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4" r:id="rId2"/>
    <sheet name="Consolidated_Balance_Sheets_Pa" sheetId="95" r:id="rId3"/>
    <sheet name="Consolidated_Statements_of_Inc" sheetId="4" r:id="rId4"/>
    <sheet name="Consolidated_Statements_of_Com" sheetId="5" r:id="rId5"/>
    <sheet name="Consolidated_Statement_of_Stoc" sheetId="96" r:id="rId6"/>
    <sheet name="Consolidated_Statements_of_Cas" sheetId="7" r:id="rId7"/>
    <sheet name="GENERAL" sheetId="97" r:id="rId8"/>
    <sheet name="ACQUISITIONS" sheetId="98" r:id="rId9"/>
    <sheet name="SPINOFF_OF_NEW_RESIDENTIAL" sheetId="99" r:id="rId10"/>
    <sheet name="SEGMENT_REPORTING_AND_VARIABLE" sheetId="100" r:id="rId11"/>
    <sheet name="REAL_ESTATE_SECURITIES" sheetId="101" r:id="rId12"/>
    <sheet name="REAL_ESTATE_RELATED_LOANS_RESI" sheetId="102" r:id="rId13"/>
    <sheet name="INVESTMENTS_IN_CDO_SERVICING_R" sheetId="103" r:id="rId14"/>
    <sheet name="INVESTMENTS_IN_REAL_ESTATE_AND" sheetId="104" r:id="rId15"/>
    <sheet name="DEBT_OBLIGATIONS" sheetId="105" r:id="rId16"/>
    <sheet name="FAIR_VALUE" sheetId="106" r:id="rId17"/>
    <sheet name="EQUITY_AND_EARNINGS_PER_SHARE" sheetId="107" r:id="rId18"/>
    <sheet name="COMMITMENTS_AND_CONTINGENCIES" sheetId="108" r:id="rId19"/>
    <sheet name="GAINLOSSES_ON_SETTLEMENT_OF_IN" sheetId="109" r:id="rId20"/>
    <sheet name="RECLASSIFICATION_FROM_ACCUMULA" sheetId="110" r:id="rId21"/>
    <sheet name="SUPPLEMENTAL_NONCASH_INVESTING" sheetId="111" r:id="rId22"/>
    <sheet name="RECENT_ACTIVITIES" sheetId="112" r:id="rId23"/>
    <sheet name="PRO_FORMA_CONDENSED_CONSOLIDAT" sheetId="113" r:id="rId24"/>
    <sheet name="ACQUISITIONS_Tables" sheetId="114" r:id="rId25"/>
    <sheet name="SPINOFF_OF_NEW_RESIDENTIAL_Tab" sheetId="115" r:id="rId26"/>
    <sheet name="SEGMENT_REPORTING_AND_VARIABLE1" sheetId="116" r:id="rId27"/>
    <sheet name="REAL_ESTATE_SECURITIES_Tables" sheetId="117" r:id="rId28"/>
    <sheet name="REAL_ESTATE_RELATED_LOANS_RESI1" sheetId="118" r:id="rId29"/>
    <sheet name="INVESTMENTS_IN_REAL_ESTATE_AND1" sheetId="119" r:id="rId30"/>
    <sheet name="DEBT_OBLIGATIONS_Tables" sheetId="120" r:id="rId31"/>
    <sheet name="FAIR_VALUE_Tables" sheetId="121" r:id="rId32"/>
    <sheet name="EQUITY_AND_EARNINGS_PER_SHARE_" sheetId="122" r:id="rId33"/>
    <sheet name="GAINLOSSES_ON_SETTLEMENT_OF_IN1" sheetId="123" r:id="rId34"/>
    <sheet name="RECLASSIFICATION_FROM_ACCUMULA1" sheetId="124" r:id="rId35"/>
    <sheet name="SUPPLEMENTAL_NONCASH_INVESTING1" sheetId="125" r:id="rId36"/>
    <sheet name="PRO_FORMA_CONDENSED_CONSOLIDAT1" sheetId="126" r:id="rId37"/>
    <sheet name="GENERAL_Details_Narrative" sheetId="127" r:id="rId38"/>
    <sheet name="ACQUISITIONS_Senior_Housing_As" sheetId="128" r:id="rId39"/>
    <sheet name="ACQUISITIONS_Summarized_Financ" sheetId="129" r:id="rId40"/>
    <sheet name="ACQUISITIONS_Details_Narrative" sheetId="130" r:id="rId41"/>
    <sheet name="SPINOFF_OF_NEW_RESIDENTIAL_Car" sheetId="131" r:id="rId42"/>
    <sheet name="SPINOFF_OF_NEW_RESIDENTIAL_Ass" sheetId="132" r:id="rId43"/>
    <sheet name="SPINOFF_OF_NEW_RESIDENTIAL_Res" sheetId="44" r:id="rId44"/>
    <sheet name="SPINOFF_OF_NEW_RESIDENTIAL_Det" sheetId="133" r:id="rId45"/>
    <sheet name="SEGMENT_REPORTING_AND_VARIABLE2" sheetId="46" r:id="rId46"/>
    <sheet name="SEGMENT_REPORTING_AND_VARIABLE3" sheetId="134" r:id="rId47"/>
    <sheet name="SEGMENT_REPORTING_AND_VARIABLE4" sheetId="135" r:id="rId48"/>
    <sheet name="SEGMENT_REPORTING_AND_VARIABLE5" sheetId="136" r:id="rId49"/>
    <sheet name="SEGMENT_REPORTING_AND_VARIABLE6" sheetId="137" r:id="rId50"/>
    <sheet name="REAL_ESTATE_SECURITIES_Real_Es" sheetId="138" r:id="rId51"/>
    <sheet name="REAL_ESTATE_SECURITIES_Holding" sheetId="139" r:id="rId52"/>
    <sheet name="REAL_ESTATE_SECURITIES_Holding1" sheetId="140" r:id="rId53"/>
    <sheet name="REAL_ESTATE_SECURITIES_Credit_" sheetId="54" r:id="rId54"/>
    <sheet name="REAL_ESTATE_SECURITIES_Geograp" sheetId="141" r:id="rId55"/>
    <sheet name="REAL_ESTATE_SECURITIES_Details" sheetId="142" r:id="rId56"/>
    <sheet name="REAL_ESTATE_RELATED_LOANS_RESI2" sheetId="143" r:id="rId57"/>
    <sheet name="REAL_ESTATE_RELATED_LOANS_RESI3" sheetId="144" r:id="rId58"/>
    <sheet name="REAL_ESTATE_RELATED_LOANS_RESI4" sheetId="145" r:id="rId59"/>
    <sheet name="REAL_ESTATE_RELATED_LOANS_RESI5" sheetId="60" r:id="rId60"/>
    <sheet name="REAL_ESTATE_RELATED_LOANS_RESI6" sheetId="61" r:id="rId61"/>
    <sheet name="REAL_ESTATE_RELATED_LOANS_RESI7" sheetId="146" r:id="rId62"/>
    <sheet name="REAL_ESTATE_RELATED_LOANS_RESI8" sheetId="147" r:id="rId63"/>
    <sheet name="REAL_ESTATE_RELATED_LOANS_RESI9" sheetId="64" r:id="rId64"/>
    <sheet name="Recovered_Sheet1" sheetId="65" r:id="rId65"/>
    <sheet name="INVESTMENTS_IN_CDO_SERVICING_R1" sheetId="66" r:id="rId66"/>
    <sheet name="INVESTMENTS_IN_REAL_ESTATE_AND2" sheetId="148" r:id="rId67"/>
    <sheet name="INVESTMENTS_IN_REAL_ESTATE_AND3" sheetId="149" r:id="rId68"/>
    <sheet name="INVESTMENTS_IN_REAL_ESTATE_AND4" sheetId="69" r:id="rId69"/>
    <sheet name="DEBT_OBLIGATIONS_Details" sheetId="150" r:id="rId70"/>
    <sheet name="DEBT_OBLIGATIONS_Details_Narra" sheetId="151" r:id="rId71"/>
    <sheet name="FAIR_VALUE_Fair_Value_of_Asset" sheetId="152" r:id="rId72"/>
    <sheet name="FAIR_VALUE_Derivative_Assets_D" sheetId="73" r:id="rId73"/>
    <sheet name="FAIR_VALUE_Recurring_Basis_Det" sheetId="153" r:id="rId74"/>
    <sheet name="FAIR_VALUE_Changes_in_Level_3_" sheetId="75" r:id="rId75"/>
    <sheet name="FAIR_VALUE_Gains_Losses_on_RE_" sheetId="76" r:id="rId76"/>
    <sheet name="FAIR_VALUE_Securities_Valuatio" sheetId="154" r:id="rId77"/>
    <sheet name="FAIR_VALUE_Internal_Pricing_Mo" sheetId="78" r:id="rId78"/>
    <sheet name="FAIR_VALUE_Loan_Valuation_Deta" sheetId="79" r:id="rId79"/>
    <sheet name="FAIR_VALUE_Fair_Value_of_Deriv" sheetId="80" r:id="rId80"/>
    <sheet name="FAIR_VALUE_Outstanding_Derivat" sheetId="81" r:id="rId81"/>
    <sheet name="FAIR_VALUE_Derivative_Gain_Los" sheetId="82" r:id="rId82"/>
    <sheet name="FAIR_VALUE_Net_Assets_of_Linke" sheetId="155" r:id="rId83"/>
    <sheet name="FAIR_VALUE_Details_Narrative" sheetId="156" r:id="rId84"/>
    <sheet name="EQUITY_AND_EARNINGS_PER_SHARE_1" sheetId="85" r:id="rId85"/>
    <sheet name="EQUITY_AND_EARNINGS_PER_SHARE_2" sheetId="86" r:id="rId86"/>
    <sheet name="EQUITY_AND_EARNINGS_PER_SHARE_3" sheetId="157" r:id="rId87"/>
    <sheet name="COMMMITMENTS_AND_CONTINGENCIES" sheetId="158" r:id="rId88"/>
    <sheet name="GAIN_LOSSES_ON_SETTLEMENT_OF_I" sheetId="89" r:id="rId89"/>
    <sheet name="RECLASSIFICATION_FROM_ACCUMULA2" sheetId="90" r:id="rId90"/>
    <sheet name="SUPPLEMENTAL_NONCASH_INVESTING2" sheetId="91" r:id="rId91"/>
    <sheet name="RECENT_ACTIVITIES_Details_Narr" sheetId="92" r:id="rId92"/>
    <sheet name="PRO_FORMA_CONDENSED_CONSOLIDAT2" sheetId="93" r:id="rId93"/>
  </sheets>
  <definedNames>
    <definedName name="a_GoBack" localSheetId="23">PRO_FORMA_CONDENSED_CONSOLIDAT!$B$13</definedName>
    <definedName name="keyword" localSheetId="17">EQUITY_AND_EARNINGS_PER_SHARE!$B$9</definedName>
    <definedName name="OLE_LINK3" localSheetId="7">GENERAL!$B$23</definedName>
  </definedNames>
  <calcPr calcId="0"/>
</workbook>
</file>

<file path=xl/sharedStrings.xml><?xml version="1.0" encoding="utf-8"?>
<sst xmlns="http://schemas.openxmlformats.org/spreadsheetml/2006/main" count="16575" uniqueCount="2195">
  <si>
    <t>Document and Entity Information (USD $)</t>
  </si>
  <si>
    <t>9 Months Ended</t>
  </si>
  <si>
    <t>Sep. 30, 2013</t>
  </si>
  <si>
    <t>Oct. 25, 2013</t>
  </si>
  <si>
    <t>Document And Entity Information</t>
  </si>
  <si>
    <t>'</t>
  </si>
  <si>
    <t>Entity Registrant Name</t>
  </si>
  <si>
    <t>'Newcastle Investment Corp</t>
  </si>
  <si>
    <t>Entity Central Index Key</t>
  </si>
  <si>
    <t>'000117548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par value</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Real estate securities, available-for-sale</t>
  </si>
  <si>
    <t>[1],[2]</t>
  </si>
  <si>
    <t>Real estate related loans and other loans, held-for-sale, net</t>
  </si>
  <si>
    <t>Residential mortgage loans, held-for-investment, net</t>
  </si>
  <si>
    <t>Residential mortgage loans, held-for-sale, net</t>
  </si>
  <si>
    <t>Subprime mortgage loans subject to call option</t>
  </si>
  <si>
    <t>Investments in real estate, net of accumulated depreciation</t>
  </si>
  <si>
    <t>Intangibles, net of accumulated amortization</t>
  </si>
  <si>
    <t>Equity method investments in Local Media Group</t>
  </si>
  <si>
    <t>'  </t>
  </si>
  <si>
    <t>Other investments</t>
  </si>
  <si>
    <t>Cash and cash equivalents</t>
  </si>
  <si>
    <t>Restricted cash</t>
  </si>
  <si>
    <t>Derivative assets</t>
  </si>
  <si>
    <t>Receivables and other assets</t>
  </si>
  <si>
    <t>Assets of discontinued operations</t>
  </si>
  <si>
    <t>Total Assets</t>
  </si>
  <si>
    <t>Liabilities</t>
  </si>
  <si>
    <t>CDO bonds payable</t>
  </si>
  <si>
    <t>Other bonds and notes payable</t>
  </si>
  <si>
    <t>Repurchase agreements</t>
  </si>
  <si>
    <t>Mortgage notes payable</t>
  </si>
  <si>
    <t>Financing of subprime mortgage loans subject to call option</t>
  </si>
  <si>
    <t>Junior subordinated notes payable</t>
  </si>
  <si>
    <t>Derivative liabilities</t>
  </si>
  <si>
    <t>Dividends Payable</t>
  </si>
  <si>
    <t>Due to affiliates</t>
  </si>
  <si>
    <t>Accrued expenses and other liabilities</t>
  </si>
  <si>
    <t>Liabilities of discontinued operations</t>
  </si>
  <si>
    <t>Total Liabilities</t>
  </si>
  <si>
    <t>Commitments and contingencies</t>
  </si>
  <si>
    <t>Stockholders' 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September 30, 2013 and December 31, 2012</t>
  </si>
  <si>
    <t>Common stock, $0.01 par value, 1,000,000,000 and 500,000,000 shares authorized, 293,488,981 and 172,525,645 shares issued and outstanding at September 30, 2013 and December 31, 2012, respectively</t>
  </si>
  <si>
    <t>Additional paid-in capital</t>
  </si>
  <si>
    <t>Accumulated deficit</t>
  </si>
  <si>
    <t>Accumulated other comprehensive income</t>
  </si>
  <si>
    <t>Total Equity</t>
  </si>
  <si>
    <t>Total Liabilities and Stockholders' Equity</t>
  </si>
  <si>
    <t>Non Recourse VIE Financing Structures</t>
  </si>
  <si>
    <t>[1]</t>
  </si>
  <si>
    <t>(A) See Note 10 regarding the estimation of fair value, which is equal to carrying value for all securities.</t>
  </si>
  <si>
    <t>[2]</t>
  </si>
  <si>
    <t>(G) The total outstanding face amount was $0.4 billion for fixed rate securities and $0.6 billion for floating rate securities.</t>
  </si>
  <si>
    <t>Consolidated Balance Sheets (Parenthetical) (USD $)</t>
  </si>
  <si>
    <t>Series B Cumulative Redeemable Preferred Stock</t>
  </si>
  <si>
    <t>Series C Cumulative Redeemable Preferred Stock</t>
  </si>
  <si>
    <t>Series D Cumulative Redemable Preferred Stock</t>
  </si>
  <si>
    <t>Preferred stock, dividend rate</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Sep. 30, 2012</t>
  </si>
  <si>
    <t>Income Statement [Abstract]</t>
  </si>
  <si>
    <t>Interest income</t>
  </si>
  <si>
    <t>Interest expense</t>
  </si>
  <si>
    <t>Net interest income</t>
  </si>
  <si>
    <t>Impairment (Reversal)</t>
  </si>
  <si>
    <t>Valuation allowance (reversal) on loans</t>
  </si>
  <si>
    <t>Other-than-temporary impairment on securities</t>
  </si>
  <si>
    <t>Portion of other-than-temporary impairment on securities recognized in other comprehensive income (loss), net of the reversal of other comprehensive loss into net income (loss)</t>
  </si>
  <si>
    <t>Total Impairment</t>
  </si>
  <si>
    <t>Net interest income after impairment/reversal</t>
  </si>
  <si>
    <t>Other Revenues</t>
  </si>
  <si>
    <t>Rental income</t>
  </si>
  <si>
    <t>Care and ancillary income</t>
  </si>
  <si>
    <t>Total other revenues</t>
  </si>
  <si>
    <t>Other Income (Loss)</t>
  </si>
  <si>
    <t>Gain on settlement of investments, net</t>
  </si>
  <si>
    <t>Gain on extinguishment of debt</t>
  </si>
  <si>
    <t>Equity in earnings of Local Media Group</t>
  </si>
  <si>
    <t>Other income, net</t>
  </si>
  <si>
    <t>Total other income (loss)</t>
  </si>
  <si>
    <t>Expenses</t>
  </si>
  <si>
    <t>Loan and security servicing expense</t>
  </si>
  <si>
    <t>Property operating expenses</t>
  </si>
  <si>
    <t>General and administrative expense</t>
  </si>
  <si>
    <t>Management fee to affiliate</t>
  </si>
  <si>
    <t>Depreciation and amortization</t>
  </si>
  <si>
    <t>Total Expenses</t>
  </si>
  <si>
    <t>Income from continuing operations</t>
  </si>
  <si>
    <t>Income (loss) from discontinued operations</t>
  </si>
  <si>
    <t>Net Income</t>
  </si>
  <si>
    <t>Preferred dividends</t>
  </si>
  <si>
    <t>Income Available to Common Stockholders</t>
  </si>
  <si>
    <t>Income Per Share of Common Stock</t>
  </si>
  <si>
    <t>Basic</t>
  </si>
  <si>
    <t>Diluted</t>
  </si>
  <si>
    <t>Income from continuing operations per share of common stock, after preferred dividends</t>
  </si>
  <si>
    <t>Income (loss) from discontinued operations per share of common stock</t>
  </si>
  <si>
    <t>Weighted Average Number of Shares of Common Stock Outstanding</t>
  </si>
  <si>
    <t>Dividends Declared per Share of Common Stock</t>
  </si>
  <si>
    <t>Consolidated Statements of Comprehensive Income (USD $)</t>
  </si>
  <si>
    <t>Statement of Comprehensive Income [Abstract]</t>
  </si>
  <si>
    <t>Net income (Loss)</t>
  </si>
  <si>
    <t>Other comprehensive income (loss):</t>
  </si>
  <si>
    <t>Net unrealized gain on securities</t>
  </si>
  <si>
    <t>Reclassification of net realized (gain) loss on securities into earnings</t>
  </si>
  <si>
    <t>Net unrealized gain on derivatives designated as cash flow hedges</t>
  </si>
  <si>
    <t>Reclassification of net realized gain (loss) on derivatives designated as cash flow hedges into earnings</t>
  </si>
  <si>
    <t>Other comprehensive income</t>
  </si>
  <si>
    <t>Total comprehensive income</t>
  </si>
  <si>
    <t>Consolidated Statement of Stockholders' Equity (Unaudited) (USD $)</t>
  </si>
  <si>
    <t>In Thousands, except Share data</t>
  </si>
  <si>
    <t>Preferred Stock</t>
  </si>
  <si>
    <t>Common Stock</t>
  </si>
  <si>
    <t>Additional Paid-in Capital</t>
  </si>
  <si>
    <t>Accumulated Deficit</t>
  </si>
  <si>
    <t>Accumulated Other Comprehensive Income (Loss)</t>
  </si>
  <si>
    <t>Total</t>
  </si>
  <si>
    <t>Stockholders' equity - beginning at Dec. 31, 2012</t>
  </si>
  <si>
    <t>Common stock, shares - beginning at Dec. 31, 2012</t>
  </si>
  <si>
    <t>Preferred stock, shares - beginning at Dec. 31, 2012</t>
  </si>
  <si>
    <t>Dividends declared</t>
  </si>
  <si>
    <t>Issuance of Common Stock</t>
  </si>
  <si>
    <t>Issuance of Common Stock, shares</t>
  </si>
  <si>
    <t>Spin-off of New Residential</t>
  </si>
  <si>
    <t>Net income</t>
  </si>
  <si>
    <t>Stockholders' equity - ending at Sep. 30, 2013</t>
  </si>
  <si>
    <t>Common stock, shares - ending at Sep. 30, 2013</t>
  </si>
  <si>
    <t>Preferred stock, shares outstanding at Sep. 30, 2013</t>
  </si>
  <si>
    <t>Consolidated Statements of Cash Flows (Unaudited) (USD $)</t>
  </si>
  <si>
    <t>Cash Flows From Operating Activities</t>
  </si>
  <si>
    <t>Adjustments to reconcile net income to net cash provided by (used in) operating activities (inclusive of amounts related to discontinued operations):</t>
  </si>
  <si>
    <t>Accretion of discount and other amortization</t>
  </si>
  <si>
    <t>Interest income in CDOs redirected for reinvestment or CDO bond paydown</t>
  </si>
  <si>
    <t>Interest income on investments accrued to principal balance</t>
  </si>
  <si>
    <t>Interest expense on debt accrued to principal balance</t>
  </si>
  <si>
    <t>Non-cash director's compensation</t>
  </si>
  <si>
    <t>Change in fair value of investments in excess mortgage servicing rights</t>
  </si>
  <si>
    <t>Change in investments in equity method investments in mortgage servicing rights</t>
  </si>
  <si>
    <t>Equity in earnings from equity method investments</t>
  </si>
  <si>
    <t>Distributions of earnings from equity method investees</t>
  </si>
  <si>
    <t>(Gain)/loss on settlement of investments (net)</t>
  </si>
  <si>
    <t>Unrealized (gain)/loss on non-hedge derivatives and hedge ineffectiveness</t>
  </si>
  <si>
    <t>Change in:</t>
  </si>
  <si>
    <t>Payment of deferred interest</t>
  </si>
  <si>
    <t>Deferred interest received</t>
  </si>
  <si>
    <t>Net cash provided by (used in) operating activities</t>
  </si>
  <si>
    <t>Cash Flows From Investing Activities</t>
  </si>
  <si>
    <t>Principal repayments from repurchased CDO debt</t>
  </si>
  <si>
    <t>Principal repayments from CDO securities</t>
  </si>
  <si>
    <t>Principal repayments from non-Agency RMBS</t>
  </si>
  <si>
    <t>Return of investments in excess mortgage servicing rights</t>
  </si>
  <si>
    <t>Principal repayments from loans and non-CDO securities (excluding non-Agency RMBS)</t>
  </si>
  <si>
    <t>Purchase of real estate securities</t>
  </si>
  <si>
    <t>Purchase of securities accounted for as linked transactions</t>
  </si>
  <si>
    <t>Purchase of real estate related and other loans</t>
  </si>
  <si>
    <t>Proceeds from sale of investments</t>
  </si>
  <si>
    <t>Acquisition of investments in excess mortgage servicing rights</t>
  </si>
  <si>
    <t>Acquisition of investments in real estate</t>
  </si>
  <si>
    <t>Additions to investments in real estate</t>
  </si>
  <si>
    <t>Contributions to equity method investees</t>
  </si>
  <si>
    <t>Distributions of capital from equity method investees</t>
  </si>
  <si>
    <t>Deposit paid on investments</t>
  </si>
  <si>
    <t>Net cash provided by (used in) investing activities</t>
  </si>
  <si>
    <t>Cash Flows From Financing Activities</t>
  </si>
  <si>
    <t>Repurchases of CDO bonds payable</t>
  </si>
  <si>
    <t>Repayments of other bonds and notes payable</t>
  </si>
  <si>
    <t>Borrowings under repurchase agreements</t>
  </si>
  <si>
    <t>Borrowings under repurchase agreements accounted for as linked transactions</t>
  </si>
  <si>
    <t>Repayments of repurchase agreements</t>
  </si>
  <si>
    <t>Margin deposits under repurchase agreements</t>
  </si>
  <si>
    <t>Return of margin deposits under repurchase agreements</t>
  </si>
  <si>
    <t>Borrowings under mortgage notes payable</t>
  </si>
  <si>
    <t>Repayment of mortgage notes payable</t>
  </si>
  <si>
    <t>Issuance of common stock</t>
  </si>
  <si>
    <t>Costs related to issuance of common stock</t>
  </si>
  <si>
    <t>Contribution of cash to New Residential upon spin-off</t>
  </si>
  <si>
    <t>Common stock dividends paid</t>
  </si>
  <si>
    <t>Preferred stock dividends paid</t>
  </si>
  <si>
    <t>Payment of financing costs</t>
  </si>
  <si>
    <t>Purchase of derivative instruments</t>
  </si>
  <si>
    <t>Proceeds from settlement of derivative instruments</t>
  </si>
  <si>
    <t>Net cash provided by (used in) financing activities</t>
  </si>
  <si>
    <t>Net Increase (Decrease) in Cash and Cash Equivalents</t>
  </si>
  <si>
    <t>Cash and Cash Equivalents of Continuing Operations, Beginning of Period</t>
  </si>
  <si>
    <t>Cash and Cash Equivalents of Discontinued Operations, Beginning of Period</t>
  </si>
  <si>
    <t>Cash and Cash Equivalents, End of Period</t>
  </si>
  <si>
    <t>Supplemental Disclosure of Cash Flow Information</t>
  </si>
  <si>
    <t>Cash paid during the period for interest expense</t>
  </si>
  <si>
    <t>Supplemental Schedule of Non-Cash Investing and Financing Activities</t>
  </si>
  <si>
    <t>Assumption of mortgage notes payable</t>
  </si>
  <si>
    <t>Issuance of seller financing for acquisition of senior housing facilities</t>
  </si>
  <si>
    <t>Fair value adjustments relating to seller financing</t>
  </si>
  <si>
    <t>Preferred stock dividends declared but not paid</t>
  </si>
  <si>
    <t>Common stock dividends declared but not paid</t>
  </si>
  <si>
    <t>Purchase price payable on investments in excess mortgage servicing rights</t>
  </si>
  <si>
    <t>Re-issuance of other bonds and notes payable to third parties upon deconsolidation of CDO</t>
  </si>
  <si>
    <t>Accrued capitalized acquisition expenses relating to Local Media Group</t>
  </si>
  <si>
    <t>Reduction of Assets and Liabilities relating to the spin-off of New Residential</t>
  </si>
  <si>
    <t>Real estate securities, available for sale</t>
  </si>
  <si>
    <t>Investments in excess mortgage servicing rights at fair value</t>
  </si>
  <si>
    <t>Investments in equity method investees</t>
  </si>
  <si>
    <t>Repurchase Agreements</t>
  </si>
  <si>
    <t>GENERAL</t>
  </si>
  <si>
    <t>General</t>
  </si>
  <si>
    <t xml:space="preserve">1.   GENERAL </t>
  </si>
  <si>
    <t>Newcastle Investment Corp. (and its subsidiaries, “Newcastle”) is a Maryland corporation that was formed in 2002. Newcastle focuses on opportunistically investing in, and actively managing, a variety of real estate-related and other investments. Newcaste currently primarily invests in two distinct areas: (i) senior housing assets and (ii) real estate and other debt.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On April 26, 2013, Newcastle announced that its board of directors had formally declared the distribution of shares of common stock of New Residential Investment Corp. (“New Residential,” NYSE: NRZ), a then wholly owned subsidiary of Newcastle. Following the spin-off, New Residential is an independent, publicly traded REIT primarily focused on investing in residential mortgage related assets. The spin-off transaction was effected as a taxable pro rata distribution by Newcastle of all the outstanding shares of common stock of New Residential to the stockholders of record of Newcastle at the close of business on May 6, 2013. The stockholders of Newcastle as of the record date received one share of New Residential common stock for each share of Newcastle common stock held.</t>
  </si>
  <si>
    <t>In connection with the spin-off, Newcastle contributed to New Residential all of its investments in excess mortgage servicing rights (“Excess MSRs”) as of May 15, 2013, the non-Agency residential mortgage backed securities (“RMBS”) Newcastle had acquired since the second quarter of 2012, certain Agency ARM RMBS, the residential mortgage loans Newcastle had acquired since the beginning of 2013, its interest in a portfolio of consumer loans and a cash and cash equivalents balance of $181.6 million.</t>
  </si>
  <si>
    <t>Newcastle now conducts its business through the following segments: (i) investments in senior housing assets financed with non-recourse debt (“non-recourse senior housing”), (ii) investments financed with non-recourse collateralized debt obligations (“non-recourse CDOs”), (iii) unlevered investments in de-consolidated Newcastle CDO debt (“unlevered CDOs”), (iv) investments financed with other non-recourse debt (“non-recourse other”), (v) investments and debt repurchases financed with recourse debt (“recourse”), (vi) other unlevered investments (“unlevered other”), (vii) equity method investment in Local Media Group and (viii) corporate. With respect to the non-recourse CDOs and non-recourse other segments, subject to the passing of certain periodic coverage tests, Newcastle is generally entitled to receive the net cash flows from these structures on a periodic basis.</t>
  </si>
  <si>
    <t>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t>
  </si>
  <si>
    <r>
      <t>Newcastle is party to management agreements (the “Senior Housing Management Agreements”) with a subsidiary of Fortress and with a portfolio company of a private equity fund managed by an affiliate of Newcastle’s Manager (the “Senior Housing Managers”), under which the Senior Housing Managers manage the day-to-day operations of certain of the senior housing assets, subject to the supervision of Newcastle’s officers and board of directors</t>
    </r>
    <r>
      <rPr>
        <b/>
        <sz val="10"/>
        <color theme="1"/>
        <rFont val="Times New Roman"/>
        <family val="1"/>
      </rPr>
      <t>.</t>
    </r>
    <r>
      <rPr>
        <sz val="10"/>
        <color theme="1"/>
        <rFont val="Times New Roman"/>
        <family val="1"/>
      </rPr>
      <t xml:space="preserve"> For their services, the Senior Housing Managers are entitled to an annual management fee as defined in, and in accordance with the terms of, the Senior Housing Management Agreements.</t>
    </r>
  </si>
  <si>
    <t>Newcastle is also party to a management agreement with GateHouse Media, Inc. (“GateHouse”), see Note 2.</t>
  </si>
  <si>
    <t>Approximately 6.1 million shares of Newcastle’s common stock were held by Fortress, through its affiliates, and its principals at September 30, 2013. In addition, Fortress, through its affiliates, held options to purchase approximately 21.9 million shares of Newcastle’s common stock at September 30, 2013.</t>
  </si>
  <si>
    <t>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2 and notes thereto included in Newcastle’s Annual Report on Form 10-K filed with the SEC. Capitalized terms used herein, and not otherwise defined, are defined in Newcastle’s consolidated financial statements for the year ended December 31, 2012.</t>
  </si>
  <si>
    <t>Certain prior period amounts have been reclassified to conform to the current period’s presentation.</t>
  </si>
  <si>
    <t>Recent Accounting Pronouncements</t>
  </si>
  <si>
    <t>In February 2013, the FASB issued new guidance regarding the reporting of reclassifications out of accumulated other comprehensive income. The new guidance does not change current requirements for reporting net income or other comprehensive income in financial statements. However, it requires companies to present the effects on the line items of net income of significant amounts reclassified out of accumulated OCI if the item reclassified is required to be reclassified to net income in its entirety during the same reporting period. Presentation should occur either on the face of the income statement where net income is presented, or in the notes to the financial statements. Newcastle has adopted this accounting standard and presents this information in Note 14 to the financial statements.</t>
  </si>
  <si>
    <t>The FASB has recently issued or discussed a number of proposed standards on such topics as consolidation, financial statement presentation, revenue recognition, leases, financial instruments, hedging and contingencies. Some of the proposed changes are significant and could have a material impact on Newcastle’s reporting. Newcastle has not yet fully evaluated the potential impact of these proposals, but will make such an evaluation as the standards are finalized.</t>
  </si>
  <si>
    <t>ACQUISITIONS</t>
  </si>
  <si>
    <t>Acquisitions</t>
  </si>
  <si>
    <t>2.   ACQUISITIONS</t>
  </si>
  <si>
    <t>A.</t>
  </si>
  <si>
    <t>Acquisitions of Senior Housing facilities</t>
  </si>
  <si>
    <t>During July, August and September 2013, Newcastle completed the acquisitions of 19 senior housing facilities in five different portfolios with properties located in New York, Florida, North Carolina and Pennsylvania. Each of these acquisitions was accounted for as a business combination, under which all assets acquired and liabilities assumed are recognized at their acquisition-date fair value with acquisition-related costs being expensed as incurred. For certain properties, Newcastle has retained a portfolio company of a private equity fund managed by an affiliate of the Manager to manage the properties. Pursuant to the agreement with the portfolio company, Newcastle pays management fees equal to (i) 5% of the property’s effective gross income (as defined in the agreements) or (ii) management fees equal to 6% of the property’s effective gross income (as defined in the agreements) for the first two years and 7% thereafter. For the other property acquired, Newcastle has retained a subsidiary of the Manager to manage the property. Pursuant to the agreement with the subsidiary of the Manager, Newcastle pays management fees equal to 6% of the property’s effective gross income (as defined in the agreement) for the first two years and 7% thereafter. In addition, Newcastle will reimburse the property manager for certain expenses, primarily the compensation expense associated with the on-site employees.</t>
  </si>
  <si>
    <t>In connection with the acquisitions of the senior housing assets described above, the assets acquired and the liabilities assumed were recorded at fair value. A summary of the initial recording of each of the above acquisitions is as follows:</t>
  </si>
  <si>
    <t>At Acquisition</t>
  </si>
  <si>
    <t>Woodside</t>
  </si>
  <si>
    <t>Florida</t>
  </si>
  <si>
    <t>Glen Riddle</t>
  </si>
  <si>
    <t>Royal Palm</t>
  </si>
  <si>
    <t>Schenley Gardens</t>
  </si>
  <si>
    <t>Allocation of Purchase Price (A)</t>
  </si>
  <si>
    <t>Investments in Real Estate</t>
  </si>
  <si>
    <t>$</t>
  </si>
  <si>
    <t>Resident Lease Intangibles</t>
  </si>
  <si>
    <t>Non-compete Intangibles</t>
  </si>
  <si>
    <t>—</t>
  </si>
  <si>
    <t>Other Intangibles</t>
  </si>
  <si>
    <t>Assumed mortgage notes payable</t>
  </si>
  <si>
    <t>(41,443</t>
  </si>
  <si>
    <t>)</t>
  </si>
  <si>
    <t>Earn-Out Liability (B)</t>
  </si>
  <si>
    <t>(1,500</t>
  </si>
  <si>
    <t>Other Assets, net of other Liabilities</t>
  </si>
  <si>
    <t>(98</t>
  </si>
  <si>
    <t>(108</t>
  </si>
  <si>
    <t>Total purchase price</t>
  </si>
  <si>
    <t>Mortgage Notes Payable (C)</t>
  </si>
  <si>
    <t>(14,100</t>
  </si>
  <si>
    <t>(102,953</t>
  </si>
  <si>
    <t>(16,875</t>
  </si>
  <si>
    <t>(14,250</t>
  </si>
  <si>
    <t>(8,250</t>
  </si>
  <si>
    <t>(156,428</t>
  </si>
  <si>
    <t>Net consideration paid</t>
  </si>
  <si>
    <t>Total acquisition related costs (D)</t>
  </si>
  <si>
    <t>Acquisition Date</t>
  </si>
  <si>
    <t>Location</t>
  </si>
  <si>
    <t> New York</t>
  </si>
  <si>
    <t>Florida/North Carolina</t>
  </si>
  <si>
    <t>Pennsylvania</t>
  </si>
  <si>
    <t>Number of Communities</t>
  </si>
  <si>
    <t>(A)</t>
  </si>
  <si>
    <t>Due to the timing of the acquisition, Newcastle is still obtaining additional information relating to the purchase price allocation. Therefore, the review process of the purchase price allocation is not complete. Newcastle expects to complete this process by December 31, 2013.</t>
  </si>
  <si>
    <t>(B)</t>
  </si>
  <si>
    <t>The amount represents the fair value of a contingent liability relating to Newcastle’s agreement to pay the seller an earn-out payment if the aggregate EBITDA for the Florida portfolio for any calendar years in which the third, fourth, fifth and/or sixth anniversary of the acquisition date occurs is equal to or in excess of an earn-out threshold, as defined within the agreement.</t>
  </si>
  <si>
    <t>(C)</t>
  </si>
  <si>
    <t>See Note 9.</t>
  </si>
  <si>
    <t>(D)</t>
  </si>
  <si>
    <t>Acquisition related costs are expensed as incurred and included within general and administrative expense on the statement of income.</t>
  </si>
  <si>
    <t>B. Acquisition of Media businesses</t>
  </si>
  <si>
    <t>On September 3, 2013 Newcastle completed the acquisition of Dow Jones Local Media Group (“Local Media Group”) from News Corp. for $86.9 million, including capitalized transaction costs of approximately $4.3 million. Newcastle made a total equity investment of $56.3 million and financed the remainder of the purchase price with $33.0 million of debt. The purchase price is subject to a working capital adjustment. Newcastle also contributed $2.4 million to Local Media Group for working capital purposes that can be repaid from the $10.0 million of undrawn capacity described below. Newcastle assigned its interest in Local Media Group to a newly formed wholly-owned subsidiary, Local Media Group Holdings LLC (“Local Media Parent”). Local Media Group operates 33 local publications in 7 states in the United States and has been in business for over 75 years.</t>
  </si>
  <si>
    <t>The above $33.0 million of debt was drawn from a $43.0 million credit agreement that Local Media Group signed on September 3, 2013 with Credit Suisse AG, Cayman Islands Branch and Credit Suisse Loan Funding LLC (collectively “Credit Suisse”) which bears interest at LIBOR + 6.5% with a LIBOR floor of 1% and matures in September 2018. The $10.0 million of undrawn capacity under the agreement which can be used for working capital and other general corporate purposes, will become available to Local Media Group on the revolver activation date pursuant to the terms of the agreement. Local Media Parent has provided a guarantee under the credit agreement and has pledged substantially all of its assets, including its interest in Local Media Group, as collateral to the credit agreement. The credit agreement contains customary financial covenants which include a maximum leverage ratio and fixed charge coverage ratio. Upon an event of default of Local Media Group, as defined in the credit agreement, some restrictions apply to Local Media Group’s ability to make dividends or other distributions.</t>
  </si>
  <si>
    <t>The Local Media Group operations are managed by GateHouse, a portfolio company of a private equity fund managed by an affiliate of the Manager pursuant to a management agreement (“Media Management Agreement”). Under this agreement, GateHouse receives an annual management fee of $1.1 million, subject to adjustments (up to a maximum annual management fee of $1.2 million) plus 12.5% of the Local Media Group’s EBITDA in excess of budget (as defined in the Media Management Agreement) for overseeing and managing the Local Media Group’s businesses, assets and day-to-day operations. As a result of this agreement, management has determined that Local Media Group is a VIE and that GateHouse is the primary beneficiary because it has both the power to direct the activities that most significantly impact the economic performance of Local Media Group and it participates in the residual returns of Local Media Group that could be significant to Local Media Group. Therefore, since Newcastle is not the primary beneficiary it does not consolidate Local Media Group and records its investment in Local Media Group as an equity method investment.</t>
  </si>
  <si>
    <t>The following tables present summarized financial information for Local Media Group:</t>
  </si>
  <si>
    <t>Total Assets (A)</t>
  </si>
  <si>
    <t>Total Liabilities (A)</t>
  </si>
  <si>
    <t>Newcastle's investment (B)</t>
  </si>
  <si>
    <t>For the period</t>
  </si>
  <si>
    <t> September 3 - 30, 2013</t>
  </si>
  <si>
    <t>Total Revenue</t>
  </si>
  <si>
    <t>Depreciation and Amortization</t>
  </si>
  <si>
    <t>Other Expenses</t>
  </si>
  <si>
    <t>Provision for Taxes</t>
  </si>
  <si>
    <t>(576</t>
  </si>
  <si>
    <t>This amount represents Newcastle’s maximum exposure to loss from this entity and includes capitalized acquisition expenses of $2.4 million.</t>
  </si>
  <si>
    <t>Newcastle, which owns approximately 52.2% of GateHouse’s $1.2 billion of debt, has also announced that it has entered into an agreement with GateHouse’s other creditors related to a potential restructuring of GateHouse pursuant to a prepackaged plan of reorganization under Chapter 11 of Title 11 of the United States Bankruptcy Code (the “Plan”). Pursuant to the Plan, reorganized GateHouse will be contributed to New Media Investment Group Inc. (“New Media”), which is currently a wholly owned subsidiary of Newcastle, and GateHouse will use commercially reasonable efforts to raise a new debt facility in an amount of up to $150 million in accordance with the terms set forth in the Plan. As the Plan sponsor, Newcastle offered to purchase (or to have its designated affiliates or other designees purchase) the debt of the other creditors in cash at 40% of par (the “Cash-Out Option”). The creditors have the right to elect to receive (i) the Cash-Out Option and/or (ii) common stock of New Media and the net cash proceeds, if any, of the new debt facility (the “Equity Option”).  We and certain other creditors have elected the Equity Option, and creditors with approximately $369.9 million in debt positions, including expected accrued interest through the effective date, have elected the Cash-Out Option. In addition, Newcastle will contribute its interest in Local Media Group to New Media in exchange for common stock of New Media equal in value to the cost of the Local Media Group acquisition, as defined in the agreement. On September 27, 2013, GateHouse commenced the voluntary Chapter 11 proceedings in the United States Bankruptcy Court of the District of Delaware pursuant to the Plan. </t>
  </si>
  <si>
    <t>New Media has filed a registration statement with the SEC with respect to a planned spin-off from Newcastle. The spin-off is subject to certain conditions, such as the approval of the Plan by the Bankruptcy Court, the declaration of New Media’s registration statement effective by the SEC, the filing and approval of an application to list New Media’s common stock on the NYSE and the formal declaration of the distribution by the board of directors.</t>
  </si>
  <si>
    <t>SPIN-OFF OF NEW RESIDENTIAL</t>
  </si>
  <si>
    <t>12 Months Ended</t>
  </si>
  <si>
    <t>Spin-Off Of New Residential</t>
  </si>
  <si>
    <t>3.   SPIN-OFF OF NEW RESIDENTIAL</t>
  </si>
  <si>
    <t>As previously discussed in Note 1, on May 15, 2013, Newcastle completed the spin-off of New Residential from Newcastle.</t>
  </si>
  <si>
    <t>On April 1, 2013, Newcastle completed a co-investment in a portfolio of consumer loans with a UPB of approximately $4.2 billion as of December 31, 2012. The portfolio included over 400,000 personal unsecured loans and personal homeowner loans originated through subsidiaries of HSBC Finance Corporation. The investment was completed through newly formed limited liability companies (collectively, the “Consumer Loan Companies”), which acquired the portfolio from HSBC Finance Corporation and its affiliates. Newcastle invested approximately $250 million for 30% membership interests in each of the Consumer Loan Companies. Of the remaining 70% of the membership interests, Springleaf Finance Inc. (“Springleaf”), which is majority-owned by Fortress funds managed by the Manager, acquired 47%, and an affiliate of Blackstone Tactical Opportunities Advisors L.L.C., acquired 23%. Springleaf acts as the managing member of the Consumer Loan Companies. The Consumer Loan Companies financed $2.2 billion of the approximately $3.0 billion purchase price with asset-backed notes. The investment in the portfolio of consumer loans was made in contemplation of, and was included in the May 15, 2013 spin-off. Newcastle has no continuing involvement in the consumer loans business post spin-off. Accordingly, the operating results are presented in discontinued operations.</t>
  </si>
  <si>
    <t>The following table presents the carrying value of the assets and liabilities of New Residential, immediately preceding the May 15, 2013 spin-off.</t>
  </si>
  <si>
    <t>Net Assets</t>
  </si>
  <si>
    <t>  </t>
  </si>
  <si>
    <t>For pro-forma information relating to the May 15, 2013 spin-off, see Note 17.</t>
  </si>
  <si>
    <t>As a result of the May 15, 2013 spin-off, for all periods presented, the assets, liabilities and results of operations of those components of Newcastle’s operations that (i) were part of the spin-off, and (ii) represent operations in which Newcastle has no significant continuing involvement, are presented separately in discontinued operations in Newcastle’s consolidated financial statements. These components are primarily related to Excess MSRs and consumer loans.</t>
  </si>
  <si>
    <t>Assets and liabilities of discontinued operations as of December 31, 2012 were as follows:</t>
  </si>
  <si>
    <t>Total assets of discontinued operations</t>
  </si>
  <si>
    <t>Total liabilities of discontinued operations</t>
  </si>
  <si>
    <t>Results from discontinued operations were as follows:</t>
  </si>
  <si>
    <t>Three Months Ended</t>
  </si>
  <si>
    <t> September 30,</t>
  </si>
  <si>
    <t>Nine Months Ended</t>
  </si>
  <si>
    <t>Interest Income</t>
  </si>
  <si>
    <t>Other loss</t>
  </si>
  <si>
    <t>(2,386</t>
  </si>
  <si>
    <t>(2</t>
  </si>
  <si>
    <t>(2,388</t>
  </si>
  <si>
    <t>(1</t>
  </si>
  <si>
    <t>Change in fair value of investments in equity method investees</t>
  </si>
  <si>
    <t>Earnings from investments in equity method investees</t>
  </si>
  <si>
    <t>Total other income</t>
  </si>
  <si>
    <t>Property operating costs</t>
  </si>
  <si>
    <t>General and administrative expenses</t>
  </si>
  <si>
    <t>Total expenses</t>
  </si>
  <si>
    <t>Income from discontinued operations</t>
  </si>
  <si>
    <t>The spin-off also resulted in a $1.2 billion reduction in the basis upon which Newcastle’s management fees are computed (and an equivalent reduction in the basis upon which the incentive compensation threshold is computed), as well as a reduction in the strike price of Newcastle’s then outstanding options (see Note 11). During the three months ended September 30, 2013, included in discontinued operations and other liabilities is $2.4 million in connection with excess mortgage servicing rights owned prior to the spin-off.</t>
  </si>
  <si>
    <t>SEGMENT REPORTING AND VARIABLE INTEREST ENTITIES</t>
  </si>
  <si>
    <t>Segment Reporting And Variable Interest Entities</t>
  </si>
  <si>
    <t>4.   SEGMENT REPORTING AND VARIABLE INTEREST ENTITIES</t>
  </si>
  <si>
    <t>As previously stated in Note 1, Newcastle conducts its business through the following segments: (i) investments in senior housing assets financed with non-recourse debt (“non-recourse senior housing”), (ii) investments financed with non-recourse collateralized debt obligations (“non-recourse CDOs”), (iii) unlevered investments in de-consolidated Newcastle CDO debt (“unlevered CDOs”), (iv) investments financed with other non-recourse debt (“non-recourse other”), (v) investments and debt repurchases financed with recourse debt (“recourse”), (vi) other unlevered investments (“unlevered other”), (vii) equity method investment in Local Media Group, (viii) corporate and (ix) prior to the spin-off, investments in excess mortgage servicing rights and consumer loans (“Excess MSRs and consumer loans”). With respect to the non-recourse CDOs and non-recourse other segments, subject to the passing of certain periodic coverage tests, Newcastle is generally entitled to receive the net cash flows from these structures on a periodic basis.</t>
  </si>
  <si>
    <t>The corporate segment consists primarily of interest income on short-term investments, general and administrative expenses, interest expense on the junior subordinated notes payable and management fees pursuant to the management agreements.</t>
  </si>
  <si>
    <t>Summary financial data on Newcastle's segments is given below, together with reconciliation to the same data for Newcastle as a whole:</t>
  </si>
  <si>
    <r>
      <t> </t>
    </r>
    <r>
      <rPr>
        <b/>
        <sz val="10"/>
        <color theme="1"/>
        <rFont val="Times New Roman"/>
        <family val="1"/>
      </rPr>
      <t> </t>
    </r>
  </si>
  <si>
    <t>Non-Recourse Senior Housing</t>
  </si>
  <si>
    <t>Non-Recourse CDOs (A)</t>
  </si>
  <si>
    <t>Unlevered CDOs (B)</t>
  </si>
  <si>
    <t>Non-Recourse Other (A) (C)</t>
  </si>
  <si>
    <t>Recourse (D)</t>
  </si>
  <si>
    <t>Unlevered Other (E)</t>
  </si>
  <si>
    <t>Equity Method Investment</t>
  </si>
  <si>
    <t> in Local</t>
  </si>
  <si>
    <t>Media Group</t>
  </si>
  <si>
    <t>Corporate</t>
  </si>
  <si>
    <t>Excess</t>
  </si>
  <si>
    <t> MSRs and</t>
  </si>
  <si>
    <t>Consumer Loans</t>
  </si>
  <si>
    <t>Inter-segment Elimination (F)</t>
  </si>
  <si>
    <t>Nine Months Ended September 30, 2013</t>
  </si>
  <si>
    <t>(3,455</t>
  </si>
  <si>
    <t>Net interest income (expense)</t>
  </si>
  <si>
    <t>(5,356</t>
  </si>
  <si>
    <t>(2,723</t>
  </si>
  <si>
    <t>Impairment (reversal)</t>
  </si>
  <si>
    <t>(389</t>
  </si>
  <si>
    <t>(38</t>
  </si>
  <si>
    <t>(10,335</t>
  </si>
  <si>
    <t>(7,024</t>
  </si>
  <si>
    <t>Other revenues</t>
  </si>
  <si>
    <t>Other income (loss)</t>
  </si>
  <si>
    <t>Other operating expenses</t>
  </si>
  <si>
    <t>Income (loss) from continuing operations</t>
  </si>
  <si>
    <t>(14,591</t>
  </si>
  <si>
    <t>(38,465</t>
  </si>
  <si>
    <t>(35</t>
  </si>
  <si>
    <t>Net income (loss)</t>
  </si>
  <si>
    <t>(4,185</t>
  </si>
  <si>
    <t>Income (loss) applicable to common stockholders</t>
  </si>
  <si>
    <t>(42,650</t>
  </si>
  <si>
    <t>Three Months Ended September 30, 2013</t>
  </si>
  <si>
    <t>(1,524</t>
  </si>
  <si>
    <t>(2,878</t>
  </si>
  <si>
    <t>(919</t>
  </si>
  <si>
    <t>(12,375</t>
  </si>
  <si>
    <t>(1,158</t>
  </si>
  <si>
    <t>(12,998</t>
  </si>
  <si>
    <t>(74</t>
  </si>
  <si>
    <t>(9,345</t>
  </si>
  <si>
    <t>(9,895</t>
  </si>
  <si>
    <t>(6</t>
  </si>
  <si>
    <t>(2,380</t>
  </si>
  <si>
    <t>(1,395</t>
  </si>
  <si>
    <t>(11,290</t>
  </si>
  <si>
    <t>Investments</t>
  </si>
  <si>
    <t>(59,361</t>
  </si>
  <si>
    <t>Cash and restricted cash</t>
  </si>
  <si>
    <t>Other assets</t>
  </si>
  <si>
    <t>(41</t>
  </si>
  <si>
    <t>Total assets</t>
  </si>
  <si>
    <t>(59,402</t>
  </si>
  <si>
    <t>   Debt</t>
  </si>
  <si>
    <t>(335,238</t>
  </si>
  <si>
    <t>(718,473</t>
  </si>
  <si>
    <t>(619,376</t>
  </si>
  <si>
    <t>(376,886</t>
  </si>
  <si>
    <t>(51,239</t>
  </si>
  <si>
    <t>(2,041,851</t>
  </si>
  <si>
    <t>(17,115</t>
  </si>
  <si>
    <t>Other liabilities</t>
  </si>
  <si>
    <t>(15,582</t>
  </si>
  <si>
    <t>(5,700</t>
  </si>
  <si>
    <t>(1,413</t>
  </si>
  <si>
    <t>(64</t>
  </si>
  <si>
    <t>(768</t>
  </si>
  <si>
    <t>(185</t>
  </si>
  <si>
    <t>(36,785</t>
  </si>
  <si>
    <t>(62,836</t>
  </si>
  <si>
    <t>Total liabilities</t>
  </si>
  <si>
    <t>(350,820</t>
  </si>
  <si>
    <t>(741,288</t>
  </si>
  <si>
    <t>(620,789</t>
  </si>
  <si>
    <t>(376,950</t>
  </si>
  <si>
    <t>(88,024</t>
  </si>
  <si>
    <t>(2,121,802</t>
  </si>
  <si>
    <t>Preferred stock</t>
  </si>
  <si>
    <t>(61,583</t>
  </si>
  <si>
    <t>GAAP book value</t>
  </si>
  <si>
    <t>(87,600</t>
  </si>
  <si>
    <t>Non-Recourse</t>
  </si>
  <si>
    <t> Senior Housing</t>
  </si>
  <si>
    <t>Non-Recourse Other (A)</t>
  </si>
  <si>
    <t>Recourse</t>
  </si>
  <si>
    <t>Unlevered</t>
  </si>
  <si>
    <t>Other</t>
  </si>
  <si>
    <t>Excess MSRs</t>
  </si>
  <si>
    <t>and Consumer</t>
  </si>
  <si>
    <t> Loans</t>
  </si>
  <si>
    <t>Nine Months Ended September 30, 2012</t>
  </si>
  <si>
    <t>(5,167</t>
  </si>
  <si>
    <t>(692</t>
  </si>
  <si>
    <t>(2,722</t>
  </si>
  <si>
    <t>(21</t>
  </si>
  <si>
    <t>(5,125</t>
  </si>
  <si>
    <t>(26,340</t>
  </si>
  <si>
    <t>(48</t>
  </si>
  <si>
    <t>(30,525</t>
  </si>
  <si>
    <t>Three Months Ended September 30, 2012</t>
  </si>
  <si>
    <t>(2,130</t>
  </si>
  <si>
    <t>      Net interest income (expense)</t>
  </si>
  <si>
    <t>(922</t>
  </si>
  <si>
    <t>(1,927</t>
  </si>
  <si>
    <t>(10,135</t>
  </si>
  <si>
    <t>(17</t>
  </si>
  <si>
    <t>(11,530</t>
  </si>
  <si>
    <t>See notes on next page.</t>
  </si>
  <si>
    <t>Assets held within CDOs and other non-recourse structures are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Represents unlevered investments in CDO securities issued by Newcastle. This CDO has been de-consolidated as Newcastle does not have the power to direct the relevant activities of the CDO.</t>
  </si>
  <si>
    <t>The following table summarizes the investments and debt in the other non-recourse segment:</t>
  </si>
  <si>
    <t>Debt</t>
  </si>
  <si>
    <t>Outstanding</t>
  </si>
  <si>
    <t>Carrying</t>
  </si>
  <si>
    <t>Face Amount</t>
  </si>
  <si>
    <t>Value</t>
  </si>
  <si>
    <t>Face Amount*</t>
  </si>
  <si>
    <t>Value*</t>
  </si>
  <si>
    <t>Manufactured housing loan portfolio I</t>
  </si>
  <si>
    <t>Manufactured housing loan portfolio II</t>
  </si>
  <si>
    <t>Real estate securities</t>
  </si>
  <si>
    <t>Other commercial real estate</t>
  </si>
  <si>
    <t xml:space="preserve"> N/A </t>
  </si>
  <si>
    <t>*</t>
  </si>
  <si>
    <t>An aggregate face amount of $67.6 million (carrying value of $59.4 million) of debt represents financing provided by the CDO segment (and included as investments in the CDO segment), which is eliminated upon consolidation.</t>
  </si>
  <si>
    <t>The $376.9 million of recourse debt is composed of (i) a $361.8 million repurchase agreement secured by $387.6 million carrying value of FNMA/FHLMC securities, and (ii) a $15.1 million repurchase agreement secured by $25.0 million face amount of senior notes issued by Newcastle CDO IX, which was repurchased by Newcastle and eliminated in consolidation.</t>
  </si>
  <si>
    <t>(E)</t>
  </si>
  <si>
    <t>The following table summarizes the investments in the unlevered other segment:</t>
  </si>
  <si>
    <t>Number of</t>
  </si>
  <si>
    <t>Real estate related and other loans</t>
  </si>
  <si>
    <t>Residential mortgage loans</t>
  </si>
  <si>
    <t>(F)</t>
  </si>
  <si>
    <t>Represents the elimination of investments and financings and their related income and expenses between the CDO segment and other non-recourse segment as the corresponding inter-segment investments and financings are presented on a gross basis within each of these segments.</t>
  </si>
  <si>
    <t>Variable Interest Entities (“VIEs”)</t>
  </si>
  <si>
    <t>The VIEs in which Newcastle has a significant interest include (i) Newcastle’s CDOs, in which Newcastle has been determined to be the primary beneficiary and therefore consolidates them (with the exception of CDO V and CDO VIII Repack), since it has the power to direct the activities that most significantly impact the CDOs’ economic performance and would absorb a significant portion of their expected losses and receive a significant portion of their expected residual returns, and (ii) the manufactured housing loan financing structures, which are similar to the CDOs in analysis. Newcastle’s CDOs and manufactured housing loan financings are held in special purpose entities whose debt is treated as non-recourse secured borrowings of Newcastle.</t>
  </si>
  <si>
    <t>Newcastle’s subprime securitizations and the Local Media Group investment are also considered VIEs, but Newcastle does not control the decisions that most significantly impact their economic performance and, for the subprime securitizations, no longer receives a significant portion of their returns, and therefore does not consolidate them.</t>
  </si>
  <si>
    <t>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t>
  </si>
  <si>
    <t>As of September 30, 2013,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Newcastle had variable interests in the following unconsolidated VIE at September 30, 2013, in addition to the subprime securitizations which are described in Note 6 and the Local Media Group investment which is described in Note 2:</t>
  </si>
  <si>
    <t>Entity</t>
  </si>
  <si>
    <t>Gross Assets (A)</t>
  </si>
  <si>
    <t>Debt (A) (B)</t>
  </si>
  <si>
    <t>Carrying Value of Newcastle's Investment (C)</t>
  </si>
  <si>
    <t>Newcastle CDO V</t>
  </si>
  <si>
    <t>CDO VIII Repack (D)</t>
  </si>
  <si>
    <t>Face amount.</t>
  </si>
  <si>
    <t>Newcastle CDO V includes $42.9 million face amount of debt owned by Newcastle with a carrying value of $5.1 million at September 30, 2013. CDO VIII Repack includes $116.8 million face amount of debt owned by Newcastle with a carrying value of $103.1 million at September 30, 2013.</t>
  </si>
  <si>
    <t>This amount represents Newcastle’s maximum exposure to loss from this entity.</t>
  </si>
  <si>
    <t>See Notes 9 and 10 for information about the securitization that is collateralized by certain Newcastle CDO VIII Class I notes.</t>
  </si>
  <si>
    <t>REAL ESTATE SECURITIES</t>
  </si>
  <si>
    <t>RealEstateSecuritiesAbstract</t>
  </si>
  <si>
    <t>The following is a summary of Newcastle’s real estate securities at September 30, 2013, all of which are classified as available-for-sale and are, therefore, reported at fair value with changes in fair value recorded in other comprehensive income, except for securities that are other-than-temporarily impaired.</t>
  </si>
  <si>
    <t>Amortized Cost Basis</t>
  </si>
  <si>
    <t>Gross Unrealized</t>
  </si>
  <si>
    <t>Weighted Average</t>
  </si>
  <si>
    <t>Asset Type</t>
  </si>
  <si>
    <t>Outstanding Face Amount</t>
  </si>
  <si>
    <t>Before Impairment</t>
  </si>
  <si>
    <t>Other-Than- Temporary Impairment</t>
  </si>
  <si>
    <t>After Impairment</t>
  </si>
  <si>
    <t>Gains</t>
  </si>
  <si>
    <t>Losses</t>
  </si>
  <si>
    <t> Value (A)</t>
  </si>
  <si>
    <t>Number of Securities</t>
  </si>
  <si>
    <t>Rating</t>
  </si>
  <si>
    <t>Coupon</t>
  </si>
  <si>
    <t>Yield</t>
  </si>
  <si>
    <t>Maturity</t>
  </si>
  <si>
    <t>(Years) (C)</t>
  </si>
  <si>
    <t>Principal Subordination (D)</t>
  </si>
  <si>
    <t>CMBS-Conduit</t>
  </si>
  <si>
    <t>(82,947</t>
  </si>
  <si>
    <t>(201</t>
  </si>
  <si>
    <t>B+</t>
  </si>
  <si>
    <t>%</t>
  </si>
  <si>
    <t>CMBS- Single Borrower</t>
  </si>
  <si>
    <t>(12,364</t>
  </si>
  <si>
    <t>BB</t>
  </si>
  <si>
    <t>CMBS-Large Loan</t>
  </si>
  <si>
    <t>BBB-</t>
  </si>
  <si>
    <t>REIT Debt</t>
  </si>
  <si>
    <t>BB+</t>
  </si>
  <si>
    <t>N/A</t>
  </si>
  <si>
    <t>Non-Agency RMBS (E)</t>
  </si>
  <si>
    <t>(62,860</t>
  </si>
  <si>
    <t>(20</t>
  </si>
  <si>
    <t>CCC</t>
  </si>
  <si>
    <t>ABS-Franchise</t>
  </si>
  <si>
    <t>(7,647</t>
  </si>
  <si>
    <t>C</t>
  </si>
  <si>
    <t>FNMA/FHLMC (H)</t>
  </si>
  <si>
    <t>(1,183</t>
  </si>
  <si>
    <t>AAA</t>
  </si>
  <si>
    <t>CDO (F)</t>
  </si>
  <si>
    <t>(14,861</t>
  </si>
  <si>
    <t>(113</t>
  </si>
  <si>
    <t>CCC+</t>
  </si>
  <si>
    <t>Total / Average (G)</t>
  </si>
  <si>
    <t>(180,679</t>
  </si>
  <si>
    <t>(1,517</t>
  </si>
  <si>
    <t>See Note 10 regarding the estimation of fair value, which is equal to carrying value for all securities.</t>
  </si>
  <si>
    <t>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cent credit ratings available as of the reporting date and may not be current.</t>
  </si>
  <si>
    <t>The weighted average maturity is based on the timing of expected principal reduction on the assets.</t>
  </si>
  <si>
    <t>Percentage of the outstanding face amount of securities and residual interests that is subordinate to Newcastle’s investments.</t>
  </si>
  <si>
    <t>Includes the retained bond with a face amount of $4.0 million and a carrying value of $1.9 million from Securitization Trust 2006 (Note 6).</t>
  </si>
  <si>
    <t>Includes two CDO bonds issued by a third party with a carrying value of $58.0 million, four CDO bonds issued by CDO V (which has been de-consolidated) and held as investments by Newcastle with a carrying value of $5.1 million and six CDO bonds issued by C-BASS Investment Management LLC (“C-BASS”) with zero carrying value.</t>
  </si>
  <si>
    <t>(G)</t>
  </si>
  <si>
    <t>The total outstanding face amount was $0.4 billion for fixed rate securities and $0.6 billion for floating rate securities.</t>
  </si>
  <si>
    <t>(H)</t>
  </si>
  <si>
    <t>Amortized cost basis and carrying value include principal receivable of $4.2 million.</t>
  </si>
  <si>
    <t>On June 27, 2013 Newcastle sold FNMA/FHLMC securities with an aggregate face amount of approximately $22.8 million to New Residential for approximately $1.2 million, net of related financing. New Residential purchased the securities on the same terms as they were purchased by Newcastle.</t>
  </si>
  <si>
    <t>Unrealized losses that are considered other-than-temporary are recognized currently in earnings. During the nine months ended September 30, 2013, Newcastle recorded other-than-temporary impairment charges (“OTTI”) of $4.4 million with respect to real estate securities, of which $3.8 million was recorded on certain real estate securities included in the spin-off of New Residential as Newcastle determined it did not have the intent to hold the securities past May 15, 2013. For the other $0.6 million, based on management’s analysis of the securities, the performance of the underlying loans and changes in market factors, Newcastle noted adverse changes in the expected cash flows on certain of these securities and concluded that they were other-than-temporarily impaired. Any remaining unrealized losses on Newcastle’s securities were primarily the result of changes in market factors, rather than issue-specific credit impairment. Newcastle performed analyses in relation to such securities, using management’s best estimate of their cash flows, which support its belief that the carrying values of such securities were fully recoverable over their expected holding period. The following table summarizes Newcastle’s securities in an unrealized loss position as of September 30, 2013.</t>
  </si>
  <si>
    <t>Securities in</t>
  </si>
  <si>
    <t>Other-than-</t>
  </si>
  <si>
    <t>Number</t>
  </si>
  <si>
    <t>an Unrealized</t>
  </si>
  <si>
    <t>Face</t>
  </si>
  <si>
    <t>Before</t>
  </si>
  <si>
    <t>Temporary</t>
  </si>
  <si>
    <t>After</t>
  </si>
  <si>
    <t>of</t>
  </si>
  <si>
    <t>Loss Position</t>
  </si>
  <si>
    <t>Amount</t>
  </si>
  <si>
    <t>Impairment</t>
  </si>
  <si>
    <t>Securities</t>
  </si>
  <si>
    <t>(Years)</t>
  </si>
  <si>
    <t>Less Than</t>
  </si>
  <si>
    <t>Twelve Months</t>
  </si>
  <si>
    <t>(4,437</t>
  </si>
  <si>
    <t>(1,107</t>
  </si>
  <si>
    <t>AA-</t>
  </si>
  <si>
    <t>Twelve or More Months</t>
  </si>
  <si>
    <t>(410</t>
  </si>
  <si>
    <r>
      <t>A</t>
    </r>
    <r>
      <rPr>
        <sz val="8"/>
        <color theme="1"/>
        <rFont val="Times New Roman"/>
        <family val="1"/>
      </rPr>
      <t>+</t>
    </r>
  </si>
  <si>
    <t>Newcastle performed an assessment of all of its debt securities that are in an unrealized loss position (unrealized loss position exists when a security’s amortized cost basis, excluding the effect of OTTI, exceeds its fair value) and determined the following:</t>
  </si>
  <si>
    <t>Amortized</t>
  </si>
  <si>
    <t>Cost Basis</t>
  </si>
  <si>
    <t>Unrealized Losses</t>
  </si>
  <si>
    <t>Fair Value</t>
  </si>
  <si>
    <t>After Impairment</t>
  </si>
  <si>
    <t>Credit (B)</t>
  </si>
  <si>
    <t>Non-Credit (C)</t>
  </si>
  <si>
    <t>Securities Newcastle intends to sell</t>
  </si>
  <si>
    <t xml:space="preserve"> $              N/A </t>
  </si>
  <si>
    <t>Securities Newcastle is more likely than not to be required to sell (A)</t>
  </si>
  <si>
    <t>Securities Newcastle has no intent to sell and is not more likely than not to be required to sell:</t>
  </si>
  <si>
    <t>Credit impaired securities</t>
  </si>
  <si>
    <t>(4,359</t>
  </si>
  <si>
    <t>Non credit impaired securities</t>
  </si>
  <si>
    <t>(1,496</t>
  </si>
  <si>
    <t>Total debt securities in an unrealized loss position</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 for the nine months ended September 30, 2013:</t>
  </si>
  <si>
    <t>Beginning balance of credit losses on debt securities for which a portion of an OTTI was recognized in other comprehensive income</t>
  </si>
  <si>
    <t>(4,770</t>
  </si>
  <si>
    <t>Additions for credit losses on securities for which an OTTI was not previously recognized</t>
  </si>
  <si>
    <t>Increases to credit losses on securities for which an OTTI was previously recognized and a portion of an OTTI was recognized in other comprehensive income</t>
  </si>
  <si>
    <t>(89</t>
  </si>
  <si>
    <t>Additions for credit losses on securities for which an OTTI was previously recognized without any portion of OTTI recognized in other comprehensive income</t>
  </si>
  <si>
    <t>(4,317</t>
  </si>
  <si>
    <t>Reduction for credit losses on securities for which no OTTI was recognized in other comprehensive income at the current measurement date</t>
  </si>
  <si>
    <t>Reduction for securities sold during the period</t>
  </si>
  <si>
    <t>Reduction for securities transferred to New Residential</t>
  </si>
  <si>
    <t>Reduction for securities de-consolidated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The table below summarizes the geographic distribution of the collateral securing Newcastle’s CMBS and asset backed securities (“ABS”) at September 30, 2013:</t>
  </si>
  <si>
    <t>CMBS</t>
  </si>
  <si>
    <t>ABS</t>
  </si>
  <si>
    <t>Geographic Location</t>
  </si>
  <si>
    <t>Percentage</t>
  </si>
  <si>
    <t>Western U.S.</t>
  </si>
  <si>
    <t>Northeastern U.S.</t>
  </si>
  <si>
    <t>Southeastern U.S.</t>
  </si>
  <si>
    <t>Mid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REAL ESTATE RELATED LOANS, RESIDENTIAL MORTGAGE LOANS AND SUBPRIME MORTGAGE LOANS</t>
  </si>
  <si>
    <t>Real Estate Related Loans Residential Mortgage Loans And Subprime Mortgage Loans</t>
  </si>
  <si>
    <t>REAL ESTATE RELATED LOANS, RESIDENTIAL MORTGAGE LOANS, AND SUBPRIME MORTGAGE LOANS</t>
  </si>
  <si>
    <t>REAL ESTATE RELATED AND OTHER LOANS, RESIDENTIAL MORTGAGE LOANS AND SUBPRIME MORTGAGE LOANS</t>
  </si>
  <si>
    <t>The following is a summary of real estate related and other loans, residential mortgage loans and subprime mortgage loans at September 30, 2013. The loans contain various terms, including fixed and floating rates, self-amortizing and interest only. They are generally subject to prepayment.</t>
  </si>
  <si>
    <t>Loan Type</t>
  </si>
  <si>
    <t>Value (A)</t>
  </si>
  <si>
    <t>Loan</t>
  </si>
  <si>
    <t>Count</t>
  </si>
  <si>
    <t>Weighted</t>
  </si>
  <si>
    <t> Average</t>
  </si>
  <si>
    <t> Yield</t>
  </si>
  <si>
    <t>Weighted Average Coupon</t>
  </si>
  <si>
    <t>Weighted Average Maturity</t>
  </si>
  <si>
    <t>(Years) (B)</t>
  </si>
  <si>
    <t>Floating Rate Loans as a % of Face Amount</t>
  </si>
  <si>
    <t>Delinquent Face Amount (C)</t>
  </si>
  <si>
    <t>Mezzanine Loans</t>
  </si>
  <si>
    <t>Corporate Bank Loans</t>
  </si>
  <si>
    <t>B-Notes</t>
  </si>
  <si>
    <t>Whole Loans</t>
  </si>
  <si>
    <t>Total Real Estate Related and other Loans Held-for-Sale, Net</t>
  </si>
  <si>
    <t>Non-Securitized Manufactured Housing Loan Portfolio I</t>
  </si>
  <si>
    <t>Non-Securitized Manufactured Housing Loan Portfolio II</t>
  </si>
  <si>
    <t>Total Residential Mortgage Loans Held-for-Sale, Net (D)</t>
  </si>
  <si>
    <t>Securitized Manufactured Housing Loan Portfolio I (D)(E)</t>
  </si>
  <si>
    <t>Securitized Manufactured Housing Loan Portfolio II (D)(E)</t>
  </si>
  <si>
    <t>Residential Loans (D)(E)</t>
  </si>
  <si>
    <t>Total Residential Mortgage Loans Held- for-Investment, Net</t>
  </si>
  <si>
    <t>Subprime Mortgage Loans Subject to Call Option</t>
  </si>
  <si>
    <t>Carrying value includes interest receivable of $0.1 million for the residential housing loans and principal and interest receivable of $5.0 million for the manufactured housing loans.</t>
  </si>
  <si>
    <r>
      <t>Includes loans that are 60 or more days past due (including loans that are in foreclosure, or borrower’s in bankruptcy) or considered real estate owned (“REO”). As of September 30, 2013, $142.3</t>
    </r>
    <r>
      <rPr>
        <b/>
        <sz val="10"/>
        <color theme="1"/>
        <rFont val="Times New Roman"/>
        <family val="1"/>
      </rPr>
      <t xml:space="preserve"> </t>
    </r>
    <r>
      <rPr>
        <sz val="10"/>
        <color theme="1"/>
        <rFont val="Times New Roman"/>
        <family val="1"/>
      </rPr>
      <t>million face amount of real estate related and other loans was on non-accrual status.</t>
    </r>
  </si>
  <si>
    <t>Loans acquired at a discount for credit quality.</t>
  </si>
  <si>
    <t>The following is an aging analysis of past due residential loans held-for-investment as of September 30, 2013:</t>
  </si>
  <si>
    <t>30-59 Days Past Due</t>
  </si>
  <si>
    <t>60-89 Days Past Due</t>
  </si>
  <si>
    <t>Over 90 Days Past Due</t>
  </si>
  <si>
    <t>REO</t>
  </si>
  <si>
    <t>Total Past Due</t>
  </si>
  <si>
    <t>Current</t>
  </si>
  <si>
    <t>Total Outstanding Face Amount</t>
  </si>
  <si>
    <t>Securitized Manufactured Housing Loan Portfolio I</t>
  </si>
  <si>
    <t>Securitized Manufactured Housing Loan Portfolio II</t>
  </si>
  <si>
    <t>Residential Loans</t>
  </si>
  <si>
    <t>Newcastle’s management monitors the credit qualities of the Manufactured Housing Loan Portfolios I and II and residential loans primarily by using aging analyses, current trends in delinquencies and actual loss incurrence rates.</t>
  </si>
  <si>
    <t>The following is a summary of real estate related and other loans by maturities at September 30, 2013:</t>
  </si>
  <si>
    <r>
      <t xml:space="preserve">Year of Maturity </t>
    </r>
    <r>
      <rPr>
        <u/>
        <vertAlign val="superscript"/>
        <sz val="10"/>
        <color theme="1"/>
        <rFont val="Times New Roman"/>
        <family val="1"/>
      </rPr>
      <t>(1)</t>
    </r>
  </si>
  <si>
    <t>Carrying Value</t>
  </si>
  <si>
    <t>Loans</t>
  </si>
  <si>
    <r>
      <t xml:space="preserve">Delinquent </t>
    </r>
    <r>
      <rPr>
        <vertAlign val="superscript"/>
        <sz val="10"/>
        <color theme="1"/>
        <rFont val="Times New Roman"/>
        <family val="1"/>
      </rPr>
      <t>(2)</t>
    </r>
  </si>
  <si>
    <t>Period from October 1, 2013 to December 31, 2013</t>
  </si>
  <si>
    <t>Thereafter</t>
  </si>
  <si>
    <t>Based on the final extended maturity date of each loan investment as of September 30, 2013.</t>
  </si>
  <si>
    <t>Includes loans that are non-performing, in foreclosure, or under bankruptcy.</t>
  </si>
  <si>
    <t>Activities relating to the carrying value of Newcastle’s real estate related and other loans and residential mortgage loans are as follows:</t>
  </si>
  <si>
    <t>Held-for-Sale</t>
  </si>
  <si>
    <t>Held-for-Investment</t>
  </si>
  <si>
    <t>Real Estate Related and Other Loans</t>
  </si>
  <si>
    <t>Residential Mortgage Loans</t>
  </si>
  <si>
    <t>Reverse Mortgage Loans</t>
  </si>
  <si>
    <t>Balance at December 31, 2012</t>
  </si>
  <si>
    <t>Purchases / additional fundings</t>
  </si>
  <si>
    <t>Interest accrued to principal balance</t>
  </si>
  <si>
    <t>Principal paydowns</t>
  </si>
  <si>
    <t>(247,930</t>
  </si>
  <si>
    <t>(263</t>
  </si>
  <si>
    <t>(36,294</t>
  </si>
  <si>
    <t>Sales</t>
  </si>
  <si>
    <t>(9,318</t>
  </si>
  <si>
    <t>(35,865</t>
  </si>
  <si>
    <t>Valuation (allowance) reversal on loans</t>
  </si>
  <si>
    <t>Loss on repayment of loans held-for-sale</t>
  </si>
  <si>
    <t>Accretion of loan discount and other amortization</t>
  </si>
  <si>
    <t>(14</t>
  </si>
  <si>
    <t>Balance at September 30, 2013</t>
  </si>
  <si>
    <t>The following is a rollforward of the related loss allowance.</t>
  </si>
  <si>
    <t>Held-For-Sale</t>
  </si>
  <si>
    <t>Held-For-Investment</t>
  </si>
  <si>
    <t>Residential Mortgage</t>
  </si>
  <si>
    <t>Loans (A)</t>
  </si>
  <si>
    <t>(182,062</t>
  </si>
  <si>
    <t>(1,072</t>
  </si>
  <si>
    <t>(22,478</t>
  </si>
  <si>
    <t>Charge-offs</t>
  </si>
  <si>
    <t>(171,473</t>
  </si>
  <si>
    <t>(886</t>
  </si>
  <si>
    <t>(17,860</t>
  </si>
  <si>
    <t>The allowance for credit losses was determined based on the guidance for loans acquired with deteriorated credit quality.</t>
  </si>
  <si>
    <t>The table below summarizes the geographic distribution of real estate related and other loans and residential mortgage loans at September 30, 2013:</t>
  </si>
  <si>
    <t>Real Estate Related</t>
  </si>
  <si>
    <t>and Other Loans</t>
  </si>
  <si>
    <t>Includes corporate bank loans which are not directly secured by real estate assets.</t>
  </si>
  <si>
    <t>For the nine months ended September 30, 2013, Newcastle increased its investment in the outstanding debt of GateHouse. Newcastle purchased from third parties an aggregate face amount of $466.0 million for an aggregate purchase price of $172.2 million during this period. As of September 30, 2013, Newcastle held $625.6 million of face amount (or 52.2% of the total outstanding) of this debt with a carrying value of $243.0 million (see Note 2).</t>
  </si>
  <si>
    <t>Securitization of Subprime Mortgage Loans</t>
  </si>
  <si>
    <t>The following table presents information on the retained interests in Newcastle’s securitizations of subprime mortgage loans at September 30, 2013:</t>
  </si>
  <si>
    <t>Subprime Portfolio</t>
  </si>
  <si>
    <t>I</t>
  </si>
  <si>
    <t>II</t>
  </si>
  <si>
    <t>Total securitized loans (unpaid principal balance) (A)</t>
  </si>
  <si>
    <t>Loans subject to call option (carrying value)</t>
  </si>
  <si>
    <t>Retained interests (fair value) (B)</t>
  </si>
  <si>
    <t>Average loan seasoning of 98 months and 80 months for Subprime Portfolios I and II, respectively, at September 30, 2013.</t>
  </si>
  <si>
    <t>The retained interests include retained bonds of the securitizations. The fair value of which is estimated based on pricing models. Newcastle’s residual interests were written off in 2010. The weighted average yield of the retained bonds was 23.04% as of September 30, 2013.</t>
  </si>
  <si>
    <t>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t>
  </si>
  <si>
    <t>The following table summarizes certain characteristics of the underlying subprime mortgage loans, and related financing, in the securitizations as of September 30, 2013:</t>
  </si>
  <si>
    <t>Loan unpaid principal balance (UPB)</t>
  </si>
  <si>
    <t>Weighted average coupon rate of loans</t>
  </si>
  <si>
    <t>Delinquencies of 60 or more days (UPB) (A)</t>
  </si>
  <si>
    <t>Net credit losses for the nine months ended September 30, 2013</t>
  </si>
  <si>
    <t>Cumulative net credit losses</t>
  </si>
  <si>
    <t>Cumulative net credit losses as a % of original UPB</t>
  </si>
  <si>
    <t>Percentage of ARM loans (B)</t>
  </si>
  <si>
    <t>Percentage of loans with original loan-to-value ratio &gt;90%</t>
  </si>
  <si>
    <t>Percentage of interest-only loans</t>
  </si>
  <si>
    <t>Face amount of debt (C)</t>
  </si>
  <si>
    <t>Weighted average funding cost of debt (D)</t>
  </si>
  <si>
    <t>Delinquencies include loans 60 or more days past due, in foreclosure, under bankruptcy filing or REO.</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September 30, 2013.</t>
  </si>
  <si>
    <t>Includes the effect of applicable hedges.</t>
  </si>
  <si>
    <t>Newcastle received negligible cash inflows from the retained interests of Subprime Portfolios I and II during the nine months ended September 30, 2013 and 2012.</t>
  </si>
  <si>
    <t>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CDO SERVICING RIGHTS</t>
  </si>
  <si>
    <t>Investments In Cdo Servicing Rights</t>
  </si>
  <si>
    <t>In February 2011, Newcastle, through one of its subsidiaries, purchased the management rights with respect to certain C-BASS CDOs for $2.2 million pursuant to a bankruptcy proceeding. Newcastle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loans, default rates, loss severities and discount rates. During the nine months ended September 30, 2013 and 2012, respectively, Newcastle recorded $0.3 million and $0.3 million of servicing rights amortization and no servicing rights impairment. As of September 30, 2013, Newcastle’s servicing asset had a carrying value of $1.5 million recorded in Receivables and Other Assets.</t>
  </si>
  <si>
    <t>INVESTMENTS IN REAL ESTATE AND INTANGIBLES</t>
  </si>
  <si>
    <t>Investments In Real Estate And Intangibles</t>
  </si>
  <si>
    <t>Newcastle recorded investments in real estate and related intangibles at their estimated fair value at acquisition. Expenditures for ordinary maintenance and repairs are expensed as incurred. Renovations and improvements which improve and/or extend the life of the assets are capitalized and depreciated over their estimated useful lives. Newcastle will periodically assess the carrying value of the assets to determine if facts and circumstances exist that would suggest that assets might be impaired or that the useful lives should be modified. In the event that an impairment in value occurs and Newcastle believes that the carrying amount of the assets will not be recovered, a provision will be recorded to reduce the carrying basis of the assets to their estimated fair value. The following table summarizes Newcastle’s investments in real estate:</t>
  </si>
  <si>
    <t>Gross Carrying Amount</t>
  </si>
  <si>
    <t>Accumulated Depreciation</t>
  </si>
  <si>
    <t>Net Carrying Value</t>
  </si>
  <si>
    <t>Senior Housing</t>
  </si>
  <si>
    <t>Land</t>
  </si>
  <si>
    <t>Buildings</t>
  </si>
  <si>
    <t>(4,810</t>
  </si>
  <si>
    <t>(1,349</t>
  </si>
  <si>
    <t>Building improvements</t>
  </si>
  <si>
    <t>(461</t>
  </si>
  <si>
    <t>(124</t>
  </si>
  <si>
    <t>Furniture, fixtures and equipment</t>
  </si>
  <si>
    <t>(1,014</t>
  </si>
  <si>
    <t>(85</t>
  </si>
  <si>
    <t>Senior Housing Total</t>
  </si>
  <si>
    <t>(6,285</t>
  </si>
  <si>
    <t>(1,558</t>
  </si>
  <si>
    <t>Other Commercial Real Estate</t>
  </si>
  <si>
    <t>(1,312</t>
  </si>
  <si>
    <t>(1,181</t>
  </si>
  <si>
    <t>(701</t>
  </si>
  <si>
    <t>(667</t>
  </si>
  <si>
    <t>Other Commercial Real Estate Total</t>
  </si>
  <si>
    <t>(2,013</t>
  </si>
  <si>
    <t>(1,848</t>
  </si>
  <si>
    <t>Total Investments in Real Estate</t>
  </si>
  <si>
    <t>(8,298</t>
  </si>
  <si>
    <t>(3,406</t>
  </si>
  <si>
    <t>Intangibles</t>
  </si>
  <si>
    <t>The following table summarizes Newcastle’s intangible assets related to its senior housing real estate:</t>
  </si>
  <si>
    <t>Accumulated Amortization</t>
  </si>
  <si>
    <t>In-place resident lease intangibles</t>
  </si>
  <si>
    <t>(14,983</t>
  </si>
  <si>
    <t>(4,205</t>
  </si>
  <si>
    <t>Non-compete intangibles</t>
  </si>
  <si>
    <t>(143</t>
  </si>
  <si>
    <t>Other intangibles</t>
  </si>
  <si>
    <t>(53</t>
  </si>
  <si>
    <t>Total intangibles</t>
  </si>
  <si>
    <t>(15,179</t>
  </si>
  <si>
    <t>(4,225</t>
  </si>
  <si>
    <t>The gross carrying amount of the in-place resident lease intangibles is amortized on a straight-line basis over the average length of stay of the residents: 24 months for assisted living and memory care facilities and 33 months for independent living facilities. The gross carrying amount of the non-compete intangibles and other intangibles is amortized on a straight-line basis over the stated term within the respective agreements, 5 years and 13 years, respectively.</t>
  </si>
  <si>
    <t>DEBT OBLIGATIONS</t>
  </si>
  <si>
    <t>Debt Obligations</t>
  </si>
  <si>
    <t>9.   DEBT OBLIGATIONS</t>
  </si>
  <si>
    <t>The following table presents certain information regarding Newcastle’s debt obligations and related hedges at September 30, 2013:</t>
  </si>
  <si>
    <t>Collateral</t>
  </si>
  <si>
    <t>Debt Obligation/Collateral</t>
  </si>
  <si>
    <t>Month Issued</t>
  </si>
  <si>
    <t xml:space="preserve">Face </t>
  </si>
  <si>
    <t xml:space="preserve">Carrying </t>
  </si>
  <si>
    <t>Final Stated Maturity</t>
  </si>
  <si>
    <t xml:space="preserve">Unhedged Weighted </t>
  </si>
  <si>
    <t xml:space="preserve">Average </t>
  </si>
  <si>
    <t>Funding Cost (A)</t>
  </si>
  <si>
    <t xml:space="preserve">Weighted Average </t>
  </si>
  <si>
    <t xml:space="preserve">Funding </t>
  </si>
  <si>
    <t>Cost (B)</t>
  </si>
  <si>
    <t xml:space="preserve">Weighted Average Maturity </t>
  </si>
  <si>
    <t> Face</t>
  </si>
  <si>
    <t xml:space="preserve">of Floating Rate </t>
  </si>
  <si>
    <t xml:space="preserve">Debt </t>
  </si>
  <si>
    <t>Outstanding Face Amount (C)</t>
  </si>
  <si>
    <t>Cost Basis (C)</t>
  </si>
  <si>
    <t>Value (C)</t>
  </si>
  <si>
    <t xml:space="preserve"> Weighted Average Maturity </t>
  </si>
  <si>
    <t xml:space="preserve">(Years) </t>
  </si>
  <si>
    <t xml:space="preserve">Floating Rate Face Amount (C) </t>
  </si>
  <si>
    <t>Aggregate</t>
  </si>
  <si>
    <t>Notional</t>
  </si>
  <si>
    <t>Amount of Current Hedges (D)</t>
  </si>
  <si>
    <t>CDO Bonds Payable</t>
  </si>
  <si>
    <t>CDO VI (E)</t>
  </si>
  <si>
    <t>Apr 2040</t>
  </si>
  <si>
    <t>CDO VIII</t>
  </si>
  <si>
    <t>Nov 2052</t>
  </si>
  <si>
    <t>CDO IX</t>
  </si>
  <si>
    <t>May 2052</t>
  </si>
  <si>
    <t>Other Bonds and Notes Payable</t>
  </si>
  <si>
    <t>MH Loans Portfolio I (F)</t>
  </si>
  <si>
    <t>MH Loans Portfolio II</t>
  </si>
  <si>
    <t>May 2011</t>
  </si>
  <si>
    <t>Repurchase Agreements (G)</t>
  </si>
  <si>
    <t>FNMA/FHLMC securities (H)</t>
  </si>
  <si>
    <t> Oct 2013</t>
  </si>
  <si>
    <t>Newcastle CDO IX-Class A-2</t>
  </si>
  <si>
    <t>LIBOR+1.65</t>
  </si>
  <si>
    <t>Mortgage Notes Payable</t>
  </si>
  <si>
    <t>BPM Senior Housing Facilities</t>
  </si>
  <si>
    <t>Utah Senior Housing Facilities</t>
  </si>
  <si>
    <t>LIBOR+3.75</t>
  </si>
  <si>
    <t>(I)</t>
  </si>
  <si>
    <t>Courtyards Senior Housing facilities</t>
  </si>
  <si>
    <t>Woodside Senior Housing Facilities</t>
  </si>
  <si>
    <t xml:space="preserve">N/A </t>
  </si>
  <si>
    <t>Florida Senior Housing Facilities</t>
  </si>
  <si>
    <t>GE Financing</t>
  </si>
  <si>
    <t>Freddie Mac Financing</t>
  </si>
  <si>
    <t>(J)</t>
  </si>
  <si>
    <t>Seller Financing</t>
  </si>
  <si>
    <t>(K)</t>
  </si>
  <si>
    <t>Glen Riddle Senior Housing Facilities</t>
  </si>
  <si>
    <t>Aug 2013</t>
  </si>
  <si>
    <t>Royal Palm Senior Housing Facilities</t>
  </si>
  <si>
    <t>Schenley Gardens Senior Housing Facilities</t>
  </si>
  <si>
    <t>Mar 2006</t>
  </si>
  <si>
    <t>(L)</t>
  </si>
  <si>
    <t>Subtotal debt obligations</t>
  </si>
  <si>
    <t>Financing on subprime mortgage loans subject to call option (M)</t>
  </si>
  <si>
    <t>Total debt obligations</t>
  </si>
  <si>
    <t>See notes on next page </t>
  </si>
  <si>
    <t>Weighted average, including floating and fixed rate classes and including the amortization of deferred financing costs.</t>
  </si>
  <si>
    <t>Including the effect of applicable hedges.</t>
  </si>
  <si>
    <t>Excluding (i) restricted cash held in CDOs to be used for principal and interest payments of CDO debt, and (ii) operating cash in senior housing entities.</t>
  </si>
  <si>
    <t>Including a $88.7 million notional amount of interest rate swap agreement in CDO VI, which was an economic hedge not designated as a hedge for accounting purposes.</t>
  </si>
  <si>
    <t>This CDO was not in compliance with its applicable over collateralization tests as of September 30, 2013.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Excluding $20.5 million face amount of other bonds payable relating to MH loans Portfolio I sold to certain Newcastle CDOs, which were eliminated in consolidation.</t>
  </si>
  <si>
    <t>These repurchase agreements had $0.05 million of associated accrued interest payable at September 30, 2013. $376.9 million face amount of these repurchase agreements were renewed subsequent to September 30, 2013. The counterparties on these repurchase agreements are Bank of America ($262.4 million), Barclays ($18.5 million), Citi ($38.4 million), Goldman Sachs ($9.8 million) and Nomura ($47.8 million).</t>
  </si>
  <si>
    <t>Interest rates on these repurchase agreements are fixed, but will be reset on a short-term basis.</t>
  </si>
  <si>
    <t>These financings are with GE and are split between two separate credit facilities. Utah, Courtyards, Glen Riddle and Schenley Gardens share one credit facility and Florida and Royal Palm share a separate credit facility. These financings have a LIBOR floor of 1%.</t>
  </si>
  <si>
    <t>Upon assuming these loans, Newcastle bought down the interest rate to 4% for the first two years. The interest rate will be fixed, ranging from 5.99% to 6.76% for the remaining term.</t>
  </si>
  <si>
    <t>The interest rate for the first two years is based on applicable US Treasury Security rates. The interest rate for years 3 through 5 is 4.5%, 4.75% and 5.0%, respectively.</t>
  </si>
  <si>
    <t>LIBOR +2.25% after April 2016.</t>
  </si>
  <si>
    <t>(M)</t>
  </si>
  <si>
    <t>Issued in April 2006 and July 2007. See Note 6 regarding the securitizations of Subprime Portfolios I and II.</t>
  </si>
  <si>
    <t>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Newcastle’s cash flow and liquidity are negatively impacted upon such a failure. As of September 30, 2013, CDO VI was not in compliance with its over collateralization tests.</t>
  </si>
  <si>
    <t>For the nine months ended September 30, 2013, Newcastle repurchased $35.9 million face amount of CDO bonds payable for $31.3 million. As a result, Newcastle extinguished $35.9 million face amount of CDO bonds payable and recorded a gain on extinguishment of debt of $4.6 million.</t>
  </si>
  <si>
    <t>Newcastle’s non-CDO financings contain various customary loan covenants. Newcastle was in compliance with all of the covenants in its non-CDO financings as of September 30, 2013.</t>
  </si>
  <si>
    <t>In June 2013, Newcastle completed the sale of 100% of the assets in CDO IV. Newcastle sold $153.4 million face amount of collateral at an average price of 95% of par, or $145.2 million. Subsequently, Newcastle paid off $71.9 million of outstanding third party debt and terminated the CDO. This transaction resulted in approximately $73.1 million of proceeds to Newcastle of which approximately $5.3 million was received in Newcastle CDO VIII. Newcastle recovered par on $59.5 million of CDO debt which had been repurchased in the past at an average price of 52% of par and $8.0 million of proceeds on its subordinated interests. This transaction has also decreased Newcastle’s comprehensive income by $0.6 million and resulted in a net gain on sale of assets of $4.2 million and a $0.8 million gain on hedge termination.</t>
  </si>
  <si>
    <t>In June 2013, Newcastle completed the purchase of $116.8 million aggregate face amount of securities that are collateralized by certain Newcastle CDO VIII Class I notes for an aggregate purchase of approximately $103.1 million,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repurchase agreement includes various customary default events, including a default if Newcastle’s market capitalization declines by 50% from the market capitalization observed at the last trading day of the previous quarter. An event of default under the master repurchase agreement, if one occurs, would require Newcastle to immediately pay off the outstanding debt or the lender would have the right to liquidate the collateral. The purchase of the securities and the repurchase agreement are treated as a linked transaction and accordingly recorded on a net basis as a non-hedge derivative instrument, with changes in market value recorded on the statement of income. During the three and nine months ended September 30, 2013, there were no changes in market value in CDO VIII Repack.</t>
  </si>
  <si>
    <t>FAIR VALUE</t>
  </si>
  <si>
    <t>10.   FAIR VALUE</t>
  </si>
  <si>
    <t>Fair Value Summary Table</t>
  </si>
  <si>
    <t>The carrying values and fair values of Newcastle’s assets and liabilities at September 30, 2013 were as follows:</t>
  </si>
  <si>
    <t>Principal</t>
  </si>
  <si>
    <t>Balance or</t>
  </si>
  <si>
    <t>Average</t>
  </si>
  <si>
    <t>Estimated</t>
  </si>
  <si>
    <t>Yield/Funding</t>
  </si>
  <si>
    <t>Fair Value Method (A)</t>
  </si>
  <si>
    <t>Cost</t>
  </si>
  <si>
    <t>Financial instruments:</t>
  </si>
  <si>
    <t>Real estate securities, available-for-sale*</t>
  </si>
  <si>
    <t>Broker quotations, counterparty quotations,  pricing services,  pricing models</t>
  </si>
  <si>
    <t>Real estate related and other loans, held-for-sale, net</t>
  </si>
  <si>
    <t>Broker quotations, counterparty quotations, pricing services,  pricing models</t>
  </si>
  <si>
    <t>Pricing models</t>
  </si>
  <si>
    <t>Subprime mortgage loans subject to call option (B)</t>
  </si>
  <si>
    <t>(B</t>
  </si>
  <si>
    <t>Restricted cash*</t>
  </si>
  <si>
    <t>Cash and cash equivalents*</t>
  </si>
  <si>
    <t>Non-hedge derivative assets (C)(D)*</t>
  </si>
  <si>
    <t>Counterparty quotations</t>
  </si>
  <si>
    <t>(C</t>
  </si>
  <si>
    <t>Investments in real estate and intangibles, net</t>
  </si>
  <si>
    <t>Equity method investment in Local Media Group</t>
  </si>
  <si>
    <t>CDO bonds payable (F)</t>
  </si>
  <si>
    <t>Other bonds and notes payable (F)</t>
  </si>
  <si>
    <t>Broker quotations, pricing models</t>
  </si>
  <si>
    <t>Market comparables</t>
  </si>
  <si>
    <t>Financing of subprime mortgage loans subject to call option (B)</t>
  </si>
  <si>
    <t>Interest rate swaps, treated as hedges (D)(E)*</t>
  </si>
  <si>
    <t>(E</t>
  </si>
  <si>
    <t>Non-hedge derivatives (C)(D)*</t>
  </si>
  <si>
    <t>Dividends payable, accrued expenses and other liabilities</t>
  </si>
  <si>
    <t>*Measured at fair value on a recurring basis.</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These two items result from an option, not an obligation, to repurchase loans from Newcastle’s subprime mortgage loan securitizations (Note 6), are noneconomic until such option is exercised, and are equal and offsetting.</t>
  </si>
  <si>
    <t>This represents one interest rate swap agreement with a total notional balance of $186.0 million, maturing in March 2015 and linked transactions entered into in June 2013 with $116.8 face amount of underlying financed securities. Newcastle entered into the interest rate swap agreement to reduce its exposure to interest rate changes on the floating rate financings of CDO VI. These derivative agreements were not designated as hedges for accounting purposes as of September 30, 2013.</t>
  </si>
  <si>
    <t>Newcastle’s derivatives fall into two categories. As of September 30, 2013, all derivative liabilities, which represent two interest rate swaps, were held within Newcastle’s nonrecourse structures. An aggregate notional balance of $291.4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Derivatives with an aggregate notional balance of $116.8 million, represent linked transactions with $116.8 face amount of underlying financed securities. Newcastle’s interest rate swap counterparties include Bank of America and Credit Suisse.</t>
  </si>
  <si>
    <t>Represents derivative agreements:</t>
  </si>
  <si>
    <t>Year of Maturity</t>
  </si>
  <si>
    <t>Weighted Average Month of Maturity</t>
  </si>
  <si>
    <t>Aggregate Notional Amount</t>
  </si>
  <si>
    <t>Weighted Average Fixed Pay Rate / Cap Rate</t>
  </si>
  <si>
    <t>Aggregate Fair Value</t>
  </si>
  <si>
    <t> Asset / (Liability)</t>
  </si>
  <si>
    <t>Interest rate swap agreements which receive 1-Month LIBOR:</t>
  </si>
  <si>
    <t>Apr</t>
  </si>
  <si>
    <t>(7,416</t>
  </si>
  <si>
    <t>Newcastle notes that the unrealized gain on the liabilities within CDOs and other non-recourse financing structures cannot be fully realized. Assets held within CDOs and other non-recourse structures are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Valuation Hierarchy</t>
  </si>
  <si>
    <t>The methodologies used for valuing such instruments have been categorized into three broad levels, which form a hierarchy.</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Level 3A - Valuations based on third party indications (broker quotes, counterparty quotes or pricing services) which were, in turn, based significantly on unobservable inputs or were otherwise not supportable as Level 2 valuations.</t>
  </si>
  <si>
    <t>Level 3B - Valuations based on internal models with significant unobservable inputs.</t>
  </si>
  <si>
    <t>Newcastle follows this hierarchy for its financial instruments measured at fair value on a recurring basis. The classifications are based on the lowest level of input that is significant to the fair value measurement.</t>
  </si>
  <si>
    <t>Newcastle has various processes and controls in place to ensure that fair value is reasonably estimated. With respect to the broker and pricing service quotations, to ensure these quotes represent a reasonable estimate of fair value, Newcastle’s quarterly procedures include a comparison to the outputs generated from its internal pricing models and transactions</t>
  </si>
  <si>
    <t>Newcastle has completed with respect to these or similar securities,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where available, and models for reasonableness. Newcastle believes its valuation methods and the assumptions used are appropriate and consistent with other market participants. The board of directors has reviewed Newcastle’s process for determining the valuations of its investments based on information provided by the Manager and has concluded such process is reasonable and appropriate.</t>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generally accompanied by directionally similar changes in the assumptions used for the loss severity and the prepayment speed.</t>
  </si>
  <si>
    <t>The following table summarizes such financial assets and liabilities measured at fair value on a recurring basis at September 30, 2013:</t>
  </si>
  <si>
    <t>Principal Balance or Notional Amount</t>
  </si>
  <si>
    <t>Level 2</t>
  </si>
  <si>
    <t>Level 3A</t>
  </si>
  <si>
    <t>Level 3B</t>
  </si>
  <si>
    <t>Real estate securities, available-for-sale:</t>
  </si>
  <si>
    <t>REIT debt</t>
  </si>
  <si>
    <t>Non-Agency RMBS</t>
  </si>
  <si>
    <t>ABS - other real estate</t>
  </si>
  <si>
    <t>FNMA / FHLMC</t>
  </si>
  <si>
    <t>CDO</t>
  </si>
  <si>
    <t>Real estate securities total</t>
  </si>
  <si>
    <t>Derivative assets:</t>
  </si>
  <si>
    <t>Linked transactions at fair value</t>
  </si>
  <si>
    <t>Derivative assets total</t>
  </si>
  <si>
    <t>Derivative Liabilities:</t>
  </si>
  <si>
    <t>Interest rate swaps, treated as hedges</t>
  </si>
  <si>
    <t>Interest rate swaps, not treated as hedges</t>
  </si>
  <si>
    <t>Derivative liabilities total</t>
  </si>
  <si>
    <t>Newcastle’s investments in instruments measured at fair value on a recurring basis using Level 3 inputs changed during the nine months ended September 30, 2013 as follows:</t>
  </si>
  <si>
    <t>Conduit</t>
  </si>
  <si>
    <t>Equity/Other Securities</t>
  </si>
  <si>
    <t>Linked Transactions</t>
  </si>
  <si>
    <t>Transfers (A)</t>
  </si>
  <si>
    <t>Transfers from Level 3B</t>
  </si>
  <si>
    <t>Transfers into Level 3B</t>
  </si>
  <si>
    <t>(3,291</t>
  </si>
  <si>
    <t>(8,257</t>
  </si>
  <si>
    <t>(11,548</t>
  </si>
  <si>
    <t>(560,783</t>
  </si>
  <si>
    <t>Total gains (losses) (B)</t>
  </si>
  <si>
    <t>Included in net income (C)</t>
  </si>
  <si>
    <t>(165</t>
  </si>
  <si>
    <t>(683</t>
  </si>
  <si>
    <t>(87</t>
  </si>
  <si>
    <t>Included in other comprehensive income (loss)</t>
  </si>
  <si>
    <t>(1,581</t>
  </si>
  <si>
    <t>Amortization included in interest income</t>
  </si>
  <si>
    <t>Purchases, sales and repayments</t>
  </si>
  <si>
    <t>Purchases</t>
  </si>
  <si>
    <t>Proceeds from sales</t>
  </si>
  <si>
    <t>(51,708</t>
  </si>
  <si>
    <t>(16,902</t>
  </si>
  <si>
    <t>(6,127</t>
  </si>
  <si>
    <t>(934</t>
  </si>
  <si>
    <t>(4,801</t>
  </si>
  <si>
    <t>(80,472</t>
  </si>
  <si>
    <t>Proceeds from repayments</t>
  </si>
  <si>
    <t>(4,758</t>
  </si>
  <si>
    <t>(5,539</t>
  </si>
  <si>
    <t>(33,009</t>
  </si>
  <si>
    <t>(73</t>
  </si>
  <si>
    <t>(5,693</t>
  </si>
  <si>
    <t>(49,072</t>
  </si>
  <si>
    <t>Transfers from Level 3A</t>
  </si>
  <si>
    <t>Transfers into Level 3A</t>
  </si>
  <si>
    <t>(12,152</t>
  </si>
  <si>
    <t>(11,803</t>
  </si>
  <si>
    <t>(21,897</t>
  </si>
  <si>
    <t>(45,852</t>
  </si>
  <si>
    <t>(159</t>
  </si>
  <si>
    <t>(2,137</t>
  </si>
  <si>
    <t>(223</t>
  </si>
  <si>
    <t>(42</t>
  </si>
  <si>
    <t>(21,868</t>
  </si>
  <si>
    <t>(14,841</t>
  </si>
  <si>
    <t>(5,054</t>
  </si>
  <si>
    <t>(425</t>
  </si>
  <si>
    <t>(42,188</t>
  </si>
  <si>
    <t>(3,153</t>
  </si>
  <si>
    <t>(341</t>
  </si>
  <si>
    <t>(1,263</t>
  </si>
  <si>
    <t>(6,281</t>
  </si>
  <si>
    <t>Transfers are assumed to occur at the beginning of the quarter.</t>
  </si>
  <si>
    <t>None of the gains (losses) recorded in earnings during the period is attributable to the change in unrealized gains (losses) relating to Level 3 assets still held at the reporting date.</t>
  </si>
  <si>
    <t>These gains (losses) are recorded in the following line items in the consolidated statements of income:</t>
  </si>
  <si>
    <t>Gain (loss) on settlement of investments, net</t>
  </si>
  <si>
    <t>Other income (loss), net</t>
  </si>
  <si>
    <t>OTTI</t>
  </si>
  <si>
    <t>(806</t>
  </si>
  <si>
    <t>(616</t>
  </si>
  <si>
    <t>Gain (loss) on settlement of investments, net, from investments transferred into Level 3 during the period</t>
  </si>
  <si>
    <t>Securities Valuation</t>
  </si>
  <si>
    <t>As of September 30, 2013, Newcastle’s securities valuation methodology and results are further detailed as follows:</t>
  </si>
  <si>
    <t>Internal</t>
  </si>
  <si>
    <t>Multiple</t>
  </si>
  <si>
    <t xml:space="preserve">Single </t>
  </si>
  <si>
    <t>Pricing</t>
  </si>
  <si>
    <t>Amount (A)</t>
  </si>
  <si>
    <t>Basis (B)</t>
  </si>
  <si>
    <t>Quotes (C)</t>
  </si>
  <si>
    <t>Quote (D)</t>
  </si>
  <si>
    <t>Models (E)</t>
  </si>
  <si>
    <t>Net of incurred losses</t>
  </si>
  <si>
    <t>Net of discounts (or gross of premiums) and after OTTI, including impairment taken during the period ended September 30, 2013.</t>
  </si>
  <si>
    <t>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generally the seller (the party that sold us the security) or a pricing service.</t>
  </si>
  <si>
    <t>Securities whose fair value was estimated based on internal pricing models are further detailed as follows:</t>
  </si>
  <si>
    <t>Unrealized</t>
  </si>
  <si>
    <t>Weighted Average Significant Input</t>
  </si>
  <si>
    <t>Recorded</t>
  </si>
  <si>
    <t>In</t>
  </si>
  <si>
    <t>(Losses) in</t>
  </si>
  <si>
    <t>Cumulative</t>
  </si>
  <si>
    <t>Accumulated</t>
  </si>
  <si>
    <t>Discount</t>
  </si>
  <si>
    <t>Prepayment</t>
  </si>
  <si>
    <t>Default</t>
  </si>
  <si>
    <t>Loss</t>
  </si>
  <si>
    <t>Period</t>
  </si>
  <si>
    <t>OCI</t>
  </si>
  <si>
    <t>Rate</t>
  </si>
  <si>
    <t>Speed (F)</t>
  </si>
  <si>
    <t>Severity</t>
  </si>
  <si>
    <t>CMBS - Conduit</t>
  </si>
  <si>
    <t>All of the assumptions listed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t>
  </si>
  <si>
    <t>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t>Projected annualized average prepayment rate.</t>
  </si>
  <si>
    <t>Loan Valuation</t>
  </si>
  <si>
    <t>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nd residential mortgage loans held-for-sale as of September 30, 2013:</t>
  </si>
  <si>
    <t>Valuation</t>
  </si>
  <si>
    <t>Significant Input</t>
  </si>
  <si>
    <t>Allowance/</t>
  </si>
  <si>
    <t>Range</t>
  </si>
  <si>
    <t>Fair</t>
  </si>
  <si>
    <t>(Reversal) In</t>
  </si>
  <si>
    <t>Current Year</t>
  </si>
  <si>
    <t>Mezzanine</t>
  </si>
  <si>
    <t>(13,611</t>
  </si>
  <si>
    <t>5.0% - 25.3%</t>
  </si>
  <si>
    <t>0.0% - 100.0%</t>
  </si>
  <si>
    <t>Bank Loan</t>
  </si>
  <si>
    <t>(3,110</t>
  </si>
  <si>
    <t>5.9% - 33.3%</t>
  </si>
  <si>
    <t>%(A)</t>
  </si>
  <si>
    <t>B-Note</t>
  </si>
  <si>
    <t>6.0% - 15.0%</t>
  </si>
  <si>
    <t>0.0% - 47.0%</t>
  </si>
  <si>
    <t>Whole Loan</t>
  </si>
  <si>
    <t>4.8% - 6.9%</t>
  </si>
  <si>
    <t>0.0% - 15.5%</t>
  </si>
  <si>
    <t>(10,529</t>
  </si>
  <si>
    <t>(A) Primarily driven by the 60% severity of the GateHouse loans (see Note 2).</t>
  </si>
  <si>
    <t>Significant Input (Weighted Average)</t>
  </si>
  <si>
    <t>Constant</t>
  </si>
  <si>
    <t>Current Year</t>
  </si>
  <si>
    <t>Speed</t>
  </si>
  <si>
    <t>Default Rate</t>
  </si>
  <si>
    <t>Non-securitized Manufactured Housing Loans Portfolio I</t>
  </si>
  <si>
    <t>(9</t>
  </si>
  <si>
    <t>Non-securitized Manufactured Housing Loans Portfolio II</t>
  </si>
  <si>
    <t>(33</t>
  </si>
  <si>
    <t>Total Residential Mortgage Loans Held-for-Sale, Net</t>
  </si>
  <si>
    <t>Loans which Newcastle has the intent and ability to hold into the foreseeable future are classified as held-for-investment. Loans held-for-investment are carried at the aggregate unpaid principal balance adjusted for any unamortized premium or discount, deferred fees or expenses, an allowance for loan losses, charge-offs and write-downs for impaired loans.</t>
  </si>
  <si>
    <t>The following table summarizes certain information for residential mortgage loans held-for-investment as of September 30, 2013:</t>
  </si>
  <si>
    <t>Valuation Allowance/ (Reversal) In Current Year</t>
  </si>
  <si>
    <t>Discount Rate</t>
  </si>
  <si>
    <t>Prepayment Speed</t>
  </si>
  <si>
    <t>Constant Default Rate</t>
  </si>
  <si>
    <t>Loss Severity</t>
  </si>
  <si>
    <t>Securitized Manufactured Housing Loans Portfolio I</t>
  </si>
  <si>
    <t>(1,778</t>
  </si>
  <si>
    <t>Securitized Manufactured Housing Loans Portfolio II</t>
  </si>
  <si>
    <t>(864</t>
  </si>
  <si>
    <t>Total Residential Mortgage Loans, Held-for-Investment, Net</t>
  </si>
  <si>
    <t>(902</t>
  </si>
  <si>
    <t>Derivatives</t>
  </si>
  <si>
    <t>Newcastle’s derivative instruments are comprised of interest rate swaps and linked transactions. Newcastle’s interest rate swaps are valued using counterparty quotations. These quotations are generally based on valuation models with model inputs that can generally be verified and which do not involve significant judgment. The significant observable inputs used in determining the fair value of Newcastle’s Level 2 interest rate swap derivative contracts are contractual cash flows and market based interest rate curves. The linked transactions, which are categorized into Level 3, are evaluated on a net basis considering their underlying components, the security acquired and the related repurchase financing agreement. The securities are valued using a similar methodology to the one described in “Securities Valuation” above and this value is netted against the carrying value of the repurchase agreement (which approximates fair value as described in “Liabilities for Which Fair Value is Only Disclosed” below), adjusted for net accrued interest receivable/payable on the securities and repurchase agreement of the linked transactions (see Note 9 for a discussion of Newcastle’s outstanding linked transactions).</t>
  </si>
  <si>
    <t>Newcastle’s derivatives are recorded on its balance sheet as follows:</t>
  </si>
  <si>
    <t>September 30,</t>
  </si>
  <si>
    <t>December 31,</t>
  </si>
  <si>
    <t>Balance sheet location</t>
  </si>
  <si>
    <t>Derivative Assets</t>
  </si>
  <si>
    <t>Interest rate caps, not designated as hedges</t>
  </si>
  <si>
    <t>Derivative Liabilities</t>
  </si>
  <si>
    <t>Interest rate swaps, designated as hedges</t>
  </si>
  <si>
    <t>Interest rate swaps, not designated as hedges</t>
  </si>
  <si>
    <t>The following table summarizes information related to derivatives:</t>
  </si>
  <si>
    <t>Cash flow hedges</t>
  </si>
  <si>
    <t>Notional amount of interest rate swap agreements</t>
  </si>
  <si>
    <t>Amount of (loss) recognized in OCI on effective portion</t>
  </si>
  <si>
    <t>(7,331</t>
  </si>
  <si>
    <t>(12,050</t>
  </si>
  <si>
    <t>Deferred hedge gain (loss) related to anticipated financings, which have subsequently occurred, net of amortization</t>
  </si>
  <si>
    <t>Deferred hedge gain (loss) related to dedesignation, net of amortization</t>
  </si>
  <si>
    <t>(163</t>
  </si>
  <si>
    <t>(210</t>
  </si>
  <si>
    <t>Expected reclassification of deferred hedges from AOCI into earnings over the next 12 months</t>
  </si>
  <si>
    <t>Expected reclassification of current hedges from AOCI into earnings over the next 12 months</t>
  </si>
  <si>
    <t>(4,547</t>
  </si>
  <si>
    <t>(6,259</t>
  </si>
  <si>
    <t>Non-hedge Derivatives</t>
  </si>
  <si>
    <t>Notional amount of interest rate cap agreements</t>
  </si>
  <si>
    <t>Notional amount of linked transactions (A)</t>
  </si>
  <si>
    <t>(A) This represents the current face amount of the underlying financed securities comprising linked transactions.</t>
  </si>
  <si>
    <t>The following table summarizes gains (losses) recorded in relation to derivatives:</t>
  </si>
  <si>
    <t>Income statement location</t>
  </si>
  <si>
    <t>Gain (loss) on the ineffective portion</t>
  </si>
  <si>
    <t>Gain (loss) immediately recognized at dedesignation</t>
  </si>
  <si>
    <t>Gain (loss) on sale of investments; Other income (loss)</t>
  </si>
  <si>
    <t>(7,036</t>
  </si>
  <si>
    <t>Amount of gain (loss) reclassified from AOCI into income, related to effective portion</t>
  </si>
  <si>
    <t>(1,280</t>
  </si>
  <si>
    <t>(7,830</t>
  </si>
  <si>
    <t>(4,848</t>
  </si>
  <si>
    <t>(28,766</t>
  </si>
  <si>
    <t>Deferred hedge gain reclassified from AOCI into income, related to anticipated financings</t>
  </si>
  <si>
    <t>Deferred hedge gain (loss) reclassified from AOCI into income, related to effective portion of dedesignated hedges</t>
  </si>
  <si>
    <t>(16</t>
  </si>
  <si>
    <t>Non-hedge derivatives gain (loss)</t>
  </si>
  <si>
    <t>Interest rate swaps</t>
  </si>
  <si>
    <t>Linked transactions</t>
  </si>
  <si>
    <t>(110</t>
  </si>
  <si>
    <t>(118</t>
  </si>
  <si>
    <t>The following table presents both gross information and net information about linked transactions as of September 30, 2013:</t>
  </si>
  <si>
    <t>Real estate securities-available for sale (A)</t>
  </si>
  <si>
    <t>Repurchase agreements (B)</t>
  </si>
  <si>
    <t>(59,968</t>
  </si>
  <si>
    <t>Net assets recognized as linked transactions</t>
  </si>
  <si>
    <t>Represents the fair value of the securities accounted for as part of linked transactions at September 30, 2013.</t>
  </si>
  <si>
    <t>Represents the carrying value, which approximates fair value, of the repurchase agreements accounted for as part of linked transactions at September 30, 2013.</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 Not Measured At Fair Value for Which Fair Value Is Disclosed</t>
  </si>
  <si>
    <t>Fair Value Hierarchy</t>
  </si>
  <si>
    <t>Valuation Techniques and Significant Inputs</t>
  </si>
  <si>
    <t>Level 3</t>
  </si>
  <si>
    <t>Valuation technique is based on discounted cash flow.</t>
  </si>
  <si>
    <t>Significant inputs include:</t>
  </si>
  <si>
    <t>●    Underlying security and loan prepayment, default and cumulative loss expectations</t>
  </si>
  <si>
    <t>●    Amount and timing of expected future cash flows</t>
  </si>
  <si>
    <t>●    Market yields and credit spreads implied by comparisons to transactions of similar tranches of CDO debt by the varying levels of subordination</t>
  </si>
  <si>
    <t>●    Interest rates</t>
  </si>
  <si>
    <t>●    Broker quotations</t>
  </si>
  <si>
    <t>●    Market yields and credit spreads implied by comparisons to transactions of similar tranches of securitized debt by the varying levels of subordination</t>
  </si>
  <si>
    <t>Valuation technique is based on market comparables.</t>
  </si>
  <si>
    <t>Significant variables include:</t>
  </si>
  <si>
    <t>●    Collateral funding spreads</t>
  </si>
  <si>
    <t>Valuation technique is based on discounted cash flows.</t>
  </si>
  <si>
    <t>●    Market yields and the credit spread of Newcastle</t>
  </si>
  <si>
    <t>EQUITY AND EARNINGS PER SHARE</t>
  </si>
  <si>
    <t>Equity And Earnings Per Share</t>
  </si>
  <si>
    <t>11.   EQUITY AND EARNINGS PER SHARE</t>
  </si>
  <si>
    <t>Stockholder’s Equity</t>
  </si>
  <si>
    <r>
      <t xml:space="preserve">On June 6, 2013, </t>
    </r>
    <r>
      <rPr>
        <sz val="10"/>
        <color theme="1"/>
        <rFont val="Times New Roman"/>
        <family val="1"/>
      </rPr>
      <t>Newcastle’s</t>
    </r>
    <r>
      <rPr>
        <sz val="10"/>
        <color rgb="FF252525"/>
        <rFont val="Times New Roman"/>
        <family val="1"/>
      </rPr>
      <t xml:space="preserve"> stockholders approved an amendment to the Newcastle’s charter, to increase the total number of authorized shares of common stock, par value $0.01 per share, from 500 million shares to 1.0 billion shares and correspondingly, to increase the total number of authorized shares of Newcastle capital stock from 600 million shares to 1.1 billion shares, which includes 100 million shares of preferred stock, par value $0.01 per share.</t>
    </r>
  </si>
  <si>
    <t>In January 2013, Newcastle issued 57,500,000 shares of its common stock in a public offering at a price to the public of $9.35 per share for net proceeds of approximately $526.2 million. Certain principals of Fortress participated in this offering and purchased an aggregate of 213,900 shares at a price of $9.35 per share. For the purpose of compensating the Manager for its successful efforts in raising capital for Newcastle, in connection with this offering, Newcastle granted options to the Manager to purchase 5,750,000 shares of Newcastle’s common stock at a price of $9.35, which had a fair value of approximately $18.0 million as of the grant date. The assumptions used in valuing the options were: a 2.0% risk-free rate, an 8.8% dividend yield, 56.2% volatility and a 10 year term.</t>
  </si>
  <si>
    <t>In February 2013, Newcastle issued 23,000,000 shares of its common stock in a public offering at a price to the underwriters of $10.34 per share for net proceeds of approximately $237.4 million. Certain principals of Fortress participated in this offering and purchased an aggregate of 191,000 shares at a price of $10.48 per share. For the purpose of compensating the Manager for its successful efforts in raising capital for Newcastle, in connection with this offering, Newcastle granted options to the Manager to purchase 2,300,000 shares of Newcastle’s common stock at a price of $10.48, which had a fair value of approximately $8.4 million as of the grant date. The assumptions used in valuing the options were: a 2.1% risk-free rate, a 7.8% dividend yield, 55.5% volatility and a 10 year term.</t>
  </si>
  <si>
    <t>In June 2013, Newcastle issued 40,250,000 shares of its common stock in a public offering at a price to the underwriters of $4.92 per share for net proceeds of approximately $197.6 million. Certain principals of Fortress participated in this offering and purchased an aggregate of 750,000 shares at a price of $4.97 per share. For the purpose of compensating the Manager for its successful efforts in raising capital for Newcastle, in connection with this offering, Newcastle granted options to the Manager to purchase 4,025,000 shares of Newcastle’s common stock at a price of $4.97, which had a fair value of approximately $3.8 million as of the grant date. The assumptions used in valuing the options were: a 2.5% risk-free rate, an 8.8% dividend yield, 36.9% volatility and a 10 year term.</t>
  </si>
  <si>
    <t>Prior to the spin-off, Newcastle had issued options to the Manager in connection with capital raising activities. In connection with the spin-off, 21.5 million options that were held by the Manager, or by the directors, officers or employees of the Manager, were converted into an adjusted Newcastle option and a new New Residential option. The exercise price of each adjusted Newcastle option and New Residential option was set to collectively maintain the intrinsic value of the Newcastle option immediately prior to the spin-off and to maintain the ratio of the exercise price of the adjusted Newcastle option and the New Residential option, respectively, to the fair market value of the underlying shares as of the spin-off date, in each case based on the five day average closing price subsequent to the spin-off date.</t>
  </si>
  <si>
    <t>Newcastle’s outstanding options at September 30, 2013 consisted of the following:</t>
  </si>
  <si>
    <t>Number of Options</t>
  </si>
  <si>
    <t>Strike Price</t>
  </si>
  <si>
    <t>Maturity Date</t>
  </si>
  <si>
    <t>Total W/A</t>
  </si>
  <si>
    <t>As of September 30, 2013, Newcastle’s outstanding options were summarized as follows:</t>
  </si>
  <si>
    <t>Held by the Manager</t>
  </si>
  <si>
    <t>Issued to the Manager and subsequently transferred to certain of the Manager's employees</t>
  </si>
  <si>
    <t>Issued to the independent directors</t>
  </si>
  <si>
    <r>
      <t xml:space="preserve">Pursuant to </t>
    </r>
    <r>
      <rPr>
        <sz val="10"/>
        <color theme="1"/>
        <rFont val="Times New Roman"/>
        <family val="1"/>
      </rPr>
      <t>Newcastle’s</t>
    </r>
    <r>
      <rPr>
        <sz val="10"/>
        <color rgb="FF252525"/>
        <rFont val="Times New Roman"/>
        <family val="1"/>
      </rPr>
      <t xml:space="preserve"> Stock Incentive Plan and the additional terms established by resolution of the board of directors, each of Newcastle’s non-employee directors receives an annual award of </t>
    </r>
    <r>
      <rPr>
        <sz val="10"/>
        <color theme="1"/>
        <rFont val="Times New Roman"/>
        <family val="1"/>
      </rPr>
      <t xml:space="preserve">Newcastle’s </t>
    </r>
    <r>
      <rPr>
        <sz val="10"/>
        <color rgb="FF252525"/>
        <rFont val="Times New Roman"/>
        <family val="1"/>
      </rPr>
      <t xml:space="preserve">common stock effective on the first business day after </t>
    </r>
    <r>
      <rPr>
        <sz val="10"/>
        <color theme="1"/>
        <rFont val="Times New Roman"/>
        <family val="1"/>
      </rPr>
      <t>Newcastle’s</t>
    </r>
    <r>
      <rPr>
        <sz val="10"/>
        <color rgb="FF252525"/>
        <rFont val="Times New Roman"/>
        <family val="1"/>
      </rPr>
      <t xml:space="preserve"> annual meeting of stockholders, which for 2013 are valued at $50,000 based on the per share closing price of </t>
    </r>
    <r>
      <rPr>
        <sz val="10"/>
        <color theme="1"/>
        <rFont val="Times New Roman"/>
        <family val="1"/>
      </rPr>
      <t xml:space="preserve">Newcastle’s </t>
    </r>
    <r>
      <rPr>
        <sz val="10"/>
        <color rgb="FF252525"/>
        <rFont val="Times New Roman"/>
        <family val="1"/>
      </rPr>
      <t>common stock on the New York Stock Exchange on the date of such grant. Accordingly, in June 2013 each such director received 9,025 shares of common stock.</t>
    </r>
  </si>
  <si>
    <t>B.</t>
  </si>
  <si>
    <t>Option Exercises</t>
  </si>
  <si>
    <t>As a result of his resignation, Newcastle’s former CFO exercised 307,833 options with a weighted average exercise price of $2.56 on September 3, 2013. Upon exercise, 162,896 shares of common stock of Newcastle were issued to the former CFO, reflecting the $0.9 million aggregate intrinsic value of the exercisable options net of the exercise price. In addition, 192,167 unvested options and 2,170 vested options were forfeited by the former CFO and transferred back to the Manager.</t>
  </si>
  <si>
    <t>C.</t>
  </si>
  <si>
    <t>Earnings Per Share</t>
  </si>
  <si>
    <t>Newcastle is required to present both basic and diluted earnings per share (“EPS”). 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Newcastle’s common stock equivalents are its outstanding stock options. As of September 30, 2013, Newcastle had 2,388,729 antidilutive options. During the nine months ended September 30, 2013 and 2012, based on the treasury stock method, Newcastle had 6,264,696 and 1,249,474 dilutive common stock equivalents, respectively, resulting from its outstanding options. During the three months ended September 30, 2013 and 2012, based on the treasury stock method, Newcastle had 7,654,026 and 2,191,363 dilutive common stock equivalents, respectively, resulting from its outstanding options. Net income available for common stockholders is equal to net income less preferred dividends.</t>
  </si>
  <si>
    <t>COMMITMENTS AND CONTINGENCIES</t>
  </si>
  <si>
    <t>Commitments And Contingencies</t>
  </si>
  <si>
    <t>12.   COMMITMENTS AND CONTINGENCIES</t>
  </si>
  <si>
    <t>Newcastle is, from time to time, a defendant in legal actions from transactions conducted in the ordinary course of business. Management, after consultation with legal counsel, believes the ultimate liability arising from such actions, individually and in the aggregate, that existed at September 30, 2013, if any, will not materially affect Newcastle’s consolidated results of operations or financial position.</t>
  </si>
  <si>
    <t>As discussed in Note 2, in connection with the GateHouse restructuring , we (or our designated affiliates or other designees) have offered to purchase the debt of GateHouse’s other creditors in cash at 40% of par (the “Cash-Out Option”).  Pursuant to the restructuring, reorganized GateHouse will be contributed to New Media, which is currently a wholly owned subsidiary of Newcastle, and GateHouse will use commercially reasonable efforts to raise a new debt facility in an amount of up to $150.0 million. The creditors have the right to elect to receive (i) the Cash-Out Option and/or (ii) common stock of New Media and the net cash proceeds, if any, of the new debt facility (the “Equity Option”). We and certain other creditors have elected the Equity Option, and creditors with approximately $369.9 million in debt positions, including expected accrued interest through the effective date, have elected the Cash-Out Option. The restructuring is subject to approval by the U.S Bankruptcy Court.</t>
  </si>
  <si>
    <t>GAIN(LOSSES) ON SETTLEMENT OF INVESTMENTS, NET AND OTHER INCOME(LOSS), NET</t>
  </si>
  <si>
    <t>Gainlosses On Settlement Of Investments Net And Other Incomeloss Net</t>
  </si>
  <si>
    <t>GAIN (LOSSES) ON SETTLEMENT OF INVESTMENTS, NET AND OTHER INCOME(LOSS), NET</t>
  </si>
  <si>
    <t>13.   GAIN (LOSSES) ON SETTLEMENT OF INVESTMENTS, NET AND OTHER INCOME (LOSS), NET</t>
  </si>
  <si>
    <t>These items are comprised of the following:</t>
  </si>
  <si>
    <t>Gain on settlement of real estate securities</t>
  </si>
  <si>
    <t>Loss on settlement of real estate securities</t>
  </si>
  <si>
    <t>(8</t>
  </si>
  <si>
    <t>(3,592</t>
  </si>
  <si>
    <t>(4,433</t>
  </si>
  <si>
    <t>Loss on repayment/disposition of loans held-for-sale</t>
  </si>
  <si>
    <t>(354</t>
  </si>
  <si>
    <t>(1,614</t>
  </si>
  <si>
    <t>Gain on sale of CDO X interests</t>
  </si>
  <si>
    <t>Gain on termination of derivative</t>
  </si>
  <si>
    <t>Loss on disposal of long-lived assets</t>
  </si>
  <si>
    <t>Gain (loss) on non-hedge derivative instruments</t>
  </si>
  <si>
    <t>Unrealized (loss) recognized at de-designation of hedges</t>
  </si>
  <si>
    <t>Hedge ineffectiveness</t>
  </si>
  <si>
    <t>Collateral management fee income, net</t>
  </si>
  <si>
    <t>Equity in earnings of equity method investees</t>
  </si>
  <si>
    <t>(458</t>
  </si>
  <si>
    <t>RECLASSIFICATION FROM ACCUMULATED OTHER COMPREHENSIVE INCOME INTO NET INCOME</t>
  </si>
  <si>
    <t>Reclassification From Accumulated Other Comprehensive Income Into Net Income</t>
  </si>
  <si>
    <t>The following table summarizes the amounts reclassified out of accumulated other comprehensive income into net income:</t>
  </si>
  <si>
    <t>Accumulated Other Comprehensive</t>
  </si>
  <si>
    <t>Income Statement</t>
  </si>
  <si>
    <t>Income Components</t>
  </si>
  <si>
    <t>Net realized gain (loss) on securities</t>
  </si>
  <si>
    <t>Other-than-temporary impairment on securities, net of portion of other-than-temporary impairment on securities recognized in other comprehensive income</t>
  </si>
  <si>
    <t>(4,449</t>
  </si>
  <si>
    <t>Net realized gain (loss) on derivatives designated as cash flow hedges</t>
  </si>
  <si>
    <t>Gain (loss) recognized upon de-designation</t>
  </si>
  <si>
    <t>Amortization of deferred gain (loss)</t>
  </si>
  <si>
    <t>Gain (loss) reclassified from AOCI into income, related to effective portion</t>
  </si>
  <si>
    <t>Gain (loss) of termination of derivative instruments</t>
  </si>
  <si>
    <t>(1,279</t>
  </si>
  <si>
    <t>(4,846</t>
  </si>
  <si>
    <t>Total reclassifications</t>
  </si>
  <si>
    <t>(3,297</t>
  </si>
  <si>
    <t>SUPPLEMENTAL NON-CASH INVESTING AND FINANCING ACTIVITIES RELATED TO CDOs</t>
  </si>
  <si>
    <t>Supplemental Non-Cash Investing And Financing Activities Related To Cdos</t>
  </si>
  <si>
    <t>15.   SUPPLEMENTAL NON-CASH INVESTING AND FINANCING ACTIVITIES RELATED TO CDOs</t>
  </si>
  <si>
    <t>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t>
  </si>
  <si>
    <t>Nine Months Ended September 30,</t>
  </si>
  <si>
    <t>Restricted cash generated from sale of securities</t>
  </si>
  <si>
    <t>Restricted cash generated from sale of loans</t>
  </si>
  <si>
    <t>Restricted cash generated from paydowns on securities and loans</t>
  </si>
  <si>
    <t>Restricted cash used for purchases of real estate securities</t>
  </si>
  <si>
    <t>Restricted cash used for purchases of real estate related and other loans</t>
  </si>
  <si>
    <t>Restricted cash used for repayments of CDO bonds payable</t>
  </si>
  <si>
    <t>Restricted cash used for purchases of derivative instruments</t>
  </si>
  <si>
    <t>Restricted cash used for settlement of derivative instruments</t>
  </si>
  <si>
    <t>Restricted cash used to return margin collateral</t>
  </si>
  <si>
    <t>CDO Deconsolidation</t>
  </si>
  <si>
    <t>RECENT ACTIVITIES</t>
  </si>
  <si>
    <t>Recent Activities</t>
  </si>
  <si>
    <t>These financial statements include a discussion of material events that have occurred subsequent to September 30, 2013 (referred to as “subsequent events”) through the issuance of these consolidated financial statements. Events subsequent to that date have not been considered in these financial statements.</t>
  </si>
  <si>
    <t>On October 30, 2013, Local Media Group repaid Newcastle $2.5 million for the contribution made by Newcastle on the acquisition date for Local Media Group’s working capital.</t>
  </si>
  <si>
    <t>On October 31, 2013, Newcastle agreed to re-securitize approximately $110 million face amount of the senior class of CDO VI’s outstanding debt. Prior to this transaction, approximately $69 million face amount was owned directly by Newcastle, and the remainder was owned by CDO VIII and CDO IX. Following this transaction, this class was securitized into a $99 million senior tranche and an $11 million junior tranche. On November 1, 2013, Newcastle issued the senior tranche to a third party generating approximately $88 million of proceeds and retained the junior tranche on its balance sheet. Of the $88 million of proceeds, $47 million represented unrestricted proceeds to Newcastle and $41 million was used to pay off CDO VIII and CDO IX debt at par.</t>
  </si>
  <si>
    <t>PRO FORMA CONDENSED CONSOLIDATED FINANCIAL INFORMATION</t>
  </si>
  <si>
    <t>Pro Forma Condensed Consolidated Financial Information</t>
  </si>
  <si>
    <t>The following unaudited pro forma condensed consolidated financial information was derived from the application of pro forma adjustments to the consolidated financial statements of Newcastle. This unaudited pro forma condensed consolidated statement of operations should be read in conjunction with the other information contained in these financial statements and related notes and with Newcastle’s historical consolidated financial statements.</t>
  </si>
  <si>
    <t>The unaudited pro forma information set forth below reflects the historical information of Newcastle, as adjusted to give effect to the New Residential spin-off transaction.</t>
  </si>
  <si>
    <t>The unaudited pro forma condensed consolidated statement of operations gives effect to the spin-off of New Residential as if the spin-off had occurred on January 1, 2013 based on New Residential’s historical consolidated statement of operations.</t>
  </si>
  <si>
    <t>In the opinion of management, all adjustments necessary to reflect the effects of the transaction described above have been included and are based upon available information and assumptions that Newcastle believes are reasonable.</t>
  </si>
  <si>
    <t>Further, the historical financial information presented herein has been adjusted to give pro forma effect to events that Newcastle believes are factually supportable and which are expected to have a continuing impact on Newcastle’s results. However, such adjustments are estimates and may not prove to be accurate. Information regarding these adjustments is subject to risks and uncertainties that could cause actual results to differ materially from those anticipated.</t>
  </si>
  <si>
    <t>These unaudited pro forma condensed consolidated financial statements are provided for information purposes only. The unaudited pro forma condensed consolidated statement of operations does not purport to represent what Newcastle’s results of operations would have been had such transactions been consummated on the date indicated, nor does it represent the results of operations of either Newcastle or New Residential for any future date or period.</t>
  </si>
  <si>
    <t>UNAUDITED PRO FORMA CONDENSED CONSOLIDATED STATEMENT OF OPERATIONS</t>
  </si>
  <si>
    <t>Nine months ended September 30, 2013</t>
  </si>
  <si>
    <t>Newcastle</t>
  </si>
  <si>
    <t>Pro Forma Adjustments</t>
  </si>
  <si>
    <t>Consolidated</t>
  </si>
  <si>
    <t>New</t>
  </si>
  <si>
    <t>Historical (A)</t>
  </si>
  <si>
    <t>Residential (B)</t>
  </si>
  <si>
    <t>Pro Forma</t>
  </si>
  <si>
    <t>(12,019</t>
  </si>
  <si>
    <t>(2,152</t>
  </si>
  <si>
    <t>(9,867</t>
  </si>
  <si>
    <t>Impairment/(Reversal)</t>
  </si>
  <si>
    <t>(11,473</t>
  </si>
  <si>
    <t>(3,756</t>
  </si>
  <si>
    <t>(10,780</t>
  </si>
  <si>
    <t>(6,111</t>
  </si>
  <si>
    <t>(58</t>
  </si>
  <si>
    <t>(4,134</t>
  </si>
  <si>
    <t>(4,280</t>
  </si>
  <si>
    <t>(1,889</t>
  </si>
  <si>
    <t>Income (loss) from continuing operations after preferred dividends</t>
  </si>
  <si>
    <t>Income (loss) from continuing operations per share of common stock, after preferred dividends</t>
  </si>
  <si>
    <t>Represents Newcastle’s historical consolidated statement of operations for the nine months ended September 30, 2013, excluding discontinued operations.</t>
  </si>
  <si>
    <t>Represents the portion of New Residential’s historical consolidated statement of operations for the period from January 1, 2013 to May 15, 2013 that is not included in Newcastle’s income (loss) from discontinued operations. After the May 15, 2013 spin-off of New Residential from Newcastle, no results of New Residential were reported in Newcastle’s consolidated statement of operations.</t>
  </si>
  <si>
    <t>ACQUISITIONS (Tables)</t>
  </si>
  <si>
    <t>Acquisitions Tables</t>
  </si>
  <si>
    <t>Schedule of Acquisitions of Senior Housing Assets</t>
  </si>
  <si>
    <t>A summary of the initial recording of each of the above acquisitions is as follows:</t>
  </si>
  <si>
    <t>Schedule of summarized financial information for Local Media Group</t>
  </si>
  <si>
    <t>SPIN-OFF OF NEW RESIDENTIAL (Tables)</t>
  </si>
  <si>
    <t>Spin-Off Of New Residential Tables</t>
  </si>
  <si>
    <t>Schedule of carrying value of assets and liabilities immediately preceding the spin-off</t>
  </si>
  <si>
    <t>Schedule of assets and liabilities of discontinued operations and results of operations from discontinued operations</t>
  </si>
  <si>
    <t>SEGMENT REPORTING AND VARIABLE INTEREST ENTITIES (Tables)</t>
  </si>
  <si>
    <t>Segment Reporting And Variable Interest Entities Tables</t>
  </si>
  <si>
    <t>Schedule of Segment Reporting</t>
  </si>
  <si>
    <t>Schedule of Segment Other Non-Recourse Investments and Debt</t>
  </si>
  <si>
    <t>Schedule of Segment Reporting Investments in Unlevered Other Segment</t>
  </si>
  <si>
    <t>Schedule of Holdings in Variable Interest Entities</t>
  </si>
  <si>
    <t>REAL ESTATE SECURITIES (Tables)</t>
  </si>
  <si>
    <t>Real Estate Securities Tables</t>
  </si>
  <si>
    <t>Schedule of Real Estate Securities Holdings</t>
  </si>
  <si>
    <t>Schedule of Real Estate Securities Holdings in an Unrealized Loss Position</t>
  </si>
  <si>
    <t>The following table summarizes Newcastle’s securities in an unrealized loss position as of September 30, 2013.</t>
  </si>
  <si>
    <t>Schedule of Credit Losses on Debt Securities</t>
  </si>
  <si>
    <t>Schedule of Geographic Distribution of Collateral Securing Newcastle's CMBS and ABS</t>
  </si>
  <si>
    <t>REAL ESTATE RELATED LOANS, RESIDENTIAL MORTGAGE LOANS AND SUBPRIME MORTGAGE LOANS (Tables)</t>
  </si>
  <si>
    <t>Real Estate Related Loans Residential Mortgage Loans And Subprime Mortgage Loans Tables</t>
  </si>
  <si>
    <t>Schedule of Real Estate Related Loans, Residential Mortgage Loans and Subprime Mortgage Loans</t>
  </si>
  <si>
    <t>Aging Schedule of Past Due Residential Loans Held For Investment</t>
  </si>
  <si>
    <t>Schedule of Real Estate Related Loans By Maturity</t>
  </si>
  <si>
    <t>Schedule of Activity in Carrying Value of Real Estate Loans and Residential Mortgage Loans</t>
  </si>
  <si>
    <t>Rollforward for loss allowance related to real estate loans</t>
  </si>
  <si>
    <t>Schedule of geographic distribution of real estate related and other loans and residential mortgage loans</t>
  </si>
  <si>
    <t>Schedule of Holdings in Subprime Mortgage Loans</t>
  </si>
  <si>
    <t>Schedule of details regarding subprime mortgage loans</t>
  </si>
  <si>
    <t>INVESTMENTS IN REAL ESTATE AND INTANGIBLES (Tables)</t>
  </si>
  <si>
    <t>Investments In Real Estate And Intangibles Tables</t>
  </si>
  <si>
    <t>Schedule of Investments in Real Estate</t>
  </si>
  <si>
    <t>The following table summarizes Newcastle’s investments in real estate:</t>
  </si>
  <si>
    <t>Schedule of Intangibles</t>
  </si>
  <si>
    <t>DEBT OBLIGATIONS (Tables)</t>
  </si>
  <si>
    <t>Debt Obligations Tables</t>
  </si>
  <si>
    <t>Schedule of Debt Obligations</t>
  </si>
  <si>
    <t>FAIR VALUE (Tables)</t>
  </si>
  <si>
    <t>Fair Value Tables</t>
  </si>
  <si>
    <t>Schedule Of Carrying Value and Fair Value Of Assets and Liabilities</t>
  </si>
  <si>
    <t>Schedule of Fair Value Of Derivative Assets</t>
  </si>
  <si>
    <t>Schedule of Fair Value of Assets and Liabilities Measured on a Recurring Basis</t>
  </si>
  <si>
    <t>Schedule of Change in Fair Value of Level 3 Investments</t>
  </si>
  <si>
    <t>Schedule of Gains Losses on Fair Value of RE Securities</t>
  </si>
  <si>
    <t>Schedule of Securities Valuation Methodology And Results</t>
  </si>
  <si>
    <t>Securities valued based on internal pricing models</t>
  </si>
  <si>
    <t>Schedule of fair value for real estate related loans and residential mortgage loans held for sale</t>
  </si>
  <si>
    <t>Schedule of fair value for residential mortgage loans held for investment</t>
  </si>
  <si>
    <t>Schedule of Fair Value of Derivatives</t>
  </si>
  <si>
    <t>Schedule of Outstanding Derivatives</t>
  </si>
  <si>
    <t>Schedule of Gain Loss on Derivatives</t>
  </si>
  <si>
    <t>Schedule of net assets recognized as linked transactions</t>
  </si>
  <si>
    <t>EQUITY AND EARNINGS PER SHARE (Tables)</t>
  </si>
  <si>
    <t>Equity And Earnings Per Share Tables</t>
  </si>
  <si>
    <t>Schedule of Outstanding Options</t>
  </si>
  <si>
    <t>GAIN(LOSSES) ON SETTLEMENT OF INVESTMENTS, NET AND OTHER INCOME(LOSS), NET (Tables)</t>
  </si>
  <si>
    <t>Gainlosses On Settlement Of Investments Net And Other Incomeloss Net Tables</t>
  </si>
  <si>
    <t>Schedule of Gain (Loss) on Settlement of Investments, Net and Other Income (Loss), Net</t>
  </si>
  <si>
    <t>RECLASSIFICATION FROM ACCUMULATED OTHER COMPREHENSIVE INCOME INTO NET INCOME (Tables)</t>
  </si>
  <si>
    <t>Reclassification From Accumulated Other Comprehensive Income Into Net Income Tables</t>
  </si>
  <si>
    <t>Schedule of reclassification from accumulated other comprehensive income into net income</t>
  </si>
  <si>
    <t>SUPPLEMENTAL NON-CASH INVESTING AND FINANCING ACTIVITIES RELATED TO CDOs (Tables)</t>
  </si>
  <si>
    <t>Supplemental Non-Cash Investing And Financing Activities Related To Cdos Tables</t>
  </si>
  <si>
    <t>Schedule of Supplemental Non-Cash Investing and Financing Activities relating to CDOs</t>
  </si>
  <si>
    <t>Supplemental non-cash investing and financing activities relating to CDOs are disclosed below:</t>
  </si>
  <si>
    <t>PRO FORMA CONDENSED CONSOLIDATED FINANCIAL INFORMATION (Tables)</t>
  </si>
  <si>
    <t>Pro Forma Condensed Consolidated Financial Information Tables</t>
  </si>
  <si>
    <t>Schedule of pro forma condensed consolidated statement of operations</t>
  </si>
  <si>
    <t>GENERAL (Details Narrative) (USD $)</t>
  </si>
  <si>
    <t>New Residential Spin-Off</t>
  </si>
  <si>
    <t>Manager</t>
  </si>
  <si>
    <t>REIT Distribution Threshold for Nontaxation</t>
  </si>
  <si>
    <t>Cash &amp; Cash Equivalents</t>
  </si>
  <si>
    <t>Shares held by Fortress and affiliates in Newcastle</t>
  </si>
  <si>
    <t>Stock Options outstanding</t>
  </si>
  <si>
    <t>ACQUISITIONS - Senior Housing Assets (Details) (USD $)</t>
  </si>
  <si>
    <t>Woodside Portfolio</t>
  </si>
  <si>
    <t>Housing</t>
  </si>
  <si>
    <t>Florida Portfolio</t>
  </si>
  <si>
    <t>Glen Riddle Portfolio</t>
  </si>
  <si>
    <t>Royal Palm Portfolio</t>
  </si>
  <si>
    <t>Schenley Gardens Portfolio</t>
  </si>
  <si>
    <t>Senior Living Assets Acquired</t>
  </si>
  <si>
    <t>Allocation Of Purchase Price</t>
  </si>
  <si>
    <t>Other intangibles, net of accumulated depreciation</t>
  </si>
  <si>
    <t>Assumed Mortgage Notes Payable</t>
  </si>
  <si>
    <t>Earn-Out Liability</t>
  </si>
  <si>
    <t>Other Assets, net of Other Liabilities</t>
  </si>
  <si>
    <t>Total Purchase Price</t>
  </si>
  <si>
    <t>[1],[3]</t>
  </si>
  <si>
    <t>Total acquisition related costs</t>
  </si>
  <si>
    <t>[1],[4]</t>
  </si>
  <si>
    <t>'July 2013</t>
  </si>
  <si>
    <t>'August 2013</t>
  </si>
  <si>
    <t>'September 2013</t>
  </si>
  <si>
    <t>'Sptember 2013</t>
  </si>
  <si>
    <t>'New York</t>
  </si>
  <si>
    <t>'Florida/North Carolina</t>
  </si>
  <si>
    <t>'Pennsylvania</t>
  </si>
  <si>
    <t>'Florida</t>
  </si>
  <si>
    <t>(A) Due to the timing of the acquisition, Newcastle is still obtaining additional information relating to the purchase price allocation. Therefore, the review process of the purchase price allocation is not complete. Newcastle expects to complete this process by December 31, 2013.</t>
  </si>
  <si>
    <t>(B) The amount represents the fair value of a contingent liability relating to Newcastle's agreement to pay the seller an earn-out payment if the aggregate EBITDA for the Florida portfolio for any calendar years in which the third, fourth, fifth and/or sixth anniversary of the acquisition date occurs is equal to or in excess of an earn-out threshold, as defined within the agreement.</t>
  </si>
  <si>
    <t>[3]</t>
  </si>
  <si>
    <t>(C) See Note 9.</t>
  </si>
  <si>
    <t>[4]</t>
  </si>
  <si>
    <t>(D) Acquisition related costs are expensed as incurred and included within general and administrative expense on the statement of income.</t>
  </si>
  <si>
    <t>ACQUISITIONS - Summarized Financial Information (Details 1) (USD $)</t>
  </si>
  <si>
    <t>Dow Jones Local Media Group</t>
  </si>
  <si>
    <t>Balance Sheet:</t>
  </si>
  <si>
    <t>Newcastle's investment</t>
  </si>
  <si>
    <t>Statement of Income:</t>
  </si>
  <si>
    <t>(B) This amount represents Newcastle's maximum exposure to loss from this entity and includes capitalized acquisition expenses of $2.4 million.</t>
  </si>
  <si>
    <t>ACQUISITIONS (Details Narrative) (USD $)</t>
  </si>
  <si>
    <t>0 Months Ended</t>
  </si>
  <si>
    <t>Apr. 02, 2013</t>
  </si>
  <si>
    <t>Affiliated Entity Gatehouse</t>
  </si>
  <si>
    <t>Sep. 03, 2013</t>
  </si>
  <si>
    <t>Credit Suisse Line of Credit</t>
  </si>
  <si>
    <t>Senior Living Assets - Tranche 1</t>
  </si>
  <si>
    <t>Senior Living Assets - Tranche 2</t>
  </si>
  <si>
    <t>States</t>
  </si>
  <si>
    <t>Publications</t>
  </si>
  <si>
    <t>Maximum</t>
  </si>
  <si>
    <t>Number of housing assets/facilities acquired</t>
  </si>
  <si>
    <t>Management fees paid, as a percentage of effective gross income</t>
  </si>
  <si>
    <t>'5% of effective gross income</t>
  </si>
  <si>
    <t>'6% of the property's gross income for the first two years and 7% thereafter</t>
  </si>
  <si>
    <t>Acquisition Purchase Price</t>
  </si>
  <si>
    <t>Transaction costs incurred and capitalized</t>
  </si>
  <si>
    <t>Equity investment made in acquisition</t>
  </si>
  <si>
    <t>Debt financing utilized in acquisition</t>
  </si>
  <si>
    <t>Line of credit agreement undrawn capacity</t>
  </si>
  <si>
    <t>Number of publications acquired</t>
  </si>
  <si>
    <t>Number of states acquiree operates in</t>
  </si>
  <si>
    <t>Number of years acquiree in business for</t>
  </si>
  <si>
    <t>'75 years</t>
  </si>
  <si>
    <t>Line of credit agreement maximum borrowing capacity</t>
  </si>
  <si>
    <t>Variable interest rate basis description</t>
  </si>
  <si>
    <t>'LIBOR</t>
  </si>
  <si>
    <t>Variable Interest Rate Spread</t>
  </si>
  <si>
    <t>LIBOR Floor</t>
  </si>
  <si>
    <t>Annual management fees to be paid to affiliated manager</t>
  </si>
  <si>
    <t>Additional management fee to be paid, as a percentage of EBITDA</t>
  </si>
  <si>
    <t>Ownership percentage in affiliate's debt</t>
  </si>
  <si>
    <t>Gatehouse Debt</t>
  </si>
  <si>
    <t>Percentage of par offered to GateHouse creditors for conversion of debt</t>
  </si>
  <si>
    <t>Additional debt facility to be raised</t>
  </si>
  <si>
    <t>Carrying value of creditor debt positions converted</t>
  </si>
  <si>
    <t>SPIN-OFF OF NEW RESIDENTIAL - Carrying Value of Assets and Liabilities Immediately Prior to Spin-Off (Details) (USD $)</t>
  </si>
  <si>
    <t>Assets:</t>
  </si>
  <si>
    <t>Liabilities:</t>
  </si>
  <si>
    <t>SPIN-OFF OF NEW RESIDENTIAL - Assets and Liabilities of Discontinued Operations (Details 1) (USD $)</t>
  </si>
  <si>
    <t>Discontinued Operations</t>
  </si>
  <si>
    <t>SPIN-OFF OF NEW RESIDENTIAL - Results of Operations from Discontinued Operations (Details 2) (USD $)</t>
  </si>
  <si>
    <t>SPIN-OFF OF NEW RESIDENTIAL (Details Narrative) (USD $)</t>
  </si>
  <si>
    <t>Integer</t>
  </si>
  <si>
    <t>Affilate of Blackstone Tactical Opportunities Advisors LLC</t>
  </si>
  <si>
    <t>UPB of Consumer Loans</t>
  </si>
  <si>
    <t>Number of loans</t>
  </si>
  <si>
    <t>Ownership percentage in equity method investees</t>
  </si>
  <si>
    <t>Percentage of portfolio co-invested by other parties</t>
  </si>
  <si>
    <t>Purchase price of portfolio financed by asset-backed notes</t>
  </si>
  <si>
    <t>Purchase price of portfolio</t>
  </si>
  <si>
    <t>Reduction in basis for management fee computation</t>
  </si>
  <si>
    <t>Investments in excess mortgage servicing rights included in discontinued operations and other liabilities</t>
  </si>
  <si>
    <t>SEGMENT REPORTING AND VARIABLE INTEREST ENTITIES - Segment Reporting (Details) (USD $)</t>
  </si>
  <si>
    <t>Income (Loss) Available to Common Stockholders</t>
  </si>
  <si>
    <t>Non-recourse Senior Living</t>
  </si>
  <si>
    <t>Non-Recourse CDOs</t>
  </si>
  <si>
    <t>Unlevered CDOs</t>
  </si>
  <si>
    <t>Non-recourse Other</t>
  </si>
  <si>
    <t>[1],[3],[4]</t>
  </si>
  <si>
    <t>[5]</t>
  </si>
  <si>
    <t>Unlevered Other</t>
  </si>
  <si>
    <t>[6]</t>
  </si>
  <si>
    <t>Local Media Group</t>
  </si>
  <si>
    <t>Excess MSRs and Consumer Loans</t>
  </si>
  <si>
    <t>Intersegment Elimination</t>
  </si>
  <si>
    <t>[7]</t>
  </si>
  <si>
    <t>(A) Assets held within CDOs and other non-recourse structures are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B) Represents unlevered investments in CDO securities issued by Newcastle. This CDO has been de-consolidated as Newcastle does not have the power to direct the relevant activities of the CDO.</t>
  </si>
  <si>
    <t>(C) The following table summarizes the investments and debt in the other non-recourse segment (See Schedule of Segment Other Non-Recourse Investments and Debt).</t>
  </si>
  <si>
    <t>*An aggregate face amount of $67.6 million (carrying value of $59.4 million) of debt represents financing provided by the CDO segment (and included as investments in the CDO segment), which is eliminated upon consolidation.</t>
  </si>
  <si>
    <t>(D) The $376.9 million of recourse debt is composed of (i) a $361.8 million repurchase agreement secured by $387.6 million carrying value of FNMA/FHLMC securities, and (ii) a $15.1 million repurchase agreement secured by $25.0 million face amount of senior notes issued by Newcastle CDO IX, which was repurchased by Newcastle and eliminated in consolidation.</t>
  </si>
  <si>
    <t>(E) The following table summarizes the investments in the unlevered other segment (See Schedule of Segment Reporting Investments in Unlevered Other Segment).</t>
  </si>
  <si>
    <t>(F) Represents the elimination of investments and financings and their related income and expenses between the CDO segment and other non-recourse segment as the corresponding inter-segment investments and financings are presented on a gross basis within each of these segments.</t>
  </si>
  <si>
    <t>SEGMENT REPORTING AND VARIABLE INTEREST ENTITIES - Other Non-Recourse Investments and Debt (Details 1) (USD $)</t>
  </si>
  <si>
    <t>Investments Face Amount</t>
  </si>
  <si>
    <t>Investments Carrying Value</t>
  </si>
  <si>
    <t>Debt Face Amount</t>
  </si>
  <si>
    <t>Debt Carrying Value</t>
  </si>
  <si>
    <t>[3],[4]</t>
  </si>
  <si>
    <t>[3],[4],[5]</t>
  </si>
  <si>
    <t>Non-recourse Other | Manufactured Housing Loan Portfolio I</t>
  </si>
  <si>
    <t>Non-recourse Other | Manufactured Housing Loan Portfolio II</t>
  </si>
  <si>
    <t>Non-recourse Other | Subprime Mortgage Loans subject to Call Options</t>
  </si>
  <si>
    <t>Non-recourse Other | Real Estate Securities</t>
  </si>
  <si>
    <t>Non-recourse Other | Other Commercial Real Estate</t>
  </si>
  <si>
    <t>'N/A</t>
  </si>
  <si>
    <t>(A) Net of incurred losses</t>
  </si>
  <si>
    <t>SEGMENT REPORTING AND VARIABLE INTEREST ENTITIES - Investments in Unlevered Other Segment (Details 2) (USD $)</t>
  </si>
  <si>
    <t>Number of Investments</t>
  </si>
  <si>
    <t>Unlevered Other | Real Estate Securities</t>
  </si>
  <si>
    <t>Unlevered Other | Real Estate Related Loans</t>
  </si>
  <si>
    <t>Unlevered Other | Residential Mortgage Loans</t>
  </si>
  <si>
    <t>Unlevered Other | Other Investments</t>
  </si>
  <si>
    <t>SEGMENT REPORTING AND VARIABLE INTEREST ENTITIES - Holdings in Variable Interest Entities (Details 3) (USD $)</t>
  </si>
  <si>
    <t>Carrying Value of Newcastle's Investment</t>
  </si>
  <si>
    <t>VIE | CDO V</t>
  </si>
  <si>
    <t>Gross Assets</t>
  </si>
  <si>
    <t>VIE | CDO VIII Repack</t>
  </si>
  <si>
    <t>[1],[2],[4]</t>
  </si>
  <si>
    <t>(A) Face amount.</t>
  </si>
  <si>
    <t>(B) Newcastle CDO V includes $42.9 million face amount of debt owned by Newcastle with a carrying value of $5.1 million at September 30, 2013. CDO VIII Repack includes $116.8 million face amount of debt owned by Newcastle with a carrying value of $103.1 million at September 30, 2013.</t>
  </si>
  <si>
    <t>(C) This amount represents Newcastle's maximum exposure to loss from this entity.</t>
  </si>
  <si>
    <t>(D) See Notes 9 and 10 for information about the securitization that is collateralized by certain Newcastle CDO VIII Class I notes.</t>
  </si>
  <si>
    <t>SEGMENT REPORTING AND VARIABLE INTEREST ENTITIES (Details Narrative) (USD $)</t>
  </si>
  <si>
    <t>Aggregate Face Amount of debt eliminated upon consolidation</t>
  </si>
  <si>
    <t>Carrying Value of debt eliminated upon consolidation</t>
  </si>
  <si>
    <t>CDO IX Bonds Payable</t>
  </si>
  <si>
    <t>Assets collateralized under repurchase agreement</t>
  </si>
  <si>
    <t>CDO V | VIE</t>
  </si>
  <si>
    <t>CDO VIII Repack | VIE</t>
  </si>
  <si>
    <t>FNMA/FHLMC Securities</t>
  </si>
  <si>
    <t>REAL ESTATE SECURITIES - Real Estate Securities Holdings (Details) (USD $)</t>
  </si>
  <si>
    <t>CMBS Conduit</t>
  </si>
  <si>
    <t>CMBS Single Borrower</t>
  </si>
  <si>
    <t>CMBS Large Loan</t>
  </si>
  <si>
    <t>ABS Franchise</t>
  </si>
  <si>
    <t>Jun. 26, 2013</t>
  </si>
  <si>
    <t>CDOs</t>
  </si>
  <si>
    <t>[2],[3]</t>
  </si>
  <si>
    <t>[2],[4]</t>
  </si>
  <si>
    <t>[2],[5]</t>
  </si>
  <si>
    <t>Before Impairment - Amortized Cost Basis</t>
  </si>
  <si>
    <t>Other Than Temporary Impairment - Amortized Cost Basis</t>
  </si>
  <si>
    <t>[1],[6]</t>
  </si>
  <si>
    <t>[3],[6]</t>
  </si>
  <si>
    <t>[4],[6]</t>
  </si>
  <si>
    <t>[5],[6]</t>
  </si>
  <si>
    <t>Gains - Gross Unrealized</t>
  </si>
  <si>
    <t>Losses - Gross Unrealized</t>
  </si>
  <si>
    <t>[1],[7]</t>
  </si>
  <si>
    <t>[3],[7]</t>
  </si>
  <si>
    <t>[4],[7]</t>
  </si>
  <si>
    <t>[5],[7]</t>
  </si>
  <si>
    <t>Weighted Average Rating</t>
  </si>
  <si>
    <t>'BBB-</t>
  </si>
  <si>
    <t>[1],[8]</t>
  </si>
  <si>
    <t>'B+</t>
  </si>
  <si>
    <t>[8]</t>
  </si>
  <si>
    <t>'BB</t>
  </si>
  <si>
    <t>'BB+</t>
  </si>
  <si>
    <t>'CCC</t>
  </si>
  <si>
    <t>[3],[8]</t>
  </si>
  <si>
    <t>'C</t>
  </si>
  <si>
    <t>'AAA</t>
  </si>
  <si>
    <t>[4],[8]</t>
  </si>
  <si>
    <t>'CCC+</t>
  </si>
  <si>
    <t>[5],[8]</t>
  </si>
  <si>
    <t>Weighted Average Yield</t>
  </si>
  <si>
    <t>Weighted Average Maturity (Years)</t>
  </si>
  <si>
    <t>'3 years 1 month 6 days</t>
  </si>
  <si>
    <t>[1],[9]</t>
  </si>
  <si>
    <t>'3 years 2 months 12 days</t>
  </si>
  <si>
    <t>[9]</t>
  </si>
  <si>
    <t>'2 years 8 months 12 days</t>
  </si>
  <si>
    <t>'0 years 4 months 24 days</t>
  </si>
  <si>
    <t>'1 year 9 months 18 days</t>
  </si>
  <si>
    <t>'5 years</t>
  </si>
  <si>
    <t>[3],[9]</t>
  </si>
  <si>
    <t>'3 years 8 months 12 days</t>
  </si>
  <si>
    <t>[4],[9]</t>
  </si>
  <si>
    <t>'1 year 2 months 12 days</t>
  </si>
  <si>
    <t>[5],[9]</t>
  </si>
  <si>
    <t>Principal Subordination - Weighted Average</t>
  </si>
  <si>
    <t>[10]</t>
  </si>
  <si>
    <t>[10],[3]</t>
  </si>
  <si>
    <t>[10],[5]</t>
  </si>
  <si>
    <t>[10],[4]</t>
  </si>
  <si>
    <t>(E) Includes the retained bond with a face amount of $4.0 million and a carrying value of $1.9 million from Securitization Trust 2006 (Note 6).</t>
  </si>
  <si>
    <t>(H) Amortized cost basis and carrying value include principal receivable of $4.2 million.</t>
  </si>
  <si>
    <t>(F) Includes two CDO bonds issued by a third party with a carrying value of $58.0 million, four CDO bonds issued by CDO V (which has been de-consolidated) and held as investments by Newcastle with a carrying value of $5.1 million and six CDO bonds issued by C-BASS Investment Management LLC ("C-BASS") with zero carrying value.</t>
  </si>
  <si>
    <t>(B) Net of discounts (or gross of premiums) and after OTTI, including impairment taken during the period ended September 30, 2013.</t>
  </si>
  <si>
    <t>(B) Represents the weighted average of the ratings of all securities in each asset type, expressed as an S&amp;P equivalent rating. For each security rated by multiple rating agencies, the lowest rating is used. Newcastle used an implied AAA rating for the FNMA/FHLMC securities. Ratings provided were determined by third party rating agencies, represent the most recent credit ratings available as of the reporting date and may not be current.</t>
  </si>
  <si>
    <t>(C) The weighted average maturity is based on the timing of expected principal reduction on the assets.</t>
  </si>
  <si>
    <t>(D) Percentage of the outstanding face amount of securities and residual interests that is subordinate to Newcastle's investments.</t>
  </si>
  <si>
    <t>REAL ESTATE SECURITIES - Holdings in an Unrealized Loss Position (Details 1) (USD $)</t>
  </si>
  <si>
    <t>[1],[5]</t>
  </si>
  <si>
    <t>Securities in an Unrealized Loss Position Less than Twelve Months</t>
  </si>
  <si>
    <t>'AA-</t>
  </si>
  <si>
    <t>Securities in an Unrealized Loss Position Greater than Twelve Months</t>
  </si>
  <si>
    <t>'A+</t>
  </si>
  <si>
    <t>'2 years 9 months 18 days</t>
  </si>
  <si>
    <t>Securities in an Unrealized Loss Position</t>
  </si>
  <si>
    <t>'3 years</t>
  </si>
  <si>
    <t>REAL ESTATE SECURITIES - Holdings in an Unrealized Loss Position and the Associated Intent to Sell (Details 2) (USD $)</t>
  </si>
  <si>
    <t>RE Securities Intended to Sell</t>
  </si>
  <si>
    <t>Unrealized Credit Losses</t>
  </si>
  <si>
    <t>Unrealized Non-Credit Losses</t>
  </si>
  <si>
    <t>RE Securities More Likely to Sell</t>
  </si>
  <si>
    <t>[3],[5]</t>
  </si>
  <si>
    <t>[4],[5]</t>
  </si>
  <si>
    <t>RE Securities No Intent to Sell Credit Impaired</t>
  </si>
  <si>
    <t>RE Securities No Intent to Sell Non Credit Impaired</t>
  </si>
  <si>
    <t>(B) 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C) This amount represents unrealized losses on securities that are due to non-credit factors and is required to be recorded through other comprehensive income.</t>
  </si>
  <si>
    <t>(A) 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REAL ESTATE SECURITIES - Credit Losses on Debt Securities (Details 3) (USD $)</t>
  </si>
  <si>
    <t>Real Estate Securities - Credit Losses On Debt Securities Details 3</t>
  </si>
  <si>
    <t>Reduction for securities deconsolidated during the period</t>
  </si>
  <si>
    <t>REAL ESTATE SECURITIES - Geographic Distribution of Collateral Securing Newcastle's CMBS and ABS (Details 4) (USD $)</t>
  </si>
  <si>
    <t>CMBS Outstanding Face Amount</t>
  </si>
  <si>
    <t>CMBS Percentage</t>
  </si>
  <si>
    <t>ABS Outstanding Face Amount</t>
  </si>
  <si>
    <t>ABS Percentage</t>
  </si>
  <si>
    <t>Western US</t>
  </si>
  <si>
    <t>Northeastern US</t>
  </si>
  <si>
    <t>Southeastern US</t>
  </si>
  <si>
    <t>Midwestern US</t>
  </si>
  <si>
    <t>Southwestern US</t>
  </si>
  <si>
    <t>Other Locations</t>
  </si>
  <si>
    <t>Foreign Locations</t>
  </si>
  <si>
    <t>REAL ESTATE SECURITIES (Details Narrative) (USD $)</t>
  </si>
  <si>
    <t>Retained bonds, within principal subordination rate, face amount from Securitization Trust 2006</t>
  </si>
  <si>
    <t>Retained interests (fair value)</t>
  </si>
  <si>
    <t>CDO Bonds issued by Third party carrying value</t>
  </si>
  <si>
    <t>CDO Bonds isued by C-BASS carrying value</t>
  </si>
  <si>
    <t>Total Outstanding face amount of fixed rate securities</t>
  </si>
  <si>
    <t>Total Outstanding face amount of floating rate securities</t>
  </si>
  <si>
    <t>Principal receivable</t>
  </si>
  <si>
    <t>Outstanding Face Amount of securities sold to New Residential</t>
  </si>
  <si>
    <t>Proceeds for sale of securities to New Residential, net of financing</t>
  </si>
  <si>
    <t>Other Than Temporary Impairment Charges in period</t>
  </si>
  <si>
    <t>OTTI charges for Newcastle owned securities at end of period</t>
  </si>
  <si>
    <t>(B) The retained interests include retained bonds of the securitizations. The fair value of which is estimated based on pricing models. Newcastle's residual interests were written off in 2010. The weighted average yield of the retained bonds was 23.04% as of September 30, 2013.</t>
  </si>
  <si>
    <t>REAL ESTATE RELATED LOANS, RESIDENTIAL MORTGAGE LOANS AND SUBPRIME MORTGAGE LOANS - Loans and Other Receivables (Details) (USD $)</t>
  </si>
  <si>
    <t>Delinquent Face Amount</t>
  </si>
  <si>
    <t>'0 years 8 months 12 days</t>
  </si>
  <si>
    <t>'0 years 2 months 12 days</t>
  </si>
  <si>
    <t>Total Real Estate Related and Other Loans Held for Sale</t>
  </si>
  <si>
    <t>'1 year 3 months 18 days</t>
  </si>
  <si>
    <t>Non-Securitized Manufacturing Housing Loan Portfolio I</t>
  </si>
  <si>
    <t>'0 years 10 months 24 days</t>
  </si>
  <si>
    <t>Non-Securitized Manufacturing Housing Loan Portfolio II</t>
  </si>
  <si>
    <t>'5 years 2 months 12 days</t>
  </si>
  <si>
    <t>Total Residential Mortgage Loans Held For Sale</t>
  </si>
  <si>
    <t>'4 years 6 months</t>
  </si>
  <si>
    <t>Securitized Manufacturing Housing Loan Portfolio I</t>
  </si>
  <si>
    <t>[7],[8]</t>
  </si>
  <si>
    <t>[3],[7],[8]</t>
  </si>
  <si>
    <t>'6 years 1 month 6 days</t>
  </si>
  <si>
    <t>[4],[7],[8]</t>
  </si>
  <si>
    <t>[5],[7],[8]</t>
  </si>
  <si>
    <t>Securitized Manufacturing Housing Loan Portfolio II</t>
  </si>
  <si>
    <t>'4 years 10 months 24 days</t>
  </si>
  <si>
    <t>'5 years 4 months 24 days</t>
  </si>
  <si>
    <t>Total Residential Mortgage Loans Held For Investment</t>
  </si>
  <si>
    <t>'5 years 6 months</t>
  </si>
  <si>
    <t>Subprime Mortgage Loans Subject to Call</t>
  </si>
  <si>
    <t>(A) Carrying value includes interest receivable of $0.1 million for the residential housing loans and principal and interest receivable of $5.0 million for the manufactured housing loans.</t>
  </si>
  <si>
    <t>(B) The weighted average maturity is based on the timing of expected principal reduction on the assets.</t>
  </si>
  <si>
    <t>(C) Includes loans that are 60 or more days past due (including loans that are in foreclosure, or borrower's in bankruptcy) or considered real estate owned ("REO"). As of September 30, 2013, $142.3 million face amount of real estate related and other loans was on non-accrual status.</t>
  </si>
  <si>
    <t>(1) Based on the final extended maturity date of each loan investment as of September 30, 2013.</t>
  </si>
  <si>
    <t>(D) Loans acquired at a discount for credit quality.</t>
  </si>
  <si>
    <t>(E) The following is an aging analysis of past due residential loans held-for-investment as of September 30, 2013 (See Aging Schedule of Past Due Residential Loans Held For Investment).</t>
  </si>
  <si>
    <t>REAL ESTATE RELATED LOANS, RESIDENTIAL MORTGAGE LOANS AND SUBPRIME MORTGAGE LOANS - Past Due Residential Loans HFI (Details 1) (USD $)</t>
  </si>
  <si>
    <t>Aging Analysis of Past Due Residential Loans Held-For-Investment</t>
  </si>
  <si>
    <t>Repossessed</t>
  </si>
  <si>
    <t>Total Current Due</t>
  </si>
  <si>
    <t>REAL ESTATE RELATED LOANS, RESIDENTIAL MORTGAGE LOANS AND SUBPRIME MORTGAGE LOANS - Loans By Maturity (Details 2) (USD $)</t>
  </si>
  <si>
    <t>Total Real Estate Related and Other Loans Held for Sale | Delinquent Loans</t>
  </si>
  <si>
    <t>Total Real Estate Related and Other Loans Held for Sale | Maturity Period October 1, 2013 to December 2013</t>
  </si>
  <si>
    <t>Total Real Estate Related and Other Loans Held for Sale | Maturity Period from January 1, 2014 to December 31, 2014</t>
  </si>
  <si>
    <t>Total Real Estate Related and Other Loans Held for Sale | Maturity Period from January 1, 2015 to December 31, 2015</t>
  </si>
  <si>
    <t>Total Real Estate Related and Other Loans Held for Sale | Maturity Period from January 1, 2016 to December 31, 2016</t>
  </si>
  <si>
    <t>Total Real Estate Related and Other Loans Held for Sale | Maturity Period from January 1, 2017 to December 31, 2017</t>
  </si>
  <si>
    <t>Total Real Estate Related and Other Loans Held for Sale | Maturity Period from January 1, 2018 to December 31, 2018</t>
  </si>
  <si>
    <t>Total Real Estate Related and Other Loans Held for Sale | Maturity Period after December 31, 2018</t>
  </si>
  <si>
    <t>(2) Includes loans that are non-performing, in foreclosure, or under bankruptcy.</t>
  </si>
  <si>
    <t>REAL ESTATE RELATED LOANS, RESIDENTIAL MORTGAGE LOANS AND SUBPRIME MORTGAGE LOANS - Activity in Carrying Value (Details 3) (USD $)</t>
  </si>
  <si>
    <t>Real Estate Related and Other Loans Held For Sale</t>
  </si>
  <si>
    <t>Residential Mortgage Loans Held For Sale</t>
  </si>
  <si>
    <t>Residential Mortgage Loans Held For Investment</t>
  </si>
  <si>
    <t>Reverse Mortgage Loans Held for Investment</t>
  </si>
  <si>
    <t>(A) The allowance for credit losses was determined based on the guidance for loans acquired with deteriorated credit quality.</t>
  </si>
  <si>
    <t>REAL ESTATE RELATED LOANS, RESIDENTIAL MORTGAGE LOANS AND SUBPRIME MORTGAGE LOANS - Loss Allowance Rollforward (Details 4) (USD $)</t>
  </si>
  <si>
    <t>Beginning Balance</t>
  </si>
  <si>
    <t>Ending balance</t>
  </si>
  <si>
    <t>REAL ESTATE RELATED LOANS, RESIDENTIAL MORTGAGE LOANS AND SUBPRIME MORTGAGE LOANS - Geographic Distribution (Details 5) (USD $)</t>
  </si>
  <si>
    <t>Subtotal prior to bank loans not secured by assets</t>
  </si>
  <si>
    <t>Percentage of loans</t>
  </si>
  <si>
    <t>Total Real Estate Related and Other Loans Held for Sale | Western US</t>
  </si>
  <si>
    <t>Total Real Estate Related and Other Loans Held for Sale | Northeastern US</t>
  </si>
  <si>
    <t>Total Real Estate Related and Other Loans Held for Sale | Southeastern US</t>
  </si>
  <si>
    <t>Total Real Estate Related and Other Loans Held for Sale | Midwestern US</t>
  </si>
  <si>
    <t>Total Real Estate Related and Other Loans Held for Sale | Southwestern US</t>
  </si>
  <si>
    <t>Total Real Estate Related and Other Loans Held for Sale | Foreign Locations</t>
  </si>
  <si>
    <t>Total Real Estate Related and Other Loans Held for Sale | Other Locations</t>
  </si>
  <si>
    <t>Total Residential Mortgage Loans</t>
  </si>
  <si>
    <t>Total Residential Mortgage Loans | Western US</t>
  </si>
  <si>
    <t>Total Residential Mortgage Loans | Northeastern US</t>
  </si>
  <si>
    <t>Total Residential Mortgage Loans | Southeastern US</t>
  </si>
  <si>
    <t>Total Residential Mortgage Loans | Midwestern US</t>
  </si>
  <si>
    <t>Total Residential Mortgage Loans | Foreign Locations</t>
  </si>
  <si>
    <t>Total Residential Mortgage Loans | Other Locations</t>
  </si>
  <si>
    <t>(A) Includes corporate bank loans which are not directly secured by real estate assets.</t>
  </si>
  <si>
    <t>REAL ESTATE RELATED LOANS, RESIDENTIAL MORTGAGE LOANS AND SUBPRIME MORTGAGE LOANS - Subprime Mortgage Loans (Details 6) (USD $)</t>
  </si>
  <si>
    <t>Total securitized loans (unpaid principal balance)</t>
  </si>
  <si>
    <t>Subprime Portfolio I</t>
  </si>
  <si>
    <t>Subprime Portfolio II</t>
  </si>
  <si>
    <t>(A) Average loan seasoning of 98 months and 80 months for Subprime Portfolios I and II, respectively, at September 30, 2013.</t>
  </si>
  <si>
    <t>REAL ESTATE RELATED LOANS, RESIDENTIAL MORTGAGE LOANS AND SUBPRIME MORTGAGE LOANS - Subprime Characteristics (Details 7) (USD $)</t>
  </si>
  <si>
    <t>Delinquencies of 60 or more days (UPB)</t>
  </si>
  <si>
    <t>Net credit losses for the six months ended June 30, 2013</t>
  </si>
  <si>
    <t>Percentage of ARM loans</t>
  </si>
  <si>
    <t>Weighted average funding cost of debt</t>
  </si>
  <si>
    <t>(A) Delinquencies include loans 60 or more days past due, in foreclosure, under bankruptcy filing or REO.</t>
  </si>
  <si>
    <t>(B) 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C) Excludes face amount of $4.0 million of retained notes for Subprime Portfolio I at September 30, 2013.</t>
  </si>
  <si>
    <t>(D) Includes the effect of applicable hedges.</t>
  </si>
  <si>
    <t>REAL ESTATE RELATED LOANS, RESIDENTIAL MORTGAGE LOANS, SUBPRIME MORTGAGE LOANS (Details Narrative) (USD $)</t>
  </si>
  <si>
    <t>Face Amount of Real Estate Related Loans on Non-Accrual Status</t>
  </si>
  <si>
    <t>Weighted Average Yield of Retained Bonds</t>
  </si>
  <si>
    <t>Retained Notes excluded from face amount of debt in Subprime Portfolio I</t>
  </si>
  <si>
    <t>Aggregate face amount of debt purchased in portfolio company managed by affiliate</t>
  </si>
  <si>
    <t>Aggregate purchase price of debt purchased in portfolio company managed by affiliate</t>
  </si>
  <si>
    <t>Face amount of debt in portfolio company managed by affiliate</t>
  </si>
  <si>
    <t>Carrying value of debt in portfolio company managed by affiliate</t>
  </si>
  <si>
    <t>Interest Receivable</t>
  </si>
  <si>
    <t>Average loan seasoning</t>
  </si>
  <si>
    <t>Weighted average coupon rate</t>
  </si>
  <si>
    <t>INVESTMENTS IN CDO SERVICING RIGHTS (Details Narrative) (USD $)</t>
  </si>
  <si>
    <t>Dec. 31, 2011</t>
  </si>
  <si>
    <t>Investments In Cdo Servicing Rights Details Narrative</t>
  </si>
  <si>
    <t>Acquisition of servicing rights</t>
  </si>
  <si>
    <t>Amortization of Servicing Rights</t>
  </si>
  <si>
    <t>Servicing Asset</t>
  </si>
  <si>
    <t>INVESTMENTS IN REAL ESTATE AND INTANGIBLES - Investments in Real Estate (Details) (USD $)</t>
  </si>
  <si>
    <t>Net carrying value</t>
  </si>
  <si>
    <t>Senior Living Real Estate</t>
  </si>
  <si>
    <t>Senior Living Real Estate | Land</t>
  </si>
  <si>
    <t>Senior Living Real Estate | Buildings</t>
  </si>
  <si>
    <t>Senior Living Real Estate | Building Improvements</t>
  </si>
  <si>
    <t>Senior Living Real Estate | Furniture, fixtures and equipment</t>
  </si>
  <si>
    <t>Other Commercial Real Estate | Land</t>
  </si>
  <si>
    <t>Other Commercial Real Estate | Buildings</t>
  </si>
  <si>
    <t>Other Commercial Real Estate | Building Improvements</t>
  </si>
  <si>
    <t>Other Commercial Real Estate | Furniture, fixtures and equipment</t>
  </si>
  <si>
    <t>INVESTMENTS IN REAL ESTATE AND INTANGIBLES - Intangibles (Details 1) (USD $)</t>
  </si>
  <si>
    <t>Senior Living Real Estate | In-Place Resident Lease Intangibles</t>
  </si>
  <si>
    <t>Senior Living Real Estate | Non-Compete Intangibles</t>
  </si>
  <si>
    <t>Senior Living Real Estate | Other Intangibles</t>
  </si>
  <si>
    <t>INVESTMENTS IN REAL ESTATE AND INTANGIBLES - Intangibles (Details Narrative)</t>
  </si>
  <si>
    <t>Assisted Living and Memory Care Facilities | In-Place Resident Lease Intangibles</t>
  </si>
  <si>
    <t>Amortization period</t>
  </si>
  <si>
    <t>'2 years</t>
  </si>
  <si>
    <t>Independent Living Facilities | In-Place Resident Lease Intangibles</t>
  </si>
  <si>
    <t>'2 years 9 months</t>
  </si>
  <si>
    <t>'13 years</t>
  </si>
  <si>
    <t>DEBT OBLIGATIONS (Details) (USD $)</t>
  </si>
  <si>
    <t>CDO VI Bonds Payable</t>
  </si>
  <si>
    <t>CDO VIII Bonds Payable</t>
  </si>
  <si>
    <t>Jun. 30, 2013</t>
  </si>
  <si>
    <t>Total CDO Bonds Payable</t>
  </si>
  <si>
    <t>MH Loans Portfolio I Bonds and Notes Payable</t>
  </si>
  <si>
    <t>MH Loans Portfolio II Bonds and Notes Payable</t>
  </si>
  <si>
    <t>Total Other Bonds And Notes Payable</t>
  </si>
  <si>
    <t>CDO IX Class A-2 Repurchase Agreements</t>
  </si>
  <si>
    <t>Total Repurchase Agreements</t>
  </si>
  <si>
    <t>BPM Senior Living Facilities</t>
  </si>
  <si>
    <t>Utah Senior Living Facilities</t>
  </si>
  <si>
    <t>Courtyards Senior Living Facilities</t>
  </si>
  <si>
    <t>Woodside Senior Living Facilities</t>
  </si>
  <si>
    <t>Florida Facilities - GE Financing</t>
  </si>
  <si>
    <t>Florida Facilities - Freddie Mac Financing</t>
  </si>
  <si>
    <t>Florida Facilities - Seller Financing</t>
  </si>
  <si>
    <t>Glen Riddle Senior Living Facilities</t>
  </si>
  <si>
    <t>Royal Palm Senior Living Facilities</t>
  </si>
  <si>
    <t>Schenley Gardens Senior Living Facilities</t>
  </si>
  <si>
    <t>Total Mortgage Notes Payable</t>
  </si>
  <si>
    <t>Junior Subordinated Debt</t>
  </si>
  <si>
    <t>Total Corporate</t>
  </si>
  <si>
    <t>Debt Securities Payable</t>
  </si>
  <si>
    <t>'Apr 2005</t>
  </si>
  <si>
    <t>'Nov 2006</t>
  </si>
  <si>
    <t>'May 2007</t>
  </si>
  <si>
    <t>'Apr 2010</t>
  </si>
  <si>
    <t>'May 2011</t>
  </si>
  <si>
    <t>'Sep 2013</t>
  </si>
  <si>
    <t>'Jul 2012</t>
  </si>
  <si>
    <t>'Nov 2012</t>
  </si>
  <si>
    <t>'Dec 2012</t>
  </si>
  <si>
    <t>'Jul 2013</t>
  </si>
  <si>
    <t>'Aug 2013</t>
  </si>
  <si>
    <t>'Mar 2006</t>
  </si>
  <si>
    <t>'Apr 2040</t>
  </si>
  <si>
    <t>'Nov 2052</t>
  </si>
  <si>
    <t>'May 2052</t>
  </si>
  <si>
    <t>'Jul 2035</t>
  </si>
  <si>
    <t>'Dec 2033</t>
  </si>
  <si>
    <t>'Oct 2013</t>
  </si>
  <si>
    <t>'Sep 2019</t>
  </si>
  <si>
    <t>'Oct 2017</t>
  </si>
  <si>
    <t>'Aug 2016</t>
  </si>
  <si>
    <t>'Jul 2018</t>
  </si>
  <si>
    <t>'Apr 2020</t>
  </si>
  <si>
    <t>'Apr 2030</t>
  </si>
  <si>
    <t>'Apr 2035</t>
  </si>
  <si>
    <t>Unhedged Weighted Average Funding Cost - Rate</t>
  </si>
  <si>
    <t>[2],[6]</t>
  </si>
  <si>
    <t>[3],[4],[6]</t>
  </si>
  <si>
    <t>[6],[7]</t>
  </si>
  <si>
    <t>[6],[8]</t>
  </si>
  <si>
    <t>[6],[9]</t>
  </si>
  <si>
    <t>Unhedged Weighted Average Funding Cost - Basis for Variable Rate</t>
  </si>
  <si>
    <t>[10],[6]</t>
  </si>
  <si>
    <t>Unhedged Weighted Average Funding Cost - Spread on Basis for Variable Rate</t>
  </si>
  <si>
    <t>Weighted Average Funding Cost</t>
  </si>
  <si>
    <t>[1],[11]</t>
  </si>
  <si>
    <t>[11]</t>
  </si>
  <si>
    <t>[11],[2]</t>
  </si>
  <si>
    <t>[11],[3],[4]</t>
  </si>
  <si>
    <t>[11],[3]</t>
  </si>
  <si>
    <t>'5 years 8 months 12 days</t>
  </si>
  <si>
    <t>'0 years 6 months</t>
  </si>
  <si>
    <t>'1 year 7 months 6 days</t>
  </si>
  <si>
    <t>'4 years 1 month 6 days</t>
  </si>
  <si>
    <t>'3 years 9 months 18 days</t>
  </si>
  <si>
    <t>'3 years 10 months 24 days</t>
  </si>
  <si>
    <t>'0 years 1 month 6 days</t>
  </si>
  <si>
    <t>'5 years 7 months 6 days</t>
  </si>
  <si>
    <t>'4 years</t>
  </si>
  <si>
    <t>'4 years 9 months 18 days</t>
  </si>
  <si>
    <t>'5 years 3 months 18 days</t>
  </si>
  <si>
    <t>'21 years 7 months 6 days</t>
  </si>
  <si>
    <t>Face Amount of Floating Rate Debt</t>
  </si>
  <si>
    <t>Outstanding Face Amount of Collateral</t>
  </si>
  <si>
    <t>[1],[12]</t>
  </si>
  <si>
    <t>[12]</t>
  </si>
  <si>
    <t>[12],[2]</t>
  </si>
  <si>
    <t>[12],[3],[4]</t>
  </si>
  <si>
    <t>[12],[3]</t>
  </si>
  <si>
    <t>Amortized Cost Basis of Collateral</t>
  </si>
  <si>
    <t>Carrying Value of Collateral</t>
  </si>
  <si>
    <t>Weighted Average Maturity (Years) Of Collateral</t>
  </si>
  <si>
    <t>'2 years 3 months 18 days</t>
  </si>
  <si>
    <t>'2 years 6 months</t>
  </si>
  <si>
    <t>Floating Rate Face Amount of Collateral</t>
  </si>
  <si>
    <t>Aggregate Notional Amount of Current Hedges</t>
  </si>
  <si>
    <t>[1],[13]</t>
  </si>
  <si>
    <t>[13]</t>
  </si>
  <si>
    <t>[13],[2]</t>
  </si>
  <si>
    <t>[13],[3],[4]</t>
  </si>
  <si>
    <t>[13],[3]</t>
  </si>
  <si>
    <t>(E) This CDO was not in compliance with its applicable over collateralization tests as of September 30, 2013.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F) Excluding $20.5 million face amount of other bonds payable relating to MH loans Portfolio I sold to certain Newcastle CDOs, which were eliminated in consolidation.</t>
  </si>
  <si>
    <t>(G) These repurchase agreements had $0.05 million of associated accrued interest payable at September 30, 2013. $376.9 million face amount of these repurchase agreements were renewed subsequent to September 30, 2013. The counterparties on these repurchase agreements are Bank of America ($262.4 million), Barclays ($18.5 million), Citi ($38.4 million), Goldman Sachs ($9.8 million) and Nomura ($47.8 million).</t>
  </si>
  <si>
    <t>(H) Interest rates on these repurchase agreements are fixed, but will be reset on a short-term basis.</t>
  </si>
  <si>
    <t>(M) Issued in April 2006 and July 2007. See Note 6 regarding the securitizations of Subprime Portfolios I and II.</t>
  </si>
  <si>
    <t>(A) Weighted average, including floating and fixed rate classes and including the amortization of deferred financing costs.</t>
  </si>
  <si>
    <t>(J) Upon assuming these loans, Newcastle bought down the interest rate to 4% for the first two years. The interest rate will be fixed, ranging from 5.99% to 6.76% for the remaining term.</t>
  </si>
  <si>
    <t>(K) The interest rate for the first two years is based on applicable US Treasury Security rates. The interest rate for years 3 through 5 is 4.5%, 4.75% and 5.0%, respectively.</t>
  </si>
  <si>
    <t>(L) LIBOR + 2.25% after April 2016.</t>
  </si>
  <si>
    <t>(I) These financings are with GE and are split between two separate credit facilities. Utah, Courtyards, Glen Riddle and Schenley Gardens share one credit facility and Florida and Royal Palm share a separate credit facility. These financings have a LIBOR floor of 1%.</t>
  </si>
  <si>
    <t>(B) Including the effect of applicable hedges.</t>
  </si>
  <si>
    <t>(C) Excluding (i) restricted cash held in CDOs to be used for principal and interest payments of CDO debt, and (ii) operating cash in senior housing entities.</t>
  </si>
  <si>
    <t>(D) Including a $88.7 million notional amount of interest rate swap agreement in CDO VI, which was an economic hedge not designated as a hedge for accounting purposes.</t>
  </si>
  <si>
    <t>DEBT OBLIGATIONS (Details Narrative) (USD $)</t>
  </si>
  <si>
    <t>1 Months Ended</t>
  </si>
  <si>
    <t>Bank of America</t>
  </si>
  <si>
    <t>Barclays</t>
  </si>
  <si>
    <t>Citi</t>
  </si>
  <si>
    <t>Goldman Sachs</t>
  </si>
  <si>
    <t>Nomura</t>
  </si>
  <si>
    <t>Subsequent To Balance Sheet Date</t>
  </si>
  <si>
    <t>CDO IV Bonds Payable</t>
  </si>
  <si>
    <t>CDO IV Divestiture</t>
  </si>
  <si>
    <t>Notional Amount of Derivatives</t>
  </si>
  <si>
    <t>Eliminated in consolidation amount of notes payable relating to MH Loan Portfolio I sold to certain Newcastle CDOs</t>
  </si>
  <si>
    <t>Interest Payable</t>
  </si>
  <si>
    <t>Variable rate description</t>
  </si>
  <si>
    <t>'LIBOR+2.25% after April 2016</t>
  </si>
  <si>
    <t>'4% the first two years; 5.99% to 6.76% the remaining term</t>
  </si>
  <si>
    <t>'First two years based on US Treasury Security rates; Years 3 to 5: 4.5%, 4.75% and 5.0%</t>
  </si>
  <si>
    <t>Repurchase of CDO Bonds Payable - Face</t>
  </si>
  <si>
    <t>Repurchase of CDO Bonds Payable - Pay Amount</t>
  </si>
  <si>
    <t>CDO IV</t>
  </si>
  <si>
    <t>Percentage divestiture of CDO IV</t>
  </si>
  <si>
    <t>Face amount of collateral sold in CDO IV</t>
  </si>
  <si>
    <t>Percentage of par of CDO IV sale</t>
  </si>
  <si>
    <t>Net proceeds from sale of CDO IV</t>
  </si>
  <si>
    <t>Payment of outstanding third party debt in sale transaction</t>
  </si>
  <si>
    <t>Gross proceeds form sale of CDO IV</t>
  </si>
  <si>
    <t>Amount from sale of CDO IV received in CDO VIII</t>
  </si>
  <si>
    <t>Par recovery</t>
  </si>
  <si>
    <t>Percentage of Par previously repurchased at</t>
  </si>
  <si>
    <t>Proceeds on subordinated interests</t>
  </si>
  <si>
    <t>Comprehensive income</t>
  </si>
  <si>
    <t>Net gain on sale of assets</t>
  </si>
  <si>
    <t>Gain on hedge termination</t>
  </si>
  <si>
    <t>Purchase of securities - face amount</t>
  </si>
  <si>
    <t>Purchase of securities - pay amount</t>
  </si>
  <si>
    <t>Percentage of par of securities</t>
  </si>
  <si>
    <t>Interest rate terms of repurchase agreement</t>
  </si>
  <si>
    <t>'LIBOR plus 150 bps</t>
  </si>
  <si>
    <t>FAIR VALUE - Fair Value of Assets and Liabilities (Details) (USD $)</t>
  </si>
  <si>
    <t>Financial Instruments</t>
  </si>
  <si>
    <t>Real estate related loans, held-for-sale, net</t>
  </si>
  <si>
    <t>Restricted Cash</t>
  </si>
  <si>
    <t>Cash and Cash Equivalents</t>
  </si>
  <si>
    <t>Non-hedge derivative assets</t>
  </si>
  <si>
    <t>Weighted Average Yield/Funding Cost</t>
  </si>
  <si>
    <t>Financing on Subprime Mortgage Loans subject to Call Options</t>
  </si>
  <si>
    <t>'(B)</t>
  </si>
  <si>
    <t>Interest Rate Swap Agreements</t>
  </si>
  <si>
    <t>[5],[6],[7]</t>
  </si>
  <si>
    <t>'(E)</t>
  </si>
  <si>
    <t>Non Hedge Derivative Liabilities</t>
  </si>
  <si>
    <t>[4],[5],[6]</t>
  </si>
  <si>
    <t>'(C)</t>
  </si>
  <si>
    <t>Real Estate Securities Available For Sale</t>
  </si>
  <si>
    <t>Derivative Financial Instruments, Assets</t>
  </si>
  <si>
    <t>Measured on a Recurring Basis | Principal Balance</t>
  </si>
  <si>
    <t>Non-hedge derivatives</t>
  </si>
  <si>
    <t>Measured on a Recurring Basis | Carrying Amount</t>
  </si>
  <si>
    <t>Measured on a Recurring Basis | Total Fair Value</t>
  </si>
  <si>
    <t>(F) Newcastle notes that the unrealized gain on the liabilities within CDOs and other non-recourse financing structures cannot be fully realized. Assets held within CDOs and other non-recourse structures are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C) This represents one interest rate swap agreement with a total notional balance of $186.0 million, maturing in March 2015 and linked transactions entered into in June 2013 with $116.8 face amount of underlying financed securities. Newcastle entered into the interest rate swap agreement to reduce its exposure to interest rate changes on the floating rate financings of CDO VI. These derivative agreements were not designated as hedges for accounting purposes as of September 30, 2013.</t>
  </si>
  <si>
    <t>(D) Newcastle's derivatives fall into two categories. As of September 30, 2013, all derivative liabilities, which represent two interest rate swaps, were held within Newcastle's nonrecourse structures. An aggregate notional balance of $291.4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Derivatives with an aggregate notional balance of $116.8 million, represent linked transactions with $116.8 face amount of underlying financed securities. Newcastle's interest rate swap counterparties include Bank of America and Credit Suisse.</t>
  </si>
  <si>
    <t>(E) Represents derivative agreements (See Schedule of Fair Value Of Derivative Assets).</t>
  </si>
  <si>
    <t>(B) These two items result from an option, not an obligation, to repurchase loans from Newcastle's subprime mortgage loan securitizations (Note 6), are noneconomic until such option is exercised, and are equal and offsetting.</t>
  </si>
  <si>
    <t>FAIR VALUE - Derivative Assets (Details 1) (USD $)</t>
  </si>
  <si>
    <t>Fair Value - Derivative Assets Details 1</t>
  </si>
  <si>
    <t>Derivative Maturity Date</t>
  </si>
  <si>
    <t>Weighted Average Fixed Pay Rate/Cap Rate</t>
  </si>
  <si>
    <t>Aggregate Fair Value Asset/Liability</t>
  </si>
  <si>
    <t>FAIR VALUE - Recurring Basis (Details 2) (USD $)</t>
  </si>
  <si>
    <t>Measured on a Recurring Basis | Level 2 Inputs</t>
  </si>
  <si>
    <t>Measured on a Recurring Basis | Level 2 Inputs | CMBS</t>
  </si>
  <si>
    <t>Measured on a Recurring Basis | Level 2 Inputs | REIT Debt</t>
  </si>
  <si>
    <t>Measured on a Recurring Basis | Level 2 Inputs | Non-Agency RMBS</t>
  </si>
  <si>
    <t>Measured on a Recurring Basis | Level 2 Inputs | ABS Franchise</t>
  </si>
  <si>
    <t>Measured on a Recurring Basis | Level 2 Inputs | FNMA/FHLMC Securities</t>
  </si>
  <si>
    <t>Measured on a Recurring Basis | Level 2 Inputs | CDOs</t>
  </si>
  <si>
    <t>Measured on a Recurring Basis | Level 3A Inputs</t>
  </si>
  <si>
    <t>Measured on a Recurring Basis | Level 3A Inputs | CMBS</t>
  </si>
  <si>
    <t>Measured on a Recurring Basis | Level 3A Inputs | REIT Debt</t>
  </si>
  <si>
    <t>Measured on a Recurring Basis | Level 3A Inputs | Non-Agency RMBS</t>
  </si>
  <si>
    <t>Measured on a Recurring Basis | Level 3A Inputs | ABS Franchise</t>
  </si>
  <si>
    <t>Measured on a Recurring Basis | Level 3A Inputs | FNMA/FHLMC Securities</t>
  </si>
  <si>
    <t>Measured on a Recurring Basis | Level 3A Inputs | CDOs</t>
  </si>
  <si>
    <t>Measured on a Recurring Basis | Level 3B Inputs</t>
  </si>
  <si>
    <t>Measured on a Recurring Basis | Level 3B Inputs | CMBS</t>
  </si>
  <si>
    <t>Measured on a Recurring Basis | Level 3B Inputs | REIT Debt</t>
  </si>
  <si>
    <t>Measured on a Recurring Basis | Level 3B Inputs | Non-Agency RMBS</t>
  </si>
  <si>
    <t>Measured on a Recurring Basis | Level 3B Inputs | ABS Franchise</t>
  </si>
  <si>
    <t>Measured on a Recurring Basis | Level 3B Inputs | FNMA/FHLMC Securities</t>
  </si>
  <si>
    <t>Measured on a Recurring Basis | Level 3B Inputs | CDOs</t>
  </si>
  <si>
    <t>[3],[5],[6]</t>
  </si>
  <si>
    <t>Measured on a Recurring Basis | Principal Balance | CMBS</t>
  </si>
  <si>
    <t>Measured on a Recurring Basis | Principal Balance | REIT Debt</t>
  </si>
  <si>
    <t>Measured on a Recurring Basis | Principal Balance | Non-Agency RMBS</t>
  </si>
  <si>
    <t>Measured on a Recurring Basis | Principal Balance | ABS Franchise</t>
  </si>
  <si>
    <t>Measured on a Recurring Basis | Principal Balance | FNMA/FHLMC Securities</t>
  </si>
  <si>
    <t>Measured on a Recurring Basis | Principal Balance | CDOs</t>
  </si>
  <si>
    <t>Measured on a Recurring Basis | Carrying Amount | CMBS</t>
  </si>
  <si>
    <t>Measured on a Recurring Basis | Carrying Amount | REIT Debt</t>
  </si>
  <si>
    <t>Measured on a Recurring Basis | Carrying Amount | Non-Agency RMBS</t>
  </si>
  <si>
    <t>Measured on a Recurring Basis | Carrying Amount | ABS Franchise</t>
  </si>
  <si>
    <t>Measured on a Recurring Basis | Carrying Amount | FNMA/FHLMC Securities</t>
  </si>
  <si>
    <t>Measured on a Recurring Basis | Carrying Amount | CDOs</t>
  </si>
  <si>
    <t>Measured on a Recurring Basis | Total Fair Value | CMBS</t>
  </si>
  <si>
    <t>Measured on a Recurring Basis | Total Fair Value | REIT Debt</t>
  </si>
  <si>
    <t>Measured on a Recurring Basis | Total Fair Value | Non-Agency RMBS</t>
  </si>
  <si>
    <t>Measured on a Recurring Basis | Total Fair Value | ABS Franchise</t>
  </si>
  <si>
    <t>Measured on a Recurring Basis | Total Fair Value | FNMA/FHLMC Securities</t>
  </si>
  <si>
    <t>Measured on a Recurring Basis | Total Fair Value | CDOs</t>
  </si>
  <si>
    <t>FAIR VALUE - Changes in Level 3 Investments (Details 3) (Measured on a Recurring Basis, USD $)</t>
  </si>
  <si>
    <t>Level 3A Inputs</t>
  </si>
  <si>
    <t>Balance, Beginning</t>
  </si>
  <si>
    <t>Transfers</t>
  </si>
  <si>
    <t>Transfers In</t>
  </si>
  <si>
    <t>Transfers Out</t>
  </si>
  <si>
    <t>Total gains (losses)</t>
  </si>
  <si>
    <t>Included in net income</t>
  </si>
  <si>
    <t>Purchases, sales and settlements</t>
  </si>
  <si>
    <t>Balance, Ending</t>
  </si>
  <si>
    <t>Level 3B Inputs</t>
  </si>
  <si>
    <t>CMBS Conduit | Level 3A Inputs</t>
  </si>
  <si>
    <t>CMBS Conduit | Level 3B Inputs</t>
  </si>
  <si>
    <t>CMBS Other | Level 3A Inputs</t>
  </si>
  <si>
    <t>CMBS Other | Level 3B Inputs</t>
  </si>
  <si>
    <t>Non-Agency RMBS | Level 3A Inputs</t>
  </si>
  <si>
    <t>Non-Agency RMBS | Level 3B Inputs</t>
  </si>
  <si>
    <t>ABS Franchise | Level 3A Inputs</t>
  </si>
  <si>
    <t>ABS Franchise | Level 3B Inputs</t>
  </si>
  <si>
    <t>Equity/Other Securities | Level 3A Inputs</t>
  </si>
  <si>
    <t>Equity/Other Securities | Level 3B Inputs</t>
  </si>
  <si>
    <t>Linked Transactions | Level 3A Inputs</t>
  </si>
  <si>
    <t>Linked Transactions | Level 3B Inputs</t>
  </si>
  <si>
    <t>(A) Transfers are assumed to occur at the beginning of the quarter.</t>
  </si>
  <si>
    <t>(B) None of the gains (losses) recorded in earnings during the period is attributable to the change in unrealized gains (losses) relating to Level 3 assets still held at the reporting date.</t>
  </si>
  <si>
    <t>(C) These gains (losses) are recorded in the following line items in the consolidated statements of income (See Schedule of Gains Losses on Fair Value of RE Securities).</t>
  </si>
  <si>
    <t>FAIR VALUE - Gains Losses on RE Securities (Details 4) (USD $)</t>
  </si>
  <si>
    <t>Gain (loss) on sale of investments, net, from investments transferred into Level 3 during the period</t>
  </si>
  <si>
    <t>FAIR VALUE - Securities Valuation Methodology (Details 5) (USD $)</t>
  </si>
  <si>
    <t>Multiple Quotes Fair Value (C)</t>
  </si>
  <si>
    <t>Single Quote Fair Value (D)</t>
  </si>
  <si>
    <t>Internal Pricing Models Fair Value (E)</t>
  </si>
  <si>
    <t>Total Fair Value</t>
  </si>
  <si>
    <t>[1],[10]</t>
  </si>
  <si>
    <t>(C) 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t>
  </si>
  <si>
    <t>(D) Management was unable to obtain quotations from more than one source on these securities. The one source was generally the seller (the party that sold us the security) or a pricing service.</t>
  </si>
  <si>
    <t>(E) Securities whose fair value was estimated based on internal pricing models are further detailed as follows (See Securities valued based on internal pricing models).</t>
  </si>
  <si>
    <t>FAIR VALUE - Internal Pricing Models (Details 6) (USD $)</t>
  </si>
  <si>
    <t>Measured on a Recurring Basis | Internal Pricing Models</t>
  </si>
  <si>
    <t>Impairment recorded in current period</t>
  </si>
  <si>
    <t>Measured on a Recurring Basis | Internal Pricing Models | CMBS Conduit</t>
  </si>
  <si>
    <t>Weighted Average - Discount Rate</t>
  </si>
  <si>
    <t>Weighted Average - Prepayment Speed</t>
  </si>
  <si>
    <t>Cumulative Default Rate</t>
  </si>
  <si>
    <t>Measured on a Recurring Basis | Internal Pricing Models | Non-Agency RMBS</t>
  </si>
  <si>
    <t>Measured on a Recurring Basis | Internal Pricing Models | CDOs</t>
  </si>
  <si>
    <t>(F) Projected annualized average prepayment rate.</t>
  </si>
  <si>
    <t>FAIR VALUE - Loan Valuation (Details 7) (USD $)</t>
  </si>
  <si>
    <t>Valuation Allowance/(Reversal) In Current Year</t>
  </si>
  <si>
    <t>Discount Rate Input Range</t>
  </si>
  <si>
    <t>'5.0%-25.3%</t>
  </si>
  <si>
    <t>Loss Severity Input Range</t>
  </si>
  <si>
    <t>'0.0%-100.0%</t>
  </si>
  <si>
    <t>Discount Rate Weighted Average</t>
  </si>
  <si>
    <t>Loss Severity Weighted Average</t>
  </si>
  <si>
    <t>'5.9%-33.3%</t>
  </si>
  <si>
    <t>'6.0%-15.0%</t>
  </si>
  <si>
    <t>'0.0%-47.0%</t>
  </si>
  <si>
    <t>'4.8%-6.9%</t>
  </si>
  <si>
    <t>'0.0%-15.5%</t>
  </si>
  <si>
    <t>Prepayment Speed Weighted Average</t>
  </si>
  <si>
    <t>Cumulative Default Rate Weighted Average</t>
  </si>
  <si>
    <t>FAIR VALUE - Fair Value of Derivatives (Details 8) (USD $)</t>
  </si>
  <si>
    <t>Fair Value of Derivatives</t>
  </si>
  <si>
    <t>Linked Transactions at fair value</t>
  </si>
  <si>
    <t>Fair Value of Derivatives, Balance Sheet Location</t>
  </si>
  <si>
    <t>'Derivative Assets</t>
  </si>
  <si>
    <t>Total Asset Derivatives</t>
  </si>
  <si>
    <t>'Derivative Liabilities</t>
  </si>
  <si>
    <t>Total Liability Derivatives</t>
  </si>
  <si>
    <t>FAIR VALUE - Outstanding Derivatives (Details 9) (USD $)</t>
  </si>
  <si>
    <t>Deferred Hedge</t>
  </si>
  <si>
    <t>Expected reclassification of hedges from AOCI into earnings over the next twelve months</t>
  </si>
  <si>
    <t>Current Hedge</t>
  </si>
  <si>
    <t>FAIR VALUE - Derivative Gain Loss (Details 10) (USD $)</t>
  </si>
  <si>
    <t>Cash Flow Hedges</t>
  </si>
  <si>
    <t>Cash Flow Hedges | Other Income (Loss)</t>
  </si>
  <si>
    <t>Cash Flow Hedges | Gain (Loss) on Sale of Investments and Other Income (Loss)</t>
  </si>
  <si>
    <t>Cash Flow Hedges | Interest Expense</t>
  </si>
  <si>
    <t>Non-Hedge Derivatives | Other Income (Loss)</t>
  </si>
  <si>
    <t>Non-Hedge Derivatives | Interest Expense</t>
  </si>
  <si>
    <t>FAIR VALUE - Net Assets of Linked Transactions (Details 11) (USD $)</t>
  </si>
  <si>
    <t>Net Assets recognized as linked transactions</t>
  </si>
  <si>
    <t>(A) Represents the fair value of the securities accounted for as part of linked transactions at September 30, 2013.</t>
  </si>
  <si>
    <t>(B) Represents the carrying value, which approximates fair value, of the repurchase agreements accounted for as part of linked transactions at September 30, 2013.</t>
  </si>
  <si>
    <t>FAIR VALUE (Details Narrative) (USD $)</t>
  </si>
  <si>
    <t>Interest Rate Swap Asset</t>
  </si>
  <si>
    <t>Notional Balance of Derivative Assets</t>
  </si>
  <si>
    <t>Linked Transaction</t>
  </si>
  <si>
    <t>Interest Rate Swap Liabilities</t>
  </si>
  <si>
    <t>EQUITY AND EARNINGS PER SHARE - Outstanding Options (Details) (USD $)</t>
  </si>
  <si>
    <t>Options - Strike Price 10.18</t>
  </si>
  <si>
    <t>Options - Strike Price 11.74</t>
  </si>
  <si>
    <t>Options - Strike Price 11.49</t>
  </si>
  <si>
    <t>Options - Strike Price 14.05</t>
  </si>
  <si>
    <t>Options - Strike Price 13.24</t>
  </si>
  <si>
    <t>Options - Strike Price 13.83</t>
  </si>
  <si>
    <t>Options - Strike Price 13.16</t>
  </si>
  <si>
    <t>Options - Strike Price 14.01</t>
  </si>
  <si>
    <t>Options - Strike Price 12.40</t>
  </si>
  <si>
    <t>Options - Strike Price 2.72</t>
  </si>
  <si>
    <t>Options - Strike Price 2.07</t>
  </si>
  <si>
    <t>Options - Strike Price 2.28</t>
  </si>
  <si>
    <t>Options - Strike Price 2.82</t>
  </si>
  <si>
    <t>Options - Strike Price 3.05</t>
  </si>
  <si>
    <t>Options - Strike Price 3.04</t>
  </si>
  <si>
    <t>Options - Strike Price 4.24</t>
  </si>
  <si>
    <t>Options - Strike Price 4.75</t>
  </si>
  <si>
    <t>Options - Strike Price 4.97</t>
  </si>
  <si>
    <t>EQUITY AND EARNINGS PER SHARE - Outstanding Options Summary (Details 1)</t>
  </si>
  <si>
    <t>Manager's Employees</t>
  </si>
  <si>
    <t>Directors</t>
  </si>
  <si>
    <t>Total Affiliates</t>
  </si>
  <si>
    <t>EQUITY AND EARNINGS PER SHARE (Details Narrative) (USD $)</t>
  </si>
  <si>
    <t>Feb. 28, 2013</t>
  </si>
  <si>
    <t>Jan. 31, 2013</t>
  </si>
  <si>
    <t>Jun. 05, 2013</t>
  </si>
  <si>
    <t>Stock Options</t>
  </si>
  <si>
    <t>Former Newcastle CEO</t>
  </si>
  <si>
    <t>Share price</t>
  </si>
  <si>
    <t>Options to purchase shares of common stock granted during the period</t>
  </si>
  <si>
    <t>Fair value of options granted</t>
  </si>
  <si>
    <t>Exercise price of options granted</t>
  </si>
  <si>
    <t>Risk free rate in valuing options granted to manager</t>
  </si>
  <si>
    <t>Dividend yield in valuing options granted to manager</t>
  </si>
  <si>
    <t>Volatility in valuing options granted to manager</t>
  </si>
  <si>
    <t>Expected term in valuing options granted to manager</t>
  </si>
  <si>
    <t>'10 years</t>
  </si>
  <si>
    <t>Stock options converted in spin-off</t>
  </si>
  <si>
    <t>Annual director awards granted, per director</t>
  </si>
  <si>
    <t>Annual director awards granted, per director, shares</t>
  </si>
  <si>
    <t>Options exercised</t>
  </si>
  <si>
    <t>Weighted average exercise price</t>
  </si>
  <si>
    <t>Shares issued in option exercise</t>
  </si>
  <si>
    <t>Aggregate intrinsic value of options net exercise price</t>
  </si>
  <si>
    <t>Unvested Options forfeited</t>
  </si>
  <si>
    <t>Vested Options forfeited</t>
  </si>
  <si>
    <t>Dilutive Common Stock Equivalents</t>
  </si>
  <si>
    <t>COMMMITMENTS AND CONTINGENCIES (Details Narrative) (Affiliated Entity Gatehouse, USD $)</t>
  </si>
  <si>
    <t>GAIN (LOSSES) ON SETTLEMENT OF INVESTMENTS, NET AND OTHER INCOME (LOSS), NET (DETAILS) (USD $)</t>
  </si>
  <si>
    <t>Loss on repayment/disposition of loans held-for sale</t>
  </si>
  <si>
    <t>Total Other income (loss), net</t>
  </si>
  <si>
    <t>RECLASSIFICATION FROM ACCUMULATED OTHER COMPREHENSIVE INCOME INTO NET INCOME (Details) (USD $)</t>
  </si>
  <si>
    <t>Net unrealized gains (losses) on derivatives designated as cash flow hedges</t>
  </si>
  <si>
    <t>Other Comprehensive Income (Loss) Recognized in Net Income</t>
  </si>
  <si>
    <t>[GainLossOnSaleOfInvestments]</t>
  </si>
  <si>
    <t>'Other-than-temporary impairment on securities, net of portion of other-than-temporary impairment on securities recognized in other comprehensive income</t>
  </si>
  <si>
    <t>'Gain (loss) on settlement of investments, net</t>
  </si>
  <si>
    <t>'Other income (loss)</t>
  </si>
  <si>
    <t>'Interest Expense</t>
  </si>
  <si>
    <t>SUPPLEMENTAL NON-CASH INVESTING AND FINANCING ACTIVITIES RELATED TO CDOs (Details) (USD $)</t>
  </si>
  <si>
    <t>Restricted Cash activity:</t>
  </si>
  <si>
    <t>CDO Deconsolidation:</t>
  </si>
  <si>
    <t>Real Estate Securities</t>
  </si>
  <si>
    <t>RECENT ACTIVITIES (Details Narrative) (USD $)</t>
  </si>
  <si>
    <t>Nov. 01, 2013</t>
  </si>
  <si>
    <t>Oct. 31, 2013</t>
  </si>
  <si>
    <t>Oct. 30, 2013</t>
  </si>
  <si>
    <t>Working capital loan returned by Local Media</t>
  </si>
  <si>
    <t>Debt owned by Newcastle</t>
  </si>
  <si>
    <t>Proceeds from debt securitization</t>
  </si>
  <si>
    <t>Unrestricted proceeds from securitization</t>
  </si>
  <si>
    <t>Payment of CDO VII and CDO IX debt at par</t>
  </si>
  <si>
    <t>Face Amount of Debt to be Re-Securitized</t>
  </si>
  <si>
    <t>Senior Tranche</t>
  </si>
  <si>
    <t>Debt after securitization</t>
  </si>
  <si>
    <t>Junior Tranche</t>
  </si>
  <si>
    <t>PRO FORMA CONDENSED CONSOLIDATED FINANCIAL INFORMATION - Statement of Operations (Details) (USD $)</t>
  </si>
  <si>
    <t>[ImpairmentNetOfTheReversalOfPriorValuationAllowancesOnLoans]</t>
  </si>
  <si>
    <t>[NonoperatingGainsLosses]</t>
  </si>
  <si>
    <t>Income (Loss) from continuing operations per share of common stock, after preferred dividends</t>
  </si>
  <si>
    <t>Newcastle Consolidated Historical</t>
  </si>
  <si>
    <t>Pro Forma Adjustments New Residential</t>
  </si>
  <si>
    <t>Newcastle Consolidated Pro Forma</t>
  </si>
  <si>
    <t>(A) Represents Newcastle's historical consolidated statement of operations for the nine months ended September 30, 2013, excluding discontinued operations.</t>
  </si>
  <si>
    <t>(B) Represents the portion of New Residential's historical consolidated statement of operations for the period from January 1, 2013 to May 15, 2013 that is not included in Newcastle's income (loss) from discontinued operations. After the May 15, 2013 spin-off of New Residential from Newcastle, no results of New Residential were reported in Newcastle's consolidated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rgb="FF000000"/>
      <name val="Times New Roman"/>
      <family val="1"/>
    </font>
    <font>
      <sz val="8"/>
      <color theme="1"/>
      <name val="Times New Roman"/>
      <family val="1"/>
    </font>
    <font>
      <sz val="6"/>
      <color theme="1"/>
      <name val="Times New Roman"/>
      <family val="1"/>
    </font>
    <font>
      <u/>
      <sz val="6"/>
      <color theme="1"/>
      <name val="Times New Roman"/>
      <family val="1"/>
    </font>
    <font>
      <b/>
      <u/>
      <sz val="10"/>
      <color theme="1"/>
      <name val="Times New Roman"/>
      <family val="1"/>
    </font>
    <font>
      <sz val="7"/>
      <color theme="1"/>
      <name val="Times New Roman"/>
      <family val="1"/>
    </font>
    <font>
      <u/>
      <sz val="10"/>
      <color theme="1"/>
      <name val="Times New Roman"/>
      <family val="1"/>
    </font>
    <font>
      <u/>
      <vertAlign val="superscript"/>
      <sz val="10"/>
      <color theme="1"/>
      <name val="Times New Roman"/>
      <family val="1"/>
    </font>
    <font>
      <vertAlign val="superscript"/>
      <sz val="10"/>
      <color theme="1"/>
      <name val="Times New Roman"/>
      <family val="1"/>
    </font>
    <font>
      <sz val="6"/>
      <color rgb="FF000000"/>
      <name val="Times New Roman"/>
      <family val="1"/>
    </font>
    <font>
      <b/>
      <sz val="8"/>
      <color theme="1"/>
      <name val="Times New Roman"/>
      <family val="1"/>
    </font>
    <font>
      <sz val="9"/>
      <color theme="1"/>
      <name val="Times New Roman"/>
      <family val="1"/>
    </font>
    <font>
      <sz val="10"/>
      <color rgb="FF252525"/>
      <name val="Times New Roman"/>
      <family val="1"/>
    </font>
    <font>
      <sz val="10"/>
      <color theme="1"/>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style="medium">
        <color indexed="64"/>
      </bottom>
      <diagonal/>
    </border>
    <border>
      <left/>
      <right style="medium">
        <color indexed="64"/>
      </right>
      <top/>
      <bottom/>
      <diagonal/>
    </border>
    <border>
      <left style="medium">
        <color indexed="64"/>
      </left>
      <right style="medium">
        <color indexed="64"/>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7" fontId="22" fillId="34" borderId="0" xfId="0" applyNumberFormat="1" applyFont="1" applyFill="1" applyAlignment="1">
      <alignment horizont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0" fillId="34" borderId="0" xfId="0" applyFont="1" applyFill="1" applyAlignment="1">
      <alignment horizontal="left" wrapText="1" indent="1"/>
    </xf>
    <xf numFmtId="0" fontId="19" fillId="34" borderId="11" xfId="0" applyFont="1" applyFill="1" applyBorder="1" applyAlignment="1">
      <alignment horizontal="right" wrapText="1"/>
    </xf>
    <xf numFmtId="0" fontId="19" fillId="34" borderId="0" xfId="0" applyFont="1" applyFill="1" applyAlignment="1">
      <alignment horizontal="left" wrapText="1" indent="3"/>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vertical="top"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0" xfId="0" applyFont="1" applyFill="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3" fontId="25" fillId="34" borderId="11" xfId="0" applyNumberFormat="1" applyFont="1" applyFill="1" applyBorder="1" applyAlignment="1">
      <alignment horizontal="right" wrapText="1"/>
    </xf>
    <xf numFmtId="0" fontId="26" fillId="34" borderId="0" xfId="0" applyFont="1" applyFill="1" applyAlignment="1">
      <alignment horizontal="left" wrapText="1" indent="1"/>
    </xf>
    <xf numFmtId="15" fontId="26" fillId="33" borderId="0" xfId="0" applyNumberFormat="1" applyFont="1" applyFill="1" applyAlignment="1">
      <alignment horizontal="left" wrapText="1" indent="1"/>
    </xf>
    <xf numFmtId="0" fontId="25" fillId="34" borderId="0" xfId="0" applyFont="1" applyFill="1" applyAlignment="1">
      <alignment horizontal="left" wrapText="1" indent="3"/>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left" wrapText="1" indent="2"/>
    </xf>
    <xf numFmtId="0" fontId="27" fillId="0" borderId="0" xfId="0" applyFont="1" applyAlignment="1">
      <alignment wrapText="1"/>
    </xf>
    <xf numFmtId="0" fontId="20" fillId="0" borderId="0" xfId="0" applyFont="1" applyAlignment="1">
      <alignment vertical="top"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wrapText="1"/>
    </xf>
    <xf numFmtId="0" fontId="25" fillId="34" borderId="10" xfId="0" applyFont="1" applyFill="1" applyBorder="1" applyAlignment="1">
      <alignment horizontal="center"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5" fillId="0" borderId="13"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indent="1"/>
    </xf>
    <xf numFmtId="0" fontId="24" fillId="33" borderId="0" xfId="0" applyFont="1" applyFill="1" applyAlignment="1">
      <alignment horizontal="left" wrapText="1" indent="3"/>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right" wrapText="1"/>
    </xf>
    <xf numFmtId="0" fontId="28"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wrapText="1"/>
    </xf>
    <xf numFmtId="0" fontId="24" fillId="0" borderId="13" xfId="0" applyFont="1" applyBorder="1" applyAlignment="1">
      <alignment horizontal="center" wrapText="1"/>
    </xf>
    <xf numFmtId="0" fontId="19" fillId="33" borderId="0" xfId="0" applyFont="1" applyFill="1" applyAlignment="1">
      <alignment horizontal="left" wrapText="1" indent="3"/>
    </xf>
    <xf numFmtId="0" fontId="29" fillId="0" borderId="0" xfId="0" applyFont="1" applyAlignment="1">
      <alignment horizontal="center" wrapText="1"/>
    </xf>
    <xf numFmtId="0" fontId="20" fillId="0" borderId="0" xfId="0" applyFont="1" applyAlignment="1">
      <alignment horizontal="justify" vertical="top" wrapText="1"/>
    </xf>
    <xf numFmtId="0" fontId="29" fillId="0" borderId="0" xfId="0" applyFont="1" applyAlignment="1">
      <alignment horizontal="left" wrapText="1"/>
    </xf>
    <xf numFmtId="0" fontId="2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horizontal="right" wrapText="1"/>
    </xf>
    <xf numFmtId="3" fontId="22" fillId="34" borderId="10" xfId="0" applyNumberFormat="1" applyFont="1" applyFill="1" applyBorder="1" applyAlignment="1">
      <alignment horizontal="right" wrapText="1"/>
    </xf>
    <xf numFmtId="0" fontId="23" fillId="33" borderId="0" xfId="0" applyFont="1" applyFill="1" applyAlignment="1">
      <alignment horizontal="left" wrapText="1" indent="1"/>
    </xf>
    <xf numFmtId="15" fontId="22" fillId="0" borderId="10" xfId="0" applyNumberFormat="1" applyFont="1" applyBorder="1" applyAlignment="1">
      <alignment horizontal="center" wrapText="1"/>
    </xf>
    <xf numFmtId="0" fontId="26"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17" fontId="25" fillId="33" borderId="0" xfId="0" applyNumberFormat="1" applyFont="1" applyFill="1" applyAlignment="1">
      <alignment horizontal="center" wrapText="1"/>
    </xf>
    <xf numFmtId="17" fontId="25" fillId="34" borderId="0" xfId="0" applyNumberFormat="1" applyFont="1" applyFill="1" applyAlignment="1">
      <alignment horizontal="center" wrapText="1"/>
    </xf>
    <xf numFmtId="0" fontId="26" fillId="33" borderId="0" xfId="0" applyFont="1" applyFill="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4" borderId="0" xfId="0" applyFont="1" applyFill="1" applyAlignment="1">
      <alignment horizontal="left" wrapText="1" indent="3"/>
    </xf>
    <xf numFmtId="0" fontId="32" fillId="34" borderId="0" xfId="0" applyFont="1" applyFill="1" applyAlignment="1">
      <alignment wrapText="1"/>
    </xf>
    <xf numFmtId="0" fontId="32" fillId="34" borderId="0" xfId="0" applyFont="1" applyFill="1" applyAlignment="1">
      <alignment horizontal="left" wrapText="1"/>
    </xf>
    <xf numFmtId="3" fontId="32" fillId="34" borderId="0" xfId="0" applyNumberFormat="1" applyFont="1" applyFill="1" applyAlignment="1">
      <alignment horizontal="right" wrapText="1"/>
    </xf>
    <xf numFmtId="0" fontId="32" fillId="34" borderId="0" xfId="0" applyFont="1" applyFill="1" applyAlignment="1">
      <alignment horizontal="right" wrapText="1"/>
    </xf>
    <xf numFmtId="3" fontId="32" fillId="33" borderId="0" xfId="0" applyNumberFormat="1" applyFont="1" applyFill="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26" fillId="0" borderId="0" xfId="0" applyFont="1" applyAlignment="1">
      <alignment horizontal="left" wrapText="1" indent="1"/>
    </xf>
    <xf numFmtId="0" fontId="19" fillId="0" borderId="0" xfId="0" applyFont="1" applyAlignment="1">
      <alignment horizontal="left" wrapText="1"/>
    </xf>
    <xf numFmtId="0" fontId="24" fillId="0" borderId="10" xfId="0" applyFont="1" applyBorder="1" applyAlignment="1">
      <alignment wrapText="1"/>
    </xf>
    <xf numFmtId="0" fontId="33"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4"/>
    </xf>
    <xf numFmtId="0" fontId="24" fillId="34" borderId="0" xfId="0" applyFont="1" applyFill="1" applyAlignment="1">
      <alignment horizontal="left" wrapText="1" indent="4"/>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indent="3"/>
    </xf>
    <xf numFmtId="0" fontId="33" fillId="33" borderId="0" xfId="0" applyFont="1" applyFill="1" applyAlignment="1">
      <alignment horizontal="left" wrapText="1" indent="1"/>
    </xf>
    <xf numFmtId="0" fontId="29" fillId="0" borderId="0" xfId="0" applyFont="1" applyAlignment="1">
      <alignment horizontal="center"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29" fillId="0" borderId="0" xfId="0" applyFont="1" applyAlignment="1">
      <alignment horizontal="left" wrapText="1" indent="1"/>
    </xf>
    <xf numFmtId="0" fontId="19"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xf>
    <xf numFmtId="0" fontId="19" fillId="34" borderId="0" xfId="0" applyFont="1" applyFill="1" applyAlignment="1">
      <alignment horizontal="left"/>
    </xf>
    <xf numFmtId="0" fontId="22" fillId="33" borderId="11" xfId="0" applyFont="1" applyFill="1" applyBorder="1" applyAlignment="1">
      <alignment horizontal="right" wrapText="1"/>
    </xf>
    <xf numFmtId="0" fontId="20" fillId="0" borderId="14" xfId="0" applyFont="1" applyBorder="1" applyAlignment="1">
      <alignment horizontal="center" vertical="top" wrapText="1"/>
    </xf>
    <xf numFmtId="0" fontId="20" fillId="0" borderId="15" xfId="0" applyFont="1" applyBorder="1" applyAlignment="1">
      <alignment horizontal="center" wrapText="1"/>
    </xf>
    <xf numFmtId="0" fontId="19" fillId="0" borderId="19" xfId="0" applyFont="1" applyBorder="1" applyAlignment="1">
      <alignment horizontal="left" vertical="top" wrapText="1"/>
    </xf>
    <xf numFmtId="0" fontId="19" fillId="0" borderId="19" xfId="0" applyFont="1" applyBorder="1" applyAlignment="1">
      <alignment horizontal="left" vertical="top" wrapText="1" indent="2"/>
    </xf>
    <xf numFmtId="0" fontId="19" fillId="0" borderId="18" xfId="0" applyFont="1" applyBorder="1" applyAlignment="1">
      <alignment horizontal="left" vertical="top" wrapText="1" indent="2"/>
    </xf>
    <xf numFmtId="0" fontId="19" fillId="0" borderId="17" xfId="0" applyFont="1" applyBorder="1" applyAlignment="1">
      <alignment horizontal="left" vertical="top" wrapText="1"/>
    </xf>
    <xf numFmtId="0" fontId="19" fillId="0" borderId="20" xfId="0" applyFont="1" applyBorder="1" applyAlignment="1">
      <alignment horizontal="left" vertical="top" wrapText="1"/>
    </xf>
    <xf numFmtId="0" fontId="19" fillId="0" borderId="16" xfId="0" applyFont="1" applyBorder="1" applyAlignment="1">
      <alignment horizontal="left" vertical="top" wrapText="1"/>
    </xf>
    <xf numFmtId="0" fontId="19" fillId="0" borderId="20" xfId="0" applyFont="1" applyBorder="1" applyAlignment="1">
      <alignment horizontal="center" vertical="top" wrapText="1"/>
    </xf>
    <xf numFmtId="0" fontId="19" fillId="0" borderId="17" xfId="0" applyFont="1" applyBorder="1" applyAlignment="1">
      <alignment horizontal="center" vertical="top" wrapText="1"/>
    </xf>
    <xf numFmtId="0" fontId="19" fillId="0" borderId="16" xfId="0" applyFont="1" applyBorder="1" applyAlignment="1">
      <alignment horizontal="center" vertical="top" wrapText="1"/>
    </xf>
    <xf numFmtId="0" fontId="21" fillId="0" borderId="0" xfId="0" applyFont="1" applyAlignment="1">
      <alignment wrapText="1"/>
    </xf>
    <xf numFmtId="0" fontId="34" fillId="0" borderId="0" xfId="0" applyFont="1" applyAlignment="1">
      <alignment wrapText="1"/>
    </xf>
    <xf numFmtId="14" fontId="22" fillId="33" borderId="0" xfId="0" applyNumberFormat="1" applyFont="1" applyFill="1" applyAlignment="1">
      <alignment horizontal="right" wrapText="1"/>
    </xf>
    <xf numFmtId="14" fontId="22" fillId="34" borderId="0" xfId="0" applyNumberFormat="1" applyFont="1" applyFill="1" applyAlignment="1">
      <alignment horizontal="right" wrapText="1"/>
    </xf>
    <xf numFmtId="0" fontId="35" fillId="0" borderId="0" xfId="0" applyFont="1" applyAlignment="1">
      <alignment horizontal="justify" wrapText="1"/>
    </xf>
    <xf numFmtId="0" fontId="36" fillId="0" borderId="0" xfId="0" applyFont="1" applyAlignment="1">
      <alignment horizontal="justify" wrapText="1"/>
    </xf>
    <xf numFmtId="0" fontId="19" fillId="0" borderId="0" xfId="0" applyFont="1" applyAlignment="1">
      <alignment horizontal="left" wrapText="1" indent="4"/>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42578125" bestFit="1" customWidth="1"/>
    <col min="3" max="3" width="12"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c r="A14" s="2" t="s">
        <v>24</v>
      </c>
      <c r="B14" s="6">
        <v>0.01</v>
      </c>
      <c r="C14" s="4" t="s">
        <v>5</v>
      </c>
    </row>
    <row r="15" spans="1:3" ht="30">
      <c r="A15" s="2" t="s">
        <v>25</v>
      </c>
      <c r="B15" s="4" t="s">
        <v>5</v>
      </c>
      <c r="C15" s="7">
        <v>293488981</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9.140625" bestFit="1" customWidth="1"/>
    <col min="2" max="2" width="36.5703125" bestFit="1" customWidth="1"/>
    <col min="3" max="3" width="36.5703125" customWidth="1"/>
    <col min="4" max="4" width="8.42578125" customWidth="1"/>
    <col min="5" max="5" width="35.7109375" customWidth="1"/>
    <col min="6" max="6" width="7.140625" customWidth="1"/>
    <col min="7" max="7" width="36.5703125" customWidth="1"/>
    <col min="8" max="8" width="8.42578125" customWidth="1"/>
    <col min="9" max="9" width="26" customWidth="1"/>
    <col min="10" max="10" width="7.140625" customWidth="1"/>
    <col min="11" max="11" width="36.5703125" customWidth="1"/>
    <col min="12" max="12" width="8.42578125" customWidth="1"/>
    <col min="13" max="13" width="26" customWidth="1"/>
    <col min="14" max="14" width="7.140625" customWidth="1"/>
    <col min="15" max="15" width="36.5703125" customWidth="1"/>
    <col min="16" max="16" width="8.42578125" customWidth="1"/>
    <col min="17" max="17" width="26" customWidth="1"/>
    <col min="18" max="18" width="7.140625" customWidth="1"/>
  </cols>
  <sheetData>
    <row r="1" spans="1:18" ht="15" customHeight="1">
      <c r="A1" s="8" t="s">
        <v>324</v>
      </c>
      <c r="B1" s="8" t="s">
        <v>325</v>
      </c>
      <c r="C1" s="8"/>
      <c r="D1" s="8"/>
      <c r="E1" s="8"/>
      <c r="F1" s="8"/>
      <c r="G1" s="8"/>
      <c r="H1" s="8"/>
      <c r="I1" s="8"/>
      <c r="J1" s="8"/>
      <c r="K1" s="8"/>
      <c r="L1" s="8"/>
      <c r="M1" s="8"/>
      <c r="N1" s="8"/>
      <c r="O1" s="8"/>
      <c r="P1" s="8"/>
      <c r="Q1" s="8"/>
      <c r="R1" s="8"/>
    </row>
    <row r="2" spans="1:18" ht="15" customHeight="1">
      <c r="A2" s="8"/>
      <c r="B2" s="8" t="s">
        <v>32</v>
      </c>
      <c r="C2" s="8"/>
      <c r="D2" s="8"/>
      <c r="E2" s="8"/>
      <c r="F2" s="8"/>
      <c r="G2" s="8"/>
      <c r="H2" s="8"/>
      <c r="I2" s="8"/>
      <c r="J2" s="8"/>
      <c r="K2" s="8"/>
      <c r="L2" s="8"/>
      <c r="M2" s="8"/>
      <c r="N2" s="8"/>
      <c r="O2" s="8"/>
      <c r="P2" s="8"/>
      <c r="Q2" s="8"/>
      <c r="R2" s="8"/>
    </row>
    <row r="3" spans="1:18" ht="15" customHeight="1">
      <c r="A3" s="3" t="s">
        <v>326</v>
      </c>
      <c r="B3" s="11" t="s">
        <v>5</v>
      </c>
      <c r="C3" s="11"/>
      <c r="D3" s="11"/>
      <c r="E3" s="11"/>
      <c r="F3" s="11"/>
      <c r="G3" s="11"/>
      <c r="H3" s="11"/>
      <c r="I3" s="11"/>
      <c r="J3" s="11"/>
      <c r="K3" s="11"/>
      <c r="L3" s="11"/>
      <c r="M3" s="11"/>
      <c r="N3" s="11"/>
      <c r="O3" s="11"/>
      <c r="P3" s="11"/>
      <c r="Q3" s="11"/>
      <c r="R3" s="11"/>
    </row>
    <row r="4" spans="1:18" ht="15" customHeight="1">
      <c r="A4" s="12" t="s">
        <v>324</v>
      </c>
      <c r="B4" s="11" t="s">
        <v>5</v>
      </c>
      <c r="C4" s="11"/>
      <c r="D4" s="11"/>
      <c r="E4" s="11"/>
      <c r="F4" s="11"/>
      <c r="G4" s="11"/>
      <c r="H4" s="11"/>
      <c r="I4" s="11"/>
      <c r="J4" s="11"/>
      <c r="K4" s="11"/>
      <c r="L4" s="11"/>
      <c r="M4" s="11"/>
      <c r="N4" s="11"/>
      <c r="O4" s="11"/>
      <c r="P4" s="11"/>
      <c r="Q4" s="11"/>
      <c r="R4" s="11"/>
    </row>
    <row r="5" spans="1:18">
      <c r="A5" s="12"/>
      <c r="B5" s="81" t="s">
        <v>327</v>
      </c>
      <c r="C5" s="81"/>
      <c r="D5" s="81"/>
      <c r="E5" s="81"/>
      <c r="F5" s="81"/>
      <c r="G5" s="81"/>
      <c r="H5" s="81"/>
      <c r="I5" s="81"/>
      <c r="J5" s="81"/>
      <c r="K5" s="81"/>
      <c r="L5" s="81"/>
      <c r="M5" s="81"/>
      <c r="N5" s="81"/>
      <c r="O5" s="81"/>
      <c r="P5" s="81"/>
      <c r="Q5" s="81"/>
      <c r="R5" s="81"/>
    </row>
    <row r="6" spans="1:18">
      <c r="A6" s="12"/>
      <c r="B6" s="81"/>
      <c r="C6" s="81"/>
      <c r="D6" s="81"/>
      <c r="E6" s="81"/>
      <c r="F6" s="81"/>
      <c r="G6" s="81"/>
      <c r="H6" s="81"/>
      <c r="I6" s="81"/>
      <c r="J6" s="81"/>
      <c r="K6" s="81"/>
      <c r="L6" s="81"/>
      <c r="M6" s="81"/>
      <c r="N6" s="81"/>
      <c r="O6" s="81"/>
      <c r="P6" s="81"/>
      <c r="Q6" s="81"/>
      <c r="R6" s="81"/>
    </row>
    <row r="7" spans="1:18">
      <c r="A7" s="12"/>
      <c r="B7" s="82" t="s">
        <v>328</v>
      </c>
      <c r="C7" s="82"/>
      <c r="D7" s="82"/>
      <c r="E7" s="82"/>
      <c r="F7" s="82"/>
      <c r="G7" s="82"/>
      <c r="H7" s="82"/>
      <c r="I7" s="82"/>
      <c r="J7" s="82"/>
      <c r="K7" s="82"/>
      <c r="L7" s="82"/>
      <c r="M7" s="82"/>
      <c r="N7" s="82"/>
      <c r="O7" s="82"/>
      <c r="P7" s="82"/>
      <c r="Q7" s="82"/>
      <c r="R7" s="82"/>
    </row>
    <row r="8" spans="1:18">
      <c r="A8" s="12"/>
      <c r="B8" s="82"/>
      <c r="C8" s="82"/>
      <c r="D8" s="82"/>
      <c r="E8" s="82"/>
      <c r="F8" s="82"/>
      <c r="G8" s="82"/>
      <c r="H8" s="82"/>
      <c r="I8" s="82"/>
      <c r="J8" s="82"/>
      <c r="K8" s="82"/>
      <c r="L8" s="82"/>
      <c r="M8" s="82"/>
      <c r="N8" s="82"/>
      <c r="O8" s="82"/>
      <c r="P8" s="82"/>
      <c r="Q8" s="82"/>
      <c r="R8" s="82"/>
    </row>
    <row r="9" spans="1:18" ht="38.25" customHeight="1">
      <c r="A9" s="12"/>
      <c r="B9" s="82" t="s">
        <v>329</v>
      </c>
      <c r="C9" s="82"/>
      <c r="D9" s="82"/>
      <c r="E9" s="82"/>
      <c r="F9" s="82"/>
      <c r="G9" s="82"/>
      <c r="H9" s="82"/>
      <c r="I9" s="82"/>
      <c r="J9" s="82"/>
      <c r="K9" s="82"/>
      <c r="L9" s="82"/>
      <c r="M9" s="82"/>
      <c r="N9" s="82"/>
      <c r="O9" s="82"/>
      <c r="P9" s="82"/>
      <c r="Q9" s="82"/>
      <c r="R9" s="82"/>
    </row>
    <row r="10" spans="1:18">
      <c r="A10" s="12"/>
      <c r="B10" s="82"/>
      <c r="C10" s="82"/>
      <c r="D10" s="82"/>
      <c r="E10" s="82"/>
      <c r="F10" s="82"/>
      <c r="G10" s="82"/>
      <c r="H10" s="82"/>
      <c r="I10" s="82"/>
      <c r="J10" s="82"/>
      <c r="K10" s="82"/>
      <c r="L10" s="82"/>
      <c r="M10" s="82"/>
      <c r="N10" s="82"/>
      <c r="O10" s="82"/>
      <c r="P10" s="82"/>
      <c r="Q10" s="82"/>
      <c r="R10" s="82"/>
    </row>
    <row r="11" spans="1:18">
      <c r="A11" s="12"/>
      <c r="B11" s="82" t="s">
        <v>330</v>
      </c>
      <c r="C11" s="82"/>
      <c r="D11" s="82"/>
      <c r="E11" s="82"/>
      <c r="F11" s="82"/>
      <c r="G11" s="82"/>
      <c r="H11" s="82"/>
      <c r="I11" s="82"/>
      <c r="J11" s="82"/>
      <c r="K11" s="82"/>
      <c r="L11" s="82"/>
      <c r="M11" s="82"/>
      <c r="N11" s="82"/>
      <c r="O11" s="82"/>
      <c r="P11" s="82"/>
      <c r="Q11" s="82"/>
      <c r="R11" s="82"/>
    </row>
    <row r="12" spans="1:18">
      <c r="A12" s="12"/>
      <c r="B12" s="82"/>
      <c r="C12" s="82"/>
      <c r="D12" s="82"/>
      <c r="E12" s="82"/>
      <c r="F12" s="82"/>
      <c r="G12" s="82"/>
      <c r="H12" s="82"/>
      <c r="I12" s="82"/>
      <c r="J12" s="82"/>
      <c r="K12" s="82"/>
      <c r="L12" s="82"/>
      <c r="M12" s="82"/>
      <c r="N12" s="82"/>
      <c r="O12" s="82"/>
      <c r="P12" s="82"/>
      <c r="Q12" s="82"/>
      <c r="R12" s="82"/>
    </row>
    <row r="13" spans="1:18">
      <c r="A13" s="12"/>
      <c r="B13" s="83" t="s">
        <v>33</v>
      </c>
      <c r="C13" s="15"/>
      <c r="D13" s="65"/>
      <c r="E13" s="65"/>
      <c r="F13" s="15"/>
    </row>
    <row r="14" spans="1:18">
      <c r="A14" s="12"/>
      <c r="B14" s="49" t="s">
        <v>34</v>
      </c>
      <c r="C14" s="30"/>
      <c r="D14" s="31" t="s">
        <v>269</v>
      </c>
      <c r="E14" s="32">
        <v>1647289</v>
      </c>
      <c r="F14" s="31"/>
    </row>
    <row r="15" spans="1:18" ht="26.25">
      <c r="A15" s="12"/>
      <c r="B15" s="84" t="s">
        <v>37</v>
      </c>
      <c r="C15" s="37"/>
      <c r="D15" s="38"/>
      <c r="E15" s="39">
        <v>35865</v>
      </c>
      <c r="F15" s="38"/>
    </row>
    <row r="16" spans="1:18" ht="26.25">
      <c r="A16" s="12"/>
      <c r="B16" s="49" t="s">
        <v>235</v>
      </c>
      <c r="C16" s="30"/>
      <c r="D16" s="31"/>
      <c r="E16" s="32">
        <v>229936</v>
      </c>
      <c r="F16" s="31"/>
    </row>
    <row r="17" spans="1:18">
      <c r="A17" s="12"/>
      <c r="B17" s="84" t="s">
        <v>236</v>
      </c>
      <c r="C17" s="37"/>
      <c r="D17" s="38"/>
      <c r="E17" s="39">
        <v>392469</v>
      </c>
      <c r="F17" s="38"/>
    </row>
    <row r="18" spans="1:18">
      <c r="A18" s="12"/>
      <c r="B18" s="49" t="s">
        <v>45</v>
      </c>
      <c r="C18" s="30"/>
      <c r="D18" s="31"/>
      <c r="E18" s="32">
        <v>181582</v>
      </c>
      <c r="F18" s="31"/>
    </row>
    <row r="19" spans="1:18" ht="15.75" thickBot="1">
      <c r="A19" s="12"/>
      <c r="B19" s="84" t="s">
        <v>48</v>
      </c>
      <c r="C19" s="37"/>
      <c r="D19" s="52"/>
      <c r="E19" s="69">
        <v>37844</v>
      </c>
      <c r="F19" s="38"/>
    </row>
    <row r="20" spans="1:18" ht="15.75" thickBot="1">
      <c r="A20" s="12"/>
      <c r="B20" s="85" t="s">
        <v>50</v>
      </c>
      <c r="C20" s="30"/>
      <c r="D20" s="70" t="s">
        <v>269</v>
      </c>
      <c r="E20" s="71">
        <v>2524985</v>
      </c>
      <c r="F20" s="31"/>
    </row>
    <row r="21" spans="1:18" ht="15.75" thickTop="1">
      <c r="A21" s="12"/>
      <c r="B21" s="84"/>
      <c r="C21" s="37"/>
      <c r="D21" s="38"/>
      <c r="E21" s="42"/>
      <c r="F21" s="38"/>
    </row>
    <row r="22" spans="1:18">
      <c r="A22" s="12"/>
      <c r="B22" s="86" t="s">
        <v>51</v>
      </c>
      <c r="C22" s="30"/>
      <c r="D22" s="31"/>
      <c r="E22" s="43"/>
      <c r="F22" s="31"/>
    </row>
    <row r="23" spans="1:18">
      <c r="A23" s="12"/>
      <c r="B23" s="84" t="s">
        <v>54</v>
      </c>
      <c r="C23" s="37"/>
      <c r="D23" s="38" t="s">
        <v>269</v>
      </c>
      <c r="E23" s="39">
        <v>1320360</v>
      </c>
      <c r="F23" s="38"/>
    </row>
    <row r="24" spans="1:18" ht="15.75" thickBot="1">
      <c r="A24" s="12"/>
      <c r="B24" s="49" t="s">
        <v>61</v>
      </c>
      <c r="C24" s="30"/>
      <c r="D24" s="47"/>
      <c r="E24" s="48">
        <v>642</v>
      </c>
      <c r="F24" s="31"/>
    </row>
    <row r="25" spans="1:18">
      <c r="A25" s="12"/>
      <c r="B25" s="87" t="s">
        <v>63</v>
      </c>
      <c r="C25" s="37"/>
      <c r="D25" s="38" t="s">
        <v>269</v>
      </c>
      <c r="E25" s="39">
        <v>1321002</v>
      </c>
      <c r="F25" s="38"/>
    </row>
    <row r="26" spans="1:18" ht="15.75" thickBot="1">
      <c r="A26" s="12"/>
      <c r="B26" s="49"/>
      <c r="C26" s="30"/>
      <c r="D26" s="47"/>
      <c r="E26" s="48"/>
      <c r="F26" s="31"/>
    </row>
    <row r="27" spans="1:18" ht="15.75" thickBot="1">
      <c r="A27" s="12"/>
      <c r="B27" s="88" t="s">
        <v>331</v>
      </c>
      <c r="C27" s="37"/>
      <c r="D27" s="72" t="s">
        <v>269</v>
      </c>
      <c r="E27" s="73">
        <v>1203983</v>
      </c>
      <c r="F27" s="38"/>
    </row>
    <row r="28" spans="1:18" ht="15.75" thickTop="1">
      <c r="A28" s="12"/>
      <c r="B28" s="82" t="s">
        <v>332</v>
      </c>
      <c r="C28" s="82"/>
      <c r="D28" s="82"/>
      <c r="E28" s="82"/>
      <c r="F28" s="82"/>
      <c r="G28" s="82"/>
      <c r="H28" s="82"/>
      <c r="I28" s="82"/>
      <c r="J28" s="82"/>
      <c r="K28" s="82"/>
      <c r="L28" s="82"/>
      <c r="M28" s="82"/>
      <c r="N28" s="82"/>
      <c r="O28" s="82"/>
      <c r="P28" s="82"/>
      <c r="Q28" s="82"/>
      <c r="R28" s="82"/>
    </row>
    <row r="29" spans="1:18">
      <c r="A29" s="12"/>
      <c r="B29" s="82" t="s">
        <v>333</v>
      </c>
      <c r="C29" s="82"/>
      <c r="D29" s="82"/>
      <c r="E29" s="82"/>
      <c r="F29" s="82"/>
      <c r="G29" s="82"/>
      <c r="H29" s="82"/>
      <c r="I29" s="82"/>
      <c r="J29" s="82"/>
      <c r="K29" s="82"/>
      <c r="L29" s="82"/>
      <c r="M29" s="82"/>
      <c r="N29" s="82"/>
      <c r="O29" s="82"/>
      <c r="P29" s="82"/>
      <c r="Q29" s="82"/>
      <c r="R29" s="82"/>
    </row>
    <row r="30" spans="1:18">
      <c r="A30" s="12"/>
      <c r="B30" s="82"/>
      <c r="C30" s="82"/>
      <c r="D30" s="82"/>
      <c r="E30" s="82"/>
      <c r="F30" s="82"/>
      <c r="G30" s="82"/>
      <c r="H30" s="82"/>
      <c r="I30" s="82"/>
      <c r="J30" s="82"/>
      <c r="K30" s="82"/>
      <c r="L30" s="82"/>
      <c r="M30" s="82"/>
      <c r="N30" s="82"/>
      <c r="O30" s="82"/>
      <c r="P30" s="82"/>
      <c r="Q30" s="82"/>
      <c r="R30" s="82"/>
    </row>
    <row r="31" spans="1:18">
      <c r="A31" s="12"/>
      <c r="B31" s="82" t="s">
        <v>334</v>
      </c>
      <c r="C31" s="82"/>
      <c r="D31" s="82"/>
      <c r="E31" s="82"/>
      <c r="F31" s="82"/>
      <c r="G31" s="82"/>
      <c r="H31" s="82"/>
      <c r="I31" s="82"/>
      <c r="J31" s="82"/>
      <c r="K31" s="82"/>
      <c r="L31" s="82"/>
      <c r="M31" s="82"/>
      <c r="N31" s="82"/>
      <c r="O31" s="82"/>
      <c r="P31" s="82"/>
      <c r="Q31" s="82"/>
      <c r="R31" s="82"/>
    </row>
    <row r="32" spans="1:18">
      <c r="A32" s="12"/>
      <c r="B32" s="82"/>
      <c r="C32" s="82"/>
      <c r="D32" s="82"/>
      <c r="E32" s="82"/>
      <c r="F32" s="82"/>
      <c r="G32" s="82"/>
      <c r="H32" s="82"/>
      <c r="I32" s="82"/>
      <c r="J32" s="82"/>
      <c r="K32" s="82"/>
      <c r="L32" s="82"/>
      <c r="M32" s="82"/>
      <c r="N32" s="82"/>
      <c r="O32" s="82"/>
      <c r="P32" s="82"/>
      <c r="Q32" s="82"/>
      <c r="R32" s="82"/>
    </row>
    <row r="33" spans="1:18">
      <c r="A33" s="12"/>
      <c r="B33" s="82" t="s">
        <v>335</v>
      </c>
      <c r="C33" s="82"/>
      <c r="D33" s="82"/>
      <c r="E33" s="82"/>
      <c r="F33" s="82"/>
      <c r="G33" s="82"/>
      <c r="H33" s="82"/>
      <c r="I33" s="82"/>
      <c r="J33" s="82"/>
      <c r="K33" s="82"/>
      <c r="L33" s="82"/>
      <c r="M33" s="82"/>
      <c r="N33" s="82"/>
      <c r="O33" s="82"/>
      <c r="P33" s="82"/>
      <c r="Q33" s="82"/>
      <c r="R33" s="82"/>
    </row>
    <row r="34" spans="1:18">
      <c r="A34" s="12"/>
      <c r="B34" s="83" t="s">
        <v>33</v>
      </c>
      <c r="C34" s="15"/>
      <c r="D34" s="65"/>
      <c r="E34" s="65"/>
      <c r="F34" s="15"/>
    </row>
    <row r="35" spans="1:18" ht="26.25">
      <c r="A35" s="12"/>
      <c r="B35" s="49" t="s">
        <v>235</v>
      </c>
      <c r="C35" s="30"/>
      <c r="D35" s="31" t="s">
        <v>269</v>
      </c>
      <c r="E35" s="32">
        <v>245036</v>
      </c>
      <c r="F35" s="31"/>
    </row>
    <row r="36" spans="1:18" ht="15.75" thickBot="1">
      <c r="A36" s="12"/>
      <c r="B36" s="84" t="s">
        <v>48</v>
      </c>
      <c r="C36" s="37"/>
      <c r="D36" s="52"/>
      <c r="E36" s="53">
        <v>33</v>
      </c>
      <c r="F36" s="38"/>
    </row>
    <row r="37" spans="1:18" ht="15.75" thickBot="1">
      <c r="A37" s="12"/>
      <c r="B37" s="85" t="s">
        <v>336</v>
      </c>
      <c r="C37" s="30"/>
      <c r="D37" s="70" t="s">
        <v>269</v>
      </c>
      <c r="E37" s="71">
        <v>245069</v>
      </c>
      <c r="F37" s="31"/>
    </row>
    <row r="38" spans="1:18" ht="15.75" thickTop="1">
      <c r="A38" s="12"/>
      <c r="B38" s="84"/>
      <c r="C38" s="37"/>
      <c r="D38" s="38"/>
      <c r="E38" s="42"/>
      <c r="F38" s="38"/>
    </row>
    <row r="39" spans="1:18">
      <c r="A39" s="12"/>
      <c r="B39" s="86" t="s">
        <v>51</v>
      </c>
      <c r="C39" s="30"/>
      <c r="D39" s="31"/>
      <c r="E39" s="43"/>
      <c r="F39" s="31"/>
    </row>
    <row r="40" spans="1:18" ht="26.25">
      <c r="A40" s="12"/>
      <c r="B40" s="84" t="s">
        <v>230</v>
      </c>
      <c r="C40" s="37"/>
      <c r="D40" s="38" t="s">
        <v>269</v>
      </c>
      <c r="E40" s="42">
        <v>59</v>
      </c>
      <c r="F40" s="38"/>
    </row>
    <row r="41" spans="1:18" ht="15.75" thickBot="1">
      <c r="A41" s="12"/>
      <c r="B41" s="49" t="s">
        <v>61</v>
      </c>
      <c r="C41" s="30"/>
      <c r="D41" s="47"/>
      <c r="E41" s="48">
        <v>421</v>
      </c>
      <c r="F41" s="31"/>
    </row>
    <row r="42" spans="1:18" ht="27" thickBot="1">
      <c r="A42" s="12"/>
      <c r="B42" s="87" t="s">
        <v>337</v>
      </c>
      <c r="C42" s="37"/>
      <c r="D42" s="72" t="s">
        <v>269</v>
      </c>
      <c r="E42" s="89">
        <v>480</v>
      </c>
      <c r="F42" s="38"/>
    </row>
    <row r="43" spans="1:18" ht="15.75" thickTop="1">
      <c r="A43" s="12"/>
      <c r="B43" s="82" t="s">
        <v>332</v>
      </c>
      <c r="C43" s="82"/>
      <c r="D43" s="82"/>
      <c r="E43" s="82"/>
      <c r="F43" s="82"/>
      <c r="G43" s="82"/>
      <c r="H43" s="82"/>
      <c r="I43" s="82"/>
      <c r="J43" s="82"/>
      <c r="K43" s="82"/>
      <c r="L43" s="82"/>
      <c r="M43" s="82"/>
      <c r="N43" s="82"/>
      <c r="O43" s="82"/>
      <c r="P43" s="82"/>
      <c r="Q43" s="82"/>
      <c r="R43" s="82"/>
    </row>
    <row r="44" spans="1:18">
      <c r="A44" s="12"/>
      <c r="B44" s="82" t="s">
        <v>338</v>
      </c>
      <c r="C44" s="82"/>
      <c r="D44" s="82"/>
      <c r="E44" s="82"/>
      <c r="F44" s="82"/>
      <c r="G44" s="82"/>
      <c r="H44" s="82"/>
      <c r="I44" s="82"/>
      <c r="J44" s="82"/>
      <c r="K44" s="82"/>
      <c r="L44" s="82"/>
      <c r="M44" s="82"/>
      <c r="N44" s="82"/>
      <c r="O44" s="82"/>
      <c r="P44" s="82"/>
      <c r="Q44" s="82"/>
      <c r="R44" s="82"/>
    </row>
    <row r="45" spans="1:18">
      <c r="A45" s="12"/>
      <c r="B45" s="82"/>
      <c r="C45" s="82"/>
      <c r="D45" s="82"/>
      <c r="E45" s="82"/>
      <c r="F45" s="82"/>
      <c r="G45" s="82"/>
      <c r="H45" s="82"/>
      <c r="I45" s="82"/>
      <c r="J45" s="82"/>
      <c r="K45" s="82"/>
      <c r="L45" s="82"/>
      <c r="M45" s="82"/>
      <c r="N45" s="82"/>
      <c r="O45" s="82"/>
      <c r="P45" s="82"/>
      <c r="Q45" s="82"/>
      <c r="R45" s="82"/>
    </row>
    <row r="46" spans="1:18">
      <c r="A46" s="12"/>
      <c r="B46" s="91"/>
      <c r="C46" s="92"/>
      <c r="D46" s="93" t="s">
        <v>339</v>
      </c>
      <c r="E46" s="93"/>
      <c r="F46" s="93"/>
      <c r="G46" s="93"/>
      <c r="H46" s="93"/>
      <c r="I46" s="93"/>
      <c r="J46" s="92"/>
      <c r="K46" s="92"/>
      <c r="L46" s="93" t="s">
        <v>341</v>
      </c>
      <c r="M46" s="93"/>
      <c r="N46" s="93"/>
      <c r="O46" s="93"/>
      <c r="P46" s="93"/>
      <c r="Q46" s="93"/>
      <c r="R46" s="92"/>
    </row>
    <row r="47" spans="1:18" ht="15.75" thickBot="1">
      <c r="A47" s="12"/>
      <c r="B47" s="91"/>
      <c r="C47" s="92"/>
      <c r="D47" s="94" t="s">
        <v>340</v>
      </c>
      <c r="E47" s="94"/>
      <c r="F47" s="94"/>
      <c r="G47" s="94"/>
      <c r="H47" s="94"/>
      <c r="I47" s="94"/>
      <c r="J47" s="92"/>
      <c r="K47" s="92"/>
      <c r="L47" s="94" t="s">
        <v>340</v>
      </c>
      <c r="M47" s="94"/>
      <c r="N47" s="94"/>
      <c r="O47" s="94"/>
      <c r="P47" s="94"/>
      <c r="Q47" s="94"/>
      <c r="R47" s="92"/>
    </row>
    <row r="48" spans="1:18" ht="15.75" thickBot="1">
      <c r="A48" s="12"/>
      <c r="B48" s="20"/>
      <c r="C48" s="15"/>
      <c r="D48" s="64">
        <v>2013</v>
      </c>
      <c r="E48" s="64"/>
      <c r="F48" s="15"/>
      <c r="G48" s="15"/>
      <c r="H48" s="64">
        <v>2012</v>
      </c>
      <c r="I48" s="64"/>
      <c r="J48" s="15"/>
      <c r="K48" s="15"/>
      <c r="L48" s="64">
        <v>2013</v>
      </c>
      <c r="M48" s="64"/>
      <c r="N48" s="15"/>
      <c r="O48" s="15"/>
      <c r="P48" s="64">
        <v>2012</v>
      </c>
      <c r="Q48" s="64"/>
      <c r="R48" s="15"/>
    </row>
    <row r="49" spans="1:18">
      <c r="A49" s="12"/>
      <c r="B49" s="20"/>
      <c r="C49" s="15"/>
      <c r="D49" s="66"/>
      <c r="E49" s="66"/>
      <c r="F49" s="15"/>
      <c r="G49" s="15"/>
      <c r="H49" s="66"/>
      <c r="I49" s="66"/>
      <c r="J49" s="15"/>
      <c r="K49" s="15"/>
      <c r="L49" s="66"/>
      <c r="M49" s="66"/>
      <c r="N49" s="15"/>
      <c r="O49" s="15"/>
      <c r="P49" s="66"/>
      <c r="Q49" s="66"/>
      <c r="R49" s="15"/>
    </row>
    <row r="50" spans="1:18" ht="15.75" thickBot="1">
      <c r="A50" s="12"/>
      <c r="B50" s="49" t="s">
        <v>342</v>
      </c>
      <c r="C50" s="30"/>
      <c r="D50" s="47" t="s">
        <v>269</v>
      </c>
      <c r="E50" s="48" t="s">
        <v>272</v>
      </c>
      <c r="F50" s="31"/>
      <c r="G50" s="30"/>
      <c r="H50" s="47" t="s">
        <v>269</v>
      </c>
      <c r="I50" s="77">
        <v>9903</v>
      </c>
      <c r="J50" s="31"/>
      <c r="K50" s="30"/>
      <c r="L50" s="47" t="s">
        <v>269</v>
      </c>
      <c r="M50" s="77">
        <v>15095</v>
      </c>
      <c r="N50" s="31"/>
      <c r="O50" s="30"/>
      <c r="P50" s="47" t="s">
        <v>269</v>
      </c>
      <c r="Q50" s="77">
        <v>16422</v>
      </c>
      <c r="R50" s="31"/>
    </row>
    <row r="51" spans="1:18" ht="15.75" thickBot="1">
      <c r="A51" s="12"/>
      <c r="B51" s="90" t="s">
        <v>99</v>
      </c>
      <c r="C51" s="37"/>
      <c r="D51" s="52"/>
      <c r="E51" s="53" t="s">
        <v>272</v>
      </c>
      <c r="F51" s="38"/>
      <c r="G51" s="37"/>
      <c r="H51" s="52"/>
      <c r="I51" s="69">
        <v>9903</v>
      </c>
      <c r="J51" s="38"/>
      <c r="K51" s="37"/>
      <c r="L51" s="52"/>
      <c r="M51" s="69">
        <v>15095</v>
      </c>
      <c r="N51" s="38"/>
      <c r="O51" s="37"/>
      <c r="P51" s="52"/>
      <c r="Q51" s="69">
        <v>16422</v>
      </c>
      <c r="R51" s="38"/>
    </row>
    <row r="52" spans="1:18">
      <c r="A52" s="12"/>
      <c r="B52" s="49"/>
      <c r="C52" s="30"/>
      <c r="D52" s="31"/>
      <c r="E52" s="43"/>
      <c r="F52" s="31"/>
      <c r="G52" s="30"/>
      <c r="H52" s="31"/>
      <c r="I52" s="43"/>
      <c r="J52" s="31"/>
      <c r="K52" s="30"/>
      <c r="L52" s="31"/>
      <c r="M52" s="43"/>
      <c r="N52" s="31"/>
      <c r="O52" s="30"/>
      <c r="P52" s="31"/>
      <c r="Q52" s="43"/>
      <c r="R52" s="31"/>
    </row>
    <row r="53" spans="1:18">
      <c r="A53" s="12"/>
      <c r="B53" s="84" t="s">
        <v>343</v>
      </c>
      <c r="C53" s="37"/>
      <c r="D53" s="38"/>
      <c r="E53" s="42" t="s">
        <v>344</v>
      </c>
      <c r="F53" s="38" t="s">
        <v>276</v>
      </c>
      <c r="G53" s="37"/>
      <c r="H53" s="38"/>
      <c r="I53" s="42" t="s">
        <v>345</v>
      </c>
      <c r="J53" s="38" t="s">
        <v>276</v>
      </c>
      <c r="K53" s="37"/>
      <c r="L53" s="38"/>
      <c r="M53" s="42" t="s">
        <v>346</v>
      </c>
      <c r="N53" s="38" t="s">
        <v>276</v>
      </c>
      <c r="O53" s="37"/>
      <c r="P53" s="38"/>
      <c r="Q53" s="42" t="s">
        <v>347</v>
      </c>
      <c r="R53" s="38" t="s">
        <v>276</v>
      </c>
    </row>
    <row r="54" spans="1:18" ht="26.25">
      <c r="A54" s="12"/>
      <c r="B54" s="49" t="s">
        <v>172</v>
      </c>
      <c r="C54" s="30"/>
      <c r="D54" s="31"/>
      <c r="E54" s="43" t="s">
        <v>272</v>
      </c>
      <c r="F54" s="31"/>
      <c r="G54" s="30"/>
      <c r="H54" s="31"/>
      <c r="I54" s="32">
        <v>1774</v>
      </c>
      <c r="J54" s="31"/>
      <c r="K54" s="30"/>
      <c r="L54" s="31"/>
      <c r="M54" s="32">
        <v>3894</v>
      </c>
      <c r="N54" s="31"/>
      <c r="O54" s="30"/>
      <c r="P54" s="31"/>
      <c r="Q54" s="32">
        <v>6513</v>
      </c>
      <c r="R54" s="31"/>
    </row>
    <row r="55" spans="1:18" ht="26.25">
      <c r="A55" s="12"/>
      <c r="B55" s="84" t="s">
        <v>348</v>
      </c>
      <c r="C55" s="37"/>
      <c r="D55" s="38"/>
      <c r="E55" s="42" t="s">
        <v>272</v>
      </c>
      <c r="F55" s="38"/>
      <c r="G55" s="37"/>
      <c r="H55" s="38"/>
      <c r="I55" s="42" t="s">
        <v>272</v>
      </c>
      <c r="J55" s="38"/>
      <c r="K55" s="37"/>
      <c r="L55" s="38"/>
      <c r="M55" s="42">
        <v>885</v>
      </c>
      <c r="N55" s="38"/>
      <c r="O55" s="37"/>
      <c r="P55" s="38"/>
      <c r="Q55" s="42" t="s">
        <v>272</v>
      </c>
      <c r="R55" s="38"/>
    </row>
    <row r="56" spans="1:18" ht="27" thickBot="1">
      <c r="A56" s="12"/>
      <c r="B56" s="49" t="s">
        <v>349</v>
      </c>
      <c r="C56" s="30"/>
      <c r="D56" s="47"/>
      <c r="E56" s="48" t="s">
        <v>272</v>
      </c>
      <c r="F56" s="31"/>
      <c r="G56" s="30"/>
      <c r="H56" s="47"/>
      <c r="I56" s="48" t="s">
        <v>272</v>
      </c>
      <c r="J56" s="31"/>
      <c r="K56" s="30"/>
      <c r="L56" s="47"/>
      <c r="M56" s="77">
        <v>18286</v>
      </c>
      <c r="N56" s="31"/>
      <c r="O56" s="30"/>
      <c r="P56" s="47"/>
      <c r="Q56" s="48" t="s">
        <v>272</v>
      </c>
      <c r="R56" s="31"/>
    </row>
    <row r="57" spans="1:18" ht="15.75" thickBot="1">
      <c r="A57" s="12"/>
      <c r="B57" s="90" t="s">
        <v>350</v>
      </c>
      <c r="C57" s="37"/>
      <c r="D57" s="52"/>
      <c r="E57" s="53" t="s">
        <v>344</v>
      </c>
      <c r="F57" s="38" t="s">
        <v>276</v>
      </c>
      <c r="G57" s="37"/>
      <c r="H57" s="52"/>
      <c r="I57" s="69">
        <v>1772</v>
      </c>
      <c r="J57" s="38"/>
      <c r="K57" s="37"/>
      <c r="L57" s="52"/>
      <c r="M57" s="69">
        <v>20677</v>
      </c>
      <c r="N57" s="38"/>
      <c r="O57" s="37"/>
      <c r="P57" s="52"/>
      <c r="Q57" s="69">
        <v>6512</v>
      </c>
      <c r="R57" s="38"/>
    </row>
    <row r="58" spans="1:18">
      <c r="A58" s="12"/>
      <c r="B58" s="49"/>
      <c r="C58" s="30"/>
      <c r="D58" s="31"/>
      <c r="E58" s="43"/>
      <c r="F58" s="31"/>
      <c r="G58" s="30"/>
      <c r="H58" s="31"/>
      <c r="I58" s="43"/>
      <c r="J58" s="31"/>
      <c r="K58" s="30"/>
      <c r="L58" s="31"/>
      <c r="M58" s="43"/>
      <c r="N58" s="31"/>
      <c r="O58" s="30"/>
      <c r="P58" s="31"/>
      <c r="Q58" s="43"/>
      <c r="R58" s="31"/>
    </row>
    <row r="59" spans="1:18">
      <c r="A59" s="12"/>
      <c r="B59" s="84" t="s">
        <v>351</v>
      </c>
      <c r="C59" s="37"/>
      <c r="D59" s="38"/>
      <c r="E59" s="42" t="s">
        <v>272</v>
      </c>
      <c r="F59" s="38"/>
      <c r="G59" s="37"/>
      <c r="H59" s="38"/>
      <c r="I59" s="42">
        <v>6</v>
      </c>
      <c r="J59" s="38"/>
      <c r="K59" s="37"/>
      <c r="L59" s="38"/>
      <c r="M59" s="42">
        <v>12</v>
      </c>
      <c r="N59" s="38"/>
      <c r="O59" s="37"/>
      <c r="P59" s="38"/>
      <c r="Q59" s="42">
        <v>19</v>
      </c>
      <c r="R59" s="38"/>
    </row>
    <row r="60" spans="1:18" ht="15.75" thickBot="1">
      <c r="A60" s="12"/>
      <c r="B60" s="49" t="s">
        <v>352</v>
      </c>
      <c r="C60" s="30"/>
      <c r="D60" s="47"/>
      <c r="E60" s="48" t="s">
        <v>272</v>
      </c>
      <c r="F60" s="31"/>
      <c r="G60" s="30"/>
      <c r="H60" s="47"/>
      <c r="I60" s="48">
        <v>695</v>
      </c>
      <c r="J60" s="31"/>
      <c r="K60" s="30"/>
      <c r="L60" s="47"/>
      <c r="M60" s="77">
        <v>2417</v>
      </c>
      <c r="N60" s="31"/>
      <c r="O60" s="30"/>
      <c r="P60" s="47"/>
      <c r="Q60" s="77">
        <v>2208</v>
      </c>
      <c r="R60" s="31"/>
    </row>
    <row r="61" spans="1:18" ht="15.75" thickBot="1">
      <c r="A61" s="12"/>
      <c r="B61" s="90" t="s">
        <v>353</v>
      </c>
      <c r="C61" s="37"/>
      <c r="D61" s="52"/>
      <c r="E61" s="53" t="s">
        <v>272</v>
      </c>
      <c r="F61" s="38"/>
      <c r="G61" s="37"/>
      <c r="H61" s="52"/>
      <c r="I61" s="53">
        <v>701</v>
      </c>
      <c r="J61" s="38"/>
      <c r="K61" s="37"/>
      <c r="L61" s="52"/>
      <c r="M61" s="69">
        <v>2429</v>
      </c>
      <c r="N61" s="38"/>
      <c r="O61" s="37"/>
      <c r="P61" s="52"/>
      <c r="Q61" s="69">
        <v>2227</v>
      </c>
      <c r="R61" s="38"/>
    </row>
    <row r="62" spans="1:18" ht="15.75" thickBot="1">
      <c r="A62" s="12"/>
      <c r="B62" s="49"/>
      <c r="C62" s="30"/>
      <c r="D62" s="47"/>
      <c r="E62" s="48"/>
      <c r="F62" s="31"/>
      <c r="G62" s="30"/>
      <c r="H62" s="47"/>
      <c r="I62" s="48"/>
      <c r="J62" s="31"/>
      <c r="K62" s="30"/>
      <c r="L62" s="47"/>
      <c r="M62" s="48"/>
      <c r="N62" s="31"/>
      <c r="O62" s="30"/>
      <c r="P62" s="47"/>
      <c r="Q62" s="48"/>
      <c r="R62" s="31"/>
    </row>
    <row r="63" spans="1:18" ht="15.75" thickBot="1">
      <c r="A63" s="12"/>
      <c r="B63" s="87" t="s">
        <v>354</v>
      </c>
      <c r="C63" s="37"/>
      <c r="D63" s="72" t="s">
        <v>269</v>
      </c>
      <c r="E63" s="89" t="s">
        <v>344</v>
      </c>
      <c r="F63" s="38" t="s">
        <v>276</v>
      </c>
      <c r="G63" s="37"/>
      <c r="H63" s="72" t="s">
        <v>269</v>
      </c>
      <c r="I63" s="73">
        <v>10974</v>
      </c>
      <c r="J63" s="38"/>
      <c r="K63" s="37"/>
      <c r="L63" s="72" t="s">
        <v>269</v>
      </c>
      <c r="M63" s="73">
        <v>33343</v>
      </c>
      <c r="N63" s="38"/>
      <c r="O63" s="37"/>
      <c r="P63" s="72" t="s">
        <v>269</v>
      </c>
      <c r="Q63" s="73">
        <v>20707</v>
      </c>
      <c r="R63" s="38"/>
    </row>
    <row r="64" spans="1:18" ht="15.75" thickTop="1">
      <c r="A64" s="12"/>
      <c r="B64" s="82" t="s">
        <v>332</v>
      </c>
      <c r="C64" s="82"/>
      <c r="D64" s="82"/>
      <c r="E64" s="82"/>
      <c r="F64" s="82"/>
      <c r="G64" s="82"/>
      <c r="H64" s="82"/>
      <c r="I64" s="82"/>
      <c r="J64" s="82"/>
      <c r="K64" s="82"/>
      <c r="L64" s="82"/>
      <c r="M64" s="82"/>
      <c r="N64" s="82"/>
      <c r="O64" s="82"/>
      <c r="P64" s="82"/>
      <c r="Q64" s="82"/>
      <c r="R64" s="82"/>
    </row>
    <row r="65" spans="1:18" ht="25.5" customHeight="1">
      <c r="A65" s="12"/>
      <c r="B65" s="82" t="s">
        <v>355</v>
      </c>
      <c r="C65" s="82"/>
      <c r="D65" s="82"/>
      <c r="E65" s="82"/>
      <c r="F65" s="82"/>
      <c r="G65" s="82"/>
      <c r="H65" s="82"/>
      <c r="I65" s="82"/>
      <c r="J65" s="82"/>
      <c r="K65" s="82"/>
      <c r="L65" s="82"/>
      <c r="M65" s="82"/>
      <c r="N65" s="82"/>
      <c r="O65" s="82"/>
      <c r="P65" s="82"/>
      <c r="Q65" s="82"/>
      <c r="R65" s="82"/>
    </row>
  </sheetData>
  <mergeCells count="44">
    <mergeCell ref="B45:R45"/>
    <mergeCell ref="B64:R64"/>
    <mergeCell ref="B65:R65"/>
    <mergeCell ref="B11:R11"/>
    <mergeCell ref="B12:R12"/>
    <mergeCell ref="B28:R28"/>
    <mergeCell ref="B29:R29"/>
    <mergeCell ref="B30:R30"/>
    <mergeCell ref="B31:R31"/>
    <mergeCell ref="B5:R5"/>
    <mergeCell ref="B6:R6"/>
    <mergeCell ref="B7:R7"/>
    <mergeCell ref="B8:R8"/>
    <mergeCell ref="B9:R9"/>
    <mergeCell ref="B10:R10"/>
    <mergeCell ref="D49:E49"/>
    <mergeCell ref="H49:I49"/>
    <mergeCell ref="L49:M49"/>
    <mergeCell ref="P49:Q49"/>
    <mergeCell ref="A1:A2"/>
    <mergeCell ref="B1:R1"/>
    <mergeCell ref="B2:R2"/>
    <mergeCell ref="B3:R3"/>
    <mergeCell ref="A4:A65"/>
    <mergeCell ref="B4:R4"/>
    <mergeCell ref="J46:J47"/>
    <mergeCell ref="K46:K47"/>
    <mergeCell ref="L46:Q46"/>
    <mergeCell ref="L47:Q47"/>
    <mergeCell ref="R46:R47"/>
    <mergeCell ref="D48:E48"/>
    <mergeCell ref="H48:I48"/>
    <mergeCell ref="L48:M48"/>
    <mergeCell ref="P48:Q48"/>
    <mergeCell ref="D13:E13"/>
    <mergeCell ref="D34:E34"/>
    <mergeCell ref="B46:B47"/>
    <mergeCell ref="C46:C47"/>
    <mergeCell ref="D46:I46"/>
    <mergeCell ref="D47:I47"/>
    <mergeCell ref="B32:R32"/>
    <mergeCell ref="B33:R33"/>
    <mergeCell ref="B43:R43"/>
    <mergeCell ref="B44:R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1"/>
  <sheetViews>
    <sheetView showGridLines="0" workbookViewId="0"/>
  </sheetViews>
  <sheetFormatPr defaultRowHeight="15"/>
  <cols>
    <col min="1" max="4" width="36.5703125" bestFit="1" customWidth="1"/>
    <col min="5" max="5" width="17.85546875" customWidth="1"/>
    <col min="6" max="6" width="3.7109375" customWidth="1"/>
    <col min="7" max="7" width="24.85546875" customWidth="1"/>
    <col min="8" max="8" width="4.85546875" customWidth="1"/>
    <col min="9" max="9" width="17.85546875" customWidth="1"/>
    <col min="10" max="10" width="3.7109375" customWidth="1"/>
    <col min="11" max="11" width="24.85546875" customWidth="1"/>
    <col min="12" max="12" width="7.7109375" customWidth="1"/>
    <col min="13" max="13" width="28.28515625" customWidth="1"/>
    <col min="14" max="15" width="24.85546875" customWidth="1"/>
    <col min="16" max="16" width="4.85546875" customWidth="1"/>
    <col min="17" max="17" width="17.85546875" customWidth="1"/>
    <col min="18" max="18" width="3.7109375" customWidth="1"/>
    <col min="19" max="19" width="24.85546875" customWidth="1"/>
    <col min="20" max="20" width="4.140625" customWidth="1"/>
    <col min="21" max="21" width="16" customWidth="1"/>
    <col min="22" max="22" width="3.7109375" customWidth="1"/>
    <col min="23" max="23" width="24.85546875" customWidth="1"/>
    <col min="24" max="24" width="4.140625" customWidth="1"/>
    <col min="25" max="25" width="13.85546875" customWidth="1"/>
    <col min="26" max="26" width="3.7109375" customWidth="1"/>
    <col min="27" max="27" width="24.85546875" customWidth="1"/>
    <col min="28" max="28" width="4.140625" customWidth="1"/>
    <col min="29" max="29" width="14.28515625" customWidth="1"/>
    <col min="30" max="30" width="3.7109375" customWidth="1"/>
    <col min="31" max="31" width="24.85546875" customWidth="1"/>
    <col min="32" max="32" width="4.140625" customWidth="1"/>
    <col min="33" max="33" width="14.28515625" customWidth="1"/>
    <col min="34" max="34" width="3.7109375" customWidth="1"/>
    <col min="35" max="35" width="24.85546875" customWidth="1"/>
    <col min="36" max="36" width="4.140625" customWidth="1"/>
    <col min="37" max="37" width="12.7109375" customWidth="1"/>
    <col min="38" max="38" width="3.7109375" customWidth="1"/>
    <col min="39" max="39" width="24.85546875" customWidth="1"/>
    <col min="40" max="40" width="4.140625" customWidth="1"/>
    <col min="41" max="41" width="15" customWidth="1"/>
    <col min="42" max="42" width="3.7109375" customWidth="1"/>
    <col min="43" max="43" width="24.85546875" customWidth="1"/>
    <col min="44" max="44" width="4.140625" customWidth="1"/>
    <col min="45" max="45" width="17.42578125" customWidth="1"/>
    <col min="46" max="46" width="3.7109375" customWidth="1"/>
  </cols>
  <sheetData>
    <row r="1" spans="1:46" ht="15" customHeight="1">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3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3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81" t="s">
        <v>35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row>
    <row r="6" spans="1:46">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c r="AN6" s="81"/>
      <c r="AO6" s="81"/>
      <c r="AP6" s="81"/>
      <c r="AQ6" s="81"/>
      <c r="AR6" s="81"/>
      <c r="AS6" s="81"/>
      <c r="AT6" s="81"/>
    </row>
    <row r="7" spans="1:46" ht="25.5" customHeight="1">
      <c r="A7" s="12"/>
      <c r="B7" s="82" t="s">
        <v>35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82"/>
      <c r="AQ7" s="82"/>
      <c r="AR7" s="82"/>
      <c r="AS7" s="82"/>
      <c r="AT7" s="82"/>
    </row>
    <row r="8" spans="1:46">
      <c r="A8" s="1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row>
    <row r="9" spans="1:46">
      <c r="A9" s="12"/>
      <c r="B9" s="82" t="s">
        <v>360</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c r="AJ9" s="82"/>
      <c r="AK9" s="82"/>
      <c r="AL9" s="82"/>
      <c r="AM9" s="82"/>
      <c r="AN9" s="82"/>
      <c r="AO9" s="82"/>
      <c r="AP9" s="82"/>
      <c r="AQ9" s="82"/>
      <c r="AR9" s="82"/>
      <c r="AS9" s="82"/>
      <c r="AT9" s="82"/>
    </row>
    <row r="10" spans="1:46">
      <c r="A10" s="12"/>
      <c r="B10" s="82"/>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c r="AE10" s="82"/>
      <c r="AF10" s="82"/>
      <c r="AG10" s="82"/>
      <c r="AH10" s="82"/>
      <c r="AI10" s="82"/>
      <c r="AJ10" s="82"/>
      <c r="AK10" s="82"/>
      <c r="AL10" s="82"/>
      <c r="AM10" s="82"/>
      <c r="AN10" s="82"/>
      <c r="AO10" s="82"/>
      <c r="AP10" s="82"/>
      <c r="AQ10" s="82"/>
      <c r="AR10" s="82"/>
      <c r="AS10" s="82"/>
      <c r="AT10" s="82"/>
    </row>
    <row r="11" spans="1:46">
      <c r="A11" s="12"/>
      <c r="B11" s="82" t="s">
        <v>361</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c r="AJ11" s="82"/>
      <c r="AK11" s="82"/>
      <c r="AL11" s="82"/>
      <c r="AM11" s="82"/>
      <c r="AN11" s="82"/>
      <c r="AO11" s="82"/>
      <c r="AP11" s="82"/>
      <c r="AQ11" s="82"/>
      <c r="AR11" s="82"/>
      <c r="AS11" s="82"/>
      <c r="AT11" s="82"/>
    </row>
    <row r="12" spans="1:46">
      <c r="A12" s="12"/>
      <c r="B12" s="82" t="s">
        <v>362</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c r="AJ12" s="82"/>
      <c r="AK12" s="82"/>
      <c r="AL12" s="82"/>
      <c r="AM12" s="82"/>
      <c r="AN12" s="82"/>
      <c r="AO12" s="82"/>
      <c r="AP12" s="82"/>
      <c r="AQ12" s="82"/>
      <c r="AR12" s="82"/>
      <c r="AS12" s="82"/>
      <c r="AT12" s="82"/>
    </row>
    <row r="13" spans="1:46">
      <c r="A13" s="12"/>
      <c r="B13" s="127"/>
      <c r="C13" s="128"/>
      <c r="D13" s="127" t="s">
        <v>363</v>
      </c>
      <c r="E13" s="127"/>
      <c r="F13" s="128"/>
      <c r="G13" s="128"/>
      <c r="H13" s="127" t="s">
        <v>364</v>
      </c>
      <c r="I13" s="127"/>
      <c r="J13" s="128"/>
      <c r="K13" s="128"/>
      <c r="L13" s="127" t="s">
        <v>365</v>
      </c>
      <c r="M13" s="127"/>
      <c r="N13" s="128"/>
      <c r="O13" s="128"/>
      <c r="P13" s="127" t="s">
        <v>366</v>
      </c>
      <c r="Q13" s="127"/>
      <c r="R13" s="128"/>
      <c r="S13" s="128"/>
      <c r="T13" s="127" t="s">
        <v>367</v>
      </c>
      <c r="U13" s="127"/>
      <c r="V13" s="128"/>
      <c r="W13" s="128"/>
      <c r="X13" s="127" t="s">
        <v>368</v>
      </c>
      <c r="Y13" s="127"/>
      <c r="Z13" s="128"/>
      <c r="AA13" s="128"/>
      <c r="AB13" s="127" t="s">
        <v>369</v>
      </c>
      <c r="AC13" s="127"/>
      <c r="AD13" s="128"/>
      <c r="AE13" s="128"/>
      <c r="AF13" s="127" t="s">
        <v>372</v>
      </c>
      <c r="AG13" s="127"/>
      <c r="AH13" s="128"/>
      <c r="AI13" s="128"/>
      <c r="AJ13" s="127" t="s">
        <v>373</v>
      </c>
      <c r="AK13" s="127"/>
      <c r="AL13" s="128"/>
      <c r="AM13" s="128"/>
      <c r="AN13" s="127" t="s">
        <v>376</v>
      </c>
      <c r="AO13" s="127"/>
      <c r="AP13" s="128"/>
      <c r="AQ13" s="128"/>
      <c r="AR13" s="127" t="s">
        <v>152</v>
      </c>
      <c r="AS13" s="127"/>
      <c r="AT13" s="128"/>
    </row>
    <row r="14" spans="1:46">
      <c r="A14" s="12"/>
      <c r="B14" s="127"/>
      <c r="C14" s="128"/>
      <c r="D14" s="127"/>
      <c r="E14" s="127"/>
      <c r="F14" s="128"/>
      <c r="G14" s="128"/>
      <c r="H14" s="127"/>
      <c r="I14" s="127"/>
      <c r="J14" s="128"/>
      <c r="K14" s="128"/>
      <c r="L14" s="127"/>
      <c r="M14" s="127"/>
      <c r="N14" s="128"/>
      <c r="O14" s="128"/>
      <c r="P14" s="127"/>
      <c r="Q14" s="127"/>
      <c r="R14" s="128"/>
      <c r="S14" s="128"/>
      <c r="T14" s="127"/>
      <c r="U14" s="127"/>
      <c r="V14" s="128"/>
      <c r="W14" s="128"/>
      <c r="X14" s="127"/>
      <c r="Y14" s="127"/>
      <c r="Z14" s="128"/>
      <c r="AA14" s="128"/>
      <c r="AB14" s="127" t="s">
        <v>370</v>
      </c>
      <c r="AC14" s="127"/>
      <c r="AD14" s="128"/>
      <c r="AE14" s="128"/>
      <c r="AF14" s="127"/>
      <c r="AG14" s="127"/>
      <c r="AH14" s="128"/>
      <c r="AI14" s="128"/>
      <c r="AJ14" s="127" t="s">
        <v>374</v>
      </c>
      <c r="AK14" s="127"/>
      <c r="AL14" s="128"/>
      <c r="AM14" s="128"/>
      <c r="AN14" s="127"/>
      <c r="AO14" s="127"/>
      <c r="AP14" s="128"/>
      <c r="AQ14" s="128"/>
      <c r="AR14" s="127"/>
      <c r="AS14" s="127"/>
      <c r="AT14" s="128"/>
    </row>
    <row r="15" spans="1:46" ht="15.75" thickBot="1">
      <c r="A15" s="12"/>
      <c r="B15" s="127"/>
      <c r="C15" s="128"/>
      <c r="D15" s="129"/>
      <c r="E15" s="129"/>
      <c r="F15" s="128"/>
      <c r="G15" s="128"/>
      <c r="H15" s="129"/>
      <c r="I15" s="129"/>
      <c r="J15" s="128"/>
      <c r="K15" s="128"/>
      <c r="L15" s="129"/>
      <c r="M15" s="129"/>
      <c r="N15" s="128"/>
      <c r="O15" s="128"/>
      <c r="P15" s="129"/>
      <c r="Q15" s="129"/>
      <c r="R15" s="128"/>
      <c r="S15" s="128"/>
      <c r="T15" s="129"/>
      <c r="U15" s="129"/>
      <c r="V15" s="128"/>
      <c r="W15" s="128"/>
      <c r="X15" s="129"/>
      <c r="Y15" s="129"/>
      <c r="Z15" s="128"/>
      <c r="AA15" s="128"/>
      <c r="AB15" s="129" t="s">
        <v>371</v>
      </c>
      <c r="AC15" s="129"/>
      <c r="AD15" s="128"/>
      <c r="AE15" s="128"/>
      <c r="AF15" s="129"/>
      <c r="AG15" s="129"/>
      <c r="AH15" s="128"/>
      <c r="AI15" s="128"/>
      <c r="AJ15" s="129" t="s">
        <v>375</v>
      </c>
      <c r="AK15" s="129"/>
      <c r="AL15" s="128"/>
      <c r="AM15" s="128"/>
      <c r="AN15" s="129"/>
      <c r="AO15" s="129"/>
      <c r="AP15" s="128"/>
      <c r="AQ15" s="128"/>
      <c r="AR15" s="129"/>
      <c r="AS15" s="129"/>
      <c r="AT15" s="128"/>
    </row>
    <row r="16" spans="1:46" ht="15.75" thickBot="1">
      <c r="A16" s="12"/>
      <c r="B16" s="98" t="s">
        <v>377</v>
      </c>
      <c r="C16" s="96"/>
      <c r="D16" s="130"/>
      <c r="E16" s="130"/>
      <c r="F16" s="96"/>
      <c r="G16" s="96"/>
      <c r="H16" s="130"/>
      <c r="I16" s="130"/>
      <c r="J16" s="96"/>
      <c r="K16" s="96"/>
      <c r="L16" s="130"/>
      <c r="M16" s="130"/>
      <c r="N16" s="96"/>
      <c r="O16" s="96"/>
      <c r="P16" s="130"/>
      <c r="Q16" s="130"/>
      <c r="R16" s="96"/>
      <c r="S16" s="96"/>
      <c r="T16" s="130"/>
      <c r="U16" s="130"/>
      <c r="V16" s="96"/>
      <c r="W16" s="96"/>
      <c r="X16" s="130"/>
      <c r="Y16" s="130"/>
      <c r="Z16" s="96"/>
      <c r="AA16" s="96"/>
      <c r="AB16" s="130"/>
      <c r="AC16" s="130"/>
      <c r="AD16" s="96"/>
      <c r="AE16" s="96"/>
      <c r="AF16" s="130"/>
      <c r="AG16" s="130"/>
      <c r="AH16" s="96"/>
      <c r="AI16" s="96"/>
      <c r="AJ16" s="130"/>
      <c r="AK16" s="130"/>
      <c r="AL16" s="96"/>
      <c r="AM16" s="96"/>
      <c r="AN16" s="130"/>
      <c r="AO16" s="130"/>
      <c r="AP16" s="96"/>
      <c r="AQ16" s="96"/>
      <c r="AR16" s="130"/>
      <c r="AS16" s="130"/>
      <c r="AT16" s="96"/>
    </row>
    <row r="17" spans="1:46">
      <c r="A17" s="12"/>
      <c r="B17" s="99" t="s">
        <v>97</v>
      </c>
      <c r="C17" s="100"/>
      <c r="D17" s="101" t="s">
        <v>269</v>
      </c>
      <c r="E17" s="102">
        <v>2</v>
      </c>
      <c r="F17" s="100"/>
      <c r="G17" s="100"/>
      <c r="H17" s="101" t="s">
        <v>269</v>
      </c>
      <c r="I17" s="103">
        <v>95254</v>
      </c>
      <c r="J17" s="100"/>
      <c r="K17" s="100"/>
      <c r="L17" s="101" t="s">
        <v>269</v>
      </c>
      <c r="M17" s="102">
        <v>383</v>
      </c>
      <c r="N17" s="100"/>
      <c r="O17" s="100"/>
      <c r="P17" s="101" t="s">
        <v>269</v>
      </c>
      <c r="Q17" s="103">
        <v>49027</v>
      </c>
      <c r="R17" s="100"/>
      <c r="S17" s="100"/>
      <c r="T17" s="101" t="s">
        <v>269</v>
      </c>
      <c r="U17" s="103">
        <v>14771</v>
      </c>
      <c r="V17" s="100"/>
      <c r="W17" s="100"/>
      <c r="X17" s="101" t="s">
        <v>269</v>
      </c>
      <c r="Y17" s="103">
        <v>15519</v>
      </c>
      <c r="Z17" s="100"/>
      <c r="AA17" s="100"/>
      <c r="AB17" s="100" t="s">
        <v>269</v>
      </c>
      <c r="AC17" s="104" t="s">
        <v>272</v>
      </c>
      <c r="AD17" s="100"/>
      <c r="AE17" s="100"/>
      <c r="AF17" s="101" t="s">
        <v>269</v>
      </c>
      <c r="AG17" s="102">
        <v>141</v>
      </c>
      <c r="AH17" s="100"/>
      <c r="AI17" s="100"/>
      <c r="AJ17" s="100" t="s">
        <v>269</v>
      </c>
      <c r="AK17" s="104" t="s">
        <v>272</v>
      </c>
      <c r="AL17" s="100"/>
      <c r="AM17" s="100"/>
      <c r="AN17" s="101" t="s">
        <v>269</v>
      </c>
      <c r="AO17" s="102" t="s">
        <v>378</v>
      </c>
      <c r="AP17" s="100" t="s">
        <v>276</v>
      </c>
      <c r="AQ17" s="100"/>
      <c r="AR17" s="101" t="s">
        <v>269</v>
      </c>
      <c r="AS17" s="103">
        <v>171642</v>
      </c>
      <c r="AT17" s="100"/>
    </row>
    <row r="18" spans="1:46" ht="15.75" thickBot="1">
      <c r="A18" s="12"/>
      <c r="B18" s="105" t="s">
        <v>98</v>
      </c>
      <c r="C18" s="106"/>
      <c r="D18" s="107"/>
      <c r="E18" s="108">
        <v>5358</v>
      </c>
      <c r="F18" s="109"/>
      <c r="G18" s="106"/>
      <c r="H18" s="107"/>
      <c r="I18" s="108">
        <v>18876</v>
      </c>
      <c r="J18" s="109"/>
      <c r="K18" s="106"/>
      <c r="L18" s="107"/>
      <c r="M18" s="110" t="s">
        <v>272</v>
      </c>
      <c r="N18" s="109"/>
      <c r="O18" s="106"/>
      <c r="P18" s="107"/>
      <c r="Q18" s="108">
        <v>37710</v>
      </c>
      <c r="R18" s="109"/>
      <c r="S18" s="106"/>
      <c r="T18" s="107"/>
      <c r="U18" s="108">
        <v>3910</v>
      </c>
      <c r="V18" s="109"/>
      <c r="W18" s="106"/>
      <c r="X18" s="107"/>
      <c r="Y18" s="110" t="s">
        <v>272</v>
      </c>
      <c r="Z18" s="109"/>
      <c r="AA18" s="106"/>
      <c r="AB18" s="107"/>
      <c r="AC18" s="110" t="s">
        <v>272</v>
      </c>
      <c r="AD18" s="109"/>
      <c r="AE18" s="106"/>
      <c r="AF18" s="107"/>
      <c r="AG18" s="108">
        <v>2864</v>
      </c>
      <c r="AH18" s="109"/>
      <c r="AI18" s="106"/>
      <c r="AJ18" s="107"/>
      <c r="AK18" s="110" t="s">
        <v>272</v>
      </c>
      <c r="AL18" s="109"/>
      <c r="AM18" s="106"/>
      <c r="AN18" s="107"/>
      <c r="AO18" s="110" t="s">
        <v>378</v>
      </c>
      <c r="AP18" s="109" t="s">
        <v>276</v>
      </c>
      <c r="AQ18" s="106"/>
      <c r="AR18" s="107"/>
      <c r="AS18" s="108">
        <v>65263</v>
      </c>
      <c r="AT18" s="109"/>
    </row>
    <row r="19" spans="1:46">
      <c r="A19" s="12"/>
      <c r="B19" s="111" t="s">
        <v>379</v>
      </c>
      <c r="C19" s="100"/>
      <c r="D19" s="112"/>
      <c r="E19" s="102" t="s">
        <v>380</v>
      </c>
      <c r="F19" s="112" t="s">
        <v>276</v>
      </c>
      <c r="G19" s="100"/>
      <c r="H19" s="112"/>
      <c r="I19" s="103">
        <v>76378</v>
      </c>
      <c r="J19" s="112"/>
      <c r="K19" s="100"/>
      <c r="L19" s="112"/>
      <c r="M19" s="102">
        <v>383</v>
      </c>
      <c r="N19" s="112"/>
      <c r="O19" s="100"/>
      <c r="P19" s="112"/>
      <c r="Q19" s="103">
        <v>11317</v>
      </c>
      <c r="R19" s="112"/>
      <c r="S19" s="100"/>
      <c r="T19" s="112"/>
      <c r="U19" s="103">
        <v>10861</v>
      </c>
      <c r="V19" s="112"/>
      <c r="W19" s="100"/>
      <c r="X19" s="112"/>
      <c r="Y19" s="103">
        <v>15519</v>
      </c>
      <c r="Z19" s="112"/>
      <c r="AA19" s="100"/>
      <c r="AB19" s="112"/>
      <c r="AC19" s="102" t="s">
        <v>272</v>
      </c>
      <c r="AD19" s="112"/>
      <c r="AE19" s="100"/>
      <c r="AF19" s="112"/>
      <c r="AG19" s="102" t="s">
        <v>381</v>
      </c>
      <c r="AH19" s="112" t="s">
        <v>276</v>
      </c>
      <c r="AI19" s="100"/>
      <c r="AJ19" s="112"/>
      <c r="AK19" s="102" t="s">
        <v>272</v>
      </c>
      <c r="AL19" s="112"/>
      <c r="AM19" s="100"/>
      <c r="AN19" s="112"/>
      <c r="AO19" s="102" t="s">
        <v>272</v>
      </c>
      <c r="AP19" s="112"/>
      <c r="AQ19" s="100"/>
      <c r="AR19" s="112"/>
      <c r="AS19" s="103">
        <v>106379</v>
      </c>
      <c r="AT19" s="112"/>
    </row>
    <row r="20" spans="1:46">
      <c r="A20" s="12"/>
      <c r="B20" s="105" t="s">
        <v>382</v>
      </c>
      <c r="C20" s="106"/>
      <c r="D20" s="109"/>
      <c r="E20" s="113" t="s">
        <v>272</v>
      </c>
      <c r="F20" s="109"/>
      <c r="G20" s="106"/>
      <c r="H20" s="109"/>
      <c r="I20" s="113" t="s">
        <v>383</v>
      </c>
      <c r="J20" s="109" t="s">
        <v>276</v>
      </c>
      <c r="K20" s="106"/>
      <c r="L20" s="109"/>
      <c r="M20" s="113" t="s">
        <v>272</v>
      </c>
      <c r="N20" s="109"/>
      <c r="O20" s="106"/>
      <c r="P20" s="109"/>
      <c r="Q20" s="113" t="s">
        <v>384</v>
      </c>
      <c r="R20" s="109" t="s">
        <v>276</v>
      </c>
      <c r="S20" s="106"/>
      <c r="T20" s="109"/>
      <c r="U20" s="114">
        <v>3738</v>
      </c>
      <c r="V20" s="109"/>
      <c r="W20" s="106"/>
      <c r="X20" s="109"/>
      <c r="Y20" s="113" t="s">
        <v>385</v>
      </c>
      <c r="Z20" s="109" t="s">
        <v>276</v>
      </c>
      <c r="AA20" s="106"/>
      <c r="AB20" s="109"/>
      <c r="AC20" s="113" t="s">
        <v>272</v>
      </c>
      <c r="AD20" s="109"/>
      <c r="AE20" s="106"/>
      <c r="AF20" s="109"/>
      <c r="AG20" s="113" t="s">
        <v>272</v>
      </c>
      <c r="AH20" s="109"/>
      <c r="AI20" s="106"/>
      <c r="AJ20" s="109"/>
      <c r="AK20" s="113" t="s">
        <v>272</v>
      </c>
      <c r="AL20" s="109"/>
      <c r="AM20" s="106"/>
      <c r="AN20" s="109"/>
      <c r="AO20" s="113" t="s">
        <v>272</v>
      </c>
      <c r="AP20" s="109"/>
      <c r="AQ20" s="106"/>
      <c r="AR20" s="109"/>
      <c r="AS20" s="113" t="s">
        <v>386</v>
      </c>
      <c r="AT20" s="109" t="s">
        <v>276</v>
      </c>
    </row>
    <row r="21" spans="1:46">
      <c r="A21" s="12"/>
      <c r="B21" s="99" t="s">
        <v>387</v>
      </c>
      <c r="C21" s="100"/>
      <c r="D21" s="112"/>
      <c r="E21" s="103">
        <v>50880</v>
      </c>
      <c r="F21" s="112"/>
      <c r="G21" s="100"/>
      <c r="H21" s="112"/>
      <c r="I21" s="102" t="s">
        <v>272</v>
      </c>
      <c r="J21" s="112"/>
      <c r="K21" s="100"/>
      <c r="L21" s="112"/>
      <c r="M21" s="102" t="s">
        <v>272</v>
      </c>
      <c r="N21" s="112"/>
      <c r="O21" s="100"/>
      <c r="P21" s="112"/>
      <c r="Q21" s="103">
        <v>1545</v>
      </c>
      <c r="R21" s="112"/>
      <c r="S21" s="100"/>
      <c r="T21" s="112"/>
      <c r="U21" s="102" t="s">
        <v>272</v>
      </c>
      <c r="V21" s="112"/>
      <c r="W21" s="100"/>
      <c r="X21" s="112"/>
      <c r="Y21" s="102" t="s">
        <v>272</v>
      </c>
      <c r="Z21" s="112"/>
      <c r="AA21" s="100"/>
      <c r="AB21" s="112"/>
      <c r="AC21" s="102" t="s">
        <v>272</v>
      </c>
      <c r="AD21" s="112"/>
      <c r="AE21" s="100"/>
      <c r="AF21" s="112"/>
      <c r="AG21" s="102" t="s">
        <v>272</v>
      </c>
      <c r="AH21" s="112"/>
      <c r="AI21" s="100"/>
      <c r="AJ21" s="112"/>
      <c r="AK21" s="102" t="s">
        <v>272</v>
      </c>
      <c r="AL21" s="112"/>
      <c r="AM21" s="100"/>
      <c r="AN21" s="112"/>
      <c r="AO21" s="102" t="s">
        <v>272</v>
      </c>
      <c r="AP21" s="112"/>
      <c r="AQ21" s="100"/>
      <c r="AR21" s="112"/>
      <c r="AS21" s="103">
        <v>52425</v>
      </c>
      <c r="AT21" s="112"/>
    </row>
    <row r="22" spans="1:46">
      <c r="A22" s="12"/>
      <c r="B22" s="105" t="s">
        <v>388</v>
      </c>
      <c r="C22" s="106"/>
      <c r="D22" s="109"/>
      <c r="E22" s="113">
        <v>46</v>
      </c>
      <c r="F22" s="109"/>
      <c r="G22" s="106"/>
      <c r="H22" s="109"/>
      <c r="I22" s="114">
        <v>16496</v>
      </c>
      <c r="J22" s="109"/>
      <c r="K22" s="106"/>
      <c r="L22" s="109"/>
      <c r="M22" s="113">
        <v>205</v>
      </c>
      <c r="N22" s="109"/>
      <c r="O22" s="106"/>
      <c r="P22" s="109"/>
      <c r="Q22" s="113" t="s">
        <v>272</v>
      </c>
      <c r="R22" s="109"/>
      <c r="S22" s="106"/>
      <c r="T22" s="109"/>
      <c r="U22" s="113">
        <v>25</v>
      </c>
      <c r="V22" s="109"/>
      <c r="W22" s="106"/>
      <c r="X22" s="109"/>
      <c r="Y22" s="114">
        <v>3798</v>
      </c>
      <c r="Z22" s="109"/>
      <c r="AA22" s="106"/>
      <c r="AB22" s="109"/>
      <c r="AC22" s="114">
        <v>1045</v>
      </c>
      <c r="AD22" s="109"/>
      <c r="AE22" s="106"/>
      <c r="AF22" s="109"/>
      <c r="AG22" s="113" t="s">
        <v>272</v>
      </c>
      <c r="AH22" s="109"/>
      <c r="AI22" s="106"/>
      <c r="AJ22" s="109"/>
      <c r="AK22" s="113" t="s">
        <v>272</v>
      </c>
      <c r="AL22" s="109"/>
      <c r="AM22" s="106"/>
      <c r="AN22" s="109"/>
      <c r="AO22" s="113" t="s">
        <v>272</v>
      </c>
      <c r="AP22" s="109"/>
      <c r="AQ22" s="106"/>
      <c r="AR22" s="109"/>
      <c r="AS22" s="114">
        <v>21615</v>
      </c>
      <c r="AT22" s="109"/>
    </row>
    <row r="23" spans="1:46">
      <c r="A23" s="12"/>
      <c r="B23" s="99" t="s">
        <v>118</v>
      </c>
      <c r="C23" s="100"/>
      <c r="D23" s="112"/>
      <c r="E23" s="103">
        <v>31827</v>
      </c>
      <c r="F23" s="112"/>
      <c r="G23" s="100"/>
      <c r="H23" s="112"/>
      <c r="I23" s="102" t="s">
        <v>272</v>
      </c>
      <c r="J23" s="112"/>
      <c r="K23" s="100"/>
      <c r="L23" s="112"/>
      <c r="M23" s="102" t="s">
        <v>272</v>
      </c>
      <c r="N23" s="112"/>
      <c r="O23" s="100"/>
      <c r="P23" s="112"/>
      <c r="Q23" s="102">
        <v>749</v>
      </c>
      <c r="R23" s="112"/>
      <c r="S23" s="100"/>
      <c r="T23" s="112"/>
      <c r="U23" s="102" t="s">
        <v>272</v>
      </c>
      <c r="V23" s="112"/>
      <c r="W23" s="100"/>
      <c r="X23" s="112"/>
      <c r="Y23" s="102" t="s">
        <v>272</v>
      </c>
      <c r="Z23" s="112"/>
      <c r="AA23" s="100"/>
      <c r="AB23" s="112"/>
      <c r="AC23" s="102" t="s">
        <v>272</v>
      </c>
      <c r="AD23" s="112"/>
      <c r="AE23" s="100"/>
      <c r="AF23" s="112"/>
      <c r="AG23" s="102" t="s">
        <v>272</v>
      </c>
      <c r="AH23" s="112"/>
      <c r="AI23" s="100"/>
      <c r="AJ23" s="112"/>
      <c r="AK23" s="102" t="s">
        <v>272</v>
      </c>
      <c r="AL23" s="112"/>
      <c r="AM23" s="100"/>
      <c r="AN23" s="112"/>
      <c r="AO23" s="102" t="s">
        <v>272</v>
      </c>
      <c r="AP23" s="112"/>
      <c r="AQ23" s="100"/>
      <c r="AR23" s="112"/>
      <c r="AS23" s="103">
        <v>32576</v>
      </c>
      <c r="AT23" s="112"/>
    </row>
    <row r="24" spans="1:46">
      <c r="A24" s="12"/>
      <c r="B24" s="105" t="s">
        <v>121</v>
      </c>
      <c r="C24" s="106"/>
      <c r="D24" s="109"/>
      <c r="E24" s="114">
        <v>15715</v>
      </c>
      <c r="F24" s="109"/>
      <c r="G24" s="106"/>
      <c r="H24" s="109"/>
      <c r="I24" s="113" t="s">
        <v>272</v>
      </c>
      <c r="J24" s="109"/>
      <c r="K24" s="106"/>
      <c r="L24" s="109"/>
      <c r="M24" s="113" t="s">
        <v>272</v>
      </c>
      <c r="N24" s="109"/>
      <c r="O24" s="106"/>
      <c r="P24" s="109"/>
      <c r="Q24" s="113">
        <v>164</v>
      </c>
      <c r="R24" s="109"/>
      <c r="S24" s="106"/>
      <c r="T24" s="109"/>
      <c r="U24" s="113" t="s">
        <v>272</v>
      </c>
      <c r="V24" s="109"/>
      <c r="W24" s="106"/>
      <c r="X24" s="109"/>
      <c r="Y24" s="113" t="s">
        <v>272</v>
      </c>
      <c r="Z24" s="109"/>
      <c r="AA24" s="106"/>
      <c r="AB24" s="109"/>
      <c r="AC24" s="113" t="s">
        <v>272</v>
      </c>
      <c r="AD24" s="109"/>
      <c r="AE24" s="106"/>
      <c r="AF24" s="109"/>
      <c r="AG24" s="113">
        <v>2</v>
      </c>
      <c r="AH24" s="109"/>
      <c r="AI24" s="106"/>
      <c r="AJ24" s="109"/>
      <c r="AK24" s="113" t="s">
        <v>272</v>
      </c>
      <c r="AL24" s="109"/>
      <c r="AM24" s="106"/>
      <c r="AN24" s="109"/>
      <c r="AO24" s="113" t="s">
        <v>272</v>
      </c>
      <c r="AP24" s="109"/>
      <c r="AQ24" s="106"/>
      <c r="AR24" s="109"/>
      <c r="AS24" s="114">
        <v>15881</v>
      </c>
      <c r="AT24" s="109"/>
    </row>
    <row r="25" spans="1:46" ht="15.75" thickBot="1">
      <c r="A25" s="12"/>
      <c r="B25" s="99" t="s">
        <v>389</v>
      </c>
      <c r="C25" s="100"/>
      <c r="D25" s="115"/>
      <c r="E25" s="116">
        <v>12619</v>
      </c>
      <c r="F25" s="112"/>
      <c r="G25" s="100"/>
      <c r="H25" s="115"/>
      <c r="I25" s="117">
        <v>563</v>
      </c>
      <c r="J25" s="112"/>
      <c r="K25" s="100"/>
      <c r="L25" s="115"/>
      <c r="M25" s="117" t="s">
        <v>272</v>
      </c>
      <c r="N25" s="112"/>
      <c r="O25" s="100"/>
      <c r="P25" s="115"/>
      <c r="Q25" s="116">
        <v>2078</v>
      </c>
      <c r="R25" s="112"/>
      <c r="S25" s="100"/>
      <c r="T25" s="115"/>
      <c r="U25" s="117">
        <v>59</v>
      </c>
      <c r="V25" s="112"/>
      <c r="W25" s="100"/>
      <c r="X25" s="115"/>
      <c r="Y25" s="117">
        <v>290</v>
      </c>
      <c r="Z25" s="112"/>
      <c r="AA25" s="100"/>
      <c r="AB25" s="115"/>
      <c r="AC25" s="117" t="s">
        <v>272</v>
      </c>
      <c r="AD25" s="112"/>
      <c r="AE25" s="100"/>
      <c r="AF25" s="115"/>
      <c r="AG25" s="116">
        <v>35740</v>
      </c>
      <c r="AH25" s="112"/>
      <c r="AI25" s="100"/>
      <c r="AJ25" s="115"/>
      <c r="AK25" s="117" t="s">
        <v>272</v>
      </c>
      <c r="AL25" s="112"/>
      <c r="AM25" s="100"/>
      <c r="AN25" s="115"/>
      <c r="AO25" s="117" t="s">
        <v>272</v>
      </c>
      <c r="AP25" s="112"/>
      <c r="AQ25" s="100"/>
      <c r="AR25" s="115"/>
      <c r="AS25" s="116">
        <v>51349</v>
      </c>
      <c r="AT25" s="112"/>
    </row>
    <row r="26" spans="1:46">
      <c r="A26" s="12"/>
      <c r="B26" s="105" t="s">
        <v>390</v>
      </c>
      <c r="C26" s="106"/>
      <c r="D26" s="109"/>
      <c r="E26" s="113" t="s">
        <v>391</v>
      </c>
      <c r="F26" s="109" t="s">
        <v>276</v>
      </c>
      <c r="G26" s="106"/>
      <c r="H26" s="109"/>
      <c r="I26" s="114">
        <v>92700</v>
      </c>
      <c r="J26" s="109"/>
      <c r="K26" s="106"/>
      <c r="L26" s="109"/>
      <c r="M26" s="113">
        <v>588</v>
      </c>
      <c r="N26" s="109"/>
      <c r="O26" s="106"/>
      <c r="P26" s="109"/>
      <c r="Q26" s="114">
        <v>9909</v>
      </c>
      <c r="R26" s="109"/>
      <c r="S26" s="106"/>
      <c r="T26" s="109"/>
      <c r="U26" s="114">
        <v>7089</v>
      </c>
      <c r="V26" s="109"/>
      <c r="W26" s="106"/>
      <c r="X26" s="109"/>
      <c r="Y26" s="114">
        <v>29362</v>
      </c>
      <c r="Z26" s="109"/>
      <c r="AA26" s="106"/>
      <c r="AB26" s="109"/>
      <c r="AC26" s="114">
        <v>1045</v>
      </c>
      <c r="AD26" s="109"/>
      <c r="AE26" s="106"/>
      <c r="AF26" s="109"/>
      <c r="AG26" s="113" t="s">
        <v>392</v>
      </c>
      <c r="AH26" s="109" t="s">
        <v>276</v>
      </c>
      <c r="AI26" s="106"/>
      <c r="AJ26" s="109"/>
      <c r="AK26" s="113" t="s">
        <v>272</v>
      </c>
      <c r="AL26" s="109"/>
      <c r="AM26" s="106"/>
      <c r="AN26" s="109"/>
      <c r="AO26" s="113" t="s">
        <v>272</v>
      </c>
      <c r="AP26" s="109"/>
      <c r="AQ26" s="106"/>
      <c r="AR26" s="109"/>
      <c r="AS26" s="114">
        <v>87637</v>
      </c>
      <c r="AT26" s="109"/>
    </row>
    <row r="27" spans="1:46" ht="15.75" thickBot="1">
      <c r="A27" s="12"/>
      <c r="B27" s="99" t="s">
        <v>124</v>
      </c>
      <c r="C27" s="100"/>
      <c r="D27" s="115"/>
      <c r="E27" s="117" t="s">
        <v>272</v>
      </c>
      <c r="F27" s="112"/>
      <c r="G27" s="100"/>
      <c r="H27" s="115"/>
      <c r="I27" s="117" t="s">
        <v>272</v>
      </c>
      <c r="J27" s="112"/>
      <c r="K27" s="100"/>
      <c r="L27" s="115"/>
      <c r="M27" s="117" t="s">
        <v>272</v>
      </c>
      <c r="N27" s="112"/>
      <c r="O27" s="100"/>
      <c r="P27" s="115"/>
      <c r="Q27" s="117" t="s">
        <v>272</v>
      </c>
      <c r="R27" s="112"/>
      <c r="S27" s="100"/>
      <c r="T27" s="115"/>
      <c r="U27" s="117" t="s">
        <v>272</v>
      </c>
      <c r="V27" s="112"/>
      <c r="W27" s="100"/>
      <c r="X27" s="115"/>
      <c r="Y27" s="117" t="s">
        <v>393</v>
      </c>
      <c r="Z27" s="112" t="s">
        <v>276</v>
      </c>
      <c r="AA27" s="100"/>
      <c r="AB27" s="115"/>
      <c r="AC27" s="117" t="s">
        <v>272</v>
      </c>
      <c r="AD27" s="112"/>
      <c r="AE27" s="100"/>
      <c r="AF27" s="115"/>
      <c r="AG27" s="117" t="s">
        <v>272</v>
      </c>
      <c r="AH27" s="112"/>
      <c r="AI27" s="100"/>
      <c r="AJ27" s="115"/>
      <c r="AK27" s="116">
        <v>33378</v>
      </c>
      <c r="AL27" s="112"/>
      <c r="AM27" s="100"/>
      <c r="AN27" s="115"/>
      <c r="AO27" s="117" t="s">
        <v>272</v>
      </c>
      <c r="AP27" s="112"/>
      <c r="AQ27" s="100"/>
      <c r="AR27" s="115"/>
      <c r="AS27" s="116">
        <v>33343</v>
      </c>
      <c r="AT27" s="112"/>
    </row>
    <row r="28" spans="1:46">
      <c r="A28" s="12"/>
      <c r="B28" s="105" t="s">
        <v>394</v>
      </c>
      <c r="C28" s="106"/>
      <c r="D28" s="109"/>
      <c r="E28" s="113" t="s">
        <v>391</v>
      </c>
      <c r="F28" s="109" t="s">
        <v>276</v>
      </c>
      <c r="G28" s="106"/>
      <c r="H28" s="109"/>
      <c r="I28" s="114">
        <v>92700</v>
      </c>
      <c r="J28" s="109"/>
      <c r="K28" s="106"/>
      <c r="L28" s="109"/>
      <c r="M28" s="113">
        <v>588</v>
      </c>
      <c r="N28" s="109"/>
      <c r="O28" s="106"/>
      <c r="P28" s="109"/>
      <c r="Q28" s="114">
        <v>9909</v>
      </c>
      <c r="R28" s="109"/>
      <c r="S28" s="106"/>
      <c r="T28" s="109"/>
      <c r="U28" s="114">
        <v>7089</v>
      </c>
      <c r="V28" s="109"/>
      <c r="W28" s="106"/>
      <c r="X28" s="109"/>
      <c r="Y28" s="114">
        <v>29327</v>
      </c>
      <c r="Z28" s="109"/>
      <c r="AA28" s="106"/>
      <c r="AB28" s="109"/>
      <c r="AC28" s="114">
        <v>1045</v>
      </c>
      <c r="AD28" s="109"/>
      <c r="AE28" s="106"/>
      <c r="AF28" s="109"/>
      <c r="AG28" s="113" t="s">
        <v>392</v>
      </c>
      <c r="AH28" s="109" t="s">
        <v>276</v>
      </c>
      <c r="AI28" s="106"/>
      <c r="AJ28" s="109"/>
      <c r="AK28" s="114">
        <v>33378</v>
      </c>
      <c r="AL28" s="109"/>
      <c r="AM28" s="106"/>
      <c r="AN28" s="109"/>
      <c r="AO28" s="113" t="s">
        <v>272</v>
      </c>
      <c r="AP28" s="109"/>
      <c r="AQ28" s="106"/>
      <c r="AR28" s="109"/>
      <c r="AS28" s="114">
        <v>120980</v>
      </c>
      <c r="AT28" s="109"/>
    </row>
    <row r="29" spans="1:46" ht="15.75" thickBot="1">
      <c r="A29" s="12"/>
      <c r="B29" s="99" t="s">
        <v>126</v>
      </c>
      <c r="C29" s="100"/>
      <c r="D29" s="115"/>
      <c r="E29" s="117" t="s">
        <v>272</v>
      </c>
      <c r="F29" s="112"/>
      <c r="G29" s="100"/>
      <c r="H29" s="115"/>
      <c r="I29" s="117" t="s">
        <v>272</v>
      </c>
      <c r="J29" s="112"/>
      <c r="K29" s="100"/>
      <c r="L29" s="115"/>
      <c r="M29" s="117" t="s">
        <v>272</v>
      </c>
      <c r="N29" s="112"/>
      <c r="O29" s="100"/>
      <c r="P29" s="115"/>
      <c r="Q29" s="117" t="s">
        <v>272</v>
      </c>
      <c r="R29" s="112"/>
      <c r="S29" s="100"/>
      <c r="T29" s="115"/>
      <c r="U29" s="117" t="s">
        <v>272</v>
      </c>
      <c r="V29" s="112"/>
      <c r="W29" s="100"/>
      <c r="X29" s="115"/>
      <c r="Y29" s="117" t="s">
        <v>272</v>
      </c>
      <c r="Z29" s="112"/>
      <c r="AA29" s="100"/>
      <c r="AB29" s="115"/>
      <c r="AC29" s="117" t="s">
        <v>272</v>
      </c>
      <c r="AD29" s="112"/>
      <c r="AE29" s="100"/>
      <c r="AF29" s="115"/>
      <c r="AG29" s="117" t="s">
        <v>395</v>
      </c>
      <c r="AH29" s="112" t="s">
        <v>276</v>
      </c>
      <c r="AI29" s="100"/>
      <c r="AJ29" s="115"/>
      <c r="AK29" s="117" t="s">
        <v>272</v>
      </c>
      <c r="AL29" s="112"/>
      <c r="AM29" s="100"/>
      <c r="AN29" s="115"/>
      <c r="AO29" s="117" t="s">
        <v>272</v>
      </c>
      <c r="AP29" s="112"/>
      <c r="AQ29" s="100"/>
      <c r="AR29" s="115"/>
      <c r="AS29" s="117" t="s">
        <v>395</v>
      </c>
      <c r="AT29" s="112" t="s">
        <v>276</v>
      </c>
    </row>
    <row r="30" spans="1:46" ht="15.75" thickBot="1">
      <c r="A30" s="12"/>
      <c r="B30" s="105" t="s">
        <v>396</v>
      </c>
      <c r="C30" s="106"/>
      <c r="D30" s="118" t="s">
        <v>269</v>
      </c>
      <c r="E30" s="119" t="s">
        <v>391</v>
      </c>
      <c r="F30" s="109" t="s">
        <v>276</v>
      </c>
      <c r="G30" s="106"/>
      <c r="H30" s="118" t="s">
        <v>269</v>
      </c>
      <c r="I30" s="120">
        <v>92700</v>
      </c>
      <c r="J30" s="109"/>
      <c r="K30" s="106"/>
      <c r="L30" s="118" t="s">
        <v>269</v>
      </c>
      <c r="M30" s="119">
        <v>588</v>
      </c>
      <c r="N30" s="109"/>
      <c r="O30" s="106"/>
      <c r="P30" s="118" t="s">
        <v>269</v>
      </c>
      <c r="Q30" s="120">
        <v>9909</v>
      </c>
      <c r="R30" s="109"/>
      <c r="S30" s="106"/>
      <c r="T30" s="118" t="s">
        <v>269</v>
      </c>
      <c r="U30" s="120">
        <v>7089</v>
      </c>
      <c r="V30" s="109"/>
      <c r="W30" s="106"/>
      <c r="X30" s="118" t="s">
        <v>269</v>
      </c>
      <c r="Y30" s="120">
        <v>29327</v>
      </c>
      <c r="Z30" s="109"/>
      <c r="AA30" s="106"/>
      <c r="AB30" s="118" t="s">
        <v>269</v>
      </c>
      <c r="AC30" s="120">
        <v>1045</v>
      </c>
      <c r="AD30" s="109"/>
      <c r="AE30" s="106"/>
      <c r="AF30" s="118" t="s">
        <v>269</v>
      </c>
      <c r="AG30" s="119" t="s">
        <v>397</v>
      </c>
      <c r="AH30" s="109" t="s">
        <v>276</v>
      </c>
      <c r="AI30" s="106"/>
      <c r="AJ30" s="118" t="s">
        <v>269</v>
      </c>
      <c r="AK30" s="120">
        <v>33378</v>
      </c>
      <c r="AL30" s="109"/>
      <c r="AM30" s="106"/>
      <c r="AN30" s="118" t="s">
        <v>269</v>
      </c>
      <c r="AO30" s="119" t="s">
        <v>272</v>
      </c>
      <c r="AP30" s="109"/>
      <c r="AQ30" s="106"/>
      <c r="AR30" s="118" t="s">
        <v>269</v>
      </c>
      <c r="AS30" s="120">
        <v>116795</v>
      </c>
      <c r="AT30" s="109"/>
    </row>
    <row r="31" spans="1:46" ht="15.75" thickTop="1">
      <c r="A31" s="12"/>
      <c r="B31" s="99"/>
      <c r="C31" s="100"/>
      <c r="D31" s="112"/>
      <c r="E31" s="102"/>
      <c r="F31" s="112"/>
      <c r="G31" s="100"/>
      <c r="H31" s="112"/>
      <c r="I31" s="102"/>
      <c r="J31" s="112"/>
      <c r="K31" s="100"/>
      <c r="L31" s="112"/>
      <c r="M31" s="102"/>
      <c r="N31" s="112"/>
      <c r="O31" s="100"/>
      <c r="P31" s="112"/>
      <c r="Q31" s="102"/>
      <c r="R31" s="112"/>
      <c r="S31" s="100"/>
      <c r="T31" s="112"/>
      <c r="U31" s="102"/>
      <c r="V31" s="112"/>
      <c r="W31" s="100"/>
      <c r="X31" s="112"/>
      <c r="Y31" s="102"/>
      <c r="Z31" s="112"/>
      <c r="AA31" s="100"/>
      <c r="AB31" s="112"/>
      <c r="AC31" s="102"/>
      <c r="AD31" s="112"/>
      <c r="AE31" s="100"/>
      <c r="AF31" s="112"/>
      <c r="AG31" s="102"/>
      <c r="AH31" s="112"/>
      <c r="AI31" s="100"/>
      <c r="AJ31" s="112"/>
      <c r="AK31" s="102"/>
      <c r="AL31" s="112"/>
      <c r="AM31" s="100"/>
      <c r="AN31" s="112"/>
      <c r="AO31" s="102"/>
      <c r="AP31" s="112"/>
      <c r="AQ31" s="100"/>
      <c r="AR31" s="112"/>
      <c r="AS31" s="102"/>
      <c r="AT31" s="112"/>
    </row>
    <row r="32" spans="1:46">
      <c r="A32" s="12"/>
      <c r="B32" s="121" t="s">
        <v>398</v>
      </c>
      <c r="C32" s="106"/>
      <c r="D32" s="109"/>
      <c r="E32" s="113"/>
      <c r="F32" s="109"/>
      <c r="G32" s="106"/>
      <c r="H32" s="109"/>
      <c r="I32" s="113"/>
      <c r="J32" s="109"/>
      <c r="K32" s="106"/>
      <c r="L32" s="109"/>
      <c r="M32" s="113"/>
      <c r="N32" s="109"/>
      <c r="O32" s="106"/>
      <c r="P32" s="109"/>
      <c r="Q32" s="113"/>
      <c r="R32" s="109"/>
      <c r="S32" s="106"/>
      <c r="T32" s="109"/>
      <c r="U32" s="113"/>
      <c r="V32" s="109"/>
      <c r="W32" s="106"/>
      <c r="X32" s="109"/>
      <c r="Y32" s="113"/>
      <c r="Z32" s="109"/>
      <c r="AA32" s="106"/>
      <c r="AB32" s="109"/>
      <c r="AC32" s="113"/>
      <c r="AD32" s="109"/>
      <c r="AE32" s="106"/>
      <c r="AF32" s="109"/>
      <c r="AG32" s="113"/>
      <c r="AH32" s="109"/>
      <c r="AI32" s="106"/>
      <c r="AJ32" s="109"/>
      <c r="AK32" s="113"/>
      <c r="AL32" s="109"/>
      <c r="AM32" s="106"/>
      <c r="AN32" s="109"/>
      <c r="AO32" s="113"/>
      <c r="AP32" s="109"/>
      <c r="AQ32" s="106"/>
      <c r="AR32" s="109"/>
      <c r="AS32" s="113"/>
      <c r="AT32" s="109"/>
    </row>
    <row r="33" spans="1:46">
      <c r="A33" s="12"/>
      <c r="B33" s="99" t="s">
        <v>97</v>
      </c>
      <c r="C33" s="100"/>
      <c r="D33" s="112" t="s">
        <v>269</v>
      </c>
      <c r="E33" s="102">
        <v>2</v>
      </c>
      <c r="F33" s="112"/>
      <c r="G33" s="100"/>
      <c r="H33" s="112" t="s">
        <v>269</v>
      </c>
      <c r="I33" s="103">
        <v>27027</v>
      </c>
      <c r="J33" s="112"/>
      <c r="K33" s="100"/>
      <c r="L33" s="112" t="s">
        <v>269</v>
      </c>
      <c r="M33" s="102">
        <v>57</v>
      </c>
      <c r="N33" s="112"/>
      <c r="O33" s="100"/>
      <c r="P33" s="112" t="s">
        <v>269</v>
      </c>
      <c r="Q33" s="103">
        <v>16254</v>
      </c>
      <c r="R33" s="112"/>
      <c r="S33" s="100"/>
      <c r="T33" s="112" t="s">
        <v>269</v>
      </c>
      <c r="U33" s="103">
        <v>1206</v>
      </c>
      <c r="V33" s="112"/>
      <c r="W33" s="100"/>
      <c r="X33" s="112" t="s">
        <v>269</v>
      </c>
      <c r="Y33" s="103">
        <v>4425</v>
      </c>
      <c r="Z33" s="112"/>
      <c r="AA33" s="100"/>
      <c r="AB33" s="112" t="s">
        <v>269</v>
      </c>
      <c r="AC33" s="102" t="s">
        <v>272</v>
      </c>
      <c r="AD33" s="112"/>
      <c r="AE33" s="100"/>
      <c r="AF33" s="112" t="s">
        <v>269</v>
      </c>
      <c r="AG33" s="102">
        <v>39</v>
      </c>
      <c r="AH33" s="112"/>
      <c r="AI33" s="100"/>
      <c r="AJ33" s="112" t="s">
        <v>269</v>
      </c>
      <c r="AK33" s="102" t="s">
        <v>272</v>
      </c>
      <c r="AL33" s="112"/>
      <c r="AM33" s="100"/>
      <c r="AN33" s="112" t="s">
        <v>269</v>
      </c>
      <c r="AO33" s="102" t="s">
        <v>399</v>
      </c>
      <c r="AP33" s="112" t="s">
        <v>276</v>
      </c>
      <c r="AQ33" s="100"/>
      <c r="AR33" s="112" t="s">
        <v>269</v>
      </c>
      <c r="AS33" s="103">
        <v>47486</v>
      </c>
      <c r="AT33" s="112"/>
    </row>
    <row r="34" spans="1:46" ht="15.75" thickBot="1">
      <c r="A34" s="12"/>
      <c r="B34" s="105" t="s">
        <v>98</v>
      </c>
      <c r="C34" s="106"/>
      <c r="D34" s="107"/>
      <c r="E34" s="108">
        <v>2880</v>
      </c>
      <c r="F34" s="109"/>
      <c r="G34" s="106"/>
      <c r="H34" s="107"/>
      <c r="I34" s="108">
        <v>4926</v>
      </c>
      <c r="J34" s="109"/>
      <c r="K34" s="106"/>
      <c r="L34" s="107"/>
      <c r="M34" s="110" t="s">
        <v>272</v>
      </c>
      <c r="N34" s="109"/>
      <c r="O34" s="106"/>
      <c r="P34" s="107"/>
      <c r="Q34" s="108">
        <v>12853</v>
      </c>
      <c r="R34" s="109"/>
      <c r="S34" s="106"/>
      <c r="T34" s="107"/>
      <c r="U34" s="110">
        <v>462</v>
      </c>
      <c r="V34" s="109"/>
      <c r="W34" s="106"/>
      <c r="X34" s="107"/>
      <c r="Y34" s="110" t="s">
        <v>272</v>
      </c>
      <c r="Z34" s="109"/>
      <c r="AA34" s="106"/>
      <c r="AB34" s="107"/>
      <c r="AC34" s="110" t="s">
        <v>272</v>
      </c>
      <c r="AD34" s="109"/>
      <c r="AE34" s="106"/>
      <c r="AF34" s="107"/>
      <c r="AG34" s="110">
        <v>958</v>
      </c>
      <c r="AH34" s="109"/>
      <c r="AI34" s="106"/>
      <c r="AJ34" s="107"/>
      <c r="AK34" s="110" t="s">
        <v>272</v>
      </c>
      <c r="AL34" s="109"/>
      <c r="AM34" s="106"/>
      <c r="AN34" s="107"/>
      <c r="AO34" s="110" t="s">
        <v>399</v>
      </c>
      <c r="AP34" s="109" t="s">
        <v>276</v>
      </c>
      <c r="AQ34" s="106"/>
      <c r="AR34" s="107"/>
      <c r="AS34" s="108">
        <v>20555</v>
      </c>
      <c r="AT34" s="109"/>
    </row>
    <row r="35" spans="1:46">
      <c r="A35" s="12"/>
      <c r="B35" s="111" t="s">
        <v>379</v>
      </c>
      <c r="C35" s="100"/>
      <c r="D35" s="112"/>
      <c r="E35" s="102" t="s">
        <v>400</v>
      </c>
      <c r="F35" s="112" t="s">
        <v>276</v>
      </c>
      <c r="G35" s="100"/>
      <c r="H35" s="112"/>
      <c r="I35" s="103">
        <v>22101</v>
      </c>
      <c r="J35" s="112"/>
      <c r="K35" s="100"/>
      <c r="L35" s="112"/>
      <c r="M35" s="102">
        <v>57</v>
      </c>
      <c r="N35" s="112"/>
      <c r="O35" s="100"/>
      <c r="P35" s="112"/>
      <c r="Q35" s="103">
        <v>3401</v>
      </c>
      <c r="R35" s="112"/>
      <c r="S35" s="100"/>
      <c r="T35" s="112"/>
      <c r="U35" s="102">
        <v>744</v>
      </c>
      <c r="V35" s="112"/>
      <c r="W35" s="100"/>
      <c r="X35" s="112"/>
      <c r="Y35" s="103">
        <v>4425</v>
      </c>
      <c r="Z35" s="112"/>
      <c r="AA35" s="100"/>
      <c r="AB35" s="112"/>
      <c r="AC35" s="102" t="s">
        <v>272</v>
      </c>
      <c r="AD35" s="112"/>
      <c r="AE35" s="100"/>
      <c r="AF35" s="112"/>
      <c r="AG35" s="102" t="s">
        <v>401</v>
      </c>
      <c r="AH35" s="112" t="s">
        <v>276</v>
      </c>
      <c r="AI35" s="100"/>
      <c r="AJ35" s="112"/>
      <c r="AK35" s="102" t="s">
        <v>272</v>
      </c>
      <c r="AL35" s="112"/>
      <c r="AM35" s="100"/>
      <c r="AN35" s="112"/>
      <c r="AO35" s="102" t="s">
        <v>272</v>
      </c>
      <c r="AP35" s="112"/>
      <c r="AQ35" s="100"/>
      <c r="AR35" s="112"/>
      <c r="AS35" s="103">
        <v>26931</v>
      </c>
      <c r="AT35" s="112"/>
    </row>
    <row r="36" spans="1:46">
      <c r="A36" s="12"/>
      <c r="B36" s="105" t="s">
        <v>382</v>
      </c>
      <c r="C36" s="106"/>
      <c r="D36" s="109"/>
      <c r="E36" s="113" t="s">
        <v>272</v>
      </c>
      <c r="F36" s="109"/>
      <c r="G36" s="106"/>
      <c r="H36" s="109"/>
      <c r="I36" s="113" t="s">
        <v>402</v>
      </c>
      <c r="J36" s="109" t="s">
        <v>276</v>
      </c>
      <c r="K36" s="106"/>
      <c r="L36" s="109"/>
      <c r="M36" s="113" t="s">
        <v>272</v>
      </c>
      <c r="N36" s="109"/>
      <c r="O36" s="106"/>
      <c r="P36" s="109"/>
      <c r="Q36" s="113">
        <v>535</v>
      </c>
      <c r="R36" s="109"/>
      <c r="S36" s="106"/>
      <c r="T36" s="109"/>
      <c r="U36" s="113" t="s">
        <v>272</v>
      </c>
      <c r="V36" s="109"/>
      <c r="W36" s="106"/>
      <c r="X36" s="109"/>
      <c r="Y36" s="113" t="s">
        <v>403</v>
      </c>
      <c r="Z36" s="109" t="s">
        <v>276</v>
      </c>
      <c r="AA36" s="106"/>
      <c r="AB36" s="109"/>
      <c r="AC36" s="113" t="s">
        <v>272</v>
      </c>
      <c r="AD36" s="109"/>
      <c r="AE36" s="106"/>
      <c r="AF36" s="109"/>
      <c r="AG36" s="113" t="s">
        <v>272</v>
      </c>
      <c r="AH36" s="109"/>
      <c r="AI36" s="106"/>
      <c r="AJ36" s="109"/>
      <c r="AK36" s="113" t="s">
        <v>272</v>
      </c>
      <c r="AL36" s="109"/>
      <c r="AM36" s="106"/>
      <c r="AN36" s="109"/>
      <c r="AO36" s="113" t="s">
        <v>272</v>
      </c>
      <c r="AP36" s="109"/>
      <c r="AQ36" s="106"/>
      <c r="AR36" s="109"/>
      <c r="AS36" s="113" t="s">
        <v>404</v>
      </c>
      <c r="AT36" s="109" t="s">
        <v>276</v>
      </c>
    </row>
    <row r="37" spans="1:46">
      <c r="A37" s="12"/>
      <c r="B37" s="99" t="s">
        <v>387</v>
      </c>
      <c r="C37" s="100"/>
      <c r="D37" s="112"/>
      <c r="E37" s="103">
        <v>24370</v>
      </c>
      <c r="F37" s="112"/>
      <c r="G37" s="100"/>
      <c r="H37" s="112"/>
      <c r="I37" s="102" t="s">
        <v>272</v>
      </c>
      <c r="J37" s="112"/>
      <c r="K37" s="100"/>
      <c r="L37" s="112"/>
      <c r="M37" s="102" t="s">
        <v>272</v>
      </c>
      <c r="N37" s="112"/>
      <c r="O37" s="100"/>
      <c r="P37" s="112"/>
      <c r="Q37" s="102">
        <v>542</v>
      </c>
      <c r="R37" s="112"/>
      <c r="S37" s="100"/>
      <c r="T37" s="112"/>
      <c r="U37" s="102" t="s">
        <v>272</v>
      </c>
      <c r="V37" s="112"/>
      <c r="W37" s="100"/>
      <c r="X37" s="112"/>
      <c r="Y37" s="102" t="s">
        <v>272</v>
      </c>
      <c r="Z37" s="112"/>
      <c r="AA37" s="100"/>
      <c r="AB37" s="112"/>
      <c r="AC37" s="102" t="s">
        <v>272</v>
      </c>
      <c r="AD37" s="112"/>
      <c r="AE37" s="100"/>
      <c r="AF37" s="112"/>
      <c r="AG37" s="102" t="s">
        <v>272</v>
      </c>
      <c r="AH37" s="112"/>
      <c r="AI37" s="100"/>
      <c r="AJ37" s="112"/>
      <c r="AK37" s="102" t="s">
        <v>272</v>
      </c>
      <c r="AL37" s="112"/>
      <c r="AM37" s="100"/>
      <c r="AN37" s="112"/>
      <c r="AO37" s="102" t="s">
        <v>272</v>
      </c>
      <c r="AP37" s="112"/>
      <c r="AQ37" s="100"/>
      <c r="AR37" s="112"/>
      <c r="AS37" s="103">
        <v>24912</v>
      </c>
      <c r="AT37" s="112"/>
    </row>
    <row r="38" spans="1:46">
      <c r="A38" s="12"/>
      <c r="B38" s="105" t="s">
        <v>388</v>
      </c>
      <c r="C38" s="106"/>
      <c r="D38" s="109"/>
      <c r="E38" s="113" t="s">
        <v>405</v>
      </c>
      <c r="F38" s="109" t="s">
        <v>276</v>
      </c>
      <c r="G38" s="106"/>
      <c r="H38" s="109"/>
      <c r="I38" s="114">
        <v>4821</v>
      </c>
      <c r="J38" s="109"/>
      <c r="K38" s="106"/>
      <c r="L38" s="109"/>
      <c r="M38" s="113">
        <v>60</v>
      </c>
      <c r="N38" s="109"/>
      <c r="O38" s="106"/>
      <c r="P38" s="109"/>
      <c r="Q38" s="113" t="s">
        <v>272</v>
      </c>
      <c r="R38" s="109"/>
      <c r="S38" s="106"/>
      <c r="T38" s="109"/>
      <c r="U38" s="113" t="s">
        <v>272</v>
      </c>
      <c r="V38" s="109"/>
      <c r="W38" s="106"/>
      <c r="X38" s="109"/>
      <c r="Y38" s="114">
        <v>1903</v>
      </c>
      <c r="Z38" s="109"/>
      <c r="AA38" s="106"/>
      <c r="AB38" s="109"/>
      <c r="AC38" s="114">
        <v>1045</v>
      </c>
      <c r="AD38" s="109"/>
      <c r="AE38" s="106"/>
      <c r="AF38" s="109"/>
      <c r="AG38" s="113" t="s">
        <v>272</v>
      </c>
      <c r="AH38" s="109"/>
      <c r="AI38" s="106"/>
      <c r="AJ38" s="109"/>
      <c r="AK38" s="113" t="s">
        <v>272</v>
      </c>
      <c r="AL38" s="109"/>
      <c r="AM38" s="106"/>
      <c r="AN38" s="109"/>
      <c r="AO38" s="113" t="s">
        <v>272</v>
      </c>
      <c r="AP38" s="109"/>
      <c r="AQ38" s="106"/>
      <c r="AR38" s="109"/>
      <c r="AS38" s="114">
        <v>7755</v>
      </c>
      <c r="AT38" s="109"/>
    </row>
    <row r="39" spans="1:46">
      <c r="A39" s="12"/>
      <c r="B39" s="99" t="s">
        <v>118</v>
      </c>
      <c r="C39" s="100"/>
      <c r="D39" s="112"/>
      <c r="E39" s="103">
        <v>15542</v>
      </c>
      <c r="F39" s="112"/>
      <c r="G39" s="100"/>
      <c r="H39" s="112"/>
      <c r="I39" s="102" t="s">
        <v>272</v>
      </c>
      <c r="J39" s="112"/>
      <c r="K39" s="100"/>
      <c r="L39" s="112"/>
      <c r="M39" s="102" t="s">
        <v>272</v>
      </c>
      <c r="N39" s="112"/>
      <c r="O39" s="100"/>
      <c r="P39" s="112"/>
      <c r="Q39" s="102">
        <v>262</v>
      </c>
      <c r="R39" s="112"/>
      <c r="S39" s="100"/>
      <c r="T39" s="112"/>
      <c r="U39" s="102" t="s">
        <v>272</v>
      </c>
      <c r="V39" s="112"/>
      <c r="W39" s="100"/>
      <c r="X39" s="112"/>
      <c r="Y39" s="102" t="s">
        <v>272</v>
      </c>
      <c r="Z39" s="112"/>
      <c r="AA39" s="100"/>
      <c r="AB39" s="112"/>
      <c r="AC39" s="102" t="s">
        <v>272</v>
      </c>
      <c r="AD39" s="112"/>
      <c r="AE39" s="100"/>
      <c r="AF39" s="112"/>
      <c r="AG39" s="102" t="s">
        <v>272</v>
      </c>
      <c r="AH39" s="112"/>
      <c r="AI39" s="100"/>
      <c r="AJ39" s="112"/>
      <c r="AK39" s="102" t="s">
        <v>272</v>
      </c>
      <c r="AL39" s="112"/>
      <c r="AM39" s="100"/>
      <c r="AN39" s="112"/>
      <c r="AO39" s="102" t="s">
        <v>272</v>
      </c>
      <c r="AP39" s="112"/>
      <c r="AQ39" s="100"/>
      <c r="AR39" s="112"/>
      <c r="AS39" s="103">
        <v>15804</v>
      </c>
      <c r="AT39" s="112"/>
    </row>
    <row r="40" spans="1:46">
      <c r="A40" s="12"/>
      <c r="B40" s="105" t="s">
        <v>121</v>
      </c>
      <c r="C40" s="106"/>
      <c r="D40" s="109"/>
      <c r="E40" s="114">
        <v>7676</v>
      </c>
      <c r="F40" s="109"/>
      <c r="G40" s="106"/>
      <c r="H40" s="109"/>
      <c r="I40" s="113" t="s">
        <v>272</v>
      </c>
      <c r="J40" s="109"/>
      <c r="K40" s="106"/>
      <c r="L40" s="109"/>
      <c r="M40" s="113" t="s">
        <v>272</v>
      </c>
      <c r="N40" s="109"/>
      <c r="O40" s="106"/>
      <c r="P40" s="109"/>
      <c r="Q40" s="113">
        <v>54</v>
      </c>
      <c r="R40" s="109"/>
      <c r="S40" s="106"/>
      <c r="T40" s="109"/>
      <c r="U40" s="113" t="s">
        <v>272</v>
      </c>
      <c r="V40" s="109"/>
      <c r="W40" s="106"/>
      <c r="X40" s="109"/>
      <c r="Y40" s="113" t="s">
        <v>272</v>
      </c>
      <c r="Z40" s="109"/>
      <c r="AA40" s="106"/>
      <c r="AB40" s="109"/>
      <c r="AC40" s="113" t="s">
        <v>272</v>
      </c>
      <c r="AD40" s="109"/>
      <c r="AE40" s="106"/>
      <c r="AF40" s="109"/>
      <c r="AG40" s="113">
        <v>2</v>
      </c>
      <c r="AH40" s="109"/>
      <c r="AI40" s="106"/>
      <c r="AJ40" s="109"/>
      <c r="AK40" s="113" t="s">
        <v>272</v>
      </c>
      <c r="AL40" s="109"/>
      <c r="AM40" s="106"/>
      <c r="AN40" s="109"/>
      <c r="AO40" s="113" t="s">
        <v>272</v>
      </c>
      <c r="AP40" s="109"/>
      <c r="AQ40" s="106"/>
      <c r="AR40" s="109"/>
      <c r="AS40" s="114">
        <v>7732</v>
      </c>
      <c r="AT40" s="109"/>
    </row>
    <row r="41" spans="1:46" ht="15.75" thickBot="1">
      <c r="A41" s="12"/>
      <c r="B41" s="99" t="s">
        <v>389</v>
      </c>
      <c r="C41" s="100"/>
      <c r="D41" s="115"/>
      <c r="E41" s="116">
        <v>7545</v>
      </c>
      <c r="F41" s="112"/>
      <c r="G41" s="100"/>
      <c r="H41" s="115"/>
      <c r="I41" s="117">
        <v>179</v>
      </c>
      <c r="J41" s="112"/>
      <c r="K41" s="100"/>
      <c r="L41" s="115"/>
      <c r="M41" s="117" t="s">
        <v>272</v>
      </c>
      <c r="N41" s="112"/>
      <c r="O41" s="100"/>
      <c r="P41" s="115"/>
      <c r="Q41" s="117">
        <v>668</v>
      </c>
      <c r="R41" s="112"/>
      <c r="S41" s="100"/>
      <c r="T41" s="115"/>
      <c r="U41" s="117">
        <v>12</v>
      </c>
      <c r="V41" s="112"/>
      <c r="W41" s="100"/>
      <c r="X41" s="115"/>
      <c r="Y41" s="117">
        <v>52</v>
      </c>
      <c r="Z41" s="112"/>
      <c r="AA41" s="100"/>
      <c r="AB41" s="115"/>
      <c r="AC41" s="117" t="s">
        <v>272</v>
      </c>
      <c r="AD41" s="112"/>
      <c r="AE41" s="100"/>
      <c r="AF41" s="115"/>
      <c r="AG41" s="116">
        <v>8974</v>
      </c>
      <c r="AH41" s="112"/>
      <c r="AI41" s="100"/>
      <c r="AJ41" s="115"/>
      <c r="AK41" s="117" t="s">
        <v>272</v>
      </c>
      <c r="AL41" s="112"/>
      <c r="AM41" s="100"/>
      <c r="AN41" s="115"/>
      <c r="AO41" s="117" t="s">
        <v>272</v>
      </c>
      <c r="AP41" s="112"/>
      <c r="AQ41" s="100"/>
      <c r="AR41" s="115"/>
      <c r="AS41" s="116">
        <v>17430</v>
      </c>
      <c r="AT41" s="112"/>
    </row>
    <row r="42" spans="1:46">
      <c r="A42" s="12"/>
      <c r="B42" s="105" t="s">
        <v>390</v>
      </c>
      <c r="C42" s="106"/>
      <c r="D42" s="109"/>
      <c r="E42" s="113" t="s">
        <v>406</v>
      </c>
      <c r="F42" s="109" t="s">
        <v>276</v>
      </c>
      <c r="G42" s="106"/>
      <c r="H42" s="109"/>
      <c r="I42" s="114">
        <v>39118</v>
      </c>
      <c r="J42" s="109"/>
      <c r="K42" s="106"/>
      <c r="L42" s="109"/>
      <c r="M42" s="113">
        <v>117</v>
      </c>
      <c r="N42" s="109"/>
      <c r="O42" s="106"/>
      <c r="P42" s="109"/>
      <c r="Q42" s="114">
        <v>2424</v>
      </c>
      <c r="R42" s="109"/>
      <c r="S42" s="106"/>
      <c r="T42" s="109"/>
      <c r="U42" s="113">
        <v>732</v>
      </c>
      <c r="V42" s="109"/>
      <c r="W42" s="106"/>
      <c r="X42" s="109"/>
      <c r="Y42" s="114">
        <v>7434</v>
      </c>
      <c r="Z42" s="109"/>
      <c r="AA42" s="106"/>
      <c r="AB42" s="109"/>
      <c r="AC42" s="114">
        <v>1045</v>
      </c>
      <c r="AD42" s="109"/>
      <c r="AE42" s="106"/>
      <c r="AF42" s="109"/>
      <c r="AG42" s="113" t="s">
        <v>407</v>
      </c>
      <c r="AH42" s="109" t="s">
        <v>276</v>
      </c>
      <c r="AI42" s="106"/>
      <c r="AJ42" s="109"/>
      <c r="AK42" s="113" t="s">
        <v>272</v>
      </c>
      <c r="AL42" s="109"/>
      <c r="AM42" s="106"/>
      <c r="AN42" s="109"/>
      <c r="AO42" s="113" t="s">
        <v>272</v>
      </c>
      <c r="AP42" s="109"/>
      <c r="AQ42" s="106"/>
      <c r="AR42" s="109"/>
      <c r="AS42" s="114">
        <v>31630</v>
      </c>
      <c r="AT42" s="109"/>
    </row>
    <row r="43" spans="1:46" ht="15.75" thickBot="1">
      <c r="A43" s="12"/>
      <c r="B43" s="99" t="s">
        <v>124</v>
      </c>
      <c r="C43" s="100"/>
      <c r="D43" s="115"/>
      <c r="E43" s="117" t="s">
        <v>272</v>
      </c>
      <c r="F43" s="112"/>
      <c r="G43" s="100"/>
      <c r="H43" s="115"/>
      <c r="I43" s="117" t="s">
        <v>272</v>
      </c>
      <c r="J43" s="112"/>
      <c r="K43" s="100"/>
      <c r="L43" s="115"/>
      <c r="M43" s="117" t="s">
        <v>272</v>
      </c>
      <c r="N43" s="112"/>
      <c r="O43" s="100"/>
      <c r="P43" s="115"/>
      <c r="Q43" s="117" t="s">
        <v>272</v>
      </c>
      <c r="R43" s="112"/>
      <c r="S43" s="100"/>
      <c r="T43" s="115"/>
      <c r="U43" s="117" t="s">
        <v>272</v>
      </c>
      <c r="V43" s="112"/>
      <c r="W43" s="100"/>
      <c r="X43" s="115"/>
      <c r="Y43" s="117" t="s">
        <v>408</v>
      </c>
      <c r="Z43" s="112" t="s">
        <v>276</v>
      </c>
      <c r="AA43" s="100"/>
      <c r="AB43" s="115"/>
      <c r="AC43" s="117" t="s">
        <v>272</v>
      </c>
      <c r="AD43" s="112"/>
      <c r="AE43" s="100"/>
      <c r="AF43" s="115"/>
      <c r="AG43" s="117" t="s">
        <v>272</v>
      </c>
      <c r="AH43" s="112"/>
      <c r="AI43" s="100"/>
      <c r="AJ43" s="115"/>
      <c r="AK43" s="117" t="s">
        <v>409</v>
      </c>
      <c r="AL43" s="112" t="s">
        <v>276</v>
      </c>
      <c r="AM43" s="100"/>
      <c r="AN43" s="115"/>
      <c r="AO43" s="117" t="s">
        <v>272</v>
      </c>
      <c r="AP43" s="112"/>
      <c r="AQ43" s="100"/>
      <c r="AR43" s="115"/>
      <c r="AS43" s="117" t="s">
        <v>344</v>
      </c>
      <c r="AT43" s="112" t="s">
        <v>276</v>
      </c>
    </row>
    <row r="44" spans="1:46">
      <c r="A44" s="12"/>
      <c r="B44" s="105" t="s">
        <v>394</v>
      </c>
      <c r="C44" s="106"/>
      <c r="D44" s="109"/>
      <c r="E44" s="113" t="s">
        <v>406</v>
      </c>
      <c r="F44" s="109" t="s">
        <v>276</v>
      </c>
      <c r="G44" s="106"/>
      <c r="H44" s="109"/>
      <c r="I44" s="114">
        <v>39118</v>
      </c>
      <c r="J44" s="109"/>
      <c r="K44" s="106"/>
      <c r="L44" s="109"/>
      <c r="M44" s="113">
        <v>117</v>
      </c>
      <c r="N44" s="109"/>
      <c r="O44" s="106"/>
      <c r="P44" s="109"/>
      <c r="Q44" s="114">
        <v>2424</v>
      </c>
      <c r="R44" s="109"/>
      <c r="S44" s="106"/>
      <c r="T44" s="109"/>
      <c r="U44" s="113">
        <v>732</v>
      </c>
      <c r="V44" s="109"/>
      <c r="W44" s="106"/>
      <c r="X44" s="109"/>
      <c r="Y44" s="114">
        <v>7428</v>
      </c>
      <c r="Z44" s="109"/>
      <c r="AA44" s="106"/>
      <c r="AB44" s="109"/>
      <c r="AC44" s="114">
        <v>1045</v>
      </c>
      <c r="AD44" s="109"/>
      <c r="AE44" s="106"/>
      <c r="AF44" s="109"/>
      <c r="AG44" s="113" t="s">
        <v>407</v>
      </c>
      <c r="AH44" s="109" t="s">
        <v>276</v>
      </c>
      <c r="AI44" s="106"/>
      <c r="AJ44" s="109"/>
      <c r="AK44" s="113" t="s">
        <v>409</v>
      </c>
      <c r="AL44" s="109" t="s">
        <v>276</v>
      </c>
      <c r="AM44" s="106"/>
      <c r="AN44" s="109"/>
      <c r="AO44" s="113" t="s">
        <v>272</v>
      </c>
      <c r="AP44" s="109"/>
      <c r="AQ44" s="106"/>
      <c r="AR44" s="109"/>
      <c r="AS44" s="114">
        <v>29244</v>
      </c>
      <c r="AT44" s="109"/>
    </row>
    <row r="45" spans="1:46" ht="15.75" thickBot="1">
      <c r="A45" s="12"/>
      <c r="B45" s="99" t="s">
        <v>126</v>
      </c>
      <c r="C45" s="100"/>
      <c r="D45" s="115"/>
      <c r="E45" s="117" t="s">
        <v>272</v>
      </c>
      <c r="F45" s="112"/>
      <c r="G45" s="100"/>
      <c r="H45" s="115"/>
      <c r="I45" s="117" t="s">
        <v>272</v>
      </c>
      <c r="J45" s="112"/>
      <c r="K45" s="100"/>
      <c r="L45" s="115"/>
      <c r="M45" s="117" t="s">
        <v>272</v>
      </c>
      <c r="N45" s="112"/>
      <c r="O45" s="100"/>
      <c r="P45" s="115"/>
      <c r="Q45" s="117" t="s">
        <v>272</v>
      </c>
      <c r="R45" s="112"/>
      <c r="S45" s="100"/>
      <c r="T45" s="115"/>
      <c r="U45" s="117" t="s">
        <v>272</v>
      </c>
      <c r="V45" s="112"/>
      <c r="W45" s="100"/>
      <c r="X45" s="115"/>
      <c r="Y45" s="117" t="s">
        <v>272</v>
      </c>
      <c r="Z45" s="112"/>
      <c r="AA45" s="100"/>
      <c r="AB45" s="115"/>
      <c r="AC45" s="117" t="s">
        <v>272</v>
      </c>
      <c r="AD45" s="112"/>
      <c r="AE45" s="100"/>
      <c r="AF45" s="115"/>
      <c r="AG45" s="117" t="s">
        <v>410</v>
      </c>
      <c r="AH45" s="112" t="s">
        <v>276</v>
      </c>
      <c r="AI45" s="100"/>
      <c r="AJ45" s="115"/>
      <c r="AK45" s="117" t="s">
        <v>272</v>
      </c>
      <c r="AL45" s="112"/>
      <c r="AM45" s="100"/>
      <c r="AN45" s="115"/>
      <c r="AO45" s="117" t="s">
        <v>272</v>
      </c>
      <c r="AP45" s="112"/>
      <c r="AQ45" s="100"/>
      <c r="AR45" s="115" t="s">
        <v>269</v>
      </c>
      <c r="AS45" s="117" t="s">
        <v>410</v>
      </c>
      <c r="AT45" s="112" t="s">
        <v>276</v>
      </c>
    </row>
    <row r="46" spans="1:46" ht="15.75" thickBot="1">
      <c r="A46" s="12"/>
      <c r="B46" s="105" t="s">
        <v>396</v>
      </c>
      <c r="C46" s="106"/>
      <c r="D46" s="118" t="s">
        <v>269</v>
      </c>
      <c r="E46" s="119" t="s">
        <v>406</v>
      </c>
      <c r="F46" s="109" t="s">
        <v>276</v>
      </c>
      <c r="G46" s="106"/>
      <c r="H46" s="118" t="s">
        <v>269</v>
      </c>
      <c r="I46" s="120">
        <v>39118</v>
      </c>
      <c r="J46" s="109"/>
      <c r="K46" s="106"/>
      <c r="L46" s="118" t="s">
        <v>269</v>
      </c>
      <c r="M46" s="119">
        <v>117</v>
      </c>
      <c r="N46" s="109"/>
      <c r="O46" s="106"/>
      <c r="P46" s="118" t="s">
        <v>269</v>
      </c>
      <c r="Q46" s="120">
        <v>2424</v>
      </c>
      <c r="R46" s="109"/>
      <c r="S46" s="106"/>
      <c r="T46" s="118" t="s">
        <v>269</v>
      </c>
      <c r="U46" s="119">
        <v>732</v>
      </c>
      <c r="V46" s="109"/>
      <c r="W46" s="106"/>
      <c r="X46" s="118" t="s">
        <v>269</v>
      </c>
      <c r="Y46" s="120">
        <v>7428</v>
      </c>
      <c r="Z46" s="109"/>
      <c r="AA46" s="106"/>
      <c r="AB46" s="118" t="s">
        <v>269</v>
      </c>
      <c r="AC46" s="120">
        <v>1045</v>
      </c>
      <c r="AD46" s="109"/>
      <c r="AE46" s="106"/>
      <c r="AF46" s="118" t="s">
        <v>269</v>
      </c>
      <c r="AG46" s="119" t="s">
        <v>411</v>
      </c>
      <c r="AH46" s="109" t="s">
        <v>276</v>
      </c>
      <c r="AI46" s="106"/>
      <c r="AJ46" s="118" t="s">
        <v>269</v>
      </c>
      <c r="AK46" s="119" t="s">
        <v>409</v>
      </c>
      <c r="AL46" s="109" t="s">
        <v>276</v>
      </c>
      <c r="AM46" s="106"/>
      <c r="AN46" s="118" t="s">
        <v>269</v>
      </c>
      <c r="AO46" s="119" t="s">
        <v>272</v>
      </c>
      <c r="AP46" s="109"/>
      <c r="AQ46" s="106"/>
      <c r="AR46" s="118" t="s">
        <v>269</v>
      </c>
      <c r="AS46" s="120">
        <v>27849</v>
      </c>
      <c r="AT46" s="109"/>
    </row>
    <row r="47" spans="1:46" ht="15.75" thickTop="1">
      <c r="A47" s="12"/>
      <c r="B47" s="122">
        <v>41547</v>
      </c>
      <c r="C47" s="100"/>
      <c r="D47" s="112"/>
      <c r="E47" s="102"/>
      <c r="F47" s="112"/>
      <c r="G47" s="100"/>
      <c r="H47" s="112"/>
      <c r="I47" s="102"/>
      <c r="J47" s="112"/>
      <c r="K47" s="100"/>
      <c r="L47" s="112"/>
      <c r="M47" s="102"/>
      <c r="N47" s="112"/>
      <c r="O47" s="100"/>
      <c r="P47" s="112"/>
      <c r="Q47" s="102"/>
      <c r="R47" s="112"/>
      <c r="S47" s="100"/>
      <c r="T47" s="112"/>
      <c r="U47" s="102"/>
      <c r="V47" s="112"/>
      <c r="W47" s="100"/>
      <c r="X47" s="112"/>
      <c r="Y47" s="102"/>
      <c r="Z47" s="112"/>
      <c r="AA47" s="100"/>
      <c r="AB47" s="112"/>
      <c r="AC47" s="102"/>
      <c r="AD47" s="112"/>
      <c r="AE47" s="100"/>
      <c r="AF47" s="112"/>
      <c r="AG47" s="102"/>
      <c r="AH47" s="112"/>
      <c r="AI47" s="100"/>
      <c r="AJ47" s="112"/>
      <c r="AK47" s="102"/>
      <c r="AL47" s="112"/>
      <c r="AM47" s="100"/>
      <c r="AN47" s="112"/>
      <c r="AO47" s="102"/>
      <c r="AP47" s="112"/>
      <c r="AQ47" s="100"/>
      <c r="AR47" s="112"/>
      <c r="AS47" s="102"/>
      <c r="AT47" s="112"/>
    </row>
    <row r="48" spans="1:46">
      <c r="A48" s="12"/>
      <c r="B48" s="121"/>
      <c r="C48" s="106"/>
      <c r="D48" s="109"/>
      <c r="E48" s="113"/>
      <c r="F48" s="109"/>
      <c r="G48" s="106"/>
      <c r="H48" s="109"/>
      <c r="I48" s="113"/>
      <c r="J48" s="109"/>
      <c r="K48" s="106"/>
      <c r="L48" s="109"/>
      <c r="M48" s="113"/>
      <c r="N48" s="109"/>
      <c r="O48" s="106"/>
      <c r="P48" s="109"/>
      <c r="Q48" s="113"/>
      <c r="R48" s="109"/>
      <c r="S48" s="106"/>
      <c r="T48" s="109"/>
      <c r="U48" s="113"/>
      <c r="V48" s="109"/>
      <c r="W48" s="106"/>
      <c r="X48" s="109"/>
      <c r="Y48" s="113"/>
      <c r="Z48" s="109"/>
      <c r="AA48" s="106"/>
      <c r="AB48" s="109"/>
      <c r="AC48" s="113"/>
      <c r="AD48" s="109"/>
      <c r="AE48" s="106"/>
      <c r="AF48" s="109"/>
      <c r="AG48" s="113"/>
      <c r="AH48" s="109"/>
      <c r="AI48" s="106"/>
      <c r="AJ48" s="109"/>
      <c r="AK48" s="113"/>
      <c r="AL48" s="109"/>
      <c r="AM48" s="106"/>
      <c r="AN48" s="109"/>
      <c r="AO48" s="113"/>
      <c r="AP48" s="109"/>
      <c r="AQ48" s="106"/>
      <c r="AR48" s="109"/>
      <c r="AS48" s="113"/>
      <c r="AT48" s="109"/>
    </row>
    <row r="49" spans="1:46">
      <c r="A49" s="12"/>
      <c r="B49" s="111" t="s">
        <v>412</v>
      </c>
      <c r="C49" s="100"/>
      <c r="D49" s="112" t="s">
        <v>269</v>
      </c>
      <c r="E49" s="103">
        <v>443780</v>
      </c>
      <c r="F49" s="112"/>
      <c r="G49" s="100"/>
      <c r="H49" s="112" t="s">
        <v>269</v>
      </c>
      <c r="I49" s="103">
        <v>1044704</v>
      </c>
      <c r="J49" s="112"/>
      <c r="K49" s="100"/>
      <c r="L49" s="112" t="s">
        <v>269</v>
      </c>
      <c r="M49" s="103">
        <v>5058</v>
      </c>
      <c r="N49" s="112"/>
      <c r="O49" s="100"/>
      <c r="P49" s="112" t="s">
        <v>269</v>
      </c>
      <c r="Q49" s="103">
        <v>688274</v>
      </c>
      <c r="R49" s="112"/>
      <c r="S49" s="100"/>
      <c r="T49" s="112" t="s">
        <v>269</v>
      </c>
      <c r="U49" s="103">
        <v>387608</v>
      </c>
      <c r="V49" s="112"/>
      <c r="W49" s="100"/>
      <c r="X49" s="112" t="s">
        <v>269</v>
      </c>
      <c r="Y49" s="103">
        <v>255194</v>
      </c>
      <c r="Z49" s="112"/>
      <c r="AA49" s="100"/>
      <c r="AB49" s="112" t="s">
        <v>269</v>
      </c>
      <c r="AC49" s="103">
        <v>57384</v>
      </c>
      <c r="AD49" s="112"/>
      <c r="AE49" s="100"/>
      <c r="AF49" s="112" t="s">
        <v>269</v>
      </c>
      <c r="AG49" s="102" t="s">
        <v>272</v>
      </c>
      <c r="AH49" s="112"/>
      <c r="AI49" s="100"/>
      <c r="AJ49" s="112" t="s">
        <v>269</v>
      </c>
      <c r="AK49" s="102" t="s">
        <v>272</v>
      </c>
      <c r="AL49" s="112"/>
      <c r="AM49" s="100"/>
      <c r="AN49" s="112" t="s">
        <v>269</v>
      </c>
      <c r="AO49" s="102" t="s">
        <v>413</v>
      </c>
      <c r="AP49" s="112" t="s">
        <v>276</v>
      </c>
      <c r="AQ49" s="100"/>
      <c r="AR49" s="112" t="s">
        <v>269</v>
      </c>
      <c r="AS49" s="103">
        <v>2822641</v>
      </c>
      <c r="AT49" s="112"/>
    </row>
    <row r="50" spans="1:46">
      <c r="A50" s="12"/>
      <c r="B50" s="123" t="s">
        <v>414</v>
      </c>
      <c r="C50" s="106"/>
      <c r="D50" s="109"/>
      <c r="E50" s="114">
        <v>35244</v>
      </c>
      <c r="F50" s="109"/>
      <c r="G50" s="106"/>
      <c r="H50" s="109"/>
      <c r="I50" s="114">
        <v>1827</v>
      </c>
      <c r="J50" s="109"/>
      <c r="K50" s="106"/>
      <c r="L50" s="109"/>
      <c r="M50" s="113" t="s">
        <v>272</v>
      </c>
      <c r="N50" s="109"/>
      <c r="O50" s="106"/>
      <c r="P50" s="109"/>
      <c r="Q50" s="113" t="s">
        <v>272</v>
      </c>
      <c r="R50" s="109"/>
      <c r="S50" s="106"/>
      <c r="T50" s="109"/>
      <c r="U50" s="113" t="s">
        <v>272</v>
      </c>
      <c r="V50" s="109"/>
      <c r="W50" s="106"/>
      <c r="X50" s="109"/>
      <c r="Y50" s="113" t="s">
        <v>272</v>
      </c>
      <c r="Z50" s="109"/>
      <c r="AA50" s="106"/>
      <c r="AB50" s="109"/>
      <c r="AC50" s="113" t="s">
        <v>272</v>
      </c>
      <c r="AD50" s="109"/>
      <c r="AE50" s="106"/>
      <c r="AF50" s="109"/>
      <c r="AG50" s="114">
        <v>56890</v>
      </c>
      <c r="AH50" s="109"/>
      <c r="AI50" s="106"/>
      <c r="AJ50" s="109"/>
      <c r="AK50" s="113" t="s">
        <v>272</v>
      </c>
      <c r="AL50" s="109"/>
      <c r="AM50" s="106"/>
      <c r="AN50" s="109"/>
      <c r="AO50" s="113" t="s">
        <v>272</v>
      </c>
      <c r="AP50" s="109"/>
      <c r="AQ50" s="106"/>
      <c r="AR50" s="109"/>
      <c r="AS50" s="114">
        <v>93961</v>
      </c>
      <c r="AT50" s="109"/>
    </row>
    <row r="51" spans="1:46">
      <c r="A51" s="12"/>
      <c r="B51" s="111" t="s">
        <v>47</v>
      </c>
      <c r="C51" s="100"/>
      <c r="D51" s="112"/>
      <c r="E51" s="102" t="s">
        <v>272</v>
      </c>
      <c r="F51" s="112"/>
      <c r="G51" s="100"/>
      <c r="H51" s="112"/>
      <c r="I51" s="102" t="s">
        <v>272</v>
      </c>
      <c r="J51" s="112"/>
      <c r="K51" s="100"/>
      <c r="L51" s="112"/>
      <c r="M51" s="102" t="s">
        <v>272</v>
      </c>
      <c r="N51" s="112"/>
      <c r="O51" s="100"/>
      <c r="P51" s="112"/>
      <c r="Q51" s="102" t="s">
        <v>272</v>
      </c>
      <c r="R51" s="112"/>
      <c r="S51" s="100"/>
      <c r="T51" s="112"/>
      <c r="U51" s="103">
        <v>43172</v>
      </c>
      <c r="V51" s="112"/>
      <c r="W51" s="100"/>
      <c r="X51" s="112"/>
      <c r="Y51" s="102" t="s">
        <v>272</v>
      </c>
      <c r="Z51" s="112"/>
      <c r="AA51" s="100"/>
      <c r="AB51" s="112"/>
      <c r="AC51" s="102" t="s">
        <v>272</v>
      </c>
      <c r="AD51" s="112"/>
      <c r="AE51" s="100"/>
      <c r="AF51" s="112"/>
      <c r="AG51" s="102" t="s">
        <v>272</v>
      </c>
      <c r="AH51" s="112"/>
      <c r="AI51" s="100"/>
      <c r="AJ51" s="112"/>
      <c r="AK51" s="102" t="s">
        <v>272</v>
      </c>
      <c r="AL51" s="112"/>
      <c r="AM51" s="100"/>
      <c r="AN51" s="112"/>
      <c r="AO51" s="102" t="s">
        <v>272</v>
      </c>
      <c r="AP51" s="112"/>
      <c r="AQ51" s="100"/>
      <c r="AR51" s="112"/>
      <c r="AS51" s="103">
        <v>43172</v>
      </c>
      <c r="AT51" s="112"/>
    </row>
    <row r="52" spans="1:46" ht="15.75" thickBot="1">
      <c r="A52" s="12"/>
      <c r="B52" s="123" t="s">
        <v>415</v>
      </c>
      <c r="C52" s="106"/>
      <c r="D52" s="107"/>
      <c r="E52" s="108">
        <v>15226</v>
      </c>
      <c r="F52" s="109"/>
      <c r="G52" s="106"/>
      <c r="H52" s="107"/>
      <c r="I52" s="108">
        <v>3420</v>
      </c>
      <c r="J52" s="109"/>
      <c r="K52" s="106"/>
      <c r="L52" s="107"/>
      <c r="M52" s="110">
        <v>5</v>
      </c>
      <c r="N52" s="109"/>
      <c r="O52" s="106"/>
      <c r="P52" s="107"/>
      <c r="Q52" s="110">
        <v>77</v>
      </c>
      <c r="R52" s="109"/>
      <c r="S52" s="106"/>
      <c r="T52" s="107"/>
      <c r="U52" s="108">
        <v>1306</v>
      </c>
      <c r="V52" s="109"/>
      <c r="W52" s="106"/>
      <c r="X52" s="107"/>
      <c r="Y52" s="108">
        <v>1893</v>
      </c>
      <c r="Z52" s="109"/>
      <c r="AA52" s="106"/>
      <c r="AB52" s="107"/>
      <c r="AC52" s="110" t="s">
        <v>272</v>
      </c>
      <c r="AD52" s="109"/>
      <c r="AE52" s="106"/>
      <c r="AF52" s="107"/>
      <c r="AG52" s="108">
        <v>5117</v>
      </c>
      <c r="AH52" s="109"/>
      <c r="AI52" s="106"/>
      <c r="AJ52" s="107"/>
      <c r="AK52" s="110" t="s">
        <v>272</v>
      </c>
      <c r="AL52" s="109"/>
      <c r="AM52" s="106"/>
      <c r="AN52" s="107"/>
      <c r="AO52" s="110" t="s">
        <v>416</v>
      </c>
      <c r="AP52" s="109" t="s">
        <v>276</v>
      </c>
      <c r="AQ52" s="106"/>
      <c r="AR52" s="107"/>
      <c r="AS52" s="108">
        <v>27003</v>
      </c>
      <c r="AT52" s="109"/>
    </row>
    <row r="53" spans="1:46" ht="15.75" thickBot="1">
      <c r="A53" s="12"/>
      <c r="B53" s="111" t="s">
        <v>417</v>
      </c>
      <c r="C53" s="100"/>
      <c r="D53" s="115"/>
      <c r="E53" s="116">
        <v>494250</v>
      </c>
      <c r="F53" s="112"/>
      <c r="G53" s="100"/>
      <c r="H53" s="115"/>
      <c r="I53" s="116">
        <v>1049951</v>
      </c>
      <c r="J53" s="112"/>
      <c r="K53" s="100"/>
      <c r="L53" s="115"/>
      <c r="M53" s="116">
        <v>5063</v>
      </c>
      <c r="N53" s="112"/>
      <c r="O53" s="100"/>
      <c r="P53" s="115"/>
      <c r="Q53" s="116">
        <v>688351</v>
      </c>
      <c r="R53" s="112"/>
      <c r="S53" s="100"/>
      <c r="T53" s="115"/>
      <c r="U53" s="116">
        <v>432086</v>
      </c>
      <c r="V53" s="112"/>
      <c r="W53" s="100"/>
      <c r="X53" s="115"/>
      <c r="Y53" s="116">
        <v>257087</v>
      </c>
      <c r="Z53" s="112"/>
      <c r="AA53" s="100"/>
      <c r="AB53" s="115"/>
      <c r="AC53" s="116">
        <v>57384</v>
      </c>
      <c r="AD53" s="112"/>
      <c r="AE53" s="100"/>
      <c r="AF53" s="115"/>
      <c r="AG53" s="116">
        <v>62007</v>
      </c>
      <c r="AH53" s="112"/>
      <c r="AI53" s="100"/>
      <c r="AJ53" s="115"/>
      <c r="AK53" s="117" t="s">
        <v>272</v>
      </c>
      <c r="AL53" s="112"/>
      <c r="AM53" s="100"/>
      <c r="AN53" s="115"/>
      <c r="AO53" s="117" t="s">
        <v>418</v>
      </c>
      <c r="AP53" s="112" t="s">
        <v>276</v>
      </c>
      <c r="AQ53" s="100"/>
      <c r="AR53" s="115"/>
      <c r="AS53" s="116">
        <v>2986777</v>
      </c>
      <c r="AT53" s="112"/>
    </row>
    <row r="54" spans="1:46">
      <c r="A54" s="12"/>
      <c r="B54" s="123" t="s">
        <v>419</v>
      </c>
      <c r="C54" s="106"/>
      <c r="D54" s="109"/>
      <c r="E54" s="113" t="s">
        <v>420</v>
      </c>
      <c r="F54" s="109" t="s">
        <v>276</v>
      </c>
      <c r="G54" s="106"/>
      <c r="H54" s="109"/>
      <c r="I54" s="113" t="s">
        <v>421</v>
      </c>
      <c r="J54" s="109" t="s">
        <v>276</v>
      </c>
      <c r="K54" s="106"/>
      <c r="L54" s="109"/>
      <c r="M54" s="113" t="s">
        <v>272</v>
      </c>
      <c r="N54" s="109"/>
      <c r="O54" s="106"/>
      <c r="P54" s="109"/>
      <c r="Q54" s="113" t="s">
        <v>422</v>
      </c>
      <c r="R54" s="109" t="s">
        <v>276</v>
      </c>
      <c r="S54" s="106"/>
      <c r="T54" s="109"/>
      <c r="U54" s="113" t="s">
        <v>423</v>
      </c>
      <c r="V54" s="109" t="s">
        <v>276</v>
      </c>
      <c r="W54" s="106"/>
      <c r="X54" s="109"/>
      <c r="Y54" s="113" t="s">
        <v>272</v>
      </c>
      <c r="Z54" s="109"/>
      <c r="AA54" s="106"/>
      <c r="AB54" s="109"/>
      <c r="AC54" s="113" t="s">
        <v>272</v>
      </c>
      <c r="AD54" s="109"/>
      <c r="AE54" s="106"/>
      <c r="AF54" s="109"/>
      <c r="AG54" s="113" t="s">
        <v>424</v>
      </c>
      <c r="AH54" s="109" t="s">
        <v>276</v>
      </c>
      <c r="AI54" s="106"/>
      <c r="AJ54" s="109"/>
      <c r="AK54" s="113" t="s">
        <v>272</v>
      </c>
      <c r="AL54" s="109"/>
      <c r="AM54" s="106"/>
      <c r="AN54" s="109"/>
      <c r="AO54" s="114">
        <v>59361</v>
      </c>
      <c r="AP54" s="109"/>
      <c r="AQ54" s="106"/>
      <c r="AR54" s="109"/>
      <c r="AS54" s="113" t="s">
        <v>425</v>
      </c>
      <c r="AT54" s="109" t="s">
        <v>276</v>
      </c>
    </row>
    <row r="55" spans="1:46">
      <c r="A55" s="12"/>
      <c r="B55" s="111" t="s">
        <v>58</v>
      </c>
      <c r="C55" s="100"/>
      <c r="D55" s="112"/>
      <c r="E55" s="102" t="s">
        <v>272</v>
      </c>
      <c r="F55" s="112"/>
      <c r="G55" s="100"/>
      <c r="H55" s="112"/>
      <c r="I55" s="102" t="s">
        <v>426</v>
      </c>
      <c r="J55" s="112" t="s">
        <v>276</v>
      </c>
      <c r="K55" s="100"/>
      <c r="L55" s="112"/>
      <c r="M55" s="102" t="s">
        <v>272</v>
      </c>
      <c r="N55" s="112"/>
      <c r="O55" s="100"/>
      <c r="P55" s="112"/>
      <c r="Q55" s="102" t="s">
        <v>272</v>
      </c>
      <c r="R55" s="112"/>
      <c r="S55" s="100"/>
      <c r="T55" s="112"/>
      <c r="U55" s="102" t="s">
        <v>272</v>
      </c>
      <c r="V55" s="112"/>
      <c r="W55" s="100"/>
      <c r="X55" s="112"/>
      <c r="Y55" s="102" t="s">
        <v>272</v>
      </c>
      <c r="Z55" s="112"/>
      <c r="AA55" s="100"/>
      <c r="AB55" s="112"/>
      <c r="AC55" s="102" t="s">
        <v>272</v>
      </c>
      <c r="AD55" s="112"/>
      <c r="AE55" s="100"/>
      <c r="AF55" s="112"/>
      <c r="AG55" s="102" t="s">
        <v>272</v>
      </c>
      <c r="AH55" s="112"/>
      <c r="AI55" s="100"/>
      <c r="AJ55" s="112"/>
      <c r="AK55" s="102" t="s">
        <v>272</v>
      </c>
      <c r="AL55" s="112"/>
      <c r="AM55" s="100"/>
      <c r="AN55" s="112"/>
      <c r="AO55" s="102" t="s">
        <v>272</v>
      </c>
      <c r="AP55" s="112"/>
      <c r="AQ55" s="100"/>
      <c r="AR55" s="112"/>
      <c r="AS55" s="102" t="s">
        <v>426</v>
      </c>
      <c r="AT55" s="112" t="s">
        <v>276</v>
      </c>
    </row>
    <row r="56" spans="1:46" ht="15.75" thickBot="1">
      <c r="A56" s="12"/>
      <c r="B56" s="123" t="s">
        <v>427</v>
      </c>
      <c r="C56" s="106"/>
      <c r="D56" s="107"/>
      <c r="E56" s="110" t="s">
        <v>428</v>
      </c>
      <c r="F56" s="109" t="s">
        <v>276</v>
      </c>
      <c r="G56" s="106"/>
      <c r="H56" s="107"/>
      <c r="I56" s="110" t="s">
        <v>429</v>
      </c>
      <c r="J56" s="109" t="s">
        <v>276</v>
      </c>
      <c r="K56" s="106"/>
      <c r="L56" s="107"/>
      <c r="M56" s="110" t="s">
        <v>272</v>
      </c>
      <c r="N56" s="109"/>
      <c r="O56" s="106"/>
      <c r="P56" s="107"/>
      <c r="Q56" s="110" t="s">
        <v>430</v>
      </c>
      <c r="R56" s="109" t="s">
        <v>276</v>
      </c>
      <c r="S56" s="106"/>
      <c r="T56" s="107"/>
      <c r="U56" s="110" t="s">
        <v>431</v>
      </c>
      <c r="V56" s="109" t="s">
        <v>276</v>
      </c>
      <c r="W56" s="106"/>
      <c r="X56" s="107"/>
      <c r="Y56" s="110" t="s">
        <v>432</v>
      </c>
      <c r="Z56" s="109" t="s">
        <v>276</v>
      </c>
      <c r="AA56" s="106"/>
      <c r="AB56" s="107"/>
      <c r="AC56" s="110" t="s">
        <v>433</v>
      </c>
      <c r="AD56" s="109" t="s">
        <v>276</v>
      </c>
      <c r="AE56" s="106"/>
      <c r="AF56" s="107"/>
      <c r="AG56" s="110" t="s">
        <v>434</v>
      </c>
      <c r="AH56" s="109" t="s">
        <v>276</v>
      </c>
      <c r="AI56" s="106"/>
      <c r="AJ56" s="107"/>
      <c r="AK56" s="110" t="s">
        <v>409</v>
      </c>
      <c r="AL56" s="109" t="s">
        <v>276</v>
      </c>
      <c r="AM56" s="106"/>
      <c r="AN56" s="107"/>
      <c r="AO56" s="110">
        <v>41</v>
      </c>
      <c r="AP56" s="109"/>
      <c r="AQ56" s="106"/>
      <c r="AR56" s="107"/>
      <c r="AS56" s="110" t="s">
        <v>435</v>
      </c>
      <c r="AT56" s="109" t="s">
        <v>276</v>
      </c>
    </row>
    <row r="57" spans="1:46" ht="15.75" thickBot="1">
      <c r="A57" s="12"/>
      <c r="B57" s="111" t="s">
        <v>436</v>
      </c>
      <c r="C57" s="100"/>
      <c r="D57" s="115"/>
      <c r="E57" s="117" t="s">
        <v>437</v>
      </c>
      <c r="F57" s="112" t="s">
        <v>276</v>
      </c>
      <c r="G57" s="100"/>
      <c r="H57" s="115"/>
      <c r="I57" s="117" t="s">
        <v>438</v>
      </c>
      <c r="J57" s="112" t="s">
        <v>276</v>
      </c>
      <c r="K57" s="100"/>
      <c r="L57" s="115"/>
      <c r="M57" s="117" t="s">
        <v>272</v>
      </c>
      <c r="N57" s="112"/>
      <c r="O57" s="100"/>
      <c r="P57" s="115"/>
      <c r="Q57" s="117" t="s">
        <v>439</v>
      </c>
      <c r="R57" s="112" t="s">
        <v>276</v>
      </c>
      <c r="S57" s="100"/>
      <c r="T57" s="115"/>
      <c r="U57" s="117" t="s">
        <v>440</v>
      </c>
      <c r="V57" s="112" t="s">
        <v>276</v>
      </c>
      <c r="W57" s="100"/>
      <c r="X57" s="115"/>
      <c r="Y57" s="117" t="s">
        <v>432</v>
      </c>
      <c r="Z57" s="112" t="s">
        <v>276</v>
      </c>
      <c r="AA57" s="100"/>
      <c r="AB57" s="115"/>
      <c r="AC57" s="117" t="s">
        <v>433</v>
      </c>
      <c r="AD57" s="112" t="s">
        <v>276</v>
      </c>
      <c r="AE57" s="100"/>
      <c r="AF57" s="115"/>
      <c r="AG57" s="117" t="s">
        <v>441</v>
      </c>
      <c r="AH57" s="112" t="s">
        <v>276</v>
      </c>
      <c r="AI57" s="100"/>
      <c r="AJ57" s="115"/>
      <c r="AK57" s="117" t="s">
        <v>409</v>
      </c>
      <c r="AL57" s="112" t="s">
        <v>276</v>
      </c>
      <c r="AM57" s="100"/>
      <c r="AN57" s="115"/>
      <c r="AO57" s="116">
        <v>59402</v>
      </c>
      <c r="AP57" s="112"/>
      <c r="AQ57" s="100"/>
      <c r="AR57" s="115"/>
      <c r="AS57" s="117" t="s">
        <v>442</v>
      </c>
      <c r="AT57" s="112" t="s">
        <v>276</v>
      </c>
    </row>
    <row r="58" spans="1:46" ht="15.75" thickBot="1">
      <c r="A58" s="12"/>
      <c r="B58" s="123" t="s">
        <v>443</v>
      </c>
      <c r="C58" s="106"/>
      <c r="D58" s="107"/>
      <c r="E58" s="110" t="s">
        <v>272</v>
      </c>
      <c r="F58" s="109"/>
      <c r="G58" s="106"/>
      <c r="H58" s="107"/>
      <c r="I58" s="110" t="s">
        <v>272</v>
      </c>
      <c r="J58" s="109"/>
      <c r="K58" s="106"/>
      <c r="L58" s="107"/>
      <c r="M58" s="110" t="s">
        <v>272</v>
      </c>
      <c r="N58" s="109"/>
      <c r="O58" s="106"/>
      <c r="P58" s="107"/>
      <c r="Q58" s="110" t="s">
        <v>272</v>
      </c>
      <c r="R58" s="109"/>
      <c r="S58" s="106"/>
      <c r="T58" s="107"/>
      <c r="U58" s="110" t="s">
        <v>272</v>
      </c>
      <c r="V58" s="109"/>
      <c r="W58" s="106"/>
      <c r="X58" s="107"/>
      <c r="Y58" s="110" t="s">
        <v>272</v>
      </c>
      <c r="Z58" s="109"/>
      <c r="AA58" s="106"/>
      <c r="AB58" s="107"/>
      <c r="AC58" s="110" t="s">
        <v>272</v>
      </c>
      <c r="AD58" s="109"/>
      <c r="AE58" s="106"/>
      <c r="AF58" s="107"/>
      <c r="AG58" s="110" t="s">
        <v>444</v>
      </c>
      <c r="AH58" s="109" t="s">
        <v>276</v>
      </c>
      <c r="AI58" s="106"/>
      <c r="AJ58" s="107"/>
      <c r="AK58" s="110" t="s">
        <v>272</v>
      </c>
      <c r="AL58" s="109"/>
      <c r="AM58" s="106"/>
      <c r="AN58" s="107"/>
      <c r="AO58" s="110" t="s">
        <v>272</v>
      </c>
      <c r="AP58" s="109"/>
      <c r="AQ58" s="106"/>
      <c r="AR58" s="107"/>
      <c r="AS58" s="110" t="s">
        <v>444</v>
      </c>
      <c r="AT58" s="109" t="s">
        <v>276</v>
      </c>
    </row>
    <row r="59" spans="1:46" ht="15.75" thickBot="1">
      <c r="A59" s="12"/>
      <c r="B59" s="111" t="s">
        <v>445</v>
      </c>
      <c r="C59" s="100"/>
      <c r="D59" s="124" t="s">
        <v>269</v>
      </c>
      <c r="E59" s="125">
        <v>143430</v>
      </c>
      <c r="F59" s="112"/>
      <c r="G59" s="100"/>
      <c r="H59" s="124" t="s">
        <v>269</v>
      </c>
      <c r="I59" s="125">
        <v>308663</v>
      </c>
      <c r="J59" s="112"/>
      <c r="K59" s="100"/>
      <c r="L59" s="124" t="s">
        <v>269</v>
      </c>
      <c r="M59" s="125">
        <v>5063</v>
      </c>
      <c r="N59" s="112"/>
      <c r="O59" s="100"/>
      <c r="P59" s="124" t="s">
        <v>269</v>
      </c>
      <c r="Q59" s="125">
        <v>67562</v>
      </c>
      <c r="R59" s="112"/>
      <c r="S59" s="100"/>
      <c r="T59" s="124" t="s">
        <v>269</v>
      </c>
      <c r="U59" s="125">
        <v>55136</v>
      </c>
      <c r="V59" s="112"/>
      <c r="W59" s="100"/>
      <c r="X59" s="124" t="s">
        <v>269</v>
      </c>
      <c r="Y59" s="125">
        <v>256319</v>
      </c>
      <c r="Z59" s="112"/>
      <c r="AA59" s="100"/>
      <c r="AB59" s="124" t="s">
        <v>269</v>
      </c>
      <c r="AC59" s="125">
        <v>57199</v>
      </c>
      <c r="AD59" s="112"/>
      <c r="AE59" s="100"/>
      <c r="AF59" s="124" t="s">
        <v>269</v>
      </c>
      <c r="AG59" s="126" t="s">
        <v>446</v>
      </c>
      <c r="AH59" s="112" t="s">
        <v>276</v>
      </c>
      <c r="AI59" s="100"/>
      <c r="AJ59" s="124" t="s">
        <v>269</v>
      </c>
      <c r="AK59" s="126" t="s">
        <v>409</v>
      </c>
      <c r="AL59" s="112" t="s">
        <v>276</v>
      </c>
      <c r="AM59" s="100"/>
      <c r="AN59" s="124" t="s">
        <v>269</v>
      </c>
      <c r="AO59" s="126" t="s">
        <v>272</v>
      </c>
      <c r="AP59" s="112"/>
      <c r="AQ59" s="100"/>
      <c r="AR59" s="124" t="s">
        <v>269</v>
      </c>
      <c r="AS59" s="125">
        <v>803392</v>
      </c>
      <c r="AT59" s="112"/>
    </row>
    <row r="60" spans="1:46" ht="15.75" thickTop="1">
      <c r="A60" s="12"/>
      <c r="B60" s="105"/>
      <c r="C60" s="106"/>
      <c r="D60" s="109"/>
      <c r="E60" s="113"/>
      <c r="F60" s="109"/>
      <c r="G60" s="106"/>
      <c r="H60" s="109"/>
      <c r="I60" s="113"/>
      <c r="J60" s="109"/>
      <c r="K60" s="106"/>
      <c r="L60" s="109"/>
      <c r="M60" s="113"/>
      <c r="N60" s="109"/>
      <c r="O60" s="106"/>
      <c r="P60" s="109"/>
      <c r="Q60" s="113"/>
      <c r="R60" s="109"/>
      <c r="S60" s="106"/>
      <c r="T60" s="109"/>
      <c r="U60" s="113"/>
      <c r="V60" s="109"/>
      <c r="W60" s="106"/>
      <c r="X60" s="109"/>
      <c r="Y60" s="113"/>
      <c r="Z60" s="109"/>
      <c r="AA60" s="106"/>
      <c r="AB60" s="109"/>
      <c r="AC60" s="113"/>
      <c r="AD60" s="109"/>
      <c r="AE60" s="106"/>
      <c r="AF60" s="109"/>
      <c r="AG60" s="113"/>
      <c r="AH60" s="109"/>
      <c r="AI60" s="106"/>
      <c r="AJ60" s="109"/>
      <c r="AK60" s="113"/>
      <c r="AL60" s="109"/>
      <c r="AM60" s="106"/>
      <c r="AN60" s="109"/>
      <c r="AO60" s="113"/>
      <c r="AP60" s="109"/>
      <c r="AQ60" s="106"/>
      <c r="AR60" s="109"/>
      <c r="AS60" s="113"/>
      <c r="AT60" s="109"/>
    </row>
    <row r="61" spans="1:46">
      <c r="A61" s="12"/>
      <c r="B61" s="99" t="s">
        <v>194</v>
      </c>
      <c r="C61" s="100"/>
      <c r="D61" s="112" t="s">
        <v>269</v>
      </c>
      <c r="E61" s="103">
        <v>277614</v>
      </c>
      <c r="F61" s="112"/>
      <c r="G61" s="100"/>
      <c r="H61" s="112" t="s">
        <v>269</v>
      </c>
      <c r="I61" s="102" t="s">
        <v>272</v>
      </c>
      <c r="J61" s="112"/>
      <c r="K61" s="100"/>
      <c r="L61" s="112" t="s">
        <v>269</v>
      </c>
      <c r="M61" s="102" t="s">
        <v>272</v>
      </c>
      <c r="N61" s="112"/>
      <c r="O61" s="100"/>
      <c r="P61" s="112" t="s">
        <v>269</v>
      </c>
      <c r="Q61" s="102">
        <v>129</v>
      </c>
      <c r="R61" s="112"/>
      <c r="S61" s="100"/>
      <c r="T61" s="112" t="s">
        <v>269</v>
      </c>
      <c r="U61" s="102" t="s">
        <v>272</v>
      </c>
      <c r="V61" s="112"/>
      <c r="W61" s="100"/>
      <c r="X61" s="112" t="s">
        <v>269</v>
      </c>
      <c r="Y61" s="102" t="s">
        <v>272</v>
      </c>
      <c r="Z61" s="112"/>
      <c r="AA61" s="100"/>
      <c r="AB61" s="112" t="s">
        <v>269</v>
      </c>
      <c r="AC61" s="102" t="s">
        <v>272</v>
      </c>
      <c r="AD61" s="112"/>
      <c r="AE61" s="100"/>
      <c r="AF61" s="112" t="s">
        <v>269</v>
      </c>
      <c r="AG61" s="102" t="s">
        <v>272</v>
      </c>
      <c r="AH61" s="112"/>
      <c r="AI61" s="100"/>
      <c r="AJ61" s="112" t="s">
        <v>269</v>
      </c>
      <c r="AK61" s="102" t="s">
        <v>272</v>
      </c>
      <c r="AL61" s="112"/>
      <c r="AM61" s="100"/>
      <c r="AN61" s="112" t="s">
        <v>269</v>
      </c>
      <c r="AO61" s="102" t="s">
        <v>272</v>
      </c>
      <c r="AP61" s="112"/>
      <c r="AQ61" s="100"/>
      <c r="AR61" s="112" t="s">
        <v>269</v>
      </c>
      <c r="AS61" s="103">
        <v>277743</v>
      </c>
      <c r="AT61" s="112"/>
    </row>
    <row r="62" spans="1:46">
      <c r="A62" s="12"/>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c r="AL62" s="82"/>
      <c r="AM62" s="82"/>
      <c r="AN62" s="82"/>
      <c r="AO62" s="82"/>
      <c r="AP62" s="82"/>
      <c r="AQ62" s="82"/>
      <c r="AR62" s="82"/>
      <c r="AS62" s="82"/>
      <c r="AT62" s="82"/>
    </row>
    <row r="63" spans="1:46">
      <c r="A63" s="12"/>
      <c r="B63" s="127"/>
      <c r="C63" s="128"/>
      <c r="D63" s="127" t="s">
        <v>447</v>
      </c>
      <c r="E63" s="127"/>
      <c r="F63" s="128"/>
      <c r="G63" s="128"/>
      <c r="H63" s="127" t="s">
        <v>364</v>
      </c>
      <c r="I63" s="127"/>
      <c r="J63" s="128"/>
      <c r="K63" s="128"/>
      <c r="L63" s="127" t="s">
        <v>365</v>
      </c>
      <c r="M63" s="127"/>
      <c r="N63" s="128"/>
      <c r="O63" s="128"/>
      <c r="P63" s="127" t="s">
        <v>449</v>
      </c>
      <c r="Q63" s="127"/>
      <c r="R63" s="128"/>
      <c r="S63" s="128"/>
      <c r="T63" s="127" t="s">
        <v>450</v>
      </c>
      <c r="U63" s="127"/>
      <c r="V63" s="128"/>
      <c r="W63" s="128"/>
      <c r="X63" s="127" t="s">
        <v>451</v>
      </c>
      <c r="Y63" s="127"/>
      <c r="Z63" s="128"/>
      <c r="AA63" s="128"/>
      <c r="AB63" s="127" t="s">
        <v>372</v>
      </c>
      <c r="AC63" s="127"/>
      <c r="AD63" s="128"/>
      <c r="AE63" s="128"/>
      <c r="AF63" s="127" t="s">
        <v>453</v>
      </c>
      <c r="AG63" s="127"/>
      <c r="AH63" s="128"/>
      <c r="AI63" s="128"/>
      <c r="AJ63" s="127" t="s">
        <v>376</v>
      </c>
      <c r="AK63" s="127"/>
      <c r="AL63" s="128"/>
      <c r="AM63" s="128"/>
      <c r="AN63" s="127" t="s">
        <v>152</v>
      </c>
      <c r="AO63" s="127"/>
      <c r="AP63" s="128"/>
    </row>
    <row r="64" spans="1:46">
      <c r="A64" s="12"/>
      <c r="B64" s="127"/>
      <c r="C64" s="128"/>
      <c r="D64" s="127" t="s">
        <v>448</v>
      </c>
      <c r="E64" s="127"/>
      <c r="F64" s="128"/>
      <c r="G64" s="128"/>
      <c r="H64" s="127"/>
      <c r="I64" s="127"/>
      <c r="J64" s="128"/>
      <c r="K64" s="128"/>
      <c r="L64" s="127"/>
      <c r="M64" s="127"/>
      <c r="N64" s="128"/>
      <c r="O64" s="128"/>
      <c r="P64" s="127"/>
      <c r="Q64" s="127"/>
      <c r="R64" s="128"/>
      <c r="S64" s="128"/>
      <c r="T64" s="127"/>
      <c r="U64" s="127"/>
      <c r="V64" s="128"/>
      <c r="W64" s="128"/>
      <c r="X64" s="127" t="s">
        <v>452</v>
      </c>
      <c r="Y64" s="127"/>
      <c r="Z64" s="128"/>
      <c r="AA64" s="128"/>
      <c r="AB64" s="127"/>
      <c r="AC64" s="127"/>
      <c r="AD64" s="128"/>
      <c r="AE64" s="128"/>
      <c r="AF64" s="127" t="s">
        <v>454</v>
      </c>
      <c r="AG64" s="127"/>
      <c r="AH64" s="128"/>
      <c r="AI64" s="128"/>
      <c r="AJ64" s="127"/>
      <c r="AK64" s="127"/>
      <c r="AL64" s="128"/>
      <c r="AM64" s="128"/>
      <c r="AN64" s="127"/>
      <c r="AO64" s="127"/>
      <c r="AP64" s="128"/>
    </row>
    <row r="65" spans="1:42" ht="15.75" thickBot="1">
      <c r="A65" s="12"/>
      <c r="B65" s="127"/>
      <c r="C65" s="128"/>
      <c r="D65" s="129"/>
      <c r="E65" s="129"/>
      <c r="F65" s="128"/>
      <c r="G65" s="128"/>
      <c r="H65" s="129"/>
      <c r="I65" s="129"/>
      <c r="J65" s="128"/>
      <c r="K65" s="128"/>
      <c r="L65" s="129"/>
      <c r="M65" s="129"/>
      <c r="N65" s="128"/>
      <c r="O65" s="128"/>
      <c r="P65" s="129"/>
      <c r="Q65" s="129"/>
      <c r="R65" s="128"/>
      <c r="S65" s="128"/>
      <c r="T65" s="129"/>
      <c r="U65" s="129"/>
      <c r="V65" s="128"/>
      <c r="W65" s="128"/>
      <c r="X65" s="129"/>
      <c r="Y65" s="129"/>
      <c r="Z65" s="128"/>
      <c r="AA65" s="128"/>
      <c r="AB65" s="129"/>
      <c r="AC65" s="129"/>
      <c r="AD65" s="128"/>
      <c r="AE65" s="128"/>
      <c r="AF65" s="129" t="s">
        <v>455</v>
      </c>
      <c r="AG65" s="129"/>
      <c r="AH65" s="128"/>
      <c r="AI65" s="128"/>
      <c r="AJ65" s="129"/>
      <c r="AK65" s="129"/>
      <c r="AL65" s="128"/>
      <c r="AM65" s="128"/>
      <c r="AN65" s="129"/>
      <c r="AO65" s="129"/>
      <c r="AP65" s="128"/>
    </row>
    <row r="66" spans="1:42">
      <c r="A66" s="12"/>
      <c r="B66" s="131"/>
      <c r="C66" s="96"/>
      <c r="D66" s="130"/>
      <c r="E66" s="130"/>
      <c r="F66" s="96"/>
      <c r="G66" s="96"/>
      <c r="H66" s="130"/>
      <c r="I66" s="130"/>
      <c r="J66" s="96"/>
      <c r="K66" s="96"/>
      <c r="L66" s="130"/>
      <c r="M66" s="130"/>
      <c r="N66" s="96"/>
      <c r="O66" s="96"/>
      <c r="P66" s="130"/>
      <c r="Q66" s="130"/>
      <c r="R66" s="96"/>
      <c r="S66" s="96"/>
      <c r="T66" s="130"/>
      <c r="U66" s="130"/>
      <c r="V66" s="96"/>
      <c r="W66" s="96"/>
      <c r="X66" s="130"/>
      <c r="Y66" s="130"/>
      <c r="Z66" s="96"/>
      <c r="AA66" s="96"/>
      <c r="AB66" s="130"/>
      <c r="AC66" s="130"/>
      <c r="AD66" s="96"/>
      <c r="AE66" s="96"/>
      <c r="AF66" s="130"/>
      <c r="AG66" s="130"/>
      <c r="AH66" s="96"/>
      <c r="AI66" s="96"/>
      <c r="AJ66" s="130"/>
      <c r="AK66" s="130"/>
      <c r="AL66" s="96"/>
      <c r="AM66" s="96"/>
      <c r="AN66" s="130"/>
      <c r="AO66" s="130"/>
      <c r="AP66" s="96"/>
    </row>
    <row r="67" spans="1:42" ht="15.75" thickBot="1">
      <c r="A67" s="12"/>
      <c r="B67" s="132" t="s">
        <v>456</v>
      </c>
      <c r="C67" s="133"/>
      <c r="D67" s="134"/>
      <c r="E67" s="134"/>
      <c r="F67" s="133"/>
      <c r="G67" s="133"/>
      <c r="H67" s="134"/>
      <c r="I67" s="134"/>
      <c r="J67" s="133"/>
      <c r="K67" s="133"/>
      <c r="L67" s="134"/>
      <c r="M67" s="134"/>
      <c r="N67" s="133"/>
      <c r="O67" s="133"/>
      <c r="P67" s="134"/>
      <c r="Q67" s="134"/>
      <c r="R67" s="133"/>
      <c r="S67" s="133"/>
      <c r="T67" s="134"/>
      <c r="U67" s="134"/>
      <c r="V67" s="133"/>
      <c r="W67" s="133"/>
      <c r="X67" s="134"/>
      <c r="Y67" s="134"/>
      <c r="Z67" s="133"/>
      <c r="AA67" s="133"/>
      <c r="AB67" s="134"/>
      <c r="AC67" s="134"/>
      <c r="AD67" s="133"/>
      <c r="AE67" s="133"/>
      <c r="AF67" s="134"/>
      <c r="AG67" s="134"/>
      <c r="AH67" s="133"/>
      <c r="AI67" s="133"/>
      <c r="AJ67" s="134"/>
      <c r="AK67" s="134"/>
      <c r="AL67" s="133"/>
      <c r="AM67" s="133"/>
      <c r="AN67" s="134"/>
      <c r="AO67" s="134"/>
      <c r="AP67" s="133"/>
    </row>
    <row r="68" spans="1:42">
      <c r="A68" s="12"/>
      <c r="B68" s="99" t="s">
        <v>97</v>
      </c>
      <c r="C68" s="100"/>
      <c r="D68" s="112" t="s">
        <v>269</v>
      </c>
      <c r="E68" s="102" t="s">
        <v>272</v>
      </c>
      <c r="F68" s="112"/>
      <c r="G68" s="100"/>
      <c r="H68" s="112" t="s">
        <v>269</v>
      </c>
      <c r="I68" s="103">
        <v>161490</v>
      </c>
      <c r="J68" s="112"/>
      <c r="K68" s="100"/>
      <c r="L68" s="112" t="s">
        <v>269</v>
      </c>
      <c r="M68" s="102">
        <v>339</v>
      </c>
      <c r="N68" s="112"/>
      <c r="O68" s="100"/>
      <c r="P68" s="112" t="s">
        <v>269</v>
      </c>
      <c r="Q68" s="103">
        <v>54753</v>
      </c>
      <c r="R68" s="112"/>
      <c r="S68" s="100"/>
      <c r="T68" s="112" t="s">
        <v>269</v>
      </c>
      <c r="U68" s="103">
        <v>4981</v>
      </c>
      <c r="V68" s="112"/>
      <c r="W68" s="100"/>
      <c r="X68" s="112" t="s">
        <v>269</v>
      </c>
      <c r="Y68" s="103">
        <v>7234</v>
      </c>
      <c r="Z68" s="112"/>
      <c r="AA68" s="100"/>
      <c r="AB68" s="112" t="s">
        <v>269</v>
      </c>
      <c r="AC68" s="102">
        <v>135</v>
      </c>
      <c r="AD68" s="112"/>
      <c r="AE68" s="100"/>
      <c r="AF68" s="112" t="s">
        <v>269</v>
      </c>
      <c r="AG68" s="102" t="s">
        <v>272</v>
      </c>
      <c r="AH68" s="112"/>
      <c r="AI68" s="100"/>
      <c r="AJ68" s="112" t="s">
        <v>269</v>
      </c>
      <c r="AK68" s="102" t="s">
        <v>457</v>
      </c>
      <c r="AL68" s="112" t="s">
        <v>276</v>
      </c>
      <c r="AM68" s="100"/>
      <c r="AN68" s="112" t="s">
        <v>269</v>
      </c>
      <c r="AO68" s="103">
        <v>223765</v>
      </c>
      <c r="AP68" s="112"/>
    </row>
    <row r="69" spans="1:42" ht="15.75" thickBot="1">
      <c r="A69" s="12"/>
      <c r="B69" s="105" t="s">
        <v>98</v>
      </c>
      <c r="C69" s="106"/>
      <c r="D69" s="107"/>
      <c r="E69" s="110">
        <v>692</v>
      </c>
      <c r="F69" s="109"/>
      <c r="G69" s="106"/>
      <c r="H69" s="107"/>
      <c r="I69" s="108">
        <v>49334</v>
      </c>
      <c r="J69" s="109"/>
      <c r="K69" s="106"/>
      <c r="L69" s="107"/>
      <c r="M69" s="110" t="s">
        <v>272</v>
      </c>
      <c r="N69" s="109"/>
      <c r="O69" s="106"/>
      <c r="P69" s="107"/>
      <c r="Q69" s="108">
        <v>38935</v>
      </c>
      <c r="R69" s="109"/>
      <c r="S69" s="106"/>
      <c r="T69" s="107"/>
      <c r="U69" s="108">
        <v>1387</v>
      </c>
      <c r="V69" s="109"/>
      <c r="W69" s="106"/>
      <c r="X69" s="107"/>
      <c r="Y69" s="110" t="s">
        <v>272</v>
      </c>
      <c r="Z69" s="109"/>
      <c r="AA69" s="106"/>
      <c r="AB69" s="107"/>
      <c r="AC69" s="108">
        <v>2857</v>
      </c>
      <c r="AD69" s="109"/>
      <c r="AE69" s="106"/>
      <c r="AF69" s="107"/>
      <c r="AG69" s="110" t="s">
        <v>272</v>
      </c>
      <c r="AH69" s="109"/>
      <c r="AI69" s="106"/>
      <c r="AJ69" s="107"/>
      <c r="AK69" s="110" t="s">
        <v>457</v>
      </c>
      <c r="AL69" s="109" t="s">
        <v>276</v>
      </c>
      <c r="AM69" s="106"/>
      <c r="AN69" s="107"/>
      <c r="AO69" s="108">
        <v>88038</v>
      </c>
      <c r="AP69" s="109"/>
    </row>
    <row r="70" spans="1:42">
      <c r="A70" s="12"/>
      <c r="B70" s="111" t="s">
        <v>379</v>
      </c>
      <c r="C70" s="100"/>
      <c r="D70" s="112"/>
      <c r="E70" s="102" t="s">
        <v>458</v>
      </c>
      <c r="F70" s="112" t="s">
        <v>276</v>
      </c>
      <c r="G70" s="100"/>
      <c r="H70" s="112"/>
      <c r="I70" s="103">
        <v>112156</v>
      </c>
      <c r="J70" s="112"/>
      <c r="K70" s="100"/>
      <c r="L70" s="112"/>
      <c r="M70" s="102">
        <v>339</v>
      </c>
      <c r="N70" s="112"/>
      <c r="O70" s="100"/>
      <c r="P70" s="112"/>
      <c r="Q70" s="103">
        <v>15818</v>
      </c>
      <c r="R70" s="112"/>
      <c r="S70" s="100"/>
      <c r="T70" s="112"/>
      <c r="U70" s="103">
        <v>3594</v>
      </c>
      <c r="V70" s="112"/>
      <c r="W70" s="100"/>
      <c r="X70" s="112"/>
      <c r="Y70" s="103">
        <v>7234</v>
      </c>
      <c r="Z70" s="112"/>
      <c r="AA70" s="100"/>
      <c r="AB70" s="112"/>
      <c r="AC70" s="102" t="s">
        <v>459</v>
      </c>
      <c r="AD70" s="112" t="s">
        <v>276</v>
      </c>
      <c r="AE70" s="100"/>
      <c r="AF70" s="112"/>
      <c r="AG70" s="102" t="s">
        <v>272</v>
      </c>
      <c r="AH70" s="112"/>
      <c r="AI70" s="100"/>
      <c r="AJ70" s="112"/>
      <c r="AK70" s="102" t="s">
        <v>272</v>
      </c>
      <c r="AL70" s="112"/>
      <c r="AM70" s="100"/>
      <c r="AN70" s="112"/>
      <c r="AO70" s="103">
        <v>135727</v>
      </c>
      <c r="AP70" s="112"/>
    </row>
    <row r="71" spans="1:42">
      <c r="A71" s="12"/>
      <c r="B71" s="105" t="s">
        <v>382</v>
      </c>
      <c r="C71" s="106"/>
      <c r="D71" s="109"/>
      <c r="E71" s="113" t="s">
        <v>272</v>
      </c>
      <c r="F71" s="109"/>
      <c r="G71" s="106"/>
      <c r="H71" s="109"/>
      <c r="I71" s="114">
        <v>3173</v>
      </c>
      <c r="J71" s="109"/>
      <c r="K71" s="106"/>
      <c r="L71" s="109"/>
      <c r="M71" s="113" t="s">
        <v>272</v>
      </c>
      <c r="N71" s="109"/>
      <c r="O71" s="106"/>
      <c r="P71" s="109"/>
      <c r="Q71" s="114">
        <v>3202</v>
      </c>
      <c r="R71" s="109"/>
      <c r="S71" s="106"/>
      <c r="T71" s="109"/>
      <c r="U71" s="113" t="s">
        <v>272</v>
      </c>
      <c r="V71" s="109"/>
      <c r="W71" s="106"/>
      <c r="X71" s="109"/>
      <c r="Y71" s="113">
        <v>58</v>
      </c>
      <c r="Z71" s="109"/>
      <c r="AA71" s="106"/>
      <c r="AB71" s="109"/>
      <c r="AC71" s="113" t="s">
        <v>272</v>
      </c>
      <c r="AD71" s="109"/>
      <c r="AE71" s="106"/>
      <c r="AF71" s="109"/>
      <c r="AG71" s="113" t="s">
        <v>272</v>
      </c>
      <c r="AH71" s="109"/>
      <c r="AI71" s="106"/>
      <c r="AJ71" s="109"/>
      <c r="AK71" s="113" t="s">
        <v>272</v>
      </c>
      <c r="AL71" s="109"/>
      <c r="AM71" s="106"/>
      <c r="AN71" s="109"/>
      <c r="AO71" s="114">
        <v>6433</v>
      </c>
      <c r="AP71" s="109"/>
    </row>
    <row r="72" spans="1:42">
      <c r="A72" s="12"/>
      <c r="B72" s="99" t="s">
        <v>387</v>
      </c>
      <c r="C72" s="100"/>
      <c r="D72" s="112"/>
      <c r="E72" s="103">
        <v>7548</v>
      </c>
      <c r="F72" s="112"/>
      <c r="G72" s="100"/>
      <c r="H72" s="112"/>
      <c r="I72" s="102" t="s">
        <v>272</v>
      </c>
      <c r="J72" s="112"/>
      <c r="K72" s="100"/>
      <c r="L72" s="112"/>
      <c r="M72" s="102" t="s">
        <v>272</v>
      </c>
      <c r="N72" s="112"/>
      <c r="O72" s="100"/>
      <c r="P72" s="112"/>
      <c r="Q72" s="103">
        <v>1547</v>
      </c>
      <c r="R72" s="112"/>
      <c r="S72" s="100"/>
      <c r="T72" s="112"/>
      <c r="U72" s="102" t="s">
        <v>272</v>
      </c>
      <c r="V72" s="112"/>
      <c r="W72" s="100"/>
      <c r="X72" s="112"/>
      <c r="Y72" s="102" t="s">
        <v>272</v>
      </c>
      <c r="Z72" s="112"/>
      <c r="AA72" s="100"/>
      <c r="AB72" s="112"/>
      <c r="AC72" s="102" t="s">
        <v>272</v>
      </c>
      <c r="AD72" s="112"/>
      <c r="AE72" s="100"/>
      <c r="AF72" s="112"/>
      <c r="AG72" s="102" t="s">
        <v>272</v>
      </c>
      <c r="AH72" s="112"/>
      <c r="AI72" s="100"/>
      <c r="AJ72" s="112"/>
      <c r="AK72" s="102" t="s">
        <v>272</v>
      </c>
      <c r="AL72" s="112"/>
      <c r="AM72" s="100"/>
      <c r="AN72" s="112"/>
      <c r="AO72" s="103">
        <v>9095</v>
      </c>
      <c r="AP72" s="112"/>
    </row>
    <row r="73" spans="1:42">
      <c r="A73" s="12"/>
      <c r="B73" s="105" t="s">
        <v>388</v>
      </c>
      <c r="C73" s="106"/>
      <c r="D73" s="109"/>
      <c r="E73" s="113" t="s">
        <v>460</v>
      </c>
      <c r="F73" s="109" t="s">
        <v>276</v>
      </c>
      <c r="G73" s="106"/>
      <c r="H73" s="109"/>
      <c r="I73" s="114">
        <v>256358</v>
      </c>
      <c r="J73" s="109"/>
      <c r="K73" s="106"/>
      <c r="L73" s="109"/>
      <c r="M73" s="113">
        <v>259</v>
      </c>
      <c r="N73" s="109"/>
      <c r="O73" s="106"/>
      <c r="P73" s="109"/>
      <c r="Q73" s="113" t="s">
        <v>272</v>
      </c>
      <c r="R73" s="109"/>
      <c r="S73" s="106"/>
      <c r="T73" s="109"/>
      <c r="U73" s="113" t="s">
        <v>272</v>
      </c>
      <c r="V73" s="109"/>
      <c r="W73" s="106"/>
      <c r="X73" s="109"/>
      <c r="Y73" s="114">
        <v>1066</v>
      </c>
      <c r="Z73" s="109"/>
      <c r="AA73" s="106"/>
      <c r="AB73" s="109"/>
      <c r="AC73" s="113" t="s">
        <v>272</v>
      </c>
      <c r="AD73" s="109"/>
      <c r="AE73" s="106"/>
      <c r="AF73" s="109"/>
      <c r="AG73" s="113" t="s">
        <v>272</v>
      </c>
      <c r="AH73" s="109"/>
      <c r="AI73" s="106"/>
      <c r="AJ73" s="109"/>
      <c r="AK73" s="113" t="s">
        <v>272</v>
      </c>
      <c r="AL73" s="109"/>
      <c r="AM73" s="106"/>
      <c r="AN73" s="109"/>
      <c r="AO73" s="114">
        <v>257662</v>
      </c>
      <c r="AP73" s="109"/>
    </row>
    <row r="74" spans="1:42">
      <c r="A74" s="12"/>
      <c r="B74" s="99" t="s">
        <v>118</v>
      </c>
      <c r="C74" s="100"/>
      <c r="D74" s="112"/>
      <c r="E74" s="103">
        <v>4742</v>
      </c>
      <c r="F74" s="112"/>
      <c r="G74" s="100"/>
      <c r="H74" s="112"/>
      <c r="I74" s="102" t="s">
        <v>272</v>
      </c>
      <c r="J74" s="112"/>
      <c r="K74" s="100"/>
      <c r="L74" s="112"/>
      <c r="M74" s="102" t="s">
        <v>272</v>
      </c>
      <c r="N74" s="112"/>
      <c r="O74" s="100"/>
      <c r="P74" s="112"/>
      <c r="Q74" s="102">
        <v>758</v>
      </c>
      <c r="R74" s="112"/>
      <c r="S74" s="100"/>
      <c r="T74" s="112"/>
      <c r="U74" s="102" t="s">
        <v>272</v>
      </c>
      <c r="V74" s="112"/>
      <c r="W74" s="100"/>
      <c r="X74" s="112"/>
      <c r="Y74" s="102" t="s">
        <v>272</v>
      </c>
      <c r="Z74" s="112"/>
      <c r="AA74" s="100"/>
      <c r="AB74" s="112"/>
      <c r="AC74" s="102" t="s">
        <v>272</v>
      </c>
      <c r="AD74" s="112"/>
      <c r="AE74" s="100"/>
      <c r="AF74" s="112"/>
      <c r="AG74" s="102" t="s">
        <v>272</v>
      </c>
      <c r="AH74" s="112"/>
      <c r="AI74" s="100"/>
      <c r="AJ74" s="112"/>
      <c r="AK74" s="102" t="s">
        <v>272</v>
      </c>
      <c r="AL74" s="112"/>
      <c r="AM74" s="100"/>
      <c r="AN74" s="112"/>
      <c r="AO74" s="103">
        <v>5500</v>
      </c>
      <c r="AP74" s="112"/>
    </row>
    <row r="75" spans="1:42">
      <c r="A75" s="12"/>
      <c r="B75" s="105" t="s">
        <v>121</v>
      </c>
      <c r="C75" s="106"/>
      <c r="D75" s="109"/>
      <c r="E75" s="114">
        <v>2370</v>
      </c>
      <c r="F75" s="109"/>
      <c r="G75" s="106"/>
      <c r="H75" s="109"/>
      <c r="I75" s="113" t="s">
        <v>272</v>
      </c>
      <c r="J75" s="109"/>
      <c r="K75" s="106"/>
      <c r="L75" s="109"/>
      <c r="M75" s="113" t="s">
        <v>272</v>
      </c>
      <c r="N75" s="109"/>
      <c r="O75" s="106"/>
      <c r="P75" s="109"/>
      <c r="Q75" s="113">
        <v>19</v>
      </c>
      <c r="R75" s="109"/>
      <c r="S75" s="106"/>
      <c r="T75" s="109"/>
      <c r="U75" s="113" t="s">
        <v>272</v>
      </c>
      <c r="V75" s="109"/>
      <c r="W75" s="106"/>
      <c r="X75" s="109"/>
      <c r="Y75" s="113" t="s">
        <v>272</v>
      </c>
      <c r="Z75" s="109"/>
      <c r="AA75" s="106"/>
      <c r="AB75" s="109"/>
      <c r="AC75" s="113" t="s">
        <v>272</v>
      </c>
      <c r="AD75" s="109"/>
      <c r="AE75" s="106"/>
      <c r="AF75" s="109"/>
      <c r="AG75" s="113" t="s">
        <v>272</v>
      </c>
      <c r="AH75" s="109"/>
      <c r="AI75" s="106"/>
      <c r="AJ75" s="109"/>
      <c r="AK75" s="113" t="s">
        <v>272</v>
      </c>
      <c r="AL75" s="109"/>
      <c r="AM75" s="106"/>
      <c r="AN75" s="109"/>
      <c r="AO75" s="114">
        <v>2389</v>
      </c>
      <c r="AP75" s="109"/>
    </row>
    <row r="76" spans="1:42" ht="15.75" thickBot="1">
      <c r="A76" s="12"/>
      <c r="B76" s="99" t="s">
        <v>389</v>
      </c>
      <c r="C76" s="100"/>
      <c r="D76" s="115"/>
      <c r="E76" s="116">
        <v>4848</v>
      </c>
      <c r="F76" s="112"/>
      <c r="G76" s="100"/>
      <c r="H76" s="115"/>
      <c r="I76" s="117">
        <v>713</v>
      </c>
      <c r="J76" s="112"/>
      <c r="K76" s="100"/>
      <c r="L76" s="115"/>
      <c r="M76" s="117">
        <v>1</v>
      </c>
      <c r="N76" s="112"/>
      <c r="O76" s="100"/>
      <c r="P76" s="115"/>
      <c r="Q76" s="116">
        <v>2523</v>
      </c>
      <c r="R76" s="112"/>
      <c r="S76" s="100"/>
      <c r="T76" s="115"/>
      <c r="U76" s="117" t="s">
        <v>272</v>
      </c>
      <c r="V76" s="112"/>
      <c r="W76" s="100"/>
      <c r="X76" s="115"/>
      <c r="Y76" s="117">
        <v>35</v>
      </c>
      <c r="Z76" s="112"/>
      <c r="AA76" s="100"/>
      <c r="AB76" s="115"/>
      <c r="AC76" s="116">
        <v>23618</v>
      </c>
      <c r="AD76" s="112"/>
      <c r="AE76" s="100"/>
      <c r="AF76" s="115"/>
      <c r="AG76" s="117" t="s">
        <v>272</v>
      </c>
      <c r="AH76" s="112"/>
      <c r="AI76" s="100"/>
      <c r="AJ76" s="115"/>
      <c r="AK76" s="117" t="s">
        <v>272</v>
      </c>
      <c r="AL76" s="112"/>
      <c r="AM76" s="100"/>
      <c r="AN76" s="115"/>
      <c r="AO76" s="116">
        <v>31738</v>
      </c>
      <c r="AP76" s="112"/>
    </row>
    <row r="77" spans="1:42">
      <c r="A77" s="12"/>
      <c r="B77" s="105" t="s">
        <v>390</v>
      </c>
      <c r="C77" s="106"/>
      <c r="D77" s="109"/>
      <c r="E77" s="113" t="s">
        <v>461</v>
      </c>
      <c r="F77" s="109" t="s">
        <v>276</v>
      </c>
      <c r="G77" s="106"/>
      <c r="H77" s="109"/>
      <c r="I77" s="114">
        <v>364628</v>
      </c>
      <c r="J77" s="109"/>
      <c r="K77" s="106"/>
      <c r="L77" s="109"/>
      <c r="M77" s="113">
        <v>597</v>
      </c>
      <c r="N77" s="109"/>
      <c r="O77" s="106"/>
      <c r="P77" s="109"/>
      <c r="Q77" s="114">
        <v>10863</v>
      </c>
      <c r="R77" s="109"/>
      <c r="S77" s="106"/>
      <c r="T77" s="109"/>
      <c r="U77" s="114">
        <v>3594</v>
      </c>
      <c r="V77" s="109"/>
      <c r="W77" s="106"/>
      <c r="X77" s="109"/>
      <c r="Y77" s="114">
        <v>8207</v>
      </c>
      <c r="Z77" s="109"/>
      <c r="AA77" s="106"/>
      <c r="AB77" s="109"/>
      <c r="AC77" s="113" t="s">
        <v>462</v>
      </c>
      <c r="AD77" s="109" t="s">
        <v>276</v>
      </c>
      <c r="AE77" s="106"/>
      <c r="AF77" s="109"/>
      <c r="AG77" s="113" t="s">
        <v>272</v>
      </c>
      <c r="AH77" s="109"/>
      <c r="AI77" s="106"/>
      <c r="AJ77" s="109"/>
      <c r="AK77" s="113" t="s">
        <v>272</v>
      </c>
      <c r="AL77" s="109"/>
      <c r="AM77" s="106"/>
      <c r="AN77" s="109"/>
      <c r="AO77" s="114">
        <v>356424</v>
      </c>
      <c r="AP77" s="109"/>
    </row>
    <row r="78" spans="1:42" ht="15.75" thickBot="1">
      <c r="A78" s="12"/>
      <c r="B78" s="99" t="s">
        <v>124</v>
      </c>
      <c r="C78" s="100"/>
      <c r="D78" s="115"/>
      <c r="E78" s="117" t="s">
        <v>272</v>
      </c>
      <c r="F78" s="112"/>
      <c r="G78" s="100"/>
      <c r="H78" s="115"/>
      <c r="I78" s="117" t="s">
        <v>272</v>
      </c>
      <c r="J78" s="112"/>
      <c r="K78" s="100"/>
      <c r="L78" s="115"/>
      <c r="M78" s="117" t="s">
        <v>272</v>
      </c>
      <c r="N78" s="112"/>
      <c r="O78" s="100"/>
      <c r="P78" s="115"/>
      <c r="Q78" s="117" t="s">
        <v>272</v>
      </c>
      <c r="R78" s="112"/>
      <c r="S78" s="100"/>
      <c r="T78" s="115"/>
      <c r="U78" s="117" t="s">
        <v>272</v>
      </c>
      <c r="V78" s="112"/>
      <c r="W78" s="100"/>
      <c r="X78" s="115"/>
      <c r="Y78" s="117" t="s">
        <v>463</v>
      </c>
      <c r="Z78" s="112" t="s">
        <v>276</v>
      </c>
      <c r="AA78" s="100"/>
      <c r="AB78" s="115"/>
      <c r="AC78" s="117" t="s">
        <v>272</v>
      </c>
      <c r="AD78" s="112"/>
      <c r="AE78" s="100"/>
      <c r="AF78" s="115"/>
      <c r="AG78" s="116">
        <v>20755</v>
      </c>
      <c r="AH78" s="112"/>
      <c r="AI78" s="100"/>
      <c r="AJ78" s="115"/>
      <c r="AK78" s="117" t="s">
        <v>272</v>
      </c>
      <c r="AL78" s="112"/>
      <c r="AM78" s="100"/>
      <c r="AN78" s="115"/>
      <c r="AO78" s="116">
        <v>20707</v>
      </c>
      <c r="AP78" s="112"/>
    </row>
    <row r="79" spans="1:42">
      <c r="A79" s="12"/>
      <c r="B79" s="105" t="s">
        <v>394</v>
      </c>
      <c r="C79" s="106"/>
      <c r="D79" s="109"/>
      <c r="E79" s="113" t="s">
        <v>461</v>
      </c>
      <c r="F79" s="109" t="s">
        <v>276</v>
      </c>
      <c r="G79" s="106"/>
      <c r="H79" s="109"/>
      <c r="I79" s="114">
        <v>364628</v>
      </c>
      <c r="J79" s="109"/>
      <c r="K79" s="106"/>
      <c r="L79" s="109"/>
      <c r="M79" s="113">
        <v>597</v>
      </c>
      <c r="N79" s="109"/>
      <c r="O79" s="106"/>
      <c r="P79" s="109"/>
      <c r="Q79" s="114">
        <v>10863</v>
      </c>
      <c r="R79" s="109"/>
      <c r="S79" s="106"/>
      <c r="T79" s="109"/>
      <c r="U79" s="114">
        <v>3594</v>
      </c>
      <c r="V79" s="109"/>
      <c r="W79" s="106"/>
      <c r="X79" s="109"/>
      <c r="Y79" s="114">
        <v>8159</v>
      </c>
      <c r="Z79" s="109"/>
      <c r="AA79" s="106"/>
      <c r="AB79" s="109"/>
      <c r="AC79" s="113" t="s">
        <v>462</v>
      </c>
      <c r="AD79" s="109" t="s">
        <v>276</v>
      </c>
      <c r="AE79" s="106"/>
      <c r="AF79" s="109"/>
      <c r="AG79" s="114">
        <v>20755</v>
      </c>
      <c r="AH79" s="109"/>
      <c r="AI79" s="106"/>
      <c r="AJ79" s="109"/>
      <c r="AK79" s="113" t="s">
        <v>272</v>
      </c>
      <c r="AL79" s="109"/>
      <c r="AM79" s="106"/>
      <c r="AN79" s="109"/>
      <c r="AO79" s="114">
        <v>377131</v>
      </c>
      <c r="AP79" s="109"/>
    </row>
    <row r="80" spans="1:42" ht="15.75" thickBot="1">
      <c r="A80" s="12"/>
      <c r="B80" s="99" t="s">
        <v>126</v>
      </c>
      <c r="C80" s="100"/>
      <c r="D80" s="115"/>
      <c r="E80" s="117" t="s">
        <v>272</v>
      </c>
      <c r="F80" s="112"/>
      <c r="G80" s="100"/>
      <c r="H80" s="115"/>
      <c r="I80" s="117" t="s">
        <v>272</v>
      </c>
      <c r="J80" s="112"/>
      <c r="K80" s="100"/>
      <c r="L80" s="115"/>
      <c r="M80" s="117" t="s">
        <v>272</v>
      </c>
      <c r="N80" s="112"/>
      <c r="O80" s="100"/>
      <c r="P80" s="115"/>
      <c r="Q80" s="117" t="s">
        <v>272</v>
      </c>
      <c r="R80" s="112"/>
      <c r="S80" s="100"/>
      <c r="T80" s="115"/>
      <c r="U80" s="117" t="s">
        <v>272</v>
      </c>
      <c r="V80" s="112"/>
      <c r="W80" s="100"/>
      <c r="X80" s="115"/>
      <c r="Y80" s="117" t="s">
        <v>272</v>
      </c>
      <c r="Z80" s="112"/>
      <c r="AA80" s="100"/>
      <c r="AB80" s="115"/>
      <c r="AC80" s="117" t="s">
        <v>395</v>
      </c>
      <c r="AD80" s="112" t="s">
        <v>276</v>
      </c>
      <c r="AE80" s="100"/>
      <c r="AF80" s="115"/>
      <c r="AG80" s="117" t="s">
        <v>272</v>
      </c>
      <c r="AH80" s="112"/>
      <c r="AI80" s="100"/>
      <c r="AJ80" s="115"/>
      <c r="AK80" s="117" t="s">
        <v>272</v>
      </c>
      <c r="AL80" s="112"/>
      <c r="AM80" s="100"/>
      <c r="AN80" s="115"/>
      <c r="AO80" s="117" t="s">
        <v>395</v>
      </c>
      <c r="AP80" s="112" t="s">
        <v>276</v>
      </c>
    </row>
    <row r="81" spans="1:42" ht="15.75" thickBot="1">
      <c r="A81" s="12"/>
      <c r="B81" s="105" t="s">
        <v>396</v>
      </c>
      <c r="C81" s="106"/>
      <c r="D81" s="118" t="s">
        <v>269</v>
      </c>
      <c r="E81" s="119" t="s">
        <v>461</v>
      </c>
      <c r="F81" s="109" t="s">
        <v>276</v>
      </c>
      <c r="G81" s="106"/>
      <c r="H81" s="118" t="s">
        <v>269</v>
      </c>
      <c r="I81" s="120">
        <v>364628</v>
      </c>
      <c r="J81" s="109"/>
      <c r="K81" s="106"/>
      <c r="L81" s="118" t="s">
        <v>269</v>
      </c>
      <c r="M81" s="119">
        <v>597</v>
      </c>
      <c r="N81" s="109"/>
      <c r="O81" s="106"/>
      <c r="P81" s="118" t="s">
        <v>269</v>
      </c>
      <c r="Q81" s="120">
        <v>10863</v>
      </c>
      <c r="R81" s="109"/>
      <c r="S81" s="106"/>
      <c r="T81" s="118" t="s">
        <v>269</v>
      </c>
      <c r="U81" s="120">
        <v>3594</v>
      </c>
      <c r="V81" s="109"/>
      <c r="W81" s="106"/>
      <c r="X81" s="118" t="s">
        <v>269</v>
      </c>
      <c r="Y81" s="120">
        <v>8159</v>
      </c>
      <c r="Z81" s="109"/>
      <c r="AA81" s="106"/>
      <c r="AB81" s="118" t="s">
        <v>269</v>
      </c>
      <c r="AC81" s="119" t="s">
        <v>464</v>
      </c>
      <c r="AD81" s="109" t="s">
        <v>276</v>
      </c>
      <c r="AE81" s="106"/>
      <c r="AF81" s="118" t="s">
        <v>269</v>
      </c>
      <c r="AG81" s="120">
        <v>20755</v>
      </c>
      <c r="AH81" s="109"/>
      <c r="AI81" s="106"/>
      <c r="AJ81" s="118"/>
      <c r="AK81" s="119" t="s">
        <v>272</v>
      </c>
      <c r="AL81" s="109"/>
      <c r="AM81" s="106"/>
      <c r="AN81" s="118" t="s">
        <v>269</v>
      </c>
      <c r="AO81" s="120">
        <v>372946</v>
      </c>
      <c r="AP81" s="109"/>
    </row>
    <row r="82" spans="1:42" ht="15.75" thickTop="1">
      <c r="A82" s="12"/>
      <c r="B82" s="99"/>
      <c r="C82" s="100"/>
      <c r="D82" s="112"/>
      <c r="E82" s="102"/>
      <c r="F82" s="112"/>
      <c r="G82" s="100"/>
      <c r="H82" s="112"/>
      <c r="I82" s="102"/>
      <c r="J82" s="112"/>
      <c r="K82" s="100"/>
      <c r="L82" s="112"/>
      <c r="M82" s="102"/>
      <c r="N82" s="112"/>
      <c r="O82" s="100"/>
      <c r="P82" s="112"/>
      <c r="Q82" s="102"/>
      <c r="R82" s="112"/>
      <c r="S82" s="100"/>
      <c r="T82" s="112"/>
      <c r="U82" s="102"/>
      <c r="V82" s="112"/>
      <c r="W82" s="100"/>
      <c r="X82" s="112"/>
      <c r="Y82" s="102"/>
      <c r="Z82" s="112"/>
      <c r="AA82" s="100"/>
      <c r="AB82" s="112"/>
      <c r="AC82" s="102"/>
      <c r="AD82" s="112"/>
      <c r="AE82" s="100"/>
      <c r="AF82" s="112"/>
      <c r="AG82" s="102"/>
      <c r="AH82" s="112"/>
      <c r="AI82" s="100"/>
      <c r="AJ82" s="112"/>
      <c r="AK82" s="102"/>
      <c r="AL82" s="112"/>
      <c r="AM82" s="100"/>
      <c r="AN82" s="112"/>
      <c r="AO82" s="102"/>
      <c r="AP82" s="112"/>
    </row>
    <row r="83" spans="1:42">
      <c r="A83" s="12"/>
      <c r="B83" s="121" t="s">
        <v>465</v>
      </c>
      <c r="C83" s="106"/>
      <c r="D83" s="109"/>
      <c r="E83" s="113"/>
      <c r="F83" s="109"/>
      <c r="G83" s="106"/>
      <c r="H83" s="109"/>
      <c r="I83" s="113"/>
      <c r="J83" s="109"/>
      <c r="K83" s="106"/>
      <c r="L83" s="109"/>
      <c r="M83" s="113"/>
      <c r="N83" s="109"/>
      <c r="O83" s="106"/>
      <c r="P83" s="109"/>
      <c r="Q83" s="113"/>
      <c r="R83" s="109"/>
      <c r="S83" s="106"/>
      <c r="T83" s="109"/>
      <c r="U83" s="113"/>
      <c r="V83" s="109"/>
      <c r="W83" s="106"/>
      <c r="X83" s="109"/>
      <c r="Y83" s="113"/>
      <c r="Z83" s="109"/>
      <c r="AA83" s="106"/>
      <c r="AB83" s="109"/>
      <c r="AC83" s="113"/>
      <c r="AD83" s="109"/>
      <c r="AE83" s="106"/>
      <c r="AF83" s="109"/>
      <c r="AG83" s="113"/>
      <c r="AH83" s="109"/>
      <c r="AI83" s="106"/>
      <c r="AJ83" s="109"/>
      <c r="AK83" s="113"/>
      <c r="AL83" s="109"/>
      <c r="AM83" s="106"/>
      <c r="AN83" s="109"/>
      <c r="AO83" s="113"/>
      <c r="AP83" s="109"/>
    </row>
    <row r="84" spans="1:42">
      <c r="A84" s="12"/>
      <c r="B84" s="99" t="s">
        <v>97</v>
      </c>
      <c r="C84" s="100"/>
      <c r="D84" s="112" t="s">
        <v>269</v>
      </c>
      <c r="E84" s="102" t="s">
        <v>272</v>
      </c>
      <c r="F84" s="112"/>
      <c r="G84" s="100"/>
      <c r="H84" s="112"/>
      <c r="I84" s="103">
        <v>51050</v>
      </c>
      <c r="J84" s="112"/>
      <c r="K84" s="100"/>
      <c r="L84" s="112" t="s">
        <v>269</v>
      </c>
      <c r="M84" s="102">
        <v>109</v>
      </c>
      <c r="N84" s="112"/>
      <c r="O84" s="100"/>
      <c r="P84" s="112"/>
      <c r="Q84" s="103">
        <v>18290</v>
      </c>
      <c r="R84" s="112"/>
      <c r="S84" s="100"/>
      <c r="T84" s="112" t="s">
        <v>269</v>
      </c>
      <c r="U84" s="103">
        <v>3213</v>
      </c>
      <c r="V84" s="112"/>
      <c r="W84" s="100"/>
      <c r="X84" s="112" t="s">
        <v>269</v>
      </c>
      <c r="Y84" s="103">
        <v>2383</v>
      </c>
      <c r="Z84" s="112"/>
      <c r="AA84" s="100"/>
      <c r="AB84" s="112" t="s">
        <v>269</v>
      </c>
      <c r="AC84" s="102">
        <v>32</v>
      </c>
      <c r="AD84" s="112"/>
      <c r="AE84" s="100"/>
      <c r="AF84" s="112" t="s">
        <v>269</v>
      </c>
      <c r="AG84" s="102" t="s">
        <v>272</v>
      </c>
      <c r="AH84" s="112"/>
      <c r="AI84" s="100"/>
      <c r="AJ84" s="112"/>
      <c r="AK84" s="102" t="s">
        <v>466</v>
      </c>
      <c r="AL84" s="112" t="s">
        <v>276</v>
      </c>
      <c r="AM84" s="100"/>
      <c r="AN84" s="112"/>
      <c r="AO84" s="103">
        <v>72947</v>
      </c>
      <c r="AP84" s="112"/>
    </row>
    <row r="85" spans="1:42" ht="15.75" thickBot="1">
      <c r="A85" s="12"/>
      <c r="B85" s="105" t="s">
        <v>98</v>
      </c>
      <c r="C85" s="106"/>
      <c r="D85" s="107"/>
      <c r="E85" s="110">
        <v>692</v>
      </c>
      <c r="F85" s="109"/>
      <c r="G85" s="106"/>
      <c r="H85" s="107"/>
      <c r="I85" s="108">
        <v>14694</v>
      </c>
      <c r="J85" s="109"/>
      <c r="K85" s="106"/>
      <c r="L85" s="107"/>
      <c r="M85" s="110" t="s">
        <v>272</v>
      </c>
      <c r="N85" s="109"/>
      <c r="O85" s="106"/>
      <c r="P85" s="107"/>
      <c r="Q85" s="108">
        <v>13375</v>
      </c>
      <c r="R85" s="109"/>
      <c r="S85" s="106"/>
      <c r="T85" s="107"/>
      <c r="U85" s="110">
        <v>826</v>
      </c>
      <c r="V85" s="109"/>
      <c r="W85" s="106"/>
      <c r="X85" s="107"/>
      <c r="Y85" s="110" t="s">
        <v>272</v>
      </c>
      <c r="Z85" s="109"/>
      <c r="AA85" s="106"/>
      <c r="AB85" s="107"/>
      <c r="AC85" s="110">
        <v>954</v>
      </c>
      <c r="AD85" s="109"/>
      <c r="AE85" s="106"/>
      <c r="AF85" s="107"/>
      <c r="AG85" s="110" t="s">
        <v>272</v>
      </c>
      <c r="AH85" s="109"/>
      <c r="AI85" s="106"/>
      <c r="AJ85" s="107"/>
      <c r="AK85" s="110" t="s">
        <v>466</v>
      </c>
      <c r="AL85" s="109" t="s">
        <v>276</v>
      </c>
      <c r="AM85" s="106"/>
      <c r="AN85" s="107"/>
      <c r="AO85" s="108">
        <v>28411</v>
      </c>
      <c r="AP85" s="109"/>
    </row>
    <row r="86" spans="1:42">
      <c r="A86" s="12"/>
      <c r="B86" s="99" t="s">
        <v>467</v>
      </c>
      <c r="C86" s="100"/>
      <c r="D86" s="112"/>
      <c r="E86" s="102" t="s">
        <v>458</v>
      </c>
      <c r="F86" s="112" t="s">
        <v>276</v>
      </c>
      <c r="G86" s="100"/>
      <c r="H86" s="112"/>
      <c r="I86" s="103">
        <v>36356</v>
      </c>
      <c r="J86" s="112"/>
      <c r="K86" s="100"/>
      <c r="L86" s="112"/>
      <c r="M86" s="102">
        <v>109</v>
      </c>
      <c r="N86" s="112"/>
      <c r="O86" s="100"/>
      <c r="P86" s="112"/>
      <c r="Q86" s="103">
        <v>4915</v>
      </c>
      <c r="R86" s="112"/>
      <c r="S86" s="100"/>
      <c r="T86" s="112"/>
      <c r="U86" s="103">
        <v>2387</v>
      </c>
      <c r="V86" s="112"/>
      <c r="W86" s="100"/>
      <c r="X86" s="112"/>
      <c r="Y86" s="103">
        <v>2383</v>
      </c>
      <c r="Z86" s="112"/>
      <c r="AA86" s="100"/>
      <c r="AB86" s="112"/>
      <c r="AC86" s="102" t="s">
        <v>468</v>
      </c>
      <c r="AD86" s="112" t="s">
        <v>276</v>
      </c>
      <c r="AE86" s="100"/>
      <c r="AF86" s="112"/>
      <c r="AG86" s="102" t="s">
        <v>272</v>
      </c>
      <c r="AH86" s="112"/>
      <c r="AI86" s="100"/>
      <c r="AJ86" s="112"/>
      <c r="AK86" s="102" t="s">
        <v>272</v>
      </c>
      <c r="AL86" s="112"/>
      <c r="AM86" s="100"/>
      <c r="AN86" s="112"/>
      <c r="AO86" s="103">
        <v>44536</v>
      </c>
      <c r="AP86" s="112"/>
    </row>
    <row r="87" spans="1:42">
      <c r="A87" s="12"/>
      <c r="B87" s="105" t="s">
        <v>382</v>
      </c>
      <c r="C87" s="106"/>
      <c r="D87" s="109"/>
      <c r="E87" s="113" t="s">
        <v>272</v>
      </c>
      <c r="F87" s="109"/>
      <c r="G87" s="106"/>
      <c r="H87" s="109"/>
      <c r="I87" s="114">
        <v>3962</v>
      </c>
      <c r="J87" s="109"/>
      <c r="K87" s="106"/>
      <c r="L87" s="109"/>
      <c r="M87" s="113" t="s">
        <v>272</v>
      </c>
      <c r="N87" s="109"/>
      <c r="O87" s="106"/>
      <c r="P87" s="109"/>
      <c r="Q87" s="113">
        <v>499</v>
      </c>
      <c r="R87" s="109"/>
      <c r="S87" s="106"/>
      <c r="T87" s="109"/>
      <c r="U87" s="113" t="s">
        <v>272</v>
      </c>
      <c r="V87" s="109"/>
      <c r="W87" s="106"/>
      <c r="X87" s="109"/>
      <c r="Y87" s="113">
        <v>553</v>
      </c>
      <c r="Z87" s="109"/>
      <c r="AA87" s="106"/>
      <c r="AB87" s="109"/>
      <c r="AC87" s="113" t="s">
        <v>272</v>
      </c>
      <c r="AD87" s="109"/>
      <c r="AE87" s="106"/>
      <c r="AF87" s="109"/>
      <c r="AG87" s="113" t="s">
        <v>272</v>
      </c>
      <c r="AH87" s="109"/>
      <c r="AI87" s="106"/>
      <c r="AJ87" s="109"/>
      <c r="AK87" s="113" t="s">
        <v>272</v>
      </c>
      <c r="AL87" s="109"/>
      <c r="AM87" s="106"/>
      <c r="AN87" s="109"/>
      <c r="AO87" s="114">
        <v>5014</v>
      </c>
      <c r="AP87" s="109"/>
    </row>
    <row r="88" spans="1:42">
      <c r="A88" s="12"/>
      <c r="B88" s="99" t="s">
        <v>387</v>
      </c>
      <c r="C88" s="100"/>
      <c r="D88" s="112"/>
      <c r="E88" s="103">
        <v>7548</v>
      </c>
      <c r="F88" s="112"/>
      <c r="G88" s="100"/>
      <c r="H88" s="112"/>
      <c r="I88" s="102" t="s">
        <v>272</v>
      </c>
      <c r="J88" s="112"/>
      <c r="K88" s="100"/>
      <c r="L88" s="112"/>
      <c r="M88" s="102" t="s">
        <v>272</v>
      </c>
      <c r="N88" s="112"/>
      <c r="O88" s="100"/>
      <c r="P88" s="112"/>
      <c r="Q88" s="102">
        <v>523</v>
      </c>
      <c r="R88" s="112"/>
      <c r="S88" s="100"/>
      <c r="T88" s="112"/>
      <c r="U88" s="102" t="s">
        <v>272</v>
      </c>
      <c r="V88" s="112"/>
      <c r="W88" s="100"/>
      <c r="X88" s="112"/>
      <c r="Y88" s="102"/>
      <c r="Z88" s="112"/>
      <c r="AA88" s="100"/>
      <c r="AB88" s="112"/>
      <c r="AC88" s="102" t="s">
        <v>272</v>
      </c>
      <c r="AD88" s="112"/>
      <c r="AE88" s="100"/>
      <c r="AF88" s="112"/>
      <c r="AG88" s="102" t="s">
        <v>272</v>
      </c>
      <c r="AH88" s="112"/>
      <c r="AI88" s="100"/>
      <c r="AJ88" s="112"/>
      <c r="AK88" s="102" t="s">
        <v>272</v>
      </c>
      <c r="AL88" s="112"/>
      <c r="AM88" s="100"/>
      <c r="AN88" s="112"/>
      <c r="AO88" s="103">
        <v>8071</v>
      </c>
      <c r="AP88" s="112"/>
    </row>
    <row r="89" spans="1:42">
      <c r="A89" s="12"/>
      <c r="B89" s="105" t="s">
        <v>388</v>
      </c>
      <c r="C89" s="106"/>
      <c r="D89" s="109"/>
      <c r="E89" s="113" t="s">
        <v>460</v>
      </c>
      <c r="F89" s="109" t="s">
        <v>276</v>
      </c>
      <c r="G89" s="106"/>
      <c r="H89" s="109"/>
      <c r="I89" s="114">
        <v>231825</v>
      </c>
      <c r="J89" s="109"/>
      <c r="K89" s="106"/>
      <c r="L89" s="109"/>
      <c r="M89" s="113">
        <v>83</v>
      </c>
      <c r="N89" s="109"/>
      <c r="O89" s="106"/>
      <c r="P89" s="109"/>
      <c r="Q89" s="113" t="s">
        <v>272</v>
      </c>
      <c r="R89" s="109"/>
      <c r="S89" s="106"/>
      <c r="T89" s="109"/>
      <c r="U89" s="113" t="s">
        <v>272</v>
      </c>
      <c r="V89" s="109"/>
      <c r="W89" s="106"/>
      <c r="X89" s="109"/>
      <c r="Y89" s="114">
        <v>2121</v>
      </c>
      <c r="Z89" s="109"/>
      <c r="AA89" s="106"/>
      <c r="AB89" s="109"/>
      <c r="AC89" s="113" t="s">
        <v>272</v>
      </c>
      <c r="AD89" s="109"/>
      <c r="AE89" s="106"/>
      <c r="AF89" s="109"/>
      <c r="AG89" s="113" t="s">
        <v>272</v>
      </c>
      <c r="AH89" s="109"/>
      <c r="AI89" s="106"/>
      <c r="AJ89" s="109"/>
      <c r="AK89" s="113" t="s">
        <v>272</v>
      </c>
      <c r="AL89" s="109"/>
      <c r="AM89" s="106"/>
      <c r="AN89" s="109"/>
      <c r="AO89" s="114">
        <v>234008</v>
      </c>
      <c r="AP89" s="109"/>
    </row>
    <row r="90" spans="1:42">
      <c r="A90" s="12"/>
      <c r="B90" s="99" t="s">
        <v>118</v>
      </c>
      <c r="C90" s="100"/>
      <c r="D90" s="112"/>
      <c r="E90" s="103">
        <v>4742</v>
      </c>
      <c r="F90" s="112"/>
      <c r="G90" s="100"/>
      <c r="H90" s="112"/>
      <c r="I90" s="102" t="s">
        <v>272</v>
      </c>
      <c r="J90" s="112"/>
      <c r="K90" s="100"/>
      <c r="L90" s="112"/>
      <c r="M90" s="102" t="s">
        <v>272</v>
      </c>
      <c r="N90" s="112"/>
      <c r="O90" s="100"/>
      <c r="P90" s="112"/>
      <c r="Q90" s="102">
        <v>301</v>
      </c>
      <c r="R90" s="112"/>
      <c r="S90" s="100"/>
      <c r="T90" s="112"/>
      <c r="U90" s="102" t="s">
        <v>272</v>
      </c>
      <c r="V90" s="112"/>
      <c r="W90" s="100"/>
      <c r="X90" s="112"/>
      <c r="Y90" s="102"/>
      <c r="Z90" s="112"/>
      <c r="AA90" s="100"/>
      <c r="AB90" s="112"/>
      <c r="AC90" s="102" t="s">
        <v>272</v>
      </c>
      <c r="AD90" s="112"/>
      <c r="AE90" s="100"/>
      <c r="AF90" s="112"/>
      <c r="AG90" s="102" t="s">
        <v>272</v>
      </c>
      <c r="AH90" s="112"/>
      <c r="AI90" s="100"/>
      <c r="AJ90" s="112"/>
      <c r="AK90" s="102" t="s">
        <v>272</v>
      </c>
      <c r="AL90" s="112"/>
      <c r="AM90" s="100"/>
      <c r="AN90" s="112"/>
      <c r="AO90" s="103">
        <v>5043</v>
      </c>
      <c r="AP90" s="112"/>
    </row>
    <row r="91" spans="1:42">
      <c r="A91" s="12"/>
      <c r="B91" s="105" t="s">
        <v>121</v>
      </c>
      <c r="C91" s="106"/>
      <c r="D91" s="109"/>
      <c r="E91" s="114">
        <v>2370</v>
      </c>
      <c r="F91" s="109"/>
      <c r="G91" s="106"/>
      <c r="H91" s="109"/>
      <c r="I91" s="113" t="s">
        <v>272</v>
      </c>
      <c r="J91" s="109"/>
      <c r="K91" s="106"/>
      <c r="L91" s="109"/>
      <c r="M91" s="113" t="s">
        <v>272</v>
      </c>
      <c r="N91" s="109"/>
      <c r="O91" s="106"/>
      <c r="P91" s="109"/>
      <c r="Q91" s="113">
        <v>15</v>
      </c>
      <c r="R91" s="109"/>
      <c r="S91" s="106"/>
      <c r="T91" s="109"/>
      <c r="U91" s="113" t="s">
        <v>272</v>
      </c>
      <c r="V91" s="109"/>
      <c r="W91" s="106"/>
      <c r="X91" s="109"/>
      <c r="Y91" s="113"/>
      <c r="Z91" s="109"/>
      <c r="AA91" s="106"/>
      <c r="AB91" s="109"/>
      <c r="AC91" s="113" t="s">
        <v>272</v>
      </c>
      <c r="AD91" s="109"/>
      <c r="AE91" s="106"/>
      <c r="AF91" s="109"/>
      <c r="AG91" s="113" t="s">
        <v>272</v>
      </c>
      <c r="AH91" s="109"/>
      <c r="AI91" s="106"/>
      <c r="AJ91" s="109"/>
      <c r="AK91" s="113" t="s">
        <v>272</v>
      </c>
      <c r="AL91" s="109"/>
      <c r="AM91" s="106"/>
      <c r="AN91" s="109"/>
      <c r="AO91" s="114">
        <v>2385</v>
      </c>
      <c r="AP91" s="109"/>
    </row>
    <row r="92" spans="1:42" ht="15.75" thickBot="1">
      <c r="A92" s="12"/>
      <c r="B92" s="99" t="s">
        <v>389</v>
      </c>
      <c r="C92" s="100"/>
      <c r="D92" s="115"/>
      <c r="E92" s="116">
        <v>1650</v>
      </c>
      <c r="F92" s="112"/>
      <c r="G92" s="100"/>
      <c r="H92" s="115"/>
      <c r="I92" s="117">
        <v>230</v>
      </c>
      <c r="J92" s="112"/>
      <c r="K92" s="100"/>
      <c r="L92" s="115"/>
      <c r="M92" s="117" t="s">
        <v>272</v>
      </c>
      <c r="N92" s="112"/>
      <c r="O92" s="100"/>
      <c r="P92" s="115"/>
      <c r="Q92" s="117">
        <v>823</v>
      </c>
      <c r="R92" s="112"/>
      <c r="S92" s="100"/>
      <c r="T92" s="115"/>
      <c r="U92" s="117" t="s">
        <v>272</v>
      </c>
      <c r="V92" s="112"/>
      <c r="W92" s="100"/>
      <c r="X92" s="115"/>
      <c r="Y92" s="117">
        <v>10</v>
      </c>
      <c r="Z92" s="112"/>
      <c r="AA92" s="100"/>
      <c r="AB92" s="115"/>
      <c r="AC92" s="116">
        <v>9213</v>
      </c>
      <c r="AD92" s="112"/>
      <c r="AE92" s="100"/>
      <c r="AF92" s="115"/>
      <c r="AG92" s="117" t="s">
        <v>272</v>
      </c>
      <c r="AH92" s="112"/>
      <c r="AI92" s="100"/>
      <c r="AJ92" s="115"/>
      <c r="AK92" s="117" t="s">
        <v>272</v>
      </c>
      <c r="AL92" s="112"/>
      <c r="AM92" s="100"/>
      <c r="AN92" s="115"/>
      <c r="AO92" s="116">
        <v>11926</v>
      </c>
      <c r="AP92" s="112"/>
    </row>
    <row r="93" spans="1:42">
      <c r="A93" s="12"/>
      <c r="B93" s="105" t="s">
        <v>390</v>
      </c>
      <c r="C93" s="106"/>
      <c r="D93" s="109"/>
      <c r="E93" s="113" t="s">
        <v>469</v>
      </c>
      <c r="F93" s="109" t="s">
        <v>276</v>
      </c>
      <c r="G93" s="106"/>
      <c r="H93" s="109"/>
      <c r="I93" s="114">
        <v>263989</v>
      </c>
      <c r="J93" s="109"/>
      <c r="K93" s="106"/>
      <c r="L93" s="109"/>
      <c r="M93" s="113">
        <v>192</v>
      </c>
      <c r="N93" s="109"/>
      <c r="O93" s="106"/>
      <c r="P93" s="109"/>
      <c r="Q93" s="114">
        <v>3800</v>
      </c>
      <c r="R93" s="109"/>
      <c r="S93" s="106"/>
      <c r="T93" s="109"/>
      <c r="U93" s="114">
        <v>2387</v>
      </c>
      <c r="V93" s="109"/>
      <c r="W93" s="106"/>
      <c r="X93" s="109"/>
      <c r="Y93" s="114">
        <v>3941</v>
      </c>
      <c r="Z93" s="109"/>
      <c r="AA93" s="106"/>
      <c r="AB93" s="109"/>
      <c r="AC93" s="113" t="s">
        <v>470</v>
      </c>
      <c r="AD93" s="109" t="s">
        <v>276</v>
      </c>
      <c r="AE93" s="106"/>
      <c r="AF93" s="109"/>
      <c r="AG93" s="113" t="s">
        <v>272</v>
      </c>
      <c r="AH93" s="109"/>
      <c r="AI93" s="106"/>
      <c r="AJ93" s="109"/>
      <c r="AK93" s="113" t="s">
        <v>272</v>
      </c>
      <c r="AL93" s="109"/>
      <c r="AM93" s="106"/>
      <c r="AN93" s="109"/>
      <c r="AO93" s="114">
        <v>262247</v>
      </c>
      <c r="AP93" s="109"/>
    </row>
    <row r="94" spans="1:42" ht="15.75" thickBot="1">
      <c r="A94" s="12"/>
      <c r="B94" s="99" t="s">
        <v>124</v>
      </c>
      <c r="C94" s="100"/>
      <c r="D94" s="115"/>
      <c r="E94" s="117" t="s">
        <v>272</v>
      </c>
      <c r="F94" s="112"/>
      <c r="G94" s="100"/>
      <c r="H94" s="115"/>
      <c r="I94" s="117" t="s">
        <v>272</v>
      </c>
      <c r="J94" s="112"/>
      <c r="K94" s="100"/>
      <c r="L94" s="115"/>
      <c r="M94" s="117" t="s">
        <v>272</v>
      </c>
      <c r="N94" s="112"/>
      <c r="O94" s="100"/>
      <c r="P94" s="115"/>
      <c r="Q94" s="117" t="s">
        <v>272</v>
      </c>
      <c r="R94" s="112"/>
      <c r="S94" s="100"/>
      <c r="T94" s="115"/>
      <c r="U94" s="117" t="s">
        <v>272</v>
      </c>
      <c r="V94" s="112"/>
      <c r="W94" s="100"/>
      <c r="X94" s="115"/>
      <c r="Y94" s="117" t="s">
        <v>471</v>
      </c>
      <c r="Z94" s="112" t="s">
        <v>276</v>
      </c>
      <c r="AA94" s="100"/>
      <c r="AB94" s="115"/>
      <c r="AC94" s="117" t="s">
        <v>272</v>
      </c>
      <c r="AD94" s="112"/>
      <c r="AE94" s="100"/>
      <c r="AF94" s="115"/>
      <c r="AG94" s="116">
        <v>10991</v>
      </c>
      <c r="AH94" s="112"/>
      <c r="AI94" s="100"/>
      <c r="AJ94" s="115"/>
      <c r="AK94" s="117" t="s">
        <v>272</v>
      </c>
      <c r="AL94" s="112"/>
      <c r="AM94" s="100"/>
      <c r="AN94" s="115"/>
      <c r="AO94" s="116">
        <v>10974</v>
      </c>
      <c r="AP94" s="112"/>
    </row>
    <row r="95" spans="1:42">
      <c r="A95" s="12"/>
      <c r="B95" s="105" t="s">
        <v>394</v>
      </c>
      <c r="C95" s="106"/>
      <c r="D95" s="109"/>
      <c r="E95" s="113" t="s">
        <v>469</v>
      </c>
      <c r="F95" s="109" t="s">
        <v>276</v>
      </c>
      <c r="G95" s="106"/>
      <c r="H95" s="109"/>
      <c r="I95" s="114">
        <v>263989</v>
      </c>
      <c r="J95" s="109"/>
      <c r="K95" s="106"/>
      <c r="L95" s="109"/>
      <c r="M95" s="113">
        <v>192</v>
      </c>
      <c r="N95" s="109"/>
      <c r="O95" s="106"/>
      <c r="P95" s="109"/>
      <c r="Q95" s="114">
        <v>3800</v>
      </c>
      <c r="R95" s="109"/>
      <c r="S95" s="106"/>
      <c r="T95" s="109"/>
      <c r="U95" s="114">
        <v>2387</v>
      </c>
      <c r="V95" s="109"/>
      <c r="W95" s="106"/>
      <c r="X95" s="109"/>
      <c r="Y95" s="114">
        <v>3924</v>
      </c>
      <c r="Z95" s="109"/>
      <c r="AA95" s="106"/>
      <c r="AB95" s="109"/>
      <c r="AC95" s="113" t="s">
        <v>470</v>
      </c>
      <c r="AD95" s="109" t="s">
        <v>276</v>
      </c>
      <c r="AE95" s="106"/>
      <c r="AF95" s="109"/>
      <c r="AG95" s="114">
        <v>10991</v>
      </c>
      <c r="AH95" s="109"/>
      <c r="AI95" s="106"/>
      <c r="AJ95" s="109"/>
      <c r="AK95" s="113" t="s">
        <v>272</v>
      </c>
      <c r="AL95" s="109"/>
      <c r="AM95" s="106"/>
      <c r="AN95" s="109"/>
      <c r="AO95" s="114">
        <v>273221</v>
      </c>
      <c r="AP95" s="109"/>
    </row>
    <row r="96" spans="1:42" ht="15.75" thickBot="1">
      <c r="A96" s="12"/>
      <c r="B96" s="99" t="s">
        <v>126</v>
      </c>
      <c r="C96" s="100"/>
      <c r="D96" s="115"/>
      <c r="E96" s="117" t="s">
        <v>272</v>
      </c>
      <c r="F96" s="112"/>
      <c r="G96" s="100"/>
      <c r="H96" s="115"/>
      <c r="I96" s="117" t="s">
        <v>272</v>
      </c>
      <c r="J96" s="112"/>
      <c r="K96" s="100"/>
      <c r="L96" s="115"/>
      <c r="M96" s="117" t="s">
        <v>272</v>
      </c>
      <c r="N96" s="112"/>
      <c r="O96" s="100"/>
      <c r="P96" s="115"/>
      <c r="Q96" s="117" t="s">
        <v>272</v>
      </c>
      <c r="R96" s="112"/>
      <c r="S96" s="100"/>
      <c r="T96" s="115"/>
      <c r="U96" s="117" t="s">
        <v>272</v>
      </c>
      <c r="V96" s="112"/>
      <c r="W96" s="100"/>
      <c r="X96" s="115"/>
      <c r="Y96" s="117" t="s">
        <v>272</v>
      </c>
      <c r="Z96" s="112"/>
      <c r="AA96" s="100"/>
      <c r="AB96" s="115"/>
      <c r="AC96" s="117" t="s">
        <v>410</v>
      </c>
      <c r="AD96" s="112" t="s">
        <v>276</v>
      </c>
      <c r="AE96" s="100"/>
      <c r="AF96" s="115"/>
      <c r="AG96" s="117" t="s">
        <v>272</v>
      </c>
      <c r="AH96" s="112"/>
      <c r="AI96" s="100"/>
      <c r="AJ96" s="115"/>
      <c r="AK96" s="117" t="s">
        <v>272</v>
      </c>
      <c r="AL96" s="112"/>
      <c r="AM96" s="100"/>
      <c r="AN96" s="115"/>
      <c r="AO96" s="117" t="s">
        <v>410</v>
      </c>
      <c r="AP96" s="112" t="s">
        <v>276</v>
      </c>
    </row>
    <row r="97" spans="1:46" ht="15.75" thickBot="1">
      <c r="A97" s="12"/>
      <c r="B97" s="105" t="s">
        <v>396</v>
      </c>
      <c r="C97" s="106"/>
      <c r="D97" s="118" t="s">
        <v>269</v>
      </c>
      <c r="E97" s="119" t="s">
        <v>469</v>
      </c>
      <c r="F97" s="109" t="s">
        <v>276</v>
      </c>
      <c r="G97" s="106"/>
      <c r="H97" s="118" t="s">
        <v>269</v>
      </c>
      <c r="I97" s="120">
        <v>263989</v>
      </c>
      <c r="J97" s="109"/>
      <c r="K97" s="106"/>
      <c r="L97" s="118" t="s">
        <v>269</v>
      </c>
      <c r="M97" s="119">
        <v>192</v>
      </c>
      <c r="N97" s="109"/>
      <c r="O97" s="106"/>
      <c r="P97" s="118" t="s">
        <v>269</v>
      </c>
      <c r="Q97" s="120">
        <v>3800</v>
      </c>
      <c r="R97" s="109"/>
      <c r="S97" s="106"/>
      <c r="T97" s="118" t="s">
        <v>269</v>
      </c>
      <c r="U97" s="120">
        <v>2387</v>
      </c>
      <c r="V97" s="109"/>
      <c r="W97" s="106"/>
      <c r="X97" s="118" t="s">
        <v>269</v>
      </c>
      <c r="Y97" s="120">
        <v>3924</v>
      </c>
      <c r="Z97" s="109"/>
      <c r="AA97" s="106"/>
      <c r="AB97" s="118" t="s">
        <v>269</v>
      </c>
      <c r="AC97" s="119" t="s">
        <v>472</v>
      </c>
      <c r="AD97" s="109" t="s">
        <v>276</v>
      </c>
      <c r="AE97" s="106"/>
      <c r="AF97" s="118" t="s">
        <v>269</v>
      </c>
      <c r="AG97" s="120">
        <v>10991</v>
      </c>
      <c r="AH97" s="109"/>
      <c r="AI97" s="106"/>
      <c r="AJ97" s="118" t="s">
        <v>269</v>
      </c>
      <c r="AK97" s="119" t="s">
        <v>272</v>
      </c>
      <c r="AL97" s="109"/>
      <c r="AM97" s="106"/>
      <c r="AN97" s="118" t="s">
        <v>269</v>
      </c>
      <c r="AO97" s="120">
        <v>271826</v>
      </c>
      <c r="AP97" s="109"/>
    </row>
    <row r="98" spans="1:46" ht="15.75" thickTop="1">
      <c r="A98" s="12"/>
      <c r="B98" s="82"/>
      <c r="C98" s="82"/>
      <c r="D98" s="82"/>
      <c r="E98" s="82"/>
      <c r="F98" s="82"/>
      <c r="G98" s="82"/>
      <c r="H98" s="82"/>
      <c r="I98" s="82"/>
      <c r="J98" s="82"/>
      <c r="K98" s="82"/>
      <c r="L98" s="82"/>
      <c r="M98" s="82"/>
      <c r="N98" s="82"/>
      <c r="O98" s="82"/>
      <c r="P98" s="82"/>
      <c r="Q98" s="82"/>
      <c r="R98" s="82"/>
      <c r="S98" s="82"/>
      <c r="T98" s="82"/>
      <c r="U98" s="82"/>
      <c r="V98" s="82"/>
      <c r="W98" s="82"/>
      <c r="X98" s="82"/>
      <c r="Y98" s="82"/>
      <c r="Z98" s="82"/>
      <c r="AA98" s="82"/>
      <c r="AB98" s="82"/>
      <c r="AC98" s="82"/>
      <c r="AD98" s="82"/>
      <c r="AE98" s="82"/>
      <c r="AF98" s="82"/>
      <c r="AG98" s="82"/>
      <c r="AH98" s="82"/>
      <c r="AI98" s="82"/>
      <c r="AJ98" s="82"/>
      <c r="AK98" s="82"/>
      <c r="AL98" s="82"/>
      <c r="AM98" s="82"/>
      <c r="AN98" s="82"/>
      <c r="AO98" s="82"/>
      <c r="AP98" s="82"/>
      <c r="AQ98" s="82"/>
      <c r="AR98" s="82"/>
      <c r="AS98" s="82"/>
      <c r="AT98" s="82"/>
    </row>
    <row r="99" spans="1:46">
      <c r="A99" s="12"/>
      <c r="B99" s="82" t="s">
        <v>473</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c r="AH99" s="82"/>
      <c r="AI99" s="82"/>
      <c r="AJ99" s="82"/>
      <c r="AK99" s="82"/>
      <c r="AL99" s="82"/>
      <c r="AM99" s="82"/>
      <c r="AN99" s="82"/>
      <c r="AO99" s="82"/>
      <c r="AP99" s="82"/>
      <c r="AQ99" s="82"/>
      <c r="AR99" s="82"/>
      <c r="AS99" s="82"/>
      <c r="AT99" s="82"/>
    </row>
    <row r="100" spans="1:46" ht="267.75">
      <c r="A100" s="12"/>
      <c r="B100" s="18"/>
      <c r="C100" s="18" t="s">
        <v>298</v>
      </c>
      <c r="D100" s="19" t="s">
        <v>474</v>
      </c>
    </row>
    <row r="101" spans="1:46" ht="63.75">
      <c r="A101" s="12"/>
      <c r="B101" s="18"/>
      <c r="C101" s="18" t="s">
        <v>300</v>
      </c>
      <c r="D101" s="18" t="s">
        <v>475</v>
      </c>
    </row>
    <row r="102" spans="1:46" ht="38.25">
      <c r="A102" s="12"/>
      <c r="B102" s="18"/>
      <c r="C102" s="18" t="s">
        <v>302</v>
      </c>
      <c r="D102" s="18" t="s">
        <v>476</v>
      </c>
    </row>
    <row r="103" spans="1:46">
      <c r="A103" s="12"/>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c r="AE103" s="65"/>
      <c r="AF103" s="65"/>
      <c r="AG103" s="65"/>
      <c r="AH103" s="65"/>
      <c r="AI103" s="65"/>
      <c r="AJ103" s="65"/>
      <c r="AK103" s="65"/>
      <c r="AL103" s="65"/>
      <c r="AM103" s="65"/>
      <c r="AN103" s="65"/>
      <c r="AO103" s="65"/>
      <c r="AP103" s="65"/>
      <c r="AQ103" s="65"/>
      <c r="AR103" s="65"/>
      <c r="AS103" s="65"/>
      <c r="AT103" s="65"/>
    </row>
    <row r="104" spans="1:46" ht="15.75" thickBot="1">
      <c r="A104" s="12"/>
      <c r="B104" s="20"/>
      <c r="C104" s="15"/>
      <c r="D104" s="135">
        <v>41547</v>
      </c>
      <c r="E104" s="135"/>
      <c r="F104" s="135"/>
      <c r="G104" s="135"/>
      <c r="H104" s="135"/>
      <c r="I104" s="135"/>
      <c r="J104" s="135"/>
      <c r="K104" s="135"/>
      <c r="L104" s="135"/>
      <c r="M104" s="135"/>
      <c r="N104" s="135"/>
      <c r="O104" s="135"/>
      <c r="P104" s="135"/>
      <c r="Q104" s="135"/>
      <c r="R104" s="15"/>
    </row>
    <row r="105" spans="1:46" ht="15.75" thickBot="1">
      <c r="A105" s="12"/>
      <c r="B105" s="20"/>
      <c r="C105" s="15"/>
      <c r="D105" s="64" t="s">
        <v>412</v>
      </c>
      <c r="E105" s="64"/>
      <c r="F105" s="64"/>
      <c r="G105" s="64"/>
      <c r="H105" s="64"/>
      <c r="I105" s="64"/>
      <c r="J105" s="15"/>
      <c r="K105" s="15"/>
      <c r="L105" s="64" t="s">
        <v>477</v>
      </c>
      <c r="M105" s="64"/>
      <c r="N105" s="64"/>
      <c r="O105" s="64"/>
      <c r="P105" s="64"/>
      <c r="Q105" s="64"/>
      <c r="R105" s="15"/>
    </row>
    <row r="106" spans="1:46">
      <c r="A106" s="12"/>
      <c r="B106" s="20"/>
      <c r="C106" s="15"/>
      <c r="D106" s="137" t="s">
        <v>478</v>
      </c>
      <c r="E106" s="137"/>
      <c r="F106" s="15"/>
      <c r="G106" s="15"/>
      <c r="H106" s="137" t="s">
        <v>479</v>
      </c>
      <c r="I106" s="137"/>
      <c r="J106" s="15"/>
      <c r="K106" s="15"/>
      <c r="L106" s="137" t="s">
        <v>478</v>
      </c>
      <c r="M106" s="137"/>
      <c r="N106" s="15"/>
      <c r="O106" s="15"/>
      <c r="P106" s="137" t="s">
        <v>479</v>
      </c>
      <c r="Q106" s="137"/>
      <c r="R106" s="15"/>
    </row>
    <row r="107" spans="1:46" ht="15.75" thickBot="1">
      <c r="A107" s="12"/>
      <c r="B107" s="20"/>
      <c r="C107" s="15"/>
      <c r="D107" s="63" t="s">
        <v>480</v>
      </c>
      <c r="E107" s="63"/>
      <c r="F107" s="15"/>
      <c r="G107" s="15"/>
      <c r="H107" s="63" t="s">
        <v>481</v>
      </c>
      <c r="I107" s="63"/>
      <c r="J107" s="15"/>
      <c r="K107" s="15"/>
      <c r="L107" s="63" t="s">
        <v>482</v>
      </c>
      <c r="M107" s="63"/>
      <c r="N107" s="15"/>
      <c r="O107" s="15"/>
      <c r="P107" s="63" t="s">
        <v>483</v>
      </c>
      <c r="Q107" s="63"/>
      <c r="R107" s="15"/>
    </row>
    <row r="108" spans="1:46">
      <c r="A108" s="12"/>
      <c r="B108" s="49" t="s">
        <v>484</v>
      </c>
      <c r="C108" s="30"/>
      <c r="D108" s="31" t="s">
        <v>269</v>
      </c>
      <c r="E108" s="32">
        <v>106304</v>
      </c>
      <c r="F108" s="31"/>
      <c r="G108" s="30"/>
      <c r="H108" s="31" t="s">
        <v>269</v>
      </c>
      <c r="I108" s="32">
        <v>91488</v>
      </c>
      <c r="J108" s="31"/>
      <c r="K108" s="30"/>
      <c r="L108" s="31" t="s">
        <v>269</v>
      </c>
      <c r="M108" s="32">
        <v>78179</v>
      </c>
      <c r="N108" s="31"/>
      <c r="O108" s="30"/>
      <c r="P108" s="31" t="s">
        <v>269</v>
      </c>
      <c r="Q108" s="32">
        <v>70185</v>
      </c>
      <c r="R108" s="31"/>
    </row>
    <row r="109" spans="1:46">
      <c r="A109" s="12"/>
      <c r="B109" s="84" t="s">
        <v>485</v>
      </c>
      <c r="C109" s="37"/>
      <c r="D109" s="38"/>
      <c r="E109" s="39">
        <v>134641</v>
      </c>
      <c r="F109" s="38"/>
      <c r="G109" s="37"/>
      <c r="H109" s="38"/>
      <c r="I109" s="39">
        <v>132728</v>
      </c>
      <c r="J109" s="38"/>
      <c r="K109" s="37"/>
      <c r="L109" s="38"/>
      <c r="M109" s="39">
        <v>99979</v>
      </c>
      <c r="N109" s="38"/>
      <c r="O109" s="37"/>
      <c r="P109" s="38"/>
      <c r="Q109" s="39">
        <v>99568</v>
      </c>
      <c r="R109" s="38"/>
    </row>
    <row r="110" spans="1:46" ht="26.25">
      <c r="A110" s="12"/>
      <c r="B110" s="49" t="s">
        <v>39</v>
      </c>
      <c r="C110" s="30"/>
      <c r="D110" s="31"/>
      <c r="E110" s="32">
        <v>406217</v>
      </c>
      <c r="F110" s="31"/>
      <c r="G110" s="30"/>
      <c r="H110" s="31"/>
      <c r="I110" s="32">
        <v>406217</v>
      </c>
      <c r="J110" s="31"/>
      <c r="K110" s="30"/>
      <c r="L110" s="31"/>
      <c r="M110" s="32">
        <v>406217</v>
      </c>
      <c r="N110" s="31"/>
      <c r="O110" s="30"/>
      <c r="P110" s="31"/>
      <c r="Q110" s="32">
        <v>406217</v>
      </c>
      <c r="R110" s="31"/>
    </row>
    <row r="111" spans="1:46">
      <c r="A111" s="12"/>
      <c r="B111" s="84" t="s">
        <v>486</v>
      </c>
      <c r="C111" s="37"/>
      <c r="D111" s="38"/>
      <c r="E111" s="39">
        <v>58525</v>
      </c>
      <c r="F111" s="38"/>
      <c r="G111" s="37"/>
      <c r="H111" s="38"/>
      <c r="I111" s="39">
        <v>51209</v>
      </c>
      <c r="J111" s="38"/>
      <c r="K111" s="37"/>
      <c r="L111" s="38"/>
      <c r="M111" s="39">
        <v>41105</v>
      </c>
      <c r="N111" s="38"/>
      <c r="O111" s="37"/>
      <c r="P111" s="38"/>
      <c r="Q111" s="39">
        <v>37406</v>
      </c>
      <c r="R111" s="38"/>
    </row>
    <row r="112" spans="1:46" ht="15.75" thickBot="1">
      <c r="A112" s="12"/>
      <c r="B112" s="49" t="s">
        <v>487</v>
      </c>
      <c r="C112" s="30"/>
      <c r="D112" s="47"/>
      <c r="E112" s="48" t="s">
        <v>488</v>
      </c>
      <c r="F112" s="31"/>
      <c r="G112" s="30"/>
      <c r="H112" s="47"/>
      <c r="I112" s="77">
        <v>6632</v>
      </c>
      <c r="J112" s="31"/>
      <c r="K112" s="30"/>
      <c r="L112" s="47"/>
      <c r="M112" s="77">
        <v>6000</v>
      </c>
      <c r="N112" s="31"/>
      <c r="O112" s="30"/>
      <c r="P112" s="47"/>
      <c r="Q112" s="77">
        <v>6000</v>
      </c>
      <c r="R112" s="31"/>
    </row>
    <row r="113" spans="1:46" ht="15.75" thickBot="1">
      <c r="A113" s="12"/>
      <c r="B113" s="84"/>
      <c r="C113" s="37"/>
      <c r="D113" s="72" t="s">
        <v>269</v>
      </c>
      <c r="E113" s="73">
        <v>705687</v>
      </c>
      <c r="F113" s="38"/>
      <c r="G113" s="37"/>
      <c r="H113" s="72" t="s">
        <v>269</v>
      </c>
      <c r="I113" s="73">
        <v>688274</v>
      </c>
      <c r="J113" s="38"/>
      <c r="K113" s="37"/>
      <c r="L113" s="72" t="s">
        <v>269</v>
      </c>
      <c r="M113" s="73">
        <v>631480</v>
      </c>
      <c r="N113" s="38"/>
      <c r="O113" s="37"/>
      <c r="P113" s="72" t="s">
        <v>269</v>
      </c>
      <c r="Q113" s="73">
        <v>619376</v>
      </c>
      <c r="R113" s="38"/>
    </row>
    <row r="114" spans="1:46" ht="15.75" thickTop="1">
      <c r="A114" s="12"/>
      <c r="B114" s="141" t="s">
        <v>332</v>
      </c>
      <c r="C114" s="141"/>
      <c r="D114" s="141"/>
      <c r="E114" s="141"/>
      <c r="F114" s="141"/>
      <c r="G114" s="141"/>
      <c r="H114" s="141"/>
      <c r="I114" s="141"/>
      <c r="J114" s="141"/>
      <c r="K114" s="141"/>
      <c r="L114" s="141"/>
      <c r="M114" s="141"/>
      <c r="N114" s="141"/>
      <c r="O114" s="141"/>
      <c r="P114" s="141"/>
      <c r="Q114" s="141"/>
      <c r="R114" s="141"/>
      <c r="S114" s="141"/>
      <c r="T114" s="141"/>
      <c r="U114" s="141"/>
      <c r="V114" s="141"/>
      <c r="W114" s="141"/>
      <c r="X114" s="141"/>
      <c r="Y114" s="141"/>
      <c r="Z114" s="141"/>
      <c r="AA114" s="141"/>
      <c r="AB114" s="141"/>
      <c r="AC114" s="141"/>
      <c r="AD114" s="141"/>
      <c r="AE114" s="141"/>
      <c r="AF114" s="141"/>
      <c r="AG114" s="141"/>
      <c r="AH114" s="141"/>
      <c r="AI114" s="141"/>
      <c r="AJ114" s="141"/>
      <c r="AK114" s="141"/>
      <c r="AL114" s="141"/>
      <c r="AM114" s="141"/>
      <c r="AN114" s="141"/>
      <c r="AO114" s="141"/>
      <c r="AP114" s="141"/>
      <c r="AQ114" s="141"/>
      <c r="AR114" s="141"/>
      <c r="AS114" s="141"/>
      <c r="AT114" s="141"/>
    </row>
    <row r="115" spans="1:46" ht="76.5">
      <c r="A115" s="12"/>
      <c r="B115" s="18" t="s">
        <v>489</v>
      </c>
      <c r="C115" s="19" t="s">
        <v>490</v>
      </c>
    </row>
    <row r="116" spans="1:46" ht="114.75">
      <c r="A116" s="12"/>
      <c r="B116" s="138"/>
      <c r="C116" s="19" t="s">
        <v>304</v>
      </c>
      <c r="D116" s="19" t="s">
        <v>491</v>
      </c>
    </row>
    <row r="117" spans="1:46" ht="25.5">
      <c r="A117" s="12"/>
      <c r="B117" s="138"/>
      <c r="C117" s="19" t="s">
        <v>492</v>
      </c>
      <c r="D117" s="19" t="s">
        <v>493</v>
      </c>
    </row>
    <row r="118" spans="1:46">
      <c r="A118" s="12"/>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c r="AH118" s="82"/>
      <c r="AI118" s="82"/>
      <c r="AJ118" s="82"/>
      <c r="AK118" s="82"/>
      <c r="AL118" s="82"/>
      <c r="AM118" s="82"/>
      <c r="AN118" s="82"/>
      <c r="AO118" s="82"/>
      <c r="AP118" s="82"/>
      <c r="AQ118" s="82"/>
      <c r="AR118" s="82"/>
      <c r="AS118" s="82"/>
      <c r="AT118" s="82"/>
    </row>
    <row r="119" spans="1:46">
      <c r="A119" s="12"/>
      <c r="B119" s="18"/>
      <c r="C119" s="18"/>
      <c r="D119" s="19"/>
    </row>
    <row r="120" spans="1:46" ht="15.75" thickBot="1">
      <c r="A120" s="12"/>
      <c r="B120" s="15"/>
      <c r="C120" s="15"/>
      <c r="D120" s="135">
        <v>41547</v>
      </c>
      <c r="E120" s="135"/>
      <c r="F120" s="135"/>
      <c r="G120" s="135"/>
      <c r="H120" s="135"/>
      <c r="I120" s="135"/>
      <c r="J120" s="135"/>
      <c r="K120" s="135"/>
      <c r="L120" s="135"/>
      <c r="M120" s="135"/>
      <c r="N120" s="15"/>
    </row>
    <row r="121" spans="1:46">
      <c r="A121" s="12"/>
      <c r="B121" s="65"/>
      <c r="C121" s="65"/>
      <c r="D121" s="137" t="s">
        <v>478</v>
      </c>
      <c r="E121" s="137"/>
      <c r="F121" s="66"/>
      <c r="G121" s="66"/>
      <c r="H121" s="137" t="s">
        <v>479</v>
      </c>
      <c r="I121" s="137"/>
      <c r="J121" s="66"/>
      <c r="K121" s="66"/>
      <c r="L121" s="137" t="s">
        <v>494</v>
      </c>
      <c r="M121" s="137"/>
      <c r="N121" s="65"/>
    </row>
    <row r="122" spans="1:46" ht="15.75" thickBot="1">
      <c r="A122" s="12"/>
      <c r="B122" s="65"/>
      <c r="C122" s="65"/>
      <c r="D122" s="63" t="s">
        <v>480</v>
      </c>
      <c r="E122" s="63"/>
      <c r="F122" s="65"/>
      <c r="G122" s="65"/>
      <c r="H122" s="63" t="s">
        <v>481</v>
      </c>
      <c r="I122" s="63"/>
      <c r="J122" s="65"/>
      <c r="K122" s="65"/>
      <c r="L122" s="63" t="s">
        <v>412</v>
      </c>
      <c r="M122" s="63"/>
      <c r="N122" s="65"/>
    </row>
    <row r="123" spans="1:46">
      <c r="A123" s="12"/>
      <c r="B123" s="31" t="s">
        <v>486</v>
      </c>
      <c r="C123" s="30"/>
      <c r="D123" s="31" t="s">
        <v>269</v>
      </c>
      <c r="E123" s="32">
        <v>130775</v>
      </c>
      <c r="F123" s="31"/>
      <c r="G123" s="30"/>
      <c r="H123" s="31" t="s">
        <v>269</v>
      </c>
      <c r="I123" s="32">
        <v>3529</v>
      </c>
      <c r="J123" s="31"/>
      <c r="K123" s="30"/>
      <c r="L123" s="31"/>
      <c r="M123" s="43">
        <v>20</v>
      </c>
      <c r="N123" s="31"/>
    </row>
    <row r="124" spans="1:46">
      <c r="A124" s="12"/>
      <c r="B124" s="38" t="s">
        <v>495</v>
      </c>
      <c r="C124" s="37"/>
      <c r="D124" s="38"/>
      <c r="E124" s="39">
        <v>544714</v>
      </c>
      <c r="F124" s="38"/>
      <c r="G124" s="37"/>
      <c r="H124" s="38"/>
      <c r="I124" s="39">
        <v>210669</v>
      </c>
      <c r="J124" s="38"/>
      <c r="K124" s="37"/>
      <c r="L124" s="38"/>
      <c r="M124" s="42">
        <v>2</v>
      </c>
      <c r="N124" s="38"/>
    </row>
    <row r="125" spans="1:46">
      <c r="A125" s="12"/>
      <c r="B125" s="31" t="s">
        <v>496</v>
      </c>
      <c r="C125" s="30"/>
      <c r="D125" s="31"/>
      <c r="E125" s="32">
        <v>46577</v>
      </c>
      <c r="F125" s="31"/>
      <c r="G125" s="30"/>
      <c r="H125" s="31"/>
      <c r="I125" s="32">
        <v>34917</v>
      </c>
      <c r="J125" s="31"/>
      <c r="K125" s="30"/>
      <c r="L125" s="31"/>
      <c r="M125" s="43">
        <v>288</v>
      </c>
      <c r="N125" s="31"/>
    </row>
    <row r="126" spans="1:46" ht="15.75" thickBot="1">
      <c r="A126" s="12"/>
      <c r="B126" s="38" t="s">
        <v>44</v>
      </c>
      <c r="C126" s="37"/>
      <c r="D126" s="52"/>
      <c r="E126" s="53" t="s">
        <v>488</v>
      </c>
      <c r="F126" s="38"/>
      <c r="G126" s="37"/>
      <c r="H126" s="52"/>
      <c r="I126" s="69">
        <v>6079</v>
      </c>
      <c r="J126" s="38"/>
      <c r="K126" s="37"/>
      <c r="L126" s="52"/>
      <c r="M126" s="53">
        <v>1</v>
      </c>
      <c r="N126" s="38"/>
    </row>
    <row r="127" spans="1:46" ht="15.75" thickBot="1">
      <c r="A127" s="12"/>
      <c r="B127" s="30"/>
      <c r="C127" s="30"/>
      <c r="D127" s="70" t="s">
        <v>269</v>
      </c>
      <c r="E127" s="71">
        <v>722066</v>
      </c>
      <c r="F127" s="31"/>
      <c r="G127" s="30"/>
      <c r="H127" s="70" t="s">
        <v>269</v>
      </c>
      <c r="I127" s="71">
        <v>255194</v>
      </c>
      <c r="J127" s="31"/>
      <c r="K127" s="30"/>
      <c r="L127" s="70"/>
      <c r="M127" s="139">
        <v>311</v>
      </c>
      <c r="N127" s="31"/>
    </row>
    <row r="128" spans="1:46" ht="15.75" thickTop="1">
      <c r="A128" s="12"/>
      <c r="B128" s="82"/>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c r="AA128" s="82"/>
      <c r="AB128" s="82"/>
      <c r="AC128" s="82"/>
      <c r="AD128" s="82"/>
      <c r="AE128" s="82"/>
      <c r="AF128" s="82"/>
      <c r="AG128" s="82"/>
      <c r="AH128" s="82"/>
      <c r="AI128" s="82"/>
      <c r="AJ128" s="82"/>
      <c r="AK128" s="82"/>
      <c r="AL128" s="82"/>
      <c r="AM128" s="82"/>
      <c r="AN128" s="82"/>
      <c r="AO128" s="82"/>
      <c r="AP128" s="82"/>
      <c r="AQ128" s="82"/>
      <c r="AR128" s="82"/>
      <c r="AS128" s="82"/>
      <c r="AT128" s="82"/>
    </row>
    <row r="129" spans="1:46" ht="89.25">
      <c r="A129" s="12"/>
      <c r="B129" s="18"/>
      <c r="C129" s="18" t="s">
        <v>497</v>
      </c>
      <c r="D129" s="19" t="s">
        <v>498</v>
      </c>
    </row>
    <row r="130" spans="1:46">
      <c r="A130" s="12"/>
      <c r="B130" s="82"/>
      <c r="C130" s="82"/>
      <c r="D130" s="82"/>
      <c r="E130" s="82"/>
      <c r="F130" s="82"/>
      <c r="G130" s="82"/>
      <c r="H130" s="82"/>
      <c r="I130" s="82"/>
      <c r="J130" s="82"/>
      <c r="K130" s="82"/>
      <c r="L130" s="82"/>
      <c r="M130" s="82"/>
      <c r="N130" s="82"/>
      <c r="O130" s="82"/>
      <c r="P130" s="82"/>
      <c r="Q130" s="82"/>
      <c r="R130" s="82"/>
      <c r="S130" s="82"/>
      <c r="T130" s="82"/>
      <c r="U130" s="82"/>
      <c r="V130" s="82"/>
      <c r="W130" s="82"/>
      <c r="X130" s="82"/>
      <c r="Y130" s="82"/>
      <c r="Z130" s="82"/>
      <c r="AA130" s="82"/>
      <c r="AB130" s="82"/>
      <c r="AC130" s="82"/>
      <c r="AD130" s="82"/>
      <c r="AE130" s="82"/>
      <c r="AF130" s="82"/>
      <c r="AG130" s="82"/>
      <c r="AH130" s="82"/>
      <c r="AI130" s="82"/>
      <c r="AJ130" s="82"/>
      <c r="AK130" s="82"/>
      <c r="AL130" s="82"/>
      <c r="AM130" s="82"/>
      <c r="AN130" s="82"/>
      <c r="AO130" s="82"/>
      <c r="AP130" s="82"/>
      <c r="AQ130" s="82"/>
      <c r="AR130" s="82"/>
      <c r="AS130" s="82"/>
      <c r="AT130" s="82"/>
    </row>
    <row r="131" spans="1:46">
      <c r="A131" s="12"/>
      <c r="B131" s="142" t="s">
        <v>499</v>
      </c>
      <c r="C131" s="142"/>
      <c r="D131" s="142"/>
      <c r="E131" s="142"/>
      <c r="F131" s="142"/>
      <c r="G131" s="142"/>
      <c r="H131" s="142"/>
      <c r="I131" s="142"/>
      <c r="J131" s="142"/>
      <c r="K131" s="142"/>
      <c r="L131" s="142"/>
      <c r="M131" s="142"/>
      <c r="N131" s="142"/>
      <c r="O131" s="142"/>
      <c r="P131" s="142"/>
      <c r="Q131" s="142"/>
      <c r="R131" s="142"/>
      <c r="S131" s="142"/>
      <c r="T131" s="142"/>
      <c r="U131" s="142"/>
      <c r="V131" s="142"/>
      <c r="W131" s="142"/>
      <c r="X131" s="142"/>
      <c r="Y131" s="142"/>
      <c r="Z131" s="142"/>
      <c r="AA131" s="142"/>
      <c r="AB131" s="142"/>
      <c r="AC131" s="142"/>
      <c r="AD131" s="142"/>
      <c r="AE131" s="142"/>
      <c r="AF131" s="142"/>
      <c r="AG131" s="142"/>
      <c r="AH131" s="142"/>
      <c r="AI131" s="142"/>
      <c r="AJ131" s="142"/>
      <c r="AK131" s="142"/>
      <c r="AL131" s="142"/>
      <c r="AM131" s="142"/>
      <c r="AN131" s="142"/>
      <c r="AO131" s="142"/>
      <c r="AP131" s="142"/>
      <c r="AQ131" s="142"/>
      <c r="AR131" s="142"/>
      <c r="AS131" s="142"/>
      <c r="AT131" s="142"/>
    </row>
    <row r="132" spans="1:46">
      <c r="A132" s="12"/>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c r="AE132" s="92"/>
      <c r="AF132" s="92"/>
      <c r="AG132" s="92"/>
      <c r="AH132" s="92"/>
      <c r="AI132" s="92"/>
      <c r="AJ132" s="92"/>
      <c r="AK132" s="92"/>
      <c r="AL132" s="92"/>
      <c r="AM132" s="92"/>
      <c r="AN132" s="92"/>
      <c r="AO132" s="92"/>
      <c r="AP132" s="92"/>
      <c r="AQ132" s="92"/>
      <c r="AR132" s="92"/>
      <c r="AS132" s="92"/>
      <c r="AT132" s="92"/>
    </row>
    <row r="133" spans="1:46">
      <c r="A133" s="12"/>
      <c r="B133" s="82" t="s">
        <v>500</v>
      </c>
      <c r="C133" s="82"/>
      <c r="D133" s="82"/>
      <c r="E133" s="82"/>
      <c r="F133" s="82"/>
      <c r="G133" s="82"/>
      <c r="H133" s="82"/>
      <c r="I133" s="82"/>
      <c r="J133" s="82"/>
      <c r="K133" s="82"/>
      <c r="L133" s="82"/>
      <c r="M133" s="82"/>
      <c r="N133" s="82"/>
      <c r="O133" s="82"/>
      <c r="P133" s="82"/>
      <c r="Q133" s="82"/>
      <c r="R133" s="82"/>
      <c r="S133" s="82"/>
      <c r="T133" s="82"/>
      <c r="U133" s="82"/>
      <c r="V133" s="82"/>
      <c r="W133" s="82"/>
      <c r="X133" s="82"/>
      <c r="Y133" s="82"/>
      <c r="Z133" s="82"/>
      <c r="AA133" s="82"/>
      <c r="AB133" s="82"/>
      <c r="AC133" s="82"/>
      <c r="AD133" s="82"/>
      <c r="AE133" s="82"/>
      <c r="AF133" s="82"/>
      <c r="AG133" s="82"/>
      <c r="AH133" s="82"/>
      <c r="AI133" s="82"/>
      <c r="AJ133" s="82"/>
      <c r="AK133" s="82"/>
      <c r="AL133" s="82"/>
      <c r="AM133" s="82"/>
      <c r="AN133" s="82"/>
      <c r="AO133" s="82"/>
      <c r="AP133" s="82"/>
      <c r="AQ133" s="82"/>
      <c r="AR133" s="82"/>
      <c r="AS133" s="82"/>
      <c r="AT133" s="82"/>
    </row>
    <row r="134" spans="1:46">
      <c r="A134" s="12"/>
      <c r="B134" s="82"/>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c r="AD134" s="82"/>
      <c r="AE134" s="82"/>
      <c r="AF134" s="82"/>
      <c r="AG134" s="82"/>
      <c r="AH134" s="82"/>
      <c r="AI134" s="82"/>
      <c r="AJ134" s="82"/>
      <c r="AK134" s="82"/>
      <c r="AL134" s="82"/>
      <c r="AM134" s="82"/>
      <c r="AN134" s="82"/>
      <c r="AO134" s="82"/>
      <c r="AP134" s="82"/>
      <c r="AQ134" s="82"/>
      <c r="AR134" s="82"/>
      <c r="AS134" s="82"/>
      <c r="AT134" s="82"/>
    </row>
    <row r="135" spans="1:46">
      <c r="A135" s="12"/>
      <c r="B135" s="82" t="s">
        <v>501</v>
      </c>
      <c r="C135" s="82"/>
      <c r="D135" s="82"/>
      <c r="E135" s="82"/>
      <c r="F135" s="82"/>
      <c r="G135" s="82"/>
      <c r="H135" s="82"/>
      <c r="I135" s="82"/>
      <c r="J135" s="82"/>
      <c r="K135" s="82"/>
      <c r="L135" s="82"/>
      <c r="M135" s="82"/>
      <c r="N135" s="82"/>
      <c r="O135" s="82"/>
      <c r="P135" s="82"/>
      <c r="Q135" s="82"/>
      <c r="R135" s="82"/>
      <c r="S135" s="82"/>
      <c r="T135" s="82"/>
      <c r="U135" s="82"/>
      <c r="V135" s="82"/>
      <c r="W135" s="82"/>
      <c r="X135" s="82"/>
      <c r="Y135" s="82"/>
      <c r="Z135" s="82"/>
      <c r="AA135" s="82"/>
      <c r="AB135" s="82"/>
      <c r="AC135" s="82"/>
      <c r="AD135" s="82"/>
      <c r="AE135" s="82"/>
      <c r="AF135" s="82"/>
      <c r="AG135" s="82"/>
      <c r="AH135" s="82"/>
      <c r="AI135" s="82"/>
      <c r="AJ135" s="82"/>
      <c r="AK135" s="82"/>
      <c r="AL135" s="82"/>
      <c r="AM135" s="82"/>
      <c r="AN135" s="82"/>
      <c r="AO135" s="82"/>
      <c r="AP135" s="82"/>
      <c r="AQ135" s="82"/>
      <c r="AR135" s="82"/>
      <c r="AS135" s="82"/>
      <c r="AT135" s="82"/>
    </row>
    <row r="136" spans="1:46">
      <c r="A136" s="12"/>
      <c r="B136" s="82"/>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c r="AL136" s="82"/>
      <c r="AM136" s="82"/>
      <c r="AN136" s="82"/>
      <c r="AO136" s="82"/>
      <c r="AP136" s="82"/>
      <c r="AQ136" s="82"/>
      <c r="AR136" s="82"/>
      <c r="AS136" s="82"/>
      <c r="AT136" s="82"/>
    </row>
    <row r="137" spans="1:46">
      <c r="A137" s="12"/>
      <c r="B137" s="82" t="s">
        <v>502</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c r="AA137" s="82"/>
      <c r="AB137" s="82"/>
      <c r="AC137" s="82"/>
      <c r="AD137" s="82"/>
      <c r="AE137" s="82"/>
      <c r="AF137" s="82"/>
      <c r="AG137" s="82"/>
      <c r="AH137" s="82"/>
      <c r="AI137" s="82"/>
      <c r="AJ137" s="82"/>
      <c r="AK137" s="82"/>
      <c r="AL137" s="82"/>
      <c r="AM137" s="82"/>
      <c r="AN137" s="82"/>
      <c r="AO137" s="82"/>
      <c r="AP137" s="82"/>
      <c r="AQ137" s="82"/>
      <c r="AR137" s="82"/>
      <c r="AS137" s="82"/>
      <c r="AT137" s="82"/>
    </row>
    <row r="138" spans="1:46">
      <c r="A138" s="12"/>
      <c r="B138" s="82" t="s">
        <v>503</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c r="AE138" s="82"/>
      <c r="AF138" s="82"/>
      <c r="AG138" s="82"/>
      <c r="AH138" s="82"/>
      <c r="AI138" s="82"/>
      <c r="AJ138" s="82"/>
      <c r="AK138" s="82"/>
      <c r="AL138" s="82"/>
      <c r="AM138" s="82"/>
      <c r="AN138" s="82"/>
      <c r="AO138" s="82"/>
      <c r="AP138" s="82"/>
      <c r="AQ138" s="82"/>
      <c r="AR138" s="82"/>
      <c r="AS138" s="82"/>
      <c r="AT138" s="82"/>
    </row>
    <row r="139" spans="1:46">
      <c r="A139" s="12"/>
      <c r="B139" s="82"/>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c r="AD139" s="82"/>
      <c r="AE139" s="82"/>
      <c r="AF139" s="82"/>
      <c r="AG139" s="82"/>
      <c r="AH139" s="82"/>
      <c r="AI139" s="82"/>
      <c r="AJ139" s="82"/>
      <c r="AK139" s="82"/>
      <c r="AL139" s="82"/>
      <c r="AM139" s="82"/>
      <c r="AN139" s="82"/>
      <c r="AO139" s="82"/>
      <c r="AP139" s="82"/>
      <c r="AQ139" s="82"/>
      <c r="AR139" s="82"/>
      <c r="AS139" s="82"/>
      <c r="AT139" s="82"/>
    </row>
    <row r="140" spans="1:46">
      <c r="A140" s="12"/>
      <c r="B140" s="82" t="s">
        <v>504</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c r="AA140" s="82"/>
      <c r="AB140" s="82"/>
      <c r="AC140" s="82"/>
      <c r="AD140" s="82"/>
      <c r="AE140" s="82"/>
      <c r="AF140" s="82"/>
      <c r="AG140" s="82"/>
      <c r="AH140" s="82"/>
      <c r="AI140" s="82"/>
      <c r="AJ140" s="82"/>
      <c r="AK140" s="82"/>
      <c r="AL140" s="82"/>
      <c r="AM140" s="82"/>
      <c r="AN140" s="82"/>
      <c r="AO140" s="82"/>
      <c r="AP140" s="82"/>
      <c r="AQ140" s="82"/>
      <c r="AR140" s="82"/>
      <c r="AS140" s="82"/>
      <c r="AT140" s="82"/>
    </row>
    <row r="141" spans="1:46">
      <c r="A141" s="12"/>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c r="AG141" s="82"/>
      <c r="AH141" s="82"/>
      <c r="AI141" s="82"/>
      <c r="AJ141" s="82"/>
      <c r="AK141" s="82"/>
      <c r="AL141" s="82"/>
      <c r="AM141" s="82"/>
      <c r="AN141" s="82"/>
      <c r="AO141" s="82"/>
      <c r="AP141" s="82"/>
      <c r="AQ141" s="82"/>
      <c r="AR141" s="82"/>
      <c r="AS141" s="82"/>
      <c r="AT141" s="82"/>
    </row>
    <row r="142" spans="1:46" ht="15.75" thickBot="1">
      <c r="A142" s="12"/>
      <c r="B142" s="24" t="s">
        <v>505</v>
      </c>
      <c r="C142" s="15"/>
      <c r="D142" s="63" t="s">
        <v>506</v>
      </c>
      <c r="E142" s="63"/>
      <c r="F142" s="15"/>
      <c r="G142" s="15"/>
      <c r="H142" s="63" t="s">
        <v>507</v>
      </c>
      <c r="I142" s="63"/>
      <c r="J142" s="15"/>
      <c r="K142" s="15"/>
      <c r="L142" s="63" t="s">
        <v>508</v>
      </c>
      <c r="M142" s="63"/>
      <c r="N142" s="15"/>
    </row>
    <row r="143" spans="1:46">
      <c r="A143" s="12"/>
      <c r="B143" s="49" t="s">
        <v>509</v>
      </c>
      <c r="C143" s="30"/>
      <c r="D143" s="31" t="s">
        <v>269</v>
      </c>
      <c r="E143" s="32">
        <v>208193</v>
      </c>
      <c r="F143" s="31"/>
      <c r="G143" s="30"/>
      <c r="H143" s="31" t="s">
        <v>269</v>
      </c>
      <c r="I143" s="32">
        <v>233972</v>
      </c>
      <c r="J143" s="31"/>
      <c r="K143" s="30"/>
      <c r="L143" s="31" t="s">
        <v>269</v>
      </c>
      <c r="M143" s="32">
        <v>5058</v>
      </c>
      <c r="N143" s="31"/>
    </row>
    <row r="144" spans="1:46">
      <c r="A144" s="12"/>
      <c r="B144" s="84"/>
      <c r="C144" s="37"/>
      <c r="D144" s="38"/>
      <c r="E144" s="42"/>
      <c r="F144" s="38"/>
      <c r="G144" s="37"/>
      <c r="H144" s="38"/>
      <c r="I144" s="42"/>
      <c r="J144" s="38"/>
      <c r="K144" s="37"/>
      <c r="L144" s="38"/>
      <c r="M144" s="42"/>
      <c r="N144" s="38"/>
    </row>
    <row r="145" spans="1:46">
      <c r="A145" s="12"/>
      <c r="B145" s="49" t="s">
        <v>510</v>
      </c>
      <c r="C145" s="30"/>
      <c r="D145" s="31" t="s">
        <v>269</v>
      </c>
      <c r="E145" s="32">
        <v>207624</v>
      </c>
      <c r="F145" s="31"/>
      <c r="G145" s="30"/>
      <c r="H145" s="31" t="s">
        <v>269</v>
      </c>
      <c r="I145" s="32">
        <v>207624</v>
      </c>
      <c r="J145" s="31"/>
      <c r="K145" s="30"/>
      <c r="L145" s="31" t="s">
        <v>269</v>
      </c>
      <c r="M145" s="32">
        <v>103140</v>
      </c>
      <c r="N145" s="31"/>
    </row>
    <row r="146" spans="1:46">
      <c r="A146" s="12"/>
      <c r="B146" s="82" t="s">
        <v>332</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c r="AA146" s="82"/>
      <c r="AB146" s="82"/>
      <c r="AC146" s="82"/>
      <c r="AD146" s="82"/>
      <c r="AE146" s="82"/>
      <c r="AF146" s="82"/>
      <c r="AG146" s="82"/>
      <c r="AH146" s="82"/>
      <c r="AI146" s="82"/>
      <c r="AJ146" s="82"/>
      <c r="AK146" s="82"/>
      <c r="AL146" s="82"/>
      <c r="AM146" s="82"/>
      <c r="AN146" s="82"/>
      <c r="AO146" s="82"/>
      <c r="AP146" s="82"/>
      <c r="AQ146" s="82"/>
      <c r="AR146" s="82"/>
      <c r="AS146" s="82"/>
      <c r="AT146" s="82"/>
    </row>
    <row r="147" spans="1:46">
      <c r="A147" s="12"/>
      <c r="B147" s="18"/>
      <c r="C147" s="18" t="s">
        <v>298</v>
      </c>
      <c r="D147" s="140" t="s">
        <v>511</v>
      </c>
    </row>
    <row r="148" spans="1:46" ht="114.75">
      <c r="A148" s="12"/>
      <c r="B148" s="18"/>
      <c r="C148" s="18" t="s">
        <v>300</v>
      </c>
      <c r="D148" s="140" t="s">
        <v>512</v>
      </c>
    </row>
    <row r="149" spans="1:46" ht="38.25">
      <c r="A149" s="12"/>
      <c r="B149" s="18"/>
      <c r="C149" s="18" t="s">
        <v>302</v>
      </c>
      <c r="D149" s="140" t="s">
        <v>513</v>
      </c>
    </row>
    <row r="150" spans="1:46" ht="51">
      <c r="A150" s="12"/>
      <c r="B150" s="18"/>
      <c r="C150" s="18" t="s">
        <v>304</v>
      </c>
      <c r="D150" s="140" t="s">
        <v>514</v>
      </c>
    </row>
    <row r="151" spans="1:46">
      <c r="A151" s="12"/>
      <c r="B151" s="141"/>
      <c r="C151" s="141"/>
      <c r="D151" s="141"/>
      <c r="E151" s="141"/>
      <c r="F151" s="141"/>
      <c r="G151" s="141"/>
      <c r="H151" s="141"/>
      <c r="I151" s="141"/>
      <c r="J151" s="141"/>
      <c r="K151" s="141"/>
      <c r="L151" s="141"/>
      <c r="M151" s="141"/>
      <c r="N151" s="141"/>
      <c r="O151" s="141"/>
      <c r="P151" s="141"/>
      <c r="Q151" s="141"/>
      <c r="R151" s="141"/>
      <c r="S151" s="141"/>
      <c r="T151" s="141"/>
      <c r="U151" s="141"/>
      <c r="V151" s="141"/>
      <c r="W151" s="141"/>
      <c r="X151" s="141"/>
      <c r="Y151" s="141"/>
      <c r="Z151" s="141"/>
      <c r="AA151" s="141"/>
      <c r="AB151" s="141"/>
      <c r="AC151" s="141"/>
      <c r="AD151" s="141"/>
      <c r="AE151" s="141"/>
      <c r="AF151" s="141"/>
      <c r="AG151" s="141"/>
      <c r="AH151" s="141"/>
      <c r="AI151" s="141"/>
      <c r="AJ151" s="141"/>
      <c r="AK151" s="141"/>
      <c r="AL151" s="141"/>
      <c r="AM151" s="141"/>
      <c r="AN151" s="141"/>
      <c r="AO151" s="141"/>
      <c r="AP151" s="141"/>
      <c r="AQ151" s="141"/>
      <c r="AR151" s="141"/>
      <c r="AS151" s="141"/>
      <c r="AT151" s="141"/>
    </row>
  </sheetData>
  <mergeCells count="169">
    <mergeCell ref="B139:AT139"/>
    <mergeCell ref="B140:AT140"/>
    <mergeCell ref="B141:AT141"/>
    <mergeCell ref="B146:AT146"/>
    <mergeCell ref="B151:AT151"/>
    <mergeCell ref="B133:AT133"/>
    <mergeCell ref="B134:AT134"/>
    <mergeCell ref="B135:AT135"/>
    <mergeCell ref="B136:AT136"/>
    <mergeCell ref="B137:AT137"/>
    <mergeCell ref="B138:AT138"/>
    <mergeCell ref="B114:AT114"/>
    <mergeCell ref="B118:AT118"/>
    <mergeCell ref="B128:AT128"/>
    <mergeCell ref="B130:AT130"/>
    <mergeCell ref="B131:AT131"/>
    <mergeCell ref="B132:AT132"/>
    <mergeCell ref="B11:AT11"/>
    <mergeCell ref="B12:AT12"/>
    <mergeCell ref="B62:AT62"/>
    <mergeCell ref="B98:AT98"/>
    <mergeCell ref="B99:AT99"/>
    <mergeCell ref="B103:AT103"/>
    <mergeCell ref="B5:AT5"/>
    <mergeCell ref="B6:AT6"/>
    <mergeCell ref="B7:AT7"/>
    <mergeCell ref="B8:AT8"/>
    <mergeCell ref="B9:AT9"/>
    <mergeCell ref="B10:AT10"/>
    <mergeCell ref="N121:N122"/>
    <mergeCell ref="D142:E142"/>
    <mergeCell ref="H142:I142"/>
    <mergeCell ref="L142:M142"/>
    <mergeCell ref="A1:A2"/>
    <mergeCell ref="B1:AT1"/>
    <mergeCell ref="B2:AT2"/>
    <mergeCell ref="B3:AT3"/>
    <mergeCell ref="A4:A151"/>
    <mergeCell ref="B4:AT4"/>
    <mergeCell ref="G121:G122"/>
    <mergeCell ref="H121:I121"/>
    <mergeCell ref="H122:I122"/>
    <mergeCell ref="J121:J122"/>
    <mergeCell ref="K121:K122"/>
    <mergeCell ref="L121:M121"/>
    <mergeCell ref="L122:M122"/>
    <mergeCell ref="D107:E107"/>
    <mergeCell ref="H107:I107"/>
    <mergeCell ref="L107:M107"/>
    <mergeCell ref="P107:Q107"/>
    <mergeCell ref="D120:M120"/>
    <mergeCell ref="B121:B122"/>
    <mergeCell ref="C121:C122"/>
    <mergeCell ref="D121:E121"/>
    <mergeCell ref="D122:E122"/>
    <mergeCell ref="F121:F122"/>
    <mergeCell ref="AN67:AO67"/>
    <mergeCell ref="D104:Q104"/>
    <mergeCell ref="D105:I105"/>
    <mergeCell ref="L105:Q105"/>
    <mergeCell ref="D106:E106"/>
    <mergeCell ref="H106:I106"/>
    <mergeCell ref="L106:M106"/>
    <mergeCell ref="P106:Q106"/>
    <mergeCell ref="AN66:AO66"/>
    <mergeCell ref="D67:E67"/>
    <mergeCell ref="H67:I67"/>
    <mergeCell ref="L67:M67"/>
    <mergeCell ref="P67:Q67"/>
    <mergeCell ref="T67:U67"/>
    <mergeCell ref="X67:Y67"/>
    <mergeCell ref="AB67:AC67"/>
    <mergeCell ref="AF67:AG67"/>
    <mergeCell ref="AJ67:AK67"/>
    <mergeCell ref="AP63:AP65"/>
    <mergeCell ref="D66:E66"/>
    <mergeCell ref="H66:I66"/>
    <mergeCell ref="L66:M66"/>
    <mergeCell ref="P66:Q66"/>
    <mergeCell ref="T66:U66"/>
    <mergeCell ref="X66:Y66"/>
    <mergeCell ref="AB66:AC66"/>
    <mergeCell ref="AF66:AG66"/>
    <mergeCell ref="AJ66:AK66"/>
    <mergeCell ref="AH63:AH65"/>
    <mergeCell ref="AI63:AI65"/>
    <mergeCell ref="AJ63:AK65"/>
    <mergeCell ref="AL63:AL65"/>
    <mergeCell ref="AM63:AM65"/>
    <mergeCell ref="AN63:AO65"/>
    <mergeCell ref="Z63:Z65"/>
    <mergeCell ref="AA63:AA65"/>
    <mergeCell ref="AB63:AC65"/>
    <mergeCell ref="AD63:AD65"/>
    <mergeCell ref="AE63:AE65"/>
    <mergeCell ref="AF63:AG63"/>
    <mergeCell ref="AF64:AG64"/>
    <mergeCell ref="AF65:AG65"/>
    <mergeCell ref="R63:R65"/>
    <mergeCell ref="S63:S65"/>
    <mergeCell ref="T63:U65"/>
    <mergeCell ref="V63:V65"/>
    <mergeCell ref="W63:W65"/>
    <mergeCell ref="X63:Y63"/>
    <mergeCell ref="X64:Y64"/>
    <mergeCell ref="X65:Y65"/>
    <mergeCell ref="J63:J65"/>
    <mergeCell ref="K63:K65"/>
    <mergeCell ref="L63:M65"/>
    <mergeCell ref="N63:N65"/>
    <mergeCell ref="O63:O65"/>
    <mergeCell ref="P63:Q65"/>
    <mergeCell ref="AN16:AO16"/>
    <mergeCell ref="AR16:AS16"/>
    <mergeCell ref="B63:B65"/>
    <mergeCell ref="C63:C65"/>
    <mergeCell ref="D63:E63"/>
    <mergeCell ref="D64:E64"/>
    <mergeCell ref="D65:E65"/>
    <mergeCell ref="F63:F65"/>
    <mergeCell ref="G63:G65"/>
    <mergeCell ref="H63:I65"/>
    <mergeCell ref="AT13:AT15"/>
    <mergeCell ref="D16:E16"/>
    <mergeCell ref="H16:I16"/>
    <mergeCell ref="L16:M16"/>
    <mergeCell ref="P16:Q16"/>
    <mergeCell ref="T16:U16"/>
    <mergeCell ref="X16:Y16"/>
    <mergeCell ref="AB16:AC16"/>
    <mergeCell ref="AF16:AG16"/>
    <mergeCell ref="AJ16:AK16"/>
    <mergeCell ref="AL13:AL15"/>
    <mergeCell ref="AM13:AM15"/>
    <mergeCell ref="AN13:AO15"/>
    <mergeCell ref="AP13:AP15"/>
    <mergeCell ref="AQ13:AQ15"/>
    <mergeCell ref="AR13:AS15"/>
    <mergeCell ref="AE13:AE15"/>
    <mergeCell ref="AF13:AG15"/>
    <mergeCell ref="AH13:AH15"/>
    <mergeCell ref="AI13:AI15"/>
    <mergeCell ref="AJ13:AK13"/>
    <mergeCell ref="AJ14:AK14"/>
    <mergeCell ref="AJ15:AK15"/>
    <mergeCell ref="Z13:Z15"/>
    <mergeCell ref="AA13:AA15"/>
    <mergeCell ref="AB13:AC13"/>
    <mergeCell ref="AB14:AC14"/>
    <mergeCell ref="AB15:AC15"/>
    <mergeCell ref="AD13:AD15"/>
    <mergeCell ref="R13:R15"/>
    <mergeCell ref="S13:S15"/>
    <mergeCell ref="T13:U15"/>
    <mergeCell ref="V13:V15"/>
    <mergeCell ref="W13:W15"/>
    <mergeCell ref="X13:Y15"/>
    <mergeCell ref="J13:J15"/>
    <mergeCell ref="K13:K15"/>
    <mergeCell ref="L13:M15"/>
    <mergeCell ref="N13:N15"/>
    <mergeCell ref="O13:O15"/>
    <mergeCell ref="P13:Q15"/>
    <mergeCell ref="B13:B15"/>
    <mergeCell ref="C13:C15"/>
    <mergeCell ref="D13:E15"/>
    <mergeCell ref="F13:F15"/>
    <mergeCell ref="G13:G15"/>
    <mergeCell ref="H13: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7"/>
  <sheetViews>
    <sheetView showGridLines="0" workbookViewId="0"/>
  </sheetViews>
  <sheetFormatPr defaultRowHeight="15"/>
  <cols>
    <col min="1" max="1" width="26.85546875" bestFit="1" customWidth="1"/>
    <col min="2" max="2" width="36.5703125" bestFit="1" customWidth="1"/>
    <col min="3" max="3" width="36.5703125" customWidth="1"/>
    <col min="4" max="4" width="36.5703125" bestFit="1" customWidth="1"/>
    <col min="5" max="5" width="36.5703125" customWidth="1"/>
    <col min="6" max="6" width="3.140625" customWidth="1"/>
    <col min="7" max="7" width="19" customWidth="1"/>
    <col min="8" max="8" width="3.85546875" customWidth="1"/>
    <col min="9" max="9" width="19.5703125" customWidth="1"/>
    <col min="10" max="10" width="5.28515625" customWidth="1"/>
    <col min="11" max="11" width="19" customWidth="1"/>
    <col min="12" max="12" width="3.85546875" customWidth="1"/>
    <col min="13" max="13" width="36.5703125" customWidth="1"/>
    <col min="14" max="14" width="3.140625" customWidth="1"/>
    <col min="15" max="15" width="19" customWidth="1"/>
    <col min="16" max="16" width="3.85546875" customWidth="1"/>
    <col min="17" max="17" width="25.140625" customWidth="1"/>
    <col min="18" max="18" width="5.28515625" customWidth="1"/>
    <col min="19" max="19" width="19" customWidth="1"/>
    <col min="20" max="20" width="3.85546875" customWidth="1"/>
    <col min="21" max="21" width="10" customWidth="1"/>
    <col min="22" max="23" width="19" customWidth="1"/>
    <col min="24" max="24" width="3.85546875" customWidth="1"/>
    <col min="25" max="25" width="11.28515625" customWidth="1"/>
    <col min="26" max="26" width="3.140625" customWidth="1"/>
    <col min="27" max="27" width="19" customWidth="1"/>
    <col min="28" max="28" width="3.85546875" customWidth="1"/>
    <col min="29" max="29" width="13.5703125" customWidth="1"/>
    <col min="30" max="32" width="19" customWidth="1"/>
    <col min="33" max="33" width="6.42578125" customWidth="1"/>
    <col min="34" max="35" width="19" customWidth="1"/>
    <col min="36" max="36" width="9.140625" customWidth="1"/>
    <col min="37" max="37" width="7" customWidth="1"/>
    <col min="38" max="38" width="19" customWidth="1"/>
    <col min="39" max="39" width="8" customWidth="1"/>
    <col min="40" max="40" width="3.42578125" customWidth="1"/>
    <col min="41" max="41" width="9.140625" customWidth="1"/>
    <col min="42" max="42" width="4.7109375" customWidth="1"/>
    <col min="43" max="43" width="9.42578125" customWidth="1"/>
    <col min="44" max="44" width="3.42578125" customWidth="1"/>
    <col min="45" max="45" width="9.140625" customWidth="1"/>
    <col min="46" max="46" width="4.7109375" customWidth="1"/>
    <col min="47" max="47" width="6.42578125" customWidth="1"/>
    <col min="48" max="48" width="19" customWidth="1"/>
    <col min="49" max="49" width="7.42578125" customWidth="1"/>
    <col min="50" max="50" width="19" customWidth="1"/>
    <col min="51" max="51" width="8" customWidth="1"/>
    <col min="52" max="52" width="3.42578125" customWidth="1"/>
  </cols>
  <sheetData>
    <row r="1" spans="1:52" ht="15" customHeight="1">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5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51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143">
        <v>5</v>
      </c>
      <c r="C5" s="143" t="s">
        <v>515</v>
      </c>
    </row>
    <row r="6" spans="1:52">
      <c r="A6" s="12"/>
      <c r="B6" s="141"/>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c r="AH6" s="141"/>
      <c r="AI6" s="141"/>
      <c r="AJ6" s="141"/>
      <c r="AK6" s="141"/>
      <c r="AL6" s="141"/>
      <c r="AM6" s="141"/>
      <c r="AN6" s="141"/>
      <c r="AO6" s="141"/>
      <c r="AP6" s="141"/>
      <c r="AQ6" s="141"/>
      <c r="AR6" s="141"/>
      <c r="AS6" s="141"/>
      <c r="AT6" s="141"/>
      <c r="AU6" s="141"/>
      <c r="AV6" s="141"/>
      <c r="AW6" s="141"/>
      <c r="AX6" s="141"/>
      <c r="AY6" s="141"/>
      <c r="AZ6" s="141"/>
    </row>
    <row r="7" spans="1:52">
      <c r="A7" s="12"/>
      <c r="B7" s="82" t="s">
        <v>517</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82"/>
      <c r="AQ7" s="82"/>
      <c r="AR7" s="82"/>
      <c r="AS7" s="82"/>
      <c r="AT7" s="82"/>
      <c r="AU7" s="82"/>
      <c r="AV7" s="82"/>
      <c r="AW7" s="82"/>
      <c r="AX7" s="82"/>
      <c r="AY7" s="82"/>
      <c r="AZ7" s="82"/>
    </row>
    <row r="8" spans="1:52">
      <c r="A8" s="12"/>
      <c r="B8" s="82" t="s">
        <v>332</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c r="AU8" s="82"/>
      <c r="AV8" s="82"/>
      <c r="AW8" s="82"/>
      <c r="AX8" s="82"/>
      <c r="AY8" s="82"/>
      <c r="AZ8" s="82"/>
    </row>
    <row r="9" spans="1:52" ht="15.75" thickBot="1">
      <c r="A9" s="12"/>
      <c r="B9" s="131"/>
      <c r="C9" s="96"/>
      <c r="D9" s="128"/>
      <c r="E9" s="128"/>
      <c r="F9" s="96"/>
      <c r="G9" s="96"/>
      <c r="H9" s="129" t="s">
        <v>518</v>
      </c>
      <c r="I9" s="129"/>
      <c r="J9" s="129"/>
      <c r="K9" s="129"/>
      <c r="L9" s="129"/>
      <c r="M9" s="129"/>
      <c r="N9" s="129"/>
      <c r="O9" s="129"/>
      <c r="P9" s="129"/>
      <c r="Q9" s="129"/>
      <c r="R9" s="96"/>
      <c r="S9" s="96"/>
      <c r="T9" s="129" t="s">
        <v>519</v>
      </c>
      <c r="U9" s="129"/>
      <c r="V9" s="129"/>
      <c r="W9" s="129"/>
      <c r="X9" s="129"/>
      <c r="Y9" s="129"/>
      <c r="Z9" s="96"/>
      <c r="AA9" s="96"/>
      <c r="AB9" s="128"/>
      <c r="AC9" s="128"/>
      <c r="AD9" s="96"/>
      <c r="AE9" s="96"/>
      <c r="AF9" s="128"/>
      <c r="AG9" s="128"/>
      <c r="AH9" s="96"/>
      <c r="AI9" s="96"/>
      <c r="AJ9" s="129" t="s">
        <v>520</v>
      </c>
      <c r="AK9" s="129"/>
      <c r="AL9" s="129"/>
      <c r="AM9" s="129"/>
      <c r="AN9" s="129"/>
      <c r="AO9" s="129"/>
      <c r="AP9" s="129"/>
      <c r="AQ9" s="129"/>
      <c r="AR9" s="129"/>
      <c r="AS9" s="129"/>
      <c r="AT9" s="129"/>
      <c r="AU9" s="129"/>
      <c r="AV9" s="129"/>
      <c r="AW9" s="129"/>
      <c r="AX9" s="129"/>
      <c r="AY9" s="129"/>
      <c r="AZ9" s="129"/>
    </row>
    <row r="10" spans="1:52">
      <c r="A10" s="12"/>
      <c r="B10" s="150" t="s">
        <v>521</v>
      </c>
      <c r="C10" s="128"/>
      <c r="D10" s="127" t="s">
        <v>522</v>
      </c>
      <c r="E10" s="127"/>
      <c r="F10" s="128"/>
      <c r="G10" s="128"/>
      <c r="H10" s="152" t="s">
        <v>523</v>
      </c>
      <c r="I10" s="152"/>
      <c r="J10" s="130"/>
      <c r="K10" s="130"/>
      <c r="L10" s="152" t="s">
        <v>524</v>
      </c>
      <c r="M10" s="152"/>
      <c r="N10" s="130"/>
      <c r="O10" s="130"/>
      <c r="P10" s="152" t="s">
        <v>525</v>
      </c>
      <c r="Q10" s="152"/>
      <c r="R10" s="128"/>
      <c r="S10" s="128"/>
      <c r="T10" s="152" t="s">
        <v>526</v>
      </c>
      <c r="U10" s="152"/>
      <c r="V10" s="130"/>
      <c r="W10" s="130"/>
      <c r="X10" s="152" t="s">
        <v>527</v>
      </c>
      <c r="Y10" s="152"/>
      <c r="Z10" s="128"/>
      <c r="AA10" s="128"/>
      <c r="AB10" s="127" t="s">
        <v>479</v>
      </c>
      <c r="AC10" s="127"/>
      <c r="AD10" s="128"/>
      <c r="AE10" s="128"/>
      <c r="AF10" s="127" t="s">
        <v>529</v>
      </c>
      <c r="AG10" s="127"/>
      <c r="AH10" s="128"/>
      <c r="AI10" s="128"/>
      <c r="AJ10" s="95" t="s">
        <v>530</v>
      </c>
      <c r="AK10" s="130"/>
      <c r="AL10" s="152" t="s">
        <v>531</v>
      </c>
      <c r="AM10" s="152"/>
      <c r="AN10" s="130"/>
      <c r="AO10" s="130"/>
      <c r="AP10" s="152" t="s">
        <v>532</v>
      </c>
      <c r="AQ10" s="152"/>
      <c r="AR10" s="130"/>
      <c r="AS10" s="130"/>
      <c r="AT10" s="152" t="s">
        <v>533</v>
      </c>
      <c r="AU10" s="152"/>
      <c r="AV10" s="130"/>
      <c r="AW10" s="130"/>
      <c r="AX10" s="152" t="s">
        <v>535</v>
      </c>
      <c r="AY10" s="152"/>
      <c r="AZ10" s="130"/>
    </row>
    <row r="11" spans="1:52" ht="15.75" thickBot="1">
      <c r="A11" s="12"/>
      <c r="B11" s="151"/>
      <c r="C11" s="128"/>
      <c r="D11" s="129"/>
      <c r="E11" s="129"/>
      <c r="F11" s="128"/>
      <c r="G11" s="128"/>
      <c r="H11" s="129"/>
      <c r="I11" s="129"/>
      <c r="J11" s="128"/>
      <c r="K11" s="128"/>
      <c r="L11" s="129"/>
      <c r="M11" s="129"/>
      <c r="N11" s="128"/>
      <c r="O11" s="128"/>
      <c r="P11" s="129"/>
      <c r="Q11" s="129"/>
      <c r="R11" s="128"/>
      <c r="S11" s="128"/>
      <c r="T11" s="129"/>
      <c r="U11" s="129"/>
      <c r="V11" s="128"/>
      <c r="W11" s="128"/>
      <c r="X11" s="129"/>
      <c r="Y11" s="129"/>
      <c r="Z11" s="128"/>
      <c r="AA11" s="128"/>
      <c r="AB11" s="129" t="s">
        <v>528</v>
      </c>
      <c r="AC11" s="129"/>
      <c r="AD11" s="128"/>
      <c r="AE11" s="128"/>
      <c r="AF11" s="129"/>
      <c r="AG11" s="129"/>
      <c r="AH11" s="128"/>
      <c r="AI11" s="128"/>
      <c r="AJ11" s="97" t="s">
        <v>300</v>
      </c>
      <c r="AK11" s="128"/>
      <c r="AL11" s="129"/>
      <c r="AM11" s="129"/>
      <c r="AN11" s="128"/>
      <c r="AO11" s="128"/>
      <c r="AP11" s="129"/>
      <c r="AQ11" s="129"/>
      <c r="AR11" s="128"/>
      <c r="AS11" s="128"/>
      <c r="AT11" s="129" t="s">
        <v>534</v>
      </c>
      <c r="AU11" s="129"/>
      <c r="AV11" s="128"/>
      <c r="AW11" s="128"/>
      <c r="AX11" s="129"/>
      <c r="AY11" s="129"/>
      <c r="AZ11" s="128"/>
    </row>
    <row r="12" spans="1:52">
      <c r="A12" s="12"/>
      <c r="B12" s="99" t="s">
        <v>536</v>
      </c>
      <c r="C12" s="100"/>
      <c r="D12" s="112" t="s">
        <v>269</v>
      </c>
      <c r="E12" s="103">
        <v>247582</v>
      </c>
      <c r="F12" s="112"/>
      <c r="G12" s="100"/>
      <c r="H12" s="112" t="s">
        <v>269</v>
      </c>
      <c r="I12" s="103">
        <v>228850</v>
      </c>
      <c r="J12" s="112"/>
      <c r="K12" s="100"/>
      <c r="L12" s="112" t="s">
        <v>269</v>
      </c>
      <c r="M12" s="102" t="s">
        <v>537</v>
      </c>
      <c r="N12" s="112" t="s">
        <v>276</v>
      </c>
      <c r="O12" s="100"/>
      <c r="P12" s="112" t="s">
        <v>269</v>
      </c>
      <c r="Q12" s="103">
        <v>145903</v>
      </c>
      <c r="R12" s="112"/>
      <c r="S12" s="100"/>
      <c r="T12" s="112" t="s">
        <v>269</v>
      </c>
      <c r="U12" s="103">
        <v>52338</v>
      </c>
      <c r="V12" s="112"/>
      <c r="W12" s="100"/>
      <c r="X12" s="112" t="s">
        <v>269</v>
      </c>
      <c r="Y12" s="102" t="s">
        <v>538</v>
      </c>
      <c r="Z12" s="112" t="s">
        <v>276</v>
      </c>
      <c r="AA12" s="100"/>
      <c r="AB12" s="112" t="s">
        <v>269</v>
      </c>
      <c r="AC12" s="103">
        <v>198040</v>
      </c>
      <c r="AD12" s="112"/>
      <c r="AE12" s="100"/>
      <c r="AF12" s="112"/>
      <c r="AG12" s="102">
        <v>35</v>
      </c>
      <c r="AH12" s="112"/>
      <c r="AI12" s="100"/>
      <c r="AJ12" s="144" t="s">
        <v>539</v>
      </c>
      <c r="AK12" s="100"/>
      <c r="AL12" s="112"/>
      <c r="AM12" s="102">
        <v>5.51</v>
      </c>
      <c r="AN12" s="112" t="s">
        <v>540</v>
      </c>
      <c r="AO12" s="100"/>
      <c r="AP12" s="112"/>
      <c r="AQ12" s="102">
        <v>14.17</v>
      </c>
      <c r="AR12" s="112" t="s">
        <v>540</v>
      </c>
      <c r="AS12" s="100"/>
      <c r="AT12" s="112"/>
      <c r="AU12" s="102">
        <v>3.2</v>
      </c>
      <c r="AV12" s="112"/>
      <c r="AW12" s="100"/>
      <c r="AX12" s="112"/>
      <c r="AY12" s="102">
        <v>9.5</v>
      </c>
      <c r="AZ12" s="112" t="s">
        <v>540</v>
      </c>
    </row>
    <row r="13" spans="1:52">
      <c r="A13" s="12"/>
      <c r="B13" s="105" t="s">
        <v>541</v>
      </c>
      <c r="C13" s="106"/>
      <c r="D13" s="109"/>
      <c r="E13" s="114">
        <v>91877</v>
      </c>
      <c r="F13" s="109"/>
      <c r="G13" s="106"/>
      <c r="H13" s="109"/>
      <c r="I13" s="114">
        <v>90996</v>
      </c>
      <c r="J13" s="109"/>
      <c r="K13" s="106"/>
      <c r="L13" s="109"/>
      <c r="M13" s="113" t="s">
        <v>542</v>
      </c>
      <c r="N13" s="109" t="s">
        <v>276</v>
      </c>
      <c r="O13" s="106"/>
      <c r="P13" s="109"/>
      <c r="Q13" s="114">
        <v>78632</v>
      </c>
      <c r="R13" s="109"/>
      <c r="S13" s="106"/>
      <c r="T13" s="109"/>
      <c r="U13" s="114">
        <v>4946</v>
      </c>
      <c r="V13" s="109"/>
      <c r="W13" s="106"/>
      <c r="X13" s="109"/>
      <c r="Y13" s="113" t="s">
        <v>272</v>
      </c>
      <c r="Z13" s="109"/>
      <c r="AA13" s="106"/>
      <c r="AB13" s="109"/>
      <c r="AC13" s="114">
        <v>83578</v>
      </c>
      <c r="AD13" s="109"/>
      <c r="AE13" s="106"/>
      <c r="AF13" s="109"/>
      <c r="AG13" s="113">
        <v>15</v>
      </c>
      <c r="AH13" s="109"/>
      <c r="AI13" s="106"/>
      <c r="AJ13" s="145" t="s">
        <v>543</v>
      </c>
      <c r="AK13" s="106"/>
      <c r="AL13" s="109"/>
      <c r="AM13" s="113">
        <v>5.67</v>
      </c>
      <c r="AN13" s="109" t="s">
        <v>540</v>
      </c>
      <c r="AO13" s="106"/>
      <c r="AP13" s="109"/>
      <c r="AQ13" s="113">
        <v>4.75</v>
      </c>
      <c r="AR13" s="109" t="s">
        <v>540</v>
      </c>
      <c r="AS13" s="106"/>
      <c r="AT13" s="109"/>
      <c r="AU13" s="113">
        <v>2.7</v>
      </c>
      <c r="AV13" s="109"/>
      <c r="AW13" s="106"/>
      <c r="AX13" s="109"/>
      <c r="AY13" s="113">
        <v>6.3</v>
      </c>
      <c r="AZ13" s="109" t="s">
        <v>540</v>
      </c>
    </row>
    <row r="14" spans="1:52">
      <c r="A14" s="12"/>
      <c r="B14" s="99" t="s">
        <v>544</v>
      </c>
      <c r="C14" s="100"/>
      <c r="D14" s="112"/>
      <c r="E14" s="103">
        <v>4458</v>
      </c>
      <c r="F14" s="112"/>
      <c r="G14" s="100"/>
      <c r="H14" s="112"/>
      <c r="I14" s="103">
        <v>4411</v>
      </c>
      <c r="J14" s="112"/>
      <c r="K14" s="100"/>
      <c r="L14" s="112"/>
      <c r="M14" s="102" t="s">
        <v>272</v>
      </c>
      <c r="N14" s="112"/>
      <c r="O14" s="100"/>
      <c r="P14" s="112"/>
      <c r="Q14" s="103">
        <v>4411</v>
      </c>
      <c r="R14" s="112"/>
      <c r="S14" s="100"/>
      <c r="T14" s="112"/>
      <c r="U14" s="102">
        <v>47</v>
      </c>
      <c r="V14" s="112"/>
      <c r="W14" s="100"/>
      <c r="X14" s="112"/>
      <c r="Y14" s="102" t="s">
        <v>272</v>
      </c>
      <c r="Z14" s="112"/>
      <c r="AA14" s="100"/>
      <c r="AB14" s="112"/>
      <c r="AC14" s="103">
        <v>4458</v>
      </c>
      <c r="AD14" s="112"/>
      <c r="AE14" s="100"/>
      <c r="AF14" s="112"/>
      <c r="AG14" s="102">
        <v>1</v>
      </c>
      <c r="AH14" s="112"/>
      <c r="AI14" s="100"/>
      <c r="AJ14" s="144" t="s">
        <v>545</v>
      </c>
      <c r="AK14" s="100"/>
      <c r="AL14" s="112"/>
      <c r="AM14" s="102">
        <v>6.06</v>
      </c>
      <c r="AN14" s="112" t="s">
        <v>540</v>
      </c>
      <c r="AO14" s="100"/>
      <c r="AP14" s="112"/>
      <c r="AQ14" s="102">
        <v>11.92</v>
      </c>
      <c r="AR14" s="112" t="s">
        <v>540</v>
      </c>
      <c r="AS14" s="100"/>
      <c r="AT14" s="112"/>
      <c r="AU14" s="102">
        <v>0.4</v>
      </c>
      <c r="AV14" s="112"/>
      <c r="AW14" s="100"/>
      <c r="AX14" s="112"/>
      <c r="AY14" s="102">
        <v>6.2</v>
      </c>
      <c r="AZ14" s="112" t="s">
        <v>540</v>
      </c>
    </row>
    <row r="15" spans="1:52">
      <c r="A15" s="12"/>
      <c r="B15" s="105" t="s">
        <v>546</v>
      </c>
      <c r="C15" s="106"/>
      <c r="D15" s="109"/>
      <c r="E15" s="114">
        <v>29200</v>
      </c>
      <c r="F15" s="109"/>
      <c r="G15" s="106"/>
      <c r="H15" s="109"/>
      <c r="I15" s="114">
        <v>28607</v>
      </c>
      <c r="J15" s="109"/>
      <c r="K15" s="106"/>
      <c r="L15" s="109"/>
      <c r="M15" s="113" t="s">
        <v>272</v>
      </c>
      <c r="N15" s="109"/>
      <c r="O15" s="106"/>
      <c r="P15" s="109"/>
      <c r="Q15" s="114">
        <v>28607</v>
      </c>
      <c r="R15" s="109"/>
      <c r="S15" s="106"/>
      <c r="T15" s="109"/>
      <c r="U15" s="114">
        <v>2608</v>
      </c>
      <c r="V15" s="109"/>
      <c r="W15" s="106"/>
      <c r="X15" s="109"/>
      <c r="Y15" s="113" t="s">
        <v>272</v>
      </c>
      <c r="Z15" s="109"/>
      <c r="AA15" s="106"/>
      <c r="AB15" s="109"/>
      <c r="AC15" s="114">
        <v>31215</v>
      </c>
      <c r="AD15" s="109"/>
      <c r="AE15" s="106"/>
      <c r="AF15" s="109"/>
      <c r="AG15" s="113">
        <v>5</v>
      </c>
      <c r="AH15" s="109"/>
      <c r="AI15" s="106"/>
      <c r="AJ15" s="145" t="s">
        <v>547</v>
      </c>
      <c r="AK15" s="106"/>
      <c r="AL15" s="109"/>
      <c r="AM15" s="113">
        <v>5.89</v>
      </c>
      <c r="AN15" s="109" t="s">
        <v>540</v>
      </c>
      <c r="AO15" s="106"/>
      <c r="AP15" s="109"/>
      <c r="AQ15" s="113">
        <v>6.86</v>
      </c>
      <c r="AR15" s="109" t="s">
        <v>540</v>
      </c>
      <c r="AS15" s="106"/>
      <c r="AT15" s="109"/>
      <c r="AU15" s="113">
        <v>1.8</v>
      </c>
      <c r="AV15" s="109"/>
      <c r="AW15" s="106"/>
      <c r="AX15" s="109"/>
      <c r="AY15" s="113" t="s">
        <v>548</v>
      </c>
      <c r="AZ15" s="109"/>
    </row>
    <row r="16" spans="1:52">
      <c r="A16" s="12"/>
      <c r="B16" s="99" t="s">
        <v>549</v>
      </c>
      <c r="C16" s="100"/>
      <c r="D16" s="112"/>
      <c r="E16" s="103">
        <v>101315</v>
      </c>
      <c r="F16" s="112"/>
      <c r="G16" s="100"/>
      <c r="H16" s="112"/>
      <c r="I16" s="103">
        <v>103810</v>
      </c>
      <c r="J16" s="112"/>
      <c r="K16" s="100"/>
      <c r="L16" s="112"/>
      <c r="M16" s="102" t="s">
        <v>550</v>
      </c>
      <c r="N16" s="112" t="s">
        <v>276</v>
      </c>
      <c r="O16" s="100"/>
      <c r="P16" s="112"/>
      <c r="Q16" s="103">
        <v>40950</v>
      </c>
      <c r="R16" s="112"/>
      <c r="S16" s="100"/>
      <c r="T16" s="112"/>
      <c r="U16" s="103">
        <v>16576</v>
      </c>
      <c r="V16" s="112"/>
      <c r="W16" s="100"/>
      <c r="X16" s="112"/>
      <c r="Y16" s="102" t="s">
        <v>551</v>
      </c>
      <c r="Z16" s="112" t="s">
        <v>276</v>
      </c>
      <c r="AA16" s="100"/>
      <c r="AB16" s="112"/>
      <c r="AC16" s="103">
        <v>57506</v>
      </c>
      <c r="AD16" s="112"/>
      <c r="AE16" s="100"/>
      <c r="AF16" s="112"/>
      <c r="AG16" s="102">
        <v>34</v>
      </c>
      <c r="AH16" s="112"/>
      <c r="AI16" s="100"/>
      <c r="AJ16" s="144" t="s">
        <v>552</v>
      </c>
      <c r="AK16" s="100"/>
      <c r="AL16" s="112"/>
      <c r="AM16" s="102">
        <v>1.1000000000000001</v>
      </c>
      <c r="AN16" s="112" t="s">
        <v>540</v>
      </c>
      <c r="AO16" s="100"/>
      <c r="AP16" s="112"/>
      <c r="AQ16" s="102">
        <v>13.14</v>
      </c>
      <c r="AR16" s="112" t="s">
        <v>540</v>
      </c>
      <c r="AS16" s="100"/>
      <c r="AT16" s="112"/>
      <c r="AU16" s="102">
        <v>5</v>
      </c>
      <c r="AV16" s="112"/>
      <c r="AW16" s="100"/>
      <c r="AX16" s="112"/>
      <c r="AY16" s="102">
        <v>28</v>
      </c>
      <c r="AZ16" s="112" t="s">
        <v>540</v>
      </c>
    </row>
    <row r="17" spans="1:52">
      <c r="A17" s="12"/>
      <c r="B17" s="105" t="s">
        <v>553</v>
      </c>
      <c r="C17" s="106"/>
      <c r="D17" s="109"/>
      <c r="E17" s="114">
        <v>8464</v>
      </c>
      <c r="F17" s="109"/>
      <c r="G17" s="106"/>
      <c r="H17" s="109"/>
      <c r="I17" s="114">
        <v>7647</v>
      </c>
      <c r="J17" s="109"/>
      <c r="K17" s="106"/>
      <c r="L17" s="109"/>
      <c r="M17" s="113" t="s">
        <v>554</v>
      </c>
      <c r="N17" s="109" t="s">
        <v>276</v>
      </c>
      <c r="O17" s="106"/>
      <c r="P17" s="109"/>
      <c r="Q17" s="113" t="s">
        <v>272</v>
      </c>
      <c r="R17" s="109"/>
      <c r="S17" s="106"/>
      <c r="T17" s="109"/>
      <c r="U17" s="113" t="s">
        <v>272</v>
      </c>
      <c r="V17" s="109"/>
      <c r="W17" s="106"/>
      <c r="X17" s="109"/>
      <c r="Y17" s="113" t="s">
        <v>272</v>
      </c>
      <c r="Z17" s="109"/>
      <c r="AA17" s="106"/>
      <c r="AB17" s="109"/>
      <c r="AC17" s="113" t="s">
        <v>272</v>
      </c>
      <c r="AD17" s="109"/>
      <c r="AE17" s="106"/>
      <c r="AF17" s="109"/>
      <c r="AG17" s="113">
        <v>1</v>
      </c>
      <c r="AH17" s="109"/>
      <c r="AI17" s="106"/>
      <c r="AJ17" s="145" t="s">
        <v>555</v>
      </c>
      <c r="AK17" s="106"/>
      <c r="AL17" s="109"/>
      <c r="AM17" s="113">
        <v>6.69</v>
      </c>
      <c r="AN17" s="109" t="s">
        <v>540</v>
      </c>
      <c r="AO17" s="106"/>
      <c r="AP17" s="109"/>
      <c r="AQ17" s="113">
        <v>0</v>
      </c>
      <c r="AR17" s="109" t="s">
        <v>540</v>
      </c>
      <c r="AS17" s="106"/>
      <c r="AT17" s="109"/>
      <c r="AU17" s="113" t="s">
        <v>272</v>
      </c>
      <c r="AV17" s="109"/>
      <c r="AW17" s="106"/>
      <c r="AX17" s="109"/>
      <c r="AY17" s="113">
        <v>0</v>
      </c>
      <c r="AZ17" s="109" t="s">
        <v>540</v>
      </c>
    </row>
    <row r="18" spans="1:52">
      <c r="A18" s="12"/>
      <c r="B18" s="99" t="s">
        <v>556</v>
      </c>
      <c r="C18" s="100"/>
      <c r="D18" s="112"/>
      <c r="E18" s="103">
        <v>362484</v>
      </c>
      <c r="F18" s="112"/>
      <c r="G18" s="100"/>
      <c r="H18" s="112"/>
      <c r="I18" s="103">
        <v>386640</v>
      </c>
      <c r="J18" s="112"/>
      <c r="K18" s="100"/>
      <c r="L18" s="112"/>
      <c r="M18" s="102" t="s">
        <v>272</v>
      </c>
      <c r="N18" s="112"/>
      <c r="O18" s="100"/>
      <c r="P18" s="112"/>
      <c r="Q18" s="103">
        <v>386640</v>
      </c>
      <c r="R18" s="112"/>
      <c r="S18" s="100"/>
      <c r="T18" s="112"/>
      <c r="U18" s="103">
        <v>2151</v>
      </c>
      <c r="V18" s="112"/>
      <c r="W18" s="100"/>
      <c r="X18" s="112"/>
      <c r="Y18" s="102" t="s">
        <v>557</v>
      </c>
      <c r="Z18" s="112" t="s">
        <v>276</v>
      </c>
      <c r="AA18" s="100"/>
      <c r="AB18" s="112"/>
      <c r="AC18" s="103">
        <v>387608</v>
      </c>
      <c r="AD18" s="112"/>
      <c r="AE18" s="100"/>
      <c r="AF18" s="112"/>
      <c r="AG18" s="102">
        <v>46</v>
      </c>
      <c r="AH18" s="112"/>
      <c r="AI18" s="100"/>
      <c r="AJ18" s="144" t="s">
        <v>558</v>
      </c>
      <c r="AK18" s="100"/>
      <c r="AL18" s="112"/>
      <c r="AM18" s="102">
        <v>2.82</v>
      </c>
      <c r="AN18" s="112" t="s">
        <v>540</v>
      </c>
      <c r="AO18" s="100"/>
      <c r="AP18" s="112"/>
      <c r="AQ18" s="102">
        <v>1.27</v>
      </c>
      <c r="AR18" s="112" t="s">
        <v>540</v>
      </c>
      <c r="AS18" s="100"/>
      <c r="AT18" s="112"/>
      <c r="AU18" s="102">
        <v>3.7</v>
      </c>
      <c r="AV18" s="112"/>
      <c r="AW18" s="100"/>
      <c r="AX18" s="112"/>
      <c r="AY18" s="102" t="s">
        <v>548</v>
      </c>
      <c r="AZ18" s="112"/>
    </row>
    <row r="19" spans="1:52" ht="15.75" thickBot="1">
      <c r="A19" s="12"/>
      <c r="B19" s="105" t="s">
        <v>559</v>
      </c>
      <c r="C19" s="106"/>
      <c r="D19" s="107"/>
      <c r="E19" s="108">
        <v>193435</v>
      </c>
      <c r="F19" s="109"/>
      <c r="G19" s="106"/>
      <c r="H19" s="107"/>
      <c r="I19" s="108">
        <v>76091</v>
      </c>
      <c r="J19" s="109"/>
      <c r="K19" s="106"/>
      <c r="L19" s="107"/>
      <c r="M19" s="110" t="s">
        <v>560</v>
      </c>
      <c r="N19" s="109" t="s">
        <v>276</v>
      </c>
      <c r="O19" s="106"/>
      <c r="P19" s="107"/>
      <c r="Q19" s="108">
        <v>61230</v>
      </c>
      <c r="R19" s="109"/>
      <c r="S19" s="106"/>
      <c r="T19" s="107"/>
      <c r="U19" s="108">
        <v>1977</v>
      </c>
      <c r="V19" s="109"/>
      <c r="W19" s="106"/>
      <c r="X19" s="107"/>
      <c r="Y19" s="110" t="s">
        <v>561</v>
      </c>
      <c r="Z19" s="109" t="s">
        <v>276</v>
      </c>
      <c r="AA19" s="106"/>
      <c r="AB19" s="107"/>
      <c r="AC19" s="108">
        <v>63094</v>
      </c>
      <c r="AD19" s="109"/>
      <c r="AE19" s="106"/>
      <c r="AF19" s="107"/>
      <c r="AG19" s="110">
        <v>12</v>
      </c>
      <c r="AH19" s="109"/>
      <c r="AI19" s="146"/>
      <c r="AJ19" s="147" t="s">
        <v>562</v>
      </c>
      <c r="AK19" s="106"/>
      <c r="AL19" s="107"/>
      <c r="AM19" s="110">
        <v>2.99</v>
      </c>
      <c r="AN19" s="109" t="s">
        <v>540</v>
      </c>
      <c r="AO19" s="106"/>
      <c r="AP19" s="107"/>
      <c r="AQ19" s="110">
        <v>7.7</v>
      </c>
      <c r="AR19" s="109" t="s">
        <v>540</v>
      </c>
      <c r="AS19" s="106"/>
      <c r="AT19" s="107"/>
      <c r="AU19" s="110">
        <v>1.2</v>
      </c>
      <c r="AV19" s="109"/>
      <c r="AW19" s="106"/>
      <c r="AX19" s="109"/>
      <c r="AY19" s="113">
        <v>19.8</v>
      </c>
      <c r="AZ19" s="109" t="s">
        <v>540</v>
      </c>
    </row>
    <row r="20" spans="1:52" ht="15.75" thickBot="1">
      <c r="A20" s="12"/>
      <c r="B20" s="99" t="s">
        <v>563</v>
      </c>
      <c r="C20" s="100"/>
      <c r="D20" s="124" t="s">
        <v>269</v>
      </c>
      <c r="E20" s="125">
        <v>1038815</v>
      </c>
      <c r="F20" s="112"/>
      <c r="G20" s="100"/>
      <c r="H20" s="124" t="s">
        <v>269</v>
      </c>
      <c r="I20" s="125">
        <v>927052</v>
      </c>
      <c r="J20" s="112"/>
      <c r="K20" s="100"/>
      <c r="L20" s="124" t="s">
        <v>269</v>
      </c>
      <c r="M20" s="126" t="s">
        <v>564</v>
      </c>
      <c r="N20" s="112" t="s">
        <v>276</v>
      </c>
      <c r="O20" s="100"/>
      <c r="P20" s="124" t="s">
        <v>269</v>
      </c>
      <c r="Q20" s="125">
        <v>746373</v>
      </c>
      <c r="R20" s="112"/>
      <c r="S20" s="100"/>
      <c r="T20" s="124" t="s">
        <v>269</v>
      </c>
      <c r="U20" s="125">
        <v>80643</v>
      </c>
      <c r="V20" s="112"/>
      <c r="W20" s="100"/>
      <c r="X20" s="124" t="s">
        <v>269</v>
      </c>
      <c r="Y20" s="126" t="s">
        <v>565</v>
      </c>
      <c r="Z20" s="112" t="s">
        <v>276</v>
      </c>
      <c r="AA20" s="100"/>
      <c r="AB20" s="124" t="s">
        <v>269</v>
      </c>
      <c r="AC20" s="125">
        <v>825499</v>
      </c>
      <c r="AD20" s="112"/>
      <c r="AE20" s="100"/>
      <c r="AF20" s="124"/>
      <c r="AG20" s="126">
        <v>149</v>
      </c>
      <c r="AH20" s="112"/>
      <c r="AI20" s="148"/>
      <c r="AJ20" s="149" t="s">
        <v>545</v>
      </c>
      <c r="AK20" s="100"/>
      <c r="AL20" s="124"/>
      <c r="AM20" s="126">
        <v>3.71</v>
      </c>
      <c r="AN20" s="112" t="s">
        <v>540</v>
      </c>
      <c r="AO20" s="100"/>
      <c r="AP20" s="124"/>
      <c r="AQ20" s="126">
        <v>5.64</v>
      </c>
      <c r="AR20" s="112" t="s">
        <v>540</v>
      </c>
      <c r="AS20" s="100"/>
      <c r="AT20" s="124"/>
      <c r="AU20" s="126">
        <v>3.1</v>
      </c>
      <c r="AV20" s="112"/>
      <c r="AW20" s="100"/>
      <c r="AX20" s="112"/>
      <c r="AY20" s="102"/>
      <c r="AZ20" s="112"/>
    </row>
    <row r="21" spans="1:52" ht="15.75" thickTop="1">
      <c r="A21" s="12"/>
      <c r="B21" s="65" t="s">
        <v>332</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c r="AN21" s="65"/>
      <c r="AO21" s="65"/>
      <c r="AP21" s="65"/>
      <c r="AQ21" s="65"/>
      <c r="AR21" s="65"/>
      <c r="AS21" s="65"/>
      <c r="AT21" s="65"/>
      <c r="AU21" s="65"/>
      <c r="AV21" s="65"/>
      <c r="AW21" s="65"/>
      <c r="AX21" s="65"/>
      <c r="AY21" s="65"/>
      <c r="AZ21" s="65"/>
    </row>
    <row r="22" spans="1:52" ht="38.25">
      <c r="A22" s="12"/>
      <c r="B22" s="138" t="s">
        <v>298</v>
      </c>
      <c r="C22" s="19"/>
      <c r="D22" s="19" t="s">
        <v>566</v>
      </c>
    </row>
    <row r="23" spans="1:52" ht="140.25">
      <c r="A23" s="12"/>
      <c r="B23" s="138" t="s">
        <v>300</v>
      </c>
      <c r="C23" s="19"/>
      <c r="D23" s="19" t="s">
        <v>567</v>
      </c>
    </row>
    <row r="24" spans="1:52" ht="38.25">
      <c r="A24" s="12"/>
      <c r="B24" s="138" t="s">
        <v>302</v>
      </c>
      <c r="C24" s="19"/>
      <c r="D24" s="19" t="s">
        <v>568</v>
      </c>
    </row>
    <row r="25" spans="1:52" ht="38.25">
      <c r="A25" s="12"/>
      <c r="B25" s="18" t="s">
        <v>304</v>
      </c>
      <c r="C25" s="18"/>
      <c r="D25" s="19" t="s">
        <v>569</v>
      </c>
    </row>
    <row r="26" spans="1:52" ht="51">
      <c r="A26" s="12"/>
      <c r="B26" s="18" t="s">
        <v>492</v>
      </c>
      <c r="C26" s="18"/>
      <c r="D26" s="19" t="s">
        <v>570</v>
      </c>
    </row>
    <row r="27" spans="1:52" ht="102">
      <c r="A27" s="12"/>
      <c r="B27" s="18" t="s">
        <v>497</v>
      </c>
      <c r="C27" s="18"/>
      <c r="D27" s="18" t="s">
        <v>571</v>
      </c>
    </row>
    <row r="28" spans="1:52" ht="38.25">
      <c r="A28" s="12"/>
      <c r="B28" s="18" t="s">
        <v>572</v>
      </c>
      <c r="C28" s="18"/>
      <c r="D28" s="19" t="s">
        <v>573</v>
      </c>
    </row>
    <row r="29" spans="1:52" ht="25.5">
      <c r="A29" s="12"/>
      <c r="B29" s="18" t="s">
        <v>574</v>
      </c>
      <c r="C29" s="18"/>
      <c r="D29" s="19" t="s">
        <v>575</v>
      </c>
    </row>
    <row r="30" spans="1:52">
      <c r="A30" s="12"/>
      <c r="B30" s="82"/>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c r="AH30" s="82"/>
      <c r="AI30" s="82"/>
      <c r="AJ30" s="82"/>
      <c r="AK30" s="82"/>
      <c r="AL30" s="82"/>
      <c r="AM30" s="82"/>
      <c r="AN30" s="82"/>
      <c r="AO30" s="82"/>
      <c r="AP30" s="82"/>
      <c r="AQ30" s="82"/>
      <c r="AR30" s="82"/>
      <c r="AS30" s="82"/>
      <c r="AT30" s="82"/>
      <c r="AU30" s="82"/>
      <c r="AV30" s="82"/>
      <c r="AW30" s="82"/>
      <c r="AX30" s="82"/>
      <c r="AY30" s="82"/>
      <c r="AZ30" s="82"/>
    </row>
    <row r="31" spans="1:52">
      <c r="A31" s="12"/>
      <c r="B31" s="82" t="s">
        <v>576</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c r="AH31" s="82"/>
      <c r="AI31" s="82"/>
      <c r="AJ31" s="82"/>
      <c r="AK31" s="82"/>
      <c r="AL31" s="82"/>
      <c r="AM31" s="82"/>
      <c r="AN31" s="82"/>
      <c r="AO31" s="82"/>
      <c r="AP31" s="82"/>
      <c r="AQ31" s="82"/>
      <c r="AR31" s="82"/>
      <c r="AS31" s="82"/>
      <c r="AT31" s="82"/>
      <c r="AU31" s="82"/>
      <c r="AV31" s="82"/>
      <c r="AW31" s="82"/>
      <c r="AX31" s="82"/>
      <c r="AY31" s="82"/>
      <c r="AZ31" s="82"/>
    </row>
    <row r="32" spans="1:52">
      <c r="A32" s="12"/>
      <c r="B32" s="82"/>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c r="AI32" s="82"/>
      <c r="AJ32" s="82"/>
      <c r="AK32" s="82"/>
      <c r="AL32" s="82"/>
      <c r="AM32" s="82"/>
      <c r="AN32" s="82"/>
      <c r="AO32" s="82"/>
      <c r="AP32" s="82"/>
      <c r="AQ32" s="82"/>
      <c r="AR32" s="82"/>
      <c r="AS32" s="82"/>
      <c r="AT32" s="82"/>
      <c r="AU32" s="82"/>
      <c r="AV32" s="82"/>
      <c r="AW32" s="82"/>
      <c r="AX32" s="82"/>
      <c r="AY32" s="82"/>
      <c r="AZ32" s="82"/>
    </row>
    <row r="33" spans="1:52" ht="25.5" customHeight="1">
      <c r="A33" s="12"/>
      <c r="B33" s="82" t="s">
        <v>577</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c r="AH33" s="82"/>
      <c r="AI33" s="82"/>
      <c r="AJ33" s="82"/>
      <c r="AK33" s="82"/>
      <c r="AL33" s="82"/>
      <c r="AM33" s="82"/>
      <c r="AN33" s="82"/>
      <c r="AO33" s="82"/>
      <c r="AP33" s="82"/>
      <c r="AQ33" s="82"/>
      <c r="AR33" s="82"/>
      <c r="AS33" s="82"/>
      <c r="AT33" s="82"/>
      <c r="AU33" s="82"/>
      <c r="AV33" s="82"/>
      <c r="AW33" s="82"/>
      <c r="AX33" s="82"/>
      <c r="AY33" s="82"/>
      <c r="AZ33" s="82"/>
    </row>
    <row r="34" spans="1:52">
      <c r="A34" s="12"/>
      <c r="B34" s="82"/>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c r="AJ34" s="82"/>
      <c r="AK34" s="82"/>
      <c r="AL34" s="82"/>
      <c r="AM34" s="82"/>
      <c r="AN34" s="82"/>
      <c r="AO34" s="82"/>
      <c r="AP34" s="82"/>
      <c r="AQ34" s="82"/>
      <c r="AR34" s="82"/>
      <c r="AS34" s="82"/>
      <c r="AT34" s="82"/>
      <c r="AU34" s="82"/>
      <c r="AV34" s="82"/>
      <c r="AW34" s="82"/>
      <c r="AX34" s="82"/>
      <c r="AY34" s="82"/>
      <c r="AZ34" s="82"/>
    </row>
    <row r="35" spans="1:52" ht="15.75" thickBot="1">
      <c r="A35" s="12"/>
      <c r="B35" s="153"/>
      <c r="C35" s="154"/>
      <c r="D35" s="179"/>
      <c r="E35" s="179"/>
      <c r="F35" s="154"/>
      <c r="G35" s="154"/>
      <c r="H35" s="180" t="s">
        <v>518</v>
      </c>
      <c r="I35" s="180"/>
      <c r="J35" s="180"/>
      <c r="K35" s="180"/>
      <c r="L35" s="180"/>
      <c r="M35" s="180"/>
      <c r="N35" s="180"/>
      <c r="O35" s="180"/>
      <c r="P35" s="180"/>
      <c r="Q35" s="180"/>
      <c r="R35" s="154"/>
      <c r="S35" s="154"/>
      <c r="T35" s="180" t="s">
        <v>519</v>
      </c>
      <c r="U35" s="180"/>
      <c r="V35" s="180"/>
      <c r="W35" s="180"/>
      <c r="X35" s="180"/>
      <c r="Y35" s="180"/>
      <c r="Z35" s="154"/>
      <c r="AA35" s="154"/>
      <c r="AB35" s="179"/>
      <c r="AC35" s="179"/>
      <c r="AD35" s="154"/>
      <c r="AE35" s="154"/>
      <c r="AF35" s="179"/>
      <c r="AG35" s="179"/>
      <c r="AH35" s="154"/>
      <c r="AI35" s="154"/>
      <c r="AJ35" s="180" t="s">
        <v>520</v>
      </c>
      <c r="AK35" s="180"/>
      <c r="AL35" s="180"/>
      <c r="AM35" s="180"/>
      <c r="AN35" s="180"/>
      <c r="AO35" s="180"/>
      <c r="AP35" s="180"/>
      <c r="AQ35" s="180"/>
      <c r="AR35" s="180"/>
      <c r="AS35" s="180"/>
      <c r="AT35" s="180"/>
      <c r="AU35" s="180"/>
      <c r="AV35" s="180"/>
      <c r="AW35" s="180"/>
      <c r="AX35" s="154"/>
    </row>
    <row r="36" spans="1:52">
      <c r="A36" s="12"/>
      <c r="B36" s="153" t="s">
        <v>578</v>
      </c>
      <c r="C36" s="154"/>
      <c r="D36" s="181" t="s">
        <v>478</v>
      </c>
      <c r="E36" s="181"/>
      <c r="F36" s="154"/>
      <c r="G36" s="154"/>
      <c r="H36" s="182"/>
      <c r="I36" s="182"/>
      <c r="J36" s="154"/>
      <c r="K36" s="154"/>
      <c r="L36" s="183" t="s">
        <v>579</v>
      </c>
      <c r="M36" s="183"/>
      <c r="N36" s="154"/>
      <c r="O36" s="154"/>
      <c r="P36" s="182"/>
      <c r="Q36" s="182"/>
      <c r="R36" s="154"/>
      <c r="S36" s="154"/>
      <c r="T36" s="182"/>
      <c r="U36" s="182"/>
      <c r="V36" s="154"/>
      <c r="W36" s="154"/>
      <c r="X36" s="182"/>
      <c r="Y36" s="182"/>
      <c r="Z36" s="154"/>
      <c r="AA36" s="154"/>
      <c r="AB36" s="179"/>
      <c r="AC36" s="179"/>
      <c r="AD36" s="154"/>
      <c r="AE36" s="154"/>
      <c r="AF36" s="181" t="s">
        <v>580</v>
      </c>
      <c r="AG36" s="181"/>
      <c r="AH36" s="154"/>
      <c r="AI36" s="154"/>
      <c r="AJ36" s="182"/>
      <c r="AK36" s="182"/>
      <c r="AL36" s="154"/>
      <c r="AM36" s="154"/>
      <c r="AN36" s="182"/>
      <c r="AO36" s="182"/>
      <c r="AP36" s="154"/>
      <c r="AQ36" s="154"/>
      <c r="AR36" s="182"/>
      <c r="AS36" s="182"/>
      <c r="AT36" s="154"/>
      <c r="AU36" s="154"/>
      <c r="AV36" s="182"/>
      <c r="AW36" s="182"/>
      <c r="AX36" s="154"/>
    </row>
    <row r="37" spans="1:52">
      <c r="A37" s="12"/>
      <c r="B37" s="153" t="s">
        <v>581</v>
      </c>
      <c r="C37" s="154"/>
      <c r="D37" s="181" t="s">
        <v>582</v>
      </c>
      <c r="E37" s="181"/>
      <c r="F37" s="154"/>
      <c r="G37" s="154"/>
      <c r="H37" s="181" t="s">
        <v>583</v>
      </c>
      <c r="I37" s="181"/>
      <c r="J37" s="154"/>
      <c r="K37" s="154"/>
      <c r="L37" s="181" t="s">
        <v>584</v>
      </c>
      <c r="M37" s="181"/>
      <c r="N37" s="154"/>
      <c r="O37" s="154"/>
      <c r="P37" s="181" t="s">
        <v>585</v>
      </c>
      <c r="Q37" s="181"/>
      <c r="R37" s="154"/>
      <c r="S37" s="154"/>
      <c r="T37" s="179"/>
      <c r="U37" s="179"/>
      <c r="V37" s="154"/>
      <c r="W37" s="154"/>
      <c r="X37" s="179"/>
      <c r="Y37" s="179"/>
      <c r="Z37" s="154"/>
      <c r="AA37" s="154"/>
      <c r="AB37" s="181" t="s">
        <v>479</v>
      </c>
      <c r="AC37" s="181"/>
      <c r="AD37" s="154"/>
      <c r="AE37" s="154"/>
      <c r="AF37" s="181" t="s">
        <v>586</v>
      </c>
      <c r="AG37" s="181"/>
      <c r="AH37" s="154"/>
      <c r="AI37" s="154"/>
      <c r="AJ37" s="179"/>
      <c r="AK37" s="179"/>
      <c r="AL37" s="154"/>
      <c r="AM37" s="154"/>
      <c r="AN37" s="179"/>
      <c r="AO37" s="179"/>
      <c r="AP37" s="154"/>
      <c r="AQ37" s="154"/>
      <c r="AR37" s="179"/>
      <c r="AS37" s="179"/>
      <c r="AT37" s="154"/>
      <c r="AU37" s="154"/>
      <c r="AV37" s="181" t="s">
        <v>533</v>
      </c>
      <c r="AW37" s="181"/>
      <c r="AX37" s="154"/>
    </row>
    <row r="38" spans="1:52" ht="15.75" thickBot="1">
      <c r="A38" s="12"/>
      <c r="B38" s="157" t="s">
        <v>587</v>
      </c>
      <c r="C38" s="154"/>
      <c r="D38" s="180" t="s">
        <v>588</v>
      </c>
      <c r="E38" s="180"/>
      <c r="F38" s="154"/>
      <c r="G38" s="154"/>
      <c r="H38" s="180" t="s">
        <v>589</v>
      </c>
      <c r="I38" s="180"/>
      <c r="J38" s="154"/>
      <c r="K38" s="154"/>
      <c r="L38" s="180" t="s">
        <v>589</v>
      </c>
      <c r="M38" s="180"/>
      <c r="N38" s="154"/>
      <c r="O38" s="154"/>
      <c r="P38" s="180" t="s">
        <v>589</v>
      </c>
      <c r="Q38" s="180"/>
      <c r="R38" s="154"/>
      <c r="S38" s="154"/>
      <c r="T38" s="180" t="s">
        <v>526</v>
      </c>
      <c r="U38" s="180"/>
      <c r="V38" s="154"/>
      <c r="W38" s="154"/>
      <c r="X38" s="180" t="s">
        <v>527</v>
      </c>
      <c r="Y38" s="180"/>
      <c r="Z38" s="154"/>
      <c r="AA38" s="154"/>
      <c r="AB38" s="180" t="s">
        <v>481</v>
      </c>
      <c r="AC38" s="180"/>
      <c r="AD38" s="154"/>
      <c r="AE38" s="154"/>
      <c r="AF38" s="180" t="s">
        <v>590</v>
      </c>
      <c r="AG38" s="180"/>
      <c r="AH38" s="154"/>
      <c r="AI38" s="154"/>
      <c r="AJ38" s="180" t="s">
        <v>530</v>
      </c>
      <c r="AK38" s="180"/>
      <c r="AL38" s="154"/>
      <c r="AM38" s="154"/>
      <c r="AN38" s="180" t="s">
        <v>531</v>
      </c>
      <c r="AO38" s="180"/>
      <c r="AP38" s="154"/>
      <c r="AQ38" s="154"/>
      <c r="AR38" s="180" t="s">
        <v>532</v>
      </c>
      <c r="AS38" s="180"/>
      <c r="AT38" s="154"/>
      <c r="AU38" s="154"/>
      <c r="AV38" s="180" t="s">
        <v>591</v>
      </c>
      <c r="AW38" s="180"/>
      <c r="AX38" s="154"/>
    </row>
    <row r="39" spans="1:52">
      <c r="A39" s="12"/>
      <c r="B39" s="153" t="s">
        <v>592</v>
      </c>
      <c r="C39" s="154"/>
      <c r="D39" s="182"/>
      <c r="E39" s="182"/>
      <c r="F39" s="154"/>
      <c r="G39" s="154"/>
      <c r="H39" s="182"/>
      <c r="I39" s="182"/>
      <c r="J39" s="154"/>
      <c r="K39" s="154"/>
      <c r="L39" s="182"/>
      <c r="M39" s="182"/>
      <c r="N39" s="154"/>
      <c r="O39" s="154"/>
      <c r="P39" s="182"/>
      <c r="Q39" s="182"/>
      <c r="R39" s="154"/>
      <c r="S39" s="154"/>
      <c r="T39" s="182"/>
      <c r="U39" s="182"/>
      <c r="V39" s="154"/>
      <c r="W39" s="154"/>
      <c r="X39" s="182"/>
      <c r="Y39" s="182"/>
      <c r="Z39" s="154"/>
      <c r="AA39" s="154"/>
      <c r="AB39" s="182"/>
      <c r="AC39" s="182"/>
      <c r="AD39" s="154"/>
      <c r="AE39" s="154"/>
      <c r="AF39" s="182"/>
      <c r="AG39" s="182"/>
      <c r="AH39" s="154"/>
      <c r="AI39" s="154"/>
      <c r="AJ39" s="182"/>
      <c r="AK39" s="182"/>
      <c r="AL39" s="154"/>
      <c r="AM39" s="154"/>
      <c r="AN39" s="182"/>
      <c r="AO39" s="182"/>
      <c r="AP39" s="154"/>
      <c r="AQ39" s="154"/>
      <c r="AR39" s="182"/>
      <c r="AS39" s="182"/>
      <c r="AT39" s="154"/>
      <c r="AU39" s="154"/>
      <c r="AV39" s="182"/>
      <c r="AW39" s="182"/>
      <c r="AX39" s="154"/>
    </row>
    <row r="40" spans="1:52">
      <c r="A40" s="12"/>
      <c r="B40" s="158" t="s">
        <v>593</v>
      </c>
      <c r="C40" s="159"/>
      <c r="D40" s="160" t="s">
        <v>269</v>
      </c>
      <c r="E40" s="161">
        <v>223008</v>
      </c>
      <c r="F40" s="160"/>
      <c r="G40" s="159"/>
      <c r="H40" s="160" t="s">
        <v>269</v>
      </c>
      <c r="I40" s="161">
        <v>226596</v>
      </c>
      <c r="J40" s="160"/>
      <c r="K40" s="159"/>
      <c r="L40" s="160" t="s">
        <v>269</v>
      </c>
      <c r="M40" s="162" t="s">
        <v>594</v>
      </c>
      <c r="N40" s="160" t="s">
        <v>276</v>
      </c>
      <c r="O40" s="159"/>
      <c r="P40" s="160" t="s">
        <v>269</v>
      </c>
      <c r="Q40" s="161">
        <v>222159</v>
      </c>
      <c r="R40" s="160"/>
      <c r="S40" s="159"/>
      <c r="T40" s="160" t="s">
        <v>269</v>
      </c>
      <c r="U40" s="162" t="s">
        <v>272</v>
      </c>
      <c r="V40" s="160"/>
      <c r="W40" s="159"/>
      <c r="X40" s="160" t="s">
        <v>269</v>
      </c>
      <c r="Y40" s="162" t="s">
        <v>595</v>
      </c>
      <c r="Z40" s="160" t="s">
        <v>276</v>
      </c>
      <c r="AA40" s="159"/>
      <c r="AB40" s="160" t="s">
        <v>269</v>
      </c>
      <c r="AC40" s="161">
        <v>221052</v>
      </c>
      <c r="AD40" s="160"/>
      <c r="AE40" s="159"/>
      <c r="AF40" s="160"/>
      <c r="AG40" s="162">
        <v>23</v>
      </c>
      <c r="AH40" s="160"/>
      <c r="AI40" s="159"/>
      <c r="AJ40" s="163"/>
      <c r="AK40" s="164" t="s">
        <v>596</v>
      </c>
      <c r="AL40" s="163"/>
      <c r="AM40" s="165"/>
      <c r="AN40" s="160"/>
      <c r="AO40" s="162">
        <v>2.17</v>
      </c>
      <c r="AP40" s="160" t="s">
        <v>540</v>
      </c>
      <c r="AQ40" s="159"/>
      <c r="AR40" s="160"/>
      <c r="AS40" s="162">
        <v>3.05</v>
      </c>
      <c r="AT40" s="160" t="s">
        <v>540</v>
      </c>
      <c r="AU40" s="159"/>
      <c r="AV40" s="160"/>
      <c r="AW40" s="162">
        <v>3.1</v>
      </c>
      <c r="AX40" s="160"/>
    </row>
    <row r="41" spans="1:52" ht="15.75" thickBot="1">
      <c r="A41" s="12"/>
      <c r="B41" s="166" t="s">
        <v>597</v>
      </c>
      <c r="C41" s="167"/>
      <c r="D41" s="168"/>
      <c r="E41" s="169">
        <v>39196</v>
      </c>
      <c r="F41" s="170"/>
      <c r="G41" s="167"/>
      <c r="H41" s="168"/>
      <c r="I41" s="169">
        <v>40725</v>
      </c>
      <c r="J41" s="170"/>
      <c r="K41" s="167"/>
      <c r="L41" s="168"/>
      <c r="M41" s="171" t="s">
        <v>272</v>
      </c>
      <c r="N41" s="170"/>
      <c r="O41" s="167"/>
      <c r="P41" s="168"/>
      <c r="Q41" s="169">
        <v>40725</v>
      </c>
      <c r="R41" s="170"/>
      <c r="S41" s="167"/>
      <c r="T41" s="168"/>
      <c r="U41" s="171" t="s">
        <v>272</v>
      </c>
      <c r="V41" s="170"/>
      <c r="W41" s="167"/>
      <c r="X41" s="168"/>
      <c r="Y41" s="171" t="s">
        <v>598</v>
      </c>
      <c r="Z41" s="170" t="s">
        <v>276</v>
      </c>
      <c r="AA41" s="167"/>
      <c r="AB41" s="168"/>
      <c r="AC41" s="169">
        <v>40315</v>
      </c>
      <c r="AD41" s="170"/>
      <c r="AE41" s="167"/>
      <c r="AF41" s="168"/>
      <c r="AG41" s="171">
        <v>4</v>
      </c>
      <c r="AH41" s="170"/>
      <c r="AI41" s="167"/>
      <c r="AJ41" s="168"/>
      <c r="AK41" s="172" t="s">
        <v>599</v>
      </c>
      <c r="AL41" s="170"/>
      <c r="AM41" s="167"/>
      <c r="AN41" s="168"/>
      <c r="AO41" s="171">
        <v>3.78</v>
      </c>
      <c r="AP41" s="170" t="s">
        <v>540</v>
      </c>
      <c r="AQ41" s="167"/>
      <c r="AR41" s="168"/>
      <c r="AS41" s="171">
        <v>2.56</v>
      </c>
      <c r="AT41" s="170" t="s">
        <v>540</v>
      </c>
      <c r="AU41" s="167"/>
      <c r="AV41" s="168"/>
      <c r="AW41" s="171">
        <v>2.8</v>
      </c>
      <c r="AX41" s="170"/>
    </row>
    <row r="42" spans="1:52" ht="15.75" thickBot="1">
      <c r="A42" s="12"/>
      <c r="B42" s="173" t="s">
        <v>152</v>
      </c>
      <c r="C42" s="159"/>
      <c r="D42" s="174" t="s">
        <v>269</v>
      </c>
      <c r="E42" s="175">
        <v>262204</v>
      </c>
      <c r="F42" s="160"/>
      <c r="G42" s="159"/>
      <c r="H42" s="174" t="s">
        <v>269</v>
      </c>
      <c r="I42" s="175">
        <v>267321</v>
      </c>
      <c r="J42" s="160"/>
      <c r="K42" s="159"/>
      <c r="L42" s="174" t="s">
        <v>269</v>
      </c>
      <c r="M42" s="176" t="s">
        <v>594</v>
      </c>
      <c r="N42" s="160" t="s">
        <v>276</v>
      </c>
      <c r="O42" s="159"/>
      <c r="P42" s="174" t="s">
        <v>269</v>
      </c>
      <c r="Q42" s="175">
        <v>262884</v>
      </c>
      <c r="R42" s="160"/>
      <c r="S42" s="159"/>
      <c r="T42" s="174" t="s">
        <v>269</v>
      </c>
      <c r="U42" s="176" t="s">
        <v>272</v>
      </c>
      <c r="V42" s="160"/>
      <c r="W42" s="159"/>
      <c r="X42" s="174" t="s">
        <v>269</v>
      </c>
      <c r="Y42" s="176" t="s">
        <v>565</v>
      </c>
      <c r="Z42" s="160" t="s">
        <v>276</v>
      </c>
      <c r="AA42" s="159"/>
      <c r="AB42" s="174" t="s">
        <v>269</v>
      </c>
      <c r="AC42" s="175">
        <v>261367</v>
      </c>
      <c r="AD42" s="160"/>
      <c r="AE42" s="159"/>
      <c r="AF42" s="174"/>
      <c r="AG42" s="176">
        <v>27</v>
      </c>
      <c r="AH42" s="160"/>
      <c r="AI42" s="159"/>
      <c r="AJ42" s="177"/>
      <c r="AK42" s="178" t="s">
        <v>596</v>
      </c>
      <c r="AL42" s="163"/>
      <c r="AM42" s="159"/>
      <c r="AN42" s="174"/>
      <c r="AO42" s="176">
        <v>2.41</v>
      </c>
      <c r="AP42" s="160" t="s">
        <v>540</v>
      </c>
      <c r="AQ42" s="159"/>
      <c r="AR42" s="174"/>
      <c r="AS42" s="176">
        <v>2.98</v>
      </c>
      <c r="AT42" s="160" t="s">
        <v>540</v>
      </c>
      <c r="AU42" s="159"/>
      <c r="AV42" s="174"/>
      <c r="AW42" s="176">
        <v>3</v>
      </c>
      <c r="AX42" s="160"/>
    </row>
    <row r="43" spans="1:52" ht="15.75" thickTop="1">
      <c r="A43" s="12"/>
      <c r="B43" s="82"/>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c r="AI43" s="82"/>
      <c r="AJ43" s="82"/>
      <c r="AK43" s="82"/>
      <c r="AL43" s="82"/>
      <c r="AM43" s="82"/>
      <c r="AN43" s="82"/>
      <c r="AO43" s="82"/>
      <c r="AP43" s="82"/>
      <c r="AQ43" s="82"/>
      <c r="AR43" s="82"/>
      <c r="AS43" s="82"/>
      <c r="AT43" s="82"/>
      <c r="AU43" s="82"/>
      <c r="AV43" s="82"/>
      <c r="AW43" s="82"/>
      <c r="AX43" s="82"/>
      <c r="AY43" s="82"/>
      <c r="AZ43" s="82"/>
    </row>
    <row r="44" spans="1:52">
      <c r="A44" s="12"/>
      <c r="B44" s="82" t="s">
        <v>600</v>
      </c>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c r="AF44" s="82"/>
      <c r="AG44" s="82"/>
      <c r="AH44" s="82"/>
      <c r="AI44" s="82"/>
      <c r="AJ44" s="82"/>
      <c r="AK44" s="82"/>
      <c r="AL44" s="82"/>
      <c r="AM44" s="82"/>
      <c r="AN44" s="82"/>
      <c r="AO44" s="82"/>
      <c r="AP44" s="82"/>
      <c r="AQ44" s="82"/>
      <c r="AR44" s="82"/>
      <c r="AS44" s="82"/>
      <c r="AT44" s="82"/>
      <c r="AU44" s="82"/>
      <c r="AV44" s="82"/>
      <c r="AW44" s="82"/>
      <c r="AX44" s="82"/>
      <c r="AY44" s="82"/>
      <c r="AZ44" s="82"/>
    </row>
    <row r="45" spans="1:52">
      <c r="A45" s="12"/>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c r="AL45" s="82"/>
      <c r="AM45" s="82"/>
      <c r="AN45" s="82"/>
      <c r="AO45" s="82"/>
      <c r="AP45" s="82"/>
      <c r="AQ45" s="82"/>
      <c r="AR45" s="82"/>
      <c r="AS45" s="82"/>
      <c r="AT45" s="82"/>
      <c r="AU45" s="82"/>
      <c r="AV45" s="82"/>
      <c r="AW45" s="82"/>
      <c r="AX45" s="82"/>
      <c r="AY45" s="82"/>
      <c r="AZ45" s="82"/>
    </row>
    <row r="46" spans="1:52" ht="15.75" thickBot="1">
      <c r="A46" s="12"/>
      <c r="B46" s="23"/>
      <c r="C46" s="23"/>
      <c r="D46" s="135">
        <v>41547</v>
      </c>
      <c r="E46" s="135"/>
      <c r="F46" s="135"/>
      <c r="G46" s="135"/>
      <c r="H46" s="135"/>
      <c r="I46" s="135"/>
      <c r="J46" s="135"/>
      <c r="K46" s="135"/>
      <c r="L46" s="135"/>
      <c r="M46" s="135"/>
      <c r="N46" s="135"/>
      <c r="O46" s="135"/>
      <c r="P46" s="135"/>
      <c r="Q46" s="135"/>
      <c r="R46" s="23"/>
    </row>
    <row r="47" spans="1:52">
      <c r="A47" s="12"/>
      <c r="B47" s="23"/>
      <c r="C47" s="23"/>
      <c r="D47" s="137"/>
      <c r="E47" s="137"/>
      <c r="F47" s="23"/>
      <c r="G47" s="23"/>
      <c r="H47" s="137" t="s">
        <v>601</v>
      </c>
      <c r="I47" s="137"/>
      <c r="J47" s="23"/>
      <c r="K47" s="23"/>
      <c r="L47" s="137"/>
      <c r="M47" s="137"/>
      <c r="N47" s="23"/>
      <c r="O47" s="23"/>
      <c r="P47" s="137"/>
      <c r="Q47" s="137"/>
      <c r="R47" s="23"/>
    </row>
    <row r="48" spans="1:52" ht="15.75" thickBot="1">
      <c r="A48" s="12"/>
      <c r="B48" s="23"/>
      <c r="C48" s="23"/>
      <c r="D48" s="136"/>
      <c r="E48" s="136"/>
      <c r="F48" s="23"/>
      <c r="G48" s="23"/>
      <c r="H48" s="136" t="s">
        <v>602</v>
      </c>
      <c r="I48" s="136"/>
      <c r="J48" s="23"/>
      <c r="K48" s="23"/>
      <c r="L48" s="63" t="s">
        <v>603</v>
      </c>
      <c r="M48" s="63"/>
      <c r="N48" s="63"/>
      <c r="O48" s="63"/>
      <c r="P48" s="63"/>
      <c r="Q48" s="63"/>
      <c r="R48" s="23"/>
    </row>
    <row r="49" spans="1:52" ht="15.75" thickBot="1">
      <c r="A49" s="12"/>
      <c r="B49" s="23"/>
      <c r="C49" s="23"/>
      <c r="D49" s="63" t="s">
        <v>604</v>
      </c>
      <c r="E49" s="63"/>
      <c r="F49" s="23"/>
      <c r="G49" s="23"/>
      <c r="H49" s="63" t="s">
        <v>605</v>
      </c>
      <c r="I49" s="63"/>
      <c r="J49" s="23"/>
      <c r="K49" s="23"/>
      <c r="L49" s="64" t="s">
        <v>606</v>
      </c>
      <c r="M49" s="64"/>
      <c r="N49" s="23"/>
      <c r="O49" s="23"/>
      <c r="P49" s="24"/>
      <c r="Q49" s="24" t="s">
        <v>607</v>
      </c>
      <c r="R49" s="23"/>
    </row>
    <row r="50" spans="1:52">
      <c r="A50" s="12"/>
      <c r="B50" s="49" t="s">
        <v>608</v>
      </c>
      <c r="C50" s="30"/>
      <c r="D50" s="31" t="s">
        <v>269</v>
      </c>
      <c r="E50" s="43" t="s">
        <v>272</v>
      </c>
      <c r="F50" s="31"/>
      <c r="G50" s="30"/>
      <c r="H50" s="31" t="s">
        <v>269</v>
      </c>
      <c r="I50" s="43" t="s">
        <v>272</v>
      </c>
      <c r="J50" s="31"/>
      <c r="K50" s="30"/>
      <c r="L50" s="31" t="s">
        <v>269</v>
      </c>
      <c r="M50" s="43" t="s">
        <v>272</v>
      </c>
      <c r="N50" s="31"/>
      <c r="O50" s="30"/>
      <c r="P50" s="31"/>
      <c r="Q50" s="43" t="s">
        <v>609</v>
      </c>
      <c r="R50" s="31"/>
    </row>
    <row r="51" spans="1:52" ht="26.25">
      <c r="A51" s="12"/>
      <c r="B51" s="84" t="s">
        <v>610</v>
      </c>
      <c r="C51" s="37"/>
      <c r="D51" s="38"/>
      <c r="E51" s="42" t="s">
        <v>272</v>
      </c>
      <c r="F51" s="38"/>
      <c r="G51" s="37"/>
      <c r="H51" s="38"/>
      <c r="I51" s="42" t="s">
        <v>272</v>
      </c>
      <c r="J51" s="38"/>
      <c r="K51" s="37"/>
      <c r="L51" s="38"/>
      <c r="M51" s="42" t="s">
        <v>272</v>
      </c>
      <c r="N51" s="38"/>
      <c r="O51" s="37"/>
      <c r="P51" s="38"/>
      <c r="Q51" s="42" t="s">
        <v>488</v>
      </c>
      <c r="R51" s="38"/>
    </row>
    <row r="52" spans="1:52" ht="39">
      <c r="A52" s="12"/>
      <c r="B52" s="49" t="s">
        <v>611</v>
      </c>
      <c r="C52" s="30"/>
      <c r="D52" s="31"/>
      <c r="E52" s="43"/>
      <c r="F52" s="31"/>
      <c r="G52" s="30"/>
      <c r="H52" s="31"/>
      <c r="I52" s="43"/>
      <c r="J52" s="31"/>
      <c r="K52" s="30"/>
      <c r="L52" s="31"/>
      <c r="M52" s="43"/>
      <c r="N52" s="31"/>
      <c r="O52" s="30"/>
      <c r="P52" s="31"/>
      <c r="Q52" s="43"/>
      <c r="R52" s="31"/>
    </row>
    <row r="53" spans="1:52">
      <c r="A53" s="12"/>
      <c r="B53" s="90" t="s">
        <v>612</v>
      </c>
      <c r="C53" s="37"/>
      <c r="D53" s="38"/>
      <c r="E53" s="39">
        <v>2139</v>
      </c>
      <c r="F53" s="38"/>
      <c r="G53" s="37"/>
      <c r="H53" s="38"/>
      <c r="I53" s="39">
        <v>2160</v>
      </c>
      <c r="J53" s="38"/>
      <c r="K53" s="37"/>
      <c r="L53" s="38"/>
      <c r="M53" s="42" t="s">
        <v>613</v>
      </c>
      <c r="N53" s="38" t="s">
        <v>276</v>
      </c>
      <c r="O53" s="37"/>
      <c r="P53" s="38"/>
      <c r="Q53" s="42" t="s">
        <v>460</v>
      </c>
      <c r="R53" s="38" t="s">
        <v>276</v>
      </c>
    </row>
    <row r="54" spans="1:52" ht="15.75" thickBot="1">
      <c r="A54" s="12"/>
      <c r="B54" s="184" t="s">
        <v>614</v>
      </c>
      <c r="C54" s="30"/>
      <c r="D54" s="47"/>
      <c r="E54" s="77">
        <v>259228</v>
      </c>
      <c r="F54" s="31"/>
      <c r="G54" s="30"/>
      <c r="H54" s="47"/>
      <c r="I54" s="77">
        <v>260724</v>
      </c>
      <c r="J54" s="31"/>
      <c r="K54" s="30"/>
      <c r="L54" s="47"/>
      <c r="M54" s="48" t="s">
        <v>272</v>
      </c>
      <c r="N54" s="31"/>
      <c r="O54" s="30"/>
      <c r="P54" s="47"/>
      <c r="Q54" s="48" t="s">
        <v>615</v>
      </c>
      <c r="R54" s="31" t="s">
        <v>276</v>
      </c>
    </row>
    <row r="55" spans="1:52" ht="27" thickBot="1">
      <c r="A55" s="12"/>
      <c r="B55" s="84" t="s">
        <v>616</v>
      </c>
      <c r="C55" s="37"/>
      <c r="D55" s="72" t="s">
        <v>269</v>
      </c>
      <c r="E55" s="73">
        <v>261367</v>
      </c>
      <c r="F55" s="38"/>
      <c r="G55" s="37"/>
      <c r="H55" s="72" t="s">
        <v>269</v>
      </c>
      <c r="I55" s="73">
        <v>262884</v>
      </c>
      <c r="J55" s="38"/>
      <c r="K55" s="37"/>
      <c r="L55" s="72" t="s">
        <v>269</v>
      </c>
      <c r="M55" s="89" t="s">
        <v>613</v>
      </c>
      <c r="N55" s="38" t="s">
        <v>276</v>
      </c>
      <c r="O55" s="37"/>
      <c r="P55" s="72" t="s">
        <v>269</v>
      </c>
      <c r="Q55" s="89" t="s">
        <v>565</v>
      </c>
      <c r="R55" s="38" t="s">
        <v>276</v>
      </c>
    </row>
    <row r="56" spans="1:52" ht="15.75" thickTop="1">
      <c r="A56" s="12"/>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c r="AE56" s="65"/>
      <c r="AF56" s="65"/>
      <c r="AG56" s="65"/>
      <c r="AH56" s="65"/>
      <c r="AI56" s="65"/>
      <c r="AJ56" s="65"/>
      <c r="AK56" s="65"/>
      <c r="AL56" s="65"/>
      <c r="AM56" s="65"/>
      <c r="AN56" s="65"/>
      <c r="AO56" s="65"/>
      <c r="AP56" s="65"/>
      <c r="AQ56" s="65"/>
      <c r="AR56" s="65"/>
      <c r="AS56" s="65"/>
      <c r="AT56" s="65"/>
      <c r="AU56" s="65"/>
      <c r="AV56" s="65"/>
      <c r="AW56" s="65"/>
      <c r="AX56" s="65"/>
      <c r="AY56" s="65"/>
      <c r="AZ56" s="65"/>
    </row>
    <row r="57" spans="1:52" ht="114.75">
      <c r="A57" s="12"/>
      <c r="B57" s="18"/>
      <c r="C57" s="18" t="s">
        <v>298</v>
      </c>
      <c r="D57" s="19" t="s">
        <v>617</v>
      </c>
    </row>
    <row r="58" spans="1:52" ht="229.5">
      <c r="A58" s="12"/>
      <c r="B58" s="18"/>
      <c r="C58" s="18" t="s">
        <v>300</v>
      </c>
      <c r="D58" s="19" t="s">
        <v>618</v>
      </c>
    </row>
    <row r="59" spans="1:52" ht="51">
      <c r="A59" s="12"/>
      <c r="B59" s="18"/>
      <c r="C59" s="18" t="s">
        <v>302</v>
      </c>
      <c r="D59" s="19" t="s">
        <v>619</v>
      </c>
    </row>
    <row r="60" spans="1:52">
      <c r="A60" s="12"/>
      <c r="B60" s="82"/>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c r="AH60" s="82"/>
      <c r="AI60" s="82"/>
      <c r="AJ60" s="82"/>
      <c r="AK60" s="82"/>
      <c r="AL60" s="82"/>
      <c r="AM60" s="82"/>
      <c r="AN60" s="82"/>
      <c r="AO60" s="82"/>
      <c r="AP60" s="82"/>
      <c r="AQ60" s="82"/>
      <c r="AR60" s="82"/>
      <c r="AS60" s="82"/>
      <c r="AT60" s="82"/>
      <c r="AU60" s="82"/>
      <c r="AV60" s="82"/>
      <c r="AW60" s="82"/>
      <c r="AX60" s="82"/>
      <c r="AY60" s="82"/>
      <c r="AZ60" s="82"/>
    </row>
    <row r="61" spans="1:52">
      <c r="A61" s="12"/>
      <c r="B61" s="82" t="s">
        <v>620</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c r="AI61" s="82"/>
      <c r="AJ61" s="82"/>
      <c r="AK61" s="82"/>
      <c r="AL61" s="82"/>
      <c r="AM61" s="82"/>
      <c r="AN61" s="82"/>
      <c r="AO61" s="82"/>
      <c r="AP61" s="82"/>
      <c r="AQ61" s="82"/>
      <c r="AR61" s="82"/>
      <c r="AS61" s="82"/>
      <c r="AT61" s="82"/>
      <c r="AU61" s="82"/>
      <c r="AV61" s="82"/>
      <c r="AW61" s="82"/>
      <c r="AX61" s="82"/>
      <c r="AY61" s="82"/>
      <c r="AZ61" s="82"/>
    </row>
    <row r="62" spans="1:52">
      <c r="A62" s="12"/>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c r="AL62" s="82"/>
      <c r="AM62" s="82"/>
      <c r="AN62" s="82"/>
      <c r="AO62" s="82"/>
      <c r="AP62" s="82"/>
      <c r="AQ62" s="82"/>
      <c r="AR62" s="82"/>
      <c r="AS62" s="82"/>
      <c r="AT62" s="82"/>
      <c r="AU62" s="82"/>
      <c r="AV62" s="82"/>
      <c r="AW62" s="82"/>
      <c r="AX62" s="82"/>
      <c r="AY62" s="82"/>
      <c r="AZ62" s="82"/>
    </row>
    <row r="63" spans="1:52" ht="51.75">
      <c r="A63" s="12"/>
      <c r="B63" s="49" t="s">
        <v>621</v>
      </c>
      <c r="C63" s="30"/>
      <c r="D63" s="31" t="s">
        <v>269</v>
      </c>
      <c r="E63" s="43" t="s">
        <v>622</v>
      </c>
      <c r="F63" s="31" t="s">
        <v>276</v>
      </c>
    </row>
    <row r="64" spans="1:52">
      <c r="A64" s="12"/>
      <c r="B64" s="84"/>
      <c r="C64" s="37"/>
      <c r="D64" s="38"/>
      <c r="E64" s="42"/>
      <c r="F64" s="38"/>
    </row>
    <row r="65" spans="1:6" ht="39">
      <c r="A65" s="12"/>
      <c r="B65" s="49" t="s">
        <v>623</v>
      </c>
      <c r="C65" s="30"/>
      <c r="D65" s="31"/>
      <c r="E65" s="43" t="s">
        <v>347</v>
      </c>
      <c r="F65" s="31" t="s">
        <v>276</v>
      </c>
    </row>
    <row r="66" spans="1:6">
      <c r="A66" s="12"/>
      <c r="B66" s="84"/>
      <c r="C66" s="37"/>
      <c r="D66" s="38"/>
      <c r="E66" s="42"/>
      <c r="F66" s="38"/>
    </row>
    <row r="67" spans="1:6" ht="51.75">
      <c r="A67" s="12"/>
      <c r="B67" s="49" t="s">
        <v>624</v>
      </c>
      <c r="C67" s="30"/>
      <c r="D67" s="31"/>
      <c r="E67" s="43" t="s">
        <v>625</v>
      </c>
      <c r="F67" s="31" t="s">
        <v>276</v>
      </c>
    </row>
    <row r="68" spans="1:6">
      <c r="A68" s="12"/>
      <c r="B68" s="84"/>
      <c r="C68" s="37"/>
      <c r="D68" s="38"/>
      <c r="E68" s="42"/>
      <c r="F68" s="38"/>
    </row>
    <row r="69" spans="1:6" ht="51.75">
      <c r="A69" s="12"/>
      <c r="B69" s="49" t="s">
        <v>626</v>
      </c>
      <c r="C69" s="30"/>
      <c r="D69" s="31"/>
      <c r="E69" s="43" t="s">
        <v>627</v>
      </c>
      <c r="F69" s="31" t="s">
        <v>276</v>
      </c>
    </row>
    <row r="70" spans="1:6">
      <c r="A70" s="12"/>
      <c r="B70" s="84"/>
      <c r="C70" s="37"/>
      <c r="D70" s="38"/>
      <c r="E70" s="42"/>
      <c r="F70" s="38"/>
    </row>
    <row r="71" spans="1:6" ht="51.75">
      <c r="A71" s="12"/>
      <c r="B71" s="49" t="s">
        <v>628</v>
      </c>
      <c r="C71" s="30"/>
      <c r="D71" s="31"/>
      <c r="E71" s="43" t="s">
        <v>272</v>
      </c>
      <c r="F71" s="31"/>
    </row>
    <row r="72" spans="1:6">
      <c r="A72" s="12"/>
      <c r="B72" s="84"/>
      <c r="C72" s="37"/>
      <c r="D72" s="38"/>
      <c r="E72" s="42"/>
      <c r="F72" s="38"/>
    </row>
    <row r="73" spans="1:6" ht="26.25">
      <c r="A73" s="12"/>
      <c r="B73" s="49" t="s">
        <v>629</v>
      </c>
      <c r="C73" s="30"/>
      <c r="D73" s="31"/>
      <c r="E73" s="32">
        <v>4739</v>
      </c>
      <c r="F73" s="31"/>
    </row>
    <row r="74" spans="1:6">
      <c r="A74" s="12"/>
      <c r="B74" s="84"/>
      <c r="C74" s="37"/>
      <c r="D74" s="38"/>
      <c r="E74" s="42"/>
      <c r="F74" s="38"/>
    </row>
    <row r="75" spans="1:6" ht="26.25">
      <c r="A75" s="12"/>
      <c r="B75" s="49" t="s">
        <v>630</v>
      </c>
      <c r="C75" s="30"/>
      <c r="D75" s="31"/>
      <c r="E75" s="43" t="s">
        <v>272</v>
      </c>
      <c r="F75" s="31"/>
    </row>
    <row r="76" spans="1:6">
      <c r="A76" s="12"/>
      <c r="B76" s="84"/>
      <c r="C76" s="37"/>
      <c r="D76" s="38"/>
      <c r="E76" s="42"/>
      <c r="F76" s="38"/>
    </row>
    <row r="77" spans="1:6" ht="26.25">
      <c r="A77" s="12"/>
      <c r="B77" s="49" t="s">
        <v>631</v>
      </c>
      <c r="C77" s="30"/>
      <c r="D77" s="31"/>
      <c r="E77" s="43" t="s">
        <v>272</v>
      </c>
      <c r="F77" s="31"/>
    </row>
    <row r="78" spans="1:6">
      <c r="A78" s="12"/>
      <c r="B78" s="84"/>
      <c r="C78" s="37"/>
      <c r="D78" s="38"/>
      <c r="E78" s="42"/>
      <c r="F78" s="38"/>
    </row>
    <row r="79" spans="1:6" ht="39">
      <c r="A79" s="12"/>
      <c r="B79" s="49" t="s">
        <v>632</v>
      </c>
      <c r="C79" s="30"/>
      <c r="D79" s="31"/>
      <c r="E79" s="43">
        <v>79</v>
      </c>
      <c r="F79" s="31"/>
    </row>
    <row r="80" spans="1:6" ht="15.75" thickBot="1">
      <c r="A80" s="12"/>
      <c r="B80" s="84"/>
      <c r="C80" s="37"/>
      <c r="D80" s="52"/>
      <c r="E80" s="53"/>
      <c r="F80" s="38"/>
    </row>
    <row r="81" spans="1:52" ht="52.5" thickBot="1">
      <c r="A81" s="12"/>
      <c r="B81" s="49" t="s">
        <v>633</v>
      </c>
      <c r="C81" s="30"/>
      <c r="D81" s="70" t="s">
        <v>269</v>
      </c>
      <c r="E81" s="139" t="s">
        <v>613</v>
      </c>
      <c r="F81" s="31" t="s">
        <v>276</v>
      </c>
    </row>
    <row r="82" spans="1:52" ht="15.75" thickTop="1">
      <c r="A82" s="12"/>
      <c r="B82" s="65"/>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c r="AI82" s="65"/>
      <c r="AJ82" s="65"/>
      <c r="AK82" s="65"/>
      <c r="AL82" s="65"/>
      <c r="AM82" s="65"/>
      <c r="AN82" s="65"/>
      <c r="AO82" s="65"/>
      <c r="AP82" s="65"/>
      <c r="AQ82" s="65"/>
      <c r="AR82" s="65"/>
      <c r="AS82" s="65"/>
      <c r="AT82" s="65"/>
      <c r="AU82" s="65"/>
      <c r="AV82" s="65"/>
      <c r="AW82" s="65"/>
      <c r="AX82" s="65"/>
      <c r="AY82" s="65"/>
      <c r="AZ82" s="65"/>
    </row>
    <row r="83" spans="1:52">
      <c r="A83" s="12"/>
      <c r="B83" s="82"/>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c r="AI83" s="82"/>
      <c r="AJ83" s="82"/>
      <c r="AK83" s="82"/>
      <c r="AL83" s="82"/>
      <c r="AM83" s="82"/>
      <c r="AN83" s="82"/>
      <c r="AO83" s="82"/>
      <c r="AP83" s="82"/>
      <c r="AQ83" s="82"/>
      <c r="AR83" s="82"/>
      <c r="AS83" s="82"/>
      <c r="AT83" s="82"/>
      <c r="AU83" s="82"/>
      <c r="AV83" s="82"/>
      <c r="AW83" s="82"/>
      <c r="AX83" s="82"/>
      <c r="AY83" s="82"/>
      <c r="AZ83" s="82"/>
    </row>
    <row r="84" spans="1:52">
      <c r="A84" s="12"/>
      <c r="B84" s="82" t="s">
        <v>634</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c r="AI84" s="82"/>
      <c r="AJ84" s="82"/>
      <c r="AK84" s="82"/>
      <c r="AL84" s="82"/>
      <c r="AM84" s="82"/>
      <c r="AN84" s="82"/>
      <c r="AO84" s="82"/>
      <c r="AP84" s="82"/>
      <c r="AQ84" s="82"/>
      <c r="AR84" s="82"/>
      <c r="AS84" s="82"/>
      <c r="AT84" s="82"/>
      <c r="AU84" s="82"/>
      <c r="AV84" s="82"/>
      <c r="AW84" s="82"/>
      <c r="AX84" s="82"/>
      <c r="AY84" s="82"/>
      <c r="AZ84" s="82"/>
    </row>
    <row r="85" spans="1:52">
      <c r="A85" s="12"/>
      <c r="B85" s="82"/>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82"/>
      <c r="AI85" s="82"/>
      <c r="AJ85" s="82"/>
      <c r="AK85" s="82"/>
      <c r="AL85" s="82"/>
      <c r="AM85" s="82"/>
      <c r="AN85" s="82"/>
      <c r="AO85" s="82"/>
      <c r="AP85" s="82"/>
      <c r="AQ85" s="82"/>
      <c r="AR85" s="82"/>
      <c r="AS85" s="82"/>
      <c r="AT85" s="82"/>
      <c r="AU85" s="82"/>
      <c r="AV85" s="82"/>
      <c r="AW85" s="82"/>
      <c r="AX85" s="82"/>
      <c r="AY85" s="82"/>
      <c r="AZ85" s="82"/>
    </row>
    <row r="86" spans="1:52" ht="15.75" thickBot="1">
      <c r="A86" s="12"/>
      <c r="B86" s="20"/>
      <c r="C86" s="23"/>
      <c r="D86" s="63" t="s">
        <v>635</v>
      </c>
      <c r="E86" s="63"/>
      <c r="F86" s="63"/>
      <c r="G86" s="63"/>
      <c r="H86" s="63"/>
      <c r="I86" s="63"/>
      <c r="J86" s="23"/>
      <c r="K86" s="23"/>
      <c r="L86" s="63" t="s">
        <v>636</v>
      </c>
      <c r="M86" s="63"/>
      <c r="N86" s="63"/>
      <c r="O86" s="63"/>
      <c r="P86" s="63"/>
      <c r="Q86" s="63"/>
      <c r="R86" s="23"/>
    </row>
    <row r="87" spans="1:52" ht="15.75" thickBot="1">
      <c r="A87" s="12"/>
      <c r="B87" s="185" t="s">
        <v>637</v>
      </c>
      <c r="C87" s="23"/>
      <c r="D87" s="24"/>
      <c r="E87" s="24" t="s">
        <v>522</v>
      </c>
      <c r="F87" s="23"/>
      <c r="G87" s="23"/>
      <c r="H87" s="24"/>
      <c r="I87" s="24" t="s">
        <v>638</v>
      </c>
      <c r="J87" s="23"/>
      <c r="K87" s="23"/>
      <c r="L87" s="24"/>
      <c r="M87" s="24" t="s">
        <v>522</v>
      </c>
      <c r="N87" s="23"/>
      <c r="O87" s="23"/>
      <c r="P87" s="24"/>
      <c r="Q87" s="24" t="s">
        <v>638</v>
      </c>
      <c r="R87" s="23"/>
    </row>
    <row r="88" spans="1:52">
      <c r="A88" s="12"/>
      <c r="B88" s="49" t="s">
        <v>639</v>
      </c>
      <c r="C88" s="30"/>
      <c r="D88" s="31" t="s">
        <v>269</v>
      </c>
      <c r="E88" s="32">
        <v>73846</v>
      </c>
      <c r="F88" s="31"/>
      <c r="G88" s="30"/>
      <c r="H88" s="31"/>
      <c r="I88" s="43">
        <v>21.5</v>
      </c>
      <c r="J88" s="31" t="s">
        <v>540</v>
      </c>
      <c r="K88" s="30"/>
      <c r="L88" s="31" t="s">
        <v>269</v>
      </c>
      <c r="M88" s="32">
        <v>33394</v>
      </c>
      <c r="N88" s="31"/>
      <c r="O88" s="30"/>
      <c r="P88" s="31"/>
      <c r="Q88" s="43">
        <v>30.4</v>
      </c>
      <c r="R88" s="31" t="s">
        <v>540</v>
      </c>
    </row>
    <row r="89" spans="1:52">
      <c r="A89" s="12"/>
      <c r="B89" s="84" t="s">
        <v>640</v>
      </c>
      <c r="C89" s="37"/>
      <c r="D89" s="38"/>
      <c r="E89" s="39">
        <v>64203</v>
      </c>
      <c r="F89" s="38"/>
      <c r="G89" s="37"/>
      <c r="H89" s="38"/>
      <c r="I89" s="42">
        <v>18.600000000000001</v>
      </c>
      <c r="J89" s="38" t="s">
        <v>540</v>
      </c>
      <c r="K89" s="37"/>
      <c r="L89" s="38"/>
      <c r="M89" s="39">
        <v>22869</v>
      </c>
      <c r="N89" s="38"/>
      <c r="O89" s="37"/>
      <c r="P89" s="38"/>
      <c r="Q89" s="42">
        <v>20.8</v>
      </c>
      <c r="R89" s="38" t="s">
        <v>540</v>
      </c>
    </row>
    <row r="90" spans="1:52">
      <c r="A90" s="12"/>
      <c r="B90" s="49" t="s">
        <v>641</v>
      </c>
      <c r="C90" s="30"/>
      <c r="D90" s="31"/>
      <c r="E90" s="32">
        <v>67648</v>
      </c>
      <c r="F90" s="31"/>
      <c r="G90" s="30"/>
      <c r="H90" s="31"/>
      <c r="I90" s="43">
        <v>19.7</v>
      </c>
      <c r="J90" s="31" t="s">
        <v>540</v>
      </c>
      <c r="K90" s="30"/>
      <c r="L90" s="31"/>
      <c r="M90" s="32">
        <v>21845</v>
      </c>
      <c r="N90" s="31"/>
      <c r="O90" s="30"/>
      <c r="P90" s="31"/>
      <c r="Q90" s="43">
        <v>19.899999999999999</v>
      </c>
      <c r="R90" s="31" t="s">
        <v>540</v>
      </c>
    </row>
    <row r="91" spans="1:52">
      <c r="A91" s="12"/>
      <c r="B91" s="84" t="s">
        <v>642</v>
      </c>
      <c r="C91" s="37"/>
      <c r="D91" s="38"/>
      <c r="E91" s="39">
        <v>54720</v>
      </c>
      <c r="F91" s="38"/>
      <c r="G91" s="37"/>
      <c r="H91" s="38"/>
      <c r="I91" s="42">
        <v>15.9</v>
      </c>
      <c r="J91" s="38" t="s">
        <v>540</v>
      </c>
      <c r="K91" s="37"/>
      <c r="L91" s="38"/>
      <c r="M91" s="39">
        <v>14417</v>
      </c>
      <c r="N91" s="38"/>
      <c r="O91" s="37"/>
      <c r="P91" s="38"/>
      <c r="Q91" s="42">
        <v>13.1</v>
      </c>
      <c r="R91" s="38" t="s">
        <v>540</v>
      </c>
    </row>
    <row r="92" spans="1:52">
      <c r="A92" s="12"/>
      <c r="B92" s="49" t="s">
        <v>643</v>
      </c>
      <c r="C92" s="30"/>
      <c r="D92" s="31"/>
      <c r="E92" s="32">
        <v>65889</v>
      </c>
      <c r="F92" s="31"/>
      <c r="G92" s="30"/>
      <c r="H92" s="31"/>
      <c r="I92" s="43">
        <v>19.2</v>
      </c>
      <c r="J92" s="31" t="s">
        <v>540</v>
      </c>
      <c r="K92" s="30"/>
      <c r="L92" s="31"/>
      <c r="M92" s="32">
        <v>11036</v>
      </c>
      <c r="N92" s="31"/>
      <c r="O92" s="30"/>
      <c r="P92" s="31"/>
      <c r="Q92" s="43">
        <v>10.1</v>
      </c>
      <c r="R92" s="31" t="s">
        <v>540</v>
      </c>
    </row>
    <row r="93" spans="1:52">
      <c r="A93" s="12"/>
      <c r="B93" s="84" t="s">
        <v>452</v>
      </c>
      <c r="C93" s="37"/>
      <c r="D93" s="38"/>
      <c r="E93" s="39">
        <v>12719</v>
      </c>
      <c r="F93" s="38"/>
      <c r="G93" s="37"/>
      <c r="H93" s="38"/>
      <c r="I93" s="42">
        <v>3.7</v>
      </c>
      <c r="J93" s="38" t="s">
        <v>540</v>
      </c>
      <c r="K93" s="37"/>
      <c r="L93" s="38"/>
      <c r="M93" s="39">
        <v>6218</v>
      </c>
      <c r="N93" s="38"/>
      <c r="O93" s="37"/>
      <c r="P93" s="38"/>
      <c r="Q93" s="42">
        <v>5.7</v>
      </c>
      <c r="R93" s="38" t="s">
        <v>540</v>
      </c>
    </row>
    <row r="94" spans="1:52" ht="15.75" thickBot="1">
      <c r="A94" s="12"/>
      <c r="B94" s="49" t="s">
        <v>644</v>
      </c>
      <c r="C94" s="30"/>
      <c r="D94" s="47"/>
      <c r="E94" s="77">
        <v>4892</v>
      </c>
      <c r="F94" s="31"/>
      <c r="G94" s="30"/>
      <c r="H94" s="47"/>
      <c r="I94" s="48">
        <v>1.4</v>
      </c>
      <c r="J94" s="31" t="s">
        <v>540</v>
      </c>
      <c r="K94" s="30"/>
      <c r="L94" s="47"/>
      <c r="M94" s="48" t="s">
        <v>272</v>
      </c>
      <c r="N94" s="31"/>
      <c r="O94" s="30"/>
      <c r="P94" s="47"/>
      <c r="Q94" s="48">
        <v>0</v>
      </c>
      <c r="R94" s="31" t="s">
        <v>540</v>
      </c>
    </row>
    <row r="95" spans="1:52" ht="15.75" thickBot="1">
      <c r="A95" s="12"/>
      <c r="B95" s="84"/>
      <c r="C95" s="37"/>
      <c r="D95" s="72" t="s">
        <v>269</v>
      </c>
      <c r="E95" s="73">
        <v>343917</v>
      </c>
      <c r="F95" s="38"/>
      <c r="G95" s="37"/>
      <c r="H95" s="72"/>
      <c r="I95" s="89">
        <v>100</v>
      </c>
      <c r="J95" s="38" t="s">
        <v>540</v>
      </c>
      <c r="K95" s="37"/>
      <c r="L95" s="72" t="s">
        <v>269</v>
      </c>
      <c r="M95" s="73">
        <v>109779</v>
      </c>
      <c r="N95" s="38"/>
      <c r="O95" s="37"/>
      <c r="P95" s="72"/>
      <c r="Q95" s="89">
        <v>100</v>
      </c>
      <c r="R95" s="38" t="s">
        <v>540</v>
      </c>
    </row>
    <row r="96" spans="1:52" ht="15.75" thickTop="1">
      <c r="A96" s="12"/>
      <c r="B96" s="82"/>
      <c r="C96" s="82"/>
      <c r="D96" s="82"/>
      <c r="E96" s="82"/>
      <c r="F96" s="82"/>
      <c r="G96" s="82"/>
      <c r="H96" s="82"/>
      <c r="I96" s="82"/>
      <c r="J96" s="82"/>
      <c r="K96" s="82"/>
      <c r="L96" s="82"/>
      <c r="M96" s="82"/>
      <c r="N96" s="82"/>
      <c r="O96" s="82"/>
      <c r="P96" s="82"/>
      <c r="Q96" s="82"/>
      <c r="R96" s="82"/>
      <c r="S96" s="82"/>
      <c r="T96" s="82"/>
      <c r="U96" s="82"/>
      <c r="V96" s="82"/>
      <c r="W96" s="82"/>
      <c r="X96" s="82"/>
      <c r="Y96" s="82"/>
      <c r="Z96" s="82"/>
      <c r="AA96" s="82"/>
      <c r="AB96" s="82"/>
      <c r="AC96" s="82"/>
      <c r="AD96" s="82"/>
      <c r="AE96" s="82"/>
      <c r="AF96" s="82"/>
      <c r="AG96" s="82"/>
      <c r="AH96" s="82"/>
      <c r="AI96" s="82"/>
      <c r="AJ96" s="82"/>
      <c r="AK96" s="82"/>
      <c r="AL96" s="82"/>
      <c r="AM96" s="82"/>
      <c r="AN96" s="82"/>
      <c r="AO96" s="82"/>
      <c r="AP96" s="82"/>
      <c r="AQ96" s="82"/>
      <c r="AR96" s="82"/>
      <c r="AS96" s="82"/>
      <c r="AT96" s="82"/>
      <c r="AU96" s="82"/>
      <c r="AV96" s="82"/>
      <c r="AW96" s="82"/>
      <c r="AX96" s="82"/>
      <c r="AY96" s="82"/>
      <c r="AZ96" s="82"/>
    </row>
    <row r="97" spans="1:52">
      <c r="A97" s="12"/>
      <c r="B97" s="82" t="s">
        <v>645</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c r="AE97" s="82"/>
      <c r="AF97" s="82"/>
      <c r="AG97" s="82"/>
      <c r="AH97" s="82"/>
      <c r="AI97" s="82"/>
      <c r="AJ97" s="82"/>
      <c r="AK97" s="82"/>
      <c r="AL97" s="82"/>
      <c r="AM97" s="82"/>
      <c r="AN97" s="82"/>
      <c r="AO97" s="82"/>
      <c r="AP97" s="82"/>
      <c r="AQ97" s="82"/>
      <c r="AR97" s="82"/>
      <c r="AS97" s="82"/>
      <c r="AT97" s="82"/>
      <c r="AU97" s="82"/>
      <c r="AV97" s="82"/>
      <c r="AW97" s="82"/>
      <c r="AX97" s="82"/>
      <c r="AY97" s="82"/>
      <c r="AZ97" s="82"/>
    </row>
  </sheetData>
  <mergeCells count="141">
    <mergeCell ref="B83:AZ83"/>
    <mergeCell ref="B84:AZ84"/>
    <mergeCell ref="B85:AZ85"/>
    <mergeCell ref="B96:AZ96"/>
    <mergeCell ref="B97:AZ97"/>
    <mergeCell ref="B45:AZ45"/>
    <mergeCell ref="B56:AZ56"/>
    <mergeCell ref="B60:AZ60"/>
    <mergeCell ref="B61:AZ61"/>
    <mergeCell ref="B62:AZ62"/>
    <mergeCell ref="B82:AZ82"/>
    <mergeCell ref="B31:AZ31"/>
    <mergeCell ref="B32:AZ32"/>
    <mergeCell ref="B33:AZ33"/>
    <mergeCell ref="B34:AZ34"/>
    <mergeCell ref="B43:AZ43"/>
    <mergeCell ref="B44:AZ44"/>
    <mergeCell ref="B4:AZ4"/>
    <mergeCell ref="B6:AZ6"/>
    <mergeCell ref="B7:AZ7"/>
    <mergeCell ref="B8:AZ8"/>
    <mergeCell ref="B21:AZ21"/>
    <mergeCell ref="B30:AZ30"/>
    <mergeCell ref="D49:E49"/>
    <mergeCell ref="H49:I49"/>
    <mergeCell ref="L49:M49"/>
    <mergeCell ref="D86:I86"/>
    <mergeCell ref="L86:Q86"/>
    <mergeCell ref="A1:A2"/>
    <mergeCell ref="B1:AZ1"/>
    <mergeCell ref="B2:AZ2"/>
    <mergeCell ref="B3:AZ3"/>
    <mergeCell ref="A4:A97"/>
    <mergeCell ref="D46:Q46"/>
    <mergeCell ref="D47:E47"/>
    <mergeCell ref="H47:I47"/>
    <mergeCell ref="L47:M47"/>
    <mergeCell ref="P47:Q47"/>
    <mergeCell ref="D48:E48"/>
    <mergeCell ref="H48:I48"/>
    <mergeCell ref="L48:Q48"/>
    <mergeCell ref="AB39:AC39"/>
    <mergeCell ref="AF39:AG39"/>
    <mergeCell ref="AJ39:AK39"/>
    <mergeCell ref="AN39:AO39"/>
    <mergeCell ref="AR39:AS39"/>
    <mergeCell ref="AV39:AW39"/>
    <mergeCell ref="D39:E39"/>
    <mergeCell ref="H39:I39"/>
    <mergeCell ref="L39:M39"/>
    <mergeCell ref="P39:Q39"/>
    <mergeCell ref="T39:U39"/>
    <mergeCell ref="X39:Y39"/>
    <mergeCell ref="AB38:AC38"/>
    <mergeCell ref="AF38:AG38"/>
    <mergeCell ref="AJ38:AK38"/>
    <mergeCell ref="AN38:AO38"/>
    <mergeCell ref="AR38:AS38"/>
    <mergeCell ref="AV38:AW38"/>
    <mergeCell ref="D38:E38"/>
    <mergeCell ref="H38:I38"/>
    <mergeCell ref="L38:M38"/>
    <mergeCell ref="P38:Q38"/>
    <mergeCell ref="T38:U38"/>
    <mergeCell ref="X38:Y38"/>
    <mergeCell ref="AB37:AC37"/>
    <mergeCell ref="AF37:AG37"/>
    <mergeCell ref="AJ37:AK37"/>
    <mergeCell ref="AN37:AO37"/>
    <mergeCell ref="AR37:AS37"/>
    <mergeCell ref="AV37:AW37"/>
    <mergeCell ref="D37:E37"/>
    <mergeCell ref="H37:I37"/>
    <mergeCell ref="L37:M37"/>
    <mergeCell ref="P37:Q37"/>
    <mergeCell ref="T37:U37"/>
    <mergeCell ref="X37:Y37"/>
    <mergeCell ref="AB36:AC36"/>
    <mergeCell ref="AF36:AG36"/>
    <mergeCell ref="AJ36:AK36"/>
    <mergeCell ref="AN36:AO36"/>
    <mergeCell ref="AR36:AS36"/>
    <mergeCell ref="AV36:AW36"/>
    <mergeCell ref="D36:E36"/>
    <mergeCell ref="H36:I36"/>
    <mergeCell ref="L36:M36"/>
    <mergeCell ref="P36:Q36"/>
    <mergeCell ref="T36:U36"/>
    <mergeCell ref="X36:Y36"/>
    <mergeCell ref="AV10:AV11"/>
    <mergeCell ref="AW10:AW11"/>
    <mergeCell ref="AX10:AY11"/>
    <mergeCell ref="AZ10:AZ11"/>
    <mergeCell ref="D35:E35"/>
    <mergeCell ref="H35:Q35"/>
    <mergeCell ref="T35:Y35"/>
    <mergeCell ref="AB35:AC35"/>
    <mergeCell ref="AF35:AG35"/>
    <mergeCell ref="AJ35:AW35"/>
    <mergeCell ref="AO10:AO11"/>
    <mergeCell ref="AP10:AQ11"/>
    <mergeCell ref="AR10:AR11"/>
    <mergeCell ref="AS10:AS11"/>
    <mergeCell ref="AT10:AU10"/>
    <mergeCell ref="AT11:AU11"/>
    <mergeCell ref="AF10:AG11"/>
    <mergeCell ref="AH10:AH11"/>
    <mergeCell ref="AI10:AI11"/>
    <mergeCell ref="AK10:AK11"/>
    <mergeCell ref="AL10:AM11"/>
    <mergeCell ref="AN10:AN11"/>
    <mergeCell ref="Z10:Z11"/>
    <mergeCell ref="AA10:AA11"/>
    <mergeCell ref="AB10:AC10"/>
    <mergeCell ref="AB11:AC11"/>
    <mergeCell ref="AD10:AD11"/>
    <mergeCell ref="AE10:AE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D9:E9"/>
    <mergeCell ref="H9:Q9"/>
    <mergeCell ref="T9:Y9"/>
    <mergeCell ref="AB9:AC9"/>
    <mergeCell ref="AF9:AG9"/>
    <mergeCell ref="AJ9:A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4" width="36.5703125" bestFit="1" customWidth="1"/>
    <col min="5" max="5" width="36.5703125" customWidth="1"/>
    <col min="6" max="6" width="3.7109375" customWidth="1"/>
    <col min="7" max="7" width="13.5703125" customWidth="1"/>
    <col min="8" max="8" width="5.140625" customWidth="1"/>
    <col min="9" max="9" width="34.140625" customWidth="1"/>
    <col min="10" max="10" width="3.7109375" customWidth="1"/>
    <col min="11" max="11" width="13.5703125" customWidth="1"/>
    <col min="12" max="12" width="2.7109375" customWidth="1"/>
    <col min="13" max="13" width="34.140625" customWidth="1"/>
    <col min="14" max="14" width="2.28515625" customWidth="1"/>
    <col min="15" max="15" width="13.5703125" customWidth="1"/>
    <col min="16" max="16" width="2.7109375" customWidth="1"/>
    <col min="17" max="17" width="30.42578125" customWidth="1"/>
    <col min="18" max="18" width="3.7109375" customWidth="1"/>
    <col min="19" max="19" width="13.5703125" customWidth="1"/>
    <col min="20" max="20" width="5.7109375" customWidth="1"/>
    <col min="21" max="21" width="16.5703125" customWidth="1"/>
    <col min="22" max="22" width="3.7109375" customWidth="1"/>
    <col min="23" max="23" width="13.5703125" customWidth="1"/>
    <col min="24" max="24" width="5" customWidth="1"/>
    <col min="25" max="25" width="17.85546875" customWidth="1"/>
    <col min="26" max="27" width="13.5703125" customWidth="1"/>
    <col min="28" max="28" width="7.7109375" customWidth="1"/>
    <col min="29" max="29" width="27.28515625" customWidth="1"/>
    <col min="30" max="30" width="3.7109375" customWidth="1"/>
    <col min="31" max="31" width="13.5703125" customWidth="1"/>
    <col min="32" max="32" width="5.5703125" customWidth="1"/>
    <col min="33" max="33" width="17.42578125" customWidth="1"/>
    <col min="34" max="34" width="13.5703125" customWidth="1"/>
  </cols>
  <sheetData>
    <row r="1" spans="1:34" ht="30" customHeight="1">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6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51">
      <c r="A5" s="12"/>
      <c r="B5" s="143">
        <v>6</v>
      </c>
      <c r="C5" s="186" t="s">
        <v>649</v>
      </c>
    </row>
    <row r="6" spans="1:34">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c r="A7" s="12"/>
      <c r="B7" s="82" t="s">
        <v>650</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c r="A8" s="1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row>
    <row r="9" spans="1:34">
      <c r="A9" s="12"/>
      <c r="B9" s="188" t="s">
        <v>651</v>
      </c>
      <c r="C9" s="65"/>
      <c r="D9" s="136" t="s">
        <v>478</v>
      </c>
      <c r="E9" s="136"/>
      <c r="F9" s="65"/>
      <c r="G9" s="65"/>
      <c r="H9" s="136" t="s">
        <v>479</v>
      </c>
      <c r="I9" s="136"/>
      <c r="J9" s="65"/>
      <c r="K9" s="65"/>
      <c r="L9" s="136" t="s">
        <v>653</v>
      </c>
      <c r="M9" s="136"/>
      <c r="N9" s="65"/>
      <c r="O9" s="65"/>
      <c r="P9" s="136" t="s">
        <v>655</v>
      </c>
      <c r="Q9" s="136"/>
      <c r="R9" s="65"/>
      <c r="S9" s="65"/>
      <c r="T9" s="136" t="s">
        <v>658</v>
      </c>
      <c r="U9" s="136"/>
      <c r="V9" s="65"/>
      <c r="W9" s="65"/>
      <c r="X9" s="136" t="s">
        <v>659</v>
      </c>
      <c r="Y9" s="136"/>
      <c r="Z9" s="65"/>
      <c r="AA9" s="65"/>
      <c r="AB9" s="136" t="s">
        <v>661</v>
      </c>
      <c r="AC9" s="136"/>
      <c r="AD9" s="65"/>
      <c r="AE9" s="65"/>
      <c r="AF9" s="136" t="s">
        <v>662</v>
      </c>
      <c r="AG9" s="136"/>
      <c r="AH9" s="65"/>
    </row>
    <row r="10" spans="1:34">
      <c r="A10" s="12"/>
      <c r="B10" s="188"/>
      <c r="C10" s="65"/>
      <c r="D10" s="136" t="s">
        <v>480</v>
      </c>
      <c r="E10" s="136"/>
      <c r="F10" s="65"/>
      <c r="G10" s="65"/>
      <c r="H10" s="136" t="s">
        <v>652</v>
      </c>
      <c r="I10" s="136"/>
      <c r="J10" s="65"/>
      <c r="K10" s="65"/>
      <c r="L10" s="136" t="s">
        <v>654</v>
      </c>
      <c r="M10" s="136"/>
      <c r="N10" s="65"/>
      <c r="O10" s="65"/>
      <c r="P10" s="136" t="s">
        <v>656</v>
      </c>
      <c r="Q10" s="136"/>
      <c r="R10" s="65"/>
      <c r="S10" s="65"/>
      <c r="T10" s="136"/>
      <c r="U10" s="136"/>
      <c r="V10" s="65"/>
      <c r="W10" s="65"/>
      <c r="X10" s="136" t="s">
        <v>660</v>
      </c>
      <c r="Y10" s="136"/>
      <c r="Z10" s="65"/>
      <c r="AA10" s="65"/>
      <c r="AB10" s="136"/>
      <c r="AC10" s="136"/>
      <c r="AD10" s="65"/>
      <c r="AE10" s="65"/>
      <c r="AF10" s="136"/>
      <c r="AG10" s="136"/>
      <c r="AH10" s="65"/>
    </row>
    <row r="11" spans="1:34" ht="15.75" thickBot="1">
      <c r="A11" s="12"/>
      <c r="B11" s="188"/>
      <c r="C11" s="65"/>
      <c r="D11" s="63"/>
      <c r="E11" s="63"/>
      <c r="F11" s="65"/>
      <c r="G11" s="65"/>
      <c r="H11" s="63"/>
      <c r="I11" s="63"/>
      <c r="J11" s="65"/>
      <c r="K11" s="65"/>
      <c r="L11" s="63"/>
      <c r="M11" s="63"/>
      <c r="N11" s="65"/>
      <c r="O11" s="65"/>
      <c r="P11" s="63" t="s">
        <v>657</v>
      </c>
      <c r="Q11" s="63"/>
      <c r="R11" s="65"/>
      <c r="S11" s="65"/>
      <c r="T11" s="63"/>
      <c r="U11" s="63"/>
      <c r="V11" s="65"/>
      <c r="W11" s="65"/>
      <c r="X11" s="63"/>
      <c r="Y11" s="63"/>
      <c r="Z11" s="65"/>
      <c r="AA11" s="65"/>
      <c r="AB11" s="63"/>
      <c r="AC11" s="63"/>
      <c r="AD11" s="65"/>
      <c r="AE11" s="65"/>
      <c r="AF11" s="63"/>
      <c r="AG11" s="63"/>
      <c r="AH11" s="65"/>
    </row>
    <row r="12" spans="1:34">
      <c r="A12" s="12"/>
      <c r="B12" s="49" t="s">
        <v>663</v>
      </c>
      <c r="C12" s="30"/>
      <c r="D12" s="31" t="s">
        <v>269</v>
      </c>
      <c r="E12" s="32">
        <v>338178</v>
      </c>
      <c r="F12" s="31"/>
      <c r="G12" s="30"/>
      <c r="H12" s="31" t="s">
        <v>269</v>
      </c>
      <c r="I12" s="32">
        <v>268635</v>
      </c>
      <c r="J12" s="31"/>
      <c r="K12" s="30"/>
      <c r="L12" s="31"/>
      <c r="M12" s="43">
        <v>12</v>
      </c>
      <c r="N12" s="31"/>
      <c r="O12" s="30"/>
      <c r="P12" s="31"/>
      <c r="Q12" s="43">
        <v>10.65</v>
      </c>
      <c r="R12" s="31" t="s">
        <v>540</v>
      </c>
      <c r="S12" s="30"/>
      <c r="T12" s="31"/>
      <c r="U12" s="43">
        <v>8.7799999999999994</v>
      </c>
      <c r="V12" s="31" t="s">
        <v>540</v>
      </c>
      <c r="W12" s="30"/>
      <c r="X12" s="31"/>
      <c r="Y12" s="43">
        <v>1.8</v>
      </c>
      <c r="Z12" s="31"/>
      <c r="AA12" s="30"/>
      <c r="AB12" s="31"/>
      <c r="AC12" s="43">
        <v>88.4</v>
      </c>
      <c r="AD12" s="31" t="s">
        <v>540</v>
      </c>
      <c r="AE12" s="30"/>
      <c r="AF12" s="31" t="s">
        <v>269</v>
      </c>
      <c r="AG12" s="32">
        <v>12000</v>
      </c>
      <c r="AH12" s="31"/>
    </row>
    <row r="13" spans="1:34">
      <c r="A13" s="12"/>
      <c r="B13" s="84" t="s">
        <v>664</v>
      </c>
      <c r="C13" s="37"/>
      <c r="D13" s="38"/>
      <c r="E13" s="39">
        <v>875072</v>
      </c>
      <c r="F13" s="38"/>
      <c r="G13" s="37"/>
      <c r="H13" s="38"/>
      <c r="I13" s="39">
        <v>402139</v>
      </c>
      <c r="J13" s="38"/>
      <c r="K13" s="37"/>
      <c r="L13" s="38"/>
      <c r="M13" s="42">
        <v>7</v>
      </c>
      <c r="N13" s="38"/>
      <c r="O13" s="37"/>
      <c r="P13" s="38"/>
      <c r="Q13" s="42">
        <v>13.73</v>
      </c>
      <c r="R13" s="38" t="s">
        <v>540</v>
      </c>
      <c r="S13" s="37"/>
      <c r="T13" s="38"/>
      <c r="U13" s="42">
        <v>5.6</v>
      </c>
      <c r="V13" s="38" t="s">
        <v>540</v>
      </c>
      <c r="W13" s="37"/>
      <c r="X13" s="38"/>
      <c r="Y13" s="42">
        <v>1.2</v>
      </c>
      <c r="Z13" s="38"/>
      <c r="AA13" s="37"/>
      <c r="AB13" s="38"/>
      <c r="AC13" s="42">
        <v>74.400000000000006</v>
      </c>
      <c r="AD13" s="38" t="s">
        <v>540</v>
      </c>
      <c r="AE13" s="37"/>
      <c r="AF13" s="38"/>
      <c r="AG13" s="42" t="s">
        <v>272</v>
      </c>
      <c r="AH13" s="38"/>
    </row>
    <row r="14" spans="1:34">
      <c r="A14" s="12"/>
      <c r="B14" s="49" t="s">
        <v>665</v>
      </c>
      <c r="C14" s="30"/>
      <c r="D14" s="31"/>
      <c r="E14" s="32">
        <v>110461</v>
      </c>
      <c r="F14" s="31"/>
      <c r="G14" s="30"/>
      <c r="H14" s="31"/>
      <c r="I14" s="32">
        <v>94703</v>
      </c>
      <c r="J14" s="31"/>
      <c r="K14" s="30"/>
      <c r="L14" s="31"/>
      <c r="M14" s="43">
        <v>4</v>
      </c>
      <c r="N14" s="31"/>
      <c r="O14" s="30"/>
      <c r="P14" s="31"/>
      <c r="Q14" s="43">
        <v>10.5</v>
      </c>
      <c r="R14" s="31" t="s">
        <v>540</v>
      </c>
      <c r="S14" s="30"/>
      <c r="T14" s="31"/>
      <c r="U14" s="43">
        <v>6.3</v>
      </c>
      <c r="V14" s="31" t="s">
        <v>540</v>
      </c>
      <c r="W14" s="30"/>
      <c r="X14" s="31"/>
      <c r="Y14" s="43">
        <v>0.7</v>
      </c>
      <c r="Z14" s="31"/>
      <c r="AA14" s="30"/>
      <c r="AB14" s="31"/>
      <c r="AC14" s="43">
        <v>79.3</v>
      </c>
      <c r="AD14" s="31" t="s">
        <v>540</v>
      </c>
      <c r="AE14" s="30"/>
      <c r="AF14" s="31"/>
      <c r="AG14" s="43" t="s">
        <v>272</v>
      </c>
      <c r="AH14" s="31"/>
    </row>
    <row r="15" spans="1:34" ht="15.75" thickBot="1">
      <c r="A15" s="12"/>
      <c r="B15" s="84" t="s">
        <v>666</v>
      </c>
      <c r="C15" s="37"/>
      <c r="D15" s="52"/>
      <c r="E15" s="69">
        <v>29820</v>
      </c>
      <c r="F15" s="38"/>
      <c r="G15" s="37"/>
      <c r="H15" s="52"/>
      <c r="I15" s="69">
        <v>29820</v>
      </c>
      <c r="J15" s="38"/>
      <c r="K15" s="37"/>
      <c r="L15" s="52"/>
      <c r="M15" s="53">
        <v>2</v>
      </c>
      <c r="N15" s="38"/>
      <c r="O15" s="37"/>
      <c r="P15" s="52"/>
      <c r="Q15" s="53">
        <v>4.8</v>
      </c>
      <c r="R15" s="38" t="s">
        <v>540</v>
      </c>
      <c r="S15" s="37"/>
      <c r="T15" s="52"/>
      <c r="U15" s="53">
        <v>3.75</v>
      </c>
      <c r="V15" s="38" t="s">
        <v>540</v>
      </c>
      <c r="W15" s="37"/>
      <c r="X15" s="52"/>
      <c r="Y15" s="53">
        <v>0.2</v>
      </c>
      <c r="Z15" s="38"/>
      <c r="AA15" s="37"/>
      <c r="AB15" s="52"/>
      <c r="AC15" s="53">
        <v>97.6</v>
      </c>
      <c r="AD15" s="38" t="s">
        <v>540</v>
      </c>
      <c r="AE15" s="37"/>
      <c r="AF15" s="52"/>
      <c r="AG15" s="53" t="s">
        <v>272</v>
      </c>
      <c r="AH15" s="38"/>
    </row>
    <row r="16" spans="1:34" ht="27" thickBot="1">
      <c r="A16" s="12"/>
      <c r="B16" s="49" t="s">
        <v>667</v>
      </c>
      <c r="C16" s="30"/>
      <c r="D16" s="70" t="s">
        <v>269</v>
      </c>
      <c r="E16" s="71">
        <v>1353531</v>
      </c>
      <c r="F16" s="31"/>
      <c r="G16" s="30"/>
      <c r="H16" s="70" t="s">
        <v>269</v>
      </c>
      <c r="I16" s="71">
        <v>795297</v>
      </c>
      <c r="J16" s="31"/>
      <c r="K16" s="30"/>
      <c r="L16" s="70"/>
      <c r="M16" s="139">
        <v>25</v>
      </c>
      <c r="N16" s="31"/>
      <c r="O16" s="30"/>
      <c r="P16" s="70"/>
      <c r="Q16" s="139">
        <v>11.97</v>
      </c>
      <c r="R16" s="31" t="s">
        <v>540</v>
      </c>
      <c r="S16" s="30"/>
      <c r="T16" s="70"/>
      <c r="U16" s="139">
        <v>6.41</v>
      </c>
      <c r="V16" s="31" t="s">
        <v>540</v>
      </c>
      <c r="W16" s="30"/>
      <c r="X16" s="70"/>
      <c r="Y16" s="139">
        <v>1.3</v>
      </c>
      <c r="Z16" s="31"/>
      <c r="AA16" s="30"/>
      <c r="AB16" s="70"/>
      <c r="AC16" s="139">
        <v>78.8</v>
      </c>
      <c r="AD16" s="31" t="s">
        <v>540</v>
      </c>
      <c r="AE16" s="30"/>
      <c r="AF16" s="70" t="s">
        <v>269</v>
      </c>
      <c r="AG16" s="71">
        <v>12000</v>
      </c>
      <c r="AH16" s="31"/>
    </row>
    <row r="17" spans="1:34" ht="15.75" thickTop="1">
      <c r="A17" s="12"/>
      <c r="B17" s="84"/>
      <c r="C17" s="37"/>
      <c r="D17" s="38"/>
      <c r="E17" s="42"/>
      <c r="F17" s="38"/>
      <c r="G17" s="37"/>
      <c r="H17" s="38"/>
      <c r="I17" s="42"/>
      <c r="J17" s="38"/>
      <c r="K17" s="37"/>
      <c r="L17" s="38"/>
      <c r="M17" s="42"/>
      <c r="N17" s="38"/>
      <c r="O17" s="37"/>
      <c r="P17" s="38"/>
      <c r="Q17" s="42"/>
      <c r="R17" s="38"/>
      <c r="S17" s="37"/>
      <c r="T17" s="38"/>
      <c r="U17" s="42"/>
      <c r="V17" s="38"/>
      <c r="W17" s="37"/>
      <c r="X17" s="38"/>
      <c r="Y17" s="42"/>
      <c r="Z17" s="38"/>
      <c r="AA17" s="37"/>
      <c r="AB17" s="38"/>
      <c r="AC17" s="42"/>
      <c r="AD17" s="38"/>
      <c r="AE17" s="37"/>
      <c r="AF17" s="38"/>
      <c r="AG17" s="42"/>
      <c r="AH17" s="38"/>
    </row>
    <row r="18" spans="1:34" ht="26.25">
      <c r="A18" s="12"/>
      <c r="B18" s="49" t="s">
        <v>668</v>
      </c>
      <c r="C18" s="30"/>
      <c r="D18" s="31" t="s">
        <v>269</v>
      </c>
      <c r="E18" s="43">
        <v>561</v>
      </c>
      <c r="F18" s="31"/>
      <c r="G18" s="30"/>
      <c r="H18" s="31" t="s">
        <v>269</v>
      </c>
      <c r="I18" s="43">
        <v>145</v>
      </c>
      <c r="J18" s="31"/>
      <c r="K18" s="30"/>
      <c r="L18" s="31"/>
      <c r="M18" s="43">
        <v>15</v>
      </c>
      <c r="N18" s="31"/>
      <c r="O18" s="30"/>
      <c r="P18" s="31"/>
      <c r="Q18" s="43">
        <v>81.45</v>
      </c>
      <c r="R18" s="31" t="s">
        <v>540</v>
      </c>
      <c r="S18" s="30"/>
      <c r="T18" s="31"/>
      <c r="U18" s="43">
        <v>7.78</v>
      </c>
      <c r="V18" s="31" t="s">
        <v>540</v>
      </c>
      <c r="W18" s="30"/>
      <c r="X18" s="31"/>
      <c r="Y18" s="43">
        <v>0.9</v>
      </c>
      <c r="Z18" s="31"/>
      <c r="AA18" s="30"/>
      <c r="AB18" s="31"/>
      <c r="AC18" s="43">
        <v>0</v>
      </c>
      <c r="AD18" s="31" t="s">
        <v>540</v>
      </c>
      <c r="AE18" s="30"/>
      <c r="AF18" s="31" t="s">
        <v>269</v>
      </c>
      <c r="AG18" s="43">
        <v>56</v>
      </c>
      <c r="AH18" s="31"/>
    </row>
    <row r="19" spans="1:34" ht="27" thickBot="1">
      <c r="A19" s="12"/>
      <c r="B19" s="84" t="s">
        <v>669</v>
      </c>
      <c r="C19" s="37"/>
      <c r="D19" s="52"/>
      <c r="E19" s="69">
        <v>2677</v>
      </c>
      <c r="F19" s="38"/>
      <c r="G19" s="37"/>
      <c r="H19" s="52"/>
      <c r="I19" s="69">
        <v>2091</v>
      </c>
      <c r="J19" s="38"/>
      <c r="K19" s="37"/>
      <c r="L19" s="52"/>
      <c r="M19" s="53">
        <v>100</v>
      </c>
      <c r="N19" s="38"/>
      <c r="O19" s="37"/>
      <c r="P19" s="52"/>
      <c r="Q19" s="53">
        <v>15.43</v>
      </c>
      <c r="R19" s="38" t="s">
        <v>540</v>
      </c>
      <c r="S19" s="37"/>
      <c r="T19" s="52"/>
      <c r="U19" s="53">
        <v>10.029999999999999</v>
      </c>
      <c r="V19" s="38" t="s">
        <v>540</v>
      </c>
      <c r="W19" s="37"/>
      <c r="X19" s="52"/>
      <c r="Y19" s="53">
        <v>5.2</v>
      </c>
      <c r="Z19" s="38"/>
      <c r="AA19" s="37"/>
      <c r="AB19" s="52"/>
      <c r="AC19" s="53">
        <v>9.6</v>
      </c>
      <c r="AD19" s="38" t="s">
        <v>540</v>
      </c>
      <c r="AE19" s="37"/>
      <c r="AF19" s="52"/>
      <c r="AG19" s="53">
        <v>181</v>
      </c>
      <c r="AH19" s="38"/>
    </row>
    <row r="20" spans="1:34" ht="27" thickBot="1">
      <c r="A20" s="12"/>
      <c r="B20" s="49" t="s">
        <v>670</v>
      </c>
      <c r="C20" s="30"/>
      <c r="D20" s="70" t="s">
        <v>269</v>
      </c>
      <c r="E20" s="71">
        <v>3238</v>
      </c>
      <c r="F20" s="31"/>
      <c r="G20" s="30"/>
      <c r="H20" s="70" t="s">
        <v>269</v>
      </c>
      <c r="I20" s="71">
        <v>2236</v>
      </c>
      <c r="J20" s="31"/>
      <c r="K20" s="30"/>
      <c r="L20" s="70"/>
      <c r="M20" s="139">
        <v>115</v>
      </c>
      <c r="N20" s="31"/>
      <c r="O20" s="30"/>
      <c r="P20" s="70"/>
      <c r="Q20" s="139">
        <v>19.71</v>
      </c>
      <c r="R20" s="31" t="s">
        <v>540</v>
      </c>
      <c r="S20" s="30"/>
      <c r="T20" s="70"/>
      <c r="U20" s="139">
        <v>9.64</v>
      </c>
      <c r="V20" s="31" t="s">
        <v>540</v>
      </c>
      <c r="W20" s="30"/>
      <c r="X20" s="70"/>
      <c r="Y20" s="139">
        <v>4.5</v>
      </c>
      <c r="Z20" s="31"/>
      <c r="AA20" s="30"/>
      <c r="AB20" s="70"/>
      <c r="AC20" s="139">
        <v>7.9</v>
      </c>
      <c r="AD20" s="31" t="s">
        <v>540</v>
      </c>
      <c r="AE20" s="30"/>
      <c r="AF20" s="70" t="s">
        <v>269</v>
      </c>
      <c r="AG20" s="139">
        <v>237</v>
      </c>
      <c r="AH20" s="31"/>
    </row>
    <row r="21" spans="1:34" ht="15.75" thickTop="1">
      <c r="A21" s="12"/>
      <c r="B21" s="84"/>
      <c r="C21" s="37"/>
      <c r="D21" s="38"/>
      <c r="E21" s="42"/>
      <c r="F21" s="38"/>
      <c r="G21" s="37"/>
      <c r="H21" s="38"/>
      <c r="I21" s="42"/>
      <c r="J21" s="38"/>
      <c r="K21" s="37"/>
      <c r="L21" s="38"/>
      <c r="M21" s="42"/>
      <c r="N21" s="38"/>
      <c r="O21" s="37"/>
      <c r="P21" s="38"/>
      <c r="Q21" s="42"/>
      <c r="R21" s="38"/>
      <c r="S21" s="37"/>
      <c r="T21" s="38"/>
      <c r="U21" s="42"/>
      <c r="V21" s="38"/>
      <c r="W21" s="37"/>
      <c r="X21" s="38"/>
      <c r="Y21" s="42"/>
      <c r="Z21" s="38"/>
      <c r="AA21" s="37"/>
      <c r="AB21" s="38"/>
      <c r="AC21" s="42"/>
      <c r="AD21" s="38"/>
      <c r="AE21" s="37"/>
      <c r="AF21" s="38"/>
      <c r="AG21" s="42"/>
      <c r="AH21" s="38"/>
    </row>
    <row r="22" spans="1:34" ht="26.25">
      <c r="A22" s="12"/>
      <c r="B22" s="49" t="s">
        <v>671</v>
      </c>
      <c r="C22" s="30"/>
      <c r="D22" s="31" t="s">
        <v>269</v>
      </c>
      <c r="E22" s="32">
        <v>106304</v>
      </c>
      <c r="F22" s="31"/>
      <c r="G22" s="30"/>
      <c r="H22" s="31" t="s">
        <v>269</v>
      </c>
      <c r="I22" s="32">
        <v>91488</v>
      </c>
      <c r="J22" s="31"/>
      <c r="K22" s="30"/>
      <c r="L22" s="31"/>
      <c r="M22" s="32">
        <v>2903</v>
      </c>
      <c r="N22" s="31"/>
      <c r="O22" s="30"/>
      <c r="P22" s="31"/>
      <c r="Q22" s="43">
        <v>9.4499999999999993</v>
      </c>
      <c r="R22" s="31" t="s">
        <v>540</v>
      </c>
      <c r="S22" s="30"/>
      <c r="T22" s="31"/>
      <c r="U22" s="43">
        <v>8.6199999999999992</v>
      </c>
      <c r="V22" s="31" t="s">
        <v>540</v>
      </c>
      <c r="W22" s="30"/>
      <c r="X22" s="31"/>
      <c r="Y22" s="43">
        <v>6.1</v>
      </c>
      <c r="Z22" s="31"/>
      <c r="AA22" s="30"/>
      <c r="AB22" s="31"/>
      <c r="AC22" s="43">
        <v>0.6</v>
      </c>
      <c r="AD22" s="31" t="s">
        <v>540</v>
      </c>
      <c r="AE22" s="30"/>
      <c r="AF22" s="31" t="s">
        <v>269</v>
      </c>
      <c r="AG22" s="32">
        <v>1267</v>
      </c>
      <c r="AH22" s="31"/>
    </row>
    <row r="23" spans="1:34" ht="26.25">
      <c r="A23" s="12"/>
      <c r="B23" s="84" t="s">
        <v>672</v>
      </c>
      <c r="C23" s="37"/>
      <c r="D23" s="38"/>
      <c r="E23" s="39">
        <v>134641</v>
      </c>
      <c r="F23" s="38"/>
      <c r="G23" s="37"/>
      <c r="H23" s="38"/>
      <c r="I23" s="39">
        <v>132728</v>
      </c>
      <c r="J23" s="38"/>
      <c r="K23" s="37"/>
      <c r="L23" s="38"/>
      <c r="M23" s="39">
        <v>4821</v>
      </c>
      <c r="N23" s="38"/>
      <c r="O23" s="37"/>
      <c r="P23" s="38"/>
      <c r="Q23" s="42">
        <v>7.72</v>
      </c>
      <c r="R23" s="38" t="s">
        <v>540</v>
      </c>
      <c r="S23" s="37"/>
      <c r="T23" s="38"/>
      <c r="U23" s="42">
        <v>9.64</v>
      </c>
      <c r="V23" s="38" t="s">
        <v>540</v>
      </c>
      <c r="W23" s="37"/>
      <c r="X23" s="38"/>
      <c r="Y23" s="42">
        <v>4.9000000000000004</v>
      </c>
      <c r="Z23" s="38"/>
      <c r="AA23" s="37"/>
      <c r="AB23" s="38"/>
      <c r="AC23" s="42">
        <v>16.399999999999999</v>
      </c>
      <c r="AD23" s="38" t="s">
        <v>540</v>
      </c>
      <c r="AE23" s="37"/>
      <c r="AF23" s="38"/>
      <c r="AG23" s="39">
        <v>2036</v>
      </c>
      <c r="AH23" s="38"/>
    </row>
    <row r="24" spans="1:34" ht="15.75" thickBot="1">
      <c r="A24" s="12"/>
      <c r="B24" s="49" t="s">
        <v>673</v>
      </c>
      <c r="C24" s="30"/>
      <c r="D24" s="47"/>
      <c r="E24" s="77">
        <v>47114</v>
      </c>
      <c r="F24" s="31"/>
      <c r="G24" s="30"/>
      <c r="H24" s="47"/>
      <c r="I24" s="77">
        <v>36247</v>
      </c>
      <c r="J24" s="31"/>
      <c r="K24" s="30"/>
      <c r="L24" s="47"/>
      <c r="M24" s="48">
        <v>175</v>
      </c>
      <c r="N24" s="31"/>
      <c r="O24" s="30"/>
      <c r="P24" s="47"/>
      <c r="Q24" s="48">
        <v>7.75</v>
      </c>
      <c r="R24" s="31" t="s">
        <v>540</v>
      </c>
      <c r="S24" s="30"/>
      <c r="T24" s="47"/>
      <c r="U24" s="48">
        <v>2.33</v>
      </c>
      <c r="V24" s="31" t="s">
        <v>540</v>
      </c>
      <c r="W24" s="30"/>
      <c r="X24" s="47"/>
      <c r="Y24" s="48">
        <v>5.4</v>
      </c>
      <c r="Z24" s="31"/>
      <c r="AA24" s="30"/>
      <c r="AB24" s="47"/>
      <c r="AC24" s="48">
        <v>100</v>
      </c>
      <c r="AD24" s="31" t="s">
        <v>540</v>
      </c>
      <c r="AE24" s="30"/>
      <c r="AF24" s="47"/>
      <c r="AG24" s="77">
        <v>6683</v>
      </c>
      <c r="AH24" s="31"/>
    </row>
    <row r="25" spans="1:34" ht="27" thickBot="1">
      <c r="A25" s="12"/>
      <c r="B25" s="84" t="s">
        <v>674</v>
      </c>
      <c r="C25" s="37"/>
      <c r="D25" s="72" t="s">
        <v>269</v>
      </c>
      <c r="E25" s="73">
        <v>288059</v>
      </c>
      <c r="F25" s="38"/>
      <c r="G25" s="37"/>
      <c r="H25" s="72" t="s">
        <v>269</v>
      </c>
      <c r="I25" s="73">
        <v>260463</v>
      </c>
      <c r="J25" s="38"/>
      <c r="K25" s="37"/>
      <c r="L25" s="72"/>
      <c r="M25" s="73">
        <v>7899</v>
      </c>
      <c r="N25" s="38"/>
      <c r="O25" s="37"/>
      <c r="P25" s="72"/>
      <c r="Q25" s="89">
        <v>8.33</v>
      </c>
      <c r="R25" s="38" t="s">
        <v>540</v>
      </c>
      <c r="S25" s="37"/>
      <c r="T25" s="72"/>
      <c r="U25" s="89">
        <v>8.07</v>
      </c>
      <c r="V25" s="38" t="s">
        <v>540</v>
      </c>
      <c r="W25" s="37"/>
      <c r="X25" s="72"/>
      <c r="Y25" s="89">
        <v>5.5</v>
      </c>
      <c r="Z25" s="38"/>
      <c r="AA25" s="37"/>
      <c r="AB25" s="72"/>
      <c r="AC25" s="89">
        <v>24.2</v>
      </c>
      <c r="AD25" s="38" t="s">
        <v>540</v>
      </c>
      <c r="AE25" s="37"/>
      <c r="AF25" s="72" t="s">
        <v>269</v>
      </c>
      <c r="AG25" s="73">
        <v>9986</v>
      </c>
      <c r="AH25" s="38"/>
    </row>
    <row r="26" spans="1:34" ht="15.75" thickTop="1">
      <c r="A26" s="12"/>
      <c r="B26" s="49"/>
      <c r="C26" s="30"/>
      <c r="D26" s="31"/>
      <c r="E26" s="43"/>
      <c r="F26" s="31"/>
      <c r="G26" s="30"/>
      <c r="H26" s="31"/>
      <c r="I26" s="43"/>
      <c r="J26" s="31"/>
      <c r="K26" s="30"/>
      <c r="L26" s="31"/>
      <c r="M26" s="43"/>
      <c r="N26" s="31"/>
      <c r="O26" s="30"/>
      <c r="P26" s="31"/>
      <c r="Q26" s="43"/>
      <c r="R26" s="31"/>
      <c r="S26" s="30"/>
      <c r="T26" s="31"/>
      <c r="U26" s="43"/>
      <c r="V26" s="31"/>
      <c r="W26" s="30"/>
      <c r="X26" s="31"/>
      <c r="Y26" s="43"/>
      <c r="Z26" s="31"/>
      <c r="AA26" s="30"/>
      <c r="AB26" s="31"/>
      <c r="AC26" s="43"/>
      <c r="AD26" s="31"/>
      <c r="AE26" s="30"/>
      <c r="AF26" s="31"/>
      <c r="AG26" s="43"/>
      <c r="AH26" s="31"/>
    </row>
    <row r="27" spans="1:34" ht="27" thickBot="1">
      <c r="A27" s="12"/>
      <c r="B27" s="84" t="s">
        <v>675</v>
      </c>
      <c r="C27" s="37"/>
      <c r="D27" s="72" t="s">
        <v>269</v>
      </c>
      <c r="E27" s="73">
        <v>406217</v>
      </c>
      <c r="F27" s="38"/>
      <c r="G27" s="37"/>
      <c r="H27" s="72" t="s">
        <v>269</v>
      </c>
      <c r="I27" s="73">
        <v>406217</v>
      </c>
      <c r="J27" s="38"/>
      <c r="K27" s="37"/>
      <c r="L27" s="38"/>
      <c r="M27" s="42"/>
      <c r="N27" s="38"/>
      <c r="O27" s="37"/>
      <c r="P27" s="38"/>
      <c r="Q27" s="42"/>
      <c r="R27" s="38"/>
      <c r="S27" s="37"/>
      <c r="T27" s="38"/>
      <c r="U27" s="42"/>
      <c r="V27" s="38"/>
      <c r="W27" s="37"/>
      <c r="X27" s="38"/>
      <c r="Y27" s="42"/>
      <c r="Z27" s="38"/>
      <c r="AA27" s="37"/>
      <c r="AB27" s="38"/>
      <c r="AC27" s="42"/>
      <c r="AD27" s="38"/>
      <c r="AE27" s="37"/>
      <c r="AF27" s="38"/>
      <c r="AG27" s="42"/>
      <c r="AH27" s="38"/>
    </row>
    <row r="28" spans="1:34" ht="15.75" thickTop="1">
      <c r="A28" s="12"/>
      <c r="B28" s="82"/>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row>
    <row r="29" spans="1:34" ht="51">
      <c r="A29" s="12"/>
      <c r="B29" s="143"/>
      <c r="C29" s="18" t="s">
        <v>298</v>
      </c>
      <c r="D29" s="19" t="s">
        <v>676</v>
      </c>
    </row>
    <row r="30" spans="1:34" ht="38.25">
      <c r="A30" s="12"/>
      <c r="B30" s="18"/>
      <c r="C30" s="18" t="s">
        <v>300</v>
      </c>
      <c r="D30" s="19" t="s">
        <v>568</v>
      </c>
    </row>
    <row r="31" spans="1:34" ht="89.25">
      <c r="A31" s="12"/>
      <c r="B31" s="143"/>
      <c r="C31" s="18" t="s">
        <v>302</v>
      </c>
      <c r="D31" s="19" t="s">
        <v>677</v>
      </c>
    </row>
    <row r="32" spans="1:34" ht="25.5">
      <c r="A32" s="12"/>
      <c r="B32" s="18"/>
      <c r="C32" s="18" t="s">
        <v>304</v>
      </c>
      <c r="D32" s="19" t="s">
        <v>678</v>
      </c>
    </row>
    <row r="33" spans="1:34" ht="38.25">
      <c r="A33" s="12"/>
      <c r="B33" s="18"/>
      <c r="C33" s="18" t="s">
        <v>492</v>
      </c>
      <c r="D33" s="19" t="s">
        <v>679</v>
      </c>
    </row>
    <row r="34" spans="1:34">
      <c r="A34" s="12"/>
      <c r="B34" s="82"/>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row>
    <row r="35" spans="1:34" ht="15.75" thickBot="1">
      <c r="A35" s="12"/>
      <c r="B35" s="23"/>
      <c r="C35" s="15"/>
      <c r="D35" s="63" t="s">
        <v>680</v>
      </c>
      <c r="E35" s="63"/>
      <c r="F35" s="15"/>
      <c r="G35" s="15"/>
      <c r="H35" s="63" t="s">
        <v>681</v>
      </c>
      <c r="I35" s="63"/>
      <c r="J35" s="15"/>
      <c r="K35" s="15"/>
      <c r="L35" s="63" t="s">
        <v>682</v>
      </c>
      <c r="M35" s="63"/>
      <c r="N35" s="15"/>
      <c r="O35" s="15"/>
      <c r="P35" s="63" t="s">
        <v>683</v>
      </c>
      <c r="Q35" s="63"/>
      <c r="R35" s="15"/>
      <c r="S35" s="15"/>
      <c r="T35" s="63" t="s">
        <v>684</v>
      </c>
      <c r="U35" s="63"/>
      <c r="V35" s="15"/>
      <c r="W35" s="15"/>
      <c r="X35" s="63" t="s">
        <v>685</v>
      </c>
      <c r="Y35" s="63"/>
      <c r="Z35" s="15"/>
      <c r="AA35" s="15"/>
      <c r="AB35" s="63" t="s">
        <v>686</v>
      </c>
      <c r="AC35" s="63"/>
      <c r="AD35" s="15"/>
    </row>
    <row r="36" spans="1:34" ht="26.25">
      <c r="A36" s="12"/>
      <c r="B36" s="49" t="s">
        <v>687</v>
      </c>
      <c r="C36" s="30"/>
      <c r="D36" s="31" t="s">
        <v>269</v>
      </c>
      <c r="E36" s="43">
        <v>675</v>
      </c>
      <c r="F36" s="31"/>
      <c r="G36" s="30"/>
      <c r="H36" s="31" t="s">
        <v>269</v>
      </c>
      <c r="I36" s="43">
        <v>155</v>
      </c>
      <c r="J36" s="31"/>
      <c r="K36" s="30"/>
      <c r="L36" s="31" t="s">
        <v>269</v>
      </c>
      <c r="M36" s="43">
        <v>473</v>
      </c>
      <c r="N36" s="31"/>
      <c r="O36" s="30"/>
      <c r="P36" s="31" t="s">
        <v>269</v>
      </c>
      <c r="Q36" s="43">
        <v>639</v>
      </c>
      <c r="R36" s="31"/>
      <c r="S36" s="30"/>
      <c r="T36" s="31" t="s">
        <v>269</v>
      </c>
      <c r="U36" s="32">
        <v>1942</v>
      </c>
      <c r="V36" s="31"/>
      <c r="W36" s="30"/>
      <c r="X36" s="31" t="s">
        <v>269</v>
      </c>
      <c r="Y36" s="32">
        <v>104362</v>
      </c>
      <c r="Z36" s="31"/>
      <c r="AA36" s="30"/>
      <c r="AB36" s="31" t="s">
        <v>269</v>
      </c>
      <c r="AC36" s="32">
        <v>106304</v>
      </c>
      <c r="AD36" s="31"/>
    </row>
    <row r="37" spans="1:34" ht="26.25">
      <c r="A37" s="12"/>
      <c r="B37" s="84" t="s">
        <v>688</v>
      </c>
      <c r="C37" s="37"/>
      <c r="D37" s="38" t="s">
        <v>269</v>
      </c>
      <c r="E37" s="42">
        <v>929</v>
      </c>
      <c r="F37" s="38"/>
      <c r="G37" s="37"/>
      <c r="H37" s="38" t="s">
        <v>269</v>
      </c>
      <c r="I37" s="42">
        <v>221</v>
      </c>
      <c r="J37" s="38"/>
      <c r="K37" s="37"/>
      <c r="L37" s="38" t="s">
        <v>269</v>
      </c>
      <c r="M37" s="39">
        <v>1199</v>
      </c>
      <c r="N37" s="38"/>
      <c r="O37" s="37"/>
      <c r="P37" s="38" t="s">
        <v>269</v>
      </c>
      <c r="Q37" s="42">
        <v>616</v>
      </c>
      <c r="R37" s="38"/>
      <c r="S37" s="37"/>
      <c r="T37" s="38" t="s">
        <v>269</v>
      </c>
      <c r="U37" s="39">
        <v>2965</v>
      </c>
      <c r="V37" s="38"/>
      <c r="W37" s="37"/>
      <c r="X37" s="38" t="s">
        <v>269</v>
      </c>
      <c r="Y37" s="39">
        <v>131676</v>
      </c>
      <c r="Z37" s="38"/>
      <c r="AA37" s="37"/>
      <c r="AB37" s="38" t="s">
        <v>269</v>
      </c>
      <c r="AC37" s="39">
        <v>134641</v>
      </c>
      <c r="AD37" s="38"/>
    </row>
    <row r="38" spans="1:34">
      <c r="A38" s="12"/>
      <c r="B38" s="49" t="s">
        <v>689</v>
      </c>
      <c r="C38" s="30"/>
      <c r="D38" s="31" t="s">
        <v>269</v>
      </c>
      <c r="E38" s="43">
        <v>86</v>
      </c>
      <c r="F38" s="31"/>
      <c r="G38" s="30"/>
      <c r="H38" s="31" t="s">
        <v>269</v>
      </c>
      <c r="I38" s="43" t="s">
        <v>272</v>
      </c>
      <c r="J38" s="31"/>
      <c r="K38" s="30"/>
      <c r="L38" s="31" t="s">
        <v>269</v>
      </c>
      <c r="M38" s="32">
        <v>6124</v>
      </c>
      <c r="N38" s="31"/>
      <c r="O38" s="30"/>
      <c r="P38" s="31" t="s">
        <v>269</v>
      </c>
      <c r="Q38" s="43">
        <v>559</v>
      </c>
      <c r="R38" s="31"/>
      <c r="S38" s="30"/>
      <c r="T38" s="31" t="s">
        <v>269</v>
      </c>
      <c r="U38" s="32">
        <v>6769</v>
      </c>
      <c r="V38" s="31"/>
      <c r="W38" s="30"/>
      <c r="X38" s="31" t="s">
        <v>269</v>
      </c>
      <c r="Y38" s="32">
        <v>40345</v>
      </c>
      <c r="Z38" s="31"/>
      <c r="AA38" s="30"/>
      <c r="AB38" s="31" t="s">
        <v>269</v>
      </c>
      <c r="AC38" s="32">
        <v>47114</v>
      </c>
      <c r="AD38" s="31"/>
    </row>
    <row r="39" spans="1:34">
      <c r="A39" s="12"/>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c r="A40" s="12"/>
      <c r="B40" s="82" t="s">
        <v>690</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c r="AH40" s="82"/>
    </row>
    <row r="41" spans="1:34">
      <c r="A41" s="12"/>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c r="A42" s="12"/>
      <c r="B42" s="65" t="s">
        <v>691</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row>
    <row r="43" spans="1:34">
      <c r="A43" s="12"/>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row>
    <row r="44" spans="1:34">
      <c r="A44" s="12"/>
      <c r="B44" s="189"/>
      <c r="C44" s="15"/>
      <c r="D44" s="136" t="s">
        <v>478</v>
      </c>
      <c r="E44" s="136"/>
      <c r="F44" s="15"/>
      <c r="G44" s="15"/>
      <c r="H44" s="136"/>
      <c r="I44" s="136"/>
      <c r="J44" s="15"/>
      <c r="K44" s="15"/>
      <c r="L44" s="136" t="s">
        <v>494</v>
      </c>
      <c r="M44" s="136"/>
      <c r="N44" s="15"/>
    </row>
    <row r="45" spans="1:34" ht="17.25" thickBot="1">
      <c r="A45" s="12"/>
      <c r="B45" s="187" t="s">
        <v>692</v>
      </c>
      <c r="C45" s="15"/>
      <c r="D45" s="63" t="s">
        <v>480</v>
      </c>
      <c r="E45" s="63"/>
      <c r="F45" s="15"/>
      <c r="G45" s="15"/>
      <c r="H45" s="63" t="s">
        <v>693</v>
      </c>
      <c r="I45" s="63"/>
      <c r="J45" s="15"/>
      <c r="K45" s="15"/>
      <c r="L45" s="63" t="s">
        <v>694</v>
      </c>
      <c r="M45" s="63"/>
      <c r="N45" s="15"/>
    </row>
    <row r="46" spans="1:34" ht="16.5">
      <c r="A46" s="12"/>
      <c r="B46" s="31" t="s">
        <v>695</v>
      </c>
      <c r="C46" s="30"/>
      <c r="D46" s="31" t="s">
        <v>269</v>
      </c>
      <c r="E46" s="32">
        <v>12000</v>
      </c>
      <c r="F46" s="31"/>
      <c r="G46" s="30"/>
      <c r="H46" s="31" t="s">
        <v>269</v>
      </c>
      <c r="I46" s="43" t="s">
        <v>272</v>
      </c>
      <c r="J46" s="31"/>
      <c r="K46" s="30"/>
      <c r="L46" s="31"/>
      <c r="M46" s="43">
        <v>1</v>
      </c>
      <c r="N46" s="31"/>
    </row>
    <row r="47" spans="1:34" ht="26.25">
      <c r="A47" s="12"/>
      <c r="B47" s="38" t="s">
        <v>696</v>
      </c>
      <c r="C47" s="37"/>
      <c r="D47" s="38"/>
      <c r="E47" s="39">
        <v>88648</v>
      </c>
      <c r="F47" s="38"/>
      <c r="G47" s="37"/>
      <c r="H47" s="38"/>
      <c r="I47" s="39">
        <v>41146</v>
      </c>
      <c r="J47" s="38"/>
      <c r="K47" s="37"/>
      <c r="L47" s="38"/>
      <c r="M47" s="42">
        <v>2</v>
      </c>
      <c r="N47" s="38"/>
    </row>
    <row r="48" spans="1:34">
      <c r="A48" s="12"/>
      <c r="B48" s="31">
        <v>2014</v>
      </c>
      <c r="C48" s="30"/>
      <c r="D48" s="31"/>
      <c r="E48" s="32">
        <v>834131</v>
      </c>
      <c r="F48" s="31"/>
      <c r="G48" s="30"/>
      <c r="H48" s="31"/>
      <c r="I48" s="32">
        <v>384189</v>
      </c>
      <c r="J48" s="31"/>
      <c r="K48" s="30"/>
      <c r="L48" s="31"/>
      <c r="M48" s="43">
        <v>9</v>
      </c>
      <c r="N48" s="31"/>
    </row>
    <row r="49" spans="1:34">
      <c r="A49" s="12"/>
      <c r="B49" s="38">
        <v>2015</v>
      </c>
      <c r="C49" s="37"/>
      <c r="D49" s="38"/>
      <c r="E49" s="39">
        <v>58199</v>
      </c>
      <c r="F49" s="38"/>
      <c r="G49" s="37"/>
      <c r="H49" s="38"/>
      <c r="I49" s="39">
        <v>56340</v>
      </c>
      <c r="J49" s="38"/>
      <c r="K49" s="37"/>
      <c r="L49" s="38"/>
      <c r="M49" s="42">
        <v>5</v>
      </c>
      <c r="N49" s="38"/>
    </row>
    <row r="50" spans="1:34">
      <c r="A50" s="12"/>
      <c r="B50" s="31">
        <v>2016</v>
      </c>
      <c r="C50" s="30"/>
      <c r="D50" s="31"/>
      <c r="E50" s="32">
        <v>72533</v>
      </c>
      <c r="F50" s="31"/>
      <c r="G50" s="30"/>
      <c r="H50" s="31"/>
      <c r="I50" s="32">
        <v>70911</v>
      </c>
      <c r="J50" s="31"/>
      <c r="K50" s="30"/>
      <c r="L50" s="31"/>
      <c r="M50" s="43">
        <v>2</v>
      </c>
      <c r="N50" s="31"/>
    </row>
    <row r="51" spans="1:34">
      <c r="A51" s="12"/>
      <c r="B51" s="38">
        <v>2017</v>
      </c>
      <c r="C51" s="37"/>
      <c r="D51" s="38"/>
      <c r="E51" s="39">
        <v>94981</v>
      </c>
      <c r="F51" s="38"/>
      <c r="G51" s="37"/>
      <c r="H51" s="38"/>
      <c r="I51" s="39">
        <v>80790</v>
      </c>
      <c r="J51" s="38"/>
      <c r="K51" s="37"/>
      <c r="L51" s="38"/>
      <c r="M51" s="42">
        <v>4</v>
      </c>
      <c r="N51" s="38"/>
    </row>
    <row r="52" spans="1:34">
      <c r="A52" s="12"/>
      <c r="B52" s="31">
        <v>2018</v>
      </c>
      <c r="C52" s="30"/>
      <c r="D52" s="31"/>
      <c r="E52" s="43" t="s">
        <v>272</v>
      </c>
      <c r="F52" s="31"/>
      <c r="G52" s="30"/>
      <c r="H52" s="31"/>
      <c r="I52" s="43" t="s">
        <v>272</v>
      </c>
      <c r="J52" s="31"/>
      <c r="K52" s="30"/>
      <c r="L52" s="31"/>
      <c r="M52" s="43" t="s">
        <v>272</v>
      </c>
      <c r="N52" s="31"/>
    </row>
    <row r="53" spans="1:34" ht="15.75" thickBot="1">
      <c r="A53" s="12"/>
      <c r="B53" s="38" t="s">
        <v>697</v>
      </c>
      <c r="C53" s="37"/>
      <c r="D53" s="52"/>
      <c r="E53" s="69">
        <v>193039</v>
      </c>
      <c r="F53" s="38"/>
      <c r="G53" s="37"/>
      <c r="H53" s="52"/>
      <c r="I53" s="69">
        <v>161921</v>
      </c>
      <c r="J53" s="38"/>
      <c r="K53" s="37"/>
      <c r="L53" s="52"/>
      <c r="M53" s="53">
        <v>2</v>
      </c>
      <c r="N53" s="38"/>
    </row>
    <row r="54" spans="1:34" ht="15.75" thickBot="1">
      <c r="A54" s="12"/>
      <c r="B54" s="31" t="s">
        <v>152</v>
      </c>
      <c r="C54" s="30"/>
      <c r="D54" s="70" t="s">
        <v>269</v>
      </c>
      <c r="E54" s="71">
        <v>1353531</v>
      </c>
      <c r="F54" s="31"/>
      <c r="G54" s="30"/>
      <c r="H54" s="70" t="s">
        <v>269</v>
      </c>
      <c r="I54" s="71">
        <v>795297</v>
      </c>
      <c r="J54" s="31"/>
      <c r="K54" s="30"/>
      <c r="L54" s="70"/>
      <c r="M54" s="139">
        <v>25</v>
      </c>
      <c r="N54" s="31"/>
    </row>
    <row r="55" spans="1:34" ht="15.75" thickTop="1">
      <c r="A55" s="12"/>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row>
    <row r="56" spans="1:34" ht="38.25">
      <c r="A56" s="12"/>
      <c r="B56" s="18"/>
      <c r="C56" s="18">
        <v>-1</v>
      </c>
      <c r="D56" s="18" t="s">
        <v>698</v>
      </c>
    </row>
    <row r="57" spans="1:34" ht="25.5">
      <c r="A57" s="12"/>
      <c r="B57" s="18"/>
      <c r="C57" s="18">
        <v>-2</v>
      </c>
      <c r="D57" s="18" t="s">
        <v>699</v>
      </c>
    </row>
    <row r="58" spans="1:34">
      <c r="A58" s="12"/>
      <c r="B58" s="141"/>
      <c r="C58" s="141"/>
      <c r="D58" s="141"/>
      <c r="E58" s="141"/>
      <c r="F58" s="141"/>
      <c r="G58" s="141"/>
      <c r="H58" s="141"/>
      <c r="I58" s="141"/>
      <c r="J58" s="141"/>
      <c r="K58" s="141"/>
      <c r="L58" s="141"/>
      <c r="M58" s="141"/>
      <c r="N58" s="141"/>
      <c r="O58" s="141"/>
      <c r="P58" s="141"/>
      <c r="Q58" s="141"/>
      <c r="R58" s="141"/>
      <c r="S58" s="141"/>
      <c r="T58" s="141"/>
      <c r="U58" s="141"/>
      <c r="V58" s="141"/>
      <c r="W58" s="141"/>
      <c r="X58" s="141"/>
      <c r="Y58" s="141"/>
      <c r="Z58" s="141"/>
      <c r="AA58" s="141"/>
      <c r="AB58" s="141"/>
      <c r="AC58" s="141"/>
      <c r="AD58" s="141"/>
      <c r="AE58" s="141"/>
      <c r="AF58" s="141"/>
      <c r="AG58" s="141"/>
      <c r="AH58" s="141"/>
    </row>
    <row r="59" spans="1:34">
      <c r="A59" s="12"/>
      <c r="B59" s="65" t="s">
        <v>700</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row>
    <row r="60" spans="1:34">
      <c r="A60" s="12"/>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row>
    <row r="61" spans="1:34" ht="15.75" thickBot="1">
      <c r="A61" s="12"/>
      <c r="B61" s="20"/>
      <c r="C61" s="15"/>
      <c r="D61" s="63" t="s">
        <v>701</v>
      </c>
      <c r="E61" s="63"/>
      <c r="F61" s="63"/>
      <c r="G61" s="63"/>
      <c r="H61" s="63"/>
      <c r="I61" s="63"/>
      <c r="J61" s="189"/>
      <c r="K61" s="15"/>
      <c r="L61" s="63" t="s">
        <v>702</v>
      </c>
      <c r="M61" s="63"/>
      <c r="N61" s="63"/>
      <c r="O61" s="63"/>
      <c r="P61" s="63"/>
      <c r="Q61" s="63"/>
      <c r="R61" s="189"/>
    </row>
    <row r="62" spans="1:34" ht="15.75" thickBot="1">
      <c r="A62" s="12"/>
      <c r="B62" s="23"/>
      <c r="C62" s="23"/>
      <c r="D62" s="24"/>
      <c r="E62" s="24" t="s">
        <v>703</v>
      </c>
      <c r="F62" s="23"/>
      <c r="G62" s="23"/>
      <c r="H62" s="24"/>
      <c r="I62" s="24" t="s">
        <v>704</v>
      </c>
      <c r="J62" s="23"/>
      <c r="K62" s="23"/>
      <c r="L62" s="24"/>
      <c r="M62" s="24" t="s">
        <v>704</v>
      </c>
      <c r="N62" s="23"/>
      <c r="O62" s="23"/>
      <c r="P62" s="24"/>
      <c r="Q62" s="24" t="s">
        <v>705</v>
      </c>
      <c r="R62" s="23"/>
    </row>
    <row r="63" spans="1:34">
      <c r="A63" s="12"/>
      <c r="B63" s="49" t="s">
        <v>706</v>
      </c>
      <c r="C63" s="30"/>
      <c r="D63" s="31" t="s">
        <v>269</v>
      </c>
      <c r="E63" s="32">
        <v>843132</v>
      </c>
      <c r="F63" s="31"/>
      <c r="G63" s="30"/>
      <c r="H63" s="31" t="s">
        <v>269</v>
      </c>
      <c r="I63" s="32">
        <v>2471</v>
      </c>
      <c r="J63" s="31"/>
      <c r="K63" s="30"/>
      <c r="L63" s="31" t="s">
        <v>269</v>
      </c>
      <c r="M63" s="32">
        <v>292461</v>
      </c>
      <c r="N63" s="31"/>
      <c r="O63" s="30"/>
      <c r="P63" s="31" t="s">
        <v>269</v>
      </c>
      <c r="Q63" s="43" t="s">
        <v>272</v>
      </c>
      <c r="R63" s="31"/>
    </row>
    <row r="64" spans="1:34">
      <c r="A64" s="12"/>
      <c r="B64" s="84" t="s">
        <v>707</v>
      </c>
      <c r="C64" s="37"/>
      <c r="D64" s="38"/>
      <c r="E64" s="39">
        <v>171987</v>
      </c>
      <c r="F64" s="38"/>
      <c r="G64" s="37"/>
      <c r="H64" s="38"/>
      <c r="I64" s="42" t="s">
        <v>272</v>
      </c>
      <c r="J64" s="38"/>
      <c r="K64" s="37"/>
      <c r="L64" s="38"/>
      <c r="M64" s="42" t="s">
        <v>272</v>
      </c>
      <c r="N64" s="38"/>
      <c r="O64" s="37"/>
      <c r="P64" s="38"/>
      <c r="Q64" s="39">
        <v>35138</v>
      </c>
      <c r="R64" s="38"/>
    </row>
    <row r="65" spans="1:34">
      <c r="A65" s="12"/>
      <c r="B65" s="49" t="s">
        <v>708</v>
      </c>
      <c r="C65" s="30"/>
      <c r="D65" s="31"/>
      <c r="E65" s="32">
        <v>19495</v>
      </c>
      <c r="F65" s="31"/>
      <c r="G65" s="30"/>
      <c r="H65" s="31"/>
      <c r="I65" s="43" t="s">
        <v>272</v>
      </c>
      <c r="J65" s="31"/>
      <c r="K65" s="30"/>
      <c r="L65" s="31"/>
      <c r="M65" s="43" t="s">
        <v>272</v>
      </c>
      <c r="N65" s="31"/>
      <c r="O65" s="30"/>
      <c r="P65" s="31"/>
      <c r="Q65" s="43" t="s">
        <v>272</v>
      </c>
      <c r="R65" s="31"/>
    </row>
    <row r="66" spans="1:34">
      <c r="A66" s="12"/>
      <c r="B66" s="84" t="s">
        <v>709</v>
      </c>
      <c r="C66" s="37"/>
      <c r="D66" s="38"/>
      <c r="E66" s="42" t="s">
        <v>710</v>
      </c>
      <c r="F66" s="38" t="s">
        <v>276</v>
      </c>
      <c r="G66" s="37"/>
      <c r="H66" s="38"/>
      <c r="I66" s="42" t="s">
        <v>711</v>
      </c>
      <c r="J66" s="38" t="s">
        <v>276</v>
      </c>
      <c r="K66" s="37"/>
      <c r="L66" s="38"/>
      <c r="M66" s="42" t="s">
        <v>712</v>
      </c>
      <c r="N66" s="38" t="s">
        <v>276</v>
      </c>
      <c r="O66" s="37"/>
      <c r="P66" s="38"/>
      <c r="Q66" s="42" t="s">
        <v>272</v>
      </c>
      <c r="R66" s="38"/>
    </row>
    <row r="67" spans="1:34">
      <c r="A67" s="12"/>
      <c r="B67" s="49" t="s">
        <v>713</v>
      </c>
      <c r="C67" s="30"/>
      <c r="D67" s="31"/>
      <c r="E67" s="43" t="s">
        <v>714</v>
      </c>
      <c r="F67" s="31" t="s">
        <v>276</v>
      </c>
      <c r="G67" s="30"/>
      <c r="H67" s="31"/>
      <c r="I67" s="43" t="s">
        <v>272</v>
      </c>
      <c r="J67" s="31"/>
      <c r="K67" s="30"/>
      <c r="L67" s="31"/>
      <c r="M67" s="43" t="s">
        <v>272</v>
      </c>
      <c r="N67" s="31"/>
      <c r="O67" s="30"/>
      <c r="P67" s="31"/>
      <c r="Q67" s="43" t="s">
        <v>272</v>
      </c>
      <c r="R67" s="31"/>
    </row>
    <row r="68" spans="1:34">
      <c r="A68" s="12"/>
      <c r="B68" s="84" t="s">
        <v>159</v>
      </c>
      <c r="C68" s="37"/>
      <c r="D68" s="38"/>
      <c r="E68" s="42" t="s">
        <v>272</v>
      </c>
      <c r="F68" s="38"/>
      <c r="G68" s="37"/>
      <c r="H68" s="38"/>
      <c r="I68" s="42" t="s">
        <v>272</v>
      </c>
      <c r="J68" s="38"/>
      <c r="K68" s="37"/>
      <c r="L68" s="38"/>
      <c r="M68" s="42" t="s">
        <v>272</v>
      </c>
      <c r="N68" s="38"/>
      <c r="O68" s="37"/>
      <c r="P68" s="38"/>
      <c r="Q68" s="42" t="s">
        <v>715</v>
      </c>
      <c r="R68" s="38" t="s">
        <v>276</v>
      </c>
    </row>
    <row r="69" spans="1:34">
      <c r="A69" s="12"/>
      <c r="B69" s="49" t="s">
        <v>716</v>
      </c>
      <c r="C69" s="30"/>
      <c r="D69" s="31"/>
      <c r="E69" s="32">
        <v>10529</v>
      </c>
      <c r="F69" s="31"/>
      <c r="G69" s="30"/>
      <c r="H69" s="31"/>
      <c r="I69" s="43">
        <v>42</v>
      </c>
      <c r="J69" s="31"/>
      <c r="K69" s="30"/>
      <c r="L69" s="31"/>
      <c r="M69" s="43">
        <v>902</v>
      </c>
      <c r="N69" s="31"/>
      <c r="O69" s="30"/>
      <c r="P69" s="31"/>
      <c r="Q69" s="43" t="s">
        <v>272</v>
      </c>
      <c r="R69" s="31"/>
    </row>
    <row r="70" spans="1:34">
      <c r="A70" s="12"/>
      <c r="B70" s="84" t="s">
        <v>717</v>
      </c>
      <c r="C70" s="37"/>
      <c r="D70" s="38"/>
      <c r="E70" s="42" t="s">
        <v>272</v>
      </c>
      <c r="F70" s="38"/>
      <c r="G70" s="37"/>
      <c r="H70" s="38"/>
      <c r="I70" s="42" t="s">
        <v>272</v>
      </c>
      <c r="J70" s="38"/>
      <c r="K70" s="37"/>
      <c r="L70" s="38"/>
      <c r="M70" s="42" t="s">
        <v>272</v>
      </c>
      <c r="N70" s="38"/>
      <c r="O70" s="37"/>
      <c r="P70" s="38"/>
      <c r="Q70" s="42" t="s">
        <v>272</v>
      </c>
      <c r="R70" s="38"/>
    </row>
    <row r="71" spans="1:34" ht="26.25">
      <c r="A71" s="12"/>
      <c r="B71" s="49" t="s">
        <v>718</v>
      </c>
      <c r="C71" s="30"/>
      <c r="D71" s="31"/>
      <c r="E71" s="32">
        <v>6689</v>
      </c>
      <c r="F71" s="31"/>
      <c r="G71" s="30"/>
      <c r="H71" s="31"/>
      <c r="I71" s="43" t="s">
        <v>272</v>
      </c>
      <c r="J71" s="31"/>
      <c r="K71" s="30"/>
      <c r="L71" s="31"/>
      <c r="M71" s="32">
        <v>3156</v>
      </c>
      <c r="N71" s="31"/>
      <c r="O71" s="30"/>
      <c r="P71" s="31"/>
      <c r="Q71" s="43">
        <v>727</v>
      </c>
      <c r="R71" s="31"/>
    </row>
    <row r="72" spans="1:34" ht="15.75" thickBot="1">
      <c r="A72" s="12"/>
      <c r="B72" s="84" t="s">
        <v>452</v>
      </c>
      <c r="C72" s="37"/>
      <c r="D72" s="52"/>
      <c r="E72" s="53">
        <v>713</v>
      </c>
      <c r="F72" s="38"/>
      <c r="G72" s="37"/>
      <c r="H72" s="52"/>
      <c r="I72" s="53" t="s">
        <v>719</v>
      </c>
      <c r="J72" s="38" t="s">
        <v>276</v>
      </c>
      <c r="K72" s="37"/>
      <c r="L72" s="52"/>
      <c r="M72" s="53">
        <v>238</v>
      </c>
      <c r="N72" s="38"/>
      <c r="O72" s="37"/>
      <c r="P72" s="52"/>
      <c r="Q72" s="53" t="s">
        <v>272</v>
      </c>
      <c r="R72" s="38"/>
    </row>
    <row r="73" spans="1:34" ht="15.75" thickBot="1">
      <c r="A73" s="12"/>
      <c r="B73" s="49" t="s">
        <v>720</v>
      </c>
      <c r="C73" s="30"/>
      <c r="D73" s="70" t="s">
        <v>269</v>
      </c>
      <c r="E73" s="71">
        <v>795297</v>
      </c>
      <c r="F73" s="31"/>
      <c r="G73" s="30"/>
      <c r="H73" s="70"/>
      <c r="I73" s="71">
        <v>2236</v>
      </c>
      <c r="J73" s="31"/>
      <c r="K73" s="30"/>
      <c r="L73" s="70" t="s">
        <v>269</v>
      </c>
      <c r="M73" s="71">
        <v>260463</v>
      </c>
      <c r="N73" s="31"/>
      <c r="O73" s="30"/>
      <c r="P73" s="70" t="s">
        <v>269</v>
      </c>
      <c r="Q73" s="139" t="s">
        <v>272</v>
      </c>
      <c r="R73" s="31"/>
    </row>
    <row r="74" spans="1:34" ht="15.75" thickTop="1">
      <c r="A74" s="12"/>
      <c r="B74" s="65"/>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c r="AH74" s="65"/>
    </row>
    <row r="75" spans="1:34">
      <c r="A75" s="12"/>
      <c r="B75" s="65" t="s">
        <v>721</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c r="AE75" s="65"/>
      <c r="AF75" s="65"/>
      <c r="AG75" s="65"/>
      <c r="AH75" s="65"/>
    </row>
    <row r="76" spans="1:34">
      <c r="A76" s="12"/>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row>
    <row r="77" spans="1:34" ht="15.75" thickBot="1">
      <c r="A77" s="12"/>
      <c r="B77" s="20"/>
      <c r="C77" s="15"/>
      <c r="D77" s="63" t="s">
        <v>722</v>
      </c>
      <c r="E77" s="63"/>
      <c r="F77" s="63"/>
      <c r="G77" s="63"/>
      <c r="H77" s="63"/>
      <c r="I77" s="63"/>
      <c r="J77" s="15"/>
      <c r="K77" s="15"/>
      <c r="L77" s="63" t="s">
        <v>723</v>
      </c>
      <c r="M77" s="63"/>
      <c r="N77" s="189"/>
    </row>
    <row r="78" spans="1:34">
      <c r="A78" s="12"/>
      <c r="B78" s="136"/>
      <c r="C78" s="136"/>
      <c r="D78" s="137"/>
      <c r="E78" s="137" t="s">
        <v>703</v>
      </c>
      <c r="F78" s="137"/>
      <c r="G78" s="137"/>
      <c r="H78" s="137"/>
      <c r="I78" s="137" t="s">
        <v>704</v>
      </c>
      <c r="J78" s="136"/>
      <c r="K78" s="136"/>
      <c r="L78" s="137"/>
      <c r="M78" s="23" t="s">
        <v>724</v>
      </c>
      <c r="N78" s="136"/>
    </row>
    <row r="79" spans="1:34" ht="15.75" thickBot="1">
      <c r="A79" s="12"/>
      <c r="B79" s="136"/>
      <c r="C79" s="136"/>
      <c r="D79" s="63"/>
      <c r="E79" s="63"/>
      <c r="F79" s="136"/>
      <c r="G79" s="136"/>
      <c r="H79" s="63"/>
      <c r="I79" s="63"/>
      <c r="J79" s="136"/>
      <c r="K79" s="136"/>
      <c r="L79" s="63"/>
      <c r="M79" s="24" t="s">
        <v>725</v>
      </c>
      <c r="N79" s="136"/>
    </row>
    <row r="80" spans="1:34">
      <c r="A80" s="12"/>
      <c r="B80" s="49" t="s">
        <v>706</v>
      </c>
      <c r="C80" s="30"/>
      <c r="D80" s="31" t="s">
        <v>269</v>
      </c>
      <c r="E80" s="43" t="s">
        <v>726</v>
      </c>
      <c r="F80" s="31" t="s">
        <v>276</v>
      </c>
      <c r="G80" s="30"/>
      <c r="H80" s="31" t="s">
        <v>269</v>
      </c>
      <c r="I80" s="43" t="s">
        <v>727</v>
      </c>
      <c r="J80" s="31" t="s">
        <v>276</v>
      </c>
      <c r="K80" s="30"/>
      <c r="L80" s="31" t="s">
        <v>269</v>
      </c>
      <c r="M80" s="43" t="s">
        <v>728</v>
      </c>
      <c r="N80" s="31" t="s">
        <v>276</v>
      </c>
    </row>
    <row r="81" spans="1:34">
      <c r="A81" s="12"/>
      <c r="B81" s="84" t="s">
        <v>729</v>
      </c>
      <c r="C81" s="37"/>
      <c r="D81" s="38"/>
      <c r="E81" s="42">
        <v>60</v>
      </c>
      <c r="F81" s="38"/>
      <c r="G81" s="37"/>
      <c r="H81" s="38"/>
      <c r="I81" s="42">
        <v>144</v>
      </c>
      <c r="J81" s="38"/>
      <c r="K81" s="37"/>
      <c r="L81" s="38"/>
      <c r="M81" s="39">
        <v>3716</v>
      </c>
      <c r="N81" s="38"/>
    </row>
    <row r="82" spans="1:34" ht="15.75" thickBot="1">
      <c r="A82" s="12"/>
      <c r="B82" s="49" t="s">
        <v>716</v>
      </c>
      <c r="C82" s="30"/>
      <c r="D82" s="47"/>
      <c r="E82" s="77">
        <v>10529</v>
      </c>
      <c r="F82" s="31"/>
      <c r="G82" s="30"/>
      <c r="H82" s="47"/>
      <c r="I82" s="48">
        <v>42</v>
      </c>
      <c r="J82" s="31"/>
      <c r="K82" s="30"/>
      <c r="L82" s="47"/>
      <c r="M82" s="48">
        <v>902</v>
      </c>
      <c r="N82" s="31"/>
    </row>
    <row r="83" spans="1:34" ht="15.75" thickBot="1">
      <c r="A83" s="12"/>
      <c r="B83" s="84" t="s">
        <v>720</v>
      </c>
      <c r="C83" s="37"/>
      <c r="D83" s="72" t="s">
        <v>269</v>
      </c>
      <c r="E83" s="89" t="s">
        <v>730</v>
      </c>
      <c r="F83" s="38" t="s">
        <v>276</v>
      </c>
      <c r="G83" s="37"/>
      <c r="H83" s="72" t="s">
        <v>269</v>
      </c>
      <c r="I83" s="89" t="s">
        <v>731</v>
      </c>
      <c r="J83" s="38" t="s">
        <v>276</v>
      </c>
      <c r="K83" s="37"/>
      <c r="L83" s="72" t="s">
        <v>269</v>
      </c>
      <c r="M83" s="89" t="s">
        <v>732</v>
      </c>
      <c r="N83" s="38" t="s">
        <v>276</v>
      </c>
    </row>
    <row r="84" spans="1:34" ht="15.75" thickTop="1">
      <c r="A84" s="12"/>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c r="AH84" s="65"/>
    </row>
    <row r="85" spans="1:34" ht="38.25">
      <c r="A85" s="12"/>
      <c r="B85" s="18"/>
      <c r="C85" s="18" t="s">
        <v>298</v>
      </c>
      <c r="D85" s="19" t="s">
        <v>733</v>
      </c>
    </row>
    <row r="86" spans="1:34">
      <c r="A86" s="12"/>
      <c r="B86" s="82"/>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row>
    <row r="87" spans="1:34">
      <c r="A87" s="12"/>
      <c r="B87" s="65" t="s">
        <v>734</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c r="AE87" s="65"/>
      <c r="AF87" s="65"/>
      <c r="AG87" s="65"/>
      <c r="AH87" s="65"/>
    </row>
    <row r="88" spans="1:34">
      <c r="A88" s="12"/>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c r="AG88" s="65"/>
      <c r="AH88" s="65"/>
    </row>
    <row r="89" spans="1:34">
      <c r="A89" s="12"/>
      <c r="B89" s="91"/>
      <c r="C89" s="136"/>
      <c r="D89" s="136"/>
      <c r="E89" s="136" t="s">
        <v>735</v>
      </c>
      <c r="F89" s="136"/>
      <c r="G89" s="136"/>
      <c r="H89" s="136"/>
      <c r="I89" s="136"/>
      <c r="J89" s="136"/>
      <c r="K89" s="136"/>
      <c r="L89" s="136" t="s">
        <v>704</v>
      </c>
      <c r="M89" s="136"/>
      <c r="N89" s="136"/>
      <c r="O89" s="136"/>
      <c r="P89" s="136"/>
      <c r="Q89" s="136"/>
      <c r="R89" s="136"/>
    </row>
    <row r="90" spans="1:34" ht="15.75" thickBot="1">
      <c r="A90" s="12"/>
      <c r="B90" s="91"/>
      <c r="C90" s="136"/>
      <c r="D90" s="63"/>
      <c r="E90" s="63" t="s">
        <v>736</v>
      </c>
      <c r="F90" s="63"/>
      <c r="G90" s="63"/>
      <c r="H90" s="63"/>
      <c r="I90" s="63"/>
      <c r="J90" s="136"/>
      <c r="K90" s="136"/>
      <c r="L90" s="63"/>
      <c r="M90" s="63"/>
      <c r="N90" s="63"/>
      <c r="O90" s="63"/>
      <c r="P90" s="63"/>
      <c r="Q90" s="63"/>
      <c r="R90" s="136"/>
    </row>
    <row r="91" spans="1:34" ht="15.75" thickBot="1">
      <c r="A91" s="12"/>
      <c r="B91" s="185" t="s">
        <v>637</v>
      </c>
      <c r="C91" s="23"/>
      <c r="D91" s="64" t="s">
        <v>522</v>
      </c>
      <c r="E91" s="64"/>
      <c r="F91" s="23"/>
      <c r="G91" s="23"/>
      <c r="H91" s="64" t="s">
        <v>638</v>
      </c>
      <c r="I91" s="64"/>
      <c r="J91" s="23"/>
      <c r="K91" s="23"/>
      <c r="L91" s="64" t="s">
        <v>522</v>
      </c>
      <c r="M91" s="64"/>
      <c r="N91" s="23"/>
      <c r="O91" s="23"/>
      <c r="P91" s="64" t="s">
        <v>638</v>
      </c>
      <c r="Q91" s="64"/>
      <c r="R91" s="23"/>
    </row>
    <row r="92" spans="1:34">
      <c r="A92" s="12"/>
      <c r="B92" s="49" t="s">
        <v>639</v>
      </c>
      <c r="C92" s="30"/>
      <c r="D92" s="31" t="s">
        <v>269</v>
      </c>
      <c r="E92" s="32">
        <v>131422</v>
      </c>
      <c r="F92" s="31"/>
      <c r="G92" s="30"/>
      <c r="H92" s="31"/>
      <c r="I92" s="43">
        <v>26.9</v>
      </c>
      <c r="J92" s="31" t="s">
        <v>540</v>
      </c>
      <c r="K92" s="30"/>
      <c r="L92" s="31" t="s">
        <v>269</v>
      </c>
      <c r="M92" s="32">
        <v>176513</v>
      </c>
      <c r="N92" s="31"/>
      <c r="O92" s="30"/>
      <c r="P92" s="31"/>
      <c r="Q92" s="43">
        <v>60.6</v>
      </c>
      <c r="R92" s="31" t="s">
        <v>540</v>
      </c>
    </row>
    <row r="93" spans="1:34">
      <c r="A93" s="12"/>
      <c r="B93" s="84" t="s">
        <v>640</v>
      </c>
      <c r="C93" s="37"/>
      <c r="D93" s="38"/>
      <c r="E93" s="39">
        <v>68404</v>
      </c>
      <c r="F93" s="38"/>
      <c r="G93" s="37"/>
      <c r="H93" s="38"/>
      <c r="I93" s="42">
        <v>14</v>
      </c>
      <c r="J93" s="38" t="s">
        <v>540</v>
      </c>
      <c r="K93" s="37"/>
      <c r="L93" s="38"/>
      <c r="M93" s="39">
        <v>8955</v>
      </c>
      <c r="N93" s="38"/>
      <c r="O93" s="37"/>
      <c r="P93" s="38"/>
      <c r="Q93" s="42">
        <v>3.1</v>
      </c>
      <c r="R93" s="38" t="s">
        <v>540</v>
      </c>
    </row>
    <row r="94" spans="1:34">
      <c r="A94" s="12"/>
      <c r="B94" s="49" t="s">
        <v>641</v>
      </c>
      <c r="C94" s="30"/>
      <c r="D94" s="31"/>
      <c r="E94" s="32">
        <v>85011</v>
      </c>
      <c r="F94" s="31"/>
      <c r="G94" s="30"/>
      <c r="H94" s="31"/>
      <c r="I94" s="43">
        <v>17.399999999999999</v>
      </c>
      <c r="J94" s="31" t="s">
        <v>540</v>
      </c>
      <c r="K94" s="30"/>
      <c r="L94" s="31"/>
      <c r="M94" s="32">
        <v>63000</v>
      </c>
      <c r="N94" s="31"/>
      <c r="O94" s="30"/>
      <c r="P94" s="31"/>
      <c r="Q94" s="43">
        <v>21.6</v>
      </c>
      <c r="R94" s="31" t="s">
        <v>540</v>
      </c>
    </row>
    <row r="95" spans="1:34">
      <c r="A95" s="12"/>
      <c r="B95" s="84" t="s">
        <v>642</v>
      </c>
      <c r="C95" s="37"/>
      <c r="D95" s="38"/>
      <c r="E95" s="39">
        <v>31633</v>
      </c>
      <c r="F95" s="38"/>
      <c r="G95" s="37"/>
      <c r="H95" s="38"/>
      <c r="I95" s="42">
        <v>6.5</v>
      </c>
      <c r="J95" s="38" t="s">
        <v>540</v>
      </c>
      <c r="K95" s="37"/>
      <c r="L95" s="38"/>
      <c r="M95" s="39">
        <v>10486</v>
      </c>
      <c r="N95" s="38"/>
      <c r="O95" s="37"/>
      <c r="P95" s="38"/>
      <c r="Q95" s="42">
        <v>3.6</v>
      </c>
      <c r="R95" s="38" t="s">
        <v>540</v>
      </c>
    </row>
    <row r="96" spans="1:34">
      <c r="A96" s="12"/>
      <c r="B96" s="49" t="s">
        <v>643</v>
      </c>
      <c r="C96" s="30"/>
      <c r="D96" s="31"/>
      <c r="E96" s="32">
        <v>67768</v>
      </c>
      <c r="F96" s="31"/>
      <c r="G96" s="30"/>
      <c r="H96" s="31"/>
      <c r="I96" s="43">
        <v>13.9</v>
      </c>
      <c r="J96" s="31" t="s">
        <v>540</v>
      </c>
      <c r="K96" s="30"/>
      <c r="L96" s="31"/>
      <c r="M96" s="32">
        <v>32343</v>
      </c>
      <c r="N96" s="31"/>
      <c r="O96" s="30"/>
      <c r="P96" s="31"/>
      <c r="Q96" s="43">
        <v>11.1</v>
      </c>
      <c r="R96" s="31" t="s">
        <v>540</v>
      </c>
    </row>
    <row r="97" spans="1:34" ht="15.75" thickBot="1">
      <c r="A97" s="12"/>
      <c r="B97" s="84" t="s">
        <v>644</v>
      </c>
      <c r="C97" s="37"/>
      <c r="D97" s="52"/>
      <c r="E97" s="69">
        <v>104860</v>
      </c>
      <c r="F97" s="38"/>
      <c r="G97" s="37"/>
      <c r="H97" s="52"/>
      <c r="I97" s="53">
        <v>21.3</v>
      </c>
      <c r="J97" s="38" t="s">
        <v>540</v>
      </c>
      <c r="K97" s="37"/>
      <c r="L97" s="52"/>
      <c r="M97" s="53" t="s">
        <v>272</v>
      </c>
      <c r="N97" s="38"/>
      <c r="O97" s="37"/>
      <c r="P97" s="52"/>
      <c r="Q97" s="53">
        <v>0</v>
      </c>
      <c r="R97" s="38" t="s">
        <v>540</v>
      </c>
    </row>
    <row r="98" spans="1:34" ht="15.75" thickBot="1">
      <c r="A98" s="12"/>
      <c r="B98" s="49"/>
      <c r="C98" s="30"/>
      <c r="D98" s="70" t="s">
        <v>269</v>
      </c>
      <c r="E98" s="71">
        <v>489098</v>
      </c>
      <c r="F98" s="31"/>
      <c r="G98" s="30"/>
      <c r="H98" s="70"/>
      <c r="I98" s="139">
        <v>100</v>
      </c>
      <c r="J98" s="31" t="s">
        <v>540</v>
      </c>
      <c r="K98" s="30"/>
      <c r="L98" s="70" t="s">
        <v>269</v>
      </c>
      <c r="M98" s="71">
        <v>291297</v>
      </c>
      <c r="N98" s="31"/>
      <c r="O98" s="30"/>
      <c r="P98" s="70"/>
      <c r="Q98" s="139">
        <v>100</v>
      </c>
      <c r="R98" s="31" t="s">
        <v>540</v>
      </c>
    </row>
    <row r="99" spans="1:34" ht="16.5" thickTop="1" thickBot="1">
      <c r="A99" s="12"/>
      <c r="B99" s="84" t="s">
        <v>452</v>
      </c>
      <c r="C99" s="37"/>
      <c r="D99" s="52"/>
      <c r="E99" s="69">
        <v>864433</v>
      </c>
      <c r="F99" s="38"/>
      <c r="G99" s="37"/>
      <c r="H99" s="38" t="s">
        <v>298</v>
      </c>
      <c r="I99" s="42"/>
      <c r="J99" s="38"/>
      <c r="K99" s="37"/>
      <c r="L99" s="38"/>
      <c r="M99" s="42"/>
      <c r="N99" s="38"/>
      <c r="O99" s="37"/>
      <c r="P99" s="38"/>
      <c r="Q99" s="42"/>
      <c r="R99" s="38"/>
    </row>
    <row r="100" spans="1:34" ht="15.75" thickBot="1">
      <c r="A100" s="12"/>
      <c r="B100" s="49"/>
      <c r="C100" s="30"/>
      <c r="D100" s="70" t="s">
        <v>269</v>
      </c>
      <c r="E100" s="71">
        <v>1353531</v>
      </c>
      <c r="F100" s="31"/>
      <c r="G100" s="30"/>
      <c r="H100" s="31"/>
      <c r="I100" s="43"/>
      <c r="J100" s="31"/>
      <c r="K100" s="30"/>
      <c r="L100" s="31"/>
      <c r="M100" s="43"/>
      <c r="N100" s="31"/>
      <c r="O100" s="30"/>
      <c r="P100" s="31"/>
      <c r="Q100" s="43"/>
      <c r="R100" s="31"/>
    </row>
    <row r="101" spans="1:34" ht="15.75" thickTop="1">
      <c r="A101" s="12"/>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c r="AH101" s="65"/>
    </row>
    <row r="102" spans="1:34" ht="25.5">
      <c r="A102" s="12"/>
      <c r="B102" s="18"/>
      <c r="C102" s="18" t="s">
        <v>298</v>
      </c>
      <c r="D102" s="18" t="s">
        <v>737</v>
      </c>
    </row>
    <row r="103" spans="1:34">
      <c r="A103" s="12"/>
      <c r="B103" s="190"/>
      <c r="C103" s="190"/>
      <c r="D103" s="190"/>
      <c r="E103" s="190"/>
      <c r="F103" s="190"/>
      <c r="G103" s="190"/>
      <c r="H103" s="190"/>
      <c r="I103" s="190"/>
      <c r="J103" s="190"/>
      <c r="K103" s="190"/>
      <c r="L103" s="190"/>
      <c r="M103" s="190"/>
      <c r="N103" s="190"/>
      <c r="O103" s="190"/>
      <c r="P103" s="190"/>
      <c r="Q103" s="190"/>
      <c r="R103" s="190"/>
      <c r="S103" s="190"/>
      <c r="T103" s="190"/>
      <c r="U103" s="190"/>
      <c r="V103" s="190"/>
      <c r="W103" s="190"/>
      <c r="X103" s="190"/>
      <c r="Y103" s="190"/>
      <c r="Z103" s="190"/>
      <c r="AA103" s="190"/>
      <c r="AB103" s="190"/>
      <c r="AC103" s="190"/>
      <c r="AD103" s="190"/>
      <c r="AE103" s="190"/>
      <c r="AF103" s="190"/>
      <c r="AG103" s="190"/>
      <c r="AH103" s="190"/>
    </row>
    <row r="104" spans="1:34">
      <c r="A104" s="12"/>
      <c r="B104" s="82" t="s">
        <v>738</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c r="AD104" s="82"/>
      <c r="AE104" s="82"/>
      <c r="AF104" s="82"/>
      <c r="AG104" s="82"/>
      <c r="AH104" s="82"/>
    </row>
    <row r="105" spans="1:34">
      <c r="A105" s="12"/>
      <c r="B105" s="82"/>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c r="AE105" s="82"/>
      <c r="AF105" s="82"/>
      <c r="AG105" s="82"/>
      <c r="AH105" s="82"/>
    </row>
    <row r="106" spans="1:34">
      <c r="A106" s="12"/>
      <c r="B106" s="191" t="s">
        <v>739</v>
      </c>
      <c r="C106" s="191"/>
      <c r="D106" s="191"/>
      <c r="E106" s="191"/>
      <c r="F106" s="191"/>
      <c r="G106" s="191"/>
      <c r="H106" s="191"/>
      <c r="I106" s="191"/>
      <c r="J106" s="191"/>
      <c r="K106" s="191"/>
      <c r="L106" s="191"/>
      <c r="M106" s="191"/>
      <c r="N106" s="191"/>
      <c r="O106" s="191"/>
      <c r="P106" s="191"/>
      <c r="Q106" s="191"/>
      <c r="R106" s="191"/>
      <c r="S106" s="191"/>
      <c r="T106" s="191"/>
      <c r="U106" s="191"/>
      <c r="V106" s="191"/>
      <c r="W106" s="191"/>
      <c r="X106" s="191"/>
      <c r="Y106" s="191"/>
      <c r="Z106" s="191"/>
      <c r="AA106" s="191"/>
      <c r="AB106" s="191"/>
      <c r="AC106" s="191"/>
      <c r="AD106" s="191"/>
      <c r="AE106" s="191"/>
      <c r="AF106" s="191"/>
      <c r="AG106" s="191"/>
      <c r="AH106" s="191"/>
    </row>
    <row r="107" spans="1:34">
      <c r="A107" s="12"/>
      <c r="B107" s="191"/>
      <c r="C107" s="191"/>
      <c r="D107" s="191"/>
      <c r="E107" s="191"/>
      <c r="F107" s="191"/>
      <c r="G107" s="191"/>
      <c r="H107" s="191"/>
      <c r="I107" s="191"/>
      <c r="J107" s="191"/>
      <c r="K107" s="191"/>
      <c r="L107" s="191"/>
      <c r="M107" s="191"/>
      <c r="N107" s="191"/>
      <c r="O107" s="191"/>
      <c r="P107" s="191"/>
      <c r="Q107" s="191"/>
      <c r="R107" s="191"/>
      <c r="S107" s="191"/>
      <c r="T107" s="191"/>
      <c r="U107" s="191"/>
      <c r="V107" s="191"/>
      <c r="W107" s="191"/>
      <c r="X107" s="191"/>
      <c r="Y107" s="191"/>
      <c r="Z107" s="191"/>
      <c r="AA107" s="191"/>
      <c r="AB107" s="191"/>
      <c r="AC107" s="191"/>
      <c r="AD107" s="191"/>
      <c r="AE107" s="191"/>
      <c r="AF107" s="191"/>
      <c r="AG107" s="191"/>
      <c r="AH107" s="191"/>
    </row>
    <row r="108" spans="1:34">
      <c r="A108" s="12"/>
      <c r="B108" s="65" t="s">
        <v>740</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row>
    <row r="109" spans="1:34">
      <c r="A109" s="12"/>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row>
    <row r="110" spans="1:34" ht="15.75" thickBot="1">
      <c r="A110" s="12"/>
      <c r="B110" s="23"/>
      <c r="C110" s="23"/>
      <c r="D110" s="63" t="s">
        <v>741</v>
      </c>
      <c r="E110" s="63"/>
      <c r="F110" s="63"/>
      <c r="G110" s="63"/>
      <c r="H110" s="63"/>
      <c r="I110" s="63"/>
      <c r="J110" s="23"/>
      <c r="K110" s="23"/>
      <c r="L110" s="23"/>
      <c r="M110" s="23"/>
      <c r="N110" s="23"/>
    </row>
    <row r="111" spans="1:34" ht="15.75" thickBot="1">
      <c r="A111" s="12"/>
      <c r="B111" s="23"/>
      <c r="C111" s="23"/>
      <c r="D111" s="64" t="s">
        <v>742</v>
      </c>
      <c r="E111" s="64"/>
      <c r="F111" s="23"/>
      <c r="G111" s="23"/>
      <c r="H111" s="64" t="s">
        <v>743</v>
      </c>
      <c r="I111" s="64"/>
      <c r="J111" s="23"/>
      <c r="K111" s="23"/>
      <c r="L111" s="63" t="s">
        <v>152</v>
      </c>
      <c r="M111" s="63"/>
      <c r="N111" s="23"/>
    </row>
    <row r="112" spans="1:34" ht="26.25">
      <c r="A112" s="12"/>
      <c r="B112" s="49" t="s">
        <v>744</v>
      </c>
      <c r="C112" s="30"/>
      <c r="D112" s="31" t="s">
        <v>269</v>
      </c>
      <c r="E112" s="32">
        <v>387199</v>
      </c>
      <c r="F112" s="31"/>
      <c r="G112" s="30"/>
      <c r="H112" s="31" t="s">
        <v>269</v>
      </c>
      <c r="I112" s="32">
        <v>521009</v>
      </c>
      <c r="J112" s="31"/>
      <c r="K112" s="30"/>
      <c r="L112" s="31" t="s">
        <v>269</v>
      </c>
      <c r="M112" s="32">
        <v>908208</v>
      </c>
      <c r="N112" s="31"/>
    </row>
    <row r="113" spans="1:34" ht="26.25">
      <c r="A113" s="12"/>
      <c r="B113" s="84" t="s">
        <v>745</v>
      </c>
      <c r="C113" s="37"/>
      <c r="D113" s="38" t="s">
        <v>269</v>
      </c>
      <c r="E113" s="39">
        <v>299176</v>
      </c>
      <c r="F113" s="38"/>
      <c r="G113" s="37"/>
      <c r="H113" s="38" t="s">
        <v>269</v>
      </c>
      <c r="I113" s="39">
        <v>107041</v>
      </c>
      <c r="J113" s="38"/>
      <c r="K113" s="37"/>
      <c r="L113" s="38" t="s">
        <v>269</v>
      </c>
      <c r="M113" s="39">
        <v>406217</v>
      </c>
      <c r="N113" s="38"/>
    </row>
    <row r="114" spans="1:34">
      <c r="A114" s="12"/>
      <c r="B114" s="49" t="s">
        <v>746</v>
      </c>
      <c r="C114" s="30"/>
      <c r="D114" s="31" t="s">
        <v>269</v>
      </c>
      <c r="E114" s="32">
        <v>1848</v>
      </c>
      <c r="F114" s="31"/>
      <c r="G114" s="30"/>
      <c r="H114" s="31" t="s">
        <v>269</v>
      </c>
      <c r="I114" s="43" t="s">
        <v>272</v>
      </c>
      <c r="J114" s="31"/>
      <c r="K114" s="30"/>
      <c r="L114" s="31" t="s">
        <v>269</v>
      </c>
      <c r="M114" s="32">
        <v>1848</v>
      </c>
      <c r="N114" s="31"/>
    </row>
    <row r="115" spans="1:34">
      <c r="A115" s="12"/>
      <c r="B115" s="65"/>
      <c r="C115" s="65"/>
      <c r="D115" s="65"/>
      <c r="E115" s="65"/>
      <c r="F115" s="65"/>
      <c r="G115" s="65"/>
      <c r="H115" s="65"/>
      <c r="I115" s="65"/>
      <c r="J115" s="65"/>
      <c r="K115" s="65"/>
      <c r="L115" s="65"/>
      <c r="M115" s="65"/>
      <c r="N115" s="65"/>
      <c r="O115" s="65"/>
      <c r="P115" s="65"/>
      <c r="Q115" s="65"/>
      <c r="R115" s="65"/>
      <c r="S115" s="65"/>
      <c r="T115" s="65"/>
      <c r="U115" s="65"/>
      <c r="V115" s="65"/>
      <c r="W115" s="65"/>
      <c r="X115" s="65"/>
      <c r="Y115" s="65"/>
      <c r="Z115" s="65"/>
      <c r="AA115" s="65"/>
      <c r="AB115" s="65"/>
      <c r="AC115" s="65"/>
      <c r="AD115" s="65"/>
      <c r="AE115" s="65"/>
      <c r="AF115" s="65"/>
      <c r="AG115" s="65"/>
      <c r="AH115" s="65"/>
    </row>
    <row r="116" spans="1:34" ht="38.25">
      <c r="A116" s="12"/>
      <c r="B116" s="18"/>
      <c r="C116" s="18" t="s">
        <v>298</v>
      </c>
      <c r="D116" s="19" t="s">
        <v>747</v>
      </c>
    </row>
    <row r="117" spans="1:34" ht="89.25">
      <c r="A117" s="12"/>
      <c r="B117" s="18"/>
      <c r="C117" s="18" t="s">
        <v>300</v>
      </c>
      <c r="D117" s="19" t="s">
        <v>748</v>
      </c>
    </row>
    <row r="118" spans="1:34">
      <c r="A118" s="12"/>
      <c r="B118" s="82"/>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c r="AH118" s="82"/>
    </row>
    <row r="119" spans="1:34">
      <c r="A119" s="12"/>
      <c r="B119" s="82" t="s">
        <v>749</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row>
    <row r="120" spans="1:34">
      <c r="A120" s="12"/>
      <c r="B120" s="82"/>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c r="AH120" s="82"/>
    </row>
    <row r="121" spans="1:34">
      <c r="A121" s="12"/>
      <c r="B121" s="82" t="s">
        <v>750</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c r="AE121" s="82"/>
      <c r="AF121" s="82"/>
      <c r="AG121" s="82"/>
      <c r="AH121" s="82"/>
    </row>
    <row r="122" spans="1:34">
      <c r="A122" s="12"/>
      <c r="B122" s="82"/>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c r="AC122" s="82"/>
      <c r="AD122" s="82"/>
      <c r="AE122" s="82"/>
      <c r="AF122" s="82"/>
      <c r="AG122" s="82"/>
      <c r="AH122" s="82"/>
    </row>
    <row r="123" spans="1:34" ht="15.75" thickBot="1">
      <c r="A123" s="12"/>
      <c r="B123" s="23"/>
      <c r="C123" s="23"/>
      <c r="D123" s="63" t="s">
        <v>741</v>
      </c>
      <c r="E123" s="63"/>
      <c r="F123" s="63"/>
      <c r="G123" s="63"/>
      <c r="H123" s="63"/>
      <c r="I123" s="63"/>
      <c r="J123" s="23"/>
    </row>
    <row r="124" spans="1:34" ht="15.75" thickBot="1">
      <c r="A124" s="12"/>
      <c r="B124" s="23"/>
      <c r="C124" s="23"/>
      <c r="D124" s="64" t="s">
        <v>742</v>
      </c>
      <c r="E124" s="64"/>
      <c r="F124" s="23"/>
      <c r="G124" s="23"/>
      <c r="H124" s="64" t="s">
        <v>743</v>
      </c>
      <c r="I124" s="64"/>
      <c r="J124" s="23"/>
    </row>
    <row r="125" spans="1:34">
      <c r="A125" s="12"/>
      <c r="B125" s="49" t="s">
        <v>751</v>
      </c>
      <c r="C125" s="30"/>
      <c r="D125" s="31" t="s">
        <v>269</v>
      </c>
      <c r="E125" s="32">
        <v>387199</v>
      </c>
      <c r="F125" s="31"/>
      <c r="G125" s="30"/>
      <c r="H125" s="31" t="s">
        <v>269</v>
      </c>
      <c r="I125" s="32">
        <v>521009</v>
      </c>
      <c r="J125" s="31"/>
    </row>
    <row r="126" spans="1:34">
      <c r="A126" s="12"/>
      <c r="B126" s="84" t="s">
        <v>752</v>
      </c>
      <c r="C126" s="37"/>
      <c r="D126" s="38"/>
      <c r="E126" s="42">
        <v>5.89</v>
      </c>
      <c r="F126" s="38" t="s">
        <v>540</v>
      </c>
      <c r="G126" s="37"/>
      <c r="H126" s="38"/>
      <c r="I126" s="42">
        <v>5.2</v>
      </c>
      <c r="J126" s="38" t="s">
        <v>540</v>
      </c>
    </row>
    <row r="127" spans="1:34">
      <c r="A127" s="12"/>
      <c r="B127" s="49" t="s">
        <v>753</v>
      </c>
      <c r="C127" s="30"/>
      <c r="D127" s="31" t="s">
        <v>269</v>
      </c>
      <c r="E127" s="32">
        <v>113349</v>
      </c>
      <c r="F127" s="31"/>
      <c r="G127" s="30"/>
      <c r="H127" s="31" t="s">
        <v>269</v>
      </c>
      <c r="I127" s="32">
        <v>205941</v>
      </c>
      <c r="J127" s="31"/>
    </row>
    <row r="128" spans="1:34" ht="26.25">
      <c r="A128" s="12"/>
      <c r="B128" s="84" t="s">
        <v>754</v>
      </c>
      <c r="C128" s="37"/>
      <c r="D128" s="38" t="s">
        <v>269</v>
      </c>
      <c r="E128" s="39">
        <v>18759</v>
      </c>
      <c r="F128" s="38"/>
      <c r="G128" s="37"/>
      <c r="H128" s="38" t="s">
        <v>269</v>
      </c>
      <c r="I128" s="39">
        <v>32448</v>
      </c>
      <c r="J128" s="38"/>
    </row>
    <row r="129" spans="1:34">
      <c r="A129" s="12"/>
      <c r="B129" s="49" t="s">
        <v>755</v>
      </c>
      <c r="C129" s="30"/>
      <c r="D129" s="31" t="s">
        <v>269</v>
      </c>
      <c r="E129" s="32">
        <v>239176</v>
      </c>
      <c r="F129" s="31"/>
      <c r="G129" s="30"/>
      <c r="H129" s="31" t="s">
        <v>269</v>
      </c>
      <c r="I129" s="32">
        <v>289167</v>
      </c>
      <c r="J129" s="31"/>
    </row>
    <row r="130" spans="1:34" ht="26.25">
      <c r="A130" s="12"/>
      <c r="B130" s="84" t="s">
        <v>756</v>
      </c>
      <c r="C130" s="37"/>
      <c r="D130" s="38"/>
      <c r="E130" s="42">
        <v>15.9</v>
      </c>
      <c r="F130" s="38" t="s">
        <v>540</v>
      </c>
      <c r="G130" s="37"/>
      <c r="H130" s="38"/>
      <c r="I130" s="42">
        <v>26.6</v>
      </c>
      <c r="J130" s="38" t="s">
        <v>540</v>
      </c>
    </row>
    <row r="131" spans="1:34">
      <c r="A131" s="12"/>
      <c r="B131" s="49" t="s">
        <v>757</v>
      </c>
      <c r="C131" s="30"/>
      <c r="D131" s="31"/>
      <c r="E131" s="43">
        <v>51.2</v>
      </c>
      <c r="F131" s="31" t="s">
        <v>540</v>
      </c>
      <c r="G131" s="30"/>
      <c r="H131" s="31"/>
      <c r="I131" s="43">
        <v>56.9</v>
      </c>
      <c r="J131" s="31" t="s">
        <v>540</v>
      </c>
    </row>
    <row r="132" spans="1:34" ht="26.25">
      <c r="A132" s="12"/>
      <c r="B132" s="84" t="s">
        <v>758</v>
      </c>
      <c r="C132" s="37"/>
      <c r="D132" s="38"/>
      <c r="E132" s="42">
        <v>10.6</v>
      </c>
      <c r="F132" s="38" t="s">
        <v>540</v>
      </c>
      <c r="G132" s="37"/>
      <c r="H132" s="38"/>
      <c r="I132" s="42">
        <v>16.8</v>
      </c>
      <c r="J132" s="38" t="s">
        <v>540</v>
      </c>
    </row>
    <row r="133" spans="1:34">
      <c r="A133" s="12"/>
      <c r="B133" s="49" t="s">
        <v>759</v>
      </c>
      <c r="C133" s="30"/>
      <c r="D133" s="31"/>
      <c r="E133" s="43">
        <v>27.6</v>
      </c>
      <c r="F133" s="31" t="s">
        <v>540</v>
      </c>
      <c r="G133" s="30"/>
      <c r="H133" s="31"/>
      <c r="I133" s="43">
        <v>3.3</v>
      </c>
      <c r="J133" s="31" t="s">
        <v>540</v>
      </c>
    </row>
    <row r="134" spans="1:34">
      <c r="A134" s="12"/>
      <c r="B134" s="84" t="s">
        <v>760</v>
      </c>
      <c r="C134" s="37"/>
      <c r="D134" s="38" t="s">
        <v>269</v>
      </c>
      <c r="E134" s="39">
        <v>383199</v>
      </c>
      <c r="F134" s="38"/>
      <c r="G134" s="37"/>
      <c r="H134" s="38" t="s">
        <v>269</v>
      </c>
      <c r="I134" s="39">
        <v>521009</v>
      </c>
      <c r="J134" s="38"/>
    </row>
    <row r="135" spans="1:34">
      <c r="A135" s="12"/>
      <c r="B135" s="49" t="s">
        <v>761</v>
      </c>
      <c r="C135" s="30"/>
      <c r="D135" s="31"/>
      <c r="E135" s="43">
        <v>0.55000000000000004</v>
      </c>
      <c r="F135" s="31" t="s">
        <v>540</v>
      </c>
      <c r="G135" s="30"/>
      <c r="H135" s="31"/>
      <c r="I135" s="43">
        <v>0.48</v>
      </c>
      <c r="J135" s="31" t="s">
        <v>540</v>
      </c>
    </row>
    <row r="136" spans="1:34">
      <c r="A136" s="12"/>
      <c r="B136" s="92"/>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c r="AA136" s="92"/>
      <c r="AB136" s="92"/>
      <c r="AC136" s="92"/>
      <c r="AD136" s="92"/>
      <c r="AE136" s="92"/>
      <c r="AF136" s="92"/>
      <c r="AG136" s="92"/>
      <c r="AH136" s="92"/>
    </row>
    <row r="137" spans="1:34" ht="38.25">
      <c r="A137" s="12"/>
      <c r="B137" s="18"/>
      <c r="C137" s="18" t="s">
        <v>298</v>
      </c>
      <c r="D137" s="19" t="s">
        <v>762</v>
      </c>
    </row>
    <row r="138" spans="1:34" ht="89.25">
      <c r="A138" s="12"/>
      <c r="B138" s="18"/>
      <c r="C138" s="18" t="s">
        <v>300</v>
      </c>
      <c r="D138" s="19" t="s">
        <v>763</v>
      </c>
    </row>
    <row r="139" spans="1:34" ht="38.25">
      <c r="A139" s="12"/>
      <c r="B139" s="18"/>
      <c r="C139" s="18" t="s">
        <v>302</v>
      </c>
      <c r="D139" s="19" t="s">
        <v>764</v>
      </c>
    </row>
    <row r="140" spans="1:34">
      <c r="A140" s="12"/>
      <c r="B140" s="18"/>
      <c r="C140" s="18" t="s">
        <v>304</v>
      </c>
      <c r="D140" s="19" t="s">
        <v>765</v>
      </c>
    </row>
    <row r="141" spans="1:34">
      <c r="A141" s="12"/>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c r="AG141" s="82"/>
      <c r="AH141" s="82"/>
    </row>
    <row r="142" spans="1:34">
      <c r="A142" s="12"/>
      <c r="B142" s="82" t="s">
        <v>766</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c r="AB142" s="82"/>
      <c r="AC142" s="82"/>
      <c r="AD142" s="82"/>
      <c r="AE142" s="82"/>
      <c r="AF142" s="82"/>
      <c r="AG142" s="82"/>
      <c r="AH142" s="82"/>
    </row>
    <row r="143" spans="1:34">
      <c r="A143" s="12"/>
      <c r="B143" s="82"/>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c r="AE143" s="82"/>
      <c r="AF143" s="82"/>
      <c r="AG143" s="82"/>
      <c r="AH143" s="82"/>
    </row>
    <row r="144" spans="1:34">
      <c r="A144" s="12"/>
      <c r="B144" s="82" t="s">
        <v>767</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c r="AA144" s="82"/>
      <c r="AB144" s="82"/>
      <c r="AC144" s="82"/>
      <c r="AD144" s="82"/>
      <c r="AE144" s="82"/>
      <c r="AF144" s="82"/>
      <c r="AG144" s="82"/>
      <c r="AH144" s="82"/>
    </row>
  </sheetData>
  <mergeCells count="130">
    <mergeCell ref="B143:AH143"/>
    <mergeCell ref="B144:AH144"/>
    <mergeCell ref="B120:AH120"/>
    <mergeCell ref="B121:AH121"/>
    <mergeCell ref="B122:AH122"/>
    <mergeCell ref="B136:AH136"/>
    <mergeCell ref="B141:AH141"/>
    <mergeCell ref="B142:AH142"/>
    <mergeCell ref="B104:AH104"/>
    <mergeCell ref="B105:AH105"/>
    <mergeCell ref="B106:AH106"/>
    <mergeCell ref="B107:AH107"/>
    <mergeCell ref="B108:AH108"/>
    <mergeCell ref="B109:AH109"/>
    <mergeCell ref="B84:AH84"/>
    <mergeCell ref="B86:AH86"/>
    <mergeCell ref="B87:AH87"/>
    <mergeCell ref="B88:AH88"/>
    <mergeCell ref="B101:AH101"/>
    <mergeCell ref="B103:AH103"/>
    <mergeCell ref="B58:AH58"/>
    <mergeCell ref="B59:AH59"/>
    <mergeCell ref="B60:AH60"/>
    <mergeCell ref="B74:AH74"/>
    <mergeCell ref="B75:AH75"/>
    <mergeCell ref="B76:AH76"/>
    <mergeCell ref="B39:AH39"/>
    <mergeCell ref="B40:AH40"/>
    <mergeCell ref="B41:AH41"/>
    <mergeCell ref="B42:AH42"/>
    <mergeCell ref="B43:AH43"/>
    <mergeCell ref="B55:AH55"/>
    <mergeCell ref="A1:A2"/>
    <mergeCell ref="B1:AH1"/>
    <mergeCell ref="B2:AH2"/>
    <mergeCell ref="B3:AH3"/>
    <mergeCell ref="A4:A144"/>
    <mergeCell ref="B4:AH4"/>
    <mergeCell ref="B6:AH6"/>
    <mergeCell ref="B7:AH7"/>
    <mergeCell ref="B8:AH8"/>
    <mergeCell ref="B28:AH28"/>
    <mergeCell ref="D110:I110"/>
    <mergeCell ref="D111:E111"/>
    <mergeCell ref="H111:I111"/>
    <mergeCell ref="L111:M111"/>
    <mergeCell ref="D123:I123"/>
    <mergeCell ref="D124:E124"/>
    <mergeCell ref="H124:I124"/>
    <mergeCell ref="B115:AH115"/>
    <mergeCell ref="B118:AH118"/>
    <mergeCell ref="B119:AH119"/>
    <mergeCell ref="K89:K90"/>
    <mergeCell ref="L89:Q90"/>
    <mergeCell ref="R89:R90"/>
    <mergeCell ref="D91:E91"/>
    <mergeCell ref="H91:I91"/>
    <mergeCell ref="L91:M91"/>
    <mergeCell ref="P91:Q91"/>
    <mergeCell ref="B89:B90"/>
    <mergeCell ref="C89:C90"/>
    <mergeCell ref="D89:D90"/>
    <mergeCell ref="E89:I89"/>
    <mergeCell ref="E90:I90"/>
    <mergeCell ref="J89:J90"/>
    <mergeCell ref="H78:H79"/>
    <mergeCell ref="I78:I79"/>
    <mergeCell ref="J78:J79"/>
    <mergeCell ref="K78:K79"/>
    <mergeCell ref="L78:L79"/>
    <mergeCell ref="N78:N79"/>
    <mergeCell ref="D61:I61"/>
    <mergeCell ref="L61:Q61"/>
    <mergeCell ref="D77:I77"/>
    <mergeCell ref="L77:M77"/>
    <mergeCell ref="B78:B79"/>
    <mergeCell ref="C78:C79"/>
    <mergeCell ref="D78:D79"/>
    <mergeCell ref="E78:E79"/>
    <mergeCell ref="F78:F79"/>
    <mergeCell ref="G78:G79"/>
    <mergeCell ref="D44:E44"/>
    <mergeCell ref="H44:I44"/>
    <mergeCell ref="L44:M44"/>
    <mergeCell ref="D45:E45"/>
    <mergeCell ref="H45:I45"/>
    <mergeCell ref="L45:M45"/>
    <mergeCell ref="AH9:AH11"/>
    <mergeCell ref="D35:E35"/>
    <mergeCell ref="H35:I35"/>
    <mergeCell ref="L35:M35"/>
    <mergeCell ref="P35:Q35"/>
    <mergeCell ref="T35:U35"/>
    <mergeCell ref="X35:Y35"/>
    <mergeCell ref="AB35:AC35"/>
    <mergeCell ref="B34:AH34"/>
    <mergeCell ref="Z9:Z11"/>
    <mergeCell ref="AA9:AA11"/>
    <mergeCell ref="AB9:AC11"/>
    <mergeCell ref="AD9:AD11"/>
    <mergeCell ref="AE9:AE11"/>
    <mergeCell ref="AF9:AG11"/>
    <mergeCell ref="R9:R11"/>
    <mergeCell ref="S9:S11"/>
    <mergeCell ref="T9:U11"/>
    <mergeCell ref="V9:V11"/>
    <mergeCell ref="W9:W11"/>
    <mergeCell ref="X9:Y9"/>
    <mergeCell ref="X10:Y10"/>
    <mergeCell ref="X11:Y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768</v>
      </c>
      <c r="B1" s="8" t="s">
        <v>1</v>
      </c>
      <c r="C1" s="8"/>
    </row>
    <row r="2" spans="1:3" ht="15" customHeight="1">
      <c r="A2" s="8"/>
      <c r="B2" s="8" t="s">
        <v>2</v>
      </c>
      <c r="C2" s="8"/>
    </row>
    <row r="3" spans="1:3" ht="15" customHeight="1">
      <c r="A3" s="3" t="s">
        <v>769</v>
      </c>
      <c r="B3" s="11" t="s">
        <v>5</v>
      </c>
      <c r="C3" s="11"/>
    </row>
    <row r="4" spans="1:3" ht="15" customHeight="1">
      <c r="A4" s="12" t="s">
        <v>768</v>
      </c>
      <c r="B4" s="11" t="s">
        <v>5</v>
      </c>
      <c r="C4" s="11"/>
    </row>
    <row r="5" spans="1:3" ht="25.5">
      <c r="A5" s="12"/>
      <c r="B5" s="143">
        <v>7</v>
      </c>
      <c r="C5" s="143" t="s">
        <v>768</v>
      </c>
    </row>
    <row r="6" spans="1:3">
      <c r="A6" s="12"/>
      <c r="B6" s="192"/>
      <c r="C6" s="192"/>
    </row>
    <row r="7" spans="1:3" ht="293.25" customHeight="1">
      <c r="A7" s="12"/>
      <c r="B7" s="82" t="s">
        <v>770</v>
      </c>
      <c r="C7" s="8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21.5703125" customWidth="1"/>
    <col min="6" max="7" width="30" customWidth="1"/>
    <col min="8" max="8" width="6" customWidth="1"/>
    <col min="9" max="9" width="20.5703125" customWidth="1"/>
    <col min="10" max="10" width="5.140625" customWidth="1"/>
    <col min="11" max="11" width="30" customWidth="1"/>
    <col min="12" max="12" width="6" customWidth="1"/>
    <col min="13" max="13" width="21.5703125" customWidth="1"/>
    <col min="14" max="15" width="30" customWidth="1"/>
    <col min="16" max="16" width="6" customWidth="1"/>
    <col min="17" max="17" width="21.5703125" customWidth="1"/>
    <col min="18" max="19" width="30" customWidth="1"/>
    <col min="20" max="20" width="6" customWidth="1"/>
    <col min="21" max="21" width="17.85546875" customWidth="1"/>
    <col min="22" max="22" width="5.140625" customWidth="1"/>
    <col min="23" max="23" width="30" customWidth="1"/>
    <col min="24" max="24" width="6" customWidth="1"/>
    <col min="25" max="25" width="21.5703125" customWidth="1"/>
    <col min="26" max="26" width="30" customWidth="1"/>
  </cols>
  <sheetData>
    <row r="1" spans="1:26" ht="15" customHeight="1">
      <c r="A1" s="8" t="s">
        <v>7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 r="A5" s="12"/>
      <c r="B5" s="143">
        <v>8</v>
      </c>
      <c r="C5" s="186" t="s">
        <v>771</v>
      </c>
    </row>
    <row r="6" spans="1:26">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ht="25.5" customHeight="1">
      <c r="A7" s="12"/>
      <c r="B7" s="82" t="s">
        <v>773</v>
      </c>
      <c r="C7" s="82"/>
      <c r="D7" s="82"/>
      <c r="E7" s="82"/>
      <c r="F7" s="82"/>
      <c r="G7" s="82"/>
      <c r="H7" s="82"/>
      <c r="I7" s="82"/>
      <c r="J7" s="82"/>
      <c r="K7" s="82"/>
      <c r="L7" s="82"/>
      <c r="M7" s="82"/>
      <c r="N7" s="82"/>
      <c r="O7" s="82"/>
      <c r="P7" s="82"/>
      <c r="Q7" s="82"/>
      <c r="R7" s="82"/>
      <c r="S7" s="82"/>
      <c r="T7" s="82"/>
      <c r="U7" s="82"/>
      <c r="V7" s="82"/>
      <c r="W7" s="82"/>
      <c r="X7" s="82"/>
      <c r="Y7" s="82"/>
      <c r="Z7" s="82"/>
    </row>
    <row r="8" spans="1:26">
      <c r="A8" s="12"/>
      <c r="B8" s="82"/>
      <c r="C8" s="82"/>
      <c r="D8" s="82"/>
      <c r="E8" s="82"/>
      <c r="F8" s="82"/>
      <c r="G8" s="82"/>
      <c r="H8" s="82"/>
      <c r="I8" s="82"/>
      <c r="J8" s="82"/>
      <c r="K8" s="82"/>
      <c r="L8" s="82"/>
      <c r="M8" s="82"/>
      <c r="N8" s="82"/>
      <c r="O8" s="82"/>
      <c r="P8" s="82"/>
      <c r="Q8" s="82"/>
      <c r="R8" s="82"/>
      <c r="S8" s="82"/>
      <c r="T8" s="82"/>
      <c r="U8" s="82"/>
      <c r="V8" s="82"/>
      <c r="W8" s="82"/>
      <c r="X8" s="82"/>
      <c r="Y8" s="82"/>
      <c r="Z8" s="82"/>
    </row>
    <row r="9" spans="1:26" ht="15.75" thickBot="1">
      <c r="A9" s="12"/>
      <c r="B9" s="23"/>
      <c r="C9" s="21"/>
      <c r="D9" s="196">
        <v>41547</v>
      </c>
      <c r="E9" s="196"/>
      <c r="F9" s="196"/>
      <c r="G9" s="196"/>
      <c r="H9" s="196"/>
      <c r="I9" s="196"/>
      <c r="J9" s="196"/>
      <c r="K9" s="196"/>
      <c r="L9" s="196"/>
      <c r="M9" s="196"/>
      <c r="N9" s="21"/>
      <c r="O9" s="21"/>
      <c r="P9" s="196">
        <v>41274</v>
      </c>
      <c r="Q9" s="196"/>
      <c r="R9" s="196"/>
      <c r="S9" s="196"/>
      <c r="T9" s="196"/>
      <c r="U9" s="196"/>
      <c r="V9" s="196"/>
      <c r="W9" s="196"/>
      <c r="X9" s="196"/>
      <c r="Y9" s="196"/>
      <c r="Z9" s="21"/>
    </row>
    <row r="10" spans="1:26" ht="15.75" thickBot="1">
      <c r="A10" s="12"/>
      <c r="B10" s="23"/>
      <c r="C10" s="21"/>
      <c r="D10" s="62" t="s">
        <v>774</v>
      </c>
      <c r="E10" s="62"/>
      <c r="F10" s="21"/>
      <c r="G10" s="21"/>
      <c r="H10" s="62" t="s">
        <v>775</v>
      </c>
      <c r="I10" s="62"/>
      <c r="J10" s="21"/>
      <c r="K10" s="21"/>
      <c r="L10" s="62" t="s">
        <v>776</v>
      </c>
      <c r="M10" s="62"/>
      <c r="N10" s="21"/>
      <c r="O10" s="21"/>
      <c r="P10" s="62" t="s">
        <v>774</v>
      </c>
      <c r="Q10" s="62"/>
      <c r="R10" s="21"/>
      <c r="S10" s="21"/>
      <c r="T10" s="62" t="s">
        <v>775</v>
      </c>
      <c r="U10" s="62"/>
      <c r="V10" s="21"/>
      <c r="W10" s="21"/>
      <c r="X10" s="62" t="s">
        <v>776</v>
      </c>
      <c r="Y10" s="62"/>
      <c r="Z10" s="21"/>
    </row>
    <row r="11" spans="1:26">
      <c r="A11" s="12"/>
      <c r="B11" s="25" t="s">
        <v>777</v>
      </c>
      <c r="C11" s="15"/>
      <c r="D11" s="189"/>
      <c r="E11" s="193"/>
      <c r="F11" s="189"/>
      <c r="G11" s="15"/>
      <c r="H11" s="189"/>
      <c r="I11" s="193"/>
      <c r="J11" s="189"/>
      <c r="K11" s="15"/>
      <c r="L11" s="189"/>
      <c r="M11" s="193"/>
      <c r="N11" s="189"/>
      <c r="O11" s="15"/>
      <c r="P11" s="189"/>
      <c r="Q11" s="193"/>
      <c r="R11" s="189"/>
      <c r="S11" s="15"/>
      <c r="T11" s="189"/>
      <c r="U11" s="193"/>
      <c r="V11" s="189"/>
      <c r="W11" s="15"/>
      <c r="X11" s="189"/>
      <c r="Y11" s="193"/>
      <c r="Z11" s="189"/>
    </row>
    <row r="12" spans="1:26">
      <c r="A12" s="12"/>
      <c r="B12" s="26" t="s">
        <v>778</v>
      </c>
      <c r="C12" s="27"/>
      <c r="D12" s="28" t="s">
        <v>269</v>
      </c>
      <c r="E12" s="29">
        <v>43494</v>
      </c>
      <c r="F12" s="28"/>
      <c r="G12" s="27"/>
      <c r="H12" s="28" t="s">
        <v>269</v>
      </c>
      <c r="I12" s="40" t="s">
        <v>272</v>
      </c>
      <c r="J12" s="28"/>
      <c r="K12" s="27"/>
      <c r="L12" s="28" t="s">
        <v>269</v>
      </c>
      <c r="M12" s="29">
        <v>43494</v>
      </c>
      <c r="N12" s="28"/>
      <c r="O12" s="27"/>
      <c r="P12" s="28" t="s">
        <v>269</v>
      </c>
      <c r="Q12" s="29">
        <v>15993</v>
      </c>
      <c r="R12" s="28"/>
      <c r="S12" s="27"/>
      <c r="T12" s="28" t="s">
        <v>269</v>
      </c>
      <c r="U12" s="40" t="s">
        <v>272</v>
      </c>
      <c r="V12" s="28"/>
      <c r="W12" s="27"/>
      <c r="X12" s="28" t="s">
        <v>269</v>
      </c>
      <c r="Y12" s="29">
        <v>15993</v>
      </c>
      <c r="Z12" s="28"/>
    </row>
    <row r="13" spans="1:26">
      <c r="A13" s="12"/>
      <c r="B13" s="33" t="s">
        <v>779</v>
      </c>
      <c r="C13" s="34"/>
      <c r="D13" s="35"/>
      <c r="E13" s="36">
        <v>341249</v>
      </c>
      <c r="F13" s="35"/>
      <c r="G13" s="34"/>
      <c r="H13" s="35"/>
      <c r="I13" s="41" t="s">
        <v>780</v>
      </c>
      <c r="J13" s="35" t="s">
        <v>276</v>
      </c>
      <c r="K13" s="34"/>
      <c r="L13" s="35"/>
      <c r="M13" s="36">
        <v>336439</v>
      </c>
      <c r="N13" s="35"/>
      <c r="O13" s="34"/>
      <c r="P13" s="35"/>
      <c r="Q13" s="36">
        <v>144676</v>
      </c>
      <c r="R13" s="35"/>
      <c r="S13" s="34"/>
      <c r="T13" s="35"/>
      <c r="U13" s="41" t="s">
        <v>781</v>
      </c>
      <c r="V13" s="35" t="s">
        <v>276</v>
      </c>
      <c r="W13" s="34"/>
      <c r="X13" s="35"/>
      <c r="Y13" s="36">
        <v>143327</v>
      </c>
      <c r="Z13" s="35"/>
    </row>
    <row r="14" spans="1:26">
      <c r="A14" s="12"/>
      <c r="B14" s="26" t="s">
        <v>782</v>
      </c>
      <c r="C14" s="27"/>
      <c r="D14" s="28"/>
      <c r="E14" s="29">
        <v>6668</v>
      </c>
      <c r="F14" s="28"/>
      <c r="G14" s="27"/>
      <c r="H14" s="28"/>
      <c r="I14" s="40" t="s">
        <v>783</v>
      </c>
      <c r="J14" s="28" t="s">
        <v>276</v>
      </c>
      <c r="K14" s="27"/>
      <c r="L14" s="28"/>
      <c r="M14" s="29">
        <v>6207</v>
      </c>
      <c r="N14" s="28"/>
      <c r="O14" s="27"/>
      <c r="P14" s="28"/>
      <c r="Q14" s="29">
        <v>2433</v>
      </c>
      <c r="R14" s="28"/>
      <c r="S14" s="27"/>
      <c r="T14" s="28"/>
      <c r="U14" s="40" t="s">
        <v>784</v>
      </c>
      <c r="V14" s="28" t="s">
        <v>276</v>
      </c>
      <c r="W14" s="27"/>
      <c r="X14" s="28"/>
      <c r="Y14" s="29">
        <v>2309</v>
      </c>
      <c r="Z14" s="28"/>
    </row>
    <row r="15" spans="1:26" ht="15.75" thickBot="1">
      <c r="A15" s="12"/>
      <c r="B15" s="33" t="s">
        <v>785</v>
      </c>
      <c r="C15" s="34"/>
      <c r="D15" s="50"/>
      <c r="E15" s="194">
        <v>17283</v>
      </c>
      <c r="F15" s="35"/>
      <c r="G15" s="34"/>
      <c r="H15" s="50"/>
      <c r="I15" s="51" t="s">
        <v>786</v>
      </c>
      <c r="J15" s="35" t="s">
        <v>276</v>
      </c>
      <c r="K15" s="34"/>
      <c r="L15" s="50"/>
      <c r="M15" s="194">
        <v>16269</v>
      </c>
      <c r="N15" s="35"/>
      <c r="O15" s="34"/>
      <c r="P15" s="50"/>
      <c r="Q15" s="194">
        <v>1257</v>
      </c>
      <c r="R15" s="35"/>
      <c r="S15" s="34"/>
      <c r="T15" s="50"/>
      <c r="U15" s="51" t="s">
        <v>787</v>
      </c>
      <c r="V15" s="35" t="s">
        <v>276</v>
      </c>
      <c r="W15" s="34"/>
      <c r="X15" s="50"/>
      <c r="Y15" s="194">
        <v>1172</v>
      </c>
      <c r="Z15" s="35"/>
    </row>
    <row r="16" spans="1:26" ht="15.75" thickBot="1">
      <c r="A16" s="12"/>
      <c r="B16" s="26" t="s">
        <v>788</v>
      </c>
      <c r="C16" s="27"/>
      <c r="D16" s="44" t="s">
        <v>269</v>
      </c>
      <c r="E16" s="46">
        <v>408694</v>
      </c>
      <c r="F16" s="28"/>
      <c r="G16" s="27"/>
      <c r="H16" s="44" t="s">
        <v>269</v>
      </c>
      <c r="I16" s="45" t="s">
        <v>789</v>
      </c>
      <c r="J16" s="28" t="s">
        <v>276</v>
      </c>
      <c r="K16" s="27"/>
      <c r="L16" s="44" t="s">
        <v>269</v>
      </c>
      <c r="M16" s="46">
        <v>402409</v>
      </c>
      <c r="N16" s="28"/>
      <c r="O16" s="27"/>
      <c r="P16" s="44" t="s">
        <v>269</v>
      </c>
      <c r="Q16" s="46">
        <v>164359</v>
      </c>
      <c r="R16" s="28"/>
      <c r="S16" s="27"/>
      <c r="T16" s="44" t="s">
        <v>269</v>
      </c>
      <c r="U16" s="45" t="s">
        <v>790</v>
      </c>
      <c r="V16" s="28" t="s">
        <v>276</v>
      </c>
      <c r="W16" s="27"/>
      <c r="X16" s="44" t="s">
        <v>269</v>
      </c>
      <c r="Y16" s="46">
        <v>162801</v>
      </c>
      <c r="Z16" s="28"/>
    </row>
    <row r="17" spans="1:26">
      <c r="A17" s="12"/>
      <c r="B17" s="84"/>
      <c r="C17" s="37"/>
      <c r="D17" s="38"/>
      <c r="E17" s="42"/>
      <c r="F17" s="38"/>
      <c r="G17" s="37"/>
      <c r="H17" s="38"/>
      <c r="I17" s="42"/>
      <c r="J17" s="38"/>
      <c r="K17" s="37"/>
      <c r="L17" s="38"/>
      <c r="M17" s="42"/>
      <c r="N17" s="38"/>
      <c r="O17" s="37"/>
      <c r="P17" s="38"/>
      <c r="Q17" s="42"/>
      <c r="R17" s="38"/>
      <c r="S17" s="37"/>
      <c r="T17" s="38"/>
      <c r="U17" s="42"/>
      <c r="V17" s="38"/>
      <c r="W17" s="37"/>
      <c r="X17" s="38"/>
      <c r="Y17" s="42"/>
      <c r="Z17" s="38"/>
    </row>
    <row r="18" spans="1:26">
      <c r="A18" s="12"/>
      <c r="B18" s="195" t="s">
        <v>791</v>
      </c>
      <c r="C18" s="30"/>
      <c r="D18" s="31"/>
      <c r="E18" s="43"/>
      <c r="F18" s="31"/>
      <c r="G18" s="30"/>
      <c r="H18" s="31"/>
      <c r="I18" s="43"/>
      <c r="J18" s="31"/>
      <c r="K18" s="30"/>
      <c r="L18" s="31"/>
      <c r="M18" s="43"/>
      <c r="N18" s="31"/>
      <c r="O18" s="30"/>
      <c r="P18" s="31"/>
      <c r="Q18" s="43"/>
      <c r="R18" s="31"/>
      <c r="S18" s="30"/>
      <c r="T18" s="31"/>
      <c r="U18" s="43"/>
      <c r="V18" s="31"/>
      <c r="W18" s="30"/>
      <c r="X18" s="31"/>
      <c r="Y18" s="43"/>
      <c r="Z18" s="31"/>
    </row>
    <row r="19" spans="1:26">
      <c r="A19" s="12"/>
      <c r="B19" s="84" t="s">
        <v>778</v>
      </c>
      <c r="C19" s="37"/>
      <c r="D19" s="38" t="s">
        <v>269</v>
      </c>
      <c r="E19" s="39">
        <v>1106</v>
      </c>
      <c r="F19" s="38"/>
      <c r="G19" s="37"/>
      <c r="H19" s="38" t="s">
        <v>269</v>
      </c>
      <c r="I19" s="42" t="s">
        <v>272</v>
      </c>
      <c r="J19" s="38"/>
      <c r="K19" s="37"/>
      <c r="L19" s="38" t="s">
        <v>269</v>
      </c>
      <c r="M19" s="39">
        <v>1106</v>
      </c>
      <c r="N19" s="38"/>
      <c r="O19" s="37"/>
      <c r="P19" s="38" t="s">
        <v>269</v>
      </c>
      <c r="Q19" s="39">
        <v>1106</v>
      </c>
      <c r="R19" s="38"/>
      <c r="S19" s="37"/>
      <c r="T19" s="38" t="s">
        <v>269</v>
      </c>
      <c r="U19" s="42" t="s">
        <v>272</v>
      </c>
      <c r="V19" s="38"/>
      <c r="W19" s="37"/>
      <c r="X19" s="38" t="s">
        <v>269</v>
      </c>
      <c r="Y19" s="39">
        <v>1106</v>
      </c>
      <c r="Z19" s="38"/>
    </row>
    <row r="20" spans="1:26">
      <c r="A20" s="12"/>
      <c r="B20" s="49" t="s">
        <v>779</v>
      </c>
      <c r="C20" s="30"/>
      <c r="D20" s="31"/>
      <c r="E20" s="32">
        <v>6588</v>
      </c>
      <c r="F20" s="31"/>
      <c r="G20" s="30"/>
      <c r="H20" s="31"/>
      <c r="I20" s="43" t="s">
        <v>792</v>
      </c>
      <c r="J20" s="31" t="s">
        <v>276</v>
      </c>
      <c r="K20" s="30"/>
      <c r="L20" s="31"/>
      <c r="M20" s="32">
        <v>5276</v>
      </c>
      <c r="N20" s="31"/>
      <c r="O20" s="30"/>
      <c r="P20" s="31"/>
      <c r="Q20" s="32">
        <v>6588</v>
      </c>
      <c r="R20" s="31"/>
      <c r="S20" s="30"/>
      <c r="T20" s="31"/>
      <c r="U20" s="43" t="s">
        <v>793</v>
      </c>
      <c r="V20" s="31" t="s">
        <v>276</v>
      </c>
      <c r="W20" s="30"/>
      <c r="X20" s="31"/>
      <c r="Y20" s="32">
        <v>5407</v>
      </c>
      <c r="Z20" s="31"/>
    </row>
    <row r="21" spans="1:26">
      <c r="A21" s="12"/>
      <c r="B21" s="84" t="s">
        <v>782</v>
      </c>
      <c r="C21" s="37"/>
      <c r="D21" s="38"/>
      <c r="E21" s="42">
        <v>951</v>
      </c>
      <c r="F21" s="38"/>
      <c r="G21" s="37"/>
      <c r="H21" s="38"/>
      <c r="I21" s="42" t="s">
        <v>794</v>
      </c>
      <c r="J21" s="38" t="s">
        <v>276</v>
      </c>
      <c r="K21" s="37"/>
      <c r="L21" s="38"/>
      <c r="M21" s="42">
        <v>250</v>
      </c>
      <c r="N21" s="38"/>
      <c r="O21" s="37"/>
      <c r="P21" s="38"/>
      <c r="Q21" s="42">
        <v>826</v>
      </c>
      <c r="R21" s="38"/>
      <c r="S21" s="37"/>
      <c r="T21" s="38"/>
      <c r="U21" s="42" t="s">
        <v>795</v>
      </c>
      <c r="V21" s="38" t="s">
        <v>276</v>
      </c>
      <c r="W21" s="37"/>
      <c r="X21" s="38"/>
      <c r="Y21" s="42">
        <v>159</v>
      </c>
      <c r="Z21" s="38"/>
    </row>
    <row r="22" spans="1:26" ht="15.75" thickBot="1">
      <c r="A22" s="12"/>
      <c r="B22" s="49" t="s">
        <v>785</v>
      </c>
      <c r="C22" s="30"/>
      <c r="D22" s="47"/>
      <c r="E22" s="48" t="s">
        <v>272</v>
      </c>
      <c r="F22" s="31"/>
      <c r="G22" s="30"/>
      <c r="H22" s="47"/>
      <c r="I22" s="48" t="s">
        <v>272</v>
      </c>
      <c r="J22" s="31"/>
      <c r="K22" s="30"/>
      <c r="L22" s="47"/>
      <c r="M22" s="48" t="s">
        <v>272</v>
      </c>
      <c r="N22" s="31"/>
      <c r="O22" s="30"/>
      <c r="P22" s="47"/>
      <c r="Q22" s="48" t="s">
        <v>272</v>
      </c>
      <c r="R22" s="31"/>
      <c r="S22" s="30"/>
      <c r="T22" s="47"/>
      <c r="U22" s="48" t="s">
        <v>272</v>
      </c>
      <c r="V22" s="31"/>
      <c r="W22" s="30"/>
      <c r="X22" s="47"/>
      <c r="Y22" s="48" t="s">
        <v>272</v>
      </c>
      <c r="Z22" s="31"/>
    </row>
    <row r="23" spans="1:26" ht="15.75" thickBot="1">
      <c r="A23" s="12"/>
      <c r="B23" s="84" t="s">
        <v>796</v>
      </c>
      <c r="C23" s="37"/>
      <c r="D23" s="52" t="s">
        <v>269</v>
      </c>
      <c r="E23" s="69">
        <v>8645</v>
      </c>
      <c r="F23" s="38"/>
      <c r="G23" s="37"/>
      <c r="H23" s="52" t="s">
        <v>269</v>
      </c>
      <c r="I23" s="53" t="s">
        <v>797</v>
      </c>
      <c r="J23" s="38" t="s">
        <v>276</v>
      </c>
      <c r="K23" s="37"/>
      <c r="L23" s="52" t="s">
        <v>269</v>
      </c>
      <c r="M23" s="69">
        <v>6632</v>
      </c>
      <c r="N23" s="38"/>
      <c r="O23" s="37"/>
      <c r="P23" s="52" t="s">
        <v>269</v>
      </c>
      <c r="Q23" s="69">
        <v>8520</v>
      </c>
      <c r="R23" s="38"/>
      <c r="S23" s="37"/>
      <c r="T23" s="52" t="s">
        <v>269</v>
      </c>
      <c r="U23" s="53" t="s">
        <v>798</v>
      </c>
      <c r="V23" s="38" t="s">
        <v>276</v>
      </c>
      <c r="W23" s="37"/>
      <c r="X23" s="52" t="s">
        <v>269</v>
      </c>
      <c r="Y23" s="69">
        <v>6672</v>
      </c>
      <c r="Z23" s="38"/>
    </row>
    <row r="24" spans="1:26">
      <c r="A24" s="12"/>
      <c r="B24" s="49"/>
      <c r="C24" s="30"/>
      <c r="D24" s="31"/>
      <c r="E24" s="43"/>
      <c r="F24" s="31"/>
      <c r="G24" s="30"/>
      <c r="H24" s="31"/>
      <c r="I24" s="43"/>
      <c r="J24" s="31"/>
      <c r="K24" s="30"/>
      <c r="L24" s="31"/>
      <c r="M24" s="43"/>
      <c r="N24" s="31"/>
      <c r="O24" s="30"/>
      <c r="P24" s="31"/>
      <c r="Q24" s="43"/>
      <c r="R24" s="31"/>
      <c r="S24" s="30"/>
      <c r="T24" s="31"/>
      <c r="U24" s="43"/>
      <c r="V24" s="31"/>
      <c r="W24" s="30"/>
      <c r="X24" s="31"/>
      <c r="Y24" s="43"/>
      <c r="Z24" s="31"/>
    </row>
    <row r="25" spans="1:26" ht="15.75" thickBot="1">
      <c r="A25" s="12"/>
      <c r="B25" s="84" t="s">
        <v>799</v>
      </c>
      <c r="C25" s="37"/>
      <c r="D25" s="72" t="s">
        <v>269</v>
      </c>
      <c r="E25" s="73">
        <v>417339</v>
      </c>
      <c r="F25" s="38"/>
      <c r="G25" s="37"/>
      <c r="H25" s="72" t="s">
        <v>269</v>
      </c>
      <c r="I25" s="89" t="s">
        <v>800</v>
      </c>
      <c r="J25" s="38" t="s">
        <v>276</v>
      </c>
      <c r="K25" s="37"/>
      <c r="L25" s="72" t="s">
        <v>269</v>
      </c>
      <c r="M25" s="73">
        <v>409041</v>
      </c>
      <c r="N25" s="38"/>
      <c r="O25" s="37"/>
      <c r="P25" s="72" t="s">
        <v>269</v>
      </c>
      <c r="Q25" s="73">
        <v>172879</v>
      </c>
      <c r="R25" s="38"/>
      <c r="S25" s="37"/>
      <c r="T25" s="72" t="s">
        <v>269</v>
      </c>
      <c r="U25" s="89" t="s">
        <v>801</v>
      </c>
      <c r="V25" s="38" t="s">
        <v>276</v>
      </c>
      <c r="W25" s="37"/>
      <c r="X25" s="72" t="s">
        <v>269</v>
      </c>
      <c r="Y25" s="73">
        <v>169473</v>
      </c>
      <c r="Z25" s="38"/>
    </row>
    <row r="26" spans="1:26" ht="15.75" thickTop="1">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c r="A27" s="12"/>
      <c r="B27" s="191" t="s">
        <v>802</v>
      </c>
      <c r="C27" s="191"/>
      <c r="D27" s="191"/>
      <c r="E27" s="191"/>
      <c r="F27" s="191"/>
      <c r="G27" s="191"/>
      <c r="H27" s="191"/>
      <c r="I27" s="191"/>
      <c r="J27" s="191"/>
      <c r="K27" s="191"/>
      <c r="L27" s="191"/>
      <c r="M27" s="191"/>
      <c r="N27" s="191"/>
      <c r="O27" s="191"/>
      <c r="P27" s="191"/>
      <c r="Q27" s="191"/>
      <c r="R27" s="191"/>
      <c r="S27" s="191"/>
      <c r="T27" s="191"/>
      <c r="U27" s="191"/>
      <c r="V27" s="191"/>
      <c r="W27" s="191"/>
      <c r="X27" s="191"/>
      <c r="Y27" s="191"/>
      <c r="Z27" s="191"/>
    </row>
    <row r="28" spans="1:26">
      <c r="A28" s="12"/>
      <c r="B28" s="82"/>
      <c r="C28" s="82"/>
      <c r="D28" s="82"/>
      <c r="E28" s="82"/>
      <c r="F28" s="82"/>
      <c r="G28" s="82"/>
      <c r="H28" s="82"/>
      <c r="I28" s="82"/>
      <c r="J28" s="82"/>
      <c r="K28" s="82"/>
      <c r="L28" s="82"/>
      <c r="M28" s="82"/>
      <c r="N28" s="82"/>
      <c r="O28" s="82"/>
      <c r="P28" s="82"/>
      <c r="Q28" s="82"/>
      <c r="R28" s="82"/>
      <c r="S28" s="82"/>
      <c r="T28" s="82"/>
      <c r="U28" s="82"/>
      <c r="V28" s="82"/>
      <c r="W28" s="82"/>
      <c r="X28" s="82"/>
      <c r="Y28" s="82"/>
      <c r="Z28" s="82"/>
    </row>
    <row r="29" spans="1:26">
      <c r="A29" s="12"/>
      <c r="B29" s="82" t="s">
        <v>803</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c r="A30" s="12"/>
      <c r="B30" s="82"/>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ht="15.75" thickBot="1">
      <c r="A31" s="12"/>
      <c r="B31" s="23"/>
      <c r="C31" s="15"/>
      <c r="D31" s="135">
        <v>41547</v>
      </c>
      <c r="E31" s="135"/>
      <c r="F31" s="135"/>
      <c r="G31" s="135"/>
      <c r="H31" s="135"/>
      <c r="I31" s="135"/>
      <c r="J31" s="135"/>
      <c r="K31" s="135"/>
      <c r="L31" s="135"/>
      <c r="M31" s="135"/>
      <c r="N31" s="15"/>
      <c r="O31" s="15"/>
      <c r="P31" s="135">
        <v>41274</v>
      </c>
      <c r="Q31" s="135"/>
      <c r="R31" s="135"/>
      <c r="S31" s="135"/>
      <c r="T31" s="135"/>
      <c r="U31" s="135"/>
      <c r="V31" s="135"/>
      <c r="W31" s="135"/>
      <c r="X31" s="135"/>
      <c r="Y31" s="135"/>
      <c r="Z31" s="15"/>
    </row>
    <row r="32" spans="1:26" ht="15.75" thickBot="1">
      <c r="A32" s="12"/>
      <c r="B32" s="23"/>
      <c r="C32" s="15"/>
      <c r="D32" s="64" t="s">
        <v>774</v>
      </c>
      <c r="E32" s="64"/>
      <c r="F32" s="15"/>
      <c r="G32" s="15"/>
      <c r="H32" s="64" t="s">
        <v>804</v>
      </c>
      <c r="I32" s="64"/>
      <c r="J32" s="15"/>
      <c r="K32" s="15"/>
      <c r="L32" s="64" t="s">
        <v>776</v>
      </c>
      <c r="M32" s="64"/>
      <c r="N32" s="15"/>
      <c r="O32" s="15"/>
      <c r="P32" s="64" t="s">
        <v>774</v>
      </c>
      <c r="Q32" s="64"/>
      <c r="R32" s="15"/>
      <c r="S32" s="15"/>
      <c r="T32" s="64" t="s">
        <v>804</v>
      </c>
      <c r="U32" s="64"/>
      <c r="V32" s="15"/>
      <c r="W32" s="15"/>
      <c r="X32" s="64" t="s">
        <v>776</v>
      </c>
      <c r="Y32" s="64"/>
      <c r="Z32" s="15"/>
    </row>
    <row r="33" spans="1:26">
      <c r="A33" s="12"/>
      <c r="B33" s="49" t="s">
        <v>805</v>
      </c>
      <c r="C33" s="30"/>
      <c r="D33" s="31" t="s">
        <v>269</v>
      </c>
      <c r="E33" s="32">
        <v>51250</v>
      </c>
      <c r="F33" s="31"/>
      <c r="G33" s="30"/>
      <c r="H33" s="31" t="s">
        <v>269</v>
      </c>
      <c r="I33" s="43" t="s">
        <v>806</v>
      </c>
      <c r="J33" s="31" t="s">
        <v>276</v>
      </c>
      <c r="K33" s="30"/>
      <c r="L33" s="31" t="s">
        <v>269</v>
      </c>
      <c r="M33" s="32">
        <v>36267</v>
      </c>
      <c r="N33" s="31"/>
      <c r="O33" s="30"/>
      <c r="P33" s="31" t="s">
        <v>269</v>
      </c>
      <c r="Q33" s="32">
        <v>22711</v>
      </c>
      <c r="R33" s="31"/>
      <c r="S33" s="30"/>
      <c r="T33" s="31" t="s">
        <v>269</v>
      </c>
      <c r="U33" s="43" t="s">
        <v>807</v>
      </c>
      <c r="V33" s="31" t="s">
        <v>276</v>
      </c>
      <c r="W33" s="30"/>
      <c r="X33" s="31" t="s">
        <v>269</v>
      </c>
      <c r="Y33" s="32">
        <v>18506</v>
      </c>
      <c r="Z33" s="31"/>
    </row>
    <row r="34" spans="1:26">
      <c r="A34" s="12"/>
      <c r="B34" s="84" t="s">
        <v>808</v>
      </c>
      <c r="C34" s="37"/>
      <c r="D34" s="38"/>
      <c r="E34" s="39">
        <v>1600</v>
      </c>
      <c r="F34" s="38"/>
      <c r="G34" s="37"/>
      <c r="H34" s="38"/>
      <c r="I34" s="42" t="s">
        <v>809</v>
      </c>
      <c r="J34" s="38" t="s">
        <v>276</v>
      </c>
      <c r="K34" s="37"/>
      <c r="L34" s="38"/>
      <c r="M34" s="39">
        <v>1457</v>
      </c>
      <c r="N34" s="38"/>
      <c r="O34" s="37"/>
      <c r="P34" s="38"/>
      <c r="Q34" s="42">
        <v>600</v>
      </c>
      <c r="R34" s="38"/>
      <c r="S34" s="37"/>
      <c r="T34" s="38"/>
      <c r="U34" s="42" t="s">
        <v>551</v>
      </c>
      <c r="V34" s="38" t="s">
        <v>276</v>
      </c>
      <c r="W34" s="37"/>
      <c r="X34" s="38"/>
      <c r="Y34" s="42">
        <v>580</v>
      </c>
      <c r="Z34" s="38"/>
    </row>
    <row r="35" spans="1:26" ht="15.75" thickBot="1">
      <c r="A35" s="12"/>
      <c r="B35" s="49" t="s">
        <v>810</v>
      </c>
      <c r="C35" s="30"/>
      <c r="D35" s="47"/>
      <c r="E35" s="77">
        <v>3700</v>
      </c>
      <c r="F35" s="31"/>
      <c r="G35" s="30"/>
      <c r="H35" s="47"/>
      <c r="I35" s="48" t="s">
        <v>811</v>
      </c>
      <c r="J35" s="31" t="s">
        <v>276</v>
      </c>
      <c r="K35" s="30"/>
      <c r="L35" s="47"/>
      <c r="M35" s="77">
        <v>3647</v>
      </c>
      <c r="N35" s="31"/>
      <c r="O35" s="30"/>
      <c r="P35" s="47"/>
      <c r="Q35" s="48" t="s">
        <v>272</v>
      </c>
      <c r="R35" s="31"/>
      <c r="S35" s="30"/>
      <c r="T35" s="47"/>
      <c r="U35" s="48" t="s">
        <v>272</v>
      </c>
      <c r="V35" s="31"/>
      <c r="W35" s="30"/>
      <c r="X35" s="47"/>
      <c r="Y35" s="48" t="s">
        <v>272</v>
      </c>
      <c r="Z35" s="31"/>
    </row>
    <row r="36" spans="1:26" ht="15.75" thickBot="1">
      <c r="A36" s="12"/>
      <c r="B36" s="84" t="s">
        <v>812</v>
      </c>
      <c r="C36" s="37"/>
      <c r="D36" s="72" t="s">
        <v>269</v>
      </c>
      <c r="E36" s="73">
        <v>56550</v>
      </c>
      <c r="F36" s="38"/>
      <c r="G36" s="37"/>
      <c r="H36" s="72" t="s">
        <v>269</v>
      </c>
      <c r="I36" s="89" t="s">
        <v>813</v>
      </c>
      <c r="J36" s="38" t="s">
        <v>276</v>
      </c>
      <c r="K36" s="37"/>
      <c r="L36" s="72" t="s">
        <v>269</v>
      </c>
      <c r="M36" s="73">
        <v>41371</v>
      </c>
      <c r="N36" s="38"/>
      <c r="O36" s="37"/>
      <c r="P36" s="72" t="s">
        <v>269</v>
      </c>
      <c r="Q36" s="73">
        <v>23311</v>
      </c>
      <c r="R36" s="38"/>
      <c r="S36" s="37"/>
      <c r="T36" s="72" t="s">
        <v>269</v>
      </c>
      <c r="U36" s="89" t="s">
        <v>814</v>
      </c>
      <c r="V36" s="38" t="s">
        <v>276</v>
      </c>
      <c r="W36" s="37"/>
      <c r="X36" s="72" t="s">
        <v>269</v>
      </c>
      <c r="Y36" s="73">
        <v>19086</v>
      </c>
      <c r="Z36" s="38"/>
    </row>
    <row r="37" spans="1:26" ht="15.75" thickTop="1">
      <c r="A37" s="12"/>
      <c r="B37" s="82"/>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c r="A38" s="12"/>
      <c r="B38" s="82" t="s">
        <v>815</v>
      </c>
      <c r="C38" s="82"/>
      <c r="D38" s="82"/>
      <c r="E38" s="82"/>
      <c r="F38" s="82"/>
      <c r="G38" s="82"/>
      <c r="H38" s="82"/>
      <c r="I38" s="82"/>
      <c r="J38" s="82"/>
      <c r="K38" s="82"/>
      <c r="L38" s="82"/>
      <c r="M38" s="82"/>
      <c r="N38" s="82"/>
      <c r="O38" s="82"/>
      <c r="P38" s="82"/>
      <c r="Q38" s="82"/>
      <c r="R38" s="82"/>
      <c r="S38" s="82"/>
      <c r="T38" s="82"/>
      <c r="U38" s="82"/>
      <c r="V38" s="82"/>
      <c r="W38" s="82"/>
      <c r="X38" s="82"/>
      <c r="Y38" s="82"/>
      <c r="Z38" s="82"/>
    </row>
    <row r="39" spans="1:26">
      <c r="A39" s="12"/>
      <c r="B39" s="82"/>
      <c r="C39" s="82"/>
      <c r="D39" s="82"/>
      <c r="E39" s="82"/>
      <c r="F39" s="82"/>
      <c r="G39" s="82"/>
      <c r="H39" s="82"/>
      <c r="I39" s="82"/>
      <c r="J39" s="82"/>
      <c r="K39" s="82"/>
      <c r="L39" s="82"/>
      <c r="M39" s="82"/>
      <c r="N39" s="82"/>
      <c r="O39" s="82"/>
      <c r="P39" s="82"/>
      <c r="Q39" s="82"/>
      <c r="R39" s="82"/>
      <c r="S39" s="82"/>
      <c r="T39" s="82"/>
      <c r="U39" s="82"/>
      <c r="V39" s="82"/>
      <c r="W39" s="82"/>
      <c r="X39" s="82"/>
      <c r="Y39" s="82"/>
      <c r="Z39" s="82"/>
    </row>
  </sheetData>
  <mergeCells count="33">
    <mergeCell ref="B39:Z39"/>
    <mergeCell ref="B27:Z27"/>
    <mergeCell ref="B28:Z28"/>
    <mergeCell ref="B29:Z29"/>
    <mergeCell ref="B30:Z30"/>
    <mergeCell ref="B37:Z37"/>
    <mergeCell ref="B38:Z38"/>
    <mergeCell ref="A1:A2"/>
    <mergeCell ref="B1:Z1"/>
    <mergeCell ref="B2:Z2"/>
    <mergeCell ref="B3:Z3"/>
    <mergeCell ref="A4:A39"/>
    <mergeCell ref="B4:Z4"/>
    <mergeCell ref="B6:Z6"/>
    <mergeCell ref="B7:Z7"/>
    <mergeCell ref="B8:Z8"/>
    <mergeCell ref="B26:Z26"/>
    <mergeCell ref="D31:M31"/>
    <mergeCell ref="P31:Y31"/>
    <mergeCell ref="D32:E32"/>
    <mergeCell ref="H32:I32"/>
    <mergeCell ref="L32:M32"/>
    <mergeCell ref="P32:Q32"/>
    <mergeCell ref="T32:U32"/>
    <mergeCell ref="X32:Y32"/>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71"/>
  <sheetViews>
    <sheetView showGridLines="0" workbookViewId="0"/>
  </sheetViews>
  <sheetFormatPr defaultRowHeight="15"/>
  <cols>
    <col min="1" max="1" width="18.28515625" bestFit="1" customWidth="1"/>
    <col min="2" max="2" width="36.5703125" customWidth="1"/>
    <col min="3" max="3" width="7.7109375" customWidth="1"/>
    <col min="4" max="4" width="36.5703125" bestFit="1" customWidth="1"/>
    <col min="5" max="5" width="18.5703125" customWidth="1"/>
    <col min="6" max="6" width="3" customWidth="1"/>
    <col min="7" max="7" width="13.140625" customWidth="1"/>
    <col min="8" max="9" width="18.5703125" customWidth="1"/>
    <col min="10" max="10" width="3" customWidth="1"/>
    <col min="11" max="11" width="12.42578125" customWidth="1"/>
    <col min="12" max="13" width="18.5703125" customWidth="1"/>
    <col min="14" max="14" width="24.140625" customWidth="1"/>
    <col min="15" max="16" width="18.5703125" customWidth="1"/>
    <col min="17" max="17" width="14.42578125" customWidth="1"/>
    <col min="18" max="18" width="3.28515625" customWidth="1"/>
    <col min="19" max="19" width="5" customWidth="1"/>
    <col min="20" max="21" width="18.5703125" customWidth="1"/>
    <col min="22" max="22" width="7.7109375" customWidth="1"/>
    <col min="23" max="23" width="3.28515625" customWidth="1"/>
    <col min="24" max="25" width="18.5703125" customWidth="1"/>
    <col min="26" max="26" width="7.7109375" customWidth="1"/>
    <col min="27" max="28" width="18.5703125" customWidth="1"/>
    <col min="29" max="29" width="3" customWidth="1"/>
    <col min="30" max="30" width="11.42578125" customWidth="1"/>
    <col min="31" max="32" width="18.5703125" customWidth="1"/>
    <col min="33" max="33" width="3.140625" customWidth="1"/>
    <col min="34" max="34" width="13" customWidth="1"/>
    <col min="35" max="36" width="18.5703125" customWidth="1"/>
    <col min="37" max="37" width="3" customWidth="1"/>
    <col min="38" max="38" width="12.5703125" customWidth="1"/>
    <col min="39" max="40" width="18.5703125" customWidth="1"/>
    <col min="41" max="41" width="3" customWidth="1"/>
    <col min="42" max="42" width="13" customWidth="1"/>
    <col min="43" max="45" width="18.5703125" customWidth="1"/>
    <col min="46" max="46" width="7.42578125" customWidth="1"/>
    <col min="47" max="48" width="18.5703125" customWidth="1"/>
    <col min="49" max="49" width="3.42578125" customWidth="1"/>
    <col min="50" max="50" width="13.85546875" customWidth="1"/>
    <col min="51" max="52" width="18.5703125" customWidth="1"/>
    <col min="53" max="53" width="3.7109375" customWidth="1"/>
    <col min="54" max="54" width="12.85546875" customWidth="1"/>
    <col min="55" max="55" width="18.5703125" customWidth="1"/>
  </cols>
  <sheetData>
    <row r="1" spans="1:55" ht="15" customHeight="1">
      <c r="A1" s="8"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row>
    <row r="3" spans="1:55" ht="15" customHeight="1">
      <c r="A3" s="3" t="s">
        <v>8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c r="A4" s="12" t="s">
        <v>8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c r="A5" s="12"/>
      <c r="B5" s="81" t="s">
        <v>81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c r="AQ5" s="81"/>
      <c r="AR5" s="81"/>
      <c r="AS5" s="81"/>
      <c r="AT5" s="81"/>
      <c r="AU5" s="81"/>
      <c r="AV5" s="81"/>
      <c r="AW5" s="81"/>
      <c r="AX5" s="81"/>
      <c r="AY5" s="81"/>
      <c r="AZ5" s="81"/>
      <c r="BA5" s="81"/>
      <c r="BB5" s="81"/>
      <c r="BC5" s="81"/>
    </row>
    <row r="6" spans="1:5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c r="AY6" s="65"/>
      <c r="AZ6" s="65"/>
      <c r="BA6" s="65"/>
      <c r="BB6" s="65"/>
      <c r="BC6" s="65"/>
    </row>
    <row r="7" spans="1:55">
      <c r="A7" s="12"/>
      <c r="B7" s="82" t="s">
        <v>81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82"/>
      <c r="AQ7" s="82"/>
      <c r="AR7" s="82"/>
      <c r="AS7" s="82"/>
      <c r="AT7" s="82"/>
      <c r="AU7" s="82"/>
      <c r="AV7" s="82"/>
      <c r="AW7" s="82"/>
      <c r="AX7" s="82"/>
      <c r="AY7" s="82"/>
      <c r="AZ7" s="82"/>
      <c r="BA7" s="82"/>
      <c r="BB7" s="82"/>
      <c r="BC7" s="82"/>
    </row>
    <row r="8" spans="1:55">
      <c r="A8" s="1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c r="AU8" s="82"/>
      <c r="AV8" s="82"/>
      <c r="AW8" s="82"/>
      <c r="AX8" s="82"/>
      <c r="AY8" s="82"/>
      <c r="AZ8" s="82"/>
      <c r="BA8" s="82"/>
      <c r="BB8" s="82"/>
      <c r="BC8" s="82"/>
    </row>
    <row r="9" spans="1:55" ht="15.75" thickBot="1">
      <c r="A9" s="12"/>
      <c r="B9" s="131"/>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129" t="s">
        <v>820</v>
      </c>
      <c r="AH9" s="129"/>
      <c r="AI9" s="129"/>
      <c r="AJ9" s="129"/>
      <c r="AK9" s="129"/>
      <c r="AL9" s="129"/>
      <c r="AM9" s="129"/>
      <c r="AN9" s="129"/>
      <c r="AO9" s="129"/>
      <c r="AP9" s="129"/>
      <c r="AQ9" s="129"/>
      <c r="AR9" s="129"/>
      <c r="AS9" s="129"/>
      <c r="AT9" s="129"/>
      <c r="AU9" s="129"/>
      <c r="AV9" s="129"/>
      <c r="AW9" s="129"/>
      <c r="AX9" s="129"/>
      <c r="AY9" s="95"/>
      <c r="AZ9" s="95"/>
      <c r="BA9" s="95"/>
      <c r="BB9" s="95"/>
      <c r="BC9" s="95"/>
    </row>
    <row r="10" spans="1:55">
      <c r="A10" s="12"/>
      <c r="B10" s="216" t="s">
        <v>821</v>
      </c>
      <c r="C10" s="127"/>
      <c r="D10" s="127" t="s">
        <v>822</v>
      </c>
      <c r="E10" s="127"/>
      <c r="F10" s="127" t="s">
        <v>478</v>
      </c>
      <c r="G10" s="127"/>
      <c r="H10" s="127"/>
      <c r="I10" s="127"/>
      <c r="J10" s="127" t="s">
        <v>824</v>
      </c>
      <c r="K10" s="127"/>
      <c r="L10" s="127"/>
      <c r="M10" s="127"/>
      <c r="N10" s="127" t="s">
        <v>825</v>
      </c>
      <c r="O10" s="127"/>
      <c r="P10" s="127" t="s">
        <v>826</v>
      </c>
      <c r="Q10" s="127"/>
      <c r="R10" s="127"/>
      <c r="S10" s="127"/>
      <c r="T10" s="127"/>
      <c r="U10" s="127" t="s">
        <v>829</v>
      </c>
      <c r="V10" s="127"/>
      <c r="W10" s="127"/>
      <c r="X10" s="127"/>
      <c r="Y10" s="127" t="s">
        <v>832</v>
      </c>
      <c r="Z10" s="127"/>
      <c r="AA10" s="127"/>
      <c r="AB10" s="127"/>
      <c r="AC10" s="127" t="s">
        <v>833</v>
      </c>
      <c r="AD10" s="127"/>
      <c r="AE10" s="127"/>
      <c r="AF10" s="127"/>
      <c r="AG10" s="152" t="s">
        <v>836</v>
      </c>
      <c r="AH10" s="152"/>
      <c r="AI10" s="152"/>
      <c r="AJ10" s="152"/>
      <c r="AK10" s="152" t="s">
        <v>601</v>
      </c>
      <c r="AL10" s="152"/>
      <c r="AM10" s="152"/>
      <c r="AN10" s="152"/>
      <c r="AO10" s="152" t="s">
        <v>479</v>
      </c>
      <c r="AP10" s="152"/>
      <c r="AQ10" s="152"/>
      <c r="AR10" s="152"/>
      <c r="AS10" s="152" t="s">
        <v>839</v>
      </c>
      <c r="AT10" s="152"/>
      <c r="AU10" s="152"/>
      <c r="AV10" s="152"/>
      <c r="AW10" s="152" t="s">
        <v>841</v>
      </c>
      <c r="AX10" s="152"/>
      <c r="AY10" s="127"/>
      <c r="AZ10" s="127"/>
      <c r="BA10" s="127" t="s">
        <v>842</v>
      </c>
      <c r="BB10" s="127"/>
      <c r="BC10" s="127"/>
    </row>
    <row r="11" spans="1:55">
      <c r="A11" s="12"/>
      <c r="B11" s="216"/>
      <c r="C11" s="127"/>
      <c r="D11" s="127"/>
      <c r="E11" s="127"/>
      <c r="F11" s="127" t="s">
        <v>823</v>
      </c>
      <c r="G11" s="127"/>
      <c r="H11" s="127"/>
      <c r="I11" s="127"/>
      <c r="J11" s="127" t="s">
        <v>481</v>
      </c>
      <c r="K11" s="127"/>
      <c r="L11" s="127"/>
      <c r="M11" s="127"/>
      <c r="N11" s="127"/>
      <c r="O11" s="127"/>
      <c r="P11" s="127" t="s">
        <v>827</v>
      </c>
      <c r="Q11" s="127"/>
      <c r="R11" s="127"/>
      <c r="S11" s="127"/>
      <c r="T11" s="127"/>
      <c r="U11" s="127" t="s">
        <v>830</v>
      </c>
      <c r="V11" s="127"/>
      <c r="W11" s="127"/>
      <c r="X11" s="127"/>
      <c r="Y11" s="127" t="s">
        <v>591</v>
      </c>
      <c r="Z11" s="127"/>
      <c r="AA11" s="127"/>
      <c r="AB11" s="127"/>
      <c r="AC11" s="127" t="s">
        <v>588</v>
      </c>
      <c r="AD11" s="127"/>
      <c r="AE11" s="127"/>
      <c r="AF11" s="127"/>
      <c r="AG11" s="127"/>
      <c r="AH11" s="127"/>
      <c r="AI11" s="127"/>
      <c r="AJ11" s="127"/>
      <c r="AK11" s="127" t="s">
        <v>837</v>
      </c>
      <c r="AL11" s="127"/>
      <c r="AM11" s="127"/>
      <c r="AN11" s="127"/>
      <c r="AO11" s="127" t="s">
        <v>838</v>
      </c>
      <c r="AP11" s="127"/>
      <c r="AQ11" s="127"/>
      <c r="AR11" s="127"/>
      <c r="AS11" s="127" t="s">
        <v>840</v>
      </c>
      <c r="AT11" s="127"/>
      <c r="AU11" s="127"/>
      <c r="AV11" s="127"/>
      <c r="AW11" s="127"/>
      <c r="AX11" s="127"/>
      <c r="AY11" s="127"/>
      <c r="AZ11" s="127"/>
      <c r="BA11" s="127" t="s">
        <v>843</v>
      </c>
      <c r="BB11" s="127"/>
      <c r="BC11" s="127"/>
    </row>
    <row r="12" spans="1:55">
      <c r="A12" s="12"/>
      <c r="B12" s="216"/>
      <c r="C12" s="127"/>
      <c r="D12" s="127"/>
      <c r="E12" s="127"/>
      <c r="F12" s="127" t="s">
        <v>588</v>
      </c>
      <c r="G12" s="127"/>
      <c r="H12" s="127"/>
      <c r="I12" s="127"/>
      <c r="J12" s="127"/>
      <c r="K12" s="127"/>
      <c r="L12" s="127"/>
      <c r="M12" s="127"/>
      <c r="N12" s="127"/>
      <c r="O12" s="127"/>
      <c r="P12" s="127" t="s">
        <v>828</v>
      </c>
      <c r="Q12" s="127"/>
      <c r="R12" s="127"/>
      <c r="S12" s="127"/>
      <c r="T12" s="127"/>
      <c r="U12" s="127" t="s">
        <v>831</v>
      </c>
      <c r="V12" s="127"/>
      <c r="W12" s="127"/>
      <c r="X12" s="127"/>
      <c r="Y12" s="127"/>
      <c r="Z12" s="127"/>
      <c r="AA12" s="127"/>
      <c r="AB12" s="127"/>
      <c r="AC12" s="127" t="s">
        <v>834</v>
      </c>
      <c r="AD12" s="127"/>
      <c r="AE12" s="127"/>
      <c r="AF12" s="127"/>
      <c r="AG12" s="127"/>
      <c r="AH12" s="127"/>
      <c r="AI12" s="127"/>
      <c r="AJ12" s="127"/>
      <c r="AK12" s="127"/>
      <c r="AL12" s="127"/>
      <c r="AM12" s="127"/>
      <c r="AN12" s="127"/>
      <c r="AO12" s="127"/>
      <c r="AP12" s="127"/>
      <c r="AQ12" s="127"/>
      <c r="AR12" s="127"/>
      <c r="AS12" s="127"/>
      <c r="AT12" s="127"/>
      <c r="AU12" s="127"/>
      <c r="AV12" s="127"/>
      <c r="AW12" s="127"/>
      <c r="AX12" s="127"/>
      <c r="AY12" s="127"/>
      <c r="AZ12" s="127"/>
      <c r="BA12" s="127" t="s">
        <v>844</v>
      </c>
      <c r="BB12" s="127"/>
      <c r="BC12" s="127"/>
    </row>
    <row r="13" spans="1:55" ht="15.75" thickBot="1">
      <c r="A13" s="12"/>
      <c r="B13" s="216"/>
      <c r="C13" s="127"/>
      <c r="D13" s="129"/>
      <c r="E13" s="127"/>
      <c r="F13" s="129"/>
      <c r="G13" s="129"/>
      <c r="H13" s="127"/>
      <c r="I13" s="127"/>
      <c r="J13" s="129"/>
      <c r="K13" s="129"/>
      <c r="L13" s="127"/>
      <c r="M13" s="127"/>
      <c r="N13" s="129"/>
      <c r="O13" s="127"/>
      <c r="P13" s="129"/>
      <c r="Q13" s="129"/>
      <c r="R13" s="127"/>
      <c r="S13" s="127"/>
      <c r="T13" s="127"/>
      <c r="U13" s="129"/>
      <c r="V13" s="129"/>
      <c r="W13" s="127"/>
      <c r="X13" s="127"/>
      <c r="Y13" s="129"/>
      <c r="Z13" s="129"/>
      <c r="AA13" s="127"/>
      <c r="AB13" s="127"/>
      <c r="AC13" s="129" t="s">
        <v>835</v>
      </c>
      <c r="AD13" s="129"/>
      <c r="AE13" s="127"/>
      <c r="AF13" s="127"/>
      <c r="AG13" s="129"/>
      <c r="AH13" s="129"/>
      <c r="AI13" s="127"/>
      <c r="AJ13" s="127"/>
      <c r="AK13" s="129"/>
      <c r="AL13" s="129"/>
      <c r="AM13" s="127"/>
      <c r="AN13" s="127"/>
      <c r="AO13" s="129"/>
      <c r="AP13" s="129"/>
      <c r="AQ13" s="127"/>
      <c r="AR13" s="127"/>
      <c r="AS13" s="129"/>
      <c r="AT13" s="129"/>
      <c r="AU13" s="127"/>
      <c r="AV13" s="127"/>
      <c r="AW13" s="129"/>
      <c r="AX13" s="129"/>
      <c r="AY13" s="127"/>
      <c r="AZ13" s="127"/>
      <c r="BA13" s="129"/>
      <c r="BB13" s="129"/>
      <c r="BC13" s="127"/>
    </row>
    <row r="14" spans="1:55">
      <c r="A14" s="12"/>
      <c r="B14" s="197" t="s">
        <v>845</v>
      </c>
      <c r="C14" s="96"/>
      <c r="D14" s="95"/>
      <c r="E14" s="96"/>
      <c r="F14" s="198"/>
      <c r="G14" s="199"/>
      <c r="H14" s="198"/>
      <c r="I14" s="96"/>
      <c r="J14" s="198"/>
      <c r="K14" s="199"/>
      <c r="L14" s="198"/>
      <c r="M14" s="96"/>
      <c r="N14" s="95"/>
      <c r="O14" s="96"/>
      <c r="P14" s="198"/>
      <c r="Q14" s="199"/>
      <c r="R14" s="198"/>
      <c r="S14" s="95"/>
      <c r="T14" s="96"/>
      <c r="U14" s="198"/>
      <c r="V14" s="199"/>
      <c r="W14" s="198"/>
      <c r="X14" s="96"/>
      <c r="Y14" s="198"/>
      <c r="Z14" s="199"/>
      <c r="AA14" s="198"/>
      <c r="AB14" s="96"/>
      <c r="AC14" s="198"/>
      <c r="AD14" s="199"/>
      <c r="AE14" s="198"/>
      <c r="AF14" s="96"/>
      <c r="AG14" s="198"/>
      <c r="AH14" s="199"/>
      <c r="AI14" s="198"/>
      <c r="AJ14" s="96"/>
      <c r="AK14" s="198"/>
      <c r="AL14" s="199"/>
      <c r="AM14" s="198"/>
      <c r="AN14" s="96"/>
      <c r="AO14" s="198"/>
      <c r="AP14" s="199"/>
      <c r="AQ14" s="198"/>
      <c r="AR14" s="96"/>
      <c r="AS14" s="198"/>
      <c r="AT14" s="199"/>
      <c r="AU14" s="198"/>
      <c r="AV14" s="96"/>
      <c r="AW14" s="198"/>
      <c r="AX14" s="199"/>
      <c r="AY14" s="198"/>
      <c r="AZ14" s="96"/>
      <c r="BA14" s="198"/>
      <c r="BB14" s="199"/>
      <c r="BC14" s="198"/>
    </row>
    <row r="15" spans="1:55">
      <c r="A15" s="12"/>
      <c r="B15" s="99" t="s">
        <v>846</v>
      </c>
      <c r="C15" s="100"/>
      <c r="D15" s="200">
        <v>38443</v>
      </c>
      <c r="E15" s="100"/>
      <c r="F15" s="112"/>
      <c r="G15" s="103">
        <v>91908</v>
      </c>
      <c r="H15" s="112"/>
      <c r="I15" s="100"/>
      <c r="J15" s="112"/>
      <c r="K15" s="103">
        <v>91908</v>
      </c>
      <c r="L15" s="112"/>
      <c r="M15" s="100"/>
      <c r="N15" s="144" t="s">
        <v>847</v>
      </c>
      <c r="O15" s="100"/>
      <c r="P15" s="112"/>
      <c r="Q15" s="102">
        <v>0.85</v>
      </c>
      <c r="R15" s="112" t="s">
        <v>540</v>
      </c>
      <c r="S15" s="144"/>
      <c r="T15" s="100"/>
      <c r="U15" s="112"/>
      <c r="V15" s="102">
        <v>5.35</v>
      </c>
      <c r="W15" s="112" t="s">
        <v>540</v>
      </c>
      <c r="X15" s="100"/>
      <c r="Y15" s="112"/>
      <c r="Z15" s="102">
        <v>5.7</v>
      </c>
      <c r="AA15" s="112"/>
      <c r="AB15" s="100"/>
      <c r="AC15" s="112"/>
      <c r="AD15" s="103">
        <v>88671</v>
      </c>
      <c r="AE15" s="112"/>
      <c r="AF15" s="100"/>
      <c r="AG15" s="112"/>
      <c r="AH15" s="103">
        <v>170592</v>
      </c>
      <c r="AI15" s="112"/>
      <c r="AJ15" s="100"/>
      <c r="AK15" s="112"/>
      <c r="AL15" s="103">
        <v>90638</v>
      </c>
      <c r="AM15" s="112"/>
      <c r="AN15" s="100"/>
      <c r="AO15" s="112"/>
      <c r="AP15" s="103">
        <v>125464</v>
      </c>
      <c r="AQ15" s="112"/>
      <c r="AR15" s="100"/>
      <c r="AS15" s="112"/>
      <c r="AT15" s="102">
        <v>3</v>
      </c>
      <c r="AU15" s="112"/>
      <c r="AV15" s="100"/>
      <c r="AW15" s="112"/>
      <c r="AX15" s="103">
        <v>42323</v>
      </c>
      <c r="AY15" s="112"/>
      <c r="AZ15" s="100"/>
      <c r="BA15" s="112"/>
      <c r="BB15" s="103">
        <v>88671</v>
      </c>
      <c r="BC15" s="112"/>
    </row>
    <row r="16" spans="1:55">
      <c r="A16" s="12"/>
      <c r="B16" s="105" t="s">
        <v>848</v>
      </c>
      <c r="C16" s="106"/>
      <c r="D16" s="201">
        <v>39022</v>
      </c>
      <c r="E16" s="106"/>
      <c r="F16" s="109"/>
      <c r="G16" s="114">
        <v>344953</v>
      </c>
      <c r="H16" s="109"/>
      <c r="I16" s="106"/>
      <c r="J16" s="109"/>
      <c r="K16" s="114">
        <v>344351</v>
      </c>
      <c r="L16" s="109"/>
      <c r="M16" s="106"/>
      <c r="N16" s="145" t="s">
        <v>849</v>
      </c>
      <c r="O16" s="106"/>
      <c r="P16" s="109"/>
      <c r="Q16" s="113">
        <v>0.88</v>
      </c>
      <c r="R16" s="109" t="s">
        <v>540</v>
      </c>
      <c r="S16" s="145"/>
      <c r="T16" s="106"/>
      <c r="U16" s="109"/>
      <c r="V16" s="113">
        <v>2.37</v>
      </c>
      <c r="W16" s="109" t="s">
        <v>540</v>
      </c>
      <c r="X16" s="106"/>
      <c r="Y16" s="109"/>
      <c r="Z16" s="113">
        <v>1.3</v>
      </c>
      <c r="AA16" s="109"/>
      <c r="AB16" s="106"/>
      <c r="AC16" s="109"/>
      <c r="AD16" s="114">
        <v>337353</v>
      </c>
      <c r="AE16" s="109"/>
      <c r="AF16" s="106"/>
      <c r="AG16" s="109"/>
      <c r="AH16" s="114">
        <v>547236</v>
      </c>
      <c r="AI16" s="109"/>
      <c r="AJ16" s="106"/>
      <c r="AK16" s="109"/>
      <c r="AL16" s="114">
        <v>387615</v>
      </c>
      <c r="AM16" s="109"/>
      <c r="AN16" s="106"/>
      <c r="AO16" s="109"/>
      <c r="AP16" s="114">
        <v>417192</v>
      </c>
      <c r="AQ16" s="109"/>
      <c r="AR16" s="106"/>
      <c r="AS16" s="109"/>
      <c r="AT16" s="113">
        <v>2.2999999999999998</v>
      </c>
      <c r="AU16" s="109"/>
      <c r="AV16" s="106"/>
      <c r="AW16" s="109"/>
      <c r="AX16" s="114">
        <v>306024</v>
      </c>
      <c r="AY16" s="109"/>
      <c r="AZ16" s="106"/>
      <c r="BA16" s="109"/>
      <c r="BB16" s="114">
        <v>105393</v>
      </c>
      <c r="BC16" s="109"/>
    </row>
    <row r="17" spans="1:55" ht="15.75" thickBot="1">
      <c r="A17" s="12"/>
      <c r="B17" s="99" t="s">
        <v>850</v>
      </c>
      <c r="C17" s="100"/>
      <c r="D17" s="200">
        <v>39203</v>
      </c>
      <c r="E17" s="100"/>
      <c r="F17" s="115"/>
      <c r="G17" s="116">
        <v>280647</v>
      </c>
      <c r="H17" s="112"/>
      <c r="I17" s="100"/>
      <c r="J17" s="115"/>
      <c r="K17" s="116">
        <v>282214</v>
      </c>
      <c r="L17" s="112"/>
      <c r="M17" s="100"/>
      <c r="N17" s="144" t="s">
        <v>851</v>
      </c>
      <c r="O17" s="100"/>
      <c r="P17" s="112"/>
      <c r="Q17" s="102">
        <v>0.56000000000000005</v>
      </c>
      <c r="R17" s="112" t="s">
        <v>540</v>
      </c>
      <c r="S17" s="144"/>
      <c r="T17" s="100"/>
      <c r="U17" s="115"/>
      <c r="V17" s="117">
        <v>0.53</v>
      </c>
      <c r="W17" s="112" t="s">
        <v>540</v>
      </c>
      <c r="X17" s="100"/>
      <c r="Y17" s="115"/>
      <c r="Z17" s="117">
        <v>0.5</v>
      </c>
      <c r="AA17" s="112"/>
      <c r="AB17" s="100"/>
      <c r="AC17" s="115"/>
      <c r="AD17" s="116">
        <v>280647</v>
      </c>
      <c r="AE17" s="112"/>
      <c r="AF17" s="100"/>
      <c r="AG17" s="115"/>
      <c r="AH17" s="116">
        <v>557946</v>
      </c>
      <c r="AI17" s="112"/>
      <c r="AJ17" s="100"/>
      <c r="AK17" s="115"/>
      <c r="AL17" s="116">
        <v>433394</v>
      </c>
      <c r="AM17" s="112"/>
      <c r="AN17" s="100"/>
      <c r="AO17" s="115"/>
      <c r="AP17" s="116">
        <v>442687</v>
      </c>
      <c r="AQ17" s="112"/>
      <c r="AR17" s="100"/>
      <c r="AS17" s="115"/>
      <c r="AT17" s="117">
        <v>2.5</v>
      </c>
      <c r="AU17" s="112"/>
      <c r="AV17" s="100"/>
      <c r="AW17" s="115"/>
      <c r="AX17" s="116">
        <v>290976</v>
      </c>
      <c r="AY17" s="112"/>
      <c r="AZ17" s="100"/>
      <c r="BA17" s="115"/>
      <c r="BB17" s="117" t="s">
        <v>272</v>
      </c>
      <c r="BC17" s="112"/>
    </row>
    <row r="18" spans="1:55" ht="15.75" thickBot="1">
      <c r="A18" s="12"/>
      <c r="B18" s="105"/>
      <c r="C18" s="106"/>
      <c r="D18" s="145"/>
      <c r="E18" s="106"/>
      <c r="F18" s="107"/>
      <c r="G18" s="108">
        <v>717508</v>
      </c>
      <c r="H18" s="109"/>
      <c r="I18" s="106"/>
      <c r="J18" s="107"/>
      <c r="K18" s="108">
        <v>718473</v>
      </c>
      <c r="L18" s="109"/>
      <c r="M18" s="106"/>
      <c r="N18" s="145"/>
      <c r="O18" s="106"/>
      <c r="P18" s="109"/>
      <c r="Q18" s="113"/>
      <c r="R18" s="109"/>
      <c r="S18" s="145"/>
      <c r="T18" s="106"/>
      <c r="U18" s="107"/>
      <c r="V18" s="110">
        <v>2.0299999999999998</v>
      </c>
      <c r="W18" s="109" t="s">
        <v>540</v>
      </c>
      <c r="X18" s="106"/>
      <c r="Y18" s="107"/>
      <c r="Z18" s="110">
        <v>1.6</v>
      </c>
      <c r="AA18" s="109"/>
      <c r="AB18" s="106"/>
      <c r="AC18" s="107"/>
      <c r="AD18" s="108">
        <v>706671</v>
      </c>
      <c r="AE18" s="109"/>
      <c r="AF18" s="106"/>
      <c r="AG18" s="107"/>
      <c r="AH18" s="108">
        <v>1275774</v>
      </c>
      <c r="AI18" s="109"/>
      <c r="AJ18" s="106"/>
      <c r="AK18" s="107"/>
      <c r="AL18" s="108">
        <v>911647</v>
      </c>
      <c r="AM18" s="109"/>
      <c r="AN18" s="106"/>
      <c r="AO18" s="107"/>
      <c r="AP18" s="108">
        <v>985343</v>
      </c>
      <c r="AQ18" s="109"/>
      <c r="AR18" s="106"/>
      <c r="AS18" s="107"/>
      <c r="AT18" s="110">
        <v>2.5</v>
      </c>
      <c r="AU18" s="109"/>
      <c r="AV18" s="106"/>
      <c r="AW18" s="107"/>
      <c r="AX18" s="108">
        <v>639323</v>
      </c>
      <c r="AY18" s="109"/>
      <c r="AZ18" s="106"/>
      <c r="BA18" s="107"/>
      <c r="BB18" s="108">
        <v>194064</v>
      </c>
      <c r="BC18" s="109"/>
    </row>
    <row r="19" spans="1:55">
      <c r="A19" s="12"/>
      <c r="B19" s="202" t="s">
        <v>852</v>
      </c>
      <c r="C19" s="100"/>
      <c r="D19" s="144"/>
      <c r="E19" s="100"/>
      <c r="F19" s="112"/>
      <c r="G19" s="102"/>
      <c r="H19" s="112"/>
      <c r="I19" s="100"/>
      <c r="J19" s="112"/>
      <c r="K19" s="102"/>
      <c r="L19" s="112"/>
      <c r="M19" s="100"/>
      <c r="N19" s="144"/>
      <c r="O19" s="100"/>
      <c r="P19" s="112"/>
      <c r="Q19" s="102"/>
      <c r="R19" s="112"/>
      <c r="S19" s="144"/>
      <c r="T19" s="100"/>
      <c r="U19" s="112"/>
      <c r="V19" s="102"/>
      <c r="W19" s="112"/>
      <c r="X19" s="100"/>
      <c r="Y19" s="112"/>
      <c r="Z19" s="102"/>
      <c r="AA19" s="112"/>
      <c r="AB19" s="100"/>
      <c r="AC19" s="112"/>
      <c r="AD19" s="102"/>
      <c r="AE19" s="112"/>
      <c r="AF19" s="100"/>
      <c r="AG19" s="112"/>
      <c r="AH19" s="102"/>
      <c r="AI19" s="112"/>
      <c r="AJ19" s="100"/>
      <c r="AK19" s="112"/>
      <c r="AL19" s="102"/>
      <c r="AM19" s="112"/>
      <c r="AN19" s="100"/>
      <c r="AO19" s="112"/>
      <c r="AP19" s="102"/>
      <c r="AQ19" s="112"/>
      <c r="AR19" s="100"/>
      <c r="AS19" s="112"/>
      <c r="AT19" s="102"/>
      <c r="AU19" s="112"/>
      <c r="AV19" s="100"/>
      <c r="AW19" s="112"/>
      <c r="AX19" s="102"/>
      <c r="AY19" s="112"/>
      <c r="AZ19" s="100"/>
      <c r="BA19" s="112"/>
      <c r="BB19" s="102"/>
      <c r="BC19" s="112"/>
    </row>
    <row r="20" spans="1:55">
      <c r="A20" s="12"/>
      <c r="B20" s="105" t="s">
        <v>853</v>
      </c>
      <c r="C20" s="106"/>
      <c r="D20" s="201">
        <v>40269</v>
      </c>
      <c r="E20" s="106"/>
      <c r="F20" s="109"/>
      <c r="G20" s="114">
        <v>57684</v>
      </c>
      <c r="H20" s="109"/>
      <c r="I20" s="106"/>
      <c r="J20" s="109"/>
      <c r="K20" s="114">
        <v>54230</v>
      </c>
      <c r="L20" s="109"/>
      <c r="M20" s="106"/>
      <c r="N20" s="201">
        <v>49491</v>
      </c>
      <c r="O20" s="106"/>
      <c r="P20" s="109"/>
      <c r="Q20" s="113">
        <v>6.47</v>
      </c>
      <c r="R20" s="109" t="s">
        <v>540</v>
      </c>
      <c r="S20" s="145"/>
      <c r="T20" s="106"/>
      <c r="U20" s="109"/>
      <c r="V20" s="113">
        <v>6.47</v>
      </c>
      <c r="W20" s="109" t="s">
        <v>540</v>
      </c>
      <c r="X20" s="106"/>
      <c r="Y20" s="109"/>
      <c r="Z20" s="113">
        <v>4.0999999999999996</v>
      </c>
      <c r="AA20" s="109"/>
      <c r="AB20" s="106"/>
      <c r="AC20" s="109"/>
      <c r="AD20" s="113" t="s">
        <v>272</v>
      </c>
      <c r="AE20" s="109"/>
      <c r="AF20" s="106"/>
      <c r="AG20" s="109"/>
      <c r="AH20" s="114">
        <v>106304</v>
      </c>
      <c r="AI20" s="109"/>
      <c r="AJ20" s="106"/>
      <c r="AK20" s="109"/>
      <c r="AL20" s="114">
        <v>91488</v>
      </c>
      <c r="AM20" s="109"/>
      <c r="AN20" s="106"/>
      <c r="AO20" s="109"/>
      <c r="AP20" s="114">
        <v>91488</v>
      </c>
      <c r="AQ20" s="109"/>
      <c r="AR20" s="106"/>
      <c r="AS20" s="109"/>
      <c r="AT20" s="113">
        <v>6.1</v>
      </c>
      <c r="AU20" s="109"/>
      <c r="AV20" s="106"/>
      <c r="AW20" s="109"/>
      <c r="AX20" s="113">
        <v>670</v>
      </c>
      <c r="AY20" s="109"/>
      <c r="AZ20" s="106"/>
      <c r="BA20" s="109"/>
      <c r="BB20" s="113" t="s">
        <v>272</v>
      </c>
      <c r="BC20" s="109"/>
    </row>
    <row r="21" spans="1:55" ht="15.75" thickBot="1">
      <c r="A21" s="12"/>
      <c r="B21" s="99" t="s">
        <v>854</v>
      </c>
      <c r="C21" s="100"/>
      <c r="D21" s="144" t="s">
        <v>855</v>
      </c>
      <c r="E21" s="100"/>
      <c r="F21" s="115"/>
      <c r="G21" s="116">
        <v>99979</v>
      </c>
      <c r="H21" s="112"/>
      <c r="I21" s="100"/>
      <c r="J21" s="115"/>
      <c r="K21" s="116">
        <v>99568</v>
      </c>
      <c r="L21" s="112"/>
      <c r="M21" s="100"/>
      <c r="N21" s="200">
        <v>48914</v>
      </c>
      <c r="O21" s="100"/>
      <c r="P21" s="112"/>
      <c r="Q21" s="102">
        <v>4.6100000000000003</v>
      </c>
      <c r="R21" s="112" t="s">
        <v>540</v>
      </c>
      <c r="S21" s="144"/>
      <c r="T21" s="100"/>
      <c r="U21" s="115"/>
      <c r="V21" s="117">
        <v>4.6100000000000003</v>
      </c>
      <c r="W21" s="112" t="s">
        <v>540</v>
      </c>
      <c r="X21" s="100"/>
      <c r="Y21" s="115"/>
      <c r="Z21" s="117">
        <v>3.8</v>
      </c>
      <c r="AA21" s="112"/>
      <c r="AB21" s="100"/>
      <c r="AC21" s="115"/>
      <c r="AD21" s="117" t="s">
        <v>272</v>
      </c>
      <c r="AE21" s="112"/>
      <c r="AF21" s="100"/>
      <c r="AG21" s="115"/>
      <c r="AH21" s="116">
        <v>134641</v>
      </c>
      <c r="AI21" s="112"/>
      <c r="AJ21" s="100"/>
      <c r="AK21" s="115"/>
      <c r="AL21" s="116">
        <v>132728</v>
      </c>
      <c r="AM21" s="112"/>
      <c r="AN21" s="100"/>
      <c r="AO21" s="115"/>
      <c r="AP21" s="116">
        <v>132728</v>
      </c>
      <c r="AQ21" s="112"/>
      <c r="AR21" s="100"/>
      <c r="AS21" s="115"/>
      <c r="AT21" s="117">
        <v>4.9000000000000004</v>
      </c>
      <c r="AU21" s="112"/>
      <c r="AV21" s="100"/>
      <c r="AW21" s="115"/>
      <c r="AX21" s="116">
        <v>22104</v>
      </c>
      <c r="AY21" s="112"/>
      <c r="AZ21" s="100"/>
      <c r="BA21" s="115"/>
      <c r="BB21" s="117" t="s">
        <v>272</v>
      </c>
      <c r="BC21" s="112"/>
    </row>
    <row r="22" spans="1:55" ht="15.75" thickBot="1">
      <c r="A22" s="12"/>
      <c r="B22" s="105"/>
      <c r="C22" s="106"/>
      <c r="D22" s="145"/>
      <c r="E22" s="106"/>
      <c r="F22" s="107"/>
      <c r="G22" s="108">
        <v>157663</v>
      </c>
      <c r="H22" s="109"/>
      <c r="I22" s="106"/>
      <c r="J22" s="107"/>
      <c r="K22" s="108">
        <v>153798</v>
      </c>
      <c r="L22" s="109"/>
      <c r="M22" s="106"/>
      <c r="N22" s="145"/>
      <c r="O22" s="106"/>
      <c r="P22" s="109"/>
      <c r="Q22" s="113"/>
      <c r="R22" s="109"/>
      <c r="S22" s="145"/>
      <c r="T22" s="106"/>
      <c r="U22" s="107"/>
      <c r="V22" s="110">
        <v>5.27</v>
      </c>
      <c r="W22" s="109" t="s">
        <v>540</v>
      </c>
      <c r="X22" s="106"/>
      <c r="Y22" s="107"/>
      <c r="Z22" s="110">
        <v>3.9</v>
      </c>
      <c r="AA22" s="109"/>
      <c r="AB22" s="106"/>
      <c r="AC22" s="107"/>
      <c r="AD22" s="110" t="s">
        <v>272</v>
      </c>
      <c r="AE22" s="109"/>
      <c r="AF22" s="106"/>
      <c r="AG22" s="107"/>
      <c r="AH22" s="108">
        <v>240945</v>
      </c>
      <c r="AI22" s="109"/>
      <c r="AJ22" s="106"/>
      <c r="AK22" s="107"/>
      <c r="AL22" s="108">
        <v>224216</v>
      </c>
      <c r="AM22" s="109"/>
      <c r="AN22" s="106"/>
      <c r="AO22" s="107"/>
      <c r="AP22" s="108">
        <v>224216</v>
      </c>
      <c r="AQ22" s="109"/>
      <c r="AR22" s="106"/>
      <c r="AS22" s="107"/>
      <c r="AT22" s="110">
        <v>5.5</v>
      </c>
      <c r="AU22" s="109"/>
      <c r="AV22" s="106"/>
      <c r="AW22" s="107"/>
      <c r="AX22" s="108">
        <v>22774</v>
      </c>
      <c r="AY22" s="109"/>
      <c r="AZ22" s="106"/>
      <c r="BA22" s="107"/>
      <c r="BB22" s="110" t="s">
        <v>272</v>
      </c>
      <c r="BC22" s="109"/>
    </row>
    <row r="23" spans="1:55">
      <c r="A23" s="12"/>
      <c r="B23" s="202" t="s">
        <v>856</v>
      </c>
      <c r="C23" s="100"/>
      <c r="D23" s="144"/>
      <c r="E23" s="100"/>
      <c r="F23" s="112"/>
      <c r="G23" s="102"/>
      <c r="H23" s="112"/>
      <c r="I23" s="100"/>
      <c r="J23" s="112"/>
      <c r="K23" s="102"/>
      <c r="L23" s="112"/>
      <c r="M23" s="100"/>
      <c r="N23" s="144"/>
      <c r="O23" s="100"/>
      <c r="P23" s="112"/>
      <c r="Q23" s="102"/>
      <c r="R23" s="112"/>
      <c r="S23" s="144"/>
      <c r="T23" s="100"/>
      <c r="U23" s="112"/>
      <c r="V23" s="102"/>
      <c r="W23" s="112"/>
      <c r="X23" s="100"/>
      <c r="Y23" s="112"/>
      <c r="Z23" s="102"/>
      <c r="AA23" s="112"/>
      <c r="AB23" s="100"/>
      <c r="AC23" s="112"/>
      <c r="AD23" s="102"/>
      <c r="AE23" s="112"/>
      <c r="AF23" s="100"/>
      <c r="AG23" s="112"/>
      <c r="AH23" s="102"/>
      <c r="AI23" s="112"/>
      <c r="AJ23" s="100"/>
      <c r="AK23" s="112"/>
      <c r="AL23" s="102"/>
      <c r="AM23" s="112"/>
      <c r="AN23" s="100"/>
      <c r="AO23" s="112"/>
      <c r="AP23" s="102"/>
      <c r="AQ23" s="112"/>
      <c r="AR23" s="100"/>
      <c r="AS23" s="112"/>
      <c r="AT23" s="102"/>
      <c r="AU23" s="112"/>
      <c r="AV23" s="100"/>
      <c r="AW23" s="112"/>
      <c r="AX23" s="102"/>
      <c r="AY23" s="112"/>
      <c r="AZ23" s="100"/>
      <c r="BA23" s="112"/>
      <c r="BB23" s="102"/>
      <c r="BC23" s="112"/>
    </row>
    <row r="24" spans="1:55">
      <c r="A24" s="12"/>
      <c r="B24" s="105" t="s">
        <v>857</v>
      </c>
      <c r="C24" s="106"/>
      <c r="D24" s="201">
        <v>41518</v>
      </c>
      <c r="E24" s="106"/>
      <c r="F24" s="109"/>
      <c r="G24" s="114">
        <v>361836</v>
      </c>
      <c r="H24" s="109"/>
      <c r="I24" s="106"/>
      <c r="J24" s="109"/>
      <c r="K24" s="114">
        <v>361836</v>
      </c>
      <c r="L24" s="109"/>
      <c r="M24" s="106"/>
      <c r="N24" s="145" t="s">
        <v>858</v>
      </c>
      <c r="O24" s="106"/>
      <c r="P24" s="109"/>
      <c r="Q24" s="113">
        <v>0.38</v>
      </c>
      <c r="R24" s="109" t="s">
        <v>540</v>
      </c>
      <c r="S24" s="145"/>
      <c r="T24" s="106"/>
      <c r="U24" s="109"/>
      <c r="V24" s="113">
        <v>0.38</v>
      </c>
      <c r="W24" s="109" t="s">
        <v>540</v>
      </c>
      <c r="X24" s="106"/>
      <c r="Y24" s="109"/>
      <c r="Z24" s="113">
        <v>0.1</v>
      </c>
      <c r="AA24" s="109"/>
      <c r="AB24" s="106"/>
      <c r="AC24" s="109"/>
      <c r="AD24" s="114">
        <v>361836</v>
      </c>
      <c r="AE24" s="109"/>
      <c r="AF24" s="106"/>
      <c r="AG24" s="109"/>
      <c r="AH24" s="114">
        <v>362484</v>
      </c>
      <c r="AI24" s="109"/>
      <c r="AJ24" s="106"/>
      <c r="AK24" s="109"/>
      <c r="AL24" s="114">
        <v>386640</v>
      </c>
      <c r="AM24" s="109"/>
      <c r="AN24" s="106"/>
      <c r="AO24" s="109"/>
      <c r="AP24" s="114">
        <v>387608</v>
      </c>
      <c r="AQ24" s="109"/>
      <c r="AR24" s="106"/>
      <c r="AS24" s="109"/>
      <c r="AT24" s="113">
        <v>3.7</v>
      </c>
      <c r="AU24" s="109"/>
      <c r="AV24" s="106"/>
      <c r="AW24" s="109"/>
      <c r="AX24" s="114">
        <v>362484</v>
      </c>
      <c r="AY24" s="109"/>
      <c r="AZ24" s="106"/>
      <c r="BA24" s="109"/>
      <c r="BB24" s="113" t="s">
        <v>272</v>
      </c>
      <c r="BC24" s="109"/>
    </row>
    <row r="25" spans="1:55" ht="15.75" thickBot="1">
      <c r="A25" s="12"/>
      <c r="B25" s="99" t="s">
        <v>859</v>
      </c>
      <c r="C25" s="100"/>
      <c r="D25" s="200">
        <v>41518</v>
      </c>
      <c r="E25" s="100"/>
      <c r="F25" s="115"/>
      <c r="G25" s="116">
        <v>15050</v>
      </c>
      <c r="H25" s="112"/>
      <c r="I25" s="100"/>
      <c r="J25" s="115"/>
      <c r="K25" s="116">
        <v>15050</v>
      </c>
      <c r="L25" s="112"/>
      <c r="M25" s="100"/>
      <c r="N25" s="144" t="s">
        <v>858</v>
      </c>
      <c r="O25" s="100"/>
      <c r="P25" s="112"/>
      <c r="Q25" s="102" t="s">
        <v>860</v>
      </c>
      <c r="R25" s="112" t="s">
        <v>540</v>
      </c>
      <c r="S25" s="144"/>
      <c r="T25" s="100"/>
      <c r="U25" s="115"/>
      <c r="V25" s="117">
        <v>1.83</v>
      </c>
      <c r="W25" s="112" t="s">
        <v>540</v>
      </c>
      <c r="X25" s="100"/>
      <c r="Y25" s="115"/>
      <c r="Z25" s="117">
        <v>0.1</v>
      </c>
      <c r="AA25" s="112"/>
      <c r="AB25" s="100"/>
      <c r="AC25" s="115"/>
      <c r="AD25" s="116">
        <v>15050</v>
      </c>
      <c r="AE25" s="112"/>
      <c r="AF25" s="100"/>
      <c r="AG25" s="115"/>
      <c r="AH25" s="117" t="s">
        <v>272</v>
      </c>
      <c r="AI25" s="112"/>
      <c r="AJ25" s="100"/>
      <c r="AK25" s="115"/>
      <c r="AL25" s="117" t="s">
        <v>272</v>
      </c>
      <c r="AM25" s="112"/>
      <c r="AN25" s="100"/>
      <c r="AO25" s="115"/>
      <c r="AP25" s="117" t="s">
        <v>272</v>
      </c>
      <c r="AQ25" s="112"/>
      <c r="AR25" s="100"/>
      <c r="AS25" s="115"/>
      <c r="AT25" s="117" t="s">
        <v>272</v>
      </c>
      <c r="AU25" s="112"/>
      <c r="AV25" s="100"/>
      <c r="AW25" s="115"/>
      <c r="AX25" s="117" t="s">
        <v>272</v>
      </c>
      <c r="AY25" s="112"/>
      <c r="AZ25" s="100"/>
      <c r="BA25" s="115"/>
      <c r="BB25" s="117" t="s">
        <v>272</v>
      </c>
      <c r="BC25" s="112"/>
    </row>
    <row r="26" spans="1:55" ht="15.75" thickBot="1">
      <c r="A26" s="12"/>
      <c r="B26" s="105"/>
      <c r="C26" s="106"/>
      <c r="D26" s="145"/>
      <c r="E26" s="106"/>
      <c r="F26" s="107"/>
      <c r="G26" s="108">
        <v>376886</v>
      </c>
      <c r="H26" s="109"/>
      <c r="I26" s="106"/>
      <c r="J26" s="107"/>
      <c r="K26" s="108">
        <v>376886</v>
      </c>
      <c r="L26" s="109"/>
      <c r="M26" s="106"/>
      <c r="N26" s="145"/>
      <c r="O26" s="106"/>
      <c r="P26" s="109"/>
      <c r="Q26" s="113"/>
      <c r="R26" s="109"/>
      <c r="S26" s="145"/>
      <c r="T26" s="106"/>
      <c r="U26" s="107"/>
      <c r="V26" s="110">
        <v>0.44</v>
      </c>
      <c r="W26" s="109" t="s">
        <v>540</v>
      </c>
      <c r="X26" s="106"/>
      <c r="Y26" s="107"/>
      <c r="Z26" s="110">
        <v>0.1</v>
      </c>
      <c r="AA26" s="109"/>
      <c r="AB26" s="106"/>
      <c r="AC26" s="107"/>
      <c r="AD26" s="108">
        <v>376886</v>
      </c>
      <c r="AE26" s="109"/>
      <c r="AF26" s="106"/>
      <c r="AG26" s="107"/>
      <c r="AH26" s="108">
        <v>362484</v>
      </c>
      <c r="AI26" s="109"/>
      <c r="AJ26" s="106"/>
      <c r="AK26" s="107"/>
      <c r="AL26" s="108">
        <v>386640</v>
      </c>
      <c r="AM26" s="109"/>
      <c r="AN26" s="106"/>
      <c r="AO26" s="107"/>
      <c r="AP26" s="108">
        <v>387608</v>
      </c>
      <c r="AQ26" s="109"/>
      <c r="AR26" s="106"/>
      <c r="AS26" s="107"/>
      <c r="AT26" s="110">
        <v>3.7</v>
      </c>
      <c r="AU26" s="109"/>
      <c r="AV26" s="106"/>
      <c r="AW26" s="107"/>
      <c r="AX26" s="108">
        <v>362484</v>
      </c>
      <c r="AY26" s="109"/>
      <c r="AZ26" s="106"/>
      <c r="BA26" s="107"/>
      <c r="BB26" s="110" t="s">
        <v>272</v>
      </c>
      <c r="BC26" s="109"/>
    </row>
    <row r="27" spans="1:55">
      <c r="A27" s="12"/>
      <c r="B27" s="202" t="s">
        <v>861</v>
      </c>
      <c r="C27" s="100"/>
      <c r="D27" s="144"/>
      <c r="E27" s="100"/>
      <c r="F27" s="112"/>
      <c r="G27" s="102"/>
      <c r="H27" s="112"/>
      <c r="I27" s="100"/>
      <c r="J27" s="112"/>
      <c r="K27" s="102"/>
      <c r="L27" s="112"/>
      <c r="M27" s="100"/>
      <c r="N27" s="144"/>
      <c r="O27" s="100"/>
      <c r="P27" s="112"/>
      <c r="Q27" s="102"/>
      <c r="R27" s="112"/>
      <c r="S27" s="144"/>
      <c r="T27" s="100"/>
      <c r="U27" s="112"/>
      <c r="V27" s="102"/>
      <c r="W27" s="112"/>
      <c r="X27" s="100"/>
      <c r="Y27" s="112"/>
      <c r="Z27" s="102"/>
      <c r="AA27" s="112"/>
      <c r="AB27" s="100"/>
      <c r="AC27" s="112"/>
      <c r="AD27" s="102"/>
      <c r="AE27" s="112"/>
      <c r="AF27" s="100"/>
      <c r="AG27" s="112"/>
      <c r="AH27" s="102"/>
      <c r="AI27" s="112"/>
      <c r="AJ27" s="100"/>
      <c r="AK27" s="112"/>
      <c r="AL27" s="102"/>
      <c r="AM27" s="112"/>
      <c r="AN27" s="100"/>
      <c r="AO27" s="112"/>
      <c r="AP27" s="102"/>
      <c r="AQ27" s="112"/>
      <c r="AR27" s="100"/>
      <c r="AS27" s="112"/>
      <c r="AT27" s="102"/>
      <c r="AU27" s="112"/>
      <c r="AV27" s="100"/>
      <c r="AW27" s="112"/>
      <c r="AX27" s="102"/>
      <c r="AY27" s="112"/>
      <c r="AZ27" s="100"/>
      <c r="BA27" s="112"/>
      <c r="BB27" s="102"/>
      <c r="BC27" s="112"/>
    </row>
    <row r="28" spans="1:55">
      <c r="A28" s="12"/>
      <c r="B28" s="105" t="s">
        <v>862</v>
      </c>
      <c r="C28" s="106"/>
      <c r="D28" s="201">
        <v>41091</v>
      </c>
      <c r="E28" s="106"/>
      <c r="F28" s="109"/>
      <c r="G28" s="114">
        <v>107007</v>
      </c>
      <c r="H28" s="109"/>
      <c r="I28" s="106"/>
      <c r="J28" s="109"/>
      <c r="K28" s="114">
        <v>107007</v>
      </c>
      <c r="L28" s="109"/>
      <c r="M28" s="106"/>
      <c r="N28" s="201">
        <v>43709</v>
      </c>
      <c r="O28" s="106"/>
      <c r="P28" s="109"/>
      <c r="Q28" s="113">
        <v>4.12</v>
      </c>
      <c r="R28" s="109" t="s">
        <v>540</v>
      </c>
      <c r="S28" s="145"/>
      <c r="T28" s="106"/>
      <c r="U28" s="109"/>
      <c r="V28" s="113">
        <v>4.42</v>
      </c>
      <c r="W28" s="109" t="s">
        <v>540</v>
      </c>
      <c r="X28" s="106"/>
      <c r="Y28" s="109"/>
      <c r="Z28" s="113">
        <v>5.6</v>
      </c>
      <c r="AA28" s="109"/>
      <c r="AB28" s="106"/>
      <c r="AC28" s="109"/>
      <c r="AD28" s="113" t="s">
        <v>272</v>
      </c>
      <c r="AE28" s="109"/>
      <c r="AF28" s="106"/>
      <c r="AG28" s="109"/>
      <c r="AH28" s="113" t="s">
        <v>488</v>
      </c>
      <c r="AI28" s="109"/>
      <c r="AJ28" s="106"/>
      <c r="AK28" s="109"/>
      <c r="AL28" s="114">
        <v>129767</v>
      </c>
      <c r="AM28" s="109"/>
      <c r="AN28" s="106"/>
      <c r="AO28" s="109"/>
      <c r="AP28" s="114">
        <v>129767</v>
      </c>
      <c r="AQ28" s="109"/>
      <c r="AR28" s="106"/>
      <c r="AS28" s="109"/>
      <c r="AT28" s="113" t="s">
        <v>488</v>
      </c>
      <c r="AU28" s="109"/>
      <c r="AV28" s="106"/>
      <c r="AW28" s="109"/>
      <c r="AX28" s="113" t="s">
        <v>272</v>
      </c>
      <c r="AY28" s="109"/>
      <c r="AZ28" s="106"/>
      <c r="BA28" s="109"/>
      <c r="BB28" s="113" t="s">
        <v>272</v>
      </c>
      <c r="BC28" s="109"/>
    </row>
    <row r="29" spans="1:55">
      <c r="A29" s="12"/>
      <c r="B29" s="99" t="s">
        <v>863</v>
      </c>
      <c r="C29" s="100"/>
      <c r="D29" s="200">
        <v>41214</v>
      </c>
      <c r="E29" s="100"/>
      <c r="F29" s="112"/>
      <c r="G29" s="103">
        <v>16000</v>
      </c>
      <c r="H29" s="112"/>
      <c r="I29" s="100"/>
      <c r="J29" s="112"/>
      <c r="K29" s="103">
        <v>16000</v>
      </c>
      <c r="L29" s="112"/>
      <c r="M29" s="100"/>
      <c r="N29" s="200">
        <v>43009</v>
      </c>
      <c r="O29" s="100"/>
      <c r="P29" s="112"/>
      <c r="Q29" s="102" t="s">
        <v>864</v>
      </c>
      <c r="R29" s="112" t="s">
        <v>540</v>
      </c>
      <c r="S29" s="144" t="s">
        <v>865</v>
      </c>
      <c r="T29" s="100"/>
      <c r="U29" s="112"/>
      <c r="V29" s="102">
        <v>5.15</v>
      </c>
      <c r="W29" s="112" t="s">
        <v>540</v>
      </c>
      <c r="X29" s="100"/>
      <c r="Y29" s="112"/>
      <c r="Z29" s="102">
        <v>4</v>
      </c>
      <c r="AA29" s="112"/>
      <c r="AB29" s="100"/>
      <c r="AC29" s="112"/>
      <c r="AD29" s="103">
        <v>16000</v>
      </c>
      <c r="AE29" s="112"/>
      <c r="AF29" s="100"/>
      <c r="AG29" s="112"/>
      <c r="AH29" s="102" t="s">
        <v>488</v>
      </c>
      <c r="AI29" s="112"/>
      <c r="AJ29" s="100"/>
      <c r="AK29" s="112"/>
      <c r="AL29" s="103">
        <v>21059</v>
      </c>
      <c r="AM29" s="112"/>
      <c r="AN29" s="100"/>
      <c r="AO29" s="112"/>
      <c r="AP29" s="103">
        <v>21059</v>
      </c>
      <c r="AQ29" s="112"/>
      <c r="AR29" s="100"/>
      <c r="AS29" s="112"/>
      <c r="AT29" s="102" t="s">
        <v>488</v>
      </c>
      <c r="AU29" s="112"/>
      <c r="AV29" s="100"/>
      <c r="AW29" s="112"/>
      <c r="AX29" s="102" t="s">
        <v>272</v>
      </c>
      <c r="AY29" s="112"/>
      <c r="AZ29" s="100"/>
      <c r="BA29" s="112"/>
      <c r="BB29" s="102" t="s">
        <v>272</v>
      </c>
      <c r="BC29" s="112"/>
    </row>
    <row r="30" spans="1:55">
      <c r="A30" s="12"/>
      <c r="B30" s="105" t="s">
        <v>866</v>
      </c>
      <c r="C30" s="106"/>
      <c r="D30" s="201">
        <v>41244</v>
      </c>
      <c r="E30" s="106"/>
      <c r="F30" s="109"/>
      <c r="G30" s="114">
        <v>16125</v>
      </c>
      <c r="H30" s="109"/>
      <c r="I30" s="106"/>
      <c r="J30" s="109"/>
      <c r="K30" s="114">
        <v>16125</v>
      </c>
      <c r="L30" s="109"/>
      <c r="M30" s="106"/>
      <c r="N30" s="201">
        <v>43009</v>
      </c>
      <c r="O30" s="106"/>
      <c r="P30" s="109"/>
      <c r="Q30" s="113" t="s">
        <v>864</v>
      </c>
      <c r="R30" s="109" t="s">
        <v>540</v>
      </c>
      <c r="S30" s="145" t="s">
        <v>865</v>
      </c>
      <c r="T30" s="106"/>
      <c r="U30" s="109"/>
      <c r="V30" s="113">
        <v>5.0599999999999996</v>
      </c>
      <c r="W30" s="109" t="s">
        <v>540</v>
      </c>
      <c r="X30" s="106"/>
      <c r="Y30" s="109"/>
      <c r="Z30" s="113">
        <v>4</v>
      </c>
      <c r="AA30" s="109"/>
      <c r="AB30" s="106"/>
      <c r="AC30" s="109"/>
      <c r="AD30" s="114">
        <v>16125</v>
      </c>
      <c r="AE30" s="109"/>
      <c r="AF30" s="106"/>
      <c r="AG30" s="109"/>
      <c r="AH30" s="113" t="s">
        <v>488</v>
      </c>
      <c r="AI30" s="109"/>
      <c r="AJ30" s="106"/>
      <c r="AK30" s="109"/>
      <c r="AL30" s="114">
        <v>20179</v>
      </c>
      <c r="AM30" s="109"/>
      <c r="AN30" s="106"/>
      <c r="AO30" s="109"/>
      <c r="AP30" s="114">
        <v>20179</v>
      </c>
      <c r="AQ30" s="109"/>
      <c r="AR30" s="106"/>
      <c r="AS30" s="109"/>
      <c r="AT30" s="113" t="s">
        <v>488</v>
      </c>
      <c r="AU30" s="109"/>
      <c r="AV30" s="106"/>
      <c r="AW30" s="109"/>
      <c r="AX30" s="113" t="s">
        <v>272</v>
      </c>
      <c r="AY30" s="109"/>
      <c r="AZ30" s="106"/>
      <c r="BA30" s="109"/>
      <c r="BB30" s="113" t="s">
        <v>272</v>
      </c>
      <c r="BC30" s="109"/>
    </row>
    <row r="31" spans="1:55">
      <c r="A31" s="12"/>
      <c r="B31" s="105" t="s">
        <v>867</v>
      </c>
      <c r="C31" s="106"/>
      <c r="D31" s="201">
        <v>41456</v>
      </c>
      <c r="E31" s="106"/>
      <c r="F31" s="109"/>
      <c r="G31" s="114">
        <v>14100</v>
      </c>
      <c r="H31" s="109"/>
      <c r="I31" s="106"/>
      <c r="J31" s="109"/>
      <c r="K31" s="114">
        <v>14100</v>
      </c>
      <c r="L31" s="109"/>
      <c r="M31" s="106"/>
      <c r="N31" s="201">
        <v>42583</v>
      </c>
      <c r="O31" s="106"/>
      <c r="P31" s="109"/>
      <c r="Q31" s="113" t="s">
        <v>864</v>
      </c>
      <c r="R31" s="109" t="s">
        <v>540</v>
      </c>
      <c r="S31" s="145"/>
      <c r="T31" s="106"/>
      <c r="U31" s="109"/>
      <c r="V31" s="113">
        <v>4.58</v>
      </c>
      <c r="W31" s="109" t="s">
        <v>540</v>
      </c>
      <c r="X31" s="106"/>
      <c r="Y31" s="109"/>
      <c r="Z31" s="113">
        <v>2.8</v>
      </c>
      <c r="AA31" s="109"/>
      <c r="AB31" s="106"/>
      <c r="AC31" s="109"/>
      <c r="AD31" s="114">
        <v>14100</v>
      </c>
      <c r="AE31" s="109"/>
      <c r="AF31" s="106"/>
      <c r="AG31" s="109"/>
      <c r="AH31" s="113" t="s">
        <v>868</v>
      </c>
      <c r="AI31" s="109"/>
      <c r="AJ31" s="106"/>
      <c r="AK31" s="109"/>
      <c r="AL31" s="114">
        <v>18667</v>
      </c>
      <c r="AM31" s="109"/>
      <c r="AN31" s="106"/>
      <c r="AO31" s="109"/>
      <c r="AP31" s="114">
        <v>18667</v>
      </c>
      <c r="AQ31" s="109"/>
      <c r="AR31" s="106"/>
      <c r="AS31" s="109"/>
      <c r="AT31" s="113" t="s">
        <v>868</v>
      </c>
      <c r="AU31" s="109"/>
      <c r="AV31" s="106"/>
      <c r="AW31" s="109"/>
      <c r="AX31" s="113" t="s">
        <v>272</v>
      </c>
      <c r="AY31" s="109"/>
      <c r="AZ31" s="106"/>
      <c r="BA31" s="109"/>
      <c r="BB31" s="113" t="s">
        <v>272</v>
      </c>
      <c r="BC31" s="109"/>
    </row>
    <row r="32" spans="1:55">
      <c r="A32" s="12"/>
      <c r="B32" s="203" t="s">
        <v>869</v>
      </c>
      <c r="C32" s="100"/>
      <c r="D32" s="144"/>
      <c r="E32" s="204"/>
      <c r="F32" s="205"/>
      <c r="G32" s="206"/>
      <c r="H32" s="205"/>
      <c r="I32" s="204"/>
      <c r="J32" s="205"/>
      <c r="K32" s="206"/>
      <c r="L32" s="205"/>
      <c r="M32" s="100"/>
      <c r="N32" s="144"/>
      <c r="O32" s="100"/>
      <c r="P32" s="112"/>
      <c r="Q32" s="102"/>
      <c r="R32" s="112"/>
      <c r="S32" s="144"/>
      <c r="T32" s="204"/>
      <c r="U32" s="205"/>
      <c r="V32" s="206"/>
      <c r="W32" s="205"/>
      <c r="X32" s="204"/>
      <c r="Y32" s="205"/>
      <c r="Z32" s="206"/>
      <c r="AA32" s="205"/>
      <c r="AB32" s="204"/>
      <c r="AC32" s="205"/>
      <c r="AD32" s="206"/>
      <c r="AE32" s="205"/>
      <c r="AF32" s="100"/>
      <c r="AG32" s="112"/>
      <c r="AH32" s="102"/>
      <c r="AI32" s="112"/>
      <c r="AJ32" s="204"/>
      <c r="AK32" s="205"/>
      <c r="AL32" s="206"/>
      <c r="AM32" s="205"/>
      <c r="AN32" s="204"/>
      <c r="AO32" s="205"/>
      <c r="AP32" s="206"/>
      <c r="AQ32" s="205"/>
      <c r="AR32" s="100"/>
      <c r="AS32" s="112"/>
      <c r="AT32" s="102"/>
      <c r="AU32" s="112"/>
      <c r="AV32" s="100"/>
      <c r="AW32" s="112"/>
      <c r="AX32" s="102"/>
      <c r="AY32" s="112"/>
      <c r="AZ32" s="100"/>
      <c r="BA32" s="112"/>
      <c r="BB32" s="102"/>
      <c r="BC32" s="112"/>
    </row>
    <row r="33" spans="1:55">
      <c r="A33" s="12"/>
      <c r="B33" s="207" t="s">
        <v>870</v>
      </c>
      <c r="C33" s="106"/>
      <c r="D33" s="201">
        <v>41487</v>
      </c>
      <c r="E33" s="208"/>
      <c r="F33" s="209"/>
      <c r="G33" s="210">
        <v>93521</v>
      </c>
      <c r="H33" s="209"/>
      <c r="I33" s="208"/>
      <c r="J33" s="209"/>
      <c r="K33" s="210">
        <v>93521</v>
      </c>
      <c r="L33" s="209"/>
      <c r="M33" s="106"/>
      <c r="N33" s="201">
        <v>43282</v>
      </c>
      <c r="O33" s="106"/>
      <c r="P33" s="109"/>
      <c r="Q33" s="113" t="s">
        <v>864</v>
      </c>
      <c r="R33" s="109" t="s">
        <v>540</v>
      </c>
      <c r="S33" s="145" t="s">
        <v>865</v>
      </c>
      <c r="T33" s="208"/>
      <c r="U33" s="209"/>
      <c r="V33" s="211">
        <v>5</v>
      </c>
      <c r="W33" s="209" t="s">
        <v>540</v>
      </c>
      <c r="X33" s="208"/>
      <c r="Y33" s="209"/>
      <c r="Z33" s="211">
        <v>4.8</v>
      </c>
      <c r="AA33" s="209"/>
      <c r="AB33" s="208"/>
      <c r="AC33" s="209"/>
      <c r="AD33" s="210">
        <v>93521</v>
      </c>
      <c r="AE33" s="209"/>
      <c r="AF33" s="208"/>
      <c r="AG33" s="209"/>
      <c r="AH33" s="211" t="s">
        <v>868</v>
      </c>
      <c r="AI33" s="209"/>
      <c r="AJ33" s="208"/>
      <c r="AK33" s="209"/>
      <c r="AL33" s="210">
        <v>127966</v>
      </c>
      <c r="AM33" s="209"/>
      <c r="AN33" s="208"/>
      <c r="AO33" s="209"/>
      <c r="AP33" s="210">
        <v>127966</v>
      </c>
      <c r="AQ33" s="209"/>
      <c r="AR33" s="208"/>
      <c r="AS33" s="209"/>
      <c r="AT33" s="211" t="s">
        <v>868</v>
      </c>
      <c r="AU33" s="209"/>
      <c r="AV33" s="106"/>
      <c r="AW33" s="109"/>
      <c r="AX33" s="113" t="s">
        <v>272</v>
      </c>
      <c r="AY33" s="109"/>
      <c r="AZ33" s="106"/>
      <c r="BA33" s="109"/>
      <c r="BB33" s="113" t="s">
        <v>272</v>
      </c>
      <c r="BC33" s="109"/>
    </row>
    <row r="34" spans="1:55">
      <c r="A34" s="12"/>
      <c r="B34" s="207" t="s">
        <v>871</v>
      </c>
      <c r="C34" s="106"/>
      <c r="D34" s="201">
        <v>41487</v>
      </c>
      <c r="E34" s="208"/>
      <c r="F34" s="209"/>
      <c r="G34" s="210">
        <v>41394</v>
      </c>
      <c r="H34" s="209"/>
      <c r="I34" s="208"/>
      <c r="J34" s="209"/>
      <c r="K34" s="210">
        <v>39678</v>
      </c>
      <c r="L34" s="209"/>
      <c r="M34" s="106"/>
      <c r="N34" s="201">
        <v>43922</v>
      </c>
      <c r="O34" s="106"/>
      <c r="P34" s="109"/>
      <c r="Q34" s="113">
        <v>4</v>
      </c>
      <c r="R34" s="109" t="s">
        <v>540</v>
      </c>
      <c r="S34" s="145" t="s">
        <v>872</v>
      </c>
      <c r="T34" s="208"/>
      <c r="U34" s="209"/>
      <c r="V34" s="211">
        <v>4.9000000000000004</v>
      </c>
      <c r="W34" s="209" t="s">
        <v>540</v>
      </c>
      <c r="X34" s="208"/>
      <c r="Y34" s="209"/>
      <c r="Z34" s="211">
        <v>5.3</v>
      </c>
      <c r="AA34" s="209"/>
      <c r="AB34" s="208"/>
      <c r="AC34" s="209"/>
      <c r="AD34" s="211" t="s">
        <v>272</v>
      </c>
      <c r="AE34" s="209"/>
      <c r="AF34" s="208"/>
      <c r="AG34" s="209"/>
      <c r="AH34" s="211" t="s">
        <v>868</v>
      </c>
      <c r="AI34" s="209"/>
      <c r="AJ34" s="208"/>
      <c r="AK34" s="209"/>
      <c r="AL34" s="210">
        <v>69145</v>
      </c>
      <c r="AM34" s="209"/>
      <c r="AN34" s="208"/>
      <c r="AO34" s="209"/>
      <c r="AP34" s="210">
        <v>69145</v>
      </c>
      <c r="AQ34" s="209"/>
      <c r="AR34" s="208"/>
      <c r="AS34" s="209"/>
      <c r="AT34" s="211" t="s">
        <v>488</v>
      </c>
      <c r="AU34" s="209"/>
      <c r="AV34" s="106"/>
      <c r="AW34" s="109"/>
      <c r="AX34" s="113" t="s">
        <v>272</v>
      </c>
      <c r="AY34" s="109"/>
      <c r="AZ34" s="106"/>
      <c r="BA34" s="109"/>
      <c r="BB34" s="113" t="s">
        <v>272</v>
      </c>
      <c r="BC34" s="109"/>
    </row>
    <row r="35" spans="1:55">
      <c r="A35" s="12"/>
      <c r="B35" s="207" t="s">
        <v>873</v>
      </c>
      <c r="C35" s="106"/>
      <c r="D35" s="201">
        <v>41487</v>
      </c>
      <c r="E35" s="208"/>
      <c r="F35" s="209"/>
      <c r="G35" s="210">
        <v>11432</v>
      </c>
      <c r="H35" s="209"/>
      <c r="I35" s="208"/>
      <c r="J35" s="209"/>
      <c r="K35" s="210">
        <v>9432</v>
      </c>
      <c r="L35" s="209"/>
      <c r="M35" s="106"/>
      <c r="N35" s="201">
        <v>43191</v>
      </c>
      <c r="O35" s="106"/>
      <c r="P35" s="109"/>
      <c r="Q35" s="113">
        <v>1.68</v>
      </c>
      <c r="R35" s="109" t="s">
        <v>540</v>
      </c>
      <c r="S35" s="145" t="s">
        <v>874</v>
      </c>
      <c r="T35" s="208"/>
      <c r="U35" s="209"/>
      <c r="V35" s="211">
        <v>1.68</v>
      </c>
      <c r="W35" s="209" t="s">
        <v>540</v>
      </c>
      <c r="X35" s="208"/>
      <c r="Y35" s="209"/>
      <c r="Z35" s="211">
        <v>4.8</v>
      </c>
      <c r="AA35" s="209"/>
      <c r="AB35" s="208"/>
      <c r="AC35" s="209"/>
      <c r="AD35" s="210">
        <v>11432</v>
      </c>
      <c r="AE35" s="209"/>
      <c r="AF35" s="208"/>
      <c r="AG35" s="209"/>
      <c r="AH35" s="211" t="s">
        <v>868</v>
      </c>
      <c r="AI35" s="209"/>
      <c r="AJ35" s="208"/>
      <c r="AK35" s="209"/>
      <c r="AL35" s="211" t="s">
        <v>272</v>
      </c>
      <c r="AM35" s="209"/>
      <c r="AN35" s="208"/>
      <c r="AO35" s="209"/>
      <c r="AP35" s="211" t="s">
        <v>272</v>
      </c>
      <c r="AQ35" s="209"/>
      <c r="AR35" s="208"/>
      <c r="AS35" s="209"/>
      <c r="AT35" s="211" t="s">
        <v>868</v>
      </c>
      <c r="AU35" s="209"/>
      <c r="AV35" s="106"/>
      <c r="AW35" s="109"/>
      <c r="AX35" s="113" t="s">
        <v>272</v>
      </c>
      <c r="AY35" s="109"/>
      <c r="AZ35" s="106"/>
      <c r="BA35" s="109"/>
      <c r="BB35" s="113" t="s">
        <v>272</v>
      </c>
      <c r="BC35" s="109"/>
    </row>
    <row r="36" spans="1:55">
      <c r="A36" s="12"/>
      <c r="B36" s="203" t="s">
        <v>875</v>
      </c>
      <c r="C36" s="100"/>
      <c r="D36" s="144" t="s">
        <v>876</v>
      </c>
      <c r="E36" s="204"/>
      <c r="F36" s="205"/>
      <c r="G36" s="212">
        <v>16875</v>
      </c>
      <c r="H36" s="205"/>
      <c r="I36" s="204"/>
      <c r="J36" s="205"/>
      <c r="K36" s="212">
        <v>16875</v>
      </c>
      <c r="L36" s="205"/>
      <c r="M36" s="100"/>
      <c r="N36" s="200">
        <v>43009</v>
      </c>
      <c r="O36" s="100"/>
      <c r="P36" s="112"/>
      <c r="Q36" s="102" t="s">
        <v>864</v>
      </c>
      <c r="R36" s="112" t="s">
        <v>540</v>
      </c>
      <c r="S36" s="144" t="s">
        <v>865</v>
      </c>
      <c r="T36" s="204"/>
      <c r="U36" s="205"/>
      <c r="V36" s="206">
        <v>5.01</v>
      </c>
      <c r="W36" s="205" t="s">
        <v>540</v>
      </c>
      <c r="X36" s="204"/>
      <c r="Y36" s="205"/>
      <c r="Z36" s="206">
        <v>4</v>
      </c>
      <c r="AA36" s="205"/>
      <c r="AB36" s="204"/>
      <c r="AC36" s="205"/>
      <c r="AD36" s="212">
        <v>16875</v>
      </c>
      <c r="AE36" s="205"/>
      <c r="AF36" s="204"/>
      <c r="AG36" s="205"/>
      <c r="AH36" s="206" t="s">
        <v>488</v>
      </c>
      <c r="AI36" s="205"/>
      <c r="AJ36" s="204"/>
      <c r="AK36" s="205"/>
      <c r="AL36" s="212">
        <v>21899</v>
      </c>
      <c r="AM36" s="205"/>
      <c r="AN36" s="204"/>
      <c r="AO36" s="205"/>
      <c r="AP36" s="212">
        <v>21899</v>
      </c>
      <c r="AQ36" s="205"/>
      <c r="AR36" s="204"/>
      <c r="AS36" s="205"/>
      <c r="AT36" s="206" t="s">
        <v>488</v>
      </c>
      <c r="AU36" s="205"/>
      <c r="AV36" s="100"/>
      <c r="AW36" s="112"/>
      <c r="AX36" s="102" t="s">
        <v>272</v>
      </c>
      <c r="AY36" s="112"/>
      <c r="AZ36" s="100"/>
      <c r="BA36" s="112"/>
      <c r="BB36" s="102" t="s">
        <v>272</v>
      </c>
      <c r="BC36" s="112"/>
    </row>
    <row r="37" spans="1:55">
      <c r="A37" s="12"/>
      <c r="B37" s="203" t="s">
        <v>877</v>
      </c>
      <c r="C37" s="100"/>
      <c r="D37" s="144"/>
      <c r="E37" s="204"/>
      <c r="F37" s="205"/>
      <c r="G37" s="212">
        <v>14250</v>
      </c>
      <c r="H37" s="205"/>
      <c r="I37" s="204"/>
      <c r="J37" s="205"/>
      <c r="K37" s="212">
        <v>14250</v>
      </c>
      <c r="L37" s="205"/>
      <c r="M37" s="100"/>
      <c r="N37" s="200">
        <v>43282</v>
      </c>
      <c r="O37" s="100"/>
      <c r="P37" s="112"/>
      <c r="Q37" s="102" t="s">
        <v>864</v>
      </c>
      <c r="R37" s="112" t="s">
        <v>540</v>
      </c>
      <c r="S37" s="144" t="s">
        <v>865</v>
      </c>
      <c r="T37" s="204"/>
      <c r="U37" s="205"/>
      <c r="V37" s="206">
        <v>4.99</v>
      </c>
      <c r="W37" s="205" t="s">
        <v>540</v>
      </c>
      <c r="X37" s="204"/>
      <c r="Y37" s="205"/>
      <c r="Z37" s="206">
        <v>4.8</v>
      </c>
      <c r="AA37" s="205"/>
      <c r="AB37" s="204"/>
      <c r="AC37" s="205"/>
      <c r="AD37" s="212">
        <v>14250</v>
      </c>
      <c r="AE37" s="205"/>
      <c r="AF37" s="100"/>
      <c r="AG37" s="112"/>
      <c r="AH37" s="102" t="s">
        <v>488</v>
      </c>
      <c r="AI37" s="112"/>
      <c r="AJ37" s="204"/>
      <c r="AK37" s="205"/>
      <c r="AL37" s="212">
        <v>18644</v>
      </c>
      <c r="AM37" s="205"/>
      <c r="AN37" s="204"/>
      <c r="AO37" s="205"/>
      <c r="AP37" s="212">
        <v>18644</v>
      </c>
      <c r="AQ37" s="205"/>
      <c r="AR37" s="100"/>
      <c r="AS37" s="112"/>
      <c r="AT37" s="102" t="s">
        <v>488</v>
      </c>
      <c r="AU37" s="112"/>
      <c r="AV37" s="100"/>
      <c r="AW37" s="112"/>
      <c r="AX37" s="102" t="s">
        <v>272</v>
      </c>
      <c r="AY37" s="112"/>
      <c r="AZ37" s="100"/>
      <c r="BA37" s="112"/>
      <c r="BB37" s="102" t="s">
        <v>272</v>
      </c>
      <c r="BC37" s="112"/>
    </row>
    <row r="38" spans="1:55" ht="15.75" thickBot="1">
      <c r="A38" s="12"/>
      <c r="B38" s="203" t="s">
        <v>878</v>
      </c>
      <c r="C38" s="100"/>
      <c r="D38" s="200">
        <v>41518</v>
      </c>
      <c r="E38" s="204"/>
      <c r="F38" s="213"/>
      <c r="G38" s="214">
        <v>8250</v>
      </c>
      <c r="H38" s="205"/>
      <c r="I38" s="204"/>
      <c r="J38" s="213"/>
      <c r="K38" s="214">
        <v>8250</v>
      </c>
      <c r="L38" s="205"/>
      <c r="M38" s="100"/>
      <c r="N38" s="200">
        <v>43009</v>
      </c>
      <c r="O38" s="100"/>
      <c r="P38" s="112"/>
      <c r="Q38" s="102" t="s">
        <v>864</v>
      </c>
      <c r="R38" s="112" t="s">
        <v>540</v>
      </c>
      <c r="S38" s="144" t="s">
        <v>865</v>
      </c>
      <c r="T38" s="204"/>
      <c r="U38" s="213"/>
      <c r="V38" s="215">
        <v>5.04</v>
      </c>
      <c r="W38" s="205" t="s">
        <v>540</v>
      </c>
      <c r="X38" s="204"/>
      <c r="Y38" s="213"/>
      <c r="Z38" s="215">
        <v>4</v>
      </c>
      <c r="AA38" s="205"/>
      <c r="AB38" s="204"/>
      <c r="AC38" s="213"/>
      <c r="AD38" s="214">
        <v>8250</v>
      </c>
      <c r="AE38" s="205"/>
      <c r="AF38" s="100"/>
      <c r="AG38" s="115"/>
      <c r="AH38" s="215" t="s">
        <v>488</v>
      </c>
      <c r="AI38" s="112"/>
      <c r="AJ38" s="204"/>
      <c r="AK38" s="213"/>
      <c r="AL38" s="214">
        <v>16454</v>
      </c>
      <c r="AM38" s="205"/>
      <c r="AN38" s="204"/>
      <c r="AO38" s="213"/>
      <c r="AP38" s="214">
        <v>16454</v>
      </c>
      <c r="AQ38" s="205"/>
      <c r="AR38" s="100"/>
      <c r="AS38" s="115"/>
      <c r="AT38" s="215" t="s">
        <v>488</v>
      </c>
      <c r="AU38" s="112"/>
      <c r="AV38" s="100"/>
      <c r="AW38" s="115"/>
      <c r="AX38" s="117" t="s">
        <v>272</v>
      </c>
      <c r="AY38" s="112"/>
      <c r="AZ38" s="100"/>
      <c r="BA38" s="115"/>
      <c r="BB38" s="117" t="s">
        <v>272</v>
      </c>
      <c r="BC38" s="112"/>
    </row>
    <row r="39" spans="1:55" ht="15.75" thickBot="1">
      <c r="A39" s="12"/>
      <c r="B39" s="105"/>
      <c r="C39" s="106"/>
      <c r="D39" s="145"/>
      <c r="E39" s="106"/>
      <c r="F39" s="107"/>
      <c r="G39" s="108">
        <v>338954</v>
      </c>
      <c r="H39" s="109"/>
      <c r="I39" s="106"/>
      <c r="J39" s="107"/>
      <c r="K39" s="108">
        <v>335238</v>
      </c>
      <c r="L39" s="109"/>
      <c r="M39" s="106"/>
      <c r="N39" s="145"/>
      <c r="O39" s="106"/>
      <c r="P39" s="109"/>
      <c r="Q39" s="113"/>
      <c r="R39" s="109"/>
      <c r="S39" s="145"/>
      <c r="T39" s="106"/>
      <c r="U39" s="107"/>
      <c r="V39" s="110">
        <v>4.7</v>
      </c>
      <c r="W39" s="109" t="s">
        <v>540</v>
      </c>
      <c r="X39" s="106"/>
      <c r="Y39" s="107"/>
      <c r="Z39" s="110">
        <v>4.9000000000000004</v>
      </c>
      <c r="AA39" s="109"/>
      <c r="AB39" s="106"/>
      <c r="AC39" s="107"/>
      <c r="AD39" s="108">
        <v>190553</v>
      </c>
      <c r="AE39" s="109"/>
      <c r="AF39" s="106"/>
      <c r="AG39" s="107"/>
      <c r="AH39" s="110" t="s">
        <v>488</v>
      </c>
      <c r="AI39" s="109"/>
      <c r="AJ39" s="106"/>
      <c r="AK39" s="107"/>
      <c r="AL39" s="108">
        <v>443780</v>
      </c>
      <c r="AM39" s="109"/>
      <c r="AN39" s="106"/>
      <c r="AO39" s="107"/>
      <c r="AP39" s="108">
        <v>443780</v>
      </c>
      <c r="AQ39" s="109"/>
      <c r="AR39" s="106"/>
      <c r="AS39" s="107"/>
      <c r="AT39" s="110" t="s">
        <v>488</v>
      </c>
      <c r="AU39" s="109"/>
      <c r="AV39" s="106"/>
      <c r="AW39" s="107"/>
      <c r="AX39" s="110" t="s">
        <v>272</v>
      </c>
      <c r="AY39" s="109"/>
      <c r="AZ39" s="106"/>
      <c r="BA39" s="107"/>
      <c r="BB39" s="110" t="s">
        <v>272</v>
      </c>
      <c r="BC39" s="109"/>
    </row>
    <row r="40" spans="1:55">
      <c r="A40" s="12"/>
      <c r="B40" s="202" t="s">
        <v>372</v>
      </c>
      <c r="C40" s="100"/>
      <c r="D40" s="144"/>
      <c r="E40" s="100"/>
      <c r="F40" s="112"/>
      <c r="G40" s="102"/>
      <c r="H40" s="112"/>
      <c r="I40" s="100"/>
      <c r="J40" s="112"/>
      <c r="K40" s="102"/>
      <c r="L40" s="112"/>
      <c r="M40" s="100"/>
      <c r="N40" s="144"/>
      <c r="O40" s="100"/>
      <c r="P40" s="112"/>
      <c r="Q40" s="102"/>
      <c r="R40" s="112"/>
      <c r="S40" s="144"/>
      <c r="T40" s="100"/>
      <c r="U40" s="112"/>
      <c r="V40" s="102"/>
      <c r="W40" s="112"/>
      <c r="X40" s="100"/>
      <c r="Y40" s="112"/>
      <c r="Z40" s="102"/>
      <c r="AA40" s="112"/>
      <c r="AB40" s="100"/>
      <c r="AC40" s="112"/>
      <c r="AD40" s="102"/>
      <c r="AE40" s="112"/>
      <c r="AF40" s="100"/>
      <c r="AG40" s="112"/>
      <c r="AH40" s="102"/>
      <c r="AI40" s="112"/>
      <c r="AJ40" s="100"/>
      <c r="AK40" s="112"/>
      <c r="AL40" s="102"/>
      <c r="AM40" s="112"/>
      <c r="AN40" s="100"/>
      <c r="AO40" s="112"/>
      <c r="AP40" s="102"/>
      <c r="AQ40" s="112"/>
      <c r="AR40" s="100"/>
      <c r="AS40" s="112"/>
      <c r="AT40" s="102"/>
      <c r="AU40" s="112"/>
      <c r="AV40" s="100"/>
      <c r="AW40" s="112"/>
      <c r="AX40" s="102"/>
      <c r="AY40" s="112"/>
      <c r="AZ40" s="100"/>
      <c r="BA40" s="112"/>
      <c r="BB40" s="102"/>
      <c r="BC40" s="112"/>
    </row>
    <row r="41" spans="1:55" ht="15.75" thickBot="1">
      <c r="A41" s="12"/>
      <c r="B41" s="105" t="s">
        <v>57</v>
      </c>
      <c r="C41" s="106"/>
      <c r="D41" s="145" t="s">
        <v>879</v>
      </c>
      <c r="E41" s="106"/>
      <c r="F41" s="107"/>
      <c r="G41" s="108">
        <v>51004</v>
      </c>
      <c r="H41" s="109"/>
      <c r="I41" s="106"/>
      <c r="J41" s="107"/>
      <c r="K41" s="108">
        <v>51239</v>
      </c>
      <c r="L41" s="109"/>
      <c r="M41" s="106"/>
      <c r="N41" s="201">
        <v>49400</v>
      </c>
      <c r="O41" s="106"/>
      <c r="P41" s="109"/>
      <c r="Q41" s="113">
        <v>7.5739999999999998</v>
      </c>
      <c r="R41" s="109" t="s">
        <v>540</v>
      </c>
      <c r="S41" s="145" t="s">
        <v>880</v>
      </c>
      <c r="T41" s="106"/>
      <c r="U41" s="107"/>
      <c r="V41" s="110">
        <v>7.39</v>
      </c>
      <c r="W41" s="109" t="s">
        <v>540</v>
      </c>
      <c r="X41" s="106"/>
      <c r="Y41" s="107"/>
      <c r="Z41" s="110">
        <v>21.6</v>
      </c>
      <c r="AA41" s="109"/>
      <c r="AB41" s="106"/>
      <c r="AC41" s="107"/>
      <c r="AD41" s="110" t="s">
        <v>272</v>
      </c>
      <c r="AE41" s="109"/>
      <c r="AF41" s="106"/>
      <c r="AG41" s="107"/>
      <c r="AH41" s="110" t="s">
        <v>272</v>
      </c>
      <c r="AI41" s="109"/>
      <c r="AJ41" s="106"/>
      <c r="AK41" s="107"/>
      <c r="AL41" s="110" t="s">
        <v>272</v>
      </c>
      <c r="AM41" s="109"/>
      <c r="AN41" s="106"/>
      <c r="AO41" s="107"/>
      <c r="AP41" s="110" t="s">
        <v>272</v>
      </c>
      <c r="AQ41" s="109"/>
      <c r="AR41" s="106"/>
      <c r="AS41" s="107"/>
      <c r="AT41" s="110" t="s">
        <v>272</v>
      </c>
      <c r="AU41" s="109"/>
      <c r="AV41" s="106"/>
      <c r="AW41" s="107"/>
      <c r="AX41" s="110" t="s">
        <v>272</v>
      </c>
      <c r="AY41" s="109"/>
      <c r="AZ41" s="106"/>
      <c r="BA41" s="107"/>
      <c r="BB41" s="110" t="s">
        <v>272</v>
      </c>
      <c r="BC41" s="109"/>
    </row>
    <row r="42" spans="1:55" ht="15.75" thickBot="1">
      <c r="A42" s="12"/>
      <c r="B42" s="99"/>
      <c r="C42" s="100"/>
      <c r="D42" s="144"/>
      <c r="E42" s="100"/>
      <c r="F42" s="115"/>
      <c r="G42" s="116">
        <v>51004</v>
      </c>
      <c r="H42" s="112"/>
      <c r="I42" s="100"/>
      <c r="J42" s="115"/>
      <c r="K42" s="116">
        <v>51239</v>
      </c>
      <c r="L42" s="112"/>
      <c r="M42" s="100"/>
      <c r="N42" s="144"/>
      <c r="O42" s="100"/>
      <c r="P42" s="112"/>
      <c r="Q42" s="102"/>
      <c r="R42" s="112"/>
      <c r="S42" s="144"/>
      <c r="T42" s="100"/>
      <c r="U42" s="115"/>
      <c r="V42" s="117">
        <v>7.39</v>
      </c>
      <c r="W42" s="112" t="s">
        <v>540</v>
      </c>
      <c r="X42" s="100"/>
      <c r="Y42" s="115"/>
      <c r="Z42" s="117">
        <v>21.6</v>
      </c>
      <c r="AA42" s="112"/>
      <c r="AB42" s="100"/>
      <c r="AC42" s="115"/>
      <c r="AD42" s="117" t="s">
        <v>272</v>
      </c>
      <c r="AE42" s="112"/>
      <c r="AF42" s="100"/>
      <c r="AG42" s="115"/>
      <c r="AH42" s="117" t="s">
        <v>272</v>
      </c>
      <c r="AI42" s="112"/>
      <c r="AJ42" s="100"/>
      <c r="AK42" s="115"/>
      <c r="AL42" s="117" t="s">
        <v>272</v>
      </c>
      <c r="AM42" s="112"/>
      <c r="AN42" s="100"/>
      <c r="AO42" s="115"/>
      <c r="AP42" s="117" t="s">
        <v>272</v>
      </c>
      <c r="AQ42" s="112"/>
      <c r="AR42" s="100"/>
      <c r="AS42" s="115"/>
      <c r="AT42" s="117" t="s">
        <v>272</v>
      </c>
      <c r="AU42" s="112"/>
      <c r="AV42" s="100"/>
      <c r="AW42" s="115"/>
      <c r="AX42" s="117" t="s">
        <v>272</v>
      </c>
      <c r="AY42" s="112"/>
      <c r="AZ42" s="100"/>
      <c r="BA42" s="115"/>
      <c r="BB42" s="117" t="s">
        <v>272</v>
      </c>
      <c r="BC42" s="112"/>
    </row>
    <row r="43" spans="1:55" ht="15.75" thickBot="1">
      <c r="A43" s="12"/>
      <c r="B43" s="105" t="s">
        <v>881</v>
      </c>
      <c r="C43" s="106"/>
      <c r="D43" s="145"/>
      <c r="E43" s="106"/>
      <c r="F43" s="109"/>
      <c r="G43" s="114">
        <v>1642015</v>
      </c>
      <c r="H43" s="109"/>
      <c r="I43" s="106"/>
      <c r="J43" s="109"/>
      <c r="K43" s="114">
        <v>1635634</v>
      </c>
      <c r="L43" s="109"/>
      <c r="M43" s="106"/>
      <c r="N43" s="145"/>
      <c r="O43" s="106"/>
      <c r="P43" s="109"/>
      <c r="Q43" s="113"/>
      <c r="R43" s="109"/>
      <c r="S43" s="145"/>
      <c r="T43" s="106"/>
      <c r="U43" s="118"/>
      <c r="V43" s="119">
        <v>2.7</v>
      </c>
      <c r="W43" s="109" t="s">
        <v>540</v>
      </c>
      <c r="X43" s="106"/>
      <c r="Y43" s="118"/>
      <c r="Z43" s="119">
        <v>2.8</v>
      </c>
      <c r="AA43" s="109"/>
      <c r="AB43" s="106"/>
      <c r="AC43" s="118" t="s">
        <v>269</v>
      </c>
      <c r="AD43" s="120">
        <v>1274110</v>
      </c>
      <c r="AE43" s="109"/>
      <c r="AF43" s="106"/>
      <c r="AG43" s="118" t="s">
        <v>269</v>
      </c>
      <c r="AH43" s="120">
        <v>1879203</v>
      </c>
      <c r="AI43" s="109"/>
      <c r="AJ43" s="106"/>
      <c r="AK43" s="118" t="s">
        <v>269</v>
      </c>
      <c r="AL43" s="120">
        <v>1966283</v>
      </c>
      <c r="AM43" s="109"/>
      <c r="AN43" s="106"/>
      <c r="AO43" s="118" t="s">
        <v>269</v>
      </c>
      <c r="AP43" s="120">
        <v>2040947</v>
      </c>
      <c r="AQ43" s="109"/>
      <c r="AR43" s="106"/>
      <c r="AS43" s="118"/>
      <c r="AT43" s="119">
        <v>3.1</v>
      </c>
      <c r="AU43" s="109"/>
      <c r="AV43" s="106"/>
      <c r="AW43" s="118" t="s">
        <v>269</v>
      </c>
      <c r="AX43" s="120">
        <v>1024581</v>
      </c>
      <c r="AY43" s="109"/>
      <c r="AZ43" s="106"/>
      <c r="BA43" s="118" t="s">
        <v>269</v>
      </c>
      <c r="BB43" s="120">
        <v>194064</v>
      </c>
      <c r="BC43" s="109"/>
    </row>
    <row r="44" spans="1:55" ht="16.5" thickTop="1" thickBot="1">
      <c r="A44" s="12"/>
      <c r="B44" s="99" t="s">
        <v>882</v>
      </c>
      <c r="C44" s="100"/>
      <c r="D44" s="144"/>
      <c r="E44" s="100"/>
      <c r="F44" s="115"/>
      <c r="G44" s="116">
        <v>406217</v>
      </c>
      <c r="H44" s="112"/>
      <c r="I44" s="100"/>
      <c r="J44" s="115"/>
      <c r="K44" s="116">
        <v>406217</v>
      </c>
      <c r="L44" s="112"/>
      <c r="M44" s="100"/>
      <c r="N44" s="144"/>
      <c r="O44" s="100"/>
      <c r="P44" s="112"/>
      <c r="Q44" s="102"/>
      <c r="R44" s="112"/>
      <c r="S44" s="144"/>
      <c r="T44" s="100"/>
      <c r="U44" s="112"/>
      <c r="V44" s="102"/>
      <c r="W44" s="112"/>
      <c r="X44" s="100"/>
      <c r="Y44" s="112"/>
      <c r="Z44" s="102"/>
      <c r="AA44" s="112"/>
      <c r="AB44" s="100"/>
      <c r="AC44" s="112"/>
      <c r="AD44" s="102"/>
      <c r="AE44" s="112"/>
      <c r="AF44" s="100"/>
      <c r="AG44" s="112"/>
      <c r="AH44" s="102"/>
      <c r="AI44" s="112"/>
      <c r="AJ44" s="100"/>
      <c r="AK44" s="112"/>
      <c r="AL44" s="102"/>
      <c r="AM44" s="112"/>
      <c r="AN44" s="100"/>
      <c r="AO44" s="112"/>
      <c r="AP44" s="102"/>
      <c r="AQ44" s="112"/>
      <c r="AR44" s="100"/>
      <c r="AS44" s="112"/>
      <c r="AT44" s="102"/>
      <c r="AU44" s="112"/>
      <c r="AV44" s="100"/>
      <c r="AW44" s="112"/>
      <c r="AX44" s="102"/>
      <c r="AY44" s="112"/>
      <c r="AZ44" s="100"/>
      <c r="BA44" s="112"/>
      <c r="BB44" s="102"/>
      <c r="BC44" s="112"/>
    </row>
    <row r="45" spans="1:55" ht="15.75" thickBot="1">
      <c r="A45" s="12"/>
      <c r="B45" s="105" t="s">
        <v>883</v>
      </c>
      <c r="C45" s="106"/>
      <c r="D45" s="145"/>
      <c r="E45" s="106"/>
      <c r="F45" s="118" t="s">
        <v>269</v>
      </c>
      <c r="G45" s="120">
        <v>2048232</v>
      </c>
      <c r="H45" s="109"/>
      <c r="I45" s="106"/>
      <c r="J45" s="118" t="s">
        <v>269</v>
      </c>
      <c r="K45" s="120">
        <v>2041851</v>
      </c>
      <c r="L45" s="109"/>
      <c r="M45" s="106"/>
      <c r="N45" s="145"/>
      <c r="O45" s="106"/>
      <c r="P45" s="109"/>
      <c r="Q45" s="113"/>
      <c r="R45" s="109"/>
      <c r="S45" s="145"/>
      <c r="T45" s="106"/>
      <c r="U45" s="109"/>
      <c r="V45" s="113"/>
      <c r="W45" s="109"/>
      <c r="X45" s="106"/>
      <c r="Y45" s="109"/>
      <c r="Z45" s="113"/>
      <c r="AA45" s="109"/>
      <c r="AB45" s="106"/>
      <c r="AC45" s="109"/>
      <c r="AD45" s="113"/>
      <c r="AE45" s="109"/>
      <c r="AF45" s="106"/>
      <c r="AG45" s="109"/>
      <c r="AH45" s="113"/>
      <c r="AI45" s="109"/>
      <c r="AJ45" s="106"/>
      <c r="AK45" s="109"/>
      <c r="AL45" s="113"/>
      <c r="AM45" s="109"/>
      <c r="AN45" s="106"/>
      <c r="AO45" s="109"/>
      <c r="AP45" s="113"/>
      <c r="AQ45" s="109"/>
      <c r="AR45" s="106"/>
      <c r="AS45" s="109"/>
      <c r="AT45" s="113"/>
      <c r="AU45" s="109"/>
      <c r="AV45" s="106"/>
      <c r="AW45" s="109"/>
      <c r="AX45" s="113"/>
      <c r="AY45" s="109"/>
      <c r="AZ45" s="106"/>
      <c r="BA45" s="109"/>
      <c r="BB45" s="113"/>
      <c r="BC45" s="109"/>
    </row>
    <row r="46" spans="1:55" ht="15.75" thickTop="1">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c r="AQ46" s="65"/>
      <c r="AR46" s="65"/>
      <c r="AS46" s="65"/>
      <c r="AT46" s="65"/>
      <c r="AU46" s="65"/>
      <c r="AV46" s="65"/>
      <c r="AW46" s="65"/>
      <c r="AX46" s="65"/>
      <c r="AY46" s="65"/>
      <c r="AZ46" s="65"/>
      <c r="BA46" s="65"/>
      <c r="BB46" s="65"/>
      <c r="BC46" s="65"/>
    </row>
    <row r="47" spans="1:55">
      <c r="A47" s="12"/>
      <c r="B47" s="65" t="s">
        <v>884</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c r="AU47" s="65"/>
      <c r="AV47" s="65"/>
      <c r="AW47" s="65"/>
      <c r="AX47" s="65"/>
      <c r="AY47" s="65"/>
      <c r="AZ47" s="65"/>
      <c r="BA47" s="65"/>
      <c r="BB47" s="65"/>
      <c r="BC47" s="65"/>
    </row>
    <row r="48" spans="1:55">
      <c r="A48" s="12"/>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c r="AQ48" s="65"/>
      <c r="AR48" s="65"/>
      <c r="AS48" s="65"/>
      <c r="AT48" s="65"/>
      <c r="AU48" s="65"/>
      <c r="AV48" s="65"/>
      <c r="AW48" s="65"/>
      <c r="AX48" s="65"/>
      <c r="AY48" s="65"/>
      <c r="AZ48" s="65"/>
      <c r="BA48" s="65"/>
      <c r="BB48" s="65"/>
      <c r="BC48" s="65"/>
    </row>
    <row r="49" spans="1:55" ht="38.25">
      <c r="A49" s="12"/>
      <c r="B49" s="18"/>
      <c r="C49" s="18" t="s">
        <v>298</v>
      </c>
      <c r="D49" s="19" t="s">
        <v>885</v>
      </c>
    </row>
    <row r="50" spans="1:55">
      <c r="A50" s="12"/>
      <c r="B50" s="18"/>
      <c r="C50" s="18" t="s">
        <v>300</v>
      </c>
      <c r="D50" s="19" t="s">
        <v>886</v>
      </c>
    </row>
    <row r="51" spans="1:55" ht="51">
      <c r="A51" s="12"/>
      <c r="B51" s="18"/>
      <c r="C51" s="18" t="s">
        <v>302</v>
      </c>
      <c r="D51" s="19" t="s">
        <v>887</v>
      </c>
    </row>
    <row r="52" spans="1:55" ht="63.75">
      <c r="A52" s="12"/>
      <c r="B52" s="18"/>
      <c r="C52" s="18" t="s">
        <v>304</v>
      </c>
      <c r="D52" s="19" t="s">
        <v>888</v>
      </c>
    </row>
    <row r="53" spans="1:55" ht="127.5">
      <c r="A53" s="12"/>
      <c r="B53" s="18"/>
      <c r="C53" s="18" t="s">
        <v>492</v>
      </c>
      <c r="D53" s="19" t="s">
        <v>889</v>
      </c>
    </row>
    <row r="54" spans="1:55" ht="51">
      <c r="A54" s="12"/>
      <c r="B54" s="18"/>
      <c r="C54" s="18" t="s">
        <v>497</v>
      </c>
      <c r="D54" s="19" t="s">
        <v>890</v>
      </c>
    </row>
    <row r="55" spans="1:55" ht="127.5">
      <c r="A55" s="12"/>
      <c r="B55" s="18"/>
      <c r="C55" s="18" t="s">
        <v>572</v>
      </c>
      <c r="D55" s="19" t="s">
        <v>891</v>
      </c>
    </row>
    <row r="56" spans="1:55" ht="38.25">
      <c r="A56" s="12"/>
      <c r="B56" s="18"/>
      <c r="C56" s="18" t="s">
        <v>574</v>
      </c>
      <c r="D56" s="19" t="s">
        <v>892</v>
      </c>
    </row>
    <row r="57" spans="1:55" ht="89.25">
      <c r="A57" s="12"/>
      <c r="B57" s="18"/>
      <c r="C57" s="18" t="s">
        <v>865</v>
      </c>
      <c r="D57" s="19" t="s">
        <v>893</v>
      </c>
    </row>
    <row r="58" spans="1:55" ht="63.75">
      <c r="A58" s="12"/>
      <c r="B58" s="18"/>
      <c r="C58" s="18" t="s">
        <v>872</v>
      </c>
      <c r="D58" s="19" t="s">
        <v>894</v>
      </c>
    </row>
    <row r="59" spans="1:55" ht="51">
      <c r="A59" s="12"/>
      <c r="B59" s="18"/>
      <c r="C59" s="18" t="s">
        <v>874</v>
      </c>
      <c r="D59" s="19" t="s">
        <v>895</v>
      </c>
    </row>
    <row r="60" spans="1:55">
      <c r="A60" s="12"/>
      <c r="B60" s="18"/>
      <c r="C60" s="18" t="s">
        <v>880</v>
      </c>
      <c r="D60" s="19" t="s">
        <v>896</v>
      </c>
    </row>
    <row r="61" spans="1:55" ht="38.25">
      <c r="A61" s="12"/>
      <c r="B61" s="18"/>
      <c r="C61" s="18" t="s">
        <v>897</v>
      </c>
      <c r="D61" s="19" t="s">
        <v>898</v>
      </c>
    </row>
    <row r="62" spans="1:55">
      <c r="A62" s="12"/>
      <c r="B62" s="217"/>
      <c r="C62" s="217"/>
      <c r="D62" s="217"/>
      <c r="E62" s="217"/>
      <c r="F62" s="217"/>
      <c r="G62" s="217"/>
      <c r="H62" s="217"/>
      <c r="I62" s="217"/>
      <c r="J62" s="217"/>
      <c r="K62" s="217"/>
      <c r="L62" s="217"/>
      <c r="M62" s="217"/>
      <c r="N62" s="217"/>
      <c r="O62" s="217"/>
      <c r="P62" s="217"/>
      <c r="Q62" s="217"/>
      <c r="R62" s="217"/>
      <c r="S62" s="217"/>
      <c r="T62" s="217"/>
      <c r="U62" s="217"/>
      <c r="V62" s="217"/>
      <c r="W62" s="217"/>
      <c r="X62" s="217"/>
      <c r="Y62" s="217"/>
      <c r="Z62" s="217"/>
      <c r="AA62" s="217"/>
      <c r="AB62" s="217"/>
      <c r="AC62" s="217"/>
      <c r="AD62" s="217"/>
      <c r="AE62" s="217"/>
      <c r="AF62" s="217"/>
      <c r="AG62" s="217"/>
      <c r="AH62" s="217"/>
      <c r="AI62" s="217"/>
      <c r="AJ62" s="217"/>
      <c r="AK62" s="217"/>
      <c r="AL62" s="217"/>
      <c r="AM62" s="217"/>
      <c r="AN62" s="217"/>
      <c r="AO62" s="217"/>
      <c r="AP62" s="217"/>
      <c r="AQ62" s="217"/>
      <c r="AR62" s="217"/>
      <c r="AS62" s="217"/>
      <c r="AT62" s="217"/>
      <c r="AU62" s="217"/>
      <c r="AV62" s="217"/>
      <c r="AW62" s="217"/>
      <c r="AX62" s="217"/>
      <c r="AY62" s="217"/>
      <c r="AZ62" s="217"/>
      <c r="BA62" s="217"/>
      <c r="BB62" s="217"/>
      <c r="BC62" s="217"/>
    </row>
    <row r="63" spans="1:55">
      <c r="A63" s="12"/>
      <c r="B63" s="82" t="s">
        <v>899</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c r="AL63" s="82"/>
      <c r="AM63" s="82"/>
      <c r="AN63" s="82"/>
      <c r="AO63" s="82"/>
      <c r="AP63" s="82"/>
      <c r="AQ63" s="82"/>
      <c r="AR63" s="82"/>
      <c r="AS63" s="82"/>
      <c r="AT63" s="82"/>
      <c r="AU63" s="82"/>
      <c r="AV63" s="82"/>
      <c r="AW63" s="82"/>
      <c r="AX63" s="82"/>
      <c r="AY63" s="82"/>
      <c r="AZ63" s="82"/>
      <c r="BA63" s="82"/>
      <c r="BB63" s="82"/>
      <c r="BC63" s="82"/>
    </row>
    <row r="64" spans="1:55">
      <c r="A64" s="12"/>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c r="AI64" s="82"/>
      <c r="AJ64" s="82"/>
      <c r="AK64" s="82"/>
      <c r="AL64" s="82"/>
      <c r="AM64" s="82"/>
      <c r="AN64" s="82"/>
      <c r="AO64" s="82"/>
      <c r="AP64" s="82"/>
      <c r="AQ64" s="82"/>
      <c r="AR64" s="82"/>
      <c r="AS64" s="82"/>
      <c r="AT64" s="82"/>
      <c r="AU64" s="82"/>
      <c r="AV64" s="82"/>
      <c r="AW64" s="82"/>
      <c r="AX64" s="82"/>
      <c r="AY64" s="82"/>
      <c r="AZ64" s="82"/>
      <c r="BA64" s="82"/>
      <c r="BB64" s="82"/>
      <c r="BC64" s="82"/>
    </row>
    <row r="65" spans="1:55">
      <c r="A65" s="12"/>
      <c r="B65" s="82" t="s">
        <v>900</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c r="AL65" s="82"/>
      <c r="AM65" s="82"/>
      <c r="AN65" s="82"/>
      <c r="AO65" s="82"/>
      <c r="AP65" s="82"/>
      <c r="AQ65" s="82"/>
      <c r="AR65" s="82"/>
      <c r="AS65" s="82"/>
      <c r="AT65" s="82"/>
      <c r="AU65" s="82"/>
      <c r="AV65" s="82"/>
      <c r="AW65" s="82"/>
      <c r="AX65" s="82"/>
      <c r="AY65" s="82"/>
      <c r="AZ65" s="82"/>
      <c r="BA65" s="82"/>
      <c r="BB65" s="82"/>
      <c r="BC65" s="82"/>
    </row>
    <row r="66" spans="1:55">
      <c r="A66" s="12"/>
      <c r="B66" s="82"/>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c r="AH66" s="82"/>
      <c r="AI66" s="82"/>
      <c r="AJ66" s="82"/>
      <c r="AK66" s="82"/>
      <c r="AL66" s="82"/>
      <c r="AM66" s="82"/>
      <c r="AN66" s="82"/>
      <c r="AO66" s="82"/>
      <c r="AP66" s="82"/>
      <c r="AQ66" s="82"/>
      <c r="AR66" s="82"/>
      <c r="AS66" s="82"/>
      <c r="AT66" s="82"/>
      <c r="AU66" s="82"/>
      <c r="AV66" s="82"/>
      <c r="AW66" s="82"/>
      <c r="AX66" s="82"/>
      <c r="AY66" s="82"/>
      <c r="AZ66" s="82"/>
      <c r="BA66" s="82"/>
      <c r="BB66" s="82"/>
      <c r="BC66" s="82"/>
    </row>
    <row r="67" spans="1:55">
      <c r="A67" s="12"/>
      <c r="B67" s="65" t="s">
        <v>901</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c r="AH67" s="65"/>
      <c r="AI67" s="65"/>
      <c r="AJ67" s="65"/>
      <c r="AK67" s="65"/>
      <c r="AL67" s="65"/>
      <c r="AM67" s="65"/>
      <c r="AN67" s="65"/>
      <c r="AO67" s="65"/>
      <c r="AP67" s="65"/>
      <c r="AQ67" s="65"/>
      <c r="AR67" s="65"/>
      <c r="AS67" s="65"/>
      <c r="AT67" s="65"/>
      <c r="AU67" s="65"/>
      <c r="AV67" s="65"/>
      <c r="AW67" s="65"/>
      <c r="AX67" s="65"/>
      <c r="AY67" s="65"/>
      <c r="AZ67" s="65"/>
      <c r="BA67" s="65"/>
      <c r="BB67" s="65"/>
      <c r="BC67" s="65"/>
    </row>
    <row r="68" spans="1:55">
      <c r="A68" s="12"/>
      <c r="B68" s="65"/>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c r="AE68" s="65"/>
      <c r="AF68" s="65"/>
      <c r="AG68" s="65"/>
      <c r="AH68" s="65"/>
      <c r="AI68" s="65"/>
      <c r="AJ68" s="65"/>
      <c r="AK68" s="65"/>
      <c r="AL68" s="65"/>
      <c r="AM68" s="65"/>
      <c r="AN68" s="65"/>
      <c r="AO68" s="65"/>
      <c r="AP68" s="65"/>
      <c r="AQ68" s="65"/>
      <c r="AR68" s="65"/>
      <c r="AS68" s="65"/>
      <c r="AT68" s="65"/>
      <c r="AU68" s="65"/>
      <c r="AV68" s="65"/>
      <c r="AW68" s="65"/>
      <c r="AX68" s="65"/>
      <c r="AY68" s="65"/>
      <c r="AZ68" s="65"/>
      <c r="BA68" s="65"/>
      <c r="BB68" s="65"/>
      <c r="BC68" s="65"/>
    </row>
    <row r="69" spans="1:55">
      <c r="A69" s="12"/>
      <c r="B69" s="82" t="s">
        <v>902</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c r="AE69" s="82"/>
      <c r="AF69" s="82"/>
      <c r="AG69" s="82"/>
      <c r="AH69" s="82"/>
      <c r="AI69" s="82"/>
      <c r="AJ69" s="82"/>
      <c r="AK69" s="82"/>
      <c r="AL69" s="82"/>
      <c r="AM69" s="82"/>
      <c r="AN69" s="82"/>
      <c r="AO69" s="82"/>
      <c r="AP69" s="82"/>
      <c r="AQ69" s="82"/>
      <c r="AR69" s="82"/>
      <c r="AS69" s="82"/>
      <c r="AT69" s="82"/>
      <c r="AU69" s="82"/>
      <c r="AV69" s="82"/>
      <c r="AW69" s="82"/>
      <c r="AX69" s="82"/>
      <c r="AY69" s="82"/>
      <c r="AZ69" s="82"/>
      <c r="BA69" s="82"/>
      <c r="BB69" s="82"/>
      <c r="BC69" s="82"/>
    </row>
    <row r="70" spans="1:55">
      <c r="A70" s="12"/>
      <c r="B70" s="82"/>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c r="AE70" s="82"/>
      <c r="AF70" s="82"/>
      <c r="AG70" s="82"/>
      <c r="AH70" s="82"/>
      <c r="AI70" s="82"/>
      <c r="AJ70" s="82"/>
      <c r="AK70" s="82"/>
      <c r="AL70" s="82"/>
      <c r="AM70" s="82"/>
      <c r="AN70" s="82"/>
      <c r="AO70" s="82"/>
      <c r="AP70" s="82"/>
      <c r="AQ70" s="82"/>
      <c r="AR70" s="82"/>
      <c r="AS70" s="82"/>
      <c r="AT70" s="82"/>
      <c r="AU70" s="82"/>
      <c r="AV70" s="82"/>
      <c r="AW70" s="82"/>
      <c r="AX70" s="82"/>
      <c r="AY70" s="82"/>
      <c r="AZ70" s="82"/>
      <c r="BA70" s="82"/>
      <c r="BB70" s="82"/>
      <c r="BC70" s="82"/>
    </row>
    <row r="71" spans="1:55" ht="25.5" customHeight="1">
      <c r="A71" s="12"/>
      <c r="B71" s="82" t="s">
        <v>903</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c r="AI71" s="82"/>
      <c r="AJ71" s="82"/>
      <c r="AK71" s="82"/>
      <c r="AL71" s="82"/>
      <c r="AM71" s="82"/>
      <c r="AN71" s="82"/>
      <c r="AO71" s="82"/>
      <c r="AP71" s="82"/>
      <c r="AQ71" s="82"/>
      <c r="AR71" s="82"/>
      <c r="AS71" s="82"/>
      <c r="AT71" s="82"/>
      <c r="AU71" s="82"/>
      <c r="AV71" s="82"/>
      <c r="AW71" s="82"/>
      <c r="AX71" s="82"/>
      <c r="AY71" s="82"/>
      <c r="AZ71" s="82"/>
      <c r="BA71" s="82"/>
      <c r="BB71" s="82"/>
      <c r="BC71" s="82"/>
    </row>
  </sheetData>
  <mergeCells count="96">
    <mergeCell ref="B70:BC70"/>
    <mergeCell ref="B71:BC71"/>
    <mergeCell ref="B64:BC64"/>
    <mergeCell ref="B65:BC65"/>
    <mergeCell ref="B66:BC66"/>
    <mergeCell ref="B67:BC67"/>
    <mergeCell ref="B68:BC68"/>
    <mergeCell ref="B69:BC69"/>
    <mergeCell ref="B8:BC8"/>
    <mergeCell ref="B46:BC46"/>
    <mergeCell ref="B47:BC47"/>
    <mergeCell ref="B48:BC48"/>
    <mergeCell ref="B62:BC62"/>
    <mergeCell ref="B63:BC63"/>
    <mergeCell ref="BC10:BC13"/>
    <mergeCell ref="A1:A2"/>
    <mergeCell ref="B1:BC1"/>
    <mergeCell ref="B2:BC2"/>
    <mergeCell ref="B3:BC3"/>
    <mergeCell ref="A4:A71"/>
    <mergeCell ref="B4:BC4"/>
    <mergeCell ref="B5:BC5"/>
    <mergeCell ref="B6:BC6"/>
    <mergeCell ref="B7:BC7"/>
    <mergeCell ref="AU10:AU13"/>
    <mergeCell ref="AV10:AV13"/>
    <mergeCell ref="AW10:AX13"/>
    <mergeCell ref="AY10:AY13"/>
    <mergeCell ref="AZ10:AZ13"/>
    <mergeCell ref="BA10:BB10"/>
    <mergeCell ref="BA11:BB11"/>
    <mergeCell ref="BA12:BB12"/>
    <mergeCell ref="BA13:BB13"/>
    <mergeCell ref="AQ10:AQ13"/>
    <mergeCell ref="AR10:AR13"/>
    <mergeCell ref="AS10:AT10"/>
    <mergeCell ref="AS11:AT11"/>
    <mergeCell ref="AS12:AT12"/>
    <mergeCell ref="AS13:AT13"/>
    <mergeCell ref="AM10:AM13"/>
    <mergeCell ref="AN10:AN13"/>
    <mergeCell ref="AO10:AP10"/>
    <mergeCell ref="AO11:AP11"/>
    <mergeCell ref="AO12:AP12"/>
    <mergeCell ref="AO13:AP13"/>
    <mergeCell ref="AE10:AE13"/>
    <mergeCell ref="AF10:AF13"/>
    <mergeCell ref="AG10:AH13"/>
    <mergeCell ref="AI10:AI13"/>
    <mergeCell ref="AJ10:AJ13"/>
    <mergeCell ref="AK10:AL10"/>
    <mergeCell ref="AK11:AL11"/>
    <mergeCell ref="AK12:AL12"/>
    <mergeCell ref="AK13:AL13"/>
    <mergeCell ref="AA10:AA13"/>
    <mergeCell ref="AB10:AB13"/>
    <mergeCell ref="AC10:AD10"/>
    <mergeCell ref="AC11:AD11"/>
    <mergeCell ref="AC12:AD12"/>
    <mergeCell ref="AC13:AD13"/>
    <mergeCell ref="W10:W13"/>
    <mergeCell ref="X10:X13"/>
    <mergeCell ref="Y10:Z10"/>
    <mergeCell ref="Y11:Z11"/>
    <mergeCell ref="Y12:Z12"/>
    <mergeCell ref="Y13:Z13"/>
    <mergeCell ref="R10:R13"/>
    <mergeCell ref="S10:S13"/>
    <mergeCell ref="T10:T13"/>
    <mergeCell ref="U10:V10"/>
    <mergeCell ref="U11:V11"/>
    <mergeCell ref="U12:V12"/>
    <mergeCell ref="U13:V13"/>
    <mergeCell ref="M10:M13"/>
    <mergeCell ref="N10:N13"/>
    <mergeCell ref="O10:O13"/>
    <mergeCell ref="P10:Q10"/>
    <mergeCell ref="P11:Q11"/>
    <mergeCell ref="P12:Q12"/>
    <mergeCell ref="P13:Q13"/>
    <mergeCell ref="I10:I13"/>
    <mergeCell ref="J10:K10"/>
    <mergeCell ref="J11:K11"/>
    <mergeCell ref="J12:K12"/>
    <mergeCell ref="J13:K13"/>
    <mergeCell ref="L10:L13"/>
    <mergeCell ref="AG9:AX9"/>
    <mergeCell ref="B10:B13"/>
    <mergeCell ref="C10:C13"/>
    <mergeCell ref="D10:D13"/>
    <mergeCell ref="E10:E13"/>
    <mergeCell ref="F10:G10"/>
    <mergeCell ref="F11:G11"/>
    <mergeCell ref="F12:G12"/>
    <mergeCell ref="F13:G13"/>
    <mergeCell ref="H10: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9"/>
  <sheetViews>
    <sheetView showGridLines="0" workbookViewId="0"/>
  </sheetViews>
  <sheetFormatPr defaultRowHeight="15"/>
  <cols>
    <col min="1" max="1" width="11.28515625" bestFit="1" customWidth="1"/>
    <col min="2" max="2" width="36.5703125" bestFit="1" customWidth="1"/>
    <col min="3" max="3" width="36.5703125" customWidth="1"/>
    <col min="4" max="4" width="36.5703125" bestFit="1" customWidth="1"/>
    <col min="5" max="5" width="25.42578125" customWidth="1"/>
    <col min="6" max="6" width="5.85546875" customWidth="1"/>
    <col min="7" max="7" width="18.5703125" customWidth="1"/>
    <col min="8" max="8" width="21.28515625" customWidth="1"/>
    <col min="9" max="9" width="25.42578125" customWidth="1"/>
    <col min="10" max="10" width="5.85546875" customWidth="1"/>
    <col min="11" max="11" width="20.42578125" customWidth="1"/>
    <col min="12" max="12" width="15.7109375" customWidth="1"/>
    <col min="13" max="13" width="23" customWidth="1"/>
    <col min="14" max="14" width="5.85546875" customWidth="1"/>
    <col min="15" max="15" width="17.42578125" customWidth="1"/>
    <col min="16" max="16" width="36.5703125" bestFit="1" customWidth="1"/>
    <col min="17" max="17" width="21.28515625" customWidth="1"/>
    <col min="18" max="18" width="5.85546875" customWidth="1"/>
    <col min="19" max="19" width="20.28515625" customWidth="1"/>
    <col min="20" max="20" width="7.140625" customWidth="1"/>
    <col min="21" max="21" width="34.85546875" customWidth="1"/>
    <col min="22" max="22" width="8.28515625" customWidth="1"/>
    <col min="23" max="23" width="14.28515625" customWidth="1"/>
    <col min="24" max="24" width="5.85546875" customWidth="1"/>
    <col min="25" max="25" width="36.5703125" customWidth="1"/>
    <col min="26" max="26" width="8.28515625" customWidth="1"/>
    <col min="27" max="27" width="29.7109375" customWidth="1"/>
    <col min="28" max="28" width="5.85546875" customWidth="1"/>
    <col min="29" max="29" width="23" customWidth="1"/>
    <col min="30" max="30" width="8.28515625" customWidth="1"/>
    <col min="31" max="32" width="29.7109375" customWidth="1"/>
    <col min="33" max="33" width="14.28515625" customWidth="1"/>
    <col min="34" max="34" width="16.5703125" customWidth="1"/>
  </cols>
  <sheetData>
    <row r="1" spans="1:34" ht="15" customHeight="1">
      <c r="A1" s="8" t="s">
        <v>9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1" t="s">
        <v>90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c r="A7" s="12"/>
      <c r="B7" s="252" t="s">
        <v>906</v>
      </c>
      <c r="C7" s="252"/>
      <c r="D7" s="252"/>
      <c r="E7" s="252"/>
      <c r="F7" s="252"/>
      <c r="G7" s="252"/>
      <c r="H7" s="252"/>
      <c r="I7" s="252"/>
      <c r="J7" s="252"/>
      <c r="K7" s="252"/>
      <c r="L7" s="252"/>
      <c r="M7" s="252"/>
      <c r="N7" s="252"/>
      <c r="O7" s="252"/>
      <c r="P7" s="252"/>
      <c r="Q7" s="252"/>
      <c r="R7" s="252"/>
      <c r="S7" s="252"/>
      <c r="T7" s="252"/>
      <c r="U7" s="252"/>
      <c r="V7" s="252"/>
      <c r="W7" s="252"/>
      <c r="X7" s="252"/>
      <c r="Y7" s="252"/>
      <c r="Z7" s="252"/>
      <c r="AA7" s="252"/>
      <c r="AB7" s="252"/>
      <c r="AC7" s="252"/>
      <c r="AD7" s="252"/>
      <c r="AE7" s="252"/>
      <c r="AF7" s="252"/>
      <c r="AG7" s="252"/>
      <c r="AH7" s="252"/>
    </row>
    <row r="8" spans="1:34">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c r="A9" s="12"/>
      <c r="B9" s="65" t="s">
        <v>907</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12"/>
      <c r="B10" s="179"/>
      <c r="C10" s="179"/>
      <c r="D10" s="179"/>
      <c r="E10" s="179"/>
      <c r="F10" s="179"/>
      <c r="G10" s="179"/>
      <c r="H10" s="179"/>
      <c r="I10" s="179"/>
      <c r="J10" s="179"/>
      <c r="K10" s="179"/>
      <c r="L10" s="179"/>
      <c r="M10" s="179"/>
      <c r="N10" s="179"/>
      <c r="O10" s="179"/>
      <c r="P10" s="179"/>
      <c r="Q10" s="179"/>
      <c r="R10" s="179"/>
      <c r="S10" s="179"/>
      <c r="T10" s="179"/>
      <c r="U10" s="179"/>
      <c r="V10" s="179"/>
      <c r="W10" s="179"/>
      <c r="X10" s="179"/>
      <c r="Y10" s="179"/>
      <c r="Z10" s="179"/>
      <c r="AA10" s="179"/>
      <c r="AB10" s="179"/>
      <c r="AC10" s="179"/>
      <c r="AD10" s="179"/>
      <c r="AE10" s="179"/>
      <c r="AF10" s="179"/>
      <c r="AG10" s="179"/>
      <c r="AH10" s="179"/>
    </row>
    <row r="11" spans="1:34">
      <c r="A11" s="12"/>
      <c r="B11" s="155"/>
      <c r="C11" s="154"/>
      <c r="D11" s="181" t="s">
        <v>908</v>
      </c>
      <c r="E11" s="181"/>
      <c r="F11" s="154"/>
      <c r="G11" s="154"/>
      <c r="H11" s="181"/>
      <c r="I11" s="181"/>
      <c r="J11" s="154"/>
      <c r="K11" s="154"/>
      <c r="L11" s="181"/>
      <c r="M11" s="181"/>
      <c r="N11" s="154"/>
      <c r="O11" s="154"/>
      <c r="P11" s="155"/>
      <c r="Q11" s="154"/>
      <c r="R11" s="181" t="s">
        <v>655</v>
      </c>
      <c r="S11" s="181"/>
      <c r="T11" s="154"/>
      <c r="U11" s="154"/>
      <c r="V11" s="181" t="s">
        <v>655</v>
      </c>
      <c r="W11" s="181"/>
      <c r="X11" s="154"/>
    </row>
    <row r="12" spans="1:34">
      <c r="A12" s="12"/>
      <c r="B12" s="155"/>
      <c r="C12" s="154"/>
      <c r="D12" s="181" t="s">
        <v>909</v>
      </c>
      <c r="E12" s="181"/>
      <c r="F12" s="154"/>
      <c r="G12" s="154"/>
      <c r="H12" s="181"/>
      <c r="I12" s="181"/>
      <c r="J12" s="154"/>
      <c r="K12" s="154"/>
      <c r="L12" s="181"/>
      <c r="M12" s="181"/>
      <c r="N12" s="154"/>
      <c r="O12" s="154"/>
      <c r="P12" s="155"/>
      <c r="Q12" s="154"/>
      <c r="R12" s="181" t="s">
        <v>910</v>
      </c>
      <c r="S12" s="181"/>
      <c r="T12" s="154"/>
      <c r="U12" s="154"/>
      <c r="V12" s="181" t="s">
        <v>910</v>
      </c>
      <c r="W12" s="181"/>
      <c r="X12" s="154"/>
    </row>
    <row r="13" spans="1:34">
      <c r="A13" s="12"/>
      <c r="B13" s="155"/>
      <c r="C13" s="154"/>
      <c r="D13" s="181" t="s">
        <v>843</v>
      </c>
      <c r="E13" s="181"/>
      <c r="F13" s="154"/>
      <c r="G13" s="154"/>
      <c r="H13" s="181" t="s">
        <v>479</v>
      </c>
      <c r="I13" s="181"/>
      <c r="J13" s="154"/>
      <c r="K13" s="154"/>
      <c r="L13" s="181" t="s">
        <v>911</v>
      </c>
      <c r="M13" s="181"/>
      <c r="N13" s="154"/>
      <c r="O13" s="154"/>
      <c r="P13" s="155"/>
      <c r="Q13" s="154"/>
      <c r="R13" s="181" t="s">
        <v>912</v>
      </c>
      <c r="S13" s="181"/>
      <c r="T13" s="154"/>
      <c r="U13" s="154"/>
      <c r="V13" s="181" t="s">
        <v>533</v>
      </c>
      <c r="W13" s="181"/>
      <c r="X13" s="154"/>
    </row>
    <row r="14" spans="1:34" ht="15.75" thickBot="1">
      <c r="A14" s="12"/>
      <c r="B14" s="155"/>
      <c r="C14" s="154"/>
      <c r="D14" s="180" t="s">
        <v>588</v>
      </c>
      <c r="E14" s="180"/>
      <c r="F14" s="218"/>
      <c r="G14" s="218"/>
      <c r="H14" s="180" t="s">
        <v>481</v>
      </c>
      <c r="I14" s="180"/>
      <c r="J14" s="218"/>
      <c r="K14" s="218"/>
      <c r="L14" s="180" t="s">
        <v>604</v>
      </c>
      <c r="M14" s="180"/>
      <c r="N14" s="218"/>
      <c r="O14" s="218"/>
      <c r="P14" s="156" t="s">
        <v>913</v>
      </c>
      <c r="Q14" s="218"/>
      <c r="R14" s="180" t="s">
        <v>914</v>
      </c>
      <c r="S14" s="180"/>
      <c r="T14" s="218"/>
      <c r="U14" s="218"/>
      <c r="V14" s="180" t="s">
        <v>591</v>
      </c>
      <c r="W14" s="180"/>
      <c r="X14" s="154"/>
    </row>
    <row r="15" spans="1:34">
      <c r="A15" s="12"/>
      <c r="B15" s="219" t="s">
        <v>33</v>
      </c>
      <c r="C15" s="154"/>
      <c r="D15" s="220"/>
      <c r="E15" s="221"/>
      <c r="F15" s="220"/>
      <c r="G15" s="154"/>
      <c r="H15" s="220"/>
      <c r="I15" s="221"/>
      <c r="J15" s="220"/>
      <c r="K15" s="154"/>
      <c r="L15" s="220"/>
      <c r="M15" s="221"/>
      <c r="N15" s="220"/>
      <c r="O15" s="154"/>
      <c r="P15" s="153"/>
      <c r="Q15" s="154"/>
      <c r="R15" s="220"/>
      <c r="S15" s="221"/>
      <c r="T15" s="220"/>
      <c r="U15" s="154"/>
      <c r="V15" s="220"/>
      <c r="W15" s="221"/>
      <c r="X15" s="220"/>
    </row>
    <row r="16" spans="1:34">
      <c r="A16" s="12"/>
      <c r="B16" s="222" t="s">
        <v>915</v>
      </c>
      <c r="C16" s="154"/>
      <c r="D16" s="220"/>
      <c r="E16" s="221"/>
      <c r="F16" s="220"/>
      <c r="G16" s="154"/>
      <c r="H16" s="220"/>
      <c r="I16" s="221"/>
      <c r="J16" s="220"/>
      <c r="K16" s="154"/>
      <c r="L16" s="220"/>
      <c r="M16" s="221"/>
      <c r="N16" s="220"/>
      <c r="O16" s="154"/>
      <c r="P16" s="153"/>
      <c r="Q16" s="154"/>
      <c r="R16" s="220"/>
      <c r="S16" s="221"/>
      <c r="T16" s="220"/>
      <c r="U16" s="154"/>
      <c r="V16" s="220"/>
      <c r="W16" s="221"/>
      <c r="X16" s="220"/>
    </row>
    <row r="17" spans="1:24" ht="23.25">
      <c r="A17" s="12"/>
      <c r="B17" s="223" t="s">
        <v>916</v>
      </c>
      <c r="C17" s="159"/>
      <c r="D17" s="160" t="s">
        <v>269</v>
      </c>
      <c r="E17" s="161">
        <v>1038815</v>
      </c>
      <c r="F17" s="160"/>
      <c r="G17" s="159"/>
      <c r="H17" s="160" t="s">
        <v>269</v>
      </c>
      <c r="I17" s="161">
        <v>825499</v>
      </c>
      <c r="J17" s="160"/>
      <c r="K17" s="159"/>
      <c r="L17" s="160" t="s">
        <v>269</v>
      </c>
      <c r="M17" s="161">
        <v>825499</v>
      </c>
      <c r="N17" s="160"/>
      <c r="O17" s="159"/>
      <c r="P17" s="173" t="s">
        <v>917</v>
      </c>
      <c r="Q17" s="159"/>
      <c r="R17" s="160"/>
      <c r="S17" s="162">
        <v>5.64</v>
      </c>
      <c r="T17" s="160" t="s">
        <v>540</v>
      </c>
      <c r="U17" s="159"/>
      <c r="V17" s="160"/>
      <c r="W17" s="162">
        <v>3.1</v>
      </c>
      <c r="X17" s="160"/>
    </row>
    <row r="18" spans="1:24" ht="23.25">
      <c r="A18" s="12"/>
      <c r="B18" s="224" t="s">
        <v>918</v>
      </c>
      <c r="C18" s="167"/>
      <c r="D18" s="170"/>
      <c r="E18" s="225">
        <v>1353531</v>
      </c>
      <c r="F18" s="170"/>
      <c r="G18" s="167"/>
      <c r="H18" s="170"/>
      <c r="I18" s="225">
        <v>795297</v>
      </c>
      <c r="J18" s="170"/>
      <c r="K18" s="167"/>
      <c r="L18" s="170"/>
      <c r="M18" s="225">
        <v>808151</v>
      </c>
      <c r="N18" s="170"/>
      <c r="O18" s="167"/>
      <c r="P18" s="166" t="s">
        <v>919</v>
      </c>
      <c r="Q18" s="167"/>
      <c r="R18" s="170"/>
      <c r="S18" s="226">
        <v>11.97</v>
      </c>
      <c r="T18" s="170" t="s">
        <v>540</v>
      </c>
      <c r="U18" s="167"/>
      <c r="V18" s="170"/>
      <c r="W18" s="226">
        <v>1.3</v>
      </c>
      <c r="X18" s="170"/>
    </row>
    <row r="19" spans="1:24" ht="23.25">
      <c r="A19" s="12"/>
      <c r="B19" s="223" t="s">
        <v>37</v>
      </c>
      <c r="C19" s="159"/>
      <c r="D19" s="160"/>
      <c r="E19" s="161">
        <v>288059</v>
      </c>
      <c r="F19" s="160"/>
      <c r="G19" s="159"/>
      <c r="H19" s="160"/>
      <c r="I19" s="161">
        <v>260463</v>
      </c>
      <c r="J19" s="160"/>
      <c r="K19" s="159"/>
      <c r="L19" s="160"/>
      <c r="M19" s="161">
        <v>261994</v>
      </c>
      <c r="N19" s="160"/>
      <c r="O19" s="159"/>
      <c r="P19" s="173" t="s">
        <v>920</v>
      </c>
      <c r="Q19" s="159"/>
      <c r="R19" s="160"/>
      <c r="S19" s="162">
        <v>8.33</v>
      </c>
      <c r="T19" s="160" t="s">
        <v>540</v>
      </c>
      <c r="U19" s="159"/>
      <c r="V19" s="160"/>
      <c r="W19" s="162">
        <v>5.5</v>
      </c>
      <c r="X19" s="160"/>
    </row>
    <row r="20" spans="1:24">
      <c r="A20" s="12"/>
      <c r="B20" s="224" t="s">
        <v>38</v>
      </c>
      <c r="C20" s="167"/>
      <c r="D20" s="170"/>
      <c r="E20" s="225">
        <v>3238</v>
      </c>
      <c r="F20" s="170"/>
      <c r="G20" s="167"/>
      <c r="H20" s="170"/>
      <c r="I20" s="225">
        <v>2236</v>
      </c>
      <c r="J20" s="170"/>
      <c r="K20" s="167"/>
      <c r="L20" s="170"/>
      <c r="M20" s="225">
        <v>2236</v>
      </c>
      <c r="N20" s="170"/>
      <c r="O20" s="167"/>
      <c r="P20" s="166" t="s">
        <v>920</v>
      </c>
      <c r="Q20" s="167"/>
      <c r="R20" s="170"/>
      <c r="S20" s="226">
        <v>19.71</v>
      </c>
      <c r="T20" s="170" t="s">
        <v>540</v>
      </c>
      <c r="U20" s="167"/>
      <c r="V20" s="170"/>
      <c r="W20" s="226">
        <v>4.5</v>
      </c>
      <c r="X20" s="170"/>
    </row>
    <row r="21" spans="1:24" ht="23.25">
      <c r="A21" s="12"/>
      <c r="B21" s="223" t="s">
        <v>921</v>
      </c>
      <c r="C21" s="159"/>
      <c r="D21" s="160"/>
      <c r="E21" s="161">
        <v>406217</v>
      </c>
      <c r="F21" s="160"/>
      <c r="G21" s="159"/>
      <c r="H21" s="160"/>
      <c r="I21" s="161">
        <v>406217</v>
      </c>
      <c r="J21" s="160"/>
      <c r="K21" s="159"/>
      <c r="L21" s="160"/>
      <c r="M21" s="161">
        <v>406217</v>
      </c>
      <c r="N21" s="160"/>
      <c r="O21" s="159"/>
      <c r="P21" s="173" t="s">
        <v>300</v>
      </c>
      <c r="Q21" s="159"/>
      <c r="R21" s="160"/>
      <c r="S21" s="162">
        <v>9.09</v>
      </c>
      <c r="T21" s="160" t="s">
        <v>540</v>
      </c>
      <c r="U21" s="159"/>
      <c r="V21" s="160"/>
      <c r="W21" s="162" t="s">
        <v>922</v>
      </c>
      <c r="X21" s="160" t="s">
        <v>276</v>
      </c>
    </row>
    <row r="22" spans="1:24">
      <c r="A22" s="12"/>
      <c r="B22" s="224" t="s">
        <v>923</v>
      </c>
      <c r="C22" s="167"/>
      <c r="D22" s="170"/>
      <c r="E22" s="225">
        <v>1827</v>
      </c>
      <c r="F22" s="170"/>
      <c r="G22" s="167"/>
      <c r="H22" s="170"/>
      <c r="I22" s="225">
        <v>1827</v>
      </c>
      <c r="J22" s="170"/>
      <c r="K22" s="167"/>
      <c r="L22" s="170"/>
      <c r="M22" s="225">
        <v>1827</v>
      </c>
      <c r="N22" s="170"/>
      <c r="O22" s="167"/>
      <c r="P22" s="166"/>
      <c r="Q22" s="167"/>
      <c r="R22" s="170"/>
      <c r="S22" s="226"/>
      <c r="T22" s="170"/>
      <c r="U22" s="167"/>
      <c r="V22" s="170"/>
      <c r="W22" s="226"/>
      <c r="X22" s="170"/>
    </row>
    <row r="23" spans="1:24">
      <c r="A23" s="12"/>
      <c r="B23" s="223" t="s">
        <v>924</v>
      </c>
      <c r="C23" s="159"/>
      <c r="D23" s="160"/>
      <c r="E23" s="161">
        <v>92134</v>
      </c>
      <c r="F23" s="160"/>
      <c r="G23" s="159"/>
      <c r="H23" s="160"/>
      <c r="I23" s="161">
        <v>92134</v>
      </c>
      <c r="J23" s="160"/>
      <c r="K23" s="159"/>
      <c r="L23" s="160"/>
      <c r="M23" s="161">
        <v>92134</v>
      </c>
      <c r="N23" s="160"/>
      <c r="O23" s="159"/>
      <c r="P23" s="173"/>
      <c r="Q23" s="159"/>
      <c r="R23" s="160"/>
      <c r="S23" s="162"/>
      <c r="T23" s="160"/>
      <c r="U23" s="159"/>
      <c r="V23" s="160"/>
      <c r="W23" s="162"/>
      <c r="X23" s="160"/>
    </row>
    <row r="24" spans="1:24">
      <c r="A24" s="12"/>
      <c r="B24" s="224" t="s">
        <v>925</v>
      </c>
      <c r="C24" s="167"/>
      <c r="D24" s="170"/>
      <c r="E24" s="225">
        <v>116806</v>
      </c>
      <c r="F24" s="170"/>
      <c r="G24" s="167"/>
      <c r="H24" s="170"/>
      <c r="I24" s="225">
        <v>43172</v>
      </c>
      <c r="J24" s="170"/>
      <c r="K24" s="167"/>
      <c r="L24" s="170"/>
      <c r="M24" s="225">
        <v>43172</v>
      </c>
      <c r="N24" s="170"/>
      <c r="O24" s="167"/>
      <c r="P24" s="166" t="s">
        <v>926</v>
      </c>
      <c r="Q24" s="167"/>
      <c r="R24" s="170"/>
      <c r="S24" s="226" t="s">
        <v>548</v>
      </c>
      <c r="T24" s="170"/>
      <c r="U24" s="167"/>
      <c r="V24" s="170"/>
      <c r="W24" s="226" t="s">
        <v>927</v>
      </c>
      <c r="X24" s="170" t="s">
        <v>276</v>
      </c>
    </row>
    <row r="25" spans="1:24">
      <c r="A25" s="12"/>
      <c r="B25" s="158" t="s">
        <v>928</v>
      </c>
      <c r="C25" s="159"/>
      <c r="D25" s="160"/>
      <c r="E25" s="162"/>
      <c r="F25" s="160"/>
      <c r="G25" s="159"/>
      <c r="H25" s="160"/>
      <c r="I25" s="161">
        <v>450412</v>
      </c>
      <c r="J25" s="160"/>
      <c r="K25" s="159"/>
      <c r="L25" s="160"/>
      <c r="M25" s="162"/>
      <c r="N25" s="160"/>
      <c r="O25" s="159"/>
      <c r="P25" s="173"/>
      <c r="Q25" s="159"/>
      <c r="R25" s="160"/>
      <c r="S25" s="162"/>
      <c r="T25" s="160"/>
      <c r="U25" s="159"/>
      <c r="V25" s="160"/>
      <c r="W25" s="162"/>
      <c r="X25" s="160"/>
    </row>
    <row r="26" spans="1:24" ht="23.25">
      <c r="A26" s="12"/>
      <c r="B26" s="227" t="s">
        <v>929</v>
      </c>
      <c r="C26" s="167"/>
      <c r="D26" s="170"/>
      <c r="E26" s="226"/>
      <c r="F26" s="170"/>
      <c r="G26" s="167"/>
      <c r="H26" s="170"/>
      <c r="I26" s="225">
        <v>57384</v>
      </c>
      <c r="J26" s="170"/>
      <c r="K26" s="167"/>
      <c r="L26" s="170"/>
      <c r="M26" s="226"/>
      <c r="N26" s="170"/>
      <c r="O26" s="167"/>
      <c r="P26" s="166"/>
      <c r="Q26" s="167"/>
      <c r="R26" s="170"/>
      <c r="S26" s="226"/>
      <c r="T26" s="170"/>
      <c r="U26" s="167"/>
      <c r="V26" s="170"/>
      <c r="W26" s="226"/>
      <c r="X26" s="170"/>
    </row>
    <row r="27" spans="1:24">
      <c r="A27" s="12"/>
      <c r="B27" s="223" t="s">
        <v>44</v>
      </c>
      <c r="C27" s="159"/>
      <c r="D27" s="160"/>
      <c r="E27" s="162"/>
      <c r="F27" s="160"/>
      <c r="G27" s="159"/>
      <c r="H27" s="160"/>
      <c r="I27" s="161">
        <v>25133</v>
      </c>
      <c r="J27" s="160"/>
      <c r="K27" s="159"/>
      <c r="L27" s="160"/>
      <c r="M27" s="162"/>
      <c r="N27" s="160"/>
      <c r="O27" s="159"/>
      <c r="P27" s="173"/>
      <c r="Q27" s="159"/>
      <c r="R27" s="160"/>
      <c r="S27" s="162"/>
      <c r="T27" s="160"/>
      <c r="U27" s="159"/>
      <c r="V27" s="160"/>
      <c r="W27" s="162"/>
      <c r="X27" s="160"/>
    </row>
    <row r="28" spans="1:24" ht="15.75" thickBot="1">
      <c r="A28" s="12"/>
      <c r="B28" s="227" t="s">
        <v>48</v>
      </c>
      <c r="C28" s="167"/>
      <c r="D28" s="170"/>
      <c r="E28" s="226"/>
      <c r="F28" s="170"/>
      <c r="G28" s="167"/>
      <c r="H28" s="168"/>
      <c r="I28" s="169">
        <v>27003</v>
      </c>
      <c r="J28" s="170"/>
      <c r="K28" s="167"/>
      <c r="L28" s="170"/>
      <c r="M28" s="226"/>
      <c r="N28" s="170"/>
      <c r="O28" s="167"/>
      <c r="P28" s="166"/>
      <c r="Q28" s="167"/>
      <c r="R28" s="170"/>
      <c r="S28" s="226"/>
      <c r="T28" s="170"/>
      <c r="U28" s="167"/>
      <c r="V28" s="170"/>
      <c r="W28" s="226"/>
      <c r="X28" s="170"/>
    </row>
    <row r="29" spans="1:24" ht="15.75" thickBot="1">
      <c r="A29" s="12"/>
      <c r="B29" s="173"/>
      <c r="C29" s="159"/>
      <c r="D29" s="160"/>
      <c r="E29" s="162"/>
      <c r="F29" s="160"/>
      <c r="G29" s="159"/>
      <c r="H29" s="174" t="s">
        <v>269</v>
      </c>
      <c r="I29" s="175">
        <v>2986777</v>
      </c>
      <c r="J29" s="160"/>
      <c r="K29" s="159"/>
      <c r="L29" s="160"/>
      <c r="M29" s="162"/>
      <c r="N29" s="160"/>
      <c r="O29" s="159"/>
      <c r="P29" s="173"/>
      <c r="Q29" s="159"/>
      <c r="R29" s="160"/>
      <c r="S29" s="162"/>
      <c r="T29" s="160"/>
      <c r="U29" s="159"/>
      <c r="V29" s="160"/>
      <c r="W29" s="162"/>
      <c r="X29" s="160"/>
    </row>
    <row r="30" spans="1:24" ht="15.75" thickTop="1">
      <c r="A30" s="12"/>
      <c r="B30" s="166"/>
      <c r="C30" s="167"/>
      <c r="D30" s="170"/>
      <c r="E30" s="226"/>
      <c r="F30" s="170"/>
      <c r="G30" s="167"/>
      <c r="H30" s="170"/>
      <c r="I30" s="226"/>
      <c r="J30" s="170"/>
      <c r="K30" s="167"/>
      <c r="L30" s="170"/>
      <c r="M30" s="226"/>
      <c r="N30" s="170"/>
      <c r="O30" s="167"/>
      <c r="P30" s="166"/>
      <c r="Q30" s="167"/>
      <c r="R30" s="170"/>
      <c r="S30" s="226"/>
      <c r="T30" s="170"/>
      <c r="U30" s="167"/>
      <c r="V30" s="170"/>
      <c r="W30" s="226"/>
      <c r="X30" s="170"/>
    </row>
    <row r="31" spans="1:24">
      <c r="A31" s="12"/>
      <c r="B31" s="228" t="s">
        <v>51</v>
      </c>
      <c r="C31" s="159"/>
      <c r="D31" s="160"/>
      <c r="E31" s="162"/>
      <c r="F31" s="160"/>
      <c r="G31" s="159"/>
      <c r="H31" s="160"/>
      <c r="I31" s="162"/>
      <c r="J31" s="160"/>
      <c r="K31" s="159"/>
      <c r="L31" s="160"/>
      <c r="M31" s="162"/>
      <c r="N31" s="160"/>
      <c r="O31" s="159"/>
      <c r="P31" s="173"/>
      <c r="Q31" s="159"/>
      <c r="R31" s="160"/>
      <c r="S31" s="162"/>
      <c r="T31" s="160"/>
      <c r="U31" s="159"/>
      <c r="V31" s="160"/>
      <c r="W31" s="162"/>
      <c r="X31" s="160"/>
    </row>
    <row r="32" spans="1:24">
      <c r="A32" s="12"/>
      <c r="B32" s="227" t="s">
        <v>915</v>
      </c>
      <c r="C32" s="167"/>
      <c r="D32" s="170"/>
      <c r="E32" s="226"/>
      <c r="F32" s="170"/>
      <c r="G32" s="167"/>
      <c r="H32" s="170"/>
      <c r="I32" s="226"/>
      <c r="J32" s="170"/>
      <c r="K32" s="167"/>
      <c r="L32" s="170"/>
      <c r="M32" s="226"/>
      <c r="N32" s="170"/>
      <c r="O32" s="167"/>
      <c r="P32" s="166"/>
      <c r="Q32" s="167"/>
      <c r="R32" s="170"/>
      <c r="S32" s="226"/>
      <c r="T32" s="170"/>
      <c r="U32" s="167"/>
      <c r="V32" s="170"/>
      <c r="W32" s="226"/>
      <c r="X32" s="170"/>
    </row>
    <row r="33" spans="1:34">
      <c r="A33" s="12"/>
      <c r="B33" s="223" t="s">
        <v>930</v>
      </c>
      <c r="C33" s="159"/>
      <c r="D33" s="160" t="s">
        <v>269</v>
      </c>
      <c r="E33" s="161">
        <v>717508</v>
      </c>
      <c r="F33" s="160"/>
      <c r="G33" s="159"/>
      <c r="H33" s="160" t="s">
        <v>269</v>
      </c>
      <c r="I33" s="161">
        <v>718473</v>
      </c>
      <c r="J33" s="160"/>
      <c r="K33" s="159"/>
      <c r="L33" s="160" t="s">
        <v>269</v>
      </c>
      <c r="M33" s="161">
        <v>568186</v>
      </c>
      <c r="N33" s="160"/>
      <c r="O33" s="159"/>
      <c r="P33" s="173" t="s">
        <v>920</v>
      </c>
      <c r="Q33" s="159"/>
      <c r="R33" s="160"/>
      <c r="S33" s="162">
        <v>2.0299999999999998</v>
      </c>
      <c r="T33" s="160" t="s">
        <v>540</v>
      </c>
      <c r="U33" s="159"/>
      <c r="V33" s="160"/>
      <c r="W33" s="162">
        <v>1.6</v>
      </c>
      <c r="X33" s="160"/>
    </row>
    <row r="34" spans="1:34">
      <c r="A34" s="12"/>
      <c r="B34" s="224" t="s">
        <v>931</v>
      </c>
      <c r="C34" s="167"/>
      <c r="D34" s="170"/>
      <c r="E34" s="225">
        <v>157663</v>
      </c>
      <c r="F34" s="170"/>
      <c r="G34" s="167"/>
      <c r="H34" s="170"/>
      <c r="I34" s="225">
        <v>153798</v>
      </c>
      <c r="J34" s="170"/>
      <c r="K34" s="167"/>
      <c r="L34" s="170"/>
      <c r="M34" s="225">
        <v>157916</v>
      </c>
      <c r="N34" s="170"/>
      <c r="O34" s="167"/>
      <c r="P34" s="166" t="s">
        <v>932</v>
      </c>
      <c r="Q34" s="167"/>
      <c r="R34" s="170"/>
      <c r="S34" s="226">
        <v>5.27</v>
      </c>
      <c r="T34" s="170" t="s">
        <v>540</v>
      </c>
      <c r="U34" s="167"/>
      <c r="V34" s="170"/>
      <c r="W34" s="226">
        <v>3.9</v>
      </c>
      <c r="X34" s="170"/>
    </row>
    <row r="35" spans="1:34">
      <c r="A35" s="12"/>
      <c r="B35" s="223" t="s">
        <v>54</v>
      </c>
      <c r="C35" s="159"/>
      <c r="D35" s="160"/>
      <c r="E35" s="161">
        <v>376886</v>
      </c>
      <c r="F35" s="160"/>
      <c r="G35" s="159"/>
      <c r="H35" s="160"/>
      <c r="I35" s="161">
        <v>376886</v>
      </c>
      <c r="J35" s="160"/>
      <c r="K35" s="159"/>
      <c r="L35" s="160"/>
      <c r="M35" s="161">
        <v>376886</v>
      </c>
      <c r="N35" s="160"/>
      <c r="O35" s="159"/>
      <c r="P35" s="173" t="s">
        <v>933</v>
      </c>
      <c r="Q35" s="159"/>
      <c r="R35" s="160"/>
      <c r="S35" s="162">
        <v>0.44</v>
      </c>
      <c r="T35" s="160" t="s">
        <v>540</v>
      </c>
      <c r="U35" s="159"/>
      <c r="V35" s="160"/>
      <c r="W35" s="162">
        <v>0.1</v>
      </c>
      <c r="X35" s="160"/>
    </row>
    <row r="36" spans="1:34">
      <c r="A36" s="12"/>
      <c r="B36" s="224" t="s">
        <v>55</v>
      </c>
      <c r="C36" s="167"/>
      <c r="D36" s="170"/>
      <c r="E36" s="225">
        <v>338954</v>
      </c>
      <c r="F36" s="170"/>
      <c r="G36" s="167"/>
      <c r="H36" s="170"/>
      <c r="I36" s="225">
        <v>335238</v>
      </c>
      <c r="J36" s="170"/>
      <c r="K36" s="167"/>
      <c r="L36" s="170"/>
      <c r="M36" s="225">
        <v>335238</v>
      </c>
      <c r="N36" s="170"/>
      <c r="O36" s="167"/>
      <c r="P36" s="166" t="s">
        <v>920</v>
      </c>
      <c r="Q36" s="167"/>
      <c r="R36" s="170"/>
      <c r="S36" s="226">
        <v>4.7</v>
      </c>
      <c r="T36" s="170" t="s">
        <v>540</v>
      </c>
      <c r="U36" s="167"/>
      <c r="V36" s="170"/>
      <c r="W36" s="226">
        <v>4.9000000000000004</v>
      </c>
      <c r="X36" s="170"/>
    </row>
    <row r="37" spans="1:34" ht="23.25">
      <c r="A37" s="12"/>
      <c r="B37" s="223" t="s">
        <v>934</v>
      </c>
      <c r="C37" s="159"/>
      <c r="D37" s="160"/>
      <c r="E37" s="161">
        <v>406217</v>
      </c>
      <c r="F37" s="160"/>
      <c r="G37" s="159"/>
      <c r="H37" s="160"/>
      <c r="I37" s="161">
        <v>406217</v>
      </c>
      <c r="J37" s="160"/>
      <c r="K37" s="159"/>
      <c r="L37" s="160"/>
      <c r="M37" s="161">
        <v>406217</v>
      </c>
      <c r="N37" s="31"/>
      <c r="O37" s="159"/>
      <c r="P37" s="173" t="s">
        <v>300</v>
      </c>
      <c r="Q37" s="159"/>
      <c r="R37" s="160"/>
      <c r="S37" s="162">
        <v>9.09</v>
      </c>
      <c r="T37" s="160" t="s">
        <v>540</v>
      </c>
      <c r="U37" s="159"/>
      <c r="V37" s="160"/>
      <c r="W37" s="162" t="s">
        <v>922</v>
      </c>
      <c r="X37" s="160" t="s">
        <v>276</v>
      </c>
    </row>
    <row r="38" spans="1:34">
      <c r="A38" s="12"/>
      <c r="B38" s="224" t="s">
        <v>57</v>
      </c>
      <c r="C38" s="167"/>
      <c r="D38" s="170"/>
      <c r="E38" s="225">
        <v>51004</v>
      </c>
      <c r="F38" s="170"/>
      <c r="G38" s="167"/>
      <c r="H38" s="170"/>
      <c r="I38" s="225">
        <v>51239</v>
      </c>
      <c r="J38" s="170"/>
      <c r="K38" s="167"/>
      <c r="L38" s="170"/>
      <c r="M38" s="225">
        <v>34385</v>
      </c>
      <c r="N38" s="170"/>
      <c r="O38" s="167"/>
      <c r="P38" s="166" t="s">
        <v>920</v>
      </c>
      <c r="Q38" s="167"/>
      <c r="R38" s="170"/>
      <c r="S38" s="226">
        <v>7.39</v>
      </c>
      <c r="T38" s="170" t="s">
        <v>540</v>
      </c>
      <c r="U38" s="167"/>
      <c r="V38" s="170"/>
      <c r="W38" s="226">
        <v>21.6</v>
      </c>
      <c r="X38" s="170"/>
    </row>
    <row r="39" spans="1:34" ht="23.25">
      <c r="A39" s="12"/>
      <c r="B39" s="223" t="s">
        <v>935</v>
      </c>
      <c r="C39" s="159"/>
      <c r="D39" s="160"/>
      <c r="E39" s="161">
        <v>105393</v>
      </c>
      <c r="F39" s="160"/>
      <c r="G39" s="159"/>
      <c r="H39" s="160"/>
      <c r="I39" s="161">
        <v>7416</v>
      </c>
      <c r="J39" s="160"/>
      <c r="K39" s="159"/>
      <c r="L39" s="160"/>
      <c r="M39" s="161">
        <v>7416</v>
      </c>
      <c r="N39" s="160"/>
      <c r="O39" s="159"/>
      <c r="P39" s="173" t="s">
        <v>926</v>
      </c>
      <c r="Q39" s="159"/>
      <c r="R39" s="160"/>
      <c r="S39" s="162" t="s">
        <v>548</v>
      </c>
      <c r="T39" s="160"/>
      <c r="U39" s="159"/>
      <c r="V39" s="160"/>
      <c r="W39" s="162" t="s">
        <v>936</v>
      </c>
      <c r="X39" s="160" t="s">
        <v>276</v>
      </c>
    </row>
    <row r="40" spans="1:34">
      <c r="A40" s="12"/>
      <c r="B40" s="224" t="s">
        <v>937</v>
      </c>
      <c r="C40" s="167"/>
      <c r="D40" s="170"/>
      <c r="E40" s="225">
        <v>186008</v>
      </c>
      <c r="F40" s="170"/>
      <c r="G40" s="167"/>
      <c r="H40" s="170"/>
      <c r="I40" s="225">
        <v>9699</v>
      </c>
      <c r="J40" s="170"/>
      <c r="K40" s="167"/>
      <c r="L40" s="170"/>
      <c r="M40" s="225">
        <v>9699</v>
      </c>
      <c r="N40" s="170"/>
      <c r="O40" s="167"/>
      <c r="P40" s="166" t="s">
        <v>926</v>
      </c>
      <c r="Q40" s="167"/>
      <c r="R40" s="170"/>
      <c r="S40" s="226" t="s">
        <v>548</v>
      </c>
      <c r="T40" s="170"/>
      <c r="U40" s="167"/>
      <c r="V40" s="170"/>
      <c r="W40" s="226" t="s">
        <v>927</v>
      </c>
      <c r="X40" s="170" t="s">
        <v>276</v>
      </c>
    </row>
    <row r="41" spans="1:34">
      <c r="A41" s="12"/>
      <c r="B41" s="158" t="s">
        <v>60</v>
      </c>
      <c r="C41" s="159"/>
      <c r="D41" s="160"/>
      <c r="E41" s="162"/>
      <c r="F41" s="160"/>
      <c r="G41" s="159"/>
      <c r="H41" s="160"/>
      <c r="I41" s="161">
        <v>4911</v>
      </c>
      <c r="J41" s="160"/>
      <c r="K41" s="159"/>
      <c r="L41" s="160"/>
      <c r="M41" s="162"/>
      <c r="N41" s="160"/>
      <c r="O41" s="159"/>
      <c r="P41" s="173"/>
      <c r="Q41" s="159"/>
      <c r="R41" s="160"/>
      <c r="S41" s="162"/>
      <c r="T41" s="160"/>
      <c r="U41" s="159"/>
      <c r="V41" s="160"/>
      <c r="W41" s="162"/>
      <c r="X41" s="160"/>
    </row>
    <row r="42" spans="1:34" ht="24" thickBot="1">
      <c r="A42" s="12"/>
      <c r="B42" s="227" t="s">
        <v>938</v>
      </c>
      <c r="C42" s="167"/>
      <c r="D42" s="170"/>
      <c r="E42" s="226"/>
      <c r="F42" s="170"/>
      <c r="G42" s="167"/>
      <c r="H42" s="168"/>
      <c r="I42" s="169">
        <v>57925</v>
      </c>
      <c r="J42" s="170"/>
      <c r="K42" s="167"/>
      <c r="L42" s="170"/>
      <c r="M42" s="226"/>
      <c r="N42" s="170"/>
      <c r="O42" s="167"/>
      <c r="P42" s="166"/>
      <c r="Q42" s="167"/>
      <c r="R42" s="170"/>
      <c r="S42" s="226"/>
      <c r="T42" s="170"/>
      <c r="U42" s="167"/>
      <c r="V42" s="170"/>
      <c r="W42" s="226"/>
      <c r="X42" s="170"/>
    </row>
    <row r="43" spans="1:34" ht="15.75" thickBot="1">
      <c r="A43" s="12"/>
      <c r="B43" s="173"/>
      <c r="C43" s="159"/>
      <c r="D43" s="160"/>
      <c r="E43" s="162"/>
      <c r="F43" s="160"/>
      <c r="G43" s="159"/>
      <c r="H43" s="174" t="s">
        <v>269</v>
      </c>
      <c r="I43" s="175">
        <v>2121802</v>
      </c>
      <c r="J43" s="160"/>
      <c r="K43" s="159"/>
      <c r="L43" s="160"/>
      <c r="M43" s="162"/>
      <c r="N43" s="160"/>
      <c r="O43" s="159"/>
      <c r="P43" s="173"/>
      <c r="Q43" s="159"/>
      <c r="R43" s="160"/>
      <c r="S43" s="162"/>
      <c r="T43" s="160"/>
      <c r="U43" s="159"/>
      <c r="V43" s="160"/>
      <c r="W43" s="162"/>
      <c r="X43" s="160"/>
    </row>
    <row r="44" spans="1:34" ht="15.75" thickTop="1">
      <c r="A44" s="12"/>
      <c r="B44" s="179"/>
      <c r="C44" s="179"/>
      <c r="D44" s="179"/>
      <c r="E44" s="179"/>
      <c r="F44" s="179"/>
      <c r="G44" s="179"/>
      <c r="H44" s="179"/>
      <c r="I44" s="179"/>
      <c r="J44" s="179"/>
      <c r="K44" s="179"/>
      <c r="L44" s="179"/>
      <c r="M44" s="179"/>
      <c r="N44" s="179"/>
      <c r="O44" s="179"/>
      <c r="P44" s="179"/>
      <c r="Q44" s="179"/>
      <c r="R44" s="179"/>
      <c r="S44" s="179"/>
      <c r="T44" s="179"/>
      <c r="U44" s="179"/>
      <c r="V44" s="179"/>
      <c r="W44" s="179"/>
      <c r="X44" s="179"/>
      <c r="Y44" s="179"/>
      <c r="Z44" s="179"/>
      <c r="AA44" s="179"/>
      <c r="AB44" s="179"/>
      <c r="AC44" s="179"/>
      <c r="AD44" s="179"/>
      <c r="AE44" s="179"/>
      <c r="AF44" s="179"/>
      <c r="AG44" s="179"/>
      <c r="AH44" s="179"/>
    </row>
    <row r="45" spans="1:34">
      <c r="A45" s="12"/>
      <c r="B45" s="253" t="s">
        <v>939</v>
      </c>
      <c r="C45" s="253"/>
      <c r="D45" s="253"/>
      <c r="E45" s="253"/>
      <c r="F45" s="253"/>
      <c r="G45" s="253"/>
      <c r="H45" s="253"/>
      <c r="I45" s="253"/>
      <c r="J45" s="253"/>
      <c r="K45" s="253"/>
      <c r="L45" s="253"/>
      <c r="M45" s="253"/>
      <c r="N45" s="253"/>
      <c r="O45" s="253"/>
      <c r="P45" s="253"/>
      <c r="Q45" s="253"/>
      <c r="R45" s="253"/>
      <c r="S45" s="253"/>
      <c r="T45" s="253"/>
      <c r="U45" s="253"/>
      <c r="V45" s="253"/>
      <c r="W45" s="253"/>
      <c r="X45" s="253"/>
      <c r="Y45" s="253"/>
      <c r="Z45" s="253"/>
      <c r="AA45" s="253"/>
      <c r="AB45" s="253"/>
      <c r="AC45" s="253"/>
      <c r="AD45" s="253"/>
      <c r="AE45" s="253"/>
      <c r="AF45" s="253"/>
      <c r="AG45" s="253"/>
      <c r="AH45" s="253"/>
    </row>
    <row r="46" spans="1:34">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row>
    <row r="47" spans="1:34" ht="178.5">
      <c r="A47" s="12"/>
      <c r="B47" s="18"/>
      <c r="C47" s="18" t="s">
        <v>298</v>
      </c>
      <c r="D47" s="19" t="s">
        <v>940</v>
      </c>
    </row>
    <row r="48" spans="1:34">
      <c r="A48" s="12"/>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c r="AE48" s="82"/>
      <c r="AF48" s="82"/>
      <c r="AG48" s="82"/>
      <c r="AH48" s="82"/>
    </row>
    <row r="49" spans="1:34" ht="76.5">
      <c r="A49" s="12"/>
      <c r="B49" s="18"/>
      <c r="C49" s="18" t="s">
        <v>300</v>
      </c>
      <c r="D49" s="19" t="s">
        <v>941</v>
      </c>
    </row>
    <row r="50" spans="1:34">
      <c r="A50" s="12"/>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c r="AH50" s="82"/>
    </row>
    <row r="51" spans="1:34" ht="153">
      <c r="A51" s="12"/>
      <c r="B51" s="18"/>
      <c r="C51" s="18" t="s">
        <v>302</v>
      </c>
      <c r="D51" s="19" t="s">
        <v>942</v>
      </c>
    </row>
    <row r="52" spans="1:34">
      <c r="A52" s="12"/>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c r="AH52" s="82"/>
    </row>
    <row r="53" spans="1:34" ht="242.25">
      <c r="A53" s="12"/>
      <c r="B53" s="18"/>
      <c r="C53" s="18" t="s">
        <v>304</v>
      </c>
      <c r="D53" s="19" t="s">
        <v>943</v>
      </c>
    </row>
    <row r="54" spans="1:34">
      <c r="A54" s="12"/>
      <c r="B54" s="82"/>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c r="AH54" s="82"/>
    </row>
    <row r="55" spans="1:34">
      <c r="A55" s="12"/>
      <c r="B55" s="18"/>
      <c r="C55" s="18" t="s">
        <v>492</v>
      </c>
      <c r="D55" s="19" t="s">
        <v>944</v>
      </c>
    </row>
    <row r="56" spans="1:34">
      <c r="A56" s="12"/>
      <c r="B56" s="82"/>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c r="AH56" s="82"/>
    </row>
    <row r="57" spans="1:34">
      <c r="A57" s="12"/>
      <c r="B57" s="229" t="s">
        <v>945</v>
      </c>
      <c r="C57" s="65"/>
      <c r="D57" s="136" t="s">
        <v>946</v>
      </c>
      <c r="E57" s="65"/>
      <c r="F57" s="65"/>
      <c r="G57" s="136" t="s">
        <v>947</v>
      </c>
      <c r="H57" s="136"/>
      <c r="I57" s="65"/>
      <c r="J57" s="65"/>
      <c r="K57" s="136" t="s">
        <v>948</v>
      </c>
      <c r="L57" s="136"/>
      <c r="M57" s="65"/>
      <c r="N57" s="65"/>
      <c r="O57" s="136" t="s">
        <v>949</v>
      </c>
      <c r="P57" s="136"/>
      <c r="Q57" s="65"/>
    </row>
    <row r="58" spans="1:34" ht="15.75" thickBot="1">
      <c r="A58" s="12"/>
      <c r="B58" s="229"/>
      <c r="C58" s="65"/>
      <c r="D58" s="63"/>
      <c r="E58" s="65"/>
      <c r="F58" s="65"/>
      <c r="G58" s="63"/>
      <c r="H58" s="63"/>
      <c r="I58" s="65"/>
      <c r="J58" s="65"/>
      <c r="K58" s="63"/>
      <c r="L58" s="63"/>
      <c r="M58" s="65"/>
      <c r="N58" s="65"/>
      <c r="O58" s="63" t="s">
        <v>950</v>
      </c>
      <c r="P58" s="63"/>
      <c r="Q58" s="65"/>
    </row>
    <row r="59" spans="1:34">
      <c r="A59" s="12"/>
      <c r="B59" s="23"/>
      <c r="C59" s="15"/>
      <c r="D59" s="193"/>
      <c r="E59" s="189"/>
      <c r="F59" s="15"/>
      <c r="G59" s="189"/>
      <c r="H59" s="193"/>
      <c r="I59" s="189"/>
      <c r="J59" s="15"/>
      <c r="K59" s="189"/>
      <c r="L59" s="193"/>
      <c r="M59" s="189"/>
      <c r="N59" s="15"/>
      <c r="O59" s="189"/>
      <c r="P59" s="193"/>
      <c r="Q59" s="189"/>
    </row>
    <row r="60" spans="1:34">
      <c r="A60" s="12"/>
      <c r="B60" s="217" t="s">
        <v>951</v>
      </c>
      <c r="C60" s="217"/>
      <c r="D60" s="217"/>
      <c r="E60" s="217"/>
      <c r="F60" s="217"/>
      <c r="G60" s="189"/>
      <c r="H60" s="193"/>
      <c r="I60" s="189"/>
      <c r="J60" s="15"/>
      <c r="K60" s="189"/>
      <c r="L60" s="193"/>
      <c r="M60" s="189"/>
      <c r="N60" s="15"/>
      <c r="O60" s="189"/>
      <c r="P60" s="193"/>
      <c r="Q60" s="189"/>
    </row>
    <row r="61" spans="1:34">
      <c r="A61" s="12"/>
      <c r="B61" s="23"/>
      <c r="C61" s="15"/>
      <c r="D61" s="193"/>
      <c r="E61" s="189"/>
      <c r="F61" s="15"/>
      <c r="G61" s="189"/>
      <c r="H61" s="193"/>
      <c r="I61" s="189"/>
      <c r="J61" s="15"/>
      <c r="K61" s="189"/>
      <c r="L61" s="193"/>
      <c r="M61" s="189"/>
      <c r="N61" s="15"/>
      <c r="O61" s="189"/>
      <c r="P61" s="193"/>
      <c r="Q61" s="189"/>
    </row>
    <row r="62" spans="1:34">
      <c r="A62" s="12"/>
      <c r="B62" s="58">
        <v>2016</v>
      </c>
      <c r="C62" s="30"/>
      <c r="D62" s="58" t="s">
        <v>952</v>
      </c>
      <c r="E62" s="31"/>
      <c r="F62" s="30"/>
      <c r="G62" s="31" t="s">
        <v>269</v>
      </c>
      <c r="H62" s="32">
        <v>105393</v>
      </c>
      <c r="I62" s="31"/>
      <c r="J62" s="30"/>
      <c r="K62" s="31"/>
      <c r="L62" s="43">
        <v>5.04</v>
      </c>
      <c r="M62" s="31" t="s">
        <v>540</v>
      </c>
      <c r="N62" s="30"/>
      <c r="O62" s="31" t="s">
        <v>269</v>
      </c>
      <c r="P62" s="43" t="s">
        <v>953</v>
      </c>
      <c r="Q62" s="31" t="s">
        <v>276</v>
      </c>
    </row>
    <row r="63" spans="1:34">
      <c r="A63" s="12"/>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row>
    <row r="64" spans="1:34" ht="255">
      <c r="A64" s="12"/>
      <c r="B64" s="18"/>
      <c r="C64" s="18" t="s">
        <v>497</v>
      </c>
      <c r="D64" s="19" t="s">
        <v>954</v>
      </c>
    </row>
    <row r="65" spans="1:34">
      <c r="A65" s="12"/>
      <c r="B65" s="82"/>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row>
    <row r="66" spans="1:34">
      <c r="A66" s="12"/>
      <c r="B66" s="191" t="s">
        <v>955</v>
      </c>
      <c r="C66" s="191"/>
      <c r="D66" s="191"/>
      <c r="E66" s="191"/>
      <c r="F66" s="191"/>
      <c r="G66" s="191"/>
      <c r="H66" s="191"/>
      <c r="I66" s="191"/>
      <c r="J66" s="191"/>
      <c r="K66" s="191"/>
      <c r="L66" s="191"/>
      <c r="M66" s="191"/>
      <c r="N66" s="191"/>
      <c r="O66" s="191"/>
      <c r="P66" s="191"/>
      <c r="Q66" s="191"/>
      <c r="R66" s="191"/>
      <c r="S66" s="191"/>
      <c r="T66" s="191"/>
      <c r="U66" s="191"/>
      <c r="V66" s="191"/>
      <c r="W66" s="191"/>
      <c r="X66" s="191"/>
      <c r="Y66" s="191"/>
      <c r="Z66" s="191"/>
      <c r="AA66" s="191"/>
      <c r="AB66" s="191"/>
      <c r="AC66" s="191"/>
      <c r="AD66" s="191"/>
      <c r="AE66" s="191"/>
      <c r="AF66" s="191"/>
      <c r="AG66" s="191"/>
      <c r="AH66" s="191"/>
    </row>
    <row r="67" spans="1:34">
      <c r="A67" s="12"/>
      <c r="B67" s="191"/>
      <c r="C67" s="191"/>
      <c r="D67" s="191"/>
      <c r="E67" s="191"/>
      <c r="F67" s="191"/>
      <c r="G67" s="191"/>
      <c r="H67" s="191"/>
      <c r="I67" s="191"/>
      <c r="J67" s="191"/>
      <c r="K67" s="191"/>
      <c r="L67" s="191"/>
      <c r="M67" s="191"/>
      <c r="N67" s="191"/>
      <c r="O67" s="191"/>
      <c r="P67" s="191"/>
      <c r="Q67" s="191"/>
      <c r="R67" s="191"/>
      <c r="S67" s="191"/>
      <c r="T67" s="191"/>
      <c r="U67" s="191"/>
      <c r="V67" s="191"/>
      <c r="W67" s="191"/>
      <c r="X67" s="191"/>
      <c r="Y67" s="191"/>
      <c r="Z67" s="191"/>
      <c r="AA67" s="191"/>
      <c r="AB67" s="191"/>
      <c r="AC67" s="191"/>
      <c r="AD67" s="191"/>
      <c r="AE67" s="191"/>
      <c r="AF67" s="191"/>
      <c r="AG67" s="191"/>
      <c r="AH67" s="191"/>
    </row>
    <row r="68" spans="1:34">
      <c r="A68" s="12"/>
      <c r="B68" s="82" t="s">
        <v>956</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c r="AH68" s="82"/>
    </row>
    <row r="69" spans="1:34">
      <c r="A69" s="12"/>
      <c r="B69" s="82"/>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c r="AE69" s="82"/>
      <c r="AF69" s="82"/>
      <c r="AG69" s="82"/>
      <c r="AH69" s="82"/>
    </row>
    <row r="70" spans="1:34">
      <c r="A70" s="12"/>
      <c r="B70" s="82" t="s">
        <v>957</v>
      </c>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c r="AE70" s="82"/>
      <c r="AF70" s="82"/>
      <c r="AG70" s="82"/>
      <c r="AH70" s="82"/>
    </row>
    <row r="71" spans="1:34">
      <c r="A71" s="12"/>
      <c r="B71" s="82" t="s">
        <v>958</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row>
    <row r="72" spans="1:34" ht="25.5">
      <c r="A72" s="12"/>
      <c r="B72" s="138"/>
      <c r="C72" s="138" t="s">
        <v>959</v>
      </c>
      <c r="D72" s="138" t="s">
        <v>960</v>
      </c>
    </row>
    <row r="73" spans="1:34" ht="25.5">
      <c r="A73" s="12"/>
      <c r="B73" s="18"/>
      <c r="C73" s="18" t="s">
        <v>959</v>
      </c>
      <c r="D73" s="19" t="s">
        <v>961</v>
      </c>
    </row>
    <row r="74" spans="1:34" ht="51">
      <c r="A74" s="12"/>
      <c r="B74" s="18"/>
      <c r="C74" s="18" t="s">
        <v>959</v>
      </c>
      <c r="D74" s="19" t="s">
        <v>962</v>
      </c>
    </row>
    <row r="75" spans="1:34" ht="38.25">
      <c r="A75" s="12"/>
      <c r="B75" s="18"/>
      <c r="C75" s="18" t="s">
        <v>959</v>
      </c>
      <c r="D75" s="19" t="s">
        <v>963</v>
      </c>
    </row>
    <row r="76" spans="1:34">
      <c r="A76" s="12"/>
      <c r="B76" s="82" t="s">
        <v>964</v>
      </c>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row>
    <row r="77" spans="1:34" ht="76.5">
      <c r="A77" s="12"/>
      <c r="B77" s="18"/>
      <c r="C77" s="18" t="s">
        <v>959</v>
      </c>
      <c r="D77" s="19" t="s">
        <v>965</v>
      </c>
    </row>
    <row r="78" spans="1:34" ht="25.5">
      <c r="A78" s="12"/>
      <c r="B78" s="18"/>
      <c r="C78" s="18" t="s">
        <v>959</v>
      </c>
      <c r="D78" s="19" t="s">
        <v>966</v>
      </c>
    </row>
    <row r="79" spans="1:34">
      <c r="A79" s="12"/>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c r="AE79" s="82"/>
      <c r="AF79" s="82"/>
      <c r="AG79" s="82"/>
      <c r="AH79" s="82"/>
    </row>
    <row r="80" spans="1:34">
      <c r="A80" s="12"/>
      <c r="B80" s="82" t="s">
        <v>967</v>
      </c>
      <c r="C80" s="82"/>
      <c r="D80" s="82"/>
      <c r="E80" s="82"/>
      <c r="F80" s="82"/>
      <c r="G80" s="82"/>
      <c r="H80" s="82"/>
      <c r="I80" s="82"/>
      <c r="J80" s="82"/>
      <c r="K80" s="82"/>
      <c r="L80" s="82"/>
      <c r="M80" s="82"/>
      <c r="N80" s="82"/>
      <c r="O80" s="82"/>
      <c r="P80" s="82"/>
      <c r="Q80" s="82"/>
      <c r="R80" s="82"/>
      <c r="S80" s="82"/>
      <c r="T80" s="82"/>
      <c r="U80" s="82"/>
      <c r="V80" s="82"/>
      <c r="W80" s="82"/>
      <c r="X80" s="82"/>
      <c r="Y80" s="82"/>
      <c r="Z80" s="82"/>
      <c r="AA80" s="82"/>
      <c r="AB80" s="82"/>
      <c r="AC80" s="82"/>
      <c r="AD80" s="82"/>
      <c r="AE80" s="82"/>
      <c r="AF80" s="82"/>
      <c r="AG80" s="82"/>
      <c r="AH80" s="82"/>
    </row>
    <row r="81" spans="1:34">
      <c r="A81" s="12"/>
      <c r="B81" s="82"/>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row>
    <row r="82" spans="1:34">
      <c r="A82" s="12"/>
      <c r="B82" s="82" t="s">
        <v>968</v>
      </c>
      <c r="C82" s="82"/>
      <c r="D82" s="82"/>
      <c r="E82" s="82"/>
      <c r="F82" s="82"/>
      <c r="G82" s="82"/>
      <c r="H82" s="82"/>
      <c r="I82" s="82"/>
      <c r="J82" s="82"/>
      <c r="K82" s="82"/>
      <c r="L82" s="82"/>
      <c r="M82" s="82"/>
      <c r="N82" s="82"/>
      <c r="O82" s="82"/>
      <c r="P82" s="82"/>
      <c r="Q82" s="82"/>
      <c r="R82" s="82"/>
      <c r="S82" s="82"/>
      <c r="T82" s="82"/>
      <c r="U82" s="82"/>
      <c r="V82" s="82"/>
      <c r="W82" s="82"/>
      <c r="X82" s="82"/>
      <c r="Y82" s="82"/>
      <c r="Z82" s="82"/>
      <c r="AA82" s="82"/>
      <c r="AB82" s="82"/>
      <c r="AC82" s="82"/>
      <c r="AD82" s="82"/>
      <c r="AE82" s="82"/>
      <c r="AF82" s="82"/>
      <c r="AG82" s="82"/>
      <c r="AH82" s="82"/>
    </row>
    <row r="83" spans="1:34">
      <c r="A83" s="12"/>
      <c r="B83" s="82"/>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row>
    <row r="84" spans="1:34">
      <c r="A84" s="12"/>
      <c r="B84" s="82" t="s">
        <v>969</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row>
    <row r="85" spans="1:34">
      <c r="A85" s="12"/>
      <c r="B85" s="82"/>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82"/>
    </row>
    <row r="86" spans="1:34" ht="25.5" customHeight="1">
      <c r="A86" s="12"/>
      <c r="B86" s="82" t="s">
        <v>970</v>
      </c>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row>
    <row r="87" spans="1:34">
      <c r="A87" s="12"/>
      <c r="B87" s="82"/>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c r="AC87" s="82"/>
      <c r="AD87" s="82"/>
      <c r="AE87" s="82"/>
      <c r="AF87" s="82"/>
      <c r="AG87" s="82"/>
      <c r="AH87" s="82"/>
    </row>
    <row r="88" spans="1:34">
      <c r="A88" s="12"/>
      <c r="B88" s="82" t="s">
        <v>971</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c r="AD88" s="82"/>
      <c r="AE88" s="82"/>
      <c r="AF88" s="82"/>
      <c r="AG88" s="82"/>
      <c r="AH88" s="82"/>
    </row>
    <row r="89" spans="1:34">
      <c r="A89" s="12"/>
      <c r="B89" s="82"/>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c r="AE89" s="82"/>
      <c r="AF89" s="82"/>
      <c r="AG89" s="82"/>
      <c r="AH89" s="82"/>
    </row>
    <row r="90" spans="1:34" ht="15.75" thickBot="1">
      <c r="A90" s="12"/>
      <c r="B90" s="23"/>
      <c r="C90" s="15"/>
      <c r="D90" s="136"/>
      <c r="E90" s="136"/>
      <c r="F90" s="15"/>
      <c r="G90" s="15"/>
      <c r="H90" s="136"/>
      <c r="I90" s="136"/>
      <c r="J90" s="15"/>
      <c r="K90" s="15"/>
      <c r="L90" s="63" t="s">
        <v>604</v>
      </c>
      <c r="M90" s="63"/>
      <c r="N90" s="63"/>
      <c r="O90" s="63"/>
      <c r="P90" s="63"/>
      <c r="Q90" s="63"/>
      <c r="R90" s="63"/>
      <c r="S90" s="63"/>
      <c r="T90" s="63"/>
      <c r="U90" s="63"/>
      <c r="V90" s="63"/>
      <c r="W90" s="63"/>
      <c r="X90" s="63"/>
      <c r="Y90" s="63"/>
      <c r="Z90" s="15"/>
    </row>
    <row r="91" spans="1:34" ht="15.75" thickBot="1">
      <c r="A91" s="12"/>
      <c r="B91" s="23"/>
      <c r="C91" s="15"/>
      <c r="D91" s="63" t="s">
        <v>972</v>
      </c>
      <c r="E91" s="63"/>
      <c r="F91" s="15"/>
      <c r="G91" s="15"/>
      <c r="H91" s="63" t="s">
        <v>693</v>
      </c>
      <c r="I91" s="63"/>
      <c r="J91" s="15"/>
      <c r="K91" s="15"/>
      <c r="L91" s="64" t="s">
        <v>973</v>
      </c>
      <c r="M91" s="64"/>
      <c r="N91" s="15"/>
      <c r="O91" s="15"/>
      <c r="P91" s="64" t="s">
        <v>974</v>
      </c>
      <c r="Q91" s="64"/>
      <c r="R91" s="15"/>
      <c r="S91" s="15"/>
      <c r="T91" s="64" t="s">
        <v>975</v>
      </c>
      <c r="U91" s="64"/>
      <c r="V91" s="15"/>
      <c r="W91" s="15"/>
      <c r="X91" s="64" t="s">
        <v>152</v>
      </c>
      <c r="Y91" s="64"/>
      <c r="Z91" s="15"/>
    </row>
    <row r="92" spans="1:34">
      <c r="A92" s="12"/>
      <c r="B92" s="83" t="s">
        <v>33</v>
      </c>
      <c r="C92" s="15"/>
      <c r="D92" s="189"/>
      <c r="E92" s="193"/>
      <c r="F92" s="189"/>
      <c r="G92" s="15"/>
      <c r="H92" s="189"/>
      <c r="I92" s="193"/>
      <c r="J92" s="189"/>
      <c r="K92" s="15"/>
      <c r="L92" s="189"/>
      <c r="M92" s="193"/>
      <c r="N92" s="189"/>
      <c r="O92" s="15"/>
      <c r="P92" s="189"/>
      <c r="Q92" s="193"/>
      <c r="R92" s="189"/>
      <c r="S92" s="15"/>
      <c r="T92" s="189"/>
      <c r="U92" s="193"/>
      <c r="V92" s="189"/>
      <c r="W92" s="15"/>
      <c r="X92" s="189"/>
      <c r="Y92" s="193"/>
      <c r="Z92" s="189"/>
    </row>
    <row r="93" spans="1:34">
      <c r="A93" s="12"/>
      <c r="B93" s="230" t="s">
        <v>976</v>
      </c>
      <c r="C93" s="15"/>
      <c r="D93" s="189"/>
      <c r="E93" s="193"/>
      <c r="F93" s="189"/>
      <c r="G93" s="15"/>
      <c r="H93" s="189"/>
      <c r="I93" s="193"/>
      <c r="J93" s="189"/>
      <c r="K93" s="15"/>
      <c r="L93" s="189"/>
      <c r="M93" s="193"/>
      <c r="N93" s="189"/>
      <c r="O93" s="15"/>
      <c r="P93" s="189"/>
      <c r="Q93" s="193"/>
      <c r="R93" s="189"/>
      <c r="S93" s="15"/>
      <c r="T93" s="189"/>
      <c r="U93" s="193"/>
      <c r="V93" s="189"/>
      <c r="W93" s="15"/>
      <c r="X93" s="189"/>
      <c r="Y93" s="193"/>
      <c r="Z93" s="189"/>
    </row>
    <row r="94" spans="1:34">
      <c r="A94" s="12"/>
      <c r="B94" s="231" t="s">
        <v>635</v>
      </c>
      <c r="C94" s="30"/>
      <c r="D94" s="31" t="s">
        <v>269</v>
      </c>
      <c r="E94" s="32">
        <v>343917</v>
      </c>
      <c r="F94" s="31"/>
      <c r="G94" s="30"/>
      <c r="H94" s="31" t="s">
        <v>269</v>
      </c>
      <c r="I94" s="32">
        <v>286076</v>
      </c>
      <c r="J94" s="31"/>
      <c r="K94" s="30"/>
      <c r="L94" s="31" t="s">
        <v>269</v>
      </c>
      <c r="M94" s="43" t="s">
        <v>272</v>
      </c>
      <c r="N94" s="31"/>
      <c r="O94" s="30"/>
      <c r="P94" s="31" t="s">
        <v>269</v>
      </c>
      <c r="Q94" s="32">
        <v>283866</v>
      </c>
      <c r="R94" s="31"/>
      <c r="S94" s="30"/>
      <c r="T94" s="31" t="s">
        <v>269</v>
      </c>
      <c r="U94" s="32">
        <v>2210</v>
      </c>
      <c r="V94" s="31"/>
      <c r="W94" s="30"/>
      <c r="X94" s="31" t="s">
        <v>269</v>
      </c>
      <c r="Y94" s="32">
        <v>286076</v>
      </c>
      <c r="Z94" s="31"/>
    </row>
    <row r="95" spans="1:34">
      <c r="A95" s="12"/>
      <c r="B95" s="232" t="s">
        <v>977</v>
      </c>
      <c r="C95" s="37"/>
      <c r="D95" s="38"/>
      <c r="E95" s="39">
        <v>29200</v>
      </c>
      <c r="F95" s="38"/>
      <c r="G95" s="37"/>
      <c r="H95" s="38"/>
      <c r="I95" s="39">
        <v>31215</v>
      </c>
      <c r="J95" s="38"/>
      <c r="K95" s="37"/>
      <c r="L95" s="38"/>
      <c r="M95" s="39">
        <v>31215</v>
      </c>
      <c r="N95" s="38"/>
      <c r="O95" s="37"/>
      <c r="P95" s="38"/>
      <c r="Q95" s="42" t="s">
        <v>272</v>
      </c>
      <c r="R95" s="38"/>
      <c r="S95" s="37"/>
      <c r="T95" s="38"/>
      <c r="U95" s="42" t="s">
        <v>272</v>
      </c>
      <c r="V95" s="38"/>
      <c r="W95" s="37"/>
      <c r="X95" s="38"/>
      <c r="Y95" s="39">
        <v>31215</v>
      </c>
      <c r="Z95" s="38"/>
    </row>
    <row r="96" spans="1:34">
      <c r="A96" s="12"/>
      <c r="B96" s="231" t="s">
        <v>978</v>
      </c>
      <c r="C96" s="30"/>
      <c r="D96" s="31"/>
      <c r="E96" s="32">
        <v>101315</v>
      </c>
      <c r="F96" s="31"/>
      <c r="G96" s="30"/>
      <c r="H96" s="31"/>
      <c r="I96" s="32">
        <v>57506</v>
      </c>
      <c r="J96" s="31"/>
      <c r="K96" s="30"/>
      <c r="L96" s="31"/>
      <c r="M96" s="43" t="s">
        <v>272</v>
      </c>
      <c r="N96" s="31"/>
      <c r="O96" s="30"/>
      <c r="P96" s="31"/>
      <c r="Q96" s="32">
        <v>57393</v>
      </c>
      <c r="R96" s="31"/>
      <c r="S96" s="30"/>
      <c r="T96" s="31"/>
      <c r="U96" s="43">
        <v>113</v>
      </c>
      <c r="V96" s="31"/>
      <c r="W96" s="30"/>
      <c r="X96" s="31"/>
      <c r="Y96" s="32">
        <v>57506</v>
      </c>
      <c r="Z96" s="31"/>
    </row>
    <row r="97" spans="1:34">
      <c r="A97" s="12"/>
      <c r="B97" s="232" t="s">
        <v>979</v>
      </c>
      <c r="C97" s="37"/>
      <c r="D97" s="38"/>
      <c r="E97" s="39">
        <v>8464</v>
      </c>
      <c r="F97" s="38"/>
      <c r="G97" s="37"/>
      <c r="H97" s="38"/>
      <c r="I97" s="42" t="s">
        <v>272</v>
      </c>
      <c r="J97" s="38"/>
      <c r="K97" s="37"/>
      <c r="L97" s="38"/>
      <c r="M97" s="42" t="s">
        <v>272</v>
      </c>
      <c r="N97" s="38"/>
      <c r="O97" s="37"/>
      <c r="P97" s="38"/>
      <c r="Q97" s="42" t="s">
        <v>272</v>
      </c>
      <c r="R97" s="38"/>
      <c r="S97" s="37"/>
      <c r="T97" s="38"/>
      <c r="U97" s="42" t="s">
        <v>272</v>
      </c>
      <c r="V97" s="38"/>
      <c r="W97" s="37"/>
      <c r="X97" s="38"/>
      <c r="Y97" s="42" t="s">
        <v>272</v>
      </c>
      <c r="Z97" s="38"/>
    </row>
    <row r="98" spans="1:34">
      <c r="A98" s="12"/>
      <c r="B98" s="231" t="s">
        <v>980</v>
      </c>
      <c r="C98" s="30"/>
      <c r="D98" s="31"/>
      <c r="E98" s="32">
        <v>362484</v>
      </c>
      <c r="F98" s="31"/>
      <c r="G98" s="30"/>
      <c r="H98" s="31"/>
      <c r="I98" s="32">
        <v>387608</v>
      </c>
      <c r="J98" s="31"/>
      <c r="K98" s="30"/>
      <c r="L98" s="31"/>
      <c r="M98" s="32">
        <v>387608</v>
      </c>
      <c r="N98" s="31"/>
      <c r="O98" s="30"/>
      <c r="P98" s="31"/>
      <c r="Q98" s="43" t="s">
        <v>272</v>
      </c>
      <c r="R98" s="31"/>
      <c r="S98" s="30"/>
      <c r="T98" s="31"/>
      <c r="U98" s="43" t="s">
        <v>272</v>
      </c>
      <c r="V98" s="31"/>
      <c r="W98" s="30"/>
      <c r="X98" s="31"/>
      <c r="Y98" s="32">
        <v>387608</v>
      </c>
      <c r="Z98" s="31"/>
    </row>
    <row r="99" spans="1:34" ht="15.75" thickBot="1">
      <c r="A99" s="12"/>
      <c r="B99" s="232" t="s">
        <v>981</v>
      </c>
      <c r="C99" s="37"/>
      <c r="D99" s="52"/>
      <c r="E99" s="69">
        <v>193435</v>
      </c>
      <c r="F99" s="38"/>
      <c r="G99" s="37"/>
      <c r="H99" s="52"/>
      <c r="I99" s="69">
        <v>63094</v>
      </c>
      <c r="J99" s="38"/>
      <c r="K99" s="37"/>
      <c r="L99" s="52"/>
      <c r="M99" s="53" t="s">
        <v>272</v>
      </c>
      <c r="N99" s="38"/>
      <c r="O99" s="37"/>
      <c r="P99" s="52"/>
      <c r="Q99" s="69">
        <v>58036</v>
      </c>
      <c r="R99" s="38"/>
      <c r="S99" s="37"/>
      <c r="T99" s="52"/>
      <c r="U99" s="69">
        <v>5058</v>
      </c>
      <c r="V99" s="38"/>
      <c r="W99" s="37"/>
      <c r="X99" s="52"/>
      <c r="Y99" s="69">
        <v>63094</v>
      </c>
      <c r="Z99" s="38"/>
    </row>
    <row r="100" spans="1:34" ht="15.75" thickBot="1">
      <c r="A100" s="12"/>
      <c r="B100" s="231" t="s">
        <v>982</v>
      </c>
      <c r="C100" s="30"/>
      <c r="D100" s="70" t="s">
        <v>269</v>
      </c>
      <c r="E100" s="71">
        <v>1038815</v>
      </c>
      <c r="F100" s="31"/>
      <c r="G100" s="30"/>
      <c r="H100" s="70" t="s">
        <v>269</v>
      </c>
      <c r="I100" s="71">
        <v>825499</v>
      </c>
      <c r="J100" s="31"/>
      <c r="K100" s="30"/>
      <c r="L100" s="70" t="s">
        <v>269</v>
      </c>
      <c r="M100" s="71">
        <v>418823</v>
      </c>
      <c r="N100" s="31"/>
      <c r="O100" s="30"/>
      <c r="P100" s="70" t="s">
        <v>269</v>
      </c>
      <c r="Q100" s="71">
        <v>399295</v>
      </c>
      <c r="R100" s="31"/>
      <c r="S100" s="30"/>
      <c r="T100" s="70" t="s">
        <v>269</v>
      </c>
      <c r="U100" s="71">
        <v>7381</v>
      </c>
      <c r="V100" s="31"/>
      <c r="W100" s="30"/>
      <c r="X100" s="70" t="s">
        <v>269</v>
      </c>
      <c r="Y100" s="71">
        <v>825499</v>
      </c>
      <c r="Z100" s="31"/>
    </row>
    <row r="101" spans="1:34" ht="15.75" thickTop="1">
      <c r="A101" s="12"/>
      <c r="B101" s="84" t="s">
        <v>983</v>
      </c>
      <c r="C101" s="37"/>
      <c r="D101" s="38"/>
      <c r="E101" s="42"/>
      <c r="F101" s="38"/>
      <c r="G101" s="37"/>
      <c r="H101" s="38"/>
      <c r="I101" s="42"/>
      <c r="J101" s="38"/>
      <c r="K101" s="37"/>
      <c r="L101" s="38"/>
      <c r="M101" s="42"/>
      <c r="N101" s="38"/>
      <c r="O101" s="37"/>
      <c r="P101" s="38"/>
      <c r="Q101" s="42"/>
      <c r="R101" s="38"/>
      <c r="S101" s="37"/>
      <c r="T101" s="38"/>
      <c r="U101" s="42"/>
      <c r="V101" s="38"/>
      <c r="W101" s="37"/>
      <c r="X101" s="38"/>
      <c r="Y101" s="42"/>
      <c r="Z101" s="38"/>
    </row>
    <row r="102" spans="1:34" ht="15.75" thickBot="1">
      <c r="A102" s="12"/>
      <c r="B102" s="184" t="s">
        <v>984</v>
      </c>
      <c r="C102" s="30"/>
      <c r="D102" s="47"/>
      <c r="E102" s="77">
        <v>116806</v>
      </c>
      <c r="F102" s="31"/>
      <c r="G102" s="30"/>
      <c r="H102" s="47"/>
      <c r="I102" s="77">
        <v>43172</v>
      </c>
      <c r="J102" s="31"/>
      <c r="K102" s="30"/>
      <c r="L102" s="47"/>
      <c r="M102" s="48" t="s">
        <v>272</v>
      </c>
      <c r="N102" s="31"/>
      <c r="O102" s="30"/>
      <c r="P102" s="47"/>
      <c r="Q102" s="77">
        <v>43172</v>
      </c>
      <c r="R102" s="31"/>
      <c r="S102" s="30"/>
      <c r="T102" s="47"/>
      <c r="U102" s="48" t="s">
        <v>272</v>
      </c>
      <c r="V102" s="31"/>
      <c r="W102" s="30"/>
      <c r="X102" s="47"/>
      <c r="Y102" s="77">
        <v>43172</v>
      </c>
      <c r="Z102" s="31"/>
    </row>
    <row r="103" spans="1:34" ht="15.75" thickBot="1">
      <c r="A103" s="12"/>
      <c r="B103" s="233" t="s">
        <v>985</v>
      </c>
      <c r="C103" s="37"/>
      <c r="D103" s="72" t="s">
        <v>269</v>
      </c>
      <c r="E103" s="73">
        <v>116806</v>
      </c>
      <c r="F103" s="38"/>
      <c r="G103" s="37"/>
      <c r="H103" s="72" t="s">
        <v>269</v>
      </c>
      <c r="I103" s="73">
        <v>43172</v>
      </c>
      <c r="J103" s="38"/>
      <c r="K103" s="37"/>
      <c r="L103" s="72" t="s">
        <v>269</v>
      </c>
      <c r="M103" s="89" t="s">
        <v>272</v>
      </c>
      <c r="N103" s="38"/>
      <c r="O103" s="37"/>
      <c r="P103" s="72" t="s">
        <v>269</v>
      </c>
      <c r="Q103" s="73">
        <v>43172</v>
      </c>
      <c r="R103" s="38"/>
      <c r="S103" s="37"/>
      <c r="T103" s="72" t="s">
        <v>269</v>
      </c>
      <c r="U103" s="89" t="s">
        <v>272</v>
      </c>
      <c r="V103" s="38"/>
      <c r="W103" s="37"/>
      <c r="X103" s="72" t="s">
        <v>269</v>
      </c>
      <c r="Y103" s="73">
        <v>43172</v>
      </c>
      <c r="Z103" s="38"/>
    </row>
    <row r="104" spans="1:34" ht="15.75" thickTop="1">
      <c r="A104" s="12"/>
      <c r="B104" s="49"/>
      <c r="C104" s="30"/>
      <c r="D104" s="31"/>
      <c r="E104" s="43"/>
      <c r="F104" s="31"/>
      <c r="G104" s="30"/>
      <c r="H104" s="31"/>
      <c r="I104" s="43"/>
      <c r="J104" s="31"/>
      <c r="K104" s="30"/>
      <c r="L104" s="31"/>
      <c r="M104" s="43"/>
      <c r="N104" s="31"/>
      <c r="O104" s="30"/>
      <c r="P104" s="31"/>
      <c r="Q104" s="43"/>
      <c r="R104" s="31"/>
      <c r="S104" s="30"/>
      <c r="T104" s="31"/>
      <c r="U104" s="43"/>
      <c r="V104" s="31"/>
      <c r="W104" s="30"/>
      <c r="X104" s="31"/>
      <c r="Y104" s="43"/>
      <c r="Z104" s="31"/>
    </row>
    <row r="105" spans="1:34">
      <c r="A105" s="12"/>
      <c r="B105" s="88" t="s">
        <v>51</v>
      </c>
      <c r="C105" s="37"/>
      <c r="D105" s="38"/>
      <c r="E105" s="42"/>
      <c r="F105" s="38"/>
      <c r="G105" s="37"/>
      <c r="H105" s="38"/>
      <c r="I105" s="42"/>
      <c r="J105" s="38"/>
      <c r="K105" s="37"/>
      <c r="L105" s="38"/>
      <c r="M105" s="42"/>
      <c r="N105" s="38"/>
      <c r="O105" s="37"/>
      <c r="P105" s="38"/>
      <c r="Q105" s="42"/>
      <c r="R105" s="38"/>
      <c r="S105" s="37"/>
      <c r="T105" s="38"/>
      <c r="U105" s="42"/>
      <c r="V105" s="38"/>
      <c r="W105" s="37"/>
      <c r="X105" s="38"/>
      <c r="Y105" s="42"/>
      <c r="Z105" s="38"/>
    </row>
    <row r="106" spans="1:34">
      <c r="A106" s="12"/>
      <c r="B106" s="184" t="s">
        <v>986</v>
      </c>
      <c r="C106" s="30"/>
      <c r="D106" s="31"/>
      <c r="E106" s="43"/>
      <c r="F106" s="31"/>
      <c r="G106" s="30"/>
      <c r="H106" s="31"/>
      <c r="I106" s="43"/>
      <c r="J106" s="31"/>
      <c r="K106" s="30"/>
      <c r="L106" s="31"/>
      <c r="M106" s="43"/>
      <c r="N106" s="31"/>
      <c r="O106" s="30"/>
      <c r="P106" s="31"/>
      <c r="Q106" s="43"/>
      <c r="R106" s="31"/>
      <c r="S106" s="30"/>
      <c r="T106" s="31"/>
      <c r="U106" s="43"/>
      <c r="V106" s="31"/>
      <c r="W106" s="30"/>
      <c r="X106" s="31"/>
      <c r="Y106" s="43"/>
      <c r="Z106" s="31"/>
    </row>
    <row r="107" spans="1:34">
      <c r="A107" s="12"/>
      <c r="B107" s="232" t="s">
        <v>987</v>
      </c>
      <c r="C107" s="37"/>
      <c r="D107" s="38" t="s">
        <v>269</v>
      </c>
      <c r="E107" s="39">
        <v>105393</v>
      </c>
      <c r="F107" s="38"/>
      <c r="G107" s="37"/>
      <c r="H107" s="38" t="s">
        <v>269</v>
      </c>
      <c r="I107" s="39">
        <v>7416</v>
      </c>
      <c r="J107" s="38"/>
      <c r="K107" s="37"/>
      <c r="L107" s="38" t="s">
        <v>269</v>
      </c>
      <c r="M107" s="39">
        <v>7416</v>
      </c>
      <c r="N107" s="38"/>
      <c r="O107" s="37"/>
      <c r="P107" s="38" t="s">
        <v>269</v>
      </c>
      <c r="Q107" s="42" t="s">
        <v>272</v>
      </c>
      <c r="R107" s="38"/>
      <c r="S107" s="37"/>
      <c r="T107" s="38" t="s">
        <v>269</v>
      </c>
      <c r="U107" s="42" t="s">
        <v>272</v>
      </c>
      <c r="V107" s="38"/>
      <c r="W107" s="37"/>
      <c r="X107" s="38" t="s">
        <v>269</v>
      </c>
      <c r="Y107" s="39">
        <v>7416</v>
      </c>
      <c r="Z107" s="38"/>
    </row>
    <row r="108" spans="1:34" ht="27" thickBot="1">
      <c r="A108" s="12"/>
      <c r="B108" s="231" t="s">
        <v>988</v>
      </c>
      <c r="C108" s="30"/>
      <c r="D108" s="47"/>
      <c r="E108" s="77">
        <v>186008</v>
      </c>
      <c r="F108" s="31"/>
      <c r="G108" s="30"/>
      <c r="H108" s="47"/>
      <c r="I108" s="77">
        <v>9699</v>
      </c>
      <c r="J108" s="31"/>
      <c r="K108" s="30"/>
      <c r="L108" s="47"/>
      <c r="M108" s="77">
        <v>9699</v>
      </c>
      <c r="N108" s="31"/>
      <c r="O108" s="30"/>
      <c r="P108" s="47"/>
      <c r="Q108" s="48" t="s">
        <v>272</v>
      </c>
      <c r="R108" s="31"/>
      <c r="S108" s="30"/>
      <c r="T108" s="47"/>
      <c r="U108" s="48" t="s">
        <v>272</v>
      </c>
      <c r="V108" s="31"/>
      <c r="W108" s="30"/>
      <c r="X108" s="47"/>
      <c r="Y108" s="77">
        <v>9699</v>
      </c>
      <c r="Z108" s="31"/>
    </row>
    <row r="109" spans="1:34" ht="15.75" thickBot="1">
      <c r="A109" s="12"/>
      <c r="B109" s="233" t="s">
        <v>989</v>
      </c>
      <c r="C109" s="37"/>
      <c r="D109" s="72" t="s">
        <v>269</v>
      </c>
      <c r="E109" s="73">
        <v>291401</v>
      </c>
      <c r="F109" s="38"/>
      <c r="G109" s="37"/>
      <c r="H109" s="72" t="s">
        <v>269</v>
      </c>
      <c r="I109" s="73">
        <v>17115</v>
      </c>
      <c r="J109" s="38"/>
      <c r="K109" s="37"/>
      <c r="L109" s="72" t="s">
        <v>269</v>
      </c>
      <c r="M109" s="73">
        <v>17115</v>
      </c>
      <c r="N109" s="38"/>
      <c r="O109" s="37"/>
      <c r="P109" s="72" t="s">
        <v>269</v>
      </c>
      <c r="Q109" s="89" t="s">
        <v>272</v>
      </c>
      <c r="R109" s="38"/>
      <c r="S109" s="37"/>
      <c r="T109" s="72" t="s">
        <v>269</v>
      </c>
      <c r="U109" s="89" t="s">
        <v>272</v>
      </c>
      <c r="V109" s="38"/>
      <c r="W109" s="37"/>
      <c r="X109" s="72" t="s">
        <v>269</v>
      </c>
      <c r="Y109" s="73">
        <v>17115</v>
      </c>
      <c r="Z109" s="38"/>
    </row>
    <row r="110" spans="1:34" ht="15.75" thickTop="1">
      <c r="A110" s="12"/>
      <c r="B110" s="141"/>
      <c r="C110" s="141"/>
      <c r="D110" s="141"/>
      <c r="E110" s="141"/>
      <c r="F110" s="141"/>
      <c r="G110" s="141"/>
      <c r="H110" s="141"/>
      <c r="I110" s="141"/>
      <c r="J110" s="141"/>
      <c r="K110" s="141"/>
      <c r="L110" s="141"/>
      <c r="M110" s="141"/>
      <c r="N110" s="141"/>
      <c r="O110" s="141"/>
      <c r="P110" s="141"/>
      <c r="Q110" s="141"/>
      <c r="R110" s="141"/>
      <c r="S110" s="141"/>
      <c r="T110" s="141"/>
      <c r="U110" s="141"/>
      <c r="V110" s="141"/>
      <c r="W110" s="141"/>
      <c r="X110" s="141"/>
      <c r="Y110" s="141"/>
      <c r="Z110" s="141"/>
      <c r="AA110" s="141"/>
      <c r="AB110" s="141"/>
      <c r="AC110" s="141"/>
      <c r="AD110" s="141"/>
      <c r="AE110" s="141"/>
      <c r="AF110" s="141"/>
      <c r="AG110" s="141"/>
      <c r="AH110" s="141"/>
    </row>
    <row r="111" spans="1:34">
      <c r="A111" s="12"/>
      <c r="B111" s="82" t="s">
        <v>990</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c r="AH111" s="82"/>
    </row>
    <row r="112" spans="1:34">
      <c r="A112" s="12"/>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row>
    <row r="113" spans="1:30" ht="15.75" thickBot="1">
      <c r="A113" s="12"/>
      <c r="B113" s="23"/>
      <c r="C113" s="23"/>
      <c r="D113" s="63" t="s">
        <v>974</v>
      </c>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23"/>
    </row>
    <row r="114" spans="1:30" ht="15.75" thickBot="1">
      <c r="A114" s="12"/>
      <c r="B114" s="23"/>
      <c r="C114" s="23"/>
      <c r="D114" s="64" t="s">
        <v>635</v>
      </c>
      <c r="E114" s="64"/>
      <c r="F114" s="64"/>
      <c r="G114" s="64"/>
      <c r="H114" s="64"/>
      <c r="I114" s="64"/>
      <c r="J114" s="23"/>
      <c r="K114" s="23"/>
      <c r="L114" s="64" t="s">
        <v>636</v>
      </c>
      <c r="M114" s="64"/>
      <c r="N114" s="64"/>
      <c r="O114" s="64"/>
      <c r="P114" s="64"/>
      <c r="Q114" s="64"/>
      <c r="R114" s="23"/>
      <c r="S114" s="23"/>
      <c r="T114" s="23"/>
      <c r="U114" s="23"/>
      <c r="V114" s="23"/>
      <c r="W114" s="23"/>
      <c r="X114" s="23"/>
      <c r="Y114" s="23"/>
      <c r="Z114" s="23"/>
      <c r="AA114" s="23"/>
      <c r="AB114" s="23"/>
      <c r="AC114" s="23"/>
      <c r="AD114" s="23"/>
    </row>
    <row r="115" spans="1:30" ht="15.75" thickBot="1">
      <c r="A115" s="12"/>
      <c r="B115" s="23"/>
      <c r="C115" s="23"/>
      <c r="D115" s="64" t="s">
        <v>991</v>
      </c>
      <c r="E115" s="64"/>
      <c r="F115" s="23"/>
      <c r="G115" s="23"/>
      <c r="H115" s="64" t="s">
        <v>452</v>
      </c>
      <c r="I115" s="64"/>
      <c r="J115" s="23"/>
      <c r="K115" s="23"/>
      <c r="L115" s="64" t="s">
        <v>978</v>
      </c>
      <c r="M115" s="64"/>
      <c r="N115" s="23"/>
      <c r="O115" s="23"/>
      <c r="P115" s="64" t="s">
        <v>452</v>
      </c>
      <c r="Q115" s="64"/>
      <c r="R115" s="23"/>
      <c r="S115" s="23"/>
      <c r="T115" s="63" t="s">
        <v>992</v>
      </c>
      <c r="U115" s="63"/>
      <c r="V115" s="23"/>
      <c r="W115" s="23"/>
      <c r="X115" s="63" t="s">
        <v>993</v>
      </c>
      <c r="Y115" s="63"/>
      <c r="Z115" s="23"/>
      <c r="AA115" s="23"/>
      <c r="AB115" s="63" t="s">
        <v>152</v>
      </c>
      <c r="AC115" s="63"/>
      <c r="AD115" s="23"/>
    </row>
    <row r="116" spans="1:30">
      <c r="A116" s="12"/>
      <c r="B116" s="49" t="s">
        <v>706</v>
      </c>
      <c r="C116" s="30"/>
      <c r="D116" s="31" t="s">
        <v>269</v>
      </c>
      <c r="E116" s="32">
        <v>225575</v>
      </c>
      <c r="F116" s="31"/>
      <c r="G116" s="30"/>
      <c r="H116" s="31" t="s">
        <v>269</v>
      </c>
      <c r="I116" s="32">
        <v>104451</v>
      </c>
      <c r="J116" s="31"/>
      <c r="K116" s="30"/>
      <c r="L116" s="30"/>
      <c r="M116" s="32">
        <v>330021</v>
      </c>
      <c r="N116" s="31"/>
      <c r="O116" s="30"/>
      <c r="P116" s="31" t="s">
        <v>269</v>
      </c>
      <c r="Q116" s="43">
        <v>798</v>
      </c>
      <c r="R116" s="31"/>
      <c r="S116" s="30"/>
      <c r="T116" s="31" t="s">
        <v>269</v>
      </c>
      <c r="U116" s="32">
        <v>65027</v>
      </c>
      <c r="V116" s="31"/>
      <c r="W116" s="30"/>
      <c r="X116" s="31" t="s">
        <v>269</v>
      </c>
      <c r="Y116" s="43" t="s">
        <v>272</v>
      </c>
      <c r="Z116" s="31"/>
      <c r="AA116" s="30"/>
      <c r="AB116" s="31" t="s">
        <v>269</v>
      </c>
      <c r="AC116" s="32">
        <v>725872</v>
      </c>
      <c r="AD116" s="31"/>
    </row>
    <row r="117" spans="1:30">
      <c r="A117" s="12"/>
      <c r="B117" s="84" t="s">
        <v>994</v>
      </c>
      <c r="C117" s="37"/>
      <c r="D117" s="38"/>
      <c r="E117" s="42"/>
      <c r="F117" s="38"/>
      <c r="G117" s="37"/>
      <c r="H117" s="38"/>
      <c r="I117" s="42"/>
      <c r="J117" s="38"/>
      <c r="K117" s="37"/>
      <c r="L117" s="37"/>
      <c r="M117" s="42"/>
      <c r="N117" s="38"/>
      <c r="O117" s="37"/>
      <c r="P117" s="38"/>
      <c r="Q117" s="42"/>
      <c r="R117" s="38"/>
      <c r="S117" s="37"/>
      <c r="T117" s="38"/>
      <c r="U117" s="42"/>
      <c r="V117" s="38"/>
      <c r="W117" s="37"/>
      <c r="X117" s="38"/>
      <c r="Y117" s="42"/>
      <c r="Z117" s="38"/>
      <c r="AA117" s="37"/>
      <c r="AB117" s="38"/>
      <c r="AC117" s="42"/>
      <c r="AD117" s="38"/>
    </row>
    <row r="118" spans="1:30">
      <c r="A118" s="12"/>
      <c r="B118" s="184" t="s">
        <v>995</v>
      </c>
      <c r="C118" s="30"/>
      <c r="D118" s="31"/>
      <c r="E118" s="32">
        <v>12152</v>
      </c>
      <c r="F118" s="31"/>
      <c r="G118" s="30"/>
      <c r="H118" s="31"/>
      <c r="I118" s="32">
        <v>11803</v>
      </c>
      <c r="J118" s="31"/>
      <c r="K118" s="30"/>
      <c r="L118" s="30"/>
      <c r="M118" s="32">
        <v>21897</v>
      </c>
      <c r="N118" s="31"/>
      <c r="O118" s="30"/>
      <c r="P118" s="31"/>
      <c r="Q118" s="43" t="s">
        <v>272</v>
      </c>
      <c r="R118" s="31"/>
      <c r="S118" s="30"/>
      <c r="T118" s="31"/>
      <c r="U118" s="43" t="s">
        <v>272</v>
      </c>
      <c r="V118" s="31"/>
      <c r="W118" s="30"/>
      <c r="X118" s="31"/>
      <c r="Y118" s="43" t="s">
        <v>272</v>
      </c>
      <c r="Z118" s="31"/>
      <c r="AA118" s="30"/>
      <c r="AB118" s="31"/>
      <c r="AC118" s="32">
        <v>45852</v>
      </c>
      <c r="AD118" s="31"/>
    </row>
    <row r="119" spans="1:30">
      <c r="A119" s="12"/>
      <c r="B119" s="90" t="s">
        <v>996</v>
      </c>
      <c r="C119" s="37"/>
      <c r="D119" s="38"/>
      <c r="E119" s="42" t="s">
        <v>997</v>
      </c>
      <c r="F119" s="38" t="s">
        <v>276</v>
      </c>
      <c r="G119" s="37"/>
      <c r="H119" s="38"/>
      <c r="I119" s="42" t="s">
        <v>998</v>
      </c>
      <c r="J119" s="38" t="s">
        <v>276</v>
      </c>
      <c r="K119" s="37"/>
      <c r="L119" s="37"/>
      <c r="M119" s="42" t="s">
        <v>272</v>
      </c>
      <c r="N119" s="38"/>
      <c r="O119" s="37"/>
      <c r="P119" s="38"/>
      <c r="Q119" s="42" t="s">
        <v>272</v>
      </c>
      <c r="R119" s="38"/>
      <c r="S119" s="37"/>
      <c r="T119" s="38"/>
      <c r="U119" s="42" t="s">
        <v>272</v>
      </c>
      <c r="V119" s="38"/>
      <c r="W119" s="37"/>
      <c r="X119" s="38"/>
      <c r="Y119" s="42" t="s">
        <v>272</v>
      </c>
      <c r="Z119" s="38"/>
      <c r="AA119" s="37"/>
      <c r="AB119" s="38"/>
      <c r="AC119" s="42" t="s">
        <v>999</v>
      </c>
      <c r="AD119" s="38" t="s">
        <v>276</v>
      </c>
    </row>
    <row r="120" spans="1:30">
      <c r="A120" s="12"/>
      <c r="B120" s="184" t="s">
        <v>159</v>
      </c>
      <c r="C120" s="30"/>
      <c r="D120" s="31"/>
      <c r="E120" s="43" t="s">
        <v>272</v>
      </c>
      <c r="F120" s="31"/>
      <c r="G120" s="30"/>
      <c r="H120" s="31"/>
      <c r="I120" s="43" t="s">
        <v>272</v>
      </c>
      <c r="J120" s="31"/>
      <c r="K120" s="30"/>
      <c r="L120" s="30"/>
      <c r="M120" s="43" t="s">
        <v>1000</v>
      </c>
      <c r="N120" s="31" t="s">
        <v>276</v>
      </c>
      <c r="O120" s="30"/>
      <c r="P120" s="31"/>
      <c r="Q120" s="43" t="s">
        <v>272</v>
      </c>
      <c r="R120" s="31"/>
      <c r="S120" s="30"/>
      <c r="T120" s="31"/>
      <c r="U120" s="43" t="s">
        <v>272</v>
      </c>
      <c r="V120" s="31"/>
      <c r="W120" s="30"/>
      <c r="X120" s="31"/>
      <c r="Y120" s="43" t="s">
        <v>272</v>
      </c>
      <c r="Z120" s="31"/>
      <c r="AA120" s="30"/>
      <c r="AB120" s="31"/>
      <c r="AC120" s="43" t="s">
        <v>1000</v>
      </c>
      <c r="AD120" s="31" t="s">
        <v>276</v>
      </c>
    </row>
    <row r="121" spans="1:30">
      <c r="A121" s="12"/>
      <c r="B121" s="84" t="s">
        <v>1001</v>
      </c>
      <c r="C121" s="37"/>
      <c r="D121" s="38"/>
      <c r="E121" s="42"/>
      <c r="F121" s="38"/>
      <c r="G121" s="37"/>
      <c r="H121" s="38"/>
      <c r="I121" s="42"/>
      <c r="J121" s="38"/>
      <c r="K121" s="37"/>
      <c r="L121" s="37"/>
      <c r="M121" s="42"/>
      <c r="N121" s="38"/>
      <c r="O121" s="37"/>
      <c r="P121" s="38"/>
      <c r="Q121" s="42"/>
      <c r="R121" s="38"/>
      <c r="S121" s="37"/>
      <c r="T121" s="38"/>
      <c r="U121" s="42"/>
      <c r="V121" s="38"/>
      <c r="W121" s="37"/>
      <c r="X121" s="38"/>
      <c r="Y121" s="42"/>
      <c r="Z121" s="38"/>
      <c r="AA121" s="37"/>
      <c r="AB121" s="38"/>
      <c r="AC121" s="42"/>
      <c r="AD121" s="38"/>
    </row>
    <row r="122" spans="1:30">
      <c r="A122" s="12"/>
      <c r="B122" s="184" t="s">
        <v>1002</v>
      </c>
      <c r="C122" s="30"/>
      <c r="D122" s="31"/>
      <c r="E122" s="43">
        <v>279</v>
      </c>
      <c r="F122" s="31"/>
      <c r="G122" s="30"/>
      <c r="H122" s="31"/>
      <c r="I122" s="43" t="s">
        <v>1003</v>
      </c>
      <c r="J122" s="31" t="s">
        <v>276</v>
      </c>
      <c r="K122" s="30"/>
      <c r="L122" s="30"/>
      <c r="M122" s="43" t="s">
        <v>1004</v>
      </c>
      <c r="N122" s="31" t="s">
        <v>276</v>
      </c>
      <c r="O122" s="30"/>
      <c r="P122" s="31"/>
      <c r="Q122" s="43" t="s">
        <v>1005</v>
      </c>
      <c r="R122" s="31" t="s">
        <v>276</v>
      </c>
      <c r="S122" s="30"/>
      <c r="T122" s="31"/>
      <c r="U122" s="32">
        <v>1381</v>
      </c>
      <c r="V122" s="31"/>
      <c r="W122" s="30"/>
      <c r="X122" s="31"/>
      <c r="Y122" s="43" t="s">
        <v>272</v>
      </c>
      <c r="Z122" s="31"/>
      <c r="AA122" s="30"/>
      <c r="AB122" s="31"/>
      <c r="AC122" s="43">
        <v>725</v>
      </c>
      <c r="AD122" s="31"/>
    </row>
    <row r="123" spans="1:30" ht="26.25">
      <c r="A123" s="12"/>
      <c r="B123" s="90" t="s">
        <v>1006</v>
      </c>
      <c r="C123" s="37"/>
      <c r="D123" s="38"/>
      <c r="E123" s="39">
        <v>10836</v>
      </c>
      <c r="F123" s="38"/>
      <c r="G123" s="37"/>
      <c r="H123" s="38"/>
      <c r="I123" s="39">
        <v>2128</v>
      </c>
      <c r="J123" s="38"/>
      <c r="K123" s="37"/>
      <c r="L123" s="37"/>
      <c r="M123" s="39">
        <v>26542</v>
      </c>
      <c r="N123" s="38"/>
      <c r="O123" s="37"/>
      <c r="P123" s="38"/>
      <c r="Q123" s="42">
        <v>296</v>
      </c>
      <c r="R123" s="38"/>
      <c r="S123" s="37"/>
      <c r="T123" s="38"/>
      <c r="U123" s="42" t="s">
        <v>1007</v>
      </c>
      <c r="V123" s="38" t="s">
        <v>276</v>
      </c>
      <c r="W123" s="37"/>
      <c r="X123" s="38"/>
      <c r="Y123" s="42" t="s">
        <v>272</v>
      </c>
      <c r="Z123" s="38"/>
      <c r="AA123" s="37"/>
      <c r="AB123" s="38"/>
      <c r="AC123" s="39">
        <v>38221</v>
      </c>
      <c r="AD123" s="38"/>
    </row>
    <row r="124" spans="1:30">
      <c r="A124" s="12"/>
      <c r="B124" s="49" t="s">
        <v>1008</v>
      </c>
      <c r="C124" s="30"/>
      <c r="D124" s="31"/>
      <c r="E124" s="32">
        <v>6746</v>
      </c>
      <c r="F124" s="31"/>
      <c r="G124" s="30"/>
      <c r="H124" s="31"/>
      <c r="I124" s="43">
        <v>516</v>
      </c>
      <c r="J124" s="31"/>
      <c r="K124" s="30"/>
      <c r="L124" s="30"/>
      <c r="M124" s="32">
        <v>12375</v>
      </c>
      <c r="N124" s="31"/>
      <c r="O124" s="30"/>
      <c r="P124" s="31"/>
      <c r="Q124" s="43" t="s">
        <v>272</v>
      </c>
      <c r="R124" s="31"/>
      <c r="S124" s="30"/>
      <c r="T124" s="31"/>
      <c r="U124" s="32">
        <v>3703</v>
      </c>
      <c r="V124" s="31"/>
      <c r="W124" s="30"/>
      <c r="X124" s="31"/>
      <c r="Y124" s="43" t="s">
        <v>272</v>
      </c>
      <c r="Z124" s="31"/>
      <c r="AA124" s="30"/>
      <c r="AB124" s="31"/>
      <c r="AC124" s="32">
        <v>23340</v>
      </c>
      <c r="AD124" s="31"/>
    </row>
    <row r="125" spans="1:30">
      <c r="A125" s="12"/>
      <c r="B125" s="84" t="s">
        <v>1009</v>
      </c>
      <c r="C125" s="37"/>
      <c r="D125" s="38"/>
      <c r="E125" s="42"/>
      <c r="F125" s="38"/>
      <c r="G125" s="37"/>
      <c r="H125" s="38"/>
      <c r="I125" s="42"/>
      <c r="J125" s="38"/>
      <c r="K125" s="37"/>
      <c r="L125" s="37"/>
      <c r="M125" s="42"/>
      <c r="N125" s="38"/>
      <c r="O125" s="37"/>
      <c r="P125" s="38"/>
      <c r="Q125" s="42"/>
      <c r="R125" s="38"/>
      <c r="S125" s="37"/>
      <c r="T125" s="38"/>
      <c r="U125" s="42"/>
      <c r="V125" s="38"/>
      <c r="W125" s="37"/>
      <c r="X125" s="38"/>
      <c r="Y125" s="42"/>
      <c r="Z125" s="38"/>
      <c r="AA125" s="37"/>
      <c r="AB125" s="38"/>
      <c r="AC125" s="42"/>
      <c r="AD125" s="38"/>
    </row>
    <row r="126" spans="1:30">
      <c r="A126" s="12"/>
      <c r="B126" s="184" t="s">
        <v>1010</v>
      </c>
      <c r="C126" s="30"/>
      <c r="D126" s="31"/>
      <c r="E126" s="43" t="s">
        <v>272</v>
      </c>
      <c r="F126" s="31"/>
      <c r="G126" s="30"/>
      <c r="H126" s="31"/>
      <c r="I126" s="43" t="s">
        <v>272</v>
      </c>
      <c r="J126" s="31"/>
      <c r="K126" s="30"/>
      <c r="L126" s="30"/>
      <c r="M126" s="32">
        <v>267160</v>
      </c>
      <c r="N126" s="31"/>
      <c r="O126" s="30"/>
      <c r="P126" s="31"/>
      <c r="Q126" s="43" t="s">
        <v>272</v>
      </c>
      <c r="R126" s="31"/>
      <c r="S126" s="30"/>
      <c r="T126" s="31"/>
      <c r="U126" s="43" t="s">
        <v>272</v>
      </c>
      <c r="V126" s="31"/>
      <c r="W126" s="30"/>
      <c r="X126" s="31"/>
      <c r="Y126" s="32">
        <v>43172</v>
      </c>
      <c r="Z126" s="31"/>
      <c r="AA126" s="30"/>
      <c r="AB126" s="31"/>
      <c r="AC126" s="32">
        <v>310332</v>
      </c>
      <c r="AD126" s="31"/>
    </row>
    <row r="127" spans="1:30">
      <c r="A127" s="12"/>
      <c r="B127" s="90" t="s">
        <v>1011</v>
      </c>
      <c r="C127" s="37"/>
      <c r="D127" s="38"/>
      <c r="E127" s="42" t="s">
        <v>1012</v>
      </c>
      <c r="F127" s="38" t="s">
        <v>276</v>
      </c>
      <c r="G127" s="37"/>
      <c r="H127" s="38"/>
      <c r="I127" s="42" t="s">
        <v>1013</v>
      </c>
      <c r="J127" s="38" t="s">
        <v>276</v>
      </c>
      <c r="K127" s="37"/>
      <c r="L127" s="37"/>
      <c r="M127" s="42" t="s">
        <v>1014</v>
      </c>
      <c r="N127" s="38" t="s">
        <v>276</v>
      </c>
      <c r="O127" s="37"/>
      <c r="P127" s="38"/>
      <c r="Q127" s="42" t="s">
        <v>1015</v>
      </c>
      <c r="R127" s="38" t="s">
        <v>276</v>
      </c>
      <c r="S127" s="37"/>
      <c r="T127" s="38"/>
      <c r="U127" s="42" t="s">
        <v>1016</v>
      </c>
      <c r="V127" s="38" t="s">
        <v>276</v>
      </c>
      <c r="W127" s="37"/>
      <c r="X127" s="38"/>
      <c r="Y127" s="42" t="s">
        <v>272</v>
      </c>
      <c r="Z127" s="38"/>
      <c r="AA127" s="37"/>
      <c r="AB127" s="38"/>
      <c r="AC127" s="42" t="s">
        <v>1017</v>
      </c>
      <c r="AD127" s="38" t="s">
        <v>276</v>
      </c>
    </row>
    <row r="128" spans="1:30" ht="15.75" thickBot="1">
      <c r="A128" s="12"/>
      <c r="B128" s="184" t="s">
        <v>1018</v>
      </c>
      <c r="C128" s="30"/>
      <c r="D128" s="47"/>
      <c r="E128" s="48" t="s">
        <v>1019</v>
      </c>
      <c r="F128" s="31" t="s">
        <v>276</v>
      </c>
      <c r="G128" s="30"/>
      <c r="H128" s="47"/>
      <c r="I128" s="48" t="s">
        <v>1020</v>
      </c>
      <c r="J128" s="31" t="s">
        <v>276</v>
      </c>
      <c r="K128" s="30"/>
      <c r="L128" s="30"/>
      <c r="M128" s="48" t="s">
        <v>1021</v>
      </c>
      <c r="N128" s="31" t="s">
        <v>276</v>
      </c>
      <c r="O128" s="30"/>
      <c r="P128" s="47"/>
      <c r="Q128" s="48" t="s">
        <v>1022</v>
      </c>
      <c r="R128" s="31" t="s">
        <v>276</v>
      </c>
      <c r="S128" s="30"/>
      <c r="T128" s="47"/>
      <c r="U128" s="48" t="s">
        <v>1023</v>
      </c>
      <c r="V128" s="31" t="s">
        <v>276</v>
      </c>
      <c r="W128" s="30"/>
      <c r="X128" s="47"/>
      <c r="Y128" s="48" t="s">
        <v>272</v>
      </c>
      <c r="Z128" s="31"/>
      <c r="AA128" s="30"/>
      <c r="AB128" s="47"/>
      <c r="AC128" s="48" t="s">
        <v>1024</v>
      </c>
      <c r="AD128" s="31" t="s">
        <v>276</v>
      </c>
    </row>
    <row r="129" spans="1:34" ht="15.75" thickBot="1">
      <c r="A129" s="12"/>
      <c r="B129" s="84" t="s">
        <v>720</v>
      </c>
      <c r="C129" s="37"/>
      <c r="D129" s="72" t="s">
        <v>269</v>
      </c>
      <c r="E129" s="73">
        <v>195831</v>
      </c>
      <c r="F129" s="38"/>
      <c r="G129" s="37"/>
      <c r="H129" s="72" t="s">
        <v>269</v>
      </c>
      <c r="I129" s="73">
        <v>88035</v>
      </c>
      <c r="J129" s="38"/>
      <c r="K129" s="37"/>
      <c r="L129" s="37"/>
      <c r="M129" s="73">
        <v>57393</v>
      </c>
      <c r="N129" s="38"/>
      <c r="O129" s="37"/>
      <c r="P129" s="72" t="s">
        <v>269</v>
      </c>
      <c r="Q129" s="89" t="s">
        <v>272</v>
      </c>
      <c r="R129" s="38"/>
      <c r="S129" s="37"/>
      <c r="T129" s="72" t="s">
        <v>269</v>
      </c>
      <c r="U129" s="73">
        <v>58036</v>
      </c>
      <c r="V129" s="38"/>
      <c r="W129" s="37"/>
      <c r="X129" s="72" t="s">
        <v>269</v>
      </c>
      <c r="Y129" s="73">
        <v>43172</v>
      </c>
      <c r="Z129" s="38"/>
      <c r="AA129" s="37"/>
      <c r="AB129" s="72" t="s">
        <v>269</v>
      </c>
      <c r="AC129" s="73">
        <v>442467</v>
      </c>
      <c r="AD129" s="38"/>
    </row>
    <row r="130" spans="1:34"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15.75" thickBot="1">
      <c r="A131" s="12"/>
      <c r="B131" s="23"/>
      <c r="C131" s="23"/>
      <c r="D131" s="63" t="s">
        <v>975</v>
      </c>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23"/>
    </row>
    <row r="132" spans="1:34" ht="15.75" thickBot="1">
      <c r="A132" s="12"/>
      <c r="B132" s="23"/>
      <c r="C132" s="23"/>
      <c r="D132" s="64" t="s">
        <v>635</v>
      </c>
      <c r="E132" s="64"/>
      <c r="F132" s="64"/>
      <c r="G132" s="64"/>
      <c r="H132" s="64"/>
      <c r="I132" s="64"/>
      <c r="J132" s="23"/>
      <c r="K132" s="23"/>
      <c r="L132" s="64" t="s">
        <v>636</v>
      </c>
      <c r="M132" s="64"/>
      <c r="N132" s="64"/>
      <c r="O132" s="64"/>
      <c r="P132" s="64"/>
      <c r="Q132" s="64"/>
      <c r="R132" s="64"/>
      <c r="S132" s="23"/>
      <c r="T132" s="23"/>
      <c r="U132" s="23"/>
      <c r="V132" s="23"/>
      <c r="W132" s="23"/>
      <c r="X132" s="23"/>
      <c r="Y132" s="23"/>
      <c r="Z132" s="23"/>
      <c r="AA132" s="23"/>
      <c r="AB132" s="23"/>
      <c r="AC132" s="23"/>
      <c r="AD132" s="23"/>
    </row>
    <row r="133" spans="1:34" ht="15.75" thickBot="1">
      <c r="A133" s="12"/>
      <c r="B133" s="23"/>
      <c r="C133" s="23"/>
      <c r="D133" s="64" t="s">
        <v>991</v>
      </c>
      <c r="E133" s="64"/>
      <c r="F133" s="23"/>
      <c r="G133" s="23"/>
      <c r="H133" s="64" t="s">
        <v>452</v>
      </c>
      <c r="I133" s="64"/>
      <c r="J133" s="23"/>
      <c r="K133" s="23"/>
      <c r="L133" s="64" t="s">
        <v>978</v>
      </c>
      <c r="M133" s="64"/>
      <c r="N133" s="23"/>
      <c r="O133" s="23"/>
      <c r="P133" s="64" t="s">
        <v>452</v>
      </c>
      <c r="Q133" s="64"/>
      <c r="R133" s="23"/>
      <c r="S133" s="23"/>
      <c r="T133" s="63" t="s">
        <v>992</v>
      </c>
      <c r="U133" s="63"/>
      <c r="V133" s="23"/>
      <c r="W133" s="23"/>
      <c r="X133" s="63" t="s">
        <v>993</v>
      </c>
      <c r="Y133" s="63"/>
      <c r="Z133" s="23"/>
      <c r="AA133" s="23"/>
      <c r="AB133" s="63" t="s">
        <v>152</v>
      </c>
      <c r="AC133" s="63"/>
      <c r="AD133" s="23"/>
    </row>
    <row r="134" spans="1:34">
      <c r="A134" s="12"/>
      <c r="B134" s="49" t="s">
        <v>706</v>
      </c>
      <c r="C134" s="30"/>
      <c r="D134" s="31" t="s">
        <v>269</v>
      </c>
      <c r="E134" s="32">
        <v>29194</v>
      </c>
      <c r="F134" s="31"/>
      <c r="G134" s="30"/>
      <c r="H134" s="31" t="s">
        <v>269</v>
      </c>
      <c r="I134" s="32">
        <v>17171</v>
      </c>
      <c r="J134" s="31"/>
      <c r="K134" s="30"/>
      <c r="L134" s="31" t="s">
        <v>269</v>
      </c>
      <c r="M134" s="32">
        <v>25954</v>
      </c>
      <c r="N134" s="31"/>
      <c r="O134" s="30"/>
      <c r="P134" s="31" t="s">
        <v>269</v>
      </c>
      <c r="Q134" s="43">
        <v>677</v>
      </c>
      <c r="R134" s="31"/>
      <c r="S134" s="30"/>
      <c r="T134" s="31" t="s">
        <v>269</v>
      </c>
      <c r="U134" s="32">
        <v>5998</v>
      </c>
      <c r="V134" s="31"/>
      <c r="W134" s="30"/>
      <c r="X134" s="31" t="s">
        <v>269</v>
      </c>
      <c r="Y134" s="43" t="s">
        <v>272</v>
      </c>
      <c r="Z134" s="31"/>
      <c r="AA134" s="30"/>
      <c r="AB134" s="31" t="s">
        <v>269</v>
      </c>
      <c r="AC134" s="32">
        <v>78994</v>
      </c>
      <c r="AD134" s="31"/>
    </row>
    <row r="135" spans="1:34">
      <c r="A135" s="12"/>
      <c r="B135" s="84" t="s">
        <v>994</v>
      </c>
      <c r="C135" s="37"/>
      <c r="D135" s="38"/>
      <c r="E135" s="42"/>
      <c r="F135" s="38"/>
      <c r="G135" s="37"/>
      <c r="H135" s="38"/>
      <c r="I135" s="42"/>
      <c r="J135" s="38"/>
      <c r="K135" s="37"/>
      <c r="L135" s="38"/>
      <c r="M135" s="42"/>
      <c r="N135" s="38"/>
      <c r="O135" s="37"/>
      <c r="P135" s="38"/>
      <c r="Q135" s="42"/>
      <c r="R135" s="38"/>
      <c r="S135" s="37"/>
      <c r="T135" s="38"/>
      <c r="U135" s="42"/>
      <c r="V135" s="38"/>
      <c r="W135" s="37"/>
      <c r="X135" s="38"/>
      <c r="Y135" s="42"/>
      <c r="Z135" s="38"/>
      <c r="AA135" s="37"/>
      <c r="AB135" s="38"/>
      <c r="AC135" s="42"/>
      <c r="AD135" s="38"/>
    </row>
    <row r="136" spans="1:34">
      <c r="A136" s="12"/>
      <c r="B136" s="184" t="s">
        <v>1025</v>
      </c>
      <c r="C136" s="30"/>
      <c r="D136" s="31"/>
      <c r="E136" s="32">
        <v>3291</v>
      </c>
      <c r="F136" s="31"/>
      <c r="G136" s="30"/>
      <c r="H136" s="31"/>
      <c r="I136" s="32">
        <v>8257</v>
      </c>
      <c r="J136" s="31"/>
      <c r="K136" s="30"/>
      <c r="L136" s="31"/>
      <c r="M136" s="43" t="s">
        <v>272</v>
      </c>
      <c r="N136" s="31"/>
      <c r="O136" s="30"/>
      <c r="P136" s="31"/>
      <c r="Q136" s="43" t="s">
        <v>272</v>
      </c>
      <c r="R136" s="31"/>
      <c r="S136" s="30"/>
      <c r="T136" s="31"/>
      <c r="U136" s="43" t="s">
        <v>272</v>
      </c>
      <c r="V136" s="31"/>
      <c r="W136" s="30"/>
      <c r="X136" s="31"/>
      <c r="Y136" s="43" t="s">
        <v>272</v>
      </c>
      <c r="Z136" s="31"/>
      <c r="AA136" s="30"/>
      <c r="AB136" s="31"/>
      <c r="AC136" s="32">
        <v>11548</v>
      </c>
      <c r="AD136" s="31"/>
    </row>
    <row r="137" spans="1:34">
      <c r="A137" s="12"/>
      <c r="B137" s="90" t="s">
        <v>1026</v>
      </c>
      <c r="C137" s="37"/>
      <c r="D137" s="38"/>
      <c r="E137" s="42" t="s">
        <v>1027</v>
      </c>
      <c r="F137" s="38" t="s">
        <v>276</v>
      </c>
      <c r="G137" s="37"/>
      <c r="H137" s="38"/>
      <c r="I137" s="42" t="s">
        <v>1028</v>
      </c>
      <c r="J137" s="38" t="s">
        <v>276</v>
      </c>
      <c r="K137" s="37"/>
      <c r="L137" s="38"/>
      <c r="M137" s="42" t="s">
        <v>1029</v>
      </c>
      <c r="N137" s="38" t="s">
        <v>276</v>
      </c>
      <c r="O137" s="37"/>
      <c r="P137" s="38"/>
      <c r="Q137" s="42" t="s">
        <v>272</v>
      </c>
      <c r="R137" s="38"/>
      <c r="S137" s="37"/>
      <c r="T137" s="38"/>
      <c r="U137" s="42" t="s">
        <v>272</v>
      </c>
      <c r="V137" s="38"/>
      <c r="W137" s="37"/>
      <c r="X137" s="38"/>
      <c r="Y137" s="42" t="s">
        <v>272</v>
      </c>
      <c r="Z137" s="38"/>
      <c r="AA137" s="37"/>
      <c r="AB137" s="38"/>
      <c r="AC137" s="42" t="s">
        <v>1030</v>
      </c>
      <c r="AD137" s="38" t="s">
        <v>276</v>
      </c>
    </row>
    <row r="138" spans="1:34">
      <c r="A138" s="12"/>
      <c r="B138" s="49" t="s">
        <v>1001</v>
      </c>
      <c r="C138" s="30"/>
      <c r="D138" s="31"/>
      <c r="E138" s="43"/>
      <c r="F138" s="31"/>
      <c r="G138" s="30"/>
      <c r="H138" s="31"/>
      <c r="I138" s="43"/>
      <c r="J138" s="31"/>
      <c r="K138" s="30"/>
      <c r="L138" s="31"/>
      <c r="M138" s="43"/>
      <c r="N138" s="31"/>
      <c r="O138" s="30"/>
      <c r="P138" s="31"/>
      <c r="Q138" s="43"/>
      <c r="R138" s="31"/>
      <c r="S138" s="30"/>
      <c r="T138" s="31"/>
      <c r="U138" s="43"/>
      <c r="V138" s="31"/>
      <c r="W138" s="30"/>
      <c r="X138" s="31"/>
      <c r="Y138" s="43"/>
      <c r="Z138" s="31"/>
      <c r="AA138" s="30"/>
      <c r="AB138" s="31"/>
      <c r="AC138" s="43"/>
      <c r="AD138" s="31"/>
    </row>
    <row r="139" spans="1:34">
      <c r="A139" s="12"/>
      <c r="B139" s="90" t="s">
        <v>1002</v>
      </c>
      <c r="C139" s="37"/>
      <c r="D139" s="38"/>
      <c r="E139" s="42">
        <v>69</v>
      </c>
      <c r="F139" s="38"/>
      <c r="G139" s="37"/>
      <c r="H139" s="38"/>
      <c r="I139" s="42" t="s">
        <v>1031</v>
      </c>
      <c r="J139" s="38" t="s">
        <v>276</v>
      </c>
      <c r="K139" s="37"/>
      <c r="L139" s="38"/>
      <c r="M139" s="39">
        <v>3055</v>
      </c>
      <c r="N139" s="38"/>
      <c r="O139" s="37"/>
      <c r="P139" s="38"/>
      <c r="Q139" s="42">
        <v>5</v>
      </c>
      <c r="R139" s="38"/>
      <c r="S139" s="37"/>
      <c r="T139" s="38"/>
      <c r="U139" s="42" t="s">
        <v>272</v>
      </c>
      <c r="V139" s="38"/>
      <c r="W139" s="37"/>
      <c r="X139" s="38"/>
      <c r="Y139" s="42" t="s">
        <v>272</v>
      </c>
      <c r="Z139" s="38"/>
      <c r="AA139" s="37"/>
      <c r="AB139" s="38"/>
      <c r="AC139" s="39">
        <v>2970</v>
      </c>
      <c r="AD139" s="38"/>
    </row>
    <row r="140" spans="1:34" ht="26.25">
      <c r="A140" s="12"/>
      <c r="B140" s="184" t="s">
        <v>1006</v>
      </c>
      <c r="C140" s="30"/>
      <c r="D140" s="31"/>
      <c r="E140" s="32">
        <v>3607</v>
      </c>
      <c r="F140" s="31"/>
      <c r="G140" s="30"/>
      <c r="H140" s="31"/>
      <c r="I140" s="32">
        <v>1135</v>
      </c>
      <c r="J140" s="31"/>
      <c r="K140" s="30"/>
      <c r="L140" s="31"/>
      <c r="M140" s="43" t="s">
        <v>1032</v>
      </c>
      <c r="N140" s="31" t="s">
        <v>276</v>
      </c>
      <c r="O140" s="30"/>
      <c r="P140" s="31"/>
      <c r="Q140" s="43" t="s">
        <v>1033</v>
      </c>
      <c r="R140" s="31" t="s">
        <v>276</v>
      </c>
      <c r="S140" s="30"/>
      <c r="T140" s="31"/>
      <c r="U140" s="43" t="s">
        <v>1034</v>
      </c>
      <c r="V140" s="31" t="s">
        <v>276</v>
      </c>
      <c r="W140" s="30"/>
      <c r="X140" s="31"/>
      <c r="Y140" s="43" t="s">
        <v>272</v>
      </c>
      <c r="Z140" s="31"/>
      <c r="AA140" s="30"/>
      <c r="AB140" s="31"/>
      <c r="AC140" s="32">
        <v>2340</v>
      </c>
      <c r="AD140" s="31"/>
    </row>
    <row r="141" spans="1:34">
      <c r="A141" s="12"/>
      <c r="B141" s="84" t="s">
        <v>1008</v>
      </c>
      <c r="C141" s="37"/>
      <c r="D141" s="38"/>
      <c r="E141" s="39">
        <v>1593</v>
      </c>
      <c r="F141" s="38"/>
      <c r="G141" s="37"/>
      <c r="H141" s="38"/>
      <c r="I141" s="42">
        <v>240</v>
      </c>
      <c r="J141" s="38"/>
      <c r="K141" s="37"/>
      <c r="L141" s="38"/>
      <c r="M141" s="39">
        <v>3345</v>
      </c>
      <c r="N141" s="38"/>
      <c r="O141" s="37"/>
      <c r="P141" s="38"/>
      <c r="Q141" s="42">
        <v>307</v>
      </c>
      <c r="R141" s="38"/>
      <c r="S141" s="37"/>
      <c r="T141" s="38"/>
      <c r="U141" s="42">
        <v>365</v>
      </c>
      <c r="V141" s="38"/>
      <c r="W141" s="37"/>
      <c r="X141" s="38"/>
      <c r="Y141" s="42" t="s">
        <v>272</v>
      </c>
      <c r="Z141" s="38"/>
      <c r="AA141" s="37"/>
      <c r="AB141" s="38"/>
      <c r="AC141" s="39">
        <v>5850</v>
      </c>
      <c r="AD141" s="38"/>
    </row>
    <row r="142" spans="1:34">
      <c r="A142" s="12"/>
      <c r="B142" s="49" t="s">
        <v>1009</v>
      </c>
      <c r="C142" s="30"/>
      <c r="D142" s="31"/>
      <c r="E142" s="43"/>
      <c r="F142" s="31"/>
      <c r="G142" s="30"/>
      <c r="H142" s="31"/>
      <c r="I142" s="43"/>
      <c r="J142" s="31"/>
      <c r="K142" s="30"/>
      <c r="L142" s="31"/>
      <c r="M142" s="43"/>
      <c r="N142" s="31"/>
      <c r="O142" s="30"/>
      <c r="P142" s="31"/>
      <c r="Q142" s="43"/>
      <c r="R142" s="31"/>
      <c r="S142" s="30"/>
      <c r="T142" s="31"/>
      <c r="U142" s="43"/>
      <c r="V142" s="31"/>
      <c r="W142" s="30"/>
      <c r="X142" s="31"/>
      <c r="Y142" s="43"/>
      <c r="Z142" s="31"/>
      <c r="AA142" s="30"/>
      <c r="AB142" s="31"/>
      <c r="AC142" s="43"/>
      <c r="AD142" s="31"/>
    </row>
    <row r="143" spans="1:34">
      <c r="A143" s="12"/>
      <c r="B143" s="90" t="s">
        <v>1010</v>
      </c>
      <c r="C143" s="37"/>
      <c r="D143" s="38"/>
      <c r="E143" s="42" t="s">
        <v>272</v>
      </c>
      <c r="F143" s="38"/>
      <c r="G143" s="37"/>
      <c r="H143" s="38"/>
      <c r="I143" s="42" t="s">
        <v>272</v>
      </c>
      <c r="J143" s="38"/>
      <c r="K143" s="37"/>
      <c r="L143" s="38"/>
      <c r="M143" s="42" t="s">
        <v>272</v>
      </c>
      <c r="N143" s="38"/>
      <c r="O143" s="37"/>
      <c r="P143" s="38"/>
      <c r="Q143" s="42" t="s">
        <v>272</v>
      </c>
      <c r="R143" s="38"/>
      <c r="S143" s="37"/>
      <c r="T143" s="38"/>
      <c r="U143" s="42" t="s">
        <v>272</v>
      </c>
      <c r="V143" s="38"/>
      <c r="W143" s="37"/>
      <c r="X143" s="38"/>
      <c r="Y143" s="42" t="s">
        <v>272</v>
      </c>
      <c r="Z143" s="38"/>
      <c r="AA143" s="37"/>
      <c r="AB143" s="38"/>
      <c r="AC143" s="42" t="s">
        <v>272</v>
      </c>
      <c r="AD143" s="38"/>
    </row>
    <row r="144" spans="1:34">
      <c r="A144" s="12"/>
      <c r="B144" s="184" t="s">
        <v>1011</v>
      </c>
      <c r="C144" s="30"/>
      <c r="D144" s="31"/>
      <c r="E144" s="43" t="s">
        <v>1035</v>
      </c>
      <c r="F144" s="31" t="s">
        <v>276</v>
      </c>
      <c r="G144" s="30"/>
      <c r="H144" s="31"/>
      <c r="I144" s="43" t="s">
        <v>1036</v>
      </c>
      <c r="J144" s="31" t="s">
        <v>276</v>
      </c>
      <c r="K144" s="30"/>
      <c r="L144" s="31"/>
      <c r="M144" s="43" t="s">
        <v>1037</v>
      </c>
      <c r="N144" s="31" t="s">
        <v>276</v>
      </c>
      <c r="O144" s="30"/>
      <c r="P144" s="31"/>
      <c r="Q144" s="43" t="s">
        <v>1038</v>
      </c>
      <c r="R144" s="31" t="s">
        <v>276</v>
      </c>
      <c r="S144" s="30"/>
      <c r="T144" s="31"/>
      <c r="U144" s="43" t="s">
        <v>272</v>
      </c>
      <c r="V144" s="31"/>
      <c r="W144" s="30"/>
      <c r="X144" s="31"/>
      <c r="Y144" s="43" t="s">
        <v>272</v>
      </c>
      <c r="Z144" s="31"/>
      <c r="AA144" s="30"/>
      <c r="AB144" s="31"/>
      <c r="AC144" s="43" t="s">
        <v>1039</v>
      </c>
      <c r="AD144" s="31" t="s">
        <v>276</v>
      </c>
    </row>
    <row r="145" spans="1:34" ht="15.75" thickBot="1">
      <c r="A145" s="12"/>
      <c r="B145" s="90" t="s">
        <v>1018</v>
      </c>
      <c r="C145" s="37"/>
      <c r="D145" s="52"/>
      <c r="E145" s="53" t="s">
        <v>399</v>
      </c>
      <c r="F145" s="38" t="s">
        <v>276</v>
      </c>
      <c r="G145" s="37"/>
      <c r="H145" s="52"/>
      <c r="I145" s="53" t="s">
        <v>272</v>
      </c>
      <c r="J145" s="38"/>
      <c r="K145" s="37"/>
      <c r="L145" s="52"/>
      <c r="M145" s="53" t="s">
        <v>1040</v>
      </c>
      <c r="N145" s="38" t="s">
        <v>276</v>
      </c>
      <c r="O145" s="37"/>
      <c r="P145" s="52"/>
      <c r="Q145" s="53" t="s">
        <v>1041</v>
      </c>
      <c r="R145" s="38" t="s">
        <v>276</v>
      </c>
      <c r="S145" s="37"/>
      <c r="T145" s="52"/>
      <c r="U145" s="53" t="s">
        <v>1042</v>
      </c>
      <c r="V145" s="38" t="s">
        <v>276</v>
      </c>
      <c r="W145" s="37"/>
      <c r="X145" s="52"/>
      <c r="Y145" s="53" t="s">
        <v>272</v>
      </c>
      <c r="Z145" s="38"/>
      <c r="AA145" s="37"/>
      <c r="AB145" s="52"/>
      <c r="AC145" s="53" t="s">
        <v>1043</v>
      </c>
      <c r="AD145" s="38" t="s">
        <v>276</v>
      </c>
    </row>
    <row r="146" spans="1:34" ht="15.75" thickBot="1">
      <c r="A146" s="12"/>
      <c r="B146" s="49" t="s">
        <v>720</v>
      </c>
      <c r="C146" s="30"/>
      <c r="D146" s="70" t="s">
        <v>269</v>
      </c>
      <c r="E146" s="71">
        <v>2210</v>
      </c>
      <c r="F146" s="31"/>
      <c r="G146" s="30"/>
      <c r="H146" s="70" t="s">
        <v>269</v>
      </c>
      <c r="I146" s="139" t="s">
        <v>272</v>
      </c>
      <c r="J146" s="31"/>
      <c r="K146" s="30"/>
      <c r="L146" s="70" t="s">
        <v>269</v>
      </c>
      <c r="M146" s="139">
        <v>113</v>
      </c>
      <c r="N146" s="31"/>
      <c r="O146" s="30"/>
      <c r="P146" s="70" t="s">
        <v>269</v>
      </c>
      <c r="Q146" s="139" t="s">
        <v>272</v>
      </c>
      <c r="R146" s="31"/>
      <c r="S146" s="30"/>
      <c r="T146" s="70" t="s">
        <v>269</v>
      </c>
      <c r="U146" s="71">
        <v>5058</v>
      </c>
      <c r="V146" s="31"/>
      <c r="W146" s="30"/>
      <c r="X146" s="70" t="s">
        <v>269</v>
      </c>
      <c r="Y146" s="139" t="s">
        <v>272</v>
      </c>
      <c r="Z146" s="31"/>
      <c r="AA146" s="30"/>
      <c r="AB146" s="70" t="s">
        <v>269</v>
      </c>
      <c r="AC146" s="71">
        <v>7381</v>
      </c>
      <c r="AD146" s="31"/>
    </row>
    <row r="147" spans="1:34" ht="15.75" thickTop="1">
      <c r="A147" s="12"/>
      <c r="B147" s="82"/>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c r="AC147" s="82"/>
      <c r="AD147" s="82"/>
      <c r="AE147" s="82"/>
      <c r="AF147" s="82"/>
      <c r="AG147" s="82"/>
      <c r="AH147" s="82"/>
    </row>
    <row r="148" spans="1:34" ht="25.5">
      <c r="A148" s="12"/>
      <c r="B148" s="18"/>
      <c r="C148" s="18" t="s">
        <v>298</v>
      </c>
      <c r="D148" s="18" t="s">
        <v>1044</v>
      </c>
    </row>
    <row r="149" spans="1:34" ht="63.75">
      <c r="A149" s="12"/>
      <c r="B149" s="18"/>
      <c r="C149" s="18" t="s">
        <v>300</v>
      </c>
      <c r="D149" s="18" t="s">
        <v>1045</v>
      </c>
    </row>
    <row r="150" spans="1:34" ht="38.25">
      <c r="A150" s="12"/>
      <c r="B150" s="18"/>
      <c r="C150" s="18" t="s">
        <v>302</v>
      </c>
      <c r="D150" s="18" t="s">
        <v>1046</v>
      </c>
    </row>
    <row r="151" spans="1:34">
      <c r="A151" s="12"/>
      <c r="B151" s="190"/>
      <c r="C151" s="190"/>
      <c r="D151" s="190"/>
      <c r="E151" s="190"/>
      <c r="F151" s="190"/>
      <c r="G151" s="190"/>
      <c r="H151" s="190"/>
      <c r="I151" s="190"/>
      <c r="J151" s="190"/>
      <c r="K151" s="190"/>
      <c r="L151" s="190"/>
      <c r="M151" s="190"/>
      <c r="N151" s="190"/>
      <c r="O151" s="190"/>
      <c r="P151" s="190"/>
      <c r="Q151" s="190"/>
      <c r="R151" s="190"/>
      <c r="S151" s="190"/>
      <c r="T151" s="190"/>
      <c r="U151" s="190"/>
      <c r="V151" s="190"/>
      <c r="W151" s="190"/>
      <c r="X151" s="190"/>
      <c r="Y151" s="190"/>
      <c r="Z151" s="190"/>
      <c r="AA151" s="190"/>
      <c r="AB151" s="190"/>
      <c r="AC151" s="190"/>
      <c r="AD151" s="190"/>
      <c r="AE151" s="190"/>
      <c r="AF151" s="190"/>
      <c r="AG151" s="190"/>
      <c r="AH151" s="190"/>
    </row>
    <row r="152" spans="1:34" ht="15.75" thickBot="1">
      <c r="A152" s="12"/>
      <c r="B152" s="23"/>
      <c r="C152" s="15"/>
      <c r="D152" s="63" t="s">
        <v>377</v>
      </c>
      <c r="E152" s="63"/>
      <c r="F152" s="63"/>
      <c r="G152" s="63"/>
      <c r="H152" s="63"/>
      <c r="I152" s="63"/>
      <c r="J152" s="15"/>
    </row>
    <row r="153" spans="1:34" ht="15.75" thickBot="1">
      <c r="A153" s="12"/>
      <c r="B153" s="20"/>
      <c r="C153" s="15"/>
      <c r="D153" s="64" t="s">
        <v>974</v>
      </c>
      <c r="E153" s="64"/>
      <c r="F153" s="189"/>
      <c r="G153" s="15"/>
      <c r="H153" s="64" t="s">
        <v>975</v>
      </c>
      <c r="I153" s="64"/>
      <c r="J153" s="189"/>
    </row>
    <row r="154" spans="1:34" ht="26.25">
      <c r="A154" s="12"/>
      <c r="B154" s="49" t="s">
        <v>1047</v>
      </c>
      <c r="C154" s="30"/>
      <c r="D154" s="31" t="s">
        <v>269</v>
      </c>
      <c r="E154" s="32">
        <v>1531</v>
      </c>
      <c r="F154" s="31"/>
      <c r="G154" s="30"/>
      <c r="H154" s="31" t="s">
        <v>269</v>
      </c>
      <c r="I154" s="32">
        <v>3586</v>
      </c>
      <c r="J154" s="31"/>
    </row>
    <row r="155" spans="1:34">
      <c r="A155" s="12"/>
      <c r="B155" s="84" t="s">
        <v>1048</v>
      </c>
      <c r="C155" s="37"/>
      <c r="D155" s="38"/>
      <c r="E155" s="42" t="s">
        <v>272</v>
      </c>
      <c r="F155" s="38"/>
      <c r="G155" s="37"/>
      <c r="H155" s="38"/>
      <c r="I155" s="42" t="s">
        <v>272</v>
      </c>
      <c r="J155" s="38"/>
    </row>
    <row r="156" spans="1:34" ht="15.75" thickBot="1">
      <c r="A156" s="12"/>
      <c r="B156" s="49" t="s">
        <v>1049</v>
      </c>
      <c r="C156" s="30"/>
      <c r="D156" s="47"/>
      <c r="E156" s="48" t="s">
        <v>1050</v>
      </c>
      <c r="F156" s="31" t="s">
        <v>276</v>
      </c>
      <c r="G156" s="30"/>
      <c r="H156" s="47"/>
      <c r="I156" s="48" t="s">
        <v>1051</v>
      </c>
      <c r="J156" s="31" t="s">
        <v>276</v>
      </c>
    </row>
    <row r="157" spans="1:34" ht="15.75" thickBot="1">
      <c r="A157" s="12"/>
      <c r="B157" s="84" t="s">
        <v>152</v>
      </c>
      <c r="C157" s="37"/>
      <c r="D157" s="72" t="s">
        <v>269</v>
      </c>
      <c r="E157" s="89">
        <v>725</v>
      </c>
      <c r="F157" s="38"/>
      <c r="G157" s="37"/>
      <c r="H157" s="72" t="s">
        <v>269</v>
      </c>
      <c r="I157" s="73">
        <v>2970</v>
      </c>
      <c r="J157" s="38"/>
    </row>
    <row r="158" spans="1:34" ht="15.75" thickTop="1">
      <c r="A158" s="12"/>
      <c r="B158" s="49"/>
      <c r="C158" s="30"/>
      <c r="D158" s="31"/>
      <c r="E158" s="43"/>
      <c r="F158" s="31"/>
      <c r="G158" s="30"/>
      <c r="H158" s="31"/>
      <c r="I158" s="43"/>
      <c r="J158" s="31"/>
    </row>
    <row r="159" spans="1:34" ht="39">
      <c r="A159" s="12"/>
      <c r="B159" s="84" t="s">
        <v>1052</v>
      </c>
      <c r="C159" s="37"/>
      <c r="D159" s="38" t="s">
        <v>269</v>
      </c>
      <c r="E159" s="42" t="s">
        <v>272</v>
      </c>
      <c r="F159" s="38"/>
      <c r="G159" s="37"/>
      <c r="H159" s="38" t="s">
        <v>269</v>
      </c>
      <c r="I159" s="42" t="s">
        <v>272</v>
      </c>
      <c r="J159" s="38"/>
    </row>
    <row r="160" spans="1:34">
      <c r="A160" s="12"/>
      <c r="B160" s="65"/>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c r="AE160" s="65"/>
      <c r="AF160" s="65"/>
      <c r="AG160" s="65"/>
      <c r="AH160" s="65"/>
    </row>
    <row r="161" spans="1:34">
      <c r="A161" s="12"/>
      <c r="B161" s="252" t="s">
        <v>1053</v>
      </c>
      <c r="C161" s="252"/>
      <c r="D161" s="252"/>
      <c r="E161" s="252"/>
      <c r="F161" s="252"/>
      <c r="G161" s="252"/>
      <c r="H161" s="252"/>
      <c r="I161" s="252"/>
      <c r="J161" s="252"/>
      <c r="K161" s="252"/>
      <c r="L161" s="252"/>
      <c r="M161" s="252"/>
      <c r="N161" s="252"/>
      <c r="O161" s="252"/>
      <c r="P161" s="252"/>
      <c r="Q161" s="252"/>
      <c r="R161" s="252"/>
      <c r="S161" s="252"/>
      <c r="T161" s="252"/>
      <c r="U161" s="252"/>
      <c r="V161" s="252"/>
      <c r="W161" s="252"/>
      <c r="X161" s="252"/>
      <c r="Y161" s="252"/>
      <c r="Z161" s="252"/>
      <c r="AA161" s="252"/>
      <c r="AB161" s="252"/>
      <c r="AC161" s="252"/>
      <c r="AD161" s="252"/>
      <c r="AE161" s="252"/>
      <c r="AF161" s="252"/>
      <c r="AG161" s="252"/>
      <c r="AH161" s="252"/>
    </row>
    <row r="162" spans="1:34">
      <c r="A162" s="12"/>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c r="AH162" s="65"/>
    </row>
    <row r="163" spans="1:34">
      <c r="A163" s="12"/>
      <c r="B163" s="82" t="s">
        <v>1054</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c r="AC163" s="82"/>
      <c r="AD163" s="82"/>
      <c r="AE163" s="82"/>
      <c r="AF163" s="82"/>
      <c r="AG163" s="82"/>
      <c r="AH163" s="82"/>
    </row>
    <row r="164" spans="1:34">
      <c r="A164" s="12"/>
      <c r="B164" s="217"/>
      <c r="C164" s="217"/>
      <c r="D164" s="217"/>
      <c r="E164" s="217"/>
      <c r="F164" s="217"/>
      <c r="G164" s="217"/>
      <c r="H164" s="217"/>
      <c r="I164" s="217"/>
      <c r="J164" s="217"/>
      <c r="K164" s="217"/>
      <c r="L164" s="217"/>
      <c r="M164" s="217"/>
      <c r="N164" s="217"/>
      <c r="O164" s="217"/>
      <c r="P164" s="217"/>
      <c r="Q164" s="217"/>
      <c r="R164" s="217"/>
      <c r="S164" s="217"/>
      <c r="T164" s="217"/>
      <c r="U164" s="217"/>
      <c r="V164" s="217"/>
      <c r="W164" s="217"/>
      <c r="X164" s="217"/>
      <c r="Y164" s="217"/>
      <c r="Z164" s="217"/>
      <c r="AA164" s="217"/>
      <c r="AB164" s="217"/>
      <c r="AC164" s="217"/>
      <c r="AD164" s="217"/>
      <c r="AE164" s="217"/>
      <c r="AF164" s="217"/>
      <c r="AG164" s="217"/>
      <c r="AH164" s="217"/>
    </row>
    <row r="165" spans="1:34" ht="15.75" thickBot="1">
      <c r="A165" s="12"/>
      <c r="B165" s="23"/>
      <c r="C165" s="23"/>
      <c r="D165" s="136"/>
      <c r="E165" s="136"/>
      <c r="F165" s="23"/>
      <c r="G165" s="23"/>
      <c r="H165" s="136"/>
      <c r="I165" s="136"/>
      <c r="J165" s="23"/>
      <c r="K165" s="23"/>
      <c r="L165" s="63" t="s">
        <v>604</v>
      </c>
      <c r="M165" s="63"/>
      <c r="N165" s="63"/>
      <c r="O165" s="63"/>
      <c r="P165" s="63"/>
      <c r="Q165" s="63"/>
      <c r="R165" s="63"/>
      <c r="S165" s="63"/>
      <c r="T165" s="63"/>
      <c r="U165" s="63"/>
      <c r="V165" s="63"/>
      <c r="W165" s="63"/>
      <c r="X165" s="63"/>
      <c r="Y165" s="63"/>
      <c r="Z165" s="23"/>
    </row>
    <row r="166" spans="1:34">
      <c r="A166" s="12"/>
      <c r="B166" s="23"/>
      <c r="C166" s="23"/>
      <c r="D166" s="136" t="s">
        <v>478</v>
      </c>
      <c r="E166" s="136"/>
      <c r="F166" s="23"/>
      <c r="G166" s="23"/>
      <c r="H166" s="136" t="s">
        <v>601</v>
      </c>
      <c r="I166" s="136"/>
      <c r="J166" s="23"/>
      <c r="K166" s="23"/>
      <c r="L166" s="137"/>
      <c r="M166" s="137"/>
      <c r="N166" s="23"/>
      <c r="O166" s="23"/>
      <c r="P166" s="137"/>
      <c r="Q166" s="137"/>
      <c r="R166" s="23"/>
      <c r="S166" s="23"/>
      <c r="T166" s="137" t="s">
        <v>1055</v>
      </c>
      <c r="U166" s="137"/>
      <c r="V166" s="23"/>
      <c r="W166" s="23"/>
      <c r="X166" s="137"/>
      <c r="Y166" s="137"/>
      <c r="Z166" s="23"/>
    </row>
    <row r="167" spans="1:34">
      <c r="A167" s="12"/>
      <c r="B167" s="23"/>
      <c r="C167" s="23"/>
      <c r="D167" s="136" t="s">
        <v>582</v>
      </c>
      <c r="E167" s="136"/>
      <c r="F167" s="23"/>
      <c r="G167" s="23"/>
      <c r="H167" s="136" t="s">
        <v>914</v>
      </c>
      <c r="I167" s="136"/>
      <c r="J167" s="23"/>
      <c r="K167" s="23"/>
      <c r="L167" s="136" t="s">
        <v>1056</v>
      </c>
      <c r="M167" s="136"/>
      <c r="N167" s="23"/>
      <c r="O167" s="23"/>
      <c r="P167" s="136" t="s">
        <v>1057</v>
      </c>
      <c r="Q167" s="136"/>
      <c r="R167" s="23"/>
      <c r="S167" s="23"/>
      <c r="T167" s="136" t="s">
        <v>1058</v>
      </c>
      <c r="U167" s="136"/>
      <c r="V167" s="23"/>
      <c r="W167" s="23"/>
      <c r="X167" s="136"/>
      <c r="Y167" s="136"/>
      <c r="Z167" s="23"/>
    </row>
    <row r="168" spans="1:34" ht="15.75" thickBot="1">
      <c r="A168" s="12"/>
      <c r="B168" s="234" t="s">
        <v>521</v>
      </c>
      <c r="C168" s="23"/>
      <c r="D168" s="63" t="s">
        <v>1059</v>
      </c>
      <c r="E168" s="63"/>
      <c r="F168" s="23"/>
      <c r="G168" s="23"/>
      <c r="H168" s="63" t="s">
        <v>1060</v>
      </c>
      <c r="I168" s="63"/>
      <c r="J168" s="23"/>
      <c r="K168" s="23"/>
      <c r="L168" s="63" t="s">
        <v>1061</v>
      </c>
      <c r="M168" s="63"/>
      <c r="N168" s="23"/>
      <c r="O168" s="23"/>
      <c r="P168" s="63" t="s">
        <v>1062</v>
      </c>
      <c r="Q168" s="63"/>
      <c r="R168" s="23"/>
      <c r="S168" s="23"/>
      <c r="T168" s="63" t="s">
        <v>1063</v>
      </c>
      <c r="U168" s="63"/>
      <c r="V168" s="23"/>
      <c r="W168" s="23"/>
      <c r="X168" s="63" t="s">
        <v>152</v>
      </c>
      <c r="Y168" s="63"/>
      <c r="Z168" s="23"/>
    </row>
    <row r="169" spans="1:34">
      <c r="A169" s="12"/>
      <c r="B169" s="20"/>
      <c r="C169" s="15"/>
      <c r="D169" s="189"/>
      <c r="E169" s="193"/>
      <c r="F169" s="189"/>
      <c r="G169" s="15"/>
      <c r="H169" s="189"/>
      <c r="I169" s="193"/>
      <c r="J169" s="189"/>
      <c r="K169" s="15"/>
      <c r="L169" s="189"/>
      <c r="M169" s="193"/>
      <c r="N169" s="189"/>
      <c r="O169" s="15"/>
      <c r="P169" s="189"/>
      <c r="Q169" s="193"/>
      <c r="R169" s="189"/>
      <c r="S169" s="15"/>
      <c r="T169" s="189"/>
      <c r="U169" s="193"/>
      <c r="V169" s="189"/>
      <c r="W169" s="15"/>
      <c r="X169" s="189"/>
      <c r="Y169" s="193"/>
      <c r="Z169" s="189"/>
    </row>
    <row r="170" spans="1:34">
      <c r="A170" s="12"/>
      <c r="B170" s="49" t="s">
        <v>635</v>
      </c>
      <c r="C170" s="30"/>
      <c r="D170" s="31" t="s">
        <v>269</v>
      </c>
      <c r="E170" s="32">
        <v>343917</v>
      </c>
      <c r="F170" s="31"/>
      <c r="G170" s="30"/>
      <c r="H170" s="31" t="s">
        <v>269</v>
      </c>
      <c r="I170" s="32">
        <v>228946</v>
      </c>
      <c r="J170" s="31"/>
      <c r="K170" s="30"/>
      <c r="L170" s="31" t="s">
        <v>269</v>
      </c>
      <c r="M170" s="32">
        <v>241108</v>
      </c>
      <c r="N170" s="31"/>
      <c r="O170" s="30"/>
      <c r="P170" s="31" t="s">
        <v>269</v>
      </c>
      <c r="Q170" s="32">
        <v>42758</v>
      </c>
      <c r="R170" s="31"/>
      <c r="S170" s="30"/>
      <c r="T170" s="31" t="s">
        <v>269</v>
      </c>
      <c r="U170" s="32">
        <v>2210</v>
      </c>
      <c r="V170" s="31"/>
      <c r="W170" s="30"/>
      <c r="X170" s="31" t="s">
        <v>269</v>
      </c>
      <c r="Y170" s="32">
        <v>286076</v>
      </c>
      <c r="Z170" s="31"/>
    </row>
    <row r="171" spans="1:34">
      <c r="A171" s="12"/>
      <c r="B171" s="84" t="s">
        <v>977</v>
      </c>
      <c r="C171" s="37"/>
      <c r="D171" s="38"/>
      <c r="E171" s="39">
        <v>29200</v>
      </c>
      <c r="F171" s="38"/>
      <c r="G171" s="37"/>
      <c r="H171" s="38"/>
      <c r="I171" s="39">
        <v>28607</v>
      </c>
      <c r="J171" s="38"/>
      <c r="K171" s="37"/>
      <c r="L171" s="38"/>
      <c r="M171" s="39">
        <v>31215</v>
      </c>
      <c r="N171" s="38"/>
      <c r="O171" s="37"/>
      <c r="P171" s="38"/>
      <c r="Q171" s="42" t="s">
        <v>272</v>
      </c>
      <c r="R171" s="38"/>
      <c r="S171" s="37"/>
      <c r="T171" s="38"/>
      <c r="U171" s="42" t="s">
        <v>272</v>
      </c>
      <c r="V171" s="38"/>
      <c r="W171" s="37"/>
      <c r="X171" s="38"/>
      <c r="Y171" s="39">
        <v>31215</v>
      </c>
      <c r="Z171" s="38"/>
    </row>
    <row r="172" spans="1:34">
      <c r="A172" s="12"/>
      <c r="B172" s="49" t="s">
        <v>978</v>
      </c>
      <c r="C172" s="30"/>
      <c r="D172" s="31"/>
      <c r="E172" s="32">
        <v>101315</v>
      </c>
      <c r="F172" s="31"/>
      <c r="G172" s="30"/>
      <c r="H172" s="31"/>
      <c r="I172" s="32">
        <v>40950</v>
      </c>
      <c r="J172" s="31"/>
      <c r="K172" s="30"/>
      <c r="L172" s="31"/>
      <c r="M172" s="32">
        <v>57393</v>
      </c>
      <c r="N172" s="31"/>
      <c r="O172" s="30"/>
      <c r="P172" s="31"/>
      <c r="Q172" s="43" t="s">
        <v>272</v>
      </c>
      <c r="R172" s="31"/>
      <c r="S172" s="30"/>
      <c r="T172" s="31"/>
      <c r="U172" s="43">
        <v>113</v>
      </c>
      <c r="V172" s="31"/>
      <c r="W172" s="30"/>
      <c r="X172" s="31"/>
      <c r="Y172" s="32">
        <v>57506</v>
      </c>
      <c r="Z172" s="31"/>
    </row>
    <row r="173" spans="1:34">
      <c r="A173" s="12"/>
      <c r="B173" s="84" t="s">
        <v>979</v>
      </c>
      <c r="C173" s="37"/>
      <c r="D173" s="38"/>
      <c r="E173" s="39">
        <v>8464</v>
      </c>
      <c r="F173" s="38"/>
      <c r="G173" s="37"/>
      <c r="H173" s="38"/>
      <c r="I173" s="42" t="s">
        <v>272</v>
      </c>
      <c r="J173" s="38"/>
      <c r="K173" s="37"/>
      <c r="L173" s="38"/>
      <c r="M173" s="42" t="s">
        <v>272</v>
      </c>
      <c r="N173" s="38"/>
      <c r="O173" s="37"/>
      <c r="P173" s="38"/>
      <c r="Q173" s="42" t="s">
        <v>272</v>
      </c>
      <c r="R173" s="38"/>
      <c r="S173" s="37"/>
      <c r="T173" s="38"/>
      <c r="U173" s="42" t="s">
        <v>272</v>
      </c>
      <c r="V173" s="38"/>
      <c r="W173" s="37"/>
      <c r="X173" s="38"/>
      <c r="Y173" s="42" t="s">
        <v>272</v>
      </c>
      <c r="Z173" s="38"/>
    </row>
    <row r="174" spans="1:34">
      <c r="A174" s="12"/>
      <c r="B174" s="49" t="s">
        <v>980</v>
      </c>
      <c r="C174" s="30"/>
      <c r="D174" s="31"/>
      <c r="E174" s="32">
        <v>362484</v>
      </c>
      <c r="F174" s="31"/>
      <c r="G174" s="30"/>
      <c r="H174" s="31"/>
      <c r="I174" s="32">
        <v>386640</v>
      </c>
      <c r="J174" s="31"/>
      <c r="K174" s="30"/>
      <c r="L174" s="31"/>
      <c r="M174" s="32">
        <v>387608</v>
      </c>
      <c r="N174" s="31"/>
      <c r="O174" s="30"/>
      <c r="P174" s="31"/>
      <c r="Q174" s="43" t="s">
        <v>272</v>
      </c>
      <c r="R174" s="31"/>
      <c r="S174" s="30"/>
      <c r="T174" s="31"/>
      <c r="U174" s="43" t="s">
        <v>272</v>
      </c>
      <c r="V174" s="31"/>
      <c r="W174" s="30"/>
      <c r="X174" s="31"/>
      <c r="Y174" s="32">
        <v>387608</v>
      </c>
      <c r="Z174" s="31"/>
    </row>
    <row r="175" spans="1:34" ht="15.75" thickBot="1">
      <c r="A175" s="12"/>
      <c r="B175" s="84" t="s">
        <v>981</v>
      </c>
      <c r="C175" s="37"/>
      <c r="D175" s="52"/>
      <c r="E175" s="69">
        <v>193435</v>
      </c>
      <c r="F175" s="38"/>
      <c r="G175" s="37"/>
      <c r="H175" s="52"/>
      <c r="I175" s="69">
        <v>61230</v>
      </c>
      <c r="J175" s="38"/>
      <c r="K175" s="37"/>
      <c r="L175" s="52"/>
      <c r="M175" s="53" t="s">
        <v>272</v>
      </c>
      <c r="N175" s="38"/>
      <c r="O175" s="37"/>
      <c r="P175" s="52"/>
      <c r="Q175" s="69">
        <v>58036</v>
      </c>
      <c r="R175" s="38"/>
      <c r="S175" s="37"/>
      <c r="T175" s="52"/>
      <c r="U175" s="69">
        <v>5058</v>
      </c>
      <c r="V175" s="38"/>
      <c r="W175" s="37"/>
      <c r="X175" s="52"/>
      <c r="Y175" s="69">
        <v>63094</v>
      </c>
      <c r="Z175" s="38"/>
    </row>
    <row r="176" spans="1:34" ht="15.75" thickBot="1">
      <c r="A176" s="12"/>
      <c r="B176" s="49" t="s">
        <v>152</v>
      </c>
      <c r="C176" s="30"/>
      <c r="D176" s="70" t="s">
        <v>269</v>
      </c>
      <c r="E176" s="71">
        <v>1038815</v>
      </c>
      <c r="F176" s="31"/>
      <c r="G176" s="30"/>
      <c r="H176" s="70" t="s">
        <v>269</v>
      </c>
      <c r="I176" s="71">
        <v>746373</v>
      </c>
      <c r="J176" s="31"/>
      <c r="K176" s="30"/>
      <c r="L176" s="70" t="s">
        <v>269</v>
      </c>
      <c r="M176" s="71">
        <v>717324</v>
      </c>
      <c r="N176" s="31"/>
      <c r="O176" s="30"/>
      <c r="P176" s="70" t="s">
        <v>269</v>
      </c>
      <c r="Q176" s="71">
        <v>100794</v>
      </c>
      <c r="R176" s="31"/>
      <c r="S176" s="30"/>
      <c r="T176" s="70" t="s">
        <v>269</v>
      </c>
      <c r="U176" s="71">
        <v>7381</v>
      </c>
      <c r="V176" s="31"/>
      <c r="W176" s="30"/>
      <c r="X176" s="70" t="s">
        <v>269</v>
      </c>
      <c r="Y176" s="71">
        <v>825499</v>
      </c>
      <c r="Z176" s="31"/>
    </row>
    <row r="177" spans="1:34" ht="15.75" thickTop="1">
      <c r="A177" s="12"/>
      <c r="B177" s="65"/>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c r="AD177" s="65"/>
      <c r="AE177" s="65"/>
      <c r="AF177" s="65"/>
      <c r="AG177" s="65"/>
      <c r="AH177" s="65"/>
    </row>
    <row r="178" spans="1:34">
      <c r="A178" s="12"/>
      <c r="B178" s="18"/>
      <c r="C178" s="18" t="s">
        <v>298</v>
      </c>
      <c r="D178" s="19" t="s">
        <v>1064</v>
      </c>
    </row>
    <row r="179" spans="1:34" ht="38.25">
      <c r="A179" s="12"/>
      <c r="B179" s="18"/>
      <c r="C179" s="18" t="s">
        <v>300</v>
      </c>
      <c r="D179" s="19" t="s">
        <v>1065</v>
      </c>
    </row>
    <row r="180" spans="1:34" ht="382.5">
      <c r="A180" s="12"/>
      <c r="B180" s="18"/>
      <c r="C180" s="18" t="s">
        <v>302</v>
      </c>
      <c r="D180" s="19" t="s">
        <v>1066</v>
      </c>
    </row>
    <row r="181" spans="1:34" ht="63.75">
      <c r="A181" s="12"/>
      <c r="B181" s="18"/>
      <c r="C181" s="18" t="s">
        <v>304</v>
      </c>
      <c r="D181" s="19" t="s">
        <v>1067</v>
      </c>
    </row>
    <row r="182" spans="1:34" ht="38.25">
      <c r="A182" s="12"/>
      <c r="B182" s="18"/>
      <c r="C182" s="18" t="s">
        <v>492</v>
      </c>
      <c r="D182" s="19" t="s">
        <v>1068</v>
      </c>
    </row>
    <row r="183" spans="1:34">
      <c r="A183" s="12"/>
      <c r="B183" s="65"/>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c r="AB183" s="65"/>
      <c r="AC183" s="65"/>
      <c r="AD183" s="65"/>
      <c r="AE183" s="65"/>
      <c r="AF183" s="65"/>
      <c r="AG183" s="65"/>
      <c r="AH183" s="65"/>
    </row>
    <row r="184" spans="1:34" ht="15.75" thickBot="1">
      <c r="A184" s="12"/>
      <c r="B184" s="235"/>
      <c r="C184" s="235"/>
      <c r="D184" s="236"/>
      <c r="E184" s="236"/>
      <c r="F184" s="235"/>
      <c r="G184" s="235"/>
      <c r="H184" s="236"/>
      <c r="I184" s="236"/>
      <c r="J184" s="235"/>
      <c r="K184" s="235"/>
      <c r="L184" s="236" t="s">
        <v>589</v>
      </c>
      <c r="M184" s="236"/>
      <c r="N184" s="235"/>
      <c r="O184" s="235"/>
      <c r="P184" s="236" t="s">
        <v>1069</v>
      </c>
      <c r="Q184" s="236"/>
      <c r="R184" s="235"/>
      <c r="S184" s="235"/>
      <c r="T184" s="237" t="s">
        <v>1070</v>
      </c>
      <c r="U184" s="237"/>
      <c r="V184" s="237"/>
      <c r="W184" s="237"/>
      <c r="X184" s="237"/>
      <c r="Y184" s="237"/>
      <c r="Z184" s="237"/>
      <c r="AA184" s="237"/>
      <c r="AB184" s="237"/>
      <c r="AC184" s="237"/>
      <c r="AD184" s="237"/>
      <c r="AE184" s="237"/>
      <c r="AF184" s="237"/>
      <c r="AG184" s="237"/>
      <c r="AH184" s="235"/>
    </row>
    <row r="185" spans="1:34">
      <c r="A185" s="12"/>
      <c r="B185" s="236"/>
      <c r="C185" s="236"/>
      <c r="D185" s="236" t="s">
        <v>601</v>
      </c>
      <c r="E185" s="236"/>
      <c r="F185" s="236"/>
      <c r="G185" s="236"/>
      <c r="H185" s="236"/>
      <c r="I185" s="236"/>
      <c r="J185" s="236"/>
      <c r="K185" s="236"/>
      <c r="L185" s="236" t="s">
        <v>1071</v>
      </c>
      <c r="M185" s="236"/>
      <c r="N185" s="236"/>
      <c r="O185" s="236"/>
      <c r="P185" s="236" t="s">
        <v>526</v>
      </c>
      <c r="Q185" s="236"/>
      <c r="R185" s="236"/>
      <c r="S185" s="236"/>
      <c r="T185" s="238"/>
      <c r="U185" s="238"/>
      <c r="V185" s="238"/>
      <c r="W185" s="238"/>
      <c r="X185" s="238"/>
      <c r="Y185" s="238"/>
      <c r="Z185" s="238"/>
      <c r="AA185" s="238"/>
      <c r="AB185" s="238" t="s">
        <v>1074</v>
      </c>
      <c r="AC185" s="238"/>
      <c r="AD185" s="238"/>
      <c r="AE185" s="238"/>
      <c r="AF185" s="238"/>
      <c r="AG185" s="238"/>
      <c r="AH185" s="236"/>
    </row>
    <row r="186" spans="1:34">
      <c r="A186" s="12"/>
      <c r="B186" s="236"/>
      <c r="C186" s="236"/>
      <c r="D186" s="236"/>
      <c r="E186" s="236"/>
      <c r="F186" s="236"/>
      <c r="G186" s="236"/>
      <c r="H186" s="236"/>
      <c r="I186" s="236"/>
      <c r="J186" s="236"/>
      <c r="K186" s="236"/>
      <c r="L186" s="236" t="s">
        <v>1072</v>
      </c>
      <c r="M186" s="236"/>
      <c r="N186" s="236"/>
      <c r="O186" s="236"/>
      <c r="P186" s="236" t="s">
        <v>1073</v>
      </c>
      <c r="Q186" s="236"/>
      <c r="R186" s="236"/>
      <c r="S186" s="236"/>
      <c r="T186" s="236"/>
      <c r="U186" s="236"/>
      <c r="V186" s="236"/>
      <c r="W186" s="236"/>
      <c r="X186" s="236"/>
      <c r="Y186" s="236"/>
      <c r="Z186" s="236"/>
      <c r="AA186" s="236"/>
      <c r="AB186" s="236"/>
      <c r="AC186" s="236"/>
      <c r="AD186" s="236"/>
      <c r="AE186" s="236"/>
      <c r="AF186" s="236"/>
      <c r="AG186" s="236"/>
      <c r="AH186" s="236"/>
    </row>
    <row r="187" spans="1:34">
      <c r="A187" s="12"/>
      <c r="B187" s="235"/>
      <c r="C187" s="235"/>
      <c r="D187" s="236" t="s">
        <v>914</v>
      </c>
      <c r="E187" s="236"/>
      <c r="F187" s="235"/>
      <c r="G187" s="235"/>
      <c r="H187" s="235"/>
      <c r="I187" s="235"/>
      <c r="J187" s="235"/>
      <c r="K187" s="235"/>
      <c r="L187" s="236" t="s">
        <v>685</v>
      </c>
      <c r="M187" s="236"/>
      <c r="N187" s="235"/>
      <c r="O187" s="235"/>
      <c r="P187" s="236" t="s">
        <v>1075</v>
      </c>
      <c r="Q187" s="236"/>
      <c r="R187" s="235"/>
      <c r="S187" s="235"/>
      <c r="T187" s="236" t="s">
        <v>1076</v>
      </c>
      <c r="U187" s="236"/>
      <c r="V187" s="235"/>
      <c r="W187" s="235"/>
      <c r="X187" s="236" t="s">
        <v>1077</v>
      </c>
      <c r="Y187" s="236"/>
      <c r="Z187" s="235"/>
      <c r="AA187" s="235"/>
      <c r="AB187" s="236" t="s">
        <v>1078</v>
      </c>
      <c r="AC187" s="236"/>
      <c r="AD187" s="235"/>
      <c r="AE187" s="235"/>
      <c r="AF187" s="236" t="s">
        <v>1079</v>
      </c>
      <c r="AG187" s="236"/>
      <c r="AH187" s="235"/>
    </row>
    <row r="188" spans="1:34" ht="15.75" thickBot="1">
      <c r="A188" s="12"/>
      <c r="B188" s="235"/>
      <c r="C188" s="235"/>
      <c r="D188" s="237" t="s">
        <v>1060</v>
      </c>
      <c r="E188" s="237"/>
      <c r="F188" s="235"/>
      <c r="G188" s="235"/>
      <c r="H188" s="237" t="s">
        <v>604</v>
      </c>
      <c r="I188" s="237"/>
      <c r="J188" s="235"/>
      <c r="K188" s="235"/>
      <c r="L188" s="237" t="s">
        <v>1080</v>
      </c>
      <c r="M188" s="237"/>
      <c r="N188" s="235"/>
      <c r="O188" s="235"/>
      <c r="P188" s="237" t="s">
        <v>1081</v>
      </c>
      <c r="Q188" s="237"/>
      <c r="R188" s="235"/>
      <c r="S188" s="235"/>
      <c r="T188" s="237" t="s">
        <v>1082</v>
      </c>
      <c r="U188" s="237"/>
      <c r="V188" s="235"/>
      <c r="W188" s="235"/>
      <c r="X188" s="237" t="s">
        <v>1083</v>
      </c>
      <c r="Y188" s="237"/>
      <c r="Z188" s="235"/>
      <c r="AA188" s="235"/>
      <c r="AB188" s="237" t="s">
        <v>1082</v>
      </c>
      <c r="AC188" s="237"/>
      <c r="AD188" s="235"/>
      <c r="AE188" s="235"/>
      <c r="AF188" s="237" t="s">
        <v>1084</v>
      </c>
      <c r="AG188" s="237"/>
      <c r="AH188" s="235"/>
    </row>
    <row r="189" spans="1:34">
      <c r="A189" s="12"/>
      <c r="B189" s="49" t="s">
        <v>1085</v>
      </c>
      <c r="C189" s="30"/>
      <c r="D189" s="31" t="s">
        <v>269</v>
      </c>
      <c r="E189" s="43">
        <v>797</v>
      </c>
      <c r="F189" s="31"/>
      <c r="G189" s="30"/>
      <c r="H189" s="31" t="s">
        <v>269</v>
      </c>
      <c r="I189" s="32">
        <v>2210</v>
      </c>
      <c r="J189" s="31"/>
      <c r="K189" s="30"/>
      <c r="L189" s="31" t="s">
        <v>269</v>
      </c>
      <c r="M189" s="43">
        <v>76</v>
      </c>
      <c r="N189" s="31"/>
      <c r="O189" s="30"/>
      <c r="P189" s="31" t="s">
        <v>269</v>
      </c>
      <c r="Q189" s="32">
        <v>1413</v>
      </c>
      <c r="R189" s="31"/>
      <c r="S189" s="30"/>
      <c r="T189" s="31"/>
      <c r="U189" s="43">
        <v>8</v>
      </c>
      <c r="V189" s="31" t="s">
        <v>540</v>
      </c>
      <c r="W189" s="30"/>
      <c r="X189" s="31"/>
      <c r="Y189" s="43" t="s">
        <v>548</v>
      </c>
      <c r="Z189" s="31"/>
      <c r="AA189" s="30"/>
      <c r="AB189" s="31"/>
      <c r="AC189" s="43">
        <v>24.5</v>
      </c>
      <c r="AD189" s="31" t="s">
        <v>540</v>
      </c>
      <c r="AE189" s="30"/>
      <c r="AF189" s="31"/>
      <c r="AG189" s="43">
        <v>47.1</v>
      </c>
      <c r="AH189" s="31" t="s">
        <v>540</v>
      </c>
    </row>
    <row r="190" spans="1:34">
      <c r="A190" s="12"/>
      <c r="B190" s="84" t="s">
        <v>978</v>
      </c>
      <c r="C190" s="37"/>
      <c r="D190" s="38"/>
      <c r="E190" s="42" t="s">
        <v>272</v>
      </c>
      <c r="F190" s="38"/>
      <c r="G190" s="37"/>
      <c r="H190" s="38"/>
      <c r="I190" s="42">
        <v>113</v>
      </c>
      <c r="J190" s="38"/>
      <c r="K190" s="37"/>
      <c r="L190" s="38"/>
      <c r="M190" s="42" t="s">
        <v>272</v>
      </c>
      <c r="N190" s="38"/>
      <c r="O190" s="37"/>
      <c r="P190" s="38"/>
      <c r="Q190" s="42">
        <v>113</v>
      </c>
      <c r="R190" s="38"/>
      <c r="S190" s="37"/>
      <c r="T190" s="38"/>
      <c r="U190" s="42">
        <v>8</v>
      </c>
      <c r="V190" s="38" t="s">
        <v>540</v>
      </c>
      <c r="W190" s="37"/>
      <c r="X190" s="38"/>
      <c r="Y190" s="42">
        <v>2</v>
      </c>
      <c r="Z190" s="38" t="s">
        <v>540</v>
      </c>
      <c r="AA190" s="37"/>
      <c r="AB190" s="38"/>
      <c r="AC190" s="42">
        <v>8</v>
      </c>
      <c r="AD190" s="38" t="s">
        <v>540</v>
      </c>
      <c r="AE190" s="37"/>
      <c r="AF190" s="38"/>
      <c r="AG190" s="42">
        <v>75</v>
      </c>
      <c r="AH190" s="38" t="s">
        <v>540</v>
      </c>
    </row>
    <row r="191" spans="1:34" ht="15.75" thickBot="1">
      <c r="A191" s="12"/>
      <c r="B191" s="49" t="s">
        <v>981</v>
      </c>
      <c r="C191" s="30"/>
      <c r="D191" s="47"/>
      <c r="E191" s="77">
        <v>3081</v>
      </c>
      <c r="F191" s="31"/>
      <c r="G191" s="30"/>
      <c r="H191" s="47"/>
      <c r="I191" s="77">
        <v>5058</v>
      </c>
      <c r="J191" s="31"/>
      <c r="K191" s="30"/>
      <c r="L191" s="47"/>
      <c r="M191" s="48" t="s">
        <v>272</v>
      </c>
      <c r="N191" s="31"/>
      <c r="O191" s="30"/>
      <c r="P191" s="47"/>
      <c r="Q191" s="77">
        <v>1977</v>
      </c>
      <c r="R191" s="31"/>
      <c r="S191" s="30"/>
      <c r="T191" s="31"/>
      <c r="U191" s="43">
        <v>17.7</v>
      </c>
      <c r="V191" s="31" t="s">
        <v>540</v>
      </c>
      <c r="W191" s="30"/>
      <c r="X191" s="31"/>
      <c r="Y191" s="43">
        <v>4.5</v>
      </c>
      <c r="Z191" s="31" t="s">
        <v>540</v>
      </c>
      <c r="AA191" s="30"/>
      <c r="AB191" s="31"/>
      <c r="AC191" s="43">
        <v>17.5</v>
      </c>
      <c r="AD191" s="31" t="s">
        <v>540</v>
      </c>
      <c r="AE191" s="30"/>
      <c r="AF191" s="31"/>
      <c r="AG191" s="43">
        <v>73.5</v>
      </c>
      <c r="AH191" s="31" t="s">
        <v>540</v>
      </c>
    </row>
    <row r="192" spans="1:34" ht="15.75" thickBot="1">
      <c r="A192" s="12"/>
      <c r="B192" s="84" t="s">
        <v>152</v>
      </c>
      <c r="C192" s="37"/>
      <c r="D192" s="72" t="s">
        <v>269</v>
      </c>
      <c r="E192" s="73">
        <v>3878</v>
      </c>
      <c r="F192" s="38"/>
      <c r="G192" s="37"/>
      <c r="H192" s="72" t="s">
        <v>269</v>
      </c>
      <c r="I192" s="73">
        <v>7381</v>
      </c>
      <c r="J192" s="38"/>
      <c r="K192" s="37"/>
      <c r="L192" s="72" t="s">
        <v>269</v>
      </c>
      <c r="M192" s="89">
        <v>76</v>
      </c>
      <c r="N192" s="38"/>
      <c r="O192" s="37"/>
      <c r="P192" s="72" t="s">
        <v>269</v>
      </c>
      <c r="Q192" s="73">
        <v>3503</v>
      </c>
      <c r="R192" s="38"/>
      <c r="S192" s="37"/>
      <c r="T192" s="38"/>
      <c r="U192" s="42"/>
      <c r="V192" s="38"/>
      <c r="W192" s="37"/>
      <c r="X192" s="38"/>
      <c r="Y192" s="42"/>
      <c r="Z192" s="38"/>
      <c r="AA192" s="37"/>
      <c r="AB192" s="38"/>
      <c r="AC192" s="42"/>
      <c r="AD192" s="38"/>
      <c r="AE192" s="37"/>
      <c r="AF192" s="38"/>
      <c r="AG192" s="42"/>
      <c r="AH192" s="38"/>
    </row>
    <row r="193" spans="1:34" ht="15.75" thickTop="1">
      <c r="A193" s="12"/>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c r="AE193" s="65"/>
      <c r="AF193" s="65"/>
      <c r="AG193" s="65"/>
      <c r="AH193" s="65"/>
    </row>
    <row r="194" spans="1:34">
      <c r="A194" s="12"/>
      <c r="B194" s="82" t="s">
        <v>1086</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c r="AA194" s="82"/>
      <c r="AB194" s="82"/>
      <c r="AC194" s="82"/>
      <c r="AD194" s="82"/>
      <c r="AE194" s="82"/>
      <c r="AF194" s="82"/>
      <c r="AG194" s="82"/>
      <c r="AH194" s="82"/>
    </row>
    <row r="195" spans="1:34">
      <c r="A195" s="12"/>
      <c r="B195" s="82"/>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c r="AC195" s="82"/>
      <c r="AD195" s="82"/>
      <c r="AE195" s="82"/>
      <c r="AF195" s="82"/>
      <c r="AG195" s="82"/>
      <c r="AH195" s="82"/>
    </row>
    <row r="196" spans="1:34">
      <c r="A196" s="12"/>
      <c r="B196" s="82" t="s">
        <v>1087</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c r="AA196" s="82"/>
      <c r="AB196" s="82"/>
      <c r="AC196" s="82"/>
      <c r="AD196" s="82"/>
      <c r="AE196" s="82"/>
      <c r="AF196" s="82"/>
      <c r="AG196" s="82"/>
      <c r="AH196" s="82"/>
    </row>
    <row r="197" spans="1:34">
      <c r="A197" s="12"/>
      <c r="B197" s="82"/>
      <c r="C197" s="82"/>
      <c r="D197" s="82"/>
      <c r="E197" s="82"/>
      <c r="F197" s="82"/>
      <c r="G197" s="82"/>
      <c r="H197" s="82"/>
      <c r="I197" s="82"/>
      <c r="J197" s="82"/>
      <c r="K197" s="82"/>
      <c r="L197" s="82"/>
      <c r="M197" s="82"/>
      <c r="N197" s="82"/>
      <c r="O197" s="82"/>
      <c r="P197" s="82"/>
      <c r="Q197" s="82"/>
      <c r="R197" s="82"/>
      <c r="S197" s="82"/>
      <c r="T197" s="82"/>
      <c r="U197" s="82"/>
      <c r="V197" s="82"/>
      <c r="W197" s="82"/>
      <c r="X197" s="82"/>
      <c r="Y197" s="82"/>
      <c r="Z197" s="82"/>
      <c r="AA197" s="82"/>
      <c r="AB197" s="82"/>
      <c r="AC197" s="82"/>
      <c r="AD197" s="82"/>
      <c r="AE197" s="82"/>
      <c r="AF197" s="82"/>
      <c r="AG197" s="82"/>
      <c r="AH197" s="82"/>
    </row>
    <row r="198" spans="1:34">
      <c r="A198" s="12"/>
      <c r="B198" s="82" t="s">
        <v>1088</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c r="AA198" s="82"/>
      <c r="AB198" s="82"/>
      <c r="AC198" s="82"/>
      <c r="AD198" s="82"/>
      <c r="AE198" s="82"/>
      <c r="AF198" s="82"/>
      <c r="AG198" s="82"/>
      <c r="AH198" s="82"/>
    </row>
    <row r="199" spans="1:34">
      <c r="A199" s="12"/>
      <c r="B199" s="82"/>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c r="AA199" s="82"/>
      <c r="AB199" s="82"/>
      <c r="AC199" s="82"/>
      <c r="AD199" s="82"/>
      <c r="AE199" s="82"/>
      <c r="AF199" s="82"/>
      <c r="AG199" s="82"/>
      <c r="AH199" s="82"/>
    </row>
    <row r="200" spans="1:34">
      <c r="A200" s="12"/>
      <c r="B200" s="82" t="s">
        <v>1089</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c r="AA200" s="82"/>
      <c r="AB200" s="82"/>
      <c r="AC200" s="82"/>
      <c r="AD200" s="82"/>
      <c r="AE200" s="82"/>
      <c r="AF200" s="82"/>
      <c r="AG200" s="82"/>
      <c r="AH200" s="82"/>
    </row>
    <row r="201" spans="1:34">
      <c r="A201" s="12"/>
      <c r="B201" s="82"/>
      <c r="C201" s="82"/>
      <c r="D201" s="82"/>
      <c r="E201" s="82"/>
      <c r="F201" s="82"/>
      <c r="G201" s="82"/>
      <c r="H201" s="82"/>
      <c r="I201" s="82"/>
      <c r="J201" s="82"/>
      <c r="K201" s="82"/>
      <c r="L201" s="82"/>
      <c r="M201" s="82"/>
      <c r="N201" s="82"/>
      <c r="O201" s="82"/>
      <c r="P201" s="82"/>
      <c r="Q201" s="82"/>
      <c r="R201" s="82"/>
      <c r="S201" s="82"/>
      <c r="T201" s="82"/>
      <c r="U201" s="82"/>
      <c r="V201" s="82"/>
      <c r="W201" s="82"/>
      <c r="X201" s="82"/>
      <c r="Y201" s="82"/>
      <c r="Z201" s="82"/>
      <c r="AA201" s="82"/>
      <c r="AB201" s="82"/>
      <c r="AC201" s="82"/>
      <c r="AD201" s="82"/>
      <c r="AE201" s="82"/>
      <c r="AF201" s="82"/>
      <c r="AG201" s="82"/>
      <c r="AH201" s="82"/>
    </row>
    <row r="202" spans="1:34">
      <c r="A202" s="12"/>
      <c r="B202" s="82" t="s">
        <v>1090</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c r="AD202" s="82"/>
      <c r="AE202" s="82"/>
      <c r="AF202" s="82"/>
      <c r="AG202" s="82"/>
      <c r="AH202" s="82"/>
    </row>
    <row r="203" spans="1:34">
      <c r="A203" s="12"/>
      <c r="B203" s="82"/>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c r="AA203" s="82"/>
      <c r="AB203" s="82"/>
      <c r="AC203" s="82"/>
      <c r="AD203" s="82"/>
      <c r="AE203" s="82"/>
      <c r="AF203" s="82"/>
      <c r="AG203" s="82"/>
      <c r="AH203" s="82"/>
    </row>
    <row r="204" spans="1:34" ht="25.5">
      <c r="A204" s="12"/>
      <c r="B204" s="18"/>
      <c r="C204" s="18" t="s">
        <v>497</v>
      </c>
      <c r="D204" s="19" t="s">
        <v>1091</v>
      </c>
    </row>
    <row r="205" spans="1:34">
      <c r="A205" s="12"/>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c r="AG205" s="92"/>
      <c r="AH205" s="92"/>
    </row>
    <row r="206" spans="1:34">
      <c r="A206" s="12"/>
      <c r="B206" s="252" t="s">
        <v>1092</v>
      </c>
      <c r="C206" s="252"/>
      <c r="D206" s="252"/>
      <c r="E206" s="252"/>
      <c r="F206" s="252"/>
      <c r="G206" s="252"/>
      <c r="H206" s="252"/>
      <c r="I206" s="252"/>
      <c r="J206" s="252"/>
      <c r="K206" s="252"/>
      <c r="L206" s="252"/>
      <c r="M206" s="252"/>
      <c r="N206" s="252"/>
      <c r="O206" s="252"/>
      <c r="P206" s="252"/>
      <c r="Q206" s="252"/>
      <c r="R206" s="252"/>
      <c r="S206" s="252"/>
      <c r="T206" s="252"/>
      <c r="U206" s="252"/>
      <c r="V206" s="252"/>
      <c r="W206" s="252"/>
      <c r="X206" s="252"/>
      <c r="Y206" s="252"/>
      <c r="Z206" s="252"/>
      <c r="AA206" s="252"/>
      <c r="AB206" s="252"/>
      <c r="AC206" s="252"/>
      <c r="AD206" s="252"/>
      <c r="AE206" s="252"/>
      <c r="AF206" s="252"/>
      <c r="AG206" s="252"/>
      <c r="AH206" s="252"/>
    </row>
    <row r="207" spans="1:34">
      <c r="A207" s="12"/>
      <c r="B207" s="65"/>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c r="AH207" s="65"/>
    </row>
    <row r="208" spans="1:34" ht="25.5" customHeight="1">
      <c r="A208" s="12"/>
      <c r="B208" s="82" t="s">
        <v>1093</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c r="AD208" s="82"/>
      <c r="AE208" s="82"/>
      <c r="AF208" s="82"/>
      <c r="AG208" s="82"/>
      <c r="AH208" s="82"/>
    </row>
    <row r="209" spans="1:34">
      <c r="A209" s="12"/>
      <c r="B209" s="82"/>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c r="AE209" s="82"/>
      <c r="AF209" s="82"/>
      <c r="AG209" s="82"/>
      <c r="AH209" s="82"/>
    </row>
    <row r="210" spans="1:34">
      <c r="A210" s="12"/>
      <c r="B210" s="82" t="s">
        <v>1094</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c r="AA210" s="82"/>
      <c r="AB210" s="82"/>
      <c r="AC210" s="82"/>
      <c r="AD210" s="82"/>
      <c r="AE210" s="82"/>
      <c r="AF210" s="82"/>
      <c r="AG210" s="82"/>
      <c r="AH210" s="82"/>
    </row>
    <row r="211" spans="1:34">
      <c r="A211" s="12"/>
      <c r="B211" s="82"/>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c r="AA211" s="82"/>
      <c r="AB211" s="82"/>
      <c r="AC211" s="82"/>
      <c r="AD211" s="82"/>
      <c r="AE211" s="82"/>
      <c r="AF211" s="82"/>
      <c r="AG211" s="82"/>
      <c r="AH211" s="82"/>
    </row>
    <row r="212" spans="1:34" ht="15.75" thickBot="1">
      <c r="A212" s="12"/>
      <c r="B212" s="23"/>
      <c r="C212" s="23"/>
      <c r="D212" s="136"/>
      <c r="E212" s="136"/>
      <c r="F212" s="23"/>
      <c r="G212" s="23"/>
      <c r="H212" s="136"/>
      <c r="I212" s="136"/>
      <c r="J212" s="23"/>
      <c r="K212" s="23"/>
      <c r="L212" s="136"/>
      <c r="M212" s="136"/>
      <c r="N212" s="23"/>
      <c r="O212" s="23"/>
      <c r="P212" s="136" t="s">
        <v>1095</v>
      </c>
      <c r="Q212" s="136"/>
      <c r="R212" s="23"/>
      <c r="S212" s="23"/>
      <c r="T212" s="63" t="s">
        <v>1096</v>
      </c>
      <c r="U212" s="63"/>
      <c r="V212" s="63"/>
      <c r="W212" s="63"/>
      <c r="X212" s="63"/>
      <c r="Y212" s="63"/>
      <c r="Z212" s="63"/>
      <c r="AA212" s="63"/>
      <c r="AB212" s="63"/>
      <c r="AC212" s="63"/>
      <c r="AD212" s="63"/>
      <c r="AE212" s="63"/>
      <c r="AF212" s="63"/>
      <c r="AG212" s="63"/>
      <c r="AH212" s="23"/>
    </row>
    <row r="213" spans="1:34" ht="15.75" thickBot="1">
      <c r="A213" s="12"/>
      <c r="B213" s="23"/>
      <c r="C213" s="23"/>
      <c r="D213" s="136" t="s">
        <v>478</v>
      </c>
      <c r="E213" s="136"/>
      <c r="F213" s="23"/>
      <c r="G213" s="23"/>
      <c r="H213" s="136"/>
      <c r="I213" s="136"/>
      <c r="J213" s="23"/>
      <c r="K213" s="23"/>
      <c r="L213" s="136"/>
      <c r="M213" s="136"/>
      <c r="N213" s="23"/>
      <c r="O213" s="23"/>
      <c r="P213" s="136" t="s">
        <v>1097</v>
      </c>
      <c r="Q213" s="136"/>
      <c r="R213" s="23"/>
      <c r="S213" s="23"/>
      <c r="T213" s="64" t="s">
        <v>1098</v>
      </c>
      <c r="U213" s="64"/>
      <c r="V213" s="64"/>
      <c r="W213" s="64"/>
      <c r="X213" s="64"/>
      <c r="Y213" s="64"/>
      <c r="Z213" s="23"/>
      <c r="AA213" s="23"/>
      <c r="AB213" s="64" t="s">
        <v>520</v>
      </c>
      <c r="AC213" s="64"/>
      <c r="AD213" s="64"/>
      <c r="AE213" s="64"/>
      <c r="AF213" s="64"/>
      <c r="AG213" s="64"/>
      <c r="AH213" s="23"/>
    </row>
    <row r="214" spans="1:34">
      <c r="A214" s="12"/>
      <c r="B214" s="23"/>
      <c r="C214" s="23"/>
      <c r="D214" s="136" t="s">
        <v>582</v>
      </c>
      <c r="E214" s="136"/>
      <c r="F214" s="23"/>
      <c r="G214" s="23"/>
      <c r="H214" s="136" t="s">
        <v>479</v>
      </c>
      <c r="I214" s="136"/>
      <c r="J214" s="23"/>
      <c r="K214" s="23"/>
      <c r="L214" s="136" t="s">
        <v>1099</v>
      </c>
      <c r="M214" s="136"/>
      <c r="N214" s="23"/>
      <c r="O214" s="23"/>
      <c r="P214" s="136" t="s">
        <v>1100</v>
      </c>
      <c r="Q214" s="136"/>
      <c r="R214" s="23"/>
      <c r="S214" s="23"/>
      <c r="T214" s="137" t="s">
        <v>1076</v>
      </c>
      <c r="U214" s="137"/>
      <c r="V214" s="23"/>
      <c r="W214" s="23"/>
      <c r="X214" s="137" t="s">
        <v>1079</v>
      </c>
      <c r="Y214" s="137"/>
      <c r="Z214" s="23"/>
      <c r="AA214" s="23"/>
      <c r="AB214" s="137" t="s">
        <v>1076</v>
      </c>
      <c r="AC214" s="137"/>
      <c r="AD214" s="23"/>
      <c r="AE214" s="23"/>
      <c r="AF214" s="137" t="s">
        <v>1079</v>
      </c>
      <c r="AG214" s="137"/>
      <c r="AH214" s="23"/>
    </row>
    <row r="215" spans="1:34" ht="15.75" thickBot="1">
      <c r="A215" s="12"/>
      <c r="B215" s="20" t="s">
        <v>651</v>
      </c>
      <c r="C215" s="23"/>
      <c r="D215" s="63" t="s">
        <v>588</v>
      </c>
      <c r="E215" s="63"/>
      <c r="F215" s="23"/>
      <c r="G215" s="23"/>
      <c r="H215" s="63" t="s">
        <v>481</v>
      </c>
      <c r="I215" s="63"/>
      <c r="J215" s="23"/>
      <c r="K215" s="23"/>
      <c r="L215" s="63" t="s">
        <v>481</v>
      </c>
      <c r="M215" s="63"/>
      <c r="N215" s="23"/>
      <c r="O215" s="23"/>
      <c r="P215" s="63" t="s">
        <v>1101</v>
      </c>
      <c r="Q215" s="63"/>
      <c r="R215" s="23"/>
      <c r="S215" s="23"/>
      <c r="T215" s="63" t="s">
        <v>1082</v>
      </c>
      <c r="U215" s="63"/>
      <c r="V215" s="23"/>
      <c r="W215" s="23"/>
      <c r="X215" s="63" t="s">
        <v>1084</v>
      </c>
      <c r="Y215" s="63"/>
      <c r="Z215" s="23"/>
      <c r="AA215" s="23"/>
      <c r="AB215" s="63" t="s">
        <v>1082</v>
      </c>
      <c r="AC215" s="63"/>
      <c r="AD215" s="23"/>
      <c r="AE215" s="23"/>
      <c r="AF215" s="63" t="s">
        <v>1084</v>
      </c>
      <c r="AG215" s="63"/>
      <c r="AH215" s="23"/>
    </row>
    <row r="216" spans="1:34">
      <c r="A216" s="12"/>
      <c r="B216" s="49" t="s">
        <v>1102</v>
      </c>
      <c r="C216" s="30"/>
      <c r="D216" s="31" t="s">
        <v>269</v>
      </c>
      <c r="E216" s="32">
        <v>338178</v>
      </c>
      <c r="F216" s="31"/>
      <c r="G216" s="30"/>
      <c r="H216" s="31" t="s">
        <v>269</v>
      </c>
      <c r="I216" s="32">
        <v>268635</v>
      </c>
      <c r="J216" s="31"/>
      <c r="K216" s="30"/>
      <c r="L216" s="31" t="s">
        <v>269</v>
      </c>
      <c r="M216" s="32">
        <v>272735</v>
      </c>
      <c r="N216" s="31"/>
      <c r="O216" s="30"/>
      <c r="P216" s="31" t="s">
        <v>269</v>
      </c>
      <c r="Q216" s="43" t="s">
        <v>1103</v>
      </c>
      <c r="R216" s="31" t="s">
        <v>276</v>
      </c>
      <c r="S216" s="30"/>
      <c r="T216" s="31"/>
      <c r="U216" s="43" t="s">
        <v>1104</v>
      </c>
      <c r="V216" s="31"/>
      <c r="W216" s="30"/>
      <c r="X216" s="31"/>
      <c r="Y216" s="43" t="s">
        <v>1105</v>
      </c>
      <c r="Z216" s="31"/>
      <c r="AA216" s="30"/>
      <c r="AB216" s="31"/>
      <c r="AC216" s="43">
        <v>10.7</v>
      </c>
      <c r="AD216" s="31" t="s">
        <v>540</v>
      </c>
      <c r="AE216" s="30"/>
      <c r="AF216" s="31"/>
      <c r="AG216" s="43">
        <v>5.4</v>
      </c>
      <c r="AH216" s="31" t="s">
        <v>540</v>
      </c>
    </row>
    <row r="217" spans="1:34">
      <c r="A217" s="12"/>
      <c r="B217" s="84" t="s">
        <v>1106</v>
      </c>
      <c r="C217" s="37"/>
      <c r="D217" s="38"/>
      <c r="E217" s="39">
        <v>875072</v>
      </c>
      <c r="F217" s="38"/>
      <c r="G217" s="37"/>
      <c r="H217" s="38"/>
      <c r="I217" s="39">
        <v>402139</v>
      </c>
      <c r="J217" s="38"/>
      <c r="K217" s="37"/>
      <c r="L217" s="38"/>
      <c r="M217" s="39">
        <v>409354</v>
      </c>
      <c r="N217" s="38"/>
      <c r="O217" s="37"/>
      <c r="P217" s="38"/>
      <c r="Q217" s="42" t="s">
        <v>1107</v>
      </c>
      <c r="R217" s="38" t="s">
        <v>276</v>
      </c>
      <c r="S217" s="37"/>
      <c r="T217" s="38"/>
      <c r="U217" s="42" t="s">
        <v>1108</v>
      </c>
      <c r="V217" s="38"/>
      <c r="W217" s="37"/>
      <c r="X217" s="38"/>
      <c r="Y217" s="42" t="s">
        <v>1105</v>
      </c>
      <c r="Z217" s="38"/>
      <c r="AA217" s="37"/>
      <c r="AB217" s="38"/>
      <c r="AC217" s="42">
        <v>13.7</v>
      </c>
      <c r="AD217" s="38" t="s">
        <v>540</v>
      </c>
      <c r="AE217" s="37"/>
      <c r="AF217" s="38"/>
      <c r="AG217" s="42">
        <v>45.1</v>
      </c>
      <c r="AH217" s="239" t="s">
        <v>1109</v>
      </c>
    </row>
    <row r="218" spans="1:34">
      <c r="A218" s="12"/>
      <c r="B218" s="49" t="s">
        <v>1110</v>
      </c>
      <c r="C218" s="30"/>
      <c r="D218" s="31"/>
      <c r="E218" s="32">
        <v>110461</v>
      </c>
      <c r="F218" s="31"/>
      <c r="G218" s="30"/>
      <c r="H218" s="31"/>
      <c r="I218" s="32">
        <v>94703</v>
      </c>
      <c r="J218" s="31"/>
      <c r="K218" s="30"/>
      <c r="L218" s="31"/>
      <c r="M218" s="32">
        <v>96179</v>
      </c>
      <c r="N218" s="31"/>
      <c r="O218" s="30"/>
      <c r="P218" s="31"/>
      <c r="Q218" s="32">
        <v>6192</v>
      </c>
      <c r="R218" s="31"/>
      <c r="S218" s="30"/>
      <c r="T218" s="31"/>
      <c r="U218" s="43" t="s">
        <v>1111</v>
      </c>
      <c r="V218" s="31"/>
      <c r="W218" s="30"/>
      <c r="X218" s="31"/>
      <c r="Y218" s="43" t="s">
        <v>1112</v>
      </c>
      <c r="Z218" s="31"/>
      <c r="AA218" s="30"/>
      <c r="AB218" s="31"/>
      <c r="AC218" s="43">
        <v>10.5</v>
      </c>
      <c r="AD218" s="31" t="s">
        <v>540</v>
      </c>
      <c r="AE218" s="30"/>
      <c r="AF218" s="31"/>
      <c r="AG218" s="43">
        <v>9.6999999999999993</v>
      </c>
      <c r="AH218" s="31" t="s">
        <v>540</v>
      </c>
    </row>
    <row r="219" spans="1:34" ht="15.75" thickBot="1">
      <c r="A219" s="12"/>
      <c r="B219" s="84" t="s">
        <v>1113</v>
      </c>
      <c r="C219" s="37"/>
      <c r="D219" s="52"/>
      <c r="E219" s="69">
        <v>29820</v>
      </c>
      <c r="F219" s="38"/>
      <c r="G219" s="37"/>
      <c r="H219" s="52"/>
      <c r="I219" s="69">
        <v>29820</v>
      </c>
      <c r="J219" s="38"/>
      <c r="K219" s="37"/>
      <c r="L219" s="52"/>
      <c r="M219" s="69">
        <v>29883</v>
      </c>
      <c r="N219" s="38"/>
      <c r="O219" s="37"/>
      <c r="P219" s="52"/>
      <c r="Q219" s="53" t="s">
        <v>272</v>
      </c>
      <c r="R219" s="38"/>
      <c r="S219" s="37"/>
      <c r="T219" s="38"/>
      <c r="U219" s="42" t="s">
        <v>1114</v>
      </c>
      <c r="V219" s="38"/>
      <c r="W219" s="37"/>
      <c r="X219" s="38"/>
      <c r="Y219" s="42" t="s">
        <v>1115</v>
      </c>
      <c r="Z219" s="38"/>
      <c r="AA219" s="37"/>
      <c r="AB219" s="38"/>
      <c r="AC219" s="42">
        <v>4.8</v>
      </c>
      <c r="AD219" s="38" t="s">
        <v>540</v>
      </c>
      <c r="AE219" s="37"/>
      <c r="AF219" s="38"/>
      <c r="AG219" s="42">
        <v>15.1</v>
      </c>
      <c r="AH219" s="38" t="s">
        <v>540</v>
      </c>
    </row>
    <row r="220" spans="1:34">
      <c r="A220" s="12"/>
      <c r="B220" s="49"/>
      <c r="C220" s="30"/>
      <c r="D220" s="31"/>
      <c r="E220" s="43"/>
      <c r="F220" s="31"/>
      <c r="G220" s="30"/>
      <c r="H220" s="31"/>
      <c r="I220" s="43"/>
      <c r="J220" s="31"/>
      <c r="K220" s="30"/>
      <c r="L220" s="31"/>
      <c r="M220" s="43"/>
      <c r="N220" s="31"/>
      <c r="O220" s="30"/>
      <c r="P220" s="31"/>
      <c r="Q220" s="43"/>
      <c r="R220" s="31"/>
      <c r="S220" s="30"/>
      <c r="T220" s="31"/>
      <c r="U220" s="43"/>
      <c r="V220" s="31"/>
      <c r="W220" s="30"/>
      <c r="X220" s="31"/>
      <c r="Y220" s="43"/>
      <c r="Z220" s="31"/>
      <c r="AA220" s="30"/>
      <c r="AB220" s="31"/>
      <c r="AC220" s="43"/>
      <c r="AD220" s="31"/>
      <c r="AE220" s="30"/>
      <c r="AF220" s="31"/>
      <c r="AG220" s="43"/>
      <c r="AH220" s="31"/>
    </row>
    <row r="221" spans="1:34" ht="27" thickBot="1">
      <c r="A221" s="12"/>
      <c r="B221" s="84" t="s">
        <v>667</v>
      </c>
      <c r="C221" s="37"/>
      <c r="D221" s="72" t="s">
        <v>269</v>
      </c>
      <c r="E221" s="73">
        <v>1353531</v>
      </c>
      <c r="F221" s="38"/>
      <c r="G221" s="37"/>
      <c r="H221" s="72" t="s">
        <v>269</v>
      </c>
      <c r="I221" s="73">
        <v>795297</v>
      </c>
      <c r="J221" s="38"/>
      <c r="K221" s="37"/>
      <c r="L221" s="72" t="s">
        <v>269</v>
      </c>
      <c r="M221" s="73">
        <v>808151</v>
      </c>
      <c r="N221" s="38"/>
      <c r="O221" s="37"/>
      <c r="P221" s="72" t="s">
        <v>269</v>
      </c>
      <c r="Q221" s="89" t="s">
        <v>1116</v>
      </c>
      <c r="R221" s="38" t="s">
        <v>276</v>
      </c>
      <c r="S221" s="37"/>
      <c r="T221" s="38"/>
      <c r="U221" s="42"/>
      <c r="V221" s="38"/>
      <c r="W221" s="37"/>
      <c r="X221" s="38"/>
      <c r="Y221" s="42"/>
      <c r="Z221" s="38"/>
      <c r="AA221" s="37"/>
      <c r="AB221" s="38"/>
      <c r="AC221" s="42"/>
      <c r="AD221" s="38"/>
      <c r="AE221" s="37"/>
      <c r="AF221" s="38"/>
      <c r="AG221" s="42"/>
      <c r="AH221" s="38"/>
    </row>
    <row r="222" spans="1:34" ht="15.75" thickTop="1">
      <c r="A222" s="12"/>
      <c r="B222" s="82"/>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c r="AA222" s="82"/>
      <c r="AB222" s="82"/>
      <c r="AC222" s="82"/>
      <c r="AD222" s="82"/>
      <c r="AE222" s="82"/>
      <c r="AF222" s="82"/>
      <c r="AG222" s="82"/>
      <c r="AH222" s="82"/>
    </row>
    <row r="223" spans="1:34">
      <c r="A223" s="12"/>
      <c r="B223" s="82" t="s">
        <v>1117</v>
      </c>
      <c r="C223" s="82"/>
      <c r="D223" s="82"/>
      <c r="E223" s="82"/>
      <c r="F223" s="82"/>
      <c r="G223" s="82"/>
      <c r="H223" s="82"/>
      <c r="I223" s="82"/>
      <c r="J223" s="82"/>
      <c r="K223" s="82"/>
      <c r="L223" s="82"/>
      <c r="M223" s="82"/>
      <c r="N223" s="82"/>
      <c r="O223" s="82"/>
      <c r="P223" s="82"/>
      <c r="Q223" s="82"/>
      <c r="R223" s="82"/>
      <c r="S223" s="82"/>
      <c r="T223" s="82"/>
      <c r="U223" s="82"/>
      <c r="V223" s="82"/>
      <c r="W223" s="82"/>
      <c r="X223" s="82"/>
      <c r="Y223" s="82"/>
      <c r="Z223" s="82"/>
      <c r="AA223" s="82"/>
      <c r="AB223" s="82"/>
      <c r="AC223" s="82"/>
      <c r="AD223" s="82"/>
      <c r="AE223" s="82"/>
      <c r="AF223" s="82"/>
      <c r="AG223" s="82"/>
      <c r="AH223" s="82"/>
    </row>
    <row r="224" spans="1:34">
      <c r="A224" s="12"/>
      <c r="B224" s="82"/>
      <c r="C224" s="82"/>
      <c r="D224" s="82"/>
      <c r="E224" s="82"/>
      <c r="F224" s="82"/>
      <c r="G224" s="82"/>
      <c r="H224" s="82"/>
      <c r="I224" s="82"/>
      <c r="J224" s="82"/>
      <c r="K224" s="82"/>
      <c r="L224" s="82"/>
      <c r="M224" s="82"/>
      <c r="N224" s="82"/>
      <c r="O224" s="82"/>
      <c r="P224" s="82"/>
      <c r="Q224" s="82"/>
      <c r="R224" s="82"/>
      <c r="S224" s="82"/>
      <c r="T224" s="82"/>
      <c r="U224" s="82"/>
      <c r="V224" s="82"/>
      <c r="W224" s="82"/>
      <c r="X224" s="82"/>
      <c r="Y224" s="82"/>
      <c r="Z224" s="82"/>
      <c r="AA224" s="82"/>
      <c r="AB224" s="82"/>
      <c r="AC224" s="82"/>
      <c r="AD224" s="82"/>
      <c r="AE224" s="82"/>
      <c r="AF224" s="82"/>
      <c r="AG224" s="82"/>
      <c r="AH224" s="82"/>
    </row>
    <row r="225" spans="1:34">
      <c r="A225" s="12"/>
      <c r="B225" s="23"/>
      <c r="C225" s="23"/>
      <c r="D225" s="23"/>
      <c r="E225" s="23"/>
      <c r="F225" s="23"/>
      <c r="G225" s="23"/>
      <c r="H225" s="23"/>
      <c r="I225" s="23"/>
      <c r="J225" s="23"/>
      <c r="K225" s="23"/>
      <c r="L225" s="23"/>
      <c r="M225" s="23"/>
      <c r="N225" s="23"/>
      <c r="O225" s="23"/>
      <c r="P225" s="136" t="s">
        <v>1095</v>
      </c>
      <c r="Q225" s="136"/>
      <c r="R225" s="23"/>
      <c r="S225" s="23"/>
      <c r="T225" s="23"/>
      <c r="U225" s="23"/>
      <c r="V225" s="23"/>
      <c r="W225" s="23"/>
      <c r="X225" s="23"/>
      <c r="Y225" s="23"/>
      <c r="Z225" s="23"/>
      <c r="AA225" s="23"/>
      <c r="AB225" s="23"/>
      <c r="AC225" s="23"/>
      <c r="AD225" s="23"/>
      <c r="AE225" s="23"/>
      <c r="AF225" s="23"/>
      <c r="AG225" s="23"/>
      <c r="AH225" s="23"/>
    </row>
    <row r="226" spans="1:34" ht="15.75" thickBot="1">
      <c r="A226" s="12"/>
      <c r="B226" s="23"/>
      <c r="C226" s="23"/>
      <c r="D226" s="136" t="s">
        <v>478</v>
      </c>
      <c r="E226" s="136"/>
      <c r="F226" s="23"/>
      <c r="G226" s="23"/>
      <c r="H226" s="136"/>
      <c r="I226" s="136"/>
      <c r="J226" s="23"/>
      <c r="K226" s="23"/>
      <c r="L226" s="136"/>
      <c r="M226" s="136"/>
      <c r="N226" s="23"/>
      <c r="O226" s="23"/>
      <c r="P226" s="136" t="s">
        <v>1097</v>
      </c>
      <c r="Q226" s="136"/>
      <c r="R226" s="23"/>
      <c r="S226" s="23"/>
      <c r="T226" s="63" t="s">
        <v>1118</v>
      </c>
      <c r="U226" s="63"/>
      <c r="V226" s="63"/>
      <c r="W226" s="63"/>
      <c r="X226" s="63"/>
      <c r="Y226" s="63"/>
      <c r="Z226" s="63"/>
      <c r="AA226" s="63"/>
      <c r="AB226" s="63"/>
      <c r="AC226" s="63"/>
      <c r="AD226" s="63"/>
      <c r="AE226" s="63"/>
      <c r="AF226" s="63"/>
      <c r="AG226" s="63"/>
      <c r="AH226" s="23"/>
    </row>
    <row r="227" spans="1:34">
      <c r="A227" s="12"/>
      <c r="B227" s="23"/>
      <c r="C227" s="23"/>
      <c r="D227" s="136" t="s">
        <v>582</v>
      </c>
      <c r="E227" s="136"/>
      <c r="F227" s="23"/>
      <c r="G227" s="23"/>
      <c r="H227" s="136" t="s">
        <v>479</v>
      </c>
      <c r="I227" s="136"/>
      <c r="J227" s="23"/>
      <c r="K227" s="23"/>
      <c r="L227" s="136" t="s">
        <v>1099</v>
      </c>
      <c r="M227" s="136"/>
      <c r="N227" s="23"/>
      <c r="O227" s="23"/>
      <c r="P227" s="136" t="s">
        <v>1100</v>
      </c>
      <c r="Q227" s="136"/>
      <c r="R227" s="23"/>
      <c r="S227" s="23"/>
      <c r="T227" s="137" t="s">
        <v>1076</v>
      </c>
      <c r="U227" s="137"/>
      <c r="V227" s="23"/>
      <c r="W227" s="23"/>
      <c r="X227" s="137" t="s">
        <v>1077</v>
      </c>
      <c r="Y227" s="137"/>
      <c r="Z227" s="23"/>
      <c r="AA227" s="23"/>
      <c r="AB227" s="137" t="s">
        <v>1119</v>
      </c>
      <c r="AC227" s="137"/>
      <c r="AD227" s="23"/>
      <c r="AE227" s="23"/>
      <c r="AF227" s="137" t="s">
        <v>1079</v>
      </c>
      <c r="AG227" s="137"/>
      <c r="AH227" s="23"/>
    </row>
    <row r="228" spans="1:34" ht="15.75" thickBot="1">
      <c r="A228" s="12"/>
      <c r="B228" s="20" t="s">
        <v>651</v>
      </c>
      <c r="C228" s="23"/>
      <c r="D228" s="63" t="s">
        <v>588</v>
      </c>
      <c r="E228" s="63"/>
      <c r="F228" s="23"/>
      <c r="G228" s="23"/>
      <c r="H228" s="63" t="s">
        <v>481</v>
      </c>
      <c r="I228" s="63"/>
      <c r="J228" s="23"/>
      <c r="K228" s="23"/>
      <c r="L228" s="63" t="s">
        <v>481</v>
      </c>
      <c r="M228" s="63"/>
      <c r="N228" s="23"/>
      <c r="O228" s="23"/>
      <c r="P228" s="63" t="s">
        <v>1120</v>
      </c>
      <c r="Q228" s="63"/>
      <c r="R228" s="23"/>
      <c r="S228" s="23"/>
      <c r="T228" s="63" t="s">
        <v>1082</v>
      </c>
      <c r="U228" s="63"/>
      <c r="V228" s="23"/>
      <c r="W228" s="23"/>
      <c r="X228" s="63" t="s">
        <v>1121</v>
      </c>
      <c r="Y228" s="63"/>
      <c r="Z228" s="23"/>
      <c r="AA228" s="23"/>
      <c r="AB228" s="63" t="s">
        <v>1122</v>
      </c>
      <c r="AC228" s="63"/>
      <c r="AD228" s="23"/>
      <c r="AE228" s="23"/>
      <c r="AF228" s="63" t="s">
        <v>1084</v>
      </c>
      <c r="AG228" s="63"/>
      <c r="AH228" s="23"/>
    </row>
    <row r="229" spans="1:34" ht="26.25">
      <c r="A229" s="12"/>
      <c r="B229" s="49" t="s">
        <v>1123</v>
      </c>
      <c r="C229" s="30"/>
      <c r="D229" s="31" t="s">
        <v>269</v>
      </c>
      <c r="E229" s="43">
        <v>561</v>
      </c>
      <c r="F229" s="31"/>
      <c r="G229" s="30"/>
      <c r="H229" s="31" t="s">
        <v>269</v>
      </c>
      <c r="I229" s="43">
        <v>145</v>
      </c>
      <c r="J229" s="31"/>
      <c r="K229" s="30"/>
      <c r="L229" s="31" t="s">
        <v>269</v>
      </c>
      <c r="M229" s="43">
        <v>145</v>
      </c>
      <c r="N229" s="31"/>
      <c r="O229" s="30"/>
      <c r="P229" s="31" t="s">
        <v>269</v>
      </c>
      <c r="Q229" s="43" t="s">
        <v>1124</v>
      </c>
      <c r="R229" s="31" t="s">
        <v>276</v>
      </c>
      <c r="S229" s="30"/>
      <c r="T229" s="31"/>
      <c r="U229" s="43">
        <v>81.5</v>
      </c>
      <c r="V229" s="31" t="s">
        <v>540</v>
      </c>
      <c r="W229" s="30"/>
      <c r="X229" s="31"/>
      <c r="Y229" s="43">
        <v>5</v>
      </c>
      <c r="Z229" s="31" t="s">
        <v>540</v>
      </c>
      <c r="AA229" s="30"/>
      <c r="AB229" s="31"/>
      <c r="AC229" s="43">
        <v>11.6</v>
      </c>
      <c r="AD229" s="31" t="s">
        <v>540</v>
      </c>
      <c r="AE229" s="30"/>
      <c r="AF229" s="31"/>
      <c r="AG229" s="43">
        <v>65</v>
      </c>
      <c r="AH229" s="31" t="s">
        <v>540</v>
      </c>
    </row>
    <row r="230" spans="1:34" ht="27" thickBot="1">
      <c r="A230" s="12"/>
      <c r="B230" s="84" t="s">
        <v>1125</v>
      </c>
      <c r="C230" s="37"/>
      <c r="D230" s="52"/>
      <c r="E230" s="69">
        <v>2677</v>
      </c>
      <c r="F230" s="38"/>
      <c r="G230" s="37"/>
      <c r="H230" s="52"/>
      <c r="I230" s="69">
        <v>2091</v>
      </c>
      <c r="J230" s="38"/>
      <c r="K230" s="37"/>
      <c r="L230" s="52"/>
      <c r="M230" s="69">
        <v>2091</v>
      </c>
      <c r="N230" s="38"/>
      <c r="O230" s="37"/>
      <c r="P230" s="52"/>
      <c r="Q230" s="53" t="s">
        <v>1126</v>
      </c>
      <c r="R230" s="38" t="s">
        <v>276</v>
      </c>
      <c r="S230" s="37"/>
      <c r="T230" s="38"/>
      <c r="U230" s="42">
        <v>15.4</v>
      </c>
      <c r="V230" s="38" t="s">
        <v>540</v>
      </c>
      <c r="W230" s="37"/>
      <c r="X230" s="38"/>
      <c r="Y230" s="42">
        <v>5</v>
      </c>
      <c r="Z230" s="38" t="s">
        <v>540</v>
      </c>
      <c r="AA230" s="37"/>
      <c r="AB230" s="38"/>
      <c r="AC230" s="42">
        <v>3.5</v>
      </c>
      <c r="AD230" s="38" t="s">
        <v>540</v>
      </c>
      <c r="AE230" s="37"/>
      <c r="AF230" s="38"/>
      <c r="AG230" s="42">
        <v>60</v>
      </c>
      <c r="AH230" s="38" t="s">
        <v>540</v>
      </c>
    </row>
    <row r="231" spans="1:34" ht="27" thickBot="1">
      <c r="A231" s="12"/>
      <c r="B231" s="49" t="s">
        <v>1127</v>
      </c>
      <c r="C231" s="30"/>
      <c r="D231" s="70" t="s">
        <v>269</v>
      </c>
      <c r="E231" s="71">
        <v>3238</v>
      </c>
      <c r="F231" s="31"/>
      <c r="G231" s="30"/>
      <c r="H231" s="70" t="s">
        <v>269</v>
      </c>
      <c r="I231" s="71">
        <v>2236</v>
      </c>
      <c r="J231" s="31"/>
      <c r="K231" s="30"/>
      <c r="L231" s="70" t="s">
        <v>269</v>
      </c>
      <c r="M231" s="71">
        <v>2236</v>
      </c>
      <c r="N231" s="31"/>
      <c r="O231" s="30"/>
      <c r="P231" s="70" t="s">
        <v>269</v>
      </c>
      <c r="Q231" s="139" t="s">
        <v>1034</v>
      </c>
      <c r="R231" s="31" t="s">
        <v>276</v>
      </c>
      <c r="S231" s="30"/>
      <c r="T231" s="31"/>
      <c r="U231" s="43"/>
      <c r="V231" s="31"/>
      <c r="W231" s="30"/>
      <c r="X231" s="31"/>
      <c r="Y231" s="43"/>
      <c r="Z231" s="31"/>
      <c r="AA231" s="30"/>
      <c r="AB231" s="31"/>
      <c r="AC231" s="43"/>
      <c r="AD231" s="31"/>
      <c r="AE231" s="30"/>
      <c r="AF231" s="31"/>
      <c r="AG231" s="43"/>
      <c r="AH231" s="31"/>
    </row>
    <row r="232" spans="1:34" ht="15.75" thickTop="1">
      <c r="A232" s="12"/>
      <c r="B232" s="65"/>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row>
    <row r="233" spans="1:34">
      <c r="A233" s="12"/>
      <c r="B233" s="82" t="s">
        <v>1128</v>
      </c>
      <c r="C233" s="82"/>
      <c r="D233" s="82"/>
      <c r="E233" s="82"/>
      <c r="F233" s="82"/>
      <c r="G233" s="82"/>
      <c r="H233" s="82"/>
      <c r="I233" s="82"/>
      <c r="J233" s="82"/>
      <c r="K233" s="82"/>
      <c r="L233" s="82"/>
      <c r="M233" s="82"/>
      <c r="N233" s="82"/>
      <c r="O233" s="82"/>
      <c r="P233" s="82"/>
      <c r="Q233" s="82"/>
      <c r="R233" s="82"/>
      <c r="S233" s="82"/>
      <c r="T233" s="82"/>
      <c r="U233" s="82"/>
      <c r="V233" s="82"/>
      <c r="W233" s="82"/>
      <c r="X233" s="82"/>
      <c r="Y233" s="82"/>
      <c r="Z233" s="82"/>
      <c r="AA233" s="82"/>
      <c r="AB233" s="82"/>
      <c r="AC233" s="82"/>
      <c r="AD233" s="82"/>
      <c r="AE233" s="82"/>
      <c r="AF233" s="82"/>
      <c r="AG233" s="82"/>
      <c r="AH233" s="82"/>
    </row>
    <row r="234" spans="1:34">
      <c r="A234" s="12"/>
      <c r="B234" s="82"/>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c r="AE234" s="82"/>
      <c r="AF234" s="82"/>
      <c r="AG234" s="82"/>
      <c r="AH234" s="82"/>
    </row>
    <row r="235" spans="1:34">
      <c r="A235" s="12"/>
      <c r="B235" s="82" t="s">
        <v>1129</v>
      </c>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c r="AA235" s="82"/>
      <c r="AB235" s="82"/>
      <c r="AC235" s="82"/>
      <c r="AD235" s="82"/>
      <c r="AE235" s="82"/>
      <c r="AF235" s="82"/>
      <c r="AG235" s="82"/>
      <c r="AH235" s="82"/>
    </row>
    <row r="236" spans="1:34">
      <c r="A236" s="12"/>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row>
    <row r="237" spans="1:34" ht="15.75" thickBot="1">
      <c r="A237" s="12"/>
      <c r="B237" s="23"/>
      <c r="C237" s="15"/>
      <c r="D237" s="136"/>
      <c r="E237" s="136"/>
      <c r="F237" s="15"/>
      <c r="G237" s="15"/>
      <c r="H237" s="136"/>
      <c r="I237" s="136"/>
      <c r="J237" s="15"/>
      <c r="K237" s="15"/>
      <c r="L237" s="136"/>
      <c r="M237" s="136"/>
      <c r="N237" s="15"/>
      <c r="O237" s="15"/>
      <c r="P237" s="136"/>
      <c r="Q237" s="136"/>
      <c r="R237" s="15"/>
      <c r="S237" s="21"/>
      <c r="T237" s="61" t="s">
        <v>1118</v>
      </c>
      <c r="U237" s="61"/>
      <c r="V237" s="61"/>
      <c r="W237" s="61"/>
      <c r="X237" s="61"/>
      <c r="Y237" s="61"/>
      <c r="Z237" s="61"/>
      <c r="AA237" s="61"/>
      <c r="AB237" s="61"/>
      <c r="AC237" s="61"/>
      <c r="AD237" s="61"/>
      <c r="AE237" s="61"/>
      <c r="AF237" s="61"/>
      <c r="AG237" s="61"/>
      <c r="AH237" s="21"/>
    </row>
    <row r="238" spans="1:34" ht="15.75" thickBot="1">
      <c r="A238" s="12"/>
      <c r="B238" s="22" t="s">
        <v>651</v>
      </c>
      <c r="C238" s="21"/>
      <c r="D238" s="61" t="s">
        <v>522</v>
      </c>
      <c r="E238" s="61"/>
      <c r="F238" s="21"/>
      <c r="G238" s="21"/>
      <c r="H238" s="61" t="s">
        <v>693</v>
      </c>
      <c r="I238" s="61"/>
      <c r="J238" s="21"/>
      <c r="K238" s="21"/>
      <c r="L238" s="61" t="s">
        <v>604</v>
      </c>
      <c r="M238" s="61"/>
      <c r="N238" s="21"/>
      <c r="O238" s="21"/>
      <c r="P238" s="61" t="s">
        <v>1130</v>
      </c>
      <c r="Q238" s="61"/>
      <c r="R238" s="21"/>
      <c r="S238" s="21"/>
      <c r="T238" s="62" t="s">
        <v>1131</v>
      </c>
      <c r="U238" s="62"/>
      <c r="V238" s="21"/>
      <c r="W238" s="21"/>
      <c r="X238" s="62" t="s">
        <v>1132</v>
      </c>
      <c r="Y238" s="62"/>
      <c r="Z238" s="21"/>
      <c r="AA238" s="21"/>
      <c r="AB238" s="62" t="s">
        <v>1133</v>
      </c>
      <c r="AC238" s="62"/>
      <c r="AD238" s="21"/>
      <c r="AE238" s="21"/>
      <c r="AF238" s="62" t="s">
        <v>1134</v>
      </c>
      <c r="AG238" s="62"/>
      <c r="AH238" s="21"/>
    </row>
    <row r="239" spans="1:34" ht="26.25">
      <c r="A239" s="12"/>
      <c r="B239" s="26" t="s">
        <v>1135</v>
      </c>
      <c r="C239" s="27"/>
      <c r="D239" s="28" t="s">
        <v>269</v>
      </c>
      <c r="E239" s="29">
        <v>106304</v>
      </c>
      <c r="F239" s="28"/>
      <c r="G239" s="27"/>
      <c r="H239" s="28" t="s">
        <v>269</v>
      </c>
      <c r="I239" s="29">
        <v>91488</v>
      </c>
      <c r="J239" s="28"/>
      <c r="K239" s="27"/>
      <c r="L239" s="28" t="s">
        <v>269</v>
      </c>
      <c r="M239" s="29">
        <v>93533</v>
      </c>
      <c r="N239" s="28"/>
      <c r="O239" s="27"/>
      <c r="P239" s="28" t="s">
        <v>269</v>
      </c>
      <c r="Q239" s="40" t="s">
        <v>1136</v>
      </c>
      <c r="R239" s="28" t="s">
        <v>276</v>
      </c>
      <c r="S239" s="27"/>
      <c r="T239" s="28"/>
      <c r="U239" s="40">
        <v>9.5</v>
      </c>
      <c r="V239" s="28" t="s">
        <v>540</v>
      </c>
      <c r="W239" s="27"/>
      <c r="X239" s="28"/>
      <c r="Y239" s="40">
        <v>6</v>
      </c>
      <c r="Z239" s="28" t="s">
        <v>540</v>
      </c>
      <c r="AA239" s="27"/>
      <c r="AB239" s="28"/>
      <c r="AC239" s="40">
        <v>3</v>
      </c>
      <c r="AD239" s="28" t="s">
        <v>540</v>
      </c>
      <c r="AE239" s="27"/>
      <c r="AF239" s="28"/>
      <c r="AG239" s="40">
        <v>65</v>
      </c>
      <c r="AH239" s="28" t="s">
        <v>540</v>
      </c>
    </row>
    <row r="240" spans="1:34" ht="26.25">
      <c r="A240" s="12"/>
      <c r="B240" s="33" t="s">
        <v>1137</v>
      </c>
      <c r="C240" s="34"/>
      <c r="D240" s="35"/>
      <c r="E240" s="36">
        <v>134641</v>
      </c>
      <c r="F240" s="35"/>
      <c r="G240" s="34"/>
      <c r="H240" s="35"/>
      <c r="I240" s="36">
        <v>132728</v>
      </c>
      <c r="J240" s="35"/>
      <c r="K240" s="34"/>
      <c r="L240" s="35"/>
      <c r="M240" s="36">
        <v>128623</v>
      </c>
      <c r="N240" s="35"/>
      <c r="O240" s="34"/>
      <c r="P240" s="35"/>
      <c r="Q240" s="36">
        <v>1740</v>
      </c>
      <c r="R240" s="35"/>
      <c r="S240" s="34"/>
      <c r="T240" s="35"/>
      <c r="U240" s="41">
        <v>7.7</v>
      </c>
      <c r="V240" s="35" t="s">
        <v>540</v>
      </c>
      <c r="W240" s="34"/>
      <c r="X240" s="35"/>
      <c r="Y240" s="41">
        <v>7</v>
      </c>
      <c r="Z240" s="35" t="s">
        <v>540</v>
      </c>
      <c r="AA240" s="34"/>
      <c r="AB240" s="35"/>
      <c r="AC240" s="41">
        <v>3.5</v>
      </c>
      <c r="AD240" s="35" t="s">
        <v>540</v>
      </c>
      <c r="AE240" s="34"/>
      <c r="AF240" s="35"/>
      <c r="AG240" s="41">
        <v>60</v>
      </c>
      <c r="AH240" s="35" t="s">
        <v>540</v>
      </c>
    </row>
    <row r="241" spans="1:34">
      <c r="A241" s="12"/>
      <c r="B241" s="26"/>
      <c r="C241" s="27"/>
      <c r="D241" s="28"/>
      <c r="E241" s="40"/>
      <c r="F241" s="28"/>
      <c r="G241" s="27"/>
      <c r="H241" s="28"/>
      <c r="I241" s="40"/>
      <c r="J241" s="28"/>
      <c r="K241" s="27"/>
      <c r="L241" s="28"/>
      <c r="M241" s="40"/>
      <c r="N241" s="28"/>
      <c r="O241" s="27"/>
      <c r="P241" s="28"/>
      <c r="Q241" s="40"/>
      <c r="R241" s="28"/>
      <c r="S241" s="27"/>
      <c r="T241" s="28"/>
      <c r="U241" s="40"/>
      <c r="V241" s="28"/>
      <c r="W241" s="27"/>
      <c r="X241" s="28"/>
      <c r="Y241" s="40"/>
      <c r="Z241" s="28"/>
      <c r="AA241" s="27"/>
      <c r="AB241" s="28"/>
      <c r="AC241" s="40"/>
      <c r="AD241" s="28"/>
      <c r="AE241" s="27"/>
      <c r="AF241" s="28"/>
      <c r="AG241" s="40"/>
      <c r="AH241" s="28"/>
    </row>
    <row r="242" spans="1:34" ht="15.75" thickBot="1">
      <c r="A242" s="12"/>
      <c r="B242" s="33" t="s">
        <v>689</v>
      </c>
      <c r="C242" s="34"/>
      <c r="D242" s="50"/>
      <c r="E242" s="194">
        <v>47114</v>
      </c>
      <c r="F242" s="35"/>
      <c r="G242" s="34"/>
      <c r="H242" s="50"/>
      <c r="I242" s="194">
        <v>36247</v>
      </c>
      <c r="J242" s="35"/>
      <c r="K242" s="34"/>
      <c r="L242" s="50"/>
      <c r="M242" s="194">
        <v>39838</v>
      </c>
      <c r="N242" s="35"/>
      <c r="O242" s="34"/>
      <c r="P242" s="50"/>
      <c r="Q242" s="51" t="s">
        <v>1138</v>
      </c>
      <c r="R242" s="35" t="s">
        <v>276</v>
      </c>
      <c r="S242" s="34"/>
      <c r="T242" s="35"/>
      <c r="U242" s="41">
        <v>7.8</v>
      </c>
      <c r="V242" s="35" t="s">
        <v>540</v>
      </c>
      <c r="W242" s="34"/>
      <c r="X242" s="35"/>
      <c r="Y242" s="41">
        <v>4.5999999999999996</v>
      </c>
      <c r="Z242" s="35" t="s">
        <v>540</v>
      </c>
      <c r="AA242" s="34"/>
      <c r="AB242" s="35"/>
      <c r="AC242" s="41">
        <v>2.8</v>
      </c>
      <c r="AD242" s="35" t="s">
        <v>540</v>
      </c>
      <c r="AE242" s="34"/>
      <c r="AF242" s="35"/>
      <c r="AG242" s="41">
        <v>46</v>
      </c>
      <c r="AH242" s="35" t="s">
        <v>540</v>
      </c>
    </row>
    <row r="243" spans="1:34" ht="27" thickBot="1">
      <c r="A243" s="12"/>
      <c r="B243" s="26" t="s">
        <v>1139</v>
      </c>
      <c r="C243" s="27"/>
      <c r="D243" s="54" t="s">
        <v>269</v>
      </c>
      <c r="E243" s="55">
        <v>288059</v>
      </c>
      <c r="F243" s="28"/>
      <c r="G243" s="27"/>
      <c r="H243" s="54" t="s">
        <v>269</v>
      </c>
      <c r="I243" s="55">
        <v>260463</v>
      </c>
      <c r="J243" s="28"/>
      <c r="K243" s="27"/>
      <c r="L243" s="54" t="s">
        <v>269</v>
      </c>
      <c r="M243" s="55">
        <v>261994</v>
      </c>
      <c r="N243" s="28"/>
      <c r="O243" s="27"/>
      <c r="P243" s="54" t="s">
        <v>269</v>
      </c>
      <c r="Q243" s="240" t="s">
        <v>1140</v>
      </c>
      <c r="R243" s="28" t="s">
        <v>276</v>
      </c>
      <c r="S243" s="30"/>
      <c r="T243" s="31"/>
      <c r="U243" s="43"/>
      <c r="V243" s="31"/>
      <c r="W243" s="30"/>
      <c r="X243" s="31"/>
      <c r="Y243" s="43"/>
      <c r="Z243" s="31"/>
      <c r="AA243" s="30"/>
      <c r="AB243" s="31"/>
      <c r="AC243" s="43"/>
      <c r="AD243" s="31"/>
      <c r="AE243" s="30"/>
      <c r="AF243" s="31"/>
      <c r="AG243" s="43"/>
      <c r="AH243" s="31"/>
    </row>
    <row r="244" spans="1:34" ht="15.75" thickTop="1">
      <c r="A244" s="12"/>
      <c r="B244" s="82"/>
      <c r="C244" s="82"/>
      <c r="D244" s="82"/>
      <c r="E244" s="82"/>
      <c r="F244" s="82"/>
      <c r="G244" s="82"/>
      <c r="H244" s="82"/>
      <c r="I244" s="82"/>
      <c r="J244" s="82"/>
      <c r="K244" s="82"/>
      <c r="L244" s="82"/>
      <c r="M244" s="82"/>
      <c r="N244" s="82"/>
      <c r="O244" s="82"/>
      <c r="P244" s="82"/>
      <c r="Q244" s="82"/>
      <c r="R244" s="82"/>
      <c r="S244" s="82"/>
      <c r="T244" s="82"/>
      <c r="U244" s="82"/>
      <c r="V244" s="82"/>
      <c r="W244" s="82"/>
      <c r="X244" s="82"/>
      <c r="Y244" s="82"/>
      <c r="Z244" s="82"/>
      <c r="AA244" s="82"/>
      <c r="AB244" s="82"/>
      <c r="AC244" s="82"/>
      <c r="AD244" s="82"/>
      <c r="AE244" s="82"/>
      <c r="AF244" s="82"/>
      <c r="AG244" s="82"/>
      <c r="AH244" s="82"/>
    </row>
    <row r="245" spans="1:34">
      <c r="A245" s="12"/>
      <c r="B245" s="191" t="s">
        <v>1141</v>
      </c>
      <c r="C245" s="191"/>
      <c r="D245" s="191"/>
      <c r="E245" s="191"/>
      <c r="F245" s="191"/>
      <c r="G245" s="191"/>
      <c r="H245" s="191"/>
      <c r="I245" s="191"/>
      <c r="J245" s="191"/>
      <c r="K245" s="191"/>
      <c r="L245" s="191"/>
      <c r="M245" s="191"/>
      <c r="N245" s="191"/>
      <c r="O245" s="191"/>
      <c r="P245" s="191"/>
      <c r="Q245" s="191"/>
      <c r="R245" s="191"/>
      <c r="S245" s="191"/>
      <c r="T245" s="191"/>
      <c r="U245" s="191"/>
      <c r="V245" s="191"/>
      <c r="W245" s="191"/>
      <c r="X245" s="191"/>
      <c r="Y245" s="191"/>
      <c r="Z245" s="191"/>
      <c r="AA245" s="191"/>
      <c r="AB245" s="191"/>
      <c r="AC245" s="191"/>
      <c r="AD245" s="191"/>
      <c r="AE245" s="191"/>
      <c r="AF245" s="191"/>
      <c r="AG245" s="191"/>
      <c r="AH245" s="191"/>
    </row>
    <row r="246" spans="1:34">
      <c r="A246" s="12"/>
      <c r="B246" s="82"/>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c r="AA246" s="82"/>
      <c r="AB246" s="82"/>
      <c r="AC246" s="82"/>
      <c r="AD246" s="82"/>
      <c r="AE246" s="82"/>
      <c r="AF246" s="82"/>
      <c r="AG246" s="82"/>
      <c r="AH246" s="82"/>
    </row>
    <row r="247" spans="1:34" ht="25.5" customHeight="1">
      <c r="A247" s="12"/>
      <c r="B247" s="82" t="s">
        <v>1142</v>
      </c>
      <c r="C247" s="82"/>
      <c r="D247" s="82"/>
      <c r="E247" s="82"/>
      <c r="F247" s="82"/>
      <c r="G247" s="82"/>
      <c r="H247" s="82"/>
      <c r="I247" s="82"/>
      <c r="J247" s="82"/>
      <c r="K247" s="82"/>
      <c r="L247" s="82"/>
      <c r="M247" s="82"/>
      <c r="N247" s="82"/>
      <c r="O247" s="82"/>
      <c r="P247" s="82"/>
      <c r="Q247" s="82"/>
      <c r="R247" s="82"/>
      <c r="S247" s="82"/>
      <c r="T247" s="82"/>
      <c r="U247" s="82"/>
      <c r="V247" s="82"/>
      <c r="W247" s="82"/>
      <c r="X247" s="82"/>
      <c r="Y247" s="82"/>
      <c r="Z247" s="82"/>
      <c r="AA247" s="82"/>
      <c r="AB247" s="82"/>
      <c r="AC247" s="82"/>
      <c r="AD247" s="82"/>
      <c r="AE247" s="82"/>
      <c r="AF247" s="82"/>
      <c r="AG247" s="82"/>
      <c r="AH247" s="82"/>
    </row>
    <row r="248" spans="1:34">
      <c r="A248" s="12"/>
      <c r="B248" s="82"/>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c r="AA248" s="82"/>
      <c r="AB248" s="82"/>
      <c r="AC248" s="82"/>
      <c r="AD248" s="82"/>
      <c r="AE248" s="82"/>
      <c r="AF248" s="82"/>
      <c r="AG248" s="82"/>
      <c r="AH248" s="82"/>
    </row>
    <row r="249" spans="1:34">
      <c r="A249" s="12"/>
      <c r="B249" s="82" t="s">
        <v>1143</v>
      </c>
      <c r="C249" s="82"/>
      <c r="D249" s="82"/>
      <c r="E249" s="82"/>
      <c r="F249" s="82"/>
      <c r="G249" s="82"/>
      <c r="H249" s="82"/>
      <c r="I249" s="82"/>
      <c r="J249" s="82"/>
      <c r="K249" s="82"/>
      <c r="L249" s="82"/>
      <c r="M249" s="82"/>
      <c r="N249" s="82"/>
      <c r="O249" s="82"/>
      <c r="P249" s="82"/>
      <c r="Q249" s="82"/>
      <c r="R249" s="82"/>
      <c r="S249" s="82"/>
      <c r="T249" s="82"/>
      <c r="U249" s="82"/>
      <c r="V249" s="82"/>
      <c r="W249" s="82"/>
      <c r="X249" s="82"/>
      <c r="Y249" s="82"/>
      <c r="Z249" s="82"/>
      <c r="AA249" s="82"/>
      <c r="AB249" s="82"/>
      <c r="AC249" s="82"/>
      <c r="AD249" s="82"/>
      <c r="AE249" s="82"/>
      <c r="AF249" s="82"/>
      <c r="AG249" s="82"/>
      <c r="AH249" s="82"/>
    </row>
    <row r="250" spans="1:34">
      <c r="A250" s="12"/>
      <c r="B250" s="82"/>
      <c r="C250" s="82"/>
      <c r="D250" s="82"/>
      <c r="E250" s="82"/>
      <c r="F250" s="82"/>
      <c r="G250" s="82"/>
      <c r="H250" s="82"/>
      <c r="I250" s="82"/>
      <c r="J250" s="82"/>
      <c r="K250" s="82"/>
      <c r="L250" s="82"/>
      <c r="M250" s="82"/>
      <c r="N250" s="82"/>
      <c r="O250" s="82"/>
      <c r="P250" s="82"/>
      <c r="Q250" s="82"/>
      <c r="R250" s="82"/>
      <c r="S250" s="82"/>
      <c r="T250" s="82"/>
      <c r="U250" s="82"/>
      <c r="V250" s="82"/>
      <c r="W250" s="82"/>
      <c r="X250" s="82"/>
      <c r="Y250" s="82"/>
      <c r="Z250" s="82"/>
      <c r="AA250" s="82"/>
      <c r="AB250" s="82"/>
      <c r="AC250" s="82"/>
      <c r="AD250" s="82"/>
      <c r="AE250" s="82"/>
      <c r="AF250" s="82"/>
      <c r="AG250" s="82"/>
      <c r="AH250" s="82"/>
    </row>
    <row r="251" spans="1:34" ht="15.75" thickBot="1">
      <c r="A251" s="12"/>
      <c r="B251" s="23"/>
      <c r="C251" s="15"/>
      <c r="D251" s="23"/>
      <c r="E251" s="15"/>
      <c r="F251" s="63" t="s">
        <v>604</v>
      </c>
      <c r="G251" s="63"/>
      <c r="H251" s="63"/>
      <c r="I251" s="63"/>
      <c r="J251" s="63"/>
      <c r="K251" s="63"/>
      <c r="L251" s="15"/>
    </row>
    <row r="252" spans="1:34">
      <c r="A252" s="12"/>
      <c r="B252" s="23"/>
      <c r="C252" s="15"/>
      <c r="D252" s="23"/>
      <c r="E252" s="15"/>
      <c r="F252" s="137" t="s">
        <v>1144</v>
      </c>
      <c r="G252" s="137"/>
      <c r="H252" s="15"/>
      <c r="I252" s="15"/>
      <c r="J252" s="137" t="s">
        <v>1145</v>
      </c>
      <c r="K252" s="137"/>
      <c r="L252" s="15"/>
    </row>
    <row r="253" spans="1:34" ht="15.75" thickBot="1">
      <c r="A253" s="12"/>
      <c r="B253" s="23"/>
      <c r="C253" s="15"/>
      <c r="D253" s="24" t="s">
        <v>1146</v>
      </c>
      <c r="E253" s="15"/>
      <c r="F253" s="63">
        <v>2013</v>
      </c>
      <c r="G253" s="63"/>
      <c r="H253" s="15"/>
      <c r="I253" s="15"/>
      <c r="J253" s="63">
        <v>2012</v>
      </c>
      <c r="K253" s="63"/>
      <c r="L253" s="15"/>
    </row>
    <row r="254" spans="1:34">
      <c r="A254" s="12"/>
      <c r="B254" s="23"/>
      <c r="C254" s="15"/>
      <c r="D254" s="23"/>
      <c r="E254" s="15"/>
      <c r="F254" s="137"/>
      <c r="G254" s="137"/>
      <c r="H254" s="15"/>
      <c r="I254" s="15"/>
      <c r="J254" s="137"/>
      <c r="K254" s="137"/>
      <c r="L254" s="15"/>
    </row>
    <row r="255" spans="1:34">
      <c r="A255" s="12"/>
      <c r="B255" s="20" t="s">
        <v>1147</v>
      </c>
      <c r="C255" s="15"/>
      <c r="D255" s="20"/>
      <c r="E255" s="15"/>
      <c r="F255" s="189"/>
      <c r="G255" s="193"/>
      <c r="H255" s="189"/>
      <c r="I255" s="15"/>
      <c r="J255" s="189"/>
      <c r="K255" s="193"/>
      <c r="L255" s="189"/>
    </row>
    <row r="256" spans="1:34">
      <c r="A256" s="12"/>
      <c r="B256" s="49" t="s">
        <v>984</v>
      </c>
      <c r="C256" s="30"/>
      <c r="D256" s="49" t="s">
        <v>1147</v>
      </c>
      <c r="E256" s="30"/>
      <c r="F256" s="31" t="s">
        <v>269</v>
      </c>
      <c r="G256" s="32">
        <v>43172</v>
      </c>
      <c r="H256" s="31"/>
      <c r="I256" s="30"/>
      <c r="J256" s="31" t="s">
        <v>269</v>
      </c>
      <c r="K256" s="43" t="s">
        <v>272</v>
      </c>
      <c r="L256" s="31"/>
    </row>
    <row r="257" spans="1:34" ht="27" thickBot="1">
      <c r="A257" s="12"/>
      <c r="B257" s="84" t="s">
        <v>1148</v>
      </c>
      <c r="C257" s="37"/>
      <c r="D257" s="84" t="s">
        <v>1147</v>
      </c>
      <c r="E257" s="37"/>
      <c r="F257" s="52"/>
      <c r="G257" s="53" t="s">
        <v>272</v>
      </c>
      <c r="H257" s="38"/>
      <c r="I257" s="37"/>
      <c r="J257" s="52"/>
      <c r="K257" s="53">
        <v>165</v>
      </c>
      <c r="L257" s="38"/>
    </row>
    <row r="258" spans="1:34" ht="15.75" thickBot="1">
      <c r="A258" s="12"/>
      <c r="B258" s="49"/>
      <c r="C258" s="30"/>
      <c r="D258" s="49"/>
      <c r="E258" s="30"/>
      <c r="F258" s="70" t="s">
        <v>269</v>
      </c>
      <c r="G258" s="71">
        <v>43172</v>
      </c>
      <c r="H258" s="31"/>
      <c r="I258" s="30"/>
      <c r="J258" s="70" t="s">
        <v>269</v>
      </c>
      <c r="K258" s="139">
        <v>165</v>
      </c>
      <c r="L258" s="31"/>
    </row>
    <row r="259" spans="1:34" ht="15.75" thickTop="1">
      <c r="A259" s="12"/>
      <c r="B259" s="84" t="s">
        <v>1149</v>
      </c>
      <c r="C259" s="37"/>
      <c r="D259" s="84"/>
      <c r="E259" s="37"/>
      <c r="F259" s="38"/>
      <c r="G259" s="42"/>
      <c r="H259" s="38"/>
      <c r="I259" s="37"/>
      <c r="J259" s="38"/>
      <c r="K259" s="42"/>
      <c r="L259" s="38"/>
    </row>
    <row r="260" spans="1:34">
      <c r="A260" s="12"/>
      <c r="B260" s="49" t="s">
        <v>1150</v>
      </c>
      <c r="C260" s="30"/>
      <c r="D260" s="49" t="s">
        <v>1149</v>
      </c>
      <c r="E260" s="30"/>
      <c r="F260" s="31" t="s">
        <v>269</v>
      </c>
      <c r="G260" s="32">
        <v>7416</v>
      </c>
      <c r="H260" s="31"/>
      <c r="I260" s="30"/>
      <c r="J260" s="31" t="s">
        <v>269</v>
      </c>
      <c r="K260" s="32">
        <v>12175</v>
      </c>
      <c r="L260" s="31"/>
    </row>
    <row r="261" spans="1:34" ht="27" thickBot="1">
      <c r="A261" s="12"/>
      <c r="B261" s="84" t="s">
        <v>1151</v>
      </c>
      <c r="C261" s="37"/>
      <c r="D261" s="84" t="s">
        <v>1149</v>
      </c>
      <c r="E261" s="37"/>
      <c r="F261" s="52"/>
      <c r="G261" s="69">
        <v>9699</v>
      </c>
      <c r="H261" s="38"/>
      <c r="I261" s="37"/>
      <c r="J261" s="52"/>
      <c r="K261" s="69">
        <v>19401</v>
      </c>
      <c r="L261" s="38"/>
    </row>
    <row r="262" spans="1:34" ht="15.75" thickBot="1">
      <c r="A262" s="12"/>
      <c r="B262" s="49"/>
      <c r="C262" s="30"/>
      <c r="D262" s="49"/>
      <c r="E262" s="30"/>
      <c r="F262" s="70" t="s">
        <v>269</v>
      </c>
      <c r="G262" s="71">
        <v>17115</v>
      </c>
      <c r="H262" s="31"/>
      <c r="I262" s="30"/>
      <c r="J262" s="70" t="s">
        <v>269</v>
      </c>
      <c r="K262" s="71">
        <v>31576</v>
      </c>
      <c r="L262" s="31"/>
    </row>
    <row r="263" spans="1:34" ht="15.75" thickTop="1">
      <c r="A263" s="12"/>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c r="AB263" s="65"/>
      <c r="AC263" s="65"/>
      <c r="AD263" s="65"/>
      <c r="AE263" s="65"/>
      <c r="AF263" s="65"/>
      <c r="AG263" s="65"/>
      <c r="AH263" s="65"/>
    </row>
    <row r="264" spans="1:34">
      <c r="A264" s="12"/>
      <c r="B264" s="65" t="s">
        <v>1152</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c r="AE264" s="65"/>
      <c r="AF264" s="65"/>
      <c r="AG264" s="65"/>
      <c r="AH264" s="65"/>
    </row>
    <row r="265" spans="1:34">
      <c r="A265" s="12"/>
      <c r="B265" s="65"/>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c r="AA265" s="65"/>
      <c r="AB265" s="65"/>
      <c r="AC265" s="65"/>
      <c r="AD265" s="65"/>
      <c r="AE265" s="65"/>
      <c r="AF265" s="65"/>
      <c r="AG265" s="65"/>
      <c r="AH265" s="65"/>
    </row>
    <row r="266" spans="1:34" ht="15.75" thickBot="1">
      <c r="A266" s="12"/>
      <c r="B266" s="23"/>
      <c r="C266" s="15"/>
      <c r="D266" s="135">
        <v>41547</v>
      </c>
      <c r="E266" s="135"/>
      <c r="F266" s="15"/>
      <c r="G266" s="15"/>
      <c r="H266" s="135">
        <v>41274</v>
      </c>
      <c r="I266" s="135"/>
      <c r="J266" s="15"/>
    </row>
    <row r="267" spans="1:34">
      <c r="A267" s="12"/>
      <c r="B267" s="20" t="s">
        <v>1153</v>
      </c>
      <c r="C267" s="15"/>
      <c r="D267" s="189"/>
      <c r="E267" s="193"/>
      <c r="F267" s="189"/>
      <c r="G267" s="15"/>
      <c r="H267" s="189"/>
      <c r="I267" s="193"/>
      <c r="J267" s="189"/>
    </row>
    <row r="268" spans="1:34" ht="26.25">
      <c r="A268" s="12"/>
      <c r="B268" s="184" t="s">
        <v>1154</v>
      </c>
      <c r="C268" s="30"/>
      <c r="D268" s="31" t="s">
        <v>269</v>
      </c>
      <c r="E268" s="32">
        <v>105393</v>
      </c>
      <c r="F268" s="31"/>
      <c r="G268" s="30"/>
      <c r="H268" s="31" t="s">
        <v>269</v>
      </c>
      <c r="I268" s="32">
        <v>154450</v>
      </c>
      <c r="J268" s="31"/>
    </row>
    <row r="269" spans="1:34" ht="26.25">
      <c r="A269" s="12"/>
      <c r="B269" s="90" t="s">
        <v>1155</v>
      </c>
      <c r="C269" s="37"/>
      <c r="D269" s="38"/>
      <c r="E269" s="42" t="s">
        <v>1156</v>
      </c>
      <c r="F269" s="38" t="s">
        <v>276</v>
      </c>
      <c r="G269" s="37"/>
      <c r="H269" s="38"/>
      <c r="I269" s="42" t="s">
        <v>1157</v>
      </c>
      <c r="J269" s="38" t="s">
        <v>276</v>
      </c>
    </row>
    <row r="270" spans="1:34" ht="51.75">
      <c r="A270" s="12"/>
      <c r="B270" s="184" t="s">
        <v>1158</v>
      </c>
      <c r="C270" s="30"/>
      <c r="D270" s="31"/>
      <c r="E270" s="43">
        <v>187</v>
      </c>
      <c r="F270" s="31"/>
      <c r="G270" s="30"/>
      <c r="H270" s="31"/>
      <c r="I270" s="43">
        <v>237</v>
      </c>
      <c r="J270" s="31"/>
    </row>
    <row r="271" spans="1:34" ht="26.25">
      <c r="A271" s="12"/>
      <c r="B271" s="90" t="s">
        <v>1159</v>
      </c>
      <c r="C271" s="37"/>
      <c r="D271" s="38"/>
      <c r="E271" s="42" t="s">
        <v>1160</v>
      </c>
      <c r="F271" s="38" t="s">
        <v>276</v>
      </c>
      <c r="G271" s="37"/>
      <c r="H271" s="38"/>
      <c r="I271" s="42" t="s">
        <v>1161</v>
      </c>
      <c r="J271" s="38" t="s">
        <v>276</v>
      </c>
    </row>
    <row r="272" spans="1:34" ht="39">
      <c r="A272" s="12"/>
      <c r="B272" s="184" t="s">
        <v>1162</v>
      </c>
      <c r="C272" s="30"/>
      <c r="D272" s="31"/>
      <c r="E272" s="43">
        <v>8</v>
      </c>
      <c r="F272" s="31"/>
      <c r="G272" s="30"/>
      <c r="H272" s="31"/>
      <c r="I272" s="43">
        <v>4</v>
      </c>
      <c r="J272" s="31"/>
    </row>
    <row r="273" spans="1:34" ht="39">
      <c r="A273" s="12"/>
      <c r="B273" s="90" t="s">
        <v>1163</v>
      </c>
      <c r="C273" s="37"/>
      <c r="D273" s="38"/>
      <c r="E273" s="42" t="s">
        <v>1164</v>
      </c>
      <c r="F273" s="38" t="s">
        <v>276</v>
      </c>
      <c r="G273" s="37"/>
      <c r="H273" s="38"/>
      <c r="I273" s="42" t="s">
        <v>1165</v>
      </c>
      <c r="J273" s="38" t="s">
        <v>276</v>
      </c>
    </row>
    <row r="274" spans="1:34">
      <c r="A274" s="12"/>
      <c r="B274" s="49"/>
      <c r="C274" s="30"/>
      <c r="D274" s="31"/>
      <c r="E274" s="43"/>
      <c r="F274" s="31"/>
      <c r="G274" s="30"/>
      <c r="H274" s="31"/>
      <c r="I274" s="43"/>
      <c r="J274" s="31"/>
    </row>
    <row r="275" spans="1:34">
      <c r="A275" s="12"/>
      <c r="B275" s="84" t="s">
        <v>1166</v>
      </c>
      <c r="C275" s="37"/>
      <c r="D275" s="38"/>
      <c r="E275" s="42"/>
      <c r="F275" s="38"/>
      <c r="G275" s="37"/>
      <c r="H275" s="38"/>
      <c r="I275" s="42"/>
      <c r="J275" s="38"/>
    </row>
    <row r="276" spans="1:34" ht="26.25">
      <c r="A276" s="12"/>
      <c r="B276" s="184" t="s">
        <v>1154</v>
      </c>
      <c r="C276" s="30"/>
      <c r="D276" s="31"/>
      <c r="E276" s="32">
        <v>186008</v>
      </c>
      <c r="F276" s="31"/>
      <c r="G276" s="30"/>
      <c r="H276" s="31"/>
      <c r="I276" s="32">
        <v>294203</v>
      </c>
      <c r="J276" s="31"/>
    </row>
    <row r="277" spans="1:34" ht="26.25">
      <c r="A277" s="12"/>
      <c r="B277" s="90" t="s">
        <v>1167</v>
      </c>
      <c r="C277" s="37"/>
      <c r="D277" s="38"/>
      <c r="E277" s="42" t="s">
        <v>272</v>
      </c>
      <c r="F277" s="38"/>
      <c r="G277" s="37"/>
      <c r="H277" s="38"/>
      <c r="I277" s="39">
        <v>23400</v>
      </c>
      <c r="J277" s="38"/>
    </row>
    <row r="278" spans="1:34" ht="26.25">
      <c r="A278" s="12"/>
      <c r="B278" s="184" t="s">
        <v>1168</v>
      </c>
      <c r="C278" s="30"/>
      <c r="D278" s="31"/>
      <c r="E278" s="32">
        <v>116806</v>
      </c>
      <c r="F278" s="31"/>
      <c r="G278" s="30"/>
      <c r="H278" s="31"/>
      <c r="I278" s="43" t="s">
        <v>272</v>
      </c>
      <c r="J278" s="31"/>
    </row>
    <row r="279" spans="1:34">
      <c r="A279" s="12"/>
      <c r="B279" s="65"/>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c r="AB279" s="65"/>
      <c r="AC279" s="65"/>
      <c r="AD279" s="65"/>
      <c r="AE279" s="65"/>
      <c r="AF279" s="65"/>
      <c r="AG279" s="65"/>
      <c r="AH279" s="65"/>
    </row>
    <row r="280" spans="1:34">
      <c r="A280" s="12"/>
      <c r="B280" s="65" t="s">
        <v>1169</v>
      </c>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c r="AE280" s="65"/>
      <c r="AF280" s="65"/>
      <c r="AG280" s="65"/>
      <c r="AH280" s="65"/>
    </row>
    <row r="281" spans="1:34">
      <c r="A281" s="12"/>
      <c r="B281" s="65"/>
      <c r="C281" s="65"/>
      <c r="D281" s="65"/>
      <c r="E281" s="65"/>
      <c r="F281" s="65"/>
      <c r="G281" s="65"/>
      <c r="H281" s="65"/>
      <c r="I281" s="65"/>
      <c r="J281" s="65"/>
      <c r="K281" s="65"/>
      <c r="L281" s="65"/>
      <c r="M281" s="65"/>
      <c r="N281" s="65"/>
      <c r="O281" s="65"/>
      <c r="P281" s="65"/>
      <c r="Q281" s="65"/>
      <c r="R281" s="65"/>
      <c r="S281" s="65"/>
      <c r="T281" s="65"/>
      <c r="U281" s="65"/>
      <c r="V281" s="65"/>
      <c r="W281" s="65"/>
      <c r="X281" s="65"/>
      <c r="Y281" s="65"/>
      <c r="Z281" s="65"/>
      <c r="AA281" s="65"/>
      <c r="AB281" s="65"/>
      <c r="AC281" s="65"/>
      <c r="AD281" s="65"/>
      <c r="AE281" s="65"/>
      <c r="AF281" s="65"/>
      <c r="AG281" s="65"/>
      <c r="AH281" s="65"/>
    </row>
    <row r="282" spans="1:34">
      <c r="A282" s="12"/>
      <c r="B282" s="65" t="s">
        <v>1170</v>
      </c>
      <c r="C282" s="65"/>
      <c r="D282" s="65"/>
      <c r="E282" s="65"/>
      <c r="F282" s="65"/>
      <c r="G282" s="65"/>
      <c r="H282" s="65"/>
      <c r="I282" s="65"/>
      <c r="J282" s="65"/>
      <c r="K282" s="65"/>
      <c r="L282" s="65"/>
      <c r="M282" s="65"/>
      <c r="N282" s="65"/>
      <c r="O282" s="65"/>
      <c r="P282" s="65"/>
      <c r="Q282" s="65"/>
      <c r="R282" s="65"/>
      <c r="S282" s="65"/>
      <c r="T282" s="65"/>
      <c r="U282" s="65"/>
      <c r="V282" s="65"/>
      <c r="W282" s="65"/>
      <c r="X282" s="65"/>
      <c r="Y282" s="65"/>
      <c r="Z282" s="65"/>
      <c r="AA282" s="65"/>
      <c r="AB282" s="65"/>
      <c r="AC282" s="65"/>
      <c r="AD282" s="65"/>
      <c r="AE282" s="65"/>
      <c r="AF282" s="65"/>
      <c r="AG282" s="65"/>
      <c r="AH282" s="65"/>
    </row>
    <row r="283" spans="1:34">
      <c r="A283" s="12"/>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c r="AA283" s="65"/>
      <c r="AB283" s="65"/>
      <c r="AC283" s="65"/>
      <c r="AD283" s="65"/>
      <c r="AE283" s="65"/>
      <c r="AF283" s="65"/>
      <c r="AG283" s="65"/>
      <c r="AH283" s="65"/>
    </row>
    <row r="284" spans="1:34">
      <c r="A284" s="12"/>
      <c r="B284" s="136"/>
      <c r="C284" s="65"/>
      <c r="D284" s="136"/>
      <c r="E284" s="65"/>
      <c r="F284" s="136" t="s">
        <v>339</v>
      </c>
      <c r="G284" s="136"/>
      <c r="H284" s="136"/>
      <c r="I284" s="136"/>
      <c r="J284" s="136"/>
      <c r="K284" s="136"/>
      <c r="L284" s="65"/>
      <c r="M284" s="65"/>
      <c r="N284" s="136" t="s">
        <v>341</v>
      </c>
      <c r="O284" s="136"/>
      <c r="P284" s="136"/>
      <c r="Q284" s="136"/>
      <c r="R284" s="136"/>
      <c r="S284" s="136"/>
      <c r="T284" s="65"/>
    </row>
    <row r="285" spans="1:34" ht="15.75" thickBot="1">
      <c r="A285" s="12"/>
      <c r="B285" s="136"/>
      <c r="C285" s="65"/>
      <c r="D285" s="136"/>
      <c r="E285" s="65"/>
      <c r="F285" s="63" t="s">
        <v>1144</v>
      </c>
      <c r="G285" s="63"/>
      <c r="H285" s="63"/>
      <c r="I285" s="63"/>
      <c r="J285" s="63"/>
      <c r="K285" s="63"/>
      <c r="L285" s="65"/>
      <c r="M285" s="65"/>
      <c r="N285" s="63" t="s">
        <v>1144</v>
      </c>
      <c r="O285" s="63"/>
      <c r="P285" s="63"/>
      <c r="Q285" s="63"/>
      <c r="R285" s="63"/>
      <c r="S285" s="63"/>
      <c r="T285" s="65"/>
    </row>
    <row r="286" spans="1:34" ht="15.75" thickBot="1">
      <c r="A286" s="12"/>
      <c r="B286" s="23"/>
      <c r="C286" s="15"/>
      <c r="D286" s="24" t="s">
        <v>1171</v>
      </c>
      <c r="E286" s="15"/>
      <c r="F286" s="64">
        <v>2013</v>
      </c>
      <c r="G286" s="64"/>
      <c r="H286" s="15"/>
      <c r="I286" s="15"/>
      <c r="J286" s="64">
        <v>2012</v>
      </c>
      <c r="K286" s="64"/>
      <c r="L286" s="15"/>
      <c r="M286" s="15"/>
      <c r="N286" s="64">
        <v>2013</v>
      </c>
      <c r="O286" s="64"/>
      <c r="P286" s="15"/>
      <c r="Q286" s="15"/>
      <c r="R286" s="64">
        <v>2012</v>
      </c>
      <c r="S286" s="64"/>
      <c r="T286" s="15"/>
    </row>
    <row r="287" spans="1:34">
      <c r="A287" s="12"/>
      <c r="B287" s="20" t="s">
        <v>1153</v>
      </c>
      <c r="C287" s="15"/>
      <c r="D287" s="23"/>
      <c r="E287" s="15"/>
      <c r="F287" s="189"/>
      <c r="G287" s="193"/>
      <c r="H287" s="189"/>
      <c r="I287" s="15"/>
      <c r="J287" s="189"/>
      <c r="K287" s="193"/>
      <c r="L287" s="189"/>
      <c r="M287" s="15"/>
      <c r="N287" s="189"/>
      <c r="O287" s="193"/>
      <c r="P287" s="189"/>
      <c r="Q287" s="15"/>
      <c r="R287" s="189"/>
      <c r="S287" s="193"/>
      <c r="T287" s="189"/>
    </row>
    <row r="288" spans="1:34">
      <c r="A288" s="12"/>
      <c r="B288" s="184" t="s">
        <v>1172</v>
      </c>
      <c r="C288" s="30"/>
      <c r="D288" s="58" t="s">
        <v>388</v>
      </c>
      <c r="E288" s="30"/>
      <c r="F288" s="31" t="s">
        <v>269</v>
      </c>
      <c r="G288" s="43" t="s">
        <v>272</v>
      </c>
      <c r="H288" s="31"/>
      <c r="I288" s="30"/>
      <c r="J288" s="31" t="s">
        <v>269</v>
      </c>
      <c r="K288" s="43" t="s">
        <v>272</v>
      </c>
      <c r="L288" s="31"/>
      <c r="M288" s="30"/>
      <c r="N288" s="31" t="s">
        <v>269</v>
      </c>
      <c r="O288" s="43" t="s">
        <v>272</v>
      </c>
      <c r="P288" s="31"/>
      <c r="Q288" s="30"/>
      <c r="R288" s="31" t="s">
        <v>269</v>
      </c>
      <c r="S288" s="43">
        <v>483</v>
      </c>
      <c r="T288" s="31"/>
    </row>
    <row r="289" spans="1:34" ht="26.25">
      <c r="A289" s="12"/>
      <c r="B289" s="90" t="s">
        <v>1173</v>
      </c>
      <c r="C289" s="37"/>
      <c r="D289" s="60" t="s">
        <v>1174</v>
      </c>
      <c r="E289" s="37"/>
      <c r="F289" s="38"/>
      <c r="G289" s="42" t="s">
        <v>272</v>
      </c>
      <c r="H289" s="38"/>
      <c r="I289" s="37"/>
      <c r="J289" s="38"/>
      <c r="K289" s="42" t="s">
        <v>272</v>
      </c>
      <c r="L289" s="38"/>
      <c r="M289" s="37"/>
      <c r="N289" s="38"/>
      <c r="O289" s="42" t="s">
        <v>272</v>
      </c>
      <c r="P289" s="38"/>
      <c r="Q289" s="37"/>
      <c r="R289" s="38"/>
      <c r="S289" s="42" t="s">
        <v>1175</v>
      </c>
      <c r="T289" s="38" t="s">
        <v>276</v>
      </c>
    </row>
    <row r="290" spans="1:34" ht="39">
      <c r="A290" s="12"/>
      <c r="B290" s="184" t="s">
        <v>1176</v>
      </c>
      <c r="C290" s="30"/>
      <c r="D290" s="58" t="s">
        <v>98</v>
      </c>
      <c r="E290" s="30"/>
      <c r="F290" s="31"/>
      <c r="G290" s="43" t="s">
        <v>1177</v>
      </c>
      <c r="H290" s="31" t="s">
        <v>276</v>
      </c>
      <c r="I290" s="30"/>
      <c r="J290" s="31"/>
      <c r="K290" s="43" t="s">
        <v>1178</v>
      </c>
      <c r="L290" s="31" t="s">
        <v>276</v>
      </c>
      <c r="M290" s="30"/>
      <c r="N290" s="31"/>
      <c r="O290" s="43" t="s">
        <v>1179</v>
      </c>
      <c r="P290" s="31" t="s">
        <v>276</v>
      </c>
      <c r="Q290" s="30"/>
      <c r="R290" s="31"/>
      <c r="S290" s="43" t="s">
        <v>1180</v>
      </c>
      <c r="T290" s="31" t="s">
        <v>276</v>
      </c>
    </row>
    <row r="291" spans="1:34" ht="39">
      <c r="A291" s="12"/>
      <c r="B291" s="90" t="s">
        <v>1181</v>
      </c>
      <c r="C291" s="37"/>
      <c r="D291" s="60" t="s">
        <v>98</v>
      </c>
      <c r="E291" s="37"/>
      <c r="F291" s="38"/>
      <c r="G291" s="42">
        <v>17</v>
      </c>
      <c r="H291" s="38"/>
      <c r="I291" s="37"/>
      <c r="J291" s="38"/>
      <c r="K291" s="42">
        <v>15</v>
      </c>
      <c r="L291" s="38"/>
      <c r="M291" s="37"/>
      <c r="N291" s="38"/>
      <c r="O291" s="42">
        <v>50</v>
      </c>
      <c r="P291" s="38"/>
      <c r="Q291" s="37"/>
      <c r="R291" s="38"/>
      <c r="S291" s="42">
        <v>45</v>
      </c>
      <c r="T291" s="38"/>
    </row>
    <row r="292" spans="1:34" ht="51.75">
      <c r="A292" s="12"/>
      <c r="B292" s="184" t="s">
        <v>1182</v>
      </c>
      <c r="C292" s="30"/>
      <c r="D292" s="58" t="s">
        <v>98</v>
      </c>
      <c r="E292" s="30"/>
      <c r="F292" s="31"/>
      <c r="G292" s="43" t="s">
        <v>1183</v>
      </c>
      <c r="H292" s="31" t="s">
        <v>276</v>
      </c>
      <c r="I292" s="30"/>
      <c r="J292" s="31"/>
      <c r="K292" s="43">
        <v>307</v>
      </c>
      <c r="L292" s="31"/>
      <c r="M292" s="30"/>
      <c r="N292" s="31"/>
      <c r="O292" s="43" t="s">
        <v>463</v>
      </c>
      <c r="P292" s="31" t="s">
        <v>276</v>
      </c>
      <c r="Q292" s="30"/>
      <c r="R292" s="31"/>
      <c r="S292" s="32">
        <v>1205</v>
      </c>
      <c r="T292" s="31"/>
    </row>
    <row r="293" spans="1:34">
      <c r="A293" s="12"/>
      <c r="B293" s="90"/>
      <c r="C293" s="37"/>
      <c r="D293" s="60"/>
      <c r="E293" s="37"/>
      <c r="F293" s="38"/>
      <c r="G293" s="42"/>
      <c r="H293" s="38"/>
      <c r="I293" s="37"/>
      <c r="J293" s="38"/>
      <c r="K293" s="42"/>
      <c r="L293" s="38"/>
      <c r="M293" s="37"/>
      <c r="N293" s="38"/>
      <c r="O293" s="42"/>
      <c r="P293" s="38"/>
      <c r="Q293" s="37"/>
      <c r="R293" s="38"/>
      <c r="S293" s="42"/>
      <c r="T293" s="38"/>
    </row>
    <row r="294" spans="1:34">
      <c r="A294" s="12"/>
      <c r="B294" s="49" t="s">
        <v>1184</v>
      </c>
      <c r="C294" s="30"/>
      <c r="D294" s="58"/>
      <c r="E294" s="30"/>
      <c r="F294" s="31"/>
      <c r="G294" s="43"/>
      <c r="H294" s="31"/>
      <c r="I294" s="30"/>
      <c r="J294" s="31"/>
      <c r="K294" s="43"/>
      <c r="L294" s="31"/>
      <c r="M294" s="30"/>
      <c r="N294" s="31"/>
      <c r="O294" s="43"/>
      <c r="P294" s="31"/>
      <c r="Q294" s="30"/>
      <c r="R294" s="31"/>
      <c r="S294" s="43"/>
      <c r="T294" s="31"/>
    </row>
    <row r="295" spans="1:34">
      <c r="A295" s="12"/>
      <c r="B295" s="90" t="s">
        <v>1185</v>
      </c>
      <c r="C295" s="37"/>
      <c r="D295" s="60" t="s">
        <v>388</v>
      </c>
      <c r="E295" s="37"/>
      <c r="F295" s="38"/>
      <c r="G295" s="39">
        <v>1894</v>
      </c>
      <c r="H295" s="38"/>
      <c r="I295" s="37"/>
      <c r="J295" s="38"/>
      <c r="K295" s="39">
        <v>1975</v>
      </c>
      <c r="L295" s="38"/>
      <c r="M295" s="37"/>
      <c r="N295" s="38"/>
      <c r="O295" s="39">
        <v>7302</v>
      </c>
      <c r="P295" s="38"/>
      <c r="Q295" s="37"/>
      <c r="R295" s="38"/>
      <c r="S295" s="39">
        <v>6052</v>
      </c>
      <c r="T295" s="38"/>
    </row>
    <row r="296" spans="1:34">
      <c r="A296" s="12"/>
      <c r="B296" s="184" t="s">
        <v>1186</v>
      </c>
      <c r="C296" s="30"/>
      <c r="D296" s="58" t="s">
        <v>98</v>
      </c>
      <c r="E296" s="30"/>
      <c r="F296" s="31"/>
      <c r="G296" s="43" t="s">
        <v>1187</v>
      </c>
      <c r="H296" s="31" t="s">
        <v>276</v>
      </c>
      <c r="I296" s="30"/>
      <c r="J296" s="31"/>
      <c r="K296" s="43" t="s">
        <v>272</v>
      </c>
      <c r="L296" s="31"/>
      <c r="M296" s="30"/>
      <c r="N296" s="31"/>
      <c r="O296" s="43" t="s">
        <v>1188</v>
      </c>
      <c r="P296" s="31" t="s">
        <v>276</v>
      </c>
      <c r="Q296" s="30"/>
      <c r="R296" s="31"/>
      <c r="S296" s="43" t="s">
        <v>272</v>
      </c>
      <c r="T296" s="31"/>
    </row>
    <row r="297" spans="1:34">
      <c r="A297" s="12"/>
      <c r="B297" s="65"/>
      <c r="C297" s="65"/>
      <c r="D297" s="65"/>
      <c r="E297" s="65"/>
      <c r="F297" s="65"/>
      <c r="G297" s="65"/>
      <c r="H297" s="65"/>
      <c r="I297" s="65"/>
      <c r="J297" s="65"/>
      <c r="K297" s="65"/>
      <c r="L297" s="65"/>
      <c r="M297" s="65"/>
      <c r="N297" s="65"/>
      <c r="O297" s="65"/>
      <c r="P297" s="65"/>
      <c r="Q297" s="65"/>
      <c r="R297" s="65"/>
      <c r="S297" s="65"/>
      <c r="T297" s="65"/>
      <c r="U297" s="65"/>
      <c r="V297" s="65"/>
      <c r="W297" s="65"/>
      <c r="X297" s="65"/>
      <c r="Y297" s="65"/>
      <c r="Z297" s="65"/>
      <c r="AA297" s="65"/>
      <c r="AB297" s="65"/>
      <c r="AC297" s="65"/>
      <c r="AD297" s="65"/>
      <c r="AE297" s="65"/>
      <c r="AF297" s="65"/>
      <c r="AG297" s="65"/>
      <c r="AH297" s="65"/>
    </row>
    <row r="298" spans="1:34">
      <c r="A298" s="12"/>
      <c r="B298" s="65" t="s">
        <v>1189</v>
      </c>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c r="AA298" s="65"/>
      <c r="AB298" s="65"/>
      <c r="AC298" s="65"/>
      <c r="AD298" s="65"/>
      <c r="AE298" s="65"/>
      <c r="AF298" s="65"/>
      <c r="AG298" s="65"/>
      <c r="AH298" s="65"/>
    </row>
    <row r="299" spans="1:34">
      <c r="A299" s="12"/>
      <c r="B299" s="65"/>
      <c r="C299" s="65"/>
      <c r="D299" s="65"/>
      <c r="E299" s="65"/>
      <c r="F299" s="65"/>
      <c r="G299" s="65"/>
      <c r="H299" s="65"/>
      <c r="I299" s="65"/>
      <c r="J299" s="65"/>
      <c r="K299" s="65"/>
      <c r="L299" s="65"/>
      <c r="M299" s="65"/>
      <c r="N299" s="65"/>
      <c r="O299" s="65"/>
      <c r="P299" s="65"/>
      <c r="Q299" s="65"/>
      <c r="R299" s="65"/>
      <c r="S299" s="65"/>
      <c r="T299" s="65"/>
      <c r="U299" s="65"/>
      <c r="V299" s="65"/>
      <c r="W299" s="65"/>
      <c r="X299" s="65"/>
      <c r="Y299" s="65"/>
      <c r="Z299" s="65"/>
      <c r="AA299" s="65"/>
      <c r="AB299" s="65"/>
      <c r="AC299" s="65"/>
      <c r="AD299" s="65"/>
      <c r="AE299" s="65"/>
      <c r="AF299" s="65"/>
      <c r="AG299" s="65"/>
      <c r="AH299" s="65"/>
    </row>
    <row r="300" spans="1:34">
      <c r="A300" s="12"/>
      <c r="B300" s="49" t="s">
        <v>1190</v>
      </c>
      <c r="C300" s="30"/>
      <c r="D300" s="31" t="s">
        <v>269</v>
      </c>
      <c r="E300" s="32">
        <v>103140</v>
      </c>
      <c r="F300" s="31"/>
    </row>
    <row r="301" spans="1:34" ht="15.75" thickBot="1">
      <c r="A301" s="12"/>
      <c r="B301" s="84" t="s">
        <v>1191</v>
      </c>
      <c r="C301" s="37"/>
      <c r="D301" s="52"/>
      <c r="E301" s="53" t="s">
        <v>1192</v>
      </c>
      <c r="F301" s="38" t="s">
        <v>276</v>
      </c>
    </row>
    <row r="302" spans="1:34" ht="27" thickBot="1">
      <c r="A302" s="12"/>
      <c r="B302" s="49" t="s">
        <v>1193</v>
      </c>
      <c r="C302" s="30"/>
      <c r="D302" s="70" t="s">
        <v>269</v>
      </c>
      <c r="E302" s="71">
        <v>43172</v>
      </c>
      <c r="F302" s="31"/>
    </row>
    <row r="303" spans="1:34" ht="15.75" thickTop="1">
      <c r="A303" s="12"/>
      <c r="B303" s="65"/>
      <c r="C303" s="65"/>
      <c r="D303" s="65"/>
      <c r="E303" s="65"/>
      <c r="F303" s="65"/>
      <c r="G303" s="65"/>
      <c r="H303" s="65"/>
      <c r="I303" s="65"/>
      <c r="J303" s="65"/>
      <c r="K303" s="65"/>
      <c r="L303" s="65"/>
      <c r="M303" s="65"/>
      <c r="N303" s="65"/>
      <c r="O303" s="65"/>
      <c r="P303" s="65"/>
      <c r="Q303" s="65"/>
      <c r="R303" s="65"/>
      <c r="S303" s="65"/>
      <c r="T303" s="65"/>
      <c r="U303" s="65"/>
      <c r="V303" s="65"/>
      <c r="W303" s="65"/>
      <c r="X303" s="65"/>
      <c r="Y303" s="65"/>
      <c r="Z303" s="65"/>
      <c r="AA303" s="65"/>
      <c r="AB303" s="65"/>
      <c r="AC303" s="65"/>
      <c r="AD303" s="65"/>
      <c r="AE303" s="65"/>
      <c r="AF303" s="65"/>
      <c r="AG303" s="65"/>
      <c r="AH303" s="65"/>
    </row>
    <row r="304" spans="1:34" ht="38.25">
      <c r="A304" s="12"/>
      <c r="B304" s="18"/>
      <c r="C304" s="18" t="s">
        <v>298</v>
      </c>
      <c r="D304" s="18" t="s">
        <v>1194</v>
      </c>
    </row>
    <row r="305" spans="1:34" ht="51">
      <c r="A305" s="12"/>
      <c r="B305" s="18"/>
      <c r="C305" s="18" t="s">
        <v>300</v>
      </c>
      <c r="D305" s="18" t="s">
        <v>1195</v>
      </c>
    </row>
    <row r="306" spans="1:34">
      <c r="A306" s="12"/>
      <c r="B306" s="190"/>
      <c r="C306" s="190"/>
      <c r="D306" s="190"/>
      <c r="E306" s="190"/>
      <c r="F306" s="190"/>
      <c r="G306" s="190"/>
      <c r="H306" s="190"/>
      <c r="I306" s="190"/>
      <c r="J306" s="190"/>
      <c r="K306" s="190"/>
      <c r="L306" s="190"/>
      <c r="M306" s="190"/>
      <c r="N306" s="190"/>
      <c r="O306" s="190"/>
      <c r="P306" s="190"/>
      <c r="Q306" s="190"/>
      <c r="R306" s="190"/>
      <c r="S306" s="190"/>
      <c r="T306" s="190"/>
      <c r="U306" s="190"/>
      <c r="V306" s="190"/>
      <c r="W306" s="190"/>
      <c r="X306" s="190"/>
      <c r="Y306" s="190"/>
      <c r="Z306" s="190"/>
      <c r="AA306" s="190"/>
      <c r="AB306" s="190"/>
      <c r="AC306" s="190"/>
      <c r="AD306" s="190"/>
      <c r="AE306" s="190"/>
      <c r="AF306" s="190"/>
      <c r="AG306" s="190"/>
      <c r="AH306" s="190"/>
    </row>
    <row r="307" spans="1:34">
      <c r="A307" s="12"/>
      <c r="B307" s="252" t="s">
        <v>1196</v>
      </c>
      <c r="C307" s="252"/>
      <c r="D307" s="252"/>
      <c r="E307" s="252"/>
      <c r="F307" s="252"/>
      <c r="G307" s="252"/>
      <c r="H307" s="252"/>
      <c r="I307" s="252"/>
      <c r="J307" s="252"/>
      <c r="K307" s="252"/>
      <c r="L307" s="252"/>
      <c r="M307" s="252"/>
      <c r="N307" s="252"/>
      <c r="O307" s="252"/>
      <c r="P307" s="252"/>
      <c r="Q307" s="252"/>
      <c r="R307" s="252"/>
      <c r="S307" s="252"/>
      <c r="T307" s="252"/>
      <c r="U307" s="252"/>
      <c r="V307" s="252"/>
      <c r="W307" s="252"/>
      <c r="X307" s="252"/>
      <c r="Y307" s="252"/>
      <c r="Z307" s="252"/>
      <c r="AA307" s="252"/>
      <c r="AB307" s="252"/>
      <c r="AC307" s="252"/>
      <c r="AD307" s="252"/>
      <c r="AE307" s="252"/>
      <c r="AF307" s="252"/>
      <c r="AG307" s="252"/>
      <c r="AH307" s="252"/>
    </row>
    <row r="308" spans="1:34">
      <c r="A308" s="12"/>
      <c r="B308" s="65"/>
      <c r="C308" s="65"/>
      <c r="D308" s="65"/>
      <c r="E308" s="65"/>
      <c r="F308" s="65"/>
      <c r="G308" s="65"/>
      <c r="H308" s="65"/>
      <c r="I308" s="65"/>
      <c r="J308" s="65"/>
      <c r="K308" s="65"/>
      <c r="L308" s="65"/>
      <c r="M308" s="65"/>
      <c r="N308" s="65"/>
      <c r="O308" s="65"/>
      <c r="P308" s="65"/>
      <c r="Q308" s="65"/>
      <c r="R308" s="65"/>
      <c r="S308" s="65"/>
      <c r="T308" s="65"/>
      <c r="U308" s="65"/>
      <c r="V308" s="65"/>
      <c r="W308" s="65"/>
      <c r="X308" s="65"/>
      <c r="Y308" s="65"/>
      <c r="Z308" s="65"/>
      <c r="AA308" s="65"/>
      <c r="AB308" s="65"/>
      <c r="AC308" s="65"/>
      <c r="AD308" s="65"/>
      <c r="AE308" s="65"/>
      <c r="AF308" s="65"/>
      <c r="AG308" s="65"/>
      <c r="AH308" s="65"/>
    </row>
    <row r="309" spans="1:34">
      <c r="A309" s="12"/>
      <c r="B309" s="82" t="s">
        <v>1197</v>
      </c>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c r="AA309" s="82"/>
      <c r="AB309" s="82"/>
      <c r="AC309" s="82"/>
      <c r="AD309" s="82"/>
      <c r="AE309" s="82"/>
      <c r="AF309" s="82"/>
      <c r="AG309" s="82"/>
      <c r="AH309" s="82"/>
    </row>
    <row r="310" spans="1:34" ht="15.75" thickBot="1">
      <c r="A310" s="12"/>
      <c r="B310" s="82"/>
      <c r="C310" s="82"/>
      <c r="D310" s="82"/>
      <c r="E310" s="82"/>
      <c r="F310" s="82"/>
      <c r="G310" s="82"/>
      <c r="H310" s="82"/>
      <c r="I310" s="82"/>
      <c r="J310" s="82"/>
      <c r="K310" s="82"/>
      <c r="L310" s="82"/>
      <c r="M310" s="82"/>
      <c r="N310" s="82"/>
      <c r="O310" s="82"/>
      <c r="P310" s="82"/>
      <c r="Q310" s="82"/>
      <c r="R310" s="82"/>
      <c r="S310" s="82"/>
      <c r="T310" s="82"/>
      <c r="U310" s="82"/>
      <c r="V310" s="82"/>
      <c r="W310" s="82"/>
      <c r="X310" s="82"/>
      <c r="Y310" s="82"/>
      <c r="Z310" s="82"/>
      <c r="AA310" s="82"/>
      <c r="AB310" s="82"/>
      <c r="AC310" s="82"/>
      <c r="AD310" s="82"/>
      <c r="AE310" s="82"/>
      <c r="AF310" s="82"/>
      <c r="AG310" s="82"/>
      <c r="AH310" s="82"/>
    </row>
    <row r="311" spans="1:34" ht="26.25" thickBot="1">
      <c r="A311" s="12"/>
      <c r="B311" s="241" t="s">
        <v>1198</v>
      </c>
      <c r="C311" s="242" t="s">
        <v>1199</v>
      </c>
      <c r="D311" s="242" t="s">
        <v>1200</v>
      </c>
    </row>
    <row r="312" spans="1:34" ht="25.5">
      <c r="A312" s="12"/>
      <c r="B312" s="247" t="s">
        <v>52</v>
      </c>
      <c r="C312" s="249" t="s">
        <v>1201</v>
      </c>
      <c r="D312" s="243" t="s">
        <v>1202</v>
      </c>
    </row>
    <row r="313" spans="1:34">
      <c r="A313" s="12"/>
      <c r="B313" s="246"/>
      <c r="C313" s="250"/>
      <c r="D313" s="243"/>
    </row>
    <row r="314" spans="1:34">
      <c r="A314" s="12"/>
      <c r="B314" s="246"/>
      <c r="C314" s="250"/>
      <c r="D314" s="243" t="s">
        <v>1203</v>
      </c>
    </row>
    <row r="315" spans="1:34">
      <c r="A315" s="12"/>
      <c r="B315" s="246"/>
      <c r="C315" s="250"/>
      <c r="D315" s="243"/>
    </row>
    <row r="316" spans="1:34" ht="38.25">
      <c r="A316" s="12"/>
      <c r="B316" s="246"/>
      <c r="C316" s="250"/>
      <c r="D316" s="244" t="s">
        <v>1204</v>
      </c>
    </row>
    <row r="317" spans="1:34">
      <c r="A317" s="12"/>
      <c r="B317" s="246"/>
      <c r="C317" s="250"/>
      <c r="D317" s="244"/>
    </row>
    <row r="318" spans="1:34" ht="25.5">
      <c r="A318" s="12"/>
      <c r="B318" s="246"/>
      <c r="C318" s="250"/>
      <c r="D318" s="244" t="s">
        <v>1205</v>
      </c>
    </row>
    <row r="319" spans="1:34">
      <c r="A319" s="12"/>
      <c r="B319" s="246"/>
      <c r="C319" s="250"/>
      <c r="D319" s="244"/>
    </row>
    <row r="320" spans="1:34" ht="51.75" thickBot="1">
      <c r="A320" s="12"/>
      <c r="B320" s="248"/>
      <c r="C320" s="251"/>
      <c r="D320" s="245" t="s">
        <v>1206</v>
      </c>
    </row>
    <row r="321" spans="1:4" ht="25.5">
      <c r="A321" s="12"/>
      <c r="B321" s="247" t="s">
        <v>53</v>
      </c>
      <c r="C321" s="249" t="s">
        <v>1201</v>
      </c>
      <c r="D321" s="243" t="s">
        <v>1202</v>
      </c>
    </row>
    <row r="322" spans="1:4">
      <c r="A322" s="12"/>
      <c r="B322" s="246"/>
      <c r="C322" s="250"/>
      <c r="D322" s="243"/>
    </row>
    <row r="323" spans="1:4">
      <c r="A323" s="12"/>
      <c r="B323" s="246"/>
      <c r="C323" s="250"/>
      <c r="D323" s="243" t="s">
        <v>1203</v>
      </c>
    </row>
    <row r="324" spans="1:4">
      <c r="A324" s="12"/>
      <c r="B324" s="246"/>
      <c r="C324" s="250"/>
      <c r="D324" s="243"/>
    </row>
    <row r="325" spans="1:4" ht="25.5">
      <c r="A325" s="12"/>
      <c r="B325" s="246"/>
      <c r="C325" s="250"/>
      <c r="D325" s="244" t="s">
        <v>1205</v>
      </c>
    </row>
    <row r="326" spans="1:4">
      <c r="A326" s="12"/>
      <c r="B326" s="246"/>
      <c r="C326" s="250"/>
      <c r="D326" s="244"/>
    </row>
    <row r="327" spans="1:4">
      <c r="A327" s="12"/>
      <c r="B327" s="246"/>
      <c r="C327" s="250"/>
      <c r="D327" s="244" t="s">
        <v>1207</v>
      </c>
    </row>
    <row r="328" spans="1:4">
      <c r="A328" s="12"/>
      <c r="B328" s="246"/>
      <c r="C328" s="250"/>
      <c r="D328" s="244"/>
    </row>
    <row r="329" spans="1:4">
      <c r="A329" s="12"/>
      <c r="B329" s="246"/>
      <c r="C329" s="250"/>
      <c r="D329" s="244" t="s">
        <v>1208</v>
      </c>
    </row>
    <row r="330" spans="1:4">
      <c r="A330" s="12"/>
      <c r="B330" s="246"/>
      <c r="C330" s="250"/>
      <c r="D330" s="244"/>
    </row>
    <row r="331" spans="1:4" ht="51.75" thickBot="1">
      <c r="A331" s="12"/>
      <c r="B331" s="248"/>
      <c r="C331" s="251"/>
      <c r="D331" s="245" t="s">
        <v>1209</v>
      </c>
    </row>
    <row r="332" spans="1:4" ht="25.5">
      <c r="A332" s="12"/>
      <c r="B332" s="247" t="s">
        <v>54</v>
      </c>
      <c r="C332" s="249" t="s">
        <v>973</v>
      </c>
      <c r="D332" s="243" t="s">
        <v>1210</v>
      </c>
    </row>
    <row r="333" spans="1:4">
      <c r="A333" s="12"/>
      <c r="B333" s="246"/>
      <c r="C333" s="250"/>
      <c r="D333" s="243"/>
    </row>
    <row r="334" spans="1:4">
      <c r="A334" s="12"/>
      <c r="B334" s="246"/>
      <c r="C334" s="250"/>
      <c r="D334" s="243" t="s">
        <v>1211</v>
      </c>
    </row>
    <row r="335" spans="1:4">
      <c r="A335" s="12"/>
      <c r="B335" s="246"/>
      <c r="C335" s="250"/>
      <c r="D335" s="243"/>
    </row>
    <row r="336" spans="1:4" ht="25.5">
      <c r="A336" s="12"/>
      <c r="B336" s="246"/>
      <c r="C336" s="250"/>
      <c r="D336" s="244" t="s">
        <v>1205</v>
      </c>
    </row>
    <row r="337" spans="1:4">
      <c r="A337" s="12"/>
      <c r="B337" s="246"/>
      <c r="C337" s="250"/>
      <c r="D337" s="244"/>
    </row>
    <row r="338" spans="1:4">
      <c r="A338" s="12"/>
      <c r="B338" s="246"/>
      <c r="C338" s="250"/>
      <c r="D338" s="244" t="s">
        <v>1207</v>
      </c>
    </row>
    <row r="339" spans="1:4">
      <c r="A339" s="12"/>
      <c r="B339" s="246"/>
      <c r="C339" s="250"/>
      <c r="D339" s="244"/>
    </row>
    <row r="340" spans="1:4" ht="15.75" thickBot="1">
      <c r="A340" s="12"/>
      <c r="B340" s="248"/>
      <c r="C340" s="251"/>
      <c r="D340" s="245" t="s">
        <v>1212</v>
      </c>
    </row>
    <row r="341" spans="1:4" ht="25.5">
      <c r="A341" s="12"/>
      <c r="B341" s="247" t="s">
        <v>55</v>
      </c>
      <c r="C341" s="249" t="s">
        <v>1201</v>
      </c>
      <c r="D341" s="243" t="s">
        <v>1213</v>
      </c>
    </row>
    <row r="342" spans="1:4">
      <c r="A342" s="12"/>
      <c r="B342" s="246"/>
      <c r="C342" s="250"/>
      <c r="D342" s="243"/>
    </row>
    <row r="343" spans="1:4">
      <c r="A343" s="12"/>
      <c r="B343" s="246"/>
      <c r="C343" s="250"/>
      <c r="D343" s="243" t="s">
        <v>1203</v>
      </c>
    </row>
    <row r="344" spans="1:4">
      <c r="A344" s="12"/>
      <c r="B344" s="246"/>
      <c r="C344" s="250"/>
      <c r="D344" s="243"/>
    </row>
    <row r="345" spans="1:4" ht="25.5">
      <c r="A345" s="12"/>
      <c r="B345" s="246"/>
      <c r="C345" s="250"/>
      <c r="D345" s="244" t="s">
        <v>1205</v>
      </c>
    </row>
    <row r="346" spans="1:4">
      <c r="A346" s="12"/>
      <c r="B346" s="246"/>
      <c r="C346" s="250"/>
      <c r="D346" s="244"/>
    </row>
    <row r="347" spans="1:4">
      <c r="A347" s="12"/>
      <c r="B347" s="246"/>
      <c r="C347" s="250"/>
      <c r="D347" s="244" t="s">
        <v>1207</v>
      </c>
    </row>
    <row r="348" spans="1:4">
      <c r="A348" s="12"/>
      <c r="B348" s="246"/>
      <c r="C348" s="250"/>
      <c r="D348" s="244"/>
    </row>
    <row r="349" spans="1:4" ht="15.75" thickBot="1">
      <c r="A349" s="12"/>
      <c r="B349" s="248"/>
      <c r="C349" s="251"/>
      <c r="D349" s="245" t="s">
        <v>1212</v>
      </c>
    </row>
    <row r="350" spans="1:4" ht="25.5">
      <c r="A350" s="12"/>
      <c r="B350" s="247" t="s">
        <v>57</v>
      </c>
      <c r="C350" s="249" t="s">
        <v>1201</v>
      </c>
      <c r="D350" s="243" t="s">
        <v>1202</v>
      </c>
    </row>
    <row r="351" spans="1:4">
      <c r="A351" s="12"/>
      <c r="B351" s="246"/>
      <c r="C351" s="250"/>
      <c r="D351" s="243"/>
    </row>
    <row r="352" spans="1:4">
      <c r="A352" s="12"/>
      <c r="B352" s="246"/>
      <c r="C352" s="250"/>
      <c r="D352" s="243" t="s">
        <v>1203</v>
      </c>
    </row>
    <row r="353" spans="1:34">
      <c r="A353" s="12"/>
      <c r="B353" s="246"/>
      <c r="C353" s="250"/>
      <c r="D353" s="243"/>
    </row>
    <row r="354" spans="1:34" ht="25.5">
      <c r="A354" s="12"/>
      <c r="B354" s="246"/>
      <c r="C354" s="250"/>
      <c r="D354" s="244" t="s">
        <v>1205</v>
      </c>
    </row>
    <row r="355" spans="1:34">
      <c r="A355" s="12"/>
      <c r="B355" s="246"/>
      <c r="C355" s="250"/>
      <c r="D355" s="244"/>
    </row>
    <row r="356" spans="1:34">
      <c r="A356" s="12"/>
      <c r="B356" s="246"/>
      <c r="C356" s="250"/>
      <c r="D356" s="244" t="s">
        <v>1207</v>
      </c>
    </row>
    <row r="357" spans="1:34">
      <c r="A357" s="12"/>
      <c r="B357" s="246"/>
      <c r="C357" s="250"/>
      <c r="D357" s="244"/>
    </row>
    <row r="358" spans="1:34" ht="26.25" thickBot="1">
      <c r="A358" s="12"/>
      <c r="B358" s="248"/>
      <c r="C358" s="251"/>
      <c r="D358" s="245" t="s">
        <v>1214</v>
      </c>
    </row>
    <row r="359" spans="1:34">
      <c r="A359" s="12"/>
      <c r="B359" s="65"/>
      <c r="C359" s="65"/>
      <c r="D359" s="65"/>
      <c r="E359" s="65"/>
      <c r="F359" s="65"/>
      <c r="G359" s="65"/>
      <c r="H359" s="65"/>
      <c r="I359" s="65"/>
      <c r="J359" s="65"/>
      <c r="K359" s="65"/>
      <c r="L359" s="65"/>
      <c r="M359" s="65"/>
      <c r="N359" s="65"/>
      <c r="O359" s="65"/>
      <c r="P359" s="65"/>
      <c r="Q359" s="65"/>
      <c r="R359" s="65"/>
      <c r="S359" s="65"/>
      <c r="T359" s="65"/>
      <c r="U359" s="65"/>
      <c r="V359" s="65"/>
      <c r="W359" s="65"/>
      <c r="X359" s="65"/>
      <c r="Y359" s="65"/>
      <c r="Z359" s="65"/>
      <c r="AA359" s="65"/>
      <c r="AB359" s="65"/>
      <c r="AC359" s="65"/>
      <c r="AD359" s="65"/>
      <c r="AE359" s="65"/>
      <c r="AF359" s="65"/>
      <c r="AG359" s="65"/>
      <c r="AH359" s="65"/>
    </row>
  </sheetData>
  <mergeCells count="339">
    <mergeCell ref="B309:AH309"/>
    <mergeCell ref="B310:AH310"/>
    <mergeCell ref="B359:AH359"/>
    <mergeCell ref="B298:AH298"/>
    <mergeCell ref="B299:AH299"/>
    <mergeCell ref="B303:AH303"/>
    <mergeCell ref="B306:AH306"/>
    <mergeCell ref="B307:AH307"/>
    <mergeCell ref="B308:AH308"/>
    <mergeCell ref="B279:AH279"/>
    <mergeCell ref="B280:AH280"/>
    <mergeCell ref="B281:AH281"/>
    <mergeCell ref="B282:AH282"/>
    <mergeCell ref="B283:AH283"/>
    <mergeCell ref="B297:AH297"/>
    <mergeCell ref="B236:AH236"/>
    <mergeCell ref="B244:AH244"/>
    <mergeCell ref="B245:AH245"/>
    <mergeCell ref="B246:AH246"/>
    <mergeCell ref="B247:AH247"/>
    <mergeCell ref="B248:AH248"/>
    <mergeCell ref="B223:AH223"/>
    <mergeCell ref="B224:AH224"/>
    <mergeCell ref="B232:AH232"/>
    <mergeCell ref="B233:AH233"/>
    <mergeCell ref="B234:AH234"/>
    <mergeCell ref="B235:AH235"/>
    <mergeCell ref="B207:AH207"/>
    <mergeCell ref="B208:AH208"/>
    <mergeCell ref="B209:AH209"/>
    <mergeCell ref="B210:AH210"/>
    <mergeCell ref="B211:AH211"/>
    <mergeCell ref="B222:AH222"/>
    <mergeCell ref="B200:AH200"/>
    <mergeCell ref="B201:AH201"/>
    <mergeCell ref="B202:AH202"/>
    <mergeCell ref="B203:AH203"/>
    <mergeCell ref="B205:AH205"/>
    <mergeCell ref="B206:AH206"/>
    <mergeCell ref="B177:AH177"/>
    <mergeCell ref="B183:AH183"/>
    <mergeCell ref="B193:AH193"/>
    <mergeCell ref="B194:AH194"/>
    <mergeCell ref="B195:AH195"/>
    <mergeCell ref="B196:AH196"/>
    <mergeCell ref="B112:AH112"/>
    <mergeCell ref="B130:AH130"/>
    <mergeCell ref="B147:AH147"/>
    <mergeCell ref="B151:AH151"/>
    <mergeCell ref="B160:AH160"/>
    <mergeCell ref="B161:AH161"/>
    <mergeCell ref="B86:AH86"/>
    <mergeCell ref="B87:AH87"/>
    <mergeCell ref="B88:AH88"/>
    <mergeCell ref="B89:AH89"/>
    <mergeCell ref="B110:AH110"/>
    <mergeCell ref="B111:AH111"/>
    <mergeCell ref="B80:AH80"/>
    <mergeCell ref="B81:AH81"/>
    <mergeCell ref="B82:AH82"/>
    <mergeCell ref="B83:AH83"/>
    <mergeCell ref="B84:AH84"/>
    <mergeCell ref="B85:AH85"/>
    <mergeCell ref="B68:AH68"/>
    <mergeCell ref="B69:AH69"/>
    <mergeCell ref="B70:AH70"/>
    <mergeCell ref="B71:AH71"/>
    <mergeCell ref="B76:AH76"/>
    <mergeCell ref="B79:AH79"/>
    <mergeCell ref="B54:AH54"/>
    <mergeCell ref="B56:AH56"/>
    <mergeCell ref="B63:AH63"/>
    <mergeCell ref="B65:AH65"/>
    <mergeCell ref="B66:AH66"/>
    <mergeCell ref="B67:AH67"/>
    <mergeCell ref="B44:AH44"/>
    <mergeCell ref="B45:AH45"/>
    <mergeCell ref="B46:AH46"/>
    <mergeCell ref="B48:AH48"/>
    <mergeCell ref="B50:AH50"/>
    <mergeCell ref="B52:AH52"/>
    <mergeCell ref="B5:AH5"/>
    <mergeCell ref="B6:AH6"/>
    <mergeCell ref="B7:AH7"/>
    <mergeCell ref="B8:AH8"/>
    <mergeCell ref="B9:AH9"/>
    <mergeCell ref="B10:AH10"/>
    <mergeCell ref="B341:B349"/>
    <mergeCell ref="C341:C349"/>
    <mergeCell ref="B350:B358"/>
    <mergeCell ref="C350:C358"/>
    <mergeCell ref="A1:A2"/>
    <mergeCell ref="B1:AH1"/>
    <mergeCell ref="B2:AH2"/>
    <mergeCell ref="B3:AH3"/>
    <mergeCell ref="A4:A359"/>
    <mergeCell ref="B4:AH4"/>
    <mergeCell ref="B312:B320"/>
    <mergeCell ref="C312:C320"/>
    <mergeCell ref="B321:B331"/>
    <mergeCell ref="C321:C331"/>
    <mergeCell ref="B332:B340"/>
    <mergeCell ref="C332:C340"/>
    <mergeCell ref="L284:L285"/>
    <mergeCell ref="M284:M285"/>
    <mergeCell ref="N284:S284"/>
    <mergeCell ref="N285:S285"/>
    <mergeCell ref="T284:T285"/>
    <mergeCell ref="F286:G286"/>
    <mergeCell ref="J286:K286"/>
    <mergeCell ref="N286:O286"/>
    <mergeCell ref="R286:S286"/>
    <mergeCell ref="B284:B285"/>
    <mergeCell ref="C284:C285"/>
    <mergeCell ref="D284:D285"/>
    <mergeCell ref="E284:E285"/>
    <mergeCell ref="F284:K284"/>
    <mergeCell ref="F285:K285"/>
    <mergeCell ref="F253:G253"/>
    <mergeCell ref="J253:K253"/>
    <mergeCell ref="F254:G254"/>
    <mergeCell ref="J254:K254"/>
    <mergeCell ref="D266:E266"/>
    <mergeCell ref="H266:I266"/>
    <mergeCell ref="B263:AH263"/>
    <mergeCell ref="B264:AH264"/>
    <mergeCell ref="B265:AH265"/>
    <mergeCell ref="X238:Y238"/>
    <mergeCell ref="AB238:AC238"/>
    <mergeCell ref="AF238:AG238"/>
    <mergeCell ref="F251:K251"/>
    <mergeCell ref="F252:G252"/>
    <mergeCell ref="J252:K252"/>
    <mergeCell ref="B249:AH249"/>
    <mergeCell ref="B250:AH250"/>
    <mergeCell ref="D237:E237"/>
    <mergeCell ref="H237:I237"/>
    <mergeCell ref="L237:M237"/>
    <mergeCell ref="P237:Q237"/>
    <mergeCell ref="T237:AG237"/>
    <mergeCell ref="D238:E238"/>
    <mergeCell ref="H238:I238"/>
    <mergeCell ref="L238:M238"/>
    <mergeCell ref="P238:Q238"/>
    <mergeCell ref="T238:U238"/>
    <mergeCell ref="AB227:AC227"/>
    <mergeCell ref="AF227:AG227"/>
    <mergeCell ref="D228:E228"/>
    <mergeCell ref="H228:I228"/>
    <mergeCell ref="L228:M228"/>
    <mergeCell ref="P228:Q228"/>
    <mergeCell ref="T228:U228"/>
    <mergeCell ref="X228:Y228"/>
    <mergeCell ref="AB228:AC228"/>
    <mergeCell ref="AF228:AG228"/>
    <mergeCell ref="D227:E227"/>
    <mergeCell ref="H227:I227"/>
    <mergeCell ref="L227:M227"/>
    <mergeCell ref="P227:Q227"/>
    <mergeCell ref="T227:U227"/>
    <mergeCell ref="X227:Y227"/>
    <mergeCell ref="P225:Q225"/>
    <mergeCell ref="D226:E226"/>
    <mergeCell ref="H226:I226"/>
    <mergeCell ref="L226:M226"/>
    <mergeCell ref="P226:Q226"/>
    <mergeCell ref="T226:AG226"/>
    <mergeCell ref="AB214:AC214"/>
    <mergeCell ref="AF214:AG214"/>
    <mergeCell ref="D215:E215"/>
    <mergeCell ref="H215:I215"/>
    <mergeCell ref="L215:M215"/>
    <mergeCell ref="P215:Q215"/>
    <mergeCell ref="T215:U215"/>
    <mergeCell ref="X215:Y215"/>
    <mergeCell ref="AB215:AC215"/>
    <mergeCell ref="AF215:AG215"/>
    <mergeCell ref="D214:E214"/>
    <mergeCell ref="H214:I214"/>
    <mergeCell ref="L214:M214"/>
    <mergeCell ref="P214:Q214"/>
    <mergeCell ref="T214:U214"/>
    <mergeCell ref="X214:Y214"/>
    <mergeCell ref="D213:E213"/>
    <mergeCell ref="H213:I213"/>
    <mergeCell ref="L213:M213"/>
    <mergeCell ref="P213:Q213"/>
    <mergeCell ref="T213:Y213"/>
    <mergeCell ref="AB213:AG213"/>
    <mergeCell ref="AB188:AC188"/>
    <mergeCell ref="AF188:AG188"/>
    <mergeCell ref="D212:E212"/>
    <mergeCell ref="H212:I212"/>
    <mergeCell ref="L212:M212"/>
    <mergeCell ref="P212:Q212"/>
    <mergeCell ref="T212:AG212"/>
    <mergeCell ref="B197:AH197"/>
    <mergeCell ref="B198:AH198"/>
    <mergeCell ref="B199:AH199"/>
    <mergeCell ref="D188:E188"/>
    <mergeCell ref="H188:I188"/>
    <mergeCell ref="L188:M188"/>
    <mergeCell ref="P188:Q188"/>
    <mergeCell ref="T188:U188"/>
    <mergeCell ref="X188:Y188"/>
    <mergeCell ref="AG185:AG186"/>
    <mergeCell ref="AH185:AH186"/>
    <mergeCell ref="D187:E187"/>
    <mergeCell ref="L187:M187"/>
    <mergeCell ref="P187:Q187"/>
    <mergeCell ref="T187:U187"/>
    <mergeCell ref="X187:Y187"/>
    <mergeCell ref="AB187:AC187"/>
    <mergeCell ref="AF187:AG187"/>
    <mergeCell ref="Z185:Z186"/>
    <mergeCell ref="AA185:AA186"/>
    <mergeCell ref="AB185:AC186"/>
    <mergeCell ref="AD185:AD186"/>
    <mergeCell ref="AE185:AE186"/>
    <mergeCell ref="AF185:AF186"/>
    <mergeCell ref="T185:T186"/>
    <mergeCell ref="U185:U186"/>
    <mergeCell ref="V185:V186"/>
    <mergeCell ref="W185:W186"/>
    <mergeCell ref="X185:X186"/>
    <mergeCell ref="Y185:Y186"/>
    <mergeCell ref="N185:N186"/>
    <mergeCell ref="O185:O186"/>
    <mergeCell ref="P185:Q185"/>
    <mergeCell ref="P186:Q186"/>
    <mergeCell ref="R185:R186"/>
    <mergeCell ref="S185:S186"/>
    <mergeCell ref="H185:H186"/>
    <mergeCell ref="I185:I186"/>
    <mergeCell ref="J185:J186"/>
    <mergeCell ref="K185:K186"/>
    <mergeCell ref="L185:M185"/>
    <mergeCell ref="L186:M186"/>
    <mergeCell ref="D184:E184"/>
    <mergeCell ref="H184:I184"/>
    <mergeCell ref="L184:M184"/>
    <mergeCell ref="P184:Q184"/>
    <mergeCell ref="T184:AG184"/>
    <mergeCell ref="B185:B186"/>
    <mergeCell ref="C185:C186"/>
    <mergeCell ref="D185:E186"/>
    <mergeCell ref="F185:F186"/>
    <mergeCell ref="G185:G186"/>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6:E166"/>
    <mergeCell ref="H166:I166"/>
    <mergeCell ref="L166:M166"/>
    <mergeCell ref="P166:Q166"/>
    <mergeCell ref="T166:U166"/>
    <mergeCell ref="X166:Y166"/>
    <mergeCell ref="AB133:AC133"/>
    <mergeCell ref="D152:I152"/>
    <mergeCell ref="D153:E153"/>
    <mergeCell ref="H153:I153"/>
    <mergeCell ref="D165:E165"/>
    <mergeCell ref="H165:I165"/>
    <mergeCell ref="L165:Y165"/>
    <mergeCell ref="B162:AH162"/>
    <mergeCell ref="B163:AH163"/>
    <mergeCell ref="B164:AH164"/>
    <mergeCell ref="AB115:AC115"/>
    <mergeCell ref="D131:AC131"/>
    <mergeCell ref="D132:I132"/>
    <mergeCell ref="L132:R132"/>
    <mergeCell ref="D133:E133"/>
    <mergeCell ref="H133:I133"/>
    <mergeCell ref="L133:M133"/>
    <mergeCell ref="P133:Q133"/>
    <mergeCell ref="T133:U133"/>
    <mergeCell ref="X133:Y133"/>
    <mergeCell ref="X91:Y91"/>
    <mergeCell ref="D113:AC113"/>
    <mergeCell ref="D114:I114"/>
    <mergeCell ref="L114:Q114"/>
    <mergeCell ref="D115:E115"/>
    <mergeCell ref="H115:I115"/>
    <mergeCell ref="L115:M115"/>
    <mergeCell ref="P115:Q115"/>
    <mergeCell ref="T115:U115"/>
    <mergeCell ref="X115:Y115"/>
    <mergeCell ref="Q57:Q58"/>
    <mergeCell ref="B60:F60"/>
    <mergeCell ref="D90:E90"/>
    <mergeCell ref="H90:I90"/>
    <mergeCell ref="L90:Y90"/>
    <mergeCell ref="D91:E91"/>
    <mergeCell ref="H91:I91"/>
    <mergeCell ref="L91:M91"/>
    <mergeCell ref="P91:Q91"/>
    <mergeCell ref="T91:U91"/>
    <mergeCell ref="I57:I58"/>
    <mergeCell ref="J57:J58"/>
    <mergeCell ref="K57:L58"/>
    <mergeCell ref="M57:M58"/>
    <mergeCell ref="N57:N58"/>
    <mergeCell ref="O57:P57"/>
    <mergeCell ref="O58:P58"/>
    <mergeCell ref="B57:B58"/>
    <mergeCell ref="C57:C58"/>
    <mergeCell ref="D57:D58"/>
    <mergeCell ref="E57:E58"/>
    <mergeCell ref="F57:F58"/>
    <mergeCell ref="G57:H58"/>
    <mergeCell ref="D13:E13"/>
    <mergeCell ref="H13:I13"/>
    <mergeCell ref="L13:M13"/>
    <mergeCell ref="R13:S13"/>
    <mergeCell ref="V13:W13"/>
    <mergeCell ref="D14:E14"/>
    <mergeCell ref="H14:I14"/>
    <mergeCell ref="L14:M14"/>
    <mergeCell ref="R14:S14"/>
    <mergeCell ref="V14:W14"/>
    <mergeCell ref="D11:E11"/>
    <mergeCell ref="H11:I11"/>
    <mergeCell ref="L11:M11"/>
    <mergeCell ref="R11:S11"/>
    <mergeCell ref="V11:W11"/>
    <mergeCell ref="D12:E12"/>
    <mergeCell ref="H12:I12"/>
    <mergeCell ref="L12:M12"/>
    <mergeCell ref="R12:S12"/>
    <mergeCell ref="V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2.28515625" bestFit="1" customWidth="1"/>
    <col min="2" max="2" width="36.5703125" bestFit="1" customWidth="1"/>
    <col min="3" max="3" width="6.5703125" customWidth="1"/>
    <col min="4" max="4" width="36.5703125" customWidth="1"/>
    <col min="5" max="5" width="20.28515625" customWidth="1"/>
    <col min="6" max="7" width="21.28515625" customWidth="1"/>
    <col min="8" max="8" width="4.28515625" customWidth="1"/>
    <col min="9" max="9" width="12.28515625" customWidth="1"/>
    <col min="10" max="11" width="21.28515625" customWidth="1"/>
    <col min="12" max="12" width="27.140625" customWidth="1"/>
  </cols>
  <sheetData>
    <row r="1" spans="1:12" ht="15" customHeight="1">
      <c r="A1" s="8" t="s">
        <v>12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216</v>
      </c>
      <c r="B3" s="11" t="s">
        <v>5</v>
      </c>
      <c r="C3" s="11"/>
      <c r="D3" s="11"/>
      <c r="E3" s="11"/>
      <c r="F3" s="11"/>
      <c r="G3" s="11"/>
      <c r="H3" s="11"/>
      <c r="I3" s="11"/>
      <c r="J3" s="11"/>
      <c r="K3" s="11"/>
      <c r="L3" s="11"/>
    </row>
    <row r="4" spans="1:12" ht="15" customHeight="1">
      <c r="A4" s="12" t="s">
        <v>1215</v>
      </c>
      <c r="B4" s="11" t="s">
        <v>5</v>
      </c>
      <c r="C4" s="11"/>
      <c r="D4" s="11"/>
      <c r="E4" s="11"/>
      <c r="F4" s="11"/>
      <c r="G4" s="11"/>
      <c r="H4" s="11"/>
      <c r="I4" s="11"/>
      <c r="J4" s="11"/>
      <c r="K4" s="11"/>
      <c r="L4" s="11"/>
    </row>
    <row r="5" spans="1:12">
      <c r="A5" s="12"/>
      <c r="B5" s="92" t="s">
        <v>1217</v>
      </c>
      <c r="C5" s="92"/>
      <c r="D5" s="92"/>
      <c r="E5" s="92"/>
      <c r="F5" s="92"/>
      <c r="G5" s="92"/>
      <c r="H5" s="92"/>
      <c r="I5" s="92"/>
      <c r="J5" s="92"/>
      <c r="K5" s="92"/>
      <c r="L5" s="92"/>
    </row>
    <row r="6" spans="1:12">
      <c r="A6" s="12"/>
      <c r="B6" s="92"/>
      <c r="C6" s="92"/>
      <c r="D6" s="92"/>
      <c r="E6" s="92"/>
      <c r="F6" s="92"/>
      <c r="G6" s="92"/>
      <c r="H6" s="92"/>
      <c r="I6" s="92"/>
      <c r="J6" s="92"/>
      <c r="K6" s="92"/>
      <c r="L6" s="92"/>
    </row>
    <row r="7" spans="1:12">
      <c r="A7" s="12"/>
      <c r="B7" s="18"/>
      <c r="C7" s="18" t="s">
        <v>257</v>
      </c>
      <c r="D7" s="19" t="s">
        <v>1218</v>
      </c>
    </row>
    <row r="8" spans="1:12">
      <c r="A8" s="12"/>
      <c r="B8" s="82"/>
      <c r="C8" s="82"/>
      <c r="D8" s="82"/>
      <c r="E8" s="82"/>
      <c r="F8" s="82"/>
      <c r="G8" s="82"/>
      <c r="H8" s="82"/>
      <c r="I8" s="82"/>
      <c r="J8" s="82"/>
      <c r="K8" s="82"/>
      <c r="L8" s="82"/>
    </row>
    <row r="9" spans="1:12" ht="25.5" customHeight="1">
      <c r="A9" s="12"/>
      <c r="B9" s="256" t="s">
        <v>1219</v>
      </c>
      <c r="C9" s="256"/>
      <c r="D9" s="256"/>
      <c r="E9" s="256"/>
      <c r="F9" s="256"/>
      <c r="G9" s="256"/>
      <c r="H9" s="256"/>
      <c r="I9" s="256"/>
      <c r="J9" s="256"/>
      <c r="K9" s="256"/>
      <c r="L9" s="256"/>
    </row>
    <row r="10" spans="1:12">
      <c r="A10" s="12"/>
      <c r="B10" s="256"/>
      <c r="C10" s="256"/>
      <c r="D10" s="256"/>
      <c r="E10" s="256"/>
      <c r="F10" s="256"/>
      <c r="G10" s="256"/>
      <c r="H10" s="256"/>
      <c r="I10" s="256"/>
      <c r="J10" s="256"/>
      <c r="K10" s="256"/>
      <c r="L10" s="256"/>
    </row>
    <row r="11" spans="1:12" ht="38.25" customHeight="1">
      <c r="A11" s="12"/>
      <c r="B11" s="82" t="s">
        <v>1220</v>
      </c>
      <c r="C11" s="82"/>
      <c r="D11" s="82"/>
      <c r="E11" s="82"/>
      <c r="F11" s="82"/>
      <c r="G11" s="82"/>
      <c r="H11" s="82"/>
      <c r="I11" s="82"/>
      <c r="J11" s="82"/>
      <c r="K11" s="82"/>
      <c r="L11" s="82"/>
    </row>
    <row r="12" spans="1:12">
      <c r="A12" s="12"/>
      <c r="B12" s="82"/>
      <c r="C12" s="82"/>
      <c r="D12" s="82"/>
      <c r="E12" s="82"/>
      <c r="F12" s="82"/>
      <c r="G12" s="82"/>
      <c r="H12" s="82"/>
      <c r="I12" s="82"/>
      <c r="J12" s="82"/>
      <c r="K12" s="82"/>
      <c r="L12" s="82"/>
    </row>
    <row r="13" spans="1:12" ht="38.25" customHeight="1">
      <c r="A13" s="12"/>
      <c r="B13" s="82" t="s">
        <v>1221</v>
      </c>
      <c r="C13" s="82"/>
      <c r="D13" s="82"/>
      <c r="E13" s="82"/>
      <c r="F13" s="82"/>
      <c r="G13" s="82"/>
      <c r="H13" s="82"/>
      <c r="I13" s="82"/>
      <c r="J13" s="82"/>
      <c r="K13" s="82"/>
      <c r="L13" s="82"/>
    </row>
    <row r="14" spans="1:12">
      <c r="A14" s="12"/>
      <c r="B14" s="82"/>
      <c r="C14" s="82"/>
      <c r="D14" s="82"/>
      <c r="E14" s="82"/>
      <c r="F14" s="82"/>
      <c r="G14" s="82"/>
      <c r="H14" s="82"/>
      <c r="I14" s="82"/>
      <c r="J14" s="82"/>
      <c r="K14" s="82"/>
      <c r="L14" s="82"/>
    </row>
    <row r="15" spans="1:12" ht="38.25" customHeight="1">
      <c r="A15" s="12"/>
      <c r="B15" s="82" t="s">
        <v>1222</v>
      </c>
      <c r="C15" s="82"/>
      <c r="D15" s="82"/>
      <c r="E15" s="82"/>
      <c r="F15" s="82"/>
      <c r="G15" s="82"/>
      <c r="H15" s="82"/>
      <c r="I15" s="82"/>
      <c r="J15" s="82"/>
      <c r="K15" s="82"/>
      <c r="L15" s="82"/>
    </row>
    <row r="16" spans="1:12">
      <c r="A16" s="12"/>
      <c r="B16" s="82"/>
      <c r="C16" s="82"/>
      <c r="D16" s="82"/>
      <c r="E16" s="82"/>
      <c r="F16" s="82"/>
      <c r="G16" s="82"/>
      <c r="H16" s="82"/>
      <c r="I16" s="82"/>
      <c r="J16" s="82"/>
      <c r="K16" s="82"/>
      <c r="L16" s="82"/>
    </row>
    <row r="17" spans="1:12" ht="38.25" customHeight="1">
      <c r="A17" s="12"/>
      <c r="B17" s="82" t="s">
        <v>1223</v>
      </c>
      <c r="C17" s="82"/>
      <c r="D17" s="82"/>
      <c r="E17" s="82"/>
      <c r="F17" s="82"/>
      <c r="G17" s="82"/>
      <c r="H17" s="82"/>
      <c r="I17" s="82"/>
      <c r="J17" s="82"/>
      <c r="K17" s="82"/>
      <c r="L17" s="82"/>
    </row>
    <row r="18" spans="1:12">
      <c r="A18" s="12"/>
      <c r="B18" s="82"/>
      <c r="C18" s="82"/>
      <c r="D18" s="82"/>
      <c r="E18" s="82"/>
      <c r="F18" s="82"/>
      <c r="G18" s="82"/>
      <c r="H18" s="82"/>
      <c r="I18" s="82"/>
      <c r="J18" s="82"/>
      <c r="K18" s="82"/>
      <c r="L18" s="82"/>
    </row>
    <row r="19" spans="1:12">
      <c r="A19" s="12"/>
      <c r="B19" s="82" t="s">
        <v>1224</v>
      </c>
      <c r="C19" s="82"/>
      <c r="D19" s="82"/>
      <c r="E19" s="82"/>
      <c r="F19" s="82"/>
      <c r="G19" s="82"/>
      <c r="H19" s="82"/>
      <c r="I19" s="82"/>
      <c r="J19" s="82"/>
      <c r="K19" s="82"/>
      <c r="L19" s="82"/>
    </row>
    <row r="20" spans="1:12">
      <c r="A20" s="12"/>
      <c r="B20" s="82"/>
      <c r="C20" s="82"/>
      <c r="D20" s="82"/>
      <c r="E20" s="82"/>
      <c r="F20" s="82"/>
      <c r="G20" s="82"/>
      <c r="H20" s="82"/>
      <c r="I20" s="82"/>
      <c r="J20" s="82"/>
      <c r="K20" s="82"/>
      <c r="L20" s="82"/>
    </row>
    <row r="21" spans="1:12" ht="15.75" thickBot="1">
      <c r="A21" s="12"/>
      <c r="B21" s="189"/>
      <c r="C21" s="21"/>
      <c r="D21" s="61" t="s">
        <v>1225</v>
      </c>
      <c r="E21" s="61"/>
      <c r="F21" s="21"/>
      <c r="G21" s="21"/>
      <c r="H21" s="61" t="s">
        <v>1226</v>
      </c>
      <c r="I21" s="61"/>
      <c r="J21" s="21"/>
      <c r="K21" s="21"/>
      <c r="L21" s="22" t="s">
        <v>1227</v>
      </c>
    </row>
    <row r="22" spans="1:12">
      <c r="A22" s="12"/>
      <c r="B22" s="31"/>
      <c r="C22" s="27"/>
      <c r="D22" s="28"/>
      <c r="E22" s="29">
        <v>304604</v>
      </c>
      <c r="F22" s="28"/>
      <c r="G22" s="27"/>
      <c r="H22" s="28"/>
      <c r="I22" s="40">
        <v>10.18</v>
      </c>
      <c r="J22" s="28"/>
      <c r="K22" s="27"/>
      <c r="L22" s="254">
        <v>41609</v>
      </c>
    </row>
    <row r="23" spans="1:12">
      <c r="A23" s="12"/>
      <c r="B23" s="38"/>
      <c r="C23" s="34"/>
      <c r="D23" s="35"/>
      <c r="E23" s="36">
        <v>328350</v>
      </c>
      <c r="F23" s="35"/>
      <c r="G23" s="34"/>
      <c r="H23" s="35"/>
      <c r="I23" s="41">
        <v>11.74</v>
      </c>
      <c r="J23" s="35"/>
      <c r="K23" s="34"/>
      <c r="L23" s="255">
        <v>41648</v>
      </c>
    </row>
    <row r="24" spans="1:12">
      <c r="A24" s="12"/>
      <c r="B24" s="31"/>
      <c r="C24" s="27"/>
      <c r="D24" s="28"/>
      <c r="E24" s="29">
        <v>343275</v>
      </c>
      <c r="F24" s="28"/>
      <c r="G24" s="27"/>
      <c r="H24" s="28"/>
      <c r="I24" s="40">
        <v>11.49</v>
      </c>
      <c r="J24" s="28"/>
      <c r="K24" s="27"/>
      <c r="L24" s="254">
        <v>41784</v>
      </c>
    </row>
    <row r="25" spans="1:12">
      <c r="A25" s="12"/>
      <c r="B25" s="38"/>
      <c r="C25" s="34"/>
      <c r="D25" s="35"/>
      <c r="E25" s="36">
        <v>162500</v>
      </c>
      <c r="F25" s="35"/>
      <c r="G25" s="34"/>
      <c r="H25" s="35"/>
      <c r="I25" s="41">
        <v>14.05</v>
      </c>
      <c r="J25" s="35"/>
      <c r="K25" s="34"/>
      <c r="L25" s="255">
        <v>41965</v>
      </c>
    </row>
    <row r="26" spans="1:12">
      <c r="A26" s="12"/>
      <c r="B26" s="31"/>
      <c r="C26" s="27"/>
      <c r="D26" s="28"/>
      <c r="E26" s="29">
        <v>330000</v>
      </c>
      <c r="F26" s="28"/>
      <c r="G26" s="27"/>
      <c r="H26" s="28"/>
      <c r="I26" s="40">
        <v>13.24</v>
      </c>
      <c r="J26" s="28"/>
      <c r="K26" s="27"/>
      <c r="L26" s="254">
        <v>42016</v>
      </c>
    </row>
    <row r="27" spans="1:12">
      <c r="A27" s="12"/>
      <c r="B27" s="38"/>
      <c r="C27" s="34"/>
      <c r="D27" s="35"/>
      <c r="E27" s="36">
        <v>2000</v>
      </c>
      <c r="F27" s="35"/>
      <c r="G27" s="34"/>
      <c r="H27" s="35"/>
      <c r="I27" s="41">
        <v>13.83</v>
      </c>
      <c r="J27" s="35"/>
      <c r="K27" s="34"/>
      <c r="L27" s="255">
        <v>42217</v>
      </c>
    </row>
    <row r="28" spans="1:12">
      <c r="A28" s="12"/>
      <c r="B28" s="31"/>
      <c r="C28" s="27"/>
      <c r="D28" s="28"/>
      <c r="E28" s="29">
        <v>170000</v>
      </c>
      <c r="F28" s="28"/>
      <c r="G28" s="27"/>
      <c r="H28" s="28"/>
      <c r="I28" s="40">
        <v>13.16</v>
      </c>
      <c r="J28" s="28"/>
      <c r="K28" s="27"/>
      <c r="L28" s="254">
        <v>42675</v>
      </c>
    </row>
    <row r="29" spans="1:12">
      <c r="A29" s="12"/>
      <c r="B29" s="38"/>
      <c r="C29" s="34"/>
      <c r="D29" s="35"/>
      <c r="E29" s="36">
        <v>242000</v>
      </c>
      <c r="F29" s="35"/>
      <c r="G29" s="34"/>
      <c r="H29" s="35"/>
      <c r="I29" s="41">
        <v>14.01</v>
      </c>
      <c r="J29" s="35"/>
      <c r="K29" s="34"/>
      <c r="L29" s="255">
        <v>42758</v>
      </c>
    </row>
    <row r="30" spans="1:12">
      <c r="A30" s="12"/>
      <c r="B30" s="31"/>
      <c r="C30" s="27"/>
      <c r="D30" s="28"/>
      <c r="E30" s="29">
        <v>456000</v>
      </c>
      <c r="F30" s="28"/>
      <c r="G30" s="27"/>
      <c r="H30" s="28"/>
      <c r="I30" s="40">
        <v>12.4</v>
      </c>
      <c r="J30" s="28"/>
      <c r="K30" s="27"/>
      <c r="L30" s="254">
        <v>42836</v>
      </c>
    </row>
    <row r="31" spans="1:12">
      <c r="A31" s="12"/>
      <c r="B31" s="38"/>
      <c r="C31" s="34"/>
      <c r="D31" s="35"/>
      <c r="E31" s="36">
        <v>1580166</v>
      </c>
      <c r="F31" s="35"/>
      <c r="G31" s="34"/>
      <c r="H31" s="35"/>
      <c r="I31" s="41">
        <v>2.72</v>
      </c>
      <c r="J31" s="35"/>
      <c r="K31" s="34"/>
      <c r="L31" s="255">
        <v>44284</v>
      </c>
    </row>
    <row r="32" spans="1:12">
      <c r="A32" s="12"/>
      <c r="B32" s="31"/>
      <c r="C32" s="27"/>
      <c r="D32" s="28"/>
      <c r="E32" s="29">
        <v>2424833</v>
      </c>
      <c r="F32" s="28"/>
      <c r="G32" s="27"/>
      <c r="H32" s="28"/>
      <c r="I32" s="40">
        <v>2.0699999999999998</v>
      </c>
      <c r="J32" s="28"/>
      <c r="K32" s="27"/>
      <c r="L32" s="254">
        <v>44466</v>
      </c>
    </row>
    <row r="33" spans="1:12">
      <c r="A33" s="12"/>
      <c r="B33" s="38"/>
      <c r="C33" s="34"/>
      <c r="D33" s="35"/>
      <c r="E33" s="36">
        <v>2000</v>
      </c>
      <c r="F33" s="35"/>
      <c r="G33" s="34"/>
      <c r="H33" s="35"/>
      <c r="I33" s="41">
        <v>2.2799999999999998</v>
      </c>
      <c r="J33" s="35"/>
      <c r="K33" s="34"/>
      <c r="L33" s="255">
        <v>44550</v>
      </c>
    </row>
    <row r="34" spans="1:12">
      <c r="A34" s="12"/>
      <c r="B34" s="31"/>
      <c r="C34" s="27"/>
      <c r="D34" s="28"/>
      <c r="E34" s="29">
        <v>1867167</v>
      </c>
      <c r="F34" s="28"/>
      <c r="G34" s="27"/>
      <c r="H34" s="28"/>
      <c r="I34" s="40">
        <v>2.82</v>
      </c>
      <c r="J34" s="28"/>
      <c r="K34" s="27"/>
      <c r="L34" s="254">
        <v>44654</v>
      </c>
    </row>
    <row r="35" spans="1:12">
      <c r="A35" s="12"/>
      <c r="B35" s="38"/>
      <c r="C35" s="34"/>
      <c r="D35" s="35"/>
      <c r="E35" s="36">
        <v>2265000</v>
      </c>
      <c r="F35" s="35"/>
      <c r="G35" s="34"/>
      <c r="H35" s="35"/>
      <c r="I35" s="41">
        <v>3.05</v>
      </c>
      <c r="J35" s="35"/>
      <c r="K35" s="34"/>
      <c r="L35" s="255">
        <v>44702</v>
      </c>
    </row>
    <row r="36" spans="1:12">
      <c r="A36" s="12"/>
      <c r="B36" s="31"/>
      <c r="C36" s="27"/>
      <c r="D36" s="28"/>
      <c r="E36" s="29">
        <v>2499167</v>
      </c>
      <c r="F36" s="28"/>
      <c r="G36" s="27"/>
      <c r="H36" s="28"/>
      <c r="I36" s="40">
        <v>3.04</v>
      </c>
      <c r="J36" s="28"/>
      <c r="K36" s="27"/>
      <c r="L36" s="254">
        <v>44773</v>
      </c>
    </row>
    <row r="37" spans="1:12">
      <c r="A37" s="12"/>
      <c r="B37" s="38"/>
      <c r="C37" s="34"/>
      <c r="D37" s="35"/>
      <c r="E37" s="36">
        <v>5750000</v>
      </c>
      <c r="F37" s="35"/>
      <c r="G37" s="34"/>
      <c r="H37" s="35"/>
      <c r="I37" s="41">
        <v>4.24</v>
      </c>
      <c r="J37" s="35"/>
      <c r="K37" s="34"/>
      <c r="L37" s="255">
        <v>44937</v>
      </c>
    </row>
    <row r="38" spans="1:12">
      <c r="A38" s="12"/>
      <c r="B38" s="31"/>
      <c r="C38" s="27"/>
      <c r="D38" s="28"/>
      <c r="E38" s="29">
        <v>2300000</v>
      </c>
      <c r="F38" s="28"/>
      <c r="G38" s="27"/>
      <c r="H38" s="28"/>
      <c r="I38" s="40">
        <v>4.75</v>
      </c>
      <c r="J38" s="28"/>
      <c r="K38" s="27"/>
      <c r="L38" s="254">
        <v>44972</v>
      </c>
    </row>
    <row r="39" spans="1:12" ht="15.75" thickBot="1">
      <c r="A39" s="12"/>
      <c r="B39" s="38"/>
      <c r="C39" s="34"/>
      <c r="D39" s="50"/>
      <c r="E39" s="194">
        <v>4025000</v>
      </c>
      <c r="F39" s="35"/>
      <c r="G39" s="34"/>
      <c r="H39" s="50"/>
      <c r="I39" s="51">
        <v>4.97</v>
      </c>
      <c r="J39" s="35"/>
      <c r="K39" s="34"/>
      <c r="L39" s="255">
        <v>45094</v>
      </c>
    </row>
    <row r="40" spans="1:12" ht="15.75" thickBot="1">
      <c r="A40" s="12"/>
      <c r="B40" s="28" t="s">
        <v>1228</v>
      </c>
      <c r="C40" s="27"/>
      <c r="D40" s="54"/>
      <c r="E40" s="55">
        <v>25052062</v>
      </c>
      <c r="F40" s="28"/>
      <c r="G40" s="27"/>
      <c r="H40" s="54" t="s">
        <v>269</v>
      </c>
      <c r="I40" s="139">
        <v>4.5199999999999996</v>
      </c>
      <c r="J40" s="30"/>
      <c r="K40" s="40"/>
      <c r="L40" s="40"/>
    </row>
    <row r="41" spans="1:12" ht="15.75" thickTop="1">
      <c r="A41" s="12"/>
      <c r="B41" s="65"/>
      <c r="C41" s="65"/>
      <c r="D41" s="65"/>
      <c r="E41" s="65"/>
      <c r="F41" s="65"/>
      <c r="G41" s="65"/>
      <c r="H41" s="65"/>
      <c r="I41" s="65"/>
      <c r="J41" s="65"/>
      <c r="K41" s="65"/>
      <c r="L41" s="65"/>
    </row>
    <row r="42" spans="1:12">
      <c r="A42" s="12"/>
      <c r="B42" s="65" t="s">
        <v>1229</v>
      </c>
      <c r="C42" s="65"/>
      <c r="D42" s="65"/>
      <c r="E42" s="65"/>
      <c r="F42" s="65"/>
      <c r="G42" s="65"/>
      <c r="H42" s="65"/>
      <c r="I42" s="65"/>
      <c r="J42" s="65"/>
      <c r="K42" s="65"/>
      <c r="L42" s="65"/>
    </row>
    <row r="43" spans="1:12">
      <c r="A43" s="12"/>
      <c r="B43" s="65"/>
      <c r="C43" s="65"/>
      <c r="D43" s="65"/>
      <c r="E43" s="65"/>
      <c r="F43" s="65"/>
      <c r="G43" s="65"/>
      <c r="H43" s="65"/>
      <c r="I43" s="65"/>
      <c r="J43" s="65"/>
      <c r="K43" s="65"/>
      <c r="L43" s="65"/>
    </row>
    <row r="44" spans="1:12">
      <c r="A44" s="12"/>
      <c r="B44" s="49" t="s">
        <v>1230</v>
      </c>
      <c r="C44" s="30"/>
      <c r="D44" s="31"/>
      <c r="E44" s="32">
        <v>21918795</v>
      </c>
      <c r="F44" s="31"/>
    </row>
    <row r="45" spans="1:12" ht="39">
      <c r="A45" s="12"/>
      <c r="B45" s="84" t="s">
        <v>1231</v>
      </c>
      <c r="C45" s="37"/>
      <c r="D45" s="38"/>
      <c r="E45" s="39">
        <v>3129267</v>
      </c>
      <c r="F45" s="38"/>
    </row>
    <row r="46" spans="1:12" ht="15.75" thickBot="1">
      <c r="A46" s="12"/>
      <c r="B46" s="49" t="s">
        <v>1232</v>
      </c>
      <c r="C46" s="30"/>
      <c r="D46" s="47"/>
      <c r="E46" s="77">
        <v>4000</v>
      </c>
      <c r="F46" s="31"/>
    </row>
    <row r="47" spans="1:12" ht="15.75" thickBot="1">
      <c r="A47" s="12"/>
      <c r="B47" s="84" t="s">
        <v>152</v>
      </c>
      <c r="C47" s="37"/>
      <c r="D47" s="72"/>
      <c r="E47" s="73">
        <v>25052062</v>
      </c>
      <c r="F47" s="38"/>
    </row>
    <row r="48" spans="1:12" ht="15.75" thickTop="1">
      <c r="A48" s="12"/>
      <c r="B48" s="65" t="s">
        <v>332</v>
      </c>
      <c r="C48" s="65"/>
      <c r="D48" s="65"/>
      <c r="E48" s="65"/>
      <c r="F48" s="65"/>
      <c r="G48" s="65"/>
      <c r="H48" s="65"/>
      <c r="I48" s="65"/>
      <c r="J48" s="65"/>
      <c r="K48" s="65"/>
      <c r="L48" s="65"/>
    </row>
    <row r="49" spans="1:12" ht="25.5" customHeight="1">
      <c r="A49" s="12"/>
      <c r="B49" s="256" t="s">
        <v>1233</v>
      </c>
      <c r="C49" s="256"/>
      <c r="D49" s="256"/>
      <c r="E49" s="256"/>
      <c r="F49" s="256"/>
      <c r="G49" s="256"/>
      <c r="H49" s="256"/>
      <c r="I49" s="256"/>
      <c r="J49" s="256"/>
      <c r="K49" s="256"/>
      <c r="L49" s="256"/>
    </row>
    <row r="50" spans="1:12">
      <c r="A50" s="12"/>
      <c r="B50" s="256"/>
      <c r="C50" s="256"/>
      <c r="D50" s="256"/>
      <c r="E50" s="256"/>
      <c r="F50" s="256"/>
      <c r="G50" s="256"/>
      <c r="H50" s="256"/>
      <c r="I50" s="256"/>
      <c r="J50" s="256"/>
      <c r="K50" s="256"/>
      <c r="L50" s="256"/>
    </row>
    <row r="51" spans="1:12">
      <c r="A51" s="12"/>
      <c r="B51" s="18"/>
      <c r="C51" s="18" t="s">
        <v>1234</v>
      </c>
      <c r="D51" s="19" t="s">
        <v>1235</v>
      </c>
    </row>
    <row r="52" spans="1:12">
      <c r="A52" s="12"/>
      <c r="B52" s="82"/>
      <c r="C52" s="82"/>
      <c r="D52" s="82"/>
      <c r="E52" s="82"/>
      <c r="F52" s="82"/>
      <c r="G52" s="82"/>
      <c r="H52" s="82"/>
      <c r="I52" s="82"/>
      <c r="J52" s="82"/>
      <c r="K52" s="82"/>
      <c r="L52" s="82"/>
    </row>
    <row r="53" spans="1:12" ht="25.5" customHeight="1">
      <c r="A53" s="12"/>
      <c r="B53" s="82" t="s">
        <v>1236</v>
      </c>
      <c r="C53" s="82"/>
      <c r="D53" s="82"/>
      <c r="E53" s="82"/>
      <c r="F53" s="82"/>
      <c r="G53" s="82"/>
      <c r="H53" s="82"/>
      <c r="I53" s="82"/>
      <c r="J53" s="82"/>
      <c r="K53" s="82"/>
      <c r="L53" s="82"/>
    </row>
    <row r="54" spans="1:12">
      <c r="A54" s="12"/>
      <c r="B54" s="82"/>
      <c r="C54" s="82"/>
      <c r="D54" s="82"/>
      <c r="E54" s="82"/>
      <c r="F54" s="82"/>
      <c r="G54" s="82"/>
      <c r="H54" s="82"/>
      <c r="I54" s="82"/>
      <c r="J54" s="82"/>
      <c r="K54" s="82"/>
      <c r="L54" s="82"/>
    </row>
    <row r="55" spans="1:12">
      <c r="A55" s="12"/>
      <c r="B55" s="18"/>
      <c r="C55" s="18" t="s">
        <v>1237</v>
      </c>
      <c r="D55" s="19" t="s">
        <v>1238</v>
      </c>
    </row>
    <row r="56" spans="1:12">
      <c r="A56" s="12"/>
      <c r="B56" s="82"/>
      <c r="C56" s="82"/>
      <c r="D56" s="82"/>
      <c r="E56" s="82"/>
      <c r="F56" s="82"/>
      <c r="G56" s="82"/>
      <c r="H56" s="82"/>
      <c r="I56" s="82"/>
      <c r="J56" s="82"/>
      <c r="K56" s="82"/>
      <c r="L56" s="82"/>
    </row>
    <row r="57" spans="1:12" ht="51" customHeight="1">
      <c r="A57" s="12"/>
      <c r="B57" s="82" t="s">
        <v>1239</v>
      </c>
      <c r="C57" s="82"/>
      <c r="D57" s="82"/>
      <c r="E57" s="82"/>
      <c r="F57" s="82"/>
      <c r="G57" s="82"/>
      <c r="H57" s="82"/>
      <c r="I57" s="82"/>
      <c r="J57" s="82"/>
      <c r="K57" s="82"/>
      <c r="L57" s="82"/>
    </row>
  </sheetData>
  <mergeCells count="34">
    <mergeCell ref="B50:L50"/>
    <mergeCell ref="B52:L52"/>
    <mergeCell ref="B53:L53"/>
    <mergeCell ref="B54:L54"/>
    <mergeCell ref="B56:L56"/>
    <mergeCell ref="B57:L57"/>
    <mergeCell ref="B20:L20"/>
    <mergeCell ref="B41:L41"/>
    <mergeCell ref="B42:L42"/>
    <mergeCell ref="B43:L43"/>
    <mergeCell ref="B48:L48"/>
    <mergeCell ref="B49:L49"/>
    <mergeCell ref="B14:L14"/>
    <mergeCell ref="B15:L15"/>
    <mergeCell ref="B16:L16"/>
    <mergeCell ref="B17:L17"/>
    <mergeCell ref="B18:L18"/>
    <mergeCell ref="B19:L19"/>
    <mergeCell ref="B8:L8"/>
    <mergeCell ref="B9:L9"/>
    <mergeCell ref="B10:L10"/>
    <mergeCell ref="B11:L11"/>
    <mergeCell ref="B12:L12"/>
    <mergeCell ref="B13:L13"/>
    <mergeCell ref="D21:E21"/>
    <mergeCell ref="H21:I21"/>
    <mergeCell ref="A1:A2"/>
    <mergeCell ref="B1:L1"/>
    <mergeCell ref="B2:L2"/>
    <mergeCell ref="B3:L3"/>
    <mergeCell ref="A4:A57"/>
    <mergeCell ref="B4:L4"/>
    <mergeCell ref="B5:L5"/>
    <mergeCell ref="B6: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8" t="s">
        <v>1240</v>
      </c>
      <c r="B1" s="1" t="s">
        <v>1</v>
      </c>
    </row>
    <row r="2" spans="1:2">
      <c r="A2" s="8"/>
      <c r="B2" s="1" t="s">
        <v>2</v>
      </c>
    </row>
    <row r="3" spans="1:2">
      <c r="A3" s="3" t="s">
        <v>1241</v>
      </c>
      <c r="B3" s="4" t="s">
        <v>5</v>
      </c>
    </row>
    <row r="4" spans="1:2">
      <c r="A4" s="12" t="s">
        <v>1240</v>
      </c>
      <c r="B4" s="4" t="s">
        <v>5</v>
      </c>
    </row>
    <row r="5" spans="1:2" ht="26.25">
      <c r="A5" s="12"/>
      <c r="B5" s="14" t="s">
        <v>1242</v>
      </c>
    </row>
    <row r="6" spans="1:2">
      <c r="A6" s="12"/>
      <c r="B6" s="14"/>
    </row>
    <row r="7" spans="1:2" ht="128.25">
      <c r="A7" s="12"/>
      <c r="B7" s="16" t="s">
        <v>1243</v>
      </c>
    </row>
    <row r="8" spans="1:2">
      <c r="A8" s="12"/>
      <c r="B8" s="16"/>
    </row>
    <row r="9" spans="1:2" ht="306.75">
      <c r="A9" s="12"/>
      <c r="B9" s="16" t="s">
        <v>12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ht="30">
      <c r="A1" s="1" t="s">
        <v>30</v>
      </c>
      <c r="B1" s="8" t="s">
        <v>2</v>
      </c>
      <c r="C1" s="8"/>
      <c r="D1" s="8" t="s">
        <v>32</v>
      </c>
    </row>
    <row r="2" spans="1:4" ht="30">
      <c r="A2" s="1" t="s">
        <v>31</v>
      </c>
      <c r="B2" s="8"/>
      <c r="C2" s="8"/>
      <c r="D2" s="8"/>
    </row>
    <row r="3" spans="1:4">
      <c r="A3" s="3" t="s">
        <v>33</v>
      </c>
      <c r="B3" s="4" t="s">
        <v>5</v>
      </c>
      <c r="C3" s="4"/>
      <c r="D3" s="4" t="s">
        <v>5</v>
      </c>
    </row>
    <row r="4" spans="1:4" ht="30">
      <c r="A4" s="2" t="s">
        <v>34</v>
      </c>
      <c r="B4" s="9">
        <v>825499</v>
      </c>
      <c r="C4" s="10" t="s">
        <v>35</v>
      </c>
      <c r="D4" s="9">
        <v>1691575</v>
      </c>
    </row>
    <row r="5" spans="1:4" ht="30">
      <c r="A5" s="2" t="s">
        <v>36</v>
      </c>
      <c r="B5" s="7">
        <v>795297</v>
      </c>
      <c r="C5" s="4"/>
      <c r="D5" s="7">
        <v>843132</v>
      </c>
    </row>
    <row r="6" spans="1:4" ht="30">
      <c r="A6" s="2" t="s">
        <v>37</v>
      </c>
      <c r="B6" s="7">
        <v>260463</v>
      </c>
      <c r="C6" s="4"/>
      <c r="D6" s="7">
        <v>292461</v>
      </c>
    </row>
    <row r="7" spans="1:4" ht="30">
      <c r="A7" s="2" t="s">
        <v>38</v>
      </c>
      <c r="B7" s="7">
        <v>2236</v>
      </c>
      <c r="C7" s="4"/>
      <c r="D7" s="7">
        <v>2471</v>
      </c>
    </row>
    <row r="8" spans="1:4" ht="30">
      <c r="A8" s="2" t="s">
        <v>39</v>
      </c>
      <c r="B8" s="7">
        <v>406217</v>
      </c>
      <c r="C8" s="4"/>
      <c r="D8" s="7">
        <v>405814</v>
      </c>
    </row>
    <row r="9" spans="1:4" ht="30">
      <c r="A9" s="2" t="s">
        <v>40</v>
      </c>
      <c r="B9" s="7">
        <v>409041</v>
      </c>
      <c r="C9" s="4"/>
      <c r="D9" s="7">
        <v>169473</v>
      </c>
    </row>
    <row r="10" spans="1:4" ht="30">
      <c r="A10" s="2" t="s">
        <v>41</v>
      </c>
      <c r="B10" s="7">
        <v>41371</v>
      </c>
      <c r="C10" s="4"/>
      <c r="D10" s="7">
        <v>19086</v>
      </c>
    </row>
    <row r="11" spans="1:4" ht="30">
      <c r="A11" s="2" t="s">
        <v>42</v>
      </c>
      <c r="B11" s="7">
        <v>57384</v>
      </c>
      <c r="C11" s="4"/>
      <c r="D11" s="4" t="s">
        <v>43</v>
      </c>
    </row>
    <row r="12" spans="1:4">
      <c r="A12" s="2" t="s">
        <v>44</v>
      </c>
      <c r="B12" s="7">
        <v>25133</v>
      </c>
      <c r="C12" s="4"/>
      <c r="D12" s="7">
        <v>24907</v>
      </c>
    </row>
    <row r="13" spans="1:4">
      <c r="A13" s="2" t="s">
        <v>45</v>
      </c>
      <c r="B13" s="7">
        <v>92134</v>
      </c>
      <c r="C13" s="4"/>
      <c r="D13" s="7">
        <v>231898</v>
      </c>
    </row>
    <row r="14" spans="1:4">
      <c r="A14" s="2" t="s">
        <v>46</v>
      </c>
      <c r="B14" s="7">
        <v>1827</v>
      </c>
      <c r="C14" s="4"/>
      <c r="D14" s="7">
        <v>2064</v>
      </c>
    </row>
    <row r="15" spans="1:4">
      <c r="A15" s="2" t="s">
        <v>47</v>
      </c>
      <c r="B15" s="7">
        <v>43172</v>
      </c>
      <c r="C15" s="4"/>
      <c r="D15" s="4">
        <v>165</v>
      </c>
    </row>
    <row r="16" spans="1:4">
      <c r="A16" s="2" t="s">
        <v>48</v>
      </c>
      <c r="B16" s="7">
        <v>27003</v>
      </c>
      <c r="C16" s="4"/>
      <c r="D16" s="7">
        <v>17197</v>
      </c>
    </row>
    <row r="17" spans="1:4">
      <c r="A17" s="2" t="s">
        <v>49</v>
      </c>
      <c r="B17" s="4" t="s">
        <v>43</v>
      </c>
      <c r="C17" s="4"/>
      <c r="D17" s="7">
        <v>245069</v>
      </c>
    </row>
    <row r="18" spans="1:4">
      <c r="A18" s="2" t="s">
        <v>50</v>
      </c>
      <c r="B18" s="7">
        <v>2986777</v>
      </c>
      <c r="C18" s="4"/>
      <c r="D18" s="7">
        <v>3945312</v>
      </c>
    </row>
    <row r="19" spans="1:4">
      <c r="A19" s="3" t="s">
        <v>51</v>
      </c>
      <c r="B19" s="4" t="s">
        <v>5</v>
      </c>
      <c r="C19" s="4"/>
      <c r="D19" s="4" t="s">
        <v>5</v>
      </c>
    </row>
    <row r="20" spans="1:4">
      <c r="A20" s="2" t="s">
        <v>52</v>
      </c>
      <c r="B20" s="7">
        <v>718473</v>
      </c>
      <c r="C20" s="4"/>
      <c r="D20" s="7">
        <v>1091354</v>
      </c>
    </row>
    <row r="21" spans="1:4">
      <c r="A21" s="2" t="s">
        <v>53</v>
      </c>
      <c r="B21" s="7">
        <v>153798</v>
      </c>
      <c r="C21" s="4"/>
      <c r="D21" s="7">
        <v>183390</v>
      </c>
    </row>
    <row r="22" spans="1:4">
      <c r="A22" s="2" t="s">
        <v>54</v>
      </c>
      <c r="B22" s="7">
        <v>376886</v>
      </c>
      <c r="C22" s="4"/>
      <c r="D22" s="7">
        <v>929435</v>
      </c>
    </row>
    <row r="23" spans="1:4">
      <c r="A23" s="2" t="s">
        <v>55</v>
      </c>
      <c r="B23" s="7">
        <v>335238</v>
      </c>
      <c r="C23" s="4"/>
      <c r="D23" s="7">
        <v>120525</v>
      </c>
    </row>
    <row r="24" spans="1:4" ht="30">
      <c r="A24" s="2" t="s">
        <v>56</v>
      </c>
      <c r="B24" s="7">
        <v>406217</v>
      </c>
      <c r="C24" s="4"/>
      <c r="D24" s="7">
        <v>405814</v>
      </c>
    </row>
    <row r="25" spans="1:4">
      <c r="A25" s="2" t="s">
        <v>57</v>
      </c>
      <c r="B25" s="7">
        <v>51239</v>
      </c>
      <c r="C25" s="4"/>
      <c r="D25" s="7">
        <v>51243</v>
      </c>
    </row>
    <row r="26" spans="1:4">
      <c r="A26" s="2" t="s">
        <v>58</v>
      </c>
      <c r="B26" s="7">
        <v>17115</v>
      </c>
      <c r="C26" s="4"/>
      <c r="D26" s="7">
        <v>31576</v>
      </c>
    </row>
    <row r="27" spans="1:4">
      <c r="A27" s="2" t="s">
        <v>59</v>
      </c>
      <c r="B27" s="7">
        <v>30279</v>
      </c>
      <c r="C27" s="4"/>
      <c r="D27" s="7">
        <v>38884</v>
      </c>
    </row>
    <row r="28" spans="1:4">
      <c r="A28" s="2" t="s">
        <v>60</v>
      </c>
      <c r="B28" s="7">
        <v>4911</v>
      </c>
      <c r="C28" s="4"/>
      <c r="D28" s="7">
        <v>3620</v>
      </c>
    </row>
    <row r="29" spans="1:4">
      <c r="A29" s="2" t="s">
        <v>61</v>
      </c>
      <c r="B29" s="7">
        <v>25266</v>
      </c>
      <c r="C29" s="4"/>
      <c r="D29" s="7">
        <v>15931</v>
      </c>
    </row>
    <row r="30" spans="1:4">
      <c r="A30" s="2" t="s">
        <v>62</v>
      </c>
      <c r="B30" s="7">
        <v>2380</v>
      </c>
      <c r="C30" s="4"/>
      <c r="D30" s="4">
        <v>480</v>
      </c>
    </row>
    <row r="31" spans="1:4">
      <c r="A31" s="2" t="s">
        <v>63</v>
      </c>
      <c r="B31" s="7">
        <v>2121802</v>
      </c>
      <c r="C31" s="4"/>
      <c r="D31" s="7">
        <v>2872252</v>
      </c>
    </row>
    <row r="32" spans="1:4">
      <c r="A32" s="2" t="s">
        <v>64</v>
      </c>
      <c r="B32" s="4" t="s">
        <v>43</v>
      </c>
      <c r="C32" s="4"/>
      <c r="D32" s="4" t="s">
        <v>43</v>
      </c>
    </row>
    <row r="33" spans="1:4">
      <c r="A33" s="3" t="s">
        <v>65</v>
      </c>
      <c r="B33" s="4" t="s">
        <v>5</v>
      </c>
      <c r="C33" s="4"/>
      <c r="D33" s="4" t="s">
        <v>5</v>
      </c>
    </row>
    <row r="34" spans="1:4" ht="180">
      <c r="A34" s="2" t="s">
        <v>66</v>
      </c>
      <c r="B34" s="7">
        <v>61583</v>
      </c>
      <c r="C34" s="4"/>
      <c r="D34" s="7">
        <v>61583</v>
      </c>
    </row>
    <row r="35" spans="1:4" ht="90">
      <c r="A35" s="2" t="s">
        <v>67</v>
      </c>
      <c r="B35" s="7">
        <v>2935</v>
      </c>
      <c r="C35" s="4"/>
      <c r="D35" s="7">
        <v>1725</v>
      </c>
    </row>
    <row r="36" spans="1:4">
      <c r="A36" s="2" t="s">
        <v>68</v>
      </c>
      <c r="B36" s="7">
        <v>2670442</v>
      </c>
      <c r="C36" s="4"/>
      <c r="D36" s="7">
        <v>1710083</v>
      </c>
    </row>
    <row r="37" spans="1:4">
      <c r="A37" s="2" t="s">
        <v>69</v>
      </c>
      <c r="B37" s="7">
        <v>-1941805</v>
      </c>
      <c r="C37" s="4"/>
      <c r="D37" s="7">
        <v>-771095</v>
      </c>
    </row>
    <row r="38" spans="1:4" ht="30">
      <c r="A38" s="2" t="s">
        <v>70</v>
      </c>
      <c r="B38" s="7">
        <v>71820</v>
      </c>
      <c r="C38" s="4"/>
      <c r="D38" s="7">
        <v>70764</v>
      </c>
    </row>
    <row r="39" spans="1:4">
      <c r="A39" s="2" t="s">
        <v>71</v>
      </c>
      <c r="B39" s="7">
        <v>864975</v>
      </c>
      <c r="C39" s="4"/>
      <c r="D39" s="7">
        <v>1073060</v>
      </c>
    </row>
    <row r="40" spans="1:4" ht="30">
      <c r="A40" s="2" t="s">
        <v>72</v>
      </c>
      <c r="B40" s="7">
        <v>2986777</v>
      </c>
      <c r="C40" s="4"/>
      <c r="D40" s="7">
        <v>3945312</v>
      </c>
    </row>
    <row r="41" spans="1:4">
      <c r="A41" s="2" t="s">
        <v>73</v>
      </c>
      <c r="B41" s="4" t="s">
        <v>5</v>
      </c>
      <c r="C41" s="4"/>
      <c r="D41" s="4" t="s">
        <v>5</v>
      </c>
    </row>
    <row r="42" spans="1:4">
      <c r="A42" s="3" t="s">
        <v>33</v>
      </c>
      <c r="B42" s="4" t="s">
        <v>5</v>
      </c>
      <c r="C42" s="4"/>
      <c r="D42" s="4" t="s">
        <v>5</v>
      </c>
    </row>
    <row r="43" spans="1:4" ht="30">
      <c r="A43" s="2" t="s">
        <v>34</v>
      </c>
      <c r="B43" s="7">
        <v>429304</v>
      </c>
      <c r="C43" s="4"/>
      <c r="D43" s="7">
        <v>567685</v>
      </c>
    </row>
    <row r="44" spans="1:4" ht="30">
      <c r="A44" s="2" t="s">
        <v>36</v>
      </c>
      <c r="B44" s="7">
        <v>584628</v>
      </c>
      <c r="C44" s="4"/>
      <c r="D44" s="7">
        <v>813301</v>
      </c>
    </row>
    <row r="45" spans="1:4" ht="30">
      <c r="A45" s="2" t="s">
        <v>37</v>
      </c>
      <c r="B45" s="7">
        <v>227782</v>
      </c>
      <c r="C45" s="4"/>
      <c r="D45" s="7">
        <v>292461</v>
      </c>
    </row>
    <row r="46" spans="1:4" ht="30">
      <c r="A46" s="2" t="s">
        <v>39</v>
      </c>
      <c r="B46" s="7">
        <v>406217</v>
      </c>
      <c r="C46" s="4"/>
      <c r="D46" s="7">
        <v>405814</v>
      </c>
    </row>
    <row r="47" spans="1:4" ht="30">
      <c r="A47" s="2" t="s">
        <v>40</v>
      </c>
      <c r="B47" s="7">
        <v>6632</v>
      </c>
      <c r="C47" s="4"/>
      <c r="D47" s="7">
        <v>6672</v>
      </c>
    </row>
    <row r="48" spans="1:4">
      <c r="A48" s="2" t="s">
        <v>44</v>
      </c>
      <c r="B48" s="7">
        <v>19055</v>
      </c>
      <c r="C48" s="4"/>
      <c r="D48" s="7">
        <v>18883</v>
      </c>
    </row>
    <row r="49" spans="1:4">
      <c r="A49" s="2" t="s">
        <v>46</v>
      </c>
      <c r="B49" s="7">
        <v>1827</v>
      </c>
      <c r="C49" s="4"/>
      <c r="D49" s="7">
        <v>2064</v>
      </c>
    </row>
    <row r="50" spans="1:4">
      <c r="A50" s="2" t="s">
        <v>48</v>
      </c>
      <c r="B50" s="7">
        <v>3497</v>
      </c>
      <c r="C50" s="4"/>
      <c r="D50" s="7">
        <v>7535</v>
      </c>
    </row>
    <row r="51" spans="1:4">
      <c r="A51" s="2" t="s">
        <v>50</v>
      </c>
      <c r="B51" s="7">
        <v>1678942</v>
      </c>
      <c r="C51" s="4"/>
      <c r="D51" s="7">
        <v>2114415</v>
      </c>
    </row>
    <row r="52" spans="1:4">
      <c r="A52" s="3" t="s">
        <v>51</v>
      </c>
      <c r="B52" s="4" t="s">
        <v>5</v>
      </c>
      <c r="C52" s="4"/>
      <c r="D52" s="4" t="s">
        <v>5</v>
      </c>
    </row>
    <row r="53" spans="1:4">
      <c r="A53" s="2" t="s">
        <v>52</v>
      </c>
      <c r="B53" s="7">
        <v>718473</v>
      </c>
      <c r="C53" s="4"/>
      <c r="D53" s="7">
        <v>1091354</v>
      </c>
    </row>
    <row r="54" spans="1:4">
      <c r="A54" s="2" t="s">
        <v>53</v>
      </c>
      <c r="B54" s="7">
        <v>153798</v>
      </c>
      <c r="C54" s="4"/>
      <c r="D54" s="7">
        <v>183390</v>
      </c>
    </row>
    <row r="55" spans="1:4">
      <c r="A55" s="2" t="s">
        <v>54</v>
      </c>
      <c r="B55" s="4" t="s">
        <v>43</v>
      </c>
      <c r="C55" s="4"/>
      <c r="D55" s="7">
        <v>4244</v>
      </c>
    </row>
    <row r="56" spans="1:4" ht="30">
      <c r="A56" s="2" t="s">
        <v>56</v>
      </c>
      <c r="B56" s="7">
        <v>406217</v>
      </c>
      <c r="C56" s="4"/>
      <c r="D56" s="7">
        <v>405814</v>
      </c>
    </row>
    <row r="57" spans="1:4">
      <c r="A57" s="2" t="s">
        <v>58</v>
      </c>
      <c r="B57" s="7">
        <v>17115</v>
      </c>
      <c r="C57" s="4"/>
      <c r="D57" s="7">
        <v>31576</v>
      </c>
    </row>
    <row r="58" spans="1:4">
      <c r="A58" s="2" t="s">
        <v>61</v>
      </c>
      <c r="B58" s="7">
        <v>7114</v>
      </c>
      <c r="C58" s="4"/>
      <c r="D58" s="7">
        <v>8365</v>
      </c>
    </row>
    <row r="59" spans="1:4">
      <c r="A59" s="2" t="s">
        <v>63</v>
      </c>
      <c r="B59" s="9">
        <v>1302717</v>
      </c>
      <c r="C59" s="4"/>
      <c r="D59" s="9">
        <v>1724743</v>
      </c>
    </row>
    <row r="60" spans="1:4">
      <c r="A60" s="11"/>
      <c r="B60" s="11"/>
      <c r="C60" s="11"/>
      <c r="D60" s="11"/>
    </row>
    <row r="61" spans="1:4" ht="30" customHeight="1">
      <c r="A61" s="2" t="s">
        <v>74</v>
      </c>
      <c r="B61" s="12" t="s">
        <v>75</v>
      </c>
      <c r="C61" s="12"/>
      <c r="D61" s="12"/>
    </row>
    <row r="62" spans="1:4" ht="30" customHeight="1">
      <c r="A62" s="2" t="s">
        <v>76</v>
      </c>
      <c r="B62" s="12" t="s">
        <v>77</v>
      </c>
      <c r="C62" s="12"/>
      <c r="D62" s="12"/>
    </row>
  </sheetData>
  <mergeCells count="5">
    <mergeCell ref="B1:C2"/>
    <mergeCell ref="D1:D2"/>
    <mergeCell ref="A60:D60"/>
    <mergeCell ref="B61:D61"/>
    <mergeCell ref="B62:D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5703125" bestFit="1" customWidth="1"/>
    <col min="18" max="18" width="1.5703125" bestFit="1" customWidth="1"/>
  </cols>
  <sheetData>
    <row r="1" spans="1:18" ht="30" customHeight="1">
      <c r="A1" s="8" t="s">
        <v>12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246</v>
      </c>
      <c r="B3" s="11" t="s">
        <v>5</v>
      </c>
      <c r="C3" s="11"/>
      <c r="D3" s="11"/>
      <c r="E3" s="11"/>
      <c r="F3" s="11"/>
      <c r="G3" s="11"/>
      <c r="H3" s="11"/>
      <c r="I3" s="11"/>
      <c r="J3" s="11"/>
      <c r="K3" s="11"/>
      <c r="L3" s="11"/>
      <c r="M3" s="11"/>
      <c r="N3" s="11"/>
      <c r="O3" s="11"/>
      <c r="P3" s="11"/>
      <c r="Q3" s="11"/>
      <c r="R3" s="11"/>
    </row>
    <row r="4" spans="1:18" ht="15" customHeight="1">
      <c r="A4" s="12" t="s">
        <v>1247</v>
      </c>
      <c r="B4" s="11" t="s">
        <v>5</v>
      </c>
      <c r="C4" s="11"/>
      <c r="D4" s="11"/>
      <c r="E4" s="11"/>
      <c r="F4" s="11"/>
      <c r="G4" s="11"/>
      <c r="H4" s="11"/>
      <c r="I4" s="11"/>
      <c r="J4" s="11"/>
      <c r="K4" s="11"/>
      <c r="L4" s="11"/>
      <c r="M4" s="11"/>
      <c r="N4" s="11"/>
      <c r="O4" s="11"/>
      <c r="P4" s="11"/>
      <c r="Q4" s="11"/>
      <c r="R4" s="11"/>
    </row>
    <row r="5" spans="1:18">
      <c r="A5" s="12"/>
      <c r="B5" s="81" t="s">
        <v>1248</v>
      </c>
      <c r="C5" s="81"/>
      <c r="D5" s="81"/>
      <c r="E5" s="81"/>
      <c r="F5" s="81"/>
      <c r="G5" s="81"/>
      <c r="H5" s="81"/>
      <c r="I5" s="81"/>
      <c r="J5" s="81"/>
      <c r="K5" s="81"/>
      <c r="L5" s="81"/>
      <c r="M5" s="81"/>
      <c r="N5" s="81"/>
      <c r="O5" s="81"/>
      <c r="P5" s="81"/>
      <c r="Q5" s="81"/>
      <c r="R5" s="81"/>
    </row>
    <row r="6" spans="1:18">
      <c r="A6" s="12"/>
      <c r="B6" s="92"/>
      <c r="C6" s="92"/>
      <c r="D6" s="92"/>
      <c r="E6" s="92"/>
      <c r="F6" s="92"/>
      <c r="G6" s="92"/>
      <c r="H6" s="92"/>
      <c r="I6" s="92"/>
      <c r="J6" s="92"/>
      <c r="K6" s="92"/>
      <c r="L6" s="92"/>
      <c r="M6" s="92"/>
      <c r="N6" s="92"/>
      <c r="O6" s="92"/>
      <c r="P6" s="92"/>
      <c r="Q6" s="92"/>
      <c r="R6" s="92"/>
    </row>
    <row r="7" spans="1:18">
      <c r="A7" s="12"/>
      <c r="B7" s="65" t="s">
        <v>1249</v>
      </c>
      <c r="C7" s="65"/>
      <c r="D7" s="65"/>
      <c r="E7" s="65"/>
      <c r="F7" s="65"/>
      <c r="G7" s="65"/>
      <c r="H7" s="65"/>
      <c r="I7" s="65"/>
      <c r="J7" s="65"/>
      <c r="K7" s="65"/>
      <c r="L7" s="65"/>
      <c r="M7" s="65"/>
      <c r="N7" s="65"/>
      <c r="O7" s="65"/>
      <c r="P7" s="65"/>
      <c r="Q7" s="65"/>
      <c r="R7" s="65"/>
    </row>
    <row r="8" spans="1:18">
      <c r="A8" s="12"/>
      <c r="B8" s="65"/>
      <c r="C8" s="65"/>
      <c r="D8" s="65"/>
      <c r="E8" s="65"/>
      <c r="F8" s="65"/>
      <c r="G8" s="65"/>
      <c r="H8" s="65"/>
      <c r="I8" s="65"/>
      <c r="J8" s="65"/>
      <c r="K8" s="65"/>
      <c r="L8" s="65"/>
      <c r="M8" s="65"/>
      <c r="N8" s="65"/>
      <c r="O8" s="65"/>
      <c r="P8" s="65"/>
      <c r="Q8" s="65"/>
      <c r="R8" s="65"/>
    </row>
    <row r="9" spans="1:18">
      <c r="A9" s="12"/>
      <c r="B9" s="136"/>
      <c r="C9" s="65"/>
      <c r="D9" s="136" t="s">
        <v>339</v>
      </c>
      <c r="E9" s="136"/>
      <c r="F9" s="136"/>
      <c r="G9" s="136"/>
      <c r="H9" s="136"/>
      <c r="I9" s="136"/>
      <c r="J9" s="65"/>
      <c r="K9" s="65"/>
      <c r="L9" s="136" t="s">
        <v>341</v>
      </c>
      <c r="M9" s="136"/>
      <c r="N9" s="136"/>
      <c r="O9" s="136"/>
      <c r="P9" s="136"/>
      <c r="Q9" s="136"/>
      <c r="R9" s="65"/>
    </row>
    <row r="10" spans="1:18" ht="15.75" thickBot="1">
      <c r="A10" s="12"/>
      <c r="B10" s="136"/>
      <c r="C10" s="65"/>
      <c r="D10" s="63" t="s">
        <v>340</v>
      </c>
      <c r="E10" s="63"/>
      <c r="F10" s="63"/>
      <c r="G10" s="63"/>
      <c r="H10" s="63"/>
      <c r="I10" s="63"/>
      <c r="J10" s="65"/>
      <c r="K10" s="65"/>
      <c r="L10" s="63" t="s">
        <v>340</v>
      </c>
      <c r="M10" s="63"/>
      <c r="N10" s="63"/>
      <c r="O10" s="63"/>
      <c r="P10" s="63"/>
      <c r="Q10" s="63"/>
      <c r="R10" s="65"/>
    </row>
    <row r="11" spans="1:18" ht="15.75" thickBot="1">
      <c r="A11" s="12"/>
      <c r="B11" s="23"/>
      <c r="C11" s="15"/>
      <c r="D11" s="64">
        <v>2013</v>
      </c>
      <c r="E11" s="64"/>
      <c r="F11" s="15"/>
      <c r="G11" s="15"/>
      <c r="H11" s="64">
        <v>2012</v>
      </c>
      <c r="I11" s="64"/>
      <c r="J11" s="15"/>
      <c r="K11" s="15"/>
      <c r="L11" s="64">
        <v>2013</v>
      </c>
      <c r="M11" s="64"/>
      <c r="N11" s="15"/>
      <c r="O11" s="15"/>
      <c r="P11" s="64">
        <v>2012</v>
      </c>
      <c r="Q11" s="64"/>
      <c r="R11" s="15"/>
    </row>
    <row r="12" spans="1:18" ht="26.25">
      <c r="A12" s="12"/>
      <c r="B12" s="20" t="s">
        <v>1047</v>
      </c>
      <c r="C12" s="15"/>
      <c r="D12" s="137"/>
      <c r="E12" s="137"/>
      <c r="F12" s="15"/>
      <c r="G12" s="15"/>
      <c r="H12" s="137"/>
      <c r="I12" s="137"/>
      <c r="J12" s="15"/>
      <c r="K12" s="15"/>
      <c r="L12" s="137"/>
      <c r="M12" s="137"/>
      <c r="N12" s="15"/>
      <c r="O12" s="15"/>
      <c r="P12" s="137"/>
      <c r="Q12" s="137"/>
      <c r="R12" s="15"/>
    </row>
    <row r="13" spans="1:18">
      <c r="A13" s="12"/>
      <c r="B13" s="49" t="s">
        <v>1250</v>
      </c>
      <c r="C13" s="30"/>
      <c r="D13" s="31" t="s">
        <v>269</v>
      </c>
      <c r="E13" s="32">
        <v>1381</v>
      </c>
      <c r="F13" s="31"/>
      <c r="G13" s="30"/>
      <c r="H13" s="31" t="s">
        <v>269</v>
      </c>
      <c r="I13" s="32">
        <v>4930</v>
      </c>
      <c r="J13" s="31"/>
      <c r="K13" s="30"/>
      <c r="L13" s="31" t="s">
        <v>269</v>
      </c>
      <c r="M13" s="32">
        <v>9590</v>
      </c>
      <c r="N13" s="31"/>
      <c r="O13" s="30"/>
      <c r="P13" s="31" t="s">
        <v>269</v>
      </c>
      <c r="Q13" s="32">
        <v>14615</v>
      </c>
      <c r="R13" s="31"/>
    </row>
    <row r="14" spans="1:18">
      <c r="A14" s="12"/>
      <c r="B14" s="84" t="s">
        <v>1251</v>
      </c>
      <c r="C14" s="37"/>
      <c r="D14" s="38"/>
      <c r="E14" s="42" t="s">
        <v>272</v>
      </c>
      <c r="F14" s="38"/>
      <c r="G14" s="37"/>
      <c r="H14" s="38"/>
      <c r="I14" s="42" t="s">
        <v>1252</v>
      </c>
      <c r="J14" s="38" t="s">
        <v>276</v>
      </c>
      <c r="K14" s="37"/>
      <c r="L14" s="38"/>
      <c r="M14" s="42" t="s">
        <v>1253</v>
      </c>
      <c r="N14" s="38" t="s">
        <v>276</v>
      </c>
      <c r="O14" s="37"/>
      <c r="P14" s="38"/>
      <c r="Q14" s="42" t="s">
        <v>1254</v>
      </c>
      <c r="R14" s="38" t="s">
        <v>276</v>
      </c>
    </row>
    <row r="15" spans="1:18" ht="26.25">
      <c r="A15" s="12"/>
      <c r="B15" s="49" t="s">
        <v>1255</v>
      </c>
      <c r="C15" s="30"/>
      <c r="D15" s="31"/>
      <c r="E15" s="43" t="s">
        <v>272</v>
      </c>
      <c r="F15" s="31"/>
      <c r="G15" s="30"/>
      <c r="H15" s="31"/>
      <c r="I15" s="43" t="s">
        <v>272</v>
      </c>
      <c r="J15" s="31"/>
      <c r="K15" s="30"/>
      <c r="L15" s="31"/>
      <c r="M15" s="43" t="s">
        <v>1256</v>
      </c>
      <c r="N15" s="31" t="s">
        <v>276</v>
      </c>
      <c r="O15" s="30"/>
      <c r="P15" s="31"/>
      <c r="Q15" s="43" t="s">
        <v>1257</v>
      </c>
      <c r="R15" s="31" t="s">
        <v>276</v>
      </c>
    </row>
    <row r="16" spans="1:18">
      <c r="A16" s="12"/>
      <c r="B16" s="84" t="s">
        <v>1258</v>
      </c>
      <c r="C16" s="37"/>
      <c r="D16" s="38"/>
      <c r="E16" s="42" t="s">
        <v>272</v>
      </c>
      <c r="F16" s="38"/>
      <c r="G16" s="37"/>
      <c r="H16" s="38"/>
      <c r="I16" s="39">
        <v>224317</v>
      </c>
      <c r="J16" s="38"/>
      <c r="K16" s="37"/>
      <c r="L16" s="38"/>
      <c r="M16" s="42" t="s">
        <v>272</v>
      </c>
      <c r="N16" s="38"/>
      <c r="O16" s="37"/>
      <c r="P16" s="38"/>
      <c r="Q16" s="39">
        <v>224317</v>
      </c>
      <c r="R16" s="38"/>
    </row>
    <row r="17" spans="1:18">
      <c r="A17" s="12"/>
      <c r="B17" s="49" t="s">
        <v>1259</v>
      </c>
      <c r="C17" s="30"/>
      <c r="D17" s="31"/>
      <c r="E17" s="43" t="s">
        <v>272</v>
      </c>
      <c r="F17" s="31"/>
      <c r="G17" s="30"/>
      <c r="H17" s="31"/>
      <c r="I17" s="43" t="s">
        <v>272</v>
      </c>
      <c r="J17" s="31"/>
      <c r="K17" s="30"/>
      <c r="L17" s="31"/>
      <c r="M17" s="43">
        <v>813</v>
      </c>
      <c r="N17" s="31"/>
      <c r="O17" s="30"/>
      <c r="P17" s="31"/>
      <c r="Q17" s="43" t="s">
        <v>272</v>
      </c>
      <c r="R17" s="31"/>
    </row>
    <row r="18" spans="1:18" ht="15.75" thickBot="1">
      <c r="A18" s="12"/>
      <c r="B18" s="84" t="s">
        <v>1260</v>
      </c>
      <c r="C18" s="37"/>
      <c r="D18" s="52"/>
      <c r="E18" s="53">
        <v>7</v>
      </c>
      <c r="F18" s="38"/>
      <c r="G18" s="37"/>
      <c r="H18" s="52"/>
      <c r="I18" s="53" t="s">
        <v>272</v>
      </c>
      <c r="J18" s="38"/>
      <c r="K18" s="37"/>
      <c r="L18" s="52"/>
      <c r="M18" s="53" t="s">
        <v>408</v>
      </c>
      <c r="N18" s="38" t="s">
        <v>276</v>
      </c>
      <c r="O18" s="37"/>
      <c r="P18" s="52"/>
      <c r="Q18" s="53" t="s">
        <v>272</v>
      </c>
      <c r="R18" s="38"/>
    </row>
    <row r="19" spans="1:18" ht="15.75" thickBot="1">
      <c r="A19" s="12"/>
      <c r="B19" s="49"/>
      <c r="C19" s="30"/>
      <c r="D19" s="70" t="s">
        <v>269</v>
      </c>
      <c r="E19" s="71">
        <v>1388</v>
      </c>
      <c r="F19" s="31"/>
      <c r="G19" s="30"/>
      <c r="H19" s="70" t="s">
        <v>269</v>
      </c>
      <c r="I19" s="71">
        <v>229239</v>
      </c>
      <c r="J19" s="31"/>
      <c r="K19" s="30"/>
      <c r="L19" s="70" t="s">
        <v>269</v>
      </c>
      <c r="M19" s="71">
        <v>6451</v>
      </c>
      <c r="N19" s="31"/>
      <c r="O19" s="30"/>
      <c r="P19" s="70" t="s">
        <v>269</v>
      </c>
      <c r="Q19" s="71">
        <v>232885</v>
      </c>
      <c r="R19" s="31"/>
    </row>
    <row r="20" spans="1:18" ht="15.75" thickTop="1">
      <c r="A20" s="12"/>
      <c r="B20" s="84" t="s">
        <v>1048</v>
      </c>
      <c r="C20" s="37"/>
      <c r="D20" s="38"/>
      <c r="E20" s="42"/>
      <c r="F20" s="38"/>
      <c r="G20" s="37"/>
      <c r="H20" s="38"/>
      <c r="I20" s="42"/>
      <c r="J20" s="38"/>
      <c r="K20" s="37"/>
      <c r="L20" s="38"/>
      <c r="M20" s="42"/>
      <c r="N20" s="38"/>
      <c r="O20" s="37"/>
      <c r="P20" s="38"/>
      <c r="Q20" s="42"/>
      <c r="R20" s="38"/>
    </row>
    <row r="21" spans="1:18" ht="26.25">
      <c r="A21" s="12"/>
      <c r="B21" s="49" t="s">
        <v>1261</v>
      </c>
      <c r="C21" s="30"/>
      <c r="D21" s="31" t="s">
        <v>269</v>
      </c>
      <c r="E21" s="32">
        <v>1894</v>
      </c>
      <c r="F21" s="31"/>
      <c r="G21" s="30"/>
      <c r="H21" s="31" t="s">
        <v>269</v>
      </c>
      <c r="I21" s="32">
        <v>1975</v>
      </c>
      <c r="J21" s="31"/>
      <c r="K21" s="30"/>
      <c r="L21" s="31" t="s">
        <v>269</v>
      </c>
      <c r="M21" s="32">
        <v>7302</v>
      </c>
      <c r="N21" s="31"/>
      <c r="O21" s="30"/>
      <c r="P21" s="31" t="s">
        <v>269</v>
      </c>
      <c r="Q21" s="32">
        <v>6052</v>
      </c>
      <c r="R21" s="31"/>
    </row>
    <row r="22" spans="1:18" ht="26.25">
      <c r="A22" s="12"/>
      <c r="B22" s="84" t="s">
        <v>1262</v>
      </c>
      <c r="C22" s="37"/>
      <c r="D22" s="38"/>
      <c r="E22" s="42" t="s">
        <v>272</v>
      </c>
      <c r="F22" s="38"/>
      <c r="G22" s="37"/>
      <c r="H22" s="38"/>
      <c r="I22" s="42" t="s">
        <v>272</v>
      </c>
      <c r="J22" s="38"/>
      <c r="K22" s="37"/>
      <c r="L22" s="38"/>
      <c r="M22" s="42" t="s">
        <v>272</v>
      </c>
      <c r="N22" s="38"/>
      <c r="O22" s="37"/>
      <c r="P22" s="38"/>
      <c r="Q22" s="42" t="s">
        <v>1175</v>
      </c>
      <c r="R22" s="38" t="s">
        <v>276</v>
      </c>
    </row>
    <row r="23" spans="1:18">
      <c r="A23" s="12"/>
      <c r="B23" s="49" t="s">
        <v>1263</v>
      </c>
      <c r="C23" s="30"/>
      <c r="D23" s="31"/>
      <c r="E23" s="43" t="s">
        <v>272</v>
      </c>
      <c r="F23" s="31"/>
      <c r="G23" s="30"/>
      <c r="H23" s="31"/>
      <c r="I23" s="43" t="s">
        <v>272</v>
      </c>
      <c r="J23" s="31"/>
      <c r="K23" s="30"/>
      <c r="L23" s="31"/>
      <c r="M23" s="43" t="s">
        <v>272</v>
      </c>
      <c r="N23" s="31"/>
      <c r="O23" s="30"/>
      <c r="P23" s="31"/>
      <c r="Q23" s="43">
        <v>483</v>
      </c>
      <c r="R23" s="31"/>
    </row>
    <row r="24" spans="1:18">
      <c r="A24" s="12"/>
      <c r="B24" s="84" t="s">
        <v>1264</v>
      </c>
      <c r="C24" s="37"/>
      <c r="D24" s="38"/>
      <c r="E24" s="42">
        <v>304</v>
      </c>
      <c r="F24" s="38"/>
      <c r="G24" s="37"/>
      <c r="H24" s="38"/>
      <c r="I24" s="42">
        <v>407</v>
      </c>
      <c r="J24" s="38"/>
      <c r="K24" s="37"/>
      <c r="L24" s="38"/>
      <c r="M24" s="42">
        <v>992</v>
      </c>
      <c r="N24" s="38"/>
      <c r="O24" s="37"/>
      <c r="P24" s="38"/>
      <c r="Q24" s="39">
        <v>1383</v>
      </c>
      <c r="R24" s="38"/>
    </row>
    <row r="25" spans="1:18" ht="26.25">
      <c r="A25" s="12"/>
      <c r="B25" s="49" t="s">
        <v>1265</v>
      </c>
      <c r="C25" s="30"/>
      <c r="D25" s="31"/>
      <c r="E25" s="43" t="s">
        <v>1266</v>
      </c>
      <c r="F25" s="31" t="s">
        <v>276</v>
      </c>
      <c r="G25" s="30"/>
      <c r="H25" s="31"/>
      <c r="I25" s="43" t="s">
        <v>272</v>
      </c>
      <c r="J25" s="31"/>
      <c r="K25" s="30"/>
      <c r="L25" s="31"/>
      <c r="M25" s="43" t="s">
        <v>1266</v>
      </c>
      <c r="N25" s="31" t="s">
        <v>276</v>
      </c>
      <c r="O25" s="30"/>
      <c r="P25" s="31"/>
      <c r="Q25" s="43" t="s">
        <v>272</v>
      </c>
      <c r="R25" s="31"/>
    </row>
    <row r="26" spans="1:18" ht="15.75" thickBot="1">
      <c r="A26" s="12"/>
      <c r="B26" s="84" t="s">
        <v>388</v>
      </c>
      <c r="C26" s="37"/>
      <c r="D26" s="52"/>
      <c r="E26" s="53">
        <v>223</v>
      </c>
      <c r="F26" s="38"/>
      <c r="G26" s="37"/>
      <c r="H26" s="52"/>
      <c r="I26" s="53">
        <v>42</v>
      </c>
      <c r="J26" s="38"/>
      <c r="K26" s="37"/>
      <c r="L26" s="52"/>
      <c r="M26" s="69">
        <v>1718</v>
      </c>
      <c r="N26" s="38"/>
      <c r="O26" s="37"/>
      <c r="P26" s="52"/>
      <c r="Q26" s="53">
        <v>768</v>
      </c>
      <c r="R26" s="38"/>
    </row>
    <row r="27" spans="1:18" ht="15.75" thickBot="1">
      <c r="A27" s="12"/>
      <c r="B27" s="49"/>
      <c r="C27" s="30"/>
      <c r="D27" s="70" t="s">
        <v>269</v>
      </c>
      <c r="E27" s="71">
        <v>1963</v>
      </c>
      <c r="F27" s="31"/>
      <c r="G27" s="30"/>
      <c r="H27" s="70" t="s">
        <v>269</v>
      </c>
      <c r="I27" s="71">
        <v>2424</v>
      </c>
      <c r="J27" s="31"/>
      <c r="K27" s="30"/>
      <c r="L27" s="70" t="s">
        <v>269</v>
      </c>
      <c r="M27" s="71">
        <v>9554</v>
      </c>
      <c r="N27" s="31"/>
      <c r="O27" s="30"/>
      <c r="P27" s="70" t="s">
        <v>269</v>
      </c>
      <c r="Q27" s="71">
        <v>1650</v>
      </c>
      <c r="R27" s="31"/>
    </row>
  </sheetData>
  <mergeCells count="27">
    <mergeCell ref="B5:R5"/>
    <mergeCell ref="B6:R6"/>
    <mergeCell ref="B7:R7"/>
    <mergeCell ref="B8:R8"/>
    <mergeCell ref="D12:E12"/>
    <mergeCell ref="H12:I12"/>
    <mergeCell ref="L12:M12"/>
    <mergeCell ref="P12:Q12"/>
    <mergeCell ref="A1:A2"/>
    <mergeCell ref="B1:R1"/>
    <mergeCell ref="B2:R2"/>
    <mergeCell ref="B3:R3"/>
    <mergeCell ref="A4:A2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4" width="36.5703125" bestFit="1" customWidth="1"/>
    <col min="6" max="6" width="4.42578125" customWidth="1"/>
    <col min="7" max="7" width="12.85546875" customWidth="1"/>
    <col min="8" max="8" width="1.5703125" bestFit="1" customWidth="1"/>
    <col min="10" max="10" width="4.140625" customWidth="1"/>
    <col min="11" max="11" width="12.140625" customWidth="1"/>
    <col min="12" max="12" width="1.5703125" bestFit="1" customWidth="1"/>
  </cols>
  <sheetData>
    <row r="1" spans="1:12" ht="30" customHeight="1">
      <c r="A1" s="8" t="s">
        <v>12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268</v>
      </c>
      <c r="B3" s="11" t="s">
        <v>5</v>
      </c>
      <c r="C3" s="11"/>
      <c r="D3" s="11"/>
      <c r="E3" s="11"/>
      <c r="F3" s="11"/>
      <c r="G3" s="11"/>
      <c r="H3" s="11"/>
      <c r="I3" s="11"/>
      <c r="J3" s="11"/>
      <c r="K3" s="11"/>
      <c r="L3" s="11"/>
    </row>
    <row r="4" spans="1:12" ht="15" customHeight="1">
      <c r="A4" s="12" t="s">
        <v>1267</v>
      </c>
      <c r="B4" s="11" t="s">
        <v>5</v>
      </c>
      <c r="C4" s="11"/>
      <c r="D4" s="11"/>
      <c r="E4" s="11"/>
      <c r="F4" s="11"/>
      <c r="G4" s="11"/>
      <c r="H4" s="11"/>
      <c r="I4" s="11"/>
      <c r="J4" s="11"/>
      <c r="K4" s="11"/>
      <c r="L4" s="11"/>
    </row>
    <row r="5" spans="1:12" ht="51">
      <c r="A5" s="12"/>
      <c r="B5" s="143">
        <v>14</v>
      </c>
      <c r="C5" s="143" t="s">
        <v>1267</v>
      </c>
    </row>
    <row r="6" spans="1:12">
      <c r="A6" s="12"/>
      <c r="B6" s="141"/>
      <c r="C6" s="141"/>
      <c r="D6" s="141"/>
      <c r="E6" s="141"/>
      <c r="F6" s="141"/>
      <c r="G6" s="141"/>
      <c r="H6" s="141"/>
      <c r="I6" s="141"/>
      <c r="J6" s="141"/>
      <c r="K6" s="141"/>
      <c r="L6" s="141"/>
    </row>
    <row r="7" spans="1:12">
      <c r="A7" s="12"/>
      <c r="B7" s="65" t="s">
        <v>1269</v>
      </c>
      <c r="C7" s="65"/>
      <c r="D7" s="65"/>
      <c r="E7" s="65"/>
      <c r="F7" s="65"/>
      <c r="G7" s="65"/>
      <c r="H7" s="65"/>
      <c r="I7" s="65"/>
      <c r="J7" s="65"/>
      <c r="K7" s="65"/>
      <c r="L7" s="65"/>
    </row>
    <row r="8" spans="1:12">
      <c r="A8" s="12"/>
      <c r="B8" s="65"/>
      <c r="C8" s="65"/>
      <c r="D8" s="65"/>
      <c r="E8" s="65"/>
      <c r="F8" s="65"/>
      <c r="G8" s="65"/>
      <c r="H8" s="65"/>
      <c r="I8" s="65"/>
      <c r="J8" s="65"/>
      <c r="K8" s="65"/>
      <c r="L8" s="65"/>
    </row>
    <row r="9" spans="1:12">
      <c r="A9" s="12"/>
      <c r="B9" s="23" t="s">
        <v>1270</v>
      </c>
      <c r="C9" s="15"/>
      <c r="D9" s="23" t="s">
        <v>1271</v>
      </c>
      <c r="E9" s="15"/>
      <c r="F9" s="136" t="s">
        <v>339</v>
      </c>
      <c r="G9" s="136"/>
      <c r="H9" s="15"/>
      <c r="I9" s="15"/>
      <c r="J9" s="136" t="s">
        <v>341</v>
      </c>
      <c r="K9" s="136"/>
      <c r="L9" s="15"/>
    </row>
    <row r="10" spans="1:12" ht="15.75" thickBot="1">
      <c r="A10" s="12"/>
      <c r="B10" s="24" t="s">
        <v>1272</v>
      </c>
      <c r="C10" s="15"/>
      <c r="D10" s="24" t="s">
        <v>293</v>
      </c>
      <c r="E10" s="15"/>
      <c r="F10" s="135">
        <v>41547</v>
      </c>
      <c r="G10" s="135"/>
      <c r="H10" s="15"/>
      <c r="I10" s="15"/>
      <c r="J10" s="135">
        <v>41547</v>
      </c>
      <c r="K10" s="135"/>
      <c r="L10" s="15"/>
    </row>
    <row r="11" spans="1:12">
      <c r="A11" s="12"/>
      <c r="B11" s="20" t="s">
        <v>1273</v>
      </c>
      <c r="C11" s="15"/>
      <c r="D11" s="20"/>
      <c r="E11" s="15"/>
      <c r="F11" s="189"/>
      <c r="G11" s="193"/>
      <c r="H11" s="189"/>
      <c r="I11" s="15"/>
      <c r="J11" s="189"/>
      <c r="K11" s="193"/>
      <c r="L11" s="189"/>
    </row>
    <row r="12" spans="1:12" ht="51.75">
      <c r="A12" s="12"/>
      <c r="B12" s="184" t="s">
        <v>589</v>
      </c>
      <c r="C12" s="30"/>
      <c r="D12" s="49" t="s">
        <v>1274</v>
      </c>
      <c r="E12" s="30"/>
      <c r="F12" s="31" t="s">
        <v>269</v>
      </c>
      <c r="G12" s="43" t="s">
        <v>272</v>
      </c>
      <c r="H12" s="31"/>
      <c r="I12" s="30"/>
      <c r="J12" s="31" t="s">
        <v>269</v>
      </c>
      <c r="K12" s="43" t="s">
        <v>1275</v>
      </c>
      <c r="L12" s="31" t="s">
        <v>276</v>
      </c>
    </row>
    <row r="13" spans="1:12" ht="26.25">
      <c r="A13" s="12"/>
      <c r="B13" s="90" t="s">
        <v>1250</v>
      </c>
      <c r="C13" s="37"/>
      <c r="D13" s="84" t="s">
        <v>1047</v>
      </c>
      <c r="E13" s="37"/>
      <c r="F13" s="38"/>
      <c r="G13" s="39">
        <v>1381</v>
      </c>
      <c r="H13" s="38"/>
      <c r="I13" s="37"/>
      <c r="J13" s="38"/>
      <c r="K13" s="39">
        <v>9590</v>
      </c>
      <c r="L13" s="38"/>
    </row>
    <row r="14" spans="1:12" ht="27" thickBot="1">
      <c r="A14" s="12"/>
      <c r="B14" s="184" t="s">
        <v>1251</v>
      </c>
      <c r="C14" s="30"/>
      <c r="D14" s="49" t="s">
        <v>1047</v>
      </c>
      <c r="E14" s="30"/>
      <c r="F14" s="47"/>
      <c r="G14" s="48" t="s">
        <v>272</v>
      </c>
      <c r="H14" s="31"/>
      <c r="I14" s="30"/>
      <c r="J14" s="47"/>
      <c r="K14" s="48" t="s">
        <v>1253</v>
      </c>
      <c r="L14" s="31" t="s">
        <v>276</v>
      </c>
    </row>
    <row r="15" spans="1:12" ht="15.75" thickBot="1">
      <c r="A15" s="12"/>
      <c r="B15" s="84"/>
      <c r="C15" s="37"/>
      <c r="D15" s="84"/>
      <c r="E15" s="37"/>
      <c r="F15" s="52" t="s">
        <v>269</v>
      </c>
      <c r="G15" s="69">
        <v>1381</v>
      </c>
      <c r="H15" s="38"/>
      <c r="I15" s="37"/>
      <c r="J15" s="52" t="s">
        <v>269</v>
      </c>
      <c r="K15" s="69">
        <v>1549</v>
      </c>
      <c r="L15" s="38"/>
    </row>
    <row r="16" spans="1:12">
      <c r="A16" s="12"/>
      <c r="B16" s="49"/>
      <c r="C16" s="30"/>
      <c r="D16" s="49"/>
      <c r="E16" s="30"/>
      <c r="F16" s="31"/>
      <c r="G16" s="43"/>
      <c r="H16" s="31"/>
      <c r="I16" s="30"/>
      <c r="J16" s="31"/>
      <c r="K16" s="43"/>
      <c r="L16" s="31"/>
    </row>
    <row r="17" spans="1:12" ht="26.25">
      <c r="A17" s="12"/>
      <c r="B17" s="84" t="s">
        <v>1276</v>
      </c>
      <c r="C17" s="37"/>
      <c r="D17" s="84"/>
      <c r="E17" s="37"/>
      <c r="F17" s="38"/>
      <c r="G17" s="42"/>
      <c r="H17" s="38"/>
      <c r="I17" s="37"/>
      <c r="J17" s="38"/>
      <c r="K17" s="42"/>
      <c r="L17" s="38"/>
    </row>
    <row r="18" spans="1:12" ht="26.25">
      <c r="A18" s="12"/>
      <c r="B18" s="184" t="s">
        <v>1277</v>
      </c>
      <c r="C18" s="30"/>
      <c r="D18" s="49" t="s">
        <v>388</v>
      </c>
      <c r="E18" s="30"/>
      <c r="F18" s="31" t="s">
        <v>269</v>
      </c>
      <c r="G18" s="43" t="s">
        <v>272</v>
      </c>
      <c r="H18" s="31"/>
      <c r="I18" s="30"/>
      <c r="J18" s="31" t="s">
        <v>269</v>
      </c>
      <c r="K18" s="43" t="s">
        <v>272</v>
      </c>
      <c r="L18" s="31"/>
    </row>
    <row r="19" spans="1:12">
      <c r="A19" s="12"/>
      <c r="B19" s="90" t="s">
        <v>1263</v>
      </c>
      <c r="C19" s="37"/>
      <c r="D19" s="84" t="s">
        <v>388</v>
      </c>
      <c r="E19" s="37"/>
      <c r="F19" s="38"/>
      <c r="G19" s="42" t="s">
        <v>272</v>
      </c>
      <c r="H19" s="38"/>
      <c r="I19" s="37"/>
      <c r="J19" s="38"/>
      <c r="K19" s="42" t="s">
        <v>272</v>
      </c>
      <c r="L19" s="38"/>
    </row>
    <row r="20" spans="1:12">
      <c r="A20" s="12"/>
      <c r="B20" s="184" t="s">
        <v>1278</v>
      </c>
      <c r="C20" s="30"/>
      <c r="D20" s="49" t="s">
        <v>98</v>
      </c>
      <c r="E20" s="30"/>
      <c r="F20" s="31"/>
      <c r="G20" s="43">
        <v>1</v>
      </c>
      <c r="H20" s="31"/>
      <c r="I20" s="30"/>
      <c r="J20" s="31"/>
      <c r="K20" s="43">
        <v>2</v>
      </c>
      <c r="L20" s="31"/>
    </row>
    <row r="21" spans="1:12" ht="26.25">
      <c r="A21" s="12"/>
      <c r="B21" s="90" t="s">
        <v>1279</v>
      </c>
      <c r="C21" s="37"/>
      <c r="D21" s="84" t="s">
        <v>98</v>
      </c>
      <c r="E21" s="37"/>
      <c r="F21" s="38"/>
      <c r="G21" s="42" t="s">
        <v>1177</v>
      </c>
      <c r="H21" s="38" t="s">
        <v>276</v>
      </c>
      <c r="I21" s="37"/>
      <c r="J21" s="38"/>
      <c r="K21" s="42" t="s">
        <v>1179</v>
      </c>
      <c r="L21" s="38" t="s">
        <v>276</v>
      </c>
    </row>
    <row r="22" spans="1:12" ht="27" thickBot="1">
      <c r="A22" s="12"/>
      <c r="B22" s="184" t="s">
        <v>1280</v>
      </c>
      <c r="C22" s="30"/>
      <c r="D22" s="49" t="s">
        <v>1047</v>
      </c>
      <c r="E22" s="30"/>
      <c r="F22" s="47"/>
      <c r="G22" s="48" t="s">
        <v>272</v>
      </c>
      <c r="H22" s="31"/>
      <c r="I22" s="30"/>
      <c r="J22" s="47"/>
      <c r="K22" s="48" t="s">
        <v>272</v>
      </c>
      <c r="L22" s="31"/>
    </row>
    <row r="23" spans="1:12" ht="15.75" thickBot="1">
      <c r="A23" s="12"/>
      <c r="B23" s="84"/>
      <c r="C23" s="37"/>
      <c r="D23" s="84"/>
      <c r="E23" s="37"/>
      <c r="F23" s="52" t="s">
        <v>269</v>
      </c>
      <c r="G23" s="53" t="s">
        <v>1281</v>
      </c>
      <c r="H23" s="38" t="s">
        <v>276</v>
      </c>
      <c r="I23" s="37"/>
      <c r="J23" s="52" t="s">
        <v>269</v>
      </c>
      <c r="K23" s="53" t="s">
        <v>1282</v>
      </c>
      <c r="L23" s="38" t="s">
        <v>276</v>
      </c>
    </row>
    <row r="24" spans="1:12">
      <c r="A24" s="12"/>
      <c r="B24" s="49"/>
      <c r="C24" s="30"/>
      <c r="D24" s="49"/>
      <c r="E24" s="30"/>
      <c r="F24" s="31"/>
      <c r="G24" s="43"/>
      <c r="H24" s="31"/>
      <c r="I24" s="30"/>
      <c r="J24" s="31"/>
      <c r="K24" s="43"/>
      <c r="L24" s="31"/>
    </row>
    <row r="25" spans="1:12" ht="15.75" thickBot="1">
      <c r="A25" s="12"/>
      <c r="B25" s="84" t="s">
        <v>1283</v>
      </c>
      <c r="C25" s="37"/>
      <c r="D25" s="84"/>
      <c r="E25" s="37"/>
      <c r="F25" s="72" t="s">
        <v>269</v>
      </c>
      <c r="G25" s="89">
        <v>102</v>
      </c>
      <c r="H25" s="38"/>
      <c r="I25" s="37"/>
      <c r="J25" s="72" t="s">
        <v>269</v>
      </c>
      <c r="K25" s="89" t="s">
        <v>1284</v>
      </c>
      <c r="L25" s="38" t="s">
        <v>276</v>
      </c>
    </row>
    <row r="26" spans="1:12" ht="15.75" thickTop="1">
      <c r="A26" s="12"/>
      <c r="B26" s="65"/>
      <c r="C26" s="65"/>
      <c r="D26" s="65"/>
      <c r="E26" s="65"/>
      <c r="F26" s="65"/>
      <c r="G26" s="65"/>
      <c r="H26" s="65"/>
      <c r="I26" s="65"/>
      <c r="J26" s="65"/>
      <c r="K26" s="65"/>
      <c r="L26" s="65"/>
    </row>
  </sheetData>
  <mergeCells count="14">
    <mergeCell ref="B6:L6"/>
    <mergeCell ref="B7:L7"/>
    <mergeCell ref="B8:L8"/>
    <mergeCell ref="B26:L26"/>
    <mergeCell ref="F9:G9"/>
    <mergeCell ref="J9:K9"/>
    <mergeCell ref="F10:G10"/>
    <mergeCell ref="J10:K10"/>
    <mergeCell ref="A1:A2"/>
    <mergeCell ref="B1:L1"/>
    <mergeCell ref="B2:L2"/>
    <mergeCell ref="B3:L3"/>
    <mergeCell ref="A4:A26"/>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30" customHeight="1">
      <c r="A1" s="8" t="s">
        <v>1285</v>
      </c>
      <c r="B1" s="8" t="s">
        <v>1</v>
      </c>
      <c r="C1" s="8"/>
      <c r="D1" s="8"/>
      <c r="E1" s="8"/>
      <c r="F1" s="8"/>
      <c r="G1" s="8"/>
      <c r="H1" s="8"/>
      <c r="I1" s="8"/>
      <c r="J1" s="8"/>
    </row>
    <row r="2" spans="1:10" ht="15" customHeight="1">
      <c r="A2" s="8"/>
      <c r="B2" s="8" t="s">
        <v>2</v>
      </c>
      <c r="C2" s="8"/>
      <c r="D2" s="8"/>
      <c r="E2" s="8"/>
      <c r="F2" s="8"/>
      <c r="G2" s="8"/>
      <c r="H2" s="8"/>
      <c r="I2" s="8"/>
      <c r="J2" s="8"/>
    </row>
    <row r="3" spans="1:10" ht="30">
      <c r="A3" s="3" t="s">
        <v>1286</v>
      </c>
      <c r="B3" s="11" t="s">
        <v>5</v>
      </c>
      <c r="C3" s="11"/>
      <c r="D3" s="11"/>
      <c r="E3" s="11"/>
      <c r="F3" s="11"/>
      <c r="G3" s="11"/>
      <c r="H3" s="11"/>
      <c r="I3" s="11"/>
      <c r="J3" s="11"/>
    </row>
    <row r="4" spans="1:10" ht="15" customHeight="1">
      <c r="A4" s="12" t="s">
        <v>1285</v>
      </c>
      <c r="B4" s="11" t="s">
        <v>5</v>
      </c>
      <c r="C4" s="11"/>
      <c r="D4" s="11"/>
      <c r="E4" s="11"/>
      <c r="F4" s="11"/>
      <c r="G4" s="11"/>
      <c r="H4" s="11"/>
      <c r="I4" s="11"/>
      <c r="J4" s="11"/>
    </row>
    <row r="5" spans="1:10">
      <c r="A5" s="12"/>
      <c r="B5" s="92" t="s">
        <v>1287</v>
      </c>
      <c r="C5" s="92"/>
      <c r="D5" s="92"/>
      <c r="E5" s="92"/>
      <c r="F5" s="92"/>
      <c r="G5" s="92"/>
      <c r="H5" s="92"/>
      <c r="I5" s="92"/>
      <c r="J5" s="92"/>
    </row>
    <row r="6" spans="1:10">
      <c r="A6" s="12"/>
      <c r="B6" s="65"/>
      <c r="C6" s="65"/>
      <c r="D6" s="65"/>
      <c r="E6" s="65"/>
      <c r="F6" s="65"/>
      <c r="G6" s="65"/>
      <c r="H6" s="65"/>
      <c r="I6" s="65"/>
      <c r="J6" s="65"/>
    </row>
    <row r="7" spans="1:10" ht="25.5" customHeight="1">
      <c r="A7" s="12"/>
      <c r="B7" s="82" t="s">
        <v>1288</v>
      </c>
      <c r="C7" s="82"/>
      <c r="D7" s="82"/>
      <c r="E7" s="82"/>
      <c r="F7" s="82"/>
      <c r="G7" s="82"/>
      <c r="H7" s="82"/>
      <c r="I7" s="82"/>
      <c r="J7" s="82"/>
    </row>
    <row r="8" spans="1:10">
      <c r="A8" s="12"/>
      <c r="B8" s="82"/>
      <c r="C8" s="82"/>
      <c r="D8" s="82"/>
      <c r="E8" s="82"/>
      <c r="F8" s="82"/>
      <c r="G8" s="82"/>
      <c r="H8" s="82"/>
      <c r="I8" s="82"/>
      <c r="J8" s="82"/>
    </row>
    <row r="9" spans="1:10" ht="15.75" thickBot="1">
      <c r="A9" s="12"/>
      <c r="B9" s="23"/>
      <c r="C9" s="15"/>
      <c r="D9" s="63" t="s">
        <v>1289</v>
      </c>
      <c r="E9" s="63"/>
      <c r="F9" s="63"/>
      <c r="G9" s="63"/>
      <c r="H9" s="63"/>
      <c r="I9" s="63"/>
      <c r="J9" s="15"/>
    </row>
    <row r="10" spans="1:10" ht="15.75" thickBot="1">
      <c r="A10" s="12"/>
      <c r="B10" s="23"/>
      <c r="C10" s="15"/>
      <c r="D10" s="64">
        <v>2013</v>
      </c>
      <c r="E10" s="64"/>
      <c r="F10" s="15"/>
      <c r="G10" s="15"/>
      <c r="H10" s="64">
        <v>2012</v>
      </c>
      <c r="I10" s="64"/>
      <c r="J10" s="15"/>
    </row>
    <row r="11" spans="1:10" ht="26.25">
      <c r="A11" s="12"/>
      <c r="B11" s="184" t="s">
        <v>1290</v>
      </c>
      <c r="C11" s="30"/>
      <c r="D11" s="31" t="s">
        <v>269</v>
      </c>
      <c r="E11" s="32">
        <v>135900</v>
      </c>
      <c r="F11" s="31"/>
      <c r="G11" s="30"/>
      <c r="H11" s="31" t="s">
        <v>269</v>
      </c>
      <c r="I11" s="32">
        <v>56629</v>
      </c>
      <c r="J11" s="31"/>
    </row>
    <row r="12" spans="1:10" ht="26.25">
      <c r="A12" s="12"/>
      <c r="B12" s="90" t="s">
        <v>1291</v>
      </c>
      <c r="C12" s="37"/>
      <c r="D12" s="38" t="s">
        <v>269</v>
      </c>
      <c r="E12" s="39">
        <v>9318</v>
      </c>
      <c r="F12" s="38"/>
      <c r="G12" s="37"/>
      <c r="H12" s="38" t="s">
        <v>269</v>
      </c>
      <c r="I12" s="42" t="s">
        <v>272</v>
      </c>
      <c r="J12" s="38"/>
    </row>
    <row r="13" spans="1:10" ht="26.25">
      <c r="A13" s="12"/>
      <c r="B13" s="184" t="s">
        <v>1292</v>
      </c>
      <c r="C13" s="30"/>
      <c r="D13" s="31" t="s">
        <v>269</v>
      </c>
      <c r="E13" s="32">
        <v>281889</v>
      </c>
      <c r="F13" s="31"/>
      <c r="G13" s="30"/>
      <c r="H13" s="31" t="s">
        <v>269</v>
      </c>
      <c r="I13" s="32">
        <v>197686</v>
      </c>
      <c r="J13" s="31"/>
    </row>
    <row r="14" spans="1:10" ht="26.25">
      <c r="A14" s="12"/>
      <c r="B14" s="90" t="s">
        <v>1293</v>
      </c>
      <c r="C14" s="37"/>
      <c r="D14" s="38" t="s">
        <v>269</v>
      </c>
      <c r="E14" s="42" t="s">
        <v>272</v>
      </c>
      <c r="F14" s="38"/>
      <c r="G14" s="37"/>
      <c r="H14" s="38" t="s">
        <v>269</v>
      </c>
      <c r="I14" s="39">
        <v>143184</v>
      </c>
      <c r="J14" s="38"/>
    </row>
    <row r="15" spans="1:10" ht="26.25">
      <c r="A15" s="12"/>
      <c r="B15" s="184" t="s">
        <v>1294</v>
      </c>
      <c r="C15" s="30"/>
      <c r="D15" s="31" t="s">
        <v>269</v>
      </c>
      <c r="E15" s="43" t="s">
        <v>272</v>
      </c>
      <c r="F15" s="31"/>
      <c r="G15" s="30"/>
      <c r="H15" s="31" t="s">
        <v>269</v>
      </c>
      <c r="I15" s="32">
        <v>91481</v>
      </c>
      <c r="J15" s="31"/>
    </row>
    <row r="16" spans="1:10" ht="26.25">
      <c r="A16" s="12"/>
      <c r="B16" s="90" t="s">
        <v>1295</v>
      </c>
      <c r="C16" s="37"/>
      <c r="D16" s="38" t="s">
        <v>269</v>
      </c>
      <c r="E16" s="39">
        <v>337143</v>
      </c>
      <c r="F16" s="38"/>
      <c r="G16" s="37"/>
      <c r="H16" s="38" t="s">
        <v>269</v>
      </c>
      <c r="I16" s="39">
        <v>102988</v>
      </c>
      <c r="J16" s="38"/>
    </row>
    <row r="17" spans="1:10" ht="26.25">
      <c r="A17" s="12"/>
      <c r="B17" s="184" t="s">
        <v>1296</v>
      </c>
      <c r="C17" s="30"/>
      <c r="D17" s="31" t="s">
        <v>269</v>
      </c>
      <c r="E17" s="43" t="s">
        <v>272</v>
      </c>
      <c r="F17" s="31"/>
      <c r="G17" s="30"/>
      <c r="H17" s="31" t="s">
        <v>269</v>
      </c>
      <c r="I17" s="43">
        <v>408</v>
      </c>
      <c r="J17" s="31"/>
    </row>
    <row r="18" spans="1:10" ht="26.25">
      <c r="A18" s="12"/>
      <c r="B18" s="90" t="s">
        <v>1297</v>
      </c>
      <c r="C18" s="37"/>
      <c r="D18" s="38" t="s">
        <v>269</v>
      </c>
      <c r="E18" s="39">
        <v>1563</v>
      </c>
      <c r="F18" s="38"/>
      <c r="G18" s="37"/>
      <c r="H18" s="38" t="s">
        <v>269</v>
      </c>
      <c r="I18" s="42" t="s">
        <v>272</v>
      </c>
      <c r="J18" s="38"/>
    </row>
    <row r="19" spans="1:10" ht="26.25">
      <c r="A19" s="12"/>
      <c r="B19" s="184" t="s">
        <v>1298</v>
      </c>
      <c r="C19" s="30"/>
      <c r="D19" s="31" t="s">
        <v>269</v>
      </c>
      <c r="E19" s="43" t="s">
        <v>272</v>
      </c>
      <c r="F19" s="31"/>
      <c r="G19" s="30"/>
      <c r="H19" s="31" t="s">
        <v>269</v>
      </c>
      <c r="I19" s="32">
        <v>6550</v>
      </c>
      <c r="J19" s="31"/>
    </row>
    <row r="20" spans="1:10">
      <c r="A20" s="12"/>
      <c r="B20" s="84" t="s">
        <v>1299</v>
      </c>
      <c r="C20" s="37"/>
      <c r="D20" s="38"/>
      <c r="E20" s="42"/>
      <c r="F20" s="38"/>
      <c r="G20" s="37"/>
      <c r="H20" s="38"/>
      <c r="I20" s="42"/>
      <c r="J20" s="38"/>
    </row>
    <row r="21" spans="1:10">
      <c r="A21" s="12"/>
      <c r="B21" s="184" t="s">
        <v>486</v>
      </c>
      <c r="C21" s="30"/>
      <c r="D21" s="31" t="s">
        <v>269</v>
      </c>
      <c r="E21" s="43" t="s">
        <v>272</v>
      </c>
      <c r="F21" s="31"/>
      <c r="G21" s="30"/>
      <c r="H21" s="31" t="s">
        <v>269</v>
      </c>
      <c r="I21" s="32">
        <v>1033016</v>
      </c>
      <c r="J21" s="31"/>
    </row>
    <row r="22" spans="1:10">
      <c r="A22" s="12"/>
      <c r="B22" s="90" t="s">
        <v>46</v>
      </c>
      <c r="C22" s="37"/>
      <c r="D22" s="38" t="s">
        <v>269</v>
      </c>
      <c r="E22" s="42" t="s">
        <v>272</v>
      </c>
      <c r="F22" s="38"/>
      <c r="G22" s="37"/>
      <c r="H22" s="38" t="s">
        <v>269</v>
      </c>
      <c r="I22" s="39">
        <v>51522</v>
      </c>
      <c r="J22" s="38"/>
    </row>
    <row r="23" spans="1:10">
      <c r="A23" s="12"/>
      <c r="B23" s="184" t="s">
        <v>58</v>
      </c>
      <c r="C23" s="30"/>
      <c r="D23" s="31" t="s">
        <v>269</v>
      </c>
      <c r="E23" s="43" t="s">
        <v>272</v>
      </c>
      <c r="F23" s="31"/>
      <c r="G23" s="30"/>
      <c r="H23" s="31" t="s">
        <v>269</v>
      </c>
      <c r="I23" s="32">
        <v>57343</v>
      </c>
      <c r="J23" s="31"/>
    </row>
    <row r="24" spans="1:10">
      <c r="A24" s="12"/>
      <c r="B24" s="90" t="s">
        <v>52</v>
      </c>
      <c r="C24" s="37"/>
      <c r="D24" s="38" t="s">
        <v>269</v>
      </c>
      <c r="E24" s="42" t="s">
        <v>272</v>
      </c>
      <c r="F24" s="38"/>
      <c r="G24" s="37"/>
      <c r="H24" s="38" t="s">
        <v>269</v>
      </c>
      <c r="I24" s="39">
        <v>1110694</v>
      </c>
      <c r="J24" s="38"/>
    </row>
  </sheetData>
  <mergeCells count="13">
    <mergeCell ref="B6:J6"/>
    <mergeCell ref="B7:J7"/>
    <mergeCell ref="B8:J8"/>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85546875" bestFit="1" customWidth="1"/>
    <col min="2" max="2" width="36.5703125" bestFit="1" customWidth="1"/>
  </cols>
  <sheetData>
    <row r="1" spans="1:2">
      <c r="A1" s="8" t="s">
        <v>1300</v>
      </c>
      <c r="B1" s="1" t="s">
        <v>1</v>
      </c>
    </row>
    <row r="2" spans="1:2">
      <c r="A2" s="8"/>
      <c r="B2" s="1" t="s">
        <v>2</v>
      </c>
    </row>
    <row r="3" spans="1:2">
      <c r="A3" s="3" t="s">
        <v>1301</v>
      </c>
      <c r="B3" s="4" t="s">
        <v>5</v>
      </c>
    </row>
    <row r="4" spans="1:2">
      <c r="A4" s="12" t="s">
        <v>1300</v>
      </c>
      <c r="B4" s="4" t="s">
        <v>5</v>
      </c>
    </row>
    <row r="5" spans="1:2" ht="102.75">
      <c r="A5" s="12"/>
      <c r="B5" s="16" t="s">
        <v>1302</v>
      </c>
    </row>
    <row r="6" spans="1:2">
      <c r="A6" s="12"/>
      <c r="B6" s="16"/>
    </row>
    <row r="7" spans="1:2" ht="64.5">
      <c r="A7" s="12"/>
      <c r="B7" s="16" t="s">
        <v>1303</v>
      </c>
    </row>
    <row r="8" spans="1:2">
      <c r="A8" s="12"/>
      <c r="B8" s="16"/>
    </row>
    <row r="9" spans="1:2" ht="230.25">
      <c r="A9" s="12"/>
      <c r="B9" s="257" t="s">
        <v>130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4" width="36.5703125" bestFit="1" customWidth="1"/>
    <col min="5" max="5" width="23.5703125" customWidth="1"/>
    <col min="6" max="6" width="3.7109375" customWidth="1"/>
    <col min="7" max="7" width="22.42578125" customWidth="1"/>
    <col min="8" max="8" width="4.42578125" customWidth="1"/>
    <col min="9" max="9" width="15.42578125" customWidth="1"/>
    <col min="10" max="10" width="3.7109375" customWidth="1"/>
    <col min="11" max="11" width="22.42578125" customWidth="1"/>
    <col min="12" max="12" width="4.42578125" customWidth="1"/>
    <col min="13" max="13" width="23.5703125" customWidth="1"/>
    <col min="14" max="14" width="3.7109375" customWidth="1"/>
  </cols>
  <sheetData>
    <row r="1" spans="1:14" ht="30" customHeight="1">
      <c r="A1" s="8" t="s">
        <v>13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06</v>
      </c>
      <c r="B3" s="11" t="s">
        <v>5</v>
      </c>
      <c r="C3" s="11"/>
      <c r="D3" s="11"/>
      <c r="E3" s="11"/>
      <c r="F3" s="11"/>
      <c r="G3" s="11"/>
      <c r="H3" s="11"/>
      <c r="I3" s="11"/>
      <c r="J3" s="11"/>
      <c r="K3" s="11"/>
      <c r="L3" s="11"/>
      <c r="M3" s="11"/>
      <c r="N3" s="11"/>
    </row>
    <row r="4" spans="1:14" ht="15" customHeight="1">
      <c r="A4" s="12" t="s">
        <v>1305</v>
      </c>
      <c r="B4" s="11" t="s">
        <v>5</v>
      </c>
      <c r="C4" s="11"/>
      <c r="D4" s="11"/>
      <c r="E4" s="11"/>
      <c r="F4" s="11"/>
      <c r="G4" s="11"/>
      <c r="H4" s="11"/>
      <c r="I4" s="11"/>
      <c r="J4" s="11"/>
      <c r="K4" s="11"/>
      <c r="L4" s="11"/>
      <c r="M4" s="11"/>
      <c r="N4" s="11"/>
    </row>
    <row r="5" spans="1:14" ht="38.25">
      <c r="A5" s="12"/>
      <c r="B5" s="143">
        <v>17</v>
      </c>
      <c r="C5" s="143" t="s">
        <v>1305</v>
      </c>
    </row>
    <row r="6" spans="1:14">
      <c r="A6" s="12"/>
      <c r="B6" s="258"/>
      <c r="C6" s="258"/>
      <c r="D6" s="258"/>
      <c r="E6" s="258"/>
      <c r="F6" s="258"/>
      <c r="G6" s="258"/>
      <c r="H6" s="258"/>
      <c r="I6" s="258"/>
      <c r="J6" s="258"/>
      <c r="K6" s="258"/>
      <c r="L6" s="258"/>
      <c r="M6" s="258"/>
      <c r="N6" s="258"/>
    </row>
    <row r="7" spans="1:14" ht="25.5" customHeight="1">
      <c r="A7" s="12"/>
      <c r="B7" s="82" t="s">
        <v>1307</v>
      </c>
      <c r="C7" s="82"/>
      <c r="D7" s="82"/>
      <c r="E7" s="82"/>
      <c r="F7" s="82"/>
      <c r="G7" s="82"/>
      <c r="H7" s="82"/>
      <c r="I7" s="82"/>
      <c r="J7" s="82"/>
      <c r="K7" s="82"/>
      <c r="L7" s="82"/>
      <c r="M7" s="82"/>
      <c r="N7" s="82"/>
    </row>
    <row r="8" spans="1:14">
      <c r="A8" s="12"/>
      <c r="B8" s="82"/>
      <c r="C8" s="82"/>
      <c r="D8" s="82"/>
      <c r="E8" s="82"/>
      <c r="F8" s="82"/>
      <c r="G8" s="82"/>
      <c r="H8" s="82"/>
      <c r="I8" s="82"/>
      <c r="J8" s="82"/>
      <c r="K8" s="82"/>
      <c r="L8" s="82"/>
      <c r="M8" s="82"/>
      <c r="N8" s="82"/>
    </row>
    <row r="9" spans="1:14">
      <c r="A9" s="12"/>
      <c r="B9" s="82" t="s">
        <v>1308</v>
      </c>
      <c r="C9" s="82"/>
      <c r="D9" s="82"/>
      <c r="E9" s="82"/>
      <c r="F9" s="82"/>
      <c r="G9" s="82"/>
      <c r="H9" s="82"/>
      <c r="I9" s="82"/>
      <c r="J9" s="82"/>
      <c r="K9" s="82"/>
      <c r="L9" s="82"/>
      <c r="M9" s="82"/>
      <c r="N9" s="82"/>
    </row>
    <row r="10" spans="1:14">
      <c r="A10" s="12"/>
      <c r="B10" s="82"/>
      <c r="C10" s="82"/>
      <c r="D10" s="82"/>
      <c r="E10" s="82"/>
      <c r="F10" s="82"/>
      <c r="G10" s="82"/>
      <c r="H10" s="82"/>
      <c r="I10" s="82"/>
      <c r="J10" s="82"/>
      <c r="K10" s="82"/>
      <c r="L10" s="82"/>
      <c r="M10" s="82"/>
      <c r="N10" s="82"/>
    </row>
    <row r="11" spans="1:14">
      <c r="A11" s="12"/>
      <c r="B11" s="82" t="s">
        <v>1309</v>
      </c>
      <c r="C11" s="82"/>
      <c r="D11" s="82"/>
      <c r="E11" s="82"/>
      <c r="F11" s="82"/>
      <c r="G11" s="82"/>
      <c r="H11" s="82"/>
      <c r="I11" s="82"/>
      <c r="J11" s="82"/>
      <c r="K11" s="82"/>
      <c r="L11" s="82"/>
      <c r="M11" s="82"/>
      <c r="N11" s="82"/>
    </row>
    <row r="12" spans="1:14">
      <c r="A12" s="12"/>
      <c r="B12" s="82"/>
      <c r="C12" s="82"/>
      <c r="D12" s="82"/>
      <c r="E12" s="82"/>
      <c r="F12" s="82"/>
      <c r="G12" s="82"/>
      <c r="H12" s="82"/>
      <c r="I12" s="82"/>
      <c r="J12" s="82"/>
      <c r="K12" s="82"/>
      <c r="L12" s="82"/>
      <c r="M12" s="82"/>
      <c r="N12" s="82"/>
    </row>
    <row r="13" spans="1:14">
      <c r="A13" s="12"/>
      <c r="B13" s="82" t="s">
        <v>1310</v>
      </c>
      <c r="C13" s="82"/>
      <c r="D13" s="82"/>
      <c r="E13" s="82"/>
      <c r="F13" s="82"/>
      <c r="G13" s="82"/>
      <c r="H13" s="82"/>
      <c r="I13" s="82"/>
      <c r="J13" s="82"/>
      <c r="K13" s="82"/>
      <c r="L13" s="82"/>
      <c r="M13" s="82"/>
      <c r="N13" s="82"/>
    </row>
    <row r="14" spans="1:14">
      <c r="A14" s="12"/>
      <c r="B14" s="82"/>
      <c r="C14" s="82"/>
      <c r="D14" s="82"/>
      <c r="E14" s="82"/>
      <c r="F14" s="82"/>
      <c r="G14" s="82"/>
      <c r="H14" s="82"/>
      <c r="I14" s="82"/>
      <c r="J14" s="82"/>
      <c r="K14" s="82"/>
      <c r="L14" s="82"/>
      <c r="M14" s="82"/>
      <c r="N14" s="82"/>
    </row>
    <row r="15" spans="1:14" ht="25.5" customHeight="1">
      <c r="A15" s="12"/>
      <c r="B15" s="82" t="s">
        <v>1311</v>
      </c>
      <c r="C15" s="82"/>
      <c r="D15" s="82"/>
      <c r="E15" s="82"/>
      <c r="F15" s="82"/>
      <c r="G15" s="82"/>
      <c r="H15" s="82"/>
      <c r="I15" s="82"/>
      <c r="J15" s="82"/>
      <c r="K15" s="82"/>
      <c r="L15" s="82"/>
      <c r="M15" s="82"/>
      <c r="N15" s="82"/>
    </row>
    <row r="16" spans="1:14">
      <c r="A16" s="12"/>
      <c r="B16" s="82"/>
      <c r="C16" s="82"/>
      <c r="D16" s="82"/>
      <c r="E16" s="82"/>
      <c r="F16" s="82"/>
      <c r="G16" s="82"/>
      <c r="H16" s="82"/>
      <c r="I16" s="82"/>
      <c r="J16" s="82"/>
      <c r="K16" s="82"/>
      <c r="L16" s="82"/>
      <c r="M16" s="82"/>
      <c r="N16" s="82"/>
    </row>
    <row r="17" spans="1:14" ht="25.5" customHeight="1">
      <c r="A17" s="12"/>
      <c r="B17" s="82" t="s">
        <v>1312</v>
      </c>
      <c r="C17" s="82"/>
      <c r="D17" s="82"/>
      <c r="E17" s="82"/>
      <c r="F17" s="82"/>
      <c r="G17" s="82"/>
      <c r="H17" s="82"/>
      <c r="I17" s="82"/>
      <c r="J17" s="82"/>
      <c r="K17" s="82"/>
      <c r="L17" s="82"/>
      <c r="M17" s="82"/>
      <c r="N17" s="82"/>
    </row>
    <row r="18" spans="1:14">
      <c r="A18" s="12"/>
      <c r="B18" s="82"/>
      <c r="C18" s="82"/>
      <c r="D18" s="82"/>
      <c r="E18" s="82"/>
      <c r="F18" s="82"/>
      <c r="G18" s="82"/>
      <c r="H18" s="82"/>
      <c r="I18" s="82"/>
      <c r="J18" s="82"/>
      <c r="K18" s="82"/>
      <c r="L18" s="82"/>
      <c r="M18" s="82"/>
      <c r="N18" s="82"/>
    </row>
    <row r="19" spans="1:14">
      <c r="A19" s="12"/>
      <c r="B19" s="93" t="s">
        <v>1313</v>
      </c>
      <c r="C19" s="93"/>
      <c r="D19" s="93"/>
      <c r="E19" s="93"/>
      <c r="F19" s="93"/>
      <c r="G19" s="93"/>
      <c r="H19" s="93"/>
      <c r="I19" s="93"/>
      <c r="J19" s="93"/>
      <c r="K19" s="93"/>
      <c r="L19" s="93"/>
      <c r="M19" s="93"/>
      <c r="N19" s="93"/>
    </row>
    <row r="20" spans="1:14">
      <c r="A20" s="12"/>
      <c r="B20" s="217"/>
      <c r="C20" s="217"/>
      <c r="D20" s="217"/>
      <c r="E20" s="217"/>
      <c r="F20" s="217"/>
      <c r="G20" s="217"/>
      <c r="H20" s="217"/>
      <c r="I20" s="217"/>
      <c r="J20" s="217"/>
      <c r="K20" s="217"/>
      <c r="L20" s="217"/>
      <c r="M20" s="217"/>
      <c r="N20" s="217"/>
    </row>
    <row r="21" spans="1:14">
      <c r="A21" s="12"/>
      <c r="B21" s="93" t="s">
        <v>1314</v>
      </c>
      <c r="C21" s="93"/>
      <c r="D21" s="93"/>
      <c r="E21" s="93"/>
      <c r="F21" s="93"/>
      <c r="G21" s="93"/>
      <c r="H21" s="93"/>
      <c r="I21" s="93"/>
      <c r="J21" s="93"/>
      <c r="K21" s="93"/>
      <c r="L21" s="93"/>
      <c r="M21" s="93"/>
      <c r="N21" s="93"/>
    </row>
    <row r="22" spans="1:14">
      <c r="A22" s="12"/>
      <c r="B22" s="217"/>
      <c r="C22" s="217"/>
      <c r="D22" s="217"/>
      <c r="E22" s="217"/>
      <c r="F22" s="217"/>
      <c r="G22" s="217"/>
      <c r="H22" s="217"/>
      <c r="I22" s="217"/>
      <c r="J22" s="217"/>
      <c r="K22" s="217"/>
      <c r="L22" s="217"/>
      <c r="M22" s="217"/>
      <c r="N22" s="217"/>
    </row>
    <row r="23" spans="1:14">
      <c r="A23" s="12"/>
      <c r="B23" s="23"/>
      <c r="C23" s="14"/>
      <c r="D23" s="93" t="s">
        <v>1315</v>
      </c>
      <c r="E23" s="93"/>
      <c r="F23" s="14"/>
      <c r="G23" s="14"/>
      <c r="H23" s="93" t="s">
        <v>1316</v>
      </c>
      <c r="I23" s="93"/>
      <c r="J23" s="14"/>
      <c r="K23" s="14"/>
      <c r="L23" s="93" t="s">
        <v>1315</v>
      </c>
      <c r="M23" s="93"/>
      <c r="N23" s="14"/>
    </row>
    <row r="24" spans="1:14">
      <c r="A24" s="12"/>
      <c r="B24" s="23"/>
      <c r="C24" s="14"/>
      <c r="D24" s="93" t="s">
        <v>1317</v>
      </c>
      <c r="E24" s="93"/>
      <c r="F24" s="14"/>
      <c r="G24" s="14"/>
      <c r="H24" s="93" t="s">
        <v>1318</v>
      </c>
      <c r="I24" s="93"/>
      <c r="J24" s="14"/>
      <c r="K24" s="14"/>
      <c r="L24" s="93" t="s">
        <v>1317</v>
      </c>
      <c r="M24" s="93"/>
      <c r="N24" s="14"/>
    </row>
    <row r="25" spans="1:14" ht="15.75" thickBot="1">
      <c r="A25" s="12"/>
      <c r="B25" s="23"/>
      <c r="C25" s="14"/>
      <c r="D25" s="94" t="s">
        <v>1319</v>
      </c>
      <c r="E25" s="94"/>
      <c r="F25" s="14"/>
      <c r="G25" s="14"/>
      <c r="H25" s="94" t="s">
        <v>1320</v>
      </c>
      <c r="I25" s="94"/>
      <c r="J25" s="14"/>
      <c r="K25" s="14"/>
      <c r="L25" s="94" t="s">
        <v>1321</v>
      </c>
      <c r="M25" s="94"/>
      <c r="N25" s="14"/>
    </row>
    <row r="26" spans="1:14">
      <c r="A26" s="12"/>
      <c r="B26" s="20"/>
      <c r="C26" s="15"/>
      <c r="D26" s="189"/>
      <c r="E26" s="193"/>
      <c r="F26" s="189"/>
      <c r="G26" s="15"/>
      <c r="H26" s="189"/>
      <c r="I26" s="193"/>
      <c r="J26" s="189"/>
      <c r="K26" s="15"/>
      <c r="L26" s="189"/>
      <c r="M26" s="193"/>
      <c r="N26" s="189"/>
    </row>
    <row r="27" spans="1:14">
      <c r="A27" s="12"/>
      <c r="B27" s="49" t="s">
        <v>97</v>
      </c>
      <c r="C27" s="30"/>
      <c r="D27" s="31" t="s">
        <v>269</v>
      </c>
      <c r="E27" s="32">
        <v>171642</v>
      </c>
      <c r="F27" s="31"/>
      <c r="G27" s="30"/>
      <c r="H27" s="31" t="s">
        <v>269</v>
      </c>
      <c r="I27" s="43" t="s">
        <v>1322</v>
      </c>
      <c r="J27" s="31" t="s">
        <v>276</v>
      </c>
      <c r="K27" s="30"/>
      <c r="L27" s="31" t="s">
        <v>269</v>
      </c>
      <c r="M27" s="32">
        <v>159623</v>
      </c>
      <c r="N27" s="31"/>
    </row>
    <row r="28" spans="1:14" ht="15.75" thickBot="1">
      <c r="A28" s="12"/>
      <c r="B28" s="84" t="s">
        <v>98</v>
      </c>
      <c r="C28" s="37"/>
      <c r="D28" s="52"/>
      <c r="E28" s="69">
        <v>65263</v>
      </c>
      <c r="F28" s="38"/>
      <c r="G28" s="37"/>
      <c r="H28" s="52"/>
      <c r="I28" s="53" t="s">
        <v>1323</v>
      </c>
      <c r="J28" s="38" t="s">
        <v>276</v>
      </c>
      <c r="K28" s="37"/>
      <c r="L28" s="52"/>
      <c r="M28" s="69">
        <v>63111</v>
      </c>
      <c r="N28" s="38"/>
    </row>
    <row r="29" spans="1:14" ht="15.75" thickBot="1">
      <c r="A29" s="12"/>
      <c r="B29" s="231" t="s">
        <v>99</v>
      </c>
      <c r="C29" s="30"/>
      <c r="D29" s="47"/>
      <c r="E29" s="77">
        <v>106379</v>
      </c>
      <c r="F29" s="31"/>
      <c r="G29" s="30"/>
      <c r="H29" s="47"/>
      <c r="I29" s="48" t="s">
        <v>1324</v>
      </c>
      <c r="J29" s="31" t="s">
        <v>276</v>
      </c>
      <c r="K29" s="30"/>
      <c r="L29" s="47"/>
      <c r="M29" s="77">
        <v>96512</v>
      </c>
      <c r="N29" s="31"/>
    </row>
    <row r="30" spans="1:14">
      <c r="A30" s="12"/>
      <c r="B30" s="84"/>
      <c r="C30" s="37"/>
      <c r="D30" s="38"/>
      <c r="E30" s="42"/>
      <c r="F30" s="38"/>
      <c r="G30" s="37"/>
      <c r="H30" s="38"/>
      <c r="I30" s="42"/>
      <c r="J30" s="38"/>
      <c r="K30" s="37"/>
      <c r="L30" s="38"/>
      <c r="M30" s="42"/>
      <c r="N30" s="38"/>
    </row>
    <row r="31" spans="1:14">
      <c r="A31" s="12"/>
      <c r="B31" s="86" t="s">
        <v>1325</v>
      </c>
      <c r="C31" s="30"/>
      <c r="D31" s="31"/>
      <c r="E31" s="43"/>
      <c r="F31" s="31"/>
      <c r="G31" s="30"/>
      <c r="H31" s="31"/>
      <c r="I31" s="43"/>
      <c r="J31" s="31"/>
      <c r="K31" s="30"/>
      <c r="L31" s="31"/>
      <c r="M31" s="43"/>
      <c r="N31" s="31"/>
    </row>
    <row r="32" spans="1:14">
      <c r="A32" s="12"/>
      <c r="B32" s="90" t="s">
        <v>101</v>
      </c>
      <c r="C32" s="37"/>
      <c r="D32" s="38"/>
      <c r="E32" s="42" t="s">
        <v>1326</v>
      </c>
      <c r="F32" s="38" t="s">
        <v>276</v>
      </c>
      <c r="G32" s="37"/>
      <c r="H32" s="38"/>
      <c r="I32" s="42" t="s">
        <v>272</v>
      </c>
      <c r="J32" s="38"/>
      <c r="K32" s="37"/>
      <c r="L32" s="38"/>
      <c r="M32" s="42" t="s">
        <v>1326</v>
      </c>
      <c r="N32" s="38" t="s">
        <v>276</v>
      </c>
    </row>
    <row r="33" spans="1:14" ht="26.25">
      <c r="A33" s="12"/>
      <c r="B33" s="184" t="s">
        <v>102</v>
      </c>
      <c r="C33" s="30"/>
      <c r="D33" s="31"/>
      <c r="E33" s="32">
        <v>4405</v>
      </c>
      <c r="F33" s="31"/>
      <c r="G33" s="30"/>
      <c r="H33" s="31"/>
      <c r="I33" s="43" t="s">
        <v>1327</v>
      </c>
      <c r="J33" s="31" t="s">
        <v>276</v>
      </c>
      <c r="K33" s="30"/>
      <c r="L33" s="31"/>
      <c r="M33" s="43">
        <v>649</v>
      </c>
      <c r="N33" s="31"/>
    </row>
    <row r="34" spans="1:14">
      <c r="A34" s="12"/>
      <c r="B34" s="90"/>
      <c r="C34" s="37"/>
      <c r="D34" s="38"/>
      <c r="E34" s="42"/>
      <c r="F34" s="38"/>
      <c r="G34" s="37"/>
      <c r="H34" s="38"/>
      <c r="I34" s="42"/>
      <c r="J34" s="38"/>
      <c r="K34" s="37"/>
      <c r="L34" s="38"/>
      <c r="M34" s="42"/>
      <c r="N34" s="38"/>
    </row>
    <row r="35" spans="1:14" ht="65.25" thickBot="1">
      <c r="A35" s="12"/>
      <c r="B35" s="184" t="s">
        <v>103</v>
      </c>
      <c r="C35" s="30"/>
      <c r="D35" s="47"/>
      <c r="E35" s="48">
        <v>44</v>
      </c>
      <c r="F35" s="31"/>
      <c r="G35" s="30"/>
      <c r="H35" s="47"/>
      <c r="I35" s="48" t="s">
        <v>272</v>
      </c>
      <c r="J35" s="31"/>
      <c r="K35" s="30"/>
      <c r="L35" s="47"/>
      <c r="M35" s="48">
        <v>44</v>
      </c>
      <c r="N35" s="31"/>
    </row>
    <row r="36" spans="1:14" ht="15.75" thickBot="1">
      <c r="A36" s="12"/>
      <c r="B36" s="84"/>
      <c r="C36" s="37"/>
      <c r="D36" s="52"/>
      <c r="E36" s="53" t="s">
        <v>386</v>
      </c>
      <c r="F36" s="38" t="s">
        <v>276</v>
      </c>
      <c r="G36" s="37"/>
      <c r="H36" s="52"/>
      <c r="I36" s="53" t="s">
        <v>1327</v>
      </c>
      <c r="J36" s="38" t="s">
        <v>276</v>
      </c>
      <c r="K36" s="37"/>
      <c r="L36" s="52"/>
      <c r="M36" s="53" t="s">
        <v>1328</v>
      </c>
      <c r="N36" s="38" t="s">
        <v>276</v>
      </c>
    </row>
    <row r="37" spans="1:14">
      <c r="A37" s="12"/>
      <c r="B37" s="49"/>
      <c r="C37" s="30"/>
      <c r="D37" s="31"/>
      <c r="E37" s="43"/>
      <c r="F37" s="31"/>
      <c r="G37" s="30"/>
      <c r="H37" s="31"/>
      <c r="I37" s="43"/>
      <c r="J37" s="31"/>
      <c r="K37" s="30"/>
      <c r="L37" s="31"/>
      <c r="M37" s="43"/>
      <c r="N37" s="31"/>
    </row>
    <row r="38" spans="1:14" ht="26.25">
      <c r="A38" s="12"/>
      <c r="B38" s="232" t="s">
        <v>105</v>
      </c>
      <c r="C38" s="37"/>
      <c r="D38" s="38"/>
      <c r="E38" s="39">
        <v>113403</v>
      </c>
      <c r="F38" s="38"/>
      <c r="G38" s="37"/>
      <c r="H38" s="38"/>
      <c r="I38" s="42" t="s">
        <v>1329</v>
      </c>
      <c r="J38" s="38" t="s">
        <v>276</v>
      </c>
      <c r="K38" s="37"/>
      <c r="L38" s="38"/>
      <c r="M38" s="39">
        <v>107292</v>
      </c>
      <c r="N38" s="38"/>
    </row>
    <row r="39" spans="1:14">
      <c r="A39" s="12"/>
      <c r="B39" s="49"/>
      <c r="C39" s="30"/>
      <c r="D39" s="31"/>
      <c r="E39" s="43"/>
      <c r="F39" s="31"/>
      <c r="G39" s="30"/>
      <c r="H39" s="31"/>
      <c r="I39" s="43"/>
      <c r="J39" s="31"/>
      <c r="K39" s="30"/>
      <c r="L39" s="31"/>
      <c r="M39" s="43"/>
      <c r="N39" s="31"/>
    </row>
    <row r="40" spans="1:14">
      <c r="A40" s="12"/>
      <c r="B40" s="88" t="s">
        <v>106</v>
      </c>
      <c r="C40" s="37"/>
      <c r="D40" s="38"/>
      <c r="E40" s="42"/>
      <c r="F40" s="38"/>
      <c r="G40" s="37"/>
      <c r="H40" s="38"/>
      <c r="I40" s="42"/>
      <c r="J40" s="38"/>
      <c r="K40" s="37"/>
      <c r="L40" s="38"/>
      <c r="M40" s="42"/>
      <c r="N40" s="38"/>
    </row>
    <row r="41" spans="1:14">
      <c r="A41" s="12"/>
      <c r="B41" s="184" t="s">
        <v>107</v>
      </c>
      <c r="C41" s="30"/>
      <c r="D41" s="31"/>
      <c r="E41" s="32">
        <v>44344</v>
      </c>
      <c r="F41" s="31"/>
      <c r="G41" s="30"/>
      <c r="H41" s="31"/>
      <c r="I41" s="43" t="s">
        <v>272</v>
      </c>
      <c r="J41" s="31"/>
      <c r="K41" s="30"/>
      <c r="L41" s="31"/>
      <c r="M41" s="32">
        <v>44344</v>
      </c>
      <c r="N41" s="31"/>
    </row>
    <row r="42" spans="1:14" ht="15.75" thickBot="1">
      <c r="A42" s="12"/>
      <c r="B42" s="90" t="s">
        <v>108</v>
      </c>
      <c r="C42" s="37"/>
      <c r="D42" s="52"/>
      <c r="E42" s="69">
        <v>8081</v>
      </c>
      <c r="F42" s="38"/>
      <c r="G42" s="37"/>
      <c r="H42" s="52"/>
      <c r="I42" s="53" t="s">
        <v>272</v>
      </c>
      <c r="J42" s="38"/>
      <c r="K42" s="37"/>
      <c r="L42" s="52"/>
      <c r="M42" s="69">
        <v>8081</v>
      </c>
      <c r="N42" s="38"/>
    </row>
    <row r="43" spans="1:14" ht="15.75" thickBot="1">
      <c r="A43" s="12"/>
      <c r="B43" s="231" t="s">
        <v>109</v>
      </c>
      <c r="C43" s="30"/>
      <c r="D43" s="47"/>
      <c r="E43" s="77">
        <v>52425</v>
      </c>
      <c r="F43" s="31"/>
      <c r="G43" s="30"/>
      <c r="H43" s="47"/>
      <c r="I43" s="48" t="s">
        <v>272</v>
      </c>
      <c r="J43" s="31"/>
      <c r="K43" s="30"/>
      <c r="L43" s="47"/>
      <c r="M43" s="77">
        <v>52425</v>
      </c>
      <c r="N43" s="31"/>
    </row>
    <row r="44" spans="1:14">
      <c r="A44" s="12"/>
      <c r="B44" s="84"/>
      <c r="C44" s="37"/>
      <c r="D44" s="38"/>
      <c r="E44" s="42"/>
      <c r="F44" s="38"/>
      <c r="G44" s="37"/>
      <c r="H44" s="38"/>
      <c r="I44" s="42"/>
      <c r="J44" s="38"/>
      <c r="K44" s="37"/>
      <c r="L44" s="38"/>
      <c r="M44" s="42"/>
      <c r="N44" s="38"/>
    </row>
    <row r="45" spans="1:14">
      <c r="A45" s="12"/>
      <c r="B45" s="86" t="s">
        <v>110</v>
      </c>
      <c r="C45" s="30"/>
      <c r="D45" s="31"/>
      <c r="E45" s="43"/>
      <c r="F45" s="31"/>
      <c r="G45" s="30"/>
      <c r="H45" s="31"/>
      <c r="I45" s="43"/>
      <c r="J45" s="31"/>
      <c r="K45" s="30"/>
      <c r="L45" s="31"/>
      <c r="M45" s="43"/>
      <c r="N45" s="31"/>
    </row>
    <row r="46" spans="1:14" ht="26.25">
      <c r="A46" s="12"/>
      <c r="B46" s="90" t="s">
        <v>1047</v>
      </c>
      <c r="C46" s="37"/>
      <c r="D46" s="38"/>
      <c r="E46" s="39">
        <v>6451</v>
      </c>
      <c r="F46" s="38"/>
      <c r="G46" s="37"/>
      <c r="H46" s="38"/>
      <c r="I46" s="42" t="s">
        <v>1330</v>
      </c>
      <c r="J46" s="38" t="s">
        <v>276</v>
      </c>
      <c r="K46" s="37"/>
      <c r="L46" s="38"/>
      <c r="M46" s="39">
        <v>6393</v>
      </c>
      <c r="N46" s="38"/>
    </row>
    <row r="47" spans="1:14">
      <c r="A47" s="12"/>
      <c r="B47" s="184" t="s">
        <v>112</v>
      </c>
      <c r="C47" s="30"/>
      <c r="D47" s="31"/>
      <c r="E47" s="32">
        <v>4565</v>
      </c>
      <c r="F47" s="31"/>
      <c r="G47" s="30"/>
      <c r="H47" s="31"/>
      <c r="I47" s="43" t="s">
        <v>272</v>
      </c>
      <c r="J47" s="31"/>
      <c r="K47" s="30"/>
      <c r="L47" s="31"/>
      <c r="M47" s="32">
        <v>4565</v>
      </c>
      <c r="N47" s="31"/>
    </row>
    <row r="48" spans="1:14">
      <c r="A48" s="12"/>
      <c r="B48" s="90" t="s">
        <v>113</v>
      </c>
      <c r="C48" s="37"/>
      <c r="D48" s="38"/>
      <c r="E48" s="39">
        <v>1045</v>
      </c>
      <c r="F48" s="38"/>
      <c r="G48" s="37"/>
      <c r="H48" s="38"/>
      <c r="I48" s="42" t="s">
        <v>272</v>
      </c>
      <c r="J48" s="38"/>
      <c r="K48" s="37"/>
      <c r="L48" s="38"/>
      <c r="M48" s="39">
        <v>1045</v>
      </c>
      <c r="N48" s="38"/>
    </row>
    <row r="49" spans="1:14" ht="15.75" thickBot="1">
      <c r="A49" s="12"/>
      <c r="B49" s="184" t="s">
        <v>114</v>
      </c>
      <c r="C49" s="30"/>
      <c r="D49" s="47"/>
      <c r="E49" s="77">
        <v>9554</v>
      </c>
      <c r="F49" s="31"/>
      <c r="G49" s="30"/>
      <c r="H49" s="47"/>
      <c r="I49" s="48" t="s">
        <v>272</v>
      </c>
      <c r="J49" s="31"/>
      <c r="K49" s="30"/>
      <c r="L49" s="47"/>
      <c r="M49" s="77">
        <v>9554</v>
      </c>
      <c r="N49" s="31"/>
    </row>
    <row r="50" spans="1:14" ht="15.75" thickBot="1">
      <c r="A50" s="12"/>
      <c r="B50" s="84"/>
      <c r="C50" s="37"/>
      <c r="D50" s="52"/>
      <c r="E50" s="69">
        <v>21615</v>
      </c>
      <c r="F50" s="38"/>
      <c r="G50" s="37"/>
      <c r="H50" s="52"/>
      <c r="I50" s="53" t="s">
        <v>1330</v>
      </c>
      <c r="J50" s="38" t="s">
        <v>276</v>
      </c>
      <c r="K50" s="37"/>
      <c r="L50" s="52"/>
      <c r="M50" s="69">
        <v>21557</v>
      </c>
      <c r="N50" s="38"/>
    </row>
    <row r="51" spans="1:14">
      <c r="A51" s="12"/>
      <c r="B51" s="86" t="s">
        <v>116</v>
      </c>
      <c r="C51" s="30"/>
      <c r="D51" s="31"/>
      <c r="E51" s="43"/>
      <c r="F51" s="31"/>
      <c r="G51" s="30"/>
      <c r="H51" s="31"/>
      <c r="I51" s="43"/>
      <c r="J51" s="31"/>
      <c r="K51" s="30"/>
      <c r="L51" s="31"/>
      <c r="M51" s="43"/>
      <c r="N51" s="31"/>
    </row>
    <row r="52" spans="1:14">
      <c r="A52" s="12"/>
      <c r="B52" s="90" t="s">
        <v>117</v>
      </c>
      <c r="C52" s="37"/>
      <c r="D52" s="38"/>
      <c r="E52" s="39">
        <v>2963</v>
      </c>
      <c r="F52" s="38"/>
      <c r="G52" s="37"/>
      <c r="H52" s="38"/>
      <c r="I52" s="42" t="s">
        <v>281</v>
      </c>
      <c r="J52" s="38" t="s">
        <v>276</v>
      </c>
      <c r="K52" s="37"/>
      <c r="L52" s="38"/>
      <c r="M52" s="39">
        <v>2855</v>
      </c>
      <c r="N52" s="38"/>
    </row>
    <row r="53" spans="1:14">
      <c r="A53" s="12"/>
      <c r="B53" s="184" t="s">
        <v>118</v>
      </c>
      <c r="C53" s="30"/>
      <c r="D53" s="31"/>
      <c r="E53" s="32">
        <v>32576</v>
      </c>
      <c r="F53" s="31"/>
      <c r="G53" s="30"/>
      <c r="H53" s="31"/>
      <c r="I53" s="43" t="s">
        <v>272</v>
      </c>
      <c r="J53" s="31"/>
      <c r="K53" s="30"/>
      <c r="L53" s="31"/>
      <c r="M53" s="32">
        <v>32576</v>
      </c>
      <c r="N53" s="31"/>
    </row>
    <row r="54" spans="1:14">
      <c r="A54" s="12"/>
      <c r="B54" s="90" t="s">
        <v>119</v>
      </c>
      <c r="C54" s="37"/>
      <c r="D54" s="38"/>
      <c r="E54" s="39">
        <v>23507</v>
      </c>
      <c r="F54" s="38"/>
      <c r="G54" s="37"/>
      <c r="H54" s="38"/>
      <c r="I54" s="42" t="s">
        <v>384</v>
      </c>
      <c r="J54" s="38" t="s">
        <v>276</v>
      </c>
      <c r="K54" s="37"/>
      <c r="L54" s="38"/>
      <c r="M54" s="39">
        <v>23469</v>
      </c>
      <c r="N54" s="38"/>
    </row>
    <row r="55" spans="1:14">
      <c r="A55" s="12"/>
      <c r="B55" s="184" t="s">
        <v>120</v>
      </c>
      <c r="C55" s="30"/>
      <c r="D55" s="31"/>
      <c r="E55" s="32">
        <v>24879</v>
      </c>
      <c r="F55" s="31"/>
      <c r="G55" s="30"/>
      <c r="H55" s="31"/>
      <c r="I55" s="43" t="s">
        <v>1331</v>
      </c>
      <c r="J55" s="31" t="s">
        <v>276</v>
      </c>
      <c r="K55" s="30"/>
      <c r="L55" s="31"/>
      <c r="M55" s="32">
        <v>20745</v>
      </c>
      <c r="N55" s="31"/>
    </row>
    <row r="56" spans="1:14" ht="15.75" thickBot="1">
      <c r="A56" s="12"/>
      <c r="B56" s="90" t="s">
        <v>121</v>
      </c>
      <c r="C56" s="37"/>
      <c r="D56" s="52"/>
      <c r="E56" s="69">
        <v>15881</v>
      </c>
      <c r="F56" s="38"/>
      <c r="G56" s="37"/>
      <c r="H56" s="52"/>
      <c r="I56" s="53" t="s">
        <v>272</v>
      </c>
      <c r="J56" s="38"/>
      <c r="K56" s="37"/>
      <c r="L56" s="52"/>
      <c r="M56" s="69">
        <v>15881</v>
      </c>
      <c r="N56" s="38"/>
    </row>
    <row r="57" spans="1:14" ht="15.75" thickBot="1">
      <c r="A57" s="12"/>
      <c r="B57" s="49"/>
      <c r="C57" s="30"/>
      <c r="D57" s="47"/>
      <c r="E57" s="77">
        <v>99806</v>
      </c>
      <c r="F57" s="31"/>
      <c r="G57" s="30"/>
      <c r="H57" s="47"/>
      <c r="I57" s="48" t="s">
        <v>1332</v>
      </c>
      <c r="J57" s="31" t="s">
        <v>276</v>
      </c>
      <c r="K57" s="30"/>
      <c r="L57" s="47"/>
      <c r="M57" s="77">
        <v>95526</v>
      </c>
      <c r="N57" s="31"/>
    </row>
    <row r="58" spans="1:14">
      <c r="A58" s="12"/>
      <c r="B58" s="84" t="s">
        <v>390</v>
      </c>
      <c r="C58" s="37"/>
      <c r="D58" s="38"/>
      <c r="E58" s="39">
        <v>87637</v>
      </c>
      <c r="F58" s="38"/>
      <c r="G58" s="37"/>
      <c r="H58" s="38"/>
      <c r="I58" s="42" t="s">
        <v>1333</v>
      </c>
      <c r="J58" s="38" t="s">
        <v>276</v>
      </c>
      <c r="K58" s="37"/>
      <c r="L58" s="38"/>
      <c r="M58" s="39">
        <v>85748</v>
      </c>
      <c r="N58" s="38"/>
    </row>
    <row r="59" spans="1:14" ht="15.75" thickBot="1">
      <c r="A59" s="12"/>
      <c r="B59" s="184" t="s">
        <v>126</v>
      </c>
      <c r="C59" s="30"/>
      <c r="D59" s="47"/>
      <c r="E59" s="48" t="s">
        <v>395</v>
      </c>
      <c r="F59" s="31" t="s">
        <v>276</v>
      </c>
      <c r="G59" s="30"/>
      <c r="H59" s="47"/>
      <c r="I59" s="48" t="s">
        <v>272</v>
      </c>
      <c r="J59" s="31"/>
      <c r="K59" s="30"/>
      <c r="L59" s="47"/>
      <c r="M59" s="48" t="s">
        <v>395</v>
      </c>
      <c r="N59" s="31" t="s">
        <v>276</v>
      </c>
    </row>
    <row r="60" spans="1:14">
      <c r="A60" s="12"/>
      <c r="B60" s="84"/>
      <c r="C60" s="37"/>
      <c r="D60" s="38"/>
      <c r="E60" s="42"/>
      <c r="F60" s="38"/>
      <c r="G60" s="37"/>
      <c r="H60" s="38"/>
      <c r="I60" s="42"/>
      <c r="J60" s="38"/>
      <c r="K60" s="37"/>
      <c r="L60" s="38"/>
      <c r="M60" s="42"/>
      <c r="N60" s="38"/>
    </row>
    <row r="61" spans="1:14" ht="27" thickBot="1">
      <c r="A61" s="12"/>
      <c r="B61" s="86" t="s">
        <v>1334</v>
      </c>
      <c r="C61" s="30"/>
      <c r="D61" s="70" t="s">
        <v>269</v>
      </c>
      <c r="E61" s="71">
        <v>83452</v>
      </c>
      <c r="F61" s="31"/>
      <c r="G61" s="30"/>
      <c r="H61" s="70" t="s">
        <v>269</v>
      </c>
      <c r="I61" s="139" t="s">
        <v>1333</v>
      </c>
      <c r="J61" s="31" t="s">
        <v>276</v>
      </c>
      <c r="K61" s="30"/>
      <c r="L61" s="70" t="s">
        <v>269</v>
      </c>
      <c r="M61" s="71">
        <v>81563</v>
      </c>
      <c r="N61" s="31"/>
    </row>
    <row r="62" spans="1:14" ht="15.75" thickTop="1">
      <c r="A62" s="12"/>
      <c r="B62" s="88"/>
      <c r="C62" s="37"/>
      <c r="D62" s="38"/>
      <c r="E62" s="42"/>
      <c r="F62" s="38"/>
      <c r="G62" s="37"/>
      <c r="H62" s="38"/>
      <c r="I62" s="42"/>
      <c r="J62" s="38"/>
      <c r="K62" s="37"/>
      <c r="L62" s="38"/>
      <c r="M62" s="42"/>
      <c r="N62" s="38"/>
    </row>
    <row r="63" spans="1:14" ht="39">
      <c r="A63" s="12"/>
      <c r="B63" s="86" t="s">
        <v>1335</v>
      </c>
      <c r="C63" s="30"/>
      <c r="D63" s="31"/>
      <c r="E63" s="43"/>
      <c r="F63" s="31"/>
      <c r="G63" s="30"/>
      <c r="H63" s="31"/>
      <c r="I63" s="43"/>
      <c r="J63" s="31"/>
      <c r="K63" s="30"/>
      <c r="L63" s="31"/>
      <c r="M63" s="43"/>
      <c r="N63" s="31"/>
    </row>
    <row r="64" spans="1:14" ht="15.75" thickBot="1">
      <c r="A64" s="12"/>
      <c r="B64" s="90" t="s">
        <v>129</v>
      </c>
      <c r="C64" s="37"/>
      <c r="D64" s="72" t="s">
        <v>269</v>
      </c>
      <c r="E64" s="89">
        <v>0.32</v>
      </c>
      <c r="F64" s="38"/>
      <c r="G64" s="37"/>
      <c r="H64" s="38"/>
      <c r="I64" s="42"/>
      <c r="J64" s="38"/>
      <c r="K64" s="37"/>
      <c r="L64" s="72" t="s">
        <v>269</v>
      </c>
      <c r="M64" s="89">
        <v>0.31</v>
      </c>
      <c r="N64" s="38"/>
    </row>
    <row r="65" spans="1:14" ht="16.5" thickTop="1" thickBot="1">
      <c r="A65" s="12"/>
      <c r="B65" s="184" t="s">
        <v>130</v>
      </c>
      <c r="C65" s="30"/>
      <c r="D65" s="70" t="s">
        <v>269</v>
      </c>
      <c r="E65" s="139">
        <v>0.31</v>
      </c>
      <c r="F65" s="31"/>
      <c r="G65" s="30"/>
      <c r="H65" s="31"/>
      <c r="I65" s="43"/>
      <c r="J65" s="31"/>
      <c r="K65" s="30"/>
      <c r="L65" s="70" t="s">
        <v>269</v>
      </c>
      <c r="M65" s="139">
        <v>0.3</v>
      </c>
      <c r="N65" s="31"/>
    </row>
    <row r="66" spans="1:14" ht="15.75" thickTop="1">
      <c r="A66" s="12"/>
      <c r="B66" s="84"/>
      <c r="C66" s="37"/>
      <c r="D66" s="38"/>
      <c r="E66" s="42"/>
      <c r="F66" s="38"/>
      <c r="G66" s="37"/>
      <c r="H66" s="38"/>
      <c r="I66" s="42"/>
      <c r="J66" s="38"/>
      <c r="K66" s="37"/>
      <c r="L66" s="38"/>
      <c r="M66" s="42"/>
      <c r="N66" s="38"/>
    </row>
    <row r="67" spans="1:14" ht="26.25">
      <c r="A67" s="12"/>
      <c r="B67" s="86" t="s">
        <v>133</v>
      </c>
      <c r="C67" s="30"/>
      <c r="D67" s="31"/>
      <c r="E67" s="43"/>
      <c r="F67" s="31"/>
      <c r="G67" s="30"/>
      <c r="H67" s="31"/>
      <c r="I67" s="43"/>
      <c r="J67" s="31"/>
      <c r="K67" s="30"/>
      <c r="L67" s="31"/>
      <c r="M67" s="43"/>
      <c r="N67" s="31"/>
    </row>
    <row r="68" spans="1:14" ht="15.75" thickBot="1">
      <c r="A68" s="12"/>
      <c r="B68" s="90" t="s">
        <v>129</v>
      </c>
      <c r="C68" s="37"/>
      <c r="D68" s="72"/>
      <c r="E68" s="73">
        <v>262792986</v>
      </c>
      <c r="F68" s="38"/>
      <c r="G68" s="37"/>
      <c r="H68" s="38"/>
      <c r="I68" s="42"/>
      <c r="J68" s="38"/>
      <c r="K68" s="37"/>
      <c r="L68" s="72"/>
      <c r="M68" s="73">
        <v>262792986</v>
      </c>
      <c r="N68" s="38"/>
    </row>
    <row r="69" spans="1:14" ht="16.5" thickTop="1" thickBot="1">
      <c r="A69" s="12"/>
      <c r="B69" s="184" t="s">
        <v>130</v>
      </c>
      <c r="C69" s="30"/>
      <c r="D69" s="70"/>
      <c r="E69" s="71">
        <v>269057682</v>
      </c>
      <c r="F69" s="31"/>
      <c r="G69" s="30"/>
      <c r="H69" s="31"/>
      <c r="I69" s="43"/>
      <c r="J69" s="31"/>
      <c r="K69" s="30"/>
      <c r="L69" s="70"/>
      <c r="M69" s="71">
        <v>269057682</v>
      </c>
      <c r="N69" s="31"/>
    </row>
    <row r="70" spans="1:14" ht="15.75" thickTop="1">
      <c r="A70" s="12"/>
      <c r="B70" s="65"/>
      <c r="C70" s="65"/>
      <c r="D70" s="65"/>
      <c r="E70" s="65"/>
      <c r="F70" s="65"/>
      <c r="G70" s="65"/>
      <c r="H70" s="65"/>
      <c r="I70" s="65"/>
      <c r="J70" s="65"/>
      <c r="K70" s="65"/>
      <c r="L70" s="65"/>
      <c r="M70" s="65"/>
      <c r="N70" s="65"/>
    </row>
    <row r="71" spans="1:14" ht="51">
      <c r="A71" s="12"/>
      <c r="B71" s="18"/>
      <c r="C71" s="18" t="s">
        <v>298</v>
      </c>
      <c r="D71" s="18" t="s">
        <v>1336</v>
      </c>
    </row>
    <row r="72" spans="1:14" ht="127.5">
      <c r="A72" s="12"/>
      <c r="B72" s="18"/>
      <c r="C72" s="18" t="s">
        <v>300</v>
      </c>
      <c r="D72" s="19" t="s">
        <v>1337</v>
      </c>
    </row>
  </sheetData>
  <mergeCells count="33">
    <mergeCell ref="B19:N19"/>
    <mergeCell ref="B20:N20"/>
    <mergeCell ref="B21:N21"/>
    <mergeCell ref="B22:N22"/>
    <mergeCell ref="B70:N70"/>
    <mergeCell ref="B13:N13"/>
    <mergeCell ref="B14:N14"/>
    <mergeCell ref="B15:N15"/>
    <mergeCell ref="B16:N16"/>
    <mergeCell ref="B17:N17"/>
    <mergeCell ref="B18:N18"/>
    <mergeCell ref="B7:N7"/>
    <mergeCell ref="B8:N8"/>
    <mergeCell ref="B9:N9"/>
    <mergeCell ref="B10:N10"/>
    <mergeCell ref="B11:N11"/>
    <mergeCell ref="B12:N12"/>
    <mergeCell ref="D25:E25"/>
    <mergeCell ref="H25:I25"/>
    <mergeCell ref="L25:M25"/>
    <mergeCell ref="A1:A2"/>
    <mergeCell ref="B1:N1"/>
    <mergeCell ref="B2:N2"/>
    <mergeCell ref="B3:N3"/>
    <mergeCell ref="A4:A72"/>
    <mergeCell ref="B4:N4"/>
    <mergeCell ref="B6:N6"/>
    <mergeCell ref="D23:E23"/>
    <mergeCell ref="H23:I23"/>
    <mergeCell ref="L23:M23"/>
    <mergeCell ref="D24:E24"/>
    <mergeCell ref="H24:I24"/>
    <mergeCell ref="L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0.5703125" bestFit="1" customWidth="1"/>
    <col min="3" max="3" width="3.5703125" bestFit="1" customWidth="1"/>
    <col min="4" max="4" width="36.5703125" bestFit="1" customWidth="1"/>
    <col min="5" max="5" width="19.7109375" bestFit="1" customWidth="1"/>
    <col min="6" max="6" width="1.5703125" bestFit="1" customWidth="1"/>
    <col min="8" max="8" width="1.85546875" bestFit="1" customWidth="1"/>
    <col min="9" max="9" width="18.28515625" bestFit="1" customWidth="1"/>
    <col min="10" max="10" width="1.5703125" bestFit="1" customWidth="1"/>
    <col min="12" max="12" width="1.85546875" bestFit="1" customWidth="1"/>
    <col min="13" max="13" width="11.28515625" bestFit="1" customWidth="1"/>
    <col min="14" max="14" width="1.5703125" bestFit="1" customWidth="1"/>
    <col min="16" max="16" width="2" customWidth="1"/>
    <col min="17" max="17" width="7.140625" customWidth="1"/>
    <col min="18" max="18" width="1.5703125" bestFit="1" customWidth="1"/>
    <col min="20" max="20" width="2" customWidth="1"/>
    <col min="21" max="21" width="12.5703125" customWidth="1"/>
    <col min="22" max="22" width="1.5703125" bestFit="1" customWidth="1"/>
    <col min="24" max="24" width="1.85546875" bestFit="1" customWidth="1"/>
    <col min="25" max="25" width="7.140625" bestFit="1" customWidth="1"/>
    <col min="26" max="26" width="1.5703125" bestFit="1" customWidth="1"/>
  </cols>
  <sheetData>
    <row r="1" spans="1:26" ht="15" customHeight="1">
      <c r="A1" s="8" t="s">
        <v>1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3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1341</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ht="15.75" thickBot="1">
      <c r="A7" s="12"/>
      <c r="B7" s="20"/>
      <c r="C7" s="21"/>
      <c r="D7" s="61" t="s">
        <v>261</v>
      </c>
      <c r="E7" s="61"/>
      <c r="F7" s="61"/>
      <c r="G7" s="61"/>
      <c r="H7" s="61"/>
      <c r="I7" s="61"/>
      <c r="J7" s="61"/>
      <c r="K7" s="61"/>
      <c r="L7" s="61"/>
      <c r="M7" s="61"/>
      <c r="N7" s="61"/>
      <c r="O7" s="61"/>
      <c r="P7" s="61"/>
      <c r="Q7" s="61"/>
      <c r="R7" s="61"/>
      <c r="S7" s="61"/>
      <c r="T7" s="61"/>
      <c r="U7" s="61"/>
      <c r="V7" s="61"/>
      <c r="W7" s="61"/>
      <c r="X7" s="61"/>
      <c r="Y7" s="61"/>
      <c r="Z7" s="21"/>
    </row>
    <row r="8" spans="1:26" ht="15.75" thickBot="1">
      <c r="A8" s="12"/>
      <c r="B8" s="20"/>
      <c r="C8" s="21"/>
      <c r="D8" s="62" t="s">
        <v>262</v>
      </c>
      <c r="E8" s="62"/>
      <c r="F8" s="21"/>
      <c r="G8" s="21"/>
      <c r="H8" s="62" t="s">
        <v>263</v>
      </c>
      <c r="I8" s="62"/>
      <c r="J8" s="21"/>
      <c r="K8" s="15"/>
      <c r="L8" s="64" t="s">
        <v>264</v>
      </c>
      <c r="M8" s="64"/>
      <c r="N8" s="15"/>
      <c r="O8" s="21"/>
      <c r="P8" s="62" t="s">
        <v>265</v>
      </c>
      <c r="Q8" s="62"/>
      <c r="R8" s="21"/>
      <c r="S8" s="21"/>
      <c r="T8" s="62" t="s">
        <v>266</v>
      </c>
      <c r="U8" s="62"/>
      <c r="V8" s="21"/>
      <c r="W8" s="21"/>
      <c r="X8" s="62" t="s">
        <v>152</v>
      </c>
      <c r="Y8" s="62"/>
      <c r="Z8" s="21"/>
    </row>
    <row r="9" spans="1:26">
      <c r="A9" s="12"/>
      <c r="B9" s="25" t="s">
        <v>267</v>
      </c>
      <c r="C9" s="15"/>
      <c r="D9" s="66"/>
      <c r="E9" s="66"/>
      <c r="F9" s="15"/>
      <c r="G9" s="15"/>
      <c r="H9" s="66"/>
      <c r="I9" s="66"/>
      <c r="J9" s="15"/>
      <c r="K9" s="15"/>
      <c r="L9" s="66"/>
      <c r="M9" s="66"/>
      <c r="N9" s="15"/>
      <c r="O9" s="15"/>
      <c r="P9" s="66"/>
      <c r="Q9" s="66"/>
      <c r="R9" s="15"/>
      <c r="S9" s="15"/>
      <c r="T9" s="66"/>
      <c r="U9" s="66"/>
      <c r="V9" s="15"/>
      <c r="W9" s="15"/>
      <c r="X9" s="66"/>
      <c r="Y9" s="66"/>
      <c r="Z9" s="15"/>
    </row>
    <row r="10" spans="1:26">
      <c r="A10" s="12"/>
      <c r="B10" s="26" t="s">
        <v>268</v>
      </c>
      <c r="C10" s="27"/>
      <c r="D10" s="28" t="s">
        <v>269</v>
      </c>
      <c r="E10" s="29">
        <v>13300</v>
      </c>
      <c r="F10" s="28"/>
      <c r="G10" s="27"/>
      <c r="H10" s="28" t="s">
        <v>269</v>
      </c>
      <c r="I10" s="29">
        <v>178009</v>
      </c>
      <c r="J10" s="28"/>
      <c r="K10" s="30"/>
      <c r="L10" s="31" t="s">
        <v>269</v>
      </c>
      <c r="M10" s="32">
        <v>19050</v>
      </c>
      <c r="N10" s="31"/>
      <c r="O10" s="27"/>
      <c r="P10" s="28" t="s">
        <v>269</v>
      </c>
      <c r="Q10" s="29">
        <v>16938</v>
      </c>
      <c r="R10" s="28"/>
      <c r="S10" s="27"/>
      <c r="T10" s="28" t="s">
        <v>269</v>
      </c>
      <c r="U10" s="29">
        <v>15308</v>
      </c>
      <c r="V10" s="28"/>
      <c r="W10" s="27"/>
      <c r="X10" s="28" t="s">
        <v>269</v>
      </c>
      <c r="Y10" s="29">
        <v>242605</v>
      </c>
      <c r="Z10" s="28"/>
    </row>
    <row r="11" spans="1:26">
      <c r="A11" s="12"/>
      <c r="B11" s="33" t="s">
        <v>270</v>
      </c>
      <c r="C11" s="34"/>
      <c r="D11" s="35"/>
      <c r="E11" s="36">
        <v>1900</v>
      </c>
      <c r="F11" s="35"/>
      <c r="G11" s="34"/>
      <c r="H11" s="35"/>
      <c r="I11" s="36">
        <v>21589</v>
      </c>
      <c r="J11" s="35"/>
      <c r="K11" s="37"/>
      <c r="L11" s="38"/>
      <c r="M11" s="39">
        <v>2100</v>
      </c>
      <c r="N11" s="38"/>
      <c r="O11" s="34"/>
      <c r="P11" s="35"/>
      <c r="Q11" s="36">
        <v>1800</v>
      </c>
      <c r="R11" s="35"/>
      <c r="S11" s="34"/>
      <c r="T11" s="35"/>
      <c r="U11" s="36">
        <v>1150</v>
      </c>
      <c r="V11" s="35"/>
      <c r="W11" s="34"/>
      <c r="X11" s="35"/>
      <c r="Y11" s="36">
        <v>28539</v>
      </c>
      <c r="Z11" s="35"/>
    </row>
    <row r="12" spans="1:26">
      <c r="A12" s="12"/>
      <c r="B12" s="26" t="s">
        <v>271</v>
      </c>
      <c r="C12" s="27"/>
      <c r="D12" s="28"/>
      <c r="E12" s="40" t="s">
        <v>272</v>
      </c>
      <c r="F12" s="28"/>
      <c r="G12" s="27"/>
      <c r="H12" s="28"/>
      <c r="I12" s="40" t="s">
        <v>272</v>
      </c>
      <c r="J12" s="28"/>
      <c r="K12" s="30"/>
      <c r="L12" s="31"/>
      <c r="M12" s="32">
        <v>1000</v>
      </c>
      <c r="N12" s="31"/>
      <c r="O12" s="27"/>
      <c r="P12" s="28"/>
      <c r="Q12" s="40" t="s">
        <v>272</v>
      </c>
      <c r="R12" s="28"/>
      <c r="S12" s="27"/>
      <c r="T12" s="28"/>
      <c r="U12" s="40" t="s">
        <v>272</v>
      </c>
      <c r="V12" s="28"/>
      <c r="W12" s="27"/>
      <c r="X12" s="28"/>
      <c r="Y12" s="29">
        <v>1000</v>
      </c>
      <c r="Z12" s="28"/>
    </row>
    <row r="13" spans="1:26">
      <c r="A13" s="12"/>
      <c r="B13" s="33" t="s">
        <v>273</v>
      </c>
      <c r="C13" s="34"/>
      <c r="D13" s="35"/>
      <c r="E13" s="36">
        <v>3700</v>
      </c>
      <c r="F13" s="35"/>
      <c r="G13" s="34"/>
      <c r="H13" s="35"/>
      <c r="I13" s="41" t="s">
        <v>272</v>
      </c>
      <c r="J13" s="35"/>
      <c r="K13" s="37"/>
      <c r="L13" s="38"/>
      <c r="M13" s="42" t="s">
        <v>272</v>
      </c>
      <c r="N13" s="38"/>
      <c r="O13" s="34"/>
      <c r="P13" s="35"/>
      <c r="Q13" s="41" t="s">
        <v>272</v>
      </c>
      <c r="R13" s="35"/>
      <c r="S13" s="34"/>
      <c r="T13" s="35"/>
      <c r="U13" s="41" t="s">
        <v>272</v>
      </c>
      <c r="V13" s="35"/>
      <c r="W13" s="34"/>
      <c r="X13" s="35"/>
      <c r="Y13" s="36">
        <v>3700</v>
      </c>
      <c r="Z13" s="35"/>
    </row>
    <row r="14" spans="1:26">
      <c r="A14" s="12"/>
      <c r="B14" s="26" t="s">
        <v>274</v>
      </c>
      <c r="C14" s="27"/>
      <c r="D14" s="28"/>
      <c r="E14" s="40" t="s">
        <v>272</v>
      </c>
      <c r="F14" s="28"/>
      <c r="G14" s="27"/>
      <c r="H14" s="28"/>
      <c r="I14" s="40" t="s">
        <v>275</v>
      </c>
      <c r="J14" s="28" t="s">
        <v>276</v>
      </c>
      <c r="K14" s="30"/>
      <c r="L14" s="31"/>
      <c r="M14" s="43" t="s">
        <v>272</v>
      </c>
      <c r="N14" s="31"/>
      <c r="O14" s="27"/>
      <c r="P14" s="28"/>
      <c r="Q14" s="40" t="s">
        <v>272</v>
      </c>
      <c r="R14" s="28"/>
      <c r="S14" s="27"/>
      <c r="T14" s="28"/>
      <c r="U14" s="40" t="s">
        <v>272</v>
      </c>
      <c r="V14" s="28"/>
      <c r="W14" s="27"/>
      <c r="X14" s="28"/>
      <c r="Y14" s="40" t="s">
        <v>275</v>
      </c>
      <c r="Z14" s="28" t="s">
        <v>276</v>
      </c>
    </row>
    <row r="15" spans="1:26">
      <c r="A15" s="12"/>
      <c r="B15" s="33" t="s">
        <v>277</v>
      </c>
      <c r="C15" s="34"/>
      <c r="D15" s="35"/>
      <c r="E15" s="41" t="s">
        <v>272</v>
      </c>
      <c r="F15" s="35"/>
      <c r="G15" s="34"/>
      <c r="H15" s="35"/>
      <c r="I15" s="41" t="s">
        <v>278</v>
      </c>
      <c r="J15" s="35" t="s">
        <v>276</v>
      </c>
      <c r="K15" s="37"/>
      <c r="L15" s="38"/>
      <c r="M15" s="42" t="s">
        <v>272</v>
      </c>
      <c r="N15" s="38"/>
      <c r="O15" s="34"/>
      <c r="P15" s="35"/>
      <c r="Q15" s="41" t="s">
        <v>272</v>
      </c>
      <c r="R15" s="35"/>
      <c r="S15" s="34"/>
      <c r="T15" s="35"/>
      <c r="U15" s="41" t="s">
        <v>272</v>
      </c>
      <c r="V15" s="35"/>
      <c r="W15" s="34"/>
      <c r="X15" s="35"/>
      <c r="Y15" s="41" t="s">
        <v>278</v>
      </c>
      <c r="Z15" s="35" t="s">
        <v>276</v>
      </c>
    </row>
    <row r="16" spans="1:26" ht="15.75" thickBot="1">
      <c r="A16" s="12"/>
      <c r="B16" s="26" t="s">
        <v>279</v>
      </c>
      <c r="C16" s="27"/>
      <c r="D16" s="44"/>
      <c r="E16" s="45">
        <v>51</v>
      </c>
      <c r="F16" s="28"/>
      <c r="G16" s="27"/>
      <c r="H16" s="44"/>
      <c r="I16" s="46">
        <v>1231</v>
      </c>
      <c r="J16" s="28"/>
      <c r="K16" s="30"/>
      <c r="L16" s="47"/>
      <c r="M16" s="48">
        <v>215</v>
      </c>
      <c r="N16" s="31"/>
      <c r="O16" s="27"/>
      <c r="P16" s="44"/>
      <c r="Q16" s="45" t="s">
        <v>280</v>
      </c>
      <c r="R16" s="28" t="s">
        <v>276</v>
      </c>
      <c r="S16" s="27"/>
      <c r="T16" s="44"/>
      <c r="U16" s="45" t="s">
        <v>281</v>
      </c>
      <c r="V16" s="28" t="s">
        <v>276</v>
      </c>
      <c r="W16" s="27"/>
      <c r="X16" s="44"/>
      <c r="Y16" s="46">
        <v>1291</v>
      </c>
      <c r="Z16" s="28"/>
    </row>
    <row r="17" spans="1:26">
      <c r="A17" s="12"/>
      <c r="B17" s="33" t="s">
        <v>282</v>
      </c>
      <c r="C17" s="34"/>
      <c r="D17" s="35" t="s">
        <v>269</v>
      </c>
      <c r="E17" s="36">
        <v>18951</v>
      </c>
      <c r="F17" s="35"/>
      <c r="G17" s="34"/>
      <c r="H17" s="35" t="s">
        <v>269</v>
      </c>
      <c r="I17" s="36">
        <v>157886</v>
      </c>
      <c r="J17" s="35"/>
      <c r="K17" s="34"/>
      <c r="L17" s="35" t="s">
        <v>269</v>
      </c>
      <c r="M17" s="36">
        <v>22365</v>
      </c>
      <c r="N17" s="35"/>
      <c r="O17" s="34"/>
      <c r="P17" s="35" t="s">
        <v>269</v>
      </c>
      <c r="Q17" s="36">
        <v>18640</v>
      </c>
      <c r="R17" s="35"/>
      <c r="S17" s="34"/>
      <c r="T17" s="35" t="s">
        <v>269</v>
      </c>
      <c r="U17" s="36">
        <v>16350</v>
      </c>
      <c r="V17" s="35"/>
      <c r="W17" s="34"/>
      <c r="X17" s="35" t="s">
        <v>269</v>
      </c>
      <c r="Y17" s="36">
        <v>234192</v>
      </c>
      <c r="Z17" s="35"/>
    </row>
    <row r="18" spans="1:26">
      <c r="A18" s="12"/>
      <c r="B18" s="49"/>
      <c r="C18" s="30"/>
      <c r="D18" s="31"/>
      <c r="E18" s="43"/>
      <c r="F18" s="31"/>
      <c r="G18" s="30"/>
      <c r="H18" s="31"/>
      <c r="I18" s="43"/>
      <c r="J18" s="31"/>
      <c r="K18" s="30"/>
      <c r="L18" s="31"/>
      <c r="M18" s="43"/>
      <c r="N18" s="31"/>
      <c r="O18" s="30"/>
      <c r="P18" s="31"/>
      <c r="Q18" s="43"/>
      <c r="R18" s="31"/>
      <c r="S18" s="30"/>
      <c r="T18" s="31"/>
      <c r="U18" s="43"/>
      <c r="V18" s="31"/>
      <c r="W18" s="30"/>
      <c r="X18" s="31"/>
      <c r="Y18" s="43"/>
      <c r="Z18" s="31"/>
    </row>
    <row r="19" spans="1:26" ht="15.75" thickBot="1">
      <c r="A19" s="12"/>
      <c r="B19" s="33" t="s">
        <v>283</v>
      </c>
      <c r="C19" s="34"/>
      <c r="D19" s="50"/>
      <c r="E19" s="51" t="s">
        <v>284</v>
      </c>
      <c r="F19" s="35" t="s">
        <v>276</v>
      </c>
      <c r="G19" s="34"/>
      <c r="H19" s="50"/>
      <c r="I19" s="51" t="s">
        <v>285</v>
      </c>
      <c r="J19" s="35" t="s">
        <v>276</v>
      </c>
      <c r="K19" s="37"/>
      <c r="L19" s="52"/>
      <c r="M19" s="53" t="s">
        <v>286</v>
      </c>
      <c r="N19" s="38" t="s">
        <v>276</v>
      </c>
      <c r="O19" s="34"/>
      <c r="P19" s="50"/>
      <c r="Q19" s="51" t="s">
        <v>287</v>
      </c>
      <c r="R19" s="35" t="s">
        <v>276</v>
      </c>
      <c r="S19" s="34"/>
      <c r="T19" s="50"/>
      <c r="U19" s="51" t="s">
        <v>288</v>
      </c>
      <c r="V19" s="35" t="s">
        <v>276</v>
      </c>
      <c r="W19" s="34"/>
      <c r="X19" s="50"/>
      <c r="Y19" s="51" t="s">
        <v>289</v>
      </c>
      <c r="Z19" s="35" t="s">
        <v>276</v>
      </c>
    </row>
    <row r="20" spans="1:26" ht="15.75" thickBot="1">
      <c r="A20" s="12"/>
      <c r="B20" s="26" t="s">
        <v>290</v>
      </c>
      <c r="C20" s="27"/>
      <c r="D20" s="54" t="s">
        <v>269</v>
      </c>
      <c r="E20" s="55">
        <v>4851</v>
      </c>
      <c r="F20" s="28"/>
      <c r="G20" s="27"/>
      <c r="H20" s="54" t="s">
        <v>269</v>
      </c>
      <c r="I20" s="55">
        <v>54933</v>
      </c>
      <c r="J20" s="28"/>
      <c r="K20" s="27"/>
      <c r="L20" s="54" t="s">
        <v>269</v>
      </c>
      <c r="M20" s="55">
        <v>5490</v>
      </c>
      <c r="N20" s="28"/>
      <c r="O20" s="27"/>
      <c r="P20" s="54" t="s">
        <v>269</v>
      </c>
      <c r="Q20" s="55">
        <v>4390</v>
      </c>
      <c r="R20" s="28"/>
      <c r="S20" s="27"/>
      <c r="T20" s="54" t="s">
        <v>269</v>
      </c>
      <c r="U20" s="55">
        <v>8100</v>
      </c>
      <c r="V20" s="28"/>
      <c r="W20" s="27"/>
      <c r="X20" s="54" t="s">
        <v>269</v>
      </c>
      <c r="Y20" s="55">
        <v>77764</v>
      </c>
      <c r="Z20" s="28"/>
    </row>
    <row r="21" spans="1:26" ht="15.75" thickTop="1">
      <c r="A21" s="12"/>
      <c r="B21" s="33" t="s">
        <v>291</v>
      </c>
      <c r="C21" s="34"/>
      <c r="D21" s="35" t="s">
        <v>269</v>
      </c>
      <c r="E21" s="41">
        <v>475</v>
      </c>
      <c r="F21" s="35"/>
      <c r="G21" s="34"/>
      <c r="H21" s="35" t="s">
        <v>269</v>
      </c>
      <c r="I21" s="36">
        <v>3319</v>
      </c>
      <c r="J21" s="35"/>
      <c r="K21" s="34"/>
      <c r="L21" s="35" t="s">
        <v>269</v>
      </c>
      <c r="M21" s="41">
        <v>507</v>
      </c>
      <c r="N21" s="35"/>
      <c r="O21" s="34"/>
      <c r="P21" s="35" t="s">
        <v>269</v>
      </c>
      <c r="Q21" s="41">
        <v>224</v>
      </c>
      <c r="R21" s="35"/>
      <c r="S21" s="34"/>
      <c r="T21" s="35" t="s">
        <v>269</v>
      </c>
      <c r="U21" s="41">
        <v>629</v>
      </c>
      <c r="V21" s="35"/>
      <c r="W21" s="34"/>
      <c r="X21" s="35" t="s">
        <v>269</v>
      </c>
      <c r="Y21" s="36">
        <v>5154</v>
      </c>
      <c r="Z21" s="35"/>
    </row>
    <row r="22" spans="1:26">
      <c r="A22" s="12"/>
      <c r="B22" s="49"/>
      <c r="C22" s="30"/>
      <c r="D22" s="31"/>
      <c r="E22" s="43"/>
      <c r="F22" s="31"/>
      <c r="G22" s="30"/>
      <c r="H22" s="31"/>
      <c r="I22" s="43"/>
      <c r="J22" s="31"/>
      <c r="K22" s="30"/>
      <c r="L22" s="31"/>
      <c r="M22" s="43"/>
      <c r="N22" s="31"/>
      <c r="O22" s="30"/>
      <c r="P22" s="31"/>
      <c r="Q22" s="43"/>
      <c r="R22" s="31"/>
      <c r="S22" s="30"/>
      <c r="T22" s="31"/>
      <c r="U22" s="43"/>
      <c r="V22" s="31"/>
      <c r="W22" s="30"/>
      <c r="X22" s="31"/>
      <c r="Y22" s="43"/>
      <c r="Z22" s="31"/>
    </row>
    <row r="23" spans="1:26">
      <c r="A23" s="12"/>
      <c r="B23" s="33" t="s">
        <v>292</v>
      </c>
      <c r="C23" s="34"/>
      <c r="D23" s="35"/>
      <c r="E23" s="56">
        <v>41456</v>
      </c>
      <c r="F23" s="35"/>
      <c r="G23" s="34"/>
      <c r="H23" s="35"/>
      <c r="I23" s="56">
        <v>41487</v>
      </c>
      <c r="J23" s="35"/>
      <c r="K23" s="34"/>
      <c r="L23" s="35"/>
      <c r="M23" s="56">
        <v>41487</v>
      </c>
      <c r="N23" s="35"/>
      <c r="O23" s="34"/>
      <c r="P23" s="35"/>
      <c r="Q23" s="56">
        <v>41518</v>
      </c>
      <c r="R23" s="35"/>
      <c r="S23" s="34"/>
      <c r="T23" s="35"/>
      <c r="U23" s="56">
        <v>41518</v>
      </c>
      <c r="V23" s="35"/>
      <c r="W23" s="37"/>
      <c r="X23" s="38"/>
      <c r="Y23" s="42"/>
      <c r="Z23" s="38"/>
    </row>
    <row r="24" spans="1:26">
      <c r="A24" s="12"/>
      <c r="B24" s="26" t="s">
        <v>293</v>
      </c>
      <c r="C24" s="27"/>
      <c r="D24" s="28"/>
      <c r="E24" s="57" t="s">
        <v>294</v>
      </c>
      <c r="F24" s="28"/>
      <c r="G24" s="27"/>
      <c r="H24" s="28"/>
      <c r="I24" s="57" t="s">
        <v>295</v>
      </c>
      <c r="J24" s="28"/>
      <c r="K24" s="30"/>
      <c r="L24" s="31"/>
      <c r="M24" s="58" t="s">
        <v>296</v>
      </c>
      <c r="N24" s="31"/>
      <c r="O24" s="27"/>
      <c r="P24" s="28"/>
      <c r="Q24" s="57" t="s">
        <v>263</v>
      </c>
      <c r="R24" s="28"/>
      <c r="S24" s="27"/>
      <c r="T24" s="28"/>
      <c r="U24" s="57" t="s">
        <v>296</v>
      </c>
      <c r="V24" s="28"/>
      <c r="W24" s="30"/>
      <c r="X24" s="31"/>
      <c r="Y24" s="43"/>
      <c r="Z24" s="31"/>
    </row>
    <row r="25" spans="1:26">
      <c r="A25" s="12"/>
      <c r="B25" s="33" t="s">
        <v>297</v>
      </c>
      <c r="C25" s="34"/>
      <c r="D25" s="35"/>
      <c r="E25" s="59">
        <v>1</v>
      </c>
      <c r="F25" s="35"/>
      <c r="G25" s="34"/>
      <c r="H25" s="35"/>
      <c r="I25" s="59">
        <v>15</v>
      </c>
      <c r="J25" s="35"/>
      <c r="K25" s="37"/>
      <c r="L25" s="38"/>
      <c r="M25" s="60">
        <v>1</v>
      </c>
      <c r="N25" s="38"/>
      <c r="O25" s="34"/>
      <c r="P25" s="35"/>
      <c r="Q25" s="59">
        <v>1</v>
      </c>
      <c r="R25" s="35"/>
      <c r="S25" s="34"/>
      <c r="T25" s="35"/>
      <c r="U25" s="59">
        <v>1</v>
      </c>
      <c r="V25" s="35"/>
      <c r="W25" s="37"/>
      <c r="X25" s="38"/>
      <c r="Y25" s="42"/>
      <c r="Z25" s="38"/>
    </row>
    <row r="26" spans="1:26" ht="67.5">
      <c r="A26" s="12"/>
      <c r="B26" s="67"/>
      <c r="C26" s="67" t="s">
        <v>298</v>
      </c>
      <c r="D26" s="67" t="s">
        <v>299</v>
      </c>
    </row>
    <row r="27" spans="1:26" ht="90">
      <c r="A27" s="12"/>
      <c r="B27" s="67"/>
      <c r="C27" s="67" t="s">
        <v>300</v>
      </c>
      <c r="D27" s="68" t="s">
        <v>301</v>
      </c>
    </row>
    <row r="28" spans="1:26">
      <c r="A28" s="12"/>
      <c r="B28" s="67"/>
      <c r="C28" s="67" t="s">
        <v>302</v>
      </c>
      <c r="D28" s="68" t="s">
        <v>303</v>
      </c>
    </row>
    <row r="29" spans="1:26" ht="33.75">
      <c r="A29" s="12"/>
      <c r="B29" s="67"/>
      <c r="C29" s="67" t="s">
        <v>304</v>
      </c>
      <c r="D29" s="68" t="s">
        <v>305</v>
      </c>
    </row>
    <row r="30" spans="1:26" ht="15" customHeight="1">
      <c r="A30" s="12" t="s">
        <v>1342</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82" t="s">
        <v>310</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c r="A32" s="12"/>
      <c r="B32" s="82"/>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ht="15.75" thickBot="1">
      <c r="A33" s="12"/>
      <c r="B33" s="15"/>
      <c r="C33" s="14"/>
      <c r="D33" s="74">
        <v>41547</v>
      </c>
      <c r="E33" s="74"/>
      <c r="F33" s="14"/>
    </row>
    <row r="34" spans="1:26">
      <c r="A34" s="12"/>
      <c r="B34" s="31" t="s">
        <v>311</v>
      </c>
      <c r="C34" s="30"/>
      <c r="D34" s="31" t="s">
        <v>269</v>
      </c>
      <c r="E34" s="32">
        <v>107011</v>
      </c>
      <c r="F34" s="31"/>
    </row>
    <row r="35" spans="1:26" ht="15.75" thickBot="1">
      <c r="A35" s="12"/>
      <c r="B35" s="38" t="s">
        <v>312</v>
      </c>
      <c r="C35" s="37"/>
      <c r="D35" s="52"/>
      <c r="E35" s="69">
        <v>52053</v>
      </c>
      <c r="F35" s="38"/>
    </row>
    <row r="36" spans="1:26" ht="15.75" thickBot="1">
      <c r="A36" s="12"/>
      <c r="B36" s="31" t="s">
        <v>71</v>
      </c>
      <c r="C36" s="30"/>
      <c r="D36" s="70" t="s">
        <v>269</v>
      </c>
      <c r="E36" s="71">
        <v>54958</v>
      </c>
      <c r="F36" s="31"/>
    </row>
    <row r="37" spans="1:26" ht="16.5" thickTop="1" thickBot="1">
      <c r="A37" s="12"/>
      <c r="B37" s="38" t="s">
        <v>313</v>
      </c>
      <c r="C37" s="37"/>
      <c r="D37" s="72" t="s">
        <v>269</v>
      </c>
      <c r="E37" s="73">
        <v>57384</v>
      </c>
      <c r="F37" s="38"/>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78"/>
      <c r="C39" s="79"/>
      <c r="D39" s="79"/>
      <c r="E39" s="75" t="s">
        <v>314</v>
      </c>
      <c r="F39" s="79"/>
    </row>
    <row r="40" spans="1:26" ht="15.75" thickBot="1">
      <c r="A40" s="12"/>
      <c r="B40" s="78"/>
      <c r="C40" s="79"/>
      <c r="D40" s="80"/>
      <c r="E40" s="76" t="s">
        <v>315</v>
      </c>
      <c r="F40" s="79"/>
    </row>
    <row r="41" spans="1:26">
      <c r="A41" s="12"/>
      <c r="B41" s="31" t="s">
        <v>316</v>
      </c>
      <c r="C41" s="30"/>
      <c r="D41" s="31" t="s">
        <v>269</v>
      </c>
      <c r="E41" s="32">
        <v>12043</v>
      </c>
      <c r="F41" s="31"/>
    </row>
    <row r="42" spans="1:26">
      <c r="A42" s="12"/>
      <c r="B42" s="38" t="s">
        <v>317</v>
      </c>
      <c r="C42" s="37"/>
      <c r="D42" s="38"/>
      <c r="E42" s="42">
        <v>945</v>
      </c>
      <c r="F42" s="38"/>
    </row>
    <row r="43" spans="1:26" ht="15.75" thickBot="1">
      <c r="A43" s="12"/>
      <c r="B43" s="31" t="s">
        <v>318</v>
      </c>
      <c r="C43" s="30"/>
      <c r="D43" s="47"/>
      <c r="E43" s="77">
        <v>10629</v>
      </c>
      <c r="F43" s="31"/>
    </row>
    <row r="44" spans="1:26">
      <c r="A44" s="12"/>
      <c r="B44" s="38" t="s">
        <v>122</v>
      </c>
      <c r="C44" s="37"/>
      <c r="D44" s="38"/>
      <c r="E44" s="39">
        <v>11574</v>
      </c>
      <c r="F44" s="38"/>
    </row>
    <row r="45" spans="1:26" ht="15.75" thickBot="1">
      <c r="A45" s="12"/>
      <c r="B45" s="31" t="s">
        <v>319</v>
      </c>
      <c r="C45" s="30"/>
      <c r="D45" s="47"/>
      <c r="E45" s="48" t="s">
        <v>320</v>
      </c>
      <c r="F45" s="31" t="s">
        <v>276</v>
      </c>
    </row>
    <row r="46" spans="1:26">
      <c r="A46" s="12"/>
      <c r="B46" s="37"/>
      <c r="C46" s="37"/>
      <c r="D46" s="38"/>
      <c r="E46" s="42"/>
      <c r="F46" s="38"/>
    </row>
    <row r="47" spans="1:26" ht="15.75" thickBot="1">
      <c r="A47" s="12"/>
      <c r="B47" s="31" t="s">
        <v>125</v>
      </c>
      <c r="C47" s="30"/>
      <c r="D47" s="70" t="s">
        <v>269</v>
      </c>
      <c r="E47" s="71">
        <v>1045</v>
      </c>
      <c r="F47" s="31"/>
    </row>
    <row r="48" spans="1:26" ht="90" thickTop="1">
      <c r="A48" s="12"/>
      <c r="B48" s="18"/>
      <c r="C48" s="18" t="s">
        <v>298</v>
      </c>
      <c r="D48" s="19" t="s">
        <v>299</v>
      </c>
    </row>
    <row r="49" spans="1:4" ht="51">
      <c r="A49" s="12"/>
      <c r="B49" s="18"/>
      <c r="C49" s="18" t="s">
        <v>300</v>
      </c>
      <c r="D49" s="19" t="s">
        <v>321</v>
      </c>
    </row>
  </sheetData>
  <mergeCells count="31">
    <mergeCell ref="B4:Z4"/>
    <mergeCell ref="B5:Z5"/>
    <mergeCell ref="B6:Z6"/>
    <mergeCell ref="A30:A49"/>
    <mergeCell ref="B30:Z30"/>
    <mergeCell ref="B31:Z31"/>
    <mergeCell ref="B32:Z32"/>
    <mergeCell ref="B38:Z38"/>
    <mergeCell ref="D33:E33"/>
    <mergeCell ref="B39:B40"/>
    <mergeCell ref="C39:C40"/>
    <mergeCell ref="D39:D40"/>
    <mergeCell ref="F39:F40"/>
    <mergeCell ref="A1:A2"/>
    <mergeCell ref="B1:Z1"/>
    <mergeCell ref="B2:Z2"/>
    <mergeCell ref="B3:Z3"/>
    <mergeCell ref="A4:A29"/>
    <mergeCell ref="D9:E9"/>
    <mergeCell ref="H9:I9"/>
    <mergeCell ref="L9:M9"/>
    <mergeCell ref="P9:Q9"/>
    <mergeCell ref="T9:U9"/>
    <mergeCell ref="X9:Y9"/>
    <mergeCell ref="D7:Y7"/>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5.7109375" customWidth="1"/>
    <col min="10" max="10" width="1.5703125" customWidth="1"/>
    <col min="12" max="12" width="1.85546875" customWidth="1"/>
    <col min="13" max="13" width="5.7109375" customWidth="1"/>
    <col min="14" max="14" width="1.5703125" customWidth="1"/>
    <col min="16" max="16" width="1.85546875" customWidth="1"/>
    <col min="17" max="17" width="5.7109375" customWidth="1"/>
    <col min="18" max="18" width="1.5703125" customWidth="1"/>
  </cols>
  <sheetData>
    <row r="1" spans="1:18" ht="15" customHeight="1">
      <c r="A1" s="8" t="s">
        <v>1343</v>
      </c>
      <c r="B1" s="8" t="s">
        <v>325</v>
      </c>
      <c r="C1" s="8"/>
      <c r="D1" s="8"/>
      <c r="E1" s="8"/>
      <c r="F1" s="8"/>
      <c r="G1" s="8"/>
      <c r="H1" s="8"/>
      <c r="I1" s="8"/>
      <c r="J1" s="8"/>
      <c r="K1" s="8"/>
      <c r="L1" s="8"/>
      <c r="M1" s="8"/>
      <c r="N1" s="8"/>
      <c r="O1" s="8"/>
      <c r="P1" s="8"/>
      <c r="Q1" s="8"/>
      <c r="R1" s="8"/>
    </row>
    <row r="2" spans="1:18" ht="15" customHeight="1">
      <c r="A2" s="8"/>
      <c r="B2" s="8" t="s">
        <v>32</v>
      </c>
      <c r="C2" s="8"/>
      <c r="D2" s="8"/>
      <c r="E2" s="8"/>
      <c r="F2" s="8"/>
      <c r="G2" s="8"/>
      <c r="H2" s="8"/>
      <c r="I2" s="8"/>
      <c r="J2" s="8"/>
      <c r="K2" s="8"/>
      <c r="L2" s="8"/>
      <c r="M2" s="8"/>
      <c r="N2" s="8"/>
      <c r="O2" s="8"/>
      <c r="P2" s="8"/>
      <c r="Q2" s="8"/>
      <c r="R2" s="8"/>
    </row>
    <row r="3" spans="1:18" ht="15" customHeight="1">
      <c r="A3" s="3" t="s">
        <v>1344</v>
      </c>
      <c r="B3" s="11" t="s">
        <v>5</v>
      </c>
      <c r="C3" s="11"/>
      <c r="D3" s="11"/>
      <c r="E3" s="11"/>
      <c r="F3" s="11"/>
      <c r="G3" s="11"/>
      <c r="H3" s="11"/>
      <c r="I3" s="11"/>
      <c r="J3" s="11"/>
      <c r="K3" s="11"/>
      <c r="L3" s="11"/>
      <c r="M3" s="11"/>
      <c r="N3" s="11"/>
      <c r="O3" s="11"/>
      <c r="P3" s="11"/>
      <c r="Q3" s="11"/>
      <c r="R3" s="11"/>
    </row>
    <row r="4" spans="1:18" ht="15" customHeight="1">
      <c r="A4" s="12" t="s">
        <v>1345</v>
      </c>
      <c r="B4" s="11" t="s">
        <v>5</v>
      </c>
      <c r="C4" s="11"/>
      <c r="D4" s="11"/>
      <c r="E4" s="11"/>
      <c r="F4" s="11"/>
      <c r="G4" s="11"/>
      <c r="H4" s="11"/>
      <c r="I4" s="11"/>
      <c r="J4" s="11"/>
      <c r="K4" s="11"/>
      <c r="L4" s="11"/>
      <c r="M4" s="11"/>
      <c r="N4" s="11"/>
      <c r="O4" s="11"/>
      <c r="P4" s="11"/>
      <c r="Q4" s="11"/>
      <c r="R4" s="11"/>
    </row>
    <row r="5" spans="1:18">
      <c r="A5" s="12"/>
      <c r="B5" s="82" t="s">
        <v>330</v>
      </c>
      <c r="C5" s="82"/>
      <c r="D5" s="82"/>
      <c r="E5" s="82"/>
      <c r="F5" s="82"/>
      <c r="G5" s="82"/>
      <c r="H5" s="82"/>
      <c r="I5" s="82"/>
      <c r="J5" s="82"/>
      <c r="K5" s="82"/>
      <c r="L5" s="82"/>
      <c r="M5" s="82"/>
      <c r="N5" s="82"/>
      <c r="O5" s="82"/>
      <c r="P5" s="82"/>
      <c r="Q5" s="82"/>
      <c r="R5" s="82"/>
    </row>
    <row r="6" spans="1:18">
      <c r="A6" s="12"/>
      <c r="B6" s="82"/>
      <c r="C6" s="82"/>
      <c r="D6" s="82"/>
      <c r="E6" s="82"/>
      <c r="F6" s="82"/>
      <c r="G6" s="82"/>
      <c r="H6" s="82"/>
      <c r="I6" s="82"/>
      <c r="J6" s="82"/>
      <c r="K6" s="82"/>
      <c r="L6" s="82"/>
      <c r="M6" s="82"/>
      <c r="N6" s="82"/>
      <c r="O6" s="82"/>
      <c r="P6" s="82"/>
      <c r="Q6" s="82"/>
      <c r="R6" s="82"/>
    </row>
    <row r="7" spans="1:18">
      <c r="A7" s="12"/>
      <c r="B7" s="83" t="s">
        <v>33</v>
      </c>
      <c r="C7" s="15"/>
      <c r="D7" s="65"/>
      <c r="E7" s="65"/>
      <c r="F7" s="15"/>
    </row>
    <row r="8" spans="1:18">
      <c r="A8" s="12"/>
      <c r="B8" s="49" t="s">
        <v>34</v>
      </c>
      <c r="C8" s="30"/>
      <c r="D8" s="31" t="s">
        <v>269</v>
      </c>
      <c r="E8" s="32">
        <v>1647289</v>
      </c>
      <c r="F8" s="31"/>
    </row>
    <row r="9" spans="1:18" ht="26.25">
      <c r="A9" s="12"/>
      <c r="B9" s="84" t="s">
        <v>37</v>
      </c>
      <c r="C9" s="37"/>
      <c r="D9" s="38"/>
      <c r="E9" s="39">
        <v>35865</v>
      </c>
      <c r="F9" s="38"/>
    </row>
    <row r="10" spans="1:18" ht="26.25">
      <c r="A10" s="12"/>
      <c r="B10" s="49" t="s">
        <v>235</v>
      </c>
      <c r="C10" s="30"/>
      <c r="D10" s="31"/>
      <c r="E10" s="32">
        <v>229936</v>
      </c>
      <c r="F10" s="31"/>
    </row>
    <row r="11" spans="1:18">
      <c r="A11" s="12"/>
      <c r="B11" s="84" t="s">
        <v>236</v>
      </c>
      <c r="C11" s="37"/>
      <c r="D11" s="38"/>
      <c r="E11" s="39">
        <v>392469</v>
      </c>
      <c r="F11" s="38"/>
    </row>
    <row r="12" spans="1:18">
      <c r="A12" s="12"/>
      <c r="B12" s="49" t="s">
        <v>45</v>
      </c>
      <c r="C12" s="30"/>
      <c r="D12" s="31"/>
      <c r="E12" s="32">
        <v>181582</v>
      </c>
      <c r="F12" s="31"/>
    </row>
    <row r="13" spans="1:18" ht="15.75" thickBot="1">
      <c r="A13" s="12"/>
      <c r="B13" s="84" t="s">
        <v>48</v>
      </c>
      <c r="C13" s="37"/>
      <c r="D13" s="52"/>
      <c r="E13" s="69">
        <v>37844</v>
      </c>
      <c r="F13" s="38"/>
    </row>
    <row r="14" spans="1:18" ht="15.75" thickBot="1">
      <c r="A14" s="12"/>
      <c r="B14" s="85" t="s">
        <v>50</v>
      </c>
      <c r="C14" s="30"/>
      <c r="D14" s="70" t="s">
        <v>269</v>
      </c>
      <c r="E14" s="71">
        <v>2524985</v>
      </c>
      <c r="F14" s="31"/>
    </row>
    <row r="15" spans="1:18" ht="15.75" thickTop="1">
      <c r="A15" s="12"/>
      <c r="B15" s="84"/>
      <c r="C15" s="37"/>
      <c r="D15" s="38"/>
      <c r="E15" s="42"/>
      <c r="F15" s="38"/>
    </row>
    <row r="16" spans="1:18">
      <c r="A16" s="12"/>
      <c r="B16" s="86" t="s">
        <v>51</v>
      </c>
      <c r="C16" s="30"/>
      <c r="D16" s="31"/>
      <c r="E16" s="43"/>
      <c r="F16" s="31"/>
    </row>
    <row r="17" spans="1:18">
      <c r="A17" s="12"/>
      <c r="B17" s="84" t="s">
        <v>54</v>
      </c>
      <c r="C17" s="37"/>
      <c r="D17" s="38" t="s">
        <v>269</v>
      </c>
      <c r="E17" s="39">
        <v>1320360</v>
      </c>
      <c r="F17" s="38"/>
    </row>
    <row r="18" spans="1:18" ht="15.75" thickBot="1">
      <c r="A18" s="12"/>
      <c r="B18" s="49" t="s">
        <v>61</v>
      </c>
      <c r="C18" s="30"/>
      <c r="D18" s="47"/>
      <c r="E18" s="48">
        <v>642</v>
      </c>
      <c r="F18" s="31"/>
    </row>
    <row r="19" spans="1:18">
      <c r="A19" s="12"/>
      <c r="B19" s="87" t="s">
        <v>63</v>
      </c>
      <c r="C19" s="37"/>
      <c r="D19" s="38" t="s">
        <v>269</v>
      </c>
      <c r="E19" s="39">
        <v>1321002</v>
      </c>
      <c r="F19" s="38"/>
    </row>
    <row r="20" spans="1:18" ht="15.75" thickBot="1">
      <c r="A20" s="12"/>
      <c r="B20" s="49"/>
      <c r="C20" s="30"/>
      <c r="D20" s="47"/>
      <c r="E20" s="48"/>
      <c r="F20" s="31"/>
    </row>
    <row r="21" spans="1:18" ht="15.75" thickBot="1">
      <c r="A21" s="12"/>
      <c r="B21" s="88" t="s">
        <v>331</v>
      </c>
      <c r="C21" s="37"/>
      <c r="D21" s="72" t="s">
        <v>269</v>
      </c>
      <c r="E21" s="73">
        <v>1203983</v>
      </c>
      <c r="F21" s="38"/>
    </row>
    <row r="22" spans="1:18" ht="15.75" thickTop="1">
      <c r="A22" s="12" t="s">
        <v>1346</v>
      </c>
      <c r="B22" s="11" t="s">
        <v>5</v>
      </c>
      <c r="C22" s="11"/>
      <c r="D22" s="11"/>
      <c r="E22" s="11"/>
      <c r="F22" s="11"/>
      <c r="G22" s="11"/>
      <c r="H22" s="11"/>
      <c r="I22" s="11"/>
      <c r="J22" s="11"/>
      <c r="K22" s="11"/>
      <c r="L22" s="11"/>
      <c r="M22" s="11"/>
      <c r="N22" s="11"/>
      <c r="O22" s="11"/>
      <c r="P22" s="11"/>
      <c r="Q22" s="11"/>
      <c r="R22" s="11"/>
    </row>
    <row r="23" spans="1:18">
      <c r="A23" s="12"/>
      <c r="B23" s="82" t="s">
        <v>335</v>
      </c>
      <c r="C23" s="82"/>
      <c r="D23" s="82"/>
      <c r="E23" s="82"/>
      <c r="F23" s="82"/>
      <c r="G23" s="82"/>
      <c r="H23" s="82"/>
      <c r="I23" s="82"/>
      <c r="J23" s="82"/>
      <c r="K23" s="82"/>
      <c r="L23" s="82"/>
      <c r="M23" s="82"/>
      <c r="N23" s="82"/>
      <c r="O23" s="82"/>
      <c r="P23" s="82"/>
      <c r="Q23" s="82"/>
      <c r="R23" s="82"/>
    </row>
    <row r="24" spans="1:18">
      <c r="A24" s="12"/>
      <c r="B24" s="83" t="s">
        <v>33</v>
      </c>
      <c r="C24" s="15"/>
      <c r="D24" s="65"/>
      <c r="E24" s="65"/>
      <c r="F24" s="15"/>
    </row>
    <row r="25" spans="1:18" ht="26.25">
      <c r="A25" s="12"/>
      <c r="B25" s="49" t="s">
        <v>235</v>
      </c>
      <c r="C25" s="30"/>
      <c r="D25" s="31" t="s">
        <v>269</v>
      </c>
      <c r="E25" s="32">
        <v>245036</v>
      </c>
      <c r="F25" s="31"/>
    </row>
    <row r="26" spans="1:18" ht="15.75" thickBot="1">
      <c r="A26" s="12"/>
      <c r="B26" s="84" t="s">
        <v>48</v>
      </c>
      <c r="C26" s="37"/>
      <c r="D26" s="52"/>
      <c r="E26" s="53">
        <v>33</v>
      </c>
      <c r="F26" s="38"/>
    </row>
    <row r="27" spans="1:18" ht="15.75" thickBot="1">
      <c r="A27" s="12"/>
      <c r="B27" s="85" t="s">
        <v>336</v>
      </c>
      <c r="C27" s="30"/>
      <c r="D27" s="70" t="s">
        <v>269</v>
      </c>
      <c r="E27" s="71">
        <v>245069</v>
      </c>
      <c r="F27" s="31"/>
    </row>
    <row r="28" spans="1:18" ht="15.75" thickTop="1">
      <c r="A28" s="12"/>
      <c r="B28" s="84"/>
      <c r="C28" s="37"/>
      <c r="D28" s="38"/>
      <c r="E28" s="42"/>
      <c r="F28" s="38"/>
    </row>
    <row r="29" spans="1:18">
      <c r="A29" s="12"/>
      <c r="B29" s="86" t="s">
        <v>51</v>
      </c>
      <c r="C29" s="30"/>
      <c r="D29" s="31"/>
      <c r="E29" s="43"/>
      <c r="F29" s="31"/>
    </row>
    <row r="30" spans="1:18" ht="26.25">
      <c r="A30" s="12"/>
      <c r="B30" s="84" t="s">
        <v>230</v>
      </c>
      <c r="C30" s="37"/>
      <c r="D30" s="38" t="s">
        <v>269</v>
      </c>
      <c r="E30" s="42">
        <v>59</v>
      </c>
      <c r="F30" s="38"/>
    </row>
    <row r="31" spans="1:18" ht="15.75" thickBot="1">
      <c r="A31" s="12"/>
      <c r="B31" s="49" t="s">
        <v>61</v>
      </c>
      <c r="C31" s="30"/>
      <c r="D31" s="47"/>
      <c r="E31" s="48">
        <v>421</v>
      </c>
      <c r="F31" s="31"/>
    </row>
    <row r="32" spans="1:18" ht="27" thickBot="1">
      <c r="A32" s="12"/>
      <c r="B32" s="87" t="s">
        <v>337</v>
      </c>
      <c r="C32" s="37"/>
      <c r="D32" s="72" t="s">
        <v>269</v>
      </c>
      <c r="E32" s="89">
        <v>480</v>
      </c>
      <c r="F32" s="38"/>
    </row>
    <row r="33" spans="1:18" ht="15.75" thickTop="1">
      <c r="A33" s="12"/>
      <c r="B33" s="82" t="s">
        <v>332</v>
      </c>
      <c r="C33" s="82"/>
      <c r="D33" s="82"/>
      <c r="E33" s="82"/>
      <c r="F33" s="82"/>
      <c r="G33" s="82"/>
      <c r="H33" s="82"/>
      <c r="I33" s="82"/>
      <c r="J33" s="82"/>
      <c r="K33" s="82"/>
      <c r="L33" s="82"/>
      <c r="M33" s="82"/>
      <c r="N33" s="82"/>
      <c r="O33" s="82"/>
      <c r="P33" s="82"/>
      <c r="Q33" s="82"/>
      <c r="R33" s="82"/>
    </row>
    <row r="34" spans="1:18">
      <c r="A34" s="12"/>
      <c r="B34" s="82" t="s">
        <v>338</v>
      </c>
      <c r="C34" s="82"/>
      <c r="D34" s="82"/>
      <c r="E34" s="82"/>
      <c r="F34" s="82"/>
      <c r="G34" s="82"/>
      <c r="H34" s="82"/>
      <c r="I34" s="82"/>
      <c r="J34" s="82"/>
      <c r="K34" s="82"/>
      <c r="L34" s="82"/>
      <c r="M34" s="82"/>
      <c r="N34" s="82"/>
      <c r="O34" s="82"/>
      <c r="P34" s="82"/>
      <c r="Q34" s="82"/>
      <c r="R34" s="82"/>
    </row>
    <row r="35" spans="1:18">
      <c r="A35" s="12"/>
      <c r="B35" s="82"/>
      <c r="C35" s="82"/>
      <c r="D35" s="82"/>
      <c r="E35" s="82"/>
      <c r="F35" s="82"/>
      <c r="G35" s="82"/>
      <c r="H35" s="82"/>
      <c r="I35" s="82"/>
      <c r="J35" s="82"/>
      <c r="K35" s="82"/>
      <c r="L35" s="82"/>
      <c r="M35" s="82"/>
      <c r="N35" s="82"/>
      <c r="O35" s="82"/>
      <c r="P35" s="82"/>
      <c r="Q35" s="82"/>
      <c r="R35" s="82"/>
    </row>
    <row r="36" spans="1:18">
      <c r="A36" s="12"/>
      <c r="B36" s="91"/>
      <c r="C36" s="92"/>
      <c r="D36" s="93" t="s">
        <v>339</v>
      </c>
      <c r="E36" s="93"/>
      <c r="F36" s="93"/>
      <c r="G36" s="93"/>
      <c r="H36" s="93"/>
      <c r="I36" s="93"/>
      <c r="J36" s="92"/>
      <c r="K36" s="92"/>
      <c r="L36" s="93" t="s">
        <v>341</v>
      </c>
      <c r="M36" s="93"/>
      <c r="N36" s="93"/>
      <c r="O36" s="93"/>
      <c r="P36" s="93"/>
      <c r="Q36" s="93"/>
      <c r="R36" s="92"/>
    </row>
    <row r="37" spans="1:18" ht="15.75" thickBot="1">
      <c r="A37" s="12"/>
      <c r="B37" s="91"/>
      <c r="C37" s="92"/>
      <c r="D37" s="94" t="s">
        <v>340</v>
      </c>
      <c r="E37" s="94"/>
      <c r="F37" s="94"/>
      <c r="G37" s="94"/>
      <c r="H37" s="94"/>
      <c r="I37" s="94"/>
      <c r="J37" s="92"/>
      <c r="K37" s="92"/>
      <c r="L37" s="94" t="s">
        <v>340</v>
      </c>
      <c r="M37" s="94"/>
      <c r="N37" s="94"/>
      <c r="O37" s="94"/>
      <c r="P37" s="94"/>
      <c r="Q37" s="94"/>
      <c r="R37" s="92"/>
    </row>
    <row r="38" spans="1:18" ht="15.75" thickBot="1">
      <c r="A38" s="12"/>
      <c r="B38" s="20"/>
      <c r="C38" s="15"/>
      <c r="D38" s="64">
        <v>2013</v>
      </c>
      <c r="E38" s="64"/>
      <c r="F38" s="15"/>
      <c r="G38" s="15"/>
      <c r="H38" s="64">
        <v>2012</v>
      </c>
      <c r="I38" s="64"/>
      <c r="J38" s="15"/>
      <c r="K38" s="15"/>
      <c r="L38" s="64">
        <v>2013</v>
      </c>
      <c r="M38" s="64"/>
      <c r="N38" s="15"/>
      <c r="O38" s="15"/>
      <c r="P38" s="64">
        <v>2012</v>
      </c>
      <c r="Q38" s="64"/>
      <c r="R38" s="15"/>
    </row>
    <row r="39" spans="1:18">
      <c r="A39" s="12"/>
      <c r="B39" s="20"/>
      <c r="C39" s="15"/>
      <c r="D39" s="66"/>
      <c r="E39" s="66"/>
      <c r="F39" s="15"/>
      <c r="G39" s="15"/>
      <c r="H39" s="66"/>
      <c r="I39" s="66"/>
      <c r="J39" s="15"/>
      <c r="K39" s="15"/>
      <c r="L39" s="66"/>
      <c r="M39" s="66"/>
      <c r="N39" s="15"/>
      <c r="O39" s="15"/>
      <c r="P39" s="66"/>
      <c r="Q39" s="66"/>
      <c r="R39" s="15"/>
    </row>
    <row r="40" spans="1:18" ht="15.75" thickBot="1">
      <c r="A40" s="12"/>
      <c r="B40" s="49" t="s">
        <v>342</v>
      </c>
      <c r="C40" s="30"/>
      <c r="D40" s="47" t="s">
        <v>269</v>
      </c>
      <c r="E40" s="48" t="s">
        <v>272</v>
      </c>
      <c r="F40" s="31"/>
      <c r="G40" s="30"/>
      <c r="H40" s="47" t="s">
        <v>269</v>
      </c>
      <c r="I40" s="77">
        <v>9903</v>
      </c>
      <c r="J40" s="31"/>
      <c r="K40" s="30"/>
      <c r="L40" s="47" t="s">
        <v>269</v>
      </c>
      <c r="M40" s="77">
        <v>15095</v>
      </c>
      <c r="N40" s="31"/>
      <c r="O40" s="30"/>
      <c r="P40" s="47" t="s">
        <v>269</v>
      </c>
      <c r="Q40" s="77">
        <v>16422</v>
      </c>
      <c r="R40" s="31"/>
    </row>
    <row r="41" spans="1:18" ht="15.75" thickBot="1">
      <c r="A41" s="12"/>
      <c r="B41" s="90" t="s">
        <v>99</v>
      </c>
      <c r="C41" s="37"/>
      <c r="D41" s="52"/>
      <c r="E41" s="53" t="s">
        <v>272</v>
      </c>
      <c r="F41" s="38"/>
      <c r="G41" s="37"/>
      <c r="H41" s="52"/>
      <c r="I41" s="69">
        <v>9903</v>
      </c>
      <c r="J41" s="38"/>
      <c r="K41" s="37"/>
      <c r="L41" s="52"/>
      <c r="M41" s="69">
        <v>15095</v>
      </c>
      <c r="N41" s="38"/>
      <c r="O41" s="37"/>
      <c r="P41" s="52"/>
      <c r="Q41" s="69">
        <v>16422</v>
      </c>
      <c r="R41" s="38"/>
    </row>
    <row r="42" spans="1:18">
      <c r="A42" s="12"/>
      <c r="B42" s="49"/>
      <c r="C42" s="30"/>
      <c r="D42" s="31"/>
      <c r="E42" s="43"/>
      <c r="F42" s="31"/>
      <c r="G42" s="30"/>
      <c r="H42" s="31"/>
      <c r="I42" s="43"/>
      <c r="J42" s="31"/>
      <c r="K42" s="30"/>
      <c r="L42" s="31"/>
      <c r="M42" s="43"/>
      <c r="N42" s="31"/>
      <c r="O42" s="30"/>
      <c r="P42" s="31"/>
      <c r="Q42" s="43"/>
      <c r="R42" s="31"/>
    </row>
    <row r="43" spans="1:18">
      <c r="A43" s="12"/>
      <c r="B43" s="84" t="s">
        <v>343</v>
      </c>
      <c r="C43" s="37"/>
      <c r="D43" s="38"/>
      <c r="E43" s="42" t="s">
        <v>344</v>
      </c>
      <c r="F43" s="38" t="s">
        <v>276</v>
      </c>
      <c r="G43" s="37"/>
      <c r="H43" s="38"/>
      <c r="I43" s="42" t="s">
        <v>345</v>
      </c>
      <c r="J43" s="38" t="s">
        <v>276</v>
      </c>
      <c r="K43" s="37"/>
      <c r="L43" s="38"/>
      <c r="M43" s="42" t="s">
        <v>346</v>
      </c>
      <c r="N43" s="38" t="s">
        <v>276</v>
      </c>
      <c r="O43" s="37"/>
      <c r="P43" s="38"/>
      <c r="Q43" s="42" t="s">
        <v>347</v>
      </c>
      <c r="R43" s="38" t="s">
        <v>276</v>
      </c>
    </row>
    <row r="44" spans="1:18" ht="26.25">
      <c r="A44" s="12"/>
      <c r="B44" s="49" t="s">
        <v>172</v>
      </c>
      <c r="C44" s="30"/>
      <c r="D44" s="31"/>
      <c r="E44" s="43" t="s">
        <v>272</v>
      </c>
      <c r="F44" s="31"/>
      <c r="G44" s="30"/>
      <c r="H44" s="31"/>
      <c r="I44" s="32">
        <v>1774</v>
      </c>
      <c r="J44" s="31"/>
      <c r="K44" s="30"/>
      <c r="L44" s="31"/>
      <c r="M44" s="32">
        <v>3894</v>
      </c>
      <c r="N44" s="31"/>
      <c r="O44" s="30"/>
      <c r="P44" s="31"/>
      <c r="Q44" s="32">
        <v>6513</v>
      </c>
      <c r="R44" s="31"/>
    </row>
    <row r="45" spans="1:18" ht="26.25">
      <c r="A45" s="12"/>
      <c r="B45" s="84" t="s">
        <v>348</v>
      </c>
      <c r="C45" s="37"/>
      <c r="D45" s="38"/>
      <c r="E45" s="42" t="s">
        <v>272</v>
      </c>
      <c r="F45" s="38"/>
      <c r="G45" s="37"/>
      <c r="H45" s="38"/>
      <c r="I45" s="42" t="s">
        <v>272</v>
      </c>
      <c r="J45" s="38"/>
      <c r="K45" s="37"/>
      <c r="L45" s="38"/>
      <c r="M45" s="42">
        <v>885</v>
      </c>
      <c r="N45" s="38"/>
      <c r="O45" s="37"/>
      <c r="P45" s="38"/>
      <c r="Q45" s="42" t="s">
        <v>272</v>
      </c>
      <c r="R45" s="38"/>
    </row>
    <row r="46" spans="1:18" ht="27" thickBot="1">
      <c r="A46" s="12"/>
      <c r="B46" s="49" t="s">
        <v>349</v>
      </c>
      <c r="C46" s="30"/>
      <c r="D46" s="47"/>
      <c r="E46" s="48" t="s">
        <v>272</v>
      </c>
      <c r="F46" s="31"/>
      <c r="G46" s="30"/>
      <c r="H46" s="47"/>
      <c r="I46" s="48" t="s">
        <v>272</v>
      </c>
      <c r="J46" s="31"/>
      <c r="K46" s="30"/>
      <c r="L46" s="47"/>
      <c r="M46" s="77">
        <v>18286</v>
      </c>
      <c r="N46" s="31"/>
      <c r="O46" s="30"/>
      <c r="P46" s="47"/>
      <c r="Q46" s="48" t="s">
        <v>272</v>
      </c>
      <c r="R46" s="31"/>
    </row>
    <row r="47" spans="1:18" ht="15.75" thickBot="1">
      <c r="A47" s="12"/>
      <c r="B47" s="90" t="s">
        <v>350</v>
      </c>
      <c r="C47" s="37"/>
      <c r="D47" s="52"/>
      <c r="E47" s="53" t="s">
        <v>344</v>
      </c>
      <c r="F47" s="38" t="s">
        <v>276</v>
      </c>
      <c r="G47" s="37"/>
      <c r="H47" s="52"/>
      <c r="I47" s="69">
        <v>1772</v>
      </c>
      <c r="J47" s="38"/>
      <c r="K47" s="37"/>
      <c r="L47" s="52"/>
      <c r="M47" s="69">
        <v>20677</v>
      </c>
      <c r="N47" s="38"/>
      <c r="O47" s="37"/>
      <c r="P47" s="52"/>
      <c r="Q47" s="69">
        <v>6512</v>
      </c>
      <c r="R47" s="38"/>
    </row>
    <row r="48" spans="1:18">
      <c r="A48" s="12"/>
      <c r="B48" s="49"/>
      <c r="C48" s="30"/>
      <c r="D48" s="31"/>
      <c r="E48" s="43"/>
      <c r="F48" s="31"/>
      <c r="G48" s="30"/>
      <c r="H48" s="31"/>
      <c r="I48" s="43"/>
      <c r="J48" s="31"/>
      <c r="K48" s="30"/>
      <c r="L48" s="31"/>
      <c r="M48" s="43"/>
      <c r="N48" s="31"/>
      <c r="O48" s="30"/>
      <c r="P48" s="31"/>
      <c r="Q48" s="43"/>
      <c r="R48" s="31"/>
    </row>
    <row r="49" spans="1:18">
      <c r="A49" s="12"/>
      <c r="B49" s="84" t="s">
        <v>351</v>
      </c>
      <c r="C49" s="37"/>
      <c r="D49" s="38"/>
      <c r="E49" s="42" t="s">
        <v>272</v>
      </c>
      <c r="F49" s="38"/>
      <c r="G49" s="37"/>
      <c r="H49" s="38"/>
      <c r="I49" s="42">
        <v>6</v>
      </c>
      <c r="J49" s="38"/>
      <c r="K49" s="37"/>
      <c r="L49" s="38"/>
      <c r="M49" s="42">
        <v>12</v>
      </c>
      <c r="N49" s="38"/>
      <c r="O49" s="37"/>
      <c r="P49" s="38"/>
      <c r="Q49" s="42">
        <v>19</v>
      </c>
      <c r="R49" s="38"/>
    </row>
    <row r="50" spans="1:18" ht="15.75" thickBot="1">
      <c r="A50" s="12"/>
      <c r="B50" s="49" t="s">
        <v>352</v>
      </c>
      <c r="C50" s="30"/>
      <c r="D50" s="47"/>
      <c r="E50" s="48" t="s">
        <v>272</v>
      </c>
      <c r="F50" s="31"/>
      <c r="G50" s="30"/>
      <c r="H50" s="47"/>
      <c r="I50" s="48">
        <v>695</v>
      </c>
      <c r="J50" s="31"/>
      <c r="K50" s="30"/>
      <c r="L50" s="47"/>
      <c r="M50" s="77">
        <v>2417</v>
      </c>
      <c r="N50" s="31"/>
      <c r="O50" s="30"/>
      <c r="P50" s="47"/>
      <c r="Q50" s="77">
        <v>2208</v>
      </c>
      <c r="R50" s="31"/>
    </row>
    <row r="51" spans="1:18" ht="15.75" thickBot="1">
      <c r="A51" s="12"/>
      <c r="B51" s="90" t="s">
        <v>353</v>
      </c>
      <c r="C51" s="37"/>
      <c r="D51" s="52"/>
      <c r="E51" s="53" t="s">
        <v>272</v>
      </c>
      <c r="F51" s="38"/>
      <c r="G51" s="37"/>
      <c r="H51" s="52"/>
      <c r="I51" s="53">
        <v>701</v>
      </c>
      <c r="J51" s="38"/>
      <c r="K51" s="37"/>
      <c r="L51" s="52"/>
      <c r="M51" s="69">
        <v>2429</v>
      </c>
      <c r="N51" s="38"/>
      <c r="O51" s="37"/>
      <c r="P51" s="52"/>
      <c r="Q51" s="69">
        <v>2227</v>
      </c>
      <c r="R51" s="38"/>
    </row>
    <row r="52" spans="1:18" ht="15.75" thickBot="1">
      <c r="A52" s="12"/>
      <c r="B52" s="49"/>
      <c r="C52" s="30"/>
      <c r="D52" s="47"/>
      <c r="E52" s="48"/>
      <c r="F52" s="31"/>
      <c r="G52" s="30"/>
      <c r="H52" s="47"/>
      <c r="I52" s="48"/>
      <c r="J52" s="31"/>
      <c r="K52" s="30"/>
      <c r="L52" s="47"/>
      <c r="M52" s="48"/>
      <c r="N52" s="31"/>
      <c r="O52" s="30"/>
      <c r="P52" s="47"/>
      <c r="Q52" s="48"/>
      <c r="R52" s="31"/>
    </row>
    <row r="53" spans="1:18" ht="15.75" thickBot="1">
      <c r="A53" s="12"/>
      <c r="B53" s="87" t="s">
        <v>354</v>
      </c>
      <c r="C53" s="37"/>
      <c r="D53" s="72" t="s">
        <v>269</v>
      </c>
      <c r="E53" s="89" t="s">
        <v>344</v>
      </c>
      <c r="F53" s="38" t="s">
        <v>276</v>
      </c>
      <c r="G53" s="37"/>
      <c r="H53" s="72" t="s">
        <v>269</v>
      </c>
      <c r="I53" s="73">
        <v>10974</v>
      </c>
      <c r="J53" s="38"/>
      <c r="K53" s="37"/>
      <c r="L53" s="72" t="s">
        <v>269</v>
      </c>
      <c r="M53" s="73">
        <v>33343</v>
      </c>
      <c r="N53" s="38"/>
      <c r="O53" s="37"/>
      <c r="P53" s="72" t="s">
        <v>269</v>
      </c>
      <c r="Q53" s="73">
        <v>20707</v>
      </c>
      <c r="R53" s="38"/>
    </row>
  </sheetData>
  <mergeCells count="33">
    <mergeCell ref="B5:R5"/>
    <mergeCell ref="B6:R6"/>
    <mergeCell ref="A22:A53"/>
    <mergeCell ref="B22:R22"/>
    <mergeCell ref="B23:R23"/>
    <mergeCell ref="B33:R33"/>
    <mergeCell ref="B34:R34"/>
    <mergeCell ref="B35:R35"/>
    <mergeCell ref="D39:E39"/>
    <mergeCell ref="H39:I39"/>
    <mergeCell ref="L39:M39"/>
    <mergeCell ref="P39:Q39"/>
    <mergeCell ref="A1:A2"/>
    <mergeCell ref="B1:R1"/>
    <mergeCell ref="B2:R2"/>
    <mergeCell ref="B3:R3"/>
    <mergeCell ref="A4:A21"/>
    <mergeCell ref="B4:R4"/>
    <mergeCell ref="J36:J37"/>
    <mergeCell ref="K36:K37"/>
    <mergeCell ref="L36:Q36"/>
    <mergeCell ref="L37:Q37"/>
    <mergeCell ref="R36:R37"/>
    <mergeCell ref="D38:E38"/>
    <mergeCell ref="H38:I38"/>
    <mergeCell ref="L38:M38"/>
    <mergeCell ref="P38:Q38"/>
    <mergeCell ref="D7:E7"/>
    <mergeCell ref="D24:E24"/>
    <mergeCell ref="B36:B37"/>
    <mergeCell ref="C36:C37"/>
    <mergeCell ref="D36:I36"/>
    <mergeCell ref="D37:I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3"/>
  <sheetViews>
    <sheetView showGridLines="0" workbookViewId="0"/>
  </sheetViews>
  <sheetFormatPr defaultRowHeight="15"/>
  <cols>
    <col min="1" max="4" width="36.5703125" bestFit="1" customWidth="1"/>
    <col min="5" max="5" width="6.5703125" bestFit="1" customWidth="1"/>
    <col min="6" max="6" width="1.42578125" bestFit="1" customWidth="1"/>
    <col min="8" max="8" width="3" customWidth="1"/>
    <col min="9" max="9" width="10.7109375" customWidth="1"/>
    <col min="10" max="10" width="1.42578125" bestFit="1" customWidth="1"/>
    <col min="12" max="12" width="7.7109375" customWidth="1"/>
    <col min="13" max="13" width="28.28515625" customWidth="1"/>
    <col min="16" max="16" width="3.42578125" customWidth="1"/>
    <col min="17" max="17" width="12" customWidth="1"/>
    <col min="18" max="18" width="1.42578125" bestFit="1" customWidth="1"/>
    <col min="20" max="20" width="1.5703125" customWidth="1"/>
    <col min="21" max="21" width="6" customWidth="1"/>
    <col min="22" max="22" width="1.42578125" bestFit="1" customWidth="1"/>
    <col min="24" max="24" width="2.5703125" customWidth="1"/>
    <col min="25" max="25" width="8.28515625" customWidth="1"/>
    <col min="26" max="26" width="1.42578125" bestFit="1" customWidth="1"/>
    <col min="28" max="28" width="3.28515625" customWidth="1"/>
    <col min="29" max="29" width="11" customWidth="1"/>
    <col min="30" max="30" width="1.42578125" bestFit="1" customWidth="1"/>
    <col min="32" max="32" width="1.7109375" customWidth="1"/>
    <col min="33" max="33" width="6.28515625" customWidth="1"/>
    <col min="34" max="34" width="1.42578125" bestFit="1" customWidth="1"/>
    <col min="36" max="36" width="3.5703125" customWidth="1"/>
    <col min="37" max="37" width="12" customWidth="1"/>
    <col min="38" max="38" width="1.42578125" bestFit="1" customWidth="1"/>
    <col min="40" max="40" width="3.42578125" customWidth="1"/>
    <col min="41" max="41" width="12.140625" customWidth="1"/>
    <col min="42" max="42" width="1.42578125" bestFit="1" customWidth="1"/>
    <col min="44" max="44" width="1.5703125" bestFit="1" customWidth="1"/>
    <col min="45" max="45" width="6.42578125" bestFit="1" customWidth="1"/>
    <col min="46" max="46" width="1.42578125" bestFit="1" customWidth="1"/>
  </cols>
  <sheetData>
    <row r="1" spans="1:46" ht="15" customHeight="1">
      <c r="A1" s="8" t="s">
        <v>1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13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3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82" t="s">
        <v>36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c r="AR5" s="82"/>
      <c r="AS5" s="82"/>
      <c r="AT5" s="82"/>
    </row>
    <row r="6" spans="1:46">
      <c r="A6" s="12"/>
      <c r="B6" s="82" t="s">
        <v>36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row>
    <row r="7" spans="1:46">
      <c r="A7" s="12"/>
      <c r="B7" s="127"/>
      <c r="C7" s="128"/>
      <c r="D7" s="127" t="s">
        <v>363</v>
      </c>
      <c r="E7" s="127"/>
      <c r="F7" s="128"/>
      <c r="G7" s="128"/>
      <c r="H7" s="127" t="s">
        <v>364</v>
      </c>
      <c r="I7" s="127"/>
      <c r="J7" s="128"/>
      <c r="K7" s="128"/>
      <c r="L7" s="127" t="s">
        <v>365</v>
      </c>
      <c r="M7" s="127"/>
      <c r="N7" s="128"/>
      <c r="O7" s="128"/>
      <c r="P7" s="127" t="s">
        <v>366</v>
      </c>
      <c r="Q7" s="127"/>
      <c r="R7" s="128"/>
      <c r="S7" s="128"/>
      <c r="T7" s="127" t="s">
        <v>367</v>
      </c>
      <c r="U7" s="127"/>
      <c r="V7" s="128"/>
      <c r="W7" s="128"/>
      <c r="X7" s="127" t="s">
        <v>368</v>
      </c>
      <c r="Y7" s="127"/>
      <c r="Z7" s="128"/>
      <c r="AA7" s="128"/>
      <c r="AB7" s="127" t="s">
        <v>369</v>
      </c>
      <c r="AC7" s="127"/>
      <c r="AD7" s="128"/>
      <c r="AE7" s="128"/>
      <c r="AF7" s="127" t="s">
        <v>372</v>
      </c>
      <c r="AG7" s="127"/>
      <c r="AH7" s="128"/>
      <c r="AI7" s="128"/>
      <c r="AJ7" s="127" t="s">
        <v>373</v>
      </c>
      <c r="AK7" s="127"/>
      <c r="AL7" s="128"/>
      <c r="AM7" s="128"/>
      <c r="AN7" s="127" t="s">
        <v>376</v>
      </c>
      <c r="AO7" s="127"/>
      <c r="AP7" s="128"/>
      <c r="AQ7" s="128"/>
      <c r="AR7" s="127" t="s">
        <v>152</v>
      </c>
      <c r="AS7" s="127"/>
      <c r="AT7" s="128"/>
    </row>
    <row r="8" spans="1:46">
      <c r="A8" s="12"/>
      <c r="B8" s="127"/>
      <c r="C8" s="128"/>
      <c r="D8" s="127"/>
      <c r="E8" s="127"/>
      <c r="F8" s="128"/>
      <c r="G8" s="128"/>
      <c r="H8" s="127"/>
      <c r="I8" s="127"/>
      <c r="J8" s="128"/>
      <c r="K8" s="128"/>
      <c r="L8" s="127"/>
      <c r="M8" s="127"/>
      <c r="N8" s="128"/>
      <c r="O8" s="128"/>
      <c r="P8" s="127"/>
      <c r="Q8" s="127"/>
      <c r="R8" s="128"/>
      <c r="S8" s="128"/>
      <c r="T8" s="127"/>
      <c r="U8" s="127"/>
      <c r="V8" s="128"/>
      <c r="W8" s="128"/>
      <c r="X8" s="127"/>
      <c r="Y8" s="127"/>
      <c r="Z8" s="128"/>
      <c r="AA8" s="128"/>
      <c r="AB8" s="127" t="s">
        <v>370</v>
      </c>
      <c r="AC8" s="127"/>
      <c r="AD8" s="128"/>
      <c r="AE8" s="128"/>
      <c r="AF8" s="127"/>
      <c r="AG8" s="127"/>
      <c r="AH8" s="128"/>
      <c r="AI8" s="128"/>
      <c r="AJ8" s="127" t="s">
        <v>374</v>
      </c>
      <c r="AK8" s="127"/>
      <c r="AL8" s="128"/>
      <c r="AM8" s="128"/>
      <c r="AN8" s="127"/>
      <c r="AO8" s="127"/>
      <c r="AP8" s="128"/>
      <c r="AQ8" s="128"/>
      <c r="AR8" s="127"/>
      <c r="AS8" s="127"/>
      <c r="AT8" s="128"/>
    </row>
    <row r="9" spans="1:46" ht="15.75" thickBot="1">
      <c r="A9" s="12"/>
      <c r="B9" s="127"/>
      <c r="C9" s="128"/>
      <c r="D9" s="129"/>
      <c r="E9" s="129"/>
      <c r="F9" s="128"/>
      <c r="G9" s="128"/>
      <c r="H9" s="129"/>
      <c r="I9" s="129"/>
      <c r="J9" s="128"/>
      <c r="K9" s="128"/>
      <c r="L9" s="129"/>
      <c r="M9" s="129"/>
      <c r="N9" s="128"/>
      <c r="O9" s="128"/>
      <c r="P9" s="129"/>
      <c r="Q9" s="129"/>
      <c r="R9" s="128"/>
      <c r="S9" s="128"/>
      <c r="T9" s="129"/>
      <c r="U9" s="129"/>
      <c r="V9" s="128"/>
      <c r="W9" s="128"/>
      <c r="X9" s="129"/>
      <c r="Y9" s="129"/>
      <c r="Z9" s="128"/>
      <c r="AA9" s="128"/>
      <c r="AB9" s="129" t="s">
        <v>371</v>
      </c>
      <c r="AC9" s="129"/>
      <c r="AD9" s="128"/>
      <c r="AE9" s="128"/>
      <c r="AF9" s="129"/>
      <c r="AG9" s="129"/>
      <c r="AH9" s="128"/>
      <c r="AI9" s="128"/>
      <c r="AJ9" s="129" t="s">
        <v>375</v>
      </c>
      <c r="AK9" s="129"/>
      <c r="AL9" s="128"/>
      <c r="AM9" s="128"/>
      <c r="AN9" s="129"/>
      <c r="AO9" s="129"/>
      <c r="AP9" s="128"/>
      <c r="AQ9" s="128"/>
      <c r="AR9" s="129"/>
      <c r="AS9" s="129"/>
      <c r="AT9" s="128"/>
    </row>
    <row r="10" spans="1:46" ht="15.75" thickBot="1">
      <c r="A10" s="12"/>
      <c r="B10" s="98" t="s">
        <v>377</v>
      </c>
      <c r="C10" s="96"/>
      <c r="D10" s="130"/>
      <c r="E10" s="130"/>
      <c r="F10" s="96"/>
      <c r="G10" s="96"/>
      <c r="H10" s="130"/>
      <c r="I10" s="130"/>
      <c r="J10" s="96"/>
      <c r="K10" s="96"/>
      <c r="L10" s="130"/>
      <c r="M10" s="130"/>
      <c r="N10" s="96"/>
      <c r="O10" s="96"/>
      <c r="P10" s="130"/>
      <c r="Q10" s="130"/>
      <c r="R10" s="96"/>
      <c r="S10" s="96"/>
      <c r="T10" s="130"/>
      <c r="U10" s="130"/>
      <c r="V10" s="96"/>
      <c r="W10" s="96"/>
      <c r="X10" s="130"/>
      <c r="Y10" s="130"/>
      <c r="Z10" s="96"/>
      <c r="AA10" s="96"/>
      <c r="AB10" s="130"/>
      <c r="AC10" s="130"/>
      <c r="AD10" s="96"/>
      <c r="AE10" s="96"/>
      <c r="AF10" s="130"/>
      <c r="AG10" s="130"/>
      <c r="AH10" s="96"/>
      <c r="AI10" s="96"/>
      <c r="AJ10" s="130"/>
      <c r="AK10" s="130"/>
      <c r="AL10" s="96"/>
      <c r="AM10" s="96"/>
      <c r="AN10" s="130"/>
      <c r="AO10" s="130"/>
      <c r="AP10" s="96"/>
      <c r="AQ10" s="96"/>
      <c r="AR10" s="130"/>
      <c r="AS10" s="130"/>
      <c r="AT10" s="96"/>
    </row>
    <row r="11" spans="1:46">
      <c r="A11" s="12"/>
      <c r="B11" s="99" t="s">
        <v>97</v>
      </c>
      <c r="C11" s="100"/>
      <c r="D11" s="101" t="s">
        <v>269</v>
      </c>
      <c r="E11" s="102">
        <v>2</v>
      </c>
      <c r="F11" s="100"/>
      <c r="G11" s="100"/>
      <c r="H11" s="101" t="s">
        <v>269</v>
      </c>
      <c r="I11" s="103">
        <v>95254</v>
      </c>
      <c r="J11" s="100"/>
      <c r="K11" s="100"/>
      <c r="L11" s="101" t="s">
        <v>269</v>
      </c>
      <c r="M11" s="102">
        <v>383</v>
      </c>
      <c r="N11" s="100"/>
      <c r="O11" s="100"/>
      <c r="P11" s="101" t="s">
        <v>269</v>
      </c>
      <c r="Q11" s="103">
        <v>49027</v>
      </c>
      <c r="R11" s="100"/>
      <c r="S11" s="100"/>
      <c r="T11" s="101" t="s">
        <v>269</v>
      </c>
      <c r="U11" s="103">
        <v>14771</v>
      </c>
      <c r="V11" s="100"/>
      <c r="W11" s="100"/>
      <c r="X11" s="101" t="s">
        <v>269</v>
      </c>
      <c r="Y11" s="103">
        <v>15519</v>
      </c>
      <c r="Z11" s="100"/>
      <c r="AA11" s="100"/>
      <c r="AB11" s="100" t="s">
        <v>269</v>
      </c>
      <c r="AC11" s="104" t="s">
        <v>272</v>
      </c>
      <c r="AD11" s="100"/>
      <c r="AE11" s="100"/>
      <c r="AF11" s="101" t="s">
        <v>269</v>
      </c>
      <c r="AG11" s="102">
        <v>141</v>
      </c>
      <c r="AH11" s="100"/>
      <c r="AI11" s="100"/>
      <c r="AJ11" s="100" t="s">
        <v>269</v>
      </c>
      <c r="AK11" s="104" t="s">
        <v>272</v>
      </c>
      <c r="AL11" s="100"/>
      <c r="AM11" s="100"/>
      <c r="AN11" s="101" t="s">
        <v>269</v>
      </c>
      <c r="AO11" s="102" t="s">
        <v>378</v>
      </c>
      <c r="AP11" s="100" t="s">
        <v>276</v>
      </c>
      <c r="AQ11" s="100"/>
      <c r="AR11" s="101" t="s">
        <v>269</v>
      </c>
      <c r="AS11" s="103">
        <v>171642</v>
      </c>
      <c r="AT11" s="100"/>
    </row>
    <row r="12" spans="1:46" ht="15.75" thickBot="1">
      <c r="A12" s="12"/>
      <c r="B12" s="105" t="s">
        <v>98</v>
      </c>
      <c r="C12" s="106"/>
      <c r="D12" s="107"/>
      <c r="E12" s="108">
        <v>5358</v>
      </c>
      <c r="F12" s="109"/>
      <c r="G12" s="106"/>
      <c r="H12" s="107"/>
      <c r="I12" s="108">
        <v>18876</v>
      </c>
      <c r="J12" s="109"/>
      <c r="K12" s="106"/>
      <c r="L12" s="107"/>
      <c r="M12" s="110" t="s">
        <v>272</v>
      </c>
      <c r="N12" s="109"/>
      <c r="O12" s="106"/>
      <c r="P12" s="107"/>
      <c r="Q12" s="108">
        <v>37710</v>
      </c>
      <c r="R12" s="109"/>
      <c r="S12" s="106"/>
      <c r="T12" s="107"/>
      <c r="U12" s="108">
        <v>3910</v>
      </c>
      <c r="V12" s="109"/>
      <c r="W12" s="106"/>
      <c r="X12" s="107"/>
      <c r="Y12" s="110" t="s">
        <v>272</v>
      </c>
      <c r="Z12" s="109"/>
      <c r="AA12" s="106"/>
      <c r="AB12" s="107"/>
      <c r="AC12" s="110" t="s">
        <v>272</v>
      </c>
      <c r="AD12" s="109"/>
      <c r="AE12" s="106"/>
      <c r="AF12" s="107"/>
      <c r="AG12" s="108">
        <v>2864</v>
      </c>
      <c r="AH12" s="109"/>
      <c r="AI12" s="106"/>
      <c r="AJ12" s="107"/>
      <c r="AK12" s="110" t="s">
        <v>272</v>
      </c>
      <c r="AL12" s="109"/>
      <c r="AM12" s="106"/>
      <c r="AN12" s="107"/>
      <c r="AO12" s="110" t="s">
        <v>378</v>
      </c>
      <c r="AP12" s="109" t="s">
        <v>276</v>
      </c>
      <c r="AQ12" s="106"/>
      <c r="AR12" s="107"/>
      <c r="AS12" s="108">
        <v>65263</v>
      </c>
      <c r="AT12" s="109"/>
    </row>
    <row r="13" spans="1:46">
      <c r="A13" s="12"/>
      <c r="B13" s="111" t="s">
        <v>379</v>
      </c>
      <c r="C13" s="100"/>
      <c r="D13" s="112"/>
      <c r="E13" s="102" t="s">
        <v>380</v>
      </c>
      <c r="F13" s="112" t="s">
        <v>276</v>
      </c>
      <c r="G13" s="100"/>
      <c r="H13" s="112"/>
      <c r="I13" s="103">
        <v>76378</v>
      </c>
      <c r="J13" s="112"/>
      <c r="K13" s="100"/>
      <c r="L13" s="112"/>
      <c r="M13" s="102">
        <v>383</v>
      </c>
      <c r="N13" s="112"/>
      <c r="O13" s="100"/>
      <c r="P13" s="112"/>
      <c r="Q13" s="103">
        <v>11317</v>
      </c>
      <c r="R13" s="112"/>
      <c r="S13" s="100"/>
      <c r="T13" s="112"/>
      <c r="U13" s="103">
        <v>10861</v>
      </c>
      <c r="V13" s="112"/>
      <c r="W13" s="100"/>
      <c r="X13" s="112"/>
      <c r="Y13" s="103">
        <v>15519</v>
      </c>
      <c r="Z13" s="112"/>
      <c r="AA13" s="100"/>
      <c r="AB13" s="112"/>
      <c r="AC13" s="102" t="s">
        <v>272</v>
      </c>
      <c r="AD13" s="112"/>
      <c r="AE13" s="100"/>
      <c r="AF13" s="112"/>
      <c r="AG13" s="102" t="s">
        <v>381</v>
      </c>
      <c r="AH13" s="112" t="s">
        <v>276</v>
      </c>
      <c r="AI13" s="100"/>
      <c r="AJ13" s="112"/>
      <c r="AK13" s="102" t="s">
        <v>272</v>
      </c>
      <c r="AL13" s="112"/>
      <c r="AM13" s="100"/>
      <c r="AN13" s="112"/>
      <c r="AO13" s="102" t="s">
        <v>272</v>
      </c>
      <c r="AP13" s="112"/>
      <c r="AQ13" s="100"/>
      <c r="AR13" s="112"/>
      <c r="AS13" s="103">
        <v>106379</v>
      </c>
      <c r="AT13" s="112"/>
    </row>
    <row r="14" spans="1:46">
      <c r="A14" s="12"/>
      <c r="B14" s="105" t="s">
        <v>382</v>
      </c>
      <c r="C14" s="106"/>
      <c r="D14" s="109"/>
      <c r="E14" s="113" t="s">
        <v>272</v>
      </c>
      <c r="F14" s="109"/>
      <c r="G14" s="106"/>
      <c r="H14" s="109"/>
      <c r="I14" s="113" t="s">
        <v>383</v>
      </c>
      <c r="J14" s="109" t="s">
        <v>276</v>
      </c>
      <c r="K14" s="106"/>
      <c r="L14" s="109"/>
      <c r="M14" s="113" t="s">
        <v>272</v>
      </c>
      <c r="N14" s="109"/>
      <c r="O14" s="106"/>
      <c r="P14" s="109"/>
      <c r="Q14" s="113" t="s">
        <v>384</v>
      </c>
      <c r="R14" s="109" t="s">
        <v>276</v>
      </c>
      <c r="S14" s="106"/>
      <c r="T14" s="109"/>
      <c r="U14" s="114">
        <v>3738</v>
      </c>
      <c r="V14" s="109"/>
      <c r="W14" s="106"/>
      <c r="X14" s="109"/>
      <c r="Y14" s="113" t="s">
        <v>385</v>
      </c>
      <c r="Z14" s="109" t="s">
        <v>276</v>
      </c>
      <c r="AA14" s="106"/>
      <c r="AB14" s="109"/>
      <c r="AC14" s="113" t="s">
        <v>272</v>
      </c>
      <c r="AD14" s="109"/>
      <c r="AE14" s="106"/>
      <c r="AF14" s="109"/>
      <c r="AG14" s="113" t="s">
        <v>272</v>
      </c>
      <c r="AH14" s="109"/>
      <c r="AI14" s="106"/>
      <c r="AJ14" s="109"/>
      <c r="AK14" s="113" t="s">
        <v>272</v>
      </c>
      <c r="AL14" s="109"/>
      <c r="AM14" s="106"/>
      <c r="AN14" s="109"/>
      <c r="AO14" s="113" t="s">
        <v>272</v>
      </c>
      <c r="AP14" s="109"/>
      <c r="AQ14" s="106"/>
      <c r="AR14" s="109"/>
      <c r="AS14" s="113" t="s">
        <v>386</v>
      </c>
      <c r="AT14" s="109" t="s">
        <v>276</v>
      </c>
    </row>
    <row r="15" spans="1:46">
      <c r="A15" s="12"/>
      <c r="B15" s="99" t="s">
        <v>387</v>
      </c>
      <c r="C15" s="100"/>
      <c r="D15" s="112"/>
      <c r="E15" s="103">
        <v>50880</v>
      </c>
      <c r="F15" s="112"/>
      <c r="G15" s="100"/>
      <c r="H15" s="112"/>
      <c r="I15" s="102" t="s">
        <v>272</v>
      </c>
      <c r="J15" s="112"/>
      <c r="K15" s="100"/>
      <c r="L15" s="112"/>
      <c r="M15" s="102" t="s">
        <v>272</v>
      </c>
      <c r="N15" s="112"/>
      <c r="O15" s="100"/>
      <c r="P15" s="112"/>
      <c r="Q15" s="103">
        <v>1545</v>
      </c>
      <c r="R15" s="112"/>
      <c r="S15" s="100"/>
      <c r="T15" s="112"/>
      <c r="U15" s="102" t="s">
        <v>272</v>
      </c>
      <c r="V15" s="112"/>
      <c r="W15" s="100"/>
      <c r="X15" s="112"/>
      <c r="Y15" s="102" t="s">
        <v>272</v>
      </c>
      <c r="Z15" s="112"/>
      <c r="AA15" s="100"/>
      <c r="AB15" s="112"/>
      <c r="AC15" s="102" t="s">
        <v>272</v>
      </c>
      <c r="AD15" s="112"/>
      <c r="AE15" s="100"/>
      <c r="AF15" s="112"/>
      <c r="AG15" s="102" t="s">
        <v>272</v>
      </c>
      <c r="AH15" s="112"/>
      <c r="AI15" s="100"/>
      <c r="AJ15" s="112"/>
      <c r="AK15" s="102" t="s">
        <v>272</v>
      </c>
      <c r="AL15" s="112"/>
      <c r="AM15" s="100"/>
      <c r="AN15" s="112"/>
      <c r="AO15" s="102" t="s">
        <v>272</v>
      </c>
      <c r="AP15" s="112"/>
      <c r="AQ15" s="100"/>
      <c r="AR15" s="112"/>
      <c r="AS15" s="103">
        <v>52425</v>
      </c>
      <c r="AT15" s="112"/>
    </row>
    <row r="16" spans="1:46">
      <c r="A16" s="12"/>
      <c r="B16" s="105" t="s">
        <v>388</v>
      </c>
      <c r="C16" s="106"/>
      <c r="D16" s="109"/>
      <c r="E16" s="113">
        <v>46</v>
      </c>
      <c r="F16" s="109"/>
      <c r="G16" s="106"/>
      <c r="H16" s="109"/>
      <c r="I16" s="114">
        <v>16496</v>
      </c>
      <c r="J16" s="109"/>
      <c r="K16" s="106"/>
      <c r="L16" s="109"/>
      <c r="M16" s="113">
        <v>205</v>
      </c>
      <c r="N16" s="109"/>
      <c r="O16" s="106"/>
      <c r="P16" s="109"/>
      <c r="Q16" s="113" t="s">
        <v>272</v>
      </c>
      <c r="R16" s="109"/>
      <c r="S16" s="106"/>
      <c r="T16" s="109"/>
      <c r="U16" s="113">
        <v>25</v>
      </c>
      <c r="V16" s="109"/>
      <c r="W16" s="106"/>
      <c r="X16" s="109"/>
      <c r="Y16" s="114">
        <v>3798</v>
      </c>
      <c r="Z16" s="109"/>
      <c r="AA16" s="106"/>
      <c r="AB16" s="109"/>
      <c r="AC16" s="114">
        <v>1045</v>
      </c>
      <c r="AD16" s="109"/>
      <c r="AE16" s="106"/>
      <c r="AF16" s="109"/>
      <c r="AG16" s="113" t="s">
        <v>272</v>
      </c>
      <c r="AH16" s="109"/>
      <c r="AI16" s="106"/>
      <c r="AJ16" s="109"/>
      <c r="AK16" s="113" t="s">
        <v>272</v>
      </c>
      <c r="AL16" s="109"/>
      <c r="AM16" s="106"/>
      <c r="AN16" s="109"/>
      <c r="AO16" s="113" t="s">
        <v>272</v>
      </c>
      <c r="AP16" s="109"/>
      <c r="AQ16" s="106"/>
      <c r="AR16" s="109"/>
      <c r="AS16" s="114">
        <v>21615</v>
      </c>
      <c r="AT16" s="109"/>
    </row>
    <row r="17" spans="1:46">
      <c r="A17" s="12"/>
      <c r="B17" s="99" t="s">
        <v>118</v>
      </c>
      <c r="C17" s="100"/>
      <c r="D17" s="112"/>
      <c r="E17" s="103">
        <v>31827</v>
      </c>
      <c r="F17" s="112"/>
      <c r="G17" s="100"/>
      <c r="H17" s="112"/>
      <c r="I17" s="102" t="s">
        <v>272</v>
      </c>
      <c r="J17" s="112"/>
      <c r="K17" s="100"/>
      <c r="L17" s="112"/>
      <c r="M17" s="102" t="s">
        <v>272</v>
      </c>
      <c r="N17" s="112"/>
      <c r="O17" s="100"/>
      <c r="P17" s="112"/>
      <c r="Q17" s="102">
        <v>749</v>
      </c>
      <c r="R17" s="112"/>
      <c r="S17" s="100"/>
      <c r="T17" s="112"/>
      <c r="U17" s="102" t="s">
        <v>272</v>
      </c>
      <c r="V17" s="112"/>
      <c r="W17" s="100"/>
      <c r="X17" s="112"/>
      <c r="Y17" s="102" t="s">
        <v>272</v>
      </c>
      <c r="Z17" s="112"/>
      <c r="AA17" s="100"/>
      <c r="AB17" s="112"/>
      <c r="AC17" s="102" t="s">
        <v>272</v>
      </c>
      <c r="AD17" s="112"/>
      <c r="AE17" s="100"/>
      <c r="AF17" s="112"/>
      <c r="AG17" s="102" t="s">
        <v>272</v>
      </c>
      <c r="AH17" s="112"/>
      <c r="AI17" s="100"/>
      <c r="AJ17" s="112"/>
      <c r="AK17" s="102" t="s">
        <v>272</v>
      </c>
      <c r="AL17" s="112"/>
      <c r="AM17" s="100"/>
      <c r="AN17" s="112"/>
      <c r="AO17" s="102" t="s">
        <v>272</v>
      </c>
      <c r="AP17" s="112"/>
      <c r="AQ17" s="100"/>
      <c r="AR17" s="112"/>
      <c r="AS17" s="103">
        <v>32576</v>
      </c>
      <c r="AT17" s="112"/>
    </row>
    <row r="18" spans="1:46">
      <c r="A18" s="12"/>
      <c r="B18" s="105" t="s">
        <v>121</v>
      </c>
      <c r="C18" s="106"/>
      <c r="D18" s="109"/>
      <c r="E18" s="114">
        <v>15715</v>
      </c>
      <c r="F18" s="109"/>
      <c r="G18" s="106"/>
      <c r="H18" s="109"/>
      <c r="I18" s="113" t="s">
        <v>272</v>
      </c>
      <c r="J18" s="109"/>
      <c r="K18" s="106"/>
      <c r="L18" s="109"/>
      <c r="M18" s="113" t="s">
        <v>272</v>
      </c>
      <c r="N18" s="109"/>
      <c r="O18" s="106"/>
      <c r="P18" s="109"/>
      <c r="Q18" s="113">
        <v>164</v>
      </c>
      <c r="R18" s="109"/>
      <c r="S18" s="106"/>
      <c r="T18" s="109"/>
      <c r="U18" s="113" t="s">
        <v>272</v>
      </c>
      <c r="V18" s="109"/>
      <c r="W18" s="106"/>
      <c r="X18" s="109"/>
      <c r="Y18" s="113" t="s">
        <v>272</v>
      </c>
      <c r="Z18" s="109"/>
      <c r="AA18" s="106"/>
      <c r="AB18" s="109"/>
      <c r="AC18" s="113" t="s">
        <v>272</v>
      </c>
      <c r="AD18" s="109"/>
      <c r="AE18" s="106"/>
      <c r="AF18" s="109"/>
      <c r="AG18" s="113">
        <v>2</v>
      </c>
      <c r="AH18" s="109"/>
      <c r="AI18" s="106"/>
      <c r="AJ18" s="109"/>
      <c r="AK18" s="113" t="s">
        <v>272</v>
      </c>
      <c r="AL18" s="109"/>
      <c r="AM18" s="106"/>
      <c r="AN18" s="109"/>
      <c r="AO18" s="113" t="s">
        <v>272</v>
      </c>
      <c r="AP18" s="109"/>
      <c r="AQ18" s="106"/>
      <c r="AR18" s="109"/>
      <c r="AS18" s="114">
        <v>15881</v>
      </c>
      <c r="AT18" s="109"/>
    </row>
    <row r="19" spans="1:46" ht="15.75" thickBot="1">
      <c r="A19" s="12"/>
      <c r="B19" s="99" t="s">
        <v>389</v>
      </c>
      <c r="C19" s="100"/>
      <c r="D19" s="115"/>
      <c r="E19" s="116">
        <v>12619</v>
      </c>
      <c r="F19" s="112"/>
      <c r="G19" s="100"/>
      <c r="H19" s="115"/>
      <c r="I19" s="117">
        <v>563</v>
      </c>
      <c r="J19" s="112"/>
      <c r="K19" s="100"/>
      <c r="L19" s="115"/>
      <c r="M19" s="117" t="s">
        <v>272</v>
      </c>
      <c r="N19" s="112"/>
      <c r="O19" s="100"/>
      <c r="P19" s="115"/>
      <c r="Q19" s="116">
        <v>2078</v>
      </c>
      <c r="R19" s="112"/>
      <c r="S19" s="100"/>
      <c r="T19" s="115"/>
      <c r="U19" s="117">
        <v>59</v>
      </c>
      <c r="V19" s="112"/>
      <c r="W19" s="100"/>
      <c r="X19" s="115"/>
      <c r="Y19" s="117">
        <v>290</v>
      </c>
      <c r="Z19" s="112"/>
      <c r="AA19" s="100"/>
      <c r="AB19" s="115"/>
      <c r="AC19" s="117" t="s">
        <v>272</v>
      </c>
      <c r="AD19" s="112"/>
      <c r="AE19" s="100"/>
      <c r="AF19" s="115"/>
      <c r="AG19" s="116">
        <v>35740</v>
      </c>
      <c r="AH19" s="112"/>
      <c r="AI19" s="100"/>
      <c r="AJ19" s="115"/>
      <c r="AK19" s="117" t="s">
        <v>272</v>
      </c>
      <c r="AL19" s="112"/>
      <c r="AM19" s="100"/>
      <c r="AN19" s="115"/>
      <c r="AO19" s="117" t="s">
        <v>272</v>
      </c>
      <c r="AP19" s="112"/>
      <c r="AQ19" s="100"/>
      <c r="AR19" s="115"/>
      <c r="AS19" s="116">
        <v>51349</v>
      </c>
      <c r="AT19" s="112"/>
    </row>
    <row r="20" spans="1:46">
      <c r="A20" s="12"/>
      <c r="B20" s="105" t="s">
        <v>390</v>
      </c>
      <c r="C20" s="106"/>
      <c r="D20" s="109"/>
      <c r="E20" s="113" t="s">
        <v>391</v>
      </c>
      <c r="F20" s="109" t="s">
        <v>276</v>
      </c>
      <c r="G20" s="106"/>
      <c r="H20" s="109"/>
      <c r="I20" s="114">
        <v>92700</v>
      </c>
      <c r="J20" s="109"/>
      <c r="K20" s="106"/>
      <c r="L20" s="109"/>
      <c r="M20" s="113">
        <v>588</v>
      </c>
      <c r="N20" s="109"/>
      <c r="O20" s="106"/>
      <c r="P20" s="109"/>
      <c r="Q20" s="114">
        <v>9909</v>
      </c>
      <c r="R20" s="109"/>
      <c r="S20" s="106"/>
      <c r="T20" s="109"/>
      <c r="U20" s="114">
        <v>7089</v>
      </c>
      <c r="V20" s="109"/>
      <c r="W20" s="106"/>
      <c r="X20" s="109"/>
      <c r="Y20" s="114">
        <v>29362</v>
      </c>
      <c r="Z20" s="109"/>
      <c r="AA20" s="106"/>
      <c r="AB20" s="109"/>
      <c r="AC20" s="114">
        <v>1045</v>
      </c>
      <c r="AD20" s="109"/>
      <c r="AE20" s="106"/>
      <c r="AF20" s="109"/>
      <c r="AG20" s="113" t="s">
        <v>392</v>
      </c>
      <c r="AH20" s="109" t="s">
        <v>276</v>
      </c>
      <c r="AI20" s="106"/>
      <c r="AJ20" s="109"/>
      <c r="AK20" s="113" t="s">
        <v>272</v>
      </c>
      <c r="AL20" s="109"/>
      <c r="AM20" s="106"/>
      <c r="AN20" s="109"/>
      <c r="AO20" s="113" t="s">
        <v>272</v>
      </c>
      <c r="AP20" s="109"/>
      <c r="AQ20" s="106"/>
      <c r="AR20" s="109"/>
      <c r="AS20" s="114">
        <v>87637</v>
      </c>
      <c r="AT20" s="109"/>
    </row>
    <row r="21" spans="1:46" ht="15.75" thickBot="1">
      <c r="A21" s="12"/>
      <c r="B21" s="99" t="s">
        <v>124</v>
      </c>
      <c r="C21" s="100"/>
      <c r="D21" s="115"/>
      <c r="E21" s="117" t="s">
        <v>272</v>
      </c>
      <c r="F21" s="112"/>
      <c r="G21" s="100"/>
      <c r="H21" s="115"/>
      <c r="I21" s="117" t="s">
        <v>272</v>
      </c>
      <c r="J21" s="112"/>
      <c r="K21" s="100"/>
      <c r="L21" s="115"/>
      <c r="M21" s="117" t="s">
        <v>272</v>
      </c>
      <c r="N21" s="112"/>
      <c r="O21" s="100"/>
      <c r="P21" s="115"/>
      <c r="Q21" s="117" t="s">
        <v>272</v>
      </c>
      <c r="R21" s="112"/>
      <c r="S21" s="100"/>
      <c r="T21" s="115"/>
      <c r="U21" s="117" t="s">
        <v>272</v>
      </c>
      <c r="V21" s="112"/>
      <c r="W21" s="100"/>
      <c r="X21" s="115"/>
      <c r="Y21" s="117" t="s">
        <v>393</v>
      </c>
      <c r="Z21" s="112" t="s">
        <v>276</v>
      </c>
      <c r="AA21" s="100"/>
      <c r="AB21" s="115"/>
      <c r="AC21" s="117" t="s">
        <v>272</v>
      </c>
      <c r="AD21" s="112"/>
      <c r="AE21" s="100"/>
      <c r="AF21" s="115"/>
      <c r="AG21" s="117" t="s">
        <v>272</v>
      </c>
      <c r="AH21" s="112"/>
      <c r="AI21" s="100"/>
      <c r="AJ21" s="115"/>
      <c r="AK21" s="116">
        <v>33378</v>
      </c>
      <c r="AL21" s="112"/>
      <c r="AM21" s="100"/>
      <c r="AN21" s="115"/>
      <c r="AO21" s="117" t="s">
        <v>272</v>
      </c>
      <c r="AP21" s="112"/>
      <c r="AQ21" s="100"/>
      <c r="AR21" s="115"/>
      <c r="AS21" s="116">
        <v>33343</v>
      </c>
      <c r="AT21" s="112"/>
    </row>
    <row r="22" spans="1:46">
      <c r="A22" s="12"/>
      <c r="B22" s="105" t="s">
        <v>394</v>
      </c>
      <c r="C22" s="106"/>
      <c r="D22" s="109"/>
      <c r="E22" s="113" t="s">
        <v>391</v>
      </c>
      <c r="F22" s="109" t="s">
        <v>276</v>
      </c>
      <c r="G22" s="106"/>
      <c r="H22" s="109"/>
      <c r="I22" s="114">
        <v>92700</v>
      </c>
      <c r="J22" s="109"/>
      <c r="K22" s="106"/>
      <c r="L22" s="109"/>
      <c r="M22" s="113">
        <v>588</v>
      </c>
      <c r="N22" s="109"/>
      <c r="O22" s="106"/>
      <c r="P22" s="109"/>
      <c r="Q22" s="114">
        <v>9909</v>
      </c>
      <c r="R22" s="109"/>
      <c r="S22" s="106"/>
      <c r="T22" s="109"/>
      <c r="U22" s="114">
        <v>7089</v>
      </c>
      <c r="V22" s="109"/>
      <c r="W22" s="106"/>
      <c r="X22" s="109"/>
      <c r="Y22" s="114">
        <v>29327</v>
      </c>
      <c r="Z22" s="109"/>
      <c r="AA22" s="106"/>
      <c r="AB22" s="109"/>
      <c r="AC22" s="114">
        <v>1045</v>
      </c>
      <c r="AD22" s="109"/>
      <c r="AE22" s="106"/>
      <c r="AF22" s="109"/>
      <c r="AG22" s="113" t="s">
        <v>392</v>
      </c>
      <c r="AH22" s="109" t="s">
        <v>276</v>
      </c>
      <c r="AI22" s="106"/>
      <c r="AJ22" s="109"/>
      <c r="AK22" s="114">
        <v>33378</v>
      </c>
      <c r="AL22" s="109"/>
      <c r="AM22" s="106"/>
      <c r="AN22" s="109"/>
      <c r="AO22" s="113" t="s">
        <v>272</v>
      </c>
      <c r="AP22" s="109"/>
      <c r="AQ22" s="106"/>
      <c r="AR22" s="109"/>
      <c r="AS22" s="114">
        <v>120980</v>
      </c>
      <c r="AT22" s="109"/>
    </row>
    <row r="23" spans="1:46" ht="15.75" thickBot="1">
      <c r="A23" s="12"/>
      <c r="B23" s="99" t="s">
        <v>126</v>
      </c>
      <c r="C23" s="100"/>
      <c r="D23" s="115"/>
      <c r="E23" s="117" t="s">
        <v>272</v>
      </c>
      <c r="F23" s="112"/>
      <c r="G23" s="100"/>
      <c r="H23" s="115"/>
      <c r="I23" s="117" t="s">
        <v>272</v>
      </c>
      <c r="J23" s="112"/>
      <c r="K23" s="100"/>
      <c r="L23" s="115"/>
      <c r="M23" s="117" t="s">
        <v>272</v>
      </c>
      <c r="N23" s="112"/>
      <c r="O23" s="100"/>
      <c r="P23" s="115"/>
      <c r="Q23" s="117" t="s">
        <v>272</v>
      </c>
      <c r="R23" s="112"/>
      <c r="S23" s="100"/>
      <c r="T23" s="115"/>
      <c r="U23" s="117" t="s">
        <v>272</v>
      </c>
      <c r="V23" s="112"/>
      <c r="W23" s="100"/>
      <c r="X23" s="115"/>
      <c r="Y23" s="117" t="s">
        <v>272</v>
      </c>
      <c r="Z23" s="112"/>
      <c r="AA23" s="100"/>
      <c r="AB23" s="115"/>
      <c r="AC23" s="117" t="s">
        <v>272</v>
      </c>
      <c r="AD23" s="112"/>
      <c r="AE23" s="100"/>
      <c r="AF23" s="115"/>
      <c r="AG23" s="117" t="s">
        <v>395</v>
      </c>
      <c r="AH23" s="112" t="s">
        <v>276</v>
      </c>
      <c r="AI23" s="100"/>
      <c r="AJ23" s="115"/>
      <c r="AK23" s="117" t="s">
        <v>272</v>
      </c>
      <c r="AL23" s="112"/>
      <c r="AM23" s="100"/>
      <c r="AN23" s="115"/>
      <c r="AO23" s="117" t="s">
        <v>272</v>
      </c>
      <c r="AP23" s="112"/>
      <c r="AQ23" s="100"/>
      <c r="AR23" s="115"/>
      <c r="AS23" s="117" t="s">
        <v>395</v>
      </c>
      <c r="AT23" s="112" t="s">
        <v>276</v>
      </c>
    </row>
    <row r="24" spans="1:46" ht="15.75" thickBot="1">
      <c r="A24" s="12"/>
      <c r="B24" s="105" t="s">
        <v>396</v>
      </c>
      <c r="C24" s="106"/>
      <c r="D24" s="118" t="s">
        <v>269</v>
      </c>
      <c r="E24" s="119" t="s">
        <v>391</v>
      </c>
      <c r="F24" s="109" t="s">
        <v>276</v>
      </c>
      <c r="G24" s="106"/>
      <c r="H24" s="118" t="s">
        <v>269</v>
      </c>
      <c r="I24" s="120">
        <v>92700</v>
      </c>
      <c r="J24" s="109"/>
      <c r="K24" s="106"/>
      <c r="L24" s="118" t="s">
        <v>269</v>
      </c>
      <c r="M24" s="119">
        <v>588</v>
      </c>
      <c r="N24" s="109"/>
      <c r="O24" s="106"/>
      <c r="P24" s="118" t="s">
        <v>269</v>
      </c>
      <c r="Q24" s="120">
        <v>9909</v>
      </c>
      <c r="R24" s="109"/>
      <c r="S24" s="106"/>
      <c r="T24" s="118" t="s">
        <v>269</v>
      </c>
      <c r="U24" s="120">
        <v>7089</v>
      </c>
      <c r="V24" s="109"/>
      <c r="W24" s="106"/>
      <c r="X24" s="118" t="s">
        <v>269</v>
      </c>
      <c r="Y24" s="120">
        <v>29327</v>
      </c>
      <c r="Z24" s="109"/>
      <c r="AA24" s="106"/>
      <c r="AB24" s="118" t="s">
        <v>269</v>
      </c>
      <c r="AC24" s="120">
        <v>1045</v>
      </c>
      <c r="AD24" s="109"/>
      <c r="AE24" s="106"/>
      <c r="AF24" s="118" t="s">
        <v>269</v>
      </c>
      <c r="AG24" s="119" t="s">
        <v>397</v>
      </c>
      <c r="AH24" s="109" t="s">
        <v>276</v>
      </c>
      <c r="AI24" s="106"/>
      <c r="AJ24" s="118" t="s">
        <v>269</v>
      </c>
      <c r="AK24" s="120">
        <v>33378</v>
      </c>
      <c r="AL24" s="109"/>
      <c r="AM24" s="106"/>
      <c r="AN24" s="118" t="s">
        <v>269</v>
      </c>
      <c r="AO24" s="119" t="s">
        <v>272</v>
      </c>
      <c r="AP24" s="109"/>
      <c r="AQ24" s="106"/>
      <c r="AR24" s="118" t="s">
        <v>269</v>
      </c>
      <c r="AS24" s="120">
        <v>116795</v>
      </c>
      <c r="AT24" s="109"/>
    </row>
    <row r="25" spans="1:46" ht="15.75" thickTop="1">
      <c r="A25" s="12"/>
      <c r="B25" s="99"/>
      <c r="C25" s="100"/>
      <c r="D25" s="112"/>
      <c r="E25" s="102"/>
      <c r="F25" s="112"/>
      <c r="G25" s="100"/>
      <c r="H25" s="112"/>
      <c r="I25" s="102"/>
      <c r="J25" s="112"/>
      <c r="K25" s="100"/>
      <c r="L25" s="112"/>
      <c r="M25" s="102"/>
      <c r="N25" s="112"/>
      <c r="O25" s="100"/>
      <c r="P25" s="112"/>
      <c r="Q25" s="102"/>
      <c r="R25" s="112"/>
      <c r="S25" s="100"/>
      <c r="T25" s="112"/>
      <c r="U25" s="102"/>
      <c r="V25" s="112"/>
      <c r="W25" s="100"/>
      <c r="X25" s="112"/>
      <c r="Y25" s="102"/>
      <c r="Z25" s="112"/>
      <c r="AA25" s="100"/>
      <c r="AB25" s="112"/>
      <c r="AC25" s="102"/>
      <c r="AD25" s="112"/>
      <c r="AE25" s="100"/>
      <c r="AF25" s="112"/>
      <c r="AG25" s="102"/>
      <c r="AH25" s="112"/>
      <c r="AI25" s="100"/>
      <c r="AJ25" s="112"/>
      <c r="AK25" s="102"/>
      <c r="AL25" s="112"/>
      <c r="AM25" s="100"/>
      <c r="AN25" s="112"/>
      <c r="AO25" s="102"/>
      <c r="AP25" s="112"/>
      <c r="AQ25" s="100"/>
      <c r="AR25" s="112"/>
      <c r="AS25" s="102"/>
      <c r="AT25" s="112"/>
    </row>
    <row r="26" spans="1:46">
      <c r="A26" s="12"/>
      <c r="B26" s="121" t="s">
        <v>398</v>
      </c>
      <c r="C26" s="106"/>
      <c r="D26" s="109"/>
      <c r="E26" s="113"/>
      <c r="F26" s="109"/>
      <c r="G26" s="106"/>
      <c r="H26" s="109"/>
      <c r="I26" s="113"/>
      <c r="J26" s="109"/>
      <c r="K26" s="106"/>
      <c r="L26" s="109"/>
      <c r="M26" s="113"/>
      <c r="N26" s="109"/>
      <c r="O26" s="106"/>
      <c r="P26" s="109"/>
      <c r="Q26" s="113"/>
      <c r="R26" s="109"/>
      <c r="S26" s="106"/>
      <c r="T26" s="109"/>
      <c r="U26" s="113"/>
      <c r="V26" s="109"/>
      <c r="W26" s="106"/>
      <c r="X26" s="109"/>
      <c r="Y26" s="113"/>
      <c r="Z26" s="109"/>
      <c r="AA26" s="106"/>
      <c r="AB26" s="109"/>
      <c r="AC26" s="113"/>
      <c r="AD26" s="109"/>
      <c r="AE26" s="106"/>
      <c r="AF26" s="109"/>
      <c r="AG26" s="113"/>
      <c r="AH26" s="109"/>
      <c r="AI26" s="106"/>
      <c r="AJ26" s="109"/>
      <c r="AK26" s="113"/>
      <c r="AL26" s="109"/>
      <c r="AM26" s="106"/>
      <c r="AN26" s="109"/>
      <c r="AO26" s="113"/>
      <c r="AP26" s="109"/>
      <c r="AQ26" s="106"/>
      <c r="AR26" s="109"/>
      <c r="AS26" s="113"/>
      <c r="AT26" s="109"/>
    </row>
    <row r="27" spans="1:46">
      <c r="A27" s="12"/>
      <c r="B27" s="99" t="s">
        <v>97</v>
      </c>
      <c r="C27" s="100"/>
      <c r="D27" s="112" t="s">
        <v>269</v>
      </c>
      <c r="E27" s="102">
        <v>2</v>
      </c>
      <c r="F27" s="112"/>
      <c r="G27" s="100"/>
      <c r="H27" s="112" t="s">
        <v>269</v>
      </c>
      <c r="I27" s="103">
        <v>27027</v>
      </c>
      <c r="J27" s="112"/>
      <c r="K27" s="100"/>
      <c r="L27" s="112" t="s">
        <v>269</v>
      </c>
      <c r="M27" s="102">
        <v>57</v>
      </c>
      <c r="N27" s="112"/>
      <c r="O27" s="100"/>
      <c r="P27" s="112" t="s">
        <v>269</v>
      </c>
      <c r="Q27" s="103">
        <v>16254</v>
      </c>
      <c r="R27" s="112"/>
      <c r="S27" s="100"/>
      <c r="T27" s="112" t="s">
        <v>269</v>
      </c>
      <c r="U27" s="103">
        <v>1206</v>
      </c>
      <c r="V27" s="112"/>
      <c r="W27" s="100"/>
      <c r="X27" s="112" t="s">
        <v>269</v>
      </c>
      <c r="Y27" s="103">
        <v>4425</v>
      </c>
      <c r="Z27" s="112"/>
      <c r="AA27" s="100"/>
      <c r="AB27" s="112" t="s">
        <v>269</v>
      </c>
      <c r="AC27" s="102" t="s">
        <v>272</v>
      </c>
      <c r="AD27" s="112"/>
      <c r="AE27" s="100"/>
      <c r="AF27" s="112" t="s">
        <v>269</v>
      </c>
      <c r="AG27" s="102">
        <v>39</v>
      </c>
      <c r="AH27" s="112"/>
      <c r="AI27" s="100"/>
      <c r="AJ27" s="112" t="s">
        <v>269</v>
      </c>
      <c r="AK27" s="102" t="s">
        <v>272</v>
      </c>
      <c r="AL27" s="112"/>
      <c r="AM27" s="100"/>
      <c r="AN27" s="112" t="s">
        <v>269</v>
      </c>
      <c r="AO27" s="102" t="s">
        <v>399</v>
      </c>
      <c r="AP27" s="112" t="s">
        <v>276</v>
      </c>
      <c r="AQ27" s="100"/>
      <c r="AR27" s="112" t="s">
        <v>269</v>
      </c>
      <c r="AS27" s="103">
        <v>47486</v>
      </c>
      <c r="AT27" s="112"/>
    </row>
    <row r="28" spans="1:46" ht="15.75" thickBot="1">
      <c r="A28" s="12"/>
      <c r="B28" s="105" t="s">
        <v>98</v>
      </c>
      <c r="C28" s="106"/>
      <c r="D28" s="107"/>
      <c r="E28" s="108">
        <v>2880</v>
      </c>
      <c r="F28" s="109"/>
      <c r="G28" s="106"/>
      <c r="H28" s="107"/>
      <c r="I28" s="108">
        <v>4926</v>
      </c>
      <c r="J28" s="109"/>
      <c r="K28" s="106"/>
      <c r="L28" s="107"/>
      <c r="M28" s="110" t="s">
        <v>272</v>
      </c>
      <c r="N28" s="109"/>
      <c r="O28" s="106"/>
      <c r="P28" s="107"/>
      <c r="Q28" s="108">
        <v>12853</v>
      </c>
      <c r="R28" s="109"/>
      <c r="S28" s="106"/>
      <c r="T28" s="107"/>
      <c r="U28" s="110">
        <v>462</v>
      </c>
      <c r="V28" s="109"/>
      <c r="W28" s="106"/>
      <c r="X28" s="107"/>
      <c r="Y28" s="110" t="s">
        <v>272</v>
      </c>
      <c r="Z28" s="109"/>
      <c r="AA28" s="106"/>
      <c r="AB28" s="107"/>
      <c r="AC28" s="110" t="s">
        <v>272</v>
      </c>
      <c r="AD28" s="109"/>
      <c r="AE28" s="106"/>
      <c r="AF28" s="107"/>
      <c r="AG28" s="110">
        <v>958</v>
      </c>
      <c r="AH28" s="109"/>
      <c r="AI28" s="106"/>
      <c r="AJ28" s="107"/>
      <c r="AK28" s="110" t="s">
        <v>272</v>
      </c>
      <c r="AL28" s="109"/>
      <c r="AM28" s="106"/>
      <c r="AN28" s="107"/>
      <c r="AO28" s="110" t="s">
        <v>399</v>
      </c>
      <c r="AP28" s="109" t="s">
        <v>276</v>
      </c>
      <c r="AQ28" s="106"/>
      <c r="AR28" s="107"/>
      <c r="AS28" s="108">
        <v>20555</v>
      </c>
      <c r="AT28" s="109"/>
    </row>
    <row r="29" spans="1:46">
      <c r="A29" s="12"/>
      <c r="B29" s="111" t="s">
        <v>379</v>
      </c>
      <c r="C29" s="100"/>
      <c r="D29" s="112"/>
      <c r="E29" s="102" t="s">
        <v>400</v>
      </c>
      <c r="F29" s="112" t="s">
        <v>276</v>
      </c>
      <c r="G29" s="100"/>
      <c r="H29" s="112"/>
      <c r="I29" s="103">
        <v>22101</v>
      </c>
      <c r="J29" s="112"/>
      <c r="K29" s="100"/>
      <c r="L29" s="112"/>
      <c r="M29" s="102">
        <v>57</v>
      </c>
      <c r="N29" s="112"/>
      <c r="O29" s="100"/>
      <c r="P29" s="112"/>
      <c r="Q29" s="103">
        <v>3401</v>
      </c>
      <c r="R29" s="112"/>
      <c r="S29" s="100"/>
      <c r="T29" s="112"/>
      <c r="U29" s="102">
        <v>744</v>
      </c>
      <c r="V29" s="112"/>
      <c r="W29" s="100"/>
      <c r="X29" s="112"/>
      <c r="Y29" s="103">
        <v>4425</v>
      </c>
      <c r="Z29" s="112"/>
      <c r="AA29" s="100"/>
      <c r="AB29" s="112"/>
      <c r="AC29" s="102" t="s">
        <v>272</v>
      </c>
      <c r="AD29" s="112"/>
      <c r="AE29" s="100"/>
      <c r="AF29" s="112"/>
      <c r="AG29" s="102" t="s">
        <v>401</v>
      </c>
      <c r="AH29" s="112" t="s">
        <v>276</v>
      </c>
      <c r="AI29" s="100"/>
      <c r="AJ29" s="112"/>
      <c r="AK29" s="102" t="s">
        <v>272</v>
      </c>
      <c r="AL29" s="112"/>
      <c r="AM29" s="100"/>
      <c r="AN29" s="112"/>
      <c r="AO29" s="102" t="s">
        <v>272</v>
      </c>
      <c r="AP29" s="112"/>
      <c r="AQ29" s="100"/>
      <c r="AR29" s="112"/>
      <c r="AS29" s="103">
        <v>26931</v>
      </c>
      <c r="AT29" s="112"/>
    </row>
    <row r="30" spans="1:46">
      <c r="A30" s="12"/>
      <c r="B30" s="105" t="s">
        <v>382</v>
      </c>
      <c r="C30" s="106"/>
      <c r="D30" s="109"/>
      <c r="E30" s="113" t="s">
        <v>272</v>
      </c>
      <c r="F30" s="109"/>
      <c r="G30" s="106"/>
      <c r="H30" s="109"/>
      <c r="I30" s="113" t="s">
        <v>402</v>
      </c>
      <c r="J30" s="109" t="s">
        <v>276</v>
      </c>
      <c r="K30" s="106"/>
      <c r="L30" s="109"/>
      <c r="M30" s="113" t="s">
        <v>272</v>
      </c>
      <c r="N30" s="109"/>
      <c r="O30" s="106"/>
      <c r="P30" s="109"/>
      <c r="Q30" s="113">
        <v>535</v>
      </c>
      <c r="R30" s="109"/>
      <c r="S30" s="106"/>
      <c r="T30" s="109"/>
      <c r="U30" s="113" t="s">
        <v>272</v>
      </c>
      <c r="V30" s="109"/>
      <c r="W30" s="106"/>
      <c r="X30" s="109"/>
      <c r="Y30" s="113" t="s">
        <v>403</v>
      </c>
      <c r="Z30" s="109" t="s">
        <v>276</v>
      </c>
      <c r="AA30" s="106"/>
      <c r="AB30" s="109"/>
      <c r="AC30" s="113" t="s">
        <v>272</v>
      </c>
      <c r="AD30" s="109"/>
      <c r="AE30" s="106"/>
      <c r="AF30" s="109"/>
      <c r="AG30" s="113" t="s">
        <v>272</v>
      </c>
      <c r="AH30" s="109"/>
      <c r="AI30" s="106"/>
      <c r="AJ30" s="109"/>
      <c r="AK30" s="113" t="s">
        <v>272</v>
      </c>
      <c r="AL30" s="109"/>
      <c r="AM30" s="106"/>
      <c r="AN30" s="109"/>
      <c r="AO30" s="113" t="s">
        <v>272</v>
      </c>
      <c r="AP30" s="109"/>
      <c r="AQ30" s="106"/>
      <c r="AR30" s="109"/>
      <c r="AS30" s="113" t="s">
        <v>404</v>
      </c>
      <c r="AT30" s="109" t="s">
        <v>276</v>
      </c>
    </row>
    <row r="31" spans="1:46">
      <c r="A31" s="12"/>
      <c r="B31" s="99" t="s">
        <v>387</v>
      </c>
      <c r="C31" s="100"/>
      <c r="D31" s="112"/>
      <c r="E31" s="103">
        <v>24370</v>
      </c>
      <c r="F31" s="112"/>
      <c r="G31" s="100"/>
      <c r="H31" s="112"/>
      <c r="I31" s="102" t="s">
        <v>272</v>
      </c>
      <c r="J31" s="112"/>
      <c r="K31" s="100"/>
      <c r="L31" s="112"/>
      <c r="M31" s="102" t="s">
        <v>272</v>
      </c>
      <c r="N31" s="112"/>
      <c r="O31" s="100"/>
      <c r="P31" s="112"/>
      <c r="Q31" s="102">
        <v>542</v>
      </c>
      <c r="R31" s="112"/>
      <c r="S31" s="100"/>
      <c r="T31" s="112"/>
      <c r="U31" s="102" t="s">
        <v>272</v>
      </c>
      <c r="V31" s="112"/>
      <c r="W31" s="100"/>
      <c r="X31" s="112"/>
      <c r="Y31" s="102" t="s">
        <v>272</v>
      </c>
      <c r="Z31" s="112"/>
      <c r="AA31" s="100"/>
      <c r="AB31" s="112"/>
      <c r="AC31" s="102" t="s">
        <v>272</v>
      </c>
      <c r="AD31" s="112"/>
      <c r="AE31" s="100"/>
      <c r="AF31" s="112"/>
      <c r="AG31" s="102" t="s">
        <v>272</v>
      </c>
      <c r="AH31" s="112"/>
      <c r="AI31" s="100"/>
      <c r="AJ31" s="112"/>
      <c r="AK31" s="102" t="s">
        <v>272</v>
      </c>
      <c r="AL31" s="112"/>
      <c r="AM31" s="100"/>
      <c r="AN31" s="112"/>
      <c r="AO31" s="102" t="s">
        <v>272</v>
      </c>
      <c r="AP31" s="112"/>
      <c r="AQ31" s="100"/>
      <c r="AR31" s="112"/>
      <c r="AS31" s="103">
        <v>24912</v>
      </c>
      <c r="AT31" s="112"/>
    </row>
    <row r="32" spans="1:46">
      <c r="A32" s="12"/>
      <c r="B32" s="105" t="s">
        <v>388</v>
      </c>
      <c r="C32" s="106"/>
      <c r="D32" s="109"/>
      <c r="E32" s="113" t="s">
        <v>405</v>
      </c>
      <c r="F32" s="109" t="s">
        <v>276</v>
      </c>
      <c r="G32" s="106"/>
      <c r="H32" s="109"/>
      <c r="I32" s="114">
        <v>4821</v>
      </c>
      <c r="J32" s="109"/>
      <c r="K32" s="106"/>
      <c r="L32" s="109"/>
      <c r="M32" s="113">
        <v>60</v>
      </c>
      <c r="N32" s="109"/>
      <c r="O32" s="106"/>
      <c r="P32" s="109"/>
      <c r="Q32" s="113" t="s">
        <v>272</v>
      </c>
      <c r="R32" s="109"/>
      <c r="S32" s="106"/>
      <c r="T32" s="109"/>
      <c r="U32" s="113" t="s">
        <v>272</v>
      </c>
      <c r="V32" s="109"/>
      <c r="W32" s="106"/>
      <c r="X32" s="109"/>
      <c r="Y32" s="114">
        <v>1903</v>
      </c>
      <c r="Z32" s="109"/>
      <c r="AA32" s="106"/>
      <c r="AB32" s="109"/>
      <c r="AC32" s="114">
        <v>1045</v>
      </c>
      <c r="AD32" s="109"/>
      <c r="AE32" s="106"/>
      <c r="AF32" s="109"/>
      <c r="AG32" s="113" t="s">
        <v>272</v>
      </c>
      <c r="AH32" s="109"/>
      <c r="AI32" s="106"/>
      <c r="AJ32" s="109"/>
      <c r="AK32" s="113" t="s">
        <v>272</v>
      </c>
      <c r="AL32" s="109"/>
      <c r="AM32" s="106"/>
      <c r="AN32" s="109"/>
      <c r="AO32" s="113" t="s">
        <v>272</v>
      </c>
      <c r="AP32" s="109"/>
      <c r="AQ32" s="106"/>
      <c r="AR32" s="109"/>
      <c r="AS32" s="114">
        <v>7755</v>
      </c>
      <c r="AT32" s="109"/>
    </row>
    <row r="33" spans="1:46">
      <c r="A33" s="12"/>
      <c r="B33" s="99" t="s">
        <v>118</v>
      </c>
      <c r="C33" s="100"/>
      <c r="D33" s="112"/>
      <c r="E33" s="103">
        <v>15542</v>
      </c>
      <c r="F33" s="112"/>
      <c r="G33" s="100"/>
      <c r="H33" s="112"/>
      <c r="I33" s="102" t="s">
        <v>272</v>
      </c>
      <c r="J33" s="112"/>
      <c r="K33" s="100"/>
      <c r="L33" s="112"/>
      <c r="M33" s="102" t="s">
        <v>272</v>
      </c>
      <c r="N33" s="112"/>
      <c r="O33" s="100"/>
      <c r="P33" s="112"/>
      <c r="Q33" s="102">
        <v>262</v>
      </c>
      <c r="R33" s="112"/>
      <c r="S33" s="100"/>
      <c r="T33" s="112"/>
      <c r="U33" s="102" t="s">
        <v>272</v>
      </c>
      <c r="V33" s="112"/>
      <c r="W33" s="100"/>
      <c r="X33" s="112"/>
      <c r="Y33" s="102" t="s">
        <v>272</v>
      </c>
      <c r="Z33" s="112"/>
      <c r="AA33" s="100"/>
      <c r="AB33" s="112"/>
      <c r="AC33" s="102" t="s">
        <v>272</v>
      </c>
      <c r="AD33" s="112"/>
      <c r="AE33" s="100"/>
      <c r="AF33" s="112"/>
      <c r="AG33" s="102" t="s">
        <v>272</v>
      </c>
      <c r="AH33" s="112"/>
      <c r="AI33" s="100"/>
      <c r="AJ33" s="112"/>
      <c r="AK33" s="102" t="s">
        <v>272</v>
      </c>
      <c r="AL33" s="112"/>
      <c r="AM33" s="100"/>
      <c r="AN33" s="112"/>
      <c r="AO33" s="102" t="s">
        <v>272</v>
      </c>
      <c r="AP33" s="112"/>
      <c r="AQ33" s="100"/>
      <c r="AR33" s="112"/>
      <c r="AS33" s="103">
        <v>15804</v>
      </c>
      <c r="AT33" s="112"/>
    </row>
    <row r="34" spans="1:46">
      <c r="A34" s="12"/>
      <c r="B34" s="105" t="s">
        <v>121</v>
      </c>
      <c r="C34" s="106"/>
      <c r="D34" s="109"/>
      <c r="E34" s="114">
        <v>7676</v>
      </c>
      <c r="F34" s="109"/>
      <c r="G34" s="106"/>
      <c r="H34" s="109"/>
      <c r="I34" s="113" t="s">
        <v>272</v>
      </c>
      <c r="J34" s="109"/>
      <c r="K34" s="106"/>
      <c r="L34" s="109"/>
      <c r="M34" s="113" t="s">
        <v>272</v>
      </c>
      <c r="N34" s="109"/>
      <c r="O34" s="106"/>
      <c r="P34" s="109"/>
      <c r="Q34" s="113">
        <v>54</v>
      </c>
      <c r="R34" s="109"/>
      <c r="S34" s="106"/>
      <c r="T34" s="109"/>
      <c r="U34" s="113" t="s">
        <v>272</v>
      </c>
      <c r="V34" s="109"/>
      <c r="W34" s="106"/>
      <c r="X34" s="109"/>
      <c r="Y34" s="113" t="s">
        <v>272</v>
      </c>
      <c r="Z34" s="109"/>
      <c r="AA34" s="106"/>
      <c r="AB34" s="109"/>
      <c r="AC34" s="113" t="s">
        <v>272</v>
      </c>
      <c r="AD34" s="109"/>
      <c r="AE34" s="106"/>
      <c r="AF34" s="109"/>
      <c r="AG34" s="113">
        <v>2</v>
      </c>
      <c r="AH34" s="109"/>
      <c r="AI34" s="106"/>
      <c r="AJ34" s="109"/>
      <c r="AK34" s="113" t="s">
        <v>272</v>
      </c>
      <c r="AL34" s="109"/>
      <c r="AM34" s="106"/>
      <c r="AN34" s="109"/>
      <c r="AO34" s="113" t="s">
        <v>272</v>
      </c>
      <c r="AP34" s="109"/>
      <c r="AQ34" s="106"/>
      <c r="AR34" s="109"/>
      <c r="AS34" s="114">
        <v>7732</v>
      </c>
      <c r="AT34" s="109"/>
    </row>
    <row r="35" spans="1:46" ht="15.75" thickBot="1">
      <c r="A35" s="12"/>
      <c r="B35" s="99" t="s">
        <v>389</v>
      </c>
      <c r="C35" s="100"/>
      <c r="D35" s="115"/>
      <c r="E35" s="116">
        <v>7545</v>
      </c>
      <c r="F35" s="112"/>
      <c r="G35" s="100"/>
      <c r="H35" s="115"/>
      <c r="I35" s="117">
        <v>179</v>
      </c>
      <c r="J35" s="112"/>
      <c r="K35" s="100"/>
      <c r="L35" s="115"/>
      <c r="M35" s="117" t="s">
        <v>272</v>
      </c>
      <c r="N35" s="112"/>
      <c r="O35" s="100"/>
      <c r="P35" s="115"/>
      <c r="Q35" s="117">
        <v>668</v>
      </c>
      <c r="R35" s="112"/>
      <c r="S35" s="100"/>
      <c r="T35" s="115"/>
      <c r="U35" s="117">
        <v>12</v>
      </c>
      <c r="V35" s="112"/>
      <c r="W35" s="100"/>
      <c r="X35" s="115"/>
      <c r="Y35" s="117">
        <v>52</v>
      </c>
      <c r="Z35" s="112"/>
      <c r="AA35" s="100"/>
      <c r="AB35" s="115"/>
      <c r="AC35" s="117" t="s">
        <v>272</v>
      </c>
      <c r="AD35" s="112"/>
      <c r="AE35" s="100"/>
      <c r="AF35" s="115"/>
      <c r="AG35" s="116">
        <v>8974</v>
      </c>
      <c r="AH35" s="112"/>
      <c r="AI35" s="100"/>
      <c r="AJ35" s="115"/>
      <c r="AK35" s="117" t="s">
        <v>272</v>
      </c>
      <c r="AL35" s="112"/>
      <c r="AM35" s="100"/>
      <c r="AN35" s="115"/>
      <c r="AO35" s="117" t="s">
        <v>272</v>
      </c>
      <c r="AP35" s="112"/>
      <c r="AQ35" s="100"/>
      <c r="AR35" s="115"/>
      <c r="AS35" s="116">
        <v>17430</v>
      </c>
      <c r="AT35" s="112"/>
    </row>
    <row r="36" spans="1:46">
      <c r="A36" s="12"/>
      <c r="B36" s="105" t="s">
        <v>390</v>
      </c>
      <c r="C36" s="106"/>
      <c r="D36" s="109"/>
      <c r="E36" s="113" t="s">
        <v>406</v>
      </c>
      <c r="F36" s="109" t="s">
        <v>276</v>
      </c>
      <c r="G36" s="106"/>
      <c r="H36" s="109"/>
      <c r="I36" s="114">
        <v>39118</v>
      </c>
      <c r="J36" s="109"/>
      <c r="K36" s="106"/>
      <c r="L36" s="109"/>
      <c r="M36" s="113">
        <v>117</v>
      </c>
      <c r="N36" s="109"/>
      <c r="O36" s="106"/>
      <c r="P36" s="109"/>
      <c r="Q36" s="114">
        <v>2424</v>
      </c>
      <c r="R36" s="109"/>
      <c r="S36" s="106"/>
      <c r="T36" s="109"/>
      <c r="U36" s="113">
        <v>732</v>
      </c>
      <c r="V36" s="109"/>
      <c r="W36" s="106"/>
      <c r="X36" s="109"/>
      <c r="Y36" s="114">
        <v>7434</v>
      </c>
      <c r="Z36" s="109"/>
      <c r="AA36" s="106"/>
      <c r="AB36" s="109"/>
      <c r="AC36" s="114">
        <v>1045</v>
      </c>
      <c r="AD36" s="109"/>
      <c r="AE36" s="106"/>
      <c r="AF36" s="109"/>
      <c r="AG36" s="113" t="s">
        <v>407</v>
      </c>
      <c r="AH36" s="109" t="s">
        <v>276</v>
      </c>
      <c r="AI36" s="106"/>
      <c r="AJ36" s="109"/>
      <c r="AK36" s="113" t="s">
        <v>272</v>
      </c>
      <c r="AL36" s="109"/>
      <c r="AM36" s="106"/>
      <c r="AN36" s="109"/>
      <c r="AO36" s="113" t="s">
        <v>272</v>
      </c>
      <c r="AP36" s="109"/>
      <c r="AQ36" s="106"/>
      <c r="AR36" s="109"/>
      <c r="AS36" s="114">
        <v>31630</v>
      </c>
      <c r="AT36" s="109"/>
    </row>
    <row r="37" spans="1:46" ht="15.75" thickBot="1">
      <c r="A37" s="12"/>
      <c r="B37" s="99" t="s">
        <v>124</v>
      </c>
      <c r="C37" s="100"/>
      <c r="D37" s="115"/>
      <c r="E37" s="117" t="s">
        <v>272</v>
      </c>
      <c r="F37" s="112"/>
      <c r="G37" s="100"/>
      <c r="H37" s="115"/>
      <c r="I37" s="117" t="s">
        <v>272</v>
      </c>
      <c r="J37" s="112"/>
      <c r="K37" s="100"/>
      <c r="L37" s="115"/>
      <c r="M37" s="117" t="s">
        <v>272</v>
      </c>
      <c r="N37" s="112"/>
      <c r="O37" s="100"/>
      <c r="P37" s="115"/>
      <c r="Q37" s="117" t="s">
        <v>272</v>
      </c>
      <c r="R37" s="112"/>
      <c r="S37" s="100"/>
      <c r="T37" s="115"/>
      <c r="U37" s="117" t="s">
        <v>272</v>
      </c>
      <c r="V37" s="112"/>
      <c r="W37" s="100"/>
      <c r="X37" s="115"/>
      <c r="Y37" s="117" t="s">
        <v>408</v>
      </c>
      <c r="Z37" s="112" t="s">
        <v>276</v>
      </c>
      <c r="AA37" s="100"/>
      <c r="AB37" s="115"/>
      <c r="AC37" s="117" t="s">
        <v>272</v>
      </c>
      <c r="AD37" s="112"/>
      <c r="AE37" s="100"/>
      <c r="AF37" s="115"/>
      <c r="AG37" s="117" t="s">
        <v>272</v>
      </c>
      <c r="AH37" s="112"/>
      <c r="AI37" s="100"/>
      <c r="AJ37" s="115"/>
      <c r="AK37" s="117" t="s">
        <v>409</v>
      </c>
      <c r="AL37" s="112" t="s">
        <v>276</v>
      </c>
      <c r="AM37" s="100"/>
      <c r="AN37" s="115"/>
      <c r="AO37" s="117" t="s">
        <v>272</v>
      </c>
      <c r="AP37" s="112"/>
      <c r="AQ37" s="100"/>
      <c r="AR37" s="115"/>
      <c r="AS37" s="117" t="s">
        <v>344</v>
      </c>
      <c r="AT37" s="112" t="s">
        <v>276</v>
      </c>
    </row>
    <row r="38" spans="1:46">
      <c r="A38" s="12"/>
      <c r="B38" s="105" t="s">
        <v>394</v>
      </c>
      <c r="C38" s="106"/>
      <c r="D38" s="109"/>
      <c r="E38" s="113" t="s">
        <v>406</v>
      </c>
      <c r="F38" s="109" t="s">
        <v>276</v>
      </c>
      <c r="G38" s="106"/>
      <c r="H38" s="109"/>
      <c r="I38" s="114">
        <v>39118</v>
      </c>
      <c r="J38" s="109"/>
      <c r="K38" s="106"/>
      <c r="L38" s="109"/>
      <c r="M38" s="113">
        <v>117</v>
      </c>
      <c r="N38" s="109"/>
      <c r="O38" s="106"/>
      <c r="P38" s="109"/>
      <c r="Q38" s="114">
        <v>2424</v>
      </c>
      <c r="R38" s="109"/>
      <c r="S38" s="106"/>
      <c r="T38" s="109"/>
      <c r="U38" s="113">
        <v>732</v>
      </c>
      <c r="V38" s="109"/>
      <c r="W38" s="106"/>
      <c r="X38" s="109"/>
      <c r="Y38" s="114">
        <v>7428</v>
      </c>
      <c r="Z38" s="109"/>
      <c r="AA38" s="106"/>
      <c r="AB38" s="109"/>
      <c r="AC38" s="114">
        <v>1045</v>
      </c>
      <c r="AD38" s="109"/>
      <c r="AE38" s="106"/>
      <c r="AF38" s="109"/>
      <c r="AG38" s="113" t="s">
        <v>407</v>
      </c>
      <c r="AH38" s="109" t="s">
        <v>276</v>
      </c>
      <c r="AI38" s="106"/>
      <c r="AJ38" s="109"/>
      <c r="AK38" s="113" t="s">
        <v>409</v>
      </c>
      <c r="AL38" s="109" t="s">
        <v>276</v>
      </c>
      <c r="AM38" s="106"/>
      <c r="AN38" s="109"/>
      <c r="AO38" s="113" t="s">
        <v>272</v>
      </c>
      <c r="AP38" s="109"/>
      <c r="AQ38" s="106"/>
      <c r="AR38" s="109"/>
      <c r="AS38" s="114">
        <v>29244</v>
      </c>
      <c r="AT38" s="109"/>
    </row>
    <row r="39" spans="1:46" ht="15.75" thickBot="1">
      <c r="A39" s="12"/>
      <c r="B39" s="99" t="s">
        <v>126</v>
      </c>
      <c r="C39" s="100"/>
      <c r="D39" s="115"/>
      <c r="E39" s="117" t="s">
        <v>272</v>
      </c>
      <c r="F39" s="112"/>
      <c r="G39" s="100"/>
      <c r="H39" s="115"/>
      <c r="I39" s="117" t="s">
        <v>272</v>
      </c>
      <c r="J39" s="112"/>
      <c r="K39" s="100"/>
      <c r="L39" s="115"/>
      <c r="M39" s="117" t="s">
        <v>272</v>
      </c>
      <c r="N39" s="112"/>
      <c r="O39" s="100"/>
      <c r="P39" s="115"/>
      <c r="Q39" s="117" t="s">
        <v>272</v>
      </c>
      <c r="R39" s="112"/>
      <c r="S39" s="100"/>
      <c r="T39" s="115"/>
      <c r="U39" s="117" t="s">
        <v>272</v>
      </c>
      <c r="V39" s="112"/>
      <c r="W39" s="100"/>
      <c r="X39" s="115"/>
      <c r="Y39" s="117" t="s">
        <v>272</v>
      </c>
      <c r="Z39" s="112"/>
      <c r="AA39" s="100"/>
      <c r="AB39" s="115"/>
      <c r="AC39" s="117" t="s">
        <v>272</v>
      </c>
      <c r="AD39" s="112"/>
      <c r="AE39" s="100"/>
      <c r="AF39" s="115"/>
      <c r="AG39" s="117" t="s">
        <v>410</v>
      </c>
      <c r="AH39" s="112" t="s">
        <v>276</v>
      </c>
      <c r="AI39" s="100"/>
      <c r="AJ39" s="115"/>
      <c r="AK39" s="117" t="s">
        <v>272</v>
      </c>
      <c r="AL39" s="112"/>
      <c r="AM39" s="100"/>
      <c r="AN39" s="115"/>
      <c r="AO39" s="117" t="s">
        <v>272</v>
      </c>
      <c r="AP39" s="112"/>
      <c r="AQ39" s="100"/>
      <c r="AR39" s="115" t="s">
        <v>269</v>
      </c>
      <c r="AS39" s="117" t="s">
        <v>410</v>
      </c>
      <c r="AT39" s="112" t="s">
        <v>276</v>
      </c>
    </row>
    <row r="40" spans="1:46" ht="15.75" thickBot="1">
      <c r="A40" s="12"/>
      <c r="B40" s="105" t="s">
        <v>396</v>
      </c>
      <c r="C40" s="106"/>
      <c r="D40" s="118" t="s">
        <v>269</v>
      </c>
      <c r="E40" s="119" t="s">
        <v>406</v>
      </c>
      <c r="F40" s="109" t="s">
        <v>276</v>
      </c>
      <c r="G40" s="106"/>
      <c r="H40" s="118" t="s">
        <v>269</v>
      </c>
      <c r="I40" s="120">
        <v>39118</v>
      </c>
      <c r="J40" s="109"/>
      <c r="K40" s="106"/>
      <c r="L40" s="118" t="s">
        <v>269</v>
      </c>
      <c r="M40" s="119">
        <v>117</v>
      </c>
      <c r="N40" s="109"/>
      <c r="O40" s="106"/>
      <c r="P40" s="118" t="s">
        <v>269</v>
      </c>
      <c r="Q40" s="120">
        <v>2424</v>
      </c>
      <c r="R40" s="109"/>
      <c r="S40" s="106"/>
      <c r="T40" s="118" t="s">
        <v>269</v>
      </c>
      <c r="U40" s="119">
        <v>732</v>
      </c>
      <c r="V40" s="109"/>
      <c r="W40" s="106"/>
      <c r="X40" s="118" t="s">
        <v>269</v>
      </c>
      <c r="Y40" s="120">
        <v>7428</v>
      </c>
      <c r="Z40" s="109"/>
      <c r="AA40" s="106"/>
      <c r="AB40" s="118" t="s">
        <v>269</v>
      </c>
      <c r="AC40" s="120">
        <v>1045</v>
      </c>
      <c r="AD40" s="109"/>
      <c r="AE40" s="106"/>
      <c r="AF40" s="118" t="s">
        <v>269</v>
      </c>
      <c r="AG40" s="119" t="s">
        <v>411</v>
      </c>
      <c r="AH40" s="109" t="s">
        <v>276</v>
      </c>
      <c r="AI40" s="106"/>
      <c r="AJ40" s="118" t="s">
        <v>269</v>
      </c>
      <c r="AK40" s="119" t="s">
        <v>409</v>
      </c>
      <c r="AL40" s="109" t="s">
        <v>276</v>
      </c>
      <c r="AM40" s="106"/>
      <c r="AN40" s="118" t="s">
        <v>269</v>
      </c>
      <c r="AO40" s="119" t="s">
        <v>272</v>
      </c>
      <c r="AP40" s="109"/>
      <c r="AQ40" s="106"/>
      <c r="AR40" s="118" t="s">
        <v>269</v>
      </c>
      <c r="AS40" s="120">
        <v>27849</v>
      </c>
      <c r="AT40" s="109"/>
    </row>
    <row r="41" spans="1:46" ht="15.75" thickTop="1">
      <c r="A41" s="12"/>
      <c r="B41" s="122">
        <v>41547</v>
      </c>
      <c r="C41" s="100"/>
      <c r="D41" s="112"/>
      <c r="E41" s="102"/>
      <c r="F41" s="112"/>
      <c r="G41" s="100"/>
      <c r="H41" s="112"/>
      <c r="I41" s="102"/>
      <c r="J41" s="112"/>
      <c r="K41" s="100"/>
      <c r="L41" s="112"/>
      <c r="M41" s="102"/>
      <c r="N41" s="112"/>
      <c r="O41" s="100"/>
      <c r="P41" s="112"/>
      <c r="Q41" s="102"/>
      <c r="R41" s="112"/>
      <c r="S41" s="100"/>
      <c r="T41" s="112"/>
      <c r="U41" s="102"/>
      <c r="V41" s="112"/>
      <c r="W41" s="100"/>
      <c r="X41" s="112"/>
      <c r="Y41" s="102"/>
      <c r="Z41" s="112"/>
      <c r="AA41" s="100"/>
      <c r="AB41" s="112"/>
      <c r="AC41" s="102"/>
      <c r="AD41" s="112"/>
      <c r="AE41" s="100"/>
      <c r="AF41" s="112"/>
      <c r="AG41" s="102"/>
      <c r="AH41" s="112"/>
      <c r="AI41" s="100"/>
      <c r="AJ41" s="112"/>
      <c r="AK41" s="102"/>
      <c r="AL41" s="112"/>
      <c r="AM41" s="100"/>
      <c r="AN41" s="112"/>
      <c r="AO41" s="102"/>
      <c r="AP41" s="112"/>
      <c r="AQ41" s="100"/>
      <c r="AR41" s="112"/>
      <c r="AS41" s="102"/>
      <c r="AT41" s="112"/>
    </row>
    <row r="42" spans="1:46">
      <c r="A42" s="12"/>
      <c r="B42" s="121"/>
      <c r="C42" s="106"/>
      <c r="D42" s="109"/>
      <c r="E42" s="113"/>
      <c r="F42" s="109"/>
      <c r="G42" s="106"/>
      <c r="H42" s="109"/>
      <c r="I42" s="113"/>
      <c r="J42" s="109"/>
      <c r="K42" s="106"/>
      <c r="L42" s="109"/>
      <c r="M42" s="113"/>
      <c r="N42" s="109"/>
      <c r="O42" s="106"/>
      <c r="P42" s="109"/>
      <c r="Q42" s="113"/>
      <c r="R42" s="109"/>
      <c r="S42" s="106"/>
      <c r="T42" s="109"/>
      <c r="U42" s="113"/>
      <c r="V42" s="109"/>
      <c r="W42" s="106"/>
      <c r="X42" s="109"/>
      <c r="Y42" s="113"/>
      <c r="Z42" s="109"/>
      <c r="AA42" s="106"/>
      <c r="AB42" s="109"/>
      <c r="AC42" s="113"/>
      <c r="AD42" s="109"/>
      <c r="AE42" s="106"/>
      <c r="AF42" s="109"/>
      <c r="AG42" s="113"/>
      <c r="AH42" s="109"/>
      <c r="AI42" s="106"/>
      <c r="AJ42" s="109"/>
      <c r="AK42" s="113"/>
      <c r="AL42" s="109"/>
      <c r="AM42" s="106"/>
      <c r="AN42" s="109"/>
      <c r="AO42" s="113"/>
      <c r="AP42" s="109"/>
      <c r="AQ42" s="106"/>
      <c r="AR42" s="109"/>
      <c r="AS42" s="113"/>
      <c r="AT42" s="109"/>
    </row>
    <row r="43" spans="1:46">
      <c r="A43" s="12"/>
      <c r="B43" s="111" t="s">
        <v>412</v>
      </c>
      <c r="C43" s="100"/>
      <c r="D43" s="112" t="s">
        <v>269</v>
      </c>
      <c r="E43" s="103">
        <v>443780</v>
      </c>
      <c r="F43" s="112"/>
      <c r="G43" s="100"/>
      <c r="H43" s="112" t="s">
        <v>269</v>
      </c>
      <c r="I43" s="103">
        <v>1044704</v>
      </c>
      <c r="J43" s="112"/>
      <c r="K43" s="100"/>
      <c r="L43" s="112" t="s">
        <v>269</v>
      </c>
      <c r="M43" s="103">
        <v>5058</v>
      </c>
      <c r="N43" s="112"/>
      <c r="O43" s="100"/>
      <c r="P43" s="112" t="s">
        <v>269</v>
      </c>
      <c r="Q43" s="103">
        <v>688274</v>
      </c>
      <c r="R43" s="112"/>
      <c r="S43" s="100"/>
      <c r="T43" s="112" t="s">
        <v>269</v>
      </c>
      <c r="U43" s="103">
        <v>387608</v>
      </c>
      <c r="V43" s="112"/>
      <c r="W43" s="100"/>
      <c r="X43" s="112" t="s">
        <v>269</v>
      </c>
      <c r="Y43" s="103">
        <v>255194</v>
      </c>
      <c r="Z43" s="112"/>
      <c r="AA43" s="100"/>
      <c r="AB43" s="112" t="s">
        <v>269</v>
      </c>
      <c r="AC43" s="103">
        <v>57384</v>
      </c>
      <c r="AD43" s="112"/>
      <c r="AE43" s="100"/>
      <c r="AF43" s="112" t="s">
        <v>269</v>
      </c>
      <c r="AG43" s="102" t="s">
        <v>272</v>
      </c>
      <c r="AH43" s="112"/>
      <c r="AI43" s="100"/>
      <c r="AJ43" s="112" t="s">
        <v>269</v>
      </c>
      <c r="AK43" s="102" t="s">
        <v>272</v>
      </c>
      <c r="AL43" s="112"/>
      <c r="AM43" s="100"/>
      <c r="AN43" s="112" t="s">
        <v>269</v>
      </c>
      <c r="AO43" s="102" t="s">
        <v>413</v>
      </c>
      <c r="AP43" s="112" t="s">
        <v>276</v>
      </c>
      <c r="AQ43" s="100"/>
      <c r="AR43" s="112" t="s">
        <v>269</v>
      </c>
      <c r="AS43" s="103">
        <v>2822641</v>
      </c>
      <c r="AT43" s="112"/>
    </row>
    <row r="44" spans="1:46">
      <c r="A44" s="12"/>
      <c r="B44" s="123" t="s">
        <v>414</v>
      </c>
      <c r="C44" s="106"/>
      <c r="D44" s="109"/>
      <c r="E44" s="114">
        <v>35244</v>
      </c>
      <c r="F44" s="109"/>
      <c r="G44" s="106"/>
      <c r="H44" s="109"/>
      <c r="I44" s="114">
        <v>1827</v>
      </c>
      <c r="J44" s="109"/>
      <c r="K44" s="106"/>
      <c r="L44" s="109"/>
      <c r="M44" s="113" t="s">
        <v>272</v>
      </c>
      <c r="N44" s="109"/>
      <c r="O44" s="106"/>
      <c r="P44" s="109"/>
      <c r="Q44" s="113" t="s">
        <v>272</v>
      </c>
      <c r="R44" s="109"/>
      <c r="S44" s="106"/>
      <c r="T44" s="109"/>
      <c r="U44" s="113" t="s">
        <v>272</v>
      </c>
      <c r="V44" s="109"/>
      <c r="W44" s="106"/>
      <c r="X44" s="109"/>
      <c r="Y44" s="113" t="s">
        <v>272</v>
      </c>
      <c r="Z44" s="109"/>
      <c r="AA44" s="106"/>
      <c r="AB44" s="109"/>
      <c r="AC44" s="113" t="s">
        <v>272</v>
      </c>
      <c r="AD44" s="109"/>
      <c r="AE44" s="106"/>
      <c r="AF44" s="109"/>
      <c r="AG44" s="114">
        <v>56890</v>
      </c>
      <c r="AH44" s="109"/>
      <c r="AI44" s="106"/>
      <c r="AJ44" s="109"/>
      <c r="AK44" s="113" t="s">
        <v>272</v>
      </c>
      <c r="AL44" s="109"/>
      <c r="AM44" s="106"/>
      <c r="AN44" s="109"/>
      <c r="AO44" s="113" t="s">
        <v>272</v>
      </c>
      <c r="AP44" s="109"/>
      <c r="AQ44" s="106"/>
      <c r="AR44" s="109"/>
      <c r="AS44" s="114">
        <v>93961</v>
      </c>
      <c r="AT44" s="109"/>
    </row>
    <row r="45" spans="1:46">
      <c r="A45" s="12"/>
      <c r="B45" s="111" t="s">
        <v>47</v>
      </c>
      <c r="C45" s="100"/>
      <c r="D45" s="112"/>
      <c r="E45" s="102" t="s">
        <v>272</v>
      </c>
      <c r="F45" s="112"/>
      <c r="G45" s="100"/>
      <c r="H45" s="112"/>
      <c r="I45" s="102" t="s">
        <v>272</v>
      </c>
      <c r="J45" s="112"/>
      <c r="K45" s="100"/>
      <c r="L45" s="112"/>
      <c r="M45" s="102" t="s">
        <v>272</v>
      </c>
      <c r="N45" s="112"/>
      <c r="O45" s="100"/>
      <c r="P45" s="112"/>
      <c r="Q45" s="102" t="s">
        <v>272</v>
      </c>
      <c r="R45" s="112"/>
      <c r="S45" s="100"/>
      <c r="T45" s="112"/>
      <c r="U45" s="103">
        <v>43172</v>
      </c>
      <c r="V45" s="112"/>
      <c r="W45" s="100"/>
      <c r="X45" s="112"/>
      <c r="Y45" s="102" t="s">
        <v>272</v>
      </c>
      <c r="Z45" s="112"/>
      <c r="AA45" s="100"/>
      <c r="AB45" s="112"/>
      <c r="AC45" s="102" t="s">
        <v>272</v>
      </c>
      <c r="AD45" s="112"/>
      <c r="AE45" s="100"/>
      <c r="AF45" s="112"/>
      <c r="AG45" s="102" t="s">
        <v>272</v>
      </c>
      <c r="AH45" s="112"/>
      <c r="AI45" s="100"/>
      <c r="AJ45" s="112"/>
      <c r="AK45" s="102" t="s">
        <v>272</v>
      </c>
      <c r="AL45" s="112"/>
      <c r="AM45" s="100"/>
      <c r="AN45" s="112"/>
      <c r="AO45" s="102" t="s">
        <v>272</v>
      </c>
      <c r="AP45" s="112"/>
      <c r="AQ45" s="100"/>
      <c r="AR45" s="112"/>
      <c r="AS45" s="103">
        <v>43172</v>
      </c>
      <c r="AT45" s="112"/>
    </row>
    <row r="46" spans="1:46" ht="15.75" thickBot="1">
      <c r="A46" s="12"/>
      <c r="B46" s="123" t="s">
        <v>415</v>
      </c>
      <c r="C46" s="106"/>
      <c r="D46" s="107"/>
      <c r="E46" s="108">
        <v>15226</v>
      </c>
      <c r="F46" s="109"/>
      <c r="G46" s="106"/>
      <c r="H46" s="107"/>
      <c r="I46" s="108">
        <v>3420</v>
      </c>
      <c r="J46" s="109"/>
      <c r="K46" s="106"/>
      <c r="L46" s="107"/>
      <c r="M46" s="110">
        <v>5</v>
      </c>
      <c r="N46" s="109"/>
      <c r="O46" s="106"/>
      <c r="P46" s="107"/>
      <c r="Q46" s="110">
        <v>77</v>
      </c>
      <c r="R46" s="109"/>
      <c r="S46" s="106"/>
      <c r="T46" s="107"/>
      <c r="U46" s="108">
        <v>1306</v>
      </c>
      <c r="V46" s="109"/>
      <c r="W46" s="106"/>
      <c r="X46" s="107"/>
      <c r="Y46" s="108">
        <v>1893</v>
      </c>
      <c r="Z46" s="109"/>
      <c r="AA46" s="106"/>
      <c r="AB46" s="107"/>
      <c r="AC46" s="110" t="s">
        <v>272</v>
      </c>
      <c r="AD46" s="109"/>
      <c r="AE46" s="106"/>
      <c r="AF46" s="107"/>
      <c r="AG46" s="108">
        <v>5117</v>
      </c>
      <c r="AH46" s="109"/>
      <c r="AI46" s="106"/>
      <c r="AJ46" s="107"/>
      <c r="AK46" s="110" t="s">
        <v>272</v>
      </c>
      <c r="AL46" s="109"/>
      <c r="AM46" s="106"/>
      <c r="AN46" s="107"/>
      <c r="AO46" s="110" t="s">
        <v>416</v>
      </c>
      <c r="AP46" s="109" t="s">
        <v>276</v>
      </c>
      <c r="AQ46" s="106"/>
      <c r="AR46" s="107"/>
      <c r="AS46" s="108">
        <v>27003</v>
      </c>
      <c r="AT46" s="109"/>
    </row>
    <row r="47" spans="1:46" ht="15.75" thickBot="1">
      <c r="A47" s="12"/>
      <c r="B47" s="111" t="s">
        <v>417</v>
      </c>
      <c r="C47" s="100"/>
      <c r="D47" s="115"/>
      <c r="E47" s="116">
        <v>494250</v>
      </c>
      <c r="F47" s="112"/>
      <c r="G47" s="100"/>
      <c r="H47" s="115"/>
      <c r="I47" s="116">
        <v>1049951</v>
      </c>
      <c r="J47" s="112"/>
      <c r="K47" s="100"/>
      <c r="L47" s="115"/>
      <c r="M47" s="116">
        <v>5063</v>
      </c>
      <c r="N47" s="112"/>
      <c r="O47" s="100"/>
      <c r="P47" s="115"/>
      <c r="Q47" s="116">
        <v>688351</v>
      </c>
      <c r="R47" s="112"/>
      <c r="S47" s="100"/>
      <c r="T47" s="115"/>
      <c r="U47" s="116">
        <v>432086</v>
      </c>
      <c r="V47" s="112"/>
      <c r="W47" s="100"/>
      <c r="X47" s="115"/>
      <c r="Y47" s="116">
        <v>257087</v>
      </c>
      <c r="Z47" s="112"/>
      <c r="AA47" s="100"/>
      <c r="AB47" s="115"/>
      <c r="AC47" s="116">
        <v>57384</v>
      </c>
      <c r="AD47" s="112"/>
      <c r="AE47" s="100"/>
      <c r="AF47" s="115"/>
      <c r="AG47" s="116">
        <v>62007</v>
      </c>
      <c r="AH47" s="112"/>
      <c r="AI47" s="100"/>
      <c r="AJ47" s="115"/>
      <c r="AK47" s="117" t="s">
        <v>272</v>
      </c>
      <c r="AL47" s="112"/>
      <c r="AM47" s="100"/>
      <c r="AN47" s="115"/>
      <c r="AO47" s="117" t="s">
        <v>418</v>
      </c>
      <c r="AP47" s="112" t="s">
        <v>276</v>
      </c>
      <c r="AQ47" s="100"/>
      <c r="AR47" s="115"/>
      <c r="AS47" s="116">
        <v>2986777</v>
      </c>
      <c r="AT47" s="112"/>
    </row>
    <row r="48" spans="1:46">
      <c r="A48" s="12"/>
      <c r="B48" s="123" t="s">
        <v>419</v>
      </c>
      <c r="C48" s="106"/>
      <c r="D48" s="109"/>
      <c r="E48" s="113" t="s">
        <v>420</v>
      </c>
      <c r="F48" s="109" t="s">
        <v>276</v>
      </c>
      <c r="G48" s="106"/>
      <c r="H48" s="109"/>
      <c r="I48" s="113" t="s">
        <v>421</v>
      </c>
      <c r="J48" s="109" t="s">
        <v>276</v>
      </c>
      <c r="K48" s="106"/>
      <c r="L48" s="109"/>
      <c r="M48" s="113" t="s">
        <v>272</v>
      </c>
      <c r="N48" s="109"/>
      <c r="O48" s="106"/>
      <c r="P48" s="109"/>
      <c r="Q48" s="113" t="s">
        <v>422</v>
      </c>
      <c r="R48" s="109" t="s">
        <v>276</v>
      </c>
      <c r="S48" s="106"/>
      <c r="T48" s="109"/>
      <c r="U48" s="113" t="s">
        <v>423</v>
      </c>
      <c r="V48" s="109" t="s">
        <v>276</v>
      </c>
      <c r="W48" s="106"/>
      <c r="X48" s="109"/>
      <c r="Y48" s="113" t="s">
        <v>272</v>
      </c>
      <c r="Z48" s="109"/>
      <c r="AA48" s="106"/>
      <c r="AB48" s="109"/>
      <c r="AC48" s="113" t="s">
        <v>272</v>
      </c>
      <c r="AD48" s="109"/>
      <c r="AE48" s="106"/>
      <c r="AF48" s="109"/>
      <c r="AG48" s="113" t="s">
        <v>424</v>
      </c>
      <c r="AH48" s="109" t="s">
        <v>276</v>
      </c>
      <c r="AI48" s="106"/>
      <c r="AJ48" s="109"/>
      <c r="AK48" s="113" t="s">
        <v>272</v>
      </c>
      <c r="AL48" s="109"/>
      <c r="AM48" s="106"/>
      <c r="AN48" s="109"/>
      <c r="AO48" s="114">
        <v>59361</v>
      </c>
      <c r="AP48" s="109"/>
      <c r="AQ48" s="106"/>
      <c r="AR48" s="109"/>
      <c r="AS48" s="113" t="s">
        <v>425</v>
      </c>
      <c r="AT48" s="109" t="s">
        <v>276</v>
      </c>
    </row>
    <row r="49" spans="1:46">
      <c r="A49" s="12"/>
      <c r="B49" s="111" t="s">
        <v>58</v>
      </c>
      <c r="C49" s="100"/>
      <c r="D49" s="112"/>
      <c r="E49" s="102" t="s">
        <v>272</v>
      </c>
      <c r="F49" s="112"/>
      <c r="G49" s="100"/>
      <c r="H49" s="112"/>
      <c r="I49" s="102" t="s">
        <v>426</v>
      </c>
      <c r="J49" s="112" t="s">
        <v>276</v>
      </c>
      <c r="K49" s="100"/>
      <c r="L49" s="112"/>
      <c r="M49" s="102" t="s">
        <v>272</v>
      </c>
      <c r="N49" s="112"/>
      <c r="O49" s="100"/>
      <c r="P49" s="112"/>
      <c r="Q49" s="102" t="s">
        <v>272</v>
      </c>
      <c r="R49" s="112"/>
      <c r="S49" s="100"/>
      <c r="T49" s="112"/>
      <c r="U49" s="102" t="s">
        <v>272</v>
      </c>
      <c r="V49" s="112"/>
      <c r="W49" s="100"/>
      <c r="X49" s="112"/>
      <c r="Y49" s="102" t="s">
        <v>272</v>
      </c>
      <c r="Z49" s="112"/>
      <c r="AA49" s="100"/>
      <c r="AB49" s="112"/>
      <c r="AC49" s="102" t="s">
        <v>272</v>
      </c>
      <c r="AD49" s="112"/>
      <c r="AE49" s="100"/>
      <c r="AF49" s="112"/>
      <c r="AG49" s="102" t="s">
        <v>272</v>
      </c>
      <c r="AH49" s="112"/>
      <c r="AI49" s="100"/>
      <c r="AJ49" s="112"/>
      <c r="AK49" s="102" t="s">
        <v>272</v>
      </c>
      <c r="AL49" s="112"/>
      <c r="AM49" s="100"/>
      <c r="AN49" s="112"/>
      <c r="AO49" s="102" t="s">
        <v>272</v>
      </c>
      <c r="AP49" s="112"/>
      <c r="AQ49" s="100"/>
      <c r="AR49" s="112"/>
      <c r="AS49" s="102" t="s">
        <v>426</v>
      </c>
      <c r="AT49" s="112" t="s">
        <v>276</v>
      </c>
    </row>
    <row r="50" spans="1:46" ht="15.75" thickBot="1">
      <c r="A50" s="12"/>
      <c r="B50" s="123" t="s">
        <v>427</v>
      </c>
      <c r="C50" s="106"/>
      <c r="D50" s="107"/>
      <c r="E50" s="110" t="s">
        <v>428</v>
      </c>
      <c r="F50" s="109" t="s">
        <v>276</v>
      </c>
      <c r="G50" s="106"/>
      <c r="H50" s="107"/>
      <c r="I50" s="110" t="s">
        <v>429</v>
      </c>
      <c r="J50" s="109" t="s">
        <v>276</v>
      </c>
      <c r="K50" s="106"/>
      <c r="L50" s="107"/>
      <c r="M50" s="110" t="s">
        <v>272</v>
      </c>
      <c r="N50" s="109"/>
      <c r="O50" s="106"/>
      <c r="P50" s="107"/>
      <c r="Q50" s="110" t="s">
        <v>430</v>
      </c>
      <c r="R50" s="109" t="s">
        <v>276</v>
      </c>
      <c r="S50" s="106"/>
      <c r="T50" s="107"/>
      <c r="U50" s="110" t="s">
        <v>431</v>
      </c>
      <c r="V50" s="109" t="s">
        <v>276</v>
      </c>
      <c r="W50" s="106"/>
      <c r="X50" s="107"/>
      <c r="Y50" s="110" t="s">
        <v>432</v>
      </c>
      <c r="Z50" s="109" t="s">
        <v>276</v>
      </c>
      <c r="AA50" s="106"/>
      <c r="AB50" s="107"/>
      <c r="AC50" s="110" t="s">
        <v>433</v>
      </c>
      <c r="AD50" s="109" t="s">
        <v>276</v>
      </c>
      <c r="AE50" s="106"/>
      <c r="AF50" s="107"/>
      <c r="AG50" s="110" t="s">
        <v>434</v>
      </c>
      <c r="AH50" s="109" t="s">
        <v>276</v>
      </c>
      <c r="AI50" s="106"/>
      <c r="AJ50" s="107"/>
      <c r="AK50" s="110" t="s">
        <v>409</v>
      </c>
      <c r="AL50" s="109" t="s">
        <v>276</v>
      </c>
      <c r="AM50" s="106"/>
      <c r="AN50" s="107"/>
      <c r="AO50" s="110">
        <v>41</v>
      </c>
      <c r="AP50" s="109"/>
      <c r="AQ50" s="106"/>
      <c r="AR50" s="107"/>
      <c r="AS50" s="110" t="s">
        <v>435</v>
      </c>
      <c r="AT50" s="109" t="s">
        <v>276</v>
      </c>
    </row>
    <row r="51" spans="1:46" ht="15.75" thickBot="1">
      <c r="A51" s="12"/>
      <c r="B51" s="111" t="s">
        <v>436</v>
      </c>
      <c r="C51" s="100"/>
      <c r="D51" s="115"/>
      <c r="E51" s="117" t="s">
        <v>437</v>
      </c>
      <c r="F51" s="112" t="s">
        <v>276</v>
      </c>
      <c r="G51" s="100"/>
      <c r="H51" s="115"/>
      <c r="I51" s="117" t="s">
        <v>438</v>
      </c>
      <c r="J51" s="112" t="s">
        <v>276</v>
      </c>
      <c r="K51" s="100"/>
      <c r="L51" s="115"/>
      <c r="M51" s="117" t="s">
        <v>272</v>
      </c>
      <c r="N51" s="112"/>
      <c r="O51" s="100"/>
      <c r="P51" s="115"/>
      <c r="Q51" s="117" t="s">
        <v>439</v>
      </c>
      <c r="R51" s="112" t="s">
        <v>276</v>
      </c>
      <c r="S51" s="100"/>
      <c r="T51" s="115"/>
      <c r="U51" s="117" t="s">
        <v>440</v>
      </c>
      <c r="V51" s="112" t="s">
        <v>276</v>
      </c>
      <c r="W51" s="100"/>
      <c r="X51" s="115"/>
      <c r="Y51" s="117" t="s">
        <v>432</v>
      </c>
      <c r="Z51" s="112" t="s">
        <v>276</v>
      </c>
      <c r="AA51" s="100"/>
      <c r="AB51" s="115"/>
      <c r="AC51" s="117" t="s">
        <v>433</v>
      </c>
      <c r="AD51" s="112" t="s">
        <v>276</v>
      </c>
      <c r="AE51" s="100"/>
      <c r="AF51" s="115"/>
      <c r="AG51" s="117" t="s">
        <v>441</v>
      </c>
      <c r="AH51" s="112" t="s">
        <v>276</v>
      </c>
      <c r="AI51" s="100"/>
      <c r="AJ51" s="115"/>
      <c r="AK51" s="117" t="s">
        <v>409</v>
      </c>
      <c r="AL51" s="112" t="s">
        <v>276</v>
      </c>
      <c r="AM51" s="100"/>
      <c r="AN51" s="115"/>
      <c r="AO51" s="116">
        <v>59402</v>
      </c>
      <c r="AP51" s="112"/>
      <c r="AQ51" s="100"/>
      <c r="AR51" s="115"/>
      <c r="AS51" s="117" t="s">
        <v>442</v>
      </c>
      <c r="AT51" s="112" t="s">
        <v>276</v>
      </c>
    </row>
    <row r="52" spans="1:46" ht="15.75" thickBot="1">
      <c r="A52" s="12"/>
      <c r="B52" s="123" t="s">
        <v>443</v>
      </c>
      <c r="C52" s="106"/>
      <c r="D52" s="107"/>
      <c r="E52" s="110" t="s">
        <v>272</v>
      </c>
      <c r="F52" s="109"/>
      <c r="G52" s="106"/>
      <c r="H52" s="107"/>
      <c r="I52" s="110" t="s">
        <v>272</v>
      </c>
      <c r="J52" s="109"/>
      <c r="K52" s="106"/>
      <c r="L52" s="107"/>
      <c r="M52" s="110" t="s">
        <v>272</v>
      </c>
      <c r="N52" s="109"/>
      <c r="O52" s="106"/>
      <c r="P52" s="107"/>
      <c r="Q52" s="110" t="s">
        <v>272</v>
      </c>
      <c r="R52" s="109"/>
      <c r="S52" s="106"/>
      <c r="T52" s="107"/>
      <c r="U52" s="110" t="s">
        <v>272</v>
      </c>
      <c r="V52" s="109"/>
      <c r="W52" s="106"/>
      <c r="X52" s="107"/>
      <c r="Y52" s="110" t="s">
        <v>272</v>
      </c>
      <c r="Z52" s="109"/>
      <c r="AA52" s="106"/>
      <c r="AB52" s="107"/>
      <c r="AC52" s="110" t="s">
        <v>272</v>
      </c>
      <c r="AD52" s="109"/>
      <c r="AE52" s="106"/>
      <c r="AF52" s="107"/>
      <c r="AG52" s="110" t="s">
        <v>444</v>
      </c>
      <c r="AH52" s="109" t="s">
        <v>276</v>
      </c>
      <c r="AI52" s="106"/>
      <c r="AJ52" s="107"/>
      <c r="AK52" s="110" t="s">
        <v>272</v>
      </c>
      <c r="AL52" s="109"/>
      <c r="AM52" s="106"/>
      <c r="AN52" s="107"/>
      <c r="AO52" s="110" t="s">
        <v>272</v>
      </c>
      <c r="AP52" s="109"/>
      <c r="AQ52" s="106"/>
      <c r="AR52" s="107"/>
      <c r="AS52" s="110" t="s">
        <v>444</v>
      </c>
      <c r="AT52" s="109" t="s">
        <v>276</v>
      </c>
    </row>
    <row r="53" spans="1:46" ht="15.75" thickBot="1">
      <c r="A53" s="12"/>
      <c r="B53" s="111" t="s">
        <v>445</v>
      </c>
      <c r="C53" s="100"/>
      <c r="D53" s="124" t="s">
        <v>269</v>
      </c>
      <c r="E53" s="125">
        <v>143430</v>
      </c>
      <c r="F53" s="112"/>
      <c r="G53" s="100"/>
      <c r="H53" s="124" t="s">
        <v>269</v>
      </c>
      <c r="I53" s="125">
        <v>308663</v>
      </c>
      <c r="J53" s="112"/>
      <c r="K53" s="100"/>
      <c r="L53" s="124" t="s">
        <v>269</v>
      </c>
      <c r="M53" s="125">
        <v>5063</v>
      </c>
      <c r="N53" s="112"/>
      <c r="O53" s="100"/>
      <c r="P53" s="124" t="s">
        <v>269</v>
      </c>
      <c r="Q53" s="125">
        <v>67562</v>
      </c>
      <c r="R53" s="112"/>
      <c r="S53" s="100"/>
      <c r="T53" s="124" t="s">
        <v>269</v>
      </c>
      <c r="U53" s="125">
        <v>55136</v>
      </c>
      <c r="V53" s="112"/>
      <c r="W53" s="100"/>
      <c r="X53" s="124" t="s">
        <v>269</v>
      </c>
      <c r="Y53" s="125">
        <v>256319</v>
      </c>
      <c r="Z53" s="112"/>
      <c r="AA53" s="100"/>
      <c r="AB53" s="124" t="s">
        <v>269</v>
      </c>
      <c r="AC53" s="125">
        <v>57199</v>
      </c>
      <c r="AD53" s="112"/>
      <c r="AE53" s="100"/>
      <c r="AF53" s="124" t="s">
        <v>269</v>
      </c>
      <c r="AG53" s="126" t="s">
        <v>446</v>
      </c>
      <c r="AH53" s="112" t="s">
        <v>276</v>
      </c>
      <c r="AI53" s="100"/>
      <c r="AJ53" s="124" t="s">
        <v>269</v>
      </c>
      <c r="AK53" s="126" t="s">
        <v>409</v>
      </c>
      <c r="AL53" s="112" t="s">
        <v>276</v>
      </c>
      <c r="AM53" s="100"/>
      <c r="AN53" s="124" t="s">
        <v>269</v>
      </c>
      <c r="AO53" s="126" t="s">
        <v>272</v>
      </c>
      <c r="AP53" s="112"/>
      <c r="AQ53" s="100"/>
      <c r="AR53" s="124" t="s">
        <v>269</v>
      </c>
      <c r="AS53" s="125">
        <v>803392</v>
      </c>
      <c r="AT53" s="112"/>
    </row>
    <row r="54" spans="1:46" ht="15.75" thickTop="1">
      <c r="A54" s="12"/>
      <c r="B54" s="105"/>
      <c r="C54" s="106"/>
      <c r="D54" s="109"/>
      <c r="E54" s="113"/>
      <c r="F54" s="109"/>
      <c r="G54" s="106"/>
      <c r="H54" s="109"/>
      <c r="I54" s="113"/>
      <c r="J54" s="109"/>
      <c r="K54" s="106"/>
      <c r="L54" s="109"/>
      <c r="M54" s="113"/>
      <c r="N54" s="109"/>
      <c r="O54" s="106"/>
      <c r="P54" s="109"/>
      <c r="Q54" s="113"/>
      <c r="R54" s="109"/>
      <c r="S54" s="106"/>
      <c r="T54" s="109"/>
      <c r="U54" s="113"/>
      <c r="V54" s="109"/>
      <c r="W54" s="106"/>
      <c r="X54" s="109"/>
      <c r="Y54" s="113"/>
      <c r="Z54" s="109"/>
      <c r="AA54" s="106"/>
      <c r="AB54" s="109"/>
      <c r="AC54" s="113"/>
      <c r="AD54" s="109"/>
      <c r="AE54" s="106"/>
      <c r="AF54" s="109"/>
      <c r="AG54" s="113"/>
      <c r="AH54" s="109"/>
      <c r="AI54" s="106"/>
      <c r="AJ54" s="109"/>
      <c r="AK54" s="113"/>
      <c r="AL54" s="109"/>
      <c r="AM54" s="106"/>
      <c r="AN54" s="109"/>
      <c r="AO54" s="113"/>
      <c r="AP54" s="109"/>
      <c r="AQ54" s="106"/>
      <c r="AR54" s="109"/>
      <c r="AS54" s="113"/>
      <c r="AT54" s="109"/>
    </row>
    <row r="55" spans="1:46">
      <c r="A55" s="12"/>
      <c r="B55" s="99" t="s">
        <v>194</v>
      </c>
      <c r="C55" s="100"/>
      <c r="D55" s="112" t="s">
        <v>269</v>
      </c>
      <c r="E55" s="103">
        <v>277614</v>
      </c>
      <c r="F55" s="112"/>
      <c r="G55" s="100"/>
      <c r="H55" s="112" t="s">
        <v>269</v>
      </c>
      <c r="I55" s="102" t="s">
        <v>272</v>
      </c>
      <c r="J55" s="112"/>
      <c r="K55" s="100"/>
      <c r="L55" s="112" t="s">
        <v>269</v>
      </c>
      <c r="M55" s="102" t="s">
        <v>272</v>
      </c>
      <c r="N55" s="112"/>
      <c r="O55" s="100"/>
      <c r="P55" s="112" t="s">
        <v>269</v>
      </c>
      <c r="Q55" s="102">
        <v>129</v>
      </c>
      <c r="R55" s="112"/>
      <c r="S55" s="100"/>
      <c r="T55" s="112" t="s">
        <v>269</v>
      </c>
      <c r="U55" s="102" t="s">
        <v>272</v>
      </c>
      <c r="V55" s="112"/>
      <c r="W55" s="100"/>
      <c r="X55" s="112" t="s">
        <v>269</v>
      </c>
      <c r="Y55" s="102" t="s">
        <v>272</v>
      </c>
      <c r="Z55" s="112"/>
      <c r="AA55" s="100"/>
      <c r="AB55" s="112" t="s">
        <v>269</v>
      </c>
      <c r="AC55" s="102" t="s">
        <v>272</v>
      </c>
      <c r="AD55" s="112"/>
      <c r="AE55" s="100"/>
      <c r="AF55" s="112" t="s">
        <v>269</v>
      </c>
      <c r="AG55" s="102" t="s">
        <v>272</v>
      </c>
      <c r="AH55" s="112"/>
      <c r="AI55" s="100"/>
      <c r="AJ55" s="112" t="s">
        <v>269</v>
      </c>
      <c r="AK55" s="102" t="s">
        <v>272</v>
      </c>
      <c r="AL55" s="112"/>
      <c r="AM55" s="100"/>
      <c r="AN55" s="112" t="s">
        <v>269</v>
      </c>
      <c r="AO55" s="102" t="s">
        <v>272</v>
      </c>
      <c r="AP55" s="112"/>
      <c r="AQ55" s="100"/>
      <c r="AR55" s="112" t="s">
        <v>269</v>
      </c>
      <c r="AS55" s="103">
        <v>277743</v>
      </c>
      <c r="AT55" s="112"/>
    </row>
    <row r="56" spans="1:46">
      <c r="A56" s="12"/>
      <c r="B56" s="82"/>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c r="AH56" s="82"/>
      <c r="AI56" s="82"/>
      <c r="AJ56" s="82"/>
      <c r="AK56" s="82"/>
      <c r="AL56" s="82"/>
      <c r="AM56" s="82"/>
      <c r="AN56" s="82"/>
      <c r="AO56" s="82"/>
      <c r="AP56" s="82"/>
      <c r="AQ56" s="82"/>
      <c r="AR56" s="82"/>
      <c r="AS56" s="82"/>
      <c r="AT56" s="82"/>
    </row>
    <row r="57" spans="1:46">
      <c r="A57" s="12"/>
      <c r="B57" s="127"/>
      <c r="C57" s="128"/>
      <c r="D57" s="127" t="s">
        <v>447</v>
      </c>
      <c r="E57" s="127"/>
      <c r="F57" s="128"/>
      <c r="G57" s="128"/>
      <c r="H57" s="127" t="s">
        <v>364</v>
      </c>
      <c r="I57" s="127"/>
      <c r="J57" s="128"/>
      <c r="K57" s="128"/>
      <c r="L57" s="127" t="s">
        <v>365</v>
      </c>
      <c r="M57" s="127"/>
      <c r="N57" s="128"/>
      <c r="O57" s="128"/>
      <c r="P57" s="127" t="s">
        <v>449</v>
      </c>
      <c r="Q57" s="127"/>
      <c r="R57" s="128"/>
      <c r="S57" s="128"/>
      <c r="T57" s="127" t="s">
        <v>450</v>
      </c>
      <c r="U57" s="127"/>
      <c r="V57" s="128"/>
      <c r="W57" s="128"/>
      <c r="X57" s="127" t="s">
        <v>451</v>
      </c>
      <c r="Y57" s="127"/>
      <c r="Z57" s="128"/>
      <c r="AA57" s="128"/>
      <c r="AB57" s="127" t="s">
        <v>372</v>
      </c>
      <c r="AC57" s="127"/>
      <c r="AD57" s="128"/>
      <c r="AE57" s="128"/>
      <c r="AF57" s="127" t="s">
        <v>453</v>
      </c>
      <c r="AG57" s="127"/>
      <c r="AH57" s="128"/>
      <c r="AI57" s="128"/>
      <c r="AJ57" s="127" t="s">
        <v>376</v>
      </c>
      <c r="AK57" s="127"/>
      <c r="AL57" s="128"/>
      <c r="AM57" s="128"/>
      <c r="AN57" s="127" t="s">
        <v>152</v>
      </c>
      <c r="AO57" s="127"/>
      <c r="AP57" s="128"/>
    </row>
    <row r="58" spans="1:46">
      <c r="A58" s="12"/>
      <c r="B58" s="127"/>
      <c r="C58" s="128"/>
      <c r="D58" s="127" t="s">
        <v>448</v>
      </c>
      <c r="E58" s="127"/>
      <c r="F58" s="128"/>
      <c r="G58" s="128"/>
      <c r="H58" s="127"/>
      <c r="I58" s="127"/>
      <c r="J58" s="128"/>
      <c r="K58" s="128"/>
      <c r="L58" s="127"/>
      <c r="M58" s="127"/>
      <c r="N58" s="128"/>
      <c r="O58" s="128"/>
      <c r="P58" s="127"/>
      <c r="Q58" s="127"/>
      <c r="R58" s="128"/>
      <c r="S58" s="128"/>
      <c r="T58" s="127"/>
      <c r="U58" s="127"/>
      <c r="V58" s="128"/>
      <c r="W58" s="128"/>
      <c r="X58" s="127" t="s">
        <v>452</v>
      </c>
      <c r="Y58" s="127"/>
      <c r="Z58" s="128"/>
      <c r="AA58" s="128"/>
      <c r="AB58" s="127"/>
      <c r="AC58" s="127"/>
      <c r="AD58" s="128"/>
      <c r="AE58" s="128"/>
      <c r="AF58" s="127" t="s">
        <v>454</v>
      </c>
      <c r="AG58" s="127"/>
      <c r="AH58" s="128"/>
      <c r="AI58" s="128"/>
      <c r="AJ58" s="127"/>
      <c r="AK58" s="127"/>
      <c r="AL58" s="128"/>
      <c r="AM58" s="128"/>
      <c r="AN58" s="127"/>
      <c r="AO58" s="127"/>
      <c r="AP58" s="128"/>
    </row>
    <row r="59" spans="1:46" ht="15.75" thickBot="1">
      <c r="A59" s="12"/>
      <c r="B59" s="127"/>
      <c r="C59" s="128"/>
      <c r="D59" s="129"/>
      <c r="E59" s="129"/>
      <c r="F59" s="128"/>
      <c r="G59" s="128"/>
      <c r="H59" s="129"/>
      <c r="I59" s="129"/>
      <c r="J59" s="128"/>
      <c r="K59" s="128"/>
      <c r="L59" s="129"/>
      <c r="M59" s="129"/>
      <c r="N59" s="128"/>
      <c r="O59" s="128"/>
      <c r="P59" s="129"/>
      <c r="Q59" s="129"/>
      <c r="R59" s="128"/>
      <c r="S59" s="128"/>
      <c r="T59" s="129"/>
      <c r="U59" s="129"/>
      <c r="V59" s="128"/>
      <c r="W59" s="128"/>
      <c r="X59" s="129"/>
      <c r="Y59" s="129"/>
      <c r="Z59" s="128"/>
      <c r="AA59" s="128"/>
      <c r="AB59" s="129"/>
      <c r="AC59" s="129"/>
      <c r="AD59" s="128"/>
      <c r="AE59" s="128"/>
      <c r="AF59" s="129" t="s">
        <v>455</v>
      </c>
      <c r="AG59" s="129"/>
      <c r="AH59" s="128"/>
      <c r="AI59" s="128"/>
      <c r="AJ59" s="129"/>
      <c r="AK59" s="129"/>
      <c r="AL59" s="128"/>
      <c r="AM59" s="128"/>
      <c r="AN59" s="129"/>
      <c r="AO59" s="129"/>
      <c r="AP59" s="128"/>
    </row>
    <row r="60" spans="1:46">
      <c r="A60" s="12"/>
      <c r="B60" s="131"/>
      <c r="C60" s="96"/>
      <c r="D60" s="130"/>
      <c r="E60" s="130"/>
      <c r="F60" s="96"/>
      <c r="G60" s="96"/>
      <c r="H60" s="130"/>
      <c r="I60" s="130"/>
      <c r="J60" s="96"/>
      <c r="K60" s="96"/>
      <c r="L60" s="130"/>
      <c r="M60" s="130"/>
      <c r="N60" s="96"/>
      <c r="O60" s="96"/>
      <c r="P60" s="130"/>
      <c r="Q60" s="130"/>
      <c r="R60" s="96"/>
      <c r="S60" s="96"/>
      <c r="T60" s="130"/>
      <c r="U60" s="130"/>
      <c r="V60" s="96"/>
      <c r="W60" s="96"/>
      <c r="X60" s="130"/>
      <c r="Y60" s="130"/>
      <c r="Z60" s="96"/>
      <c r="AA60" s="96"/>
      <c r="AB60" s="130"/>
      <c r="AC60" s="130"/>
      <c r="AD60" s="96"/>
      <c r="AE60" s="96"/>
      <c r="AF60" s="130"/>
      <c r="AG60" s="130"/>
      <c r="AH60" s="96"/>
      <c r="AI60" s="96"/>
      <c r="AJ60" s="130"/>
      <c r="AK60" s="130"/>
      <c r="AL60" s="96"/>
      <c r="AM60" s="96"/>
      <c r="AN60" s="130"/>
      <c r="AO60" s="130"/>
      <c r="AP60" s="96"/>
    </row>
    <row r="61" spans="1:46" ht="15.75" thickBot="1">
      <c r="A61" s="12"/>
      <c r="B61" s="132" t="s">
        <v>456</v>
      </c>
      <c r="C61" s="133"/>
      <c r="D61" s="134"/>
      <c r="E61" s="134"/>
      <c r="F61" s="133"/>
      <c r="G61" s="133"/>
      <c r="H61" s="134"/>
      <c r="I61" s="134"/>
      <c r="J61" s="133"/>
      <c r="K61" s="133"/>
      <c r="L61" s="134"/>
      <c r="M61" s="134"/>
      <c r="N61" s="133"/>
      <c r="O61" s="133"/>
      <c r="P61" s="134"/>
      <c r="Q61" s="134"/>
      <c r="R61" s="133"/>
      <c r="S61" s="133"/>
      <c r="T61" s="134"/>
      <c r="U61" s="134"/>
      <c r="V61" s="133"/>
      <c r="W61" s="133"/>
      <c r="X61" s="134"/>
      <c r="Y61" s="134"/>
      <c r="Z61" s="133"/>
      <c r="AA61" s="133"/>
      <c r="AB61" s="134"/>
      <c r="AC61" s="134"/>
      <c r="AD61" s="133"/>
      <c r="AE61" s="133"/>
      <c r="AF61" s="134"/>
      <c r="AG61" s="134"/>
      <c r="AH61" s="133"/>
      <c r="AI61" s="133"/>
      <c r="AJ61" s="134"/>
      <c r="AK61" s="134"/>
      <c r="AL61" s="133"/>
      <c r="AM61" s="133"/>
      <c r="AN61" s="134"/>
      <c r="AO61" s="134"/>
      <c r="AP61" s="133"/>
    </row>
    <row r="62" spans="1:46">
      <c r="A62" s="12"/>
      <c r="B62" s="99" t="s">
        <v>97</v>
      </c>
      <c r="C62" s="100"/>
      <c r="D62" s="112" t="s">
        <v>269</v>
      </c>
      <c r="E62" s="102" t="s">
        <v>272</v>
      </c>
      <c r="F62" s="112"/>
      <c r="G62" s="100"/>
      <c r="H62" s="112" t="s">
        <v>269</v>
      </c>
      <c r="I62" s="103">
        <v>161490</v>
      </c>
      <c r="J62" s="112"/>
      <c r="K62" s="100"/>
      <c r="L62" s="112" t="s">
        <v>269</v>
      </c>
      <c r="M62" s="102">
        <v>339</v>
      </c>
      <c r="N62" s="112"/>
      <c r="O62" s="100"/>
      <c r="P62" s="112" t="s">
        <v>269</v>
      </c>
      <c r="Q62" s="103">
        <v>54753</v>
      </c>
      <c r="R62" s="112"/>
      <c r="S62" s="100"/>
      <c r="T62" s="112" t="s">
        <v>269</v>
      </c>
      <c r="U62" s="103">
        <v>4981</v>
      </c>
      <c r="V62" s="112"/>
      <c r="W62" s="100"/>
      <c r="X62" s="112" t="s">
        <v>269</v>
      </c>
      <c r="Y62" s="103">
        <v>7234</v>
      </c>
      <c r="Z62" s="112"/>
      <c r="AA62" s="100"/>
      <c r="AB62" s="112" t="s">
        <v>269</v>
      </c>
      <c r="AC62" s="102">
        <v>135</v>
      </c>
      <c r="AD62" s="112"/>
      <c r="AE62" s="100"/>
      <c r="AF62" s="112" t="s">
        <v>269</v>
      </c>
      <c r="AG62" s="102" t="s">
        <v>272</v>
      </c>
      <c r="AH62" s="112"/>
      <c r="AI62" s="100"/>
      <c r="AJ62" s="112" t="s">
        <v>269</v>
      </c>
      <c r="AK62" s="102" t="s">
        <v>457</v>
      </c>
      <c r="AL62" s="112" t="s">
        <v>276</v>
      </c>
      <c r="AM62" s="100"/>
      <c r="AN62" s="112" t="s">
        <v>269</v>
      </c>
      <c r="AO62" s="103">
        <v>223765</v>
      </c>
      <c r="AP62" s="112"/>
    </row>
    <row r="63" spans="1:46" ht="15.75" thickBot="1">
      <c r="A63" s="12"/>
      <c r="B63" s="105" t="s">
        <v>98</v>
      </c>
      <c r="C63" s="106"/>
      <c r="D63" s="107"/>
      <c r="E63" s="110">
        <v>692</v>
      </c>
      <c r="F63" s="109"/>
      <c r="G63" s="106"/>
      <c r="H63" s="107"/>
      <c r="I63" s="108">
        <v>49334</v>
      </c>
      <c r="J63" s="109"/>
      <c r="K63" s="106"/>
      <c r="L63" s="107"/>
      <c r="M63" s="110" t="s">
        <v>272</v>
      </c>
      <c r="N63" s="109"/>
      <c r="O63" s="106"/>
      <c r="P63" s="107"/>
      <c r="Q63" s="108">
        <v>38935</v>
      </c>
      <c r="R63" s="109"/>
      <c r="S63" s="106"/>
      <c r="T63" s="107"/>
      <c r="U63" s="108">
        <v>1387</v>
      </c>
      <c r="V63" s="109"/>
      <c r="W63" s="106"/>
      <c r="X63" s="107"/>
      <c r="Y63" s="110" t="s">
        <v>272</v>
      </c>
      <c r="Z63" s="109"/>
      <c r="AA63" s="106"/>
      <c r="AB63" s="107"/>
      <c r="AC63" s="108">
        <v>2857</v>
      </c>
      <c r="AD63" s="109"/>
      <c r="AE63" s="106"/>
      <c r="AF63" s="107"/>
      <c r="AG63" s="110" t="s">
        <v>272</v>
      </c>
      <c r="AH63" s="109"/>
      <c r="AI63" s="106"/>
      <c r="AJ63" s="107"/>
      <c r="AK63" s="110" t="s">
        <v>457</v>
      </c>
      <c r="AL63" s="109" t="s">
        <v>276</v>
      </c>
      <c r="AM63" s="106"/>
      <c r="AN63" s="107"/>
      <c r="AO63" s="108">
        <v>88038</v>
      </c>
      <c r="AP63" s="109"/>
    </row>
    <row r="64" spans="1:46">
      <c r="A64" s="12"/>
      <c r="B64" s="111" t="s">
        <v>379</v>
      </c>
      <c r="C64" s="100"/>
      <c r="D64" s="112"/>
      <c r="E64" s="102" t="s">
        <v>458</v>
      </c>
      <c r="F64" s="112" t="s">
        <v>276</v>
      </c>
      <c r="G64" s="100"/>
      <c r="H64" s="112"/>
      <c r="I64" s="103">
        <v>112156</v>
      </c>
      <c r="J64" s="112"/>
      <c r="K64" s="100"/>
      <c r="L64" s="112"/>
      <c r="M64" s="102">
        <v>339</v>
      </c>
      <c r="N64" s="112"/>
      <c r="O64" s="100"/>
      <c r="P64" s="112"/>
      <c r="Q64" s="103">
        <v>15818</v>
      </c>
      <c r="R64" s="112"/>
      <c r="S64" s="100"/>
      <c r="T64" s="112"/>
      <c r="U64" s="103">
        <v>3594</v>
      </c>
      <c r="V64" s="112"/>
      <c r="W64" s="100"/>
      <c r="X64" s="112"/>
      <c r="Y64" s="103">
        <v>7234</v>
      </c>
      <c r="Z64" s="112"/>
      <c r="AA64" s="100"/>
      <c r="AB64" s="112"/>
      <c r="AC64" s="102" t="s">
        <v>459</v>
      </c>
      <c r="AD64" s="112" t="s">
        <v>276</v>
      </c>
      <c r="AE64" s="100"/>
      <c r="AF64" s="112"/>
      <c r="AG64" s="102" t="s">
        <v>272</v>
      </c>
      <c r="AH64" s="112"/>
      <c r="AI64" s="100"/>
      <c r="AJ64" s="112"/>
      <c r="AK64" s="102" t="s">
        <v>272</v>
      </c>
      <c r="AL64" s="112"/>
      <c r="AM64" s="100"/>
      <c r="AN64" s="112"/>
      <c r="AO64" s="103">
        <v>135727</v>
      </c>
      <c r="AP64" s="112"/>
    </row>
    <row r="65" spans="1:42">
      <c r="A65" s="12"/>
      <c r="B65" s="105" t="s">
        <v>382</v>
      </c>
      <c r="C65" s="106"/>
      <c r="D65" s="109"/>
      <c r="E65" s="113" t="s">
        <v>272</v>
      </c>
      <c r="F65" s="109"/>
      <c r="G65" s="106"/>
      <c r="H65" s="109"/>
      <c r="I65" s="114">
        <v>3173</v>
      </c>
      <c r="J65" s="109"/>
      <c r="K65" s="106"/>
      <c r="L65" s="109"/>
      <c r="M65" s="113" t="s">
        <v>272</v>
      </c>
      <c r="N65" s="109"/>
      <c r="O65" s="106"/>
      <c r="P65" s="109"/>
      <c r="Q65" s="114">
        <v>3202</v>
      </c>
      <c r="R65" s="109"/>
      <c r="S65" s="106"/>
      <c r="T65" s="109"/>
      <c r="U65" s="113" t="s">
        <v>272</v>
      </c>
      <c r="V65" s="109"/>
      <c r="W65" s="106"/>
      <c r="X65" s="109"/>
      <c r="Y65" s="113">
        <v>58</v>
      </c>
      <c r="Z65" s="109"/>
      <c r="AA65" s="106"/>
      <c r="AB65" s="109"/>
      <c r="AC65" s="113" t="s">
        <v>272</v>
      </c>
      <c r="AD65" s="109"/>
      <c r="AE65" s="106"/>
      <c r="AF65" s="109"/>
      <c r="AG65" s="113" t="s">
        <v>272</v>
      </c>
      <c r="AH65" s="109"/>
      <c r="AI65" s="106"/>
      <c r="AJ65" s="109"/>
      <c r="AK65" s="113" t="s">
        <v>272</v>
      </c>
      <c r="AL65" s="109"/>
      <c r="AM65" s="106"/>
      <c r="AN65" s="109"/>
      <c r="AO65" s="114">
        <v>6433</v>
      </c>
      <c r="AP65" s="109"/>
    </row>
    <row r="66" spans="1:42">
      <c r="A66" s="12"/>
      <c r="B66" s="99" t="s">
        <v>387</v>
      </c>
      <c r="C66" s="100"/>
      <c r="D66" s="112"/>
      <c r="E66" s="103">
        <v>7548</v>
      </c>
      <c r="F66" s="112"/>
      <c r="G66" s="100"/>
      <c r="H66" s="112"/>
      <c r="I66" s="102" t="s">
        <v>272</v>
      </c>
      <c r="J66" s="112"/>
      <c r="K66" s="100"/>
      <c r="L66" s="112"/>
      <c r="M66" s="102" t="s">
        <v>272</v>
      </c>
      <c r="N66" s="112"/>
      <c r="O66" s="100"/>
      <c r="P66" s="112"/>
      <c r="Q66" s="103">
        <v>1547</v>
      </c>
      <c r="R66" s="112"/>
      <c r="S66" s="100"/>
      <c r="T66" s="112"/>
      <c r="U66" s="102" t="s">
        <v>272</v>
      </c>
      <c r="V66" s="112"/>
      <c r="W66" s="100"/>
      <c r="X66" s="112"/>
      <c r="Y66" s="102" t="s">
        <v>272</v>
      </c>
      <c r="Z66" s="112"/>
      <c r="AA66" s="100"/>
      <c r="AB66" s="112"/>
      <c r="AC66" s="102" t="s">
        <v>272</v>
      </c>
      <c r="AD66" s="112"/>
      <c r="AE66" s="100"/>
      <c r="AF66" s="112"/>
      <c r="AG66" s="102" t="s">
        <v>272</v>
      </c>
      <c r="AH66" s="112"/>
      <c r="AI66" s="100"/>
      <c r="AJ66" s="112"/>
      <c r="AK66" s="102" t="s">
        <v>272</v>
      </c>
      <c r="AL66" s="112"/>
      <c r="AM66" s="100"/>
      <c r="AN66" s="112"/>
      <c r="AO66" s="103">
        <v>9095</v>
      </c>
      <c r="AP66" s="112"/>
    </row>
    <row r="67" spans="1:42">
      <c r="A67" s="12"/>
      <c r="B67" s="105" t="s">
        <v>388</v>
      </c>
      <c r="C67" s="106"/>
      <c r="D67" s="109"/>
      <c r="E67" s="113" t="s">
        <v>460</v>
      </c>
      <c r="F67" s="109" t="s">
        <v>276</v>
      </c>
      <c r="G67" s="106"/>
      <c r="H67" s="109"/>
      <c r="I67" s="114">
        <v>256358</v>
      </c>
      <c r="J67" s="109"/>
      <c r="K67" s="106"/>
      <c r="L67" s="109"/>
      <c r="M67" s="113">
        <v>259</v>
      </c>
      <c r="N67" s="109"/>
      <c r="O67" s="106"/>
      <c r="P67" s="109"/>
      <c r="Q67" s="113" t="s">
        <v>272</v>
      </c>
      <c r="R67" s="109"/>
      <c r="S67" s="106"/>
      <c r="T67" s="109"/>
      <c r="U67" s="113" t="s">
        <v>272</v>
      </c>
      <c r="V67" s="109"/>
      <c r="W67" s="106"/>
      <c r="X67" s="109"/>
      <c r="Y67" s="114">
        <v>1066</v>
      </c>
      <c r="Z67" s="109"/>
      <c r="AA67" s="106"/>
      <c r="AB67" s="109"/>
      <c r="AC67" s="113" t="s">
        <v>272</v>
      </c>
      <c r="AD67" s="109"/>
      <c r="AE67" s="106"/>
      <c r="AF67" s="109"/>
      <c r="AG67" s="113" t="s">
        <v>272</v>
      </c>
      <c r="AH67" s="109"/>
      <c r="AI67" s="106"/>
      <c r="AJ67" s="109"/>
      <c r="AK67" s="113" t="s">
        <v>272</v>
      </c>
      <c r="AL67" s="109"/>
      <c r="AM67" s="106"/>
      <c r="AN67" s="109"/>
      <c r="AO67" s="114">
        <v>257662</v>
      </c>
      <c r="AP67" s="109"/>
    </row>
    <row r="68" spans="1:42">
      <c r="A68" s="12"/>
      <c r="B68" s="99" t="s">
        <v>118</v>
      </c>
      <c r="C68" s="100"/>
      <c r="D68" s="112"/>
      <c r="E68" s="103">
        <v>4742</v>
      </c>
      <c r="F68" s="112"/>
      <c r="G68" s="100"/>
      <c r="H68" s="112"/>
      <c r="I68" s="102" t="s">
        <v>272</v>
      </c>
      <c r="J68" s="112"/>
      <c r="K68" s="100"/>
      <c r="L68" s="112"/>
      <c r="M68" s="102" t="s">
        <v>272</v>
      </c>
      <c r="N68" s="112"/>
      <c r="O68" s="100"/>
      <c r="P68" s="112"/>
      <c r="Q68" s="102">
        <v>758</v>
      </c>
      <c r="R68" s="112"/>
      <c r="S68" s="100"/>
      <c r="T68" s="112"/>
      <c r="U68" s="102" t="s">
        <v>272</v>
      </c>
      <c r="V68" s="112"/>
      <c r="W68" s="100"/>
      <c r="X68" s="112"/>
      <c r="Y68" s="102" t="s">
        <v>272</v>
      </c>
      <c r="Z68" s="112"/>
      <c r="AA68" s="100"/>
      <c r="AB68" s="112"/>
      <c r="AC68" s="102" t="s">
        <v>272</v>
      </c>
      <c r="AD68" s="112"/>
      <c r="AE68" s="100"/>
      <c r="AF68" s="112"/>
      <c r="AG68" s="102" t="s">
        <v>272</v>
      </c>
      <c r="AH68" s="112"/>
      <c r="AI68" s="100"/>
      <c r="AJ68" s="112"/>
      <c r="AK68" s="102" t="s">
        <v>272</v>
      </c>
      <c r="AL68" s="112"/>
      <c r="AM68" s="100"/>
      <c r="AN68" s="112"/>
      <c r="AO68" s="103">
        <v>5500</v>
      </c>
      <c r="AP68" s="112"/>
    </row>
    <row r="69" spans="1:42">
      <c r="A69" s="12"/>
      <c r="B69" s="105" t="s">
        <v>121</v>
      </c>
      <c r="C69" s="106"/>
      <c r="D69" s="109"/>
      <c r="E69" s="114">
        <v>2370</v>
      </c>
      <c r="F69" s="109"/>
      <c r="G69" s="106"/>
      <c r="H69" s="109"/>
      <c r="I69" s="113" t="s">
        <v>272</v>
      </c>
      <c r="J69" s="109"/>
      <c r="K69" s="106"/>
      <c r="L69" s="109"/>
      <c r="M69" s="113" t="s">
        <v>272</v>
      </c>
      <c r="N69" s="109"/>
      <c r="O69" s="106"/>
      <c r="P69" s="109"/>
      <c r="Q69" s="113">
        <v>19</v>
      </c>
      <c r="R69" s="109"/>
      <c r="S69" s="106"/>
      <c r="T69" s="109"/>
      <c r="U69" s="113" t="s">
        <v>272</v>
      </c>
      <c r="V69" s="109"/>
      <c r="W69" s="106"/>
      <c r="X69" s="109"/>
      <c r="Y69" s="113" t="s">
        <v>272</v>
      </c>
      <c r="Z69" s="109"/>
      <c r="AA69" s="106"/>
      <c r="AB69" s="109"/>
      <c r="AC69" s="113" t="s">
        <v>272</v>
      </c>
      <c r="AD69" s="109"/>
      <c r="AE69" s="106"/>
      <c r="AF69" s="109"/>
      <c r="AG69" s="113" t="s">
        <v>272</v>
      </c>
      <c r="AH69" s="109"/>
      <c r="AI69" s="106"/>
      <c r="AJ69" s="109"/>
      <c r="AK69" s="113" t="s">
        <v>272</v>
      </c>
      <c r="AL69" s="109"/>
      <c r="AM69" s="106"/>
      <c r="AN69" s="109"/>
      <c r="AO69" s="114">
        <v>2389</v>
      </c>
      <c r="AP69" s="109"/>
    </row>
    <row r="70" spans="1:42" ht="15.75" thickBot="1">
      <c r="A70" s="12"/>
      <c r="B70" s="99" t="s">
        <v>389</v>
      </c>
      <c r="C70" s="100"/>
      <c r="D70" s="115"/>
      <c r="E70" s="116">
        <v>4848</v>
      </c>
      <c r="F70" s="112"/>
      <c r="G70" s="100"/>
      <c r="H70" s="115"/>
      <c r="I70" s="117">
        <v>713</v>
      </c>
      <c r="J70" s="112"/>
      <c r="K70" s="100"/>
      <c r="L70" s="115"/>
      <c r="M70" s="117">
        <v>1</v>
      </c>
      <c r="N70" s="112"/>
      <c r="O70" s="100"/>
      <c r="P70" s="115"/>
      <c r="Q70" s="116">
        <v>2523</v>
      </c>
      <c r="R70" s="112"/>
      <c r="S70" s="100"/>
      <c r="T70" s="115"/>
      <c r="U70" s="117" t="s">
        <v>272</v>
      </c>
      <c r="V70" s="112"/>
      <c r="W70" s="100"/>
      <c r="X70" s="115"/>
      <c r="Y70" s="117">
        <v>35</v>
      </c>
      <c r="Z70" s="112"/>
      <c r="AA70" s="100"/>
      <c r="AB70" s="115"/>
      <c r="AC70" s="116">
        <v>23618</v>
      </c>
      <c r="AD70" s="112"/>
      <c r="AE70" s="100"/>
      <c r="AF70" s="115"/>
      <c r="AG70" s="117" t="s">
        <v>272</v>
      </c>
      <c r="AH70" s="112"/>
      <c r="AI70" s="100"/>
      <c r="AJ70" s="115"/>
      <c r="AK70" s="117" t="s">
        <v>272</v>
      </c>
      <c r="AL70" s="112"/>
      <c r="AM70" s="100"/>
      <c r="AN70" s="115"/>
      <c r="AO70" s="116">
        <v>31738</v>
      </c>
      <c r="AP70" s="112"/>
    </row>
    <row r="71" spans="1:42">
      <c r="A71" s="12"/>
      <c r="B71" s="105" t="s">
        <v>390</v>
      </c>
      <c r="C71" s="106"/>
      <c r="D71" s="109"/>
      <c r="E71" s="113" t="s">
        <v>461</v>
      </c>
      <c r="F71" s="109" t="s">
        <v>276</v>
      </c>
      <c r="G71" s="106"/>
      <c r="H71" s="109"/>
      <c r="I71" s="114">
        <v>364628</v>
      </c>
      <c r="J71" s="109"/>
      <c r="K71" s="106"/>
      <c r="L71" s="109"/>
      <c r="M71" s="113">
        <v>597</v>
      </c>
      <c r="N71" s="109"/>
      <c r="O71" s="106"/>
      <c r="P71" s="109"/>
      <c r="Q71" s="114">
        <v>10863</v>
      </c>
      <c r="R71" s="109"/>
      <c r="S71" s="106"/>
      <c r="T71" s="109"/>
      <c r="U71" s="114">
        <v>3594</v>
      </c>
      <c r="V71" s="109"/>
      <c r="W71" s="106"/>
      <c r="X71" s="109"/>
      <c r="Y71" s="114">
        <v>8207</v>
      </c>
      <c r="Z71" s="109"/>
      <c r="AA71" s="106"/>
      <c r="AB71" s="109"/>
      <c r="AC71" s="113" t="s">
        <v>462</v>
      </c>
      <c r="AD71" s="109" t="s">
        <v>276</v>
      </c>
      <c r="AE71" s="106"/>
      <c r="AF71" s="109"/>
      <c r="AG71" s="113" t="s">
        <v>272</v>
      </c>
      <c r="AH71" s="109"/>
      <c r="AI71" s="106"/>
      <c r="AJ71" s="109"/>
      <c r="AK71" s="113" t="s">
        <v>272</v>
      </c>
      <c r="AL71" s="109"/>
      <c r="AM71" s="106"/>
      <c r="AN71" s="109"/>
      <c r="AO71" s="114">
        <v>356424</v>
      </c>
      <c r="AP71" s="109"/>
    </row>
    <row r="72" spans="1:42" ht="15.75" thickBot="1">
      <c r="A72" s="12"/>
      <c r="B72" s="99" t="s">
        <v>124</v>
      </c>
      <c r="C72" s="100"/>
      <c r="D72" s="115"/>
      <c r="E72" s="117" t="s">
        <v>272</v>
      </c>
      <c r="F72" s="112"/>
      <c r="G72" s="100"/>
      <c r="H72" s="115"/>
      <c r="I72" s="117" t="s">
        <v>272</v>
      </c>
      <c r="J72" s="112"/>
      <c r="K72" s="100"/>
      <c r="L72" s="115"/>
      <c r="M72" s="117" t="s">
        <v>272</v>
      </c>
      <c r="N72" s="112"/>
      <c r="O72" s="100"/>
      <c r="P72" s="115"/>
      <c r="Q72" s="117" t="s">
        <v>272</v>
      </c>
      <c r="R72" s="112"/>
      <c r="S72" s="100"/>
      <c r="T72" s="115"/>
      <c r="U72" s="117" t="s">
        <v>272</v>
      </c>
      <c r="V72" s="112"/>
      <c r="W72" s="100"/>
      <c r="X72" s="115"/>
      <c r="Y72" s="117" t="s">
        <v>463</v>
      </c>
      <c r="Z72" s="112" t="s">
        <v>276</v>
      </c>
      <c r="AA72" s="100"/>
      <c r="AB72" s="115"/>
      <c r="AC72" s="117" t="s">
        <v>272</v>
      </c>
      <c r="AD72" s="112"/>
      <c r="AE72" s="100"/>
      <c r="AF72" s="115"/>
      <c r="AG72" s="116">
        <v>20755</v>
      </c>
      <c r="AH72" s="112"/>
      <c r="AI72" s="100"/>
      <c r="AJ72" s="115"/>
      <c r="AK72" s="117" t="s">
        <v>272</v>
      </c>
      <c r="AL72" s="112"/>
      <c r="AM72" s="100"/>
      <c r="AN72" s="115"/>
      <c r="AO72" s="116">
        <v>20707</v>
      </c>
      <c r="AP72" s="112"/>
    </row>
    <row r="73" spans="1:42">
      <c r="A73" s="12"/>
      <c r="B73" s="105" t="s">
        <v>394</v>
      </c>
      <c r="C73" s="106"/>
      <c r="D73" s="109"/>
      <c r="E73" s="113" t="s">
        <v>461</v>
      </c>
      <c r="F73" s="109" t="s">
        <v>276</v>
      </c>
      <c r="G73" s="106"/>
      <c r="H73" s="109"/>
      <c r="I73" s="114">
        <v>364628</v>
      </c>
      <c r="J73" s="109"/>
      <c r="K73" s="106"/>
      <c r="L73" s="109"/>
      <c r="M73" s="113">
        <v>597</v>
      </c>
      <c r="N73" s="109"/>
      <c r="O73" s="106"/>
      <c r="P73" s="109"/>
      <c r="Q73" s="114">
        <v>10863</v>
      </c>
      <c r="R73" s="109"/>
      <c r="S73" s="106"/>
      <c r="T73" s="109"/>
      <c r="U73" s="114">
        <v>3594</v>
      </c>
      <c r="V73" s="109"/>
      <c r="W73" s="106"/>
      <c r="X73" s="109"/>
      <c r="Y73" s="114">
        <v>8159</v>
      </c>
      <c r="Z73" s="109"/>
      <c r="AA73" s="106"/>
      <c r="AB73" s="109"/>
      <c r="AC73" s="113" t="s">
        <v>462</v>
      </c>
      <c r="AD73" s="109" t="s">
        <v>276</v>
      </c>
      <c r="AE73" s="106"/>
      <c r="AF73" s="109"/>
      <c r="AG73" s="114">
        <v>20755</v>
      </c>
      <c r="AH73" s="109"/>
      <c r="AI73" s="106"/>
      <c r="AJ73" s="109"/>
      <c r="AK73" s="113" t="s">
        <v>272</v>
      </c>
      <c r="AL73" s="109"/>
      <c r="AM73" s="106"/>
      <c r="AN73" s="109"/>
      <c r="AO73" s="114">
        <v>377131</v>
      </c>
      <c r="AP73" s="109"/>
    </row>
    <row r="74" spans="1:42" ht="15.75" thickBot="1">
      <c r="A74" s="12"/>
      <c r="B74" s="99" t="s">
        <v>126</v>
      </c>
      <c r="C74" s="100"/>
      <c r="D74" s="115"/>
      <c r="E74" s="117" t="s">
        <v>272</v>
      </c>
      <c r="F74" s="112"/>
      <c r="G74" s="100"/>
      <c r="H74" s="115"/>
      <c r="I74" s="117" t="s">
        <v>272</v>
      </c>
      <c r="J74" s="112"/>
      <c r="K74" s="100"/>
      <c r="L74" s="115"/>
      <c r="M74" s="117" t="s">
        <v>272</v>
      </c>
      <c r="N74" s="112"/>
      <c r="O74" s="100"/>
      <c r="P74" s="115"/>
      <c r="Q74" s="117" t="s">
        <v>272</v>
      </c>
      <c r="R74" s="112"/>
      <c r="S74" s="100"/>
      <c r="T74" s="115"/>
      <c r="U74" s="117" t="s">
        <v>272</v>
      </c>
      <c r="V74" s="112"/>
      <c r="W74" s="100"/>
      <c r="X74" s="115"/>
      <c r="Y74" s="117" t="s">
        <v>272</v>
      </c>
      <c r="Z74" s="112"/>
      <c r="AA74" s="100"/>
      <c r="AB74" s="115"/>
      <c r="AC74" s="117" t="s">
        <v>395</v>
      </c>
      <c r="AD74" s="112" t="s">
        <v>276</v>
      </c>
      <c r="AE74" s="100"/>
      <c r="AF74" s="115"/>
      <c r="AG74" s="117" t="s">
        <v>272</v>
      </c>
      <c r="AH74" s="112"/>
      <c r="AI74" s="100"/>
      <c r="AJ74" s="115"/>
      <c r="AK74" s="117" t="s">
        <v>272</v>
      </c>
      <c r="AL74" s="112"/>
      <c r="AM74" s="100"/>
      <c r="AN74" s="115"/>
      <c r="AO74" s="117" t="s">
        <v>395</v>
      </c>
      <c r="AP74" s="112" t="s">
        <v>276</v>
      </c>
    </row>
    <row r="75" spans="1:42" ht="15.75" thickBot="1">
      <c r="A75" s="12"/>
      <c r="B75" s="105" t="s">
        <v>396</v>
      </c>
      <c r="C75" s="106"/>
      <c r="D75" s="118" t="s">
        <v>269</v>
      </c>
      <c r="E75" s="119" t="s">
        <v>461</v>
      </c>
      <c r="F75" s="109" t="s">
        <v>276</v>
      </c>
      <c r="G75" s="106"/>
      <c r="H75" s="118" t="s">
        <v>269</v>
      </c>
      <c r="I75" s="120">
        <v>364628</v>
      </c>
      <c r="J75" s="109"/>
      <c r="K75" s="106"/>
      <c r="L75" s="118" t="s">
        <v>269</v>
      </c>
      <c r="M75" s="119">
        <v>597</v>
      </c>
      <c r="N75" s="109"/>
      <c r="O75" s="106"/>
      <c r="P75" s="118" t="s">
        <v>269</v>
      </c>
      <c r="Q75" s="120">
        <v>10863</v>
      </c>
      <c r="R75" s="109"/>
      <c r="S75" s="106"/>
      <c r="T75" s="118" t="s">
        <v>269</v>
      </c>
      <c r="U75" s="120">
        <v>3594</v>
      </c>
      <c r="V75" s="109"/>
      <c r="W75" s="106"/>
      <c r="X75" s="118" t="s">
        <v>269</v>
      </c>
      <c r="Y75" s="120">
        <v>8159</v>
      </c>
      <c r="Z75" s="109"/>
      <c r="AA75" s="106"/>
      <c r="AB75" s="118" t="s">
        <v>269</v>
      </c>
      <c r="AC75" s="119" t="s">
        <v>464</v>
      </c>
      <c r="AD75" s="109" t="s">
        <v>276</v>
      </c>
      <c r="AE75" s="106"/>
      <c r="AF75" s="118" t="s">
        <v>269</v>
      </c>
      <c r="AG75" s="120">
        <v>20755</v>
      </c>
      <c r="AH75" s="109"/>
      <c r="AI75" s="106"/>
      <c r="AJ75" s="118"/>
      <c r="AK75" s="119" t="s">
        <v>272</v>
      </c>
      <c r="AL75" s="109"/>
      <c r="AM75" s="106"/>
      <c r="AN75" s="118" t="s">
        <v>269</v>
      </c>
      <c r="AO75" s="120">
        <v>372946</v>
      </c>
      <c r="AP75" s="109"/>
    </row>
    <row r="76" spans="1:42" ht="15.75" thickTop="1">
      <c r="A76" s="12"/>
      <c r="B76" s="99"/>
      <c r="C76" s="100"/>
      <c r="D76" s="112"/>
      <c r="E76" s="102"/>
      <c r="F76" s="112"/>
      <c r="G76" s="100"/>
      <c r="H76" s="112"/>
      <c r="I76" s="102"/>
      <c r="J76" s="112"/>
      <c r="K76" s="100"/>
      <c r="L76" s="112"/>
      <c r="M76" s="102"/>
      <c r="N76" s="112"/>
      <c r="O76" s="100"/>
      <c r="P76" s="112"/>
      <c r="Q76" s="102"/>
      <c r="R76" s="112"/>
      <c r="S76" s="100"/>
      <c r="T76" s="112"/>
      <c r="U76" s="102"/>
      <c r="V76" s="112"/>
      <c r="W76" s="100"/>
      <c r="X76" s="112"/>
      <c r="Y76" s="102"/>
      <c r="Z76" s="112"/>
      <c r="AA76" s="100"/>
      <c r="AB76" s="112"/>
      <c r="AC76" s="102"/>
      <c r="AD76" s="112"/>
      <c r="AE76" s="100"/>
      <c r="AF76" s="112"/>
      <c r="AG76" s="102"/>
      <c r="AH76" s="112"/>
      <c r="AI76" s="100"/>
      <c r="AJ76" s="112"/>
      <c r="AK76" s="102"/>
      <c r="AL76" s="112"/>
      <c r="AM76" s="100"/>
      <c r="AN76" s="112"/>
      <c r="AO76" s="102"/>
      <c r="AP76" s="112"/>
    </row>
    <row r="77" spans="1:42">
      <c r="A77" s="12"/>
      <c r="B77" s="121" t="s">
        <v>465</v>
      </c>
      <c r="C77" s="106"/>
      <c r="D77" s="109"/>
      <c r="E77" s="113"/>
      <c r="F77" s="109"/>
      <c r="G77" s="106"/>
      <c r="H77" s="109"/>
      <c r="I77" s="113"/>
      <c r="J77" s="109"/>
      <c r="K77" s="106"/>
      <c r="L77" s="109"/>
      <c r="M77" s="113"/>
      <c r="N77" s="109"/>
      <c r="O77" s="106"/>
      <c r="P77" s="109"/>
      <c r="Q77" s="113"/>
      <c r="R77" s="109"/>
      <c r="S77" s="106"/>
      <c r="T77" s="109"/>
      <c r="U77" s="113"/>
      <c r="V77" s="109"/>
      <c r="W77" s="106"/>
      <c r="X77" s="109"/>
      <c r="Y77" s="113"/>
      <c r="Z77" s="109"/>
      <c r="AA77" s="106"/>
      <c r="AB77" s="109"/>
      <c r="AC77" s="113"/>
      <c r="AD77" s="109"/>
      <c r="AE77" s="106"/>
      <c r="AF77" s="109"/>
      <c r="AG77" s="113"/>
      <c r="AH77" s="109"/>
      <c r="AI77" s="106"/>
      <c r="AJ77" s="109"/>
      <c r="AK77" s="113"/>
      <c r="AL77" s="109"/>
      <c r="AM77" s="106"/>
      <c r="AN77" s="109"/>
      <c r="AO77" s="113"/>
      <c r="AP77" s="109"/>
    </row>
    <row r="78" spans="1:42">
      <c r="A78" s="12"/>
      <c r="B78" s="99" t="s">
        <v>97</v>
      </c>
      <c r="C78" s="100"/>
      <c r="D78" s="112" t="s">
        <v>269</v>
      </c>
      <c r="E78" s="102" t="s">
        <v>272</v>
      </c>
      <c r="F78" s="112"/>
      <c r="G78" s="100"/>
      <c r="H78" s="112"/>
      <c r="I78" s="103">
        <v>51050</v>
      </c>
      <c r="J78" s="112"/>
      <c r="K78" s="100"/>
      <c r="L78" s="112" t="s">
        <v>269</v>
      </c>
      <c r="M78" s="102">
        <v>109</v>
      </c>
      <c r="N78" s="112"/>
      <c r="O78" s="100"/>
      <c r="P78" s="112"/>
      <c r="Q78" s="103">
        <v>18290</v>
      </c>
      <c r="R78" s="112"/>
      <c r="S78" s="100"/>
      <c r="T78" s="112" t="s">
        <v>269</v>
      </c>
      <c r="U78" s="103">
        <v>3213</v>
      </c>
      <c r="V78" s="112"/>
      <c r="W78" s="100"/>
      <c r="X78" s="112" t="s">
        <v>269</v>
      </c>
      <c r="Y78" s="103">
        <v>2383</v>
      </c>
      <c r="Z78" s="112"/>
      <c r="AA78" s="100"/>
      <c r="AB78" s="112" t="s">
        <v>269</v>
      </c>
      <c r="AC78" s="102">
        <v>32</v>
      </c>
      <c r="AD78" s="112"/>
      <c r="AE78" s="100"/>
      <c r="AF78" s="112" t="s">
        <v>269</v>
      </c>
      <c r="AG78" s="102" t="s">
        <v>272</v>
      </c>
      <c r="AH78" s="112"/>
      <c r="AI78" s="100"/>
      <c r="AJ78" s="112"/>
      <c r="AK78" s="102" t="s">
        <v>466</v>
      </c>
      <c r="AL78" s="112" t="s">
        <v>276</v>
      </c>
      <c r="AM78" s="100"/>
      <c r="AN78" s="112"/>
      <c r="AO78" s="103">
        <v>72947</v>
      </c>
      <c r="AP78" s="112"/>
    </row>
    <row r="79" spans="1:42" ht="15.75" thickBot="1">
      <c r="A79" s="12"/>
      <c r="B79" s="105" t="s">
        <v>98</v>
      </c>
      <c r="C79" s="106"/>
      <c r="D79" s="107"/>
      <c r="E79" s="110">
        <v>692</v>
      </c>
      <c r="F79" s="109"/>
      <c r="G79" s="106"/>
      <c r="H79" s="107"/>
      <c r="I79" s="108">
        <v>14694</v>
      </c>
      <c r="J79" s="109"/>
      <c r="K79" s="106"/>
      <c r="L79" s="107"/>
      <c r="M79" s="110" t="s">
        <v>272</v>
      </c>
      <c r="N79" s="109"/>
      <c r="O79" s="106"/>
      <c r="P79" s="107"/>
      <c r="Q79" s="108">
        <v>13375</v>
      </c>
      <c r="R79" s="109"/>
      <c r="S79" s="106"/>
      <c r="T79" s="107"/>
      <c r="U79" s="110">
        <v>826</v>
      </c>
      <c r="V79" s="109"/>
      <c r="W79" s="106"/>
      <c r="X79" s="107"/>
      <c r="Y79" s="110" t="s">
        <v>272</v>
      </c>
      <c r="Z79" s="109"/>
      <c r="AA79" s="106"/>
      <c r="AB79" s="107"/>
      <c r="AC79" s="110">
        <v>954</v>
      </c>
      <c r="AD79" s="109"/>
      <c r="AE79" s="106"/>
      <c r="AF79" s="107"/>
      <c r="AG79" s="110" t="s">
        <v>272</v>
      </c>
      <c r="AH79" s="109"/>
      <c r="AI79" s="106"/>
      <c r="AJ79" s="107"/>
      <c r="AK79" s="110" t="s">
        <v>466</v>
      </c>
      <c r="AL79" s="109" t="s">
        <v>276</v>
      </c>
      <c r="AM79" s="106"/>
      <c r="AN79" s="107"/>
      <c r="AO79" s="108">
        <v>28411</v>
      </c>
      <c r="AP79" s="109"/>
    </row>
    <row r="80" spans="1:42">
      <c r="A80" s="12"/>
      <c r="B80" s="99" t="s">
        <v>467</v>
      </c>
      <c r="C80" s="100"/>
      <c r="D80" s="112"/>
      <c r="E80" s="102" t="s">
        <v>458</v>
      </c>
      <c r="F80" s="112" t="s">
        <v>276</v>
      </c>
      <c r="G80" s="100"/>
      <c r="H80" s="112"/>
      <c r="I80" s="103">
        <v>36356</v>
      </c>
      <c r="J80" s="112"/>
      <c r="K80" s="100"/>
      <c r="L80" s="112"/>
      <c r="M80" s="102">
        <v>109</v>
      </c>
      <c r="N80" s="112"/>
      <c r="O80" s="100"/>
      <c r="P80" s="112"/>
      <c r="Q80" s="103">
        <v>4915</v>
      </c>
      <c r="R80" s="112"/>
      <c r="S80" s="100"/>
      <c r="T80" s="112"/>
      <c r="U80" s="103">
        <v>2387</v>
      </c>
      <c r="V80" s="112"/>
      <c r="W80" s="100"/>
      <c r="X80" s="112"/>
      <c r="Y80" s="103">
        <v>2383</v>
      </c>
      <c r="Z80" s="112"/>
      <c r="AA80" s="100"/>
      <c r="AB80" s="112"/>
      <c r="AC80" s="102" t="s">
        <v>468</v>
      </c>
      <c r="AD80" s="112" t="s">
        <v>276</v>
      </c>
      <c r="AE80" s="100"/>
      <c r="AF80" s="112"/>
      <c r="AG80" s="102" t="s">
        <v>272</v>
      </c>
      <c r="AH80" s="112"/>
      <c r="AI80" s="100"/>
      <c r="AJ80" s="112"/>
      <c r="AK80" s="102" t="s">
        <v>272</v>
      </c>
      <c r="AL80" s="112"/>
      <c r="AM80" s="100"/>
      <c r="AN80" s="112"/>
      <c r="AO80" s="103">
        <v>44536</v>
      </c>
      <c r="AP80" s="112"/>
    </row>
    <row r="81" spans="1:46">
      <c r="A81" s="12"/>
      <c r="B81" s="105" t="s">
        <v>382</v>
      </c>
      <c r="C81" s="106"/>
      <c r="D81" s="109"/>
      <c r="E81" s="113" t="s">
        <v>272</v>
      </c>
      <c r="F81" s="109"/>
      <c r="G81" s="106"/>
      <c r="H81" s="109"/>
      <c r="I81" s="114">
        <v>3962</v>
      </c>
      <c r="J81" s="109"/>
      <c r="K81" s="106"/>
      <c r="L81" s="109"/>
      <c r="M81" s="113" t="s">
        <v>272</v>
      </c>
      <c r="N81" s="109"/>
      <c r="O81" s="106"/>
      <c r="P81" s="109"/>
      <c r="Q81" s="113">
        <v>499</v>
      </c>
      <c r="R81" s="109"/>
      <c r="S81" s="106"/>
      <c r="T81" s="109"/>
      <c r="U81" s="113" t="s">
        <v>272</v>
      </c>
      <c r="V81" s="109"/>
      <c r="W81" s="106"/>
      <c r="X81" s="109"/>
      <c r="Y81" s="113">
        <v>553</v>
      </c>
      <c r="Z81" s="109"/>
      <c r="AA81" s="106"/>
      <c r="AB81" s="109"/>
      <c r="AC81" s="113" t="s">
        <v>272</v>
      </c>
      <c r="AD81" s="109"/>
      <c r="AE81" s="106"/>
      <c r="AF81" s="109"/>
      <c r="AG81" s="113" t="s">
        <v>272</v>
      </c>
      <c r="AH81" s="109"/>
      <c r="AI81" s="106"/>
      <c r="AJ81" s="109"/>
      <c r="AK81" s="113" t="s">
        <v>272</v>
      </c>
      <c r="AL81" s="109"/>
      <c r="AM81" s="106"/>
      <c r="AN81" s="109"/>
      <c r="AO81" s="114">
        <v>5014</v>
      </c>
      <c r="AP81" s="109"/>
    </row>
    <row r="82" spans="1:46">
      <c r="A82" s="12"/>
      <c r="B82" s="99" t="s">
        <v>387</v>
      </c>
      <c r="C82" s="100"/>
      <c r="D82" s="112"/>
      <c r="E82" s="103">
        <v>7548</v>
      </c>
      <c r="F82" s="112"/>
      <c r="G82" s="100"/>
      <c r="H82" s="112"/>
      <c r="I82" s="102" t="s">
        <v>272</v>
      </c>
      <c r="J82" s="112"/>
      <c r="K82" s="100"/>
      <c r="L82" s="112"/>
      <c r="M82" s="102" t="s">
        <v>272</v>
      </c>
      <c r="N82" s="112"/>
      <c r="O82" s="100"/>
      <c r="P82" s="112"/>
      <c r="Q82" s="102">
        <v>523</v>
      </c>
      <c r="R82" s="112"/>
      <c r="S82" s="100"/>
      <c r="T82" s="112"/>
      <c r="U82" s="102" t="s">
        <v>272</v>
      </c>
      <c r="V82" s="112"/>
      <c r="W82" s="100"/>
      <c r="X82" s="112"/>
      <c r="Y82" s="102"/>
      <c r="Z82" s="112"/>
      <c r="AA82" s="100"/>
      <c r="AB82" s="112"/>
      <c r="AC82" s="102" t="s">
        <v>272</v>
      </c>
      <c r="AD82" s="112"/>
      <c r="AE82" s="100"/>
      <c r="AF82" s="112"/>
      <c r="AG82" s="102" t="s">
        <v>272</v>
      </c>
      <c r="AH82" s="112"/>
      <c r="AI82" s="100"/>
      <c r="AJ82" s="112"/>
      <c r="AK82" s="102" t="s">
        <v>272</v>
      </c>
      <c r="AL82" s="112"/>
      <c r="AM82" s="100"/>
      <c r="AN82" s="112"/>
      <c r="AO82" s="103">
        <v>8071</v>
      </c>
      <c r="AP82" s="112"/>
    </row>
    <row r="83" spans="1:46">
      <c r="A83" s="12"/>
      <c r="B83" s="105" t="s">
        <v>388</v>
      </c>
      <c r="C83" s="106"/>
      <c r="D83" s="109"/>
      <c r="E83" s="113" t="s">
        <v>460</v>
      </c>
      <c r="F83" s="109" t="s">
        <v>276</v>
      </c>
      <c r="G83" s="106"/>
      <c r="H83" s="109"/>
      <c r="I83" s="114">
        <v>231825</v>
      </c>
      <c r="J83" s="109"/>
      <c r="K83" s="106"/>
      <c r="L83" s="109"/>
      <c r="M83" s="113">
        <v>83</v>
      </c>
      <c r="N83" s="109"/>
      <c r="O83" s="106"/>
      <c r="P83" s="109"/>
      <c r="Q83" s="113" t="s">
        <v>272</v>
      </c>
      <c r="R83" s="109"/>
      <c r="S83" s="106"/>
      <c r="T83" s="109"/>
      <c r="U83" s="113" t="s">
        <v>272</v>
      </c>
      <c r="V83" s="109"/>
      <c r="W83" s="106"/>
      <c r="X83" s="109"/>
      <c r="Y83" s="114">
        <v>2121</v>
      </c>
      <c r="Z83" s="109"/>
      <c r="AA83" s="106"/>
      <c r="AB83" s="109"/>
      <c r="AC83" s="113" t="s">
        <v>272</v>
      </c>
      <c r="AD83" s="109"/>
      <c r="AE83" s="106"/>
      <c r="AF83" s="109"/>
      <c r="AG83" s="113" t="s">
        <v>272</v>
      </c>
      <c r="AH83" s="109"/>
      <c r="AI83" s="106"/>
      <c r="AJ83" s="109"/>
      <c r="AK83" s="113" t="s">
        <v>272</v>
      </c>
      <c r="AL83" s="109"/>
      <c r="AM83" s="106"/>
      <c r="AN83" s="109"/>
      <c r="AO83" s="114">
        <v>234008</v>
      </c>
      <c r="AP83" s="109"/>
    </row>
    <row r="84" spans="1:46">
      <c r="A84" s="12"/>
      <c r="B84" s="99" t="s">
        <v>118</v>
      </c>
      <c r="C84" s="100"/>
      <c r="D84" s="112"/>
      <c r="E84" s="103">
        <v>4742</v>
      </c>
      <c r="F84" s="112"/>
      <c r="G84" s="100"/>
      <c r="H84" s="112"/>
      <c r="I84" s="102" t="s">
        <v>272</v>
      </c>
      <c r="J84" s="112"/>
      <c r="K84" s="100"/>
      <c r="L84" s="112"/>
      <c r="M84" s="102" t="s">
        <v>272</v>
      </c>
      <c r="N84" s="112"/>
      <c r="O84" s="100"/>
      <c r="P84" s="112"/>
      <c r="Q84" s="102">
        <v>301</v>
      </c>
      <c r="R84" s="112"/>
      <c r="S84" s="100"/>
      <c r="T84" s="112"/>
      <c r="U84" s="102" t="s">
        <v>272</v>
      </c>
      <c r="V84" s="112"/>
      <c r="W84" s="100"/>
      <c r="X84" s="112"/>
      <c r="Y84" s="102"/>
      <c r="Z84" s="112"/>
      <c r="AA84" s="100"/>
      <c r="AB84" s="112"/>
      <c r="AC84" s="102" t="s">
        <v>272</v>
      </c>
      <c r="AD84" s="112"/>
      <c r="AE84" s="100"/>
      <c r="AF84" s="112"/>
      <c r="AG84" s="102" t="s">
        <v>272</v>
      </c>
      <c r="AH84" s="112"/>
      <c r="AI84" s="100"/>
      <c r="AJ84" s="112"/>
      <c r="AK84" s="102" t="s">
        <v>272</v>
      </c>
      <c r="AL84" s="112"/>
      <c r="AM84" s="100"/>
      <c r="AN84" s="112"/>
      <c r="AO84" s="103">
        <v>5043</v>
      </c>
      <c r="AP84" s="112"/>
    </row>
    <row r="85" spans="1:46">
      <c r="A85" s="12"/>
      <c r="B85" s="105" t="s">
        <v>121</v>
      </c>
      <c r="C85" s="106"/>
      <c r="D85" s="109"/>
      <c r="E85" s="114">
        <v>2370</v>
      </c>
      <c r="F85" s="109"/>
      <c r="G85" s="106"/>
      <c r="H85" s="109"/>
      <c r="I85" s="113" t="s">
        <v>272</v>
      </c>
      <c r="J85" s="109"/>
      <c r="K85" s="106"/>
      <c r="L85" s="109"/>
      <c r="M85" s="113" t="s">
        <v>272</v>
      </c>
      <c r="N85" s="109"/>
      <c r="O85" s="106"/>
      <c r="P85" s="109"/>
      <c r="Q85" s="113">
        <v>15</v>
      </c>
      <c r="R85" s="109"/>
      <c r="S85" s="106"/>
      <c r="T85" s="109"/>
      <c r="U85" s="113" t="s">
        <v>272</v>
      </c>
      <c r="V85" s="109"/>
      <c r="W85" s="106"/>
      <c r="X85" s="109"/>
      <c r="Y85" s="113"/>
      <c r="Z85" s="109"/>
      <c r="AA85" s="106"/>
      <c r="AB85" s="109"/>
      <c r="AC85" s="113" t="s">
        <v>272</v>
      </c>
      <c r="AD85" s="109"/>
      <c r="AE85" s="106"/>
      <c r="AF85" s="109"/>
      <c r="AG85" s="113" t="s">
        <v>272</v>
      </c>
      <c r="AH85" s="109"/>
      <c r="AI85" s="106"/>
      <c r="AJ85" s="109"/>
      <c r="AK85" s="113" t="s">
        <v>272</v>
      </c>
      <c r="AL85" s="109"/>
      <c r="AM85" s="106"/>
      <c r="AN85" s="109"/>
      <c r="AO85" s="114">
        <v>2385</v>
      </c>
      <c r="AP85" s="109"/>
    </row>
    <row r="86" spans="1:46" ht="15.75" thickBot="1">
      <c r="A86" s="12"/>
      <c r="B86" s="99" t="s">
        <v>389</v>
      </c>
      <c r="C86" s="100"/>
      <c r="D86" s="115"/>
      <c r="E86" s="116">
        <v>1650</v>
      </c>
      <c r="F86" s="112"/>
      <c r="G86" s="100"/>
      <c r="H86" s="115"/>
      <c r="I86" s="117">
        <v>230</v>
      </c>
      <c r="J86" s="112"/>
      <c r="K86" s="100"/>
      <c r="L86" s="115"/>
      <c r="M86" s="117" t="s">
        <v>272</v>
      </c>
      <c r="N86" s="112"/>
      <c r="O86" s="100"/>
      <c r="P86" s="115"/>
      <c r="Q86" s="117">
        <v>823</v>
      </c>
      <c r="R86" s="112"/>
      <c r="S86" s="100"/>
      <c r="T86" s="115"/>
      <c r="U86" s="117" t="s">
        <v>272</v>
      </c>
      <c r="V86" s="112"/>
      <c r="W86" s="100"/>
      <c r="X86" s="115"/>
      <c r="Y86" s="117">
        <v>10</v>
      </c>
      <c r="Z86" s="112"/>
      <c r="AA86" s="100"/>
      <c r="AB86" s="115"/>
      <c r="AC86" s="116">
        <v>9213</v>
      </c>
      <c r="AD86" s="112"/>
      <c r="AE86" s="100"/>
      <c r="AF86" s="115"/>
      <c r="AG86" s="117" t="s">
        <v>272</v>
      </c>
      <c r="AH86" s="112"/>
      <c r="AI86" s="100"/>
      <c r="AJ86" s="115"/>
      <c r="AK86" s="117" t="s">
        <v>272</v>
      </c>
      <c r="AL86" s="112"/>
      <c r="AM86" s="100"/>
      <c r="AN86" s="115"/>
      <c r="AO86" s="116">
        <v>11926</v>
      </c>
      <c r="AP86" s="112"/>
    </row>
    <row r="87" spans="1:46">
      <c r="A87" s="12"/>
      <c r="B87" s="105" t="s">
        <v>390</v>
      </c>
      <c r="C87" s="106"/>
      <c r="D87" s="109"/>
      <c r="E87" s="113" t="s">
        <v>469</v>
      </c>
      <c r="F87" s="109" t="s">
        <v>276</v>
      </c>
      <c r="G87" s="106"/>
      <c r="H87" s="109"/>
      <c r="I87" s="114">
        <v>263989</v>
      </c>
      <c r="J87" s="109"/>
      <c r="K87" s="106"/>
      <c r="L87" s="109"/>
      <c r="M87" s="113">
        <v>192</v>
      </c>
      <c r="N87" s="109"/>
      <c r="O87" s="106"/>
      <c r="P87" s="109"/>
      <c r="Q87" s="114">
        <v>3800</v>
      </c>
      <c r="R87" s="109"/>
      <c r="S87" s="106"/>
      <c r="T87" s="109"/>
      <c r="U87" s="114">
        <v>2387</v>
      </c>
      <c r="V87" s="109"/>
      <c r="W87" s="106"/>
      <c r="X87" s="109"/>
      <c r="Y87" s="114">
        <v>3941</v>
      </c>
      <c r="Z87" s="109"/>
      <c r="AA87" s="106"/>
      <c r="AB87" s="109"/>
      <c r="AC87" s="113" t="s">
        <v>470</v>
      </c>
      <c r="AD87" s="109" t="s">
        <v>276</v>
      </c>
      <c r="AE87" s="106"/>
      <c r="AF87" s="109"/>
      <c r="AG87" s="113" t="s">
        <v>272</v>
      </c>
      <c r="AH87" s="109"/>
      <c r="AI87" s="106"/>
      <c r="AJ87" s="109"/>
      <c r="AK87" s="113" t="s">
        <v>272</v>
      </c>
      <c r="AL87" s="109"/>
      <c r="AM87" s="106"/>
      <c r="AN87" s="109"/>
      <c r="AO87" s="114">
        <v>262247</v>
      </c>
      <c r="AP87" s="109"/>
    </row>
    <row r="88" spans="1:46" ht="15.75" thickBot="1">
      <c r="A88" s="12"/>
      <c r="B88" s="99" t="s">
        <v>124</v>
      </c>
      <c r="C88" s="100"/>
      <c r="D88" s="115"/>
      <c r="E88" s="117" t="s">
        <v>272</v>
      </c>
      <c r="F88" s="112"/>
      <c r="G88" s="100"/>
      <c r="H88" s="115"/>
      <c r="I88" s="117" t="s">
        <v>272</v>
      </c>
      <c r="J88" s="112"/>
      <c r="K88" s="100"/>
      <c r="L88" s="115"/>
      <c r="M88" s="117" t="s">
        <v>272</v>
      </c>
      <c r="N88" s="112"/>
      <c r="O88" s="100"/>
      <c r="P88" s="115"/>
      <c r="Q88" s="117" t="s">
        <v>272</v>
      </c>
      <c r="R88" s="112"/>
      <c r="S88" s="100"/>
      <c r="T88" s="115"/>
      <c r="U88" s="117" t="s">
        <v>272</v>
      </c>
      <c r="V88" s="112"/>
      <c r="W88" s="100"/>
      <c r="X88" s="115"/>
      <c r="Y88" s="117" t="s">
        <v>471</v>
      </c>
      <c r="Z88" s="112" t="s">
        <v>276</v>
      </c>
      <c r="AA88" s="100"/>
      <c r="AB88" s="115"/>
      <c r="AC88" s="117" t="s">
        <v>272</v>
      </c>
      <c r="AD88" s="112"/>
      <c r="AE88" s="100"/>
      <c r="AF88" s="115"/>
      <c r="AG88" s="116">
        <v>10991</v>
      </c>
      <c r="AH88" s="112"/>
      <c r="AI88" s="100"/>
      <c r="AJ88" s="115"/>
      <c r="AK88" s="117" t="s">
        <v>272</v>
      </c>
      <c r="AL88" s="112"/>
      <c r="AM88" s="100"/>
      <c r="AN88" s="115"/>
      <c r="AO88" s="116">
        <v>10974</v>
      </c>
      <c r="AP88" s="112"/>
    </row>
    <row r="89" spans="1:46">
      <c r="A89" s="12"/>
      <c r="B89" s="105" t="s">
        <v>394</v>
      </c>
      <c r="C89" s="106"/>
      <c r="D89" s="109"/>
      <c r="E89" s="113" t="s">
        <v>469</v>
      </c>
      <c r="F89" s="109" t="s">
        <v>276</v>
      </c>
      <c r="G89" s="106"/>
      <c r="H89" s="109"/>
      <c r="I89" s="114">
        <v>263989</v>
      </c>
      <c r="J89" s="109"/>
      <c r="K89" s="106"/>
      <c r="L89" s="109"/>
      <c r="M89" s="113">
        <v>192</v>
      </c>
      <c r="N89" s="109"/>
      <c r="O89" s="106"/>
      <c r="P89" s="109"/>
      <c r="Q89" s="114">
        <v>3800</v>
      </c>
      <c r="R89" s="109"/>
      <c r="S89" s="106"/>
      <c r="T89" s="109"/>
      <c r="U89" s="114">
        <v>2387</v>
      </c>
      <c r="V89" s="109"/>
      <c r="W89" s="106"/>
      <c r="X89" s="109"/>
      <c r="Y89" s="114">
        <v>3924</v>
      </c>
      <c r="Z89" s="109"/>
      <c r="AA89" s="106"/>
      <c r="AB89" s="109"/>
      <c r="AC89" s="113" t="s">
        <v>470</v>
      </c>
      <c r="AD89" s="109" t="s">
        <v>276</v>
      </c>
      <c r="AE89" s="106"/>
      <c r="AF89" s="109"/>
      <c r="AG89" s="114">
        <v>10991</v>
      </c>
      <c r="AH89" s="109"/>
      <c r="AI89" s="106"/>
      <c r="AJ89" s="109"/>
      <c r="AK89" s="113" t="s">
        <v>272</v>
      </c>
      <c r="AL89" s="109"/>
      <c r="AM89" s="106"/>
      <c r="AN89" s="109"/>
      <c r="AO89" s="114">
        <v>273221</v>
      </c>
      <c r="AP89" s="109"/>
    </row>
    <row r="90" spans="1:46" ht="15.75" thickBot="1">
      <c r="A90" s="12"/>
      <c r="B90" s="99" t="s">
        <v>126</v>
      </c>
      <c r="C90" s="100"/>
      <c r="D90" s="115"/>
      <c r="E90" s="117" t="s">
        <v>272</v>
      </c>
      <c r="F90" s="112"/>
      <c r="G90" s="100"/>
      <c r="H90" s="115"/>
      <c r="I90" s="117" t="s">
        <v>272</v>
      </c>
      <c r="J90" s="112"/>
      <c r="K90" s="100"/>
      <c r="L90" s="115"/>
      <c r="M90" s="117" t="s">
        <v>272</v>
      </c>
      <c r="N90" s="112"/>
      <c r="O90" s="100"/>
      <c r="P90" s="115"/>
      <c r="Q90" s="117" t="s">
        <v>272</v>
      </c>
      <c r="R90" s="112"/>
      <c r="S90" s="100"/>
      <c r="T90" s="115"/>
      <c r="U90" s="117" t="s">
        <v>272</v>
      </c>
      <c r="V90" s="112"/>
      <c r="W90" s="100"/>
      <c r="X90" s="115"/>
      <c r="Y90" s="117" t="s">
        <v>272</v>
      </c>
      <c r="Z90" s="112"/>
      <c r="AA90" s="100"/>
      <c r="AB90" s="115"/>
      <c r="AC90" s="117" t="s">
        <v>410</v>
      </c>
      <c r="AD90" s="112" t="s">
        <v>276</v>
      </c>
      <c r="AE90" s="100"/>
      <c r="AF90" s="115"/>
      <c r="AG90" s="117" t="s">
        <v>272</v>
      </c>
      <c r="AH90" s="112"/>
      <c r="AI90" s="100"/>
      <c r="AJ90" s="115"/>
      <c r="AK90" s="117" t="s">
        <v>272</v>
      </c>
      <c r="AL90" s="112"/>
      <c r="AM90" s="100"/>
      <c r="AN90" s="115"/>
      <c r="AO90" s="117" t="s">
        <v>410</v>
      </c>
      <c r="AP90" s="112" t="s">
        <v>276</v>
      </c>
    </row>
    <row r="91" spans="1:46" ht="15.75" thickBot="1">
      <c r="A91" s="12"/>
      <c r="B91" s="105" t="s">
        <v>396</v>
      </c>
      <c r="C91" s="106"/>
      <c r="D91" s="118" t="s">
        <v>269</v>
      </c>
      <c r="E91" s="119" t="s">
        <v>469</v>
      </c>
      <c r="F91" s="109" t="s">
        <v>276</v>
      </c>
      <c r="G91" s="106"/>
      <c r="H91" s="118" t="s">
        <v>269</v>
      </c>
      <c r="I91" s="120">
        <v>263989</v>
      </c>
      <c r="J91" s="109"/>
      <c r="K91" s="106"/>
      <c r="L91" s="118" t="s">
        <v>269</v>
      </c>
      <c r="M91" s="119">
        <v>192</v>
      </c>
      <c r="N91" s="109"/>
      <c r="O91" s="106"/>
      <c r="P91" s="118" t="s">
        <v>269</v>
      </c>
      <c r="Q91" s="120">
        <v>3800</v>
      </c>
      <c r="R91" s="109"/>
      <c r="S91" s="106"/>
      <c r="T91" s="118" t="s">
        <v>269</v>
      </c>
      <c r="U91" s="120">
        <v>2387</v>
      </c>
      <c r="V91" s="109"/>
      <c r="W91" s="106"/>
      <c r="X91" s="118" t="s">
        <v>269</v>
      </c>
      <c r="Y91" s="120">
        <v>3924</v>
      </c>
      <c r="Z91" s="109"/>
      <c r="AA91" s="106"/>
      <c r="AB91" s="118" t="s">
        <v>269</v>
      </c>
      <c r="AC91" s="119" t="s">
        <v>472</v>
      </c>
      <c r="AD91" s="109" t="s">
        <v>276</v>
      </c>
      <c r="AE91" s="106"/>
      <c r="AF91" s="118" t="s">
        <v>269</v>
      </c>
      <c r="AG91" s="120">
        <v>10991</v>
      </c>
      <c r="AH91" s="109"/>
      <c r="AI91" s="106"/>
      <c r="AJ91" s="118" t="s">
        <v>269</v>
      </c>
      <c r="AK91" s="119" t="s">
        <v>272</v>
      </c>
      <c r="AL91" s="109"/>
      <c r="AM91" s="106"/>
      <c r="AN91" s="118" t="s">
        <v>269</v>
      </c>
      <c r="AO91" s="120">
        <v>271826</v>
      </c>
      <c r="AP91" s="109"/>
    </row>
    <row r="92" spans="1:46" ht="15.75" thickTop="1">
      <c r="A92" s="12"/>
      <c r="B92" s="82"/>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c r="AH92" s="82"/>
      <c r="AI92" s="82"/>
      <c r="AJ92" s="82"/>
      <c r="AK92" s="82"/>
      <c r="AL92" s="82"/>
      <c r="AM92" s="82"/>
      <c r="AN92" s="82"/>
      <c r="AO92" s="82"/>
      <c r="AP92" s="82"/>
      <c r="AQ92" s="82"/>
      <c r="AR92" s="82"/>
      <c r="AS92" s="82"/>
      <c r="AT92" s="82"/>
    </row>
    <row r="93" spans="1:46">
      <c r="A93" s="12"/>
      <c r="B93" s="82" t="s">
        <v>473</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c r="AI93" s="82"/>
      <c r="AJ93" s="82"/>
      <c r="AK93" s="82"/>
      <c r="AL93" s="82"/>
      <c r="AM93" s="82"/>
      <c r="AN93" s="82"/>
      <c r="AO93" s="82"/>
      <c r="AP93" s="82"/>
      <c r="AQ93" s="82"/>
      <c r="AR93" s="82"/>
      <c r="AS93" s="82"/>
      <c r="AT93" s="82"/>
    </row>
    <row r="94" spans="1:46" ht="267.75">
      <c r="A94" s="12"/>
      <c r="B94" s="18"/>
      <c r="C94" s="18" t="s">
        <v>298</v>
      </c>
      <c r="D94" s="19" t="s">
        <v>474</v>
      </c>
    </row>
    <row r="95" spans="1:46" ht="63.75">
      <c r="A95" s="12"/>
      <c r="B95" s="18"/>
      <c r="C95" s="18" t="s">
        <v>300</v>
      </c>
      <c r="D95" s="18" t="s">
        <v>475</v>
      </c>
    </row>
    <row r="96" spans="1:46" ht="38.25">
      <c r="A96" s="12"/>
      <c r="B96" s="18"/>
      <c r="C96" s="18" t="s">
        <v>302</v>
      </c>
      <c r="D96" s="18" t="s">
        <v>476</v>
      </c>
    </row>
    <row r="97" spans="1:46">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c r="AE97" s="65"/>
      <c r="AF97" s="65"/>
      <c r="AG97" s="65"/>
      <c r="AH97" s="65"/>
      <c r="AI97" s="65"/>
      <c r="AJ97" s="65"/>
      <c r="AK97" s="65"/>
      <c r="AL97" s="65"/>
      <c r="AM97" s="65"/>
      <c r="AN97" s="65"/>
      <c r="AO97" s="65"/>
      <c r="AP97" s="65"/>
      <c r="AQ97" s="65"/>
      <c r="AR97" s="65"/>
      <c r="AS97" s="65"/>
      <c r="AT97" s="65"/>
    </row>
    <row r="98" spans="1:46" ht="15.75" thickBot="1">
      <c r="A98" s="12"/>
      <c r="B98" s="20"/>
      <c r="C98" s="15"/>
      <c r="D98" s="135">
        <v>41547</v>
      </c>
      <c r="E98" s="135"/>
      <c r="F98" s="135"/>
      <c r="G98" s="135"/>
      <c r="H98" s="135"/>
      <c r="I98" s="135"/>
      <c r="J98" s="135"/>
      <c r="K98" s="135"/>
      <c r="L98" s="135"/>
      <c r="M98" s="135"/>
      <c r="N98" s="135"/>
      <c r="O98" s="135"/>
      <c r="P98" s="135"/>
      <c r="Q98" s="135"/>
      <c r="R98" s="15"/>
    </row>
    <row r="99" spans="1:46" ht="15.75" thickBot="1">
      <c r="A99" s="12"/>
      <c r="B99" s="20"/>
      <c r="C99" s="15"/>
      <c r="D99" s="64" t="s">
        <v>412</v>
      </c>
      <c r="E99" s="64"/>
      <c r="F99" s="64"/>
      <c r="G99" s="64"/>
      <c r="H99" s="64"/>
      <c r="I99" s="64"/>
      <c r="J99" s="15"/>
      <c r="K99" s="15"/>
      <c r="L99" s="64" t="s">
        <v>477</v>
      </c>
      <c r="M99" s="64"/>
      <c r="N99" s="64"/>
      <c r="O99" s="64"/>
      <c r="P99" s="64"/>
      <c r="Q99" s="64"/>
      <c r="R99" s="15"/>
    </row>
    <row r="100" spans="1:46">
      <c r="A100" s="12"/>
      <c r="B100" s="20"/>
      <c r="C100" s="15"/>
      <c r="D100" s="137" t="s">
        <v>478</v>
      </c>
      <c r="E100" s="137"/>
      <c r="F100" s="15"/>
      <c r="G100" s="15"/>
      <c r="H100" s="137" t="s">
        <v>479</v>
      </c>
      <c r="I100" s="137"/>
      <c r="J100" s="15"/>
      <c r="K100" s="15"/>
      <c r="L100" s="137" t="s">
        <v>478</v>
      </c>
      <c r="M100" s="137"/>
      <c r="N100" s="15"/>
      <c r="O100" s="15"/>
      <c r="P100" s="137" t="s">
        <v>479</v>
      </c>
      <c r="Q100" s="137"/>
      <c r="R100" s="15"/>
    </row>
    <row r="101" spans="1:46" ht="15.75" thickBot="1">
      <c r="A101" s="12"/>
      <c r="B101" s="20"/>
      <c r="C101" s="15"/>
      <c r="D101" s="63" t="s">
        <v>480</v>
      </c>
      <c r="E101" s="63"/>
      <c r="F101" s="15"/>
      <c r="G101" s="15"/>
      <c r="H101" s="63" t="s">
        <v>481</v>
      </c>
      <c r="I101" s="63"/>
      <c r="J101" s="15"/>
      <c r="K101" s="15"/>
      <c r="L101" s="63" t="s">
        <v>482</v>
      </c>
      <c r="M101" s="63"/>
      <c r="N101" s="15"/>
      <c r="O101" s="15"/>
      <c r="P101" s="63" t="s">
        <v>483</v>
      </c>
      <c r="Q101" s="63"/>
      <c r="R101" s="15"/>
    </row>
    <row r="102" spans="1:46">
      <c r="A102" s="12"/>
      <c r="B102" s="49" t="s">
        <v>484</v>
      </c>
      <c r="C102" s="30"/>
      <c r="D102" s="31" t="s">
        <v>269</v>
      </c>
      <c r="E102" s="32">
        <v>106304</v>
      </c>
      <c r="F102" s="31"/>
      <c r="G102" s="30"/>
      <c r="H102" s="31" t="s">
        <v>269</v>
      </c>
      <c r="I102" s="32">
        <v>91488</v>
      </c>
      <c r="J102" s="31"/>
      <c r="K102" s="30"/>
      <c r="L102" s="31" t="s">
        <v>269</v>
      </c>
      <c r="M102" s="32">
        <v>78179</v>
      </c>
      <c r="N102" s="31"/>
      <c r="O102" s="30"/>
      <c r="P102" s="31" t="s">
        <v>269</v>
      </c>
      <c r="Q102" s="32">
        <v>70185</v>
      </c>
      <c r="R102" s="31"/>
    </row>
    <row r="103" spans="1:46">
      <c r="A103" s="12"/>
      <c r="B103" s="84" t="s">
        <v>485</v>
      </c>
      <c r="C103" s="37"/>
      <c r="D103" s="38"/>
      <c r="E103" s="39">
        <v>134641</v>
      </c>
      <c r="F103" s="38"/>
      <c r="G103" s="37"/>
      <c r="H103" s="38"/>
      <c r="I103" s="39">
        <v>132728</v>
      </c>
      <c r="J103" s="38"/>
      <c r="K103" s="37"/>
      <c r="L103" s="38"/>
      <c r="M103" s="39">
        <v>99979</v>
      </c>
      <c r="N103" s="38"/>
      <c r="O103" s="37"/>
      <c r="P103" s="38"/>
      <c r="Q103" s="39">
        <v>99568</v>
      </c>
      <c r="R103" s="38"/>
    </row>
    <row r="104" spans="1:46" ht="26.25">
      <c r="A104" s="12"/>
      <c r="B104" s="49" t="s">
        <v>39</v>
      </c>
      <c r="C104" s="30"/>
      <c r="D104" s="31"/>
      <c r="E104" s="32">
        <v>406217</v>
      </c>
      <c r="F104" s="31"/>
      <c r="G104" s="30"/>
      <c r="H104" s="31"/>
      <c r="I104" s="32">
        <v>406217</v>
      </c>
      <c r="J104" s="31"/>
      <c r="K104" s="30"/>
      <c r="L104" s="31"/>
      <c r="M104" s="32">
        <v>406217</v>
      </c>
      <c r="N104" s="31"/>
      <c r="O104" s="30"/>
      <c r="P104" s="31"/>
      <c r="Q104" s="32">
        <v>406217</v>
      </c>
      <c r="R104" s="31"/>
    </row>
    <row r="105" spans="1:46">
      <c r="A105" s="12"/>
      <c r="B105" s="84" t="s">
        <v>486</v>
      </c>
      <c r="C105" s="37"/>
      <c r="D105" s="38"/>
      <c r="E105" s="39">
        <v>58525</v>
      </c>
      <c r="F105" s="38"/>
      <c r="G105" s="37"/>
      <c r="H105" s="38"/>
      <c r="I105" s="39">
        <v>51209</v>
      </c>
      <c r="J105" s="38"/>
      <c r="K105" s="37"/>
      <c r="L105" s="38"/>
      <c r="M105" s="39">
        <v>41105</v>
      </c>
      <c r="N105" s="38"/>
      <c r="O105" s="37"/>
      <c r="P105" s="38"/>
      <c r="Q105" s="39">
        <v>37406</v>
      </c>
      <c r="R105" s="38"/>
    </row>
    <row r="106" spans="1:46" ht="15.75" thickBot="1">
      <c r="A106" s="12"/>
      <c r="B106" s="49" t="s">
        <v>487</v>
      </c>
      <c r="C106" s="30"/>
      <c r="D106" s="47"/>
      <c r="E106" s="48" t="s">
        <v>488</v>
      </c>
      <c r="F106" s="31"/>
      <c r="G106" s="30"/>
      <c r="H106" s="47"/>
      <c r="I106" s="77">
        <v>6632</v>
      </c>
      <c r="J106" s="31"/>
      <c r="K106" s="30"/>
      <c r="L106" s="47"/>
      <c r="M106" s="77">
        <v>6000</v>
      </c>
      <c r="N106" s="31"/>
      <c r="O106" s="30"/>
      <c r="P106" s="47"/>
      <c r="Q106" s="77">
        <v>6000</v>
      </c>
      <c r="R106" s="31"/>
    </row>
    <row r="107" spans="1:46" ht="15.75" thickBot="1">
      <c r="A107" s="12"/>
      <c r="B107" s="84"/>
      <c r="C107" s="37"/>
      <c r="D107" s="72" t="s">
        <v>269</v>
      </c>
      <c r="E107" s="73">
        <v>705687</v>
      </c>
      <c r="F107" s="38"/>
      <c r="G107" s="37"/>
      <c r="H107" s="72" t="s">
        <v>269</v>
      </c>
      <c r="I107" s="73">
        <v>688274</v>
      </c>
      <c r="J107" s="38"/>
      <c r="K107" s="37"/>
      <c r="L107" s="72" t="s">
        <v>269</v>
      </c>
      <c r="M107" s="73">
        <v>631480</v>
      </c>
      <c r="N107" s="38"/>
      <c r="O107" s="37"/>
      <c r="P107" s="72" t="s">
        <v>269</v>
      </c>
      <c r="Q107" s="73">
        <v>619376</v>
      </c>
      <c r="R107" s="38"/>
    </row>
    <row r="108" spans="1:46" ht="15.75" thickTop="1">
      <c r="A108" s="12"/>
      <c r="B108" s="141" t="s">
        <v>332</v>
      </c>
      <c r="C108" s="141"/>
      <c r="D108" s="141"/>
      <c r="E108" s="141"/>
      <c r="F108" s="141"/>
      <c r="G108" s="141"/>
      <c r="H108" s="141"/>
      <c r="I108" s="141"/>
      <c r="J108" s="141"/>
      <c r="K108" s="141"/>
      <c r="L108" s="141"/>
      <c r="M108" s="141"/>
      <c r="N108" s="141"/>
      <c r="O108" s="141"/>
      <c r="P108" s="141"/>
      <c r="Q108" s="141"/>
      <c r="R108" s="141"/>
      <c r="S108" s="141"/>
      <c r="T108" s="141"/>
      <c r="U108" s="141"/>
      <c r="V108" s="141"/>
      <c r="W108" s="141"/>
      <c r="X108" s="141"/>
      <c r="Y108" s="141"/>
      <c r="Z108" s="141"/>
      <c r="AA108" s="141"/>
      <c r="AB108" s="141"/>
      <c r="AC108" s="141"/>
      <c r="AD108" s="141"/>
      <c r="AE108" s="141"/>
      <c r="AF108" s="141"/>
      <c r="AG108" s="141"/>
      <c r="AH108" s="141"/>
      <c r="AI108" s="141"/>
      <c r="AJ108" s="141"/>
      <c r="AK108" s="141"/>
      <c r="AL108" s="141"/>
      <c r="AM108" s="141"/>
      <c r="AN108" s="141"/>
      <c r="AO108" s="141"/>
      <c r="AP108" s="141"/>
      <c r="AQ108" s="141"/>
      <c r="AR108" s="141"/>
      <c r="AS108" s="141"/>
      <c r="AT108" s="141"/>
    </row>
    <row r="109" spans="1:46" ht="76.5">
      <c r="A109" s="12"/>
      <c r="B109" s="18" t="s">
        <v>489</v>
      </c>
      <c r="C109" s="19" t="s">
        <v>490</v>
      </c>
    </row>
    <row r="110" spans="1:46" ht="114.75">
      <c r="A110" s="12"/>
      <c r="B110" s="138"/>
      <c r="C110" s="19" t="s">
        <v>304</v>
      </c>
      <c r="D110" s="19" t="s">
        <v>491</v>
      </c>
    </row>
    <row r="111" spans="1:46" ht="25.5">
      <c r="A111" s="12"/>
      <c r="B111" s="138"/>
      <c r="C111" s="19" t="s">
        <v>492</v>
      </c>
      <c r="D111" s="19" t="s">
        <v>493</v>
      </c>
    </row>
    <row r="112" spans="1:46">
      <c r="A112" s="12"/>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c r="AI112" s="82"/>
      <c r="AJ112" s="82"/>
      <c r="AK112" s="82"/>
      <c r="AL112" s="82"/>
      <c r="AM112" s="82"/>
      <c r="AN112" s="82"/>
      <c r="AO112" s="82"/>
      <c r="AP112" s="82"/>
      <c r="AQ112" s="82"/>
      <c r="AR112" s="82"/>
      <c r="AS112" s="82"/>
      <c r="AT112" s="82"/>
    </row>
    <row r="113" spans="1:46">
      <c r="A113" s="12"/>
      <c r="B113" s="18"/>
      <c r="C113" s="18"/>
      <c r="D113" s="19"/>
    </row>
    <row r="114" spans="1:46" ht="15.75" thickBot="1">
      <c r="A114" s="12"/>
      <c r="B114" s="15"/>
      <c r="C114" s="15"/>
      <c r="D114" s="135">
        <v>41547</v>
      </c>
      <c r="E114" s="135"/>
      <c r="F114" s="135"/>
      <c r="G114" s="135"/>
      <c r="H114" s="135"/>
      <c r="I114" s="135"/>
      <c r="J114" s="135"/>
      <c r="K114" s="135"/>
      <c r="L114" s="135"/>
      <c r="M114" s="135"/>
      <c r="N114" s="15"/>
    </row>
    <row r="115" spans="1:46">
      <c r="A115" s="12"/>
      <c r="B115" s="65"/>
      <c r="C115" s="65"/>
      <c r="D115" s="137" t="s">
        <v>478</v>
      </c>
      <c r="E115" s="137"/>
      <c r="F115" s="66"/>
      <c r="G115" s="66"/>
      <c r="H115" s="137" t="s">
        <v>479</v>
      </c>
      <c r="I115" s="137"/>
      <c r="J115" s="66"/>
      <c r="K115" s="66"/>
      <c r="L115" s="137" t="s">
        <v>494</v>
      </c>
      <c r="M115" s="137"/>
      <c r="N115" s="65"/>
    </row>
    <row r="116" spans="1:46" ht="15.75" thickBot="1">
      <c r="A116" s="12"/>
      <c r="B116" s="65"/>
      <c r="C116" s="65"/>
      <c r="D116" s="63" t="s">
        <v>480</v>
      </c>
      <c r="E116" s="63"/>
      <c r="F116" s="65"/>
      <c r="G116" s="65"/>
      <c r="H116" s="63" t="s">
        <v>481</v>
      </c>
      <c r="I116" s="63"/>
      <c r="J116" s="65"/>
      <c r="K116" s="65"/>
      <c r="L116" s="63" t="s">
        <v>412</v>
      </c>
      <c r="M116" s="63"/>
      <c r="N116" s="65"/>
    </row>
    <row r="117" spans="1:46">
      <c r="A117" s="12"/>
      <c r="B117" s="31" t="s">
        <v>486</v>
      </c>
      <c r="C117" s="30"/>
      <c r="D117" s="31" t="s">
        <v>269</v>
      </c>
      <c r="E117" s="32">
        <v>130775</v>
      </c>
      <c r="F117" s="31"/>
      <c r="G117" s="30"/>
      <c r="H117" s="31" t="s">
        <v>269</v>
      </c>
      <c r="I117" s="32">
        <v>3529</v>
      </c>
      <c r="J117" s="31"/>
      <c r="K117" s="30"/>
      <c r="L117" s="31"/>
      <c r="M117" s="43">
        <v>20</v>
      </c>
      <c r="N117" s="31"/>
    </row>
    <row r="118" spans="1:46">
      <c r="A118" s="12"/>
      <c r="B118" s="38" t="s">
        <v>495</v>
      </c>
      <c r="C118" s="37"/>
      <c r="D118" s="38"/>
      <c r="E118" s="39">
        <v>544714</v>
      </c>
      <c r="F118" s="38"/>
      <c r="G118" s="37"/>
      <c r="H118" s="38"/>
      <c r="I118" s="39">
        <v>210669</v>
      </c>
      <c r="J118" s="38"/>
      <c r="K118" s="37"/>
      <c r="L118" s="38"/>
      <c r="M118" s="42">
        <v>2</v>
      </c>
      <c r="N118" s="38"/>
    </row>
    <row r="119" spans="1:46">
      <c r="A119" s="12"/>
      <c r="B119" s="31" t="s">
        <v>496</v>
      </c>
      <c r="C119" s="30"/>
      <c r="D119" s="31"/>
      <c r="E119" s="32">
        <v>46577</v>
      </c>
      <c r="F119" s="31"/>
      <c r="G119" s="30"/>
      <c r="H119" s="31"/>
      <c r="I119" s="32">
        <v>34917</v>
      </c>
      <c r="J119" s="31"/>
      <c r="K119" s="30"/>
      <c r="L119" s="31"/>
      <c r="M119" s="43">
        <v>288</v>
      </c>
      <c r="N119" s="31"/>
    </row>
    <row r="120" spans="1:46" ht="15.75" thickBot="1">
      <c r="A120" s="12"/>
      <c r="B120" s="38" t="s">
        <v>44</v>
      </c>
      <c r="C120" s="37"/>
      <c r="D120" s="52"/>
      <c r="E120" s="53" t="s">
        <v>488</v>
      </c>
      <c r="F120" s="38"/>
      <c r="G120" s="37"/>
      <c r="H120" s="52"/>
      <c r="I120" s="69">
        <v>6079</v>
      </c>
      <c r="J120" s="38"/>
      <c r="K120" s="37"/>
      <c r="L120" s="52"/>
      <c r="M120" s="53">
        <v>1</v>
      </c>
      <c r="N120" s="38"/>
    </row>
    <row r="121" spans="1:46" ht="15.75" thickBot="1">
      <c r="A121" s="12"/>
      <c r="B121" s="30"/>
      <c r="C121" s="30"/>
      <c r="D121" s="70" t="s">
        <v>269</v>
      </c>
      <c r="E121" s="71">
        <v>722066</v>
      </c>
      <c r="F121" s="31"/>
      <c r="G121" s="30"/>
      <c r="H121" s="70" t="s">
        <v>269</v>
      </c>
      <c r="I121" s="71">
        <v>255194</v>
      </c>
      <c r="J121" s="31"/>
      <c r="K121" s="30"/>
      <c r="L121" s="70"/>
      <c r="M121" s="139">
        <v>311</v>
      </c>
      <c r="N121" s="31"/>
    </row>
    <row r="122" spans="1:46" ht="15.75" thickTop="1">
      <c r="A122" s="12"/>
      <c r="B122" s="82"/>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c r="AC122" s="82"/>
      <c r="AD122" s="82"/>
      <c r="AE122" s="82"/>
      <c r="AF122" s="82"/>
      <c r="AG122" s="82"/>
      <c r="AH122" s="82"/>
      <c r="AI122" s="82"/>
      <c r="AJ122" s="82"/>
      <c r="AK122" s="82"/>
      <c r="AL122" s="82"/>
      <c r="AM122" s="82"/>
      <c r="AN122" s="82"/>
      <c r="AO122" s="82"/>
      <c r="AP122" s="82"/>
      <c r="AQ122" s="82"/>
      <c r="AR122" s="82"/>
      <c r="AS122" s="82"/>
      <c r="AT122" s="82"/>
    </row>
    <row r="123" spans="1:46" ht="89.25">
      <c r="A123" s="12"/>
      <c r="B123" s="18"/>
      <c r="C123" s="18" t="s">
        <v>497</v>
      </c>
      <c r="D123" s="19" t="s">
        <v>498</v>
      </c>
    </row>
    <row r="124" spans="1:46" ht="15" customHeight="1">
      <c r="A124" s="12" t="s">
        <v>1350</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row>
    <row r="125" spans="1:46" ht="38.25">
      <c r="A125" s="12"/>
      <c r="B125" s="18" t="s">
        <v>476</v>
      </c>
    </row>
    <row r="126" spans="1:46">
      <c r="A126" s="12"/>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c r="AE126" s="65"/>
      <c r="AF126" s="65"/>
      <c r="AG126" s="65"/>
      <c r="AH126" s="65"/>
      <c r="AI126" s="65"/>
      <c r="AJ126" s="65"/>
      <c r="AK126" s="65"/>
      <c r="AL126" s="65"/>
      <c r="AM126" s="65"/>
      <c r="AN126" s="65"/>
      <c r="AO126" s="65"/>
      <c r="AP126" s="65"/>
      <c r="AQ126" s="65"/>
      <c r="AR126" s="65"/>
      <c r="AS126" s="65"/>
      <c r="AT126" s="65"/>
    </row>
    <row r="127" spans="1:46" ht="15.75" thickBot="1">
      <c r="A127" s="12"/>
      <c r="B127" s="20"/>
      <c r="C127" s="15"/>
      <c r="D127" s="135">
        <v>41547</v>
      </c>
      <c r="E127" s="135"/>
      <c r="F127" s="135"/>
      <c r="G127" s="135"/>
      <c r="H127" s="135"/>
      <c r="I127" s="135"/>
      <c r="J127" s="135"/>
      <c r="K127" s="135"/>
      <c r="L127" s="135"/>
      <c r="M127" s="135"/>
      <c r="N127" s="135"/>
      <c r="O127" s="135"/>
      <c r="P127" s="135"/>
      <c r="Q127" s="135"/>
      <c r="R127" s="15"/>
    </row>
    <row r="128" spans="1:46" ht="15.75" thickBot="1">
      <c r="A128" s="12"/>
      <c r="B128" s="20"/>
      <c r="C128" s="15"/>
      <c r="D128" s="64" t="s">
        <v>412</v>
      </c>
      <c r="E128" s="64"/>
      <c r="F128" s="64"/>
      <c r="G128" s="64"/>
      <c r="H128" s="64"/>
      <c r="I128" s="64"/>
      <c r="J128" s="15"/>
      <c r="K128" s="15"/>
      <c r="L128" s="64" t="s">
        <v>477</v>
      </c>
      <c r="M128" s="64"/>
      <c r="N128" s="64"/>
      <c r="O128" s="64"/>
      <c r="P128" s="64"/>
      <c r="Q128" s="64"/>
      <c r="R128" s="15"/>
    </row>
    <row r="129" spans="1:46">
      <c r="A129" s="12"/>
      <c r="B129" s="20"/>
      <c r="C129" s="15"/>
      <c r="D129" s="137" t="s">
        <v>478</v>
      </c>
      <c r="E129" s="137"/>
      <c r="F129" s="15"/>
      <c r="G129" s="15"/>
      <c r="H129" s="137" t="s">
        <v>479</v>
      </c>
      <c r="I129" s="137"/>
      <c r="J129" s="15"/>
      <c r="K129" s="15"/>
      <c r="L129" s="137" t="s">
        <v>478</v>
      </c>
      <c r="M129" s="137"/>
      <c r="N129" s="15"/>
      <c r="O129" s="15"/>
      <c r="P129" s="137" t="s">
        <v>479</v>
      </c>
      <c r="Q129" s="137"/>
      <c r="R129" s="15"/>
    </row>
    <row r="130" spans="1:46" ht="15.75" thickBot="1">
      <c r="A130" s="12"/>
      <c r="B130" s="20"/>
      <c r="C130" s="15"/>
      <c r="D130" s="63" t="s">
        <v>480</v>
      </c>
      <c r="E130" s="63"/>
      <c r="F130" s="15"/>
      <c r="G130" s="15"/>
      <c r="H130" s="63" t="s">
        <v>481</v>
      </c>
      <c r="I130" s="63"/>
      <c r="J130" s="15"/>
      <c r="K130" s="15"/>
      <c r="L130" s="63" t="s">
        <v>482</v>
      </c>
      <c r="M130" s="63"/>
      <c r="N130" s="15"/>
      <c r="O130" s="15"/>
      <c r="P130" s="63" t="s">
        <v>483</v>
      </c>
      <c r="Q130" s="63"/>
      <c r="R130" s="15"/>
    </row>
    <row r="131" spans="1:46">
      <c r="A131" s="12"/>
      <c r="B131" s="49" t="s">
        <v>484</v>
      </c>
      <c r="C131" s="30"/>
      <c r="D131" s="31" t="s">
        <v>269</v>
      </c>
      <c r="E131" s="32">
        <v>106304</v>
      </c>
      <c r="F131" s="31"/>
      <c r="G131" s="30"/>
      <c r="H131" s="31" t="s">
        <v>269</v>
      </c>
      <c r="I131" s="32">
        <v>91488</v>
      </c>
      <c r="J131" s="31"/>
      <c r="K131" s="30"/>
      <c r="L131" s="31" t="s">
        <v>269</v>
      </c>
      <c r="M131" s="32">
        <v>78179</v>
      </c>
      <c r="N131" s="31"/>
      <c r="O131" s="30"/>
      <c r="P131" s="31" t="s">
        <v>269</v>
      </c>
      <c r="Q131" s="32">
        <v>70185</v>
      </c>
      <c r="R131" s="31"/>
    </row>
    <row r="132" spans="1:46">
      <c r="A132" s="12"/>
      <c r="B132" s="84" t="s">
        <v>485</v>
      </c>
      <c r="C132" s="37"/>
      <c r="D132" s="38"/>
      <c r="E132" s="39">
        <v>134641</v>
      </c>
      <c r="F132" s="38"/>
      <c r="G132" s="37"/>
      <c r="H132" s="38"/>
      <c r="I132" s="39">
        <v>132728</v>
      </c>
      <c r="J132" s="38"/>
      <c r="K132" s="37"/>
      <c r="L132" s="38"/>
      <c r="M132" s="39">
        <v>99979</v>
      </c>
      <c r="N132" s="38"/>
      <c r="O132" s="37"/>
      <c r="P132" s="38"/>
      <c r="Q132" s="39">
        <v>99568</v>
      </c>
      <c r="R132" s="38"/>
    </row>
    <row r="133" spans="1:46" ht="26.25">
      <c r="A133" s="12"/>
      <c r="B133" s="49" t="s">
        <v>39</v>
      </c>
      <c r="C133" s="30"/>
      <c r="D133" s="31"/>
      <c r="E133" s="32">
        <v>406217</v>
      </c>
      <c r="F133" s="31"/>
      <c r="G133" s="30"/>
      <c r="H133" s="31"/>
      <c r="I133" s="32">
        <v>406217</v>
      </c>
      <c r="J133" s="31"/>
      <c r="K133" s="30"/>
      <c r="L133" s="31"/>
      <c r="M133" s="32">
        <v>406217</v>
      </c>
      <c r="N133" s="31"/>
      <c r="O133" s="30"/>
      <c r="P133" s="31"/>
      <c r="Q133" s="32">
        <v>406217</v>
      </c>
      <c r="R133" s="31"/>
    </row>
    <row r="134" spans="1:46">
      <c r="A134" s="12"/>
      <c r="B134" s="84" t="s">
        <v>486</v>
      </c>
      <c r="C134" s="37"/>
      <c r="D134" s="38"/>
      <c r="E134" s="39">
        <v>58525</v>
      </c>
      <c r="F134" s="38"/>
      <c r="G134" s="37"/>
      <c r="H134" s="38"/>
      <c r="I134" s="39">
        <v>51209</v>
      </c>
      <c r="J134" s="38"/>
      <c r="K134" s="37"/>
      <c r="L134" s="38"/>
      <c r="M134" s="39">
        <v>41105</v>
      </c>
      <c r="N134" s="38"/>
      <c r="O134" s="37"/>
      <c r="P134" s="38"/>
      <c r="Q134" s="39">
        <v>37406</v>
      </c>
      <c r="R134" s="38"/>
    </row>
    <row r="135" spans="1:46" ht="15.75" thickBot="1">
      <c r="A135" s="12"/>
      <c r="B135" s="49" t="s">
        <v>487</v>
      </c>
      <c r="C135" s="30"/>
      <c r="D135" s="47"/>
      <c r="E135" s="48" t="s">
        <v>488</v>
      </c>
      <c r="F135" s="31"/>
      <c r="G135" s="30"/>
      <c r="H135" s="47"/>
      <c r="I135" s="77">
        <v>6632</v>
      </c>
      <c r="J135" s="31"/>
      <c r="K135" s="30"/>
      <c r="L135" s="47"/>
      <c r="M135" s="77">
        <v>6000</v>
      </c>
      <c r="N135" s="31"/>
      <c r="O135" s="30"/>
      <c r="P135" s="47"/>
      <c r="Q135" s="77">
        <v>6000</v>
      </c>
      <c r="R135" s="31"/>
    </row>
    <row r="136" spans="1:46" ht="15.75" thickBot="1">
      <c r="A136" s="12"/>
      <c r="B136" s="84"/>
      <c r="C136" s="37"/>
      <c r="D136" s="72" t="s">
        <v>269</v>
      </c>
      <c r="E136" s="73">
        <v>705687</v>
      </c>
      <c r="F136" s="38"/>
      <c r="G136" s="37"/>
      <c r="H136" s="72" t="s">
        <v>269</v>
      </c>
      <c r="I136" s="73">
        <v>688274</v>
      </c>
      <c r="J136" s="38"/>
      <c r="K136" s="37"/>
      <c r="L136" s="72" t="s">
        <v>269</v>
      </c>
      <c r="M136" s="73">
        <v>631480</v>
      </c>
      <c r="N136" s="38"/>
      <c r="O136" s="37"/>
      <c r="P136" s="72" t="s">
        <v>269</v>
      </c>
      <c r="Q136" s="73">
        <v>619376</v>
      </c>
      <c r="R136" s="38"/>
    </row>
    <row r="137" spans="1:46" ht="15.75" thickTop="1">
      <c r="A137" s="12"/>
      <c r="B137" s="141" t="s">
        <v>332</v>
      </c>
      <c r="C137" s="141"/>
      <c r="D137" s="141"/>
      <c r="E137" s="141"/>
      <c r="F137" s="141"/>
      <c r="G137" s="141"/>
      <c r="H137" s="141"/>
      <c r="I137" s="141"/>
      <c r="J137" s="141"/>
      <c r="K137" s="141"/>
      <c r="L137" s="141"/>
      <c r="M137" s="141"/>
      <c r="N137" s="141"/>
      <c r="O137" s="141"/>
      <c r="P137" s="141"/>
      <c r="Q137" s="141"/>
      <c r="R137" s="141"/>
      <c r="S137" s="141"/>
      <c r="T137" s="141"/>
      <c r="U137" s="141"/>
      <c r="V137" s="141"/>
      <c r="W137" s="141"/>
      <c r="X137" s="141"/>
      <c r="Y137" s="141"/>
      <c r="Z137" s="141"/>
      <c r="AA137" s="141"/>
      <c r="AB137" s="141"/>
      <c r="AC137" s="141"/>
      <c r="AD137" s="141"/>
      <c r="AE137" s="141"/>
      <c r="AF137" s="141"/>
      <c r="AG137" s="141"/>
      <c r="AH137" s="141"/>
      <c r="AI137" s="141"/>
      <c r="AJ137" s="141"/>
      <c r="AK137" s="141"/>
      <c r="AL137" s="141"/>
      <c r="AM137" s="141"/>
      <c r="AN137" s="141"/>
      <c r="AO137" s="141"/>
      <c r="AP137" s="141"/>
      <c r="AQ137" s="141"/>
      <c r="AR137" s="141"/>
      <c r="AS137" s="141"/>
      <c r="AT137" s="141"/>
    </row>
    <row r="138" spans="1:46" ht="76.5">
      <c r="A138" s="12"/>
      <c r="B138" s="18" t="s">
        <v>489</v>
      </c>
      <c r="C138" s="19" t="s">
        <v>490</v>
      </c>
    </row>
    <row r="139" spans="1:46" ht="15" customHeight="1">
      <c r="A139" s="12" t="s">
        <v>1351</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row>
    <row r="140" spans="1:46" ht="25.5">
      <c r="A140" s="12"/>
      <c r="B140" s="19" t="s">
        <v>493</v>
      </c>
    </row>
    <row r="141" spans="1:46">
      <c r="A141" s="12"/>
      <c r="B141" s="82"/>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c r="AG141" s="82"/>
      <c r="AH141" s="82"/>
      <c r="AI141" s="82"/>
      <c r="AJ141" s="82"/>
      <c r="AK141" s="82"/>
      <c r="AL141" s="82"/>
      <c r="AM141" s="82"/>
      <c r="AN141" s="82"/>
      <c r="AO141" s="82"/>
      <c r="AP141" s="82"/>
      <c r="AQ141" s="82"/>
      <c r="AR141" s="82"/>
      <c r="AS141" s="82"/>
      <c r="AT141" s="82"/>
    </row>
    <row r="142" spans="1:46">
      <c r="A142" s="12"/>
      <c r="B142" s="18"/>
      <c r="C142" s="18"/>
      <c r="D142" s="19"/>
    </row>
    <row r="143" spans="1:46" ht="15.75" thickBot="1">
      <c r="A143" s="12"/>
      <c r="B143" s="15"/>
      <c r="C143" s="15"/>
      <c r="D143" s="135">
        <v>41547</v>
      </c>
      <c r="E143" s="135"/>
      <c r="F143" s="135"/>
      <c r="G143" s="135"/>
      <c r="H143" s="135"/>
      <c r="I143" s="135"/>
      <c r="J143" s="135"/>
      <c r="K143" s="135"/>
      <c r="L143" s="135"/>
      <c r="M143" s="135"/>
      <c r="N143" s="15"/>
    </row>
    <row r="144" spans="1:46">
      <c r="A144" s="12"/>
      <c r="B144" s="65"/>
      <c r="C144" s="65"/>
      <c r="D144" s="137" t="s">
        <v>478</v>
      </c>
      <c r="E144" s="137"/>
      <c r="F144" s="66"/>
      <c r="G144" s="66"/>
      <c r="H144" s="137" t="s">
        <v>479</v>
      </c>
      <c r="I144" s="137"/>
      <c r="J144" s="66"/>
      <c r="K144" s="66"/>
      <c r="L144" s="137" t="s">
        <v>494</v>
      </c>
      <c r="M144" s="137"/>
      <c r="N144" s="65"/>
    </row>
    <row r="145" spans="1:46" ht="15.75" thickBot="1">
      <c r="A145" s="12"/>
      <c r="B145" s="65"/>
      <c r="C145" s="65"/>
      <c r="D145" s="63" t="s">
        <v>480</v>
      </c>
      <c r="E145" s="63"/>
      <c r="F145" s="65"/>
      <c r="G145" s="65"/>
      <c r="H145" s="63" t="s">
        <v>481</v>
      </c>
      <c r="I145" s="63"/>
      <c r="J145" s="65"/>
      <c r="K145" s="65"/>
      <c r="L145" s="63" t="s">
        <v>412</v>
      </c>
      <c r="M145" s="63"/>
      <c r="N145" s="65"/>
    </row>
    <row r="146" spans="1:46">
      <c r="A146" s="12"/>
      <c r="B146" s="31" t="s">
        <v>486</v>
      </c>
      <c r="C146" s="30"/>
      <c r="D146" s="31" t="s">
        <v>269</v>
      </c>
      <c r="E146" s="32">
        <v>130775</v>
      </c>
      <c r="F146" s="31"/>
      <c r="G146" s="30"/>
      <c r="H146" s="31" t="s">
        <v>269</v>
      </c>
      <c r="I146" s="32">
        <v>3529</v>
      </c>
      <c r="J146" s="31"/>
      <c r="K146" s="30"/>
      <c r="L146" s="31"/>
      <c r="M146" s="43">
        <v>20</v>
      </c>
      <c r="N146" s="31"/>
    </row>
    <row r="147" spans="1:46">
      <c r="A147" s="12"/>
      <c r="B147" s="38" t="s">
        <v>495</v>
      </c>
      <c r="C147" s="37"/>
      <c r="D147" s="38"/>
      <c r="E147" s="39">
        <v>544714</v>
      </c>
      <c r="F147" s="38"/>
      <c r="G147" s="37"/>
      <c r="H147" s="38"/>
      <c r="I147" s="39">
        <v>210669</v>
      </c>
      <c r="J147" s="38"/>
      <c r="K147" s="37"/>
      <c r="L147" s="38"/>
      <c r="M147" s="42">
        <v>2</v>
      </c>
      <c r="N147" s="38"/>
    </row>
    <row r="148" spans="1:46">
      <c r="A148" s="12"/>
      <c r="B148" s="31" t="s">
        <v>496</v>
      </c>
      <c r="C148" s="30"/>
      <c r="D148" s="31"/>
      <c r="E148" s="32">
        <v>46577</v>
      </c>
      <c r="F148" s="31"/>
      <c r="G148" s="30"/>
      <c r="H148" s="31"/>
      <c r="I148" s="32">
        <v>34917</v>
      </c>
      <c r="J148" s="31"/>
      <c r="K148" s="30"/>
      <c r="L148" s="31"/>
      <c r="M148" s="43">
        <v>288</v>
      </c>
      <c r="N148" s="31"/>
    </row>
    <row r="149" spans="1:46" ht="15.75" thickBot="1">
      <c r="A149" s="12"/>
      <c r="B149" s="38" t="s">
        <v>44</v>
      </c>
      <c r="C149" s="37"/>
      <c r="D149" s="52"/>
      <c r="E149" s="53" t="s">
        <v>488</v>
      </c>
      <c r="F149" s="38"/>
      <c r="G149" s="37"/>
      <c r="H149" s="52"/>
      <c r="I149" s="69">
        <v>6079</v>
      </c>
      <c r="J149" s="38"/>
      <c r="K149" s="37"/>
      <c r="L149" s="52"/>
      <c r="M149" s="53">
        <v>1</v>
      </c>
      <c r="N149" s="38"/>
    </row>
    <row r="150" spans="1:46" ht="15.75" thickBot="1">
      <c r="A150" s="12"/>
      <c r="B150" s="30"/>
      <c r="C150" s="30"/>
      <c r="D150" s="70" t="s">
        <v>269</v>
      </c>
      <c r="E150" s="71">
        <v>722066</v>
      </c>
      <c r="F150" s="31"/>
      <c r="G150" s="30"/>
      <c r="H150" s="70" t="s">
        <v>269</v>
      </c>
      <c r="I150" s="71">
        <v>255194</v>
      </c>
      <c r="J150" s="31"/>
      <c r="K150" s="30"/>
      <c r="L150" s="70"/>
      <c r="M150" s="139">
        <v>311</v>
      </c>
      <c r="N150" s="31"/>
    </row>
    <row r="151" spans="1:46" ht="15.75" thickTop="1">
      <c r="A151" s="12" t="s">
        <v>1352</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row>
    <row r="152" spans="1:46">
      <c r="A152" s="12"/>
      <c r="B152" s="82" t="s">
        <v>504</v>
      </c>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c r="AA152" s="82"/>
      <c r="AB152" s="82"/>
      <c r="AC152" s="82"/>
      <c r="AD152" s="82"/>
      <c r="AE152" s="82"/>
      <c r="AF152" s="82"/>
      <c r="AG152" s="82"/>
      <c r="AH152" s="82"/>
      <c r="AI152" s="82"/>
      <c r="AJ152" s="82"/>
      <c r="AK152" s="82"/>
      <c r="AL152" s="82"/>
      <c r="AM152" s="82"/>
      <c r="AN152" s="82"/>
      <c r="AO152" s="82"/>
      <c r="AP152" s="82"/>
      <c r="AQ152" s="82"/>
      <c r="AR152" s="82"/>
      <c r="AS152" s="82"/>
      <c r="AT152" s="82"/>
    </row>
    <row r="153" spans="1:46">
      <c r="A153" s="12"/>
      <c r="B153" s="82"/>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c r="AE153" s="82"/>
      <c r="AF153" s="82"/>
      <c r="AG153" s="82"/>
      <c r="AH153" s="82"/>
      <c r="AI153" s="82"/>
      <c r="AJ153" s="82"/>
      <c r="AK153" s="82"/>
      <c r="AL153" s="82"/>
      <c r="AM153" s="82"/>
      <c r="AN153" s="82"/>
      <c r="AO153" s="82"/>
      <c r="AP153" s="82"/>
      <c r="AQ153" s="82"/>
      <c r="AR153" s="82"/>
      <c r="AS153" s="82"/>
      <c r="AT153" s="82"/>
    </row>
    <row r="154" spans="1:46" ht="15.75" thickBot="1">
      <c r="A154" s="12"/>
      <c r="B154" s="24" t="s">
        <v>505</v>
      </c>
      <c r="C154" s="15"/>
      <c r="D154" s="63" t="s">
        <v>506</v>
      </c>
      <c r="E154" s="63"/>
      <c r="F154" s="15"/>
      <c r="G154" s="15"/>
      <c r="H154" s="63" t="s">
        <v>507</v>
      </c>
      <c r="I154" s="63"/>
      <c r="J154" s="15"/>
      <c r="K154" s="15"/>
      <c r="L154" s="63" t="s">
        <v>508</v>
      </c>
      <c r="M154" s="63"/>
      <c r="N154" s="15"/>
    </row>
    <row r="155" spans="1:46">
      <c r="A155" s="12"/>
      <c r="B155" s="49" t="s">
        <v>509</v>
      </c>
      <c r="C155" s="30"/>
      <c r="D155" s="31" t="s">
        <v>269</v>
      </c>
      <c r="E155" s="32">
        <v>208193</v>
      </c>
      <c r="F155" s="31"/>
      <c r="G155" s="30"/>
      <c r="H155" s="31" t="s">
        <v>269</v>
      </c>
      <c r="I155" s="32">
        <v>233972</v>
      </c>
      <c r="J155" s="31"/>
      <c r="K155" s="30"/>
      <c r="L155" s="31" t="s">
        <v>269</v>
      </c>
      <c r="M155" s="32">
        <v>5058</v>
      </c>
      <c r="N155" s="31"/>
    </row>
    <row r="156" spans="1:46">
      <c r="A156" s="12"/>
      <c r="B156" s="84"/>
      <c r="C156" s="37"/>
      <c r="D156" s="38"/>
      <c r="E156" s="42"/>
      <c r="F156" s="38"/>
      <c r="G156" s="37"/>
      <c r="H156" s="38"/>
      <c r="I156" s="42"/>
      <c r="J156" s="38"/>
      <c r="K156" s="37"/>
      <c r="L156" s="38"/>
      <c r="M156" s="42"/>
      <c r="N156" s="38"/>
    </row>
    <row r="157" spans="1:46">
      <c r="A157" s="12"/>
      <c r="B157" s="49" t="s">
        <v>510</v>
      </c>
      <c r="C157" s="30"/>
      <c r="D157" s="31" t="s">
        <v>269</v>
      </c>
      <c r="E157" s="32">
        <v>207624</v>
      </c>
      <c r="F157" s="31"/>
      <c r="G157" s="30"/>
      <c r="H157" s="31" t="s">
        <v>269</v>
      </c>
      <c r="I157" s="32">
        <v>207624</v>
      </c>
      <c r="J157" s="31"/>
      <c r="K157" s="30"/>
      <c r="L157" s="31" t="s">
        <v>269</v>
      </c>
      <c r="M157" s="32">
        <v>103140</v>
      </c>
      <c r="N157" s="31"/>
    </row>
    <row r="158" spans="1:46">
      <c r="A158" s="12"/>
      <c r="B158" s="82" t="s">
        <v>332</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c r="AA158" s="82"/>
      <c r="AB158" s="82"/>
      <c r="AC158" s="82"/>
      <c r="AD158" s="82"/>
      <c r="AE158" s="82"/>
      <c r="AF158" s="82"/>
      <c r="AG158" s="82"/>
      <c r="AH158" s="82"/>
      <c r="AI158" s="82"/>
      <c r="AJ158" s="82"/>
      <c r="AK158" s="82"/>
      <c r="AL158" s="82"/>
      <c r="AM158" s="82"/>
      <c r="AN158" s="82"/>
      <c r="AO158" s="82"/>
      <c r="AP158" s="82"/>
      <c r="AQ158" s="82"/>
      <c r="AR158" s="82"/>
      <c r="AS158" s="82"/>
      <c r="AT158" s="82"/>
    </row>
    <row r="159" spans="1:46">
      <c r="A159" s="12"/>
      <c r="B159" s="18"/>
      <c r="C159" s="18" t="s">
        <v>298</v>
      </c>
      <c r="D159" s="140" t="s">
        <v>511</v>
      </c>
    </row>
    <row r="160" spans="1:46" ht="114.75">
      <c r="A160" s="12"/>
      <c r="B160" s="18"/>
      <c r="C160" s="18" t="s">
        <v>300</v>
      </c>
      <c r="D160" s="140" t="s">
        <v>512</v>
      </c>
    </row>
    <row r="161" spans="1:46" ht="38.25">
      <c r="A161" s="12"/>
      <c r="B161" s="18"/>
      <c r="C161" s="18" t="s">
        <v>302</v>
      </c>
      <c r="D161" s="140" t="s">
        <v>513</v>
      </c>
    </row>
    <row r="162" spans="1:46" ht="51">
      <c r="A162" s="12"/>
      <c r="B162" s="18"/>
      <c r="C162" s="18" t="s">
        <v>304</v>
      </c>
      <c r="D162" s="140" t="s">
        <v>514</v>
      </c>
    </row>
    <row r="163" spans="1:46">
      <c r="A163" s="12"/>
      <c r="B163" s="141"/>
      <c r="C163" s="141"/>
      <c r="D163" s="141"/>
      <c r="E163" s="141"/>
      <c r="F163" s="141"/>
      <c r="G163" s="141"/>
      <c r="H163" s="141"/>
      <c r="I163" s="141"/>
      <c r="J163" s="141"/>
      <c r="K163" s="141"/>
      <c r="L163" s="141"/>
      <c r="M163" s="141"/>
      <c r="N163" s="141"/>
      <c r="O163" s="141"/>
      <c r="P163" s="141"/>
      <c r="Q163" s="141"/>
      <c r="R163" s="141"/>
      <c r="S163" s="141"/>
      <c r="T163" s="141"/>
      <c r="U163" s="141"/>
      <c r="V163" s="141"/>
      <c r="W163" s="141"/>
      <c r="X163" s="141"/>
      <c r="Y163" s="141"/>
      <c r="Z163" s="141"/>
      <c r="AA163" s="141"/>
      <c r="AB163" s="141"/>
      <c r="AC163" s="141"/>
      <c r="AD163" s="141"/>
      <c r="AE163" s="141"/>
      <c r="AF163" s="141"/>
      <c r="AG163" s="141"/>
      <c r="AH163" s="141"/>
      <c r="AI163" s="141"/>
      <c r="AJ163" s="141"/>
      <c r="AK163" s="141"/>
      <c r="AL163" s="141"/>
      <c r="AM163" s="141"/>
      <c r="AN163" s="141"/>
      <c r="AO163" s="141"/>
      <c r="AP163" s="141"/>
      <c r="AQ163" s="141"/>
      <c r="AR163" s="141"/>
      <c r="AS163" s="141"/>
      <c r="AT163" s="141"/>
    </row>
  </sheetData>
  <mergeCells count="187">
    <mergeCell ref="A139:A150"/>
    <mergeCell ref="B139:AT139"/>
    <mergeCell ref="B141:AT141"/>
    <mergeCell ref="A151:A163"/>
    <mergeCell ref="B151:AT151"/>
    <mergeCell ref="B152:AT152"/>
    <mergeCell ref="B153:AT153"/>
    <mergeCell ref="B158:AT158"/>
    <mergeCell ref="B163:AT163"/>
    <mergeCell ref="B108:AT108"/>
    <mergeCell ref="B112:AT112"/>
    <mergeCell ref="B122:AT122"/>
    <mergeCell ref="A124:A138"/>
    <mergeCell ref="B124:AT124"/>
    <mergeCell ref="B126:AT126"/>
    <mergeCell ref="B137:AT137"/>
    <mergeCell ref="B5:AT5"/>
    <mergeCell ref="B6:AT6"/>
    <mergeCell ref="B56:AT56"/>
    <mergeCell ref="B92:AT92"/>
    <mergeCell ref="B93:AT93"/>
    <mergeCell ref="B97:AT97"/>
    <mergeCell ref="N144:N145"/>
    <mergeCell ref="D154:E154"/>
    <mergeCell ref="H154:I154"/>
    <mergeCell ref="L154:M154"/>
    <mergeCell ref="A1:A2"/>
    <mergeCell ref="B1:AT1"/>
    <mergeCell ref="B2:AT2"/>
    <mergeCell ref="B3:AT3"/>
    <mergeCell ref="A4:A123"/>
    <mergeCell ref="B4:AT4"/>
    <mergeCell ref="G144:G145"/>
    <mergeCell ref="H144:I144"/>
    <mergeCell ref="H145:I145"/>
    <mergeCell ref="J144:J145"/>
    <mergeCell ref="K144:K145"/>
    <mergeCell ref="L144:M144"/>
    <mergeCell ref="L145:M145"/>
    <mergeCell ref="D130:E130"/>
    <mergeCell ref="H130:I130"/>
    <mergeCell ref="L130:M130"/>
    <mergeCell ref="P130:Q130"/>
    <mergeCell ref="D143:M143"/>
    <mergeCell ref="B144:B145"/>
    <mergeCell ref="C144:C145"/>
    <mergeCell ref="D144:E144"/>
    <mergeCell ref="D145:E145"/>
    <mergeCell ref="F144:F145"/>
    <mergeCell ref="N115:N116"/>
    <mergeCell ref="D127:Q127"/>
    <mergeCell ref="D128:I128"/>
    <mergeCell ref="L128:Q128"/>
    <mergeCell ref="D129:E129"/>
    <mergeCell ref="H129:I129"/>
    <mergeCell ref="L129:M129"/>
    <mergeCell ref="P129:Q129"/>
    <mergeCell ref="G115:G116"/>
    <mergeCell ref="H115:I115"/>
    <mergeCell ref="H116:I116"/>
    <mergeCell ref="J115:J116"/>
    <mergeCell ref="K115:K116"/>
    <mergeCell ref="L115:M115"/>
    <mergeCell ref="L116:M116"/>
    <mergeCell ref="D101:E101"/>
    <mergeCell ref="H101:I101"/>
    <mergeCell ref="L101:M101"/>
    <mergeCell ref="P101:Q101"/>
    <mergeCell ref="D114:M114"/>
    <mergeCell ref="B115:B116"/>
    <mergeCell ref="C115:C116"/>
    <mergeCell ref="D115:E115"/>
    <mergeCell ref="D116:E116"/>
    <mergeCell ref="F115:F116"/>
    <mergeCell ref="AN61:AO61"/>
    <mergeCell ref="D98:Q98"/>
    <mergeCell ref="D99:I99"/>
    <mergeCell ref="L99:Q99"/>
    <mergeCell ref="D100:E100"/>
    <mergeCell ref="H100:I100"/>
    <mergeCell ref="L100:M100"/>
    <mergeCell ref="P100:Q100"/>
    <mergeCell ref="AN60:AO60"/>
    <mergeCell ref="D61:E61"/>
    <mergeCell ref="H61:I61"/>
    <mergeCell ref="L61:M61"/>
    <mergeCell ref="P61:Q61"/>
    <mergeCell ref="T61:U61"/>
    <mergeCell ref="X61:Y61"/>
    <mergeCell ref="AB61:AC61"/>
    <mergeCell ref="AF61:AG61"/>
    <mergeCell ref="AJ61:AK61"/>
    <mergeCell ref="AP57:AP59"/>
    <mergeCell ref="D60:E60"/>
    <mergeCell ref="H60:I60"/>
    <mergeCell ref="L60:M60"/>
    <mergeCell ref="P60:Q60"/>
    <mergeCell ref="T60:U60"/>
    <mergeCell ref="X60:Y60"/>
    <mergeCell ref="AB60:AC60"/>
    <mergeCell ref="AF60:AG60"/>
    <mergeCell ref="AJ60:AK60"/>
    <mergeCell ref="AH57:AH59"/>
    <mergeCell ref="AI57:AI59"/>
    <mergeCell ref="AJ57:AK59"/>
    <mergeCell ref="AL57:AL59"/>
    <mergeCell ref="AM57:AM59"/>
    <mergeCell ref="AN57:AO59"/>
    <mergeCell ref="Z57:Z59"/>
    <mergeCell ref="AA57:AA59"/>
    <mergeCell ref="AB57:AC59"/>
    <mergeCell ref="AD57:AD59"/>
    <mergeCell ref="AE57:AE59"/>
    <mergeCell ref="AF57:AG57"/>
    <mergeCell ref="AF58:AG58"/>
    <mergeCell ref="AF59:AG59"/>
    <mergeCell ref="R57:R59"/>
    <mergeCell ref="S57:S59"/>
    <mergeCell ref="T57:U59"/>
    <mergeCell ref="V57:V59"/>
    <mergeCell ref="W57:W59"/>
    <mergeCell ref="X57:Y57"/>
    <mergeCell ref="X58:Y58"/>
    <mergeCell ref="X59:Y59"/>
    <mergeCell ref="J57:J59"/>
    <mergeCell ref="K57:K59"/>
    <mergeCell ref="L57:M59"/>
    <mergeCell ref="N57:N59"/>
    <mergeCell ref="O57:O59"/>
    <mergeCell ref="P57:Q59"/>
    <mergeCell ref="AN10:AO10"/>
    <mergeCell ref="AR10:AS10"/>
    <mergeCell ref="B57:B59"/>
    <mergeCell ref="C57:C59"/>
    <mergeCell ref="D57:E57"/>
    <mergeCell ref="D58:E58"/>
    <mergeCell ref="D59:E59"/>
    <mergeCell ref="F57:F59"/>
    <mergeCell ref="G57:G59"/>
    <mergeCell ref="H57:I59"/>
    <mergeCell ref="AT7:AT9"/>
    <mergeCell ref="D10:E10"/>
    <mergeCell ref="H10:I10"/>
    <mergeCell ref="L10:M10"/>
    <mergeCell ref="P10:Q10"/>
    <mergeCell ref="T10:U10"/>
    <mergeCell ref="X10:Y10"/>
    <mergeCell ref="AB10:AC10"/>
    <mergeCell ref="AF10:AG10"/>
    <mergeCell ref="AJ10:AK10"/>
    <mergeCell ref="AL7:AL9"/>
    <mergeCell ref="AM7:AM9"/>
    <mergeCell ref="AN7:AO9"/>
    <mergeCell ref="AP7:AP9"/>
    <mergeCell ref="AQ7:AQ9"/>
    <mergeCell ref="AR7:AS9"/>
    <mergeCell ref="AE7:AE9"/>
    <mergeCell ref="AF7:AG9"/>
    <mergeCell ref="AH7:AH9"/>
    <mergeCell ref="AI7:AI9"/>
    <mergeCell ref="AJ7:AK7"/>
    <mergeCell ref="AJ8:AK8"/>
    <mergeCell ref="AJ9:AK9"/>
    <mergeCell ref="Z7:Z9"/>
    <mergeCell ref="AA7:AA9"/>
    <mergeCell ref="AB7:AC7"/>
    <mergeCell ref="AB8:AC8"/>
    <mergeCell ref="AB9:AC9"/>
    <mergeCell ref="AD7:AD9"/>
    <mergeCell ref="R7:R9"/>
    <mergeCell ref="S7:S9"/>
    <mergeCell ref="T7:U9"/>
    <mergeCell ref="V7:V9"/>
    <mergeCell ref="W7:W9"/>
    <mergeCell ref="X7:Y9"/>
    <mergeCell ref="J7:J9"/>
    <mergeCell ref="K7:K9"/>
    <mergeCell ref="L7:M9"/>
    <mergeCell ref="N7:N9"/>
    <mergeCell ref="O7:O9"/>
    <mergeCell ref="P7:Q9"/>
    <mergeCell ref="B7:B9"/>
    <mergeCell ref="C7:C9"/>
    <mergeCell ref="D7:E9"/>
    <mergeCell ref="F7:F9"/>
    <mergeCell ref="G7:G9"/>
    <mergeCell ref="H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3"/>
  <sheetViews>
    <sheetView showGridLines="0" workbookViewId="0"/>
  </sheetViews>
  <sheetFormatPr defaultRowHeight="15"/>
  <cols>
    <col min="1" max="2" width="36.5703125" bestFit="1" customWidth="1"/>
    <col min="3" max="3" width="3.5703125" bestFit="1" customWidth="1"/>
    <col min="4" max="4" width="36.5703125" bestFit="1" customWidth="1"/>
    <col min="5" max="5" width="21.7109375" bestFit="1" customWidth="1"/>
    <col min="6" max="6" width="1.5703125" bestFit="1" customWidth="1"/>
    <col min="8" max="8" width="2.140625" customWidth="1"/>
    <col min="9" max="9" width="11.5703125" customWidth="1"/>
    <col min="10" max="10" width="2.5703125" bestFit="1" customWidth="1"/>
    <col min="12" max="12" width="1.85546875" bestFit="1" customWidth="1"/>
    <col min="13" max="13" width="21.7109375" bestFit="1" customWidth="1"/>
    <col min="14" max="14" width="1.5703125" bestFit="1" customWidth="1"/>
    <col min="16" max="16" width="1.85546875" bestFit="1" customWidth="1"/>
    <col min="17" max="17" width="12.140625" bestFit="1" customWidth="1"/>
    <col min="18" max="18" width="2.5703125" bestFit="1" customWidth="1"/>
    <col min="20" max="20" width="1.85546875" bestFit="1" customWidth="1"/>
    <col min="21" max="21" width="4.85546875" bestFit="1" customWidth="1"/>
    <col min="24" max="24" width="1.85546875" bestFit="1" customWidth="1"/>
    <col min="25" max="25" width="5.42578125" bestFit="1" customWidth="1"/>
    <col min="26" max="26" width="1.5703125" bestFit="1" customWidth="1"/>
    <col min="28" max="28" width="1.85546875" bestFit="1" customWidth="1"/>
    <col min="29" max="29" width="6.5703125" bestFit="1" customWidth="1"/>
    <col min="33" max="33" width="3.140625" bestFit="1" customWidth="1"/>
    <col min="36" max="36" width="4.42578125" bestFit="1" customWidth="1"/>
    <col min="37" max="37" width="3.42578125" bestFit="1" customWidth="1"/>
    <col min="39" max="39" width="3.85546875" bestFit="1" customWidth="1"/>
    <col min="40" max="40" width="1.7109375" bestFit="1" customWidth="1"/>
    <col min="41" max="41" width="4.42578125" bestFit="1" customWidth="1"/>
    <col min="42" max="42" width="2.28515625" bestFit="1" customWidth="1"/>
    <col min="43" max="43" width="4.5703125" bestFit="1" customWidth="1"/>
    <col min="44" max="44" width="1.7109375" bestFit="1" customWidth="1"/>
    <col min="45" max="45" width="4.42578125" bestFit="1" customWidth="1"/>
    <col min="46" max="46" width="2.7109375" customWidth="1"/>
    <col min="47" max="47" width="3.85546875" customWidth="1"/>
    <col min="49" max="49" width="3.5703125" bestFit="1" customWidth="1"/>
    <col min="50" max="50" width="10.42578125" customWidth="1"/>
    <col min="51" max="51" width="4.42578125" customWidth="1"/>
    <col min="52" max="52" width="1.7109375" bestFit="1" customWidth="1"/>
  </cols>
  <sheetData>
    <row r="1" spans="1:52" ht="15" customHeight="1">
      <c r="A1" s="8" t="s">
        <v>1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c r="A3" s="3" t="s">
        <v>135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135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82" t="s">
        <v>51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c r="AR5" s="82"/>
      <c r="AS5" s="82"/>
      <c r="AT5" s="82"/>
      <c r="AU5" s="82"/>
      <c r="AV5" s="82"/>
      <c r="AW5" s="82"/>
      <c r="AX5" s="82"/>
      <c r="AY5" s="82"/>
      <c r="AZ5" s="82"/>
    </row>
    <row r="6" spans="1:52">
      <c r="A6" s="12"/>
      <c r="B6" s="82" t="s">
        <v>33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c r="AU6" s="82"/>
      <c r="AV6" s="82"/>
      <c r="AW6" s="82"/>
      <c r="AX6" s="82"/>
      <c r="AY6" s="82"/>
      <c r="AZ6" s="82"/>
    </row>
    <row r="7" spans="1:52" ht="15.75" thickBot="1">
      <c r="A7" s="12"/>
      <c r="B7" s="131"/>
      <c r="C7" s="96"/>
      <c r="D7" s="128"/>
      <c r="E7" s="128"/>
      <c r="F7" s="96"/>
      <c r="G7" s="96"/>
      <c r="H7" s="129" t="s">
        <v>518</v>
      </c>
      <c r="I7" s="129"/>
      <c r="J7" s="129"/>
      <c r="K7" s="129"/>
      <c r="L7" s="129"/>
      <c r="M7" s="129"/>
      <c r="N7" s="129"/>
      <c r="O7" s="129"/>
      <c r="P7" s="129"/>
      <c r="Q7" s="129"/>
      <c r="R7" s="96"/>
      <c r="S7" s="96"/>
      <c r="T7" s="129" t="s">
        <v>519</v>
      </c>
      <c r="U7" s="129"/>
      <c r="V7" s="129"/>
      <c r="W7" s="129"/>
      <c r="X7" s="129"/>
      <c r="Y7" s="129"/>
      <c r="Z7" s="96"/>
      <c r="AA7" s="96"/>
      <c r="AB7" s="128"/>
      <c r="AC7" s="128"/>
      <c r="AD7" s="96"/>
      <c r="AE7" s="96"/>
      <c r="AF7" s="128"/>
      <c r="AG7" s="128"/>
      <c r="AH7" s="96"/>
      <c r="AI7" s="96"/>
      <c r="AJ7" s="129" t="s">
        <v>520</v>
      </c>
      <c r="AK7" s="129"/>
      <c r="AL7" s="129"/>
      <c r="AM7" s="129"/>
      <c r="AN7" s="129"/>
      <c r="AO7" s="129"/>
      <c r="AP7" s="129"/>
      <c r="AQ7" s="129"/>
      <c r="AR7" s="129"/>
      <c r="AS7" s="129"/>
      <c r="AT7" s="129"/>
      <c r="AU7" s="129"/>
      <c r="AV7" s="129"/>
      <c r="AW7" s="129"/>
      <c r="AX7" s="129"/>
      <c r="AY7" s="129"/>
      <c r="AZ7" s="129"/>
    </row>
    <row r="8" spans="1:52">
      <c r="A8" s="12"/>
      <c r="B8" s="150" t="s">
        <v>521</v>
      </c>
      <c r="C8" s="128"/>
      <c r="D8" s="127" t="s">
        <v>522</v>
      </c>
      <c r="E8" s="127"/>
      <c r="F8" s="128"/>
      <c r="G8" s="128"/>
      <c r="H8" s="152" t="s">
        <v>523</v>
      </c>
      <c r="I8" s="152"/>
      <c r="J8" s="130"/>
      <c r="K8" s="130"/>
      <c r="L8" s="152" t="s">
        <v>524</v>
      </c>
      <c r="M8" s="152"/>
      <c r="N8" s="130"/>
      <c r="O8" s="130"/>
      <c r="P8" s="152" t="s">
        <v>525</v>
      </c>
      <c r="Q8" s="152"/>
      <c r="R8" s="128"/>
      <c r="S8" s="128"/>
      <c r="T8" s="152" t="s">
        <v>526</v>
      </c>
      <c r="U8" s="152"/>
      <c r="V8" s="130"/>
      <c r="W8" s="130"/>
      <c r="X8" s="152" t="s">
        <v>527</v>
      </c>
      <c r="Y8" s="152"/>
      <c r="Z8" s="128"/>
      <c r="AA8" s="128"/>
      <c r="AB8" s="127" t="s">
        <v>479</v>
      </c>
      <c r="AC8" s="127"/>
      <c r="AD8" s="128"/>
      <c r="AE8" s="128"/>
      <c r="AF8" s="127" t="s">
        <v>529</v>
      </c>
      <c r="AG8" s="127"/>
      <c r="AH8" s="128"/>
      <c r="AI8" s="128"/>
      <c r="AJ8" s="95" t="s">
        <v>530</v>
      </c>
      <c r="AK8" s="130"/>
      <c r="AL8" s="152" t="s">
        <v>531</v>
      </c>
      <c r="AM8" s="152"/>
      <c r="AN8" s="130"/>
      <c r="AO8" s="130"/>
      <c r="AP8" s="152" t="s">
        <v>532</v>
      </c>
      <c r="AQ8" s="152"/>
      <c r="AR8" s="130"/>
      <c r="AS8" s="130"/>
      <c r="AT8" s="152" t="s">
        <v>533</v>
      </c>
      <c r="AU8" s="152"/>
      <c r="AV8" s="130"/>
      <c r="AW8" s="130"/>
      <c r="AX8" s="152" t="s">
        <v>535</v>
      </c>
      <c r="AY8" s="152"/>
      <c r="AZ8" s="130"/>
    </row>
    <row r="9" spans="1:52" ht="15.75" thickBot="1">
      <c r="A9" s="12"/>
      <c r="B9" s="151"/>
      <c r="C9" s="128"/>
      <c r="D9" s="129"/>
      <c r="E9" s="129"/>
      <c r="F9" s="128"/>
      <c r="G9" s="128"/>
      <c r="H9" s="129"/>
      <c r="I9" s="129"/>
      <c r="J9" s="128"/>
      <c r="K9" s="128"/>
      <c r="L9" s="129"/>
      <c r="M9" s="129"/>
      <c r="N9" s="128"/>
      <c r="O9" s="128"/>
      <c r="P9" s="129"/>
      <c r="Q9" s="129"/>
      <c r="R9" s="128"/>
      <c r="S9" s="128"/>
      <c r="T9" s="129"/>
      <c r="U9" s="129"/>
      <c r="V9" s="128"/>
      <c r="W9" s="128"/>
      <c r="X9" s="129"/>
      <c r="Y9" s="129"/>
      <c r="Z9" s="128"/>
      <c r="AA9" s="128"/>
      <c r="AB9" s="129" t="s">
        <v>528</v>
      </c>
      <c r="AC9" s="129"/>
      <c r="AD9" s="128"/>
      <c r="AE9" s="128"/>
      <c r="AF9" s="129"/>
      <c r="AG9" s="129"/>
      <c r="AH9" s="128"/>
      <c r="AI9" s="128"/>
      <c r="AJ9" s="97" t="s">
        <v>300</v>
      </c>
      <c r="AK9" s="128"/>
      <c r="AL9" s="129"/>
      <c r="AM9" s="129"/>
      <c r="AN9" s="128"/>
      <c r="AO9" s="128"/>
      <c r="AP9" s="129"/>
      <c r="AQ9" s="129"/>
      <c r="AR9" s="128"/>
      <c r="AS9" s="128"/>
      <c r="AT9" s="129" t="s">
        <v>534</v>
      </c>
      <c r="AU9" s="129"/>
      <c r="AV9" s="128"/>
      <c r="AW9" s="128"/>
      <c r="AX9" s="129"/>
      <c r="AY9" s="129"/>
      <c r="AZ9" s="128"/>
    </row>
    <row r="10" spans="1:52">
      <c r="A10" s="12"/>
      <c r="B10" s="99" t="s">
        <v>536</v>
      </c>
      <c r="C10" s="100"/>
      <c r="D10" s="112" t="s">
        <v>269</v>
      </c>
      <c r="E10" s="103">
        <v>247582</v>
      </c>
      <c r="F10" s="112"/>
      <c r="G10" s="100"/>
      <c r="H10" s="112" t="s">
        <v>269</v>
      </c>
      <c r="I10" s="103">
        <v>228850</v>
      </c>
      <c r="J10" s="112"/>
      <c r="K10" s="100"/>
      <c r="L10" s="112" t="s">
        <v>269</v>
      </c>
      <c r="M10" s="102" t="s">
        <v>537</v>
      </c>
      <c r="N10" s="112" t="s">
        <v>276</v>
      </c>
      <c r="O10" s="100"/>
      <c r="P10" s="112" t="s">
        <v>269</v>
      </c>
      <c r="Q10" s="103">
        <v>145903</v>
      </c>
      <c r="R10" s="112"/>
      <c r="S10" s="100"/>
      <c r="T10" s="112" t="s">
        <v>269</v>
      </c>
      <c r="U10" s="103">
        <v>52338</v>
      </c>
      <c r="V10" s="112"/>
      <c r="W10" s="100"/>
      <c r="X10" s="112" t="s">
        <v>269</v>
      </c>
      <c r="Y10" s="102" t="s">
        <v>538</v>
      </c>
      <c r="Z10" s="112" t="s">
        <v>276</v>
      </c>
      <c r="AA10" s="100"/>
      <c r="AB10" s="112" t="s">
        <v>269</v>
      </c>
      <c r="AC10" s="103">
        <v>198040</v>
      </c>
      <c r="AD10" s="112"/>
      <c r="AE10" s="100"/>
      <c r="AF10" s="112"/>
      <c r="AG10" s="102">
        <v>35</v>
      </c>
      <c r="AH10" s="112"/>
      <c r="AI10" s="100"/>
      <c r="AJ10" s="144" t="s">
        <v>539</v>
      </c>
      <c r="AK10" s="100"/>
      <c r="AL10" s="112"/>
      <c r="AM10" s="102">
        <v>5.51</v>
      </c>
      <c r="AN10" s="112" t="s">
        <v>540</v>
      </c>
      <c r="AO10" s="100"/>
      <c r="AP10" s="112"/>
      <c r="AQ10" s="102">
        <v>14.17</v>
      </c>
      <c r="AR10" s="112" t="s">
        <v>540</v>
      </c>
      <c r="AS10" s="100"/>
      <c r="AT10" s="112"/>
      <c r="AU10" s="102">
        <v>3.2</v>
      </c>
      <c r="AV10" s="112"/>
      <c r="AW10" s="100"/>
      <c r="AX10" s="112"/>
      <c r="AY10" s="102">
        <v>9.5</v>
      </c>
      <c r="AZ10" s="112" t="s">
        <v>540</v>
      </c>
    </row>
    <row r="11" spans="1:52">
      <c r="A11" s="12"/>
      <c r="B11" s="105" t="s">
        <v>541</v>
      </c>
      <c r="C11" s="106"/>
      <c r="D11" s="109"/>
      <c r="E11" s="114">
        <v>91877</v>
      </c>
      <c r="F11" s="109"/>
      <c r="G11" s="106"/>
      <c r="H11" s="109"/>
      <c r="I11" s="114">
        <v>90996</v>
      </c>
      <c r="J11" s="109"/>
      <c r="K11" s="106"/>
      <c r="L11" s="109"/>
      <c r="M11" s="113" t="s">
        <v>542</v>
      </c>
      <c r="N11" s="109" t="s">
        <v>276</v>
      </c>
      <c r="O11" s="106"/>
      <c r="P11" s="109"/>
      <c r="Q11" s="114">
        <v>78632</v>
      </c>
      <c r="R11" s="109"/>
      <c r="S11" s="106"/>
      <c r="T11" s="109"/>
      <c r="U11" s="114">
        <v>4946</v>
      </c>
      <c r="V11" s="109"/>
      <c r="W11" s="106"/>
      <c r="X11" s="109"/>
      <c r="Y11" s="113" t="s">
        <v>272</v>
      </c>
      <c r="Z11" s="109"/>
      <c r="AA11" s="106"/>
      <c r="AB11" s="109"/>
      <c r="AC11" s="114">
        <v>83578</v>
      </c>
      <c r="AD11" s="109"/>
      <c r="AE11" s="106"/>
      <c r="AF11" s="109"/>
      <c r="AG11" s="113">
        <v>15</v>
      </c>
      <c r="AH11" s="109"/>
      <c r="AI11" s="106"/>
      <c r="AJ11" s="145" t="s">
        <v>543</v>
      </c>
      <c r="AK11" s="106"/>
      <c r="AL11" s="109"/>
      <c r="AM11" s="113">
        <v>5.67</v>
      </c>
      <c r="AN11" s="109" t="s">
        <v>540</v>
      </c>
      <c r="AO11" s="106"/>
      <c r="AP11" s="109"/>
      <c r="AQ11" s="113">
        <v>4.75</v>
      </c>
      <c r="AR11" s="109" t="s">
        <v>540</v>
      </c>
      <c r="AS11" s="106"/>
      <c r="AT11" s="109"/>
      <c r="AU11" s="113">
        <v>2.7</v>
      </c>
      <c r="AV11" s="109"/>
      <c r="AW11" s="106"/>
      <c r="AX11" s="109"/>
      <c r="AY11" s="113">
        <v>6.3</v>
      </c>
      <c r="AZ11" s="109" t="s">
        <v>540</v>
      </c>
    </row>
    <row r="12" spans="1:52">
      <c r="A12" s="12"/>
      <c r="B12" s="99" t="s">
        <v>544</v>
      </c>
      <c r="C12" s="100"/>
      <c r="D12" s="112"/>
      <c r="E12" s="103">
        <v>4458</v>
      </c>
      <c r="F12" s="112"/>
      <c r="G12" s="100"/>
      <c r="H12" s="112"/>
      <c r="I12" s="103">
        <v>4411</v>
      </c>
      <c r="J12" s="112"/>
      <c r="K12" s="100"/>
      <c r="L12" s="112"/>
      <c r="M12" s="102" t="s">
        <v>272</v>
      </c>
      <c r="N12" s="112"/>
      <c r="O12" s="100"/>
      <c r="P12" s="112"/>
      <c r="Q12" s="103">
        <v>4411</v>
      </c>
      <c r="R12" s="112"/>
      <c r="S12" s="100"/>
      <c r="T12" s="112"/>
      <c r="U12" s="102">
        <v>47</v>
      </c>
      <c r="V12" s="112"/>
      <c r="W12" s="100"/>
      <c r="X12" s="112"/>
      <c r="Y12" s="102" t="s">
        <v>272</v>
      </c>
      <c r="Z12" s="112"/>
      <c r="AA12" s="100"/>
      <c r="AB12" s="112"/>
      <c r="AC12" s="103">
        <v>4458</v>
      </c>
      <c r="AD12" s="112"/>
      <c r="AE12" s="100"/>
      <c r="AF12" s="112"/>
      <c r="AG12" s="102">
        <v>1</v>
      </c>
      <c r="AH12" s="112"/>
      <c r="AI12" s="100"/>
      <c r="AJ12" s="144" t="s">
        <v>545</v>
      </c>
      <c r="AK12" s="100"/>
      <c r="AL12" s="112"/>
      <c r="AM12" s="102">
        <v>6.06</v>
      </c>
      <c r="AN12" s="112" t="s">
        <v>540</v>
      </c>
      <c r="AO12" s="100"/>
      <c r="AP12" s="112"/>
      <c r="AQ12" s="102">
        <v>11.92</v>
      </c>
      <c r="AR12" s="112" t="s">
        <v>540</v>
      </c>
      <c r="AS12" s="100"/>
      <c r="AT12" s="112"/>
      <c r="AU12" s="102">
        <v>0.4</v>
      </c>
      <c r="AV12" s="112"/>
      <c r="AW12" s="100"/>
      <c r="AX12" s="112"/>
      <c r="AY12" s="102">
        <v>6.2</v>
      </c>
      <c r="AZ12" s="112" t="s">
        <v>540</v>
      </c>
    </row>
    <row r="13" spans="1:52">
      <c r="A13" s="12"/>
      <c r="B13" s="105" t="s">
        <v>546</v>
      </c>
      <c r="C13" s="106"/>
      <c r="D13" s="109"/>
      <c r="E13" s="114">
        <v>29200</v>
      </c>
      <c r="F13" s="109"/>
      <c r="G13" s="106"/>
      <c r="H13" s="109"/>
      <c r="I13" s="114">
        <v>28607</v>
      </c>
      <c r="J13" s="109"/>
      <c r="K13" s="106"/>
      <c r="L13" s="109"/>
      <c r="M13" s="113" t="s">
        <v>272</v>
      </c>
      <c r="N13" s="109"/>
      <c r="O13" s="106"/>
      <c r="P13" s="109"/>
      <c r="Q13" s="114">
        <v>28607</v>
      </c>
      <c r="R13" s="109"/>
      <c r="S13" s="106"/>
      <c r="T13" s="109"/>
      <c r="U13" s="114">
        <v>2608</v>
      </c>
      <c r="V13" s="109"/>
      <c r="W13" s="106"/>
      <c r="X13" s="109"/>
      <c r="Y13" s="113" t="s">
        <v>272</v>
      </c>
      <c r="Z13" s="109"/>
      <c r="AA13" s="106"/>
      <c r="AB13" s="109"/>
      <c r="AC13" s="114">
        <v>31215</v>
      </c>
      <c r="AD13" s="109"/>
      <c r="AE13" s="106"/>
      <c r="AF13" s="109"/>
      <c r="AG13" s="113">
        <v>5</v>
      </c>
      <c r="AH13" s="109"/>
      <c r="AI13" s="106"/>
      <c r="AJ13" s="145" t="s">
        <v>547</v>
      </c>
      <c r="AK13" s="106"/>
      <c r="AL13" s="109"/>
      <c r="AM13" s="113">
        <v>5.89</v>
      </c>
      <c r="AN13" s="109" t="s">
        <v>540</v>
      </c>
      <c r="AO13" s="106"/>
      <c r="AP13" s="109"/>
      <c r="AQ13" s="113">
        <v>6.86</v>
      </c>
      <c r="AR13" s="109" t="s">
        <v>540</v>
      </c>
      <c r="AS13" s="106"/>
      <c r="AT13" s="109"/>
      <c r="AU13" s="113">
        <v>1.8</v>
      </c>
      <c r="AV13" s="109"/>
      <c r="AW13" s="106"/>
      <c r="AX13" s="109"/>
      <c r="AY13" s="113" t="s">
        <v>548</v>
      </c>
      <c r="AZ13" s="109"/>
    </row>
    <row r="14" spans="1:52">
      <c r="A14" s="12"/>
      <c r="B14" s="99" t="s">
        <v>549</v>
      </c>
      <c r="C14" s="100"/>
      <c r="D14" s="112"/>
      <c r="E14" s="103">
        <v>101315</v>
      </c>
      <c r="F14" s="112"/>
      <c r="G14" s="100"/>
      <c r="H14" s="112"/>
      <c r="I14" s="103">
        <v>103810</v>
      </c>
      <c r="J14" s="112"/>
      <c r="K14" s="100"/>
      <c r="L14" s="112"/>
      <c r="M14" s="102" t="s">
        <v>550</v>
      </c>
      <c r="N14" s="112" t="s">
        <v>276</v>
      </c>
      <c r="O14" s="100"/>
      <c r="P14" s="112"/>
      <c r="Q14" s="103">
        <v>40950</v>
      </c>
      <c r="R14" s="112"/>
      <c r="S14" s="100"/>
      <c r="T14" s="112"/>
      <c r="U14" s="103">
        <v>16576</v>
      </c>
      <c r="V14" s="112"/>
      <c r="W14" s="100"/>
      <c r="X14" s="112"/>
      <c r="Y14" s="102" t="s">
        <v>551</v>
      </c>
      <c r="Z14" s="112" t="s">
        <v>276</v>
      </c>
      <c r="AA14" s="100"/>
      <c r="AB14" s="112"/>
      <c r="AC14" s="103">
        <v>57506</v>
      </c>
      <c r="AD14" s="112"/>
      <c r="AE14" s="100"/>
      <c r="AF14" s="112"/>
      <c r="AG14" s="102">
        <v>34</v>
      </c>
      <c r="AH14" s="112"/>
      <c r="AI14" s="100"/>
      <c r="AJ14" s="144" t="s">
        <v>552</v>
      </c>
      <c r="AK14" s="100"/>
      <c r="AL14" s="112"/>
      <c r="AM14" s="102">
        <v>1.1000000000000001</v>
      </c>
      <c r="AN14" s="112" t="s">
        <v>540</v>
      </c>
      <c r="AO14" s="100"/>
      <c r="AP14" s="112"/>
      <c r="AQ14" s="102">
        <v>13.14</v>
      </c>
      <c r="AR14" s="112" t="s">
        <v>540</v>
      </c>
      <c r="AS14" s="100"/>
      <c r="AT14" s="112"/>
      <c r="AU14" s="102">
        <v>5</v>
      </c>
      <c r="AV14" s="112"/>
      <c r="AW14" s="100"/>
      <c r="AX14" s="112"/>
      <c r="AY14" s="102">
        <v>28</v>
      </c>
      <c r="AZ14" s="112" t="s">
        <v>540</v>
      </c>
    </row>
    <row r="15" spans="1:52">
      <c r="A15" s="12"/>
      <c r="B15" s="105" t="s">
        <v>553</v>
      </c>
      <c r="C15" s="106"/>
      <c r="D15" s="109"/>
      <c r="E15" s="114">
        <v>8464</v>
      </c>
      <c r="F15" s="109"/>
      <c r="G15" s="106"/>
      <c r="H15" s="109"/>
      <c r="I15" s="114">
        <v>7647</v>
      </c>
      <c r="J15" s="109"/>
      <c r="K15" s="106"/>
      <c r="L15" s="109"/>
      <c r="M15" s="113" t="s">
        <v>554</v>
      </c>
      <c r="N15" s="109" t="s">
        <v>276</v>
      </c>
      <c r="O15" s="106"/>
      <c r="P15" s="109"/>
      <c r="Q15" s="113" t="s">
        <v>272</v>
      </c>
      <c r="R15" s="109"/>
      <c r="S15" s="106"/>
      <c r="T15" s="109"/>
      <c r="U15" s="113" t="s">
        <v>272</v>
      </c>
      <c r="V15" s="109"/>
      <c r="W15" s="106"/>
      <c r="X15" s="109"/>
      <c r="Y15" s="113" t="s">
        <v>272</v>
      </c>
      <c r="Z15" s="109"/>
      <c r="AA15" s="106"/>
      <c r="AB15" s="109"/>
      <c r="AC15" s="113" t="s">
        <v>272</v>
      </c>
      <c r="AD15" s="109"/>
      <c r="AE15" s="106"/>
      <c r="AF15" s="109"/>
      <c r="AG15" s="113">
        <v>1</v>
      </c>
      <c r="AH15" s="109"/>
      <c r="AI15" s="106"/>
      <c r="AJ15" s="145" t="s">
        <v>555</v>
      </c>
      <c r="AK15" s="106"/>
      <c r="AL15" s="109"/>
      <c r="AM15" s="113">
        <v>6.69</v>
      </c>
      <c r="AN15" s="109" t="s">
        <v>540</v>
      </c>
      <c r="AO15" s="106"/>
      <c r="AP15" s="109"/>
      <c r="AQ15" s="113">
        <v>0</v>
      </c>
      <c r="AR15" s="109" t="s">
        <v>540</v>
      </c>
      <c r="AS15" s="106"/>
      <c r="AT15" s="109"/>
      <c r="AU15" s="113" t="s">
        <v>272</v>
      </c>
      <c r="AV15" s="109"/>
      <c r="AW15" s="106"/>
      <c r="AX15" s="109"/>
      <c r="AY15" s="113">
        <v>0</v>
      </c>
      <c r="AZ15" s="109" t="s">
        <v>540</v>
      </c>
    </row>
    <row r="16" spans="1:52">
      <c r="A16" s="12"/>
      <c r="B16" s="99" t="s">
        <v>556</v>
      </c>
      <c r="C16" s="100"/>
      <c r="D16" s="112"/>
      <c r="E16" s="103">
        <v>362484</v>
      </c>
      <c r="F16" s="112"/>
      <c r="G16" s="100"/>
      <c r="H16" s="112"/>
      <c r="I16" s="103">
        <v>386640</v>
      </c>
      <c r="J16" s="112"/>
      <c r="K16" s="100"/>
      <c r="L16" s="112"/>
      <c r="M16" s="102" t="s">
        <v>272</v>
      </c>
      <c r="N16" s="112"/>
      <c r="O16" s="100"/>
      <c r="P16" s="112"/>
      <c r="Q16" s="103">
        <v>386640</v>
      </c>
      <c r="R16" s="112"/>
      <c r="S16" s="100"/>
      <c r="T16" s="112"/>
      <c r="U16" s="103">
        <v>2151</v>
      </c>
      <c r="V16" s="112"/>
      <c r="W16" s="100"/>
      <c r="X16" s="112"/>
      <c r="Y16" s="102" t="s">
        <v>557</v>
      </c>
      <c r="Z16" s="112" t="s">
        <v>276</v>
      </c>
      <c r="AA16" s="100"/>
      <c r="AB16" s="112"/>
      <c r="AC16" s="103">
        <v>387608</v>
      </c>
      <c r="AD16" s="112"/>
      <c r="AE16" s="100"/>
      <c r="AF16" s="112"/>
      <c r="AG16" s="102">
        <v>46</v>
      </c>
      <c r="AH16" s="112"/>
      <c r="AI16" s="100"/>
      <c r="AJ16" s="144" t="s">
        <v>558</v>
      </c>
      <c r="AK16" s="100"/>
      <c r="AL16" s="112"/>
      <c r="AM16" s="102">
        <v>2.82</v>
      </c>
      <c r="AN16" s="112" t="s">
        <v>540</v>
      </c>
      <c r="AO16" s="100"/>
      <c r="AP16" s="112"/>
      <c r="AQ16" s="102">
        <v>1.27</v>
      </c>
      <c r="AR16" s="112" t="s">
        <v>540</v>
      </c>
      <c r="AS16" s="100"/>
      <c r="AT16" s="112"/>
      <c r="AU16" s="102">
        <v>3.7</v>
      </c>
      <c r="AV16" s="112"/>
      <c r="AW16" s="100"/>
      <c r="AX16" s="112"/>
      <c r="AY16" s="102" t="s">
        <v>548</v>
      </c>
      <c r="AZ16" s="112"/>
    </row>
    <row r="17" spans="1:52" ht="15.75" thickBot="1">
      <c r="A17" s="12"/>
      <c r="B17" s="105" t="s">
        <v>559</v>
      </c>
      <c r="C17" s="106"/>
      <c r="D17" s="107"/>
      <c r="E17" s="108">
        <v>193435</v>
      </c>
      <c r="F17" s="109"/>
      <c r="G17" s="106"/>
      <c r="H17" s="107"/>
      <c r="I17" s="108">
        <v>76091</v>
      </c>
      <c r="J17" s="109"/>
      <c r="K17" s="106"/>
      <c r="L17" s="107"/>
      <c r="M17" s="110" t="s">
        <v>560</v>
      </c>
      <c r="N17" s="109" t="s">
        <v>276</v>
      </c>
      <c r="O17" s="106"/>
      <c r="P17" s="107"/>
      <c r="Q17" s="108">
        <v>61230</v>
      </c>
      <c r="R17" s="109"/>
      <c r="S17" s="106"/>
      <c r="T17" s="107"/>
      <c r="U17" s="108">
        <v>1977</v>
      </c>
      <c r="V17" s="109"/>
      <c r="W17" s="106"/>
      <c r="X17" s="107"/>
      <c r="Y17" s="110" t="s">
        <v>561</v>
      </c>
      <c r="Z17" s="109" t="s">
        <v>276</v>
      </c>
      <c r="AA17" s="106"/>
      <c r="AB17" s="107"/>
      <c r="AC17" s="108">
        <v>63094</v>
      </c>
      <c r="AD17" s="109"/>
      <c r="AE17" s="106"/>
      <c r="AF17" s="107"/>
      <c r="AG17" s="110">
        <v>12</v>
      </c>
      <c r="AH17" s="109"/>
      <c r="AI17" s="146"/>
      <c r="AJ17" s="147" t="s">
        <v>562</v>
      </c>
      <c r="AK17" s="106"/>
      <c r="AL17" s="107"/>
      <c r="AM17" s="110">
        <v>2.99</v>
      </c>
      <c r="AN17" s="109" t="s">
        <v>540</v>
      </c>
      <c r="AO17" s="106"/>
      <c r="AP17" s="107"/>
      <c r="AQ17" s="110">
        <v>7.7</v>
      </c>
      <c r="AR17" s="109" t="s">
        <v>540</v>
      </c>
      <c r="AS17" s="106"/>
      <c r="AT17" s="107"/>
      <c r="AU17" s="110">
        <v>1.2</v>
      </c>
      <c r="AV17" s="109"/>
      <c r="AW17" s="106"/>
      <c r="AX17" s="109"/>
      <c r="AY17" s="113">
        <v>19.8</v>
      </c>
      <c r="AZ17" s="109" t="s">
        <v>540</v>
      </c>
    </row>
    <row r="18" spans="1:52" ht="15.75" thickBot="1">
      <c r="A18" s="12"/>
      <c r="B18" s="99" t="s">
        <v>563</v>
      </c>
      <c r="C18" s="100"/>
      <c r="D18" s="112" t="s">
        <v>269</v>
      </c>
      <c r="E18" s="103">
        <v>1038815</v>
      </c>
      <c r="F18" s="112"/>
      <c r="G18" s="100"/>
      <c r="H18" s="124" t="s">
        <v>269</v>
      </c>
      <c r="I18" s="125">
        <v>927052</v>
      </c>
      <c r="J18" s="112"/>
      <c r="K18" s="100"/>
      <c r="L18" s="124" t="s">
        <v>269</v>
      </c>
      <c r="M18" s="126" t="s">
        <v>564</v>
      </c>
      <c r="N18" s="112" t="s">
        <v>276</v>
      </c>
      <c r="O18" s="100"/>
      <c r="P18" s="124" t="s">
        <v>269</v>
      </c>
      <c r="Q18" s="125">
        <v>746373</v>
      </c>
      <c r="R18" s="112"/>
      <c r="S18" s="100"/>
      <c r="T18" s="124" t="s">
        <v>269</v>
      </c>
      <c r="U18" s="125">
        <v>80643</v>
      </c>
      <c r="V18" s="112"/>
      <c r="W18" s="100"/>
      <c r="X18" s="124" t="s">
        <v>269</v>
      </c>
      <c r="Y18" s="126" t="s">
        <v>565</v>
      </c>
      <c r="Z18" s="112" t="s">
        <v>276</v>
      </c>
      <c r="AA18" s="100"/>
      <c r="AB18" s="124" t="s">
        <v>269</v>
      </c>
      <c r="AC18" s="125">
        <v>825499</v>
      </c>
      <c r="AD18" s="112"/>
      <c r="AE18" s="100"/>
      <c r="AF18" s="124"/>
      <c r="AG18" s="126">
        <v>149</v>
      </c>
      <c r="AH18" s="112"/>
      <c r="AI18" s="148"/>
      <c r="AJ18" s="149" t="s">
        <v>545</v>
      </c>
      <c r="AK18" s="100"/>
      <c r="AL18" s="124"/>
      <c r="AM18" s="126">
        <v>3.71</v>
      </c>
      <c r="AN18" s="112" t="s">
        <v>540</v>
      </c>
      <c r="AO18" s="100"/>
      <c r="AP18" s="124"/>
      <c r="AQ18" s="126">
        <v>5.64</v>
      </c>
      <c r="AR18" s="112" t="s">
        <v>540</v>
      </c>
      <c r="AS18" s="100"/>
      <c r="AT18" s="124"/>
      <c r="AU18" s="126">
        <v>3.1</v>
      </c>
      <c r="AV18" s="112"/>
      <c r="AW18" s="100"/>
      <c r="AX18" s="112"/>
      <c r="AY18" s="102"/>
      <c r="AZ18" s="112"/>
    </row>
    <row r="19" spans="1:52" ht="15.75" thickTop="1">
      <c r="A19" s="12"/>
      <c r="B19" s="65" t="s">
        <v>332</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c r="AI19" s="65"/>
      <c r="AJ19" s="65"/>
      <c r="AK19" s="65"/>
      <c r="AL19" s="65"/>
      <c r="AM19" s="65"/>
      <c r="AN19" s="65"/>
      <c r="AO19" s="65"/>
      <c r="AP19" s="65"/>
      <c r="AQ19" s="65"/>
      <c r="AR19" s="65"/>
      <c r="AS19" s="65"/>
      <c r="AT19" s="65"/>
      <c r="AU19" s="65"/>
      <c r="AV19" s="65"/>
      <c r="AW19" s="65"/>
      <c r="AX19" s="65"/>
      <c r="AY19" s="65"/>
      <c r="AZ19" s="65"/>
    </row>
    <row r="20" spans="1:52" ht="38.25">
      <c r="A20" s="12"/>
      <c r="B20" s="138" t="s">
        <v>298</v>
      </c>
      <c r="C20" s="19"/>
      <c r="D20" s="19" t="s">
        <v>566</v>
      </c>
    </row>
    <row r="21" spans="1:52" ht="140.25">
      <c r="A21" s="12"/>
      <c r="B21" s="138" t="s">
        <v>300</v>
      </c>
      <c r="C21" s="19"/>
      <c r="D21" s="19" t="s">
        <v>567</v>
      </c>
    </row>
    <row r="22" spans="1:52" ht="38.25">
      <c r="A22" s="12"/>
      <c r="B22" s="138" t="s">
        <v>302</v>
      </c>
      <c r="C22" s="19"/>
      <c r="D22" s="19" t="s">
        <v>568</v>
      </c>
    </row>
    <row r="23" spans="1:52" ht="38.25">
      <c r="A23" s="12"/>
      <c r="B23" s="18" t="s">
        <v>304</v>
      </c>
      <c r="C23" s="18"/>
      <c r="D23" s="19" t="s">
        <v>569</v>
      </c>
    </row>
    <row r="24" spans="1:52" ht="51">
      <c r="A24" s="12"/>
      <c r="B24" s="18" t="s">
        <v>492</v>
      </c>
      <c r="C24" s="18"/>
      <c r="D24" s="19" t="s">
        <v>570</v>
      </c>
    </row>
    <row r="25" spans="1:52" ht="102">
      <c r="A25" s="12"/>
      <c r="B25" s="18" t="s">
        <v>497</v>
      </c>
      <c r="C25" s="18"/>
      <c r="D25" s="18" t="s">
        <v>571</v>
      </c>
    </row>
    <row r="26" spans="1:52" ht="38.25">
      <c r="A26" s="12"/>
      <c r="B26" s="18" t="s">
        <v>572</v>
      </c>
      <c r="C26" s="18"/>
      <c r="D26" s="19" t="s">
        <v>573</v>
      </c>
    </row>
    <row r="27" spans="1:52" ht="25.5">
      <c r="A27" s="12"/>
      <c r="B27" s="18" t="s">
        <v>574</v>
      </c>
      <c r="C27" s="18"/>
      <c r="D27" s="19" t="s">
        <v>575</v>
      </c>
    </row>
    <row r="28" spans="1:52" ht="15" customHeight="1">
      <c r="A28" s="12" t="s">
        <v>1356</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row>
    <row r="29" spans="1:52">
      <c r="A29" s="12"/>
      <c r="B29" s="82" t="s">
        <v>1357</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c r="AL29" s="82"/>
      <c r="AM29" s="82"/>
      <c r="AN29" s="82"/>
      <c r="AO29" s="82"/>
      <c r="AP29" s="82"/>
      <c r="AQ29" s="82"/>
      <c r="AR29" s="82"/>
      <c r="AS29" s="82"/>
      <c r="AT29" s="82"/>
      <c r="AU29" s="82"/>
      <c r="AV29" s="82"/>
      <c r="AW29" s="82"/>
      <c r="AX29" s="82"/>
      <c r="AY29" s="82"/>
      <c r="AZ29" s="82"/>
    </row>
    <row r="30" spans="1:52">
      <c r="A30" s="12"/>
      <c r="B30" s="82"/>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c r="AH30" s="82"/>
      <c r="AI30" s="82"/>
      <c r="AJ30" s="82"/>
      <c r="AK30" s="82"/>
      <c r="AL30" s="82"/>
      <c r="AM30" s="82"/>
      <c r="AN30" s="82"/>
      <c r="AO30" s="82"/>
      <c r="AP30" s="82"/>
      <c r="AQ30" s="82"/>
      <c r="AR30" s="82"/>
      <c r="AS30" s="82"/>
      <c r="AT30" s="82"/>
      <c r="AU30" s="82"/>
      <c r="AV30" s="82"/>
      <c r="AW30" s="82"/>
      <c r="AX30" s="82"/>
      <c r="AY30" s="82"/>
      <c r="AZ30" s="82"/>
    </row>
    <row r="31" spans="1:52" ht="15.75" thickBot="1">
      <c r="A31" s="12"/>
      <c r="B31" s="153"/>
      <c r="C31" s="154"/>
      <c r="D31" s="179"/>
      <c r="E31" s="179"/>
      <c r="F31" s="154"/>
      <c r="G31" s="154"/>
      <c r="H31" s="180" t="s">
        <v>518</v>
      </c>
      <c r="I31" s="180"/>
      <c r="J31" s="180"/>
      <c r="K31" s="180"/>
      <c r="L31" s="180"/>
      <c r="M31" s="180"/>
      <c r="N31" s="180"/>
      <c r="O31" s="180"/>
      <c r="P31" s="180"/>
      <c r="Q31" s="180"/>
      <c r="R31" s="154"/>
      <c r="S31" s="154"/>
      <c r="T31" s="180" t="s">
        <v>519</v>
      </c>
      <c r="U31" s="180"/>
      <c r="V31" s="180"/>
      <c r="W31" s="180"/>
      <c r="X31" s="180"/>
      <c r="Y31" s="180"/>
      <c r="Z31" s="154"/>
      <c r="AA31" s="154"/>
      <c r="AB31" s="179"/>
      <c r="AC31" s="179"/>
      <c r="AD31" s="154"/>
      <c r="AE31" s="154"/>
      <c r="AF31" s="179"/>
      <c r="AG31" s="179"/>
      <c r="AH31" s="154"/>
      <c r="AI31" s="154"/>
      <c r="AJ31" s="180" t="s">
        <v>520</v>
      </c>
      <c r="AK31" s="180"/>
      <c r="AL31" s="180"/>
      <c r="AM31" s="180"/>
      <c r="AN31" s="180"/>
      <c r="AO31" s="180"/>
      <c r="AP31" s="180"/>
      <c r="AQ31" s="180"/>
      <c r="AR31" s="180"/>
      <c r="AS31" s="180"/>
      <c r="AT31" s="180"/>
      <c r="AU31" s="180"/>
      <c r="AV31" s="180"/>
      <c r="AW31" s="180"/>
      <c r="AX31" s="154"/>
    </row>
    <row r="32" spans="1:52">
      <c r="A32" s="12"/>
      <c r="B32" s="153" t="s">
        <v>578</v>
      </c>
      <c r="C32" s="154"/>
      <c r="D32" s="181" t="s">
        <v>478</v>
      </c>
      <c r="E32" s="181"/>
      <c r="F32" s="154"/>
      <c r="G32" s="154"/>
      <c r="H32" s="182"/>
      <c r="I32" s="182"/>
      <c r="J32" s="154"/>
      <c r="K32" s="154"/>
      <c r="L32" s="183" t="s">
        <v>579</v>
      </c>
      <c r="M32" s="183"/>
      <c r="N32" s="154"/>
      <c r="O32" s="154"/>
      <c r="P32" s="182"/>
      <c r="Q32" s="182"/>
      <c r="R32" s="154"/>
      <c r="S32" s="154"/>
      <c r="T32" s="182"/>
      <c r="U32" s="182"/>
      <c r="V32" s="154"/>
      <c r="W32" s="154"/>
      <c r="X32" s="182"/>
      <c r="Y32" s="182"/>
      <c r="Z32" s="154"/>
      <c r="AA32" s="154"/>
      <c r="AB32" s="179"/>
      <c r="AC32" s="179"/>
      <c r="AD32" s="154"/>
      <c r="AE32" s="154"/>
      <c r="AF32" s="181" t="s">
        <v>580</v>
      </c>
      <c r="AG32" s="181"/>
      <c r="AH32" s="154"/>
      <c r="AI32" s="154"/>
      <c r="AJ32" s="182"/>
      <c r="AK32" s="182"/>
      <c r="AL32" s="154"/>
      <c r="AM32" s="154"/>
      <c r="AN32" s="182"/>
      <c r="AO32" s="182"/>
      <c r="AP32" s="154"/>
      <c r="AQ32" s="154"/>
      <c r="AR32" s="182"/>
      <c r="AS32" s="182"/>
      <c r="AT32" s="154"/>
      <c r="AU32" s="154"/>
      <c r="AV32" s="182"/>
      <c r="AW32" s="182"/>
      <c r="AX32" s="154"/>
    </row>
    <row r="33" spans="1:52">
      <c r="A33" s="12"/>
      <c r="B33" s="153" t="s">
        <v>581</v>
      </c>
      <c r="C33" s="154"/>
      <c r="D33" s="181" t="s">
        <v>582</v>
      </c>
      <c r="E33" s="181"/>
      <c r="F33" s="154"/>
      <c r="G33" s="154"/>
      <c r="H33" s="181" t="s">
        <v>583</v>
      </c>
      <c r="I33" s="181"/>
      <c r="J33" s="154"/>
      <c r="K33" s="154"/>
      <c r="L33" s="181" t="s">
        <v>584</v>
      </c>
      <c r="M33" s="181"/>
      <c r="N33" s="154"/>
      <c r="O33" s="154"/>
      <c r="P33" s="181" t="s">
        <v>585</v>
      </c>
      <c r="Q33" s="181"/>
      <c r="R33" s="154"/>
      <c r="S33" s="154"/>
      <c r="T33" s="179"/>
      <c r="U33" s="179"/>
      <c r="V33" s="154"/>
      <c r="W33" s="154"/>
      <c r="X33" s="179"/>
      <c r="Y33" s="179"/>
      <c r="Z33" s="154"/>
      <c r="AA33" s="154"/>
      <c r="AB33" s="181" t="s">
        <v>479</v>
      </c>
      <c r="AC33" s="181"/>
      <c r="AD33" s="154"/>
      <c r="AE33" s="154"/>
      <c r="AF33" s="181" t="s">
        <v>586</v>
      </c>
      <c r="AG33" s="181"/>
      <c r="AH33" s="154"/>
      <c r="AI33" s="154"/>
      <c r="AJ33" s="179"/>
      <c r="AK33" s="179"/>
      <c r="AL33" s="154"/>
      <c r="AM33" s="154"/>
      <c r="AN33" s="179"/>
      <c r="AO33" s="179"/>
      <c r="AP33" s="154"/>
      <c r="AQ33" s="154"/>
      <c r="AR33" s="179"/>
      <c r="AS33" s="179"/>
      <c r="AT33" s="154"/>
      <c r="AU33" s="154"/>
      <c r="AV33" s="181" t="s">
        <v>533</v>
      </c>
      <c r="AW33" s="181"/>
      <c r="AX33" s="154"/>
    </row>
    <row r="34" spans="1:52" ht="15.75" thickBot="1">
      <c r="A34" s="12"/>
      <c r="B34" s="157" t="s">
        <v>587</v>
      </c>
      <c r="C34" s="154"/>
      <c r="D34" s="180" t="s">
        <v>588</v>
      </c>
      <c r="E34" s="180"/>
      <c r="F34" s="154"/>
      <c r="G34" s="154"/>
      <c r="H34" s="180" t="s">
        <v>589</v>
      </c>
      <c r="I34" s="180"/>
      <c r="J34" s="154"/>
      <c r="K34" s="154"/>
      <c r="L34" s="180" t="s">
        <v>589</v>
      </c>
      <c r="M34" s="180"/>
      <c r="N34" s="154"/>
      <c r="O34" s="154"/>
      <c r="P34" s="180" t="s">
        <v>589</v>
      </c>
      <c r="Q34" s="180"/>
      <c r="R34" s="154"/>
      <c r="S34" s="154"/>
      <c r="T34" s="180" t="s">
        <v>526</v>
      </c>
      <c r="U34" s="180"/>
      <c r="V34" s="154"/>
      <c r="W34" s="154"/>
      <c r="X34" s="180" t="s">
        <v>527</v>
      </c>
      <c r="Y34" s="180"/>
      <c r="Z34" s="154"/>
      <c r="AA34" s="154"/>
      <c r="AB34" s="180" t="s">
        <v>481</v>
      </c>
      <c r="AC34" s="180"/>
      <c r="AD34" s="154"/>
      <c r="AE34" s="154"/>
      <c r="AF34" s="180" t="s">
        <v>590</v>
      </c>
      <c r="AG34" s="180"/>
      <c r="AH34" s="154"/>
      <c r="AI34" s="154"/>
      <c r="AJ34" s="180" t="s">
        <v>530</v>
      </c>
      <c r="AK34" s="180"/>
      <c r="AL34" s="154"/>
      <c r="AM34" s="154"/>
      <c r="AN34" s="180" t="s">
        <v>531</v>
      </c>
      <c r="AO34" s="180"/>
      <c r="AP34" s="154"/>
      <c r="AQ34" s="154"/>
      <c r="AR34" s="180" t="s">
        <v>532</v>
      </c>
      <c r="AS34" s="180"/>
      <c r="AT34" s="154"/>
      <c r="AU34" s="154"/>
      <c r="AV34" s="180" t="s">
        <v>591</v>
      </c>
      <c r="AW34" s="180"/>
      <c r="AX34" s="154"/>
    </row>
    <row r="35" spans="1:52">
      <c r="A35" s="12"/>
      <c r="B35" s="153" t="s">
        <v>592</v>
      </c>
      <c r="C35" s="154"/>
      <c r="D35" s="182"/>
      <c r="E35" s="182"/>
      <c r="F35" s="154"/>
      <c r="G35" s="154"/>
      <c r="H35" s="182"/>
      <c r="I35" s="182"/>
      <c r="J35" s="154"/>
      <c r="K35" s="154"/>
      <c r="L35" s="182"/>
      <c r="M35" s="182"/>
      <c r="N35" s="154"/>
      <c r="O35" s="154"/>
      <c r="P35" s="182"/>
      <c r="Q35" s="182"/>
      <c r="R35" s="154"/>
      <c r="S35" s="154"/>
      <c r="T35" s="182"/>
      <c r="U35" s="182"/>
      <c r="V35" s="154"/>
      <c r="W35" s="154"/>
      <c r="X35" s="182"/>
      <c r="Y35" s="182"/>
      <c r="Z35" s="154"/>
      <c r="AA35" s="154"/>
      <c r="AB35" s="182"/>
      <c r="AC35" s="182"/>
      <c r="AD35" s="154"/>
      <c r="AE35" s="154"/>
      <c r="AF35" s="182"/>
      <c r="AG35" s="182"/>
      <c r="AH35" s="154"/>
      <c r="AI35" s="154"/>
      <c r="AJ35" s="182"/>
      <c r="AK35" s="182"/>
      <c r="AL35" s="154"/>
      <c r="AM35" s="154"/>
      <c r="AN35" s="182"/>
      <c r="AO35" s="182"/>
      <c r="AP35" s="154"/>
      <c r="AQ35" s="154"/>
      <c r="AR35" s="182"/>
      <c r="AS35" s="182"/>
      <c r="AT35" s="154"/>
      <c r="AU35" s="154"/>
      <c r="AV35" s="182"/>
      <c r="AW35" s="182"/>
      <c r="AX35" s="154"/>
    </row>
    <row r="36" spans="1:52">
      <c r="A36" s="12"/>
      <c r="B36" s="158" t="s">
        <v>593</v>
      </c>
      <c r="C36" s="159"/>
      <c r="D36" s="160" t="s">
        <v>269</v>
      </c>
      <c r="E36" s="161">
        <v>223008</v>
      </c>
      <c r="F36" s="160"/>
      <c r="G36" s="159"/>
      <c r="H36" s="160" t="s">
        <v>269</v>
      </c>
      <c r="I36" s="161">
        <v>226596</v>
      </c>
      <c r="J36" s="160"/>
      <c r="K36" s="159"/>
      <c r="L36" s="160" t="s">
        <v>269</v>
      </c>
      <c r="M36" s="162" t="s">
        <v>594</v>
      </c>
      <c r="N36" s="160" t="s">
        <v>276</v>
      </c>
      <c r="O36" s="159"/>
      <c r="P36" s="160" t="s">
        <v>269</v>
      </c>
      <c r="Q36" s="161">
        <v>222159</v>
      </c>
      <c r="R36" s="160"/>
      <c r="S36" s="159"/>
      <c r="T36" s="160" t="s">
        <v>269</v>
      </c>
      <c r="U36" s="162" t="s">
        <v>272</v>
      </c>
      <c r="V36" s="160"/>
      <c r="W36" s="159"/>
      <c r="X36" s="160" t="s">
        <v>269</v>
      </c>
      <c r="Y36" s="162" t="s">
        <v>595</v>
      </c>
      <c r="Z36" s="160" t="s">
        <v>276</v>
      </c>
      <c r="AA36" s="159"/>
      <c r="AB36" s="160" t="s">
        <v>269</v>
      </c>
      <c r="AC36" s="161">
        <v>221052</v>
      </c>
      <c r="AD36" s="160"/>
      <c r="AE36" s="159"/>
      <c r="AF36" s="160"/>
      <c r="AG36" s="162">
        <v>23</v>
      </c>
      <c r="AH36" s="160"/>
      <c r="AI36" s="159"/>
      <c r="AJ36" s="163"/>
      <c r="AK36" s="164" t="s">
        <v>596</v>
      </c>
      <c r="AL36" s="163"/>
      <c r="AM36" s="165"/>
      <c r="AN36" s="160"/>
      <c r="AO36" s="162">
        <v>2.17</v>
      </c>
      <c r="AP36" s="160" t="s">
        <v>540</v>
      </c>
      <c r="AQ36" s="159"/>
      <c r="AR36" s="160"/>
      <c r="AS36" s="162">
        <v>3.05</v>
      </c>
      <c r="AT36" s="160" t="s">
        <v>540</v>
      </c>
      <c r="AU36" s="159"/>
      <c r="AV36" s="160"/>
      <c r="AW36" s="162">
        <v>3.1</v>
      </c>
      <c r="AX36" s="160"/>
    </row>
    <row r="37" spans="1:52" ht="15.75" thickBot="1">
      <c r="A37" s="12"/>
      <c r="B37" s="166" t="s">
        <v>597</v>
      </c>
      <c r="C37" s="167"/>
      <c r="D37" s="168"/>
      <c r="E37" s="169">
        <v>39196</v>
      </c>
      <c r="F37" s="170"/>
      <c r="G37" s="167"/>
      <c r="H37" s="168"/>
      <c r="I37" s="169">
        <v>40725</v>
      </c>
      <c r="J37" s="170"/>
      <c r="K37" s="167"/>
      <c r="L37" s="168"/>
      <c r="M37" s="171" t="s">
        <v>272</v>
      </c>
      <c r="N37" s="170"/>
      <c r="O37" s="167"/>
      <c r="P37" s="168"/>
      <c r="Q37" s="169">
        <v>40725</v>
      </c>
      <c r="R37" s="170"/>
      <c r="S37" s="167"/>
      <c r="T37" s="168"/>
      <c r="U37" s="171" t="s">
        <v>272</v>
      </c>
      <c r="V37" s="170"/>
      <c r="W37" s="167"/>
      <c r="X37" s="168"/>
      <c r="Y37" s="171" t="s">
        <v>598</v>
      </c>
      <c r="Z37" s="170" t="s">
        <v>276</v>
      </c>
      <c r="AA37" s="167"/>
      <c r="AB37" s="168"/>
      <c r="AC37" s="169">
        <v>40315</v>
      </c>
      <c r="AD37" s="170"/>
      <c r="AE37" s="167"/>
      <c r="AF37" s="168"/>
      <c r="AG37" s="171">
        <v>4</v>
      </c>
      <c r="AH37" s="170"/>
      <c r="AI37" s="167"/>
      <c r="AJ37" s="168"/>
      <c r="AK37" s="172" t="s">
        <v>599</v>
      </c>
      <c r="AL37" s="170"/>
      <c r="AM37" s="167"/>
      <c r="AN37" s="168"/>
      <c r="AO37" s="171">
        <v>3.78</v>
      </c>
      <c r="AP37" s="170" t="s">
        <v>540</v>
      </c>
      <c r="AQ37" s="167"/>
      <c r="AR37" s="168"/>
      <c r="AS37" s="171">
        <v>2.56</v>
      </c>
      <c r="AT37" s="170" t="s">
        <v>540</v>
      </c>
      <c r="AU37" s="167"/>
      <c r="AV37" s="168"/>
      <c r="AW37" s="171">
        <v>2.8</v>
      </c>
      <c r="AX37" s="170"/>
    </row>
    <row r="38" spans="1:52" ht="15.75" thickBot="1">
      <c r="A38" s="12"/>
      <c r="B38" s="173" t="s">
        <v>152</v>
      </c>
      <c r="C38" s="159"/>
      <c r="D38" s="174" t="s">
        <v>269</v>
      </c>
      <c r="E38" s="175">
        <v>262204</v>
      </c>
      <c r="F38" s="160"/>
      <c r="G38" s="159"/>
      <c r="H38" s="174" t="s">
        <v>269</v>
      </c>
      <c r="I38" s="175">
        <v>267321</v>
      </c>
      <c r="J38" s="160"/>
      <c r="K38" s="159"/>
      <c r="L38" s="174" t="s">
        <v>269</v>
      </c>
      <c r="M38" s="176" t="s">
        <v>594</v>
      </c>
      <c r="N38" s="160" t="s">
        <v>276</v>
      </c>
      <c r="O38" s="159"/>
      <c r="P38" s="174" t="s">
        <v>269</v>
      </c>
      <c r="Q38" s="175">
        <v>262884</v>
      </c>
      <c r="R38" s="160"/>
      <c r="S38" s="159"/>
      <c r="T38" s="174" t="s">
        <v>269</v>
      </c>
      <c r="U38" s="176" t="s">
        <v>272</v>
      </c>
      <c r="V38" s="160"/>
      <c r="W38" s="159"/>
      <c r="X38" s="174" t="s">
        <v>269</v>
      </c>
      <c r="Y38" s="176" t="s">
        <v>565</v>
      </c>
      <c r="Z38" s="160" t="s">
        <v>276</v>
      </c>
      <c r="AA38" s="159"/>
      <c r="AB38" s="174" t="s">
        <v>269</v>
      </c>
      <c r="AC38" s="175">
        <v>261367</v>
      </c>
      <c r="AD38" s="160"/>
      <c r="AE38" s="159"/>
      <c r="AF38" s="174"/>
      <c r="AG38" s="176">
        <v>27</v>
      </c>
      <c r="AH38" s="160"/>
      <c r="AI38" s="159"/>
      <c r="AJ38" s="177"/>
      <c r="AK38" s="178" t="s">
        <v>596</v>
      </c>
      <c r="AL38" s="163"/>
      <c r="AM38" s="159"/>
      <c r="AN38" s="174"/>
      <c r="AO38" s="176">
        <v>2.41</v>
      </c>
      <c r="AP38" s="160" t="s">
        <v>540</v>
      </c>
      <c r="AQ38" s="159"/>
      <c r="AR38" s="174"/>
      <c r="AS38" s="176">
        <v>2.98</v>
      </c>
      <c r="AT38" s="160" t="s">
        <v>540</v>
      </c>
      <c r="AU38" s="159"/>
      <c r="AV38" s="174"/>
      <c r="AW38" s="176">
        <v>3</v>
      </c>
      <c r="AX38" s="160"/>
    </row>
    <row r="39" spans="1:52" ht="15.75" thickTop="1">
      <c r="A39" s="12"/>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c r="AH39" s="82"/>
      <c r="AI39" s="82"/>
      <c r="AJ39" s="82"/>
      <c r="AK39" s="82"/>
      <c r="AL39" s="82"/>
      <c r="AM39" s="82"/>
      <c r="AN39" s="82"/>
      <c r="AO39" s="82"/>
      <c r="AP39" s="82"/>
      <c r="AQ39" s="82"/>
      <c r="AR39" s="82"/>
      <c r="AS39" s="82"/>
      <c r="AT39" s="82"/>
      <c r="AU39" s="82"/>
      <c r="AV39" s="82"/>
      <c r="AW39" s="82"/>
      <c r="AX39" s="82"/>
      <c r="AY39" s="82"/>
      <c r="AZ39" s="82"/>
    </row>
    <row r="40" spans="1:52">
      <c r="A40" s="12"/>
      <c r="B40" s="82" t="s">
        <v>600</v>
      </c>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c r="AH40" s="82"/>
      <c r="AI40" s="82"/>
      <c r="AJ40" s="82"/>
      <c r="AK40" s="82"/>
      <c r="AL40" s="82"/>
      <c r="AM40" s="82"/>
      <c r="AN40" s="82"/>
      <c r="AO40" s="82"/>
      <c r="AP40" s="82"/>
      <c r="AQ40" s="82"/>
      <c r="AR40" s="82"/>
      <c r="AS40" s="82"/>
      <c r="AT40" s="82"/>
      <c r="AU40" s="82"/>
      <c r="AV40" s="82"/>
      <c r="AW40" s="82"/>
      <c r="AX40" s="82"/>
      <c r="AY40" s="82"/>
      <c r="AZ40" s="82"/>
    </row>
    <row r="41" spans="1:52">
      <c r="A41" s="12"/>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c r="AI41" s="82"/>
      <c r="AJ41" s="82"/>
      <c r="AK41" s="82"/>
      <c r="AL41" s="82"/>
      <c r="AM41" s="82"/>
      <c r="AN41" s="82"/>
      <c r="AO41" s="82"/>
      <c r="AP41" s="82"/>
      <c r="AQ41" s="82"/>
      <c r="AR41" s="82"/>
      <c r="AS41" s="82"/>
      <c r="AT41" s="82"/>
      <c r="AU41" s="82"/>
      <c r="AV41" s="82"/>
      <c r="AW41" s="82"/>
      <c r="AX41" s="82"/>
      <c r="AY41" s="82"/>
      <c r="AZ41" s="82"/>
    </row>
    <row r="42" spans="1:52" ht="15.75" thickBot="1">
      <c r="A42" s="12"/>
      <c r="B42" s="23"/>
      <c r="C42" s="23"/>
      <c r="D42" s="135">
        <v>41547</v>
      </c>
      <c r="E42" s="135"/>
      <c r="F42" s="135"/>
      <c r="G42" s="135"/>
      <c r="H42" s="135"/>
      <c r="I42" s="135"/>
      <c r="J42" s="135"/>
      <c r="K42" s="135"/>
      <c r="L42" s="135"/>
      <c r="M42" s="135"/>
      <c r="N42" s="135"/>
      <c r="O42" s="135"/>
      <c r="P42" s="135"/>
      <c r="Q42" s="135"/>
      <c r="R42" s="23"/>
    </row>
    <row r="43" spans="1:52">
      <c r="A43" s="12"/>
      <c r="B43" s="23"/>
      <c r="C43" s="23"/>
      <c r="D43" s="137"/>
      <c r="E43" s="137"/>
      <c r="F43" s="23"/>
      <c r="G43" s="23"/>
      <c r="H43" s="137" t="s">
        <v>601</v>
      </c>
      <c r="I43" s="137"/>
      <c r="J43" s="23"/>
      <c r="K43" s="23"/>
      <c r="L43" s="137"/>
      <c r="M43" s="137"/>
      <c r="N43" s="23"/>
      <c r="O43" s="23"/>
      <c r="P43" s="137"/>
      <c r="Q43" s="137"/>
      <c r="R43" s="23"/>
    </row>
    <row r="44" spans="1:52" ht="15.75" thickBot="1">
      <c r="A44" s="12"/>
      <c r="B44" s="23"/>
      <c r="C44" s="23"/>
      <c r="D44" s="136"/>
      <c r="E44" s="136"/>
      <c r="F44" s="23"/>
      <c r="G44" s="23"/>
      <c r="H44" s="136" t="s">
        <v>602</v>
      </c>
      <c r="I44" s="136"/>
      <c r="J44" s="23"/>
      <c r="K44" s="23"/>
      <c r="L44" s="63" t="s">
        <v>603</v>
      </c>
      <c r="M44" s="63"/>
      <c r="N44" s="63"/>
      <c r="O44" s="63"/>
      <c r="P44" s="63"/>
      <c r="Q44" s="63"/>
      <c r="R44" s="23"/>
    </row>
    <row r="45" spans="1:52" ht="15.75" thickBot="1">
      <c r="A45" s="12"/>
      <c r="B45" s="23"/>
      <c r="C45" s="23"/>
      <c r="D45" s="63" t="s">
        <v>604</v>
      </c>
      <c r="E45" s="63"/>
      <c r="F45" s="23"/>
      <c r="G45" s="23"/>
      <c r="H45" s="63" t="s">
        <v>605</v>
      </c>
      <c r="I45" s="63"/>
      <c r="J45" s="23"/>
      <c r="K45" s="23"/>
      <c r="L45" s="64" t="s">
        <v>606</v>
      </c>
      <c r="M45" s="64"/>
      <c r="N45" s="23"/>
      <c r="O45" s="23"/>
      <c r="P45" s="24"/>
      <c r="Q45" s="24" t="s">
        <v>607</v>
      </c>
      <c r="R45" s="23"/>
    </row>
    <row r="46" spans="1:52">
      <c r="A46" s="12"/>
      <c r="B46" s="49" t="s">
        <v>608</v>
      </c>
      <c r="C46" s="30"/>
      <c r="D46" s="31" t="s">
        <v>269</v>
      </c>
      <c r="E46" s="43" t="s">
        <v>272</v>
      </c>
      <c r="F46" s="31"/>
      <c r="G46" s="30"/>
      <c r="H46" s="31" t="s">
        <v>269</v>
      </c>
      <c r="I46" s="43" t="s">
        <v>272</v>
      </c>
      <c r="J46" s="31"/>
      <c r="K46" s="30"/>
      <c r="L46" s="31" t="s">
        <v>269</v>
      </c>
      <c r="M46" s="43" t="s">
        <v>272</v>
      </c>
      <c r="N46" s="31"/>
      <c r="O46" s="30"/>
      <c r="P46" s="31"/>
      <c r="Q46" s="43" t="s">
        <v>609</v>
      </c>
      <c r="R46" s="31"/>
    </row>
    <row r="47" spans="1:52" ht="26.25">
      <c r="A47" s="12"/>
      <c r="B47" s="84" t="s">
        <v>610</v>
      </c>
      <c r="C47" s="37"/>
      <c r="D47" s="38"/>
      <c r="E47" s="42" t="s">
        <v>272</v>
      </c>
      <c r="F47" s="38"/>
      <c r="G47" s="37"/>
      <c r="H47" s="38"/>
      <c r="I47" s="42" t="s">
        <v>272</v>
      </c>
      <c r="J47" s="38"/>
      <c r="K47" s="37"/>
      <c r="L47" s="38"/>
      <c r="M47" s="42" t="s">
        <v>272</v>
      </c>
      <c r="N47" s="38"/>
      <c r="O47" s="37"/>
      <c r="P47" s="38"/>
      <c r="Q47" s="42" t="s">
        <v>488</v>
      </c>
      <c r="R47" s="38"/>
    </row>
    <row r="48" spans="1:52" ht="39">
      <c r="A48" s="12"/>
      <c r="B48" s="49" t="s">
        <v>611</v>
      </c>
      <c r="C48" s="30"/>
      <c r="D48" s="31"/>
      <c r="E48" s="43"/>
      <c r="F48" s="31"/>
      <c r="G48" s="30"/>
      <c r="H48" s="31"/>
      <c r="I48" s="43"/>
      <c r="J48" s="31"/>
      <c r="K48" s="30"/>
      <c r="L48" s="31"/>
      <c r="M48" s="43"/>
      <c r="N48" s="31"/>
      <c r="O48" s="30"/>
      <c r="P48" s="31"/>
      <c r="Q48" s="43"/>
      <c r="R48" s="31"/>
    </row>
    <row r="49" spans="1:52">
      <c r="A49" s="12"/>
      <c r="B49" s="90" t="s">
        <v>612</v>
      </c>
      <c r="C49" s="37"/>
      <c r="D49" s="38"/>
      <c r="E49" s="39">
        <v>2139</v>
      </c>
      <c r="F49" s="38"/>
      <c r="G49" s="37"/>
      <c r="H49" s="38"/>
      <c r="I49" s="39">
        <v>2160</v>
      </c>
      <c r="J49" s="38"/>
      <c r="K49" s="37"/>
      <c r="L49" s="38"/>
      <c r="M49" s="42" t="s">
        <v>613</v>
      </c>
      <c r="N49" s="38" t="s">
        <v>276</v>
      </c>
      <c r="O49" s="37"/>
      <c r="P49" s="38"/>
      <c r="Q49" s="42" t="s">
        <v>460</v>
      </c>
      <c r="R49" s="38" t="s">
        <v>276</v>
      </c>
    </row>
    <row r="50" spans="1:52" ht="15.75" thickBot="1">
      <c r="A50" s="12"/>
      <c r="B50" s="184" t="s">
        <v>614</v>
      </c>
      <c r="C50" s="30"/>
      <c r="D50" s="47"/>
      <c r="E50" s="77">
        <v>259228</v>
      </c>
      <c r="F50" s="31"/>
      <c r="G50" s="30"/>
      <c r="H50" s="47"/>
      <c r="I50" s="77">
        <v>260724</v>
      </c>
      <c r="J50" s="31"/>
      <c r="K50" s="30"/>
      <c r="L50" s="47"/>
      <c r="M50" s="48" t="s">
        <v>272</v>
      </c>
      <c r="N50" s="31"/>
      <c r="O50" s="30"/>
      <c r="P50" s="47"/>
      <c r="Q50" s="48" t="s">
        <v>615</v>
      </c>
      <c r="R50" s="31" t="s">
        <v>276</v>
      </c>
    </row>
    <row r="51" spans="1:52" ht="27" thickBot="1">
      <c r="A51" s="12"/>
      <c r="B51" s="84" t="s">
        <v>616</v>
      </c>
      <c r="C51" s="37"/>
      <c r="D51" s="72" t="s">
        <v>269</v>
      </c>
      <c r="E51" s="73">
        <v>261367</v>
      </c>
      <c r="F51" s="38"/>
      <c r="G51" s="37"/>
      <c r="H51" s="72" t="s">
        <v>269</v>
      </c>
      <c r="I51" s="73">
        <v>262884</v>
      </c>
      <c r="J51" s="38"/>
      <c r="K51" s="37"/>
      <c r="L51" s="72" t="s">
        <v>269</v>
      </c>
      <c r="M51" s="89" t="s">
        <v>613</v>
      </c>
      <c r="N51" s="38" t="s">
        <v>276</v>
      </c>
      <c r="O51" s="37"/>
      <c r="P51" s="72" t="s">
        <v>269</v>
      </c>
      <c r="Q51" s="89" t="s">
        <v>565</v>
      </c>
      <c r="R51" s="38" t="s">
        <v>276</v>
      </c>
    </row>
    <row r="52" spans="1:52" ht="15.75" thickTop="1">
      <c r="A52" s="12"/>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c r="AM52" s="65"/>
      <c r="AN52" s="65"/>
      <c r="AO52" s="65"/>
      <c r="AP52" s="65"/>
      <c r="AQ52" s="65"/>
      <c r="AR52" s="65"/>
      <c r="AS52" s="65"/>
      <c r="AT52" s="65"/>
      <c r="AU52" s="65"/>
      <c r="AV52" s="65"/>
      <c r="AW52" s="65"/>
      <c r="AX52" s="65"/>
      <c r="AY52" s="65"/>
      <c r="AZ52" s="65"/>
    </row>
    <row r="53" spans="1:52" ht="114.75">
      <c r="A53" s="12"/>
      <c r="B53" s="18"/>
      <c r="C53" s="18" t="s">
        <v>298</v>
      </c>
      <c r="D53" s="19" t="s">
        <v>617</v>
      </c>
    </row>
    <row r="54" spans="1:52" ht="229.5">
      <c r="A54" s="12"/>
      <c r="B54" s="18"/>
      <c r="C54" s="18" t="s">
        <v>300</v>
      </c>
      <c r="D54" s="19" t="s">
        <v>618</v>
      </c>
    </row>
    <row r="55" spans="1:52" ht="51">
      <c r="A55" s="12"/>
      <c r="B55" s="18"/>
      <c r="C55" s="18" t="s">
        <v>302</v>
      </c>
      <c r="D55" s="19" t="s">
        <v>619</v>
      </c>
    </row>
    <row r="56" spans="1:52">
      <c r="A56" s="12"/>
      <c r="B56" s="82"/>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c r="AH56" s="82"/>
      <c r="AI56" s="82"/>
      <c r="AJ56" s="82"/>
      <c r="AK56" s="82"/>
      <c r="AL56" s="82"/>
      <c r="AM56" s="82"/>
      <c r="AN56" s="82"/>
      <c r="AO56" s="82"/>
      <c r="AP56" s="82"/>
      <c r="AQ56" s="82"/>
      <c r="AR56" s="82"/>
      <c r="AS56" s="82"/>
      <c r="AT56" s="82"/>
      <c r="AU56" s="82"/>
      <c r="AV56" s="82"/>
      <c r="AW56" s="82"/>
      <c r="AX56" s="82"/>
      <c r="AY56" s="82"/>
      <c r="AZ56" s="82"/>
    </row>
    <row r="57" spans="1:52" ht="15" customHeight="1">
      <c r="A57" s="12" t="s">
        <v>1358</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row>
    <row r="58" spans="1:52">
      <c r="A58" s="12"/>
      <c r="B58" s="82" t="s">
        <v>620</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c r="AI58" s="82"/>
      <c r="AJ58" s="82"/>
      <c r="AK58" s="82"/>
      <c r="AL58" s="82"/>
      <c r="AM58" s="82"/>
      <c r="AN58" s="82"/>
      <c r="AO58" s="82"/>
      <c r="AP58" s="82"/>
      <c r="AQ58" s="82"/>
      <c r="AR58" s="82"/>
      <c r="AS58" s="82"/>
      <c r="AT58" s="82"/>
      <c r="AU58" s="82"/>
      <c r="AV58" s="82"/>
      <c r="AW58" s="82"/>
      <c r="AX58" s="82"/>
      <c r="AY58" s="82"/>
      <c r="AZ58" s="82"/>
    </row>
    <row r="59" spans="1:52">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c r="AI59" s="82"/>
      <c r="AJ59" s="82"/>
      <c r="AK59" s="82"/>
      <c r="AL59" s="82"/>
      <c r="AM59" s="82"/>
      <c r="AN59" s="82"/>
      <c r="AO59" s="82"/>
      <c r="AP59" s="82"/>
      <c r="AQ59" s="82"/>
      <c r="AR59" s="82"/>
      <c r="AS59" s="82"/>
      <c r="AT59" s="82"/>
      <c r="AU59" s="82"/>
      <c r="AV59" s="82"/>
      <c r="AW59" s="82"/>
      <c r="AX59" s="82"/>
      <c r="AY59" s="82"/>
      <c r="AZ59" s="82"/>
    </row>
    <row r="60" spans="1:52" ht="51.75">
      <c r="A60" s="12"/>
      <c r="B60" s="49" t="s">
        <v>621</v>
      </c>
      <c r="C60" s="30"/>
      <c r="D60" s="31" t="s">
        <v>269</v>
      </c>
      <c r="E60" s="43" t="s">
        <v>622</v>
      </c>
      <c r="F60" s="31" t="s">
        <v>276</v>
      </c>
    </row>
    <row r="61" spans="1:52">
      <c r="A61" s="12"/>
      <c r="B61" s="84"/>
      <c r="C61" s="37"/>
      <c r="D61" s="38"/>
      <c r="E61" s="42"/>
      <c r="F61" s="38"/>
    </row>
    <row r="62" spans="1:52" ht="39">
      <c r="A62" s="12"/>
      <c r="B62" s="49" t="s">
        <v>623</v>
      </c>
      <c r="C62" s="30"/>
      <c r="D62" s="31"/>
      <c r="E62" s="43" t="s">
        <v>347</v>
      </c>
      <c r="F62" s="31" t="s">
        <v>276</v>
      </c>
    </row>
    <row r="63" spans="1:52">
      <c r="A63" s="12"/>
      <c r="B63" s="84"/>
      <c r="C63" s="37"/>
      <c r="D63" s="38"/>
      <c r="E63" s="42"/>
      <c r="F63" s="38"/>
    </row>
    <row r="64" spans="1:52" ht="51.75">
      <c r="A64" s="12"/>
      <c r="B64" s="49" t="s">
        <v>624</v>
      </c>
      <c r="C64" s="30"/>
      <c r="D64" s="31"/>
      <c r="E64" s="43" t="s">
        <v>625</v>
      </c>
      <c r="F64" s="31" t="s">
        <v>276</v>
      </c>
    </row>
    <row r="65" spans="1:52">
      <c r="A65" s="12"/>
      <c r="B65" s="84"/>
      <c r="C65" s="37"/>
      <c r="D65" s="38"/>
      <c r="E65" s="42"/>
      <c r="F65" s="38"/>
    </row>
    <row r="66" spans="1:52" ht="51.75">
      <c r="A66" s="12"/>
      <c r="B66" s="49" t="s">
        <v>626</v>
      </c>
      <c r="C66" s="30"/>
      <c r="D66" s="31"/>
      <c r="E66" s="43" t="s">
        <v>627</v>
      </c>
      <c r="F66" s="31" t="s">
        <v>276</v>
      </c>
    </row>
    <row r="67" spans="1:52">
      <c r="A67" s="12"/>
      <c r="B67" s="84"/>
      <c r="C67" s="37"/>
      <c r="D67" s="38"/>
      <c r="E67" s="42"/>
      <c r="F67" s="38"/>
    </row>
    <row r="68" spans="1:52" ht="51.75">
      <c r="A68" s="12"/>
      <c r="B68" s="49" t="s">
        <v>628</v>
      </c>
      <c r="C68" s="30"/>
      <c r="D68" s="31"/>
      <c r="E68" s="43" t="s">
        <v>272</v>
      </c>
      <c r="F68" s="31"/>
    </row>
    <row r="69" spans="1:52">
      <c r="A69" s="12"/>
      <c r="B69" s="84"/>
      <c r="C69" s="37"/>
      <c r="D69" s="38"/>
      <c r="E69" s="42"/>
      <c r="F69" s="38"/>
    </row>
    <row r="70" spans="1:52" ht="26.25">
      <c r="A70" s="12"/>
      <c r="B70" s="49" t="s">
        <v>629</v>
      </c>
      <c r="C70" s="30"/>
      <c r="D70" s="31"/>
      <c r="E70" s="32">
        <v>4739</v>
      </c>
      <c r="F70" s="31"/>
    </row>
    <row r="71" spans="1:52">
      <c r="A71" s="12"/>
      <c r="B71" s="84"/>
      <c r="C71" s="37"/>
      <c r="D71" s="38"/>
      <c r="E71" s="42"/>
      <c r="F71" s="38"/>
    </row>
    <row r="72" spans="1:52" ht="26.25">
      <c r="A72" s="12"/>
      <c r="B72" s="49" t="s">
        <v>630</v>
      </c>
      <c r="C72" s="30"/>
      <c r="D72" s="31"/>
      <c r="E72" s="43" t="s">
        <v>272</v>
      </c>
      <c r="F72" s="31"/>
    </row>
    <row r="73" spans="1:52">
      <c r="A73" s="12"/>
      <c r="B73" s="84"/>
      <c r="C73" s="37"/>
      <c r="D73" s="38"/>
      <c r="E73" s="42"/>
      <c r="F73" s="38"/>
    </row>
    <row r="74" spans="1:52" ht="26.25">
      <c r="A74" s="12"/>
      <c r="B74" s="49" t="s">
        <v>631</v>
      </c>
      <c r="C74" s="30"/>
      <c r="D74" s="31"/>
      <c r="E74" s="43" t="s">
        <v>272</v>
      </c>
      <c r="F74" s="31"/>
    </row>
    <row r="75" spans="1:52">
      <c r="A75" s="12"/>
      <c r="B75" s="84"/>
      <c r="C75" s="37"/>
      <c r="D75" s="38"/>
      <c r="E75" s="42"/>
      <c r="F75" s="38"/>
    </row>
    <row r="76" spans="1:52" ht="39">
      <c r="A76" s="12"/>
      <c r="B76" s="49" t="s">
        <v>632</v>
      </c>
      <c r="C76" s="30"/>
      <c r="D76" s="31"/>
      <c r="E76" s="43">
        <v>79</v>
      </c>
      <c r="F76" s="31"/>
    </row>
    <row r="77" spans="1:52" ht="15.75" thickBot="1">
      <c r="A77" s="12"/>
      <c r="B77" s="84"/>
      <c r="C77" s="37"/>
      <c r="D77" s="52"/>
      <c r="E77" s="53"/>
      <c r="F77" s="38"/>
    </row>
    <row r="78" spans="1:52" ht="52.5" thickBot="1">
      <c r="A78" s="12"/>
      <c r="B78" s="49" t="s">
        <v>633</v>
      </c>
      <c r="C78" s="30"/>
      <c r="D78" s="70" t="s">
        <v>269</v>
      </c>
      <c r="E78" s="139" t="s">
        <v>613</v>
      </c>
      <c r="F78" s="31" t="s">
        <v>276</v>
      </c>
    </row>
    <row r="79" spans="1:52" ht="15.75" thickTop="1">
      <c r="A79" s="12"/>
      <c r="B79" s="65"/>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c r="AG79" s="65"/>
      <c r="AH79" s="65"/>
      <c r="AI79" s="65"/>
      <c r="AJ79" s="65"/>
      <c r="AK79" s="65"/>
      <c r="AL79" s="65"/>
      <c r="AM79" s="65"/>
      <c r="AN79" s="65"/>
      <c r="AO79" s="65"/>
      <c r="AP79" s="65"/>
      <c r="AQ79" s="65"/>
      <c r="AR79" s="65"/>
      <c r="AS79" s="65"/>
      <c r="AT79" s="65"/>
      <c r="AU79" s="65"/>
      <c r="AV79" s="65"/>
      <c r="AW79" s="65"/>
      <c r="AX79" s="65"/>
      <c r="AY79" s="65"/>
      <c r="AZ79" s="65"/>
    </row>
    <row r="80" spans="1:52" ht="15" customHeight="1">
      <c r="A80" s="12" t="s">
        <v>1359</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row>
    <row r="81" spans="1:52">
      <c r="A81" s="12"/>
      <c r="B81" s="82" t="s">
        <v>634</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c r="AI81" s="82"/>
      <c r="AJ81" s="82"/>
      <c r="AK81" s="82"/>
      <c r="AL81" s="82"/>
      <c r="AM81" s="82"/>
      <c r="AN81" s="82"/>
      <c r="AO81" s="82"/>
      <c r="AP81" s="82"/>
      <c r="AQ81" s="82"/>
      <c r="AR81" s="82"/>
      <c r="AS81" s="82"/>
      <c r="AT81" s="82"/>
      <c r="AU81" s="82"/>
      <c r="AV81" s="82"/>
      <c r="AW81" s="82"/>
      <c r="AX81" s="82"/>
      <c r="AY81" s="82"/>
      <c r="AZ81" s="82"/>
    </row>
    <row r="82" spans="1:52">
      <c r="A82" s="12"/>
      <c r="B82" s="82"/>
      <c r="C82" s="82"/>
      <c r="D82" s="82"/>
      <c r="E82" s="82"/>
      <c r="F82" s="82"/>
      <c r="G82" s="82"/>
      <c r="H82" s="82"/>
      <c r="I82" s="82"/>
      <c r="J82" s="82"/>
      <c r="K82" s="82"/>
      <c r="L82" s="82"/>
      <c r="M82" s="82"/>
      <c r="N82" s="82"/>
      <c r="O82" s="82"/>
      <c r="P82" s="82"/>
      <c r="Q82" s="82"/>
      <c r="R82" s="82"/>
      <c r="S82" s="82"/>
      <c r="T82" s="82"/>
      <c r="U82" s="82"/>
      <c r="V82" s="82"/>
      <c r="W82" s="82"/>
      <c r="X82" s="82"/>
      <c r="Y82" s="82"/>
      <c r="Z82" s="82"/>
      <c r="AA82" s="82"/>
      <c r="AB82" s="82"/>
      <c r="AC82" s="82"/>
      <c r="AD82" s="82"/>
      <c r="AE82" s="82"/>
      <c r="AF82" s="82"/>
      <c r="AG82" s="82"/>
      <c r="AH82" s="82"/>
      <c r="AI82" s="82"/>
      <c r="AJ82" s="82"/>
      <c r="AK82" s="82"/>
      <c r="AL82" s="82"/>
      <c r="AM82" s="82"/>
      <c r="AN82" s="82"/>
      <c r="AO82" s="82"/>
      <c r="AP82" s="82"/>
      <c r="AQ82" s="82"/>
      <c r="AR82" s="82"/>
      <c r="AS82" s="82"/>
      <c r="AT82" s="82"/>
      <c r="AU82" s="82"/>
      <c r="AV82" s="82"/>
      <c r="AW82" s="82"/>
      <c r="AX82" s="82"/>
      <c r="AY82" s="82"/>
      <c r="AZ82" s="82"/>
    </row>
    <row r="83" spans="1:52" ht="15.75" thickBot="1">
      <c r="A83" s="12"/>
      <c r="B83" s="20"/>
      <c r="C83" s="23"/>
      <c r="D83" s="63" t="s">
        <v>635</v>
      </c>
      <c r="E83" s="63"/>
      <c r="F83" s="63"/>
      <c r="G83" s="63"/>
      <c r="H83" s="63"/>
      <c r="I83" s="63"/>
      <c r="J83" s="23"/>
      <c r="K83" s="23"/>
      <c r="L83" s="63" t="s">
        <v>636</v>
      </c>
      <c r="M83" s="63"/>
      <c r="N83" s="63"/>
      <c r="O83" s="63"/>
      <c r="P83" s="63"/>
      <c r="Q83" s="63"/>
      <c r="R83" s="23"/>
    </row>
    <row r="84" spans="1:52" ht="15.75" thickBot="1">
      <c r="A84" s="12"/>
      <c r="B84" s="185" t="s">
        <v>637</v>
      </c>
      <c r="C84" s="23"/>
      <c r="D84" s="24"/>
      <c r="E84" s="24" t="s">
        <v>522</v>
      </c>
      <c r="F84" s="23"/>
      <c r="G84" s="23"/>
      <c r="H84" s="24"/>
      <c r="I84" s="24" t="s">
        <v>638</v>
      </c>
      <c r="J84" s="23"/>
      <c r="K84" s="23"/>
      <c r="L84" s="24"/>
      <c r="M84" s="24" t="s">
        <v>522</v>
      </c>
      <c r="N84" s="23"/>
      <c r="O84" s="23"/>
      <c r="P84" s="24"/>
      <c r="Q84" s="24" t="s">
        <v>638</v>
      </c>
      <c r="R84" s="23"/>
    </row>
    <row r="85" spans="1:52">
      <c r="A85" s="12"/>
      <c r="B85" s="49" t="s">
        <v>639</v>
      </c>
      <c r="C85" s="30"/>
      <c r="D85" s="31" t="s">
        <v>269</v>
      </c>
      <c r="E85" s="32">
        <v>73846</v>
      </c>
      <c r="F85" s="31"/>
      <c r="G85" s="30"/>
      <c r="H85" s="31"/>
      <c r="I85" s="43">
        <v>21.5</v>
      </c>
      <c r="J85" s="31" t="s">
        <v>540</v>
      </c>
      <c r="K85" s="30"/>
      <c r="L85" s="31" t="s">
        <v>269</v>
      </c>
      <c r="M85" s="32">
        <v>33394</v>
      </c>
      <c r="N85" s="31"/>
      <c r="O85" s="30"/>
      <c r="P85" s="31"/>
      <c r="Q85" s="43">
        <v>30.4</v>
      </c>
      <c r="R85" s="31" t="s">
        <v>540</v>
      </c>
    </row>
    <row r="86" spans="1:52">
      <c r="A86" s="12"/>
      <c r="B86" s="84" t="s">
        <v>640</v>
      </c>
      <c r="C86" s="37"/>
      <c r="D86" s="38"/>
      <c r="E86" s="39">
        <v>64203</v>
      </c>
      <c r="F86" s="38"/>
      <c r="G86" s="37"/>
      <c r="H86" s="38"/>
      <c r="I86" s="42">
        <v>18.600000000000001</v>
      </c>
      <c r="J86" s="38" t="s">
        <v>540</v>
      </c>
      <c r="K86" s="37"/>
      <c r="L86" s="38"/>
      <c r="M86" s="39">
        <v>22869</v>
      </c>
      <c r="N86" s="38"/>
      <c r="O86" s="37"/>
      <c r="P86" s="38"/>
      <c r="Q86" s="42">
        <v>20.8</v>
      </c>
      <c r="R86" s="38" t="s">
        <v>540</v>
      </c>
    </row>
    <row r="87" spans="1:52">
      <c r="A87" s="12"/>
      <c r="B87" s="49" t="s">
        <v>641</v>
      </c>
      <c r="C87" s="30"/>
      <c r="D87" s="31"/>
      <c r="E87" s="32">
        <v>67648</v>
      </c>
      <c r="F87" s="31"/>
      <c r="G87" s="30"/>
      <c r="H87" s="31"/>
      <c r="I87" s="43">
        <v>19.7</v>
      </c>
      <c r="J87" s="31" t="s">
        <v>540</v>
      </c>
      <c r="K87" s="30"/>
      <c r="L87" s="31"/>
      <c r="M87" s="32">
        <v>21845</v>
      </c>
      <c r="N87" s="31"/>
      <c r="O87" s="30"/>
      <c r="P87" s="31"/>
      <c r="Q87" s="43">
        <v>19.899999999999999</v>
      </c>
      <c r="R87" s="31" t="s">
        <v>540</v>
      </c>
    </row>
    <row r="88" spans="1:52">
      <c r="A88" s="12"/>
      <c r="B88" s="84" t="s">
        <v>642</v>
      </c>
      <c r="C88" s="37"/>
      <c r="D88" s="38"/>
      <c r="E88" s="39">
        <v>54720</v>
      </c>
      <c r="F88" s="38"/>
      <c r="G88" s="37"/>
      <c r="H88" s="38"/>
      <c r="I88" s="42">
        <v>15.9</v>
      </c>
      <c r="J88" s="38" t="s">
        <v>540</v>
      </c>
      <c r="K88" s="37"/>
      <c r="L88" s="38"/>
      <c r="M88" s="39">
        <v>14417</v>
      </c>
      <c r="N88" s="38"/>
      <c r="O88" s="37"/>
      <c r="P88" s="38"/>
      <c r="Q88" s="42">
        <v>13.1</v>
      </c>
      <c r="R88" s="38" t="s">
        <v>540</v>
      </c>
    </row>
    <row r="89" spans="1:52">
      <c r="A89" s="12"/>
      <c r="B89" s="49" t="s">
        <v>643</v>
      </c>
      <c r="C89" s="30"/>
      <c r="D89" s="31"/>
      <c r="E89" s="32">
        <v>65889</v>
      </c>
      <c r="F89" s="31"/>
      <c r="G89" s="30"/>
      <c r="H89" s="31"/>
      <c r="I89" s="43">
        <v>19.2</v>
      </c>
      <c r="J89" s="31" t="s">
        <v>540</v>
      </c>
      <c r="K89" s="30"/>
      <c r="L89" s="31"/>
      <c r="M89" s="32">
        <v>11036</v>
      </c>
      <c r="N89" s="31"/>
      <c r="O89" s="30"/>
      <c r="P89" s="31"/>
      <c r="Q89" s="43">
        <v>10.1</v>
      </c>
      <c r="R89" s="31" t="s">
        <v>540</v>
      </c>
    </row>
    <row r="90" spans="1:52">
      <c r="A90" s="12"/>
      <c r="B90" s="84" t="s">
        <v>452</v>
      </c>
      <c r="C90" s="37"/>
      <c r="D90" s="38"/>
      <c r="E90" s="39">
        <v>12719</v>
      </c>
      <c r="F90" s="38"/>
      <c r="G90" s="37"/>
      <c r="H90" s="38"/>
      <c r="I90" s="42">
        <v>3.7</v>
      </c>
      <c r="J90" s="38" t="s">
        <v>540</v>
      </c>
      <c r="K90" s="37"/>
      <c r="L90" s="38"/>
      <c r="M90" s="39">
        <v>6218</v>
      </c>
      <c r="N90" s="38"/>
      <c r="O90" s="37"/>
      <c r="P90" s="38"/>
      <c r="Q90" s="42">
        <v>5.7</v>
      </c>
      <c r="R90" s="38" t="s">
        <v>540</v>
      </c>
    </row>
    <row r="91" spans="1:52" ht="15.75" thickBot="1">
      <c r="A91" s="12"/>
      <c r="B91" s="49" t="s">
        <v>644</v>
      </c>
      <c r="C91" s="30"/>
      <c r="D91" s="47"/>
      <c r="E91" s="77">
        <v>4892</v>
      </c>
      <c r="F91" s="31"/>
      <c r="G91" s="30"/>
      <c r="H91" s="47"/>
      <c r="I91" s="48">
        <v>1.4</v>
      </c>
      <c r="J91" s="31" t="s">
        <v>540</v>
      </c>
      <c r="K91" s="30"/>
      <c r="L91" s="47"/>
      <c r="M91" s="48" t="s">
        <v>272</v>
      </c>
      <c r="N91" s="31"/>
      <c r="O91" s="30"/>
      <c r="P91" s="47"/>
      <c r="Q91" s="48">
        <v>0</v>
      </c>
      <c r="R91" s="31" t="s">
        <v>540</v>
      </c>
    </row>
    <row r="92" spans="1:52" ht="15.75" thickBot="1">
      <c r="A92" s="12"/>
      <c r="B92" s="84"/>
      <c r="C92" s="37"/>
      <c r="D92" s="72" t="s">
        <v>269</v>
      </c>
      <c r="E92" s="73">
        <v>343917</v>
      </c>
      <c r="F92" s="38"/>
      <c r="G92" s="37"/>
      <c r="H92" s="72"/>
      <c r="I92" s="89">
        <v>100</v>
      </c>
      <c r="J92" s="38" t="s">
        <v>540</v>
      </c>
      <c r="K92" s="37"/>
      <c r="L92" s="72" t="s">
        <v>269</v>
      </c>
      <c r="M92" s="73">
        <v>109779</v>
      </c>
      <c r="N92" s="38"/>
      <c r="O92" s="37"/>
      <c r="P92" s="72"/>
      <c r="Q92" s="89">
        <v>100</v>
      </c>
      <c r="R92" s="38" t="s">
        <v>540</v>
      </c>
    </row>
    <row r="93" spans="1:52" ht="15.75" thickTop="1">
      <c r="A93" s="12"/>
      <c r="B93" s="82"/>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c r="AI93" s="82"/>
      <c r="AJ93" s="82"/>
      <c r="AK93" s="82"/>
      <c r="AL93" s="82"/>
      <c r="AM93" s="82"/>
      <c r="AN93" s="82"/>
      <c r="AO93" s="82"/>
      <c r="AP93" s="82"/>
      <c r="AQ93" s="82"/>
      <c r="AR93" s="82"/>
      <c r="AS93" s="82"/>
      <c r="AT93" s="82"/>
      <c r="AU93" s="82"/>
      <c r="AV93" s="82"/>
      <c r="AW93" s="82"/>
      <c r="AX93" s="82"/>
      <c r="AY93" s="82"/>
      <c r="AZ93" s="82"/>
    </row>
  </sheetData>
  <mergeCells count="141">
    <mergeCell ref="A80:A93"/>
    <mergeCell ref="B80:AZ80"/>
    <mergeCell ref="B81:AZ81"/>
    <mergeCell ref="B82:AZ82"/>
    <mergeCell ref="B93:AZ93"/>
    <mergeCell ref="B41:AZ41"/>
    <mergeCell ref="B52:AZ52"/>
    <mergeCell ref="B56:AZ56"/>
    <mergeCell ref="A57:A79"/>
    <mergeCell ref="B57:AZ57"/>
    <mergeCell ref="B58:AZ58"/>
    <mergeCell ref="B59:AZ59"/>
    <mergeCell ref="B79:AZ79"/>
    <mergeCell ref="B4:AZ4"/>
    <mergeCell ref="B5:AZ5"/>
    <mergeCell ref="B6:AZ6"/>
    <mergeCell ref="B19:AZ19"/>
    <mergeCell ref="A28:A56"/>
    <mergeCell ref="B28:AZ28"/>
    <mergeCell ref="B29:AZ29"/>
    <mergeCell ref="B30:AZ30"/>
    <mergeCell ref="B39:AZ39"/>
    <mergeCell ref="B40:AZ40"/>
    <mergeCell ref="D45:E45"/>
    <mergeCell ref="H45:I45"/>
    <mergeCell ref="L45:M45"/>
    <mergeCell ref="D83:I83"/>
    <mergeCell ref="L83:Q83"/>
    <mergeCell ref="A1:A2"/>
    <mergeCell ref="B1:AZ1"/>
    <mergeCell ref="B2:AZ2"/>
    <mergeCell ref="B3:AZ3"/>
    <mergeCell ref="A4:A27"/>
    <mergeCell ref="D42:Q42"/>
    <mergeCell ref="D43:E43"/>
    <mergeCell ref="H43:I43"/>
    <mergeCell ref="L43:M43"/>
    <mergeCell ref="P43:Q43"/>
    <mergeCell ref="D44:E44"/>
    <mergeCell ref="H44:I44"/>
    <mergeCell ref="L44:Q44"/>
    <mergeCell ref="AB35:AC35"/>
    <mergeCell ref="AF35:AG35"/>
    <mergeCell ref="AJ35:AK35"/>
    <mergeCell ref="AN35:AO35"/>
    <mergeCell ref="AR35:AS35"/>
    <mergeCell ref="AV35:AW35"/>
    <mergeCell ref="D35:E35"/>
    <mergeCell ref="H35:I35"/>
    <mergeCell ref="L35:M35"/>
    <mergeCell ref="P35:Q35"/>
    <mergeCell ref="T35:U35"/>
    <mergeCell ref="X35:Y35"/>
    <mergeCell ref="AB34:AC34"/>
    <mergeCell ref="AF34:AG34"/>
    <mergeCell ref="AJ34:AK34"/>
    <mergeCell ref="AN34:AO34"/>
    <mergeCell ref="AR34:AS34"/>
    <mergeCell ref="AV34:AW34"/>
    <mergeCell ref="D34:E34"/>
    <mergeCell ref="H34:I34"/>
    <mergeCell ref="L34:M34"/>
    <mergeCell ref="P34:Q34"/>
    <mergeCell ref="T34:U34"/>
    <mergeCell ref="X34:Y34"/>
    <mergeCell ref="AB33:AC33"/>
    <mergeCell ref="AF33:AG33"/>
    <mergeCell ref="AJ33:AK33"/>
    <mergeCell ref="AN33:AO33"/>
    <mergeCell ref="AR33:AS33"/>
    <mergeCell ref="AV33:AW33"/>
    <mergeCell ref="D33:E33"/>
    <mergeCell ref="H33:I33"/>
    <mergeCell ref="L33:M33"/>
    <mergeCell ref="P33:Q33"/>
    <mergeCell ref="T33:U33"/>
    <mergeCell ref="X33:Y33"/>
    <mergeCell ref="AB32:AC32"/>
    <mergeCell ref="AF32:AG32"/>
    <mergeCell ref="AJ32:AK32"/>
    <mergeCell ref="AN32:AO32"/>
    <mergeCell ref="AR32:AS32"/>
    <mergeCell ref="AV32:AW32"/>
    <mergeCell ref="D32:E32"/>
    <mergeCell ref="H32:I32"/>
    <mergeCell ref="L32:M32"/>
    <mergeCell ref="P32:Q32"/>
    <mergeCell ref="T32:U32"/>
    <mergeCell ref="X32:Y32"/>
    <mergeCell ref="AV8:AV9"/>
    <mergeCell ref="AW8:AW9"/>
    <mergeCell ref="AX8:AY9"/>
    <mergeCell ref="AZ8:AZ9"/>
    <mergeCell ref="D31:E31"/>
    <mergeCell ref="H31:Q31"/>
    <mergeCell ref="T31:Y31"/>
    <mergeCell ref="AB31:AC31"/>
    <mergeCell ref="AF31:AG31"/>
    <mergeCell ref="AJ31:AW31"/>
    <mergeCell ref="AO8:AO9"/>
    <mergeCell ref="AP8:AQ9"/>
    <mergeCell ref="AR8:AR9"/>
    <mergeCell ref="AS8:AS9"/>
    <mergeCell ref="AT8:AU8"/>
    <mergeCell ref="AT9:AU9"/>
    <mergeCell ref="AF8:AG9"/>
    <mergeCell ref="AH8:AH9"/>
    <mergeCell ref="AI8:AI9"/>
    <mergeCell ref="AK8:AK9"/>
    <mergeCell ref="AL8:AM9"/>
    <mergeCell ref="AN8:AN9"/>
    <mergeCell ref="Z8:Z9"/>
    <mergeCell ref="AA8:AA9"/>
    <mergeCell ref="AB8:AC8"/>
    <mergeCell ref="AB9:AC9"/>
    <mergeCell ref="AD8:AD9"/>
    <mergeCell ref="AE8:AE9"/>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 ref="D7:E7"/>
    <mergeCell ref="H7:Q7"/>
    <mergeCell ref="T7:Y7"/>
    <mergeCell ref="AB7:AC7"/>
    <mergeCell ref="AF7:AG7"/>
    <mergeCell ref="AJ7:AZ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2" width="36.5703125" bestFit="1" customWidth="1"/>
    <col min="3" max="3" width="3.5703125" bestFit="1" customWidth="1"/>
    <col min="4" max="4" width="36.5703125" bestFit="1" customWidth="1"/>
    <col min="5" max="5" width="29.28515625" bestFit="1" customWidth="1"/>
    <col min="6" max="6" width="2.5703125" bestFit="1" customWidth="1"/>
    <col min="8" max="8" width="3.5703125" bestFit="1" customWidth="1"/>
    <col min="9" max="9" width="23" bestFit="1" customWidth="1"/>
    <col min="10" max="10" width="2.5703125" bestFit="1" customWidth="1"/>
    <col min="12" max="12" width="1.85546875" bestFit="1" customWidth="1"/>
    <col min="13" max="13" width="23" bestFit="1" customWidth="1"/>
    <col min="14" max="14" width="1.5703125" bestFit="1" customWidth="1"/>
    <col min="16" max="16" width="1.85546875" bestFit="1" customWidth="1"/>
    <col min="17" max="17" width="20.5703125" bestFit="1" customWidth="1"/>
    <col min="18" max="18" width="2.5703125" bestFit="1" customWidth="1"/>
    <col min="20" max="20" width="5.7109375" customWidth="1"/>
    <col min="21" max="21" width="16.5703125" customWidth="1"/>
    <col min="22" max="22" width="2.5703125" bestFit="1" customWidth="1"/>
    <col min="24" max="24" width="5" customWidth="1"/>
    <col min="25" max="25" width="17.85546875" customWidth="1"/>
    <col min="28" max="28" width="7.7109375" customWidth="1"/>
    <col min="29" max="29" width="27.28515625" customWidth="1"/>
    <col min="30" max="30" width="2.5703125" bestFit="1" customWidth="1"/>
    <col min="32" max="32" width="5.5703125" customWidth="1"/>
    <col min="33" max="33" width="17.42578125" customWidth="1"/>
  </cols>
  <sheetData>
    <row r="1" spans="1:34" ht="30" customHeight="1">
      <c r="A1" s="8" t="s">
        <v>13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13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6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2" t="s">
        <v>65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c r="A7" s="12"/>
      <c r="B7" s="188" t="s">
        <v>651</v>
      </c>
      <c r="C7" s="65"/>
      <c r="D7" s="136" t="s">
        <v>478</v>
      </c>
      <c r="E7" s="136"/>
      <c r="F7" s="65"/>
      <c r="G7" s="65"/>
      <c r="H7" s="136" t="s">
        <v>479</v>
      </c>
      <c r="I7" s="136"/>
      <c r="J7" s="65"/>
      <c r="K7" s="65"/>
      <c r="L7" s="136" t="s">
        <v>653</v>
      </c>
      <c r="M7" s="136"/>
      <c r="N7" s="65"/>
      <c r="O7" s="65"/>
      <c r="P7" s="136" t="s">
        <v>655</v>
      </c>
      <c r="Q7" s="136"/>
      <c r="R7" s="65"/>
      <c r="S7" s="65"/>
      <c r="T7" s="136" t="s">
        <v>658</v>
      </c>
      <c r="U7" s="136"/>
      <c r="V7" s="65"/>
      <c r="W7" s="65"/>
      <c r="X7" s="136" t="s">
        <v>659</v>
      </c>
      <c r="Y7" s="136"/>
      <c r="Z7" s="65"/>
      <c r="AA7" s="65"/>
      <c r="AB7" s="136" t="s">
        <v>661</v>
      </c>
      <c r="AC7" s="136"/>
      <c r="AD7" s="65"/>
      <c r="AE7" s="65"/>
      <c r="AF7" s="136" t="s">
        <v>662</v>
      </c>
      <c r="AG7" s="136"/>
      <c r="AH7" s="65"/>
    </row>
    <row r="8" spans="1:34">
      <c r="A8" s="12"/>
      <c r="B8" s="188"/>
      <c r="C8" s="65"/>
      <c r="D8" s="136" t="s">
        <v>480</v>
      </c>
      <c r="E8" s="136"/>
      <c r="F8" s="65"/>
      <c r="G8" s="65"/>
      <c r="H8" s="136" t="s">
        <v>652</v>
      </c>
      <c r="I8" s="136"/>
      <c r="J8" s="65"/>
      <c r="K8" s="65"/>
      <c r="L8" s="136" t="s">
        <v>654</v>
      </c>
      <c r="M8" s="136"/>
      <c r="N8" s="65"/>
      <c r="O8" s="65"/>
      <c r="P8" s="136" t="s">
        <v>656</v>
      </c>
      <c r="Q8" s="136"/>
      <c r="R8" s="65"/>
      <c r="S8" s="65"/>
      <c r="T8" s="136"/>
      <c r="U8" s="136"/>
      <c r="V8" s="65"/>
      <c r="W8" s="65"/>
      <c r="X8" s="136" t="s">
        <v>660</v>
      </c>
      <c r="Y8" s="136"/>
      <c r="Z8" s="65"/>
      <c r="AA8" s="65"/>
      <c r="AB8" s="136"/>
      <c r="AC8" s="136"/>
      <c r="AD8" s="65"/>
      <c r="AE8" s="65"/>
      <c r="AF8" s="136"/>
      <c r="AG8" s="136"/>
      <c r="AH8" s="65"/>
    </row>
    <row r="9" spans="1:34" ht="15.75" thickBot="1">
      <c r="A9" s="12"/>
      <c r="B9" s="188"/>
      <c r="C9" s="65"/>
      <c r="D9" s="63"/>
      <c r="E9" s="63"/>
      <c r="F9" s="65"/>
      <c r="G9" s="65"/>
      <c r="H9" s="63"/>
      <c r="I9" s="63"/>
      <c r="J9" s="65"/>
      <c r="K9" s="65"/>
      <c r="L9" s="63"/>
      <c r="M9" s="63"/>
      <c r="N9" s="65"/>
      <c r="O9" s="65"/>
      <c r="P9" s="63" t="s">
        <v>657</v>
      </c>
      <c r="Q9" s="63"/>
      <c r="R9" s="65"/>
      <c r="S9" s="65"/>
      <c r="T9" s="63"/>
      <c r="U9" s="63"/>
      <c r="V9" s="65"/>
      <c r="W9" s="65"/>
      <c r="X9" s="63"/>
      <c r="Y9" s="63"/>
      <c r="Z9" s="65"/>
      <c r="AA9" s="65"/>
      <c r="AB9" s="63"/>
      <c r="AC9" s="63"/>
      <c r="AD9" s="65"/>
      <c r="AE9" s="65"/>
      <c r="AF9" s="63"/>
      <c r="AG9" s="63"/>
      <c r="AH9" s="65"/>
    </row>
    <row r="10" spans="1:34">
      <c r="A10" s="12"/>
      <c r="B10" s="49" t="s">
        <v>663</v>
      </c>
      <c r="C10" s="30"/>
      <c r="D10" s="31" t="s">
        <v>269</v>
      </c>
      <c r="E10" s="32">
        <v>338178</v>
      </c>
      <c r="F10" s="31"/>
      <c r="G10" s="30"/>
      <c r="H10" s="31" t="s">
        <v>269</v>
      </c>
      <c r="I10" s="32">
        <v>268635</v>
      </c>
      <c r="J10" s="31"/>
      <c r="K10" s="30"/>
      <c r="L10" s="31"/>
      <c r="M10" s="43">
        <v>12</v>
      </c>
      <c r="N10" s="31"/>
      <c r="O10" s="30"/>
      <c r="P10" s="31"/>
      <c r="Q10" s="43">
        <v>10.65</v>
      </c>
      <c r="R10" s="31" t="s">
        <v>540</v>
      </c>
      <c r="S10" s="30"/>
      <c r="T10" s="31"/>
      <c r="U10" s="43">
        <v>8.7799999999999994</v>
      </c>
      <c r="V10" s="31" t="s">
        <v>540</v>
      </c>
      <c r="W10" s="30"/>
      <c r="X10" s="31"/>
      <c r="Y10" s="43">
        <v>1.8</v>
      </c>
      <c r="Z10" s="31"/>
      <c r="AA10" s="30"/>
      <c r="AB10" s="31"/>
      <c r="AC10" s="43">
        <v>88.4</v>
      </c>
      <c r="AD10" s="31" t="s">
        <v>540</v>
      </c>
      <c r="AE10" s="30"/>
      <c r="AF10" s="31" t="s">
        <v>269</v>
      </c>
      <c r="AG10" s="32">
        <v>12000</v>
      </c>
      <c r="AH10" s="31"/>
    </row>
    <row r="11" spans="1:34">
      <c r="A11" s="12"/>
      <c r="B11" s="84" t="s">
        <v>664</v>
      </c>
      <c r="C11" s="37"/>
      <c r="D11" s="38"/>
      <c r="E11" s="39">
        <v>875072</v>
      </c>
      <c r="F11" s="38"/>
      <c r="G11" s="37"/>
      <c r="H11" s="38"/>
      <c r="I11" s="39">
        <v>402139</v>
      </c>
      <c r="J11" s="38"/>
      <c r="K11" s="37"/>
      <c r="L11" s="38"/>
      <c r="M11" s="42">
        <v>7</v>
      </c>
      <c r="N11" s="38"/>
      <c r="O11" s="37"/>
      <c r="P11" s="38"/>
      <c r="Q11" s="42">
        <v>13.73</v>
      </c>
      <c r="R11" s="38" t="s">
        <v>540</v>
      </c>
      <c r="S11" s="37"/>
      <c r="T11" s="38"/>
      <c r="U11" s="42">
        <v>5.6</v>
      </c>
      <c r="V11" s="38" t="s">
        <v>540</v>
      </c>
      <c r="W11" s="37"/>
      <c r="X11" s="38"/>
      <c r="Y11" s="42">
        <v>1.2</v>
      </c>
      <c r="Z11" s="38"/>
      <c r="AA11" s="37"/>
      <c r="AB11" s="38"/>
      <c r="AC11" s="42">
        <v>74.400000000000006</v>
      </c>
      <c r="AD11" s="38" t="s">
        <v>540</v>
      </c>
      <c r="AE11" s="37"/>
      <c r="AF11" s="38"/>
      <c r="AG11" s="42" t="s">
        <v>272</v>
      </c>
      <c r="AH11" s="38"/>
    </row>
    <row r="12" spans="1:34">
      <c r="A12" s="12"/>
      <c r="B12" s="49" t="s">
        <v>665</v>
      </c>
      <c r="C12" s="30"/>
      <c r="D12" s="31"/>
      <c r="E12" s="32">
        <v>110461</v>
      </c>
      <c r="F12" s="31"/>
      <c r="G12" s="30"/>
      <c r="H12" s="31"/>
      <c r="I12" s="32">
        <v>94703</v>
      </c>
      <c r="J12" s="31"/>
      <c r="K12" s="30"/>
      <c r="L12" s="31"/>
      <c r="M12" s="43">
        <v>4</v>
      </c>
      <c r="N12" s="31"/>
      <c r="O12" s="30"/>
      <c r="P12" s="31"/>
      <c r="Q12" s="43">
        <v>10.5</v>
      </c>
      <c r="R12" s="31" t="s">
        <v>540</v>
      </c>
      <c r="S12" s="30"/>
      <c r="T12" s="31"/>
      <c r="U12" s="43">
        <v>6.3</v>
      </c>
      <c r="V12" s="31" t="s">
        <v>540</v>
      </c>
      <c r="W12" s="30"/>
      <c r="X12" s="31"/>
      <c r="Y12" s="43">
        <v>0.7</v>
      </c>
      <c r="Z12" s="31"/>
      <c r="AA12" s="30"/>
      <c r="AB12" s="31"/>
      <c r="AC12" s="43">
        <v>79.3</v>
      </c>
      <c r="AD12" s="31" t="s">
        <v>540</v>
      </c>
      <c r="AE12" s="30"/>
      <c r="AF12" s="31"/>
      <c r="AG12" s="43" t="s">
        <v>272</v>
      </c>
      <c r="AH12" s="31"/>
    </row>
    <row r="13" spans="1:34" ht="15.75" thickBot="1">
      <c r="A13" s="12"/>
      <c r="B13" s="84" t="s">
        <v>666</v>
      </c>
      <c r="C13" s="37"/>
      <c r="D13" s="52"/>
      <c r="E13" s="69">
        <v>29820</v>
      </c>
      <c r="F13" s="38"/>
      <c r="G13" s="37"/>
      <c r="H13" s="52"/>
      <c r="I13" s="69">
        <v>29820</v>
      </c>
      <c r="J13" s="38"/>
      <c r="K13" s="37"/>
      <c r="L13" s="52"/>
      <c r="M13" s="53">
        <v>2</v>
      </c>
      <c r="N13" s="38"/>
      <c r="O13" s="37"/>
      <c r="P13" s="52"/>
      <c r="Q13" s="53">
        <v>4.8</v>
      </c>
      <c r="R13" s="38" t="s">
        <v>540</v>
      </c>
      <c r="S13" s="37"/>
      <c r="T13" s="52"/>
      <c r="U13" s="53">
        <v>3.75</v>
      </c>
      <c r="V13" s="38" t="s">
        <v>540</v>
      </c>
      <c r="W13" s="37"/>
      <c r="X13" s="52"/>
      <c r="Y13" s="53">
        <v>0.2</v>
      </c>
      <c r="Z13" s="38"/>
      <c r="AA13" s="37"/>
      <c r="AB13" s="52"/>
      <c r="AC13" s="53">
        <v>97.6</v>
      </c>
      <c r="AD13" s="38" t="s">
        <v>540</v>
      </c>
      <c r="AE13" s="37"/>
      <c r="AF13" s="52"/>
      <c r="AG13" s="53" t="s">
        <v>272</v>
      </c>
      <c r="AH13" s="38"/>
    </row>
    <row r="14" spans="1:34" ht="27" thickBot="1">
      <c r="A14" s="12"/>
      <c r="B14" s="49" t="s">
        <v>667</v>
      </c>
      <c r="C14" s="30"/>
      <c r="D14" s="70" t="s">
        <v>269</v>
      </c>
      <c r="E14" s="71">
        <v>1353531</v>
      </c>
      <c r="F14" s="31"/>
      <c r="G14" s="30"/>
      <c r="H14" s="70" t="s">
        <v>269</v>
      </c>
      <c r="I14" s="71">
        <v>795297</v>
      </c>
      <c r="J14" s="31"/>
      <c r="K14" s="30"/>
      <c r="L14" s="70"/>
      <c r="M14" s="139">
        <v>25</v>
      </c>
      <c r="N14" s="31"/>
      <c r="O14" s="30"/>
      <c r="P14" s="70"/>
      <c r="Q14" s="139">
        <v>11.97</v>
      </c>
      <c r="R14" s="31" t="s">
        <v>540</v>
      </c>
      <c r="S14" s="30"/>
      <c r="T14" s="70"/>
      <c r="U14" s="139">
        <v>6.41</v>
      </c>
      <c r="V14" s="31" t="s">
        <v>540</v>
      </c>
      <c r="W14" s="30"/>
      <c r="X14" s="70"/>
      <c r="Y14" s="139">
        <v>1.3</v>
      </c>
      <c r="Z14" s="31"/>
      <c r="AA14" s="30"/>
      <c r="AB14" s="70"/>
      <c r="AC14" s="139">
        <v>78.8</v>
      </c>
      <c r="AD14" s="31" t="s">
        <v>540</v>
      </c>
      <c r="AE14" s="30"/>
      <c r="AF14" s="70" t="s">
        <v>269</v>
      </c>
      <c r="AG14" s="71">
        <v>12000</v>
      </c>
      <c r="AH14" s="31"/>
    </row>
    <row r="15" spans="1:34" ht="15.75" thickTop="1">
      <c r="A15" s="12"/>
      <c r="B15" s="84"/>
      <c r="C15" s="37"/>
      <c r="D15" s="38"/>
      <c r="E15" s="42"/>
      <c r="F15" s="38"/>
      <c r="G15" s="37"/>
      <c r="H15" s="38"/>
      <c r="I15" s="42"/>
      <c r="J15" s="38"/>
      <c r="K15" s="37"/>
      <c r="L15" s="38"/>
      <c r="M15" s="42"/>
      <c r="N15" s="38"/>
      <c r="O15" s="37"/>
      <c r="P15" s="38"/>
      <c r="Q15" s="42"/>
      <c r="R15" s="38"/>
      <c r="S15" s="37"/>
      <c r="T15" s="38"/>
      <c r="U15" s="42"/>
      <c r="V15" s="38"/>
      <c r="W15" s="37"/>
      <c r="X15" s="38"/>
      <c r="Y15" s="42"/>
      <c r="Z15" s="38"/>
      <c r="AA15" s="37"/>
      <c r="AB15" s="38"/>
      <c r="AC15" s="42"/>
      <c r="AD15" s="38"/>
      <c r="AE15" s="37"/>
      <c r="AF15" s="38"/>
      <c r="AG15" s="42"/>
      <c r="AH15" s="38"/>
    </row>
    <row r="16" spans="1:34" ht="26.25">
      <c r="A16" s="12"/>
      <c r="B16" s="49" t="s">
        <v>668</v>
      </c>
      <c r="C16" s="30"/>
      <c r="D16" s="31" t="s">
        <v>269</v>
      </c>
      <c r="E16" s="43">
        <v>561</v>
      </c>
      <c r="F16" s="31"/>
      <c r="G16" s="30"/>
      <c r="H16" s="31" t="s">
        <v>269</v>
      </c>
      <c r="I16" s="43">
        <v>145</v>
      </c>
      <c r="J16" s="31"/>
      <c r="K16" s="30"/>
      <c r="L16" s="31"/>
      <c r="M16" s="43">
        <v>15</v>
      </c>
      <c r="N16" s="31"/>
      <c r="O16" s="30"/>
      <c r="P16" s="31"/>
      <c r="Q16" s="43">
        <v>81.45</v>
      </c>
      <c r="R16" s="31" t="s">
        <v>540</v>
      </c>
      <c r="S16" s="30"/>
      <c r="T16" s="31"/>
      <c r="U16" s="43">
        <v>7.78</v>
      </c>
      <c r="V16" s="31" t="s">
        <v>540</v>
      </c>
      <c r="W16" s="30"/>
      <c r="X16" s="31"/>
      <c r="Y16" s="43">
        <v>0.9</v>
      </c>
      <c r="Z16" s="31"/>
      <c r="AA16" s="30"/>
      <c r="AB16" s="31"/>
      <c r="AC16" s="43">
        <v>0</v>
      </c>
      <c r="AD16" s="31" t="s">
        <v>540</v>
      </c>
      <c r="AE16" s="30"/>
      <c r="AF16" s="31" t="s">
        <v>269</v>
      </c>
      <c r="AG16" s="43">
        <v>56</v>
      </c>
      <c r="AH16" s="31"/>
    </row>
    <row r="17" spans="1:34" ht="27" thickBot="1">
      <c r="A17" s="12"/>
      <c r="B17" s="84" t="s">
        <v>669</v>
      </c>
      <c r="C17" s="37"/>
      <c r="D17" s="52"/>
      <c r="E17" s="69">
        <v>2677</v>
      </c>
      <c r="F17" s="38"/>
      <c r="G17" s="37"/>
      <c r="H17" s="52"/>
      <c r="I17" s="69">
        <v>2091</v>
      </c>
      <c r="J17" s="38"/>
      <c r="K17" s="37"/>
      <c r="L17" s="52"/>
      <c r="M17" s="53">
        <v>100</v>
      </c>
      <c r="N17" s="38"/>
      <c r="O17" s="37"/>
      <c r="P17" s="52"/>
      <c r="Q17" s="53">
        <v>15.43</v>
      </c>
      <c r="R17" s="38" t="s">
        <v>540</v>
      </c>
      <c r="S17" s="37"/>
      <c r="T17" s="52"/>
      <c r="U17" s="53">
        <v>10.029999999999999</v>
      </c>
      <c r="V17" s="38" t="s">
        <v>540</v>
      </c>
      <c r="W17" s="37"/>
      <c r="X17" s="52"/>
      <c r="Y17" s="53">
        <v>5.2</v>
      </c>
      <c r="Z17" s="38"/>
      <c r="AA17" s="37"/>
      <c r="AB17" s="52"/>
      <c r="AC17" s="53">
        <v>9.6</v>
      </c>
      <c r="AD17" s="38" t="s">
        <v>540</v>
      </c>
      <c r="AE17" s="37"/>
      <c r="AF17" s="52"/>
      <c r="AG17" s="53">
        <v>181</v>
      </c>
      <c r="AH17" s="38"/>
    </row>
    <row r="18" spans="1:34" ht="27" thickBot="1">
      <c r="A18" s="12"/>
      <c r="B18" s="49" t="s">
        <v>670</v>
      </c>
      <c r="C18" s="30"/>
      <c r="D18" s="70" t="s">
        <v>269</v>
      </c>
      <c r="E18" s="71">
        <v>3238</v>
      </c>
      <c r="F18" s="31"/>
      <c r="G18" s="30"/>
      <c r="H18" s="70" t="s">
        <v>269</v>
      </c>
      <c r="I18" s="71">
        <v>2236</v>
      </c>
      <c r="J18" s="31"/>
      <c r="K18" s="30"/>
      <c r="L18" s="70"/>
      <c r="M18" s="139">
        <v>115</v>
      </c>
      <c r="N18" s="31"/>
      <c r="O18" s="30"/>
      <c r="P18" s="70"/>
      <c r="Q18" s="139">
        <v>19.71</v>
      </c>
      <c r="R18" s="31" t="s">
        <v>540</v>
      </c>
      <c r="S18" s="30"/>
      <c r="T18" s="70"/>
      <c r="U18" s="139">
        <v>9.64</v>
      </c>
      <c r="V18" s="31" t="s">
        <v>540</v>
      </c>
      <c r="W18" s="30"/>
      <c r="X18" s="70"/>
      <c r="Y18" s="139">
        <v>4.5</v>
      </c>
      <c r="Z18" s="31"/>
      <c r="AA18" s="30"/>
      <c r="AB18" s="70"/>
      <c r="AC18" s="139">
        <v>7.9</v>
      </c>
      <c r="AD18" s="31" t="s">
        <v>540</v>
      </c>
      <c r="AE18" s="30"/>
      <c r="AF18" s="70" t="s">
        <v>269</v>
      </c>
      <c r="AG18" s="139">
        <v>237</v>
      </c>
      <c r="AH18" s="31"/>
    </row>
    <row r="19" spans="1:34" ht="15.75" thickTop="1">
      <c r="A19" s="12"/>
      <c r="B19" s="84"/>
      <c r="C19" s="37"/>
      <c r="D19" s="38"/>
      <c r="E19" s="42"/>
      <c r="F19" s="38"/>
      <c r="G19" s="37"/>
      <c r="H19" s="38"/>
      <c r="I19" s="42"/>
      <c r="J19" s="38"/>
      <c r="K19" s="37"/>
      <c r="L19" s="38"/>
      <c r="M19" s="42"/>
      <c r="N19" s="38"/>
      <c r="O19" s="37"/>
      <c r="P19" s="38"/>
      <c r="Q19" s="42"/>
      <c r="R19" s="38"/>
      <c r="S19" s="37"/>
      <c r="T19" s="38"/>
      <c r="U19" s="42"/>
      <c r="V19" s="38"/>
      <c r="W19" s="37"/>
      <c r="X19" s="38"/>
      <c r="Y19" s="42"/>
      <c r="Z19" s="38"/>
      <c r="AA19" s="37"/>
      <c r="AB19" s="38"/>
      <c r="AC19" s="42"/>
      <c r="AD19" s="38"/>
      <c r="AE19" s="37"/>
      <c r="AF19" s="38"/>
      <c r="AG19" s="42"/>
      <c r="AH19" s="38"/>
    </row>
    <row r="20" spans="1:34" ht="26.25">
      <c r="A20" s="12"/>
      <c r="B20" s="49" t="s">
        <v>671</v>
      </c>
      <c r="C20" s="30"/>
      <c r="D20" s="31" t="s">
        <v>269</v>
      </c>
      <c r="E20" s="32">
        <v>106304</v>
      </c>
      <c r="F20" s="31"/>
      <c r="G20" s="30"/>
      <c r="H20" s="31" t="s">
        <v>269</v>
      </c>
      <c r="I20" s="32">
        <v>91488</v>
      </c>
      <c r="J20" s="31"/>
      <c r="K20" s="30"/>
      <c r="L20" s="31"/>
      <c r="M20" s="32">
        <v>2903</v>
      </c>
      <c r="N20" s="31"/>
      <c r="O20" s="30"/>
      <c r="P20" s="31"/>
      <c r="Q20" s="43">
        <v>9.4499999999999993</v>
      </c>
      <c r="R20" s="31" t="s">
        <v>540</v>
      </c>
      <c r="S20" s="30"/>
      <c r="T20" s="31"/>
      <c r="U20" s="43">
        <v>8.6199999999999992</v>
      </c>
      <c r="V20" s="31" t="s">
        <v>540</v>
      </c>
      <c r="W20" s="30"/>
      <c r="X20" s="31"/>
      <c r="Y20" s="43">
        <v>6.1</v>
      </c>
      <c r="Z20" s="31"/>
      <c r="AA20" s="30"/>
      <c r="AB20" s="31"/>
      <c r="AC20" s="43">
        <v>0.6</v>
      </c>
      <c r="AD20" s="31" t="s">
        <v>540</v>
      </c>
      <c r="AE20" s="30"/>
      <c r="AF20" s="31" t="s">
        <v>269</v>
      </c>
      <c r="AG20" s="32">
        <v>1267</v>
      </c>
      <c r="AH20" s="31"/>
    </row>
    <row r="21" spans="1:34" ht="26.25">
      <c r="A21" s="12"/>
      <c r="B21" s="84" t="s">
        <v>672</v>
      </c>
      <c r="C21" s="37"/>
      <c r="D21" s="38"/>
      <c r="E21" s="39">
        <v>134641</v>
      </c>
      <c r="F21" s="38"/>
      <c r="G21" s="37"/>
      <c r="H21" s="38"/>
      <c r="I21" s="39">
        <v>132728</v>
      </c>
      <c r="J21" s="38"/>
      <c r="K21" s="37"/>
      <c r="L21" s="38"/>
      <c r="M21" s="39">
        <v>4821</v>
      </c>
      <c r="N21" s="38"/>
      <c r="O21" s="37"/>
      <c r="P21" s="38"/>
      <c r="Q21" s="42">
        <v>7.72</v>
      </c>
      <c r="R21" s="38" t="s">
        <v>540</v>
      </c>
      <c r="S21" s="37"/>
      <c r="T21" s="38"/>
      <c r="U21" s="42">
        <v>9.64</v>
      </c>
      <c r="V21" s="38" t="s">
        <v>540</v>
      </c>
      <c r="W21" s="37"/>
      <c r="X21" s="38"/>
      <c r="Y21" s="42">
        <v>4.9000000000000004</v>
      </c>
      <c r="Z21" s="38"/>
      <c r="AA21" s="37"/>
      <c r="AB21" s="38"/>
      <c r="AC21" s="42">
        <v>16.399999999999999</v>
      </c>
      <c r="AD21" s="38" t="s">
        <v>540</v>
      </c>
      <c r="AE21" s="37"/>
      <c r="AF21" s="38"/>
      <c r="AG21" s="39">
        <v>2036</v>
      </c>
      <c r="AH21" s="38"/>
    </row>
    <row r="22" spans="1:34" ht="15.75" thickBot="1">
      <c r="A22" s="12"/>
      <c r="B22" s="49" t="s">
        <v>673</v>
      </c>
      <c r="C22" s="30"/>
      <c r="D22" s="47"/>
      <c r="E22" s="77">
        <v>47114</v>
      </c>
      <c r="F22" s="31"/>
      <c r="G22" s="30"/>
      <c r="H22" s="47"/>
      <c r="I22" s="77">
        <v>36247</v>
      </c>
      <c r="J22" s="31"/>
      <c r="K22" s="30"/>
      <c r="L22" s="47"/>
      <c r="M22" s="48">
        <v>175</v>
      </c>
      <c r="N22" s="31"/>
      <c r="O22" s="30"/>
      <c r="P22" s="47"/>
      <c r="Q22" s="48">
        <v>7.75</v>
      </c>
      <c r="R22" s="31" t="s">
        <v>540</v>
      </c>
      <c r="S22" s="30"/>
      <c r="T22" s="47"/>
      <c r="U22" s="48">
        <v>2.33</v>
      </c>
      <c r="V22" s="31" t="s">
        <v>540</v>
      </c>
      <c r="W22" s="30"/>
      <c r="X22" s="47"/>
      <c r="Y22" s="48">
        <v>5.4</v>
      </c>
      <c r="Z22" s="31"/>
      <c r="AA22" s="30"/>
      <c r="AB22" s="47"/>
      <c r="AC22" s="48">
        <v>100</v>
      </c>
      <c r="AD22" s="31" t="s">
        <v>540</v>
      </c>
      <c r="AE22" s="30"/>
      <c r="AF22" s="47"/>
      <c r="AG22" s="77">
        <v>6683</v>
      </c>
      <c r="AH22" s="31"/>
    </row>
    <row r="23" spans="1:34" ht="27" thickBot="1">
      <c r="A23" s="12"/>
      <c r="B23" s="84" t="s">
        <v>674</v>
      </c>
      <c r="C23" s="37"/>
      <c r="D23" s="72" t="s">
        <v>269</v>
      </c>
      <c r="E23" s="73">
        <v>288059</v>
      </c>
      <c r="F23" s="38"/>
      <c r="G23" s="37"/>
      <c r="H23" s="72" t="s">
        <v>269</v>
      </c>
      <c r="I23" s="73">
        <v>260463</v>
      </c>
      <c r="J23" s="38"/>
      <c r="K23" s="37"/>
      <c r="L23" s="72"/>
      <c r="M23" s="73">
        <v>7899</v>
      </c>
      <c r="N23" s="38"/>
      <c r="O23" s="37"/>
      <c r="P23" s="72"/>
      <c r="Q23" s="89">
        <v>8.33</v>
      </c>
      <c r="R23" s="38" t="s">
        <v>540</v>
      </c>
      <c r="S23" s="37"/>
      <c r="T23" s="72"/>
      <c r="U23" s="89">
        <v>8.07</v>
      </c>
      <c r="V23" s="38" t="s">
        <v>540</v>
      </c>
      <c r="W23" s="37"/>
      <c r="X23" s="72"/>
      <c r="Y23" s="89">
        <v>5.5</v>
      </c>
      <c r="Z23" s="38"/>
      <c r="AA23" s="37"/>
      <c r="AB23" s="72"/>
      <c r="AC23" s="89">
        <v>24.2</v>
      </c>
      <c r="AD23" s="38" t="s">
        <v>540</v>
      </c>
      <c r="AE23" s="37"/>
      <c r="AF23" s="72" t="s">
        <v>269</v>
      </c>
      <c r="AG23" s="73">
        <v>9986</v>
      </c>
      <c r="AH23" s="38"/>
    </row>
    <row r="24" spans="1:34" ht="15.75" thickTop="1">
      <c r="A24" s="12"/>
      <c r="B24" s="49"/>
      <c r="C24" s="30"/>
      <c r="D24" s="31"/>
      <c r="E24" s="43"/>
      <c r="F24" s="31"/>
      <c r="G24" s="30"/>
      <c r="H24" s="31"/>
      <c r="I24" s="43"/>
      <c r="J24" s="31"/>
      <c r="K24" s="30"/>
      <c r="L24" s="31"/>
      <c r="M24" s="43"/>
      <c r="N24" s="31"/>
      <c r="O24" s="30"/>
      <c r="P24" s="31"/>
      <c r="Q24" s="43"/>
      <c r="R24" s="31"/>
      <c r="S24" s="30"/>
      <c r="T24" s="31"/>
      <c r="U24" s="43"/>
      <c r="V24" s="31"/>
      <c r="W24" s="30"/>
      <c r="X24" s="31"/>
      <c r="Y24" s="43"/>
      <c r="Z24" s="31"/>
      <c r="AA24" s="30"/>
      <c r="AB24" s="31"/>
      <c r="AC24" s="43"/>
      <c r="AD24" s="31"/>
      <c r="AE24" s="30"/>
      <c r="AF24" s="31"/>
      <c r="AG24" s="43"/>
      <c r="AH24" s="31"/>
    </row>
    <row r="25" spans="1:34" ht="27" thickBot="1">
      <c r="A25" s="12"/>
      <c r="B25" s="84" t="s">
        <v>675</v>
      </c>
      <c r="C25" s="37"/>
      <c r="D25" s="72" t="s">
        <v>269</v>
      </c>
      <c r="E25" s="73">
        <v>406217</v>
      </c>
      <c r="F25" s="38"/>
      <c r="G25" s="37"/>
      <c r="H25" s="72" t="s">
        <v>269</v>
      </c>
      <c r="I25" s="73">
        <v>406217</v>
      </c>
      <c r="J25" s="38"/>
      <c r="K25" s="37"/>
      <c r="L25" s="38"/>
      <c r="M25" s="42"/>
      <c r="N25" s="38"/>
      <c r="O25" s="37"/>
      <c r="P25" s="38"/>
      <c r="Q25" s="42"/>
      <c r="R25" s="38"/>
      <c r="S25" s="37"/>
      <c r="T25" s="38"/>
      <c r="U25" s="42"/>
      <c r="V25" s="38"/>
      <c r="W25" s="37"/>
      <c r="X25" s="38"/>
      <c r="Y25" s="42"/>
      <c r="Z25" s="38"/>
      <c r="AA25" s="37"/>
      <c r="AB25" s="38"/>
      <c r="AC25" s="42"/>
      <c r="AD25" s="38"/>
      <c r="AE25" s="37"/>
      <c r="AF25" s="38"/>
      <c r="AG25" s="42"/>
      <c r="AH25" s="38"/>
    </row>
    <row r="26" spans="1:34" ht="15.75" thickTop="1">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row>
    <row r="27" spans="1:34" ht="51">
      <c r="A27" s="12"/>
      <c r="B27" s="143"/>
      <c r="C27" s="18" t="s">
        <v>298</v>
      </c>
      <c r="D27" s="19" t="s">
        <v>676</v>
      </c>
    </row>
    <row r="28" spans="1:34" ht="38.25">
      <c r="A28" s="12"/>
      <c r="B28" s="18"/>
      <c r="C28" s="18" t="s">
        <v>300</v>
      </c>
      <c r="D28" s="19" t="s">
        <v>568</v>
      </c>
    </row>
    <row r="29" spans="1:34" ht="89.25">
      <c r="A29" s="12"/>
      <c r="B29" s="143"/>
      <c r="C29" s="18" t="s">
        <v>302</v>
      </c>
      <c r="D29" s="19" t="s">
        <v>677</v>
      </c>
    </row>
    <row r="30" spans="1:34" ht="25.5">
      <c r="A30" s="12"/>
      <c r="B30" s="18"/>
      <c r="C30" s="18" t="s">
        <v>304</v>
      </c>
      <c r="D30" s="19" t="s">
        <v>678</v>
      </c>
    </row>
    <row r="31" spans="1:34" ht="38.25">
      <c r="A31" s="12"/>
      <c r="B31" s="18"/>
      <c r="C31" s="18" t="s">
        <v>492</v>
      </c>
      <c r="D31" s="19" t="s">
        <v>679</v>
      </c>
    </row>
    <row r="32" spans="1:34">
      <c r="A32" s="12"/>
      <c r="B32" s="82"/>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row>
    <row r="33" spans="1:34" ht="15.75" thickBot="1">
      <c r="A33" s="12"/>
      <c r="B33" s="23"/>
      <c r="C33" s="15"/>
      <c r="D33" s="63" t="s">
        <v>680</v>
      </c>
      <c r="E33" s="63"/>
      <c r="F33" s="15"/>
      <c r="G33" s="15"/>
      <c r="H33" s="63" t="s">
        <v>681</v>
      </c>
      <c r="I33" s="63"/>
      <c r="J33" s="15"/>
      <c r="K33" s="15"/>
      <c r="L33" s="63" t="s">
        <v>682</v>
      </c>
      <c r="M33" s="63"/>
      <c r="N33" s="15"/>
      <c r="O33" s="15"/>
      <c r="P33" s="63" t="s">
        <v>683</v>
      </c>
      <c r="Q33" s="63"/>
      <c r="R33" s="15"/>
      <c r="S33" s="15"/>
      <c r="T33" s="63" t="s">
        <v>684</v>
      </c>
      <c r="U33" s="63"/>
      <c r="V33" s="15"/>
      <c r="W33" s="15"/>
      <c r="X33" s="63" t="s">
        <v>685</v>
      </c>
      <c r="Y33" s="63"/>
      <c r="Z33" s="15"/>
      <c r="AA33" s="15"/>
      <c r="AB33" s="63" t="s">
        <v>686</v>
      </c>
      <c r="AC33" s="63"/>
      <c r="AD33" s="15"/>
    </row>
    <row r="34" spans="1:34" ht="26.25">
      <c r="A34" s="12"/>
      <c r="B34" s="49" t="s">
        <v>687</v>
      </c>
      <c r="C34" s="30"/>
      <c r="D34" s="31" t="s">
        <v>269</v>
      </c>
      <c r="E34" s="43">
        <v>675</v>
      </c>
      <c r="F34" s="31"/>
      <c r="G34" s="30"/>
      <c r="H34" s="31" t="s">
        <v>269</v>
      </c>
      <c r="I34" s="43">
        <v>155</v>
      </c>
      <c r="J34" s="31"/>
      <c r="K34" s="30"/>
      <c r="L34" s="31" t="s">
        <v>269</v>
      </c>
      <c r="M34" s="43">
        <v>473</v>
      </c>
      <c r="N34" s="31"/>
      <c r="O34" s="30"/>
      <c r="P34" s="31" t="s">
        <v>269</v>
      </c>
      <c r="Q34" s="43">
        <v>639</v>
      </c>
      <c r="R34" s="31"/>
      <c r="S34" s="30"/>
      <c r="T34" s="31" t="s">
        <v>269</v>
      </c>
      <c r="U34" s="32">
        <v>1942</v>
      </c>
      <c r="V34" s="31"/>
      <c r="W34" s="30"/>
      <c r="X34" s="31" t="s">
        <v>269</v>
      </c>
      <c r="Y34" s="32">
        <v>104362</v>
      </c>
      <c r="Z34" s="31"/>
      <c r="AA34" s="30"/>
      <c r="AB34" s="31" t="s">
        <v>269</v>
      </c>
      <c r="AC34" s="32">
        <v>106304</v>
      </c>
      <c r="AD34" s="31"/>
    </row>
    <row r="35" spans="1:34" ht="26.25">
      <c r="A35" s="12"/>
      <c r="B35" s="84" t="s">
        <v>688</v>
      </c>
      <c r="C35" s="37"/>
      <c r="D35" s="38" t="s">
        <v>269</v>
      </c>
      <c r="E35" s="42">
        <v>929</v>
      </c>
      <c r="F35" s="38"/>
      <c r="G35" s="37"/>
      <c r="H35" s="38" t="s">
        <v>269</v>
      </c>
      <c r="I35" s="42">
        <v>221</v>
      </c>
      <c r="J35" s="38"/>
      <c r="K35" s="37"/>
      <c r="L35" s="38" t="s">
        <v>269</v>
      </c>
      <c r="M35" s="39">
        <v>1199</v>
      </c>
      <c r="N35" s="38"/>
      <c r="O35" s="37"/>
      <c r="P35" s="38" t="s">
        <v>269</v>
      </c>
      <c r="Q35" s="42">
        <v>616</v>
      </c>
      <c r="R35" s="38"/>
      <c r="S35" s="37"/>
      <c r="T35" s="38" t="s">
        <v>269</v>
      </c>
      <c r="U35" s="39">
        <v>2965</v>
      </c>
      <c r="V35" s="38"/>
      <c r="W35" s="37"/>
      <c r="X35" s="38" t="s">
        <v>269</v>
      </c>
      <c r="Y35" s="39">
        <v>131676</v>
      </c>
      <c r="Z35" s="38"/>
      <c r="AA35" s="37"/>
      <c r="AB35" s="38" t="s">
        <v>269</v>
      </c>
      <c r="AC35" s="39">
        <v>134641</v>
      </c>
      <c r="AD35" s="38"/>
    </row>
    <row r="36" spans="1:34">
      <c r="A36" s="12"/>
      <c r="B36" s="49" t="s">
        <v>689</v>
      </c>
      <c r="C36" s="30"/>
      <c r="D36" s="31" t="s">
        <v>269</v>
      </c>
      <c r="E36" s="43">
        <v>86</v>
      </c>
      <c r="F36" s="31"/>
      <c r="G36" s="30"/>
      <c r="H36" s="31" t="s">
        <v>269</v>
      </c>
      <c r="I36" s="43" t="s">
        <v>272</v>
      </c>
      <c r="J36" s="31"/>
      <c r="K36" s="30"/>
      <c r="L36" s="31" t="s">
        <v>269</v>
      </c>
      <c r="M36" s="32">
        <v>6124</v>
      </c>
      <c r="N36" s="31"/>
      <c r="O36" s="30"/>
      <c r="P36" s="31" t="s">
        <v>269</v>
      </c>
      <c r="Q36" s="43">
        <v>559</v>
      </c>
      <c r="R36" s="31"/>
      <c r="S36" s="30"/>
      <c r="T36" s="31" t="s">
        <v>269</v>
      </c>
      <c r="U36" s="32">
        <v>6769</v>
      </c>
      <c r="V36" s="31"/>
      <c r="W36" s="30"/>
      <c r="X36" s="31" t="s">
        <v>269</v>
      </c>
      <c r="Y36" s="32">
        <v>40345</v>
      </c>
      <c r="Z36" s="31"/>
      <c r="AA36" s="30"/>
      <c r="AB36" s="31" t="s">
        <v>269</v>
      </c>
      <c r="AC36" s="32">
        <v>47114</v>
      </c>
      <c r="AD36" s="31"/>
    </row>
    <row r="37" spans="1:34">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row>
    <row r="38" spans="1:34">
      <c r="A38" s="12"/>
      <c r="B38" s="82" t="s">
        <v>690</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row>
    <row r="39" spans="1:34" ht="15" customHeight="1">
      <c r="A39" s="12" t="s">
        <v>1363</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38.25">
      <c r="A40" s="12"/>
      <c r="B40" s="19" t="s">
        <v>679</v>
      </c>
    </row>
    <row r="41" spans="1:34">
      <c r="A41" s="12"/>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row>
    <row r="42" spans="1:34" ht="15.75" thickBot="1">
      <c r="A42" s="12"/>
      <c r="B42" s="23"/>
      <c r="C42" s="15"/>
      <c r="D42" s="63" t="s">
        <v>680</v>
      </c>
      <c r="E42" s="63"/>
      <c r="F42" s="15"/>
      <c r="G42" s="15"/>
      <c r="H42" s="63" t="s">
        <v>681</v>
      </c>
      <c r="I42" s="63"/>
      <c r="J42" s="15"/>
      <c r="K42" s="15"/>
      <c r="L42" s="63" t="s">
        <v>682</v>
      </c>
      <c r="M42" s="63"/>
      <c r="N42" s="15"/>
      <c r="O42" s="15"/>
      <c r="P42" s="63" t="s">
        <v>683</v>
      </c>
      <c r="Q42" s="63"/>
      <c r="R42" s="15"/>
      <c r="S42" s="15"/>
      <c r="T42" s="63" t="s">
        <v>684</v>
      </c>
      <c r="U42" s="63"/>
      <c r="V42" s="15"/>
      <c r="W42" s="15"/>
      <c r="X42" s="63" t="s">
        <v>685</v>
      </c>
      <c r="Y42" s="63"/>
      <c r="Z42" s="15"/>
      <c r="AA42" s="15"/>
      <c r="AB42" s="63" t="s">
        <v>686</v>
      </c>
      <c r="AC42" s="63"/>
      <c r="AD42" s="15"/>
    </row>
    <row r="43" spans="1:34" ht="26.25">
      <c r="A43" s="12"/>
      <c r="B43" s="49" t="s">
        <v>687</v>
      </c>
      <c r="C43" s="30"/>
      <c r="D43" s="31" t="s">
        <v>269</v>
      </c>
      <c r="E43" s="43">
        <v>675</v>
      </c>
      <c r="F43" s="31"/>
      <c r="G43" s="30"/>
      <c r="H43" s="31" t="s">
        <v>269</v>
      </c>
      <c r="I43" s="43">
        <v>155</v>
      </c>
      <c r="J43" s="31"/>
      <c r="K43" s="30"/>
      <c r="L43" s="31" t="s">
        <v>269</v>
      </c>
      <c r="M43" s="43">
        <v>473</v>
      </c>
      <c r="N43" s="31"/>
      <c r="O43" s="30"/>
      <c r="P43" s="31" t="s">
        <v>269</v>
      </c>
      <c r="Q43" s="43">
        <v>639</v>
      </c>
      <c r="R43" s="31"/>
      <c r="S43" s="30"/>
      <c r="T43" s="31" t="s">
        <v>269</v>
      </c>
      <c r="U43" s="32">
        <v>1942</v>
      </c>
      <c r="V43" s="31"/>
      <c r="W43" s="30"/>
      <c r="X43" s="31" t="s">
        <v>269</v>
      </c>
      <c r="Y43" s="32">
        <v>104362</v>
      </c>
      <c r="Z43" s="31"/>
      <c r="AA43" s="30"/>
      <c r="AB43" s="31" t="s">
        <v>269</v>
      </c>
      <c r="AC43" s="32">
        <v>106304</v>
      </c>
      <c r="AD43" s="31"/>
    </row>
    <row r="44" spans="1:34" ht="26.25">
      <c r="A44" s="12"/>
      <c r="B44" s="84" t="s">
        <v>688</v>
      </c>
      <c r="C44" s="37"/>
      <c r="D44" s="38" t="s">
        <v>269</v>
      </c>
      <c r="E44" s="42">
        <v>929</v>
      </c>
      <c r="F44" s="38"/>
      <c r="G44" s="37"/>
      <c r="H44" s="38" t="s">
        <v>269</v>
      </c>
      <c r="I44" s="42">
        <v>221</v>
      </c>
      <c r="J44" s="38"/>
      <c r="K44" s="37"/>
      <c r="L44" s="38" t="s">
        <v>269</v>
      </c>
      <c r="M44" s="39">
        <v>1199</v>
      </c>
      <c r="N44" s="38"/>
      <c r="O44" s="37"/>
      <c r="P44" s="38" t="s">
        <v>269</v>
      </c>
      <c r="Q44" s="42">
        <v>616</v>
      </c>
      <c r="R44" s="38"/>
      <c r="S44" s="37"/>
      <c r="T44" s="38" t="s">
        <v>269</v>
      </c>
      <c r="U44" s="39">
        <v>2965</v>
      </c>
      <c r="V44" s="38"/>
      <c r="W44" s="37"/>
      <c r="X44" s="38" t="s">
        <v>269</v>
      </c>
      <c r="Y44" s="39">
        <v>131676</v>
      </c>
      <c r="Z44" s="38"/>
      <c r="AA44" s="37"/>
      <c r="AB44" s="38" t="s">
        <v>269</v>
      </c>
      <c r="AC44" s="39">
        <v>134641</v>
      </c>
      <c r="AD44" s="38"/>
    </row>
    <row r="45" spans="1:34">
      <c r="A45" s="12"/>
      <c r="B45" s="49" t="s">
        <v>689</v>
      </c>
      <c r="C45" s="30"/>
      <c r="D45" s="31" t="s">
        <v>269</v>
      </c>
      <c r="E45" s="43">
        <v>86</v>
      </c>
      <c r="F45" s="31"/>
      <c r="G45" s="30"/>
      <c r="H45" s="31" t="s">
        <v>269</v>
      </c>
      <c r="I45" s="43" t="s">
        <v>272</v>
      </c>
      <c r="J45" s="31"/>
      <c r="K45" s="30"/>
      <c r="L45" s="31" t="s">
        <v>269</v>
      </c>
      <c r="M45" s="32">
        <v>6124</v>
      </c>
      <c r="N45" s="31"/>
      <c r="O45" s="30"/>
      <c r="P45" s="31" t="s">
        <v>269</v>
      </c>
      <c r="Q45" s="43">
        <v>559</v>
      </c>
      <c r="R45" s="31"/>
      <c r="S45" s="30"/>
      <c r="T45" s="31" t="s">
        <v>269</v>
      </c>
      <c r="U45" s="32">
        <v>6769</v>
      </c>
      <c r="V45" s="31"/>
      <c r="W45" s="30"/>
      <c r="X45" s="31" t="s">
        <v>269</v>
      </c>
      <c r="Y45" s="32">
        <v>40345</v>
      </c>
      <c r="Z45" s="31"/>
      <c r="AA45" s="30"/>
      <c r="AB45" s="31" t="s">
        <v>269</v>
      </c>
      <c r="AC45" s="32">
        <v>47114</v>
      </c>
      <c r="AD45" s="31"/>
    </row>
    <row r="46" spans="1:34" ht="15" customHeight="1">
      <c r="A46" s="12" t="s">
        <v>1364</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c r="A47" s="12"/>
      <c r="B47" s="65" t="s">
        <v>691</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row>
    <row r="48" spans="1:34">
      <c r="A48" s="12"/>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row>
    <row r="49" spans="1:34">
      <c r="A49" s="12"/>
      <c r="B49" s="189"/>
      <c r="C49" s="15"/>
      <c r="D49" s="136" t="s">
        <v>478</v>
      </c>
      <c r="E49" s="136"/>
      <c r="F49" s="15"/>
      <c r="G49" s="15"/>
      <c r="H49" s="136"/>
      <c r="I49" s="136"/>
      <c r="J49" s="15"/>
      <c r="K49" s="15"/>
      <c r="L49" s="136" t="s">
        <v>494</v>
      </c>
      <c r="M49" s="136"/>
      <c r="N49" s="15"/>
    </row>
    <row r="50" spans="1:34" ht="17.25" thickBot="1">
      <c r="A50" s="12"/>
      <c r="B50" s="187" t="s">
        <v>692</v>
      </c>
      <c r="C50" s="15"/>
      <c r="D50" s="63" t="s">
        <v>480</v>
      </c>
      <c r="E50" s="63"/>
      <c r="F50" s="15"/>
      <c r="G50" s="15"/>
      <c r="H50" s="63" t="s">
        <v>693</v>
      </c>
      <c r="I50" s="63"/>
      <c r="J50" s="15"/>
      <c r="K50" s="15"/>
      <c r="L50" s="63" t="s">
        <v>694</v>
      </c>
      <c r="M50" s="63"/>
      <c r="N50" s="15"/>
    </row>
    <row r="51" spans="1:34" ht="16.5">
      <c r="A51" s="12"/>
      <c r="B51" s="31" t="s">
        <v>695</v>
      </c>
      <c r="C51" s="30"/>
      <c r="D51" s="31" t="s">
        <v>269</v>
      </c>
      <c r="E51" s="32">
        <v>12000</v>
      </c>
      <c r="F51" s="31"/>
      <c r="G51" s="30"/>
      <c r="H51" s="31" t="s">
        <v>269</v>
      </c>
      <c r="I51" s="43" t="s">
        <v>272</v>
      </c>
      <c r="J51" s="31"/>
      <c r="K51" s="30"/>
      <c r="L51" s="31"/>
      <c r="M51" s="43">
        <v>1</v>
      </c>
      <c r="N51" s="31"/>
    </row>
    <row r="52" spans="1:34" ht="26.25">
      <c r="A52" s="12"/>
      <c r="B52" s="38" t="s">
        <v>696</v>
      </c>
      <c r="C52" s="37"/>
      <c r="D52" s="38"/>
      <c r="E52" s="39">
        <v>88648</v>
      </c>
      <c r="F52" s="38"/>
      <c r="G52" s="37"/>
      <c r="H52" s="38"/>
      <c r="I52" s="39">
        <v>41146</v>
      </c>
      <c r="J52" s="38"/>
      <c r="K52" s="37"/>
      <c r="L52" s="38"/>
      <c r="M52" s="42">
        <v>2</v>
      </c>
      <c r="N52" s="38"/>
    </row>
    <row r="53" spans="1:34">
      <c r="A53" s="12"/>
      <c r="B53" s="31">
        <v>2014</v>
      </c>
      <c r="C53" s="30"/>
      <c r="D53" s="31"/>
      <c r="E53" s="32">
        <v>834131</v>
      </c>
      <c r="F53" s="31"/>
      <c r="G53" s="30"/>
      <c r="H53" s="31"/>
      <c r="I53" s="32">
        <v>384189</v>
      </c>
      <c r="J53" s="31"/>
      <c r="K53" s="30"/>
      <c r="L53" s="31"/>
      <c r="M53" s="43">
        <v>9</v>
      </c>
      <c r="N53" s="31"/>
    </row>
    <row r="54" spans="1:34">
      <c r="A54" s="12"/>
      <c r="B54" s="38">
        <v>2015</v>
      </c>
      <c r="C54" s="37"/>
      <c r="D54" s="38"/>
      <c r="E54" s="39">
        <v>58199</v>
      </c>
      <c r="F54" s="38"/>
      <c r="G54" s="37"/>
      <c r="H54" s="38"/>
      <c r="I54" s="39">
        <v>56340</v>
      </c>
      <c r="J54" s="38"/>
      <c r="K54" s="37"/>
      <c r="L54" s="38"/>
      <c r="M54" s="42">
        <v>5</v>
      </c>
      <c r="N54" s="38"/>
    </row>
    <row r="55" spans="1:34">
      <c r="A55" s="12"/>
      <c r="B55" s="31">
        <v>2016</v>
      </c>
      <c r="C55" s="30"/>
      <c r="D55" s="31"/>
      <c r="E55" s="32">
        <v>72533</v>
      </c>
      <c r="F55" s="31"/>
      <c r="G55" s="30"/>
      <c r="H55" s="31"/>
      <c r="I55" s="32">
        <v>70911</v>
      </c>
      <c r="J55" s="31"/>
      <c r="K55" s="30"/>
      <c r="L55" s="31"/>
      <c r="M55" s="43">
        <v>2</v>
      </c>
      <c r="N55" s="31"/>
    </row>
    <row r="56" spans="1:34">
      <c r="A56" s="12"/>
      <c r="B56" s="38">
        <v>2017</v>
      </c>
      <c r="C56" s="37"/>
      <c r="D56" s="38"/>
      <c r="E56" s="39">
        <v>94981</v>
      </c>
      <c r="F56" s="38"/>
      <c r="G56" s="37"/>
      <c r="H56" s="38"/>
      <c r="I56" s="39">
        <v>80790</v>
      </c>
      <c r="J56" s="38"/>
      <c r="K56" s="37"/>
      <c r="L56" s="38"/>
      <c r="M56" s="42">
        <v>4</v>
      </c>
      <c r="N56" s="38"/>
    </row>
    <row r="57" spans="1:34">
      <c r="A57" s="12"/>
      <c r="B57" s="31">
        <v>2018</v>
      </c>
      <c r="C57" s="30"/>
      <c r="D57" s="31"/>
      <c r="E57" s="43" t="s">
        <v>272</v>
      </c>
      <c r="F57" s="31"/>
      <c r="G57" s="30"/>
      <c r="H57" s="31"/>
      <c r="I57" s="43" t="s">
        <v>272</v>
      </c>
      <c r="J57" s="31"/>
      <c r="K57" s="30"/>
      <c r="L57" s="31"/>
      <c r="M57" s="43" t="s">
        <v>272</v>
      </c>
      <c r="N57" s="31"/>
    </row>
    <row r="58" spans="1:34" ht="15.75" thickBot="1">
      <c r="A58" s="12"/>
      <c r="B58" s="38" t="s">
        <v>697</v>
      </c>
      <c r="C58" s="37"/>
      <c r="D58" s="52"/>
      <c r="E58" s="69">
        <v>193039</v>
      </c>
      <c r="F58" s="38"/>
      <c r="G58" s="37"/>
      <c r="H58" s="52"/>
      <c r="I58" s="69">
        <v>161921</v>
      </c>
      <c r="J58" s="38"/>
      <c r="K58" s="37"/>
      <c r="L58" s="52"/>
      <c r="M58" s="53">
        <v>2</v>
      </c>
      <c r="N58" s="38"/>
    </row>
    <row r="59" spans="1:34" ht="15.75" thickBot="1">
      <c r="A59" s="12"/>
      <c r="B59" s="31" t="s">
        <v>152</v>
      </c>
      <c r="C59" s="30"/>
      <c r="D59" s="70" t="s">
        <v>269</v>
      </c>
      <c r="E59" s="71">
        <v>1353531</v>
      </c>
      <c r="F59" s="31"/>
      <c r="G59" s="30"/>
      <c r="H59" s="70" t="s">
        <v>269</v>
      </c>
      <c r="I59" s="71">
        <v>795297</v>
      </c>
      <c r="J59" s="31"/>
      <c r="K59" s="30"/>
      <c r="L59" s="70"/>
      <c r="M59" s="139">
        <v>25</v>
      </c>
      <c r="N59" s="31"/>
    </row>
    <row r="60" spans="1:34" ht="15.75" thickTop="1">
      <c r="A60" s="12"/>
      <c r="B60" s="65"/>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c r="AE60" s="65"/>
      <c r="AF60" s="65"/>
      <c r="AG60" s="65"/>
      <c r="AH60" s="65"/>
    </row>
    <row r="61" spans="1:34" ht="38.25">
      <c r="A61" s="12"/>
      <c r="B61" s="18"/>
      <c r="C61" s="18">
        <v>-1</v>
      </c>
      <c r="D61" s="18" t="s">
        <v>698</v>
      </c>
    </row>
    <row r="62" spans="1:34" ht="25.5">
      <c r="A62" s="12"/>
      <c r="B62" s="18"/>
      <c r="C62" s="18">
        <v>-2</v>
      </c>
      <c r="D62" s="18" t="s">
        <v>699</v>
      </c>
    </row>
    <row r="63" spans="1:34">
      <c r="A63" s="12"/>
      <c r="B63" s="141"/>
      <c r="C63" s="141"/>
      <c r="D63" s="141"/>
      <c r="E63" s="141"/>
      <c r="F63" s="141"/>
      <c r="G63" s="141"/>
      <c r="H63" s="141"/>
      <c r="I63" s="141"/>
      <c r="J63" s="141"/>
      <c r="K63" s="141"/>
      <c r="L63" s="141"/>
      <c r="M63" s="141"/>
      <c r="N63" s="141"/>
      <c r="O63" s="141"/>
      <c r="P63" s="141"/>
      <c r="Q63" s="141"/>
      <c r="R63" s="141"/>
      <c r="S63" s="141"/>
      <c r="T63" s="141"/>
      <c r="U63" s="141"/>
      <c r="V63" s="141"/>
      <c r="W63" s="141"/>
      <c r="X63" s="141"/>
      <c r="Y63" s="141"/>
      <c r="Z63" s="141"/>
      <c r="AA63" s="141"/>
      <c r="AB63" s="141"/>
      <c r="AC63" s="141"/>
      <c r="AD63" s="141"/>
      <c r="AE63" s="141"/>
      <c r="AF63" s="141"/>
      <c r="AG63" s="141"/>
      <c r="AH63" s="141"/>
    </row>
    <row r="64" spans="1:34" ht="15" customHeight="1">
      <c r="A64" s="12" t="s">
        <v>1365</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65" t="s">
        <v>700</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c r="AH65" s="65"/>
    </row>
    <row r="66" spans="1:34">
      <c r="A66" s="12"/>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row>
    <row r="67" spans="1:34" ht="15.75" thickBot="1">
      <c r="A67" s="12"/>
      <c r="B67" s="20"/>
      <c r="C67" s="15"/>
      <c r="D67" s="63" t="s">
        <v>701</v>
      </c>
      <c r="E67" s="63"/>
      <c r="F67" s="63"/>
      <c r="G67" s="63"/>
      <c r="H67" s="63"/>
      <c r="I67" s="63"/>
      <c r="J67" s="189"/>
      <c r="K67" s="15"/>
      <c r="L67" s="63" t="s">
        <v>702</v>
      </c>
      <c r="M67" s="63"/>
      <c r="N67" s="63"/>
      <c r="O67" s="63"/>
      <c r="P67" s="63"/>
      <c r="Q67" s="63"/>
      <c r="R67" s="189"/>
    </row>
    <row r="68" spans="1:34" ht="15.75" thickBot="1">
      <c r="A68" s="12"/>
      <c r="B68" s="23"/>
      <c r="C68" s="23"/>
      <c r="D68" s="24"/>
      <c r="E68" s="24" t="s">
        <v>703</v>
      </c>
      <c r="F68" s="23"/>
      <c r="G68" s="23"/>
      <c r="H68" s="24"/>
      <c r="I68" s="24" t="s">
        <v>704</v>
      </c>
      <c r="J68" s="23"/>
      <c r="K68" s="23"/>
      <c r="L68" s="24"/>
      <c r="M68" s="24" t="s">
        <v>704</v>
      </c>
      <c r="N68" s="23"/>
      <c r="O68" s="23"/>
      <c r="P68" s="24"/>
      <c r="Q68" s="24" t="s">
        <v>705</v>
      </c>
      <c r="R68" s="23"/>
    </row>
    <row r="69" spans="1:34">
      <c r="A69" s="12"/>
      <c r="B69" s="49" t="s">
        <v>706</v>
      </c>
      <c r="C69" s="30"/>
      <c r="D69" s="31" t="s">
        <v>269</v>
      </c>
      <c r="E69" s="32">
        <v>843132</v>
      </c>
      <c r="F69" s="31"/>
      <c r="G69" s="30"/>
      <c r="H69" s="31" t="s">
        <v>269</v>
      </c>
      <c r="I69" s="32">
        <v>2471</v>
      </c>
      <c r="J69" s="31"/>
      <c r="K69" s="30"/>
      <c r="L69" s="31" t="s">
        <v>269</v>
      </c>
      <c r="M69" s="32">
        <v>292461</v>
      </c>
      <c r="N69" s="31"/>
      <c r="O69" s="30"/>
      <c r="P69" s="31" t="s">
        <v>269</v>
      </c>
      <c r="Q69" s="43" t="s">
        <v>272</v>
      </c>
      <c r="R69" s="31"/>
    </row>
    <row r="70" spans="1:34">
      <c r="A70" s="12"/>
      <c r="B70" s="84" t="s">
        <v>707</v>
      </c>
      <c r="C70" s="37"/>
      <c r="D70" s="38"/>
      <c r="E70" s="39">
        <v>171987</v>
      </c>
      <c r="F70" s="38"/>
      <c r="G70" s="37"/>
      <c r="H70" s="38"/>
      <c r="I70" s="42" t="s">
        <v>272</v>
      </c>
      <c r="J70" s="38"/>
      <c r="K70" s="37"/>
      <c r="L70" s="38"/>
      <c r="M70" s="42" t="s">
        <v>272</v>
      </c>
      <c r="N70" s="38"/>
      <c r="O70" s="37"/>
      <c r="P70" s="38"/>
      <c r="Q70" s="39">
        <v>35138</v>
      </c>
      <c r="R70" s="38"/>
    </row>
    <row r="71" spans="1:34">
      <c r="A71" s="12"/>
      <c r="B71" s="49" t="s">
        <v>708</v>
      </c>
      <c r="C71" s="30"/>
      <c r="D71" s="31"/>
      <c r="E71" s="32">
        <v>19495</v>
      </c>
      <c r="F71" s="31"/>
      <c r="G71" s="30"/>
      <c r="H71" s="31"/>
      <c r="I71" s="43" t="s">
        <v>272</v>
      </c>
      <c r="J71" s="31"/>
      <c r="K71" s="30"/>
      <c r="L71" s="31"/>
      <c r="M71" s="43" t="s">
        <v>272</v>
      </c>
      <c r="N71" s="31"/>
      <c r="O71" s="30"/>
      <c r="P71" s="31"/>
      <c r="Q71" s="43" t="s">
        <v>272</v>
      </c>
      <c r="R71" s="31"/>
    </row>
    <row r="72" spans="1:34">
      <c r="A72" s="12"/>
      <c r="B72" s="84" t="s">
        <v>709</v>
      </c>
      <c r="C72" s="37"/>
      <c r="D72" s="38"/>
      <c r="E72" s="42" t="s">
        <v>710</v>
      </c>
      <c r="F72" s="38" t="s">
        <v>276</v>
      </c>
      <c r="G72" s="37"/>
      <c r="H72" s="38"/>
      <c r="I72" s="42" t="s">
        <v>711</v>
      </c>
      <c r="J72" s="38" t="s">
        <v>276</v>
      </c>
      <c r="K72" s="37"/>
      <c r="L72" s="38"/>
      <c r="M72" s="42" t="s">
        <v>712</v>
      </c>
      <c r="N72" s="38" t="s">
        <v>276</v>
      </c>
      <c r="O72" s="37"/>
      <c r="P72" s="38"/>
      <c r="Q72" s="42" t="s">
        <v>272</v>
      </c>
      <c r="R72" s="38"/>
    </row>
    <row r="73" spans="1:34">
      <c r="A73" s="12"/>
      <c r="B73" s="49" t="s">
        <v>713</v>
      </c>
      <c r="C73" s="30"/>
      <c r="D73" s="31"/>
      <c r="E73" s="43" t="s">
        <v>714</v>
      </c>
      <c r="F73" s="31" t="s">
        <v>276</v>
      </c>
      <c r="G73" s="30"/>
      <c r="H73" s="31"/>
      <c r="I73" s="43" t="s">
        <v>272</v>
      </c>
      <c r="J73" s="31"/>
      <c r="K73" s="30"/>
      <c r="L73" s="31"/>
      <c r="M73" s="43" t="s">
        <v>272</v>
      </c>
      <c r="N73" s="31"/>
      <c r="O73" s="30"/>
      <c r="P73" s="31"/>
      <c r="Q73" s="43" t="s">
        <v>272</v>
      </c>
      <c r="R73" s="31"/>
    </row>
    <row r="74" spans="1:34">
      <c r="A74" s="12"/>
      <c r="B74" s="84" t="s">
        <v>159</v>
      </c>
      <c r="C74" s="37"/>
      <c r="D74" s="38"/>
      <c r="E74" s="42" t="s">
        <v>272</v>
      </c>
      <c r="F74" s="38"/>
      <c r="G74" s="37"/>
      <c r="H74" s="38"/>
      <c r="I74" s="42" t="s">
        <v>272</v>
      </c>
      <c r="J74" s="38"/>
      <c r="K74" s="37"/>
      <c r="L74" s="38"/>
      <c r="M74" s="42" t="s">
        <v>272</v>
      </c>
      <c r="N74" s="38"/>
      <c r="O74" s="37"/>
      <c r="P74" s="38"/>
      <c r="Q74" s="42" t="s">
        <v>715</v>
      </c>
      <c r="R74" s="38" t="s">
        <v>276</v>
      </c>
    </row>
    <row r="75" spans="1:34">
      <c r="A75" s="12"/>
      <c r="B75" s="49" t="s">
        <v>716</v>
      </c>
      <c r="C75" s="30"/>
      <c r="D75" s="31"/>
      <c r="E75" s="32">
        <v>10529</v>
      </c>
      <c r="F75" s="31"/>
      <c r="G75" s="30"/>
      <c r="H75" s="31"/>
      <c r="I75" s="43">
        <v>42</v>
      </c>
      <c r="J75" s="31"/>
      <c r="K75" s="30"/>
      <c r="L75" s="31"/>
      <c r="M75" s="43">
        <v>902</v>
      </c>
      <c r="N75" s="31"/>
      <c r="O75" s="30"/>
      <c r="P75" s="31"/>
      <c r="Q75" s="43" t="s">
        <v>272</v>
      </c>
      <c r="R75" s="31"/>
    </row>
    <row r="76" spans="1:34">
      <c r="A76" s="12"/>
      <c r="B76" s="84" t="s">
        <v>717</v>
      </c>
      <c r="C76" s="37"/>
      <c r="D76" s="38"/>
      <c r="E76" s="42" t="s">
        <v>272</v>
      </c>
      <c r="F76" s="38"/>
      <c r="G76" s="37"/>
      <c r="H76" s="38"/>
      <c r="I76" s="42" t="s">
        <v>272</v>
      </c>
      <c r="J76" s="38"/>
      <c r="K76" s="37"/>
      <c r="L76" s="38"/>
      <c r="M76" s="42" t="s">
        <v>272</v>
      </c>
      <c r="N76" s="38"/>
      <c r="O76" s="37"/>
      <c r="P76" s="38"/>
      <c r="Q76" s="42" t="s">
        <v>272</v>
      </c>
      <c r="R76" s="38"/>
    </row>
    <row r="77" spans="1:34" ht="26.25">
      <c r="A77" s="12"/>
      <c r="B77" s="49" t="s">
        <v>718</v>
      </c>
      <c r="C77" s="30"/>
      <c r="D77" s="31"/>
      <c r="E77" s="32">
        <v>6689</v>
      </c>
      <c r="F77" s="31"/>
      <c r="G77" s="30"/>
      <c r="H77" s="31"/>
      <c r="I77" s="43" t="s">
        <v>272</v>
      </c>
      <c r="J77" s="31"/>
      <c r="K77" s="30"/>
      <c r="L77" s="31"/>
      <c r="M77" s="32">
        <v>3156</v>
      </c>
      <c r="N77" s="31"/>
      <c r="O77" s="30"/>
      <c r="P77" s="31"/>
      <c r="Q77" s="43">
        <v>727</v>
      </c>
      <c r="R77" s="31"/>
    </row>
    <row r="78" spans="1:34" ht="15.75" thickBot="1">
      <c r="A78" s="12"/>
      <c r="B78" s="84" t="s">
        <v>452</v>
      </c>
      <c r="C78" s="37"/>
      <c r="D78" s="52"/>
      <c r="E78" s="53">
        <v>713</v>
      </c>
      <c r="F78" s="38"/>
      <c r="G78" s="37"/>
      <c r="H78" s="52"/>
      <c r="I78" s="53" t="s">
        <v>719</v>
      </c>
      <c r="J78" s="38" t="s">
        <v>276</v>
      </c>
      <c r="K78" s="37"/>
      <c r="L78" s="52"/>
      <c r="M78" s="53">
        <v>238</v>
      </c>
      <c r="N78" s="38"/>
      <c r="O78" s="37"/>
      <c r="P78" s="52"/>
      <c r="Q78" s="53" t="s">
        <v>272</v>
      </c>
      <c r="R78" s="38"/>
    </row>
    <row r="79" spans="1:34" ht="15.75" thickBot="1">
      <c r="A79" s="12"/>
      <c r="B79" s="49" t="s">
        <v>720</v>
      </c>
      <c r="C79" s="30"/>
      <c r="D79" s="70" t="s">
        <v>269</v>
      </c>
      <c r="E79" s="71">
        <v>795297</v>
      </c>
      <c r="F79" s="31"/>
      <c r="G79" s="30"/>
      <c r="H79" s="70"/>
      <c r="I79" s="71">
        <v>2236</v>
      </c>
      <c r="J79" s="31"/>
      <c r="K79" s="30"/>
      <c r="L79" s="70" t="s">
        <v>269</v>
      </c>
      <c r="M79" s="71">
        <v>260463</v>
      </c>
      <c r="N79" s="31"/>
      <c r="O79" s="30"/>
      <c r="P79" s="70" t="s">
        <v>269</v>
      </c>
      <c r="Q79" s="139" t="s">
        <v>272</v>
      </c>
      <c r="R79" s="31"/>
    </row>
    <row r="80" spans="1:34" ht="15.75" thickTop="1">
      <c r="A80" s="12"/>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c r="AH80" s="65"/>
    </row>
    <row r="81" spans="1:34" ht="15" customHeight="1">
      <c r="A81" s="12" t="s">
        <v>1366</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c r="A82" s="12"/>
      <c r="B82" s="65" t="s">
        <v>721</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row>
    <row r="83" spans="1:34">
      <c r="A83" s="12"/>
      <c r="B83" s="65"/>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c r="AH83" s="65"/>
    </row>
    <row r="84" spans="1:34" ht="15.75" thickBot="1">
      <c r="A84" s="12"/>
      <c r="B84" s="20"/>
      <c r="C84" s="15"/>
      <c r="D84" s="63" t="s">
        <v>722</v>
      </c>
      <c r="E84" s="63"/>
      <c r="F84" s="63"/>
      <c r="G84" s="63"/>
      <c r="H84" s="63"/>
      <c r="I84" s="63"/>
      <c r="J84" s="15"/>
      <c r="K84" s="15"/>
      <c r="L84" s="63" t="s">
        <v>723</v>
      </c>
      <c r="M84" s="63"/>
      <c r="N84" s="189"/>
    </row>
    <row r="85" spans="1:34">
      <c r="A85" s="12"/>
      <c r="B85" s="136"/>
      <c r="C85" s="136"/>
      <c r="D85" s="137"/>
      <c r="E85" s="137" t="s">
        <v>703</v>
      </c>
      <c r="F85" s="137"/>
      <c r="G85" s="137"/>
      <c r="H85" s="137"/>
      <c r="I85" s="137" t="s">
        <v>704</v>
      </c>
      <c r="J85" s="136"/>
      <c r="K85" s="136"/>
      <c r="L85" s="137"/>
      <c r="M85" s="23" t="s">
        <v>724</v>
      </c>
      <c r="N85" s="136"/>
    </row>
    <row r="86" spans="1:34" ht="15.75" thickBot="1">
      <c r="A86" s="12"/>
      <c r="B86" s="136"/>
      <c r="C86" s="136"/>
      <c r="D86" s="63"/>
      <c r="E86" s="63"/>
      <c r="F86" s="136"/>
      <c r="G86" s="136"/>
      <c r="H86" s="63"/>
      <c r="I86" s="63"/>
      <c r="J86" s="136"/>
      <c r="K86" s="136"/>
      <c r="L86" s="63"/>
      <c r="M86" s="24" t="s">
        <v>725</v>
      </c>
      <c r="N86" s="136"/>
    </row>
    <row r="87" spans="1:34">
      <c r="A87" s="12"/>
      <c r="B87" s="49" t="s">
        <v>706</v>
      </c>
      <c r="C87" s="30"/>
      <c r="D87" s="31" t="s">
        <v>269</v>
      </c>
      <c r="E87" s="43" t="s">
        <v>726</v>
      </c>
      <c r="F87" s="31" t="s">
        <v>276</v>
      </c>
      <c r="G87" s="30"/>
      <c r="H87" s="31" t="s">
        <v>269</v>
      </c>
      <c r="I87" s="43" t="s">
        <v>727</v>
      </c>
      <c r="J87" s="31" t="s">
        <v>276</v>
      </c>
      <c r="K87" s="30"/>
      <c r="L87" s="31" t="s">
        <v>269</v>
      </c>
      <c r="M87" s="43" t="s">
        <v>728</v>
      </c>
      <c r="N87" s="31" t="s">
        <v>276</v>
      </c>
    </row>
    <row r="88" spans="1:34">
      <c r="A88" s="12"/>
      <c r="B88" s="84" t="s">
        <v>729</v>
      </c>
      <c r="C88" s="37"/>
      <c r="D88" s="38"/>
      <c r="E88" s="42">
        <v>60</v>
      </c>
      <c r="F88" s="38"/>
      <c r="G88" s="37"/>
      <c r="H88" s="38"/>
      <c r="I88" s="42">
        <v>144</v>
      </c>
      <c r="J88" s="38"/>
      <c r="K88" s="37"/>
      <c r="L88" s="38"/>
      <c r="M88" s="39">
        <v>3716</v>
      </c>
      <c r="N88" s="38"/>
    </row>
    <row r="89" spans="1:34" ht="15.75" thickBot="1">
      <c r="A89" s="12"/>
      <c r="B89" s="49" t="s">
        <v>716</v>
      </c>
      <c r="C89" s="30"/>
      <c r="D89" s="47"/>
      <c r="E89" s="77">
        <v>10529</v>
      </c>
      <c r="F89" s="31"/>
      <c r="G89" s="30"/>
      <c r="H89" s="47"/>
      <c r="I89" s="48">
        <v>42</v>
      </c>
      <c r="J89" s="31"/>
      <c r="K89" s="30"/>
      <c r="L89" s="47"/>
      <c r="M89" s="48">
        <v>902</v>
      </c>
      <c r="N89" s="31"/>
    </row>
    <row r="90" spans="1:34" ht="15.75" thickBot="1">
      <c r="A90" s="12"/>
      <c r="B90" s="84" t="s">
        <v>720</v>
      </c>
      <c r="C90" s="37"/>
      <c r="D90" s="72" t="s">
        <v>269</v>
      </c>
      <c r="E90" s="89" t="s">
        <v>730</v>
      </c>
      <c r="F90" s="38" t="s">
        <v>276</v>
      </c>
      <c r="G90" s="37"/>
      <c r="H90" s="72" t="s">
        <v>269</v>
      </c>
      <c r="I90" s="89" t="s">
        <v>731</v>
      </c>
      <c r="J90" s="38" t="s">
        <v>276</v>
      </c>
      <c r="K90" s="37"/>
      <c r="L90" s="72" t="s">
        <v>269</v>
      </c>
      <c r="M90" s="89" t="s">
        <v>732</v>
      </c>
      <c r="N90" s="38" t="s">
        <v>276</v>
      </c>
    </row>
    <row r="91" spans="1:34" ht="15.75" thickTop="1">
      <c r="A91" s="12"/>
      <c r="B91" s="65"/>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row>
    <row r="92" spans="1:34" ht="38.25">
      <c r="A92" s="12"/>
      <c r="B92" s="18"/>
      <c r="C92" s="18" t="s">
        <v>298</v>
      </c>
      <c r="D92" s="19" t="s">
        <v>733</v>
      </c>
    </row>
    <row r="93" spans="1:34">
      <c r="A93" s="12"/>
      <c r="B93" s="82"/>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row>
    <row r="94" spans="1:34" ht="15" customHeight="1">
      <c r="A94" s="12" t="s">
        <v>1367</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c r="A95" s="12"/>
      <c r="B95" s="65" t="s">
        <v>734</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65"/>
    </row>
    <row r="96" spans="1:34">
      <c r="A96" s="12"/>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c r="AH96" s="65"/>
    </row>
    <row r="97" spans="1:34">
      <c r="A97" s="12"/>
      <c r="B97" s="91"/>
      <c r="C97" s="136"/>
      <c r="D97" s="136"/>
      <c r="E97" s="136" t="s">
        <v>735</v>
      </c>
      <c r="F97" s="136"/>
      <c r="G97" s="136"/>
      <c r="H97" s="136"/>
      <c r="I97" s="136"/>
      <c r="J97" s="136"/>
      <c r="K97" s="136"/>
      <c r="L97" s="136" t="s">
        <v>704</v>
      </c>
      <c r="M97" s="136"/>
      <c r="N97" s="136"/>
      <c r="O97" s="136"/>
      <c r="P97" s="136"/>
      <c r="Q97" s="136"/>
      <c r="R97" s="136"/>
    </row>
    <row r="98" spans="1:34" ht="15.75" thickBot="1">
      <c r="A98" s="12"/>
      <c r="B98" s="91"/>
      <c r="C98" s="136"/>
      <c r="D98" s="63"/>
      <c r="E98" s="63" t="s">
        <v>736</v>
      </c>
      <c r="F98" s="63"/>
      <c r="G98" s="63"/>
      <c r="H98" s="63"/>
      <c r="I98" s="63"/>
      <c r="J98" s="136"/>
      <c r="K98" s="136"/>
      <c r="L98" s="63"/>
      <c r="M98" s="63"/>
      <c r="N98" s="63"/>
      <c r="O98" s="63"/>
      <c r="P98" s="63"/>
      <c r="Q98" s="63"/>
      <c r="R98" s="136"/>
    </row>
    <row r="99" spans="1:34" ht="15.75" thickBot="1">
      <c r="A99" s="12"/>
      <c r="B99" s="185" t="s">
        <v>637</v>
      </c>
      <c r="C99" s="23"/>
      <c r="D99" s="64" t="s">
        <v>522</v>
      </c>
      <c r="E99" s="64"/>
      <c r="F99" s="23"/>
      <c r="G99" s="23"/>
      <c r="H99" s="64" t="s">
        <v>638</v>
      </c>
      <c r="I99" s="64"/>
      <c r="J99" s="23"/>
      <c r="K99" s="23"/>
      <c r="L99" s="64" t="s">
        <v>522</v>
      </c>
      <c r="M99" s="64"/>
      <c r="N99" s="23"/>
      <c r="O99" s="23"/>
      <c r="P99" s="64" t="s">
        <v>638</v>
      </c>
      <c r="Q99" s="64"/>
      <c r="R99" s="23"/>
    </row>
    <row r="100" spans="1:34">
      <c r="A100" s="12"/>
      <c r="B100" s="49" t="s">
        <v>639</v>
      </c>
      <c r="C100" s="30"/>
      <c r="D100" s="31" t="s">
        <v>269</v>
      </c>
      <c r="E100" s="32">
        <v>131422</v>
      </c>
      <c r="F100" s="31"/>
      <c r="G100" s="30"/>
      <c r="H100" s="31"/>
      <c r="I100" s="43">
        <v>26.9</v>
      </c>
      <c r="J100" s="31" t="s">
        <v>540</v>
      </c>
      <c r="K100" s="30"/>
      <c r="L100" s="31" t="s">
        <v>269</v>
      </c>
      <c r="M100" s="32">
        <v>176513</v>
      </c>
      <c r="N100" s="31"/>
      <c r="O100" s="30"/>
      <c r="P100" s="31"/>
      <c r="Q100" s="43">
        <v>60.6</v>
      </c>
      <c r="R100" s="31" t="s">
        <v>540</v>
      </c>
    </row>
    <row r="101" spans="1:34">
      <c r="A101" s="12"/>
      <c r="B101" s="84" t="s">
        <v>640</v>
      </c>
      <c r="C101" s="37"/>
      <c r="D101" s="38"/>
      <c r="E101" s="39">
        <v>68404</v>
      </c>
      <c r="F101" s="38"/>
      <c r="G101" s="37"/>
      <c r="H101" s="38"/>
      <c r="I101" s="42">
        <v>14</v>
      </c>
      <c r="J101" s="38" t="s">
        <v>540</v>
      </c>
      <c r="K101" s="37"/>
      <c r="L101" s="38"/>
      <c r="M101" s="39">
        <v>8955</v>
      </c>
      <c r="N101" s="38"/>
      <c r="O101" s="37"/>
      <c r="P101" s="38"/>
      <c r="Q101" s="42">
        <v>3.1</v>
      </c>
      <c r="R101" s="38" t="s">
        <v>540</v>
      </c>
    </row>
    <row r="102" spans="1:34">
      <c r="A102" s="12"/>
      <c r="B102" s="49" t="s">
        <v>641</v>
      </c>
      <c r="C102" s="30"/>
      <c r="D102" s="31"/>
      <c r="E102" s="32">
        <v>85011</v>
      </c>
      <c r="F102" s="31"/>
      <c r="G102" s="30"/>
      <c r="H102" s="31"/>
      <c r="I102" s="43">
        <v>17.399999999999999</v>
      </c>
      <c r="J102" s="31" t="s">
        <v>540</v>
      </c>
      <c r="K102" s="30"/>
      <c r="L102" s="31"/>
      <c r="M102" s="32">
        <v>63000</v>
      </c>
      <c r="N102" s="31"/>
      <c r="O102" s="30"/>
      <c r="P102" s="31"/>
      <c r="Q102" s="43">
        <v>21.6</v>
      </c>
      <c r="R102" s="31" t="s">
        <v>540</v>
      </c>
    </row>
    <row r="103" spans="1:34">
      <c r="A103" s="12"/>
      <c r="B103" s="84" t="s">
        <v>642</v>
      </c>
      <c r="C103" s="37"/>
      <c r="D103" s="38"/>
      <c r="E103" s="39">
        <v>31633</v>
      </c>
      <c r="F103" s="38"/>
      <c r="G103" s="37"/>
      <c r="H103" s="38"/>
      <c r="I103" s="42">
        <v>6.5</v>
      </c>
      <c r="J103" s="38" t="s">
        <v>540</v>
      </c>
      <c r="K103" s="37"/>
      <c r="L103" s="38"/>
      <c r="M103" s="39">
        <v>10486</v>
      </c>
      <c r="N103" s="38"/>
      <c r="O103" s="37"/>
      <c r="P103" s="38"/>
      <c r="Q103" s="42">
        <v>3.6</v>
      </c>
      <c r="R103" s="38" t="s">
        <v>540</v>
      </c>
    </row>
    <row r="104" spans="1:34">
      <c r="A104" s="12"/>
      <c r="B104" s="49" t="s">
        <v>643</v>
      </c>
      <c r="C104" s="30"/>
      <c r="D104" s="31"/>
      <c r="E104" s="32">
        <v>67768</v>
      </c>
      <c r="F104" s="31"/>
      <c r="G104" s="30"/>
      <c r="H104" s="31"/>
      <c r="I104" s="43">
        <v>13.9</v>
      </c>
      <c r="J104" s="31" t="s">
        <v>540</v>
      </c>
      <c r="K104" s="30"/>
      <c r="L104" s="31"/>
      <c r="M104" s="32">
        <v>32343</v>
      </c>
      <c r="N104" s="31"/>
      <c r="O104" s="30"/>
      <c r="P104" s="31"/>
      <c r="Q104" s="43">
        <v>11.1</v>
      </c>
      <c r="R104" s="31" t="s">
        <v>540</v>
      </c>
    </row>
    <row r="105" spans="1:34" ht="15.75" thickBot="1">
      <c r="A105" s="12"/>
      <c r="B105" s="84" t="s">
        <v>644</v>
      </c>
      <c r="C105" s="37"/>
      <c r="D105" s="52"/>
      <c r="E105" s="69">
        <v>104860</v>
      </c>
      <c r="F105" s="38"/>
      <c r="G105" s="37"/>
      <c r="H105" s="52"/>
      <c r="I105" s="53">
        <v>21.3</v>
      </c>
      <c r="J105" s="38" t="s">
        <v>540</v>
      </c>
      <c r="K105" s="37"/>
      <c r="L105" s="52"/>
      <c r="M105" s="53" t="s">
        <v>272</v>
      </c>
      <c r="N105" s="38"/>
      <c r="O105" s="37"/>
      <c r="P105" s="52"/>
      <c r="Q105" s="53">
        <v>0</v>
      </c>
      <c r="R105" s="38" t="s">
        <v>540</v>
      </c>
    </row>
    <row r="106" spans="1:34" ht="15.75" thickBot="1">
      <c r="A106" s="12"/>
      <c r="B106" s="49"/>
      <c r="C106" s="30"/>
      <c r="D106" s="70" t="s">
        <v>269</v>
      </c>
      <c r="E106" s="71">
        <v>489098</v>
      </c>
      <c r="F106" s="31"/>
      <c r="G106" s="30"/>
      <c r="H106" s="70"/>
      <c r="I106" s="139">
        <v>100</v>
      </c>
      <c r="J106" s="31" t="s">
        <v>540</v>
      </c>
      <c r="K106" s="30"/>
      <c r="L106" s="70" t="s">
        <v>269</v>
      </c>
      <c r="M106" s="71">
        <v>291297</v>
      </c>
      <c r="N106" s="31"/>
      <c r="O106" s="30"/>
      <c r="P106" s="70"/>
      <c r="Q106" s="139">
        <v>100</v>
      </c>
      <c r="R106" s="31" t="s">
        <v>540</v>
      </c>
    </row>
    <row r="107" spans="1:34" ht="16.5" thickTop="1" thickBot="1">
      <c r="A107" s="12"/>
      <c r="B107" s="84" t="s">
        <v>452</v>
      </c>
      <c r="C107" s="37"/>
      <c r="D107" s="52"/>
      <c r="E107" s="69">
        <v>864433</v>
      </c>
      <c r="F107" s="38"/>
      <c r="G107" s="37"/>
      <c r="H107" s="38" t="s">
        <v>298</v>
      </c>
      <c r="I107" s="42"/>
      <c r="J107" s="38"/>
      <c r="K107" s="37"/>
      <c r="L107" s="38"/>
      <c r="M107" s="42"/>
      <c r="N107" s="38"/>
      <c r="O107" s="37"/>
      <c r="P107" s="38"/>
      <c r="Q107" s="42"/>
      <c r="R107" s="38"/>
    </row>
    <row r="108" spans="1:34" ht="15.75" thickBot="1">
      <c r="A108" s="12"/>
      <c r="B108" s="49"/>
      <c r="C108" s="30"/>
      <c r="D108" s="70" t="s">
        <v>269</v>
      </c>
      <c r="E108" s="71">
        <v>1353531</v>
      </c>
      <c r="F108" s="31"/>
      <c r="G108" s="30"/>
      <c r="H108" s="31"/>
      <c r="I108" s="43"/>
      <c r="J108" s="31"/>
      <c r="K108" s="30"/>
      <c r="L108" s="31"/>
      <c r="M108" s="43"/>
      <c r="N108" s="31"/>
      <c r="O108" s="30"/>
      <c r="P108" s="31"/>
      <c r="Q108" s="43"/>
      <c r="R108" s="31"/>
    </row>
    <row r="109" spans="1:34" ht="15.75" thickTop="1">
      <c r="A109" s="12"/>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c r="AE109" s="65"/>
      <c r="AF109" s="65"/>
      <c r="AG109" s="65"/>
      <c r="AH109" s="65"/>
    </row>
    <row r="110" spans="1:34" ht="25.5">
      <c r="A110" s="12"/>
      <c r="B110" s="18"/>
      <c r="C110" s="18" t="s">
        <v>298</v>
      </c>
      <c r="D110" s="18" t="s">
        <v>737</v>
      </c>
    </row>
    <row r="111" spans="1:34">
      <c r="A111" s="12"/>
      <c r="B111" s="190"/>
      <c r="C111" s="190"/>
      <c r="D111" s="190"/>
      <c r="E111" s="190"/>
      <c r="F111" s="190"/>
      <c r="G111" s="190"/>
      <c r="H111" s="190"/>
      <c r="I111" s="190"/>
      <c r="J111" s="190"/>
      <c r="K111" s="190"/>
      <c r="L111" s="190"/>
      <c r="M111" s="190"/>
      <c r="N111" s="190"/>
      <c r="O111" s="190"/>
      <c r="P111" s="190"/>
      <c r="Q111" s="190"/>
      <c r="R111" s="190"/>
      <c r="S111" s="190"/>
      <c r="T111" s="190"/>
      <c r="U111" s="190"/>
      <c r="V111" s="190"/>
      <c r="W111" s="190"/>
      <c r="X111" s="190"/>
      <c r="Y111" s="190"/>
      <c r="Z111" s="190"/>
      <c r="AA111" s="190"/>
      <c r="AB111" s="190"/>
      <c r="AC111" s="190"/>
      <c r="AD111" s="190"/>
      <c r="AE111" s="190"/>
      <c r="AF111" s="190"/>
      <c r="AG111" s="190"/>
      <c r="AH111" s="190"/>
    </row>
    <row r="112" spans="1:34" ht="15" customHeight="1">
      <c r="A112" s="12" t="s">
        <v>1368</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c r="A113" s="12"/>
      <c r="B113" s="65" t="s">
        <v>740</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c r="AA113" s="65"/>
      <c r="AB113" s="65"/>
      <c r="AC113" s="65"/>
      <c r="AD113" s="65"/>
      <c r="AE113" s="65"/>
      <c r="AF113" s="65"/>
      <c r="AG113" s="65"/>
      <c r="AH113" s="65"/>
    </row>
    <row r="114" spans="1:34">
      <c r="A114" s="12"/>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row>
    <row r="115" spans="1:34" ht="15.75" thickBot="1">
      <c r="A115" s="12"/>
      <c r="B115" s="23"/>
      <c r="C115" s="23"/>
      <c r="D115" s="63" t="s">
        <v>741</v>
      </c>
      <c r="E115" s="63"/>
      <c r="F115" s="63"/>
      <c r="G115" s="63"/>
      <c r="H115" s="63"/>
      <c r="I115" s="63"/>
      <c r="J115" s="23"/>
      <c r="K115" s="23"/>
      <c r="L115" s="23"/>
      <c r="M115" s="23"/>
      <c r="N115" s="23"/>
    </row>
    <row r="116" spans="1:34" ht="15.75" thickBot="1">
      <c r="A116" s="12"/>
      <c r="B116" s="23"/>
      <c r="C116" s="23"/>
      <c r="D116" s="64" t="s">
        <v>742</v>
      </c>
      <c r="E116" s="64"/>
      <c r="F116" s="23"/>
      <c r="G116" s="23"/>
      <c r="H116" s="64" t="s">
        <v>743</v>
      </c>
      <c r="I116" s="64"/>
      <c r="J116" s="23"/>
      <c r="K116" s="23"/>
      <c r="L116" s="63" t="s">
        <v>152</v>
      </c>
      <c r="M116" s="63"/>
      <c r="N116" s="23"/>
    </row>
    <row r="117" spans="1:34" ht="26.25">
      <c r="A117" s="12"/>
      <c r="B117" s="49" t="s">
        <v>744</v>
      </c>
      <c r="C117" s="30"/>
      <c r="D117" s="31" t="s">
        <v>269</v>
      </c>
      <c r="E117" s="32">
        <v>387199</v>
      </c>
      <c r="F117" s="31"/>
      <c r="G117" s="30"/>
      <c r="H117" s="31" t="s">
        <v>269</v>
      </c>
      <c r="I117" s="32">
        <v>521009</v>
      </c>
      <c r="J117" s="31"/>
      <c r="K117" s="30"/>
      <c r="L117" s="31" t="s">
        <v>269</v>
      </c>
      <c r="M117" s="32">
        <v>908208</v>
      </c>
      <c r="N117" s="31"/>
    </row>
    <row r="118" spans="1:34" ht="26.25">
      <c r="A118" s="12"/>
      <c r="B118" s="84" t="s">
        <v>745</v>
      </c>
      <c r="C118" s="37"/>
      <c r="D118" s="38" t="s">
        <v>269</v>
      </c>
      <c r="E118" s="39">
        <v>299176</v>
      </c>
      <c r="F118" s="38"/>
      <c r="G118" s="37"/>
      <c r="H118" s="38" t="s">
        <v>269</v>
      </c>
      <c r="I118" s="39">
        <v>107041</v>
      </c>
      <c r="J118" s="38"/>
      <c r="K118" s="37"/>
      <c r="L118" s="38" t="s">
        <v>269</v>
      </c>
      <c r="M118" s="39">
        <v>406217</v>
      </c>
      <c r="N118" s="38"/>
    </row>
    <row r="119" spans="1:34">
      <c r="A119" s="12"/>
      <c r="B119" s="49" t="s">
        <v>746</v>
      </c>
      <c r="C119" s="30"/>
      <c r="D119" s="31" t="s">
        <v>269</v>
      </c>
      <c r="E119" s="32">
        <v>1848</v>
      </c>
      <c r="F119" s="31"/>
      <c r="G119" s="30"/>
      <c r="H119" s="31" t="s">
        <v>269</v>
      </c>
      <c r="I119" s="43" t="s">
        <v>272</v>
      </c>
      <c r="J119" s="31"/>
      <c r="K119" s="30"/>
      <c r="L119" s="31" t="s">
        <v>269</v>
      </c>
      <c r="M119" s="32">
        <v>1848</v>
      </c>
      <c r="N119" s="31"/>
    </row>
    <row r="120" spans="1:34">
      <c r="A120" s="12"/>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c r="AE120" s="65"/>
      <c r="AF120" s="65"/>
      <c r="AG120" s="65"/>
      <c r="AH120" s="65"/>
    </row>
    <row r="121" spans="1:34" ht="38.25">
      <c r="A121" s="12"/>
      <c r="B121" s="18"/>
      <c r="C121" s="18" t="s">
        <v>298</v>
      </c>
      <c r="D121" s="19" t="s">
        <v>747</v>
      </c>
    </row>
    <row r="122" spans="1:34" ht="89.25">
      <c r="A122" s="12"/>
      <c r="B122" s="18"/>
      <c r="C122" s="18" t="s">
        <v>300</v>
      </c>
      <c r="D122" s="19" t="s">
        <v>748</v>
      </c>
    </row>
    <row r="123" spans="1:34">
      <c r="A123" s="12"/>
      <c r="B123" s="82"/>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c r="AA123" s="82"/>
      <c r="AB123" s="82"/>
      <c r="AC123" s="82"/>
      <c r="AD123" s="82"/>
      <c r="AE123" s="82"/>
      <c r="AF123" s="82"/>
      <c r="AG123" s="82"/>
      <c r="AH123" s="82"/>
    </row>
    <row r="124" spans="1:34" ht="15" customHeight="1">
      <c r="A124" s="12" t="s">
        <v>1369</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c r="A125" s="12"/>
      <c r="B125" s="82" t="s">
        <v>750</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c r="AD125" s="82"/>
      <c r="AE125" s="82"/>
      <c r="AF125" s="82"/>
      <c r="AG125" s="82"/>
      <c r="AH125" s="82"/>
    </row>
    <row r="126" spans="1:34">
      <c r="A126" s="12"/>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c r="AE126" s="82"/>
      <c r="AF126" s="82"/>
      <c r="AG126" s="82"/>
      <c r="AH126" s="82"/>
    </row>
    <row r="127" spans="1:34" ht="15.75" thickBot="1">
      <c r="A127" s="12"/>
      <c r="B127" s="23"/>
      <c r="C127" s="23"/>
      <c r="D127" s="63" t="s">
        <v>741</v>
      </c>
      <c r="E127" s="63"/>
      <c r="F127" s="63"/>
      <c r="G127" s="63"/>
      <c r="H127" s="63"/>
      <c r="I127" s="63"/>
      <c r="J127" s="23"/>
    </row>
    <row r="128" spans="1:34" ht="15.75" thickBot="1">
      <c r="A128" s="12"/>
      <c r="B128" s="23"/>
      <c r="C128" s="23"/>
      <c r="D128" s="64" t="s">
        <v>742</v>
      </c>
      <c r="E128" s="64"/>
      <c r="F128" s="23"/>
      <c r="G128" s="23"/>
      <c r="H128" s="64" t="s">
        <v>743</v>
      </c>
      <c r="I128" s="64"/>
      <c r="J128" s="23"/>
    </row>
    <row r="129" spans="1:34">
      <c r="A129" s="12"/>
      <c r="B129" s="49" t="s">
        <v>751</v>
      </c>
      <c r="C129" s="30"/>
      <c r="D129" s="31" t="s">
        <v>269</v>
      </c>
      <c r="E129" s="32">
        <v>387199</v>
      </c>
      <c r="F129" s="31"/>
      <c r="G129" s="30"/>
      <c r="H129" s="31" t="s">
        <v>269</v>
      </c>
      <c r="I129" s="32">
        <v>521009</v>
      </c>
      <c r="J129" s="31"/>
    </row>
    <row r="130" spans="1:34">
      <c r="A130" s="12"/>
      <c r="B130" s="84" t="s">
        <v>752</v>
      </c>
      <c r="C130" s="37"/>
      <c r="D130" s="38"/>
      <c r="E130" s="42">
        <v>5.89</v>
      </c>
      <c r="F130" s="38" t="s">
        <v>540</v>
      </c>
      <c r="G130" s="37"/>
      <c r="H130" s="38"/>
      <c r="I130" s="42">
        <v>5.2</v>
      </c>
      <c r="J130" s="38" t="s">
        <v>540</v>
      </c>
    </row>
    <row r="131" spans="1:34">
      <c r="A131" s="12"/>
      <c r="B131" s="49" t="s">
        <v>753</v>
      </c>
      <c r="C131" s="30"/>
      <c r="D131" s="31" t="s">
        <v>269</v>
      </c>
      <c r="E131" s="32">
        <v>113349</v>
      </c>
      <c r="F131" s="31"/>
      <c r="G131" s="30"/>
      <c r="H131" s="31" t="s">
        <v>269</v>
      </c>
      <c r="I131" s="32">
        <v>205941</v>
      </c>
      <c r="J131" s="31"/>
    </row>
    <row r="132" spans="1:34" ht="26.25">
      <c r="A132" s="12"/>
      <c r="B132" s="84" t="s">
        <v>754</v>
      </c>
      <c r="C132" s="37"/>
      <c r="D132" s="38" t="s">
        <v>269</v>
      </c>
      <c r="E132" s="39">
        <v>18759</v>
      </c>
      <c r="F132" s="38"/>
      <c r="G132" s="37"/>
      <c r="H132" s="38" t="s">
        <v>269</v>
      </c>
      <c r="I132" s="39">
        <v>32448</v>
      </c>
      <c r="J132" s="38"/>
    </row>
    <row r="133" spans="1:34">
      <c r="A133" s="12"/>
      <c r="B133" s="49" t="s">
        <v>755</v>
      </c>
      <c r="C133" s="30"/>
      <c r="D133" s="31" t="s">
        <v>269</v>
      </c>
      <c r="E133" s="32">
        <v>239176</v>
      </c>
      <c r="F133" s="31"/>
      <c r="G133" s="30"/>
      <c r="H133" s="31" t="s">
        <v>269</v>
      </c>
      <c r="I133" s="32">
        <v>289167</v>
      </c>
      <c r="J133" s="31"/>
    </row>
    <row r="134" spans="1:34" ht="26.25">
      <c r="A134" s="12"/>
      <c r="B134" s="84" t="s">
        <v>756</v>
      </c>
      <c r="C134" s="37"/>
      <c r="D134" s="38"/>
      <c r="E134" s="42">
        <v>15.9</v>
      </c>
      <c r="F134" s="38" t="s">
        <v>540</v>
      </c>
      <c r="G134" s="37"/>
      <c r="H134" s="38"/>
      <c r="I134" s="42">
        <v>26.6</v>
      </c>
      <c r="J134" s="38" t="s">
        <v>540</v>
      </c>
    </row>
    <row r="135" spans="1:34">
      <c r="A135" s="12"/>
      <c r="B135" s="49" t="s">
        <v>757</v>
      </c>
      <c r="C135" s="30"/>
      <c r="D135" s="31"/>
      <c r="E135" s="43">
        <v>51.2</v>
      </c>
      <c r="F135" s="31" t="s">
        <v>540</v>
      </c>
      <c r="G135" s="30"/>
      <c r="H135" s="31"/>
      <c r="I135" s="43">
        <v>56.9</v>
      </c>
      <c r="J135" s="31" t="s">
        <v>540</v>
      </c>
    </row>
    <row r="136" spans="1:34" ht="26.25">
      <c r="A136" s="12"/>
      <c r="B136" s="84" t="s">
        <v>758</v>
      </c>
      <c r="C136" s="37"/>
      <c r="D136" s="38"/>
      <c r="E136" s="42">
        <v>10.6</v>
      </c>
      <c r="F136" s="38" t="s">
        <v>540</v>
      </c>
      <c r="G136" s="37"/>
      <c r="H136" s="38"/>
      <c r="I136" s="42">
        <v>16.8</v>
      </c>
      <c r="J136" s="38" t="s">
        <v>540</v>
      </c>
    </row>
    <row r="137" spans="1:34">
      <c r="A137" s="12"/>
      <c r="B137" s="49" t="s">
        <v>759</v>
      </c>
      <c r="C137" s="30"/>
      <c r="D137" s="31"/>
      <c r="E137" s="43">
        <v>27.6</v>
      </c>
      <c r="F137" s="31" t="s">
        <v>540</v>
      </c>
      <c r="G137" s="30"/>
      <c r="H137" s="31"/>
      <c r="I137" s="43">
        <v>3.3</v>
      </c>
      <c r="J137" s="31" t="s">
        <v>540</v>
      </c>
    </row>
    <row r="138" spans="1:34">
      <c r="A138" s="12"/>
      <c r="B138" s="84" t="s">
        <v>760</v>
      </c>
      <c r="C138" s="37"/>
      <c r="D138" s="38" t="s">
        <v>269</v>
      </c>
      <c r="E138" s="39">
        <v>383199</v>
      </c>
      <c r="F138" s="38"/>
      <c r="G138" s="37"/>
      <c r="H138" s="38" t="s">
        <v>269</v>
      </c>
      <c r="I138" s="39">
        <v>521009</v>
      </c>
      <c r="J138" s="38"/>
    </row>
    <row r="139" spans="1:34">
      <c r="A139" s="12"/>
      <c r="B139" s="49" t="s">
        <v>761</v>
      </c>
      <c r="C139" s="30"/>
      <c r="D139" s="31"/>
      <c r="E139" s="43">
        <v>0.55000000000000004</v>
      </c>
      <c r="F139" s="31" t="s">
        <v>540</v>
      </c>
      <c r="G139" s="30"/>
      <c r="H139" s="31"/>
      <c r="I139" s="43">
        <v>0.48</v>
      </c>
      <c r="J139" s="31" t="s">
        <v>540</v>
      </c>
    </row>
    <row r="140" spans="1:34">
      <c r="A140" s="12"/>
      <c r="B140" s="92"/>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c r="AA140" s="92"/>
      <c r="AB140" s="92"/>
      <c r="AC140" s="92"/>
      <c r="AD140" s="92"/>
      <c r="AE140" s="92"/>
      <c r="AF140" s="92"/>
      <c r="AG140" s="92"/>
      <c r="AH140" s="92"/>
    </row>
    <row r="141" spans="1:34" ht="38.25">
      <c r="A141" s="12"/>
      <c r="B141" s="18"/>
      <c r="C141" s="18" t="s">
        <v>298</v>
      </c>
      <c r="D141" s="19" t="s">
        <v>762</v>
      </c>
    </row>
    <row r="142" spans="1:34" ht="89.25">
      <c r="A142" s="12"/>
      <c r="B142" s="18"/>
      <c r="C142" s="18" t="s">
        <v>300</v>
      </c>
      <c r="D142" s="19" t="s">
        <v>763</v>
      </c>
    </row>
    <row r="143" spans="1:34" ht="38.25">
      <c r="A143" s="12"/>
      <c r="B143" s="18"/>
      <c r="C143" s="18" t="s">
        <v>302</v>
      </c>
      <c r="D143" s="19" t="s">
        <v>764</v>
      </c>
    </row>
    <row r="144" spans="1:34">
      <c r="A144" s="12"/>
      <c r="B144" s="18"/>
      <c r="C144" s="18" t="s">
        <v>304</v>
      </c>
      <c r="D144" s="19" t="s">
        <v>765</v>
      </c>
    </row>
    <row r="145" spans="1:34">
      <c r="A145" s="12"/>
      <c r="B145" s="82"/>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c r="AE145" s="82"/>
      <c r="AF145" s="82"/>
      <c r="AG145" s="82"/>
      <c r="AH145" s="82"/>
    </row>
  </sheetData>
  <mergeCells count="141">
    <mergeCell ref="A124:A145"/>
    <mergeCell ref="B124:AH124"/>
    <mergeCell ref="B125:AH125"/>
    <mergeCell ref="B126:AH126"/>
    <mergeCell ref="B140:AH140"/>
    <mergeCell ref="B145:AH145"/>
    <mergeCell ref="A112:A123"/>
    <mergeCell ref="B112:AH112"/>
    <mergeCell ref="B113:AH113"/>
    <mergeCell ref="B114:AH114"/>
    <mergeCell ref="B120:AH120"/>
    <mergeCell ref="B123:AH123"/>
    <mergeCell ref="A94:A111"/>
    <mergeCell ref="B94:AH94"/>
    <mergeCell ref="B95:AH95"/>
    <mergeCell ref="B96:AH96"/>
    <mergeCell ref="B109:AH109"/>
    <mergeCell ref="B111:AH111"/>
    <mergeCell ref="A81:A93"/>
    <mergeCell ref="B81:AH81"/>
    <mergeCell ref="B82:AH82"/>
    <mergeCell ref="B83:AH83"/>
    <mergeCell ref="B91:AH91"/>
    <mergeCell ref="B93:AH93"/>
    <mergeCell ref="B63:AH63"/>
    <mergeCell ref="A64:A80"/>
    <mergeCell ref="B64:AH64"/>
    <mergeCell ref="B65:AH65"/>
    <mergeCell ref="B66:AH66"/>
    <mergeCell ref="B80:AH80"/>
    <mergeCell ref="B37:AH37"/>
    <mergeCell ref="B38:AH38"/>
    <mergeCell ref="A39:A45"/>
    <mergeCell ref="B39:AH39"/>
    <mergeCell ref="B41:AH41"/>
    <mergeCell ref="A46:A63"/>
    <mergeCell ref="B46:AH46"/>
    <mergeCell ref="B47:AH47"/>
    <mergeCell ref="B48:AH48"/>
    <mergeCell ref="B60:AH60"/>
    <mergeCell ref="A1:A2"/>
    <mergeCell ref="B1:AH1"/>
    <mergeCell ref="B2:AH2"/>
    <mergeCell ref="B3:AH3"/>
    <mergeCell ref="A4:A38"/>
    <mergeCell ref="B4:AH4"/>
    <mergeCell ref="B5:AH5"/>
    <mergeCell ref="B6:AH6"/>
    <mergeCell ref="B26:AH26"/>
    <mergeCell ref="B32:AH32"/>
    <mergeCell ref="D115:I115"/>
    <mergeCell ref="D116:E116"/>
    <mergeCell ref="H116:I116"/>
    <mergeCell ref="L116:M116"/>
    <mergeCell ref="D127:I127"/>
    <mergeCell ref="D128:E128"/>
    <mergeCell ref="H128:I128"/>
    <mergeCell ref="K97:K98"/>
    <mergeCell ref="L97:Q98"/>
    <mergeCell ref="R97:R98"/>
    <mergeCell ref="D99:E99"/>
    <mergeCell ref="H99:I99"/>
    <mergeCell ref="L99:M99"/>
    <mergeCell ref="P99:Q99"/>
    <mergeCell ref="B97:B98"/>
    <mergeCell ref="C97:C98"/>
    <mergeCell ref="D97:D98"/>
    <mergeCell ref="E97:I97"/>
    <mergeCell ref="E98:I98"/>
    <mergeCell ref="J97:J98"/>
    <mergeCell ref="H85:H86"/>
    <mergeCell ref="I85:I86"/>
    <mergeCell ref="J85:J86"/>
    <mergeCell ref="K85:K86"/>
    <mergeCell ref="L85:L86"/>
    <mergeCell ref="N85:N86"/>
    <mergeCell ref="D67:I67"/>
    <mergeCell ref="L67:Q67"/>
    <mergeCell ref="D84:I84"/>
    <mergeCell ref="L84:M84"/>
    <mergeCell ref="B85:B86"/>
    <mergeCell ref="C85:C86"/>
    <mergeCell ref="D85:D86"/>
    <mergeCell ref="E85:E86"/>
    <mergeCell ref="F85:F86"/>
    <mergeCell ref="G85:G86"/>
    <mergeCell ref="AB42:AC42"/>
    <mergeCell ref="D49:E49"/>
    <mergeCell ref="H49:I49"/>
    <mergeCell ref="L49:M49"/>
    <mergeCell ref="D50:E50"/>
    <mergeCell ref="H50:I50"/>
    <mergeCell ref="L50:M50"/>
    <mergeCell ref="D42:E42"/>
    <mergeCell ref="H42:I42"/>
    <mergeCell ref="L42:M42"/>
    <mergeCell ref="P42:Q42"/>
    <mergeCell ref="T42:U42"/>
    <mergeCell ref="X42:Y42"/>
    <mergeCell ref="AH7:AH9"/>
    <mergeCell ref="D33:E33"/>
    <mergeCell ref="H33:I33"/>
    <mergeCell ref="L33:M33"/>
    <mergeCell ref="P33:Q33"/>
    <mergeCell ref="T33:U33"/>
    <mergeCell ref="X33:Y33"/>
    <mergeCell ref="AB33:AC33"/>
    <mergeCell ref="Z7:Z9"/>
    <mergeCell ref="AA7:AA9"/>
    <mergeCell ref="AB7:AC9"/>
    <mergeCell ref="AD7:AD9"/>
    <mergeCell ref="AE7:AE9"/>
    <mergeCell ref="AF7:AG9"/>
    <mergeCell ref="R7:R9"/>
    <mergeCell ref="S7:S9"/>
    <mergeCell ref="T7:U9"/>
    <mergeCell ref="V7:V9"/>
    <mergeCell ref="W7:W9"/>
    <mergeCell ref="X7:Y7"/>
    <mergeCell ref="X8:Y8"/>
    <mergeCell ref="X9:Y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7109375" bestFit="1" customWidth="1"/>
    <col min="3" max="3" width="12.28515625" bestFit="1" customWidth="1"/>
    <col min="4" max="9" width="36.5703125" bestFit="1" customWidth="1"/>
  </cols>
  <sheetData>
    <row r="1" spans="1:9" ht="15" customHeight="1">
      <c r="A1" s="8" t="s">
        <v>78</v>
      </c>
      <c r="B1" s="8" t="s">
        <v>2</v>
      </c>
      <c r="C1" s="8" t="s">
        <v>32</v>
      </c>
      <c r="D1" s="1" t="s">
        <v>2</v>
      </c>
      <c r="E1" s="1" t="s">
        <v>32</v>
      </c>
      <c r="F1" s="1" t="s">
        <v>2</v>
      </c>
      <c r="G1" s="1" t="s">
        <v>32</v>
      </c>
      <c r="H1" s="1" t="s">
        <v>2</v>
      </c>
      <c r="I1" s="1" t="s">
        <v>32</v>
      </c>
    </row>
    <row r="2" spans="1:9" ht="30">
      <c r="A2" s="8"/>
      <c r="B2" s="8"/>
      <c r="C2" s="8"/>
      <c r="D2" s="1" t="s">
        <v>79</v>
      </c>
      <c r="E2" s="1" t="s">
        <v>79</v>
      </c>
      <c r="F2" s="1" t="s">
        <v>80</v>
      </c>
      <c r="G2" s="1" t="s">
        <v>80</v>
      </c>
      <c r="H2" s="1" t="s">
        <v>81</v>
      </c>
      <c r="I2" s="1" t="s">
        <v>81</v>
      </c>
    </row>
    <row r="3" spans="1:9">
      <c r="A3" s="2" t="s">
        <v>82</v>
      </c>
      <c r="B3" s="4" t="s">
        <v>5</v>
      </c>
      <c r="C3" s="4" t="s">
        <v>5</v>
      </c>
      <c r="D3" s="13">
        <v>9.7500000000000003E-2</v>
      </c>
      <c r="E3" s="13">
        <v>9.7500000000000003E-2</v>
      </c>
      <c r="F3" s="13">
        <v>8.0500000000000002E-2</v>
      </c>
      <c r="G3" s="13">
        <v>8.0500000000000002E-2</v>
      </c>
      <c r="H3" s="13">
        <v>8.3799999999999999E-2</v>
      </c>
      <c r="I3" s="13">
        <v>8.3799999999999999E-2</v>
      </c>
    </row>
    <row r="4" spans="1:9">
      <c r="A4" s="2" t="s">
        <v>83</v>
      </c>
      <c r="B4" s="6">
        <v>0.01</v>
      </c>
      <c r="C4" s="6">
        <v>0.01</v>
      </c>
      <c r="D4" s="4" t="s">
        <v>5</v>
      </c>
      <c r="E4" s="4" t="s">
        <v>5</v>
      </c>
      <c r="F4" s="4" t="s">
        <v>5</v>
      </c>
      <c r="G4" s="4" t="s">
        <v>5</v>
      </c>
      <c r="H4" s="4" t="s">
        <v>5</v>
      </c>
      <c r="I4" s="4" t="s">
        <v>5</v>
      </c>
    </row>
    <row r="5" spans="1:9">
      <c r="A5" s="2" t="s">
        <v>84</v>
      </c>
      <c r="B5" s="7">
        <v>100000000</v>
      </c>
      <c r="C5" s="7">
        <v>100000000</v>
      </c>
      <c r="D5" s="4" t="s">
        <v>5</v>
      </c>
      <c r="E5" s="4" t="s">
        <v>5</v>
      </c>
      <c r="F5" s="4" t="s">
        <v>5</v>
      </c>
      <c r="G5" s="4" t="s">
        <v>5</v>
      </c>
      <c r="H5" s="4" t="s">
        <v>5</v>
      </c>
      <c r="I5" s="4" t="s">
        <v>5</v>
      </c>
    </row>
    <row r="6" spans="1:9">
      <c r="A6" s="2" t="s">
        <v>85</v>
      </c>
      <c r="B6" s="7">
        <v>2463321</v>
      </c>
      <c r="C6" s="7">
        <v>2463321</v>
      </c>
      <c r="D6" s="7">
        <v>1347321</v>
      </c>
      <c r="E6" s="7">
        <v>1347321</v>
      </c>
      <c r="F6" s="7">
        <v>496000</v>
      </c>
      <c r="G6" s="7">
        <v>496000</v>
      </c>
      <c r="H6" s="7">
        <v>620000</v>
      </c>
      <c r="I6" s="7">
        <v>620000</v>
      </c>
    </row>
    <row r="7" spans="1:9">
      <c r="A7" s="2" t="s">
        <v>86</v>
      </c>
      <c r="B7" s="7">
        <v>2463321</v>
      </c>
      <c r="C7" s="7">
        <v>2463321</v>
      </c>
      <c r="D7" s="7">
        <v>1347321</v>
      </c>
      <c r="E7" s="7">
        <v>1347321</v>
      </c>
      <c r="F7" s="7">
        <v>496000</v>
      </c>
      <c r="G7" s="7">
        <v>496000</v>
      </c>
      <c r="H7" s="7">
        <v>620000</v>
      </c>
      <c r="I7" s="7">
        <v>620000</v>
      </c>
    </row>
    <row r="8" spans="1:9" ht="30">
      <c r="A8" s="2" t="s">
        <v>87</v>
      </c>
      <c r="B8" s="9">
        <v>25</v>
      </c>
      <c r="C8" s="9">
        <v>25</v>
      </c>
      <c r="D8" s="4" t="s">
        <v>5</v>
      </c>
      <c r="E8" s="4" t="s">
        <v>5</v>
      </c>
      <c r="F8" s="4" t="s">
        <v>5</v>
      </c>
      <c r="G8" s="4" t="s">
        <v>5</v>
      </c>
      <c r="H8" s="4" t="s">
        <v>5</v>
      </c>
      <c r="I8" s="4" t="s">
        <v>5</v>
      </c>
    </row>
    <row r="9" spans="1:9">
      <c r="A9" s="2" t="s">
        <v>88</v>
      </c>
      <c r="B9" s="6">
        <v>0.01</v>
      </c>
      <c r="C9" s="6">
        <v>0.01</v>
      </c>
      <c r="D9" s="4" t="s">
        <v>5</v>
      </c>
      <c r="E9" s="4" t="s">
        <v>5</v>
      </c>
      <c r="F9" s="4" t="s">
        <v>5</v>
      </c>
      <c r="G9" s="4" t="s">
        <v>5</v>
      </c>
      <c r="H9" s="4" t="s">
        <v>5</v>
      </c>
      <c r="I9" s="4" t="s">
        <v>5</v>
      </c>
    </row>
    <row r="10" spans="1:9">
      <c r="A10" s="2" t="s">
        <v>89</v>
      </c>
      <c r="B10" s="7">
        <v>1000000000</v>
      </c>
      <c r="C10" s="7">
        <v>500000000</v>
      </c>
      <c r="D10" s="4" t="s">
        <v>5</v>
      </c>
      <c r="E10" s="4" t="s">
        <v>5</v>
      </c>
      <c r="F10" s="4" t="s">
        <v>5</v>
      </c>
      <c r="G10" s="4" t="s">
        <v>5</v>
      </c>
      <c r="H10" s="4" t="s">
        <v>5</v>
      </c>
      <c r="I10" s="4" t="s">
        <v>5</v>
      </c>
    </row>
    <row r="11" spans="1:9">
      <c r="A11" s="2" t="s">
        <v>90</v>
      </c>
      <c r="B11" s="7">
        <v>293488981</v>
      </c>
      <c r="C11" s="7">
        <v>172525645</v>
      </c>
      <c r="D11" s="4" t="s">
        <v>5</v>
      </c>
      <c r="E11" s="4" t="s">
        <v>5</v>
      </c>
      <c r="F11" s="4" t="s">
        <v>5</v>
      </c>
      <c r="G11" s="4" t="s">
        <v>5</v>
      </c>
      <c r="H11" s="4" t="s">
        <v>5</v>
      </c>
      <c r="I11" s="4" t="s">
        <v>5</v>
      </c>
    </row>
    <row r="12" spans="1:9">
      <c r="A12" s="2" t="s">
        <v>91</v>
      </c>
      <c r="B12" s="7">
        <v>293488981</v>
      </c>
      <c r="C12" s="7">
        <v>172525645</v>
      </c>
      <c r="D12" s="4" t="s">
        <v>5</v>
      </c>
      <c r="E12" s="4" t="s">
        <v>5</v>
      </c>
      <c r="F12" s="4" t="s">
        <v>5</v>
      </c>
      <c r="G12" s="4" t="s">
        <v>5</v>
      </c>
      <c r="H12" s="4" t="s">
        <v>5</v>
      </c>
      <c r="I12"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9.7109375" bestFit="1" customWidth="1"/>
    <col min="4" max="4" width="4.140625" customWidth="1"/>
    <col min="5" max="5" width="15" customWidth="1"/>
    <col min="8" max="8" width="4.85546875" customWidth="1"/>
    <col min="9" max="9" width="16.7109375" customWidth="1"/>
    <col min="10" max="10" width="1.5703125" bestFit="1" customWidth="1"/>
    <col min="12" max="12" width="3.28515625" customWidth="1"/>
    <col min="13" max="13" width="12" customWidth="1"/>
    <col min="16" max="16" width="4.140625" customWidth="1"/>
    <col min="17" max="17" width="15" customWidth="1"/>
    <col min="20" max="20" width="5.42578125" customWidth="1"/>
    <col min="21" max="21" width="16.140625" customWidth="1"/>
    <col min="22" max="22" width="1.5703125" bestFit="1" customWidth="1"/>
    <col min="24" max="24" width="3.28515625" customWidth="1"/>
    <col min="25" max="25" width="12" customWidth="1"/>
  </cols>
  <sheetData>
    <row r="1" spans="1:26" ht="15" customHeight="1">
      <c r="A1" s="8" t="s">
        <v>1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37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7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1373</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ht="15.75" thickBot="1">
      <c r="A7" s="12"/>
      <c r="B7" s="23"/>
      <c r="C7" s="21"/>
      <c r="D7" s="196">
        <v>41547</v>
      </c>
      <c r="E7" s="196"/>
      <c r="F7" s="196"/>
      <c r="G7" s="196"/>
      <c r="H7" s="196"/>
      <c r="I7" s="196"/>
      <c r="J7" s="196"/>
      <c r="K7" s="196"/>
      <c r="L7" s="196"/>
      <c r="M7" s="196"/>
      <c r="N7" s="21"/>
      <c r="O7" s="21"/>
      <c r="P7" s="196">
        <v>41274</v>
      </c>
      <c r="Q7" s="196"/>
      <c r="R7" s="196"/>
      <c r="S7" s="196"/>
      <c r="T7" s="196"/>
      <c r="U7" s="196"/>
      <c r="V7" s="196"/>
      <c r="W7" s="196"/>
      <c r="X7" s="196"/>
      <c r="Y7" s="196"/>
      <c r="Z7" s="21"/>
    </row>
    <row r="8" spans="1:26" ht="15.75" thickBot="1">
      <c r="A8" s="12"/>
      <c r="B8" s="23"/>
      <c r="C8" s="21"/>
      <c r="D8" s="62" t="s">
        <v>774</v>
      </c>
      <c r="E8" s="62"/>
      <c r="F8" s="21"/>
      <c r="G8" s="21"/>
      <c r="H8" s="62" t="s">
        <v>775</v>
      </c>
      <c r="I8" s="62"/>
      <c r="J8" s="21"/>
      <c r="K8" s="21"/>
      <c r="L8" s="62" t="s">
        <v>776</v>
      </c>
      <c r="M8" s="62"/>
      <c r="N8" s="21"/>
      <c r="O8" s="21"/>
      <c r="P8" s="62" t="s">
        <v>774</v>
      </c>
      <c r="Q8" s="62"/>
      <c r="R8" s="21"/>
      <c r="S8" s="21"/>
      <c r="T8" s="62" t="s">
        <v>775</v>
      </c>
      <c r="U8" s="62"/>
      <c r="V8" s="21"/>
      <c r="W8" s="21"/>
      <c r="X8" s="62" t="s">
        <v>776</v>
      </c>
      <c r="Y8" s="62"/>
      <c r="Z8" s="21"/>
    </row>
    <row r="9" spans="1:26">
      <c r="A9" s="12"/>
      <c r="B9" s="25" t="s">
        <v>777</v>
      </c>
      <c r="C9" s="15"/>
      <c r="D9" s="189"/>
      <c r="E9" s="193"/>
      <c r="F9" s="189"/>
      <c r="G9" s="15"/>
      <c r="H9" s="189"/>
      <c r="I9" s="193"/>
      <c r="J9" s="189"/>
      <c r="K9" s="15"/>
      <c r="L9" s="189"/>
      <c r="M9" s="193"/>
      <c r="N9" s="189"/>
      <c r="O9" s="15"/>
      <c r="P9" s="189"/>
      <c r="Q9" s="193"/>
      <c r="R9" s="189"/>
      <c r="S9" s="15"/>
      <c r="T9" s="189"/>
      <c r="U9" s="193"/>
      <c r="V9" s="189"/>
      <c r="W9" s="15"/>
      <c r="X9" s="189"/>
      <c r="Y9" s="193"/>
      <c r="Z9" s="189"/>
    </row>
    <row r="10" spans="1:26">
      <c r="A10" s="12"/>
      <c r="B10" s="26" t="s">
        <v>778</v>
      </c>
      <c r="C10" s="27"/>
      <c r="D10" s="28" t="s">
        <v>269</v>
      </c>
      <c r="E10" s="29">
        <v>43494</v>
      </c>
      <c r="F10" s="28"/>
      <c r="G10" s="27"/>
      <c r="H10" s="28" t="s">
        <v>269</v>
      </c>
      <c r="I10" s="40" t="s">
        <v>272</v>
      </c>
      <c r="J10" s="28"/>
      <c r="K10" s="27"/>
      <c r="L10" s="28" t="s">
        <v>269</v>
      </c>
      <c r="M10" s="29">
        <v>43494</v>
      </c>
      <c r="N10" s="28"/>
      <c r="O10" s="27"/>
      <c r="P10" s="28" t="s">
        <v>269</v>
      </c>
      <c r="Q10" s="29">
        <v>15993</v>
      </c>
      <c r="R10" s="28"/>
      <c r="S10" s="27"/>
      <c r="T10" s="28" t="s">
        <v>269</v>
      </c>
      <c r="U10" s="40" t="s">
        <v>272</v>
      </c>
      <c r="V10" s="28"/>
      <c r="W10" s="27"/>
      <c r="X10" s="28" t="s">
        <v>269</v>
      </c>
      <c r="Y10" s="29">
        <v>15993</v>
      </c>
      <c r="Z10" s="28"/>
    </row>
    <row r="11" spans="1:26">
      <c r="A11" s="12"/>
      <c r="B11" s="33" t="s">
        <v>779</v>
      </c>
      <c r="C11" s="34"/>
      <c r="D11" s="35"/>
      <c r="E11" s="36">
        <v>341249</v>
      </c>
      <c r="F11" s="35"/>
      <c r="G11" s="34"/>
      <c r="H11" s="35"/>
      <c r="I11" s="41" t="s">
        <v>780</v>
      </c>
      <c r="J11" s="35" t="s">
        <v>276</v>
      </c>
      <c r="K11" s="34"/>
      <c r="L11" s="35"/>
      <c r="M11" s="36">
        <v>336439</v>
      </c>
      <c r="N11" s="35"/>
      <c r="O11" s="34"/>
      <c r="P11" s="35"/>
      <c r="Q11" s="36">
        <v>144676</v>
      </c>
      <c r="R11" s="35"/>
      <c r="S11" s="34"/>
      <c r="T11" s="35"/>
      <c r="U11" s="41" t="s">
        <v>781</v>
      </c>
      <c r="V11" s="35" t="s">
        <v>276</v>
      </c>
      <c r="W11" s="34"/>
      <c r="X11" s="35"/>
      <c r="Y11" s="36">
        <v>143327</v>
      </c>
      <c r="Z11" s="35"/>
    </row>
    <row r="12" spans="1:26">
      <c r="A12" s="12"/>
      <c r="B12" s="26" t="s">
        <v>782</v>
      </c>
      <c r="C12" s="27"/>
      <c r="D12" s="28"/>
      <c r="E12" s="29">
        <v>6668</v>
      </c>
      <c r="F12" s="28"/>
      <c r="G12" s="27"/>
      <c r="H12" s="28"/>
      <c r="I12" s="40" t="s">
        <v>783</v>
      </c>
      <c r="J12" s="28" t="s">
        <v>276</v>
      </c>
      <c r="K12" s="27"/>
      <c r="L12" s="28"/>
      <c r="M12" s="29">
        <v>6207</v>
      </c>
      <c r="N12" s="28"/>
      <c r="O12" s="27"/>
      <c r="P12" s="28"/>
      <c r="Q12" s="29">
        <v>2433</v>
      </c>
      <c r="R12" s="28"/>
      <c r="S12" s="27"/>
      <c r="T12" s="28"/>
      <c r="U12" s="40" t="s">
        <v>784</v>
      </c>
      <c r="V12" s="28" t="s">
        <v>276</v>
      </c>
      <c r="W12" s="27"/>
      <c r="X12" s="28"/>
      <c r="Y12" s="29">
        <v>2309</v>
      </c>
      <c r="Z12" s="28"/>
    </row>
    <row r="13" spans="1:26" ht="15.75" thickBot="1">
      <c r="A13" s="12"/>
      <c r="B13" s="33" t="s">
        <v>785</v>
      </c>
      <c r="C13" s="34"/>
      <c r="D13" s="50"/>
      <c r="E13" s="194">
        <v>17283</v>
      </c>
      <c r="F13" s="35"/>
      <c r="G13" s="34"/>
      <c r="H13" s="50"/>
      <c r="I13" s="51" t="s">
        <v>786</v>
      </c>
      <c r="J13" s="35" t="s">
        <v>276</v>
      </c>
      <c r="K13" s="34"/>
      <c r="L13" s="50"/>
      <c r="M13" s="194">
        <v>16269</v>
      </c>
      <c r="N13" s="35"/>
      <c r="O13" s="34"/>
      <c r="P13" s="50"/>
      <c r="Q13" s="194">
        <v>1257</v>
      </c>
      <c r="R13" s="35"/>
      <c r="S13" s="34"/>
      <c r="T13" s="50"/>
      <c r="U13" s="51" t="s">
        <v>787</v>
      </c>
      <c r="V13" s="35" t="s">
        <v>276</v>
      </c>
      <c r="W13" s="34"/>
      <c r="X13" s="50"/>
      <c r="Y13" s="194">
        <v>1172</v>
      </c>
      <c r="Z13" s="35"/>
    </row>
    <row r="14" spans="1:26" ht="15.75" thickBot="1">
      <c r="A14" s="12"/>
      <c r="B14" s="26" t="s">
        <v>788</v>
      </c>
      <c r="C14" s="27"/>
      <c r="D14" s="44" t="s">
        <v>269</v>
      </c>
      <c r="E14" s="46">
        <v>408694</v>
      </c>
      <c r="F14" s="28"/>
      <c r="G14" s="27"/>
      <c r="H14" s="44" t="s">
        <v>269</v>
      </c>
      <c r="I14" s="45" t="s">
        <v>789</v>
      </c>
      <c r="J14" s="28" t="s">
        <v>276</v>
      </c>
      <c r="K14" s="27"/>
      <c r="L14" s="44" t="s">
        <v>269</v>
      </c>
      <c r="M14" s="46">
        <v>402409</v>
      </c>
      <c r="N14" s="28"/>
      <c r="O14" s="27"/>
      <c r="P14" s="44" t="s">
        <v>269</v>
      </c>
      <c r="Q14" s="46">
        <v>164359</v>
      </c>
      <c r="R14" s="28"/>
      <c r="S14" s="27"/>
      <c r="T14" s="44" t="s">
        <v>269</v>
      </c>
      <c r="U14" s="45" t="s">
        <v>790</v>
      </c>
      <c r="V14" s="28" t="s">
        <v>276</v>
      </c>
      <c r="W14" s="27"/>
      <c r="X14" s="44" t="s">
        <v>269</v>
      </c>
      <c r="Y14" s="46">
        <v>162801</v>
      </c>
      <c r="Z14" s="28"/>
    </row>
    <row r="15" spans="1:26">
      <c r="A15" s="12"/>
      <c r="B15" s="84"/>
      <c r="C15" s="37"/>
      <c r="D15" s="38"/>
      <c r="E15" s="42"/>
      <c r="F15" s="38"/>
      <c r="G15" s="37"/>
      <c r="H15" s="38"/>
      <c r="I15" s="42"/>
      <c r="J15" s="38"/>
      <c r="K15" s="37"/>
      <c r="L15" s="38"/>
      <c r="M15" s="42"/>
      <c r="N15" s="38"/>
      <c r="O15" s="37"/>
      <c r="P15" s="38"/>
      <c r="Q15" s="42"/>
      <c r="R15" s="38"/>
      <c r="S15" s="37"/>
      <c r="T15" s="38"/>
      <c r="U15" s="42"/>
      <c r="V15" s="38"/>
      <c r="W15" s="37"/>
      <c r="X15" s="38"/>
      <c r="Y15" s="42"/>
      <c r="Z15" s="38"/>
    </row>
    <row r="16" spans="1:26">
      <c r="A16" s="12"/>
      <c r="B16" s="195" t="s">
        <v>791</v>
      </c>
      <c r="C16" s="30"/>
      <c r="D16" s="31"/>
      <c r="E16" s="43"/>
      <c r="F16" s="31"/>
      <c r="G16" s="30"/>
      <c r="H16" s="31"/>
      <c r="I16" s="43"/>
      <c r="J16" s="31"/>
      <c r="K16" s="30"/>
      <c r="L16" s="31"/>
      <c r="M16" s="43"/>
      <c r="N16" s="31"/>
      <c r="O16" s="30"/>
      <c r="P16" s="31"/>
      <c r="Q16" s="43"/>
      <c r="R16" s="31"/>
      <c r="S16" s="30"/>
      <c r="T16" s="31"/>
      <c r="U16" s="43"/>
      <c r="V16" s="31"/>
      <c r="W16" s="30"/>
      <c r="X16" s="31"/>
      <c r="Y16" s="43"/>
      <c r="Z16" s="31"/>
    </row>
    <row r="17" spans="1:26">
      <c r="A17" s="12"/>
      <c r="B17" s="84" t="s">
        <v>778</v>
      </c>
      <c r="C17" s="37"/>
      <c r="D17" s="38" t="s">
        <v>269</v>
      </c>
      <c r="E17" s="39">
        <v>1106</v>
      </c>
      <c r="F17" s="38"/>
      <c r="G17" s="37"/>
      <c r="H17" s="38" t="s">
        <v>269</v>
      </c>
      <c r="I17" s="42" t="s">
        <v>272</v>
      </c>
      <c r="J17" s="38"/>
      <c r="K17" s="37"/>
      <c r="L17" s="38" t="s">
        <v>269</v>
      </c>
      <c r="M17" s="39">
        <v>1106</v>
      </c>
      <c r="N17" s="38"/>
      <c r="O17" s="37"/>
      <c r="P17" s="38" t="s">
        <v>269</v>
      </c>
      <c r="Q17" s="39">
        <v>1106</v>
      </c>
      <c r="R17" s="38"/>
      <c r="S17" s="37"/>
      <c r="T17" s="38" t="s">
        <v>269</v>
      </c>
      <c r="U17" s="42" t="s">
        <v>272</v>
      </c>
      <c r="V17" s="38"/>
      <c r="W17" s="37"/>
      <c r="X17" s="38" t="s">
        <v>269</v>
      </c>
      <c r="Y17" s="39">
        <v>1106</v>
      </c>
      <c r="Z17" s="38"/>
    </row>
    <row r="18" spans="1:26">
      <c r="A18" s="12"/>
      <c r="B18" s="49" t="s">
        <v>779</v>
      </c>
      <c r="C18" s="30"/>
      <c r="D18" s="31"/>
      <c r="E18" s="32">
        <v>6588</v>
      </c>
      <c r="F18" s="31"/>
      <c r="G18" s="30"/>
      <c r="H18" s="31"/>
      <c r="I18" s="43" t="s">
        <v>792</v>
      </c>
      <c r="J18" s="31" t="s">
        <v>276</v>
      </c>
      <c r="K18" s="30"/>
      <c r="L18" s="31"/>
      <c r="M18" s="32">
        <v>5276</v>
      </c>
      <c r="N18" s="31"/>
      <c r="O18" s="30"/>
      <c r="P18" s="31"/>
      <c r="Q18" s="32">
        <v>6588</v>
      </c>
      <c r="R18" s="31"/>
      <c r="S18" s="30"/>
      <c r="T18" s="31"/>
      <c r="U18" s="43" t="s">
        <v>793</v>
      </c>
      <c r="V18" s="31" t="s">
        <v>276</v>
      </c>
      <c r="W18" s="30"/>
      <c r="X18" s="31"/>
      <c r="Y18" s="32">
        <v>5407</v>
      </c>
      <c r="Z18" s="31"/>
    </row>
    <row r="19" spans="1:26">
      <c r="A19" s="12"/>
      <c r="B19" s="84" t="s">
        <v>782</v>
      </c>
      <c r="C19" s="37"/>
      <c r="D19" s="38"/>
      <c r="E19" s="42">
        <v>951</v>
      </c>
      <c r="F19" s="38"/>
      <c r="G19" s="37"/>
      <c r="H19" s="38"/>
      <c r="I19" s="42" t="s">
        <v>794</v>
      </c>
      <c r="J19" s="38" t="s">
        <v>276</v>
      </c>
      <c r="K19" s="37"/>
      <c r="L19" s="38"/>
      <c r="M19" s="42">
        <v>250</v>
      </c>
      <c r="N19" s="38"/>
      <c r="O19" s="37"/>
      <c r="P19" s="38"/>
      <c r="Q19" s="42">
        <v>826</v>
      </c>
      <c r="R19" s="38"/>
      <c r="S19" s="37"/>
      <c r="T19" s="38"/>
      <c r="U19" s="42" t="s">
        <v>795</v>
      </c>
      <c r="V19" s="38" t="s">
        <v>276</v>
      </c>
      <c r="W19" s="37"/>
      <c r="X19" s="38"/>
      <c r="Y19" s="42">
        <v>159</v>
      </c>
      <c r="Z19" s="38"/>
    </row>
    <row r="20" spans="1:26" ht="15.75" thickBot="1">
      <c r="A20" s="12"/>
      <c r="B20" s="49" t="s">
        <v>785</v>
      </c>
      <c r="C20" s="30"/>
      <c r="D20" s="47"/>
      <c r="E20" s="48" t="s">
        <v>272</v>
      </c>
      <c r="F20" s="31"/>
      <c r="G20" s="30"/>
      <c r="H20" s="47"/>
      <c r="I20" s="48" t="s">
        <v>272</v>
      </c>
      <c r="J20" s="31"/>
      <c r="K20" s="30"/>
      <c r="L20" s="47"/>
      <c r="M20" s="48" t="s">
        <v>272</v>
      </c>
      <c r="N20" s="31"/>
      <c r="O20" s="30"/>
      <c r="P20" s="47"/>
      <c r="Q20" s="48" t="s">
        <v>272</v>
      </c>
      <c r="R20" s="31"/>
      <c r="S20" s="30"/>
      <c r="T20" s="47"/>
      <c r="U20" s="48" t="s">
        <v>272</v>
      </c>
      <c r="V20" s="31"/>
      <c r="W20" s="30"/>
      <c r="X20" s="47"/>
      <c r="Y20" s="48" t="s">
        <v>272</v>
      </c>
      <c r="Z20" s="31"/>
    </row>
    <row r="21" spans="1:26" ht="15.75" thickBot="1">
      <c r="A21" s="12"/>
      <c r="B21" s="84" t="s">
        <v>796</v>
      </c>
      <c r="C21" s="37"/>
      <c r="D21" s="52" t="s">
        <v>269</v>
      </c>
      <c r="E21" s="69">
        <v>8645</v>
      </c>
      <c r="F21" s="38"/>
      <c r="G21" s="37"/>
      <c r="H21" s="52" t="s">
        <v>269</v>
      </c>
      <c r="I21" s="53" t="s">
        <v>797</v>
      </c>
      <c r="J21" s="38" t="s">
        <v>276</v>
      </c>
      <c r="K21" s="37"/>
      <c r="L21" s="52" t="s">
        <v>269</v>
      </c>
      <c r="M21" s="69">
        <v>6632</v>
      </c>
      <c r="N21" s="38"/>
      <c r="O21" s="37"/>
      <c r="P21" s="52" t="s">
        <v>269</v>
      </c>
      <c r="Q21" s="69">
        <v>8520</v>
      </c>
      <c r="R21" s="38"/>
      <c r="S21" s="37"/>
      <c r="T21" s="52" t="s">
        <v>269</v>
      </c>
      <c r="U21" s="53" t="s">
        <v>798</v>
      </c>
      <c r="V21" s="38" t="s">
        <v>276</v>
      </c>
      <c r="W21" s="37"/>
      <c r="X21" s="52" t="s">
        <v>269</v>
      </c>
      <c r="Y21" s="69">
        <v>6672</v>
      </c>
      <c r="Z21" s="38"/>
    </row>
    <row r="22" spans="1:26">
      <c r="A22" s="12"/>
      <c r="B22" s="49"/>
      <c r="C22" s="30"/>
      <c r="D22" s="31"/>
      <c r="E22" s="43"/>
      <c r="F22" s="31"/>
      <c r="G22" s="30"/>
      <c r="H22" s="31"/>
      <c r="I22" s="43"/>
      <c r="J22" s="31"/>
      <c r="K22" s="30"/>
      <c r="L22" s="31"/>
      <c r="M22" s="43"/>
      <c r="N22" s="31"/>
      <c r="O22" s="30"/>
      <c r="P22" s="31"/>
      <c r="Q22" s="43"/>
      <c r="R22" s="31"/>
      <c r="S22" s="30"/>
      <c r="T22" s="31"/>
      <c r="U22" s="43"/>
      <c r="V22" s="31"/>
      <c r="W22" s="30"/>
      <c r="X22" s="31"/>
      <c r="Y22" s="43"/>
      <c r="Z22" s="31"/>
    </row>
    <row r="23" spans="1:26" ht="15.75" thickBot="1">
      <c r="A23" s="12"/>
      <c r="B23" s="84" t="s">
        <v>799</v>
      </c>
      <c r="C23" s="37"/>
      <c r="D23" s="72" t="s">
        <v>269</v>
      </c>
      <c r="E23" s="73">
        <v>417339</v>
      </c>
      <c r="F23" s="38"/>
      <c r="G23" s="37"/>
      <c r="H23" s="72" t="s">
        <v>269</v>
      </c>
      <c r="I23" s="89" t="s">
        <v>800</v>
      </c>
      <c r="J23" s="38" t="s">
        <v>276</v>
      </c>
      <c r="K23" s="37"/>
      <c r="L23" s="72" t="s">
        <v>269</v>
      </c>
      <c r="M23" s="73">
        <v>409041</v>
      </c>
      <c r="N23" s="38"/>
      <c r="O23" s="37"/>
      <c r="P23" s="72" t="s">
        <v>269</v>
      </c>
      <c r="Q23" s="73">
        <v>172879</v>
      </c>
      <c r="R23" s="38"/>
      <c r="S23" s="37"/>
      <c r="T23" s="72" t="s">
        <v>269</v>
      </c>
      <c r="U23" s="89" t="s">
        <v>801</v>
      </c>
      <c r="V23" s="38" t="s">
        <v>276</v>
      </c>
      <c r="W23" s="37"/>
      <c r="X23" s="72" t="s">
        <v>269</v>
      </c>
      <c r="Y23" s="73">
        <v>169473</v>
      </c>
      <c r="Z23" s="38"/>
    </row>
    <row r="24" spans="1:26" ht="15.75" thickTop="1">
      <c r="A24" s="12" t="s">
        <v>1374</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82" t="s">
        <v>803</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ht="15.75" thickBot="1">
      <c r="A27" s="12"/>
      <c r="B27" s="23"/>
      <c r="C27" s="15"/>
      <c r="D27" s="135">
        <v>41547</v>
      </c>
      <c r="E27" s="135"/>
      <c r="F27" s="135"/>
      <c r="G27" s="135"/>
      <c r="H27" s="135"/>
      <c r="I27" s="135"/>
      <c r="J27" s="135"/>
      <c r="K27" s="135"/>
      <c r="L27" s="135"/>
      <c r="M27" s="135"/>
      <c r="N27" s="15"/>
      <c r="O27" s="15"/>
      <c r="P27" s="135">
        <v>41274</v>
      </c>
      <c r="Q27" s="135"/>
      <c r="R27" s="135"/>
      <c r="S27" s="135"/>
      <c r="T27" s="135"/>
      <c r="U27" s="135"/>
      <c r="V27" s="135"/>
      <c r="W27" s="135"/>
      <c r="X27" s="135"/>
      <c r="Y27" s="135"/>
      <c r="Z27" s="15"/>
    </row>
    <row r="28" spans="1:26" ht="15.75" thickBot="1">
      <c r="A28" s="12"/>
      <c r="B28" s="23"/>
      <c r="C28" s="15"/>
      <c r="D28" s="64" t="s">
        <v>774</v>
      </c>
      <c r="E28" s="64"/>
      <c r="F28" s="15"/>
      <c r="G28" s="15"/>
      <c r="H28" s="64" t="s">
        <v>804</v>
      </c>
      <c r="I28" s="64"/>
      <c r="J28" s="15"/>
      <c r="K28" s="15"/>
      <c r="L28" s="64" t="s">
        <v>776</v>
      </c>
      <c r="M28" s="64"/>
      <c r="N28" s="15"/>
      <c r="O28" s="15"/>
      <c r="P28" s="64" t="s">
        <v>774</v>
      </c>
      <c r="Q28" s="64"/>
      <c r="R28" s="15"/>
      <c r="S28" s="15"/>
      <c r="T28" s="64" t="s">
        <v>804</v>
      </c>
      <c r="U28" s="64"/>
      <c r="V28" s="15"/>
      <c r="W28" s="15"/>
      <c r="X28" s="64" t="s">
        <v>776</v>
      </c>
      <c r="Y28" s="64"/>
      <c r="Z28" s="15"/>
    </row>
    <row r="29" spans="1:26">
      <c r="A29" s="12"/>
      <c r="B29" s="49" t="s">
        <v>805</v>
      </c>
      <c r="C29" s="30"/>
      <c r="D29" s="31" t="s">
        <v>269</v>
      </c>
      <c r="E29" s="32">
        <v>51250</v>
      </c>
      <c r="F29" s="31"/>
      <c r="G29" s="30"/>
      <c r="H29" s="31" t="s">
        <v>269</v>
      </c>
      <c r="I29" s="43" t="s">
        <v>806</v>
      </c>
      <c r="J29" s="31" t="s">
        <v>276</v>
      </c>
      <c r="K29" s="30"/>
      <c r="L29" s="31" t="s">
        <v>269</v>
      </c>
      <c r="M29" s="32">
        <v>36267</v>
      </c>
      <c r="N29" s="31"/>
      <c r="O29" s="30"/>
      <c r="P29" s="31" t="s">
        <v>269</v>
      </c>
      <c r="Q29" s="32">
        <v>22711</v>
      </c>
      <c r="R29" s="31"/>
      <c r="S29" s="30"/>
      <c r="T29" s="31" t="s">
        <v>269</v>
      </c>
      <c r="U29" s="43" t="s">
        <v>807</v>
      </c>
      <c r="V29" s="31" t="s">
        <v>276</v>
      </c>
      <c r="W29" s="30"/>
      <c r="X29" s="31" t="s">
        <v>269</v>
      </c>
      <c r="Y29" s="32">
        <v>18506</v>
      </c>
      <c r="Z29" s="31"/>
    </row>
    <row r="30" spans="1:26">
      <c r="A30" s="12"/>
      <c r="B30" s="84" t="s">
        <v>808</v>
      </c>
      <c r="C30" s="37"/>
      <c r="D30" s="38"/>
      <c r="E30" s="39">
        <v>1600</v>
      </c>
      <c r="F30" s="38"/>
      <c r="G30" s="37"/>
      <c r="H30" s="38"/>
      <c r="I30" s="42" t="s">
        <v>809</v>
      </c>
      <c r="J30" s="38" t="s">
        <v>276</v>
      </c>
      <c r="K30" s="37"/>
      <c r="L30" s="38"/>
      <c r="M30" s="39">
        <v>1457</v>
      </c>
      <c r="N30" s="38"/>
      <c r="O30" s="37"/>
      <c r="P30" s="38"/>
      <c r="Q30" s="42">
        <v>600</v>
      </c>
      <c r="R30" s="38"/>
      <c r="S30" s="37"/>
      <c r="T30" s="38"/>
      <c r="U30" s="42" t="s">
        <v>551</v>
      </c>
      <c r="V30" s="38" t="s">
        <v>276</v>
      </c>
      <c r="W30" s="37"/>
      <c r="X30" s="38"/>
      <c r="Y30" s="42">
        <v>580</v>
      </c>
      <c r="Z30" s="38"/>
    </row>
    <row r="31" spans="1:26" ht="15.75" thickBot="1">
      <c r="A31" s="12"/>
      <c r="B31" s="49" t="s">
        <v>810</v>
      </c>
      <c r="C31" s="30"/>
      <c r="D31" s="47"/>
      <c r="E31" s="77">
        <v>3700</v>
      </c>
      <c r="F31" s="31"/>
      <c r="G31" s="30"/>
      <c r="H31" s="47"/>
      <c r="I31" s="48" t="s">
        <v>811</v>
      </c>
      <c r="J31" s="31" t="s">
        <v>276</v>
      </c>
      <c r="K31" s="30"/>
      <c r="L31" s="47"/>
      <c r="M31" s="77">
        <v>3647</v>
      </c>
      <c r="N31" s="31"/>
      <c r="O31" s="30"/>
      <c r="P31" s="47"/>
      <c r="Q31" s="48" t="s">
        <v>272</v>
      </c>
      <c r="R31" s="31"/>
      <c r="S31" s="30"/>
      <c r="T31" s="47"/>
      <c r="U31" s="48" t="s">
        <v>272</v>
      </c>
      <c r="V31" s="31"/>
      <c r="W31" s="30"/>
      <c r="X31" s="47"/>
      <c r="Y31" s="48" t="s">
        <v>272</v>
      </c>
      <c r="Z31" s="31"/>
    </row>
    <row r="32" spans="1:26" ht="15.75" thickBot="1">
      <c r="A32" s="12"/>
      <c r="B32" s="84" t="s">
        <v>812</v>
      </c>
      <c r="C32" s="37"/>
      <c r="D32" s="72" t="s">
        <v>269</v>
      </c>
      <c r="E32" s="73">
        <v>56550</v>
      </c>
      <c r="F32" s="38"/>
      <c r="G32" s="37"/>
      <c r="H32" s="72" t="s">
        <v>269</v>
      </c>
      <c r="I32" s="89" t="s">
        <v>813</v>
      </c>
      <c r="J32" s="38" t="s">
        <v>276</v>
      </c>
      <c r="K32" s="37"/>
      <c r="L32" s="72" t="s">
        <v>269</v>
      </c>
      <c r="M32" s="73">
        <v>41371</v>
      </c>
      <c r="N32" s="38"/>
      <c r="O32" s="37"/>
      <c r="P32" s="72" t="s">
        <v>269</v>
      </c>
      <c r="Q32" s="73">
        <v>23311</v>
      </c>
      <c r="R32" s="38"/>
      <c r="S32" s="37"/>
      <c r="T32" s="72" t="s">
        <v>269</v>
      </c>
      <c r="U32" s="89" t="s">
        <v>814</v>
      </c>
      <c r="V32" s="38" t="s">
        <v>276</v>
      </c>
      <c r="W32" s="37"/>
      <c r="X32" s="72" t="s">
        <v>269</v>
      </c>
      <c r="Y32" s="73">
        <v>19086</v>
      </c>
      <c r="Z32" s="38"/>
    </row>
    <row r="33" spans="1:26" ht="15.75" thickTop="1">
      <c r="A33" s="12"/>
      <c r="B33" s="82"/>
      <c r="C33" s="82"/>
      <c r="D33" s="82"/>
      <c r="E33" s="82"/>
      <c r="F33" s="82"/>
      <c r="G33" s="82"/>
      <c r="H33" s="82"/>
      <c r="I33" s="82"/>
      <c r="J33" s="82"/>
      <c r="K33" s="82"/>
      <c r="L33" s="82"/>
      <c r="M33" s="82"/>
      <c r="N33" s="82"/>
      <c r="O33" s="82"/>
      <c r="P33" s="82"/>
      <c r="Q33" s="82"/>
      <c r="R33" s="82"/>
      <c r="S33" s="82"/>
      <c r="T33" s="82"/>
      <c r="U33" s="82"/>
      <c r="V33" s="82"/>
      <c r="W33" s="82"/>
      <c r="X33" s="82"/>
      <c r="Y33" s="82"/>
      <c r="Z33" s="82"/>
    </row>
  </sheetData>
  <mergeCells count="29">
    <mergeCell ref="A24:A33"/>
    <mergeCell ref="B24:Z24"/>
    <mergeCell ref="B25:Z25"/>
    <mergeCell ref="B26:Z26"/>
    <mergeCell ref="B33:Z33"/>
    <mergeCell ref="A1:A2"/>
    <mergeCell ref="B1:Z1"/>
    <mergeCell ref="B2:Z2"/>
    <mergeCell ref="B3:Z3"/>
    <mergeCell ref="A4:A23"/>
    <mergeCell ref="B4:Z4"/>
    <mergeCell ref="B5:Z5"/>
    <mergeCell ref="B6:Z6"/>
    <mergeCell ref="D27:M27"/>
    <mergeCell ref="P27:Y27"/>
    <mergeCell ref="D28:E28"/>
    <mergeCell ref="H28:I28"/>
    <mergeCell ref="L28:M28"/>
    <mergeCell ref="P28:Q28"/>
    <mergeCell ref="T28:U28"/>
    <mergeCell ref="X28:Y28"/>
    <mergeCell ref="D7:M7"/>
    <mergeCell ref="P7:Y7"/>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0"/>
  <sheetViews>
    <sheetView showGridLines="0" workbookViewId="0"/>
  </sheetViews>
  <sheetFormatPr defaultRowHeight="15"/>
  <cols>
    <col min="1" max="1" width="27.28515625" bestFit="1" customWidth="1"/>
    <col min="2" max="2" width="36.28515625" bestFit="1" customWidth="1"/>
    <col min="3" max="3" width="3.85546875" bestFit="1" customWidth="1"/>
    <col min="4" max="4" width="36.5703125" bestFit="1" customWidth="1"/>
    <col min="6" max="6" width="1.5703125" bestFit="1" customWidth="1"/>
    <col min="7" max="7" width="6.5703125" bestFit="1" customWidth="1"/>
    <col min="10" max="10" width="1.5703125" bestFit="1" customWidth="1"/>
    <col min="11" max="11" width="6.140625" bestFit="1" customWidth="1"/>
    <col min="14" max="14" width="11.85546875" bestFit="1" customWidth="1"/>
    <col min="17" max="17" width="7.140625" bestFit="1" customWidth="1"/>
    <col min="18" max="18" width="1.7109375" bestFit="1" customWidth="1"/>
    <col min="19" max="19" width="2.5703125" bestFit="1" customWidth="1"/>
    <col min="22" max="22" width="3.85546875" bestFit="1" customWidth="1"/>
    <col min="23" max="23" width="1.7109375" bestFit="1" customWidth="1"/>
    <col min="25" max="25" width="10.85546875" customWidth="1"/>
    <col min="26" max="26" width="4.5703125" customWidth="1"/>
    <col min="29" max="29" width="2" customWidth="1"/>
    <col min="30" max="30" width="7.42578125" customWidth="1"/>
    <col min="33" max="33" width="3.28515625" customWidth="1"/>
    <col min="34" max="34" width="12.85546875" customWidth="1"/>
    <col min="37" max="37" width="1.7109375" customWidth="1"/>
    <col min="38" max="38" width="6.85546875" customWidth="1"/>
    <col min="41" max="41" width="1.5703125" bestFit="1" customWidth="1"/>
    <col min="42" max="42" width="6.42578125" bestFit="1" customWidth="1"/>
    <col min="45" max="45" width="11.140625" customWidth="1"/>
    <col min="46" max="46" width="4.5703125" customWidth="1"/>
    <col min="49" max="49" width="3.5703125" customWidth="1"/>
    <col min="50" max="50" width="13.7109375" customWidth="1"/>
    <col min="53" max="53" width="3.7109375" customWidth="1"/>
    <col min="54" max="54" width="12.85546875" customWidth="1"/>
  </cols>
  <sheetData>
    <row r="1" spans="1:55" ht="15" customHeight="1">
      <c r="A1" s="8" t="s">
        <v>1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row>
    <row r="3" spans="1:55" ht="15" customHeight="1">
      <c r="A3" s="3" t="s">
        <v>1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c r="A4" s="12" t="s">
        <v>13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c r="A5" s="12"/>
      <c r="B5" s="82" t="s">
        <v>81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c r="AR5" s="82"/>
      <c r="AS5" s="82"/>
      <c r="AT5" s="82"/>
      <c r="AU5" s="82"/>
      <c r="AV5" s="82"/>
      <c r="AW5" s="82"/>
      <c r="AX5" s="82"/>
      <c r="AY5" s="82"/>
      <c r="AZ5" s="82"/>
      <c r="BA5" s="82"/>
      <c r="BB5" s="82"/>
      <c r="BC5" s="82"/>
    </row>
    <row r="6" spans="1:55">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c r="AQ6" s="82"/>
      <c r="AR6" s="82"/>
      <c r="AS6" s="82"/>
      <c r="AT6" s="82"/>
      <c r="AU6" s="82"/>
      <c r="AV6" s="82"/>
      <c r="AW6" s="82"/>
      <c r="AX6" s="82"/>
      <c r="AY6" s="82"/>
      <c r="AZ6" s="82"/>
      <c r="BA6" s="82"/>
      <c r="BB6" s="82"/>
      <c r="BC6" s="82"/>
    </row>
    <row r="7" spans="1:55" ht="15.75" thickBot="1">
      <c r="A7" s="12"/>
      <c r="B7" s="131"/>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129" t="s">
        <v>820</v>
      </c>
      <c r="AH7" s="129"/>
      <c r="AI7" s="129"/>
      <c r="AJ7" s="129"/>
      <c r="AK7" s="129"/>
      <c r="AL7" s="129"/>
      <c r="AM7" s="129"/>
      <c r="AN7" s="129"/>
      <c r="AO7" s="129"/>
      <c r="AP7" s="129"/>
      <c r="AQ7" s="129"/>
      <c r="AR7" s="129"/>
      <c r="AS7" s="129"/>
      <c r="AT7" s="129"/>
      <c r="AU7" s="129"/>
      <c r="AV7" s="129"/>
      <c r="AW7" s="129"/>
      <c r="AX7" s="129"/>
      <c r="AY7" s="95"/>
      <c r="AZ7" s="95"/>
      <c r="BA7" s="95"/>
      <c r="BB7" s="95"/>
      <c r="BC7" s="95"/>
    </row>
    <row r="8" spans="1:55">
      <c r="A8" s="12"/>
      <c r="B8" s="216" t="s">
        <v>821</v>
      </c>
      <c r="C8" s="127"/>
      <c r="D8" s="127" t="s">
        <v>822</v>
      </c>
      <c r="E8" s="127"/>
      <c r="F8" s="127" t="s">
        <v>478</v>
      </c>
      <c r="G8" s="127"/>
      <c r="H8" s="127"/>
      <c r="I8" s="127"/>
      <c r="J8" s="127" t="s">
        <v>824</v>
      </c>
      <c r="K8" s="127"/>
      <c r="L8" s="127"/>
      <c r="M8" s="127"/>
      <c r="N8" s="127" t="s">
        <v>825</v>
      </c>
      <c r="O8" s="127"/>
      <c r="P8" s="127" t="s">
        <v>826</v>
      </c>
      <c r="Q8" s="127"/>
      <c r="R8" s="127"/>
      <c r="S8" s="127"/>
      <c r="T8" s="127"/>
      <c r="U8" s="127" t="s">
        <v>829</v>
      </c>
      <c r="V8" s="127"/>
      <c r="W8" s="127"/>
      <c r="X8" s="127"/>
      <c r="Y8" s="127" t="s">
        <v>832</v>
      </c>
      <c r="Z8" s="127"/>
      <c r="AA8" s="127"/>
      <c r="AB8" s="127"/>
      <c r="AC8" s="127" t="s">
        <v>833</v>
      </c>
      <c r="AD8" s="127"/>
      <c r="AE8" s="127"/>
      <c r="AF8" s="127"/>
      <c r="AG8" s="152" t="s">
        <v>836</v>
      </c>
      <c r="AH8" s="152"/>
      <c r="AI8" s="152"/>
      <c r="AJ8" s="152"/>
      <c r="AK8" s="152" t="s">
        <v>601</v>
      </c>
      <c r="AL8" s="152"/>
      <c r="AM8" s="152"/>
      <c r="AN8" s="152"/>
      <c r="AO8" s="152" t="s">
        <v>479</v>
      </c>
      <c r="AP8" s="152"/>
      <c r="AQ8" s="152"/>
      <c r="AR8" s="152"/>
      <c r="AS8" s="152" t="s">
        <v>839</v>
      </c>
      <c r="AT8" s="152"/>
      <c r="AU8" s="152"/>
      <c r="AV8" s="152"/>
      <c r="AW8" s="152" t="s">
        <v>841</v>
      </c>
      <c r="AX8" s="152"/>
      <c r="AY8" s="127"/>
      <c r="AZ8" s="127"/>
      <c r="BA8" s="127" t="s">
        <v>842</v>
      </c>
      <c r="BB8" s="127"/>
      <c r="BC8" s="127"/>
    </row>
    <row r="9" spans="1:55">
      <c r="A9" s="12"/>
      <c r="B9" s="216"/>
      <c r="C9" s="127"/>
      <c r="D9" s="127"/>
      <c r="E9" s="127"/>
      <c r="F9" s="127" t="s">
        <v>823</v>
      </c>
      <c r="G9" s="127"/>
      <c r="H9" s="127"/>
      <c r="I9" s="127"/>
      <c r="J9" s="127" t="s">
        <v>481</v>
      </c>
      <c r="K9" s="127"/>
      <c r="L9" s="127"/>
      <c r="M9" s="127"/>
      <c r="N9" s="127"/>
      <c r="O9" s="127"/>
      <c r="P9" s="127" t="s">
        <v>827</v>
      </c>
      <c r="Q9" s="127"/>
      <c r="R9" s="127"/>
      <c r="S9" s="127"/>
      <c r="T9" s="127"/>
      <c r="U9" s="127" t="s">
        <v>830</v>
      </c>
      <c r="V9" s="127"/>
      <c r="W9" s="127"/>
      <c r="X9" s="127"/>
      <c r="Y9" s="127" t="s">
        <v>591</v>
      </c>
      <c r="Z9" s="127"/>
      <c r="AA9" s="127"/>
      <c r="AB9" s="127"/>
      <c r="AC9" s="127" t="s">
        <v>588</v>
      </c>
      <c r="AD9" s="127"/>
      <c r="AE9" s="127"/>
      <c r="AF9" s="127"/>
      <c r="AG9" s="127"/>
      <c r="AH9" s="127"/>
      <c r="AI9" s="127"/>
      <c r="AJ9" s="127"/>
      <c r="AK9" s="127" t="s">
        <v>837</v>
      </c>
      <c r="AL9" s="127"/>
      <c r="AM9" s="127"/>
      <c r="AN9" s="127"/>
      <c r="AO9" s="127" t="s">
        <v>838</v>
      </c>
      <c r="AP9" s="127"/>
      <c r="AQ9" s="127"/>
      <c r="AR9" s="127"/>
      <c r="AS9" s="127" t="s">
        <v>840</v>
      </c>
      <c r="AT9" s="127"/>
      <c r="AU9" s="127"/>
      <c r="AV9" s="127"/>
      <c r="AW9" s="127"/>
      <c r="AX9" s="127"/>
      <c r="AY9" s="127"/>
      <c r="AZ9" s="127"/>
      <c r="BA9" s="127" t="s">
        <v>843</v>
      </c>
      <c r="BB9" s="127"/>
      <c r="BC9" s="127"/>
    </row>
    <row r="10" spans="1:55">
      <c r="A10" s="12"/>
      <c r="B10" s="216"/>
      <c r="C10" s="127"/>
      <c r="D10" s="127"/>
      <c r="E10" s="127"/>
      <c r="F10" s="127" t="s">
        <v>588</v>
      </c>
      <c r="G10" s="127"/>
      <c r="H10" s="127"/>
      <c r="I10" s="127"/>
      <c r="J10" s="127"/>
      <c r="K10" s="127"/>
      <c r="L10" s="127"/>
      <c r="M10" s="127"/>
      <c r="N10" s="127"/>
      <c r="O10" s="127"/>
      <c r="P10" s="127" t="s">
        <v>828</v>
      </c>
      <c r="Q10" s="127"/>
      <c r="R10" s="127"/>
      <c r="S10" s="127"/>
      <c r="T10" s="127"/>
      <c r="U10" s="127" t="s">
        <v>831</v>
      </c>
      <c r="V10" s="127"/>
      <c r="W10" s="127"/>
      <c r="X10" s="127"/>
      <c r="Y10" s="127"/>
      <c r="Z10" s="127"/>
      <c r="AA10" s="127"/>
      <c r="AB10" s="127"/>
      <c r="AC10" s="127" t="s">
        <v>834</v>
      </c>
      <c r="AD10" s="127"/>
      <c r="AE10" s="127"/>
      <c r="AF10" s="127"/>
      <c r="AG10" s="127"/>
      <c r="AH10" s="127"/>
      <c r="AI10" s="127"/>
      <c r="AJ10" s="127"/>
      <c r="AK10" s="127"/>
      <c r="AL10" s="127"/>
      <c r="AM10" s="127"/>
      <c r="AN10" s="127"/>
      <c r="AO10" s="127"/>
      <c r="AP10" s="127"/>
      <c r="AQ10" s="127"/>
      <c r="AR10" s="127"/>
      <c r="AS10" s="127"/>
      <c r="AT10" s="127"/>
      <c r="AU10" s="127"/>
      <c r="AV10" s="127"/>
      <c r="AW10" s="127"/>
      <c r="AX10" s="127"/>
      <c r="AY10" s="127"/>
      <c r="AZ10" s="127"/>
      <c r="BA10" s="127" t="s">
        <v>844</v>
      </c>
      <c r="BB10" s="127"/>
      <c r="BC10" s="127"/>
    </row>
    <row r="11" spans="1:55" ht="15.75" thickBot="1">
      <c r="A11" s="12"/>
      <c r="B11" s="216"/>
      <c r="C11" s="127"/>
      <c r="D11" s="129"/>
      <c r="E11" s="127"/>
      <c r="F11" s="129"/>
      <c r="G11" s="129"/>
      <c r="H11" s="127"/>
      <c r="I11" s="127"/>
      <c r="J11" s="129"/>
      <c r="K11" s="129"/>
      <c r="L11" s="127"/>
      <c r="M11" s="127"/>
      <c r="N11" s="129"/>
      <c r="O11" s="127"/>
      <c r="P11" s="129"/>
      <c r="Q11" s="129"/>
      <c r="R11" s="127"/>
      <c r="S11" s="127"/>
      <c r="T11" s="127"/>
      <c r="U11" s="129"/>
      <c r="V11" s="129"/>
      <c r="W11" s="127"/>
      <c r="X11" s="127"/>
      <c r="Y11" s="129"/>
      <c r="Z11" s="129"/>
      <c r="AA11" s="127"/>
      <c r="AB11" s="127"/>
      <c r="AC11" s="129" t="s">
        <v>835</v>
      </c>
      <c r="AD11" s="129"/>
      <c r="AE11" s="127"/>
      <c r="AF11" s="127"/>
      <c r="AG11" s="129"/>
      <c r="AH11" s="129"/>
      <c r="AI11" s="127"/>
      <c r="AJ11" s="127"/>
      <c r="AK11" s="129"/>
      <c r="AL11" s="129"/>
      <c r="AM11" s="127"/>
      <c r="AN11" s="127"/>
      <c r="AO11" s="129"/>
      <c r="AP11" s="129"/>
      <c r="AQ11" s="127"/>
      <c r="AR11" s="127"/>
      <c r="AS11" s="129"/>
      <c r="AT11" s="129"/>
      <c r="AU11" s="127"/>
      <c r="AV11" s="127"/>
      <c r="AW11" s="129"/>
      <c r="AX11" s="129"/>
      <c r="AY11" s="127"/>
      <c r="AZ11" s="127"/>
      <c r="BA11" s="129"/>
      <c r="BB11" s="129"/>
      <c r="BC11" s="127"/>
    </row>
    <row r="12" spans="1:55">
      <c r="A12" s="12"/>
      <c r="B12" s="197" t="s">
        <v>845</v>
      </c>
      <c r="C12" s="96"/>
      <c r="D12" s="95"/>
      <c r="E12" s="96"/>
      <c r="F12" s="198"/>
      <c r="G12" s="199"/>
      <c r="H12" s="198"/>
      <c r="I12" s="96"/>
      <c r="J12" s="198"/>
      <c r="K12" s="199"/>
      <c r="L12" s="198"/>
      <c r="M12" s="96"/>
      <c r="N12" s="95"/>
      <c r="O12" s="96"/>
      <c r="P12" s="198"/>
      <c r="Q12" s="199"/>
      <c r="R12" s="198"/>
      <c r="S12" s="95"/>
      <c r="T12" s="96"/>
      <c r="U12" s="198"/>
      <c r="V12" s="199"/>
      <c r="W12" s="198"/>
      <c r="X12" s="96"/>
      <c r="Y12" s="198"/>
      <c r="Z12" s="199"/>
      <c r="AA12" s="198"/>
      <c r="AB12" s="96"/>
      <c r="AC12" s="198"/>
      <c r="AD12" s="199"/>
      <c r="AE12" s="198"/>
      <c r="AF12" s="96"/>
      <c r="AG12" s="198"/>
      <c r="AH12" s="199"/>
      <c r="AI12" s="198"/>
      <c r="AJ12" s="96"/>
      <c r="AK12" s="198"/>
      <c r="AL12" s="199"/>
      <c r="AM12" s="198"/>
      <c r="AN12" s="96"/>
      <c r="AO12" s="198"/>
      <c r="AP12" s="199"/>
      <c r="AQ12" s="198"/>
      <c r="AR12" s="96"/>
      <c r="AS12" s="198"/>
      <c r="AT12" s="199"/>
      <c r="AU12" s="198"/>
      <c r="AV12" s="96"/>
      <c r="AW12" s="198"/>
      <c r="AX12" s="199"/>
      <c r="AY12" s="198"/>
      <c r="AZ12" s="96"/>
      <c r="BA12" s="198"/>
      <c r="BB12" s="199"/>
      <c r="BC12" s="198"/>
    </row>
    <row r="13" spans="1:55">
      <c r="A13" s="12"/>
      <c r="B13" s="99" t="s">
        <v>846</v>
      </c>
      <c r="C13" s="100"/>
      <c r="D13" s="200">
        <v>38443</v>
      </c>
      <c r="E13" s="100"/>
      <c r="F13" s="112"/>
      <c r="G13" s="103">
        <v>91908</v>
      </c>
      <c r="H13" s="112"/>
      <c r="I13" s="100"/>
      <c r="J13" s="112"/>
      <c r="K13" s="103">
        <v>91908</v>
      </c>
      <c r="L13" s="112"/>
      <c r="M13" s="100"/>
      <c r="N13" s="144" t="s">
        <v>847</v>
      </c>
      <c r="O13" s="100"/>
      <c r="P13" s="112"/>
      <c r="Q13" s="102">
        <v>0.85</v>
      </c>
      <c r="R13" s="112" t="s">
        <v>540</v>
      </c>
      <c r="S13" s="144"/>
      <c r="T13" s="100"/>
      <c r="U13" s="112"/>
      <c r="V13" s="102">
        <v>5.35</v>
      </c>
      <c r="W13" s="112" t="s">
        <v>540</v>
      </c>
      <c r="X13" s="100"/>
      <c r="Y13" s="112"/>
      <c r="Z13" s="102">
        <v>5.7</v>
      </c>
      <c r="AA13" s="112"/>
      <c r="AB13" s="100"/>
      <c r="AC13" s="112"/>
      <c r="AD13" s="103">
        <v>88671</v>
      </c>
      <c r="AE13" s="112"/>
      <c r="AF13" s="100"/>
      <c r="AG13" s="112"/>
      <c r="AH13" s="103">
        <v>170592</v>
      </c>
      <c r="AI13" s="112"/>
      <c r="AJ13" s="100"/>
      <c r="AK13" s="112"/>
      <c r="AL13" s="103">
        <v>90638</v>
      </c>
      <c r="AM13" s="112"/>
      <c r="AN13" s="100"/>
      <c r="AO13" s="112"/>
      <c r="AP13" s="103">
        <v>125464</v>
      </c>
      <c r="AQ13" s="112"/>
      <c r="AR13" s="100"/>
      <c r="AS13" s="112"/>
      <c r="AT13" s="102">
        <v>3</v>
      </c>
      <c r="AU13" s="112"/>
      <c r="AV13" s="100"/>
      <c r="AW13" s="112"/>
      <c r="AX13" s="103">
        <v>42323</v>
      </c>
      <c r="AY13" s="112"/>
      <c r="AZ13" s="100"/>
      <c r="BA13" s="112"/>
      <c r="BB13" s="103">
        <v>88671</v>
      </c>
      <c r="BC13" s="112"/>
    </row>
    <row r="14" spans="1:55">
      <c r="A14" s="12"/>
      <c r="B14" s="105" t="s">
        <v>848</v>
      </c>
      <c r="C14" s="106"/>
      <c r="D14" s="201">
        <v>39022</v>
      </c>
      <c r="E14" s="106"/>
      <c r="F14" s="109"/>
      <c r="G14" s="114">
        <v>344953</v>
      </c>
      <c r="H14" s="109"/>
      <c r="I14" s="106"/>
      <c r="J14" s="109"/>
      <c r="K14" s="114">
        <v>344351</v>
      </c>
      <c r="L14" s="109"/>
      <c r="M14" s="106"/>
      <c r="N14" s="145" t="s">
        <v>849</v>
      </c>
      <c r="O14" s="106"/>
      <c r="P14" s="109"/>
      <c r="Q14" s="113">
        <v>0.88</v>
      </c>
      <c r="R14" s="109" t="s">
        <v>540</v>
      </c>
      <c r="S14" s="145"/>
      <c r="T14" s="106"/>
      <c r="U14" s="109"/>
      <c r="V14" s="113">
        <v>2.37</v>
      </c>
      <c r="W14" s="109" t="s">
        <v>540</v>
      </c>
      <c r="X14" s="106"/>
      <c r="Y14" s="109"/>
      <c r="Z14" s="113">
        <v>1.3</v>
      </c>
      <c r="AA14" s="109"/>
      <c r="AB14" s="106"/>
      <c r="AC14" s="109"/>
      <c r="AD14" s="114">
        <v>337353</v>
      </c>
      <c r="AE14" s="109"/>
      <c r="AF14" s="106"/>
      <c r="AG14" s="109"/>
      <c r="AH14" s="114">
        <v>547236</v>
      </c>
      <c r="AI14" s="109"/>
      <c r="AJ14" s="106"/>
      <c r="AK14" s="109"/>
      <c r="AL14" s="114">
        <v>387615</v>
      </c>
      <c r="AM14" s="109"/>
      <c r="AN14" s="106"/>
      <c r="AO14" s="109"/>
      <c r="AP14" s="114">
        <v>417192</v>
      </c>
      <c r="AQ14" s="109"/>
      <c r="AR14" s="106"/>
      <c r="AS14" s="109"/>
      <c r="AT14" s="113">
        <v>2.2999999999999998</v>
      </c>
      <c r="AU14" s="109"/>
      <c r="AV14" s="106"/>
      <c r="AW14" s="109"/>
      <c r="AX14" s="114">
        <v>306024</v>
      </c>
      <c r="AY14" s="109"/>
      <c r="AZ14" s="106"/>
      <c r="BA14" s="109"/>
      <c r="BB14" s="114">
        <v>105393</v>
      </c>
      <c r="BC14" s="109"/>
    </row>
    <row r="15" spans="1:55" ht="15.75" thickBot="1">
      <c r="A15" s="12"/>
      <c r="B15" s="99" t="s">
        <v>850</v>
      </c>
      <c r="C15" s="100"/>
      <c r="D15" s="200">
        <v>39203</v>
      </c>
      <c r="E15" s="100"/>
      <c r="F15" s="115"/>
      <c r="G15" s="116">
        <v>280647</v>
      </c>
      <c r="H15" s="112"/>
      <c r="I15" s="100"/>
      <c r="J15" s="115"/>
      <c r="K15" s="116">
        <v>282214</v>
      </c>
      <c r="L15" s="112"/>
      <c r="M15" s="100"/>
      <c r="N15" s="144" t="s">
        <v>851</v>
      </c>
      <c r="O15" s="100"/>
      <c r="P15" s="112"/>
      <c r="Q15" s="102">
        <v>0.56000000000000005</v>
      </c>
      <c r="R15" s="112" t="s">
        <v>540</v>
      </c>
      <c r="S15" s="144"/>
      <c r="T15" s="100"/>
      <c r="U15" s="115"/>
      <c r="V15" s="117">
        <v>0.53</v>
      </c>
      <c r="W15" s="112" t="s">
        <v>540</v>
      </c>
      <c r="X15" s="100"/>
      <c r="Y15" s="115"/>
      <c r="Z15" s="117">
        <v>0.5</v>
      </c>
      <c r="AA15" s="112"/>
      <c r="AB15" s="100"/>
      <c r="AC15" s="115"/>
      <c r="AD15" s="116">
        <v>280647</v>
      </c>
      <c r="AE15" s="112"/>
      <c r="AF15" s="100"/>
      <c r="AG15" s="115"/>
      <c r="AH15" s="116">
        <v>557946</v>
      </c>
      <c r="AI15" s="112"/>
      <c r="AJ15" s="100"/>
      <c r="AK15" s="115"/>
      <c r="AL15" s="116">
        <v>433394</v>
      </c>
      <c r="AM15" s="112"/>
      <c r="AN15" s="100"/>
      <c r="AO15" s="115"/>
      <c r="AP15" s="116">
        <v>442687</v>
      </c>
      <c r="AQ15" s="112"/>
      <c r="AR15" s="100"/>
      <c r="AS15" s="115"/>
      <c r="AT15" s="117">
        <v>2.5</v>
      </c>
      <c r="AU15" s="112"/>
      <c r="AV15" s="100"/>
      <c r="AW15" s="115"/>
      <c r="AX15" s="116">
        <v>290976</v>
      </c>
      <c r="AY15" s="112"/>
      <c r="AZ15" s="100"/>
      <c r="BA15" s="115"/>
      <c r="BB15" s="117" t="s">
        <v>272</v>
      </c>
      <c r="BC15" s="112"/>
    </row>
    <row r="16" spans="1:55" ht="15.75" thickBot="1">
      <c r="A16" s="12"/>
      <c r="B16" s="105"/>
      <c r="C16" s="106"/>
      <c r="D16" s="145"/>
      <c r="E16" s="106"/>
      <c r="F16" s="107"/>
      <c r="G16" s="108">
        <v>717508</v>
      </c>
      <c r="H16" s="109"/>
      <c r="I16" s="106"/>
      <c r="J16" s="107"/>
      <c r="K16" s="108">
        <v>718473</v>
      </c>
      <c r="L16" s="109"/>
      <c r="M16" s="106"/>
      <c r="N16" s="145"/>
      <c r="O16" s="106"/>
      <c r="P16" s="109"/>
      <c r="Q16" s="113"/>
      <c r="R16" s="109"/>
      <c r="S16" s="145"/>
      <c r="T16" s="106"/>
      <c r="U16" s="107"/>
      <c r="V16" s="110">
        <v>2.0299999999999998</v>
      </c>
      <c r="W16" s="109" t="s">
        <v>540</v>
      </c>
      <c r="X16" s="106"/>
      <c r="Y16" s="107"/>
      <c r="Z16" s="110">
        <v>1.6</v>
      </c>
      <c r="AA16" s="109"/>
      <c r="AB16" s="106"/>
      <c r="AC16" s="107"/>
      <c r="AD16" s="108">
        <v>706671</v>
      </c>
      <c r="AE16" s="109"/>
      <c r="AF16" s="106"/>
      <c r="AG16" s="107"/>
      <c r="AH16" s="108">
        <v>1275774</v>
      </c>
      <c r="AI16" s="109"/>
      <c r="AJ16" s="106"/>
      <c r="AK16" s="107"/>
      <c r="AL16" s="108">
        <v>911647</v>
      </c>
      <c r="AM16" s="109"/>
      <c r="AN16" s="106"/>
      <c r="AO16" s="107"/>
      <c r="AP16" s="108">
        <v>985343</v>
      </c>
      <c r="AQ16" s="109"/>
      <c r="AR16" s="106"/>
      <c r="AS16" s="107"/>
      <c r="AT16" s="110">
        <v>2.5</v>
      </c>
      <c r="AU16" s="109"/>
      <c r="AV16" s="106"/>
      <c r="AW16" s="107"/>
      <c r="AX16" s="108">
        <v>639323</v>
      </c>
      <c r="AY16" s="109"/>
      <c r="AZ16" s="106"/>
      <c r="BA16" s="107"/>
      <c r="BB16" s="108">
        <v>194064</v>
      </c>
      <c r="BC16" s="109"/>
    </row>
    <row r="17" spans="1:55">
      <c r="A17" s="12"/>
      <c r="B17" s="202" t="s">
        <v>852</v>
      </c>
      <c r="C17" s="100"/>
      <c r="D17" s="144"/>
      <c r="E17" s="100"/>
      <c r="F17" s="112"/>
      <c r="G17" s="102"/>
      <c r="H17" s="112"/>
      <c r="I17" s="100"/>
      <c r="J17" s="112"/>
      <c r="K17" s="102"/>
      <c r="L17" s="112"/>
      <c r="M17" s="100"/>
      <c r="N17" s="144"/>
      <c r="O17" s="100"/>
      <c r="P17" s="112"/>
      <c r="Q17" s="102"/>
      <c r="R17" s="112"/>
      <c r="S17" s="144"/>
      <c r="T17" s="100"/>
      <c r="U17" s="112"/>
      <c r="V17" s="102"/>
      <c r="W17" s="112"/>
      <c r="X17" s="100"/>
      <c r="Y17" s="112"/>
      <c r="Z17" s="102"/>
      <c r="AA17" s="112"/>
      <c r="AB17" s="100"/>
      <c r="AC17" s="112"/>
      <c r="AD17" s="102"/>
      <c r="AE17" s="112"/>
      <c r="AF17" s="100"/>
      <c r="AG17" s="112"/>
      <c r="AH17" s="102"/>
      <c r="AI17" s="112"/>
      <c r="AJ17" s="100"/>
      <c r="AK17" s="112"/>
      <c r="AL17" s="102"/>
      <c r="AM17" s="112"/>
      <c r="AN17" s="100"/>
      <c r="AO17" s="112"/>
      <c r="AP17" s="102"/>
      <c r="AQ17" s="112"/>
      <c r="AR17" s="100"/>
      <c r="AS17" s="112"/>
      <c r="AT17" s="102"/>
      <c r="AU17" s="112"/>
      <c r="AV17" s="100"/>
      <c r="AW17" s="112"/>
      <c r="AX17" s="102"/>
      <c r="AY17" s="112"/>
      <c r="AZ17" s="100"/>
      <c r="BA17" s="112"/>
      <c r="BB17" s="102"/>
      <c r="BC17" s="112"/>
    </row>
    <row r="18" spans="1:55">
      <c r="A18" s="12"/>
      <c r="B18" s="105" t="s">
        <v>853</v>
      </c>
      <c r="C18" s="106"/>
      <c r="D18" s="201">
        <v>40269</v>
      </c>
      <c r="E18" s="106"/>
      <c r="F18" s="109"/>
      <c r="G18" s="114">
        <v>57684</v>
      </c>
      <c r="H18" s="109"/>
      <c r="I18" s="106"/>
      <c r="J18" s="109"/>
      <c r="K18" s="114">
        <v>54230</v>
      </c>
      <c r="L18" s="109"/>
      <c r="M18" s="106"/>
      <c r="N18" s="201">
        <v>49491</v>
      </c>
      <c r="O18" s="106"/>
      <c r="P18" s="109"/>
      <c r="Q18" s="113">
        <v>6.47</v>
      </c>
      <c r="R18" s="109" t="s">
        <v>540</v>
      </c>
      <c r="S18" s="145"/>
      <c r="T18" s="106"/>
      <c r="U18" s="109"/>
      <c r="V18" s="113">
        <v>6.47</v>
      </c>
      <c r="W18" s="109" t="s">
        <v>540</v>
      </c>
      <c r="X18" s="106"/>
      <c r="Y18" s="109"/>
      <c r="Z18" s="113">
        <v>4.0999999999999996</v>
      </c>
      <c r="AA18" s="109"/>
      <c r="AB18" s="106"/>
      <c r="AC18" s="109"/>
      <c r="AD18" s="113" t="s">
        <v>272</v>
      </c>
      <c r="AE18" s="109"/>
      <c r="AF18" s="106"/>
      <c r="AG18" s="109"/>
      <c r="AH18" s="114">
        <v>106304</v>
      </c>
      <c r="AI18" s="109"/>
      <c r="AJ18" s="106"/>
      <c r="AK18" s="109"/>
      <c r="AL18" s="114">
        <v>91488</v>
      </c>
      <c r="AM18" s="109"/>
      <c r="AN18" s="106"/>
      <c r="AO18" s="109"/>
      <c r="AP18" s="114">
        <v>91488</v>
      </c>
      <c r="AQ18" s="109"/>
      <c r="AR18" s="106"/>
      <c r="AS18" s="109"/>
      <c r="AT18" s="113">
        <v>6.1</v>
      </c>
      <c r="AU18" s="109"/>
      <c r="AV18" s="106"/>
      <c r="AW18" s="109"/>
      <c r="AX18" s="113">
        <v>670</v>
      </c>
      <c r="AY18" s="109"/>
      <c r="AZ18" s="106"/>
      <c r="BA18" s="109"/>
      <c r="BB18" s="113" t="s">
        <v>272</v>
      </c>
      <c r="BC18" s="109"/>
    </row>
    <row r="19" spans="1:55" ht="15.75" thickBot="1">
      <c r="A19" s="12"/>
      <c r="B19" s="99" t="s">
        <v>854</v>
      </c>
      <c r="C19" s="100"/>
      <c r="D19" s="144" t="s">
        <v>855</v>
      </c>
      <c r="E19" s="100"/>
      <c r="F19" s="115"/>
      <c r="G19" s="116">
        <v>99979</v>
      </c>
      <c r="H19" s="112"/>
      <c r="I19" s="100"/>
      <c r="J19" s="115"/>
      <c r="K19" s="116">
        <v>99568</v>
      </c>
      <c r="L19" s="112"/>
      <c r="M19" s="100"/>
      <c r="N19" s="200">
        <v>48914</v>
      </c>
      <c r="O19" s="100"/>
      <c r="P19" s="112"/>
      <c r="Q19" s="102">
        <v>4.6100000000000003</v>
      </c>
      <c r="R19" s="112" t="s">
        <v>540</v>
      </c>
      <c r="S19" s="144"/>
      <c r="T19" s="100"/>
      <c r="U19" s="115"/>
      <c r="V19" s="117">
        <v>4.6100000000000003</v>
      </c>
      <c r="W19" s="112" t="s">
        <v>540</v>
      </c>
      <c r="X19" s="100"/>
      <c r="Y19" s="115"/>
      <c r="Z19" s="117">
        <v>3.8</v>
      </c>
      <c r="AA19" s="112"/>
      <c r="AB19" s="100"/>
      <c r="AC19" s="115"/>
      <c r="AD19" s="117" t="s">
        <v>272</v>
      </c>
      <c r="AE19" s="112"/>
      <c r="AF19" s="100"/>
      <c r="AG19" s="115"/>
      <c r="AH19" s="116">
        <v>134641</v>
      </c>
      <c r="AI19" s="112"/>
      <c r="AJ19" s="100"/>
      <c r="AK19" s="115"/>
      <c r="AL19" s="116">
        <v>132728</v>
      </c>
      <c r="AM19" s="112"/>
      <c r="AN19" s="100"/>
      <c r="AO19" s="115"/>
      <c r="AP19" s="116">
        <v>132728</v>
      </c>
      <c r="AQ19" s="112"/>
      <c r="AR19" s="100"/>
      <c r="AS19" s="115"/>
      <c r="AT19" s="117">
        <v>4.9000000000000004</v>
      </c>
      <c r="AU19" s="112"/>
      <c r="AV19" s="100"/>
      <c r="AW19" s="115"/>
      <c r="AX19" s="116">
        <v>22104</v>
      </c>
      <c r="AY19" s="112"/>
      <c r="AZ19" s="100"/>
      <c r="BA19" s="115"/>
      <c r="BB19" s="117" t="s">
        <v>272</v>
      </c>
      <c r="BC19" s="112"/>
    </row>
    <row r="20" spans="1:55" ht="15.75" thickBot="1">
      <c r="A20" s="12"/>
      <c r="B20" s="105"/>
      <c r="C20" s="106"/>
      <c r="D20" s="145"/>
      <c r="E20" s="106"/>
      <c r="F20" s="107"/>
      <c r="G20" s="108">
        <v>157663</v>
      </c>
      <c r="H20" s="109"/>
      <c r="I20" s="106"/>
      <c r="J20" s="107"/>
      <c r="K20" s="108">
        <v>153798</v>
      </c>
      <c r="L20" s="109"/>
      <c r="M20" s="106"/>
      <c r="N20" s="145"/>
      <c r="O20" s="106"/>
      <c r="P20" s="109"/>
      <c r="Q20" s="113"/>
      <c r="R20" s="109"/>
      <c r="S20" s="145"/>
      <c r="T20" s="106"/>
      <c r="U20" s="107"/>
      <c r="V20" s="110">
        <v>5.27</v>
      </c>
      <c r="W20" s="109" t="s">
        <v>540</v>
      </c>
      <c r="X20" s="106"/>
      <c r="Y20" s="107"/>
      <c r="Z20" s="110">
        <v>3.9</v>
      </c>
      <c r="AA20" s="109"/>
      <c r="AB20" s="106"/>
      <c r="AC20" s="107"/>
      <c r="AD20" s="110" t="s">
        <v>272</v>
      </c>
      <c r="AE20" s="109"/>
      <c r="AF20" s="106"/>
      <c r="AG20" s="107"/>
      <c r="AH20" s="108">
        <v>240945</v>
      </c>
      <c r="AI20" s="109"/>
      <c r="AJ20" s="106"/>
      <c r="AK20" s="107"/>
      <c r="AL20" s="108">
        <v>224216</v>
      </c>
      <c r="AM20" s="109"/>
      <c r="AN20" s="106"/>
      <c r="AO20" s="107"/>
      <c r="AP20" s="108">
        <v>224216</v>
      </c>
      <c r="AQ20" s="109"/>
      <c r="AR20" s="106"/>
      <c r="AS20" s="107"/>
      <c r="AT20" s="110">
        <v>5.5</v>
      </c>
      <c r="AU20" s="109"/>
      <c r="AV20" s="106"/>
      <c r="AW20" s="107"/>
      <c r="AX20" s="108">
        <v>22774</v>
      </c>
      <c r="AY20" s="109"/>
      <c r="AZ20" s="106"/>
      <c r="BA20" s="107"/>
      <c r="BB20" s="110" t="s">
        <v>272</v>
      </c>
      <c r="BC20" s="109"/>
    </row>
    <row r="21" spans="1:55">
      <c r="A21" s="12"/>
      <c r="B21" s="202" t="s">
        <v>856</v>
      </c>
      <c r="C21" s="100"/>
      <c r="D21" s="144"/>
      <c r="E21" s="100"/>
      <c r="F21" s="112"/>
      <c r="G21" s="102"/>
      <c r="H21" s="112"/>
      <c r="I21" s="100"/>
      <c r="J21" s="112"/>
      <c r="K21" s="102"/>
      <c r="L21" s="112"/>
      <c r="M21" s="100"/>
      <c r="N21" s="144"/>
      <c r="O21" s="100"/>
      <c r="P21" s="112"/>
      <c r="Q21" s="102"/>
      <c r="R21" s="112"/>
      <c r="S21" s="144"/>
      <c r="T21" s="100"/>
      <c r="U21" s="112"/>
      <c r="V21" s="102"/>
      <c r="W21" s="112"/>
      <c r="X21" s="100"/>
      <c r="Y21" s="112"/>
      <c r="Z21" s="102"/>
      <c r="AA21" s="112"/>
      <c r="AB21" s="100"/>
      <c r="AC21" s="112"/>
      <c r="AD21" s="102"/>
      <c r="AE21" s="112"/>
      <c r="AF21" s="100"/>
      <c r="AG21" s="112"/>
      <c r="AH21" s="102"/>
      <c r="AI21" s="112"/>
      <c r="AJ21" s="100"/>
      <c r="AK21" s="112"/>
      <c r="AL21" s="102"/>
      <c r="AM21" s="112"/>
      <c r="AN21" s="100"/>
      <c r="AO21" s="112"/>
      <c r="AP21" s="102"/>
      <c r="AQ21" s="112"/>
      <c r="AR21" s="100"/>
      <c r="AS21" s="112"/>
      <c r="AT21" s="102"/>
      <c r="AU21" s="112"/>
      <c r="AV21" s="100"/>
      <c r="AW21" s="112"/>
      <c r="AX21" s="102"/>
      <c r="AY21" s="112"/>
      <c r="AZ21" s="100"/>
      <c r="BA21" s="112"/>
      <c r="BB21" s="102"/>
      <c r="BC21" s="112"/>
    </row>
    <row r="22" spans="1:55">
      <c r="A22" s="12"/>
      <c r="B22" s="105" t="s">
        <v>857</v>
      </c>
      <c r="C22" s="106"/>
      <c r="D22" s="201">
        <v>41518</v>
      </c>
      <c r="E22" s="106"/>
      <c r="F22" s="109"/>
      <c r="G22" s="114">
        <v>361836</v>
      </c>
      <c r="H22" s="109"/>
      <c r="I22" s="106"/>
      <c r="J22" s="109"/>
      <c r="K22" s="114">
        <v>361836</v>
      </c>
      <c r="L22" s="109"/>
      <c r="M22" s="106"/>
      <c r="N22" s="145" t="s">
        <v>858</v>
      </c>
      <c r="O22" s="106"/>
      <c r="P22" s="109"/>
      <c r="Q22" s="113">
        <v>0.38</v>
      </c>
      <c r="R22" s="109" t="s">
        <v>540</v>
      </c>
      <c r="S22" s="145"/>
      <c r="T22" s="106"/>
      <c r="U22" s="109"/>
      <c r="V22" s="113">
        <v>0.38</v>
      </c>
      <c r="W22" s="109" t="s">
        <v>540</v>
      </c>
      <c r="X22" s="106"/>
      <c r="Y22" s="109"/>
      <c r="Z22" s="113">
        <v>0.1</v>
      </c>
      <c r="AA22" s="109"/>
      <c r="AB22" s="106"/>
      <c r="AC22" s="109"/>
      <c r="AD22" s="114">
        <v>361836</v>
      </c>
      <c r="AE22" s="109"/>
      <c r="AF22" s="106"/>
      <c r="AG22" s="109"/>
      <c r="AH22" s="114">
        <v>362484</v>
      </c>
      <c r="AI22" s="109"/>
      <c r="AJ22" s="106"/>
      <c r="AK22" s="109"/>
      <c r="AL22" s="114">
        <v>386640</v>
      </c>
      <c r="AM22" s="109"/>
      <c r="AN22" s="106"/>
      <c r="AO22" s="109"/>
      <c r="AP22" s="114">
        <v>387608</v>
      </c>
      <c r="AQ22" s="109"/>
      <c r="AR22" s="106"/>
      <c r="AS22" s="109"/>
      <c r="AT22" s="113">
        <v>3.7</v>
      </c>
      <c r="AU22" s="109"/>
      <c r="AV22" s="106"/>
      <c r="AW22" s="109"/>
      <c r="AX22" s="114">
        <v>362484</v>
      </c>
      <c r="AY22" s="109"/>
      <c r="AZ22" s="106"/>
      <c r="BA22" s="109"/>
      <c r="BB22" s="113" t="s">
        <v>272</v>
      </c>
      <c r="BC22" s="109"/>
    </row>
    <row r="23" spans="1:55" ht="15.75" thickBot="1">
      <c r="A23" s="12"/>
      <c r="B23" s="99" t="s">
        <v>859</v>
      </c>
      <c r="C23" s="100"/>
      <c r="D23" s="200">
        <v>41518</v>
      </c>
      <c r="E23" s="100"/>
      <c r="F23" s="115"/>
      <c r="G23" s="116">
        <v>15050</v>
      </c>
      <c r="H23" s="112"/>
      <c r="I23" s="100"/>
      <c r="J23" s="115"/>
      <c r="K23" s="116">
        <v>15050</v>
      </c>
      <c r="L23" s="112"/>
      <c r="M23" s="100"/>
      <c r="N23" s="144" t="s">
        <v>858</v>
      </c>
      <c r="O23" s="100"/>
      <c r="P23" s="112"/>
      <c r="Q23" s="102" t="s">
        <v>860</v>
      </c>
      <c r="R23" s="112" t="s">
        <v>540</v>
      </c>
      <c r="S23" s="144"/>
      <c r="T23" s="100"/>
      <c r="U23" s="115"/>
      <c r="V23" s="117">
        <v>1.83</v>
      </c>
      <c r="W23" s="112" t="s">
        <v>540</v>
      </c>
      <c r="X23" s="100"/>
      <c r="Y23" s="115"/>
      <c r="Z23" s="117">
        <v>0.1</v>
      </c>
      <c r="AA23" s="112"/>
      <c r="AB23" s="100"/>
      <c r="AC23" s="115"/>
      <c r="AD23" s="116">
        <v>15050</v>
      </c>
      <c r="AE23" s="112"/>
      <c r="AF23" s="100"/>
      <c r="AG23" s="115"/>
      <c r="AH23" s="117" t="s">
        <v>272</v>
      </c>
      <c r="AI23" s="112"/>
      <c r="AJ23" s="100"/>
      <c r="AK23" s="115"/>
      <c r="AL23" s="117" t="s">
        <v>272</v>
      </c>
      <c r="AM23" s="112"/>
      <c r="AN23" s="100"/>
      <c r="AO23" s="115"/>
      <c r="AP23" s="117" t="s">
        <v>272</v>
      </c>
      <c r="AQ23" s="112"/>
      <c r="AR23" s="100"/>
      <c r="AS23" s="115"/>
      <c r="AT23" s="117" t="s">
        <v>272</v>
      </c>
      <c r="AU23" s="112"/>
      <c r="AV23" s="100"/>
      <c r="AW23" s="115"/>
      <c r="AX23" s="117" t="s">
        <v>272</v>
      </c>
      <c r="AY23" s="112"/>
      <c r="AZ23" s="100"/>
      <c r="BA23" s="115"/>
      <c r="BB23" s="117" t="s">
        <v>272</v>
      </c>
      <c r="BC23" s="112"/>
    </row>
    <row r="24" spans="1:55" ht="15.75" thickBot="1">
      <c r="A24" s="12"/>
      <c r="B24" s="105"/>
      <c r="C24" s="106"/>
      <c r="D24" s="145"/>
      <c r="E24" s="106"/>
      <c r="F24" s="107"/>
      <c r="G24" s="108">
        <v>376886</v>
      </c>
      <c r="H24" s="109"/>
      <c r="I24" s="106"/>
      <c r="J24" s="107"/>
      <c r="K24" s="108">
        <v>376886</v>
      </c>
      <c r="L24" s="109"/>
      <c r="M24" s="106"/>
      <c r="N24" s="145"/>
      <c r="O24" s="106"/>
      <c r="P24" s="109"/>
      <c r="Q24" s="113"/>
      <c r="R24" s="109"/>
      <c r="S24" s="145"/>
      <c r="T24" s="106"/>
      <c r="U24" s="107"/>
      <c r="V24" s="110">
        <v>0.44</v>
      </c>
      <c r="W24" s="109" t="s">
        <v>540</v>
      </c>
      <c r="X24" s="106"/>
      <c r="Y24" s="107"/>
      <c r="Z24" s="110">
        <v>0.1</v>
      </c>
      <c r="AA24" s="109"/>
      <c r="AB24" s="106"/>
      <c r="AC24" s="107"/>
      <c r="AD24" s="108">
        <v>376886</v>
      </c>
      <c r="AE24" s="109"/>
      <c r="AF24" s="106"/>
      <c r="AG24" s="107"/>
      <c r="AH24" s="108">
        <v>362484</v>
      </c>
      <c r="AI24" s="109"/>
      <c r="AJ24" s="106"/>
      <c r="AK24" s="107"/>
      <c r="AL24" s="108">
        <v>386640</v>
      </c>
      <c r="AM24" s="109"/>
      <c r="AN24" s="106"/>
      <c r="AO24" s="107"/>
      <c r="AP24" s="108">
        <v>387608</v>
      </c>
      <c r="AQ24" s="109"/>
      <c r="AR24" s="106"/>
      <c r="AS24" s="107"/>
      <c r="AT24" s="110">
        <v>3.7</v>
      </c>
      <c r="AU24" s="109"/>
      <c r="AV24" s="106"/>
      <c r="AW24" s="107"/>
      <c r="AX24" s="108">
        <v>362484</v>
      </c>
      <c r="AY24" s="109"/>
      <c r="AZ24" s="106"/>
      <c r="BA24" s="107"/>
      <c r="BB24" s="110" t="s">
        <v>272</v>
      </c>
      <c r="BC24" s="109"/>
    </row>
    <row r="25" spans="1:55">
      <c r="A25" s="12"/>
      <c r="B25" s="202" t="s">
        <v>861</v>
      </c>
      <c r="C25" s="100"/>
      <c r="D25" s="144"/>
      <c r="E25" s="100"/>
      <c r="F25" s="112"/>
      <c r="G25" s="102"/>
      <c r="H25" s="112"/>
      <c r="I25" s="100"/>
      <c r="J25" s="112"/>
      <c r="K25" s="102"/>
      <c r="L25" s="112"/>
      <c r="M25" s="100"/>
      <c r="N25" s="144"/>
      <c r="O25" s="100"/>
      <c r="P25" s="112"/>
      <c r="Q25" s="102"/>
      <c r="R25" s="112"/>
      <c r="S25" s="144"/>
      <c r="T25" s="100"/>
      <c r="U25" s="112"/>
      <c r="V25" s="102"/>
      <c r="W25" s="112"/>
      <c r="X25" s="100"/>
      <c r="Y25" s="112"/>
      <c r="Z25" s="102"/>
      <c r="AA25" s="112"/>
      <c r="AB25" s="100"/>
      <c r="AC25" s="112"/>
      <c r="AD25" s="102"/>
      <c r="AE25" s="112"/>
      <c r="AF25" s="100"/>
      <c r="AG25" s="112"/>
      <c r="AH25" s="102"/>
      <c r="AI25" s="112"/>
      <c r="AJ25" s="100"/>
      <c r="AK25" s="112"/>
      <c r="AL25" s="102"/>
      <c r="AM25" s="112"/>
      <c r="AN25" s="100"/>
      <c r="AO25" s="112"/>
      <c r="AP25" s="102"/>
      <c r="AQ25" s="112"/>
      <c r="AR25" s="100"/>
      <c r="AS25" s="112"/>
      <c r="AT25" s="102"/>
      <c r="AU25" s="112"/>
      <c r="AV25" s="100"/>
      <c r="AW25" s="112"/>
      <c r="AX25" s="102"/>
      <c r="AY25" s="112"/>
      <c r="AZ25" s="100"/>
      <c r="BA25" s="112"/>
      <c r="BB25" s="102"/>
      <c r="BC25" s="112"/>
    </row>
    <row r="26" spans="1:55">
      <c r="A26" s="12"/>
      <c r="B26" s="105" t="s">
        <v>862</v>
      </c>
      <c r="C26" s="106"/>
      <c r="D26" s="201">
        <v>41091</v>
      </c>
      <c r="E26" s="106"/>
      <c r="F26" s="109"/>
      <c r="G26" s="114">
        <v>107007</v>
      </c>
      <c r="H26" s="109"/>
      <c r="I26" s="106"/>
      <c r="J26" s="109"/>
      <c r="K26" s="114">
        <v>107007</v>
      </c>
      <c r="L26" s="109"/>
      <c r="M26" s="106"/>
      <c r="N26" s="201">
        <v>43709</v>
      </c>
      <c r="O26" s="106"/>
      <c r="P26" s="109"/>
      <c r="Q26" s="113">
        <v>4.12</v>
      </c>
      <c r="R26" s="109" t="s">
        <v>540</v>
      </c>
      <c r="S26" s="145"/>
      <c r="T26" s="106"/>
      <c r="U26" s="109"/>
      <c r="V26" s="113">
        <v>4.42</v>
      </c>
      <c r="W26" s="109" t="s">
        <v>540</v>
      </c>
      <c r="X26" s="106"/>
      <c r="Y26" s="109"/>
      <c r="Z26" s="113">
        <v>5.6</v>
      </c>
      <c r="AA26" s="109"/>
      <c r="AB26" s="106"/>
      <c r="AC26" s="109"/>
      <c r="AD26" s="113" t="s">
        <v>272</v>
      </c>
      <c r="AE26" s="109"/>
      <c r="AF26" s="106"/>
      <c r="AG26" s="109"/>
      <c r="AH26" s="113" t="s">
        <v>488</v>
      </c>
      <c r="AI26" s="109"/>
      <c r="AJ26" s="106"/>
      <c r="AK26" s="109"/>
      <c r="AL26" s="114">
        <v>129767</v>
      </c>
      <c r="AM26" s="109"/>
      <c r="AN26" s="106"/>
      <c r="AO26" s="109"/>
      <c r="AP26" s="114">
        <v>129767</v>
      </c>
      <c r="AQ26" s="109"/>
      <c r="AR26" s="106"/>
      <c r="AS26" s="109"/>
      <c r="AT26" s="113" t="s">
        <v>488</v>
      </c>
      <c r="AU26" s="109"/>
      <c r="AV26" s="106"/>
      <c r="AW26" s="109"/>
      <c r="AX26" s="113" t="s">
        <v>272</v>
      </c>
      <c r="AY26" s="109"/>
      <c r="AZ26" s="106"/>
      <c r="BA26" s="109"/>
      <c r="BB26" s="113" t="s">
        <v>272</v>
      </c>
      <c r="BC26" s="109"/>
    </row>
    <row r="27" spans="1:55">
      <c r="A27" s="12"/>
      <c r="B27" s="99" t="s">
        <v>863</v>
      </c>
      <c r="C27" s="100"/>
      <c r="D27" s="200">
        <v>41214</v>
      </c>
      <c r="E27" s="100"/>
      <c r="F27" s="112"/>
      <c r="G27" s="103">
        <v>16000</v>
      </c>
      <c r="H27" s="112"/>
      <c r="I27" s="100"/>
      <c r="J27" s="112"/>
      <c r="K27" s="103">
        <v>16000</v>
      </c>
      <c r="L27" s="112"/>
      <c r="M27" s="100"/>
      <c r="N27" s="200">
        <v>43009</v>
      </c>
      <c r="O27" s="100"/>
      <c r="P27" s="112"/>
      <c r="Q27" s="102" t="s">
        <v>864</v>
      </c>
      <c r="R27" s="112" t="s">
        <v>540</v>
      </c>
      <c r="S27" s="144" t="s">
        <v>865</v>
      </c>
      <c r="T27" s="100"/>
      <c r="U27" s="112"/>
      <c r="V27" s="102">
        <v>5.15</v>
      </c>
      <c r="W27" s="112" t="s">
        <v>540</v>
      </c>
      <c r="X27" s="100"/>
      <c r="Y27" s="112"/>
      <c r="Z27" s="102">
        <v>4</v>
      </c>
      <c r="AA27" s="112"/>
      <c r="AB27" s="100"/>
      <c r="AC27" s="112"/>
      <c r="AD27" s="103">
        <v>16000</v>
      </c>
      <c r="AE27" s="112"/>
      <c r="AF27" s="100"/>
      <c r="AG27" s="112"/>
      <c r="AH27" s="102" t="s">
        <v>488</v>
      </c>
      <c r="AI27" s="112"/>
      <c r="AJ27" s="100"/>
      <c r="AK27" s="112"/>
      <c r="AL27" s="103">
        <v>21059</v>
      </c>
      <c r="AM27" s="112"/>
      <c r="AN27" s="100"/>
      <c r="AO27" s="112"/>
      <c r="AP27" s="103">
        <v>21059</v>
      </c>
      <c r="AQ27" s="112"/>
      <c r="AR27" s="100"/>
      <c r="AS27" s="112"/>
      <c r="AT27" s="102" t="s">
        <v>488</v>
      </c>
      <c r="AU27" s="112"/>
      <c r="AV27" s="100"/>
      <c r="AW27" s="112"/>
      <c r="AX27" s="102" t="s">
        <v>272</v>
      </c>
      <c r="AY27" s="112"/>
      <c r="AZ27" s="100"/>
      <c r="BA27" s="112"/>
      <c r="BB27" s="102" t="s">
        <v>272</v>
      </c>
      <c r="BC27" s="112"/>
    </row>
    <row r="28" spans="1:55">
      <c r="A28" s="12"/>
      <c r="B28" s="105" t="s">
        <v>866</v>
      </c>
      <c r="C28" s="106"/>
      <c r="D28" s="201">
        <v>41244</v>
      </c>
      <c r="E28" s="106"/>
      <c r="F28" s="109"/>
      <c r="G28" s="114">
        <v>16125</v>
      </c>
      <c r="H28" s="109"/>
      <c r="I28" s="106"/>
      <c r="J28" s="109"/>
      <c r="K28" s="114">
        <v>16125</v>
      </c>
      <c r="L28" s="109"/>
      <c r="M28" s="106"/>
      <c r="N28" s="201">
        <v>43009</v>
      </c>
      <c r="O28" s="106"/>
      <c r="P28" s="109"/>
      <c r="Q28" s="113" t="s">
        <v>864</v>
      </c>
      <c r="R28" s="109" t="s">
        <v>540</v>
      </c>
      <c r="S28" s="145" t="s">
        <v>865</v>
      </c>
      <c r="T28" s="106"/>
      <c r="U28" s="109"/>
      <c r="V28" s="113">
        <v>5.0599999999999996</v>
      </c>
      <c r="W28" s="109" t="s">
        <v>540</v>
      </c>
      <c r="X28" s="106"/>
      <c r="Y28" s="109"/>
      <c r="Z28" s="113">
        <v>4</v>
      </c>
      <c r="AA28" s="109"/>
      <c r="AB28" s="106"/>
      <c r="AC28" s="109"/>
      <c r="AD28" s="114">
        <v>16125</v>
      </c>
      <c r="AE28" s="109"/>
      <c r="AF28" s="106"/>
      <c r="AG28" s="109"/>
      <c r="AH28" s="113" t="s">
        <v>488</v>
      </c>
      <c r="AI28" s="109"/>
      <c r="AJ28" s="106"/>
      <c r="AK28" s="109"/>
      <c r="AL28" s="114">
        <v>20179</v>
      </c>
      <c r="AM28" s="109"/>
      <c r="AN28" s="106"/>
      <c r="AO28" s="109"/>
      <c r="AP28" s="114">
        <v>20179</v>
      </c>
      <c r="AQ28" s="109"/>
      <c r="AR28" s="106"/>
      <c r="AS28" s="109"/>
      <c r="AT28" s="113" t="s">
        <v>488</v>
      </c>
      <c r="AU28" s="109"/>
      <c r="AV28" s="106"/>
      <c r="AW28" s="109"/>
      <c r="AX28" s="113" t="s">
        <v>272</v>
      </c>
      <c r="AY28" s="109"/>
      <c r="AZ28" s="106"/>
      <c r="BA28" s="109"/>
      <c r="BB28" s="113" t="s">
        <v>272</v>
      </c>
      <c r="BC28" s="109"/>
    </row>
    <row r="29" spans="1:55">
      <c r="A29" s="12"/>
      <c r="B29" s="105" t="s">
        <v>867</v>
      </c>
      <c r="C29" s="106"/>
      <c r="D29" s="201">
        <v>41456</v>
      </c>
      <c r="E29" s="106"/>
      <c r="F29" s="109"/>
      <c r="G29" s="114">
        <v>14100</v>
      </c>
      <c r="H29" s="109"/>
      <c r="I29" s="106"/>
      <c r="J29" s="109"/>
      <c r="K29" s="114">
        <v>14100</v>
      </c>
      <c r="L29" s="109"/>
      <c r="M29" s="106"/>
      <c r="N29" s="201">
        <v>42583</v>
      </c>
      <c r="O29" s="106"/>
      <c r="P29" s="109"/>
      <c r="Q29" s="113" t="s">
        <v>864</v>
      </c>
      <c r="R29" s="109" t="s">
        <v>540</v>
      </c>
      <c r="S29" s="145"/>
      <c r="T29" s="106"/>
      <c r="U29" s="109"/>
      <c r="V29" s="113">
        <v>4.58</v>
      </c>
      <c r="W29" s="109" t="s">
        <v>540</v>
      </c>
      <c r="X29" s="106"/>
      <c r="Y29" s="109"/>
      <c r="Z29" s="113">
        <v>2.8</v>
      </c>
      <c r="AA29" s="109"/>
      <c r="AB29" s="106"/>
      <c r="AC29" s="109"/>
      <c r="AD29" s="114">
        <v>14100</v>
      </c>
      <c r="AE29" s="109"/>
      <c r="AF29" s="106"/>
      <c r="AG29" s="109"/>
      <c r="AH29" s="113" t="s">
        <v>868</v>
      </c>
      <c r="AI29" s="109"/>
      <c r="AJ29" s="106"/>
      <c r="AK29" s="109"/>
      <c r="AL29" s="114">
        <v>18667</v>
      </c>
      <c r="AM29" s="109"/>
      <c r="AN29" s="106"/>
      <c r="AO29" s="109"/>
      <c r="AP29" s="114">
        <v>18667</v>
      </c>
      <c r="AQ29" s="109"/>
      <c r="AR29" s="106"/>
      <c r="AS29" s="109"/>
      <c r="AT29" s="113" t="s">
        <v>868</v>
      </c>
      <c r="AU29" s="109"/>
      <c r="AV29" s="106"/>
      <c r="AW29" s="109"/>
      <c r="AX29" s="113" t="s">
        <v>272</v>
      </c>
      <c r="AY29" s="109"/>
      <c r="AZ29" s="106"/>
      <c r="BA29" s="109"/>
      <c r="BB29" s="113" t="s">
        <v>272</v>
      </c>
      <c r="BC29" s="109"/>
    </row>
    <row r="30" spans="1:55">
      <c r="A30" s="12"/>
      <c r="B30" s="203" t="s">
        <v>869</v>
      </c>
      <c r="C30" s="100"/>
      <c r="D30" s="144"/>
      <c r="E30" s="204"/>
      <c r="F30" s="205"/>
      <c r="G30" s="206"/>
      <c r="H30" s="205"/>
      <c r="I30" s="204"/>
      <c r="J30" s="205"/>
      <c r="K30" s="206"/>
      <c r="L30" s="205"/>
      <c r="M30" s="100"/>
      <c r="N30" s="144"/>
      <c r="O30" s="100"/>
      <c r="P30" s="112"/>
      <c r="Q30" s="102"/>
      <c r="R30" s="112"/>
      <c r="S30" s="144"/>
      <c r="T30" s="204"/>
      <c r="U30" s="205"/>
      <c r="V30" s="206"/>
      <c r="W30" s="205"/>
      <c r="X30" s="204"/>
      <c r="Y30" s="205"/>
      <c r="Z30" s="206"/>
      <c r="AA30" s="205"/>
      <c r="AB30" s="204"/>
      <c r="AC30" s="205"/>
      <c r="AD30" s="206"/>
      <c r="AE30" s="205"/>
      <c r="AF30" s="100"/>
      <c r="AG30" s="112"/>
      <c r="AH30" s="102"/>
      <c r="AI30" s="112"/>
      <c r="AJ30" s="204"/>
      <c r="AK30" s="205"/>
      <c r="AL30" s="206"/>
      <c r="AM30" s="205"/>
      <c r="AN30" s="204"/>
      <c r="AO30" s="205"/>
      <c r="AP30" s="206"/>
      <c r="AQ30" s="205"/>
      <c r="AR30" s="100"/>
      <c r="AS30" s="112"/>
      <c r="AT30" s="102"/>
      <c r="AU30" s="112"/>
      <c r="AV30" s="100"/>
      <c r="AW30" s="112"/>
      <c r="AX30" s="102"/>
      <c r="AY30" s="112"/>
      <c r="AZ30" s="100"/>
      <c r="BA30" s="112"/>
      <c r="BB30" s="102"/>
      <c r="BC30" s="112"/>
    </row>
    <row r="31" spans="1:55">
      <c r="A31" s="12"/>
      <c r="B31" s="207" t="s">
        <v>870</v>
      </c>
      <c r="C31" s="106"/>
      <c r="D31" s="201">
        <v>41487</v>
      </c>
      <c r="E31" s="208"/>
      <c r="F31" s="209"/>
      <c r="G31" s="210">
        <v>93521</v>
      </c>
      <c r="H31" s="209"/>
      <c r="I31" s="208"/>
      <c r="J31" s="209"/>
      <c r="K31" s="210">
        <v>93521</v>
      </c>
      <c r="L31" s="209"/>
      <c r="M31" s="106"/>
      <c r="N31" s="201">
        <v>43282</v>
      </c>
      <c r="O31" s="106"/>
      <c r="P31" s="109"/>
      <c r="Q31" s="113" t="s">
        <v>864</v>
      </c>
      <c r="R31" s="109" t="s">
        <v>540</v>
      </c>
      <c r="S31" s="145" t="s">
        <v>865</v>
      </c>
      <c r="T31" s="208"/>
      <c r="U31" s="209"/>
      <c r="V31" s="211">
        <v>5</v>
      </c>
      <c r="W31" s="209" t="s">
        <v>540</v>
      </c>
      <c r="X31" s="208"/>
      <c r="Y31" s="209"/>
      <c r="Z31" s="211">
        <v>4.8</v>
      </c>
      <c r="AA31" s="209"/>
      <c r="AB31" s="208"/>
      <c r="AC31" s="209"/>
      <c r="AD31" s="210">
        <v>93521</v>
      </c>
      <c r="AE31" s="209"/>
      <c r="AF31" s="208"/>
      <c r="AG31" s="209"/>
      <c r="AH31" s="211" t="s">
        <v>868</v>
      </c>
      <c r="AI31" s="209"/>
      <c r="AJ31" s="208"/>
      <c r="AK31" s="209"/>
      <c r="AL31" s="210">
        <v>127966</v>
      </c>
      <c r="AM31" s="209"/>
      <c r="AN31" s="208"/>
      <c r="AO31" s="209"/>
      <c r="AP31" s="210">
        <v>127966</v>
      </c>
      <c r="AQ31" s="209"/>
      <c r="AR31" s="208"/>
      <c r="AS31" s="209"/>
      <c r="AT31" s="211" t="s">
        <v>868</v>
      </c>
      <c r="AU31" s="209"/>
      <c r="AV31" s="106"/>
      <c r="AW31" s="109"/>
      <c r="AX31" s="113" t="s">
        <v>272</v>
      </c>
      <c r="AY31" s="109"/>
      <c r="AZ31" s="106"/>
      <c r="BA31" s="109"/>
      <c r="BB31" s="113" t="s">
        <v>272</v>
      </c>
      <c r="BC31" s="109"/>
    </row>
    <row r="32" spans="1:55">
      <c r="A32" s="12"/>
      <c r="B32" s="207" t="s">
        <v>871</v>
      </c>
      <c r="C32" s="106"/>
      <c r="D32" s="201">
        <v>41487</v>
      </c>
      <c r="E32" s="208"/>
      <c r="F32" s="209"/>
      <c r="G32" s="210">
        <v>41394</v>
      </c>
      <c r="H32" s="209"/>
      <c r="I32" s="208"/>
      <c r="J32" s="209"/>
      <c r="K32" s="210">
        <v>39678</v>
      </c>
      <c r="L32" s="209"/>
      <c r="M32" s="106"/>
      <c r="N32" s="201">
        <v>43922</v>
      </c>
      <c r="O32" s="106"/>
      <c r="P32" s="109"/>
      <c r="Q32" s="113">
        <v>4</v>
      </c>
      <c r="R32" s="109" t="s">
        <v>540</v>
      </c>
      <c r="S32" s="145" t="s">
        <v>872</v>
      </c>
      <c r="T32" s="208"/>
      <c r="U32" s="209"/>
      <c r="V32" s="211">
        <v>4.9000000000000004</v>
      </c>
      <c r="W32" s="209" t="s">
        <v>540</v>
      </c>
      <c r="X32" s="208"/>
      <c r="Y32" s="209"/>
      <c r="Z32" s="211">
        <v>5.3</v>
      </c>
      <c r="AA32" s="209"/>
      <c r="AB32" s="208"/>
      <c r="AC32" s="209"/>
      <c r="AD32" s="211" t="s">
        <v>272</v>
      </c>
      <c r="AE32" s="209"/>
      <c r="AF32" s="208"/>
      <c r="AG32" s="209"/>
      <c r="AH32" s="211" t="s">
        <v>868</v>
      </c>
      <c r="AI32" s="209"/>
      <c r="AJ32" s="208"/>
      <c r="AK32" s="209"/>
      <c r="AL32" s="210">
        <v>69145</v>
      </c>
      <c r="AM32" s="209"/>
      <c r="AN32" s="208"/>
      <c r="AO32" s="209"/>
      <c r="AP32" s="210">
        <v>69145</v>
      </c>
      <c r="AQ32" s="209"/>
      <c r="AR32" s="208"/>
      <c r="AS32" s="209"/>
      <c r="AT32" s="211" t="s">
        <v>488</v>
      </c>
      <c r="AU32" s="209"/>
      <c r="AV32" s="106"/>
      <c r="AW32" s="109"/>
      <c r="AX32" s="113" t="s">
        <v>272</v>
      </c>
      <c r="AY32" s="109"/>
      <c r="AZ32" s="106"/>
      <c r="BA32" s="109"/>
      <c r="BB32" s="113" t="s">
        <v>272</v>
      </c>
      <c r="BC32" s="109"/>
    </row>
    <row r="33" spans="1:55">
      <c r="A33" s="12"/>
      <c r="B33" s="207" t="s">
        <v>873</v>
      </c>
      <c r="C33" s="106"/>
      <c r="D33" s="201">
        <v>41487</v>
      </c>
      <c r="E33" s="208"/>
      <c r="F33" s="209"/>
      <c r="G33" s="210">
        <v>11432</v>
      </c>
      <c r="H33" s="209"/>
      <c r="I33" s="208"/>
      <c r="J33" s="209"/>
      <c r="K33" s="210">
        <v>9432</v>
      </c>
      <c r="L33" s="209"/>
      <c r="M33" s="106"/>
      <c r="N33" s="201">
        <v>43191</v>
      </c>
      <c r="O33" s="106"/>
      <c r="P33" s="109"/>
      <c r="Q33" s="113">
        <v>1.68</v>
      </c>
      <c r="R33" s="109" t="s">
        <v>540</v>
      </c>
      <c r="S33" s="145" t="s">
        <v>874</v>
      </c>
      <c r="T33" s="208"/>
      <c r="U33" s="209"/>
      <c r="V33" s="211">
        <v>1.68</v>
      </c>
      <c r="W33" s="209" t="s">
        <v>540</v>
      </c>
      <c r="X33" s="208"/>
      <c r="Y33" s="209"/>
      <c r="Z33" s="211">
        <v>4.8</v>
      </c>
      <c r="AA33" s="209"/>
      <c r="AB33" s="208"/>
      <c r="AC33" s="209"/>
      <c r="AD33" s="210">
        <v>11432</v>
      </c>
      <c r="AE33" s="209"/>
      <c r="AF33" s="208"/>
      <c r="AG33" s="209"/>
      <c r="AH33" s="211" t="s">
        <v>868</v>
      </c>
      <c r="AI33" s="209"/>
      <c r="AJ33" s="208"/>
      <c r="AK33" s="209"/>
      <c r="AL33" s="211" t="s">
        <v>272</v>
      </c>
      <c r="AM33" s="209"/>
      <c r="AN33" s="208"/>
      <c r="AO33" s="209"/>
      <c r="AP33" s="211" t="s">
        <v>272</v>
      </c>
      <c r="AQ33" s="209"/>
      <c r="AR33" s="208"/>
      <c r="AS33" s="209"/>
      <c r="AT33" s="211" t="s">
        <v>868</v>
      </c>
      <c r="AU33" s="209"/>
      <c r="AV33" s="106"/>
      <c r="AW33" s="109"/>
      <c r="AX33" s="113" t="s">
        <v>272</v>
      </c>
      <c r="AY33" s="109"/>
      <c r="AZ33" s="106"/>
      <c r="BA33" s="109"/>
      <c r="BB33" s="113" t="s">
        <v>272</v>
      </c>
      <c r="BC33" s="109"/>
    </row>
    <row r="34" spans="1:55">
      <c r="A34" s="12"/>
      <c r="B34" s="203" t="s">
        <v>875</v>
      </c>
      <c r="C34" s="100"/>
      <c r="D34" s="144" t="s">
        <v>876</v>
      </c>
      <c r="E34" s="204"/>
      <c r="F34" s="205"/>
      <c r="G34" s="212">
        <v>16875</v>
      </c>
      <c r="H34" s="205"/>
      <c r="I34" s="204"/>
      <c r="J34" s="205"/>
      <c r="K34" s="212">
        <v>16875</v>
      </c>
      <c r="L34" s="205"/>
      <c r="M34" s="100"/>
      <c r="N34" s="200">
        <v>43009</v>
      </c>
      <c r="O34" s="100"/>
      <c r="P34" s="112"/>
      <c r="Q34" s="102" t="s">
        <v>864</v>
      </c>
      <c r="R34" s="112" t="s">
        <v>540</v>
      </c>
      <c r="S34" s="144" t="s">
        <v>865</v>
      </c>
      <c r="T34" s="204"/>
      <c r="U34" s="205"/>
      <c r="V34" s="206">
        <v>5.01</v>
      </c>
      <c r="W34" s="205" t="s">
        <v>540</v>
      </c>
      <c r="X34" s="204"/>
      <c r="Y34" s="205"/>
      <c r="Z34" s="206">
        <v>4</v>
      </c>
      <c r="AA34" s="205"/>
      <c r="AB34" s="204"/>
      <c r="AC34" s="205"/>
      <c r="AD34" s="212">
        <v>16875</v>
      </c>
      <c r="AE34" s="205"/>
      <c r="AF34" s="204"/>
      <c r="AG34" s="205"/>
      <c r="AH34" s="206" t="s">
        <v>488</v>
      </c>
      <c r="AI34" s="205"/>
      <c r="AJ34" s="204"/>
      <c r="AK34" s="205"/>
      <c r="AL34" s="212">
        <v>21899</v>
      </c>
      <c r="AM34" s="205"/>
      <c r="AN34" s="204"/>
      <c r="AO34" s="205"/>
      <c r="AP34" s="212">
        <v>21899</v>
      </c>
      <c r="AQ34" s="205"/>
      <c r="AR34" s="204"/>
      <c r="AS34" s="205"/>
      <c r="AT34" s="206" t="s">
        <v>488</v>
      </c>
      <c r="AU34" s="205"/>
      <c r="AV34" s="100"/>
      <c r="AW34" s="112"/>
      <c r="AX34" s="102" t="s">
        <v>272</v>
      </c>
      <c r="AY34" s="112"/>
      <c r="AZ34" s="100"/>
      <c r="BA34" s="112"/>
      <c r="BB34" s="102" t="s">
        <v>272</v>
      </c>
      <c r="BC34" s="112"/>
    </row>
    <row r="35" spans="1:55">
      <c r="A35" s="12"/>
      <c r="B35" s="203" t="s">
        <v>877</v>
      </c>
      <c r="C35" s="100"/>
      <c r="D35" s="144"/>
      <c r="E35" s="204"/>
      <c r="F35" s="205"/>
      <c r="G35" s="212">
        <v>14250</v>
      </c>
      <c r="H35" s="205"/>
      <c r="I35" s="204"/>
      <c r="J35" s="205"/>
      <c r="K35" s="212">
        <v>14250</v>
      </c>
      <c r="L35" s="205"/>
      <c r="M35" s="100"/>
      <c r="N35" s="200">
        <v>43282</v>
      </c>
      <c r="O35" s="100"/>
      <c r="P35" s="112"/>
      <c r="Q35" s="102" t="s">
        <v>864</v>
      </c>
      <c r="R35" s="112" t="s">
        <v>540</v>
      </c>
      <c r="S35" s="144" t="s">
        <v>865</v>
      </c>
      <c r="T35" s="204"/>
      <c r="U35" s="205"/>
      <c r="V35" s="206">
        <v>4.99</v>
      </c>
      <c r="W35" s="205" t="s">
        <v>540</v>
      </c>
      <c r="X35" s="204"/>
      <c r="Y35" s="205"/>
      <c r="Z35" s="206">
        <v>4.8</v>
      </c>
      <c r="AA35" s="205"/>
      <c r="AB35" s="204"/>
      <c r="AC35" s="205"/>
      <c r="AD35" s="212">
        <v>14250</v>
      </c>
      <c r="AE35" s="205"/>
      <c r="AF35" s="100"/>
      <c r="AG35" s="112"/>
      <c r="AH35" s="102" t="s">
        <v>488</v>
      </c>
      <c r="AI35" s="112"/>
      <c r="AJ35" s="204"/>
      <c r="AK35" s="205"/>
      <c r="AL35" s="212">
        <v>18644</v>
      </c>
      <c r="AM35" s="205"/>
      <c r="AN35" s="204"/>
      <c r="AO35" s="205"/>
      <c r="AP35" s="212">
        <v>18644</v>
      </c>
      <c r="AQ35" s="205"/>
      <c r="AR35" s="100"/>
      <c r="AS35" s="112"/>
      <c r="AT35" s="102" t="s">
        <v>488</v>
      </c>
      <c r="AU35" s="112"/>
      <c r="AV35" s="100"/>
      <c r="AW35" s="112"/>
      <c r="AX35" s="102" t="s">
        <v>272</v>
      </c>
      <c r="AY35" s="112"/>
      <c r="AZ35" s="100"/>
      <c r="BA35" s="112"/>
      <c r="BB35" s="102" t="s">
        <v>272</v>
      </c>
      <c r="BC35" s="112"/>
    </row>
    <row r="36" spans="1:55" ht="15.75" thickBot="1">
      <c r="A36" s="12"/>
      <c r="B36" s="203" t="s">
        <v>878</v>
      </c>
      <c r="C36" s="100"/>
      <c r="D36" s="200">
        <v>41518</v>
      </c>
      <c r="E36" s="204"/>
      <c r="F36" s="213"/>
      <c r="G36" s="214">
        <v>8250</v>
      </c>
      <c r="H36" s="205"/>
      <c r="I36" s="204"/>
      <c r="J36" s="213"/>
      <c r="K36" s="214">
        <v>8250</v>
      </c>
      <c r="L36" s="205"/>
      <c r="M36" s="100"/>
      <c r="N36" s="200">
        <v>43009</v>
      </c>
      <c r="O36" s="100"/>
      <c r="P36" s="112"/>
      <c r="Q36" s="102" t="s">
        <v>864</v>
      </c>
      <c r="R36" s="112" t="s">
        <v>540</v>
      </c>
      <c r="S36" s="144" t="s">
        <v>865</v>
      </c>
      <c r="T36" s="204"/>
      <c r="U36" s="213"/>
      <c r="V36" s="215">
        <v>5.04</v>
      </c>
      <c r="W36" s="205" t="s">
        <v>540</v>
      </c>
      <c r="X36" s="204"/>
      <c r="Y36" s="213"/>
      <c r="Z36" s="215">
        <v>4</v>
      </c>
      <c r="AA36" s="205"/>
      <c r="AB36" s="204"/>
      <c r="AC36" s="213"/>
      <c r="AD36" s="214">
        <v>8250</v>
      </c>
      <c r="AE36" s="205"/>
      <c r="AF36" s="100"/>
      <c r="AG36" s="115"/>
      <c r="AH36" s="215" t="s">
        <v>488</v>
      </c>
      <c r="AI36" s="112"/>
      <c r="AJ36" s="204"/>
      <c r="AK36" s="213"/>
      <c r="AL36" s="214">
        <v>16454</v>
      </c>
      <c r="AM36" s="205"/>
      <c r="AN36" s="204"/>
      <c r="AO36" s="213"/>
      <c r="AP36" s="214">
        <v>16454</v>
      </c>
      <c r="AQ36" s="205"/>
      <c r="AR36" s="100"/>
      <c r="AS36" s="115"/>
      <c r="AT36" s="215" t="s">
        <v>488</v>
      </c>
      <c r="AU36" s="112"/>
      <c r="AV36" s="100"/>
      <c r="AW36" s="115"/>
      <c r="AX36" s="117" t="s">
        <v>272</v>
      </c>
      <c r="AY36" s="112"/>
      <c r="AZ36" s="100"/>
      <c r="BA36" s="115"/>
      <c r="BB36" s="117" t="s">
        <v>272</v>
      </c>
      <c r="BC36" s="112"/>
    </row>
    <row r="37" spans="1:55" ht="15.75" thickBot="1">
      <c r="A37" s="12"/>
      <c r="B37" s="105"/>
      <c r="C37" s="106"/>
      <c r="D37" s="145"/>
      <c r="E37" s="106"/>
      <c r="F37" s="107"/>
      <c r="G37" s="108">
        <v>338954</v>
      </c>
      <c r="H37" s="109"/>
      <c r="I37" s="106"/>
      <c r="J37" s="107"/>
      <c r="K37" s="108">
        <v>335238</v>
      </c>
      <c r="L37" s="109"/>
      <c r="M37" s="106"/>
      <c r="N37" s="145"/>
      <c r="O37" s="106"/>
      <c r="P37" s="109"/>
      <c r="Q37" s="113"/>
      <c r="R37" s="109"/>
      <c r="S37" s="145"/>
      <c r="T37" s="106"/>
      <c r="U37" s="107"/>
      <c r="V37" s="110">
        <v>4.7</v>
      </c>
      <c r="W37" s="109" t="s">
        <v>540</v>
      </c>
      <c r="X37" s="106"/>
      <c r="Y37" s="107"/>
      <c r="Z37" s="110">
        <v>4.9000000000000004</v>
      </c>
      <c r="AA37" s="109"/>
      <c r="AB37" s="106"/>
      <c r="AC37" s="107"/>
      <c r="AD37" s="108">
        <v>190553</v>
      </c>
      <c r="AE37" s="109"/>
      <c r="AF37" s="106"/>
      <c r="AG37" s="107"/>
      <c r="AH37" s="110" t="s">
        <v>488</v>
      </c>
      <c r="AI37" s="109"/>
      <c r="AJ37" s="106"/>
      <c r="AK37" s="107"/>
      <c r="AL37" s="108">
        <v>443780</v>
      </c>
      <c r="AM37" s="109"/>
      <c r="AN37" s="106"/>
      <c r="AO37" s="107"/>
      <c r="AP37" s="108">
        <v>443780</v>
      </c>
      <c r="AQ37" s="109"/>
      <c r="AR37" s="106"/>
      <c r="AS37" s="107"/>
      <c r="AT37" s="110" t="s">
        <v>488</v>
      </c>
      <c r="AU37" s="109"/>
      <c r="AV37" s="106"/>
      <c r="AW37" s="107"/>
      <c r="AX37" s="110" t="s">
        <v>272</v>
      </c>
      <c r="AY37" s="109"/>
      <c r="AZ37" s="106"/>
      <c r="BA37" s="107"/>
      <c r="BB37" s="110" t="s">
        <v>272</v>
      </c>
      <c r="BC37" s="109"/>
    </row>
    <row r="38" spans="1:55">
      <c r="A38" s="12"/>
      <c r="B38" s="202" t="s">
        <v>372</v>
      </c>
      <c r="C38" s="100"/>
      <c r="D38" s="144"/>
      <c r="E38" s="100"/>
      <c r="F38" s="112"/>
      <c r="G38" s="102"/>
      <c r="H38" s="112"/>
      <c r="I38" s="100"/>
      <c r="J38" s="112"/>
      <c r="K38" s="102"/>
      <c r="L38" s="112"/>
      <c r="M38" s="100"/>
      <c r="N38" s="144"/>
      <c r="O38" s="100"/>
      <c r="P38" s="112"/>
      <c r="Q38" s="102"/>
      <c r="R38" s="112"/>
      <c r="S38" s="144"/>
      <c r="T38" s="100"/>
      <c r="U38" s="112"/>
      <c r="V38" s="102"/>
      <c r="W38" s="112"/>
      <c r="X38" s="100"/>
      <c r="Y38" s="112"/>
      <c r="Z38" s="102"/>
      <c r="AA38" s="112"/>
      <c r="AB38" s="100"/>
      <c r="AC38" s="112"/>
      <c r="AD38" s="102"/>
      <c r="AE38" s="112"/>
      <c r="AF38" s="100"/>
      <c r="AG38" s="112"/>
      <c r="AH38" s="102"/>
      <c r="AI38" s="112"/>
      <c r="AJ38" s="100"/>
      <c r="AK38" s="112"/>
      <c r="AL38" s="102"/>
      <c r="AM38" s="112"/>
      <c r="AN38" s="100"/>
      <c r="AO38" s="112"/>
      <c r="AP38" s="102"/>
      <c r="AQ38" s="112"/>
      <c r="AR38" s="100"/>
      <c r="AS38" s="112"/>
      <c r="AT38" s="102"/>
      <c r="AU38" s="112"/>
      <c r="AV38" s="100"/>
      <c r="AW38" s="112"/>
      <c r="AX38" s="102"/>
      <c r="AY38" s="112"/>
      <c r="AZ38" s="100"/>
      <c r="BA38" s="112"/>
      <c r="BB38" s="102"/>
      <c r="BC38" s="112"/>
    </row>
    <row r="39" spans="1:55" ht="15.75" thickBot="1">
      <c r="A39" s="12"/>
      <c r="B39" s="105" t="s">
        <v>57</v>
      </c>
      <c r="C39" s="106"/>
      <c r="D39" s="145" t="s">
        <v>879</v>
      </c>
      <c r="E39" s="106"/>
      <c r="F39" s="107"/>
      <c r="G39" s="108">
        <v>51004</v>
      </c>
      <c r="H39" s="109"/>
      <c r="I39" s="106"/>
      <c r="J39" s="107"/>
      <c r="K39" s="108">
        <v>51239</v>
      </c>
      <c r="L39" s="109"/>
      <c r="M39" s="106"/>
      <c r="N39" s="201">
        <v>49400</v>
      </c>
      <c r="O39" s="106"/>
      <c r="P39" s="109"/>
      <c r="Q39" s="113">
        <v>7.5739999999999998</v>
      </c>
      <c r="R39" s="109" t="s">
        <v>540</v>
      </c>
      <c r="S39" s="145" t="s">
        <v>880</v>
      </c>
      <c r="T39" s="106"/>
      <c r="U39" s="107"/>
      <c r="V39" s="110">
        <v>7.39</v>
      </c>
      <c r="W39" s="109" t="s">
        <v>540</v>
      </c>
      <c r="X39" s="106"/>
      <c r="Y39" s="107"/>
      <c r="Z39" s="110">
        <v>21.6</v>
      </c>
      <c r="AA39" s="109"/>
      <c r="AB39" s="106"/>
      <c r="AC39" s="107"/>
      <c r="AD39" s="110" t="s">
        <v>272</v>
      </c>
      <c r="AE39" s="109"/>
      <c r="AF39" s="106"/>
      <c r="AG39" s="107"/>
      <c r="AH39" s="110" t="s">
        <v>272</v>
      </c>
      <c r="AI39" s="109"/>
      <c r="AJ39" s="106"/>
      <c r="AK39" s="107"/>
      <c r="AL39" s="110" t="s">
        <v>272</v>
      </c>
      <c r="AM39" s="109"/>
      <c r="AN39" s="106"/>
      <c r="AO39" s="107"/>
      <c r="AP39" s="110" t="s">
        <v>272</v>
      </c>
      <c r="AQ39" s="109"/>
      <c r="AR39" s="106"/>
      <c r="AS39" s="107"/>
      <c r="AT39" s="110" t="s">
        <v>272</v>
      </c>
      <c r="AU39" s="109"/>
      <c r="AV39" s="106"/>
      <c r="AW39" s="107"/>
      <c r="AX39" s="110" t="s">
        <v>272</v>
      </c>
      <c r="AY39" s="109"/>
      <c r="AZ39" s="106"/>
      <c r="BA39" s="107"/>
      <c r="BB39" s="110" t="s">
        <v>272</v>
      </c>
      <c r="BC39" s="109"/>
    </row>
    <row r="40" spans="1:55" ht="15.75" thickBot="1">
      <c r="A40" s="12"/>
      <c r="B40" s="99"/>
      <c r="C40" s="100"/>
      <c r="D40" s="144"/>
      <c r="E40" s="100"/>
      <c r="F40" s="115"/>
      <c r="G40" s="116">
        <v>51004</v>
      </c>
      <c r="H40" s="112"/>
      <c r="I40" s="100"/>
      <c r="J40" s="115"/>
      <c r="K40" s="116">
        <v>51239</v>
      </c>
      <c r="L40" s="112"/>
      <c r="M40" s="100"/>
      <c r="N40" s="144"/>
      <c r="O40" s="100"/>
      <c r="P40" s="112"/>
      <c r="Q40" s="102"/>
      <c r="R40" s="112"/>
      <c r="S40" s="144"/>
      <c r="T40" s="100"/>
      <c r="U40" s="115"/>
      <c r="V40" s="117">
        <v>7.39</v>
      </c>
      <c r="W40" s="112" t="s">
        <v>540</v>
      </c>
      <c r="X40" s="100"/>
      <c r="Y40" s="115"/>
      <c r="Z40" s="117">
        <v>21.6</v>
      </c>
      <c r="AA40" s="112"/>
      <c r="AB40" s="100"/>
      <c r="AC40" s="115"/>
      <c r="AD40" s="117" t="s">
        <v>272</v>
      </c>
      <c r="AE40" s="112"/>
      <c r="AF40" s="100"/>
      <c r="AG40" s="115"/>
      <c r="AH40" s="117" t="s">
        <v>272</v>
      </c>
      <c r="AI40" s="112"/>
      <c r="AJ40" s="100"/>
      <c r="AK40" s="115"/>
      <c r="AL40" s="117" t="s">
        <v>272</v>
      </c>
      <c r="AM40" s="112"/>
      <c r="AN40" s="100"/>
      <c r="AO40" s="115"/>
      <c r="AP40" s="117" t="s">
        <v>272</v>
      </c>
      <c r="AQ40" s="112"/>
      <c r="AR40" s="100"/>
      <c r="AS40" s="115"/>
      <c r="AT40" s="117" t="s">
        <v>272</v>
      </c>
      <c r="AU40" s="112"/>
      <c r="AV40" s="100"/>
      <c r="AW40" s="115"/>
      <c r="AX40" s="117" t="s">
        <v>272</v>
      </c>
      <c r="AY40" s="112"/>
      <c r="AZ40" s="100"/>
      <c r="BA40" s="115"/>
      <c r="BB40" s="117" t="s">
        <v>272</v>
      </c>
      <c r="BC40" s="112"/>
    </row>
    <row r="41" spans="1:55" ht="15.75" thickBot="1">
      <c r="A41" s="12"/>
      <c r="B41" s="105" t="s">
        <v>881</v>
      </c>
      <c r="C41" s="106"/>
      <c r="D41" s="145"/>
      <c r="E41" s="106"/>
      <c r="F41" s="109"/>
      <c r="G41" s="114">
        <v>1642015</v>
      </c>
      <c r="H41" s="109"/>
      <c r="I41" s="106"/>
      <c r="J41" s="109"/>
      <c r="K41" s="114">
        <v>1635634</v>
      </c>
      <c r="L41" s="109"/>
      <c r="M41" s="106"/>
      <c r="N41" s="145"/>
      <c r="O41" s="106"/>
      <c r="P41" s="109"/>
      <c r="Q41" s="113"/>
      <c r="R41" s="109"/>
      <c r="S41" s="145"/>
      <c r="T41" s="106"/>
      <c r="U41" s="118"/>
      <c r="V41" s="119">
        <v>2.7</v>
      </c>
      <c r="W41" s="109" t="s">
        <v>540</v>
      </c>
      <c r="X41" s="106"/>
      <c r="Y41" s="118"/>
      <c r="Z41" s="119">
        <v>2.8</v>
      </c>
      <c r="AA41" s="109"/>
      <c r="AB41" s="106"/>
      <c r="AC41" s="118" t="s">
        <v>269</v>
      </c>
      <c r="AD41" s="120">
        <v>1274110</v>
      </c>
      <c r="AE41" s="109"/>
      <c r="AF41" s="106"/>
      <c r="AG41" s="118" t="s">
        <v>269</v>
      </c>
      <c r="AH41" s="120">
        <v>1879203</v>
      </c>
      <c r="AI41" s="109"/>
      <c r="AJ41" s="106"/>
      <c r="AK41" s="118" t="s">
        <v>269</v>
      </c>
      <c r="AL41" s="120">
        <v>1966283</v>
      </c>
      <c r="AM41" s="109"/>
      <c r="AN41" s="106"/>
      <c r="AO41" s="118" t="s">
        <v>269</v>
      </c>
      <c r="AP41" s="120">
        <v>2040947</v>
      </c>
      <c r="AQ41" s="109"/>
      <c r="AR41" s="106"/>
      <c r="AS41" s="118"/>
      <c r="AT41" s="119">
        <v>3.1</v>
      </c>
      <c r="AU41" s="109"/>
      <c r="AV41" s="106"/>
      <c r="AW41" s="118" t="s">
        <v>269</v>
      </c>
      <c r="AX41" s="120">
        <v>1024581</v>
      </c>
      <c r="AY41" s="109"/>
      <c r="AZ41" s="106"/>
      <c r="BA41" s="118" t="s">
        <v>269</v>
      </c>
      <c r="BB41" s="120">
        <v>194064</v>
      </c>
      <c r="BC41" s="109"/>
    </row>
    <row r="42" spans="1:55" ht="16.5" thickTop="1" thickBot="1">
      <c r="A42" s="12"/>
      <c r="B42" s="99" t="s">
        <v>882</v>
      </c>
      <c r="C42" s="100"/>
      <c r="D42" s="144"/>
      <c r="E42" s="100"/>
      <c r="F42" s="115"/>
      <c r="G42" s="116">
        <v>406217</v>
      </c>
      <c r="H42" s="112"/>
      <c r="I42" s="100"/>
      <c r="J42" s="115"/>
      <c r="K42" s="116">
        <v>406217</v>
      </c>
      <c r="L42" s="112"/>
      <c r="M42" s="100"/>
      <c r="N42" s="144"/>
      <c r="O42" s="100"/>
      <c r="P42" s="112"/>
      <c r="Q42" s="102"/>
      <c r="R42" s="112"/>
      <c r="S42" s="144"/>
      <c r="T42" s="100"/>
      <c r="U42" s="112"/>
      <c r="V42" s="102"/>
      <c r="W42" s="112"/>
      <c r="X42" s="100"/>
      <c r="Y42" s="112"/>
      <c r="Z42" s="102"/>
      <c r="AA42" s="112"/>
      <c r="AB42" s="100"/>
      <c r="AC42" s="112"/>
      <c r="AD42" s="102"/>
      <c r="AE42" s="112"/>
      <c r="AF42" s="100"/>
      <c r="AG42" s="112"/>
      <c r="AH42" s="102"/>
      <c r="AI42" s="112"/>
      <c r="AJ42" s="100"/>
      <c r="AK42" s="112"/>
      <c r="AL42" s="102"/>
      <c r="AM42" s="112"/>
      <c r="AN42" s="100"/>
      <c r="AO42" s="112"/>
      <c r="AP42" s="102"/>
      <c r="AQ42" s="112"/>
      <c r="AR42" s="100"/>
      <c r="AS42" s="112"/>
      <c r="AT42" s="102"/>
      <c r="AU42" s="112"/>
      <c r="AV42" s="100"/>
      <c r="AW42" s="112"/>
      <c r="AX42" s="102"/>
      <c r="AY42" s="112"/>
      <c r="AZ42" s="100"/>
      <c r="BA42" s="112"/>
      <c r="BB42" s="102"/>
      <c r="BC42" s="112"/>
    </row>
    <row r="43" spans="1:55" ht="15.75" thickBot="1">
      <c r="A43" s="12"/>
      <c r="B43" s="105" t="s">
        <v>883</v>
      </c>
      <c r="C43" s="106"/>
      <c r="D43" s="145"/>
      <c r="E43" s="106"/>
      <c r="F43" s="118" t="s">
        <v>269</v>
      </c>
      <c r="G43" s="120">
        <v>2048232</v>
      </c>
      <c r="H43" s="109"/>
      <c r="I43" s="106"/>
      <c r="J43" s="118" t="s">
        <v>269</v>
      </c>
      <c r="K43" s="120">
        <v>2041851</v>
      </c>
      <c r="L43" s="109"/>
      <c r="M43" s="106"/>
      <c r="N43" s="145"/>
      <c r="O43" s="106"/>
      <c r="P43" s="109"/>
      <c r="Q43" s="113"/>
      <c r="R43" s="109"/>
      <c r="S43" s="145"/>
      <c r="T43" s="106"/>
      <c r="U43" s="109"/>
      <c r="V43" s="113"/>
      <c r="W43" s="109"/>
      <c r="X43" s="106"/>
      <c r="Y43" s="109"/>
      <c r="Z43" s="113"/>
      <c r="AA43" s="109"/>
      <c r="AB43" s="106"/>
      <c r="AC43" s="109"/>
      <c r="AD43" s="113"/>
      <c r="AE43" s="109"/>
      <c r="AF43" s="106"/>
      <c r="AG43" s="109"/>
      <c r="AH43" s="113"/>
      <c r="AI43" s="109"/>
      <c r="AJ43" s="106"/>
      <c r="AK43" s="109"/>
      <c r="AL43" s="113"/>
      <c r="AM43" s="109"/>
      <c r="AN43" s="106"/>
      <c r="AO43" s="109"/>
      <c r="AP43" s="113"/>
      <c r="AQ43" s="109"/>
      <c r="AR43" s="106"/>
      <c r="AS43" s="109"/>
      <c r="AT43" s="113"/>
      <c r="AU43" s="109"/>
      <c r="AV43" s="106"/>
      <c r="AW43" s="109"/>
      <c r="AX43" s="113"/>
      <c r="AY43" s="109"/>
      <c r="AZ43" s="106"/>
      <c r="BA43" s="109"/>
      <c r="BB43" s="113"/>
      <c r="BC43" s="109"/>
    </row>
    <row r="44" spans="1:55" ht="15.75" thickTop="1">
      <c r="A44" s="12"/>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c r="AE44" s="65"/>
      <c r="AF44" s="65"/>
      <c r="AG44" s="65"/>
      <c r="AH44" s="65"/>
      <c r="AI44" s="65"/>
      <c r="AJ44" s="65"/>
      <c r="AK44" s="65"/>
      <c r="AL44" s="65"/>
      <c r="AM44" s="65"/>
      <c r="AN44" s="65"/>
      <c r="AO44" s="65"/>
      <c r="AP44" s="65"/>
      <c r="AQ44" s="65"/>
      <c r="AR44" s="65"/>
      <c r="AS44" s="65"/>
      <c r="AT44" s="65"/>
      <c r="AU44" s="65"/>
      <c r="AV44" s="65"/>
      <c r="AW44" s="65"/>
      <c r="AX44" s="65"/>
      <c r="AY44" s="65"/>
      <c r="AZ44" s="65"/>
      <c r="BA44" s="65"/>
      <c r="BB44" s="65"/>
      <c r="BC44" s="65"/>
    </row>
    <row r="45" spans="1:55">
      <c r="A45" s="12"/>
      <c r="B45" s="65" t="s">
        <v>884</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c r="AQ45" s="65"/>
      <c r="AR45" s="65"/>
      <c r="AS45" s="65"/>
      <c r="AT45" s="65"/>
      <c r="AU45" s="65"/>
      <c r="AV45" s="65"/>
      <c r="AW45" s="65"/>
      <c r="AX45" s="65"/>
      <c r="AY45" s="65"/>
      <c r="AZ45" s="65"/>
      <c r="BA45" s="65"/>
      <c r="BB45" s="65"/>
      <c r="BC45" s="65"/>
    </row>
    <row r="46" spans="1:55">
      <c r="A46" s="12"/>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c r="AQ46" s="65"/>
      <c r="AR46" s="65"/>
      <c r="AS46" s="65"/>
      <c r="AT46" s="65"/>
      <c r="AU46" s="65"/>
      <c r="AV46" s="65"/>
      <c r="AW46" s="65"/>
      <c r="AX46" s="65"/>
      <c r="AY46" s="65"/>
      <c r="AZ46" s="65"/>
      <c r="BA46" s="65"/>
      <c r="BB46" s="65"/>
      <c r="BC46" s="65"/>
    </row>
    <row r="47" spans="1:55" ht="38.25">
      <c r="A47" s="12"/>
      <c r="B47" s="18"/>
      <c r="C47" s="18" t="s">
        <v>298</v>
      </c>
      <c r="D47" s="19" t="s">
        <v>885</v>
      </c>
    </row>
    <row r="48" spans="1:55">
      <c r="A48" s="12"/>
      <c r="B48" s="18"/>
      <c r="C48" s="18" t="s">
        <v>300</v>
      </c>
      <c r="D48" s="19" t="s">
        <v>886</v>
      </c>
    </row>
    <row r="49" spans="1:55" ht="51">
      <c r="A49" s="12"/>
      <c r="B49" s="18"/>
      <c r="C49" s="18" t="s">
        <v>302</v>
      </c>
      <c r="D49" s="19" t="s">
        <v>887</v>
      </c>
    </row>
    <row r="50" spans="1:55" ht="63.75">
      <c r="A50" s="12"/>
      <c r="B50" s="18"/>
      <c r="C50" s="18" t="s">
        <v>304</v>
      </c>
      <c r="D50" s="19" t="s">
        <v>888</v>
      </c>
    </row>
    <row r="51" spans="1:55" ht="127.5">
      <c r="A51" s="12"/>
      <c r="B51" s="18"/>
      <c r="C51" s="18" t="s">
        <v>492</v>
      </c>
      <c r="D51" s="19" t="s">
        <v>889</v>
      </c>
    </row>
    <row r="52" spans="1:55" ht="51">
      <c r="A52" s="12"/>
      <c r="B52" s="18"/>
      <c r="C52" s="18" t="s">
        <v>497</v>
      </c>
      <c r="D52" s="19" t="s">
        <v>890</v>
      </c>
    </row>
    <row r="53" spans="1:55" ht="127.5">
      <c r="A53" s="12"/>
      <c r="B53" s="18"/>
      <c r="C53" s="18" t="s">
        <v>572</v>
      </c>
      <c r="D53" s="19" t="s">
        <v>891</v>
      </c>
    </row>
    <row r="54" spans="1:55" ht="38.25">
      <c r="A54" s="12"/>
      <c r="B54" s="18"/>
      <c r="C54" s="18" t="s">
        <v>574</v>
      </c>
      <c r="D54" s="19" t="s">
        <v>892</v>
      </c>
    </row>
    <row r="55" spans="1:55" ht="89.25">
      <c r="A55" s="12"/>
      <c r="B55" s="18"/>
      <c r="C55" s="18" t="s">
        <v>865</v>
      </c>
      <c r="D55" s="19" t="s">
        <v>893</v>
      </c>
    </row>
    <row r="56" spans="1:55" ht="63.75">
      <c r="A56" s="12"/>
      <c r="B56" s="18"/>
      <c r="C56" s="18" t="s">
        <v>872</v>
      </c>
      <c r="D56" s="19" t="s">
        <v>894</v>
      </c>
    </row>
    <row r="57" spans="1:55" ht="51">
      <c r="A57" s="12"/>
      <c r="B57" s="18"/>
      <c r="C57" s="18" t="s">
        <v>874</v>
      </c>
      <c r="D57" s="19" t="s">
        <v>895</v>
      </c>
    </row>
    <row r="58" spans="1:55">
      <c r="A58" s="12"/>
      <c r="B58" s="18"/>
      <c r="C58" s="18" t="s">
        <v>880</v>
      </c>
      <c r="D58" s="19" t="s">
        <v>896</v>
      </c>
    </row>
    <row r="59" spans="1:55" ht="38.25">
      <c r="A59" s="12"/>
      <c r="B59" s="18"/>
      <c r="C59" s="18" t="s">
        <v>897</v>
      </c>
      <c r="D59" s="19" t="s">
        <v>898</v>
      </c>
    </row>
    <row r="60" spans="1:55">
      <c r="A60" s="12"/>
      <c r="B60" s="217"/>
      <c r="C60" s="217"/>
      <c r="D60" s="217"/>
      <c r="E60" s="217"/>
      <c r="F60" s="217"/>
      <c r="G60" s="217"/>
      <c r="H60" s="217"/>
      <c r="I60" s="217"/>
      <c r="J60" s="217"/>
      <c r="K60" s="217"/>
      <c r="L60" s="217"/>
      <c r="M60" s="217"/>
      <c r="N60" s="217"/>
      <c r="O60" s="217"/>
      <c r="P60" s="217"/>
      <c r="Q60" s="217"/>
      <c r="R60" s="217"/>
      <c r="S60" s="217"/>
      <c r="T60" s="217"/>
      <c r="U60" s="217"/>
      <c r="V60" s="217"/>
      <c r="W60" s="217"/>
      <c r="X60" s="217"/>
      <c r="Y60" s="217"/>
      <c r="Z60" s="217"/>
      <c r="AA60" s="217"/>
      <c r="AB60" s="217"/>
      <c r="AC60" s="217"/>
      <c r="AD60" s="217"/>
      <c r="AE60" s="217"/>
      <c r="AF60" s="217"/>
      <c r="AG60" s="217"/>
      <c r="AH60" s="217"/>
      <c r="AI60" s="217"/>
      <c r="AJ60" s="217"/>
      <c r="AK60" s="217"/>
      <c r="AL60" s="217"/>
      <c r="AM60" s="217"/>
      <c r="AN60" s="217"/>
      <c r="AO60" s="217"/>
      <c r="AP60" s="217"/>
      <c r="AQ60" s="217"/>
      <c r="AR60" s="217"/>
      <c r="AS60" s="217"/>
      <c r="AT60" s="217"/>
      <c r="AU60" s="217"/>
      <c r="AV60" s="217"/>
      <c r="AW60" s="217"/>
      <c r="AX60" s="217"/>
      <c r="AY60" s="217"/>
      <c r="AZ60" s="217"/>
      <c r="BA60" s="217"/>
      <c r="BB60" s="217"/>
      <c r="BC60" s="217"/>
    </row>
  </sheetData>
  <mergeCells count="85">
    <mergeCell ref="B45:BC45"/>
    <mergeCell ref="B46:BC46"/>
    <mergeCell ref="B60:BC60"/>
    <mergeCell ref="BC8:BC11"/>
    <mergeCell ref="A1:A2"/>
    <mergeCell ref="B1:BC1"/>
    <mergeCell ref="B2:BC2"/>
    <mergeCell ref="B3:BC3"/>
    <mergeCell ref="A4:A60"/>
    <mergeCell ref="B4:BC4"/>
    <mergeCell ref="B5:BC5"/>
    <mergeCell ref="B6:BC6"/>
    <mergeCell ref="B44:BC44"/>
    <mergeCell ref="AU8:AU11"/>
    <mergeCell ref="AV8:AV11"/>
    <mergeCell ref="AW8:AX11"/>
    <mergeCell ref="AY8:AY11"/>
    <mergeCell ref="AZ8:AZ11"/>
    <mergeCell ref="BA8:BB8"/>
    <mergeCell ref="BA9:BB9"/>
    <mergeCell ref="BA10:BB10"/>
    <mergeCell ref="BA11:BB11"/>
    <mergeCell ref="AQ8:AQ11"/>
    <mergeCell ref="AR8:AR11"/>
    <mergeCell ref="AS8:AT8"/>
    <mergeCell ref="AS9:AT9"/>
    <mergeCell ref="AS10:AT10"/>
    <mergeCell ref="AS11:AT11"/>
    <mergeCell ref="AM8:AM11"/>
    <mergeCell ref="AN8:AN11"/>
    <mergeCell ref="AO8:AP8"/>
    <mergeCell ref="AO9:AP9"/>
    <mergeCell ref="AO10:AP10"/>
    <mergeCell ref="AO11:AP11"/>
    <mergeCell ref="AE8:AE11"/>
    <mergeCell ref="AF8:AF11"/>
    <mergeCell ref="AG8:AH11"/>
    <mergeCell ref="AI8:AI11"/>
    <mergeCell ref="AJ8:AJ11"/>
    <mergeCell ref="AK8:AL8"/>
    <mergeCell ref="AK9:AL9"/>
    <mergeCell ref="AK10:AL10"/>
    <mergeCell ref="AK11:AL11"/>
    <mergeCell ref="AA8:AA11"/>
    <mergeCell ref="AB8:AB11"/>
    <mergeCell ref="AC8:AD8"/>
    <mergeCell ref="AC9:AD9"/>
    <mergeCell ref="AC10:AD10"/>
    <mergeCell ref="AC11:AD11"/>
    <mergeCell ref="W8:W11"/>
    <mergeCell ref="X8:X11"/>
    <mergeCell ref="Y8:Z8"/>
    <mergeCell ref="Y9:Z9"/>
    <mergeCell ref="Y10:Z10"/>
    <mergeCell ref="Y11:Z11"/>
    <mergeCell ref="R8:R11"/>
    <mergeCell ref="S8:S11"/>
    <mergeCell ref="T8:T11"/>
    <mergeCell ref="U8:V8"/>
    <mergeCell ref="U9:V9"/>
    <mergeCell ref="U10:V10"/>
    <mergeCell ref="U11:V11"/>
    <mergeCell ref="M8:M11"/>
    <mergeCell ref="N8:N11"/>
    <mergeCell ref="O8:O11"/>
    <mergeCell ref="P8:Q8"/>
    <mergeCell ref="P9:Q9"/>
    <mergeCell ref="P10:Q10"/>
    <mergeCell ref="P11:Q11"/>
    <mergeCell ref="I8:I11"/>
    <mergeCell ref="J8:K8"/>
    <mergeCell ref="J9:K9"/>
    <mergeCell ref="J10:K10"/>
    <mergeCell ref="J11:K11"/>
    <mergeCell ref="L8:L11"/>
    <mergeCell ref="AG7:AX7"/>
    <mergeCell ref="B8:B11"/>
    <mergeCell ref="C8:C11"/>
    <mergeCell ref="D8:D11"/>
    <mergeCell ref="E8:E11"/>
    <mergeCell ref="F8:G8"/>
    <mergeCell ref="F9:G9"/>
    <mergeCell ref="F10:G10"/>
    <mergeCell ref="F11:G11"/>
    <mergeCell ref="H8: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8"/>
  <sheetViews>
    <sheetView showGridLines="0" workbookViewId="0"/>
  </sheetViews>
  <sheetFormatPr defaultRowHeight="15"/>
  <cols>
    <col min="1" max="2" width="36.5703125" bestFit="1" customWidth="1"/>
    <col min="3" max="3" width="9" customWidth="1"/>
    <col min="4" max="4" width="36.5703125" bestFit="1" customWidth="1"/>
    <col min="5" max="5" width="20.85546875" customWidth="1"/>
    <col min="6" max="6" width="4.5703125" customWidth="1"/>
    <col min="7" max="7" width="14.85546875" customWidth="1"/>
    <col min="8" max="8" width="17.42578125" customWidth="1"/>
    <col min="9" max="9" width="20.85546875" customWidth="1"/>
    <col min="10" max="10" width="4.5703125" customWidth="1"/>
    <col min="11" max="11" width="20.28515625" customWidth="1"/>
    <col min="12" max="12" width="15.7109375" customWidth="1"/>
    <col min="13" max="13" width="18.85546875" customWidth="1"/>
    <col min="14" max="14" width="4.5703125" customWidth="1"/>
    <col min="15" max="15" width="14.140625" customWidth="1"/>
    <col min="16" max="16" width="36.5703125" bestFit="1" customWidth="1"/>
    <col min="17" max="17" width="17.42578125" customWidth="1"/>
    <col min="18" max="18" width="4.5703125" customWidth="1"/>
    <col min="19" max="19" width="16.5703125" customWidth="1"/>
    <col min="20" max="20" width="5.7109375" customWidth="1"/>
    <col min="21" max="21" width="28.42578125" customWidth="1"/>
    <col min="22" max="22" width="6.7109375" customWidth="1"/>
    <col min="23" max="23" width="11.5703125" customWidth="1"/>
    <col min="24" max="24" width="4.5703125" customWidth="1"/>
    <col min="25" max="25" width="31" customWidth="1"/>
    <col min="26" max="26" width="6.7109375" customWidth="1"/>
    <col min="27" max="27" width="24.140625" customWidth="1"/>
    <col min="28" max="28" width="4.5703125" customWidth="1"/>
    <col min="29" max="29" width="18.85546875" customWidth="1"/>
    <col min="30" max="30" width="6.7109375" customWidth="1"/>
    <col min="31" max="32" width="24.140625" customWidth="1"/>
    <col min="33" max="33" width="11.5703125" customWidth="1"/>
    <col min="34" max="34" width="13.5703125" customWidth="1"/>
  </cols>
  <sheetData>
    <row r="1" spans="1:34" ht="15" customHeight="1">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3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65" t="s">
        <v>90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2"/>
      <c r="B6" s="179"/>
      <c r="C6" s="179"/>
      <c r="D6" s="179"/>
      <c r="E6" s="179"/>
      <c r="F6" s="179"/>
      <c r="G6" s="179"/>
      <c r="H6" s="179"/>
      <c r="I6" s="179"/>
      <c r="J6" s="179"/>
      <c r="K6" s="179"/>
      <c r="L6" s="179"/>
      <c r="M6" s="179"/>
      <c r="N6" s="179"/>
      <c r="O6" s="179"/>
      <c r="P6" s="179"/>
      <c r="Q6" s="179"/>
      <c r="R6" s="179"/>
      <c r="S6" s="179"/>
      <c r="T6" s="179"/>
      <c r="U6" s="179"/>
      <c r="V6" s="179"/>
      <c r="W6" s="179"/>
      <c r="X6" s="179"/>
      <c r="Y6" s="179"/>
      <c r="Z6" s="179"/>
      <c r="AA6" s="179"/>
      <c r="AB6" s="179"/>
      <c r="AC6" s="179"/>
      <c r="AD6" s="179"/>
      <c r="AE6" s="179"/>
      <c r="AF6" s="179"/>
      <c r="AG6" s="179"/>
      <c r="AH6" s="179"/>
    </row>
    <row r="7" spans="1:34">
      <c r="A7" s="12"/>
      <c r="B7" s="155"/>
      <c r="C7" s="154"/>
      <c r="D7" s="181" t="s">
        <v>908</v>
      </c>
      <c r="E7" s="181"/>
      <c r="F7" s="154"/>
      <c r="G7" s="154"/>
      <c r="H7" s="181"/>
      <c r="I7" s="181"/>
      <c r="J7" s="154"/>
      <c r="K7" s="154"/>
      <c r="L7" s="181"/>
      <c r="M7" s="181"/>
      <c r="N7" s="154"/>
      <c r="O7" s="154"/>
      <c r="P7" s="155"/>
      <c r="Q7" s="154"/>
      <c r="R7" s="181" t="s">
        <v>655</v>
      </c>
      <c r="S7" s="181"/>
      <c r="T7" s="154"/>
      <c r="U7" s="154"/>
      <c r="V7" s="181" t="s">
        <v>655</v>
      </c>
      <c r="W7" s="181"/>
      <c r="X7" s="154"/>
    </row>
    <row r="8" spans="1:34">
      <c r="A8" s="12"/>
      <c r="B8" s="155"/>
      <c r="C8" s="154"/>
      <c r="D8" s="181" t="s">
        <v>909</v>
      </c>
      <c r="E8" s="181"/>
      <c r="F8" s="154"/>
      <c r="G8" s="154"/>
      <c r="H8" s="181"/>
      <c r="I8" s="181"/>
      <c r="J8" s="154"/>
      <c r="K8" s="154"/>
      <c r="L8" s="181"/>
      <c r="M8" s="181"/>
      <c r="N8" s="154"/>
      <c r="O8" s="154"/>
      <c r="P8" s="155"/>
      <c r="Q8" s="154"/>
      <c r="R8" s="181" t="s">
        <v>910</v>
      </c>
      <c r="S8" s="181"/>
      <c r="T8" s="154"/>
      <c r="U8" s="154"/>
      <c r="V8" s="181" t="s">
        <v>910</v>
      </c>
      <c r="W8" s="181"/>
      <c r="X8" s="154"/>
    </row>
    <row r="9" spans="1:34">
      <c r="A9" s="12"/>
      <c r="B9" s="155"/>
      <c r="C9" s="154"/>
      <c r="D9" s="181" t="s">
        <v>843</v>
      </c>
      <c r="E9" s="181"/>
      <c r="F9" s="154"/>
      <c r="G9" s="154"/>
      <c r="H9" s="181" t="s">
        <v>479</v>
      </c>
      <c r="I9" s="181"/>
      <c r="J9" s="154"/>
      <c r="K9" s="154"/>
      <c r="L9" s="181" t="s">
        <v>911</v>
      </c>
      <c r="M9" s="181"/>
      <c r="N9" s="154"/>
      <c r="O9" s="154"/>
      <c r="P9" s="155"/>
      <c r="Q9" s="154"/>
      <c r="R9" s="181" t="s">
        <v>912</v>
      </c>
      <c r="S9" s="181"/>
      <c r="T9" s="154"/>
      <c r="U9" s="154"/>
      <c r="V9" s="181" t="s">
        <v>533</v>
      </c>
      <c r="W9" s="181"/>
      <c r="X9" s="154"/>
    </row>
    <row r="10" spans="1:34" ht="15.75" thickBot="1">
      <c r="A10" s="12"/>
      <c r="B10" s="155"/>
      <c r="C10" s="154"/>
      <c r="D10" s="180" t="s">
        <v>588</v>
      </c>
      <c r="E10" s="180"/>
      <c r="F10" s="218"/>
      <c r="G10" s="218"/>
      <c r="H10" s="180" t="s">
        <v>481</v>
      </c>
      <c r="I10" s="180"/>
      <c r="J10" s="218"/>
      <c r="K10" s="218"/>
      <c r="L10" s="180" t="s">
        <v>604</v>
      </c>
      <c r="M10" s="180"/>
      <c r="N10" s="218"/>
      <c r="O10" s="218"/>
      <c r="P10" s="156" t="s">
        <v>913</v>
      </c>
      <c r="Q10" s="218"/>
      <c r="R10" s="180" t="s">
        <v>914</v>
      </c>
      <c r="S10" s="180"/>
      <c r="T10" s="218"/>
      <c r="U10" s="218"/>
      <c r="V10" s="180" t="s">
        <v>591</v>
      </c>
      <c r="W10" s="180"/>
      <c r="X10" s="154"/>
    </row>
    <row r="11" spans="1:34">
      <c r="A11" s="12"/>
      <c r="B11" s="219" t="s">
        <v>33</v>
      </c>
      <c r="C11" s="154"/>
      <c r="D11" s="220"/>
      <c r="E11" s="221"/>
      <c r="F11" s="220"/>
      <c r="G11" s="154"/>
      <c r="H11" s="220"/>
      <c r="I11" s="221"/>
      <c r="J11" s="220"/>
      <c r="K11" s="154"/>
      <c r="L11" s="220"/>
      <c r="M11" s="221"/>
      <c r="N11" s="220"/>
      <c r="O11" s="154"/>
      <c r="P11" s="153"/>
      <c r="Q11" s="154"/>
      <c r="R11" s="220"/>
      <c r="S11" s="221"/>
      <c r="T11" s="220"/>
      <c r="U11" s="154"/>
      <c r="V11" s="220"/>
      <c r="W11" s="221"/>
      <c r="X11" s="220"/>
    </row>
    <row r="12" spans="1:34">
      <c r="A12" s="12"/>
      <c r="B12" s="222" t="s">
        <v>915</v>
      </c>
      <c r="C12" s="154"/>
      <c r="D12" s="220"/>
      <c r="E12" s="221"/>
      <c r="F12" s="220"/>
      <c r="G12" s="154"/>
      <c r="H12" s="220"/>
      <c r="I12" s="221"/>
      <c r="J12" s="220"/>
      <c r="K12" s="154"/>
      <c r="L12" s="220"/>
      <c r="M12" s="221"/>
      <c r="N12" s="220"/>
      <c r="O12" s="154"/>
      <c r="P12" s="153"/>
      <c r="Q12" s="154"/>
      <c r="R12" s="220"/>
      <c r="S12" s="221"/>
      <c r="T12" s="220"/>
      <c r="U12" s="154"/>
      <c r="V12" s="220"/>
      <c r="W12" s="221"/>
      <c r="X12" s="220"/>
    </row>
    <row r="13" spans="1:34" ht="23.25">
      <c r="A13" s="12"/>
      <c r="B13" s="223" t="s">
        <v>916</v>
      </c>
      <c r="C13" s="159"/>
      <c r="D13" s="160" t="s">
        <v>269</v>
      </c>
      <c r="E13" s="161">
        <v>1038815</v>
      </c>
      <c r="F13" s="160"/>
      <c r="G13" s="159"/>
      <c r="H13" s="160" t="s">
        <v>269</v>
      </c>
      <c r="I13" s="161">
        <v>825499</v>
      </c>
      <c r="J13" s="160"/>
      <c r="K13" s="159"/>
      <c r="L13" s="160" t="s">
        <v>269</v>
      </c>
      <c r="M13" s="161">
        <v>825499</v>
      </c>
      <c r="N13" s="160"/>
      <c r="O13" s="159"/>
      <c r="P13" s="173" t="s">
        <v>917</v>
      </c>
      <c r="Q13" s="159"/>
      <c r="R13" s="160"/>
      <c r="S13" s="162">
        <v>5.64</v>
      </c>
      <c r="T13" s="160" t="s">
        <v>540</v>
      </c>
      <c r="U13" s="159"/>
      <c r="V13" s="160"/>
      <c r="W13" s="162">
        <v>3.1</v>
      </c>
      <c r="X13" s="160"/>
    </row>
    <row r="14" spans="1:34" ht="23.25">
      <c r="A14" s="12"/>
      <c r="B14" s="224" t="s">
        <v>918</v>
      </c>
      <c r="C14" s="167"/>
      <c r="D14" s="170"/>
      <c r="E14" s="225">
        <v>1353531</v>
      </c>
      <c r="F14" s="170"/>
      <c r="G14" s="167"/>
      <c r="H14" s="170"/>
      <c r="I14" s="225">
        <v>795297</v>
      </c>
      <c r="J14" s="170"/>
      <c r="K14" s="167"/>
      <c r="L14" s="170"/>
      <c r="M14" s="225">
        <v>808151</v>
      </c>
      <c r="N14" s="170"/>
      <c r="O14" s="167"/>
      <c r="P14" s="166" t="s">
        <v>919</v>
      </c>
      <c r="Q14" s="167"/>
      <c r="R14" s="170"/>
      <c r="S14" s="226">
        <v>11.97</v>
      </c>
      <c r="T14" s="170" t="s">
        <v>540</v>
      </c>
      <c r="U14" s="167"/>
      <c r="V14" s="170"/>
      <c r="W14" s="226">
        <v>1.3</v>
      </c>
      <c r="X14" s="170"/>
    </row>
    <row r="15" spans="1:34" ht="23.25">
      <c r="A15" s="12"/>
      <c r="B15" s="223" t="s">
        <v>37</v>
      </c>
      <c r="C15" s="159"/>
      <c r="D15" s="160"/>
      <c r="E15" s="161">
        <v>288059</v>
      </c>
      <c r="F15" s="160"/>
      <c r="G15" s="159"/>
      <c r="H15" s="160"/>
      <c r="I15" s="161">
        <v>260463</v>
      </c>
      <c r="J15" s="160"/>
      <c r="K15" s="159"/>
      <c r="L15" s="160"/>
      <c r="M15" s="161">
        <v>261994</v>
      </c>
      <c r="N15" s="160"/>
      <c r="O15" s="159"/>
      <c r="P15" s="173" t="s">
        <v>920</v>
      </c>
      <c r="Q15" s="159"/>
      <c r="R15" s="160"/>
      <c r="S15" s="162">
        <v>8.33</v>
      </c>
      <c r="T15" s="160" t="s">
        <v>540</v>
      </c>
      <c r="U15" s="159"/>
      <c r="V15" s="160"/>
      <c r="W15" s="162">
        <v>5.5</v>
      </c>
      <c r="X15" s="160"/>
    </row>
    <row r="16" spans="1:34">
      <c r="A16" s="12"/>
      <c r="B16" s="224" t="s">
        <v>38</v>
      </c>
      <c r="C16" s="167"/>
      <c r="D16" s="170"/>
      <c r="E16" s="225">
        <v>3238</v>
      </c>
      <c r="F16" s="170"/>
      <c r="G16" s="167"/>
      <c r="H16" s="170"/>
      <c r="I16" s="225">
        <v>2236</v>
      </c>
      <c r="J16" s="170"/>
      <c r="K16" s="167"/>
      <c r="L16" s="170"/>
      <c r="M16" s="225">
        <v>2236</v>
      </c>
      <c r="N16" s="170"/>
      <c r="O16" s="167"/>
      <c r="P16" s="166" t="s">
        <v>920</v>
      </c>
      <c r="Q16" s="167"/>
      <c r="R16" s="170"/>
      <c r="S16" s="226">
        <v>19.71</v>
      </c>
      <c r="T16" s="170" t="s">
        <v>540</v>
      </c>
      <c r="U16" s="167"/>
      <c r="V16" s="170"/>
      <c r="W16" s="226">
        <v>4.5</v>
      </c>
      <c r="X16" s="170"/>
    </row>
    <row r="17" spans="1:24" ht="23.25">
      <c r="A17" s="12"/>
      <c r="B17" s="223" t="s">
        <v>921</v>
      </c>
      <c r="C17" s="159"/>
      <c r="D17" s="160"/>
      <c r="E17" s="161">
        <v>406217</v>
      </c>
      <c r="F17" s="160"/>
      <c r="G17" s="159"/>
      <c r="H17" s="160"/>
      <c r="I17" s="161">
        <v>406217</v>
      </c>
      <c r="J17" s="160"/>
      <c r="K17" s="159"/>
      <c r="L17" s="160"/>
      <c r="M17" s="161">
        <v>406217</v>
      </c>
      <c r="N17" s="160"/>
      <c r="O17" s="159"/>
      <c r="P17" s="173" t="s">
        <v>300</v>
      </c>
      <c r="Q17" s="159"/>
      <c r="R17" s="160"/>
      <c r="S17" s="162">
        <v>9.09</v>
      </c>
      <c r="T17" s="160" t="s">
        <v>540</v>
      </c>
      <c r="U17" s="159"/>
      <c r="V17" s="160"/>
      <c r="W17" s="162" t="s">
        <v>922</v>
      </c>
      <c r="X17" s="160" t="s">
        <v>276</v>
      </c>
    </row>
    <row r="18" spans="1:24">
      <c r="A18" s="12"/>
      <c r="B18" s="224" t="s">
        <v>923</v>
      </c>
      <c r="C18" s="167"/>
      <c r="D18" s="170"/>
      <c r="E18" s="225">
        <v>1827</v>
      </c>
      <c r="F18" s="170"/>
      <c r="G18" s="167"/>
      <c r="H18" s="170"/>
      <c r="I18" s="225">
        <v>1827</v>
      </c>
      <c r="J18" s="170"/>
      <c r="K18" s="167"/>
      <c r="L18" s="170"/>
      <c r="M18" s="225">
        <v>1827</v>
      </c>
      <c r="N18" s="170"/>
      <c r="O18" s="167"/>
      <c r="P18" s="166"/>
      <c r="Q18" s="167"/>
      <c r="R18" s="170"/>
      <c r="S18" s="226"/>
      <c r="T18" s="170"/>
      <c r="U18" s="167"/>
      <c r="V18" s="170"/>
      <c r="W18" s="226"/>
      <c r="X18" s="170"/>
    </row>
    <row r="19" spans="1:24">
      <c r="A19" s="12"/>
      <c r="B19" s="223" t="s">
        <v>924</v>
      </c>
      <c r="C19" s="159"/>
      <c r="D19" s="160"/>
      <c r="E19" s="161">
        <v>92134</v>
      </c>
      <c r="F19" s="160"/>
      <c r="G19" s="159"/>
      <c r="H19" s="160"/>
      <c r="I19" s="161">
        <v>92134</v>
      </c>
      <c r="J19" s="160"/>
      <c r="K19" s="159"/>
      <c r="L19" s="160"/>
      <c r="M19" s="161">
        <v>92134</v>
      </c>
      <c r="N19" s="160"/>
      <c r="O19" s="159"/>
      <c r="P19" s="173"/>
      <c r="Q19" s="159"/>
      <c r="R19" s="160"/>
      <c r="S19" s="162"/>
      <c r="T19" s="160"/>
      <c r="U19" s="159"/>
      <c r="V19" s="160"/>
      <c r="W19" s="162"/>
      <c r="X19" s="160"/>
    </row>
    <row r="20" spans="1:24">
      <c r="A20" s="12"/>
      <c r="B20" s="224" t="s">
        <v>925</v>
      </c>
      <c r="C20" s="167"/>
      <c r="D20" s="170"/>
      <c r="E20" s="225">
        <v>116806</v>
      </c>
      <c r="F20" s="170"/>
      <c r="G20" s="167"/>
      <c r="H20" s="170"/>
      <c r="I20" s="225">
        <v>43172</v>
      </c>
      <c r="J20" s="170"/>
      <c r="K20" s="167"/>
      <c r="L20" s="170"/>
      <c r="M20" s="225">
        <v>43172</v>
      </c>
      <c r="N20" s="170"/>
      <c r="O20" s="167"/>
      <c r="P20" s="166" t="s">
        <v>926</v>
      </c>
      <c r="Q20" s="167"/>
      <c r="R20" s="170"/>
      <c r="S20" s="226" t="s">
        <v>548</v>
      </c>
      <c r="T20" s="170"/>
      <c r="U20" s="167"/>
      <c r="V20" s="170"/>
      <c r="W20" s="226" t="s">
        <v>927</v>
      </c>
      <c r="X20" s="170" t="s">
        <v>276</v>
      </c>
    </row>
    <row r="21" spans="1:24">
      <c r="A21" s="12"/>
      <c r="B21" s="158" t="s">
        <v>928</v>
      </c>
      <c r="C21" s="159"/>
      <c r="D21" s="160"/>
      <c r="E21" s="162"/>
      <c r="F21" s="160"/>
      <c r="G21" s="159"/>
      <c r="H21" s="160"/>
      <c r="I21" s="161">
        <v>450412</v>
      </c>
      <c r="J21" s="160"/>
      <c r="K21" s="159"/>
      <c r="L21" s="160"/>
      <c r="M21" s="162"/>
      <c r="N21" s="160"/>
      <c r="O21" s="159"/>
      <c r="P21" s="173"/>
      <c r="Q21" s="159"/>
      <c r="R21" s="160"/>
      <c r="S21" s="162"/>
      <c r="T21" s="160"/>
      <c r="U21" s="159"/>
      <c r="V21" s="160"/>
      <c r="W21" s="162"/>
      <c r="X21" s="160"/>
    </row>
    <row r="22" spans="1:24" ht="23.25">
      <c r="A22" s="12"/>
      <c r="B22" s="227" t="s">
        <v>929</v>
      </c>
      <c r="C22" s="167"/>
      <c r="D22" s="170"/>
      <c r="E22" s="226"/>
      <c r="F22" s="170"/>
      <c r="G22" s="167"/>
      <c r="H22" s="170"/>
      <c r="I22" s="225">
        <v>57384</v>
      </c>
      <c r="J22" s="170"/>
      <c r="K22" s="167"/>
      <c r="L22" s="170"/>
      <c r="M22" s="226"/>
      <c r="N22" s="170"/>
      <c r="O22" s="167"/>
      <c r="P22" s="166"/>
      <c r="Q22" s="167"/>
      <c r="R22" s="170"/>
      <c r="S22" s="226"/>
      <c r="T22" s="170"/>
      <c r="U22" s="167"/>
      <c r="V22" s="170"/>
      <c r="W22" s="226"/>
      <c r="X22" s="170"/>
    </row>
    <row r="23" spans="1:24">
      <c r="A23" s="12"/>
      <c r="B23" s="223" t="s">
        <v>44</v>
      </c>
      <c r="C23" s="159"/>
      <c r="D23" s="160"/>
      <c r="E23" s="162"/>
      <c r="F23" s="160"/>
      <c r="G23" s="159"/>
      <c r="H23" s="160"/>
      <c r="I23" s="161">
        <v>25133</v>
      </c>
      <c r="J23" s="160"/>
      <c r="K23" s="159"/>
      <c r="L23" s="160"/>
      <c r="M23" s="162"/>
      <c r="N23" s="160"/>
      <c r="O23" s="159"/>
      <c r="P23" s="173"/>
      <c r="Q23" s="159"/>
      <c r="R23" s="160"/>
      <c r="S23" s="162"/>
      <c r="T23" s="160"/>
      <c r="U23" s="159"/>
      <c r="V23" s="160"/>
      <c r="W23" s="162"/>
      <c r="X23" s="160"/>
    </row>
    <row r="24" spans="1:24" ht="15.75" thickBot="1">
      <c r="A24" s="12"/>
      <c r="B24" s="227" t="s">
        <v>48</v>
      </c>
      <c r="C24" s="167"/>
      <c r="D24" s="170"/>
      <c r="E24" s="226"/>
      <c r="F24" s="170"/>
      <c r="G24" s="167"/>
      <c r="H24" s="168"/>
      <c r="I24" s="169">
        <v>27003</v>
      </c>
      <c r="J24" s="170"/>
      <c r="K24" s="167"/>
      <c r="L24" s="170"/>
      <c r="M24" s="226"/>
      <c r="N24" s="170"/>
      <c r="O24" s="167"/>
      <c r="P24" s="166"/>
      <c r="Q24" s="167"/>
      <c r="R24" s="170"/>
      <c r="S24" s="226"/>
      <c r="T24" s="170"/>
      <c r="U24" s="167"/>
      <c r="V24" s="170"/>
      <c r="W24" s="226"/>
      <c r="X24" s="170"/>
    </row>
    <row r="25" spans="1:24" ht="15.75" thickBot="1">
      <c r="A25" s="12"/>
      <c r="B25" s="173"/>
      <c r="C25" s="159"/>
      <c r="D25" s="160"/>
      <c r="E25" s="162"/>
      <c r="F25" s="160"/>
      <c r="G25" s="159"/>
      <c r="H25" s="174" t="s">
        <v>269</v>
      </c>
      <c r="I25" s="175">
        <v>2986777</v>
      </c>
      <c r="J25" s="160"/>
      <c r="K25" s="159"/>
      <c r="L25" s="160"/>
      <c r="M25" s="162"/>
      <c r="N25" s="160"/>
      <c r="O25" s="159"/>
      <c r="P25" s="173"/>
      <c r="Q25" s="159"/>
      <c r="R25" s="160"/>
      <c r="S25" s="162"/>
      <c r="T25" s="160"/>
      <c r="U25" s="159"/>
      <c r="V25" s="160"/>
      <c r="W25" s="162"/>
      <c r="X25" s="160"/>
    </row>
    <row r="26" spans="1:24" ht="15.75" thickTop="1">
      <c r="A26" s="12"/>
      <c r="B26" s="166"/>
      <c r="C26" s="167"/>
      <c r="D26" s="170"/>
      <c r="E26" s="226"/>
      <c r="F26" s="170"/>
      <c r="G26" s="167"/>
      <c r="H26" s="170"/>
      <c r="I26" s="226"/>
      <c r="J26" s="170"/>
      <c r="K26" s="167"/>
      <c r="L26" s="170"/>
      <c r="M26" s="226"/>
      <c r="N26" s="170"/>
      <c r="O26" s="167"/>
      <c r="P26" s="166"/>
      <c r="Q26" s="167"/>
      <c r="R26" s="170"/>
      <c r="S26" s="226"/>
      <c r="T26" s="170"/>
      <c r="U26" s="167"/>
      <c r="V26" s="170"/>
      <c r="W26" s="226"/>
      <c r="X26" s="170"/>
    </row>
    <row r="27" spans="1:24">
      <c r="A27" s="12"/>
      <c r="B27" s="228" t="s">
        <v>51</v>
      </c>
      <c r="C27" s="159"/>
      <c r="D27" s="160"/>
      <c r="E27" s="162"/>
      <c r="F27" s="160"/>
      <c r="G27" s="159"/>
      <c r="H27" s="160"/>
      <c r="I27" s="162"/>
      <c r="J27" s="160"/>
      <c r="K27" s="159"/>
      <c r="L27" s="160"/>
      <c r="M27" s="162"/>
      <c r="N27" s="160"/>
      <c r="O27" s="159"/>
      <c r="P27" s="173"/>
      <c r="Q27" s="159"/>
      <c r="R27" s="160"/>
      <c r="S27" s="162"/>
      <c r="T27" s="160"/>
      <c r="U27" s="159"/>
      <c r="V27" s="160"/>
      <c r="W27" s="162"/>
      <c r="X27" s="160"/>
    </row>
    <row r="28" spans="1:24">
      <c r="A28" s="12"/>
      <c r="B28" s="227" t="s">
        <v>915</v>
      </c>
      <c r="C28" s="167"/>
      <c r="D28" s="170"/>
      <c r="E28" s="226"/>
      <c r="F28" s="170"/>
      <c r="G28" s="167"/>
      <c r="H28" s="170"/>
      <c r="I28" s="226"/>
      <c r="J28" s="170"/>
      <c r="K28" s="167"/>
      <c r="L28" s="170"/>
      <c r="M28" s="226"/>
      <c r="N28" s="170"/>
      <c r="O28" s="167"/>
      <c r="P28" s="166"/>
      <c r="Q28" s="167"/>
      <c r="R28" s="170"/>
      <c r="S28" s="226"/>
      <c r="T28" s="170"/>
      <c r="U28" s="167"/>
      <c r="V28" s="170"/>
      <c r="W28" s="226"/>
      <c r="X28" s="170"/>
    </row>
    <row r="29" spans="1:24">
      <c r="A29" s="12"/>
      <c r="B29" s="223" t="s">
        <v>930</v>
      </c>
      <c r="C29" s="159"/>
      <c r="D29" s="160" t="s">
        <v>269</v>
      </c>
      <c r="E29" s="161">
        <v>717508</v>
      </c>
      <c r="F29" s="160"/>
      <c r="G29" s="159"/>
      <c r="H29" s="160" t="s">
        <v>269</v>
      </c>
      <c r="I29" s="161">
        <v>718473</v>
      </c>
      <c r="J29" s="160"/>
      <c r="K29" s="159"/>
      <c r="L29" s="160" t="s">
        <v>269</v>
      </c>
      <c r="M29" s="161">
        <v>568186</v>
      </c>
      <c r="N29" s="160"/>
      <c r="O29" s="159"/>
      <c r="P29" s="173" t="s">
        <v>920</v>
      </c>
      <c r="Q29" s="159"/>
      <c r="R29" s="160"/>
      <c r="S29" s="162">
        <v>2.0299999999999998</v>
      </c>
      <c r="T29" s="160" t="s">
        <v>540</v>
      </c>
      <c r="U29" s="159"/>
      <c r="V29" s="160"/>
      <c r="W29" s="162">
        <v>1.6</v>
      </c>
      <c r="X29" s="160"/>
    </row>
    <row r="30" spans="1:24">
      <c r="A30" s="12"/>
      <c r="B30" s="224" t="s">
        <v>931</v>
      </c>
      <c r="C30" s="167"/>
      <c r="D30" s="170"/>
      <c r="E30" s="225">
        <v>157663</v>
      </c>
      <c r="F30" s="170"/>
      <c r="G30" s="167"/>
      <c r="H30" s="170"/>
      <c r="I30" s="225">
        <v>153798</v>
      </c>
      <c r="J30" s="170"/>
      <c r="K30" s="167"/>
      <c r="L30" s="170"/>
      <c r="M30" s="225">
        <v>157916</v>
      </c>
      <c r="N30" s="170"/>
      <c r="O30" s="167"/>
      <c r="P30" s="166" t="s">
        <v>932</v>
      </c>
      <c r="Q30" s="167"/>
      <c r="R30" s="170"/>
      <c r="S30" s="226">
        <v>5.27</v>
      </c>
      <c r="T30" s="170" t="s">
        <v>540</v>
      </c>
      <c r="U30" s="167"/>
      <c r="V30" s="170"/>
      <c r="W30" s="226">
        <v>3.9</v>
      </c>
      <c r="X30" s="170"/>
    </row>
    <row r="31" spans="1:24">
      <c r="A31" s="12"/>
      <c r="B31" s="223" t="s">
        <v>54</v>
      </c>
      <c r="C31" s="159"/>
      <c r="D31" s="160"/>
      <c r="E31" s="161">
        <v>376886</v>
      </c>
      <c r="F31" s="160"/>
      <c r="G31" s="159"/>
      <c r="H31" s="160"/>
      <c r="I31" s="161">
        <v>376886</v>
      </c>
      <c r="J31" s="160"/>
      <c r="K31" s="159"/>
      <c r="L31" s="160"/>
      <c r="M31" s="161">
        <v>376886</v>
      </c>
      <c r="N31" s="160"/>
      <c r="O31" s="159"/>
      <c r="P31" s="173" t="s">
        <v>933</v>
      </c>
      <c r="Q31" s="159"/>
      <c r="R31" s="160"/>
      <c r="S31" s="162">
        <v>0.44</v>
      </c>
      <c r="T31" s="160" t="s">
        <v>540</v>
      </c>
      <c r="U31" s="159"/>
      <c r="V31" s="160"/>
      <c r="W31" s="162">
        <v>0.1</v>
      </c>
      <c r="X31" s="160"/>
    </row>
    <row r="32" spans="1:24">
      <c r="A32" s="12"/>
      <c r="B32" s="224" t="s">
        <v>55</v>
      </c>
      <c r="C32" s="167"/>
      <c r="D32" s="170"/>
      <c r="E32" s="225">
        <v>338954</v>
      </c>
      <c r="F32" s="170"/>
      <c r="G32" s="167"/>
      <c r="H32" s="170"/>
      <c r="I32" s="225">
        <v>335238</v>
      </c>
      <c r="J32" s="170"/>
      <c r="K32" s="167"/>
      <c r="L32" s="170"/>
      <c r="M32" s="225">
        <v>335238</v>
      </c>
      <c r="N32" s="170"/>
      <c r="O32" s="167"/>
      <c r="P32" s="166" t="s">
        <v>920</v>
      </c>
      <c r="Q32" s="167"/>
      <c r="R32" s="170"/>
      <c r="S32" s="226">
        <v>4.7</v>
      </c>
      <c r="T32" s="170" t="s">
        <v>540</v>
      </c>
      <c r="U32" s="167"/>
      <c r="V32" s="170"/>
      <c r="W32" s="226">
        <v>4.9000000000000004</v>
      </c>
      <c r="X32" s="170"/>
    </row>
    <row r="33" spans="1:34" ht="23.25">
      <c r="A33" s="12"/>
      <c r="B33" s="223" t="s">
        <v>934</v>
      </c>
      <c r="C33" s="159"/>
      <c r="D33" s="160"/>
      <c r="E33" s="161">
        <v>406217</v>
      </c>
      <c r="F33" s="160"/>
      <c r="G33" s="159"/>
      <c r="H33" s="160"/>
      <c r="I33" s="161">
        <v>406217</v>
      </c>
      <c r="J33" s="160"/>
      <c r="K33" s="159"/>
      <c r="L33" s="160"/>
      <c r="M33" s="161">
        <v>406217</v>
      </c>
      <c r="N33" s="31"/>
      <c r="O33" s="159"/>
      <c r="P33" s="173" t="s">
        <v>300</v>
      </c>
      <c r="Q33" s="159"/>
      <c r="R33" s="160"/>
      <c r="S33" s="162">
        <v>9.09</v>
      </c>
      <c r="T33" s="160" t="s">
        <v>540</v>
      </c>
      <c r="U33" s="159"/>
      <c r="V33" s="160"/>
      <c r="W33" s="162" t="s">
        <v>922</v>
      </c>
      <c r="X33" s="160" t="s">
        <v>276</v>
      </c>
    </row>
    <row r="34" spans="1:34">
      <c r="A34" s="12"/>
      <c r="B34" s="224" t="s">
        <v>57</v>
      </c>
      <c r="C34" s="167"/>
      <c r="D34" s="170"/>
      <c r="E34" s="225">
        <v>51004</v>
      </c>
      <c r="F34" s="170"/>
      <c r="G34" s="167"/>
      <c r="H34" s="170"/>
      <c r="I34" s="225">
        <v>51239</v>
      </c>
      <c r="J34" s="170"/>
      <c r="K34" s="167"/>
      <c r="L34" s="170"/>
      <c r="M34" s="225">
        <v>34385</v>
      </c>
      <c r="N34" s="170"/>
      <c r="O34" s="167"/>
      <c r="P34" s="166" t="s">
        <v>920</v>
      </c>
      <c r="Q34" s="167"/>
      <c r="R34" s="170"/>
      <c r="S34" s="226">
        <v>7.39</v>
      </c>
      <c r="T34" s="170" t="s">
        <v>540</v>
      </c>
      <c r="U34" s="167"/>
      <c r="V34" s="170"/>
      <c r="W34" s="226">
        <v>21.6</v>
      </c>
      <c r="X34" s="170"/>
    </row>
    <row r="35" spans="1:34" ht="23.25">
      <c r="A35" s="12"/>
      <c r="B35" s="223" t="s">
        <v>935</v>
      </c>
      <c r="C35" s="159"/>
      <c r="D35" s="160"/>
      <c r="E35" s="161">
        <v>105393</v>
      </c>
      <c r="F35" s="160"/>
      <c r="G35" s="159"/>
      <c r="H35" s="160"/>
      <c r="I35" s="161">
        <v>7416</v>
      </c>
      <c r="J35" s="160"/>
      <c r="K35" s="159"/>
      <c r="L35" s="160"/>
      <c r="M35" s="161">
        <v>7416</v>
      </c>
      <c r="N35" s="160"/>
      <c r="O35" s="159"/>
      <c r="P35" s="173" t="s">
        <v>926</v>
      </c>
      <c r="Q35" s="159"/>
      <c r="R35" s="160"/>
      <c r="S35" s="162" t="s">
        <v>548</v>
      </c>
      <c r="T35" s="160"/>
      <c r="U35" s="159"/>
      <c r="V35" s="160"/>
      <c r="W35" s="162" t="s">
        <v>936</v>
      </c>
      <c r="X35" s="160" t="s">
        <v>276</v>
      </c>
    </row>
    <row r="36" spans="1:34">
      <c r="A36" s="12"/>
      <c r="B36" s="224" t="s">
        <v>937</v>
      </c>
      <c r="C36" s="167"/>
      <c r="D36" s="170"/>
      <c r="E36" s="225">
        <v>186008</v>
      </c>
      <c r="F36" s="170"/>
      <c r="G36" s="167"/>
      <c r="H36" s="170"/>
      <c r="I36" s="225">
        <v>9699</v>
      </c>
      <c r="J36" s="170"/>
      <c r="K36" s="167"/>
      <c r="L36" s="170"/>
      <c r="M36" s="225">
        <v>9699</v>
      </c>
      <c r="N36" s="170"/>
      <c r="O36" s="167"/>
      <c r="P36" s="166" t="s">
        <v>926</v>
      </c>
      <c r="Q36" s="167"/>
      <c r="R36" s="170"/>
      <c r="S36" s="226" t="s">
        <v>548</v>
      </c>
      <c r="T36" s="170"/>
      <c r="U36" s="167"/>
      <c r="V36" s="170"/>
      <c r="W36" s="226" t="s">
        <v>927</v>
      </c>
      <c r="X36" s="170" t="s">
        <v>276</v>
      </c>
    </row>
    <row r="37" spans="1:34">
      <c r="A37" s="12"/>
      <c r="B37" s="158" t="s">
        <v>60</v>
      </c>
      <c r="C37" s="159"/>
      <c r="D37" s="160"/>
      <c r="E37" s="162"/>
      <c r="F37" s="160"/>
      <c r="G37" s="159"/>
      <c r="H37" s="160"/>
      <c r="I37" s="161">
        <v>4911</v>
      </c>
      <c r="J37" s="160"/>
      <c r="K37" s="159"/>
      <c r="L37" s="160"/>
      <c r="M37" s="162"/>
      <c r="N37" s="160"/>
      <c r="O37" s="159"/>
      <c r="P37" s="173"/>
      <c r="Q37" s="159"/>
      <c r="R37" s="160"/>
      <c r="S37" s="162"/>
      <c r="T37" s="160"/>
      <c r="U37" s="159"/>
      <c r="V37" s="160"/>
      <c r="W37" s="162"/>
      <c r="X37" s="160"/>
    </row>
    <row r="38" spans="1:34" ht="24" thickBot="1">
      <c r="A38" s="12"/>
      <c r="B38" s="227" t="s">
        <v>938</v>
      </c>
      <c r="C38" s="167"/>
      <c r="D38" s="170"/>
      <c r="E38" s="226"/>
      <c r="F38" s="170"/>
      <c r="G38" s="167"/>
      <c r="H38" s="168"/>
      <c r="I38" s="169">
        <v>57925</v>
      </c>
      <c r="J38" s="170"/>
      <c r="K38" s="167"/>
      <c r="L38" s="170"/>
      <c r="M38" s="226"/>
      <c r="N38" s="170"/>
      <c r="O38" s="167"/>
      <c r="P38" s="166"/>
      <c r="Q38" s="167"/>
      <c r="R38" s="170"/>
      <c r="S38" s="226"/>
      <c r="T38" s="170"/>
      <c r="U38" s="167"/>
      <c r="V38" s="170"/>
      <c r="W38" s="226"/>
      <c r="X38" s="170"/>
    </row>
    <row r="39" spans="1:34" ht="15.75" thickBot="1">
      <c r="A39" s="12"/>
      <c r="B39" s="173"/>
      <c r="C39" s="159"/>
      <c r="D39" s="160"/>
      <c r="E39" s="162"/>
      <c r="F39" s="160"/>
      <c r="G39" s="159"/>
      <c r="H39" s="174" t="s">
        <v>269</v>
      </c>
      <c r="I39" s="175">
        <v>2121802</v>
      </c>
      <c r="J39" s="160"/>
      <c r="K39" s="159"/>
      <c r="L39" s="160"/>
      <c r="M39" s="162"/>
      <c r="N39" s="160"/>
      <c r="O39" s="159"/>
      <c r="P39" s="173"/>
      <c r="Q39" s="159"/>
      <c r="R39" s="160"/>
      <c r="S39" s="162"/>
      <c r="T39" s="160"/>
      <c r="U39" s="159"/>
      <c r="V39" s="160"/>
      <c r="W39" s="162"/>
      <c r="X39" s="160"/>
    </row>
    <row r="40" spans="1:34" ht="15.75" thickTop="1">
      <c r="A40" s="12"/>
      <c r="B40" s="179"/>
      <c r="C40" s="179"/>
      <c r="D40" s="179"/>
      <c r="E40" s="179"/>
      <c r="F40" s="179"/>
      <c r="G40" s="179"/>
      <c r="H40" s="179"/>
      <c r="I40" s="179"/>
      <c r="J40" s="179"/>
      <c r="K40" s="179"/>
      <c r="L40" s="179"/>
      <c r="M40" s="179"/>
      <c r="N40" s="179"/>
      <c r="O40" s="179"/>
      <c r="P40" s="179"/>
      <c r="Q40" s="179"/>
      <c r="R40" s="179"/>
      <c r="S40" s="179"/>
      <c r="T40" s="179"/>
      <c r="U40" s="179"/>
      <c r="V40" s="179"/>
      <c r="W40" s="179"/>
      <c r="X40" s="179"/>
      <c r="Y40" s="179"/>
      <c r="Z40" s="179"/>
      <c r="AA40" s="179"/>
      <c r="AB40" s="179"/>
      <c r="AC40" s="179"/>
      <c r="AD40" s="179"/>
      <c r="AE40" s="179"/>
      <c r="AF40" s="179"/>
      <c r="AG40" s="179"/>
      <c r="AH40" s="179"/>
    </row>
    <row r="41" spans="1:34">
      <c r="A41" s="12"/>
      <c r="B41" s="253" t="s">
        <v>939</v>
      </c>
      <c r="C41" s="253"/>
      <c r="D41" s="253"/>
      <c r="E41" s="253"/>
      <c r="F41" s="253"/>
      <c r="G41" s="253"/>
      <c r="H41" s="253"/>
      <c r="I41" s="253"/>
      <c r="J41" s="253"/>
      <c r="K41" s="253"/>
      <c r="L41" s="253"/>
      <c r="M41" s="253"/>
      <c r="N41" s="253"/>
      <c r="O41" s="253"/>
      <c r="P41" s="253"/>
      <c r="Q41" s="253"/>
      <c r="R41" s="253"/>
      <c r="S41" s="253"/>
      <c r="T41" s="253"/>
      <c r="U41" s="253"/>
      <c r="V41" s="253"/>
      <c r="W41" s="253"/>
      <c r="X41" s="253"/>
      <c r="Y41" s="253"/>
      <c r="Z41" s="253"/>
      <c r="AA41" s="253"/>
      <c r="AB41" s="253"/>
      <c r="AC41" s="253"/>
      <c r="AD41" s="253"/>
      <c r="AE41" s="253"/>
      <c r="AF41" s="253"/>
      <c r="AG41" s="253"/>
      <c r="AH41" s="253"/>
    </row>
    <row r="42" spans="1:34">
      <c r="A42" s="12"/>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row>
    <row r="43" spans="1:34" ht="178.5">
      <c r="A43" s="12"/>
      <c r="B43" s="18"/>
      <c r="C43" s="18" t="s">
        <v>298</v>
      </c>
      <c r="D43" s="19" t="s">
        <v>940</v>
      </c>
    </row>
    <row r="44" spans="1:34">
      <c r="A44" s="12"/>
      <c r="B44" s="82"/>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c r="AF44" s="82"/>
      <c r="AG44" s="82"/>
      <c r="AH44" s="82"/>
    </row>
    <row r="45" spans="1:34" ht="76.5">
      <c r="A45" s="12"/>
      <c r="B45" s="18"/>
      <c r="C45" s="18" t="s">
        <v>300</v>
      </c>
      <c r="D45" s="19" t="s">
        <v>941</v>
      </c>
    </row>
    <row r="46" spans="1:34">
      <c r="A46" s="12"/>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c r="AE46" s="82"/>
      <c r="AF46" s="82"/>
      <c r="AG46" s="82"/>
      <c r="AH46" s="82"/>
    </row>
    <row r="47" spans="1:34" ht="153">
      <c r="A47" s="12"/>
      <c r="B47" s="18"/>
      <c r="C47" s="18" t="s">
        <v>302</v>
      </c>
      <c r="D47" s="19" t="s">
        <v>942</v>
      </c>
    </row>
    <row r="48" spans="1:34">
      <c r="A48" s="12"/>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c r="AE48" s="82"/>
      <c r="AF48" s="82"/>
      <c r="AG48" s="82"/>
      <c r="AH48" s="82"/>
    </row>
    <row r="49" spans="1:34" ht="242.25">
      <c r="A49" s="12"/>
      <c r="B49" s="18"/>
      <c r="C49" s="18" t="s">
        <v>304</v>
      </c>
      <c r="D49" s="19" t="s">
        <v>943</v>
      </c>
    </row>
    <row r="50" spans="1:34">
      <c r="A50" s="12"/>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c r="AH50" s="82"/>
    </row>
    <row r="51" spans="1:34">
      <c r="A51" s="12"/>
      <c r="B51" s="18"/>
      <c r="C51" s="18" t="s">
        <v>492</v>
      </c>
      <c r="D51" s="19" t="s">
        <v>944</v>
      </c>
    </row>
    <row r="52" spans="1:34">
      <c r="A52" s="12"/>
      <c r="B52" s="82"/>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c r="AH52" s="82"/>
    </row>
    <row r="53" spans="1:34">
      <c r="A53" s="12"/>
      <c r="B53" s="229" t="s">
        <v>945</v>
      </c>
      <c r="C53" s="65"/>
      <c r="D53" s="136" t="s">
        <v>946</v>
      </c>
      <c r="E53" s="65"/>
      <c r="F53" s="65"/>
      <c r="G53" s="136" t="s">
        <v>947</v>
      </c>
      <c r="H53" s="136"/>
      <c r="I53" s="65"/>
      <c r="J53" s="65"/>
      <c r="K53" s="136" t="s">
        <v>948</v>
      </c>
      <c r="L53" s="136"/>
      <c r="M53" s="65"/>
      <c r="N53" s="65"/>
      <c r="O53" s="136" t="s">
        <v>949</v>
      </c>
      <c r="P53" s="136"/>
      <c r="Q53" s="65"/>
    </row>
    <row r="54" spans="1:34" ht="15.75" thickBot="1">
      <c r="A54" s="12"/>
      <c r="B54" s="229"/>
      <c r="C54" s="65"/>
      <c r="D54" s="63"/>
      <c r="E54" s="65"/>
      <c r="F54" s="65"/>
      <c r="G54" s="63"/>
      <c r="H54" s="63"/>
      <c r="I54" s="65"/>
      <c r="J54" s="65"/>
      <c r="K54" s="63"/>
      <c r="L54" s="63"/>
      <c r="M54" s="65"/>
      <c r="N54" s="65"/>
      <c r="O54" s="63" t="s">
        <v>950</v>
      </c>
      <c r="P54" s="63"/>
      <c r="Q54" s="65"/>
    </row>
    <row r="55" spans="1:34">
      <c r="A55" s="12"/>
      <c r="B55" s="23"/>
      <c r="C55" s="15"/>
      <c r="D55" s="193"/>
      <c r="E55" s="189"/>
      <c r="F55" s="15"/>
      <c r="G55" s="189"/>
      <c r="H55" s="193"/>
      <c r="I55" s="189"/>
      <c r="J55" s="15"/>
      <c r="K55" s="189"/>
      <c r="L55" s="193"/>
      <c r="M55" s="189"/>
      <c r="N55" s="15"/>
      <c r="O55" s="189"/>
      <c r="P55" s="193"/>
      <c r="Q55" s="189"/>
    </row>
    <row r="56" spans="1:34">
      <c r="A56" s="12"/>
      <c r="B56" s="217" t="s">
        <v>951</v>
      </c>
      <c r="C56" s="217"/>
      <c r="D56" s="217"/>
      <c r="E56" s="217"/>
      <c r="F56" s="217"/>
      <c r="G56" s="189"/>
      <c r="H56" s="193"/>
      <c r="I56" s="189"/>
      <c r="J56" s="15"/>
      <c r="K56" s="189"/>
      <c r="L56" s="193"/>
      <c r="M56" s="189"/>
      <c r="N56" s="15"/>
      <c r="O56" s="189"/>
      <c r="P56" s="193"/>
      <c r="Q56" s="189"/>
    </row>
    <row r="57" spans="1:34">
      <c r="A57" s="12"/>
      <c r="B57" s="23"/>
      <c r="C57" s="15"/>
      <c r="D57" s="193"/>
      <c r="E57" s="189"/>
      <c r="F57" s="15"/>
      <c r="G57" s="189"/>
      <c r="H57" s="193"/>
      <c r="I57" s="189"/>
      <c r="J57" s="15"/>
      <c r="K57" s="189"/>
      <c r="L57" s="193"/>
      <c r="M57" s="189"/>
      <c r="N57" s="15"/>
      <c r="O57" s="189"/>
      <c r="P57" s="193"/>
      <c r="Q57" s="189"/>
    </row>
    <row r="58" spans="1:34">
      <c r="A58" s="12"/>
      <c r="B58" s="58">
        <v>2016</v>
      </c>
      <c r="C58" s="30"/>
      <c r="D58" s="58" t="s">
        <v>952</v>
      </c>
      <c r="E58" s="31"/>
      <c r="F58" s="30"/>
      <c r="G58" s="31" t="s">
        <v>269</v>
      </c>
      <c r="H58" s="32">
        <v>105393</v>
      </c>
      <c r="I58" s="31"/>
      <c r="J58" s="30"/>
      <c r="K58" s="31"/>
      <c r="L58" s="43">
        <v>5.04</v>
      </c>
      <c r="M58" s="31" t="s">
        <v>540</v>
      </c>
      <c r="N58" s="30"/>
      <c r="O58" s="31" t="s">
        <v>269</v>
      </c>
      <c r="P58" s="43" t="s">
        <v>953</v>
      </c>
      <c r="Q58" s="31" t="s">
        <v>276</v>
      </c>
    </row>
    <row r="59" spans="1:34">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row>
    <row r="60" spans="1:34" ht="255">
      <c r="A60" s="12"/>
      <c r="B60" s="18"/>
      <c r="C60" s="18" t="s">
        <v>497</v>
      </c>
      <c r="D60" s="19" t="s">
        <v>954</v>
      </c>
    </row>
    <row r="61" spans="1:34">
      <c r="A61" s="12"/>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row>
    <row r="62" spans="1:34" ht="15" customHeight="1">
      <c r="A62" s="12" t="s">
        <v>1381</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c r="A63" s="12"/>
      <c r="B63" s="19" t="s">
        <v>944</v>
      </c>
    </row>
    <row r="64" spans="1:34">
      <c r="A64" s="12"/>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row>
    <row r="65" spans="1:34">
      <c r="A65" s="12"/>
      <c r="B65" s="229" t="s">
        <v>945</v>
      </c>
      <c r="C65" s="65"/>
      <c r="D65" s="136" t="s">
        <v>946</v>
      </c>
      <c r="E65" s="65"/>
      <c r="F65" s="65"/>
      <c r="G65" s="136" t="s">
        <v>947</v>
      </c>
      <c r="H65" s="136"/>
      <c r="I65" s="65"/>
      <c r="J65" s="65"/>
      <c r="K65" s="136" t="s">
        <v>948</v>
      </c>
      <c r="L65" s="136"/>
      <c r="M65" s="65"/>
      <c r="N65" s="65"/>
      <c r="O65" s="136" t="s">
        <v>949</v>
      </c>
      <c r="P65" s="136"/>
      <c r="Q65" s="65"/>
    </row>
    <row r="66" spans="1:34" ht="15.75" thickBot="1">
      <c r="A66" s="12"/>
      <c r="B66" s="229"/>
      <c r="C66" s="65"/>
      <c r="D66" s="63"/>
      <c r="E66" s="65"/>
      <c r="F66" s="65"/>
      <c r="G66" s="63"/>
      <c r="H66" s="63"/>
      <c r="I66" s="65"/>
      <c r="J66" s="65"/>
      <c r="K66" s="63"/>
      <c r="L66" s="63"/>
      <c r="M66" s="65"/>
      <c r="N66" s="65"/>
      <c r="O66" s="63" t="s">
        <v>950</v>
      </c>
      <c r="P66" s="63"/>
      <c r="Q66" s="65"/>
    </row>
    <row r="67" spans="1:34">
      <c r="A67" s="12"/>
      <c r="B67" s="23"/>
      <c r="C67" s="15"/>
      <c r="D67" s="193"/>
      <c r="E67" s="189"/>
      <c r="F67" s="15"/>
      <c r="G67" s="189"/>
      <c r="H67" s="193"/>
      <c r="I67" s="189"/>
      <c r="J67" s="15"/>
      <c r="K67" s="189"/>
      <c r="L67" s="193"/>
      <c r="M67" s="189"/>
      <c r="N67" s="15"/>
      <c r="O67" s="189"/>
      <c r="P67" s="193"/>
      <c r="Q67" s="189"/>
    </row>
    <row r="68" spans="1:34">
      <c r="A68" s="12"/>
      <c r="B68" s="217" t="s">
        <v>951</v>
      </c>
      <c r="C68" s="217"/>
      <c r="D68" s="217"/>
      <c r="E68" s="217"/>
      <c r="F68" s="217"/>
      <c r="G68" s="189"/>
      <c r="H68" s="193"/>
      <c r="I68" s="189"/>
      <c r="J68" s="15"/>
      <c r="K68" s="189"/>
      <c r="L68" s="193"/>
      <c r="M68" s="189"/>
      <c r="N68" s="15"/>
      <c r="O68" s="189"/>
      <c r="P68" s="193"/>
      <c r="Q68" s="189"/>
    </row>
    <row r="69" spans="1:34">
      <c r="A69" s="12"/>
      <c r="B69" s="23"/>
      <c r="C69" s="15"/>
      <c r="D69" s="193"/>
      <c r="E69" s="189"/>
      <c r="F69" s="15"/>
      <c r="G69" s="189"/>
      <c r="H69" s="193"/>
      <c r="I69" s="189"/>
      <c r="J69" s="15"/>
      <c r="K69" s="189"/>
      <c r="L69" s="193"/>
      <c r="M69" s="189"/>
      <c r="N69" s="15"/>
      <c r="O69" s="189"/>
      <c r="P69" s="193"/>
      <c r="Q69" s="189"/>
    </row>
    <row r="70" spans="1:34">
      <c r="A70" s="12"/>
      <c r="B70" s="58">
        <v>2016</v>
      </c>
      <c r="C70" s="30"/>
      <c r="D70" s="58" t="s">
        <v>952</v>
      </c>
      <c r="E70" s="31"/>
      <c r="F70" s="30"/>
      <c r="G70" s="31" t="s">
        <v>269</v>
      </c>
      <c r="H70" s="32">
        <v>105393</v>
      </c>
      <c r="I70" s="31"/>
      <c r="J70" s="30"/>
      <c r="K70" s="31"/>
      <c r="L70" s="43">
        <v>5.04</v>
      </c>
      <c r="M70" s="31" t="s">
        <v>540</v>
      </c>
      <c r="N70" s="30"/>
      <c r="O70" s="31" t="s">
        <v>269</v>
      </c>
      <c r="P70" s="43" t="s">
        <v>953</v>
      </c>
      <c r="Q70" s="31" t="s">
        <v>276</v>
      </c>
    </row>
    <row r="71" spans="1:34">
      <c r="A71" s="12"/>
      <c r="B71" s="82"/>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row>
    <row r="72" spans="1:34" ht="15" customHeight="1">
      <c r="A72" s="12" t="s">
        <v>1382</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c r="A73" s="12"/>
      <c r="B73" s="82" t="s">
        <v>971</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c r="AE73" s="82"/>
      <c r="AF73" s="82"/>
      <c r="AG73" s="82"/>
      <c r="AH73" s="82"/>
    </row>
    <row r="74" spans="1:34">
      <c r="A74" s="12"/>
      <c r="B74" s="82"/>
      <c r="C74" s="82"/>
      <c r="D74" s="82"/>
      <c r="E74" s="82"/>
      <c r="F74" s="82"/>
      <c r="G74" s="82"/>
      <c r="H74" s="82"/>
      <c r="I74" s="82"/>
      <c r="J74" s="82"/>
      <c r="K74" s="82"/>
      <c r="L74" s="82"/>
      <c r="M74" s="82"/>
      <c r="N74" s="82"/>
      <c r="O74" s="82"/>
      <c r="P74" s="82"/>
      <c r="Q74" s="82"/>
      <c r="R74" s="82"/>
      <c r="S74" s="82"/>
      <c r="T74" s="82"/>
      <c r="U74" s="82"/>
      <c r="V74" s="82"/>
      <c r="W74" s="82"/>
      <c r="X74" s="82"/>
      <c r="Y74" s="82"/>
      <c r="Z74" s="82"/>
      <c r="AA74" s="82"/>
      <c r="AB74" s="82"/>
      <c r="AC74" s="82"/>
      <c r="AD74" s="82"/>
      <c r="AE74" s="82"/>
      <c r="AF74" s="82"/>
      <c r="AG74" s="82"/>
      <c r="AH74" s="82"/>
    </row>
    <row r="75" spans="1:34" ht="15.75" thickBot="1">
      <c r="A75" s="12"/>
      <c r="B75" s="23"/>
      <c r="C75" s="15"/>
      <c r="D75" s="136"/>
      <c r="E75" s="136"/>
      <c r="F75" s="15"/>
      <c r="G75" s="15"/>
      <c r="H75" s="136"/>
      <c r="I75" s="136"/>
      <c r="J75" s="15"/>
      <c r="K75" s="15"/>
      <c r="L75" s="63" t="s">
        <v>604</v>
      </c>
      <c r="M75" s="63"/>
      <c r="N75" s="63"/>
      <c r="O75" s="63"/>
      <c r="P75" s="63"/>
      <c r="Q75" s="63"/>
      <c r="R75" s="63"/>
      <c r="S75" s="63"/>
      <c r="T75" s="63"/>
      <c r="U75" s="63"/>
      <c r="V75" s="63"/>
      <c r="W75" s="63"/>
      <c r="X75" s="63"/>
      <c r="Y75" s="63"/>
      <c r="Z75" s="15"/>
    </row>
    <row r="76" spans="1:34" ht="15.75" thickBot="1">
      <c r="A76" s="12"/>
      <c r="B76" s="23"/>
      <c r="C76" s="15"/>
      <c r="D76" s="63" t="s">
        <v>972</v>
      </c>
      <c r="E76" s="63"/>
      <c r="F76" s="15"/>
      <c r="G76" s="15"/>
      <c r="H76" s="63" t="s">
        <v>693</v>
      </c>
      <c r="I76" s="63"/>
      <c r="J76" s="15"/>
      <c r="K76" s="15"/>
      <c r="L76" s="64" t="s">
        <v>973</v>
      </c>
      <c r="M76" s="64"/>
      <c r="N76" s="15"/>
      <c r="O76" s="15"/>
      <c r="P76" s="64" t="s">
        <v>974</v>
      </c>
      <c r="Q76" s="64"/>
      <c r="R76" s="15"/>
      <c r="S76" s="15"/>
      <c r="T76" s="64" t="s">
        <v>975</v>
      </c>
      <c r="U76" s="64"/>
      <c r="V76" s="15"/>
      <c r="W76" s="15"/>
      <c r="X76" s="64" t="s">
        <v>152</v>
      </c>
      <c r="Y76" s="64"/>
      <c r="Z76" s="15"/>
    </row>
    <row r="77" spans="1:34">
      <c r="A77" s="12"/>
      <c r="B77" s="83" t="s">
        <v>33</v>
      </c>
      <c r="C77" s="15"/>
      <c r="D77" s="189"/>
      <c r="E77" s="193"/>
      <c r="F77" s="189"/>
      <c r="G77" s="15"/>
      <c r="H77" s="189"/>
      <c r="I77" s="193"/>
      <c r="J77" s="189"/>
      <c r="K77" s="15"/>
      <c r="L77" s="189"/>
      <c r="M77" s="193"/>
      <c r="N77" s="189"/>
      <c r="O77" s="15"/>
      <c r="P77" s="189"/>
      <c r="Q77" s="193"/>
      <c r="R77" s="189"/>
      <c r="S77" s="15"/>
      <c r="T77" s="189"/>
      <c r="U77" s="193"/>
      <c r="V77" s="189"/>
      <c r="W77" s="15"/>
      <c r="X77" s="189"/>
      <c r="Y77" s="193"/>
      <c r="Z77" s="189"/>
    </row>
    <row r="78" spans="1:34">
      <c r="A78" s="12"/>
      <c r="B78" s="230" t="s">
        <v>976</v>
      </c>
      <c r="C78" s="15"/>
      <c r="D78" s="189"/>
      <c r="E78" s="193"/>
      <c r="F78" s="189"/>
      <c r="G78" s="15"/>
      <c r="H78" s="189"/>
      <c r="I78" s="193"/>
      <c r="J78" s="189"/>
      <c r="K78" s="15"/>
      <c r="L78" s="189"/>
      <c r="M78" s="193"/>
      <c r="N78" s="189"/>
      <c r="O78" s="15"/>
      <c r="P78" s="189"/>
      <c r="Q78" s="193"/>
      <c r="R78" s="189"/>
      <c r="S78" s="15"/>
      <c r="T78" s="189"/>
      <c r="U78" s="193"/>
      <c r="V78" s="189"/>
      <c r="W78" s="15"/>
      <c r="X78" s="189"/>
      <c r="Y78" s="193"/>
      <c r="Z78" s="189"/>
    </row>
    <row r="79" spans="1:34">
      <c r="A79" s="12"/>
      <c r="B79" s="231" t="s">
        <v>635</v>
      </c>
      <c r="C79" s="30"/>
      <c r="D79" s="31" t="s">
        <v>269</v>
      </c>
      <c r="E79" s="32">
        <v>343917</v>
      </c>
      <c r="F79" s="31"/>
      <c r="G79" s="30"/>
      <c r="H79" s="31" t="s">
        <v>269</v>
      </c>
      <c r="I79" s="32">
        <v>286076</v>
      </c>
      <c r="J79" s="31"/>
      <c r="K79" s="30"/>
      <c r="L79" s="31" t="s">
        <v>269</v>
      </c>
      <c r="M79" s="43" t="s">
        <v>272</v>
      </c>
      <c r="N79" s="31"/>
      <c r="O79" s="30"/>
      <c r="P79" s="31" t="s">
        <v>269</v>
      </c>
      <c r="Q79" s="32">
        <v>283866</v>
      </c>
      <c r="R79" s="31"/>
      <c r="S79" s="30"/>
      <c r="T79" s="31" t="s">
        <v>269</v>
      </c>
      <c r="U79" s="32">
        <v>2210</v>
      </c>
      <c r="V79" s="31"/>
      <c r="W79" s="30"/>
      <c r="X79" s="31" t="s">
        <v>269</v>
      </c>
      <c r="Y79" s="32">
        <v>286076</v>
      </c>
      <c r="Z79" s="31"/>
    </row>
    <row r="80" spans="1:34">
      <c r="A80" s="12"/>
      <c r="B80" s="232" t="s">
        <v>977</v>
      </c>
      <c r="C80" s="37"/>
      <c r="D80" s="38"/>
      <c r="E80" s="39">
        <v>29200</v>
      </c>
      <c r="F80" s="38"/>
      <c r="G80" s="37"/>
      <c r="H80" s="38"/>
      <c r="I80" s="39">
        <v>31215</v>
      </c>
      <c r="J80" s="38"/>
      <c r="K80" s="37"/>
      <c r="L80" s="38"/>
      <c r="M80" s="39">
        <v>31215</v>
      </c>
      <c r="N80" s="38"/>
      <c r="O80" s="37"/>
      <c r="P80" s="38"/>
      <c r="Q80" s="42" t="s">
        <v>272</v>
      </c>
      <c r="R80" s="38"/>
      <c r="S80" s="37"/>
      <c r="T80" s="38"/>
      <c r="U80" s="42" t="s">
        <v>272</v>
      </c>
      <c r="V80" s="38"/>
      <c r="W80" s="37"/>
      <c r="X80" s="38"/>
      <c r="Y80" s="39">
        <v>31215</v>
      </c>
      <c r="Z80" s="38"/>
    </row>
    <row r="81" spans="1:34">
      <c r="A81" s="12"/>
      <c r="B81" s="231" t="s">
        <v>978</v>
      </c>
      <c r="C81" s="30"/>
      <c r="D81" s="31"/>
      <c r="E81" s="32">
        <v>101315</v>
      </c>
      <c r="F81" s="31"/>
      <c r="G81" s="30"/>
      <c r="H81" s="31"/>
      <c r="I81" s="32">
        <v>57506</v>
      </c>
      <c r="J81" s="31"/>
      <c r="K81" s="30"/>
      <c r="L81" s="31"/>
      <c r="M81" s="43" t="s">
        <v>272</v>
      </c>
      <c r="N81" s="31"/>
      <c r="O81" s="30"/>
      <c r="P81" s="31"/>
      <c r="Q81" s="32">
        <v>57393</v>
      </c>
      <c r="R81" s="31"/>
      <c r="S81" s="30"/>
      <c r="T81" s="31"/>
      <c r="U81" s="43">
        <v>113</v>
      </c>
      <c r="V81" s="31"/>
      <c r="W81" s="30"/>
      <c r="X81" s="31"/>
      <c r="Y81" s="32">
        <v>57506</v>
      </c>
      <c r="Z81" s="31"/>
    </row>
    <row r="82" spans="1:34">
      <c r="A82" s="12"/>
      <c r="B82" s="232" t="s">
        <v>979</v>
      </c>
      <c r="C82" s="37"/>
      <c r="D82" s="38"/>
      <c r="E82" s="39">
        <v>8464</v>
      </c>
      <c r="F82" s="38"/>
      <c r="G82" s="37"/>
      <c r="H82" s="38"/>
      <c r="I82" s="42" t="s">
        <v>272</v>
      </c>
      <c r="J82" s="38"/>
      <c r="K82" s="37"/>
      <c r="L82" s="38"/>
      <c r="M82" s="42" t="s">
        <v>272</v>
      </c>
      <c r="N82" s="38"/>
      <c r="O82" s="37"/>
      <c r="P82" s="38"/>
      <c r="Q82" s="42" t="s">
        <v>272</v>
      </c>
      <c r="R82" s="38"/>
      <c r="S82" s="37"/>
      <c r="T82" s="38"/>
      <c r="U82" s="42" t="s">
        <v>272</v>
      </c>
      <c r="V82" s="38"/>
      <c r="W82" s="37"/>
      <c r="X82" s="38"/>
      <c r="Y82" s="42" t="s">
        <v>272</v>
      </c>
      <c r="Z82" s="38"/>
    </row>
    <row r="83" spans="1:34">
      <c r="A83" s="12"/>
      <c r="B83" s="231" t="s">
        <v>980</v>
      </c>
      <c r="C83" s="30"/>
      <c r="D83" s="31"/>
      <c r="E83" s="32">
        <v>362484</v>
      </c>
      <c r="F83" s="31"/>
      <c r="G83" s="30"/>
      <c r="H83" s="31"/>
      <c r="I83" s="32">
        <v>387608</v>
      </c>
      <c r="J83" s="31"/>
      <c r="K83" s="30"/>
      <c r="L83" s="31"/>
      <c r="M83" s="32">
        <v>387608</v>
      </c>
      <c r="N83" s="31"/>
      <c r="O83" s="30"/>
      <c r="P83" s="31"/>
      <c r="Q83" s="43" t="s">
        <v>272</v>
      </c>
      <c r="R83" s="31"/>
      <c r="S83" s="30"/>
      <c r="T83" s="31"/>
      <c r="U83" s="43" t="s">
        <v>272</v>
      </c>
      <c r="V83" s="31"/>
      <c r="W83" s="30"/>
      <c r="X83" s="31"/>
      <c r="Y83" s="32">
        <v>387608</v>
      </c>
      <c r="Z83" s="31"/>
    </row>
    <row r="84" spans="1:34" ht="15.75" thickBot="1">
      <c r="A84" s="12"/>
      <c r="B84" s="232" t="s">
        <v>981</v>
      </c>
      <c r="C84" s="37"/>
      <c r="D84" s="52"/>
      <c r="E84" s="69">
        <v>193435</v>
      </c>
      <c r="F84" s="38"/>
      <c r="G84" s="37"/>
      <c r="H84" s="52"/>
      <c r="I84" s="69">
        <v>63094</v>
      </c>
      <c r="J84" s="38"/>
      <c r="K84" s="37"/>
      <c r="L84" s="52"/>
      <c r="M84" s="53" t="s">
        <v>272</v>
      </c>
      <c r="N84" s="38"/>
      <c r="O84" s="37"/>
      <c r="P84" s="52"/>
      <c r="Q84" s="69">
        <v>58036</v>
      </c>
      <c r="R84" s="38"/>
      <c r="S84" s="37"/>
      <c r="T84" s="52"/>
      <c r="U84" s="69">
        <v>5058</v>
      </c>
      <c r="V84" s="38"/>
      <c r="W84" s="37"/>
      <c r="X84" s="52"/>
      <c r="Y84" s="69">
        <v>63094</v>
      </c>
      <c r="Z84" s="38"/>
    </row>
    <row r="85" spans="1:34" ht="15.75" thickBot="1">
      <c r="A85" s="12"/>
      <c r="B85" s="231" t="s">
        <v>982</v>
      </c>
      <c r="C85" s="30"/>
      <c r="D85" s="70" t="s">
        <v>269</v>
      </c>
      <c r="E85" s="71">
        <v>1038815</v>
      </c>
      <c r="F85" s="31"/>
      <c r="G85" s="30"/>
      <c r="H85" s="70" t="s">
        <v>269</v>
      </c>
      <c r="I85" s="71">
        <v>825499</v>
      </c>
      <c r="J85" s="31"/>
      <c r="K85" s="30"/>
      <c r="L85" s="70" t="s">
        <v>269</v>
      </c>
      <c r="M85" s="71">
        <v>418823</v>
      </c>
      <c r="N85" s="31"/>
      <c r="O85" s="30"/>
      <c r="P85" s="70" t="s">
        <v>269</v>
      </c>
      <c r="Q85" s="71">
        <v>399295</v>
      </c>
      <c r="R85" s="31"/>
      <c r="S85" s="30"/>
      <c r="T85" s="70" t="s">
        <v>269</v>
      </c>
      <c r="U85" s="71">
        <v>7381</v>
      </c>
      <c r="V85" s="31"/>
      <c r="W85" s="30"/>
      <c r="X85" s="70" t="s">
        <v>269</v>
      </c>
      <c r="Y85" s="71">
        <v>825499</v>
      </c>
      <c r="Z85" s="31"/>
    </row>
    <row r="86" spans="1:34" ht="15.75" thickTop="1">
      <c r="A86" s="12"/>
      <c r="B86" s="84" t="s">
        <v>983</v>
      </c>
      <c r="C86" s="37"/>
      <c r="D86" s="38"/>
      <c r="E86" s="42"/>
      <c r="F86" s="38"/>
      <c r="G86" s="37"/>
      <c r="H86" s="38"/>
      <c r="I86" s="42"/>
      <c r="J86" s="38"/>
      <c r="K86" s="37"/>
      <c r="L86" s="38"/>
      <c r="M86" s="42"/>
      <c r="N86" s="38"/>
      <c r="O86" s="37"/>
      <c r="P86" s="38"/>
      <c r="Q86" s="42"/>
      <c r="R86" s="38"/>
      <c r="S86" s="37"/>
      <c r="T86" s="38"/>
      <c r="U86" s="42"/>
      <c r="V86" s="38"/>
      <c r="W86" s="37"/>
      <c r="X86" s="38"/>
      <c r="Y86" s="42"/>
      <c r="Z86" s="38"/>
    </row>
    <row r="87" spans="1:34" ht="15.75" thickBot="1">
      <c r="A87" s="12"/>
      <c r="B87" s="184" t="s">
        <v>984</v>
      </c>
      <c r="C87" s="30"/>
      <c r="D87" s="47"/>
      <c r="E87" s="77">
        <v>116806</v>
      </c>
      <c r="F87" s="31"/>
      <c r="G87" s="30"/>
      <c r="H87" s="47"/>
      <c r="I87" s="77">
        <v>43172</v>
      </c>
      <c r="J87" s="31"/>
      <c r="K87" s="30"/>
      <c r="L87" s="47"/>
      <c r="M87" s="48" t="s">
        <v>272</v>
      </c>
      <c r="N87" s="31"/>
      <c r="O87" s="30"/>
      <c r="P87" s="47"/>
      <c r="Q87" s="77">
        <v>43172</v>
      </c>
      <c r="R87" s="31"/>
      <c r="S87" s="30"/>
      <c r="T87" s="47"/>
      <c r="U87" s="48" t="s">
        <v>272</v>
      </c>
      <c r="V87" s="31"/>
      <c r="W87" s="30"/>
      <c r="X87" s="47"/>
      <c r="Y87" s="77">
        <v>43172</v>
      </c>
      <c r="Z87" s="31"/>
    </row>
    <row r="88" spans="1:34" ht="15.75" thickBot="1">
      <c r="A88" s="12"/>
      <c r="B88" s="233" t="s">
        <v>985</v>
      </c>
      <c r="C88" s="37"/>
      <c r="D88" s="72" t="s">
        <v>269</v>
      </c>
      <c r="E88" s="73">
        <v>116806</v>
      </c>
      <c r="F88" s="38"/>
      <c r="G88" s="37"/>
      <c r="H88" s="72" t="s">
        <v>269</v>
      </c>
      <c r="I88" s="73">
        <v>43172</v>
      </c>
      <c r="J88" s="38"/>
      <c r="K88" s="37"/>
      <c r="L88" s="72" t="s">
        <v>269</v>
      </c>
      <c r="M88" s="89" t="s">
        <v>272</v>
      </c>
      <c r="N88" s="38"/>
      <c r="O88" s="37"/>
      <c r="P88" s="72" t="s">
        <v>269</v>
      </c>
      <c r="Q88" s="73">
        <v>43172</v>
      </c>
      <c r="R88" s="38"/>
      <c r="S88" s="37"/>
      <c r="T88" s="72" t="s">
        <v>269</v>
      </c>
      <c r="U88" s="89" t="s">
        <v>272</v>
      </c>
      <c r="V88" s="38"/>
      <c r="W88" s="37"/>
      <c r="X88" s="72" t="s">
        <v>269</v>
      </c>
      <c r="Y88" s="73">
        <v>43172</v>
      </c>
      <c r="Z88" s="38"/>
    </row>
    <row r="89" spans="1:34" ht="15.75" thickTop="1">
      <c r="A89" s="12"/>
      <c r="B89" s="49"/>
      <c r="C89" s="30"/>
      <c r="D89" s="31"/>
      <c r="E89" s="43"/>
      <c r="F89" s="31"/>
      <c r="G89" s="30"/>
      <c r="H89" s="31"/>
      <c r="I89" s="43"/>
      <c r="J89" s="31"/>
      <c r="K89" s="30"/>
      <c r="L89" s="31"/>
      <c r="M89" s="43"/>
      <c r="N89" s="31"/>
      <c r="O89" s="30"/>
      <c r="P89" s="31"/>
      <c r="Q89" s="43"/>
      <c r="R89" s="31"/>
      <c r="S89" s="30"/>
      <c r="T89" s="31"/>
      <c r="U89" s="43"/>
      <c r="V89" s="31"/>
      <c r="W89" s="30"/>
      <c r="X89" s="31"/>
      <c r="Y89" s="43"/>
      <c r="Z89" s="31"/>
    </row>
    <row r="90" spans="1:34">
      <c r="A90" s="12"/>
      <c r="B90" s="88" t="s">
        <v>51</v>
      </c>
      <c r="C90" s="37"/>
      <c r="D90" s="38"/>
      <c r="E90" s="42"/>
      <c r="F90" s="38"/>
      <c r="G90" s="37"/>
      <c r="H90" s="38"/>
      <c r="I90" s="42"/>
      <c r="J90" s="38"/>
      <c r="K90" s="37"/>
      <c r="L90" s="38"/>
      <c r="M90" s="42"/>
      <c r="N90" s="38"/>
      <c r="O90" s="37"/>
      <c r="P90" s="38"/>
      <c r="Q90" s="42"/>
      <c r="R90" s="38"/>
      <c r="S90" s="37"/>
      <c r="T90" s="38"/>
      <c r="U90" s="42"/>
      <c r="V90" s="38"/>
      <c r="W90" s="37"/>
      <c r="X90" s="38"/>
      <c r="Y90" s="42"/>
      <c r="Z90" s="38"/>
    </row>
    <row r="91" spans="1:34">
      <c r="A91" s="12"/>
      <c r="B91" s="184" t="s">
        <v>986</v>
      </c>
      <c r="C91" s="30"/>
      <c r="D91" s="31"/>
      <c r="E91" s="43"/>
      <c r="F91" s="31"/>
      <c r="G91" s="30"/>
      <c r="H91" s="31"/>
      <c r="I91" s="43"/>
      <c r="J91" s="31"/>
      <c r="K91" s="30"/>
      <c r="L91" s="31"/>
      <c r="M91" s="43"/>
      <c r="N91" s="31"/>
      <c r="O91" s="30"/>
      <c r="P91" s="31"/>
      <c r="Q91" s="43"/>
      <c r="R91" s="31"/>
      <c r="S91" s="30"/>
      <c r="T91" s="31"/>
      <c r="U91" s="43"/>
      <c r="V91" s="31"/>
      <c r="W91" s="30"/>
      <c r="X91" s="31"/>
      <c r="Y91" s="43"/>
      <c r="Z91" s="31"/>
    </row>
    <row r="92" spans="1:34">
      <c r="A92" s="12"/>
      <c r="B92" s="232" t="s">
        <v>987</v>
      </c>
      <c r="C92" s="37"/>
      <c r="D92" s="38" t="s">
        <v>269</v>
      </c>
      <c r="E92" s="39">
        <v>105393</v>
      </c>
      <c r="F92" s="38"/>
      <c r="G92" s="37"/>
      <c r="H92" s="38" t="s">
        <v>269</v>
      </c>
      <c r="I92" s="39">
        <v>7416</v>
      </c>
      <c r="J92" s="38"/>
      <c r="K92" s="37"/>
      <c r="L92" s="38" t="s">
        <v>269</v>
      </c>
      <c r="M92" s="39">
        <v>7416</v>
      </c>
      <c r="N92" s="38"/>
      <c r="O92" s="37"/>
      <c r="P92" s="38" t="s">
        <v>269</v>
      </c>
      <c r="Q92" s="42" t="s">
        <v>272</v>
      </c>
      <c r="R92" s="38"/>
      <c r="S92" s="37"/>
      <c r="T92" s="38" t="s">
        <v>269</v>
      </c>
      <c r="U92" s="42" t="s">
        <v>272</v>
      </c>
      <c r="V92" s="38"/>
      <c r="W92" s="37"/>
      <c r="X92" s="38" t="s">
        <v>269</v>
      </c>
      <c r="Y92" s="39">
        <v>7416</v>
      </c>
      <c r="Z92" s="38"/>
    </row>
    <row r="93" spans="1:34" ht="27" thickBot="1">
      <c r="A93" s="12"/>
      <c r="B93" s="231" t="s">
        <v>988</v>
      </c>
      <c r="C93" s="30"/>
      <c r="D93" s="47"/>
      <c r="E93" s="77">
        <v>186008</v>
      </c>
      <c r="F93" s="31"/>
      <c r="G93" s="30"/>
      <c r="H93" s="47"/>
      <c r="I93" s="77">
        <v>9699</v>
      </c>
      <c r="J93" s="31"/>
      <c r="K93" s="30"/>
      <c r="L93" s="47"/>
      <c r="M93" s="77">
        <v>9699</v>
      </c>
      <c r="N93" s="31"/>
      <c r="O93" s="30"/>
      <c r="P93" s="47"/>
      <c r="Q93" s="48" t="s">
        <v>272</v>
      </c>
      <c r="R93" s="31"/>
      <c r="S93" s="30"/>
      <c r="T93" s="47"/>
      <c r="U93" s="48" t="s">
        <v>272</v>
      </c>
      <c r="V93" s="31"/>
      <c r="W93" s="30"/>
      <c r="X93" s="47"/>
      <c r="Y93" s="77">
        <v>9699</v>
      </c>
      <c r="Z93" s="31"/>
    </row>
    <row r="94" spans="1:34" ht="15.75" thickBot="1">
      <c r="A94" s="12"/>
      <c r="B94" s="233" t="s">
        <v>989</v>
      </c>
      <c r="C94" s="37"/>
      <c r="D94" s="72" t="s">
        <v>269</v>
      </c>
      <c r="E94" s="73">
        <v>291401</v>
      </c>
      <c r="F94" s="38"/>
      <c r="G94" s="37"/>
      <c r="H94" s="72" t="s">
        <v>269</v>
      </c>
      <c r="I94" s="73">
        <v>17115</v>
      </c>
      <c r="J94" s="38"/>
      <c r="K94" s="37"/>
      <c r="L94" s="72" t="s">
        <v>269</v>
      </c>
      <c r="M94" s="73">
        <v>17115</v>
      </c>
      <c r="N94" s="38"/>
      <c r="O94" s="37"/>
      <c r="P94" s="72" t="s">
        <v>269</v>
      </c>
      <c r="Q94" s="89" t="s">
        <v>272</v>
      </c>
      <c r="R94" s="38"/>
      <c r="S94" s="37"/>
      <c r="T94" s="72" t="s">
        <v>269</v>
      </c>
      <c r="U94" s="89" t="s">
        <v>272</v>
      </c>
      <c r="V94" s="38"/>
      <c r="W94" s="37"/>
      <c r="X94" s="72" t="s">
        <v>269</v>
      </c>
      <c r="Y94" s="73">
        <v>17115</v>
      </c>
      <c r="Z94" s="38"/>
    </row>
    <row r="95" spans="1:34" ht="15.75" thickTop="1">
      <c r="A95" s="12"/>
      <c r="B95" s="141"/>
      <c r="C95" s="141"/>
      <c r="D95" s="141"/>
      <c r="E95" s="141"/>
      <c r="F95" s="141"/>
      <c r="G95" s="141"/>
      <c r="H95" s="141"/>
      <c r="I95" s="141"/>
      <c r="J95" s="141"/>
      <c r="K95" s="141"/>
      <c r="L95" s="141"/>
      <c r="M95" s="141"/>
      <c r="N95" s="141"/>
      <c r="O95" s="141"/>
      <c r="P95" s="141"/>
      <c r="Q95" s="141"/>
      <c r="R95" s="141"/>
      <c r="S95" s="141"/>
      <c r="T95" s="141"/>
      <c r="U95" s="141"/>
      <c r="V95" s="141"/>
      <c r="W95" s="141"/>
      <c r="X95" s="141"/>
      <c r="Y95" s="141"/>
      <c r="Z95" s="141"/>
      <c r="AA95" s="141"/>
      <c r="AB95" s="141"/>
      <c r="AC95" s="141"/>
      <c r="AD95" s="141"/>
      <c r="AE95" s="141"/>
      <c r="AF95" s="141"/>
      <c r="AG95" s="141"/>
      <c r="AH95" s="141"/>
    </row>
    <row r="96" spans="1:34" ht="15" customHeight="1">
      <c r="A96" s="12" t="s">
        <v>1383</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82" t="s">
        <v>990</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c r="AE97" s="82"/>
      <c r="AF97" s="82"/>
      <c r="AG97" s="82"/>
      <c r="AH97" s="82"/>
    </row>
    <row r="98" spans="1:34">
      <c r="A98" s="12"/>
      <c r="B98" s="82"/>
      <c r="C98" s="82"/>
      <c r="D98" s="82"/>
      <c r="E98" s="82"/>
      <c r="F98" s="82"/>
      <c r="G98" s="82"/>
      <c r="H98" s="82"/>
      <c r="I98" s="82"/>
      <c r="J98" s="82"/>
      <c r="K98" s="82"/>
      <c r="L98" s="82"/>
      <c r="M98" s="82"/>
      <c r="N98" s="82"/>
      <c r="O98" s="82"/>
      <c r="P98" s="82"/>
      <c r="Q98" s="82"/>
      <c r="R98" s="82"/>
      <c r="S98" s="82"/>
      <c r="T98" s="82"/>
      <c r="U98" s="82"/>
      <c r="V98" s="82"/>
      <c r="W98" s="82"/>
      <c r="X98" s="82"/>
      <c r="Y98" s="82"/>
      <c r="Z98" s="82"/>
      <c r="AA98" s="82"/>
      <c r="AB98" s="82"/>
      <c r="AC98" s="82"/>
      <c r="AD98" s="82"/>
      <c r="AE98" s="82"/>
      <c r="AF98" s="82"/>
      <c r="AG98" s="82"/>
      <c r="AH98" s="82"/>
    </row>
    <row r="99" spans="1:34" ht="15.75" thickBot="1">
      <c r="A99" s="12"/>
      <c r="B99" s="23"/>
      <c r="C99" s="23"/>
      <c r="D99" s="63" t="s">
        <v>974</v>
      </c>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23"/>
    </row>
    <row r="100" spans="1:34" ht="15.75" thickBot="1">
      <c r="A100" s="12"/>
      <c r="B100" s="23"/>
      <c r="C100" s="23"/>
      <c r="D100" s="64" t="s">
        <v>635</v>
      </c>
      <c r="E100" s="64"/>
      <c r="F100" s="64"/>
      <c r="G100" s="64"/>
      <c r="H100" s="64"/>
      <c r="I100" s="64"/>
      <c r="J100" s="23"/>
      <c r="K100" s="23"/>
      <c r="L100" s="64" t="s">
        <v>636</v>
      </c>
      <c r="M100" s="64"/>
      <c r="N100" s="64"/>
      <c r="O100" s="64"/>
      <c r="P100" s="64"/>
      <c r="Q100" s="64"/>
      <c r="R100" s="23"/>
      <c r="S100" s="23"/>
      <c r="T100" s="23"/>
      <c r="U100" s="23"/>
      <c r="V100" s="23"/>
      <c r="W100" s="23"/>
      <c r="X100" s="23"/>
      <c r="Y100" s="23"/>
      <c r="Z100" s="23"/>
      <c r="AA100" s="23"/>
      <c r="AB100" s="23"/>
      <c r="AC100" s="23"/>
      <c r="AD100" s="23"/>
    </row>
    <row r="101" spans="1:34" ht="15.75" thickBot="1">
      <c r="A101" s="12"/>
      <c r="B101" s="23"/>
      <c r="C101" s="23"/>
      <c r="D101" s="64" t="s">
        <v>991</v>
      </c>
      <c r="E101" s="64"/>
      <c r="F101" s="23"/>
      <c r="G101" s="23"/>
      <c r="H101" s="64" t="s">
        <v>452</v>
      </c>
      <c r="I101" s="64"/>
      <c r="J101" s="23"/>
      <c r="K101" s="23"/>
      <c r="L101" s="64" t="s">
        <v>978</v>
      </c>
      <c r="M101" s="64"/>
      <c r="N101" s="23"/>
      <c r="O101" s="23"/>
      <c r="P101" s="64" t="s">
        <v>452</v>
      </c>
      <c r="Q101" s="64"/>
      <c r="R101" s="23"/>
      <c r="S101" s="23"/>
      <c r="T101" s="63" t="s">
        <v>992</v>
      </c>
      <c r="U101" s="63"/>
      <c r="V101" s="23"/>
      <c r="W101" s="23"/>
      <c r="X101" s="63" t="s">
        <v>993</v>
      </c>
      <c r="Y101" s="63"/>
      <c r="Z101" s="23"/>
      <c r="AA101" s="23"/>
      <c r="AB101" s="63" t="s">
        <v>152</v>
      </c>
      <c r="AC101" s="63"/>
      <c r="AD101" s="23"/>
    </row>
    <row r="102" spans="1:34">
      <c r="A102" s="12"/>
      <c r="B102" s="49" t="s">
        <v>706</v>
      </c>
      <c r="C102" s="30"/>
      <c r="D102" s="31" t="s">
        <v>269</v>
      </c>
      <c r="E102" s="32">
        <v>225575</v>
      </c>
      <c r="F102" s="31"/>
      <c r="G102" s="30"/>
      <c r="H102" s="31" t="s">
        <v>269</v>
      </c>
      <c r="I102" s="32">
        <v>104451</v>
      </c>
      <c r="J102" s="31"/>
      <c r="K102" s="30"/>
      <c r="L102" s="30"/>
      <c r="M102" s="32">
        <v>330021</v>
      </c>
      <c r="N102" s="31"/>
      <c r="O102" s="30"/>
      <c r="P102" s="31" t="s">
        <v>269</v>
      </c>
      <c r="Q102" s="43">
        <v>798</v>
      </c>
      <c r="R102" s="31"/>
      <c r="S102" s="30"/>
      <c r="T102" s="31" t="s">
        <v>269</v>
      </c>
      <c r="U102" s="32">
        <v>65027</v>
      </c>
      <c r="V102" s="31"/>
      <c r="W102" s="30"/>
      <c r="X102" s="31" t="s">
        <v>269</v>
      </c>
      <c r="Y102" s="43" t="s">
        <v>272</v>
      </c>
      <c r="Z102" s="31"/>
      <c r="AA102" s="30"/>
      <c r="AB102" s="31" t="s">
        <v>269</v>
      </c>
      <c r="AC102" s="32">
        <v>725872</v>
      </c>
      <c r="AD102" s="31"/>
    </row>
    <row r="103" spans="1:34">
      <c r="A103" s="12"/>
      <c r="B103" s="84" t="s">
        <v>994</v>
      </c>
      <c r="C103" s="37"/>
      <c r="D103" s="38"/>
      <c r="E103" s="42"/>
      <c r="F103" s="38"/>
      <c r="G103" s="37"/>
      <c r="H103" s="38"/>
      <c r="I103" s="42"/>
      <c r="J103" s="38"/>
      <c r="K103" s="37"/>
      <c r="L103" s="37"/>
      <c r="M103" s="42"/>
      <c r="N103" s="38"/>
      <c r="O103" s="37"/>
      <c r="P103" s="38"/>
      <c r="Q103" s="42"/>
      <c r="R103" s="38"/>
      <c r="S103" s="37"/>
      <c r="T103" s="38"/>
      <c r="U103" s="42"/>
      <c r="V103" s="38"/>
      <c r="W103" s="37"/>
      <c r="X103" s="38"/>
      <c r="Y103" s="42"/>
      <c r="Z103" s="38"/>
      <c r="AA103" s="37"/>
      <c r="AB103" s="38"/>
      <c r="AC103" s="42"/>
      <c r="AD103" s="38"/>
    </row>
    <row r="104" spans="1:34">
      <c r="A104" s="12"/>
      <c r="B104" s="184" t="s">
        <v>995</v>
      </c>
      <c r="C104" s="30"/>
      <c r="D104" s="31"/>
      <c r="E104" s="32">
        <v>12152</v>
      </c>
      <c r="F104" s="31"/>
      <c r="G104" s="30"/>
      <c r="H104" s="31"/>
      <c r="I104" s="32">
        <v>11803</v>
      </c>
      <c r="J104" s="31"/>
      <c r="K104" s="30"/>
      <c r="L104" s="30"/>
      <c r="M104" s="32">
        <v>21897</v>
      </c>
      <c r="N104" s="31"/>
      <c r="O104" s="30"/>
      <c r="P104" s="31"/>
      <c r="Q104" s="43" t="s">
        <v>272</v>
      </c>
      <c r="R104" s="31"/>
      <c r="S104" s="30"/>
      <c r="T104" s="31"/>
      <c r="U104" s="43" t="s">
        <v>272</v>
      </c>
      <c r="V104" s="31"/>
      <c r="W104" s="30"/>
      <c r="X104" s="31"/>
      <c r="Y104" s="43" t="s">
        <v>272</v>
      </c>
      <c r="Z104" s="31"/>
      <c r="AA104" s="30"/>
      <c r="AB104" s="31"/>
      <c r="AC104" s="32">
        <v>45852</v>
      </c>
      <c r="AD104" s="31"/>
    </row>
    <row r="105" spans="1:34">
      <c r="A105" s="12"/>
      <c r="B105" s="90" t="s">
        <v>996</v>
      </c>
      <c r="C105" s="37"/>
      <c r="D105" s="38"/>
      <c r="E105" s="42" t="s">
        <v>997</v>
      </c>
      <c r="F105" s="38" t="s">
        <v>276</v>
      </c>
      <c r="G105" s="37"/>
      <c r="H105" s="38"/>
      <c r="I105" s="42" t="s">
        <v>998</v>
      </c>
      <c r="J105" s="38" t="s">
        <v>276</v>
      </c>
      <c r="K105" s="37"/>
      <c r="L105" s="37"/>
      <c r="M105" s="42" t="s">
        <v>272</v>
      </c>
      <c r="N105" s="38"/>
      <c r="O105" s="37"/>
      <c r="P105" s="38"/>
      <c r="Q105" s="42" t="s">
        <v>272</v>
      </c>
      <c r="R105" s="38"/>
      <c r="S105" s="37"/>
      <c r="T105" s="38"/>
      <c r="U105" s="42" t="s">
        <v>272</v>
      </c>
      <c r="V105" s="38"/>
      <c r="W105" s="37"/>
      <c r="X105" s="38"/>
      <c r="Y105" s="42" t="s">
        <v>272</v>
      </c>
      <c r="Z105" s="38"/>
      <c r="AA105" s="37"/>
      <c r="AB105" s="38"/>
      <c r="AC105" s="42" t="s">
        <v>999</v>
      </c>
      <c r="AD105" s="38" t="s">
        <v>276</v>
      </c>
    </row>
    <row r="106" spans="1:34">
      <c r="A106" s="12"/>
      <c r="B106" s="184" t="s">
        <v>159</v>
      </c>
      <c r="C106" s="30"/>
      <c r="D106" s="31"/>
      <c r="E106" s="43" t="s">
        <v>272</v>
      </c>
      <c r="F106" s="31"/>
      <c r="G106" s="30"/>
      <c r="H106" s="31"/>
      <c r="I106" s="43" t="s">
        <v>272</v>
      </c>
      <c r="J106" s="31"/>
      <c r="K106" s="30"/>
      <c r="L106" s="30"/>
      <c r="M106" s="43" t="s">
        <v>1000</v>
      </c>
      <c r="N106" s="31" t="s">
        <v>276</v>
      </c>
      <c r="O106" s="30"/>
      <c r="P106" s="31"/>
      <c r="Q106" s="43" t="s">
        <v>272</v>
      </c>
      <c r="R106" s="31"/>
      <c r="S106" s="30"/>
      <c r="T106" s="31"/>
      <c r="U106" s="43" t="s">
        <v>272</v>
      </c>
      <c r="V106" s="31"/>
      <c r="W106" s="30"/>
      <c r="X106" s="31"/>
      <c r="Y106" s="43" t="s">
        <v>272</v>
      </c>
      <c r="Z106" s="31"/>
      <c r="AA106" s="30"/>
      <c r="AB106" s="31"/>
      <c r="AC106" s="43" t="s">
        <v>1000</v>
      </c>
      <c r="AD106" s="31" t="s">
        <v>276</v>
      </c>
    </row>
    <row r="107" spans="1:34">
      <c r="A107" s="12"/>
      <c r="B107" s="84" t="s">
        <v>1001</v>
      </c>
      <c r="C107" s="37"/>
      <c r="D107" s="38"/>
      <c r="E107" s="42"/>
      <c r="F107" s="38"/>
      <c r="G107" s="37"/>
      <c r="H107" s="38"/>
      <c r="I107" s="42"/>
      <c r="J107" s="38"/>
      <c r="K107" s="37"/>
      <c r="L107" s="37"/>
      <c r="M107" s="42"/>
      <c r="N107" s="38"/>
      <c r="O107" s="37"/>
      <c r="P107" s="38"/>
      <c r="Q107" s="42"/>
      <c r="R107" s="38"/>
      <c r="S107" s="37"/>
      <c r="T107" s="38"/>
      <c r="U107" s="42"/>
      <c r="V107" s="38"/>
      <c r="W107" s="37"/>
      <c r="X107" s="38"/>
      <c r="Y107" s="42"/>
      <c r="Z107" s="38"/>
      <c r="AA107" s="37"/>
      <c r="AB107" s="38"/>
      <c r="AC107" s="42"/>
      <c r="AD107" s="38"/>
    </row>
    <row r="108" spans="1:34">
      <c r="A108" s="12"/>
      <c r="B108" s="184" t="s">
        <v>1002</v>
      </c>
      <c r="C108" s="30"/>
      <c r="D108" s="31"/>
      <c r="E108" s="43">
        <v>279</v>
      </c>
      <c r="F108" s="31"/>
      <c r="G108" s="30"/>
      <c r="H108" s="31"/>
      <c r="I108" s="43" t="s">
        <v>1003</v>
      </c>
      <c r="J108" s="31" t="s">
        <v>276</v>
      </c>
      <c r="K108" s="30"/>
      <c r="L108" s="30"/>
      <c r="M108" s="43" t="s">
        <v>1004</v>
      </c>
      <c r="N108" s="31" t="s">
        <v>276</v>
      </c>
      <c r="O108" s="30"/>
      <c r="P108" s="31"/>
      <c r="Q108" s="43" t="s">
        <v>1005</v>
      </c>
      <c r="R108" s="31" t="s">
        <v>276</v>
      </c>
      <c r="S108" s="30"/>
      <c r="T108" s="31"/>
      <c r="U108" s="32">
        <v>1381</v>
      </c>
      <c r="V108" s="31"/>
      <c r="W108" s="30"/>
      <c r="X108" s="31"/>
      <c r="Y108" s="43" t="s">
        <v>272</v>
      </c>
      <c r="Z108" s="31"/>
      <c r="AA108" s="30"/>
      <c r="AB108" s="31"/>
      <c r="AC108" s="43">
        <v>725</v>
      </c>
      <c r="AD108" s="31"/>
    </row>
    <row r="109" spans="1:34" ht="26.25">
      <c r="A109" s="12"/>
      <c r="B109" s="90" t="s">
        <v>1006</v>
      </c>
      <c r="C109" s="37"/>
      <c r="D109" s="38"/>
      <c r="E109" s="39">
        <v>10836</v>
      </c>
      <c r="F109" s="38"/>
      <c r="G109" s="37"/>
      <c r="H109" s="38"/>
      <c r="I109" s="39">
        <v>2128</v>
      </c>
      <c r="J109" s="38"/>
      <c r="K109" s="37"/>
      <c r="L109" s="37"/>
      <c r="M109" s="39">
        <v>26542</v>
      </c>
      <c r="N109" s="38"/>
      <c r="O109" s="37"/>
      <c r="P109" s="38"/>
      <c r="Q109" s="42">
        <v>296</v>
      </c>
      <c r="R109" s="38"/>
      <c r="S109" s="37"/>
      <c r="T109" s="38"/>
      <c r="U109" s="42" t="s">
        <v>1007</v>
      </c>
      <c r="V109" s="38" t="s">
        <v>276</v>
      </c>
      <c r="W109" s="37"/>
      <c r="X109" s="38"/>
      <c r="Y109" s="42" t="s">
        <v>272</v>
      </c>
      <c r="Z109" s="38"/>
      <c r="AA109" s="37"/>
      <c r="AB109" s="38"/>
      <c r="AC109" s="39">
        <v>38221</v>
      </c>
      <c r="AD109" s="38"/>
    </row>
    <row r="110" spans="1:34">
      <c r="A110" s="12"/>
      <c r="B110" s="49" t="s">
        <v>1008</v>
      </c>
      <c r="C110" s="30"/>
      <c r="D110" s="31"/>
      <c r="E110" s="32">
        <v>6746</v>
      </c>
      <c r="F110" s="31"/>
      <c r="G110" s="30"/>
      <c r="H110" s="31"/>
      <c r="I110" s="43">
        <v>516</v>
      </c>
      <c r="J110" s="31"/>
      <c r="K110" s="30"/>
      <c r="L110" s="30"/>
      <c r="M110" s="32">
        <v>12375</v>
      </c>
      <c r="N110" s="31"/>
      <c r="O110" s="30"/>
      <c r="P110" s="31"/>
      <c r="Q110" s="43" t="s">
        <v>272</v>
      </c>
      <c r="R110" s="31"/>
      <c r="S110" s="30"/>
      <c r="T110" s="31"/>
      <c r="U110" s="32">
        <v>3703</v>
      </c>
      <c r="V110" s="31"/>
      <c r="W110" s="30"/>
      <c r="X110" s="31"/>
      <c r="Y110" s="43" t="s">
        <v>272</v>
      </c>
      <c r="Z110" s="31"/>
      <c r="AA110" s="30"/>
      <c r="AB110" s="31"/>
      <c r="AC110" s="32">
        <v>23340</v>
      </c>
      <c r="AD110" s="31"/>
    </row>
    <row r="111" spans="1:34">
      <c r="A111" s="12"/>
      <c r="B111" s="84" t="s">
        <v>1009</v>
      </c>
      <c r="C111" s="37"/>
      <c r="D111" s="38"/>
      <c r="E111" s="42"/>
      <c r="F111" s="38"/>
      <c r="G111" s="37"/>
      <c r="H111" s="38"/>
      <c r="I111" s="42"/>
      <c r="J111" s="38"/>
      <c r="K111" s="37"/>
      <c r="L111" s="37"/>
      <c r="M111" s="42"/>
      <c r="N111" s="38"/>
      <c r="O111" s="37"/>
      <c r="P111" s="38"/>
      <c r="Q111" s="42"/>
      <c r="R111" s="38"/>
      <c r="S111" s="37"/>
      <c r="T111" s="38"/>
      <c r="U111" s="42"/>
      <c r="V111" s="38"/>
      <c r="W111" s="37"/>
      <c r="X111" s="38"/>
      <c r="Y111" s="42"/>
      <c r="Z111" s="38"/>
      <c r="AA111" s="37"/>
      <c r="AB111" s="38"/>
      <c r="AC111" s="42"/>
      <c r="AD111" s="38"/>
    </row>
    <row r="112" spans="1:34">
      <c r="A112" s="12"/>
      <c r="B112" s="184" t="s">
        <v>1010</v>
      </c>
      <c r="C112" s="30"/>
      <c r="D112" s="31"/>
      <c r="E112" s="43" t="s">
        <v>272</v>
      </c>
      <c r="F112" s="31"/>
      <c r="G112" s="30"/>
      <c r="H112" s="31"/>
      <c r="I112" s="43" t="s">
        <v>272</v>
      </c>
      <c r="J112" s="31"/>
      <c r="K112" s="30"/>
      <c r="L112" s="30"/>
      <c r="M112" s="32">
        <v>267160</v>
      </c>
      <c r="N112" s="31"/>
      <c r="O112" s="30"/>
      <c r="P112" s="31"/>
      <c r="Q112" s="43" t="s">
        <v>272</v>
      </c>
      <c r="R112" s="31"/>
      <c r="S112" s="30"/>
      <c r="T112" s="31"/>
      <c r="U112" s="43" t="s">
        <v>272</v>
      </c>
      <c r="V112" s="31"/>
      <c r="W112" s="30"/>
      <c r="X112" s="31"/>
      <c r="Y112" s="32">
        <v>43172</v>
      </c>
      <c r="Z112" s="31"/>
      <c r="AA112" s="30"/>
      <c r="AB112" s="31"/>
      <c r="AC112" s="32">
        <v>310332</v>
      </c>
      <c r="AD112" s="31"/>
    </row>
    <row r="113" spans="1:34">
      <c r="A113" s="12"/>
      <c r="B113" s="90" t="s">
        <v>1011</v>
      </c>
      <c r="C113" s="37"/>
      <c r="D113" s="38"/>
      <c r="E113" s="42" t="s">
        <v>1012</v>
      </c>
      <c r="F113" s="38" t="s">
        <v>276</v>
      </c>
      <c r="G113" s="37"/>
      <c r="H113" s="38"/>
      <c r="I113" s="42" t="s">
        <v>1013</v>
      </c>
      <c r="J113" s="38" t="s">
        <v>276</v>
      </c>
      <c r="K113" s="37"/>
      <c r="L113" s="37"/>
      <c r="M113" s="42" t="s">
        <v>1014</v>
      </c>
      <c r="N113" s="38" t="s">
        <v>276</v>
      </c>
      <c r="O113" s="37"/>
      <c r="P113" s="38"/>
      <c r="Q113" s="42" t="s">
        <v>1015</v>
      </c>
      <c r="R113" s="38" t="s">
        <v>276</v>
      </c>
      <c r="S113" s="37"/>
      <c r="T113" s="38"/>
      <c r="U113" s="42" t="s">
        <v>1016</v>
      </c>
      <c r="V113" s="38" t="s">
        <v>276</v>
      </c>
      <c r="W113" s="37"/>
      <c r="X113" s="38"/>
      <c r="Y113" s="42" t="s">
        <v>272</v>
      </c>
      <c r="Z113" s="38"/>
      <c r="AA113" s="37"/>
      <c r="AB113" s="38"/>
      <c r="AC113" s="42" t="s">
        <v>1017</v>
      </c>
      <c r="AD113" s="38" t="s">
        <v>276</v>
      </c>
    </row>
    <row r="114" spans="1:34" ht="15.75" thickBot="1">
      <c r="A114" s="12"/>
      <c r="B114" s="184" t="s">
        <v>1018</v>
      </c>
      <c r="C114" s="30"/>
      <c r="D114" s="47"/>
      <c r="E114" s="48" t="s">
        <v>1019</v>
      </c>
      <c r="F114" s="31" t="s">
        <v>276</v>
      </c>
      <c r="G114" s="30"/>
      <c r="H114" s="47"/>
      <c r="I114" s="48" t="s">
        <v>1020</v>
      </c>
      <c r="J114" s="31" t="s">
        <v>276</v>
      </c>
      <c r="K114" s="30"/>
      <c r="L114" s="30"/>
      <c r="M114" s="48" t="s">
        <v>1021</v>
      </c>
      <c r="N114" s="31" t="s">
        <v>276</v>
      </c>
      <c r="O114" s="30"/>
      <c r="P114" s="47"/>
      <c r="Q114" s="48" t="s">
        <v>1022</v>
      </c>
      <c r="R114" s="31" t="s">
        <v>276</v>
      </c>
      <c r="S114" s="30"/>
      <c r="T114" s="47"/>
      <c r="U114" s="48" t="s">
        <v>1023</v>
      </c>
      <c r="V114" s="31" t="s">
        <v>276</v>
      </c>
      <c r="W114" s="30"/>
      <c r="X114" s="47"/>
      <c r="Y114" s="48" t="s">
        <v>272</v>
      </c>
      <c r="Z114" s="31"/>
      <c r="AA114" s="30"/>
      <c r="AB114" s="47"/>
      <c r="AC114" s="48" t="s">
        <v>1024</v>
      </c>
      <c r="AD114" s="31" t="s">
        <v>276</v>
      </c>
    </row>
    <row r="115" spans="1:34" ht="15.75" thickBot="1">
      <c r="A115" s="12"/>
      <c r="B115" s="84" t="s">
        <v>720</v>
      </c>
      <c r="C115" s="37"/>
      <c r="D115" s="72" t="s">
        <v>269</v>
      </c>
      <c r="E115" s="73">
        <v>195831</v>
      </c>
      <c r="F115" s="38"/>
      <c r="G115" s="37"/>
      <c r="H115" s="72" t="s">
        <v>269</v>
      </c>
      <c r="I115" s="73">
        <v>88035</v>
      </c>
      <c r="J115" s="38"/>
      <c r="K115" s="37"/>
      <c r="L115" s="37"/>
      <c r="M115" s="73">
        <v>57393</v>
      </c>
      <c r="N115" s="38"/>
      <c r="O115" s="37"/>
      <c r="P115" s="72" t="s">
        <v>269</v>
      </c>
      <c r="Q115" s="89" t="s">
        <v>272</v>
      </c>
      <c r="R115" s="38"/>
      <c r="S115" s="37"/>
      <c r="T115" s="72" t="s">
        <v>269</v>
      </c>
      <c r="U115" s="73">
        <v>58036</v>
      </c>
      <c r="V115" s="38"/>
      <c r="W115" s="37"/>
      <c r="X115" s="72" t="s">
        <v>269</v>
      </c>
      <c r="Y115" s="73">
        <v>43172</v>
      </c>
      <c r="Z115" s="38"/>
      <c r="AA115" s="37"/>
      <c r="AB115" s="72" t="s">
        <v>269</v>
      </c>
      <c r="AC115" s="73">
        <v>442467</v>
      </c>
      <c r="AD115" s="38"/>
    </row>
    <row r="116" spans="1:34"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ht="15.75" thickBot="1">
      <c r="A117" s="12"/>
      <c r="B117" s="23"/>
      <c r="C117" s="23"/>
      <c r="D117" s="63" t="s">
        <v>975</v>
      </c>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23"/>
    </row>
    <row r="118" spans="1:34" ht="15.75" thickBot="1">
      <c r="A118" s="12"/>
      <c r="B118" s="23"/>
      <c r="C118" s="23"/>
      <c r="D118" s="64" t="s">
        <v>635</v>
      </c>
      <c r="E118" s="64"/>
      <c r="F118" s="64"/>
      <c r="G118" s="64"/>
      <c r="H118" s="64"/>
      <c r="I118" s="64"/>
      <c r="J118" s="23"/>
      <c r="K118" s="23"/>
      <c r="L118" s="64" t="s">
        <v>636</v>
      </c>
      <c r="M118" s="64"/>
      <c r="N118" s="64"/>
      <c r="O118" s="64"/>
      <c r="P118" s="64"/>
      <c r="Q118" s="64"/>
      <c r="R118" s="64"/>
      <c r="S118" s="23"/>
      <c r="T118" s="23"/>
      <c r="U118" s="23"/>
      <c r="V118" s="23"/>
      <c r="W118" s="23"/>
      <c r="X118" s="23"/>
      <c r="Y118" s="23"/>
      <c r="Z118" s="23"/>
      <c r="AA118" s="23"/>
      <c r="AB118" s="23"/>
      <c r="AC118" s="23"/>
      <c r="AD118" s="23"/>
    </row>
    <row r="119" spans="1:34" ht="15.75" thickBot="1">
      <c r="A119" s="12"/>
      <c r="B119" s="23"/>
      <c r="C119" s="23"/>
      <c r="D119" s="64" t="s">
        <v>991</v>
      </c>
      <c r="E119" s="64"/>
      <c r="F119" s="23"/>
      <c r="G119" s="23"/>
      <c r="H119" s="64" t="s">
        <v>452</v>
      </c>
      <c r="I119" s="64"/>
      <c r="J119" s="23"/>
      <c r="K119" s="23"/>
      <c r="L119" s="64" t="s">
        <v>978</v>
      </c>
      <c r="M119" s="64"/>
      <c r="N119" s="23"/>
      <c r="O119" s="23"/>
      <c r="P119" s="64" t="s">
        <v>452</v>
      </c>
      <c r="Q119" s="64"/>
      <c r="R119" s="23"/>
      <c r="S119" s="23"/>
      <c r="T119" s="63" t="s">
        <v>992</v>
      </c>
      <c r="U119" s="63"/>
      <c r="V119" s="23"/>
      <c r="W119" s="23"/>
      <c r="X119" s="63" t="s">
        <v>993</v>
      </c>
      <c r="Y119" s="63"/>
      <c r="Z119" s="23"/>
      <c r="AA119" s="23"/>
      <c r="AB119" s="63" t="s">
        <v>152</v>
      </c>
      <c r="AC119" s="63"/>
      <c r="AD119" s="23"/>
    </row>
    <row r="120" spans="1:34">
      <c r="A120" s="12"/>
      <c r="B120" s="49" t="s">
        <v>706</v>
      </c>
      <c r="C120" s="30"/>
      <c r="D120" s="31" t="s">
        <v>269</v>
      </c>
      <c r="E120" s="32">
        <v>29194</v>
      </c>
      <c r="F120" s="31"/>
      <c r="G120" s="30"/>
      <c r="H120" s="31" t="s">
        <v>269</v>
      </c>
      <c r="I120" s="32">
        <v>17171</v>
      </c>
      <c r="J120" s="31"/>
      <c r="K120" s="30"/>
      <c r="L120" s="31" t="s">
        <v>269</v>
      </c>
      <c r="M120" s="32">
        <v>25954</v>
      </c>
      <c r="N120" s="31"/>
      <c r="O120" s="30"/>
      <c r="P120" s="31" t="s">
        <v>269</v>
      </c>
      <c r="Q120" s="43">
        <v>677</v>
      </c>
      <c r="R120" s="31"/>
      <c r="S120" s="30"/>
      <c r="T120" s="31" t="s">
        <v>269</v>
      </c>
      <c r="U120" s="32">
        <v>5998</v>
      </c>
      <c r="V120" s="31"/>
      <c r="W120" s="30"/>
      <c r="X120" s="31" t="s">
        <v>269</v>
      </c>
      <c r="Y120" s="43" t="s">
        <v>272</v>
      </c>
      <c r="Z120" s="31"/>
      <c r="AA120" s="30"/>
      <c r="AB120" s="31" t="s">
        <v>269</v>
      </c>
      <c r="AC120" s="32">
        <v>78994</v>
      </c>
      <c r="AD120" s="31"/>
    </row>
    <row r="121" spans="1:34">
      <c r="A121" s="12"/>
      <c r="B121" s="84" t="s">
        <v>994</v>
      </c>
      <c r="C121" s="37"/>
      <c r="D121" s="38"/>
      <c r="E121" s="42"/>
      <c r="F121" s="38"/>
      <c r="G121" s="37"/>
      <c r="H121" s="38"/>
      <c r="I121" s="42"/>
      <c r="J121" s="38"/>
      <c r="K121" s="37"/>
      <c r="L121" s="38"/>
      <c r="M121" s="42"/>
      <c r="N121" s="38"/>
      <c r="O121" s="37"/>
      <c r="P121" s="38"/>
      <c r="Q121" s="42"/>
      <c r="R121" s="38"/>
      <c r="S121" s="37"/>
      <c r="T121" s="38"/>
      <c r="U121" s="42"/>
      <c r="V121" s="38"/>
      <c r="W121" s="37"/>
      <c r="X121" s="38"/>
      <c r="Y121" s="42"/>
      <c r="Z121" s="38"/>
      <c r="AA121" s="37"/>
      <c r="AB121" s="38"/>
      <c r="AC121" s="42"/>
      <c r="AD121" s="38"/>
    </row>
    <row r="122" spans="1:34">
      <c r="A122" s="12"/>
      <c r="B122" s="184" t="s">
        <v>1025</v>
      </c>
      <c r="C122" s="30"/>
      <c r="D122" s="31"/>
      <c r="E122" s="32">
        <v>3291</v>
      </c>
      <c r="F122" s="31"/>
      <c r="G122" s="30"/>
      <c r="H122" s="31"/>
      <c r="I122" s="32">
        <v>8257</v>
      </c>
      <c r="J122" s="31"/>
      <c r="K122" s="30"/>
      <c r="L122" s="31"/>
      <c r="M122" s="43" t="s">
        <v>272</v>
      </c>
      <c r="N122" s="31"/>
      <c r="O122" s="30"/>
      <c r="P122" s="31"/>
      <c r="Q122" s="43" t="s">
        <v>272</v>
      </c>
      <c r="R122" s="31"/>
      <c r="S122" s="30"/>
      <c r="T122" s="31"/>
      <c r="U122" s="43" t="s">
        <v>272</v>
      </c>
      <c r="V122" s="31"/>
      <c r="W122" s="30"/>
      <c r="X122" s="31"/>
      <c r="Y122" s="43" t="s">
        <v>272</v>
      </c>
      <c r="Z122" s="31"/>
      <c r="AA122" s="30"/>
      <c r="AB122" s="31"/>
      <c r="AC122" s="32">
        <v>11548</v>
      </c>
      <c r="AD122" s="31"/>
    </row>
    <row r="123" spans="1:34">
      <c r="A123" s="12"/>
      <c r="B123" s="90" t="s">
        <v>1026</v>
      </c>
      <c r="C123" s="37"/>
      <c r="D123" s="38"/>
      <c r="E123" s="42" t="s">
        <v>1027</v>
      </c>
      <c r="F123" s="38" t="s">
        <v>276</v>
      </c>
      <c r="G123" s="37"/>
      <c r="H123" s="38"/>
      <c r="I123" s="42" t="s">
        <v>1028</v>
      </c>
      <c r="J123" s="38" t="s">
        <v>276</v>
      </c>
      <c r="K123" s="37"/>
      <c r="L123" s="38"/>
      <c r="M123" s="42" t="s">
        <v>1029</v>
      </c>
      <c r="N123" s="38" t="s">
        <v>276</v>
      </c>
      <c r="O123" s="37"/>
      <c r="P123" s="38"/>
      <c r="Q123" s="42" t="s">
        <v>272</v>
      </c>
      <c r="R123" s="38"/>
      <c r="S123" s="37"/>
      <c r="T123" s="38"/>
      <c r="U123" s="42" t="s">
        <v>272</v>
      </c>
      <c r="V123" s="38"/>
      <c r="W123" s="37"/>
      <c r="X123" s="38"/>
      <c r="Y123" s="42" t="s">
        <v>272</v>
      </c>
      <c r="Z123" s="38"/>
      <c r="AA123" s="37"/>
      <c r="AB123" s="38"/>
      <c r="AC123" s="42" t="s">
        <v>1030</v>
      </c>
      <c r="AD123" s="38" t="s">
        <v>276</v>
      </c>
    </row>
    <row r="124" spans="1:34">
      <c r="A124" s="12"/>
      <c r="B124" s="49" t="s">
        <v>1001</v>
      </c>
      <c r="C124" s="30"/>
      <c r="D124" s="31"/>
      <c r="E124" s="43"/>
      <c r="F124" s="31"/>
      <c r="G124" s="30"/>
      <c r="H124" s="31"/>
      <c r="I124" s="43"/>
      <c r="J124" s="31"/>
      <c r="K124" s="30"/>
      <c r="L124" s="31"/>
      <c r="M124" s="43"/>
      <c r="N124" s="31"/>
      <c r="O124" s="30"/>
      <c r="P124" s="31"/>
      <c r="Q124" s="43"/>
      <c r="R124" s="31"/>
      <c r="S124" s="30"/>
      <c r="T124" s="31"/>
      <c r="U124" s="43"/>
      <c r="V124" s="31"/>
      <c r="W124" s="30"/>
      <c r="X124" s="31"/>
      <c r="Y124" s="43"/>
      <c r="Z124" s="31"/>
      <c r="AA124" s="30"/>
      <c r="AB124" s="31"/>
      <c r="AC124" s="43"/>
      <c r="AD124" s="31"/>
    </row>
    <row r="125" spans="1:34">
      <c r="A125" s="12"/>
      <c r="B125" s="90" t="s">
        <v>1002</v>
      </c>
      <c r="C125" s="37"/>
      <c r="D125" s="38"/>
      <c r="E125" s="42">
        <v>69</v>
      </c>
      <c r="F125" s="38"/>
      <c r="G125" s="37"/>
      <c r="H125" s="38"/>
      <c r="I125" s="42" t="s">
        <v>1031</v>
      </c>
      <c r="J125" s="38" t="s">
        <v>276</v>
      </c>
      <c r="K125" s="37"/>
      <c r="L125" s="38"/>
      <c r="M125" s="39">
        <v>3055</v>
      </c>
      <c r="N125" s="38"/>
      <c r="O125" s="37"/>
      <c r="P125" s="38"/>
      <c r="Q125" s="42">
        <v>5</v>
      </c>
      <c r="R125" s="38"/>
      <c r="S125" s="37"/>
      <c r="T125" s="38"/>
      <c r="U125" s="42" t="s">
        <v>272</v>
      </c>
      <c r="V125" s="38"/>
      <c r="W125" s="37"/>
      <c r="X125" s="38"/>
      <c r="Y125" s="42" t="s">
        <v>272</v>
      </c>
      <c r="Z125" s="38"/>
      <c r="AA125" s="37"/>
      <c r="AB125" s="38"/>
      <c r="AC125" s="39">
        <v>2970</v>
      </c>
      <c r="AD125" s="38"/>
    </row>
    <row r="126" spans="1:34" ht="26.25">
      <c r="A126" s="12"/>
      <c r="B126" s="184" t="s">
        <v>1006</v>
      </c>
      <c r="C126" s="30"/>
      <c r="D126" s="31"/>
      <c r="E126" s="32">
        <v>3607</v>
      </c>
      <c r="F126" s="31"/>
      <c r="G126" s="30"/>
      <c r="H126" s="31"/>
      <c r="I126" s="32">
        <v>1135</v>
      </c>
      <c r="J126" s="31"/>
      <c r="K126" s="30"/>
      <c r="L126" s="31"/>
      <c r="M126" s="43" t="s">
        <v>1032</v>
      </c>
      <c r="N126" s="31" t="s">
        <v>276</v>
      </c>
      <c r="O126" s="30"/>
      <c r="P126" s="31"/>
      <c r="Q126" s="43" t="s">
        <v>1033</v>
      </c>
      <c r="R126" s="31" t="s">
        <v>276</v>
      </c>
      <c r="S126" s="30"/>
      <c r="T126" s="31"/>
      <c r="U126" s="43" t="s">
        <v>1034</v>
      </c>
      <c r="V126" s="31" t="s">
        <v>276</v>
      </c>
      <c r="W126" s="30"/>
      <c r="X126" s="31"/>
      <c r="Y126" s="43" t="s">
        <v>272</v>
      </c>
      <c r="Z126" s="31"/>
      <c r="AA126" s="30"/>
      <c r="AB126" s="31"/>
      <c r="AC126" s="32">
        <v>2340</v>
      </c>
      <c r="AD126" s="31"/>
    </row>
    <row r="127" spans="1:34">
      <c r="A127" s="12"/>
      <c r="B127" s="84" t="s">
        <v>1008</v>
      </c>
      <c r="C127" s="37"/>
      <c r="D127" s="38"/>
      <c r="E127" s="39">
        <v>1593</v>
      </c>
      <c r="F127" s="38"/>
      <c r="G127" s="37"/>
      <c r="H127" s="38"/>
      <c r="I127" s="42">
        <v>240</v>
      </c>
      <c r="J127" s="38"/>
      <c r="K127" s="37"/>
      <c r="L127" s="38"/>
      <c r="M127" s="39">
        <v>3345</v>
      </c>
      <c r="N127" s="38"/>
      <c r="O127" s="37"/>
      <c r="P127" s="38"/>
      <c r="Q127" s="42">
        <v>307</v>
      </c>
      <c r="R127" s="38"/>
      <c r="S127" s="37"/>
      <c r="T127" s="38"/>
      <c r="U127" s="42">
        <v>365</v>
      </c>
      <c r="V127" s="38"/>
      <c r="W127" s="37"/>
      <c r="X127" s="38"/>
      <c r="Y127" s="42" t="s">
        <v>272</v>
      </c>
      <c r="Z127" s="38"/>
      <c r="AA127" s="37"/>
      <c r="AB127" s="38"/>
      <c r="AC127" s="39">
        <v>5850</v>
      </c>
      <c r="AD127" s="38"/>
    </row>
    <row r="128" spans="1:34">
      <c r="A128" s="12"/>
      <c r="B128" s="49" t="s">
        <v>1009</v>
      </c>
      <c r="C128" s="30"/>
      <c r="D128" s="31"/>
      <c r="E128" s="43"/>
      <c r="F128" s="31"/>
      <c r="G128" s="30"/>
      <c r="H128" s="31"/>
      <c r="I128" s="43"/>
      <c r="J128" s="31"/>
      <c r="K128" s="30"/>
      <c r="L128" s="31"/>
      <c r="M128" s="43"/>
      <c r="N128" s="31"/>
      <c r="O128" s="30"/>
      <c r="P128" s="31"/>
      <c r="Q128" s="43"/>
      <c r="R128" s="31"/>
      <c r="S128" s="30"/>
      <c r="T128" s="31"/>
      <c r="U128" s="43"/>
      <c r="V128" s="31"/>
      <c r="W128" s="30"/>
      <c r="X128" s="31"/>
      <c r="Y128" s="43"/>
      <c r="Z128" s="31"/>
      <c r="AA128" s="30"/>
      <c r="AB128" s="31"/>
      <c r="AC128" s="43"/>
      <c r="AD128" s="31"/>
    </row>
    <row r="129" spans="1:34">
      <c r="A129" s="12"/>
      <c r="B129" s="90" t="s">
        <v>1010</v>
      </c>
      <c r="C129" s="37"/>
      <c r="D129" s="38"/>
      <c r="E129" s="42" t="s">
        <v>272</v>
      </c>
      <c r="F129" s="38"/>
      <c r="G129" s="37"/>
      <c r="H129" s="38"/>
      <c r="I129" s="42" t="s">
        <v>272</v>
      </c>
      <c r="J129" s="38"/>
      <c r="K129" s="37"/>
      <c r="L129" s="38"/>
      <c r="M129" s="42" t="s">
        <v>272</v>
      </c>
      <c r="N129" s="38"/>
      <c r="O129" s="37"/>
      <c r="P129" s="38"/>
      <c r="Q129" s="42" t="s">
        <v>272</v>
      </c>
      <c r="R129" s="38"/>
      <c r="S129" s="37"/>
      <c r="T129" s="38"/>
      <c r="U129" s="42" t="s">
        <v>272</v>
      </c>
      <c r="V129" s="38"/>
      <c r="W129" s="37"/>
      <c r="X129" s="38"/>
      <c r="Y129" s="42" t="s">
        <v>272</v>
      </c>
      <c r="Z129" s="38"/>
      <c r="AA129" s="37"/>
      <c r="AB129" s="38"/>
      <c r="AC129" s="42" t="s">
        <v>272</v>
      </c>
      <c r="AD129" s="38"/>
    </row>
    <row r="130" spans="1:34">
      <c r="A130" s="12"/>
      <c r="B130" s="184" t="s">
        <v>1011</v>
      </c>
      <c r="C130" s="30"/>
      <c r="D130" s="31"/>
      <c r="E130" s="43" t="s">
        <v>1035</v>
      </c>
      <c r="F130" s="31" t="s">
        <v>276</v>
      </c>
      <c r="G130" s="30"/>
      <c r="H130" s="31"/>
      <c r="I130" s="43" t="s">
        <v>1036</v>
      </c>
      <c r="J130" s="31" t="s">
        <v>276</v>
      </c>
      <c r="K130" s="30"/>
      <c r="L130" s="31"/>
      <c r="M130" s="43" t="s">
        <v>1037</v>
      </c>
      <c r="N130" s="31" t="s">
        <v>276</v>
      </c>
      <c r="O130" s="30"/>
      <c r="P130" s="31"/>
      <c r="Q130" s="43" t="s">
        <v>1038</v>
      </c>
      <c r="R130" s="31" t="s">
        <v>276</v>
      </c>
      <c r="S130" s="30"/>
      <c r="T130" s="31"/>
      <c r="U130" s="43" t="s">
        <v>272</v>
      </c>
      <c r="V130" s="31"/>
      <c r="W130" s="30"/>
      <c r="X130" s="31"/>
      <c r="Y130" s="43" t="s">
        <v>272</v>
      </c>
      <c r="Z130" s="31"/>
      <c r="AA130" s="30"/>
      <c r="AB130" s="31"/>
      <c r="AC130" s="43" t="s">
        <v>1039</v>
      </c>
      <c r="AD130" s="31" t="s">
        <v>276</v>
      </c>
    </row>
    <row r="131" spans="1:34" ht="15.75" thickBot="1">
      <c r="A131" s="12"/>
      <c r="B131" s="90" t="s">
        <v>1018</v>
      </c>
      <c r="C131" s="37"/>
      <c r="D131" s="52"/>
      <c r="E131" s="53" t="s">
        <v>399</v>
      </c>
      <c r="F131" s="38" t="s">
        <v>276</v>
      </c>
      <c r="G131" s="37"/>
      <c r="H131" s="52"/>
      <c r="I131" s="53" t="s">
        <v>272</v>
      </c>
      <c r="J131" s="38"/>
      <c r="K131" s="37"/>
      <c r="L131" s="52"/>
      <c r="M131" s="53" t="s">
        <v>1040</v>
      </c>
      <c r="N131" s="38" t="s">
        <v>276</v>
      </c>
      <c r="O131" s="37"/>
      <c r="P131" s="52"/>
      <c r="Q131" s="53" t="s">
        <v>1041</v>
      </c>
      <c r="R131" s="38" t="s">
        <v>276</v>
      </c>
      <c r="S131" s="37"/>
      <c r="T131" s="52"/>
      <c r="U131" s="53" t="s">
        <v>1042</v>
      </c>
      <c r="V131" s="38" t="s">
        <v>276</v>
      </c>
      <c r="W131" s="37"/>
      <c r="X131" s="52"/>
      <c r="Y131" s="53" t="s">
        <v>272</v>
      </c>
      <c r="Z131" s="38"/>
      <c r="AA131" s="37"/>
      <c r="AB131" s="52"/>
      <c r="AC131" s="53" t="s">
        <v>1043</v>
      </c>
      <c r="AD131" s="38" t="s">
        <v>276</v>
      </c>
    </row>
    <row r="132" spans="1:34" ht="15.75" thickBot="1">
      <c r="A132" s="12"/>
      <c r="B132" s="49" t="s">
        <v>720</v>
      </c>
      <c r="C132" s="30"/>
      <c r="D132" s="70" t="s">
        <v>269</v>
      </c>
      <c r="E132" s="71">
        <v>2210</v>
      </c>
      <c r="F132" s="31"/>
      <c r="G132" s="30"/>
      <c r="H132" s="70" t="s">
        <v>269</v>
      </c>
      <c r="I132" s="139" t="s">
        <v>272</v>
      </c>
      <c r="J132" s="31"/>
      <c r="K132" s="30"/>
      <c r="L132" s="70" t="s">
        <v>269</v>
      </c>
      <c r="M132" s="139">
        <v>113</v>
      </c>
      <c r="N132" s="31"/>
      <c r="O132" s="30"/>
      <c r="P132" s="70" t="s">
        <v>269</v>
      </c>
      <c r="Q132" s="139" t="s">
        <v>272</v>
      </c>
      <c r="R132" s="31"/>
      <c r="S132" s="30"/>
      <c r="T132" s="70" t="s">
        <v>269</v>
      </c>
      <c r="U132" s="71">
        <v>5058</v>
      </c>
      <c r="V132" s="31"/>
      <c r="W132" s="30"/>
      <c r="X132" s="70" t="s">
        <v>269</v>
      </c>
      <c r="Y132" s="139" t="s">
        <v>272</v>
      </c>
      <c r="Z132" s="31"/>
      <c r="AA132" s="30"/>
      <c r="AB132" s="70" t="s">
        <v>269</v>
      </c>
      <c r="AC132" s="71">
        <v>7381</v>
      </c>
      <c r="AD132" s="31"/>
    </row>
    <row r="133" spans="1:34" ht="15.75" thickTop="1">
      <c r="A133" s="12"/>
      <c r="B133" s="82"/>
      <c r="C133" s="82"/>
      <c r="D133" s="82"/>
      <c r="E133" s="82"/>
      <c r="F133" s="82"/>
      <c r="G133" s="82"/>
      <c r="H133" s="82"/>
      <c r="I133" s="82"/>
      <c r="J133" s="82"/>
      <c r="K133" s="82"/>
      <c r="L133" s="82"/>
      <c r="M133" s="82"/>
      <c r="N133" s="82"/>
      <c r="O133" s="82"/>
      <c r="P133" s="82"/>
      <c r="Q133" s="82"/>
      <c r="R133" s="82"/>
      <c r="S133" s="82"/>
      <c r="T133" s="82"/>
      <c r="U133" s="82"/>
      <c r="V133" s="82"/>
      <c r="W133" s="82"/>
      <c r="X133" s="82"/>
      <c r="Y133" s="82"/>
      <c r="Z133" s="82"/>
      <c r="AA133" s="82"/>
      <c r="AB133" s="82"/>
      <c r="AC133" s="82"/>
      <c r="AD133" s="82"/>
      <c r="AE133" s="82"/>
      <c r="AF133" s="82"/>
      <c r="AG133" s="82"/>
      <c r="AH133" s="82"/>
    </row>
    <row r="134" spans="1:34" ht="25.5">
      <c r="A134" s="12"/>
      <c r="B134" s="18"/>
      <c r="C134" s="18" t="s">
        <v>298</v>
      </c>
      <c r="D134" s="18" t="s">
        <v>1044</v>
      </c>
    </row>
    <row r="135" spans="1:34" ht="63.75">
      <c r="A135" s="12"/>
      <c r="B135" s="18"/>
      <c r="C135" s="18" t="s">
        <v>300</v>
      </c>
      <c r="D135" s="18" t="s">
        <v>1045</v>
      </c>
    </row>
    <row r="136" spans="1:34" ht="38.25">
      <c r="A136" s="12"/>
      <c r="B136" s="18"/>
      <c r="C136" s="18" t="s">
        <v>302</v>
      </c>
      <c r="D136" s="18" t="s">
        <v>1046</v>
      </c>
    </row>
    <row r="137" spans="1:34">
      <c r="A137" s="12"/>
      <c r="B137" s="190"/>
      <c r="C137" s="190"/>
      <c r="D137" s="190"/>
      <c r="E137" s="190"/>
      <c r="F137" s="190"/>
      <c r="G137" s="190"/>
      <c r="H137" s="190"/>
      <c r="I137" s="190"/>
      <c r="J137" s="190"/>
      <c r="K137" s="190"/>
      <c r="L137" s="190"/>
      <c r="M137" s="190"/>
      <c r="N137" s="190"/>
      <c r="O137" s="190"/>
      <c r="P137" s="190"/>
      <c r="Q137" s="190"/>
      <c r="R137" s="190"/>
      <c r="S137" s="190"/>
      <c r="T137" s="190"/>
      <c r="U137" s="190"/>
      <c r="V137" s="190"/>
      <c r="W137" s="190"/>
      <c r="X137" s="190"/>
      <c r="Y137" s="190"/>
      <c r="Z137" s="190"/>
      <c r="AA137" s="190"/>
      <c r="AB137" s="190"/>
      <c r="AC137" s="190"/>
      <c r="AD137" s="190"/>
      <c r="AE137" s="190"/>
      <c r="AF137" s="190"/>
      <c r="AG137" s="190"/>
      <c r="AH137" s="190"/>
    </row>
    <row r="138" spans="1:34" ht="15.75" thickBot="1">
      <c r="A138" s="12"/>
      <c r="B138" s="23"/>
      <c r="C138" s="15"/>
      <c r="D138" s="63" t="s">
        <v>377</v>
      </c>
      <c r="E138" s="63"/>
      <c r="F138" s="63"/>
      <c r="G138" s="63"/>
      <c r="H138" s="63"/>
      <c r="I138" s="63"/>
      <c r="J138" s="15"/>
    </row>
    <row r="139" spans="1:34" ht="15.75" thickBot="1">
      <c r="A139" s="12"/>
      <c r="B139" s="20"/>
      <c r="C139" s="15"/>
      <c r="D139" s="64" t="s">
        <v>974</v>
      </c>
      <c r="E139" s="64"/>
      <c r="F139" s="189"/>
      <c r="G139" s="15"/>
      <c r="H139" s="64" t="s">
        <v>975</v>
      </c>
      <c r="I139" s="64"/>
      <c r="J139" s="189"/>
    </row>
    <row r="140" spans="1:34" ht="26.25">
      <c r="A140" s="12"/>
      <c r="B140" s="49" t="s">
        <v>1047</v>
      </c>
      <c r="C140" s="30"/>
      <c r="D140" s="31" t="s">
        <v>269</v>
      </c>
      <c r="E140" s="32">
        <v>1531</v>
      </c>
      <c r="F140" s="31"/>
      <c r="G140" s="30"/>
      <c r="H140" s="31" t="s">
        <v>269</v>
      </c>
      <c r="I140" s="32">
        <v>3586</v>
      </c>
      <c r="J140" s="31"/>
    </row>
    <row r="141" spans="1:34">
      <c r="A141" s="12"/>
      <c r="B141" s="84" t="s">
        <v>1048</v>
      </c>
      <c r="C141" s="37"/>
      <c r="D141" s="38"/>
      <c r="E141" s="42" t="s">
        <v>272</v>
      </c>
      <c r="F141" s="38"/>
      <c r="G141" s="37"/>
      <c r="H141" s="38"/>
      <c r="I141" s="42" t="s">
        <v>272</v>
      </c>
      <c r="J141" s="38"/>
    </row>
    <row r="142" spans="1:34" ht="15.75" thickBot="1">
      <c r="A142" s="12"/>
      <c r="B142" s="49" t="s">
        <v>1049</v>
      </c>
      <c r="C142" s="30"/>
      <c r="D142" s="47"/>
      <c r="E142" s="48" t="s">
        <v>1050</v>
      </c>
      <c r="F142" s="31" t="s">
        <v>276</v>
      </c>
      <c r="G142" s="30"/>
      <c r="H142" s="47"/>
      <c r="I142" s="48" t="s">
        <v>1051</v>
      </c>
      <c r="J142" s="31" t="s">
        <v>276</v>
      </c>
    </row>
    <row r="143" spans="1:34" ht="15.75" thickBot="1">
      <c r="A143" s="12"/>
      <c r="B143" s="84" t="s">
        <v>152</v>
      </c>
      <c r="C143" s="37"/>
      <c r="D143" s="72" t="s">
        <v>269</v>
      </c>
      <c r="E143" s="89">
        <v>725</v>
      </c>
      <c r="F143" s="38"/>
      <c r="G143" s="37"/>
      <c r="H143" s="72" t="s">
        <v>269</v>
      </c>
      <c r="I143" s="73">
        <v>2970</v>
      </c>
      <c r="J143" s="38"/>
    </row>
    <row r="144" spans="1:34" ht="15.75" thickTop="1">
      <c r="A144" s="12"/>
      <c r="B144" s="49"/>
      <c r="C144" s="30"/>
      <c r="D144" s="31"/>
      <c r="E144" s="43"/>
      <c r="F144" s="31"/>
      <c r="G144" s="30"/>
      <c r="H144" s="31"/>
      <c r="I144" s="43"/>
      <c r="J144" s="31"/>
    </row>
    <row r="145" spans="1:34" ht="39">
      <c r="A145" s="12"/>
      <c r="B145" s="84" t="s">
        <v>1052</v>
      </c>
      <c r="C145" s="37"/>
      <c r="D145" s="38" t="s">
        <v>269</v>
      </c>
      <c r="E145" s="42" t="s">
        <v>272</v>
      </c>
      <c r="F145" s="38"/>
      <c r="G145" s="37"/>
      <c r="H145" s="38" t="s">
        <v>269</v>
      </c>
      <c r="I145" s="42" t="s">
        <v>272</v>
      </c>
      <c r="J145" s="38"/>
    </row>
    <row r="146" spans="1:34" ht="15" customHeight="1">
      <c r="A146" s="12" t="s">
        <v>1384</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row>
    <row r="147" spans="1:34" ht="38.25">
      <c r="A147" s="12"/>
      <c r="B147" s="18" t="s">
        <v>1046</v>
      </c>
    </row>
    <row r="148" spans="1:34">
      <c r="A148" s="12"/>
      <c r="B148" s="190"/>
      <c r="C148" s="190"/>
      <c r="D148" s="190"/>
      <c r="E148" s="190"/>
      <c r="F148" s="190"/>
      <c r="G148" s="190"/>
      <c r="H148" s="190"/>
      <c r="I148" s="190"/>
      <c r="J148" s="190"/>
      <c r="K148" s="190"/>
      <c r="L148" s="190"/>
      <c r="M148" s="190"/>
      <c r="N148" s="190"/>
      <c r="O148" s="190"/>
      <c r="P148" s="190"/>
      <c r="Q148" s="190"/>
      <c r="R148" s="190"/>
      <c r="S148" s="190"/>
      <c r="T148" s="190"/>
      <c r="U148" s="190"/>
      <c r="V148" s="190"/>
      <c r="W148" s="190"/>
      <c r="X148" s="190"/>
      <c r="Y148" s="190"/>
      <c r="Z148" s="190"/>
      <c r="AA148" s="190"/>
      <c r="AB148" s="190"/>
      <c r="AC148" s="190"/>
      <c r="AD148" s="190"/>
      <c r="AE148" s="190"/>
      <c r="AF148" s="190"/>
      <c r="AG148" s="190"/>
      <c r="AH148" s="190"/>
    </row>
    <row r="149" spans="1:34" ht="15.75" thickBot="1">
      <c r="A149" s="12"/>
      <c r="B149" s="23"/>
      <c r="C149" s="15"/>
      <c r="D149" s="63" t="s">
        <v>377</v>
      </c>
      <c r="E149" s="63"/>
      <c r="F149" s="63"/>
      <c r="G149" s="63"/>
      <c r="H149" s="63"/>
      <c r="I149" s="63"/>
      <c r="J149" s="15"/>
    </row>
    <row r="150" spans="1:34" ht="15.75" thickBot="1">
      <c r="A150" s="12"/>
      <c r="B150" s="20"/>
      <c r="C150" s="15"/>
      <c r="D150" s="64" t="s">
        <v>974</v>
      </c>
      <c r="E150" s="64"/>
      <c r="F150" s="189"/>
      <c r="G150" s="15"/>
      <c r="H150" s="64" t="s">
        <v>975</v>
      </c>
      <c r="I150" s="64"/>
      <c r="J150" s="189"/>
    </row>
    <row r="151" spans="1:34" ht="26.25">
      <c r="A151" s="12"/>
      <c r="B151" s="49" t="s">
        <v>1047</v>
      </c>
      <c r="C151" s="30"/>
      <c r="D151" s="31" t="s">
        <v>269</v>
      </c>
      <c r="E151" s="32">
        <v>1531</v>
      </c>
      <c r="F151" s="31"/>
      <c r="G151" s="30"/>
      <c r="H151" s="31" t="s">
        <v>269</v>
      </c>
      <c r="I151" s="32">
        <v>3586</v>
      </c>
      <c r="J151" s="31"/>
    </row>
    <row r="152" spans="1:34">
      <c r="A152" s="12"/>
      <c r="B152" s="84" t="s">
        <v>1048</v>
      </c>
      <c r="C152" s="37"/>
      <c r="D152" s="38"/>
      <c r="E152" s="42" t="s">
        <v>272</v>
      </c>
      <c r="F152" s="38"/>
      <c r="G152" s="37"/>
      <c r="H152" s="38"/>
      <c r="I152" s="42" t="s">
        <v>272</v>
      </c>
      <c r="J152" s="38"/>
    </row>
    <row r="153" spans="1:34" ht="15.75" thickBot="1">
      <c r="A153" s="12"/>
      <c r="B153" s="49" t="s">
        <v>1049</v>
      </c>
      <c r="C153" s="30"/>
      <c r="D153" s="47"/>
      <c r="E153" s="48" t="s">
        <v>1050</v>
      </c>
      <c r="F153" s="31" t="s">
        <v>276</v>
      </c>
      <c r="G153" s="30"/>
      <c r="H153" s="47"/>
      <c r="I153" s="48" t="s">
        <v>1051</v>
      </c>
      <c r="J153" s="31" t="s">
        <v>276</v>
      </c>
    </row>
    <row r="154" spans="1:34" ht="15.75" thickBot="1">
      <c r="A154" s="12"/>
      <c r="B154" s="84" t="s">
        <v>152</v>
      </c>
      <c r="C154" s="37"/>
      <c r="D154" s="72" t="s">
        <v>269</v>
      </c>
      <c r="E154" s="89">
        <v>725</v>
      </c>
      <c r="F154" s="38"/>
      <c r="G154" s="37"/>
      <c r="H154" s="72" t="s">
        <v>269</v>
      </c>
      <c r="I154" s="73">
        <v>2970</v>
      </c>
      <c r="J154" s="38"/>
    </row>
    <row r="155" spans="1:34" ht="15.75" thickTop="1">
      <c r="A155" s="12"/>
      <c r="B155" s="49"/>
      <c r="C155" s="30"/>
      <c r="D155" s="31"/>
      <c r="E155" s="43"/>
      <c r="F155" s="31"/>
      <c r="G155" s="30"/>
      <c r="H155" s="31"/>
      <c r="I155" s="43"/>
      <c r="J155" s="31"/>
    </row>
    <row r="156" spans="1:34" ht="39">
      <c r="A156" s="12"/>
      <c r="B156" s="84" t="s">
        <v>1052</v>
      </c>
      <c r="C156" s="37"/>
      <c r="D156" s="38" t="s">
        <v>269</v>
      </c>
      <c r="E156" s="42" t="s">
        <v>272</v>
      </c>
      <c r="F156" s="38"/>
      <c r="G156" s="37"/>
      <c r="H156" s="38" t="s">
        <v>269</v>
      </c>
      <c r="I156" s="42" t="s">
        <v>272</v>
      </c>
      <c r="J156" s="38"/>
    </row>
    <row r="157" spans="1:34">
      <c r="A157" s="12"/>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c r="AA157" s="65"/>
      <c r="AB157" s="65"/>
      <c r="AC157" s="65"/>
      <c r="AD157" s="65"/>
      <c r="AE157" s="65"/>
      <c r="AF157" s="65"/>
      <c r="AG157" s="65"/>
      <c r="AH157" s="65"/>
    </row>
    <row r="158" spans="1:34" ht="15" customHeight="1">
      <c r="A158" s="12" t="s">
        <v>1385</v>
      </c>
      <c r="B158" s="11" t="s">
        <v>5</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c r="A159" s="12"/>
      <c r="B159" s="82" t="s">
        <v>1054</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c r="AA159" s="82"/>
      <c r="AB159" s="82"/>
      <c r="AC159" s="82"/>
      <c r="AD159" s="82"/>
      <c r="AE159" s="82"/>
      <c r="AF159" s="82"/>
      <c r="AG159" s="82"/>
      <c r="AH159" s="82"/>
    </row>
    <row r="160" spans="1:34">
      <c r="A160" s="12"/>
      <c r="B160" s="217"/>
      <c r="C160" s="217"/>
      <c r="D160" s="217"/>
      <c r="E160" s="217"/>
      <c r="F160" s="217"/>
      <c r="G160" s="217"/>
      <c r="H160" s="217"/>
      <c r="I160" s="217"/>
      <c r="J160" s="217"/>
      <c r="K160" s="217"/>
      <c r="L160" s="217"/>
      <c r="M160" s="217"/>
      <c r="N160" s="217"/>
      <c r="O160" s="217"/>
      <c r="P160" s="217"/>
      <c r="Q160" s="217"/>
      <c r="R160" s="217"/>
      <c r="S160" s="217"/>
      <c r="T160" s="217"/>
      <c r="U160" s="217"/>
      <c r="V160" s="217"/>
      <c r="W160" s="217"/>
      <c r="X160" s="217"/>
      <c r="Y160" s="217"/>
      <c r="Z160" s="217"/>
      <c r="AA160" s="217"/>
      <c r="AB160" s="217"/>
      <c r="AC160" s="217"/>
      <c r="AD160" s="217"/>
      <c r="AE160" s="217"/>
      <c r="AF160" s="217"/>
      <c r="AG160" s="217"/>
      <c r="AH160" s="217"/>
    </row>
    <row r="161" spans="1:34" ht="15.75" thickBot="1">
      <c r="A161" s="12"/>
      <c r="B161" s="23"/>
      <c r="C161" s="23"/>
      <c r="D161" s="136"/>
      <c r="E161" s="136"/>
      <c r="F161" s="23"/>
      <c r="G161" s="23"/>
      <c r="H161" s="136"/>
      <c r="I161" s="136"/>
      <c r="J161" s="23"/>
      <c r="K161" s="23"/>
      <c r="L161" s="63" t="s">
        <v>604</v>
      </c>
      <c r="M161" s="63"/>
      <c r="N161" s="63"/>
      <c r="O161" s="63"/>
      <c r="P161" s="63"/>
      <c r="Q161" s="63"/>
      <c r="R161" s="63"/>
      <c r="S161" s="63"/>
      <c r="T161" s="63"/>
      <c r="U161" s="63"/>
      <c r="V161" s="63"/>
      <c r="W161" s="63"/>
      <c r="X161" s="63"/>
      <c r="Y161" s="63"/>
      <c r="Z161" s="23"/>
    </row>
    <row r="162" spans="1:34">
      <c r="A162" s="12"/>
      <c r="B162" s="23"/>
      <c r="C162" s="23"/>
      <c r="D162" s="136" t="s">
        <v>478</v>
      </c>
      <c r="E162" s="136"/>
      <c r="F162" s="23"/>
      <c r="G162" s="23"/>
      <c r="H162" s="136" t="s">
        <v>601</v>
      </c>
      <c r="I162" s="136"/>
      <c r="J162" s="23"/>
      <c r="K162" s="23"/>
      <c r="L162" s="137"/>
      <c r="M162" s="137"/>
      <c r="N162" s="23"/>
      <c r="O162" s="23"/>
      <c r="P162" s="137"/>
      <c r="Q162" s="137"/>
      <c r="R162" s="23"/>
      <c r="S162" s="23"/>
      <c r="T162" s="137" t="s">
        <v>1055</v>
      </c>
      <c r="U162" s="137"/>
      <c r="V162" s="23"/>
      <c r="W162" s="23"/>
      <c r="X162" s="137"/>
      <c r="Y162" s="137"/>
      <c r="Z162" s="23"/>
    </row>
    <row r="163" spans="1:34">
      <c r="A163" s="12"/>
      <c r="B163" s="23"/>
      <c r="C163" s="23"/>
      <c r="D163" s="136" t="s">
        <v>582</v>
      </c>
      <c r="E163" s="136"/>
      <c r="F163" s="23"/>
      <c r="G163" s="23"/>
      <c r="H163" s="136" t="s">
        <v>914</v>
      </c>
      <c r="I163" s="136"/>
      <c r="J163" s="23"/>
      <c r="K163" s="23"/>
      <c r="L163" s="136" t="s">
        <v>1056</v>
      </c>
      <c r="M163" s="136"/>
      <c r="N163" s="23"/>
      <c r="O163" s="23"/>
      <c r="P163" s="136" t="s">
        <v>1057</v>
      </c>
      <c r="Q163" s="136"/>
      <c r="R163" s="23"/>
      <c r="S163" s="23"/>
      <c r="T163" s="136" t="s">
        <v>1058</v>
      </c>
      <c r="U163" s="136"/>
      <c r="V163" s="23"/>
      <c r="W163" s="23"/>
      <c r="X163" s="136"/>
      <c r="Y163" s="136"/>
      <c r="Z163" s="23"/>
    </row>
    <row r="164" spans="1:34" ht="15.75" thickBot="1">
      <c r="A164" s="12"/>
      <c r="B164" s="234" t="s">
        <v>521</v>
      </c>
      <c r="C164" s="23"/>
      <c r="D164" s="63" t="s">
        <v>1059</v>
      </c>
      <c r="E164" s="63"/>
      <c r="F164" s="23"/>
      <c r="G164" s="23"/>
      <c r="H164" s="63" t="s">
        <v>1060</v>
      </c>
      <c r="I164" s="63"/>
      <c r="J164" s="23"/>
      <c r="K164" s="23"/>
      <c r="L164" s="63" t="s">
        <v>1061</v>
      </c>
      <c r="M164" s="63"/>
      <c r="N164" s="23"/>
      <c r="O164" s="23"/>
      <c r="P164" s="63" t="s">
        <v>1062</v>
      </c>
      <c r="Q164" s="63"/>
      <c r="R164" s="23"/>
      <c r="S164" s="23"/>
      <c r="T164" s="63" t="s">
        <v>1063</v>
      </c>
      <c r="U164" s="63"/>
      <c r="V164" s="23"/>
      <c r="W164" s="23"/>
      <c r="X164" s="63" t="s">
        <v>152</v>
      </c>
      <c r="Y164" s="63"/>
      <c r="Z164" s="23"/>
    </row>
    <row r="165" spans="1:34">
      <c r="A165" s="12"/>
      <c r="B165" s="20"/>
      <c r="C165" s="15"/>
      <c r="D165" s="189"/>
      <c r="E165" s="193"/>
      <c r="F165" s="189"/>
      <c r="G165" s="15"/>
      <c r="H165" s="189"/>
      <c r="I165" s="193"/>
      <c r="J165" s="189"/>
      <c r="K165" s="15"/>
      <c r="L165" s="189"/>
      <c r="M165" s="193"/>
      <c r="N165" s="189"/>
      <c r="O165" s="15"/>
      <c r="P165" s="189"/>
      <c r="Q165" s="193"/>
      <c r="R165" s="189"/>
      <c r="S165" s="15"/>
      <c r="T165" s="189"/>
      <c r="U165" s="193"/>
      <c r="V165" s="189"/>
      <c r="W165" s="15"/>
      <c r="X165" s="189"/>
      <c r="Y165" s="193"/>
      <c r="Z165" s="189"/>
    </row>
    <row r="166" spans="1:34">
      <c r="A166" s="12"/>
      <c r="B166" s="49" t="s">
        <v>635</v>
      </c>
      <c r="C166" s="30"/>
      <c r="D166" s="31" t="s">
        <v>269</v>
      </c>
      <c r="E166" s="32">
        <v>343917</v>
      </c>
      <c r="F166" s="31"/>
      <c r="G166" s="30"/>
      <c r="H166" s="31" t="s">
        <v>269</v>
      </c>
      <c r="I166" s="32">
        <v>228946</v>
      </c>
      <c r="J166" s="31"/>
      <c r="K166" s="30"/>
      <c r="L166" s="31" t="s">
        <v>269</v>
      </c>
      <c r="M166" s="32">
        <v>241108</v>
      </c>
      <c r="N166" s="31"/>
      <c r="O166" s="30"/>
      <c r="P166" s="31" t="s">
        <v>269</v>
      </c>
      <c r="Q166" s="32">
        <v>42758</v>
      </c>
      <c r="R166" s="31"/>
      <c r="S166" s="30"/>
      <c r="T166" s="31" t="s">
        <v>269</v>
      </c>
      <c r="U166" s="32">
        <v>2210</v>
      </c>
      <c r="V166" s="31"/>
      <c r="W166" s="30"/>
      <c r="X166" s="31" t="s">
        <v>269</v>
      </c>
      <c r="Y166" s="32">
        <v>286076</v>
      </c>
      <c r="Z166" s="31"/>
    </row>
    <row r="167" spans="1:34">
      <c r="A167" s="12"/>
      <c r="B167" s="84" t="s">
        <v>977</v>
      </c>
      <c r="C167" s="37"/>
      <c r="D167" s="38"/>
      <c r="E167" s="39">
        <v>29200</v>
      </c>
      <c r="F167" s="38"/>
      <c r="G167" s="37"/>
      <c r="H167" s="38"/>
      <c r="I167" s="39">
        <v>28607</v>
      </c>
      <c r="J167" s="38"/>
      <c r="K167" s="37"/>
      <c r="L167" s="38"/>
      <c r="M167" s="39">
        <v>31215</v>
      </c>
      <c r="N167" s="38"/>
      <c r="O167" s="37"/>
      <c r="P167" s="38"/>
      <c r="Q167" s="42" t="s">
        <v>272</v>
      </c>
      <c r="R167" s="38"/>
      <c r="S167" s="37"/>
      <c r="T167" s="38"/>
      <c r="U167" s="42" t="s">
        <v>272</v>
      </c>
      <c r="V167" s="38"/>
      <c r="W167" s="37"/>
      <c r="X167" s="38"/>
      <c r="Y167" s="39">
        <v>31215</v>
      </c>
      <c r="Z167" s="38"/>
    </row>
    <row r="168" spans="1:34">
      <c r="A168" s="12"/>
      <c r="B168" s="49" t="s">
        <v>978</v>
      </c>
      <c r="C168" s="30"/>
      <c r="D168" s="31"/>
      <c r="E168" s="32">
        <v>101315</v>
      </c>
      <c r="F168" s="31"/>
      <c r="G168" s="30"/>
      <c r="H168" s="31"/>
      <c r="I168" s="32">
        <v>40950</v>
      </c>
      <c r="J168" s="31"/>
      <c r="K168" s="30"/>
      <c r="L168" s="31"/>
      <c r="M168" s="32">
        <v>57393</v>
      </c>
      <c r="N168" s="31"/>
      <c r="O168" s="30"/>
      <c r="P168" s="31"/>
      <c r="Q168" s="43" t="s">
        <v>272</v>
      </c>
      <c r="R168" s="31"/>
      <c r="S168" s="30"/>
      <c r="T168" s="31"/>
      <c r="U168" s="43">
        <v>113</v>
      </c>
      <c r="V168" s="31"/>
      <c r="W168" s="30"/>
      <c r="X168" s="31"/>
      <c r="Y168" s="32">
        <v>57506</v>
      </c>
      <c r="Z168" s="31"/>
    </row>
    <row r="169" spans="1:34">
      <c r="A169" s="12"/>
      <c r="B169" s="84" t="s">
        <v>979</v>
      </c>
      <c r="C169" s="37"/>
      <c r="D169" s="38"/>
      <c r="E169" s="39">
        <v>8464</v>
      </c>
      <c r="F169" s="38"/>
      <c r="G169" s="37"/>
      <c r="H169" s="38"/>
      <c r="I169" s="42" t="s">
        <v>272</v>
      </c>
      <c r="J169" s="38"/>
      <c r="K169" s="37"/>
      <c r="L169" s="38"/>
      <c r="M169" s="42" t="s">
        <v>272</v>
      </c>
      <c r="N169" s="38"/>
      <c r="O169" s="37"/>
      <c r="P169" s="38"/>
      <c r="Q169" s="42" t="s">
        <v>272</v>
      </c>
      <c r="R169" s="38"/>
      <c r="S169" s="37"/>
      <c r="T169" s="38"/>
      <c r="U169" s="42" t="s">
        <v>272</v>
      </c>
      <c r="V169" s="38"/>
      <c r="W169" s="37"/>
      <c r="X169" s="38"/>
      <c r="Y169" s="42" t="s">
        <v>272</v>
      </c>
      <c r="Z169" s="38"/>
    </row>
    <row r="170" spans="1:34">
      <c r="A170" s="12"/>
      <c r="B170" s="49" t="s">
        <v>980</v>
      </c>
      <c r="C170" s="30"/>
      <c r="D170" s="31"/>
      <c r="E170" s="32">
        <v>362484</v>
      </c>
      <c r="F170" s="31"/>
      <c r="G170" s="30"/>
      <c r="H170" s="31"/>
      <c r="I170" s="32">
        <v>386640</v>
      </c>
      <c r="J170" s="31"/>
      <c r="K170" s="30"/>
      <c r="L170" s="31"/>
      <c r="M170" s="32">
        <v>387608</v>
      </c>
      <c r="N170" s="31"/>
      <c r="O170" s="30"/>
      <c r="P170" s="31"/>
      <c r="Q170" s="43" t="s">
        <v>272</v>
      </c>
      <c r="R170" s="31"/>
      <c r="S170" s="30"/>
      <c r="T170" s="31"/>
      <c r="U170" s="43" t="s">
        <v>272</v>
      </c>
      <c r="V170" s="31"/>
      <c r="W170" s="30"/>
      <c r="X170" s="31"/>
      <c r="Y170" s="32">
        <v>387608</v>
      </c>
      <c r="Z170" s="31"/>
    </row>
    <row r="171" spans="1:34" ht="15.75" thickBot="1">
      <c r="A171" s="12"/>
      <c r="B171" s="84" t="s">
        <v>981</v>
      </c>
      <c r="C171" s="37"/>
      <c r="D171" s="52"/>
      <c r="E171" s="69">
        <v>193435</v>
      </c>
      <c r="F171" s="38"/>
      <c r="G171" s="37"/>
      <c r="H171" s="52"/>
      <c r="I171" s="69">
        <v>61230</v>
      </c>
      <c r="J171" s="38"/>
      <c r="K171" s="37"/>
      <c r="L171" s="52"/>
      <c r="M171" s="53" t="s">
        <v>272</v>
      </c>
      <c r="N171" s="38"/>
      <c r="O171" s="37"/>
      <c r="P171" s="52"/>
      <c r="Q171" s="69">
        <v>58036</v>
      </c>
      <c r="R171" s="38"/>
      <c r="S171" s="37"/>
      <c r="T171" s="52"/>
      <c r="U171" s="69">
        <v>5058</v>
      </c>
      <c r="V171" s="38"/>
      <c r="W171" s="37"/>
      <c r="X171" s="52"/>
      <c r="Y171" s="69">
        <v>63094</v>
      </c>
      <c r="Z171" s="38"/>
    </row>
    <row r="172" spans="1:34" ht="15.75" thickBot="1">
      <c r="A172" s="12"/>
      <c r="B172" s="49" t="s">
        <v>152</v>
      </c>
      <c r="C172" s="30"/>
      <c r="D172" s="70" t="s">
        <v>269</v>
      </c>
      <c r="E172" s="71">
        <v>1038815</v>
      </c>
      <c r="F172" s="31"/>
      <c r="G172" s="30"/>
      <c r="H172" s="70" t="s">
        <v>269</v>
      </c>
      <c r="I172" s="71">
        <v>746373</v>
      </c>
      <c r="J172" s="31"/>
      <c r="K172" s="30"/>
      <c r="L172" s="70" t="s">
        <v>269</v>
      </c>
      <c r="M172" s="71">
        <v>717324</v>
      </c>
      <c r="N172" s="31"/>
      <c r="O172" s="30"/>
      <c r="P172" s="70" t="s">
        <v>269</v>
      </c>
      <c r="Q172" s="71">
        <v>100794</v>
      </c>
      <c r="R172" s="31"/>
      <c r="S172" s="30"/>
      <c r="T172" s="70" t="s">
        <v>269</v>
      </c>
      <c r="U172" s="71">
        <v>7381</v>
      </c>
      <c r="V172" s="31"/>
      <c r="W172" s="30"/>
      <c r="X172" s="70" t="s">
        <v>269</v>
      </c>
      <c r="Y172" s="71">
        <v>825499</v>
      </c>
      <c r="Z172" s="31"/>
    </row>
    <row r="173" spans="1:34" ht="15.75" thickTop="1">
      <c r="A173" s="12"/>
      <c r="B173" s="65"/>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c r="AF173" s="65"/>
      <c r="AG173" s="65"/>
      <c r="AH173" s="65"/>
    </row>
    <row r="174" spans="1:34">
      <c r="A174" s="12"/>
      <c r="B174" s="18"/>
      <c r="C174" s="18" t="s">
        <v>298</v>
      </c>
      <c r="D174" s="19" t="s">
        <v>1064</v>
      </c>
    </row>
    <row r="175" spans="1:34" ht="38.25">
      <c r="A175" s="12"/>
      <c r="B175" s="18"/>
      <c r="C175" s="18" t="s">
        <v>300</v>
      </c>
      <c r="D175" s="19" t="s">
        <v>1065</v>
      </c>
    </row>
    <row r="176" spans="1:34" ht="382.5">
      <c r="A176" s="12"/>
      <c r="B176" s="18"/>
      <c r="C176" s="18" t="s">
        <v>302</v>
      </c>
      <c r="D176" s="19" t="s">
        <v>1066</v>
      </c>
    </row>
    <row r="177" spans="1:34" ht="63.75">
      <c r="A177" s="12"/>
      <c r="B177" s="18"/>
      <c r="C177" s="18" t="s">
        <v>304</v>
      </c>
      <c r="D177" s="19" t="s">
        <v>1067</v>
      </c>
    </row>
    <row r="178" spans="1:34" ht="38.25">
      <c r="A178" s="12"/>
      <c r="B178" s="18"/>
      <c r="C178" s="18" t="s">
        <v>492</v>
      </c>
      <c r="D178" s="19" t="s">
        <v>1068</v>
      </c>
    </row>
    <row r="179" spans="1:34">
      <c r="A179" s="12"/>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row>
    <row r="180" spans="1:34" ht="15.75" thickBot="1">
      <c r="A180" s="12"/>
      <c r="B180" s="235"/>
      <c r="C180" s="235"/>
      <c r="D180" s="236"/>
      <c r="E180" s="236"/>
      <c r="F180" s="235"/>
      <c r="G180" s="235"/>
      <c r="H180" s="236"/>
      <c r="I180" s="236"/>
      <c r="J180" s="235"/>
      <c r="K180" s="235"/>
      <c r="L180" s="236" t="s">
        <v>589</v>
      </c>
      <c r="M180" s="236"/>
      <c r="N180" s="235"/>
      <c r="O180" s="235"/>
      <c r="P180" s="236" t="s">
        <v>1069</v>
      </c>
      <c r="Q180" s="236"/>
      <c r="R180" s="235"/>
      <c r="S180" s="235"/>
      <c r="T180" s="237" t="s">
        <v>1070</v>
      </c>
      <c r="U180" s="237"/>
      <c r="V180" s="237"/>
      <c r="W180" s="237"/>
      <c r="X180" s="237"/>
      <c r="Y180" s="237"/>
      <c r="Z180" s="237"/>
      <c r="AA180" s="237"/>
      <c r="AB180" s="237"/>
      <c r="AC180" s="237"/>
      <c r="AD180" s="237"/>
      <c r="AE180" s="237"/>
      <c r="AF180" s="237"/>
      <c r="AG180" s="237"/>
      <c r="AH180" s="235"/>
    </row>
    <row r="181" spans="1:34">
      <c r="A181" s="12"/>
      <c r="B181" s="236"/>
      <c r="C181" s="236"/>
      <c r="D181" s="236" t="s">
        <v>601</v>
      </c>
      <c r="E181" s="236"/>
      <c r="F181" s="236"/>
      <c r="G181" s="236"/>
      <c r="H181" s="236"/>
      <c r="I181" s="236"/>
      <c r="J181" s="236"/>
      <c r="K181" s="236"/>
      <c r="L181" s="236" t="s">
        <v>1071</v>
      </c>
      <c r="M181" s="236"/>
      <c r="N181" s="236"/>
      <c r="O181" s="236"/>
      <c r="P181" s="236" t="s">
        <v>526</v>
      </c>
      <c r="Q181" s="236"/>
      <c r="R181" s="236"/>
      <c r="S181" s="236"/>
      <c r="T181" s="238"/>
      <c r="U181" s="238"/>
      <c r="V181" s="238"/>
      <c r="W181" s="238"/>
      <c r="X181" s="238"/>
      <c r="Y181" s="238"/>
      <c r="Z181" s="238"/>
      <c r="AA181" s="238"/>
      <c r="AB181" s="238" t="s">
        <v>1074</v>
      </c>
      <c r="AC181" s="238"/>
      <c r="AD181" s="238"/>
      <c r="AE181" s="238"/>
      <c r="AF181" s="238"/>
      <c r="AG181" s="238"/>
      <c r="AH181" s="236"/>
    </row>
    <row r="182" spans="1:34">
      <c r="A182" s="12"/>
      <c r="B182" s="236"/>
      <c r="C182" s="236"/>
      <c r="D182" s="236"/>
      <c r="E182" s="236"/>
      <c r="F182" s="236"/>
      <c r="G182" s="236"/>
      <c r="H182" s="236"/>
      <c r="I182" s="236"/>
      <c r="J182" s="236"/>
      <c r="K182" s="236"/>
      <c r="L182" s="236" t="s">
        <v>1072</v>
      </c>
      <c r="M182" s="236"/>
      <c r="N182" s="236"/>
      <c r="O182" s="236"/>
      <c r="P182" s="236" t="s">
        <v>1073</v>
      </c>
      <c r="Q182" s="236"/>
      <c r="R182" s="236"/>
      <c r="S182" s="236"/>
      <c r="T182" s="236"/>
      <c r="U182" s="236"/>
      <c r="V182" s="236"/>
      <c r="W182" s="236"/>
      <c r="X182" s="236"/>
      <c r="Y182" s="236"/>
      <c r="Z182" s="236"/>
      <c r="AA182" s="236"/>
      <c r="AB182" s="236"/>
      <c r="AC182" s="236"/>
      <c r="AD182" s="236"/>
      <c r="AE182" s="236"/>
      <c r="AF182" s="236"/>
      <c r="AG182" s="236"/>
      <c r="AH182" s="236"/>
    </row>
    <row r="183" spans="1:34">
      <c r="A183" s="12"/>
      <c r="B183" s="235"/>
      <c r="C183" s="235"/>
      <c r="D183" s="236" t="s">
        <v>914</v>
      </c>
      <c r="E183" s="236"/>
      <c r="F183" s="235"/>
      <c r="G183" s="235"/>
      <c r="H183" s="235"/>
      <c r="I183" s="235"/>
      <c r="J183" s="235"/>
      <c r="K183" s="235"/>
      <c r="L183" s="236" t="s">
        <v>685</v>
      </c>
      <c r="M183" s="236"/>
      <c r="N183" s="235"/>
      <c r="O183" s="235"/>
      <c r="P183" s="236" t="s">
        <v>1075</v>
      </c>
      <c r="Q183" s="236"/>
      <c r="R183" s="235"/>
      <c r="S183" s="235"/>
      <c r="T183" s="236" t="s">
        <v>1076</v>
      </c>
      <c r="U183" s="236"/>
      <c r="V183" s="235"/>
      <c r="W183" s="235"/>
      <c r="X183" s="236" t="s">
        <v>1077</v>
      </c>
      <c r="Y183" s="236"/>
      <c r="Z183" s="235"/>
      <c r="AA183" s="235"/>
      <c r="AB183" s="236" t="s">
        <v>1078</v>
      </c>
      <c r="AC183" s="236"/>
      <c r="AD183" s="235"/>
      <c r="AE183" s="235"/>
      <c r="AF183" s="236" t="s">
        <v>1079</v>
      </c>
      <c r="AG183" s="236"/>
      <c r="AH183" s="235"/>
    </row>
    <row r="184" spans="1:34" ht="15.75" thickBot="1">
      <c r="A184" s="12"/>
      <c r="B184" s="235"/>
      <c r="C184" s="235"/>
      <c r="D184" s="237" t="s">
        <v>1060</v>
      </c>
      <c r="E184" s="237"/>
      <c r="F184" s="235"/>
      <c r="G184" s="235"/>
      <c r="H184" s="237" t="s">
        <v>604</v>
      </c>
      <c r="I184" s="237"/>
      <c r="J184" s="235"/>
      <c r="K184" s="235"/>
      <c r="L184" s="237" t="s">
        <v>1080</v>
      </c>
      <c r="M184" s="237"/>
      <c r="N184" s="235"/>
      <c r="O184" s="235"/>
      <c r="P184" s="237" t="s">
        <v>1081</v>
      </c>
      <c r="Q184" s="237"/>
      <c r="R184" s="235"/>
      <c r="S184" s="235"/>
      <c r="T184" s="237" t="s">
        <v>1082</v>
      </c>
      <c r="U184" s="237"/>
      <c r="V184" s="235"/>
      <c r="W184" s="235"/>
      <c r="X184" s="237" t="s">
        <v>1083</v>
      </c>
      <c r="Y184" s="237"/>
      <c r="Z184" s="235"/>
      <c r="AA184" s="235"/>
      <c r="AB184" s="237" t="s">
        <v>1082</v>
      </c>
      <c r="AC184" s="237"/>
      <c r="AD184" s="235"/>
      <c r="AE184" s="235"/>
      <c r="AF184" s="237" t="s">
        <v>1084</v>
      </c>
      <c r="AG184" s="237"/>
      <c r="AH184" s="235"/>
    </row>
    <row r="185" spans="1:34">
      <c r="A185" s="12"/>
      <c r="B185" s="49" t="s">
        <v>1085</v>
      </c>
      <c r="C185" s="30"/>
      <c r="D185" s="31" t="s">
        <v>269</v>
      </c>
      <c r="E185" s="43">
        <v>797</v>
      </c>
      <c r="F185" s="31"/>
      <c r="G185" s="30"/>
      <c r="H185" s="31" t="s">
        <v>269</v>
      </c>
      <c r="I185" s="32">
        <v>2210</v>
      </c>
      <c r="J185" s="31"/>
      <c r="K185" s="30"/>
      <c r="L185" s="31" t="s">
        <v>269</v>
      </c>
      <c r="M185" s="43">
        <v>76</v>
      </c>
      <c r="N185" s="31"/>
      <c r="O185" s="30"/>
      <c r="P185" s="31" t="s">
        <v>269</v>
      </c>
      <c r="Q185" s="32">
        <v>1413</v>
      </c>
      <c r="R185" s="31"/>
      <c r="S185" s="30"/>
      <c r="T185" s="31"/>
      <c r="U185" s="43">
        <v>8</v>
      </c>
      <c r="V185" s="31" t="s">
        <v>540</v>
      </c>
      <c r="W185" s="30"/>
      <c r="X185" s="31"/>
      <c r="Y185" s="43" t="s">
        <v>548</v>
      </c>
      <c r="Z185" s="31"/>
      <c r="AA185" s="30"/>
      <c r="AB185" s="31"/>
      <c r="AC185" s="43">
        <v>24.5</v>
      </c>
      <c r="AD185" s="31" t="s">
        <v>540</v>
      </c>
      <c r="AE185" s="30"/>
      <c r="AF185" s="31"/>
      <c r="AG185" s="43">
        <v>47.1</v>
      </c>
      <c r="AH185" s="31" t="s">
        <v>540</v>
      </c>
    </row>
    <row r="186" spans="1:34">
      <c r="A186" s="12"/>
      <c r="B186" s="84" t="s">
        <v>978</v>
      </c>
      <c r="C186" s="37"/>
      <c r="D186" s="38"/>
      <c r="E186" s="42" t="s">
        <v>272</v>
      </c>
      <c r="F186" s="38"/>
      <c r="G186" s="37"/>
      <c r="H186" s="38"/>
      <c r="I186" s="42">
        <v>113</v>
      </c>
      <c r="J186" s="38"/>
      <c r="K186" s="37"/>
      <c r="L186" s="38"/>
      <c r="M186" s="42" t="s">
        <v>272</v>
      </c>
      <c r="N186" s="38"/>
      <c r="O186" s="37"/>
      <c r="P186" s="38"/>
      <c r="Q186" s="42">
        <v>113</v>
      </c>
      <c r="R186" s="38"/>
      <c r="S186" s="37"/>
      <c r="T186" s="38"/>
      <c r="U186" s="42">
        <v>8</v>
      </c>
      <c r="V186" s="38" t="s">
        <v>540</v>
      </c>
      <c r="W186" s="37"/>
      <c r="X186" s="38"/>
      <c r="Y186" s="42">
        <v>2</v>
      </c>
      <c r="Z186" s="38" t="s">
        <v>540</v>
      </c>
      <c r="AA186" s="37"/>
      <c r="AB186" s="38"/>
      <c r="AC186" s="42">
        <v>8</v>
      </c>
      <c r="AD186" s="38" t="s">
        <v>540</v>
      </c>
      <c r="AE186" s="37"/>
      <c r="AF186" s="38"/>
      <c r="AG186" s="42">
        <v>75</v>
      </c>
      <c r="AH186" s="38" t="s">
        <v>540</v>
      </c>
    </row>
    <row r="187" spans="1:34" ht="15.75" thickBot="1">
      <c r="A187" s="12"/>
      <c r="B187" s="49" t="s">
        <v>981</v>
      </c>
      <c r="C187" s="30"/>
      <c r="D187" s="47"/>
      <c r="E187" s="77">
        <v>3081</v>
      </c>
      <c r="F187" s="31"/>
      <c r="G187" s="30"/>
      <c r="H187" s="47"/>
      <c r="I187" s="77">
        <v>5058</v>
      </c>
      <c r="J187" s="31"/>
      <c r="K187" s="30"/>
      <c r="L187" s="47"/>
      <c r="M187" s="48" t="s">
        <v>272</v>
      </c>
      <c r="N187" s="31"/>
      <c r="O187" s="30"/>
      <c r="P187" s="47"/>
      <c r="Q187" s="77">
        <v>1977</v>
      </c>
      <c r="R187" s="31"/>
      <c r="S187" s="30"/>
      <c r="T187" s="31"/>
      <c r="U187" s="43">
        <v>17.7</v>
      </c>
      <c r="V187" s="31" t="s">
        <v>540</v>
      </c>
      <c r="W187" s="30"/>
      <c r="X187" s="31"/>
      <c r="Y187" s="43">
        <v>4.5</v>
      </c>
      <c r="Z187" s="31" t="s">
        <v>540</v>
      </c>
      <c r="AA187" s="30"/>
      <c r="AB187" s="31"/>
      <c r="AC187" s="43">
        <v>17.5</v>
      </c>
      <c r="AD187" s="31" t="s">
        <v>540</v>
      </c>
      <c r="AE187" s="30"/>
      <c r="AF187" s="31"/>
      <c r="AG187" s="43">
        <v>73.5</v>
      </c>
      <c r="AH187" s="31" t="s">
        <v>540</v>
      </c>
    </row>
    <row r="188" spans="1:34" ht="15.75" thickBot="1">
      <c r="A188" s="12"/>
      <c r="B188" s="84" t="s">
        <v>152</v>
      </c>
      <c r="C188" s="37"/>
      <c r="D188" s="72" t="s">
        <v>269</v>
      </c>
      <c r="E188" s="73">
        <v>3878</v>
      </c>
      <c r="F188" s="38"/>
      <c r="G188" s="37"/>
      <c r="H188" s="72" t="s">
        <v>269</v>
      </c>
      <c r="I188" s="73">
        <v>7381</v>
      </c>
      <c r="J188" s="38"/>
      <c r="K188" s="37"/>
      <c r="L188" s="72" t="s">
        <v>269</v>
      </c>
      <c r="M188" s="89">
        <v>76</v>
      </c>
      <c r="N188" s="38"/>
      <c r="O188" s="37"/>
      <c r="P188" s="72" t="s">
        <v>269</v>
      </c>
      <c r="Q188" s="73">
        <v>3503</v>
      </c>
      <c r="R188" s="38"/>
      <c r="S188" s="37"/>
      <c r="T188" s="38"/>
      <c r="U188" s="42"/>
      <c r="V188" s="38"/>
      <c r="W188" s="37"/>
      <c r="X188" s="38"/>
      <c r="Y188" s="42"/>
      <c r="Z188" s="38"/>
      <c r="AA188" s="37"/>
      <c r="AB188" s="38"/>
      <c r="AC188" s="42"/>
      <c r="AD188" s="38"/>
      <c r="AE188" s="37"/>
      <c r="AF188" s="38"/>
      <c r="AG188" s="42"/>
      <c r="AH188" s="38"/>
    </row>
    <row r="189" spans="1:34" ht="15.75" thickTop="1">
      <c r="A189" s="12"/>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c r="AB189" s="65"/>
      <c r="AC189" s="65"/>
      <c r="AD189" s="65"/>
      <c r="AE189" s="65"/>
      <c r="AF189" s="65"/>
      <c r="AG189" s="65"/>
      <c r="AH189" s="65"/>
    </row>
    <row r="190" spans="1:34">
      <c r="A190" s="12"/>
      <c r="B190" s="82" t="s">
        <v>1086</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c r="AE190" s="82"/>
      <c r="AF190" s="82"/>
      <c r="AG190" s="82"/>
      <c r="AH190" s="82"/>
    </row>
    <row r="191" spans="1:34">
      <c r="A191" s="12"/>
      <c r="B191" s="82"/>
      <c r="C191" s="82"/>
      <c r="D191" s="82"/>
      <c r="E191" s="82"/>
      <c r="F191" s="82"/>
      <c r="G191" s="82"/>
      <c r="H191" s="82"/>
      <c r="I191" s="82"/>
      <c r="J191" s="82"/>
      <c r="K191" s="82"/>
      <c r="L191" s="82"/>
      <c r="M191" s="82"/>
      <c r="N191" s="82"/>
      <c r="O191" s="82"/>
      <c r="P191" s="82"/>
      <c r="Q191" s="82"/>
      <c r="R191" s="82"/>
      <c r="S191" s="82"/>
      <c r="T191" s="82"/>
      <c r="U191" s="82"/>
      <c r="V191" s="82"/>
      <c r="W191" s="82"/>
      <c r="X191" s="82"/>
      <c r="Y191" s="82"/>
      <c r="Z191" s="82"/>
      <c r="AA191" s="82"/>
      <c r="AB191" s="82"/>
      <c r="AC191" s="82"/>
      <c r="AD191" s="82"/>
      <c r="AE191" s="82"/>
      <c r="AF191" s="82"/>
      <c r="AG191" s="82"/>
      <c r="AH191" s="82"/>
    </row>
    <row r="192" spans="1:34">
      <c r="A192" s="12"/>
      <c r="B192" s="82" t="s">
        <v>1087</v>
      </c>
      <c r="C192" s="82"/>
      <c r="D192" s="82"/>
      <c r="E192" s="82"/>
      <c r="F192" s="82"/>
      <c r="G192" s="82"/>
      <c r="H192" s="82"/>
      <c r="I192" s="82"/>
      <c r="J192" s="82"/>
      <c r="K192" s="82"/>
      <c r="L192" s="82"/>
      <c r="M192" s="82"/>
      <c r="N192" s="82"/>
      <c r="O192" s="82"/>
      <c r="P192" s="82"/>
      <c r="Q192" s="82"/>
      <c r="R192" s="82"/>
      <c r="S192" s="82"/>
      <c r="T192" s="82"/>
      <c r="U192" s="82"/>
      <c r="V192" s="82"/>
      <c r="W192" s="82"/>
      <c r="X192" s="82"/>
      <c r="Y192" s="82"/>
      <c r="Z192" s="82"/>
      <c r="AA192" s="82"/>
      <c r="AB192" s="82"/>
      <c r="AC192" s="82"/>
      <c r="AD192" s="82"/>
      <c r="AE192" s="82"/>
      <c r="AF192" s="82"/>
      <c r="AG192" s="82"/>
      <c r="AH192" s="82"/>
    </row>
    <row r="193" spans="1:34">
      <c r="A193" s="12"/>
      <c r="B193" s="82"/>
      <c r="C193" s="82"/>
      <c r="D193" s="82"/>
      <c r="E193" s="82"/>
      <c r="F193" s="82"/>
      <c r="G193" s="82"/>
      <c r="H193" s="82"/>
      <c r="I193" s="82"/>
      <c r="J193" s="82"/>
      <c r="K193" s="82"/>
      <c r="L193" s="82"/>
      <c r="M193" s="82"/>
      <c r="N193" s="82"/>
      <c r="O193" s="82"/>
      <c r="P193" s="82"/>
      <c r="Q193" s="82"/>
      <c r="R193" s="82"/>
      <c r="S193" s="82"/>
      <c r="T193" s="82"/>
      <c r="U193" s="82"/>
      <c r="V193" s="82"/>
      <c r="W193" s="82"/>
      <c r="X193" s="82"/>
      <c r="Y193" s="82"/>
      <c r="Z193" s="82"/>
      <c r="AA193" s="82"/>
      <c r="AB193" s="82"/>
      <c r="AC193" s="82"/>
      <c r="AD193" s="82"/>
      <c r="AE193" s="82"/>
      <c r="AF193" s="82"/>
      <c r="AG193" s="82"/>
      <c r="AH193" s="82"/>
    </row>
    <row r="194" spans="1:34">
      <c r="A194" s="12"/>
      <c r="B194" s="82" t="s">
        <v>1088</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c r="AA194" s="82"/>
      <c r="AB194" s="82"/>
      <c r="AC194" s="82"/>
      <c r="AD194" s="82"/>
      <c r="AE194" s="82"/>
      <c r="AF194" s="82"/>
      <c r="AG194" s="82"/>
      <c r="AH194" s="82"/>
    </row>
    <row r="195" spans="1:34">
      <c r="A195" s="12"/>
      <c r="B195" s="82"/>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c r="AC195" s="82"/>
      <c r="AD195" s="82"/>
      <c r="AE195" s="82"/>
      <c r="AF195" s="82"/>
      <c r="AG195" s="82"/>
      <c r="AH195" s="82"/>
    </row>
    <row r="196" spans="1:34">
      <c r="A196" s="12"/>
      <c r="B196" s="82" t="s">
        <v>1089</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c r="AA196" s="82"/>
      <c r="AB196" s="82"/>
      <c r="AC196" s="82"/>
      <c r="AD196" s="82"/>
      <c r="AE196" s="82"/>
      <c r="AF196" s="82"/>
      <c r="AG196" s="82"/>
      <c r="AH196" s="82"/>
    </row>
    <row r="197" spans="1:34">
      <c r="A197" s="12"/>
      <c r="B197" s="82"/>
      <c r="C197" s="82"/>
      <c r="D197" s="82"/>
      <c r="E197" s="82"/>
      <c r="F197" s="82"/>
      <c r="G197" s="82"/>
      <c r="H197" s="82"/>
      <c r="I197" s="82"/>
      <c r="J197" s="82"/>
      <c r="K197" s="82"/>
      <c r="L197" s="82"/>
      <c r="M197" s="82"/>
      <c r="N197" s="82"/>
      <c r="O197" s="82"/>
      <c r="P197" s="82"/>
      <c r="Q197" s="82"/>
      <c r="R197" s="82"/>
      <c r="S197" s="82"/>
      <c r="T197" s="82"/>
      <c r="U197" s="82"/>
      <c r="V197" s="82"/>
      <c r="W197" s="82"/>
      <c r="X197" s="82"/>
      <c r="Y197" s="82"/>
      <c r="Z197" s="82"/>
      <c r="AA197" s="82"/>
      <c r="AB197" s="82"/>
      <c r="AC197" s="82"/>
      <c r="AD197" s="82"/>
      <c r="AE197" s="82"/>
      <c r="AF197" s="82"/>
      <c r="AG197" s="82"/>
      <c r="AH197" s="82"/>
    </row>
    <row r="198" spans="1:34">
      <c r="A198" s="12"/>
      <c r="B198" s="82" t="s">
        <v>1090</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c r="AA198" s="82"/>
      <c r="AB198" s="82"/>
      <c r="AC198" s="82"/>
      <c r="AD198" s="82"/>
      <c r="AE198" s="82"/>
      <c r="AF198" s="82"/>
      <c r="AG198" s="82"/>
      <c r="AH198" s="82"/>
    </row>
    <row r="199" spans="1:34">
      <c r="A199" s="12"/>
      <c r="B199" s="82"/>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c r="AA199" s="82"/>
      <c r="AB199" s="82"/>
      <c r="AC199" s="82"/>
      <c r="AD199" s="82"/>
      <c r="AE199" s="82"/>
      <c r="AF199" s="82"/>
      <c r="AG199" s="82"/>
      <c r="AH199" s="82"/>
    </row>
    <row r="200" spans="1:34" ht="25.5">
      <c r="A200" s="12"/>
      <c r="B200" s="18"/>
      <c r="C200" s="18" t="s">
        <v>497</v>
      </c>
      <c r="D200" s="19" t="s">
        <v>1091</v>
      </c>
    </row>
    <row r="201" spans="1:34">
      <c r="A201" s="12"/>
      <c r="B201" s="65"/>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c r="AB201" s="65"/>
      <c r="AC201" s="65"/>
      <c r="AD201" s="65"/>
      <c r="AE201" s="65"/>
      <c r="AF201" s="65"/>
      <c r="AG201" s="65"/>
      <c r="AH201" s="65"/>
    </row>
    <row r="202" spans="1:34" ht="15" customHeight="1">
      <c r="A202" s="12" t="s">
        <v>1386</v>
      </c>
      <c r="B202" s="11" t="s">
        <v>5</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34" ht="38.25">
      <c r="A203" s="12"/>
      <c r="B203" s="19" t="s">
        <v>1068</v>
      </c>
    </row>
    <row r="204" spans="1:34">
      <c r="A204" s="12"/>
      <c r="B204" s="65"/>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c r="AA204" s="65"/>
      <c r="AB204" s="65"/>
      <c r="AC204" s="65"/>
      <c r="AD204" s="65"/>
      <c r="AE204" s="65"/>
      <c r="AF204" s="65"/>
      <c r="AG204" s="65"/>
      <c r="AH204" s="65"/>
    </row>
    <row r="205" spans="1:34" ht="15.75" thickBot="1">
      <c r="A205" s="12"/>
      <c r="B205" s="235"/>
      <c r="C205" s="235"/>
      <c r="D205" s="236"/>
      <c r="E205" s="236"/>
      <c r="F205" s="235"/>
      <c r="G205" s="235"/>
      <c r="H205" s="236"/>
      <c r="I205" s="236"/>
      <c r="J205" s="235"/>
      <c r="K205" s="235"/>
      <c r="L205" s="236" t="s">
        <v>589</v>
      </c>
      <c r="M205" s="236"/>
      <c r="N205" s="235"/>
      <c r="O205" s="235"/>
      <c r="P205" s="236" t="s">
        <v>1069</v>
      </c>
      <c r="Q205" s="236"/>
      <c r="R205" s="235"/>
      <c r="S205" s="235"/>
      <c r="T205" s="237" t="s">
        <v>1070</v>
      </c>
      <c r="U205" s="237"/>
      <c r="V205" s="237"/>
      <c r="W205" s="237"/>
      <c r="X205" s="237"/>
      <c r="Y205" s="237"/>
      <c r="Z205" s="237"/>
      <c r="AA205" s="237"/>
      <c r="AB205" s="237"/>
      <c r="AC205" s="237"/>
      <c r="AD205" s="237"/>
      <c r="AE205" s="237"/>
      <c r="AF205" s="237"/>
      <c r="AG205" s="237"/>
      <c r="AH205" s="235"/>
    </row>
    <row r="206" spans="1:34">
      <c r="A206" s="12"/>
      <c r="B206" s="236"/>
      <c r="C206" s="236"/>
      <c r="D206" s="236" t="s">
        <v>601</v>
      </c>
      <c r="E206" s="236"/>
      <c r="F206" s="236"/>
      <c r="G206" s="236"/>
      <c r="H206" s="236"/>
      <c r="I206" s="236"/>
      <c r="J206" s="236"/>
      <c r="K206" s="236"/>
      <c r="L206" s="236" t="s">
        <v>1071</v>
      </c>
      <c r="M206" s="236"/>
      <c r="N206" s="236"/>
      <c r="O206" s="236"/>
      <c r="P206" s="236" t="s">
        <v>526</v>
      </c>
      <c r="Q206" s="236"/>
      <c r="R206" s="236"/>
      <c r="S206" s="236"/>
      <c r="T206" s="238"/>
      <c r="U206" s="238"/>
      <c r="V206" s="238"/>
      <c r="W206" s="238"/>
      <c r="X206" s="238"/>
      <c r="Y206" s="238"/>
      <c r="Z206" s="238"/>
      <c r="AA206" s="238"/>
      <c r="AB206" s="238" t="s">
        <v>1074</v>
      </c>
      <c r="AC206" s="238"/>
      <c r="AD206" s="238"/>
      <c r="AE206" s="238"/>
      <c r="AF206" s="238"/>
      <c r="AG206" s="238"/>
      <c r="AH206" s="236"/>
    </row>
    <row r="207" spans="1:34">
      <c r="A207" s="12"/>
      <c r="B207" s="236"/>
      <c r="C207" s="236"/>
      <c r="D207" s="236"/>
      <c r="E207" s="236"/>
      <c r="F207" s="236"/>
      <c r="G207" s="236"/>
      <c r="H207" s="236"/>
      <c r="I207" s="236"/>
      <c r="J207" s="236"/>
      <c r="K207" s="236"/>
      <c r="L207" s="236" t="s">
        <v>1072</v>
      </c>
      <c r="M207" s="236"/>
      <c r="N207" s="236"/>
      <c r="O207" s="236"/>
      <c r="P207" s="236" t="s">
        <v>1073</v>
      </c>
      <c r="Q207" s="236"/>
      <c r="R207" s="236"/>
      <c r="S207" s="236"/>
      <c r="T207" s="236"/>
      <c r="U207" s="236"/>
      <c r="V207" s="236"/>
      <c r="W207" s="236"/>
      <c r="X207" s="236"/>
      <c r="Y207" s="236"/>
      <c r="Z207" s="236"/>
      <c r="AA207" s="236"/>
      <c r="AB207" s="236"/>
      <c r="AC207" s="236"/>
      <c r="AD207" s="236"/>
      <c r="AE207" s="236"/>
      <c r="AF207" s="236"/>
      <c r="AG207" s="236"/>
      <c r="AH207" s="236"/>
    </row>
    <row r="208" spans="1:34">
      <c r="A208" s="12"/>
      <c r="B208" s="235"/>
      <c r="C208" s="235"/>
      <c r="D208" s="236" t="s">
        <v>914</v>
      </c>
      <c r="E208" s="236"/>
      <c r="F208" s="235"/>
      <c r="G208" s="235"/>
      <c r="H208" s="235"/>
      <c r="I208" s="235"/>
      <c r="J208" s="235"/>
      <c r="K208" s="235"/>
      <c r="L208" s="236" t="s">
        <v>685</v>
      </c>
      <c r="M208" s="236"/>
      <c r="N208" s="235"/>
      <c r="O208" s="235"/>
      <c r="P208" s="236" t="s">
        <v>1075</v>
      </c>
      <c r="Q208" s="236"/>
      <c r="R208" s="235"/>
      <c r="S208" s="235"/>
      <c r="T208" s="236" t="s">
        <v>1076</v>
      </c>
      <c r="U208" s="236"/>
      <c r="V208" s="235"/>
      <c r="W208" s="235"/>
      <c r="X208" s="236" t="s">
        <v>1077</v>
      </c>
      <c r="Y208" s="236"/>
      <c r="Z208" s="235"/>
      <c r="AA208" s="235"/>
      <c r="AB208" s="236" t="s">
        <v>1078</v>
      </c>
      <c r="AC208" s="236"/>
      <c r="AD208" s="235"/>
      <c r="AE208" s="235"/>
      <c r="AF208" s="236" t="s">
        <v>1079</v>
      </c>
      <c r="AG208" s="236"/>
      <c r="AH208" s="235"/>
    </row>
    <row r="209" spans="1:34" ht="15.75" thickBot="1">
      <c r="A209" s="12"/>
      <c r="B209" s="235"/>
      <c r="C209" s="235"/>
      <c r="D209" s="237" t="s">
        <v>1060</v>
      </c>
      <c r="E209" s="237"/>
      <c r="F209" s="235"/>
      <c r="G209" s="235"/>
      <c r="H209" s="237" t="s">
        <v>604</v>
      </c>
      <c r="I209" s="237"/>
      <c r="J209" s="235"/>
      <c r="K209" s="235"/>
      <c r="L209" s="237" t="s">
        <v>1080</v>
      </c>
      <c r="M209" s="237"/>
      <c r="N209" s="235"/>
      <c r="O209" s="235"/>
      <c r="P209" s="237" t="s">
        <v>1081</v>
      </c>
      <c r="Q209" s="237"/>
      <c r="R209" s="235"/>
      <c r="S209" s="235"/>
      <c r="T209" s="237" t="s">
        <v>1082</v>
      </c>
      <c r="U209" s="237"/>
      <c r="V209" s="235"/>
      <c r="W209" s="235"/>
      <c r="X209" s="237" t="s">
        <v>1083</v>
      </c>
      <c r="Y209" s="237"/>
      <c r="Z209" s="235"/>
      <c r="AA209" s="235"/>
      <c r="AB209" s="237" t="s">
        <v>1082</v>
      </c>
      <c r="AC209" s="237"/>
      <c r="AD209" s="235"/>
      <c r="AE209" s="235"/>
      <c r="AF209" s="237" t="s">
        <v>1084</v>
      </c>
      <c r="AG209" s="237"/>
      <c r="AH209" s="235"/>
    </row>
    <row r="210" spans="1:34">
      <c r="A210" s="12"/>
      <c r="B210" s="49" t="s">
        <v>1085</v>
      </c>
      <c r="C210" s="30"/>
      <c r="D210" s="31" t="s">
        <v>269</v>
      </c>
      <c r="E210" s="43">
        <v>797</v>
      </c>
      <c r="F210" s="31"/>
      <c r="G210" s="30"/>
      <c r="H210" s="31" t="s">
        <v>269</v>
      </c>
      <c r="I210" s="32">
        <v>2210</v>
      </c>
      <c r="J210" s="31"/>
      <c r="K210" s="30"/>
      <c r="L210" s="31" t="s">
        <v>269</v>
      </c>
      <c r="M210" s="43">
        <v>76</v>
      </c>
      <c r="N210" s="31"/>
      <c r="O210" s="30"/>
      <c r="P210" s="31" t="s">
        <v>269</v>
      </c>
      <c r="Q210" s="32">
        <v>1413</v>
      </c>
      <c r="R210" s="31"/>
      <c r="S210" s="30"/>
      <c r="T210" s="31"/>
      <c r="U210" s="43">
        <v>8</v>
      </c>
      <c r="V210" s="31" t="s">
        <v>540</v>
      </c>
      <c r="W210" s="30"/>
      <c r="X210" s="31"/>
      <c r="Y210" s="43" t="s">
        <v>548</v>
      </c>
      <c r="Z210" s="31"/>
      <c r="AA210" s="30"/>
      <c r="AB210" s="31"/>
      <c r="AC210" s="43">
        <v>24.5</v>
      </c>
      <c r="AD210" s="31" t="s">
        <v>540</v>
      </c>
      <c r="AE210" s="30"/>
      <c r="AF210" s="31"/>
      <c r="AG210" s="43">
        <v>47.1</v>
      </c>
      <c r="AH210" s="31" t="s">
        <v>540</v>
      </c>
    </row>
    <row r="211" spans="1:34">
      <c r="A211" s="12"/>
      <c r="B211" s="84" t="s">
        <v>978</v>
      </c>
      <c r="C211" s="37"/>
      <c r="D211" s="38"/>
      <c r="E211" s="42" t="s">
        <v>272</v>
      </c>
      <c r="F211" s="38"/>
      <c r="G211" s="37"/>
      <c r="H211" s="38"/>
      <c r="I211" s="42">
        <v>113</v>
      </c>
      <c r="J211" s="38"/>
      <c r="K211" s="37"/>
      <c r="L211" s="38"/>
      <c r="M211" s="42" t="s">
        <v>272</v>
      </c>
      <c r="N211" s="38"/>
      <c r="O211" s="37"/>
      <c r="P211" s="38"/>
      <c r="Q211" s="42">
        <v>113</v>
      </c>
      <c r="R211" s="38"/>
      <c r="S211" s="37"/>
      <c r="T211" s="38"/>
      <c r="U211" s="42">
        <v>8</v>
      </c>
      <c r="V211" s="38" t="s">
        <v>540</v>
      </c>
      <c r="W211" s="37"/>
      <c r="X211" s="38"/>
      <c r="Y211" s="42">
        <v>2</v>
      </c>
      <c r="Z211" s="38" t="s">
        <v>540</v>
      </c>
      <c r="AA211" s="37"/>
      <c r="AB211" s="38"/>
      <c r="AC211" s="42">
        <v>8</v>
      </c>
      <c r="AD211" s="38" t="s">
        <v>540</v>
      </c>
      <c r="AE211" s="37"/>
      <c r="AF211" s="38"/>
      <c r="AG211" s="42">
        <v>75</v>
      </c>
      <c r="AH211" s="38" t="s">
        <v>540</v>
      </c>
    </row>
    <row r="212" spans="1:34" ht="15.75" thickBot="1">
      <c r="A212" s="12"/>
      <c r="B212" s="49" t="s">
        <v>981</v>
      </c>
      <c r="C212" s="30"/>
      <c r="D212" s="47"/>
      <c r="E212" s="77">
        <v>3081</v>
      </c>
      <c r="F212" s="31"/>
      <c r="G212" s="30"/>
      <c r="H212" s="47"/>
      <c r="I212" s="77">
        <v>5058</v>
      </c>
      <c r="J212" s="31"/>
      <c r="K212" s="30"/>
      <c r="L212" s="47"/>
      <c r="M212" s="48" t="s">
        <v>272</v>
      </c>
      <c r="N212" s="31"/>
      <c r="O212" s="30"/>
      <c r="P212" s="47"/>
      <c r="Q212" s="77">
        <v>1977</v>
      </c>
      <c r="R212" s="31"/>
      <c r="S212" s="30"/>
      <c r="T212" s="31"/>
      <c r="U212" s="43">
        <v>17.7</v>
      </c>
      <c r="V212" s="31" t="s">
        <v>540</v>
      </c>
      <c r="W212" s="30"/>
      <c r="X212" s="31"/>
      <c r="Y212" s="43">
        <v>4.5</v>
      </c>
      <c r="Z212" s="31" t="s">
        <v>540</v>
      </c>
      <c r="AA212" s="30"/>
      <c r="AB212" s="31"/>
      <c r="AC212" s="43">
        <v>17.5</v>
      </c>
      <c r="AD212" s="31" t="s">
        <v>540</v>
      </c>
      <c r="AE212" s="30"/>
      <c r="AF212" s="31"/>
      <c r="AG212" s="43">
        <v>73.5</v>
      </c>
      <c r="AH212" s="31" t="s">
        <v>540</v>
      </c>
    </row>
    <row r="213" spans="1:34" ht="15.75" thickBot="1">
      <c r="A213" s="12"/>
      <c r="B213" s="84" t="s">
        <v>152</v>
      </c>
      <c r="C213" s="37"/>
      <c r="D213" s="72" t="s">
        <v>269</v>
      </c>
      <c r="E213" s="73">
        <v>3878</v>
      </c>
      <c r="F213" s="38"/>
      <c r="G213" s="37"/>
      <c r="H213" s="72" t="s">
        <v>269</v>
      </c>
      <c r="I213" s="73">
        <v>7381</v>
      </c>
      <c r="J213" s="38"/>
      <c r="K213" s="37"/>
      <c r="L213" s="72" t="s">
        <v>269</v>
      </c>
      <c r="M213" s="89">
        <v>76</v>
      </c>
      <c r="N213" s="38"/>
      <c r="O213" s="37"/>
      <c r="P213" s="72" t="s">
        <v>269</v>
      </c>
      <c r="Q213" s="73">
        <v>3503</v>
      </c>
      <c r="R213" s="38"/>
      <c r="S213" s="37"/>
      <c r="T213" s="38"/>
      <c r="U213" s="42"/>
      <c r="V213" s="38"/>
      <c r="W213" s="37"/>
      <c r="X213" s="38"/>
      <c r="Y213" s="42"/>
      <c r="Z213" s="38"/>
      <c r="AA213" s="37"/>
      <c r="AB213" s="38"/>
      <c r="AC213" s="42"/>
      <c r="AD213" s="38"/>
      <c r="AE213" s="37"/>
      <c r="AF213" s="38"/>
      <c r="AG213" s="42"/>
      <c r="AH213" s="38"/>
    </row>
    <row r="214" spans="1:34" ht="15.75" thickTop="1">
      <c r="A214" s="12"/>
      <c r="B214" s="65"/>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c r="AE214" s="65"/>
      <c r="AF214" s="65"/>
      <c r="AG214" s="65"/>
      <c r="AH214" s="65"/>
    </row>
    <row r="215" spans="1:34">
      <c r="A215" s="12"/>
      <c r="B215" s="82" t="s">
        <v>1086</v>
      </c>
      <c r="C215" s="82"/>
      <c r="D215" s="82"/>
      <c r="E215" s="82"/>
      <c r="F215" s="82"/>
      <c r="G215" s="82"/>
      <c r="H215" s="82"/>
      <c r="I215" s="82"/>
      <c r="J215" s="82"/>
      <c r="K215" s="82"/>
      <c r="L215" s="82"/>
      <c r="M215" s="82"/>
      <c r="N215" s="82"/>
      <c r="O215" s="82"/>
      <c r="P215" s="82"/>
      <c r="Q215" s="82"/>
      <c r="R215" s="82"/>
      <c r="S215" s="82"/>
      <c r="T215" s="82"/>
      <c r="U215" s="82"/>
      <c r="V215" s="82"/>
      <c r="W215" s="82"/>
      <c r="X215" s="82"/>
      <c r="Y215" s="82"/>
      <c r="Z215" s="82"/>
      <c r="AA215" s="82"/>
      <c r="AB215" s="82"/>
      <c r="AC215" s="82"/>
      <c r="AD215" s="82"/>
      <c r="AE215" s="82"/>
      <c r="AF215" s="82"/>
      <c r="AG215" s="82"/>
      <c r="AH215" s="82"/>
    </row>
    <row r="216" spans="1:34">
      <c r="A216" s="12"/>
      <c r="B216" s="82"/>
      <c r="C216" s="82"/>
      <c r="D216" s="82"/>
      <c r="E216" s="82"/>
      <c r="F216" s="82"/>
      <c r="G216" s="82"/>
      <c r="H216" s="82"/>
      <c r="I216" s="82"/>
      <c r="J216" s="82"/>
      <c r="K216" s="82"/>
      <c r="L216" s="82"/>
      <c r="M216" s="82"/>
      <c r="N216" s="82"/>
      <c r="O216" s="82"/>
      <c r="P216" s="82"/>
      <c r="Q216" s="82"/>
      <c r="R216" s="82"/>
      <c r="S216" s="82"/>
      <c r="T216" s="82"/>
      <c r="U216" s="82"/>
      <c r="V216" s="82"/>
      <c r="W216" s="82"/>
      <c r="X216" s="82"/>
      <c r="Y216" s="82"/>
      <c r="Z216" s="82"/>
      <c r="AA216" s="82"/>
      <c r="AB216" s="82"/>
      <c r="AC216" s="82"/>
      <c r="AD216" s="82"/>
      <c r="AE216" s="82"/>
      <c r="AF216" s="82"/>
      <c r="AG216" s="82"/>
      <c r="AH216" s="82"/>
    </row>
    <row r="217" spans="1:34">
      <c r="A217" s="12"/>
      <c r="B217" s="82" t="s">
        <v>1087</v>
      </c>
      <c r="C217" s="82"/>
      <c r="D217" s="82"/>
      <c r="E217" s="82"/>
      <c r="F217" s="82"/>
      <c r="G217" s="82"/>
      <c r="H217" s="82"/>
      <c r="I217" s="82"/>
      <c r="J217" s="82"/>
      <c r="K217" s="82"/>
      <c r="L217" s="82"/>
      <c r="M217" s="82"/>
      <c r="N217" s="82"/>
      <c r="O217" s="82"/>
      <c r="P217" s="82"/>
      <c r="Q217" s="82"/>
      <c r="R217" s="82"/>
      <c r="S217" s="82"/>
      <c r="T217" s="82"/>
      <c r="U217" s="82"/>
      <c r="V217" s="82"/>
      <c r="W217" s="82"/>
      <c r="X217" s="82"/>
      <c r="Y217" s="82"/>
      <c r="Z217" s="82"/>
      <c r="AA217" s="82"/>
      <c r="AB217" s="82"/>
      <c r="AC217" s="82"/>
      <c r="AD217" s="82"/>
      <c r="AE217" s="82"/>
      <c r="AF217" s="82"/>
      <c r="AG217" s="82"/>
      <c r="AH217" s="82"/>
    </row>
    <row r="218" spans="1:34">
      <c r="A218" s="12"/>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c r="AD218" s="82"/>
      <c r="AE218" s="82"/>
      <c r="AF218" s="82"/>
      <c r="AG218" s="82"/>
      <c r="AH218" s="82"/>
    </row>
    <row r="219" spans="1:34">
      <c r="A219" s="12"/>
      <c r="B219" s="82" t="s">
        <v>1088</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c r="Z219" s="82"/>
      <c r="AA219" s="82"/>
      <c r="AB219" s="82"/>
      <c r="AC219" s="82"/>
      <c r="AD219" s="82"/>
      <c r="AE219" s="82"/>
      <c r="AF219" s="82"/>
      <c r="AG219" s="82"/>
      <c r="AH219" s="82"/>
    </row>
    <row r="220" spans="1:34">
      <c r="A220" s="12"/>
      <c r="B220" s="82"/>
      <c r="C220" s="82"/>
      <c r="D220" s="82"/>
      <c r="E220" s="82"/>
      <c r="F220" s="82"/>
      <c r="G220" s="82"/>
      <c r="H220" s="82"/>
      <c r="I220" s="82"/>
      <c r="J220" s="82"/>
      <c r="K220" s="82"/>
      <c r="L220" s="82"/>
      <c r="M220" s="82"/>
      <c r="N220" s="82"/>
      <c r="O220" s="82"/>
      <c r="P220" s="82"/>
      <c r="Q220" s="82"/>
      <c r="R220" s="82"/>
      <c r="S220" s="82"/>
      <c r="T220" s="82"/>
      <c r="U220" s="82"/>
      <c r="V220" s="82"/>
      <c r="W220" s="82"/>
      <c r="X220" s="82"/>
      <c r="Y220" s="82"/>
      <c r="Z220" s="82"/>
      <c r="AA220" s="82"/>
      <c r="AB220" s="82"/>
      <c r="AC220" s="82"/>
      <c r="AD220" s="82"/>
      <c r="AE220" s="82"/>
      <c r="AF220" s="82"/>
      <c r="AG220" s="82"/>
      <c r="AH220" s="82"/>
    </row>
    <row r="221" spans="1:34">
      <c r="A221" s="12"/>
      <c r="B221" s="82" t="s">
        <v>1089</v>
      </c>
      <c r="C221" s="82"/>
      <c r="D221" s="82"/>
      <c r="E221" s="82"/>
      <c r="F221" s="82"/>
      <c r="G221" s="82"/>
      <c r="H221" s="82"/>
      <c r="I221" s="82"/>
      <c r="J221" s="82"/>
      <c r="K221" s="82"/>
      <c r="L221" s="82"/>
      <c r="M221" s="82"/>
      <c r="N221" s="82"/>
      <c r="O221" s="82"/>
      <c r="P221" s="82"/>
      <c r="Q221" s="82"/>
      <c r="R221" s="82"/>
      <c r="S221" s="82"/>
      <c r="T221" s="82"/>
      <c r="U221" s="82"/>
      <c r="V221" s="82"/>
      <c r="W221" s="82"/>
      <c r="X221" s="82"/>
      <c r="Y221" s="82"/>
      <c r="Z221" s="82"/>
      <c r="AA221" s="82"/>
      <c r="AB221" s="82"/>
      <c r="AC221" s="82"/>
      <c r="AD221" s="82"/>
      <c r="AE221" s="82"/>
      <c r="AF221" s="82"/>
      <c r="AG221" s="82"/>
      <c r="AH221" s="82"/>
    </row>
    <row r="222" spans="1:34">
      <c r="A222" s="12"/>
      <c r="B222" s="82"/>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c r="AA222" s="82"/>
      <c r="AB222" s="82"/>
      <c r="AC222" s="82"/>
      <c r="AD222" s="82"/>
      <c r="AE222" s="82"/>
      <c r="AF222" s="82"/>
      <c r="AG222" s="82"/>
      <c r="AH222" s="82"/>
    </row>
    <row r="223" spans="1:34">
      <c r="A223" s="12"/>
      <c r="B223" s="82" t="s">
        <v>1090</v>
      </c>
      <c r="C223" s="82"/>
      <c r="D223" s="82"/>
      <c r="E223" s="82"/>
      <c r="F223" s="82"/>
      <c r="G223" s="82"/>
      <c r="H223" s="82"/>
      <c r="I223" s="82"/>
      <c r="J223" s="82"/>
      <c r="K223" s="82"/>
      <c r="L223" s="82"/>
      <c r="M223" s="82"/>
      <c r="N223" s="82"/>
      <c r="O223" s="82"/>
      <c r="P223" s="82"/>
      <c r="Q223" s="82"/>
      <c r="R223" s="82"/>
      <c r="S223" s="82"/>
      <c r="T223" s="82"/>
      <c r="U223" s="82"/>
      <c r="V223" s="82"/>
      <c r="W223" s="82"/>
      <c r="X223" s="82"/>
      <c r="Y223" s="82"/>
      <c r="Z223" s="82"/>
      <c r="AA223" s="82"/>
      <c r="AB223" s="82"/>
      <c r="AC223" s="82"/>
      <c r="AD223" s="82"/>
      <c r="AE223" s="82"/>
      <c r="AF223" s="82"/>
      <c r="AG223" s="82"/>
      <c r="AH223" s="82"/>
    </row>
    <row r="224" spans="1:34" ht="15" customHeight="1">
      <c r="A224" s="12" t="s">
        <v>1387</v>
      </c>
      <c r="B224" s="11" t="s">
        <v>5</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c r="A225" s="12"/>
      <c r="B225" s="82" t="s">
        <v>1094</v>
      </c>
      <c r="C225" s="82"/>
      <c r="D225" s="82"/>
      <c r="E225" s="82"/>
      <c r="F225" s="82"/>
      <c r="G225" s="82"/>
      <c r="H225" s="82"/>
      <c r="I225" s="82"/>
      <c r="J225" s="82"/>
      <c r="K225" s="82"/>
      <c r="L225" s="82"/>
      <c r="M225" s="82"/>
      <c r="N225" s="82"/>
      <c r="O225" s="82"/>
      <c r="P225" s="82"/>
      <c r="Q225" s="82"/>
      <c r="R225" s="82"/>
      <c r="S225" s="82"/>
      <c r="T225" s="82"/>
      <c r="U225" s="82"/>
      <c r="V225" s="82"/>
      <c r="W225" s="82"/>
      <c r="X225" s="82"/>
      <c r="Y225" s="82"/>
      <c r="Z225" s="82"/>
      <c r="AA225" s="82"/>
      <c r="AB225" s="82"/>
      <c r="AC225" s="82"/>
      <c r="AD225" s="82"/>
      <c r="AE225" s="82"/>
      <c r="AF225" s="82"/>
      <c r="AG225" s="82"/>
      <c r="AH225" s="82"/>
    </row>
    <row r="226" spans="1:34">
      <c r="A226" s="12"/>
      <c r="B226" s="82"/>
      <c r="C226" s="82"/>
      <c r="D226" s="82"/>
      <c r="E226" s="82"/>
      <c r="F226" s="82"/>
      <c r="G226" s="82"/>
      <c r="H226" s="82"/>
      <c r="I226" s="82"/>
      <c r="J226" s="82"/>
      <c r="K226" s="82"/>
      <c r="L226" s="82"/>
      <c r="M226" s="82"/>
      <c r="N226" s="82"/>
      <c r="O226" s="82"/>
      <c r="P226" s="82"/>
      <c r="Q226" s="82"/>
      <c r="R226" s="82"/>
      <c r="S226" s="82"/>
      <c r="T226" s="82"/>
      <c r="U226" s="82"/>
      <c r="V226" s="82"/>
      <c r="W226" s="82"/>
      <c r="X226" s="82"/>
      <c r="Y226" s="82"/>
      <c r="Z226" s="82"/>
      <c r="AA226" s="82"/>
      <c r="AB226" s="82"/>
      <c r="AC226" s="82"/>
      <c r="AD226" s="82"/>
      <c r="AE226" s="82"/>
      <c r="AF226" s="82"/>
      <c r="AG226" s="82"/>
      <c r="AH226" s="82"/>
    </row>
    <row r="227" spans="1:34" ht="15.75" thickBot="1">
      <c r="A227" s="12"/>
      <c r="B227" s="23"/>
      <c r="C227" s="23"/>
      <c r="D227" s="136"/>
      <c r="E227" s="136"/>
      <c r="F227" s="23"/>
      <c r="G227" s="23"/>
      <c r="H227" s="136"/>
      <c r="I227" s="136"/>
      <c r="J227" s="23"/>
      <c r="K227" s="23"/>
      <c r="L227" s="136"/>
      <c r="M227" s="136"/>
      <c r="N227" s="23"/>
      <c r="O227" s="23"/>
      <c r="P227" s="136" t="s">
        <v>1095</v>
      </c>
      <c r="Q227" s="136"/>
      <c r="R227" s="23"/>
      <c r="S227" s="23"/>
      <c r="T227" s="63" t="s">
        <v>1096</v>
      </c>
      <c r="U227" s="63"/>
      <c r="V227" s="63"/>
      <c r="W227" s="63"/>
      <c r="X227" s="63"/>
      <c r="Y227" s="63"/>
      <c r="Z227" s="63"/>
      <c r="AA227" s="63"/>
      <c r="AB227" s="63"/>
      <c r="AC227" s="63"/>
      <c r="AD227" s="63"/>
      <c r="AE227" s="63"/>
      <c r="AF227" s="63"/>
      <c r="AG227" s="63"/>
      <c r="AH227" s="23"/>
    </row>
    <row r="228" spans="1:34" ht="15.75" thickBot="1">
      <c r="A228" s="12"/>
      <c r="B228" s="23"/>
      <c r="C228" s="23"/>
      <c r="D228" s="136" t="s">
        <v>478</v>
      </c>
      <c r="E228" s="136"/>
      <c r="F228" s="23"/>
      <c r="G228" s="23"/>
      <c r="H228" s="136"/>
      <c r="I228" s="136"/>
      <c r="J228" s="23"/>
      <c r="K228" s="23"/>
      <c r="L228" s="136"/>
      <c r="M228" s="136"/>
      <c r="N228" s="23"/>
      <c r="O228" s="23"/>
      <c r="P228" s="136" t="s">
        <v>1097</v>
      </c>
      <c r="Q228" s="136"/>
      <c r="R228" s="23"/>
      <c r="S228" s="23"/>
      <c r="T228" s="64" t="s">
        <v>1098</v>
      </c>
      <c r="U228" s="64"/>
      <c r="V228" s="64"/>
      <c r="W228" s="64"/>
      <c r="X228" s="64"/>
      <c r="Y228" s="64"/>
      <c r="Z228" s="23"/>
      <c r="AA228" s="23"/>
      <c r="AB228" s="64" t="s">
        <v>520</v>
      </c>
      <c r="AC228" s="64"/>
      <c r="AD228" s="64"/>
      <c r="AE228" s="64"/>
      <c r="AF228" s="64"/>
      <c r="AG228" s="64"/>
      <c r="AH228" s="23"/>
    </row>
    <row r="229" spans="1:34">
      <c r="A229" s="12"/>
      <c r="B229" s="23"/>
      <c r="C229" s="23"/>
      <c r="D229" s="136" t="s">
        <v>582</v>
      </c>
      <c r="E229" s="136"/>
      <c r="F229" s="23"/>
      <c r="G229" s="23"/>
      <c r="H229" s="136" t="s">
        <v>479</v>
      </c>
      <c r="I229" s="136"/>
      <c r="J229" s="23"/>
      <c r="K229" s="23"/>
      <c r="L229" s="136" t="s">
        <v>1099</v>
      </c>
      <c r="M229" s="136"/>
      <c r="N229" s="23"/>
      <c r="O229" s="23"/>
      <c r="P229" s="136" t="s">
        <v>1100</v>
      </c>
      <c r="Q229" s="136"/>
      <c r="R229" s="23"/>
      <c r="S229" s="23"/>
      <c r="T229" s="137" t="s">
        <v>1076</v>
      </c>
      <c r="U229" s="137"/>
      <c r="V229" s="23"/>
      <c r="W229" s="23"/>
      <c r="X229" s="137" t="s">
        <v>1079</v>
      </c>
      <c r="Y229" s="137"/>
      <c r="Z229" s="23"/>
      <c r="AA229" s="23"/>
      <c r="AB229" s="137" t="s">
        <v>1076</v>
      </c>
      <c r="AC229" s="137"/>
      <c r="AD229" s="23"/>
      <c r="AE229" s="23"/>
      <c r="AF229" s="137" t="s">
        <v>1079</v>
      </c>
      <c r="AG229" s="137"/>
      <c r="AH229" s="23"/>
    </row>
    <row r="230" spans="1:34" ht="15.75" thickBot="1">
      <c r="A230" s="12"/>
      <c r="B230" s="20" t="s">
        <v>651</v>
      </c>
      <c r="C230" s="23"/>
      <c r="D230" s="63" t="s">
        <v>588</v>
      </c>
      <c r="E230" s="63"/>
      <c r="F230" s="23"/>
      <c r="G230" s="23"/>
      <c r="H230" s="63" t="s">
        <v>481</v>
      </c>
      <c r="I230" s="63"/>
      <c r="J230" s="23"/>
      <c r="K230" s="23"/>
      <c r="L230" s="63" t="s">
        <v>481</v>
      </c>
      <c r="M230" s="63"/>
      <c r="N230" s="23"/>
      <c r="O230" s="23"/>
      <c r="P230" s="63" t="s">
        <v>1101</v>
      </c>
      <c r="Q230" s="63"/>
      <c r="R230" s="23"/>
      <c r="S230" s="23"/>
      <c r="T230" s="63" t="s">
        <v>1082</v>
      </c>
      <c r="U230" s="63"/>
      <c r="V230" s="23"/>
      <c r="W230" s="23"/>
      <c r="X230" s="63" t="s">
        <v>1084</v>
      </c>
      <c r="Y230" s="63"/>
      <c r="Z230" s="23"/>
      <c r="AA230" s="23"/>
      <c r="AB230" s="63" t="s">
        <v>1082</v>
      </c>
      <c r="AC230" s="63"/>
      <c r="AD230" s="23"/>
      <c r="AE230" s="23"/>
      <c r="AF230" s="63" t="s">
        <v>1084</v>
      </c>
      <c r="AG230" s="63"/>
      <c r="AH230" s="23"/>
    </row>
    <row r="231" spans="1:34">
      <c r="A231" s="12"/>
      <c r="B231" s="49" t="s">
        <v>1102</v>
      </c>
      <c r="C231" s="30"/>
      <c r="D231" s="31" t="s">
        <v>269</v>
      </c>
      <c r="E231" s="32">
        <v>338178</v>
      </c>
      <c r="F231" s="31"/>
      <c r="G231" s="30"/>
      <c r="H231" s="31" t="s">
        <v>269</v>
      </c>
      <c r="I231" s="32">
        <v>268635</v>
      </c>
      <c r="J231" s="31"/>
      <c r="K231" s="30"/>
      <c r="L231" s="31" t="s">
        <v>269</v>
      </c>
      <c r="M231" s="32">
        <v>272735</v>
      </c>
      <c r="N231" s="31"/>
      <c r="O231" s="30"/>
      <c r="P231" s="31" t="s">
        <v>269</v>
      </c>
      <c r="Q231" s="43" t="s">
        <v>1103</v>
      </c>
      <c r="R231" s="31" t="s">
        <v>276</v>
      </c>
      <c r="S231" s="30"/>
      <c r="T231" s="31"/>
      <c r="U231" s="43" t="s">
        <v>1104</v>
      </c>
      <c r="V231" s="31"/>
      <c r="W231" s="30"/>
      <c r="X231" s="31"/>
      <c r="Y231" s="43" t="s">
        <v>1105</v>
      </c>
      <c r="Z231" s="31"/>
      <c r="AA231" s="30"/>
      <c r="AB231" s="31"/>
      <c r="AC231" s="43">
        <v>10.7</v>
      </c>
      <c r="AD231" s="31" t="s">
        <v>540</v>
      </c>
      <c r="AE231" s="30"/>
      <c r="AF231" s="31"/>
      <c r="AG231" s="43">
        <v>5.4</v>
      </c>
      <c r="AH231" s="31" t="s">
        <v>540</v>
      </c>
    </row>
    <row r="232" spans="1:34">
      <c r="A232" s="12"/>
      <c r="B232" s="84" t="s">
        <v>1106</v>
      </c>
      <c r="C232" s="37"/>
      <c r="D232" s="38"/>
      <c r="E232" s="39">
        <v>875072</v>
      </c>
      <c r="F232" s="38"/>
      <c r="G232" s="37"/>
      <c r="H232" s="38"/>
      <c r="I232" s="39">
        <v>402139</v>
      </c>
      <c r="J232" s="38"/>
      <c r="K232" s="37"/>
      <c r="L232" s="38"/>
      <c r="M232" s="39">
        <v>409354</v>
      </c>
      <c r="N232" s="38"/>
      <c r="O232" s="37"/>
      <c r="P232" s="38"/>
      <c r="Q232" s="42" t="s">
        <v>1107</v>
      </c>
      <c r="R232" s="38" t="s">
        <v>276</v>
      </c>
      <c r="S232" s="37"/>
      <c r="T232" s="38"/>
      <c r="U232" s="42" t="s">
        <v>1108</v>
      </c>
      <c r="V232" s="38"/>
      <c r="W232" s="37"/>
      <c r="X232" s="38"/>
      <c r="Y232" s="42" t="s">
        <v>1105</v>
      </c>
      <c r="Z232" s="38"/>
      <c r="AA232" s="37"/>
      <c r="AB232" s="38"/>
      <c r="AC232" s="42">
        <v>13.7</v>
      </c>
      <c r="AD232" s="38" t="s">
        <v>540</v>
      </c>
      <c r="AE232" s="37"/>
      <c r="AF232" s="38"/>
      <c r="AG232" s="42">
        <v>45.1</v>
      </c>
      <c r="AH232" s="239" t="s">
        <v>1109</v>
      </c>
    </row>
    <row r="233" spans="1:34">
      <c r="A233" s="12"/>
      <c r="B233" s="49" t="s">
        <v>1110</v>
      </c>
      <c r="C233" s="30"/>
      <c r="D233" s="31"/>
      <c r="E233" s="32">
        <v>110461</v>
      </c>
      <c r="F233" s="31"/>
      <c r="G233" s="30"/>
      <c r="H233" s="31"/>
      <c r="I233" s="32">
        <v>94703</v>
      </c>
      <c r="J233" s="31"/>
      <c r="K233" s="30"/>
      <c r="L233" s="31"/>
      <c r="M233" s="32">
        <v>96179</v>
      </c>
      <c r="N233" s="31"/>
      <c r="O233" s="30"/>
      <c r="P233" s="31"/>
      <c r="Q233" s="32">
        <v>6192</v>
      </c>
      <c r="R233" s="31"/>
      <c r="S233" s="30"/>
      <c r="T233" s="31"/>
      <c r="U233" s="43" t="s">
        <v>1111</v>
      </c>
      <c r="V233" s="31"/>
      <c r="W233" s="30"/>
      <c r="X233" s="31"/>
      <c r="Y233" s="43" t="s">
        <v>1112</v>
      </c>
      <c r="Z233" s="31"/>
      <c r="AA233" s="30"/>
      <c r="AB233" s="31"/>
      <c r="AC233" s="43">
        <v>10.5</v>
      </c>
      <c r="AD233" s="31" t="s">
        <v>540</v>
      </c>
      <c r="AE233" s="30"/>
      <c r="AF233" s="31"/>
      <c r="AG233" s="43">
        <v>9.6999999999999993</v>
      </c>
      <c r="AH233" s="31" t="s">
        <v>540</v>
      </c>
    </row>
    <row r="234" spans="1:34" ht="15.75" thickBot="1">
      <c r="A234" s="12"/>
      <c r="B234" s="84" t="s">
        <v>1113</v>
      </c>
      <c r="C234" s="37"/>
      <c r="D234" s="52"/>
      <c r="E234" s="69">
        <v>29820</v>
      </c>
      <c r="F234" s="38"/>
      <c r="G234" s="37"/>
      <c r="H234" s="52"/>
      <c r="I234" s="69">
        <v>29820</v>
      </c>
      <c r="J234" s="38"/>
      <c r="K234" s="37"/>
      <c r="L234" s="52"/>
      <c r="M234" s="69">
        <v>29883</v>
      </c>
      <c r="N234" s="38"/>
      <c r="O234" s="37"/>
      <c r="P234" s="52"/>
      <c r="Q234" s="53" t="s">
        <v>272</v>
      </c>
      <c r="R234" s="38"/>
      <c r="S234" s="37"/>
      <c r="T234" s="38"/>
      <c r="U234" s="42" t="s">
        <v>1114</v>
      </c>
      <c r="V234" s="38"/>
      <c r="W234" s="37"/>
      <c r="X234" s="38"/>
      <c r="Y234" s="42" t="s">
        <v>1115</v>
      </c>
      <c r="Z234" s="38"/>
      <c r="AA234" s="37"/>
      <c r="AB234" s="38"/>
      <c r="AC234" s="42">
        <v>4.8</v>
      </c>
      <c r="AD234" s="38" t="s">
        <v>540</v>
      </c>
      <c r="AE234" s="37"/>
      <c r="AF234" s="38"/>
      <c r="AG234" s="42">
        <v>15.1</v>
      </c>
      <c r="AH234" s="38" t="s">
        <v>540</v>
      </c>
    </row>
    <row r="235" spans="1:34">
      <c r="A235" s="12"/>
      <c r="B235" s="49"/>
      <c r="C235" s="30"/>
      <c r="D235" s="31"/>
      <c r="E235" s="43"/>
      <c r="F235" s="31"/>
      <c r="G235" s="30"/>
      <c r="H235" s="31"/>
      <c r="I235" s="43"/>
      <c r="J235" s="31"/>
      <c r="K235" s="30"/>
      <c r="L235" s="31"/>
      <c r="M235" s="43"/>
      <c r="N235" s="31"/>
      <c r="O235" s="30"/>
      <c r="P235" s="31"/>
      <c r="Q235" s="43"/>
      <c r="R235" s="31"/>
      <c r="S235" s="30"/>
      <c r="T235" s="31"/>
      <c r="U235" s="43"/>
      <c r="V235" s="31"/>
      <c r="W235" s="30"/>
      <c r="X235" s="31"/>
      <c r="Y235" s="43"/>
      <c r="Z235" s="31"/>
      <c r="AA235" s="30"/>
      <c r="AB235" s="31"/>
      <c r="AC235" s="43"/>
      <c r="AD235" s="31"/>
      <c r="AE235" s="30"/>
      <c r="AF235" s="31"/>
      <c r="AG235" s="43"/>
      <c r="AH235" s="31"/>
    </row>
    <row r="236" spans="1:34" ht="27" thickBot="1">
      <c r="A236" s="12"/>
      <c r="B236" s="84" t="s">
        <v>667</v>
      </c>
      <c r="C236" s="37"/>
      <c r="D236" s="72" t="s">
        <v>269</v>
      </c>
      <c r="E236" s="73">
        <v>1353531</v>
      </c>
      <c r="F236" s="38"/>
      <c r="G236" s="37"/>
      <c r="H236" s="72" t="s">
        <v>269</v>
      </c>
      <c r="I236" s="73">
        <v>795297</v>
      </c>
      <c r="J236" s="38"/>
      <c r="K236" s="37"/>
      <c r="L236" s="72" t="s">
        <v>269</v>
      </c>
      <c r="M236" s="73">
        <v>808151</v>
      </c>
      <c r="N236" s="38"/>
      <c r="O236" s="37"/>
      <c r="P236" s="72" t="s">
        <v>269</v>
      </c>
      <c r="Q236" s="89" t="s">
        <v>1116</v>
      </c>
      <c r="R236" s="38" t="s">
        <v>276</v>
      </c>
      <c r="S236" s="37"/>
      <c r="T236" s="38"/>
      <c r="U236" s="42"/>
      <c r="V236" s="38"/>
      <c r="W236" s="37"/>
      <c r="X236" s="38"/>
      <c r="Y236" s="42"/>
      <c r="Z236" s="38"/>
      <c r="AA236" s="37"/>
      <c r="AB236" s="38"/>
      <c r="AC236" s="42"/>
      <c r="AD236" s="38"/>
      <c r="AE236" s="37"/>
      <c r="AF236" s="38"/>
      <c r="AG236" s="42"/>
      <c r="AH236" s="38"/>
    </row>
    <row r="237" spans="1:34" ht="15.75" thickTop="1">
      <c r="A237" s="12"/>
      <c r="B237" s="82"/>
      <c r="C237" s="82"/>
      <c r="D237" s="82"/>
      <c r="E237" s="82"/>
      <c r="F237" s="82"/>
      <c r="G237" s="82"/>
      <c r="H237" s="82"/>
      <c r="I237" s="82"/>
      <c r="J237" s="82"/>
      <c r="K237" s="82"/>
      <c r="L237" s="82"/>
      <c r="M237" s="82"/>
      <c r="N237" s="82"/>
      <c r="O237" s="82"/>
      <c r="P237" s="82"/>
      <c r="Q237" s="82"/>
      <c r="R237" s="82"/>
      <c r="S237" s="82"/>
      <c r="T237" s="82"/>
      <c r="U237" s="82"/>
      <c r="V237" s="82"/>
      <c r="W237" s="82"/>
      <c r="X237" s="82"/>
      <c r="Y237" s="82"/>
      <c r="Z237" s="82"/>
      <c r="AA237" s="82"/>
      <c r="AB237" s="82"/>
      <c r="AC237" s="82"/>
      <c r="AD237" s="82"/>
      <c r="AE237" s="82"/>
      <c r="AF237" s="82"/>
      <c r="AG237" s="82"/>
      <c r="AH237" s="82"/>
    </row>
    <row r="238" spans="1:34">
      <c r="A238" s="12"/>
      <c r="B238" s="82" t="s">
        <v>1117</v>
      </c>
      <c r="C238" s="82"/>
      <c r="D238" s="82"/>
      <c r="E238" s="82"/>
      <c r="F238" s="82"/>
      <c r="G238" s="82"/>
      <c r="H238" s="82"/>
      <c r="I238" s="82"/>
      <c r="J238" s="82"/>
      <c r="K238" s="82"/>
      <c r="L238" s="82"/>
      <c r="M238" s="82"/>
      <c r="N238" s="82"/>
      <c r="O238" s="82"/>
      <c r="P238" s="82"/>
      <c r="Q238" s="82"/>
      <c r="R238" s="82"/>
      <c r="S238" s="82"/>
      <c r="T238" s="82"/>
      <c r="U238" s="82"/>
      <c r="V238" s="82"/>
      <c r="W238" s="82"/>
      <c r="X238" s="82"/>
      <c r="Y238" s="82"/>
      <c r="Z238" s="82"/>
      <c r="AA238" s="82"/>
      <c r="AB238" s="82"/>
      <c r="AC238" s="82"/>
      <c r="AD238" s="82"/>
      <c r="AE238" s="82"/>
      <c r="AF238" s="82"/>
      <c r="AG238" s="82"/>
      <c r="AH238" s="82"/>
    </row>
    <row r="239" spans="1:34">
      <c r="A239" s="12"/>
      <c r="B239" s="82"/>
      <c r="C239" s="82"/>
      <c r="D239" s="82"/>
      <c r="E239" s="82"/>
      <c r="F239" s="82"/>
      <c r="G239" s="82"/>
      <c r="H239" s="82"/>
      <c r="I239" s="82"/>
      <c r="J239" s="82"/>
      <c r="K239" s="82"/>
      <c r="L239" s="82"/>
      <c r="M239" s="82"/>
      <c r="N239" s="82"/>
      <c r="O239" s="82"/>
      <c r="P239" s="82"/>
      <c r="Q239" s="82"/>
      <c r="R239" s="82"/>
      <c r="S239" s="82"/>
      <c r="T239" s="82"/>
      <c r="U239" s="82"/>
      <c r="V239" s="82"/>
      <c r="W239" s="82"/>
      <c r="X239" s="82"/>
      <c r="Y239" s="82"/>
      <c r="Z239" s="82"/>
      <c r="AA239" s="82"/>
      <c r="AB239" s="82"/>
      <c r="AC239" s="82"/>
      <c r="AD239" s="82"/>
      <c r="AE239" s="82"/>
      <c r="AF239" s="82"/>
      <c r="AG239" s="82"/>
      <c r="AH239" s="82"/>
    </row>
    <row r="240" spans="1:34">
      <c r="A240" s="12"/>
      <c r="B240" s="23"/>
      <c r="C240" s="23"/>
      <c r="D240" s="23"/>
      <c r="E240" s="23"/>
      <c r="F240" s="23"/>
      <c r="G240" s="23"/>
      <c r="H240" s="23"/>
      <c r="I240" s="23"/>
      <c r="J240" s="23"/>
      <c r="K240" s="23"/>
      <c r="L240" s="23"/>
      <c r="M240" s="23"/>
      <c r="N240" s="23"/>
      <c r="O240" s="23"/>
      <c r="P240" s="136" t="s">
        <v>1095</v>
      </c>
      <c r="Q240" s="136"/>
      <c r="R240" s="23"/>
      <c r="S240" s="23"/>
      <c r="T240" s="23"/>
      <c r="U240" s="23"/>
      <c r="V240" s="23"/>
      <c r="W240" s="23"/>
      <c r="X240" s="23"/>
      <c r="Y240" s="23"/>
      <c r="Z240" s="23"/>
      <c r="AA240" s="23"/>
      <c r="AB240" s="23"/>
      <c r="AC240" s="23"/>
      <c r="AD240" s="23"/>
      <c r="AE240" s="23"/>
      <c r="AF240" s="23"/>
      <c r="AG240" s="23"/>
      <c r="AH240" s="23"/>
    </row>
    <row r="241" spans="1:34" ht="15.75" thickBot="1">
      <c r="A241" s="12"/>
      <c r="B241" s="23"/>
      <c r="C241" s="23"/>
      <c r="D241" s="136" t="s">
        <v>478</v>
      </c>
      <c r="E241" s="136"/>
      <c r="F241" s="23"/>
      <c r="G241" s="23"/>
      <c r="H241" s="136"/>
      <c r="I241" s="136"/>
      <c r="J241" s="23"/>
      <c r="K241" s="23"/>
      <c r="L241" s="136"/>
      <c r="M241" s="136"/>
      <c r="N241" s="23"/>
      <c r="O241" s="23"/>
      <c r="P241" s="136" t="s">
        <v>1097</v>
      </c>
      <c r="Q241" s="136"/>
      <c r="R241" s="23"/>
      <c r="S241" s="23"/>
      <c r="T241" s="63" t="s">
        <v>1118</v>
      </c>
      <c r="U241" s="63"/>
      <c r="V241" s="63"/>
      <c r="W241" s="63"/>
      <c r="X241" s="63"/>
      <c r="Y241" s="63"/>
      <c r="Z241" s="63"/>
      <c r="AA241" s="63"/>
      <c r="AB241" s="63"/>
      <c r="AC241" s="63"/>
      <c r="AD241" s="63"/>
      <c r="AE241" s="63"/>
      <c r="AF241" s="63"/>
      <c r="AG241" s="63"/>
      <c r="AH241" s="23"/>
    </row>
    <row r="242" spans="1:34">
      <c r="A242" s="12"/>
      <c r="B242" s="23"/>
      <c r="C242" s="23"/>
      <c r="D242" s="136" t="s">
        <v>582</v>
      </c>
      <c r="E242" s="136"/>
      <c r="F242" s="23"/>
      <c r="G242" s="23"/>
      <c r="H242" s="136" t="s">
        <v>479</v>
      </c>
      <c r="I242" s="136"/>
      <c r="J242" s="23"/>
      <c r="K242" s="23"/>
      <c r="L242" s="136" t="s">
        <v>1099</v>
      </c>
      <c r="M242" s="136"/>
      <c r="N242" s="23"/>
      <c r="O242" s="23"/>
      <c r="P242" s="136" t="s">
        <v>1100</v>
      </c>
      <c r="Q242" s="136"/>
      <c r="R242" s="23"/>
      <c r="S242" s="23"/>
      <c r="T242" s="137" t="s">
        <v>1076</v>
      </c>
      <c r="U242" s="137"/>
      <c r="V242" s="23"/>
      <c r="W242" s="23"/>
      <c r="X242" s="137" t="s">
        <v>1077</v>
      </c>
      <c r="Y242" s="137"/>
      <c r="Z242" s="23"/>
      <c r="AA242" s="23"/>
      <c r="AB242" s="137" t="s">
        <v>1119</v>
      </c>
      <c r="AC242" s="137"/>
      <c r="AD242" s="23"/>
      <c r="AE242" s="23"/>
      <c r="AF242" s="137" t="s">
        <v>1079</v>
      </c>
      <c r="AG242" s="137"/>
      <c r="AH242" s="23"/>
    </row>
    <row r="243" spans="1:34" ht="15.75" thickBot="1">
      <c r="A243" s="12"/>
      <c r="B243" s="20" t="s">
        <v>651</v>
      </c>
      <c r="C243" s="23"/>
      <c r="D243" s="63" t="s">
        <v>588</v>
      </c>
      <c r="E243" s="63"/>
      <c r="F243" s="23"/>
      <c r="G243" s="23"/>
      <c r="H243" s="63" t="s">
        <v>481</v>
      </c>
      <c r="I243" s="63"/>
      <c r="J243" s="23"/>
      <c r="K243" s="23"/>
      <c r="L243" s="63" t="s">
        <v>481</v>
      </c>
      <c r="M243" s="63"/>
      <c r="N243" s="23"/>
      <c r="O243" s="23"/>
      <c r="P243" s="63" t="s">
        <v>1120</v>
      </c>
      <c r="Q243" s="63"/>
      <c r="R243" s="23"/>
      <c r="S243" s="23"/>
      <c r="T243" s="63" t="s">
        <v>1082</v>
      </c>
      <c r="U243" s="63"/>
      <c r="V243" s="23"/>
      <c r="W243" s="23"/>
      <c r="X243" s="63" t="s">
        <v>1121</v>
      </c>
      <c r="Y243" s="63"/>
      <c r="Z243" s="23"/>
      <c r="AA243" s="23"/>
      <c r="AB243" s="63" t="s">
        <v>1122</v>
      </c>
      <c r="AC243" s="63"/>
      <c r="AD243" s="23"/>
      <c r="AE243" s="23"/>
      <c r="AF243" s="63" t="s">
        <v>1084</v>
      </c>
      <c r="AG243" s="63"/>
      <c r="AH243" s="23"/>
    </row>
    <row r="244" spans="1:34" ht="26.25">
      <c r="A244" s="12"/>
      <c r="B244" s="49" t="s">
        <v>1123</v>
      </c>
      <c r="C244" s="30"/>
      <c r="D244" s="31" t="s">
        <v>269</v>
      </c>
      <c r="E244" s="43">
        <v>561</v>
      </c>
      <c r="F244" s="31"/>
      <c r="G244" s="30"/>
      <c r="H244" s="31" t="s">
        <v>269</v>
      </c>
      <c r="I244" s="43">
        <v>145</v>
      </c>
      <c r="J244" s="31"/>
      <c r="K244" s="30"/>
      <c r="L244" s="31" t="s">
        <v>269</v>
      </c>
      <c r="M244" s="43">
        <v>145</v>
      </c>
      <c r="N244" s="31"/>
      <c r="O244" s="30"/>
      <c r="P244" s="31" t="s">
        <v>269</v>
      </c>
      <c r="Q244" s="43" t="s">
        <v>1124</v>
      </c>
      <c r="R244" s="31" t="s">
        <v>276</v>
      </c>
      <c r="S244" s="30"/>
      <c r="T244" s="31"/>
      <c r="U244" s="43">
        <v>81.5</v>
      </c>
      <c r="V244" s="31" t="s">
        <v>540</v>
      </c>
      <c r="W244" s="30"/>
      <c r="X244" s="31"/>
      <c r="Y244" s="43">
        <v>5</v>
      </c>
      <c r="Z244" s="31" t="s">
        <v>540</v>
      </c>
      <c r="AA244" s="30"/>
      <c r="AB244" s="31"/>
      <c r="AC244" s="43">
        <v>11.6</v>
      </c>
      <c r="AD244" s="31" t="s">
        <v>540</v>
      </c>
      <c r="AE244" s="30"/>
      <c r="AF244" s="31"/>
      <c r="AG244" s="43">
        <v>65</v>
      </c>
      <c r="AH244" s="31" t="s">
        <v>540</v>
      </c>
    </row>
    <row r="245" spans="1:34" ht="27" thickBot="1">
      <c r="A245" s="12"/>
      <c r="B245" s="84" t="s">
        <v>1125</v>
      </c>
      <c r="C245" s="37"/>
      <c r="D245" s="52"/>
      <c r="E245" s="69">
        <v>2677</v>
      </c>
      <c r="F245" s="38"/>
      <c r="G245" s="37"/>
      <c r="H245" s="52"/>
      <c r="I245" s="69">
        <v>2091</v>
      </c>
      <c r="J245" s="38"/>
      <c r="K245" s="37"/>
      <c r="L245" s="52"/>
      <c r="M245" s="69">
        <v>2091</v>
      </c>
      <c r="N245" s="38"/>
      <c r="O245" s="37"/>
      <c r="P245" s="52"/>
      <c r="Q245" s="53" t="s">
        <v>1126</v>
      </c>
      <c r="R245" s="38" t="s">
        <v>276</v>
      </c>
      <c r="S245" s="37"/>
      <c r="T245" s="38"/>
      <c r="U245" s="42">
        <v>15.4</v>
      </c>
      <c r="V245" s="38" t="s">
        <v>540</v>
      </c>
      <c r="W245" s="37"/>
      <c r="X245" s="38"/>
      <c r="Y245" s="42">
        <v>5</v>
      </c>
      <c r="Z245" s="38" t="s">
        <v>540</v>
      </c>
      <c r="AA245" s="37"/>
      <c r="AB245" s="38"/>
      <c r="AC245" s="42">
        <v>3.5</v>
      </c>
      <c r="AD245" s="38" t="s">
        <v>540</v>
      </c>
      <c r="AE245" s="37"/>
      <c r="AF245" s="38"/>
      <c r="AG245" s="42">
        <v>60</v>
      </c>
      <c r="AH245" s="38" t="s">
        <v>540</v>
      </c>
    </row>
    <row r="246" spans="1:34" ht="27" thickBot="1">
      <c r="A246" s="12"/>
      <c r="B246" s="49" t="s">
        <v>1127</v>
      </c>
      <c r="C246" s="30"/>
      <c r="D246" s="70" t="s">
        <v>269</v>
      </c>
      <c r="E246" s="71">
        <v>3238</v>
      </c>
      <c r="F246" s="31"/>
      <c r="G246" s="30"/>
      <c r="H246" s="70" t="s">
        <v>269</v>
      </c>
      <c r="I246" s="71">
        <v>2236</v>
      </c>
      <c r="J246" s="31"/>
      <c r="K246" s="30"/>
      <c r="L246" s="70" t="s">
        <v>269</v>
      </c>
      <c r="M246" s="71">
        <v>2236</v>
      </c>
      <c r="N246" s="31"/>
      <c r="O246" s="30"/>
      <c r="P246" s="70" t="s">
        <v>269</v>
      </c>
      <c r="Q246" s="139" t="s">
        <v>1034</v>
      </c>
      <c r="R246" s="31" t="s">
        <v>276</v>
      </c>
      <c r="S246" s="30"/>
      <c r="T246" s="31"/>
      <c r="U246" s="43"/>
      <c r="V246" s="31"/>
      <c r="W246" s="30"/>
      <c r="X246" s="31"/>
      <c r="Y246" s="43"/>
      <c r="Z246" s="31"/>
      <c r="AA246" s="30"/>
      <c r="AB246" s="31"/>
      <c r="AC246" s="43"/>
      <c r="AD246" s="31"/>
      <c r="AE246" s="30"/>
      <c r="AF246" s="31"/>
      <c r="AG246" s="43"/>
    </row>
    <row r="247" spans="1:34" ht="15.75" thickTop="1">
      <c r="A247" s="12" t="s">
        <v>1388</v>
      </c>
      <c r="B247" s="11" t="s">
        <v>5</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c r="A248" s="12"/>
      <c r="B248" s="82" t="s">
        <v>1129</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c r="AA248" s="82"/>
      <c r="AB248" s="82"/>
      <c r="AC248" s="82"/>
      <c r="AD248" s="82"/>
      <c r="AE248" s="82"/>
      <c r="AF248" s="82"/>
      <c r="AG248" s="82"/>
      <c r="AH248" s="82"/>
    </row>
    <row r="249" spans="1:34">
      <c r="A249" s="12"/>
      <c r="B249" s="82"/>
      <c r="C249" s="82"/>
      <c r="D249" s="82"/>
      <c r="E249" s="82"/>
      <c r="F249" s="82"/>
      <c r="G249" s="82"/>
      <c r="H249" s="82"/>
      <c r="I249" s="82"/>
      <c r="J249" s="82"/>
      <c r="K249" s="82"/>
      <c r="L249" s="82"/>
      <c r="M249" s="82"/>
      <c r="N249" s="82"/>
      <c r="O249" s="82"/>
      <c r="P249" s="82"/>
      <c r="Q249" s="82"/>
      <c r="R249" s="82"/>
      <c r="S249" s="82"/>
      <c r="T249" s="82"/>
      <c r="U249" s="82"/>
      <c r="V249" s="82"/>
      <c r="W249" s="82"/>
      <c r="X249" s="82"/>
      <c r="Y249" s="82"/>
      <c r="Z249" s="82"/>
      <c r="AA249" s="82"/>
      <c r="AB249" s="82"/>
      <c r="AC249" s="82"/>
      <c r="AD249" s="82"/>
      <c r="AE249" s="82"/>
      <c r="AF249" s="82"/>
      <c r="AG249" s="82"/>
      <c r="AH249" s="82"/>
    </row>
    <row r="250" spans="1:34" ht="15.75" thickBot="1">
      <c r="A250" s="12"/>
      <c r="B250" s="23"/>
      <c r="C250" s="15"/>
      <c r="D250" s="136"/>
      <c r="E250" s="136"/>
      <c r="F250" s="15"/>
      <c r="G250" s="15"/>
      <c r="H250" s="136"/>
      <c r="I250" s="136"/>
      <c r="J250" s="15"/>
      <c r="K250" s="15"/>
      <c r="L250" s="136"/>
      <c r="M250" s="136"/>
      <c r="N250" s="15"/>
      <c r="O250" s="15"/>
      <c r="P250" s="136"/>
      <c r="Q250" s="136"/>
      <c r="R250" s="15"/>
      <c r="S250" s="21"/>
      <c r="T250" s="61" t="s">
        <v>1118</v>
      </c>
      <c r="U250" s="61"/>
      <c r="V250" s="61"/>
      <c r="W250" s="61"/>
      <c r="X250" s="61"/>
      <c r="Y250" s="61"/>
      <c r="Z250" s="61"/>
      <c r="AA250" s="61"/>
      <c r="AB250" s="61"/>
      <c r="AC250" s="61"/>
      <c r="AD250" s="61"/>
      <c r="AE250" s="61"/>
      <c r="AF250" s="61"/>
      <c r="AG250" s="61"/>
      <c r="AH250" s="21"/>
    </row>
    <row r="251" spans="1:34" ht="15.75" thickBot="1">
      <c r="A251" s="12"/>
      <c r="B251" s="22" t="s">
        <v>651</v>
      </c>
      <c r="C251" s="21"/>
      <c r="D251" s="61" t="s">
        <v>522</v>
      </c>
      <c r="E251" s="61"/>
      <c r="F251" s="21"/>
      <c r="G251" s="21"/>
      <c r="H251" s="61" t="s">
        <v>693</v>
      </c>
      <c r="I251" s="61"/>
      <c r="J251" s="21"/>
      <c r="K251" s="21"/>
      <c r="L251" s="61" t="s">
        <v>604</v>
      </c>
      <c r="M251" s="61"/>
      <c r="N251" s="21"/>
      <c r="O251" s="21"/>
      <c r="P251" s="61" t="s">
        <v>1130</v>
      </c>
      <c r="Q251" s="61"/>
      <c r="R251" s="21"/>
      <c r="S251" s="21"/>
      <c r="T251" s="62" t="s">
        <v>1131</v>
      </c>
      <c r="U251" s="62"/>
      <c r="V251" s="21"/>
      <c r="W251" s="21"/>
      <c r="X251" s="62" t="s">
        <v>1132</v>
      </c>
      <c r="Y251" s="62"/>
      <c r="Z251" s="21"/>
      <c r="AA251" s="21"/>
      <c r="AB251" s="62" t="s">
        <v>1133</v>
      </c>
      <c r="AC251" s="62"/>
      <c r="AD251" s="21"/>
      <c r="AE251" s="21"/>
      <c r="AF251" s="62" t="s">
        <v>1134</v>
      </c>
      <c r="AG251" s="62"/>
      <c r="AH251" s="21"/>
    </row>
    <row r="252" spans="1:34" ht="26.25">
      <c r="A252" s="12"/>
      <c r="B252" s="26" t="s">
        <v>1135</v>
      </c>
      <c r="C252" s="27"/>
      <c r="D252" s="28" t="s">
        <v>269</v>
      </c>
      <c r="E252" s="29">
        <v>106304</v>
      </c>
      <c r="F252" s="28"/>
      <c r="G252" s="27"/>
      <c r="H252" s="28" t="s">
        <v>269</v>
      </c>
      <c r="I252" s="29">
        <v>91488</v>
      </c>
      <c r="J252" s="28"/>
      <c r="K252" s="27"/>
      <c r="L252" s="28" t="s">
        <v>269</v>
      </c>
      <c r="M252" s="29">
        <v>93533</v>
      </c>
      <c r="N252" s="28"/>
      <c r="O252" s="27"/>
      <c r="P252" s="28" t="s">
        <v>269</v>
      </c>
      <c r="Q252" s="40" t="s">
        <v>1136</v>
      </c>
      <c r="R252" s="28" t="s">
        <v>276</v>
      </c>
      <c r="S252" s="27"/>
      <c r="T252" s="28"/>
      <c r="U252" s="40">
        <v>9.5</v>
      </c>
      <c r="V252" s="28" t="s">
        <v>540</v>
      </c>
      <c r="W252" s="27"/>
      <c r="X252" s="28"/>
      <c r="Y252" s="40">
        <v>6</v>
      </c>
      <c r="Z252" s="28" t="s">
        <v>540</v>
      </c>
      <c r="AA252" s="27"/>
      <c r="AB252" s="28"/>
      <c r="AC252" s="40">
        <v>3</v>
      </c>
      <c r="AD252" s="28" t="s">
        <v>540</v>
      </c>
      <c r="AE252" s="27"/>
      <c r="AF252" s="28"/>
      <c r="AG252" s="40">
        <v>65</v>
      </c>
      <c r="AH252" s="28" t="s">
        <v>540</v>
      </c>
    </row>
    <row r="253" spans="1:34" ht="26.25">
      <c r="A253" s="12"/>
      <c r="B253" s="33" t="s">
        <v>1137</v>
      </c>
      <c r="C253" s="34"/>
      <c r="D253" s="35"/>
      <c r="E253" s="36">
        <v>134641</v>
      </c>
      <c r="F253" s="35"/>
      <c r="G253" s="34"/>
      <c r="H253" s="35"/>
      <c r="I253" s="36">
        <v>132728</v>
      </c>
      <c r="J253" s="35"/>
      <c r="K253" s="34"/>
      <c r="L253" s="35"/>
      <c r="M253" s="36">
        <v>128623</v>
      </c>
      <c r="N253" s="35"/>
      <c r="O253" s="34"/>
      <c r="P253" s="35"/>
      <c r="Q253" s="36">
        <v>1740</v>
      </c>
      <c r="R253" s="35"/>
      <c r="S253" s="34"/>
      <c r="T253" s="35"/>
      <c r="U253" s="41">
        <v>7.7</v>
      </c>
      <c r="V253" s="35" t="s">
        <v>540</v>
      </c>
      <c r="W253" s="34"/>
      <c r="X253" s="35"/>
      <c r="Y253" s="41">
        <v>7</v>
      </c>
      <c r="Z253" s="35" t="s">
        <v>540</v>
      </c>
      <c r="AA253" s="34"/>
      <c r="AB253" s="35"/>
      <c r="AC253" s="41">
        <v>3.5</v>
      </c>
      <c r="AD253" s="35" t="s">
        <v>540</v>
      </c>
      <c r="AE253" s="34"/>
      <c r="AF253" s="35"/>
      <c r="AG253" s="41">
        <v>60</v>
      </c>
      <c r="AH253" s="35" t="s">
        <v>540</v>
      </c>
    </row>
    <row r="254" spans="1:34">
      <c r="A254" s="12"/>
      <c r="B254" s="26"/>
      <c r="C254" s="27"/>
      <c r="D254" s="28"/>
      <c r="E254" s="40"/>
      <c r="F254" s="28"/>
      <c r="G254" s="27"/>
      <c r="H254" s="28"/>
      <c r="I254" s="40"/>
      <c r="J254" s="28"/>
      <c r="K254" s="27"/>
      <c r="L254" s="28"/>
      <c r="M254" s="40"/>
      <c r="N254" s="28"/>
      <c r="O254" s="27"/>
      <c r="P254" s="28"/>
      <c r="Q254" s="40"/>
      <c r="R254" s="28"/>
      <c r="S254" s="27"/>
      <c r="T254" s="28"/>
      <c r="U254" s="40"/>
      <c r="V254" s="28"/>
      <c r="W254" s="27"/>
      <c r="X254" s="28"/>
      <c r="Y254" s="40"/>
      <c r="Z254" s="28"/>
      <c r="AA254" s="27"/>
      <c r="AB254" s="28"/>
      <c r="AC254" s="40"/>
      <c r="AD254" s="28"/>
      <c r="AE254" s="27"/>
      <c r="AF254" s="28"/>
      <c r="AG254" s="40"/>
      <c r="AH254" s="28"/>
    </row>
    <row r="255" spans="1:34" ht="15.75" thickBot="1">
      <c r="A255" s="12"/>
      <c r="B255" s="33" t="s">
        <v>689</v>
      </c>
      <c r="C255" s="34"/>
      <c r="D255" s="50"/>
      <c r="E255" s="194">
        <v>47114</v>
      </c>
      <c r="F255" s="35"/>
      <c r="G255" s="34"/>
      <c r="H255" s="50"/>
      <c r="I255" s="194">
        <v>36247</v>
      </c>
      <c r="J255" s="35"/>
      <c r="K255" s="34"/>
      <c r="L255" s="50"/>
      <c r="M255" s="194">
        <v>39838</v>
      </c>
      <c r="N255" s="35"/>
      <c r="O255" s="34"/>
      <c r="P255" s="50"/>
      <c r="Q255" s="51" t="s">
        <v>1138</v>
      </c>
      <c r="R255" s="35" t="s">
        <v>276</v>
      </c>
      <c r="S255" s="34"/>
      <c r="T255" s="35"/>
      <c r="U255" s="41">
        <v>7.8</v>
      </c>
      <c r="V255" s="35" t="s">
        <v>540</v>
      </c>
      <c r="W255" s="34"/>
      <c r="X255" s="35"/>
      <c r="Y255" s="41">
        <v>4.5999999999999996</v>
      </c>
      <c r="Z255" s="35" t="s">
        <v>540</v>
      </c>
      <c r="AA255" s="34"/>
      <c r="AB255" s="35"/>
      <c r="AC255" s="41">
        <v>2.8</v>
      </c>
      <c r="AD255" s="35" t="s">
        <v>540</v>
      </c>
      <c r="AE255" s="34"/>
      <c r="AF255" s="35"/>
      <c r="AG255" s="41">
        <v>46</v>
      </c>
      <c r="AH255" s="35" t="s">
        <v>540</v>
      </c>
    </row>
    <row r="256" spans="1:34" ht="27" thickBot="1">
      <c r="A256" s="12"/>
      <c r="B256" s="26" t="s">
        <v>1139</v>
      </c>
      <c r="C256" s="27"/>
      <c r="D256" s="54" t="s">
        <v>269</v>
      </c>
      <c r="E256" s="55">
        <v>288059</v>
      </c>
      <c r="F256" s="28"/>
      <c r="G256" s="27"/>
      <c r="H256" s="54" t="s">
        <v>269</v>
      </c>
      <c r="I256" s="55">
        <v>260463</v>
      </c>
      <c r="J256" s="28"/>
      <c r="K256" s="27"/>
      <c r="L256" s="54" t="s">
        <v>269</v>
      </c>
      <c r="M256" s="55">
        <v>261994</v>
      </c>
      <c r="N256" s="28"/>
      <c r="O256" s="27"/>
      <c r="P256" s="54" t="s">
        <v>269</v>
      </c>
      <c r="Q256" s="240" t="s">
        <v>1140</v>
      </c>
      <c r="R256" s="28" t="s">
        <v>276</v>
      </c>
      <c r="S256" s="30"/>
      <c r="T256" s="31"/>
      <c r="U256" s="43"/>
      <c r="V256" s="31"/>
      <c r="W256" s="30"/>
      <c r="X256" s="31"/>
      <c r="Y256" s="43"/>
      <c r="Z256" s="31"/>
      <c r="AA256" s="30"/>
      <c r="AB256" s="31"/>
      <c r="AC256" s="43"/>
      <c r="AD256" s="31"/>
      <c r="AE256" s="30"/>
      <c r="AF256" s="31"/>
      <c r="AG256" s="43"/>
      <c r="AH256" s="31"/>
    </row>
    <row r="257" spans="1:34" ht="15.75" thickTop="1">
      <c r="A257" s="12"/>
      <c r="B257" s="82"/>
      <c r="C257" s="82"/>
      <c r="D257" s="82"/>
      <c r="E257" s="82"/>
      <c r="F257" s="82"/>
      <c r="G257" s="82"/>
      <c r="H257" s="82"/>
      <c r="I257" s="82"/>
      <c r="J257" s="82"/>
      <c r="K257" s="82"/>
      <c r="L257" s="82"/>
      <c r="M257" s="82"/>
      <c r="N257" s="82"/>
      <c r="O257" s="82"/>
      <c r="P257" s="82"/>
      <c r="Q257" s="82"/>
      <c r="R257" s="82"/>
      <c r="S257" s="82"/>
      <c r="T257" s="82"/>
      <c r="U257" s="82"/>
      <c r="V257" s="82"/>
      <c r="W257" s="82"/>
      <c r="X257" s="82"/>
      <c r="Y257" s="82"/>
      <c r="Z257" s="82"/>
      <c r="AA257" s="82"/>
      <c r="AB257" s="82"/>
      <c r="AC257" s="82"/>
      <c r="AD257" s="82"/>
      <c r="AE257" s="82"/>
      <c r="AF257" s="82"/>
      <c r="AG257" s="82"/>
      <c r="AH257" s="82"/>
    </row>
    <row r="258" spans="1:34">
      <c r="A258" s="12"/>
      <c r="B258" s="82"/>
      <c r="C258" s="82"/>
      <c r="D258" s="82"/>
      <c r="E258" s="82"/>
      <c r="F258" s="82"/>
      <c r="G258" s="82"/>
      <c r="H258" s="82"/>
      <c r="I258" s="82"/>
      <c r="J258" s="82"/>
      <c r="K258" s="82"/>
      <c r="L258" s="82"/>
      <c r="M258" s="82"/>
      <c r="N258" s="82"/>
      <c r="O258" s="82"/>
      <c r="P258" s="82"/>
      <c r="Q258" s="82"/>
      <c r="R258" s="82"/>
      <c r="S258" s="82"/>
      <c r="T258" s="82"/>
      <c r="U258" s="82"/>
      <c r="V258" s="82"/>
      <c r="W258" s="82"/>
      <c r="X258" s="82"/>
      <c r="Y258" s="82"/>
      <c r="Z258" s="82"/>
      <c r="AA258" s="82"/>
      <c r="AB258" s="82"/>
      <c r="AC258" s="82"/>
      <c r="AD258" s="82"/>
      <c r="AE258" s="82"/>
      <c r="AF258" s="82"/>
      <c r="AG258" s="82"/>
      <c r="AH258" s="82"/>
    </row>
    <row r="259" spans="1:34" ht="15" customHeight="1">
      <c r="A259" s="12" t="s">
        <v>1389</v>
      </c>
      <c r="B259" s="11" t="s">
        <v>5</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row>
    <row r="260" spans="1:34">
      <c r="A260" s="12"/>
      <c r="B260" s="82" t="s">
        <v>1143</v>
      </c>
      <c r="C260" s="82"/>
      <c r="D260" s="82"/>
      <c r="E260" s="82"/>
      <c r="F260" s="82"/>
      <c r="G260" s="82"/>
      <c r="H260" s="82"/>
      <c r="I260" s="82"/>
      <c r="J260" s="82"/>
      <c r="K260" s="82"/>
      <c r="L260" s="82"/>
      <c r="M260" s="82"/>
      <c r="N260" s="82"/>
      <c r="O260" s="82"/>
      <c r="P260" s="82"/>
      <c r="Q260" s="82"/>
      <c r="R260" s="82"/>
      <c r="S260" s="82"/>
      <c r="T260" s="82"/>
      <c r="U260" s="82"/>
      <c r="V260" s="82"/>
      <c r="W260" s="82"/>
      <c r="X260" s="82"/>
      <c r="Y260" s="82"/>
      <c r="Z260" s="82"/>
      <c r="AA260" s="82"/>
      <c r="AB260" s="82"/>
      <c r="AC260" s="82"/>
      <c r="AD260" s="82"/>
      <c r="AE260" s="82"/>
      <c r="AF260" s="82"/>
      <c r="AG260" s="82"/>
      <c r="AH260" s="82"/>
    </row>
    <row r="261" spans="1:34">
      <c r="A261" s="12"/>
      <c r="B261" s="82"/>
      <c r="C261" s="82"/>
      <c r="D261" s="82"/>
      <c r="E261" s="82"/>
      <c r="F261" s="82"/>
      <c r="G261" s="82"/>
      <c r="H261" s="82"/>
      <c r="I261" s="82"/>
      <c r="J261" s="82"/>
      <c r="K261" s="82"/>
      <c r="L261" s="82"/>
      <c r="M261" s="82"/>
      <c r="N261" s="82"/>
      <c r="O261" s="82"/>
      <c r="P261" s="82"/>
      <c r="Q261" s="82"/>
      <c r="R261" s="82"/>
      <c r="S261" s="82"/>
      <c r="T261" s="82"/>
      <c r="U261" s="82"/>
      <c r="V261" s="82"/>
      <c r="W261" s="82"/>
      <c r="X261" s="82"/>
      <c r="Y261" s="82"/>
      <c r="Z261" s="82"/>
      <c r="AA261" s="82"/>
      <c r="AB261" s="82"/>
      <c r="AC261" s="82"/>
      <c r="AD261" s="82"/>
      <c r="AE261" s="82"/>
      <c r="AF261" s="82"/>
      <c r="AG261" s="82"/>
      <c r="AH261" s="82"/>
    </row>
    <row r="262" spans="1:34" ht="15.75" thickBot="1">
      <c r="A262" s="12"/>
      <c r="B262" s="23"/>
      <c r="C262" s="15"/>
      <c r="D262" s="23"/>
      <c r="E262" s="15"/>
      <c r="F262" s="63" t="s">
        <v>604</v>
      </c>
      <c r="G262" s="63"/>
      <c r="H262" s="63"/>
      <c r="I262" s="63"/>
      <c r="J262" s="63"/>
      <c r="K262" s="63"/>
      <c r="L262" s="15"/>
    </row>
    <row r="263" spans="1:34">
      <c r="A263" s="12"/>
      <c r="B263" s="23"/>
      <c r="C263" s="15"/>
      <c r="D263" s="23"/>
      <c r="E263" s="15"/>
      <c r="F263" s="137" t="s">
        <v>1144</v>
      </c>
      <c r="G263" s="137"/>
      <c r="H263" s="15"/>
      <c r="I263" s="15"/>
      <c r="J263" s="137" t="s">
        <v>1145</v>
      </c>
      <c r="K263" s="137"/>
      <c r="L263" s="15"/>
    </row>
    <row r="264" spans="1:34" ht="15.75" thickBot="1">
      <c r="A264" s="12"/>
      <c r="B264" s="23"/>
      <c r="C264" s="15"/>
      <c r="D264" s="24" t="s">
        <v>1146</v>
      </c>
      <c r="E264" s="15"/>
      <c r="F264" s="63">
        <v>2013</v>
      </c>
      <c r="G264" s="63"/>
      <c r="H264" s="15"/>
      <c r="I264" s="15"/>
      <c r="J264" s="63">
        <v>2012</v>
      </c>
      <c r="K264" s="63"/>
      <c r="L264" s="15"/>
    </row>
    <row r="265" spans="1:34">
      <c r="A265" s="12"/>
      <c r="B265" s="23"/>
      <c r="C265" s="15"/>
      <c r="D265" s="23"/>
      <c r="E265" s="15"/>
      <c r="F265" s="137"/>
      <c r="G265" s="137"/>
      <c r="H265" s="15"/>
      <c r="I265" s="15"/>
      <c r="J265" s="137"/>
      <c r="K265" s="137"/>
      <c r="L265" s="15"/>
    </row>
    <row r="266" spans="1:34">
      <c r="A266" s="12"/>
      <c r="B266" s="20" t="s">
        <v>1147</v>
      </c>
      <c r="C266" s="15"/>
      <c r="D266" s="20"/>
      <c r="E266" s="15"/>
      <c r="F266" s="189"/>
      <c r="G266" s="193"/>
      <c r="H266" s="189"/>
      <c r="I266" s="15"/>
      <c r="J266" s="189"/>
      <c r="K266" s="193"/>
      <c r="L266" s="189"/>
    </row>
    <row r="267" spans="1:34">
      <c r="A267" s="12"/>
      <c r="B267" s="49" t="s">
        <v>984</v>
      </c>
      <c r="C267" s="30"/>
      <c r="D267" s="49" t="s">
        <v>1147</v>
      </c>
      <c r="E267" s="30"/>
      <c r="F267" s="31" t="s">
        <v>269</v>
      </c>
      <c r="G267" s="32">
        <v>43172</v>
      </c>
      <c r="H267" s="31"/>
      <c r="I267" s="30"/>
      <c r="J267" s="31" t="s">
        <v>269</v>
      </c>
      <c r="K267" s="43" t="s">
        <v>272</v>
      </c>
      <c r="L267" s="31"/>
    </row>
    <row r="268" spans="1:34" ht="27" thickBot="1">
      <c r="A268" s="12"/>
      <c r="B268" s="84" t="s">
        <v>1148</v>
      </c>
      <c r="C268" s="37"/>
      <c r="D268" s="84" t="s">
        <v>1147</v>
      </c>
      <c r="E268" s="37"/>
      <c r="F268" s="52"/>
      <c r="G268" s="53" t="s">
        <v>272</v>
      </c>
      <c r="H268" s="38"/>
      <c r="I268" s="37"/>
      <c r="J268" s="52"/>
      <c r="K268" s="53">
        <v>165</v>
      </c>
      <c r="L268" s="38"/>
    </row>
    <row r="269" spans="1:34" ht="15.75" thickBot="1">
      <c r="A269" s="12"/>
      <c r="B269" s="49"/>
      <c r="C269" s="30"/>
      <c r="D269" s="49"/>
      <c r="E269" s="30"/>
      <c r="F269" s="70" t="s">
        <v>269</v>
      </c>
      <c r="G269" s="71">
        <v>43172</v>
      </c>
      <c r="H269" s="31"/>
      <c r="I269" s="30"/>
      <c r="J269" s="70" t="s">
        <v>269</v>
      </c>
      <c r="K269" s="139">
        <v>165</v>
      </c>
      <c r="L269" s="31"/>
    </row>
    <row r="270" spans="1:34" ht="15.75" thickTop="1">
      <c r="A270" s="12"/>
      <c r="B270" s="84" t="s">
        <v>1149</v>
      </c>
      <c r="C270" s="37"/>
      <c r="D270" s="84"/>
      <c r="E270" s="37"/>
      <c r="F270" s="38"/>
      <c r="G270" s="42"/>
      <c r="H270" s="38"/>
      <c r="I270" s="37"/>
      <c r="J270" s="38"/>
      <c r="K270" s="42"/>
      <c r="L270" s="38"/>
    </row>
    <row r="271" spans="1:34">
      <c r="A271" s="12"/>
      <c r="B271" s="49" t="s">
        <v>1150</v>
      </c>
      <c r="C271" s="30"/>
      <c r="D271" s="49" t="s">
        <v>1149</v>
      </c>
      <c r="E271" s="30"/>
      <c r="F271" s="31" t="s">
        <v>269</v>
      </c>
      <c r="G271" s="32">
        <v>7416</v>
      </c>
      <c r="H271" s="31"/>
      <c r="I271" s="30"/>
      <c r="J271" s="31" t="s">
        <v>269</v>
      </c>
      <c r="K271" s="32">
        <v>12175</v>
      </c>
      <c r="L271" s="31"/>
    </row>
    <row r="272" spans="1:34" ht="27" thickBot="1">
      <c r="A272" s="12"/>
      <c r="B272" s="84" t="s">
        <v>1151</v>
      </c>
      <c r="C272" s="37"/>
      <c r="D272" s="84" t="s">
        <v>1149</v>
      </c>
      <c r="E272" s="37"/>
      <c r="F272" s="52"/>
      <c r="G272" s="69">
        <v>9699</v>
      </c>
      <c r="H272" s="38"/>
      <c r="I272" s="37"/>
      <c r="J272" s="52"/>
      <c r="K272" s="69">
        <v>19401</v>
      </c>
      <c r="L272" s="38"/>
    </row>
    <row r="273" spans="1:34" ht="15.75" thickBot="1">
      <c r="A273" s="12"/>
      <c r="B273" s="49"/>
      <c r="C273" s="30"/>
      <c r="D273" s="49"/>
      <c r="E273" s="30"/>
      <c r="F273" s="70" t="s">
        <v>269</v>
      </c>
      <c r="G273" s="71">
        <v>17115</v>
      </c>
      <c r="H273" s="31"/>
      <c r="I273" s="30"/>
      <c r="J273" s="70" t="s">
        <v>269</v>
      </c>
      <c r="K273" s="71">
        <v>31576</v>
      </c>
      <c r="L273" s="31"/>
    </row>
    <row r="274" spans="1:34" ht="15.75" thickTop="1">
      <c r="A274" s="12"/>
      <c r="B274" s="65"/>
      <c r="C274" s="65"/>
      <c r="D274" s="65"/>
      <c r="E274" s="65"/>
      <c r="F274" s="65"/>
      <c r="G274" s="65"/>
      <c r="H274" s="65"/>
      <c r="I274" s="65"/>
      <c r="J274" s="65"/>
      <c r="K274" s="65"/>
      <c r="L274" s="65"/>
      <c r="M274" s="65"/>
      <c r="N274" s="65"/>
      <c r="O274" s="65"/>
      <c r="P274" s="65"/>
      <c r="Q274" s="65"/>
      <c r="R274" s="65"/>
      <c r="S274" s="65"/>
      <c r="T274" s="65"/>
      <c r="U274" s="65"/>
      <c r="V274" s="65"/>
      <c r="W274" s="65"/>
      <c r="X274" s="65"/>
      <c r="Y274" s="65"/>
      <c r="Z274" s="65"/>
      <c r="AA274" s="65"/>
      <c r="AB274" s="65"/>
      <c r="AC274" s="65"/>
      <c r="AD274" s="65"/>
      <c r="AE274" s="65"/>
      <c r="AF274" s="65"/>
      <c r="AG274" s="65"/>
      <c r="AH274" s="65"/>
    </row>
    <row r="275" spans="1:34" ht="15" customHeight="1">
      <c r="A275" s="12" t="s">
        <v>1390</v>
      </c>
      <c r="B275" s="11" t="s">
        <v>5</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row>
    <row r="276" spans="1:34">
      <c r="A276" s="12"/>
      <c r="B276" s="65" t="s">
        <v>1152</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c r="AE276" s="65"/>
      <c r="AF276" s="65"/>
      <c r="AG276" s="65"/>
      <c r="AH276" s="65"/>
    </row>
    <row r="277" spans="1:34">
      <c r="A277" s="12"/>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c r="AA277" s="65"/>
      <c r="AB277" s="65"/>
      <c r="AC277" s="65"/>
      <c r="AD277" s="65"/>
      <c r="AE277" s="65"/>
      <c r="AF277" s="65"/>
      <c r="AG277" s="65"/>
      <c r="AH277" s="65"/>
    </row>
    <row r="278" spans="1:34" ht="15.75" thickBot="1">
      <c r="A278" s="12"/>
      <c r="B278" s="23"/>
      <c r="C278" s="15"/>
      <c r="D278" s="135">
        <v>41547</v>
      </c>
      <c r="E278" s="135"/>
      <c r="F278" s="15"/>
      <c r="G278" s="15"/>
      <c r="H278" s="135">
        <v>41274</v>
      </c>
      <c r="I278" s="135"/>
      <c r="J278" s="15"/>
    </row>
    <row r="279" spans="1:34">
      <c r="A279" s="12"/>
      <c r="B279" s="20" t="s">
        <v>1153</v>
      </c>
      <c r="C279" s="15"/>
      <c r="D279" s="189"/>
      <c r="E279" s="193"/>
      <c r="F279" s="189"/>
      <c r="G279" s="15"/>
      <c r="H279" s="189"/>
      <c r="I279" s="193"/>
      <c r="J279" s="189"/>
    </row>
    <row r="280" spans="1:34" ht="26.25">
      <c r="A280" s="12"/>
      <c r="B280" s="184" t="s">
        <v>1154</v>
      </c>
      <c r="C280" s="30"/>
      <c r="D280" s="31" t="s">
        <v>269</v>
      </c>
      <c r="E280" s="32">
        <v>105393</v>
      </c>
      <c r="F280" s="31"/>
      <c r="G280" s="30"/>
      <c r="H280" s="31" t="s">
        <v>269</v>
      </c>
      <c r="I280" s="32">
        <v>154450</v>
      </c>
      <c r="J280" s="31"/>
    </row>
    <row r="281" spans="1:34" ht="26.25">
      <c r="A281" s="12"/>
      <c r="B281" s="90" t="s">
        <v>1155</v>
      </c>
      <c r="C281" s="37"/>
      <c r="D281" s="38"/>
      <c r="E281" s="42" t="s">
        <v>1156</v>
      </c>
      <c r="F281" s="38" t="s">
        <v>276</v>
      </c>
      <c r="G281" s="37"/>
      <c r="H281" s="38"/>
      <c r="I281" s="42" t="s">
        <v>1157</v>
      </c>
      <c r="J281" s="38" t="s">
        <v>276</v>
      </c>
    </row>
    <row r="282" spans="1:34" ht="51.75">
      <c r="A282" s="12"/>
      <c r="B282" s="184" t="s">
        <v>1158</v>
      </c>
      <c r="C282" s="30"/>
      <c r="D282" s="31"/>
      <c r="E282" s="43">
        <v>187</v>
      </c>
      <c r="F282" s="31"/>
      <c r="G282" s="30"/>
      <c r="H282" s="31"/>
      <c r="I282" s="43">
        <v>237</v>
      </c>
      <c r="J282" s="31"/>
    </row>
    <row r="283" spans="1:34" ht="26.25">
      <c r="A283" s="12"/>
      <c r="B283" s="90" t="s">
        <v>1159</v>
      </c>
      <c r="C283" s="37"/>
      <c r="D283" s="38"/>
      <c r="E283" s="42" t="s">
        <v>1160</v>
      </c>
      <c r="F283" s="38" t="s">
        <v>276</v>
      </c>
      <c r="G283" s="37"/>
      <c r="H283" s="38"/>
      <c r="I283" s="42" t="s">
        <v>1161</v>
      </c>
      <c r="J283" s="38" t="s">
        <v>276</v>
      </c>
    </row>
    <row r="284" spans="1:34" ht="39">
      <c r="A284" s="12"/>
      <c r="B284" s="184" t="s">
        <v>1162</v>
      </c>
      <c r="C284" s="30"/>
      <c r="D284" s="31"/>
      <c r="E284" s="43">
        <v>8</v>
      </c>
      <c r="F284" s="31"/>
      <c r="G284" s="30"/>
      <c r="H284" s="31"/>
      <c r="I284" s="43">
        <v>4</v>
      </c>
      <c r="J284" s="31"/>
    </row>
    <row r="285" spans="1:34" ht="39">
      <c r="A285" s="12"/>
      <c r="B285" s="90" t="s">
        <v>1163</v>
      </c>
      <c r="C285" s="37"/>
      <c r="D285" s="38"/>
      <c r="E285" s="42" t="s">
        <v>1164</v>
      </c>
      <c r="F285" s="38" t="s">
        <v>276</v>
      </c>
      <c r="G285" s="37"/>
      <c r="H285" s="38"/>
      <c r="I285" s="42" t="s">
        <v>1165</v>
      </c>
      <c r="J285" s="38" t="s">
        <v>276</v>
      </c>
    </row>
    <row r="286" spans="1:34">
      <c r="A286" s="12"/>
      <c r="B286" s="49"/>
      <c r="C286" s="30"/>
      <c r="D286" s="31"/>
      <c r="E286" s="43"/>
      <c r="F286" s="31"/>
      <c r="G286" s="30"/>
      <c r="H286" s="31"/>
      <c r="I286" s="43"/>
      <c r="J286" s="31"/>
    </row>
    <row r="287" spans="1:34">
      <c r="A287" s="12"/>
      <c r="B287" s="84" t="s">
        <v>1166</v>
      </c>
      <c r="C287" s="37"/>
      <c r="D287" s="38"/>
      <c r="E287" s="42"/>
      <c r="F287" s="38"/>
      <c r="G287" s="37"/>
      <c r="H287" s="38"/>
      <c r="I287" s="42"/>
      <c r="J287" s="38"/>
    </row>
    <row r="288" spans="1:34" ht="26.25">
      <c r="A288" s="12"/>
      <c r="B288" s="184" t="s">
        <v>1154</v>
      </c>
      <c r="C288" s="30"/>
      <c r="D288" s="31"/>
      <c r="E288" s="32">
        <v>186008</v>
      </c>
      <c r="F288" s="31"/>
      <c r="G288" s="30"/>
      <c r="H288" s="31"/>
      <c r="I288" s="32">
        <v>294203</v>
      </c>
      <c r="J288" s="31"/>
    </row>
    <row r="289" spans="1:34" ht="26.25">
      <c r="A289" s="12"/>
      <c r="B289" s="90" t="s">
        <v>1167</v>
      </c>
      <c r="C289" s="37"/>
      <c r="D289" s="38"/>
      <c r="E289" s="42" t="s">
        <v>272</v>
      </c>
      <c r="F289" s="38"/>
      <c r="G289" s="37"/>
      <c r="H289" s="38"/>
      <c r="I289" s="39">
        <v>23400</v>
      </c>
      <c r="J289" s="38"/>
    </row>
    <row r="290" spans="1:34" ht="26.25">
      <c r="A290" s="12"/>
      <c r="B290" s="184" t="s">
        <v>1168</v>
      </c>
      <c r="C290" s="30"/>
      <c r="D290" s="31"/>
      <c r="E290" s="32">
        <v>116806</v>
      </c>
      <c r="F290" s="31"/>
      <c r="G290" s="30"/>
      <c r="H290" s="31"/>
      <c r="I290" s="43" t="s">
        <v>272</v>
      </c>
      <c r="J290" s="31"/>
    </row>
    <row r="291" spans="1:34">
      <c r="A291" s="12"/>
      <c r="B291" s="65"/>
      <c r="C291" s="65"/>
      <c r="D291" s="65"/>
      <c r="E291" s="65"/>
      <c r="F291" s="65"/>
      <c r="G291" s="65"/>
      <c r="H291" s="65"/>
      <c r="I291" s="65"/>
      <c r="J291" s="65"/>
      <c r="K291" s="65"/>
      <c r="L291" s="65"/>
      <c r="M291" s="65"/>
      <c r="N291" s="65"/>
      <c r="O291" s="65"/>
      <c r="P291" s="65"/>
      <c r="Q291" s="65"/>
      <c r="R291" s="65"/>
      <c r="S291" s="65"/>
      <c r="T291" s="65"/>
      <c r="U291" s="65"/>
      <c r="V291" s="65"/>
      <c r="W291" s="65"/>
      <c r="X291" s="65"/>
      <c r="Y291" s="65"/>
      <c r="Z291" s="65"/>
      <c r="AA291" s="65"/>
      <c r="AB291" s="65"/>
      <c r="AC291" s="65"/>
      <c r="AD291" s="65"/>
      <c r="AE291" s="65"/>
      <c r="AF291" s="65"/>
      <c r="AG291" s="65"/>
      <c r="AH291" s="65"/>
    </row>
    <row r="292" spans="1:34">
      <c r="A292" s="12"/>
      <c r="B292" s="65" t="s">
        <v>1169</v>
      </c>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c r="AA292" s="65"/>
      <c r="AB292" s="65"/>
      <c r="AC292" s="65"/>
      <c r="AD292" s="65"/>
      <c r="AE292" s="65"/>
      <c r="AF292" s="65"/>
      <c r="AG292" s="65"/>
      <c r="AH292" s="65"/>
    </row>
    <row r="293" spans="1:34" ht="15" customHeight="1">
      <c r="A293" s="12" t="s">
        <v>1391</v>
      </c>
      <c r="B293" s="11" t="s">
        <v>5</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c r="A294" s="12"/>
      <c r="B294" s="65" t="s">
        <v>1170</v>
      </c>
      <c r="C294" s="65"/>
      <c r="D294" s="65"/>
      <c r="E294" s="65"/>
      <c r="F294" s="65"/>
      <c r="G294" s="65"/>
      <c r="H294" s="65"/>
      <c r="I294" s="65"/>
      <c r="J294" s="65"/>
      <c r="K294" s="65"/>
      <c r="L294" s="65"/>
      <c r="M294" s="65"/>
      <c r="N294" s="65"/>
      <c r="O294" s="65"/>
      <c r="P294" s="65"/>
      <c r="Q294" s="65"/>
      <c r="R294" s="65"/>
      <c r="S294" s="65"/>
      <c r="T294" s="65"/>
      <c r="U294" s="65"/>
      <c r="V294" s="65"/>
      <c r="W294" s="65"/>
      <c r="X294" s="65"/>
      <c r="Y294" s="65"/>
      <c r="Z294" s="65"/>
      <c r="AA294" s="65"/>
      <c r="AB294" s="65"/>
      <c r="AC294" s="65"/>
      <c r="AD294" s="65"/>
      <c r="AE294" s="65"/>
      <c r="AF294" s="65"/>
      <c r="AG294" s="65"/>
      <c r="AH294" s="65"/>
    </row>
    <row r="295" spans="1:34">
      <c r="A295" s="12"/>
      <c r="B295" s="65"/>
      <c r="C295" s="65"/>
      <c r="D295" s="65"/>
      <c r="E295" s="65"/>
      <c r="F295" s="65"/>
      <c r="G295" s="65"/>
      <c r="H295" s="65"/>
      <c r="I295" s="65"/>
      <c r="J295" s="65"/>
      <c r="K295" s="65"/>
      <c r="L295" s="65"/>
      <c r="M295" s="65"/>
      <c r="N295" s="65"/>
      <c r="O295" s="65"/>
      <c r="P295" s="65"/>
      <c r="Q295" s="65"/>
      <c r="R295" s="65"/>
      <c r="S295" s="65"/>
      <c r="T295" s="65"/>
      <c r="U295" s="65"/>
      <c r="V295" s="65"/>
      <c r="W295" s="65"/>
      <c r="X295" s="65"/>
      <c r="Y295" s="65"/>
      <c r="Z295" s="65"/>
      <c r="AA295" s="65"/>
      <c r="AB295" s="65"/>
      <c r="AC295" s="65"/>
      <c r="AD295" s="65"/>
      <c r="AE295" s="65"/>
      <c r="AF295" s="65"/>
      <c r="AG295" s="65"/>
      <c r="AH295" s="65"/>
    </row>
    <row r="296" spans="1:34">
      <c r="A296" s="12"/>
      <c r="B296" s="136"/>
      <c r="C296" s="65"/>
      <c r="D296" s="136"/>
      <c r="E296" s="65"/>
      <c r="F296" s="136" t="s">
        <v>339</v>
      </c>
      <c r="G296" s="136"/>
      <c r="H296" s="136"/>
      <c r="I296" s="136"/>
      <c r="J296" s="136"/>
      <c r="K296" s="136"/>
      <c r="L296" s="65"/>
      <c r="M296" s="65"/>
      <c r="N296" s="136" t="s">
        <v>341</v>
      </c>
      <c r="O296" s="136"/>
      <c r="P296" s="136"/>
      <c r="Q296" s="136"/>
      <c r="R296" s="136"/>
      <c r="S296" s="136"/>
      <c r="T296" s="65"/>
    </row>
    <row r="297" spans="1:34" ht="15.75" thickBot="1">
      <c r="A297" s="12"/>
      <c r="B297" s="136"/>
      <c r="C297" s="65"/>
      <c r="D297" s="136"/>
      <c r="E297" s="65"/>
      <c r="F297" s="63" t="s">
        <v>1144</v>
      </c>
      <c r="G297" s="63"/>
      <c r="H297" s="63"/>
      <c r="I297" s="63"/>
      <c r="J297" s="63"/>
      <c r="K297" s="63"/>
      <c r="L297" s="65"/>
      <c r="M297" s="65"/>
      <c r="N297" s="63" t="s">
        <v>1144</v>
      </c>
      <c r="O297" s="63"/>
      <c r="P297" s="63"/>
      <c r="Q297" s="63"/>
      <c r="R297" s="63"/>
      <c r="S297" s="63"/>
      <c r="T297" s="65"/>
    </row>
    <row r="298" spans="1:34" ht="15.75" thickBot="1">
      <c r="A298" s="12"/>
      <c r="B298" s="23"/>
      <c r="C298" s="15"/>
      <c r="D298" s="24" t="s">
        <v>1171</v>
      </c>
      <c r="E298" s="15"/>
      <c r="F298" s="64">
        <v>2013</v>
      </c>
      <c r="G298" s="64"/>
      <c r="H298" s="15"/>
      <c r="I298" s="15"/>
      <c r="J298" s="64">
        <v>2012</v>
      </c>
      <c r="K298" s="64"/>
      <c r="L298" s="15"/>
      <c r="M298" s="15"/>
      <c r="N298" s="64">
        <v>2013</v>
      </c>
      <c r="O298" s="64"/>
      <c r="P298" s="15"/>
      <c r="Q298" s="15"/>
      <c r="R298" s="64">
        <v>2012</v>
      </c>
      <c r="S298" s="64"/>
      <c r="T298" s="15"/>
    </row>
    <row r="299" spans="1:34">
      <c r="A299" s="12"/>
      <c r="B299" s="20" t="s">
        <v>1153</v>
      </c>
      <c r="C299" s="15"/>
      <c r="D299" s="23"/>
      <c r="E299" s="15"/>
      <c r="F299" s="189"/>
      <c r="G299" s="193"/>
      <c r="H299" s="189"/>
      <c r="I299" s="15"/>
      <c r="J299" s="189"/>
      <c r="K299" s="193"/>
      <c r="L299" s="189"/>
      <c r="M299" s="15"/>
      <c r="N299" s="189"/>
      <c r="O299" s="193"/>
      <c r="P299" s="189"/>
      <c r="Q299" s="15"/>
      <c r="R299" s="189"/>
      <c r="S299" s="193"/>
      <c r="T299" s="189"/>
    </row>
    <row r="300" spans="1:34">
      <c r="A300" s="12"/>
      <c r="B300" s="184" t="s">
        <v>1172</v>
      </c>
      <c r="C300" s="30"/>
      <c r="D300" s="58" t="s">
        <v>388</v>
      </c>
      <c r="E300" s="30"/>
      <c r="F300" s="31" t="s">
        <v>269</v>
      </c>
      <c r="G300" s="43" t="s">
        <v>272</v>
      </c>
      <c r="H300" s="31"/>
      <c r="I300" s="30"/>
      <c r="J300" s="31" t="s">
        <v>269</v>
      </c>
      <c r="K300" s="43" t="s">
        <v>272</v>
      </c>
      <c r="L300" s="31"/>
      <c r="M300" s="30"/>
      <c r="N300" s="31" t="s">
        <v>269</v>
      </c>
      <c r="O300" s="43" t="s">
        <v>272</v>
      </c>
      <c r="P300" s="31"/>
      <c r="Q300" s="30"/>
      <c r="R300" s="31" t="s">
        <v>269</v>
      </c>
      <c r="S300" s="43">
        <v>483</v>
      </c>
      <c r="T300" s="31"/>
    </row>
    <row r="301" spans="1:34" ht="26.25">
      <c r="A301" s="12"/>
      <c r="B301" s="90" t="s">
        <v>1173</v>
      </c>
      <c r="C301" s="37"/>
      <c r="D301" s="60" t="s">
        <v>1174</v>
      </c>
      <c r="E301" s="37"/>
      <c r="F301" s="38"/>
      <c r="G301" s="42" t="s">
        <v>272</v>
      </c>
      <c r="H301" s="38"/>
      <c r="I301" s="37"/>
      <c r="J301" s="38"/>
      <c r="K301" s="42" t="s">
        <v>272</v>
      </c>
      <c r="L301" s="38"/>
      <c r="M301" s="37"/>
      <c r="N301" s="38"/>
      <c r="O301" s="42" t="s">
        <v>272</v>
      </c>
      <c r="P301" s="38"/>
      <c r="Q301" s="37"/>
      <c r="R301" s="38"/>
      <c r="S301" s="42" t="s">
        <v>1175</v>
      </c>
      <c r="T301" s="38" t="s">
        <v>276</v>
      </c>
    </row>
    <row r="302" spans="1:34" ht="39">
      <c r="A302" s="12"/>
      <c r="B302" s="184" t="s">
        <v>1176</v>
      </c>
      <c r="C302" s="30"/>
      <c r="D302" s="58" t="s">
        <v>98</v>
      </c>
      <c r="E302" s="30"/>
      <c r="F302" s="31"/>
      <c r="G302" s="43" t="s">
        <v>1177</v>
      </c>
      <c r="H302" s="31" t="s">
        <v>276</v>
      </c>
      <c r="I302" s="30"/>
      <c r="J302" s="31"/>
      <c r="K302" s="43" t="s">
        <v>1178</v>
      </c>
      <c r="L302" s="31" t="s">
        <v>276</v>
      </c>
      <c r="M302" s="30"/>
      <c r="N302" s="31"/>
      <c r="O302" s="43" t="s">
        <v>1179</v>
      </c>
      <c r="P302" s="31" t="s">
        <v>276</v>
      </c>
      <c r="Q302" s="30"/>
      <c r="R302" s="31"/>
      <c r="S302" s="43" t="s">
        <v>1180</v>
      </c>
      <c r="T302" s="31" t="s">
        <v>276</v>
      </c>
    </row>
    <row r="303" spans="1:34" ht="39">
      <c r="A303" s="12"/>
      <c r="B303" s="90" t="s">
        <v>1181</v>
      </c>
      <c r="C303" s="37"/>
      <c r="D303" s="60" t="s">
        <v>98</v>
      </c>
      <c r="E303" s="37"/>
      <c r="F303" s="38"/>
      <c r="G303" s="42">
        <v>17</v>
      </c>
      <c r="H303" s="38"/>
      <c r="I303" s="37"/>
      <c r="J303" s="38"/>
      <c r="K303" s="42">
        <v>15</v>
      </c>
      <c r="L303" s="38"/>
      <c r="M303" s="37"/>
      <c r="N303" s="38"/>
      <c r="O303" s="42">
        <v>50</v>
      </c>
      <c r="P303" s="38"/>
      <c r="Q303" s="37"/>
      <c r="R303" s="38"/>
      <c r="S303" s="42">
        <v>45</v>
      </c>
      <c r="T303" s="38"/>
    </row>
    <row r="304" spans="1:34" ht="51.75">
      <c r="A304" s="12"/>
      <c r="B304" s="184" t="s">
        <v>1182</v>
      </c>
      <c r="C304" s="30"/>
      <c r="D304" s="58" t="s">
        <v>98</v>
      </c>
      <c r="E304" s="30"/>
      <c r="F304" s="31"/>
      <c r="G304" s="43" t="s">
        <v>1183</v>
      </c>
      <c r="H304" s="31" t="s">
        <v>276</v>
      </c>
      <c r="I304" s="30"/>
      <c r="J304" s="31"/>
      <c r="K304" s="43">
        <v>307</v>
      </c>
      <c r="L304" s="31"/>
      <c r="M304" s="30"/>
      <c r="N304" s="31"/>
      <c r="O304" s="43" t="s">
        <v>463</v>
      </c>
      <c r="P304" s="31" t="s">
        <v>276</v>
      </c>
      <c r="Q304" s="30"/>
      <c r="R304" s="31"/>
      <c r="S304" s="32">
        <v>1205</v>
      </c>
      <c r="T304" s="31"/>
    </row>
    <row r="305" spans="1:34">
      <c r="A305" s="12"/>
      <c r="B305" s="90"/>
      <c r="C305" s="37"/>
      <c r="D305" s="60"/>
      <c r="E305" s="37"/>
      <c r="F305" s="38"/>
      <c r="G305" s="42"/>
      <c r="H305" s="38"/>
      <c r="I305" s="37"/>
      <c r="J305" s="38"/>
      <c r="K305" s="42"/>
      <c r="L305" s="38"/>
      <c r="M305" s="37"/>
      <c r="N305" s="38"/>
      <c r="O305" s="42"/>
      <c r="P305" s="38"/>
      <c r="Q305" s="37"/>
      <c r="R305" s="38"/>
      <c r="S305" s="42"/>
      <c r="T305" s="38"/>
    </row>
    <row r="306" spans="1:34">
      <c r="A306" s="12"/>
      <c r="B306" s="49" t="s">
        <v>1184</v>
      </c>
      <c r="C306" s="30"/>
      <c r="D306" s="58"/>
      <c r="E306" s="30"/>
      <c r="F306" s="31"/>
      <c r="G306" s="43"/>
      <c r="H306" s="31"/>
      <c r="I306" s="30"/>
      <c r="J306" s="31"/>
      <c r="K306" s="43"/>
      <c r="L306" s="31"/>
      <c r="M306" s="30"/>
      <c r="N306" s="31"/>
      <c r="O306" s="43"/>
      <c r="P306" s="31"/>
      <c r="Q306" s="30"/>
      <c r="R306" s="31"/>
      <c r="S306" s="43"/>
      <c r="T306" s="31"/>
    </row>
    <row r="307" spans="1:34">
      <c r="A307" s="12"/>
      <c r="B307" s="90" t="s">
        <v>1185</v>
      </c>
      <c r="C307" s="37"/>
      <c r="D307" s="60" t="s">
        <v>388</v>
      </c>
      <c r="E307" s="37"/>
      <c r="F307" s="38"/>
      <c r="G307" s="39">
        <v>1894</v>
      </c>
      <c r="H307" s="38"/>
      <c r="I307" s="37"/>
      <c r="J307" s="38"/>
      <c r="K307" s="39">
        <v>1975</v>
      </c>
      <c r="L307" s="38"/>
      <c r="M307" s="37"/>
      <c r="N307" s="38"/>
      <c r="O307" s="39">
        <v>7302</v>
      </c>
      <c r="P307" s="38"/>
      <c r="Q307" s="37"/>
      <c r="R307" s="38"/>
      <c r="S307" s="39">
        <v>6052</v>
      </c>
      <c r="T307" s="38"/>
    </row>
    <row r="308" spans="1:34">
      <c r="A308" s="12"/>
      <c r="B308" s="184" t="s">
        <v>1186</v>
      </c>
      <c r="C308" s="30"/>
      <c r="D308" s="58" t="s">
        <v>98</v>
      </c>
      <c r="E308" s="30"/>
      <c r="F308" s="31"/>
      <c r="G308" s="43" t="s">
        <v>1187</v>
      </c>
      <c r="H308" s="31" t="s">
        <v>276</v>
      </c>
      <c r="I308" s="30"/>
      <c r="J308" s="31"/>
      <c r="K308" s="43" t="s">
        <v>272</v>
      </c>
      <c r="L308" s="31"/>
      <c r="M308" s="30"/>
      <c r="N308" s="31"/>
      <c r="O308" s="43" t="s">
        <v>1188</v>
      </c>
      <c r="P308" s="31" t="s">
        <v>276</v>
      </c>
      <c r="Q308" s="30"/>
      <c r="R308" s="31"/>
      <c r="S308" s="43" t="s">
        <v>272</v>
      </c>
      <c r="T308" s="31"/>
    </row>
    <row r="309" spans="1:34" ht="15" customHeight="1">
      <c r="A309" s="12" t="s">
        <v>1392</v>
      </c>
      <c r="B309" s="11" t="s">
        <v>5</v>
      </c>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c r="A310" s="12"/>
      <c r="B310" s="65" t="s">
        <v>1189</v>
      </c>
      <c r="C310" s="65"/>
      <c r="D310" s="65"/>
      <c r="E310" s="65"/>
      <c r="F310" s="65"/>
      <c r="G310" s="65"/>
      <c r="H310" s="65"/>
      <c r="I310" s="65"/>
      <c r="J310" s="65"/>
      <c r="K310" s="65"/>
      <c r="L310" s="65"/>
      <c r="M310" s="65"/>
      <c r="N310" s="65"/>
      <c r="O310" s="65"/>
      <c r="P310" s="65"/>
      <c r="Q310" s="65"/>
      <c r="R310" s="65"/>
      <c r="S310" s="65"/>
      <c r="T310" s="65"/>
      <c r="U310" s="65"/>
      <c r="V310" s="65"/>
      <c r="W310" s="65"/>
      <c r="X310" s="65"/>
      <c r="Y310" s="65"/>
      <c r="Z310" s="65"/>
      <c r="AA310" s="65"/>
      <c r="AB310" s="65"/>
      <c r="AC310" s="65"/>
      <c r="AD310" s="65"/>
      <c r="AE310" s="65"/>
      <c r="AF310" s="65"/>
      <c r="AG310" s="65"/>
      <c r="AH310" s="65"/>
    </row>
    <row r="311" spans="1:34">
      <c r="A311" s="12"/>
      <c r="B311" s="65"/>
      <c r="C311" s="65"/>
      <c r="D311" s="65"/>
      <c r="E311" s="65"/>
      <c r="F311" s="65"/>
      <c r="G311" s="65"/>
      <c r="H311" s="65"/>
      <c r="I311" s="65"/>
      <c r="J311" s="65"/>
      <c r="K311" s="65"/>
      <c r="L311" s="65"/>
      <c r="M311" s="65"/>
      <c r="N311" s="65"/>
      <c r="O311" s="65"/>
      <c r="P311" s="65"/>
      <c r="Q311" s="65"/>
      <c r="R311" s="65"/>
      <c r="S311" s="65"/>
      <c r="T311" s="65"/>
      <c r="U311" s="65"/>
      <c r="V311" s="65"/>
      <c r="W311" s="65"/>
      <c r="X311" s="65"/>
      <c r="Y311" s="65"/>
      <c r="Z311" s="65"/>
      <c r="AA311" s="65"/>
      <c r="AB311" s="65"/>
      <c r="AC311" s="65"/>
      <c r="AD311" s="65"/>
      <c r="AE311" s="65"/>
      <c r="AF311" s="65"/>
      <c r="AG311" s="65"/>
      <c r="AH311" s="65"/>
    </row>
    <row r="312" spans="1:34">
      <c r="A312" s="12"/>
      <c r="B312" s="49" t="s">
        <v>1190</v>
      </c>
      <c r="C312" s="30"/>
      <c r="D312" s="31" t="s">
        <v>269</v>
      </c>
      <c r="E312" s="32">
        <v>103140</v>
      </c>
      <c r="F312" s="31"/>
    </row>
    <row r="313" spans="1:34" ht="15.75" thickBot="1">
      <c r="A313" s="12"/>
      <c r="B313" s="84" t="s">
        <v>1191</v>
      </c>
      <c r="C313" s="37"/>
      <c r="D313" s="52"/>
      <c r="E313" s="53" t="s">
        <v>1192</v>
      </c>
      <c r="F313" s="38" t="s">
        <v>276</v>
      </c>
    </row>
    <row r="314" spans="1:34" ht="27" thickBot="1">
      <c r="A314" s="12"/>
      <c r="B314" s="49" t="s">
        <v>1193</v>
      </c>
      <c r="C314" s="30"/>
      <c r="D314" s="70" t="s">
        <v>269</v>
      </c>
      <c r="E314" s="71">
        <v>43172</v>
      </c>
      <c r="F314" s="31"/>
    </row>
    <row r="315" spans="1:34" ht="15.75" thickTop="1">
      <c r="A315" s="12"/>
      <c r="B315" s="65"/>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c r="AA315" s="65"/>
      <c r="AB315" s="65"/>
      <c r="AC315" s="65"/>
      <c r="AD315" s="65"/>
      <c r="AE315" s="65"/>
      <c r="AF315" s="65"/>
      <c r="AG315" s="65"/>
      <c r="AH315" s="65"/>
    </row>
    <row r="316" spans="1:34" ht="38.25">
      <c r="A316" s="12"/>
      <c r="B316" s="18"/>
      <c r="C316" s="18" t="s">
        <v>298</v>
      </c>
      <c r="D316" s="18" t="s">
        <v>1194</v>
      </c>
    </row>
    <row r="317" spans="1:34" ht="51">
      <c r="A317" s="12"/>
      <c r="B317" s="18"/>
      <c r="C317" s="18" t="s">
        <v>300</v>
      </c>
      <c r="D317" s="18" t="s">
        <v>1195</v>
      </c>
    </row>
    <row r="318" spans="1:34">
      <c r="A318" s="12"/>
      <c r="B318" s="190"/>
      <c r="C318" s="190"/>
      <c r="D318" s="190"/>
      <c r="E318" s="190"/>
      <c r="F318" s="190"/>
      <c r="G318" s="190"/>
      <c r="H318" s="190"/>
      <c r="I318" s="190"/>
      <c r="J318" s="190"/>
      <c r="K318" s="190"/>
      <c r="L318" s="190"/>
      <c r="M318" s="190"/>
      <c r="N318" s="190"/>
      <c r="O318" s="190"/>
      <c r="P318" s="190"/>
      <c r="Q318" s="190"/>
      <c r="R318" s="190"/>
      <c r="S318" s="190"/>
      <c r="T318" s="190"/>
      <c r="U318" s="190"/>
      <c r="V318" s="190"/>
      <c r="W318" s="190"/>
      <c r="X318" s="190"/>
      <c r="Y318" s="190"/>
      <c r="Z318" s="190"/>
      <c r="AA318" s="190"/>
      <c r="AB318" s="190"/>
      <c r="AC318" s="190"/>
      <c r="AD318" s="190"/>
      <c r="AE318" s="190"/>
      <c r="AF318" s="190"/>
      <c r="AG318" s="190"/>
      <c r="AH318" s="190"/>
    </row>
  </sheetData>
  <mergeCells count="397">
    <mergeCell ref="B318:AH318"/>
    <mergeCell ref="B292:AH292"/>
    <mergeCell ref="A293:A308"/>
    <mergeCell ref="B293:AH293"/>
    <mergeCell ref="B294:AH294"/>
    <mergeCell ref="B295:AH295"/>
    <mergeCell ref="A309:A318"/>
    <mergeCell ref="B309:AH309"/>
    <mergeCell ref="B310:AH310"/>
    <mergeCell ref="B311:AH311"/>
    <mergeCell ref="B315:AH315"/>
    <mergeCell ref="A259:A274"/>
    <mergeCell ref="B259:AH259"/>
    <mergeCell ref="B260:AH260"/>
    <mergeCell ref="B261:AH261"/>
    <mergeCell ref="B274:AH274"/>
    <mergeCell ref="A275:A292"/>
    <mergeCell ref="B275:AH275"/>
    <mergeCell ref="B276:AH276"/>
    <mergeCell ref="B277:AH277"/>
    <mergeCell ref="B291:AH291"/>
    <mergeCell ref="B238:AH238"/>
    <mergeCell ref="B239:AH239"/>
    <mergeCell ref="A247:A258"/>
    <mergeCell ref="B247:AH247"/>
    <mergeCell ref="B248:AH248"/>
    <mergeCell ref="B249:AH249"/>
    <mergeCell ref="B257:AH257"/>
    <mergeCell ref="B258:AH258"/>
    <mergeCell ref="B219:AH219"/>
    <mergeCell ref="B220:AH220"/>
    <mergeCell ref="B221:AH221"/>
    <mergeCell ref="B222:AH222"/>
    <mergeCell ref="B223:AH223"/>
    <mergeCell ref="A224:A246"/>
    <mergeCell ref="B224:AH224"/>
    <mergeCell ref="B225:AH225"/>
    <mergeCell ref="B226:AH226"/>
    <mergeCell ref="B237:AH237"/>
    <mergeCell ref="B196:AH196"/>
    <mergeCell ref="B197:AH197"/>
    <mergeCell ref="B198:AH198"/>
    <mergeCell ref="B199:AH199"/>
    <mergeCell ref="B201:AH201"/>
    <mergeCell ref="A202:A223"/>
    <mergeCell ref="B202:AH202"/>
    <mergeCell ref="B204:AH204"/>
    <mergeCell ref="B214:AH214"/>
    <mergeCell ref="B215:AH215"/>
    <mergeCell ref="A158:A201"/>
    <mergeCell ref="B158:AH158"/>
    <mergeCell ref="B159:AH159"/>
    <mergeCell ref="B160:AH160"/>
    <mergeCell ref="B173:AH173"/>
    <mergeCell ref="B179:AH179"/>
    <mergeCell ref="B189:AH189"/>
    <mergeCell ref="B190:AH190"/>
    <mergeCell ref="B191:AH191"/>
    <mergeCell ref="B192:AH192"/>
    <mergeCell ref="B133:AH133"/>
    <mergeCell ref="B137:AH137"/>
    <mergeCell ref="A146:A157"/>
    <mergeCell ref="B146:AH146"/>
    <mergeCell ref="B148:AH148"/>
    <mergeCell ref="B157:AH157"/>
    <mergeCell ref="A72:A95"/>
    <mergeCell ref="B72:AH72"/>
    <mergeCell ref="B73:AH73"/>
    <mergeCell ref="B74:AH74"/>
    <mergeCell ref="B95:AH95"/>
    <mergeCell ref="A96:A145"/>
    <mergeCell ref="B96:AH96"/>
    <mergeCell ref="B97:AH97"/>
    <mergeCell ref="B98:AH98"/>
    <mergeCell ref="B116:AH116"/>
    <mergeCell ref="B59:AH59"/>
    <mergeCell ref="B61:AH61"/>
    <mergeCell ref="A62:A71"/>
    <mergeCell ref="B62:AH62"/>
    <mergeCell ref="B64:AH64"/>
    <mergeCell ref="B71:AH71"/>
    <mergeCell ref="B42:AH42"/>
    <mergeCell ref="B44:AH44"/>
    <mergeCell ref="B46:AH46"/>
    <mergeCell ref="B48:AH48"/>
    <mergeCell ref="B50:AH50"/>
    <mergeCell ref="B52:AH52"/>
    <mergeCell ref="A1:A2"/>
    <mergeCell ref="B1:AH1"/>
    <mergeCell ref="B2:AH2"/>
    <mergeCell ref="B3:AH3"/>
    <mergeCell ref="A4:A61"/>
    <mergeCell ref="B4:AH4"/>
    <mergeCell ref="B5:AH5"/>
    <mergeCell ref="B6:AH6"/>
    <mergeCell ref="B40:AH40"/>
    <mergeCell ref="B41:AH41"/>
    <mergeCell ref="L296:L297"/>
    <mergeCell ref="M296:M297"/>
    <mergeCell ref="N296:S296"/>
    <mergeCell ref="N297:S297"/>
    <mergeCell ref="T296:T297"/>
    <mergeCell ref="F298:G298"/>
    <mergeCell ref="J298:K298"/>
    <mergeCell ref="N298:O298"/>
    <mergeCell ref="R298:S298"/>
    <mergeCell ref="B296:B297"/>
    <mergeCell ref="C296:C297"/>
    <mergeCell ref="D296:D297"/>
    <mergeCell ref="E296:E297"/>
    <mergeCell ref="F296:K296"/>
    <mergeCell ref="F297:K297"/>
    <mergeCell ref="F264:G264"/>
    <mergeCell ref="J264:K264"/>
    <mergeCell ref="F265:G265"/>
    <mergeCell ref="J265:K265"/>
    <mergeCell ref="D278:E278"/>
    <mergeCell ref="H278:I278"/>
    <mergeCell ref="X251:Y251"/>
    <mergeCell ref="AB251:AC251"/>
    <mergeCell ref="AF251:AG251"/>
    <mergeCell ref="F262:K262"/>
    <mergeCell ref="F263:G263"/>
    <mergeCell ref="J263:K263"/>
    <mergeCell ref="D250:E250"/>
    <mergeCell ref="H250:I250"/>
    <mergeCell ref="L250:M250"/>
    <mergeCell ref="P250:Q250"/>
    <mergeCell ref="T250:AG250"/>
    <mergeCell ref="D251:E251"/>
    <mergeCell ref="H251:I251"/>
    <mergeCell ref="L251:M251"/>
    <mergeCell ref="P251:Q251"/>
    <mergeCell ref="T251:U251"/>
    <mergeCell ref="AB242:AC242"/>
    <mergeCell ref="AF242:AG242"/>
    <mergeCell ref="D243:E243"/>
    <mergeCell ref="H243:I243"/>
    <mergeCell ref="L243:M243"/>
    <mergeCell ref="P243:Q243"/>
    <mergeCell ref="T243:U243"/>
    <mergeCell ref="X243:Y243"/>
    <mergeCell ref="AB243:AC243"/>
    <mergeCell ref="AF243:AG243"/>
    <mergeCell ref="D242:E242"/>
    <mergeCell ref="H242:I242"/>
    <mergeCell ref="L242:M242"/>
    <mergeCell ref="P242:Q242"/>
    <mergeCell ref="T242:U242"/>
    <mergeCell ref="X242:Y242"/>
    <mergeCell ref="P240:Q240"/>
    <mergeCell ref="D241:E241"/>
    <mergeCell ref="H241:I241"/>
    <mergeCell ref="L241:M241"/>
    <mergeCell ref="P241:Q241"/>
    <mergeCell ref="T241:AG241"/>
    <mergeCell ref="AB229:AC229"/>
    <mergeCell ref="AF229:AG229"/>
    <mergeCell ref="D230:E230"/>
    <mergeCell ref="H230:I230"/>
    <mergeCell ref="L230:M230"/>
    <mergeCell ref="P230:Q230"/>
    <mergeCell ref="T230:U230"/>
    <mergeCell ref="X230:Y230"/>
    <mergeCell ref="AB230:AC230"/>
    <mergeCell ref="AF230:AG230"/>
    <mergeCell ref="D229:E229"/>
    <mergeCell ref="H229:I229"/>
    <mergeCell ref="L229:M229"/>
    <mergeCell ref="P229:Q229"/>
    <mergeCell ref="T229:U229"/>
    <mergeCell ref="X229:Y229"/>
    <mergeCell ref="D228:E228"/>
    <mergeCell ref="H228:I228"/>
    <mergeCell ref="L228:M228"/>
    <mergeCell ref="P228:Q228"/>
    <mergeCell ref="T228:Y228"/>
    <mergeCell ref="AB228:AG228"/>
    <mergeCell ref="AB209:AC209"/>
    <mergeCell ref="AF209:AG209"/>
    <mergeCell ref="D227:E227"/>
    <mergeCell ref="H227:I227"/>
    <mergeCell ref="L227:M227"/>
    <mergeCell ref="P227:Q227"/>
    <mergeCell ref="T227:AG227"/>
    <mergeCell ref="B216:AH216"/>
    <mergeCell ref="B217:AH217"/>
    <mergeCell ref="B218:AH218"/>
    <mergeCell ref="D209:E209"/>
    <mergeCell ref="H209:I209"/>
    <mergeCell ref="L209:M209"/>
    <mergeCell ref="P209:Q209"/>
    <mergeCell ref="T209:U209"/>
    <mergeCell ref="X209:Y209"/>
    <mergeCell ref="AH206:AH207"/>
    <mergeCell ref="D208:E208"/>
    <mergeCell ref="L208:M208"/>
    <mergeCell ref="P208:Q208"/>
    <mergeCell ref="T208:U208"/>
    <mergeCell ref="X208:Y208"/>
    <mergeCell ref="AB208:AC208"/>
    <mergeCell ref="AF208:AG208"/>
    <mergeCell ref="AA206:AA207"/>
    <mergeCell ref="AB206:AC207"/>
    <mergeCell ref="AD206:AD207"/>
    <mergeCell ref="AE206:AE207"/>
    <mergeCell ref="AF206:AF207"/>
    <mergeCell ref="AG206:AG207"/>
    <mergeCell ref="U206:U207"/>
    <mergeCell ref="V206:V207"/>
    <mergeCell ref="W206:W207"/>
    <mergeCell ref="X206:X207"/>
    <mergeCell ref="Y206:Y207"/>
    <mergeCell ref="Z206:Z207"/>
    <mergeCell ref="O206:O207"/>
    <mergeCell ref="P206:Q206"/>
    <mergeCell ref="P207:Q207"/>
    <mergeCell ref="R206:R207"/>
    <mergeCell ref="S206:S207"/>
    <mergeCell ref="T206:T207"/>
    <mergeCell ref="I206:I207"/>
    <mergeCell ref="J206:J207"/>
    <mergeCell ref="K206:K207"/>
    <mergeCell ref="L206:M206"/>
    <mergeCell ref="L207:M207"/>
    <mergeCell ref="N206:N207"/>
    <mergeCell ref="B206:B207"/>
    <mergeCell ref="C206:C207"/>
    <mergeCell ref="D206:E207"/>
    <mergeCell ref="F206:F207"/>
    <mergeCell ref="G206:G207"/>
    <mergeCell ref="H206:H207"/>
    <mergeCell ref="AB184:AC184"/>
    <mergeCell ref="AF184:AG184"/>
    <mergeCell ref="D205:E205"/>
    <mergeCell ref="H205:I205"/>
    <mergeCell ref="L205:M205"/>
    <mergeCell ref="P205:Q205"/>
    <mergeCell ref="T205:AG205"/>
    <mergeCell ref="B193:AH193"/>
    <mergeCell ref="B194:AH194"/>
    <mergeCell ref="B195:AH195"/>
    <mergeCell ref="D184:E184"/>
    <mergeCell ref="H184:I184"/>
    <mergeCell ref="L184:M184"/>
    <mergeCell ref="P184:Q184"/>
    <mergeCell ref="T184:U184"/>
    <mergeCell ref="X184:Y184"/>
    <mergeCell ref="AG181:AG182"/>
    <mergeCell ref="AH181:AH182"/>
    <mergeCell ref="D183:E183"/>
    <mergeCell ref="L183:M183"/>
    <mergeCell ref="P183:Q183"/>
    <mergeCell ref="T183:U183"/>
    <mergeCell ref="X183:Y183"/>
    <mergeCell ref="AB183:AC183"/>
    <mergeCell ref="AF183:AG183"/>
    <mergeCell ref="Z181:Z182"/>
    <mergeCell ref="AA181:AA182"/>
    <mergeCell ref="AB181:AC182"/>
    <mergeCell ref="AD181:AD182"/>
    <mergeCell ref="AE181:AE182"/>
    <mergeCell ref="AF181:AF182"/>
    <mergeCell ref="T181:T182"/>
    <mergeCell ref="U181:U182"/>
    <mergeCell ref="V181:V182"/>
    <mergeCell ref="W181:W182"/>
    <mergeCell ref="X181:X182"/>
    <mergeCell ref="Y181:Y182"/>
    <mergeCell ref="N181:N182"/>
    <mergeCell ref="O181:O182"/>
    <mergeCell ref="P181:Q181"/>
    <mergeCell ref="P182:Q182"/>
    <mergeCell ref="R181:R182"/>
    <mergeCell ref="S181:S182"/>
    <mergeCell ref="H181:H182"/>
    <mergeCell ref="I181:I182"/>
    <mergeCell ref="J181:J182"/>
    <mergeCell ref="K181:K182"/>
    <mergeCell ref="L181:M181"/>
    <mergeCell ref="L182:M182"/>
    <mergeCell ref="D180:E180"/>
    <mergeCell ref="H180:I180"/>
    <mergeCell ref="L180:M180"/>
    <mergeCell ref="P180:Q180"/>
    <mergeCell ref="T180:AG180"/>
    <mergeCell ref="B181:B182"/>
    <mergeCell ref="C181:C182"/>
    <mergeCell ref="D181:E182"/>
    <mergeCell ref="F181:F182"/>
    <mergeCell ref="G181:G182"/>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1:E161"/>
    <mergeCell ref="H161:I161"/>
    <mergeCell ref="L161:Y161"/>
    <mergeCell ref="D162:E162"/>
    <mergeCell ref="H162:I162"/>
    <mergeCell ref="L162:M162"/>
    <mergeCell ref="P162:Q162"/>
    <mergeCell ref="T162:U162"/>
    <mergeCell ref="X162:Y162"/>
    <mergeCell ref="D138:I138"/>
    <mergeCell ref="D139:E139"/>
    <mergeCell ref="H139:I139"/>
    <mergeCell ref="D149:I149"/>
    <mergeCell ref="D150:E150"/>
    <mergeCell ref="H150:I150"/>
    <mergeCell ref="D117:AC117"/>
    <mergeCell ref="D118:I118"/>
    <mergeCell ref="L118:R118"/>
    <mergeCell ref="D119:E119"/>
    <mergeCell ref="H119:I119"/>
    <mergeCell ref="L119:M119"/>
    <mergeCell ref="P119:Q119"/>
    <mergeCell ref="T119:U119"/>
    <mergeCell ref="X119:Y119"/>
    <mergeCell ref="AB119:AC119"/>
    <mergeCell ref="D99:AC99"/>
    <mergeCell ref="D100:I100"/>
    <mergeCell ref="L100:Q100"/>
    <mergeCell ref="D101:E101"/>
    <mergeCell ref="H101:I101"/>
    <mergeCell ref="L101:M101"/>
    <mergeCell ref="P101:Q101"/>
    <mergeCell ref="T101:U101"/>
    <mergeCell ref="X101:Y101"/>
    <mergeCell ref="AB101:AC101"/>
    <mergeCell ref="B68:F68"/>
    <mergeCell ref="D75:E75"/>
    <mergeCell ref="H75:I75"/>
    <mergeCell ref="L75:Y75"/>
    <mergeCell ref="D76:E76"/>
    <mergeCell ref="H76:I76"/>
    <mergeCell ref="L76:M76"/>
    <mergeCell ref="P76:Q76"/>
    <mergeCell ref="T76:U76"/>
    <mergeCell ref="X76:Y76"/>
    <mergeCell ref="K65:L66"/>
    <mergeCell ref="M65:M66"/>
    <mergeCell ref="N65:N66"/>
    <mergeCell ref="O65:P65"/>
    <mergeCell ref="O66:P66"/>
    <mergeCell ref="Q65:Q66"/>
    <mergeCell ref="Q53:Q54"/>
    <mergeCell ref="B56:F56"/>
    <mergeCell ref="B65:B66"/>
    <mergeCell ref="C65:C66"/>
    <mergeCell ref="D65:D66"/>
    <mergeCell ref="E65:E66"/>
    <mergeCell ref="F65:F66"/>
    <mergeCell ref="G65:H66"/>
    <mergeCell ref="I65:I66"/>
    <mergeCell ref="J65:J66"/>
    <mergeCell ref="I53:I54"/>
    <mergeCell ref="J53:J54"/>
    <mergeCell ref="K53:L54"/>
    <mergeCell ref="M53:M54"/>
    <mergeCell ref="N53:N54"/>
    <mergeCell ref="O53:P53"/>
    <mergeCell ref="O54:P54"/>
    <mergeCell ref="B53:B54"/>
    <mergeCell ref="C53:C54"/>
    <mergeCell ref="D53:D54"/>
    <mergeCell ref="E53:E54"/>
    <mergeCell ref="F53:F54"/>
    <mergeCell ref="G53:H54"/>
    <mergeCell ref="D9:E9"/>
    <mergeCell ref="H9:I9"/>
    <mergeCell ref="L9:M9"/>
    <mergeCell ref="R9:S9"/>
    <mergeCell ref="V9:W9"/>
    <mergeCell ref="D10:E10"/>
    <mergeCell ref="H10:I10"/>
    <mergeCell ref="L10:M10"/>
    <mergeCell ref="R10:S10"/>
    <mergeCell ref="V10:W10"/>
    <mergeCell ref="D7:E7"/>
    <mergeCell ref="H7:I7"/>
    <mergeCell ref="L7:M7"/>
    <mergeCell ref="R7:S7"/>
    <mergeCell ref="V7:W7"/>
    <mergeCell ref="D8:E8"/>
    <mergeCell ref="H8:I8"/>
    <mergeCell ref="L8:M8"/>
    <mergeCell ref="R8:S8"/>
    <mergeCell ref="V8: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5" max="5" width="8.7109375" bestFit="1" customWidth="1"/>
    <col min="8" max="8" width="2.28515625" customWidth="1"/>
    <col min="9" max="9" width="6.85546875" customWidth="1"/>
    <col min="12" max="12" width="11.7109375" bestFit="1" customWidth="1"/>
  </cols>
  <sheetData>
    <row r="1" spans="1:12" ht="15" customHeight="1">
      <c r="A1" s="8" t="s">
        <v>13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394</v>
      </c>
      <c r="B3" s="11" t="s">
        <v>5</v>
      </c>
      <c r="C3" s="11"/>
      <c r="D3" s="11"/>
      <c r="E3" s="11"/>
      <c r="F3" s="11"/>
      <c r="G3" s="11"/>
      <c r="H3" s="11"/>
      <c r="I3" s="11"/>
      <c r="J3" s="11"/>
      <c r="K3" s="11"/>
      <c r="L3" s="11"/>
    </row>
    <row r="4" spans="1:12" ht="15" customHeight="1">
      <c r="A4" s="12" t="s">
        <v>1395</v>
      </c>
      <c r="B4" s="11" t="s">
        <v>5</v>
      </c>
      <c r="C4" s="11"/>
      <c r="D4" s="11"/>
      <c r="E4" s="11"/>
      <c r="F4" s="11"/>
      <c r="G4" s="11"/>
      <c r="H4" s="11"/>
      <c r="I4" s="11"/>
      <c r="J4" s="11"/>
      <c r="K4" s="11"/>
      <c r="L4" s="11"/>
    </row>
    <row r="5" spans="1:12">
      <c r="A5" s="12"/>
      <c r="B5" s="82" t="s">
        <v>1224</v>
      </c>
      <c r="C5" s="82"/>
      <c r="D5" s="82"/>
      <c r="E5" s="82"/>
      <c r="F5" s="82"/>
      <c r="G5" s="82"/>
      <c r="H5" s="82"/>
      <c r="I5" s="82"/>
      <c r="J5" s="82"/>
      <c r="K5" s="82"/>
      <c r="L5" s="82"/>
    </row>
    <row r="6" spans="1:12">
      <c r="A6" s="12"/>
      <c r="B6" s="82"/>
      <c r="C6" s="82"/>
      <c r="D6" s="82"/>
      <c r="E6" s="82"/>
      <c r="F6" s="82"/>
      <c r="G6" s="82"/>
      <c r="H6" s="82"/>
      <c r="I6" s="82"/>
      <c r="J6" s="82"/>
      <c r="K6" s="82"/>
      <c r="L6" s="82"/>
    </row>
    <row r="7" spans="1:12" ht="15.75" thickBot="1">
      <c r="A7" s="12"/>
      <c r="B7" s="189"/>
      <c r="C7" s="21"/>
      <c r="D7" s="61" t="s">
        <v>1225</v>
      </c>
      <c r="E7" s="61"/>
      <c r="F7" s="21"/>
      <c r="G7" s="21"/>
      <c r="H7" s="61" t="s">
        <v>1226</v>
      </c>
      <c r="I7" s="61"/>
      <c r="J7" s="21"/>
      <c r="K7" s="21"/>
      <c r="L7" s="22" t="s">
        <v>1227</v>
      </c>
    </row>
    <row r="8" spans="1:12">
      <c r="A8" s="12"/>
      <c r="B8" s="31"/>
      <c r="C8" s="27"/>
      <c r="D8" s="28"/>
      <c r="E8" s="29">
        <v>304604</v>
      </c>
      <c r="F8" s="28"/>
      <c r="G8" s="27"/>
      <c r="H8" s="28"/>
      <c r="I8" s="40">
        <v>10.18</v>
      </c>
      <c r="J8" s="28"/>
      <c r="K8" s="27"/>
      <c r="L8" s="254">
        <v>41609</v>
      </c>
    </row>
    <row r="9" spans="1:12">
      <c r="A9" s="12"/>
      <c r="B9" s="38"/>
      <c r="C9" s="34"/>
      <c r="D9" s="35"/>
      <c r="E9" s="36">
        <v>328350</v>
      </c>
      <c r="F9" s="35"/>
      <c r="G9" s="34"/>
      <c r="H9" s="35"/>
      <c r="I9" s="41">
        <v>11.74</v>
      </c>
      <c r="J9" s="35"/>
      <c r="K9" s="34"/>
      <c r="L9" s="255">
        <v>41648</v>
      </c>
    </row>
    <row r="10" spans="1:12">
      <c r="A10" s="12"/>
      <c r="B10" s="31"/>
      <c r="C10" s="27"/>
      <c r="D10" s="28"/>
      <c r="E10" s="29">
        <v>343275</v>
      </c>
      <c r="F10" s="28"/>
      <c r="G10" s="27"/>
      <c r="H10" s="28"/>
      <c r="I10" s="40">
        <v>11.49</v>
      </c>
      <c r="J10" s="28"/>
      <c r="K10" s="27"/>
      <c r="L10" s="254">
        <v>41784</v>
      </c>
    </row>
    <row r="11" spans="1:12">
      <c r="A11" s="12"/>
      <c r="B11" s="38"/>
      <c r="C11" s="34"/>
      <c r="D11" s="35"/>
      <c r="E11" s="36">
        <v>162500</v>
      </c>
      <c r="F11" s="35"/>
      <c r="G11" s="34"/>
      <c r="H11" s="35"/>
      <c r="I11" s="41">
        <v>14.05</v>
      </c>
      <c r="J11" s="35"/>
      <c r="K11" s="34"/>
      <c r="L11" s="255">
        <v>41965</v>
      </c>
    </row>
    <row r="12" spans="1:12">
      <c r="A12" s="12"/>
      <c r="B12" s="31"/>
      <c r="C12" s="27"/>
      <c r="D12" s="28"/>
      <c r="E12" s="29">
        <v>330000</v>
      </c>
      <c r="F12" s="28"/>
      <c r="G12" s="27"/>
      <c r="H12" s="28"/>
      <c r="I12" s="40">
        <v>13.24</v>
      </c>
      <c r="J12" s="28"/>
      <c r="K12" s="27"/>
      <c r="L12" s="254">
        <v>42016</v>
      </c>
    </row>
    <row r="13" spans="1:12">
      <c r="A13" s="12"/>
      <c r="B13" s="38"/>
      <c r="C13" s="34"/>
      <c r="D13" s="35"/>
      <c r="E13" s="36">
        <v>2000</v>
      </c>
      <c r="F13" s="35"/>
      <c r="G13" s="34"/>
      <c r="H13" s="35"/>
      <c r="I13" s="41">
        <v>13.83</v>
      </c>
      <c r="J13" s="35"/>
      <c r="K13" s="34"/>
      <c r="L13" s="255">
        <v>42217</v>
      </c>
    </row>
    <row r="14" spans="1:12">
      <c r="A14" s="12"/>
      <c r="B14" s="31"/>
      <c r="C14" s="27"/>
      <c r="D14" s="28"/>
      <c r="E14" s="29">
        <v>170000</v>
      </c>
      <c r="F14" s="28"/>
      <c r="G14" s="27"/>
      <c r="H14" s="28"/>
      <c r="I14" s="40">
        <v>13.16</v>
      </c>
      <c r="J14" s="28"/>
      <c r="K14" s="27"/>
      <c r="L14" s="254">
        <v>42675</v>
      </c>
    </row>
    <row r="15" spans="1:12">
      <c r="A15" s="12"/>
      <c r="B15" s="38"/>
      <c r="C15" s="34"/>
      <c r="D15" s="35"/>
      <c r="E15" s="36">
        <v>242000</v>
      </c>
      <c r="F15" s="35"/>
      <c r="G15" s="34"/>
      <c r="H15" s="35"/>
      <c r="I15" s="41">
        <v>14.01</v>
      </c>
      <c r="J15" s="35"/>
      <c r="K15" s="34"/>
      <c r="L15" s="255">
        <v>42758</v>
      </c>
    </row>
    <row r="16" spans="1:12">
      <c r="A16" s="12"/>
      <c r="B16" s="31"/>
      <c r="C16" s="27"/>
      <c r="D16" s="28"/>
      <c r="E16" s="29">
        <v>456000</v>
      </c>
      <c r="F16" s="28"/>
      <c r="G16" s="27"/>
      <c r="H16" s="28"/>
      <c r="I16" s="40">
        <v>12.4</v>
      </c>
      <c r="J16" s="28"/>
      <c r="K16" s="27"/>
      <c r="L16" s="254">
        <v>42836</v>
      </c>
    </row>
    <row r="17" spans="1:12">
      <c r="A17" s="12"/>
      <c r="B17" s="38"/>
      <c r="C17" s="34"/>
      <c r="D17" s="35"/>
      <c r="E17" s="36">
        <v>1580166</v>
      </c>
      <c r="F17" s="35"/>
      <c r="G17" s="34"/>
      <c r="H17" s="35"/>
      <c r="I17" s="41">
        <v>2.72</v>
      </c>
      <c r="J17" s="35"/>
      <c r="K17" s="34"/>
      <c r="L17" s="255">
        <v>44284</v>
      </c>
    </row>
    <row r="18" spans="1:12">
      <c r="A18" s="12"/>
      <c r="B18" s="31"/>
      <c r="C18" s="27"/>
      <c r="D18" s="28"/>
      <c r="E18" s="29">
        <v>2424833</v>
      </c>
      <c r="F18" s="28"/>
      <c r="G18" s="27"/>
      <c r="H18" s="28"/>
      <c r="I18" s="40">
        <v>2.0699999999999998</v>
      </c>
      <c r="J18" s="28"/>
      <c r="K18" s="27"/>
      <c r="L18" s="254">
        <v>44466</v>
      </c>
    </row>
    <row r="19" spans="1:12">
      <c r="A19" s="12"/>
      <c r="B19" s="38"/>
      <c r="C19" s="34"/>
      <c r="D19" s="35"/>
      <c r="E19" s="36">
        <v>2000</v>
      </c>
      <c r="F19" s="35"/>
      <c r="G19" s="34"/>
      <c r="H19" s="35"/>
      <c r="I19" s="41">
        <v>2.2799999999999998</v>
      </c>
      <c r="J19" s="35"/>
      <c r="K19" s="34"/>
      <c r="L19" s="255">
        <v>44550</v>
      </c>
    </row>
    <row r="20" spans="1:12">
      <c r="A20" s="12"/>
      <c r="B20" s="31"/>
      <c r="C20" s="27"/>
      <c r="D20" s="28"/>
      <c r="E20" s="29">
        <v>1867167</v>
      </c>
      <c r="F20" s="28"/>
      <c r="G20" s="27"/>
      <c r="H20" s="28"/>
      <c r="I20" s="40">
        <v>2.82</v>
      </c>
      <c r="J20" s="28"/>
      <c r="K20" s="27"/>
      <c r="L20" s="254">
        <v>44654</v>
      </c>
    </row>
    <row r="21" spans="1:12">
      <c r="A21" s="12"/>
      <c r="B21" s="38"/>
      <c r="C21" s="34"/>
      <c r="D21" s="35"/>
      <c r="E21" s="36">
        <v>2265000</v>
      </c>
      <c r="F21" s="35"/>
      <c r="G21" s="34"/>
      <c r="H21" s="35"/>
      <c r="I21" s="41">
        <v>3.05</v>
      </c>
      <c r="J21" s="35"/>
      <c r="K21" s="34"/>
      <c r="L21" s="255">
        <v>44702</v>
      </c>
    </row>
    <row r="22" spans="1:12">
      <c r="A22" s="12"/>
      <c r="B22" s="31"/>
      <c r="C22" s="27"/>
      <c r="D22" s="28"/>
      <c r="E22" s="29">
        <v>2499167</v>
      </c>
      <c r="F22" s="28"/>
      <c r="G22" s="27"/>
      <c r="H22" s="28"/>
      <c r="I22" s="40">
        <v>3.04</v>
      </c>
      <c r="J22" s="28"/>
      <c r="K22" s="27"/>
      <c r="L22" s="254">
        <v>44773</v>
      </c>
    </row>
    <row r="23" spans="1:12">
      <c r="A23" s="12"/>
      <c r="B23" s="38"/>
      <c r="C23" s="34"/>
      <c r="D23" s="35"/>
      <c r="E23" s="36">
        <v>5750000</v>
      </c>
      <c r="F23" s="35"/>
      <c r="G23" s="34"/>
      <c r="H23" s="35"/>
      <c r="I23" s="41">
        <v>4.24</v>
      </c>
      <c r="J23" s="35"/>
      <c r="K23" s="34"/>
      <c r="L23" s="255">
        <v>44937</v>
      </c>
    </row>
    <row r="24" spans="1:12">
      <c r="A24" s="12"/>
      <c r="B24" s="31"/>
      <c r="C24" s="27"/>
      <c r="D24" s="28"/>
      <c r="E24" s="29">
        <v>2300000</v>
      </c>
      <c r="F24" s="28"/>
      <c r="G24" s="27"/>
      <c r="H24" s="28"/>
      <c r="I24" s="40">
        <v>4.75</v>
      </c>
      <c r="J24" s="28"/>
      <c r="K24" s="27"/>
      <c r="L24" s="254">
        <v>44972</v>
      </c>
    </row>
    <row r="25" spans="1:12" ht="15.75" thickBot="1">
      <c r="A25" s="12"/>
      <c r="B25" s="38"/>
      <c r="C25" s="34"/>
      <c r="D25" s="50"/>
      <c r="E25" s="194">
        <v>4025000</v>
      </c>
      <c r="F25" s="35"/>
      <c r="G25" s="34"/>
      <c r="H25" s="50"/>
      <c r="I25" s="51">
        <v>4.97</v>
      </c>
      <c r="J25" s="35"/>
      <c r="K25" s="34"/>
      <c r="L25" s="255">
        <v>45094</v>
      </c>
    </row>
    <row r="26" spans="1:12" ht="15.75" thickBot="1">
      <c r="A26" s="12"/>
      <c r="B26" s="28" t="s">
        <v>1228</v>
      </c>
      <c r="C26" s="27"/>
      <c r="D26" s="54"/>
      <c r="E26" s="55">
        <v>25052062</v>
      </c>
      <c r="F26" s="28"/>
      <c r="G26" s="27"/>
      <c r="H26" s="54" t="s">
        <v>269</v>
      </c>
      <c r="I26" s="139">
        <v>4.5199999999999996</v>
      </c>
      <c r="J26" s="30"/>
      <c r="K26" s="40"/>
      <c r="L26" s="40"/>
    </row>
    <row r="27" spans="1:12" ht="15.75" thickTop="1">
      <c r="A27" s="12"/>
      <c r="B27" s="65"/>
      <c r="C27" s="65"/>
      <c r="D27" s="65"/>
      <c r="E27" s="65"/>
      <c r="F27" s="65"/>
      <c r="G27" s="65"/>
      <c r="H27" s="65"/>
      <c r="I27" s="65"/>
      <c r="J27" s="65"/>
      <c r="K27" s="65"/>
      <c r="L27" s="65"/>
    </row>
    <row r="28" spans="1:12">
      <c r="A28" s="12"/>
      <c r="B28" s="65" t="s">
        <v>1229</v>
      </c>
      <c r="C28" s="65"/>
      <c r="D28" s="65"/>
      <c r="E28" s="65"/>
      <c r="F28" s="65"/>
      <c r="G28" s="65"/>
      <c r="H28" s="65"/>
      <c r="I28" s="65"/>
      <c r="J28" s="65"/>
      <c r="K28" s="65"/>
      <c r="L28" s="65"/>
    </row>
    <row r="29" spans="1:12">
      <c r="A29" s="12"/>
      <c r="B29" s="65"/>
      <c r="C29" s="65"/>
      <c r="D29" s="65"/>
      <c r="E29" s="65"/>
      <c r="F29" s="65"/>
      <c r="G29" s="65"/>
      <c r="H29" s="65"/>
      <c r="I29" s="65"/>
      <c r="J29" s="65"/>
      <c r="K29" s="65"/>
      <c r="L29" s="65"/>
    </row>
    <row r="30" spans="1:12">
      <c r="A30" s="12"/>
      <c r="B30" s="49" t="s">
        <v>1230</v>
      </c>
      <c r="C30" s="30"/>
      <c r="D30" s="31"/>
      <c r="E30" s="32">
        <v>21918795</v>
      </c>
      <c r="F30" s="31"/>
    </row>
    <row r="31" spans="1:12" ht="39">
      <c r="A31" s="12"/>
      <c r="B31" s="84" t="s">
        <v>1231</v>
      </c>
      <c r="C31" s="37"/>
      <c r="D31" s="38"/>
      <c r="E31" s="39">
        <v>3129267</v>
      </c>
      <c r="F31" s="38"/>
    </row>
    <row r="32" spans="1:12" ht="15.75" thickBot="1">
      <c r="A32" s="12"/>
      <c r="B32" s="49" t="s">
        <v>1232</v>
      </c>
      <c r="C32" s="30"/>
      <c r="D32" s="47"/>
      <c r="E32" s="77">
        <v>4000</v>
      </c>
      <c r="F32" s="31"/>
    </row>
    <row r="33" spans="1:12" ht="15.75" thickBot="1">
      <c r="A33" s="12"/>
      <c r="B33" s="84" t="s">
        <v>152</v>
      </c>
      <c r="C33" s="37"/>
      <c r="D33" s="72"/>
      <c r="E33" s="73">
        <v>25052062</v>
      </c>
      <c r="F33" s="38"/>
    </row>
    <row r="34" spans="1:12" ht="15.75" thickTop="1">
      <c r="A34" s="12"/>
      <c r="B34" s="65"/>
      <c r="C34" s="65"/>
      <c r="D34" s="65"/>
      <c r="E34" s="65"/>
      <c r="F34" s="65"/>
      <c r="G34" s="65"/>
      <c r="H34" s="65"/>
      <c r="I34" s="65"/>
      <c r="J34" s="65"/>
      <c r="K34" s="65"/>
      <c r="L34" s="65"/>
    </row>
  </sheetData>
  <mergeCells count="14">
    <mergeCell ref="B27:L27"/>
    <mergeCell ref="B28:L28"/>
    <mergeCell ref="B29:L29"/>
    <mergeCell ref="B34:L34"/>
    <mergeCell ref="D7:E7"/>
    <mergeCell ref="H7:I7"/>
    <mergeCell ref="A1:A2"/>
    <mergeCell ref="B1:L1"/>
    <mergeCell ref="B2:L2"/>
    <mergeCell ref="B3:L3"/>
    <mergeCell ref="A4:A34"/>
    <mergeCell ref="B4:L4"/>
    <mergeCell ref="B5:L5"/>
    <mergeCell ref="B6:L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5703125" bestFit="1" customWidth="1"/>
    <col min="18" max="18" width="1.5703125" bestFit="1" customWidth="1"/>
  </cols>
  <sheetData>
    <row r="1" spans="1:18" ht="30" customHeight="1">
      <c r="A1" s="8" t="s">
        <v>13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397</v>
      </c>
      <c r="B3" s="11" t="s">
        <v>5</v>
      </c>
      <c r="C3" s="11"/>
      <c r="D3" s="11"/>
      <c r="E3" s="11"/>
      <c r="F3" s="11"/>
      <c r="G3" s="11"/>
      <c r="H3" s="11"/>
      <c r="I3" s="11"/>
      <c r="J3" s="11"/>
      <c r="K3" s="11"/>
      <c r="L3" s="11"/>
      <c r="M3" s="11"/>
      <c r="N3" s="11"/>
      <c r="O3" s="11"/>
      <c r="P3" s="11"/>
      <c r="Q3" s="11"/>
      <c r="R3" s="11"/>
    </row>
    <row r="4" spans="1:18" ht="15" customHeight="1">
      <c r="A4" s="12" t="s">
        <v>1398</v>
      </c>
      <c r="B4" s="11" t="s">
        <v>5</v>
      </c>
      <c r="C4" s="11"/>
      <c r="D4" s="11"/>
      <c r="E4" s="11"/>
      <c r="F4" s="11"/>
      <c r="G4" s="11"/>
      <c r="H4" s="11"/>
      <c r="I4" s="11"/>
      <c r="J4" s="11"/>
      <c r="K4" s="11"/>
      <c r="L4" s="11"/>
      <c r="M4" s="11"/>
      <c r="N4" s="11"/>
      <c r="O4" s="11"/>
      <c r="P4" s="11"/>
      <c r="Q4" s="11"/>
      <c r="R4" s="11"/>
    </row>
    <row r="5" spans="1:18">
      <c r="A5" s="12"/>
      <c r="B5" s="65" t="s">
        <v>1249</v>
      </c>
      <c r="C5" s="65"/>
      <c r="D5" s="65"/>
      <c r="E5" s="65"/>
      <c r="F5" s="65"/>
      <c r="G5" s="65"/>
      <c r="H5" s="65"/>
      <c r="I5" s="65"/>
      <c r="J5" s="65"/>
      <c r="K5" s="65"/>
      <c r="L5" s="65"/>
      <c r="M5" s="65"/>
      <c r="N5" s="65"/>
      <c r="O5" s="65"/>
      <c r="P5" s="65"/>
      <c r="Q5" s="65"/>
      <c r="R5" s="65"/>
    </row>
    <row r="6" spans="1:18">
      <c r="A6" s="12"/>
      <c r="B6" s="65"/>
      <c r="C6" s="65"/>
      <c r="D6" s="65"/>
      <c r="E6" s="65"/>
      <c r="F6" s="65"/>
      <c r="G6" s="65"/>
      <c r="H6" s="65"/>
      <c r="I6" s="65"/>
      <c r="J6" s="65"/>
      <c r="K6" s="65"/>
      <c r="L6" s="65"/>
      <c r="M6" s="65"/>
      <c r="N6" s="65"/>
      <c r="O6" s="65"/>
      <c r="P6" s="65"/>
      <c r="Q6" s="65"/>
      <c r="R6" s="65"/>
    </row>
    <row r="7" spans="1:18">
      <c r="A7" s="12"/>
      <c r="B7" s="136"/>
      <c r="C7" s="65"/>
      <c r="D7" s="136" t="s">
        <v>339</v>
      </c>
      <c r="E7" s="136"/>
      <c r="F7" s="136"/>
      <c r="G7" s="136"/>
      <c r="H7" s="136"/>
      <c r="I7" s="136"/>
      <c r="J7" s="65"/>
      <c r="K7" s="65"/>
      <c r="L7" s="136" t="s">
        <v>341</v>
      </c>
      <c r="M7" s="136"/>
      <c r="N7" s="136"/>
      <c r="O7" s="136"/>
      <c r="P7" s="136"/>
      <c r="Q7" s="136"/>
      <c r="R7" s="65"/>
    </row>
    <row r="8" spans="1:18" ht="15.75" thickBot="1">
      <c r="A8" s="12"/>
      <c r="B8" s="136"/>
      <c r="C8" s="65"/>
      <c r="D8" s="63" t="s">
        <v>340</v>
      </c>
      <c r="E8" s="63"/>
      <c r="F8" s="63"/>
      <c r="G8" s="63"/>
      <c r="H8" s="63"/>
      <c r="I8" s="63"/>
      <c r="J8" s="65"/>
      <c r="K8" s="65"/>
      <c r="L8" s="63" t="s">
        <v>340</v>
      </c>
      <c r="M8" s="63"/>
      <c r="N8" s="63"/>
      <c r="O8" s="63"/>
      <c r="P8" s="63"/>
      <c r="Q8" s="63"/>
      <c r="R8" s="65"/>
    </row>
    <row r="9" spans="1:18" ht="15.75" thickBot="1">
      <c r="A9" s="12"/>
      <c r="B9" s="23"/>
      <c r="C9" s="15"/>
      <c r="D9" s="64">
        <v>2013</v>
      </c>
      <c r="E9" s="64"/>
      <c r="F9" s="15"/>
      <c r="G9" s="15"/>
      <c r="H9" s="64">
        <v>2012</v>
      </c>
      <c r="I9" s="64"/>
      <c r="J9" s="15"/>
      <c r="K9" s="15"/>
      <c r="L9" s="64">
        <v>2013</v>
      </c>
      <c r="M9" s="64"/>
      <c r="N9" s="15"/>
      <c r="O9" s="15"/>
      <c r="P9" s="64">
        <v>2012</v>
      </c>
      <c r="Q9" s="64"/>
      <c r="R9" s="15"/>
    </row>
    <row r="10" spans="1:18" ht="26.25">
      <c r="A10" s="12"/>
      <c r="B10" s="20" t="s">
        <v>1047</v>
      </c>
      <c r="C10" s="15"/>
      <c r="D10" s="137"/>
      <c r="E10" s="137"/>
      <c r="F10" s="15"/>
      <c r="G10" s="15"/>
      <c r="H10" s="137"/>
      <c r="I10" s="137"/>
      <c r="J10" s="15"/>
      <c r="K10" s="15"/>
      <c r="L10" s="137"/>
      <c r="M10" s="137"/>
      <c r="N10" s="15"/>
      <c r="O10" s="15"/>
      <c r="P10" s="137"/>
      <c r="Q10" s="137"/>
      <c r="R10" s="15"/>
    </row>
    <row r="11" spans="1:18">
      <c r="A11" s="12"/>
      <c r="B11" s="49" t="s">
        <v>1250</v>
      </c>
      <c r="C11" s="30"/>
      <c r="D11" s="31" t="s">
        <v>269</v>
      </c>
      <c r="E11" s="32">
        <v>1381</v>
      </c>
      <c r="F11" s="31"/>
      <c r="G11" s="30"/>
      <c r="H11" s="31" t="s">
        <v>269</v>
      </c>
      <c r="I11" s="32">
        <v>4930</v>
      </c>
      <c r="J11" s="31"/>
      <c r="K11" s="30"/>
      <c r="L11" s="31" t="s">
        <v>269</v>
      </c>
      <c r="M11" s="32">
        <v>9590</v>
      </c>
      <c r="N11" s="31"/>
      <c r="O11" s="30"/>
      <c r="P11" s="31" t="s">
        <v>269</v>
      </c>
      <c r="Q11" s="32">
        <v>14615</v>
      </c>
      <c r="R11" s="31"/>
    </row>
    <row r="12" spans="1:18">
      <c r="A12" s="12"/>
      <c r="B12" s="84" t="s">
        <v>1251</v>
      </c>
      <c r="C12" s="37"/>
      <c r="D12" s="38"/>
      <c r="E12" s="42" t="s">
        <v>272</v>
      </c>
      <c r="F12" s="38"/>
      <c r="G12" s="37"/>
      <c r="H12" s="38"/>
      <c r="I12" s="42" t="s">
        <v>1252</v>
      </c>
      <c r="J12" s="38" t="s">
        <v>276</v>
      </c>
      <c r="K12" s="37"/>
      <c r="L12" s="38"/>
      <c r="M12" s="42" t="s">
        <v>1253</v>
      </c>
      <c r="N12" s="38" t="s">
        <v>276</v>
      </c>
      <c r="O12" s="37"/>
      <c r="P12" s="38"/>
      <c r="Q12" s="42" t="s">
        <v>1254</v>
      </c>
      <c r="R12" s="38" t="s">
        <v>276</v>
      </c>
    </row>
    <row r="13" spans="1:18" ht="26.25">
      <c r="A13" s="12"/>
      <c r="B13" s="49" t="s">
        <v>1255</v>
      </c>
      <c r="C13" s="30"/>
      <c r="D13" s="31"/>
      <c r="E13" s="43" t="s">
        <v>272</v>
      </c>
      <c r="F13" s="31"/>
      <c r="G13" s="30"/>
      <c r="H13" s="31"/>
      <c r="I13" s="43" t="s">
        <v>272</v>
      </c>
      <c r="J13" s="31"/>
      <c r="K13" s="30"/>
      <c r="L13" s="31"/>
      <c r="M13" s="43" t="s">
        <v>1256</v>
      </c>
      <c r="N13" s="31" t="s">
        <v>276</v>
      </c>
      <c r="O13" s="30"/>
      <c r="P13" s="31"/>
      <c r="Q13" s="43" t="s">
        <v>1257</v>
      </c>
      <c r="R13" s="31" t="s">
        <v>276</v>
      </c>
    </row>
    <row r="14" spans="1:18">
      <c r="A14" s="12"/>
      <c r="B14" s="84" t="s">
        <v>1258</v>
      </c>
      <c r="C14" s="37"/>
      <c r="D14" s="38"/>
      <c r="E14" s="42" t="s">
        <v>272</v>
      </c>
      <c r="F14" s="38"/>
      <c r="G14" s="37"/>
      <c r="H14" s="38"/>
      <c r="I14" s="39">
        <v>224317</v>
      </c>
      <c r="J14" s="38"/>
      <c r="K14" s="37"/>
      <c r="L14" s="38"/>
      <c r="M14" s="42" t="s">
        <v>272</v>
      </c>
      <c r="N14" s="38"/>
      <c r="O14" s="37"/>
      <c r="P14" s="38"/>
      <c r="Q14" s="39">
        <v>224317</v>
      </c>
      <c r="R14" s="38"/>
    </row>
    <row r="15" spans="1:18">
      <c r="A15" s="12"/>
      <c r="B15" s="49" t="s">
        <v>1259</v>
      </c>
      <c r="C15" s="30"/>
      <c r="D15" s="31"/>
      <c r="E15" s="43" t="s">
        <v>272</v>
      </c>
      <c r="F15" s="31"/>
      <c r="G15" s="30"/>
      <c r="H15" s="31"/>
      <c r="I15" s="43" t="s">
        <v>272</v>
      </c>
      <c r="J15" s="31"/>
      <c r="K15" s="30"/>
      <c r="L15" s="31"/>
      <c r="M15" s="43">
        <v>813</v>
      </c>
      <c r="N15" s="31"/>
      <c r="O15" s="30"/>
      <c r="P15" s="31"/>
      <c r="Q15" s="43" t="s">
        <v>272</v>
      </c>
      <c r="R15" s="31"/>
    </row>
    <row r="16" spans="1:18" ht="15.75" thickBot="1">
      <c r="A16" s="12"/>
      <c r="B16" s="84" t="s">
        <v>1260</v>
      </c>
      <c r="C16" s="37"/>
      <c r="D16" s="52"/>
      <c r="E16" s="53">
        <v>7</v>
      </c>
      <c r="F16" s="38"/>
      <c r="G16" s="37"/>
      <c r="H16" s="52"/>
      <c r="I16" s="53" t="s">
        <v>272</v>
      </c>
      <c r="J16" s="38"/>
      <c r="K16" s="37"/>
      <c r="L16" s="52"/>
      <c r="M16" s="53" t="s">
        <v>408</v>
      </c>
      <c r="N16" s="38" t="s">
        <v>276</v>
      </c>
      <c r="O16" s="37"/>
      <c r="P16" s="52"/>
      <c r="Q16" s="53" t="s">
        <v>272</v>
      </c>
      <c r="R16" s="38"/>
    </row>
    <row r="17" spans="1:18" ht="15.75" thickBot="1">
      <c r="A17" s="12"/>
      <c r="B17" s="49"/>
      <c r="C17" s="30"/>
      <c r="D17" s="70" t="s">
        <v>269</v>
      </c>
      <c r="E17" s="71">
        <v>1388</v>
      </c>
      <c r="F17" s="31"/>
      <c r="G17" s="30"/>
      <c r="H17" s="70" t="s">
        <v>269</v>
      </c>
      <c r="I17" s="71">
        <v>229239</v>
      </c>
      <c r="J17" s="31"/>
      <c r="K17" s="30"/>
      <c r="L17" s="70" t="s">
        <v>269</v>
      </c>
      <c r="M17" s="71">
        <v>6451</v>
      </c>
      <c r="N17" s="31"/>
      <c r="O17" s="30"/>
      <c r="P17" s="70" t="s">
        <v>269</v>
      </c>
      <c r="Q17" s="71">
        <v>232885</v>
      </c>
      <c r="R17" s="31"/>
    </row>
    <row r="18" spans="1:18" ht="15.75" thickTop="1">
      <c r="A18" s="12"/>
      <c r="B18" s="84" t="s">
        <v>1048</v>
      </c>
      <c r="C18" s="37"/>
      <c r="D18" s="38"/>
      <c r="E18" s="42"/>
      <c r="F18" s="38"/>
      <c r="G18" s="37"/>
      <c r="H18" s="38"/>
      <c r="I18" s="42"/>
      <c r="J18" s="38"/>
      <c r="K18" s="37"/>
      <c r="L18" s="38"/>
      <c r="M18" s="42"/>
      <c r="N18" s="38"/>
      <c r="O18" s="37"/>
      <c r="P18" s="38"/>
      <c r="Q18" s="42"/>
      <c r="R18" s="38"/>
    </row>
    <row r="19" spans="1:18" ht="26.25">
      <c r="A19" s="12"/>
      <c r="B19" s="49" t="s">
        <v>1261</v>
      </c>
      <c r="C19" s="30"/>
      <c r="D19" s="31" t="s">
        <v>269</v>
      </c>
      <c r="E19" s="32">
        <v>1894</v>
      </c>
      <c r="F19" s="31"/>
      <c r="G19" s="30"/>
      <c r="H19" s="31" t="s">
        <v>269</v>
      </c>
      <c r="I19" s="32">
        <v>1975</v>
      </c>
      <c r="J19" s="31"/>
      <c r="K19" s="30"/>
      <c r="L19" s="31" t="s">
        <v>269</v>
      </c>
      <c r="M19" s="32">
        <v>7302</v>
      </c>
      <c r="N19" s="31"/>
      <c r="O19" s="30"/>
      <c r="P19" s="31" t="s">
        <v>269</v>
      </c>
      <c r="Q19" s="32">
        <v>6052</v>
      </c>
      <c r="R19" s="31"/>
    </row>
    <row r="20" spans="1:18" ht="26.25">
      <c r="A20" s="12"/>
      <c r="B20" s="84" t="s">
        <v>1262</v>
      </c>
      <c r="C20" s="37"/>
      <c r="D20" s="38"/>
      <c r="E20" s="42" t="s">
        <v>272</v>
      </c>
      <c r="F20" s="38"/>
      <c r="G20" s="37"/>
      <c r="H20" s="38"/>
      <c r="I20" s="42" t="s">
        <v>272</v>
      </c>
      <c r="J20" s="38"/>
      <c r="K20" s="37"/>
      <c r="L20" s="38"/>
      <c r="M20" s="42" t="s">
        <v>272</v>
      </c>
      <c r="N20" s="38"/>
      <c r="O20" s="37"/>
      <c r="P20" s="38"/>
      <c r="Q20" s="42" t="s">
        <v>1175</v>
      </c>
      <c r="R20" s="38" t="s">
        <v>276</v>
      </c>
    </row>
    <row r="21" spans="1:18">
      <c r="A21" s="12"/>
      <c r="B21" s="49" t="s">
        <v>1263</v>
      </c>
      <c r="C21" s="30"/>
      <c r="D21" s="31"/>
      <c r="E21" s="43" t="s">
        <v>272</v>
      </c>
      <c r="F21" s="31"/>
      <c r="G21" s="30"/>
      <c r="H21" s="31"/>
      <c r="I21" s="43" t="s">
        <v>272</v>
      </c>
      <c r="J21" s="31"/>
      <c r="K21" s="30"/>
      <c r="L21" s="31"/>
      <c r="M21" s="43" t="s">
        <v>272</v>
      </c>
      <c r="N21" s="31"/>
      <c r="O21" s="30"/>
      <c r="P21" s="31"/>
      <c r="Q21" s="43">
        <v>483</v>
      </c>
      <c r="R21" s="31"/>
    </row>
    <row r="22" spans="1:18">
      <c r="A22" s="12"/>
      <c r="B22" s="84" t="s">
        <v>1264</v>
      </c>
      <c r="C22" s="37"/>
      <c r="D22" s="38"/>
      <c r="E22" s="42">
        <v>304</v>
      </c>
      <c r="F22" s="38"/>
      <c r="G22" s="37"/>
      <c r="H22" s="38"/>
      <c r="I22" s="42">
        <v>407</v>
      </c>
      <c r="J22" s="38"/>
      <c r="K22" s="37"/>
      <c r="L22" s="38"/>
      <c r="M22" s="42">
        <v>992</v>
      </c>
      <c r="N22" s="38"/>
      <c r="O22" s="37"/>
      <c r="P22" s="38"/>
      <c r="Q22" s="39">
        <v>1383</v>
      </c>
      <c r="R22" s="38"/>
    </row>
    <row r="23" spans="1:18" ht="26.25">
      <c r="A23" s="12"/>
      <c r="B23" s="49" t="s">
        <v>1265</v>
      </c>
      <c r="C23" s="30"/>
      <c r="D23" s="31"/>
      <c r="E23" s="43" t="s">
        <v>1266</v>
      </c>
      <c r="F23" s="31" t="s">
        <v>276</v>
      </c>
      <c r="G23" s="30"/>
      <c r="H23" s="31"/>
      <c r="I23" s="43" t="s">
        <v>272</v>
      </c>
      <c r="J23" s="31"/>
      <c r="K23" s="30"/>
      <c r="L23" s="31"/>
      <c r="M23" s="43" t="s">
        <v>1266</v>
      </c>
      <c r="N23" s="31" t="s">
        <v>276</v>
      </c>
      <c r="O23" s="30"/>
      <c r="P23" s="31"/>
      <c r="Q23" s="43" t="s">
        <v>272</v>
      </c>
      <c r="R23" s="31"/>
    </row>
    <row r="24" spans="1:18" ht="15.75" thickBot="1">
      <c r="A24" s="12"/>
      <c r="B24" s="84" t="s">
        <v>388</v>
      </c>
      <c r="C24" s="37"/>
      <c r="D24" s="52"/>
      <c r="E24" s="53">
        <v>223</v>
      </c>
      <c r="F24" s="38"/>
      <c r="G24" s="37"/>
      <c r="H24" s="52"/>
      <c r="I24" s="53">
        <v>42</v>
      </c>
      <c r="J24" s="38"/>
      <c r="K24" s="37"/>
      <c r="L24" s="52"/>
      <c r="M24" s="69">
        <v>1718</v>
      </c>
      <c r="N24" s="38"/>
      <c r="O24" s="37"/>
      <c r="P24" s="52"/>
      <c r="Q24" s="53">
        <v>768</v>
      </c>
      <c r="R24" s="38"/>
    </row>
    <row r="25" spans="1:18" ht="15.75" thickBot="1">
      <c r="A25" s="12"/>
      <c r="B25" s="49"/>
      <c r="C25" s="30"/>
      <c r="D25" s="70" t="s">
        <v>269</v>
      </c>
      <c r="E25" s="71">
        <v>1963</v>
      </c>
      <c r="F25" s="31"/>
      <c r="G25" s="30"/>
      <c r="H25" s="70" t="s">
        <v>269</v>
      </c>
      <c r="I25" s="71">
        <v>2424</v>
      </c>
      <c r="J25" s="31"/>
      <c r="K25" s="30"/>
      <c r="L25" s="70" t="s">
        <v>269</v>
      </c>
      <c r="M25" s="71">
        <v>9554</v>
      </c>
      <c r="N25" s="31"/>
      <c r="O25" s="30"/>
      <c r="P25" s="70" t="s">
        <v>269</v>
      </c>
      <c r="Q25" s="71">
        <v>1650</v>
      </c>
      <c r="R25" s="31"/>
    </row>
  </sheetData>
  <mergeCells count="25">
    <mergeCell ref="B5:R5"/>
    <mergeCell ref="B6:R6"/>
    <mergeCell ref="D10:E10"/>
    <mergeCell ref="H10:I10"/>
    <mergeCell ref="L10:M10"/>
    <mergeCell ref="P10:Q10"/>
    <mergeCell ref="A1:A2"/>
    <mergeCell ref="B1:R1"/>
    <mergeCell ref="B2:R2"/>
    <mergeCell ref="B3:R3"/>
    <mergeCell ref="A4:A2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36.5703125" bestFit="1" customWidth="1"/>
    <col min="6" max="6" width="4.42578125" customWidth="1"/>
    <col min="7" max="7" width="12.85546875" customWidth="1"/>
    <col min="8" max="8" width="1.5703125" bestFit="1" customWidth="1"/>
    <col min="10" max="10" width="4.140625" customWidth="1"/>
    <col min="11" max="11" width="12.140625" customWidth="1"/>
    <col min="12" max="12" width="1.5703125" bestFit="1" customWidth="1"/>
  </cols>
  <sheetData>
    <row r="1" spans="1:12" ht="30" customHeight="1">
      <c r="A1" s="8" t="s">
        <v>13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400</v>
      </c>
      <c r="B3" s="11" t="s">
        <v>5</v>
      </c>
      <c r="C3" s="11"/>
      <c r="D3" s="11"/>
      <c r="E3" s="11"/>
      <c r="F3" s="11"/>
      <c r="G3" s="11"/>
      <c r="H3" s="11"/>
      <c r="I3" s="11"/>
      <c r="J3" s="11"/>
      <c r="K3" s="11"/>
      <c r="L3" s="11"/>
    </row>
    <row r="4" spans="1:12" ht="15" customHeight="1">
      <c r="A4" s="12" t="s">
        <v>1401</v>
      </c>
      <c r="B4" s="11" t="s">
        <v>5</v>
      </c>
      <c r="C4" s="11"/>
      <c r="D4" s="11"/>
      <c r="E4" s="11"/>
      <c r="F4" s="11"/>
      <c r="G4" s="11"/>
      <c r="H4" s="11"/>
      <c r="I4" s="11"/>
      <c r="J4" s="11"/>
      <c r="K4" s="11"/>
      <c r="L4" s="11"/>
    </row>
    <row r="5" spans="1:12">
      <c r="A5" s="12"/>
      <c r="B5" s="18"/>
      <c r="C5" s="143"/>
    </row>
    <row r="6" spans="1:12">
      <c r="A6" s="12"/>
      <c r="B6" s="141"/>
      <c r="C6" s="141"/>
      <c r="D6" s="141"/>
      <c r="E6" s="141"/>
      <c r="F6" s="141"/>
      <c r="G6" s="141"/>
      <c r="H6" s="141"/>
      <c r="I6" s="141"/>
      <c r="J6" s="141"/>
      <c r="K6" s="141"/>
      <c r="L6" s="141"/>
    </row>
    <row r="7" spans="1:12">
      <c r="A7" s="12"/>
      <c r="B7" s="65" t="s">
        <v>1269</v>
      </c>
      <c r="C7" s="65"/>
      <c r="D7" s="65"/>
      <c r="E7" s="65"/>
      <c r="F7" s="65"/>
      <c r="G7" s="65"/>
      <c r="H7" s="65"/>
      <c r="I7" s="65"/>
      <c r="J7" s="65"/>
      <c r="K7" s="65"/>
      <c r="L7" s="65"/>
    </row>
    <row r="8" spans="1:12">
      <c r="A8" s="12"/>
      <c r="B8" s="65"/>
      <c r="C8" s="65"/>
      <c r="D8" s="65"/>
      <c r="E8" s="65"/>
      <c r="F8" s="65"/>
      <c r="G8" s="65"/>
      <c r="H8" s="65"/>
      <c r="I8" s="65"/>
      <c r="J8" s="65"/>
      <c r="K8" s="65"/>
      <c r="L8" s="65"/>
    </row>
    <row r="9" spans="1:12">
      <c r="A9" s="12"/>
      <c r="B9" s="23" t="s">
        <v>1270</v>
      </c>
      <c r="C9" s="15"/>
      <c r="D9" s="23" t="s">
        <v>1271</v>
      </c>
      <c r="E9" s="15"/>
      <c r="F9" s="136" t="s">
        <v>339</v>
      </c>
      <c r="G9" s="136"/>
      <c r="H9" s="15"/>
      <c r="I9" s="15"/>
      <c r="J9" s="136" t="s">
        <v>341</v>
      </c>
      <c r="K9" s="136"/>
      <c r="L9" s="15"/>
    </row>
    <row r="10" spans="1:12" ht="15.75" thickBot="1">
      <c r="A10" s="12"/>
      <c r="B10" s="24" t="s">
        <v>1272</v>
      </c>
      <c r="C10" s="15"/>
      <c r="D10" s="24" t="s">
        <v>293</v>
      </c>
      <c r="E10" s="15"/>
      <c r="F10" s="135">
        <v>41547</v>
      </c>
      <c r="G10" s="135"/>
      <c r="H10" s="15"/>
      <c r="I10" s="15"/>
      <c r="J10" s="135">
        <v>41547</v>
      </c>
      <c r="K10" s="135"/>
      <c r="L10" s="15"/>
    </row>
    <row r="11" spans="1:12">
      <c r="A11" s="12"/>
      <c r="B11" s="20" t="s">
        <v>1273</v>
      </c>
      <c r="C11" s="15"/>
      <c r="D11" s="20"/>
      <c r="E11" s="15"/>
      <c r="F11" s="189"/>
      <c r="G11" s="193"/>
      <c r="H11" s="189"/>
      <c r="I11" s="15"/>
      <c r="J11" s="189"/>
      <c r="K11" s="193"/>
      <c r="L11" s="189"/>
    </row>
    <row r="12" spans="1:12" ht="51.75">
      <c r="A12" s="12"/>
      <c r="B12" s="184" t="s">
        <v>589</v>
      </c>
      <c r="C12" s="30"/>
      <c r="D12" s="49" t="s">
        <v>1274</v>
      </c>
      <c r="E12" s="30"/>
      <c r="F12" s="31" t="s">
        <v>269</v>
      </c>
      <c r="G12" s="43" t="s">
        <v>272</v>
      </c>
      <c r="H12" s="31"/>
      <c r="I12" s="30"/>
      <c r="J12" s="31" t="s">
        <v>269</v>
      </c>
      <c r="K12" s="43" t="s">
        <v>1275</v>
      </c>
      <c r="L12" s="31" t="s">
        <v>276</v>
      </c>
    </row>
    <row r="13" spans="1:12" ht="26.25">
      <c r="A13" s="12"/>
      <c r="B13" s="90" t="s">
        <v>1250</v>
      </c>
      <c r="C13" s="37"/>
      <c r="D13" s="84" t="s">
        <v>1047</v>
      </c>
      <c r="E13" s="37"/>
      <c r="F13" s="38"/>
      <c r="G13" s="39">
        <v>1381</v>
      </c>
      <c r="H13" s="38"/>
      <c r="I13" s="37"/>
      <c r="J13" s="38"/>
      <c r="K13" s="39">
        <v>9590</v>
      </c>
      <c r="L13" s="38"/>
    </row>
    <row r="14" spans="1:12" ht="27" thickBot="1">
      <c r="A14" s="12"/>
      <c r="B14" s="184" t="s">
        <v>1251</v>
      </c>
      <c r="C14" s="30"/>
      <c r="D14" s="49" t="s">
        <v>1047</v>
      </c>
      <c r="E14" s="30"/>
      <c r="F14" s="47"/>
      <c r="G14" s="48" t="s">
        <v>272</v>
      </c>
      <c r="H14" s="31"/>
      <c r="I14" s="30"/>
      <c r="J14" s="47"/>
      <c r="K14" s="48" t="s">
        <v>1253</v>
      </c>
      <c r="L14" s="31" t="s">
        <v>276</v>
      </c>
    </row>
    <row r="15" spans="1:12" ht="15.75" thickBot="1">
      <c r="A15" s="12"/>
      <c r="B15" s="84"/>
      <c r="C15" s="37"/>
      <c r="D15" s="84"/>
      <c r="E15" s="37"/>
      <c r="F15" s="52" t="s">
        <v>269</v>
      </c>
      <c r="G15" s="69">
        <v>1381</v>
      </c>
      <c r="H15" s="38"/>
      <c r="I15" s="37"/>
      <c r="J15" s="52" t="s">
        <v>269</v>
      </c>
      <c r="K15" s="69">
        <v>1549</v>
      </c>
      <c r="L15" s="38"/>
    </row>
    <row r="16" spans="1:12">
      <c r="A16" s="12"/>
      <c r="B16" s="49"/>
      <c r="C16" s="30"/>
      <c r="D16" s="49"/>
      <c r="E16" s="30"/>
      <c r="F16" s="31"/>
      <c r="G16" s="43"/>
      <c r="H16" s="31"/>
      <c r="I16" s="30"/>
      <c r="J16" s="31"/>
      <c r="K16" s="43"/>
      <c r="L16" s="31"/>
    </row>
    <row r="17" spans="1:12" ht="26.25">
      <c r="A17" s="12"/>
      <c r="B17" s="84" t="s">
        <v>1276</v>
      </c>
      <c r="C17" s="37"/>
      <c r="D17" s="84"/>
      <c r="E17" s="37"/>
      <c r="F17" s="38"/>
      <c r="G17" s="42"/>
      <c r="H17" s="38"/>
      <c r="I17" s="37"/>
      <c r="J17" s="38"/>
      <c r="K17" s="42"/>
      <c r="L17" s="38"/>
    </row>
    <row r="18" spans="1:12" ht="26.25">
      <c r="A18" s="12"/>
      <c r="B18" s="184" t="s">
        <v>1277</v>
      </c>
      <c r="C18" s="30"/>
      <c r="D18" s="49" t="s">
        <v>388</v>
      </c>
      <c r="E18" s="30"/>
      <c r="F18" s="31" t="s">
        <v>269</v>
      </c>
      <c r="G18" s="43" t="s">
        <v>272</v>
      </c>
      <c r="H18" s="31"/>
      <c r="I18" s="30"/>
      <c r="J18" s="31" t="s">
        <v>269</v>
      </c>
      <c r="K18" s="43" t="s">
        <v>272</v>
      </c>
      <c r="L18" s="31"/>
    </row>
    <row r="19" spans="1:12">
      <c r="A19" s="12"/>
      <c r="B19" s="90" t="s">
        <v>1263</v>
      </c>
      <c r="C19" s="37"/>
      <c r="D19" s="84" t="s">
        <v>388</v>
      </c>
      <c r="E19" s="37"/>
      <c r="F19" s="38"/>
      <c r="G19" s="42" t="s">
        <v>272</v>
      </c>
      <c r="H19" s="38"/>
      <c r="I19" s="37"/>
      <c r="J19" s="38"/>
      <c r="K19" s="42" t="s">
        <v>272</v>
      </c>
      <c r="L19" s="38"/>
    </row>
    <row r="20" spans="1:12">
      <c r="A20" s="12"/>
      <c r="B20" s="184" t="s">
        <v>1278</v>
      </c>
      <c r="C20" s="30"/>
      <c r="D20" s="49" t="s">
        <v>98</v>
      </c>
      <c r="E20" s="30"/>
      <c r="F20" s="31"/>
      <c r="G20" s="43">
        <v>1</v>
      </c>
      <c r="H20" s="31"/>
      <c r="I20" s="30"/>
      <c r="J20" s="31"/>
      <c r="K20" s="43">
        <v>2</v>
      </c>
      <c r="L20" s="31"/>
    </row>
    <row r="21" spans="1:12" ht="26.25">
      <c r="A21" s="12"/>
      <c r="B21" s="90" t="s">
        <v>1279</v>
      </c>
      <c r="C21" s="37"/>
      <c r="D21" s="84" t="s">
        <v>98</v>
      </c>
      <c r="E21" s="37"/>
      <c r="F21" s="38"/>
      <c r="G21" s="42" t="s">
        <v>1177</v>
      </c>
      <c r="H21" s="38" t="s">
        <v>276</v>
      </c>
      <c r="I21" s="37"/>
      <c r="J21" s="38"/>
      <c r="K21" s="42" t="s">
        <v>1179</v>
      </c>
      <c r="L21" s="38" t="s">
        <v>276</v>
      </c>
    </row>
    <row r="22" spans="1:12" ht="27" thickBot="1">
      <c r="A22" s="12"/>
      <c r="B22" s="184" t="s">
        <v>1280</v>
      </c>
      <c r="C22" s="30"/>
      <c r="D22" s="49" t="s">
        <v>1047</v>
      </c>
      <c r="E22" s="30"/>
      <c r="F22" s="47"/>
      <c r="G22" s="48" t="s">
        <v>272</v>
      </c>
      <c r="H22" s="31"/>
      <c r="I22" s="30"/>
      <c r="J22" s="47"/>
      <c r="K22" s="48" t="s">
        <v>272</v>
      </c>
      <c r="L22" s="31"/>
    </row>
    <row r="23" spans="1:12" ht="15.75" thickBot="1">
      <c r="A23" s="12"/>
      <c r="B23" s="84"/>
      <c r="C23" s="37"/>
      <c r="D23" s="84"/>
      <c r="E23" s="37"/>
      <c r="F23" s="52" t="s">
        <v>269</v>
      </c>
      <c r="G23" s="53" t="s">
        <v>1281</v>
      </c>
      <c r="H23" s="38" t="s">
        <v>276</v>
      </c>
      <c r="I23" s="37"/>
      <c r="J23" s="52" t="s">
        <v>269</v>
      </c>
      <c r="K23" s="53" t="s">
        <v>1282</v>
      </c>
      <c r="L23" s="38" t="s">
        <v>276</v>
      </c>
    </row>
    <row r="24" spans="1:12">
      <c r="A24" s="12"/>
      <c r="B24" s="49"/>
      <c r="C24" s="30"/>
      <c r="D24" s="49"/>
      <c r="E24" s="30"/>
      <c r="F24" s="31"/>
      <c r="G24" s="43"/>
      <c r="H24" s="31"/>
      <c r="I24" s="30"/>
      <c r="J24" s="31"/>
      <c r="K24" s="43"/>
      <c r="L24" s="31"/>
    </row>
    <row r="25" spans="1:12" ht="15.75" thickBot="1">
      <c r="A25" s="12"/>
      <c r="B25" s="84" t="s">
        <v>1283</v>
      </c>
      <c r="C25" s="37"/>
      <c r="D25" s="84"/>
      <c r="E25" s="37"/>
      <c r="F25" s="72" t="s">
        <v>269</v>
      </c>
      <c r="G25" s="89">
        <v>102</v>
      </c>
      <c r="H25" s="38"/>
      <c r="I25" s="37"/>
      <c r="J25" s="72" t="s">
        <v>269</v>
      </c>
      <c r="K25" s="89" t="s">
        <v>1284</v>
      </c>
      <c r="L25" s="38" t="s">
        <v>276</v>
      </c>
    </row>
    <row r="26" spans="1:12" ht="15.75" thickTop="1">
      <c r="A26" s="12"/>
      <c r="B26" s="65"/>
      <c r="C26" s="65"/>
      <c r="D26" s="65"/>
      <c r="E26" s="65"/>
      <c r="F26" s="65"/>
      <c r="G26" s="65"/>
      <c r="H26" s="65"/>
      <c r="I26" s="65"/>
      <c r="J26" s="65"/>
      <c r="K26" s="65"/>
      <c r="L26" s="65"/>
    </row>
  </sheetData>
  <mergeCells count="14">
    <mergeCell ref="B6:L6"/>
    <mergeCell ref="B7:L7"/>
    <mergeCell ref="B8:L8"/>
    <mergeCell ref="B26:L26"/>
    <mergeCell ref="F9:G9"/>
    <mergeCell ref="J9:K9"/>
    <mergeCell ref="F10:G10"/>
    <mergeCell ref="J10:K10"/>
    <mergeCell ref="A1:A2"/>
    <mergeCell ref="B1:L1"/>
    <mergeCell ref="B2:L2"/>
    <mergeCell ref="B3:L3"/>
    <mergeCell ref="A4:A26"/>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30" customHeight="1">
      <c r="A1" s="8" t="s">
        <v>1402</v>
      </c>
      <c r="B1" s="8" t="s">
        <v>1</v>
      </c>
      <c r="C1" s="8"/>
      <c r="D1" s="8"/>
      <c r="E1" s="8"/>
      <c r="F1" s="8"/>
      <c r="G1" s="8"/>
      <c r="H1" s="8"/>
      <c r="I1" s="8"/>
      <c r="J1" s="8"/>
    </row>
    <row r="2" spans="1:10" ht="15" customHeight="1">
      <c r="A2" s="8"/>
      <c r="B2" s="8" t="s">
        <v>2</v>
      </c>
      <c r="C2" s="8"/>
      <c r="D2" s="8"/>
      <c r="E2" s="8"/>
      <c r="F2" s="8"/>
      <c r="G2" s="8"/>
      <c r="H2" s="8"/>
      <c r="I2" s="8"/>
      <c r="J2" s="8"/>
    </row>
    <row r="3" spans="1:10" ht="45">
      <c r="A3" s="3" t="s">
        <v>1403</v>
      </c>
      <c r="B3" s="11" t="s">
        <v>5</v>
      </c>
      <c r="C3" s="11"/>
      <c r="D3" s="11"/>
      <c r="E3" s="11"/>
      <c r="F3" s="11"/>
      <c r="G3" s="11"/>
      <c r="H3" s="11"/>
      <c r="I3" s="11"/>
      <c r="J3" s="11"/>
    </row>
    <row r="4" spans="1:10" ht="15" customHeight="1">
      <c r="A4" s="12" t="s">
        <v>1404</v>
      </c>
      <c r="B4" s="11" t="s">
        <v>5</v>
      </c>
      <c r="C4" s="11"/>
      <c r="D4" s="11"/>
      <c r="E4" s="11"/>
      <c r="F4" s="11"/>
      <c r="G4" s="11"/>
      <c r="H4" s="11"/>
      <c r="I4" s="11"/>
      <c r="J4" s="11"/>
    </row>
    <row r="5" spans="1:10">
      <c r="A5" s="12"/>
      <c r="B5" s="82" t="s">
        <v>1405</v>
      </c>
      <c r="C5" s="82"/>
      <c r="D5" s="82"/>
      <c r="E5" s="82"/>
      <c r="F5" s="82"/>
      <c r="G5" s="82"/>
      <c r="H5" s="82"/>
      <c r="I5" s="82"/>
      <c r="J5" s="82"/>
    </row>
    <row r="6" spans="1:10">
      <c r="A6" s="12"/>
      <c r="B6" s="82"/>
      <c r="C6" s="82"/>
      <c r="D6" s="82"/>
      <c r="E6" s="82"/>
      <c r="F6" s="82"/>
      <c r="G6" s="82"/>
      <c r="H6" s="82"/>
      <c r="I6" s="82"/>
      <c r="J6" s="82"/>
    </row>
    <row r="7" spans="1:10" ht="15.75" thickBot="1">
      <c r="A7" s="12"/>
      <c r="B7" s="23"/>
      <c r="C7" s="15"/>
      <c r="D7" s="63" t="s">
        <v>1289</v>
      </c>
      <c r="E7" s="63"/>
      <c r="F7" s="63"/>
      <c r="G7" s="63"/>
      <c r="H7" s="63"/>
      <c r="I7" s="63"/>
      <c r="J7" s="15"/>
    </row>
    <row r="8" spans="1:10" ht="15.75" thickBot="1">
      <c r="A8" s="12"/>
      <c r="B8" s="23"/>
      <c r="C8" s="15"/>
      <c r="D8" s="64">
        <v>2013</v>
      </c>
      <c r="E8" s="64"/>
      <c r="F8" s="15"/>
      <c r="G8" s="15"/>
      <c r="H8" s="64">
        <v>2012</v>
      </c>
      <c r="I8" s="64"/>
      <c r="J8" s="15"/>
    </row>
    <row r="9" spans="1:10" ht="26.25">
      <c r="A9" s="12"/>
      <c r="B9" s="184" t="s">
        <v>1290</v>
      </c>
      <c r="C9" s="30"/>
      <c r="D9" s="31" t="s">
        <v>269</v>
      </c>
      <c r="E9" s="32">
        <v>135900</v>
      </c>
      <c r="F9" s="31"/>
      <c r="G9" s="30"/>
      <c r="H9" s="31" t="s">
        <v>269</v>
      </c>
      <c r="I9" s="32">
        <v>56629</v>
      </c>
      <c r="J9" s="31"/>
    </row>
    <row r="10" spans="1:10" ht="26.25">
      <c r="A10" s="12"/>
      <c r="B10" s="90" t="s">
        <v>1291</v>
      </c>
      <c r="C10" s="37"/>
      <c r="D10" s="38" t="s">
        <v>269</v>
      </c>
      <c r="E10" s="39">
        <v>9318</v>
      </c>
      <c r="F10" s="38"/>
      <c r="G10" s="37"/>
      <c r="H10" s="38" t="s">
        <v>269</v>
      </c>
      <c r="I10" s="42" t="s">
        <v>272</v>
      </c>
      <c r="J10" s="38"/>
    </row>
    <row r="11" spans="1:10" ht="26.25">
      <c r="A11" s="12"/>
      <c r="B11" s="184" t="s">
        <v>1292</v>
      </c>
      <c r="C11" s="30"/>
      <c r="D11" s="31" t="s">
        <v>269</v>
      </c>
      <c r="E11" s="32">
        <v>281889</v>
      </c>
      <c r="F11" s="31"/>
      <c r="G11" s="30"/>
      <c r="H11" s="31" t="s">
        <v>269</v>
      </c>
      <c r="I11" s="32">
        <v>197686</v>
      </c>
      <c r="J11" s="31"/>
    </row>
    <row r="12" spans="1:10" ht="26.25">
      <c r="A12" s="12"/>
      <c r="B12" s="90" t="s">
        <v>1293</v>
      </c>
      <c r="C12" s="37"/>
      <c r="D12" s="38" t="s">
        <v>269</v>
      </c>
      <c r="E12" s="42" t="s">
        <v>272</v>
      </c>
      <c r="F12" s="38"/>
      <c r="G12" s="37"/>
      <c r="H12" s="38" t="s">
        <v>269</v>
      </c>
      <c r="I12" s="39">
        <v>143184</v>
      </c>
      <c r="J12" s="38"/>
    </row>
    <row r="13" spans="1:10" ht="26.25">
      <c r="A13" s="12"/>
      <c r="B13" s="184" t="s">
        <v>1294</v>
      </c>
      <c r="C13" s="30"/>
      <c r="D13" s="31" t="s">
        <v>269</v>
      </c>
      <c r="E13" s="43" t="s">
        <v>272</v>
      </c>
      <c r="F13" s="31"/>
      <c r="G13" s="30"/>
      <c r="H13" s="31" t="s">
        <v>269</v>
      </c>
      <c r="I13" s="32">
        <v>91481</v>
      </c>
      <c r="J13" s="31"/>
    </row>
    <row r="14" spans="1:10" ht="26.25">
      <c r="A14" s="12"/>
      <c r="B14" s="90" t="s">
        <v>1295</v>
      </c>
      <c r="C14" s="37"/>
      <c r="D14" s="38" t="s">
        <v>269</v>
      </c>
      <c r="E14" s="39">
        <v>337143</v>
      </c>
      <c r="F14" s="38"/>
      <c r="G14" s="37"/>
      <c r="H14" s="38" t="s">
        <v>269</v>
      </c>
      <c r="I14" s="39">
        <v>102988</v>
      </c>
      <c r="J14" s="38"/>
    </row>
    <row r="15" spans="1:10" ht="26.25">
      <c r="A15" s="12"/>
      <c r="B15" s="184" t="s">
        <v>1296</v>
      </c>
      <c r="C15" s="30"/>
      <c r="D15" s="31" t="s">
        <v>269</v>
      </c>
      <c r="E15" s="43" t="s">
        <v>272</v>
      </c>
      <c r="F15" s="31"/>
      <c r="G15" s="30"/>
      <c r="H15" s="31" t="s">
        <v>269</v>
      </c>
      <c r="I15" s="43">
        <v>408</v>
      </c>
      <c r="J15" s="31"/>
    </row>
    <row r="16" spans="1:10" ht="26.25">
      <c r="A16" s="12"/>
      <c r="B16" s="90" t="s">
        <v>1297</v>
      </c>
      <c r="C16" s="37"/>
      <c r="D16" s="38" t="s">
        <v>269</v>
      </c>
      <c r="E16" s="39">
        <v>1563</v>
      </c>
      <c r="F16" s="38"/>
      <c r="G16" s="37"/>
      <c r="H16" s="38" t="s">
        <v>269</v>
      </c>
      <c r="I16" s="42" t="s">
        <v>272</v>
      </c>
      <c r="J16" s="38"/>
    </row>
    <row r="17" spans="1:10" ht="26.25">
      <c r="A17" s="12"/>
      <c r="B17" s="184" t="s">
        <v>1298</v>
      </c>
      <c r="C17" s="30"/>
      <c r="D17" s="31" t="s">
        <v>269</v>
      </c>
      <c r="E17" s="43" t="s">
        <v>272</v>
      </c>
      <c r="F17" s="31"/>
      <c r="G17" s="30"/>
      <c r="H17" s="31" t="s">
        <v>269</v>
      </c>
      <c r="I17" s="32">
        <v>6550</v>
      </c>
      <c r="J17" s="31"/>
    </row>
    <row r="18" spans="1:10">
      <c r="A18" s="12"/>
      <c r="B18" s="84" t="s">
        <v>1299</v>
      </c>
      <c r="C18" s="37"/>
      <c r="D18" s="38"/>
      <c r="E18" s="42"/>
      <c r="F18" s="38"/>
      <c r="G18" s="37"/>
      <c r="H18" s="38"/>
      <c r="I18" s="42"/>
      <c r="J18" s="38"/>
    </row>
    <row r="19" spans="1:10">
      <c r="A19" s="12"/>
      <c r="B19" s="184" t="s">
        <v>486</v>
      </c>
      <c r="C19" s="30"/>
      <c r="D19" s="31" t="s">
        <v>269</v>
      </c>
      <c r="E19" s="43" t="s">
        <v>272</v>
      </c>
      <c r="F19" s="31"/>
      <c r="G19" s="30"/>
      <c r="H19" s="31" t="s">
        <v>269</v>
      </c>
      <c r="I19" s="32">
        <v>1033016</v>
      </c>
      <c r="J19" s="31"/>
    </row>
    <row r="20" spans="1:10">
      <c r="A20" s="12"/>
      <c r="B20" s="90" t="s">
        <v>46</v>
      </c>
      <c r="C20" s="37"/>
      <c r="D20" s="38" t="s">
        <v>269</v>
      </c>
      <c r="E20" s="42" t="s">
        <v>272</v>
      </c>
      <c r="F20" s="38"/>
      <c r="G20" s="37"/>
      <c r="H20" s="38" t="s">
        <v>269</v>
      </c>
      <c r="I20" s="39">
        <v>51522</v>
      </c>
      <c r="J20" s="38"/>
    </row>
    <row r="21" spans="1:10">
      <c r="A21" s="12"/>
      <c r="B21" s="184" t="s">
        <v>58</v>
      </c>
      <c r="C21" s="30"/>
      <c r="D21" s="31" t="s">
        <v>269</v>
      </c>
      <c r="E21" s="43" t="s">
        <v>272</v>
      </c>
      <c r="F21" s="31"/>
      <c r="G21" s="30"/>
      <c r="H21" s="31" t="s">
        <v>269</v>
      </c>
      <c r="I21" s="32">
        <v>57343</v>
      </c>
      <c r="J21" s="31"/>
    </row>
    <row r="22" spans="1:10">
      <c r="A22" s="12"/>
      <c r="B22" s="90" t="s">
        <v>52</v>
      </c>
      <c r="C22" s="37"/>
      <c r="D22" s="38" t="s">
        <v>269</v>
      </c>
      <c r="E22" s="42" t="s">
        <v>272</v>
      </c>
      <c r="F22" s="38"/>
      <c r="G22" s="37"/>
      <c r="H22" s="38" t="s">
        <v>269</v>
      </c>
      <c r="I22" s="39">
        <v>1110694</v>
      </c>
      <c r="J22" s="38"/>
    </row>
  </sheetData>
  <mergeCells count="11">
    <mergeCell ref="B6:J6"/>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5703125" bestFit="1" customWidth="1"/>
    <col min="4" max="4" width="36.5703125" bestFit="1" customWidth="1"/>
    <col min="5" max="5" width="9.5703125" bestFit="1" customWidth="1"/>
    <col min="6" max="6" width="1.5703125" bestFit="1" customWidth="1"/>
    <col min="8" max="8" width="4.42578125" customWidth="1"/>
    <col min="9" max="9" width="15.140625" customWidth="1"/>
    <col min="10" max="10" width="1.5703125" bestFit="1" customWidth="1"/>
    <col min="12" max="12" width="1.85546875" bestFit="1" customWidth="1"/>
    <col min="13" max="13" width="9.5703125" bestFit="1" customWidth="1"/>
    <col min="14" max="14" width="1.5703125" bestFit="1" customWidth="1"/>
  </cols>
  <sheetData>
    <row r="1" spans="1:14" ht="30" customHeight="1">
      <c r="A1" s="8" t="s">
        <v>1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07</v>
      </c>
      <c r="B3" s="11" t="s">
        <v>5</v>
      </c>
      <c r="C3" s="11"/>
      <c r="D3" s="11"/>
      <c r="E3" s="11"/>
      <c r="F3" s="11"/>
      <c r="G3" s="11"/>
      <c r="H3" s="11"/>
      <c r="I3" s="11"/>
      <c r="J3" s="11"/>
      <c r="K3" s="11"/>
      <c r="L3" s="11"/>
      <c r="M3" s="11"/>
      <c r="N3" s="11"/>
    </row>
    <row r="4" spans="1:14" ht="15" customHeight="1">
      <c r="A4" s="12" t="s">
        <v>1408</v>
      </c>
      <c r="B4" s="11" t="s">
        <v>5</v>
      </c>
      <c r="C4" s="11"/>
      <c r="D4" s="11"/>
      <c r="E4" s="11"/>
      <c r="F4" s="11"/>
      <c r="G4" s="11"/>
      <c r="H4" s="11"/>
      <c r="I4" s="11"/>
      <c r="J4" s="11"/>
      <c r="K4" s="11"/>
      <c r="L4" s="11"/>
      <c r="M4" s="11"/>
      <c r="N4" s="11"/>
    </row>
    <row r="5" spans="1:14">
      <c r="A5" s="12"/>
      <c r="B5" s="93" t="s">
        <v>1313</v>
      </c>
      <c r="C5" s="93"/>
      <c r="D5" s="93"/>
      <c r="E5" s="93"/>
      <c r="F5" s="93"/>
      <c r="G5" s="93"/>
      <c r="H5" s="93"/>
      <c r="I5" s="93"/>
      <c r="J5" s="93"/>
      <c r="K5" s="93"/>
      <c r="L5" s="93"/>
      <c r="M5" s="93"/>
      <c r="N5" s="93"/>
    </row>
    <row r="6" spans="1:14">
      <c r="A6" s="12"/>
      <c r="B6" s="217"/>
      <c r="C6" s="217"/>
      <c r="D6" s="217"/>
      <c r="E6" s="217"/>
      <c r="F6" s="217"/>
      <c r="G6" s="217"/>
      <c r="H6" s="217"/>
      <c r="I6" s="217"/>
      <c r="J6" s="217"/>
      <c r="K6" s="217"/>
      <c r="L6" s="217"/>
      <c r="M6" s="217"/>
      <c r="N6" s="217"/>
    </row>
    <row r="7" spans="1:14">
      <c r="A7" s="12"/>
      <c r="B7" s="93" t="s">
        <v>1314</v>
      </c>
      <c r="C7" s="93"/>
      <c r="D7" s="93"/>
      <c r="E7" s="93"/>
      <c r="F7" s="93"/>
      <c r="G7" s="93"/>
      <c r="H7" s="93"/>
      <c r="I7" s="93"/>
      <c r="J7" s="93"/>
      <c r="K7" s="93"/>
      <c r="L7" s="93"/>
      <c r="M7" s="93"/>
      <c r="N7" s="93"/>
    </row>
    <row r="8" spans="1:14">
      <c r="A8" s="12"/>
      <c r="B8" s="217"/>
      <c r="C8" s="217"/>
      <c r="D8" s="217"/>
      <c r="E8" s="217"/>
      <c r="F8" s="217"/>
      <c r="G8" s="217"/>
      <c r="H8" s="217"/>
      <c r="I8" s="217"/>
      <c r="J8" s="217"/>
      <c r="K8" s="217"/>
      <c r="L8" s="217"/>
      <c r="M8" s="217"/>
      <c r="N8" s="217"/>
    </row>
    <row r="9" spans="1:14">
      <c r="A9" s="12"/>
      <c r="B9" s="23"/>
      <c r="C9" s="14"/>
      <c r="D9" s="93" t="s">
        <v>1315</v>
      </c>
      <c r="E9" s="93"/>
      <c r="F9" s="14"/>
      <c r="G9" s="14"/>
      <c r="H9" s="93" t="s">
        <v>1316</v>
      </c>
      <c r="I9" s="93"/>
      <c r="J9" s="14"/>
      <c r="K9" s="14"/>
      <c r="L9" s="93" t="s">
        <v>1315</v>
      </c>
      <c r="M9" s="93"/>
      <c r="N9" s="14"/>
    </row>
    <row r="10" spans="1:14">
      <c r="A10" s="12"/>
      <c r="B10" s="23"/>
      <c r="C10" s="14"/>
      <c r="D10" s="93" t="s">
        <v>1317</v>
      </c>
      <c r="E10" s="93"/>
      <c r="F10" s="14"/>
      <c r="G10" s="14"/>
      <c r="H10" s="93" t="s">
        <v>1318</v>
      </c>
      <c r="I10" s="93"/>
      <c r="J10" s="14"/>
      <c r="K10" s="14"/>
      <c r="L10" s="93" t="s">
        <v>1317</v>
      </c>
      <c r="M10" s="93"/>
      <c r="N10" s="14"/>
    </row>
    <row r="11" spans="1:14" ht="15.75" thickBot="1">
      <c r="A11" s="12"/>
      <c r="B11" s="23"/>
      <c r="C11" s="14"/>
      <c r="D11" s="94" t="s">
        <v>1319</v>
      </c>
      <c r="E11" s="94"/>
      <c r="F11" s="14"/>
      <c r="G11" s="14"/>
      <c r="H11" s="94" t="s">
        <v>1320</v>
      </c>
      <c r="I11" s="94"/>
      <c r="J11" s="14"/>
      <c r="K11" s="14"/>
      <c r="L11" s="94" t="s">
        <v>1321</v>
      </c>
      <c r="M11" s="94"/>
      <c r="N11" s="14"/>
    </row>
    <row r="12" spans="1:14">
      <c r="A12" s="12"/>
      <c r="B12" s="20"/>
      <c r="C12" s="15"/>
      <c r="D12" s="189"/>
      <c r="E12" s="193"/>
      <c r="F12" s="189"/>
      <c r="G12" s="15"/>
      <c r="H12" s="189"/>
      <c r="I12" s="193"/>
      <c r="J12" s="189"/>
      <c r="K12" s="15"/>
      <c r="L12" s="189"/>
      <c r="M12" s="193"/>
      <c r="N12" s="189"/>
    </row>
    <row r="13" spans="1:14">
      <c r="A13" s="12"/>
      <c r="B13" s="49" t="s">
        <v>97</v>
      </c>
      <c r="C13" s="30"/>
      <c r="D13" s="31" t="s">
        <v>269</v>
      </c>
      <c r="E13" s="32">
        <v>171642</v>
      </c>
      <c r="F13" s="31"/>
      <c r="G13" s="30"/>
      <c r="H13" s="31" t="s">
        <v>269</v>
      </c>
      <c r="I13" s="43" t="s">
        <v>1322</v>
      </c>
      <c r="J13" s="31" t="s">
        <v>276</v>
      </c>
      <c r="K13" s="30"/>
      <c r="L13" s="31" t="s">
        <v>269</v>
      </c>
      <c r="M13" s="32">
        <v>159623</v>
      </c>
      <c r="N13" s="31"/>
    </row>
    <row r="14" spans="1:14" ht="15.75" thickBot="1">
      <c r="A14" s="12"/>
      <c r="B14" s="84" t="s">
        <v>98</v>
      </c>
      <c r="C14" s="37"/>
      <c r="D14" s="52"/>
      <c r="E14" s="69">
        <v>65263</v>
      </c>
      <c r="F14" s="38"/>
      <c r="G14" s="37"/>
      <c r="H14" s="52"/>
      <c r="I14" s="53" t="s">
        <v>1323</v>
      </c>
      <c r="J14" s="38" t="s">
        <v>276</v>
      </c>
      <c r="K14" s="37"/>
      <c r="L14" s="52"/>
      <c r="M14" s="69">
        <v>63111</v>
      </c>
      <c r="N14" s="38"/>
    </row>
    <row r="15" spans="1:14" ht="15.75" thickBot="1">
      <c r="A15" s="12"/>
      <c r="B15" s="231" t="s">
        <v>99</v>
      </c>
      <c r="C15" s="30"/>
      <c r="D15" s="47"/>
      <c r="E15" s="77">
        <v>106379</v>
      </c>
      <c r="F15" s="31"/>
      <c r="G15" s="30"/>
      <c r="H15" s="47"/>
      <c r="I15" s="48" t="s">
        <v>1324</v>
      </c>
      <c r="J15" s="31" t="s">
        <v>276</v>
      </c>
      <c r="K15" s="30"/>
      <c r="L15" s="47"/>
      <c r="M15" s="77">
        <v>96512</v>
      </c>
      <c r="N15" s="31"/>
    </row>
    <row r="16" spans="1:14">
      <c r="A16" s="12"/>
      <c r="B16" s="84"/>
      <c r="C16" s="37"/>
      <c r="D16" s="38"/>
      <c r="E16" s="42"/>
      <c r="F16" s="38"/>
      <c r="G16" s="37"/>
      <c r="H16" s="38"/>
      <c r="I16" s="42"/>
      <c r="J16" s="38"/>
      <c r="K16" s="37"/>
      <c r="L16" s="38"/>
      <c r="M16" s="42"/>
      <c r="N16" s="38"/>
    </row>
    <row r="17" spans="1:14">
      <c r="A17" s="12"/>
      <c r="B17" s="86" t="s">
        <v>1325</v>
      </c>
      <c r="C17" s="30"/>
      <c r="D17" s="31"/>
      <c r="E17" s="43"/>
      <c r="F17" s="31"/>
      <c r="G17" s="30"/>
      <c r="H17" s="31"/>
      <c r="I17" s="43"/>
      <c r="J17" s="31"/>
      <c r="K17" s="30"/>
      <c r="L17" s="31"/>
      <c r="M17" s="43"/>
      <c r="N17" s="31"/>
    </row>
    <row r="18" spans="1:14">
      <c r="A18" s="12"/>
      <c r="B18" s="90" t="s">
        <v>101</v>
      </c>
      <c r="C18" s="37"/>
      <c r="D18" s="38"/>
      <c r="E18" s="42" t="s">
        <v>1326</v>
      </c>
      <c r="F18" s="38" t="s">
        <v>276</v>
      </c>
      <c r="G18" s="37"/>
      <c r="H18" s="38"/>
      <c r="I18" s="42" t="s">
        <v>272</v>
      </c>
      <c r="J18" s="38"/>
      <c r="K18" s="37"/>
      <c r="L18" s="38"/>
      <c r="M18" s="42" t="s">
        <v>1326</v>
      </c>
      <c r="N18" s="38" t="s">
        <v>276</v>
      </c>
    </row>
    <row r="19" spans="1:14" ht="26.25">
      <c r="A19" s="12"/>
      <c r="B19" s="184" t="s">
        <v>102</v>
      </c>
      <c r="C19" s="30"/>
      <c r="D19" s="31"/>
      <c r="E19" s="32">
        <v>4405</v>
      </c>
      <c r="F19" s="31"/>
      <c r="G19" s="30"/>
      <c r="H19" s="31"/>
      <c r="I19" s="43" t="s">
        <v>1327</v>
      </c>
      <c r="J19" s="31" t="s">
        <v>276</v>
      </c>
      <c r="K19" s="30"/>
      <c r="L19" s="31"/>
      <c r="M19" s="43">
        <v>649</v>
      </c>
      <c r="N19" s="31"/>
    </row>
    <row r="20" spans="1:14">
      <c r="A20" s="12"/>
      <c r="B20" s="90"/>
      <c r="C20" s="37"/>
      <c r="D20" s="38"/>
      <c r="E20" s="42"/>
      <c r="F20" s="38"/>
      <c r="G20" s="37"/>
      <c r="H20" s="38"/>
      <c r="I20" s="42"/>
      <c r="J20" s="38"/>
      <c r="K20" s="37"/>
      <c r="L20" s="38"/>
      <c r="M20" s="42"/>
      <c r="N20" s="38"/>
    </row>
    <row r="21" spans="1:14" ht="65.25" thickBot="1">
      <c r="A21" s="12"/>
      <c r="B21" s="184" t="s">
        <v>103</v>
      </c>
      <c r="C21" s="30"/>
      <c r="D21" s="47"/>
      <c r="E21" s="48">
        <v>44</v>
      </c>
      <c r="F21" s="31"/>
      <c r="G21" s="30"/>
      <c r="H21" s="47"/>
      <c r="I21" s="48" t="s">
        <v>272</v>
      </c>
      <c r="J21" s="31"/>
      <c r="K21" s="30"/>
      <c r="L21" s="47"/>
      <c r="M21" s="48">
        <v>44</v>
      </c>
      <c r="N21" s="31"/>
    </row>
    <row r="22" spans="1:14" ht="15.75" thickBot="1">
      <c r="A22" s="12"/>
      <c r="B22" s="84"/>
      <c r="C22" s="37"/>
      <c r="D22" s="52"/>
      <c r="E22" s="53" t="s">
        <v>386</v>
      </c>
      <c r="F22" s="38" t="s">
        <v>276</v>
      </c>
      <c r="G22" s="37"/>
      <c r="H22" s="52"/>
      <c r="I22" s="53" t="s">
        <v>1327</v>
      </c>
      <c r="J22" s="38" t="s">
        <v>276</v>
      </c>
      <c r="K22" s="37"/>
      <c r="L22" s="52"/>
      <c r="M22" s="53" t="s">
        <v>1328</v>
      </c>
      <c r="N22" s="38" t="s">
        <v>276</v>
      </c>
    </row>
    <row r="23" spans="1:14">
      <c r="A23" s="12"/>
      <c r="B23" s="49"/>
      <c r="C23" s="30"/>
      <c r="D23" s="31"/>
      <c r="E23" s="43"/>
      <c r="F23" s="31"/>
      <c r="G23" s="30"/>
      <c r="H23" s="31"/>
      <c r="I23" s="43"/>
      <c r="J23" s="31"/>
      <c r="K23" s="30"/>
      <c r="L23" s="31"/>
      <c r="M23" s="43"/>
      <c r="N23" s="31"/>
    </row>
    <row r="24" spans="1:14" ht="26.25">
      <c r="A24" s="12"/>
      <c r="B24" s="232" t="s">
        <v>105</v>
      </c>
      <c r="C24" s="37"/>
      <c r="D24" s="38"/>
      <c r="E24" s="39">
        <v>113403</v>
      </c>
      <c r="F24" s="38"/>
      <c r="G24" s="37"/>
      <c r="H24" s="38"/>
      <c r="I24" s="42" t="s">
        <v>1329</v>
      </c>
      <c r="J24" s="38" t="s">
        <v>276</v>
      </c>
      <c r="K24" s="37"/>
      <c r="L24" s="38"/>
      <c r="M24" s="39">
        <v>107292</v>
      </c>
      <c r="N24" s="38"/>
    </row>
    <row r="25" spans="1:14">
      <c r="A25" s="12"/>
      <c r="B25" s="49"/>
      <c r="C25" s="30"/>
      <c r="D25" s="31"/>
      <c r="E25" s="43"/>
      <c r="F25" s="31"/>
      <c r="G25" s="30"/>
      <c r="H25" s="31"/>
      <c r="I25" s="43"/>
      <c r="J25" s="31"/>
      <c r="K25" s="30"/>
      <c r="L25" s="31"/>
      <c r="M25" s="43"/>
      <c r="N25" s="31"/>
    </row>
    <row r="26" spans="1:14">
      <c r="A26" s="12"/>
      <c r="B26" s="88" t="s">
        <v>106</v>
      </c>
      <c r="C26" s="37"/>
      <c r="D26" s="38"/>
      <c r="E26" s="42"/>
      <c r="F26" s="38"/>
      <c r="G26" s="37"/>
      <c r="H26" s="38"/>
      <c r="I26" s="42"/>
      <c r="J26" s="38"/>
      <c r="K26" s="37"/>
      <c r="L26" s="38"/>
      <c r="M26" s="42"/>
      <c r="N26" s="38"/>
    </row>
    <row r="27" spans="1:14">
      <c r="A27" s="12"/>
      <c r="B27" s="184" t="s">
        <v>107</v>
      </c>
      <c r="C27" s="30"/>
      <c r="D27" s="31"/>
      <c r="E27" s="32">
        <v>44344</v>
      </c>
      <c r="F27" s="31"/>
      <c r="G27" s="30"/>
      <c r="H27" s="31"/>
      <c r="I27" s="43" t="s">
        <v>272</v>
      </c>
      <c r="J27" s="31"/>
      <c r="K27" s="30"/>
      <c r="L27" s="31"/>
      <c r="M27" s="32">
        <v>44344</v>
      </c>
      <c r="N27" s="31"/>
    </row>
    <row r="28" spans="1:14" ht="15.75" thickBot="1">
      <c r="A28" s="12"/>
      <c r="B28" s="90" t="s">
        <v>108</v>
      </c>
      <c r="C28" s="37"/>
      <c r="D28" s="52"/>
      <c r="E28" s="69">
        <v>8081</v>
      </c>
      <c r="F28" s="38"/>
      <c r="G28" s="37"/>
      <c r="H28" s="52"/>
      <c r="I28" s="53" t="s">
        <v>272</v>
      </c>
      <c r="J28" s="38"/>
      <c r="K28" s="37"/>
      <c r="L28" s="52"/>
      <c r="M28" s="69">
        <v>8081</v>
      </c>
      <c r="N28" s="38"/>
    </row>
    <row r="29" spans="1:14" ht="15.75" thickBot="1">
      <c r="A29" s="12"/>
      <c r="B29" s="231" t="s">
        <v>109</v>
      </c>
      <c r="C29" s="30"/>
      <c r="D29" s="47"/>
      <c r="E29" s="77">
        <v>52425</v>
      </c>
      <c r="F29" s="31"/>
      <c r="G29" s="30"/>
      <c r="H29" s="47"/>
      <c r="I29" s="48" t="s">
        <v>272</v>
      </c>
      <c r="J29" s="31"/>
      <c r="K29" s="30"/>
      <c r="L29" s="47"/>
      <c r="M29" s="77">
        <v>52425</v>
      </c>
      <c r="N29" s="31"/>
    </row>
    <row r="30" spans="1:14">
      <c r="A30" s="12"/>
      <c r="B30" s="84"/>
      <c r="C30" s="37"/>
      <c r="D30" s="38"/>
      <c r="E30" s="42"/>
      <c r="F30" s="38"/>
      <c r="G30" s="37"/>
      <c r="H30" s="38"/>
      <c r="I30" s="42"/>
      <c r="J30" s="38"/>
      <c r="K30" s="37"/>
      <c r="L30" s="38"/>
      <c r="M30" s="42"/>
      <c r="N30" s="38"/>
    </row>
    <row r="31" spans="1:14">
      <c r="A31" s="12"/>
      <c r="B31" s="86" t="s">
        <v>110</v>
      </c>
      <c r="C31" s="30"/>
      <c r="D31" s="31"/>
      <c r="E31" s="43"/>
      <c r="F31" s="31"/>
      <c r="G31" s="30"/>
      <c r="H31" s="31"/>
      <c r="I31" s="43"/>
      <c r="J31" s="31"/>
      <c r="K31" s="30"/>
      <c r="L31" s="31"/>
      <c r="M31" s="43"/>
      <c r="N31" s="31"/>
    </row>
    <row r="32" spans="1:14" ht="26.25">
      <c r="A32" s="12"/>
      <c r="B32" s="90" t="s">
        <v>1047</v>
      </c>
      <c r="C32" s="37"/>
      <c r="D32" s="38"/>
      <c r="E32" s="39">
        <v>6451</v>
      </c>
      <c r="F32" s="38"/>
      <c r="G32" s="37"/>
      <c r="H32" s="38"/>
      <c r="I32" s="42" t="s">
        <v>1330</v>
      </c>
      <c r="J32" s="38" t="s">
        <v>276</v>
      </c>
      <c r="K32" s="37"/>
      <c r="L32" s="38"/>
      <c r="M32" s="39">
        <v>6393</v>
      </c>
      <c r="N32" s="38"/>
    </row>
    <row r="33" spans="1:14">
      <c r="A33" s="12"/>
      <c r="B33" s="184" t="s">
        <v>112</v>
      </c>
      <c r="C33" s="30"/>
      <c r="D33" s="31"/>
      <c r="E33" s="32">
        <v>4565</v>
      </c>
      <c r="F33" s="31"/>
      <c r="G33" s="30"/>
      <c r="H33" s="31"/>
      <c r="I33" s="43" t="s">
        <v>272</v>
      </c>
      <c r="J33" s="31"/>
      <c r="K33" s="30"/>
      <c r="L33" s="31"/>
      <c r="M33" s="32">
        <v>4565</v>
      </c>
      <c r="N33" s="31"/>
    </row>
    <row r="34" spans="1:14">
      <c r="A34" s="12"/>
      <c r="B34" s="90" t="s">
        <v>113</v>
      </c>
      <c r="C34" s="37"/>
      <c r="D34" s="38"/>
      <c r="E34" s="39">
        <v>1045</v>
      </c>
      <c r="F34" s="38"/>
      <c r="G34" s="37"/>
      <c r="H34" s="38"/>
      <c r="I34" s="42" t="s">
        <v>272</v>
      </c>
      <c r="J34" s="38"/>
      <c r="K34" s="37"/>
      <c r="L34" s="38"/>
      <c r="M34" s="39">
        <v>1045</v>
      </c>
      <c r="N34" s="38"/>
    </row>
    <row r="35" spans="1:14" ht="15.75" thickBot="1">
      <c r="A35" s="12"/>
      <c r="B35" s="184" t="s">
        <v>114</v>
      </c>
      <c r="C35" s="30"/>
      <c r="D35" s="47"/>
      <c r="E35" s="77">
        <v>9554</v>
      </c>
      <c r="F35" s="31"/>
      <c r="G35" s="30"/>
      <c r="H35" s="47"/>
      <c r="I35" s="48" t="s">
        <v>272</v>
      </c>
      <c r="J35" s="31"/>
      <c r="K35" s="30"/>
      <c r="L35" s="47"/>
      <c r="M35" s="77">
        <v>9554</v>
      </c>
      <c r="N35" s="31"/>
    </row>
    <row r="36" spans="1:14" ht="15.75" thickBot="1">
      <c r="A36" s="12"/>
      <c r="B36" s="84"/>
      <c r="C36" s="37"/>
      <c r="D36" s="52"/>
      <c r="E36" s="69">
        <v>21615</v>
      </c>
      <c r="F36" s="38"/>
      <c r="G36" s="37"/>
      <c r="H36" s="52"/>
      <c r="I36" s="53" t="s">
        <v>1330</v>
      </c>
      <c r="J36" s="38" t="s">
        <v>276</v>
      </c>
      <c r="K36" s="37"/>
      <c r="L36" s="52"/>
      <c r="M36" s="69">
        <v>21557</v>
      </c>
      <c r="N36" s="38"/>
    </row>
    <row r="37" spans="1:14">
      <c r="A37" s="12"/>
      <c r="B37" s="86" t="s">
        <v>116</v>
      </c>
      <c r="C37" s="30"/>
      <c r="D37" s="31"/>
      <c r="E37" s="43"/>
      <c r="F37" s="31"/>
      <c r="G37" s="30"/>
      <c r="H37" s="31"/>
      <c r="I37" s="43"/>
      <c r="J37" s="31"/>
      <c r="K37" s="30"/>
      <c r="L37" s="31"/>
      <c r="M37" s="43"/>
      <c r="N37" s="31"/>
    </row>
    <row r="38" spans="1:14">
      <c r="A38" s="12"/>
      <c r="B38" s="90" t="s">
        <v>117</v>
      </c>
      <c r="C38" s="37"/>
      <c r="D38" s="38"/>
      <c r="E38" s="39">
        <v>2963</v>
      </c>
      <c r="F38" s="38"/>
      <c r="G38" s="37"/>
      <c r="H38" s="38"/>
      <c r="I38" s="42" t="s">
        <v>281</v>
      </c>
      <c r="J38" s="38" t="s">
        <v>276</v>
      </c>
      <c r="K38" s="37"/>
      <c r="L38" s="38"/>
      <c r="M38" s="39">
        <v>2855</v>
      </c>
      <c r="N38" s="38"/>
    </row>
    <row r="39" spans="1:14">
      <c r="A39" s="12"/>
      <c r="B39" s="184" t="s">
        <v>118</v>
      </c>
      <c r="C39" s="30"/>
      <c r="D39" s="31"/>
      <c r="E39" s="32">
        <v>32576</v>
      </c>
      <c r="F39" s="31"/>
      <c r="G39" s="30"/>
      <c r="H39" s="31"/>
      <c r="I39" s="43" t="s">
        <v>272</v>
      </c>
      <c r="J39" s="31"/>
      <c r="K39" s="30"/>
      <c r="L39" s="31"/>
      <c r="M39" s="32">
        <v>32576</v>
      </c>
      <c r="N39" s="31"/>
    </row>
    <row r="40" spans="1:14">
      <c r="A40" s="12"/>
      <c r="B40" s="90" t="s">
        <v>119</v>
      </c>
      <c r="C40" s="37"/>
      <c r="D40" s="38"/>
      <c r="E40" s="39">
        <v>23507</v>
      </c>
      <c r="F40" s="38"/>
      <c r="G40" s="37"/>
      <c r="H40" s="38"/>
      <c r="I40" s="42" t="s">
        <v>384</v>
      </c>
      <c r="J40" s="38" t="s">
        <v>276</v>
      </c>
      <c r="K40" s="37"/>
      <c r="L40" s="38"/>
      <c r="M40" s="39">
        <v>23469</v>
      </c>
      <c r="N40" s="38"/>
    </row>
    <row r="41" spans="1:14">
      <c r="A41" s="12"/>
      <c r="B41" s="184" t="s">
        <v>120</v>
      </c>
      <c r="C41" s="30"/>
      <c r="D41" s="31"/>
      <c r="E41" s="32">
        <v>24879</v>
      </c>
      <c r="F41" s="31"/>
      <c r="G41" s="30"/>
      <c r="H41" s="31"/>
      <c r="I41" s="43" t="s">
        <v>1331</v>
      </c>
      <c r="J41" s="31" t="s">
        <v>276</v>
      </c>
      <c r="K41" s="30"/>
      <c r="L41" s="31"/>
      <c r="M41" s="32">
        <v>20745</v>
      </c>
      <c r="N41" s="31"/>
    </row>
    <row r="42" spans="1:14" ht="15.75" thickBot="1">
      <c r="A42" s="12"/>
      <c r="B42" s="90" t="s">
        <v>121</v>
      </c>
      <c r="C42" s="37"/>
      <c r="D42" s="52"/>
      <c r="E42" s="69">
        <v>15881</v>
      </c>
      <c r="F42" s="38"/>
      <c r="G42" s="37"/>
      <c r="H42" s="52"/>
      <c r="I42" s="53" t="s">
        <v>272</v>
      </c>
      <c r="J42" s="38"/>
      <c r="K42" s="37"/>
      <c r="L42" s="52"/>
      <c r="M42" s="69">
        <v>15881</v>
      </c>
      <c r="N42" s="38"/>
    </row>
    <row r="43" spans="1:14" ht="15.75" thickBot="1">
      <c r="A43" s="12"/>
      <c r="B43" s="49"/>
      <c r="C43" s="30"/>
      <c r="D43" s="47"/>
      <c r="E43" s="77">
        <v>99806</v>
      </c>
      <c r="F43" s="31"/>
      <c r="G43" s="30"/>
      <c r="H43" s="47"/>
      <c r="I43" s="48" t="s">
        <v>1332</v>
      </c>
      <c r="J43" s="31" t="s">
        <v>276</v>
      </c>
      <c r="K43" s="30"/>
      <c r="L43" s="47"/>
      <c r="M43" s="77">
        <v>95526</v>
      </c>
      <c r="N43" s="31"/>
    </row>
    <row r="44" spans="1:14">
      <c r="A44" s="12"/>
      <c r="B44" s="84" t="s">
        <v>390</v>
      </c>
      <c r="C44" s="37"/>
      <c r="D44" s="38"/>
      <c r="E44" s="39">
        <v>87637</v>
      </c>
      <c r="F44" s="38"/>
      <c r="G44" s="37"/>
      <c r="H44" s="38"/>
      <c r="I44" s="42" t="s">
        <v>1333</v>
      </c>
      <c r="J44" s="38" t="s">
        <v>276</v>
      </c>
      <c r="K44" s="37"/>
      <c r="L44" s="38"/>
      <c r="M44" s="39">
        <v>85748</v>
      </c>
      <c r="N44" s="38"/>
    </row>
    <row r="45" spans="1:14" ht="15.75" thickBot="1">
      <c r="A45" s="12"/>
      <c r="B45" s="184" t="s">
        <v>126</v>
      </c>
      <c r="C45" s="30"/>
      <c r="D45" s="47"/>
      <c r="E45" s="48" t="s">
        <v>395</v>
      </c>
      <c r="F45" s="31" t="s">
        <v>276</v>
      </c>
      <c r="G45" s="30"/>
      <c r="H45" s="47"/>
      <c r="I45" s="48" t="s">
        <v>272</v>
      </c>
      <c r="J45" s="31"/>
      <c r="K45" s="30"/>
      <c r="L45" s="47"/>
      <c r="M45" s="48" t="s">
        <v>395</v>
      </c>
      <c r="N45" s="31" t="s">
        <v>276</v>
      </c>
    </row>
    <row r="46" spans="1:14">
      <c r="A46" s="12"/>
      <c r="B46" s="84"/>
      <c r="C46" s="37"/>
      <c r="D46" s="38"/>
      <c r="E46" s="42"/>
      <c r="F46" s="38"/>
      <c r="G46" s="37"/>
      <c r="H46" s="38"/>
      <c r="I46" s="42"/>
      <c r="J46" s="38"/>
      <c r="K46" s="37"/>
      <c r="L46" s="38"/>
      <c r="M46" s="42"/>
      <c r="N46" s="38"/>
    </row>
    <row r="47" spans="1:14" ht="27" thickBot="1">
      <c r="A47" s="12"/>
      <c r="B47" s="86" t="s">
        <v>1334</v>
      </c>
      <c r="C47" s="30"/>
      <c r="D47" s="70" t="s">
        <v>269</v>
      </c>
      <c r="E47" s="71">
        <v>83452</v>
      </c>
      <c r="F47" s="31"/>
      <c r="G47" s="30"/>
      <c r="H47" s="70" t="s">
        <v>269</v>
      </c>
      <c r="I47" s="139" t="s">
        <v>1333</v>
      </c>
      <c r="J47" s="31" t="s">
        <v>276</v>
      </c>
      <c r="K47" s="30"/>
      <c r="L47" s="70" t="s">
        <v>269</v>
      </c>
      <c r="M47" s="71">
        <v>81563</v>
      </c>
      <c r="N47" s="31"/>
    </row>
    <row r="48" spans="1:14" ht="15.75" thickTop="1">
      <c r="A48" s="12"/>
      <c r="B48" s="88"/>
      <c r="C48" s="37"/>
      <c r="D48" s="38"/>
      <c r="E48" s="42"/>
      <c r="F48" s="38"/>
      <c r="G48" s="37"/>
      <c r="H48" s="38"/>
      <c r="I48" s="42"/>
      <c r="J48" s="38"/>
      <c r="K48" s="37"/>
      <c r="L48" s="38"/>
      <c r="M48" s="42"/>
      <c r="N48" s="38"/>
    </row>
    <row r="49" spans="1:14" ht="39">
      <c r="A49" s="12"/>
      <c r="B49" s="86" t="s">
        <v>1335</v>
      </c>
      <c r="C49" s="30"/>
      <c r="D49" s="31"/>
      <c r="E49" s="43"/>
      <c r="F49" s="31"/>
      <c r="G49" s="30"/>
      <c r="H49" s="31"/>
      <c r="I49" s="43"/>
      <c r="J49" s="31"/>
      <c r="K49" s="30"/>
      <c r="L49" s="31"/>
      <c r="M49" s="43"/>
      <c r="N49" s="31"/>
    </row>
    <row r="50" spans="1:14" ht="15.75" thickBot="1">
      <c r="A50" s="12"/>
      <c r="B50" s="90" t="s">
        <v>129</v>
      </c>
      <c r="C50" s="37"/>
      <c r="D50" s="72" t="s">
        <v>269</v>
      </c>
      <c r="E50" s="89">
        <v>0.32</v>
      </c>
      <c r="F50" s="38"/>
      <c r="G50" s="37"/>
      <c r="H50" s="38"/>
      <c r="I50" s="42"/>
      <c r="J50" s="38"/>
      <c r="K50" s="37"/>
      <c r="L50" s="72" t="s">
        <v>269</v>
      </c>
      <c r="M50" s="89">
        <v>0.31</v>
      </c>
      <c r="N50" s="38"/>
    </row>
    <row r="51" spans="1:14" ht="16.5" thickTop="1" thickBot="1">
      <c r="A51" s="12"/>
      <c r="B51" s="184" t="s">
        <v>130</v>
      </c>
      <c r="C51" s="30"/>
      <c r="D51" s="70" t="s">
        <v>269</v>
      </c>
      <c r="E51" s="139">
        <v>0.31</v>
      </c>
      <c r="F51" s="31"/>
      <c r="G51" s="30"/>
      <c r="H51" s="31"/>
      <c r="I51" s="43"/>
      <c r="J51" s="31"/>
      <c r="K51" s="30"/>
      <c r="L51" s="70" t="s">
        <v>269</v>
      </c>
      <c r="M51" s="139">
        <v>0.3</v>
      </c>
      <c r="N51" s="31"/>
    </row>
    <row r="52" spans="1:14" ht="15.75" thickTop="1">
      <c r="A52" s="12"/>
      <c r="B52" s="84"/>
      <c r="C52" s="37"/>
      <c r="D52" s="38"/>
      <c r="E52" s="42"/>
      <c r="F52" s="38"/>
      <c r="G52" s="37"/>
      <c r="H52" s="38"/>
      <c r="I52" s="42"/>
      <c r="J52" s="38"/>
      <c r="K52" s="37"/>
      <c r="L52" s="38"/>
      <c r="M52" s="42"/>
      <c r="N52" s="38"/>
    </row>
    <row r="53" spans="1:14" ht="26.25">
      <c r="A53" s="12"/>
      <c r="B53" s="86" t="s">
        <v>133</v>
      </c>
      <c r="C53" s="30"/>
      <c r="D53" s="31"/>
      <c r="E53" s="43"/>
      <c r="F53" s="31"/>
      <c r="G53" s="30"/>
      <c r="H53" s="31"/>
      <c r="I53" s="43"/>
      <c r="J53" s="31"/>
      <c r="K53" s="30"/>
      <c r="L53" s="31"/>
      <c r="M53" s="43"/>
      <c r="N53" s="31"/>
    </row>
    <row r="54" spans="1:14" ht="15.75" thickBot="1">
      <c r="A54" s="12"/>
      <c r="B54" s="90" t="s">
        <v>129</v>
      </c>
      <c r="C54" s="37"/>
      <c r="D54" s="72"/>
      <c r="E54" s="73">
        <v>262792986</v>
      </c>
      <c r="F54" s="38"/>
      <c r="G54" s="37"/>
      <c r="H54" s="38"/>
      <c r="I54" s="42"/>
      <c r="J54" s="38"/>
      <c r="K54" s="37"/>
      <c r="L54" s="72"/>
      <c r="M54" s="73">
        <v>262792986</v>
      </c>
      <c r="N54" s="38"/>
    </row>
    <row r="55" spans="1:14" ht="16.5" thickTop="1" thickBot="1">
      <c r="A55" s="12"/>
      <c r="B55" s="184" t="s">
        <v>130</v>
      </c>
      <c r="C55" s="30"/>
      <c r="D55" s="70"/>
      <c r="E55" s="71">
        <v>269057682</v>
      </c>
      <c r="F55" s="31"/>
      <c r="G55" s="30"/>
      <c r="H55" s="31"/>
      <c r="I55" s="43"/>
      <c r="J55" s="31"/>
      <c r="K55" s="30"/>
      <c r="L55" s="70"/>
      <c r="M55" s="71">
        <v>269057682</v>
      </c>
      <c r="N55" s="31"/>
    </row>
    <row r="56" spans="1:14" ht="15.75" thickTop="1">
      <c r="A56" s="12"/>
      <c r="B56" s="65"/>
      <c r="C56" s="65"/>
      <c r="D56" s="65"/>
      <c r="E56" s="65"/>
      <c r="F56" s="65"/>
      <c r="G56" s="65"/>
      <c r="H56" s="65"/>
      <c r="I56" s="65"/>
      <c r="J56" s="65"/>
      <c r="K56" s="65"/>
      <c r="L56" s="65"/>
      <c r="M56" s="65"/>
      <c r="N56" s="65"/>
    </row>
    <row r="57" spans="1:14" ht="51">
      <c r="A57" s="12"/>
      <c r="B57" s="18"/>
      <c r="C57" s="18" t="s">
        <v>298</v>
      </c>
      <c r="D57" s="18" t="s">
        <v>1336</v>
      </c>
    </row>
    <row r="58" spans="1:14" ht="127.5">
      <c r="A58" s="12"/>
      <c r="B58" s="18"/>
      <c r="C58" s="18" t="s">
        <v>300</v>
      </c>
      <c r="D58" s="19" t="s">
        <v>1337</v>
      </c>
    </row>
  </sheetData>
  <mergeCells count="20">
    <mergeCell ref="B6:N6"/>
    <mergeCell ref="B7:N7"/>
    <mergeCell ref="B8:N8"/>
    <mergeCell ref="B56:N56"/>
    <mergeCell ref="D11:E11"/>
    <mergeCell ref="H11:I11"/>
    <mergeCell ref="L11:M11"/>
    <mergeCell ref="A1:A2"/>
    <mergeCell ref="B1:N1"/>
    <mergeCell ref="B2:N2"/>
    <mergeCell ref="B3:N3"/>
    <mergeCell ref="A4:A58"/>
    <mergeCell ref="B4:N4"/>
    <mergeCell ref="B5:N5"/>
    <mergeCell ref="D9:E9"/>
    <mergeCell ref="H9:I9"/>
    <mergeCell ref="L9:M9"/>
    <mergeCell ref="D10:E10"/>
    <mergeCell ref="H10:I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23.85546875" bestFit="1" customWidth="1"/>
    <col min="4" max="4" width="12.28515625" bestFit="1" customWidth="1"/>
  </cols>
  <sheetData>
    <row r="1" spans="1:4">
      <c r="A1" s="1" t="s">
        <v>1409</v>
      </c>
      <c r="B1" s="8" t="s">
        <v>2</v>
      </c>
      <c r="C1" s="259">
        <v>41409</v>
      </c>
      <c r="D1" s="1" t="s">
        <v>2</v>
      </c>
    </row>
    <row r="2" spans="1:4" ht="30">
      <c r="A2" s="1" t="s">
        <v>93</v>
      </c>
      <c r="B2" s="8"/>
      <c r="C2" s="1" t="s">
        <v>1410</v>
      </c>
      <c r="D2" s="1" t="s">
        <v>1411</v>
      </c>
    </row>
    <row r="3" spans="1:4" ht="30">
      <c r="A3" s="2" t="s">
        <v>1412</v>
      </c>
      <c r="B3" s="13">
        <v>0.9</v>
      </c>
      <c r="C3" s="4" t="s">
        <v>5</v>
      </c>
      <c r="D3" s="4" t="s">
        <v>5</v>
      </c>
    </row>
    <row r="4" spans="1:4">
      <c r="A4" s="2" t="s">
        <v>1413</v>
      </c>
      <c r="B4" s="4" t="s">
        <v>5</v>
      </c>
      <c r="C4" s="9">
        <v>181582</v>
      </c>
      <c r="D4" s="4" t="s">
        <v>5</v>
      </c>
    </row>
    <row r="5" spans="1:4" ht="30">
      <c r="A5" s="2" t="s">
        <v>1414</v>
      </c>
      <c r="B5" s="7">
        <v>6100000</v>
      </c>
      <c r="C5" s="4" t="s">
        <v>5</v>
      </c>
      <c r="D5" s="4" t="s">
        <v>5</v>
      </c>
    </row>
    <row r="6" spans="1:4">
      <c r="A6" s="2" t="s">
        <v>1415</v>
      </c>
      <c r="B6" s="7">
        <v>25052062</v>
      </c>
      <c r="C6" s="4" t="s">
        <v>5</v>
      </c>
      <c r="D6" s="7">
        <v>2191879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9.5703125" customWidth="1"/>
    <col min="4" max="4" width="20" customWidth="1"/>
    <col min="5" max="5" width="9.28515625" customWidth="1"/>
    <col min="6" max="6" width="34.7109375" customWidth="1"/>
    <col min="7" max="7" width="7.28515625" customWidth="1"/>
    <col min="8" max="8" width="23.5703125" customWidth="1"/>
    <col min="9" max="9" width="7.85546875" customWidth="1"/>
    <col min="10" max="10" width="25.28515625" customWidth="1"/>
    <col min="11" max="11" width="7.28515625" customWidth="1"/>
    <col min="12" max="12" width="31.140625" customWidth="1"/>
    <col min="13" max="13" width="9.42578125" customWidth="1"/>
    <col min="14" max="14" width="28.7109375" customWidth="1"/>
    <col min="15" max="15" width="14.5703125" customWidth="1"/>
  </cols>
  <sheetData>
    <row r="1" spans="1:15" ht="15" customHeight="1">
      <c r="A1" s="1" t="s">
        <v>1416</v>
      </c>
      <c r="B1" s="8" t="s">
        <v>2</v>
      </c>
      <c r="C1" s="8" t="s">
        <v>32</v>
      </c>
      <c r="D1" s="8" t="s">
        <v>2</v>
      </c>
      <c r="E1" s="8"/>
      <c r="F1" s="8" t="s">
        <v>2</v>
      </c>
      <c r="G1" s="8"/>
      <c r="H1" s="8" t="s">
        <v>2</v>
      </c>
      <c r="I1" s="8"/>
      <c r="J1" s="8" t="s">
        <v>2</v>
      </c>
      <c r="K1" s="8"/>
      <c r="L1" s="8" t="s">
        <v>2</v>
      </c>
      <c r="M1" s="8"/>
      <c r="N1" s="8" t="s">
        <v>2</v>
      </c>
      <c r="O1" s="8"/>
    </row>
    <row r="2" spans="1:15" ht="30">
      <c r="A2" s="1" t="s">
        <v>31</v>
      </c>
      <c r="B2" s="8"/>
      <c r="C2" s="8"/>
      <c r="D2" s="8" t="s">
        <v>1417</v>
      </c>
      <c r="E2" s="8"/>
      <c r="F2" s="8" t="s">
        <v>1419</v>
      </c>
      <c r="G2" s="8"/>
      <c r="H2" s="8" t="s">
        <v>1420</v>
      </c>
      <c r="I2" s="8"/>
      <c r="J2" s="8" t="s">
        <v>1421</v>
      </c>
      <c r="K2" s="8"/>
      <c r="L2" s="8" t="s">
        <v>1422</v>
      </c>
      <c r="M2" s="8"/>
      <c r="N2" s="8" t="s">
        <v>1423</v>
      </c>
      <c r="O2" s="8"/>
    </row>
    <row r="3" spans="1:15" ht="15" customHeight="1">
      <c r="A3" s="1"/>
      <c r="B3" s="8"/>
      <c r="C3" s="8"/>
      <c r="D3" s="8" t="s">
        <v>1418</v>
      </c>
      <c r="E3" s="8"/>
      <c r="F3" s="8" t="s">
        <v>1418</v>
      </c>
      <c r="G3" s="8"/>
      <c r="H3" s="8" t="s">
        <v>1418</v>
      </c>
      <c r="I3" s="8"/>
      <c r="J3" s="8" t="s">
        <v>1418</v>
      </c>
      <c r="K3" s="8"/>
      <c r="L3" s="8" t="s">
        <v>1418</v>
      </c>
      <c r="M3" s="8"/>
      <c r="N3" s="8"/>
      <c r="O3" s="8"/>
    </row>
    <row r="4" spans="1:15">
      <c r="A4" s="3" t="s">
        <v>1424</v>
      </c>
      <c r="B4" s="4" t="s">
        <v>5</v>
      </c>
      <c r="C4" s="4" t="s">
        <v>5</v>
      </c>
      <c r="D4" s="4" t="s">
        <v>5</v>
      </c>
      <c r="E4" s="4"/>
      <c r="F4" s="4" t="s">
        <v>5</v>
      </c>
      <c r="G4" s="4"/>
      <c r="H4" s="4" t="s">
        <v>5</v>
      </c>
      <c r="I4" s="4"/>
      <c r="J4" s="4" t="s">
        <v>5</v>
      </c>
      <c r="K4" s="4"/>
      <c r="L4" s="4" t="s">
        <v>5</v>
      </c>
      <c r="M4" s="4"/>
      <c r="N4" s="4" t="s">
        <v>5</v>
      </c>
      <c r="O4" s="4"/>
    </row>
    <row r="5" spans="1:15" ht="17.25">
      <c r="A5" s="2" t="s">
        <v>268</v>
      </c>
      <c r="B5" s="9">
        <v>409041</v>
      </c>
      <c r="C5" s="9">
        <v>169473</v>
      </c>
      <c r="D5" s="9">
        <v>13300</v>
      </c>
      <c r="E5" s="10" t="s">
        <v>74</v>
      </c>
      <c r="F5" s="9">
        <v>178009</v>
      </c>
      <c r="G5" s="10" t="s">
        <v>74</v>
      </c>
      <c r="H5" s="9">
        <v>19050</v>
      </c>
      <c r="I5" s="10" t="s">
        <v>74</v>
      </c>
      <c r="J5" s="9">
        <v>16938</v>
      </c>
      <c r="K5" s="10" t="s">
        <v>74</v>
      </c>
      <c r="L5" s="9">
        <v>15308</v>
      </c>
      <c r="M5" s="10" t="s">
        <v>74</v>
      </c>
      <c r="N5" s="9">
        <v>242605</v>
      </c>
      <c r="O5" s="10" t="s">
        <v>74</v>
      </c>
    </row>
    <row r="6" spans="1:15" ht="17.25">
      <c r="A6" s="2" t="s">
        <v>270</v>
      </c>
      <c r="B6" s="4" t="s">
        <v>5</v>
      </c>
      <c r="C6" s="4" t="s">
        <v>5</v>
      </c>
      <c r="D6" s="7">
        <v>1900</v>
      </c>
      <c r="E6" s="10" t="s">
        <v>74</v>
      </c>
      <c r="F6" s="7">
        <v>21589</v>
      </c>
      <c r="G6" s="10" t="s">
        <v>74</v>
      </c>
      <c r="H6" s="7">
        <v>2100</v>
      </c>
      <c r="I6" s="10" t="s">
        <v>74</v>
      </c>
      <c r="J6" s="7">
        <v>1800</v>
      </c>
      <c r="K6" s="10" t="s">
        <v>74</v>
      </c>
      <c r="L6" s="7">
        <v>1150</v>
      </c>
      <c r="M6" s="10" t="s">
        <v>74</v>
      </c>
      <c r="N6" s="7">
        <v>28539</v>
      </c>
      <c r="O6" s="10" t="s">
        <v>74</v>
      </c>
    </row>
    <row r="7" spans="1:15" ht="17.25">
      <c r="A7" s="2" t="s">
        <v>271</v>
      </c>
      <c r="B7" s="4" t="s">
        <v>5</v>
      </c>
      <c r="C7" s="4" t="s">
        <v>5</v>
      </c>
      <c r="D7" s="4" t="s">
        <v>43</v>
      </c>
      <c r="E7" s="10" t="s">
        <v>74</v>
      </c>
      <c r="F7" s="4" t="s">
        <v>43</v>
      </c>
      <c r="G7" s="10" t="s">
        <v>74</v>
      </c>
      <c r="H7" s="7">
        <v>1000</v>
      </c>
      <c r="I7" s="10" t="s">
        <v>74</v>
      </c>
      <c r="J7" s="4" t="s">
        <v>43</v>
      </c>
      <c r="K7" s="10" t="s">
        <v>74</v>
      </c>
      <c r="L7" s="4" t="s">
        <v>43</v>
      </c>
      <c r="M7" s="10" t="s">
        <v>74</v>
      </c>
      <c r="N7" s="7">
        <v>1000</v>
      </c>
      <c r="O7" s="10" t="s">
        <v>74</v>
      </c>
    </row>
    <row r="8" spans="1:15" ht="30">
      <c r="A8" s="2" t="s">
        <v>1425</v>
      </c>
      <c r="B8" s="4" t="s">
        <v>5</v>
      </c>
      <c r="C8" s="4" t="s">
        <v>5</v>
      </c>
      <c r="D8" s="7">
        <v>3700</v>
      </c>
      <c r="E8" s="10" t="s">
        <v>74</v>
      </c>
      <c r="F8" s="4" t="s">
        <v>43</v>
      </c>
      <c r="G8" s="10" t="s">
        <v>74</v>
      </c>
      <c r="H8" s="4" t="s">
        <v>43</v>
      </c>
      <c r="I8" s="10" t="s">
        <v>74</v>
      </c>
      <c r="J8" s="4" t="s">
        <v>43</v>
      </c>
      <c r="K8" s="10" t="s">
        <v>74</v>
      </c>
      <c r="L8" s="4" t="s">
        <v>43</v>
      </c>
      <c r="M8" s="10" t="s">
        <v>74</v>
      </c>
      <c r="N8" s="7">
        <v>3700</v>
      </c>
      <c r="O8" s="10" t="s">
        <v>74</v>
      </c>
    </row>
    <row r="9" spans="1:15" ht="17.25">
      <c r="A9" s="2" t="s">
        <v>1426</v>
      </c>
      <c r="B9" s="4" t="s">
        <v>5</v>
      </c>
      <c r="C9" s="4" t="s">
        <v>5</v>
      </c>
      <c r="D9" s="4" t="s">
        <v>43</v>
      </c>
      <c r="E9" s="10" t="s">
        <v>74</v>
      </c>
      <c r="F9" s="7">
        <v>-41443</v>
      </c>
      <c r="G9" s="10" t="s">
        <v>74</v>
      </c>
      <c r="H9" s="4" t="s">
        <v>43</v>
      </c>
      <c r="I9" s="10" t="s">
        <v>74</v>
      </c>
      <c r="J9" s="4" t="s">
        <v>43</v>
      </c>
      <c r="K9" s="10" t="s">
        <v>74</v>
      </c>
      <c r="L9" s="4" t="s">
        <v>43</v>
      </c>
      <c r="M9" s="10" t="s">
        <v>74</v>
      </c>
      <c r="N9" s="7">
        <v>-41443</v>
      </c>
      <c r="O9" s="10" t="s">
        <v>74</v>
      </c>
    </row>
    <row r="10" spans="1:15" ht="17.25">
      <c r="A10" s="2" t="s">
        <v>1427</v>
      </c>
      <c r="B10" s="4" t="s">
        <v>5</v>
      </c>
      <c r="C10" s="4" t="s">
        <v>5</v>
      </c>
      <c r="D10" s="4" t="s">
        <v>43</v>
      </c>
      <c r="E10" s="10" t="s">
        <v>35</v>
      </c>
      <c r="F10" s="7">
        <v>-1500</v>
      </c>
      <c r="G10" s="10" t="s">
        <v>35</v>
      </c>
      <c r="H10" s="4" t="s">
        <v>43</v>
      </c>
      <c r="I10" s="10" t="s">
        <v>35</v>
      </c>
      <c r="J10" s="4" t="s">
        <v>43</v>
      </c>
      <c r="K10" s="10" t="s">
        <v>35</v>
      </c>
      <c r="L10" s="4" t="s">
        <v>43</v>
      </c>
      <c r="M10" s="10" t="s">
        <v>35</v>
      </c>
      <c r="N10" s="7">
        <v>-1500</v>
      </c>
      <c r="O10" s="10" t="s">
        <v>35</v>
      </c>
    </row>
    <row r="11" spans="1:15">
      <c r="A11" s="2" t="s">
        <v>1428</v>
      </c>
      <c r="B11" s="4" t="s">
        <v>5</v>
      </c>
      <c r="C11" s="4" t="s">
        <v>5</v>
      </c>
      <c r="D11" s="4">
        <v>51</v>
      </c>
      <c r="E11" s="4"/>
      <c r="F11" s="7">
        <v>1231</v>
      </c>
      <c r="G11" s="4"/>
      <c r="H11" s="4">
        <v>215</v>
      </c>
      <c r="I11" s="4"/>
      <c r="J11" s="4">
        <v>-98</v>
      </c>
      <c r="K11" s="4"/>
      <c r="L11" s="4">
        <v>-108</v>
      </c>
      <c r="M11" s="4"/>
      <c r="N11" s="7">
        <v>1291</v>
      </c>
      <c r="O11" s="4"/>
    </row>
    <row r="12" spans="1:15" ht="17.25">
      <c r="A12" s="2" t="s">
        <v>1429</v>
      </c>
      <c r="B12" s="4" t="s">
        <v>5</v>
      </c>
      <c r="C12" s="4" t="s">
        <v>5</v>
      </c>
      <c r="D12" s="7">
        <v>18951</v>
      </c>
      <c r="E12" s="10" t="s">
        <v>74</v>
      </c>
      <c r="F12" s="7">
        <v>157886</v>
      </c>
      <c r="G12" s="10" t="s">
        <v>74</v>
      </c>
      <c r="H12" s="7">
        <v>22365</v>
      </c>
      <c r="I12" s="10" t="s">
        <v>74</v>
      </c>
      <c r="J12" s="7">
        <v>18640</v>
      </c>
      <c r="K12" s="10" t="s">
        <v>74</v>
      </c>
      <c r="L12" s="7">
        <v>16350</v>
      </c>
      <c r="M12" s="10" t="s">
        <v>74</v>
      </c>
      <c r="N12" s="7">
        <v>234192</v>
      </c>
      <c r="O12" s="10" t="s">
        <v>74</v>
      </c>
    </row>
    <row r="13" spans="1:15" ht="17.25">
      <c r="A13" s="2" t="s">
        <v>55</v>
      </c>
      <c r="B13" s="4" t="s">
        <v>5</v>
      </c>
      <c r="C13" s="4" t="s">
        <v>5</v>
      </c>
      <c r="D13" s="7">
        <v>-14100</v>
      </c>
      <c r="E13" s="10" t="s">
        <v>1430</v>
      </c>
      <c r="F13" s="7">
        <v>-102953</v>
      </c>
      <c r="G13" s="10" t="s">
        <v>1430</v>
      </c>
      <c r="H13" s="7">
        <v>-16875</v>
      </c>
      <c r="I13" s="10" t="s">
        <v>1430</v>
      </c>
      <c r="J13" s="7">
        <v>-14250</v>
      </c>
      <c r="K13" s="10" t="s">
        <v>1430</v>
      </c>
      <c r="L13" s="7">
        <v>-8250</v>
      </c>
      <c r="M13" s="10" t="s">
        <v>1430</v>
      </c>
      <c r="N13" s="7">
        <v>-156428</v>
      </c>
      <c r="O13" s="10" t="s">
        <v>1430</v>
      </c>
    </row>
    <row r="14" spans="1:15" ht="17.25">
      <c r="A14" s="2" t="s">
        <v>290</v>
      </c>
      <c r="B14" s="4" t="s">
        <v>5</v>
      </c>
      <c r="C14" s="4" t="s">
        <v>5</v>
      </c>
      <c r="D14" s="7">
        <v>4851</v>
      </c>
      <c r="E14" s="10" t="s">
        <v>74</v>
      </c>
      <c r="F14" s="7">
        <v>54933</v>
      </c>
      <c r="G14" s="10" t="s">
        <v>74</v>
      </c>
      <c r="H14" s="7">
        <v>5490</v>
      </c>
      <c r="I14" s="10" t="s">
        <v>74</v>
      </c>
      <c r="J14" s="7">
        <v>4390</v>
      </c>
      <c r="K14" s="10" t="s">
        <v>74</v>
      </c>
      <c r="L14" s="7">
        <v>8100</v>
      </c>
      <c r="M14" s="10" t="s">
        <v>74</v>
      </c>
      <c r="N14" s="7">
        <v>77764</v>
      </c>
      <c r="O14" s="10" t="s">
        <v>74</v>
      </c>
    </row>
    <row r="15" spans="1:15" ht="17.25">
      <c r="A15" s="2" t="s">
        <v>1431</v>
      </c>
      <c r="B15" s="4" t="s">
        <v>5</v>
      </c>
      <c r="C15" s="4" t="s">
        <v>5</v>
      </c>
      <c r="D15" s="9">
        <v>475</v>
      </c>
      <c r="E15" s="10" t="s">
        <v>1432</v>
      </c>
      <c r="F15" s="9">
        <v>3319</v>
      </c>
      <c r="G15" s="10" t="s">
        <v>1432</v>
      </c>
      <c r="H15" s="9">
        <v>507</v>
      </c>
      <c r="I15" s="10" t="s">
        <v>1432</v>
      </c>
      <c r="J15" s="9">
        <v>224</v>
      </c>
      <c r="K15" s="10" t="s">
        <v>1432</v>
      </c>
      <c r="L15" s="9">
        <v>629</v>
      </c>
      <c r="M15" s="10" t="s">
        <v>1432</v>
      </c>
      <c r="N15" s="9">
        <v>5154</v>
      </c>
      <c r="O15" s="10" t="s">
        <v>1432</v>
      </c>
    </row>
    <row r="16" spans="1:15">
      <c r="A16" s="2" t="s">
        <v>292</v>
      </c>
      <c r="B16" s="4" t="s">
        <v>5</v>
      </c>
      <c r="C16" s="4" t="s">
        <v>5</v>
      </c>
      <c r="D16" s="4" t="s">
        <v>1433</v>
      </c>
      <c r="E16" s="4"/>
      <c r="F16" s="4" t="s">
        <v>1434</v>
      </c>
      <c r="G16" s="4"/>
      <c r="H16" s="4" t="s">
        <v>1434</v>
      </c>
      <c r="I16" s="4"/>
      <c r="J16" s="4" t="s">
        <v>1435</v>
      </c>
      <c r="K16" s="4"/>
      <c r="L16" s="4" t="s">
        <v>1436</v>
      </c>
      <c r="M16" s="4"/>
      <c r="N16" s="4" t="s">
        <v>5</v>
      </c>
      <c r="O16" s="4"/>
    </row>
    <row r="17" spans="1:15" ht="17.25">
      <c r="A17" s="2" t="s">
        <v>293</v>
      </c>
      <c r="B17" s="4" t="s">
        <v>5</v>
      </c>
      <c r="C17" s="4" t="s">
        <v>5</v>
      </c>
      <c r="D17" s="4" t="s">
        <v>1437</v>
      </c>
      <c r="E17" s="10" t="s">
        <v>74</v>
      </c>
      <c r="F17" s="4" t="s">
        <v>1438</v>
      </c>
      <c r="G17" s="10" t="s">
        <v>74</v>
      </c>
      <c r="H17" s="4" t="s">
        <v>1439</v>
      </c>
      <c r="I17" s="10" t="s">
        <v>74</v>
      </c>
      <c r="J17" s="4" t="s">
        <v>1440</v>
      </c>
      <c r="K17" s="10" t="s">
        <v>74</v>
      </c>
      <c r="L17" s="4" t="s">
        <v>1439</v>
      </c>
      <c r="M17" s="10" t="s">
        <v>74</v>
      </c>
      <c r="N17" s="4" t="s">
        <v>5</v>
      </c>
      <c r="O17" s="4"/>
    </row>
    <row r="18" spans="1:15" ht="17.25">
      <c r="A18" s="2" t="s">
        <v>297</v>
      </c>
      <c r="B18" s="4" t="s">
        <v>5</v>
      </c>
      <c r="C18" s="4" t="s">
        <v>5</v>
      </c>
      <c r="D18" s="4">
        <v>1</v>
      </c>
      <c r="E18" s="10" t="s">
        <v>74</v>
      </c>
      <c r="F18" s="4">
        <v>15</v>
      </c>
      <c r="G18" s="10" t="s">
        <v>74</v>
      </c>
      <c r="H18" s="4">
        <v>1</v>
      </c>
      <c r="I18" s="10" t="s">
        <v>74</v>
      </c>
      <c r="J18" s="4">
        <v>1</v>
      </c>
      <c r="K18" s="10" t="s">
        <v>74</v>
      </c>
      <c r="L18" s="4">
        <v>1</v>
      </c>
      <c r="M18" s="10" t="s">
        <v>74</v>
      </c>
      <c r="N18" s="4" t="s">
        <v>5</v>
      </c>
      <c r="O18" s="4"/>
    </row>
    <row r="19" spans="1:15">
      <c r="A19" s="11"/>
      <c r="B19" s="11"/>
      <c r="C19" s="11"/>
      <c r="D19" s="11"/>
      <c r="E19" s="11"/>
      <c r="F19" s="11"/>
      <c r="G19" s="11"/>
      <c r="H19" s="11"/>
      <c r="I19" s="11"/>
      <c r="J19" s="11"/>
      <c r="K19" s="11"/>
      <c r="L19" s="11"/>
      <c r="M19" s="11"/>
      <c r="N19" s="11"/>
      <c r="O19" s="11"/>
    </row>
    <row r="20" spans="1:15" ht="15" customHeight="1">
      <c r="A20" s="2" t="s">
        <v>74</v>
      </c>
      <c r="B20" s="12" t="s">
        <v>1441</v>
      </c>
      <c r="C20" s="12"/>
      <c r="D20" s="12"/>
      <c r="E20" s="12"/>
      <c r="F20" s="12"/>
      <c r="G20" s="12"/>
      <c r="H20" s="12"/>
      <c r="I20" s="12"/>
      <c r="J20" s="12"/>
      <c r="K20" s="12"/>
      <c r="L20" s="12"/>
      <c r="M20" s="12"/>
      <c r="N20" s="12"/>
      <c r="O20" s="12"/>
    </row>
    <row r="21" spans="1:15" ht="30" customHeight="1">
      <c r="A21" s="2" t="s">
        <v>76</v>
      </c>
      <c r="B21" s="12" t="s">
        <v>1442</v>
      </c>
      <c r="C21" s="12"/>
      <c r="D21" s="12"/>
      <c r="E21" s="12"/>
      <c r="F21" s="12"/>
      <c r="G21" s="12"/>
      <c r="H21" s="12"/>
      <c r="I21" s="12"/>
      <c r="J21" s="12"/>
      <c r="K21" s="12"/>
      <c r="L21" s="12"/>
      <c r="M21" s="12"/>
      <c r="N21" s="12"/>
      <c r="O21" s="12"/>
    </row>
    <row r="22" spans="1:15" ht="15" customHeight="1">
      <c r="A22" s="2" t="s">
        <v>1443</v>
      </c>
      <c r="B22" s="12" t="s">
        <v>1444</v>
      </c>
      <c r="C22" s="12"/>
      <c r="D22" s="12"/>
      <c r="E22" s="12"/>
      <c r="F22" s="12"/>
      <c r="G22" s="12"/>
      <c r="H22" s="12"/>
      <c r="I22" s="12"/>
      <c r="J22" s="12"/>
      <c r="K22" s="12"/>
      <c r="L22" s="12"/>
      <c r="M22" s="12"/>
      <c r="N22" s="12"/>
      <c r="O22" s="12"/>
    </row>
    <row r="23" spans="1:15" ht="15" customHeight="1">
      <c r="A23" s="2" t="s">
        <v>1445</v>
      </c>
      <c r="B23" s="12" t="s">
        <v>1446</v>
      </c>
      <c r="C23" s="12"/>
      <c r="D23" s="12"/>
      <c r="E23" s="12"/>
      <c r="F23" s="12"/>
      <c r="G23" s="12"/>
      <c r="H23" s="12"/>
      <c r="I23" s="12"/>
      <c r="J23" s="12"/>
      <c r="K23" s="12"/>
      <c r="L23" s="12"/>
      <c r="M23" s="12"/>
      <c r="N23" s="12"/>
      <c r="O23" s="12"/>
    </row>
  </sheetData>
  <mergeCells count="25">
    <mergeCell ref="A19:O19"/>
    <mergeCell ref="B20:O20"/>
    <mergeCell ref="B21:O21"/>
    <mergeCell ref="B22:O22"/>
    <mergeCell ref="B23:O2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8" t="s">
        <v>94</v>
      </c>
      <c r="C1" s="8"/>
      <c r="D1" s="8" t="s">
        <v>1</v>
      </c>
      <c r="E1" s="8"/>
    </row>
    <row r="2" spans="1:5" ht="30">
      <c r="A2" s="1" t="s">
        <v>93</v>
      </c>
      <c r="B2" s="1" t="s">
        <v>2</v>
      </c>
      <c r="C2" s="1" t="s">
        <v>95</v>
      </c>
      <c r="D2" s="1" t="s">
        <v>2</v>
      </c>
      <c r="E2" s="1" t="s">
        <v>95</v>
      </c>
    </row>
    <row r="3" spans="1:5">
      <c r="A3" s="3" t="s">
        <v>96</v>
      </c>
      <c r="B3" s="4" t="s">
        <v>5</v>
      </c>
      <c r="C3" s="4" t="s">
        <v>5</v>
      </c>
      <c r="D3" s="4" t="s">
        <v>5</v>
      </c>
      <c r="E3" s="4" t="s">
        <v>5</v>
      </c>
    </row>
    <row r="4" spans="1:5">
      <c r="A4" s="2" t="s">
        <v>97</v>
      </c>
      <c r="B4" s="9">
        <v>47486</v>
      </c>
      <c r="C4" s="9">
        <v>72947</v>
      </c>
      <c r="D4" s="9">
        <v>171642</v>
      </c>
      <c r="E4" s="9">
        <v>223765</v>
      </c>
    </row>
    <row r="5" spans="1:5">
      <c r="A5" s="2" t="s">
        <v>98</v>
      </c>
      <c r="B5" s="7">
        <v>20555</v>
      </c>
      <c r="C5" s="7">
        <v>28411</v>
      </c>
      <c r="D5" s="7">
        <v>65263</v>
      </c>
      <c r="E5" s="7">
        <v>88038</v>
      </c>
    </row>
    <row r="6" spans="1:5">
      <c r="A6" s="2" t="s">
        <v>99</v>
      </c>
      <c r="B6" s="7">
        <v>26931</v>
      </c>
      <c r="C6" s="7">
        <v>44536</v>
      </c>
      <c r="D6" s="7">
        <v>106379</v>
      </c>
      <c r="E6" s="7">
        <v>135727</v>
      </c>
    </row>
    <row r="7" spans="1:5">
      <c r="A7" s="3" t="s">
        <v>100</v>
      </c>
      <c r="B7" s="4" t="s">
        <v>5</v>
      </c>
      <c r="C7" s="4" t="s">
        <v>5</v>
      </c>
      <c r="D7" s="4" t="s">
        <v>5</v>
      </c>
      <c r="E7" s="4" t="s">
        <v>5</v>
      </c>
    </row>
    <row r="8" spans="1:5" ht="30">
      <c r="A8" s="2" t="s">
        <v>101</v>
      </c>
      <c r="B8" s="7">
        <v>-12998</v>
      </c>
      <c r="C8" s="7">
        <v>4094</v>
      </c>
      <c r="D8" s="7">
        <v>-11473</v>
      </c>
      <c r="E8" s="7">
        <v>-8160</v>
      </c>
    </row>
    <row r="9" spans="1:5" ht="30">
      <c r="A9" s="2" t="s">
        <v>102</v>
      </c>
      <c r="B9" s="4" t="s">
        <v>43</v>
      </c>
      <c r="C9" s="4">
        <v>-236</v>
      </c>
      <c r="D9" s="7">
        <v>4405</v>
      </c>
      <c r="E9" s="7">
        <v>16506</v>
      </c>
    </row>
    <row r="10" spans="1:5" ht="90">
      <c r="A10" s="2" t="s">
        <v>103</v>
      </c>
      <c r="B10" s="4" t="s">
        <v>43</v>
      </c>
      <c r="C10" s="7">
        <v>1156</v>
      </c>
      <c r="D10" s="4">
        <v>44</v>
      </c>
      <c r="E10" s="7">
        <v>-1913</v>
      </c>
    </row>
    <row r="11" spans="1:5">
      <c r="A11" s="2" t="s">
        <v>104</v>
      </c>
      <c r="B11" s="7">
        <v>-12998</v>
      </c>
      <c r="C11" s="7">
        <v>5014</v>
      </c>
      <c r="D11" s="7">
        <v>-7024</v>
      </c>
      <c r="E11" s="7">
        <v>6433</v>
      </c>
    </row>
    <row r="12" spans="1:5" ht="30">
      <c r="A12" s="2" t="s">
        <v>105</v>
      </c>
      <c r="B12" s="7">
        <v>39929</v>
      </c>
      <c r="C12" s="7">
        <v>39522</v>
      </c>
      <c r="D12" s="7">
        <v>113403</v>
      </c>
      <c r="E12" s="7">
        <v>129294</v>
      </c>
    </row>
    <row r="13" spans="1:5">
      <c r="A13" s="3" t="s">
        <v>106</v>
      </c>
      <c r="B13" s="4" t="s">
        <v>5</v>
      </c>
      <c r="C13" s="4" t="s">
        <v>5</v>
      </c>
      <c r="D13" s="4" t="s">
        <v>5</v>
      </c>
      <c r="E13" s="4" t="s">
        <v>5</v>
      </c>
    </row>
    <row r="14" spans="1:5">
      <c r="A14" s="2" t="s">
        <v>107</v>
      </c>
      <c r="B14" s="7">
        <v>21149</v>
      </c>
      <c r="C14" s="7">
        <v>6660</v>
      </c>
      <c r="D14" s="7">
        <v>44344</v>
      </c>
      <c r="E14" s="7">
        <v>7684</v>
      </c>
    </row>
    <row r="15" spans="1:5">
      <c r="A15" s="2" t="s">
        <v>108</v>
      </c>
      <c r="B15" s="7">
        <v>3763</v>
      </c>
      <c r="C15" s="7">
        <v>1411</v>
      </c>
      <c r="D15" s="7">
        <v>8081</v>
      </c>
      <c r="E15" s="7">
        <v>1411</v>
      </c>
    </row>
    <row r="16" spans="1:5">
      <c r="A16" s="2" t="s">
        <v>109</v>
      </c>
      <c r="B16" s="7">
        <v>24912</v>
      </c>
      <c r="C16" s="7">
        <v>8071</v>
      </c>
      <c r="D16" s="7">
        <v>52425</v>
      </c>
      <c r="E16" s="7">
        <v>9095</v>
      </c>
    </row>
    <row r="17" spans="1:5">
      <c r="A17" s="3" t="s">
        <v>110</v>
      </c>
      <c r="B17" s="4" t="s">
        <v>5</v>
      </c>
      <c r="C17" s="4" t="s">
        <v>5</v>
      </c>
      <c r="D17" s="4" t="s">
        <v>5</v>
      </c>
      <c r="E17" s="4" t="s">
        <v>5</v>
      </c>
    </row>
    <row r="18" spans="1:5">
      <c r="A18" s="2" t="s">
        <v>111</v>
      </c>
      <c r="B18" s="7">
        <v>1388</v>
      </c>
      <c r="C18" s="7">
        <v>229239</v>
      </c>
      <c r="D18" s="7">
        <v>6451</v>
      </c>
      <c r="E18" s="7">
        <v>232885</v>
      </c>
    </row>
    <row r="19" spans="1:5">
      <c r="A19" s="2" t="s">
        <v>112</v>
      </c>
      <c r="B19" s="7">
        <v>3359</v>
      </c>
      <c r="C19" s="7">
        <v>2345</v>
      </c>
      <c r="D19" s="7">
        <v>4565</v>
      </c>
      <c r="E19" s="7">
        <v>23127</v>
      </c>
    </row>
    <row r="20" spans="1:5">
      <c r="A20" s="2" t="s">
        <v>113</v>
      </c>
      <c r="B20" s="7">
        <v>1045</v>
      </c>
      <c r="C20" s="4" t="s">
        <v>43</v>
      </c>
      <c r="D20" s="7">
        <v>1045</v>
      </c>
      <c r="E20" s="4" t="s">
        <v>43</v>
      </c>
    </row>
    <row r="21" spans="1:5">
      <c r="A21" s="2" t="s">
        <v>114</v>
      </c>
      <c r="B21" s="7">
        <v>1963</v>
      </c>
      <c r="C21" s="7">
        <v>2424</v>
      </c>
      <c r="D21" s="7">
        <v>9554</v>
      </c>
      <c r="E21" s="7">
        <v>1650</v>
      </c>
    </row>
    <row r="22" spans="1:5">
      <c r="A22" s="2" t="s">
        <v>115</v>
      </c>
      <c r="B22" s="7">
        <v>7755</v>
      </c>
      <c r="C22" s="7">
        <v>234008</v>
      </c>
      <c r="D22" s="7">
        <v>21615</v>
      </c>
      <c r="E22" s="7">
        <v>257662</v>
      </c>
    </row>
    <row r="23" spans="1:5">
      <c r="A23" s="3" t="s">
        <v>116</v>
      </c>
      <c r="B23" s="4" t="s">
        <v>5</v>
      </c>
      <c r="C23" s="4" t="s">
        <v>5</v>
      </c>
      <c r="D23" s="4" t="s">
        <v>5</v>
      </c>
      <c r="E23" s="4" t="s">
        <v>5</v>
      </c>
    </row>
    <row r="24" spans="1:5">
      <c r="A24" s="2" t="s">
        <v>117</v>
      </c>
      <c r="B24" s="4">
        <v>908</v>
      </c>
      <c r="C24" s="7">
        <v>1054</v>
      </c>
      <c r="D24" s="7">
        <v>2963</v>
      </c>
      <c r="E24" s="7">
        <v>3256</v>
      </c>
    </row>
    <row r="25" spans="1:5">
      <c r="A25" s="2" t="s">
        <v>118</v>
      </c>
      <c r="B25" s="7">
        <v>15804</v>
      </c>
      <c r="C25" s="7">
        <v>5043</v>
      </c>
      <c r="D25" s="7">
        <v>32576</v>
      </c>
      <c r="E25" s="7">
        <v>5500</v>
      </c>
    </row>
    <row r="26" spans="1:5">
      <c r="A26" s="2" t="s">
        <v>119</v>
      </c>
      <c r="B26" s="7">
        <v>9356</v>
      </c>
      <c r="C26" s="7">
        <v>4020</v>
      </c>
      <c r="D26" s="7">
        <v>23507</v>
      </c>
      <c r="E26" s="7">
        <v>11023</v>
      </c>
    </row>
    <row r="27" spans="1:5">
      <c r="A27" s="2" t="s">
        <v>120</v>
      </c>
      <c r="B27" s="7">
        <v>7166</v>
      </c>
      <c r="C27" s="7">
        <v>6852</v>
      </c>
      <c r="D27" s="7">
        <v>24879</v>
      </c>
      <c r="E27" s="7">
        <v>17459</v>
      </c>
    </row>
    <row r="28" spans="1:5">
      <c r="A28" s="2" t="s">
        <v>121</v>
      </c>
      <c r="B28" s="7">
        <v>7732</v>
      </c>
      <c r="C28" s="7">
        <v>2385</v>
      </c>
      <c r="D28" s="7">
        <v>15881</v>
      </c>
      <c r="E28" s="7">
        <v>2389</v>
      </c>
    </row>
    <row r="29" spans="1:5">
      <c r="A29" s="2" t="s">
        <v>122</v>
      </c>
      <c r="B29" s="7">
        <v>40966</v>
      </c>
      <c r="C29" s="7">
        <v>19354</v>
      </c>
      <c r="D29" s="7">
        <v>99806</v>
      </c>
      <c r="E29" s="7">
        <v>39627</v>
      </c>
    </row>
    <row r="30" spans="1:5">
      <c r="A30" s="2" t="s">
        <v>123</v>
      </c>
      <c r="B30" s="7">
        <v>31630</v>
      </c>
      <c r="C30" s="7">
        <v>262247</v>
      </c>
      <c r="D30" s="7">
        <v>87637</v>
      </c>
      <c r="E30" s="7">
        <v>356424</v>
      </c>
    </row>
    <row r="31" spans="1:5" ht="30">
      <c r="A31" s="2" t="s">
        <v>124</v>
      </c>
      <c r="B31" s="7">
        <v>-2386</v>
      </c>
      <c r="C31" s="7">
        <v>10974</v>
      </c>
      <c r="D31" s="7">
        <v>33343</v>
      </c>
      <c r="E31" s="7">
        <v>20707</v>
      </c>
    </row>
    <row r="32" spans="1:5">
      <c r="A32" s="2" t="s">
        <v>125</v>
      </c>
      <c r="B32" s="7">
        <v>29244</v>
      </c>
      <c r="C32" s="7">
        <v>273221</v>
      </c>
      <c r="D32" s="7">
        <v>120980</v>
      </c>
      <c r="E32" s="7">
        <v>377131</v>
      </c>
    </row>
    <row r="33" spans="1:5">
      <c r="A33" s="2" t="s">
        <v>126</v>
      </c>
      <c r="B33" s="7">
        <v>-1395</v>
      </c>
      <c r="C33" s="7">
        <v>-1395</v>
      </c>
      <c r="D33" s="7">
        <v>-4185</v>
      </c>
      <c r="E33" s="7">
        <v>-4185</v>
      </c>
    </row>
    <row r="34" spans="1:5" ht="30">
      <c r="A34" s="2" t="s">
        <v>127</v>
      </c>
      <c r="B34" s="9">
        <v>27849</v>
      </c>
      <c r="C34" s="9">
        <v>271826</v>
      </c>
      <c r="D34" s="9">
        <v>116795</v>
      </c>
      <c r="E34" s="9">
        <v>372946</v>
      </c>
    </row>
    <row r="35" spans="1:5">
      <c r="A35" s="3" t="s">
        <v>128</v>
      </c>
      <c r="B35" s="4" t="s">
        <v>5</v>
      </c>
      <c r="C35" s="4" t="s">
        <v>5</v>
      </c>
      <c r="D35" s="4" t="s">
        <v>5</v>
      </c>
      <c r="E35" s="4" t="s">
        <v>5</v>
      </c>
    </row>
    <row r="36" spans="1:5">
      <c r="A36" s="2" t="s">
        <v>129</v>
      </c>
      <c r="B36" s="6">
        <v>0.09</v>
      </c>
      <c r="C36" s="6">
        <v>1.65</v>
      </c>
      <c r="D36" s="6">
        <v>0.44</v>
      </c>
      <c r="E36" s="6">
        <v>2.77</v>
      </c>
    </row>
    <row r="37" spans="1:5">
      <c r="A37" s="2" t="s">
        <v>130</v>
      </c>
      <c r="B37" s="6">
        <v>0.09</v>
      </c>
      <c r="C37" s="6">
        <v>1.63</v>
      </c>
      <c r="D37" s="6">
        <v>0.43</v>
      </c>
      <c r="E37" s="6">
        <v>2.74</v>
      </c>
    </row>
    <row r="38" spans="1:5" ht="45">
      <c r="A38" s="3" t="s">
        <v>131</v>
      </c>
      <c r="B38" s="4" t="s">
        <v>5</v>
      </c>
      <c r="C38" s="4" t="s">
        <v>5</v>
      </c>
      <c r="D38" s="4" t="s">
        <v>5</v>
      </c>
      <c r="E38" s="4" t="s">
        <v>5</v>
      </c>
    </row>
    <row r="39" spans="1:5">
      <c r="A39" s="2" t="s">
        <v>129</v>
      </c>
      <c r="B39" s="6">
        <v>0.1</v>
      </c>
      <c r="C39" s="6">
        <v>1.59</v>
      </c>
      <c r="D39" s="6">
        <v>0.32</v>
      </c>
      <c r="E39" s="6">
        <v>2.62</v>
      </c>
    </row>
    <row r="40" spans="1:5">
      <c r="A40" s="2" t="s">
        <v>130</v>
      </c>
      <c r="B40" s="6">
        <v>0.1</v>
      </c>
      <c r="C40" s="6">
        <v>1.57</v>
      </c>
      <c r="D40" s="6">
        <v>0.31</v>
      </c>
      <c r="E40" s="6">
        <v>2.59</v>
      </c>
    </row>
    <row r="41" spans="1:5" ht="30">
      <c r="A41" s="3" t="s">
        <v>132</v>
      </c>
      <c r="B41" s="4" t="s">
        <v>5</v>
      </c>
      <c r="C41" s="4" t="s">
        <v>5</v>
      </c>
      <c r="D41" s="4" t="s">
        <v>5</v>
      </c>
      <c r="E41" s="4" t="s">
        <v>5</v>
      </c>
    </row>
    <row r="42" spans="1:5">
      <c r="A42" s="2" t="s">
        <v>129</v>
      </c>
      <c r="B42" s="6">
        <v>-0.01</v>
      </c>
      <c r="C42" s="6">
        <v>0.06</v>
      </c>
      <c r="D42" s="6">
        <v>0.12</v>
      </c>
      <c r="E42" s="6">
        <v>0.15</v>
      </c>
    </row>
    <row r="43" spans="1:5">
      <c r="A43" s="2" t="s">
        <v>130</v>
      </c>
      <c r="B43" s="6">
        <v>-0.01</v>
      </c>
      <c r="C43" s="6">
        <v>0.06</v>
      </c>
      <c r="D43" s="6">
        <v>0.12</v>
      </c>
      <c r="E43" s="6">
        <v>0.15</v>
      </c>
    </row>
    <row r="44" spans="1:5" ht="30">
      <c r="A44" s="3" t="s">
        <v>133</v>
      </c>
      <c r="B44" s="4" t="s">
        <v>5</v>
      </c>
      <c r="C44" s="4" t="s">
        <v>5</v>
      </c>
      <c r="D44" s="4" t="s">
        <v>5</v>
      </c>
      <c r="E44" s="4" t="s">
        <v>5</v>
      </c>
    </row>
    <row r="45" spans="1:5">
      <c r="A45" s="2" t="s">
        <v>129</v>
      </c>
      <c r="B45" s="7">
        <v>293373891</v>
      </c>
      <c r="C45" s="7">
        <v>164237757</v>
      </c>
      <c r="D45" s="7">
        <v>262792986</v>
      </c>
      <c r="E45" s="7">
        <v>134619858</v>
      </c>
    </row>
    <row r="46" spans="1:5">
      <c r="A46" s="2" t="s">
        <v>130</v>
      </c>
      <c r="B46" s="7">
        <v>301027917</v>
      </c>
      <c r="C46" s="7">
        <v>166429120</v>
      </c>
      <c r="D46" s="7">
        <v>269057682</v>
      </c>
      <c r="E46" s="7">
        <v>135869332</v>
      </c>
    </row>
    <row r="47" spans="1:5" ht="30">
      <c r="A47" s="2" t="s">
        <v>134</v>
      </c>
      <c r="B47" s="6">
        <v>0.1</v>
      </c>
      <c r="C47" s="6">
        <v>0.22</v>
      </c>
      <c r="D47" s="6">
        <v>0.49</v>
      </c>
      <c r="E47" s="6">
        <v>0.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22" customWidth="1"/>
    <col min="4" max="4" width="36.5703125" customWidth="1"/>
    <col min="5" max="5" width="10.42578125" customWidth="1"/>
  </cols>
  <sheetData>
    <row r="1" spans="1:5" ht="15" customHeight="1">
      <c r="A1" s="1" t="s">
        <v>1447</v>
      </c>
      <c r="B1" s="8" t="s">
        <v>2</v>
      </c>
      <c r="C1" s="8" t="s">
        <v>32</v>
      </c>
      <c r="D1" s="8" t="s">
        <v>2</v>
      </c>
      <c r="E1" s="8"/>
    </row>
    <row r="2" spans="1:5" ht="30">
      <c r="A2" s="1" t="s">
        <v>31</v>
      </c>
      <c r="B2" s="8"/>
      <c r="C2" s="8"/>
      <c r="D2" s="8" t="s">
        <v>1448</v>
      </c>
      <c r="E2" s="8"/>
    </row>
    <row r="3" spans="1:5">
      <c r="A3" s="3" t="s">
        <v>1449</v>
      </c>
      <c r="B3" s="4" t="s">
        <v>5</v>
      </c>
      <c r="C3" s="4" t="s">
        <v>5</v>
      </c>
      <c r="D3" s="4" t="s">
        <v>5</v>
      </c>
      <c r="E3" s="4"/>
    </row>
    <row r="4" spans="1:5" ht="17.25">
      <c r="A4" s="2" t="s">
        <v>50</v>
      </c>
      <c r="B4" s="4" t="s">
        <v>5</v>
      </c>
      <c r="C4" s="4" t="s">
        <v>5</v>
      </c>
      <c r="D4" s="9">
        <v>107011</v>
      </c>
      <c r="E4" s="10" t="s">
        <v>74</v>
      </c>
    </row>
    <row r="5" spans="1:5" ht="17.25">
      <c r="A5" s="2" t="s">
        <v>63</v>
      </c>
      <c r="B5" s="4" t="s">
        <v>5</v>
      </c>
      <c r="C5" s="4" t="s">
        <v>5</v>
      </c>
      <c r="D5" s="7">
        <v>52053</v>
      </c>
      <c r="E5" s="10" t="s">
        <v>74</v>
      </c>
    </row>
    <row r="6" spans="1:5">
      <c r="A6" s="2" t="s">
        <v>71</v>
      </c>
      <c r="B6" s="4" t="s">
        <v>5</v>
      </c>
      <c r="C6" s="4" t="s">
        <v>5</v>
      </c>
      <c r="D6" s="7">
        <v>54958</v>
      </c>
      <c r="E6" s="4"/>
    </row>
    <row r="7" spans="1:5" ht="17.25">
      <c r="A7" s="2" t="s">
        <v>1450</v>
      </c>
      <c r="B7" s="7">
        <v>57384</v>
      </c>
      <c r="C7" s="4" t="s">
        <v>43</v>
      </c>
      <c r="D7" s="7">
        <v>57384</v>
      </c>
      <c r="E7" s="10" t="s">
        <v>76</v>
      </c>
    </row>
    <row r="8" spans="1:5">
      <c r="A8" s="3" t="s">
        <v>1451</v>
      </c>
      <c r="B8" s="4" t="s">
        <v>5</v>
      </c>
      <c r="C8" s="4" t="s">
        <v>5</v>
      </c>
      <c r="D8" s="4" t="s">
        <v>5</v>
      </c>
      <c r="E8" s="4"/>
    </row>
    <row r="9" spans="1:5">
      <c r="A9" s="2" t="s">
        <v>316</v>
      </c>
      <c r="B9" s="4" t="s">
        <v>5</v>
      </c>
      <c r="C9" s="4" t="s">
        <v>5</v>
      </c>
      <c r="D9" s="7">
        <v>12043</v>
      </c>
      <c r="E9" s="4"/>
    </row>
    <row r="10" spans="1:5">
      <c r="A10" s="2" t="s">
        <v>317</v>
      </c>
      <c r="B10" s="4" t="s">
        <v>5</v>
      </c>
      <c r="C10" s="4" t="s">
        <v>5</v>
      </c>
      <c r="D10" s="4">
        <v>945</v>
      </c>
      <c r="E10" s="4"/>
    </row>
    <row r="11" spans="1:5">
      <c r="A11" s="2" t="s">
        <v>318</v>
      </c>
      <c r="B11" s="4" t="s">
        <v>5</v>
      </c>
      <c r="C11" s="4" t="s">
        <v>5</v>
      </c>
      <c r="D11" s="7">
        <v>10629</v>
      </c>
      <c r="E11" s="4"/>
    </row>
    <row r="12" spans="1:5">
      <c r="A12" s="2" t="s">
        <v>122</v>
      </c>
      <c r="B12" s="4" t="s">
        <v>5</v>
      </c>
      <c r="C12" s="4" t="s">
        <v>5</v>
      </c>
      <c r="D12" s="7">
        <v>11574</v>
      </c>
      <c r="E12" s="4"/>
    </row>
    <row r="13" spans="1:5">
      <c r="A13" s="2" t="s">
        <v>319</v>
      </c>
      <c r="B13" s="4" t="s">
        <v>5</v>
      </c>
      <c r="C13" s="4" t="s">
        <v>5</v>
      </c>
      <c r="D13" s="4">
        <v>-576</v>
      </c>
      <c r="E13" s="4"/>
    </row>
    <row r="14" spans="1:5">
      <c r="A14" s="2" t="s">
        <v>125</v>
      </c>
      <c r="B14" s="4" t="s">
        <v>5</v>
      </c>
      <c r="C14" s="4" t="s">
        <v>5</v>
      </c>
      <c r="D14" s="9">
        <v>1045</v>
      </c>
      <c r="E14" s="4"/>
    </row>
    <row r="15" spans="1:5">
      <c r="A15" s="11"/>
      <c r="B15" s="11"/>
      <c r="C15" s="11"/>
      <c r="D15" s="11"/>
      <c r="E15" s="11"/>
    </row>
    <row r="16" spans="1:5" ht="45" customHeight="1">
      <c r="A16" s="2" t="s">
        <v>74</v>
      </c>
      <c r="B16" s="12" t="s">
        <v>1441</v>
      </c>
      <c r="C16" s="12"/>
      <c r="D16" s="12"/>
      <c r="E16" s="12"/>
    </row>
    <row r="17" spans="1:5" ht="30" customHeight="1">
      <c r="A17" s="2" t="s">
        <v>76</v>
      </c>
      <c r="B17" s="12" t="s">
        <v>1452</v>
      </c>
      <c r="C17" s="12"/>
      <c r="D17" s="12"/>
      <c r="E17" s="12"/>
    </row>
  </sheetData>
  <mergeCells count="7">
    <mergeCell ref="B17:E17"/>
    <mergeCell ref="B1:B2"/>
    <mergeCell ref="C1:C2"/>
    <mergeCell ref="D1:E1"/>
    <mergeCell ref="D2:E2"/>
    <mergeCell ref="A15:E15"/>
    <mergeCell ref="B16:E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42578125" bestFit="1" customWidth="1"/>
    <col min="3" max="6" width="12.28515625" bestFit="1" customWidth="1"/>
    <col min="7" max="7" width="25.7109375" bestFit="1" customWidth="1"/>
    <col min="8" max="8" width="25.140625" bestFit="1" customWidth="1"/>
    <col min="9" max="9" width="27.42578125" bestFit="1" customWidth="1"/>
    <col min="10" max="10" width="29" bestFit="1" customWidth="1"/>
    <col min="11" max="11" width="36.5703125" bestFit="1" customWidth="1"/>
    <col min="12" max="14" width="28" bestFit="1" customWidth="1"/>
  </cols>
  <sheetData>
    <row r="1" spans="1:14" ht="15" customHeight="1">
      <c r="A1" s="1" t="s">
        <v>1453</v>
      </c>
      <c r="B1" s="1" t="s">
        <v>1454</v>
      </c>
      <c r="C1" s="8" t="s">
        <v>94</v>
      </c>
      <c r="D1" s="8"/>
      <c r="E1" s="8" t="s">
        <v>1</v>
      </c>
      <c r="F1" s="8"/>
      <c r="G1" s="1"/>
      <c r="H1" s="1" t="s">
        <v>1454</v>
      </c>
      <c r="I1" s="8" t="s">
        <v>94</v>
      </c>
      <c r="J1" s="8"/>
      <c r="K1" s="8"/>
      <c r="L1" s="1" t="s">
        <v>1454</v>
      </c>
      <c r="M1" s="8" t="s">
        <v>1</v>
      </c>
      <c r="N1" s="8"/>
    </row>
    <row r="2" spans="1:14" ht="30">
      <c r="A2" s="1" t="s">
        <v>31</v>
      </c>
      <c r="B2" s="8" t="s">
        <v>1455</v>
      </c>
      <c r="C2" s="8" t="s">
        <v>2</v>
      </c>
      <c r="D2" s="8" t="s">
        <v>95</v>
      </c>
      <c r="E2" s="8" t="s">
        <v>2</v>
      </c>
      <c r="F2" s="8" t="s">
        <v>95</v>
      </c>
      <c r="G2" s="1" t="s">
        <v>2</v>
      </c>
      <c r="H2" s="1" t="s">
        <v>1457</v>
      </c>
      <c r="I2" s="1" t="s">
        <v>2</v>
      </c>
      <c r="J2" s="1" t="s">
        <v>2</v>
      </c>
      <c r="K2" s="1" t="s">
        <v>2</v>
      </c>
      <c r="L2" s="1" t="s">
        <v>1457</v>
      </c>
      <c r="M2" s="1" t="s">
        <v>2</v>
      </c>
      <c r="N2" s="1" t="s">
        <v>2</v>
      </c>
    </row>
    <row r="3" spans="1:14">
      <c r="A3" s="1"/>
      <c r="B3" s="8"/>
      <c r="C3" s="8"/>
      <c r="D3" s="8"/>
      <c r="E3" s="8"/>
      <c r="F3" s="8"/>
      <c r="G3" s="1" t="s">
        <v>1456</v>
      </c>
      <c r="H3" s="1" t="s">
        <v>1458</v>
      </c>
      <c r="I3" s="1" t="s">
        <v>1423</v>
      </c>
      <c r="J3" s="1" t="s">
        <v>1459</v>
      </c>
      <c r="K3" s="1" t="s">
        <v>1460</v>
      </c>
      <c r="L3" s="1" t="s">
        <v>1448</v>
      </c>
      <c r="M3" s="1" t="s">
        <v>1448</v>
      </c>
      <c r="N3" s="1" t="s">
        <v>1448</v>
      </c>
    </row>
    <row r="4" spans="1:14">
      <c r="A4" s="1"/>
      <c r="B4" s="8"/>
      <c r="C4" s="8"/>
      <c r="D4" s="8"/>
      <c r="E4" s="8"/>
      <c r="F4" s="8"/>
      <c r="G4" s="1"/>
      <c r="H4" s="1"/>
      <c r="I4" s="1" t="s">
        <v>1418</v>
      </c>
      <c r="J4" s="1"/>
      <c r="K4" s="1"/>
      <c r="L4" s="1" t="s">
        <v>1461</v>
      </c>
      <c r="M4" s="1" t="s">
        <v>1456</v>
      </c>
      <c r="N4" s="1" t="s">
        <v>1456</v>
      </c>
    </row>
    <row r="5" spans="1:14">
      <c r="A5" s="1"/>
      <c r="B5" s="8"/>
      <c r="C5" s="8"/>
      <c r="D5" s="8"/>
      <c r="E5" s="8"/>
      <c r="F5" s="8"/>
      <c r="G5" s="1"/>
      <c r="H5" s="1"/>
      <c r="I5" s="1"/>
      <c r="J5" s="1"/>
      <c r="K5" s="1"/>
      <c r="L5" s="1" t="s">
        <v>1462</v>
      </c>
      <c r="M5" s="1"/>
      <c r="N5" s="1" t="s">
        <v>1463</v>
      </c>
    </row>
    <row r="6" spans="1:14" ht="30">
      <c r="A6" s="2" t="s">
        <v>1464</v>
      </c>
      <c r="B6" s="4" t="s">
        <v>5</v>
      </c>
      <c r="C6" s="4" t="s">
        <v>5</v>
      </c>
      <c r="D6" s="4" t="s">
        <v>5</v>
      </c>
      <c r="E6" s="4" t="s">
        <v>5</v>
      </c>
      <c r="F6" s="4" t="s">
        <v>5</v>
      </c>
      <c r="G6" s="4" t="s">
        <v>5</v>
      </c>
      <c r="H6" s="4" t="s">
        <v>5</v>
      </c>
      <c r="I6" s="4">
        <v>19</v>
      </c>
      <c r="J6" s="4" t="s">
        <v>5</v>
      </c>
      <c r="K6" s="4" t="s">
        <v>5</v>
      </c>
      <c r="L6" s="4" t="s">
        <v>5</v>
      </c>
      <c r="M6" s="4" t="s">
        <v>5</v>
      </c>
      <c r="N6" s="4" t="s">
        <v>5</v>
      </c>
    </row>
    <row r="7" spans="1:14" ht="30">
      <c r="A7" s="2" t="s">
        <v>1465</v>
      </c>
      <c r="B7" s="4" t="s">
        <v>5</v>
      </c>
      <c r="C7" s="4" t="s">
        <v>5</v>
      </c>
      <c r="D7" s="4" t="s">
        <v>5</v>
      </c>
      <c r="E7" s="4" t="s">
        <v>5</v>
      </c>
      <c r="F7" s="4" t="s">
        <v>5</v>
      </c>
      <c r="G7" s="4" t="s">
        <v>5</v>
      </c>
      <c r="H7" s="4" t="s">
        <v>5</v>
      </c>
      <c r="I7" s="4" t="s">
        <v>5</v>
      </c>
      <c r="J7" s="4" t="s">
        <v>1466</v>
      </c>
      <c r="K7" s="4" t="s">
        <v>1467</v>
      </c>
      <c r="L7" s="4" t="s">
        <v>5</v>
      </c>
      <c r="M7" s="4" t="s">
        <v>5</v>
      </c>
      <c r="N7" s="4" t="s">
        <v>5</v>
      </c>
    </row>
    <row r="8" spans="1:14">
      <c r="A8" s="2" t="s">
        <v>1468</v>
      </c>
      <c r="B8" s="4" t="s">
        <v>5</v>
      </c>
      <c r="C8" s="4" t="s">
        <v>5</v>
      </c>
      <c r="D8" s="4" t="s">
        <v>5</v>
      </c>
      <c r="E8" s="4" t="s">
        <v>5</v>
      </c>
      <c r="F8" s="4" t="s">
        <v>5</v>
      </c>
      <c r="G8" s="4" t="s">
        <v>5</v>
      </c>
      <c r="H8" s="4" t="s">
        <v>5</v>
      </c>
      <c r="I8" s="4" t="s">
        <v>5</v>
      </c>
      <c r="J8" s="4" t="s">
        <v>5</v>
      </c>
      <c r="K8" s="4" t="s">
        <v>5</v>
      </c>
      <c r="L8" s="9">
        <v>86900</v>
      </c>
      <c r="M8" s="4" t="s">
        <v>5</v>
      </c>
      <c r="N8" s="4" t="s">
        <v>5</v>
      </c>
    </row>
    <row r="9" spans="1:14" ht="30">
      <c r="A9" s="2" t="s">
        <v>1469</v>
      </c>
      <c r="B9" s="4" t="s">
        <v>5</v>
      </c>
      <c r="C9" s="4" t="s">
        <v>5</v>
      </c>
      <c r="D9" s="4" t="s">
        <v>5</v>
      </c>
      <c r="E9" s="4" t="s">
        <v>5</v>
      </c>
      <c r="F9" s="4" t="s">
        <v>5</v>
      </c>
      <c r="G9" s="4" t="s">
        <v>5</v>
      </c>
      <c r="H9" s="4" t="s">
        <v>5</v>
      </c>
      <c r="I9" s="4" t="s">
        <v>5</v>
      </c>
      <c r="J9" s="4" t="s">
        <v>5</v>
      </c>
      <c r="K9" s="4" t="s">
        <v>5</v>
      </c>
      <c r="L9" s="7">
        <v>4300</v>
      </c>
      <c r="M9" s="4" t="s">
        <v>5</v>
      </c>
      <c r="N9" s="4" t="s">
        <v>5</v>
      </c>
    </row>
    <row r="10" spans="1:14">
      <c r="A10" s="2" t="s">
        <v>1470</v>
      </c>
      <c r="B10" s="4" t="s">
        <v>5</v>
      </c>
      <c r="C10" s="4" t="s">
        <v>5</v>
      </c>
      <c r="D10" s="4" t="s">
        <v>5</v>
      </c>
      <c r="E10" s="4" t="s">
        <v>5</v>
      </c>
      <c r="F10" s="4" t="s">
        <v>5</v>
      </c>
      <c r="G10" s="4" t="s">
        <v>5</v>
      </c>
      <c r="H10" s="4" t="s">
        <v>5</v>
      </c>
      <c r="I10" s="4" t="s">
        <v>5</v>
      </c>
      <c r="J10" s="4" t="s">
        <v>5</v>
      </c>
      <c r="K10" s="4" t="s">
        <v>5</v>
      </c>
      <c r="L10" s="7">
        <v>56300</v>
      </c>
      <c r="M10" s="4" t="s">
        <v>5</v>
      </c>
      <c r="N10" s="4" t="s">
        <v>5</v>
      </c>
    </row>
    <row r="11" spans="1:14">
      <c r="A11" s="2" t="s">
        <v>1471</v>
      </c>
      <c r="B11" s="4" t="s">
        <v>5</v>
      </c>
      <c r="C11" s="4" t="s">
        <v>5</v>
      </c>
      <c r="D11" s="4" t="s">
        <v>5</v>
      </c>
      <c r="E11" s="4" t="s">
        <v>5</v>
      </c>
      <c r="F11" s="4" t="s">
        <v>5</v>
      </c>
      <c r="G11" s="4" t="s">
        <v>5</v>
      </c>
      <c r="H11" s="4" t="s">
        <v>5</v>
      </c>
      <c r="I11" s="4" t="s">
        <v>5</v>
      </c>
      <c r="J11" s="4" t="s">
        <v>5</v>
      </c>
      <c r="K11" s="4" t="s">
        <v>5</v>
      </c>
      <c r="L11" s="7">
        <v>33000</v>
      </c>
      <c r="M11" s="4" t="s">
        <v>5</v>
      </c>
      <c r="N11" s="4" t="s">
        <v>5</v>
      </c>
    </row>
    <row r="12" spans="1:14" ht="30">
      <c r="A12" s="2" t="s">
        <v>195</v>
      </c>
      <c r="B12" s="7">
        <v>250000</v>
      </c>
      <c r="C12" s="4" t="s">
        <v>5</v>
      </c>
      <c r="D12" s="4" t="s">
        <v>5</v>
      </c>
      <c r="E12" s="7">
        <v>-442655</v>
      </c>
      <c r="F12" s="4" t="s">
        <v>43</v>
      </c>
      <c r="G12" s="4" t="s">
        <v>5</v>
      </c>
      <c r="H12" s="4" t="s">
        <v>5</v>
      </c>
      <c r="I12" s="4" t="s">
        <v>5</v>
      </c>
      <c r="J12" s="4" t="s">
        <v>5</v>
      </c>
      <c r="K12" s="4" t="s">
        <v>5</v>
      </c>
      <c r="L12" s="7">
        <v>2400</v>
      </c>
      <c r="M12" s="4" t="s">
        <v>5</v>
      </c>
      <c r="N12" s="4" t="s">
        <v>5</v>
      </c>
    </row>
    <row r="13" spans="1:14" ht="30">
      <c r="A13" s="2" t="s">
        <v>1472</v>
      </c>
      <c r="B13" s="4" t="s">
        <v>5</v>
      </c>
      <c r="C13" s="4" t="s">
        <v>5</v>
      </c>
      <c r="D13" s="4" t="s">
        <v>5</v>
      </c>
      <c r="E13" s="4" t="s">
        <v>5</v>
      </c>
      <c r="F13" s="4" t="s">
        <v>5</v>
      </c>
      <c r="G13" s="4" t="s">
        <v>5</v>
      </c>
      <c r="H13" s="7">
        <v>10000</v>
      </c>
      <c r="I13" s="4" t="s">
        <v>5</v>
      </c>
      <c r="J13" s="4" t="s">
        <v>5</v>
      </c>
      <c r="K13" s="4" t="s">
        <v>5</v>
      </c>
      <c r="L13" s="4" t="s">
        <v>5</v>
      </c>
      <c r="M13" s="4" t="s">
        <v>5</v>
      </c>
      <c r="N13" s="4" t="s">
        <v>5</v>
      </c>
    </row>
    <row r="14" spans="1:14">
      <c r="A14" s="2" t="s">
        <v>1473</v>
      </c>
      <c r="B14" s="4" t="s">
        <v>5</v>
      </c>
      <c r="C14" s="4" t="s">
        <v>5</v>
      </c>
      <c r="D14" s="4" t="s">
        <v>5</v>
      </c>
      <c r="E14" s="4" t="s">
        <v>5</v>
      </c>
      <c r="F14" s="4" t="s">
        <v>5</v>
      </c>
      <c r="G14" s="4" t="s">
        <v>5</v>
      </c>
      <c r="H14" s="4" t="s">
        <v>5</v>
      </c>
      <c r="I14" s="4" t="s">
        <v>5</v>
      </c>
      <c r="J14" s="4" t="s">
        <v>5</v>
      </c>
      <c r="K14" s="4" t="s">
        <v>5</v>
      </c>
      <c r="L14" s="4">
        <v>33</v>
      </c>
      <c r="M14" s="4" t="s">
        <v>5</v>
      </c>
      <c r="N14" s="4" t="s">
        <v>5</v>
      </c>
    </row>
    <row r="15" spans="1:14">
      <c r="A15" s="2" t="s">
        <v>1474</v>
      </c>
      <c r="B15" s="4" t="s">
        <v>5</v>
      </c>
      <c r="C15" s="4" t="s">
        <v>5</v>
      </c>
      <c r="D15" s="4" t="s">
        <v>5</v>
      </c>
      <c r="E15" s="4" t="s">
        <v>5</v>
      </c>
      <c r="F15" s="4" t="s">
        <v>5</v>
      </c>
      <c r="G15" s="4" t="s">
        <v>5</v>
      </c>
      <c r="H15" s="4" t="s">
        <v>5</v>
      </c>
      <c r="I15" s="4" t="s">
        <v>5</v>
      </c>
      <c r="J15" s="4" t="s">
        <v>5</v>
      </c>
      <c r="K15" s="4" t="s">
        <v>5</v>
      </c>
      <c r="L15" s="4">
        <v>7</v>
      </c>
      <c r="M15" s="4" t="s">
        <v>5</v>
      </c>
      <c r="N15" s="4" t="s">
        <v>5</v>
      </c>
    </row>
    <row r="16" spans="1:14" ht="30">
      <c r="A16" s="2" t="s">
        <v>1475</v>
      </c>
      <c r="B16" s="4" t="s">
        <v>5</v>
      </c>
      <c r="C16" s="4" t="s">
        <v>5</v>
      </c>
      <c r="D16" s="4" t="s">
        <v>5</v>
      </c>
      <c r="E16" s="4" t="s">
        <v>5</v>
      </c>
      <c r="F16" s="4" t="s">
        <v>5</v>
      </c>
      <c r="G16" s="4" t="s">
        <v>5</v>
      </c>
      <c r="H16" s="4" t="s">
        <v>5</v>
      </c>
      <c r="I16" s="4" t="s">
        <v>5</v>
      </c>
      <c r="J16" s="4" t="s">
        <v>5</v>
      </c>
      <c r="K16" s="4" t="s">
        <v>5</v>
      </c>
      <c r="L16" s="4" t="s">
        <v>1476</v>
      </c>
      <c r="M16" s="4" t="s">
        <v>5</v>
      </c>
      <c r="N16" s="4" t="s">
        <v>5</v>
      </c>
    </row>
    <row r="17" spans="1:14" ht="30">
      <c r="A17" s="2" t="s">
        <v>1477</v>
      </c>
      <c r="B17" s="4" t="s">
        <v>5</v>
      </c>
      <c r="C17" s="4" t="s">
        <v>5</v>
      </c>
      <c r="D17" s="4" t="s">
        <v>5</v>
      </c>
      <c r="E17" s="4" t="s">
        <v>5</v>
      </c>
      <c r="F17" s="4" t="s">
        <v>5</v>
      </c>
      <c r="G17" s="4" t="s">
        <v>5</v>
      </c>
      <c r="H17" s="7">
        <v>43000</v>
      </c>
      <c r="I17" s="4" t="s">
        <v>5</v>
      </c>
      <c r="J17" s="4" t="s">
        <v>5</v>
      </c>
      <c r="K17" s="4" t="s">
        <v>5</v>
      </c>
      <c r="L17" s="4" t="s">
        <v>5</v>
      </c>
      <c r="M17" s="4" t="s">
        <v>5</v>
      </c>
      <c r="N17" s="4" t="s">
        <v>5</v>
      </c>
    </row>
    <row r="18" spans="1:14">
      <c r="A18" s="2" t="s">
        <v>1478</v>
      </c>
      <c r="B18" s="4" t="s">
        <v>5</v>
      </c>
      <c r="C18" s="4" t="s">
        <v>5</v>
      </c>
      <c r="D18" s="4" t="s">
        <v>5</v>
      </c>
      <c r="E18" s="4" t="s">
        <v>5</v>
      </c>
      <c r="F18" s="4" t="s">
        <v>5</v>
      </c>
      <c r="G18" s="4" t="s">
        <v>5</v>
      </c>
      <c r="H18" s="4" t="s">
        <v>1479</v>
      </c>
      <c r="I18" s="4" t="s">
        <v>5</v>
      </c>
      <c r="J18" s="4" t="s">
        <v>5</v>
      </c>
      <c r="K18" s="4" t="s">
        <v>5</v>
      </c>
      <c r="L18" s="4" t="s">
        <v>5</v>
      </c>
      <c r="M18" s="4" t="s">
        <v>5</v>
      </c>
      <c r="N18" s="4" t="s">
        <v>5</v>
      </c>
    </row>
    <row r="19" spans="1:14">
      <c r="A19" s="2" t="s">
        <v>1480</v>
      </c>
      <c r="B19" s="4" t="s">
        <v>5</v>
      </c>
      <c r="C19" s="4" t="s">
        <v>5</v>
      </c>
      <c r="D19" s="4" t="s">
        <v>5</v>
      </c>
      <c r="E19" s="4" t="s">
        <v>5</v>
      </c>
      <c r="F19" s="4" t="s">
        <v>5</v>
      </c>
      <c r="G19" s="4" t="s">
        <v>5</v>
      </c>
      <c r="H19" s="13">
        <v>6.5000000000000002E-2</v>
      </c>
      <c r="I19" s="4" t="s">
        <v>5</v>
      </c>
      <c r="J19" s="4" t="s">
        <v>5</v>
      </c>
      <c r="K19" s="4" t="s">
        <v>5</v>
      </c>
      <c r="L19" s="4" t="s">
        <v>5</v>
      </c>
      <c r="M19" s="4" t="s">
        <v>5</v>
      </c>
      <c r="N19" s="4" t="s">
        <v>5</v>
      </c>
    </row>
    <row r="20" spans="1:14">
      <c r="A20" s="2" t="s">
        <v>1481</v>
      </c>
      <c r="B20" s="4" t="s">
        <v>5</v>
      </c>
      <c r="C20" s="4" t="s">
        <v>5</v>
      </c>
      <c r="D20" s="4" t="s">
        <v>5</v>
      </c>
      <c r="E20" s="4" t="s">
        <v>5</v>
      </c>
      <c r="F20" s="4" t="s">
        <v>5</v>
      </c>
      <c r="G20" s="4" t="s">
        <v>5</v>
      </c>
      <c r="H20" s="13">
        <v>0.01</v>
      </c>
      <c r="I20" s="4" t="s">
        <v>5</v>
      </c>
      <c r="J20" s="4" t="s">
        <v>5</v>
      </c>
      <c r="K20" s="4" t="s">
        <v>5</v>
      </c>
      <c r="L20" s="4" t="s">
        <v>5</v>
      </c>
      <c r="M20" s="4" t="s">
        <v>5</v>
      </c>
      <c r="N20" s="4" t="s">
        <v>5</v>
      </c>
    </row>
    <row r="21" spans="1:14" ht="30">
      <c r="A21" s="2" t="s">
        <v>1482</v>
      </c>
      <c r="B21" s="4" t="s">
        <v>5</v>
      </c>
      <c r="C21" s="7">
        <v>7166</v>
      </c>
      <c r="D21" s="7">
        <v>6852</v>
      </c>
      <c r="E21" s="7">
        <v>24879</v>
      </c>
      <c r="F21" s="7">
        <v>17459</v>
      </c>
      <c r="G21" s="4" t="s">
        <v>5</v>
      </c>
      <c r="H21" s="4" t="s">
        <v>5</v>
      </c>
      <c r="I21" s="4" t="s">
        <v>5</v>
      </c>
      <c r="J21" s="4" t="s">
        <v>5</v>
      </c>
      <c r="K21" s="4" t="s">
        <v>5</v>
      </c>
      <c r="L21" s="4" t="s">
        <v>5</v>
      </c>
      <c r="M21" s="7">
        <v>1100</v>
      </c>
      <c r="N21" s="7">
        <v>1200</v>
      </c>
    </row>
    <row r="22" spans="1:14" ht="30">
      <c r="A22" s="2" t="s">
        <v>1483</v>
      </c>
      <c r="B22" s="4" t="s">
        <v>5</v>
      </c>
      <c r="C22" s="4" t="s">
        <v>5</v>
      </c>
      <c r="D22" s="4" t="s">
        <v>5</v>
      </c>
      <c r="E22" s="4" t="s">
        <v>5</v>
      </c>
      <c r="F22" s="4" t="s">
        <v>5</v>
      </c>
      <c r="G22" s="4" t="s">
        <v>5</v>
      </c>
      <c r="H22" s="4" t="s">
        <v>5</v>
      </c>
      <c r="I22" s="4" t="s">
        <v>5</v>
      </c>
      <c r="J22" s="4" t="s">
        <v>5</v>
      </c>
      <c r="K22" s="4" t="s">
        <v>5</v>
      </c>
      <c r="L22" s="4" t="s">
        <v>5</v>
      </c>
      <c r="M22" s="13">
        <v>0.125</v>
      </c>
      <c r="N22" s="4" t="s">
        <v>5</v>
      </c>
    </row>
    <row r="23" spans="1:14" ht="30">
      <c r="A23" s="2" t="s">
        <v>1484</v>
      </c>
      <c r="B23" s="4" t="s">
        <v>5</v>
      </c>
      <c r="C23" s="4" t="s">
        <v>5</v>
      </c>
      <c r="D23" s="4" t="s">
        <v>5</v>
      </c>
      <c r="E23" s="4" t="s">
        <v>5</v>
      </c>
      <c r="F23" s="4" t="s">
        <v>5</v>
      </c>
      <c r="G23" s="13">
        <v>0.52200000000000002</v>
      </c>
      <c r="H23" s="4" t="s">
        <v>5</v>
      </c>
      <c r="I23" s="4" t="s">
        <v>5</v>
      </c>
      <c r="J23" s="4" t="s">
        <v>5</v>
      </c>
      <c r="K23" s="4" t="s">
        <v>5</v>
      </c>
      <c r="L23" s="4" t="s">
        <v>5</v>
      </c>
      <c r="M23" s="4" t="s">
        <v>5</v>
      </c>
      <c r="N23" s="4" t="s">
        <v>5</v>
      </c>
    </row>
    <row r="24" spans="1:14">
      <c r="A24" s="2" t="s">
        <v>1485</v>
      </c>
      <c r="B24" s="4" t="s">
        <v>5</v>
      </c>
      <c r="C24" s="4" t="s">
        <v>5</v>
      </c>
      <c r="D24" s="4" t="s">
        <v>5</v>
      </c>
      <c r="E24" s="4" t="s">
        <v>5</v>
      </c>
      <c r="F24" s="4" t="s">
        <v>5</v>
      </c>
      <c r="G24" s="7">
        <v>1200000</v>
      </c>
      <c r="H24" s="4" t="s">
        <v>5</v>
      </c>
      <c r="I24" s="4" t="s">
        <v>5</v>
      </c>
      <c r="J24" s="4" t="s">
        <v>5</v>
      </c>
      <c r="K24" s="4" t="s">
        <v>5</v>
      </c>
      <c r="L24" s="4" t="s">
        <v>5</v>
      </c>
      <c r="M24" s="4" t="s">
        <v>5</v>
      </c>
      <c r="N24" s="4" t="s">
        <v>5</v>
      </c>
    </row>
    <row r="25" spans="1:14" ht="45">
      <c r="A25" s="2" t="s">
        <v>1486</v>
      </c>
      <c r="B25" s="4" t="s">
        <v>5</v>
      </c>
      <c r="C25" s="4" t="s">
        <v>5</v>
      </c>
      <c r="D25" s="4" t="s">
        <v>5</v>
      </c>
      <c r="E25" s="4" t="s">
        <v>5</v>
      </c>
      <c r="F25" s="4" t="s">
        <v>5</v>
      </c>
      <c r="G25" s="13">
        <v>0.4</v>
      </c>
      <c r="H25" s="4" t="s">
        <v>5</v>
      </c>
      <c r="I25" s="4" t="s">
        <v>5</v>
      </c>
      <c r="J25" s="4" t="s">
        <v>5</v>
      </c>
      <c r="K25" s="4" t="s">
        <v>5</v>
      </c>
      <c r="L25" s="4" t="s">
        <v>5</v>
      </c>
      <c r="M25" s="4" t="s">
        <v>5</v>
      </c>
      <c r="N25" s="4" t="s">
        <v>5</v>
      </c>
    </row>
    <row r="26" spans="1:14">
      <c r="A26" s="2" t="s">
        <v>1487</v>
      </c>
      <c r="B26" s="4" t="s">
        <v>5</v>
      </c>
      <c r="C26" s="4" t="s">
        <v>5</v>
      </c>
      <c r="D26" s="4" t="s">
        <v>5</v>
      </c>
      <c r="E26" s="4" t="s">
        <v>5</v>
      </c>
      <c r="F26" s="4" t="s">
        <v>5</v>
      </c>
      <c r="G26" s="7">
        <v>150000</v>
      </c>
      <c r="H26" s="4" t="s">
        <v>5</v>
      </c>
      <c r="I26" s="4" t="s">
        <v>5</v>
      </c>
      <c r="J26" s="4" t="s">
        <v>5</v>
      </c>
      <c r="K26" s="4" t="s">
        <v>5</v>
      </c>
      <c r="L26" s="4" t="s">
        <v>5</v>
      </c>
      <c r="M26" s="4" t="s">
        <v>5</v>
      </c>
      <c r="N26" s="4" t="s">
        <v>5</v>
      </c>
    </row>
    <row r="27" spans="1:14" ht="30">
      <c r="A27" s="2" t="s">
        <v>1488</v>
      </c>
      <c r="B27" s="4" t="s">
        <v>5</v>
      </c>
      <c r="C27" s="4" t="s">
        <v>5</v>
      </c>
      <c r="D27" s="4" t="s">
        <v>5</v>
      </c>
      <c r="E27" s="4" t="s">
        <v>5</v>
      </c>
      <c r="F27" s="4" t="s">
        <v>5</v>
      </c>
      <c r="G27" s="9">
        <v>369900</v>
      </c>
      <c r="H27" s="4" t="s">
        <v>5</v>
      </c>
      <c r="I27" s="4" t="s">
        <v>5</v>
      </c>
      <c r="J27" s="4" t="s">
        <v>5</v>
      </c>
      <c r="K27" s="4" t="s">
        <v>5</v>
      </c>
      <c r="L27" s="4" t="s">
        <v>5</v>
      </c>
      <c r="M27" s="4" t="s">
        <v>5</v>
      </c>
      <c r="N27" s="4" t="s">
        <v>5</v>
      </c>
    </row>
  </sheetData>
  <mergeCells count="9">
    <mergeCell ref="C1:D1"/>
    <mergeCell ref="E1:F1"/>
    <mergeCell ref="I1:K1"/>
    <mergeCell ref="M1:N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7" customWidth="1"/>
    <col min="3" max="3" width="8.5703125" customWidth="1"/>
    <col min="4" max="4" width="23.28515625" customWidth="1"/>
    <col min="5" max="5" width="36.5703125" customWidth="1"/>
  </cols>
  <sheetData>
    <row r="1" spans="1:5" ht="60">
      <c r="A1" s="1" t="s">
        <v>1489</v>
      </c>
      <c r="B1" s="8" t="s">
        <v>2</v>
      </c>
      <c r="C1" s="8"/>
      <c r="D1" s="8" t="s">
        <v>32</v>
      </c>
      <c r="E1" s="259">
        <v>41409</v>
      </c>
    </row>
    <row r="2" spans="1:5" ht="30">
      <c r="A2" s="1" t="s">
        <v>31</v>
      </c>
      <c r="B2" s="8"/>
      <c r="C2" s="8"/>
      <c r="D2" s="8"/>
      <c r="E2" s="1" t="s">
        <v>1410</v>
      </c>
    </row>
    <row r="3" spans="1:5">
      <c r="A3" s="3" t="s">
        <v>1490</v>
      </c>
      <c r="B3" s="4" t="s">
        <v>5</v>
      </c>
      <c r="C3" s="4"/>
      <c r="D3" s="4" t="s">
        <v>5</v>
      </c>
      <c r="E3" s="4" t="s">
        <v>5</v>
      </c>
    </row>
    <row r="4" spans="1:5" ht="30">
      <c r="A4" s="2" t="s">
        <v>34</v>
      </c>
      <c r="B4" s="9">
        <v>825499</v>
      </c>
      <c r="C4" s="10" t="s">
        <v>35</v>
      </c>
      <c r="D4" s="9">
        <v>1691575</v>
      </c>
      <c r="E4" s="9">
        <v>1647289</v>
      </c>
    </row>
    <row r="5" spans="1:5" ht="30">
      <c r="A5" s="2" t="s">
        <v>37</v>
      </c>
      <c r="B5" s="7">
        <v>260463</v>
      </c>
      <c r="C5" s="4"/>
      <c r="D5" s="7">
        <v>292461</v>
      </c>
      <c r="E5" s="7">
        <v>35865</v>
      </c>
    </row>
    <row r="6" spans="1:5" ht="30">
      <c r="A6" s="2" t="s">
        <v>235</v>
      </c>
      <c r="B6" s="4" t="s">
        <v>5</v>
      </c>
      <c r="C6" s="4"/>
      <c r="D6" s="4" t="s">
        <v>5</v>
      </c>
      <c r="E6" s="7">
        <v>229936</v>
      </c>
    </row>
    <row r="7" spans="1:5" ht="30">
      <c r="A7" s="2" t="s">
        <v>236</v>
      </c>
      <c r="B7" s="7">
        <v>57384</v>
      </c>
      <c r="C7" s="4"/>
      <c r="D7" s="4" t="s">
        <v>43</v>
      </c>
      <c r="E7" s="7">
        <v>392469</v>
      </c>
    </row>
    <row r="8" spans="1:5">
      <c r="A8" s="2" t="s">
        <v>1413</v>
      </c>
      <c r="B8" s="4" t="s">
        <v>5</v>
      </c>
      <c r="C8" s="4"/>
      <c r="D8" s="4" t="s">
        <v>5</v>
      </c>
      <c r="E8" s="7">
        <v>181582</v>
      </c>
    </row>
    <row r="9" spans="1:5">
      <c r="A9" s="2" t="s">
        <v>48</v>
      </c>
      <c r="B9" s="4" t="s">
        <v>5</v>
      </c>
      <c r="C9" s="4"/>
      <c r="D9" s="4" t="s">
        <v>5</v>
      </c>
      <c r="E9" s="7">
        <v>37844</v>
      </c>
    </row>
    <row r="10" spans="1:5">
      <c r="A10" s="2" t="s">
        <v>50</v>
      </c>
      <c r="B10" s="4" t="s">
        <v>43</v>
      </c>
      <c r="C10" s="4"/>
      <c r="D10" s="7">
        <v>245069</v>
      </c>
      <c r="E10" s="7">
        <v>2524985</v>
      </c>
    </row>
    <row r="11" spans="1:5">
      <c r="A11" s="3" t="s">
        <v>1491</v>
      </c>
      <c r="B11" s="4" t="s">
        <v>5</v>
      </c>
      <c r="C11" s="4"/>
      <c r="D11" s="4" t="s">
        <v>5</v>
      </c>
      <c r="E11" s="4" t="s">
        <v>5</v>
      </c>
    </row>
    <row r="12" spans="1:5">
      <c r="A12" s="2" t="s">
        <v>54</v>
      </c>
      <c r="B12" s="7">
        <v>376886</v>
      </c>
      <c r="C12" s="4"/>
      <c r="D12" s="7">
        <v>929435</v>
      </c>
      <c r="E12" s="7">
        <v>1320360</v>
      </c>
    </row>
    <row r="13" spans="1:5">
      <c r="A13" s="2" t="s">
        <v>61</v>
      </c>
      <c r="B13" s="7">
        <v>25266</v>
      </c>
      <c r="C13" s="4"/>
      <c r="D13" s="7">
        <v>15931</v>
      </c>
      <c r="E13" s="4">
        <v>642</v>
      </c>
    </row>
    <row r="14" spans="1:5">
      <c r="A14" s="2" t="s">
        <v>63</v>
      </c>
      <c r="B14" s="7">
        <v>2380</v>
      </c>
      <c r="C14" s="4"/>
      <c r="D14" s="4">
        <v>480</v>
      </c>
      <c r="E14" s="7">
        <v>1321002</v>
      </c>
    </row>
    <row r="15" spans="1:5">
      <c r="A15" s="2" t="s">
        <v>331</v>
      </c>
      <c r="B15" s="4" t="s">
        <v>5</v>
      </c>
      <c r="C15" s="4"/>
      <c r="D15" s="4" t="s">
        <v>5</v>
      </c>
      <c r="E15" s="9">
        <v>1203983</v>
      </c>
    </row>
    <row r="16" spans="1:5">
      <c r="A16" s="11"/>
      <c r="B16" s="11"/>
      <c r="C16" s="11"/>
      <c r="D16" s="11"/>
      <c r="E16" s="11"/>
    </row>
    <row r="17" spans="1:5" ht="30" customHeight="1">
      <c r="A17" s="2" t="s">
        <v>74</v>
      </c>
      <c r="B17" s="12" t="s">
        <v>75</v>
      </c>
      <c r="C17" s="12"/>
      <c r="D17" s="12"/>
      <c r="E17" s="12"/>
    </row>
    <row r="18" spans="1:5" ht="30" customHeight="1">
      <c r="A18" s="2" t="s">
        <v>76</v>
      </c>
      <c r="B18" s="12" t="s">
        <v>77</v>
      </c>
      <c r="C18" s="12"/>
      <c r="D18" s="12"/>
      <c r="E18" s="12"/>
    </row>
  </sheetData>
  <mergeCells count="5">
    <mergeCell ref="B1:C2"/>
    <mergeCell ref="D1:D2"/>
    <mergeCell ref="A16:E16"/>
    <mergeCell ref="B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92</v>
      </c>
      <c r="B1" s="8" t="s">
        <v>2</v>
      </c>
      <c r="C1" s="8" t="s">
        <v>32</v>
      </c>
    </row>
    <row r="2" spans="1:3" ht="30">
      <c r="A2" s="1" t="s">
        <v>31</v>
      </c>
      <c r="B2" s="8"/>
      <c r="C2" s="8"/>
    </row>
    <row r="3" spans="1:3">
      <c r="A3" s="3" t="s">
        <v>1490</v>
      </c>
      <c r="B3" s="4" t="s">
        <v>5</v>
      </c>
      <c r="C3" s="4" t="s">
        <v>5</v>
      </c>
    </row>
    <row r="4" spans="1:3">
      <c r="A4" s="2" t="s">
        <v>50</v>
      </c>
      <c r="B4" s="4" t="s">
        <v>43</v>
      </c>
      <c r="C4" s="9">
        <v>245069</v>
      </c>
    </row>
    <row r="5" spans="1:3">
      <c r="A5" s="3" t="s">
        <v>1491</v>
      </c>
      <c r="B5" s="4" t="s">
        <v>5</v>
      </c>
      <c r="C5" s="4" t="s">
        <v>5</v>
      </c>
    </row>
    <row r="6" spans="1:3">
      <c r="A6" s="2" t="s">
        <v>63</v>
      </c>
      <c r="B6" s="7">
        <v>2380</v>
      </c>
      <c r="C6" s="4">
        <v>480</v>
      </c>
    </row>
    <row r="7" spans="1:3">
      <c r="A7" s="2" t="s">
        <v>1493</v>
      </c>
      <c r="B7" s="4" t="s">
        <v>5</v>
      </c>
      <c r="C7" s="4" t="s">
        <v>5</v>
      </c>
    </row>
    <row r="8" spans="1:3">
      <c r="A8" s="3" t="s">
        <v>1490</v>
      </c>
      <c r="B8" s="4" t="s">
        <v>5</v>
      </c>
      <c r="C8" s="4" t="s">
        <v>5</v>
      </c>
    </row>
    <row r="9" spans="1:3" ht="30">
      <c r="A9" s="2" t="s">
        <v>235</v>
      </c>
      <c r="B9" s="4" t="s">
        <v>5</v>
      </c>
      <c r="C9" s="7">
        <v>245036</v>
      </c>
    </row>
    <row r="10" spans="1:3">
      <c r="A10" s="2" t="s">
        <v>48</v>
      </c>
      <c r="B10" s="4" t="s">
        <v>5</v>
      </c>
      <c r="C10" s="4">
        <v>33</v>
      </c>
    </row>
    <row r="11" spans="1:3">
      <c r="A11" s="2" t="s">
        <v>50</v>
      </c>
      <c r="B11" s="4" t="s">
        <v>5</v>
      </c>
      <c r="C11" s="7">
        <v>245069</v>
      </c>
    </row>
    <row r="12" spans="1:3">
      <c r="A12" s="3" t="s">
        <v>1491</v>
      </c>
      <c r="B12" s="4" t="s">
        <v>5</v>
      </c>
      <c r="C12" s="4" t="s">
        <v>5</v>
      </c>
    </row>
    <row r="13" spans="1:3" ht="30">
      <c r="A13" s="2" t="s">
        <v>230</v>
      </c>
      <c r="B13" s="4" t="s">
        <v>5</v>
      </c>
      <c r="C13" s="4">
        <v>59</v>
      </c>
    </row>
    <row r="14" spans="1:3">
      <c r="A14" s="2" t="s">
        <v>61</v>
      </c>
      <c r="B14" s="4" t="s">
        <v>5</v>
      </c>
      <c r="C14" s="4">
        <v>421</v>
      </c>
    </row>
    <row r="15" spans="1:3">
      <c r="A15" s="2" t="s">
        <v>63</v>
      </c>
      <c r="B15" s="4" t="s">
        <v>5</v>
      </c>
      <c r="C15" s="9">
        <v>4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494</v>
      </c>
      <c r="B1" s="8" t="s">
        <v>94</v>
      </c>
      <c r="C1" s="8"/>
      <c r="D1" s="8" t="s">
        <v>1</v>
      </c>
      <c r="E1" s="8"/>
    </row>
    <row r="2" spans="1:5" ht="30">
      <c r="A2" s="1" t="s">
        <v>31</v>
      </c>
      <c r="B2" s="1" t="s">
        <v>2</v>
      </c>
      <c r="C2" s="1" t="s">
        <v>95</v>
      </c>
      <c r="D2" s="1" t="s">
        <v>2</v>
      </c>
      <c r="E2" s="1" t="s">
        <v>95</v>
      </c>
    </row>
    <row r="3" spans="1:5">
      <c r="A3" s="2" t="s">
        <v>97</v>
      </c>
      <c r="B3" s="9">
        <v>47486</v>
      </c>
      <c r="C3" s="9">
        <v>72947</v>
      </c>
      <c r="D3" s="9">
        <v>171642</v>
      </c>
      <c r="E3" s="9">
        <v>223765</v>
      </c>
    </row>
    <row r="4" spans="1:5">
      <c r="A4" s="2" t="s">
        <v>99</v>
      </c>
      <c r="B4" s="7">
        <v>26931</v>
      </c>
      <c r="C4" s="7">
        <v>44536</v>
      </c>
      <c r="D4" s="7">
        <v>106379</v>
      </c>
      <c r="E4" s="7">
        <v>135727</v>
      </c>
    </row>
    <row r="5" spans="1:5">
      <c r="A5" s="3" t="s">
        <v>110</v>
      </c>
      <c r="B5" s="4" t="s">
        <v>5</v>
      </c>
      <c r="C5" s="4" t="s">
        <v>5</v>
      </c>
      <c r="D5" s="4" t="s">
        <v>5</v>
      </c>
      <c r="E5" s="4" t="s">
        <v>5</v>
      </c>
    </row>
    <row r="6" spans="1:5">
      <c r="A6" s="2" t="s">
        <v>343</v>
      </c>
      <c r="B6" s="7">
        <v>1963</v>
      </c>
      <c r="C6" s="7">
        <v>2424</v>
      </c>
      <c r="D6" s="7">
        <v>9554</v>
      </c>
      <c r="E6" s="7">
        <v>1650</v>
      </c>
    </row>
    <row r="7" spans="1:5" ht="30">
      <c r="A7" s="2" t="s">
        <v>172</v>
      </c>
      <c r="B7" s="4" t="s">
        <v>5</v>
      </c>
      <c r="C7" s="4" t="s">
        <v>5</v>
      </c>
      <c r="D7" s="7">
        <v>3894</v>
      </c>
      <c r="E7" s="7">
        <v>6513</v>
      </c>
    </row>
    <row r="8" spans="1:5" ht="30">
      <c r="A8" s="2" t="s">
        <v>348</v>
      </c>
      <c r="B8" s="4" t="s">
        <v>5</v>
      </c>
      <c r="C8" s="4" t="s">
        <v>5</v>
      </c>
      <c r="D8" s="7">
        <v>19170</v>
      </c>
      <c r="E8" s="4" t="s">
        <v>43</v>
      </c>
    </row>
    <row r="9" spans="1:5" ht="30">
      <c r="A9" s="2" t="s">
        <v>349</v>
      </c>
      <c r="B9" s="7">
        <v>1045</v>
      </c>
      <c r="C9" s="4" t="s">
        <v>43</v>
      </c>
      <c r="D9" s="7">
        <v>1045</v>
      </c>
      <c r="E9" s="4" t="s">
        <v>43</v>
      </c>
    </row>
    <row r="10" spans="1:5">
      <c r="A10" s="2" t="s">
        <v>115</v>
      </c>
      <c r="B10" s="7">
        <v>7755</v>
      </c>
      <c r="C10" s="7">
        <v>234008</v>
      </c>
      <c r="D10" s="7">
        <v>21615</v>
      </c>
      <c r="E10" s="7">
        <v>257662</v>
      </c>
    </row>
    <row r="11" spans="1:5">
      <c r="A11" s="3" t="s">
        <v>116</v>
      </c>
      <c r="B11" s="4" t="s">
        <v>5</v>
      </c>
      <c r="C11" s="4" t="s">
        <v>5</v>
      </c>
      <c r="D11" s="4" t="s">
        <v>5</v>
      </c>
      <c r="E11" s="4" t="s">
        <v>5</v>
      </c>
    </row>
    <row r="12" spans="1:5">
      <c r="A12" s="2" t="s">
        <v>351</v>
      </c>
      <c r="B12" s="7">
        <v>15804</v>
      </c>
      <c r="C12" s="7">
        <v>5043</v>
      </c>
      <c r="D12" s="7">
        <v>32576</v>
      </c>
      <c r="E12" s="7">
        <v>5500</v>
      </c>
    </row>
    <row r="13" spans="1:5">
      <c r="A13" s="2" t="s">
        <v>352</v>
      </c>
      <c r="B13" s="7">
        <v>9356</v>
      </c>
      <c r="C13" s="7">
        <v>4020</v>
      </c>
      <c r="D13" s="7">
        <v>23507</v>
      </c>
      <c r="E13" s="7">
        <v>11023</v>
      </c>
    </row>
    <row r="14" spans="1:5">
      <c r="A14" s="2" t="s">
        <v>122</v>
      </c>
      <c r="B14" s="7">
        <v>40966</v>
      </c>
      <c r="C14" s="7">
        <v>19354</v>
      </c>
      <c r="D14" s="7">
        <v>99806</v>
      </c>
      <c r="E14" s="7">
        <v>39627</v>
      </c>
    </row>
    <row r="15" spans="1:5">
      <c r="A15" s="2" t="s">
        <v>354</v>
      </c>
      <c r="B15" s="7">
        <v>-2386</v>
      </c>
      <c r="C15" s="7">
        <v>10974</v>
      </c>
      <c r="D15" s="7">
        <v>33343</v>
      </c>
      <c r="E15" s="7">
        <v>20707</v>
      </c>
    </row>
    <row r="16" spans="1:5">
      <c r="A16" s="2" t="s">
        <v>1493</v>
      </c>
      <c r="B16" s="4" t="s">
        <v>5</v>
      </c>
      <c r="C16" s="4" t="s">
        <v>5</v>
      </c>
      <c r="D16" s="4" t="s">
        <v>5</v>
      </c>
      <c r="E16" s="4" t="s">
        <v>5</v>
      </c>
    </row>
    <row r="17" spans="1:5">
      <c r="A17" s="2" t="s">
        <v>97</v>
      </c>
      <c r="B17" s="4" t="s">
        <v>43</v>
      </c>
      <c r="C17" s="7">
        <v>9903</v>
      </c>
      <c r="D17" s="7">
        <v>15095</v>
      </c>
      <c r="E17" s="7">
        <v>16422</v>
      </c>
    </row>
    <row r="18" spans="1:5">
      <c r="A18" s="2" t="s">
        <v>99</v>
      </c>
      <c r="B18" s="4" t="s">
        <v>43</v>
      </c>
      <c r="C18" s="7">
        <v>9903</v>
      </c>
      <c r="D18" s="7">
        <v>15095</v>
      </c>
      <c r="E18" s="7">
        <v>16422</v>
      </c>
    </row>
    <row r="19" spans="1:5">
      <c r="A19" s="3" t="s">
        <v>110</v>
      </c>
      <c r="B19" s="4" t="s">
        <v>5</v>
      </c>
      <c r="C19" s="4" t="s">
        <v>5</v>
      </c>
      <c r="D19" s="4" t="s">
        <v>5</v>
      </c>
      <c r="E19" s="4" t="s">
        <v>5</v>
      </c>
    </row>
    <row r="20" spans="1:5">
      <c r="A20" s="2" t="s">
        <v>343</v>
      </c>
      <c r="B20" s="7">
        <v>-2386</v>
      </c>
      <c r="C20" s="4">
        <v>-2</v>
      </c>
      <c r="D20" s="7">
        <v>-2388</v>
      </c>
      <c r="E20" s="4">
        <v>-1</v>
      </c>
    </row>
    <row r="21" spans="1:5" ht="30">
      <c r="A21" s="2" t="s">
        <v>172</v>
      </c>
      <c r="B21" s="4" t="s">
        <v>43</v>
      </c>
      <c r="C21" s="7">
        <v>1774</v>
      </c>
      <c r="D21" s="7">
        <v>3894</v>
      </c>
      <c r="E21" s="7">
        <v>6513</v>
      </c>
    </row>
    <row r="22" spans="1:5" ht="30">
      <c r="A22" s="2" t="s">
        <v>348</v>
      </c>
      <c r="B22" s="4" t="s">
        <v>43</v>
      </c>
      <c r="C22" s="4" t="s">
        <v>43</v>
      </c>
      <c r="D22" s="4">
        <v>885</v>
      </c>
      <c r="E22" s="4" t="s">
        <v>43</v>
      </c>
    </row>
    <row r="23" spans="1:5" ht="30">
      <c r="A23" s="2" t="s">
        <v>349</v>
      </c>
      <c r="B23" s="4" t="s">
        <v>43</v>
      </c>
      <c r="C23" s="4" t="s">
        <v>43</v>
      </c>
      <c r="D23" s="7">
        <v>18286</v>
      </c>
      <c r="E23" s="4" t="s">
        <v>43</v>
      </c>
    </row>
    <row r="24" spans="1:5">
      <c r="A24" s="2" t="s">
        <v>115</v>
      </c>
      <c r="B24" s="7">
        <v>-2386</v>
      </c>
      <c r="C24" s="7">
        <v>1772</v>
      </c>
      <c r="D24" s="7">
        <v>20677</v>
      </c>
      <c r="E24" s="7">
        <v>6512</v>
      </c>
    </row>
    <row r="25" spans="1:5">
      <c r="A25" s="3" t="s">
        <v>116</v>
      </c>
      <c r="B25" s="4" t="s">
        <v>5</v>
      </c>
      <c r="C25" s="4" t="s">
        <v>5</v>
      </c>
      <c r="D25" s="4" t="s">
        <v>5</v>
      </c>
      <c r="E25" s="4" t="s">
        <v>5</v>
      </c>
    </row>
    <row r="26" spans="1:5">
      <c r="A26" s="2" t="s">
        <v>351</v>
      </c>
      <c r="B26" s="4" t="s">
        <v>43</v>
      </c>
      <c r="C26" s="4">
        <v>6</v>
      </c>
      <c r="D26" s="4">
        <v>12</v>
      </c>
      <c r="E26" s="4">
        <v>19</v>
      </c>
    </row>
    <row r="27" spans="1:5">
      <c r="A27" s="2" t="s">
        <v>352</v>
      </c>
      <c r="B27" s="4" t="s">
        <v>43</v>
      </c>
      <c r="C27" s="4">
        <v>695</v>
      </c>
      <c r="D27" s="7">
        <v>2417</v>
      </c>
      <c r="E27" s="7">
        <v>2208</v>
      </c>
    </row>
    <row r="28" spans="1:5">
      <c r="A28" s="2" t="s">
        <v>122</v>
      </c>
      <c r="B28" s="4" t="s">
        <v>43</v>
      </c>
      <c r="C28" s="4">
        <v>701</v>
      </c>
      <c r="D28" s="7">
        <v>2429</v>
      </c>
      <c r="E28" s="7">
        <v>2227</v>
      </c>
    </row>
    <row r="29" spans="1:5">
      <c r="A29" s="2" t="s">
        <v>354</v>
      </c>
      <c r="B29" s="9">
        <v>-2386</v>
      </c>
      <c r="C29" s="9">
        <v>10974</v>
      </c>
      <c r="D29" s="9">
        <v>33343</v>
      </c>
      <c r="E29" s="9">
        <v>207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6" width="23.85546875" bestFit="1" customWidth="1"/>
    <col min="7" max="7" width="25.7109375" bestFit="1" customWidth="1"/>
    <col min="8" max="8" width="36.5703125" bestFit="1" customWidth="1"/>
  </cols>
  <sheetData>
    <row r="1" spans="1:8" ht="15" customHeight="1">
      <c r="A1" s="1" t="s">
        <v>1495</v>
      </c>
      <c r="B1" s="1" t="s">
        <v>1454</v>
      </c>
      <c r="C1" s="8" t="s">
        <v>1</v>
      </c>
      <c r="D1" s="8"/>
      <c r="E1" s="1"/>
      <c r="F1" s="1" t="s">
        <v>1454</v>
      </c>
      <c r="G1" s="8"/>
      <c r="H1" s="8"/>
    </row>
    <row r="2" spans="1:8" ht="30">
      <c r="A2" s="1" t="s">
        <v>31</v>
      </c>
      <c r="B2" s="1" t="s">
        <v>1455</v>
      </c>
      <c r="C2" s="8" t="s">
        <v>2</v>
      </c>
      <c r="D2" s="8" t="s">
        <v>95</v>
      </c>
      <c r="E2" s="1" t="s">
        <v>2</v>
      </c>
      <c r="F2" s="259">
        <v>41409</v>
      </c>
      <c r="G2" s="1" t="s">
        <v>1455</v>
      </c>
      <c r="H2" s="1" t="s">
        <v>1455</v>
      </c>
    </row>
    <row r="3" spans="1:8" ht="30">
      <c r="A3" s="1"/>
      <c r="B3" s="1" t="s">
        <v>1496</v>
      </c>
      <c r="C3" s="8"/>
      <c r="D3" s="8"/>
      <c r="E3" s="1" t="s">
        <v>1493</v>
      </c>
      <c r="F3" s="1" t="s">
        <v>1410</v>
      </c>
      <c r="G3" s="1" t="s">
        <v>1456</v>
      </c>
      <c r="H3" s="1" t="s">
        <v>1497</v>
      </c>
    </row>
    <row r="4" spans="1:8">
      <c r="A4" s="2" t="s">
        <v>1498</v>
      </c>
      <c r="B4" s="9">
        <v>4200000</v>
      </c>
      <c r="C4" s="4" t="s">
        <v>5</v>
      </c>
      <c r="D4" s="4" t="s">
        <v>5</v>
      </c>
      <c r="E4" s="4" t="s">
        <v>5</v>
      </c>
      <c r="F4" s="4" t="s">
        <v>5</v>
      </c>
      <c r="G4" s="4" t="s">
        <v>5</v>
      </c>
      <c r="H4" s="4" t="s">
        <v>5</v>
      </c>
    </row>
    <row r="5" spans="1:8">
      <c r="A5" s="2" t="s">
        <v>1499</v>
      </c>
      <c r="B5" s="7">
        <v>400000</v>
      </c>
      <c r="C5" s="4" t="s">
        <v>5</v>
      </c>
      <c r="D5" s="4" t="s">
        <v>5</v>
      </c>
      <c r="E5" s="4" t="s">
        <v>5</v>
      </c>
      <c r="F5" s="4" t="s">
        <v>5</v>
      </c>
      <c r="G5" s="4" t="s">
        <v>5</v>
      </c>
      <c r="H5" s="4" t="s">
        <v>5</v>
      </c>
    </row>
    <row r="6" spans="1:8" ht="30">
      <c r="A6" s="2" t="s">
        <v>195</v>
      </c>
      <c r="B6" s="7">
        <v>250000</v>
      </c>
      <c r="C6" s="7">
        <v>-442655</v>
      </c>
      <c r="D6" s="4" t="s">
        <v>43</v>
      </c>
      <c r="E6" s="4" t="s">
        <v>5</v>
      </c>
      <c r="F6" s="4" t="s">
        <v>5</v>
      </c>
      <c r="G6" s="4" t="s">
        <v>5</v>
      </c>
      <c r="H6" s="4" t="s">
        <v>5</v>
      </c>
    </row>
    <row r="7" spans="1:8" ht="30">
      <c r="A7" s="2" t="s">
        <v>1500</v>
      </c>
      <c r="B7" s="13">
        <v>0.3</v>
      </c>
      <c r="C7" s="4" t="s">
        <v>5</v>
      </c>
      <c r="D7" s="4" t="s">
        <v>5</v>
      </c>
      <c r="E7" s="4" t="s">
        <v>5</v>
      </c>
      <c r="F7" s="4" t="s">
        <v>5</v>
      </c>
      <c r="G7" s="4" t="s">
        <v>5</v>
      </c>
      <c r="H7" s="4" t="s">
        <v>5</v>
      </c>
    </row>
    <row r="8" spans="1:8" ht="30">
      <c r="A8" s="2" t="s">
        <v>1501</v>
      </c>
      <c r="B8" s="13">
        <v>0.7</v>
      </c>
      <c r="C8" s="4" t="s">
        <v>5</v>
      </c>
      <c r="D8" s="4" t="s">
        <v>5</v>
      </c>
      <c r="E8" s="4" t="s">
        <v>5</v>
      </c>
      <c r="F8" s="4" t="s">
        <v>5</v>
      </c>
      <c r="G8" s="13">
        <v>0.47</v>
      </c>
      <c r="H8" s="13">
        <v>0.23</v>
      </c>
    </row>
    <row r="9" spans="1:8" ht="30">
      <c r="A9" s="2" t="s">
        <v>1502</v>
      </c>
      <c r="B9" s="7">
        <v>2200000</v>
      </c>
      <c r="C9" s="4" t="s">
        <v>5</v>
      </c>
      <c r="D9" s="4" t="s">
        <v>5</v>
      </c>
      <c r="E9" s="4" t="s">
        <v>5</v>
      </c>
      <c r="F9" s="4" t="s">
        <v>5</v>
      </c>
      <c r="G9" s="4" t="s">
        <v>5</v>
      </c>
      <c r="H9" s="4" t="s">
        <v>5</v>
      </c>
    </row>
    <row r="10" spans="1:8">
      <c r="A10" s="2" t="s">
        <v>1503</v>
      </c>
      <c r="B10" s="7">
        <v>3000000</v>
      </c>
      <c r="C10" s="4" t="s">
        <v>5</v>
      </c>
      <c r="D10" s="4" t="s">
        <v>5</v>
      </c>
      <c r="E10" s="4" t="s">
        <v>5</v>
      </c>
      <c r="F10" s="4" t="s">
        <v>5</v>
      </c>
      <c r="G10" s="4" t="s">
        <v>5</v>
      </c>
      <c r="H10" s="4" t="s">
        <v>5</v>
      </c>
    </row>
    <row r="11" spans="1:8" ht="30">
      <c r="A11" s="2" t="s">
        <v>1504</v>
      </c>
      <c r="B11" s="4" t="s">
        <v>5</v>
      </c>
      <c r="C11" s="4" t="s">
        <v>5</v>
      </c>
      <c r="D11" s="4" t="s">
        <v>5</v>
      </c>
      <c r="E11" s="4" t="s">
        <v>5</v>
      </c>
      <c r="F11" s="7">
        <v>1200000</v>
      </c>
      <c r="G11" s="4" t="s">
        <v>5</v>
      </c>
      <c r="H11" s="4" t="s">
        <v>5</v>
      </c>
    </row>
    <row r="12" spans="1:8" ht="60">
      <c r="A12" s="2" t="s">
        <v>1505</v>
      </c>
      <c r="B12" s="4" t="s">
        <v>5</v>
      </c>
      <c r="C12" s="4" t="s">
        <v>5</v>
      </c>
      <c r="D12" s="4" t="s">
        <v>5</v>
      </c>
      <c r="E12" s="9">
        <v>2400</v>
      </c>
      <c r="F12" s="4" t="s">
        <v>5</v>
      </c>
      <c r="G12" s="4" t="s">
        <v>5</v>
      </c>
      <c r="H12" s="4" t="s">
        <v>5</v>
      </c>
    </row>
  </sheetData>
  <mergeCells count="4">
    <mergeCell ref="C1:D1"/>
    <mergeCell ref="G1:H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6"/>
  <sheetViews>
    <sheetView showGridLines="0" workbookViewId="0"/>
  </sheetViews>
  <sheetFormatPr defaultRowHeight="15"/>
  <cols>
    <col min="1" max="1" width="36.5703125" bestFit="1" customWidth="1"/>
    <col min="2" max="2" width="36.5703125" customWidth="1"/>
    <col min="3" max="3" width="24.5703125" customWidth="1"/>
    <col min="4" max="4" width="34.28515625" customWidth="1"/>
    <col min="5" max="5" width="10.7109375" customWidth="1"/>
    <col min="6" max="6" width="36.5703125" customWidth="1"/>
    <col min="7" max="7" width="24.5703125" customWidth="1"/>
    <col min="8" max="8" width="35.42578125" customWidth="1"/>
    <col min="9" max="9" width="9.5703125" customWidth="1"/>
    <col min="10" max="10" width="36.5703125" customWidth="1"/>
  </cols>
  <sheetData>
    <row r="1" spans="1:10" ht="15" customHeight="1">
      <c r="A1" s="1" t="s">
        <v>1506</v>
      </c>
      <c r="B1" s="8" t="s">
        <v>94</v>
      </c>
      <c r="C1" s="8"/>
      <c r="D1" s="8"/>
      <c r="E1" s="8"/>
      <c r="F1" s="8" t="s">
        <v>1</v>
      </c>
      <c r="G1" s="8"/>
      <c r="H1" s="8"/>
      <c r="I1" s="8"/>
      <c r="J1" s="1"/>
    </row>
    <row r="2" spans="1:10" ht="30">
      <c r="A2" s="1" t="s">
        <v>31</v>
      </c>
      <c r="B2" s="8" t="s">
        <v>2</v>
      </c>
      <c r="C2" s="8"/>
      <c r="D2" s="8" t="s">
        <v>95</v>
      </c>
      <c r="E2" s="8"/>
      <c r="F2" s="8" t="s">
        <v>2</v>
      </c>
      <c r="G2" s="8"/>
      <c r="H2" s="8" t="s">
        <v>95</v>
      </c>
      <c r="I2" s="8"/>
      <c r="J2" s="1" t="s">
        <v>32</v>
      </c>
    </row>
    <row r="3" spans="1:10">
      <c r="A3" s="2" t="s">
        <v>97</v>
      </c>
      <c r="B3" s="9">
        <v>47486</v>
      </c>
      <c r="C3" s="4"/>
      <c r="D3" s="9">
        <v>72947</v>
      </c>
      <c r="E3" s="4"/>
      <c r="F3" s="9">
        <v>171642</v>
      </c>
      <c r="G3" s="4"/>
      <c r="H3" s="9">
        <v>223765</v>
      </c>
      <c r="I3" s="4"/>
      <c r="J3" s="4" t="s">
        <v>5</v>
      </c>
    </row>
    <row r="4" spans="1:10">
      <c r="A4" s="2" t="s">
        <v>98</v>
      </c>
      <c r="B4" s="7">
        <v>20555</v>
      </c>
      <c r="C4" s="4"/>
      <c r="D4" s="7">
        <v>28411</v>
      </c>
      <c r="E4" s="4"/>
      <c r="F4" s="7">
        <v>65263</v>
      </c>
      <c r="G4" s="4"/>
      <c r="H4" s="7">
        <v>88038</v>
      </c>
      <c r="I4" s="4"/>
      <c r="J4" s="4" t="s">
        <v>5</v>
      </c>
    </row>
    <row r="5" spans="1:10">
      <c r="A5" s="2" t="s">
        <v>379</v>
      </c>
      <c r="B5" s="7">
        <v>26931</v>
      </c>
      <c r="C5" s="4"/>
      <c r="D5" s="7">
        <v>44536</v>
      </c>
      <c r="E5" s="4"/>
      <c r="F5" s="7">
        <v>106379</v>
      </c>
      <c r="G5" s="4"/>
      <c r="H5" s="7">
        <v>135727</v>
      </c>
      <c r="I5" s="4"/>
      <c r="J5" s="4" t="s">
        <v>5</v>
      </c>
    </row>
    <row r="6" spans="1:10">
      <c r="A6" s="2" t="s">
        <v>382</v>
      </c>
      <c r="B6" s="7">
        <v>-12998</v>
      </c>
      <c r="C6" s="4"/>
      <c r="D6" s="7">
        <v>5014</v>
      </c>
      <c r="E6" s="4"/>
      <c r="F6" s="7">
        <v>-7024</v>
      </c>
      <c r="G6" s="4"/>
      <c r="H6" s="7">
        <v>6433</v>
      </c>
      <c r="I6" s="4"/>
      <c r="J6" s="4" t="s">
        <v>5</v>
      </c>
    </row>
    <row r="7" spans="1:10">
      <c r="A7" s="2" t="s">
        <v>387</v>
      </c>
      <c r="B7" s="7">
        <v>24912</v>
      </c>
      <c r="C7" s="4"/>
      <c r="D7" s="7">
        <v>8071</v>
      </c>
      <c r="E7" s="4"/>
      <c r="F7" s="7">
        <v>52425</v>
      </c>
      <c r="G7" s="4"/>
      <c r="H7" s="7">
        <v>9095</v>
      </c>
      <c r="I7" s="4"/>
      <c r="J7" s="4" t="s">
        <v>5</v>
      </c>
    </row>
    <row r="8" spans="1:10">
      <c r="A8" s="2" t="s">
        <v>388</v>
      </c>
      <c r="B8" s="7">
        <v>7755</v>
      </c>
      <c r="C8" s="4"/>
      <c r="D8" s="7">
        <v>234008</v>
      </c>
      <c r="E8" s="4"/>
      <c r="F8" s="7">
        <v>21615</v>
      </c>
      <c r="G8" s="4"/>
      <c r="H8" s="7">
        <v>257662</v>
      </c>
      <c r="I8" s="4"/>
      <c r="J8" s="4" t="s">
        <v>5</v>
      </c>
    </row>
    <row r="9" spans="1:10">
      <c r="A9" s="2" t="s">
        <v>118</v>
      </c>
      <c r="B9" s="7">
        <v>15804</v>
      </c>
      <c r="C9" s="4"/>
      <c r="D9" s="7">
        <v>5043</v>
      </c>
      <c r="E9" s="4"/>
      <c r="F9" s="7">
        <v>32576</v>
      </c>
      <c r="G9" s="4"/>
      <c r="H9" s="7">
        <v>5500</v>
      </c>
      <c r="I9" s="4"/>
      <c r="J9" s="4" t="s">
        <v>5</v>
      </c>
    </row>
    <row r="10" spans="1:10">
      <c r="A10" s="2" t="s">
        <v>121</v>
      </c>
      <c r="B10" s="7">
        <v>7732</v>
      </c>
      <c r="C10" s="4"/>
      <c r="D10" s="7">
        <v>2385</v>
      </c>
      <c r="E10" s="4"/>
      <c r="F10" s="7">
        <v>15881</v>
      </c>
      <c r="G10" s="4"/>
      <c r="H10" s="7">
        <v>2389</v>
      </c>
      <c r="I10" s="4"/>
      <c r="J10" s="4" t="s">
        <v>5</v>
      </c>
    </row>
    <row r="11" spans="1:10">
      <c r="A11" s="2" t="s">
        <v>389</v>
      </c>
      <c r="B11" s="7">
        <v>17430</v>
      </c>
      <c r="C11" s="4"/>
      <c r="D11" s="7">
        <v>11926</v>
      </c>
      <c r="E11" s="4"/>
      <c r="F11" s="7">
        <v>51349</v>
      </c>
      <c r="G11" s="4"/>
      <c r="H11" s="7">
        <v>31738</v>
      </c>
      <c r="I11" s="4"/>
      <c r="J11" s="4" t="s">
        <v>5</v>
      </c>
    </row>
    <row r="12" spans="1:10" ht="30">
      <c r="A12" s="2" t="s">
        <v>390</v>
      </c>
      <c r="B12" s="7">
        <v>31630</v>
      </c>
      <c r="C12" s="4"/>
      <c r="D12" s="7">
        <v>262247</v>
      </c>
      <c r="E12" s="4"/>
      <c r="F12" s="7">
        <v>87637</v>
      </c>
      <c r="G12" s="4"/>
      <c r="H12" s="7">
        <v>356424</v>
      </c>
      <c r="I12" s="4"/>
      <c r="J12" s="4" t="s">
        <v>5</v>
      </c>
    </row>
    <row r="13" spans="1:10" ht="30">
      <c r="A13" s="2" t="s">
        <v>124</v>
      </c>
      <c r="B13" s="7">
        <v>-2386</v>
      </c>
      <c r="C13" s="4"/>
      <c r="D13" s="7">
        <v>10974</v>
      </c>
      <c r="E13" s="4"/>
      <c r="F13" s="7">
        <v>33343</v>
      </c>
      <c r="G13" s="4"/>
      <c r="H13" s="7">
        <v>20707</v>
      </c>
      <c r="I13" s="4"/>
      <c r="J13" s="4" t="s">
        <v>5</v>
      </c>
    </row>
    <row r="14" spans="1:10">
      <c r="A14" s="2" t="s">
        <v>394</v>
      </c>
      <c r="B14" s="7">
        <v>29244</v>
      </c>
      <c r="C14" s="4"/>
      <c r="D14" s="7">
        <v>273221</v>
      </c>
      <c r="E14" s="4"/>
      <c r="F14" s="7">
        <v>120980</v>
      </c>
      <c r="G14" s="4"/>
      <c r="H14" s="7">
        <v>377131</v>
      </c>
      <c r="I14" s="4"/>
      <c r="J14" s="4" t="s">
        <v>5</v>
      </c>
    </row>
    <row r="15" spans="1:10">
      <c r="A15" s="2" t="s">
        <v>126</v>
      </c>
      <c r="B15" s="7">
        <v>-1395</v>
      </c>
      <c r="C15" s="4"/>
      <c r="D15" s="7">
        <v>-1395</v>
      </c>
      <c r="E15" s="4"/>
      <c r="F15" s="7">
        <v>-4185</v>
      </c>
      <c r="G15" s="4"/>
      <c r="H15" s="7">
        <v>-4185</v>
      </c>
      <c r="I15" s="4"/>
      <c r="J15" s="4" t="s">
        <v>5</v>
      </c>
    </row>
    <row r="16" spans="1:10" ht="30">
      <c r="A16" s="2" t="s">
        <v>1507</v>
      </c>
      <c r="B16" s="7">
        <v>27849</v>
      </c>
      <c r="C16" s="4"/>
      <c r="D16" s="7">
        <v>271826</v>
      </c>
      <c r="E16" s="4"/>
      <c r="F16" s="7">
        <v>116795</v>
      </c>
      <c r="G16" s="4"/>
      <c r="H16" s="7">
        <v>372946</v>
      </c>
      <c r="I16" s="4"/>
      <c r="J16" s="4" t="s">
        <v>5</v>
      </c>
    </row>
    <row r="17" spans="1:10">
      <c r="A17" s="2" t="s">
        <v>412</v>
      </c>
      <c r="B17" s="7">
        <v>2822641</v>
      </c>
      <c r="C17" s="4"/>
      <c r="D17" s="4" t="s">
        <v>5</v>
      </c>
      <c r="E17" s="4"/>
      <c r="F17" s="7">
        <v>2822641</v>
      </c>
      <c r="G17" s="4"/>
      <c r="H17" s="4" t="s">
        <v>5</v>
      </c>
      <c r="I17" s="4"/>
      <c r="J17" s="4" t="s">
        <v>5</v>
      </c>
    </row>
    <row r="18" spans="1:10">
      <c r="A18" s="2" t="s">
        <v>414</v>
      </c>
      <c r="B18" s="7">
        <v>93961</v>
      </c>
      <c r="C18" s="4"/>
      <c r="D18" s="4" t="s">
        <v>5</v>
      </c>
      <c r="E18" s="4"/>
      <c r="F18" s="7">
        <v>93961</v>
      </c>
      <c r="G18" s="4"/>
      <c r="H18" s="4" t="s">
        <v>5</v>
      </c>
      <c r="I18" s="4"/>
      <c r="J18" s="4" t="s">
        <v>5</v>
      </c>
    </row>
    <row r="19" spans="1:10">
      <c r="A19" s="2" t="s">
        <v>1147</v>
      </c>
      <c r="B19" s="7">
        <v>43172</v>
      </c>
      <c r="C19" s="4"/>
      <c r="D19" s="4" t="s">
        <v>5</v>
      </c>
      <c r="E19" s="4"/>
      <c r="F19" s="7">
        <v>43172</v>
      </c>
      <c r="G19" s="4"/>
      <c r="H19" s="4" t="s">
        <v>5</v>
      </c>
      <c r="I19" s="4"/>
      <c r="J19" s="4">
        <v>165</v>
      </c>
    </row>
    <row r="20" spans="1:10">
      <c r="A20" s="2" t="s">
        <v>415</v>
      </c>
      <c r="B20" s="7">
        <v>27003</v>
      </c>
      <c r="C20" s="4"/>
      <c r="D20" s="4" t="s">
        <v>5</v>
      </c>
      <c r="E20" s="4"/>
      <c r="F20" s="7">
        <v>27003</v>
      </c>
      <c r="G20" s="4"/>
      <c r="H20" s="4" t="s">
        <v>5</v>
      </c>
      <c r="I20" s="4"/>
      <c r="J20" s="4" t="s">
        <v>5</v>
      </c>
    </row>
    <row r="21" spans="1:10">
      <c r="A21" s="2" t="s">
        <v>417</v>
      </c>
      <c r="B21" s="7">
        <v>2986777</v>
      </c>
      <c r="C21" s="4"/>
      <c r="D21" s="4" t="s">
        <v>5</v>
      </c>
      <c r="E21" s="4"/>
      <c r="F21" s="7">
        <v>2986777</v>
      </c>
      <c r="G21" s="4"/>
      <c r="H21" s="4" t="s">
        <v>5</v>
      </c>
      <c r="I21" s="4"/>
      <c r="J21" s="7">
        <v>3945312</v>
      </c>
    </row>
    <row r="22" spans="1:10">
      <c r="A22" s="2" t="s">
        <v>477</v>
      </c>
      <c r="B22" s="7">
        <v>-2041851</v>
      </c>
      <c r="C22" s="4"/>
      <c r="D22" s="4" t="s">
        <v>5</v>
      </c>
      <c r="E22" s="4"/>
      <c r="F22" s="7">
        <v>-2041851</v>
      </c>
      <c r="G22" s="4"/>
      <c r="H22" s="4" t="s">
        <v>5</v>
      </c>
      <c r="I22" s="4"/>
      <c r="J22" s="4" t="s">
        <v>5</v>
      </c>
    </row>
    <row r="23" spans="1:10">
      <c r="A23" s="2" t="s">
        <v>1149</v>
      </c>
      <c r="B23" s="7">
        <v>-17115</v>
      </c>
      <c r="C23" s="4"/>
      <c r="D23" s="4" t="s">
        <v>5</v>
      </c>
      <c r="E23" s="4"/>
      <c r="F23" s="7">
        <v>-17115</v>
      </c>
      <c r="G23" s="4"/>
      <c r="H23" s="4" t="s">
        <v>5</v>
      </c>
      <c r="I23" s="4"/>
      <c r="J23" s="7">
        <v>-31576</v>
      </c>
    </row>
    <row r="24" spans="1:10">
      <c r="A24" s="2" t="s">
        <v>427</v>
      </c>
      <c r="B24" s="7">
        <v>-62836</v>
      </c>
      <c r="C24" s="4"/>
      <c r="D24" s="4" t="s">
        <v>5</v>
      </c>
      <c r="E24" s="4"/>
      <c r="F24" s="7">
        <v>-62836</v>
      </c>
      <c r="G24" s="4"/>
      <c r="H24" s="4" t="s">
        <v>5</v>
      </c>
      <c r="I24" s="4"/>
      <c r="J24" s="4" t="s">
        <v>5</v>
      </c>
    </row>
    <row r="25" spans="1:10">
      <c r="A25" s="2" t="s">
        <v>436</v>
      </c>
      <c r="B25" s="7">
        <v>-2121802</v>
      </c>
      <c r="C25" s="4"/>
      <c r="D25" s="4" t="s">
        <v>5</v>
      </c>
      <c r="E25" s="4"/>
      <c r="F25" s="7">
        <v>-2121802</v>
      </c>
      <c r="G25" s="4"/>
      <c r="H25" s="4" t="s">
        <v>5</v>
      </c>
      <c r="I25" s="4"/>
      <c r="J25" s="7">
        <v>-2872252</v>
      </c>
    </row>
    <row r="26" spans="1:10">
      <c r="A26" s="2" t="s">
        <v>147</v>
      </c>
      <c r="B26" s="7">
        <v>-61583</v>
      </c>
      <c r="C26" s="4"/>
      <c r="D26" s="4" t="s">
        <v>5</v>
      </c>
      <c r="E26" s="4"/>
      <c r="F26" s="7">
        <v>-61583</v>
      </c>
      <c r="G26" s="4"/>
      <c r="H26" s="4" t="s">
        <v>5</v>
      </c>
      <c r="I26" s="4"/>
      <c r="J26" s="7">
        <v>-61583</v>
      </c>
    </row>
    <row r="27" spans="1:10">
      <c r="A27" s="2" t="s">
        <v>445</v>
      </c>
      <c r="B27" s="7">
        <v>803392</v>
      </c>
      <c r="C27" s="4"/>
      <c r="D27" s="4" t="s">
        <v>5</v>
      </c>
      <c r="E27" s="4"/>
      <c r="F27" s="7">
        <v>803392</v>
      </c>
      <c r="G27" s="4"/>
      <c r="H27" s="4" t="s">
        <v>5</v>
      </c>
      <c r="I27" s="4"/>
      <c r="J27" s="4" t="s">
        <v>5</v>
      </c>
    </row>
    <row r="28" spans="1:10">
      <c r="A28" s="2" t="s">
        <v>194</v>
      </c>
      <c r="B28" s="4" t="s">
        <v>5</v>
      </c>
      <c r="C28" s="4"/>
      <c r="D28" s="4" t="s">
        <v>5</v>
      </c>
      <c r="E28" s="4"/>
      <c r="F28" s="7">
        <v>1899</v>
      </c>
      <c r="G28" s="4"/>
      <c r="H28" s="4">
        <v>26</v>
      </c>
      <c r="I28" s="4"/>
      <c r="J28" s="4" t="s">
        <v>5</v>
      </c>
    </row>
    <row r="29" spans="1:10">
      <c r="A29" s="2" t="s">
        <v>1508</v>
      </c>
      <c r="B29" s="4" t="s">
        <v>5</v>
      </c>
      <c r="C29" s="4"/>
      <c r="D29" s="4" t="s">
        <v>5</v>
      </c>
      <c r="E29" s="4"/>
      <c r="F29" s="4" t="s">
        <v>5</v>
      </c>
      <c r="G29" s="4"/>
      <c r="H29" s="4" t="s">
        <v>5</v>
      </c>
      <c r="I29" s="4"/>
      <c r="J29" s="4" t="s">
        <v>5</v>
      </c>
    </row>
    <row r="30" spans="1:10">
      <c r="A30" s="2" t="s">
        <v>97</v>
      </c>
      <c r="B30" s="4">
        <v>2</v>
      </c>
      <c r="C30" s="4"/>
      <c r="D30" s="4" t="s">
        <v>43</v>
      </c>
      <c r="E30" s="4"/>
      <c r="F30" s="4">
        <v>2</v>
      </c>
      <c r="G30" s="4"/>
      <c r="H30" s="4" t="s">
        <v>43</v>
      </c>
      <c r="I30" s="4"/>
      <c r="J30" s="4" t="s">
        <v>5</v>
      </c>
    </row>
    <row r="31" spans="1:10">
      <c r="A31" s="2" t="s">
        <v>98</v>
      </c>
      <c r="B31" s="7">
        <v>2880</v>
      </c>
      <c r="C31" s="4"/>
      <c r="D31" s="4">
        <v>692</v>
      </c>
      <c r="E31" s="4"/>
      <c r="F31" s="7">
        <v>5358</v>
      </c>
      <c r="G31" s="4"/>
      <c r="H31" s="4">
        <v>692</v>
      </c>
      <c r="I31" s="4"/>
      <c r="J31" s="4" t="s">
        <v>5</v>
      </c>
    </row>
    <row r="32" spans="1:10">
      <c r="A32" s="2" t="s">
        <v>379</v>
      </c>
      <c r="B32" s="7">
        <v>-2878</v>
      </c>
      <c r="C32" s="4"/>
      <c r="D32" s="4">
        <v>-692</v>
      </c>
      <c r="E32" s="4"/>
      <c r="F32" s="7">
        <v>-5356</v>
      </c>
      <c r="G32" s="4"/>
      <c r="H32" s="4">
        <v>-692</v>
      </c>
      <c r="I32" s="4"/>
      <c r="J32" s="4" t="s">
        <v>5</v>
      </c>
    </row>
    <row r="33" spans="1:10">
      <c r="A33" s="2" t="s">
        <v>382</v>
      </c>
      <c r="B33" s="4" t="s">
        <v>43</v>
      </c>
      <c r="C33" s="4"/>
      <c r="D33" s="4" t="s">
        <v>43</v>
      </c>
      <c r="E33" s="4"/>
      <c r="F33" s="4" t="s">
        <v>43</v>
      </c>
      <c r="G33" s="4"/>
      <c r="H33" s="4" t="s">
        <v>43</v>
      </c>
      <c r="I33" s="4"/>
      <c r="J33" s="4" t="s">
        <v>5</v>
      </c>
    </row>
    <row r="34" spans="1:10">
      <c r="A34" s="2" t="s">
        <v>387</v>
      </c>
      <c r="B34" s="7">
        <v>24370</v>
      </c>
      <c r="C34" s="4"/>
      <c r="D34" s="7">
        <v>7548</v>
      </c>
      <c r="E34" s="4"/>
      <c r="F34" s="7">
        <v>50880</v>
      </c>
      <c r="G34" s="4"/>
      <c r="H34" s="7">
        <v>7548</v>
      </c>
      <c r="I34" s="4"/>
      <c r="J34" s="4" t="s">
        <v>5</v>
      </c>
    </row>
    <row r="35" spans="1:10">
      <c r="A35" s="2" t="s">
        <v>388</v>
      </c>
      <c r="B35" s="4">
        <v>-74</v>
      </c>
      <c r="C35" s="4"/>
      <c r="D35" s="4">
        <v>-21</v>
      </c>
      <c r="E35" s="4"/>
      <c r="F35" s="4">
        <v>46</v>
      </c>
      <c r="G35" s="4"/>
      <c r="H35" s="4">
        <v>-21</v>
      </c>
      <c r="I35" s="4"/>
      <c r="J35" s="4" t="s">
        <v>5</v>
      </c>
    </row>
    <row r="36" spans="1:10">
      <c r="A36" s="2" t="s">
        <v>118</v>
      </c>
      <c r="B36" s="7">
        <v>15542</v>
      </c>
      <c r="C36" s="4"/>
      <c r="D36" s="7">
        <v>4742</v>
      </c>
      <c r="E36" s="4"/>
      <c r="F36" s="7">
        <v>31827</v>
      </c>
      <c r="G36" s="4"/>
      <c r="H36" s="7">
        <v>4742</v>
      </c>
      <c r="I36" s="4"/>
      <c r="J36" s="4" t="s">
        <v>5</v>
      </c>
    </row>
    <row r="37" spans="1:10">
      <c r="A37" s="2" t="s">
        <v>121</v>
      </c>
      <c r="B37" s="7">
        <v>7676</v>
      </c>
      <c r="C37" s="4"/>
      <c r="D37" s="7">
        <v>2370</v>
      </c>
      <c r="E37" s="4"/>
      <c r="F37" s="7">
        <v>15715</v>
      </c>
      <c r="G37" s="4"/>
      <c r="H37" s="7">
        <v>2370</v>
      </c>
      <c r="I37" s="4"/>
      <c r="J37" s="4" t="s">
        <v>5</v>
      </c>
    </row>
    <row r="38" spans="1:10">
      <c r="A38" s="2" t="s">
        <v>389</v>
      </c>
      <c r="B38" s="7">
        <v>7545</v>
      </c>
      <c r="C38" s="4"/>
      <c r="D38" s="7">
        <v>1650</v>
      </c>
      <c r="E38" s="4"/>
      <c r="F38" s="7">
        <v>12619</v>
      </c>
      <c r="G38" s="4"/>
      <c r="H38" s="7">
        <v>4848</v>
      </c>
      <c r="I38" s="4"/>
      <c r="J38" s="4" t="s">
        <v>5</v>
      </c>
    </row>
    <row r="39" spans="1:10" ht="30">
      <c r="A39" s="2" t="s">
        <v>390</v>
      </c>
      <c r="B39" s="7">
        <v>-9345</v>
      </c>
      <c r="C39" s="4"/>
      <c r="D39" s="7">
        <v>-1927</v>
      </c>
      <c r="E39" s="4"/>
      <c r="F39" s="7">
        <v>-14591</v>
      </c>
      <c r="G39" s="4"/>
      <c r="H39" s="7">
        <v>-5125</v>
      </c>
      <c r="I39" s="4"/>
      <c r="J39" s="4" t="s">
        <v>5</v>
      </c>
    </row>
    <row r="40" spans="1:10" ht="30">
      <c r="A40" s="2" t="s">
        <v>124</v>
      </c>
      <c r="B40" s="4" t="s">
        <v>43</v>
      </c>
      <c r="C40" s="4"/>
      <c r="D40" s="4" t="s">
        <v>43</v>
      </c>
      <c r="E40" s="4"/>
      <c r="F40" s="4" t="s">
        <v>43</v>
      </c>
      <c r="G40" s="4"/>
      <c r="H40" s="4" t="s">
        <v>43</v>
      </c>
      <c r="I40" s="4"/>
      <c r="J40" s="4" t="s">
        <v>5</v>
      </c>
    </row>
    <row r="41" spans="1:10">
      <c r="A41" s="2" t="s">
        <v>394</v>
      </c>
      <c r="B41" s="7">
        <v>-9345</v>
      </c>
      <c r="C41" s="4"/>
      <c r="D41" s="7">
        <v>-1927</v>
      </c>
      <c r="E41" s="4"/>
      <c r="F41" s="7">
        <v>-14591</v>
      </c>
      <c r="G41" s="4"/>
      <c r="H41" s="7">
        <v>-5125</v>
      </c>
      <c r="I41" s="4"/>
      <c r="J41" s="4" t="s">
        <v>5</v>
      </c>
    </row>
    <row r="42" spans="1:10">
      <c r="A42" s="2" t="s">
        <v>126</v>
      </c>
      <c r="B42" s="4" t="s">
        <v>43</v>
      </c>
      <c r="C42" s="4"/>
      <c r="D42" s="4" t="s">
        <v>43</v>
      </c>
      <c r="E42" s="4"/>
      <c r="F42" s="4" t="s">
        <v>43</v>
      </c>
      <c r="G42" s="4"/>
      <c r="H42" s="4" t="s">
        <v>43</v>
      </c>
      <c r="I42" s="4"/>
      <c r="J42" s="4" t="s">
        <v>5</v>
      </c>
    </row>
    <row r="43" spans="1:10" ht="30">
      <c r="A43" s="2" t="s">
        <v>1507</v>
      </c>
      <c r="B43" s="7">
        <v>-9345</v>
      </c>
      <c r="C43" s="4"/>
      <c r="D43" s="7">
        <v>-1927</v>
      </c>
      <c r="E43" s="4"/>
      <c r="F43" s="7">
        <v>-14591</v>
      </c>
      <c r="G43" s="4"/>
      <c r="H43" s="7">
        <v>-5125</v>
      </c>
      <c r="I43" s="4"/>
      <c r="J43" s="4" t="s">
        <v>5</v>
      </c>
    </row>
    <row r="44" spans="1:10">
      <c r="A44" s="2" t="s">
        <v>412</v>
      </c>
      <c r="B44" s="7">
        <v>443780</v>
      </c>
      <c r="C44" s="4"/>
      <c r="D44" s="4" t="s">
        <v>5</v>
      </c>
      <c r="E44" s="4"/>
      <c r="F44" s="7">
        <v>443780</v>
      </c>
      <c r="G44" s="4"/>
      <c r="H44" s="4" t="s">
        <v>5</v>
      </c>
      <c r="I44" s="4"/>
      <c r="J44" s="4" t="s">
        <v>5</v>
      </c>
    </row>
    <row r="45" spans="1:10">
      <c r="A45" s="2" t="s">
        <v>414</v>
      </c>
      <c r="B45" s="7">
        <v>35244</v>
      </c>
      <c r="C45" s="4"/>
      <c r="D45" s="4" t="s">
        <v>5</v>
      </c>
      <c r="E45" s="4"/>
      <c r="F45" s="7">
        <v>35244</v>
      </c>
      <c r="G45" s="4"/>
      <c r="H45" s="4" t="s">
        <v>5</v>
      </c>
      <c r="I45" s="4"/>
      <c r="J45" s="4" t="s">
        <v>5</v>
      </c>
    </row>
    <row r="46" spans="1:10">
      <c r="A46" s="2" t="s">
        <v>1147</v>
      </c>
      <c r="B46" s="4" t="s">
        <v>43</v>
      </c>
      <c r="C46" s="4"/>
      <c r="D46" s="4" t="s">
        <v>5</v>
      </c>
      <c r="E46" s="4"/>
      <c r="F46" s="4" t="s">
        <v>43</v>
      </c>
      <c r="G46" s="4"/>
      <c r="H46" s="4" t="s">
        <v>5</v>
      </c>
      <c r="I46" s="4"/>
      <c r="J46" s="4" t="s">
        <v>5</v>
      </c>
    </row>
    <row r="47" spans="1:10">
      <c r="A47" s="2" t="s">
        <v>415</v>
      </c>
      <c r="B47" s="7">
        <v>15226</v>
      </c>
      <c r="C47" s="4"/>
      <c r="D47" s="4" t="s">
        <v>5</v>
      </c>
      <c r="E47" s="4"/>
      <c r="F47" s="7">
        <v>15226</v>
      </c>
      <c r="G47" s="4"/>
      <c r="H47" s="4" t="s">
        <v>5</v>
      </c>
      <c r="I47" s="4"/>
      <c r="J47" s="4" t="s">
        <v>5</v>
      </c>
    </row>
    <row r="48" spans="1:10">
      <c r="A48" s="2" t="s">
        <v>417</v>
      </c>
      <c r="B48" s="7">
        <v>494250</v>
      </c>
      <c r="C48" s="4"/>
      <c r="D48" s="4" t="s">
        <v>5</v>
      </c>
      <c r="E48" s="4"/>
      <c r="F48" s="7">
        <v>494250</v>
      </c>
      <c r="G48" s="4"/>
      <c r="H48" s="4" t="s">
        <v>5</v>
      </c>
      <c r="I48" s="4"/>
      <c r="J48" s="4" t="s">
        <v>5</v>
      </c>
    </row>
    <row r="49" spans="1:10">
      <c r="A49" s="2" t="s">
        <v>477</v>
      </c>
      <c r="B49" s="7">
        <v>-335238</v>
      </c>
      <c r="C49" s="4"/>
      <c r="D49" s="4" t="s">
        <v>5</v>
      </c>
      <c r="E49" s="4"/>
      <c r="F49" s="7">
        <v>-335238</v>
      </c>
      <c r="G49" s="4"/>
      <c r="H49" s="4" t="s">
        <v>5</v>
      </c>
      <c r="I49" s="4"/>
      <c r="J49" s="4" t="s">
        <v>5</v>
      </c>
    </row>
    <row r="50" spans="1:10">
      <c r="A50" s="2" t="s">
        <v>1149</v>
      </c>
      <c r="B50" s="4" t="s">
        <v>43</v>
      </c>
      <c r="C50" s="4"/>
      <c r="D50" s="4" t="s">
        <v>5</v>
      </c>
      <c r="E50" s="4"/>
      <c r="F50" s="4" t="s">
        <v>43</v>
      </c>
      <c r="G50" s="4"/>
      <c r="H50" s="4" t="s">
        <v>5</v>
      </c>
      <c r="I50" s="4"/>
      <c r="J50" s="4" t="s">
        <v>5</v>
      </c>
    </row>
    <row r="51" spans="1:10">
      <c r="A51" s="2" t="s">
        <v>427</v>
      </c>
      <c r="B51" s="7">
        <v>-15582</v>
      </c>
      <c r="C51" s="4"/>
      <c r="D51" s="4" t="s">
        <v>5</v>
      </c>
      <c r="E51" s="4"/>
      <c r="F51" s="7">
        <v>-15582</v>
      </c>
      <c r="G51" s="4"/>
      <c r="H51" s="4" t="s">
        <v>5</v>
      </c>
      <c r="I51" s="4"/>
      <c r="J51" s="4" t="s">
        <v>5</v>
      </c>
    </row>
    <row r="52" spans="1:10">
      <c r="A52" s="2" t="s">
        <v>436</v>
      </c>
      <c r="B52" s="7">
        <v>-350820</v>
      </c>
      <c r="C52" s="4"/>
      <c r="D52" s="4" t="s">
        <v>5</v>
      </c>
      <c r="E52" s="4"/>
      <c r="F52" s="7">
        <v>-350820</v>
      </c>
      <c r="G52" s="4"/>
      <c r="H52" s="4" t="s">
        <v>5</v>
      </c>
      <c r="I52" s="4"/>
      <c r="J52" s="4" t="s">
        <v>5</v>
      </c>
    </row>
    <row r="53" spans="1:10">
      <c r="A53" s="2" t="s">
        <v>147</v>
      </c>
      <c r="B53" s="4" t="s">
        <v>43</v>
      </c>
      <c r="C53" s="4"/>
      <c r="D53" s="4" t="s">
        <v>5</v>
      </c>
      <c r="E53" s="4"/>
      <c r="F53" s="4" t="s">
        <v>43</v>
      </c>
      <c r="G53" s="4"/>
      <c r="H53" s="4" t="s">
        <v>5</v>
      </c>
      <c r="I53" s="4"/>
      <c r="J53" s="4" t="s">
        <v>5</v>
      </c>
    </row>
    <row r="54" spans="1:10">
      <c r="A54" s="2" t="s">
        <v>445</v>
      </c>
      <c r="B54" s="7">
        <v>143430</v>
      </c>
      <c r="C54" s="4"/>
      <c r="D54" s="4" t="s">
        <v>5</v>
      </c>
      <c r="E54" s="4"/>
      <c r="F54" s="7">
        <v>143430</v>
      </c>
      <c r="G54" s="4"/>
      <c r="H54" s="4" t="s">
        <v>5</v>
      </c>
      <c r="I54" s="4"/>
      <c r="J54" s="4" t="s">
        <v>5</v>
      </c>
    </row>
    <row r="55" spans="1:10">
      <c r="A55" s="2" t="s">
        <v>194</v>
      </c>
      <c r="B55" s="4" t="s">
        <v>5</v>
      </c>
      <c r="C55" s="4"/>
      <c r="D55" s="4" t="s">
        <v>5</v>
      </c>
      <c r="E55" s="4"/>
      <c r="F55" s="7">
        <v>277614</v>
      </c>
      <c r="G55" s="4"/>
      <c r="H55" s="4" t="s">
        <v>5</v>
      </c>
      <c r="I55" s="4"/>
      <c r="J55" s="4" t="s">
        <v>5</v>
      </c>
    </row>
    <row r="56" spans="1:10">
      <c r="A56" s="2" t="s">
        <v>1509</v>
      </c>
      <c r="B56" s="4" t="s">
        <v>5</v>
      </c>
      <c r="C56" s="4"/>
      <c r="D56" s="4" t="s">
        <v>5</v>
      </c>
      <c r="E56" s="4"/>
      <c r="F56" s="4" t="s">
        <v>5</v>
      </c>
      <c r="G56" s="4"/>
      <c r="H56" s="4" t="s">
        <v>5</v>
      </c>
      <c r="I56" s="4"/>
      <c r="J56" s="4" t="s">
        <v>5</v>
      </c>
    </row>
    <row r="57" spans="1:10" ht="17.25">
      <c r="A57" s="2" t="s">
        <v>97</v>
      </c>
      <c r="B57" s="7">
        <v>27027</v>
      </c>
      <c r="C57" s="10" t="s">
        <v>74</v>
      </c>
      <c r="D57" s="7">
        <v>51050</v>
      </c>
      <c r="E57" s="10" t="s">
        <v>74</v>
      </c>
      <c r="F57" s="7">
        <v>95254</v>
      </c>
      <c r="G57" s="10" t="s">
        <v>74</v>
      </c>
      <c r="H57" s="7">
        <v>161490</v>
      </c>
      <c r="I57" s="10" t="s">
        <v>74</v>
      </c>
      <c r="J57" s="4" t="s">
        <v>5</v>
      </c>
    </row>
    <row r="58" spans="1:10" ht="17.25">
      <c r="A58" s="2" t="s">
        <v>98</v>
      </c>
      <c r="B58" s="7">
        <v>4926</v>
      </c>
      <c r="C58" s="10" t="s">
        <v>74</v>
      </c>
      <c r="D58" s="7">
        <v>14694</v>
      </c>
      <c r="E58" s="10" t="s">
        <v>74</v>
      </c>
      <c r="F58" s="7">
        <v>18876</v>
      </c>
      <c r="G58" s="10" t="s">
        <v>74</v>
      </c>
      <c r="H58" s="7">
        <v>49334</v>
      </c>
      <c r="I58" s="10" t="s">
        <v>74</v>
      </c>
      <c r="J58" s="4" t="s">
        <v>5</v>
      </c>
    </row>
    <row r="59" spans="1:10" ht="17.25">
      <c r="A59" s="2" t="s">
        <v>379</v>
      </c>
      <c r="B59" s="7">
        <v>22101</v>
      </c>
      <c r="C59" s="10" t="s">
        <v>74</v>
      </c>
      <c r="D59" s="7">
        <v>36356</v>
      </c>
      <c r="E59" s="10" t="s">
        <v>74</v>
      </c>
      <c r="F59" s="7">
        <v>76378</v>
      </c>
      <c r="G59" s="10" t="s">
        <v>74</v>
      </c>
      <c r="H59" s="7">
        <v>112156</v>
      </c>
      <c r="I59" s="10" t="s">
        <v>74</v>
      </c>
      <c r="J59" s="4" t="s">
        <v>5</v>
      </c>
    </row>
    <row r="60" spans="1:10" ht="17.25">
      <c r="A60" s="2" t="s">
        <v>382</v>
      </c>
      <c r="B60" s="7">
        <v>-12375</v>
      </c>
      <c r="C60" s="10" t="s">
        <v>74</v>
      </c>
      <c r="D60" s="7">
        <v>3962</v>
      </c>
      <c r="E60" s="10" t="s">
        <v>74</v>
      </c>
      <c r="F60" s="4">
        <v>-389</v>
      </c>
      <c r="G60" s="10" t="s">
        <v>74</v>
      </c>
      <c r="H60" s="7">
        <v>3173</v>
      </c>
      <c r="I60" s="10" t="s">
        <v>74</v>
      </c>
      <c r="J60" s="4" t="s">
        <v>5</v>
      </c>
    </row>
    <row r="61" spans="1:10" ht="17.25">
      <c r="A61" s="2" t="s">
        <v>387</v>
      </c>
      <c r="B61" s="4" t="s">
        <v>43</v>
      </c>
      <c r="C61" s="10" t="s">
        <v>74</v>
      </c>
      <c r="D61" s="4" t="s">
        <v>43</v>
      </c>
      <c r="E61" s="10" t="s">
        <v>74</v>
      </c>
      <c r="F61" s="4" t="s">
        <v>43</v>
      </c>
      <c r="G61" s="10" t="s">
        <v>74</v>
      </c>
      <c r="H61" s="4" t="s">
        <v>43</v>
      </c>
      <c r="I61" s="10" t="s">
        <v>74</v>
      </c>
      <c r="J61" s="4" t="s">
        <v>5</v>
      </c>
    </row>
    <row r="62" spans="1:10" ht="17.25">
      <c r="A62" s="2" t="s">
        <v>388</v>
      </c>
      <c r="B62" s="7">
        <v>4821</v>
      </c>
      <c r="C62" s="10" t="s">
        <v>74</v>
      </c>
      <c r="D62" s="7">
        <v>231825</v>
      </c>
      <c r="E62" s="10" t="s">
        <v>74</v>
      </c>
      <c r="F62" s="7">
        <v>16496</v>
      </c>
      <c r="G62" s="10" t="s">
        <v>74</v>
      </c>
      <c r="H62" s="7">
        <v>256358</v>
      </c>
      <c r="I62" s="10" t="s">
        <v>74</v>
      </c>
      <c r="J62" s="4" t="s">
        <v>5</v>
      </c>
    </row>
    <row r="63" spans="1:10" ht="17.25">
      <c r="A63" s="2" t="s">
        <v>118</v>
      </c>
      <c r="B63" s="4" t="s">
        <v>43</v>
      </c>
      <c r="C63" s="10" t="s">
        <v>74</v>
      </c>
      <c r="D63" s="4" t="s">
        <v>43</v>
      </c>
      <c r="E63" s="10" t="s">
        <v>74</v>
      </c>
      <c r="F63" s="4" t="s">
        <v>43</v>
      </c>
      <c r="G63" s="10" t="s">
        <v>74</v>
      </c>
      <c r="H63" s="4" t="s">
        <v>43</v>
      </c>
      <c r="I63" s="10" t="s">
        <v>74</v>
      </c>
      <c r="J63" s="4" t="s">
        <v>5</v>
      </c>
    </row>
    <row r="64" spans="1:10" ht="17.25">
      <c r="A64" s="2" t="s">
        <v>121</v>
      </c>
      <c r="B64" s="4" t="s">
        <v>43</v>
      </c>
      <c r="C64" s="10" t="s">
        <v>74</v>
      </c>
      <c r="D64" s="4" t="s">
        <v>43</v>
      </c>
      <c r="E64" s="10" t="s">
        <v>74</v>
      </c>
      <c r="F64" s="4" t="s">
        <v>43</v>
      </c>
      <c r="G64" s="10" t="s">
        <v>74</v>
      </c>
      <c r="H64" s="4" t="s">
        <v>43</v>
      </c>
      <c r="I64" s="10" t="s">
        <v>74</v>
      </c>
      <c r="J64" s="4" t="s">
        <v>5</v>
      </c>
    </row>
    <row r="65" spans="1:10" ht="17.25">
      <c r="A65" s="2" t="s">
        <v>389</v>
      </c>
      <c r="B65" s="4">
        <v>179</v>
      </c>
      <c r="C65" s="10" t="s">
        <v>74</v>
      </c>
      <c r="D65" s="4">
        <v>230</v>
      </c>
      <c r="E65" s="10" t="s">
        <v>74</v>
      </c>
      <c r="F65" s="4">
        <v>563</v>
      </c>
      <c r="G65" s="10" t="s">
        <v>74</v>
      </c>
      <c r="H65" s="4">
        <v>713</v>
      </c>
      <c r="I65" s="10" t="s">
        <v>74</v>
      </c>
      <c r="J65" s="4" t="s">
        <v>5</v>
      </c>
    </row>
    <row r="66" spans="1:10" ht="30">
      <c r="A66" s="2" t="s">
        <v>390</v>
      </c>
      <c r="B66" s="7">
        <v>39118</v>
      </c>
      <c r="C66" s="10" t="s">
        <v>74</v>
      </c>
      <c r="D66" s="7">
        <v>263989</v>
      </c>
      <c r="E66" s="10" t="s">
        <v>74</v>
      </c>
      <c r="F66" s="7">
        <v>92700</v>
      </c>
      <c r="G66" s="10" t="s">
        <v>74</v>
      </c>
      <c r="H66" s="7">
        <v>364628</v>
      </c>
      <c r="I66" s="10" t="s">
        <v>74</v>
      </c>
      <c r="J66" s="4" t="s">
        <v>5</v>
      </c>
    </row>
    <row r="67" spans="1:10" ht="30">
      <c r="A67" s="2" t="s">
        <v>124</v>
      </c>
      <c r="B67" s="4" t="s">
        <v>43</v>
      </c>
      <c r="C67" s="10" t="s">
        <v>74</v>
      </c>
      <c r="D67" s="4" t="s">
        <v>43</v>
      </c>
      <c r="E67" s="10" t="s">
        <v>74</v>
      </c>
      <c r="F67" s="4" t="s">
        <v>43</v>
      </c>
      <c r="G67" s="10" t="s">
        <v>74</v>
      </c>
      <c r="H67" s="4" t="s">
        <v>43</v>
      </c>
      <c r="I67" s="10" t="s">
        <v>74</v>
      </c>
      <c r="J67" s="4" t="s">
        <v>5</v>
      </c>
    </row>
    <row r="68" spans="1:10" ht="17.25">
      <c r="A68" s="2" t="s">
        <v>394</v>
      </c>
      <c r="B68" s="7">
        <v>39118</v>
      </c>
      <c r="C68" s="10" t="s">
        <v>74</v>
      </c>
      <c r="D68" s="7">
        <v>263989</v>
      </c>
      <c r="E68" s="10" t="s">
        <v>74</v>
      </c>
      <c r="F68" s="7">
        <v>92700</v>
      </c>
      <c r="G68" s="10" t="s">
        <v>74</v>
      </c>
      <c r="H68" s="7">
        <v>364628</v>
      </c>
      <c r="I68" s="10" t="s">
        <v>74</v>
      </c>
      <c r="J68" s="4" t="s">
        <v>5</v>
      </c>
    </row>
    <row r="69" spans="1:10" ht="17.25">
      <c r="A69" s="2" t="s">
        <v>126</v>
      </c>
      <c r="B69" s="4" t="s">
        <v>43</v>
      </c>
      <c r="C69" s="10" t="s">
        <v>74</v>
      </c>
      <c r="D69" s="4" t="s">
        <v>43</v>
      </c>
      <c r="E69" s="10" t="s">
        <v>74</v>
      </c>
      <c r="F69" s="4" t="s">
        <v>43</v>
      </c>
      <c r="G69" s="10" t="s">
        <v>74</v>
      </c>
      <c r="H69" s="4" t="s">
        <v>43</v>
      </c>
      <c r="I69" s="10" t="s">
        <v>74</v>
      </c>
      <c r="J69" s="4" t="s">
        <v>5</v>
      </c>
    </row>
    <row r="70" spans="1:10" ht="30">
      <c r="A70" s="2" t="s">
        <v>1507</v>
      </c>
      <c r="B70" s="7">
        <v>39118</v>
      </c>
      <c r="C70" s="10" t="s">
        <v>74</v>
      </c>
      <c r="D70" s="7">
        <v>263989</v>
      </c>
      <c r="E70" s="10" t="s">
        <v>74</v>
      </c>
      <c r="F70" s="7">
        <v>92700</v>
      </c>
      <c r="G70" s="10" t="s">
        <v>74</v>
      </c>
      <c r="H70" s="7">
        <v>364628</v>
      </c>
      <c r="I70" s="10" t="s">
        <v>74</v>
      </c>
      <c r="J70" s="4" t="s">
        <v>5</v>
      </c>
    </row>
    <row r="71" spans="1:10" ht="17.25">
      <c r="A71" s="2" t="s">
        <v>412</v>
      </c>
      <c r="B71" s="7">
        <v>1044704</v>
      </c>
      <c r="C71" s="10" t="s">
        <v>74</v>
      </c>
      <c r="D71" s="4" t="s">
        <v>5</v>
      </c>
      <c r="E71" s="4"/>
      <c r="F71" s="7">
        <v>1044704</v>
      </c>
      <c r="G71" s="10" t="s">
        <v>74</v>
      </c>
      <c r="H71" s="4" t="s">
        <v>5</v>
      </c>
      <c r="I71" s="4"/>
      <c r="J71" s="4" t="s">
        <v>5</v>
      </c>
    </row>
    <row r="72" spans="1:10" ht="17.25">
      <c r="A72" s="2" t="s">
        <v>414</v>
      </c>
      <c r="B72" s="7">
        <v>1827</v>
      </c>
      <c r="C72" s="10" t="s">
        <v>74</v>
      </c>
      <c r="D72" s="4" t="s">
        <v>5</v>
      </c>
      <c r="E72" s="4"/>
      <c r="F72" s="7">
        <v>1827</v>
      </c>
      <c r="G72" s="10" t="s">
        <v>74</v>
      </c>
      <c r="H72" s="4" t="s">
        <v>5</v>
      </c>
      <c r="I72" s="4"/>
      <c r="J72" s="4" t="s">
        <v>5</v>
      </c>
    </row>
    <row r="73" spans="1:10" ht="17.25">
      <c r="A73" s="2" t="s">
        <v>1147</v>
      </c>
      <c r="B73" s="4" t="s">
        <v>43</v>
      </c>
      <c r="C73" s="10" t="s">
        <v>74</v>
      </c>
      <c r="D73" s="4" t="s">
        <v>5</v>
      </c>
      <c r="E73" s="4"/>
      <c r="F73" s="4" t="s">
        <v>43</v>
      </c>
      <c r="G73" s="10" t="s">
        <v>74</v>
      </c>
      <c r="H73" s="4" t="s">
        <v>5</v>
      </c>
      <c r="I73" s="4"/>
      <c r="J73" s="4" t="s">
        <v>5</v>
      </c>
    </row>
    <row r="74" spans="1:10" ht="17.25">
      <c r="A74" s="2" t="s">
        <v>415</v>
      </c>
      <c r="B74" s="7">
        <v>3420</v>
      </c>
      <c r="C74" s="10" t="s">
        <v>74</v>
      </c>
      <c r="D74" s="4" t="s">
        <v>5</v>
      </c>
      <c r="E74" s="4"/>
      <c r="F74" s="7">
        <v>3420</v>
      </c>
      <c r="G74" s="10" t="s">
        <v>74</v>
      </c>
      <c r="H74" s="4" t="s">
        <v>5</v>
      </c>
      <c r="I74" s="4"/>
      <c r="J74" s="4" t="s">
        <v>5</v>
      </c>
    </row>
    <row r="75" spans="1:10" ht="17.25">
      <c r="A75" s="2" t="s">
        <v>417</v>
      </c>
      <c r="B75" s="7">
        <v>1049951</v>
      </c>
      <c r="C75" s="10" t="s">
        <v>74</v>
      </c>
      <c r="D75" s="4" t="s">
        <v>5</v>
      </c>
      <c r="E75" s="4"/>
      <c r="F75" s="7">
        <v>1049951</v>
      </c>
      <c r="G75" s="10" t="s">
        <v>74</v>
      </c>
      <c r="H75" s="4" t="s">
        <v>5</v>
      </c>
      <c r="I75" s="4"/>
      <c r="J75" s="4" t="s">
        <v>5</v>
      </c>
    </row>
    <row r="76" spans="1:10" ht="17.25">
      <c r="A76" s="2" t="s">
        <v>477</v>
      </c>
      <c r="B76" s="7">
        <v>-718473</v>
      </c>
      <c r="C76" s="10" t="s">
        <v>74</v>
      </c>
      <c r="D76" s="4" t="s">
        <v>5</v>
      </c>
      <c r="E76" s="4"/>
      <c r="F76" s="7">
        <v>-718473</v>
      </c>
      <c r="G76" s="10" t="s">
        <v>74</v>
      </c>
      <c r="H76" s="4" t="s">
        <v>5</v>
      </c>
      <c r="I76" s="4"/>
      <c r="J76" s="4" t="s">
        <v>5</v>
      </c>
    </row>
    <row r="77" spans="1:10" ht="17.25">
      <c r="A77" s="2" t="s">
        <v>1149</v>
      </c>
      <c r="B77" s="7">
        <v>-17115</v>
      </c>
      <c r="C77" s="10" t="s">
        <v>74</v>
      </c>
      <c r="D77" s="4" t="s">
        <v>5</v>
      </c>
      <c r="E77" s="4"/>
      <c r="F77" s="7">
        <v>-17115</v>
      </c>
      <c r="G77" s="10" t="s">
        <v>74</v>
      </c>
      <c r="H77" s="4" t="s">
        <v>5</v>
      </c>
      <c r="I77" s="4"/>
      <c r="J77" s="4" t="s">
        <v>5</v>
      </c>
    </row>
    <row r="78" spans="1:10" ht="17.25">
      <c r="A78" s="2" t="s">
        <v>427</v>
      </c>
      <c r="B78" s="7">
        <v>-5700</v>
      </c>
      <c r="C78" s="10" t="s">
        <v>74</v>
      </c>
      <c r="D78" s="4" t="s">
        <v>5</v>
      </c>
      <c r="E78" s="4"/>
      <c r="F78" s="7">
        <v>-5700</v>
      </c>
      <c r="G78" s="10" t="s">
        <v>74</v>
      </c>
      <c r="H78" s="4" t="s">
        <v>5</v>
      </c>
      <c r="I78" s="4"/>
      <c r="J78" s="4" t="s">
        <v>5</v>
      </c>
    </row>
    <row r="79" spans="1:10" ht="17.25">
      <c r="A79" s="2" t="s">
        <v>436</v>
      </c>
      <c r="B79" s="7">
        <v>-741288</v>
      </c>
      <c r="C79" s="10" t="s">
        <v>74</v>
      </c>
      <c r="D79" s="4" t="s">
        <v>5</v>
      </c>
      <c r="E79" s="4"/>
      <c r="F79" s="7">
        <v>-741288</v>
      </c>
      <c r="G79" s="10" t="s">
        <v>74</v>
      </c>
      <c r="H79" s="4" t="s">
        <v>5</v>
      </c>
      <c r="I79" s="4"/>
      <c r="J79" s="4" t="s">
        <v>5</v>
      </c>
    </row>
    <row r="80" spans="1:10" ht="17.25">
      <c r="A80" s="2" t="s">
        <v>147</v>
      </c>
      <c r="B80" s="4" t="s">
        <v>43</v>
      </c>
      <c r="C80" s="10" t="s">
        <v>74</v>
      </c>
      <c r="D80" s="4" t="s">
        <v>5</v>
      </c>
      <c r="E80" s="4"/>
      <c r="F80" s="4" t="s">
        <v>43</v>
      </c>
      <c r="G80" s="10" t="s">
        <v>74</v>
      </c>
      <c r="H80" s="4" t="s">
        <v>5</v>
      </c>
      <c r="I80" s="4"/>
      <c r="J80" s="4" t="s">
        <v>5</v>
      </c>
    </row>
    <row r="81" spans="1:10" ht="17.25">
      <c r="A81" s="2" t="s">
        <v>445</v>
      </c>
      <c r="B81" s="7">
        <v>308663</v>
      </c>
      <c r="C81" s="10" t="s">
        <v>74</v>
      </c>
      <c r="D81" s="4" t="s">
        <v>5</v>
      </c>
      <c r="E81" s="4"/>
      <c r="F81" s="7">
        <v>308663</v>
      </c>
      <c r="G81" s="10" t="s">
        <v>74</v>
      </c>
      <c r="H81" s="4" t="s">
        <v>5</v>
      </c>
      <c r="I81" s="4"/>
      <c r="J81" s="4" t="s">
        <v>5</v>
      </c>
    </row>
    <row r="82" spans="1:10" ht="17.25">
      <c r="A82" s="2" t="s">
        <v>194</v>
      </c>
      <c r="B82" s="4" t="s">
        <v>5</v>
      </c>
      <c r="C82" s="4"/>
      <c r="D82" s="4" t="s">
        <v>5</v>
      </c>
      <c r="E82" s="4"/>
      <c r="F82" s="4" t="s">
        <v>43</v>
      </c>
      <c r="G82" s="10" t="s">
        <v>74</v>
      </c>
      <c r="H82" s="4" t="s">
        <v>5</v>
      </c>
      <c r="I82" s="4"/>
      <c r="J82" s="4" t="s">
        <v>5</v>
      </c>
    </row>
    <row r="83" spans="1:10">
      <c r="A83" s="2" t="s">
        <v>1510</v>
      </c>
      <c r="B83" s="4" t="s">
        <v>5</v>
      </c>
      <c r="C83" s="4"/>
      <c r="D83" s="4" t="s">
        <v>5</v>
      </c>
      <c r="E83" s="4"/>
      <c r="F83" s="4" t="s">
        <v>5</v>
      </c>
      <c r="G83" s="4"/>
      <c r="H83" s="4" t="s">
        <v>5</v>
      </c>
      <c r="I83" s="4"/>
      <c r="J83" s="4" t="s">
        <v>5</v>
      </c>
    </row>
    <row r="84" spans="1:10" ht="17.25">
      <c r="A84" s="2" t="s">
        <v>97</v>
      </c>
      <c r="B84" s="4">
        <v>57</v>
      </c>
      <c r="C84" s="10" t="s">
        <v>76</v>
      </c>
      <c r="D84" s="4">
        <v>109</v>
      </c>
      <c r="E84" s="10" t="s">
        <v>76</v>
      </c>
      <c r="F84" s="4">
        <v>383</v>
      </c>
      <c r="G84" s="10" t="s">
        <v>76</v>
      </c>
      <c r="H84" s="4">
        <v>339</v>
      </c>
      <c r="I84" s="10" t="s">
        <v>76</v>
      </c>
      <c r="J84" s="4" t="s">
        <v>5</v>
      </c>
    </row>
    <row r="85" spans="1:10" ht="17.25">
      <c r="A85" s="2" t="s">
        <v>98</v>
      </c>
      <c r="B85" s="4" t="s">
        <v>43</v>
      </c>
      <c r="C85" s="10" t="s">
        <v>76</v>
      </c>
      <c r="D85" s="4" t="s">
        <v>43</v>
      </c>
      <c r="E85" s="10" t="s">
        <v>76</v>
      </c>
      <c r="F85" s="4" t="s">
        <v>43</v>
      </c>
      <c r="G85" s="10" t="s">
        <v>76</v>
      </c>
      <c r="H85" s="4" t="s">
        <v>43</v>
      </c>
      <c r="I85" s="10" t="s">
        <v>76</v>
      </c>
      <c r="J85" s="4" t="s">
        <v>5</v>
      </c>
    </row>
    <row r="86" spans="1:10" ht="17.25">
      <c r="A86" s="2" t="s">
        <v>379</v>
      </c>
      <c r="B86" s="4">
        <v>57</v>
      </c>
      <c r="C86" s="10" t="s">
        <v>76</v>
      </c>
      <c r="D86" s="4">
        <v>109</v>
      </c>
      <c r="E86" s="10" t="s">
        <v>76</v>
      </c>
      <c r="F86" s="4">
        <v>383</v>
      </c>
      <c r="G86" s="10" t="s">
        <v>76</v>
      </c>
      <c r="H86" s="4">
        <v>339</v>
      </c>
      <c r="I86" s="10" t="s">
        <v>76</v>
      </c>
      <c r="J86" s="4" t="s">
        <v>5</v>
      </c>
    </row>
    <row r="87" spans="1:10" ht="17.25">
      <c r="A87" s="2" t="s">
        <v>382</v>
      </c>
      <c r="B87" s="4" t="s">
        <v>43</v>
      </c>
      <c r="C87" s="10" t="s">
        <v>76</v>
      </c>
      <c r="D87" s="4" t="s">
        <v>43</v>
      </c>
      <c r="E87" s="10" t="s">
        <v>76</v>
      </c>
      <c r="F87" s="4" t="s">
        <v>43</v>
      </c>
      <c r="G87" s="10" t="s">
        <v>76</v>
      </c>
      <c r="H87" s="4" t="s">
        <v>43</v>
      </c>
      <c r="I87" s="10" t="s">
        <v>76</v>
      </c>
      <c r="J87" s="4" t="s">
        <v>5</v>
      </c>
    </row>
    <row r="88" spans="1:10" ht="17.25">
      <c r="A88" s="2" t="s">
        <v>387</v>
      </c>
      <c r="B88" s="4" t="s">
        <v>43</v>
      </c>
      <c r="C88" s="10" t="s">
        <v>76</v>
      </c>
      <c r="D88" s="4" t="s">
        <v>43</v>
      </c>
      <c r="E88" s="10" t="s">
        <v>76</v>
      </c>
      <c r="F88" s="4" t="s">
        <v>43</v>
      </c>
      <c r="G88" s="10" t="s">
        <v>76</v>
      </c>
      <c r="H88" s="4" t="s">
        <v>43</v>
      </c>
      <c r="I88" s="10" t="s">
        <v>76</v>
      </c>
      <c r="J88" s="4" t="s">
        <v>5</v>
      </c>
    </row>
    <row r="89" spans="1:10" ht="17.25">
      <c r="A89" s="2" t="s">
        <v>388</v>
      </c>
      <c r="B89" s="4">
        <v>60</v>
      </c>
      <c r="C89" s="10" t="s">
        <v>76</v>
      </c>
      <c r="D89" s="4">
        <v>83</v>
      </c>
      <c r="E89" s="10" t="s">
        <v>76</v>
      </c>
      <c r="F89" s="4">
        <v>205</v>
      </c>
      <c r="G89" s="10" t="s">
        <v>76</v>
      </c>
      <c r="H89" s="4">
        <v>259</v>
      </c>
      <c r="I89" s="10" t="s">
        <v>76</v>
      </c>
      <c r="J89" s="4" t="s">
        <v>5</v>
      </c>
    </row>
    <row r="90" spans="1:10" ht="17.25">
      <c r="A90" s="2" t="s">
        <v>118</v>
      </c>
      <c r="B90" s="4" t="s">
        <v>43</v>
      </c>
      <c r="C90" s="10" t="s">
        <v>76</v>
      </c>
      <c r="D90" s="4" t="s">
        <v>43</v>
      </c>
      <c r="E90" s="10" t="s">
        <v>76</v>
      </c>
      <c r="F90" s="4" t="s">
        <v>43</v>
      </c>
      <c r="G90" s="10" t="s">
        <v>76</v>
      </c>
      <c r="H90" s="4" t="s">
        <v>43</v>
      </c>
      <c r="I90" s="10" t="s">
        <v>76</v>
      </c>
      <c r="J90" s="4" t="s">
        <v>5</v>
      </c>
    </row>
    <row r="91" spans="1:10" ht="17.25">
      <c r="A91" s="2" t="s">
        <v>121</v>
      </c>
      <c r="B91" s="4" t="s">
        <v>43</v>
      </c>
      <c r="C91" s="10" t="s">
        <v>76</v>
      </c>
      <c r="D91" s="4" t="s">
        <v>43</v>
      </c>
      <c r="E91" s="10" t="s">
        <v>76</v>
      </c>
      <c r="F91" s="4" t="s">
        <v>43</v>
      </c>
      <c r="G91" s="10" t="s">
        <v>76</v>
      </c>
      <c r="H91" s="4" t="s">
        <v>43</v>
      </c>
      <c r="I91" s="10" t="s">
        <v>76</v>
      </c>
      <c r="J91" s="4" t="s">
        <v>5</v>
      </c>
    </row>
    <row r="92" spans="1:10" ht="17.25">
      <c r="A92" s="2" t="s">
        <v>389</v>
      </c>
      <c r="B92" s="4" t="s">
        <v>43</v>
      </c>
      <c r="C92" s="10" t="s">
        <v>76</v>
      </c>
      <c r="D92" s="4" t="s">
        <v>43</v>
      </c>
      <c r="E92" s="10" t="s">
        <v>76</v>
      </c>
      <c r="F92" s="4" t="s">
        <v>43</v>
      </c>
      <c r="G92" s="10" t="s">
        <v>76</v>
      </c>
      <c r="H92" s="4">
        <v>1</v>
      </c>
      <c r="I92" s="10" t="s">
        <v>76</v>
      </c>
      <c r="J92" s="4" t="s">
        <v>5</v>
      </c>
    </row>
    <row r="93" spans="1:10" ht="30">
      <c r="A93" s="2" t="s">
        <v>390</v>
      </c>
      <c r="B93" s="4">
        <v>117</v>
      </c>
      <c r="C93" s="10" t="s">
        <v>76</v>
      </c>
      <c r="D93" s="4">
        <v>192</v>
      </c>
      <c r="E93" s="10" t="s">
        <v>76</v>
      </c>
      <c r="F93" s="4">
        <v>588</v>
      </c>
      <c r="G93" s="10" t="s">
        <v>76</v>
      </c>
      <c r="H93" s="4">
        <v>597</v>
      </c>
      <c r="I93" s="10" t="s">
        <v>76</v>
      </c>
      <c r="J93" s="4" t="s">
        <v>5</v>
      </c>
    </row>
    <row r="94" spans="1:10" ht="30">
      <c r="A94" s="2" t="s">
        <v>124</v>
      </c>
      <c r="B94" s="4" t="s">
        <v>43</v>
      </c>
      <c r="C94" s="10" t="s">
        <v>76</v>
      </c>
      <c r="D94" s="4" t="s">
        <v>43</v>
      </c>
      <c r="E94" s="10" t="s">
        <v>76</v>
      </c>
      <c r="F94" s="4" t="s">
        <v>43</v>
      </c>
      <c r="G94" s="10" t="s">
        <v>76</v>
      </c>
      <c r="H94" s="4" t="s">
        <v>43</v>
      </c>
      <c r="I94" s="10" t="s">
        <v>76</v>
      </c>
      <c r="J94" s="4" t="s">
        <v>5</v>
      </c>
    </row>
    <row r="95" spans="1:10" ht="17.25">
      <c r="A95" s="2" t="s">
        <v>394</v>
      </c>
      <c r="B95" s="4">
        <v>117</v>
      </c>
      <c r="C95" s="10" t="s">
        <v>76</v>
      </c>
      <c r="D95" s="4">
        <v>192</v>
      </c>
      <c r="E95" s="10" t="s">
        <v>76</v>
      </c>
      <c r="F95" s="4">
        <v>588</v>
      </c>
      <c r="G95" s="10" t="s">
        <v>76</v>
      </c>
      <c r="H95" s="4">
        <v>597</v>
      </c>
      <c r="I95" s="10" t="s">
        <v>76</v>
      </c>
      <c r="J95" s="4" t="s">
        <v>5</v>
      </c>
    </row>
    <row r="96" spans="1:10" ht="17.25">
      <c r="A96" s="2" t="s">
        <v>126</v>
      </c>
      <c r="B96" s="4" t="s">
        <v>43</v>
      </c>
      <c r="C96" s="10" t="s">
        <v>76</v>
      </c>
      <c r="D96" s="4" t="s">
        <v>43</v>
      </c>
      <c r="E96" s="10" t="s">
        <v>76</v>
      </c>
      <c r="F96" s="4" t="s">
        <v>43</v>
      </c>
      <c r="G96" s="10" t="s">
        <v>76</v>
      </c>
      <c r="H96" s="4" t="s">
        <v>43</v>
      </c>
      <c r="I96" s="10" t="s">
        <v>76</v>
      </c>
      <c r="J96" s="4" t="s">
        <v>5</v>
      </c>
    </row>
    <row r="97" spans="1:10" ht="30">
      <c r="A97" s="2" t="s">
        <v>1507</v>
      </c>
      <c r="B97" s="4">
        <v>117</v>
      </c>
      <c r="C97" s="10" t="s">
        <v>76</v>
      </c>
      <c r="D97" s="4">
        <v>192</v>
      </c>
      <c r="E97" s="10" t="s">
        <v>76</v>
      </c>
      <c r="F97" s="4">
        <v>588</v>
      </c>
      <c r="G97" s="10" t="s">
        <v>76</v>
      </c>
      <c r="H97" s="4">
        <v>597</v>
      </c>
      <c r="I97" s="10" t="s">
        <v>76</v>
      </c>
      <c r="J97" s="4" t="s">
        <v>5</v>
      </c>
    </row>
    <row r="98" spans="1:10" ht="17.25">
      <c r="A98" s="2" t="s">
        <v>412</v>
      </c>
      <c r="B98" s="7">
        <v>5058</v>
      </c>
      <c r="C98" s="10" t="s">
        <v>76</v>
      </c>
      <c r="D98" s="4" t="s">
        <v>5</v>
      </c>
      <c r="E98" s="4"/>
      <c r="F98" s="7">
        <v>5058</v>
      </c>
      <c r="G98" s="10" t="s">
        <v>76</v>
      </c>
      <c r="H98" s="4" t="s">
        <v>5</v>
      </c>
      <c r="I98" s="4"/>
      <c r="J98" s="4" t="s">
        <v>5</v>
      </c>
    </row>
    <row r="99" spans="1:10" ht="17.25">
      <c r="A99" s="2" t="s">
        <v>414</v>
      </c>
      <c r="B99" s="4" t="s">
        <v>43</v>
      </c>
      <c r="C99" s="10" t="s">
        <v>76</v>
      </c>
      <c r="D99" s="4" t="s">
        <v>5</v>
      </c>
      <c r="E99" s="4"/>
      <c r="F99" s="4" t="s">
        <v>43</v>
      </c>
      <c r="G99" s="10" t="s">
        <v>76</v>
      </c>
      <c r="H99" s="4" t="s">
        <v>5</v>
      </c>
      <c r="I99" s="4"/>
      <c r="J99" s="4" t="s">
        <v>5</v>
      </c>
    </row>
    <row r="100" spans="1:10" ht="17.25">
      <c r="A100" s="2" t="s">
        <v>1147</v>
      </c>
      <c r="B100" s="4" t="s">
        <v>43</v>
      </c>
      <c r="C100" s="10" t="s">
        <v>76</v>
      </c>
      <c r="D100" s="4" t="s">
        <v>5</v>
      </c>
      <c r="E100" s="4"/>
      <c r="F100" s="4" t="s">
        <v>43</v>
      </c>
      <c r="G100" s="10" t="s">
        <v>76</v>
      </c>
      <c r="H100" s="4" t="s">
        <v>5</v>
      </c>
      <c r="I100" s="4"/>
      <c r="J100" s="4" t="s">
        <v>5</v>
      </c>
    </row>
    <row r="101" spans="1:10" ht="17.25">
      <c r="A101" s="2" t="s">
        <v>415</v>
      </c>
      <c r="B101" s="4">
        <v>5</v>
      </c>
      <c r="C101" s="10" t="s">
        <v>76</v>
      </c>
      <c r="D101" s="4" t="s">
        <v>5</v>
      </c>
      <c r="E101" s="4"/>
      <c r="F101" s="4">
        <v>5</v>
      </c>
      <c r="G101" s="10" t="s">
        <v>76</v>
      </c>
      <c r="H101" s="4" t="s">
        <v>5</v>
      </c>
      <c r="I101" s="4"/>
      <c r="J101" s="4" t="s">
        <v>5</v>
      </c>
    </row>
    <row r="102" spans="1:10" ht="17.25">
      <c r="A102" s="2" t="s">
        <v>417</v>
      </c>
      <c r="B102" s="7">
        <v>5063</v>
      </c>
      <c r="C102" s="10" t="s">
        <v>76</v>
      </c>
      <c r="D102" s="4" t="s">
        <v>5</v>
      </c>
      <c r="E102" s="4"/>
      <c r="F102" s="7">
        <v>5063</v>
      </c>
      <c r="G102" s="10" t="s">
        <v>76</v>
      </c>
      <c r="H102" s="4" t="s">
        <v>5</v>
      </c>
      <c r="I102" s="4"/>
      <c r="J102" s="4" t="s">
        <v>5</v>
      </c>
    </row>
    <row r="103" spans="1:10" ht="17.25">
      <c r="A103" s="2" t="s">
        <v>477</v>
      </c>
      <c r="B103" s="4" t="s">
        <v>43</v>
      </c>
      <c r="C103" s="10" t="s">
        <v>76</v>
      </c>
      <c r="D103" s="4" t="s">
        <v>5</v>
      </c>
      <c r="E103" s="4"/>
      <c r="F103" s="4" t="s">
        <v>43</v>
      </c>
      <c r="G103" s="10" t="s">
        <v>76</v>
      </c>
      <c r="H103" s="4" t="s">
        <v>5</v>
      </c>
      <c r="I103" s="4"/>
      <c r="J103" s="4" t="s">
        <v>5</v>
      </c>
    </row>
    <row r="104" spans="1:10" ht="17.25">
      <c r="A104" s="2" t="s">
        <v>1149</v>
      </c>
      <c r="B104" s="4" t="s">
        <v>43</v>
      </c>
      <c r="C104" s="10" t="s">
        <v>76</v>
      </c>
      <c r="D104" s="4" t="s">
        <v>5</v>
      </c>
      <c r="E104" s="4"/>
      <c r="F104" s="4" t="s">
        <v>43</v>
      </c>
      <c r="G104" s="10" t="s">
        <v>76</v>
      </c>
      <c r="H104" s="4" t="s">
        <v>5</v>
      </c>
      <c r="I104" s="4"/>
      <c r="J104" s="4" t="s">
        <v>5</v>
      </c>
    </row>
    <row r="105" spans="1:10" ht="17.25">
      <c r="A105" s="2" t="s">
        <v>427</v>
      </c>
      <c r="B105" s="4" t="s">
        <v>43</v>
      </c>
      <c r="C105" s="10" t="s">
        <v>76</v>
      </c>
      <c r="D105" s="4" t="s">
        <v>5</v>
      </c>
      <c r="E105" s="4"/>
      <c r="F105" s="4" t="s">
        <v>43</v>
      </c>
      <c r="G105" s="10" t="s">
        <v>76</v>
      </c>
      <c r="H105" s="4" t="s">
        <v>5</v>
      </c>
      <c r="I105" s="4"/>
      <c r="J105" s="4" t="s">
        <v>5</v>
      </c>
    </row>
    <row r="106" spans="1:10" ht="17.25">
      <c r="A106" s="2" t="s">
        <v>436</v>
      </c>
      <c r="B106" s="4" t="s">
        <v>43</v>
      </c>
      <c r="C106" s="10" t="s">
        <v>76</v>
      </c>
      <c r="D106" s="4" t="s">
        <v>5</v>
      </c>
      <c r="E106" s="4"/>
      <c r="F106" s="4" t="s">
        <v>43</v>
      </c>
      <c r="G106" s="10" t="s">
        <v>76</v>
      </c>
      <c r="H106" s="4" t="s">
        <v>5</v>
      </c>
      <c r="I106" s="4"/>
      <c r="J106" s="4" t="s">
        <v>5</v>
      </c>
    </row>
    <row r="107" spans="1:10" ht="17.25">
      <c r="A107" s="2" t="s">
        <v>147</v>
      </c>
      <c r="B107" s="4" t="s">
        <v>43</v>
      </c>
      <c r="C107" s="10" t="s">
        <v>76</v>
      </c>
      <c r="D107" s="4" t="s">
        <v>5</v>
      </c>
      <c r="E107" s="4"/>
      <c r="F107" s="4" t="s">
        <v>43</v>
      </c>
      <c r="G107" s="10" t="s">
        <v>76</v>
      </c>
      <c r="H107" s="4" t="s">
        <v>5</v>
      </c>
      <c r="I107" s="4"/>
      <c r="J107" s="4" t="s">
        <v>5</v>
      </c>
    </row>
    <row r="108" spans="1:10" ht="17.25">
      <c r="A108" s="2" t="s">
        <v>445</v>
      </c>
      <c r="B108" s="7">
        <v>5063</v>
      </c>
      <c r="C108" s="10" t="s">
        <v>76</v>
      </c>
      <c r="D108" s="4" t="s">
        <v>5</v>
      </c>
      <c r="E108" s="4"/>
      <c r="F108" s="7">
        <v>5063</v>
      </c>
      <c r="G108" s="10" t="s">
        <v>76</v>
      </c>
      <c r="H108" s="4" t="s">
        <v>5</v>
      </c>
      <c r="I108" s="4"/>
      <c r="J108" s="4" t="s">
        <v>5</v>
      </c>
    </row>
    <row r="109" spans="1:10" ht="17.25">
      <c r="A109" s="2" t="s">
        <v>194</v>
      </c>
      <c r="B109" s="4" t="s">
        <v>5</v>
      </c>
      <c r="C109" s="4"/>
      <c r="D109" s="4" t="s">
        <v>5</v>
      </c>
      <c r="E109" s="4"/>
      <c r="F109" s="4" t="s">
        <v>43</v>
      </c>
      <c r="G109" s="10" t="s">
        <v>76</v>
      </c>
      <c r="H109" s="4" t="s">
        <v>5</v>
      </c>
      <c r="I109" s="4"/>
      <c r="J109" s="4" t="s">
        <v>5</v>
      </c>
    </row>
    <row r="110" spans="1:10">
      <c r="A110" s="2" t="s">
        <v>1511</v>
      </c>
      <c r="B110" s="4" t="s">
        <v>5</v>
      </c>
      <c r="C110" s="4"/>
      <c r="D110" s="4" t="s">
        <v>5</v>
      </c>
      <c r="E110" s="4"/>
      <c r="F110" s="4" t="s">
        <v>5</v>
      </c>
      <c r="G110" s="4"/>
      <c r="H110" s="4" t="s">
        <v>5</v>
      </c>
      <c r="I110" s="4"/>
      <c r="J110" s="4" t="s">
        <v>5</v>
      </c>
    </row>
    <row r="111" spans="1:10" ht="17.25">
      <c r="A111" s="2" t="s">
        <v>97</v>
      </c>
      <c r="B111" s="7">
        <v>16254</v>
      </c>
      <c r="C111" s="10" t="s">
        <v>1430</v>
      </c>
      <c r="D111" s="7">
        <v>18290</v>
      </c>
      <c r="E111" s="10" t="s">
        <v>74</v>
      </c>
      <c r="F111" s="7">
        <v>49027</v>
      </c>
      <c r="G111" s="10" t="s">
        <v>1430</v>
      </c>
      <c r="H111" s="7">
        <v>54753</v>
      </c>
      <c r="I111" s="10" t="s">
        <v>74</v>
      </c>
      <c r="J111" s="4" t="s">
        <v>5</v>
      </c>
    </row>
    <row r="112" spans="1:10" ht="17.25">
      <c r="A112" s="2" t="s">
        <v>98</v>
      </c>
      <c r="B112" s="7">
        <v>12853</v>
      </c>
      <c r="C112" s="10" t="s">
        <v>1430</v>
      </c>
      <c r="D112" s="7">
        <v>13375</v>
      </c>
      <c r="E112" s="10" t="s">
        <v>74</v>
      </c>
      <c r="F112" s="7">
        <v>37710</v>
      </c>
      <c r="G112" s="10" t="s">
        <v>1430</v>
      </c>
      <c r="H112" s="7">
        <v>38935</v>
      </c>
      <c r="I112" s="10" t="s">
        <v>74</v>
      </c>
      <c r="J112" s="4" t="s">
        <v>5</v>
      </c>
    </row>
    <row r="113" spans="1:10" ht="17.25">
      <c r="A113" s="2" t="s">
        <v>379</v>
      </c>
      <c r="B113" s="7">
        <v>3401</v>
      </c>
      <c r="C113" s="10" t="s">
        <v>1430</v>
      </c>
      <c r="D113" s="7">
        <v>4915</v>
      </c>
      <c r="E113" s="10" t="s">
        <v>74</v>
      </c>
      <c r="F113" s="7">
        <v>11317</v>
      </c>
      <c r="G113" s="10" t="s">
        <v>1430</v>
      </c>
      <c r="H113" s="7">
        <v>15818</v>
      </c>
      <c r="I113" s="10" t="s">
        <v>74</v>
      </c>
      <c r="J113" s="4" t="s">
        <v>5</v>
      </c>
    </row>
    <row r="114" spans="1:10" ht="17.25">
      <c r="A114" s="2" t="s">
        <v>382</v>
      </c>
      <c r="B114" s="4">
        <v>535</v>
      </c>
      <c r="C114" s="10" t="s">
        <v>1430</v>
      </c>
      <c r="D114" s="4">
        <v>499</v>
      </c>
      <c r="E114" s="10" t="s">
        <v>74</v>
      </c>
      <c r="F114" s="4">
        <v>-38</v>
      </c>
      <c r="G114" s="10" t="s">
        <v>1430</v>
      </c>
      <c r="H114" s="7">
        <v>3202</v>
      </c>
      <c r="I114" s="10" t="s">
        <v>74</v>
      </c>
      <c r="J114" s="4" t="s">
        <v>5</v>
      </c>
    </row>
    <row r="115" spans="1:10" ht="17.25">
      <c r="A115" s="2" t="s">
        <v>387</v>
      </c>
      <c r="B115" s="4">
        <v>542</v>
      </c>
      <c r="C115" s="10" t="s">
        <v>1430</v>
      </c>
      <c r="D115" s="4">
        <v>523</v>
      </c>
      <c r="E115" s="10" t="s">
        <v>74</v>
      </c>
      <c r="F115" s="7">
        <v>1545</v>
      </c>
      <c r="G115" s="10" t="s">
        <v>1430</v>
      </c>
      <c r="H115" s="7">
        <v>1547</v>
      </c>
      <c r="I115" s="10" t="s">
        <v>74</v>
      </c>
      <c r="J115" s="4" t="s">
        <v>5</v>
      </c>
    </row>
    <row r="116" spans="1:10" ht="17.25">
      <c r="A116" s="2" t="s">
        <v>388</v>
      </c>
      <c r="B116" s="4" t="s">
        <v>43</v>
      </c>
      <c r="C116" s="10" t="s">
        <v>1430</v>
      </c>
      <c r="D116" s="4" t="s">
        <v>43</v>
      </c>
      <c r="E116" s="10" t="s">
        <v>74</v>
      </c>
      <c r="F116" s="4" t="s">
        <v>43</v>
      </c>
      <c r="G116" s="10" t="s">
        <v>1430</v>
      </c>
      <c r="H116" s="4" t="s">
        <v>43</v>
      </c>
      <c r="I116" s="10" t="s">
        <v>74</v>
      </c>
      <c r="J116" s="4" t="s">
        <v>5</v>
      </c>
    </row>
    <row r="117" spans="1:10" ht="17.25">
      <c r="A117" s="2" t="s">
        <v>118</v>
      </c>
      <c r="B117" s="4">
        <v>262</v>
      </c>
      <c r="C117" s="10" t="s">
        <v>1430</v>
      </c>
      <c r="D117" s="4">
        <v>301</v>
      </c>
      <c r="E117" s="10" t="s">
        <v>74</v>
      </c>
      <c r="F117" s="4">
        <v>749</v>
      </c>
      <c r="G117" s="10" t="s">
        <v>1430</v>
      </c>
      <c r="H117" s="4">
        <v>758</v>
      </c>
      <c r="I117" s="10" t="s">
        <v>74</v>
      </c>
      <c r="J117" s="4" t="s">
        <v>5</v>
      </c>
    </row>
    <row r="118" spans="1:10" ht="17.25">
      <c r="A118" s="2" t="s">
        <v>121</v>
      </c>
      <c r="B118" s="4">
        <v>54</v>
      </c>
      <c r="C118" s="10" t="s">
        <v>1430</v>
      </c>
      <c r="D118" s="4">
        <v>15</v>
      </c>
      <c r="E118" s="10" t="s">
        <v>74</v>
      </c>
      <c r="F118" s="4">
        <v>164</v>
      </c>
      <c r="G118" s="10" t="s">
        <v>1430</v>
      </c>
      <c r="H118" s="4">
        <v>19</v>
      </c>
      <c r="I118" s="10" t="s">
        <v>74</v>
      </c>
      <c r="J118" s="4" t="s">
        <v>5</v>
      </c>
    </row>
    <row r="119" spans="1:10" ht="17.25">
      <c r="A119" s="2" t="s">
        <v>389</v>
      </c>
      <c r="B119" s="4">
        <v>668</v>
      </c>
      <c r="C119" s="10" t="s">
        <v>1430</v>
      </c>
      <c r="D119" s="4">
        <v>823</v>
      </c>
      <c r="E119" s="10" t="s">
        <v>74</v>
      </c>
      <c r="F119" s="7">
        <v>2078</v>
      </c>
      <c r="G119" s="10" t="s">
        <v>1430</v>
      </c>
      <c r="H119" s="7">
        <v>2523</v>
      </c>
      <c r="I119" s="10" t="s">
        <v>74</v>
      </c>
      <c r="J119" s="4" t="s">
        <v>5</v>
      </c>
    </row>
    <row r="120" spans="1:10" ht="30">
      <c r="A120" s="2" t="s">
        <v>390</v>
      </c>
      <c r="B120" s="7">
        <v>2424</v>
      </c>
      <c r="C120" s="10" t="s">
        <v>1430</v>
      </c>
      <c r="D120" s="7">
        <v>3800</v>
      </c>
      <c r="E120" s="10" t="s">
        <v>74</v>
      </c>
      <c r="F120" s="7">
        <v>9909</v>
      </c>
      <c r="G120" s="10" t="s">
        <v>1430</v>
      </c>
      <c r="H120" s="7">
        <v>10863</v>
      </c>
      <c r="I120" s="10" t="s">
        <v>74</v>
      </c>
      <c r="J120" s="4" t="s">
        <v>5</v>
      </c>
    </row>
    <row r="121" spans="1:10" ht="30">
      <c r="A121" s="2" t="s">
        <v>124</v>
      </c>
      <c r="B121" s="4" t="s">
        <v>43</v>
      </c>
      <c r="C121" s="10" t="s">
        <v>1430</v>
      </c>
      <c r="D121" s="4" t="s">
        <v>43</v>
      </c>
      <c r="E121" s="10" t="s">
        <v>74</v>
      </c>
      <c r="F121" s="4" t="s">
        <v>43</v>
      </c>
      <c r="G121" s="10" t="s">
        <v>1430</v>
      </c>
      <c r="H121" s="4" t="s">
        <v>43</v>
      </c>
      <c r="I121" s="10" t="s">
        <v>74</v>
      </c>
      <c r="J121" s="4" t="s">
        <v>5</v>
      </c>
    </row>
    <row r="122" spans="1:10" ht="17.25">
      <c r="A122" s="2" t="s">
        <v>394</v>
      </c>
      <c r="B122" s="7">
        <v>2424</v>
      </c>
      <c r="C122" s="10" t="s">
        <v>1430</v>
      </c>
      <c r="D122" s="7">
        <v>3800</v>
      </c>
      <c r="E122" s="10" t="s">
        <v>74</v>
      </c>
      <c r="F122" s="7">
        <v>9909</v>
      </c>
      <c r="G122" s="10" t="s">
        <v>1430</v>
      </c>
      <c r="H122" s="7">
        <v>10863</v>
      </c>
      <c r="I122" s="10" t="s">
        <v>74</v>
      </c>
      <c r="J122" s="4" t="s">
        <v>5</v>
      </c>
    </row>
    <row r="123" spans="1:10" ht="17.25">
      <c r="A123" s="2" t="s">
        <v>126</v>
      </c>
      <c r="B123" s="4" t="s">
        <v>43</v>
      </c>
      <c r="C123" s="10" t="s">
        <v>1430</v>
      </c>
      <c r="D123" s="4" t="s">
        <v>43</v>
      </c>
      <c r="E123" s="10" t="s">
        <v>74</v>
      </c>
      <c r="F123" s="4" t="s">
        <v>43</v>
      </c>
      <c r="G123" s="10" t="s">
        <v>1430</v>
      </c>
      <c r="H123" s="4" t="s">
        <v>43</v>
      </c>
      <c r="I123" s="10" t="s">
        <v>74</v>
      </c>
      <c r="J123" s="4" t="s">
        <v>5</v>
      </c>
    </row>
    <row r="124" spans="1:10" ht="30">
      <c r="A124" s="2" t="s">
        <v>1507</v>
      </c>
      <c r="B124" s="7">
        <v>2424</v>
      </c>
      <c r="C124" s="10" t="s">
        <v>1430</v>
      </c>
      <c r="D124" s="7">
        <v>3800</v>
      </c>
      <c r="E124" s="10" t="s">
        <v>74</v>
      </c>
      <c r="F124" s="7">
        <v>9909</v>
      </c>
      <c r="G124" s="10" t="s">
        <v>1430</v>
      </c>
      <c r="H124" s="7">
        <v>10863</v>
      </c>
      <c r="I124" s="10" t="s">
        <v>74</v>
      </c>
      <c r="J124" s="4" t="s">
        <v>5</v>
      </c>
    </row>
    <row r="125" spans="1:10" ht="17.25">
      <c r="A125" s="2" t="s">
        <v>412</v>
      </c>
      <c r="B125" s="7">
        <v>688274</v>
      </c>
      <c r="C125" s="10" t="s">
        <v>1430</v>
      </c>
      <c r="D125" s="4" t="s">
        <v>5</v>
      </c>
      <c r="E125" s="4"/>
      <c r="F125" s="7">
        <v>688274</v>
      </c>
      <c r="G125" s="10" t="s">
        <v>1430</v>
      </c>
      <c r="H125" s="4" t="s">
        <v>5</v>
      </c>
      <c r="I125" s="4"/>
      <c r="J125" s="4" t="s">
        <v>5</v>
      </c>
    </row>
    <row r="126" spans="1:10" ht="17.25">
      <c r="A126" s="2" t="s">
        <v>414</v>
      </c>
      <c r="B126" s="4" t="s">
        <v>43</v>
      </c>
      <c r="C126" s="10" t="s">
        <v>1430</v>
      </c>
      <c r="D126" s="4" t="s">
        <v>5</v>
      </c>
      <c r="E126" s="4"/>
      <c r="F126" s="4" t="s">
        <v>43</v>
      </c>
      <c r="G126" s="10" t="s">
        <v>1430</v>
      </c>
      <c r="H126" s="4" t="s">
        <v>5</v>
      </c>
      <c r="I126" s="4"/>
      <c r="J126" s="4" t="s">
        <v>5</v>
      </c>
    </row>
    <row r="127" spans="1:10" ht="17.25">
      <c r="A127" s="2" t="s">
        <v>1147</v>
      </c>
      <c r="B127" s="4" t="s">
        <v>43</v>
      </c>
      <c r="C127" s="10" t="s">
        <v>1430</v>
      </c>
      <c r="D127" s="4" t="s">
        <v>5</v>
      </c>
      <c r="E127" s="4"/>
      <c r="F127" s="4" t="s">
        <v>43</v>
      </c>
      <c r="G127" s="10" t="s">
        <v>1430</v>
      </c>
      <c r="H127" s="4" t="s">
        <v>5</v>
      </c>
      <c r="I127" s="4"/>
      <c r="J127" s="4" t="s">
        <v>5</v>
      </c>
    </row>
    <row r="128" spans="1:10" ht="17.25">
      <c r="A128" s="2" t="s">
        <v>415</v>
      </c>
      <c r="B128" s="4">
        <v>77</v>
      </c>
      <c r="C128" s="10" t="s">
        <v>1430</v>
      </c>
      <c r="D128" s="4" t="s">
        <v>5</v>
      </c>
      <c r="E128" s="4"/>
      <c r="F128" s="4">
        <v>77</v>
      </c>
      <c r="G128" s="10" t="s">
        <v>1430</v>
      </c>
      <c r="H128" s="4" t="s">
        <v>5</v>
      </c>
      <c r="I128" s="4"/>
      <c r="J128" s="4" t="s">
        <v>5</v>
      </c>
    </row>
    <row r="129" spans="1:10" ht="17.25">
      <c r="A129" s="2" t="s">
        <v>417</v>
      </c>
      <c r="B129" s="7">
        <v>688351</v>
      </c>
      <c r="C129" s="10" t="s">
        <v>1430</v>
      </c>
      <c r="D129" s="4" t="s">
        <v>5</v>
      </c>
      <c r="E129" s="4"/>
      <c r="F129" s="7">
        <v>688351</v>
      </c>
      <c r="G129" s="10" t="s">
        <v>1430</v>
      </c>
      <c r="H129" s="4" t="s">
        <v>5</v>
      </c>
      <c r="I129" s="4"/>
      <c r="J129" s="4" t="s">
        <v>5</v>
      </c>
    </row>
    <row r="130" spans="1:10" ht="17.25">
      <c r="A130" s="2" t="s">
        <v>477</v>
      </c>
      <c r="B130" s="7">
        <v>619376</v>
      </c>
      <c r="C130" s="10" t="s">
        <v>1512</v>
      </c>
      <c r="D130" s="4" t="s">
        <v>5</v>
      </c>
      <c r="E130" s="4"/>
      <c r="F130" s="7">
        <v>619376</v>
      </c>
      <c r="G130" s="10" t="s">
        <v>1512</v>
      </c>
      <c r="H130" s="4" t="s">
        <v>5</v>
      </c>
      <c r="I130" s="4"/>
      <c r="J130" s="4" t="s">
        <v>5</v>
      </c>
    </row>
    <row r="131" spans="1:10" ht="17.25">
      <c r="A131" s="2" t="s">
        <v>1149</v>
      </c>
      <c r="B131" s="4" t="s">
        <v>43</v>
      </c>
      <c r="C131" s="10" t="s">
        <v>1430</v>
      </c>
      <c r="D131" s="4" t="s">
        <v>5</v>
      </c>
      <c r="E131" s="4"/>
      <c r="F131" s="4" t="s">
        <v>43</v>
      </c>
      <c r="G131" s="10" t="s">
        <v>1430</v>
      </c>
      <c r="H131" s="4" t="s">
        <v>5</v>
      </c>
      <c r="I131" s="4"/>
      <c r="J131" s="4" t="s">
        <v>5</v>
      </c>
    </row>
    <row r="132" spans="1:10" ht="17.25">
      <c r="A132" s="2" t="s">
        <v>427</v>
      </c>
      <c r="B132" s="7">
        <v>-1413</v>
      </c>
      <c r="C132" s="10" t="s">
        <v>1430</v>
      </c>
      <c r="D132" s="4" t="s">
        <v>5</v>
      </c>
      <c r="E132" s="4"/>
      <c r="F132" s="7">
        <v>-1413</v>
      </c>
      <c r="G132" s="10" t="s">
        <v>1430</v>
      </c>
      <c r="H132" s="4" t="s">
        <v>5</v>
      </c>
      <c r="I132" s="4"/>
      <c r="J132" s="4" t="s">
        <v>5</v>
      </c>
    </row>
    <row r="133" spans="1:10" ht="17.25">
      <c r="A133" s="2" t="s">
        <v>436</v>
      </c>
      <c r="B133" s="7">
        <v>-620789</v>
      </c>
      <c r="C133" s="10" t="s">
        <v>1430</v>
      </c>
      <c r="D133" s="4" t="s">
        <v>5</v>
      </c>
      <c r="E133" s="4"/>
      <c r="F133" s="7">
        <v>-620789</v>
      </c>
      <c r="G133" s="10" t="s">
        <v>1430</v>
      </c>
      <c r="H133" s="4" t="s">
        <v>5</v>
      </c>
      <c r="I133" s="4"/>
      <c r="J133" s="4" t="s">
        <v>5</v>
      </c>
    </row>
    <row r="134" spans="1:10" ht="17.25">
      <c r="A134" s="2" t="s">
        <v>147</v>
      </c>
      <c r="B134" s="4" t="s">
        <v>43</v>
      </c>
      <c r="C134" s="10" t="s">
        <v>1430</v>
      </c>
      <c r="D134" s="4" t="s">
        <v>5</v>
      </c>
      <c r="E134" s="4"/>
      <c r="F134" s="4" t="s">
        <v>43</v>
      </c>
      <c r="G134" s="10" t="s">
        <v>1430</v>
      </c>
      <c r="H134" s="4" t="s">
        <v>5</v>
      </c>
      <c r="I134" s="4"/>
      <c r="J134" s="4" t="s">
        <v>5</v>
      </c>
    </row>
    <row r="135" spans="1:10" ht="17.25">
      <c r="A135" s="2" t="s">
        <v>445</v>
      </c>
      <c r="B135" s="7">
        <v>67562</v>
      </c>
      <c r="C135" s="10" t="s">
        <v>1430</v>
      </c>
      <c r="D135" s="4" t="s">
        <v>5</v>
      </c>
      <c r="E135" s="4"/>
      <c r="F135" s="7">
        <v>67562</v>
      </c>
      <c r="G135" s="10" t="s">
        <v>1430</v>
      </c>
      <c r="H135" s="4" t="s">
        <v>5</v>
      </c>
      <c r="I135" s="4"/>
      <c r="J135" s="4" t="s">
        <v>5</v>
      </c>
    </row>
    <row r="136" spans="1:10" ht="17.25">
      <c r="A136" s="2" t="s">
        <v>194</v>
      </c>
      <c r="B136" s="4" t="s">
        <v>5</v>
      </c>
      <c r="C136" s="4"/>
      <c r="D136" s="4" t="s">
        <v>5</v>
      </c>
      <c r="E136" s="4"/>
      <c r="F136" s="4">
        <v>129</v>
      </c>
      <c r="G136" s="10" t="s">
        <v>1430</v>
      </c>
      <c r="H136" s="4" t="s">
        <v>5</v>
      </c>
      <c r="I136" s="4"/>
      <c r="J136" s="4" t="s">
        <v>5</v>
      </c>
    </row>
    <row r="137" spans="1:10">
      <c r="A137" s="2" t="s">
        <v>450</v>
      </c>
      <c r="B137" s="4" t="s">
        <v>5</v>
      </c>
      <c r="C137" s="4"/>
      <c r="D137" s="4" t="s">
        <v>5</v>
      </c>
      <c r="E137" s="4"/>
      <c r="F137" s="4" t="s">
        <v>5</v>
      </c>
      <c r="G137" s="4"/>
      <c r="H137" s="4" t="s">
        <v>5</v>
      </c>
      <c r="I137" s="4"/>
      <c r="J137" s="4" t="s">
        <v>5</v>
      </c>
    </row>
    <row r="138" spans="1:10" ht="17.25">
      <c r="A138" s="2" t="s">
        <v>97</v>
      </c>
      <c r="B138" s="7">
        <v>1206</v>
      </c>
      <c r="C138" s="10" t="s">
        <v>1513</v>
      </c>
      <c r="D138" s="7">
        <v>3213</v>
      </c>
      <c r="E138" s="4"/>
      <c r="F138" s="7">
        <v>14771</v>
      </c>
      <c r="G138" s="10" t="s">
        <v>1513</v>
      </c>
      <c r="H138" s="7">
        <v>4981</v>
      </c>
      <c r="I138" s="4"/>
      <c r="J138" s="4" t="s">
        <v>5</v>
      </c>
    </row>
    <row r="139" spans="1:10" ht="17.25">
      <c r="A139" s="2" t="s">
        <v>98</v>
      </c>
      <c r="B139" s="4">
        <v>462</v>
      </c>
      <c r="C139" s="10" t="s">
        <v>1513</v>
      </c>
      <c r="D139" s="4">
        <v>826</v>
      </c>
      <c r="E139" s="4"/>
      <c r="F139" s="7">
        <v>3910</v>
      </c>
      <c r="G139" s="10" t="s">
        <v>1513</v>
      </c>
      <c r="H139" s="7">
        <v>1387</v>
      </c>
      <c r="I139" s="4"/>
      <c r="J139" s="4" t="s">
        <v>5</v>
      </c>
    </row>
    <row r="140" spans="1:10" ht="17.25">
      <c r="A140" s="2" t="s">
        <v>379</v>
      </c>
      <c r="B140" s="4">
        <v>744</v>
      </c>
      <c r="C140" s="10" t="s">
        <v>1513</v>
      </c>
      <c r="D140" s="7">
        <v>2387</v>
      </c>
      <c r="E140" s="4"/>
      <c r="F140" s="7">
        <v>10861</v>
      </c>
      <c r="G140" s="10" t="s">
        <v>1513</v>
      </c>
      <c r="H140" s="7">
        <v>3594</v>
      </c>
      <c r="I140" s="4"/>
      <c r="J140" s="4" t="s">
        <v>5</v>
      </c>
    </row>
    <row r="141" spans="1:10" ht="17.25">
      <c r="A141" s="2" t="s">
        <v>382</v>
      </c>
      <c r="B141" s="4" t="s">
        <v>43</v>
      </c>
      <c r="C141" s="10" t="s">
        <v>1513</v>
      </c>
      <c r="D141" s="4" t="s">
        <v>43</v>
      </c>
      <c r="E141" s="4"/>
      <c r="F141" s="7">
        <v>3738</v>
      </c>
      <c r="G141" s="10" t="s">
        <v>1513</v>
      </c>
      <c r="H141" s="4" t="s">
        <v>43</v>
      </c>
      <c r="I141" s="4"/>
      <c r="J141" s="4" t="s">
        <v>5</v>
      </c>
    </row>
    <row r="142" spans="1:10" ht="17.25">
      <c r="A142" s="2" t="s">
        <v>387</v>
      </c>
      <c r="B142" s="4" t="s">
        <v>43</v>
      </c>
      <c r="C142" s="10" t="s">
        <v>1513</v>
      </c>
      <c r="D142" s="4" t="s">
        <v>43</v>
      </c>
      <c r="E142" s="4"/>
      <c r="F142" s="4" t="s">
        <v>43</v>
      </c>
      <c r="G142" s="10" t="s">
        <v>1513</v>
      </c>
      <c r="H142" s="4" t="s">
        <v>43</v>
      </c>
      <c r="I142" s="4"/>
      <c r="J142" s="4" t="s">
        <v>5</v>
      </c>
    </row>
    <row r="143" spans="1:10" ht="17.25">
      <c r="A143" s="2" t="s">
        <v>388</v>
      </c>
      <c r="B143" s="4" t="s">
        <v>43</v>
      </c>
      <c r="C143" s="10" t="s">
        <v>1513</v>
      </c>
      <c r="D143" s="4" t="s">
        <v>43</v>
      </c>
      <c r="E143" s="4"/>
      <c r="F143" s="4">
        <v>25</v>
      </c>
      <c r="G143" s="10" t="s">
        <v>1513</v>
      </c>
      <c r="H143" s="4" t="s">
        <v>43</v>
      </c>
      <c r="I143" s="4"/>
      <c r="J143" s="4" t="s">
        <v>5</v>
      </c>
    </row>
    <row r="144" spans="1:10" ht="17.25">
      <c r="A144" s="2" t="s">
        <v>118</v>
      </c>
      <c r="B144" s="4" t="s">
        <v>43</v>
      </c>
      <c r="C144" s="10" t="s">
        <v>1513</v>
      </c>
      <c r="D144" s="4" t="s">
        <v>43</v>
      </c>
      <c r="E144" s="4"/>
      <c r="F144" s="4" t="s">
        <v>43</v>
      </c>
      <c r="G144" s="10" t="s">
        <v>1513</v>
      </c>
      <c r="H144" s="4" t="s">
        <v>43</v>
      </c>
      <c r="I144" s="4"/>
      <c r="J144" s="4" t="s">
        <v>5</v>
      </c>
    </row>
    <row r="145" spans="1:10" ht="17.25">
      <c r="A145" s="2" t="s">
        <v>121</v>
      </c>
      <c r="B145" s="4" t="s">
        <v>43</v>
      </c>
      <c r="C145" s="10" t="s">
        <v>1513</v>
      </c>
      <c r="D145" s="4" t="s">
        <v>43</v>
      </c>
      <c r="E145" s="4"/>
      <c r="F145" s="4" t="s">
        <v>43</v>
      </c>
      <c r="G145" s="10" t="s">
        <v>1513</v>
      </c>
      <c r="H145" s="4" t="s">
        <v>43</v>
      </c>
      <c r="I145" s="4"/>
      <c r="J145" s="4" t="s">
        <v>5</v>
      </c>
    </row>
    <row r="146" spans="1:10" ht="17.25">
      <c r="A146" s="2" t="s">
        <v>389</v>
      </c>
      <c r="B146" s="4">
        <v>12</v>
      </c>
      <c r="C146" s="10" t="s">
        <v>1513</v>
      </c>
      <c r="D146" s="4" t="s">
        <v>43</v>
      </c>
      <c r="E146" s="4"/>
      <c r="F146" s="4">
        <v>59</v>
      </c>
      <c r="G146" s="10" t="s">
        <v>1513</v>
      </c>
      <c r="H146" s="4" t="s">
        <v>43</v>
      </c>
      <c r="I146" s="4"/>
      <c r="J146" s="4" t="s">
        <v>5</v>
      </c>
    </row>
    <row r="147" spans="1:10" ht="30">
      <c r="A147" s="2" t="s">
        <v>390</v>
      </c>
      <c r="B147" s="4">
        <v>732</v>
      </c>
      <c r="C147" s="10" t="s">
        <v>1513</v>
      </c>
      <c r="D147" s="7">
        <v>2387</v>
      </c>
      <c r="E147" s="4"/>
      <c r="F147" s="7">
        <v>7089</v>
      </c>
      <c r="G147" s="10" t="s">
        <v>1513</v>
      </c>
      <c r="H147" s="7">
        <v>3594</v>
      </c>
      <c r="I147" s="4"/>
      <c r="J147" s="4" t="s">
        <v>5</v>
      </c>
    </row>
    <row r="148" spans="1:10" ht="30">
      <c r="A148" s="2" t="s">
        <v>124</v>
      </c>
      <c r="B148" s="4" t="s">
        <v>43</v>
      </c>
      <c r="C148" s="10" t="s">
        <v>1513</v>
      </c>
      <c r="D148" s="4" t="s">
        <v>43</v>
      </c>
      <c r="E148" s="4"/>
      <c r="F148" s="4" t="s">
        <v>43</v>
      </c>
      <c r="G148" s="10" t="s">
        <v>1513</v>
      </c>
      <c r="H148" s="4" t="s">
        <v>43</v>
      </c>
      <c r="I148" s="4"/>
      <c r="J148" s="4" t="s">
        <v>5</v>
      </c>
    </row>
    <row r="149" spans="1:10" ht="17.25">
      <c r="A149" s="2" t="s">
        <v>394</v>
      </c>
      <c r="B149" s="4">
        <v>732</v>
      </c>
      <c r="C149" s="10" t="s">
        <v>1513</v>
      </c>
      <c r="D149" s="7">
        <v>2387</v>
      </c>
      <c r="E149" s="4"/>
      <c r="F149" s="7">
        <v>7089</v>
      </c>
      <c r="G149" s="10" t="s">
        <v>1513</v>
      </c>
      <c r="H149" s="7">
        <v>3594</v>
      </c>
      <c r="I149" s="4"/>
      <c r="J149" s="4" t="s">
        <v>5</v>
      </c>
    </row>
    <row r="150" spans="1:10" ht="17.25">
      <c r="A150" s="2" t="s">
        <v>126</v>
      </c>
      <c r="B150" s="4" t="s">
        <v>43</v>
      </c>
      <c r="C150" s="10" t="s">
        <v>1513</v>
      </c>
      <c r="D150" s="4" t="s">
        <v>43</v>
      </c>
      <c r="E150" s="4"/>
      <c r="F150" s="4" t="s">
        <v>43</v>
      </c>
      <c r="G150" s="10" t="s">
        <v>1513</v>
      </c>
      <c r="H150" s="4" t="s">
        <v>43</v>
      </c>
      <c r="I150" s="4"/>
      <c r="J150" s="4" t="s">
        <v>5</v>
      </c>
    </row>
    <row r="151" spans="1:10" ht="30">
      <c r="A151" s="2" t="s">
        <v>1507</v>
      </c>
      <c r="B151" s="4">
        <v>732</v>
      </c>
      <c r="C151" s="10" t="s">
        <v>1513</v>
      </c>
      <c r="D151" s="7">
        <v>2387</v>
      </c>
      <c r="E151" s="4"/>
      <c r="F151" s="7">
        <v>7089</v>
      </c>
      <c r="G151" s="10" t="s">
        <v>1513</v>
      </c>
      <c r="H151" s="7">
        <v>3594</v>
      </c>
      <c r="I151" s="4"/>
      <c r="J151" s="4" t="s">
        <v>5</v>
      </c>
    </row>
    <row r="152" spans="1:10" ht="17.25">
      <c r="A152" s="2" t="s">
        <v>412</v>
      </c>
      <c r="B152" s="7">
        <v>387608</v>
      </c>
      <c r="C152" s="10" t="s">
        <v>1513</v>
      </c>
      <c r="D152" s="4" t="s">
        <v>5</v>
      </c>
      <c r="E152" s="4"/>
      <c r="F152" s="7">
        <v>387608</v>
      </c>
      <c r="G152" s="10" t="s">
        <v>1513</v>
      </c>
      <c r="H152" s="4" t="s">
        <v>5</v>
      </c>
      <c r="I152" s="4"/>
      <c r="J152" s="4" t="s">
        <v>5</v>
      </c>
    </row>
    <row r="153" spans="1:10" ht="17.25">
      <c r="A153" s="2" t="s">
        <v>414</v>
      </c>
      <c r="B153" s="4" t="s">
        <v>43</v>
      </c>
      <c r="C153" s="10" t="s">
        <v>1513</v>
      </c>
      <c r="D153" s="4" t="s">
        <v>5</v>
      </c>
      <c r="E153" s="4"/>
      <c r="F153" s="4" t="s">
        <v>43</v>
      </c>
      <c r="G153" s="10" t="s">
        <v>1513</v>
      </c>
      <c r="H153" s="4" t="s">
        <v>5</v>
      </c>
      <c r="I153" s="4"/>
      <c r="J153" s="4" t="s">
        <v>5</v>
      </c>
    </row>
    <row r="154" spans="1:10" ht="17.25">
      <c r="A154" s="2" t="s">
        <v>1147</v>
      </c>
      <c r="B154" s="7">
        <v>43172</v>
      </c>
      <c r="C154" s="10" t="s">
        <v>1513</v>
      </c>
      <c r="D154" s="4" t="s">
        <v>5</v>
      </c>
      <c r="E154" s="4"/>
      <c r="F154" s="7">
        <v>43172</v>
      </c>
      <c r="G154" s="10" t="s">
        <v>1513</v>
      </c>
      <c r="H154" s="4" t="s">
        <v>5</v>
      </c>
      <c r="I154" s="4"/>
      <c r="J154" s="4" t="s">
        <v>5</v>
      </c>
    </row>
    <row r="155" spans="1:10" ht="17.25">
      <c r="A155" s="2" t="s">
        <v>415</v>
      </c>
      <c r="B155" s="7">
        <v>1306</v>
      </c>
      <c r="C155" s="10" t="s">
        <v>1513</v>
      </c>
      <c r="D155" s="4" t="s">
        <v>5</v>
      </c>
      <c r="E155" s="4"/>
      <c r="F155" s="7">
        <v>1306</v>
      </c>
      <c r="G155" s="10" t="s">
        <v>1513</v>
      </c>
      <c r="H155" s="4" t="s">
        <v>5</v>
      </c>
      <c r="I155" s="4"/>
      <c r="J155" s="4" t="s">
        <v>5</v>
      </c>
    </row>
    <row r="156" spans="1:10" ht="17.25">
      <c r="A156" s="2" t="s">
        <v>417</v>
      </c>
      <c r="B156" s="7">
        <v>432086</v>
      </c>
      <c r="C156" s="10" t="s">
        <v>1513</v>
      </c>
      <c r="D156" s="4" t="s">
        <v>5</v>
      </c>
      <c r="E156" s="4"/>
      <c r="F156" s="7">
        <v>432086</v>
      </c>
      <c r="G156" s="10" t="s">
        <v>1513</v>
      </c>
      <c r="H156" s="4" t="s">
        <v>5</v>
      </c>
      <c r="I156" s="4"/>
      <c r="J156" s="4" t="s">
        <v>5</v>
      </c>
    </row>
    <row r="157" spans="1:10" ht="17.25">
      <c r="A157" s="2" t="s">
        <v>477</v>
      </c>
      <c r="B157" s="7">
        <v>-376886</v>
      </c>
      <c r="C157" s="10" t="s">
        <v>1513</v>
      </c>
      <c r="D157" s="4" t="s">
        <v>5</v>
      </c>
      <c r="E157" s="4"/>
      <c r="F157" s="7">
        <v>-376886</v>
      </c>
      <c r="G157" s="10" t="s">
        <v>1513</v>
      </c>
      <c r="H157" s="4" t="s">
        <v>5</v>
      </c>
      <c r="I157" s="4"/>
      <c r="J157" s="4" t="s">
        <v>5</v>
      </c>
    </row>
    <row r="158" spans="1:10" ht="17.25">
      <c r="A158" s="2" t="s">
        <v>1149</v>
      </c>
      <c r="B158" s="4" t="s">
        <v>43</v>
      </c>
      <c r="C158" s="10" t="s">
        <v>1513</v>
      </c>
      <c r="D158" s="4" t="s">
        <v>5</v>
      </c>
      <c r="E158" s="4"/>
      <c r="F158" s="4" t="s">
        <v>43</v>
      </c>
      <c r="G158" s="10" t="s">
        <v>1513</v>
      </c>
      <c r="H158" s="4" t="s">
        <v>5</v>
      </c>
      <c r="I158" s="4"/>
      <c r="J158" s="4" t="s">
        <v>5</v>
      </c>
    </row>
    <row r="159" spans="1:10" ht="17.25">
      <c r="A159" s="2" t="s">
        <v>427</v>
      </c>
      <c r="B159" s="4">
        <v>-64</v>
      </c>
      <c r="C159" s="10" t="s">
        <v>1513</v>
      </c>
      <c r="D159" s="4" t="s">
        <v>5</v>
      </c>
      <c r="E159" s="4"/>
      <c r="F159" s="4">
        <v>-64</v>
      </c>
      <c r="G159" s="10" t="s">
        <v>1513</v>
      </c>
      <c r="H159" s="4" t="s">
        <v>5</v>
      </c>
      <c r="I159" s="4"/>
      <c r="J159" s="4" t="s">
        <v>5</v>
      </c>
    </row>
    <row r="160" spans="1:10" ht="17.25">
      <c r="A160" s="2" t="s">
        <v>436</v>
      </c>
      <c r="B160" s="7">
        <v>-376950</v>
      </c>
      <c r="C160" s="10" t="s">
        <v>1513</v>
      </c>
      <c r="D160" s="4" t="s">
        <v>5</v>
      </c>
      <c r="E160" s="4"/>
      <c r="F160" s="7">
        <v>-376950</v>
      </c>
      <c r="G160" s="10" t="s">
        <v>1513</v>
      </c>
      <c r="H160" s="4" t="s">
        <v>5</v>
      </c>
      <c r="I160" s="4"/>
      <c r="J160" s="4" t="s">
        <v>5</v>
      </c>
    </row>
    <row r="161" spans="1:10" ht="17.25">
      <c r="A161" s="2" t="s">
        <v>147</v>
      </c>
      <c r="B161" s="4" t="s">
        <v>43</v>
      </c>
      <c r="C161" s="10" t="s">
        <v>1513</v>
      </c>
      <c r="D161" s="4" t="s">
        <v>5</v>
      </c>
      <c r="E161" s="4"/>
      <c r="F161" s="4" t="s">
        <v>43</v>
      </c>
      <c r="G161" s="10" t="s">
        <v>1513</v>
      </c>
      <c r="H161" s="4" t="s">
        <v>5</v>
      </c>
      <c r="I161" s="4"/>
      <c r="J161" s="4" t="s">
        <v>5</v>
      </c>
    </row>
    <row r="162" spans="1:10" ht="17.25">
      <c r="A162" s="2" t="s">
        <v>445</v>
      </c>
      <c r="B162" s="7">
        <v>55136</v>
      </c>
      <c r="C162" s="10" t="s">
        <v>1513</v>
      </c>
      <c r="D162" s="4" t="s">
        <v>5</v>
      </c>
      <c r="E162" s="4"/>
      <c r="F162" s="7">
        <v>55136</v>
      </c>
      <c r="G162" s="10" t="s">
        <v>1513</v>
      </c>
      <c r="H162" s="4" t="s">
        <v>5</v>
      </c>
      <c r="I162" s="4"/>
      <c r="J162" s="4" t="s">
        <v>5</v>
      </c>
    </row>
    <row r="163" spans="1:10" ht="17.25">
      <c r="A163" s="2" t="s">
        <v>194</v>
      </c>
      <c r="B163" s="4" t="s">
        <v>5</v>
      </c>
      <c r="C163" s="4"/>
      <c r="D163" s="4" t="s">
        <v>5</v>
      </c>
      <c r="E163" s="4"/>
      <c r="F163" s="4" t="s">
        <v>43</v>
      </c>
      <c r="G163" s="10" t="s">
        <v>1513</v>
      </c>
      <c r="H163" s="4" t="s">
        <v>5</v>
      </c>
      <c r="I163" s="4"/>
      <c r="J163" s="4" t="s">
        <v>5</v>
      </c>
    </row>
    <row r="164" spans="1:10">
      <c r="A164" s="2" t="s">
        <v>1514</v>
      </c>
      <c r="B164" s="4" t="s">
        <v>5</v>
      </c>
      <c r="C164" s="4"/>
      <c r="D164" s="4" t="s">
        <v>5</v>
      </c>
      <c r="E164" s="4"/>
      <c r="F164" s="4" t="s">
        <v>5</v>
      </c>
      <c r="G164" s="4"/>
      <c r="H164" s="4" t="s">
        <v>5</v>
      </c>
      <c r="I164" s="4"/>
      <c r="J164" s="4" t="s">
        <v>5</v>
      </c>
    </row>
    <row r="165" spans="1:10" ht="17.25">
      <c r="A165" s="2" t="s">
        <v>97</v>
      </c>
      <c r="B165" s="7">
        <v>4425</v>
      </c>
      <c r="C165" s="10" t="s">
        <v>1515</v>
      </c>
      <c r="D165" s="7">
        <v>2383</v>
      </c>
      <c r="E165" s="4"/>
      <c r="F165" s="7">
        <v>15519</v>
      </c>
      <c r="G165" s="10" t="s">
        <v>1515</v>
      </c>
      <c r="H165" s="7">
        <v>7234</v>
      </c>
      <c r="I165" s="4"/>
      <c r="J165" s="4" t="s">
        <v>5</v>
      </c>
    </row>
    <row r="166" spans="1:10" ht="17.25">
      <c r="A166" s="2" t="s">
        <v>98</v>
      </c>
      <c r="B166" s="4" t="s">
        <v>43</v>
      </c>
      <c r="C166" s="10" t="s">
        <v>1515</v>
      </c>
      <c r="D166" s="4" t="s">
        <v>43</v>
      </c>
      <c r="E166" s="4"/>
      <c r="F166" s="4" t="s">
        <v>43</v>
      </c>
      <c r="G166" s="10" t="s">
        <v>1515</v>
      </c>
      <c r="H166" s="4" t="s">
        <v>43</v>
      </c>
      <c r="I166" s="4"/>
      <c r="J166" s="4" t="s">
        <v>5</v>
      </c>
    </row>
    <row r="167" spans="1:10" ht="17.25">
      <c r="A167" s="2" t="s">
        <v>379</v>
      </c>
      <c r="B167" s="7">
        <v>4425</v>
      </c>
      <c r="C167" s="10" t="s">
        <v>1515</v>
      </c>
      <c r="D167" s="7">
        <v>2383</v>
      </c>
      <c r="E167" s="4"/>
      <c r="F167" s="7">
        <v>15519</v>
      </c>
      <c r="G167" s="10" t="s">
        <v>1515</v>
      </c>
      <c r="H167" s="7">
        <v>7234</v>
      </c>
      <c r="I167" s="4"/>
      <c r="J167" s="4" t="s">
        <v>5</v>
      </c>
    </row>
    <row r="168" spans="1:10" ht="17.25">
      <c r="A168" s="2" t="s">
        <v>382</v>
      </c>
      <c r="B168" s="7">
        <v>-1158</v>
      </c>
      <c r="C168" s="10" t="s">
        <v>1515</v>
      </c>
      <c r="D168" s="4">
        <v>553</v>
      </c>
      <c r="E168" s="4"/>
      <c r="F168" s="7">
        <v>-10335</v>
      </c>
      <c r="G168" s="10" t="s">
        <v>1515</v>
      </c>
      <c r="H168" s="4">
        <v>58</v>
      </c>
      <c r="I168" s="4"/>
      <c r="J168" s="4" t="s">
        <v>5</v>
      </c>
    </row>
    <row r="169" spans="1:10" ht="17.25">
      <c r="A169" s="2" t="s">
        <v>387</v>
      </c>
      <c r="B169" s="4" t="s">
        <v>43</v>
      </c>
      <c r="C169" s="10" t="s">
        <v>1515</v>
      </c>
      <c r="D169" s="4" t="s">
        <v>43</v>
      </c>
      <c r="E169" s="4"/>
      <c r="F169" s="4" t="s">
        <v>43</v>
      </c>
      <c r="G169" s="10" t="s">
        <v>1515</v>
      </c>
      <c r="H169" s="4" t="s">
        <v>43</v>
      </c>
      <c r="I169" s="4"/>
      <c r="J169" s="4" t="s">
        <v>5</v>
      </c>
    </row>
    <row r="170" spans="1:10" ht="17.25">
      <c r="A170" s="2" t="s">
        <v>388</v>
      </c>
      <c r="B170" s="7">
        <v>1903</v>
      </c>
      <c r="C170" s="10" t="s">
        <v>1515</v>
      </c>
      <c r="D170" s="7">
        <v>2121</v>
      </c>
      <c r="E170" s="4"/>
      <c r="F170" s="7">
        <v>3798</v>
      </c>
      <c r="G170" s="10" t="s">
        <v>1515</v>
      </c>
      <c r="H170" s="7">
        <v>1066</v>
      </c>
      <c r="I170" s="4"/>
      <c r="J170" s="4" t="s">
        <v>5</v>
      </c>
    </row>
    <row r="171" spans="1:10" ht="17.25">
      <c r="A171" s="2" t="s">
        <v>118</v>
      </c>
      <c r="B171" s="4" t="s">
        <v>43</v>
      </c>
      <c r="C171" s="10" t="s">
        <v>1515</v>
      </c>
      <c r="D171" s="4" t="s">
        <v>43</v>
      </c>
      <c r="E171" s="4"/>
      <c r="F171" s="4" t="s">
        <v>43</v>
      </c>
      <c r="G171" s="10" t="s">
        <v>1515</v>
      </c>
      <c r="H171" s="4" t="s">
        <v>43</v>
      </c>
      <c r="I171" s="4"/>
      <c r="J171" s="4" t="s">
        <v>5</v>
      </c>
    </row>
    <row r="172" spans="1:10" ht="17.25">
      <c r="A172" s="2" t="s">
        <v>121</v>
      </c>
      <c r="B172" s="4" t="s">
        <v>43</v>
      </c>
      <c r="C172" s="10" t="s">
        <v>1515</v>
      </c>
      <c r="D172" s="4" t="s">
        <v>43</v>
      </c>
      <c r="E172" s="4"/>
      <c r="F172" s="4" t="s">
        <v>43</v>
      </c>
      <c r="G172" s="10" t="s">
        <v>1515</v>
      </c>
      <c r="H172" s="4" t="s">
        <v>43</v>
      </c>
      <c r="I172" s="4"/>
      <c r="J172" s="4" t="s">
        <v>5</v>
      </c>
    </row>
    <row r="173" spans="1:10" ht="17.25">
      <c r="A173" s="2" t="s">
        <v>389</v>
      </c>
      <c r="B173" s="4">
        <v>52</v>
      </c>
      <c r="C173" s="10" t="s">
        <v>1515</v>
      </c>
      <c r="D173" s="4">
        <v>10</v>
      </c>
      <c r="E173" s="4"/>
      <c r="F173" s="4">
        <v>290</v>
      </c>
      <c r="G173" s="10" t="s">
        <v>1515</v>
      </c>
      <c r="H173" s="4">
        <v>35</v>
      </c>
      <c r="I173" s="4"/>
      <c r="J173" s="4" t="s">
        <v>5</v>
      </c>
    </row>
    <row r="174" spans="1:10" ht="30">
      <c r="A174" s="2" t="s">
        <v>390</v>
      </c>
      <c r="B174" s="7">
        <v>7434</v>
      </c>
      <c r="C174" s="10" t="s">
        <v>1515</v>
      </c>
      <c r="D174" s="7">
        <v>3941</v>
      </c>
      <c r="E174" s="4"/>
      <c r="F174" s="7">
        <v>29362</v>
      </c>
      <c r="G174" s="10" t="s">
        <v>1515</v>
      </c>
      <c r="H174" s="7">
        <v>8207</v>
      </c>
      <c r="I174" s="4"/>
      <c r="J174" s="4" t="s">
        <v>5</v>
      </c>
    </row>
    <row r="175" spans="1:10" ht="30">
      <c r="A175" s="2" t="s">
        <v>124</v>
      </c>
      <c r="B175" s="4">
        <v>-6</v>
      </c>
      <c r="C175" s="10" t="s">
        <v>1515</v>
      </c>
      <c r="D175" s="4">
        <v>-17</v>
      </c>
      <c r="E175" s="4"/>
      <c r="F175" s="4">
        <v>-35</v>
      </c>
      <c r="G175" s="10" t="s">
        <v>1515</v>
      </c>
      <c r="H175" s="4">
        <v>-48</v>
      </c>
      <c r="I175" s="4"/>
      <c r="J175" s="4" t="s">
        <v>5</v>
      </c>
    </row>
    <row r="176" spans="1:10" ht="17.25">
      <c r="A176" s="2" t="s">
        <v>394</v>
      </c>
      <c r="B176" s="7">
        <v>7428</v>
      </c>
      <c r="C176" s="10" t="s">
        <v>1515</v>
      </c>
      <c r="D176" s="7">
        <v>3924</v>
      </c>
      <c r="E176" s="4"/>
      <c r="F176" s="7">
        <v>29327</v>
      </c>
      <c r="G176" s="10" t="s">
        <v>1515</v>
      </c>
      <c r="H176" s="7">
        <v>8159</v>
      </c>
      <c r="I176" s="4"/>
      <c r="J176" s="4" t="s">
        <v>5</v>
      </c>
    </row>
    <row r="177" spans="1:10" ht="17.25">
      <c r="A177" s="2" t="s">
        <v>126</v>
      </c>
      <c r="B177" s="4" t="s">
        <v>43</v>
      </c>
      <c r="C177" s="10" t="s">
        <v>1515</v>
      </c>
      <c r="D177" s="4" t="s">
        <v>43</v>
      </c>
      <c r="E177" s="4"/>
      <c r="F177" s="4" t="s">
        <v>43</v>
      </c>
      <c r="G177" s="10" t="s">
        <v>1515</v>
      </c>
      <c r="H177" s="4" t="s">
        <v>43</v>
      </c>
      <c r="I177" s="4"/>
      <c r="J177" s="4" t="s">
        <v>5</v>
      </c>
    </row>
    <row r="178" spans="1:10" ht="30">
      <c r="A178" s="2" t="s">
        <v>1507</v>
      </c>
      <c r="B178" s="7">
        <v>7428</v>
      </c>
      <c r="C178" s="10" t="s">
        <v>1515</v>
      </c>
      <c r="D178" s="7">
        <v>3924</v>
      </c>
      <c r="E178" s="4"/>
      <c r="F178" s="7">
        <v>29327</v>
      </c>
      <c r="G178" s="10" t="s">
        <v>1515</v>
      </c>
      <c r="H178" s="7">
        <v>8159</v>
      </c>
      <c r="I178" s="4"/>
      <c r="J178" s="4" t="s">
        <v>5</v>
      </c>
    </row>
    <row r="179" spans="1:10" ht="17.25">
      <c r="A179" s="2" t="s">
        <v>412</v>
      </c>
      <c r="B179" s="7">
        <v>255194</v>
      </c>
      <c r="C179" s="10" t="s">
        <v>1515</v>
      </c>
      <c r="D179" s="4" t="s">
        <v>5</v>
      </c>
      <c r="E179" s="4"/>
      <c r="F179" s="7">
        <v>255194</v>
      </c>
      <c r="G179" s="10" t="s">
        <v>1515</v>
      </c>
      <c r="H179" s="4" t="s">
        <v>5</v>
      </c>
      <c r="I179" s="4"/>
      <c r="J179" s="4" t="s">
        <v>5</v>
      </c>
    </row>
    <row r="180" spans="1:10" ht="17.25">
      <c r="A180" s="2" t="s">
        <v>414</v>
      </c>
      <c r="B180" s="4" t="s">
        <v>43</v>
      </c>
      <c r="C180" s="10" t="s">
        <v>1515</v>
      </c>
      <c r="D180" s="4" t="s">
        <v>5</v>
      </c>
      <c r="E180" s="4"/>
      <c r="F180" s="4" t="s">
        <v>43</v>
      </c>
      <c r="G180" s="10" t="s">
        <v>1515</v>
      </c>
      <c r="H180" s="4" t="s">
        <v>5</v>
      </c>
      <c r="I180" s="4"/>
      <c r="J180" s="4" t="s">
        <v>5</v>
      </c>
    </row>
    <row r="181" spans="1:10" ht="17.25">
      <c r="A181" s="2" t="s">
        <v>1147</v>
      </c>
      <c r="B181" s="4" t="s">
        <v>43</v>
      </c>
      <c r="C181" s="10" t="s">
        <v>1515</v>
      </c>
      <c r="D181" s="4" t="s">
        <v>5</v>
      </c>
      <c r="E181" s="4"/>
      <c r="F181" s="4" t="s">
        <v>43</v>
      </c>
      <c r="G181" s="10" t="s">
        <v>1515</v>
      </c>
      <c r="H181" s="4" t="s">
        <v>5</v>
      </c>
      <c r="I181" s="4"/>
      <c r="J181" s="4" t="s">
        <v>5</v>
      </c>
    </row>
    <row r="182" spans="1:10" ht="17.25">
      <c r="A182" s="2" t="s">
        <v>415</v>
      </c>
      <c r="B182" s="7">
        <v>1893</v>
      </c>
      <c r="C182" s="10" t="s">
        <v>1515</v>
      </c>
      <c r="D182" s="4" t="s">
        <v>5</v>
      </c>
      <c r="E182" s="4"/>
      <c r="F182" s="7">
        <v>1893</v>
      </c>
      <c r="G182" s="10" t="s">
        <v>1515</v>
      </c>
      <c r="H182" s="4" t="s">
        <v>5</v>
      </c>
      <c r="I182" s="4"/>
      <c r="J182" s="4" t="s">
        <v>5</v>
      </c>
    </row>
    <row r="183" spans="1:10" ht="17.25">
      <c r="A183" s="2" t="s">
        <v>417</v>
      </c>
      <c r="B183" s="7">
        <v>257087</v>
      </c>
      <c r="C183" s="10" t="s">
        <v>1515</v>
      </c>
      <c r="D183" s="4" t="s">
        <v>5</v>
      </c>
      <c r="E183" s="4"/>
      <c r="F183" s="7">
        <v>257087</v>
      </c>
      <c r="G183" s="10" t="s">
        <v>1515</v>
      </c>
      <c r="H183" s="4" t="s">
        <v>5</v>
      </c>
      <c r="I183" s="4"/>
      <c r="J183" s="4" t="s">
        <v>5</v>
      </c>
    </row>
    <row r="184" spans="1:10" ht="17.25">
      <c r="A184" s="2" t="s">
        <v>477</v>
      </c>
      <c r="B184" s="4" t="s">
        <v>43</v>
      </c>
      <c r="C184" s="10" t="s">
        <v>1515</v>
      </c>
      <c r="D184" s="4" t="s">
        <v>5</v>
      </c>
      <c r="E184" s="4"/>
      <c r="F184" s="4" t="s">
        <v>43</v>
      </c>
      <c r="G184" s="10" t="s">
        <v>1515</v>
      </c>
      <c r="H184" s="4" t="s">
        <v>5</v>
      </c>
      <c r="I184" s="4"/>
      <c r="J184" s="4" t="s">
        <v>5</v>
      </c>
    </row>
    <row r="185" spans="1:10" ht="17.25">
      <c r="A185" s="2" t="s">
        <v>1149</v>
      </c>
      <c r="B185" s="4" t="s">
        <v>43</v>
      </c>
      <c r="C185" s="10" t="s">
        <v>1515</v>
      </c>
      <c r="D185" s="4" t="s">
        <v>5</v>
      </c>
      <c r="E185" s="4"/>
      <c r="F185" s="4" t="s">
        <v>43</v>
      </c>
      <c r="G185" s="10" t="s">
        <v>1515</v>
      </c>
      <c r="H185" s="4" t="s">
        <v>5</v>
      </c>
      <c r="I185" s="4"/>
      <c r="J185" s="4" t="s">
        <v>5</v>
      </c>
    </row>
    <row r="186" spans="1:10" ht="17.25">
      <c r="A186" s="2" t="s">
        <v>427</v>
      </c>
      <c r="B186" s="4">
        <v>-768</v>
      </c>
      <c r="C186" s="10" t="s">
        <v>1515</v>
      </c>
      <c r="D186" s="4" t="s">
        <v>5</v>
      </c>
      <c r="E186" s="4"/>
      <c r="F186" s="4">
        <v>-768</v>
      </c>
      <c r="G186" s="10" t="s">
        <v>1515</v>
      </c>
      <c r="H186" s="4" t="s">
        <v>5</v>
      </c>
      <c r="I186" s="4"/>
      <c r="J186" s="4" t="s">
        <v>5</v>
      </c>
    </row>
    <row r="187" spans="1:10" ht="17.25">
      <c r="A187" s="2" t="s">
        <v>436</v>
      </c>
      <c r="B187" s="4">
        <v>-768</v>
      </c>
      <c r="C187" s="10" t="s">
        <v>1515</v>
      </c>
      <c r="D187" s="4" t="s">
        <v>5</v>
      </c>
      <c r="E187" s="4"/>
      <c r="F187" s="4">
        <v>-768</v>
      </c>
      <c r="G187" s="10" t="s">
        <v>1515</v>
      </c>
      <c r="H187" s="4" t="s">
        <v>5</v>
      </c>
      <c r="I187" s="4"/>
      <c r="J187" s="4" t="s">
        <v>5</v>
      </c>
    </row>
    <row r="188" spans="1:10" ht="17.25">
      <c r="A188" s="2" t="s">
        <v>147</v>
      </c>
      <c r="B188" s="4" t="s">
        <v>43</v>
      </c>
      <c r="C188" s="10" t="s">
        <v>1515</v>
      </c>
      <c r="D188" s="4" t="s">
        <v>5</v>
      </c>
      <c r="E188" s="4"/>
      <c r="F188" s="4" t="s">
        <v>43</v>
      </c>
      <c r="G188" s="10" t="s">
        <v>1515</v>
      </c>
      <c r="H188" s="4" t="s">
        <v>5</v>
      </c>
      <c r="I188" s="4"/>
      <c r="J188" s="4" t="s">
        <v>5</v>
      </c>
    </row>
    <row r="189" spans="1:10" ht="17.25">
      <c r="A189" s="2" t="s">
        <v>445</v>
      </c>
      <c r="B189" s="7">
        <v>256319</v>
      </c>
      <c r="C189" s="10" t="s">
        <v>1515</v>
      </c>
      <c r="D189" s="4" t="s">
        <v>5</v>
      </c>
      <c r="E189" s="4"/>
      <c r="F189" s="7">
        <v>256319</v>
      </c>
      <c r="G189" s="10" t="s">
        <v>1515</v>
      </c>
      <c r="H189" s="4" t="s">
        <v>5</v>
      </c>
      <c r="I189" s="4"/>
      <c r="J189" s="4" t="s">
        <v>5</v>
      </c>
    </row>
    <row r="190" spans="1:10" ht="17.25">
      <c r="A190" s="2" t="s">
        <v>194</v>
      </c>
      <c r="B190" s="4" t="s">
        <v>5</v>
      </c>
      <c r="C190" s="4"/>
      <c r="D190" s="4" t="s">
        <v>5</v>
      </c>
      <c r="E190" s="4"/>
      <c r="F190" s="4" t="s">
        <v>43</v>
      </c>
      <c r="G190" s="10" t="s">
        <v>1515</v>
      </c>
      <c r="H190" s="4" t="s">
        <v>5</v>
      </c>
      <c r="I190" s="4"/>
      <c r="J190" s="4" t="s">
        <v>5</v>
      </c>
    </row>
    <row r="191" spans="1:10">
      <c r="A191" s="2" t="s">
        <v>1516</v>
      </c>
      <c r="B191" s="4" t="s">
        <v>5</v>
      </c>
      <c r="C191" s="4"/>
      <c r="D191" s="4" t="s">
        <v>5</v>
      </c>
      <c r="E191" s="4"/>
      <c r="F191" s="4" t="s">
        <v>5</v>
      </c>
      <c r="G191" s="4"/>
      <c r="H191" s="4" t="s">
        <v>5</v>
      </c>
      <c r="I191" s="4"/>
      <c r="J191" s="4" t="s">
        <v>5</v>
      </c>
    </row>
    <row r="192" spans="1:10">
      <c r="A192" s="2" t="s">
        <v>97</v>
      </c>
      <c r="B192" s="4" t="s">
        <v>43</v>
      </c>
      <c r="C192" s="4"/>
      <c r="D192" s="4" t="s">
        <v>5</v>
      </c>
      <c r="E192" s="4"/>
      <c r="F192" s="4" t="s">
        <v>43</v>
      </c>
      <c r="G192" s="4"/>
      <c r="H192" s="4" t="s">
        <v>5</v>
      </c>
      <c r="I192" s="4"/>
      <c r="J192" s="4" t="s">
        <v>5</v>
      </c>
    </row>
    <row r="193" spans="1:10">
      <c r="A193" s="2" t="s">
        <v>98</v>
      </c>
      <c r="B193" s="4" t="s">
        <v>43</v>
      </c>
      <c r="C193" s="4"/>
      <c r="D193" s="4" t="s">
        <v>5</v>
      </c>
      <c r="E193" s="4"/>
      <c r="F193" s="4" t="s">
        <v>43</v>
      </c>
      <c r="G193" s="4"/>
      <c r="H193" s="4" t="s">
        <v>5</v>
      </c>
      <c r="I193" s="4"/>
      <c r="J193" s="4" t="s">
        <v>5</v>
      </c>
    </row>
    <row r="194" spans="1:10">
      <c r="A194" s="2" t="s">
        <v>379</v>
      </c>
      <c r="B194" s="4" t="s">
        <v>43</v>
      </c>
      <c r="C194" s="4"/>
      <c r="D194" s="4" t="s">
        <v>5</v>
      </c>
      <c r="E194" s="4"/>
      <c r="F194" s="4" t="s">
        <v>43</v>
      </c>
      <c r="G194" s="4"/>
      <c r="H194" s="4" t="s">
        <v>5</v>
      </c>
      <c r="I194" s="4"/>
      <c r="J194" s="4" t="s">
        <v>5</v>
      </c>
    </row>
    <row r="195" spans="1:10">
      <c r="A195" s="2" t="s">
        <v>382</v>
      </c>
      <c r="B195" s="4" t="s">
        <v>43</v>
      </c>
      <c r="C195" s="4"/>
      <c r="D195" s="4" t="s">
        <v>5</v>
      </c>
      <c r="E195" s="4"/>
      <c r="F195" s="4" t="s">
        <v>43</v>
      </c>
      <c r="G195" s="4"/>
      <c r="H195" s="4" t="s">
        <v>5</v>
      </c>
      <c r="I195" s="4"/>
      <c r="J195" s="4" t="s">
        <v>5</v>
      </c>
    </row>
    <row r="196" spans="1:10">
      <c r="A196" s="2" t="s">
        <v>387</v>
      </c>
      <c r="B196" s="4" t="s">
        <v>43</v>
      </c>
      <c r="C196" s="4"/>
      <c r="D196" s="4" t="s">
        <v>5</v>
      </c>
      <c r="E196" s="4"/>
      <c r="F196" s="4" t="s">
        <v>43</v>
      </c>
      <c r="G196" s="4"/>
      <c r="H196" s="4" t="s">
        <v>5</v>
      </c>
      <c r="I196" s="4"/>
      <c r="J196" s="4" t="s">
        <v>5</v>
      </c>
    </row>
    <row r="197" spans="1:10">
      <c r="A197" s="2" t="s">
        <v>388</v>
      </c>
      <c r="B197" s="7">
        <v>1045</v>
      </c>
      <c r="C197" s="4"/>
      <c r="D197" s="4" t="s">
        <v>5</v>
      </c>
      <c r="E197" s="4"/>
      <c r="F197" s="7">
        <v>1045</v>
      </c>
      <c r="G197" s="4"/>
      <c r="H197" s="4" t="s">
        <v>5</v>
      </c>
      <c r="I197" s="4"/>
      <c r="J197" s="4" t="s">
        <v>5</v>
      </c>
    </row>
    <row r="198" spans="1:10">
      <c r="A198" s="2" t="s">
        <v>118</v>
      </c>
      <c r="B198" s="4" t="s">
        <v>43</v>
      </c>
      <c r="C198" s="4"/>
      <c r="D198" s="4" t="s">
        <v>5</v>
      </c>
      <c r="E198" s="4"/>
      <c r="F198" s="4" t="s">
        <v>43</v>
      </c>
      <c r="G198" s="4"/>
      <c r="H198" s="4" t="s">
        <v>5</v>
      </c>
      <c r="I198" s="4"/>
      <c r="J198" s="4" t="s">
        <v>5</v>
      </c>
    </row>
    <row r="199" spans="1:10">
      <c r="A199" s="2" t="s">
        <v>121</v>
      </c>
      <c r="B199" s="4" t="s">
        <v>43</v>
      </c>
      <c r="C199" s="4"/>
      <c r="D199" s="4" t="s">
        <v>5</v>
      </c>
      <c r="E199" s="4"/>
      <c r="F199" s="4" t="s">
        <v>43</v>
      </c>
      <c r="G199" s="4"/>
      <c r="H199" s="4" t="s">
        <v>5</v>
      </c>
      <c r="I199" s="4"/>
      <c r="J199" s="4" t="s">
        <v>5</v>
      </c>
    </row>
    <row r="200" spans="1:10">
      <c r="A200" s="2" t="s">
        <v>389</v>
      </c>
      <c r="B200" s="4" t="s">
        <v>43</v>
      </c>
      <c r="C200" s="4"/>
      <c r="D200" s="4" t="s">
        <v>5</v>
      </c>
      <c r="E200" s="4"/>
      <c r="F200" s="4" t="s">
        <v>43</v>
      </c>
      <c r="G200" s="4"/>
      <c r="H200" s="4" t="s">
        <v>5</v>
      </c>
      <c r="I200" s="4"/>
      <c r="J200" s="4" t="s">
        <v>5</v>
      </c>
    </row>
    <row r="201" spans="1:10" ht="30">
      <c r="A201" s="2" t="s">
        <v>390</v>
      </c>
      <c r="B201" s="7">
        <v>1045</v>
      </c>
      <c r="C201" s="4"/>
      <c r="D201" s="4" t="s">
        <v>5</v>
      </c>
      <c r="E201" s="4"/>
      <c r="F201" s="7">
        <v>1045</v>
      </c>
      <c r="G201" s="4"/>
      <c r="H201" s="4" t="s">
        <v>5</v>
      </c>
      <c r="I201" s="4"/>
      <c r="J201" s="4" t="s">
        <v>5</v>
      </c>
    </row>
    <row r="202" spans="1:10" ht="30">
      <c r="A202" s="2" t="s">
        <v>124</v>
      </c>
      <c r="B202" s="4" t="s">
        <v>43</v>
      </c>
      <c r="C202" s="4"/>
      <c r="D202" s="4" t="s">
        <v>5</v>
      </c>
      <c r="E202" s="4"/>
      <c r="F202" s="4" t="s">
        <v>43</v>
      </c>
      <c r="G202" s="4"/>
      <c r="H202" s="4" t="s">
        <v>5</v>
      </c>
      <c r="I202" s="4"/>
      <c r="J202" s="4" t="s">
        <v>5</v>
      </c>
    </row>
    <row r="203" spans="1:10">
      <c r="A203" s="2" t="s">
        <v>394</v>
      </c>
      <c r="B203" s="7">
        <v>1045</v>
      </c>
      <c r="C203" s="4"/>
      <c r="D203" s="4" t="s">
        <v>5</v>
      </c>
      <c r="E203" s="4"/>
      <c r="F203" s="7">
        <v>1045</v>
      </c>
      <c r="G203" s="4"/>
      <c r="H203" s="4" t="s">
        <v>5</v>
      </c>
      <c r="I203" s="4"/>
      <c r="J203" s="4" t="s">
        <v>5</v>
      </c>
    </row>
    <row r="204" spans="1:10">
      <c r="A204" s="2" t="s">
        <v>126</v>
      </c>
      <c r="B204" s="4" t="s">
        <v>43</v>
      </c>
      <c r="C204" s="4"/>
      <c r="D204" s="4" t="s">
        <v>5</v>
      </c>
      <c r="E204" s="4"/>
      <c r="F204" s="4" t="s">
        <v>5</v>
      </c>
      <c r="G204" s="4"/>
      <c r="H204" s="4" t="s">
        <v>5</v>
      </c>
      <c r="I204" s="4"/>
      <c r="J204" s="4" t="s">
        <v>5</v>
      </c>
    </row>
    <row r="205" spans="1:10" ht="30">
      <c r="A205" s="2" t="s">
        <v>1507</v>
      </c>
      <c r="B205" s="7">
        <v>1045</v>
      </c>
      <c r="C205" s="4"/>
      <c r="D205" s="4" t="s">
        <v>5</v>
      </c>
      <c r="E205" s="4"/>
      <c r="F205" s="7">
        <v>1045</v>
      </c>
      <c r="G205" s="4"/>
      <c r="H205" s="4" t="s">
        <v>5</v>
      </c>
      <c r="I205" s="4"/>
      <c r="J205" s="4" t="s">
        <v>5</v>
      </c>
    </row>
    <row r="206" spans="1:10">
      <c r="A206" s="2" t="s">
        <v>412</v>
      </c>
      <c r="B206" s="7">
        <v>57384</v>
      </c>
      <c r="C206" s="4"/>
      <c r="D206" s="4" t="s">
        <v>5</v>
      </c>
      <c r="E206" s="4"/>
      <c r="F206" s="7">
        <v>57384</v>
      </c>
      <c r="G206" s="4"/>
      <c r="H206" s="4" t="s">
        <v>5</v>
      </c>
      <c r="I206" s="4"/>
      <c r="J206" s="4" t="s">
        <v>5</v>
      </c>
    </row>
    <row r="207" spans="1:10">
      <c r="A207" s="2" t="s">
        <v>414</v>
      </c>
      <c r="B207" s="4" t="s">
        <v>43</v>
      </c>
      <c r="C207" s="4"/>
      <c r="D207" s="4" t="s">
        <v>5</v>
      </c>
      <c r="E207" s="4"/>
      <c r="F207" s="4" t="s">
        <v>43</v>
      </c>
      <c r="G207" s="4"/>
      <c r="H207" s="4" t="s">
        <v>5</v>
      </c>
      <c r="I207" s="4"/>
      <c r="J207" s="4" t="s">
        <v>5</v>
      </c>
    </row>
    <row r="208" spans="1:10">
      <c r="A208" s="2" t="s">
        <v>1147</v>
      </c>
      <c r="B208" s="4" t="s">
        <v>43</v>
      </c>
      <c r="C208" s="4"/>
      <c r="D208" s="4" t="s">
        <v>5</v>
      </c>
      <c r="E208" s="4"/>
      <c r="F208" s="4" t="s">
        <v>43</v>
      </c>
      <c r="G208" s="4"/>
      <c r="H208" s="4" t="s">
        <v>5</v>
      </c>
      <c r="I208" s="4"/>
      <c r="J208" s="4" t="s">
        <v>5</v>
      </c>
    </row>
    <row r="209" spans="1:10">
      <c r="A209" s="2" t="s">
        <v>415</v>
      </c>
      <c r="B209" s="4" t="s">
        <v>43</v>
      </c>
      <c r="C209" s="4"/>
      <c r="D209" s="4" t="s">
        <v>5</v>
      </c>
      <c r="E209" s="4"/>
      <c r="F209" s="4" t="s">
        <v>43</v>
      </c>
      <c r="G209" s="4"/>
      <c r="H209" s="4" t="s">
        <v>5</v>
      </c>
      <c r="I209" s="4"/>
      <c r="J209" s="4" t="s">
        <v>5</v>
      </c>
    </row>
    <row r="210" spans="1:10">
      <c r="A210" s="2" t="s">
        <v>417</v>
      </c>
      <c r="B210" s="7">
        <v>57384</v>
      </c>
      <c r="C210" s="4"/>
      <c r="D210" s="4" t="s">
        <v>5</v>
      </c>
      <c r="E210" s="4"/>
      <c r="F210" s="7">
        <v>57384</v>
      </c>
      <c r="G210" s="4"/>
      <c r="H210" s="4" t="s">
        <v>5</v>
      </c>
      <c r="I210" s="4"/>
      <c r="J210" s="4" t="s">
        <v>5</v>
      </c>
    </row>
    <row r="211" spans="1:10">
      <c r="A211" s="2" t="s">
        <v>477</v>
      </c>
      <c r="B211" s="4" t="s">
        <v>43</v>
      </c>
      <c r="C211" s="4"/>
      <c r="D211" s="4" t="s">
        <v>5</v>
      </c>
      <c r="E211" s="4"/>
      <c r="F211" s="4" t="s">
        <v>43</v>
      </c>
      <c r="G211" s="4"/>
      <c r="H211" s="4" t="s">
        <v>5</v>
      </c>
      <c r="I211" s="4"/>
      <c r="J211" s="4" t="s">
        <v>5</v>
      </c>
    </row>
    <row r="212" spans="1:10">
      <c r="A212" s="2" t="s">
        <v>1149</v>
      </c>
      <c r="B212" s="4" t="s">
        <v>43</v>
      </c>
      <c r="C212" s="4"/>
      <c r="D212" s="4" t="s">
        <v>5</v>
      </c>
      <c r="E212" s="4"/>
      <c r="F212" s="4" t="s">
        <v>43</v>
      </c>
      <c r="G212" s="4"/>
      <c r="H212" s="4" t="s">
        <v>5</v>
      </c>
      <c r="I212" s="4"/>
      <c r="J212" s="4" t="s">
        <v>5</v>
      </c>
    </row>
    <row r="213" spans="1:10">
      <c r="A213" s="2" t="s">
        <v>427</v>
      </c>
      <c r="B213" s="4">
        <v>-185</v>
      </c>
      <c r="C213" s="4"/>
      <c r="D213" s="4" t="s">
        <v>5</v>
      </c>
      <c r="E213" s="4"/>
      <c r="F213" s="4">
        <v>-185</v>
      </c>
      <c r="G213" s="4"/>
      <c r="H213" s="4" t="s">
        <v>5</v>
      </c>
      <c r="I213" s="4"/>
      <c r="J213" s="4" t="s">
        <v>5</v>
      </c>
    </row>
    <row r="214" spans="1:10">
      <c r="A214" s="2" t="s">
        <v>436</v>
      </c>
      <c r="B214" s="4">
        <v>-185</v>
      </c>
      <c r="C214" s="4"/>
      <c r="D214" s="4" t="s">
        <v>5</v>
      </c>
      <c r="E214" s="4"/>
      <c r="F214" s="4">
        <v>-185</v>
      </c>
      <c r="G214" s="4"/>
      <c r="H214" s="4" t="s">
        <v>5</v>
      </c>
      <c r="I214" s="4"/>
      <c r="J214" s="4" t="s">
        <v>5</v>
      </c>
    </row>
    <row r="215" spans="1:10">
      <c r="A215" s="2" t="s">
        <v>147</v>
      </c>
      <c r="B215" s="4" t="s">
        <v>43</v>
      </c>
      <c r="C215" s="4"/>
      <c r="D215" s="4" t="s">
        <v>5</v>
      </c>
      <c r="E215" s="4"/>
      <c r="F215" s="4" t="s">
        <v>43</v>
      </c>
      <c r="G215" s="4"/>
      <c r="H215" s="4" t="s">
        <v>5</v>
      </c>
      <c r="I215" s="4"/>
      <c r="J215" s="4" t="s">
        <v>5</v>
      </c>
    </row>
    <row r="216" spans="1:10">
      <c r="A216" s="2" t="s">
        <v>445</v>
      </c>
      <c r="B216" s="7">
        <v>57199</v>
      </c>
      <c r="C216" s="4"/>
      <c r="D216" s="4" t="s">
        <v>5</v>
      </c>
      <c r="E216" s="4"/>
      <c r="F216" s="7">
        <v>57199</v>
      </c>
      <c r="G216" s="4"/>
      <c r="H216" s="4" t="s">
        <v>5</v>
      </c>
      <c r="I216" s="4"/>
      <c r="J216" s="4" t="s">
        <v>5</v>
      </c>
    </row>
    <row r="217" spans="1:10">
      <c r="A217" s="2" t="s">
        <v>194</v>
      </c>
      <c r="B217" s="4" t="s">
        <v>5</v>
      </c>
      <c r="C217" s="4"/>
      <c r="D217" s="4" t="s">
        <v>5</v>
      </c>
      <c r="E217" s="4"/>
      <c r="F217" s="4" t="s">
        <v>43</v>
      </c>
      <c r="G217" s="4"/>
      <c r="H217" s="4" t="s">
        <v>5</v>
      </c>
      <c r="I217" s="4"/>
      <c r="J217" s="4" t="s">
        <v>5</v>
      </c>
    </row>
    <row r="218" spans="1:10">
      <c r="A218" s="2" t="s">
        <v>372</v>
      </c>
      <c r="B218" s="4" t="s">
        <v>5</v>
      </c>
      <c r="C218" s="4"/>
      <c r="D218" s="4" t="s">
        <v>5</v>
      </c>
      <c r="E218" s="4"/>
      <c r="F218" s="4" t="s">
        <v>5</v>
      </c>
      <c r="G218" s="4"/>
      <c r="H218" s="4" t="s">
        <v>5</v>
      </c>
      <c r="I218" s="4"/>
      <c r="J218" s="4" t="s">
        <v>5</v>
      </c>
    </row>
    <row r="219" spans="1:10">
      <c r="A219" s="2" t="s">
        <v>97</v>
      </c>
      <c r="B219" s="4">
        <v>39</v>
      </c>
      <c r="C219" s="4"/>
      <c r="D219" s="4">
        <v>32</v>
      </c>
      <c r="E219" s="4"/>
      <c r="F219" s="4">
        <v>141</v>
      </c>
      <c r="G219" s="4"/>
      <c r="H219" s="4">
        <v>135</v>
      </c>
      <c r="I219" s="4"/>
      <c r="J219" s="4" t="s">
        <v>5</v>
      </c>
    </row>
    <row r="220" spans="1:10">
      <c r="A220" s="2" t="s">
        <v>98</v>
      </c>
      <c r="B220" s="4">
        <v>958</v>
      </c>
      <c r="C220" s="4"/>
      <c r="D220" s="4">
        <v>954</v>
      </c>
      <c r="E220" s="4"/>
      <c r="F220" s="7">
        <v>2864</v>
      </c>
      <c r="G220" s="4"/>
      <c r="H220" s="7">
        <v>2857</v>
      </c>
      <c r="I220" s="4"/>
      <c r="J220" s="4" t="s">
        <v>5</v>
      </c>
    </row>
    <row r="221" spans="1:10">
      <c r="A221" s="2" t="s">
        <v>379</v>
      </c>
      <c r="B221" s="4">
        <v>-919</v>
      </c>
      <c r="C221" s="4"/>
      <c r="D221" s="4">
        <v>-922</v>
      </c>
      <c r="E221" s="4"/>
      <c r="F221" s="7">
        <v>-2723</v>
      </c>
      <c r="G221" s="4"/>
      <c r="H221" s="7">
        <v>-2722</v>
      </c>
      <c r="I221" s="4"/>
      <c r="J221" s="4" t="s">
        <v>5</v>
      </c>
    </row>
    <row r="222" spans="1:10">
      <c r="A222" s="2" t="s">
        <v>382</v>
      </c>
      <c r="B222" s="4" t="s">
        <v>43</v>
      </c>
      <c r="C222" s="4"/>
      <c r="D222" s="4" t="s">
        <v>43</v>
      </c>
      <c r="E222" s="4"/>
      <c r="F222" s="4" t="s">
        <v>43</v>
      </c>
      <c r="G222" s="4"/>
      <c r="H222" s="4" t="s">
        <v>43</v>
      </c>
      <c r="I222" s="4"/>
      <c r="J222" s="4" t="s">
        <v>5</v>
      </c>
    </row>
    <row r="223" spans="1:10">
      <c r="A223" s="2" t="s">
        <v>387</v>
      </c>
      <c r="B223" s="4" t="s">
        <v>43</v>
      </c>
      <c r="C223" s="4"/>
      <c r="D223" s="4" t="s">
        <v>43</v>
      </c>
      <c r="E223" s="4"/>
      <c r="F223" s="4" t="s">
        <v>43</v>
      </c>
      <c r="G223" s="4"/>
      <c r="H223" s="4" t="s">
        <v>43</v>
      </c>
      <c r="I223" s="4"/>
      <c r="J223" s="4" t="s">
        <v>5</v>
      </c>
    </row>
    <row r="224" spans="1:10">
      <c r="A224" s="2" t="s">
        <v>388</v>
      </c>
      <c r="B224" s="4" t="s">
        <v>43</v>
      </c>
      <c r="C224" s="4"/>
      <c r="D224" s="4" t="s">
        <v>43</v>
      </c>
      <c r="E224" s="4"/>
      <c r="F224" s="4" t="s">
        <v>43</v>
      </c>
      <c r="G224" s="4"/>
      <c r="H224" s="4" t="s">
        <v>43</v>
      </c>
      <c r="I224" s="4"/>
      <c r="J224" s="4" t="s">
        <v>5</v>
      </c>
    </row>
    <row r="225" spans="1:10">
      <c r="A225" s="2" t="s">
        <v>118</v>
      </c>
      <c r="B225" s="4" t="s">
        <v>43</v>
      </c>
      <c r="C225" s="4"/>
      <c r="D225" s="4" t="s">
        <v>43</v>
      </c>
      <c r="E225" s="4"/>
      <c r="F225" s="4" t="s">
        <v>43</v>
      </c>
      <c r="G225" s="4"/>
      <c r="H225" s="4" t="s">
        <v>43</v>
      </c>
      <c r="I225" s="4"/>
      <c r="J225" s="4" t="s">
        <v>5</v>
      </c>
    </row>
    <row r="226" spans="1:10">
      <c r="A226" s="2" t="s">
        <v>121</v>
      </c>
      <c r="B226" s="4">
        <v>2</v>
      </c>
      <c r="C226" s="4"/>
      <c r="D226" s="4" t="s">
        <v>43</v>
      </c>
      <c r="E226" s="4"/>
      <c r="F226" s="4">
        <v>2</v>
      </c>
      <c r="G226" s="4"/>
      <c r="H226" s="4" t="s">
        <v>43</v>
      </c>
      <c r="I226" s="4"/>
      <c r="J226" s="4" t="s">
        <v>5</v>
      </c>
    </row>
    <row r="227" spans="1:10">
      <c r="A227" s="2" t="s">
        <v>389</v>
      </c>
      <c r="B227" s="7">
        <v>8974</v>
      </c>
      <c r="C227" s="4"/>
      <c r="D227" s="7">
        <v>9213</v>
      </c>
      <c r="E227" s="4"/>
      <c r="F227" s="7">
        <v>35740</v>
      </c>
      <c r="G227" s="4"/>
      <c r="H227" s="7">
        <v>23618</v>
      </c>
      <c r="I227" s="4"/>
      <c r="J227" s="4" t="s">
        <v>5</v>
      </c>
    </row>
    <row r="228" spans="1:10" ht="30">
      <c r="A228" s="2" t="s">
        <v>390</v>
      </c>
      <c r="B228" s="7">
        <v>-9895</v>
      </c>
      <c r="C228" s="4"/>
      <c r="D228" s="7">
        <v>-10135</v>
      </c>
      <c r="E228" s="4"/>
      <c r="F228" s="7">
        <v>-38465</v>
      </c>
      <c r="G228" s="4"/>
      <c r="H228" s="7">
        <v>-26340</v>
      </c>
      <c r="I228" s="4"/>
      <c r="J228" s="4" t="s">
        <v>5</v>
      </c>
    </row>
    <row r="229" spans="1:10" ht="30">
      <c r="A229" s="2" t="s">
        <v>124</v>
      </c>
      <c r="B229" s="4" t="s">
        <v>43</v>
      </c>
      <c r="C229" s="4"/>
      <c r="D229" s="4" t="s">
        <v>43</v>
      </c>
      <c r="E229" s="4"/>
      <c r="F229" s="4" t="s">
        <v>43</v>
      </c>
      <c r="G229" s="4"/>
      <c r="H229" s="4" t="s">
        <v>43</v>
      </c>
      <c r="I229" s="4"/>
      <c r="J229" s="4" t="s">
        <v>5</v>
      </c>
    </row>
    <row r="230" spans="1:10">
      <c r="A230" s="2" t="s">
        <v>394</v>
      </c>
      <c r="B230" s="7">
        <v>-9895</v>
      </c>
      <c r="C230" s="4"/>
      <c r="D230" s="7">
        <v>-10135</v>
      </c>
      <c r="E230" s="4"/>
      <c r="F230" s="7">
        <v>-38465</v>
      </c>
      <c r="G230" s="4"/>
      <c r="H230" s="7">
        <v>-26340</v>
      </c>
      <c r="I230" s="4"/>
      <c r="J230" s="4" t="s">
        <v>5</v>
      </c>
    </row>
    <row r="231" spans="1:10">
      <c r="A231" s="2" t="s">
        <v>126</v>
      </c>
      <c r="B231" s="7">
        <v>-1395</v>
      </c>
      <c r="C231" s="4"/>
      <c r="D231" s="7">
        <v>-1395</v>
      </c>
      <c r="E231" s="4"/>
      <c r="F231" s="7">
        <v>-4185</v>
      </c>
      <c r="G231" s="4"/>
      <c r="H231" s="7">
        <v>-4185</v>
      </c>
      <c r="I231" s="4"/>
      <c r="J231" s="4" t="s">
        <v>5</v>
      </c>
    </row>
    <row r="232" spans="1:10" ht="30">
      <c r="A232" s="2" t="s">
        <v>1507</v>
      </c>
      <c r="B232" s="7">
        <v>-11290</v>
      </c>
      <c r="C232" s="4"/>
      <c r="D232" s="7">
        <v>-11530</v>
      </c>
      <c r="E232" s="4"/>
      <c r="F232" s="7">
        <v>-42650</v>
      </c>
      <c r="G232" s="4"/>
      <c r="H232" s="7">
        <v>-30525</v>
      </c>
      <c r="I232" s="4"/>
      <c r="J232" s="4" t="s">
        <v>5</v>
      </c>
    </row>
    <row r="233" spans="1:10">
      <c r="A233" s="2" t="s">
        <v>412</v>
      </c>
      <c r="B233" s="4" t="s">
        <v>43</v>
      </c>
      <c r="C233" s="4"/>
      <c r="D233" s="4" t="s">
        <v>5</v>
      </c>
      <c r="E233" s="4"/>
      <c r="F233" s="4" t="s">
        <v>43</v>
      </c>
      <c r="G233" s="4"/>
      <c r="H233" s="4" t="s">
        <v>5</v>
      </c>
      <c r="I233" s="4"/>
      <c r="J233" s="4" t="s">
        <v>5</v>
      </c>
    </row>
    <row r="234" spans="1:10">
      <c r="A234" s="2" t="s">
        <v>414</v>
      </c>
      <c r="B234" s="7">
        <v>56890</v>
      </c>
      <c r="C234" s="4"/>
      <c r="D234" s="4" t="s">
        <v>5</v>
      </c>
      <c r="E234" s="4"/>
      <c r="F234" s="7">
        <v>56890</v>
      </c>
      <c r="G234" s="4"/>
      <c r="H234" s="4" t="s">
        <v>5</v>
      </c>
      <c r="I234" s="4"/>
      <c r="J234" s="4" t="s">
        <v>5</v>
      </c>
    </row>
    <row r="235" spans="1:10">
      <c r="A235" s="2" t="s">
        <v>1147</v>
      </c>
      <c r="B235" s="4" t="s">
        <v>43</v>
      </c>
      <c r="C235" s="4"/>
      <c r="D235" s="4" t="s">
        <v>5</v>
      </c>
      <c r="E235" s="4"/>
      <c r="F235" s="4" t="s">
        <v>43</v>
      </c>
      <c r="G235" s="4"/>
      <c r="H235" s="4" t="s">
        <v>5</v>
      </c>
      <c r="I235" s="4"/>
      <c r="J235" s="4" t="s">
        <v>5</v>
      </c>
    </row>
    <row r="236" spans="1:10">
      <c r="A236" s="2" t="s">
        <v>415</v>
      </c>
      <c r="B236" s="7">
        <v>5117</v>
      </c>
      <c r="C236" s="4"/>
      <c r="D236" s="4" t="s">
        <v>5</v>
      </c>
      <c r="E236" s="4"/>
      <c r="F236" s="7">
        <v>5117</v>
      </c>
      <c r="G236" s="4"/>
      <c r="H236" s="4" t="s">
        <v>5</v>
      </c>
      <c r="I236" s="4"/>
      <c r="J236" s="4" t="s">
        <v>5</v>
      </c>
    </row>
    <row r="237" spans="1:10">
      <c r="A237" s="2" t="s">
        <v>417</v>
      </c>
      <c r="B237" s="7">
        <v>62007</v>
      </c>
      <c r="C237" s="4"/>
      <c r="D237" s="4" t="s">
        <v>5</v>
      </c>
      <c r="E237" s="4"/>
      <c r="F237" s="7">
        <v>62007</v>
      </c>
      <c r="G237" s="4"/>
      <c r="H237" s="4" t="s">
        <v>5</v>
      </c>
      <c r="I237" s="4"/>
      <c r="J237" s="4" t="s">
        <v>5</v>
      </c>
    </row>
    <row r="238" spans="1:10">
      <c r="A238" s="2" t="s">
        <v>477</v>
      </c>
      <c r="B238" s="7">
        <v>-51239</v>
      </c>
      <c r="C238" s="4"/>
      <c r="D238" s="4" t="s">
        <v>5</v>
      </c>
      <c r="E238" s="4"/>
      <c r="F238" s="7">
        <v>-51239</v>
      </c>
      <c r="G238" s="4"/>
      <c r="H238" s="4" t="s">
        <v>5</v>
      </c>
      <c r="I238" s="4"/>
      <c r="J238" s="4" t="s">
        <v>5</v>
      </c>
    </row>
    <row r="239" spans="1:10">
      <c r="A239" s="2" t="s">
        <v>1149</v>
      </c>
      <c r="B239" s="4" t="s">
        <v>43</v>
      </c>
      <c r="C239" s="4"/>
      <c r="D239" s="4" t="s">
        <v>5</v>
      </c>
      <c r="E239" s="4"/>
      <c r="F239" s="4" t="s">
        <v>43</v>
      </c>
      <c r="G239" s="4"/>
      <c r="H239" s="4" t="s">
        <v>5</v>
      </c>
      <c r="I239" s="4"/>
      <c r="J239" s="4" t="s">
        <v>5</v>
      </c>
    </row>
    <row r="240" spans="1:10">
      <c r="A240" s="2" t="s">
        <v>427</v>
      </c>
      <c r="B240" s="7">
        <v>-36785</v>
      </c>
      <c r="C240" s="4"/>
      <c r="D240" s="4" t="s">
        <v>5</v>
      </c>
      <c r="E240" s="4"/>
      <c r="F240" s="7">
        <v>-36785</v>
      </c>
      <c r="G240" s="4"/>
      <c r="H240" s="4" t="s">
        <v>5</v>
      </c>
      <c r="I240" s="4"/>
      <c r="J240" s="4" t="s">
        <v>5</v>
      </c>
    </row>
    <row r="241" spans="1:10">
      <c r="A241" s="2" t="s">
        <v>436</v>
      </c>
      <c r="B241" s="7">
        <v>-88024</v>
      </c>
      <c r="C241" s="4"/>
      <c r="D241" s="4" t="s">
        <v>5</v>
      </c>
      <c r="E241" s="4"/>
      <c r="F241" s="7">
        <v>-88024</v>
      </c>
      <c r="G241" s="4"/>
      <c r="H241" s="4" t="s">
        <v>5</v>
      </c>
      <c r="I241" s="4"/>
      <c r="J241" s="4" t="s">
        <v>5</v>
      </c>
    </row>
    <row r="242" spans="1:10">
      <c r="A242" s="2" t="s">
        <v>147</v>
      </c>
      <c r="B242" s="7">
        <v>-61583</v>
      </c>
      <c r="C242" s="4"/>
      <c r="D242" s="4" t="s">
        <v>5</v>
      </c>
      <c r="E242" s="4"/>
      <c r="F242" s="7">
        <v>-61583</v>
      </c>
      <c r="G242" s="4"/>
      <c r="H242" s="4" t="s">
        <v>5</v>
      </c>
      <c r="I242" s="4"/>
      <c r="J242" s="4" t="s">
        <v>5</v>
      </c>
    </row>
    <row r="243" spans="1:10">
      <c r="A243" s="2" t="s">
        <v>445</v>
      </c>
      <c r="B243" s="7">
        <v>-87600</v>
      </c>
      <c r="C243" s="4"/>
      <c r="D243" s="4" t="s">
        <v>5</v>
      </c>
      <c r="E243" s="4"/>
      <c r="F243" s="7">
        <v>-87600</v>
      </c>
      <c r="G243" s="4"/>
      <c r="H243" s="4" t="s">
        <v>5</v>
      </c>
      <c r="I243" s="4"/>
      <c r="J243" s="4" t="s">
        <v>5</v>
      </c>
    </row>
    <row r="244" spans="1:10">
      <c r="A244" s="2" t="s">
        <v>194</v>
      </c>
      <c r="B244" s="4" t="s">
        <v>5</v>
      </c>
      <c r="C244" s="4"/>
      <c r="D244" s="4" t="s">
        <v>5</v>
      </c>
      <c r="E244" s="4"/>
      <c r="F244" s="4" t="s">
        <v>43</v>
      </c>
      <c r="G244" s="4"/>
      <c r="H244" s="4" t="s">
        <v>5</v>
      </c>
      <c r="I244" s="4"/>
      <c r="J244" s="4" t="s">
        <v>5</v>
      </c>
    </row>
    <row r="245" spans="1:10">
      <c r="A245" s="2" t="s">
        <v>1517</v>
      </c>
      <c r="B245" s="4" t="s">
        <v>5</v>
      </c>
      <c r="C245" s="4"/>
      <c r="D245" s="4" t="s">
        <v>5</v>
      </c>
      <c r="E245" s="4"/>
      <c r="F245" s="4" t="s">
        <v>5</v>
      </c>
      <c r="G245" s="4"/>
      <c r="H245" s="4" t="s">
        <v>5</v>
      </c>
      <c r="I245" s="4"/>
      <c r="J245" s="4" t="s">
        <v>5</v>
      </c>
    </row>
    <row r="246" spans="1:10">
      <c r="A246" s="2" t="s">
        <v>97</v>
      </c>
      <c r="B246" s="4" t="s">
        <v>43</v>
      </c>
      <c r="C246" s="4"/>
      <c r="D246" s="4" t="s">
        <v>43</v>
      </c>
      <c r="E246" s="4"/>
      <c r="F246" s="4" t="s">
        <v>43</v>
      </c>
      <c r="G246" s="4"/>
      <c r="H246" s="4" t="s">
        <v>43</v>
      </c>
      <c r="I246" s="4"/>
      <c r="J246" s="4" t="s">
        <v>5</v>
      </c>
    </row>
    <row r="247" spans="1:10">
      <c r="A247" s="2" t="s">
        <v>98</v>
      </c>
      <c r="B247" s="4" t="s">
        <v>43</v>
      </c>
      <c r="C247" s="4"/>
      <c r="D247" s="4" t="s">
        <v>43</v>
      </c>
      <c r="E247" s="4"/>
      <c r="F247" s="4" t="s">
        <v>43</v>
      </c>
      <c r="G247" s="4"/>
      <c r="H247" s="4" t="s">
        <v>43</v>
      </c>
      <c r="I247" s="4"/>
      <c r="J247" s="4" t="s">
        <v>5</v>
      </c>
    </row>
    <row r="248" spans="1:10">
      <c r="A248" s="2" t="s">
        <v>379</v>
      </c>
      <c r="B248" s="4" t="s">
        <v>43</v>
      </c>
      <c r="C248" s="4"/>
      <c r="D248" s="4" t="s">
        <v>43</v>
      </c>
      <c r="E248" s="4"/>
      <c r="F248" s="4" t="s">
        <v>43</v>
      </c>
      <c r="G248" s="4"/>
      <c r="H248" s="4" t="s">
        <v>43</v>
      </c>
      <c r="I248" s="4"/>
      <c r="J248" s="4" t="s">
        <v>5</v>
      </c>
    </row>
    <row r="249" spans="1:10">
      <c r="A249" s="2" t="s">
        <v>382</v>
      </c>
      <c r="B249" s="4" t="s">
        <v>43</v>
      </c>
      <c r="C249" s="4"/>
      <c r="D249" s="4" t="s">
        <v>43</v>
      </c>
      <c r="E249" s="4"/>
      <c r="F249" s="4" t="s">
        <v>43</v>
      </c>
      <c r="G249" s="4"/>
      <c r="H249" s="4" t="s">
        <v>43</v>
      </c>
      <c r="I249" s="4"/>
      <c r="J249" s="4" t="s">
        <v>5</v>
      </c>
    </row>
    <row r="250" spans="1:10">
      <c r="A250" s="2" t="s">
        <v>387</v>
      </c>
      <c r="B250" s="4" t="s">
        <v>43</v>
      </c>
      <c r="C250" s="4"/>
      <c r="D250" s="4" t="s">
        <v>43</v>
      </c>
      <c r="E250" s="4"/>
      <c r="F250" s="4" t="s">
        <v>43</v>
      </c>
      <c r="G250" s="4"/>
      <c r="H250" s="4" t="s">
        <v>43</v>
      </c>
      <c r="I250" s="4"/>
      <c r="J250" s="4" t="s">
        <v>5</v>
      </c>
    </row>
    <row r="251" spans="1:10">
      <c r="A251" s="2" t="s">
        <v>388</v>
      </c>
      <c r="B251" s="4" t="s">
        <v>43</v>
      </c>
      <c r="C251" s="4"/>
      <c r="D251" s="4" t="s">
        <v>43</v>
      </c>
      <c r="E251" s="4"/>
      <c r="F251" s="4" t="s">
        <v>43</v>
      </c>
      <c r="G251" s="4"/>
      <c r="H251" s="4" t="s">
        <v>43</v>
      </c>
      <c r="I251" s="4"/>
      <c r="J251" s="4" t="s">
        <v>5</v>
      </c>
    </row>
    <row r="252" spans="1:10">
      <c r="A252" s="2" t="s">
        <v>118</v>
      </c>
      <c r="B252" s="4" t="s">
        <v>43</v>
      </c>
      <c r="C252" s="4"/>
      <c r="D252" s="4" t="s">
        <v>43</v>
      </c>
      <c r="E252" s="4"/>
      <c r="F252" s="4" t="s">
        <v>43</v>
      </c>
      <c r="G252" s="4"/>
      <c r="H252" s="4" t="s">
        <v>43</v>
      </c>
      <c r="I252" s="4"/>
      <c r="J252" s="4" t="s">
        <v>5</v>
      </c>
    </row>
    <row r="253" spans="1:10">
      <c r="A253" s="2" t="s">
        <v>121</v>
      </c>
      <c r="B253" s="4" t="s">
        <v>43</v>
      </c>
      <c r="C253" s="4"/>
      <c r="D253" s="4" t="s">
        <v>43</v>
      </c>
      <c r="E253" s="4"/>
      <c r="F253" s="4" t="s">
        <v>43</v>
      </c>
      <c r="G253" s="4"/>
      <c r="H253" s="4" t="s">
        <v>43</v>
      </c>
      <c r="I253" s="4"/>
      <c r="J253" s="4" t="s">
        <v>5</v>
      </c>
    </row>
    <row r="254" spans="1:10">
      <c r="A254" s="2" t="s">
        <v>389</v>
      </c>
      <c r="B254" s="4" t="s">
        <v>43</v>
      </c>
      <c r="C254" s="4"/>
      <c r="D254" s="4" t="s">
        <v>43</v>
      </c>
      <c r="E254" s="4"/>
      <c r="F254" s="4" t="s">
        <v>43</v>
      </c>
      <c r="G254" s="4"/>
      <c r="H254" s="4" t="s">
        <v>43</v>
      </c>
      <c r="I254" s="4"/>
      <c r="J254" s="4" t="s">
        <v>5</v>
      </c>
    </row>
    <row r="255" spans="1:10" ht="30">
      <c r="A255" s="2" t="s">
        <v>390</v>
      </c>
      <c r="B255" s="4" t="s">
        <v>43</v>
      </c>
      <c r="C255" s="4"/>
      <c r="D255" s="4" t="s">
        <v>43</v>
      </c>
      <c r="E255" s="4"/>
      <c r="F255" s="4" t="s">
        <v>43</v>
      </c>
      <c r="G255" s="4"/>
      <c r="H255" s="4" t="s">
        <v>43</v>
      </c>
      <c r="I255" s="4"/>
      <c r="J255" s="4" t="s">
        <v>5</v>
      </c>
    </row>
    <row r="256" spans="1:10" ht="30">
      <c r="A256" s="2" t="s">
        <v>124</v>
      </c>
      <c r="B256" s="7">
        <v>-2380</v>
      </c>
      <c r="C256" s="4"/>
      <c r="D256" s="7">
        <v>10991</v>
      </c>
      <c r="E256" s="4"/>
      <c r="F256" s="7">
        <v>33378</v>
      </c>
      <c r="G256" s="4"/>
      <c r="H256" s="7">
        <v>20755</v>
      </c>
      <c r="I256" s="4"/>
      <c r="J256" s="4" t="s">
        <v>5</v>
      </c>
    </row>
    <row r="257" spans="1:10">
      <c r="A257" s="2" t="s">
        <v>394</v>
      </c>
      <c r="B257" s="7">
        <v>-2380</v>
      </c>
      <c r="C257" s="4"/>
      <c r="D257" s="7">
        <v>10991</v>
      </c>
      <c r="E257" s="4"/>
      <c r="F257" s="7">
        <v>33378</v>
      </c>
      <c r="G257" s="4"/>
      <c r="H257" s="7">
        <v>20755</v>
      </c>
      <c r="I257" s="4"/>
      <c r="J257" s="4" t="s">
        <v>5</v>
      </c>
    </row>
    <row r="258" spans="1:10">
      <c r="A258" s="2" t="s">
        <v>126</v>
      </c>
      <c r="B258" s="4" t="s">
        <v>43</v>
      </c>
      <c r="C258" s="4"/>
      <c r="D258" s="4" t="s">
        <v>43</v>
      </c>
      <c r="E258" s="4"/>
      <c r="F258" s="4" t="s">
        <v>43</v>
      </c>
      <c r="G258" s="4"/>
      <c r="H258" s="4" t="s">
        <v>43</v>
      </c>
      <c r="I258" s="4"/>
      <c r="J258" s="4" t="s">
        <v>5</v>
      </c>
    </row>
    <row r="259" spans="1:10" ht="30">
      <c r="A259" s="2" t="s">
        <v>1507</v>
      </c>
      <c r="B259" s="7">
        <v>-2380</v>
      </c>
      <c r="C259" s="4"/>
      <c r="D259" s="7">
        <v>10991</v>
      </c>
      <c r="E259" s="4"/>
      <c r="F259" s="7">
        <v>33378</v>
      </c>
      <c r="G259" s="4"/>
      <c r="H259" s="7">
        <v>20755</v>
      </c>
      <c r="I259" s="4"/>
      <c r="J259" s="4" t="s">
        <v>5</v>
      </c>
    </row>
    <row r="260" spans="1:10">
      <c r="A260" s="2" t="s">
        <v>412</v>
      </c>
      <c r="B260" s="4" t="s">
        <v>43</v>
      </c>
      <c r="C260" s="4"/>
      <c r="D260" s="4" t="s">
        <v>5</v>
      </c>
      <c r="E260" s="4"/>
      <c r="F260" s="4" t="s">
        <v>43</v>
      </c>
      <c r="G260" s="4"/>
      <c r="H260" s="4" t="s">
        <v>5</v>
      </c>
      <c r="I260" s="4"/>
      <c r="J260" s="4" t="s">
        <v>5</v>
      </c>
    </row>
    <row r="261" spans="1:10">
      <c r="A261" s="2" t="s">
        <v>414</v>
      </c>
      <c r="B261" s="4" t="s">
        <v>43</v>
      </c>
      <c r="C261" s="4"/>
      <c r="D261" s="4" t="s">
        <v>5</v>
      </c>
      <c r="E261" s="4"/>
      <c r="F261" s="4" t="s">
        <v>43</v>
      </c>
      <c r="G261" s="4"/>
      <c r="H261" s="4" t="s">
        <v>5</v>
      </c>
      <c r="I261" s="4"/>
      <c r="J261" s="4" t="s">
        <v>5</v>
      </c>
    </row>
    <row r="262" spans="1:10">
      <c r="A262" s="2" t="s">
        <v>1147</v>
      </c>
      <c r="B262" s="4" t="s">
        <v>43</v>
      </c>
      <c r="C262" s="4"/>
      <c r="D262" s="4" t="s">
        <v>5</v>
      </c>
      <c r="E262" s="4"/>
      <c r="F262" s="4" t="s">
        <v>43</v>
      </c>
      <c r="G262" s="4"/>
      <c r="H262" s="4" t="s">
        <v>5</v>
      </c>
      <c r="I262" s="4"/>
      <c r="J262" s="4" t="s">
        <v>5</v>
      </c>
    </row>
    <row r="263" spans="1:10">
      <c r="A263" s="2" t="s">
        <v>415</v>
      </c>
      <c r="B263" s="4" t="s">
        <v>43</v>
      </c>
      <c r="C263" s="4"/>
      <c r="D263" s="4" t="s">
        <v>5</v>
      </c>
      <c r="E263" s="4"/>
      <c r="F263" s="4" t="s">
        <v>43</v>
      </c>
      <c r="G263" s="4"/>
      <c r="H263" s="4" t="s">
        <v>5</v>
      </c>
      <c r="I263" s="4"/>
      <c r="J263" s="4" t="s">
        <v>5</v>
      </c>
    </row>
    <row r="264" spans="1:10">
      <c r="A264" s="2" t="s">
        <v>417</v>
      </c>
      <c r="B264" s="4" t="s">
        <v>43</v>
      </c>
      <c r="C264" s="4"/>
      <c r="D264" s="4" t="s">
        <v>5</v>
      </c>
      <c r="E264" s="4"/>
      <c r="F264" s="4" t="s">
        <v>43</v>
      </c>
      <c r="G264" s="4"/>
      <c r="H264" s="4" t="s">
        <v>5</v>
      </c>
      <c r="I264" s="4"/>
      <c r="J264" s="4" t="s">
        <v>5</v>
      </c>
    </row>
    <row r="265" spans="1:10">
      <c r="A265" s="2" t="s">
        <v>477</v>
      </c>
      <c r="B265" s="4" t="s">
        <v>43</v>
      </c>
      <c r="C265" s="4"/>
      <c r="D265" s="4" t="s">
        <v>5</v>
      </c>
      <c r="E265" s="4"/>
      <c r="F265" s="4" t="s">
        <v>43</v>
      </c>
      <c r="G265" s="4"/>
      <c r="H265" s="4" t="s">
        <v>5</v>
      </c>
      <c r="I265" s="4"/>
      <c r="J265" s="4" t="s">
        <v>5</v>
      </c>
    </row>
    <row r="266" spans="1:10">
      <c r="A266" s="2" t="s">
        <v>1149</v>
      </c>
      <c r="B266" s="4" t="s">
        <v>43</v>
      </c>
      <c r="C266" s="4"/>
      <c r="D266" s="4" t="s">
        <v>5</v>
      </c>
      <c r="E266" s="4"/>
      <c r="F266" s="4" t="s">
        <v>43</v>
      </c>
      <c r="G266" s="4"/>
      <c r="H266" s="4" t="s">
        <v>5</v>
      </c>
      <c r="I266" s="4"/>
      <c r="J266" s="4" t="s">
        <v>5</v>
      </c>
    </row>
    <row r="267" spans="1:10">
      <c r="A267" s="2" t="s">
        <v>427</v>
      </c>
      <c r="B267" s="7">
        <v>-2380</v>
      </c>
      <c r="C267" s="4"/>
      <c r="D267" s="4" t="s">
        <v>5</v>
      </c>
      <c r="E267" s="4"/>
      <c r="F267" s="7">
        <v>-2380</v>
      </c>
      <c r="G267" s="4"/>
      <c r="H267" s="4" t="s">
        <v>5</v>
      </c>
      <c r="I267" s="4"/>
      <c r="J267" s="4" t="s">
        <v>5</v>
      </c>
    </row>
    <row r="268" spans="1:10">
      <c r="A268" s="2" t="s">
        <v>436</v>
      </c>
      <c r="B268" s="7">
        <v>-2380</v>
      </c>
      <c r="C268" s="4"/>
      <c r="D268" s="4" t="s">
        <v>5</v>
      </c>
      <c r="E268" s="4"/>
      <c r="F268" s="7">
        <v>-2380</v>
      </c>
      <c r="G268" s="4"/>
      <c r="H268" s="4" t="s">
        <v>5</v>
      </c>
      <c r="I268" s="4"/>
      <c r="J268" s="4" t="s">
        <v>5</v>
      </c>
    </row>
    <row r="269" spans="1:10">
      <c r="A269" s="2" t="s">
        <v>147</v>
      </c>
      <c r="B269" s="4" t="s">
        <v>43</v>
      </c>
      <c r="C269" s="4"/>
      <c r="D269" s="4" t="s">
        <v>5</v>
      </c>
      <c r="E269" s="4"/>
      <c r="F269" s="4" t="s">
        <v>43</v>
      </c>
      <c r="G269" s="4"/>
      <c r="H269" s="4" t="s">
        <v>5</v>
      </c>
      <c r="I269" s="4"/>
      <c r="J269" s="4" t="s">
        <v>5</v>
      </c>
    </row>
    <row r="270" spans="1:10">
      <c r="A270" s="2" t="s">
        <v>445</v>
      </c>
      <c r="B270" s="7">
        <v>-2380</v>
      </c>
      <c r="C270" s="4"/>
      <c r="D270" s="4" t="s">
        <v>5</v>
      </c>
      <c r="E270" s="4"/>
      <c r="F270" s="7">
        <v>-2380</v>
      </c>
      <c r="G270" s="4"/>
      <c r="H270" s="4" t="s">
        <v>5</v>
      </c>
      <c r="I270" s="4"/>
      <c r="J270" s="4" t="s">
        <v>5</v>
      </c>
    </row>
    <row r="271" spans="1:10">
      <c r="A271" s="2" t="s">
        <v>194</v>
      </c>
      <c r="B271" s="4" t="s">
        <v>5</v>
      </c>
      <c r="C271" s="4"/>
      <c r="D271" s="4" t="s">
        <v>5</v>
      </c>
      <c r="E271" s="4"/>
      <c r="F271" s="4" t="s">
        <v>43</v>
      </c>
      <c r="G271" s="4"/>
      <c r="H271" s="4" t="s">
        <v>5</v>
      </c>
      <c r="I271" s="4"/>
      <c r="J271" s="4" t="s">
        <v>5</v>
      </c>
    </row>
    <row r="272" spans="1:10">
      <c r="A272" s="2" t="s">
        <v>1518</v>
      </c>
      <c r="B272" s="4" t="s">
        <v>5</v>
      </c>
      <c r="C272" s="4"/>
      <c r="D272" s="4" t="s">
        <v>5</v>
      </c>
      <c r="E272" s="4"/>
      <c r="F272" s="4" t="s">
        <v>5</v>
      </c>
      <c r="G272" s="4"/>
      <c r="H272" s="4" t="s">
        <v>5</v>
      </c>
      <c r="I272" s="4"/>
      <c r="J272" s="4" t="s">
        <v>5</v>
      </c>
    </row>
    <row r="273" spans="1:10" ht="17.25">
      <c r="A273" s="2" t="s">
        <v>97</v>
      </c>
      <c r="B273" s="7">
        <v>-1524</v>
      </c>
      <c r="C273" s="10" t="s">
        <v>1519</v>
      </c>
      <c r="D273" s="7">
        <v>-2130</v>
      </c>
      <c r="E273" s="10" t="s">
        <v>1519</v>
      </c>
      <c r="F273" s="7">
        <v>-3455</v>
      </c>
      <c r="G273" s="10" t="s">
        <v>1519</v>
      </c>
      <c r="H273" s="7">
        <v>-5167</v>
      </c>
      <c r="I273" s="10" t="s">
        <v>1519</v>
      </c>
      <c r="J273" s="4" t="s">
        <v>5</v>
      </c>
    </row>
    <row r="274" spans="1:10" ht="17.25">
      <c r="A274" s="2" t="s">
        <v>98</v>
      </c>
      <c r="B274" s="7">
        <v>-1524</v>
      </c>
      <c r="C274" s="10" t="s">
        <v>1519</v>
      </c>
      <c r="D274" s="7">
        <v>-2130</v>
      </c>
      <c r="E274" s="10" t="s">
        <v>1519</v>
      </c>
      <c r="F274" s="7">
        <v>-3455</v>
      </c>
      <c r="G274" s="10" t="s">
        <v>1519</v>
      </c>
      <c r="H274" s="7">
        <v>-5167</v>
      </c>
      <c r="I274" s="10" t="s">
        <v>1519</v>
      </c>
      <c r="J274" s="4" t="s">
        <v>5</v>
      </c>
    </row>
    <row r="275" spans="1:10" ht="17.25">
      <c r="A275" s="2" t="s">
        <v>379</v>
      </c>
      <c r="B275" s="4" t="s">
        <v>43</v>
      </c>
      <c r="C275" s="10" t="s">
        <v>1519</v>
      </c>
      <c r="D275" s="4" t="s">
        <v>43</v>
      </c>
      <c r="E275" s="10" t="s">
        <v>1519</v>
      </c>
      <c r="F275" s="4" t="s">
        <v>43</v>
      </c>
      <c r="G275" s="10" t="s">
        <v>1519</v>
      </c>
      <c r="H275" s="4" t="s">
        <v>43</v>
      </c>
      <c r="I275" s="10" t="s">
        <v>1519</v>
      </c>
      <c r="J275" s="4" t="s">
        <v>5</v>
      </c>
    </row>
    <row r="276" spans="1:10" ht="17.25">
      <c r="A276" s="2" t="s">
        <v>382</v>
      </c>
      <c r="B276" s="4" t="s">
        <v>43</v>
      </c>
      <c r="C276" s="10" t="s">
        <v>1519</v>
      </c>
      <c r="D276" s="4" t="s">
        <v>43</v>
      </c>
      <c r="E276" s="10" t="s">
        <v>1519</v>
      </c>
      <c r="F276" s="4" t="s">
        <v>43</v>
      </c>
      <c r="G276" s="10" t="s">
        <v>1519</v>
      </c>
      <c r="H276" s="4" t="s">
        <v>43</v>
      </c>
      <c r="I276" s="10" t="s">
        <v>1519</v>
      </c>
      <c r="J276" s="4" t="s">
        <v>5</v>
      </c>
    </row>
    <row r="277" spans="1:10" ht="17.25">
      <c r="A277" s="2" t="s">
        <v>387</v>
      </c>
      <c r="B277" s="4" t="s">
        <v>43</v>
      </c>
      <c r="C277" s="10" t="s">
        <v>1519</v>
      </c>
      <c r="D277" s="4" t="s">
        <v>43</v>
      </c>
      <c r="E277" s="10" t="s">
        <v>1519</v>
      </c>
      <c r="F277" s="4" t="s">
        <v>43</v>
      </c>
      <c r="G277" s="10" t="s">
        <v>1519</v>
      </c>
      <c r="H277" s="4" t="s">
        <v>43</v>
      </c>
      <c r="I277" s="10" t="s">
        <v>1519</v>
      </c>
      <c r="J277" s="4" t="s">
        <v>5</v>
      </c>
    </row>
    <row r="278" spans="1:10" ht="17.25">
      <c r="A278" s="2" t="s">
        <v>388</v>
      </c>
      <c r="B278" s="4" t="s">
        <v>43</v>
      </c>
      <c r="C278" s="10" t="s">
        <v>1519</v>
      </c>
      <c r="D278" s="4" t="s">
        <v>43</v>
      </c>
      <c r="E278" s="10" t="s">
        <v>1519</v>
      </c>
      <c r="F278" s="4" t="s">
        <v>43</v>
      </c>
      <c r="G278" s="10" t="s">
        <v>1519</v>
      </c>
      <c r="H278" s="4" t="s">
        <v>43</v>
      </c>
      <c r="I278" s="10" t="s">
        <v>1519</v>
      </c>
      <c r="J278" s="4" t="s">
        <v>5</v>
      </c>
    </row>
    <row r="279" spans="1:10" ht="17.25">
      <c r="A279" s="2" t="s">
        <v>118</v>
      </c>
      <c r="B279" s="4" t="s">
        <v>43</v>
      </c>
      <c r="C279" s="10" t="s">
        <v>1519</v>
      </c>
      <c r="D279" s="4" t="s">
        <v>43</v>
      </c>
      <c r="E279" s="10" t="s">
        <v>1519</v>
      </c>
      <c r="F279" s="4" t="s">
        <v>43</v>
      </c>
      <c r="G279" s="10" t="s">
        <v>1519</v>
      </c>
      <c r="H279" s="4" t="s">
        <v>43</v>
      </c>
      <c r="I279" s="10" t="s">
        <v>1519</v>
      </c>
      <c r="J279" s="4" t="s">
        <v>5</v>
      </c>
    </row>
    <row r="280" spans="1:10" ht="17.25">
      <c r="A280" s="2" t="s">
        <v>121</v>
      </c>
      <c r="B280" s="4" t="s">
        <v>43</v>
      </c>
      <c r="C280" s="10" t="s">
        <v>1519</v>
      </c>
      <c r="D280" s="4" t="s">
        <v>43</v>
      </c>
      <c r="E280" s="10" t="s">
        <v>1519</v>
      </c>
      <c r="F280" s="4" t="s">
        <v>43</v>
      </c>
      <c r="G280" s="10" t="s">
        <v>1519</v>
      </c>
      <c r="H280" s="4" t="s">
        <v>43</v>
      </c>
      <c r="I280" s="10" t="s">
        <v>1519</v>
      </c>
      <c r="J280" s="4" t="s">
        <v>5</v>
      </c>
    </row>
    <row r="281" spans="1:10" ht="17.25">
      <c r="A281" s="2" t="s">
        <v>389</v>
      </c>
      <c r="B281" s="4" t="s">
        <v>43</v>
      </c>
      <c r="C281" s="10" t="s">
        <v>1519</v>
      </c>
      <c r="D281" s="4" t="s">
        <v>43</v>
      </c>
      <c r="E281" s="10" t="s">
        <v>1519</v>
      </c>
      <c r="F281" s="4" t="s">
        <v>43</v>
      </c>
      <c r="G281" s="10" t="s">
        <v>1519</v>
      </c>
      <c r="H281" s="4" t="s">
        <v>43</v>
      </c>
      <c r="I281" s="10" t="s">
        <v>1519</v>
      </c>
      <c r="J281" s="4" t="s">
        <v>5</v>
      </c>
    </row>
    <row r="282" spans="1:10" ht="30">
      <c r="A282" s="2" t="s">
        <v>390</v>
      </c>
      <c r="B282" s="4" t="s">
        <v>43</v>
      </c>
      <c r="C282" s="10" t="s">
        <v>1519</v>
      </c>
      <c r="D282" s="4" t="s">
        <v>43</v>
      </c>
      <c r="E282" s="10" t="s">
        <v>1519</v>
      </c>
      <c r="F282" s="4" t="s">
        <v>43</v>
      </c>
      <c r="G282" s="10" t="s">
        <v>1519</v>
      </c>
      <c r="H282" s="4" t="s">
        <v>43</v>
      </c>
      <c r="I282" s="10" t="s">
        <v>1519</v>
      </c>
      <c r="J282" s="4" t="s">
        <v>5</v>
      </c>
    </row>
    <row r="283" spans="1:10" ht="30">
      <c r="A283" s="2" t="s">
        <v>124</v>
      </c>
      <c r="B283" s="4" t="s">
        <v>43</v>
      </c>
      <c r="C283" s="10" t="s">
        <v>1519</v>
      </c>
      <c r="D283" s="4" t="s">
        <v>43</v>
      </c>
      <c r="E283" s="10" t="s">
        <v>1519</v>
      </c>
      <c r="F283" s="4" t="s">
        <v>43</v>
      </c>
      <c r="G283" s="10" t="s">
        <v>1519</v>
      </c>
      <c r="H283" s="4" t="s">
        <v>43</v>
      </c>
      <c r="I283" s="10" t="s">
        <v>1519</v>
      </c>
      <c r="J283" s="4" t="s">
        <v>5</v>
      </c>
    </row>
    <row r="284" spans="1:10" ht="17.25">
      <c r="A284" s="2" t="s">
        <v>394</v>
      </c>
      <c r="B284" s="4" t="s">
        <v>43</v>
      </c>
      <c r="C284" s="10" t="s">
        <v>1519</v>
      </c>
      <c r="D284" s="4" t="s">
        <v>43</v>
      </c>
      <c r="E284" s="10" t="s">
        <v>1519</v>
      </c>
      <c r="F284" s="4" t="s">
        <v>43</v>
      </c>
      <c r="G284" s="10" t="s">
        <v>1519</v>
      </c>
      <c r="H284" s="4" t="s">
        <v>43</v>
      </c>
      <c r="I284" s="10" t="s">
        <v>1519</v>
      </c>
      <c r="J284" s="4" t="s">
        <v>5</v>
      </c>
    </row>
    <row r="285" spans="1:10" ht="17.25">
      <c r="A285" s="2" t="s">
        <v>126</v>
      </c>
      <c r="B285" s="4" t="s">
        <v>43</v>
      </c>
      <c r="C285" s="10" t="s">
        <v>1519</v>
      </c>
      <c r="D285" s="4" t="s">
        <v>43</v>
      </c>
      <c r="E285" s="10" t="s">
        <v>1519</v>
      </c>
      <c r="F285" s="4" t="s">
        <v>43</v>
      </c>
      <c r="G285" s="10" t="s">
        <v>1519</v>
      </c>
      <c r="H285" s="4" t="s">
        <v>43</v>
      </c>
      <c r="I285" s="10" t="s">
        <v>1519</v>
      </c>
      <c r="J285" s="4" t="s">
        <v>5</v>
      </c>
    </row>
    <row r="286" spans="1:10" ht="30">
      <c r="A286" s="2" t="s">
        <v>1507</v>
      </c>
      <c r="B286" s="4" t="s">
        <v>43</v>
      </c>
      <c r="C286" s="10" t="s">
        <v>1519</v>
      </c>
      <c r="D286" s="4" t="s">
        <v>43</v>
      </c>
      <c r="E286" s="10" t="s">
        <v>1519</v>
      </c>
      <c r="F286" s="4" t="s">
        <v>43</v>
      </c>
      <c r="G286" s="10" t="s">
        <v>1519</v>
      </c>
      <c r="H286" s="4" t="s">
        <v>43</v>
      </c>
      <c r="I286" s="10" t="s">
        <v>1519</v>
      </c>
      <c r="J286" s="4" t="s">
        <v>5</v>
      </c>
    </row>
    <row r="287" spans="1:10" ht="17.25">
      <c r="A287" s="2" t="s">
        <v>412</v>
      </c>
      <c r="B287" s="7">
        <v>-59361</v>
      </c>
      <c r="C287" s="10" t="s">
        <v>1519</v>
      </c>
      <c r="D287" s="4" t="s">
        <v>5</v>
      </c>
      <c r="E287" s="4"/>
      <c r="F287" s="7">
        <v>-59361</v>
      </c>
      <c r="G287" s="10" t="s">
        <v>1519</v>
      </c>
      <c r="H287" s="4" t="s">
        <v>5</v>
      </c>
      <c r="I287" s="4"/>
      <c r="J287" s="4" t="s">
        <v>5</v>
      </c>
    </row>
    <row r="288" spans="1:10" ht="17.25">
      <c r="A288" s="2" t="s">
        <v>414</v>
      </c>
      <c r="B288" s="4" t="s">
        <v>43</v>
      </c>
      <c r="C288" s="10" t="s">
        <v>1519</v>
      </c>
      <c r="D288" s="4" t="s">
        <v>5</v>
      </c>
      <c r="E288" s="4"/>
      <c r="F288" s="4" t="s">
        <v>43</v>
      </c>
      <c r="G288" s="10" t="s">
        <v>1519</v>
      </c>
      <c r="H288" s="4" t="s">
        <v>5</v>
      </c>
      <c r="I288" s="4"/>
      <c r="J288" s="4" t="s">
        <v>5</v>
      </c>
    </row>
    <row r="289" spans="1:10" ht="17.25">
      <c r="A289" s="2" t="s">
        <v>1147</v>
      </c>
      <c r="B289" s="4" t="s">
        <v>43</v>
      </c>
      <c r="C289" s="10" t="s">
        <v>1519</v>
      </c>
      <c r="D289" s="4" t="s">
        <v>5</v>
      </c>
      <c r="E289" s="4"/>
      <c r="F289" s="4" t="s">
        <v>43</v>
      </c>
      <c r="G289" s="10" t="s">
        <v>1519</v>
      </c>
      <c r="H289" s="4" t="s">
        <v>5</v>
      </c>
      <c r="I289" s="4"/>
      <c r="J289" s="4" t="s">
        <v>5</v>
      </c>
    </row>
    <row r="290" spans="1:10" ht="17.25">
      <c r="A290" s="2" t="s">
        <v>415</v>
      </c>
      <c r="B290" s="4">
        <v>-41</v>
      </c>
      <c r="C290" s="10" t="s">
        <v>1519</v>
      </c>
      <c r="D290" s="4" t="s">
        <v>5</v>
      </c>
      <c r="E290" s="4"/>
      <c r="F290" s="4">
        <v>-41</v>
      </c>
      <c r="G290" s="10" t="s">
        <v>1519</v>
      </c>
      <c r="H290" s="4" t="s">
        <v>5</v>
      </c>
      <c r="I290" s="4"/>
      <c r="J290" s="4" t="s">
        <v>5</v>
      </c>
    </row>
    <row r="291" spans="1:10" ht="17.25">
      <c r="A291" s="2" t="s">
        <v>417</v>
      </c>
      <c r="B291" s="7">
        <v>-59402</v>
      </c>
      <c r="C291" s="10" t="s">
        <v>1519</v>
      </c>
      <c r="D291" s="4" t="s">
        <v>5</v>
      </c>
      <c r="E291" s="4"/>
      <c r="F291" s="7">
        <v>-59402</v>
      </c>
      <c r="G291" s="10" t="s">
        <v>1519</v>
      </c>
      <c r="H291" s="4" t="s">
        <v>5</v>
      </c>
      <c r="I291" s="4"/>
      <c r="J291" s="4" t="s">
        <v>5</v>
      </c>
    </row>
    <row r="292" spans="1:10" ht="17.25">
      <c r="A292" s="2" t="s">
        <v>477</v>
      </c>
      <c r="B292" s="7">
        <v>59361</v>
      </c>
      <c r="C292" s="10" t="s">
        <v>1519</v>
      </c>
      <c r="D292" s="4" t="s">
        <v>5</v>
      </c>
      <c r="E292" s="4"/>
      <c r="F292" s="7">
        <v>59361</v>
      </c>
      <c r="G292" s="10" t="s">
        <v>1519</v>
      </c>
      <c r="H292" s="4" t="s">
        <v>5</v>
      </c>
      <c r="I292" s="4"/>
      <c r="J292" s="4" t="s">
        <v>5</v>
      </c>
    </row>
    <row r="293" spans="1:10" ht="17.25">
      <c r="A293" s="2" t="s">
        <v>1149</v>
      </c>
      <c r="B293" s="4" t="s">
        <v>43</v>
      </c>
      <c r="C293" s="10" t="s">
        <v>1519</v>
      </c>
      <c r="D293" s="4" t="s">
        <v>5</v>
      </c>
      <c r="E293" s="4"/>
      <c r="F293" s="4" t="s">
        <v>43</v>
      </c>
      <c r="G293" s="10" t="s">
        <v>1519</v>
      </c>
      <c r="H293" s="4" t="s">
        <v>5</v>
      </c>
      <c r="I293" s="4"/>
      <c r="J293" s="4" t="s">
        <v>5</v>
      </c>
    </row>
    <row r="294" spans="1:10" ht="17.25">
      <c r="A294" s="2" t="s">
        <v>427</v>
      </c>
      <c r="B294" s="4">
        <v>41</v>
      </c>
      <c r="C294" s="10" t="s">
        <v>1519</v>
      </c>
      <c r="D294" s="4" t="s">
        <v>5</v>
      </c>
      <c r="E294" s="4"/>
      <c r="F294" s="4">
        <v>41</v>
      </c>
      <c r="G294" s="10" t="s">
        <v>1519</v>
      </c>
      <c r="H294" s="4" t="s">
        <v>5</v>
      </c>
      <c r="I294" s="4"/>
      <c r="J294" s="4" t="s">
        <v>5</v>
      </c>
    </row>
    <row r="295" spans="1:10" ht="17.25">
      <c r="A295" s="2" t="s">
        <v>436</v>
      </c>
      <c r="B295" s="7">
        <v>59402</v>
      </c>
      <c r="C295" s="10" t="s">
        <v>1519</v>
      </c>
      <c r="D295" s="4" t="s">
        <v>5</v>
      </c>
      <c r="E295" s="4"/>
      <c r="F295" s="7">
        <v>59402</v>
      </c>
      <c r="G295" s="10" t="s">
        <v>1519</v>
      </c>
      <c r="H295" s="4" t="s">
        <v>5</v>
      </c>
      <c r="I295" s="4"/>
      <c r="J295" s="4" t="s">
        <v>5</v>
      </c>
    </row>
    <row r="296" spans="1:10" ht="17.25">
      <c r="A296" s="2" t="s">
        <v>147</v>
      </c>
      <c r="B296" s="4" t="s">
        <v>43</v>
      </c>
      <c r="C296" s="10" t="s">
        <v>1519</v>
      </c>
      <c r="D296" s="4" t="s">
        <v>5</v>
      </c>
      <c r="E296" s="4"/>
      <c r="F296" s="4" t="s">
        <v>43</v>
      </c>
      <c r="G296" s="10" t="s">
        <v>1519</v>
      </c>
      <c r="H296" s="4" t="s">
        <v>5</v>
      </c>
      <c r="I296" s="4"/>
      <c r="J296" s="4" t="s">
        <v>5</v>
      </c>
    </row>
    <row r="297" spans="1:10" ht="17.25">
      <c r="A297" s="2" t="s">
        <v>445</v>
      </c>
      <c r="B297" s="4" t="s">
        <v>43</v>
      </c>
      <c r="C297" s="10" t="s">
        <v>1519</v>
      </c>
      <c r="D297" s="4" t="s">
        <v>5</v>
      </c>
      <c r="E297" s="4"/>
      <c r="F297" s="4" t="s">
        <v>43</v>
      </c>
      <c r="G297" s="10" t="s">
        <v>1519</v>
      </c>
      <c r="H297" s="4" t="s">
        <v>5</v>
      </c>
      <c r="I297" s="4"/>
      <c r="J297" s="4" t="s">
        <v>5</v>
      </c>
    </row>
    <row r="298" spans="1:10" ht="17.25">
      <c r="A298" s="2" t="s">
        <v>194</v>
      </c>
      <c r="B298" s="4" t="s">
        <v>5</v>
      </c>
      <c r="C298" s="4"/>
      <c r="D298" s="4" t="s">
        <v>5</v>
      </c>
      <c r="E298" s="4"/>
      <c r="F298" s="4" t="s">
        <v>43</v>
      </c>
      <c r="G298" s="10" t="s">
        <v>1519</v>
      </c>
      <c r="H298" s="4" t="s">
        <v>5</v>
      </c>
      <c r="I298" s="4"/>
      <c r="J298" s="4" t="s">
        <v>5</v>
      </c>
    </row>
    <row r="299" spans="1:10">
      <c r="A299" s="11"/>
      <c r="B299" s="11"/>
      <c r="C299" s="11"/>
      <c r="D299" s="11"/>
      <c r="E299" s="11"/>
      <c r="F299" s="11"/>
      <c r="G299" s="11"/>
      <c r="H299" s="11"/>
      <c r="I299" s="11"/>
      <c r="J299" s="11"/>
    </row>
    <row r="300" spans="1:10" ht="60" customHeight="1">
      <c r="A300" s="2" t="s">
        <v>74</v>
      </c>
      <c r="B300" s="12" t="s">
        <v>1520</v>
      </c>
      <c r="C300" s="12"/>
      <c r="D300" s="12"/>
      <c r="E300" s="12"/>
      <c r="F300" s="12"/>
      <c r="G300" s="12"/>
      <c r="H300" s="12"/>
      <c r="I300" s="12"/>
      <c r="J300" s="12"/>
    </row>
    <row r="301" spans="1:10" ht="15" customHeight="1">
      <c r="A301" s="2" t="s">
        <v>76</v>
      </c>
      <c r="B301" s="12" t="s">
        <v>1521</v>
      </c>
      <c r="C301" s="12"/>
      <c r="D301" s="12"/>
      <c r="E301" s="12"/>
      <c r="F301" s="12"/>
      <c r="G301" s="12"/>
      <c r="H301" s="12"/>
      <c r="I301" s="12"/>
      <c r="J301" s="12"/>
    </row>
    <row r="302" spans="1:10" ht="15" customHeight="1">
      <c r="A302" s="2" t="s">
        <v>1443</v>
      </c>
      <c r="B302" s="12" t="s">
        <v>1522</v>
      </c>
      <c r="C302" s="12"/>
      <c r="D302" s="12"/>
      <c r="E302" s="12"/>
      <c r="F302" s="12"/>
      <c r="G302" s="12"/>
      <c r="H302" s="12"/>
      <c r="I302" s="12"/>
      <c r="J302" s="12"/>
    </row>
    <row r="303" spans="1:10" ht="15" customHeight="1">
      <c r="A303" s="2" t="s">
        <v>1445</v>
      </c>
      <c r="B303" s="12" t="s">
        <v>1523</v>
      </c>
      <c r="C303" s="12"/>
      <c r="D303" s="12"/>
      <c r="E303" s="12"/>
      <c r="F303" s="12"/>
      <c r="G303" s="12"/>
      <c r="H303" s="12"/>
      <c r="I303" s="12"/>
      <c r="J303" s="12"/>
    </row>
    <row r="304" spans="1:10" ht="30" customHeight="1">
      <c r="A304" s="2" t="s">
        <v>1513</v>
      </c>
      <c r="B304" s="12" t="s">
        <v>1524</v>
      </c>
      <c r="C304" s="12"/>
      <c r="D304" s="12"/>
      <c r="E304" s="12"/>
      <c r="F304" s="12"/>
      <c r="G304" s="12"/>
      <c r="H304" s="12"/>
      <c r="I304" s="12"/>
      <c r="J304" s="12"/>
    </row>
    <row r="305" spans="1:10" ht="15" customHeight="1">
      <c r="A305" s="2" t="s">
        <v>1515</v>
      </c>
      <c r="B305" s="12" t="s">
        <v>1525</v>
      </c>
      <c r="C305" s="12"/>
      <c r="D305" s="12"/>
      <c r="E305" s="12"/>
      <c r="F305" s="12"/>
      <c r="G305" s="12"/>
      <c r="H305" s="12"/>
      <c r="I305" s="12"/>
      <c r="J305" s="12"/>
    </row>
    <row r="306" spans="1:10" ht="30" customHeight="1">
      <c r="A306" s="2" t="s">
        <v>1519</v>
      </c>
      <c r="B306" s="12" t="s">
        <v>1526</v>
      </c>
      <c r="C306" s="12"/>
      <c r="D306" s="12"/>
      <c r="E306" s="12"/>
      <c r="F306" s="12"/>
      <c r="G306" s="12"/>
      <c r="H306" s="12"/>
      <c r="I306" s="12"/>
      <c r="J306" s="12"/>
    </row>
  </sheetData>
  <mergeCells count="14">
    <mergeCell ref="B305:J305"/>
    <mergeCell ref="B306:J306"/>
    <mergeCell ref="A299:J299"/>
    <mergeCell ref="B300:J300"/>
    <mergeCell ref="B301:J301"/>
    <mergeCell ref="B302:J302"/>
    <mergeCell ref="B303:J303"/>
    <mergeCell ref="B304:J30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4.42578125" customWidth="1"/>
    <col min="3" max="3" width="21.42578125" customWidth="1"/>
  </cols>
  <sheetData>
    <row r="1" spans="1:3" ht="60">
      <c r="A1" s="1" t="s">
        <v>1527</v>
      </c>
      <c r="B1" s="8" t="s">
        <v>2</v>
      </c>
      <c r="C1" s="8"/>
    </row>
    <row r="2" spans="1:3" ht="30">
      <c r="A2" s="1" t="s">
        <v>31</v>
      </c>
      <c r="B2" s="8"/>
      <c r="C2" s="8"/>
    </row>
    <row r="3" spans="1:3" ht="17.25">
      <c r="A3" s="2" t="s">
        <v>1528</v>
      </c>
      <c r="B3" s="9">
        <v>1038815</v>
      </c>
      <c r="C3" s="10" t="s">
        <v>35</v>
      </c>
    </row>
    <row r="4" spans="1:3">
      <c r="A4" s="2" t="s">
        <v>1529</v>
      </c>
      <c r="B4" s="7">
        <v>2822641</v>
      </c>
      <c r="C4" s="4"/>
    </row>
    <row r="5" spans="1:3">
      <c r="A5" s="2" t="s">
        <v>1530</v>
      </c>
      <c r="B5" s="7">
        <v>2048232</v>
      </c>
      <c r="C5" s="4"/>
    </row>
    <row r="6" spans="1:3">
      <c r="A6" s="2" t="s">
        <v>1531</v>
      </c>
      <c r="B6" s="7">
        <v>-2041851</v>
      </c>
      <c r="C6" s="4"/>
    </row>
    <row r="7" spans="1:3">
      <c r="A7" s="2" t="s">
        <v>1511</v>
      </c>
      <c r="B7" s="4" t="s">
        <v>5</v>
      </c>
      <c r="C7" s="4"/>
    </row>
    <row r="8" spans="1:3">
      <c r="A8" s="2" t="s">
        <v>1528</v>
      </c>
      <c r="B8" s="7">
        <v>705687</v>
      </c>
      <c r="C8" s="4"/>
    </row>
    <row r="9" spans="1:3" ht="17.25">
      <c r="A9" s="2" t="s">
        <v>1529</v>
      </c>
      <c r="B9" s="7">
        <v>688274</v>
      </c>
      <c r="C9" s="10" t="s">
        <v>1532</v>
      </c>
    </row>
    <row r="10" spans="1:3" ht="17.25">
      <c r="A10" s="2" t="s">
        <v>1530</v>
      </c>
      <c r="B10" s="7">
        <v>631480</v>
      </c>
      <c r="C10" s="10" t="s">
        <v>1513</v>
      </c>
    </row>
    <row r="11" spans="1:3" ht="17.25">
      <c r="A11" s="2" t="s">
        <v>1531</v>
      </c>
      <c r="B11" s="7">
        <v>619376</v>
      </c>
      <c r="C11" s="10" t="s">
        <v>1533</v>
      </c>
    </row>
    <row r="12" spans="1:3" ht="30">
      <c r="A12" s="2" t="s">
        <v>1534</v>
      </c>
      <c r="B12" s="4" t="s">
        <v>5</v>
      </c>
      <c r="C12" s="4"/>
    </row>
    <row r="13" spans="1:3">
      <c r="A13" s="2" t="s">
        <v>1528</v>
      </c>
      <c r="B13" s="7">
        <v>106304</v>
      </c>
      <c r="C13" s="4"/>
    </row>
    <row r="14" spans="1:3">
      <c r="A14" s="2" t="s">
        <v>1529</v>
      </c>
      <c r="B14" s="7">
        <v>91488</v>
      </c>
      <c r="C14" s="4"/>
    </row>
    <row r="15" spans="1:3" ht="17.25">
      <c r="A15" s="2" t="s">
        <v>1530</v>
      </c>
      <c r="B15" s="7">
        <v>78179</v>
      </c>
      <c r="C15" s="10" t="s">
        <v>1513</v>
      </c>
    </row>
    <row r="16" spans="1:3" ht="17.25">
      <c r="A16" s="2" t="s">
        <v>1531</v>
      </c>
      <c r="B16" s="7">
        <v>70185</v>
      </c>
      <c r="C16" s="10" t="s">
        <v>1513</v>
      </c>
    </row>
    <row r="17" spans="1:3" ht="30">
      <c r="A17" s="2" t="s">
        <v>1535</v>
      </c>
      <c r="B17" s="4" t="s">
        <v>5</v>
      </c>
      <c r="C17" s="4"/>
    </row>
    <row r="18" spans="1:3">
      <c r="A18" s="2" t="s">
        <v>1528</v>
      </c>
      <c r="B18" s="7">
        <v>134641</v>
      </c>
      <c r="C18" s="4"/>
    </row>
    <row r="19" spans="1:3">
      <c r="A19" s="2" t="s">
        <v>1529</v>
      </c>
      <c r="B19" s="7">
        <v>132728</v>
      </c>
      <c r="C19" s="4"/>
    </row>
    <row r="20" spans="1:3" ht="17.25">
      <c r="A20" s="2" t="s">
        <v>1530</v>
      </c>
      <c r="B20" s="7">
        <v>99979</v>
      </c>
      <c r="C20" s="10" t="s">
        <v>1513</v>
      </c>
    </row>
    <row r="21" spans="1:3" ht="17.25">
      <c r="A21" s="2" t="s">
        <v>1531</v>
      </c>
      <c r="B21" s="7">
        <v>99568</v>
      </c>
      <c r="C21" s="10" t="s">
        <v>1513</v>
      </c>
    </row>
    <row r="22" spans="1:3" ht="30">
      <c r="A22" s="2" t="s">
        <v>1536</v>
      </c>
      <c r="B22" s="4" t="s">
        <v>5</v>
      </c>
      <c r="C22" s="4"/>
    </row>
    <row r="23" spans="1:3">
      <c r="A23" s="2" t="s">
        <v>1528</v>
      </c>
      <c r="B23" s="7">
        <v>406217</v>
      </c>
      <c r="C23" s="4"/>
    </row>
    <row r="24" spans="1:3">
      <c r="A24" s="2" t="s">
        <v>1529</v>
      </c>
      <c r="B24" s="7">
        <v>406217</v>
      </c>
      <c r="C24" s="4"/>
    </row>
    <row r="25" spans="1:3" ht="17.25">
      <c r="A25" s="2" t="s">
        <v>1530</v>
      </c>
      <c r="B25" s="7">
        <v>406217</v>
      </c>
      <c r="C25" s="10" t="s">
        <v>1513</v>
      </c>
    </row>
    <row r="26" spans="1:3" ht="17.25">
      <c r="A26" s="2" t="s">
        <v>1531</v>
      </c>
      <c r="B26" s="7">
        <v>406217</v>
      </c>
      <c r="C26" s="10" t="s">
        <v>1513</v>
      </c>
    </row>
    <row r="27" spans="1:3" ht="30">
      <c r="A27" s="2" t="s">
        <v>1537</v>
      </c>
      <c r="B27" s="4" t="s">
        <v>5</v>
      </c>
      <c r="C27" s="4"/>
    </row>
    <row r="28" spans="1:3">
      <c r="A28" s="2" t="s">
        <v>1528</v>
      </c>
      <c r="B28" s="7">
        <v>58525</v>
      </c>
      <c r="C28" s="4"/>
    </row>
    <row r="29" spans="1:3">
      <c r="A29" s="2" t="s">
        <v>1529</v>
      </c>
      <c r="B29" s="7">
        <v>51209</v>
      </c>
      <c r="C29" s="4"/>
    </row>
    <row r="30" spans="1:3" ht="17.25">
      <c r="A30" s="2" t="s">
        <v>1530</v>
      </c>
      <c r="B30" s="7">
        <v>41105</v>
      </c>
      <c r="C30" s="10" t="s">
        <v>1513</v>
      </c>
    </row>
    <row r="31" spans="1:3" ht="17.25">
      <c r="A31" s="2" t="s">
        <v>1531</v>
      </c>
      <c r="B31" s="7">
        <v>37406</v>
      </c>
      <c r="C31" s="10" t="s">
        <v>1513</v>
      </c>
    </row>
    <row r="32" spans="1:3" ht="30">
      <c r="A32" s="2" t="s">
        <v>1538</v>
      </c>
      <c r="B32" s="4" t="s">
        <v>5</v>
      </c>
      <c r="C32" s="4"/>
    </row>
    <row r="33" spans="1:3">
      <c r="A33" s="2" t="s">
        <v>1528</v>
      </c>
      <c r="B33" s="4" t="s">
        <v>1539</v>
      </c>
      <c r="C33" s="4"/>
    </row>
    <row r="34" spans="1:3">
      <c r="A34" s="2" t="s">
        <v>1529</v>
      </c>
      <c r="B34" s="7">
        <v>6632</v>
      </c>
      <c r="C34" s="4"/>
    </row>
    <row r="35" spans="1:3" ht="17.25">
      <c r="A35" s="2" t="s">
        <v>1530</v>
      </c>
      <c r="B35" s="7">
        <v>6000</v>
      </c>
      <c r="C35" s="10" t="s">
        <v>1513</v>
      </c>
    </row>
    <row r="36" spans="1:3" ht="17.25">
      <c r="A36" s="2" t="s">
        <v>1531</v>
      </c>
      <c r="B36" s="9">
        <v>6000</v>
      </c>
      <c r="C36" s="10" t="s">
        <v>1513</v>
      </c>
    </row>
    <row r="37" spans="1:3">
      <c r="A37" s="11"/>
      <c r="B37" s="11"/>
      <c r="C37" s="11"/>
    </row>
    <row r="38" spans="1:3" ht="45" customHeight="1">
      <c r="A38" s="2" t="s">
        <v>74</v>
      </c>
      <c r="B38" s="12" t="s">
        <v>77</v>
      </c>
      <c r="C38" s="12"/>
    </row>
    <row r="39" spans="1:3" ht="15" customHeight="1">
      <c r="A39" s="2" t="s">
        <v>76</v>
      </c>
      <c r="B39" s="12" t="s">
        <v>1540</v>
      </c>
      <c r="C39" s="12"/>
    </row>
    <row r="40" spans="1:3" ht="225" customHeight="1">
      <c r="A40" s="2" t="s">
        <v>1443</v>
      </c>
      <c r="B40" s="12" t="s">
        <v>1520</v>
      </c>
      <c r="C40" s="12"/>
    </row>
    <row r="41" spans="1:3" ht="45" customHeight="1">
      <c r="A41" s="2" t="s">
        <v>1445</v>
      </c>
      <c r="B41" s="12" t="s">
        <v>1522</v>
      </c>
      <c r="C41" s="12"/>
    </row>
    <row r="42" spans="1:3" ht="60" customHeight="1">
      <c r="A42" s="2" t="s">
        <v>1513</v>
      </c>
      <c r="B42" s="12" t="s">
        <v>1523</v>
      </c>
      <c r="C42" s="12"/>
    </row>
  </sheetData>
  <mergeCells count="7">
    <mergeCell ref="B42:C42"/>
    <mergeCell ref="B1:C2"/>
    <mergeCell ref="A37:C37"/>
    <mergeCell ref="B38:C38"/>
    <mergeCell ref="B39:C39"/>
    <mergeCell ref="B40:C40"/>
    <mergeCell ref="B41:C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541</v>
      </c>
      <c r="B1" s="8" t="s">
        <v>2</v>
      </c>
      <c r="C1" s="8"/>
    </row>
    <row r="2" spans="1:3" ht="30">
      <c r="A2" s="1" t="s">
        <v>31</v>
      </c>
      <c r="B2" s="8" t="s">
        <v>1496</v>
      </c>
      <c r="C2" s="8"/>
    </row>
    <row r="3" spans="1:3" ht="17.25">
      <c r="A3" s="2" t="s">
        <v>1528</v>
      </c>
      <c r="B3" s="9">
        <v>1038815</v>
      </c>
      <c r="C3" s="10" t="s">
        <v>35</v>
      </c>
    </row>
    <row r="4" spans="1:3">
      <c r="A4" s="2" t="s">
        <v>1529</v>
      </c>
      <c r="B4" s="7">
        <v>2822641</v>
      </c>
      <c r="C4" s="4"/>
    </row>
    <row r="5" spans="1:3" ht="17.25">
      <c r="A5" s="2" t="s">
        <v>1542</v>
      </c>
      <c r="B5" s="4">
        <v>149</v>
      </c>
      <c r="C5" s="10" t="s">
        <v>74</v>
      </c>
    </row>
    <row r="6" spans="1:3">
      <c r="A6" s="2" t="s">
        <v>1514</v>
      </c>
      <c r="B6" s="4" t="s">
        <v>5</v>
      </c>
      <c r="C6" s="4"/>
    </row>
    <row r="7" spans="1:3">
      <c r="A7" s="2" t="s">
        <v>1528</v>
      </c>
      <c r="B7" s="7">
        <v>722066</v>
      </c>
      <c r="C7" s="4"/>
    </row>
    <row r="8" spans="1:3" ht="17.25">
      <c r="A8" s="2" t="s">
        <v>1529</v>
      </c>
      <c r="B8" s="7">
        <v>255194</v>
      </c>
      <c r="C8" s="10" t="s">
        <v>1443</v>
      </c>
    </row>
    <row r="9" spans="1:3">
      <c r="A9" s="2" t="s">
        <v>1542</v>
      </c>
      <c r="B9" s="4">
        <v>311</v>
      </c>
      <c r="C9" s="4"/>
    </row>
    <row r="10" spans="1:3" ht="30">
      <c r="A10" s="2" t="s">
        <v>1543</v>
      </c>
      <c r="B10" s="4" t="s">
        <v>5</v>
      </c>
      <c r="C10" s="4"/>
    </row>
    <row r="11" spans="1:3">
      <c r="A11" s="2" t="s">
        <v>1528</v>
      </c>
      <c r="B11" s="7">
        <v>130775</v>
      </c>
      <c r="C11" s="4"/>
    </row>
    <row r="12" spans="1:3">
      <c r="A12" s="2" t="s">
        <v>1529</v>
      </c>
      <c r="B12" s="7">
        <v>3529</v>
      </c>
      <c r="C12" s="4"/>
    </row>
    <row r="13" spans="1:3">
      <c r="A13" s="2" t="s">
        <v>1542</v>
      </c>
      <c r="B13" s="4">
        <v>20</v>
      </c>
      <c r="C13" s="4"/>
    </row>
    <row r="14" spans="1:3" ht="30">
      <c r="A14" s="2" t="s">
        <v>1544</v>
      </c>
      <c r="B14" s="4" t="s">
        <v>5</v>
      </c>
      <c r="C14" s="4"/>
    </row>
    <row r="15" spans="1:3">
      <c r="A15" s="2" t="s">
        <v>1528</v>
      </c>
      <c r="B15" s="7">
        <v>544714</v>
      </c>
      <c r="C15" s="4"/>
    </row>
    <row r="16" spans="1:3">
      <c r="A16" s="2" t="s">
        <v>1529</v>
      </c>
      <c r="B16" s="7">
        <v>210669</v>
      </c>
      <c r="C16" s="4"/>
    </row>
    <row r="17" spans="1:3">
      <c r="A17" s="2" t="s">
        <v>1542</v>
      </c>
      <c r="B17" s="4">
        <v>2</v>
      </c>
      <c r="C17" s="4"/>
    </row>
    <row r="18" spans="1:3" ht="30">
      <c r="A18" s="2" t="s">
        <v>1545</v>
      </c>
      <c r="B18" s="4" t="s">
        <v>5</v>
      </c>
      <c r="C18" s="4"/>
    </row>
    <row r="19" spans="1:3">
      <c r="A19" s="2" t="s">
        <v>1528</v>
      </c>
      <c r="B19" s="7">
        <v>46577</v>
      </c>
      <c r="C19" s="4"/>
    </row>
    <row r="20" spans="1:3">
      <c r="A20" s="2" t="s">
        <v>1529</v>
      </c>
      <c r="B20" s="7">
        <v>34917</v>
      </c>
      <c r="C20" s="4"/>
    </row>
    <row r="21" spans="1:3">
      <c r="A21" s="2" t="s">
        <v>1542</v>
      </c>
      <c r="B21" s="4">
        <v>288</v>
      </c>
      <c r="C21" s="4"/>
    </row>
    <row r="22" spans="1:3">
      <c r="A22" s="2" t="s">
        <v>1546</v>
      </c>
      <c r="B22" s="4" t="s">
        <v>5</v>
      </c>
      <c r="C22" s="4"/>
    </row>
    <row r="23" spans="1:3">
      <c r="A23" s="2" t="s">
        <v>1528</v>
      </c>
      <c r="B23" s="4" t="s">
        <v>1539</v>
      </c>
      <c r="C23" s="4"/>
    </row>
    <row r="24" spans="1:3">
      <c r="A24" s="2" t="s">
        <v>1529</v>
      </c>
      <c r="B24" s="9">
        <v>6079</v>
      </c>
      <c r="C24" s="4"/>
    </row>
    <row r="25" spans="1:3">
      <c r="A25" s="2" t="s">
        <v>1542</v>
      </c>
      <c r="B25" s="4">
        <v>1</v>
      </c>
      <c r="C25" s="4"/>
    </row>
    <row r="26" spans="1:3">
      <c r="A26" s="11"/>
      <c r="B26" s="11"/>
      <c r="C26" s="11"/>
    </row>
    <row r="27" spans="1:3" ht="45" customHeight="1">
      <c r="A27" s="2" t="s">
        <v>74</v>
      </c>
      <c r="B27" s="12" t="s">
        <v>77</v>
      </c>
      <c r="C27" s="12"/>
    </row>
    <row r="28" spans="1:3" ht="15" customHeight="1">
      <c r="A28" s="2" t="s">
        <v>76</v>
      </c>
      <c r="B28" s="12" t="s">
        <v>1540</v>
      </c>
      <c r="C28" s="12"/>
    </row>
    <row r="29" spans="1:3" ht="45" customHeight="1">
      <c r="A29" s="2" t="s">
        <v>1443</v>
      </c>
      <c r="B29" s="12" t="s">
        <v>1525</v>
      </c>
      <c r="C29" s="12"/>
    </row>
  </sheetData>
  <mergeCells count="6">
    <mergeCell ref="B1:C1"/>
    <mergeCell ref="B2:C2"/>
    <mergeCell ref="A26:C26"/>
    <mergeCell ref="B27:C27"/>
    <mergeCell ref="B28:C28"/>
    <mergeCell ref="B29:C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3" customWidth="1"/>
    <col min="3" max="3" width="24.140625" customWidth="1"/>
  </cols>
  <sheetData>
    <row r="1" spans="1:3" ht="60">
      <c r="A1" s="1" t="s">
        <v>1547</v>
      </c>
      <c r="B1" s="8" t="s">
        <v>2</v>
      </c>
      <c r="C1" s="8"/>
    </row>
    <row r="2" spans="1:3" ht="30">
      <c r="A2" s="1" t="s">
        <v>31</v>
      </c>
      <c r="B2" s="8"/>
      <c r="C2" s="8"/>
    </row>
    <row r="3" spans="1:3" ht="30">
      <c r="A3" s="2" t="s">
        <v>1548</v>
      </c>
      <c r="B3" s="9">
        <v>5100</v>
      </c>
      <c r="C3" s="4"/>
    </row>
    <row r="4" spans="1:3">
      <c r="A4" s="2" t="s">
        <v>1549</v>
      </c>
      <c r="B4" s="4" t="s">
        <v>5</v>
      </c>
      <c r="C4" s="4"/>
    </row>
    <row r="5" spans="1:3" ht="17.25">
      <c r="A5" s="2" t="s">
        <v>1550</v>
      </c>
      <c r="B5" s="7">
        <v>208193</v>
      </c>
      <c r="C5" s="10" t="s">
        <v>74</v>
      </c>
    </row>
    <row r="6" spans="1:3" ht="17.25">
      <c r="A6" s="2" t="s">
        <v>477</v>
      </c>
      <c r="B6" s="7">
        <v>233972</v>
      </c>
      <c r="C6" s="10" t="s">
        <v>35</v>
      </c>
    </row>
    <row r="7" spans="1:3" ht="30">
      <c r="A7" s="2" t="s">
        <v>1548</v>
      </c>
      <c r="B7" s="7">
        <v>5058</v>
      </c>
      <c r="C7" s="10" t="s">
        <v>1443</v>
      </c>
    </row>
    <row r="8" spans="1:3">
      <c r="A8" s="2" t="s">
        <v>1551</v>
      </c>
      <c r="B8" s="4" t="s">
        <v>5</v>
      </c>
      <c r="C8" s="4"/>
    </row>
    <row r="9" spans="1:3" ht="17.25">
      <c r="A9" s="2" t="s">
        <v>1550</v>
      </c>
      <c r="B9" s="7">
        <v>207624</v>
      </c>
      <c r="C9" s="10" t="s">
        <v>1432</v>
      </c>
    </row>
    <row r="10" spans="1:3" ht="17.25">
      <c r="A10" s="2" t="s">
        <v>477</v>
      </c>
      <c r="B10" s="7">
        <v>207624</v>
      </c>
      <c r="C10" s="10" t="s">
        <v>1552</v>
      </c>
    </row>
    <row r="11" spans="1:3" ht="30">
      <c r="A11" s="2" t="s">
        <v>1548</v>
      </c>
      <c r="B11" s="9">
        <v>103140</v>
      </c>
      <c r="C11" s="10" t="s">
        <v>1532</v>
      </c>
    </row>
    <row r="12" spans="1:3">
      <c r="A12" s="11"/>
      <c r="B12" s="11"/>
      <c r="C12" s="11"/>
    </row>
    <row r="13" spans="1:3" ht="15" customHeight="1">
      <c r="A13" s="2" t="s">
        <v>74</v>
      </c>
      <c r="B13" s="12" t="s">
        <v>1553</v>
      </c>
      <c r="C13" s="12"/>
    </row>
    <row r="14" spans="1:3" ht="75" customHeight="1">
      <c r="A14" s="2" t="s">
        <v>76</v>
      </c>
      <c r="B14" s="12" t="s">
        <v>1554</v>
      </c>
      <c r="C14" s="12"/>
    </row>
    <row r="15" spans="1:3" ht="30" customHeight="1">
      <c r="A15" s="2" t="s">
        <v>1443</v>
      </c>
      <c r="B15" s="12" t="s">
        <v>1555</v>
      </c>
      <c r="C15" s="12"/>
    </row>
    <row r="16" spans="1:3" ht="30" customHeight="1">
      <c r="A16" s="2" t="s">
        <v>1445</v>
      </c>
      <c r="B16" s="12" t="s">
        <v>1556</v>
      </c>
      <c r="C16" s="12"/>
    </row>
  </sheetData>
  <mergeCells count="6">
    <mergeCell ref="B1:C2"/>
    <mergeCell ref="A12:C12"/>
    <mergeCell ref="B13:C13"/>
    <mergeCell ref="B14:C14"/>
    <mergeCell ref="B15:C15"/>
    <mergeCell ref="B16:C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35</v>
      </c>
      <c r="B1" s="8" t="s">
        <v>94</v>
      </c>
      <c r="C1" s="8"/>
      <c r="D1" s="8" t="s">
        <v>1</v>
      </c>
      <c r="E1" s="8"/>
    </row>
    <row r="2" spans="1:5" ht="30">
      <c r="A2" s="1" t="s">
        <v>31</v>
      </c>
      <c r="B2" s="1" t="s">
        <v>2</v>
      </c>
      <c r="C2" s="1" t="s">
        <v>95</v>
      </c>
      <c r="D2" s="1" t="s">
        <v>2</v>
      </c>
      <c r="E2" s="1" t="s">
        <v>95</v>
      </c>
    </row>
    <row r="3" spans="1:5" ht="30">
      <c r="A3" s="3" t="s">
        <v>136</v>
      </c>
      <c r="B3" s="4" t="s">
        <v>5</v>
      </c>
      <c r="C3" s="4" t="s">
        <v>5</v>
      </c>
      <c r="D3" s="4" t="s">
        <v>5</v>
      </c>
      <c r="E3" s="4" t="s">
        <v>5</v>
      </c>
    </row>
    <row r="4" spans="1:5">
      <c r="A4" s="2" t="s">
        <v>137</v>
      </c>
      <c r="B4" s="9">
        <v>29244</v>
      </c>
      <c r="C4" s="9">
        <v>273221</v>
      </c>
      <c r="D4" s="9">
        <v>120980</v>
      </c>
      <c r="E4" s="9">
        <v>377131</v>
      </c>
    </row>
    <row r="5" spans="1:5">
      <c r="A5" s="3" t="s">
        <v>138</v>
      </c>
      <c r="B5" s="4" t="s">
        <v>5</v>
      </c>
      <c r="C5" s="4" t="s">
        <v>5</v>
      </c>
      <c r="D5" s="4" t="s">
        <v>5</v>
      </c>
      <c r="E5" s="4" t="s">
        <v>5</v>
      </c>
    </row>
    <row r="6" spans="1:5">
      <c r="A6" s="2" t="s">
        <v>139</v>
      </c>
      <c r="B6" s="7">
        <v>3123</v>
      </c>
      <c r="C6" s="7">
        <v>55320</v>
      </c>
      <c r="D6" s="7">
        <v>42400</v>
      </c>
      <c r="E6" s="7">
        <v>121609</v>
      </c>
    </row>
    <row r="7" spans="1:5" ht="30">
      <c r="A7" s="2" t="s">
        <v>140</v>
      </c>
      <c r="B7" s="7">
        <v>-1381</v>
      </c>
      <c r="C7" s="7">
        <v>-4002</v>
      </c>
      <c r="D7" s="7">
        <v>-1549</v>
      </c>
      <c r="E7" s="7">
        <v>4411</v>
      </c>
    </row>
    <row r="8" spans="1:5" ht="30">
      <c r="A8" s="2" t="s">
        <v>141</v>
      </c>
      <c r="B8" s="7">
        <v>1108</v>
      </c>
      <c r="C8" s="7">
        <v>4742</v>
      </c>
      <c r="D8" s="7">
        <v>4720</v>
      </c>
      <c r="E8" s="7">
        <v>16974</v>
      </c>
    </row>
    <row r="9" spans="1:5" ht="45">
      <c r="A9" s="2" t="s">
        <v>142</v>
      </c>
      <c r="B9" s="4">
        <v>-1</v>
      </c>
      <c r="C9" s="4">
        <v>-321</v>
      </c>
      <c r="D9" s="4">
        <v>-2</v>
      </c>
      <c r="E9" s="7">
        <v>5304</v>
      </c>
    </row>
    <row r="10" spans="1:5">
      <c r="A10" s="2" t="s">
        <v>143</v>
      </c>
      <c r="B10" s="7">
        <v>2849</v>
      </c>
      <c r="C10" s="7">
        <v>55739</v>
      </c>
      <c r="D10" s="7">
        <v>45569</v>
      </c>
      <c r="E10" s="7">
        <v>148298</v>
      </c>
    </row>
    <row r="11" spans="1:5">
      <c r="A11" s="2" t="s">
        <v>144</v>
      </c>
      <c r="B11" s="9">
        <v>32093</v>
      </c>
      <c r="C11" s="9">
        <v>328960</v>
      </c>
      <c r="D11" s="9">
        <v>166549</v>
      </c>
      <c r="E11" s="9">
        <v>5254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9.7109375" customWidth="1"/>
  </cols>
  <sheetData>
    <row r="1" spans="1:3" ht="45">
      <c r="A1" s="1" t="s">
        <v>1557</v>
      </c>
      <c r="B1" s="8" t="s">
        <v>2</v>
      </c>
      <c r="C1" s="8"/>
    </row>
    <row r="2" spans="1:3" ht="30">
      <c r="A2" s="1" t="s">
        <v>31</v>
      </c>
      <c r="B2" s="8"/>
      <c r="C2" s="8"/>
    </row>
    <row r="3" spans="1:3" ht="30">
      <c r="A3" s="2" t="s">
        <v>1558</v>
      </c>
      <c r="B3" s="9">
        <v>67600</v>
      </c>
      <c r="C3" s="4"/>
    </row>
    <row r="4" spans="1:3" ht="30">
      <c r="A4" s="2" t="s">
        <v>1559</v>
      </c>
      <c r="B4" s="7">
        <v>59400</v>
      </c>
      <c r="C4" s="4"/>
    </row>
    <row r="5" spans="1:3">
      <c r="A5" s="2" t="s">
        <v>1530</v>
      </c>
      <c r="B5" s="7">
        <v>2048232</v>
      </c>
      <c r="C5" s="4"/>
    </row>
    <row r="6" spans="1:3" ht="30">
      <c r="A6" s="2" t="s">
        <v>1548</v>
      </c>
      <c r="B6" s="7">
        <v>5100</v>
      </c>
      <c r="C6" s="4"/>
    </row>
    <row r="7" spans="1:3">
      <c r="A7" s="2" t="s">
        <v>1560</v>
      </c>
      <c r="B7" s="4" t="s">
        <v>5</v>
      </c>
      <c r="C7" s="4"/>
    </row>
    <row r="8" spans="1:3">
      <c r="A8" s="2" t="s">
        <v>54</v>
      </c>
      <c r="B8" s="7">
        <v>15100</v>
      </c>
      <c r="C8" s="4"/>
    </row>
    <row r="9" spans="1:3" ht="30">
      <c r="A9" s="2" t="s">
        <v>1561</v>
      </c>
      <c r="B9" s="7">
        <v>25000</v>
      </c>
      <c r="C9" s="4"/>
    </row>
    <row r="10" spans="1:3">
      <c r="A10" s="2" t="s">
        <v>1530</v>
      </c>
      <c r="B10" s="7">
        <v>280647</v>
      </c>
      <c r="C10" s="4"/>
    </row>
    <row r="11" spans="1:3">
      <c r="A11" s="2" t="s">
        <v>1562</v>
      </c>
      <c r="B11" s="4" t="s">
        <v>5</v>
      </c>
      <c r="C11" s="4"/>
    </row>
    <row r="12" spans="1:3">
      <c r="A12" s="2" t="s">
        <v>1530</v>
      </c>
      <c r="B12" s="7">
        <v>42900</v>
      </c>
      <c r="C12" s="4"/>
    </row>
    <row r="13" spans="1:3" ht="30">
      <c r="A13" s="2" t="s">
        <v>1548</v>
      </c>
      <c r="B13" s="7">
        <v>5058</v>
      </c>
      <c r="C13" s="10" t="s">
        <v>74</v>
      </c>
    </row>
    <row r="14" spans="1:3">
      <c r="A14" s="2" t="s">
        <v>1563</v>
      </c>
      <c r="B14" s="4" t="s">
        <v>5</v>
      </c>
      <c r="C14" s="4"/>
    </row>
    <row r="15" spans="1:3">
      <c r="A15" s="2" t="s">
        <v>1530</v>
      </c>
      <c r="B15" s="7">
        <v>116800</v>
      </c>
      <c r="C15" s="4"/>
    </row>
    <row r="16" spans="1:3" ht="30">
      <c r="A16" s="2" t="s">
        <v>1548</v>
      </c>
      <c r="B16" s="7">
        <v>103140</v>
      </c>
      <c r="C16" s="10" t="s">
        <v>35</v>
      </c>
    </row>
    <row r="17" spans="1:3">
      <c r="A17" s="2" t="s">
        <v>1564</v>
      </c>
      <c r="B17" s="4" t="s">
        <v>5</v>
      </c>
      <c r="C17" s="4"/>
    </row>
    <row r="18" spans="1:3">
      <c r="A18" s="2" t="s">
        <v>54</v>
      </c>
      <c r="B18" s="7">
        <v>361800</v>
      </c>
      <c r="C18" s="4"/>
    </row>
    <row r="19" spans="1:3" ht="30">
      <c r="A19" s="2" t="s">
        <v>1561</v>
      </c>
      <c r="B19" s="9">
        <v>387600</v>
      </c>
      <c r="C19" s="4"/>
    </row>
    <row r="20" spans="1:3">
      <c r="A20" s="11"/>
      <c r="B20" s="11"/>
      <c r="C20" s="11"/>
    </row>
    <row r="21" spans="1:3" ht="30" customHeight="1">
      <c r="A21" s="2" t="s">
        <v>74</v>
      </c>
      <c r="B21" s="12" t="s">
        <v>1555</v>
      </c>
      <c r="C21" s="12"/>
    </row>
    <row r="22" spans="1:3" ht="45" customHeight="1">
      <c r="A22" s="2" t="s">
        <v>76</v>
      </c>
      <c r="B22" s="12" t="s">
        <v>1556</v>
      </c>
      <c r="C22" s="12"/>
    </row>
  </sheetData>
  <mergeCells count="4">
    <mergeCell ref="B1:C2"/>
    <mergeCell ref="A20:C20"/>
    <mergeCell ref="B21:C21"/>
    <mergeCell ref="B22:C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3.7109375" customWidth="1"/>
    <col min="3" max="3" width="7.140625" customWidth="1"/>
    <col min="4" max="4" width="19.140625" customWidth="1"/>
    <col min="5" max="5" width="36.5703125" customWidth="1"/>
    <col min="6" max="6" width="5" customWidth="1"/>
    <col min="7" max="7" width="36.5703125" customWidth="1"/>
    <col min="8" max="8" width="5" customWidth="1"/>
    <col min="9" max="9" width="36.5703125" customWidth="1"/>
    <col min="10" max="10" width="5" customWidth="1"/>
    <col min="11" max="11" width="35.42578125" customWidth="1"/>
    <col min="12" max="12" width="5" customWidth="1"/>
    <col min="13" max="13" width="17.140625" customWidth="1"/>
    <col min="14" max="14" width="10" customWidth="1"/>
    <col min="15" max="15" width="14.140625" customWidth="1"/>
    <col min="16" max="16" width="6.28515625" customWidth="1"/>
    <col min="17" max="17" width="36.5703125" customWidth="1"/>
    <col min="18" max="18" width="8.28515625" customWidth="1"/>
    <col min="19" max="19" width="36.140625" customWidth="1"/>
    <col min="20" max="20" width="35.42578125" customWidth="1"/>
    <col min="21" max="21" width="8.28515625" customWidth="1"/>
  </cols>
  <sheetData>
    <row r="1" spans="1:21" ht="15" customHeight="1">
      <c r="A1" s="1" t="s">
        <v>1565</v>
      </c>
      <c r="B1" s="8" t="s">
        <v>1</v>
      </c>
      <c r="C1" s="8"/>
      <c r="D1" s="1"/>
      <c r="E1" s="8" t="s">
        <v>1</v>
      </c>
      <c r="F1" s="8"/>
      <c r="G1" s="8"/>
      <c r="H1" s="8"/>
      <c r="I1" s="8"/>
      <c r="J1" s="8"/>
      <c r="K1" s="8"/>
      <c r="L1" s="8"/>
      <c r="M1" s="8"/>
      <c r="N1" s="8"/>
      <c r="O1" s="8"/>
      <c r="P1" s="8"/>
      <c r="Q1" s="8"/>
      <c r="R1" s="8"/>
      <c r="S1" s="1"/>
      <c r="T1" s="8" t="s">
        <v>1</v>
      </c>
      <c r="U1" s="8"/>
    </row>
    <row r="2" spans="1:21" ht="30">
      <c r="A2" s="1" t="s">
        <v>31</v>
      </c>
      <c r="B2" s="8" t="s">
        <v>2</v>
      </c>
      <c r="C2" s="8"/>
      <c r="D2" s="8" t="s">
        <v>32</v>
      </c>
      <c r="E2" s="8" t="s">
        <v>2</v>
      </c>
      <c r="F2" s="8"/>
      <c r="G2" s="8" t="s">
        <v>2</v>
      </c>
      <c r="H2" s="8"/>
      <c r="I2" s="8" t="s">
        <v>2</v>
      </c>
      <c r="J2" s="8"/>
      <c r="K2" s="8" t="s">
        <v>2</v>
      </c>
      <c r="L2" s="8"/>
      <c r="M2" s="8" t="s">
        <v>2</v>
      </c>
      <c r="N2" s="8"/>
      <c r="O2" s="8" t="s">
        <v>2</v>
      </c>
      <c r="P2" s="8"/>
      <c r="Q2" s="8" t="s">
        <v>2</v>
      </c>
      <c r="R2" s="8"/>
      <c r="S2" s="1" t="s">
        <v>1570</v>
      </c>
      <c r="T2" s="8" t="s">
        <v>2</v>
      </c>
      <c r="U2" s="8"/>
    </row>
    <row r="3" spans="1:21" ht="15" customHeight="1">
      <c r="A3" s="1"/>
      <c r="B3" s="8" t="s">
        <v>1496</v>
      </c>
      <c r="C3" s="8"/>
      <c r="D3" s="8"/>
      <c r="E3" s="8" t="s">
        <v>1566</v>
      </c>
      <c r="F3" s="8"/>
      <c r="G3" s="8" t="s">
        <v>1567</v>
      </c>
      <c r="H3" s="8"/>
      <c r="I3" s="8" t="s">
        <v>1568</v>
      </c>
      <c r="J3" s="8"/>
      <c r="K3" s="8" t="s">
        <v>546</v>
      </c>
      <c r="L3" s="8"/>
      <c r="M3" s="8" t="s">
        <v>978</v>
      </c>
      <c r="N3" s="8"/>
      <c r="O3" s="8" t="s">
        <v>1569</v>
      </c>
      <c r="P3" s="8"/>
      <c r="Q3" s="8" t="s">
        <v>1564</v>
      </c>
      <c r="R3" s="8"/>
      <c r="S3" s="1" t="s">
        <v>1564</v>
      </c>
      <c r="T3" s="8" t="s">
        <v>1571</v>
      </c>
      <c r="U3" s="8"/>
    </row>
    <row r="4" spans="1:21" ht="15" customHeight="1">
      <c r="A4" s="1"/>
      <c r="B4" s="8"/>
      <c r="C4" s="8"/>
      <c r="D4" s="8"/>
      <c r="E4" s="8" t="s">
        <v>1496</v>
      </c>
      <c r="F4" s="8"/>
      <c r="G4" s="8" t="s">
        <v>1496</v>
      </c>
      <c r="H4" s="8"/>
      <c r="I4" s="8" t="s">
        <v>1496</v>
      </c>
      <c r="J4" s="8"/>
      <c r="K4" s="8" t="s">
        <v>1496</v>
      </c>
      <c r="L4" s="8"/>
      <c r="M4" s="8" t="s">
        <v>1496</v>
      </c>
      <c r="N4" s="8"/>
      <c r="O4" s="8" t="s">
        <v>1496</v>
      </c>
      <c r="P4" s="8"/>
      <c r="Q4" s="8" t="s">
        <v>1496</v>
      </c>
      <c r="R4" s="8"/>
      <c r="S4" s="1"/>
      <c r="T4" s="8" t="s">
        <v>1496</v>
      </c>
      <c r="U4" s="8"/>
    </row>
    <row r="5" spans="1:21" ht="17.25">
      <c r="A5" s="2" t="s">
        <v>522</v>
      </c>
      <c r="B5" s="9">
        <v>1038815</v>
      </c>
      <c r="C5" s="10" t="s">
        <v>35</v>
      </c>
      <c r="D5" s="4" t="s">
        <v>5</v>
      </c>
      <c r="E5" s="9">
        <v>247582</v>
      </c>
      <c r="F5" s="4"/>
      <c r="G5" s="9">
        <v>91877</v>
      </c>
      <c r="H5" s="4"/>
      <c r="I5" s="9">
        <v>4458</v>
      </c>
      <c r="J5" s="4"/>
      <c r="K5" s="9">
        <v>29200</v>
      </c>
      <c r="L5" s="10" t="s">
        <v>76</v>
      </c>
      <c r="M5" s="9">
        <v>101315</v>
      </c>
      <c r="N5" s="10" t="s">
        <v>1572</v>
      </c>
      <c r="O5" s="9">
        <v>8464</v>
      </c>
      <c r="P5" s="10" t="s">
        <v>76</v>
      </c>
      <c r="Q5" s="9">
        <v>362484</v>
      </c>
      <c r="R5" s="10" t="s">
        <v>1573</v>
      </c>
      <c r="S5" s="9">
        <v>22800</v>
      </c>
      <c r="T5" s="9">
        <v>193435</v>
      </c>
      <c r="U5" s="10" t="s">
        <v>1574</v>
      </c>
    </row>
    <row r="6" spans="1:21" ht="30">
      <c r="A6" s="2" t="s">
        <v>1575</v>
      </c>
      <c r="B6" s="7">
        <v>927052</v>
      </c>
      <c r="C6" s="10" t="s">
        <v>74</v>
      </c>
      <c r="D6" s="4" t="s">
        <v>5</v>
      </c>
      <c r="E6" s="7">
        <v>228850</v>
      </c>
      <c r="F6" s="4"/>
      <c r="G6" s="7">
        <v>90996</v>
      </c>
      <c r="H6" s="4"/>
      <c r="I6" s="7">
        <v>4411</v>
      </c>
      <c r="J6" s="4"/>
      <c r="K6" s="7">
        <v>28607</v>
      </c>
      <c r="L6" s="4"/>
      <c r="M6" s="7">
        <v>103810</v>
      </c>
      <c r="N6" s="10" t="s">
        <v>1443</v>
      </c>
      <c r="O6" s="7">
        <v>7647</v>
      </c>
      <c r="P6" s="4"/>
      <c r="Q6" s="7">
        <v>386640</v>
      </c>
      <c r="R6" s="10" t="s">
        <v>1445</v>
      </c>
      <c r="S6" s="4" t="s">
        <v>5</v>
      </c>
      <c r="T6" s="7">
        <v>76091</v>
      </c>
      <c r="U6" s="10" t="s">
        <v>1513</v>
      </c>
    </row>
    <row r="7" spans="1:21" ht="30">
      <c r="A7" s="2" t="s">
        <v>1576</v>
      </c>
      <c r="B7" s="7">
        <v>-180679</v>
      </c>
      <c r="C7" s="10" t="s">
        <v>74</v>
      </c>
      <c r="D7" s="4" t="s">
        <v>5</v>
      </c>
      <c r="E7" s="7">
        <v>-82947</v>
      </c>
      <c r="F7" s="4"/>
      <c r="G7" s="7">
        <v>-12364</v>
      </c>
      <c r="H7" s="4"/>
      <c r="I7" s="4" t="s">
        <v>43</v>
      </c>
      <c r="J7" s="4"/>
      <c r="K7" s="4" t="s">
        <v>43</v>
      </c>
      <c r="L7" s="4"/>
      <c r="M7" s="7">
        <v>-62860</v>
      </c>
      <c r="N7" s="10" t="s">
        <v>1443</v>
      </c>
      <c r="O7" s="7">
        <v>-7647</v>
      </c>
      <c r="P7" s="4"/>
      <c r="Q7" s="4" t="s">
        <v>43</v>
      </c>
      <c r="R7" s="10" t="s">
        <v>1445</v>
      </c>
      <c r="S7" s="4" t="s">
        <v>5</v>
      </c>
      <c r="T7" s="7">
        <v>-14861</v>
      </c>
      <c r="U7" s="10" t="s">
        <v>1513</v>
      </c>
    </row>
    <row r="8" spans="1:21" ht="17.25">
      <c r="A8" s="2" t="s">
        <v>518</v>
      </c>
      <c r="B8" s="7">
        <v>746373</v>
      </c>
      <c r="C8" s="10" t="s">
        <v>1577</v>
      </c>
      <c r="D8" s="4" t="s">
        <v>5</v>
      </c>
      <c r="E8" s="7">
        <v>145903</v>
      </c>
      <c r="F8" s="4"/>
      <c r="G8" s="7">
        <v>78632</v>
      </c>
      <c r="H8" s="4"/>
      <c r="I8" s="7">
        <v>4411</v>
      </c>
      <c r="J8" s="4"/>
      <c r="K8" s="7">
        <v>28607</v>
      </c>
      <c r="L8" s="10" t="s">
        <v>1515</v>
      </c>
      <c r="M8" s="7">
        <v>40950</v>
      </c>
      <c r="N8" s="10" t="s">
        <v>1578</v>
      </c>
      <c r="O8" s="4" t="s">
        <v>43</v>
      </c>
      <c r="P8" s="10" t="s">
        <v>1515</v>
      </c>
      <c r="Q8" s="7">
        <v>386640</v>
      </c>
      <c r="R8" s="10" t="s">
        <v>1579</v>
      </c>
      <c r="S8" s="4" t="s">
        <v>5</v>
      </c>
      <c r="T8" s="7">
        <v>61230</v>
      </c>
      <c r="U8" s="10" t="s">
        <v>1580</v>
      </c>
    </row>
    <row r="9" spans="1:21" ht="17.25">
      <c r="A9" s="2" t="s">
        <v>1581</v>
      </c>
      <c r="B9" s="7">
        <v>80643</v>
      </c>
      <c r="C9" s="10" t="s">
        <v>74</v>
      </c>
      <c r="D9" s="4" t="s">
        <v>5</v>
      </c>
      <c r="E9" s="7">
        <v>52338</v>
      </c>
      <c r="F9" s="4"/>
      <c r="G9" s="7">
        <v>4946</v>
      </c>
      <c r="H9" s="4"/>
      <c r="I9" s="4">
        <v>47</v>
      </c>
      <c r="J9" s="4"/>
      <c r="K9" s="7">
        <v>2608</v>
      </c>
      <c r="L9" s="4"/>
      <c r="M9" s="7">
        <v>16576</v>
      </c>
      <c r="N9" s="10" t="s">
        <v>1443</v>
      </c>
      <c r="O9" s="4" t="s">
        <v>43</v>
      </c>
      <c r="P9" s="4"/>
      <c r="Q9" s="7">
        <v>2151</v>
      </c>
      <c r="R9" s="10" t="s">
        <v>1445</v>
      </c>
      <c r="S9" s="4" t="s">
        <v>5</v>
      </c>
      <c r="T9" s="7">
        <v>1977</v>
      </c>
      <c r="U9" s="10" t="s">
        <v>1513</v>
      </c>
    </row>
    <row r="10" spans="1:21" ht="17.25">
      <c r="A10" s="2" t="s">
        <v>1582</v>
      </c>
      <c r="B10" s="7">
        <v>-1517</v>
      </c>
      <c r="C10" s="10" t="s">
        <v>74</v>
      </c>
      <c r="D10" s="4" t="s">
        <v>5</v>
      </c>
      <c r="E10" s="4">
        <v>-201</v>
      </c>
      <c r="F10" s="4"/>
      <c r="G10" s="4" t="s">
        <v>43</v>
      </c>
      <c r="H10" s="4"/>
      <c r="I10" s="4" t="s">
        <v>43</v>
      </c>
      <c r="J10" s="4"/>
      <c r="K10" s="4" t="s">
        <v>43</v>
      </c>
      <c r="L10" s="4"/>
      <c r="M10" s="4">
        <v>-20</v>
      </c>
      <c r="N10" s="10" t="s">
        <v>1443</v>
      </c>
      <c r="O10" s="4" t="s">
        <v>43</v>
      </c>
      <c r="P10" s="4"/>
      <c r="Q10" s="7">
        <v>-1183</v>
      </c>
      <c r="R10" s="10" t="s">
        <v>1445</v>
      </c>
      <c r="S10" s="4" t="s">
        <v>5</v>
      </c>
      <c r="T10" s="4">
        <v>-113</v>
      </c>
      <c r="U10" s="10" t="s">
        <v>1513</v>
      </c>
    </row>
    <row r="11" spans="1:21" ht="17.25">
      <c r="A11" s="2" t="s">
        <v>693</v>
      </c>
      <c r="B11" s="9">
        <v>825499</v>
      </c>
      <c r="C11" s="10" t="s">
        <v>1583</v>
      </c>
      <c r="D11" s="9">
        <v>1691575</v>
      </c>
      <c r="E11" s="9">
        <v>198040</v>
      </c>
      <c r="F11" s="10" t="s">
        <v>1519</v>
      </c>
      <c r="G11" s="9">
        <v>83578</v>
      </c>
      <c r="H11" s="10" t="s">
        <v>1519</v>
      </c>
      <c r="I11" s="9">
        <v>4458</v>
      </c>
      <c r="J11" s="10" t="s">
        <v>1519</v>
      </c>
      <c r="K11" s="9">
        <v>31215</v>
      </c>
      <c r="L11" s="10" t="s">
        <v>1519</v>
      </c>
      <c r="M11" s="9">
        <v>57506</v>
      </c>
      <c r="N11" s="10" t="s">
        <v>1584</v>
      </c>
      <c r="O11" s="4" t="s">
        <v>43</v>
      </c>
      <c r="P11" s="10" t="s">
        <v>1519</v>
      </c>
      <c r="Q11" s="9">
        <v>387608</v>
      </c>
      <c r="R11" s="10" t="s">
        <v>1585</v>
      </c>
      <c r="S11" s="4" t="s">
        <v>5</v>
      </c>
      <c r="T11" s="9">
        <v>63094</v>
      </c>
      <c r="U11" s="10" t="s">
        <v>1586</v>
      </c>
    </row>
    <row r="12" spans="1:21" ht="17.25">
      <c r="A12" s="2" t="s">
        <v>1542</v>
      </c>
      <c r="B12" s="4">
        <v>149</v>
      </c>
      <c r="C12" s="10" t="s">
        <v>74</v>
      </c>
      <c r="D12" s="4" t="s">
        <v>5</v>
      </c>
      <c r="E12" s="4">
        <v>35</v>
      </c>
      <c r="F12" s="4"/>
      <c r="G12" s="4">
        <v>15</v>
      </c>
      <c r="H12" s="4"/>
      <c r="I12" s="4">
        <v>1</v>
      </c>
      <c r="J12" s="4"/>
      <c r="K12" s="4">
        <v>5</v>
      </c>
      <c r="L12" s="4"/>
      <c r="M12" s="4">
        <v>34</v>
      </c>
      <c r="N12" s="10" t="s">
        <v>1443</v>
      </c>
      <c r="O12" s="4">
        <v>1</v>
      </c>
      <c r="P12" s="4"/>
      <c r="Q12" s="4">
        <v>46</v>
      </c>
      <c r="R12" s="10" t="s">
        <v>1445</v>
      </c>
      <c r="S12" s="4" t="s">
        <v>5</v>
      </c>
      <c r="T12" s="4">
        <v>12</v>
      </c>
      <c r="U12" s="10" t="s">
        <v>1513</v>
      </c>
    </row>
    <row r="13" spans="1:21" ht="17.25">
      <c r="A13" s="2" t="s">
        <v>1587</v>
      </c>
      <c r="B13" s="4" t="s">
        <v>1588</v>
      </c>
      <c r="C13" s="10" t="s">
        <v>1589</v>
      </c>
      <c r="D13" s="4" t="s">
        <v>5</v>
      </c>
      <c r="E13" s="4" t="s">
        <v>1590</v>
      </c>
      <c r="F13" s="10" t="s">
        <v>1591</v>
      </c>
      <c r="G13" s="4" t="s">
        <v>1592</v>
      </c>
      <c r="H13" s="10" t="s">
        <v>1591</v>
      </c>
      <c r="I13" s="4" t="s">
        <v>1588</v>
      </c>
      <c r="J13" s="10" t="s">
        <v>1591</v>
      </c>
      <c r="K13" s="4" t="s">
        <v>1593</v>
      </c>
      <c r="L13" s="10" t="s">
        <v>1591</v>
      </c>
      <c r="M13" s="4" t="s">
        <v>1594</v>
      </c>
      <c r="N13" s="10" t="s">
        <v>1595</v>
      </c>
      <c r="O13" s="4" t="s">
        <v>1596</v>
      </c>
      <c r="P13" s="10" t="s">
        <v>1591</v>
      </c>
      <c r="Q13" s="4" t="s">
        <v>1597</v>
      </c>
      <c r="R13" s="10" t="s">
        <v>1598</v>
      </c>
      <c r="S13" s="4" t="s">
        <v>5</v>
      </c>
      <c r="T13" s="4" t="s">
        <v>1599</v>
      </c>
      <c r="U13" s="10" t="s">
        <v>1600</v>
      </c>
    </row>
    <row r="14" spans="1:21" ht="17.25">
      <c r="A14" s="2" t="s">
        <v>658</v>
      </c>
      <c r="B14" s="13">
        <v>3.7100000000000001E-2</v>
      </c>
      <c r="C14" s="10" t="s">
        <v>74</v>
      </c>
      <c r="D14" s="4" t="s">
        <v>5</v>
      </c>
      <c r="E14" s="13">
        <v>5.5100000000000003E-2</v>
      </c>
      <c r="F14" s="4"/>
      <c r="G14" s="13">
        <v>5.67E-2</v>
      </c>
      <c r="H14" s="4"/>
      <c r="I14" s="13">
        <v>6.0600000000000001E-2</v>
      </c>
      <c r="J14" s="4"/>
      <c r="K14" s="13">
        <v>5.8900000000000001E-2</v>
      </c>
      <c r="L14" s="4"/>
      <c r="M14" s="13">
        <v>1.0999999999999999E-2</v>
      </c>
      <c r="N14" s="10" t="s">
        <v>1443</v>
      </c>
      <c r="O14" s="13">
        <v>6.6900000000000001E-2</v>
      </c>
      <c r="P14" s="4"/>
      <c r="Q14" s="13">
        <v>2.8199999999999999E-2</v>
      </c>
      <c r="R14" s="10" t="s">
        <v>1445</v>
      </c>
      <c r="S14" s="4" t="s">
        <v>5</v>
      </c>
      <c r="T14" s="13">
        <v>2.9899999999999999E-2</v>
      </c>
      <c r="U14" s="10" t="s">
        <v>1513</v>
      </c>
    </row>
    <row r="15" spans="1:21" ht="17.25">
      <c r="A15" s="2" t="s">
        <v>1601</v>
      </c>
      <c r="B15" s="13">
        <v>5.6399999999999999E-2</v>
      </c>
      <c r="C15" s="10" t="s">
        <v>74</v>
      </c>
      <c r="D15" s="4" t="s">
        <v>5</v>
      </c>
      <c r="E15" s="13">
        <v>0.14169999999999999</v>
      </c>
      <c r="F15" s="4"/>
      <c r="G15" s="13">
        <v>4.7500000000000001E-2</v>
      </c>
      <c r="H15" s="4"/>
      <c r="I15" s="13">
        <v>0.1192</v>
      </c>
      <c r="J15" s="4"/>
      <c r="K15" s="13">
        <v>6.8599999999999994E-2</v>
      </c>
      <c r="L15" s="4"/>
      <c r="M15" s="13">
        <v>0.13139999999999999</v>
      </c>
      <c r="N15" s="10" t="s">
        <v>1443</v>
      </c>
      <c r="O15" s="13">
        <v>0</v>
      </c>
      <c r="P15" s="4"/>
      <c r="Q15" s="13">
        <v>1.2699999999999999E-2</v>
      </c>
      <c r="R15" s="10" t="s">
        <v>1445</v>
      </c>
      <c r="S15" s="4" t="s">
        <v>5</v>
      </c>
      <c r="T15" s="13">
        <v>7.6999999999999999E-2</v>
      </c>
      <c r="U15" s="10" t="s">
        <v>1513</v>
      </c>
    </row>
    <row r="16" spans="1:21" ht="17.25">
      <c r="A16" s="2" t="s">
        <v>1602</v>
      </c>
      <c r="B16" s="4" t="s">
        <v>1603</v>
      </c>
      <c r="C16" s="10" t="s">
        <v>1604</v>
      </c>
      <c r="D16" s="4" t="s">
        <v>5</v>
      </c>
      <c r="E16" s="4" t="s">
        <v>1605</v>
      </c>
      <c r="F16" s="10" t="s">
        <v>1606</v>
      </c>
      <c r="G16" s="4" t="s">
        <v>1607</v>
      </c>
      <c r="H16" s="10" t="s">
        <v>1606</v>
      </c>
      <c r="I16" s="4" t="s">
        <v>1608</v>
      </c>
      <c r="J16" s="10" t="s">
        <v>1606</v>
      </c>
      <c r="K16" s="4" t="s">
        <v>1609</v>
      </c>
      <c r="L16" s="10" t="s">
        <v>1606</v>
      </c>
      <c r="M16" s="4" t="s">
        <v>1610</v>
      </c>
      <c r="N16" s="10" t="s">
        <v>1611</v>
      </c>
      <c r="O16" s="4" t="s">
        <v>5</v>
      </c>
      <c r="P16" s="4"/>
      <c r="Q16" s="4" t="s">
        <v>1612</v>
      </c>
      <c r="R16" s="10" t="s">
        <v>1613</v>
      </c>
      <c r="S16" s="4" t="s">
        <v>5</v>
      </c>
      <c r="T16" s="4" t="s">
        <v>1614</v>
      </c>
      <c r="U16" s="10" t="s">
        <v>1615</v>
      </c>
    </row>
    <row r="17" spans="1:21" ht="30">
      <c r="A17" s="2" t="s">
        <v>1616</v>
      </c>
      <c r="B17" s="4" t="s">
        <v>5</v>
      </c>
      <c r="C17" s="4"/>
      <c r="D17" s="4" t="s">
        <v>5</v>
      </c>
      <c r="E17" s="13">
        <v>9.5000000000000001E-2</v>
      </c>
      <c r="F17" s="10" t="s">
        <v>1617</v>
      </c>
      <c r="G17" s="13">
        <v>6.3E-2</v>
      </c>
      <c r="H17" s="10" t="s">
        <v>1617</v>
      </c>
      <c r="I17" s="13">
        <v>6.2E-2</v>
      </c>
      <c r="J17" s="10" t="s">
        <v>1617</v>
      </c>
      <c r="K17" s="4" t="s">
        <v>5</v>
      </c>
      <c r="L17" s="4"/>
      <c r="M17" s="13">
        <v>0.28000000000000003</v>
      </c>
      <c r="N17" s="10" t="s">
        <v>1618</v>
      </c>
      <c r="O17" s="13">
        <v>0</v>
      </c>
      <c r="P17" s="10" t="s">
        <v>1617</v>
      </c>
      <c r="Q17" s="4" t="s">
        <v>5</v>
      </c>
      <c r="R17" s="4"/>
      <c r="S17" s="4" t="s">
        <v>5</v>
      </c>
      <c r="T17" s="13">
        <v>0.19800000000000001</v>
      </c>
      <c r="U17" s="10" t="s">
        <v>1619</v>
      </c>
    </row>
    <row r="18" spans="1:21" ht="30">
      <c r="A18" s="2" t="s">
        <v>1616</v>
      </c>
      <c r="B18" s="4" t="s">
        <v>5</v>
      </c>
      <c r="C18" s="4"/>
      <c r="D18" s="4" t="s">
        <v>5</v>
      </c>
      <c r="E18" s="4" t="s">
        <v>5</v>
      </c>
      <c r="F18" s="4"/>
      <c r="G18" s="4" t="s">
        <v>5</v>
      </c>
      <c r="H18" s="4"/>
      <c r="I18" s="4" t="s">
        <v>5</v>
      </c>
      <c r="J18" s="4"/>
      <c r="K18" s="4" t="s">
        <v>1539</v>
      </c>
      <c r="L18" s="10" t="s">
        <v>1617</v>
      </c>
      <c r="M18" s="4" t="s">
        <v>5</v>
      </c>
      <c r="N18" s="4"/>
      <c r="O18" s="4" t="s">
        <v>5</v>
      </c>
      <c r="P18" s="4"/>
      <c r="Q18" s="4" t="s">
        <v>1539</v>
      </c>
      <c r="R18" s="10" t="s">
        <v>1620</v>
      </c>
      <c r="S18" s="4" t="s">
        <v>5</v>
      </c>
      <c r="T18" s="4" t="s">
        <v>5</v>
      </c>
      <c r="U18" s="4"/>
    </row>
    <row r="19" spans="1:21">
      <c r="A19" s="11"/>
      <c r="B19" s="11"/>
      <c r="C19" s="11"/>
      <c r="D19" s="11"/>
      <c r="E19" s="11"/>
      <c r="F19" s="11"/>
      <c r="G19" s="11"/>
      <c r="H19" s="11"/>
      <c r="I19" s="11"/>
      <c r="J19" s="11"/>
      <c r="K19" s="11"/>
      <c r="L19" s="11"/>
      <c r="M19" s="11"/>
      <c r="N19" s="11"/>
      <c r="O19" s="11"/>
      <c r="P19" s="11"/>
      <c r="Q19" s="11"/>
      <c r="R19" s="11"/>
      <c r="S19" s="11"/>
      <c r="T19" s="11"/>
      <c r="U19" s="11"/>
    </row>
    <row r="20" spans="1:21" ht="15" customHeight="1">
      <c r="A20" s="2" t="s">
        <v>74</v>
      </c>
      <c r="B20" s="12" t="s">
        <v>77</v>
      </c>
      <c r="C20" s="12"/>
      <c r="D20" s="12"/>
      <c r="E20" s="12"/>
      <c r="F20" s="12"/>
      <c r="G20" s="12"/>
      <c r="H20" s="12"/>
      <c r="I20" s="12"/>
      <c r="J20" s="12"/>
      <c r="K20" s="12"/>
      <c r="L20" s="12"/>
      <c r="M20" s="12"/>
      <c r="N20" s="12"/>
      <c r="O20" s="12"/>
      <c r="P20" s="12"/>
      <c r="Q20" s="12"/>
      <c r="R20" s="12"/>
      <c r="S20" s="12"/>
      <c r="T20" s="12"/>
      <c r="U20" s="12"/>
    </row>
    <row r="21" spans="1:21" ht="15" customHeight="1">
      <c r="A21" s="2" t="s">
        <v>76</v>
      </c>
      <c r="B21" s="12" t="s">
        <v>1540</v>
      </c>
      <c r="C21" s="12"/>
      <c r="D21" s="12"/>
      <c r="E21" s="12"/>
      <c r="F21" s="12"/>
      <c r="G21" s="12"/>
      <c r="H21" s="12"/>
      <c r="I21" s="12"/>
      <c r="J21" s="12"/>
      <c r="K21" s="12"/>
      <c r="L21" s="12"/>
      <c r="M21" s="12"/>
      <c r="N21" s="12"/>
      <c r="O21" s="12"/>
      <c r="P21" s="12"/>
      <c r="Q21" s="12"/>
      <c r="R21" s="12"/>
      <c r="S21" s="12"/>
      <c r="T21" s="12"/>
      <c r="U21" s="12"/>
    </row>
    <row r="22" spans="1:21" ht="15" customHeight="1">
      <c r="A22" s="2" t="s">
        <v>1443</v>
      </c>
      <c r="B22" s="12" t="s">
        <v>1621</v>
      </c>
      <c r="C22" s="12"/>
      <c r="D22" s="12"/>
      <c r="E22" s="12"/>
      <c r="F22" s="12"/>
      <c r="G22" s="12"/>
      <c r="H22" s="12"/>
      <c r="I22" s="12"/>
      <c r="J22" s="12"/>
      <c r="K22" s="12"/>
      <c r="L22" s="12"/>
      <c r="M22" s="12"/>
      <c r="N22" s="12"/>
      <c r="O22" s="12"/>
      <c r="P22" s="12"/>
      <c r="Q22" s="12"/>
      <c r="R22" s="12"/>
      <c r="S22" s="12"/>
      <c r="T22" s="12"/>
      <c r="U22" s="12"/>
    </row>
    <row r="23" spans="1:21" ht="15" customHeight="1">
      <c r="A23" s="2" t="s">
        <v>1445</v>
      </c>
      <c r="B23" s="12" t="s">
        <v>1622</v>
      </c>
      <c r="C23" s="12"/>
      <c r="D23" s="12"/>
      <c r="E23" s="12"/>
      <c r="F23" s="12"/>
      <c r="G23" s="12"/>
      <c r="H23" s="12"/>
      <c r="I23" s="12"/>
      <c r="J23" s="12"/>
      <c r="K23" s="12"/>
      <c r="L23" s="12"/>
      <c r="M23" s="12"/>
      <c r="N23" s="12"/>
      <c r="O23" s="12"/>
      <c r="P23" s="12"/>
      <c r="Q23" s="12"/>
      <c r="R23" s="12"/>
      <c r="S23" s="12"/>
      <c r="T23" s="12"/>
      <c r="U23" s="12"/>
    </row>
    <row r="24" spans="1:21" ht="15" customHeight="1">
      <c r="A24" s="2" t="s">
        <v>1513</v>
      </c>
      <c r="B24" s="12" t="s">
        <v>1623</v>
      </c>
      <c r="C24" s="12"/>
      <c r="D24" s="12"/>
      <c r="E24" s="12"/>
      <c r="F24" s="12"/>
      <c r="G24" s="12"/>
      <c r="H24" s="12"/>
      <c r="I24" s="12"/>
      <c r="J24" s="12"/>
      <c r="K24" s="12"/>
      <c r="L24" s="12"/>
      <c r="M24" s="12"/>
      <c r="N24" s="12"/>
      <c r="O24" s="12"/>
      <c r="P24" s="12"/>
      <c r="Q24" s="12"/>
      <c r="R24" s="12"/>
      <c r="S24" s="12"/>
      <c r="T24" s="12"/>
      <c r="U24" s="12"/>
    </row>
    <row r="25" spans="1:21" ht="15" customHeight="1">
      <c r="A25" s="2" t="s">
        <v>1515</v>
      </c>
      <c r="B25" s="12" t="s">
        <v>1624</v>
      </c>
      <c r="C25" s="12"/>
      <c r="D25" s="12"/>
      <c r="E25" s="12"/>
      <c r="F25" s="12"/>
      <c r="G25" s="12"/>
      <c r="H25" s="12"/>
      <c r="I25" s="12"/>
      <c r="J25" s="12"/>
      <c r="K25" s="12"/>
      <c r="L25" s="12"/>
      <c r="M25" s="12"/>
      <c r="N25" s="12"/>
      <c r="O25" s="12"/>
      <c r="P25" s="12"/>
      <c r="Q25" s="12"/>
      <c r="R25" s="12"/>
      <c r="S25" s="12"/>
      <c r="T25" s="12"/>
      <c r="U25" s="12"/>
    </row>
    <row r="26" spans="1:21" ht="15" customHeight="1">
      <c r="A26" s="2" t="s">
        <v>1519</v>
      </c>
      <c r="B26" s="12" t="s">
        <v>75</v>
      </c>
      <c r="C26" s="12"/>
      <c r="D26" s="12"/>
      <c r="E26" s="12"/>
      <c r="F26" s="12"/>
      <c r="G26" s="12"/>
      <c r="H26" s="12"/>
      <c r="I26" s="12"/>
      <c r="J26" s="12"/>
      <c r="K26" s="12"/>
      <c r="L26" s="12"/>
      <c r="M26" s="12"/>
      <c r="N26" s="12"/>
      <c r="O26" s="12"/>
      <c r="P26" s="12"/>
      <c r="Q26" s="12"/>
      <c r="R26" s="12"/>
      <c r="S26" s="12"/>
      <c r="T26" s="12"/>
      <c r="U26" s="12"/>
    </row>
    <row r="27" spans="1:21" ht="15" customHeight="1">
      <c r="A27" s="2" t="s">
        <v>1591</v>
      </c>
      <c r="B27" s="12" t="s">
        <v>1625</v>
      </c>
      <c r="C27" s="12"/>
      <c r="D27" s="12"/>
      <c r="E27" s="12"/>
      <c r="F27" s="12"/>
      <c r="G27" s="12"/>
      <c r="H27" s="12"/>
      <c r="I27" s="12"/>
      <c r="J27" s="12"/>
      <c r="K27" s="12"/>
      <c r="L27" s="12"/>
      <c r="M27" s="12"/>
      <c r="N27" s="12"/>
      <c r="O27" s="12"/>
      <c r="P27" s="12"/>
      <c r="Q27" s="12"/>
      <c r="R27" s="12"/>
      <c r="S27" s="12"/>
      <c r="T27" s="12"/>
      <c r="U27" s="12"/>
    </row>
    <row r="28" spans="1:21" ht="15" customHeight="1">
      <c r="A28" s="2" t="s">
        <v>1606</v>
      </c>
      <c r="B28" s="12" t="s">
        <v>1626</v>
      </c>
      <c r="C28" s="12"/>
      <c r="D28" s="12"/>
      <c r="E28" s="12"/>
      <c r="F28" s="12"/>
      <c r="G28" s="12"/>
      <c r="H28" s="12"/>
      <c r="I28" s="12"/>
      <c r="J28" s="12"/>
      <c r="K28" s="12"/>
      <c r="L28" s="12"/>
      <c r="M28" s="12"/>
      <c r="N28" s="12"/>
      <c r="O28" s="12"/>
      <c r="P28" s="12"/>
      <c r="Q28" s="12"/>
      <c r="R28" s="12"/>
      <c r="S28" s="12"/>
      <c r="T28" s="12"/>
      <c r="U28" s="12"/>
    </row>
    <row r="29" spans="1:21" ht="15" customHeight="1">
      <c r="A29" s="2" t="s">
        <v>1617</v>
      </c>
      <c r="B29" s="12" t="s">
        <v>1627</v>
      </c>
      <c r="C29" s="12"/>
      <c r="D29" s="12"/>
      <c r="E29" s="12"/>
      <c r="F29" s="12"/>
      <c r="G29" s="12"/>
      <c r="H29" s="12"/>
      <c r="I29" s="12"/>
      <c r="J29" s="12"/>
      <c r="K29" s="12"/>
      <c r="L29" s="12"/>
      <c r="M29" s="12"/>
      <c r="N29" s="12"/>
      <c r="O29" s="12"/>
      <c r="P29" s="12"/>
      <c r="Q29" s="12"/>
      <c r="R29" s="12"/>
      <c r="S29" s="12"/>
      <c r="T29" s="12"/>
      <c r="U29" s="12"/>
    </row>
  </sheetData>
  <mergeCells count="42">
    <mergeCell ref="B28:U28"/>
    <mergeCell ref="B29:U29"/>
    <mergeCell ref="B22:U22"/>
    <mergeCell ref="B23:U23"/>
    <mergeCell ref="B24:U24"/>
    <mergeCell ref="B25:U25"/>
    <mergeCell ref="B26:U26"/>
    <mergeCell ref="B27:U27"/>
    <mergeCell ref="T2:U2"/>
    <mergeCell ref="T3:U3"/>
    <mergeCell ref="T4:U4"/>
    <mergeCell ref="A19:U19"/>
    <mergeCell ref="B20:U20"/>
    <mergeCell ref="B21:U21"/>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B1:C1"/>
    <mergeCell ref="E1:R1"/>
    <mergeCell ref="T1:U1"/>
    <mergeCell ref="B2:C2"/>
    <mergeCell ref="B3:C3"/>
    <mergeCell ref="B4:C4"/>
    <mergeCell ref="D2:D4"/>
    <mergeCell ref="E2:F2"/>
    <mergeCell ref="E3:F3"/>
    <mergeCell ref="E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6.5703125" customWidth="1"/>
    <col min="3" max="3" width="7.85546875" customWidth="1"/>
    <col min="4" max="4" width="21.140625" customWidth="1"/>
  </cols>
  <sheetData>
    <row r="1" spans="1:4" ht="15" customHeight="1">
      <c r="A1" s="1" t="s">
        <v>1628</v>
      </c>
      <c r="B1" s="8" t="s">
        <v>1</v>
      </c>
      <c r="C1" s="8"/>
      <c r="D1" s="1"/>
    </row>
    <row r="2" spans="1:4" ht="30">
      <c r="A2" s="1" t="s">
        <v>31</v>
      </c>
      <c r="B2" s="8" t="s">
        <v>2</v>
      </c>
      <c r="C2" s="8"/>
      <c r="D2" s="8" t="s">
        <v>32</v>
      </c>
    </row>
    <row r="3" spans="1:4" ht="15" customHeight="1">
      <c r="A3" s="1"/>
      <c r="B3" s="8" t="s">
        <v>1496</v>
      </c>
      <c r="C3" s="8"/>
      <c r="D3" s="8"/>
    </row>
    <row r="4" spans="1:4" ht="17.25">
      <c r="A4" s="2" t="s">
        <v>522</v>
      </c>
      <c r="B4" s="9">
        <v>1038815</v>
      </c>
      <c r="C4" s="10" t="s">
        <v>35</v>
      </c>
      <c r="D4" s="4" t="s">
        <v>5</v>
      </c>
    </row>
    <row r="5" spans="1:4" ht="30">
      <c r="A5" s="2" t="s">
        <v>1575</v>
      </c>
      <c r="B5" s="7">
        <v>927052</v>
      </c>
      <c r="C5" s="10" t="s">
        <v>74</v>
      </c>
      <c r="D5" s="4" t="s">
        <v>5</v>
      </c>
    </row>
    <row r="6" spans="1:4" ht="30">
      <c r="A6" s="2" t="s">
        <v>1576</v>
      </c>
      <c r="B6" s="7">
        <v>-180679</v>
      </c>
      <c r="C6" s="10" t="s">
        <v>74</v>
      </c>
      <c r="D6" s="4" t="s">
        <v>5</v>
      </c>
    </row>
    <row r="7" spans="1:4" ht="17.25">
      <c r="A7" s="2" t="s">
        <v>518</v>
      </c>
      <c r="B7" s="7">
        <v>746373</v>
      </c>
      <c r="C7" s="10" t="s">
        <v>1430</v>
      </c>
      <c r="D7" s="4" t="s">
        <v>5</v>
      </c>
    </row>
    <row r="8" spans="1:4" ht="17.25">
      <c r="A8" s="2" t="s">
        <v>1581</v>
      </c>
      <c r="B8" s="7">
        <v>80643</v>
      </c>
      <c r="C8" s="10" t="s">
        <v>74</v>
      </c>
      <c r="D8" s="4" t="s">
        <v>5</v>
      </c>
    </row>
    <row r="9" spans="1:4" ht="17.25">
      <c r="A9" s="2" t="s">
        <v>1582</v>
      </c>
      <c r="B9" s="7">
        <v>-1517</v>
      </c>
      <c r="C9" s="10" t="s">
        <v>74</v>
      </c>
      <c r="D9" s="4" t="s">
        <v>5</v>
      </c>
    </row>
    <row r="10" spans="1:4" ht="17.25">
      <c r="A10" s="2" t="s">
        <v>693</v>
      </c>
      <c r="B10" s="7">
        <v>825499</v>
      </c>
      <c r="C10" s="10" t="s">
        <v>1432</v>
      </c>
      <c r="D10" s="7">
        <v>1691575</v>
      </c>
    </row>
    <row r="11" spans="1:4" ht="17.25">
      <c r="A11" s="2" t="s">
        <v>1542</v>
      </c>
      <c r="B11" s="4">
        <v>149</v>
      </c>
      <c r="C11" s="10" t="s">
        <v>74</v>
      </c>
      <c r="D11" s="4" t="s">
        <v>5</v>
      </c>
    </row>
    <row r="12" spans="1:4" ht="17.25">
      <c r="A12" s="2" t="s">
        <v>1587</v>
      </c>
      <c r="B12" s="4" t="s">
        <v>1588</v>
      </c>
      <c r="C12" s="10" t="s">
        <v>1629</v>
      </c>
      <c r="D12" s="4" t="s">
        <v>5</v>
      </c>
    </row>
    <row r="13" spans="1:4" ht="17.25">
      <c r="A13" s="2" t="s">
        <v>658</v>
      </c>
      <c r="B13" s="13">
        <v>3.7100000000000001E-2</v>
      </c>
      <c r="C13" s="10" t="s">
        <v>74</v>
      </c>
      <c r="D13" s="4" t="s">
        <v>5</v>
      </c>
    </row>
    <row r="14" spans="1:4" ht="17.25">
      <c r="A14" s="2" t="s">
        <v>1601</v>
      </c>
      <c r="B14" s="13">
        <v>5.6399999999999999E-2</v>
      </c>
      <c r="C14" s="10" t="s">
        <v>74</v>
      </c>
      <c r="D14" s="4" t="s">
        <v>5</v>
      </c>
    </row>
    <row r="15" spans="1:4" ht="17.25">
      <c r="A15" s="2" t="s">
        <v>1602</v>
      </c>
      <c r="B15" s="4" t="s">
        <v>1603</v>
      </c>
      <c r="C15" s="10" t="s">
        <v>1577</v>
      </c>
      <c r="D15" s="4" t="s">
        <v>5</v>
      </c>
    </row>
    <row r="16" spans="1:4" ht="30">
      <c r="A16" s="2" t="s">
        <v>1630</v>
      </c>
      <c r="B16" s="4" t="s">
        <v>5</v>
      </c>
      <c r="C16" s="4"/>
      <c r="D16" s="4" t="s">
        <v>5</v>
      </c>
    </row>
    <row r="17" spans="1:4">
      <c r="A17" s="2" t="s">
        <v>522</v>
      </c>
      <c r="B17" s="7">
        <v>223008</v>
      </c>
      <c r="C17" s="4"/>
      <c r="D17" s="4" t="s">
        <v>5</v>
      </c>
    </row>
    <row r="18" spans="1:4" ht="30">
      <c r="A18" s="2" t="s">
        <v>1575</v>
      </c>
      <c r="B18" s="7">
        <v>226596</v>
      </c>
      <c r="C18" s="4"/>
      <c r="D18" s="4" t="s">
        <v>5</v>
      </c>
    </row>
    <row r="19" spans="1:4" ht="30">
      <c r="A19" s="2" t="s">
        <v>1576</v>
      </c>
      <c r="B19" s="7">
        <v>-4437</v>
      </c>
      <c r="C19" s="4"/>
      <c r="D19" s="4" t="s">
        <v>5</v>
      </c>
    </row>
    <row r="20" spans="1:4">
      <c r="A20" s="2" t="s">
        <v>518</v>
      </c>
      <c r="B20" s="7">
        <v>222159</v>
      </c>
      <c r="C20" s="4"/>
      <c r="D20" s="4" t="s">
        <v>5</v>
      </c>
    </row>
    <row r="21" spans="1:4">
      <c r="A21" s="2" t="s">
        <v>1581</v>
      </c>
      <c r="B21" s="4" t="s">
        <v>43</v>
      </c>
      <c r="C21" s="4"/>
      <c r="D21" s="4" t="s">
        <v>5</v>
      </c>
    </row>
    <row r="22" spans="1:4">
      <c r="A22" s="2" t="s">
        <v>1582</v>
      </c>
      <c r="B22" s="7">
        <v>-1107</v>
      </c>
      <c r="C22" s="4"/>
      <c r="D22" s="4" t="s">
        <v>5</v>
      </c>
    </row>
    <row r="23" spans="1:4">
      <c r="A23" s="2" t="s">
        <v>693</v>
      </c>
      <c r="B23" s="7">
        <v>221052</v>
      </c>
      <c r="C23" s="4"/>
      <c r="D23" s="4" t="s">
        <v>5</v>
      </c>
    </row>
    <row r="24" spans="1:4">
      <c r="A24" s="2" t="s">
        <v>1542</v>
      </c>
      <c r="B24" s="4">
        <v>23</v>
      </c>
      <c r="C24" s="4"/>
      <c r="D24" s="4" t="s">
        <v>5</v>
      </c>
    </row>
    <row r="25" spans="1:4">
      <c r="A25" s="2" t="s">
        <v>1587</v>
      </c>
      <c r="B25" s="4" t="s">
        <v>1631</v>
      </c>
      <c r="C25" s="4"/>
      <c r="D25" s="4" t="s">
        <v>5</v>
      </c>
    </row>
    <row r="26" spans="1:4">
      <c r="A26" s="2" t="s">
        <v>658</v>
      </c>
      <c r="B26" s="13">
        <v>2.1700000000000001E-2</v>
      </c>
      <c r="C26" s="4"/>
      <c r="D26" s="4" t="s">
        <v>5</v>
      </c>
    </row>
    <row r="27" spans="1:4">
      <c r="A27" s="2" t="s">
        <v>1601</v>
      </c>
      <c r="B27" s="13">
        <v>3.0499999999999999E-2</v>
      </c>
      <c r="C27" s="4"/>
      <c r="D27" s="4" t="s">
        <v>5</v>
      </c>
    </row>
    <row r="28" spans="1:4">
      <c r="A28" s="2" t="s">
        <v>1602</v>
      </c>
      <c r="B28" s="4" t="s">
        <v>1603</v>
      </c>
      <c r="C28" s="4"/>
      <c r="D28" s="4" t="s">
        <v>5</v>
      </c>
    </row>
    <row r="29" spans="1:4" ht="30">
      <c r="A29" s="2" t="s">
        <v>1632</v>
      </c>
      <c r="B29" s="4" t="s">
        <v>5</v>
      </c>
      <c r="C29" s="4"/>
      <c r="D29" s="4" t="s">
        <v>5</v>
      </c>
    </row>
    <row r="30" spans="1:4">
      <c r="A30" s="2" t="s">
        <v>522</v>
      </c>
      <c r="B30" s="7">
        <v>39196</v>
      </c>
      <c r="C30" s="4"/>
      <c r="D30" s="4" t="s">
        <v>5</v>
      </c>
    </row>
    <row r="31" spans="1:4" ht="30">
      <c r="A31" s="2" t="s">
        <v>1575</v>
      </c>
      <c r="B31" s="7">
        <v>40725</v>
      </c>
      <c r="C31" s="4"/>
      <c r="D31" s="4" t="s">
        <v>5</v>
      </c>
    </row>
    <row r="32" spans="1:4" ht="30">
      <c r="A32" s="2" t="s">
        <v>1576</v>
      </c>
      <c r="B32" s="4" t="s">
        <v>43</v>
      </c>
      <c r="C32" s="4"/>
      <c r="D32" s="4" t="s">
        <v>5</v>
      </c>
    </row>
    <row r="33" spans="1:4">
      <c r="A33" s="2" t="s">
        <v>518</v>
      </c>
      <c r="B33" s="7">
        <v>40725</v>
      </c>
      <c r="C33" s="4"/>
      <c r="D33" s="4" t="s">
        <v>5</v>
      </c>
    </row>
    <row r="34" spans="1:4">
      <c r="A34" s="2" t="s">
        <v>1581</v>
      </c>
      <c r="B34" s="4" t="s">
        <v>43</v>
      </c>
      <c r="C34" s="4"/>
      <c r="D34" s="4" t="s">
        <v>5</v>
      </c>
    </row>
    <row r="35" spans="1:4">
      <c r="A35" s="2" t="s">
        <v>1582</v>
      </c>
      <c r="B35" s="4">
        <v>-410</v>
      </c>
      <c r="C35" s="4"/>
      <c r="D35" s="4" t="s">
        <v>5</v>
      </c>
    </row>
    <row r="36" spans="1:4">
      <c r="A36" s="2" t="s">
        <v>693</v>
      </c>
      <c r="B36" s="7">
        <v>40315</v>
      </c>
      <c r="C36" s="4"/>
      <c r="D36" s="4" t="s">
        <v>5</v>
      </c>
    </row>
    <row r="37" spans="1:4">
      <c r="A37" s="2" t="s">
        <v>1542</v>
      </c>
      <c r="B37" s="4">
        <v>4</v>
      </c>
      <c r="C37" s="4"/>
      <c r="D37" s="4" t="s">
        <v>5</v>
      </c>
    </row>
    <row r="38" spans="1:4">
      <c r="A38" s="2" t="s">
        <v>1587</v>
      </c>
      <c r="B38" s="4" t="s">
        <v>1633</v>
      </c>
      <c r="C38" s="4"/>
      <c r="D38" s="4" t="s">
        <v>5</v>
      </c>
    </row>
    <row r="39" spans="1:4">
      <c r="A39" s="2" t="s">
        <v>658</v>
      </c>
      <c r="B39" s="13">
        <v>3.78E-2</v>
      </c>
      <c r="C39" s="4"/>
      <c r="D39" s="4" t="s">
        <v>5</v>
      </c>
    </row>
    <row r="40" spans="1:4">
      <c r="A40" s="2" t="s">
        <v>1601</v>
      </c>
      <c r="B40" s="13">
        <v>2.5600000000000001E-2</v>
      </c>
      <c r="C40" s="4"/>
      <c r="D40" s="4" t="s">
        <v>5</v>
      </c>
    </row>
    <row r="41" spans="1:4">
      <c r="A41" s="2" t="s">
        <v>1602</v>
      </c>
      <c r="B41" s="4" t="s">
        <v>1634</v>
      </c>
      <c r="C41" s="4"/>
      <c r="D41" s="4" t="s">
        <v>5</v>
      </c>
    </row>
    <row r="42" spans="1:4" ht="30">
      <c r="A42" s="2" t="s">
        <v>1635</v>
      </c>
      <c r="B42" s="4" t="s">
        <v>5</v>
      </c>
      <c r="C42" s="4"/>
      <c r="D42" s="4" t="s">
        <v>5</v>
      </c>
    </row>
    <row r="43" spans="1:4">
      <c r="A43" s="2" t="s">
        <v>522</v>
      </c>
      <c r="B43" s="7">
        <v>262204</v>
      </c>
      <c r="C43" s="4"/>
      <c r="D43" s="4" t="s">
        <v>5</v>
      </c>
    </row>
    <row r="44" spans="1:4" ht="30">
      <c r="A44" s="2" t="s">
        <v>1575</v>
      </c>
      <c r="B44" s="7">
        <v>267321</v>
      </c>
      <c r="C44" s="4"/>
      <c r="D44" s="4" t="s">
        <v>5</v>
      </c>
    </row>
    <row r="45" spans="1:4" ht="30">
      <c r="A45" s="2" t="s">
        <v>1576</v>
      </c>
      <c r="B45" s="7">
        <v>-4437</v>
      </c>
      <c r="C45" s="4"/>
      <c r="D45" s="4" t="s">
        <v>5</v>
      </c>
    </row>
    <row r="46" spans="1:4">
      <c r="A46" s="2" t="s">
        <v>518</v>
      </c>
      <c r="B46" s="7">
        <v>262884</v>
      </c>
      <c r="C46" s="4"/>
      <c r="D46" s="4" t="s">
        <v>5</v>
      </c>
    </row>
    <row r="47" spans="1:4">
      <c r="A47" s="2" t="s">
        <v>1581</v>
      </c>
      <c r="B47" s="4" t="s">
        <v>43</v>
      </c>
      <c r="C47" s="4"/>
      <c r="D47" s="4" t="s">
        <v>5</v>
      </c>
    </row>
    <row r="48" spans="1:4">
      <c r="A48" s="2" t="s">
        <v>1582</v>
      </c>
      <c r="B48" s="7">
        <v>-1517</v>
      </c>
      <c r="C48" s="4"/>
      <c r="D48" s="4" t="s">
        <v>5</v>
      </c>
    </row>
    <row r="49" spans="1:4">
      <c r="A49" s="2" t="s">
        <v>693</v>
      </c>
      <c r="B49" s="9">
        <v>261367</v>
      </c>
      <c r="C49" s="4"/>
      <c r="D49" s="4" t="s">
        <v>5</v>
      </c>
    </row>
    <row r="50" spans="1:4">
      <c r="A50" s="2" t="s">
        <v>1542</v>
      </c>
      <c r="B50" s="4">
        <v>27</v>
      </c>
      <c r="C50" s="4"/>
      <c r="D50" s="4" t="s">
        <v>5</v>
      </c>
    </row>
    <row r="51" spans="1:4">
      <c r="A51" s="2" t="s">
        <v>1587</v>
      </c>
      <c r="B51" s="4" t="s">
        <v>1631</v>
      </c>
      <c r="C51" s="4"/>
      <c r="D51" s="4" t="s">
        <v>5</v>
      </c>
    </row>
    <row r="52" spans="1:4">
      <c r="A52" s="2" t="s">
        <v>658</v>
      </c>
      <c r="B52" s="13">
        <v>2.41E-2</v>
      </c>
      <c r="C52" s="4"/>
      <c r="D52" s="4" t="s">
        <v>5</v>
      </c>
    </row>
    <row r="53" spans="1:4">
      <c r="A53" s="2" t="s">
        <v>1601</v>
      </c>
      <c r="B53" s="13">
        <v>2.98E-2</v>
      </c>
      <c r="C53" s="4"/>
      <c r="D53" s="4" t="s">
        <v>5</v>
      </c>
    </row>
    <row r="54" spans="1:4">
      <c r="A54" s="2" t="s">
        <v>1602</v>
      </c>
      <c r="B54" s="4" t="s">
        <v>1636</v>
      </c>
      <c r="C54" s="4"/>
      <c r="D54" s="4" t="s">
        <v>5</v>
      </c>
    </row>
    <row r="55" spans="1:4">
      <c r="A55" s="11"/>
      <c r="B55" s="11"/>
      <c r="C55" s="11"/>
      <c r="D55" s="11"/>
    </row>
    <row r="56" spans="1:4" ht="30" customHeight="1">
      <c r="A56" s="2" t="s">
        <v>74</v>
      </c>
      <c r="B56" s="12" t="s">
        <v>77</v>
      </c>
      <c r="C56" s="12"/>
      <c r="D56" s="12"/>
    </row>
    <row r="57" spans="1:4" ht="15" customHeight="1">
      <c r="A57" s="2" t="s">
        <v>76</v>
      </c>
      <c r="B57" s="12" t="s">
        <v>1540</v>
      </c>
      <c r="C57" s="12"/>
      <c r="D57" s="12"/>
    </row>
    <row r="58" spans="1:4" ht="30" customHeight="1">
      <c r="A58" s="2" t="s">
        <v>1443</v>
      </c>
      <c r="B58" s="12" t="s">
        <v>1624</v>
      </c>
      <c r="C58" s="12"/>
      <c r="D58" s="12"/>
    </row>
    <row r="59" spans="1:4" ht="30" customHeight="1">
      <c r="A59" s="2" t="s">
        <v>1445</v>
      </c>
      <c r="B59" s="12" t="s">
        <v>75</v>
      </c>
      <c r="C59" s="12"/>
      <c r="D59" s="12"/>
    </row>
    <row r="60" spans="1:4" ht="105" customHeight="1">
      <c r="A60" s="2" t="s">
        <v>1513</v>
      </c>
      <c r="B60" s="12" t="s">
        <v>1625</v>
      </c>
      <c r="C60" s="12"/>
      <c r="D60" s="12"/>
    </row>
    <row r="61" spans="1:4" ht="30" customHeight="1">
      <c r="A61" s="2" t="s">
        <v>1515</v>
      </c>
      <c r="B61" s="12" t="s">
        <v>1626</v>
      </c>
      <c r="C61" s="12"/>
      <c r="D61" s="12"/>
    </row>
  </sheetData>
  <mergeCells count="11">
    <mergeCell ref="B57:D57"/>
    <mergeCell ref="B58:D58"/>
    <mergeCell ref="B59:D59"/>
    <mergeCell ref="B60:D60"/>
    <mergeCell ref="B61:D61"/>
    <mergeCell ref="B1:C1"/>
    <mergeCell ref="B2:C2"/>
    <mergeCell ref="B3:C3"/>
    <mergeCell ref="D2:D3"/>
    <mergeCell ref="A55:D55"/>
    <mergeCell ref="B56:D5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20" customWidth="1"/>
  </cols>
  <sheetData>
    <row r="1" spans="1:3" ht="60">
      <c r="A1" s="1" t="s">
        <v>1637</v>
      </c>
      <c r="B1" s="8" t="s">
        <v>2</v>
      </c>
      <c r="C1" s="8"/>
    </row>
    <row r="2" spans="1:3" ht="30">
      <c r="A2" s="1" t="s">
        <v>31</v>
      </c>
      <c r="B2" s="8"/>
      <c r="C2" s="8"/>
    </row>
    <row r="3" spans="1:3" ht="17.25">
      <c r="A3" s="2" t="s">
        <v>518</v>
      </c>
      <c r="B3" s="9">
        <v>746373</v>
      </c>
      <c r="C3" s="10" t="s">
        <v>35</v>
      </c>
    </row>
    <row r="4" spans="1:3">
      <c r="A4" s="2" t="s">
        <v>1638</v>
      </c>
      <c r="B4" s="4" t="s">
        <v>5</v>
      </c>
      <c r="C4" s="4"/>
    </row>
    <row r="5" spans="1:3">
      <c r="A5" s="2" t="s">
        <v>604</v>
      </c>
      <c r="B5" s="4" t="s">
        <v>43</v>
      </c>
      <c r="C5" s="4"/>
    </row>
    <row r="6" spans="1:3">
      <c r="A6" s="2" t="s">
        <v>518</v>
      </c>
      <c r="B6" s="4" t="s">
        <v>43</v>
      </c>
      <c r="C6" s="4"/>
    </row>
    <row r="7" spans="1:3" ht="17.25">
      <c r="A7" s="2" t="s">
        <v>1639</v>
      </c>
      <c r="B7" s="4" t="s">
        <v>43</v>
      </c>
      <c r="C7" s="10" t="s">
        <v>1443</v>
      </c>
    </row>
    <row r="8" spans="1:3" ht="17.25">
      <c r="A8" s="2" t="s">
        <v>1640</v>
      </c>
      <c r="B8" s="4" t="s">
        <v>1539</v>
      </c>
      <c r="C8" s="10" t="s">
        <v>1445</v>
      </c>
    </row>
    <row r="9" spans="1:3">
      <c r="A9" s="2" t="s">
        <v>1641</v>
      </c>
      <c r="B9" s="4" t="s">
        <v>5</v>
      </c>
      <c r="C9" s="4"/>
    </row>
    <row r="10" spans="1:3" ht="17.25">
      <c r="A10" s="2" t="s">
        <v>604</v>
      </c>
      <c r="B10" s="4" t="s">
        <v>43</v>
      </c>
      <c r="C10" s="10" t="s">
        <v>1513</v>
      </c>
    </row>
    <row r="11" spans="1:3" ht="17.25">
      <c r="A11" s="2" t="s">
        <v>518</v>
      </c>
      <c r="B11" s="4" t="s">
        <v>43</v>
      </c>
      <c r="C11" s="10" t="s">
        <v>1513</v>
      </c>
    </row>
    <row r="12" spans="1:3" ht="17.25">
      <c r="A12" s="2" t="s">
        <v>1639</v>
      </c>
      <c r="B12" s="4" t="s">
        <v>43</v>
      </c>
      <c r="C12" s="10" t="s">
        <v>1642</v>
      </c>
    </row>
    <row r="13" spans="1:3" ht="17.25">
      <c r="A13" s="2" t="s">
        <v>1640</v>
      </c>
      <c r="B13" s="4" t="s">
        <v>1539</v>
      </c>
      <c r="C13" s="10" t="s">
        <v>1643</v>
      </c>
    </row>
    <row r="14" spans="1:3" ht="30">
      <c r="A14" s="2" t="s">
        <v>1644</v>
      </c>
      <c r="B14" s="4" t="s">
        <v>5</v>
      </c>
      <c r="C14" s="4"/>
    </row>
    <row r="15" spans="1:3">
      <c r="A15" s="2" t="s">
        <v>604</v>
      </c>
      <c r="B15" s="7">
        <v>2139</v>
      </c>
      <c r="C15" s="4"/>
    </row>
    <row r="16" spans="1:3">
      <c r="A16" s="2" t="s">
        <v>518</v>
      </c>
      <c r="B16" s="7">
        <v>2160</v>
      </c>
      <c r="C16" s="4"/>
    </row>
    <row r="17" spans="1:3" ht="17.25">
      <c r="A17" s="2" t="s">
        <v>1639</v>
      </c>
      <c r="B17" s="7">
        <v>-4359</v>
      </c>
      <c r="C17" s="10" t="s">
        <v>1443</v>
      </c>
    </row>
    <row r="18" spans="1:3" ht="17.25">
      <c r="A18" s="2" t="s">
        <v>1640</v>
      </c>
      <c r="B18" s="4">
        <v>-21</v>
      </c>
      <c r="C18" s="10" t="s">
        <v>1445</v>
      </c>
    </row>
    <row r="19" spans="1:3" ht="30">
      <c r="A19" s="2" t="s">
        <v>1645</v>
      </c>
      <c r="B19" s="4" t="s">
        <v>5</v>
      </c>
      <c r="C19" s="4"/>
    </row>
    <row r="20" spans="1:3">
      <c r="A20" s="2" t="s">
        <v>604</v>
      </c>
      <c r="B20" s="7">
        <v>259228</v>
      </c>
      <c r="C20" s="4"/>
    </row>
    <row r="21" spans="1:3">
      <c r="A21" s="2" t="s">
        <v>518</v>
      </c>
      <c r="B21" s="7">
        <v>260724</v>
      </c>
      <c r="C21" s="4"/>
    </row>
    <row r="22" spans="1:3" ht="17.25">
      <c r="A22" s="2" t="s">
        <v>1639</v>
      </c>
      <c r="B22" s="4" t="s">
        <v>43</v>
      </c>
      <c r="C22" s="10" t="s">
        <v>1443</v>
      </c>
    </row>
    <row r="23" spans="1:3" ht="17.25">
      <c r="A23" s="2" t="s">
        <v>1640</v>
      </c>
      <c r="B23" s="7">
        <v>-1496</v>
      </c>
      <c r="C23" s="10" t="s">
        <v>1445</v>
      </c>
    </row>
    <row r="24" spans="1:3" ht="30">
      <c r="A24" s="2" t="s">
        <v>1635</v>
      </c>
      <c r="B24" s="4" t="s">
        <v>5</v>
      </c>
      <c r="C24" s="4"/>
    </row>
    <row r="25" spans="1:3">
      <c r="A25" s="2" t="s">
        <v>604</v>
      </c>
      <c r="B25" s="7">
        <v>261367</v>
      </c>
      <c r="C25" s="4"/>
    </row>
    <row r="26" spans="1:3">
      <c r="A26" s="2" t="s">
        <v>518</v>
      </c>
      <c r="B26" s="7">
        <v>262884</v>
      </c>
      <c r="C26" s="4"/>
    </row>
    <row r="27" spans="1:3" ht="17.25">
      <c r="A27" s="2" t="s">
        <v>1639</v>
      </c>
      <c r="B27" s="7">
        <v>-4359</v>
      </c>
      <c r="C27" s="10" t="s">
        <v>1443</v>
      </c>
    </row>
    <row r="28" spans="1:3" ht="17.25">
      <c r="A28" s="2" t="s">
        <v>1640</v>
      </c>
      <c r="B28" s="9">
        <v>-1517</v>
      </c>
      <c r="C28" s="10" t="s">
        <v>1445</v>
      </c>
    </row>
    <row r="29" spans="1:3">
      <c r="A29" s="11"/>
      <c r="B29" s="11"/>
      <c r="C29" s="11"/>
    </row>
    <row r="30" spans="1:3" ht="30" customHeight="1">
      <c r="A30" s="2" t="s">
        <v>74</v>
      </c>
      <c r="B30" s="12" t="s">
        <v>77</v>
      </c>
      <c r="C30" s="12"/>
    </row>
    <row r="31" spans="1:3" ht="45" customHeight="1">
      <c r="A31" s="2" t="s">
        <v>76</v>
      </c>
      <c r="B31" s="12" t="s">
        <v>1624</v>
      </c>
      <c r="C31" s="12"/>
    </row>
    <row r="32" spans="1:3" ht="195" customHeight="1">
      <c r="A32" s="2" t="s">
        <v>1443</v>
      </c>
      <c r="B32" s="12" t="s">
        <v>1646</v>
      </c>
      <c r="C32" s="12"/>
    </row>
    <row r="33" spans="1:3" ht="45" customHeight="1">
      <c r="A33" s="2" t="s">
        <v>1445</v>
      </c>
      <c r="B33" s="12" t="s">
        <v>1647</v>
      </c>
      <c r="C33" s="12"/>
    </row>
    <row r="34" spans="1:3" ht="105" customHeight="1">
      <c r="A34" s="2" t="s">
        <v>1513</v>
      </c>
      <c r="B34" s="12" t="s">
        <v>1648</v>
      </c>
      <c r="C34" s="12"/>
    </row>
  </sheetData>
  <mergeCells count="7">
    <mergeCell ref="B34:C34"/>
    <mergeCell ref="B1:C2"/>
    <mergeCell ref="A29:C29"/>
    <mergeCell ref="B30:C30"/>
    <mergeCell ref="B31:C31"/>
    <mergeCell ref="B32:C32"/>
    <mergeCell ref="B33:C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649</v>
      </c>
      <c r="B1" s="1" t="s">
        <v>1</v>
      </c>
    </row>
    <row r="2" spans="1:2" ht="30">
      <c r="A2" s="1" t="s">
        <v>31</v>
      </c>
      <c r="B2" s="1" t="s">
        <v>2</v>
      </c>
    </row>
    <row r="3" spans="1:2" ht="30">
      <c r="A3" s="3" t="s">
        <v>1650</v>
      </c>
      <c r="B3" s="4" t="s">
        <v>5</v>
      </c>
    </row>
    <row r="4" spans="1:2" ht="60">
      <c r="A4" s="2" t="s">
        <v>621</v>
      </c>
      <c r="B4" s="9">
        <v>-4770</v>
      </c>
    </row>
    <row r="5" spans="1:2" ht="45">
      <c r="A5" s="2" t="s">
        <v>623</v>
      </c>
      <c r="B5" s="4">
        <v>-1</v>
      </c>
    </row>
    <row r="6" spans="1:2" ht="75">
      <c r="A6" s="2" t="s">
        <v>624</v>
      </c>
      <c r="B6" s="4">
        <v>-89</v>
      </c>
    </row>
    <row r="7" spans="1:2" ht="75">
      <c r="A7" s="2" t="s">
        <v>626</v>
      </c>
      <c r="B7" s="7">
        <v>-4317</v>
      </c>
    </row>
    <row r="8" spans="1:2" ht="75">
      <c r="A8" s="2" t="s">
        <v>628</v>
      </c>
      <c r="B8" s="4" t="s">
        <v>43</v>
      </c>
    </row>
    <row r="9" spans="1:2" ht="30">
      <c r="A9" s="2" t="s">
        <v>629</v>
      </c>
      <c r="B9" s="7">
        <v>4739</v>
      </c>
    </row>
    <row r="10" spans="1:2" ht="30">
      <c r="A10" s="2" t="s">
        <v>630</v>
      </c>
      <c r="B10" s="4" t="s">
        <v>43</v>
      </c>
    </row>
    <row r="11" spans="1:2" ht="30">
      <c r="A11" s="2" t="s">
        <v>1651</v>
      </c>
      <c r="B11" s="4" t="s">
        <v>43</v>
      </c>
    </row>
    <row r="12" spans="1:2" ht="60">
      <c r="A12" s="2" t="s">
        <v>632</v>
      </c>
      <c r="B12" s="4">
        <v>79</v>
      </c>
    </row>
    <row r="13" spans="1:2" ht="60">
      <c r="A13" s="2" t="s">
        <v>633</v>
      </c>
      <c r="B13" s="9">
        <v>-43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1652</v>
      </c>
      <c r="B1" s="8" t="s">
        <v>2</v>
      </c>
    </row>
    <row r="2" spans="1:2" ht="30">
      <c r="A2" s="1" t="s">
        <v>31</v>
      </c>
      <c r="B2" s="8"/>
    </row>
    <row r="3" spans="1:2">
      <c r="A3" s="2" t="s">
        <v>1653</v>
      </c>
      <c r="B3" s="9">
        <v>343917</v>
      </c>
    </row>
    <row r="4" spans="1:2">
      <c r="A4" s="2" t="s">
        <v>1654</v>
      </c>
      <c r="B4" s="13">
        <v>1</v>
      </c>
    </row>
    <row r="5" spans="1:2">
      <c r="A5" s="2" t="s">
        <v>1655</v>
      </c>
      <c r="B5" s="7">
        <v>109779</v>
      </c>
    </row>
    <row r="6" spans="1:2">
      <c r="A6" s="2" t="s">
        <v>1656</v>
      </c>
      <c r="B6" s="13">
        <v>1</v>
      </c>
    </row>
    <row r="7" spans="1:2">
      <c r="A7" s="2" t="s">
        <v>1657</v>
      </c>
      <c r="B7" s="4" t="s">
        <v>5</v>
      </c>
    </row>
    <row r="8" spans="1:2">
      <c r="A8" s="2" t="s">
        <v>1653</v>
      </c>
      <c r="B8" s="7">
        <v>73846</v>
      </c>
    </row>
    <row r="9" spans="1:2">
      <c r="A9" s="2" t="s">
        <v>1654</v>
      </c>
      <c r="B9" s="13">
        <v>0.215</v>
      </c>
    </row>
    <row r="10" spans="1:2">
      <c r="A10" s="2" t="s">
        <v>1655</v>
      </c>
      <c r="B10" s="7">
        <v>33394</v>
      </c>
    </row>
    <row r="11" spans="1:2">
      <c r="A11" s="2" t="s">
        <v>1656</v>
      </c>
      <c r="B11" s="13">
        <v>0.30399999999999999</v>
      </c>
    </row>
    <row r="12" spans="1:2">
      <c r="A12" s="2" t="s">
        <v>1658</v>
      </c>
      <c r="B12" s="4" t="s">
        <v>5</v>
      </c>
    </row>
    <row r="13" spans="1:2">
      <c r="A13" s="2" t="s">
        <v>1653</v>
      </c>
      <c r="B13" s="7">
        <v>64203</v>
      </c>
    </row>
    <row r="14" spans="1:2">
      <c r="A14" s="2" t="s">
        <v>1654</v>
      </c>
      <c r="B14" s="13">
        <v>0.186</v>
      </c>
    </row>
    <row r="15" spans="1:2">
      <c r="A15" s="2" t="s">
        <v>1655</v>
      </c>
      <c r="B15" s="7">
        <v>22869</v>
      </c>
    </row>
    <row r="16" spans="1:2">
      <c r="A16" s="2" t="s">
        <v>1656</v>
      </c>
      <c r="B16" s="13">
        <v>0.20799999999999999</v>
      </c>
    </row>
    <row r="17" spans="1:2">
      <c r="A17" s="2" t="s">
        <v>1659</v>
      </c>
      <c r="B17" s="4" t="s">
        <v>5</v>
      </c>
    </row>
    <row r="18" spans="1:2">
      <c r="A18" s="2" t="s">
        <v>1653</v>
      </c>
      <c r="B18" s="7">
        <v>67648</v>
      </c>
    </row>
    <row r="19" spans="1:2">
      <c r="A19" s="2" t="s">
        <v>1654</v>
      </c>
      <c r="B19" s="13">
        <v>0.19700000000000001</v>
      </c>
    </row>
    <row r="20" spans="1:2">
      <c r="A20" s="2" t="s">
        <v>1655</v>
      </c>
      <c r="B20" s="7">
        <v>21845</v>
      </c>
    </row>
    <row r="21" spans="1:2">
      <c r="A21" s="2" t="s">
        <v>1656</v>
      </c>
      <c r="B21" s="13">
        <v>0.19900000000000001</v>
      </c>
    </row>
    <row r="22" spans="1:2">
      <c r="A22" s="2" t="s">
        <v>1660</v>
      </c>
      <c r="B22" s="4" t="s">
        <v>5</v>
      </c>
    </row>
    <row r="23" spans="1:2">
      <c r="A23" s="2" t="s">
        <v>1653</v>
      </c>
      <c r="B23" s="7">
        <v>54720</v>
      </c>
    </row>
    <row r="24" spans="1:2">
      <c r="A24" s="2" t="s">
        <v>1654</v>
      </c>
      <c r="B24" s="13">
        <v>0.159</v>
      </c>
    </row>
    <row r="25" spans="1:2">
      <c r="A25" s="2" t="s">
        <v>1655</v>
      </c>
      <c r="B25" s="7">
        <v>14417</v>
      </c>
    </row>
    <row r="26" spans="1:2">
      <c r="A26" s="2" t="s">
        <v>1656</v>
      </c>
      <c r="B26" s="13">
        <v>0.13100000000000001</v>
      </c>
    </row>
    <row r="27" spans="1:2">
      <c r="A27" s="2" t="s">
        <v>1661</v>
      </c>
      <c r="B27" s="4" t="s">
        <v>5</v>
      </c>
    </row>
    <row r="28" spans="1:2">
      <c r="A28" s="2" t="s">
        <v>1653</v>
      </c>
      <c r="B28" s="7">
        <v>65889</v>
      </c>
    </row>
    <row r="29" spans="1:2">
      <c r="A29" s="2" t="s">
        <v>1654</v>
      </c>
      <c r="B29" s="13">
        <v>0.192</v>
      </c>
    </row>
    <row r="30" spans="1:2">
      <c r="A30" s="2" t="s">
        <v>1655</v>
      </c>
      <c r="B30" s="7">
        <v>11036</v>
      </c>
    </row>
    <row r="31" spans="1:2">
      <c r="A31" s="2" t="s">
        <v>1656</v>
      </c>
      <c r="B31" s="13">
        <v>0.10100000000000001</v>
      </c>
    </row>
    <row r="32" spans="1:2">
      <c r="A32" s="2" t="s">
        <v>1662</v>
      </c>
      <c r="B32" s="4" t="s">
        <v>5</v>
      </c>
    </row>
    <row r="33" spans="1:2">
      <c r="A33" s="2" t="s">
        <v>1653</v>
      </c>
      <c r="B33" s="7">
        <v>12719</v>
      </c>
    </row>
    <row r="34" spans="1:2">
      <c r="A34" s="2" t="s">
        <v>1654</v>
      </c>
      <c r="B34" s="13">
        <v>3.6999999999999998E-2</v>
      </c>
    </row>
    <row r="35" spans="1:2">
      <c r="A35" s="2" t="s">
        <v>1655</v>
      </c>
      <c r="B35" s="7">
        <v>6218</v>
      </c>
    </row>
    <row r="36" spans="1:2">
      <c r="A36" s="2" t="s">
        <v>1656</v>
      </c>
      <c r="B36" s="13">
        <v>5.7000000000000002E-2</v>
      </c>
    </row>
    <row r="37" spans="1:2">
      <c r="A37" s="2" t="s">
        <v>1663</v>
      </c>
      <c r="B37" s="4" t="s">
        <v>5</v>
      </c>
    </row>
    <row r="38" spans="1:2">
      <c r="A38" s="2" t="s">
        <v>1653</v>
      </c>
      <c r="B38" s="7">
        <v>4892</v>
      </c>
    </row>
    <row r="39" spans="1:2">
      <c r="A39" s="2" t="s">
        <v>1654</v>
      </c>
      <c r="B39" s="13">
        <v>1.4E-2</v>
      </c>
    </row>
    <row r="40" spans="1:2">
      <c r="A40" s="2" t="s">
        <v>1655</v>
      </c>
      <c r="B40" s="4" t="s">
        <v>43</v>
      </c>
    </row>
    <row r="41" spans="1:2">
      <c r="A41" s="2" t="s">
        <v>1656</v>
      </c>
      <c r="B41" s="13">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0.140625" customWidth="1"/>
    <col min="3" max="3" width="9.85546875" customWidth="1"/>
    <col min="4" max="4" width="36.5703125" customWidth="1"/>
    <col min="5" max="5" width="28.42578125" customWidth="1"/>
    <col min="6" max="6" width="17" customWidth="1"/>
  </cols>
  <sheetData>
    <row r="1" spans="1:6" ht="15" customHeight="1">
      <c r="A1" s="1" t="s">
        <v>1664</v>
      </c>
      <c r="B1" s="8" t="s">
        <v>1</v>
      </c>
      <c r="C1" s="8"/>
      <c r="D1" s="1" t="s">
        <v>1454</v>
      </c>
      <c r="E1" s="8"/>
      <c r="F1" s="8"/>
    </row>
    <row r="2" spans="1:6" ht="30">
      <c r="A2" s="1" t="s">
        <v>31</v>
      </c>
      <c r="B2" s="8" t="s">
        <v>2</v>
      </c>
      <c r="C2" s="8"/>
      <c r="D2" s="1" t="s">
        <v>1570</v>
      </c>
      <c r="E2" s="8" t="s">
        <v>2</v>
      </c>
      <c r="F2" s="8"/>
    </row>
    <row r="3" spans="1:6" ht="15" customHeight="1">
      <c r="A3" s="1"/>
      <c r="B3" s="8"/>
      <c r="C3" s="8"/>
      <c r="D3" s="1" t="s">
        <v>1564</v>
      </c>
      <c r="E3" s="8" t="s">
        <v>1564</v>
      </c>
      <c r="F3" s="8"/>
    </row>
    <row r="4" spans="1:6" ht="45">
      <c r="A4" s="2" t="s">
        <v>1665</v>
      </c>
      <c r="B4" s="9">
        <v>4000</v>
      </c>
      <c r="C4" s="4"/>
      <c r="D4" s="4" t="s">
        <v>5</v>
      </c>
      <c r="E4" s="4" t="s">
        <v>5</v>
      </c>
      <c r="F4" s="4"/>
    </row>
    <row r="5" spans="1:6" ht="17.25">
      <c r="A5" s="2" t="s">
        <v>1666</v>
      </c>
      <c r="B5" s="7">
        <v>1848</v>
      </c>
      <c r="C5" s="10" t="s">
        <v>74</v>
      </c>
      <c r="D5" s="4" t="s">
        <v>5</v>
      </c>
      <c r="E5" s="4" t="s">
        <v>5</v>
      </c>
      <c r="F5" s="4"/>
    </row>
    <row r="6" spans="1:6" ht="30">
      <c r="A6" s="2" t="s">
        <v>1667</v>
      </c>
      <c r="B6" s="7">
        <v>58000</v>
      </c>
      <c r="C6" s="4"/>
      <c r="D6" s="4" t="s">
        <v>5</v>
      </c>
      <c r="E6" s="4" t="s">
        <v>5</v>
      </c>
      <c r="F6" s="4"/>
    </row>
    <row r="7" spans="1:6" ht="30">
      <c r="A7" s="2" t="s">
        <v>1548</v>
      </c>
      <c r="B7" s="7">
        <v>5100</v>
      </c>
      <c r="C7" s="4"/>
      <c r="D7" s="4" t="s">
        <v>5</v>
      </c>
      <c r="E7" s="4" t="s">
        <v>5</v>
      </c>
      <c r="F7" s="4"/>
    </row>
    <row r="8" spans="1:6" ht="30">
      <c r="A8" s="2" t="s">
        <v>1668</v>
      </c>
      <c r="B8" s="4">
        <v>0</v>
      </c>
      <c r="C8" s="4"/>
      <c r="D8" s="4" t="s">
        <v>5</v>
      </c>
      <c r="E8" s="4" t="s">
        <v>5</v>
      </c>
      <c r="F8" s="4"/>
    </row>
    <row r="9" spans="1:6" ht="30">
      <c r="A9" s="2" t="s">
        <v>1669</v>
      </c>
      <c r="B9" s="7">
        <v>400000</v>
      </c>
      <c r="C9" s="4"/>
      <c r="D9" s="4" t="s">
        <v>5</v>
      </c>
      <c r="E9" s="4" t="s">
        <v>5</v>
      </c>
      <c r="F9" s="4"/>
    </row>
    <row r="10" spans="1:6" ht="30">
      <c r="A10" s="2" t="s">
        <v>1670</v>
      </c>
      <c r="B10" s="7">
        <v>600000</v>
      </c>
      <c r="C10" s="4"/>
      <c r="D10" s="4" t="s">
        <v>5</v>
      </c>
      <c r="E10" s="4" t="s">
        <v>5</v>
      </c>
      <c r="F10" s="4"/>
    </row>
    <row r="11" spans="1:6">
      <c r="A11" s="2" t="s">
        <v>1671</v>
      </c>
      <c r="B11" s="7">
        <v>4200</v>
      </c>
      <c r="C11" s="4"/>
      <c r="D11" s="4" t="s">
        <v>5</v>
      </c>
      <c r="E11" s="4" t="s">
        <v>5</v>
      </c>
      <c r="F11" s="4"/>
    </row>
    <row r="12" spans="1:6" ht="30">
      <c r="A12" s="2" t="s">
        <v>1672</v>
      </c>
      <c r="B12" s="7">
        <v>1038815</v>
      </c>
      <c r="C12" s="10" t="s">
        <v>1572</v>
      </c>
      <c r="D12" s="7">
        <v>22800</v>
      </c>
      <c r="E12" s="7">
        <v>362484</v>
      </c>
      <c r="F12" s="10" t="s">
        <v>1532</v>
      </c>
    </row>
    <row r="13" spans="1:6" ht="30">
      <c r="A13" s="2" t="s">
        <v>1673</v>
      </c>
      <c r="B13" s="4" t="s">
        <v>5</v>
      </c>
      <c r="C13" s="4"/>
      <c r="D13" s="7">
        <v>1200</v>
      </c>
      <c r="E13" s="4" t="s">
        <v>5</v>
      </c>
      <c r="F13" s="4"/>
    </row>
    <row r="14" spans="1:6" ht="30">
      <c r="A14" s="2" t="s">
        <v>1674</v>
      </c>
      <c r="B14" s="7">
        <v>4400</v>
      </c>
      <c r="C14" s="4"/>
      <c r="D14" s="4" t="s">
        <v>5</v>
      </c>
      <c r="E14" s="4" t="s">
        <v>5</v>
      </c>
      <c r="F14" s="4"/>
    </row>
    <row r="15" spans="1:6" ht="30">
      <c r="A15" s="2" t="s">
        <v>630</v>
      </c>
      <c r="B15" s="4" t="s">
        <v>43</v>
      </c>
      <c r="C15" s="4"/>
      <c r="D15" s="4" t="s">
        <v>5</v>
      </c>
      <c r="E15" s="4" t="s">
        <v>5</v>
      </c>
      <c r="F15" s="4"/>
    </row>
    <row r="16" spans="1:6" ht="30">
      <c r="A16" s="2" t="s">
        <v>1675</v>
      </c>
      <c r="B16" s="9">
        <v>600</v>
      </c>
      <c r="C16" s="4"/>
      <c r="D16" s="4" t="s">
        <v>5</v>
      </c>
      <c r="E16" s="4" t="s">
        <v>5</v>
      </c>
      <c r="F16" s="4"/>
    </row>
    <row r="17" spans="1:6">
      <c r="A17" s="11"/>
      <c r="B17" s="11"/>
      <c r="C17" s="11"/>
      <c r="D17" s="11"/>
      <c r="E17" s="11"/>
      <c r="F17" s="11"/>
    </row>
    <row r="18" spans="1:6" ht="45" customHeight="1">
      <c r="A18" s="2" t="s">
        <v>74</v>
      </c>
      <c r="B18" s="12" t="s">
        <v>1676</v>
      </c>
      <c r="C18" s="12"/>
      <c r="D18" s="12"/>
      <c r="E18" s="12"/>
      <c r="F18" s="12"/>
    </row>
    <row r="19" spans="1:6" ht="15" customHeight="1">
      <c r="A19" s="2" t="s">
        <v>76</v>
      </c>
      <c r="B19" s="12" t="s">
        <v>77</v>
      </c>
      <c r="C19" s="12"/>
      <c r="D19" s="12"/>
      <c r="E19" s="12"/>
      <c r="F19" s="12"/>
    </row>
    <row r="20" spans="1:6" ht="15" customHeight="1">
      <c r="A20" s="2" t="s">
        <v>1443</v>
      </c>
      <c r="B20" s="12" t="s">
        <v>1540</v>
      </c>
      <c r="C20" s="12"/>
      <c r="D20" s="12"/>
      <c r="E20" s="12"/>
      <c r="F20" s="12"/>
    </row>
    <row r="21" spans="1:6" ht="15" customHeight="1">
      <c r="A21" s="2" t="s">
        <v>1445</v>
      </c>
      <c r="B21" s="12" t="s">
        <v>1622</v>
      </c>
      <c r="C21" s="12"/>
      <c r="D21" s="12"/>
      <c r="E21" s="12"/>
      <c r="F21" s="12"/>
    </row>
  </sheetData>
  <mergeCells count="10">
    <mergeCell ref="B18:F18"/>
    <mergeCell ref="B19:F19"/>
    <mergeCell ref="B20:F20"/>
    <mergeCell ref="B21:F21"/>
    <mergeCell ref="B1:C1"/>
    <mergeCell ref="E1:F1"/>
    <mergeCell ref="B2:C3"/>
    <mergeCell ref="E2:F2"/>
    <mergeCell ref="E3:F3"/>
    <mergeCell ref="A17:F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33.140625" customWidth="1"/>
    <col min="3" max="3" width="8.85546875" customWidth="1"/>
  </cols>
  <sheetData>
    <row r="1" spans="1:3" ht="15" customHeight="1">
      <c r="A1" s="1" t="s">
        <v>1677</v>
      </c>
      <c r="B1" s="8" t="s">
        <v>2</v>
      </c>
      <c r="C1" s="8"/>
    </row>
    <row r="2" spans="1:3" ht="30">
      <c r="A2" s="1" t="s">
        <v>31</v>
      </c>
      <c r="B2" s="8" t="s">
        <v>1496</v>
      </c>
      <c r="C2" s="8"/>
    </row>
    <row r="3" spans="1:3" ht="17.25">
      <c r="A3" s="2" t="s">
        <v>1542</v>
      </c>
      <c r="B3" s="4">
        <v>149</v>
      </c>
      <c r="C3" s="10" t="s">
        <v>74</v>
      </c>
    </row>
    <row r="4" spans="1:3" ht="17.25">
      <c r="A4" s="2" t="s">
        <v>1601</v>
      </c>
      <c r="B4" s="13">
        <v>5.6399999999999999E-2</v>
      </c>
      <c r="C4" s="10" t="s">
        <v>74</v>
      </c>
    </row>
    <row r="5" spans="1:3" ht="17.25">
      <c r="A5" s="2" t="s">
        <v>658</v>
      </c>
      <c r="B5" s="13">
        <v>3.7100000000000001E-2</v>
      </c>
      <c r="C5" s="10" t="s">
        <v>74</v>
      </c>
    </row>
    <row r="6" spans="1:3" ht="17.25">
      <c r="A6" s="2" t="s">
        <v>1602</v>
      </c>
      <c r="B6" s="4" t="s">
        <v>1603</v>
      </c>
      <c r="C6" s="10" t="s">
        <v>35</v>
      </c>
    </row>
    <row r="7" spans="1:3">
      <c r="A7" s="2" t="s">
        <v>663</v>
      </c>
      <c r="B7" s="4" t="s">
        <v>5</v>
      </c>
      <c r="C7" s="4"/>
    </row>
    <row r="8" spans="1:3">
      <c r="A8" s="2" t="s">
        <v>522</v>
      </c>
      <c r="B8" s="7">
        <v>338178</v>
      </c>
      <c r="C8" s="4"/>
    </row>
    <row r="9" spans="1:3" ht="17.25">
      <c r="A9" s="2" t="s">
        <v>693</v>
      </c>
      <c r="B9" s="7">
        <v>268635</v>
      </c>
      <c r="C9" s="10" t="s">
        <v>1443</v>
      </c>
    </row>
    <row r="10" spans="1:3">
      <c r="A10" s="2" t="s">
        <v>1542</v>
      </c>
      <c r="B10" s="4">
        <v>12</v>
      </c>
      <c r="C10" s="4"/>
    </row>
    <row r="11" spans="1:3">
      <c r="A11" s="2" t="s">
        <v>1601</v>
      </c>
      <c r="B11" s="13">
        <v>0.1065</v>
      </c>
      <c r="C11" s="4"/>
    </row>
    <row r="12" spans="1:3">
      <c r="A12" s="2" t="s">
        <v>658</v>
      </c>
      <c r="B12" s="13">
        <v>8.7800000000000003E-2</v>
      </c>
      <c r="C12" s="4"/>
    </row>
    <row r="13" spans="1:3" ht="17.25">
      <c r="A13" s="2" t="s">
        <v>1602</v>
      </c>
      <c r="B13" s="4" t="s">
        <v>1609</v>
      </c>
      <c r="C13" s="10" t="s">
        <v>1445</v>
      </c>
    </row>
    <row r="14" spans="1:3" ht="30">
      <c r="A14" s="2" t="s">
        <v>661</v>
      </c>
      <c r="B14" s="13">
        <v>0.88400000000000001</v>
      </c>
      <c r="C14" s="4"/>
    </row>
    <row r="15" spans="1:3" ht="17.25">
      <c r="A15" s="2" t="s">
        <v>1678</v>
      </c>
      <c r="B15" s="7">
        <v>12000</v>
      </c>
      <c r="C15" s="10" t="s">
        <v>1513</v>
      </c>
    </row>
    <row r="16" spans="1:3">
      <c r="A16" s="2" t="s">
        <v>664</v>
      </c>
      <c r="B16" s="4" t="s">
        <v>5</v>
      </c>
      <c r="C16" s="4"/>
    </row>
    <row r="17" spans="1:3">
      <c r="A17" s="2" t="s">
        <v>522</v>
      </c>
      <c r="B17" s="7">
        <v>875072</v>
      </c>
      <c r="C17" s="4"/>
    </row>
    <row r="18" spans="1:3" ht="17.25">
      <c r="A18" s="2" t="s">
        <v>693</v>
      </c>
      <c r="B18" s="7">
        <v>402139</v>
      </c>
      <c r="C18" s="10" t="s">
        <v>1443</v>
      </c>
    </row>
    <row r="19" spans="1:3">
      <c r="A19" s="2" t="s">
        <v>1542</v>
      </c>
      <c r="B19" s="4">
        <v>7</v>
      </c>
      <c r="C19" s="4"/>
    </row>
    <row r="20" spans="1:3">
      <c r="A20" s="2" t="s">
        <v>1601</v>
      </c>
      <c r="B20" s="13">
        <v>0.13730000000000001</v>
      </c>
      <c r="C20" s="4"/>
    </row>
    <row r="21" spans="1:3">
      <c r="A21" s="2" t="s">
        <v>658</v>
      </c>
      <c r="B21" s="13">
        <v>5.6000000000000001E-2</v>
      </c>
      <c r="C21" s="4"/>
    </row>
    <row r="22" spans="1:3" ht="17.25">
      <c r="A22" s="2" t="s">
        <v>1602</v>
      </c>
      <c r="B22" s="4" t="s">
        <v>1614</v>
      </c>
      <c r="C22" s="10" t="s">
        <v>1445</v>
      </c>
    </row>
    <row r="23" spans="1:3" ht="30">
      <c r="A23" s="2" t="s">
        <v>661</v>
      </c>
      <c r="B23" s="13">
        <v>0.74399999999999999</v>
      </c>
      <c r="C23" s="4"/>
    </row>
    <row r="24" spans="1:3" ht="17.25">
      <c r="A24" s="2" t="s">
        <v>1678</v>
      </c>
      <c r="B24" s="4" t="s">
        <v>43</v>
      </c>
      <c r="C24" s="10" t="s">
        <v>1513</v>
      </c>
    </row>
    <row r="25" spans="1:3">
      <c r="A25" s="2" t="s">
        <v>665</v>
      </c>
      <c r="B25" s="4" t="s">
        <v>5</v>
      </c>
      <c r="C25" s="4"/>
    </row>
    <row r="26" spans="1:3">
      <c r="A26" s="2" t="s">
        <v>522</v>
      </c>
      <c r="B26" s="7">
        <v>110461</v>
      </c>
      <c r="C26" s="4"/>
    </row>
    <row r="27" spans="1:3" ht="17.25">
      <c r="A27" s="2" t="s">
        <v>693</v>
      </c>
      <c r="B27" s="7">
        <v>94703</v>
      </c>
      <c r="C27" s="10" t="s">
        <v>1443</v>
      </c>
    </row>
    <row r="28" spans="1:3">
      <c r="A28" s="2" t="s">
        <v>1542</v>
      </c>
      <c r="B28" s="4">
        <v>4</v>
      </c>
      <c r="C28" s="4"/>
    </row>
    <row r="29" spans="1:3">
      <c r="A29" s="2" t="s">
        <v>1601</v>
      </c>
      <c r="B29" s="13">
        <v>0.105</v>
      </c>
      <c r="C29" s="4"/>
    </row>
    <row r="30" spans="1:3">
      <c r="A30" s="2" t="s">
        <v>658</v>
      </c>
      <c r="B30" s="13">
        <v>6.3E-2</v>
      </c>
      <c r="C30" s="4"/>
    </row>
    <row r="31" spans="1:3" ht="17.25">
      <c r="A31" s="2" t="s">
        <v>1602</v>
      </c>
      <c r="B31" s="4" t="s">
        <v>1679</v>
      </c>
      <c r="C31" s="10" t="s">
        <v>1445</v>
      </c>
    </row>
    <row r="32" spans="1:3" ht="30">
      <c r="A32" s="2" t="s">
        <v>661</v>
      </c>
      <c r="B32" s="13">
        <v>0.79300000000000004</v>
      </c>
      <c r="C32" s="4"/>
    </row>
    <row r="33" spans="1:3" ht="17.25">
      <c r="A33" s="2" t="s">
        <v>1678</v>
      </c>
      <c r="B33" s="4" t="s">
        <v>43</v>
      </c>
      <c r="C33" s="10" t="s">
        <v>1513</v>
      </c>
    </row>
    <row r="34" spans="1:3">
      <c r="A34" s="2" t="s">
        <v>666</v>
      </c>
      <c r="B34" s="4" t="s">
        <v>5</v>
      </c>
      <c r="C34" s="4"/>
    </row>
    <row r="35" spans="1:3">
      <c r="A35" s="2" t="s">
        <v>522</v>
      </c>
      <c r="B35" s="7">
        <v>29820</v>
      </c>
      <c r="C35" s="4"/>
    </row>
    <row r="36" spans="1:3" ht="17.25">
      <c r="A36" s="2" t="s">
        <v>693</v>
      </c>
      <c r="B36" s="7">
        <v>29820</v>
      </c>
      <c r="C36" s="10" t="s">
        <v>1443</v>
      </c>
    </row>
    <row r="37" spans="1:3">
      <c r="A37" s="2" t="s">
        <v>1542</v>
      </c>
      <c r="B37" s="4">
        <v>2</v>
      </c>
      <c r="C37" s="4"/>
    </row>
    <row r="38" spans="1:3">
      <c r="A38" s="2" t="s">
        <v>1601</v>
      </c>
      <c r="B38" s="13">
        <v>4.8000000000000001E-2</v>
      </c>
      <c r="C38" s="4"/>
    </row>
    <row r="39" spans="1:3">
      <c r="A39" s="2" t="s">
        <v>658</v>
      </c>
      <c r="B39" s="13">
        <v>3.7499999999999999E-2</v>
      </c>
      <c r="C39" s="4"/>
    </row>
    <row r="40" spans="1:3" ht="17.25">
      <c r="A40" s="2" t="s">
        <v>1602</v>
      </c>
      <c r="B40" s="4" t="s">
        <v>1680</v>
      </c>
      <c r="C40" s="10" t="s">
        <v>1445</v>
      </c>
    </row>
    <row r="41" spans="1:3" ht="30">
      <c r="A41" s="2" t="s">
        <v>661</v>
      </c>
      <c r="B41" s="13">
        <v>0.97599999999999998</v>
      </c>
      <c r="C41" s="4"/>
    </row>
    <row r="42" spans="1:3" ht="17.25">
      <c r="A42" s="2" t="s">
        <v>1678</v>
      </c>
      <c r="B42" s="4" t="s">
        <v>43</v>
      </c>
      <c r="C42" s="10" t="s">
        <v>1513</v>
      </c>
    </row>
    <row r="43" spans="1:3" ht="30">
      <c r="A43" s="2" t="s">
        <v>1681</v>
      </c>
      <c r="B43" s="4" t="s">
        <v>5</v>
      </c>
      <c r="C43" s="4"/>
    </row>
    <row r="44" spans="1:3" ht="17.25">
      <c r="A44" s="2" t="s">
        <v>522</v>
      </c>
      <c r="B44" s="7">
        <v>1353531</v>
      </c>
      <c r="C44" s="10" t="s">
        <v>1515</v>
      </c>
    </row>
    <row r="45" spans="1:3" ht="17.25">
      <c r="A45" s="2" t="s">
        <v>693</v>
      </c>
      <c r="B45" s="7">
        <v>795297</v>
      </c>
      <c r="C45" s="10" t="s">
        <v>1578</v>
      </c>
    </row>
    <row r="46" spans="1:3" ht="17.25">
      <c r="A46" s="2" t="s">
        <v>1542</v>
      </c>
      <c r="B46" s="4">
        <v>25</v>
      </c>
      <c r="C46" s="10" t="s">
        <v>1515</v>
      </c>
    </row>
    <row r="47" spans="1:3">
      <c r="A47" s="2" t="s">
        <v>1601</v>
      </c>
      <c r="B47" s="13">
        <v>0.1197</v>
      </c>
      <c r="C47" s="4"/>
    </row>
    <row r="48" spans="1:3">
      <c r="A48" s="2" t="s">
        <v>658</v>
      </c>
      <c r="B48" s="13">
        <v>6.4100000000000004E-2</v>
      </c>
      <c r="C48" s="4"/>
    </row>
    <row r="49" spans="1:3" ht="17.25">
      <c r="A49" s="2" t="s">
        <v>1602</v>
      </c>
      <c r="B49" s="4" t="s">
        <v>1682</v>
      </c>
      <c r="C49" s="10" t="s">
        <v>1445</v>
      </c>
    </row>
    <row r="50" spans="1:3" ht="30">
      <c r="A50" s="2" t="s">
        <v>661</v>
      </c>
      <c r="B50" s="13">
        <v>0.78800000000000003</v>
      </c>
      <c r="C50" s="4"/>
    </row>
    <row r="51" spans="1:3" ht="17.25">
      <c r="A51" s="2" t="s">
        <v>1678</v>
      </c>
      <c r="B51" s="7">
        <v>12000</v>
      </c>
      <c r="C51" s="10" t="s">
        <v>1513</v>
      </c>
    </row>
    <row r="52" spans="1:3" ht="30">
      <c r="A52" s="2" t="s">
        <v>1683</v>
      </c>
      <c r="B52" s="4" t="s">
        <v>5</v>
      </c>
      <c r="C52" s="4"/>
    </row>
    <row r="53" spans="1:3">
      <c r="A53" s="2" t="s">
        <v>522</v>
      </c>
      <c r="B53" s="4">
        <v>561</v>
      </c>
      <c r="C53" s="4"/>
    </row>
    <row r="54" spans="1:3" ht="17.25">
      <c r="A54" s="2" t="s">
        <v>693</v>
      </c>
      <c r="B54" s="4">
        <v>145</v>
      </c>
      <c r="C54" s="10" t="s">
        <v>1443</v>
      </c>
    </row>
    <row r="55" spans="1:3">
      <c r="A55" s="2" t="s">
        <v>1542</v>
      </c>
      <c r="B55" s="4">
        <v>15</v>
      </c>
      <c r="C55" s="4"/>
    </row>
    <row r="56" spans="1:3">
      <c r="A56" s="2" t="s">
        <v>1601</v>
      </c>
      <c r="B56" s="13">
        <v>0.8145</v>
      </c>
      <c r="C56" s="4"/>
    </row>
    <row r="57" spans="1:3">
      <c r="A57" s="2" t="s">
        <v>658</v>
      </c>
      <c r="B57" s="13">
        <v>7.7799999999999994E-2</v>
      </c>
      <c r="C57" s="4"/>
    </row>
    <row r="58" spans="1:3" ht="17.25">
      <c r="A58" s="2" t="s">
        <v>1602</v>
      </c>
      <c r="B58" s="4" t="s">
        <v>1684</v>
      </c>
      <c r="C58" s="10" t="s">
        <v>1445</v>
      </c>
    </row>
    <row r="59" spans="1:3" ht="30">
      <c r="A59" s="2" t="s">
        <v>661</v>
      </c>
      <c r="B59" s="13">
        <v>0</v>
      </c>
      <c r="C59" s="4"/>
    </row>
    <row r="60" spans="1:3" ht="17.25">
      <c r="A60" s="2" t="s">
        <v>1678</v>
      </c>
      <c r="B60" s="4">
        <v>56</v>
      </c>
      <c r="C60" s="10" t="s">
        <v>1513</v>
      </c>
    </row>
    <row r="61" spans="1:3" ht="30">
      <c r="A61" s="2" t="s">
        <v>1685</v>
      </c>
      <c r="B61" s="4" t="s">
        <v>5</v>
      </c>
      <c r="C61" s="4"/>
    </row>
    <row r="62" spans="1:3">
      <c r="A62" s="2" t="s">
        <v>522</v>
      </c>
      <c r="B62" s="7">
        <v>2677</v>
      </c>
      <c r="C62" s="4"/>
    </row>
    <row r="63" spans="1:3" ht="17.25">
      <c r="A63" s="2" t="s">
        <v>693</v>
      </c>
      <c r="B63" s="7">
        <v>2091</v>
      </c>
      <c r="C63" s="10" t="s">
        <v>1443</v>
      </c>
    </row>
    <row r="64" spans="1:3">
      <c r="A64" s="2" t="s">
        <v>1542</v>
      </c>
      <c r="B64" s="4">
        <v>100</v>
      </c>
      <c r="C64" s="4"/>
    </row>
    <row r="65" spans="1:3">
      <c r="A65" s="2" t="s">
        <v>1601</v>
      </c>
      <c r="B65" s="13">
        <v>0.15429999999999999</v>
      </c>
      <c r="C65" s="4"/>
    </row>
    <row r="66" spans="1:3">
      <c r="A66" s="2" t="s">
        <v>658</v>
      </c>
      <c r="B66" s="13">
        <v>0.1003</v>
      </c>
      <c r="C66" s="4"/>
    </row>
    <row r="67" spans="1:3" ht="17.25">
      <c r="A67" s="2" t="s">
        <v>1602</v>
      </c>
      <c r="B67" s="4" t="s">
        <v>1686</v>
      </c>
      <c r="C67" s="10" t="s">
        <v>1445</v>
      </c>
    </row>
    <row r="68" spans="1:3" ht="30">
      <c r="A68" s="2" t="s">
        <v>661</v>
      </c>
      <c r="B68" s="13">
        <v>9.6000000000000002E-2</v>
      </c>
      <c r="C68" s="4"/>
    </row>
    <row r="69" spans="1:3" ht="17.25">
      <c r="A69" s="2" t="s">
        <v>1678</v>
      </c>
      <c r="B69" s="4">
        <v>181</v>
      </c>
      <c r="C69" s="10" t="s">
        <v>1513</v>
      </c>
    </row>
    <row r="70" spans="1:3" ht="30">
      <c r="A70" s="2" t="s">
        <v>1687</v>
      </c>
      <c r="B70" s="4" t="s">
        <v>5</v>
      </c>
      <c r="C70" s="4"/>
    </row>
    <row r="71" spans="1:3" ht="17.25">
      <c r="A71" s="2" t="s">
        <v>522</v>
      </c>
      <c r="B71" s="7">
        <v>3238</v>
      </c>
      <c r="C71" s="10" t="s">
        <v>1519</v>
      </c>
    </row>
    <row r="72" spans="1:3" ht="17.25">
      <c r="A72" s="2" t="s">
        <v>693</v>
      </c>
      <c r="B72" s="7">
        <v>2236</v>
      </c>
      <c r="C72" s="10" t="s">
        <v>1584</v>
      </c>
    </row>
    <row r="73" spans="1:3" ht="17.25">
      <c r="A73" s="2" t="s">
        <v>1542</v>
      </c>
      <c r="B73" s="4">
        <v>115</v>
      </c>
      <c r="C73" s="10" t="s">
        <v>1519</v>
      </c>
    </row>
    <row r="74" spans="1:3" ht="17.25">
      <c r="A74" s="2" t="s">
        <v>1601</v>
      </c>
      <c r="B74" s="13">
        <v>0.1971</v>
      </c>
      <c r="C74" s="10" t="s">
        <v>1519</v>
      </c>
    </row>
    <row r="75" spans="1:3" ht="17.25">
      <c r="A75" s="2" t="s">
        <v>658</v>
      </c>
      <c r="B75" s="13">
        <v>9.64E-2</v>
      </c>
      <c r="C75" s="10" t="s">
        <v>1519</v>
      </c>
    </row>
    <row r="76" spans="1:3" ht="17.25">
      <c r="A76" s="2" t="s">
        <v>1602</v>
      </c>
      <c r="B76" s="4" t="s">
        <v>1688</v>
      </c>
      <c r="C76" s="10" t="s">
        <v>1585</v>
      </c>
    </row>
    <row r="77" spans="1:3" ht="30">
      <c r="A77" s="2" t="s">
        <v>661</v>
      </c>
      <c r="B77" s="13">
        <v>7.9000000000000001E-2</v>
      </c>
      <c r="C77" s="10" t="s">
        <v>1519</v>
      </c>
    </row>
    <row r="78" spans="1:3" ht="17.25">
      <c r="A78" s="2" t="s">
        <v>1678</v>
      </c>
      <c r="B78" s="4">
        <v>237</v>
      </c>
      <c r="C78" s="10" t="s">
        <v>1586</v>
      </c>
    </row>
    <row r="79" spans="1:3" ht="30">
      <c r="A79" s="2" t="s">
        <v>1689</v>
      </c>
      <c r="B79" s="4" t="s">
        <v>5</v>
      </c>
      <c r="C79" s="4"/>
    </row>
    <row r="80" spans="1:3" ht="17.25">
      <c r="A80" s="2" t="s">
        <v>522</v>
      </c>
      <c r="B80" s="7">
        <v>106304</v>
      </c>
      <c r="C80" s="10" t="s">
        <v>1690</v>
      </c>
    </row>
    <row r="81" spans="1:3" ht="17.25">
      <c r="A81" s="2" t="s">
        <v>693</v>
      </c>
      <c r="B81" s="7">
        <v>91488</v>
      </c>
      <c r="C81" s="10" t="s">
        <v>1691</v>
      </c>
    </row>
    <row r="82" spans="1:3" ht="17.25">
      <c r="A82" s="2" t="s">
        <v>1542</v>
      </c>
      <c r="B82" s="7">
        <v>2903</v>
      </c>
      <c r="C82" s="10" t="s">
        <v>1690</v>
      </c>
    </row>
    <row r="83" spans="1:3" ht="17.25">
      <c r="A83" s="2" t="s">
        <v>1601</v>
      </c>
      <c r="B83" s="13">
        <v>9.4500000000000001E-2</v>
      </c>
      <c r="C83" s="10" t="s">
        <v>1690</v>
      </c>
    </row>
    <row r="84" spans="1:3" ht="17.25">
      <c r="A84" s="2" t="s">
        <v>658</v>
      </c>
      <c r="B84" s="13">
        <v>8.6199999999999999E-2</v>
      </c>
      <c r="C84" s="10" t="s">
        <v>1690</v>
      </c>
    </row>
    <row r="85" spans="1:3" ht="17.25">
      <c r="A85" s="2" t="s">
        <v>1602</v>
      </c>
      <c r="B85" s="4" t="s">
        <v>1692</v>
      </c>
      <c r="C85" s="10" t="s">
        <v>1693</v>
      </c>
    </row>
    <row r="86" spans="1:3" ht="30">
      <c r="A86" s="2" t="s">
        <v>661</v>
      </c>
      <c r="B86" s="13">
        <v>6.0000000000000001E-3</v>
      </c>
      <c r="C86" s="10" t="s">
        <v>1690</v>
      </c>
    </row>
    <row r="87" spans="1:3" ht="17.25">
      <c r="A87" s="2" t="s">
        <v>1678</v>
      </c>
      <c r="B87" s="7">
        <v>1267</v>
      </c>
      <c r="C87" s="10" t="s">
        <v>1694</v>
      </c>
    </row>
    <row r="88" spans="1:3" ht="30">
      <c r="A88" s="2" t="s">
        <v>1695</v>
      </c>
      <c r="B88" s="4" t="s">
        <v>5</v>
      </c>
      <c r="C88" s="4"/>
    </row>
    <row r="89" spans="1:3" ht="17.25">
      <c r="A89" s="2" t="s">
        <v>522</v>
      </c>
      <c r="B89" s="7">
        <v>134641</v>
      </c>
      <c r="C89" s="10" t="s">
        <v>1690</v>
      </c>
    </row>
    <row r="90" spans="1:3" ht="17.25">
      <c r="A90" s="2" t="s">
        <v>693</v>
      </c>
      <c r="B90" s="7">
        <v>132728</v>
      </c>
      <c r="C90" s="10" t="s">
        <v>1691</v>
      </c>
    </row>
    <row r="91" spans="1:3" ht="17.25">
      <c r="A91" s="2" t="s">
        <v>1542</v>
      </c>
      <c r="B91" s="7">
        <v>4821</v>
      </c>
      <c r="C91" s="10" t="s">
        <v>1690</v>
      </c>
    </row>
    <row r="92" spans="1:3" ht="17.25">
      <c r="A92" s="2" t="s">
        <v>1601</v>
      </c>
      <c r="B92" s="13">
        <v>7.7200000000000005E-2</v>
      </c>
      <c r="C92" s="10" t="s">
        <v>1690</v>
      </c>
    </row>
    <row r="93" spans="1:3" ht="17.25">
      <c r="A93" s="2" t="s">
        <v>658</v>
      </c>
      <c r="B93" s="13">
        <v>9.64E-2</v>
      </c>
      <c r="C93" s="10" t="s">
        <v>1690</v>
      </c>
    </row>
    <row r="94" spans="1:3" ht="17.25">
      <c r="A94" s="2" t="s">
        <v>1602</v>
      </c>
      <c r="B94" s="4" t="s">
        <v>1696</v>
      </c>
      <c r="C94" s="10" t="s">
        <v>1693</v>
      </c>
    </row>
    <row r="95" spans="1:3" ht="30">
      <c r="A95" s="2" t="s">
        <v>661</v>
      </c>
      <c r="B95" s="13">
        <v>0.16400000000000001</v>
      </c>
      <c r="C95" s="10" t="s">
        <v>1690</v>
      </c>
    </row>
    <row r="96" spans="1:3" ht="17.25">
      <c r="A96" s="2" t="s">
        <v>1678</v>
      </c>
      <c r="B96" s="7">
        <v>2036</v>
      </c>
      <c r="C96" s="10" t="s">
        <v>1694</v>
      </c>
    </row>
    <row r="97" spans="1:3">
      <c r="A97" s="2" t="s">
        <v>689</v>
      </c>
      <c r="B97" s="4" t="s">
        <v>5</v>
      </c>
      <c r="C97" s="4"/>
    </row>
    <row r="98" spans="1:3" ht="17.25">
      <c r="A98" s="2" t="s">
        <v>522</v>
      </c>
      <c r="B98" s="7">
        <v>47114</v>
      </c>
      <c r="C98" s="10" t="s">
        <v>1690</v>
      </c>
    </row>
    <row r="99" spans="1:3" ht="17.25">
      <c r="A99" s="2" t="s">
        <v>693</v>
      </c>
      <c r="B99" s="7">
        <v>36247</v>
      </c>
      <c r="C99" s="10" t="s">
        <v>1691</v>
      </c>
    </row>
    <row r="100" spans="1:3" ht="17.25">
      <c r="A100" s="2" t="s">
        <v>1542</v>
      </c>
      <c r="B100" s="4">
        <v>175</v>
      </c>
      <c r="C100" s="10" t="s">
        <v>1690</v>
      </c>
    </row>
    <row r="101" spans="1:3" ht="17.25">
      <c r="A101" s="2" t="s">
        <v>1601</v>
      </c>
      <c r="B101" s="13">
        <v>7.7499999999999999E-2</v>
      </c>
      <c r="C101" s="10" t="s">
        <v>1690</v>
      </c>
    </row>
    <row r="102" spans="1:3" ht="17.25">
      <c r="A102" s="2" t="s">
        <v>658</v>
      </c>
      <c r="B102" s="13">
        <v>2.3300000000000001E-2</v>
      </c>
      <c r="C102" s="10" t="s">
        <v>1690</v>
      </c>
    </row>
    <row r="103" spans="1:3" ht="17.25">
      <c r="A103" s="2" t="s">
        <v>1602</v>
      </c>
      <c r="B103" s="4" t="s">
        <v>1697</v>
      </c>
      <c r="C103" s="10" t="s">
        <v>1693</v>
      </c>
    </row>
    <row r="104" spans="1:3" ht="30">
      <c r="A104" s="2" t="s">
        <v>661</v>
      </c>
      <c r="B104" s="13">
        <v>1</v>
      </c>
      <c r="C104" s="10" t="s">
        <v>1690</v>
      </c>
    </row>
    <row r="105" spans="1:3" ht="17.25">
      <c r="A105" s="2" t="s">
        <v>1678</v>
      </c>
      <c r="B105" s="7">
        <v>6683</v>
      </c>
      <c r="C105" s="10" t="s">
        <v>1694</v>
      </c>
    </row>
    <row r="106" spans="1:3" ht="30">
      <c r="A106" s="2" t="s">
        <v>1698</v>
      </c>
      <c r="B106" s="4" t="s">
        <v>5</v>
      </c>
      <c r="C106" s="4"/>
    </row>
    <row r="107" spans="1:3">
      <c r="A107" s="2" t="s">
        <v>522</v>
      </c>
      <c r="B107" s="7">
        <v>288059</v>
      </c>
      <c r="C107" s="4"/>
    </row>
    <row r="108" spans="1:3" ht="17.25">
      <c r="A108" s="2" t="s">
        <v>693</v>
      </c>
      <c r="B108" s="7">
        <v>260463</v>
      </c>
      <c r="C108" s="10" t="s">
        <v>1443</v>
      </c>
    </row>
    <row r="109" spans="1:3">
      <c r="A109" s="2" t="s">
        <v>1542</v>
      </c>
      <c r="B109" s="7">
        <v>7899</v>
      </c>
      <c r="C109" s="4"/>
    </row>
    <row r="110" spans="1:3">
      <c r="A110" s="2" t="s">
        <v>1601</v>
      </c>
      <c r="B110" s="13">
        <v>8.3299999999999999E-2</v>
      </c>
      <c r="C110" s="4"/>
    </row>
    <row r="111" spans="1:3">
      <c r="A111" s="2" t="s">
        <v>658</v>
      </c>
      <c r="B111" s="13">
        <v>8.0699999999999994E-2</v>
      </c>
      <c r="C111" s="4"/>
    </row>
    <row r="112" spans="1:3" ht="17.25">
      <c r="A112" s="2" t="s">
        <v>1602</v>
      </c>
      <c r="B112" s="4" t="s">
        <v>1699</v>
      </c>
      <c r="C112" s="10" t="s">
        <v>1445</v>
      </c>
    </row>
    <row r="113" spans="1:3" ht="30">
      <c r="A113" s="2" t="s">
        <v>661</v>
      </c>
      <c r="B113" s="13">
        <v>0.24199999999999999</v>
      </c>
      <c r="C113" s="4"/>
    </row>
    <row r="114" spans="1:3" ht="17.25">
      <c r="A114" s="2" t="s">
        <v>1678</v>
      </c>
      <c r="B114" s="7">
        <v>9986</v>
      </c>
      <c r="C114" s="10" t="s">
        <v>1513</v>
      </c>
    </row>
    <row r="115" spans="1:3" ht="30">
      <c r="A115" s="2" t="s">
        <v>1700</v>
      </c>
      <c r="B115" s="4" t="s">
        <v>5</v>
      </c>
      <c r="C115" s="4"/>
    </row>
    <row r="116" spans="1:3">
      <c r="A116" s="2" t="s">
        <v>522</v>
      </c>
      <c r="B116" s="7">
        <v>406217</v>
      </c>
      <c r="C116" s="4"/>
    </row>
    <row r="117" spans="1:3" ht="17.25">
      <c r="A117" s="2" t="s">
        <v>693</v>
      </c>
      <c r="B117" s="7">
        <v>406217</v>
      </c>
      <c r="C117" s="10" t="s">
        <v>1443</v>
      </c>
    </row>
    <row r="118" spans="1:3">
      <c r="A118" s="11"/>
      <c r="B118" s="11"/>
      <c r="C118" s="11"/>
    </row>
    <row r="119" spans="1:3" ht="45" customHeight="1">
      <c r="A119" s="2" t="s">
        <v>74</v>
      </c>
      <c r="B119" s="12" t="s">
        <v>77</v>
      </c>
      <c r="C119" s="12"/>
    </row>
    <row r="120" spans="1:3" ht="45" customHeight="1">
      <c r="A120" s="2" t="s">
        <v>76</v>
      </c>
      <c r="B120" s="12" t="s">
        <v>1626</v>
      </c>
      <c r="C120" s="12"/>
    </row>
    <row r="121" spans="1:3" ht="75" customHeight="1">
      <c r="A121" s="2" t="s">
        <v>1443</v>
      </c>
      <c r="B121" s="12" t="s">
        <v>1701</v>
      </c>
      <c r="C121" s="12"/>
    </row>
    <row r="122" spans="1:3" ht="45" customHeight="1">
      <c r="A122" s="2" t="s">
        <v>1445</v>
      </c>
      <c r="B122" s="12" t="s">
        <v>1702</v>
      </c>
      <c r="C122" s="12"/>
    </row>
    <row r="123" spans="1:3" ht="105" customHeight="1">
      <c r="A123" s="2" t="s">
        <v>1513</v>
      </c>
      <c r="B123" s="12" t="s">
        <v>1703</v>
      </c>
      <c r="C123" s="12"/>
    </row>
    <row r="124" spans="1:3" ht="45" customHeight="1">
      <c r="A124" s="2" t="s">
        <v>1515</v>
      </c>
      <c r="B124" s="12" t="s">
        <v>1704</v>
      </c>
      <c r="C124" s="12"/>
    </row>
    <row r="125" spans="1:3" ht="30" customHeight="1">
      <c r="A125" s="2" t="s">
        <v>1519</v>
      </c>
      <c r="B125" s="12" t="s">
        <v>1705</v>
      </c>
      <c r="C125" s="12"/>
    </row>
    <row r="126" spans="1:3" ht="75" customHeight="1">
      <c r="A126" s="2" t="s">
        <v>1591</v>
      </c>
      <c r="B126" s="12" t="s">
        <v>1706</v>
      </c>
      <c r="C126" s="12"/>
    </row>
  </sheetData>
  <mergeCells count="11">
    <mergeCell ref="B122:C122"/>
    <mergeCell ref="B123:C123"/>
    <mergeCell ref="B124:C124"/>
    <mergeCell ref="B125:C125"/>
    <mergeCell ref="B126:C126"/>
    <mergeCell ref="B1:C1"/>
    <mergeCell ref="B2:C2"/>
    <mergeCell ref="A118:C118"/>
    <mergeCell ref="B119:C119"/>
    <mergeCell ref="B120:C120"/>
    <mergeCell ref="B121:C1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9" customWidth="1"/>
    <col min="3" max="3" width="16.5703125" customWidth="1"/>
  </cols>
  <sheetData>
    <row r="1" spans="1:3" ht="75">
      <c r="A1" s="1" t="s">
        <v>1707</v>
      </c>
      <c r="B1" s="8" t="s">
        <v>2</v>
      </c>
      <c r="C1" s="8"/>
    </row>
    <row r="2" spans="1:3" ht="30">
      <c r="A2" s="1" t="s">
        <v>31</v>
      </c>
      <c r="B2" s="8"/>
      <c r="C2" s="8"/>
    </row>
    <row r="3" spans="1:3" ht="30">
      <c r="A3" s="2" t="s">
        <v>1689</v>
      </c>
      <c r="B3" s="4" t="s">
        <v>5</v>
      </c>
      <c r="C3" s="4"/>
    </row>
    <row r="4" spans="1:3" ht="30">
      <c r="A4" s="3" t="s">
        <v>1708</v>
      </c>
      <c r="B4" s="4" t="s">
        <v>5</v>
      </c>
      <c r="C4" s="4"/>
    </row>
    <row r="5" spans="1:3">
      <c r="A5" s="2" t="s">
        <v>680</v>
      </c>
      <c r="B5" s="9">
        <v>675</v>
      </c>
      <c r="C5" s="4"/>
    </row>
    <row r="6" spans="1:3">
      <c r="A6" s="2" t="s">
        <v>681</v>
      </c>
      <c r="B6" s="4">
        <v>155</v>
      </c>
      <c r="C6" s="4"/>
    </row>
    <row r="7" spans="1:3">
      <c r="A7" s="2" t="s">
        <v>682</v>
      </c>
      <c r="B7" s="4">
        <v>473</v>
      </c>
      <c r="C7" s="4"/>
    </row>
    <row r="8" spans="1:3">
      <c r="A8" s="2" t="s">
        <v>1709</v>
      </c>
      <c r="B8" s="4">
        <v>639</v>
      </c>
      <c r="C8" s="4"/>
    </row>
    <row r="9" spans="1:3">
      <c r="A9" s="2" t="s">
        <v>684</v>
      </c>
      <c r="B9" s="7">
        <v>1942</v>
      </c>
      <c r="C9" s="4"/>
    </row>
    <row r="10" spans="1:3">
      <c r="A10" s="2" t="s">
        <v>1710</v>
      </c>
      <c r="B10" s="7">
        <v>104362</v>
      </c>
      <c r="C10" s="4"/>
    </row>
    <row r="11" spans="1:3" ht="17.25">
      <c r="A11" s="2" t="s">
        <v>686</v>
      </c>
      <c r="B11" s="7">
        <v>106304</v>
      </c>
      <c r="C11" s="10" t="s">
        <v>35</v>
      </c>
    </row>
    <row r="12" spans="1:3" ht="30">
      <c r="A12" s="2" t="s">
        <v>1695</v>
      </c>
      <c r="B12" s="4" t="s">
        <v>5</v>
      </c>
      <c r="C12" s="4"/>
    </row>
    <row r="13" spans="1:3" ht="30">
      <c r="A13" s="3" t="s">
        <v>1708</v>
      </c>
      <c r="B13" s="4" t="s">
        <v>5</v>
      </c>
      <c r="C13" s="4"/>
    </row>
    <row r="14" spans="1:3">
      <c r="A14" s="2" t="s">
        <v>680</v>
      </c>
      <c r="B14" s="4">
        <v>929</v>
      </c>
      <c r="C14" s="4"/>
    </row>
    <row r="15" spans="1:3">
      <c r="A15" s="2" t="s">
        <v>681</v>
      </c>
      <c r="B15" s="4">
        <v>221</v>
      </c>
      <c r="C15" s="4"/>
    </row>
    <row r="16" spans="1:3">
      <c r="A16" s="2" t="s">
        <v>682</v>
      </c>
      <c r="B16" s="7">
        <v>1199</v>
      </c>
      <c r="C16" s="4"/>
    </row>
    <row r="17" spans="1:3">
      <c r="A17" s="2" t="s">
        <v>1709</v>
      </c>
      <c r="B17" s="4">
        <v>616</v>
      </c>
      <c r="C17" s="4"/>
    </row>
    <row r="18" spans="1:3">
      <c r="A18" s="2" t="s">
        <v>684</v>
      </c>
      <c r="B18" s="7">
        <v>2965</v>
      </c>
      <c r="C18" s="4"/>
    </row>
    <row r="19" spans="1:3">
      <c r="A19" s="2" t="s">
        <v>1710</v>
      </c>
      <c r="B19" s="7">
        <v>131676</v>
      </c>
      <c r="C19" s="4"/>
    </row>
    <row r="20" spans="1:3" ht="17.25">
      <c r="A20" s="2" t="s">
        <v>686</v>
      </c>
      <c r="B20" s="7">
        <v>134641</v>
      </c>
      <c r="C20" s="10" t="s">
        <v>35</v>
      </c>
    </row>
    <row r="21" spans="1:3">
      <c r="A21" s="2" t="s">
        <v>689</v>
      </c>
      <c r="B21" s="4" t="s">
        <v>5</v>
      </c>
      <c r="C21" s="4"/>
    </row>
    <row r="22" spans="1:3" ht="30">
      <c r="A22" s="3" t="s">
        <v>1708</v>
      </c>
      <c r="B22" s="4" t="s">
        <v>5</v>
      </c>
      <c r="C22" s="4"/>
    </row>
    <row r="23" spans="1:3">
      <c r="A23" s="2" t="s">
        <v>680</v>
      </c>
      <c r="B23" s="4">
        <v>86</v>
      </c>
      <c r="C23" s="4"/>
    </row>
    <row r="24" spans="1:3">
      <c r="A24" s="2" t="s">
        <v>681</v>
      </c>
      <c r="B24" s="4" t="s">
        <v>43</v>
      </c>
      <c r="C24" s="4"/>
    </row>
    <row r="25" spans="1:3">
      <c r="A25" s="2" t="s">
        <v>682</v>
      </c>
      <c r="B25" s="7">
        <v>6124</v>
      </c>
      <c r="C25" s="4"/>
    </row>
    <row r="26" spans="1:3">
      <c r="A26" s="2" t="s">
        <v>1709</v>
      </c>
      <c r="B26" s="4">
        <v>559</v>
      </c>
      <c r="C26" s="4"/>
    </row>
    <row r="27" spans="1:3">
      <c r="A27" s="2" t="s">
        <v>684</v>
      </c>
      <c r="B27" s="7">
        <v>6769</v>
      </c>
      <c r="C27" s="4"/>
    </row>
    <row r="28" spans="1:3">
      <c r="A28" s="2" t="s">
        <v>1710</v>
      </c>
      <c r="B28" s="7">
        <v>40345</v>
      </c>
      <c r="C28" s="4"/>
    </row>
    <row r="29" spans="1:3" ht="17.25">
      <c r="A29" s="2" t="s">
        <v>686</v>
      </c>
      <c r="B29" s="9">
        <v>47114</v>
      </c>
      <c r="C29" s="10" t="s">
        <v>35</v>
      </c>
    </row>
    <row r="30" spans="1:3">
      <c r="A30" s="11"/>
      <c r="B30" s="11"/>
      <c r="C30" s="11"/>
    </row>
    <row r="31" spans="1:3" ht="15" customHeight="1">
      <c r="A31" s="2" t="s">
        <v>74</v>
      </c>
      <c r="B31" s="12" t="s">
        <v>1705</v>
      </c>
      <c r="C31" s="12"/>
    </row>
    <row r="32" spans="1:3" ht="60" customHeight="1">
      <c r="A32" s="2" t="s">
        <v>76</v>
      </c>
      <c r="B32" s="12" t="s">
        <v>1706</v>
      </c>
      <c r="C32" s="12"/>
    </row>
  </sheetData>
  <mergeCells count="4">
    <mergeCell ref="B1:C2"/>
    <mergeCell ref="A30:C30"/>
    <mergeCell ref="B31:C31"/>
    <mergeCell ref="B32:C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9.7109375" customWidth="1"/>
  </cols>
  <sheetData>
    <row r="1" spans="1:3" ht="15" customHeight="1">
      <c r="A1" s="1" t="s">
        <v>1711</v>
      </c>
      <c r="B1" s="8" t="s">
        <v>2</v>
      </c>
      <c r="C1" s="8"/>
    </row>
    <row r="2" spans="1:3" ht="30">
      <c r="A2" s="1" t="s">
        <v>31</v>
      </c>
      <c r="B2" s="8" t="s">
        <v>1496</v>
      </c>
      <c r="C2" s="8"/>
    </row>
    <row r="3" spans="1:3" ht="17.25">
      <c r="A3" s="2" t="s">
        <v>1542</v>
      </c>
      <c r="B3" s="4">
        <v>149</v>
      </c>
      <c r="C3" s="10" t="s">
        <v>74</v>
      </c>
    </row>
    <row r="4" spans="1:3" ht="30">
      <c r="A4" s="2" t="s">
        <v>1681</v>
      </c>
      <c r="B4" s="4" t="s">
        <v>5</v>
      </c>
      <c r="C4" s="4"/>
    </row>
    <row r="5" spans="1:3" ht="17.25">
      <c r="A5" s="2" t="s">
        <v>522</v>
      </c>
      <c r="B5" s="7">
        <v>1353531</v>
      </c>
      <c r="C5" s="10" t="s">
        <v>76</v>
      </c>
    </row>
    <row r="6" spans="1:3" ht="17.25">
      <c r="A6" s="2" t="s">
        <v>693</v>
      </c>
      <c r="B6" s="7">
        <v>795297</v>
      </c>
      <c r="C6" s="10" t="s">
        <v>1572</v>
      </c>
    </row>
    <row r="7" spans="1:3" ht="17.25">
      <c r="A7" s="2" t="s">
        <v>1542</v>
      </c>
      <c r="B7" s="4">
        <v>25</v>
      </c>
      <c r="C7" s="10" t="s">
        <v>76</v>
      </c>
    </row>
    <row r="8" spans="1:3" ht="30">
      <c r="A8" s="2" t="s">
        <v>1712</v>
      </c>
      <c r="B8" s="4" t="s">
        <v>5</v>
      </c>
      <c r="C8" s="4"/>
    </row>
    <row r="9" spans="1:3" ht="17.25">
      <c r="A9" s="2" t="s">
        <v>522</v>
      </c>
      <c r="B9" s="7">
        <v>12000</v>
      </c>
      <c r="C9" s="10" t="s">
        <v>1573</v>
      </c>
    </row>
    <row r="10" spans="1:3" ht="17.25">
      <c r="A10" s="2" t="s">
        <v>693</v>
      </c>
      <c r="B10" s="4" t="s">
        <v>43</v>
      </c>
      <c r="C10" s="10" t="s">
        <v>1573</v>
      </c>
    </row>
    <row r="11" spans="1:3" ht="17.25">
      <c r="A11" s="2" t="s">
        <v>1542</v>
      </c>
      <c r="B11" s="4">
        <v>1</v>
      </c>
      <c r="C11" s="10" t="s">
        <v>1573</v>
      </c>
    </row>
    <row r="12" spans="1:3" ht="45">
      <c r="A12" s="2" t="s">
        <v>1713</v>
      </c>
      <c r="B12" s="4" t="s">
        <v>5</v>
      </c>
      <c r="C12" s="4"/>
    </row>
    <row r="13" spans="1:3" ht="17.25">
      <c r="A13" s="2" t="s">
        <v>522</v>
      </c>
      <c r="B13" s="7">
        <v>88648</v>
      </c>
      <c r="C13" s="10" t="s">
        <v>76</v>
      </c>
    </row>
    <row r="14" spans="1:3" ht="17.25">
      <c r="A14" s="2" t="s">
        <v>693</v>
      </c>
      <c r="B14" s="7">
        <v>41146</v>
      </c>
      <c r="C14" s="10" t="s">
        <v>76</v>
      </c>
    </row>
    <row r="15" spans="1:3" ht="17.25">
      <c r="A15" s="2" t="s">
        <v>1542</v>
      </c>
      <c r="B15" s="4">
        <v>2</v>
      </c>
      <c r="C15" s="10" t="s">
        <v>76</v>
      </c>
    </row>
    <row r="16" spans="1:3" ht="60">
      <c r="A16" s="2" t="s">
        <v>1714</v>
      </c>
      <c r="B16" s="4" t="s">
        <v>5</v>
      </c>
      <c r="C16" s="4"/>
    </row>
    <row r="17" spans="1:3" ht="17.25">
      <c r="A17" s="2" t="s">
        <v>522</v>
      </c>
      <c r="B17" s="7">
        <v>834131</v>
      </c>
      <c r="C17" s="10" t="s">
        <v>76</v>
      </c>
    </row>
    <row r="18" spans="1:3" ht="17.25">
      <c r="A18" s="2" t="s">
        <v>693</v>
      </c>
      <c r="B18" s="7">
        <v>384189</v>
      </c>
      <c r="C18" s="10" t="s">
        <v>76</v>
      </c>
    </row>
    <row r="19" spans="1:3" ht="17.25">
      <c r="A19" s="2" t="s">
        <v>1542</v>
      </c>
      <c r="B19" s="4">
        <v>9</v>
      </c>
      <c r="C19" s="10" t="s">
        <v>76</v>
      </c>
    </row>
    <row r="20" spans="1:3" ht="60">
      <c r="A20" s="2" t="s">
        <v>1715</v>
      </c>
      <c r="B20" s="4" t="s">
        <v>5</v>
      </c>
      <c r="C20" s="4"/>
    </row>
    <row r="21" spans="1:3" ht="17.25">
      <c r="A21" s="2" t="s">
        <v>522</v>
      </c>
      <c r="B21" s="7">
        <v>58199</v>
      </c>
      <c r="C21" s="10" t="s">
        <v>76</v>
      </c>
    </row>
    <row r="22" spans="1:3" ht="17.25">
      <c r="A22" s="2" t="s">
        <v>693</v>
      </c>
      <c r="B22" s="7">
        <v>56340</v>
      </c>
      <c r="C22" s="10" t="s">
        <v>76</v>
      </c>
    </row>
    <row r="23" spans="1:3" ht="17.25">
      <c r="A23" s="2" t="s">
        <v>1542</v>
      </c>
      <c r="B23" s="4">
        <v>5</v>
      </c>
      <c r="C23" s="10" t="s">
        <v>76</v>
      </c>
    </row>
    <row r="24" spans="1:3" ht="60">
      <c r="A24" s="2" t="s">
        <v>1716</v>
      </c>
      <c r="B24" s="4" t="s">
        <v>5</v>
      </c>
      <c r="C24" s="4"/>
    </row>
    <row r="25" spans="1:3" ht="17.25">
      <c r="A25" s="2" t="s">
        <v>522</v>
      </c>
      <c r="B25" s="7">
        <v>72533</v>
      </c>
      <c r="C25" s="10" t="s">
        <v>76</v>
      </c>
    </row>
    <row r="26" spans="1:3" ht="17.25">
      <c r="A26" s="2" t="s">
        <v>693</v>
      </c>
      <c r="B26" s="7">
        <v>70911</v>
      </c>
      <c r="C26" s="10" t="s">
        <v>76</v>
      </c>
    </row>
    <row r="27" spans="1:3" ht="17.25">
      <c r="A27" s="2" t="s">
        <v>1542</v>
      </c>
      <c r="B27" s="4">
        <v>2</v>
      </c>
      <c r="C27" s="10" t="s">
        <v>76</v>
      </c>
    </row>
    <row r="28" spans="1:3" ht="60">
      <c r="A28" s="2" t="s">
        <v>1717</v>
      </c>
      <c r="B28" s="4" t="s">
        <v>5</v>
      </c>
      <c r="C28" s="4"/>
    </row>
    <row r="29" spans="1:3" ht="17.25">
      <c r="A29" s="2" t="s">
        <v>522</v>
      </c>
      <c r="B29" s="7">
        <v>94981</v>
      </c>
      <c r="C29" s="10" t="s">
        <v>76</v>
      </c>
    </row>
    <row r="30" spans="1:3" ht="17.25">
      <c r="A30" s="2" t="s">
        <v>693</v>
      </c>
      <c r="B30" s="7">
        <v>80790</v>
      </c>
      <c r="C30" s="10" t="s">
        <v>76</v>
      </c>
    </row>
    <row r="31" spans="1:3" ht="17.25">
      <c r="A31" s="2" t="s">
        <v>1542</v>
      </c>
      <c r="B31" s="4">
        <v>4</v>
      </c>
      <c r="C31" s="10" t="s">
        <v>76</v>
      </c>
    </row>
    <row r="32" spans="1:3" ht="60">
      <c r="A32" s="2" t="s">
        <v>1718</v>
      </c>
      <c r="B32" s="4" t="s">
        <v>5</v>
      </c>
      <c r="C32" s="4"/>
    </row>
    <row r="33" spans="1:3" ht="17.25">
      <c r="A33" s="2" t="s">
        <v>522</v>
      </c>
      <c r="B33" s="4" t="s">
        <v>43</v>
      </c>
      <c r="C33" s="10" t="s">
        <v>76</v>
      </c>
    </row>
    <row r="34" spans="1:3" ht="17.25">
      <c r="A34" s="2" t="s">
        <v>693</v>
      </c>
      <c r="B34" s="4" t="s">
        <v>43</v>
      </c>
      <c r="C34" s="10" t="s">
        <v>76</v>
      </c>
    </row>
    <row r="35" spans="1:3" ht="17.25">
      <c r="A35" s="2" t="s">
        <v>1542</v>
      </c>
      <c r="B35" s="4" t="s">
        <v>43</v>
      </c>
      <c r="C35" s="10" t="s">
        <v>76</v>
      </c>
    </row>
    <row r="36" spans="1:3" ht="45">
      <c r="A36" s="2" t="s">
        <v>1719</v>
      </c>
      <c r="B36" s="4" t="s">
        <v>5</v>
      </c>
      <c r="C36" s="4"/>
    </row>
    <row r="37" spans="1:3" ht="17.25">
      <c r="A37" s="2" t="s">
        <v>522</v>
      </c>
      <c r="B37" s="7">
        <v>193039</v>
      </c>
      <c r="C37" s="10" t="s">
        <v>76</v>
      </c>
    </row>
    <row r="38" spans="1:3" ht="17.25">
      <c r="A38" s="2" t="s">
        <v>693</v>
      </c>
      <c r="B38" s="7">
        <v>161921</v>
      </c>
      <c r="C38" s="10" t="s">
        <v>76</v>
      </c>
    </row>
    <row r="39" spans="1:3" ht="17.25">
      <c r="A39" s="2" t="s">
        <v>1542</v>
      </c>
      <c r="B39" s="4">
        <v>2</v>
      </c>
      <c r="C39" s="10" t="s">
        <v>76</v>
      </c>
    </row>
    <row r="40" spans="1:3">
      <c r="A40" s="11"/>
      <c r="B40" s="11"/>
      <c r="C40" s="11"/>
    </row>
    <row r="41" spans="1:3" ht="30" customHeight="1">
      <c r="A41" s="2" t="s">
        <v>74</v>
      </c>
      <c r="B41" s="12" t="s">
        <v>77</v>
      </c>
      <c r="C41" s="12"/>
    </row>
    <row r="42" spans="1:3" ht="30" customHeight="1">
      <c r="A42" s="2" t="s">
        <v>76</v>
      </c>
      <c r="B42" s="12" t="s">
        <v>1704</v>
      </c>
      <c r="C42" s="12"/>
    </row>
    <row r="43" spans="1:3" ht="45" customHeight="1">
      <c r="A43" s="2" t="s">
        <v>1443</v>
      </c>
      <c r="B43" s="12" t="s">
        <v>1701</v>
      </c>
      <c r="C43" s="12"/>
    </row>
    <row r="44" spans="1:3" ht="30" customHeight="1">
      <c r="A44" s="2" t="s">
        <v>1445</v>
      </c>
      <c r="B44" s="12" t="s">
        <v>1720</v>
      </c>
      <c r="C44" s="12"/>
    </row>
  </sheetData>
  <mergeCells count="7">
    <mergeCell ref="B44:C44"/>
    <mergeCell ref="B1:C1"/>
    <mergeCell ref="B2:C2"/>
    <mergeCell ref="A40:C40"/>
    <mergeCell ref="B41:C41"/>
    <mergeCell ref="B42:C42"/>
    <mergeCell ref="B43:C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1.140625" bestFit="1" customWidth="1"/>
  </cols>
  <sheetData>
    <row r="1" spans="1:7" ht="15" customHeight="1">
      <c r="A1" s="1" t="s">
        <v>145</v>
      </c>
      <c r="B1" s="8" t="s">
        <v>147</v>
      </c>
      <c r="C1" s="8" t="s">
        <v>148</v>
      </c>
      <c r="D1" s="8" t="s">
        <v>149</v>
      </c>
      <c r="E1" s="8" t="s">
        <v>150</v>
      </c>
      <c r="F1" s="8" t="s">
        <v>151</v>
      </c>
      <c r="G1" s="8" t="s">
        <v>152</v>
      </c>
    </row>
    <row r="2" spans="1:7">
      <c r="A2" s="1" t="s">
        <v>146</v>
      </c>
      <c r="B2" s="8"/>
      <c r="C2" s="8"/>
      <c r="D2" s="8"/>
      <c r="E2" s="8"/>
      <c r="F2" s="8"/>
      <c r="G2" s="8"/>
    </row>
    <row r="3" spans="1:7" ht="30">
      <c r="A3" s="2" t="s">
        <v>153</v>
      </c>
      <c r="B3" s="9">
        <v>61583</v>
      </c>
      <c r="C3" s="9">
        <v>1725</v>
      </c>
      <c r="D3" s="9">
        <v>1710083</v>
      </c>
      <c r="E3" s="9">
        <v>-771095</v>
      </c>
      <c r="F3" s="9">
        <v>70764</v>
      </c>
      <c r="G3" s="9">
        <v>1073060</v>
      </c>
    </row>
    <row r="4" spans="1:7" ht="30">
      <c r="A4" s="2" t="s">
        <v>154</v>
      </c>
      <c r="B4" s="4" t="s">
        <v>5</v>
      </c>
      <c r="C4" s="7">
        <v>172525645</v>
      </c>
      <c r="D4" s="4" t="s">
        <v>5</v>
      </c>
      <c r="E4" s="4" t="s">
        <v>5</v>
      </c>
      <c r="F4" s="4" t="s">
        <v>5</v>
      </c>
      <c r="G4" s="7">
        <v>172525645</v>
      </c>
    </row>
    <row r="5" spans="1:7" ht="30">
      <c r="A5" s="2" t="s">
        <v>155</v>
      </c>
      <c r="B5" s="7">
        <v>2463321</v>
      </c>
      <c r="C5" s="4" t="s">
        <v>5</v>
      </c>
      <c r="D5" s="4" t="s">
        <v>5</v>
      </c>
      <c r="E5" s="4" t="s">
        <v>5</v>
      </c>
      <c r="F5" s="4" t="s">
        <v>5</v>
      </c>
      <c r="G5" s="7">
        <v>2463321</v>
      </c>
    </row>
    <row r="6" spans="1:7">
      <c r="A6" s="2" t="s">
        <v>156</v>
      </c>
      <c r="B6" s="4" t="s">
        <v>43</v>
      </c>
      <c r="C6" s="4" t="s">
        <v>43</v>
      </c>
      <c r="D6" s="4" t="s">
        <v>43</v>
      </c>
      <c r="E6" s="7">
        <v>-132220</v>
      </c>
      <c r="F6" s="4" t="s">
        <v>43</v>
      </c>
      <c r="G6" s="7">
        <v>-132220</v>
      </c>
    </row>
    <row r="7" spans="1:7">
      <c r="A7" s="2" t="s">
        <v>157</v>
      </c>
      <c r="B7" s="4" t="s">
        <v>43</v>
      </c>
      <c r="C7" s="7">
        <v>1210</v>
      </c>
      <c r="D7" s="7">
        <v>960359</v>
      </c>
      <c r="E7" s="4" t="s">
        <v>43</v>
      </c>
      <c r="F7" s="4" t="s">
        <v>43</v>
      </c>
      <c r="G7" s="7">
        <v>961569</v>
      </c>
    </row>
    <row r="8" spans="1:7">
      <c r="A8" s="2" t="s">
        <v>158</v>
      </c>
      <c r="B8" s="4" t="s">
        <v>43</v>
      </c>
      <c r="C8" s="7">
        <v>120963336</v>
      </c>
      <c r="D8" s="4" t="s">
        <v>5</v>
      </c>
      <c r="E8" s="4" t="s">
        <v>5</v>
      </c>
      <c r="F8" s="4" t="s">
        <v>5</v>
      </c>
      <c r="G8" s="7">
        <v>120963336</v>
      </c>
    </row>
    <row r="9" spans="1:7">
      <c r="A9" s="2" t="s">
        <v>159</v>
      </c>
      <c r="B9" s="4" t="s">
        <v>43</v>
      </c>
      <c r="C9" s="4" t="s">
        <v>43</v>
      </c>
      <c r="D9" s="4" t="s">
        <v>43</v>
      </c>
      <c r="E9" s="7">
        <v>-1159470</v>
      </c>
      <c r="F9" s="7">
        <v>-44513</v>
      </c>
      <c r="G9" s="7">
        <v>-1203983</v>
      </c>
    </row>
    <row r="10" spans="1:7">
      <c r="A10" s="2" t="s">
        <v>160</v>
      </c>
      <c r="B10" s="4" t="s">
        <v>43</v>
      </c>
      <c r="C10" s="4" t="s">
        <v>43</v>
      </c>
      <c r="D10" s="4" t="s">
        <v>43</v>
      </c>
      <c r="E10" s="7">
        <v>120980</v>
      </c>
      <c r="F10" s="4" t="s">
        <v>43</v>
      </c>
      <c r="G10" s="7">
        <v>120980</v>
      </c>
    </row>
    <row r="11" spans="1:7">
      <c r="A11" s="2" t="s">
        <v>143</v>
      </c>
      <c r="B11" s="4" t="s">
        <v>43</v>
      </c>
      <c r="C11" s="4" t="s">
        <v>43</v>
      </c>
      <c r="D11" s="4" t="s">
        <v>43</v>
      </c>
      <c r="E11" s="4" t="s">
        <v>43</v>
      </c>
      <c r="F11" s="7">
        <v>45569</v>
      </c>
      <c r="G11" s="7">
        <v>45569</v>
      </c>
    </row>
    <row r="12" spans="1:7" ht="30">
      <c r="A12" s="2" t="s">
        <v>161</v>
      </c>
      <c r="B12" s="9">
        <v>61583</v>
      </c>
      <c r="C12" s="9">
        <v>2935</v>
      </c>
      <c r="D12" s="9">
        <v>2670442</v>
      </c>
      <c r="E12" s="9">
        <v>-1941805</v>
      </c>
      <c r="F12" s="9">
        <v>71820</v>
      </c>
      <c r="G12" s="9">
        <v>864975</v>
      </c>
    </row>
    <row r="13" spans="1:7" ht="30">
      <c r="A13" s="2" t="s">
        <v>162</v>
      </c>
      <c r="B13" s="4" t="s">
        <v>5</v>
      </c>
      <c r="C13" s="7">
        <v>293488981</v>
      </c>
      <c r="D13" s="4" t="s">
        <v>5</v>
      </c>
      <c r="E13" s="4" t="s">
        <v>5</v>
      </c>
      <c r="F13" s="4" t="s">
        <v>5</v>
      </c>
      <c r="G13" s="7">
        <v>293488981</v>
      </c>
    </row>
    <row r="14" spans="1:7" ht="30">
      <c r="A14" s="2" t="s">
        <v>163</v>
      </c>
      <c r="B14" s="7">
        <v>2463321</v>
      </c>
      <c r="C14" s="4" t="s">
        <v>5</v>
      </c>
      <c r="D14" s="4" t="s">
        <v>5</v>
      </c>
      <c r="E14" s="4" t="s">
        <v>5</v>
      </c>
      <c r="F14" s="4" t="s">
        <v>5</v>
      </c>
      <c r="G14" s="7">
        <v>246332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28.85546875" customWidth="1"/>
    <col min="4" max="4" width="21.42578125" customWidth="1"/>
    <col min="5" max="5" width="6.7109375" customWidth="1"/>
    <col min="6" max="6" width="28.85546875" customWidth="1"/>
  </cols>
  <sheetData>
    <row r="1" spans="1:6" ht="15" customHeight="1">
      <c r="A1" s="1" t="s">
        <v>1721</v>
      </c>
      <c r="B1" s="8" t="s">
        <v>94</v>
      </c>
      <c r="C1" s="8"/>
      <c r="D1" s="8" t="s">
        <v>1</v>
      </c>
      <c r="E1" s="8"/>
      <c r="F1" s="8"/>
    </row>
    <row r="2" spans="1:6" ht="30">
      <c r="A2" s="1" t="s">
        <v>31</v>
      </c>
      <c r="B2" s="1" t="s">
        <v>2</v>
      </c>
      <c r="C2" s="1" t="s">
        <v>95</v>
      </c>
      <c r="D2" s="8" t="s">
        <v>2</v>
      </c>
      <c r="E2" s="8"/>
      <c r="F2" s="1" t="s">
        <v>95</v>
      </c>
    </row>
    <row r="3" spans="1:6" ht="30">
      <c r="A3" s="2" t="s">
        <v>716</v>
      </c>
      <c r="B3" s="9">
        <v>12998</v>
      </c>
      <c r="C3" s="9">
        <v>-4094</v>
      </c>
      <c r="D3" s="9">
        <v>11473</v>
      </c>
      <c r="E3" s="4"/>
      <c r="F3" s="9">
        <v>8160</v>
      </c>
    </row>
    <row r="4" spans="1:6" ht="30">
      <c r="A4" s="2" t="s">
        <v>1722</v>
      </c>
      <c r="B4" s="4" t="s">
        <v>5</v>
      </c>
      <c r="C4" s="4" t="s">
        <v>5</v>
      </c>
      <c r="D4" s="4" t="s">
        <v>5</v>
      </c>
      <c r="E4" s="4"/>
      <c r="F4" s="4" t="s">
        <v>5</v>
      </c>
    </row>
    <row r="5" spans="1:6">
      <c r="A5" s="2" t="s">
        <v>693</v>
      </c>
      <c r="B5" s="4" t="s">
        <v>5</v>
      </c>
      <c r="C5" s="4" t="s">
        <v>5</v>
      </c>
      <c r="D5" s="7">
        <v>843132</v>
      </c>
      <c r="E5" s="4"/>
      <c r="F5" s="4" t="s">
        <v>5</v>
      </c>
    </row>
    <row r="6" spans="1:6">
      <c r="A6" s="2" t="s">
        <v>707</v>
      </c>
      <c r="B6" s="4" t="s">
        <v>5</v>
      </c>
      <c r="C6" s="4" t="s">
        <v>5</v>
      </c>
      <c r="D6" s="7">
        <v>171987</v>
      </c>
      <c r="E6" s="4"/>
      <c r="F6" s="4" t="s">
        <v>5</v>
      </c>
    </row>
    <row r="7" spans="1:6">
      <c r="A7" s="2" t="s">
        <v>708</v>
      </c>
      <c r="B7" s="4" t="s">
        <v>5</v>
      </c>
      <c r="C7" s="4" t="s">
        <v>5</v>
      </c>
      <c r="D7" s="7">
        <v>19495</v>
      </c>
      <c r="E7" s="4"/>
      <c r="F7" s="4" t="s">
        <v>5</v>
      </c>
    </row>
    <row r="8" spans="1:6">
      <c r="A8" s="2" t="s">
        <v>709</v>
      </c>
      <c r="B8" s="4" t="s">
        <v>5</v>
      </c>
      <c r="C8" s="4" t="s">
        <v>5</v>
      </c>
      <c r="D8" s="7">
        <v>-247930</v>
      </c>
      <c r="E8" s="4"/>
      <c r="F8" s="4" t="s">
        <v>5</v>
      </c>
    </row>
    <row r="9" spans="1:6">
      <c r="A9" s="2" t="s">
        <v>713</v>
      </c>
      <c r="B9" s="4" t="s">
        <v>5</v>
      </c>
      <c r="C9" s="4" t="s">
        <v>5</v>
      </c>
      <c r="D9" s="7">
        <v>-9318</v>
      </c>
      <c r="E9" s="4"/>
      <c r="F9" s="4" t="s">
        <v>5</v>
      </c>
    </row>
    <row r="10" spans="1:6">
      <c r="A10" s="2" t="s">
        <v>159</v>
      </c>
      <c r="B10" s="4" t="s">
        <v>5</v>
      </c>
      <c r="C10" s="4" t="s">
        <v>5</v>
      </c>
      <c r="D10" s="4" t="s">
        <v>43</v>
      </c>
      <c r="E10" s="4"/>
      <c r="F10" s="4" t="s">
        <v>5</v>
      </c>
    </row>
    <row r="11" spans="1:6" ht="30">
      <c r="A11" s="2" t="s">
        <v>716</v>
      </c>
      <c r="B11" s="4" t="s">
        <v>5</v>
      </c>
      <c r="C11" s="4" t="s">
        <v>5</v>
      </c>
      <c r="D11" s="7">
        <v>10529</v>
      </c>
      <c r="E11" s="4"/>
      <c r="F11" s="4" t="s">
        <v>5</v>
      </c>
    </row>
    <row r="12" spans="1:6" ht="30">
      <c r="A12" s="2" t="s">
        <v>717</v>
      </c>
      <c r="B12" s="4" t="s">
        <v>5</v>
      </c>
      <c r="C12" s="4" t="s">
        <v>5</v>
      </c>
      <c r="D12" s="4" t="s">
        <v>43</v>
      </c>
      <c r="E12" s="4"/>
      <c r="F12" s="4" t="s">
        <v>5</v>
      </c>
    </row>
    <row r="13" spans="1:6" ht="30">
      <c r="A13" s="2" t="s">
        <v>718</v>
      </c>
      <c r="B13" s="4" t="s">
        <v>5</v>
      </c>
      <c r="C13" s="4" t="s">
        <v>5</v>
      </c>
      <c r="D13" s="7">
        <v>6689</v>
      </c>
      <c r="E13" s="4"/>
      <c r="F13" s="4" t="s">
        <v>5</v>
      </c>
    </row>
    <row r="14" spans="1:6">
      <c r="A14" s="2" t="s">
        <v>452</v>
      </c>
      <c r="B14" s="4" t="s">
        <v>5</v>
      </c>
      <c r="C14" s="4" t="s">
        <v>5</v>
      </c>
      <c r="D14" s="4">
        <v>713</v>
      </c>
      <c r="E14" s="4"/>
      <c r="F14" s="4" t="s">
        <v>5</v>
      </c>
    </row>
    <row r="15" spans="1:6">
      <c r="A15" s="2" t="s">
        <v>693</v>
      </c>
      <c r="B15" s="7">
        <v>795297</v>
      </c>
      <c r="C15" s="4" t="s">
        <v>5</v>
      </c>
      <c r="D15" s="7">
        <v>795297</v>
      </c>
      <c r="E15" s="4"/>
      <c r="F15" s="4" t="s">
        <v>5</v>
      </c>
    </row>
    <row r="16" spans="1:6" ht="30">
      <c r="A16" s="2" t="s">
        <v>1723</v>
      </c>
      <c r="B16" s="4" t="s">
        <v>5</v>
      </c>
      <c r="C16" s="4" t="s">
        <v>5</v>
      </c>
      <c r="D16" s="4" t="s">
        <v>5</v>
      </c>
      <c r="E16" s="4"/>
      <c r="F16" s="4" t="s">
        <v>5</v>
      </c>
    </row>
    <row r="17" spans="1:6">
      <c r="A17" s="2" t="s">
        <v>693</v>
      </c>
      <c r="B17" s="4" t="s">
        <v>5</v>
      </c>
      <c r="C17" s="4" t="s">
        <v>5</v>
      </c>
      <c r="D17" s="7">
        <v>2471</v>
      </c>
      <c r="E17" s="4"/>
      <c r="F17" s="4" t="s">
        <v>5</v>
      </c>
    </row>
    <row r="18" spans="1:6">
      <c r="A18" s="2" t="s">
        <v>707</v>
      </c>
      <c r="B18" s="4" t="s">
        <v>5</v>
      </c>
      <c r="C18" s="4" t="s">
        <v>5</v>
      </c>
      <c r="D18" s="4" t="s">
        <v>43</v>
      </c>
      <c r="E18" s="4"/>
      <c r="F18" s="4" t="s">
        <v>5</v>
      </c>
    </row>
    <row r="19" spans="1:6">
      <c r="A19" s="2" t="s">
        <v>708</v>
      </c>
      <c r="B19" s="4" t="s">
        <v>5</v>
      </c>
      <c r="C19" s="4" t="s">
        <v>5</v>
      </c>
      <c r="D19" s="4" t="s">
        <v>43</v>
      </c>
      <c r="E19" s="4"/>
      <c r="F19" s="4" t="s">
        <v>5</v>
      </c>
    </row>
    <row r="20" spans="1:6">
      <c r="A20" s="2" t="s">
        <v>709</v>
      </c>
      <c r="B20" s="4" t="s">
        <v>5</v>
      </c>
      <c r="C20" s="4" t="s">
        <v>5</v>
      </c>
      <c r="D20" s="4">
        <v>-263</v>
      </c>
      <c r="E20" s="4"/>
      <c r="F20" s="4" t="s">
        <v>5</v>
      </c>
    </row>
    <row r="21" spans="1:6">
      <c r="A21" s="2" t="s">
        <v>713</v>
      </c>
      <c r="B21" s="4" t="s">
        <v>5</v>
      </c>
      <c r="C21" s="4" t="s">
        <v>5</v>
      </c>
      <c r="D21" s="4" t="s">
        <v>43</v>
      </c>
      <c r="E21" s="4"/>
      <c r="F21" s="4" t="s">
        <v>5</v>
      </c>
    </row>
    <row r="22" spans="1:6">
      <c r="A22" s="2" t="s">
        <v>159</v>
      </c>
      <c r="B22" s="4" t="s">
        <v>5</v>
      </c>
      <c r="C22" s="4" t="s">
        <v>5</v>
      </c>
      <c r="D22" s="4" t="s">
        <v>43</v>
      </c>
      <c r="E22" s="4"/>
      <c r="F22" s="4" t="s">
        <v>5</v>
      </c>
    </row>
    <row r="23" spans="1:6" ht="30">
      <c r="A23" s="2" t="s">
        <v>716</v>
      </c>
      <c r="B23" s="4" t="s">
        <v>5</v>
      </c>
      <c r="C23" s="4" t="s">
        <v>5</v>
      </c>
      <c r="D23" s="4">
        <v>42</v>
      </c>
      <c r="E23" s="4"/>
      <c r="F23" s="4" t="s">
        <v>5</v>
      </c>
    </row>
    <row r="24" spans="1:6" ht="30">
      <c r="A24" s="2" t="s">
        <v>717</v>
      </c>
      <c r="B24" s="4" t="s">
        <v>5</v>
      </c>
      <c r="C24" s="4" t="s">
        <v>5</v>
      </c>
      <c r="D24" s="4" t="s">
        <v>43</v>
      </c>
      <c r="E24" s="4"/>
      <c r="F24" s="4" t="s">
        <v>5</v>
      </c>
    </row>
    <row r="25" spans="1:6" ht="30">
      <c r="A25" s="2" t="s">
        <v>718</v>
      </c>
      <c r="B25" s="4" t="s">
        <v>5</v>
      </c>
      <c r="C25" s="4" t="s">
        <v>5</v>
      </c>
      <c r="D25" s="4" t="s">
        <v>43</v>
      </c>
      <c r="E25" s="4"/>
      <c r="F25" s="4" t="s">
        <v>5</v>
      </c>
    </row>
    <row r="26" spans="1:6">
      <c r="A26" s="2" t="s">
        <v>452</v>
      </c>
      <c r="B26" s="4" t="s">
        <v>5</v>
      </c>
      <c r="C26" s="4" t="s">
        <v>5</v>
      </c>
      <c r="D26" s="4">
        <v>-14</v>
      </c>
      <c r="E26" s="4"/>
      <c r="F26" s="4" t="s">
        <v>5</v>
      </c>
    </row>
    <row r="27" spans="1:6">
      <c r="A27" s="2" t="s">
        <v>693</v>
      </c>
      <c r="B27" s="7">
        <v>2236</v>
      </c>
      <c r="C27" s="4" t="s">
        <v>5</v>
      </c>
      <c r="D27" s="7">
        <v>2236</v>
      </c>
      <c r="E27" s="4"/>
      <c r="F27" s="4" t="s">
        <v>5</v>
      </c>
    </row>
    <row r="28" spans="1:6" ht="30">
      <c r="A28" s="2" t="s">
        <v>1724</v>
      </c>
      <c r="B28" s="4" t="s">
        <v>5</v>
      </c>
      <c r="C28" s="4" t="s">
        <v>5</v>
      </c>
      <c r="D28" s="4" t="s">
        <v>5</v>
      </c>
      <c r="E28" s="4"/>
      <c r="F28" s="4" t="s">
        <v>5</v>
      </c>
    </row>
    <row r="29" spans="1:6">
      <c r="A29" s="2" t="s">
        <v>693</v>
      </c>
      <c r="B29" s="4" t="s">
        <v>5</v>
      </c>
      <c r="C29" s="4" t="s">
        <v>5</v>
      </c>
      <c r="D29" s="7">
        <v>292461</v>
      </c>
      <c r="E29" s="4"/>
      <c r="F29" s="4" t="s">
        <v>5</v>
      </c>
    </row>
    <row r="30" spans="1:6">
      <c r="A30" s="2" t="s">
        <v>707</v>
      </c>
      <c r="B30" s="4" t="s">
        <v>5</v>
      </c>
      <c r="C30" s="4" t="s">
        <v>5</v>
      </c>
      <c r="D30" s="4" t="s">
        <v>43</v>
      </c>
      <c r="E30" s="4"/>
      <c r="F30" s="4" t="s">
        <v>5</v>
      </c>
    </row>
    <row r="31" spans="1:6">
      <c r="A31" s="2" t="s">
        <v>708</v>
      </c>
      <c r="B31" s="4" t="s">
        <v>5</v>
      </c>
      <c r="C31" s="4" t="s">
        <v>5</v>
      </c>
      <c r="D31" s="4" t="s">
        <v>43</v>
      </c>
      <c r="E31" s="4"/>
      <c r="F31" s="4" t="s">
        <v>5</v>
      </c>
    </row>
    <row r="32" spans="1:6">
      <c r="A32" s="2" t="s">
        <v>709</v>
      </c>
      <c r="B32" s="4" t="s">
        <v>5</v>
      </c>
      <c r="C32" s="4" t="s">
        <v>5</v>
      </c>
      <c r="D32" s="7">
        <v>-36294</v>
      </c>
      <c r="E32" s="4"/>
      <c r="F32" s="4" t="s">
        <v>5</v>
      </c>
    </row>
    <row r="33" spans="1:6">
      <c r="A33" s="2" t="s">
        <v>713</v>
      </c>
      <c r="B33" s="4" t="s">
        <v>5</v>
      </c>
      <c r="C33" s="4" t="s">
        <v>5</v>
      </c>
      <c r="D33" s="4" t="s">
        <v>43</v>
      </c>
      <c r="E33" s="4"/>
      <c r="F33" s="4" t="s">
        <v>5</v>
      </c>
    </row>
    <row r="34" spans="1:6">
      <c r="A34" s="2" t="s">
        <v>159</v>
      </c>
      <c r="B34" s="4" t="s">
        <v>5</v>
      </c>
      <c r="C34" s="4" t="s">
        <v>5</v>
      </c>
      <c r="D34" s="4" t="s">
        <v>43</v>
      </c>
      <c r="E34" s="4"/>
      <c r="F34" s="4" t="s">
        <v>5</v>
      </c>
    </row>
    <row r="35" spans="1:6" ht="30">
      <c r="A35" s="2" t="s">
        <v>716</v>
      </c>
      <c r="B35" s="4" t="s">
        <v>5</v>
      </c>
      <c r="C35" s="4" t="s">
        <v>5</v>
      </c>
      <c r="D35" s="4">
        <v>902</v>
      </c>
      <c r="E35" s="10" t="s">
        <v>74</v>
      </c>
      <c r="F35" s="4" t="s">
        <v>5</v>
      </c>
    </row>
    <row r="36" spans="1:6" ht="30">
      <c r="A36" s="2" t="s">
        <v>717</v>
      </c>
      <c r="B36" s="4" t="s">
        <v>5</v>
      </c>
      <c r="C36" s="4" t="s">
        <v>5</v>
      </c>
      <c r="D36" s="4" t="s">
        <v>43</v>
      </c>
      <c r="E36" s="4"/>
      <c r="F36" s="4" t="s">
        <v>5</v>
      </c>
    </row>
    <row r="37" spans="1:6" ht="30">
      <c r="A37" s="2" t="s">
        <v>718</v>
      </c>
      <c r="B37" s="4" t="s">
        <v>5</v>
      </c>
      <c r="C37" s="4" t="s">
        <v>5</v>
      </c>
      <c r="D37" s="7">
        <v>3156</v>
      </c>
      <c r="E37" s="4"/>
      <c r="F37" s="4" t="s">
        <v>5</v>
      </c>
    </row>
    <row r="38" spans="1:6">
      <c r="A38" s="2" t="s">
        <v>452</v>
      </c>
      <c r="B38" s="4" t="s">
        <v>5</v>
      </c>
      <c r="C38" s="4" t="s">
        <v>5</v>
      </c>
      <c r="D38" s="4">
        <v>238</v>
      </c>
      <c r="E38" s="4"/>
      <c r="F38" s="4" t="s">
        <v>5</v>
      </c>
    </row>
    <row r="39" spans="1:6">
      <c r="A39" s="2" t="s">
        <v>693</v>
      </c>
      <c r="B39" s="7">
        <v>260463</v>
      </c>
      <c r="C39" s="4" t="s">
        <v>5</v>
      </c>
      <c r="D39" s="7">
        <v>260463</v>
      </c>
      <c r="E39" s="4"/>
      <c r="F39" s="4" t="s">
        <v>5</v>
      </c>
    </row>
    <row r="40" spans="1:6" ht="30">
      <c r="A40" s="2" t="s">
        <v>1725</v>
      </c>
      <c r="B40" s="4" t="s">
        <v>5</v>
      </c>
      <c r="C40" s="4" t="s">
        <v>5</v>
      </c>
      <c r="D40" s="4" t="s">
        <v>5</v>
      </c>
      <c r="E40" s="4"/>
      <c r="F40" s="4" t="s">
        <v>5</v>
      </c>
    </row>
    <row r="41" spans="1:6">
      <c r="A41" s="2" t="s">
        <v>693</v>
      </c>
      <c r="B41" s="4" t="s">
        <v>5</v>
      </c>
      <c r="C41" s="4" t="s">
        <v>5</v>
      </c>
      <c r="D41" s="4" t="s">
        <v>43</v>
      </c>
      <c r="E41" s="4"/>
      <c r="F41" s="4" t="s">
        <v>5</v>
      </c>
    </row>
    <row r="42" spans="1:6">
      <c r="A42" s="2" t="s">
        <v>707</v>
      </c>
      <c r="B42" s="4" t="s">
        <v>5</v>
      </c>
      <c r="C42" s="4" t="s">
        <v>5</v>
      </c>
      <c r="D42" s="7">
        <v>35138</v>
      </c>
      <c r="E42" s="4"/>
      <c r="F42" s="4" t="s">
        <v>5</v>
      </c>
    </row>
    <row r="43" spans="1:6">
      <c r="A43" s="2" t="s">
        <v>708</v>
      </c>
      <c r="B43" s="4" t="s">
        <v>5</v>
      </c>
      <c r="C43" s="4" t="s">
        <v>5</v>
      </c>
      <c r="D43" s="4" t="s">
        <v>43</v>
      </c>
      <c r="E43" s="4"/>
      <c r="F43" s="4" t="s">
        <v>5</v>
      </c>
    </row>
    <row r="44" spans="1:6">
      <c r="A44" s="2" t="s">
        <v>709</v>
      </c>
      <c r="B44" s="4" t="s">
        <v>5</v>
      </c>
      <c r="C44" s="4" t="s">
        <v>5</v>
      </c>
      <c r="D44" s="4" t="s">
        <v>43</v>
      </c>
      <c r="E44" s="4"/>
      <c r="F44" s="4" t="s">
        <v>5</v>
      </c>
    </row>
    <row r="45" spans="1:6">
      <c r="A45" s="2" t="s">
        <v>713</v>
      </c>
      <c r="B45" s="4" t="s">
        <v>5</v>
      </c>
      <c r="C45" s="4" t="s">
        <v>5</v>
      </c>
      <c r="D45" s="4" t="s">
        <v>43</v>
      </c>
      <c r="E45" s="4"/>
      <c r="F45" s="4" t="s">
        <v>5</v>
      </c>
    </row>
    <row r="46" spans="1:6">
      <c r="A46" s="2" t="s">
        <v>159</v>
      </c>
      <c r="B46" s="4" t="s">
        <v>5</v>
      </c>
      <c r="C46" s="4" t="s">
        <v>5</v>
      </c>
      <c r="D46" s="7">
        <v>-35865</v>
      </c>
      <c r="E46" s="4"/>
      <c r="F46" s="4" t="s">
        <v>5</v>
      </c>
    </row>
    <row r="47" spans="1:6" ht="30">
      <c r="A47" s="2" t="s">
        <v>716</v>
      </c>
      <c r="B47" s="4" t="s">
        <v>5</v>
      </c>
      <c r="C47" s="4" t="s">
        <v>5</v>
      </c>
      <c r="D47" s="4" t="s">
        <v>43</v>
      </c>
      <c r="E47" s="4"/>
      <c r="F47" s="4" t="s">
        <v>5</v>
      </c>
    </row>
    <row r="48" spans="1:6" ht="30">
      <c r="A48" s="2" t="s">
        <v>717</v>
      </c>
      <c r="B48" s="4" t="s">
        <v>5</v>
      </c>
      <c r="C48" s="4" t="s">
        <v>5</v>
      </c>
      <c r="D48" s="4" t="s">
        <v>43</v>
      </c>
      <c r="E48" s="4"/>
      <c r="F48" s="4" t="s">
        <v>5</v>
      </c>
    </row>
    <row r="49" spans="1:6" ht="30">
      <c r="A49" s="2" t="s">
        <v>718</v>
      </c>
      <c r="B49" s="4" t="s">
        <v>5</v>
      </c>
      <c r="C49" s="4" t="s">
        <v>5</v>
      </c>
      <c r="D49" s="4">
        <v>727</v>
      </c>
      <c r="E49" s="4"/>
      <c r="F49" s="4" t="s">
        <v>5</v>
      </c>
    </row>
    <row r="50" spans="1:6">
      <c r="A50" s="2" t="s">
        <v>452</v>
      </c>
      <c r="B50" s="4" t="s">
        <v>5</v>
      </c>
      <c r="C50" s="4" t="s">
        <v>5</v>
      </c>
      <c r="D50" s="4" t="s">
        <v>43</v>
      </c>
      <c r="E50" s="4"/>
      <c r="F50" s="4" t="s">
        <v>5</v>
      </c>
    </row>
    <row r="51" spans="1:6">
      <c r="A51" s="2" t="s">
        <v>693</v>
      </c>
      <c r="B51" s="4" t="s">
        <v>43</v>
      </c>
      <c r="C51" s="4" t="s">
        <v>5</v>
      </c>
      <c r="D51" s="4" t="s">
        <v>43</v>
      </c>
      <c r="E51" s="4"/>
      <c r="F51" s="4" t="s">
        <v>5</v>
      </c>
    </row>
    <row r="52" spans="1:6">
      <c r="A52" s="11"/>
      <c r="B52" s="11"/>
      <c r="C52" s="11"/>
      <c r="D52" s="11"/>
      <c r="E52" s="11"/>
      <c r="F52" s="11"/>
    </row>
    <row r="53" spans="1:6" ht="15" customHeight="1">
      <c r="A53" s="2" t="s">
        <v>74</v>
      </c>
      <c r="B53" s="12" t="s">
        <v>1726</v>
      </c>
      <c r="C53" s="12"/>
      <c r="D53" s="12"/>
      <c r="E53" s="12"/>
      <c r="F53" s="12"/>
    </row>
  </sheetData>
  <mergeCells count="5">
    <mergeCell ref="B1:C1"/>
    <mergeCell ref="D1:F1"/>
    <mergeCell ref="D2:E2"/>
    <mergeCell ref="A52:F52"/>
    <mergeCell ref="B53:F5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2.28515625" customWidth="1"/>
    <col min="3" max="3" width="6" customWidth="1"/>
    <col min="4" max="4" width="29" customWidth="1"/>
    <col min="5" max="5" width="22.28515625" customWidth="1"/>
    <col min="6" max="6" width="6" customWidth="1"/>
    <col min="7" max="7" width="29" customWidth="1"/>
  </cols>
  <sheetData>
    <row r="1" spans="1:7" ht="15" customHeight="1">
      <c r="A1" s="1" t="s">
        <v>1727</v>
      </c>
      <c r="B1" s="8" t="s">
        <v>94</v>
      </c>
      <c r="C1" s="8"/>
      <c r="D1" s="8"/>
      <c r="E1" s="8" t="s">
        <v>1</v>
      </c>
      <c r="F1" s="8"/>
      <c r="G1" s="8"/>
    </row>
    <row r="2" spans="1:7" ht="30">
      <c r="A2" s="1" t="s">
        <v>31</v>
      </c>
      <c r="B2" s="8" t="s">
        <v>2</v>
      </c>
      <c r="C2" s="8"/>
      <c r="D2" s="1" t="s">
        <v>95</v>
      </c>
      <c r="E2" s="8" t="s">
        <v>2</v>
      </c>
      <c r="F2" s="8"/>
      <c r="G2" s="1" t="s">
        <v>95</v>
      </c>
    </row>
    <row r="3" spans="1:7" ht="30">
      <c r="A3" s="2" t="s">
        <v>716</v>
      </c>
      <c r="B3" s="9">
        <v>12998</v>
      </c>
      <c r="C3" s="4"/>
      <c r="D3" s="9">
        <v>-4094</v>
      </c>
      <c r="E3" s="9">
        <v>11473</v>
      </c>
      <c r="F3" s="4"/>
      <c r="G3" s="9">
        <v>8160</v>
      </c>
    </row>
    <row r="4" spans="1:7" ht="30">
      <c r="A4" s="2" t="s">
        <v>1722</v>
      </c>
      <c r="B4" s="4" t="s">
        <v>5</v>
      </c>
      <c r="C4" s="4"/>
      <c r="D4" s="4" t="s">
        <v>5</v>
      </c>
      <c r="E4" s="4" t="s">
        <v>5</v>
      </c>
      <c r="F4" s="4"/>
      <c r="G4" s="4" t="s">
        <v>5</v>
      </c>
    </row>
    <row r="5" spans="1:7">
      <c r="A5" s="2" t="s">
        <v>1728</v>
      </c>
      <c r="B5" s="4" t="s">
        <v>5</v>
      </c>
      <c r="C5" s="4"/>
      <c r="D5" s="4" t="s">
        <v>5</v>
      </c>
      <c r="E5" s="7">
        <v>-182062</v>
      </c>
      <c r="F5" s="4"/>
      <c r="G5" s="4" t="s">
        <v>5</v>
      </c>
    </row>
    <row r="6" spans="1:7">
      <c r="A6" s="2" t="s">
        <v>729</v>
      </c>
      <c r="B6" s="4" t="s">
        <v>5</v>
      </c>
      <c r="C6" s="4"/>
      <c r="D6" s="4" t="s">
        <v>5</v>
      </c>
      <c r="E6" s="4">
        <v>60</v>
      </c>
      <c r="F6" s="4"/>
      <c r="G6" s="4" t="s">
        <v>5</v>
      </c>
    </row>
    <row r="7" spans="1:7" ht="30">
      <c r="A7" s="2" t="s">
        <v>716</v>
      </c>
      <c r="B7" s="4" t="s">
        <v>5</v>
      </c>
      <c r="C7" s="4"/>
      <c r="D7" s="4" t="s">
        <v>5</v>
      </c>
      <c r="E7" s="7">
        <v>10529</v>
      </c>
      <c r="F7" s="4"/>
      <c r="G7" s="4" t="s">
        <v>5</v>
      </c>
    </row>
    <row r="8" spans="1:7">
      <c r="A8" s="2" t="s">
        <v>1729</v>
      </c>
      <c r="B8" s="7">
        <v>-171473</v>
      </c>
      <c r="C8" s="4"/>
      <c r="D8" s="4" t="s">
        <v>5</v>
      </c>
      <c r="E8" s="7">
        <v>-171473</v>
      </c>
      <c r="F8" s="4"/>
      <c r="G8" s="4" t="s">
        <v>5</v>
      </c>
    </row>
    <row r="9" spans="1:7" ht="30">
      <c r="A9" s="2" t="s">
        <v>1723</v>
      </c>
      <c r="B9" s="4" t="s">
        <v>5</v>
      </c>
      <c r="C9" s="4"/>
      <c r="D9" s="4" t="s">
        <v>5</v>
      </c>
      <c r="E9" s="4" t="s">
        <v>5</v>
      </c>
      <c r="F9" s="4"/>
      <c r="G9" s="4" t="s">
        <v>5</v>
      </c>
    </row>
    <row r="10" spans="1:7">
      <c r="A10" s="2" t="s">
        <v>1728</v>
      </c>
      <c r="B10" s="4" t="s">
        <v>5</v>
      </c>
      <c r="C10" s="4"/>
      <c r="D10" s="4" t="s">
        <v>5</v>
      </c>
      <c r="E10" s="7">
        <v>-1072</v>
      </c>
      <c r="F10" s="4"/>
      <c r="G10" s="4" t="s">
        <v>5</v>
      </c>
    </row>
    <row r="11" spans="1:7">
      <c r="A11" s="2" t="s">
        <v>729</v>
      </c>
      <c r="B11" s="4" t="s">
        <v>5</v>
      </c>
      <c r="C11" s="4"/>
      <c r="D11" s="4" t="s">
        <v>5</v>
      </c>
      <c r="E11" s="4">
        <v>144</v>
      </c>
      <c r="F11" s="4"/>
      <c r="G11" s="4" t="s">
        <v>5</v>
      </c>
    </row>
    <row r="12" spans="1:7" ht="30">
      <c r="A12" s="2" t="s">
        <v>716</v>
      </c>
      <c r="B12" s="4" t="s">
        <v>5</v>
      </c>
      <c r="C12" s="4"/>
      <c r="D12" s="4" t="s">
        <v>5</v>
      </c>
      <c r="E12" s="4">
        <v>42</v>
      </c>
      <c r="F12" s="4"/>
      <c r="G12" s="4" t="s">
        <v>5</v>
      </c>
    </row>
    <row r="13" spans="1:7">
      <c r="A13" s="2" t="s">
        <v>1729</v>
      </c>
      <c r="B13" s="4">
        <v>-886</v>
      </c>
      <c r="C13" s="4"/>
      <c r="D13" s="4" t="s">
        <v>5</v>
      </c>
      <c r="E13" s="4">
        <v>-886</v>
      </c>
      <c r="F13" s="4"/>
      <c r="G13" s="4" t="s">
        <v>5</v>
      </c>
    </row>
    <row r="14" spans="1:7" ht="30">
      <c r="A14" s="2" t="s">
        <v>1724</v>
      </c>
      <c r="B14" s="4" t="s">
        <v>5</v>
      </c>
      <c r="C14" s="4"/>
      <c r="D14" s="4" t="s">
        <v>5</v>
      </c>
      <c r="E14" s="4" t="s">
        <v>5</v>
      </c>
      <c r="F14" s="4"/>
      <c r="G14" s="4" t="s">
        <v>5</v>
      </c>
    </row>
    <row r="15" spans="1:7" ht="17.25">
      <c r="A15" s="2" t="s">
        <v>1728</v>
      </c>
      <c r="B15" s="4" t="s">
        <v>5</v>
      </c>
      <c r="C15" s="4"/>
      <c r="D15" s="4" t="s">
        <v>5</v>
      </c>
      <c r="E15" s="7">
        <v>-22478</v>
      </c>
      <c r="F15" s="10" t="s">
        <v>74</v>
      </c>
      <c r="G15" s="4" t="s">
        <v>5</v>
      </c>
    </row>
    <row r="16" spans="1:7" ht="17.25">
      <c r="A16" s="2" t="s">
        <v>729</v>
      </c>
      <c r="B16" s="4" t="s">
        <v>5</v>
      </c>
      <c r="C16" s="4"/>
      <c r="D16" s="4" t="s">
        <v>5</v>
      </c>
      <c r="E16" s="7">
        <v>3716</v>
      </c>
      <c r="F16" s="10" t="s">
        <v>74</v>
      </c>
      <c r="G16" s="4" t="s">
        <v>5</v>
      </c>
    </row>
    <row r="17" spans="1:7" ht="30">
      <c r="A17" s="2" t="s">
        <v>716</v>
      </c>
      <c r="B17" s="4" t="s">
        <v>5</v>
      </c>
      <c r="C17" s="4"/>
      <c r="D17" s="4" t="s">
        <v>5</v>
      </c>
      <c r="E17" s="4">
        <v>902</v>
      </c>
      <c r="F17" s="10" t="s">
        <v>74</v>
      </c>
      <c r="G17" s="4" t="s">
        <v>5</v>
      </c>
    </row>
    <row r="18" spans="1:7" ht="17.25">
      <c r="A18" s="2" t="s">
        <v>1729</v>
      </c>
      <c r="B18" s="9">
        <v>-17860</v>
      </c>
      <c r="C18" s="10" t="s">
        <v>74</v>
      </c>
      <c r="D18" s="4" t="s">
        <v>5</v>
      </c>
      <c r="E18" s="9">
        <v>-17860</v>
      </c>
      <c r="F18" s="10" t="s">
        <v>74</v>
      </c>
      <c r="G18" s="4" t="s">
        <v>5</v>
      </c>
    </row>
    <row r="19" spans="1:7">
      <c r="A19" s="11"/>
      <c r="B19" s="11"/>
      <c r="C19" s="11"/>
      <c r="D19" s="11"/>
      <c r="E19" s="11"/>
      <c r="F19" s="11"/>
      <c r="G19" s="11"/>
    </row>
    <row r="20" spans="1:7" ht="15" customHeight="1">
      <c r="A20" s="2" t="s">
        <v>74</v>
      </c>
      <c r="B20" s="12" t="s">
        <v>1726</v>
      </c>
      <c r="C20" s="12"/>
      <c r="D20" s="12"/>
      <c r="E20" s="12"/>
      <c r="F20" s="12"/>
      <c r="G20" s="12"/>
    </row>
  </sheetData>
  <mergeCells count="6">
    <mergeCell ref="B1:D1"/>
    <mergeCell ref="E1:G1"/>
    <mergeCell ref="B2:C2"/>
    <mergeCell ref="E2:F2"/>
    <mergeCell ref="A19:G19"/>
    <mergeCell ref="B20:G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1730</v>
      </c>
      <c r="B1" s="8" t="s">
        <v>2</v>
      </c>
      <c r="C1" s="8"/>
    </row>
    <row r="2" spans="1:3" ht="30">
      <c r="A2" s="1" t="s">
        <v>31</v>
      </c>
      <c r="B2" s="8"/>
      <c r="C2" s="8"/>
    </row>
    <row r="3" spans="1:3" ht="30">
      <c r="A3" s="2" t="s">
        <v>1681</v>
      </c>
      <c r="B3" s="4" t="s">
        <v>5</v>
      </c>
      <c r="C3" s="4"/>
    </row>
    <row r="4" spans="1:3" ht="17.25">
      <c r="A4" s="2" t="s">
        <v>522</v>
      </c>
      <c r="B4" s="9">
        <v>1353531</v>
      </c>
      <c r="C4" s="10" t="s">
        <v>74</v>
      </c>
    </row>
    <row r="5" spans="1:3" ht="30">
      <c r="A5" s="2" t="s">
        <v>1731</v>
      </c>
      <c r="B5" s="7">
        <v>489098</v>
      </c>
      <c r="C5" s="4"/>
    </row>
    <row r="6" spans="1:3">
      <c r="A6" s="2" t="s">
        <v>1732</v>
      </c>
      <c r="B6" s="13">
        <v>1</v>
      </c>
      <c r="C6" s="4"/>
    </row>
    <row r="7" spans="1:3" ht="30">
      <c r="A7" s="2" t="s">
        <v>1733</v>
      </c>
      <c r="B7" s="4" t="s">
        <v>5</v>
      </c>
      <c r="C7" s="4"/>
    </row>
    <row r="8" spans="1:3">
      <c r="A8" s="2" t="s">
        <v>522</v>
      </c>
      <c r="B8" s="7">
        <v>131422</v>
      </c>
      <c r="C8" s="4"/>
    </row>
    <row r="9" spans="1:3">
      <c r="A9" s="2" t="s">
        <v>1732</v>
      </c>
      <c r="B9" s="13">
        <v>0.26900000000000002</v>
      </c>
      <c r="C9" s="4"/>
    </row>
    <row r="10" spans="1:3" ht="30">
      <c r="A10" s="2" t="s">
        <v>1734</v>
      </c>
      <c r="B10" s="4" t="s">
        <v>5</v>
      </c>
      <c r="C10" s="4"/>
    </row>
    <row r="11" spans="1:3">
      <c r="A11" s="2" t="s">
        <v>522</v>
      </c>
      <c r="B11" s="7">
        <v>68404</v>
      </c>
      <c r="C11" s="4"/>
    </row>
    <row r="12" spans="1:3">
      <c r="A12" s="2" t="s">
        <v>1732</v>
      </c>
      <c r="B12" s="13">
        <v>0.14000000000000001</v>
      </c>
      <c r="C12" s="4"/>
    </row>
    <row r="13" spans="1:3" ht="30">
      <c r="A13" s="2" t="s">
        <v>1735</v>
      </c>
      <c r="B13" s="4" t="s">
        <v>5</v>
      </c>
      <c r="C13" s="4"/>
    </row>
    <row r="14" spans="1:3">
      <c r="A14" s="2" t="s">
        <v>522</v>
      </c>
      <c r="B14" s="7">
        <v>85011</v>
      </c>
      <c r="C14" s="4"/>
    </row>
    <row r="15" spans="1:3">
      <c r="A15" s="2" t="s">
        <v>1732</v>
      </c>
      <c r="B15" s="13">
        <v>0.17399999999999999</v>
      </c>
      <c r="C15" s="4"/>
    </row>
    <row r="16" spans="1:3" ht="30">
      <c r="A16" s="2" t="s">
        <v>1736</v>
      </c>
      <c r="B16" s="4" t="s">
        <v>5</v>
      </c>
      <c r="C16" s="4"/>
    </row>
    <row r="17" spans="1:3">
      <c r="A17" s="2" t="s">
        <v>522</v>
      </c>
      <c r="B17" s="7">
        <v>31633</v>
      </c>
      <c r="C17" s="4"/>
    </row>
    <row r="18" spans="1:3">
      <c r="A18" s="2" t="s">
        <v>1732</v>
      </c>
      <c r="B18" s="13">
        <v>6.5000000000000002E-2</v>
      </c>
      <c r="C18" s="4"/>
    </row>
    <row r="19" spans="1:3" ht="30">
      <c r="A19" s="2" t="s">
        <v>1737</v>
      </c>
      <c r="B19" s="4" t="s">
        <v>5</v>
      </c>
      <c r="C19" s="4"/>
    </row>
    <row r="20" spans="1:3">
      <c r="A20" s="2" t="s">
        <v>522</v>
      </c>
      <c r="B20" s="7">
        <v>67768</v>
      </c>
      <c r="C20" s="4"/>
    </row>
    <row r="21" spans="1:3">
      <c r="A21" s="2" t="s">
        <v>1732</v>
      </c>
      <c r="B21" s="13">
        <v>0.13900000000000001</v>
      </c>
      <c r="C21" s="4"/>
    </row>
    <row r="22" spans="1:3" ht="30">
      <c r="A22" s="2" t="s">
        <v>1738</v>
      </c>
      <c r="B22" s="4" t="s">
        <v>5</v>
      </c>
      <c r="C22" s="4"/>
    </row>
    <row r="23" spans="1:3">
      <c r="A23" s="2" t="s">
        <v>522</v>
      </c>
      <c r="B23" s="7">
        <v>104860</v>
      </c>
      <c r="C23" s="4"/>
    </row>
    <row r="24" spans="1:3">
      <c r="A24" s="2" t="s">
        <v>1732</v>
      </c>
      <c r="B24" s="13">
        <v>0.21299999999999999</v>
      </c>
      <c r="C24" s="4"/>
    </row>
    <row r="25" spans="1:3" ht="30">
      <c r="A25" s="2" t="s">
        <v>1739</v>
      </c>
      <c r="B25" s="4" t="s">
        <v>5</v>
      </c>
      <c r="C25" s="4"/>
    </row>
    <row r="26" spans="1:3" ht="17.25">
      <c r="A26" s="2" t="s">
        <v>522</v>
      </c>
      <c r="B26" s="7">
        <v>864433</v>
      </c>
      <c r="C26" s="10" t="s">
        <v>76</v>
      </c>
    </row>
    <row r="27" spans="1:3">
      <c r="A27" s="2" t="s">
        <v>1740</v>
      </c>
      <c r="B27" s="4" t="s">
        <v>5</v>
      </c>
      <c r="C27" s="4"/>
    </row>
    <row r="28" spans="1:3">
      <c r="A28" s="2" t="s">
        <v>522</v>
      </c>
      <c r="B28" s="7">
        <v>291297</v>
      </c>
      <c r="C28" s="4"/>
    </row>
    <row r="29" spans="1:3">
      <c r="A29" s="2" t="s">
        <v>1732</v>
      </c>
      <c r="B29" s="13">
        <v>1</v>
      </c>
      <c r="C29" s="4"/>
    </row>
    <row r="30" spans="1:3" ht="30">
      <c r="A30" s="2" t="s">
        <v>1741</v>
      </c>
      <c r="B30" s="4" t="s">
        <v>5</v>
      </c>
      <c r="C30" s="4"/>
    </row>
    <row r="31" spans="1:3">
      <c r="A31" s="2" t="s">
        <v>522</v>
      </c>
      <c r="B31" s="7">
        <v>176513</v>
      </c>
      <c r="C31" s="4"/>
    </row>
    <row r="32" spans="1:3">
      <c r="A32" s="2" t="s">
        <v>1732</v>
      </c>
      <c r="B32" s="13">
        <v>0.60599999999999998</v>
      </c>
      <c r="C32" s="4"/>
    </row>
    <row r="33" spans="1:3" ht="30">
      <c r="A33" s="2" t="s">
        <v>1742</v>
      </c>
      <c r="B33" s="4" t="s">
        <v>5</v>
      </c>
      <c r="C33" s="4"/>
    </row>
    <row r="34" spans="1:3">
      <c r="A34" s="2" t="s">
        <v>522</v>
      </c>
      <c r="B34" s="7">
        <v>8955</v>
      </c>
      <c r="C34" s="4"/>
    </row>
    <row r="35" spans="1:3">
      <c r="A35" s="2" t="s">
        <v>1732</v>
      </c>
      <c r="B35" s="13">
        <v>3.1E-2</v>
      </c>
      <c r="C35" s="4"/>
    </row>
    <row r="36" spans="1:3" ht="30">
      <c r="A36" s="2" t="s">
        <v>1743</v>
      </c>
      <c r="B36" s="4" t="s">
        <v>5</v>
      </c>
      <c r="C36" s="4"/>
    </row>
    <row r="37" spans="1:3">
      <c r="A37" s="2" t="s">
        <v>522</v>
      </c>
      <c r="B37" s="7">
        <v>63000</v>
      </c>
      <c r="C37" s="4"/>
    </row>
    <row r="38" spans="1:3">
      <c r="A38" s="2" t="s">
        <v>1732</v>
      </c>
      <c r="B38" s="13">
        <v>0.216</v>
      </c>
      <c r="C38" s="4"/>
    </row>
    <row r="39" spans="1:3" ht="30">
      <c r="A39" s="2" t="s">
        <v>1744</v>
      </c>
      <c r="B39" s="4" t="s">
        <v>5</v>
      </c>
      <c r="C39" s="4"/>
    </row>
    <row r="40" spans="1:3">
      <c r="A40" s="2" t="s">
        <v>522</v>
      </c>
      <c r="B40" s="7">
        <v>10486</v>
      </c>
      <c r="C40" s="4"/>
    </row>
    <row r="41" spans="1:3">
      <c r="A41" s="2" t="s">
        <v>1732</v>
      </c>
      <c r="B41" s="13">
        <v>3.5999999999999997E-2</v>
      </c>
      <c r="C41" s="4"/>
    </row>
    <row r="42" spans="1:3" ht="30">
      <c r="A42" s="2" t="s">
        <v>1745</v>
      </c>
      <c r="B42" s="4" t="s">
        <v>5</v>
      </c>
      <c r="C42" s="4"/>
    </row>
    <row r="43" spans="1:3">
      <c r="A43" s="2" t="s">
        <v>522</v>
      </c>
      <c r="B43" s="7">
        <v>32343</v>
      </c>
      <c r="C43" s="4"/>
    </row>
    <row r="44" spans="1:3">
      <c r="A44" s="2" t="s">
        <v>1732</v>
      </c>
      <c r="B44" s="13">
        <v>0.111</v>
      </c>
      <c r="C44" s="4"/>
    </row>
    <row r="45" spans="1:3" ht="30">
      <c r="A45" s="2" t="s">
        <v>1746</v>
      </c>
      <c r="B45" s="4" t="s">
        <v>5</v>
      </c>
      <c r="C45" s="4"/>
    </row>
    <row r="46" spans="1:3">
      <c r="A46" s="2" t="s">
        <v>522</v>
      </c>
      <c r="B46" s="4" t="s">
        <v>43</v>
      </c>
      <c r="C46" s="4"/>
    </row>
    <row r="47" spans="1:3">
      <c r="A47" s="2" t="s">
        <v>1732</v>
      </c>
      <c r="B47" s="13">
        <v>0</v>
      </c>
      <c r="C47" s="4"/>
    </row>
    <row r="48" spans="1:3">
      <c r="A48" s="11"/>
      <c r="B48" s="11"/>
      <c r="C48" s="11"/>
    </row>
    <row r="49" spans="1:3" ht="30" customHeight="1">
      <c r="A49" s="2" t="s">
        <v>74</v>
      </c>
      <c r="B49" s="12" t="s">
        <v>1704</v>
      </c>
      <c r="C49" s="12"/>
    </row>
    <row r="50" spans="1:3" ht="30" customHeight="1">
      <c r="A50" s="2" t="s">
        <v>76</v>
      </c>
      <c r="B50" s="12" t="s">
        <v>1747</v>
      </c>
      <c r="C50" s="12"/>
    </row>
  </sheetData>
  <mergeCells count="4">
    <mergeCell ref="B1:C2"/>
    <mergeCell ref="A48:C48"/>
    <mergeCell ref="B49:C49"/>
    <mergeCell ref="B50:C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75">
      <c r="A1" s="1" t="s">
        <v>1748</v>
      </c>
      <c r="B1" s="8" t="s">
        <v>2</v>
      </c>
      <c r="C1" s="8"/>
      <c r="D1" s="8" t="s">
        <v>32</v>
      </c>
    </row>
    <row r="2" spans="1:4" ht="30">
      <c r="A2" s="1" t="s">
        <v>31</v>
      </c>
      <c r="B2" s="8"/>
      <c r="C2" s="8"/>
      <c r="D2" s="8"/>
    </row>
    <row r="3" spans="1:4" ht="30">
      <c r="A3" s="2" t="s">
        <v>1749</v>
      </c>
      <c r="B3" s="9">
        <v>908208</v>
      </c>
      <c r="C3" s="10" t="s">
        <v>74</v>
      </c>
      <c r="D3" s="4" t="s">
        <v>5</v>
      </c>
    </row>
    <row r="4" spans="1:4" ht="30">
      <c r="A4" s="2" t="s">
        <v>39</v>
      </c>
      <c r="B4" s="7">
        <v>406217</v>
      </c>
      <c r="C4" s="4"/>
      <c r="D4" s="7">
        <v>405814</v>
      </c>
    </row>
    <row r="5" spans="1:4" ht="17.25">
      <c r="A5" s="2" t="s">
        <v>1666</v>
      </c>
      <c r="B5" s="7">
        <v>1848</v>
      </c>
      <c r="C5" s="10" t="s">
        <v>76</v>
      </c>
      <c r="D5" s="4" t="s">
        <v>5</v>
      </c>
    </row>
    <row r="6" spans="1:4">
      <c r="A6" s="2" t="s">
        <v>1750</v>
      </c>
      <c r="B6" s="4" t="s">
        <v>5</v>
      </c>
      <c r="C6" s="4"/>
      <c r="D6" s="4" t="s">
        <v>5</v>
      </c>
    </row>
    <row r="7" spans="1:4" ht="30">
      <c r="A7" s="2" t="s">
        <v>1749</v>
      </c>
      <c r="B7" s="7">
        <v>387199</v>
      </c>
      <c r="C7" s="10" t="s">
        <v>74</v>
      </c>
      <c r="D7" s="4" t="s">
        <v>5</v>
      </c>
    </row>
    <row r="8" spans="1:4" ht="30">
      <c r="A8" s="2" t="s">
        <v>39</v>
      </c>
      <c r="B8" s="7">
        <v>299176</v>
      </c>
      <c r="C8" s="4"/>
      <c r="D8" s="4" t="s">
        <v>5</v>
      </c>
    </row>
    <row r="9" spans="1:4" ht="17.25">
      <c r="A9" s="2" t="s">
        <v>1666</v>
      </c>
      <c r="B9" s="7">
        <v>1848</v>
      </c>
      <c r="C9" s="10" t="s">
        <v>76</v>
      </c>
      <c r="D9" s="4" t="s">
        <v>5</v>
      </c>
    </row>
    <row r="10" spans="1:4">
      <c r="A10" s="2" t="s">
        <v>1751</v>
      </c>
      <c r="B10" s="4" t="s">
        <v>5</v>
      </c>
      <c r="C10" s="4"/>
      <c r="D10" s="4" t="s">
        <v>5</v>
      </c>
    </row>
    <row r="11" spans="1:4" ht="30">
      <c r="A11" s="2" t="s">
        <v>1749</v>
      </c>
      <c r="B11" s="7">
        <v>521009</v>
      </c>
      <c r="C11" s="10" t="s">
        <v>74</v>
      </c>
      <c r="D11" s="4" t="s">
        <v>5</v>
      </c>
    </row>
    <row r="12" spans="1:4" ht="30">
      <c r="A12" s="2" t="s">
        <v>39</v>
      </c>
      <c r="B12" s="7">
        <v>107041</v>
      </c>
      <c r="C12" s="4"/>
      <c r="D12" s="4" t="s">
        <v>5</v>
      </c>
    </row>
    <row r="13" spans="1:4" ht="17.25">
      <c r="A13" s="2" t="s">
        <v>1666</v>
      </c>
      <c r="B13" s="4" t="s">
        <v>43</v>
      </c>
      <c r="C13" s="10" t="s">
        <v>76</v>
      </c>
      <c r="D13" s="4" t="s">
        <v>5</v>
      </c>
    </row>
    <row r="14" spans="1:4">
      <c r="A14" s="11"/>
      <c r="B14" s="11"/>
      <c r="C14" s="11"/>
      <c r="D14" s="11"/>
    </row>
    <row r="15" spans="1:4" ht="30" customHeight="1">
      <c r="A15" s="2" t="s">
        <v>74</v>
      </c>
      <c r="B15" s="12" t="s">
        <v>1752</v>
      </c>
      <c r="C15" s="12"/>
      <c r="D15" s="12"/>
    </row>
    <row r="16" spans="1:4" ht="60" customHeight="1">
      <c r="A16" s="2" t="s">
        <v>76</v>
      </c>
      <c r="B16" s="12" t="s">
        <v>1676</v>
      </c>
      <c r="C16" s="12"/>
      <c r="D16" s="12"/>
    </row>
  </sheetData>
  <mergeCells count="5">
    <mergeCell ref="B1:C2"/>
    <mergeCell ref="D1:D2"/>
    <mergeCell ref="A14:D14"/>
    <mergeCell ref="B15:D15"/>
    <mergeCell ref="B16:D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753</v>
      </c>
      <c r="B1" s="8" t="s">
        <v>1</v>
      </c>
      <c r="C1" s="8"/>
    </row>
    <row r="2" spans="1:3" ht="30">
      <c r="A2" s="1" t="s">
        <v>31</v>
      </c>
      <c r="B2" s="8" t="s">
        <v>2</v>
      </c>
      <c r="C2" s="8"/>
    </row>
    <row r="3" spans="1:3" ht="17.25">
      <c r="A3" s="2" t="s">
        <v>751</v>
      </c>
      <c r="B3" s="9">
        <v>908208</v>
      </c>
      <c r="C3" s="10" t="s">
        <v>74</v>
      </c>
    </row>
    <row r="4" spans="1:3" ht="17.25">
      <c r="A4" s="2" t="s">
        <v>658</v>
      </c>
      <c r="B4" s="13">
        <v>3.7100000000000001E-2</v>
      </c>
      <c r="C4" s="10" t="s">
        <v>76</v>
      </c>
    </row>
    <row r="5" spans="1:3">
      <c r="A5" s="2" t="s">
        <v>1530</v>
      </c>
      <c r="B5" s="7">
        <v>2048232</v>
      </c>
      <c r="C5" s="4"/>
    </row>
    <row r="6" spans="1:3">
      <c r="A6" s="2" t="s">
        <v>1750</v>
      </c>
      <c r="B6" s="4" t="s">
        <v>5</v>
      </c>
      <c r="C6" s="4"/>
    </row>
    <row r="7" spans="1:3" ht="17.25">
      <c r="A7" s="2" t="s">
        <v>751</v>
      </c>
      <c r="B7" s="7">
        <v>387199</v>
      </c>
      <c r="C7" s="10" t="s">
        <v>74</v>
      </c>
    </row>
    <row r="8" spans="1:3">
      <c r="A8" s="2" t="s">
        <v>658</v>
      </c>
      <c r="B8" s="13">
        <v>5.8900000000000001E-2</v>
      </c>
      <c r="C8" s="4"/>
    </row>
    <row r="9" spans="1:3" ht="17.25">
      <c r="A9" s="2" t="s">
        <v>1754</v>
      </c>
      <c r="B9" s="7">
        <v>113349</v>
      </c>
      <c r="C9" s="10" t="s">
        <v>1443</v>
      </c>
    </row>
    <row r="10" spans="1:3" ht="30">
      <c r="A10" s="2" t="s">
        <v>1755</v>
      </c>
      <c r="B10" s="7">
        <v>18759</v>
      </c>
      <c r="C10" s="4"/>
    </row>
    <row r="11" spans="1:3">
      <c r="A11" s="2" t="s">
        <v>755</v>
      </c>
      <c r="B11" s="7">
        <v>239176</v>
      </c>
      <c r="C11" s="4"/>
    </row>
    <row r="12" spans="1:3" ht="30">
      <c r="A12" s="2" t="s">
        <v>756</v>
      </c>
      <c r="B12" s="13">
        <v>0.159</v>
      </c>
      <c r="C12" s="4"/>
    </row>
    <row r="13" spans="1:3" ht="17.25">
      <c r="A13" s="2" t="s">
        <v>1756</v>
      </c>
      <c r="B13" s="13">
        <v>0.51200000000000001</v>
      </c>
      <c r="C13" s="10" t="s">
        <v>1445</v>
      </c>
    </row>
    <row r="14" spans="1:3" ht="30">
      <c r="A14" s="2" t="s">
        <v>758</v>
      </c>
      <c r="B14" s="13">
        <v>0.106</v>
      </c>
      <c r="C14" s="4"/>
    </row>
    <row r="15" spans="1:3">
      <c r="A15" s="2" t="s">
        <v>759</v>
      </c>
      <c r="B15" s="13">
        <v>0.27600000000000002</v>
      </c>
      <c r="C15" s="4"/>
    </row>
    <row r="16" spans="1:3" ht="17.25">
      <c r="A16" s="2" t="s">
        <v>1530</v>
      </c>
      <c r="B16" s="7">
        <v>383199</v>
      </c>
      <c r="C16" s="10" t="s">
        <v>1513</v>
      </c>
    </row>
    <row r="17" spans="1:3" ht="17.25">
      <c r="A17" s="2" t="s">
        <v>1757</v>
      </c>
      <c r="B17" s="13">
        <v>5.4999999999999997E-3</v>
      </c>
      <c r="C17" s="10" t="s">
        <v>1515</v>
      </c>
    </row>
    <row r="18" spans="1:3">
      <c r="A18" s="2" t="s">
        <v>1751</v>
      </c>
      <c r="B18" s="4" t="s">
        <v>5</v>
      </c>
      <c r="C18" s="4"/>
    </row>
    <row r="19" spans="1:3" ht="17.25">
      <c r="A19" s="2" t="s">
        <v>751</v>
      </c>
      <c r="B19" s="7">
        <v>521009</v>
      </c>
      <c r="C19" s="10" t="s">
        <v>74</v>
      </c>
    </row>
    <row r="20" spans="1:3">
      <c r="A20" s="2" t="s">
        <v>658</v>
      </c>
      <c r="B20" s="13">
        <v>5.1999999999999998E-2</v>
      </c>
      <c r="C20" s="4"/>
    </row>
    <row r="21" spans="1:3" ht="17.25">
      <c r="A21" s="2" t="s">
        <v>1754</v>
      </c>
      <c r="B21" s="7">
        <v>205941</v>
      </c>
      <c r="C21" s="10" t="s">
        <v>1443</v>
      </c>
    </row>
    <row r="22" spans="1:3" ht="30">
      <c r="A22" s="2" t="s">
        <v>1755</v>
      </c>
      <c r="B22" s="7">
        <v>32448</v>
      </c>
      <c r="C22" s="4"/>
    </row>
    <row r="23" spans="1:3">
      <c r="A23" s="2" t="s">
        <v>755</v>
      </c>
      <c r="B23" s="7">
        <v>289167</v>
      </c>
      <c r="C23" s="4"/>
    </row>
    <row r="24" spans="1:3" ht="30">
      <c r="A24" s="2" t="s">
        <v>756</v>
      </c>
      <c r="B24" s="13">
        <v>0.26600000000000001</v>
      </c>
      <c r="C24" s="4"/>
    </row>
    <row r="25" spans="1:3" ht="17.25">
      <c r="A25" s="2" t="s">
        <v>1756</v>
      </c>
      <c r="B25" s="13">
        <v>0.56899999999999995</v>
      </c>
      <c r="C25" s="10" t="s">
        <v>1445</v>
      </c>
    </row>
    <row r="26" spans="1:3" ht="30">
      <c r="A26" s="2" t="s">
        <v>758</v>
      </c>
      <c r="B26" s="13">
        <v>0.16800000000000001</v>
      </c>
      <c r="C26" s="4"/>
    </row>
    <row r="27" spans="1:3">
      <c r="A27" s="2" t="s">
        <v>759</v>
      </c>
      <c r="B27" s="13">
        <v>3.3000000000000002E-2</v>
      </c>
      <c r="C27" s="4"/>
    </row>
    <row r="28" spans="1:3" ht="17.25">
      <c r="A28" s="2" t="s">
        <v>1530</v>
      </c>
      <c r="B28" s="9">
        <v>521009</v>
      </c>
      <c r="C28" s="10" t="s">
        <v>1513</v>
      </c>
    </row>
    <row r="29" spans="1:3" ht="17.25">
      <c r="A29" s="2" t="s">
        <v>1757</v>
      </c>
      <c r="B29" s="13">
        <v>4.7999999999999996E-3</v>
      </c>
      <c r="C29" s="10" t="s">
        <v>1515</v>
      </c>
    </row>
    <row r="30" spans="1:3">
      <c r="A30" s="11"/>
      <c r="B30" s="11"/>
      <c r="C30" s="11"/>
    </row>
    <row r="31" spans="1:3" ht="45" customHeight="1">
      <c r="A31" s="2" t="s">
        <v>74</v>
      </c>
      <c r="B31" s="12" t="s">
        <v>1752</v>
      </c>
      <c r="C31" s="12"/>
    </row>
    <row r="32" spans="1:3" ht="45" customHeight="1">
      <c r="A32" s="2" t="s">
        <v>76</v>
      </c>
      <c r="B32" s="12" t="s">
        <v>77</v>
      </c>
      <c r="C32" s="12"/>
    </row>
    <row r="33" spans="1:3" ht="30" customHeight="1">
      <c r="A33" s="2" t="s">
        <v>1443</v>
      </c>
      <c r="B33" s="12" t="s">
        <v>1758</v>
      </c>
      <c r="C33" s="12"/>
    </row>
    <row r="34" spans="1:3" ht="90" customHeight="1">
      <c r="A34" s="2" t="s">
        <v>1445</v>
      </c>
      <c r="B34" s="12" t="s">
        <v>1759</v>
      </c>
      <c r="C34" s="12"/>
    </row>
    <row r="35" spans="1:3" ht="30" customHeight="1">
      <c r="A35" s="2" t="s">
        <v>1513</v>
      </c>
      <c r="B35" s="12" t="s">
        <v>1760</v>
      </c>
      <c r="C35" s="12"/>
    </row>
    <row r="36" spans="1:3" ht="15" customHeight="1">
      <c r="A36" s="2" t="s">
        <v>1515</v>
      </c>
      <c r="B36" s="12" t="s">
        <v>1761</v>
      </c>
      <c r="C36" s="12"/>
    </row>
  </sheetData>
  <mergeCells count="9">
    <mergeCell ref="B34:C34"/>
    <mergeCell ref="B35:C35"/>
    <mergeCell ref="B36:C36"/>
    <mergeCell ref="B1:C1"/>
    <mergeCell ref="B2:C2"/>
    <mergeCell ref="A30:C30"/>
    <mergeCell ref="B31:C31"/>
    <mergeCell ref="B32:C32"/>
    <mergeCell ref="B33:C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1762</v>
      </c>
      <c r="B1" s="1" t="s">
        <v>1</v>
      </c>
    </row>
    <row r="2" spans="1:2" ht="30">
      <c r="A2" s="1" t="s">
        <v>31</v>
      </c>
      <c r="B2" s="1" t="s">
        <v>2</v>
      </c>
    </row>
    <row r="3" spans="1:2" ht="30">
      <c r="A3" s="2" t="s">
        <v>1763</v>
      </c>
      <c r="B3" s="9">
        <v>142300</v>
      </c>
    </row>
    <row r="4" spans="1:2" ht="30">
      <c r="A4" s="2" t="s">
        <v>1764</v>
      </c>
      <c r="B4" s="13">
        <v>0.23039999999999999</v>
      </c>
    </row>
    <row r="5" spans="1:2" ht="30">
      <c r="A5" s="2" t="s">
        <v>1765</v>
      </c>
      <c r="B5" s="7">
        <v>4000</v>
      </c>
    </row>
    <row r="6" spans="1:2">
      <c r="A6" s="2" t="s">
        <v>1456</v>
      </c>
      <c r="B6" s="4" t="s">
        <v>5</v>
      </c>
    </row>
    <row r="7" spans="1:2" ht="45">
      <c r="A7" s="2" t="s">
        <v>1766</v>
      </c>
      <c r="B7" s="7">
        <v>466000</v>
      </c>
    </row>
    <row r="8" spans="1:2" ht="45">
      <c r="A8" s="2" t="s">
        <v>1767</v>
      </c>
      <c r="B8" s="7">
        <v>172200</v>
      </c>
    </row>
    <row r="9" spans="1:2" ht="30">
      <c r="A9" s="2" t="s">
        <v>1768</v>
      </c>
      <c r="B9" s="7">
        <v>625600</v>
      </c>
    </row>
    <row r="10" spans="1:2" ht="30">
      <c r="A10" s="2" t="s">
        <v>1769</v>
      </c>
      <c r="B10" s="7">
        <v>243000</v>
      </c>
    </row>
    <row r="11" spans="1:2" ht="30">
      <c r="A11" s="2" t="s">
        <v>1484</v>
      </c>
      <c r="B11" s="13">
        <v>0.52200000000000002</v>
      </c>
    </row>
    <row r="12" spans="1:2" ht="30">
      <c r="A12" s="2" t="s">
        <v>1687</v>
      </c>
      <c r="B12" s="4" t="s">
        <v>5</v>
      </c>
    </row>
    <row r="13" spans="1:2">
      <c r="A13" s="2" t="s">
        <v>1770</v>
      </c>
      <c r="B13" s="4">
        <v>100</v>
      </c>
    </row>
    <row r="14" spans="1:2" ht="30">
      <c r="A14" s="2" t="s">
        <v>1698</v>
      </c>
      <c r="B14" s="4" t="s">
        <v>5</v>
      </c>
    </row>
    <row r="15" spans="1:2">
      <c r="A15" s="2" t="s">
        <v>1770</v>
      </c>
      <c r="B15" s="9">
        <v>5000</v>
      </c>
    </row>
    <row r="16" spans="1:2">
      <c r="A16" s="2" t="s">
        <v>1750</v>
      </c>
      <c r="B16" s="4" t="s">
        <v>5</v>
      </c>
    </row>
    <row r="17" spans="1:2">
      <c r="A17" s="2" t="s">
        <v>1771</v>
      </c>
      <c r="B17" s="4">
        <v>98</v>
      </c>
    </row>
    <row r="18" spans="1:2">
      <c r="A18" s="2" t="s">
        <v>1772</v>
      </c>
      <c r="B18" s="13">
        <v>9.2399999999999996E-2</v>
      </c>
    </row>
    <row r="19" spans="1:2">
      <c r="A19" s="2" t="s">
        <v>1751</v>
      </c>
      <c r="B19" s="4" t="s">
        <v>5</v>
      </c>
    </row>
    <row r="20" spans="1:2">
      <c r="A20" s="2" t="s">
        <v>1771</v>
      </c>
      <c r="B20" s="4">
        <v>80</v>
      </c>
    </row>
    <row r="21" spans="1:2">
      <c r="A21" s="2" t="s">
        <v>1772</v>
      </c>
      <c r="B21" s="13">
        <v>8.6800000000000002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773</v>
      </c>
      <c r="B1" s="8" t="s">
        <v>1</v>
      </c>
      <c r="C1" s="8"/>
      <c r="D1" s="1" t="s">
        <v>325</v>
      </c>
    </row>
    <row r="2" spans="1:4" ht="30">
      <c r="A2" s="1" t="s">
        <v>31</v>
      </c>
      <c r="B2" s="1" t="s">
        <v>2</v>
      </c>
      <c r="C2" s="1" t="s">
        <v>95</v>
      </c>
      <c r="D2" s="1" t="s">
        <v>1774</v>
      </c>
    </row>
    <row r="3" spans="1:4" ht="30">
      <c r="A3" s="3" t="s">
        <v>1775</v>
      </c>
      <c r="B3" s="4" t="s">
        <v>5</v>
      </c>
      <c r="C3" s="4" t="s">
        <v>5</v>
      </c>
      <c r="D3" s="4" t="s">
        <v>5</v>
      </c>
    </row>
    <row r="4" spans="1:4">
      <c r="A4" s="2" t="s">
        <v>1776</v>
      </c>
      <c r="B4" s="4" t="s">
        <v>5</v>
      </c>
      <c r="C4" s="4" t="s">
        <v>5</v>
      </c>
      <c r="D4" s="9">
        <v>2200</v>
      </c>
    </row>
    <row r="5" spans="1:4">
      <c r="A5" s="2" t="s">
        <v>1777</v>
      </c>
      <c r="B5" s="4">
        <v>300</v>
      </c>
      <c r="C5" s="4">
        <v>300</v>
      </c>
      <c r="D5" s="4" t="s">
        <v>5</v>
      </c>
    </row>
    <row r="6" spans="1:4">
      <c r="A6" s="2" t="s">
        <v>1778</v>
      </c>
      <c r="B6" s="9">
        <v>1500</v>
      </c>
      <c r="C6" s="4" t="s">
        <v>5</v>
      </c>
      <c r="D6"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779</v>
      </c>
      <c r="B1" s="8" t="s">
        <v>2</v>
      </c>
      <c r="C1" s="8" t="s">
        <v>32</v>
      </c>
    </row>
    <row r="2" spans="1:3" ht="30">
      <c r="A2" s="1" t="s">
        <v>31</v>
      </c>
      <c r="B2" s="8"/>
      <c r="C2" s="8"/>
    </row>
    <row r="3" spans="1:3">
      <c r="A3" s="2" t="s">
        <v>774</v>
      </c>
      <c r="B3" s="9">
        <v>417339</v>
      </c>
      <c r="C3" s="9">
        <v>172879</v>
      </c>
    </row>
    <row r="4" spans="1:3">
      <c r="A4" s="2" t="s">
        <v>775</v>
      </c>
      <c r="B4" s="7">
        <v>-8298</v>
      </c>
      <c r="C4" s="7">
        <v>-3406</v>
      </c>
    </row>
    <row r="5" spans="1:3">
      <c r="A5" s="2" t="s">
        <v>1780</v>
      </c>
      <c r="B5" s="7">
        <v>409041</v>
      </c>
      <c r="C5" s="7">
        <v>169473</v>
      </c>
    </row>
    <row r="6" spans="1:3">
      <c r="A6" s="2" t="s">
        <v>1781</v>
      </c>
      <c r="B6" s="4" t="s">
        <v>5</v>
      </c>
      <c r="C6" s="4" t="s">
        <v>5</v>
      </c>
    </row>
    <row r="7" spans="1:3">
      <c r="A7" s="2" t="s">
        <v>774</v>
      </c>
      <c r="B7" s="7">
        <v>408694</v>
      </c>
      <c r="C7" s="7">
        <v>164359</v>
      </c>
    </row>
    <row r="8" spans="1:3">
      <c r="A8" s="2" t="s">
        <v>775</v>
      </c>
      <c r="B8" s="7">
        <v>-6285</v>
      </c>
      <c r="C8" s="7">
        <v>-1558</v>
      </c>
    </row>
    <row r="9" spans="1:3">
      <c r="A9" s="2" t="s">
        <v>1780</v>
      </c>
      <c r="B9" s="7">
        <v>402409</v>
      </c>
      <c r="C9" s="7">
        <v>162801</v>
      </c>
    </row>
    <row r="10" spans="1:3">
      <c r="A10" s="2" t="s">
        <v>1782</v>
      </c>
      <c r="B10" s="4" t="s">
        <v>5</v>
      </c>
      <c r="C10" s="4" t="s">
        <v>5</v>
      </c>
    </row>
    <row r="11" spans="1:3">
      <c r="A11" s="2" t="s">
        <v>774</v>
      </c>
      <c r="B11" s="7">
        <v>43494</v>
      </c>
      <c r="C11" s="7">
        <v>15993</v>
      </c>
    </row>
    <row r="12" spans="1:3">
      <c r="A12" s="2" t="s">
        <v>775</v>
      </c>
      <c r="B12" s="4" t="s">
        <v>43</v>
      </c>
      <c r="C12" s="4" t="s">
        <v>43</v>
      </c>
    </row>
    <row r="13" spans="1:3">
      <c r="A13" s="2" t="s">
        <v>1780</v>
      </c>
      <c r="B13" s="7">
        <v>43494</v>
      </c>
      <c r="C13" s="7">
        <v>15993</v>
      </c>
    </row>
    <row r="14" spans="1:3">
      <c r="A14" s="2" t="s">
        <v>1783</v>
      </c>
      <c r="B14" s="4" t="s">
        <v>5</v>
      </c>
      <c r="C14" s="4" t="s">
        <v>5</v>
      </c>
    </row>
    <row r="15" spans="1:3">
      <c r="A15" s="2" t="s">
        <v>774</v>
      </c>
      <c r="B15" s="7">
        <v>341249</v>
      </c>
      <c r="C15" s="7">
        <v>144676</v>
      </c>
    </row>
    <row r="16" spans="1:3">
      <c r="A16" s="2" t="s">
        <v>775</v>
      </c>
      <c r="B16" s="7">
        <v>-4810</v>
      </c>
      <c r="C16" s="7">
        <v>-1349</v>
      </c>
    </row>
    <row r="17" spans="1:3">
      <c r="A17" s="2" t="s">
        <v>1780</v>
      </c>
      <c r="B17" s="7">
        <v>336439</v>
      </c>
      <c r="C17" s="7">
        <v>143327</v>
      </c>
    </row>
    <row r="18" spans="1:3" ht="30">
      <c r="A18" s="2" t="s">
        <v>1784</v>
      </c>
      <c r="B18" s="4" t="s">
        <v>5</v>
      </c>
      <c r="C18" s="4" t="s">
        <v>5</v>
      </c>
    </row>
    <row r="19" spans="1:3">
      <c r="A19" s="2" t="s">
        <v>774</v>
      </c>
      <c r="B19" s="7">
        <v>6668</v>
      </c>
      <c r="C19" s="7">
        <v>2433</v>
      </c>
    </row>
    <row r="20" spans="1:3">
      <c r="A20" s="2" t="s">
        <v>775</v>
      </c>
      <c r="B20" s="4">
        <v>-461</v>
      </c>
      <c r="C20" s="4">
        <v>-124</v>
      </c>
    </row>
    <row r="21" spans="1:3">
      <c r="A21" s="2" t="s">
        <v>1780</v>
      </c>
      <c r="B21" s="7">
        <v>6207</v>
      </c>
      <c r="C21" s="7">
        <v>2309</v>
      </c>
    </row>
    <row r="22" spans="1:3" ht="30">
      <c r="A22" s="2" t="s">
        <v>1785</v>
      </c>
      <c r="B22" s="4" t="s">
        <v>5</v>
      </c>
      <c r="C22" s="4" t="s">
        <v>5</v>
      </c>
    </row>
    <row r="23" spans="1:3">
      <c r="A23" s="2" t="s">
        <v>774</v>
      </c>
      <c r="B23" s="7">
        <v>17283</v>
      </c>
      <c r="C23" s="7">
        <v>1257</v>
      </c>
    </row>
    <row r="24" spans="1:3">
      <c r="A24" s="2" t="s">
        <v>775</v>
      </c>
      <c r="B24" s="7">
        <v>-1014</v>
      </c>
      <c r="C24" s="4">
        <v>-85</v>
      </c>
    </row>
    <row r="25" spans="1:3">
      <c r="A25" s="2" t="s">
        <v>1780</v>
      </c>
      <c r="B25" s="7">
        <v>16269</v>
      </c>
      <c r="C25" s="7">
        <v>1172</v>
      </c>
    </row>
    <row r="26" spans="1:3">
      <c r="A26" s="2" t="s">
        <v>791</v>
      </c>
      <c r="B26" s="4" t="s">
        <v>5</v>
      </c>
      <c r="C26" s="4" t="s">
        <v>5</v>
      </c>
    </row>
    <row r="27" spans="1:3">
      <c r="A27" s="2" t="s">
        <v>774</v>
      </c>
      <c r="B27" s="7">
        <v>8645</v>
      </c>
      <c r="C27" s="7">
        <v>8520</v>
      </c>
    </row>
    <row r="28" spans="1:3">
      <c r="A28" s="2" t="s">
        <v>775</v>
      </c>
      <c r="B28" s="7">
        <v>-2013</v>
      </c>
      <c r="C28" s="7">
        <v>-1848</v>
      </c>
    </row>
    <row r="29" spans="1:3">
      <c r="A29" s="2" t="s">
        <v>1780</v>
      </c>
      <c r="B29" s="7">
        <v>6632</v>
      </c>
      <c r="C29" s="7">
        <v>6672</v>
      </c>
    </row>
    <row r="30" spans="1:3">
      <c r="A30" s="2" t="s">
        <v>1786</v>
      </c>
      <c r="B30" s="4" t="s">
        <v>5</v>
      </c>
      <c r="C30" s="4" t="s">
        <v>5</v>
      </c>
    </row>
    <row r="31" spans="1:3">
      <c r="A31" s="2" t="s">
        <v>774</v>
      </c>
      <c r="B31" s="7">
        <v>1106</v>
      </c>
      <c r="C31" s="7">
        <v>1106</v>
      </c>
    </row>
    <row r="32" spans="1:3">
      <c r="A32" s="2" t="s">
        <v>775</v>
      </c>
      <c r="B32" s="4" t="s">
        <v>43</v>
      </c>
      <c r="C32" s="4" t="s">
        <v>43</v>
      </c>
    </row>
    <row r="33" spans="1:3">
      <c r="A33" s="2" t="s">
        <v>1780</v>
      </c>
      <c r="B33" s="7">
        <v>1106</v>
      </c>
      <c r="C33" s="7">
        <v>1106</v>
      </c>
    </row>
    <row r="34" spans="1:3" ht="30">
      <c r="A34" s="2" t="s">
        <v>1787</v>
      </c>
      <c r="B34" s="4" t="s">
        <v>5</v>
      </c>
      <c r="C34" s="4" t="s">
        <v>5</v>
      </c>
    </row>
    <row r="35" spans="1:3">
      <c r="A35" s="2" t="s">
        <v>774</v>
      </c>
      <c r="B35" s="7">
        <v>6588</v>
      </c>
      <c r="C35" s="7">
        <v>6588</v>
      </c>
    </row>
    <row r="36" spans="1:3">
      <c r="A36" s="2" t="s">
        <v>775</v>
      </c>
      <c r="B36" s="7">
        <v>-1312</v>
      </c>
      <c r="C36" s="7">
        <v>-1181</v>
      </c>
    </row>
    <row r="37" spans="1:3">
      <c r="A37" s="2" t="s">
        <v>1780</v>
      </c>
      <c r="B37" s="7">
        <v>5276</v>
      </c>
      <c r="C37" s="7">
        <v>5407</v>
      </c>
    </row>
    <row r="38" spans="1:3" ht="30">
      <c r="A38" s="2" t="s">
        <v>1788</v>
      </c>
      <c r="B38" s="4" t="s">
        <v>5</v>
      </c>
      <c r="C38" s="4" t="s">
        <v>5</v>
      </c>
    </row>
    <row r="39" spans="1:3">
      <c r="A39" s="2" t="s">
        <v>774</v>
      </c>
      <c r="B39" s="4">
        <v>951</v>
      </c>
      <c r="C39" s="4">
        <v>826</v>
      </c>
    </row>
    <row r="40" spans="1:3">
      <c r="A40" s="2" t="s">
        <v>775</v>
      </c>
      <c r="B40" s="4">
        <v>-701</v>
      </c>
      <c r="C40" s="4">
        <v>-667</v>
      </c>
    </row>
    <row r="41" spans="1:3">
      <c r="A41" s="2" t="s">
        <v>1780</v>
      </c>
      <c r="B41" s="4">
        <v>250</v>
      </c>
      <c r="C41" s="4">
        <v>159</v>
      </c>
    </row>
    <row r="42" spans="1:3" ht="30">
      <c r="A42" s="2" t="s">
        <v>1789</v>
      </c>
      <c r="B42" s="4" t="s">
        <v>5</v>
      </c>
      <c r="C42" s="4" t="s">
        <v>5</v>
      </c>
    </row>
    <row r="43" spans="1:3">
      <c r="A43" s="2" t="s">
        <v>774</v>
      </c>
      <c r="B43" s="4" t="s">
        <v>43</v>
      </c>
      <c r="C43" s="4" t="s">
        <v>43</v>
      </c>
    </row>
    <row r="44" spans="1:3">
      <c r="A44" s="2" t="s">
        <v>775</v>
      </c>
      <c r="B44" s="4" t="s">
        <v>43</v>
      </c>
      <c r="C44" s="4" t="s">
        <v>43</v>
      </c>
    </row>
    <row r="45" spans="1:3">
      <c r="A45" s="2" t="s">
        <v>1780</v>
      </c>
      <c r="B45" s="4" t="s">
        <v>43</v>
      </c>
      <c r="C45" s="4" t="s">
        <v>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32</v>
      </c>
    </row>
    <row r="2" spans="1:3" ht="30">
      <c r="A2" s="1" t="s">
        <v>31</v>
      </c>
      <c r="B2" s="8"/>
      <c r="C2" s="8"/>
    </row>
    <row r="3" spans="1:3">
      <c r="A3" s="2" t="s">
        <v>774</v>
      </c>
      <c r="B3" s="9">
        <v>56550</v>
      </c>
      <c r="C3" s="9">
        <v>23311</v>
      </c>
    </row>
    <row r="4" spans="1:3">
      <c r="A4" s="2" t="s">
        <v>804</v>
      </c>
      <c r="B4" s="7">
        <v>-15179</v>
      </c>
      <c r="C4" s="7">
        <v>-4225</v>
      </c>
    </row>
    <row r="5" spans="1:3">
      <c r="A5" s="2" t="s">
        <v>776</v>
      </c>
      <c r="B5" s="7">
        <v>41371</v>
      </c>
      <c r="C5" s="7">
        <v>19086</v>
      </c>
    </row>
    <row r="6" spans="1:3" ht="30">
      <c r="A6" s="2" t="s">
        <v>1791</v>
      </c>
      <c r="B6" s="4" t="s">
        <v>5</v>
      </c>
      <c r="C6" s="4" t="s">
        <v>5</v>
      </c>
    </row>
    <row r="7" spans="1:3">
      <c r="A7" s="2" t="s">
        <v>774</v>
      </c>
      <c r="B7" s="7">
        <v>51250</v>
      </c>
      <c r="C7" s="7">
        <v>22711</v>
      </c>
    </row>
    <row r="8" spans="1:3">
      <c r="A8" s="2" t="s">
        <v>804</v>
      </c>
      <c r="B8" s="7">
        <v>-14983</v>
      </c>
      <c r="C8" s="7">
        <v>-4205</v>
      </c>
    </row>
    <row r="9" spans="1:3">
      <c r="A9" s="2" t="s">
        <v>776</v>
      </c>
      <c r="B9" s="7">
        <v>36267</v>
      </c>
      <c r="C9" s="7">
        <v>18506</v>
      </c>
    </row>
    <row r="10" spans="1:3" ht="30">
      <c r="A10" s="2" t="s">
        <v>1792</v>
      </c>
      <c r="B10" s="4" t="s">
        <v>5</v>
      </c>
      <c r="C10" s="4" t="s">
        <v>5</v>
      </c>
    </row>
    <row r="11" spans="1:3">
      <c r="A11" s="2" t="s">
        <v>774</v>
      </c>
      <c r="B11" s="7">
        <v>1600</v>
      </c>
      <c r="C11" s="4">
        <v>600</v>
      </c>
    </row>
    <row r="12" spans="1:3">
      <c r="A12" s="2" t="s">
        <v>804</v>
      </c>
      <c r="B12" s="4">
        <v>-143</v>
      </c>
      <c r="C12" s="4">
        <v>-20</v>
      </c>
    </row>
    <row r="13" spans="1:3">
      <c r="A13" s="2" t="s">
        <v>776</v>
      </c>
      <c r="B13" s="7">
        <v>1457</v>
      </c>
      <c r="C13" s="4">
        <v>580</v>
      </c>
    </row>
    <row r="14" spans="1:3" ht="30">
      <c r="A14" s="2" t="s">
        <v>1793</v>
      </c>
      <c r="B14" s="4" t="s">
        <v>5</v>
      </c>
      <c r="C14" s="4" t="s">
        <v>5</v>
      </c>
    </row>
    <row r="15" spans="1:3">
      <c r="A15" s="2" t="s">
        <v>774</v>
      </c>
      <c r="B15" s="7">
        <v>3700</v>
      </c>
      <c r="C15" s="4" t="s">
        <v>43</v>
      </c>
    </row>
    <row r="16" spans="1:3">
      <c r="A16" s="2" t="s">
        <v>804</v>
      </c>
      <c r="B16" s="4">
        <v>-53</v>
      </c>
      <c r="C16" s="4" t="s">
        <v>43</v>
      </c>
    </row>
    <row r="17" spans="1:3">
      <c r="A17" s="2" t="s">
        <v>776</v>
      </c>
      <c r="B17" s="9">
        <v>3647</v>
      </c>
      <c r="C17" s="4" t="s">
        <v>4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30" customHeight="1">
      <c r="A1" s="8" t="s">
        <v>1794</v>
      </c>
      <c r="B1" s="1" t="s">
        <v>1</v>
      </c>
    </row>
    <row r="2" spans="1:2">
      <c r="A2" s="8"/>
      <c r="B2" s="1" t="s">
        <v>2</v>
      </c>
    </row>
    <row r="3" spans="1:2" ht="45">
      <c r="A3" s="2" t="s">
        <v>1795</v>
      </c>
      <c r="B3" s="4" t="s">
        <v>5</v>
      </c>
    </row>
    <row r="4" spans="1:2">
      <c r="A4" s="2" t="s">
        <v>1796</v>
      </c>
      <c r="B4" s="4" t="s">
        <v>1797</v>
      </c>
    </row>
    <row r="5" spans="1:2" ht="30">
      <c r="A5" s="2" t="s">
        <v>1798</v>
      </c>
      <c r="B5" s="4" t="s">
        <v>5</v>
      </c>
    </row>
    <row r="6" spans="1:2">
      <c r="A6" s="2" t="s">
        <v>1796</v>
      </c>
      <c r="B6" s="4" t="s">
        <v>1799</v>
      </c>
    </row>
    <row r="7" spans="1:2" ht="30">
      <c r="A7" s="2" t="s">
        <v>1792</v>
      </c>
      <c r="B7" s="4" t="s">
        <v>5</v>
      </c>
    </row>
    <row r="8" spans="1:2">
      <c r="A8" s="2" t="s">
        <v>1796</v>
      </c>
      <c r="B8" s="4" t="s">
        <v>1610</v>
      </c>
    </row>
    <row r="9" spans="1:2" ht="30">
      <c r="A9" s="2" t="s">
        <v>1793</v>
      </c>
      <c r="B9" s="4" t="s">
        <v>5</v>
      </c>
    </row>
    <row r="10" spans="1:2">
      <c r="A10" s="2" t="s">
        <v>1796</v>
      </c>
      <c r="B10" s="4" t="s">
        <v>18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8" t="s">
        <v>1</v>
      </c>
      <c r="C1" s="8"/>
    </row>
    <row r="2" spans="1:3" ht="30">
      <c r="A2" s="1" t="s">
        <v>31</v>
      </c>
      <c r="B2" s="1" t="s">
        <v>2</v>
      </c>
      <c r="C2" s="1" t="s">
        <v>95</v>
      </c>
    </row>
    <row r="3" spans="1:3">
      <c r="A3" s="3" t="s">
        <v>165</v>
      </c>
      <c r="B3" s="4" t="s">
        <v>5</v>
      </c>
      <c r="C3" s="4" t="s">
        <v>5</v>
      </c>
    </row>
    <row r="4" spans="1:3">
      <c r="A4" s="2" t="s">
        <v>160</v>
      </c>
      <c r="B4" s="9">
        <v>120980</v>
      </c>
      <c r="C4" s="9">
        <v>377131</v>
      </c>
    </row>
    <row r="5" spans="1:3" ht="75">
      <c r="A5" s="3" t="s">
        <v>166</v>
      </c>
      <c r="B5" s="4" t="s">
        <v>5</v>
      </c>
      <c r="C5" s="4" t="s">
        <v>5</v>
      </c>
    </row>
    <row r="6" spans="1:3">
      <c r="A6" s="2" t="s">
        <v>121</v>
      </c>
      <c r="B6" s="7">
        <v>15881</v>
      </c>
      <c r="C6" s="7">
        <v>2701</v>
      </c>
    </row>
    <row r="7" spans="1:3" ht="30">
      <c r="A7" s="2" t="s">
        <v>167</v>
      </c>
      <c r="B7" s="7">
        <v>-27851</v>
      </c>
      <c r="C7" s="7">
        <v>-38923</v>
      </c>
    </row>
    <row r="8" spans="1:3" ht="30">
      <c r="A8" s="2" t="s">
        <v>168</v>
      </c>
      <c r="B8" s="7">
        <v>-1068</v>
      </c>
      <c r="C8" s="7">
        <v>-2944</v>
      </c>
    </row>
    <row r="9" spans="1:3" ht="30">
      <c r="A9" s="2" t="s">
        <v>169</v>
      </c>
      <c r="B9" s="7">
        <v>-19495</v>
      </c>
      <c r="C9" s="7">
        <v>-16759</v>
      </c>
    </row>
    <row r="10" spans="1:3" ht="30">
      <c r="A10" s="2" t="s">
        <v>170</v>
      </c>
      <c r="B10" s="4">
        <v>330</v>
      </c>
      <c r="C10" s="4">
        <v>328</v>
      </c>
    </row>
    <row r="11" spans="1:3">
      <c r="A11" s="2" t="s">
        <v>171</v>
      </c>
      <c r="B11" s="4">
        <v>275</v>
      </c>
      <c r="C11" s="4">
        <v>220</v>
      </c>
    </row>
    <row r="12" spans="1:3" ht="30">
      <c r="A12" s="2" t="s">
        <v>101</v>
      </c>
      <c r="B12" s="7">
        <v>-11473</v>
      </c>
      <c r="C12" s="7">
        <v>-8160</v>
      </c>
    </row>
    <row r="13" spans="1:3" ht="30">
      <c r="A13" s="2" t="s">
        <v>102</v>
      </c>
      <c r="B13" s="7">
        <v>4449</v>
      </c>
      <c r="C13" s="7">
        <v>14593</v>
      </c>
    </row>
    <row r="14" spans="1:3" ht="30">
      <c r="A14" s="2" t="s">
        <v>172</v>
      </c>
      <c r="B14" s="7">
        <v>-3894</v>
      </c>
      <c r="C14" s="7">
        <v>-6513</v>
      </c>
    </row>
    <row r="15" spans="1:3" ht="45">
      <c r="A15" s="2" t="s">
        <v>173</v>
      </c>
      <c r="B15" s="7">
        <v>-19170</v>
      </c>
      <c r="C15" s="4" t="s">
        <v>43</v>
      </c>
    </row>
    <row r="16" spans="1:3" ht="30">
      <c r="A16" s="2" t="s">
        <v>174</v>
      </c>
      <c r="B16" s="4">
        <v>-587</v>
      </c>
      <c r="C16" s="4" t="s">
        <v>43</v>
      </c>
    </row>
    <row r="17" spans="1:3" ht="30">
      <c r="A17" s="2" t="s">
        <v>175</v>
      </c>
      <c r="B17" s="7">
        <v>1069</v>
      </c>
      <c r="C17" s="4" t="s">
        <v>43</v>
      </c>
    </row>
    <row r="18" spans="1:3" ht="30">
      <c r="A18" s="2" t="s">
        <v>176</v>
      </c>
      <c r="B18" s="7">
        <v>-6451</v>
      </c>
      <c r="C18" s="7">
        <v>-232885</v>
      </c>
    </row>
    <row r="19" spans="1:3" ht="30">
      <c r="A19" s="2" t="s">
        <v>177</v>
      </c>
      <c r="B19" s="7">
        <v>-7302</v>
      </c>
      <c r="C19" s="4">
        <v>501</v>
      </c>
    </row>
    <row r="20" spans="1:3">
      <c r="A20" s="2" t="s">
        <v>112</v>
      </c>
      <c r="B20" s="7">
        <v>-4565</v>
      </c>
      <c r="C20" s="7">
        <v>-23127</v>
      </c>
    </row>
    <row r="21" spans="1:3">
      <c r="A21" s="3" t="s">
        <v>178</v>
      </c>
      <c r="B21" s="4" t="s">
        <v>5</v>
      </c>
      <c r="C21" s="4" t="s">
        <v>5</v>
      </c>
    </row>
    <row r="22" spans="1:3">
      <c r="A22" s="2" t="s">
        <v>46</v>
      </c>
      <c r="B22" s="7">
        <v>3786</v>
      </c>
      <c r="C22" s="7">
        <v>1741</v>
      </c>
    </row>
    <row r="23" spans="1:3">
      <c r="A23" s="2" t="s">
        <v>48</v>
      </c>
      <c r="B23" s="4">
        <v>-983</v>
      </c>
      <c r="C23" s="7">
        <v>1088</v>
      </c>
    </row>
    <row r="24" spans="1:3">
      <c r="A24" s="2" t="s">
        <v>60</v>
      </c>
      <c r="B24" s="7">
        <v>1291</v>
      </c>
      <c r="C24" s="7">
        <v>1692</v>
      </c>
    </row>
    <row r="25" spans="1:3">
      <c r="A25" s="2" t="s">
        <v>61</v>
      </c>
      <c r="B25" s="7">
        <v>7263</v>
      </c>
      <c r="C25" s="7">
        <v>1618</v>
      </c>
    </row>
    <row r="26" spans="1:3">
      <c r="A26" s="2" t="s">
        <v>179</v>
      </c>
      <c r="B26" s="4">
        <v>-648</v>
      </c>
      <c r="C26" s="4">
        <v>-568</v>
      </c>
    </row>
    <row r="27" spans="1:3">
      <c r="A27" s="2" t="s">
        <v>180</v>
      </c>
      <c r="B27" s="7">
        <v>5125</v>
      </c>
      <c r="C27" s="4" t="s">
        <v>43</v>
      </c>
    </row>
    <row r="28" spans="1:3" ht="30">
      <c r="A28" s="2" t="s">
        <v>181</v>
      </c>
      <c r="B28" s="7">
        <v>56962</v>
      </c>
      <c r="C28" s="7">
        <v>71734</v>
      </c>
    </row>
    <row r="29" spans="1:3">
      <c r="A29" s="3" t="s">
        <v>182</v>
      </c>
      <c r="B29" s="4" t="s">
        <v>5</v>
      </c>
      <c r="C29" s="4" t="s">
        <v>5</v>
      </c>
    </row>
    <row r="30" spans="1:3" ht="30">
      <c r="A30" s="2" t="s">
        <v>183</v>
      </c>
      <c r="B30" s="7">
        <v>80817</v>
      </c>
      <c r="C30" s="7">
        <v>21347</v>
      </c>
    </row>
    <row r="31" spans="1:3" ht="30">
      <c r="A31" s="2" t="s">
        <v>184</v>
      </c>
      <c r="B31" s="7">
        <v>2792</v>
      </c>
      <c r="C31" s="7">
        <v>1446</v>
      </c>
    </row>
    <row r="32" spans="1:3" ht="30">
      <c r="A32" s="2" t="s">
        <v>185</v>
      </c>
      <c r="B32" s="7">
        <v>25178</v>
      </c>
      <c r="C32" s="7">
        <v>12440</v>
      </c>
    </row>
    <row r="33" spans="1:3" ht="30">
      <c r="A33" s="2" t="s">
        <v>186</v>
      </c>
      <c r="B33" s="7">
        <v>15803</v>
      </c>
      <c r="C33" s="7">
        <v>13327</v>
      </c>
    </row>
    <row r="34" spans="1:3" ht="45">
      <c r="A34" s="2" t="s">
        <v>187</v>
      </c>
      <c r="B34" s="7">
        <v>186999</v>
      </c>
      <c r="C34" s="7">
        <v>70398</v>
      </c>
    </row>
    <row r="35" spans="1:3">
      <c r="A35" s="2" t="s">
        <v>188</v>
      </c>
      <c r="B35" s="7">
        <v>-1113528</v>
      </c>
      <c r="C35" s="7">
        <v>-597769</v>
      </c>
    </row>
    <row r="36" spans="1:3" ht="30">
      <c r="A36" s="2" t="s">
        <v>189</v>
      </c>
      <c r="B36" s="7">
        <v>-103140</v>
      </c>
      <c r="C36" s="4" t="s">
        <v>43</v>
      </c>
    </row>
    <row r="37" spans="1:3" ht="30">
      <c r="A37" s="2" t="s">
        <v>190</v>
      </c>
      <c r="B37" s="7">
        <v>-207125</v>
      </c>
      <c r="C37" s="7">
        <v>-9216</v>
      </c>
    </row>
    <row r="38" spans="1:3">
      <c r="A38" s="2" t="s">
        <v>191</v>
      </c>
      <c r="B38" s="7">
        <v>43916</v>
      </c>
      <c r="C38" s="7">
        <v>127000</v>
      </c>
    </row>
    <row r="39" spans="1:3" ht="30">
      <c r="A39" s="2" t="s">
        <v>192</v>
      </c>
      <c r="B39" s="4" t="s">
        <v>43</v>
      </c>
      <c r="C39" s="7">
        <v>-218642</v>
      </c>
    </row>
    <row r="40" spans="1:3" ht="30">
      <c r="A40" s="2" t="s">
        <v>193</v>
      </c>
      <c r="B40" s="7">
        <v>-224760</v>
      </c>
      <c r="C40" s="7">
        <v>-141576</v>
      </c>
    </row>
    <row r="41" spans="1:3">
      <c r="A41" s="2" t="s">
        <v>194</v>
      </c>
      <c r="B41" s="7">
        <v>-1899</v>
      </c>
      <c r="C41" s="4">
        <v>-26</v>
      </c>
    </row>
    <row r="42" spans="1:3" ht="30">
      <c r="A42" s="2" t="s">
        <v>195</v>
      </c>
      <c r="B42" s="7">
        <v>-442655</v>
      </c>
      <c r="C42" s="4" t="s">
        <v>43</v>
      </c>
    </row>
    <row r="43" spans="1:3" ht="30">
      <c r="A43" s="2" t="s">
        <v>196</v>
      </c>
      <c r="B43" s="7">
        <v>12134</v>
      </c>
      <c r="C43" s="4" t="s">
        <v>43</v>
      </c>
    </row>
    <row r="44" spans="1:3">
      <c r="A44" s="2" t="s">
        <v>197</v>
      </c>
      <c r="B44" s="7">
        <v>-5248</v>
      </c>
      <c r="C44" s="7">
        <v>-25857</v>
      </c>
    </row>
    <row r="45" spans="1:3" ht="30">
      <c r="A45" s="2" t="s">
        <v>198</v>
      </c>
      <c r="B45" s="7">
        <v>-1730716</v>
      </c>
      <c r="C45" s="7">
        <v>-747128</v>
      </c>
    </row>
    <row r="46" spans="1:3">
      <c r="A46" s="3" t="s">
        <v>199</v>
      </c>
      <c r="B46" s="4" t="s">
        <v>5</v>
      </c>
      <c r="C46" s="4" t="s">
        <v>5</v>
      </c>
    </row>
    <row r="47" spans="1:3">
      <c r="A47" s="2" t="s">
        <v>200</v>
      </c>
      <c r="B47" s="7">
        <v>-31285</v>
      </c>
      <c r="C47" s="7">
        <v>-35695</v>
      </c>
    </row>
    <row r="48" spans="1:3" ht="30">
      <c r="A48" s="2" t="s">
        <v>201</v>
      </c>
      <c r="B48" s="7">
        <v>-30300</v>
      </c>
      <c r="C48" s="7">
        <v>-33177</v>
      </c>
    </row>
    <row r="49" spans="1:3" ht="30">
      <c r="A49" s="2" t="s">
        <v>202</v>
      </c>
      <c r="B49" s="7">
        <v>2094395</v>
      </c>
      <c r="C49" s="7">
        <v>407878</v>
      </c>
    </row>
    <row r="50" spans="1:3" ht="45">
      <c r="A50" s="2" t="s">
        <v>203</v>
      </c>
      <c r="B50" s="7">
        <v>59968</v>
      </c>
      <c r="C50" s="4" t="s">
        <v>43</v>
      </c>
    </row>
    <row r="51" spans="1:3">
      <c r="A51" s="2" t="s">
        <v>204</v>
      </c>
      <c r="B51" s="7">
        <v>-1326584</v>
      </c>
      <c r="C51" s="7">
        <v>-42291</v>
      </c>
    </row>
    <row r="52" spans="1:3" ht="30">
      <c r="A52" s="2" t="s">
        <v>205</v>
      </c>
      <c r="B52" s="7">
        <v>-176414</v>
      </c>
      <c r="C52" s="7">
        <v>-43960</v>
      </c>
    </row>
    <row r="53" spans="1:3" ht="30">
      <c r="A53" s="2" t="s">
        <v>206</v>
      </c>
      <c r="B53" s="7">
        <v>143914</v>
      </c>
      <c r="C53" s="7">
        <v>43447</v>
      </c>
    </row>
    <row r="54" spans="1:3" ht="30">
      <c r="A54" s="2" t="s">
        <v>207</v>
      </c>
      <c r="B54" s="7">
        <v>165696</v>
      </c>
      <c r="C54" s="7">
        <v>88400</v>
      </c>
    </row>
    <row r="55" spans="1:3">
      <c r="A55" s="2" t="s">
        <v>208</v>
      </c>
      <c r="B55" s="4">
        <v>-143</v>
      </c>
      <c r="C55" s="4" t="s">
        <v>43</v>
      </c>
    </row>
    <row r="56" spans="1:3">
      <c r="A56" s="2" t="s">
        <v>209</v>
      </c>
      <c r="B56" s="7">
        <v>962827</v>
      </c>
      <c r="C56" s="7">
        <v>435821</v>
      </c>
    </row>
    <row r="57" spans="1:3" ht="30">
      <c r="A57" s="2" t="s">
        <v>210</v>
      </c>
      <c r="B57" s="7">
        <v>-1699</v>
      </c>
      <c r="C57" s="4">
        <v>-840</v>
      </c>
    </row>
    <row r="58" spans="1:3" ht="30">
      <c r="A58" s="2" t="s">
        <v>211</v>
      </c>
      <c r="B58" s="7">
        <v>-181582</v>
      </c>
      <c r="C58" s="4" t="s">
        <v>43</v>
      </c>
    </row>
    <row r="59" spans="1:3">
      <c r="A59" s="2" t="s">
        <v>212</v>
      </c>
      <c r="B59" s="7">
        <v>-136640</v>
      </c>
      <c r="C59" s="7">
        <v>-66249</v>
      </c>
    </row>
    <row r="60" spans="1:3">
      <c r="A60" s="2" t="s">
        <v>213</v>
      </c>
      <c r="B60" s="7">
        <v>-4185</v>
      </c>
      <c r="C60" s="7">
        <v>-4185</v>
      </c>
    </row>
    <row r="61" spans="1:3">
      <c r="A61" s="2" t="s">
        <v>214</v>
      </c>
      <c r="B61" s="7">
        <v>-4195</v>
      </c>
      <c r="C61" s="7">
        <v>-1831</v>
      </c>
    </row>
    <row r="62" spans="1:3">
      <c r="A62" s="2" t="s">
        <v>215</v>
      </c>
      <c r="B62" s="4" t="s">
        <v>43</v>
      </c>
      <c r="C62" s="4">
        <v>-244</v>
      </c>
    </row>
    <row r="63" spans="1:3" ht="30">
      <c r="A63" s="2" t="s">
        <v>216</v>
      </c>
      <c r="B63" s="4">
        <v>217</v>
      </c>
      <c r="C63" s="4" t="s">
        <v>43</v>
      </c>
    </row>
    <row r="64" spans="1:3" ht="30">
      <c r="A64" s="2" t="s">
        <v>217</v>
      </c>
      <c r="B64" s="7">
        <v>1533990</v>
      </c>
      <c r="C64" s="7">
        <v>747074</v>
      </c>
    </row>
    <row r="65" spans="1:3" ht="30">
      <c r="A65" s="2" t="s">
        <v>218</v>
      </c>
      <c r="B65" s="7">
        <v>-139764</v>
      </c>
      <c r="C65" s="7">
        <v>71680</v>
      </c>
    </row>
    <row r="66" spans="1:3" ht="45">
      <c r="A66" s="2" t="s">
        <v>219</v>
      </c>
      <c r="B66" s="7">
        <v>231898</v>
      </c>
      <c r="C66" s="7">
        <v>157347</v>
      </c>
    </row>
    <row r="67" spans="1:3" ht="45">
      <c r="A67" s="2" t="s">
        <v>220</v>
      </c>
      <c r="B67" s="4" t="s">
        <v>43</v>
      </c>
      <c r="C67" s="4">
        <v>9</v>
      </c>
    </row>
    <row r="68" spans="1:3" ht="30">
      <c r="A68" s="2" t="s">
        <v>221</v>
      </c>
      <c r="B68" s="7">
        <v>92134</v>
      </c>
      <c r="C68" s="7">
        <v>229036</v>
      </c>
    </row>
    <row r="69" spans="1:3" ht="30">
      <c r="A69" s="3" t="s">
        <v>222</v>
      </c>
      <c r="B69" s="4" t="s">
        <v>5</v>
      </c>
      <c r="C69" s="4" t="s">
        <v>5</v>
      </c>
    </row>
    <row r="70" spans="1:3" ht="30">
      <c r="A70" s="2" t="s">
        <v>223</v>
      </c>
      <c r="B70" s="7">
        <v>35649</v>
      </c>
      <c r="C70" s="7">
        <v>59384</v>
      </c>
    </row>
    <row r="71" spans="1:3" ht="30">
      <c r="A71" s="3" t="s">
        <v>224</v>
      </c>
      <c r="B71" s="4" t="s">
        <v>5</v>
      </c>
      <c r="C71" s="4" t="s">
        <v>5</v>
      </c>
    </row>
    <row r="72" spans="1:3">
      <c r="A72" s="2" t="s">
        <v>225</v>
      </c>
      <c r="B72" s="7">
        <v>41443</v>
      </c>
      <c r="C72" s="4" t="s">
        <v>43</v>
      </c>
    </row>
    <row r="73" spans="1:3" ht="30">
      <c r="A73" s="2" t="s">
        <v>226</v>
      </c>
      <c r="B73" s="7">
        <v>11432</v>
      </c>
      <c r="C73" s="4" t="s">
        <v>43</v>
      </c>
    </row>
    <row r="74" spans="1:3" ht="30">
      <c r="A74" s="2" t="s">
        <v>227</v>
      </c>
      <c r="B74" s="7">
        <v>2000</v>
      </c>
      <c r="C74" s="4" t="s">
        <v>43</v>
      </c>
    </row>
    <row r="75" spans="1:3" ht="30">
      <c r="A75" s="2" t="s">
        <v>228</v>
      </c>
      <c r="B75" s="4">
        <v>930</v>
      </c>
      <c r="C75" s="4">
        <v>930</v>
      </c>
    </row>
    <row r="76" spans="1:3" ht="30">
      <c r="A76" s="2" t="s">
        <v>229</v>
      </c>
      <c r="B76" s="7">
        <v>29349</v>
      </c>
      <c r="C76" s="7">
        <v>37947</v>
      </c>
    </row>
    <row r="77" spans="1:3" ht="30">
      <c r="A77" s="2" t="s">
        <v>230</v>
      </c>
      <c r="B77" s="4" t="s">
        <v>43</v>
      </c>
      <c r="C77" s="7">
        <v>3250</v>
      </c>
    </row>
    <row r="78" spans="1:3" ht="45">
      <c r="A78" s="2" t="s">
        <v>231</v>
      </c>
      <c r="B78" s="4" t="s">
        <v>43</v>
      </c>
      <c r="C78" s="7">
        <v>29959</v>
      </c>
    </row>
    <row r="79" spans="1:3" ht="30">
      <c r="A79" s="2" t="s">
        <v>232</v>
      </c>
      <c r="B79" s="4">
        <v>185</v>
      </c>
      <c r="C79" s="4" t="s">
        <v>43</v>
      </c>
    </row>
    <row r="80" spans="1:3" ht="45">
      <c r="A80" s="3" t="s">
        <v>233</v>
      </c>
      <c r="B80" s="4" t="s">
        <v>5</v>
      </c>
      <c r="C80" s="4" t="s">
        <v>5</v>
      </c>
    </row>
    <row r="81" spans="1:3" ht="30">
      <c r="A81" s="2" t="s">
        <v>234</v>
      </c>
      <c r="B81" s="7">
        <v>1647289</v>
      </c>
      <c r="C81" s="4" t="s">
        <v>43</v>
      </c>
    </row>
    <row r="82" spans="1:3" ht="30">
      <c r="A82" s="2" t="s">
        <v>37</v>
      </c>
      <c r="B82" s="7">
        <v>35865</v>
      </c>
      <c r="C82" s="4" t="s">
        <v>43</v>
      </c>
    </row>
    <row r="83" spans="1:3" ht="30">
      <c r="A83" s="2" t="s">
        <v>235</v>
      </c>
      <c r="B83" s="7">
        <v>229936</v>
      </c>
      <c r="C83" s="4" t="s">
        <v>43</v>
      </c>
    </row>
    <row r="84" spans="1:3" ht="30">
      <c r="A84" s="2" t="s">
        <v>236</v>
      </c>
      <c r="B84" s="7">
        <v>392469</v>
      </c>
      <c r="C84" s="4" t="s">
        <v>43</v>
      </c>
    </row>
    <row r="85" spans="1:3">
      <c r="A85" s="2" t="s">
        <v>48</v>
      </c>
      <c r="B85" s="7">
        <v>37844</v>
      </c>
      <c r="C85" s="4" t="s">
        <v>43</v>
      </c>
    </row>
    <row r="86" spans="1:3">
      <c r="A86" s="2" t="s">
        <v>237</v>
      </c>
      <c r="B86" s="7">
        <v>1320360</v>
      </c>
      <c r="C86" s="4" t="s">
        <v>43</v>
      </c>
    </row>
    <row r="87" spans="1:3">
      <c r="A87" s="2" t="s">
        <v>61</v>
      </c>
      <c r="B87" s="9">
        <v>642</v>
      </c>
      <c r="C87" s="4" t="s">
        <v>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4"/>
  <sheetViews>
    <sheetView showGridLines="0" workbookViewId="0"/>
  </sheetViews>
  <sheetFormatPr defaultRowHeight="15"/>
  <cols>
    <col min="1" max="1" width="36.5703125" bestFit="1" customWidth="1"/>
    <col min="2" max="2" width="12.28515625" bestFit="1" customWidth="1"/>
    <col min="3" max="3" width="23.42578125" bestFit="1" customWidth="1"/>
    <col min="4" max="4" width="5.28515625" bestFit="1" customWidth="1"/>
    <col min="5" max="5" width="23.42578125" bestFit="1" customWidth="1"/>
    <col min="6" max="6" width="3.28515625" bestFit="1" customWidth="1"/>
    <col min="7" max="7" width="16.85546875" customWidth="1"/>
    <col min="8" max="8" width="3.42578125" customWidth="1"/>
    <col min="9" max="9" width="23.42578125" bestFit="1" customWidth="1"/>
    <col min="10" max="10" width="17" customWidth="1"/>
    <col min="11" max="11" width="6.140625" customWidth="1"/>
    <col min="12" max="12" width="34.140625" customWidth="1"/>
    <col min="13" max="13" width="8.28515625" customWidth="1"/>
    <col min="14" max="14" width="36.5703125" customWidth="1"/>
    <col min="15" max="15" width="5" customWidth="1"/>
    <col min="16" max="16" width="30.5703125" customWidth="1"/>
    <col min="17" max="17" width="4" customWidth="1"/>
    <col min="18" max="18" width="23.42578125" bestFit="1" customWidth="1"/>
    <col min="19" max="19" width="7.28515625" bestFit="1" customWidth="1"/>
    <col min="20" max="20" width="30.5703125" customWidth="1"/>
    <col min="21" max="21" width="7.42578125" customWidth="1"/>
    <col min="22" max="22" width="23.42578125" bestFit="1" customWidth="1"/>
    <col min="23" max="23" width="5.28515625" bestFit="1" customWidth="1"/>
    <col min="24" max="24" width="22.42578125" bestFit="1" customWidth="1"/>
    <col min="25" max="25" width="3.28515625" bestFit="1" customWidth="1"/>
    <col min="26" max="26" width="16.42578125" customWidth="1"/>
    <col min="27" max="27" width="9.140625" customWidth="1"/>
    <col min="28" max="28" width="19.7109375" customWidth="1"/>
    <col min="29" max="29" width="11.28515625" customWidth="1"/>
    <col min="30" max="30" width="25" customWidth="1"/>
    <col min="31" max="31" width="5.5703125" customWidth="1"/>
    <col min="32" max="32" width="23.42578125" bestFit="1" customWidth="1"/>
    <col min="33" max="33" width="5.28515625" bestFit="1" customWidth="1"/>
    <col min="34" max="34" width="31.42578125" customWidth="1"/>
    <col min="35" max="35" width="6" customWidth="1"/>
    <col min="36" max="36" width="26.28515625" customWidth="1"/>
    <col min="37" max="37" width="5.140625" customWidth="1"/>
    <col min="38" max="38" width="20.28515625" customWidth="1"/>
    <col min="39" max="39" width="11.5703125" customWidth="1"/>
    <col min="40" max="40" width="25.42578125" customWidth="1"/>
    <col min="41" max="41" width="5.7109375" customWidth="1"/>
    <col min="42" max="42" width="23.7109375" customWidth="1"/>
    <col min="43" max="43" width="13.7109375" customWidth="1"/>
    <col min="44" max="44" width="24.5703125" customWidth="1"/>
    <col min="45" max="45" width="3.28515625" customWidth="1"/>
    <col min="46" max="46" width="23.42578125" bestFit="1" customWidth="1"/>
    <col min="47" max="47" width="4.5703125" bestFit="1" customWidth="1"/>
    <col min="48" max="48" width="23.42578125" bestFit="1" customWidth="1"/>
    <col min="49" max="49" width="3.28515625" bestFit="1" customWidth="1"/>
    <col min="50" max="50" width="23.42578125" bestFit="1" customWidth="1"/>
    <col min="51" max="51" width="3.28515625" bestFit="1" customWidth="1"/>
    <col min="52" max="52" width="34" customWidth="1"/>
    <col min="53" max="53" width="9.28515625" customWidth="1"/>
  </cols>
  <sheetData>
    <row r="1" spans="1:53" ht="15" customHeight="1">
      <c r="A1" s="1" t="s">
        <v>1801</v>
      </c>
      <c r="B1" s="8" t="s">
        <v>2</v>
      </c>
      <c r="C1" s="8" t="s">
        <v>2</v>
      </c>
      <c r="D1" s="8"/>
      <c r="E1" s="8" t="s">
        <v>2</v>
      </c>
      <c r="F1" s="8"/>
      <c r="G1" s="8" t="s">
        <v>2</v>
      </c>
      <c r="H1" s="8"/>
      <c r="I1" s="1" t="s">
        <v>1804</v>
      </c>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row>
    <row r="2" spans="1:53" ht="30" customHeight="1">
      <c r="A2" s="1" t="s">
        <v>31</v>
      </c>
      <c r="B2" s="8"/>
      <c r="C2" s="8" t="s">
        <v>1802</v>
      </c>
      <c r="D2" s="8"/>
      <c r="E2" s="8" t="s">
        <v>1803</v>
      </c>
      <c r="F2" s="8"/>
      <c r="G2" s="8" t="s">
        <v>1560</v>
      </c>
      <c r="H2" s="8"/>
      <c r="I2" s="1" t="s">
        <v>1805</v>
      </c>
      <c r="J2" s="8" t="s">
        <v>1805</v>
      </c>
      <c r="K2" s="8"/>
      <c r="L2" s="8" t="s">
        <v>1806</v>
      </c>
      <c r="M2" s="8"/>
      <c r="N2" s="8" t="s">
        <v>1807</v>
      </c>
      <c r="O2" s="8"/>
      <c r="P2" s="8" t="s">
        <v>1808</v>
      </c>
      <c r="Q2" s="8"/>
      <c r="R2" s="8" t="s">
        <v>1564</v>
      </c>
      <c r="S2" s="8"/>
      <c r="T2" s="8" t="s">
        <v>1809</v>
      </c>
      <c r="U2" s="8"/>
      <c r="V2" s="8" t="s">
        <v>1810</v>
      </c>
      <c r="W2" s="8"/>
      <c r="X2" s="8" t="s">
        <v>1811</v>
      </c>
      <c r="Y2" s="8"/>
      <c r="Z2" s="8" t="s">
        <v>1812</v>
      </c>
      <c r="AA2" s="8"/>
      <c r="AB2" s="8" t="s">
        <v>1813</v>
      </c>
      <c r="AC2" s="8"/>
      <c r="AD2" s="8" t="s">
        <v>1814</v>
      </c>
      <c r="AE2" s="8"/>
      <c r="AF2" s="8" t="s">
        <v>1815</v>
      </c>
      <c r="AG2" s="8"/>
      <c r="AH2" s="8" t="s">
        <v>1816</v>
      </c>
      <c r="AI2" s="8"/>
      <c r="AJ2" s="8" t="s">
        <v>1817</v>
      </c>
      <c r="AK2" s="8"/>
      <c r="AL2" s="8" t="s">
        <v>1818</v>
      </c>
      <c r="AM2" s="8"/>
      <c r="AN2" s="8" t="s">
        <v>1819</v>
      </c>
      <c r="AO2" s="8"/>
      <c r="AP2" s="8" t="s">
        <v>1820</v>
      </c>
      <c r="AQ2" s="8"/>
      <c r="AR2" s="8" t="s">
        <v>1821</v>
      </c>
      <c r="AS2" s="8"/>
      <c r="AT2" s="8" t="s">
        <v>1822</v>
      </c>
      <c r="AU2" s="8"/>
      <c r="AV2" s="8" t="s">
        <v>1823</v>
      </c>
      <c r="AW2" s="8"/>
      <c r="AX2" s="8" t="s">
        <v>1824</v>
      </c>
      <c r="AY2" s="8"/>
      <c r="AZ2" s="8" t="s">
        <v>39</v>
      </c>
      <c r="BA2" s="8"/>
    </row>
    <row r="3" spans="1:53" ht="17.25">
      <c r="A3" s="2" t="s">
        <v>822</v>
      </c>
      <c r="B3" s="4" t="s">
        <v>5</v>
      </c>
      <c r="C3" s="4" t="s">
        <v>1825</v>
      </c>
      <c r="D3" s="10" t="s">
        <v>74</v>
      </c>
      <c r="E3" s="4" t="s">
        <v>1826</v>
      </c>
      <c r="F3" s="4"/>
      <c r="G3" s="4" t="s">
        <v>1827</v>
      </c>
      <c r="H3" s="4"/>
      <c r="I3" s="4" t="s">
        <v>5</v>
      </c>
      <c r="J3" s="4" t="s">
        <v>5</v>
      </c>
      <c r="K3" s="4"/>
      <c r="L3" s="4" t="s">
        <v>1828</v>
      </c>
      <c r="M3" s="10" t="s">
        <v>76</v>
      </c>
      <c r="N3" s="4" t="s">
        <v>1829</v>
      </c>
      <c r="O3" s="4"/>
      <c r="P3" s="4" t="s">
        <v>5</v>
      </c>
      <c r="Q3" s="4"/>
      <c r="R3" s="4" t="s">
        <v>1830</v>
      </c>
      <c r="S3" s="10" t="s">
        <v>1532</v>
      </c>
      <c r="T3" s="4" t="s">
        <v>1830</v>
      </c>
      <c r="U3" s="10" t="s">
        <v>1443</v>
      </c>
      <c r="V3" s="4" t="s">
        <v>5</v>
      </c>
      <c r="W3" s="4"/>
      <c r="X3" s="4" t="s">
        <v>1831</v>
      </c>
      <c r="Y3" s="4"/>
      <c r="Z3" s="4" t="s">
        <v>1832</v>
      </c>
      <c r="AA3" s="4"/>
      <c r="AB3" s="4" t="s">
        <v>1833</v>
      </c>
      <c r="AC3" s="4"/>
      <c r="AD3" s="4" t="s">
        <v>1834</v>
      </c>
      <c r="AE3" s="4"/>
      <c r="AF3" s="4" t="s">
        <v>1835</v>
      </c>
      <c r="AG3" s="4"/>
      <c r="AH3" s="4" t="s">
        <v>1835</v>
      </c>
      <c r="AI3" s="4"/>
      <c r="AJ3" s="4" t="s">
        <v>1835</v>
      </c>
      <c r="AK3" s="4"/>
      <c r="AL3" s="4" t="s">
        <v>1835</v>
      </c>
      <c r="AM3" s="4"/>
      <c r="AN3" s="4" t="s">
        <v>1830</v>
      </c>
      <c r="AO3" s="4"/>
      <c r="AP3" s="4" t="s">
        <v>1830</v>
      </c>
      <c r="AQ3" s="4"/>
      <c r="AR3" s="4" t="s">
        <v>5</v>
      </c>
      <c r="AS3" s="4"/>
      <c r="AT3" s="4" t="s">
        <v>1836</v>
      </c>
      <c r="AU3" s="4"/>
      <c r="AV3" s="4" t="s">
        <v>5</v>
      </c>
      <c r="AW3" s="4"/>
      <c r="AX3" s="4" t="s">
        <v>5</v>
      </c>
      <c r="AY3" s="4"/>
      <c r="AZ3" s="4" t="s">
        <v>5</v>
      </c>
      <c r="BA3" s="4"/>
    </row>
    <row r="4" spans="1:53" ht="17.25">
      <c r="A4" s="2" t="s">
        <v>1530</v>
      </c>
      <c r="B4" s="9">
        <v>2048232</v>
      </c>
      <c r="C4" s="9">
        <v>91908</v>
      </c>
      <c r="D4" s="10" t="s">
        <v>74</v>
      </c>
      <c r="E4" s="9">
        <v>344953</v>
      </c>
      <c r="F4" s="4"/>
      <c r="G4" s="9">
        <v>280647</v>
      </c>
      <c r="H4" s="4"/>
      <c r="I4" s="4" t="s">
        <v>5</v>
      </c>
      <c r="J4" s="9">
        <v>717508</v>
      </c>
      <c r="K4" s="4"/>
      <c r="L4" s="9">
        <v>57684</v>
      </c>
      <c r="M4" s="10" t="s">
        <v>76</v>
      </c>
      <c r="N4" s="9">
        <v>99979</v>
      </c>
      <c r="O4" s="4"/>
      <c r="P4" s="9">
        <v>157663</v>
      </c>
      <c r="Q4" s="4"/>
      <c r="R4" s="9">
        <v>361836</v>
      </c>
      <c r="S4" s="10" t="s">
        <v>1532</v>
      </c>
      <c r="T4" s="9">
        <v>15050</v>
      </c>
      <c r="U4" s="10" t="s">
        <v>1443</v>
      </c>
      <c r="V4" s="9">
        <v>376886</v>
      </c>
      <c r="W4" s="10" t="s">
        <v>1443</v>
      </c>
      <c r="X4" s="9">
        <v>107007</v>
      </c>
      <c r="Y4" s="4"/>
      <c r="Z4" s="9">
        <v>16000</v>
      </c>
      <c r="AA4" s="4"/>
      <c r="AB4" s="9">
        <v>16125</v>
      </c>
      <c r="AC4" s="4"/>
      <c r="AD4" s="9">
        <v>14100</v>
      </c>
      <c r="AE4" s="4"/>
      <c r="AF4" s="9">
        <v>93521</v>
      </c>
      <c r="AG4" s="4"/>
      <c r="AH4" s="9">
        <v>41394</v>
      </c>
      <c r="AI4" s="4"/>
      <c r="AJ4" s="9">
        <v>11432</v>
      </c>
      <c r="AK4" s="4"/>
      <c r="AL4" s="9">
        <v>16875</v>
      </c>
      <c r="AM4" s="4"/>
      <c r="AN4" s="9">
        <v>14250</v>
      </c>
      <c r="AO4" s="4"/>
      <c r="AP4" s="9">
        <v>8250</v>
      </c>
      <c r="AQ4" s="4"/>
      <c r="AR4" s="9">
        <v>338954</v>
      </c>
      <c r="AS4" s="4"/>
      <c r="AT4" s="9">
        <v>51004</v>
      </c>
      <c r="AU4" s="4"/>
      <c r="AV4" s="9">
        <v>51004</v>
      </c>
      <c r="AW4" s="4"/>
      <c r="AX4" s="9">
        <v>1642015</v>
      </c>
      <c r="AY4" s="4"/>
      <c r="AZ4" s="9">
        <v>406217</v>
      </c>
      <c r="BA4" s="10" t="s">
        <v>1513</v>
      </c>
    </row>
    <row r="5" spans="1:53" ht="17.25">
      <c r="A5" s="2" t="s">
        <v>693</v>
      </c>
      <c r="B5" s="7">
        <v>2043851</v>
      </c>
      <c r="C5" s="7">
        <v>91908</v>
      </c>
      <c r="D5" s="10" t="s">
        <v>74</v>
      </c>
      <c r="E5" s="7">
        <v>344351</v>
      </c>
      <c r="F5" s="4"/>
      <c r="G5" s="7">
        <v>282214</v>
      </c>
      <c r="H5" s="4"/>
      <c r="I5" s="4" t="s">
        <v>5</v>
      </c>
      <c r="J5" s="7">
        <v>718473</v>
      </c>
      <c r="K5" s="4"/>
      <c r="L5" s="7">
        <v>54230</v>
      </c>
      <c r="M5" s="10" t="s">
        <v>76</v>
      </c>
      <c r="N5" s="7">
        <v>99568</v>
      </c>
      <c r="O5" s="4"/>
      <c r="P5" s="7">
        <v>153798</v>
      </c>
      <c r="Q5" s="4"/>
      <c r="R5" s="7">
        <v>361836</v>
      </c>
      <c r="S5" s="10" t="s">
        <v>1532</v>
      </c>
      <c r="T5" s="7">
        <v>15050</v>
      </c>
      <c r="U5" s="10" t="s">
        <v>1443</v>
      </c>
      <c r="V5" s="7">
        <v>376886</v>
      </c>
      <c r="W5" s="10" t="s">
        <v>1443</v>
      </c>
      <c r="X5" s="7">
        <v>107007</v>
      </c>
      <c r="Y5" s="4"/>
      <c r="Z5" s="7">
        <v>16000</v>
      </c>
      <c r="AA5" s="4"/>
      <c r="AB5" s="7">
        <v>16125</v>
      </c>
      <c r="AC5" s="4"/>
      <c r="AD5" s="7">
        <v>14100</v>
      </c>
      <c r="AE5" s="4"/>
      <c r="AF5" s="7">
        <v>93521</v>
      </c>
      <c r="AG5" s="4"/>
      <c r="AH5" s="7">
        <v>39678</v>
      </c>
      <c r="AI5" s="4"/>
      <c r="AJ5" s="7">
        <v>9432</v>
      </c>
      <c r="AK5" s="4"/>
      <c r="AL5" s="7">
        <v>16875</v>
      </c>
      <c r="AM5" s="4"/>
      <c r="AN5" s="7">
        <v>14250</v>
      </c>
      <c r="AO5" s="4"/>
      <c r="AP5" s="7">
        <v>8250</v>
      </c>
      <c r="AQ5" s="4"/>
      <c r="AR5" s="7">
        <v>337238</v>
      </c>
      <c r="AS5" s="4"/>
      <c r="AT5" s="7">
        <v>51239</v>
      </c>
      <c r="AU5" s="4"/>
      <c r="AV5" s="7">
        <v>51239</v>
      </c>
      <c r="AW5" s="4"/>
      <c r="AX5" s="7">
        <v>1637634</v>
      </c>
      <c r="AY5" s="4"/>
      <c r="AZ5" s="7">
        <v>406217</v>
      </c>
      <c r="BA5" s="10" t="s">
        <v>1513</v>
      </c>
    </row>
    <row r="6" spans="1:53" ht="17.25">
      <c r="A6" s="2" t="s">
        <v>825</v>
      </c>
      <c r="B6" s="4" t="s">
        <v>5</v>
      </c>
      <c r="C6" s="4" t="s">
        <v>1837</v>
      </c>
      <c r="D6" s="10" t="s">
        <v>74</v>
      </c>
      <c r="E6" s="4" t="s">
        <v>1838</v>
      </c>
      <c r="F6" s="4"/>
      <c r="G6" s="4" t="s">
        <v>1839</v>
      </c>
      <c r="H6" s="4"/>
      <c r="I6" s="4" t="s">
        <v>5</v>
      </c>
      <c r="J6" s="4" t="s">
        <v>5</v>
      </c>
      <c r="K6" s="4"/>
      <c r="L6" s="4" t="s">
        <v>1840</v>
      </c>
      <c r="M6" s="10" t="s">
        <v>76</v>
      </c>
      <c r="N6" s="4" t="s">
        <v>1841</v>
      </c>
      <c r="O6" s="4"/>
      <c r="P6" s="4" t="s">
        <v>5</v>
      </c>
      <c r="Q6" s="4"/>
      <c r="R6" s="4" t="s">
        <v>1842</v>
      </c>
      <c r="S6" s="10" t="s">
        <v>1532</v>
      </c>
      <c r="T6" s="4" t="s">
        <v>1842</v>
      </c>
      <c r="U6" s="10" t="s">
        <v>1443</v>
      </c>
      <c r="V6" s="4" t="s">
        <v>5</v>
      </c>
      <c r="W6" s="4"/>
      <c r="X6" s="4" t="s">
        <v>1843</v>
      </c>
      <c r="Y6" s="4"/>
      <c r="Z6" s="4" t="s">
        <v>1844</v>
      </c>
      <c r="AA6" s="4"/>
      <c r="AB6" s="4" t="s">
        <v>1844</v>
      </c>
      <c r="AC6" s="4"/>
      <c r="AD6" s="4" t="s">
        <v>1845</v>
      </c>
      <c r="AE6" s="4"/>
      <c r="AF6" s="4" t="s">
        <v>1846</v>
      </c>
      <c r="AG6" s="4"/>
      <c r="AH6" s="4" t="s">
        <v>1847</v>
      </c>
      <c r="AI6" s="4"/>
      <c r="AJ6" s="4" t="s">
        <v>1848</v>
      </c>
      <c r="AK6" s="4"/>
      <c r="AL6" s="4" t="s">
        <v>1844</v>
      </c>
      <c r="AM6" s="4"/>
      <c r="AN6" s="4" t="s">
        <v>1846</v>
      </c>
      <c r="AO6" s="4"/>
      <c r="AP6" s="4" t="s">
        <v>1844</v>
      </c>
      <c r="AQ6" s="4"/>
      <c r="AR6" s="4" t="s">
        <v>5</v>
      </c>
      <c r="AS6" s="4"/>
      <c r="AT6" s="4" t="s">
        <v>1849</v>
      </c>
      <c r="AU6" s="4"/>
      <c r="AV6" s="4" t="s">
        <v>5</v>
      </c>
      <c r="AW6" s="4"/>
      <c r="AX6" s="4" t="s">
        <v>5</v>
      </c>
      <c r="AY6" s="4"/>
      <c r="AZ6" s="4" t="s">
        <v>5</v>
      </c>
      <c r="BA6" s="4"/>
    </row>
    <row r="7" spans="1:53" ht="30">
      <c r="A7" s="2" t="s">
        <v>1850</v>
      </c>
      <c r="B7" s="4" t="s">
        <v>5</v>
      </c>
      <c r="C7" s="13">
        <v>8.5000000000000006E-3</v>
      </c>
      <c r="D7" s="10" t="s">
        <v>1577</v>
      </c>
      <c r="E7" s="13">
        <v>8.8000000000000005E-3</v>
      </c>
      <c r="F7" s="10" t="s">
        <v>1515</v>
      </c>
      <c r="G7" s="13">
        <v>5.5999999999999999E-3</v>
      </c>
      <c r="H7" s="10" t="s">
        <v>1515</v>
      </c>
      <c r="I7" s="4" t="s">
        <v>5</v>
      </c>
      <c r="J7" s="4" t="s">
        <v>5</v>
      </c>
      <c r="K7" s="4"/>
      <c r="L7" s="13">
        <v>6.4699999999999994E-2</v>
      </c>
      <c r="M7" s="10" t="s">
        <v>1851</v>
      </c>
      <c r="N7" s="13">
        <v>4.6100000000000002E-2</v>
      </c>
      <c r="O7" s="10" t="s">
        <v>1515</v>
      </c>
      <c r="P7" s="4" t="s">
        <v>5</v>
      </c>
      <c r="Q7" s="4"/>
      <c r="R7" s="13">
        <v>3.8E-3</v>
      </c>
      <c r="S7" s="10" t="s">
        <v>1852</v>
      </c>
      <c r="T7" s="4" t="s">
        <v>5</v>
      </c>
      <c r="U7" s="4"/>
      <c r="V7" s="4" t="s">
        <v>5</v>
      </c>
      <c r="W7" s="4"/>
      <c r="X7" s="13">
        <v>4.1200000000000001E-2</v>
      </c>
      <c r="Y7" s="10" t="s">
        <v>1515</v>
      </c>
      <c r="Z7" s="4" t="s">
        <v>5</v>
      </c>
      <c r="AA7" s="4"/>
      <c r="AB7" s="4" t="s">
        <v>5</v>
      </c>
      <c r="AC7" s="4"/>
      <c r="AD7" s="4" t="s">
        <v>5</v>
      </c>
      <c r="AE7" s="4"/>
      <c r="AF7" s="4" t="s">
        <v>5</v>
      </c>
      <c r="AG7" s="4"/>
      <c r="AH7" s="13">
        <v>0.04</v>
      </c>
      <c r="AI7" s="10" t="s">
        <v>1853</v>
      </c>
      <c r="AJ7" s="13">
        <v>1.6799999999999999E-2</v>
      </c>
      <c r="AK7" s="10" t="s">
        <v>1854</v>
      </c>
      <c r="AL7" s="4" t="s">
        <v>5</v>
      </c>
      <c r="AM7" s="4"/>
      <c r="AN7" s="4" t="s">
        <v>5</v>
      </c>
      <c r="AO7" s="4"/>
      <c r="AP7" s="4" t="s">
        <v>5</v>
      </c>
      <c r="AQ7" s="4"/>
      <c r="AR7" s="4" t="s">
        <v>5</v>
      </c>
      <c r="AS7" s="4"/>
      <c r="AT7" s="13">
        <v>7.5700000000000003E-2</v>
      </c>
      <c r="AU7" s="10" t="s">
        <v>1855</v>
      </c>
      <c r="AV7" s="4" t="s">
        <v>5</v>
      </c>
      <c r="AW7" s="4"/>
      <c r="AX7" s="4" t="s">
        <v>5</v>
      </c>
      <c r="AY7" s="4"/>
      <c r="AZ7" s="4" t="s">
        <v>5</v>
      </c>
      <c r="BA7" s="4"/>
    </row>
    <row r="8" spans="1:53" ht="30">
      <c r="A8" s="2" t="s">
        <v>1856</v>
      </c>
      <c r="B8" s="4" t="s">
        <v>5</v>
      </c>
      <c r="C8" s="4" t="s">
        <v>5</v>
      </c>
      <c r="D8" s="4"/>
      <c r="E8" s="4" t="s">
        <v>5</v>
      </c>
      <c r="F8" s="4"/>
      <c r="G8" s="4" t="s">
        <v>5</v>
      </c>
      <c r="H8" s="4"/>
      <c r="I8" s="4" t="s">
        <v>5</v>
      </c>
      <c r="J8" s="4" t="s">
        <v>5</v>
      </c>
      <c r="K8" s="4"/>
      <c r="L8" s="4" t="s">
        <v>5</v>
      </c>
      <c r="M8" s="4"/>
      <c r="N8" s="4" t="s">
        <v>5</v>
      </c>
      <c r="O8" s="4"/>
      <c r="P8" s="4" t="s">
        <v>5</v>
      </c>
      <c r="Q8" s="4"/>
      <c r="R8" s="4" t="s">
        <v>5</v>
      </c>
      <c r="S8" s="4"/>
      <c r="T8" s="4" t="s">
        <v>1479</v>
      </c>
      <c r="U8" s="10" t="s">
        <v>1578</v>
      </c>
      <c r="V8" s="4" t="s">
        <v>5</v>
      </c>
      <c r="W8" s="4"/>
      <c r="X8" s="4" t="s">
        <v>5</v>
      </c>
      <c r="Y8" s="4"/>
      <c r="Z8" s="4" t="s">
        <v>1479</v>
      </c>
      <c r="AA8" s="10" t="s">
        <v>1857</v>
      </c>
      <c r="AB8" s="4" t="s">
        <v>1479</v>
      </c>
      <c r="AC8" s="10" t="s">
        <v>1857</v>
      </c>
      <c r="AD8" s="4" t="s">
        <v>1479</v>
      </c>
      <c r="AE8" s="10" t="s">
        <v>1857</v>
      </c>
      <c r="AF8" s="4" t="s">
        <v>1479</v>
      </c>
      <c r="AG8" s="10" t="s">
        <v>1857</v>
      </c>
      <c r="AH8" s="4" t="s">
        <v>5</v>
      </c>
      <c r="AI8" s="4"/>
      <c r="AJ8" s="4" t="s">
        <v>5</v>
      </c>
      <c r="AK8" s="4"/>
      <c r="AL8" s="4" t="s">
        <v>1479</v>
      </c>
      <c r="AM8" s="10" t="s">
        <v>1857</v>
      </c>
      <c r="AN8" s="4" t="s">
        <v>1479</v>
      </c>
      <c r="AO8" s="10" t="s">
        <v>1857</v>
      </c>
      <c r="AP8" s="4" t="s">
        <v>1479</v>
      </c>
      <c r="AQ8" s="10" t="s">
        <v>1857</v>
      </c>
      <c r="AR8" s="4" t="s">
        <v>5</v>
      </c>
      <c r="AS8" s="4"/>
      <c r="AT8" s="4" t="s">
        <v>5</v>
      </c>
      <c r="AU8" s="4"/>
      <c r="AV8" s="4" t="s">
        <v>5</v>
      </c>
      <c r="AW8" s="4"/>
      <c r="AX8" s="4" t="s">
        <v>5</v>
      </c>
      <c r="AY8" s="4"/>
      <c r="AZ8" s="4" t="s">
        <v>5</v>
      </c>
      <c r="BA8" s="4"/>
    </row>
    <row r="9" spans="1:53" ht="30">
      <c r="A9" s="2" t="s">
        <v>1858</v>
      </c>
      <c r="B9" s="4" t="s">
        <v>5</v>
      </c>
      <c r="C9" s="4" t="s">
        <v>5</v>
      </c>
      <c r="D9" s="4"/>
      <c r="E9" s="4" t="s">
        <v>5</v>
      </c>
      <c r="F9" s="4"/>
      <c r="G9" s="4" t="s">
        <v>5</v>
      </c>
      <c r="H9" s="4"/>
      <c r="I9" s="4" t="s">
        <v>5</v>
      </c>
      <c r="J9" s="4" t="s">
        <v>5</v>
      </c>
      <c r="K9" s="4"/>
      <c r="L9" s="4" t="s">
        <v>5</v>
      </c>
      <c r="M9" s="4"/>
      <c r="N9" s="4" t="s">
        <v>5</v>
      </c>
      <c r="O9" s="4"/>
      <c r="P9" s="4" t="s">
        <v>5</v>
      </c>
      <c r="Q9" s="4"/>
      <c r="R9" s="4" t="s">
        <v>5</v>
      </c>
      <c r="S9" s="4"/>
      <c r="T9" s="13">
        <v>1.6500000000000001E-2</v>
      </c>
      <c r="U9" s="10" t="s">
        <v>1578</v>
      </c>
      <c r="V9" s="4" t="s">
        <v>5</v>
      </c>
      <c r="W9" s="4"/>
      <c r="X9" s="4" t="s">
        <v>5</v>
      </c>
      <c r="Y9" s="4"/>
      <c r="Z9" s="13">
        <v>3.7499999999999999E-2</v>
      </c>
      <c r="AA9" s="10" t="s">
        <v>1857</v>
      </c>
      <c r="AB9" s="13">
        <v>3.7499999999999999E-2</v>
      </c>
      <c r="AC9" s="10" t="s">
        <v>1857</v>
      </c>
      <c r="AD9" s="13">
        <v>3.7499999999999999E-2</v>
      </c>
      <c r="AE9" s="10" t="s">
        <v>1857</v>
      </c>
      <c r="AF9" s="13">
        <v>3.7499999999999999E-2</v>
      </c>
      <c r="AG9" s="10" t="s">
        <v>1857</v>
      </c>
      <c r="AH9" s="4" t="s">
        <v>5</v>
      </c>
      <c r="AI9" s="4"/>
      <c r="AJ9" s="4" t="s">
        <v>5</v>
      </c>
      <c r="AK9" s="4"/>
      <c r="AL9" s="13">
        <v>3.7499999999999999E-2</v>
      </c>
      <c r="AM9" s="10" t="s">
        <v>1857</v>
      </c>
      <c r="AN9" s="13">
        <v>3.7499999999999999E-2</v>
      </c>
      <c r="AO9" s="10" t="s">
        <v>1857</v>
      </c>
      <c r="AP9" s="13">
        <v>3.7499999999999999E-2</v>
      </c>
      <c r="AQ9" s="10" t="s">
        <v>1857</v>
      </c>
      <c r="AR9" s="4" t="s">
        <v>5</v>
      </c>
      <c r="AS9" s="4"/>
      <c r="AT9" s="4" t="s">
        <v>5</v>
      </c>
      <c r="AU9" s="4"/>
      <c r="AV9" s="4" t="s">
        <v>5</v>
      </c>
      <c r="AW9" s="4"/>
      <c r="AX9" s="4" t="s">
        <v>5</v>
      </c>
      <c r="AY9" s="4"/>
      <c r="AZ9" s="4" t="s">
        <v>5</v>
      </c>
      <c r="BA9" s="4"/>
    </row>
    <row r="10" spans="1:53" ht="17.25">
      <c r="A10" s="2" t="s">
        <v>1859</v>
      </c>
      <c r="B10" s="4" t="s">
        <v>5</v>
      </c>
      <c r="C10" s="13">
        <v>5.3499999999999999E-2</v>
      </c>
      <c r="D10" s="10" t="s">
        <v>1860</v>
      </c>
      <c r="E10" s="13">
        <v>2.3699999999999999E-2</v>
      </c>
      <c r="F10" s="10" t="s">
        <v>1861</v>
      </c>
      <c r="G10" s="13">
        <v>5.3E-3</v>
      </c>
      <c r="H10" s="10" t="s">
        <v>1861</v>
      </c>
      <c r="I10" s="4" t="s">
        <v>5</v>
      </c>
      <c r="J10" s="13">
        <v>2.0299999999999999E-2</v>
      </c>
      <c r="K10" s="10" t="s">
        <v>1861</v>
      </c>
      <c r="L10" s="13">
        <v>6.4699999999999994E-2</v>
      </c>
      <c r="M10" s="10" t="s">
        <v>1862</v>
      </c>
      <c r="N10" s="13">
        <v>4.6100000000000002E-2</v>
      </c>
      <c r="O10" s="10" t="s">
        <v>1861</v>
      </c>
      <c r="P10" s="13">
        <v>5.2699999999999997E-2</v>
      </c>
      <c r="Q10" s="10" t="s">
        <v>1861</v>
      </c>
      <c r="R10" s="13">
        <v>3.8E-3</v>
      </c>
      <c r="S10" s="10" t="s">
        <v>1863</v>
      </c>
      <c r="T10" s="13">
        <v>1.83E-2</v>
      </c>
      <c r="U10" s="10" t="s">
        <v>1864</v>
      </c>
      <c r="V10" s="13">
        <v>4.4000000000000003E-3</v>
      </c>
      <c r="W10" s="10" t="s">
        <v>1864</v>
      </c>
      <c r="X10" s="13">
        <v>4.4200000000000003E-2</v>
      </c>
      <c r="Y10" s="10" t="s">
        <v>1861</v>
      </c>
      <c r="Z10" s="13">
        <v>5.1499999999999997E-2</v>
      </c>
      <c r="AA10" s="10" t="s">
        <v>1861</v>
      </c>
      <c r="AB10" s="13">
        <v>5.0599999999999999E-2</v>
      </c>
      <c r="AC10" s="10" t="s">
        <v>1861</v>
      </c>
      <c r="AD10" s="13">
        <v>4.58E-2</v>
      </c>
      <c r="AE10" s="10" t="s">
        <v>1861</v>
      </c>
      <c r="AF10" s="13">
        <v>0.05</v>
      </c>
      <c r="AG10" s="10" t="s">
        <v>1861</v>
      </c>
      <c r="AH10" s="13">
        <v>4.9000000000000002E-2</v>
      </c>
      <c r="AI10" s="10" t="s">
        <v>1861</v>
      </c>
      <c r="AJ10" s="13">
        <v>1.6799999999999999E-2</v>
      </c>
      <c r="AK10" s="10" t="s">
        <v>1861</v>
      </c>
      <c r="AL10" s="13">
        <v>5.0099999999999999E-2</v>
      </c>
      <c r="AM10" s="10" t="s">
        <v>1861</v>
      </c>
      <c r="AN10" s="13">
        <v>4.99E-2</v>
      </c>
      <c r="AO10" s="10" t="s">
        <v>1861</v>
      </c>
      <c r="AP10" s="13">
        <v>5.04E-2</v>
      </c>
      <c r="AQ10" s="10" t="s">
        <v>1861</v>
      </c>
      <c r="AR10" s="13">
        <v>4.7E-2</v>
      </c>
      <c r="AS10" s="10" t="s">
        <v>1861</v>
      </c>
      <c r="AT10" s="13">
        <v>7.3899999999999993E-2</v>
      </c>
      <c r="AU10" s="10" t="s">
        <v>1861</v>
      </c>
      <c r="AV10" s="13">
        <v>7.3899999999999993E-2</v>
      </c>
      <c r="AW10" s="10" t="s">
        <v>1861</v>
      </c>
      <c r="AX10" s="13">
        <v>2.6800000000000001E-2</v>
      </c>
      <c r="AY10" s="10" t="s">
        <v>1861</v>
      </c>
      <c r="AZ10" s="4" t="s">
        <v>5</v>
      </c>
      <c r="BA10" s="4"/>
    </row>
    <row r="11" spans="1:53" ht="17.25">
      <c r="A11" s="2" t="s">
        <v>1602</v>
      </c>
      <c r="B11" s="4" t="s">
        <v>5</v>
      </c>
      <c r="C11" s="4" t="s">
        <v>1865</v>
      </c>
      <c r="D11" s="10" t="s">
        <v>74</v>
      </c>
      <c r="E11" s="4" t="s">
        <v>1682</v>
      </c>
      <c r="F11" s="4"/>
      <c r="G11" s="4" t="s">
        <v>1866</v>
      </c>
      <c r="H11" s="4"/>
      <c r="I11" s="4" t="s">
        <v>1867</v>
      </c>
      <c r="J11" s="4" t="s">
        <v>5</v>
      </c>
      <c r="K11" s="4"/>
      <c r="L11" s="4" t="s">
        <v>1868</v>
      </c>
      <c r="M11" s="10" t="s">
        <v>76</v>
      </c>
      <c r="N11" s="4" t="s">
        <v>1869</v>
      </c>
      <c r="O11" s="4"/>
      <c r="P11" s="4" t="s">
        <v>1870</v>
      </c>
      <c r="Q11" s="4"/>
      <c r="R11" s="4" t="s">
        <v>1871</v>
      </c>
      <c r="S11" s="10" t="s">
        <v>1532</v>
      </c>
      <c r="T11" s="4" t="s">
        <v>1871</v>
      </c>
      <c r="U11" s="10" t="s">
        <v>1443</v>
      </c>
      <c r="V11" s="4" t="s">
        <v>1871</v>
      </c>
      <c r="W11" s="10" t="s">
        <v>1443</v>
      </c>
      <c r="X11" s="4" t="s">
        <v>1872</v>
      </c>
      <c r="Y11" s="4"/>
      <c r="Z11" s="4" t="s">
        <v>1873</v>
      </c>
      <c r="AA11" s="4"/>
      <c r="AB11" s="4" t="s">
        <v>1873</v>
      </c>
      <c r="AC11" s="4"/>
      <c r="AD11" s="4" t="s">
        <v>1634</v>
      </c>
      <c r="AE11" s="4"/>
      <c r="AF11" s="4" t="s">
        <v>1874</v>
      </c>
      <c r="AG11" s="4"/>
      <c r="AH11" s="4" t="s">
        <v>1875</v>
      </c>
      <c r="AI11" s="4"/>
      <c r="AJ11" s="4" t="s">
        <v>1874</v>
      </c>
      <c r="AK11" s="4"/>
      <c r="AL11" s="4" t="s">
        <v>1873</v>
      </c>
      <c r="AM11" s="4"/>
      <c r="AN11" s="4" t="s">
        <v>1874</v>
      </c>
      <c r="AO11" s="4"/>
      <c r="AP11" s="4" t="s">
        <v>1873</v>
      </c>
      <c r="AQ11" s="4"/>
      <c r="AR11" s="4" t="s">
        <v>1696</v>
      </c>
      <c r="AS11" s="4"/>
      <c r="AT11" s="4" t="s">
        <v>1876</v>
      </c>
      <c r="AU11" s="4"/>
      <c r="AV11" s="4" t="s">
        <v>1876</v>
      </c>
      <c r="AW11" s="4"/>
      <c r="AX11" s="4" t="s">
        <v>1634</v>
      </c>
      <c r="AY11" s="4"/>
      <c r="AZ11" s="4" t="s">
        <v>5</v>
      </c>
      <c r="BA11" s="4"/>
    </row>
    <row r="12" spans="1:53" ht="17.25">
      <c r="A12" s="2" t="s">
        <v>1877</v>
      </c>
      <c r="B12" s="4" t="s">
        <v>5</v>
      </c>
      <c r="C12" s="7">
        <v>88671</v>
      </c>
      <c r="D12" s="10" t="s">
        <v>74</v>
      </c>
      <c r="E12" s="7">
        <v>337353</v>
      </c>
      <c r="F12" s="4"/>
      <c r="G12" s="7">
        <v>280647</v>
      </c>
      <c r="H12" s="4"/>
      <c r="I12" s="4" t="s">
        <v>5</v>
      </c>
      <c r="J12" s="7">
        <v>706671</v>
      </c>
      <c r="K12" s="4"/>
      <c r="L12" s="4" t="s">
        <v>43</v>
      </c>
      <c r="M12" s="10" t="s">
        <v>76</v>
      </c>
      <c r="N12" s="4" t="s">
        <v>43</v>
      </c>
      <c r="O12" s="4"/>
      <c r="P12" s="4" t="s">
        <v>43</v>
      </c>
      <c r="Q12" s="4"/>
      <c r="R12" s="7">
        <v>361836</v>
      </c>
      <c r="S12" s="10" t="s">
        <v>1532</v>
      </c>
      <c r="T12" s="7">
        <v>15050</v>
      </c>
      <c r="U12" s="10" t="s">
        <v>1443</v>
      </c>
      <c r="V12" s="7">
        <v>376886</v>
      </c>
      <c r="W12" s="10" t="s">
        <v>1443</v>
      </c>
      <c r="X12" s="4" t="s">
        <v>43</v>
      </c>
      <c r="Y12" s="4"/>
      <c r="Z12" s="7">
        <v>16000</v>
      </c>
      <c r="AA12" s="4"/>
      <c r="AB12" s="7">
        <v>16125</v>
      </c>
      <c r="AC12" s="4"/>
      <c r="AD12" s="7">
        <v>14100</v>
      </c>
      <c r="AE12" s="4"/>
      <c r="AF12" s="7">
        <v>93521</v>
      </c>
      <c r="AG12" s="4"/>
      <c r="AH12" s="4" t="s">
        <v>43</v>
      </c>
      <c r="AI12" s="4"/>
      <c r="AJ12" s="7">
        <v>11432</v>
      </c>
      <c r="AK12" s="4"/>
      <c r="AL12" s="7">
        <v>16875</v>
      </c>
      <c r="AM12" s="4"/>
      <c r="AN12" s="7">
        <v>14250</v>
      </c>
      <c r="AO12" s="4"/>
      <c r="AP12" s="7">
        <v>8250</v>
      </c>
      <c r="AQ12" s="4"/>
      <c r="AR12" s="7">
        <v>190553</v>
      </c>
      <c r="AS12" s="4"/>
      <c r="AT12" s="4" t="s">
        <v>43</v>
      </c>
      <c r="AU12" s="4"/>
      <c r="AV12" s="4" t="s">
        <v>43</v>
      </c>
      <c r="AW12" s="4"/>
      <c r="AX12" s="7">
        <v>1274110</v>
      </c>
      <c r="AY12" s="4"/>
      <c r="AZ12" s="4" t="s">
        <v>5</v>
      </c>
      <c r="BA12" s="4"/>
    </row>
    <row r="13" spans="1:53" ht="17.25">
      <c r="A13" s="2" t="s">
        <v>1878</v>
      </c>
      <c r="B13" s="4" t="s">
        <v>5</v>
      </c>
      <c r="C13" s="7">
        <v>170592</v>
      </c>
      <c r="D13" s="10" t="s">
        <v>1879</v>
      </c>
      <c r="E13" s="7">
        <v>547236</v>
      </c>
      <c r="F13" s="10" t="s">
        <v>1880</v>
      </c>
      <c r="G13" s="7">
        <v>557946</v>
      </c>
      <c r="H13" s="10" t="s">
        <v>1880</v>
      </c>
      <c r="I13" s="4" t="s">
        <v>5</v>
      </c>
      <c r="J13" s="7">
        <v>1275774</v>
      </c>
      <c r="K13" s="10" t="s">
        <v>1880</v>
      </c>
      <c r="L13" s="7">
        <v>106304</v>
      </c>
      <c r="M13" s="10" t="s">
        <v>1881</v>
      </c>
      <c r="N13" s="7">
        <v>134641</v>
      </c>
      <c r="O13" s="10" t="s">
        <v>1880</v>
      </c>
      <c r="P13" s="7">
        <v>240945</v>
      </c>
      <c r="Q13" s="10" t="s">
        <v>1880</v>
      </c>
      <c r="R13" s="7">
        <v>362484</v>
      </c>
      <c r="S13" s="10" t="s">
        <v>1882</v>
      </c>
      <c r="T13" s="4" t="s">
        <v>43</v>
      </c>
      <c r="U13" s="10" t="s">
        <v>1883</v>
      </c>
      <c r="V13" s="7">
        <v>362484</v>
      </c>
      <c r="W13" s="10" t="s">
        <v>1883</v>
      </c>
      <c r="X13" s="4" t="s">
        <v>5</v>
      </c>
      <c r="Y13" s="4"/>
      <c r="Z13" s="4" t="s">
        <v>5</v>
      </c>
      <c r="AA13" s="4"/>
      <c r="AB13" s="4" t="s">
        <v>5</v>
      </c>
      <c r="AC13" s="4"/>
      <c r="AD13" s="4" t="s">
        <v>5</v>
      </c>
      <c r="AE13" s="4"/>
      <c r="AF13" s="4" t="s">
        <v>5</v>
      </c>
      <c r="AG13" s="4"/>
      <c r="AH13" s="4" t="s">
        <v>5</v>
      </c>
      <c r="AI13" s="4"/>
      <c r="AJ13" s="4" t="s">
        <v>5</v>
      </c>
      <c r="AK13" s="4"/>
      <c r="AL13" s="4" t="s">
        <v>5</v>
      </c>
      <c r="AM13" s="4"/>
      <c r="AN13" s="4" t="s">
        <v>43</v>
      </c>
      <c r="AO13" s="10" t="s">
        <v>1880</v>
      </c>
      <c r="AP13" s="4" t="s">
        <v>5</v>
      </c>
      <c r="AQ13" s="4"/>
      <c r="AR13" s="4" t="s">
        <v>5</v>
      </c>
      <c r="AS13" s="4"/>
      <c r="AT13" s="4" t="s">
        <v>43</v>
      </c>
      <c r="AU13" s="10" t="s">
        <v>1880</v>
      </c>
      <c r="AV13" s="4" t="s">
        <v>43</v>
      </c>
      <c r="AW13" s="10" t="s">
        <v>1880</v>
      </c>
      <c r="AX13" s="7">
        <v>1879203</v>
      </c>
      <c r="AY13" s="10" t="s">
        <v>1880</v>
      </c>
      <c r="AZ13" s="4" t="s">
        <v>5</v>
      </c>
      <c r="BA13" s="4"/>
    </row>
    <row r="14" spans="1:53" ht="17.25">
      <c r="A14" s="2" t="s">
        <v>1878</v>
      </c>
      <c r="B14" s="4" t="s">
        <v>5</v>
      </c>
      <c r="C14" s="4" t="s">
        <v>5</v>
      </c>
      <c r="D14" s="4"/>
      <c r="E14" s="4" t="s">
        <v>5</v>
      </c>
      <c r="F14" s="4"/>
      <c r="G14" s="4" t="s">
        <v>5</v>
      </c>
      <c r="H14" s="4"/>
      <c r="I14" s="4" t="s">
        <v>5</v>
      </c>
      <c r="J14" s="4" t="s">
        <v>5</v>
      </c>
      <c r="K14" s="4"/>
      <c r="L14" s="4" t="s">
        <v>5</v>
      </c>
      <c r="M14" s="4"/>
      <c r="N14" s="4" t="s">
        <v>5</v>
      </c>
      <c r="O14" s="4"/>
      <c r="P14" s="4" t="s">
        <v>5</v>
      </c>
      <c r="Q14" s="4"/>
      <c r="R14" s="4" t="s">
        <v>5</v>
      </c>
      <c r="S14" s="4"/>
      <c r="T14" s="4" t="s">
        <v>5</v>
      </c>
      <c r="U14" s="4"/>
      <c r="V14" s="4" t="s">
        <v>5</v>
      </c>
      <c r="W14" s="4"/>
      <c r="X14" s="4" t="s">
        <v>1539</v>
      </c>
      <c r="Y14" s="10" t="s">
        <v>1880</v>
      </c>
      <c r="Z14" s="4" t="s">
        <v>1539</v>
      </c>
      <c r="AA14" s="10" t="s">
        <v>1880</v>
      </c>
      <c r="AB14" s="4" t="s">
        <v>1539</v>
      </c>
      <c r="AC14" s="10" t="s">
        <v>1880</v>
      </c>
      <c r="AD14" s="4" t="s">
        <v>1539</v>
      </c>
      <c r="AE14" s="10" t="s">
        <v>1880</v>
      </c>
      <c r="AF14" s="4" t="s">
        <v>1539</v>
      </c>
      <c r="AG14" s="10" t="s">
        <v>1880</v>
      </c>
      <c r="AH14" s="4" t="s">
        <v>1539</v>
      </c>
      <c r="AI14" s="10" t="s">
        <v>1880</v>
      </c>
      <c r="AJ14" s="4" t="s">
        <v>1539</v>
      </c>
      <c r="AK14" s="10" t="s">
        <v>1880</v>
      </c>
      <c r="AL14" s="4" t="s">
        <v>1539</v>
      </c>
      <c r="AM14" s="10" t="s">
        <v>1880</v>
      </c>
      <c r="AN14" s="4" t="s">
        <v>1539</v>
      </c>
      <c r="AO14" s="10" t="s">
        <v>1880</v>
      </c>
      <c r="AP14" s="4" t="s">
        <v>1539</v>
      </c>
      <c r="AQ14" s="10" t="s">
        <v>1880</v>
      </c>
      <c r="AR14" s="4" t="s">
        <v>1539</v>
      </c>
      <c r="AS14" s="10" t="s">
        <v>1880</v>
      </c>
      <c r="AT14" s="4" t="s">
        <v>5</v>
      </c>
      <c r="AU14" s="4"/>
      <c r="AV14" s="4" t="s">
        <v>5</v>
      </c>
      <c r="AW14" s="4"/>
      <c r="AX14" s="4" t="s">
        <v>5</v>
      </c>
      <c r="AY14" s="4"/>
      <c r="AZ14" s="4" t="s">
        <v>5</v>
      </c>
      <c r="BA14" s="4"/>
    </row>
    <row r="15" spans="1:53" ht="17.25">
      <c r="A15" s="2" t="s">
        <v>1884</v>
      </c>
      <c r="B15" s="4" t="s">
        <v>5</v>
      </c>
      <c r="C15" s="7">
        <v>90638</v>
      </c>
      <c r="D15" s="10" t="s">
        <v>1879</v>
      </c>
      <c r="E15" s="7">
        <v>387615</v>
      </c>
      <c r="F15" s="10" t="s">
        <v>1880</v>
      </c>
      <c r="G15" s="7">
        <v>433394</v>
      </c>
      <c r="H15" s="10" t="s">
        <v>1880</v>
      </c>
      <c r="I15" s="4" t="s">
        <v>5</v>
      </c>
      <c r="J15" s="7">
        <v>911647</v>
      </c>
      <c r="K15" s="10" t="s">
        <v>1880</v>
      </c>
      <c r="L15" s="7">
        <v>91488</v>
      </c>
      <c r="M15" s="10" t="s">
        <v>1881</v>
      </c>
      <c r="N15" s="7">
        <v>132728</v>
      </c>
      <c r="O15" s="10" t="s">
        <v>1880</v>
      </c>
      <c r="P15" s="7">
        <v>224216</v>
      </c>
      <c r="Q15" s="10" t="s">
        <v>1880</v>
      </c>
      <c r="R15" s="7">
        <v>386640</v>
      </c>
      <c r="S15" s="10" t="s">
        <v>1882</v>
      </c>
      <c r="T15" s="4" t="s">
        <v>43</v>
      </c>
      <c r="U15" s="10" t="s">
        <v>1883</v>
      </c>
      <c r="V15" s="7">
        <v>386640</v>
      </c>
      <c r="W15" s="10" t="s">
        <v>1883</v>
      </c>
      <c r="X15" s="7">
        <v>129767</v>
      </c>
      <c r="Y15" s="10" t="s">
        <v>1880</v>
      </c>
      <c r="Z15" s="7">
        <v>21059</v>
      </c>
      <c r="AA15" s="10" t="s">
        <v>1880</v>
      </c>
      <c r="AB15" s="7">
        <v>20179</v>
      </c>
      <c r="AC15" s="10" t="s">
        <v>1880</v>
      </c>
      <c r="AD15" s="7">
        <v>18667</v>
      </c>
      <c r="AE15" s="10" t="s">
        <v>1880</v>
      </c>
      <c r="AF15" s="7">
        <v>127966</v>
      </c>
      <c r="AG15" s="10" t="s">
        <v>1880</v>
      </c>
      <c r="AH15" s="7">
        <v>69145</v>
      </c>
      <c r="AI15" s="10" t="s">
        <v>1880</v>
      </c>
      <c r="AJ15" s="4" t="s">
        <v>43</v>
      </c>
      <c r="AK15" s="10" t="s">
        <v>1880</v>
      </c>
      <c r="AL15" s="7">
        <v>21899</v>
      </c>
      <c r="AM15" s="10" t="s">
        <v>1880</v>
      </c>
      <c r="AN15" s="7">
        <v>18644</v>
      </c>
      <c r="AO15" s="10" t="s">
        <v>1880</v>
      </c>
      <c r="AP15" s="7">
        <v>16454</v>
      </c>
      <c r="AQ15" s="10" t="s">
        <v>1880</v>
      </c>
      <c r="AR15" s="7">
        <v>443780</v>
      </c>
      <c r="AS15" s="10" t="s">
        <v>1880</v>
      </c>
      <c r="AT15" s="4" t="s">
        <v>43</v>
      </c>
      <c r="AU15" s="10" t="s">
        <v>1880</v>
      </c>
      <c r="AV15" s="4" t="s">
        <v>43</v>
      </c>
      <c r="AW15" s="10" t="s">
        <v>1880</v>
      </c>
      <c r="AX15" s="7">
        <v>1966283</v>
      </c>
      <c r="AY15" s="10" t="s">
        <v>1880</v>
      </c>
      <c r="AZ15" s="4" t="s">
        <v>5</v>
      </c>
      <c r="BA15" s="4"/>
    </row>
    <row r="16" spans="1:53" ht="17.25">
      <c r="A16" s="2" t="s">
        <v>1885</v>
      </c>
      <c r="B16" s="4" t="s">
        <v>5</v>
      </c>
      <c r="C16" s="7">
        <v>125464</v>
      </c>
      <c r="D16" s="10" t="s">
        <v>1879</v>
      </c>
      <c r="E16" s="7">
        <v>417192</v>
      </c>
      <c r="F16" s="10" t="s">
        <v>1880</v>
      </c>
      <c r="G16" s="7">
        <v>442687</v>
      </c>
      <c r="H16" s="10" t="s">
        <v>1880</v>
      </c>
      <c r="I16" s="4" t="s">
        <v>5</v>
      </c>
      <c r="J16" s="7">
        <v>985343</v>
      </c>
      <c r="K16" s="10" t="s">
        <v>1880</v>
      </c>
      <c r="L16" s="7">
        <v>91488</v>
      </c>
      <c r="M16" s="10" t="s">
        <v>1881</v>
      </c>
      <c r="N16" s="7">
        <v>132728</v>
      </c>
      <c r="O16" s="10" t="s">
        <v>1880</v>
      </c>
      <c r="P16" s="7">
        <v>224216</v>
      </c>
      <c r="Q16" s="10" t="s">
        <v>1880</v>
      </c>
      <c r="R16" s="7">
        <v>387608</v>
      </c>
      <c r="S16" s="10" t="s">
        <v>1882</v>
      </c>
      <c r="T16" s="4" t="s">
        <v>43</v>
      </c>
      <c r="U16" s="10" t="s">
        <v>1883</v>
      </c>
      <c r="V16" s="7">
        <v>387608</v>
      </c>
      <c r="W16" s="10" t="s">
        <v>1883</v>
      </c>
      <c r="X16" s="7">
        <v>129767</v>
      </c>
      <c r="Y16" s="10" t="s">
        <v>1880</v>
      </c>
      <c r="Z16" s="7">
        <v>21059</v>
      </c>
      <c r="AA16" s="10" t="s">
        <v>1880</v>
      </c>
      <c r="AB16" s="7">
        <v>20179</v>
      </c>
      <c r="AC16" s="10" t="s">
        <v>1880</v>
      </c>
      <c r="AD16" s="7">
        <v>18667</v>
      </c>
      <c r="AE16" s="10" t="s">
        <v>1880</v>
      </c>
      <c r="AF16" s="7">
        <v>127966</v>
      </c>
      <c r="AG16" s="10" t="s">
        <v>1880</v>
      </c>
      <c r="AH16" s="7">
        <v>69145</v>
      </c>
      <c r="AI16" s="10" t="s">
        <v>1880</v>
      </c>
      <c r="AJ16" s="4" t="s">
        <v>43</v>
      </c>
      <c r="AK16" s="10" t="s">
        <v>1880</v>
      </c>
      <c r="AL16" s="7">
        <v>21899</v>
      </c>
      <c r="AM16" s="10" t="s">
        <v>1880</v>
      </c>
      <c r="AN16" s="7">
        <v>18644</v>
      </c>
      <c r="AO16" s="10" t="s">
        <v>1880</v>
      </c>
      <c r="AP16" s="7">
        <v>16454</v>
      </c>
      <c r="AQ16" s="10" t="s">
        <v>1880</v>
      </c>
      <c r="AR16" s="7">
        <v>443780</v>
      </c>
      <c r="AS16" s="10" t="s">
        <v>1880</v>
      </c>
      <c r="AT16" s="4" t="s">
        <v>43</v>
      </c>
      <c r="AU16" s="10" t="s">
        <v>1880</v>
      </c>
      <c r="AV16" s="4" t="s">
        <v>43</v>
      </c>
      <c r="AW16" s="10" t="s">
        <v>1880</v>
      </c>
      <c r="AX16" s="7">
        <v>2040947</v>
      </c>
      <c r="AY16" s="10" t="s">
        <v>1880</v>
      </c>
      <c r="AZ16" s="4" t="s">
        <v>5</v>
      </c>
      <c r="BA16" s="4"/>
    </row>
    <row r="17" spans="1:53" ht="30">
      <c r="A17" s="2" t="s">
        <v>1886</v>
      </c>
      <c r="B17" s="4" t="s">
        <v>5</v>
      </c>
      <c r="C17" s="4" t="s">
        <v>1636</v>
      </c>
      <c r="D17" s="10" t="s">
        <v>74</v>
      </c>
      <c r="E17" s="4" t="s">
        <v>1887</v>
      </c>
      <c r="F17" s="4"/>
      <c r="G17" s="4" t="s">
        <v>1888</v>
      </c>
      <c r="H17" s="4"/>
      <c r="I17" s="4" t="s">
        <v>1888</v>
      </c>
      <c r="J17" s="4" t="s">
        <v>5</v>
      </c>
      <c r="K17" s="4"/>
      <c r="L17" s="4" t="s">
        <v>1692</v>
      </c>
      <c r="M17" s="10" t="s">
        <v>76</v>
      </c>
      <c r="N17" s="4" t="s">
        <v>1696</v>
      </c>
      <c r="O17" s="4"/>
      <c r="P17" s="4" t="s">
        <v>1699</v>
      </c>
      <c r="Q17" s="4"/>
      <c r="R17" s="4" t="s">
        <v>1612</v>
      </c>
      <c r="S17" s="10" t="s">
        <v>1532</v>
      </c>
      <c r="T17" s="4" t="s">
        <v>5</v>
      </c>
      <c r="U17" s="4"/>
      <c r="V17" s="4" t="s">
        <v>1612</v>
      </c>
      <c r="W17" s="10" t="s">
        <v>1443</v>
      </c>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1603</v>
      </c>
      <c r="AY17" s="4"/>
      <c r="AZ17" s="4" t="s">
        <v>5</v>
      </c>
      <c r="BA17" s="4"/>
    </row>
    <row r="18" spans="1:53" ht="30">
      <c r="A18" s="2" t="s">
        <v>1886</v>
      </c>
      <c r="B18" s="4" t="s">
        <v>5</v>
      </c>
      <c r="C18" s="4" t="s">
        <v>5</v>
      </c>
      <c r="D18" s="4"/>
      <c r="E18" s="4" t="s">
        <v>5</v>
      </c>
      <c r="F18" s="4"/>
      <c r="G18" s="4" t="s">
        <v>5</v>
      </c>
      <c r="H18" s="4"/>
      <c r="I18" s="4" t="s">
        <v>5</v>
      </c>
      <c r="J18" s="4" t="s">
        <v>5</v>
      </c>
      <c r="K18" s="4"/>
      <c r="L18" s="4" t="s">
        <v>5</v>
      </c>
      <c r="M18" s="4"/>
      <c r="N18" s="4" t="s">
        <v>5</v>
      </c>
      <c r="O18" s="4"/>
      <c r="P18" s="4" t="s">
        <v>5</v>
      </c>
      <c r="Q18" s="4"/>
      <c r="R18" s="4" t="s">
        <v>5</v>
      </c>
      <c r="S18" s="4"/>
      <c r="T18" s="4" t="s">
        <v>5</v>
      </c>
      <c r="U18" s="4"/>
      <c r="V18" s="4" t="s">
        <v>5</v>
      </c>
      <c r="W18" s="4"/>
      <c r="X18" s="4" t="s">
        <v>1539</v>
      </c>
      <c r="Y18" s="4"/>
      <c r="Z18" s="4" t="s">
        <v>1539</v>
      </c>
      <c r="AA18" s="4"/>
      <c r="AB18" s="4" t="s">
        <v>1539</v>
      </c>
      <c r="AC18" s="4"/>
      <c r="AD18" s="4" t="s">
        <v>1539</v>
      </c>
      <c r="AE18" s="4"/>
      <c r="AF18" s="4" t="s">
        <v>1539</v>
      </c>
      <c r="AG18" s="4"/>
      <c r="AH18" s="4" t="s">
        <v>1539</v>
      </c>
      <c r="AI18" s="4"/>
      <c r="AJ18" s="4" t="s">
        <v>1539</v>
      </c>
      <c r="AK18" s="4"/>
      <c r="AL18" s="4" t="s">
        <v>1539</v>
      </c>
      <c r="AM18" s="4"/>
      <c r="AN18" s="4" t="s">
        <v>1539</v>
      </c>
      <c r="AO18" s="4"/>
      <c r="AP18" s="4" t="s">
        <v>1539</v>
      </c>
      <c r="AQ18" s="4"/>
      <c r="AR18" s="4" t="s">
        <v>1539</v>
      </c>
      <c r="AS18" s="4"/>
      <c r="AT18" s="4" t="s">
        <v>5</v>
      </c>
      <c r="AU18" s="4"/>
      <c r="AV18" s="4" t="s">
        <v>5</v>
      </c>
      <c r="AW18" s="4"/>
      <c r="AX18" s="4" t="s">
        <v>5</v>
      </c>
      <c r="AY18" s="4"/>
      <c r="AZ18" s="4" t="s">
        <v>5</v>
      </c>
      <c r="BA18" s="4"/>
    </row>
    <row r="19" spans="1:53" ht="30">
      <c r="A19" s="2" t="s">
        <v>1889</v>
      </c>
      <c r="B19" s="4" t="s">
        <v>5</v>
      </c>
      <c r="C19" s="7">
        <v>42323</v>
      </c>
      <c r="D19" s="10" t="s">
        <v>1879</v>
      </c>
      <c r="E19" s="7">
        <v>306024</v>
      </c>
      <c r="F19" s="10" t="s">
        <v>1880</v>
      </c>
      <c r="G19" s="7">
        <v>290976</v>
      </c>
      <c r="H19" s="10" t="s">
        <v>1880</v>
      </c>
      <c r="I19" s="4" t="s">
        <v>5</v>
      </c>
      <c r="J19" s="7">
        <v>639323</v>
      </c>
      <c r="K19" s="10" t="s">
        <v>1880</v>
      </c>
      <c r="L19" s="4">
        <v>670</v>
      </c>
      <c r="M19" s="10" t="s">
        <v>1881</v>
      </c>
      <c r="N19" s="7">
        <v>22104</v>
      </c>
      <c r="O19" s="10" t="s">
        <v>1880</v>
      </c>
      <c r="P19" s="7">
        <v>22774</v>
      </c>
      <c r="Q19" s="10" t="s">
        <v>1880</v>
      </c>
      <c r="R19" s="7">
        <v>362484</v>
      </c>
      <c r="S19" s="10" t="s">
        <v>1882</v>
      </c>
      <c r="T19" s="4" t="s">
        <v>43</v>
      </c>
      <c r="U19" s="10" t="s">
        <v>1883</v>
      </c>
      <c r="V19" s="7">
        <v>362484</v>
      </c>
      <c r="W19" s="10" t="s">
        <v>1883</v>
      </c>
      <c r="X19" s="4" t="s">
        <v>43</v>
      </c>
      <c r="Y19" s="10" t="s">
        <v>1880</v>
      </c>
      <c r="Z19" s="4" t="s">
        <v>43</v>
      </c>
      <c r="AA19" s="10" t="s">
        <v>1880</v>
      </c>
      <c r="AB19" s="4" t="s">
        <v>43</v>
      </c>
      <c r="AC19" s="10" t="s">
        <v>1880</v>
      </c>
      <c r="AD19" s="4" t="s">
        <v>43</v>
      </c>
      <c r="AE19" s="10" t="s">
        <v>1880</v>
      </c>
      <c r="AF19" s="4" t="s">
        <v>43</v>
      </c>
      <c r="AG19" s="10" t="s">
        <v>1880</v>
      </c>
      <c r="AH19" s="4" t="s">
        <v>43</v>
      </c>
      <c r="AI19" s="10" t="s">
        <v>1880</v>
      </c>
      <c r="AJ19" s="4" t="s">
        <v>43</v>
      </c>
      <c r="AK19" s="10" t="s">
        <v>1880</v>
      </c>
      <c r="AL19" s="4" t="s">
        <v>43</v>
      </c>
      <c r="AM19" s="10" t="s">
        <v>1880</v>
      </c>
      <c r="AN19" s="4" t="s">
        <v>43</v>
      </c>
      <c r="AO19" s="10" t="s">
        <v>1880</v>
      </c>
      <c r="AP19" s="4" t="s">
        <v>43</v>
      </c>
      <c r="AQ19" s="10" t="s">
        <v>1880</v>
      </c>
      <c r="AR19" s="4" t="s">
        <v>43</v>
      </c>
      <c r="AS19" s="10" t="s">
        <v>1880</v>
      </c>
      <c r="AT19" s="4" t="s">
        <v>43</v>
      </c>
      <c r="AU19" s="10" t="s">
        <v>1880</v>
      </c>
      <c r="AV19" s="4" t="s">
        <v>43</v>
      </c>
      <c r="AW19" s="10" t="s">
        <v>1880</v>
      </c>
      <c r="AX19" s="7">
        <v>1024581</v>
      </c>
      <c r="AY19" s="10" t="s">
        <v>1880</v>
      </c>
      <c r="AZ19" s="4" t="s">
        <v>5</v>
      </c>
      <c r="BA19" s="4"/>
    </row>
    <row r="20" spans="1:53" ht="30">
      <c r="A20" s="2" t="s">
        <v>1890</v>
      </c>
      <c r="B20" s="4" t="s">
        <v>5</v>
      </c>
      <c r="C20" s="9">
        <v>88671</v>
      </c>
      <c r="D20" s="10" t="s">
        <v>1891</v>
      </c>
      <c r="E20" s="9">
        <v>105393</v>
      </c>
      <c r="F20" s="10" t="s">
        <v>1892</v>
      </c>
      <c r="G20" s="4" t="s">
        <v>43</v>
      </c>
      <c r="H20" s="10" t="s">
        <v>1892</v>
      </c>
      <c r="I20" s="4" t="s">
        <v>5</v>
      </c>
      <c r="J20" s="9">
        <v>194064</v>
      </c>
      <c r="K20" s="10" t="s">
        <v>1892</v>
      </c>
      <c r="L20" s="4" t="s">
        <v>43</v>
      </c>
      <c r="M20" s="10" t="s">
        <v>1893</v>
      </c>
      <c r="N20" s="4" t="s">
        <v>43</v>
      </c>
      <c r="O20" s="10" t="s">
        <v>1892</v>
      </c>
      <c r="P20" s="4" t="s">
        <v>43</v>
      </c>
      <c r="Q20" s="10" t="s">
        <v>1892</v>
      </c>
      <c r="R20" s="4" t="s">
        <v>43</v>
      </c>
      <c r="S20" s="10" t="s">
        <v>1894</v>
      </c>
      <c r="T20" s="4" t="s">
        <v>43</v>
      </c>
      <c r="U20" s="10" t="s">
        <v>1895</v>
      </c>
      <c r="V20" s="4" t="s">
        <v>43</v>
      </c>
      <c r="W20" s="10" t="s">
        <v>1895</v>
      </c>
      <c r="X20" s="4" t="s">
        <v>43</v>
      </c>
      <c r="Y20" s="10" t="s">
        <v>1892</v>
      </c>
      <c r="Z20" s="4" t="s">
        <v>43</v>
      </c>
      <c r="AA20" s="10" t="s">
        <v>1892</v>
      </c>
      <c r="AB20" s="4" t="s">
        <v>43</v>
      </c>
      <c r="AC20" s="10" t="s">
        <v>1892</v>
      </c>
      <c r="AD20" s="4" t="s">
        <v>43</v>
      </c>
      <c r="AE20" s="10" t="s">
        <v>1892</v>
      </c>
      <c r="AF20" s="4" t="s">
        <v>43</v>
      </c>
      <c r="AG20" s="10" t="s">
        <v>1892</v>
      </c>
      <c r="AH20" s="4" t="s">
        <v>43</v>
      </c>
      <c r="AI20" s="10" t="s">
        <v>1892</v>
      </c>
      <c r="AJ20" s="4" t="s">
        <v>43</v>
      </c>
      <c r="AK20" s="10" t="s">
        <v>1892</v>
      </c>
      <c r="AL20" s="4" t="s">
        <v>43</v>
      </c>
      <c r="AM20" s="10" t="s">
        <v>1892</v>
      </c>
      <c r="AN20" s="4" t="s">
        <v>43</v>
      </c>
      <c r="AO20" s="10" t="s">
        <v>1892</v>
      </c>
      <c r="AP20" s="4" t="s">
        <v>43</v>
      </c>
      <c r="AQ20" s="10" t="s">
        <v>1892</v>
      </c>
      <c r="AR20" s="4" t="s">
        <v>43</v>
      </c>
      <c r="AS20" s="10" t="s">
        <v>1892</v>
      </c>
      <c r="AT20" s="4" t="s">
        <v>43</v>
      </c>
      <c r="AU20" s="10" t="s">
        <v>1892</v>
      </c>
      <c r="AV20" s="4" t="s">
        <v>43</v>
      </c>
      <c r="AW20" s="10" t="s">
        <v>1892</v>
      </c>
      <c r="AX20" s="9">
        <v>194064</v>
      </c>
      <c r="AY20" s="10" t="s">
        <v>1892</v>
      </c>
      <c r="AZ20" s="4" t="s">
        <v>5</v>
      </c>
      <c r="BA20" s="4"/>
    </row>
    <row r="21" spans="1:5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row>
    <row r="22" spans="1:53" ht="15" customHeight="1">
      <c r="A22" s="2" t="s">
        <v>74</v>
      </c>
      <c r="B22" s="12" t="s">
        <v>189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row>
    <row r="23" spans="1:53" ht="15" customHeight="1">
      <c r="A23" s="2" t="s">
        <v>76</v>
      </c>
      <c r="B23" s="12" t="s">
        <v>189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row>
    <row r="24" spans="1:53" ht="15" customHeight="1">
      <c r="A24" s="2" t="s">
        <v>1443</v>
      </c>
      <c r="B24" s="12" t="s">
        <v>189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row>
    <row r="25" spans="1:53" ht="15" customHeight="1">
      <c r="A25" s="2" t="s">
        <v>1445</v>
      </c>
      <c r="B25" s="12" t="s">
        <v>189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row>
    <row r="26" spans="1:53" ht="15" customHeight="1">
      <c r="A26" s="2" t="s">
        <v>1513</v>
      </c>
      <c r="B26" s="12" t="s">
        <v>190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row>
    <row r="27" spans="1:53" ht="15" customHeight="1">
      <c r="A27" s="2" t="s">
        <v>1515</v>
      </c>
      <c r="B27" s="12" t="s">
        <v>190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row>
    <row r="28" spans="1:53" ht="15" customHeight="1">
      <c r="A28" s="2" t="s">
        <v>1519</v>
      </c>
      <c r="B28" s="12" t="s">
        <v>190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row>
    <row r="29" spans="1:53" ht="15" customHeight="1">
      <c r="A29" s="2" t="s">
        <v>1591</v>
      </c>
      <c r="B29" s="12" t="s">
        <v>190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row>
    <row r="30" spans="1:53" ht="15" customHeight="1">
      <c r="A30" s="2" t="s">
        <v>1606</v>
      </c>
      <c r="B30" s="12" t="s">
        <v>190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row>
    <row r="31" spans="1:53" ht="15" customHeight="1">
      <c r="A31" s="2" t="s">
        <v>1617</v>
      </c>
      <c r="B31" s="12" t="s">
        <v>190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row>
    <row r="32" spans="1:53" ht="15" customHeight="1">
      <c r="A32" s="2" t="s">
        <v>1861</v>
      </c>
      <c r="B32" s="12" t="s">
        <v>190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row>
    <row r="33" spans="1:53" ht="15" customHeight="1">
      <c r="A33" s="2" t="s">
        <v>1880</v>
      </c>
      <c r="B33" s="12" t="s">
        <v>190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row>
    <row r="34" spans="1:53" ht="15" customHeight="1">
      <c r="A34" s="2" t="s">
        <v>1892</v>
      </c>
      <c r="B34" s="12" t="s">
        <v>190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row>
  </sheetData>
  <mergeCells count="65">
    <mergeCell ref="B31:BA31"/>
    <mergeCell ref="B32:BA32"/>
    <mergeCell ref="B33:BA33"/>
    <mergeCell ref="B34:BA34"/>
    <mergeCell ref="B25:BA25"/>
    <mergeCell ref="B26:BA26"/>
    <mergeCell ref="B27:BA27"/>
    <mergeCell ref="B28:BA28"/>
    <mergeCell ref="B29:BA29"/>
    <mergeCell ref="B30:BA30"/>
    <mergeCell ref="AZ1:BA1"/>
    <mergeCell ref="AZ2:BA2"/>
    <mergeCell ref="A21:BA21"/>
    <mergeCell ref="B22:BA22"/>
    <mergeCell ref="B23:BA23"/>
    <mergeCell ref="B24:BA24"/>
    <mergeCell ref="AT1:AU1"/>
    <mergeCell ref="AT2:AU2"/>
    <mergeCell ref="AV1:AW1"/>
    <mergeCell ref="AV2:AW2"/>
    <mergeCell ref="AX1:AY1"/>
    <mergeCell ref="AX2:AY2"/>
    <mergeCell ref="AN1:AO1"/>
    <mergeCell ref="AN2:AO2"/>
    <mergeCell ref="AP1:AQ1"/>
    <mergeCell ref="AP2:AQ2"/>
    <mergeCell ref="AR1:AS1"/>
    <mergeCell ref="AR2:AS2"/>
    <mergeCell ref="AH1:AI1"/>
    <mergeCell ref="AH2:AI2"/>
    <mergeCell ref="AJ1:AK1"/>
    <mergeCell ref="AJ2:AK2"/>
    <mergeCell ref="AL1:AM1"/>
    <mergeCell ref="AL2:AM2"/>
    <mergeCell ref="AB1:AC1"/>
    <mergeCell ref="AB2:AC2"/>
    <mergeCell ref="AD1:AE1"/>
    <mergeCell ref="AD2:AE2"/>
    <mergeCell ref="AF1:AG1"/>
    <mergeCell ref="AF2:AG2"/>
    <mergeCell ref="V1:W1"/>
    <mergeCell ref="V2:W2"/>
    <mergeCell ref="X1:Y1"/>
    <mergeCell ref="X2:Y2"/>
    <mergeCell ref="Z1:AA1"/>
    <mergeCell ref="Z2:AA2"/>
    <mergeCell ref="P1:Q1"/>
    <mergeCell ref="P2:Q2"/>
    <mergeCell ref="R1:S1"/>
    <mergeCell ref="R2:S2"/>
    <mergeCell ref="T1:U1"/>
    <mergeCell ref="T2:U2"/>
    <mergeCell ref="J1:K1"/>
    <mergeCell ref="J2:K2"/>
    <mergeCell ref="L1:M1"/>
    <mergeCell ref="L2:M2"/>
    <mergeCell ref="N1:O1"/>
    <mergeCell ref="N2:O2"/>
    <mergeCell ref="B1:B2"/>
    <mergeCell ref="C1:D1"/>
    <mergeCell ref="C2:D2"/>
    <mergeCell ref="E1:F1"/>
    <mergeCell ref="E2:F2"/>
    <mergeCell ref="G1:H1"/>
    <mergeCell ref="G2:H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6" width="12.28515625" bestFit="1" customWidth="1"/>
    <col min="7" max="7" width="15.42578125" bestFit="1" customWidth="1"/>
    <col min="8" max="9" width="12.28515625" bestFit="1" customWidth="1"/>
    <col min="10" max="10" width="14.5703125" bestFit="1" customWidth="1"/>
    <col min="11" max="11" width="12.28515625" bestFit="1" customWidth="1"/>
    <col min="12" max="12" width="32.28515625" bestFit="1" customWidth="1"/>
    <col min="13" max="15" width="36.5703125" bestFit="1" customWidth="1"/>
    <col min="16" max="16" width="28" bestFit="1" customWidth="1"/>
    <col min="17" max="17" width="25.85546875" bestFit="1" customWidth="1"/>
    <col min="18" max="18" width="31.28515625" bestFit="1" customWidth="1"/>
    <col min="19" max="19" width="27.140625" bestFit="1" customWidth="1"/>
    <col min="20" max="21" width="36.5703125" bestFit="1" customWidth="1"/>
    <col min="22" max="22" width="17.7109375" bestFit="1" customWidth="1"/>
    <col min="23" max="23" width="22" bestFit="1" customWidth="1"/>
  </cols>
  <sheetData>
    <row r="1" spans="1:23" ht="15" customHeight="1">
      <c r="A1" s="1" t="s">
        <v>1909</v>
      </c>
      <c r="B1" s="8" t="s">
        <v>94</v>
      </c>
      <c r="C1" s="8"/>
      <c r="D1" s="8" t="s">
        <v>1</v>
      </c>
      <c r="E1" s="8"/>
      <c r="F1" s="1"/>
      <c r="G1" s="8"/>
      <c r="H1" s="8"/>
      <c r="I1" s="8"/>
      <c r="J1" s="8"/>
      <c r="K1" s="8"/>
      <c r="L1" s="8"/>
      <c r="M1" s="8"/>
      <c r="N1" s="1"/>
      <c r="O1" s="8"/>
      <c r="P1" s="8"/>
      <c r="Q1" s="8" t="s">
        <v>1</v>
      </c>
      <c r="R1" s="8"/>
      <c r="S1" s="8"/>
      <c r="T1" s="8"/>
      <c r="U1" s="8"/>
      <c r="V1" s="8" t="s">
        <v>1910</v>
      </c>
      <c r="W1" s="8"/>
    </row>
    <row r="2" spans="1:23" ht="30">
      <c r="A2" s="1" t="s">
        <v>31</v>
      </c>
      <c r="B2" s="8" t="s">
        <v>2</v>
      </c>
      <c r="C2" s="8" t="s">
        <v>95</v>
      </c>
      <c r="D2" s="8" t="s">
        <v>2</v>
      </c>
      <c r="E2" s="8" t="s">
        <v>95</v>
      </c>
      <c r="F2" s="8" t="s">
        <v>32</v>
      </c>
      <c r="G2" s="1" t="s">
        <v>2</v>
      </c>
      <c r="H2" s="1" t="s">
        <v>2</v>
      </c>
      <c r="I2" s="1" t="s">
        <v>2</v>
      </c>
      <c r="J2" s="1" t="s">
        <v>2</v>
      </c>
      <c r="K2" s="1" t="s">
        <v>2</v>
      </c>
      <c r="L2" s="1" t="s">
        <v>2</v>
      </c>
      <c r="M2" s="1" t="s">
        <v>2</v>
      </c>
      <c r="N2" s="1" t="s">
        <v>32</v>
      </c>
      <c r="O2" s="1" t="s">
        <v>2</v>
      </c>
      <c r="P2" s="1" t="s">
        <v>2</v>
      </c>
      <c r="Q2" s="1" t="s">
        <v>2</v>
      </c>
      <c r="R2" s="1" t="s">
        <v>2</v>
      </c>
      <c r="S2" s="1" t="s">
        <v>2</v>
      </c>
      <c r="T2" s="1" t="s">
        <v>2</v>
      </c>
      <c r="U2" s="1" t="s">
        <v>2</v>
      </c>
      <c r="V2" s="1" t="s">
        <v>1804</v>
      </c>
      <c r="W2" s="1" t="s">
        <v>1804</v>
      </c>
    </row>
    <row r="3" spans="1:23" ht="30">
      <c r="A3" s="1"/>
      <c r="B3" s="8"/>
      <c r="C3" s="8"/>
      <c r="D3" s="8"/>
      <c r="E3" s="8"/>
      <c r="F3" s="8"/>
      <c r="G3" s="1" t="s">
        <v>1911</v>
      </c>
      <c r="H3" s="1" t="s">
        <v>1912</v>
      </c>
      <c r="I3" s="1" t="s">
        <v>1913</v>
      </c>
      <c r="J3" s="1" t="s">
        <v>1914</v>
      </c>
      <c r="K3" s="1" t="s">
        <v>1915</v>
      </c>
      <c r="L3" s="1" t="s">
        <v>1916</v>
      </c>
      <c r="M3" s="1" t="s">
        <v>1150</v>
      </c>
      <c r="N3" s="1" t="s">
        <v>1150</v>
      </c>
      <c r="O3" s="1" t="s">
        <v>1917</v>
      </c>
      <c r="P3" s="1" t="s">
        <v>1810</v>
      </c>
      <c r="Q3" s="1" t="s">
        <v>1812</v>
      </c>
      <c r="R3" s="1" t="s">
        <v>1813</v>
      </c>
      <c r="S3" s="1" t="s">
        <v>1822</v>
      </c>
      <c r="T3" s="1" t="s">
        <v>1816</v>
      </c>
      <c r="U3" s="1" t="s">
        <v>1817</v>
      </c>
      <c r="V3" s="1" t="s">
        <v>1918</v>
      </c>
      <c r="W3" s="1" t="s">
        <v>1803</v>
      </c>
    </row>
    <row r="4" spans="1:23" ht="30">
      <c r="A4" s="1"/>
      <c r="B4" s="8"/>
      <c r="C4" s="8"/>
      <c r="D4" s="8"/>
      <c r="E4" s="8"/>
      <c r="F4" s="8"/>
      <c r="G4" s="1"/>
      <c r="H4" s="1"/>
      <c r="I4" s="1"/>
      <c r="J4" s="1"/>
      <c r="K4" s="1"/>
      <c r="L4" s="1"/>
      <c r="M4" s="1"/>
      <c r="N4" s="1"/>
      <c r="O4" s="1" t="s">
        <v>1150</v>
      </c>
      <c r="P4" s="1"/>
      <c r="Q4" s="1"/>
      <c r="R4" s="1"/>
      <c r="S4" s="1"/>
      <c r="T4" s="1"/>
      <c r="U4" s="1"/>
      <c r="V4" s="1"/>
      <c r="W4" s="1"/>
    </row>
    <row r="5" spans="1:23">
      <c r="A5" s="2" t="s">
        <v>1919</v>
      </c>
      <c r="B5" s="4" t="s">
        <v>5</v>
      </c>
      <c r="C5" s="4" t="s">
        <v>5</v>
      </c>
      <c r="D5" s="4" t="s">
        <v>5</v>
      </c>
      <c r="E5" s="4" t="s">
        <v>5</v>
      </c>
      <c r="F5" s="4" t="s">
        <v>5</v>
      </c>
      <c r="G5" s="4" t="s">
        <v>5</v>
      </c>
      <c r="H5" s="4" t="s">
        <v>5</v>
      </c>
      <c r="I5" s="4" t="s">
        <v>5</v>
      </c>
      <c r="J5" s="4" t="s">
        <v>5</v>
      </c>
      <c r="K5" s="4" t="s">
        <v>5</v>
      </c>
      <c r="L5" s="4" t="s">
        <v>5</v>
      </c>
      <c r="M5" s="9">
        <v>105393</v>
      </c>
      <c r="N5" s="9">
        <v>154450</v>
      </c>
      <c r="O5" s="9">
        <v>88700</v>
      </c>
      <c r="P5" s="4" t="s">
        <v>5</v>
      </c>
      <c r="Q5" s="4" t="s">
        <v>5</v>
      </c>
      <c r="R5" s="4" t="s">
        <v>5</v>
      </c>
      <c r="S5" s="4" t="s">
        <v>5</v>
      </c>
      <c r="T5" s="4" t="s">
        <v>5</v>
      </c>
      <c r="U5" s="4" t="s">
        <v>5</v>
      </c>
      <c r="V5" s="4" t="s">
        <v>5</v>
      </c>
      <c r="W5" s="4" t="s">
        <v>5</v>
      </c>
    </row>
    <row r="6" spans="1:23" ht="60">
      <c r="A6" s="2" t="s">
        <v>1920</v>
      </c>
      <c r="B6" s="7">
        <v>20500</v>
      </c>
      <c r="C6" s="4" t="s">
        <v>5</v>
      </c>
      <c r="D6" s="7">
        <v>205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921</v>
      </c>
      <c r="B7" s="4" t="s">
        <v>5</v>
      </c>
      <c r="C7" s="4" t="s">
        <v>5</v>
      </c>
      <c r="D7" s="4" t="s">
        <v>5</v>
      </c>
      <c r="E7" s="4" t="s">
        <v>5</v>
      </c>
      <c r="F7" s="4" t="s">
        <v>5</v>
      </c>
      <c r="G7" s="4" t="s">
        <v>5</v>
      </c>
      <c r="H7" s="4" t="s">
        <v>5</v>
      </c>
      <c r="I7" s="4" t="s">
        <v>5</v>
      </c>
      <c r="J7" s="4" t="s">
        <v>5</v>
      </c>
      <c r="K7" s="4" t="s">
        <v>5</v>
      </c>
      <c r="L7" s="4" t="s">
        <v>5</v>
      </c>
      <c r="M7" s="4" t="s">
        <v>5</v>
      </c>
      <c r="N7" s="4" t="s">
        <v>5</v>
      </c>
      <c r="O7" s="4" t="s">
        <v>5</v>
      </c>
      <c r="P7" s="4">
        <v>500</v>
      </c>
      <c r="Q7" s="4" t="s">
        <v>5</v>
      </c>
      <c r="R7" s="4" t="s">
        <v>5</v>
      </c>
      <c r="S7" s="4" t="s">
        <v>5</v>
      </c>
      <c r="T7" s="4" t="s">
        <v>5</v>
      </c>
      <c r="U7" s="4" t="s">
        <v>5</v>
      </c>
      <c r="V7" s="4" t="s">
        <v>5</v>
      </c>
      <c r="W7" s="4" t="s">
        <v>5</v>
      </c>
    </row>
    <row r="8" spans="1:23">
      <c r="A8" s="2" t="s">
        <v>54</v>
      </c>
      <c r="B8" s="4" t="s">
        <v>5</v>
      </c>
      <c r="C8" s="4" t="s">
        <v>5</v>
      </c>
      <c r="D8" s="4" t="s">
        <v>5</v>
      </c>
      <c r="E8" s="4" t="s">
        <v>5</v>
      </c>
      <c r="F8" s="4" t="s">
        <v>5</v>
      </c>
      <c r="G8" s="7">
        <v>262400</v>
      </c>
      <c r="H8" s="7">
        <v>18500</v>
      </c>
      <c r="I8" s="7">
        <v>38400</v>
      </c>
      <c r="J8" s="7">
        <v>9800</v>
      </c>
      <c r="K8" s="7">
        <v>47800</v>
      </c>
      <c r="L8" s="7">
        <v>376900</v>
      </c>
      <c r="M8" s="4" t="s">
        <v>5</v>
      </c>
      <c r="N8" s="4" t="s">
        <v>5</v>
      </c>
      <c r="O8" s="4" t="s">
        <v>5</v>
      </c>
      <c r="P8" s="4" t="s">
        <v>5</v>
      </c>
      <c r="Q8" s="4" t="s">
        <v>5</v>
      </c>
      <c r="R8" s="4" t="s">
        <v>5</v>
      </c>
      <c r="S8" s="4" t="s">
        <v>5</v>
      </c>
      <c r="T8" s="4" t="s">
        <v>5</v>
      </c>
      <c r="U8" s="4" t="s">
        <v>5</v>
      </c>
      <c r="V8" s="4" t="s">
        <v>5</v>
      </c>
      <c r="W8" s="4" t="s">
        <v>5</v>
      </c>
    </row>
    <row r="9" spans="1:23">
      <c r="A9" s="2" t="s">
        <v>14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3">
        <v>0.01</v>
      </c>
      <c r="R9" s="13">
        <v>0.01</v>
      </c>
      <c r="S9" s="4" t="s">
        <v>5</v>
      </c>
      <c r="T9" s="4" t="s">
        <v>5</v>
      </c>
      <c r="U9" s="4" t="s">
        <v>5</v>
      </c>
      <c r="V9" s="4" t="s">
        <v>5</v>
      </c>
      <c r="W9" s="4" t="s">
        <v>5</v>
      </c>
    </row>
    <row r="10" spans="1:23" ht="45">
      <c r="A10" s="2" t="s">
        <v>19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1923</v>
      </c>
      <c r="T10" s="4" t="s">
        <v>1924</v>
      </c>
      <c r="U10" s="4" t="s">
        <v>1925</v>
      </c>
      <c r="V10" s="4" t="s">
        <v>5</v>
      </c>
      <c r="W10" s="4" t="s">
        <v>5</v>
      </c>
    </row>
    <row r="11" spans="1:23">
      <c r="A11" s="3" t="s">
        <v>8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1926</v>
      </c>
      <c r="B12" s="7">
        <v>35900</v>
      </c>
      <c r="C12" s="4" t="s">
        <v>5</v>
      </c>
      <c r="D12" s="7">
        <v>359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927</v>
      </c>
      <c r="B13" s="7">
        <v>31300</v>
      </c>
      <c r="C13" s="4" t="s">
        <v>5</v>
      </c>
      <c r="D13" s="7">
        <v>313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112</v>
      </c>
      <c r="B14" s="7">
        <v>3359</v>
      </c>
      <c r="C14" s="7">
        <v>2345</v>
      </c>
      <c r="D14" s="7">
        <v>4565</v>
      </c>
      <c r="E14" s="7">
        <v>2312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3" t="s">
        <v>19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9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13">
        <v>1</v>
      </c>
      <c r="W16" s="4" t="s">
        <v>5</v>
      </c>
    </row>
    <row r="17" spans="1:23" ht="30">
      <c r="A17" s="2" t="s">
        <v>19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7">
        <v>153400</v>
      </c>
      <c r="W17" s="4" t="s">
        <v>5</v>
      </c>
    </row>
    <row r="18" spans="1:23">
      <c r="A18" s="2" t="s">
        <v>19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3">
        <v>0.95</v>
      </c>
      <c r="W18" s="4" t="s">
        <v>5</v>
      </c>
    </row>
    <row r="19" spans="1:23">
      <c r="A19" s="2" t="s">
        <v>19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
        <v>145200</v>
      </c>
      <c r="W19" s="4" t="s">
        <v>5</v>
      </c>
    </row>
    <row r="20" spans="1:23" ht="30">
      <c r="A20" s="2" t="s">
        <v>19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7">
        <v>71900</v>
      </c>
      <c r="W20" s="4" t="s">
        <v>5</v>
      </c>
    </row>
    <row r="21" spans="1:23">
      <c r="A21" s="2" t="s">
        <v>19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7">
        <v>73100</v>
      </c>
      <c r="W21" s="4" t="s">
        <v>5</v>
      </c>
    </row>
    <row r="22" spans="1:23" ht="30">
      <c r="A22" s="2" t="s">
        <v>19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7">
        <v>5300</v>
      </c>
      <c r="W22" s="4" t="s">
        <v>5</v>
      </c>
    </row>
    <row r="23" spans="1:23">
      <c r="A23" s="2" t="s">
        <v>19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7">
        <v>59500</v>
      </c>
      <c r="W23" s="4" t="s">
        <v>5</v>
      </c>
    </row>
    <row r="24" spans="1:23" ht="30">
      <c r="A24" s="2" t="s">
        <v>19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13">
        <v>0.52</v>
      </c>
      <c r="W24" s="4" t="s">
        <v>5</v>
      </c>
    </row>
    <row r="25" spans="1:23">
      <c r="A25" s="2" t="s">
        <v>19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7">
        <v>8000</v>
      </c>
      <c r="W25" s="4" t="s">
        <v>5</v>
      </c>
    </row>
    <row r="26" spans="1:23">
      <c r="A26" s="2" t="s">
        <v>1939</v>
      </c>
      <c r="B26" s="7">
        <v>32093</v>
      </c>
      <c r="C26" s="7">
        <v>328960</v>
      </c>
      <c r="D26" s="7">
        <v>166549</v>
      </c>
      <c r="E26" s="7">
        <v>52542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v>-600</v>
      </c>
      <c r="W26" s="4" t="s">
        <v>5</v>
      </c>
    </row>
    <row r="27" spans="1:23">
      <c r="A27" s="2" t="s">
        <v>19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7">
        <v>4200</v>
      </c>
      <c r="W27" s="4" t="s">
        <v>5</v>
      </c>
    </row>
    <row r="28" spans="1:23">
      <c r="A28" s="2" t="s">
        <v>19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800</v>
      </c>
      <c r="W28" s="4" t="s">
        <v>5</v>
      </c>
    </row>
    <row r="29" spans="1:23">
      <c r="A29" s="3" t="s">
        <v>8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19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7">
        <v>116800</v>
      </c>
    </row>
    <row r="31" spans="1:23">
      <c r="A31" s="2" t="s">
        <v>194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7">
        <v>103100</v>
      </c>
    </row>
    <row r="32" spans="1:23">
      <c r="A32" s="2" t="s">
        <v>194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3">
        <v>0.88300000000000001</v>
      </c>
    </row>
    <row r="33" spans="1:23">
      <c r="A33" s="2" t="s">
        <v>54</v>
      </c>
      <c r="B33" s="9">
        <v>376886</v>
      </c>
      <c r="C33" s="4" t="s">
        <v>5</v>
      </c>
      <c r="D33" s="9">
        <v>376886</v>
      </c>
      <c r="E33" s="4" t="s">
        <v>5</v>
      </c>
      <c r="F33" s="9">
        <v>92943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9">
        <v>60000</v>
      </c>
    </row>
    <row r="34" spans="1:23" ht="30">
      <c r="A34" s="2" t="s">
        <v>194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1946</v>
      </c>
    </row>
  </sheetData>
  <mergeCells count="11">
    <mergeCell ref="B2:B4"/>
    <mergeCell ref="C2:C4"/>
    <mergeCell ref="D2:D4"/>
    <mergeCell ref="E2:E4"/>
    <mergeCell ref="F2:F4"/>
    <mergeCell ref="B1:C1"/>
    <mergeCell ref="D1:E1"/>
    <mergeCell ref="G1:M1"/>
    <mergeCell ref="O1:P1"/>
    <mergeCell ref="Q1:U1"/>
    <mergeCell ref="V1:W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6.5703125" customWidth="1"/>
    <col min="3" max="3" width="10.7109375" customWidth="1"/>
    <col min="4" max="5" width="20" customWidth="1"/>
  </cols>
  <sheetData>
    <row r="1" spans="1:5" ht="30">
      <c r="A1" s="1" t="s">
        <v>1947</v>
      </c>
      <c r="B1" s="8" t="s">
        <v>2</v>
      </c>
      <c r="C1" s="8"/>
      <c r="D1" s="8" t="s">
        <v>32</v>
      </c>
      <c r="E1" s="8" t="s">
        <v>95</v>
      </c>
    </row>
    <row r="2" spans="1:5" ht="30">
      <c r="A2" s="1" t="s">
        <v>31</v>
      </c>
      <c r="B2" s="8"/>
      <c r="C2" s="8"/>
      <c r="D2" s="8"/>
      <c r="E2" s="8"/>
    </row>
    <row r="3" spans="1:5">
      <c r="A3" s="3" t="s">
        <v>1948</v>
      </c>
      <c r="B3" s="4" t="s">
        <v>5</v>
      </c>
      <c r="C3" s="4"/>
      <c r="D3" s="4" t="s">
        <v>5</v>
      </c>
      <c r="E3" s="4" t="s">
        <v>5</v>
      </c>
    </row>
    <row r="4" spans="1:5" ht="30">
      <c r="A4" s="2" t="s">
        <v>34</v>
      </c>
      <c r="B4" s="9">
        <v>825499</v>
      </c>
      <c r="C4" s="10" t="s">
        <v>35</v>
      </c>
      <c r="D4" s="9">
        <v>1691575</v>
      </c>
      <c r="E4" s="4" t="s">
        <v>5</v>
      </c>
    </row>
    <row r="5" spans="1:5" ht="30">
      <c r="A5" s="2" t="s">
        <v>1949</v>
      </c>
      <c r="B5" s="7">
        <v>795297</v>
      </c>
      <c r="C5" s="4"/>
      <c r="D5" s="7">
        <v>843132</v>
      </c>
      <c r="E5" s="4" t="s">
        <v>5</v>
      </c>
    </row>
    <row r="6" spans="1:5" ht="30">
      <c r="A6" s="2" t="s">
        <v>37</v>
      </c>
      <c r="B6" s="7">
        <v>260463</v>
      </c>
      <c r="C6" s="4"/>
      <c r="D6" s="7">
        <v>292461</v>
      </c>
      <c r="E6" s="4" t="s">
        <v>5</v>
      </c>
    </row>
    <row r="7" spans="1:5" ht="30">
      <c r="A7" s="2" t="s">
        <v>38</v>
      </c>
      <c r="B7" s="7">
        <v>2236</v>
      </c>
      <c r="C7" s="4"/>
      <c r="D7" s="7">
        <v>2471</v>
      </c>
      <c r="E7" s="4" t="s">
        <v>5</v>
      </c>
    </row>
    <row r="8" spans="1:5" ht="30">
      <c r="A8" s="2" t="s">
        <v>39</v>
      </c>
      <c r="B8" s="7">
        <v>406217</v>
      </c>
      <c r="C8" s="4"/>
      <c r="D8" s="7">
        <v>405814</v>
      </c>
      <c r="E8" s="4" t="s">
        <v>5</v>
      </c>
    </row>
    <row r="9" spans="1:5">
      <c r="A9" s="2" t="s">
        <v>1950</v>
      </c>
      <c r="B9" s="7">
        <v>1827</v>
      </c>
      <c r="C9" s="4"/>
      <c r="D9" s="7">
        <v>2064</v>
      </c>
      <c r="E9" s="4" t="s">
        <v>5</v>
      </c>
    </row>
    <row r="10" spans="1:5">
      <c r="A10" s="2" t="s">
        <v>1951</v>
      </c>
      <c r="B10" s="7">
        <v>92134</v>
      </c>
      <c r="C10" s="4"/>
      <c r="D10" s="7">
        <v>231898</v>
      </c>
      <c r="E10" s="7">
        <v>229036</v>
      </c>
    </row>
    <row r="11" spans="1:5">
      <c r="A11" s="2" t="s">
        <v>1952</v>
      </c>
      <c r="B11" s="7">
        <v>43172</v>
      </c>
      <c r="C11" s="4"/>
      <c r="D11" s="4">
        <v>165</v>
      </c>
      <c r="E11" s="4" t="s">
        <v>5</v>
      </c>
    </row>
    <row r="12" spans="1:5" ht="30">
      <c r="A12" s="2" t="s">
        <v>42</v>
      </c>
      <c r="B12" s="7">
        <v>57384</v>
      </c>
      <c r="C12" s="4"/>
      <c r="D12" s="4" t="s">
        <v>43</v>
      </c>
      <c r="E12" s="4" t="s">
        <v>5</v>
      </c>
    </row>
    <row r="13" spans="1:5">
      <c r="A13" s="2" t="s">
        <v>44</v>
      </c>
      <c r="B13" s="7">
        <v>25133</v>
      </c>
      <c r="C13" s="4"/>
      <c r="D13" s="7">
        <v>24907</v>
      </c>
      <c r="E13" s="4" t="s">
        <v>5</v>
      </c>
    </row>
    <row r="14" spans="1:5">
      <c r="A14" s="2" t="s">
        <v>48</v>
      </c>
      <c r="B14" s="7">
        <v>27003</v>
      </c>
      <c r="C14" s="4"/>
      <c r="D14" s="7">
        <v>17197</v>
      </c>
      <c r="E14" s="4" t="s">
        <v>5</v>
      </c>
    </row>
    <row r="15" spans="1:5">
      <c r="A15" s="2" t="s">
        <v>50</v>
      </c>
      <c r="B15" s="7">
        <v>2986777</v>
      </c>
      <c r="C15" s="4"/>
      <c r="D15" s="7">
        <v>3945312</v>
      </c>
      <c r="E15" s="4" t="s">
        <v>5</v>
      </c>
    </row>
    <row r="16" spans="1:5">
      <c r="A16" s="3" t="s">
        <v>1948</v>
      </c>
      <c r="B16" s="4" t="s">
        <v>5</v>
      </c>
      <c r="C16" s="4"/>
      <c r="D16" s="4" t="s">
        <v>5</v>
      </c>
      <c r="E16" s="4" t="s">
        <v>5</v>
      </c>
    </row>
    <row r="17" spans="1:5">
      <c r="A17" s="2" t="s">
        <v>52</v>
      </c>
      <c r="B17" s="7">
        <v>718473</v>
      </c>
      <c r="C17" s="4"/>
      <c r="D17" s="7">
        <v>1091354</v>
      </c>
      <c r="E17" s="4" t="s">
        <v>5</v>
      </c>
    </row>
    <row r="18" spans="1:5">
      <c r="A18" s="2" t="s">
        <v>53</v>
      </c>
      <c r="B18" s="7">
        <v>153798</v>
      </c>
      <c r="C18" s="4"/>
      <c r="D18" s="7">
        <v>183390</v>
      </c>
      <c r="E18" s="4" t="s">
        <v>5</v>
      </c>
    </row>
    <row r="19" spans="1:5">
      <c r="A19" s="2" t="s">
        <v>54</v>
      </c>
      <c r="B19" s="7">
        <v>376886</v>
      </c>
      <c r="C19" s="4"/>
      <c r="D19" s="7">
        <v>929435</v>
      </c>
      <c r="E19" s="4" t="s">
        <v>5</v>
      </c>
    </row>
    <row r="20" spans="1:5">
      <c r="A20" s="2" t="s">
        <v>55</v>
      </c>
      <c r="B20" s="7">
        <v>335238</v>
      </c>
      <c r="C20" s="4"/>
      <c r="D20" s="7">
        <v>120525</v>
      </c>
      <c r="E20" s="4" t="s">
        <v>5</v>
      </c>
    </row>
    <row r="21" spans="1:5" ht="30">
      <c r="A21" s="2" t="s">
        <v>934</v>
      </c>
      <c r="B21" s="7">
        <v>406217</v>
      </c>
      <c r="C21" s="4"/>
      <c r="D21" s="7">
        <v>405814</v>
      </c>
      <c r="E21" s="4" t="s">
        <v>5</v>
      </c>
    </row>
    <row r="22" spans="1:5">
      <c r="A22" s="2" t="s">
        <v>57</v>
      </c>
      <c r="B22" s="7">
        <v>51239</v>
      </c>
      <c r="C22" s="4"/>
      <c r="D22" s="7">
        <v>51243</v>
      </c>
      <c r="E22" s="4" t="s">
        <v>5</v>
      </c>
    </row>
    <row r="23" spans="1:5">
      <c r="A23" s="2" t="s">
        <v>60</v>
      </c>
      <c r="B23" s="7">
        <v>4911</v>
      </c>
      <c r="C23" s="4"/>
      <c r="D23" s="7">
        <v>3620</v>
      </c>
      <c r="E23" s="4" t="s">
        <v>5</v>
      </c>
    </row>
    <row r="24" spans="1:5">
      <c r="A24" s="2" t="s">
        <v>63</v>
      </c>
      <c r="B24" s="7">
        <v>2121802</v>
      </c>
      <c r="C24" s="4"/>
      <c r="D24" s="7">
        <v>2872252</v>
      </c>
      <c r="E24" s="4" t="s">
        <v>5</v>
      </c>
    </row>
    <row r="25" spans="1:5">
      <c r="A25" s="2" t="s">
        <v>1821</v>
      </c>
      <c r="B25" s="4" t="s">
        <v>5</v>
      </c>
      <c r="C25" s="4"/>
      <c r="D25" s="4" t="s">
        <v>5</v>
      </c>
      <c r="E25" s="4" t="s">
        <v>5</v>
      </c>
    </row>
    <row r="26" spans="1:5">
      <c r="A26" s="3" t="s">
        <v>520</v>
      </c>
      <c r="B26" s="4" t="s">
        <v>5</v>
      </c>
      <c r="C26" s="4"/>
      <c r="D26" s="4" t="s">
        <v>5</v>
      </c>
      <c r="E26" s="4" t="s">
        <v>5</v>
      </c>
    </row>
    <row r="27" spans="1:5">
      <c r="A27" s="2" t="s">
        <v>1953</v>
      </c>
      <c r="B27" s="13">
        <v>4.58E-2</v>
      </c>
      <c r="C27" s="4"/>
      <c r="D27" s="4" t="s">
        <v>5</v>
      </c>
      <c r="E27" s="4" t="s">
        <v>5</v>
      </c>
    </row>
    <row r="28" spans="1:5">
      <c r="A28" s="2" t="s">
        <v>1602</v>
      </c>
      <c r="B28" s="4" t="s">
        <v>1696</v>
      </c>
      <c r="C28" s="4"/>
      <c r="D28" s="4" t="s">
        <v>5</v>
      </c>
      <c r="E28" s="4" t="s">
        <v>5</v>
      </c>
    </row>
    <row r="29" spans="1:5">
      <c r="A29" s="2" t="s">
        <v>1822</v>
      </c>
      <c r="B29" s="4" t="s">
        <v>5</v>
      </c>
      <c r="C29" s="4"/>
      <c r="D29" s="4" t="s">
        <v>5</v>
      </c>
      <c r="E29" s="4" t="s">
        <v>5</v>
      </c>
    </row>
    <row r="30" spans="1:5">
      <c r="A30" s="3" t="s">
        <v>520</v>
      </c>
      <c r="B30" s="4" t="s">
        <v>5</v>
      </c>
      <c r="C30" s="4"/>
      <c r="D30" s="4" t="s">
        <v>5</v>
      </c>
      <c r="E30" s="4" t="s">
        <v>5</v>
      </c>
    </row>
    <row r="31" spans="1:5">
      <c r="A31" s="2" t="s">
        <v>1953</v>
      </c>
      <c r="B31" s="13">
        <v>7.3899999999999993E-2</v>
      </c>
      <c r="C31" s="4"/>
      <c r="D31" s="4" t="s">
        <v>5</v>
      </c>
      <c r="E31" s="4" t="s">
        <v>5</v>
      </c>
    </row>
    <row r="32" spans="1:5">
      <c r="A32" s="2" t="s">
        <v>1602</v>
      </c>
      <c r="B32" s="4" t="s">
        <v>1876</v>
      </c>
      <c r="C32" s="4"/>
      <c r="D32" s="4" t="s">
        <v>5</v>
      </c>
      <c r="E32" s="4" t="s">
        <v>5</v>
      </c>
    </row>
    <row r="33" spans="1:5">
      <c r="A33" s="2" t="s">
        <v>845</v>
      </c>
      <c r="B33" s="4" t="s">
        <v>5</v>
      </c>
      <c r="C33" s="4"/>
      <c r="D33" s="4" t="s">
        <v>5</v>
      </c>
      <c r="E33" s="4" t="s">
        <v>5</v>
      </c>
    </row>
    <row r="34" spans="1:5">
      <c r="A34" s="3" t="s">
        <v>520</v>
      </c>
      <c r="B34" s="4" t="s">
        <v>5</v>
      </c>
      <c r="C34" s="4"/>
      <c r="D34" s="4" t="s">
        <v>5</v>
      </c>
      <c r="E34" s="4" t="s">
        <v>5</v>
      </c>
    </row>
    <row r="35" spans="1:5" ht="17.25">
      <c r="A35" s="2" t="s">
        <v>1953</v>
      </c>
      <c r="B35" s="13">
        <v>2.0299999999999999E-2</v>
      </c>
      <c r="C35" s="10" t="s">
        <v>1443</v>
      </c>
      <c r="D35" s="4" t="s">
        <v>5</v>
      </c>
      <c r="E35" s="4" t="s">
        <v>5</v>
      </c>
    </row>
    <row r="36" spans="1:5" ht="17.25">
      <c r="A36" s="2" t="s">
        <v>1602</v>
      </c>
      <c r="B36" s="4" t="s">
        <v>1867</v>
      </c>
      <c r="C36" s="10" t="s">
        <v>1443</v>
      </c>
      <c r="D36" s="4" t="s">
        <v>5</v>
      </c>
      <c r="E36" s="4" t="s">
        <v>5</v>
      </c>
    </row>
    <row r="37" spans="1:5">
      <c r="A37" s="2" t="s">
        <v>852</v>
      </c>
      <c r="B37" s="4" t="s">
        <v>5</v>
      </c>
      <c r="C37" s="4"/>
      <c r="D37" s="4" t="s">
        <v>5</v>
      </c>
      <c r="E37" s="4" t="s">
        <v>5</v>
      </c>
    </row>
    <row r="38" spans="1:5">
      <c r="A38" s="3" t="s">
        <v>520</v>
      </c>
      <c r="B38" s="4" t="s">
        <v>5</v>
      </c>
      <c r="C38" s="4"/>
      <c r="D38" s="4" t="s">
        <v>5</v>
      </c>
      <c r="E38" s="4" t="s">
        <v>5</v>
      </c>
    </row>
    <row r="39" spans="1:5" ht="17.25">
      <c r="A39" s="2" t="s">
        <v>1953</v>
      </c>
      <c r="B39" s="13">
        <v>5.2699999999999997E-2</v>
      </c>
      <c r="C39" s="10" t="s">
        <v>1443</v>
      </c>
      <c r="D39" s="4" t="s">
        <v>5</v>
      </c>
      <c r="E39" s="4" t="s">
        <v>5</v>
      </c>
    </row>
    <row r="40" spans="1:5" ht="17.25">
      <c r="A40" s="2" t="s">
        <v>1602</v>
      </c>
      <c r="B40" s="4" t="s">
        <v>1870</v>
      </c>
      <c r="C40" s="10" t="s">
        <v>1443</v>
      </c>
      <c r="D40" s="4" t="s">
        <v>5</v>
      </c>
      <c r="E40" s="4" t="s">
        <v>5</v>
      </c>
    </row>
    <row r="41" spans="1:5">
      <c r="A41" s="2" t="s">
        <v>237</v>
      </c>
      <c r="B41" s="4" t="s">
        <v>5</v>
      </c>
      <c r="C41" s="4"/>
      <c r="D41" s="4" t="s">
        <v>5</v>
      </c>
      <c r="E41" s="4" t="s">
        <v>5</v>
      </c>
    </row>
    <row r="42" spans="1:5">
      <c r="A42" s="3" t="s">
        <v>520</v>
      </c>
      <c r="B42" s="4" t="s">
        <v>5</v>
      </c>
      <c r="C42" s="4"/>
      <c r="D42" s="4" t="s">
        <v>5</v>
      </c>
      <c r="E42" s="4" t="s">
        <v>5</v>
      </c>
    </row>
    <row r="43" spans="1:5">
      <c r="A43" s="2" t="s">
        <v>1953</v>
      </c>
      <c r="B43" s="13">
        <v>3.5999999999999999E-3</v>
      </c>
      <c r="C43" s="4"/>
      <c r="D43" s="4" t="s">
        <v>5</v>
      </c>
      <c r="E43" s="4" t="s">
        <v>5</v>
      </c>
    </row>
    <row r="44" spans="1:5">
      <c r="A44" s="2" t="s">
        <v>1602</v>
      </c>
      <c r="B44" s="4" t="s">
        <v>1871</v>
      </c>
      <c r="C44" s="4"/>
      <c r="D44" s="4" t="s">
        <v>5</v>
      </c>
      <c r="E44" s="4" t="s">
        <v>5</v>
      </c>
    </row>
    <row r="45" spans="1:5" ht="30">
      <c r="A45" s="2" t="s">
        <v>1954</v>
      </c>
      <c r="B45" s="4" t="s">
        <v>5</v>
      </c>
      <c r="C45" s="4"/>
      <c r="D45" s="4" t="s">
        <v>5</v>
      </c>
      <c r="E45" s="4" t="s">
        <v>5</v>
      </c>
    </row>
    <row r="46" spans="1:5">
      <c r="A46" s="3" t="s">
        <v>520</v>
      </c>
      <c r="B46" s="4" t="s">
        <v>5</v>
      </c>
      <c r="C46" s="4"/>
      <c r="D46" s="4" t="s">
        <v>5</v>
      </c>
      <c r="E46" s="4" t="s">
        <v>5</v>
      </c>
    </row>
    <row r="47" spans="1:5" ht="17.25">
      <c r="A47" s="2" t="s">
        <v>1953</v>
      </c>
      <c r="B47" s="13">
        <v>9.0899999999999995E-2</v>
      </c>
      <c r="C47" s="10" t="s">
        <v>1445</v>
      </c>
      <c r="D47" s="4" t="s">
        <v>5</v>
      </c>
      <c r="E47" s="4" t="s">
        <v>5</v>
      </c>
    </row>
    <row r="48" spans="1:5" ht="17.25">
      <c r="A48" s="2" t="s">
        <v>1602</v>
      </c>
      <c r="B48" s="4" t="s">
        <v>1955</v>
      </c>
      <c r="C48" s="10" t="s">
        <v>1445</v>
      </c>
      <c r="D48" s="4" t="s">
        <v>5</v>
      </c>
      <c r="E48" s="4" t="s">
        <v>5</v>
      </c>
    </row>
    <row r="49" spans="1:5">
      <c r="A49" s="2" t="s">
        <v>1956</v>
      </c>
      <c r="B49" s="4" t="s">
        <v>5</v>
      </c>
      <c r="C49" s="4"/>
      <c r="D49" s="4" t="s">
        <v>5</v>
      </c>
      <c r="E49" s="4" t="s">
        <v>5</v>
      </c>
    </row>
    <row r="50" spans="1:5">
      <c r="A50" s="3" t="s">
        <v>520</v>
      </c>
      <c r="B50" s="4" t="s">
        <v>5</v>
      </c>
      <c r="C50" s="4"/>
      <c r="D50" s="4" t="s">
        <v>5</v>
      </c>
      <c r="E50" s="4" t="s">
        <v>5</v>
      </c>
    </row>
    <row r="51" spans="1:5" ht="17.25">
      <c r="A51" s="2" t="s">
        <v>1953</v>
      </c>
      <c r="B51" s="4" t="s">
        <v>1539</v>
      </c>
      <c r="C51" s="10" t="s">
        <v>1957</v>
      </c>
      <c r="D51" s="4" t="s">
        <v>5</v>
      </c>
      <c r="E51" s="4" t="s">
        <v>5</v>
      </c>
    </row>
    <row r="52" spans="1:5" ht="17.25">
      <c r="A52" s="2" t="s">
        <v>1602</v>
      </c>
      <c r="B52" s="4" t="s">
        <v>1958</v>
      </c>
      <c r="C52" s="10" t="s">
        <v>1957</v>
      </c>
      <c r="D52" s="4" t="s">
        <v>5</v>
      </c>
      <c r="E52" s="4" t="s">
        <v>5</v>
      </c>
    </row>
    <row r="53" spans="1:5">
      <c r="A53" s="2" t="s">
        <v>1959</v>
      </c>
      <c r="B53" s="4" t="s">
        <v>5</v>
      </c>
      <c r="C53" s="4"/>
      <c r="D53" s="4" t="s">
        <v>5</v>
      </c>
      <c r="E53" s="4" t="s">
        <v>5</v>
      </c>
    </row>
    <row r="54" spans="1:5">
      <c r="A54" s="3" t="s">
        <v>520</v>
      </c>
      <c r="B54" s="4" t="s">
        <v>5</v>
      </c>
      <c r="C54" s="4"/>
      <c r="D54" s="4" t="s">
        <v>5</v>
      </c>
      <c r="E54" s="4" t="s">
        <v>5</v>
      </c>
    </row>
    <row r="55" spans="1:5" ht="17.25">
      <c r="A55" s="2" t="s">
        <v>1953</v>
      </c>
      <c r="B55" s="4" t="s">
        <v>1539</v>
      </c>
      <c r="C55" s="10" t="s">
        <v>1960</v>
      </c>
      <c r="D55" s="4" t="s">
        <v>5</v>
      </c>
      <c r="E55" s="4" t="s">
        <v>5</v>
      </c>
    </row>
    <row r="56" spans="1:5" ht="17.25">
      <c r="A56" s="2" t="s">
        <v>1602</v>
      </c>
      <c r="B56" s="4" t="s">
        <v>1961</v>
      </c>
      <c r="C56" s="10" t="s">
        <v>1960</v>
      </c>
      <c r="D56" s="4" t="s">
        <v>5</v>
      </c>
      <c r="E56" s="4" t="s">
        <v>5</v>
      </c>
    </row>
    <row r="57" spans="1:5" ht="30">
      <c r="A57" s="2" t="s">
        <v>1722</v>
      </c>
      <c r="B57" s="4" t="s">
        <v>5</v>
      </c>
      <c r="C57" s="4"/>
      <c r="D57" s="4" t="s">
        <v>5</v>
      </c>
      <c r="E57" s="4" t="s">
        <v>5</v>
      </c>
    </row>
    <row r="58" spans="1:5">
      <c r="A58" s="3" t="s">
        <v>520</v>
      </c>
      <c r="B58" s="4" t="s">
        <v>5</v>
      </c>
      <c r="C58" s="4"/>
      <c r="D58" s="4" t="s">
        <v>5</v>
      </c>
      <c r="E58" s="4" t="s">
        <v>5</v>
      </c>
    </row>
    <row r="59" spans="1:5">
      <c r="A59" s="2" t="s">
        <v>1953</v>
      </c>
      <c r="B59" s="13">
        <v>0.1197</v>
      </c>
      <c r="C59" s="4"/>
      <c r="D59" s="4" t="s">
        <v>5</v>
      </c>
      <c r="E59" s="4" t="s">
        <v>5</v>
      </c>
    </row>
    <row r="60" spans="1:5">
      <c r="A60" s="2" t="s">
        <v>1602</v>
      </c>
      <c r="B60" s="4" t="s">
        <v>1682</v>
      </c>
      <c r="C60" s="4"/>
      <c r="D60" s="4" t="s">
        <v>5</v>
      </c>
      <c r="E60" s="4" t="s">
        <v>5</v>
      </c>
    </row>
    <row r="61" spans="1:5" ht="30">
      <c r="A61" s="2" t="s">
        <v>1724</v>
      </c>
      <c r="B61" s="4" t="s">
        <v>5</v>
      </c>
      <c r="C61" s="4"/>
      <c r="D61" s="4" t="s">
        <v>5</v>
      </c>
      <c r="E61" s="4" t="s">
        <v>5</v>
      </c>
    </row>
    <row r="62" spans="1:5">
      <c r="A62" s="3" t="s">
        <v>520</v>
      </c>
      <c r="B62" s="4" t="s">
        <v>5</v>
      </c>
      <c r="C62" s="4"/>
      <c r="D62" s="4" t="s">
        <v>5</v>
      </c>
      <c r="E62" s="4" t="s">
        <v>5</v>
      </c>
    </row>
    <row r="63" spans="1:5">
      <c r="A63" s="2" t="s">
        <v>1953</v>
      </c>
      <c r="B63" s="13">
        <v>8.3299999999999999E-2</v>
      </c>
      <c r="C63" s="4"/>
      <c r="D63" s="4" t="s">
        <v>5</v>
      </c>
      <c r="E63" s="4" t="s">
        <v>5</v>
      </c>
    </row>
    <row r="64" spans="1:5">
      <c r="A64" s="2" t="s">
        <v>1602</v>
      </c>
      <c r="B64" s="4" t="s">
        <v>1699</v>
      </c>
      <c r="C64" s="4"/>
      <c r="D64" s="4" t="s">
        <v>5</v>
      </c>
      <c r="E64" s="4" t="s">
        <v>5</v>
      </c>
    </row>
    <row r="65" spans="1:5" ht="30">
      <c r="A65" s="2" t="s">
        <v>1723</v>
      </c>
      <c r="B65" s="4" t="s">
        <v>5</v>
      </c>
      <c r="C65" s="4"/>
      <c r="D65" s="4" t="s">
        <v>5</v>
      </c>
      <c r="E65" s="4" t="s">
        <v>5</v>
      </c>
    </row>
    <row r="66" spans="1:5">
      <c r="A66" s="3" t="s">
        <v>520</v>
      </c>
      <c r="B66" s="4" t="s">
        <v>5</v>
      </c>
      <c r="C66" s="4"/>
      <c r="D66" s="4" t="s">
        <v>5</v>
      </c>
      <c r="E66" s="4" t="s">
        <v>5</v>
      </c>
    </row>
    <row r="67" spans="1:5">
      <c r="A67" s="2" t="s">
        <v>1953</v>
      </c>
      <c r="B67" s="13">
        <v>0.1971</v>
      </c>
      <c r="C67" s="4"/>
      <c r="D67" s="4" t="s">
        <v>5</v>
      </c>
      <c r="E67" s="4" t="s">
        <v>5</v>
      </c>
    </row>
    <row r="68" spans="1:5">
      <c r="A68" s="2" t="s">
        <v>1602</v>
      </c>
      <c r="B68" s="4" t="s">
        <v>1688</v>
      </c>
      <c r="C68" s="4"/>
      <c r="D68" s="4" t="s">
        <v>5</v>
      </c>
      <c r="E68" s="4" t="s">
        <v>5</v>
      </c>
    </row>
    <row r="69" spans="1:5" ht="30">
      <c r="A69" s="2" t="s">
        <v>1700</v>
      </c>
      <c r="B69" s="4" t="s">
        <v>5</v>
      </c>
      <c r="C69" s="4"/>
      <c r="D69" s="4" t="s">
        <v>5</v>
      </c>
      <c r="E69" s="4" t="s">
        <v>5</v>
      </c>
    </row>
    <row r="70" spans="1:5">
      <c r="A70" s="3" t="s">
        <v>520</v>
      </c>
      <c r="B70" s="4" t="s">
        <v>5</v>
      </c>
      <c r="C70" s="4"/>
      <c r="D70" s="4" t="s">
        <v>5</v>
      </c>
      <c r="E70" s="4" t="s">
        <v>5</v>
      </c>
    </row>
    <row r="71" spans="1:5" ht="17.25">
      <c r="A71" s="2" t="s">
        <v>1953</v>
      </c>
      <c r="B71" s="13">
        <v>9.0899999999999995E-2</v>
      </c>
      <c r="C71" s="10" t="s">
        <v>1591</v>
      </c>
      <c r="D71" s="4" t="s">
        <v>5</v>
      </c>
      <c r="E71" s="4" t="s">
        <v>5</v>
      </c>
    </row>
    <row r="72" spans="1:5" ht="17.25">
      <c r="A72" s="2" t="s">
        <v>1602</v>
      </c>
      <c r="B72" s="4" t="s">
        <v>1955</v>
      </c>
      <c r="C72" s="10" t="s">
        <v>1591</v>
      </c>
      <c r="D72" s="4" t="s">
        <v>5</v>
      </c>
      <c r="E72" s="4" t="s">
        <v>5</v>
      </c>
    </row>
    <row r="73" spans="1:5" ht="30">
      <c r="A73" s="2" t="s">
        <v>1962</v>
      </c>
      <c r="B73" s="4" t="s">
        <v>5</v>
      </c>
      <c r="C73" s="4"/>
      <c r="D73" s="4" t="s">
        <v>5</v>
      </c>
      <c r="E73" s="4" t="s">
        <v>5</v>
      </c>
    </row>
    <row r="74" spans="1:5">
      <c r="A74" s="3" t="s">
        <v>520</v>
      </c>
      <c r="B74" s="4" t="s">
        <v>5</v>
      </c>
      <c r="C74" s="4"/>
      <c r="D74" s="4" t="s">
        <v>5</v>
      </c>
      <c r="E74" s="4" t="s">
        <v>5</v>
      </c>
    </row>
    <row r="75" spans="1:5" ht="17.25">
      <c r="A75" s="2" t="s">
        <v>1953</v>
      </c>
      <c r="B75" s="13">
        <v>5.6399999999999999E-2</v>
      </c>
      <c r="C75" s="10" t="s">
        <v>1513</v>
      </c>
      <c r="D75" s="4" t="s">
        <v>5</v>
      </c>
      <c r="E75" s="4" t="s">
        <v>5</v>
      </c>
    </row>
    <row r="76" spans="1:5" ht="17.25">
      <c r="A76" s="2" t="s">
        <v>1602</v>
      </c>
      <c r="B76" s="4" t="s">
        <v>1603</v>
      </c>
      <c r="C76" s="10" t="s">
        <v>1513</v>
      </c>
      <c r="D76" s="4" t="s">
        <v>5</v>
      </c>
      <c r="E76" s="4" t="s">
        <v>5</v>
      </c>
    </row>
    <row r="77" spans="1:5" ht="30">
      <c r="A77" s="2" t="s">
        <v>1963</v>
      </c>
      <c r="B77" s="4" t="s">
        <v>5</v>
      </c>
      <c r="C77" s="4"/>
      <c r="D77" s="4" t="s">
        <v>5</v>
      </c>
      <c r="E77" s="4" t="s">
        <v>5</v>
      </c>
    </row>
    <row r="78" spans="1:5">
      <c r="A78" s="3" t="s">
        <v>520</v>
      </c>
      <c r="B78" s="4" t="s">
        <v>5</v>
      </c>
      <c r="C78" s="4"/>
      <c r="D78" s="4" t="s">
        <v>5</v>
      </c>
      <c r="E78" s="4" t="s">
        <v>5</v>
      </c>
    </row>
    <row r="79" spans="1:5" ht="17.25">
      <c r="A79" s="2" t="s">
        <v>1953</v>
      </c>
      <c r="B79" s="4" t="s">
        <v>1539</v>
      </c>
      <c r="C79" s="10" t="s">
        <v>1579</v>
      </c>
      <c r="D79" s="4" t="s">
        <v>5</v>
      </c>
      <c r="E79" s="4" t="s">
        <v>5</v>
      </c>
    </row>
    <row r="80" spans="1:5" ht="17.25">
      <c r="A80" s="2" t="s">
        <v>1602</v>
      </c>
      <c r="B80" s="4" t="s">
        <v>1961</v>
      </c>
      <c r="C80" s="10" t="s">
        <v>1579</v>
      </c>
      <c r="D80" s="4" t="s">
        <v>5</v>
      </c>
      <c r="E80" s="4" t="s">
        <v>5</v>
      </c>
    </row>
    <row r="81" spans="1:5" ht="30">
      <c r="A81" s="2" t="s">
        <v>1964</v>
      </c>
      <c r="B81" s="4" t="s">
        <v>5</v>
      </c>
      <c r="C81" s="4"/>
      <c r="D81" s="4" t="s">
        <v>5</v>
      </c>
      <c r="E81" s="4" t="s">
        <v>5</v>
      </c>
    </row>
    <row r="82" spans="1:5">
      <c r="A82" s="3" t="s">
        <v>1948</v>
      </c>
      <c r="B82" s="4" t="s">
        <v>5</v>
      </c>
      <c r="C82" s="4"/>
      <c r="D82" s="4" t="s">
        <v>5</v>
      </c>
      <c r="E82" s="4" t="s">
        <v>5</v>
      </c>
    </row>
    <row r="83" spans="1:5" ht="30">
      <c r="A83" s="2" t="s">
        <v>34</v>
      </c>
      <c r="B83" s="7">
        <v>1038815</v>
      </c>
      <c r="C83" s="10" t="s">
        <v>1513</v>
      </c>
      <c r="D83" s="4" t="s">
        <v>5</v>
      </c>
      <c r="E83" s="4" t="s">
        <v>5</v>
      </c>
    </row>
    <row r="84" spans="1:5" ht="30">
      <c r="A84" s="2" t="s">
        <v>1949</v>
      </c>
      <c r="B84" s="7">
        <v>1353531</v>
      </c>
      <c r="C84" s="4"/>
      <c r="D84" s="4" t="s">
        <v>5</v>
      </c>
      <c r="E84" s="4" t="s">
        <v>5</v>
      </c>
    </row>
    <row r="85" spans="1:5" ht="30">
      <c r="A85" s="2" t="s">
        <v>37</v>
      </c>
      <c r="B85" s="7">
        <v>288059</v>
      </c>
      <c r="C85" s="4"/>
      <c r="D85" s="4" t="s">
        <v>5</v>
      </c>
      <c r="E85" s="4" t="s">
        <v>5</v>
      </c>
    </row>
    <row r="86" spans="1:5" ht="30">
      <c r="A86" s="2" t="s">
        <v>38</v>
      </c>
      <c r="B86" s="7">
        <v>3238</v>
      </c>
      <c r="C86" s="4"/>
      <c r="D86" s="4" t="s">
        <v>5</v>
      </c>
      <c r="E86" s="4" t="s">
        <v>5</v>
      </c>
    </row>
    <row r="87" spans="1:5" ht="30">
      <c r="A87" s="2" t="s">
        <v>39</v>
      </c>
      <c r="B87" s="7">
        <v>406217</v>
      </c>
      <c r="C87" s="10" t="s">
        <v>1591</v>
      </c>
      <c r="D87" s="4" t="s">
        <v>5</v>
      </c>
      <c r="E87" s="4" t="s">
        <v>5</v>
      </c>
    </row>
    <row r="88" spans="1:5" ht="17.25">
      <c r="A88" s="2" t="s">
        <v>1950</v>
      </c>
      <c r="B88" s="7">
        <v>1827</v>
      </c>
      <c r="C88" s="10" t="s">
        <v>1513</v>
      </c>
      <c r="D88" s="4" t="s">
        <v>5</v>
      </c>
      <c r="E88" s="4" t="s">
        <v>5</v>
      </c>
    </row>
    <row r="89" spans="1:5" ht="17.25">
      <c r="A89" s="2" t="s">
        <v>1951</v>
      </c>
      <c r="B89" s="7">
        <v>92134</v>
      </c>
      <c r="C89" s="10" t="s">
        <v>1513</v>
      </c>
      <c r="D89" s="4" t="s">
        <v>5</v>
      </c>
      <c r="E89" s="4" t="s">
        <v>5</v>
      </c>
    </row>
    <row r="90" spans="1:5" ht="17.25">
      <c r="A90" s="2" t="s">
        <v>1952</v>
      </c>
      <c r="B90" s="7">
        <v>116806</v>
      </c>
      <c r="C90" s="10" t="s">
        <v>1960</v>
      </c>
      <c r="D90" s="4" t="s">
        <v>5</v>
      </c>
      <c r="E90" s="4" t="s">
        <v>5</v>
      </c>
    </row>
    <row r="91" spans="1:5">
      <c r="A91" s="3" t="s">
        <v>1948</v>
      </c>
      <c r="B91" s="4" t="s">
        <v>5</v>
      </c>
      <c r="C91" s="4"/>
      <c r="D91" s="4" t="s">
        <v>5</v>
      </c>
      <c r="E91" s="4" t="s">
        <v>5</v>
      </c>
    </row>
    <row r="92" spans="1:5" ht="17.25">
      <c r="A92" s="2" t="s">
        <v>52</v>
      </c>
      <c r="B92" s="7">
        <v>717508</v>
      </c>
      <c r="C92" s="10" t="s">
        <v>1443</v>
      </c>
      <c r="D92" s="4" t="s">
        <v>5</v>
      </c>
      <c r="E92" s="4" t="s">
        <v>5</v>
      </c>
    </row>
    <row r="93" spans="1:5" ht="17.25">
      <c r="A93" s="2" t="s">
        <v>53</v>
      </c>
      <c r="B93" s="7">
        <v>157663</v>
      </c>
      <c r="C93" s="10" t="s">
        <v>1443</v>
      </c>
      <c r="D93" s="4" t="s">
        <v>5</v>
      </c>
      <c r="E93" s="4" t="s">
        <v>5</v>
      </c>
    </row>
    <row r="94" spans="1:5">
      <c r="A94" s="2" t="s">
        <v>54</v>
      </c>
      <c r="B94" s="7">
        <v>376886</v>
      </c>
      <c r="C94" s="4"/>
      <c r="D94" s="4" t="s">
        <v>5</v>
      </c>
      <c r="E94" s="4" t="s">
        <v>5</v>
      </c>
    </row>
    <row r="95" spans="1:5">
      <c r="A95" s="2" t="s">
        <v>55</v>
      </c>
      <c r="B95" s="7">
        <v>338954</v>
      </c>
      <c r="C95" s="4"/>
      <c r="D95" s="4" t="s">
        <v>5</v>
      </c>
      <c r="E95" s="4" t="s">
        <v>5</v>
      </c>
    </row>
    <row r="96" spans="1:5" ht="30">
      <c r="A96" s="2" t="s">
        <v>934</v>
      </c>
      <c r="B96" s="7">
        <v>406217</v>
      </c>
      <c r="C96" s="10" t="s">
        <v>1591</v>
      </c>
      <c r="D96" s="4" t="s">
        <v>5</v>
      </c>
      <c r="E96" s="4" t="s">
        <v>5</v>
      </c>
    </row>
    <row r="97" spans="1:5">
      <c r="A97" s="2" t="s">
        <v>57</v>
      </c>
      <c r="B97" s="7">
        <v>51004</v>
      </c>
      <c r="C97" s="4"/>
      <c r="D97" s="4" t="s">
        <v>5</v>
      </c>
      <c r="E97" s="4" t="s">
        <v>5</v>
      </c>
    </row>
    <row r="98" spans="1:5" ht="17.25">
      <c r="A98" s="2" t="s">
        <v>987</v>
      </c>
      <c r="B98" s="7">
        <v>105393</v>
      </c>
      <c r="C98" s="10" t="s">
        <v>1957</v>
      </c>
      <c r="D98" s="4" t="s">
        <v>5</v>
      </c>
      <c r="E98" s="4" t="s">
        <v>5</v>
      </c>
    </row>
    <row r="99" spans="1:5" ht="17.25">
      <c r="A99" s="2" t="s">
        <v>1965</v>
      </c>
      <c r="B99" s="7">
        <v>186008</v>
      </c>
      <c r="C99" s="10" t="s">
        <v>1960</v>
      </c>
      <c r="D99" s="4" t="s">
        <v>5</v>
      </c>
      <c r="E99" s="4" t="s">
        <v>5</v>
      </c>
    </row>
    <row r="100" spans="1:5" ht="30">
      <c r="A100" s="2" t="s">
        <v>1966</v>
      </c>
      <c r="B100" s="4" t="s">
        <v>5</v>
      </c>
      <c r="C100" s="4"/>
      <c r="D100" s="4" t="s">
        <v>5</v>
      </c>
      <c r="E100" s="4" t="s">
        <v>5</v>
      </c>
    </row>
    <row r="101" spans="1:5">
      <c r="A101" s="3" t="s">
        <v>1948</v>
      </c>
      <c r="B101" s="4" t="s">
        <v>5</v>
      </c>
      <c r="C101" s="4"/>
      <c r="D101" s="4" t="s">
        <v>5</v>
      </c>
      <c r="E101" s="4" t="s">
        <v>5</v>
      </c>
    </row>
    <row r="102" spans="1:5" ht="30">
      <c r="A102" s="2" t="s">
        <v>34</v>
      </c>
      <c r="B102" s="7">
        <v>825499</v>
      </c>
      <c r="C102" s="10" t="s">
        <v>1513</v>
      </c>
      <c r="D102" s="4" t="s">
        <v>5</v>
      </c>
      <c r="E102" s="4" t="s">
        <v>5</v>
      </c>
    </row>
    <row r="103" spans="1:5" ht="30">
      <c r="A103" s="2" t="s">
        <v>1949</v>
      </c>
      <c r="B103" s="7">
        <v>795297</v>
      </c>
      <c r="C103" s="4"/>
      <c r="D103" s="4" t="s">
        <v>5</v>
      </c>
      <c r="E103" s="4" t="s">
        <v>5</v>
      </c>
    </row>
    <row r="104" spans="1:5" ht="30">
      <c r="A104" s="2" t="s">
        <v>37</v>
      </c>
      <c r="B104" s="7">
        <v>260463</v>
      </c>
      <c r="C104" s="4"/>
      <c r="D104" s="4" t="s">
        <v>5</v>
      </c>
      <c r="E104" s="4" t="s">
        <v>5</v>
      </c>
    </row>
    <row r="105" spans="1:5" ht="30">
      <c r="A105" s="2" t="s">
        <v>38</v>
      </c>
      <c r="B105" s="7">
        <v>2236</v>
      </c>
      <c r="C105" s="4"/>
      <c r="D105" s="4" t="s">
        <v>5</v>
      </c>
      <c r="E105" s="4" t="s">
        <v>5</v>
      </c>
    </row>
    <row r="106" spans="1:5" ht="30">
      <c r="A106" s="2" t="s">
        <v>39</v>
      </c>
      <c r="B106" s="7">
        <v>406217</v>
      </c>
      <c r="C106" s="10" t="s">
        <v>1591</v>
      </c>
      <c r="D106" s="4" t="s">
        <v>5</v>
      </c>
      <c r="E106" s="4" t="s">
        <v>5</v>
      </c>
    </row>
    <row r="107" spans="1:5" ht="17.25">
      <c r="A107" s="2" t="s">
        <v>1950</v>
      </c>
      <c r="B107" s="7">
        <v>1827</v>
      </c>
      <c r="C107" s="10" t="s">
        <v>1513</v>
      </c>
      <c r="D107" s="4" t="s">
        <v>5</v>
      </c>
      <c r="E107" s="4" t="s">
        <v>5</v>
      </c>
    </row>
    <row r="108" spans="1:5" ht="17.25">
      <c r="A108" s="2" t="s">
        <v>1951</v>
      </c>
      <c r="B108" s="7">
        <v>92134</v>
      </c>
      <c r="C108" s="10" t="s">
        <v>1513</v>
      </c>
      <c r="D108" s="4" t="s">
        <v>5</v>
      </c>
      <c r="E108" s="4" t="s">
        <v>5</v>
      </c>
    </row>
    <row r="109" spans="1:5" ht="17.25">
      <c r="A109" s="2" t="s">
        <v>1952</v>
      </c>
      <c r="B109" s="7">
        <v>43172</v>
      </c>
      <c r="C109" s="10" t="s">
        <v>1960</v>
      </c>
      <c r="D109" s="4" t="s">
        <v>5</v>
      </c>
      <c r="E109" s="4" t="s">
        <v>5</v>
      </c>
    </row>
    <row r="110" spans="1:5" ht="30">
      <c r="A110" s="2" t="s">
        <v>928</v>
      </c>
      <c r="B110" s="7">
        <v>450412</v>
      </c>
      <c r="C110" s="4"/>
      <c r="D110" s="4" t="s">
        <v>5</v>
      </c>
      <c r="E110" s="4" t="s">
        <v>5</v>
      </c>
    </row>
    <row r="111" spans="1:5" ht="30">
      <c r="A111" s="2" t="s">
        <v>42</v>
      </c>
      <c r="B111" s="7">
        <v>57384</v>
      </c>
      <c r="C111" s="4"/>
      <c r="D111" s="4" t="s">
        <v>5</v>
      </c>
      <c r="E111" s="4" t="s">
        <v>5</v>
      </c>
    </row>
    <row r="112" spans="1:5">
      <c r="A112" s="2" t="s">
        <v>44</v>
      </c>
      <c r="B112" s="7">
        <v>25133</v>
      </c>
      <c r="C112" s="4"/>
      <c r="D112" s="4" t="s">
        <v>5</v>
      </c>
      <c r="E112" s="4" t="s">
        <v>5</v>
      </c>
    </row>
    <row r="113" spans="1:5">
      <c r="A113" s="2" t="s">
        <v>48</v>
      </c>
      <c r="B113" s="7">
        <v>27003</v>
      </c>
      <c r="C113" s="4"/>
      <c r="D113" s="4" t="s">
        <v>5</v>
      </c>
      <c r="E113" s="4" t="s">
        <v>5</v>
      </c>
    </row>
    <row r="114" spans="1:5">
      <c r="A114" s="2" t="s">
        <v>50</v>
      </c>
      <c r="B114" s="7">
        <v>2986777</v>
      </c>
      <c r="C114" s="4"/>
      <c r="D114" s="4" t="s">
        <v>5</v>
      </c>
      <c r="E114" s="4" t="s">
        <v>5</v>
      </c>
    </row>
    <row r="115" spans="1:5">
      <c r="A115" s="3" t="s">
        <v>1948</v>
      </c>
      <c r="B115" s="4" t="s">
        <v>5</v>
      </c>
      <c r="C115" s="4"/>
      <c r="D115" s="4" t="s">
        <v>5</v>
      </c>
      <c r="E115" s="4" t="s">
        <v>5</v>
      </c>
    </row>
    <row r="116" spans="1:5" ht="17.25">
      <c r="A116" s="2" t="s">
        <v>52</v>
      </c>
      <c r="B116" s="7">
        <v>718473</v>
      </c>
      <c r="C116" s="10" t="s">
        <v>1443</v>
      </c>
      <c r="D116" s="4" t="s">
        <v>5</v>
      </c>
      <c r="E116" s="4" t="s">
        <v>5</v>
      </c>
    </row>
    <row r="117" spans="1:5" ht="17.25">
      <c r="A117" s="2" t="s">
        <v>53</v>
      </c>
      <c r="B117" s="7">
        <v>153798</v>
      </c>
      <c r="C117" s="10" t="s">
        <v>1443</v>
      </c>
      <c r="D117" s="4" t="s">
        <v>5</v>
      </c>
      <c r="E117" s="4" t="s">
        <v>5</v>
      </c>
    </row>
    <row r="118" spans="1:5">
      <c r="A118" s="2" t="s">
        <v>54</v>
      </c>
      <c r="B118" s="7">
        <v>376886</v>
      </c>
      <c r="C118" s="4"/>
      <c r="D118" s="4" t="s">
        <v>5</v>
      </c>
      <c r="E118" s="4" t="s">
        <v>5</v>
      </c>
    </row>
    <row r="119" spans="1:5">
      <c r="A119" s="2" t="s">
        <v>55</v>
      </c>
      <c r="B119" s="7">
        <v>335238</v>
      </c>
      <c r="C119" s="4"/>
      <c r="D119" s="4" t="s">
        <v>5</v>
      </c>
      <c r="E119" s="4" t="s">
        <v>5</v>
      </c>
    </row>
    <row r="120" spans="1:5" ht="30">
      <c r="A120" s="2" t="s">
        <v>934</v>
      </c>
      <c r="B120" s="7">
        <v>406217</v>
      </c>
      <c r="C120" s="10" t="s">
        <v>1591</v>
      </c>
      <c r="D120" s="4" t="s">
        <v>5</v>
      </c>
      <c r="E120" s="4" t="s">
        <v>5</v>
      </c>
    </row>
    <row r="121" spans="1:5">
      <c r="A121" s="2" t="s">
        <v>57</v>
      </c>
      <c r="B121" s="7">
        <v>51239</v>
      </c>
      <c r="C121" s="4"/>
      <c r="D121" s="4" t="s">
        <v>5</v>
      </c>
      <c r="E121" s="4" t="s">
        <v>5</v>
      </c>
    </row>
    <row r="122" spans="1:5" ht="17.25">
      <c r="A122" s="2" t="s">
        <v>987</v>
      </c>
      <c r="B122" s="7">
        <v>7416</v>
      </c>
      <c r="C122" s="10" t="s">
        <v>1957</v>
      </c>
      <c r="D122" s="4" t="s">
        <v>5</v>
      </c>
      <c r="E122" s="4" t="s">
        <v>5</v>
      </c>
    </row>
    <row r="123" spans="1:5" ht="17.25">
      <c r="A123" s="2" t="s">
        <v>1965</v>
      </c>
      <c r="B123" s="7">
        <v>9699</v>
      </c>
      <c r="C123" s="10" t="s">
        <v>1960</v>
      </c>
      <c r="D123" s="4" t="s">
        <v>5</v>
      </c>
      <c r="E123" s="4" t="s">
        <v>5</v>
      </c>
    </row>
    <row r="124" spans="1:5">
      <c r="A124" s="2" t="s">
        <v>60</v>
      </c>
      <c r="B124" s="7">
        <v>4911</v>
      </c>
      <c r="C124" s="4"/>
      <c r="D124" s="4" t="s">
        <v>5</v>
      </c>
      <c r="E124" s="4" t="s">
        <v>5</v>
      </c>
    </row>
    <row r="125" spans="1:5" ht="30">
      <c r="A125" s="2" t="s">
        <v>938</v>
      </c>
      <c r="B125" s="7">
        <v>57925</v>
      </c>
      <c r="C125" s="4"/>
      <c r="D125" s="4" t="s">
        <v>5</v>
      </c>
      <c r="E125" s="4" t="s">
        <v>5</v>
      </c>
    </row>
    <row r="126" spans="1:5">
      <c r="A126" s="2" t="s">
        <v>63</v>
      </c>
      <c r="B126" s="7">
        <v>2121802</v>
      </c>
      <c r="C126" s="4"/>
      <c r="D126" s="4" t="s">
        <v>5</v>
      </c>
      <c r="E126" s="4" t="s">
        <v>5</v>
      </c>
    </row>
    <row r="127" spans="1:5" ht="30">
      <c r="A127" s="2" t="s">
        <v>1967</v>
      </c>
      <c r="B127" s="4" t="s">
        <v>5</v>
      </c>
      <c r="C127" s="4"/>
      <c r="D127" s="4" t="s">
        <v>5</v>
      </c>
      <c r="E127" s="4" t="s">
        <v>5</v>
      </c>
    </row>
    <row r="128" spans="1:5">
      <c r="A128" s="3" t="s">
        <v>1948</v>
      </c>
      <c r="B128" s="4" t="s">
        <v>5</v>
      </c>
      <c r="C128" s="4"/>
      <c r="D128" s="4" t="s">
        <v>5</v>
      </c>
      <c r="E128" s="4" t="s">
        <v>5</v>
      </c>
    </row>
    <row r="129" spans="1:5" ht="30">
      <c r="A129" s="2" t="s">
        <v>34</v>
      </c>
      <c r="B129" s="7">
        <v>825499</v>
      </c>
      <c r="C129" s="10" t="s">
        <v>1513</v>
      </c>
      <c r="D129" s="4" t="s">
        <v>5</v>
      </c>
      <c r="E129" s="4" t="s">
        <v>5</v>
      </c>
    </row>
    <row r="130" spans="1:5" ht="30">
      <c r="A130" s="2" t="s">
        <v>1949</v>
      </c>
      <c r="B130" s="7">
        <v>808151</v>
      </c>
      <c r="C130" s="4"/>
      <c r="D130" s="4" t="s">
        <v>5</v>
      </c>
      <c r="E130" s="4" t="s">
        <v>5</v>
      </c>
    </row>
    <row r="131" spans="1:5" ht="30">
      <c r="A131" s="2" t="s">
        <v>37</v>
      </c>
      <c r="B131" s="7">
        <v>261994</v>
      </c>
      <c r="C131" s="4"/>
      <c r="D131" s="4" t="s">
        <v>5</v>
      </c>
      <c r="E131" s="4" t="s">
        <v>5</v>
      </c>
    </row>
    <row r="132" spans="1:5" ht="30">
      <c r="A132" s="2" t="s">
        <v>38</v>
      </c>
      <c r="B132" s="7">
        <v>2236</v>
      </c>
      <c r="C132" s="4"/>
      <c r="D132" s="4" t="s">
        <v>5</v>
      </c>
      <c r="E132" s="4" t="s">
        <v>5</v>
      </c>
    </row>
    <row r="133" spans="1:5" ht="30">
      <c r="A133" s="2" t="s">
        <v>39</v>
      </c>
      <c r="B133" s="7">
        <v>406217</v>
      </c>
      <c r="C133" s="10" t="s">
        <v>1591</v>
      </c>
      <c r="D133" s="4" t="s">
        <v>5</v>
      </c>
      <c r="E133" s="4" t="s">
        <v>5</v>
      </c>
    </row>
    <row r="134" spans="1:5" ht="17.25">
      <c r="A134" s="2" t="s">
        <v>1950</v>
      </c>
      <c r="B134" s="7">
        <v>1827</v>
      </c>
      <c r="C134" s="10" t="s">
        <v>1513</v>
      </c>
      <c r="D134" s="4" t="s">
        <v>5</v>
      </c>
      <c r="E134" s="4" t="s">
        <v>5</v>
      </c>
    </row>
    <row r="135" spans="1:5" ht="17.25">
      <c r="A135" s="2" t="s">
        <v>1951</v>
      </c>
      <c r="B135" s="7">
        <v>92134</v>
      </c>
      <c r="C135" s="10" t="s">
        <v>1513</v>
      </c>
      <c r="D135" s="4" t="s">
        <v>5</v>
      </c>
      <c r="E135" s="4" t="s">
        <v>5</v>
      </c>
    </row>
    <row r="136" spans="1:5" ht="17.25">
      <c r="A136" s="2" t="s">
        <v>1952</v>
      </c>
      <c r="B136" s="7">
        <v>43172</v>
      </c>
      <c r="C136" s="10" t="s">
        <v>1960</v>
      </c>
      <c r="D136" s="4" t="s">
        <v>5</v>
      </c>
      <c r="E136" s="4" t="s">
        <v>5</v>
      </c>
    </row>
    <row r="137" spans="1:5">
      <c r="A137" s="3" t="s">
        <v>1948</v>
      </c>
      <c r="B137" s="4" t="s">
        <v>5</v>
      </c>
      <c r="C137" s="4"/>
      <c r="D137" s="4" t="s">
        <v>5</v>
      </c>
      <c r="E137" s="4" t="s">
        <v>5</v>
      </c>
    </row>
    <row r="138" spans="1:5" ht="17.25">
      <c r="A138" s="2" t="s">
        <v>52</v>
      </c>
      <c r="B138" s="7">
        <v>568186</v>
      </c>
      <c r="C138" s="10" t="s">
        <v>1443</v>
      </c>
      <c r="D138" s="4" t="s">
        <v>5</v>
      </c>
      <c r="E138" s="4" t="s">
        <v>5</v>
      </c>
    </row>
    <row r="139" spans="1:5" ht="17.25">
      <c r="A139" s="2" t="s">
        <v>53</v>
      </c>
      <c r="B139" s="7">
        <v>157916</v>
      </c>
      <c r="C139" s="10" t="s">
        <v>1443</v>
      </c>
      <c r="D139" s="4" t="s">
        <v>5</v>
      </c>
      <c r="E139" s="4" t="s">
        <v>5</v>
      </c>
    </row>
    <row r="140" spans="1:5">
      <c r="A140" s="2" t="s">
        <v>54</v>
      </c>
      <c r="B140" s="7">
        <v>376886</v>
      </c>
      <c r="C140" s="4"/>
      <c r="D140" s="4" t="s">
        <v>5</v>
      </c>
      <c r="E140" s="4" t="s">
        <v>5</v>
      </c>
    </row>
    <row r="141" spans="1:5">
      <c r="A141" s="2" t="s">
        <v>55</v>
      </c>
      <c r="B141" s="7">
        <v>335238</v>
      </c>
      <c r="C141" s="4"/>
      <c r="D141" s="4" t="s">
        <v>5</v>
      </c>
      <c r="E141" s="4" t="s">
        <v>5</v>
      </c>
    </row>
    <row r="142" spans="1:5" ht="30">
      <c r="A142" s="2" t="s">
        <v>934</v>
      </c>
      <c r="B142" s="7">
        <v>406217</v>
      </c>
      <c r="C142" s="10" t="s">
        <v>1591</v>
      </c>
      <c r="D142" s="4" t="s">
        <v>5</v>
      </c>
      <c r="E142" s="4" t="s">
        <v>5</v>
      </c>
    </row>
    <row r="143" spans="1:5">
      <c r="A143" s="2" t="s">
        <v>57</v>
      </c>
      <c r="B143" s="7">
        <v>34385</v>
      </c>
      <c r="C143" s="4"/>
      <c r="D143" s="4" t="s">
        <v>5</v>
      </c>
      <c r="E143" s="4" t="s">
        <v>5</v>
      </c>
    </row>
    <row r="144" spans="1:5" ht="17.25">
      <c r="A144" s="2" t="s">
        <v>987</v>
      </c>
      <c r="B144" s="7">
        <v>7416</v>
      </c>
      <c r="C144" s="10" t="s">
        <v>1957</v>
      </c>
      <c r="D144" s="4" t="s">
        <v>5</v>
      </c>
      <c r="E144" s="4" t="s">
        <v>5</v>
      </c>
    </row>
    <row r="145" spans="1:5" ht="17.25">
      <c r="A145" s="2" t="s">
        <v>1965</v>
      </c>
      <c r="B145" s="9">
        <v>9699</v>
      </c>
      <c r="C145" s="10" t="s">
        <v>1960</v>
      </c>
      <c r="D145" s="4" t="s">
        <v>5</v>
      </c>
      <c r="E145" s="4" t="s">
        <v>5</v>
      </c>
    </row>
    <row r="146" spans="1:5">
      <c r="A146" s="11"/>
      <c r="B146" s="11"/>
      <c r="C146" s="11"/>
      <c r="D146" s="11"/>
      <c r="E146" s="11"/>
    </row>
    <row r="147" spans="1:5" ht="30" customHeight="1">
      <c r="A147" s="2" t="s">
        <v>74</v>
      </c>
      <c r="B147" s="12" t="s">
        <v>75</v>
      </c>
      <c r="C147" s="12"/>
      <c r="D147" s="12"/>
      <c r="E147" s="12"/>
    </row>
    <row r="148" spans="1:5" ht="30" customHeight="1">
      <c r="A148" s="2" t="s">
        <v>76</v>
      </c>
      <c r="B148" s="12" t="s">
        <v>77</v>
      </c>
      <c r="C148" s="12"/>
      <c r="D148" s="12"/>
      <c r="E148" s="12"/>
    </row>
    <row r="149" spans="1:5" ht="135" customHeight="1">
      <c r="A149" s="2" t="s">
        <v>1443</v>
      </c>
      <c r="B149" s="12" t="s">
        <v>1968</v>
      </c>
      <c r="C149" s="12"/>
      <c r="D149" s="12"/>
      <c r="E149" s="12"/>
    </row>
    <row r="150" spans="1:5" ht="90" customHeight="1">
      <c r="A150" s="2" t="s">
        <v>1445</v>
      </c>
      <c r="B150" s="12" t="s">
        <v>1969</v>
      </c>
      <c r="C150" s="12"/>
      <c r="D150" s="12"/>
      <c r="E150" s="12"/>
    </row>
    <row r="151" spans="1:5" ht="15" customHeight="1">
      <c r="A151" s="2" t="s">
        <v>1513</v>
      </c>
      <c r="B151" s="12" t="s">
        <v>939</v>
      </c>
      <c r="C151" s="12"/>
      <c r="D151" s="12"/>
      <c r="E151" s="12"/>
    </row>
    <row r="152" spans="1:5" ht="135" customHeight="1">
      <c r="A152" s="2" t="s">
        <v>1515</v>
      </c>
      <c r="B152" s="12" t="s">
        <v>1970</v>
      </c>
      <c r="C152" s="12"/>
      <c r="D152" s="12"/>
      <c r="E152" s="12"/>
    </row>
    <row r="153" spans="1:5" ht="15" customHeight="1">
      <c r="A153" s="2" t="s">
        <v>1519</v>
      </c>
      <c r="B153" s="12" t="s">
        <v>1971</v>
      </c>
      <c r="C153" s="12"/>
      <c r="D153" s="12"/>
      <c r="E153" s="12"/>
    </row>
    <row r="154" spans="1:5" ht="45" customHeight="1">
      <c r="A154" s="2" t="s">
        <v>1591</v>
      </c>
      <c r="B154" s="12" t="s">
        <v>1972</v>
      </c>
      <c r="C154" s="12"/>
      <c r="D154" s="12"/>
      <c r="E154" s="12"/>
    </row>
  </sheetData>
  <mergeCells count="12">
    <mergeCell ref="B149:E149"/>
    <mergeCell ref="B150:E150"/>
    <mergeCell ref="B151:E151"/>
    <mergeCell ref="B152:E152"/>
    <mergeCell ref="B153:E153"/>
    <mergeCell ref="B154:E154"/>
    <mergeCell ref="B1:C2"/>
    <mergeCell ref="D1:D2"/>
    <mergeCell ref="E1:E2"/>
    <mergeCell ref="A146:E146"/>
    <mergeCell ref="B147:E147"/>
    <mergeCell ref="B148:E1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973</v>
      </c>
      <c r="B1" s="1" t="s">
        <v>1</v>
      </c>
    </row>
    <row r="2" spans="1:2" ht="30">
      <c r="A2" s="1" t="s">
        <v>31</v>
      </c>
      <c r="B2" s="1" t="s">
        <v>2</v>
      </c>
    </row>
    <row r="3" spans="1:2">
      <c r="A3" s="3" t="s">
        <v>1974</v>
      </c>
      <c r="B3" s="4" t="s">
        <v>5</v>
      </c>
    </row>
    <row r="4" spans="1:2">
      <c r="A4" s="2" t="s">
        <v>1975</v>
      </c>
      <c r="B4" s="5">
        <v>42461</v>
      </c>
    </row>
    <row r="5" spans="1:2">
      <c r="A5" s="2" t="s">
        <v>947</v>
      </c>
      <c r="B5" s="9">
        <v>105393</v>
      </c>
    </row>
    <row r="6" spans="1:2" ht="30">
      <c r="A6" s="2" t="s">
        <v>1976</v>
      </c>
      <c r="B6" s="13">
        <v>5.04E-2</v>
      </c>
    </row>
    <row r="7" spans="1:2">
      <c r="A7" s="2" t="s">
        <v>1977</v>
      </c>
      <c r="B7" s="9">
        <v>-741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2" width="26.5703125" customWidth="1"/>
    <col min="3" max="3" width="19.140625" customWidth="1"/>
    <col min="4" max="4" width="35.7109375" customWidth="1"/>
  </cols>
  <sheetData>
    <row r="1" spans="1:4" ht="30">
      <c r="A1" s="1" t="s">
        <v>1978</v>
      </c>
      <c r="B1" s="8" t="s">
        <v>2</v>
      </c>
      <c r="C1" s="8"/>
      <c r="D1" s="8" t="s">
        <v>32</v>
      </c>
    </row>
    <row r="2" spans="1:4" ht="30">
      <c r="A2" s="1" t="s">
        <v>31</v>
      </c>
      <c r="B2" s="8"/>
      <c r="C2" s="8"/>
      <c r="D2" s="8"/>
    </row>
    <row r="3" spans="1:4">
      <c r="A3" s="3" t="s">
        <v>1490</v>
      </c>
      <c r="B3" s="4" t="s">
        <v>5</v>
      </c>
      <c r="C3" s="4"/>
      <c r="D3" s="4" t="s">
        <v>5</v>
      </c>
    </row>
    <row r="4" spans="1:4" ht="30">
      <c r="A4" s="2" t="s">
        <v>34</v>
      </c>
      <c r="B4" s="9">
        <v>825499</v>
      </c>
      <c r="C4" s="10" t="s">
        <v>35</v>
      </c>
      <c r="D4" s="9">
        <v>1691575</v>
      </c>
    </row>
    <row r="5" spans="1:4">
      <c r="A5" s="3" t="s">
        <v>983</v>
      </c>
      <c r="B5" s="4" t="s">
        <v>5</v>
      </c>
      <c r="C5" s="4"/>
      <c r="D5" s="4" t="s">
        <v>5</v>
      </c>
    </row>
    <row r="6" spans="1:4">
      <c r="A6" s="2" t="s">
        <v>47</v>
      </c>
      <c r="B6" s="7">
        <v>43172</v>
      </c>
      <c r="C6" s="4"/>
      <c r="D6" s="4">
        <v>165</v>
      </c>
    </row>
    <row r="7" spans="1:4">
      <c r="A7" s="3" t="s">
        <v>986</v>
      </c>
      <c r="B7" s="4" t="s">
        <v>5</v>
      </c>
      <c r="C7" s="4"/>
      <c r="D7" s="4" t="s">
        <v>5</v>
      </c>
    </row>
    <row r="8" spans="1:4">
      <c r="A8" s="2" t="s">
        <v>58</v>
      </c>
      <c r="B8" s="7">
        <v>17115</v>
      </c>
      <c r="C8" s="4"/>
      <c r="D8" s="7">
        <v>31576</v>
      </c>
    </row>
    <row r="9" spans="1:4" ht="30">
      <c r="A9" s="2" t="s">
        <v>1979</v>
      </c>
      <c r="B9" s="4" t="s">
        <v>5</v>
      </c>
      <c r="C9" s="4"/>
      <c r="D9" s="4" t="s">
        <v>5</v>
      </c>
    </row>
    <row r="10" spans="1:4">
      <c r="A10" s="3" t="s">
        <v>1490</v>
      </c>
      <c r="B10" s="4" t="s">
        <v>5</v>
      </c>
      <c r="C10" s="4"/>
      <c r="D10" s="4" t="s">
        <v>5</v>
      </c>
    </row>
    <row r="11" spans="1:4" ht="30">
      <c r="A11" s="2" t="s">
        <v>34</v>
      </c>
      <c r="B11" s="7">
        <v>418823</v>
      </c>
      <c r="C11" s="4"/>
      <c r="D11" s="4" t="s">
        <v>5</v>
      </c>
    </row>
    <row r="12" spans="1:4">
      <c r="A12" s="3" t="s">
        <v>983</v>
      </c>
      <c r="B12" s="4" t="s">
        <v>5</v>
      </c>
      <c r="C12" s="4"/>
      <c r="D12" s="4" t="s">
        <v>5</v>
      </c>
    </row>
    <row r="13" spans="1:4">
      <c r="A13" s="2" t="s">
        <v>984</v>
      </c>
      <c r="B13" s="4" t="s">
        <v>43</v>
      </c>
      <c r="C13" s="4"/>
      <c r="D13" s="4" t="s">
        <v>5</v>
      </c>
    </row>
    <row r="14" spans="1:4">
      <c r="A14" s="2" t="s">
        <v>47</v>
      </c>
      <c r="B14" s="4" t="s">
        <v>43</v>
      </c>
      <c r="C14" s="4"/>
      <c r="D14" s="4" t="s">
        <v>5</v>
      </c>
    </row>
    <row r="15" spans="1:4">
      <c r="A15" s="3" t="s">
        <v>986</v>
      </c>
      <c r="B15" s="4" t="s">
        <v>5</v>
      </c>
      <c r="C15" s="4"/>
      <c r="D15" s="4" t="s">
        <v>5</v>
      </c>
    </row>
    <row r="16" spans="1:4">
      <c r="A16" s="2" t="s">
        <v>987</v>
      </c>
      <c r="B16" s="7">
        <v>7416</v>
      </c>
      <c r="C16" s="4"/>
      <c r="D16" s="4" t="s">
        <v>5</v>
      </c>
    </row>
    <row r="17" spans="1:4" ht="30">
      <c r="A17" s="2" t="s">
        <v>988</v>
      </c>
      <c r="B17" s="7">
        <v>9699</v>
      </c>
      <c r="C17" s="4"/>
      <c r="D17" s="4" t="s">
        <v>5</v>
      </c>
    </row>
    <row r="18" spans="1:4">
      <c r="A18" s="2" t="s">
        <v>58</v>
      </c>
      <c r="B18" s="7">
        <v>17115</v>
      </c>
      <c r="C18" s="4"/>
      <c r="D18" s="4" t="s">
        <v>5</v>
      </c>
    </row>
    <row r="19" spans="1:4" ht="30">
      <c r="A19" s="2" t="s">
        <v>1980</v>
      </c>
      <c r="B19" s="4" t="s">
        <v>5</v>
      </c>
      <c r="C19" s="4"/>
      <c r="D19" s="4" t="s">
        <v>5</v>
      </c>
    </row>
    <row r="20" spans="1:4">
      <c r="A20" s="3" t="s">
        <v>1490</v>
      </c>
      <c r="B20" s="4" t="s">
        <v>5</v>
      </c>
      <c r="C20" s="4"/>
      <c r="D20" s="4" t="s">
        <v>5</v>
      </c>
    </row>
    <row r="21" spans="1:4" ht="30">
      <c r="A21" s="2" t="s">
        <v>34</v>
      </c>
      <c r="B21" s="4" t="s">
        <v>43</v>
      </c>
      <c r="C21" s="4"/>
      <c r="D21" s="4" t="s">
        <v>5</v>
      </c>
    </row>
    <row r="22" spans="1:4" ht="30">
      <c r="A22" s="2" t="s">
        <v>1981</v>
      </c>
      <c r="B22" s="4" t="s">
        <v>5</v>
      </c>
      <c r="C22" s="4"/>
      <c r="D22" s="4" t="s">
        <v>5</v>
      </c>
    </row>
    <row r="23" spans="1:4">
      <c r="A23" s="3" t="s">
        <v>1490</v>
      </c>
      <c r="B23" s="4" t="s">
        <v>5</v>
      </c>
      <c r="C23" s="4"/>
      <c r="D23" s="4" t="s">
        <v>5</v>
      </c>
    </row>
    <row r="24" spans="1:4" ht="30">
      <c r="A24" s="2" t="s">
        <v>34</v>
      </c>
      <c r="B24" s="7">
        <v>31215</v>
      </c>
      <c r="C24" s="4"/>
      <c r="D24" s="4" t="s">
        <v>5</v>
      </c>
    </row>
    <row r="25" spans="1:4" ht="30">
      <c r="A25" s="2" t="s">
        <v>1982</v>
      </c>
      <c r="B25" s="4" t="s">
        <v>5</v>
      </c>
      <c r="C25" s="4"/>
      <c r="D25" s="4" t="s">
        <v>5</v>
      </c>
    </row>
    <row r="26" spans="1:4">
      <c r="A26" s="3" t="s">
        <v>1490</v>
      </c>
      <c r="B26" s="4" t="s">
        <v>5</v>
      </c>
      <c r="C26" s="4"/>
      <c r="D26" s="4" t="s">
        <v>5</v>
      </c>
    </row>
    <row r="27" spans="1:4" ht="30">
      <c r="A27" s="2" t="s">
        <v>34</v>
      </c>
      <c r="B27" s="4" t="s">
        <v>43</v>
      </c>
      <c r="C27" s="4"/>
      <c r="D27" s="4" t="s">
        <v>5</v>
      </c>
    </row>
    <row r="28" spans="1:4" ht="30">
      <c r="A28" s="2" t="s">
        <v>1983</v>
      </c>
      <c r="B28" s="4" t="s">
        <v>5</v>
      </c>
      <c r="C28" s="4"/>
      <c r="D28" s="4" t="s">
        <v>5</v>
      </c>
    </row>
    <row r="29" spans="1:4">
      <c r="A29" s="3" t="s">
        <v>1490</v>
      </c>
      <c r="B29" s="4" t="s">
        <v>5</v>
      </c>
      <c r="C29" s="4"/>
      <c r="D29" s="4" t="s">
        <v>5</v>
      </c>
    </row>
    <row r="30" spans="1:4" ht="30">
      <c r="A30" s="2" t="s">
        <v>34</v>
      </c>
      <c r="B30" s="4" t="s">
        <v>43</v>
      </c>
      <c r="C30" s="4"/>
      <c r="D30" s="4" t="s">
        <v>5</v>
      </c>
    </row>
    <row r="31" spans="1:4" ht="30">
      <c r="A31" s="2" t="s">
        <v>1984</v>
      </c>
      <c r="B31" s="4" t="s">
        <v>5</v>
      </c>
      <c r="C31" s="4"/>
      <c r="D31" s="4" t="s">
        <v>5</v>
      </c>
    </row>
    <row r="32" spans="1:4">
      <c r="A32" s="3" t="s">
        <v>1490</v>
      </c>
      <c r="B32" s="4" t="s">
        <v>5</v>
      </c>
      <c r="C32" s="4"/>
      <c r="D32" s="4" t="s">
        <v>5</v>
      </c>
    </row>
    <row r="33" spans="1:4" ht="30">
      <c r="A33" s="2" t="s">
        <v>34</v>
      </c>
      <c r="B33" s="7">
        <v>387608</v>
      </c>
      <c r="C33" s="4"/>
      <c r="D33" s="4" t="s">
        <v>5</v>
      </c>
    </row>
    <row r="34" spans="1:4" ht="30">
      <c r="A34" s="2" t="s">
        <v>1985</v>
      </c>
      <c r="B34" s="4" t="s">
        <v>5</v>
      </c>
      <c r="C34" s="4"/>
      <c r="D34" s="4" t="s">
        <v>5</v>
      </c>
    </row>
    <row r="35" spans="1:4">
      <c r="A35" s="3" t="s">
        <v>1490</v>
      </c>
      <c r="B35" s="4" t="s">
        <v>5</v>
      </c>
      <c r="C35" s="4"/>
      <c r="D35" s="4" t="s">
        <v>5</v>
      </c>
    </row>
    <row r="36" spans="1:4" ht="30">
      <c r="A36" s="2" t="s">
        <v>34</v>
      </c>
      <c r="B36" s="4" t="s">
        <v>43</v>
      </c>
      <c r="C36" s="4"/>
      <c r="D36" s="4" t="s">
        <v>5</v>
      </c>
    </row>
    <row r="37" spans="1:4" ht="30">
      <c r="A37" s="2" t="s">
        <v>1986</v>
      </c>
      <c r="B37" s="4" t="s">
        <v>5</v>
      </c>
      <c r="C37" s="4"/>
      <c r="D37" s="4" t="s">
        <v>5</v>
      </c>
    </row>
    <row r="38" spans="1:4">
      <c r="A38" s="3" t="s">
        <v>1490</v>
      </c>
      <c r="B38" s="4" t="s">
        <v>5</v>
      </c>
      <c r="C38" s="4"/>
      <c r="D38" s="4" t="s">
        <v>5</v>
      </c>
    </row>
    <row r="39" spans="1:4" ht="30">
      <c r="A39" s="2" t="s">
        <v>34</v>
      </c>
      <c r="B39" s="7">
        <v>399295</v>
      </c>
      <c r="C39" s="4"/>
      <c r="D39" s="4" t="s">
        <v>5</v>
      </c>
    </row>
    <row r="40" spans="1:4">
      <c r="A40" s="3" t="s">
        <v>983</v>
      </c>
      <c r="B40" s="4" t="s">
        <v>5</v>
      </c>
      <c r="C40" s="4"/>
      <c r="D40" s="4" t="s">
        <v>5</v>
      </c>
    </row>
    <row r="41" spans="1:4">
      <c r="A41" s="2" t="s">
        <v>984</v>
      </c>
      <c r="B41" s="7">
        <v>43172</v>
      </c>
      <c r="C41" s="4"/>
      <c r="D41" s="4" t="s">
        <v>5</v>
      </c>
    </row>
    <row r="42" spans="1:4">
      <c r="A42" s="2" t="s">
        <v>47</v>
      </c>
      <c r="B42" s="7">
        <v>43172</v>
      </c>
      <c r="C42" s="4"/>
      <c r="D42" s="4" t="s">
        <v>5</v>
      </c>
    </row>
    <row r="43" spans="1:4">
      <c r="A43" s="3" t="s">
        <v>986</v>
      </c>
      <c r="B43" s="4" t="s">
        <v>5</v>
      </c>
      <c r="C43" s="4"/>
      <c r="D43" s="4" t="s">
        <v>5</v>
      </c>
    </row>
    <row r="44" spans="1:4">
      <c r="A44" s="2" t="s">
        <v>987</v>
      </c>
      <c r="B44" s="4" t="s">
        <v>43</v>
      </c>
      <c r="C44" s="4"/>
      <c r="D44" s="4" t="s">
        <v>5</v>
      </c>
    </row>
    <row r="45" spans="1:4" ht="30">
      <c r="A45" s="2" t="s">
        <v>988</v>
      </c>
      <c r="B45" s="4" t="s">
        <v>43</v>
      </c>
      <c r="C45" s="4"/>
      <c r="D45" s="4" t="s">
        <v>5</v>
      </c>
    </row>
    <row r="46" spans="1:4">
      <c r="A46" s="2" t="s">
        <v>58</v>
      </c>
      <c r="B46" s="4" t="s">
        <v>43</v>
      </c>
      <c r="C46" s="4"/>
      <c r="D46" s="4" t="s">
        <v>5</v>
      </c>
    </row>
    <row r="47" spans="1:4" ht="30">
      <c r="A47" s="2" t="s">
        <v>1987</v>
      </c>
      <c r="B47" s="4" t="s">
        <v>5</v>
      </c>
      <c r="C47" s="4"/>
      <c r="D47" s="4" t="s">
        <v>5</v>
      </c>
    </row>
    <row r="48" spans="1:4">
      <c r="A48" s="3" t="s">
        <v>1490</v>
      </c>
      <c r="B48" s="4" t="s">
        <v>5</v>
      </c>
      <c r="C48" s="4"/>
      <c r="D48" s="4" t="s">
        <v>5</v>
      </c>
    </row>
    <row r="49" spans="1:4" ht="30">
      <c r="A49" s="2" t="s">
        <v>34</v>
      </c>
      <c r="B49" s="7">
        <v>283866</v>
      </c>
      <c r="C49" s="4"/>
      <c r="D49" s="4" t="s">
        <v>5</v>
      </c>
    </row>
    <row r="50" spans="1:4" ht="30">
      <c r="A50" s="2" t="s">
        <v>1988</v>
      </c>
      <c r="B50" s="4" t="s">
        <v>5</v>
      </c>
      <c r="C50" s="4"/>
      <c r="D50" s="4" t="s">
        <v>5</v>
      </c>
    </row>
    <row r="51" spans="1:4">
      <c r="A51" s="3" t="s">
        <v>1490</v>
      </c>
      <c r="B51" s="4" t="s">
        <v>5</v>
      </c>
      <c r="C51" s="4"/>
      <c r="D51" s="4" t="s">
        <v>5</v>
      </c>
    </row>
    <row r="52" spans="1:4" ht="30">
      <c r="A52" s="2" t="s">
        <v>34</v>
      </c>
      <c r="B52" s="4" t="s">
        <v>43</v>
      </c>
      <c r="C52" s="4"/>
      <c r="D52" s="4" t="s">
        <v>5</v>
      </c>
    </row>
    <row r="53" spans="1:4" ht="30">
      <c r="A53" s="2" t="s">
        <v>1989</v>
      </c>
      <c r="B53" s="4" t="s">
        <v>5</v>
      </c>
      <c r="C53" s="4"/>
      <c r="D53" s="4" t="s">
        <v>5</v>
      </c>
    </row>
    <row r="54" spans="1:4">
      <c r="A54" s="3" t="s">
        <v>1490</v>
      </c>
      <c r="B54" s="4" t="s">
        <v>5</v>
      </c>
      <c r="C54" s="4"/>
      <c r="D54" s="4" t="s">
        <v>5</v>
      </c>
    </row>
    <row r="55" spans="1:4" ht="30">
      <c r="A55" s="2" t="s">
        <v>34</v>
      </c>
      <c r="B55" s="7">
        <v>57393</v>
      </c>
      <c r="C55" s="4"/>
      <c r="D55" s="4" t="s">
        <v>5</v>
      </c>
    </row>
    <row r="56" spans="1:4" ht="30">
      <c r="A56" s="2" t="s">
        <v>1990</v>
      </c>
      <c r="B56" s="4" t="s">
        <v>5</v>
      </c>
      <c r="C56" s="4"/>
      <c r="D56" s="4" t="s">
        <v>5</v>
      </c>
    </row>
    <row r="57" spans="1:4">
      <c r="A57" s="3" t="s">
        <v>1490</v>
      </c>
      <c r="B57" s="4" t="s">
        <v>5</v>
      </c>
      <c r="C57" s="4"/>
      <c r="D57" s="4" t="s">
        <v>5</v>
      </c>
    </row>
    <row r="58" spans="1:4" ht="30">
      <c r="A58" s="2" t="s">
        <v>34</v>
      </c>
      <c r="B58" s="4" t="s">
        <v>43</v>
      </c>
      <c r="C58" s="4"/>
      <c r="D58" s="4" t="s">
        <v>5</v>
      </c>
    </row>
    <row r="59" spans="1:4" ht="30">
      <c r="A59" s="2" t="s">
        <v>1991</v>
      </c>
      <c r="B59" s="4" t="s">
        <v>5</v>
      </c>
      <c r="C59" s="4"/>
      <c r="D59" s="4" t="s">
        <v>5</v>
      </c>
    </row>
    <row r="60" spans="1:4">
      <c r="A60" s="3" t="s">
        <v>1490</v>
      </c>
      <c r="B60" s="4" t="s">
        <v>5</v>
      </c>
      <c r="C60" s="4"/>
      <c r="D60" s="4" t="s">
        <v>5</v>
      </c>
    </row>
    <row r="61" spans="1:4" ht="30">
      <c r="A61" s="2" t="s">
        <v>34</v>
      </c>
      <c r="B61" s="4" t="s">
        <v>43</v>
      </c>
      <c r="C61" s="4"/>
      <c r="D61" s="4" t="s">
        <v>5</v>
      </c>
    </row>
    <row r="62" spans="1:4" ht="30">
      <c r="A62" s="2" t="s">
        <v>1992</v>
      </c>
      <c r="B62" s="4" t="s">
        <v>5</v>
      </c>
      <c r="C62" s="4"/>
      <c r="D62" s="4" t="s">
        <v>5</v>
      </c>
    </row>
    <row r="63" spans="1:4">
      <c r="A63" s="3" t="s">
        <v>1490</v>
      </c>
      <c r="B63" s="4" t="s">
        <v>5</v>
      </c>
      <c r="C63" s="4"/>
      <c r="D63" s="4" t="s">
        <v>5</v>
      </c>
    </row>
    <row r="64" spans="1:4" ht="30">
      <c r="A64" s="2" t="s">
        <v>34</v>
      </c>
      <c r="B64" s="7">
        <v>58036</v>
      </c>
      <c r="C64" s="4"/>
      <c r="D64" s="4" t="s">
        <v>5</v>
      </c>
    </row>
    <row r="65" spans="1:4" ht="30">
      <c r="A65" s="2" t="s">
        <v>1993</v>
      </c>
      <c r="B65" s="4" t="s">
        <v>5</v>
      </c>
      <c r="C65" s="4"/>
      <c r="D65" s="4" t="s">
        <v>5</v>
      </c>
    </row>
    <row r="66" spans="1:4">
      <c r="A66" s="3" t="s">
        <v>1490</v>
      </c>
      <c r="B66" s="4" t="s">
        <v>5</v>
      </c>
      <c r="C66" s="4"/>
      <c r="D66" s="4" t="s">
        <v>5</v>
      </c>
    </row>
    <row r="67" spans="1:4" ht="30">
      <c r="A67" s="2" t="s">
        <v>34</v>
      </c>
      <c r="B67" s="7">
        <v>7381</v>
      </c>
      <c r="C67" s="4"/>
      <c r="D67" s="4" t="s">
        <v>5</v>
      </c>
    </row>
    <row r="68" spans="1:4">
      <c r="A68" s="3" t="s">
        <v>983</v>
      </c>
      <c r="B68" s="4" t="s">
        <v>5</v>
      </c>
      <c r="C68" s="4"/>
      <c r="D68" s="4" t="s">
        <v>5</v>
      </c>
    </row>
    <row r="69" spans="1:4">
      <c r="A69" s="2" t="s">
        <v>984</v>
      </c>
      <c r="B69" s="4" t="s">
        <v>43</v>
      </c>
      <c r="C69" s="4"/>
      <c r="D69" s="4" t="s">
        <v>5</v>
      </c>
    </row>
    <row r="70" spans="1:4">
      <c r="A70" s="2" t="s">
        <v>47</v>
      </c>
      <c r="B70" s="4" t="s">
        <v>43</v>
      </c>
      <c r="C70" s="4"/>
      <c r="D70" s="4" t="s">
        <v>5</v>
      </c>
    </row>
    <row r="71" spans="1:4">
      <c r="A71" s="3" t="s">
        <v>986</v>
      </c>
      <c r="B71" s="4" t="s">
        <v>5</v>
      </c>
      <c r="C71" s="4"/>
      <c r="D71" s="4" t="s">
        <v>5</v>
      </c>
    </row>
    <row r="72" spans="1:4">
      <c r="A72" s="2" t="s">
        <v>987</v>
      </c>
      <c r="B72" s="4" t="s">
        <v>43</v>
      </c>
      <c r="C72" s="4"/>
      <c r="D72" s="4" t="s">
        <v>5</v>
      </c>
    </row>
    <row r="73" spans="1:4" ht="30">
      <c r="A73" s="2" t="s">
        <v>988</v>
      </c>
      <c r="B73" s="4" t="s">
        <v>43</v>
      </c>
      <c r="C73" s="4"/>
      <c r="D73" s="4" t="s">
        <v>5</v>
      </c>
    </row>
    <row r="74" spans="1:4">
      <c r="A74" s="2" t="s">
        <v>58</v>
      </c>
      <c r="B74" s="4" t="s">
        <v>43</v>
      </c>
      <c r="C74" s="4"/>
      <c r="D74" s="4" t="s">
        <v>5</v>
      </c>
    </row>
    <row r="75" spans="1:4" ht="30">
      <c r="A75" s="2" t="s">
        <v>1994</v>
      </c>
      <c r="B75" s="4" t="s">
        <v>5</v>
      </c>
      <c r="C75" s="4"/>
      <c r="D75" s="4" t="s">
        <v>5</v>
      </c>
    </row>
    <row r="76" spans="1:4">
      <c r="A76" s="3" t="s">
        <v>1490</v>
      </c>
      <c r="B76" s="4" t="s">
        <v>5</v>
      </c>
      <c r="C76" s="4"/>
      <c r="D76" s="4" t="s">
        <v>5</v>
      </c>
    </row>
    <row r="77" spans="1:4" ht="30">
      <c r="A77" s="2" t="s">
        <v>34</v>
      </c>
      <c r="B77" s="7">
        <v>2210</v>
      </c>
      <c r="C77" s="4"/>
      <c r="D77" s="4" t="s">
        <v>5</v>
      </c>
    </row>
    <row r="78" spans="1:4" ht="30">
      <c r="A78" s="2" t="s">
        <v>1995</v>
      </c>
      <c r="B78" s="4" t="s">
        <v>5</v>
      </c>
      <c r="C78" s="4"/>
      <c r="D78" s="4" t="s">
        <v>5</v>
      </c>
    </row>
    <row r="79" spans="1:4">
      <c r="A79" s="3" t="s">
        <v>1490</v>
      </c>
      <c r="B79" s="4" t="s">
        <v>5</v>
      </c>
      <c r="C79" s="4"/>
      <c r="D79" s="4" t="s">
        <v>5</v>
      </c>
    </row>
    <row r="80" spans="1:4" ht="30">
      <c r="A80" s="2" t="s">
        <v>34</v>
      </c>
      <c r="B80" s="4" t="s">
        <v>43</v>
      </c>
      <c r="C80" s="4"/>
      <c r="D80" s="4" t="s">
        <v>5</v>
      </c>
    </row>
    <row r="81" spans="1:4" ht="30">
      <c r="A81" s="2" t="s">
        <v>1996</v>
      </c>
      <c r="B81" s="4" t="s">
        <v>5</v>
      </c>
      <c r="C81" s="4"/>
      <c r="D81" s="4" t="s">
        <v>5</v>
      </c>
    </row>
    <row r="82" spans="1:4">
      <c r="A82" s="3" t="s">
        <v>1490</v>
      </c>
      <c r="B82" s="4" t="s">
        <v>5</v>
      </c>
      <c r="C82" s="4"/>
      <c r="D82" s="4" t="s">
        <v>5</v>
      </c>
    </row>
    <row r="83" spans="1:4" ht="30">
      <c r="A83" s="2" t="s">
        <v>34</v>
      </c>
      <c r="B83" s="4">
        <v>113</v>
      </c>
      <c r="C83" s="4"/>
      <c r="D83" s="4" t="s">
        <v>5</v>
      </c>
    </row>
    <row r="84" spans="1:4" ht="30">
      <c r="A84" s="2" t="s">
        <v>1997</v>
      </c>
      <c r="B84" s="4" t="s">
        <v>5</v>
      </c>
      <c r="C84" s="4"/>
      <c r="D84" s="4" t="s">
        <v>5</v>
      </c>
    </row>
    <row r="85" spans="1:4">
      <c r="A85" s="3" t="s">
        <v>1490</v>
      </c>
      <c r="B85" s="4" t="s">
        <v>5</v>
      </c>
      <c r="C85" s="4"/>
      <c r="D85" s="4" t="s">
        <v>5</v>
      </c>
    </row>
    <row r="86" spans="1:4" ht="30">
      <c r="A86" s="2" t="s">
        <v>34</v>
      </c>
      <c r="B86" s="4" t="s">
        <v>43</v>
      </c>
      <c r="C86" s="4"/>
      <c r="D86" s="4" t="s">
        <v>5</v>
      </c>
    </row>
    <row r="87" spans="1:4" ht="30">
      <c r="A87" s="2" t="s">
        <v>1998</v>
      </c>
      <c r="B87" s="4" t="s">
        <v>5</v>
      </c>
      <c r="C87" s="4"/>
      <c r="D87" s="4" t="s">
        <v>5</v>
      </c>
    </row>
    <row r="88" spans="1:4">
      <c r="A88" s="3" t="s">
        <v>1490</v>
      </c>
      <c r="B88" s="4" t="s">
        <v>5</v>
      </c>
      <c r="C88" s="4"/>
      <c r="D88" s="4" t="s">
        <v>5</v>
      </c>
    </row>
    <row r="89" spans="1:4" ht="30">
      <c r="A89" s="2" t="s">
        <v>34</v>
      </c>
      <c r="B89" s="4" t="s">
        <v>43</v>
      </c>
      <c r="C89" s="4"/>
      <c r="D89" s="4" t="s">
        <v>5</v>
      </c>
    </row>
    <row r="90" spans="1:4" ht="30">
      <c r="A90" s="2" t="s">
        <v>1999</v>
      </c>
      <c r="B90" s="4" t="s">
        <v>5</v>
      </c>
      <c r="C90" s="4"/>
      <c r="D90" s="4" t="s">
        <v>5</v>
      </c>
    </row>
    <row r="91" spans="1:4">
      <c r="A91" s="3" t="s">
        <v>1490</v>
      </c>
      <c r="B91" s="4" t="s">
        <v>5</v>
      </c>
      <c r="C91" s="4"/>
      <c r="D91" s="4" t="s">
        <v>5</v>
      </c>
    </row>
    <row r="92" spans="1:4" ht="30">
      <c r="A92" s="2" t="s">
        <v>34</v>
      </c>
      <c r="B92" s="7">
        <v>5058</v>
      </c>
      <c r="C92" s="4"/>
      <c r="D92" s="4" t="s">
        <v>5</v>
      </c>
    </row>
    <row r="93" spans="1:4" ht="30">
      <c r="A93" s="2" t="s">
        <v>1964</v>
      </c>
      <c r="B93" s="4" t="s">
        <v>5</v>
      </c>
      <c r="C93" s="4"/>
      <c r="D93" s="4" t="s">
        <v>5</v>
      </c>
    </row>
    <row r="94" spans="1:4">
      <c r="A94" s="3" t="s">
        <v>1490</v>
      </c>
      <c r="B94" s="4" t="s">
        <v>5</v>
      </c>
      <c r="C94" s="4"/>
      <c r="D94" s="4" t="s">
        <v>5</v>
      </c>
    </row>
    <row r="95" spans="1:4" ht="30">
      <c r="A95" s="2" t="s">
        <v>34</v>
      </c>
      <c r="B95" s="7">
        <v>1038815</v>
      </c>
      <c r="C95" s="10" t="s">
        <v>1443</v>
      </c>
      <c r="D95" s="4" t="s">
        <v>5</v>
      </c>
    </row>
    <row r="96" spans="1:4">
      <c r="A96" s="3" t="s">
        <v>983</v>
      </c>
      <c r="B96" s="4" t="s">
        <v>5</v>
      </c>
      <c r="C96" s="4"/>
      <c r="D96" s="4" t="s">
        <v>5</v>
      </c>
    </row>
    <row r="97" spans="1:4">
      <c r="A97" s="2" t="s">
        <v>984</v>
      </c>
      <c r="B97" s="7">
        <v>116806</v>
      </c>
      <c r="C97" s="4"/>
      <c r="D97" s="4" t="s">
        <v>5</v>
      </c>
    </row>
    <row r="98" spans="1:4" ht="17.25">
      <c r="A98" s="2" t="s">
        <v>47</v>
      </c>
      <c r="B98" s="7">
        <v>116806</v>
      </c>
      <c r="C98" s="10" t="s">
        <v>1533</v>
      </c>
      <c r="D98" s="4" t="s">
        <v>5</v>
      </c>
    </row>
    <row r="99" spans="1:4">
      <c r="A99" s="3" t="s">
        <v>986</v>
      </c>
      <c r="B99" s="4" t="s">
        <v>5</v>
      </c>
      <c r="C99" s="4"/>
      <c r="D99" s="4" t="s">
        <v>5</v>
      </c>
    </row>
    <row r="100" spans="1:4" ht="17.25">
      <c r="A100" s="2" t="s">
        <v>987</v>
      </c>
      <c r="B100" s="7">
        <v>105393</v>
      </c>
      <c r="C100" s="10" t="s">
        <v>2000</v>
      </c>
      <c r="D100" s="4" t="s">
        <v>5</v>
      </c>
    </row>
    <row r="101" spans="1:4" ht="30">
      <c r="A101" s="2" t="s">
        <v>988</v>
      </c>
      <c r="B101" s="7">
        <v>186008</v>
      </c>
      <c r="C101" s="10" t="s">
        <v>1533</v>
      </c>
      <c r="D101" s="4" t="s">
        <v>5</v>
      </c>
    </row>
    <row r="102" spans="1:4">
      <c r="A102" s="2" t="s">
        <v>58</v>
      </c>
      <c r="B102" s="7">
        <v>291401</v>
      </c>
      <c r="C102" s="4"/>
      <c r="D102" s="4" t="s">
        <v>5</v>
      </c>
    </row>
    <row r="103" spans="1:4" ht="30">
      <c r="A103" s="2" t="s">
        <v>2001</v>
      </c>
      <c r="B103" s="4" t="s">
        <v>5</v>
      </c>
      <c r="C103" s="4"/>
      <c r="D103" s="4" t="s">
        <v>5</v>
      </c>
    </row>
    <row r="104" spans="1:4">
      <c r="A104" s="3" t="s">
        <v>1490</v>
      </c>
      <c r="B104" s="4" t="s">
        <v>5</v>
      </c>
      <c r="C104" s="4"/>
      <c r="D104" s="4" t="s">
        <v>5</v>
      </c>
    </row>
    <row r="105" spans="1:4" ht="30">
      <c r="A105" s="2" t="s">
        <v>34</v>
      </c>
      <c r="B105" s="7">
        <v>343917</v>
      </c>
      <c r="C105" s="4"/>
      <c r="D105" s="4" t="s">
        <v>5</v>
      </c>
    </row>
    <row r="106" spans="1:4" ht="30">
      <c r="A106" s="2" t="s">
        <v>2002</v>
      </c>
      <c r="B106" s="4" t="s">
        <v>5</v>
      </c>
      <c r="C106" s="4"/>
      <c r="D106" s="4" t="s">
        <v>5</v>
      </c>
    </row>
    <row r="107" spans="1:4">
      <c r="A107" s="3" t="s">
        <v>1490</v>
      </c>
      <c r="B107" s="4" t="s">
        <v>5</v>
      </c>
      <c r="C107" s="4"/>
      <c r="D107" s="4" t="s">
        <v>5</v>
      </c>
    </row>
    <row r="108" spans="1:4" ht="30">
      <c r="A108" s="2" t="s">
        <v>34</v>
      </c>
      <c r="B108" s="7">
        <v>29200</v>
      </c>
      <c r="C108" s="4"/>
      <c r="D108" s="4" t="s">
        <v>5</v>
      </c>
    </row>
    <row r="109" spans="1:4" ht="30">
      <c r="A109" s="2" t="s">
        <v>2003</v>
      </c>
      <c r="B109" s="4" t="s">
        <v>5</v>
      </c>
      <c r="C109" s="4"/>
      <c r="D109" s="4" t="s">
        <v>5</v>
      </c>
    </row>
    <row r="110" spans="1:4">
      <c r="A110" s="3" t="s">
        <v>1490</v>
      </c>
      <c r="B110" s="4" t="s">
        <v>5</v>
      </c>
      <c r="C110" s="4"/>
      <c r="D110" s="4" t="s">
        <v>5</v>
      </c>
    </row>
    <row r="111" spans="1:4" ht="30">
      <c r="A111" s="2" t="s">
        <v>34</v>
      </c>
      <c r="B111" s="7">
        <v>101315</v>
      </c>
      <c r="C111" s="4"/>
      <c r="D111" s="4" t="s">
        <v>5</v>
      </c>
    </row>
    <row r="112" spans="1:4" ht="30">
      <c r="A112" s="2" t="s">
        <v>2004</v>
      </c>
      <c r="B112" s="4" t="s">
        <v>5</v>
      </c>
      <c r="C112" s="4"/>
      <c r="D112" s="4" t="s">
        <v>5</v>
      </c>
    </row>
    <row r="113" spans="1:4">
      <c r="A113" s="3" t="s">
        <v>1490</v>
      </c>
      <c r="B113" s="4" t="s">
        <v>5</v>
      </c>
      <c r="C113" s="4"/>
      <c r="D113" s="4" t="s">
        <v>5</v>
      </c>
    </row>
    <row r="114" spans="1:4" ht="30">
      <c r="A114" s="2" t="s">
        <v>34</v>
      </c>
      <c r="B114" s="7">
        <v>8464</v>
      </c>
      <c r="C114" s="4"/>
      <c r="D114" s="4" t="s">
        <v>5</v>
      </c>
    </row>
    <row r="115" spans="1:4" ht="45">
      <c r="A115" s="2" t="s">
        <v>2005</v>
      </c>
      <c r="B115" s="4" t="s">
        <v>5</v>
      </c>
      <c r="C115" s="4"/>
      <c r="D115" s="4" t="s">
        <v>5</v>
      </c>
    </row>
    <row r="116" spans="1:4">
      <c r="A116" s="3" t="s">
        <v>1490</v>
      </c>
      <c r="B116" s="4" t="s">
        <v>5</v>
      </c>
      <c r="C116" s="4"/>
      <c r="D116" s="4" t="s">
        <v>5</v>
      </c>
    </row>
    <row r="117" spans="1:4" ht="30">
      <c r="A117" s="2" t="s">
        <v>34</v>
      </c>
      <c r="B117" s="7">
        <v>362484</v>
      </c>
      <c r="C117" s="4"/>
      <c r="D117" s="4" t="s">
        <v>5</v>
      </c>
    </row>
    <row r="118" spans="1:4" ht="30">
      <c r="A118" s="2" t="s">
        <v>2006</v>
      </c>
      <c r="B118" s="4" t="s">
        <v>5</v>
      </c>
      <c r="C118" s="4"/>
      <c r="D118" s="4" t="s">
        <v>5</v>
      </c>
    </row>
    <row r="119" spans="1:4">
      <c r="A119" s="3" t="s">
        <v>1490</v>
      </c>
      <c r="B119" s="4" t="s">
        <v>5</v>
      </c>
      <c r="C119" s="4"/>
      <c r="D119" s="4" t="s">
        <v>5</v>
      </c>
    </row>
    <row r="120" spans="1:4" ht="30">
      <c r="A120" s="2" t="s">
        <v>34</v>
      </c>
      <c r="B120" s="7">
        <v>193435</v>
      </c>
      <c r="C120" s="4"/>
      <c r="D120" s="4" t="s">
        <v>5</v>
      </c>
    </row>
    <row r="121" spans="1:4" ht="30">
      <c r="A121" s="2" t="s">
        <v>1966</v>
      </c>
      <c r="B121" s="4" t="s">
        <v>5</v>
      </c>
      <c r="C121" s="4"/>
      <c r="D121" s="4" t="s">
        <v>5</v>
      </c>
    </row>
    <row r="122" spans="1:4">
      <c r="A122" s="3" t="s">
        <v>1490</v>
      </c>
      <c r="B122" s="4" t="s">
        <v>5</v>
      </c>
      <c r="C122" s="4"/>
      <c r="D122" s="4" t="s">
        <v>5</v>
      </c>
    </row>
    <row r="123" spans="1:4" ht="30">
      <c r="A123" s="2" t="s">
        <v>34</v>
      </c>
      <c r="B123" s="7">
        <v>825499</v>
      </c>
      <c r="C123" s="10" t="s">
        <v>1443</v>
      </c>
      <c r="D123" s="4" t="s">
        <v>5</v>
      </c>
    </row>
    <row r="124" spans="1:4">
      <c r="A124" s="3" t="s">
        <v>983</v>
      </c>
      <c r="B124" s="4" t="s">
        <v>5</v>
      </c>
      <c r="C124" s="4"/>
      <c r="D124" s="4" t="s">
        <v>5</v>
      </c>
    </row>
    <row r="125" spans="1:4">
      <c r="A125" s="2" t="s">
        <v>984</v>
      </c>
      <c r="B125" s="7">
        <v>43172</v>
      </c>
      <c r="C125" s="4"/>
      <c r="D125" s="4" t="s">
        <v>5</v>
      </c>
    </row>
    <row r="126" spans="1:4" ht="17.25">
      <c r="A126" s="2" t="s">
        <v>47</v>
      </c>
      <c r="B126" s="7">
        <v>43172</v>
      </c>
      <c r="C126" s="10" t="s">
        <v>1533</v>
      </c>
      <c r="D126" s="4" t="s">
        <v>5</v>
      </c>
    </row>
    <row r="127" spans="1:4">
      <c r="A127" s="3" t="s">
        <v>986</v>
      </c>
      <c r="B127" s="4" t="s">
        <v>5</v>
      </c>
      <c r="C127" s="4"/>
      <c r="D127" s="4" t="s">
        <v>5</v>
      </c>
    </row>
    <row r="128" spans="1:4" ht="17.25">
      <c r="A128" s="2" t="s">
        <v>987</v>
      </c>
      <c r="B128" s="7">
        <v>7416</v>
      </c>
      <c r="C128" s="10" t="s">
        <v>2000</v>
      </c>
      <c r="D128" s="4" t="s">
        <v>5</v>
      </c>
    </row>
    <row r="129" spans="1:4" ht="30">
      <c r="A129" s="2" t="s">
        <v>988</v>
      </c>
      <c r="B129" s="7">
        <v>9699</v>
      </c>
      <c r="C129" s="10" t="s">
        <v>1533</v>
      </c>
      <c r="D129" s="4" t="s">
        <v>5</v>
      </c>
    </row>
    <row r="130" spans="1:4">
      <c r="A130" s="2" t="s">
        <v>58</v>
      </c>
      <c r="B130" s="7">
        <v>17115</v>
      </c>
      <c r="C130" s="4"/>
      <c r="D130" s="4" t="s">
        <v>5</v>
      </c>
    </row>
    <row r="131" spans="1:4" ht="30">
      <c r="A131" s="2" t="s">
        <v>2007</v>
      </c>
      <c r="B131" s="4" t="s">
        <v>5</v>
      </c>
      <c r="C131" s="4"/>
      <c r="D131" s="4" t="s">
        <v>5</v>
      </c>
    </row>
    <row r="132" spans="1:4">
      <c r="A132" s="3" t="s">
        <v>1490</v>
      </c>
      <c r="B132" s="4" t="s">
        <v>5</v>
      </c>
      <c r="C132" s="4"/>
      <c r="D132" s="4" t="s">
        <v>5</v>
      </c>
    </row>
    <row r="133" spans="1:4" ht="30">
      <c r="A133" s="2" t="s">
        <v>34</v>
      </c>
      <c r="B133" s="7">
        <v>286076</v>
      </c>
      <c r="C133" s="4"/>
      <c r="D133" s="4" t="s">
        <v>5</v>
      </c>
    </row>
    <row r="134" spans="1:4" ht="30">
      <c r="A134" s="2" t="s">
        <v>2008</v>
      </c>
      <c r="B134" s="4" t="s">
        <v>5</v>
      </c>
      <c r="C134" s="4"/>
      <c r="D134" s="4" t="s">
        <v>5</v>
      </c>
    </row>
    <row r="135" spans="1:4">
      <c r="A135" s="3" t="s">
        <v>1490</v>
      </c>
      <c r="B135" s="4" t="s">
        <v>5</v>
      </c>
      <c r="C135" s="4"/>
      <c r="D135" s="4" t="s">
        <v>5</v>
      </c>
    </row>
    <row r="136" spans="1:4" ht="30">
      <c r="A136" s="2" t="s">
        <v>34</v>
      </c>
      <c r="B136" s="7">
        <v>31215</v>
      </c>
      <c r="C136" s="4"/>
      <c r="D136" s="4" t="s">
        <v>5</v>
      </c>
    </row>
    <row r="137" spans="1:4" ht="30">
      <c r="A137" s="2" t="s">
        <v>2009</v>
      </c>
      <c r="B137" s="4" t="s">
        <v>5</v>
      </c>
      <c r="C137" s="4"/>
      <c r="D137" s="4" t="s">
        <v>5</v>
      </c>
    </row>
    <row r="138" spans="1:4">
      <c r="A138" s="3" t="s">
        <v>1490</v>
      </c>
      <c r="B138" s="4" t="s">
        <v>5</v>
      </c>
      <c r="C138" s="4"/>
      <c r="D138" s="4" t="s">
        <v>5</v>
      </c>
    </row>
    <row r="139" spans="1:4" ht="30">
      <c r="A139" s="2" t="s">
        <v>34</v>
      </c>
      <c r="B139" s="7">
        <v>57506</v>
      </c>
      <c r="C139" s="4"/>
      <c r="D139" s="4" t="s">
        <v>5</v>
      </c>
    </row>
    <row r="140" spans="1:4" ht="30">
      <c r="A140" s="2" t="s">
        <v>2010</v>
      </c>
      <c r="B140" s="4" t="s">
        <v>5</v>
      </c>
      <c r="C140" s="4"/>
      <c r="D140" s="4" t="s">
        <v>5</v>
      </c>
    </row>
    <row r="141" spans="1:4">
      <c r="A141" s="3" t="s">
        <v>1490</v>
      </c>
      <c r="B141" s="4" t="s">
        <v>5</v>
      </c>
      <c r="C141" s="4"/>
      <c r="D141" s="4" t="s">
        <v>5</v>
      </c>
    </row>
    <row r="142" spans="1:4" ht="30">
      <c r="A142" s="2" t="s">
        <v>34</v>
      </c>
      <c r="B142" s="4" t="s">
        <v>43</v>
      </c>
      <c r="C142" s="4"/>
      <c r="D142" s="4" t="s">
        <v>5</v>
      </c>
    </row>
    <row r="143" spans="1:4" ht="45">
      <c r="A143" s="2" t="s">
        <v>2011</v>
      </c>
      <c r="B143" s="4" t="s">
        <v>5</v>
      </c>
      <c r="C143" s="4"/>
      <c r="D143" s="4" t="s">
        <v>5</v>
      </c>
    </row>
    <row r="144" spans="1:4">
      <c r="A144" s="3" t="s">
        <v>1490</v>
      </c>
      <c r="B144" s="4" t="s">
        <v>5</v>
      </c>
      <c r="C144" s="4"/>
      <c r="D144" s="4" t="s">
        <v>5</v>
      </c>
    </row>
    <row r="145" spans="1:4" ht="30">
      <c r="A145" s="2" t="s">
        <v>34</v>
      </c>
      <c r="B145" s="7">
        <v>387608</v>
      </c>
      <c r="C145" s="4"/>
      <c r="D145" s="4" t="s">
        <v>5</v>
      </c>
    </row>
    <row r="146" spans="1:4" ht="30">
      <c r="A146" s="2" t="s">
        <v>2012</v>
      </c>
      <c r="B146" s="4" t="s">
        <v>5</v>
      </c>
      <c r="C146" s="4"/>
      <c r="D146" s="4" t="s">
        <v>5</v>
      </c>
    </row>
    <row r="147" spans="1:4">
      <c r="A147" s="3" t="s">
        <v>1490</v>
      </c>
      <c r="B147" s="4" t="s">
        <v>5</v>
      </c>
      <c r="C147" s="4"/>
      <c r="D147" s="4" t="s">
        <v>5</v>
      </c>
    </row>
    <row r="148" spans="1:4" ht="30">
      <c r="A148" s="2" t="s">
        <v>34</v>
      </c>
      <c r="B148" s="7">
        <v>63094</v>
      </c>
      <c r="C148" s="4"/>
      <c r="D148" s="4" t="s">
        <v>5</v>
      </c>
    </row>
    <row r="149" spans="1:4" ht="30">
      <c r="A149" s="2" t="s">
        <v>1967</v>
      </c>
      <c r="B149" s="4" t="s">
        <v>5</v>
      </c>
      <c r="C149" s="4"/>
      <c r="D149" s="4" t="s">
        <v>5</v>
      </c>
    </row>
    <row r="150" spans="1:4">
      <c r="A150" s="3" t="s">
        <v>1490</v>
      </c>
      <c r="B150" s="4" t="s">
        <v>5</v>
      </c>
      <c r="C150" s="4"/>
      <c r="D150" s="4" t="s">
        <v>5</v>
      </c>
    </row>
    <row r="151" spans="1:4" ht="30">
      <c r="A151" s="2" t="s">
        <v>34</v>
      </c>
      <c r="B151" s="7">
        <v>825499</v>
      </c>
      <c r="C151" s="10" t="s">
        <v>1443</v>
      </c>
      <c r="D151" s="4" t="s">
        <v>5</v>
      </c>
    </row>
    <row r="152" spans="1:4">
      <c r="A152" s="3" t="s">
        <v>983</v>
      </c>
      <c r="B152" s="4" t="s">
        <v>5</v>
      </c>
      <c r="C152" s="4"/>
      <c r="D152" s="4" t="s">
        <v>5</v>
      </c>
    </row>
    <row r="153" spans="1:4">
      <c r="A153" s="2" t="s">
        <v>984</v>
      </c>
      <c r="B153" s="7">
        <v>43172</v>
      </c>
      <c r="C153" s="4"/>
      <c r="D153" s="4" t="s">
        <v>5</v>
      </c>
    </row>
    <row r="154" spans="1:4" ht="17.25">
      <c r="A154" s="2" t="s">
        <v>47</v>
      </c>
      <c r="B154" s="7">
        <v>43172</v>
      </c>
      <c r="C154" s="10" t="s">
        <v>1533</v>
      </c>
      <c r="D154" s="4" t="s">
        <v>5</v>
      </c>
    </row>
    <row r="155" spans="1:4">
      <c r="A155" s="3" t="s">
        <v>986</v>
      </c>
      <c r="B155" s="4" t="s">
        <v>5</v>
      </c>
      <c r="C155" s="4"/>
      <c r="D155" s="4" t="s">
        <v>5</v>
      </c>
    </row>
    <row r="156" spans="1:4" ht="17.25">
      <c r="A156" s="2" t="s">
        <v>987</v>
      </c>
      <c r="B156" s="7">
        <v>7416</v>
      </c>
      <c r="C156" s="10" t="s">
        <v>2000</v>
      </c>
      <c r="D156" s="4" t="s">
        <v>5</v>
      </c>
    </row>
    <row r="157" spans="1:4" ht="30">
      <c r="A157" s="2" t="s">
        <v>988</v>
      </c>
      <c r="B157" s="7">
        <v>9699</v>
      </c>
      <c r="C157" s="10" t="s">
        <v>1533</v>
      </c>
      <c r="D157" s="4" t="s">
        <v>5</v>
      </c>
    </row>
    <row r="158" spans="1:4">
      <c r="A158" s="2" t="s">
        <v>58</v>
      </c>
      <c r="B158" s="7">
        <v>17115</v>
      </c>
      <c r="C158" s="4"/>
      <c r="D158" s="4" t="s">
        <v>5</v>
      </c>
    </row>
    <row r="159" spans="1:4" ht="30">
      <c r="A159" s="2" t="s">
        <v>2013</v>
      </c>
      <c r="B159" s="4" t="s">
        <v>5</v>
      </c>
      <c r="C159" s="4"/>
      <c r="D159" s="4" t="s">
        <v>5</v>
      </c>
    </row>
    <row r="160" spans="1:4">
      <c r="A160" s="3" t="s">
        <v>1490</v>
      </c>
      <c r="B160" s="4" t="s">
        <v>5</v>
      </c>
      <c r="C160" s="4"/>
      <c r="D160" s="4" t="s">
        <v>5</v>
      </c>
    </row>
    <row r="161" spans="1:4" ht="30">
      <c r="A161" s="2" t="s">
        <v>34</v>
      </c>
      <c r="B161" s="7">
        <v>286076</v>
      </c>
      <c r="C161" s="4"/>
      <c r="D161" s="4" t="s">
        <v>5</v>
      </c>
    </row>
    <row r="162" spans="1:4" ht="30">
      <c r="A162" s="2" t="s">
        <v>2014</v>
      </c>
      <c r="B162" s="4" t="s">
        <v>5</v>
      </c>
      <c r="C162" s="4"/>
      <c r="D162" s="4" t="s">
        <v>5</v>
      </c>
    </row>
    <row r="163" spans="1:4">
      <c r="A163" s="3" t="s">
        <v>1490</v>
      </c>
      <c r="B163" s="4" t="s">
        <v>5</v>
      </c>
      <c r="C163" s="4"/>
      <c r="D163" s="4" t="s">
        <v>5</v>
      </c>
    </row>
    <row r="164" spans="1:4" ht="30">
      <c r="A164" s="2" t="s">
        <v>34</v>
      </c>
      <c r="B164" s="7">
        <v>31215</v>
      </c>
      <c r="C164" s="4"/>
      <c r="D164" s="4" t="s">
        <v>5</v>
      </c>
    </row>
    <row r="165" spans="1:4" ht="30">
      <c r="A165" s="2" t="s">
        <v>2015</v>
      </c>
      <c r="B165" s="4" t="s">
        <v>5</v>
      </c>
      <c r="C165" s="4"/>
      <c r="D165" s="4" t="s">
        <v>5</v>
      </c>
    </row>
    <row r="166" spans="1:4">
      <c r="A166" s="3" t="s">
        <v>1490</v>
      </c>
      <c r="B166" s="4" t="s">
        <v>5</v>
      </c>
      <c r="C166" s="4"/>
      <c r="D166" s="4" t="s">
        <v>5</v>
      </c>
    </row>
    <row r="167" spans="1:4" ht="30">
      <c r="A167" s="2" t="s">
        <v>34</v>
      </c>
      <c r="B167" s="7">
        <v>57506</v>
      </c>
      <c r="C167" s="4"/>
      <c r="D167" s="4" t="s">
        <v>5</v>
      </c>
    </row>
    <row r="168" spans="1:4" ht="30">
      <c r="A168" s="2" t="s">
        <v>2016</v>
      </c>
      <c r="B168" s="4" t="s">
        <v>5</v>
      </c>
      <c r="C168" s="4"/>
      <c r="D168" s="4" t="s">
        <v>5</v>
      </c>
    </row>
    <row r="169" spans="1:4">
      <c r="A169" s="3" t="s">
        <v>1490</v>
      </c>
      <c r="B169" s="4" t="s">
        <v>5</v>
      </c>
      <c r="C169" s="4"/>
      <c r="D169" s="4" t="s">
        <v>5</v>
      </c>
    </row>
    <row r="170" spans="1:4" ht="30">
      <c r="A170" s="2" t="s">
        <v>34</v>
      </c>
      <c r="B170" s="4" t="s">
        <v>43</v>
      </c>
      <c r="C170" s="4"/>
      <c r="D170" s="4" t="s">
        <v>5</v>
      </c>
    </row>
    <row r="171" spans="1:4" ht="30">
      <c r="A171" s="2" t="s">
        <v>2017</v>
      </c>
      <c r="B171" s="4" t="s">
        <v>5</v>
      </c>
      <c r="C171" s="4"/>
      <c r="D171" s="4" t="s">
        <v>5</v>
      </c>
    </row>
    <row r="172" spans="1:4">
      <c r="A172" s="3" t="s">
        <v>1490</v>
      </c>
      <c r="B172" s="4" t="s">
        <v>5</v>
      </c>
      <c r="C172" s="4"/>
      <c r="D172" s="4" t="s">
        <v>5</v>
      </c>
    </row>
    <row r="173" spans="1:4" ht="30">
      <c r="A173" s="2" t="s">
        <v>34</v>
      </c>
      <c r="B173" s="7">
        <v>387608</v>
      </c>
      <c r="C173" s="4"/>
      <c r="D173" s="4" t="s">
        <v>5</v>
      </c>
    </row>
    <row r="174" spans="1:4" ht="30">
      <c r="A174" s="2" t="s">
        <v>2018</v>
      </c>
      <c r="B174" s="4" t="s">
        <v>5</v>
      </c>
      <c r="C174" s="4"/>
      <c r="D174" s="4" t="s">
        <v>5</v>
      </c>
    </row>
    <row r="175" spans="1:4">
      <c r="A175" s="3" t="s">
        <v>1490</v>
      </c>
      <c r="B175" s="4" t="s">
        <v>5</v>
      </c>
      <c r="C175" s="4"/>
      <c r="D175" s="4" t="s">
        <v>5</v>
      </c>
    </row>
    <row r="176" spans="1:4" ht="30">
      <c r="A176" s="2" t="s">
        <v>34</v>
      </c>
      <c r="B176" s="9">
        <v>63094</v>
      </c>
      <c r="C176" s="4"/>
      <c r="D176" s="4" t="s">
        <v>5</v>
      </c>
    </row>
    <row r="177" spans="1:4">
      <c r="A177" s="11"/>
      <c r="B177" s="11"/>
      <c r="C177" s="11"/>
      <c r="D177" s="11"/>
    </row>
    <row r="178" spans="1:4" ht="30" customHeight="1">
      <c r="A178" s="2" t="s">
        <v>74</v>
      </c>
      <c r="B178" s="12" t="s">
        <v>75</v>
      </c>
      <c r="C178" s="12"/>
      <c r="D178" s="12"/>
    </row>
    <row r="179" spans="1:4" ht="30" customHeight="1">
      <c r="A179" s="2" t="s">
        <v>76</v>
      </c>
      <c r="B179" s="12" t="s">
        <v>77</v>
      </c>
      <c r="C179" s="12"/>
      <c r="D179" s="12"/>
    </row>
    <row r="180" spans="1:4" ht="15" customHeight="1">
      <c r="A180" s="2" t="s">
        <v>1443</v>
      </c>
      <c r="B180" s="12" t="s">
        <v>939</v>
      </c>
      <c r="C180" s="12"/>
      <c r="D180" s="12"/>
    </row>
    <row r="181" spans="1:4" ht="90" customHeight="1">
      <c r="A181" s="2" t="s">
        <v>1445</v>
      </c>
      <c r="B181" s="12" t="s">
        <v>1969</v>
      </c>
      <c r="C181" s="12"/>
      <c r="D181" s="12"/>
    </row>
    <row r="182" spans="1:4" ht="150" customHeight="1">
      <c r="A182" s="2" t="s">
        <v>1513</v>
      </c>
      <c r="B182" s="12" t="s">
        <v>1970</v>
      </c>
      <c r="C182" s="12"/>
      <c r="D182" s="12"/>
    </row>
    <row r="183" spans="1:4" ht="15" customHeight="1">
      <c r="A183" s="2" t="s">
        <v>1515</v>
      </c>
      <c r="B183" s="12" t="s">
        <v>1971</v>
      </c>
      <c r="C183" s="12"/>
      <c r="D183" s="12"/>
    </row>
  </sheetData>
  <mergeCells count="9">
    <mergeCell ref="B181:D181"/>
    <mergeCell ref="B182:D182"/>
    <mergeCell ref="B183:D183"/>
    <mergeCell ref="B1:C2"/>
    <mergeCell ref="D1:D2"/>
    <mergeCell ref="A177:D177"/>
    <mergeCell ref="B178:D178"/>
    <mergeCell ref="B179:D179"/>
    <mergeCell ref="B180:D18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2019</v>
      </c>
      <c r="B1" s="8" t="s">
        <v>1</v>
      </c>
      <c r="C1" s="8"/>
    </row>
    <row r="2" spans="1:3" ht="30">
      <c r="A2" s="1" t="s">
        <v>31</v>
      </c>
      <c r="B2" s="8" t="s">
        <v>2</v>
      </c>
      <c r="C2" s="8"/>
    </row>
    <row r="3" spans="1:3">
      <c r="A3" s="2" t="s">
        <v>2020</v>
      </c>
      <c r="B3" s="4" t="s">
        <v>5</v>
      </c>
      <c r="C3" s="4"/>
    </row>
    <row r="4" spans="1:3">
      <c r="A4" s="2" t="s">
        <v>2021</v>
      </c>
      <c r="B4" s="9">
        <v>725872</v>
      </c>
      <c r="C4" s="4"/>
    </row>
    <row r="5" spans="1:3">
      <c r="A5" s="3" t="s">
        <v>2022</v>
      </c>
      <c r="B5" s="4" t="s">
        <v>5</v>
      </c>
      <c r="C5" s="4"/>
    </row>
    <row r="6" spans="1:3" ht="17.25">
      <c r="A6" s="2" t="s">
        <v>2023</v>
      </c>
      <c r="B6" s="7">
        <v>45852</v>
      </c>
      <c r="C6" s="10" t="s">
        <v>74</v>
      </c>
    </row>
    <row r="7" spans="1:3" ht="17.25">
      <c r="A7" s="2" t="s">
        <v>2024</v>
      </c>
      <c r="B7" s="7">
        <v>-11548</v>
      </c>
      <c r="C7" s="10" t="s">
        <v>74</v>
      </c>
    </row>
    <row r="8" spans="1:3" ht="17.25">
      <c r="A8" s="2" t="s">
        <v>159</v>
      </c>
      <c r="B8" s="7">
        <v>-560783</v>
      </c>
      <c r="C8" s="10" t="s">
        <v>74</v>
      </c>
    </row>
    <row r="9" spans="1:3">
      <c r="A9" s="3" t="s">
        <v>2025</v>
      </c>
      <c r="B9" s="4" t="s">
        <v>5</v>
      </c>
      <c r="C9" s="4"/>
    </row>
    <row r="10" spans="1:3" ht="17.25">
      <c r="A10" s="2" t="s">
        <v>2026</v>
      </c>
      <c r="B10" s="4">
        <v>725</v>
      </c>
      <c r="C10" s="10" t="s">
        <v>1572</v>
      </c>
    </row>
    <row r="11" spans="1:3" ht="30">
      <c r="A11" s="2" t="s">
        <v>1006</v>
      </c>
      <c r="B11" s="7">
        <v>38221</v>
      </c>
      <c r="C11" s="10" t="s">
        <v>76</v>
      </c>
    </row>
    <row r="12" spans="1:3" ht="30">
      <c r="A12" s="2" t="s">
        <v>1008</v>
      </c>
      <c r="B12" s="7">
        <v>23340</v>
      </c>
      <c r="C12" s="4"/>
    </row>
    <row r="13" spans="1:3">
      <c r="A13" s="3" t="s">
        <v>2027</v>
      </c>
      <c r="B13" s="4" t="s">
        <v>5</v>
      </c>
      <c r="C13" s="4"/>
    </row>
    <row r="14" spans="1:3">
      <c r="A14" s="2" t="s">
        <v>1010</v>
      </c>
      <c r="B14" s="7">
        <v>310332</v>
      </c>
      <c r="C14" s="4"/>
    </row>
    <row r="15" spans="1:3">
      <c r="A15" s="2" t="s">
        <v>1011</v>
      </c>
      <c r="B15" s="7">
        <v>-80472</v>
      </c>
      <c r="C15" s="4"/>
    </row>
    <row r="16" spans="1:3">
      <c r="A16" s="2" t="s">
        <v>1018</v>
      </c>
      <c r="B16" s="7">
        <v>-49072</v>
      </c>
      <c r="C16" s="4"/>
    </row>
    <row r="17" spans="1:3">
      <c r="A17" s="2" t="s">
        <v>2028</v>
      </c>
      <c r="B17" s="7">
        <v>442467</v>
      </c>
      <c r="C17" s="4"/>
    </row>
    <row r="18" spans="1:3">
      <c r="A18" s="2" t="s">
        <v>2029</v>
      </c>
      <c r="B18" s="4" t="s">
        <v>5</v>
      </c>
      <c r="C18" s="4"/>
    </row>
    <row r="19" spans="1:3">
      <c r="A19" s="2" t="s">
        <v>2021</v>
      </c>
      <c r="B19" s="7">
        <v>78994</v>
      </c>
      <c r="C19" s="4"/>
    </row>
    <row r="20" spans="1:3">
      <c r="A20" s="3" t="s">
        <v>2022</v>
      </c>
      <c r="B20" s="4" t="s">
        <v>5</v>
      </c>
      <c r="C20" s="4"/>
    </row>
    <row r="21" spans="1:3" ht="17.25">
      <c r="A21" s="2" t="s">
        <v>2023</v>
      </c>
      <c r="B21" s="7">
        <v>11548</v>
      </c>
      <c r="C21" s="10" t="s">
        <v>74</v>
      </c>
    </row>
    <row r="22" spans="1:3" ht="17.25">
      <c r="A22" s="2" t="s">
        <v>2024</v>
      </c>
      <c r="B22" s="7">
        <v>-45852</v>
      </c>
      <c r="C22" s="10" t="s">
        <v>74</v>
      </c>
    </row>
    <row r="23" spans="1:3">
      <c r="A23" s="3" t="s">
        <v>2025</v>
      </c>
      <c r="B23" s="4" t="s">
        <v>5</v>
      </c>
      <c r="C23" s="4"/>
    </row>
    <row r="24" spans="1:3" ht="17.25">
      <c r="A24" s="2" t="s">
        <v>2026</v>
      </c>
      <c r="B24" s="7">
        <v>2970</v>
      </c>
      <c r="C24" s="10" t="s">
        <v>1572</v>
      </c>
    </row>
    <row r="25" spans="1:3" ht="30">
      <c r="A25" s="2" t="s">
        <v>1006</v>
      </c>
      <c r="B25" s="7">
        <v>2340</v>
      </c>
      <c r="C25" s="10" t="s">
        <v>76</v>
      </c>
    </row>
    <row r="26" spans="1:3" ht="30">
      <c r="A26" s="2" t="s">
        <v>1008</v>
      </c>
      <c r="B26" s="7">
        <v>5850</v>
      </c>
      <c r="C26" s="4"/>
    </row>
    <row r="27" spans="1:3">
      <c r="A27" s="3" t="s">
        <v>2027</v>
      </c>
      <c r="B27" s="4" t="s">
        <v>5</v>
      </c>
      <c r="C27" s="4"/>
    </row>
    <row r="28" spans="1:3">
      <c r="A28" s="2" t="s">
        <v>1010</v>
      </c>
      <c r="B28" s="4" t="s">
        <v>43</v>
      </c>
      <c r="C28" s="4"/>
    </row>
    <row r="29" spans="1:3">
      <c r="A29" s="2" t="s">
        <v>1011</v>
      </c>
      <c r="B29" s="7">
        <v>-42188</v>
      </c>
      <c r="C29" s="4"/>
    </row>
    <row r="30" spans="1:3">
      <c r="A30" s="2" t="s">
        <v>1018</v>
      </c>
      <c r="B30" s="7">
        <v>-6281</v>
      </c>
      <c r="C30" s="4"/>
    </row>
    <row r="31" spans="1:3">
      <c r="A31" s="2" t="s">
        <v>2028</v>
      </c>
      <c r="B31" s="7">
        <v>7381</v>
      </c>
      <c r="C31" s="4"/>
    </row>
    <row r="32" spans="1:3">
      <c r="A32" s="2" t="s">
        <v>2030</v>
      </c>
      <c r="B32" s="4" t="s">
        <v>5</v>
      </c>
      <c r="C32" s="4"/>
    </row>
    <row r="33" spans="1:3">
      <c r="A33" s="2" t="s">
        <v>2021</v>
      </c>
      <c r="B33" s="7">
        <v>225575</v>
      </c>
      <c r="C33" s="4"/>
    </row>
    <row r="34" spans="1:3">
      <c r="A34" s="3" t="s">
        <v>2022</v>
      </c>
      <c r="B34" s="4" t="s">
        <v>5</v>
      </c>
      <c r="C34" s="4"/>
    </row>
    <row r="35" spans="1:3" ht="17.25">
      <c r="A35" s="2" t="s">
        <v>2023</v>
      </c>
      <c r="B35" s="7">
        <v>12152</v>
      </c>
      <c r="C35" s="10" t="s">
        <v>74</v>
      </c>
    </row>
    <row r="36" spans="1:3" ht="17.25">
      <c r="A36" s="2" t="s">
        <v>2024</v>
      </c>
      <c r="B36" s="7">
        <v>-3291</v>
      </c>
      <c r="C36" s="10" t="s">
        <v>74</v>
      </c>
    </row>
    <row r="37" spans="1:3" ht="17.25">
      <c r="A37" s="2" t="s">
        <v>159</v>
      </c>
      <c r="B37" s="4" t="s">
        <v>43</v>
      </c>
      <c r="C37" s="10" t="s">
        <v>74</v>
      </c>
    </row>
    <row r="38" spans="1:3">
      <c r="A38" s="3" t="s">
        <v>2025</v>
      </c>
      <c r="B38" s="4" t="s">
        <v>5</v>
      </c>
      <c r="C38" s="4"/>
    </row>
    <row r="39" spans="1:3" ht="17.25">
      <c r="A39" s="2" t="s">
        <v>2026</v>
      </c>
      <c r="B39" s="4">
        <v>279</v>
      </c>
      <c r="C39" s="10" t="s">
        <v>1572</v>
      </c>
    </row>
    <row r="40" spans="1:3" ht="30">
      <c r="A40" s="2" t="s">
        <v>1006</v>
      </c>
      <c r="B40" s="7">
        <v>10836</v>
      </c>
      <c r="C40" s="10" t="s">
        <v>76</v>
      </c>
    </row>
    <row r="41" spans="1:3" ht="30">
      <c r="A41" s="2" t="s">
        <v>1008</v>
      </c>
      <c r="B41" s="7">
        <v>6746</v>
      </c>
      <c r="C41" s="4"/>
    </row>
    <row r="42" spans="1:3">
      <c r="A42" s="3" t="s">
        <v>2027</v>
      </c>
      <c r="B42" s="4" t="s">
        <v>5</v>
      </c>
      <c r="C42" s="4"/>
    </row>
    <row r="43" spans="1:3">
      <c r="A43" s="2" t="s">
        <v>1010</v>
      </c>
      <c r="B43" s="4" t="s">
        <v>43</v>
      </c>
      <c r="C43" s="4"/>
    </row>
    <row r="44" spans="1:3">
      <c r="A44" s="2" t="s">
        <v>1011</v>
      </c>
      <c r="B44" s="7">
        <v>-51708</v>
      </c>
      <c r="C44" s="4"/>
    </row>
    <row r="45" spans="1:3">
      <c r="A45" s="2" t="s">
        <v>1018</v>
      </c>
      <c r="B45" s="7">
        <v>-4758</v>
      </c>
      <c r="C45" s="4"/>
    </row>
    <row r="46" spans="1:3">
      <c r="A46" s="2" t="s">
        <v>2028</v>
      </c>
      <c r="B46" s="7">
        <v>195831</v>
      </c>
      <c r="C46" s="4"/>
    </row>
    <row r="47" spans="1:3">
      <c r="A47" s="2" t="s">
        <v>2031</v>
      </c>
      <c r="B47" s="4" t="s">
        <v>5</v>
      </c>
      <c r="C47" s="4"/>
    </row>
    <row r="48" spans="1:3">
      <c r="A48" s="2" t="s">
        <v>2021</v>
      </c>
      <c r="B48" s="7">
        <v>29194</v>
      </c>
      <c r="C48" s="4"/>
    </row>
    <row r="49" spans="1:3">
      <c r="A49" s="3" t="s">
        <v>2022</v>
      </c>
      <c r="B49" s="4" t="s">
        <v>5</v>
      </c>
      <c r="C49" s="4"/>
    </row>
    <row r="50" spans="1:3" ht="17.25">
      <c r="A50" s="2" t="s">
        <v>2023</v>
      </c>
      <c r="B50" s="7">
        <v>3291</v>
      </c>
      <c r="C50" s="10" t="s">
        <v>74</v>
      </c>
    </row>
    <row r="51" spans="1:3" ht="17.25">
      <c r="A51" s="2" t="s">
        <v>2024</v>
      </c>
      <c r="B51" s="7">
        <v>-12152</v>
      </c>
      <c r="C51" s="10" t="s">
        <v>74</v>
      </c>
    </row>
    <row r="52" spans="1:3">
      <c r="A52" s="3" t="s">
        <v>2025</v>
      </c>
      <c r="B52" s="4" t="s">
        <v>5</v>
      </c>
      <c r="C52" s="4"/>
    </row>
    <row r="53" spans="1:3" ht="17.25">
      <c r="A53" s="2" t="s">
        <v>2026</v>
      </c>
      <c r="B53" s="4">
        <v>69</v>
      </c>
      <c r="C53" s="10" t="s">
        <v>1572</v>
      </c>
    </row>
    <row r="54" spans="1:3" ht="30">
      <c r="A54" s="2" t="s">
        <v>1006</v>
      </c>
      <c r="B54" s="7">
        <v>3607</v>
      </c>
      <c r="C54" s="10" t="s">
        <v>76</v>
      </c>
    </row>
    <row r="55" spans="1:3" ht="30">
      <c r="A55" s="2" t="s">
        <v>1008</v>
      </c>
      <c r="B55" s="7">
        <v>1593</v>
      </c>
      <c r="C55" s="4"/>
    </row>
    <row r="56" spans="1:3">
      <c r="A56" s="3" t="s">
        <v>2027</v>
      </c>
      <c r="B56" s="4" t="s">
        <v>5</v>
      </c>
      <c r="C56" s="4"/>
    </row>
    <row r="57" spans="1:3">
      <c r="A57" s="2" t="s">
        <v>1010</v>
      </c>
      <c r="B57" s="4" t="s">
        <v>43</v>
      </c>
      <c r="C57" s="4"/>
    </row>
    <row r="58" spans="1:3">
      <c r="A58" s="2" t="s">
        <v>1011</v>
      </c>
      <c r="B58" s="7">
        <v>-21868</v>
      </c>
      <c r="C58" s="4"/>
    </row>
    <row r="59" spans="1:3">
      <c r="A59" s="2" t="s">
        <v>1018</v>
      </c>
      <c r="B59" s="7">
        <v>-1524</v>
      </c>
      <c r="C59" s="4"/>
    </row>
    <row r="60" spans="1:3">
      <c r="A60" s="2" t="s">
        <v>2028</v>
      </c>
      <c r="B60" s="7">
        <v>2210</v>
      </c>
      <c r="C60" s="4"/>
    </row>
    <row r="61" spans="1:3">
      <c r="A61" s="2" t="s">
        <v>2032</v>
      </c>
      <c r="B61" s="4" t="s">
        <v>5</v>
      </c>
      <c r="C61" s="4"/>
    </row>
    <row r="62" spans="1:3">
      <c r="A62" s="2" t="s">
        <v>2021</v>
      </c>
      <c r="B62" s="7">
        <v>104451</v>
      </c>
      <c r="C62" s="4"/>
    </row>
    <row r="63" spans="1:3">
      <c r="A63" s="3" t="s">
        <v>2022</v>
      </c>
      <c r="B63" s="4" t="s">
        <v>5</v>
      </c>
      <c r="C63" s="4"/>
    </row>
    <row r="64" spans="1:3" ht="17.25">
      <c r="A64" s="2" t="s">
        <v>2023</v>
      </c>
      <c r="B64" s="7">
        <v>11803</v>
      </c>
      <c r="C64" s="10" t="s">
        <v>74</v>
      </c>
    </row>
    <row r="65" spans="1:3" ht="17.25">
      <c r="A65" s="2" t="s">
        <v>2024</v>
      </c>
      <c r="B65" s="7">
        <v>-8257</v>
      </c>
      <c r="C65" s="10" t="s">
        <v>74</v>
      </c>
    </row>
    <row r="66" spans="1:3" ht="17.25">
      <c r="A66" s="2" t="s">
        <v>159</v>
      </c>
      <c r="B66" s="4" t="s">
        <v>43</v>
      </c>
      <c r="C66" s="10" t="s">
        <v>74</v>
      </c>
    </row>
    <row r="67" spans="1:3">
      <c r="A67" s="3" t="s">
        <v>2025</v>
      </c>
      <c r="B67" s="4" t="s">
        <v>5</v>
      </c>
      <c r="C67" s="4"/>
    </row>
    <row r="68" spans="1:3" ht="17.25">
      <c r="A68" s="2" t="s">
        <v>2026</v>
      </c>
      <c r="B68" s="4">
        <v>-165</v>
      </c>
      <c r="C68" s="10" t="s">
        <v>1572</v>
      </c>
    </row>
    <row r="69" spans="1:3" ht="30">
      <c r="A69" s="2" t="s">
        <v>1006</v>
      </c>
      <c r="B69" s="7">
        <v>2128</v>
      </c>
      <c r="C69" s="10" t="s">
        <v>76</v>
      </c>
    </row>
    <row r="70" spans="1:3" ht="30">
      <c r="A70" s="2" t="s">
        <v>1008</v>
      </c>
      <c r="B70" s="4">
        <v>516</v>
      </c>
      <c r="C70" s="4"/>
    </row>
    <row r="71" spans="1:3">
      <c r="A71" s="3" t="s">
        <v>2027</v>
      </c>
      <c r="B71" s="4" t="s">
        <v>5</v>
      </c>
      <c r="C71" s="4"/>
    </row>
    <row r="72" spans="1:3">
      <c r="A72" s="2" t="s">
        <v>1010</v>
      </c>
      <c r="B72" s="4" t="s">
        <v>43</v>
      </c>
      <c r="C72" s="4"/>
    </row>
    <row r="73" spans="1:3">
      <c r="A73" s="2" t="s">
        <v>1011</v>
      </c>
      <c r="B73" s="7">
        <v>-16902</v>
      </c>
      <c r="C73" s="4"/>
    </row>
    <row r="74" spans="1:3">
      <c r="A74" s="2" t="s">
        <v>1018</v>
      </c>
      <c r="B74" s="7">
        <v>-5539</v>
      </c>
      <c r="C74" s="4"/>
    </row>
    <row r="75" spans="1:3">
      <c r="A75" s="2" t="s">
        <v>2028</v>
      </c>
      <c r="B75" s="7">
        <v>88035</v>
      </c>
      <c r="C75" s="4"/>
    </row>
    <row r="76" spans="1:3">
      <c r="A76" s="2" t="s">
        <v>2033</v>
      </c>
      <c r="B76" s="4" t="s">
        <v>5</v>
      </c>
      <c r="C76" s="4"/>
    </row>
    <row r="77" spans="1:3">
      <c r="A77" s="2" t="s">
        <v>2021</v>
      </c>
      <c r="B77" s="7">
        <v>17171</v>
      </c>
      <c r="C77" s="4"/>
    </row>
    <row r="78" spans="1:3">
      <c r="A78" s="3" t="s">
        <v>2022</v>
      </c>
      <c r="B78" s="4" t="s">
        <v>5</v>
      </c>
      <c r="C78" s="4"/>
    </row>
    <row r="79" spans="1:3" ht="17.25">
      <c r="A79" s="2" t="s">
        <v>2023</v>
      </c>
      <c r="B79" s="7">
        <v>8257</v>
      </c>
      <c r="C79" s="10" t="s">
        <v>74</v>
      </c>
    </row>
    <row r="80" spans="1:3" ht="17.25">
      <c r="A80" s="2" t="s">
        <v>2024</v>
      </c>
      <c r="B80" s="7">
        <v>-11803</v>
      </c>
      <c r="C80" s="10" t="s">
        <v>74</v>
      </c>
    </row>
    <row r="81" spans="1:3">
      <c r="A81" s="3" t="s">
        <v>2025</v>
      </c>
      <c r="B81" s="4" t="s">
        <v>5</v>
      </c>
      <c r="C81" s="4"/>
    </row>
    <row r="82" spans="1:3" ht="17.25">
      <c r="A82" s="2" t="s">
        <v>2026</v>
      </c>
      <c r="B82" s="4">
        <v>-159</v>
      </c>
      <c r="C82" s="10" t="s">
        <v>1572</v>
      </c>
    </row>
    <row r="83" spans="1:3" ht="30">
      <c r="A83" s="2" t="s">
        <v>1006</v>
      </c>
      <c r="B83" s="7">
        <v>1135</v>
      </c>
      <c r="C83" s="10" t="s">
        <v>76</v>
      </c>
    </row>
    <row r="84" spans="1:3" ht="30">
      <c r="A84" s="2" t="s">
        <v>1008</v>
      </c>
      <c r="B84" s="4">
        <v>240</v>
      </c>
      <c r="C84" s="4"/>
    </row>
    <row r="85" spans="1:3">
      <c r="A85" s="3" t="s">
        <v>2027</v>
      </c>
      <c r="B85" s="4" t="s">
        <v>5</v>
      </c>
      <c r="C85" s="4"/>
    </row>
    <row r="86" spans="1:3">
      <c r="A86" s="2" t="s">
        <v>1010</v>
      </c>
      <c r="B86" s="4" t="s">
        <v>43</v>
      </c>
      <c r="C86" s="4"/>
    </row>
    <row r="87" spans="1:3">
      <c r="A87" s="2" t="s">
        <v>1011</v>
      </c>
      <c r="B87" s="7">
        <v>-14841</v>
      </c>
      <c r="C87" s="4"/>
    </row>
    <row r="88" spans="1:3">
      <c r="A88" s="2" t="s">
        <v>1018</v>
      </c>
      <c r="B88" s="4" t="s">
        <v>43</v>
      </c>
      <c r="C88" s="4"/>
    </row>
    <row r="89" spans="1:3">
      <c r="A89" s="2" t="s">
        <v>2028</v>
      </c>
      <c r="B89" s="4" t="s">
        <v>43</v>
      </c>
      <c r="C89" s="4"/>
    </row>
    <row r="90" spans="1:3">
      <c r="A90" s="2" t="s">
        <v>2034</v>
      </c>
      <c r="B90" s="4" t="s">
        <v>5</v>
      </c>
      <c r="C90" s="4"/>
    </row>
    <row r="91" spans="1:3">
      <c r="A91" s="2" t="s">
        <v>2021</v>
      </c>
      <c r="B91" s="7">
        <v>330021</v>
      </c>
      <c r="C91" s="4"/>
    </row>
    <row r="92" spans="1:3">
      <c r="A92" s="3" t="s">
        <v>2022</v>
      </c>
      <c r="B92" s="4" t="s">
        <v>5</v>
      </c>
      <c r="C92" s="4"/>
    </row>
    <row r="93" spans="1:3" ht="17.25">
      <c r="A93" s="2" t="s">
        <v>2023</v>
      </c>
      <c r="B93" s="7">
        <v>21897</v>
      </c>
      <c r="C93" s="10" t="s">
        <v>74</v>
      </c>
    </row>
    <row r="94" spans="1:3" ht="17.25">
      <c r="A94" s="2" t="s">
        <v>2024</v>
      </c>
      <c r="B94" s="4" t="s">
        <v>43</v>
      </c>
      <c r="C94" s="10" t="s">
        <v>74</v>
      </c>
    </row>
    <row r="95" spans="1:3" ht="17.25">
      <c r="A95" s="2" t="s">
        <v>159</v>
      </c>
      <c r="B95" s="7">
        <v>-560783</v>
      </c>
      <c r="C95" s="10" t="s">
        <v>74</v>
      </c>
    </row>
    <row r="96" spans="1:3">
      <c r="A96" s="3" t="s">
        <v>2025</v>
      </c>
      <c r="B96" s="4" t="s">
        <v>5</v>
      </c>
      <c r="C96" s="4"/>
    </row>
    <row r="97" spans="1:3" ht="17.25">
      <c r="A97" s="2" t="s">
        <v>2026</v>
      </c>
      <c r="B97" s="4">
        <v>-683</v>
      </c>
      <c r="C97" s="10" t="s">
        <v>1572</v>
      </c>
    </row>
    <row r="98" spans="1:3" ht="30">
      <c r="A98" s="2" t="s">
        <v>1006</v>
      </c>
      <c r="B98" s="7">
        <v>26542</v>
      </c>
      <c r="C98" s="10" t="s">
        <v>76</v>
      </c>
    </row>
    <row r="99" spans="1:3" ht="30">
      <c r="A99" s="2" t="s">
        <v>1008</v>
      </c>
      <c r="B99" s="7">
        <v>12375</v>
      </c>
      <c r="C99" s="4"/>
    </row>
    <row r="100" spans="1:3">
      <c r="A100" s="3" t="s">
        <v>2027</v>
      </c>
      <c r="B100" s="4" t="s">
        <v>5</v>
      </c>
      <c r="C100" s="4"/>
    </row>
    <row r="101" spans="1:3">
      <c r="A101" s="2" t="s">
        <v>1010</v>
      </c>
      <c r="B101" s="7">
        <v>267160</v>
      </c>
      <c r="C101" s="4"/>
    </row>
    <row r="102" spans="1:3">
      <c r="A102" s="2" t="s">
        <v>1011</v>
      </c>
      <c r="B102" s="7">
        <v>-6127</v>
      </c>
      <c r="C102" s="4"/>
    </row>
    <row r="103" spans="1:3">
      <c r="A103" s="2" t="s">
        <v>1018</v>
      </c>
      <c r="B103" s="7">
        <v>-33009</v>
      </c>
      <c r="C103" s="4"/>
    </row>
    <row r="104" spans="1:3">
      <c r="A104" s="2" t="s">
        <v>2028</v>
      </c>
      <c r="B104" s="7">
        <v>57393</v>
      </c>
      <c r="C104" s="4"/>
    </row>
    <row r="105" spans="1:3">
      <c r="A105" s="2" t="s">
        <v>2035</v>
      </c>
      <c r="B105" s="4" t="s">
        <v>5</v>
      </c>
      <c r="C105" s="4"/>
    </row>
    <row r="106" spans="1:3">
      <c r="A106" s="2" t="s">
        <v>2021</v>
      </c>
      <c r="B106" s="7">
        <v>25954</v>
      </c>
      <c r="C106" s="4"/>
    </row>
    <row r="107" spans="1:3">
      <c r="A107" s="3" t="s">
        <v>2022</v>
      </c>
      <c r="B107" s="4" t="s">
        <v>5</v>
      </c>
      <c r="C107" s="4"/>
    </row>
    <row r="108" spans="1:3" ht="17.25">
      <c r="A108" s="2" t="s">
        <v>2023</v>
      </c>
      <c r="B108" s="4" t="s">
        <v>43</v>
      </c>
      <c r="C108" s="10" t="s">
        <v>74</v>
      </c>
    </row>
    <row r="109" spans="1:3" ht="17.25">
      <c r="A109" s="2" t="s">
        <v>2024</v>
      </c>
      <c r="B109" s="7">
        <v>-21897</v>
      </c>
      <c r="C109" s="10" t="s">
        <v>74</v>
      </c>
    </row>
    <row r="110" spans="1:3">
      <c r="A110" s="3" t="s">
        <v>2025</v>
      </c>
      <c r="B110" s="4" t="s">
        <v>5</v>
      </c>
      <c r="C110" s="4"/>
    </row>
    <row r="111" spans="1:3" ht="17.25">
      <c r="A111" s="2" t="s">
        <v>2026</v>
      </c>
      <c r="B111" s="7">
        <v>3055</v>
      </c>
      <c r="C111" s="10" t="s">
        <v>1572</v>
      </c>
    </row>
    <row r="112" spans="1:3" ht="30">
      <c r="A112" s="2" t="s">
        <v>1006</v>
      </c>
      <c r="B112" s="7">
        <v>-2137</v>
      </c>
      <c r="C112" s="10" t="s">
        <v>76</v>
      </c>
    </row>
    <row r="113" spans="1:3" ht="30">
      <c r="A113" s="2" t="s">
        <v>1008</v>
      </c>
      <c r="B113" s="7">
        <v>3345</v>
      </c>
      <c r="C113" s="4"/>
    </row>
    <row r="114" spans="1:3">
      <c r="A114" s="3" t="s">
        <v>2027</v>
      </c>
      <c r="B114" s="4" t="s">
        <v>5</v>
      </c>
      <c r="C114" s="4"/>
    </row>
    <row r="115" spans="1:3">
      <c r="A115" s="2" t="s">
        <v>1010</v>
      </c>
      <c r="B115" s="4" t="s">
        <v>43</v>
      </c>
      <c r="C115" s="4"/>
    </row>
    <row r="116" spans="1:3">
      <c r="A116" s="2" t="s">
        <v>1011</v>
      </c>
      <c r="B116" s="7">
        <v>-5054</v>
      </c>
      <c r="C116" s="4"/>
    </row>
    <row r="117" spans="1:3">
      <c r="A117" s="2" t="s">
        <v>1018</v>
      </c>
      <c r="B117" s="7">
        <v>-3153</v>
      </c>
      <c r="C117" s="4"/>
    </row>
    <row r="118" spans="1:3">
      <c r="A118" s="2" t="s">
        <v>2028</v>
      </c>
      <c r="B118" s="4">
        <v>113</v>
      </c>
      <c r="C118" s="4"/>
    </row>
    <row r="119" spans="1:3">
      <c r="A119" s="2" t="s">
        <v>2036</v>
      </c>
      <c r="B119" s="4" t="s">
        <v>5</v>
      </c>
      <c r="C119" s="4"/>
    </row>
    <row r="120" spans="1:3">
      <c r="A120" s="2" t="s">
        <v>2021</v>
      </c>
      <c r="B120" s="4">
        <v>798</v>
      </c>
      <c r="C120" s="4"/>
    </row>
    <row r="121" spans="1:3">
      <c r="A121" s="3" t="s">
        <v>2022</v>
      </c>
      <c r="B121" s="4" t="s">
        <v>5</v>
      </c>
      <c r="C121" s="4"/>
    </row>
    <row r="122" spans="1:3" ht="17.25">
      <c r="A122" s="2" t="s">
        <v>2023</v>
      </c>
      <c r="B122" s="4" t="s">
        <v>43</v>
      </c>
      <c r="C122" s="10" t="s">
        <v>74</v>
      </c>
    </row>
    <row r="123" spans="1:3" ht="17.25">
      <c r="A123" s="2" t="s">
        <v>2024</v>
      </c>
      <c r="B123" s="4" t="s">
        <v>43</v>
      </c>
      <c r="C123" s="10" t="s">
        <v>74</v>
      </c>
    </row>
    <row r="124" spans="1:3" ht="17.25">
      <c r="A124" s="2" t="s">
        <v>159</v>
      </c>
      <c r="B124" s="4" t="s">
        <v>43</v>
      </c>
      <c r="C124" s="10" t="s">
        <v>74</v>
      </c>
    </row>
    <row r="125" spans="1:3">
      <c r="A125" s="3" t="s">
        <v>2025</v>
      </c>
      <c r="B125" s="4" t="s">
        <v>5</v>
      </c>
      <c r="C125" s="4"/>
    </row>
    <row r="126" spans="1:3" ht="17.25">
      <c r="A126" s="2" t="s">
        <v>2026</v>
      </c>
      <c r="B126" s="4">
        <v>-87</v>
      </c>
      <c r="C126" s="10" t="s">
        <v>1572</v>
      </c>
    </row>
    <row r="127" spans="1:3" ht="30">
      <c r="A127" s="2" t="s">
        <v>1006</v>
      </c>
      <c r="B127" s="4">
        <v>296</v>
      </c>
      <c r="C127" s="10" t="s">
        <v>76</v>
      </c>
    </row>
    <row r="128" spans="1:3" ht="30">
      <c r="A128" s="2" t="s">
        <v>1008</v>
      </c>
      <c r="B128" s="4" t="s">
        <v>43</v>
      </c>
      <c r="C128" s="4"/>
    </row>
    <row r="129" spans="1:3">
      <c r="A129" s="3" t="s">
        <v>2027</v>
      </c>
      <c r="B129" s="4" t="s">
        <v>5</v>
      </c>
      <c r="C129" s="4"/>
    </row>
    <row r="130" spans="1:3">
      <c r="A130" s="2" t="s">
        <v>1010</v>
      </c>
      <c r="B130" s="4" t="s">
        <v>43</v>
      </c>
      <c r="C130" s="4"/>
    </row>
    <row r="131" spans="1:3">
      <c r="A131" s="2" t="s">
        <v>1011</v>
      </c>
      <c r="B131" s="4">
        <v>-934</v>
      </c>
      <c r="C131" s="4"/>
    </row>
    <row r="132" spans="1:3">
      <c r="A132" s="2" t="s">
        <v>1018</v>
      </c>
      <c r="B132" s="4">
        <v>-73</v>
      </c>
      <c r="C132" s="4"/>
    </row>
    <row r="133" spans="1:3">
      <c r="A133" s="2" t="s">
        <v>2028</v>
      </c>
      <c r="B133" s="4" t="s">
        <v>43</v>
      </c>
      <c r="C133" s="4"/>
    </row>
    <row r="134" spans="1:3">
      <c r="A134" s="2" t="s">
        <v>2037</v>
      </c>
      <c r="B134" s="4" t="s">
        <v>5</v>
      </c>
      <c r="C134" s="4"/>
    </row>
    <row r="135" spans="1:3">
      <c r="A135" s="2" t="s">
        <v>2021</v>
      </c>
      <c r="B135" s="4">
        <v>677</v>
      </c>
      <c r="C135" s="4"/>
    </row>
    <row r="136" spans="1:3">
      <c r="A136" s="3" t="s">
        <v>2022</v>
      </c>
      <c r="B136" s="4" t="s">
        <v>5</v>
      </c>
      <c r="C136" s="4"/>
    </row>
    <row r="137" spans="1:3" ht="17.25">
      <c r="A137" s="2" t="s">
        <v>2023</v>
      </c>
      <c r="B137" s="4" t="s">
        <v>43</v>
      </c>
      <c r="C137" s="10" t="s">
        <v>74</v>
      </c>
    </row>
    <row r="138" spans="1:3" ht="17.25">
      <c r="A138" s="2" t="s">
        <v>2024</v>
      </c>
      <c r="B138" s="4" t="s">
        <v>43</v>
      </c>
      <c r="C138" s="10" t="s">
        <v>74</v>
      </c>
    </row>
    <row r="139" spans="1:3">
      <c r="A139" s="3" t="s">
        <v>2025</v>
      </c>
      <c r="B139" s="4" t="s">
        <v>5</v>
      </c>
      <c r="C139" s="4"/>
    </row>
    <row r="140" spans="1:3" ht="17.25">
      <c r="A140" s="2" t="s">
        <v>2026</v>
      </c>
      <c r="B140" s="4">
        <v>5</v>
      </c>
      <c r="C140" s="10" t="s">
        <v>1572</v>
      </c>
    </row>
    <row r="141" spans="1:3" ht="30">
      <c r="A141" s="2" t="s">
        <v>1006</v>
      </c>
      <c r="B141" s="4">
        <v>-223</v>
      </c>
      <c r="C141" s="10" t="s">
        <v>76</v>
      </c>
    </row>
    <row r="142" spans="1:3" ht="30">
      <c r="A142" s="2" t="s">
        <v>1008</v>
      </c>
      <c r="B142" s="4">
        <v>307</v>
      </c>
      <c r="C142" s="4"/>
    </row>
    <row r="143" spans="1:3">
      <c r="A143" s="3" t="s">
        <v>2027</v>
      </c>
      <c r="B143" s="4" t="s">
        <v>5</v>
      </c>
      <c r="C143" s="4"/>
    </row>
    <row r="144" spans="1:3">
      <c r="A144" s="2" t="s">
        <v>1010</v>
      </c>
      <c r="B144" s="4" t="s">
        <v>43</v>
      </c>
      <c r="C144" s="4"/>
    </row>
    <row r="145" spans="1:3">
      <c r="A145" s="2" t="s">
        <v>1011</v>
      </c>
      <c r="B145" s="4">
        <v>-425</v>
      </c>
      <c r="C145" s="4"/>
    </row>
    <row r="146" spans="1:3">
      <c r="A146" s="2" t="s">
        <v>1018</v>
      </c>
      <c r="B146" s="4">
        <v>-341</v>
      </c>
      <c r="C146" s="4"/>
    </row>
    <row r="147" spans="1:3">
      <c r="A147" s="2" t="s">
        <v>2028</v>
      </c>
      <c r="B147" s="4" t="s">
        <v>43</v>
      </c>
      <c r="C147" s="4"/>
    </row>
    <row r="148" spans="1:3" ht="30">
      <c r="A148" s="2" t="s">
        <v>2038</v>
      </c>
      <c r="B148" s="4" t="s">
        <v>5</v>
      </c>
      <c r="C148" s="4"/>
    </row>
    <row r="149" spans="1:3">
      <c r="A149" s="2" t="s">
        <v>2021</v>
      </c>
      <c r="B149" s="7">
        <v>65027</v>
      </c>
      <c r="C149" s="4"/>
    </row>
    <row r="150" spans="1:3">
      <c r="A150" s="3" t="s">
        <v>2022</v>
      </c>
      <c r="B150" s="4" t="s">
        <v>5</v>
      </c>
      <c r="C150" s="4"/>
    </row>
    <row r="151" spans="1:3" ht="17.25">
      <c r="A151" s="2" t="s">
        <v>2023</v>
      </c>
      <c r="B151" s="4" t="s">
        <v>43</v>
      </c>
      <c r="C151" s="10" t="s">
        <v>74</v>
      </c>
    </row>
    <row r="152" spans="1:3" ht="17.25">
      <c r="A152" s="2" t="s">
        <v>2024</v>
      </c>
      <c r="B152" s="4" t="s">
        <v>43</v>
      </c>
      <c r="C152" s="10" t="s">
        <v>74</v>
      </c>
    </row>
    <row r="153" spans="1:3" ht="17.25">
      <c r="A153" s="2" t="s">
        <v>159</v>
      </c>
      <c r="B153" s="4" t="s">
        <v>43</v>
      </c>
      <c r="C153" s="10" t="s">
        <v>74</v>
      </c>
    </row>
    <row r="154" spans="1:3">
      <c r="A154" s="3" t="s">
        <v>2025</v>
      </c>
      <c r="B154" s="4" t="s">
        <v>5</v>
      </c>
      <c r="C154" s="4"/>
    </row>
    <row r="155" spans="1:3" ht="17.25">
      <c r="A155" s="2" t="s">
        <v>2026</v>
      </c>
      <c r="B155" s="7">
        <v>1381</v>
      </c>
      <c r="C155" s="10" t="s">
        <v>1572</v>
      </c>
    </row>
    <row r="156" spans="1:3" ht="30">
      <c r="A156" s="2" t="s">
        <v>1006</v>
      </c>
      <c r="B156" s="7">
        <v>-1581</v>
      </c>
      <c r="C156" s="10" t="s">
        <v>76</v>
      </c>
    </row>
    <row r="157" spans="1:3" ht="30">
      <c r="A157" s="2" t="s">
        <v>1008</v>
      </c>
      <c r="B157" s="7">
        <v>3703</v>
      </c>
      <c r="C157" s="4"/>
    </row>
    <row r="158" spans="1:3">
      <c r="A158" s="3" t="s">
        <v>2027</v>
      </c>
      <c r="B158" s="4" t="s">
        <v>5</v>
      </c>
      <c r="C158" s="4"/>
    </row>
    <row r="159" spans="1:3">
      <c r="A159" s="2" t="s">
        <v>1010</v>
      </c>
      <c r="B159" s="4" t="s">
        <v>43</v>
      </c>
      <c r="C159" s="4"/>
    </row>
    <row r="160" spans="1:3">
      <c r="A160" s="2" t="s">
        <v>1011</v>
      </c>
      <c r="B160" s="7">
        <v>-4801</v>
      </c>
      <c r="C160" s="4"/>
    </row>
    <row r="161" spans="1:3">
      <c r="A161" s="2" t="s">
        <v>1018</v>
      </c>
      <c r="B161" s="7">
        <v>-5693</v>
      </c>
      <c r="C161" s="4"/>
    </row>
    <row r="162" spans="1:3">
      <c r="A162" s="2" t="s">
        <v>2028</v>
      </c>
      <c r="B162" s="7">
        <v>58036</v>
      </c>
      <c r="C162" s="4"/>
    </row>
    <row r="163" spans="1:3" ht="30">
      <c r="A163" s="2" t="s">
        <v>2039</v>
      </c>
      <c r="B163" s="4" t="s">
        <v>5</v>
      </c>
      <c r="C163" s="4"/>
    </row>
    <row r="164" spans="1:3">
      <c r="A164" s="2" t="s">
        <v>2021</v>
      </c>
      <c r="B164" s="7">
        <v>5998</v>
      </c>
      <c r="C164" s="4"/>
    </row>
    <row r="165" spans="1:3">
      <c r="A165" s="3" t="s">
        <v>2022</v>
      </c>
      <c r="B165" s="4" t="s">
        <v>5</v>
      </c>
      <c r="C165" s="4"/>
    </row>
    <row r="166" spans="1:3" ht="17.25">
      <c r="A166" s="2" t="s">
        <v>2023</v>
      </c>
      <c r="B166" s="4" t="s">
        <v>43</v>
      </c>
      <c r="C166" s="10" t="s">
        <v>74</v>
      </c>
    </row>
    <row r="167" spans="1:3" ht="17.25">
      <c r="A167" s="2" t="s">
        <v>2024</v>
      </c>
      <c r="B167" s="4" t="s">
        <v>43</v>
      </c>
      <c r="C167" s="10" t="s">
        <v>74</v>
      </c>
    </row>
    <row r="168" spans="1:3">
      <c r="A168" s="3" t="s">
        <v>2025</v>
      </c>
      <c r="B168" s="4" t="s">
        <v>5</v>
      </c>
      <c r="C168" s="4"/>
    </row>
    <row r="169" spans="1:3" ht="17.25">
      <c r="A169" s="2" t="s">
        <v>2026</v>
      </c>
      <c r="B169" s="4" t="s">
        <v>43</v>
      </c>
      <c r="C169" s="10" t="s">
        <v>1572</v>
      </c>
    </row>
    <row r="170" spans="1:3" ht="30">
      <c r="A170" s="2" t="s">
        <v>1006</v>
      </c>
      <c r="B170" s="4">
        <v>-42</v>
      </c>
      <c r="C170" s="10" t="s">
        <v>76</v>
      </c>
    </row>
    <row r="171" spans="1:3" ht="30">
      <c r="A171" s="2" t="s">
        <v>1008</v>
      </c>
      <c r="B171" s="4">
        <v>365</v>
      </c>
      <c r="C171" s="4"/>
    </row>
    <row r="172" spans="1:3">
      <c r="A172" s="3" t="s">
        <v>2027</v>
      </c>
      <c r="B172" s="4" t="s">
        <v>5</v>
      </c>
      <c r="C172" s="4"/>
    </row>
    <row r="173" spans="1:3">
      <c r="A173" s="2" t="s">
        <v>1010</v>
      </c>
      <c r="B173" s="4" t="s">
        <v>43</v>
      </c>
      <c r="C173" s="4"/>
    </row>
    <row r="174" spans="1:3">
      <c r="A174" s="2" t="s">
        <v>1011</v>
      </c>
      <c r="B174" s="4" t="s">
        <v>43</v>
      </c>
      <c r="C174" s="4"/>
    </row>
    <row r="175" spans="1:3">
      <c r="A175" s="2" t="s">
        <v>1018</v>
      </c>
      <c r="B175" s="7">
        <v>-1263</v>
      </c>
      <c r="C175" s="4"/>
    </row>
    <row r="176" spans="1:3">
      <c r="A176" s="2" t="s">
        <v>2028</v>
      </c>
      <c r="B176" s="7">
        <v>5058</v>
      </c>
      <c r="C176" s="4"/>
    </row>
    <row r="177" spans="1:3">
      <c r="A177" s="2" t="s">
        <v>2040</v>
      </c>
      <c r="B177" s="4" t="s">
        <v>5</v>
      </c>
      <c r="C177" s="4"/>
    </row>
    <row r="178" spans="1:3">
      <c r="A178" s="2" t="s">
        <v>2021</v>
      </c>
      <c r="B178" s="4" t="s">
        <v>43</v>
      </c>
      <c r="C178" s="4"/>
    </row>
    <row r="179" spans="1:3">
      <c r="A179" s="3" t="s">
        <v>2022</v>
      </c>
      <c r="B179" s="4" t="s">
        <v>5</v>
      </c>
      <c r="C179" s="4"/>
    </row>
    <row r="180" spans="1:3" ht="17.25">
      <c r="A180" s="2" t="s">
        <v>2023</v>
      </c>
      <c r="B180" s="4" t="s">
        <v>43</v>
      </c>
      <c r="C180" s="10" t="s">
        <v>74</v>
      </c>
    </row>
    <row r="181" spans="1:3" ht="17.25">
      <c r="A181" s="2" t="s">
        <v>2024</v>
      </c>
      <c r="B181" s="4" t="s">
        <v>43</v>
      </c>
      <c r="C181" s="10" t="s">
        <v>74</v>
      </c>
    </row>
    <row r="182" spans="1:3" ht="17.25">
      <c r="A182" s="2" t="s">
        <v>159</v>
      </c>
      <c r="B182" s="4" t="s">
        <v>43</v>
      </c>
      <c r="C182" s="10" t="s">
        <v>74</v>
      </c>
    </row>
    <row r="183" spans="1:3">
      <c r="A183" s="3" t="s">
        <v>2025</v>
      </c>
      <c r="B183" s="4" t="s">
        <v>5</v>
      </c>
      <c r="C183" s="4"/>
    </row>
    <row r="184" spans="1:3" ht="17.25">
      <c r="A184" s="2" t="s">
        <v>2026</v>
      </c>
      <c r="B184" s="4" t="s">
        <v>43</v>
      </c>
      <c r="C184" s="10" t="s">
        <v>1572</v>
      </c>
    </row>
    <row r="185" spans="1:3" ht="30">
      <c r="A185" s="2" t="s">
        <v>1006</v>
      </c>
      <c r="B185" s="4" t="s">
        <v>43</v>
      </c>
      <c r="C185" s="10" t="s">
        <v>76</v>
      </c>
    </row>
    <row r="186" spans="1:3" ht="30">
      <c r="A186" s="2" t="s">
        <v>1008</v>
      </c>
      <c r="B186" s="4" t="s">
        <v>43</v>
      </c>
      <c r="C186" s="4"/>
    </row>
    <row r="187" spans="1:3">
      <c r="A187" s="3" t="s">
        <v>2027</v>
      </c>
      <c r="B187" s="4" t="s">
        <v>5</v>
      </c>
      <c r="C187" s="4"/>
    </row>
    <row r="188" spans="1:3">
      <c r="A188" s="2" t="s">
        <v>1010</v>
      </c>
      <c r="B188" s="7">
        <v>43172</v>
      </c>
      <c r="C188" s="4"/>
    </row>
    <row r="189" spans="1:3">
      <c r="A189" s="2" t="s">
        <v>1011</v>
      </c>
      <c r="B189" s="4" t="s">
        <v>43</v>
      </c>
      <c r="C189" s="4"/>
    </row>
    <row r="190" spans="1:3">
      <c r="A190" s="2" t="s">
        <v>1018</v>
      </c>
      <c r="B190" s="4" t="s">
        <v>43</v>
      </c>
      <c r="C190" s="4"/>
    </row>
    <row r="191" spans="1:3">
      <c r="A191" s="2" t="s">
        <v>2028</v>
      </c>
      <c r="B191" s="7">
        <v>43172</v>
      </c>
      <c r="C191" s="4"/>
    </row>
    <row r="192" spans="1:3">
      <c r="A192" s="2" t="s">
        <v>2041</v>
      </c>
      <c r="B192" s="4" t="s">
        <v>5</v>
      </c>
      <c r="C192" s="4"/>
    </row>
    <row r="193" spans="1:3">
      <c r="A193" s="2" t="s">
        <v>2021</v>
      </c>
      <c r="B193" s="4" t="s">
        <v>43</v>
      </c>
      <c r="C193" s="4"/>
    </row>
    <row r="194" spans="1:3">
      <c r="A194" s="3" t="s">
        <v>2022</v>
      </c>
      <c r="B194" s="4" t="s">
        <v>5</v>
      </c>
      <c r="C194" s="4"/>
    </row>
    <row r="195" spans="1:3" ht="17.25">
      <c r="A195" s="2" t="s">
        <v>2023</v>
      </c>
      <c r="B195" s="4" t="s">
        <v>43</v>
      </c>
      <c r="C195" s="10" t="s">
        <v>74</v>
      </c>
    </row>
    <row r="196" spans="1:3" ht="17.25">
      <c r="A196" s="2" t="s">
        <v>2024</v>
      </c>
      <c r="B196" s="4" t="s">
        <v>43</v>
      </c>
      <c r="C196" s="10" t="s">
        <v>74</v>
      </c>
    </row>
    <row r="197" spans="1:3">
      <c r="A197" s="3" t="s">
        <v>2025</v>
      </c>
      <c r="B197" s="4" t="s">
        <v>5</v>
      </c>
      <c r="C197" s="4"/>
    </row>
    <row r="198" spans="1:3" ht="17.25">
      <c r="A198" s="2" t="s">
        <v>2026</v>
      </c>
      <c r="B198" s="4" t="s">
        <v>43</v>
      </c>
      <c r="C198" s="10" t="s">
        <v>1572</v>
      </c>
    </row>
    <row r="199" spans="1:3" ht="30">
      <c r="A199" s="2" t="s">
        <v>1006</v>
      </c>
      <c r="B199" s="4" t="s">
        <v>43</v>
      </c>
      <c r="C199" s="10" t="s">
        <v>76</v>
      </c>
    </row>
    <row r="200" spans="1:3" ht="30">
      <c r="A200" s="2" t="s">
        <v>1008</v>
      </c>
      <c r="B200" s="4" t="s">
        <v>43</v>
      </c>
      <c r="C200" s="4"/>
    </row>
    <row r="201" spans="1:3">
      <c r="A201" s="3" t="s">
        <v>2027</v>
      </c>
      <c r="B201" s="4" t="s">
        <v>5</v>
      </c>
      <c r="C201" s="4"/>
    </row>
    <row r="202" spans="1:3">
      <c r="A202" s="2" t="s">
        <v>1010</v>
      </c>
      <c r="B202" s="4" t="s">
        <v>43</v>
      </c>
      <c r="C202" s="4"/>
    </row>
    <row r="203" spans="1:3">
      <c r="A203" s="2" t="s">
        <v>1011</v>
      </c>
      <c r="B203" s="4" t="s">
        <v>43</v>
      </c>
      <c r="C203" s="4"/>
    </row>
    <row r="204" spans="1:3">
      <c r="A204" s="2" t="s">
        <v>1018</v>
      </c>
      <c r="B204" s="4" t="s">
        <v>43</v>
      </c>
      <c r="C204" s="4"/>
    </row>
    <row r="205" spans="1:3">
      <c r="A205" s="2" t="s">
        <v>2028</v>
      </c>
      <c r="B205" s="4" t="s">
        <v>43</v>
      </c>
      <c r="C205" s="4"/>
    </row>
    <row r="206" spans="1:3">
      <c r="A206" s="11"/>
      <c r="B206" s="11"/>
      <c r="C206" s="11"/>
    </row>
    <row r="207" spans="1:3" ht="30" customHeight="1">
      <c r="A207" s="2" t="s">
        <v>74</v>
      </c>
      <c r="B207" s="12" t="s">
        <v>2042</v>
      </c>
      <c r="C207" s="12"/>
    </row>
    <row r="208" spans="1:3" ht="45" customHeight="1">
      <c r="A208" s="2" t="s">
        <v>76</v>
      </c>
      <c r="B208" s="12" t="s">
        <v>2043</v>
      </c>
      <c r="C208" s="12"/>
    </row>
    <row r="209" spans="1:3" ht="45" customHeight="1">
      <c r="A209" s="2" t="s">
        <v>1443</v>
      </c>
      <c r="B209" s="12" t="s">
        <v>2044</v>
      </c>
      <c r="C209" s="12"/>
    </row>
  </sheetData>
  <mergeCells count="6">
    <mergeCell ref="B1:C1"/>
    <mergeCell ref="B2:C2"/>
    <mergeCell ref="A206:C206"/>
    <mergeCell ref="B207:C207"/>
    <mergeCell ref="B208:C208"/>
    <mergeCell ref="B209:C20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3.5703125" customWidth="1"/>
    <col min="4" max="4" width="19.85546875" customWidth="1"/>
    <col min="5" max="5" width="12.85546875" customWidth="1"/>
    <col min="6" max="6" width="33.5703125" customWidth="1"/>
  </cols>
  <sheetData>
    <row r="1" spans="1:6" ht="15" customHeight="1">
      <c r="A1" s="1" t="s">
        <v>2045</v>
      </c>
      <c r="B1" s="8" t="s">
        <v>94</v>
      </c>
      <c r="C1" s="8"/>
      <c r="D1" s="8" t="s">
        <v>1</v>
      </c>
      <c r="E1" s="8"/>
      <c r="F1" s="8"/>
    </row>
    <row r="2" spans="1:6" ht="30">
      <c r="A2" s="1" t="s">
        <v>31</v>
      </c>
      <c r="B2" s="1" t="s">
        <v>2</v>
      </c>
      <c r="C2" s="1" t="s">
        <v>95</v>
      </c>
      <c r="D2" s="8" t="s">
        <v>2</v>
      </c>
      <c r="E2" s="8"/>
      <c r="F2" s="1" t="s">
        <v>95</v>
      </c>
    </row>
    <row r="3" spans="1:6" ht="30">
      <c r="A3" s="2" t="s">
        <v>1047</v>
      </c>
      <c r="B3" s="9">
        <v>1388</v>
      </c>
      <c r="C3" s="9">
        <v>229239</v>
      </c>
      <c r="D3" s="9">
        <v>6451</v>
      </c>
      <c r="E3" s="4"/>
      <c r="F3" s="9">
        <v>232885</v>
      </c>
    </row>
    <row r="4" spans="1:6">
      <c r="A4" s="2" t="s">
        <v>1049</v>
      </c>
      <c r="B4" s="4" t="s">
        <v>43</v>
      </c>
      <c r="C4" s="4">
        <v>236</v>
      </c>
      <c r="D4" s="7">
        <v>-4405</v>
      </c>
      <c r="E4" s="4"/>
      <c r="F4" s="7">
        <v>-16506</v>
      </c>
    </row>
    <row r="5" spans="1:6" ht="30">
      <c r="A5" s="2" t="s">
        <v>1986</v>
      </c>
      <c r="B5" s="4" t="s">
        <v>5</v>
      </c>
      <c r="C5" s="4" t="s">
        <v>5</v>
      </c>
      <c r="D5" s="4" t="s">
        <v>5</v>
      </c>
      <c r="E5" s="4"/>
      <c r="F5" s="4" t="s">
        <v>5</v>
      </c>
    </row>
    <row r="6" spans="1:6" ht="30">
      <c r="A6" s="2" t="s">
        <v>1047</v>
      </c>
      <c r="B6" s="4" t="s">
        <v>5</v>
      </c>
      <c r="C6" s="4" t="s">
        <v>5</v>
      </c>
      <c r="D6" s="7">
        <v>1531</v>
      </c>
      <c r="E6" s="4"/>
      <c r="F6" s="4" t="s">
        <v>5</v>
      </c>
    </row>
    <row r="7" spans="1:6">
      <c r="A7" s="2" t="s">
        <v>1048</v>
      </c>
      <c r="B7" s="4" t="s">
        <v>5</v>
      </c>
      <c r="C7" s="4" t="s">
        <v>5</v>
      </c>
      <c r="D7" s="4" t="s">
        <v>43</v>
      </c>
      <c r="E7" s="4"/>
      <c r="F7" s="4" t="s">
        <v>5</v>
      </c>
    </row>
    <row r="8" spans="1:6">
      <c r="A8" s="2" t="s">
        <v>1049</v>
      </c>
      <c r="B8" s="4" t="s">
        <v>5</v>
      </c>
      <c r="C8" s="4" t="s">
        <v>5</v>
      </c>
      <c r="D8" s="4">
        <v>-806</v>
      </c>
      <c r="E8" s="4"/>
      <c r="F8" s="4" t="s">
        <v>5</v>
      </c>
    </row>
    <row r="9" spans="1:6" ht="17.25">
      <c r="A9" s="2" t="s">
        <v>152</v>
      </c>
      <c r="B9" s="4" t="s">
        <v>5</v>
      </c>
      <c r="C9" s="4" t="s">
        <v>5</v>
      </c>
      <c r="D9" s="4">
        <v>725</v>
      </c>
      <c r="E9" s="10" t="s">
        <v>35</v>
      </c>
      <c r="F9" s="4" t="s">
        <v>5</v>
      </c>
    </row>
    <row r="10" spans="1:6" ht="45">
      <c r="A10" s="2" t="s">
        <v>2046</v>
      </c>
      <c r="B10" s="4" t="s">
        <v>5</v>
      </c>
      <c r="C10" s="4" t="s">
        <v>5</v>
      </c>
      <c r="D10" s="4" t="s">
        <v>43</v>
      </c>
      <c r="E10" s="4"/>
      <c r="F10" s="4" t="s">
        <v>5</v>
      </c>
    </row>
    <row r="11" spans="1:6" ht="30">
      <c r="A11" s="2" t="s">
        <v>1993</v>
      </c>
      <c r="B11" s="4" t="s">
        <v>5</v>
      </c>
      <c r="C11" s="4" t="s">
        <v>5</v>
      </c>
      <c r="D11" s="4" t="s">
        <v>5</v>
      </c>
      <c r="E11" s="4"/>
      <c r="F11" s="4" t="s">
        <v>5</v>
      </c>
    </row>
    <row r="12" spans="1:6" ht="30">
      <c r="A12" s="2" t="s">
        <v>1047</v>
      </c>
      <c r="B12" s="4" t="s">
        <v>5</v>
      </c>
      <c r="C12" s="4" t="s">
        <v>5</v>
      </c>
      <c r="D12" s="7">
        <v>3586</v>
      </c>
      <c r="E12" s="4"/>
      <c r="F12" s="4" t="s">
        <v>5</v>
      </c>
    </row>
    <row r="13" spans="1:6">
      <c r="A13" s="2" t="s">
        <v>1048</v>
      </c>
      <c r="B13" s="4" t="s">
        <v>5</v>
      </c>
      <c r="C13" s="4" t="s">
        <v>5</v>
      </c>
      <c r="D13" s="4" t="s">
        <v>43</v>
      </c>
      <c r="E13" s="4"/>
      <c r="F13" s="4" t="s">
        <v>5</v>
      </c>
    </row>
    <row r="14" spans="1:6">
      <c r="A14" s="2" t="s">
        <v>1049</v>
      </c>
      <c r="B14" s="4" t="s">
        <v>5</v>
      </c>
      <c r="C14" s="4" t="s">
        <v>5</v>
      </c>
      <c r="D14" s="4">
        <v>-616</v>
      </c>
      <c r="E14" s="4"/>
      <c r="F14" s="4" t="s">
        <v>5</v>
      </c>
    </row>
    <row r="15" spans="1:6" ht="17.25">
      <c r="A15" s="2" t="s">
        <v>152</v>
      </c>
      <c r="B15" s="4" t="s">
        <v>5</v>
      </c>
      <c r="C15" s="4" t="s">
        <v>5</v>
      </c>
      <c r="D15" s="7">
        <v>2970</v>
      </c>
      <c r="E15" s="10" t="s">
        <v>35</v>
      </c>
      <c r="F15" s="4" t="s">
        <v>5</v>
      </c>
    </row>
    <row r="16" spans="1:6" ht="45">
      <c r="A16" s="2" t="s">
        <v>2046</v>
      </c>
      <c r="B16" s="4" t="s">
        <v>5</v>
      </c>
      <c r="C16" s="4" t="s">
        <v>5</v>
      </c>
      <c r="D16" s="4" t="s">
        <v>43</v>
      </c>
      <c r="E16" s="4"/>
      <c r="F16" s="4" t="s">
        <v>5</v>
      </c>
    </row>
    <row r="17" spans="1:6">
      <c r="A17" s="11"/>
      <c r="B17" s="11"/>
      <c r="C17" s="11"/>
      <c r="D17" s="11"/>
      <c r="E17" s="11"/>
      <c r="F17" s="11"/>
    </row>
    <row r="18" spans="1:6" ht="30" customHeight="1">
      <c r="A18" s="2" t="s">
        <v>74</v>
      </c>
      <c r="B18" s="12" t="s">
        <v>2043</v>
      </c>
      <c r="C18" s="12"/>
      <c r="D18" s="12"/>
      <c r="E18" s="12"/>
      <c r="F18" s="12"/>
    </row>
    <row r="19" spans="1:6" ht="30" customHeight="1">
      <c r="A19" s="2" t="s">
        <v>76</v>
      </c>
      <c r="B19" s="12" t="s">
        <v>2044</v>
      </c>
      <c r="C19" s="12"/>
      <c r="D19" s="12"/>
      <c r="E19" s="12"/>
      <c r="F19" s="12"/>
    </row>
  </sheetData>
  <mergeCells count="6">
    <mergeCell ref="B1:C1"/>
    <mergeCell ref="D1:F1"/>
    <mergeCell ref="D2:E2"/>
    <mergeCell ref="A17:F17"/>
    <mergeCell ref="B18:F18"/>
    <mergeCell ref="B19:F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7109375" customWidth="1"/>
    <col min="3" max="3" width="11.28515625" customWidth="1"/>
    <col min="4" max="4" width="26.42578125" customWidth="1"/>
    <col min="5" max="5" width="20.28515625" customWidth="1"/>
    <col min="6" max="6" width="5.42578125" customWidth="1"/>
    <col min="7" max="7" width="18.42578125" customWidth="1"/>
    <col min="8" max="8" width="7.140625" customWidth="1"/>
    <col min="9" max="9" width="23.5703125" customWidth="1"/>
    <col min="10" max="10" width="13.7109375" customWidth="1"/>
    <col min="11" max="11" width="19.28515625" customWidth="1"/>
    <col min="12" max="12" width="8.85546875" customWidth="1"/>
    <col min="13" max="13" width="31" customWidth="1"/>
    <col min="14" max="14" width="18.140625" customWidth="1"/>
    <col min="15" max="15" width="36.5703125" customWidth="1"/>
    <col min="16" max="16" width="19.28515625" customWidth="1"/>
    <col min="17" max="17" width="11.28515625" customWidth="1"/>
  </cols>
  <sheetData>
    <row r="1" spans="1:17" ht="15" customHeight="1">
      <c r="A1" s="1" t="s">
        <v>2047</v>
      </c>
      <c r="B1" s="8" t="s">
        <v>2</v>
      </c>
      <c r="C1" s="8"/>
      <c r="D1" s="8" t="s">
        <v>32</v>
      </c>
      <c r="E1" s="8" t="s">
        <v>2</v>
      </c>
      <c r="F1" s="8"/>
      <c r="G1" s="8" t="s">
        <v>2</v>
      </c>
      <c r="H1" s="8"/>
      <c r="I1" s="8" t="s">
        <v>2</v>
      </c>
      <c r="J1" s="8"/>
      <c r="K1" s="8" t="s">
        <v>2</v>
      </c>
      <c r="L1" s="8"/>
      <c r="M1" s="8" t="s">
        <v>2</v>
      </c>
      <c r="N1" s="8"/>
      <c r="O1" s="1" t="s">
        <v>1570</v>
      </c>
      <c r="P1" s="8" t="s">
        <v>2</v>
      </c>
      <c r="Q1" s="8"/>
    </row>
    <row r="2" spans="1:17" ht="30">
      <c r="A2" s="1" t="s">
        <v>31</v>
      </c>
      <c r="B2" s="8"/>
      <c r="C2" s="8"/>
      <c r="D2" s="8"/>
      <c r="E2" s="8" t="s">
        <v>635</v>
      </c>
      <c r="F2" s="8"/>
      <c r="G2" s="8" t="s">
        <v>546</v>
      </c>
      <c r="H2" s="8"/>
      <c r="I2" s="8" t="s">
        <v>978</v>
      </c>
      <c r="J2" s="8"/>
      <c r="K2" s="8" t="s">
        <v>1569</v>
      </c>
      <c r="L2" s="8"/>
      <c r="M2" s="8" t="s">
        <v>1564</v>
      </c>
      <c r="N2" s="8"/>
      <c r="O2" s="1" t="s">
        <v>1564</v>
      </c>
      <c r="P2" s="8" t="s">
        <v>1571</v>
      </c>
      <c r="Q2" s="8"/>
    </row>
    <row r="3" spans="1:17" ht="17.25">
      <c r="A3" s="2" t="s">
        <v>522</v>
      </c>
      <c r="B3" s="9">
        <v>1038815</v>
      </c>
      <c r="C3" s="10" t="s">
        <v>35</v>
      </c>
      <c r="D3" s="4" t="s">
        <v>5</v>
      </c>
      <c r="E3" s="9">
        <v>343917</v>
      </c>
      <c r="F3" s="10" t="s">
        <v>76</v>
      </c>
      <c r="G3" s="9">
        <v>29200</v>
      </c>
      <c r="H3" s="10" t="s">
        <v>76</v>
      </c>
      <c r="I3" s="9">
        <v>101315</v>
      </c>
      <c r="J3" s="10" t="s">
        <v>1572</v>
      </c>
      <c r="K3" s="9">
        <v>8464</v>
      </c>
      <c r="L3" s="10" t="s">
        <v>76</v>
      </c>
      <c r="M3" s="9">
        <v>362484</v>
      </c>
      <c r="N3" s="10" t="s">
        <v>1573</v>
      </c>
      <c r="O3" s="9">
        <v>22800</v>
      </c>
      <c r="P3" s="9">
        <v>193435</v>
      </c>
      <c r="Q3" s="10" t="s">
        <v>1574</v>
      </c>
    </row>
    <row r="4" spans="1:17" ht="17.25">
      <c r="A4" s="2" t="s">
        <v>518</v>
      </c>
      <c r="B4" s="7">
        <v>746373</v>
      </c>
      <c r="C4" s="10" t="s">
        <v>1577</v>
      </c>
      <c r="D4" s="4" t="s">
        <v>5</v>
      </c>
      <c r="E4" s="7">
        <v>228946</v>
      </c>
      <c r="F4" s="10" t="s">
        <v>1515</v>
      </c>
      <c r="G4" s="7">
        <v>28607</v>
      </c>
      <c r="H4" s="10" t="s">
        <v>1515</v>
      </c>
      <c r="I4" s="7">
        <v>40950</v>
      </c>
      <c r="J4" s="10" t="s">
        <v>1578</v>
      </c>
      <c r="K4" s="4" t="s">
        <v>43</v>
      </c>
      <c r="L4" s="10" t="s">
        <v>1515</v>
      </c>
      <c r="M4" s="7">
        <v>386640</v>
      </c>
      <c r="N4" s="10" t="s">
        <v>1579</v>
      </c>
      <c r="O4" s="4" t="s">
        <v>5</v>
      </c>
      <c r="P4" s="7">
        <v>61230</v>
      </c>
      <c r="Q4" s="10" t="s">
        <v>1580</v>
      </c>
    </row>
    <row r="5" spans="1:17" ht="17.25">
      <c r="A5" s="2" t="s">
        <v>2048</v>
      </c>
      <c r="B5" s="7">
        <v>717324</v>
      </c>
      <c r="C5" s="10" t="s">
        <v>1519</v>
      </c>
      <c r="D5" s="4" t="s">
        <v>5</v>
      </c>
      <c r="E5" s="7">
        <v>241108</v>
      </c>
      <c r="F5" s="10" t="s">
        <v>1519</v>
      </c>
      <c r="G5" s="7">
        <v>31215</v>
      </c>
      <c r="H5" s="10" t="s">
        <v>1519</v>
      </c>
      <c r="I5" s="7">
        <v>57393</v>
      </c>
      <c r="J5" s="10" t="s">
        <v>1519</v>
      </c>
      <c r="K5" s="4" t="s">
        <v>43</v>
      </c>
      <c r="L5" s="10" t="s">
        <v>1519</v>
      </c>
      <c r="M5" s="7">
        <v>387608</v>
      </c>
      <c r="N5" s="10" t="s">
        <v>1519</v>
      </c>
      <c r="O5" s="4" t="s">
        <v>5</v>
      </c>
      <c r="P5" s="4" t="s">
        <v>43</v>
      </c>
      <c r="Q5" s="10" t="s">
        <v>1519</v>
      </c>
    </row>
    <row r="6" spans="1:17" ht="17.25">
      <c r="A6" s="2" t="s">
        <v>2049</v>
      </c>
      <c r="B6" s="7">
        <v>100794</v>
      </c>
      <c r="C6" s="10" t="s">
        <v>1591</v>
      </c>
      <c r="D6" s="4" t="s">
        <v>5</v>
      </c>
      <c r="E6" s="7">
        <v>42758</v>
      </c>
      <c r="F6" s="10" t="s">
        <v>1591</v>
      </c>
      <c r="G6" s="4" t="s">
        <v>43</v>
      </c>
      <c r="H6" s="10" t="s">
        <v>1591</v>
      </c>
      <c r="I6" s="4" t="s">
        <v>43</v>
      </c>
      <c r="J6" s="10" t="s">
        <v>1591</v>
      </c>
      <c r="K6" s="4" t="s">
        <v>43</v>
      </c>
      <c r="L6" s="10" t="s">
        <v>1591</v>
      </c>
      <c r="M6" s="4" t="s">
        <v>43</v>
      </c>
      <c r="N6" s="10" t="s">
        <v>1591</v>
      </c>
      <c r="O6" s="4" t="s">
        <v>5</v>
      </c>
      <c r="P6" s="7">
        <v>58036</v>
      </c>
      <c r="Q6" s="10" t="s">
        <v>1591</v>
      </c>
    </row>
    <row r="7" spans="1:17" ht="17.25">
      <c r="A7" s="2" t="s">
        <v>2050</v>
      </c>
      <c r="B7" s="7">
        <v>7381</v>
      </c>
      <c r="C7" s="10" t="s">
        <v>1606</v>
      </c>
      <c r="D7" s="4" t="s">
        <v>5</v>
      </c>
      <c r="E7" s="7">
        <v>2210</v>
      </c>
      <c r="F7" s="10" t="s">
        <v>1606</v>
      </c>
      <c r="G7" s="4" t="s">
        <v>43</v>
      </c>
      <c r="H7" s="10" t="s">
        <v>1606</v>
      </c>
      <c r="I7" s="4">
        <v>113</v>
      </c>
      <c r="J7" s="10" t="s">
        <v>1606</v>
      </c>
      <c r="K7" s="4" t="s">
        <v>43</v>
      </c>
      <c r="L7" s="10" t="s">
        <v>1606</v>
      </c>
      <c r="M7" s="4" t="s">
        <v>43</v>
      </c>
      <c r="N7" s="10" t="s">
        <v>1606</v>
      </c>
      <c r="O7" s="4" t="s">
        <v>5</v>
      </c>
      <c r="P7" s="7">
        <v>5058</v>
      </c>
      <c r="Q7" s="10" t="s">
        <v>1606</v>
      </c>
    </row>
    <row r="8" spans="1:17" ht="17.25">
      <c r="A8" s="2" t="s">
        <v>2051</v>
      </c>
      <c r="B8" s="9">
        <v>825499</v>
      </c>
      <c r="C8" s="10" t="s">
        <v>2052</v>
      </c>
      <c r="D8" s="9">
        <v>1691575</v>
      </c>
      <c r="E8" s="9">
        <v>286076</v>
      </c>
      <c r="F8" s="4"/>
      <c r="G8" s="9">
        <v>31215</v>
      </c>
      <c r="H8" s="10" t="s">
        <v>1617</v>
      </c>
      <c r="I8" s="9">
        <v>57506</v>
      </c>
      <c r="J8" s="10" t="s">
        <v>1618</v>
      </c>
      <c r="K8" s="4" t="s">
        <v>43</v>
      </c>
      <c r="L8" s="10" t="s">
        <v>1617</v>
      </c>
      <c r="M8" s="9">
        <v>387608</v>
      </c>
      <c r="N8" s="10" t="s">
        <v>1620</v>
      </c>
      <c r="O8" s="4" t="s">
        <v>5</v>
      </c>
      <c r="P8" s="9">
        <v>63094</v>
      </c>
      <c r="Q8" s="10" t="s">
        <v>1619</v>
      </c>
    </row>
    <row r="9" spans="1:17">
      <c r="A9" s="11"/>
      <c r="B9" s="11"/>
      <c r="C9" s="11"/>
      <c r="D9" s="11"/>
      <c r="E9" s="11"/>
      <c r="F9" s="11"/>
      <c r="G9" s="11"/>
      <c r="H9" s="11"/>
      <c r="I9" s="11"/>
      <c r="J9" s="11"/>
      <c r="K9" s="11"/>
      <c r="L9" s="11"/>
      <c r="M9" s="11"/>
      <c r="N9" s="11"/>
      <c r="O9" s="11"/>
      <c r="P9" s="11"/>
      <c r="Q9" s="11"/>
    </row>
    <row r="10" spans="1:17" ht="15" customHeight="1">
      <c r="A10" s="2" t="s">
        <v>74</v>
      </c>
      <c r="B10" s="12" t="s">
        <v>77</v>
      </c>
      <c r="C10" s="12"/>
      <c r="D10" s="12"/>
      <c r="E10" s="12"/>
      <c r="F10" s="12"/>
      <c r="G10" s="12"/>
      <c r="H10" s="12"/>
      <c r="I10" s="12"/>
      <c r="J10" s="12"/>
      <c r="K10" s="12"/>
      <c r="L10" s="12"/>
      <c r="M10" s="12"/>
      <c r="N10" s="12"/>
      <c r="O10" s="12"/>
      <c r="P10" s="12"/>
      <c r="Q10" s="12"/>
    </row>
    <row r="11" spans="1:17" ht="15" customHeight="1">
      <c r="A11" s="2" t="s">
        <v>76</v>
      </c>
      <c r="B11" s="12" t="s">
        <v>1540</v>
      </c>
      <c r="C11" s="12"/>
      <c r="D11" s="12"/>
      <c r="E11" s="12"/>
      <c r="F11" s="12"/>
      <c r="G11" s="12"/>
      <c r="H11" s="12"/>
      <c r="I11" s="12"/>
      <c r="J11" s="12"/>
      <c r="K11" s="12"/>
      <c r="L11" s="12"/>
      <c r="M11" s="12"/>
      <c r="N11" s="12"/>
      <c r="O11" s="12"/>
      <c r="P11" s="12"/>
      <c r="Q11" s="12"/>
    </row>
    <row r="12" spans="1:17" ht="15" customHeight="1">
      <c r="A12" s="2" t="s">
        <v>1443</v>
      </c>
      <c r="B12" s="12" t="s">
        <v>1621</v>
      </c>
      <c r="C12" s="12"/>
      <c r="D12" s="12"/>
      <c r="E12" s="12"/>
      <c r="F12" s="12"/>
      <c r="G12" s="12"/>
      <c r="H12" s="12"/>
      <c r="I12" s="12"/>
      <c r="J12" s="12"/>
      <c r="K12" s="12"/>
      <c r="L12" s="12"/>
      <c r="M12" s="12"/>
      <c r="N12" s="12"/>
      <c r="O12" s="12"/>
      <c r="P12" s="12"/>
      <c r="Q12" s="12"/>
    </row>
    <row r="13" spans="1:17" ht="15" customHeight="1">
      <c r="A13" s="2" t="s">
        <v>1445</v>
      </c>
      <c r="B13" s="12" t="s">
        <v>1622</v>
      </c>
      <c r="C13" s="12"/>
      <c r="D13" s="12"/>
      <c r="E13" s="12"/>
      <c r="F13" s="12"/>
      <c r="G13" s="12"/>
      <c r="H13" s="12"/>
      <c r="I13" s="12"/>
      <c r="J13" s="12"/>
      <c r="K13" s="12"/>
      <c r="L13" s="12"/>
      <c r="M13" s="12"/>
      <c r="N13" s="12"/>
      <c r="O13" s="12"/>
      <c r="P13" s="12"/>
      <c r="Q13" s="12"/>
    </row>
    <row r="14" spans="1:17" ht="15" customHeight="1">
      <c r="A14" s="2" t="s">
        <v>1513</v>
      </c>
      <c r="B14" s="12" t="s">
        <v>1623</v>
      </c>
      <c r="C14" s="12"/>
      <c r="D14" s="12"/>
      <c r="E14" s="12"/>
      <c r="F14" s="12"/>
      <c r="G14" s="12"/>
      <c r="H14" s="12"/>
      <c r="I14" s="12"/>
      <c r="J14" s="12"/>
      <c r="K14" s="12"/>
      <c r="L14" s="12"/>
      <c r="M14" s="12"/>
      <c r="N14" s="12"/>
      <c r="O14" s="12"/>
      <c r="P14" s="12"/>
      <c r="Q14" s="12"/>
    </row>
    <row r="15" spans="1:17" ht="15" customHeight="1">
      <c r="A15" s="2" t="s">
        <v>1515</v>
      </c>
      <c r="B15" s="12" t="s">
        <v>1624</v>
      </c>
      <c r="C15" s="12"/>
      <c r="D15" s="12"/>
      <c r="E15" s="12"/>
      <c r="F15" s="12"/>
      <c r="G15" s="12"/>
      <c r="H15" s="12"/>
      <c r="I15" s="12"/>
      <c r="J15" s="12"/>
      <c r="K15" s="12"/>
      <c r="L15" s="12"/>
      <c r="M15" s="12"/>
      <c r="N15" s="12"/>
      <c r="O15" s="12"/>
      <c r="P15" s="12"/>
      <c r="Q15" s="12"/>
    </row>
    <row r="16" spans="1:17" ht="60" customHeight="1">
      <c r="A16" s="2" t="s">
        <v>1519</v>
      </c>
      <c r="B16" s="12" t="s">
        <v>2053</v>
      </c>
      <c r="C16" s="12"/>
      <c r="D16" s="12"/>
      <c r="E16" s="12"/>
      <c r="F16" s="12"/>
      <c r="G16" s="12"/>
      <c r="H16" s="12"/>
      <c r="I16" s="12"/>
      <c r="J16" s="12"/>
      <c r="K16" s="12"/>
      <c r="L16" s="12"/>
      <c r="M16" s="12"/>
      <c r="N16" s="12"/>
      <c r="O16" s="12"/>
      <c r="P16" s="12"/>
      <c r="Q16" s="12"/>
    </row>
    <row r="17" spans="1:17" ht="15" customHeight="1">
      <c r="A17" s="2" t="s">
        <v>1591</v>
      </c>
      <c r="B17" s="12" t="s">
        <v>2054</v>
      </c>
      <c r="C17" s="12"/>
      <c r="D17" s="12"/>
      <c r="E17" s="12"/>
      <c r="F17" s="12"/>
      <c r="G17" s="12"/>
      <c r="H17" s="12"/>
      <c r="I17" s="12"/>
      <c r="J17" s="12"/>
      <c r="K17" s="12"/>
      <c r="L17" s="12"/>
      <c r="M17" s="12"/>
      <c r="N17" s="12"/>
      <c r="O17" s="12"/>
      <c r="P17" s="12"/>
      <c r="Q17" s="12"/>
    </row>
    <row r="18" spans="1:17" ht="15" customHeight="1">
      <c r="A18" s="2" t="s">
        <v>1606</v>
      </c>
      <c r="B18" s="12" t="s">
        <v>2055</v>
      </c>
      <c r="C18" s="12"/>
      <c r="D18" s="12"/>
      <c r="E18" s="12"/>
      <c r="F18" s="12"/>
      <c r="G18" s="12"/>
      <c r="H18" s="12"/>
      <c r="I18" s="12"/>
      <c r="J18" s="12"/>
      <c r="K18" s="12"/>
      <c r="L18" s="12"/>
      <c r="M18" s="12"/>
      <c r="N18" s="12"/>
      <c r="O18" s="12"/>
      <c r="P18" s="12"/>
      <c r="Q18" s="12"/>
    </row>
    <row r="19" spans="1:17" ht="15" customHeight="1">
      <c r="A19" s="2" t="s">
        <v>1617</v>
      </c>
      <c r="B19" s="12" t="s">
        <v>75</v>
      </c>
      <c r="C19" s="12"/>
      <c r="D19" s="12"/>
      <c r="E19" s="12"/>
      <c r="F19" s="12"/>
      <c r="G19" s="12"/>
      <c r="H19" s="12"/>
      <c r="I19" s="12"/>
      <c r="J19" s="12"/>
      <c r="K19" s="12"/>
      <c r="L19" s="12"/>
      <c r="M19" s="12"/>
      <c r="N19" s="12"/>
      <c r="O19" s="12"/>
      <c r="P19" s="12"/>
      <c r="Q19" s="12"/>
    </row>
  </sheetData>
  <mergeCells count="25">
    <mergeCell ref="B19:Q19"/>
    <mergeCell ref="B13:Q13"/>
    <mergeCell ref="B14:Q14"/>
    <mergeCell ref="B15:Q15"/>
    <mergeCell ref="B16:Q16"/>
    <mergeCell ref="B17:Q17"/>
    <mergeCell ref="B18:Q18"/>
    <mergeCell ref="P1:Q1"/>
    <mergeCell ref="P2:Q2"/>
    <mergeCell ref="A9:Q9"/>
    <mergeCell ref="B10:Q10"/>
    <mergeCell ref="B11:Q11"/>
    <mergeCell ref="B12:Q12"/>
    <mergeCell ref="I1:J1"/>
    <mergeCell ref="I2:J2"/>
    <mergeCell ref="K1:L1"/>
    <mergeCell ref="K2:L2"/>
    <mergeCell ref="M1:N1"/>
    <mergeCell ref="M2:N2"/>
    <mergeCell ref="B1:C2"/>
    <mergeCell ref="D1:D2"/>
    <mergeCell ref="E1:F1"/>
    <mergeCell ref="E2:F2"/>
    <mergeCell ref="G1:H1"/>
    <mergeCell ref="G2:H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2056</v>
      </c>
      <c r="B1" s="8" t="s">
        <v>1</v>
      </c>
      <c r="C1" s="8"/>
    </row>
    <row r="2" spans="1:3" ht="30">
      <c r="A2" s="1" t="s">
        <v>31</v>
      </c>
      <c r="B2" s="8" t="s">
        <v>2</v>
      </c>
      <c r="C2" s="8"/>
    </row>
    <row r="3" spans="1:3" ht="17.25">
      <c r="A3" s="2" t="s">
        <v>518</v>
      </c>
      <c r="B3" s="9">
        <v>746373</v>
      </c>
      <c r="C3" s="10" t="s">
        <v>35</v>
      </c>
    </row>
    <row r="4" spans="1:3" ht="17.25">
      <c r="A4" s="2" t="s">
        <v>1581</v>
      </c>
      <c r="B4" s="7">
        <v>80643</v>
      </c>
      <c r="C4" s="10" t="s">
        <v>74</v>
      </c>
    </row>
    <row r="5" spans="1:3" ht="30">
      <c r="A5" s="2" t="s">
        <v>2057</v>
      </c>
      <c r="B5" s="4" t="s">
        <v>5</v>
      </c>
      <c r="C5" s="4"/>
    </row>
    <row r="6" spans="1:3">
      <c r="A6" s="2" t="s">
        <v>518</v>
      </c>
      <c r="B6" s="7">
        <v>3878</v>
      </c>
      <c r="C6" s="4"/>
    </row>
    <row r="7" spans="1:3">
      <c r="A7" s="2" t="s">
        <v>604</v>
      </c>
      <c r="B7" s="7">
        <v>7381</v>
      </c>
      <c r="C7" s="4"/>
    </row>
    <row r="8" spans="1:3">
      <c r="A8" s="2" t="s">
        <v>2058</v>
      </c>
      <c r="B8" s="4">
        <v>76</v>
      </c>
      <c r="C8" s="4"/>
    </row>
    <row r="9" spans="1:3">
      <c r="A9" s="2" t="s">
        <v>1581</v>
      </c>
      <c r="B9" s="7">
        <v>3503</v>
      </c>
      <c r="C9" s="4"/>
    </row>
    <row r="10" spans="1:3" ht="30">
      <c r="A10" s="2" t="s">
        <v>2059</v>
      </c>
      <c r="B10" s="4" t="s">
        <v>5</v>
      </c>
      <c r="C10" s="4"/>
    </row>
    <row r="11" spans="1:3">
      <c r="A11" s="2" t="s">
        <v>518</v>
      </c>
      <c r="B11" s="4">
        <v>797</v>
      </c>
      <c r="C11" s="4"/>
    </row>
    <row r="12" spans="1:3">
      <c r="A12" s="2" t="s">
        <v>604</v>
      </c>
      <c r="B12" s="7">
        <v>2210</v>
      </c>
      <c r="C12" s="4"/>
    </row>
    <row r="13" spans="1:3">
      <c r="A13" s="2" t="s">
        <v>2058</v>
      </c>
      <c r="B13" s="4">
        <v>76</v>
      </c>
      <c r="C13" s="4"/>
    </row>
    <row r="14" spans="1:3">
      <c r="A14" s="2" t="s">
        <v>1581</v>
      </c>
      <c r="B14" s="7">
        <v>1413</v>
      </c>
      <c r="C14" s="4"/>
    </row>
    <row r="15" spans="1:3">
      <c r="A15" s="2" t="s">
        <v>2060</v>
      </c>
      <c r="B15" s="13">
        <v>0.08</v>
      </c>
      <c r="C15" s="4"/>
    </row>
    <row r="16" spans="1:3" ht="30">
      <c r="A16" s="2" t="s">
        <v>2061</v>
      </c>
      <c r="B16" s="4" t="s">
        <v>1539</v>
      </c>
      <c r="C16" s="10" t="s">
        <v>1443</v>
      </c>
    </row>
    <row r="17" spans="1:3">
      <c r="A17" s="2" t="s">
        <v>2062</v>
      </c>
      <c r="B17" s="13">
        <v>0.245</v>
      </c>
      <c r="C17" s="4"/>
    </row>
    <row r="18" spans="1:3">
      <c r="A18" s="2" t="s">
        <v>1134</v>
      </c>
      <c r="B18" s="13">
        <v>0.47099999999999997</v>
      </c>
      <c r="C18" s="4"/>
    </row>
    <row r="19" spans="1:3" ht="45">
      <c r="A19" s="2" t="s">
        <v>2063</v>
      </c>
      <c r="B19" s="4" t="s">
        <v>5</v>
      </c>
      <c r="C19" s="4"/>
    </row>
    <row r="20" spans="1:3">
      <c r="A20" s="2" t="s">
        <v>518</v>
      </c>
      <c r="B20" s="4" t="s">
        <v>43</v>
      </c>
      <c r="C20" s="4"/>
    </row>
    <row r="21" spans="1:3">
      <c r="A21" s="2" t="s">
        <v>604</v>
      </c>
      <c r="B21" s="4">
        <v>113</v>
      </c>
      <c r="C21" s="4"/>
    </row>
    <row r="22" spans="1:3">
      <c r="A22" s="2" t="s">
        <v>2058</v>
      </c>
      <c r="B22" s="4" t="s">
        <v>43</v>
      </c>
      <c r="C22" s="4"/>
    </row>
    <row r="23" spans="1:3">
      <c r="A23" s="2" t="s">
        <v>1581</v>
      </c>
      <c r="B23" s="4">
        <v>113</v>
      </c>
      <c r="C23" s="4"/>
    </row>
    <row r="24" spans="1:3">
      <c r="A24" s="2" t="s">
        <v>2060</v>
      </c>
      <c r="B24" s="13">
        <v>0.08</v>
      </c>
      <c r="C24" s="4"/>
    </row>
    <row r="25" spans="1:3" ht="30">
      <c r="A25" s="2" t="s">
        <v>2061</v>
      </c>
      <c r="B25" s="13">
        <v>0.02</v>
      </c>
      <c r="C25" s="10" t="s">
        <v>1443</v>
      </c>
    </row>
    <row r="26" spans="1:3">
      <c r="A26" s="2" t="s">
        <v>2062</v>
      </c>
      <c r="B26" s="13">
        <v>0.08</v>
      </c>
      <c r="C26" s="4"/>
    </row>
    <row r="27" spans="1:3">
      <c r="A27" s="2" t="s">
        <v>1134</v>
      </c>
      <c r="B27" s="13">
        <v>0.75</v>
      </c>
      <c r="C27" s="4"/>
    </row>
    <row r="28" spans="1:3" ht="30">
      <c r="A28" s="2" t="s">
        <v>2064</v>
      </c>
      <c r="B28" s="4" t="s">
        <v>5</v>
      </c>
      <c r="C28" s="4"/>
    </row>
    <row r="29" spans="1:3">
      <c r="A29" s="2" t="s">
        <v>518</v>
      </c>
      <c r="B29" s="7">
        <v>3081</v>
      </c>
      <c r="C29" s="4"/>
    </row>
    <row r="30" spans="1:3">
      <c r="A30" s="2" t="s">
        <v>604</v>
      </c>
      <c r="B30" s="7">
        <v>5058</v>
      </c>
      <c r="C30" s="4"/>
    </row>
    <row r="31" spans="1:3">
      <c r="A31" s="2" t="s">
        <v>2058</v>
      </c>
      <c r="B31" s="4" t="s">
        <v>43</v>
      </c>
      <c r="C31" s="4"/>
    </row>
    <row r="32" spans="1:3">
      <c r="A32" s="2" t="s">
        <v>1581</v>
      </c>
      <c r="B32" s="9">
        <v>1977</v>
      </c>
      <c r="C32" s="4"/>
    </row>
    <row r="33" spans="1:3">
      <c r="A33" s="2" t="s">
        <v>2060</v>
      </c>
      <c r="B33" s="13">
        <v>0.17699999999999999</v>
      </c>
      <c r="C33" s="4"/>
    </row>
    <row r="34" spans="1:3" ht="30">
      <c r="A34" s="2" t="s">
        <v>2061</v>
      </c>
      <c r="B34" s="13">
        <v>4.4999999999999998E-2</v>
      </c>
      <c r="C34" s="10" t="s">
        <v>1443</v>
      </c>
    </row>
    <row r="35" spans="1:3">
      <c r="A35" s="2" t="s">
        <v>2062</v>
      </c>
      <c r="B35" s="13">
        <v>0.17499999999999999</v>
      </c>
      <c r="C35" s="4"/>
    </row>
    <row r="36" spans="1:3">
      <c r="A36" s="2" t="s">
        <v>1134</v>
      </c>
      <c r="B36" s="13">
        <v>0.73499999999999999</v>
      </c>
      <c r="C36" s="4"/>
    </row>
    <row r="37" spans="1:3">
      <c r="A37" s="11"/>
      <c r="B37" s="11"/>
      <c r="C37" s="11"/>
    </row>
    <row r="38" spans="1:3" ht="30" customHeight="1">
      <c r="A38" s="2" t="s">
        <v>74</v>
      </c>
      <c r="B38" s="12" t="s">
        <v>77</v>
      </c>
      <c r="C38" s="12"/>
    </row>
    <row r="39" spans="1:3" ht="45" customHeight="1">
      <c r="A39" s="2" t="s">
        <v>76</v>
      </c>
      <c r="B39" s="12" t="s">
        <v>1624</v>
      </c>
      <c r="C39" s="12"/>
    </row>
    <row r="40" spans="1:3" ht="15" customHeight="1">
      <c r="A40" s="2" t="s">
        <v>1443</v>
      </c>
      <c r="B40" s="12" t="s">
        <v>2065</v>
      </c>
      <c r="C40" s="12"/>
    </row>
  </sheetData>
  <mergeCells count="6">
    <mergeCell ref="B1:C1"/>
    <mergeCell ref="B2:C2"/>
    <mergeCell ref="A37:C37"/>
    <mergeCell ref="B38:C38"/>
    <mergeCell ref="B39:C39"/>
    <mergeCell ref="B40:C4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1" width="36.5703125" bestFit="1" customWidth="1"/>
    <col min="2" max="2" width="16.85546875" customWidth="1"/>
    <col min="3" max="3" width="7.28515625" customWidth="1"/>
    <col min="4" max="4" width="19.5703125" customWidth="1"/>
    <col min="5" max="5" width="19.85546875" customWidth="1"/>
    <col min="6" max="6" width="7.28515625" customWidth="1"/>
    <col min="7" max="8" width="19.5703125" customWidth="1"/>
  </cols>
  <sheetData>
    <row r="1" spans="1:8" ht="15" customHeight="1">
      <c r="A1" s="1" t="s">
        <v>2066</v>
      </c>
      <c r="B1" s="8" t="s">
        <v>94</v>
      </c>
      <c r="C1" s="8"/>
      <c r="D1" s="8"/>
      <c r="E1" s="8" t="s">
        <v>1</v>
      </c>
      <c r="F1" s="8"/>
      <c r="G1" s="8"/>
      <c r="H1" s="1"/>
    </row>
    <row r="2" spans="1:8" ht="30">
      <c r="A2" s="1" t="s">
        <v>31</v>
      </c>
      <c r="B2" s="8" t="s">
        <v>2</v>
      </c>
      <c r="C2" s="8"/>
      <c r="D2" s="1" t="s">
        <v>95</v>
      </c>
      <c r="E2" s="8" t="s">
        <v>2</v>
      </c>
      <c r="F2" s="8"/>
      <c r="G2" s="1" t="s">
        <v>95</v>
      </c>
      <c r="H2" s="1" t="s">
        <v>32</v>
      </c>
    </row>
    <row r="3" spans="1:8" ht="17.25">
      <c r="A3" s="2" t="s">
        <v>522</v>
      </c>
      <c r="B3" s="9">
        <v>1038815</v>
      </c>
      <c r="C3" s="10" t="s">
        <v>35</v>
      </c>
      <c r="D3" s="4" t="s">
        <v>5</v>
      </c>
      <c r="E3" s="9">
        <v>1038815</v>
      </c>
      <c r="F3" s="10" t="s">
        <v>35</v>
      </c>
      <c r="G3" s="4" t="s">
        <v>5</v>
      </c>
      <c r="H3" s="4" t="s">
        <v>5</v>
      </c>
    </row>
    <row r="4" spans="1:8" ht="30">
      <c r="A4" s="2" t="s">
        <v>36</v>
      </c>
      <c r="B4" s="7">
        <v>795297</v>
      </c>
      <c r="C4" s="4"/>
      <c r="D4" s="4" t="s">
        <v>5</v>
      </c>
      <c r="E4" s="7">
        <v>795297</v>
      </c>
      <c r="F4" s="4"/>
      <c r="G4" s="4" t="s">
        <v>5</v>
      </c>
      <c r="H4" s="7">
        <v>843132</v>
      </c>
    </row>
    <row r="5" spans="1:8" ht="30">
      <c r="A5" s="2" t="s">
        <v>38</v>
      </c>
      <c r="B5" s="7">
        <v>2236</v>
      </c>
      <c r="C5" s="4"/>
      <c r="D5" s="4" t="s">
        <v>5</v>
      </c>
      <c r="E5" s="7">
        <v>2236</v>
      </c>
      <c r="F5" s="4"/>
      <c r="G5" s="4" t="s">
        <v>5</v>
      </c>
      <c r="H5" s="7">
        <v>2471</v>
      </c>
    </row>
    <row r="6" spans="1:8" ht="30">
      <c r="A6" s="2" t="s">
        <v>2067</v>
      </c>
      <c r="B6" s="7">
        <v>-12998</v>
      </c>
      <c r="C6" s="4"/>
      <c r="D6" s="7">
        <v>4094</v>
      </c>
      <c r="E6" s="7">
        <v>-11473</v>
      </c>
      <c r="F6" s="4"/>
      <c r="G6" s="7">
        <v>-8160</v>
      </c>
      <c r="H6" s="4" t="s">
        <v>5</v>
      </c>
    </row>
    <row r="7" spans="1:8">
      <c r="A7" s="2" t="s">
        <v>663</v>
      </c>
      <c r="B7" s="4" t="s">
        <v>5</v>
      </c>
      <c r="C7" s="4"/>
      <c r="D7" s="4" t="s">
        <v>5</v>
      </c>
      <c r="E7" s="4" t="s">
        <v>5</v>
      </c>
      <c r="F7" s="4"/>
      <c r="G7" s="4" t="s">
        <v>5</v>
      </c>
      <c r="H7" s="4" t="s">
        <v>5</v>
      </c>
    </row>
    <row r="8" spans="1:8">
      <c r="A8" s="2" t="s">
        <v>522</v>
      </c>
      <c r="B8" s="7">
        <v>338178</v>
      </c>
      <c r="C8" s="4"/>
      <c r="D8" s="4" t="s">
        <v>5</v>
      </c>
      <c r="E8" s="7">
        <v>338178</v>
      </c>
      <c r="F8" s="4"/>
      <c r="G8" s="4" t="s">
        <v>5</v>
      </c>
      <c r="H8" s="4" t="s">
        <v>5</v>
      </c>
    </row>
    <row r="9" spans="1:8" ht="30">
      <c r="A9" s="2" t="s">
        <v>36</v>
      </c>
      <c r="B9" s="7">
        <v>268635</v>
      </c>
      <c r="C9" s="4"/>
      <c r="D9" s="4" t="s">
        <v>5</v>
      </c>
      <c r="E9" s="7">
        <v>268635</v>
      </c>
      <c r="F9" s="4"/>
      <c r="G9" s="4" t="s">
        <v>5</v>
      </c>
      <c r="H9" s="4" t="s">
        <v>5</v>
      </c>
    </row>
    <row r="10" spans="1:8">
      <c r="A10" s="2" t="s">
        <v>604</v>
      </c>
      <c r="B10" s="7">
        <v>272735</v>
      </c>
      <c r="C10" s="4"/>
      <c r="D10" s="4" t="s">
        <v>5</v>
      </c>
      <c r="E10" s="7">
        <v>272735</v>
      </c>
      <c r="F10" s="4"/>
      <c r="G10" s="4" t="s">
        <v>5</v>
      </c>
      <c r="H10" s="4" t="s">
        <v>5</v>
      </c>
    </row>
    <row r="11" spans="1:8" ht="30">
      <c r="A11" s="2" t="s">
        <v>2067</v>
      </c>
      <c r="B11" s="4" t="s">
        <v>5</v>
      </c>
      <c r="C11" s="4"/>
      <c r="D11" s="4" t="s">
        <v>5</v>
      </c>
      <c r="E11" s="7">
        <v>-13611</v>
      </c>
      <c r="F11" s="4"/>
      <c r="G11" s="4" t="s">
        <v>5</v>
      </c>
      <c r="H11" s="4" t="s">
        <v>5</v>
      </c>
    </row>
    <row r="12" spans="1:8">
      <c r="A12" s="2" t="s">
        <v>2068</v>
      </c>
      <c r="B12" s="4" t="s">
        <v>5</v>
      </c>
      <c r="C12" s="4"/>
      <c r="D12" s="4" t="s">
        <v>5</v>
      </c>
      <c r="E12" s="4" t="s">
        <v>2069</v>
      </c>
      <c r="F12" s="4"/>
      <c r="G12" s="4" t="s">
        <v>5</v>
      </c>
      <c r="H12" s="4" t="s">
        <v>5</v>
      </c>
    </row>
    <row r="13" spans="1:8">
      <c r="A13" s="2" t="s">
        <v>2070</v>
      </c>
      <c r="B13" s="4" t="s">
        <v>5</v>
      </c>
      <c r="C13" s="4"/>
      <c r="D13" s="4" t="s">
        <v>5</v>
      </c>
      <c r="E13" s="4" t="s">
        <v>2071</v>
      </c>
      <c r="F13" s="4"/>
      <c r="G13" s="4" t="s">
        <v>5</v>
      </c>
      <c r="H13" s="4" t="s">
        <v>5</v>
      </c>
    </row>
    <row r="14" spans="1:8">
      <c r="A14" s="2" t="s">
        <v>2072</v>
      </c>
      <c r="B14" s="4" t="s">
        <v>5</v>
      </c>
      <c r="C14" s="4"/>
      <c r="D14" s="4" t="s">
        <v>5</v>
      </c>
      <c r="E14" s="13">
        <v>0.107</v>
      </c>
      <c r="F14" s="4"/>
      <c r="G14" s="4" t="s">
        <v>5</v>
      </c>
      <c r="H14" s="4" t="s">
        <v>5</v>
      </c>
    </row>
    <row r="15" spans="1:8">
      <c r="A15" s="2" t="s">
        <v>2073</v>
      </c>
      <c r="B15" s="4" t="s">
        <v>5</v>
      </c>
      <c r="C15" s="4"/>
      <c r="D15" s="4" t="s">
        <v>5</v>
      </c>
      <c r="E15" s="13">
        <v>5.3999999999999999E-2</v>
      </c>
      <c r="F15" s="4"/>
      <c r="G15" s="4" t="s">
        <v>5</v>
      </c>
      <c r="H15" s="4" t="s">
        <v>5</v>
      </c>
    </row>
    <row r="16" spans="1:8">
      <c r="A16" s="2" t="s">
        <v>664</v>
      </c>
      <c r="B16" s="4" t="s">
        <v>5</v>
      </c>
      <c r="C16" s="4"/>
      <c r="D16" s="4" t="s">
        <v>5</v>
      </c>
      <c r="E16" s="4" t="s">
        <v>5</v>
      </c>
      <c r="F16" s="4"/>
      <c r="G16" s="4" t="s">
        <v>5</v>
      </c>
      <c r="H16" s="4" t="s">
        <v>5</v>
      </c>
    </row>
    <row r="17" spans="1:8">
      <c r="A17" s="2" t="s">
        <v>522</v>
      </c>
      <c r="B17" s="7">
        <v>875072</v>
      </c>
      <c r="C17" s="4"/>
      <c r="D17" s="4" t="s">
        <v>5</v>
      </c>
      <c r="E17" s="7">
        <v>875072</v>
      </c>
      <c r="F17" s="4"/>
      <c r="G17" s="4" t="s">
        <v>5</v>
      </c>
      <c r="H17" s="4" t="s">
        <v>5</v>
      </c>
    </row>
    <row r="18" spans="1:8" ht="30">
      <c r="A18" s="2" t="s">
        <v>36</v>
      </c>
      <c r="B18" s="7">
        <v>402139</v>
      </c>
      <c r="C18" s="4"/>
      <c r="D18" s="4" t="s">
        <v>5</v>
      </c>
      <c r="E18" s="7">
        <v>402139</v>
      </c>
      <c r="F18" s="4"/>
      <c r="G18" s="4" t="s">
        <v>5</v>
      </c>
      <c r="H18" s="4" t="s">
        <v>5</v>
      </c>
    </row>
    <row r="19" spans="1:8">
      <c r="A19" s="2" t="s">
        <v>604</v>
      </c>
      <c r="B19" s="7">
        <v>409354</v>
      </c>
      <c r="C19" s="4"/>
      <c r="D19" s="4" t="s">
        <v>5</v>
      </c>
      <c r="E19" s="7">
        <v>409354</v>
      </c>
      <c r="F19" s="4"/>
      <c r="G19" s="4" t="s">
        <v>5</v>
      </c>
      <c r="H19" s="4" t="s">
        <v>5</v>
      </c>
    </row>
    <row r="20" spans="1:8" ht="30">
      <c r="A20" s="2" t="s">
        <v>2067</v>
      </c>
      <c r="B20" s="4" t="s">
        <v>5</v>
      </c>
      <c r="C20" s="4"/>
      <c r="D20" s="4" t="s">
        <v>5</v>
      </c>
      <c r="E20" s="7">
        <v>-3110</v>
      </c>
      <c r="F20" s="4"/>
      <c r="G20" s="4" t="s">
        <v>5</v>
      </c>
      <c r="H20" s="4" t="s">
        <v>5</v>
      </c>
    </row>
    <row r="21" spans="1:8">
      <c r="A21" s="2" t="s">
        <v>2068</v>
      </c>
      <c r="B21" s="4" t="s">
        <v>5</v>
      </c>
      <c r="C21" s="4"/>
      <c r="D21" s="4" t="s">
        <v>5</v>
      </c>
      <c r="E21" s="4" t="s">
        <v>2074</v>
      </c>
      <c r="F21" s="4"/>
      <c r="G21" s="4" t="s">
        <v>5</v>
      </c>
      <c r="H21" s="4" t="s">
        <v>5</v>
      </c>
    </row>
    <row r="22" spans="1:8">
      <c r="A22" s="2" t="s">
        <v>2070</v>
      </c>
      <c r="B22" s="4" t="s">
        <v>5</v>
      </c>
      <c r="C22" s="4"/>
      <c r="D22" s="4" t="s">
        <v>5</v>
      </c>
      <c r="E22" s="4" t="s">
        <v>2071</v>
      </c>
      <c r="F22" s="4"/>
      <c r="G22" s="4" t="s">
        <v>5</v>
      </c>
      <c r="H22" s="4" t="s">
        <v>5</v>
      </c>
    </row>
    <row r="23" spans="1:8">
      <c r="A23" s="2" t="s">
        <v>2072</v>
      </c>
      <c r="B23" s="4" t="s">
        <v>5</v>
      </c>
      <c r="C23" s="4"/>
      <c r="D23" s="4" t="s">
        <v>5</v>
      </c>
      <c r="E23" s="13">
        <v>0.13700000000000001</v>
      </c>
      <c r="F23" s="4"/>
      <c r="G23" s="4" t="s">
        <v>5</v>
      </c>
      <c r="H23" s="4" t="s">
        <v>5</v>
      </c>
    </row>
    <row r="24" spans="1:8" ht="17.25">
      <c r="A24" s="2" t="s">
        <v>2073</v>
      </c>
      <c r="B24" s="4" t="s">
        <v>5</v>
      </c>
      <c r="C24" s="4"/>
      <c r="D24" s="4" t="s">
        <v>5</v>
      </c>
      <c r="E24" s="13">
        <v>0.45100000000000001</v>
      </c>
      <c r="F24" s="10" t="s">
        <v>1443</v>
      </c>
      <c r="G24" s="4" t="s">
        <v>5</v>
      </c>
      <c r="H24" s="4" t="s">
        <v>5</v>
      </c>
    </row>
    <row r="25" spans="1:8">
      <c r="A25" s="2" t="s">
        <v>665</v>
      </c>
      <c r="B25" s="4" t="s">
        <v>5</v>
      </c>
      <c r="C25" s="4"/>
      <c r="D25" s="4" t="s">
        <v>5</v>
      </c>
      <c r="E25" s="4" t="s">
        <v>5</v>
      </c>
      <c r="F25" s="4"/>
      <c r="G25" s="4" t="s">
        <v>5</v>
      </c>
      <c r="H25" s="4" t="s">
        <v>5</v>
      </c>
    </row>
    <row r="26" spans="1:8">
      <c r="A26" s="2" t="s">
        <v>522</v>
      </c>
      <c r="B26" s="7">
        <v>110461</v>
      </c>
      <c r="C26" s="4"/>
      <c r="D26" s="4" t="s">
        <v>5</v>
      </c>
      <c r="E26" s="7">
        <v>110461</v>
      </c>
      <c r="F26" s="4"/>
      <c r="G26" s="4" t="s">
        <v>5</v>
      </c>
      <c r="H26" s="4" t="s">
        <v>5</v>
      </c>
    </row>
    <row r="27" spans="1:8" ht="30">
      <c r="A27" s="2" t="s">
        <v>36</v>
      </c>
      <c r="B27" s="7">
        <v>94703</v>
      </c>
      <c r="C27" s="4"/>
      <c r="D27" s="4" t="s">
        <v>5</v>
      </c>
      <c r="E27" s="7">
        <v>94703</v>
      </c>
      <c r="F27" s="4"/>
      <c r="G27" s="4" t="s">
        <v>5</v>
      </c>
      <c r="H27" s="4" t="s">
        <v>5</v>
      </c>
    </row>
    <row r="28" spans="1:8">
      <c r="A28" s="2" t="s">
        <v>604</v>
      </c>
      <c r="B28" s="7">
        <v>96179</v>
      </c>
      <c r="C28" s="4"/>
      <c r="D28" s="4" t="s">
        <v>5</v>
      </c>
      <c r="E28" s="7">
        <v>96179</v>
      </c>
      <c r="F28" s="4"/>
      <c r="G28" s="4" t="s">
        <v>5</v>
      </c>
      <c r="H28" s="4" t="s">
        <v>5</v>
      </c>
    </row>
    <row r="29" spans="1:8" ht="30">
      <c r="A29" s="2" t="s">
        <v>2067</v>
      </c>
      <c r="B29" s="4" t="s">
        <v>5</v>
      </c>
      <c r="C29" s="4"/>
      <c r="D29" s="4" t="s">
        <v>5</v>
      </c>
      <c r="E29" s="7">
        <v>6192</v>
      </c>
      <c r="F29" s="4"/>
      <c r="G29" s="4" t="s">
        <v>5</v>
      </c>
      <c r="H29" s="4" t="s">
        <v>5</v>
      </c>
    </row>
    <row r="30" spans="1:8">
      <c r="A30" s="2" t="s">
        <v>2068</v>
      </c>
      <c r="B30" s="4" t="s">
        <v>5</v>
      </c>
      <c r="C30" s="4"/>
      <c r="D30" s="4" t="s">
        <v>5</v>
      </c>
      <c r="E30" s="4" t="s">
        <v>2075</v>
      </c>
      <c r="F30" s="4"/>
      <c r="G30" s="4" t="s">
        <v>5</v>
      </c>
      <c r="H30" s="4" t="s">
        <v>5</v>
      </c>
    </row>
    <row r="31" spans="1:8">
      <c r="A31" s="2" t="s">
        <v>2070</v>
      </c>
      <c r="B31" s="4" t="s">
        <v>5</v>
      </c>
      <c r="C31" s="4"/>
      <c r="D31" s="4" t="s">
        <v>5</v>
      </c>
      <c r="E31" s="4" t="s">
        <v>2076</v>
      </c>
      <c r="F31" s="4"/>
      <c r="G31" s="4" t="s">
        <v>5</v>
      </c>
      <c r="H31" s="4" t="s">
        <v>5</v>
      </c>
    </row>
    <row r="32" spans="1:8">
      <c r="A32" s="2" t="s">
        <v>2072</v>
      </c>
      <c r="B32" s="4" t="s">
        <v>5</v>
      </c>
      <c r="C32" s="4"/>
      <c r="D32" s="4" t="s">
        <v>5</v>
      </c>
      <c r="E32" s="13">
        <v>0.105</v>
      </c>
      <c r="F32" s="4"/>
      <c r="G32" s="4" t="s">
        <v>5</v>
      </c>
      <c r="H32" s="4" t="s">
        <v>5</v>
      </c>
    </row>
    <row r="33" spans="1:8">
      <c r="A33" s="2" t="s">
        <v>2073</v>
      </c>
      <c r="B33" s="4" t="s">
        <v>5</v>
      </c>
      <c r="C33" s="4"/>
      <c r="D33" s="4" t="s">
        <v>5</v>
      </c>
      <c r="E33" s="13">
        <v>9.7000000000000003E-2</v>
      </c>
      <c r="F33" s="4"/>
      <c r="G33" s="4" t="s">
        <v>5</v>
      </c>
      <c r="H33" s="4" t="s">
        <v>5</v>
      </c>
    </row>
    <row r="34" spans="1:8">
      <c r="A34" s="2" t="s">
        <v>666</v>
      </c>
      <c r="B34" s="4" t="s">
        <v>5</v>
      </c>
      <c r="C34" s="4"/>
      <c r="D34" s="4" t="s">
        <v>5</v>
      </c>
      <c r="E34" s="4" t="s">
        <v>5</v>
      </c>
      <c r="F34" s="4"/>
      <c r="G34" s="4" t="s">
        <v>5</v>
      </c>
      <c r="H34" s="4" t="s">
        <v>5</v>
      </c>
    </row>
    <row r="35" spans="1:8">
      <c r="A35" s="2" t="s">
        <v>522</v>
      </c>
      <c r="B35" s="7">
        <v>29820</v>
      </c>
      <c r="C35" s="4"/>
      <c r="D35" s="4" t="s">
        <v>5</v>
      </c>
      <c r="E35" s="7">
        <v>29820</v>
      </c>
      <c r="F35" s="4"/>
      <c r="G35" s="4" t="s">
        <v>5</v>
      </c>
      <c r="H35" s="4" t="s">
        <v>5</v>
      </c>
    </row>
    <row r="36" spans="1:8" ht="30">
      <c r="A36" s="2" t="s">
        <v>36</v>
      </c>
      <c r="B36" s="7">
        <v>29820</v>
      </c>
      <c r="C36" s="4"/>
      <c r="D36" s="4" t="s">
        <v>5</v>
      </c>
      <c r="E36" s="7">
        <v>29820</v>
      </c>
      <c r="F36" s="4"/>
      <c r="G36" s="4" t="s">
        <v>5</v>
      </c>
      <c r="H36" s="4" t="s">
        <v>5</v>
      </c>
    </row>
    <row r="37" spans="1:8">
      <c r="A37" s="2" t="s">
        <v>604</v>
      </c>
      <c r="B37" s="7">
        <v>29883</v>
      </c>
      <c r="C37" s="4"/>
      <c r="D37" s="4" t="s">
        <v>5</v>
      </c>
      <c r="E37" s="7">
        <v>29883</v>
      </c>
      <c r="F37" s="4"/>
      <c r="G37" s="4" t="s">
        <v>5</v>
      </c>
      <c r="H37" s="4" t="s">
        <v>5</v>
      </c>
    </row>
    <row r="38" spans="1:8" ht="30">
      <c r="A38" s="2" t="s">
        <v>2067</v>
      </c>
      <c r="B38" s="4" t="s">
        <v>5</v>
      </c>
      <c r="C38" s="4"/>
      <c r="D38" s="4" t="s">
        <v>5</v>
      </c>
      <c r="E38" s="4" t="s">
        <v>43</v>
      </c>
      <c r="F38" s="4"/>
      <c r="G38" s="4" t="s">
        <v>5</v>
      </c>
      <c r="H38" s="4" t="s">
        <v>5</v>
      </c>
    </row>
    <row r="39" spans="1:8">
      <c r="A39" s="2" t="s">
        <v>2068</v>
      </c>
      <c r="B39" s="4" t="s">
        <v>5</v>
      </c>
      <c r="C39" s="4"/>
      <c r="D39" s="4" t="s">
        <v>5</v>
      </c>
      <c r="E39" s="4" t="s">
        <v>2077</v>
      </c>
      <c r="F39" s="4"/>
      <c r="G39" s="4" t="s">
        <v>5</v>
      </c>
      <c r="H39" s="4" t="s">
        <v>5</v>
      </c>
    </row>
    <row r="40" spans="1:8">
      <c r="A40" s="2" t="s">
        <v>2070</v>
      </c>
      <c r="B40" s="4" t="s">
        <v>5</v>
      </c>
      <c r="C40" s="4"/>
      <c r="D40" s="4" t="s">
        <v>5</v>
      </c>
      <c r="E40" s="4" t="s">
        <v>2078</v>
      </c>
      <c r="F40" s="4"/>
      <c r="G40" s="4" t="s">
        <v>5</v>
      </c>
      <c r="H40" s="4" t="s">
        <v>5</v>
      </c>
    </row>
    <row r="41" spans="1:8">
      <c r="A41" s="2" t="s">
        <v>2072</v>
      </c>
      <c r="B41" s="4" t="s">
        <v>5</v>
      </c>
      <c r="C41" s="4"/>
      <c r="D41" s="4" t="s">
        <v>5</v>
      </c>
      <c r="E41" s="13">
        <v>4.8000000000000001E-2</v>
      </c>
      <c r="F41" s="4"/>
      <c r="G41" s="4" t="s">
        <v>5</v>
      </c>
      <c r="H41" s="4" t="s">
        <v>5</v>
      </c>
    </row>
    <row r="42" spans="1:8">
      <c r="A42" s="2" t="s">
        <v>2073</v>
      </c>
      <c r="B42" s="4" t="s">
        <v>5</v>
      </c>
      <c r="C42" s="4"/>
      <c r="D42" s="4" t="s">
        <v>5</v>
      </c>
      <c r="E42" s="13">
        <v>0.151</v>
      </c>
      <c r="F42" s="4"/>
      <c r="G42" s="4" t="s">
        <v>5</v>
      </c>
      <c r="H42" s="4" t="s">
        <v>5</v>
      </c>
    </row>
    <row r="43" spans="1:8" ht="30">
      <c r="A43" s="2" t="s">
        <v>1681</v>
      </c>
      <c r="B43" s="4" t="s">
        <v>5</v>
      </c>
      <c r="C43" s="4"/>
      <c r="D43" s="4" t="s">
        <v>5</v>
      </c>
      <c r="E43" s="4" t="s">
        <v>5</v>
      </c>
      <c r="F43" s="4"/>
      <c r="G43" s="4" t="s">
        <v>5</v>
      </c>
      <c r="H43" s="4" t="s">
        <v>5</v>
      </c>
    </row>
    <row r="44" spans="1:8">
      <c r="A44" s="2" t="s">
        <v>522</v>
      </c>
      <c r="B44" s="7">
        <v>1353531</v>
      </c>
      <c r="C44" s="4"/>
      <c r="D44" s="4" t="s">
        <v>5</v>
      </c>
      <c r="E44" s="7">
        <v>1353531</v>
      </c>
      <c r="F44" s="4"/>
      <c r="G44" s="4" t="s">
        <v>5</v>
      </c>
      <c r="H44" s="4" t="s">
        <v>5</v>
      </c>
    </row>
    <row r="45" spans="1:8" ht="30">
      <c r="A45" s="2" t="s">
        <v>36</v>
      </c>
      <c r="B45" s="7">
        <v>795297</v>
      </c>
      <c r="C45" s="4"/>
      <c r="D45" s="4" t="s">
        <v>5</v>
      </c>
      <c r="E45" s="7">
        <v>795297</v>
      </c>
      <c r="F45" s="4"/>
      <c r="G45" s="4" t="s">
        <v>5</v>
      </c>
      <c r="H45" s="4" t="s">
        <v>5</v>
      </c>
    </row>
    <row r="46" spans="1:8">
      <c r="A46" s="2" t="s">
        <v>604</v>
      </c>
      <c r="B46" s="7">
        <v>808151</v>
      </c>
      <c r="C46" s="4"/>
      <c r="D46" s="4" t="s">
        <v>5</v>
      </c>
      <c r="E46" s="7">
        <v>808151</v>
      </c>
      <c r="F46" s="4"/>
      <c r="G46" s="4" t="s">
        <v>5</v>
      </c>
      <c r="H46" s="4" t="s">
        <v>5</v>
      </c>
    </row>
    <row r="47" spans="1:8" ht="30">
      <c r="A47" s="2" t="s">
        <v>2067</v>
      </c>
      <c r="B47" s="4" t="s">
        <v>5</v>
      </c>
      <c r="C47" s="4"/>
      <c r="D47" s="4" t="s">
        <v>5</v>
      </c>
      <c r="E47" s="7">
        <v>-10529</v>
      </c>
      <c r="F47" s="4"/>
      <c r="G47" s="4" t="s">
        <v>5</v>
      </c>
      <c r="H47" s="4" t="s">
        <v>5</v>
      </c>
    </row>
    <row r="48" spans="1:8" ht="30">
      <c r="A48" s="2" t="s">
        <v>1683</v>
      </c>
      <c r="B48" s="4" t="s">
        <v>5</v>
      </c>
      <c r="C48" s="4"/>
      <c r="D48" s="4" t="s">
        <v>5</v>
      </c>
      <c r="E48" s="4" t="s">
        <v>5</v>
      </c>
      <c r="F48" s="4"/>
      <c r="G48" s="4" t="s">
        <v>5</v>
      </c>
      <c r="H48" s="4" t="s">
        <v>5</v>
      </c>
    </row>
    <row r="49" spans="1:8">
      <c r="A49" s="2" t="s">
        <v>522</v>
      </c>
      <c r="B49" s="4">
        <v>561</v>
      </c>
      <c r="C49" s="4"/>
      <c r="D49" s="4" t="s">
        <v>5</v>
      </c>
      <c r="E49" s="4">
        <v>561</v>
      </c>
      <c r="F49" s="4"/>
      <c r="G49" s="4" t="s">
        <v>5</v>
      </c>
      <c r="H49" s="4" t="s">
        <v>5</v>
      </c>
    </row>
    <row r="50" spans="1:8" ht="30">
      <c r="A50" s="2" t="s">
        <v>36</v>
      </c>
      <c r="B50" s="4">
        <v>145</v>
      </c>
      <c r="C50" s="4"/>
      <c r="D50" s="4" t="s">
        <v>5</v>
      </c>
      <c r="E50" s="4">
        <v>145</v>
      </c>
      <c r="F50" s="4"/>
      <c r="G50" s="4" t="s">
        <v>5</v>
      </c>
      <c r="H50" s="4" t="s">
        <v>5</v>
      </c>
    </row>
    <row r="51" spans="1:8">
      <c r="A51" s="2" t="s">
        <v>604</v>
      </c>
      <c r="B51" s="4">
        <v>145</v>
      </c>
      <c r="C51" s="4"/>
      <c r="D51" s="4" t="s">
        <v>5</v>
      </c>
      <c r="E51" s="4">
        <v>145</v>
      </c>
      <c r="F51" s="4"/>
      <c r="G51" s="4" t="s">
        <v>5</v>
      </c>
      <c r="H51" s="4" t="s">
        <v>5</v>
      </c>
    </row>
    <row r="52" spans="1:8" ht="30">
      <c r="A52" s="2" t="s">
        <v>2067</v>
      </c>
      <c r="B52" s="4" t="s">
        <v>5</v>
      </c>
      <c r="C52" s="4"/>
      <c r="D52" s="4" t="s">
        <v>5</v>
      </c>
      <c r="E52" s="4">
        <v>-9</v>
      </c>
      <c r="F52" s="4"/>
      <c r="G52" s="4" t="s">
        <v>5</v>
      </c>
      <c r="H52" s="4" t="s">
        <v>5</v>
      </c>
    </row>
    <row r="53" spans="1:8">
      <c r="A53" s="2" t="s">
        <v>2072</v>
      </c>
      <c r="B53" s="4" t="s">
        <v>5</v>
      </c>
      <c r="C53" s="4"/>
      <c r="D53" s="4" t="s">
        <v>5</v>
      </c>
      <c r="E53" s="13">
        <v>0.81499999999999995</v>
      </c>
      <c r="F53" s="4"/>
      <c r="G53" s="4" t="s">
        <v>5</v>
      </c>
      <c r="H53" s="4" t="s">
        <v>5</v>
      </c>
    </row>
    <row r="54" spans="1:8">
      <c r="A54" s="2" t="s">
        <v>2079</v>
      </c>
      <c r="B54" s="4" t="s">
        <v>5</v>
      </c>
      <c r="C54" s="4"/>
      <c r="D54" s="4" t="s">
        <v>5</v>
      </c>
      <c r="E54" s="13">
        <v>0.05</v>
      </c>
      <c r="F54" s="4"/>
      <c r="G54" s="4" t="s">
        <v>5</v>
      </c>
      <c r="H54" s="4" t="s">
        <v>5</v>
      </c>
    </row>
    <row r="55" spans="1:8" ht="30">
      <c r="A55" s="2" t="s">
        <v>2080</v>
      </c>
      <c r="B55" s="4" t="s">
        <v>5</v>
      </c>
      <c r="C55" s="4"/>
      <c r="D55" s="4" t="s">
        <v>5</v>
      </c>
      <c r="E55" s="13">
        <v>0.11600000000000001</v>
      </c>
      <c r="F55" s="4"/>
      <c r="G55" s="4" t="s">
        <v>5</v>
      </c>
      <c r="H55" s="4" t="s">
        <v>5</v>
      </c>
    </row>
    <row r="56" spans="1:8">
      <c r="A56" s="2" t="s">
        <v>2073</v>
      </c>
      <c r="B56" s="4" t="s">
        <v>5</v>
      </c>
      <c r="C56" s="4"/>
      <c r="D56" s="4" t="s">
        <v>5</v>
      </c>
      <c r="E56" s="13">
        <v>0.65</v>
      </c>
      <c r="F56" s="4"/>
      <c r="G56" s="4" t="s">
        <v>5</v>
      </c>
      <c r="H56" s="4" t="s">
        <v>5</v>
      </c>
    </row>
    <row r="57" spans="1:8" ht="30">
      <c r="A57" s="2" t="s">
        <v>1685</v>
      </c>
      <c r="B57" s="4" t="s">
        <v>5</v>
      </c>
      <c r="C57" s="4"/>
      <c r="D57" s="4" t="s">
        <v>5</v>
      </c>
      <c r="E57" s="4" t="s">
        <v>5</v>
      </c>
      <c r="F57" s="4"/>
      <c r="G57" s="4" t="s">
        <v>5</v>
      </c>
      <c r="H57" s="4" t="s">
        <v>5</v>
      </c>
    </row>
    <row r="58" spans="1:8">
      <c r="A58" s="2" t="s">
        <v>522</v>
      </c>
      <c r="B58" s="7">
        <v>2677</v>
      </c>
      <c r="C58" s="4"/>
      <c r="D58" s="4" t="s">
        <v>5</v>
      </c>
      <c r="E58" s="7">
        <v>2677</v>
      </c>
      <c r="F58" s="4"/>
      <c r="G58" s="4" t="s">
        <v>5</v>
      </c>
      <c r="H58" s="4" t="s">
        <v>5</v>
      </c>
    </row>
    <row r="59" spans="1:8" ht="30">
      <c r="A59" s="2" t="s">
        <v>36</v>
      </c>
      <c r="B59" s="7">
        <v>2091</v>
      </c>
      <c r="C59" s="4"/>
      <c r="D59" s="4" t="s">
        <v>5</v>
      </c>
      <c r="E59" s="7">
        <v>2091</v>
      </c>
      <c r="F59" s="4"/>
      <c r="G59" s="4" t="s">
        <v>5</v>
      </c>
      <c r="H59" s="4" t="s">
        <v>5</v>
      </c>
    </row>
    <row r="60" spans="1:8">
      <c r="A60" s="2" t="s">
        <v>604</v>
      </c>
      <c r="B60" s="7">
        <v>2091</v>
      </c>
      <c r="C60" s="4"/>
      <c r="D60" s="4" t="s">
        <v>5</v>
      </c>
      <c r="E60" s="7">
        <v>2091</v>
      </c>
      <c r="F60" s="4"/>
      <c r="G60" s="4" t="s">
        <v>5</v>
      </c>
      <c r="H60" s="4" t="s">
        <v>5</v>
      </c>
    </row>
    <row r="61" spans="1:8" ht="30">
      <c r="A61" s="2" t="s">
        <v>2067</v>
      </c>
      <c r="B61" s="4" t="s">
        <v>5</v>
      </c>
      <c r="C61" s="4"/>
      <c r="D61" s="4" t="s">
        <v>5</v>
      </c>
      <c r="E61" s="4">
        <v>-33</v>
      </c>
      <c r="F61" s="4"/>
      <c r="G61" s="4" t="s">
        <v>5</v>
      </c>
      <c r="H61" s="4" t="s">
        <v>5</v>
      </c>
    </row>
    <row r="62" spans="1:8">
      <c r="A62" s="2" t="s">
        <v>2072</v>
      </c>
      <c r="B62" s="4" t="s">
        <v>5</v>
      </c>
      <c r="C62" s="4"/>
      <c r="D62" s="4" t="s">
        <v>5</v>
      </c>
      <c r="E62" s="13">
        <v>0.154</v>
      </c>
      <c r="F62" s="4"/>
      <c r="G62" s="4" t="s">
        <v>5</v>
      </c>
      <c r="H62" s="4" t="s">
        <v>5</v>
      </c>
    </row>
    <row r="63" spans="1:8">
      <c r="A63" s="2" t="s">
        <v>2079</v>
      </c>
      <c r="B63" s="4" t="s">
        <v>5</v>
      </c>
      <c r="C63" s="4"/>
      <c r="D63" s="4" t="s">
        <v>5</v>
      </c>
      <c r="E63" s="13">
        <v>0.05</v>
      </c>
      <c r="F63" s="4"/>
      <c r="G63" s="4" t="s">
        <v>5</v>
      </c>
      <c r="H63" s="4" t="s">
        <v>5</v>
      </c>
    </row>
    <row r="64" spans="1:8" ht="30">
      <c r="A64" s="2" t="s">
        <v>2080</v>
      </c>
      <c r="B64" s="4" t="s">
        <v>5</v>
      </c>
      <c r="C64" s="4"/>
      <c r="D64" s="4" t="s">
        <v>5</v>
      </c>
      <c r="E64" s="13">
        <v>3.5000000000000003E-2</v>
      </c>
      <c r="F64" s="4"/>
      <c r="G64" s="4" t="s">
        <v>5</v>
      </c>
      <c r="H64" s="4" t="s">
        <v>5</v>
      </c>
    </row>
    <row r="65" spans="1:8">
      <c r="A65" s="2" t="s">
        <v>2073</v>
      </c>
      <c r="B65" s="4" t="s">
        <v>5</v>
      </c>
      <c r="C65" s="4"/>
      <c r="D65" s="4" t="s">
        <v>5</v>
      </c>
      <c r="E65" s="13">
        <v>0.6</v>
      </c>
      <c r="F65" s="4"/>
      <c r="G65" s="4" t="s">
        <v>5</v>
      </c>
      <c r="H65" s="4" t="s">
        <v>5</v>
      </c>
    </row>
    <row r="66" spans="1:8" ht="30">
      <c r="A66" s="2" t="s">
        <v>1687</v>
      </c>
      <c r="B66" s="4" t="s">
        <v>5</v>
      </c>
      <c r="C66" s="4"/>
      <c r="D66" s="4" t="s">
        <v>5</v>
      </c>
      <c r="E66" s="4" t="s">
        <v>5</v>
      </c>
      <c r="F66" s="4"/>
      <c r="G66" s="4" t="s">
        <v>5</v>
      </c>
      <c r="H66" s="4" t="s">
        <v>5</v>
      </c>
    </row>
    <row r="67" spans="1:8">
      <c r="A67" s="2" t="s">
        <v>522</v>
      </c>
      <c r="B67" s="7">
        <v>3238</v>
      </c>
      <c r="C67" s="4"/>
      <c r="D67" s="4" t="s">
        <v>5</v>
      </c>
      <c r="E67" s="7">
        <v>3238</v>
      </c>
      <c r="F67" s="4"/>
      <c r="G67" s="4" t="s">
        <v>5</v>
      </c>
      <c r="H67" s="4" t="s">
        <v>5</v>
      </c>
    </row>
    <row r="68" spans="1:8" ht="30">
      <c r="A68" s="2" t="s">
        <v>36</v>
      </c>
      <c r="B68" s="7">
        <v>2236</v>
      </c>
      <c r="C68" s="4"/>
      <c r="D68" s="4" t="s">
        <v>5</v>
      </c>
      <c r="E68" s="7">
        <v>2236</v>
      </c>
      <c r="F68" s="4"/>
      <c r="G68" s="4" t="s">
        <v>5</v>
      </c>
      <c r="H68" s="4" t="s">
        <v>5</v>
      </c>
    </row>
    <row r="69" spans="1:8">
      <c r="A69" s="2" t="s">
        <v>604</v>
      </c>
      <c r="B69" s="7">
        <v>2236</v>
      </c>
      <c r="C69" s="4"/>
      <c r="D69" s="4" t="s">
        <v>5</v>
      </c>
      <c r="E69" s="7">
        <v>2236</v>
      </c>
      <c r="F69" s="4"/>
      <c r="G69" s="4" t="s">
        <v>5</v>
      </c>
      <c r="H69" s="4" t="s">
        <v>5</v>
      </c>
    </row>
    <row r="70" spans="1:8" ht="30">
      <c r="A70" s="2" t="s">
        <v>2067</v>
      </c>
      <c r="B70" s="4" t="s">
        <v>5</v>
      </c>
      <c r="C70" s="4"/>
      <c r="D70" s="4" t="s">
        <v>5</v>
      </c>
      <c r="E70" s="4">
        <v>-42</v>
      </c>
      <c r="F70" s="4"/>
      <c r="G70" s="4" t="s">
        <v>5</v>
      </c>
      <c r="H70" s="4" t="s">
        <v>5</v>
      </c>
    </row>
    <row r="71" spans="1:8" ht="30">
      <c r="A71" s="2" t="s">
        <v>1689</v>
      </c>
      <c r="B71" s="4" t="s">
        <v>5</v>
      </c>
      <c r="C71" s="4"/>
      <c r="D71" s="4" t="s">
        <v>5</v>
      </c>
      <c r="E71" s="4" t="s">
        <v>5</v>
      </c>
      <c r="F71" s="4"/>
      <c r="G71" s="4" t="s">
        <v>5</v>
      </c>
      <c r="H71" s="4" t="s">
        <v>5</v>
      </c>
    </row>
    <row r="72" spans="1:8">
      <c r="A72" s="2" t="s">
        <v>522</v>
      </c>
      <c r="B72" s="7">
        <v>106304</v>
      </c>
      <c r="C72" s="4"/>
      <c r="D72" s="4" t="s">
        <v>5</v>
      </c>
      <c r="E72" s="7">
        <v>106304</v>
      </c>
      <c r="F72" s="4"/>
      <c r="G72" s="4" t="s">
        <v>5</v>
      </c>
      <c r="H72" s="4" t="s">
        <v>5</v>
      </c>
    </row>
    <row r="73" spans="1:8" ht="30">
      <c r="A73" s="2" t="s">
        <v>38</v>
      </c>
      <c r="B73" s="7">
        <v>91488</v>
      </c>
      <c r="C73" s="4"/>
      <c r="D73" s="4" t="s">
        <v>5</v>
      </c>
      <c r="E73" s="7">
        <v>91488</v>
      </c>
      <c r="F73" s="4"/>
      <c r="G73" s="4" t="s">
        <v>5</v>
      </c>
      <c r="H73" s="4" t="s">
        <v>5</v>
      </c>
    </row>
    <row r="74" spans="1:8">
      <c r="A74" s="2" t="s">
        <v>604</v>
      </c>
      <c r="B74" s="7">
        <v>93533</v>
      </c>
      <c r="C74" s="4"/>
      <c r="D74" s="4" t="s">
        <v>5</v>
      </c>
      <c r="E74" s="7">
        <v>93533</v>
      </c>
      <c r="F74" s="4"/>
      <c r="G74" s="4" t="s">
        <v>5</v>
      </c>
      <c r="H74" s="4" t="s">
        <v>5</v>
      </c>
    </row>
    <row r="75" spans="1:8" ht="30">
      <c r="A75" s="2" t="s">
        <v>2067</v>
      </c>
      <c r="B75" s="4" t="s">
        <v>5</v>
      </c>
      <c r="C75" s="4"/>
      <c r="D75" s="4" t="s">
        <v>5</v>
      </c>
      <c r="E75" s="7">
        <v>-1778</v>
      </c>
      <c r="F75" s="4"/>
      <c r="G75" s="4" t="s">
        <v>5</v>
      </c>
      <c r="H75" s="4" t="s">
        <v>5</v>
      </c>
    </row>
    <row r="76" spans="1:8">
      <c r="A76" s="2" t="s">
        <v>2072</v>
      </c>
      <c r="B76" s="4" t="s">
        <v>5</v>
      </c>
      <c r="C76" s="4"/>
      <c r="D76" s="4" t="s">
        <v>5</v>
      </c>
      <c r="E76" s="13">
        <v>9.5000000000000001E-2</v>
      </c>
      <c r="F76" s="4"/>
      <c r="G76" s="4" t="s">
        <v>5</v>
      </c>
      <c r="H76" s="4" t="s">
        <v>5</v>
      </c>
    </row>
    <row r="77" spans="1:8">
      <c r="A77" s="2" t="s">
        <v>2079</v>
      </c>
      <c r="B77" s="4" t="s">
        <v>5</v>
      </c>
      <c r="C77" s="4"/>
      <c r="D77" s="4" t="s">
        <v>5</v>
      </c>
      <c r="E77" s="13">
        <v>0.06</v>
      </c>
      <c r="F77" s="4"/>
      <c r="G77" s="4" t="s">
        <v>5</v>
      </c>
      <c r="H77" s="4" t="s">
        <v>5</v>
      </c>
    </row>
    <row r="78" spans="1:8" ht="30">
      <c r="A78" s="2" t="s">
        <v>2080</v>
      </c>
      <c r="B78" s="4" t="s">
        <v>5</v>
      </c>
      <c r="C78" s="4"/>
      <c r="D78" s="4" t="s">
        <v>5</v>
      </c>
      <c r="E78" s="13">
        <v>0.03</v>
      </c>
      <c r="F78" s="4"/>
      <c r="G78" s="4" t="s">
        <v>5</v>
      </c>
      <c r="H78" s="4" t="s">
        <v>5</v>
      </c>
    </row>
    <row r="79" spans="1:8">
      <c r="A79" s="2" t="s">
        <v>2073</v>
      </c>
      <c r="B79" s="4" t="s">
        <v>5</v>
      </c>
      <c r="C79" s="4"/>
      <c r="D79" s="4" t="s">
        <v>5</v>
      </c>
      <c r="E79" s="13">
        <v>0.65</v>
      </c>
      <c r="F79" s="4"/>
      <c r="G79" s="4" t="s">
        <v>5</v>
      </c>
      <c r="H79" s="4" t="s">
        <v>5</v>
      </c>
    </row>
    <row r="80" spans="1:8" ht="30">
      <c r="A80" s="2" t="s">
        <v>1695</v>
      </c>
      <c r="B80" s="4" t="s">
        <v>5</v>
      </c>
      <c r="C80" s="4"/>
      <c r="D80" s="4" t="s">
        <v>5</v>
      </c>
      <c r="E80" s="4" t="s">
        <v>5</v>
      </c>
      <c r="F80" s="4"/>
      <c r="G80" s="4" t="s">
        <v>5</v>
      </c>
      <c r="H80" s="4" t="s">
        <v>5</v>
      </c>
    </row>
    <row r="81" spans="1:8">
      <c r="A81" s="2" t="s">
        <v>522</v>
      </c>
      <c r="B81" s="7">
        <v>134641</v>
      </c>
      <c r="C81" s="4"/>
      <c r="D81" s="4" t="s">
        <v>5</v>
      </c>
      <c r="E81" s="7">
        <v>134641</v>
      </c>
      <c r="F81" s="4"/>
      <c r="G81" s="4" t="s">
        <v>5</v>
      </c>
      <c r="H81" s="4" t="s">
        <v>5</v>
      </c>
    </row>
    <row r="82" spans="1:8" ht="30">
      <c r="A82" s="2" t="s">
        <v>38</v>
      </c>
      <c r="B82" s="7">
        <v>132728</v>
      </c>
      <c r="C82" s="4"/>
      <c r="D82" s="4" t="s">
        <v>5</v>
      </c>
      <c r="E82" s="7">
        <v>132728</v>
      </c>
      <c r="F82" s="4"/>
      <c r="G82" s="4" t="s">
        <v>5</v>
      </c>
      <c r="H82" s="4" t="s">
        <v>5</v>
      </c>
    </row>
    <row r="83" spans="1:8">
      <c r="A83" s="2" t="s">
        <v>604</v>
      </c>
      <c r="B83" s="7">
        <v>128623</v>
      </c>
      <c r="C83" s="4"/>
      <c r="D83" s="4" t="s">
        <v>5</v>
      </c>
      <c r="E83" s="7">
        <v>128623</v>
      </c>
      <c r="F83" s="4"/>
      <c r="G83" s="4" t="s">
        <v>5</v>
      </c>
      <c r="H83" s="4" t="s">
        <v>5</v>
      </c>
    </row>
    <row r="84" spans="1:8" ht="30">
      <c r="A84" s="2" t="s">
        <v>2067</v>
      </c>
      <c r="B84" s="4" t="s">
        <v>5</v>
      </c>
      <c r="C84" s="4"/>
      <c r="D84" s="4" t="s">
        <v>5</v>
      </c>
      <c r="E84" s="7">
        <v>1740</v>
      </c>
      <c r="F84" s="4"/>
      <c r="G84" s="4" t="s">
        <v>5</v>
      </c>
      <c r="H84" s="4" t="s">
        <v>5</v>
      </c>
    </row>
    <row r="85" spans="1:8">
      <c r="A85" s="2" t="s">
        <v>2072</v>
      </c>
      <c r="B85" s="4" t="s">
        <v>5</v>
      </c>
      <c r="C85" s="4"/>
      <c r="D85" s="4" t="s">
        <v>5</v>
      </c>
      <c r="E85" s="13">
        <v>7.6999999999999999E-2</v>
      </c>
      <c r="F85" s="4"/>
      <c r="G85" s="4" t="s">
        <v>5</v>
      </c>
      <c r="H85" s="4" t="s">
        <v>5</v>
      </c>
    </row>
    <row r="86" spans="1:8">
      <c r="A86" s="2" t="s">
        <v>2079</v>
      </c>
      <c r="B86" s="4" t="s">
        <v>5</v>
      </c>
      <c r="C86" s="4"/>
      <c r="D86" s="4" t="s">
        <v>5</v>
      </c>
      <c r="E86" s="13">
        <v>7.0000000000000007E-2</v>
      </c>
      <c r="F86" s="4"/>
      <c r="G86" s="4" t="s">
        <v>5</v>
      </c>
      <c r="H86" s="4" t="s">
        <v>5</v>
      </c>
    </row>
    <row r="87" spans="1:8" ht="30">
      <c r="A87" s="2" t="s">
        <v>2080</v>
      </c>
      <c r="B87" s="4" t="s">
        <v>5</v>
      </c>
      <c r="C87" s="4"/>
      <c r="D87" s="4" t="s">
        <v>5</v>
      </c>
      <c r="E87" s="13">
        <v>3.5000000000000003E-2</v>
      </c>
      <c r="F87" s="4"/>
      <c r="G87" s="4" t="s">
        <v>5</v>
      </c>
      <c r="H87" s="4" t="s">
        <v>5</v>
      </c>
    </row>
    <row r="88" spans="1:8">
      <c r="A88" s="2" t="s">
        <v>2073</v>
      </c>
      <c r="B88" s="4" t="s">
        <v>5</v>
      </c>
      <c r="C88" s="4"/>
      <c r="D88" s="4" t="s">
        <v>5</v>
      </c>
      <c r="E88" s="13">
        <v>0.6</v>
      </c>
      <c r="F88" s="4"/>
      <c r="G88" s="4" t="s">
        <v>5</v>
      </c>
      <c r="H88" s="4" t="s">
        <v>5</v>
      </c>
    </row>
    <row r="89" spans="1:8">
      <c r="A89" s="2" t="s">
        <v>689</v>
      </c>
      <c r="B89" s="4" t="s">
        <v>5</v>
      </c>
      <c r="C89" s="4"/>
      <c r="D89" s="4" t="s">
        <v>5</v>
      </c>
      <c r="E89" s="4" t="s">
        <v>5</v>
      </c>
      <c r="F89" s="4"/>
      <c r="G89" s="4" t="s">
        <v>5</v>
      </c>
      <c r="H89" s="4" t="s">
        <v>5</v>
      </c>
    </row>
    <row r="90" spans="1:8">
      <c r="A90" s="2" t="s">
        <v>522</v>
      </c>
      <c r="B90" s="7">
        <v>47114</v>
      </c>
      <c r="C90" s="4"/>
      <c r="D90" s="4" t="s">
        <v>5</v>
      </c>
      <c r="E90" s="7">
        <v>47114</v>
      </c>
      <c r="F90" s="4"/>
      <c r="G90" s="4" t="s">
        <v>5</v>
      </c>
      <c r="H90" s="4" t="s">
        <v>5</v>
      </c>
    </row>
    <row r="91" spans="1:8" ht="30">
      <c r="A91" s="2" t="s">
        <v>38</v>
      </c>
      <c r="B91" s="7">
        <v>36247</v>
      </c>
      <c r="C91" s="4"/>
      <c r="D91" s="4" t="s">
        <v>5</v>
      </c>
      <c r="E91" s="7">
        <v>36247</v>
      </c>
      <c r="F91" s="4"/>
      <c r="G91" s="4" t="s">
        <v>5</v>
      </c>
      <c r="H91" s="4" t="s">
        <v>5</v>
      </c>
    </row>
    <row r="92" spans="1:8">
      <c r="A92" s="2" t="s">
        <v>604</v>
      </c>
      <c r="B92" s="7">
        <v>39838</v>
      </c>
      <c r="C92" s="4"/>
      <c r="D92" s="4" t="s">
        <v>5</v>
      </c>
      <c r="E92" s="7">
        <v>39838</v>
      </c>
      <c r="F92" s="4"/>
      <c r="G92" s="4" t="s">
        <v>5</v>
      </c>
      <c r="H92" s="4" t="s">
        <v>5</v>
      </c>
    </row>
    <row r="93" spans="1:8" ht="30">
      <c r="A93" s="2" t="s">
        <v>2067</v>
      </c>
      <c r="B93" s="4" t="s">
        <v>5</v>
      </c>
      <c r="C93" s="4"/>
      <c r="D93" s="4" t="s">
        <v>5</v>
      </c>
      <c r="E93" s="4">
        <v>-864</v>
      </c>
      <c r="F93" s="4"/>
      <c r="G93" s="4" t="s">
        <v>5</v>
      </c>
      <c r="H93" s="4" t="s">
        <v>5</v>
      </c>
    </row>
    <row r="94" spans="1:8">
      <c r="A94" s="2" t="s">
        <v>2072</v>
      </c>
      <c r="B94" s="4" t="s">
        <v>5</v>
      </c>
      <c r="C94" s="4"/>
      <c r="D94" s="4" t="s">
        <v>5</v>
      </c>
      <c r="E94" s="13">
        <v>7.8E-2</v>
      </c>
      <c r="F94" s="4"/>
      <c r="G94" s="4" t="s">
        <v>5</v>
      </c>
      <c r="H94" s="4" t="s">
        <v>5</v>
      </c>
    </row>
    <row r="95" spans="1:8">
      <c r="A95" s="2" t="s">
        <v>2079</v>
      </c>
      <c r="B95" s="4" t="s">
        <v>5</v>
      </c>
      <c r="C95" s="4"/>
      <c r="D95" s="4" t="s">
        <v>5</v>
      </c>
      <c r="E95" s="13">
        <v>4.5999999999999999E-2</v>
      </c>
      <c r="F95" s="4"/>
      <c r="G95" s="4" t="s">
        <v>5</v>
      </c>
      <c r="H95" s="4" t="s">
        <v>5</v>
      </c>
    </row>
    <row r="96" spans="1:8" ht="30">
      <c r="A96" s="2" t="s">
        <v>2080</v>
      </c>
      <c r="B96" s="4" t="s">
        <v>5</v>
      </c>
      <c r="C96" s="4"/>
      <c r="D96" s="4" t="s">
        <v>5</v>
      </c>
      <c r="E96" s="13">
        <v>2.8000000000000001E-2</v>
      </c>
      <c r="F96" s="4"/>
      <c r="G96" s="4" t="s">
        <v>5</v>
      </c>
      <c r="H96" s="4" t="s">
        <v>5</v>
      </c>
    </row>
    <row r="97" spans="1:8">
      <c r="A97" s="2" t="s">
        <v>2073</v>
      </c>
      <c r="B97" s="4" t="s">
        <v>5</v>
      </c>
      <c r="C97" s="4"/>
      <c r="D97" s="4" t="s">
        <v>5</v>
      </c>
      <c r="E97" s="13">
        <v>0.46</v>
      </c>
      <c r="F97" s="4"/>
      <c r="G97" s="4" t="s">
        <v>5</v>
      </c>
      <c r="H97" s="4" t="s">
        <v>5</v>
      </c>
    </row>
    <row r="98" spans="1:8" ht="30">
      <c r="A98" s="2" t="s">
        <v>1698</v>
      </c>
      <c r="B98" s="4" t="s">
        <v>5</v>
      </c>
      <c r="C98" s="4"/>
      <c r="D98" s="4" t="s">
        <v>5</v>
      </c>
      <c r="E98" s="4" t="s">
        <v>5</v>
      </c>
      <c r="F98" s="4"/>
      <c r="G98" s="4" t="s">
        <v>5</v>
      </c>
      <c r="H98" s="4" t="s">
        <v>5</v>
      </c>
    </row>
    <row r="99" spans="1:8">
      <c r="A99" s="2" t="s">
        <v>522</v>
      </c>
      <c r="B99" s="7">
        <v>288059</v>
      </c>
      <c r="C99" s="4"/>
      <c r="D99" s="4" t="s">
        <v>5</v>
      </c>
      <c r="E99" s="7">
        <v>288059</v>
      </c>
      <c r="F99" s="4"/>
      <c r="G99" s="4" t="s">
        <v>5</v>
      </c>
      <c r="H99" s="4" t="s">
        <v>5</v>
      </c>
    </row>
    <row r="100" spans="1:8" ht="30">
      <c r="A100" s="2" t="s">
        <v>38</v>
      </c>
      <c r="B100" s="7">
        <v>260463</v>
      </c>
      <c r="C100" s="4"/>
      <c r="D100" s="4" t="s">
        <v>5</v>
      </c>
      <c r="E100" s="7">
        <v>260463</v>
      </c>
      <c r="F100" s="4"/>
      <c r="G100" s="4" t="s">
        <v>5</v>
      </c>
      <c r="H100" s="4" t="s">
        <v>5</v>
      </c>
    </row>
    <row r="101" spans="1:8">
      <c r="A101" s="2" t="s">
        <v>604</v>
      </c>
      <c r="B101" s="7">
        <v>261994</v>
      </c>
      <c r="C101" s="4"/>
      <c r="D101" s="4" t="s">
        <v>5</v>
      </c>
      <c r="E101" s="7">
        <v>261994</v>
      </c>
      <c r="F101" s="4"/>
      <c r="G101" s="4" t="s">
        <v>5</v>
      </c>
      <c r="H101" s="4" t="s">
        <v>5</v>
      </c>
    </row>
    <row r="102" spans="1:8" ht="30">
      <c r="A102" s="2" t="s">
        <v>2067</v>
      </c>
      <c r="B102" s="4" t="s">
        <v>5</v>
      </c>
      <c r="C102" s="4"/>
      <c r="D102" s="4" t="s">
        <v>5</v>
      </c>
      <c r="E102" s="9">
        <v>-902</v>
      </c>
      <c r="F102" s="4"/>
      <c r="G102" s="4" t="s">
        <v>5</v>
      </c>
      <c r="H102" s="4" t="s">
        <v>5</v>
      </c>
    </row>
    <row r="103" spans="1:8">
      <c r="A103" s="11"/>
      <c r="B103" s="11"/>
      <c r="C103" s="11"/>
      <c r="D103" s="11"/>
      <c r="E103" s="11"/>
      <c r="F103" s="11"/>
      <c r="G103" s="11"/>
      <c r="H103" s="11"/>
    </row>
    <row r="104" spans="1:8" ht="15" customHeight="1">
      <c r="A104" s="2" t="s">
        <v>74</v>
      </c>
      <c r="B104" s="12" t="s">
        <v>77</v>
      </c>
      <c r="C104" s="12"/>
      <c r="D104" s="12"/>
      <c r="E104" s="12"/>
      <c r="F104" s="12"/>
      <c r="G104" s="12"/>
      <c r="H104" s="12"/>
    </row>
    <row r="105" spans="1:8" ht="15" customHeight="1">
      <c r="A105" s="2" t="s">
        <v>76</v>
      </c>
      <c r="B105" s="12" t="s">
        <v>1540</v>
      </c>
      <c r="C105" s="12"/>
      <c r="D105" s="12"/>
      <c r="E105" s="12"/>
      <c r="F105" s="12"/>
      <c r="G105" s="12"/>
      <c r="H105" s="12"/>
    </row>
    <row r="106" spans="1:8" ht="15" customHeight="1">
      <c r="A106" s="2" t="s">
        <v>1443</v>
      </c>
      <c r="B106" s="12" t="s">
        <v>1117</v>
      </c>
      <c r="C106" s="12"/>
      <c r="D106" s="12"/>
      <c r="E106" s="12"/>
      <c r="F106" s="12"/>
      <c r="G106" s="12"/>
      <c r="H106" s="12"/>
    </row>
  </sheetData>
  <mergeCells count="8">
    <mergeCell ref="B105:H105"/>
    <mergeCell ref="B106:H106"/>
    <mergeCell ref="B1:D1"/>
    <mergeCell ref="E1:G1"/>
    <mergeCell ref="B2:C2"/>
    <mergeCell ref="E2:F2"/>
    <mergeCell ref="A103:H103"/>
    <mergeCell ref="B104:H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2" max="2" width="36.5703125" bestFit="1" customWidth="1"/>
  </cols>
  <sheetData>
    <row r="1" spans="1:2">
      <c r="A1" s="8" t="s">
        <v>238</v>
      </c>
      <c r="B1" s="1" t="s">
        <v>1</v>
      </c>
    </row>
    <row r="2" spans="1:2">
      <c r="A2" s="8"/>
      <c r="B2" s="1" t="s">
        <v>2</v>
      </c>
    </row>
    <row r="3" spans="1:2">
      <c r="A3" s="3" t="s">
        <v>239</v>
      </c>
      <c r="B3" s="4" t="s">
        <v>5</v>
      </c>
    </row>
    <row r="4" spans="1:2">
      <c r="A4" s="12" t="s">
        <v>238</v>
      </c>
      <c r="B4" s="4" t="s">
        <v>5</v>
      </c>
    </row>
    <row r="5" spans="1:2">
      <c r="A5" s="12"/>
      <c r="B5" s="14" t="s">
        <v>240</v>
      </c>
    </row>
    <row r="6" spans="1:2">
      <c r="A6" s="12"/>
      <c r="B6" s="14"/>
    </row>
    <row r="7" spans="1:2" ht="255.75">
      <c r="A7" s="12"/>
      <c r="B7" s="16" t="s">
        <v>241</v>
      </c>
    </row>
    <row r="8" spans="1:2">
      <c r="A8" s="12"/>
      <c r="B8" s="16"/>
    </row>
    <row r="9" spans="1:2" ht="243">
      <c r="A9" s="12"/>
      <c r="B9" s="16" t="s">
        <v>242</v>
      </c>
    </row>
    <row r="10" spans="1:2">
      <c r="A10" s="12"/>
      <c r="B10" s="16"/>
    </row>
    <row r="11" spans="1:2" ht="153.75">
      <c r="A11" s="12"/>
      <c r="B11" s="16" t="s">
        <v>243</v>
      </c>
    </row>
    <row r="12" spans="1:2">
      <c r="A12" s="12"/>
      <c r="B12" s="16"/>
    </row>
    <row r="13" spans="1:2" ht="281.25">
      <c r="A13" s="12"/>
      <c r="B13" s="16" t="s">
        <v>244</v>
      </c>
    </row>
    <row r="14" spans="1:2">
      <c r="A14" s="12"/>
      <c r="B14" s="16"/>
    </row>
    <row r="15" spans="1:2" ht="166.5">
      <c r="A15" s="12"/>
      <c r="B15" s="16" t="s">
        <v>245</v>
      </c>
    </row>
    <row r="16" spans="1:2">
      <c r="A16" s="12"/>
      <c r="B16" s="16"/>
    </row>
    <row r="17" spans="1:2" ht="204.75">
      <c r="A17" s="12"/>
      <c r="B17" s="16" t="s">
        <v>246</v>
      </c>
    </row>
    <row r="18" spans="1:2">
      <c r="A18" s="12"/>
      <c r="B18" s="16"/>
    </row>
    <row r="19" spans="1:2" ht="39">
      <c r="A19" s="12"/>
      <c r="B19" s="16" t="s">
        <v>247</v>
      </c>
    </row>
    <row r="20" spans="1:2">
      <c r="A20" s="12"/>
      <c r="B20" s="16"/>
    </row>
    <row r="21" spans="1:2" ht="102.75">
      <c r="A21" s="12"/>
      <c r="B21" s="16" t="s">
        <v>248</v>
      </c>
    </row>
    <row r="22" spans="1:2">
      <c r="A22" s="12"/>
      <c r="B22" s="16"/>
    </row>
    <row r="23" spans="1:2" ht="408.75">
      <c r="A23" s="12"/>
      <c r="B23" s="16" t="s">
        <v>249</v>
      </c>
    </row>
    <row r="24" spans="1:2">
      <c r="A24" s="12"/>
      <c r="B24" s="16"/>
    </row>
    <row r="25" spans="1:2" ht="39">
      <c r="A25" s="12"/>
      <c r="B25" s="16" t="s">
        <v>250</v>
      </c>
    </row>
    <row r="26" spans="1:2">
      <c r="A26" s="12"/>
      <c r="B26" s="16"/>
    </row>
    <row r="27" spans="1:2">
      <c r="A27" s="12"/>
      <c r="B27" s="17" t="s">
        <v>251</v>
      </c>
    </row>
    <row r="28" spans="1:2">
      <c r="A28" s="12"/>
      <c r="B28" s="17"/>
    </row>
    <row r="29" spans="1:2" ht="255.75">
      <c r="A29" s="12"/>
      <c r="B29" s="16" t="s">
        <v>252</v>
      </c>
    </row>
    <row r="30" spans="1:2">
      <c r="A30" s="12"/>
      <c r="B30" s="16"/>
    </row>
    <row r="31" spans="1:2" ht="153.75">
      <c r="A31" s="12"/>
      <c r="B31" s="16" t="s">
        <v>253</v>
      </c>
    </row>
    <row r="32" spans="1:2">
      <c r="A32" s="12"/>
      <c r="B32" s="16"/>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9.85546875" bestFit="1" customWidth="1"/>
  </cols>
  <sheetData>
    <row r="1" spans="1:3" ht="30">
      <c r="A1" s="1" t="s">
        <v>2081</v>
      </c>
      <c r="B1" s="1" t="s">
        <v>1</v>
      </c>
      <c r="C1" s="1" t="s">
        <v>325</v>
      </c>
    </row>
    <row r="2" spans="1:3" ht="30">
      <c r="A2" s="1" t="s">
        <v>31</v>
      </c>
      <c r="B2" s="1" t="s">
        <v>2</v>
      </c>
      <c r="C2" s="1" t="s">
        <v>32</v>
      </c>
    </row>
    <row r="3" spans="1:3">
      <c r="A3" s="2" t="s">
        <v>2082</v>
      </c>
      <c r="B3" s="9">
        <v>-7416</v>
      </c>
      <c r="C3" s="4" t="s">
        <v>5</v>
      </c>
    </row>
    <row r="4" spans="1:3">
      <c r="A4" s="2" t="s">
        <v>2083</v>
      </c>
      <c r="B4" s="4" t="s">
        <v>5</v>
      </c>
      <c r="C4" s="4" t="s">
        <v>5</v>
      </c>
    </row>
    <row r="5" spans="1:3">
      <c r="A5" s="2" t="s">
        <v>2082</v>
      </c>
      <c r="B5" s="7">
        <v>43172</v>
      </c>
      <c r="C5" s="4" t="s">
        <v>43</v>
      </c>
    </row>
    <row r="6" spans="1:3" ht="30">
      <c r="A6" s="2" t="s">
        <v>2084</v>
      </c>
      <c r="B6" s="4" t="s">
        <v>2085</v>
      </c>
      <c r="C6" s="4" t="s">
        <v>2085</v>
      </c>
    </row>
    <row r="7" spans="1:3" ht="30">
      <c r="A7" s="2" t="s">
        <v>1148</v>
      </c>
      <c r="B7" s="4" t="s">
        <v>5</v>
      </c>
      <c r="C7" s="4" t="s">
        <v>5</v>
      </c>
    </row>
    <row r="8" spans="1:3">
      <c r="A8" s="2" t="s">
        <v>2082</v>
      </c>
      <c r="B8" s="4" t="s">
        <v>43</v>
      </c>
      <c r="C8" s="4">
        <v>165</v>
      </c>
    </row>
    <row r="9" spans="1:3" ht="30">
      <c r="A9" s="2" t="s">
        <v>2084</v>
      </c>
      <c r="B9" s="4" t="s">
        <v>2085</v>
      </c>
      <c r="C9" s="4" t="s">
        <v>2085</v>
      </c>
    </row>
    <row r="10" spans="1:3">
      <c r="A10" s="2" t="s">
        <v>2086</v>
      </c>
      <c r="B10" s="4" t="s">
        <v>5</v>
      </c>
      <c r="C10" s="4" t="s">
        <v>5</v>
      </c>
    </row>
    <row r="11" spans="1:3">
      <c r="A11" s="2" t="s">
        <v>2082</v>
      </c>
      <c r="B11" s="7">
        <v>43172</v>
      </c>
      <c r="C11" s="4">
        <v>165</v>
      </c>
    </row>
    <row r="12" spans="1:3" ht="30">
      <c r="A12" s="2" t="s">
        <v>1150</v>
      </c>
      <c r="B12" s="4" t="s">
        <v>5</v>
      </c>
      <c r="C12" s="4" t="s">
        <v>5</v>
      </c>
    </row>
    <row r="13" spans="1:3">
      <c r="A13" s="2" t="s">
        <v>2082</v>
      </c>
      <c r="B13" s="7">
        <v>7416</v>
      </c>
      <c r="C13" s="7">
        <v>12175</v>
      </c>
    </row>
    <row r="14" spans="1:3" ht="30">
      <c r="A14" s="2" t="s">
        <v>2084</v>
      </c>
      <c r="B14" s="4" t="s">
        <v>2087</v>
      </c>
      <c r="C14" s="4" t="s">
        <v>2087</v>
      </c>
    </row>
    <row r="15" spans="1:3" ht="30">
      <c r="A15" s="2" t="s">
        <v>1151</v>
      </c>
      <c r="B15" s="4" t="s">
        <v>5</v>
      </c>
      <c r="C15" s="4" t="s">
        <v>5</v>
      </c>
    </row>
    <row r="16" spans="1:3">
      <c r="A16" s="2" t="s">
        <v>2082</v>
      </c>
      <c r="B16" s="7">
        <v>9699</v>
      </c>
      <c r="C16" s="7">
        <v>19401</v>
      </c>
    </row>
    <row r="17" spans="1:3" ht="30">
      <c r="A17" s="2" t="s">
        <v>2084</v>
      </c>
      <c r="B17" s="4" t="s">
        <v>2087</v>
      </c>
      <c r="C17" s="4" t="s">
        <v>2087</v>
      </c>
    </row>
    <row r="18" spans="1:3">
      <c r="A18" s="2" t="s">
        <v>2088</v>
      </c>
      <c r="B18" s="4" t="s">
        <v>5</v>
      </c>
      <c r="C18" s="4" t="s">
        <v>5</v>
      </c>
    </row>
    <row r="19" spans="1:3">
      <c r="A19" s="2" t="s">
        <v>2082</v>
      </c>
      <c r="B19" s="9">
        <v>17115</v>
      </c>
      <c r="C19" s="9">
        <v>3157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1.7109375" customWidth="1"/>
  </cols>
  <sheetData>
    <row r="1" spans="1:5" ht="15" customHeight="1">
      <c r="A1" s="1" t="s">
        <v>2089</v>
      </c>
      <c r="B1" s="8" t="s">
        <v>1</v>
      </c>
      <c r="C1" s="8"/>
      <c r="D1" s="8" t="s">
        <v>325</v>
      </c>
      <c r="E1" s="8"/>
    </row>
    <row r="2" spans="1:5" ht="30">
      <c r="A2" s="1" t="s">
        <v>31</v>
      </c>
      <c r="B2" s="8" t="s">
        <v>2</v>
      </c>
      <c r="C2" s="8"/>
      <c r="D2" s="8" t="s">
        <v>32</v>
      </c>
      <c r="E2" s="8"/>
    </row>
    <row r="3" spans="1:5" ht="30">
      <c r="A3" s="2" t="s">
        <v>1155</v>
      </c>
      <c r="B3" s="9">
        <v>-7331</v>
      </c>
      <c r="C3" s="4"/>
      <c r="D3" s="9">
        <v>-12050</v>
      </c>
      <c r="E3" s="4"/>
    </row>
    <row r="4" spans="1:5" ht="60">
      <c r="A4" s="2" t="s">
        <v>1158</v>
      </c>
      <c r="B4" s="4">
        <v>187</v>
      </c>
      <c r="C4" s="4"/>
      <c r="D4" s="4">
        <v>237</v>
      </c>
      <c r="E4" s="4"/>
    </row>
    <row r="5" spans="1:5" ht="30">
      <c r="A5" s="2" t="s">
        <v>1159</v>
      </c>
      <c r="B5" s="4">
        <v>-163</v>
      </c>
      <c r="C5" s="4"/>
      <c r="D5" s="4">
        <v>-210</v>
      </c>
      <c r="E5" s="4"/>
    </row>
    <row r="6" spans="1:5" ht="30">
      <c r="A6" s="2" t="s">
        <v>1150</v>
      </c>
      <c r="B6" s="4" t="s">
        <v>5</v>
      </c>
      <c r="C6" s="4"/>
      <c r="D6" s="4" t="s">
        <v>5</v>
      </c>
      <c r="E6" s="4"/>
    </row>
    <row r="7" spans="1:5">
      <c r="A7" s="2" t="s">
        <v>1919</v>
      </c>
      <c r="B7" s="7">
        <v>105393</v>
      </c>
      <c r="C7" s="4"/>
      <c r="D7" s="7">
        <v>154450</v>
      </c>
      <c r="E7" s="4"/>
    </row>
    <row r="8" spans="1:5">
      <c r="A8" s="2" t="s">
        <v>2090</v>
      </c>
      <c r="B8" s="4" t="s">
        <v>5</v>
      </c>
      <c r="C8" s="4"/>
      <c r="D8" s="4" t="s">
        <v>5</v>
      </c>
      <c r="E8" s="4"/>
    </row>
    <row r="9" spans="1:5" ht="45">
      <c r="A9" s="2" t="s">
        <v>2091</v>
      </c>
      <c r="B9" s="4">
        <v>8</v>
      </c>
      <c r="C9" s="4"/>
      <c r="D9" s="4">
        <v>4</v>
      </c>
      <c r="E9" s="4"/>
    </row>
    <row r="10" spans="1:5">
      <c r="A10" s="2" t="s">
        <v>2092</v>
      </c>
      <c r="B10" s="4" t="s">
        <v>5</v>
      </c>
      <c r="C10" s="4"/>
      <c r="D10" s="4" t="s">
        <v>5</v>
      </c>
      <c r="E10" s="4"/>
    </row>
    <row r="11" spans="1:5" ht="45">
      <c r="A11" s="2" t="s">
        <v>2091</v>
      </c>
      <c r="B11" s="7">
        <v>-4547</v>
      </c>
      <c r="C11" s="4"/>
      <c r="D11" s="7">
        <v>-6259</v>
      </c>
      <c r="E11" s="4"/>
    </row>
    <row r="12" spans="1:5" ht="30">
      <c r="A12" s="2" t="s">
        <v>1151</v>
      </c>
      <c r="B12" s="4" t="s">
        <v>5</v>
      </c>
      <c r="C12" s="4"/>
      <c r="D12" s="4" t="s">
        <v>5</v>
      </c>
      <c r="E12" s="4"/>
    </row>
    <row r="13" spans="1:5">
      <c r="A13" s="2" t="s">
        <v>1919</v>
      </c>
      <c r="B13" s="7">
        <v>186008</v>
      </c>
      <c r="C13" s="4"/>
      <c r="D13" s="7">
        <v>294203</v>
      </c>
      <c r="E13" s="4"/>
    </row>
    <row r="14" spans="1:5" ht="30">
      <c r="A14" s="2" t="s">
        <v>1148</v>
      </c>
      <c r="B14" s="4" t="s">
        <v>5</v>
      </c>
      <c r="C14" s="4"/>
      <c r="D14" s="4" t="s">
        <v>5</v>
      </c>
      <c r="E14" s="4"/>
    </row>
    <row r="15" spans="1:5">
      <c r="A15" s="2" t="s">
        <v>1919</v>
      </c>
      <c r="B15" s="4" t="s">
        <v>43</v>
      </c>
      <c r="C15" s="4"/>
      <c r="D15" s="7">
        <v>23400</v>
      </c>
      <c r="E15" s="4"/>
    </row>
    <row r="16" spans="1:5">
      <c r="A16" s="2" t="s">
        <v>2083</v>
      </c>
      <c r="B16" s="4" t="s">
        <v>5</v>
      </c>
      <c r="C16" s="4"/>
      <c r="D16" s="4" t="s">
        <v>5</v>
      </c>
      <c r="E16" s="4"/>
    </row>
    <row r="17" spans="1:5" ht="17.25">
      <c r="A17" s="2" t="s">
        <v>1919</v>
      </c>
      <c r="B17" s="9">
        <v>116806</v>
      </c>
      <c r="C17" s="10" t="s">
        <v>74</v>
      </c>
      <c r="D17" s="4" t="s">
        <v>43</v>
      </c>
      <c r="E17" s="10" t="s">
        <v>74</v>
      </c>
    </row>
    <row r="18" spans="1:5">
      <c r="A18" s="11"/>
      <c r="B18" s="11"/>
      <c r="C18" s="11"/>
      <c r="D18" s="11"/>
      <c r="E18" s="11"/>
    </row>
    <row r="19" spans="1:5" ht="30" customHeight="1">
      <c r="A19" s="2" t="s">
        <v>74</v>
      </c>
      <c r="B19" s="12" t="s">
        <v>1169</v>
      </c>
      <c r="C19" s="12"/>
      <c r="D19" s="12"/>
      <c r="E19" s="12"/>
    </row>
  </sheetData>
  <mergeCells count="6">
    <mergeCell ref="B1:C1"/>
    <mergeCell ref="D1:E1"/>
    <mergeCell ref="B2:C2"/>
    <mergeCell ref="D2:E2"/>
    <mergeCell ref="A18:E18"/>
    <mergeCell ref="B19:E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093</v>
      </c>
      <c r="B1" s="8" t="s">
        <v>94</v>
      </c>
      <c r="C1" s="8"/>
      <c r="D1" s="8" t="s">
        <v>1</v>
      </c>
      <c r="E1" s="8"/>
    </row>
    <row r="2" spans="1:5" ht="30">
      <c r="A2" s="1" t="s">
        <v>31</v>
      </c>
      <c r="B2" s="1" t="s">
        <v>2</v>
      </c>
      <c r="C2" s="1" t="s">
        <v>95</v>
      </c>
      <c r="D2" s="1" t="s">
        <v>2</v>
      </c>
      <c r="E2" s="1" t="s">
        <v>95</v>
      </c>
    </row>
    <row r="3" spans="1:5">
      <c r="A3" s="3" t="s">
        <v>1153</v>
      </c>
      <c r="B3" s="4" t="s">
        <v>5</v>
      </c>
      <c r="C3" s="4" t="s">
        <v>5</v>
      </c>
      <c r="D3" s="4" t="s">
        <v>5</v>
      </c>
      <c r="E3" s="4" t="s">
        <v>5</v>
      </c>
    </row>
    <row r="4" spans="1:5">
      <c r="A4" s="2" t="s">
        <v>1172</v>
      </c>
      <c r="B4" s="4" t="s">
        <v>43</v>
      </c>
      <c r="C4" s="4" t="s">
        <v>43</v>
      </c>
      <c r="D4" s="4" t="s">
        <v>43</v>
      </c>
      <c r="E4" s="9">
        <v>483</v>
      </c>
    </row>
    <row r="5" spans="1:5" ht="30">
      <c r="A5" s="2" t="s">
        <v>1173</v>
      </c>
      <c r="B5" s="4" t="s">
        <v>43</v>
      </c>
      <c r="C5" s="4" t="s">
        <v>43</v>
      </c>
      <c r="D5" s="4" t="s">
        <v>43</v>
      </c>
      <c r="E5" s="7">
        <v>-7036</v>
      </c>
    </row>
    <row r="6" spans="1:5">
      <c r="A6" s="2" t="s">
        <v>1184</v>
      </c>
      <c r="B6" s="7">
        <v>1894</v>
      </c>
      <c r="C6" s="7">
        <v>1975</v>
      </c>
      <c r="D6" s="7">
        <v>7302</v>
      </c>
      <c r="E6" s="7">
        <v>6052</v>
      </c>
    </row>
    <row r="7" spans="1:5">
      <c r="A7" s="2" t="s">
        <v>2094</v>
      </c>
      <c r="B7" s="4" t="s">
        <v>5</v>
      </c>
      <c r="C7" s="4" t="s">
        <v>5</v>
      </c>
      <c r="D7" s="4" t="s">
        <v>5</v>
      </c>
      <c r="E7" s="4" t="s">
        <v>5</v>
      </c>
    </row>
    <row r="8" spans="1:5">
      <c r="A8" s="3" t="s">
        <v>1153</v>
      </c>
      <c r="B8" s="4" t="s">
        <v>5</v>
      </c>
      <c r="C8" s="4" t="s">
        <v>5</v>
      </c>
      <c r="D8" s="4" t="s">
        <v>5</v>
      </c>
      <c r="E8" s="4" t="s">
        <v>5</v>
      </c>
    </row>
    <row r="9" spans="1:5" ht="45">
      <c r="A9" s="2" t="s">
        <v>1176</v>
      </c>
      <c r="B9" s="7">
        <v>-1280</v>
      </c>
      <c r="C9" s="4" t="s">
        <v>5</v>
      </c>
      <c r="D9" s="4" t="s">
        <v>5</v>
      </c>
      <c r="E9" s="4" t="s">
        <v>5</v>
      </c>
    </row>
    <row r="10" spans="1:5" ht="45">
      <c r="A10" s="2" t="s">
        <v>1181</v>
      </c>
      <c r="B10" s="4">
        <v>17</v>
      </c>
      <c r="C10" s="4" t="s">
        <v>5</v>
      </c>
      <c r="D10" s="4" t="s">
        <v>5</v>
      </c>
      <c r="E10" s="4" t="s">
        <v>5</v>
      </c>
    </row>
    <row r="11" spans="1:5" ht="60">
      <c r="A11" s="2" t="s">
        <v>1182</v>
      </c>
      <c r="B11" s="4">
        <v>-16</v>
      </c>
      <c r="C11" s="4" t="s">
        <v>5</v>
      </c>
      <c r="D11" s="4" t="s">
        <v>5</v>
      </c>
      <c r="E11" s="4" t="s">
        <v>5</v>
      </c>
    </row>
    <row r="12" spans="1:5" ht="30">
      <c r="A12" s="2" t="s">
        <v>2095</v>
      </c>
      <c r="B12" s="4" t="s">
        <v>5</v>
      </c>
      <c r="C12" s="4" t="s">
        <v>5</v>
      </c>
      <c r="D12" s="4" t="s">
        <v>5</v>
      </c>
      <c r="E12" s="4" t="s">
        <v>5</v>
      </c>
    </row>
    <row r="13" spans="1:5">
      <c r="A13" s="3" t="s">
        <v>1153</v>
      </c>
      <c r="B13" s="4" t="s">
        <v>5</v>
      </c>
      <c r="C13" s="4" t="s">
        <v>5</v>
      </c>
      <c r="D13" s="4" t="s">
        <v>5</v>
      </c>
      <c r="E13" s="4" t="s">
        <v>5</v>
      </c>
    </row>
    <row r="14" spans="1:5">
      <c r="A14" s="2" t="s">
        <v>1172</v>
      </c>
      <c r="B14" s="4" t="s">
        <v>43</v>
      </c>
      <c r="C14" s="4" t="s">
        <v>43</v>
      </c>
      <c r="D14" s="4" t="s">
        <v>43</v>
      </c>
      <c r="E14" s="4">
        <v>483</v>
      </c>
    </row>
    <row r="15" spans="1:5" ht="45">
      <c r="A15" s="2" t="s">
        <v>2096</v>
      </c>
      <c r="B15" s="4" t="s">
        <v>5</v>
      </c>
      <c r="C15" s="4" t="s">
        <v>5</v>
      </c>
      <c r="D15" s="4" t="s">
        <v>5</v>
      </c>
      <c r="E15" s="4" t="s">
        <v>5</v>
      </c>
    </row>
    <row r="16" spans="1:5">
      <c r="A16" s="3" t="s">
        <v>1153</v>
      </c>
      <c r="B16" s="4" t="s">
        <v>5</v>
      </c>
      <c r="C16" s="4" t="s">
        <v>5</v>
      </c>
      <c r="D16" s="4" t="s">
        <v>5</v>
      </c>
      <c r="E16" s="4" t="s">
        <v>5</v>
      </c>
    </row>
    <row r="17" spans="1:5" ht="30">
      <c r="A17" s="2" t="s">
        <v>1173</v>
      </c>
      <c r="B17" s="4" t="s">
        <v>43</v>
      </c>
      <c r="C17" s="4" t="s">
        <v>43</v>
      </c>
      <c r="D17" s="4" t="s">
        <v>43</v>
      </c>
      <c r="E17" s="7">
        <v>-7036</v>
      </c>
    </row>
    <row r="18" spans="1:5">
      <c r="A18" s="2" t="s">
        <v>2097</v>
      </c>
      <c r="B18" s="4" t="s">
        <v>5</v>
      </c>
      <c r="C18" s="4" t="s">
        <v>5</v>
      </c>
      <c r="D18" s="4" t="s">
        <v>5</v>
      </c>
      <c r="E18" s="4" t="s">
        <v>5</v>
      </c>
    </row>
    <row r="19" spans="1:5">
      <c r="A19" s="3" t="s">
        <v>1153</v>
      </c>
      <c r="B19" s="4" t="s">
        <v>5</v>
      </c>
      <c r="C19" s="4" t="s">
        <v>5</v>
      </c>
      <c r="D19" s="4" t="s">
        <v>5</v>
      </c>
      <c r="E19" s="4" t="s">
        <v>5</v>
      </c>
    </row>
    <row r="20" spans="1:5" ht="45">
      <c r="A20" s="2" t="s">
        <v>1176</v>
      </c>
      <c r="B20" s="4" t="s">
        <v>5</v>
      </c>
      <c r="C20" s="7">
        <v>-7830</v>
      </c>
      <c r="D20" s="7">
        <v>-4848</v>
      </c>
      <c r="E20" s="7">
        <v>-28766</v>
      </c>
    </row>
    <row r="21" spans="1:5" ht="45">
      <c r="A21" s="2" t="s">
        <v>1181</v>
      </c>
      <c r="B21" s="4" t="s">
        <v>5</v>
      </c>
      <c r="C21" s="4">
        <v>15</v>
      </c>
      <c r="D21" s="4">
        <v>50</v>
      </c>
      <c r="E21" s="4">
        <v>45</v>
      </c>
    </row>
    <row r="22" spans="1:5" ht="60">
      <c r="A22" s="2" t="s">
        <v>1182</v>
      </c>
      <c r="B22" s="4" t="s">
        <v>5</v>
      </c>
      <c r="C22" s="4">
        <v>307</v>
      </c>
      <c r="D22" s="4">
        <v>-48</v>
      </c>
      <c r="E22" s="7">
        <v>1205</v>
      </c>
    </row>
    <row r="23" spans="1:5" ht="30">
      <c r="A23" s="2" t="s">
        <v>2098</v>
      </c>
      <c r="B23" s="4" t="s">
        <v>5</v>
      </c>
      <c r="C23" s="4" t="s">
        <v>5</v>
      </c>
      <c r="D23" s="4" t="s">
        <v>5</v>
      </c>
      <c r="E23" s="4" t="s">
        <v>5</v>
      </c>
    </row>
    <row r="24" spans="1:5">
      <c r="A24" s="3" t="s">
        <v>1153</v>
      </c>
      <c r="B24" s="4" t="s">
        <v>5</v>
      </c>
      <c r="C24" s="4" t="s">
        <v>5</v>
      </c>
      <c r="D24" s="4" t="s">
        <v>5</v>
      </c>
      <c r="E24" s="4" t="s">
        <v>5</v>
      </c>
    </row>
    <row r="25" spans="1:5">
      <c r="A25" s="2" t="s">
        <v>1184</v>
      </c>
      <c r="B25" s="7">
        <v>1894</v>
      </c>
      <c r="C25" s="7">
        <v>1975</v>
      </c>
      <c r="D25" s="7">
        <v>7302</v>
      </c>
      <c r="E25" s="7">
        <v>6052</v>
      </c>
    </row>
    <row r="26" spans="1:5" ht="30">
      <c r="A26" s="2" t="s">
        <v>2099</v>
      </c>
      <c r="B26" s="4" t="s">
        <v>5</v>
      </c>
      <c r="C26" s="4" t="s">
        <v>5</v>
      </c>
      <c r="D26" s="4" t="s">
        <v>5</v>
      </c>
      <c r="E26" s="4" t="s">
        <v>5</v>
      </c>
    </row>
    <row r="27" spans="1:5">
      <c r="A27" s="3" t="s">
        <v>1153</v>
      </c>
      <c r="B27" s="4" t="s">
        <v>5</v>
      </c>
      <c r="C27" s="4" t="s">
        <v>5</v>
      </c>
      <c r="D27" s="4" t="s">
        <v>5</v>
      </c>
      <c r="E27" s="4" t="s">
        <v>5</v>
      </c>
    </row>
    <row r="28" spans="1:5">
      <c r="A28" s="2" t="s">
        <v>1184</v>
      </c>
      <c r="B28" s="9">
        <v>-110</v>
      </c>
      <c r="C28" s="4" t="s">
        <v>43</v>
      </c>
      <c r="D28" s="9">
        <v>-118</v>
      </c>
      <c r="E28" s="4" t="s">
        <v>4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ht="30">
      <c r="A1" s="1" t="s">
        <v>2100</v>
      </c>
      <c r="B1" s="8" t="s">
        <v>2</v>
      </c>
      <c r="C1" s="8"/>
      <c r="D1" s="8" t="s">
        <v>32</v>
      </c>
    </row>
    <row r="2" spans="1:4" ht="30">
      <c r="A2" s="1" t="s">
        <v>31</v>
      </c>
      <c r="B2" s="8"/>
      <c r="C2" s="8"/>
      <c r="D2" s="8"/>
    </row>
    <row r="3" spans="1:4" ht="30">
      <c r="A3" s="2" t="s">
        <v>34</v>
      </c>
      <c r="B3" s="9">
        <v>825499</v>
      </c>
      <c r="C3" s="10" t="s">
        <v>35</v>
      </c>
      <c r="D3" s="9">
        <v>1691575</v>
      </c>
    </row>
    <row r="4" spans="1:4">
      <c r="A4" s="2" t="s">
        <v>54</v>
      </c>
      <c r="B4" s="7">
        <v>-376886</v>
      </c>
      <c r="C4" s="4"/>
      <c r="D4" s="7">
        <v>-929435</v>
      </c>
    </row>
    <row r="5" spans="1:4">
      <c r="A5" s="2" t="s">
        <v>2083</v>
      </c>
      <c r="B5" s="4" t="s">
        <v>5</v>
      </c>
      <c r="C5" s="4"/>
      <c r="D5" s="4" t="s">
        <v>5</v>
      </c>
    </row>
    <row r="6" spans="1:4" ht="30">
      <c r="A6" s="2" t="s">
        <v>34</v>
      </c>
      <c r="B6" s="7">
        <v>103140</v>
      </c>
      <c r="C6" s="10" t="s">
        <v>1443</v>
      </c>
      <c r="D6" s="4" t="s">
        <v>5</v>
      </c>
    </row>
    <row r="7" spans="1:4" ht="17.25">
      <c r="A7" s="2" t="s">
        <v>54</v>
      </c>
      <c r="B7" s="7">
        <v>-59968</v>
      </c>
      <c r="C7" s="10" t="s">
        <v>1445</v>
      </c>
      <c r="D7" s="4" t="s">
        <v>5</v>
      </c>
    </row>
    <row r="8" spans="1:4" ht="30">
      <c r="A8" s="2" t="s">
        <v>2101</v>
      </c>
      <c r="B8" s="9">
        <v>43172</v>
      </c>
      <c r="C8" s="4"/>
      <c r="D8" s="4" t="s">
        <v>5</v>
      </c>
    </row>
    <row r="9" spans="1:4">
      <c r="A9" s="11"/>
      <c r="B9" s="11"/>
      <c r="C9" s="11"/>
      <c r="D9" s="11"/>
    </row>
    <row r="10" spans="1:4" ht="30" customHeight="1">
      <c r="A10" s="2" t="s">
        <v>74</v>
      </c>
      <c r="B10" s="12" t="s">
        <v>75</v>
      </c>
      <c r="C10" s="12"/>
      <c r="D10" s="12"/>
    </row>
    <row r="11" spans="1:4" ht="30" customHeight="1">
      <c r="A11" s="2" t="s">
        <v>76</v>
      </c>
      <c r="B11" s="12" t="s">
        <v>77</v>
      </c>
      <c r="C11" s="12"/>
      <c r="D11" s="12"/>
    </row>
    <row r="12" spans="1:4" ht="30" customHeight="1">
      <c r="A12" s="2" t="s">
        <v>1443</v>
      </c>
      <c r="B12" s="12" t="s">
        <v>2102</v>
      </c>
      <c r="C12" s="12"/>
      <c r="D12" s="12"/>
    </row>
    <row r="13" spans="1:4" ht="30" customHeight="1">
      <c r="A13" s="2" t="s">
        <v>1445</v>
      </c>
      <c r="B13" s="12" t="s">
        <v>2103</v>
      </c>
      <c r="C13" s="12"/>
      <c r="D13" s="12"/>
    </row>
  </sheetData>
  <mergeCells count="7">
    <mergeCell ref="B13:D13"/>
    <mergeCell ref="B1:C2"/>
    <mergeCell ref="D1:D2"/>
    <mergeCell ref="A9:D9"/>
    <mergeCell ref="B10:D10"/>
    <mergeCell ref="B11:D11"/>
    <mergeCell ref="B12:D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2104</v>
      </c>
      <c r="B1" s="8" t="s">
        <v>2</v>
      </c>
    </row>
    <row r="2" spans="1:2" ht="30">
      <c r="A2" s="1" t="s">
        <v>31</v>
      </c>
      <c r="B2" s="8"/>
    </row>
    <row r="3" spans="1:2">
      <c r="A3" s="2" t="s">
        <v>2105</v>
      </c>
      <c r="B3" s="4" t="s">
        <v>5</v>
      </c>
    </row>
    <row r="4" spans="1:2">
      <c r="A4" s="2" t="s">
        <v>2106</v>
      </c>
      <c r="B4" s="9">
        <v>186000</v>
      </c>
    </row>
    <row r="5" spans="1:2">
      <c r="A5" s="2" t="s">
        <v>2107</v>
      </c>
      <c r="B5" s="4" t="s">
        <v>5</v>
      </c>
    </row>
    <row r="6" spans="1:2">
      <c r="A6" s="2" t="s">
        <v>2106</v>
      </c>
      <c r="B6" s="7">
        <v>116800</v>
      </c>
    </row>
    <row r="7" spans="1:2">
      <c r="A7" s="2" t="s">
        <v>2108</v>
      </c>
      <c r="B7" s="4" t="s">
        <v>5</v>
      </c>
    </row>
    <row r="8" spans="1:2">
      <c r="A8" s="2" t="s">
        <v>2106</v>
      </c>
      <c r="B8" s="9">
        <v>2914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2.28515625" bestFit="1" customWidth="1"/>
  </cols>
  <sheetData>
    <row r="1" spans="1:2" ht="30">
      <c r="A1" s="1" t="s">
        <v>2109</v>
      </c>
      <c r="B1" s="1" t="s">
        <v>2</v>
      </c>
    </row>
    <row r="2" spans="1:2">
      <c r="A2" s="2" t="s">
        <v>1415</v>
      </c>
      <c r="B2" s="7">
        <v>25052062</v>
      </c>
    </row>
    <row r="3" spans="1:2">
      <c r="A3" s="2" t="s">
        <v>1226</v>
      </c>
      <c r="B3" s="6">
        <v>4.5199999999999996</v>
      </c>
    </row>
    <row r="4" spans="1:2">
      <c r="A4" s="2" t="s">
        <v>2110</v>
      </c>
      <c r="B4" s="4" t="s">
        <v>5</v>
      </c>
    </row>
    <row r="5" spans="1:2">
      <c r="A5" s="2" t="s">
        <v>1415</v>
      </c>
      <c r="B5" s="7">
        <v>304604</v>
      </c>
    </row>
    <row r="6" spans="1:2">
      <c r="A6" s="2" t="s">
        <v>1226</v>
      </c>
      <c r="B6" s="6">
        <v>10.18</v>
      </c>
    </row>
    <row r="7" spans="1:2">
      <c r="A7" s="2" t="s">
        <v>1227</v>
      </c>
      <c r="B7" s="5">
        <v>41609</v>
      </c>
    </row>
    <row r="8" spans="1:2">
      <c r="A8" s="2" t="s">
        <v>2111</v>
      </c>
      <c r="B8" s="4" t="s">
        <v>5</v>
      </c>
    </row>
    <row r="9" spans="1:2">
      <c r="A9" s="2" t="s">
        <v>1415</v>
      </c>
      <c r="B9" s="7">
        <v>328350</v>
      </c>
    </row>
    <row r="10" spans="1:2">
      <c r="A10" s="2" t="s">
        <v>1226</v>
      </c>
      <c r="B10" s="6">
        <v>11.74</v>
      </c>
    </row>
    <row r="11" spans="1:2">
      <c r="A11" s="2" t="s">
        <v>1227</v>
      </c>
      <c r="B11" s="5">
        <v>41648</v>
      </c>
    </row>
    <row r="12" spans="1:2">
      <c r="A12" s="2" t="s">
        <v>2112</v>
      </c>
      <c r="B12" s="4" t="s">
        <v>5</v>
      </c>
    </row>
    <row r="13" spans="1:2">
      <c r="A13" s="2" t="s">
        <v>1415</v>
      </c>
      <c r="B13" s="7">
        <v>343275</v>
      </c>
    </row>
    <row r="14" spans="1:2">
      <c r="A14" s="2" t="s">
        <v>1226</v>
      </c>
      <c r="B14" s="6">
        <v>11.49</v>
      </c>
    </row>
    <row r="15" spans="1:2">
      <c r="A15" s="2" t="s">
        <v>1227</v>
      </c>
      <c r="B15" s="5">
        <v>41784</v>
      </c>
    </row>
    <row r="16" spans="1:2">
      <c r="A16" s="2" t="s">
        <v>2113</v>
      </c>
      <c r="B16" s="4" t="s">
        <v>5</v>
      </c>
    </row>
    <row r="17" spans="1:2">
      <c r="A17" s="2" t="s">
        <v>1415</v>
      </c>
      <c r="B17" s="7">
        <v>162500</v>
      </c>
    </row>
    <row r="18" spans="1:2">
      <c r="A18" s="2" t="s">
        <v>1226</v>
      </c>
      <c r="B18" s="6">
        <v>14.05</v>
      </c>
    </row>
    <row r="19" spans="1:2">
      <c r="A19" s="2" t="s">
        <v>1227</v>
      </c>
      <c r="B19" s="5">
        <v>41965</v>
      </c>
    </row>
    <row r="20" spans="1:2">
      <c r="A20" s="2" t="s">
        <v>2114</v>
      </c>
      <c r="B20" s="4" t="s">
        <v>5</v>
      </c>
    </row>
    <row r="21" spans="1:2">
      <c r="A21" s="2" t="s">
        <v>1415</v>
      </c>
      <c r="B21" s="7">
        <v>330000</v>
      </c>
    </row>
    <row r="22" spans="1:2">
      <c r="A22" s="2" t="s">
        <v>1226</v>
      </c>
      <c r="B22" s="6">
        <v>13.24</v>
      </c>
    </row>
    <row r="23" spans="1:2">
      <c r="A23" s="2" t="s">
        <v>1227</v>
      </c>
      <c r="B23" s="5">
        <v>42016</v>
      </c>
    </row>
    <row r="24" spans="1:2">
      <c r="A24" s="2" t="s">
        <v>2115</v>
      </c>
      <c r="B24" s="4" t="s">
        <v>5</v>
      </c>
    </row>
    <row r="25" spans="1:2">
      <c r="A25" s="2" t="s">
        <v>1415</v>
      </c>
      <c r="B25" s="7">
        <v>2000</v>
      </c>
    </row>
    <row r="26" spans="1:2">
      <c r="A26" s="2" t="s">
        <v>1226</v>
      </c>
      <c r="B26" s="6">
        <v>13.83</v>
      </c>
    </row>
    <row r="27" spans="1:2">
      <c r="A27" s="2" t="s">
        <v>1227</v>
      </c>
      <c r="B27" s="5">
        <v>42217</v>
      </c>
    </row>
    <row r="28" spans="1:2">
      <c r="A28" s="2" t="s">
        <v>2116</v>
      </c>
      <c r="B28" s="4" t="s">
        <v>5</v>
      </c>
    </row>
    <row r="29" spans="1:2">
      <c r="A29" s="2" t="s">
        <v>1415</v>
      </c>
      <c r="B29" s="7">
        <v>170000</v>
      </c>
    </row>
    <row r="30" spans="1:2">
      <c r="A30" s="2" t="s">
        <v>1226</v>
      </c>
      <c r="B30" s="6">
        <v>13.16</v>
      </c>
    </row>
    <row r="31" spans="1:2">
      <c r="A31" s="2" t="s">
        <v>1227</v>
      </c>
      <c r="B31" s="5">
        <v>42675</v>
      </c>
    </row>
    <row r="32" spans="1:2">
      <c r="A32" s="2" t="s">
        <v>2117</v>
      </c>
      <c r="B32" s="4" t="s">
        <v>5</v>
      </c>
    </row>
    <row r="33" spans="1:2">
      <c r="A33" s="2" t="s">
        <v>1415</v>
      </c>
      <c r="B33" s="7">
        <v>242000</v>
      </c>
    </row>
    <row r="34" spans="1:2">
      <c r="A34" s="2" t="s">
        <v>1226</v>
      </c>
      <c r="B34" s="6">
        <v>14.01</v>
      </c>
    </row>
    <row r="35" spans="1:2">
      <c r="A35" s="2" t="s">
        <v>1227</v>
      </c>
      <c r="B35" s="5">
        <v>42758</v>
      </c>
    </row>
    <row r="36" spans="1:2">
      <c r="A36" s="2" t="s">
        <v>2118</v>
      </c>
      <c r="B36" s="4" t="s">
        <v>5</v>
      </c>
    </row>
    <row r="37" spans="1:2">
      <c r="A37" s="2" t="s">
        <v>1415</v>
      </c>
      <c r="B37" s="7">
        <v>456000</v>
      </c>
    </row>
    <row r="38" spans="1:2">
      <c r="A38" s="2" t="s">
        <v>1226</v>
      </c>
      <c r="B38" s="6">
        <v>12.4</v>
      </c>
    </row>
    <row r="39" spans="1:2">
      <c r="A39" s="2" t="s">
        <v>1227</v>
      </c>
      <c r="B39" s="5">
        <v>42836</v>
      </c>
    </row>
    <row r="40" spans="1:2">
      <c r="A40" s="2" t="s">
        <v>2119</v>
      </c>
      <c r="B40" s="4" t="s">
        <v>5</v>
      </c>
    </row>
    <row r="41" spans="1:2">
      <c r="A41" s="2" t="s">
        <v>1415</v>
      </c>
      <c r="B41" s="7">
        <v>1580166</v>
      </c>
    </row>
    <row r="42" spans="1:2">
      <c r="A42" s="2" t="s">
        <v>1226</v>
      </c>
      <c r="B42" s="6">
        <v>2.72</v>
      </c>
    </row>
    <row r="43" spans="1:2">
      <c r="A43" s="2" t="s">
        <v>1227</v>
      </c>
      <c r="B43" s="5">
        <v>44284</v>
      </c>
    </row>
    <row r="44" spans="1:2">
      <c r="A44" s="2" t="s">
        <v>2120</v>
      </c>
      <c r="B44" s="4" t="s">
        <v>5</v>
      </c>
    </row>
    <row r="45" spans="1:2">
      <c r="A45" s="2" t="s">
        <v>1415</v>
      </c>
      <c r="B45" s="7">
        <v>2424833</v>
      </c>
    </row>
    <row r="46" spans="1:2">
      <c r="A46" s="2" t="s">
        <v>1226</v>
      </c>
      <c r="B46" s="6">
        <v>2.0699999999999998</v>
      </c>
    </row>
    <row r="47" spans="1:2">
      <c r="A47" s="2" t="s">
        <v>1227</v>
      </c>
      <c r="B47" s="5">
        <v>44466</v>
      </c>
    </row>
    <row r="48" spans="1:2">
      <c r="A48" s="2" t="s">
        <v>2121</v>
      </c>
      <c r="B48" s="4" t="s">
        <v>5</v>
      </c>
    </row>
    <row r="49" spans="1:2">
      <c r="A49" s="2" t="s">
        <v>1415</v>
      </c>
      <c r="B49" s="7">
        <v>2000</v>
      </c>
    </row>
    <row r="50" spans="1:2">
      <c r="A50" s="2" t="s">
        <v>1226</v>
      </c>
      <c r="B50" s="6">
        <v>2.2799999999999998</v>
      </c>
    </row>
    <row r="51" spans="1:2">
      <c r="A51" s="2" t="s">
        <v>1227</v>
      </c>
      <c r="B51" s="5">
        <v>44550</v>
      </c>
    </row>
    <row r="52" spans="1:2">
      <c r="A52" s="2" t="s">
        <v>2122</v>
      </c>
      <c r="B52" s="4" t="s">
        <v>5</v>
      </c>
    </row>
    <row r="53" spans="1:2">
      <c r="A53" s="2" t="s">
        <v>1415</v>
      </c>
      <c r="B53" s="7">
        <v>1867167</v>
      </c>
    </row>
    <row r="54" spans="1:2">
      <c r="A54" s="2" t="s">
        <v>1226</v>
      </c>
      <c r="B54" s="6">
        <v>2.82</v>
      </c>
    </row>
    <row r="55" spans="1:2">
      <c r="A55" s="2" t="s">
        <v>1227</v>
      </c>
      <c r="B55" s="5">
        <v>44654</v>
      </c>
    </row>
    <row r="56" spans="1:2">
      <c r="A56" s="2" t="s">
        <v>2123</v>
      </c>
      <c r="B56" s="4" t="s">
        <v>5</v>
      </c>
    </row>
    <row r="57" spans="1:2">
      <c r="A57" s="2" t="s">
        <v>1415</v>
      </c>
      <c r="B57" s="7">
        <v>2265000</v>
      </c>
    </row>
    <row r="58" spans="1:2">
      <c r="A58" s="2" t="s">
        <v>1226</v>
      </c>
      <c r="B58" s="6">
        <v>3.05</v>
      </c>
    </row>
    <row r="59" spans="1:2">
      <c r="A59" s="2" t="s">
        <v>1227</v>
      </c>
      <c r="B59" s="5">
        <v>44702</v>
      </c>
    </row>
    <row r="60" spans="1:2">
      <c r="A60" s="2" t="s">
        <v>2124</v>
      </c>
      <c r="B60" s="4" t="s">
        <v>5</v>
      </c>
    </row>
    <row r="61" spans="1:2">
      <c r="A61" s="2" t="s">
        <v>1415</v>
      </c>
      <c r="B61" s="7">
        <v>2499167</v>
      </c>
    </row>
    <row r="62" spans="1:2">
      <c r="A62" s="2" t="s">
        <v>1226</v>
      </c>
      <c r="B62" s="6">
        <v>3.04</v>
      </c>
    </row>
    <row r="63" spans="1:2">
      <c r="A63" s="2" t="s">
        <v>1227</v>
      </c>
      <c r="B63" s="5">
        <v>44773</v>
      </c>
    </row>
    <row r="64" spans="1:2">
      <c r="A64" s="2" t="s">
        <v>2125</v>
      </c>
      <c r="B64" s="4" t="s">
        <v>5</v>
      </c>
    </row>
    <row r="65" spans="1:2">
      <c r="A65" s="2" t="s">
        <v>1415</v>
      </c>
      <c r="B65" s="7">
        <v>5750000</v>
      </c>
    </row>
    <row r="66" spans="1:2">
      <c r="A66" s="2" t="s">
        <v>1226</v>
      </c>
      <c r="B66" s="6">
        <v>4.24</v>
      </c>
    </row>
    <row r="67" spans="1:2">
      <c r="A67" s="2" t="s">
        <v>1227</v>
      </c>
      <c r="B67" s="5">
        <v>44937</v>
      </c>
    </row>
    <row r="68" spans="1:2">
      <c r="A68" s="2" t="s">
        <v>2126</v>
      </c>
      <c r="B68" s="4" t="s">
        <v>5</v>
      </c>
    </row>
    <row r="69" spans="1:2">
      <c r="A69" s="2" t="s">
        <v>1415</v>
      </c>
      <c r="B69" s="7">
        <v>2300000</v>
      </c>
    </row>
    <row r="70" spans="1:2">
      <c r="A70" s="2" t="s">
        <v>1226</v>
      </c>
      <c r="B70" s="6">
        <v>4.75</v>
      </c>
    </row>
    <row r="71" spans="1:2">
      <c r="A71" s="2" t="s">
        <v>1227</v>
      </c>
      <c r="B71" s="5">
        <v>44972</v>
      </c>
    </row>
    <row r="72" spans="1:2">
      <c r="A72" s="2" t="s">
        <v>2127</v>
      </c>
      <c r="B72" s="4" t="s">
        <v>5</v>
      </c>
    </row>
    <row r="73" spans="1:2">
      <c r="A73" s="2" t="s">
        <v>1415</v>
      </c>
      <c r="B73" s="7">
        <v>4025000</v>
      </c>
    </row>
    <row r="74" spans="1:2">
      <c r="A74" s="2" t="s">
        <v>1226</v>
      </c>
      <c r="B74" s="6">
        <v>4.97</v>
      </c>
    </row>
    <row r="75" spans="1:2">
      <c r="A75" s="2" t="s">
        <v>1227</v>
      </c>
      <c r="B75" s="5">
        <v>4509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28</v>
      </c>
      <c r="B1" s="1" t="s">
        <v>2</v>
      </c>
    </row>
    <row r="2" spans="1:2">
      <c r="A2" s="2" t="s">
        <v>1415</v>
      </c>
      <c r="B2" s="7">
        <v>25052062</v>
      </c>
    </row>
    <row r="3" spans="1:2">
      <c r="A3" s="2" t="s">
        <v>1411</v>
      </c>
      <c r="B3" s="4" t="s">
        <v>5</v>
      </c>
    </row>
    <row r="4" spans="1:2">
      <c r="A4" s="2" t="s">
        <v>1415</v>
      </c>
      <c r="B4" s="7">
        <v>21918795</v>
      </c>
    </row>
    <row r="5" spans="1:2">
      <c r="A5" s="2" t="s">
        <v>2129</v>
      </c>
      <c r="B5" s="4" t="s">
        <v>5</v>
      </c>
    </row>
    <row r="6" spans="1:2">
      <c r="A6" s="2" t="s">
        <v>1415</v>
      </c>
      <c r="B6" s="7">
        <v>3129267</v>
      </c>
    </row>
    <row r="7" spans="1:2">
      <c r="A7" s="2" t="s">
        <v>2130</v>
      </c>
      <c r="B7" s="4" t="s">
        <v>5</v>
      </c>
    </row>
    <row r="8" spans="1:2">
      <c r="A8" s="2" t="s">
        <v>1415</v>
      </c>
      <c r="B8" s="7">
        <v>4000</v>
      </c>
    </row>
    <row r="9" spans="1:2">
      <c r="A9" s="2" t="s">
        <v>2131</v>
      </c>
      <c r="B9" s="4" t="s">
        <v>5</v>
      </c>
    </row>
    <row r="10" spans="1:2">
      <c r="A10" s="2" t="s">
        <v>1415</v>
      </c>
      <c r="B10" s="7">
        <v>2505206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5" width="12.7109375" bestFit="1" customWidth="1"/>
    <col min="6" max="6" width="12.28515625" bestFit="1" customWidth="1"/>
    <col min="7" max="7" width="12.7109375" bestFit="1" customWidth="1"/>
    <col min="8" max="8" width="12.28515625" bestFit="1" customWidth="1"/>
    <col min="9" max="9" width="12" bestFit="1" customWidth="1"/>
    <col min="10" max="10" width="12.28515625" bestFit="1" customWidth="1"/>
    <col min="11" max="12" width="15.42578125" bestFit="1" customWidth="1"/>
    <col min="13" max="13" width="12" bestFit="1" customWidth="1"/>
    <col min="14" max="14" width="12.28515625" bestFit="1" customWidth="1"/>
    <col min="15" max="15" width="11.85546875" bestFit="1" customWidth="1"/>
    <col min="16" max="16" width="21.5703125" bestFit="1" customWidth="1"/>
  </cols>
  <sheetData>
    <row r="1" spans="1:16" ht="15" customHeight="1">
      <c r="A1" s="1" t="s">
        <v>2132</v>
      </c>
      <c r="B1" s="8" t="s">
        <v>1910</v>
      </c>
      <c r="C1" s="8"/>
      <c r="D1" s="8"/>
      <c r="E1" s="8" t="s">
        <v>94</v>
      </c>
      <c r="F1" s="8"/>
      <c r="G1" s="8" t="s">
        <v>1</v>
      </c>
      <c r="H1" s="8"/>
      <c r="I1" s="1"/>
      <c r="J1" s="1"/>
      <c r="K1" s="1" t="s">
        <v>1</v>
      </c>
      <c r="L1" s="1" t="s">
        <v>1454</v>
      </c>
      <c r="M1" s="8" t="s">
        <v>1910</v>
      </c>
      <c r="N1" s="8"/>
      <c r="O1" s="8"/>
      <c r="P1" s="1" t="s">
        <v>1</v>
      </c>
    </row>
    <row r="2" spans="1:16" ht="30">
      <c r="A2" s="1" t="s">
        <v>93</v>
      </c>
      <c r="B2" s="8" t="s">
        <v>1804</v>
      </c>
      <c r="C2" s="8" t="s">
        <v>2133</v>
      </c>
      <c r="D2" s="8" t="s">
        <v>2134</v>
      </c>
      <c r="E2" s="8" t="s">
        <v>2</v>
      </c>
      <c r="F2" s="8" t="s">
        <v>95</v>
      </c>
      <c r="G2" s="8" t="s">
        <v>2</v>
      </c>
      <c r="H2" s="8" t="s">
        <v>95</v>
      </c>
      <c r="I2" s="8" t="s">
        <v>2135</v>
      </c>
      <c r="J2" s="8" t="s">
        <v>32</v>
      </c>
      <c r="K2" s="1" t="s">
        <v>2</v>
      </c>
      <c r="L2" s="259">
        <v>41409</v>
      </c>
      <c r="M2" s="1" t="s">
        <v>1804</v>
      </c>
      <c r="N2" s="1" t="s">
        <v>2133</v>
      </c>
      <c r="O2" s="1" t="s">
        <v>2134</v>
      </c>
      <c r="P2" s="1" t="s">
        <v>2</v>
      </c>
    </row>
    <row r="3" spans="1:16">
      <c r="A3" s="1"/>
      <c r="B3" s="8"/>
      <c r="C3" s="8"/>
      <c r="D3" s="8"/>
      <c r="E3" s="8"/>
      <c r="F3" s="8"/>
      <c r="G3" s="8"/>
      <c r="H3" s="8"/>
      <c r="I3" s="8"/>
      <c r="J3" s="8"/>
      <c r="K3" s="1" t="s">
        <v>2136</v>
      </c>
      <c r="L3" s="1" t="s">
        <v>1411</v>
      </c>
      <c r="M3" s="1" t="s">
        <v>1411</v>
      </c>
      <c r="N3" s="1" t="s">
        <v>1411</v>
      </c>
      <c r="O3" s="1" t="s">
        <v>1411</v>
      </c>
      <c r="P3" s="1" t="s">
        <v>2137</v>
      </c>
    </row>
    <row r="4" spans="1:16">
      <c r="A4" s="2" t="s">
        <v>88</v>
      </c>
      <c r="B4" s="4" t="s">
        <v>5</v>
      </c>
      <c r="C4" s="4" t="s">
        <v>5</v>
      </c>
      <c r="D4" s="4" t="s">
        <v>5</v>
      </c>
      <c r="E4" s="6">
        <v>0.01</v>
      </c>
      <c r="F4" s="4" t="s">
        <v>5</v>
      </c>
      <c r="G4" s="6">
        <v>0.01</v>
      </c>
      <c r="H4" s="4" t="s">
        <v>5</v>
      </c>
      <c r="I4" s="6">
        <v>0.01</v>
      </c>
      <c r="J4" s="6">
        <v>0.01</v>
      </c>
      <c r="K4" s="4" t="s">
        <v>5</v>
      </c>
      <c r="L4" s="4" t="s">
        <v>5</v>
      </c>
      <c r="M4" s="4" t="s">
        <v>5</v>
      </c>
      <c r="N4" s="4" t="s">
        <v>5</v>
      </c>
      <c r="O4" s="4" t="s">
        <v>5</v>
      </c>
      <c r="P4" s="4" t="s">
        <v>5</v>
      </c>
    </row>
    <row r="5" spans="1:16">
      <c r="A5" s="2" t="s">
        <v>89</v>
      </c>
      <c r="B5" s="4" t="s">
        <v>5</v>
      </c>
      <c r="C5" s="4" t="s">
        <v>5</v>
      </c>
      <c r="D5" s="4" t="s">
        <v>5</v>
      </c>
      <c r="E5" s="7">
        <v>1000000000</v>
      </c>
      <c r="F5" s="4" t="s">
        <v>5</v>
      </c>
      <c r="G5" s="7">
        <v>1000000000</v>
      </c>
      <c r="H5" s="4" t="s">
        <v>5</v>
      </c>
      <c r="I5" s="7">
        <v>500000000</v>
      </c>
      <c r="J5" s="7">
        <v>500000000</v>
      </c>
      <c r="K5" s="4" t="s">
        <v>5</v>
      </c>
      <c r="L5" s="4" t="s">
        <v>5</v>
      </c>
      <c r="M5" s="4" t="s">
        <v>5</v>
      </c>
      <c r="N5" s="4" t="s">
        <v>5</v>
      </c>
      <c r="O5" s="4" t="s">
        <v>5</v>
      </c>
      <c r="P5" s="4" t="s">
        <v>5</v>
      </c>
    </row>
    <row r="6" spans="1:16">
      <c r="A6" s="2" t="s">
        <v>83</v>
      </c>
      <c r="B6" s="4" t="s">
        <v>5</v>
      </c>
      <c r="C6" s="4" t="s">
        <v>5</v>
      </c>
      <c r="D6" s="4" t="s">
        <v>5</v>
      </c>
      <c r="E6" s="6">
        <v>0.01</v>
      </c>
      <c r="F6" s="4" t="s">
        <v>5</v>
      </c>
      <c r="G6" s="6">
        <v>0.01</v>
      </c>
      <c r="H6" s="4" t="s">
        <v>5</v>
      </c>
      <c r="I6" s="6">
        <v>0.01</v>
      </c>
      <c r="J6" s="6">
        <v>0.01</v>
      </c>
      <c r="K6" s="4" t="s">
        <v>5</v>
      </c>
      <c r="L6" s="4" t="s">
        <v>5</v>
      </c>
      <c r="M6" s="4" t="s">
        <v>5</v>
      </c>
      <c r="N6" s="4" t="s">
        <v>5</v>
      </c>
      <c r="O6" s="4" t="s">
        <v>5</v>
      </c>
      <c r="P6" s="4" t="s">
        <v>5</v>
      </c>
    </row>
    <row r="7" spans="1:16">
      <c r="A7" s="2" t="s">
        <v>84</v>
      </c>
      <c r="B7" s="4" t="s">
        <v>5</v>
      </c>
      <c r="C7" s="4" t="s">
        <v>5</v>
      </c>
      <c r="D7" s="4" t="s">
        <v>5</v>
      </c>
      <c r="E7" s="7">
        <v>100000000</v>
      </c>
      <c r="F7" s="4" t="s">
        <v>5</v>
      </c>
      <c r="G7" s="7">
        <v>100000000</v>
      </c>
      <c r="H7" s="4" t="s">
        <v>5</v>
      </c>
      <c r="I7" s="7">
        <v>100000000</v>
      </c>
      <c r="J7" s="7">
        <v>100000000</v>
      </c>
      <c r="K7" s="4" t="s">
        <v>5</v>
      </c>
      <c r="L7" s="4" t="s">
        <v>5</v>
      </c>
      <c r="M7" s="4" t="s">
        <v>5</v>
      </c>
      <c r="N7" s="4" t="s">
        <v>5</v>
      </c>
      <c r="O7" s="4" t="s">
        <v>5</v>
      </c>
      <c r="P7" s="4" t="s">
        <v>5</v>
      </c>
    </row>
    <row r="8" spans="1:16">
      <c r="A8" s="2" t="s">
        <v>157</v>
      </c>
      <c r="B8" s="9">
        <v>197600</v>
      </c>
      <c r="C8" s="9">
        <v>237400</v>
      </c>
      <c r="D8" s="9">
        <v>526200</v>
      </c>
      <c r="E8" s="4" t="s">
        <v>5</v>
      </c>
      <c r="F8" s="4" t="s">
        <v>5</v>
      </c>
      <c r="G8" s="9">
        <v>961569</v>
      </c>
      <c r="H8" s="4" t="s">
        <v>5</v>
      </c>
      <c r="I8" s="4" t="s">
        <v>5</v>
      </c>
      <c r="J8" s="4" t="s">
        <v>5</v>
      </c>
      <c r="K8" s="4" t="s">
        <v>5</v>
      </c>
      <c r="L8" s="4" t="s">
        <v>5</v>
      </c>
      <c r="M8" s="4" t="s">
        <v>5</v>
      </c>
      <c r="N8" s="4" t="s">
        <v>5</v>
      </c>
      <c r="O8" s="4" t="s">
        <v>5</v>
      </c>
      <c r="P8" s="4" t="s">
        <v>5</v>
      </c>
    </row>
    <row r="9" spans="1:16">
      <c r="A9" s="2" t="s">
        <v>158</v>
      </c>
      <c r="B9" s="7">
        <v>40250000</v>
      </c>
      <c r="C9" s="7">
        <v>23000000</v>
      </c>
      <c r="D9" s="7">
        <v>57500000</v>
      </c>
      <c r="E9" s="4" t="s">
        <v>5</v>
      </c>
      <c r="F9" s="4" t="s">
        <v>5</v>
      </c>
      <c r="G9" s="7">
        <v>120963336</v>
      </c>
      <c r="H9" s="4" t="s">
        <v>5</v>
      </c>
      <c r="I9" s="4" t="s">
        <v>5</v>
      </c>
      <c r="J9" s="4" t="s">
        <v>5</v>
      </c>
      <c r="K9" s="4" t="s">
        <v>5</v>
      </c>
      <c r="L9" s="4" t="s">
        <v>5</v>
      </c>
      <c r="M9" s="7">
        <v>750000</v>
      </c>
      <c r="N9" s="7">
        <v>191000</v>
      </c>
      <c r="O9" s="7">
        <v>213900</v>
      </c>
      <c r="P9" s="4" t="s">
        <v>5</v>
      </c>
    </row>
    <row r="10" spans="1:16">
      <c r="A10" s="2" t="s">
        <v>2138</v>
      </c>
      <c r="B10" s="6">
        <v>4.92</v>
      </c>
      <c r="C10" s="6">
        <v>10.34</v>
      </c>
      <c r="D10" s="6">
        <v>9.35</v>
      </c>
      <c r="E10" s="4" t="s">
        <v>5</v>
      </c>
      <c r="F10" s="4" t="s">
        <v>5</v>
      </c>
      <c r="G10" s="4" t="s">
        <v>5</v>
      </c>
      <c r="H10" s="4" t="s">
        <v>5</v>
      </c>
      <c r="I10" s="4" t="s">
        <v>5</v>
      </c>
      <c r="J10" s="4" t="s">
        <v>5</v>
      </c>
      <c r="K10" s="4" t="s">
        <v>5</v>
      </c>
      <c r="L10" s="4" t="s">
        <v>5</v>
      </c>
      <c r="M10" s="6">
        <v>4.97</v>
      </c>
      <c r="N10" s="6">
        <v>10.48</v>
      </c>
      <c r="O10" s="6">
        <v>9.35</v>
      </c>
      <c r="P10" s="4" t="s">
        <v>5</v>
      </c>
    </row>
    <row r="11" spans="1:16" ht="30">
      <c r="A11" s="2" t="s">
        <v>2139</v>
      </c>
      <c r="B11" s="4" t="s">
        <v>5</v>
      </c>
      <c r="C11" s="4" t="s">
        <v>5</v>
      </c>
      <c r="D11" s="4" t="s">
        <v>5</v>
      </c>
      <c r="E11" s="4" t="s">
        <v>5</v>
      </c>
      <c r="F11" s="4" t="s">
        <v>5</v>
      </c>
      <c r="G11" s="4" t="s">
        <v>5</v>
      </c>
      <c r="H11" s="4" t="s">
        <v>5</v>
      </c>
      <c r="I11" s="4" t="s">
        <v>5</v>
      </c>
      <c r="J11" s="4" t="s">
        <v>5</v>
      </c>
      <c r="K11" s="4" t="s">
        <v>5</v>
      </c>
      <c r="L11" s="4" t="s">
        <v>5</v>
      </c>
      <c r="M11" s="7">
        <v>4025000</v>
      </c>
      <c r="N11" s="7">
        <v>2300000</v>
      </c>
      <c r="O11" s="7">
        <v>5750000</v>
      </c>
      <c r="P11" s="4" t="s">
        <v>5</v>
      </c>
    </row>
    <row r="12" spans="1:16">
      <c r="A12" s="2" t="s">
        <v>2140</v>
      </c>
      <c r="B12" s="4" t="s">
        <v>5</v>
      </c>
      <c r="C12" s="4" t="s">
        <v>5</v>
      </c>
      <c r="D12" s="4" t="s">
        <v>5</v>
      </c>
      <c r="E12" s="4" t="s">
        <v>5</v>
      </c>
      <c r="F12" s="4" t="s">
        <v>5</v>
      </c>
      <c r="G12" s="4" t="s">
        <v>5</v>
      </c>
      <c r="H12" s="4" t="s">
        <v>5</v>
      </c>
      <c r="I12" s="4" t="s">
        <v>5</v>
      </c>
      <c r="J12" s="4" t="s">
        <v>5</v>
      </c>
      <c r="K12" s="4" t="s">
        <v>5</v>
      </c>
      <c r="L12" s="4" t="s">
        <v>5</v>
      </c>
      <c r="M12" s="9">
        <v>3800</v>
      </c>
      <c r="N12" s="9">
        <v>8400</v>
      </c>
      <c r="O12" s="9">
        <v>18000</v>
      </c>
      <c r="P12" s="4" t="s">
        <v>5</v>
      </c>
    </row>
    <row r="13" spans="1:16">
      <c r="A13" s="2" t="s">
        <v>2141</v>
      </c>
      <c r="B13" s="4" t="s">
        <v>5</v>
      </c>
      <c r="C13" s="4" t="s">
        <v>5</v>
      </c>
      <c r="D13" s="4" t="s">
        <v>5</v>
      </c>
      <c r="E13" s="4" t="s">
        <v>5</v>
      </c>
      <c r="F13" s="4" t="s">
        <v>5</v>
      </c>
      <c r="G13" s="4" t="s">
        <v>5</v>
      </c>
      <c r="H13" s="4" t="s">
        <v>5</v>
      </c>
      <c r="I13" s="4" t="s">
        <v>5</v>
      </c>
      <c r="J13" s="4" t="s">
        <v>5</v>
      </c>
      <c r="K13" s="4" t="s">
        <v>5</v>
      </c>
      <c r="L13" s="4" t="s">
        <v>5</v>
      </c>
      <c r="M13" s="6">
        <v>4.97</v>
      </c>
      <c r="N13" s="6">
        <v>10.48</v>
      </c>
      <c r="O13" s="6">
        <v>9.35</v>
      </c>
      <c r="P13" s="4" t="s">
        <v>5</v>
      </c>
    </row>
    <row r="14" spans="1:16" ht="30">
      <c r="A14" s="2" t="s">
        <v>2142</v>
      </c>
      <c r="B14" s="4" t="s">
        <v>5</v>
      </c>
      <c r="C14" s="4" t="s">
        <v>5</v>
      </c>
      <c r="D14" s="4" t="s">
        <v>5</v>
      </c>
      <c r="E14" s="4" t="s">
        <v>5</v>
      </c>
      <c r="F14" s="4" t="s">
        <v>5</v>
      </c>
      <c r="G14" s="4" t="s">
        <v>5</v>
      </c>
      <c r="H14" s="4" t="s">
        <v>5</v>
      </c>
      <c r="I14" s="4" t="s">
        <v>5</v>
      </c>
      <c r="J14" s="4" t="s">
        <v>5</v>
      </c>
      <c r="K14" s="4" t="s">
        <v>5</v>
      </c>
      <c r="L14" s="4" t="s">
        <v>5</v>
      </c>
      <c r="M14" s="13">
        <v>2.5000000000000001E-2</v>
      </c>
      <c r="N14" s="13">
        <v>2.1000000000000001E-2</v>
      </c>
      <c r="O14" s="13">
        <v>0.02</v>
      </c>
      <c r="P14" s="4" t="s">
        <v>5</v>
      </c>
    </row>
    <row r="15" spans="1:16" ht="30">
      <c r="A15" s="2" t="s">
        <v>2143</v>
      </c>
      <c r="B15" s="4" t="s">
        <v>5</v>
      </c>
      <c r="C15" s="4" t="s">
        <v>5</v>
      </c>
      <c r="D15" s="4" t="s">
        <v>5</v>
      </c>
      <c r="E15" s="4" t="s">
        <v>5</v>
      </c>
      <c r="F15" s="4" t="s">
        <v>5</v>
      </c>
      <c r="G15" s="4" t="s">
        <v>5</v>
      </c>
      <c r="H15" s="4" t="s">
        <v>5</v>
      </c>
      <c r="I15" s="4" t="s">
        <v>5</v>
      </c>
      <c r="J15" s="4" t="s">
        <v>5</v>
      </c>
      <c r="K15" s="4" t="s">
        <v>5</v>
      </c>
      <c r="L15" s="4" t="s">
        <v>5</v>
      </c>
      <c r="M15" s="13">
        <v>8.7999999999999995E-2</v>
      </c>
      <c r="N15" s="13">
        <v>7.8E-2</v>
      </c>
      <c r="O15" s="13">
        <v>8.7999999999999995E-2</v>
      </c>
      <c r="P15" s="4" t="s">
        <v>5</v>
      </c>
    </row>
    <row r="16" spans="1:16" ht="30">
      <c r="A16" s="2" t="s">
        <v>2144</v>
      </c>
      <c r="B16" s="4" t="s">
        <v>5</v>
      </c>
      <c r="C16" s="4" t="s">
        <v>5</v>
      </c>
      <c r="D16" s="4" t="s">
        <v>5</v>
      </c>
      <c r="E16" s="4" t="s">
        <v>5</v>
      </c>
      <c r="F16" s="4" t="s">
        <v>5</v>
      </c>
      <c r="G16" s="4" t="s">
        <v>5</v>
      </c>
      <c r="H16" s="4" t="s">
        <v>5</v>
      </c>
      <c r="I16" s="4" t="s">
        <v>5</v>
      </c>
      <c r="J16" s="4" t="s">
        <v>5</v>
      </c>
      <c r="K16" s="4" t="s">
        <v>5</v>
      </c>
      <c r="L16" s="4" t="s">
        <v>5</v>
      </c>
      <c r="M16" s="13">
        <v>0.36899999999999999</v>
      </c>
      <c r="N16" s="13">
        <v>0.55500000000000005</v>
      </c>
      <c r="O16" s="13">
        <v>0.56200000000000006</v>
      </c>
      <c r="P16" s="4" t="s">
        <v>5</v>
      </c>
    </row>
    <row r="17" spans="1:16" ht="30">
      <c r="A17" s="2" t="s">
        <v>2145</v>
      </c>
      <c r="B17" s="4" t="s">
        <v>5</v>
      </c>
      <c r="C17" s="4" t="s">
        <v>5</v>
      </c>
      <c r="D17" s="4" t="s">
        <v>5</v>
      </c>
      <c r="E17" s="4" t="s">
        <v>5</v>
      </c>
      <c r="F17" s="4" t="s">
        <v>5</v>
      </c>
      <c r="G17" s="4" t="s">
        <v>5</v>
      </c>
      <c r="H17" s="4" t="s">
        <v>5</v>
      </c>
      <c r="I17" s="4" t="s">
        <v>5</v>
      </c>
      <c r="J17" s="4" t="s">
        <v>5</v>
      </c>
      <c r="K17" s="4" t="s">
        <v>5</v>
      </c>
      <c r="L17" s="4" t="s">
        <v>5</v>
      </c>
      <c r="M17" s="4" t="s">
        <v>2146</v>
      </c>
      <c r="N17" s="4" t="s">
        <v>2146</v>
      </c>
      <c r="O17" s="4" t="s">
        <v>2146</v>
      </c>
      <c r="P17" s="4" t="s">
        <v>5</v>
      </c>
    </row>
    <row r="18" spans="1:16">
      <c r="A18" s="2" t="s">
        <v>2147</v>
      </c>
      <c r="B18" s="4" t="s">
        <v>5</v>
      </c>
      <c r="C18" s="4" t="s">
        <v>5</v>
      </c>
      <c r="D18" s="4" t="s">
        <v>5</v>
      </c>
      <c r="E18" s="4" t="s">
        <v>5</v>
      </c>
      <c r="F18" s="4" t="s">
        <v>5</v>
      </c>
      <c r="G18" s="4" t="s">
        <v>5</v>
      </c>
      <c r="H18" s="4" t="s">
        <v>5</v>
      </c>
      <c r="I18" s="4" t="s">
        <v>5</v>
      </c>
      <c r="J18" s="4" t="s">
        <v>5</v>
      </c>
      <c r="K18" s="4" t="s">
        <v>5</v>
      </c>
      <c r="L18" s="7">
        <v>21500000</v>
      </c>
      <c r="M18" s="4" t="s">
        <v>5</v>
      </c>
      <c r="N18" s="4" t="s">
        <v>5</v>
      </c>
      <c r="O18" s="4" t="s">
        <v>5</v>
      </c>
      <c r="P18" s="4" t="s">
        <v>5</v>
      </c>
    </row>
    <row r="19" spans="1:16" ht="30">
      <c r="A19" s="2" t="s">
        <v>2148</v>
      </c>
      <c r="B19" s="4" t="s">
        <v>5</v>
      </c>
      <c r="C19" s="4" t="s">
        <v>5</v>
      </c>
      <c r="D19" s="4" t="s">
        <v>5</v>
      </c>
      <c r="E19" s="4" t="s">
        <v>5</v>
      </c>
      <c r="F19" s="4" t="s">
        <v>5</v>
      </c>
      <c r="G19" s="9">
        <v>50000</v>
      </c>
      <c r="H19" s="4" t="s">
        <v>5</v>
      </c>
      <c r="I19" s="4" t="s">
        <v>5</v>
      </c>
      <c r="J19" s="4" t="s">
        <v>5</v>
      </c>
      <c r="K19" s="4" t="s">
        <v>5</v>
      </c>
      <c r="L19" s="4" t="s">
        <v>5</v>
      </c>
      <c r="M19" s="4" t="s">
        <v>5</v>
      </c>
      <c r="N19" s="4" t="s">
        <v>5</v>
      </c>
      <c r="O19" s="4" t="s">
        <v>5</v>
      </c>
      <c r="P19" s="4" t="s">
        <v>5</v>
      </c>
    </row>
    <row r="20" spans="1:16" ht="30">
      <c r="A20" s="2" t="s">
        <v>2149</v>
      </c>
      <c r="B20" s="4" t="s">
        <v>5</v>
      </c>
      <c r="C20" s="4" t="s">
        <v>5</v>
      </c>
      <c r="D20" s="4" t="s">
        <v>5</v>
      </c>
      <c r="E20" s="4" t="s">
        <v>5</v>
      </c>
      <c r="F20" s="4" t="s">
        <v>5</v>
      </c>
      <c r="G20" s="7">
        <v>9025</v>
      </c>
      <c r="H20" s="4" t="s">
        <v>5</v>
      </c>
      <c r="I20" s="4" t="s">
        <v>5</v>
      </c>
      <c r="J20" s="4" t="s">
        <v>5</v>
      </c>
      <c r="K20" s="4" t="s">
        <v>5</v>
      </c>
      <c r="L20" s="4" t="s">
        <v>5</v>
      </c>
      <c r="M20" s="4" t="s">
        <v>5</v>
      </c>
      <c r="N20" s="4" t="s">
        <v>5</v>
      </c>
      <c r="O20" s="4" t="s">
        <v>5</v>
      </c>
      <c r="P20" s="4" t="s">
        <v>5</v>
      </c>
    </row>
    <row r="21" spans="1:16">
      <c r="A21" s="2" t="s">
        <v>21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7">
        <v>307833</v>
      </c>
    </row>
    <row r="22" spans="1:16">
      <c r="A22" s="2" t="s">
        <v>21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56</v>
      </c>
    </row>
    <row r="23" spans="1:16">
      <c r="A23" s="2" t="s">
        <v>21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7">
        <v>162896</v>
      </c>
    </row>
    <row r="24" spans="1:16" ht="30">
      <c r="A24" s="2" t="s">
        <v>2153</v>
      </c>
      <c r="B24" s="4" t="s">
        <v>5</v>
      </c>
      <c r="C24" s="4" t="s">
        <v>5</v>
      </c>
      <c r="D24" s="4" t="s">
        <v>5</v>
      </c>
      <c r="E24" s="4" t="s">
        <v>5</v>
      </c>
      <c r="F24" s="4" t="s">
        <v>5</v>
      </c>
      <c r="G24" s="4" t="s">
        <v>5</v>
      </c>
      <c r="H24" s="4" t="s">
        <v>5</v>
      </c>
      <c r="I24" s="4" t="s">
        <v>5</v>
      </c>
      <c r="J24" s="4" t="s">
        <v>5</v>
      </c>
      <c r="K24" s="4" t="s">
        <v>5</v>
      </c>
      <c r="L24" s="4" t="s">
        <v>5</v>
      </c>
      <c r="M24" s="4" t="s">
        <v>5</v>
      </c>
      <c r="N24" s="4" t="s">
        <v>5</v>
      </c>
      <c r="O24" s="4" t="s">
        <v>5</v>
      </c>
      <c r="P24" s="9">
        <v>900</v>
      </c>
    </row>
    <row r="25" spans="1:16">
      <c r="A25" s="2" t="s">
        <v>21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7">
        <v>192167</v>
      </c>
    </row>
    <row r="26" spans="1:16">
      <c r="A26" s="2" t="s">
        <v>21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7">
        <v>2170</v>
      </c>
    </row>
    <row r="27" spans="1:16">
      <c r="A27" s="2" t="s">
        <v>2156</v>
      </c>
      <c r="B27" s="4" t="s">
        <v>5</v>
      </c>
      <c r="C27" s="4" t="s">
        <v>5</v>
      </c>
      <c r="D27" s="4" t="s">
        <v>5</v>
      </c>
      <c r="E27" s="7">
        <v>7654026</v>
      </c>
      <c r="F27" s="7">
        <v>2191363</v>
      </c>
      <c r="G27" s="7">
        <v>6264696</v>
      </c>
      <c r="H27" s="7">
        <v>1249474</v>
      </c>
      <c r="I27" s="4" t="s">
        <v>5</v>
      </c>
      <c r="J27" s="4" t="s">
        <v>5</v>
      </c>
      <c r="K27" s="7">
        <v>2388729</v>
      </c>
      <c r="L27" s="4" t="s">
        <v>5</v>
      </c>
      <c r="M27" s="4" t="s">
        <v>5</v>
      </c>
      <c r="N27" s="4" t="s">
        <v>5</v>
      </c>
      <c r="O27" s="4" t="s">
        <v>5</v>
      </c>
      <c r="P27" s="4" t="s">
        <v>5</v>
      </c>
    </row>
  </sheetData>
  <mergeCells count="13">
    <mergeCell ref="H2:H3"/>
    <mergeCell ref="I2:I3"/>
    <mergeCell ref="J2:J3"/>
    <mergeCell ref="B1:D1"/>
    <mergeCell ref="E1:F1"/>
    <mergeCell ref="G1:H1"/>
    <mergeCell ref="M1:O1"/>
    <mergeCell ref="B2:B3"/>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157</v>
      </c>
      <c r="B1" s="8" t="s">
        <v>2</v>
      </c>
    </row>
    <row r="2" spans="1:2" ht="30">
      <c r="A2" s="1" t="s">
        <v>31</v>
      </c>
      <c r="B2" s="8"/>
    </row>
    <row r="3" spans="1:2">
      <c r="A3" s="2" t="s">
        <v>1456</v>
      </c>
      <c r="B3" s="4" t="s">
        <v>5</v>
      </c>
    </row>
    <row r="4" spans="1:2" ht="45">
      <c r="A4" s="2" t="s">
        <v>1486</v>
      </c>
      <c r="B4" s="13">
        <v>0.4</v>
      </c>
    </row>
    <row r="5" spans="1:2">
      <c r="A5" s="2" t="s">
        <v>1487</v>
      </c>
      <c r="B5" s="9">
        <v>150000</v>
      </c>
    </row>
    <row r="6" spans="1:2" ht="30">
      <c r="A6" s="2" t="s">
        <v>1488</v>
      </c>
      <c r="B6" s="9">
        <v>36990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158</v>
      </c>
      <c r="B1" s="8" t="s">
        <v>94</v>
      </c>
      <c r="C1" s="8"/>
      <c r="D1" s="8" t="s">
        <v>1</v>
      </c>
      <c r="E1" s="8"/>
    </row>
    <row r="2" spans="1:5" ht="30">
      <c r="A2" s="1" t="s">
        <v>31</v>
      </c>
      <c r="B2" s="1" t="s">
        <v>2</v>
      </c>
      <c r="C2" s="1" t="s">
        <v>95</v>
      </c>
      <c r="D2" s="1" t="s">
        <v>2</v>
      </c>
      <c r="E2" s="1" t="s">
        <v>95</v>
      </c>
    </row>
    <row r="3" spans="1:5" ht="30">
      <c r="A3" s="3" t="s">
        <v>1047</v>
      </c>
      <c r="B3" s="4" t="s">
        <v>5</v>
      </c>
      <c r="C3" s="4" t="s">
        <v>5</v>
      </c>
      <c r="D3" s="4" t="s">
        <v>5</v>
      </c>
      <c r="E3" s="4" t="s">
        <v>5</v>
      </c>
    </row>
    <row r="4" spans="1:5" ht="30">
      <c r="A4" s="2" t="s">
        <v>1250</v>
      </c>
      <c r="B4" s="9">
        <v>1381</v>
      </c>
      <c r="C4" s="9">
        <v>4930</v>
      </c>
      <c r="D4" s="9">
        <v>9590</v>
      </c>
      <c r="E4" s="9">
        <v>14615</v>
      </c>
    </row>
    <row r="5" spans="1:5" ht="30">
      <c r="A5" s="2" t="s">
        <v>1251</v>
      </c>
      <c r="B5" s="4" t="s">
        <v>43</v>
      </c>
      <c r="C5" s="4">
        <v>-8</v>
      </c>
      <c r="D5" s="7">
        <v>-3592</v>
      </c>
      <c r="E5" s="7">
        <v>-4433</v>
      </c>
    </row>
    <row r="6" spans="1:5" ht="30">
      <c r="A6" s="2" t="s">
        <v>2159</v>
      </c>
      <c r="B6" s="4" t="s">
        <v>43</v>
      </c>
      <c r="C6" s="4" t="s">
        <v>43</v>
      </c>
      <c r="D6" s="4">
        <v>-354</v>
      </c>
      <c r="E6" s="7">
        <v>-1614</v>
      </c>
    </row>
    <row r="7" spans="1:5">
      <c r="A7" s="2" t="s">
        <v>1258</v>
      </c>
      <c r="B7" s="4" t="s">
        <v>43</v>
      </c>
      <c r="C7" s="7">
        <v>224317</v>
      </c>
      <c r="D7" s="4" t="s">
        <v>43</v>
      </c>
      <c r="E7" s="7">
        <v>224317</v>
      </c>
    </row>
    <row r="8" spans="1:5">
      <c r="A8" s="2" t="s">
        <v>1259</v>
      </c>
      <c r="B8" s="4" t="s">
        <v>43</v>
      </c>
      <c r="C8" s="4" t="s">
        <v>43</v>
      </c>
      <c r="D8" s="4">
        <v>813</v>
      </c>
      <c r="E8" s="4" t="s">
        <v>43</v>
      </c>
    </row>
    <row r="9" spans="1:5">
      <c r="A9" s="2" t="s">
        <v>1260</v>
      </c>
      <c r="B9" s="4">
        <v>7</v>
      </c>
      <c r="C9" s="4" t="s">
        <v>43</v>
      </c>
      <c r="D9" s="4">
        <v>-6</v>
      </c>
      <c r="E9" s="4" t="s">
        <v>43</v>
      </c>
    </row>
    <row r="10" spans="1:5" ht="30">
      <c r="A10" s="2" t="s">
        <v>1047</v>
      </c>
      <c r="B10" s="7">
        <v>1388</v>
      </c>
      <c r="C10" s="7">
        <v>229239</v>
      </c>
      <c r="D10" s="7">
        <v>6451</v>
      </c>
      <c r="E10" s="7">
        <v>232885</v>
      </c>
    </row>
    <row r="11" spans="1:5">
      <c r="A11" s="3" t="s">
        <v>1048</v>
      </c>
      <c r="B11" s="4" t="s">
        <v>5</v>
      </c>
      <c r="C11" s="4" t="s">
        <v>5</v>
      </c>
      <c r="D11" s="4" t="s">
        <v>5</v>
      </c>
      <c r="E11" s="4" t="s">
        <v>5</v>
      </c>
    </row>
    <row r="12" spans="1:5" ht="30">
      <c r="A12" s="2" t="s">
        <v>1261</v>
      </c>
      <c r="B12" s="7">
        <v>1894</v>
      </c>
      <c r="C12" s="7">
        <v>1975</v>
      </c>
      <c r="D12" s="7">
        <v>7302</v>
      </c>
      <c r="E12" s="7">
        <v>6052</v>
      </c>
    </row>
    <row r="13" spans="1:5" ht="30">
      <c r="A13" s="2" t="s">
        <v>1262</v>
      </c>
      <c r="B13" s="4" t="s">
        <v>43</v>
      </c>
      <c r="C13" s="4" t="s">
        <v>43</v>
      </c>
      <c r="D13" s="4" t="s">
        <v>43</v>
      </c>
      <c r="E13" s="7">
        <v>-7036</v>
      </c>
    </row>
    <row r="14" spans="1:5">
      <c r="A14" s="2" t="s">
        <v>1263</v>
      </c>
      <c r="B14" s="4" t="s">
        <v>43</v>
      </c>
      <c r="C14" s="4" t="s">
        <v>43</v>
      </c>
      <c r="D14" s="4" t="s">
        <v>43</v>
      </c>
      <c r="E14" s="4">
        <v>483</v>
      </c>
    </row>
    <row r="15" spans="1:5" ht="30">
      <c r="A15" s="2" t="s">
        <v>1264</v>
      </c>
      <c r="B15" s="4">
        <v>304</v>
      </c>
      <c r="C15" s="4">
        <v>407</v>
      </c>
      <c r="D15" s="4">
        <v>992</v>
      </c>
      <c r="E15" s="7">
        <v>1383</v>
      </c>
    </row>
    <row r="16" spans="1:5" ht="30">
      <c r="A16" s="2" t="s">
        <v>1265</v>
      </c>
      <c r="B16" s="4">
        <v>-458</v>
      </c>
      <c r="C16" s="4" t="s">
        <v>43</v>
      </c>
      <c r="D16" s="4">
        <v>-458</v>
      </c>
      <c r="E16" s="4" t="s">
        <v>43</v>
      </c>
    </row>
    <row r="17" spans="1:5">
      <c r="A17" s="2" t="s">
        <v>388</v>
      </c>
      <c r="B17" s="4">
        <v>223</v>
      </c>
      <c r="C17" s="4">
        <v>42</v>
      </c>
      <c r="D17" s="7">
        <v>1718</v>
      </c>
      <c r="E17" s="4">
        <v>768</v>
      </c>
    </row>
    <row r="18" spans="1:5">
      <c r="A18" s="2" t="s">
        <v>2160</v>
      </c>
      <c r="B18" s="9">
        <v>1963</v>
      </c>
      <c r="C18" s="9">
        <v>2424</v>
      </c>
      <c r="D18" s="9">
        <v>9554</v>
      </c>
      <c r="E18" s="9">
        <v>165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14" bestFit="1" customWidth="1"/>
    <col min="2" max="2" width="36.5703125" customWidth="1"/>
    <col min="3" max="3" width="12" customWidth="1"/>
    <col min="4" max="4" width="36.5703125" bestFit="1" customWidth="1"/>
    <col min="5" max="5" width="36.5703125" customWidth="1"/>
    <col min="6" max="6" width="5.28515625" customWidth="1"/>
    <col min="7" max="7" width="30.7109375" customWidth="1"/>
    <col min="8" max="8" width="6.140625" customWidth="1"/>
    <col min="9" max="9" width="36.5703125" customWidth="1"/>
    <col min="10" max="10" width="5.28515625" customWidth="1"/>
    <col min="11" max="11" width="30.7109375" customWidth="1"/>
    <col min="12" max="12" width="6.140625" customWidth="1"/>
    <col min="13" max="13" width="36.5703125" customWidth="1"/>
    <col min="14" max="14" width="5.28515625" customWidth="1"/>
    <col min="15" max="15" width="30.7109375" customWidth="1"/>
    <col min="16" max="16" width="6.140625" customWidth="1"/>
    <col min="17" max="17" width="21.140625" customWidth="1"/>
    <col min="18" max="18" width="5.28515625" customWidth="1"/>
    <col min="19" max="19" width="30.7109375" customWidth="1"/>
    <col min="20" max="20" width="6.140625" customWidth="1"/>
    <col min="21" max="21" width="36.5703125" customWidth="1"/>
    <col min="22" max="22" width="5.28515625" customWidth="1"/>
    <col min="23" max="23" width="30.7109375" customWidth="1"/>
    <col min="24" max="24" width="6.140625" customWidth="1"/>
    <col min="25" max="25" width="24" customWidth="1"/>
    <col min="26" max="26" width="5.28515625" customWidth="1"/>
  </cols>
  <sheetData>
    <row r="1" spans="1:26" ht="15" customHeight="1">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5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5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1" t="s">
        <v>256</v>
      </c>
      <c r="C5" s="81"/>
      <c r="D5" s="81"/>
      <c r="E5" s="81"/>
      <c r="F5" s="81"/>
      <c r="G5" s="81"/>
      <c r="H5" s="81"/>
      <c r="I5" s="81"/>
      <c r="J5" s="81"/>
      <c r="K5" s="81"/>
      <c r="L5" s="81"/>
      <c r="M5" s="81"/>
      <c r="N5" s="81"/>
      <c r="O5" s="81"/>
      <c r="P5" s="81"/>
      <c r="Q5" s="81"/>
      <c r="R5" s="81"/>
      <c r="S5" s="81"/>
      <c r="T5" s="81"/>
      <c r="U5" s="81"/>
      <c r="V5" s="81"/>
      <c r="W5" s="81"/>
      <c r="X5" s="81"/>
      <c r="Y5" s="81"/>
      <c r="Z5" s="81"/>
    </row>
    <row r="6" spans="1:26">
      <c r="A6" s="12"/>
      <c r="B6" s="81"/>
      <c r="C6" s="81"/>
      <c r="D6" s="81"/>
      <c r="E6" s="81"/>
      <c r="F6" s="81"/>
      <c r="G6" s="81"/>
      <c r="H6" s="81"/>
      <c r="I6" s="81"/>
      <c r="J6" s="81"/>
      <c r="K6" s="81"/>
      <c r="L6" s="81"/>
      <c r="M6" s="81"/>
      <c r="N6" s="81"/>
      <c r="O6" s="81"/>
      <c r="P6" s="81"/>
      <c r="Q6" s="81"/>
      <c r="R6" s="81"/>
      <c r="S6" s="81"/>
      <c r="T6" s="81"/>
      <c r="U6" s="81"/>
      <c r="V6" s="81"/>
      <c r="W6" s="81"/>
      <c r="X6" s="81"/>
      <c r="Y6" s="81"/>
      <c r="Z6" s="81"/>
    </row>
    <row r="7" spans="1:26">
      <c r="A7" s="12"/>
      <c r="B7" s="18"/>
      <c r="C7" s="18" t="s">
        <v>257</v>
      </c>
      <c r="D7" s="19" t="s">
        <v>258</v>
      </c>
    </row>
    <row r="8" spans="1:26">
      <c r="A8" s="12"/>
      <c r="B8" s="82"/>
      <c r="C8" s="82"/>
      <c r="D8" s="82"/>
      <c r="E8" s="82"/>
      <c r="F8" s="82"/>
      <c r="G8" s="82"/>
      <c r="H8" s="82"/>
      <c r="I8" s="82"/>
      <c r="J8" s="82"/>
      <c r="K8" s="82"/>
      <c r="L8" s="82"/>
      <c r="M8" s="82"/>
      <c r="N8" s="82"/>
      <c r="O8" s="82"/>
      <c r="P8" s="82"/>
      <c r="Q8" s="82"/>
      <c r="R8" s="82"/>
      <c r="S8" s="82"/>
      <c r="T8" s="82"/>
      <c r="U8" s="82"/>
      <c r="V8" s="82"/>
      <c r="W8" s="82"/>
      <c r="X8" s="82"/>
      <c r="Y8" s="82"/>
      <c r="Z8" s="82"/>
    </row>
    <row r="9" spans="1:26" ht="38.25" customHeight="1">
      <c r="A9" s="12"/>
      <c r="B9" s="82" t="s">
        <v>259</v>
      </c>
      <c r="C9" s="82"/>
      <c r="D9" s="82"/>
      <c r="E9" s="82"/>
      <c r="F9" s="82"/>
      <c r="G9" s="82"/>
      <c r="H9" s="82"/>
      <c r="I9" s="82"/>
      <c r="J9" s="82"/>
      <c r="K9" s="82"/>
      <c r="L9" s="82"/>
      <c r="M9" s="82"/>
      <c r="N9" s="82"/>
      <c r="O9" s="82"/>
      <c r="P9" s="82"/>
      <c r="Q9" s="82"/>
      <c r="R9" s="82"/>
      <c r="S9" s="82"/>
      <c r="T9" s="82"/>
      <c r="U9" s="82"/>
      <c r="V9" s="82"/>
      <c r="W9" s="82"/>
      <c r="X9" s="82"/>
      <c r="Y9" s="82"/>
      <c r="Z9" s="82"/>
    </row>
    <row r="10" spans="1:26">
      <c r="A10" s="12"/>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c r="A11" s="12"/>
      <c r="B11" s="82" t="s">
        <v>260</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c r="A12" s="12"/>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ht="15.75" thickBot="1">
      <c r="A13" s="12"/>
      <c r="B13" s="20"/>
      <c r="C13" s="21"/>
      <c r="D13" s="61" t="s">
        <v>261</v>
      </c>
      <c r="E13" s="61"/>
      <c r="F13" s="61"/>
      <c r="G13" s="61"/>
      <c r="H13" s="61"/>
      <c r="I13" s="61"/>
      <c r="J13" s="61"/>
      <c r="K13" s="61"/>
      <c r="L13" s="61"/>
      <c r="M13" s="61"/>
      <c r="N13" s="61"/>
      <c r="O13" s="61"/>
      <c r="P13" s="61"/>
      <c r="Q13" s="61"/>
      <c r="R13" s="61"/>
      <c r="S13" s="61"/>
      <c r="T13" s="61"/>
      <c r="U13" s="61"/>
      <c r="V13" s="61"/>
      <c r="W13" s="61"/>
      <c r="X13" s="61"/>
      <c r="Y13" s="61"/>
      <c r="Z13" s="21"/>
    </row>
    <row r="14" spans="1:26" ht="15.75" thickBot="1">
      <c r="A14" s="12"/>
      <c r="B14" s="20"/>
      <c r="C14" s="21"/>
      <c r="D14" s="62" t="s">
        <v>262</v>
      </c>
      <c r="E14" s="62"/>
      <c r="F14" s="21"/>
      <c r="G14" s="21"/>
      <c r="H14" s="62" t="s">
        <v>263</v>
      </c>
      <c r="I14" s="62"/>
      <c r="J14" s="21"/>
      <c r="K14" s="15"/>
      <c r="L14" s="64" t="s">
        <v>264</v>
      </c>
      <c r="M14" s="64"/>
      <c r="N14" s="15"/>
      <c r="O14" s="21"/>
      <c r="P14" s="62" t="s">
        <v>265</v>
      </c>
      <c r="Q14" s="62"/>
      <c r="R14" s="21"/>
      <c r="S14" s="21"/>
      <c r="T14" s="62" t="s">
        <v>266</v>
      </c>
      <c r="U14" s="62"/>
      <c r="V14" s="21"/>
      <c r="W14" s="21"/>
      <c r="X14" s="62" t="s">
        <v>152</v>
      </c>
      <c r="Y14" s="62"/>
      <c r="Z14" s="21"/>
    </row>
    <row r="15" spans="1:26">
      <c r="A15" s="12"/>
      <c r="B15" s="25" t="s">
        <v>267</v>
      </c>
      <c r="C15" s="15"/>
      <c r="D15" s="66"/>
      <c r="E15" s="66"/>
      <c r="F15" s="15"/>
      <c r="G15" s="15"/>
      <c r="H15" s="66"/>
      <c r="I15" s="66"/>
      <c r="J15" s="15"/>
      <c r="K15" s="15"/>
      <c r="L15" s="66"/>
      <c r="M15" s="66"/>
      <c r="N15" s="15"/>
      <c r="O15" s="15"/>
      <c r="P15" s="66"/>
      <c r="Q15" s="66"/>
      <c r="R15" s="15"/>
      <c r="S15" s="15"/>
      <c r="T15" s="66"/>
      <c r="U15" s="66"/>
      <c r="V15" s="15"/>
      <c r="W15" s="15"/>
      <c r="X15" s="66"/>
      <c r="Y15" s="66"/>
      <c r="Z15" s="15"/>
    </row>
    <row r="16" spans="1:26">
      <c r="A16" s="12"/>
      <c r="B16" s="26" t="s">
        <v>268</v>
      </c>
      <c r="C16" s="27"/>
      <c r="D16" s="28" t="s">
        <v>269</v>
      </c>
      <c r="E16" s="29">
        <v>13300</v>
      </c>
      <c r="F16" s="28"/>
      <c r="G16" s="27"/>
      <c r="H16" s="28" t="s">
        <v>269</v>
      </c>
      <c r="I16" s="29">
        <v>178009</v>
      </c>
      <c r="J16" s="28"/>
      <c r="K16" s="30"/>
      <c r="L16" s="31" t="s">
        <v>269</v>
      </c>
      <c r="M16" s="32">
        <v>19050</v>
      </c>
      <c r="N16" s="31"/>
      <c r="O16" s="27"/>
      <c r="P16" s="28" t="s">
        <v>269</v>
      </c>
      <c r="Q16" s="29">
        <v>16938</v>
      </c>
      <c r="R16" s="28"/>
      <c r="S16" s="27"/>
      <c r="T16" s="28" t="s">
        <v>269</v>
      </c>
      <c r="U16" s="29">
        <v>15308</v>
      </c>
      <c r="V16" s="28"/>
      <c r="W16" s="27"/>
      <c r="X16" s="28" t="s">
        <v>269</v>
      </c>
      <c r="Y16" s="29">
        <v>242605</v>
      </c>
      <c r="Z16" s="28"/>
    </row>
    <row r="17" spans="1:26">
      <c r="A17" s="12"/>
      <c r="B17" s="33" t="s">
        <v>270</v>
      </c>
      <c r="C17" s="34"/>
      <c r="D17" s="35"/>
      <c r="E17" s="36">
        <v>1900</v>
      </c>
      <c r="F17" s="35"/>
      <c r="G17" s="34"/>
      <c r="H17" s="35"/>
      <c r="I17" s="36">
        <v>21589</v>
      </c>
      <c r="J17" s="35"/>
      <c r="K17" s="37"/>
      <c r="L17" s="38"/>
      <c r="M17" s="39">
        <v>2100</v>
      </c>
      <c r="N17" s="38"/>
      <c r="O17" s="34"/>
      <c r="P17" s="35"/>
      <c r="Q17" s="36">
        <v>1800</v>
      </c>
      <c r="R17" s="35"/>
      <c r="S17" s="34"/>
      <c r="T17" s="35"/>
      <c r="U17" s="36">
        <v>1150</v>
      </c>
      <c r="V17" s="35"/>
      <c r="W17" s="34"/>
      <c r="X17" s="35"/>
      <c r="Y17" s="36">
        <v>28539</v>
      </c>
      <c r="Z17" s="35"/>
    </row>
    <row r="18" spans="1:26">
      <c r="A18" s="12"/>
      <c r="B18" s="26" t="s">
        <v>271</v>
      </c>
      <c r="C18" s="27"/>
      <c r="D18" s="28"/>
      <c r="E18" s="40" t="s">
        <v>272</v>
      </c>
      <c r="F18" s="28"/>
      <c r="G18" s="27"/>
      <c r="H18" s="28"/>
      <c r="I18" s="40" t="s">
        <v>272</v>
      </c>
      <c r="J18" s="28"/>
      <c r="K18" s="30"/>
      <c r="L18" s="31"/>
      <c r="M18" s="32">
        <v>1000</v>
      </c>
      <c r="N18" s="31"/>
      <c r="O18" s="27"/>
      <c r="P18" s="28"/>
      <c r="Q18" s="40" t="s">
        <v>272</v>
      </c>
      <c r="R18" s="28"/>
      <c r="S18" s="27"/>
      <c r="T18" s="28"/>
      <c r="U18" s="40" t="s">
        <v>272</v>
      </c>
      <c r="V18" s="28"/>
      <c r="W18" s="27"/>
      <c r="X18" s="28"/>
      <c r="Y18" s="29">
        <v>1000</v>
      </c>
      <c r="Z18" s="28"/>
    </row>
    <row r="19" spans="1:26">
      <c r="A19" s="12"/>
      <c r="B19" s="33" t="s">
        <v>273</v>
      </c>
      <c r="C19" s="34"/>
      <c r="D19" s="35"/>
      <c r="E19" s="36">
        <v>3700</v>
      </c>
      <c r="F19" s="35"/>
      <c r="G19" s="34"/>
      <c r="H19" s="35"/>
      <c r="I19" s="41" t="s">
        <v>272</v>
      </c>
      <c r="J19" s="35"/>
      <c r="K19" s="37"/>
      <c r="L19" s="38"/>
      <c r="M19" s="42" t="s">
        <v>272</v>
      </c>
      <c r="N19" s="38"/>
      <c r="O19" s="34"/>
      <c r="P19" s="35"/>
      <c r="Q19" s="41" t="s">
        <v>272</v>
      </c>
      <c r="R19" s="35"/>
      <c r="S19" s="34"/>
      <c r="T19" s="35"/>
      <c r="U19" s="41" t="s">
        <v>272</v>
      </c>
      <c r="V19" s="35"/>
      <c r="W19" s="34"/>
      <c r="X19" s="35"/>
      <c r="Y19" s="36">
        <v>3700</v>
      </c>
      <c r="Z19" s="35"/>
    </row>
    <row r="20" spans="1:26">
      <c r="A20" s="12"/>
      <c r="B20" s="26" t="s">
        <v>274</v>
      </c>
      <c r="C20" s="27"/>
      <c r="D20" s="28"/>
      <c r="E20" s="40" t="s">
        <v>272</v>
      </c>
      <c r="F20" s="28"/>
      <c r="G20" s="27"/>
      <c r="H20" s="28"/>
      <c r="I20" s="40" t="s">
        <v>275</v>
      </c>
      <c r="J20" s="28" t="s">
        <v>276</v>
      </c>
      <c r="K20" s="30"/>
      <c r="L20" s="31"/>
      <c r="M20" s="43" t="s">
        <v>272</v>
      </c>
      <c r="N20" s="31"/>
      <c r="O20" s="27"/>
      <c r="P20" s="28"/>
      <c r="Q20" s="40" t="s">
        <v>272</v>
      </c>
      <c r="R20" s="28"/>
      <c r="S20" s="27"/>
      <c r="T20" s="28"/>
      <c r="U20" s="40" t="s">
        <v>272</v>
      </c>
      <c r="V20" s="28"/>
      <c r="W20" s="27"/>
      <c r="X20" s="28"/>
      <c r="Y20" s="40" t="s">
        <v>275</v>
      </c>
      <c r="Z20" s="28" t="s">
        <v>276</v>
      </c>
    </row>
    <row r="21" spans="1:26">
      <c r="A21" s="12"/>
      <c r="B21" s="33" t="s">
        <v>277</v>
      </c>
      <c r="C21" s="34"/>
      <c r="D21" s="35"/>
      <c r="E21" s="41" t="s">
        <v>272</v>
      </c>
      <c r="F21" s="35"/>
      <c r="G21" s="34"/>
      <c r="H21" s="35"/>
      <c r="I21" s="41" t="s">
        <v>278</v>
      </c>
      <c r="J21" s="35" t="s">
        <v>276</v>
      </c>
      <c r="K21" s="37"/>
      <c r="L21" s="38"/>
      <c r="M21" s="42" t="s">
        <v>272</v>
      </c>
      <c r="N21" s="38"/>
      <c r="O21" s="34"/>
      <c r="P21" s="35"/>
      <c r="Q21" s="41" t="s">
        <v>272</v>
      </c>
      <c r="R21" s="35"/>
      <c r="S21" s="34"/>
      <c r="T21" s="35"/>
      <c r="U21" s="41" t="s">
        <v>272</v>
      </c>
      <c r="V21" s="35"/>
      <c r="W21" s="34"/>
      <c r="X21" s="35"/>
      <c r="Y21" s="41" t="s">
        <v>278</v>
      </c>
      <c r="Z21" s="35" t="s">
        <v>276</v>
      </c>
    </row>
    <row r="22" spans="1:26" ht="15.75" thickBot="1">
      <c r="A22" s="12"/>
      <c r="B22" s="26" t="s">
        <v>279</v>
      </c>
      <c r="C22" s="27"/>
      <c r="D22" s="44"/>
      <c r="E22" s="45">
        <v>51</v>
      </c>
      <c r="F22" s="28"/>
      <c r="G22" s="27"/>
      <c r="H22" s="44"/>
      <c r="I22" s="46">
        <v>1231</v>
      </c>
      <c r="J22" s="28"/>
      <c r="K22" s="30"/>
      <c r="L22" s="47"/>
      <c r="M22" s="48">
        <v>215</v>
      </c>
      <c r="N22" s="31"/>
      <c r="O22" s="27"/>
      <c r="P22" s="44"/>
      <c r="Q22" s="45" t="s">
        <v>280</v>
      </c>
      <c r="R22" s="28" t="s">
        <v>276</v>
      </c>
      <c r="S22" s="27"/>
      <c r="T22" s="44"/>
      <c r="U22" s="45" t="s">
        <v>281</v>
      </c>
      <c r="V22" s="28" t="s">
        <v>276</v>
      </c>
      <c r="W22" s="27"/>
      <c r="X22" s="44"/>
      <c r="Y22" s="46">
        <v>1291</v>
      </c>
      <c r="Z22" s="28"/>
    </row>
    <row r="23" spans="1:26">
      <c r="A23" s="12"/>
      <c r="B23" s="33" t="s">
        <v>282</v>
      </c>
      <c r="C23" s="34"/>
      <c r="D23" s="35" t="s">
        <v>269</v>
      </c>
      <c r="E23" s="36">
        <v>18951</v>
      </c>
      <c r="F23" s="35"/>
      <c r="G23" s="34"/>
      <c r="H23" s="35" t="s">
        <v>269</v>
      </c>
      <c r="I23" s="36">
        <v>157886</v>
      </c>
      <c r="J23" s="35"/>
      <c r="K23" s="34"/>
      <c r="L23" s="35" t="s">
        <v>269</v>
      </c>
      <c r="M23" s="36">
        <v>22365</v>
      </c>
      <c r="N23" s="35"/>
      <c r="O23" s="34"/>
      <c r="P23" s="35" t="s">
        <v>269</v>
      </c>
      <c r="Q23" s="36">
        <v>18640</v>
      </c>
      <c r="R23" s="35"/>
      <c r="S23" s="34"/>
      <c r="T23" s="35" t="s">
        <v>269</v>
      </c>
      <c r="U23" s="36">
        <v>16350</v>
      </c>
      <c r="V23" s="35"/>
      <c r="W23" s="34"/>
      <c r="X23" s="35" t="s">
        <v>269</v>
      </c>
      <c r="Y23" s="36">
        <v>234192</v>
      </c>
      <c r="Z23" s="35"/>
    </row>
    <row r="24" spans="1:26">
      <c r="A24" s="12"/>
      <c r="B24" s="49"/>
      <c r="C24" s="30"/>
      <c r="D24" s="31"/>
      <c r="E24" s="43"/>
      <c r="F24" s="31"/>
      <c r="G24" s="30"/>
      <c r="H24" s="31"/>
      <c r="I24" s="43"/>
      <c r="J24" s="31"/>
      <c r="K24" s="30"/>
      <c r="L24" s="31"/>
      <c r="M24" s="43"/>
      <c r="N24" s="31"/>
      <c r="O24" s="30"/>
      <c r="P24" s="31"/>
      <c r="Q24" s="43"/>
      <c r="R24" s="31"/>
      <c r="S24" s="30"/>
      <c r="T24" s="31"/>
      <c r="U24" s="43"/>
      <c r="V24" s="31"/>
      <c r="W24" s="30"/>
      <c r="X24" s="31"/>
      <c r="Y24" s="43"/>
      <c r="Z24" s="31"/>
    </row>
    <row r="25" spans="1:26" ht="15.75" thickBot="1">
      <c r="A25" s="12"/>
      <c r="B25" s="33" t="s">
        <v>283</v>
      </c>
      <c r="C25" s="34"/>
      <c r="D25" s="50"/>
      <c r="E25" s="51" t="s">
        <v>284</v>
      </c>
      <c r="F25" s="35" t="s">
        <v>276</v>
      </c>
      <c r="G25" s="34"/>
      <c r="H25" s="50"/>
      <c r="I25" s="51" t="s">
        <v>285</v>
      </c>
      <c r="J25" s="35" t="s">
        <v>276</v>
      </c>
      <c r="K25" s="37"/>
      <c r="L25" s="52"/>
      <c r="M25" s="53" t="s">
        <v>286</v>
      </c>
      <c r="N25" s="38" t="s">
        <v>276</v>
      </c>
      <c r="O25" s="34"/>
      <c r="P25" s="50"/>
      <c r="Q25" s="51" t="s">
        <v>287</v>
      </c>
      <c r="R25" s="35" t="s">
        <v>276</v>
      </c>
      <c r="S25" s="34"/>
      <c r="T25" s="50"/>
      <c r="U25" s="51" t="s">
        <v>288</v>
      </c>
      <c r="V25" s="35" t="s">
        <v>276</v>
      </c>
      <c r="W25" s="34"/>
      <c r="X25" s="50"/>
      <c r="Y25" s="51" t="s">
        <v>289</v>
      </c>
      <c r="Z25" s="35" t="s">
        <v>276</v>
      </c>
    </row>
    <row r="26" spans="1:26" ht="15.75" thickBot="1">
      <c r="A26" s="12"/>
      <c r="B26" s="26" t="s">
        <v>290</v>
      </c>
      <c r="C26" s="27"/>
      <c r="D26" s="54" t="s">
        <v>269</v>
      </c>
      <c r="E26" s="55">
        <v>4851</v>
      </c>
      <c r="F26" s="28"/>
      <c r="G26" s="27"/>
      <c r="H26" s="54" t="s">
        <v>269</v>
      </c>
      <c r="I26" s="55">
        <v>54933</v>
      </c>
      <c r="J26" s="28"/>
      <c r="K26" s="27"/>
      <c r="L26" s="54" t="s">
        <v>269</v>
      </c>
      <c r="M26" s="55">
        <v>5490</v>
      </c>
      <c r="N26" s="28"/>
      <c r="O26" s="27"/>
      <c r="P26" s="54" t="s">
        <v>269</v>
      </c>
      <c r="Q26" s="55">
        <v>4390</v>
      </c>
      <c r="R26" s="28"/>
      <c r="S26" s="27"/>
      <c r="T26" s="54" t="s">
        <v>269</v>
      </c>
      <c r="U26" s="55">
        <v>8100</v>
      </c>
      <c r="V26" s="28"/>
      <c r="W26" s="27"/>
      <c r="X26" s="54" t="s">
        <v>269</v>
      </c>
      <c r="Y26" s="55">
        <v>77764</v>
      </c>
      <c r="Z26" s="28"/>
    </row>
    <row r="27" spans="1:26" ht="15.75" thickTop="1">
      <c r="A27" s="12"/>
      <c r="B27" s="33" t="s">
        <v>291</v>
      </c>
      <c r="C27" s="34"/>
      <c r="D27" s="35" t="s">
        <v>269</v>
      </c>
      <c r="E27" s="41">
        <v>475</v>
      </c>
      <c r="F27" s="35"/>
      <c r="G27" s="34"/>
      <c r="H27" s="35" t="s">
        <v>269</v>
      </c>
      <c r="I27" s="36">
        <v>3319</v>
      </c>
      <c r="J27" s="35"/>
      <c r="K27" s="34"/>
      <c r="L27" s="35" t="s">
        <v>269</v>
      </c>
      <c r="M27" s="41">
        <v>507</v>
      </c>
      <c r="N27" s="35"/>
      <c r="O27" s="34"/>
      <c r="P27" s="35" t="s">
        <v>269</v>
      </c>
      <c r="Q27" s="41">
        <v>224</v>
      </c>
      <c r="R27" s="35"/>
      <c r="S27" s="34"/>
      <c r="T27" s="35" t="s">
        <v>269</v>
      </c>
      <c r="U27" s="41">
        <v>629</v>
      </c>
      <c r="V27" s="35"/>
      <c r="W27" s="34"/>
      <c r="X27" s="35" t="s">
        <v>269</v>
      </c>
      <c r="Y27" s="36">
        <v>5154</v>
      </c>
      <c r="Z27" s="35"/>
    </row>
    <row r="28" spans="1:26">
      <c r="A28" s="12"/>
      <c r="B28" s="49"/>
      <c r="C28" s="30"/>
      <c r="D28" s="31"/>
      <c r="E28" s="43"/>
      <c r="F28" s="31"/>
      <c r="G28" s="30"/>
      <c r="H28" s="31"/>
      <c r="I28" s="43"/>
      <c r="J28" s="31"/>
      <c r="K28" s="30"/>
      <c r="L28" s="31"/>
      <c r="M28" s="43"/>
      <c r="N28" s="31"/>
      <c r="O28" s="30"/>
      <c r="P28" s="31"/>
      <c r="Q28" s="43"/>
      <c r="R28" s="31"/>
      <c r="S28" s="30"/>
      <c r="T28" s="31"/>
      <c r="U28" s="43"/>
      <c r="V28" s="31"/>
      <c r="W28" s="30"/>
      <c r="X28" s="31"/>
      <c r="Y28" s="43"/>
      <c r="Z28" s="31"/>
    </row>
    <row r="29" spans="1:26">
      <c r="A29" s="12"/>
      <c r="B29" s="33" t="s">
        <v>292</v>
      </c>
      <c r="C29" s="34"/>
      <c r="D29" s="35"/>
      <c r="E29" s="56">
        <v>41456</v>
      </c>
      <c r="F29" s="35"/>
      <c r="G29" s="34"/>
      <c r="H29" s="35"/>
      <c r="I29" s="56">
        <v>41487</v>
      </c>
      <c r="J29" s="35"/>
      <c r="K29" s="34"/>
      <c r="L29" s="35"/>
      <c r="M29" s="56">
        <v>41487</v>
      </c>
      <c r="N29" s="35"/>
      <c r="O29" s="34"/>
      <c r="P29" s="35"/>
      <c r="Q29" s="56">
        <v>41518</v>
      </c>
      <c r="R29" s="35"/>
      <c r="S29" s="34"/>
      <c r="T29" s="35"/>
      <c r="U29" s="56">
        <v>41518</v>
      </c>
      <c r="V29" s="35"/>
      <c r="W29" s="37"/>
      <c r="X29" s="38"/>
      <c r="Y29" s="42"/>
      <c r="Z29" s="38"/>
    </row>
    <row r="30" spans="1:26">
      <c r="A30" s="12"/>
      <c r="B30" s="26" t="s">
        <v>293</v>
      </c>
      <c r="C30" s="27"/>
      <c r="D30" s="28"/>
      <c r="E30" s="57" t="s">
        <v>294</v>
      </c>
      <c r="F30" s="28"/>
      <c r="G30" s="27"/>
      <c r="H30" s="28"/>
      <c r="I30" s="57" t="s">
        <v>295</v>
      </c>
      <c r="J30" s="28"/>
      <c r="K30" s="30"/>
      <c r="L30" s="31"/>
      <c r="M30" s="58" t="s">
        <v>296</v>
      </c>
      <c r="N30" s="31"/>
      <c r="O30" s="27"/>
      <c r="P30" s="28"/>
      <c r="Q30" s="57" t="s">
        <v>263</v>
      </c>
      <c r="R30" s="28"/>
      <c r="S30" s="27"/>
      <c r="T30" s="28"/>
      <c r="U30" s="57" t="s">
        <v>296</v>
      </c>
      <c r="V30" s="28"/>
      <c r="W30" s="30"/>
      <c r="X30" s="31"/>
      <c r="Y30" s="43"/>
      <c r="Z30" s="31"/>
    </row>
    <row r="31" spans="1:26">
      <c r="A31" s="12"/>
      <c r="B31" s="33" t="s">
        <v>297</v>
      </c>
      <c r="C31" s="34"/>
      <c r="D31" s="35"/>
      <c r="E31" s="59">
        <v>1</v>
      </c>
      <c r="F31" s="35"/>
      <c r="G31" s="34"/>
      <c r="H31" s="35"/>
      <c r="I31" s="59">
        <v>15</v>
      </c>
      <c r="J31" s="35"/>
      <c r="K31" s="37"/>
      <c r="L31" s="38"/>
      <c r="M31" s="60">
        <v>1</v>
      </c>
      <c r="N31" s="38"/>
      <c r="O31" s="34"/>
      <c r="P31" s="35"/>
      <c r="Q31" s="59">
        <v>1</v>
      </c>
      <c r="R31" s="35"/>
      <c r="S31" s="34"/>
      <c r="T31" s="35"/>
      <c r="U31" s="59">
        <v>1</v>
      </c>
      <c r="V31" s="35"/>
      <c r="W31" s="37"/>
      <c r="X31" s="38"/>
      <c r="Y31" s="42"/>
      <c r="Z31" s="38"/>
    </row>
    <row r="32" spans="1:26" ht="67.5">
      <c r="A32" s="12"/>
      <c r="B32" s="67"/>
      <c r="C32" s="67" t="s">
        <v>298</v>
      </c>
      <c r="D32" s="67" t="s">
        <v>299</v>
      </c>
    </row>
    <row r="33" spans="1:26" ht="90">
      <c r="A33" s="12"/>
      <c r="B33" s="67"/>
      <c r="C33" s="67" t="s">
        <v>300</v>
      </c>
      <c r="D33" s="68" t="s">
        <v>301</v>
      </c>
    </row>
    <row r="34" spans="1:26">
      <c r="A34" s="12"/>
      <c r="B34" s="67"/>
      <c r="C34" s="67" t="s">
        <v>302</v>
      </c>
      <c r="D34" s="68" t="s">
        <v>303</v>
      </c>
    </row>
    <row r="35" spans="1:26" ht="33.75">
      <c r="A35" s="12"/>
      <c r="B35" s="67"/>
      <c r="C35" s="67" t="s">
        <v>304</v>
      </c>
      <c r="D35" s="68" t="s">
        <v>305</v>
      </c>
    </row>
    <row r="36" spans="1:26">
      <c r="A36" s="12"/>
      <c r="B36" s="82"/>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c r="A37" s="12"/>
      <c r="B37" s="82" t="s">
        <v>306</v>
      </c>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c r="A38" s="12"/>
      <c r="B38" s="82"/>
      <c r="C38" s="82"/>
      <c r="D38" s="82"/>
      <c r="E38" s="82"/>
      <c r="F38" s="82"/>
      <c r="G38" s="82"/>
      <c r="H38" s="82"/>
      <c r="I38" s="82"/>
      <c r="J38" s="82"/>
      <c r="K38" s="82"/>
      <c r="L38" s="82"/>
      <c r="M38" s="82"/>
      <c r="N38" s="82"/>
      <c r="O38" s="82"/>
      <c r="P38" s="82"/>
      <c r="Q38" s="82"/>
      <c r="R38" s="82"/>
      <c r="S38" s="82"/>
      <c r="T38" s="82"/>
      <c r="U38" s="82"/>
      <c r="V38" s="82"/>
      <c r="W38" s="82"/>
      <c r="X38" s="82"/>
      <c r="Y38" s="82"/>
      <c r="Z38" s="82"/>
    </row>
    <row r="39" spans="1:26" ht="25.5" customHeight="1">
      <c r="A39" s="12"/>
      <c r="B39" s="82" t="s">
        <v>307</v>
      </c>
      <c r="C39" s="82"/>
      <c r="D39" s="82"/>
      <c r="E39" s="82"/>
      <c r="F39" s="82"/>
      <c r="G39" s="82"/>
      <c r="H39" s="82"/>
      <c r="I39" s="82"/>
      <c r="J39" s="82"/>
      <c r="K39" s="82"/>
      <c r="L39" s="82"/>
      <c r="M39" s="82"/>
      <c r="N39" s="82"/>
      <c r="O39" s="82"/>
      <c r="P39" s="82"/>
      <c r="Q39" s="82"/>
      <c r="R39" s="82"/>
      <c r="S39" s="82"/>
      <c r="T39" s="82"/>
      <c r="U39" s="82"/>
      <c r="V39" s="82"/>
      <c r="W39" s="82"/>
      <c r="X39" s="82"/>
      <c r="Y39" s="82"/>
      <c r="Z39" s="82"/>
    </row>
    <row r="40" spans="1:26">
      <c r="A40" s="12"/>
      <c r="B40" s="82"/>
      <c r="C40" s="82"/>
      <c r="D40" s="82"/>
      <c r="E40" s="82"/>
      <c r="F40" s="82"/>
      <c r="G40" s="82"/>
      <c r="H40" s="82"/>
      <c r="I40" s="82"/>
      <c r="J40" s="82"/>
      <c r="K40" s="82"/>
      <c r="L40" s="82"/>
      <c r="M40" s="82"/>
      <c r="N40" s="82"/>
      <c r="O40" s="82"/>
      <c r="P40" s="82"/>
      <c r="Q40" s="82"/>
      <c r="R40" s="82"/>
      <c r="S40" s="82"/>
      <c r="T40" s="82"/>
      <c r="U40" s="82"/>
      <c r="V40" s="82"/>
      <c r="W40" s="82"/>
      <c r="X40" s="82"/>
      <c r="Y40" s="82"/>
      <c r="Z40" s="82"/>
    </row>
    <row r="41" spans="1:26" ht="25.5" customHeight="1">
      <c r="A41" s="12"/>
      <c r="B41" s="82" t="s">
        <v>308</v>
      </c>
      <c r="C41" s="82"/>
      <c r="D41" s="82"/>
      <c r="E41" s="82"/>
      <c r="F41" s="82"/>
      <c r="G41" s="82"/>
      <c r="H41" s="82"/>
      <c r="I41" s="82"/>
      <c r="J41" s="82"/>
      <c r="K41" s="82"/>
      <c r="L41" s="82"/>
      <c r="M41" s="82"/>
      <c r="N41" s="82"/>
      <c r="O41" s="82"/>
      <c r="P41" s="82"/>
      <c r="Q41" s="82"/>
      <c r="R41" s="82"/>
      <c r="S41" s="82"/>
      <c r="T41" s="82"/>
      <c r="U41" s="82"/>
      <c r="V41" s="82"/>
      <c r="W41" s="82"/>
      <c r="X41" s="82"/>
      <c r="Y41" s="82"/>
      <c r="Z41" s="82"/>
    </row>
    <row r="42" spans="1:26">
      <c r="A42" s="12"/>
      <c r="B42" s="82"/>
      <c r="C42" s="82"/>
      <c r="D42" s="82"/>
      <c r="E42" s="82"/>
      <c r="F42" s="82"/>
      <c r="G42" s="82"/>
      <c r="H42" s="82"/>
      <c r="I42" s="82"/>
      <c r="J42" s="82"/>
      <c r="K42" s="82"/>
      <c r="L42" s="82"/>
      <c r="M42" s="82"/>
      <c r="N42" s="82"/>
      <c r="O42" s="82"/>
      <c r="P42" s="82"/>
      <c r="Q42" s="82"/>
      <c r="R42" s="82"/>
      <c r="S42" s="82"/>
      <c r="T42" s="82"/>
      <c r="U42" s="82"/>
      <c r="V42" s="82"/>
      <c r="W42" s="82"/>
      <c r="X42" s="82"/>
      <c r="Y42" s="82"/>
      <c r="Z42" s="82"/>
    </row>
    <row r="43" spans="1:26" ht="25.5" customHeight="1">
      <c r="A43" s="12"/>
      <c r="B43" s="82" t="s">
        <v>309</v>
      </c>
      <c r="C43" s="82"/>
      <c r="D43" s="82"/>
      <c r="E43" s="82"/>
      <c r="F43" s="82"/>
      <c r="G43" s="82"/>
      <c r="H43" s="82"/>
      <c r="I43" s="82"/>
      <c r="J43" s="82"/>
      <c r="K43" s="82"/>
      <c r="L43" s="82"/>
      <c r="M43" s="82"/>
      <c r="N43" s="82"/>
      <c r="O43" s="82"/>
      <c r="P43" s="82"/>
      <c r="Q43" s="82"/>
      <c r="R43" s="82"/>
      <c r="S43" s="82"/>
      <c r="T43" s="82"/>
      <c r="U43" s="82"/>
      <c r="V43" s="82"/>
      <c r="W43" s="82"/>
      <c r="X43" s="82"/>
      <c r="Y43" s="82"/>
      <c r="Z43" s="82"/>
    </row>
    <row r="44" spans="1:26">
      <c r="A44" s="12"/>
      <c r="B44" s="82"/>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c r="A45" s="12"/>
      <c r="B45" s="82" t="s">
        <v>310</v>
      </c>
      <c r="C45" s="82"/>
      <c r="D45" s="82"/>
      <c r="E45" s="82"/>
      <c r="F45" s="82"/>
      <c r="G45" s="82"/>
      <c r="H45" s="82"/>
      <c r="I45" s="82"/>
      <c r="J45" s="82"/>
      <c r="K45" s="82"/>
      <c r="L45" s="82"/>
      <c r="M45" s="82"/>
      <c r="N45" s="82"/>
      <c r="O45" s="82"/>
      <c r="P45" s="82"/>
      <c r="Q45" s="82"/>
      <c r="R45" s="82"/>
      <c r="S45" s="82"/>
      <c r="T45" s="82"/>
      <c r="U45" s="82"/>
      <c r="V45" s="82"/>
      <c r="W45" s="82"/>
      <c r="X45" s="82"/>
      <c r="Y45" s="82"/>
      <c r="Z45" s="82"/>
    </row>
    <row r="46" spans="1:26">
      <c r="A46" s="12"/>
      <c r="B46" s="82"/>
      <c r="C46" s="82"/>
      <c r="D46" s="82"/>
      <c r="E46" s="82"/>
      <c r="F46" s="82"/>
      <c r="G46" s="82"/>
      <c r="H46" s="82"/>
      <c r="I46" s="82"/>
      <c r="J46" s="82"/>
      <c r="K46" s="82"/>
      <c r="L46" s="82"/>
      <c r="M46" s="82"/>
      <c r="N46" s="82"/>
      <c r="O46" s="82"/>
      <c r="P46" s="82"/>
      <c r="Q46" s="82"/>
      <c r="R46" s="82"/>
      <c r="S46" s="82"/>
      <c r="T46" s="82"/>
      <c r="U46" s="82"/>
      <c r="V46" s="82"/>
      <c r="W46" s="82"/>
      <c r="X46" s="82"/>
      <c r="Y46" s="82"/>
      <c r="Z46" s="82"/>
    </row>
    <row r="47" spans="1:26" ht="15.75" thickBot="1">
      <c r="A47" s="12"/>
      <c r="B47" s="15"/>
      <c r="C47" s="14"/>
      <c r="D47" s="74">
        <v>41547</v>
      </c>
      <c r="E47" s="74"/>
      <c r="F47" s="14"/>
    </row>
    <row r="48" spans="1:26">
      <c r="A48" s="12"/>
      <c r="B48" s="31" t="s">
        <v>311</v>
      </c>
      <c r="C48" s="30"/>
      <c r="D48" s="31" t="s">
        <v>269</v>
      </c>
      <c r="E48" s="32">
        <v>107011</v>
      </c>
      <c r="F48" s="31"/>
    </row>
    <row r="49" spans="1:26" ht="15.75" thickBot="1">
      <c r="A49" s="12"/>
      <c r="B49" s="38" t="s">
        <v>312</v>
      </c>
      <c r="C49" s="37"/>
      <c r="D49" s="52"/>
      <c r="E49" s="69">
        <v>52053</v>
      </c>
      <c r="F49" s="38"/>
    </row>
    <row r="50" spans="1:26" ht="15.75" thickBot="1">
      <c r="A50" s="12"/>
      <c r="B50" s="31" t="s">
        <v>71</v>
      </c>
      <c r="C50" s="30"/>
      <c r="D50" s="70" t="s">
        <v>269</v>
      </c>
      <c r="E50" s="71">
        <v>54958</v>
      </c>
      <c r="F50" s="31"/>
    </row>
    <row r="51" spans="1:26" ht="16.5" thickTop="1" thickBot="1">
      <c r="A51" s="12"/>
      <c r="B51" s="38" t="s">
        <v>313</v>
      </c>
      <c r="C51" s="37"/>
      <c r="D51" s="72" t="s">
        <v>269</v>
      </c>
      <c r="E51" s="73">
        <v>57384</v>
      </c>
      <c r="F51" s="38"/>
    </row>
    <row r="52" spans="1:26"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78"/>
      <c r="C53" s="79"/>
      <c r="D53" s="79"/>
      <c r="E53" s="75" t="s">
        <v>314</v>
      </c>
      <c r="F53" s="79"/>
    </row>
    <row r="54" spans="1:26" ht="15.75" thickBot="1">
      <c r="A54" s="12"/>
      <c r="B54" s="78"/>
      <c r="C54" s="79"/>
      <c r="D54" s="80"/>
      <c r="E54" s="76" t="s">
        <v>315</v>
      </c>
      <c r="F54" s="79"/>
    </row>
    <row r="55" spans="1:26">
      <c r="A55" s="12"/>
      <c r="B55" s="31" t="s">
        <v>316</v>
      </c>
      <c r="C55" s="30"/>
      <c r="D55" s="31" t="s">
        <v>269</v>
      </c>
      <c r="E55" s="32">
        <v>12043</v>
      </c>
      <c r="F55" s="31"/>
    </row>
    <row r="56" spans="1:26">
      <c r="A56" s="12"/>
      <c r="B56" s="38" t="s">
        <v>317</v>
      </c>
      <c r="C56" s="37"/>
      <c r="D56" s="38"/>
      <c r="E56" s="42">
        <v>945</v>
      </c>
      <c r="F56" s="38"/>
    </row>
    <row r="57" spans="1:26" ht="15.75" thickBot="1">
      <c r="A57" s="12"/>
      <c r="B57" s="31" t="s">
        <v>318</v>
      </c>
      <c r="C57" s="30"/>
      <c r="D57" s="47"/>
      <c r="E57" s="77">
        <v>10629</v>
      </c>
      <c r="F57" s="31"/>
    </row>
    <row r="58" spans="1:26">
      <c r="A58" s="12"/>
      <c r="B58" s="38" t="s">
        <v>122</v>
      </c>
      <c r="C58" s="37"/>
      <c r="D58" s="38"/>
      <c r="E58" s="39">
        <v>11574</v>
      </c>
      <c r="F58" s="38"/>
    </row>
    <row r="59" spans="1:26" ht="15.75" thickBot="1">
      <c r="A59" s="12"/>
      <c r="B59" s="31" t="s">
        <v>319</v>
      </c>
      <c r="C59" s="30"/>
      <c r="D59" s="47"/>
      <c r="E59" s="48" t="s">
        <v>320</v>
      </c>
      <c r="F59" s="31" t="s">
        <v>276</v>
      </c>
    </row>
    <row r="60" spans="1:26">
      <c r="A60" s="12"/>
      <c r="B60" s="37"/>
      <c r="C60" s="37"/>
      <c r="D60" s="38"/>
      <c r="E60" s="42"/>
      <c r="F60" s="38"/>
    </row>
    <row r="61" spans="1:26" ht="15.75" thickBot="1">
      <c r="A61" s="12"/>
      <c r="B61" s="31" t="s">
        <v>125</v>
      </c>
      <c r="C61" s="30"/>
      <c r="D61" s="70" t="s">
        <v>269</v>
      </c>
      <c r="E61" s="71">
        <v>1045</v>
      </c>
      <c r="F61" s="31"/>
    </row>
    <row r="62" spans="1:26" ht="90" thickTop="1">
      <c r="A62" s="12"/>
      <c r="B62" s="18"/>
      <c r="C62" s="18" t="s">
        <v>298</v>
      </c>
      <c r="D62" s="19" t="s">
        <v>299</v>
      </c>
    </row>
    <row r="63" spans="1:26" ht="51">
      <c r="A63" s="12"/>
      <c r="B63" s="18"/>
      <c r="C63" s="18" t="s">
        <v>300</v>
      </c>
      <c r="D63" s="19" t="s">
        <v>321</v>
      </c>
    </row>
    <row r="64" spans="1:26">
      <c r="A64" s="12"/>
      <c r="B64" s="82"/>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26" ht="38.25" customHeight="1">
      <c r="A65" s="12"/>
      <c r="B65" s="82" t="s">
        <v>322</v>
      </c>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c r="A66" s="12"/>
      <c r="B66" s="82"/>
      <c r="C66" s="82"/>
      <c r="D66" s="82"/>
      <c r="E66" s="82"/>
      <c r="F66" s="82"/>
      <c r="G66" s="82"/>
      <c r="H66" s="82"/>
      <c r="I66" s="82"/>
      <c r="J66" s="82"/>
      <c r="K66" s="82"/>
      <c r="L66" s="82"/>
      <c r="M66" s="82"/>
      <c r="N66" s="82"/>
      <c r="O66" s="82"/>
      <c r="P66" s="82"/>
      <c r="Q66" s="82"/>
      <c r="R66" s="82"/>
      <c r="S66" s="82"/>
      <c r="T66" s="82"/>
      <c r="U66" s="82"/>
      <c r="V66" s="82"/>
      <c r="W66" s="82"/>
      <c r="X66" s="82"/>
      <c r="Y66" s="82"/>
      <c r="Z66" s="82"/>
    </row>
    <row r="67" spans="1:26">
      <c r="A67" s="12"/>
      <c r="B67" s="82" t="s">
        <v>323</v>
      </c>
      <c r="C67" s="82"/>
      <c r="D67" s="82"/>
      <c r="E67" s="82"/>
      <c r="F67" s="82"/>
      <c r="G67" s="82"/>
      <c r="H67" s="82"/>
      <c r="I67" s="82"/>
      <c r="J67" s="82"/>
      <c r="K67" s="82"/>
      <c r="L67" s="82"/>
      <c r="M67" s="82"/>
      <c r="N67" s="82"/>
      <c r="O67" s="82"/>
      <c r="P67" s="82"/>
      <c r="Q67" s="82"/>
      <c r="R67" s="82"/>
      <c r="S67" s="82"/>
      <c r="T67" s="82"/>
      <c r="U67" s="82"/>
      <c r="V67" s="82"/>
      <c r="W67" s="82"/>
      <c r="X67" s="82"/>
      <c r="Y67" s="82"/>
      <c r="Z67" s="82"/>
    </row>
  </sheetData>
  <mergeCells count="47">
    <mergeCell ref="B46:Z46"/>
    <mergeCell ref="B52:Z52"/>
    <mergeCell ref="B64:Z64"/>
    <mergeCell ref="B65:Z65"/>
    <mergeCell ref="B66:Z66"/>
    <mergeCell ref="B67:Z67"/>
    <mergeCell ref="B40:Z40"/>
    <mergeCell ref="B41:Z41"/>
    <mergeCell ref="B42:Z42"/>
    <mergeCell ref="B43:Z43"/>
    <mergeCell ref="B44:Z44"/>
    <mergeCell ref="B45:Z45"/>
    <mergeCell ref="B11:Z11"/>
    <mergeCell ref="B12:Z12"/>
    <mergeCell ref="B36:Z36"/>
    <mergeCell ref="B37:Z37"/>
    <mergeCell ref="B38:Z38"/>
    <mergeCell ref="B39:Z39"/>
    <mergeCell ref="B4:Z4"/>
    <mergeCell ref="B5:Z5"/>
    <mergeCell ref="B6:Z6"/>
    <mergeCell ref="B8:Z8"/>
    <mergeCell ref="B9:Z9"/>
    <mergeCell ref="B10:Z10"/>
    <mergeCell ref="D47:E47"/>
    <mergeCell ref="B53:B54"/>
    <mergeCell ref="C53:C54"/>
    <mergeCell ref="D53:D54"/>
    <mergeCell ref="F53:F54"/>
    <mergeCell ref="A1:A2"/>
    <mergeCell ref="B1:Z1"/>
    <mergeCell ref="B2:Z2"/>
    <mergeCell ref="B3:Z3"/>
    <mergeCell ref="A4:A67"/>
    <mergeCell ref="D15:E15"/>
    <mergeCell ref="H15:I15"/>
    <mergeCell ref="L15:M15"/>
    <mergeCell ref="P15:Q15"/>
    <mergeCell ref="T15:U15"/>
    <mergeCell ref="X15:Y15"/>
    <mergeCell ref="D13:Y13"/>
    <mergeCell ref="D14:E14"/>
    <mergeCell ref="H14:I14"/>
    <mergeCell ref="L14:M14"/>
    <mergeCell ref="P14:Q14"/>
    <mergeCell ref="T14:U14"/>
    <mergeCell ref="X14:Y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2.28515625" bestFit="1" customWidth="1"/>
    <col min="4" max="4" width="36.5703125" bestFit="1" customWidth="1"/>
    <col min="5" max="5" width="12.28515625" bestFit="1" customWidth="1"/>
  </cols>
  <sheetData>
    <row r="1" spans="1:5" ht="15" customHeight="1">
      <c r="A1" s="1" t="s">
        <v>2161</v>
      </c>
      <c r="B1" s="8" t="s">
        <v>94</v>
      </c>
      <c r="C1" s="8"/>
      <c r="D1" s="8" t="s">
        <v>1</v>
      </c>
      <c r="E1" s="8"/>
    </row>
    <row r="2" spans="1:5" ht="30">
      <c r="A2" s="1" t="s">
        <v>31</v>
      </c>
      <c r="B2" s="1" t="s">
        <v>2</v>
      </c>
      <c r="C2" s="1" t="s">
        <v>95</v>
      </c>
      <c r="D2" s="1" t="s">
        <v>2</v>
      </c>
      <c r="E2" s="1" t="s">
        <v>95</v>
      </c>
    </row>
    <row r="3" spans="1:5">
      <c r="A3" s="3" t="s">
        <v>1273</v>
      </c>
      <c r="B3" s="4" t="s">
        <v>5</v>
      </c>
      <c r="C3" s="4" t="s">
        <v>5</v>
      </c>
      <c r="D3" s="4" t="s">
        <v>5</v>
      </c>
      <c r="E3" s="4" t="s">
        <v>5</v>
      </c>
    </row>
    <row r="4" spans="1:5" ht="30">
      <c r="A4" s="2" t="s">
        <v>1250</v>
      </c>
      <c r="B4" s="9">
        <v>1381</v>
      </c>
      <c r="C4" s="9">
        <v>4930</v>
      </c>
      <c r="D4" s="9">
        <v>9590</v>
      </c>
      <c r="E4" s="9">
        <v>14615</v>
      </c>
    </row>
    <row r="5" spans="1:5" ht="30">
      <c r="A5" s="2" t="s">
        <v>1251</v>
      </c>
      <c r="B5" s="4" t="s">
        <v>43</v>
      </c>
      <c r="C5" s="4">
        <v>-8</v>
      </c>
      <c r="D5" s="7">
        <v>-3592</v>
      </c>
      <c r="E5" s="7">
        <v>-4433</v>
      </c>
    </row>
    <row r="6" spans="1:5" ht="30">
      <c r="A6" s="3" t="s">
        <v>1276</v>
      </c>
      <c r="B6" s="4" t="s">
        <v>5</v>
      </c>
      <c r="C6" s="4" t="s">
        <v>5</v>
      </c>
      <c r="D6" s="4" t="s">
        <v>5</v>
      </c>
      <c r="E6" s="4" t="s">
        <v>5</v>
      </c>
    </row>
    <row r="7" spans="1:5" ht="30">
      <c r="A7" s="2" t="s">
        <v>1277</v>
      </c>
      <c r="B7" s="7">
        <v>1894</v>
      </c>
      <c r="C7" s="7">
        <v>1975</v>
      </c>
      <c r="D7" s="7">
        <v>7302</v>
      </c>
      <c r="E7" s="7">
        <v>6052</v>
      </c>
    </row>
    <row r="8" spans="1:5">
      <c r="A8" s="2" t="s">
        <v>1263</v>
      </c>
      <c r="B8" s="4" t="s">
        <v>43</v>
      </c>
      <c r="C8" s="4" t="s">
        <v>43</v>
      </c>
      <c r="D8" s="4" t="s">
        <v>43</v>
      </c>
      <c r="E8" s="4">
        <v>483</v>
      </c>
    </row>
    <row r="9" spans="1:5" ht="45">
      <c r="A9" s="2" t="s">
        <v>2162</v>
      </c>
      <c r="B9" s="4">
        <v>-1</v>
      </c>
      <c r="C9" s="4">
        <v>-321</v>
      </c>
      <c r="D9" s="4">
        <v>-2</v>
      </c>
      <c r="E9" s="7">
        <v>5304</v>
      </c>
    </row>
    <row r="10" spans="1:5" ht="30">
      <c r="A10" s="2" t="s">
        <v>2163</v>
      </c>
      <c r="B10" s="4" t="s">
        <v>5</v>
      </c>
      <c r="C10" s="4" t="s">
        <v>5</v>
      </c>
      <c r="D10" s="4" t="s">
        <v>5</v>
      </c>
      <c r="E10" s="4" t="s">
        <v>5</v>
      </c>
    </row>
    <row r="11" spans="1:5">
      <c r="A11" s="3" t="s">
        <v>1273</v>
      </c>
      <c r="B11" s="4" t="s">
        <v>5</v>
      </c>
      <c r="C11" s="4" t="s">
        <v>5</v>
      </c>
      <c r="D11" s="4" t="s">
        <v>5</v>
      </c>
      <c r="E11" s="4" t="s">
        <v>5</v>
      </c>
    </row>
    <row r="12" spans="1:5">
      <c r="A12" s="2" t="s">
        <v>589</v>
      </c>
      <c r="B12" s="4" t="s">
        <v>43</v>
      </c>
      <c r="C12" s="4" t="s">
        <v>5</v>
      </c>
      <c r="D12" s="7">
        <v>-4449</v>
      </c>
      <c r="E12" s="4" t="s">
        <v>5</v>
      </c>
    </row>
    <row r="13" spans="1:5" ht="30">
      <c r="A13" s="2" t="s">
        <v>1250</v>
      </c>
      <c r="B13" s="7">
        <v>1381</v>
      </c>
      <c r="C13" s="4" t="s">
        <v>5</v>
      </c>
      <c r="D13" s="7">
        <v>9590</v>
      </c>
      <c r="E13" s="4" t="s">
        <v>5</v>
      </c>
    </row>
    <row r="14" spans="1:5" ht="30">
      <c r="A14" s="2" t="s">
        <v>1251</v>
      </c>
      <c r="B14" s="4" t="s">
        <v>43</v>
      </c>
      <c r="C14" s="4" t="s">
        <v>5</v>
      </c>
      <c r="D14" s="7">
        <v>-3592</v>
      </c>
      <c r="E14" s="4" t="s">
        <v>5</v>
      </c>
    </row>
    <row r="15" spans="1:5">
      <c r="A15" s="2" t="s">
        <v>2164</v>
      </c>
      <c r="B15" s="7">
        <v>1381</v>
      </c>
      <c r="C15" s="4" t="s">
        <v>5</v>
      </c>
      <c r="D15" s="7">
        <v>1549</v>
      </c>
      <c r="E15" s="4" t="s">
        <v>5</v>
      </c>
    </row>
    <row r="16" spans="1:5" ht="75">
      <c r="A16" s="2" t="s">
        <v>589</v>
      </c>
      <c r="B16" s="4" t="s">
        <v>2165</v>
      </c>
      <c r="C16" s="4" t="s">
        <v>5</v>
      </c>
      <c r="D16" s="4" t="s">
        <v>2165</v>
      </c>
      <c r="E16" s="4" t="s">
        <v>5</v>
      </c>
    </row>
    <row r="17" spans="1:5" ht="30">
      <c r="A17" s="2" t="s">
        <v>1250</v>
      </c>
      <c r="B17" s="4" t="s">
        <v>2166</v>
      </c>
      <c r="C17" s="4" t="s">
        <v>5</v>
      </c>
      <c r="D17" s="4" t="s">
        <v>2166</v>
      </c>
      <c r="E17" s="4" t="s">
        <v>5</v>
      </c>
    </row>
    <row r="18" spans="1:5" ht="30">
      <c r="A18" s="2" t="s">
        <v>1251</v>
      </c>
      <c r="B18" s="4" t="s">
        <v>2166</v>
      </c>
      <c r="C18" s="4" t="s">
        <v>5</v>
      </c>
      <c r="D18" s="4" t="s">
        <v>2166</v>
      </c>
      <c r="E18" s="4" t="s">
        <v>5</v>
      </c>
    </row>
    <row r="19" spans="1:5" ht="30">
      <c r="A19" s="3" t="s">
        <v>1276</v>
      </c>
      <c r="B19" s="4" t="s">
        <v>5</v>
      </c>
      <c r="C19" s="4" t="s">
        <v>5</v>
      </c>
      <c r="D19" s="4" t="s">
        <v>5</v>
      </c>
      <c r="E19" s="4" t="s">
        <v>5</v>
      </c>
    </row>
    <row r="20" spans="1:5" ht="30">
      <c r="A20" s="2" t="s">
        <v>1277</v>
      </c>
      <c r="B20" s="4" t="s">
        <v>43</v>
      </c>
      <c r="C20" s="4" t="s">
        <v>5</v>
      </c>
      <c r="D20" s="4" t="s">
        <v>43</v>
      </c>
      <c r="E20" s="4" t="s">
        <v>5</v>
      </c>
    </row>
    <row r="21" spans="1:5">
      <c r="A21" s="2" t="s">
        <v>1263</v>
      </c>
      <c r="B21" s="4" t="s">
        <v>43</v>
      </c>
      <c r="C21" s="4" t="s">
        <v>5</v>
      </c>
      <c r="D21" s="4" t="s">
        <v>43</v>
      </c>
      <c r="E21" s="4" t="s">
        <v>5</v>
      </c>
    </row>
    <row r="22" spans="1:5">
      <c r="A22" s="2" t="s">
        <v>1278</v>
      </c>
      <c r="B22" s="4">
        <v>1</v>
      </c>
      <c r="C22" s="4" t="s">
        <v>5</v>
      </c>
      <c r="D22" s="4">
        <v>2</v>
      </c>
      <c r="E22" s="4" t="s">
        <v>5</v>
      </c>
    </row>
    <row r="23" spans="1:5" ht="30">
      <c r="A23" s="2" t="s">
        <v>1279</v>
      </c>
      <c r="B23" s="7">
        <v>-1280</v>
      </c>
      <c r="C23" s="4" t="s">
        <v>5</v>
      </c>
      <c r="D23" s="7">
        <v>-4848</v>
      </c>
      <c r="E23" s="4" t="s">
        <v>5</v>
      </c>
    </row>
    <row r="24" spans="1:5" ht="30">
      <c r="A24" s="2" t="s">
        <v>1280</v>
      </c>
      <c r="B24" s="4" t="s">
        <v>43</v>
      </c>
      <c r="C24" s="4" t="s">
        <v>5</v>
      </c>
      <c r="D24" s="4" t="s">
        <v>43</v>
      </c>
      <c r="E24" s="4" t="s">
        <v>5</v>
      </c>
    </row>
    <row r="25" spans="1:5" ht="45">
      <c r="A25" s="2" t="s">
        <v>2162</v>
      </c>
      <c r="B25" s="7">
        <v>-1279</v>
      </c>
      <c r="C25" s="4" t="s">
        <v>5</v>
      </c>
      <c r="D25" s="7">
        <v>-4846</v>
      </c>
      <c r="E25" s="4" t="s">
        <v>5</v>
      </c>
    </row>
    <row r="26" spans="1:5" ht="30">
      <c r="A26" s="2" t="s">
        <v>1277</v>
      </c>
      <c r="B26" s="4" t="s">
        <v>2167</v>
      </c>
      <c r="C26" s="4" t="s">
        <v>5</v>
      </c>
      <c r="D26" s="4" t="s">
        <v>2167</v>
      </c>
      <c r="E26" s="4" t="s">
        <v>5</v>
      </c>
    </row>
    <row r="27" spans="1:5">
      <c r="A27" s="2" t="s">
        <v>1263</v>
      </c>
      <c r="B27" s="4" t="s">
        <v>2167</v>
      </c>
      <c r="C27" s="4" t="s">
        <v>5</v>
      </c>
      <c r="D27" s="4" t="s">
        <v>2167</v>
      </c>
      <c r="E27" s="4" t="s">
        <v>5</v>
      </c>
    </row>
    <row r="28" spans="1:5">
      <c r="A28" s="2" t="s">
        <v>1278</v>
      </c>
      <c r="B28" s="4" t="s">
        <v>2168</v>
      </c>
      <c r="C28" s="4" t="s">
        <v>5</v>
      </c>
      <c r="D28" s="4" t="s">
        <v>2168</v>
      </c>
      <c r="E28" s="4" t="s">
        <v>5</v>
      </c>
    </row>
    <row r="29" spans="1:5" ht="30">
      <c r="A29" s="2" t="s">
        <v>1279</v>
      </c>
      <c r="B29" s="4" t="s">
        <v>2168</v>
      </c>
      <c r="C29" s="4" t="s">
        <v>5</v>
      </c>
      <c r="D29" s="4" t="s">
        <v>2168</v>
      </c>
      <c r="E29" s="4" t="s">
        <v>5</v>
      </c>
    </row>
    <row r="30" spans="1:5" ht="30">
      <c r="A30" s="2" t="s">
        <v>1280</v>
      </c>
      <c r="B30" s="4" t="s">
        <v>2166</v>
      </c>
      <c r="C30" s="4" t="s">
        <v>5</v>
      </c>
      <c r="D30" s="4" t="s">
        <v>2166</v>
      </c>
      <c r="E30" s="4" t="s">
        <v>5</v>
      </c>
    </row>
    <row r="31" spans="1:5">
      <c r="A31" s="2" t="s">
        <v>1283</v>
      </c>
      <c r="B31" s="9">
        <v>102</v>
      </c>
      <c r="C31" s="4" t="s">
        <v>5</v>
      </c>
      <c r="D31" s="9">
        <v>-3297</v>
      </c>
      <c r="E31" s="4" t="s">
        <v>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169</v>
      </c>
      <c r="B1" s="8" t="s">
        <v>1</v>
      </c>
      <c r="C1" s="8"/>
    </row>
    <row r="2" spans="1:3" ht="30">
      <c r="A2" s="1" t="s">
        <v>31</v>
      </c>
      <c r="B2" s="1" t="s">
        <v>2</v>
      </c>
      <c r="C2" s="1" t="s">
        <v>95</v>
      </c>
    </row>
    <row r="3" spans="1:3">
      <c r="A3" s="3" t="s">
        <v>2170</v>
      </c>
      <c r="B3" s="4" t="s">
        <v>5</v>
      </c>
      <c r="C3" s="4" t="s">
        <v>5</v>
      </c>
    </row>
    <row r="4" spans="1:3" ht="30">
      <c r="A4" s="2" t="s">
        <v>1290</v>
      </c>
      <c r="B4" s="9">
        <v>135900</v>
      </c>
      <c r="C4" s="9">
        <v>56629</v>
      </c>
    </row>
    <row r="5" spans="1:3" ht="30">
      <c r="A5" s="2" t="s">
        <v>1291</v>
      </c>
      <c r="B5" s="7">
        <v>9318</v>
      </c>
      <c r="C5" s="4" t="s">
        <v>43</v>
      </c>
    </row>
    <row r="6" spans="1:3" ht="30">
      <c r="A6" s="2" t="s">
        <v>1292</v>
      </c>
      <c r="B6" s="7">
        <v>281889</v>
      </c>
      <c r="C6" s="7">
        <v>197686</v>
      </c>
    </row>
    <row r="7" spans="1:3" ht="30">
      <c r="A7" s="2" t="s">
        <v>1293</v>
      </c>
      <c r="B7" s="4" t="s">
        <v>43</v>
      </c>
      <c r="C7" s="7">
        <v>143184</v>
      </c>
    </row>
    <row r="8" spans="1:3" ht="30">
      <c r="A8" s="2" t="s">
        <v>1294</v>
      </c>
      <c r="B8" s="4" t="s">
        <v>43</v>
      </c>
      <c r="C8" s="7">
        <v>91481</v>
      </c>
    </row>
    <row r="9" spans="1:3" ht="30">
      <c r="A9" s="2" t="s">
        <v>1295</v>
      </c>
      <c r="B9" s="7">
        <v>337143</v>
      </c>
      <c r="C9" s="7">
        <v>102988</v>
      </c>
    </row>
    <row r="10" spans="1:3" ht="30">
      <c r="A10" s="2" t="s">
        <v>1296</v>
      </c>
      <c r="B10" s="4" t="s">
        <v>43</v>
      </c>
      <c r="C10" s="4">
        <v>408</v>
      </c>
    </row>
    <row r="11" spans="1:3" ht="30">
      <c r="A11" s="2" t="s">
        <v>1297</v>
      </c>
      <c r="B11" s="7">
        <v>1563</v>
      </c>
      <c r="C11" s="4" t="s">
        <v>43</v>
      </c>
    </row>
    <row r="12" spans="1:3" ht="30">
      <c r="A12" s="2" t="s">
        <v>1298</v>
      </c>
      <c r="B12" s="4" t="s">
        <v>43</v>
      </c>
      <c r="C12" s="7">
        <v>6550</v>
      </c>
    </row>
    <row r="13" spans="1:3">
      <c r="A13" s="3" t="s">
        <v>2171</v>
      </c>
      <c r="B13" s="4" t="s">
        <v>5</v>
      </c>
      <c r="C13" s="4" t="s">
        <v>5</v>
      </c>
    </row>
    <row r="14" spans="1:3">
      <c r="A14" s="2" t="s">
        <v>2172</v>
      </c>
      <c r="B14" s="4" t="s">
        <v>43</v>
      </c>
      <c r="C14" s="7">
        <v>1033016</v>
      </c>
    </row>
    <row r="15" spans="1:3">
      <c r="A15" s="2" t="s">
        <v>1950</v>
      </c>
      <c r="B15" s="4" t="s">
        <v>43</v>
      </c>
      <c r="C15" s="7">
        <v>51522</v>
      </c>
    </row>
    <row r="16" spans="1:3">
      <c r="A16" s="2" t="s">
        <v>58</v>
      </c>
      <c r="B16" s="4" t="s">
        <v>43</v>
      </c>
      <c r="C16" s="7">
        <v>57343</v>
      </c>
    </row>
    <row r="17" spans="1:3">
      <c r="A17" s="2" t="s">
        <v>52</v>
      </c>
      <c r="B17" s="4" t="s">
        <v>43</v>
      </c>
      <c r="C17" s="9">
        <v>111069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 r="A1" s="1" t="s">
        <v>2173</v>
      </c>
      <c r="B1" s="1" t="s">
        <v>1454</v>
      </c>
      <c r="C1" s="1"/>
      <c r="D1" s="1"/>
    </row>
    <row r="2" spans="1:4" ht="30">
      <c r="A2" s="1" t="s">
        <v>31</v>
      </c>
      <c r="B2" s="1" t="s">
        <v>2174</v>
      </c>
      <c r="C2" s="1" t="s">
        <v>2175</v>
      </c>
      <c r="D2" s="1" t="s">
        <v>2176</v>
      </c>
    </row>
    <row r="3" spans="1:4" ht="30">
      <c r="A3" s="2" t="s">
        <v>2177</v>
      </c>
      <c r="B3" s="4" t="s">
        <v>5</v>
      </c>
      <c r="C3" s="4" t="s">
        <v>5</v>
      </c>
      <c r="D3" s="9">
        <v>2500</v>
      </c>
    </row>
    <row r="4" spans="1:4">
      <c r="A4" s="2" t="s">
        <v>2178</v>
      </c>
      <c r="B4" s="4" t="s">
        <v>5</v>
      </c>
      <c r="C4" s="7">
        <v>69000</v>
      </c>
      <c r="D4" s="4" t="s">
        <v>5</v>
      </c>
    </row>
    <row r="5" spans="1:4">
      <c r="A5" s="2" t="s">
        <v>2179</v>
      </c>
      <c r="B5" s="7">
        <v>88000</v>
      </c>
      <c r="C5" s="4" t="s">
        <v>5</v>
      </c>
      <c r="D5" s="4" t="s">
        <v>5</v>
      </c>
    </row>
    <row r="6" spans="1:4" ht="30">
      <c r="A6" s="2" t="s">
        <v>2180</v>
      </c>
      <c r="B6" s="7">
        <v>47000</v>
      </c>
      <c r="C6" s="4" t="s">
        <v>5</v>
      </c>
      <c r="D6" s="4" t="s">
        <v>5</v>
      </c>
    </row>
    <row r="7" spans="1:4" ht="30">
      <c r="A7" s="2" t="s">
        <v>2181</v>
      </c>
      <c r="B7" s="7">
        <v>41000</v>
      </c>
      <c r="C7" s="4" t="s">
        <v>5</v>
      </c>
      <c r="D7" s="4" t="s">
        <v>5</v>
      </c>
    </row>
    <row r="8" spans="1:4">
      <c r="A8" s="2" t="s">
        <v>1802</v>
      </c>
      <c r="B8" s="4" t="s">
        <v>5</v>
      </c>
      <c r="C8" s="4" t="s">
        <v>5</v>
      </c>
      <c r="D8" s="4" t="s">
        <v>5</v>
      </c>
    </row>
    <row r="9" spans="1:4" ht="30">
      <c r="A9" s="2" t="s">
        <v>2182</v>
      </c>
      <c r="B9" s="4" t="s">
        <v>5</v>
      </c>
      <c r="C9" s="7">
        <v>110000</v>
      </c>
      <c r="D9" s="4" t="s">
        <v>5</v>
      </c>
    </row>
    <row r="10" spans="1:4">
      <c r="A10" s="2" t="s">
        <v>2183</v>
      </c>
      <c r="B10" s="4" t="s">
        <v>5</v>
      </c>
      <c r="C10" s="4" t="s">
        <v>5</v>
      </c>
      <c r="D10" s="4" t="s">
        <v>5</v>
      </c>
    </row>
    <row r="11" spans="1:4">
      <c r="A11" s="2" t="s">
        <v>2184</v>
      </c>
      <c r="B11" s="4" t="s">
        <v>5</v>
      </c>
      <c r="C11" s="7">
        <v>99000</v>
      </c>
      <c r="D11" s="4" t="s">
        <v>5</v>
      </c>
    </row>
    <row r="12" spans="1:4">
      <c r="A12" s="2" t="s">
        <v>2185</v>
      </c>
      <c r="B12" s="4" t="s">
        <v>5</v>
      </c>
      <c r="C12" s="4" t="s">
        <v>5</v>
      </c>
      <c r="D12" s="4" t="s">
        <v>5</v>
      </c>
    </row>
    <row r="13" spans="1:4">
      <c r="A13" s="2" t="s">
        <v>2184</v>
      </c>
      <c r="B13" s="4" t="s">
        <v>5</v>
      </c>
      <c r="C13" s="9">
        <v>11000</v>
      </c>
      <c r="D13"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cols>
    <col min="1" max="1" width="36.5703125" bestFit="1" customWidth="1"/>
    <col min="2" max="3" width="32" customWidth="1"/>
    <col min="4" max="4" width="29.140625" customWidth="1"/>
    <col min="5" max="5" width="6.7109375" customWidth="1"/>
    <col min="6" max="6" width="32" customWidth="1"/>
  </cols>
  <sheetData>
    <row r="1" spans="1:6" ht="15" customHeight="1">
      <c r="A1" s="1" t="s">
        <v>2186</v>
      </c>
      <c r="B1" s="8" t="s">
        <v>94</v>
      </c>
      <c r="C1" s="8"/>
      <c r="D1" s="8" t="s">
        <v>1</v>
      </c>
      <c r="E1" s="8"/>
      <c r="F1" s="8"/>
    </row>
    <row r="2" spans="1:6" ht="30">
      <c r="A2" s="1" t="s">
        <v>93</v>
      </c>
      <c r="B2" s="1" t="s">
        <v>2</v>
      </c>
      <c r="C2" s="1" t="s">
        <v>95</v>
      </c>
      <c r="D2" s="8" t="s">
        <v>2</v>
      </c>
      <c r="E2" s="8"/>
      <c r="F2" s="1" t="s">
        <v>95</v>
      </c>
    </row>
    <row r="3" spans="1:6">
      <c r="A3" s="2" t="s">
        <v>97</v>
      </c>
      <c r="B3" s="9">
        <v>47486</v>
      </c>
      <c r="C3" s="9">
        <v>72947</v>
      </c>
      <c r="D3" s="9">
        <v>171642</v>
      </c>
      <c r="E3" s="4"/>
      <c r="F3" s="9">
        <v>223765</v>
      </c>
    </row>
    <row r="4" spans="1:6">
      <c r="A4" s="2" t="s">
        <v>98</v>
      </c>
      <c r="B4" s="7">
        <v>20555</v>
      </c>
      <c r="C4" s="7">
        <v>28411</v>
      </c>
      <c r="D4" s="7">
        <v>65263</v>
      </c>
      <c r="E4" s="4"/>
      <c r="F4" s="7">
        <v>88038</v>
      </c>
    </row>
    <row r="5" spans="1:6">
      <c r="A5" s="2" t="s">
        <v>99</v>
      </c>
      <c r="B5" s="7">
        <v>26931</v>
      </c>
      <c r="C5" s="7">
        <v>44536</v>
      </c>
      <c r="D5" s="7">
        <v>106379</v>
      </c>
      <c r="E5" s="4"/>
      <c r="F5" s="7">
        <v>135727</v>
      </c>
    </row>
    <row r="6" spans="1:6">
      <c r="A6" s="3" t="s">
        <v>100</v>
      </c>
      <c r="B6" s="4" t="s">
        <v>5</v>
      </c>
      <c r="C6" s="4" t="s">
        <v>5</v>
      </c>
      <c r="D6" s="4" t="s">
        <v>5</v>
      </c>
      <c r="E6" s="4"/>
      <c r="F6" s="4" t="s">
        <v>5</v>
      </c>
    </row>
    <row r="7" spans="1:6" ht="30">
      <c r="A7" s="2" t="s">
        <v>101</v>
      </c>
      <c r="B7" s="7">
        <v>-12998</v>
      </c>
      <c r="C7" s="7">
        <v>4094</v>
      </c>
      <c r="D7" s="7">
        <v>-11473</v>
      </c>
      <c r="E7" s="4"/>
      <c r="F7" s="7">
        <v>-8160</v>
      </c>
    </row>
    <row r="8" spans="1:6" ht="30">
      <c r="A8" s="2" t="s">
        <v>102</v>
      </c>
      <c r="B8" s="4" t="s">
        <v>43</v>
      </c>
      <c r="C8" s="4">
        <v>-236</v>
      </c>
      <c r="D8" s="7">
        <v>4405</v>
      </c>
      <c r="E8" s="4"/>
      <c r="F8" s="7">
        <v>16506</v>
      </c>
    </row>
    <row r="9" spans="1:6" ht="90">
      <c r="A9" s="2" t="s">
        <v>103</v>
      </c>
      <c r="B9" s="4" t="s">
        <v>43</v>
      </c>
      <c r="C9" s="7">
        <v>1156</v>
      </c>
      <c r="D9" s="4">
        <v>44</v>
      </c>
      <c r="E9" s="4"/>
      <c r="F9" s="7">
        <v>-1913</v>
      </c>
    </row>
    <row r="10" spans="1:6" ht="30">
      <c r="A10" s="2" t="s">
        <v>2187</v>
      </c>
      <c r="B10" s="7">
        <v>-12998</v>
      </c>
      <c r="C10" s="7">
        <v>5014</v>
      </c>
      <c r="D10" s="7">
        <v>-7024</v>
      </c>
      <c r="E10" s="4"/>
      <c r="F10" s="7">
        <v>6433</v>
      </c>
    </row>
    <row r="11" spans="1:6" ht="30">
      <c r="A11" s="2" t="s">
        <v>105</v>
      </c>
      <c r="B11" s="7">
        <v>39929</v>
      </c>
      <c r="C11" s="7">
        <v>39522</v>
      </c>
      <c r="D11" s="7">
        <v>113403</v>
      </c>
      <c r="E11" s="4"/>
      <c r="F11" s="7">
        <v>129294</v>
      </c>
    </row>
    <row r="12" spans="1:6">
      <c r="A12" s="3" t="s">
        <v>106</v>
      </c>
      <c r="B12" s="4" t="s">
        <v>5</v>
      </c>
      <c r="C12" s="4" t="s">
        <v>5</v>
      </c>
      <c r="D12" s="4" t="s">
        <v>5</v>
      </c>
      <c r="E12" s="4"/>
      <c r="F12" s="4" t="s">
        <v>5</v>
      </c>
    </row>
    <row r="13" spans="1:6">
      <c r="A13" s="2" t="s">
        <v>107</v>
      </c>
      <c r="B13" s="7">
        <v>21149</v>
      </c>
      <c r="C13" s="7">
        <v>6660</v>
      </c>
      <c r="D13" s="7">
        <v>44344</v>
      </c>
      <c r="E13" s="4"/>
      <c r="F13" s="7">
        <v>7684</v>
      </c>
    </row>
    <row r="14" spans="1:6">
      <c r="A14" s="2" t="s">
        <v>108</v>
      </c>
      <c r="B14" s="7">
        <v>3763</v>
      </c>
      <c r="C14" s="7">
        <v>1411</v>
      </c>
      <c r="D14" s="7">
        <v>8081</v>
      </c>
      <c r="E14" s="4"/>
      <c r="F14" s="7">
        <v>1411</v>
      </c>
    </row>
    <row r="15" spans="1:6">
      <c r="A15" s="2" t="s">
        <v>109</v>
      </c>
      <c r="B15" s="7">
        <v>24912</v>
      </c>
      <c r="C15" s="7">
        <v>8071</v>
      </c>
      <c r="D15" s="7">
        <v>52425</v>
      </c>
      <c r="E15" s="4"/>
      <c r="F15" s="7">
        <v>9095</v>
      </c>
    </row>
    <row r="16" spans="1:6">
      <c r="A16" s="3" t="s">
        <v>110</v>
      </c>
      <c r="B16" s="4" t="s">
        <v>5</v>
      </c>
      <c r="C16" s="4" t="s">
        <v>5</v>
      </c>
      <c r="D16" s="4" t="s">
        <v>5</v>
      </c>
      <c r="E16" s="4"/>
      <c r="F16" s="4" t="s">
        <v>5</v>
      </c>
    </row>
    <row r="17" spans="1:6" ht="30">
      <c r="A17" s="2" t="s">
        <v>1047</v>
      </c>
      <c r="B17" s="7">
        <v>1388</v>
      </c>
      <c r="C17" s="7">
        <v>229239</v>
      </c>
      <c r="D17" s="7">
        <v>6451</v>
      </c>
      <c r="E17" s="4"/>
      <c r="F17" s="7">
        <v>232885</v>
      </c>
    </row>
    <row r="18" spans="1:6">
      <c r="A18" s="2" t="s">
        <v>112</v>
      </c>
      <c r="B18" s="7">
        <v>3359</v>
      </c>
      <c r="C18" s="7">
        <v>2345</v>
      </c>
      <c r="D18" s="7">
        <v>4565</v>
      </c>
      <c r="E18" s="4"/>
      <c r="F18" s="7">
        <v>23127</v>
      </c>
    </row>
    <row r="19" spans="1:6">
      <c r="A19" s="2" t="s">
        <v>1048</v>
      </c>
      <c r="B19" s="7">
        <v>1963</v>
      </c>
      <c r="C19" s="7">
        <v>2424</v>
      </c>
      <c r="D19" s="7">
        <v>9554</v>
      </c>
      <c r="E19" s="4"/>
      <c r="F19" s="7">
        <v>1650</v>
      </c>
    </row>
    <row r="20" spans="1:6">
      <c r="A20" s="2" t="s">
        <v>113</v>
      </c>
      <c r="B20" s="7">
        <v>1045</v>
      </c>
      <c r="C20" s="4" t="s">
        <v>43</v>
      </c>
      <c r="D20" s="7">
        <v>1045</v>
      </c>
      <c r="E20" s="4"/>
      <c r="F20" s="4" t="s">
        <v>43</v>
      </c>
    </row>
    <row r="21" spans="1:6">
      <c r="A21" s="2" t="s">
        <v>2188</v>
      </c>
      <c r="B21" s="7">
        <v>7755</v>
      </c>
      <c r="C21" s="7">
        <v>234008</v>
      </c>
      <c r="D21" s="7">
        <v>21615</v>
      </c>
      <c r="E21" s="4"/>
      <c r="F21" s="7">
        <v>257662</v>
      </c>
    </row>
    <row r="22" spans="1:6">
      <c r="A22" s="3" t="s">
        <v>116</v>
      </c>
      <c r="B22" s="4" t="s">
        <v>5</v>
      </c>
      <c r="C22" s="4" t="s">
        <v>5</v>
      </c>
      <c r="D22" s="4" t="s">
        <v>5</v>
      </c>
      <c r="E22" s="4"/>
      <c r="F22" s="4" t="s">
        <v>5</v>
      </c>
    </row>
    <row r="23" spans="1:6">
      <c r="A23" s="2" t="s">
        <v>117</v>
      </c>
      <c r="B23" s="4">
        <v>908</v>
      </c>
      <c r="C23" s="7">
        <v>1054</v>
      </c>
      <c r="D23" s="7">
        <v>2963</v>
      </c>
      <c r="E23" s="4"/>
      <c r="F23" s="7">
        <v>3256</v>
      </c>
    </row>
    <row r="24" spans="1:6">
      <c r="A24" s="2" t="s">
        <v>118</v>
      </c>
      <c r="B24" s="7">
        <v>15804</v>
      </c>
      <c r="C24" s="7">
        <v>5043</v>
      </c>
      <c r="D24" s="7">
        <v>32576</v>
      </c>
      <c r="E24" s="4"/>
      <c r="F24" s="7">
        <v>5500</v>
      </c>
    </row>
    <row r="25" spans="1:6">
      <c r="A25" s="2" t="s">
        <v>119</v>
      </c>
      <c r="B25" s="7">
        <v>9356</v>
      </c>
      <c r="C25" s="7">
        <v>4020</v>
      </c>
      <c r="D25" s="7">
        <v>23507</v>
      </c>
      <c r="E25" s="4"/>
      <c r="F25" s="7">
        <v>11023</v>
      </c>
    </row>
    <row r="26" spans="1:6">
      <c r="A26" s="2" t="s">
        <v>120</v>
      </c>
      <c r="B26" s="7">
        <v>7166</v>
      </c>
      <c r="C26" s="7">
        <v>6852</v>
      </c>
      <c r="D26" s="7">
        <v>24879</v>
      </c>
      <c r="E26" s="4"/>
      <c r="F26" s="7">
        <v>17459</v>
      </c>
    </row>
    <row r="27" spans="1:6">
      <c r="A27" s="2" t="s">
        <v>121</v>
      </c>
      <c r="B27" s="7">
        <v>7732</v>
      </c>
      <c r="C27" s="7">
        <v>2385</v>
      </c>
      <c r="D27" s="7">
        <v>15881</v>
      </c>
      <c r="E27" s="4"/>
      <c r="F27" s="7">
        <v>2389</v>
      </c>
    </row>
    <row r="28" spans="1:6">
      <c r="A28" s="2" t="s">
        <v>122</v>
      </c>
      <c r="B28" s="7">
        <v>40966</v>
      </c>
      <c r="C28" s="7">
        <v>19354</v>
      </c>
      <c r="D28" s="7">
        <v>99806</v>
      </c>
      <c r="E28" s="4"/>
      <c r="F28" s="7">
        <v>39627</v>
      </c>
    </row>
    <row r="29" spans="1:6" ht="30">
      <c r="A29" s="2" t="s">
        <v>390</v>
      </c>
      <c r="B29" s="7">
        <v>31630</v>
      </c>
      <c r="C29" s="7">
        <v>262247</v>
      </c>
      <c r="D29" s="7">
        <v>87637</v>
      </c>
      <c r="E29" s="4"/>
      <c r="F29" s="7">
        <v>356424</v>
      </c>
    </row>
    <row r="30" spans="1:6">
      <c r="A30" s="2" t="s">
        <v>126</v>
      </c>
      <c r="B30" s="7">
        <v>-1395</v>
      </c>
      <c r="C30" s="7">
        <v>-1395</v>
      </c>
      <c r="D30" s="7">
        <v>-4185</v>
      </c>
      <c r="E30" s="4"/>
      <c r="F30" s="7">
        <v>-4185</v>
      </c>
    </row>
    <row r="31" spans="1:6" ht="45">
      <c r="A31" s="3" t="s">
        <v>2189</v>
      </c>
      <c r="B31" s="4" t="s">
        <v>5</v>
      </c>
      <c r="C31" s="4" t="s">
        <v>5</v>
      </c>
      <c r="D31" s="4" t="s">
        <v>5</v>
      </c>
      <c r="E31" s="4"/>
      <c r="F31" s="4" t="s">
        <v>5</v>
      </c>
    </row>
    <row r="32" spans="1:6">
      <c r="A32" s="2" t="s">
        <v>129</v>
      </c>
      <c r="B32" s="6">
        <v>0.1</v>
      </c>
      <c r="C32" s="6">
        <v>1.59</v>
      </c>
      <c r="D32" s="6">
        <v>0.32</v>
      </c>
      <c r="E32" s="4"/>
      <c r="F32" s="6">
        <v>2.62</v>
      </c>
    </row>
    <row r="33" spans="1:6">
      <c r="A33" s="2" t="s">
        <v>130</v>
      </c>
      <c r="B33" s="6">
        <v>0.1</v>
      </c>
      <c r="C33" s="6">
        <v>1.57</v>
      </c>
      <c r="D33" s="6">
        <v>0.31</v>
      </c>
      <c r="E33" s="4"/>
      <c r="F33" s="6">
        <v>2.59</v>
      </c>
    </row>
    <row r="34" spans="1:6" ht="30">
      <c r="A34" s="3" t="s">
        <v>133</v>
      </c>
      <c r="B34" s="4" t="s">
        <v>5</v>
      </c>
      <c r="C34" s="4" t="s">
        <v>5</v>
      </c>
      <c r="D34" s="4" t="s">
        <v>5</v>
      </c>
      <c r="E34" s="4"/>
      <c r="F34" s="4" t="s">
        <v>5</v>
      </c>
    </row>
    <row r="35" spans="1:6">
      <c r="A35" s="2" t="s">
        <v>129</v>
      </c>
      <c r="B35" s="7">
        <v>293373891</v>
      </c>
      <c r="C35" s="7">
        <v>164237757</v>
      </c>
      <c r="D35" s="7">
        <v>262792986</v>
      </c>
      <c r="E35" s="4"/>
      <c r="F35" s="7">
        <v>134619858</v>
      </c>
    </row>
    <row r="36" spans="1:6">
      <c r="A36" s="2" t="s">
        <v>130</v>
      </c>
      <c r="B36" s="7">
        <v>301027917</v>
      </c>
      <c r="C36" s="7">
        <v>166429120</v>
      </c>
      <c r="D36" s="7">
        <v>269057682</v>
      </c>
      <c r="E36" s="4"/>
      <c r="F36" s="7">
        <v>135869332</v>
      </c>
    </row>
    <row r="37" spans="1:6">
      <c r="A37" s="2" t="s">
        <v>2190</v>
      </c>
      <c r="B37" s="4" t="s">
        <v>5</v>
      </c>
      <c r="C37" s="4" t="s">
        <v>5</v>
      </c>
      <c r="D37" s="4" t="s">
        <v>5</v>
      </c>
      <c r="E37" s="4"/>
      <c r="F37" s="4" t="s">
        <v>5</v>
      </c>
    </row>
    <row r="38" spans="1:6" ht="17.25">
      <c r="A38" s="2" t="s">
        <v>97</v>
      </c>
      <c r="B38" s="4" t="s">
        <v>5</v>
      </c>
      <c r="C38" s="4" t="s">
        <v>5</v>
      </c>
      <c r="D38" s="7">
        <v>171642</v>
      </c>
      <c r="E38" s="10" t="s">
        <v>74</v>
      </c>
      <c r="F38" s="4" t="s">
        <v>5</v>
      </c>
    </row>
    <row r="39" spans="1:6" ht="17.25">
      <c r="A39" s="2" t="s">
        <v>98</v>
      </c>
      <c r="B39" s="4" t="s">
        <v>5</v>
      </c>
      <c r="C39" s="4" t="s">
        <v>5</v>
      </c>
      <c r="D39" s="7">
        <v>65263</v>
      </c>
      <c r="E39" s="10" t="s">
        <v>74</v>
      </c>
      <c r="F39" s="4" t="s">
        <v>5</v>
      </c>
    </row>
    <row r="40" spans="1:6" ht="17.25">
      <c r="A40" s="2" t="s">
        <v>99</v>
      </c>
      <c r="B40" s="4" t="s">
        <v>5</v>
      </c>
      <c r="C40" s="4" t="s">
        <v>5</v>
      </c>
      <c r="D40" s="7">
        <v>106379</v>
      </c>
      <c r="E40" s="10" t="s">
        <v>74</v>
      </c>
      <c r="F40" s="4" t="s">
        <v>5</v>
      </c>
    </row>
    <row r="41" spans="1:6">
      <c r="A41" s="3" t="s">
        <v>100</v>
      </c>
      <c r="B41" s="4" t="s">
        <v>5</v>
      </c>
      <c r="C41" s="4" t="s">
        <v>5</v>
      </c>
      <c r="D41" s="4" t="s">
        <v>5</v>
      </c>
      <c r="E41" s="4"/>
      <c r="F41" s="4" t="s">
        <v>5</v>
      </c>
    </row>
    <row r="42" spans="1:6" ht="30">
      <c r="A42" s="2" t="s">
        <v>101</v>
      </c>
      <c r="B42" s="4" t="s">
        <v>5</v>
      </c>
      <c r="C42" s="4" t="s">
        <v>5</v>
      </c>
      <c r="D42" s="7">
        <v>-11473</v>
      </c>
      <c r="E42" s="10" t="s">
        <v>74</v>
      </c>
      <c r="F42" s="4" t="s">
        <v>5</v>
      </c>
    </row>
    <row r="43" spans="1:6" ht="30">
      <c r="A43" s="2" t="s">
        <v>102</v>
      </c>
      <c r="B43" s="4" t="s">
        <v>5</v>
      </c>
      <c r="C43" s="4" t="s">
        <v>5</v>
      </c>
      <c r="D43" s="7">
        <v>4405</v>
      </c>
      <c r="E43" s="10" t="s">
        <v>74</v>
      </c>
      <c r="F43" s="4" t="s">
        <v>5</v>
      </c>
    </row>
    <row r="44" spans="1:6" ht="90">
      <c r="A44" s="2" t="s">
        <v>103</v>
      </c>
      <c r="B44" s="4" t="s">
        <v>5</v>
      </c>
      <c r="C44" s="4" t="s">
        <v>5</v>
      </c>
      <c r="D44" s="4">
        <v>44</v>
      </c>
      <c r="E44" s="10" t="s">
        <v>74</v>
      </c>
      <c r="F44" s="4" t="s">
        <v>5</v>
      </c>
    </row>
    <row r="45" spans="1:6" ht="30">
      <c r="A45" s="2" t="s">
        <v>2187</v>
      </c>
      <c r="B45" s="4" t="s">
        <v>5</v>
      </c>
      <c r="C45" s="4" t="s">
        <v>5</v>
      </c>
      <c r="D45" s="7">
        <v>-7024</v>
      </c>
      <c r="E45" s="10" t="s">
        <v>74</v>
      </c>
      <c r="F45" s="4" t="s">
        <v>5</v>
      </c>
    </row>
    <row r="46" spans="1:6" ht="30">
      <c r="A46" s="2" t="s">
        <v>105</v>
      </c>
      <c r="B46" s="4" t="s">
        <v>5</v>
      </c>
      <c r="C46" s="4" t="s">
        <v>5</v>
      </c>
      <c r="D46" s="7">
        <v>113403</v>
      </c>
      <c r="E46" s="10" t="s">
        <v>74</v>
      </c>
      <c r="F46" s="4" t="s">
        <v>5</v>
      </c>
    </row>
    <row r="47" spans="1:6">
      <c r="A47" s="3" t="s">
        <v>106</v>
      </c>
      <c r="B47" s="4" t="s">
        <v>5</v>
      </c>
      <c r="C47" s="4" t="s">
        <v>5</v>
      </c>
      <c r="D47" s="4" t="s">
        <v>5</v>
      </c>
      <c r="E47" s="4"/>
      <c r="F47" s="4" t="s">
        <v>5</v>
      </c>
    </row>
    <row r="48" spans="1:6" ht="17.25">
      <c r="A48" s="2" t="s">
        <v>107</v>
      </c>
      <c r="B48" s="4" t="s">
        <v>5</v>
      </c>
      <c r="C48" s="4" t="s">
        <v>5</v>
      </c>
      <c r="D48" s="7">
        <v>44344</v>
      </c>
      <c r="E48" s="10" t="s">
        <v>74</v>
      </c>
      <c r="F48" s="4" t="s">
        <v>5</v>
      </c>
    </row>
    <row r="49" spans="1:6" ht="17.25">
      <c r="A49" s="2" t="s">
        <v>108</v>
      </c>
      <c r="B49" s="4" t="s">
        <v>5</v>
      </c>
      <c r="C49" s="4" t="s">
        <v>5</v>
      </c>
      <c r="D49" s="7">
        <v>8081</v>
      </c>
      <c r="E49" s="10" t="s">
        <v>74</v>
      </c>
      <c r="F49" s="4" t="s">
        <v>5</v>
      </c>
    </row>
    <row r="50" spans="1:6" ht="17.25">
      <c r="A50" s="2" t="s">
        <v>109</v>
      </c>
      <c r="B50" s="4" t="s">
        <v>5</v>
      </c>
      <c r="C50" s="4" t="s">
        <v>5</v>
      </c>
      <c r="D50" s="7">
        <v>52425</v>
      </c>
      <c r="E50" s="10" t="s">
        <v>74</v>
      </c>
      <c r="F50" s="4" t="s">
        <v>5</v>
      </c>
    </row>
    <row r="51" spans="1:6">
      <c r="A51" s="3" t="s">
        <v>110</v>
      </c>
      <c r="B51" s="4" t="s">
        <v>5</v>
      </c>
      <c r="C51" s="4" t="s">
        <v>5</v>
      </c>
      <c r="D51" s="4" t="s">
        <v>5</v>
      </c>
      <c r="E51" s="4"/>
      <c r="F51" s="4" t="s">
        <v>5</v>
      </c>
    </row>
    <row r="52" spans="1:6" ht="30">
      <c r="A52" s="2" t="s">
        <v>1047</v>
      </c>
      <c r="B52" s="4" t="s">
        <v>5</v>
      </c>
      <c r="C52" s="4" t="s">
        <v>5</v>
      </c>
      <c r="D52" s="7">
        <v>6451</v>
      </c>
      <c r="E52" s="10" t="s">
        <v>74</v>
      </c>
      <c r="F52" s="4" t="s">
        <v>5</v>
      </c>
    </row>
    <row r="53" spans="1:6" ht="17.25">
      <c r="A53" s="2" t="s">
        <v>112</v>
      </c>
      <c r="B53" s="4" t="s">
        <v>5</v>
      </c>
      <c r="C53" s="4" t="s">
        <v>5</v>
      </c>
      <c r="D53" s="7">
        <v>4565</v>
      </c>
      <c r="E53" s="10" t="s">
        <v>74</v>
      </c>
      <c r="F53" s="4" t="s">
        <v>5</v>
      </c>
    </row>
    <row r="54" spans="1:6" ht="17.25">
      <c r="A54" s="2" t="s">
        <v>1048</v>
      </c>
      <c r="B54" s="4" t="s">
        <v>5</v>
      </c>
      <c r="C54" s="4" t="s">
        <v>5</v>
      </c>
      <c r="D54" s="7">
        <v>1045</v>
      </c>
      <c r="E54" s="10" t="s">
        <v>74</v>
      </c>
      <c r="F54" s="4" t="s">
        <v>5</v>
      </c>
    </row>
    <row r="55" spans="1:6" ht="17.25">
      <c r="A55" s="2" t="s">
        <v>113</v>
      </c>
      <c r="B55" s="4" t="s">
        <v>5</v>
      </c>
      <c r="C55" s="4" t="s">
        <v>5</v>
      </c>
      <c r="D55" s="7">
        <v>9554</v>
      </c>
      <c r="E55" s="10" t="s">
        <v>74</v>
      </c>
      <c r="F55" s="4" t="s">
        <v>5</v>
      </c>
    </row>
    <row r="56" spans="1:6" ht="17.25">
      <c r="A56" s="2" t="s">
        <v>2188</v>
      </c>
      <c r="B56" s="4" t="s">
        <v>5</v>
      </c>
      <c r="C56" s="4" t="s">
        <v>5</v>
      </c>
      <c r="D56" s="7">
        <v>21615</v>
      </c>
      <c r="E56" s="10" t="s">
        <v>74</v>
      </c>
      <c r="F56" s="4" t="s">
        <v>5</v>
      </c>
    </row>
    <row r="57" spans="1:6">
      <c r="A57" s="3" t="s">
        <v>116</v>
      </c>
      <c r="B57" s="4" t="s">
        <v>5</v>
      </c>
      <c r="C57" s="4" t="s">
        <v>5</v>
      </c>
      <c r="D57" s="4" t="s">
        <v>5</v>
      </c>
      <c r="E57" s="4"/>
      <c r="F57" s="4" t="s">
        <v>5</v>
      </c>
    </row>
    <row r="58" spans="1:6" ht="17.25">
      <c r="A58" s="2" t="s">
        <v>117</v>
      </c>
      <c r="B58" s="4" t="s">
        <v>5</v>
      </c>
      <c r="C58" s="4" t="s">
        <v>5</v>
      </c>
      <c r="D58" s="7">
        <v>2963</v>
      </c>
      <c r="E58" s="10" t="s">
        <v>74</v>
      </c>
      <c r="F58" s="4" t="s">
        <v>5</v>
      </c>
    </row>
    <row r="59" spans="1:6" ht="17.25">
      <c r="A59" s="2" t="s">
        <v>118</v>
      </c>
      <c r="B59" s="4" t="s">
        <v>5</v>
      </c>
      <c r="C59" s="4" t="s">
        <v>5</v>
      </c>
      <c r="D59" s="7">
        <v>32576</v>
      </c>
      <c r="E59" s="10" t="s">
        <v>74</v>
      </c>
      <c r="F59" s="4" t="s">
        <v>5</v>
      </c>
    </row>
    <row r="60" spans="1:6" ht="17.25">
      <c r="A60" s="2" t="s">
        <v>119</v>
      </c>
      <c r="B60" s="4" t="s">
        <v>5</v>
      </c>
      <c r="C60" s="4" t="s">
        <v>5</v>
      </c>
      <c r="D60" s="7">
        <v>23507</v>
      </c>
      <c r="E60" s="10" t="s">
        <v>74</v>
      </c>
      <c r="F60" s="4" t="s">
        <v>5</v>
      </c>
    </row>
    <row r="61" spans="1:6" ht="17.25">
      <c r="A61" s="2" t="s">
        <v>120</v>
      </c>
      <c r="B61" s="4" t="s">
        <v>5</v>
      </c>
      <c r="C61" s="4" t="s">
        <v>5</v>
      </c>
      <c r="D61" s="7">
        <v>24879</v>
      </c>
      <c r="E61" s="10" t="s">
        <v>74</v>
      </c>
      <c r="F61" s="4" t="s">
        <v>5</v>
      </c>
    </row>
    <row r="62" spans="1:6" ht="17.25">
      <c r="A62" s="2" t="s">
        <v>121</v>
      </c>
      <c r="B62" s="4" t="s">
        <v>5</v>
      </c>
      <c r="C62" s="4" t="s">
        <v>5</v>
      </c>
      <c r="D62" s="7">
        <v>15881</v>
      </c>
      <c r="E62" s="10" t="s">
        <v>74</v>
      </c>
      <c r="F62" s="4" t="s">
        <v>5</v>
      </c>
    </row>
    <row r="63" spans="1:6" ht="17.25">
      <c r="A63" s="2" t="s">
        <v>122</v>
      </c>
      <c r="B63" s="4" t="s">
        <v>5</v>
      </c>
      <c r="C63" s="4" t="s">
        <v>5</v>
      </c>
      <c r="D63" s="7">
        <v>99806</v>
      </c>
      <c r="E63" s="10" t="s">
        <v>74</v>
      </c>
      <c r="F63" s="4" t="s">
        <v>5</v>
      </c>
    </row>
    <row r="64" spans="1:6" ht="30">
      <c r="A64" s="2" t="s">
        <v>390</v>
      </c>
      <c r="B64" s="4" t="s">
        <v>5</v>
      </c>
      <c r="C64" s="4" t="s">
        <v>5</v>
      </c>
      <c r="D64" s="7">
        <v>87637</v>
      </c>
      <c r="E64" s="10" t="s">
        <v>74</v>
      </c>
      <c r="F64" s="4" t="s">
        <v>5</v>
      </c>
    </row>
    <row r="65" spans="1:6" ht="17.25">
      <c r="A65" s="2" t="s">
        <v>126</v>
      </c>
      <c r="B65" s="4" t="s">
        <v>5</v>
      </c>
      <c r="C65" s="4" t="s">
        <v>5</v>
      </c>
      <c r="D65" s="7">
        <v>-4185</v>
      </c>
      <c r="E65" s="10" t="s">
        <v>74</v>
      </c>
      <c r="F65" s="4" t="s">
        <v>5</v>
      </c>
    </row>
    <row r="66" spans="1:6" ht="30">
      <c r="A66" s="2" t="s">
        <v>1334</v>
      </c>
      <c r="B66" s="4" t="s">
        <v>5</v>
      </c>
      <c r="C66" s="4" t="s">
        <v>5</v>
      </c>
      <c r="D66" s="7">
        <v>83452</v>
      </c>
      <c r="E66" s="10" t="s">
        <v>74</v>
      </c>
      <c r="F66" s="4" t="s">
        <v>5</v>
      </c>
    </row>
    <row r="67" spans="1:6" ht="45">
      <c r="A67" s="3" t="s">
        <v>2189</v>
      </c>
      <c r="B67" s="4" t="s">
        <v>5</v>
      </c>
      <c r="C67" s="4" t="s">
        <v>5</v>
      </c>
      <c r="D67" s="4" t="s">
        <v>5</v>
      </c>
      <c r="E67" s="4"/>
      <c r="F67" s="4" t="s">
        <v>5</v>
      </c>
    </row>
    <row r="68" spans="1:6" ht="17.25">
      <c r="A68" s="2" t="s">
        <v>129</v>
      </c>
      <c r="B68" s="4" t="s">
        <v>5</v>
      </c>
      <c r="C68" s="4" t="s">
        <v>5</v>
      </c>
      <c r="D68" s="6">
        <v>0.32</v>
      </c>
      <c r="E68" s="10" t="s">
        <v>74</v>
      </c>
      <c r="F68" s="4" t="s">
        <v>5</v>
      </c>
    </row>
    <row r="69" spans="1:6" ht="17.25">
      <c r="A69" s="2" t="s">
        <v>130</v>
      </c>
      <c r="B69" s="4" t="s">
        <v>5</v>
      </c>
      <c r="C69" s="4" t="s">
        <v>5</v>
      </c>
      <c r="D69" s="6">
        <v>0.31</v>
      </c>
      <c r="E69" s="10" t="s">
        <v>74</v>
      </c>
      <c r="F69" s="4" t="s">
        <v>5</v>
      </c>
    </row>
    <row r="70" spans="1:6" ht="30">
      <c r="A70" s="3" t="s">
        <v>133</v>
      </c>
      <c r="B70" s="4" t="s">
        <v>5</v>
      </c>
      <c r="C70" s="4" t="s">
        <v>5</v>
      </c>
      <c r="D70" s="4" t="s">
        <v>5</v>
      </c>
      <c r="E70" s="4"/>
      <c r="F70" s="4" t="s">
        <v>5</v>
      </c>
    </row>
    <row r="71" spans="1:6" ht="17.25">
      <c r="A71" s="2" t="s">
        <v>129</v>
      </c>
      <c r="B71" s="4" t="s">
        <v>5</v>
      </c>
      <c r="C71" s="4" t="s">
        <v>5</v>
      </c>
      <c r="D71" s="7">
        <v>262792986</v>
      </c>
      <c r="E71" s="10" t="s">
        <v>74</v>
      </c>
      <c r="F71" s="4" t="s">
        <v>5</v>
      </c>
    </row>
    <row r="72" spans="1:6" ht="17.25">
      <c r="A72" s="2" t="s">
        <v>130</v>
      </c>
      <c r="B72" s="4" t="s">
        <v>5</v>
      </c>
      <c r="C72" s="4" t="s">
        <v>5</v>
      </c>
      <c r="D72" s="7">
        <v>269057682</v>
      </c>
      <c r="E72" s="10" t="s">
        <v>74</v>
      </c>
      <c r="F72" s="4" t="s">
        <v>5</v>
      </c>
    </row>
    <row r="73" spans="1:6" ht="30">
      <c r="A73" s="2" t="s">
        <v>2191</v>
      </c>
      <c r="B73" s="4" t="s">
        <v>5</v>
      </c>
      <c r="C73" s="4" t="s">
        <v>5</v>
      </c>
      <c r="D73" s="4" t="s">
        <v>5</v>
      </c>
      <c r="E73" s="4"/>
      <c r="F73" s="4" t="s">
        <v>5</v>
      </c>
    </row>
    <row r="74" spans="1:6" ht="17.25">
      <c r="A74" s="2" t="s">
        <v>97</v>
      </c>
      <c r="B74" s="4" t="s">
        <v>5</v>
      </c>
      <c r="C74" s="4" t="s">
        <v>5</v>
      </c>
      <c r="D74" s="7">
        <v>-12019</v>
      </c>
      <c r="E74" s="10" t="s">
        <v>76</v>
      </c>
      <c r="F74" s="4" t="s">
        <v>5</v>
      </c>
    </row>
    <row r="75" spans="1:6" ht="17.25">
      <c r="A75" s="2" t="s">
        <v>98</v>
      </c>
      <c r="B75" s="4" t="s">
        <v>5</v>
      </c>
      <c r="C75" s="4" t="s">
        <v>5</v>
      </c>
      <c r="D75" s="7">
        <v>-2152</v>
      </c>
      <c r="E75" s="10" t="s">
        <v>76</v>
      </c>
      <c r="F75" s="4" t="s">
        <v>5</v>
      </c>
    </row>
    <row r="76" spans="1:6" ht="17.25">
      <c r="A76" s="2" t="s">
        <v>99</v>
      </c>
      <c r="B76" s="4" t="s">
        <v>5</v>
      </c>
      <c r="C76" s="4" t="s">
        <v>5</v>
      </c>
      <c r="D76" s="7">
        <v>-9867</v>
      </c>
      <c r="E76" s="10" t="s">
        <v>76</v>
      </c>
      <c r="F76" s="4" t="s">
        <v>5</v>
      </c>
    </row>
    <row r="77" spans="1:6">
      <c r="A77" s="3" t="s">
        <v>100</v>
      </c>
      <c r="B77" s="4" t="s">
        <v>5</v>
      </c>
      <c r="C77" s="4" t="s">
        <v>5</v>
      </c>
      <c r="D77" s="4" t="s">
        <v>5</v>
      </c>
      <c r="E77" s="4"/>
      <c r="F77" s="4" t="s">
        <v>5</v>
      </c>
    </row>
    <row r="78" spans="1:6" ht="30">
      <c r="A78" s="2" t="s">
        <v>101</v>
      </c>
      <c r="B78" s="4" t="s">
        <v>5</v>
      </c>
      <c r="C78" s="4" t="s">
        <v>5</v>
      </c>
      <c r="D78" s="4" t="s">
        <v>43</v>
      </c>
      <c r="E78" s="10" t="s">
        <v>76</v>
      </c>
      <c r="F78" s="4" t="s">
        <v>5</v>
      </c>
    </row>
    <row r="79" spans="1:6" ht="30">
      <c r="A79" s="2" t="s">
        <v>102</v>
      </c>
      <c r="B79" s="4" t="s">
        <v>5</v>
      </c>
      <c r="C79" s="4" t="s">
        <v>5</v>
      </c>
      <c r="D79" s="7">
        <v>-3756</v>
      </c>
      <c r="E79" s="10" t="s">
        <v>76</v>
      </c>
      <c r="F79" s="4" t="s">
        <v>5</v>
      </c>
    </row>
    <row r="80" spans="1:6" ht="90">
      <c r="A80" s="2" t="s">
        <v>103</v>
      </c>
      <c r="B80" s="4" t="s">
        <v>5</v>
      </c>
      <c r="C80" s="4" t="s">
        <v>5</v>
      </c>
      <c r="D80" s="4" t="s">
        <v>43</v>
      </c>
      <c r="E80" s="10" t="s">
        <v>76</v>
      </c>
      <c r="F80" s="4" t="s">
        <v>5</v>
      </c>
    </row>
    <row r="81" spans="1:6" ht="30">
      <c r="A81" s="2" t="s">
        <v>2187</v>
      </c>
      <c r="B81" s="4" t="s">
        <v>5</v>
      </c>
      <c r="C81" s="4" t="s">
        <v>5</v>
      </c>
      <c r="D81" s="7">
        <v>-3756</v>
      </c>
      <c r="E81" s="10" t="s">
        <v>76</v>
      </c>
      <c r="F81" s="4" t="s">
        <v>5</v>
      </c>
    </row>
    <row r="82" spans="1:6" ht="30">
      <c r="A82" s="2" t="s">
        <v>105</v>
      </c>
      <c r="B82" s="4" t="s">
        <v>5</v>
      </c>
      <c r="C82" s="4" t="s">
        <v>5</v>
      </c>
      <c r="D82" s="7">
        <v>-6111</v>
      </c>
      <c r="E82" s="10" t="s">
        <v>76</v>
      </c>
      <c r="F82" s="4" t="s">
        <v>5</v>
      </c>
    </row>
    <row r="83" spans="1:6">
      <c r="A83" s="3" t="s">
        <v>106</v>
      </c>
      <c r="B83" s="4" t="s">
        <v>5</v>
      </c>
      <c r="C83" s="4" t="s">
        <v>5</v>
      </c>
      <c r="D83" s="4" t="s">
        <v>5</v>
      </c>
      <c r="E83" s="4"/>
      <c r="F83" s="4" t="s">
        <v>5</v>
      </c>
    </row>
    <row r="84" spans="1:6" ht="17.25">
      <c r="A84" s="2" t="s">
        <v>107</v>
      </c>
      <c r="B84" s="4" t="s">
        <v>5</v>
      </c>
      <c r="C84" s="4" t="s">
        <v>5</v>
      </c>
      <c r="D84" s="4" t="s">
        <v>43</v>
      </c>
      <c r="E84" s="10" t="s">
        <v>76</v>
      </c>
      <c r="F84" s="4" t="s">
        <v>5</v>
      </c>
    </row>
    <row r="85" spans="1:6" ht="17.25">
      <c r="A85" s="2" t="s">
        <v>108</v>
      </c>
      <c r="B85" s="4" t="s">
        <v>5</v>
      </c>
      <c r="C85" s="4" t="s">
        <v>5</v>
      </c>
      <c r="D85" s="4" t="s">
        <v>43</v>
      </c>
      <c r="E85" s="10" t="s">
        <v>76</v>
      </c>
      <c r="F85" s="4" t="s">
        <v>5</v>
      </c>
    </row>
    <row r="86" spans="1:6" ht="17.25">
      <c r="A86" s="2" t="s">
        <v>109</v>
      </c>
      <c r="B86" s="4" t="s">
        <v>5</v>
      </c>
      <c r="C86" s="4" t="s">
        <v>5</v>
      </c>
      <c r="D86" s="4" t="s">
        <v>43</v>
      </c>
      <c r="E86" s="10" t="s">
        <v>76</v>
      </c>
      <c r="F86" s="4" t="s">
        <v>5</v>
      </c>
    </row>
    <row r="87" spans="1:6">
      <c r="A87" s="3" t="s">
        <v>110</v>
      </c>
      <c r="B87" s="4" t="s">
        <v>5</v>
      </c>
      <c r="C87" s="4" t="s">
        <v>5</v>
      </c>
      <c r="D87" s="4" t="s">
        <v>5</v>
      </c>
      <c r="E87" s="4"/>
      <c r="F87" s="4" t="s">
        <v>5</v>
      </c>
    </row>
    <row r="88" spans="1:6" ht="30">
      <c r="A88" s="2" t="s">
        <v>1047</v>
      </c>
      <c r="B88" s="4" t="s">
        <v>5</v>
      </c>
      <c r="C88" s="4" t="s">
        <v>5</v>
      </c>
      <c r="D88" s="4">
        <v>-58</v>
      </c>
      <c r="E88" s="10" t="s">
        <v>76</v>
      </c>
      <c r="F88" s="4" t="s">
        <v>5</v>
      </c>
    </row>
    <row r="89" spans="1:6" ht="17.25">
      <c r="A89" s="2" t="s">
        <v>112</v>
      </c>
      <c r="B89" s="4" t="s">
        <v>5</v>
      </c>
      <c r="C89" s="4" t="s">
        <v>5</v>
      </c>
      <c r="D89" s="4" t="s">
        <v>43</v>
      </c>
      <c r="E89" s="10" t="s">
        <v>76</v>
      </c>
      <c r="F89" s="4" t="s">
        <v>5</v>
      </c>
    </row>
    <row r="90" spans="1:6" ht="17.25">
      <c r="A90" s="2" t="s">
        <v>1048</v>
      </c>
      <c r="B90" s="4" t="s">
        <v>5</v>
      </c>
      <c r="C90" s="4" t="s">
        <v>5</v>
      </c>
      <c r="D90" s="4" t="s">
        <v>43</v>
      </c>
      <c r="E90" s="10" t="s">
        <v>76</v>
      </c>
      <c r="F90" s="4" t="s">
        <v>5</v>
      </c>
    </row>
    <row r="91" spans="1:6" ht="17.25">
      <c r="A91" s="2" t="s">
        <v>113</v>
      </c>
      <c r="B91" s="4" t="s">
        <v>5</v>
      </c>
      <c r="C91" s="4" t="s">
        <v>5</v>
      </c>
      <c r="D91" s="4" t="s">
        <v>43</v>
      </c>
      <c r="E91" s="10" t="s">
        <v>76</v>
      </c>
      <c r="F91" s="4" t="s">
        <v>5</v>
      </c>
    </row>
    <row r="92" spans="1:6" ht="17.25">
      <c r="A92" s="2" t="s">
        <v>2188</v>
      </c>
      <c r="B92" s="4" t="s">
        <v>5</v>
      </c>
      <c r="C92" s="4" t="s">
        <v>5</v>
      </c>
      <c r="D92" s="4">
        <v>-58</v>
      </c>
      <c r="E92" s="10" t="s">
        <v>76</v>
      </c>
      <c r="F92" s="4" t="s">
        <v>5</v>
      </c>
    </row>
    <row r="93" spans="1:6">
      <c r="A93" s="3" t="s">
        <v>116</v>
      </c>
      <c r="B93" s="4" t="s">
        <v>5</v>
      </c>
      <c r="C93" s="4" t="s">
        <v>5</v>
      </c>
      <c r="D93" s="4" t="s">
        <v>5</v>
      </c>
      <c r="E93" s="4"/>
      <c r="F93" s="4" t="s">
        <v>5</v>
      </c>
    </row>
    <row r="94" spans="1:6" ht="17.25">
      <c r="A94" s="2" t="s">
        <v>117</v>
      </c>
      <c r="B94" s="4" t="s">
        <v>5</v>
      </c>
      <c r="C94" s="4" t="s">
        <v>5</v>
      </c>
      <c r="D94" s="4">
        <v>-108</v>
      </c>
      <c r="E94" s="10" t="s">
        <v>76</v>
      </c>
      <c r="F94" s="4" t="s">
        <v>5</v>
      </c>
    </row>
    <row r="95" spans="1:6" ht="17.25">
      <c r="A95" s="2" t="s">
        <v>118</v>
      </c>
      <c r="B95" s="4" t="s">
        <v>5</v>
      </c>
      <c r="C95" s="4" t="s">
        <v>5</v>
      </c>
      <c r="D95" s="4" t="s">
        <v>43</v>
      </c>
      <c r="E95" s="10" t="s">
        <v>76</v>
      </c>
      <c r="F95" s="4" t="s">
        <v>5</v>
      </c>
    </row>
    <row r="96" spans="1:6" ht="17.25">
      <c r="A96" s="2" t="s">
        <v>119</v>
      </c>
      <c r="B96" s="4" t="s">
        <v>5</v>
      </c>
      <c r="C96" s="4" t="s">
        <v>5</v>
      </c>
      <c r="D96" s="4">
        <v>-38</v>
      </c>
      <c r="E96" s="10" t="s">
        <v>76</v>
      </c>
      <c r="F96" s="4" t="s">
        <v>5</v>
      </c>
    </row>
    <row r="97" spans="1:6" ht="17.25">
      <c r="A97" s="2" t="s">
        <v>120</v>
      </c>
      <c r="B97" s="4" t="s">
        <v>5</v>
      </c>
      <c r="C97" s="4" t="s">
        <v>5</v>
      </c>
      <c r="D97" s="7">
        <v>-4134</v>
      </c>
      <c r="E97" s="10" t="s">
        <v>76</v>
      </c>
      <c r="F97" s="4" t="s">
        <v>5</v>
      </c>
    </row>
    <row r="98" spans="1:6" ht="17.25">
      <c r="A98" s="2" t="s">
        <v>121</v>
      </c>
      <c r="B98" s="4" t="s">
        <v>5</v>
      </c>
      <c r="C98" s="4" t="s">
        <v>5</v>
      </c>
      <c r="D98" s="4" t="s">
        <v>43</v>
      </c>
      <c r="E98" s="10" t="s">
        <v>76</v>
      </c>
      <c r="F98" s="4" t="s">
        <v>5</v>
      </c>
    </row>
    <row r="99" spans="1:6" ht="17.25">
      <c r="A99" s="2" t="s">
        <v>122</v>
      </c>
      <c r="B99" s="4" t="s">
        <v>5</v>
      </c>
      <c r="C99" s="4" t="s">
        <v>5</v>
      </c>
      <c r="D99" s="7">
        <v>-4280</v>
      </c>
      <c r="E99" s="10" t="s">
        <v>76</v>
      </c>
      <c r="F99" s="4" t="s">
        <v>5</v>
      </c>
    </row>
    <row r="100" spans="1:6" ht="30">
      <c r="A100" s="2" t="s">
        <v>390</v>
      </c>
      <c r="B100" s="4" t="s">
        <v>5</v>
      </c>
      <c r="C100" s="4" t="s">
        <v>5</v>
      </c>
      <c r="D100" s="7">
        <v>-1889</v>
      </c>
      <c r="E100" s="10" t="s">
        <v>76</v>
      </c>
      <c r="F100" s="4" t="s">
        <v>5</v>
      </c>
    </row>
    <row r="101" spans="1:6" ht="17.25">
      <c r="A101" s="2" t="s">
        <v>126</v>
      </c>
      <c r="B101" s="4" t="s">
        <v>5</v>
      </c>
      <c r="C101" s="4" t="s">
        <v>5</v>
      </c>
      <c r="D101" s="4" t="s">
        <v>43</v>
      </c>
      <c r="E101" s="10" t="s">
        <v>76</v>
      </c>
      <c r="F101" s="4" t="s">
        <v>5</v>
      </c>
    </row>
    <row r="102" spans="1:6" ht="30">
      <c r="A102" s="2" t="s">
        <v>1334</v>
      </c>
      <c r="B102" s="4" t="s">
        <v>5</v>
      </c>
      <c r="C102" s="4" t="s">
        <v>5</v>
      </c>
      <c r="D102" s="7">
        <v>-1889</v>
      </c>
      <c r="E102" s="10" t="s">
        <v>76</v>
      </c>
      <c r="F102" s="4" t="s">
        <v>5</v>
      </c>
    </row>
    <row r="103" spans="1:6">
      <c r="A103" s="2" t="s">
        <v>2192</v>
      </c>
      <c r="B103" s="4" t="s">
        <v>5</v>
      </c>
      <c r="C103" s="4" t="s">
        <v>5</v>
      </c>
      <c r="D103" s="4" t="s">
        <v>5</v>
      </c>
      <c r="E103" s="4"/>
      <c r="F103" s="4" t="s">
        <v>5</v>
      </c>
    </row>
    <row r="104" spans="1:6">
      <c r="A104" s="2" t="s">
        <v>97</v>
      </c>
      <c r="B104" s="4" t="s">
        <v>5</v>
      </c>
      <c r="C104" s="4" t="s">
        <v>5</v>
      </c>
      <c r="D104" s="7">
        <v>159623</v>
      </c>
      <c r="E104" s="4"/>
      <c r="F104" s="4" t="s">
        <v>5</v>
      </c>
    </row>
    <row r="105" spans="1:6">
      <c r="A105" s="2" t="s">
        <v>98</v>
      </c>
      <c r="B105" s="4" t="s">
        <v>5</v>
      </c>
      <c r="C105" s="4" t="s">
        <v>5</v>
      </c>
      <c r="D105" s="7">
        <v>63111</v>
      </c>
      <c r="E105" s="4"/>
      <c r="F105" s="4" t="s">
        <v>5</v>
      </c>
    </row>
    <row r="106" spans="1:6">
      <c r="A106" s="2" t="s">
        <v>99</v>
      </c>
      <c r="B106" s="4" t="s">
        <v>5</v>
      </c>
      <c r="C106" s="4" t="s">
        <v>5</v>
      </c>
      <c r="D106" s="7">
        <v>96512</v>
      </c>
      <c r="E106" s="4"/>
      <c r="F106" s="4" t="s">
        <v>5</v>
      </c>
    </row>
    <row r="107" spans="1:6">
      <c r="A107" s="3" t="s">
        <v>100</v>
      </c>
      <c r="B107" s="4" t="s">
        <v>5</v>
      </c>
      <c r="C107" s="4" t="s">
        <v>5</v>
      </c>
      <c r="D107" s="4" t="s">
        <v>5</v>
      </c>
      <c r="E107" s="4"/>
      <c r="F107" s="4" t="s">
        <v>5</v>
      </c>
    </row>
    <row r="108" spans="1:6" ht="30">
      <c r="A108" s="2" t="s">
        <v>101</v>
      </c>
      <c r="B108" s="4" t="s">
        <v>5</v>
      </c>
      <c r="C108" s="4" t="s">
        <v>5</v>
      </c>
      <c r="D108" s="7">
        <v>-11473</v>
      </c>
      <c r="E108" s="4"/>
      <c r="F108" s="4" t="s">
        <v>5</v>
      </c>
    </row>
    <row r="109" spans="1:6" ht="30">
      <c r="A109" s="2" t="s">
        <v>102</v>
      </c>
      <c r="B109" s="4" t="s">
        <v>5</v>
      </c>
      <c r="C109" s="4" t="s">
        <v>5</v>
      </c>
      <c r="D109" s="4">
        <v>649</v>
      </c>
      <c r="E109" s="4"/>
      <c r="F109" s="4" t="s">
        <v>5</v>
      </c>
    </row>
    <row r="110" spans="1:6" ht="90">
      <c r="A110" s="2" t="s">
        <v>103</v>
      </c>
      <c r="B110" s="4" t="s">
        <v>5</v>
      </c>
      <c r="C110" s="4" t="s">
        <v>5</v>
      </c>
      <c r="D110" s="4">
        <v>44</v>
      </c>
      <c r="E110" s="4"/>
      <c r="F110" s="4" t="s">
        <v>5</v>
      </c>
    </row>
    <row r="111" spans="1:6" ht="30">
      <c r="A111" s="2" t="s">
        <v>2187</v>
      </c>
      <c r="B111" s="4" t="s">
        <v>5</v>
      </c>
      <c r="C111" s="4" t="s">
        <v>5</v>
      </c>
      <c r="D111" s="7">
        <v>-10780</v>
      </c>
      <c r="E111" s="4"/>
      <c r="F111" s="4" t="s">
        <v>5</v>
      </c>
    </row>
    <row r="112" spans="1:6" ht="30">
      <c r="A112" s="2" t="s">
        <v>105</v>
      </c>
      <c r="B112" s="4" t="s">
        <v>5</v>
      </c>
      <c r="C112" s="4" t="s">
        <v>5</v>
      </c>
      <c r="D112" s="7">
        <v>107292</v>
      </c>
      <c r="E112" s="4"/>
      <c r="F112" s="4" t="s">
        <v>5</v>
      </c>
    </row>
    <row r="113" spans="1:6">
      <c r="A113" s="3" t="s">
        <v>106</v>
      </c>
      <c r="B113" s="4" t="s">
        <v>5</v>
      </c>
      <c r="C113" s="4" t="s">
        <v>5</v>
      </c>
      <c r="D113" s="4" t="s">
        <v>5</v>
      </c>
      <c r="E113" s="4"/>
      <c r="F113" s="4" t="s">
        <v>5</v>
      </c>
    </row>
    <row r="114" spans="1:6">
      <c r="A114" s="2" t="s">
        <v>107</v>
      </c>
      <c r="B114" s="4" t="s">
        <v>5</v>
      </c>
      <c r="C114" s="4" t="s">
        <v>5</v>
      </c>
      <c r="D114" s="7">
        <v>44344</v>
      </c>
      <c r="E114" s="4"/>
      <c r="F114" s="4" t="s">
        <v>5</v>
      </c>
    </row>
    <row r="115" spans="1:6">
      <c r="A115" s="2" t="s">
        <v>108</v>
      </c>
      <c r="B115" s="4" t="s">
        <v>5</v>
      </c>
      <c r="C115" s="4" t="s">
        <v>5</v>
      </c>
      <c r="D115" s="7">
        <v>8081</v>
      </c>
      <c r="E115" s="4"/>
      <c r="F115" s="4" t="s">
        <v>5</v>
      </c>
    </row>
    <row r="116" spans="1:6">
      <c r="A116" s="2" t="s">
        <v>109</v>
      </c>
      <c r="B116" s="4" t="s">
        <v>5</v>
      </c>
      <c r="C116" s="4" t="s">
        <v>5</v>
      </c>
      <c r="D116" s="7">
        <v>52425</v>
      </c>
      <c r="E116" s="4"/>
      <c r="F116" s="4" t="s">
        <v>5</v>
      </c>
    </row>
    <row r="117" spans="1:6">
      <c r="A117" s="3" t="s">
        <v>110</v>
      </c>
      <c r="B117" s="4" t="s">
        <v>5</v>
      </c>
      <c r="C117" s="4" t="s">
        <v>5</v>
      </c>
      <c r="D117" s="4" t="s">
        <v>5</v>
      </c>
      <c r="E117" s="4"/>
      <c r="F117" s="4" t="s">
        <v>5</v>
      </c>
    </row>
    <row r="118" spans="1:6" ht="30">
      <c r="A118" s="2" t="s">
        <v>1047</v>
      </c>
      <c r="B118" s="4" t="s">
        <v>5</v>
      </c>
      <c r="C118" s="4" t="s">
        <v>5</v>
      </c>
      <c r="D118" s="7">
        <v>6393</v>
      </c>
      <c r="E118" s="4"/>
      <c r="F118" s="4" t="s">
        <v>5</v>
      </c>
    </row>
    <row r="119" spans="1:6">
      <c r="A119" s="2" t="s">
        <v>112</v>
      </c>
      <c r="B119" s="4" t="s">
        <v>5</v>
      </c>
      <c r="C119" s="4" t="s">
        <v>5</v>
      </c>
      <c r="D119" s="7">
        <v>4565</v>
      </c>
      <c r="E119" s="4"/>
      <c r="F119" s="4" t="s">
        <v>5</v>
      </c>
    </row>
    <row r="120" spans="1:6">
      <c r="A120" s="2" t="s">
        <v>1048</v>
      </c>
      <c r="B120" s="4" t="s">
        <v>5</v>
      </c>
      <c r="C120" s="4" t="s">
        <v>5</v>
      </c>
      <c r="D120" s="7">
        <v>1045</v>
      </c>
      <c r="E120" s="4"/>
      <c r="F120" s="4" t="s">
        <v>5</v>
      </c>
    </row>
    <row r="121" spans="1:6">
      <c r="A121" s="2" t="s">
        <v>113</v>
      </c>
      <c r="B121" s="4" t="s">
        <v>5</v>
      </c>
      <c r="C121" s="4" t="s">
        <v>5</v>
      </c>
      <c r="D121" s="7">
        <v>9554</v>
      </c>
      <c r="E121" s="4"/>
      <c r="F121" s="4" t="s">
        <v>5</v>
      </c>
    </row>
    <row r="122" spans="1:6">
      <c r="A122" s="2" t="s">
        <v>2188</v>
      </c>
      <c r="B122" s="4" t="s">
        <v>5</v>
      </c>
      <c r="C122" s="4" t="s">
        <v>5</v>
      </c>
      <c r="D122" s="7">
        <v>21557</v>
      </c>
      <c r="E122" s="4"/>
      <c r="F122" s="4" t="s">
        <v>5</v>
      </c>
    </row>
    <row r="123" spans="1:6">
      <c r="A123" s="3" t="s">
        <v>116</v>
      </c>
      <c r="B123" s="4" t="s">
        <v>5</v>
      </c>
      <c r="C123" s="4" t="s">
        <v>5</v>
      </c>
      <c r="D123" s="4" t="s">
        <v>5</v>
      </c>
      <c r="E123" s="4"/>
      <c r="F123" s="4" t="s">
        <v>5</v>
      </c>
    </row>
    <row r="124" spans="1:6">
      <c r="A124" s="2" t="s">
        <v>117</v>
      </c>
      <c r="B124" s="4" t="s">
        <v>5</v>
      </c>
      <c r="C124" s="4" t="s">
        <v>5</v>
      </c>
      <c r="D124" s="7">
        <v>2855</v>
      </c>
      <c r="E124" s="4"/>
      <c r="F124" s="4" t="s">
        <v>5</v>
      </c>
    </row>
    <row r="125" spans="1:6">
      <c r="A125" s="2" t="s">
        <v>118</v>
      </c>
      <c r="B125" s="4" t="s">
        <v>5</v>
      </c>
      <c r="C125" s="4" t="s">
        <v>5</v>
      </c>
      <c r="D125" s="7">
        <v>32576</v>
      </c>
      <c r="E125" s="4"/>
      <c r="F125" s="4" t="s">
        <v>5</v>
      </c>
    </row>
    <row r="126" spans="1:6">
      <c r="A126" s="2" t="s">
        <v>119</v>
      </c>
      <c r="B126" s="4" t="s">
        <v>5</v>
      </c>
      <c r="C126" s="4" t="s">
        <v>5</v>
      </c>
      <c r="D126" s="7">
        <v>23469</v>
      </c>
      <c r="E126" s="4"/>
      <c r="F126" s="4" t="s">
        <v>5</v>
      </c>
    </row>
    <row r="127" spans="1:6">
      <c r="A127" s="2" t="s">
        <v>120</v>
      </c>
      <c r="B127" s="4" t="s">
        <v>5</v>
      </c>
      <c r="C127" s="4" t="s">
        <v>5</v>
      </c>
      <c r="D127" s="7">
        <v>20745</v>
      </c>
      <c r="E127" s="4"/>
      <c r="F127" s="4" t="s">
        <v>5</v>
      </c>
    </row>
    <row r="128" spans="1:6">
      <c r="A128" s="2" t="s">
        <v>121</v>
      </c>
      <c r="B128" s="4" t="s">
        <v>5</v>
      </c>
      <c r="C128" s="4" t="s">
        <v>5</v>
      </c>
      <c r="D128" s="7">
        <v>15881</v>
      </c>
      <c r="E128" s="4"/>
      <c r="F128" s="4" t="s">
        <v>5</v>
      </c>
    </row>
    <row r="129" spans="1:6">
      <c r="A129" s="2" t="s">
        <v>122</v>
      </c>
      <c r="B129" s="4" t="s">
        <v>5</v>
      </c>
      <c r="C129" s="4" t="s">
        <v>5</v>
      </c>
      <c r="D129" s="7">
        <v>95526</v>
      </c>
      <c r="E129" s="4"/>
      <c r="F129" s="4" t="s">
        <v>5</v>
      </c>
    </row>
    <row r="130" spans="1:6" ht="30">
      <c r="A130" s="2" t="s">
        <v>390</v>
      </c>
      <c r="B130" s="4" t="s">
        <v>5</v>
      </c>
      <c r="C130" s="4" t="s">
        <v>5</v>
      </c>
      <c r="D130" s="7">
        <v>85748</v>
      </c>
      <c r="E130" s="4"/>
      <c r="F130" s="4" t="s">
        <v>5</v>
      </c>
    </row>
    <row r="131" spans="1:6">
      <c r="A131" s="2" t="s">
        <v>126</v>
      </c>
      <c r="B131" s="4" t="s">
        <v>5</v>
      </c>
      <c r="C131" s="4" t="s">
        <v>5</v>
      </c>
      <c r="D131" s="7">
        <v>-4185</v>
      </c>
      <c r="E131" s="4"/>
      <c r="F131" s="4" t="s">
        <v>5</v>
      </c>
    </row>
    <row r="132" spans="1:6" ht="30">
      <c r="A132" s="2" t="s">
        <v>1334</v>
      </c>
      <c r="B132" s="4" t="s">
        <v>5</v>
      </c>
      <c r="C132" s="4" t="s">
        <v>5</v>
      </c>
      <c r="D132" s="9">
        <v>81563</v>
      </c>
      <c r="E132" s="4"/>
      <c r="F132" s="4" t="s">
        <v>5</v>
      </c>
    </row>
    <row r="133" spans="1:6" ht="45">
      <c r="A133" s="3" t="s">
        <v>2189</v>
      </c>
      <c r="B133" s="4" t="s">
        <v>5</v>
      </c>
      <c r="C133" s="4" t="s">
        <v>5</v>
      </c>
      <c r="D133" s="4" t="s">
        <v>5</v>
      </c>
      <c r="E133" s="4"/>
      <c r="F133" s="4" t="s">
        <v>5</v>
      </c>
    </row>
    <row r="134" spans="1:6">
      <c r="A134" s="2" t="s">
        <v>129</v>
      </c>
      <c r="B134" s="4" t="s">
        <v>5</v>
      </c>
      <c r="C134" s="4" t="s">
        <v>5</v>
      </c>
      <c r="D134" s="6">
        <v>0.31</v>
      </c>
      <c r="E134" s="4"/>
      <c r="F134" s="4" t="s">
        <v>5</v>
      </c>
    </row>
    <row r="135" spans="1:6">
      <c r="A135" s="2" t="s">
        <v>130</v>
      </c>
      <c r="B135" s="4" t="s">
        <v>5</v>
      </c>
      <c r="C135" s="4" t="s">
        <v>5</v>
      </c>
      <c r="D135" s="6">
        <v>0.3</v>
      </c>
      <c r="E135" s="4"/>
      <c r="F135" s="4" t="s">
        <v>5</v>
      </c>
    </row>
    <row r="136" spans="1:6" ht="30">
      <c r="A136" s="3" t="s">
        <v>133</v>
      </c>
      <c r="B136" s="4" t="s">
        <v>5</v>
      </c>
      <c r="C136" s="4" t="s">
        <v>5</v>
      </c>
      <c r="D136" s="4" t="s">
        <v>5</v>
      </c>
      <c r="E136" s="4"/>
      <c r="F136" s="4" t="s">
        <v>5</v>
      </c>
    </row>
    <row r="137" spans="1:6">
      <c r="A137" s="2" t="s">
        <v>129</v>
      </c>
      <c r="B137" s="4" t="s">
        <v>5</v>
      </c>
      <c r="C137" s="4" t="s">
        <v>5</v>
      </c>
      <c r="D137" s="7">
        <v>262792986</v>
      </c>
      <c r="E137" s="4"/>
      <c r="F137" s="4" t="s">
        <v>5</v>
      </c>
    </row>
    <row r="138" spans="1:6">
      <c r="A138" s="2" t="s">
        <v>130</v>
      </c>
      <c r="B138" s="4" t="s">
        <v>5</v>
      </c>
      <c r="C138" s="4" t="s">
        <v>5</v>
      </c>
      <c r="D138" s="7">
        <v>269057682</v>
      </c>
      <c r="E138" s="4"/>
      <c r="F138" s="4" t="s">
        <v>5</v>
      </c>
    </row>
    <row r="139" spans="1:6">
      <c r="A139" s="11"/>
      <c r="B139" s="11"/>
      <c r="C139" s="11"/>
      <c r="D139" s="11"/>
      <c r="E139" s="11"/>
      <c r="F139" s="11"/>
    </row>
    <row r="140" spans="1:6" ht="30" customHeight="1">
      <c r="A140" s="2" t="s">
        <v>74</v>
      </c>
      <c r="B140" s="12" t="s">
        <v>2193</v>
      </c>
      <c r="C140" s="12"/>
      <c r="D140" s="12"/>
      <c r="E140" s="12"/>
      <c r="F140" s="12"/>
    </row>
    <row r="141" spans="1:6" ht="45" customHeight="1">
      <c r="A141" s="2" t="s">
        <v>76</v>
      </c>
      <c r="B141" s="12" t="s">
        <v>2194</v>
      </c>
      <c r="C141" s="12"/>
      <c r="D141" s="12"/>
      <c r="E141" s="12"/>
      <c r="F141" s="12"/>
    </row>
  </sheetData>
  <mergeCells count="6">
    <mergeCell ref="B1:C1"/>
    <mergeCell ref="D1:F1"/>
    <mergeCell ref="D2:E2"/>
    <mergeCell ref="A139:F139"/>
    <mergeCell ref="B140:F140"/>
    <mergeCell ref="B141:F1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3</vt:i4>
      </vt:variant>
    </vt:vector>
  </HeadingPairs>
  <TitlesOfParts>
    <vt:vector size="96" baseType="lpstr">
      <vt:lpstr>Document_and_Entity_Informatio</vt:lpstr>
      <vt:lpstr>Consolidated_Balance_Sheets_Un</vt:lpstr>
      <vt:lpstr>Consolidated_Balance_Sheets_Pa</vt:lpstr>
      <vt:lpstr>Consolidated_Statements_of_Inc</vt:lpstr>
      <vt:lpstr>Consolidated_Statements_of_Com</vt:lpstr>
      <vt:lpstr>Consolidated_Statement_of_Stoc</vt:lpstr>
      <vt:lpstr>Consolidated_Statements_of_Cas</vt:lpstr>
      <vt:lpstr>GENERAL</vt:lpstr>
      <vt:lpstr>ACQUISITIONS</vt:lpstr>
      <vt:lpstr>SPINOFF_OF_NEW_RESIDENTIAL</vt:lpstr>
      <vt:lpstr>SEGMENT_REPORTING_AND_VARIABLE</vt:lpstr>
      <vt:lpstr>REAL_ESTATE_SECURITIES</vt:lpstr>
      <vt:lpstr>REAL_ESTATE_RELATED_LOANS_RESI</vt:lpstr>
      <vt:lpstr>INVESTMENTS_IN_CDO_SERVICING_R</vt:lpstr>
      <vt:lpstr>INVESTMENTS_IN_REAL_ESTATE_AND</vt:lpstr>
      <vt:lpstr>DEBT_OBLIGATIONS</vt:lpstr>
      <vt:lpstr>FAIR_VALUE</vt:lpstr>
      <vt:lpstr>EQUITY_AND_EARNINGS_PER_SHARE</vt:lpstr>
      <vt:lpstr>COMMITMENTS_AND_CONTINGENCIES</vt:lpstr>
      <vt:lpstr>GAINLOSSES_ON_SETTLEMENT_OF_IN</vt:lpstr>
      <vt:lpstr>RECLASSIFICATION_FROM_ACCUMULA</vt:lpstr>
      <vt:lpstr>SUPPLEMENTAL_NONCASH_INVESTING</vt:lpstr>
      <vt:lpstr>RECENT_ACTIVITIES</vt:lpstr>
      <vt:lpstr>PRO_FORMA_CONDENSED_CONSOLIDAT</vt:lpstr>
      <vt:lpstr>ACQUISITIONS_Tables</vt:lpstr>
      <vt:lpstr>SPINOFF_OF_NEW_RESIDENTIAL_Tab</vt:lpstr>
      <vt:lpstr>SEGMENT_REPORTING_AND_VARIABLE1</vt:lpstr>
      <vt:lpstr>REAL_ESTATE_SECURITIES_Tables</vt:lpstr>
      <vt:lpstr>REAL_ESTATE_RELATED_LOANS_RESI1</vt:lpstr>
      <vt:lpstr>INVESTMENTS_IN_REAL_ESTATE_AND1</vt:lpstr>
      <vt:lpstr>DEBT_OBLIGATIONS_Tables</vt:lpstr>
      <vt:lpstr>FAIR_VALUE_Tables</vt:lpstr>
      <vt:lpstr>EQUITY_AND_EARNINGS_PER_SHARE_</vt:lpstr>
      <vt:lpstr>GAINLOSSES_ON_SETTLEMENT_OF_IN1</vt:lpstr>
      <vt:lpstr>RECLASSIFICATION_FROM_ACCUMULA1</vt:lpstr>
      <vt:lpstr>SUPPLEMENTAL_NONCASH_INVESTING1</vt:lpstr>
      <vt:lpstr>PRO_FORMA_CONDENSED_CONSOLIDAT1</vt:lpstr>
      <vt:lpstr>GENERAL_Details_Narrative</vt:lpstr>
      <vt:lpstr>ACQUISITIONS_Senior_Housing_As</vt:lpstr>
      <vt:lpstr>ACQUISITIONS_Summarized_Financ</vt:lpstr>
      <vt:lpstr>ACQUISITIONS_Details_Narrative</vt:lpstr>
      <vt:lpstr>SPINOFF_OF_NEW_RESIDENTIAL_Car</vt:lpstr>
      <vt:lpstr>SPINOFF_OF_NEW_RESIDENTIAL_Ass</vt:lpstr>
      <vt:lpstr>SPINOFF_OF_NEW_RESIDENTIAL_Res</vt:lpstr>
      <vt:lpstr>SPINOFF_OF_NEW_RESIDENTIAL_Det</vt:lpstr>
      <vt:lpstr>SEGMENT_REPORTING_AND_VARIABLE2</vt:lpstr>
      <vt:lpstr>SEGMENT_REPORTING_AND_VARIABLE3</vt:lpstr>
      <vt:lpstr>SEGMENT_REPORTING_AND_VARIABLE4</vt:lpstr>
      <vt:lpstr>SEGMENT_REPORTING_AND_VARIABLE5</vt:lpstr>
      <vt:lpstr>SEGMENT_REPORTING_AND_VARIABLE6</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REAL_ESTATE_RELATED_LOANS_RESI8</vt:lpstr>
      <vt:lpstr>REAL_ESTATE_RELATED_LOANS_RESI9</vt:lpstr>
      <vt:lpstr>Recovered_Sheet1</vt:lpstr>
      <vt:lpstr>INVESTMENTS_IN_CDO_SERVICING_R1</vt:lpstr>
      <vt:lpstr>INVESTMENTS_IN_REAL_ESTATE_AND2</vt:lpstr>
      <vt:lpstr>INVESTMENTS_IN_REAL_ESTATE_AND3</vt:lpstr>
      <vt:lpstr>INVESTMENTS_IN_REAL_ESTATE_AND4</vt:lpstr>
      <vt:lpstr>DEBT_OBLIGATIONS_Details</vt:lpstr>
      <vt:lpstr>DEBT_OBLIGATIONS_Details_Narra</vt:lpstr>
      <vt:lpstr>FAIR_VALUE_Fair_Value_of_Asset</vt:lpstr>
      <vt:lpstr>FAIR_VALUE_Derivative_Assets_D</vt:lpstr>
      <vt:lpstr>FAIR_VALUE_Recurring_Basis_Det</vt:lpstr>
      <vt:lpstr>FAIR_VALUE_Changes_in_Level_3_</vt:lpstr>
      <vt:lpstr>FAIR_VALUE_Gains_Losses_on_RE_</vt:lpstr>
      <vt:lpstr>FAIR_VALUE_Securities_Valuatio</vt:lpstr>
      <vt:lpstr>FAIR_VALUE_Internal_Pricing_Mo</vt:lpstr>
      <vt:lpstr>FAIR_VALUE_Loan_Valuation_Deta</vt:lpstr>
      <vt:lpstr>FAIR_VALUE_Fair_Value_of_Deriv</vt:lpstr>
      <vt:lpstr>FAIR_VALUE_Outstanding_Derivat</vt:lpstr>
      <vt:lpstr>FAIR_VALUE_Derivative_Gain_Los</vt:lpstr>
      <vt:lpstr>FAIR_VALUE_Net_Assets_of_Linke</vt:lpstr>
      <vt:lpstr>FAIR_VALUE_Details_Narrative</vt:lpstr>
      <vt:lpstr>EQUITY_AND_EARNINGS_PER_SHARE_1</vt:lpstr>
      <vt:lpstr>EQUITY_AND_EARNINGS_PER_SHARE_2</vt:lpstr>
      <vt:lpstr>EQUITY_AND_EARNINGS_PER_SHARE_3</vt:lpstr>
      <vt:lpstr>COMMMITMENTS_AND_CONTINGENCIES</vt:lpstr>
      <vt:lpstr>GAIN_LOSSES_ON_SETTLEMENT_OF_I</vt:lpstr>
      <vt:lpstr>RECLASSIFICATION_FROM_ACCUMULA2</vt:lpstr>
      <vt:lpstr>SUPPLEMENTAL_NONCASH_INVESTING2</vt:lpstr>
      <vt:lpstr>RECENT_ACTIVITIES_Details_Narr</vt:lpstr>
      <vt:lpstr>PRO_FORMA_CONDENSED_CONSOLIDAT2</vt:lpstr>
      <vt:lpstr>PRO_FORMA_CONDENSED_CONSOLIDAT!a_GoBack</vt:lpstr>
      <vt:lpstr>EQUITY_AND_EARNINGS_PER_SHARE!keyword</vt:lpstr>
      <vt:lpstr>GENERAL!OLE_LIN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7:31Z</dcterms:created>
  <dcterms:modified xsi:type="dcterms:W3CDTF">2013-11-01T21:17:31Z</dcterms:modified>
</cp:coreProperties>
</file>